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DISCONTINUED OPERATIONS AND SIG" sheetId="10" state="visible" r:id="rId10"/>
    <sheet xmlns:r="http://schemas.openxmlformats.org/officeDocument/2006/relationships" name="BUSINESS SEGMENTS" sheetId="11" state="visible" r:id="rId11"/>
    <sheet xmlns:r="http://schemas.openxmlformats.org/officeDocument/2006/relationships" name="INTEREST REVENUE AND EXPENSE" sheetId="12" state="visible" r:id="rId12"/>
    <sheet xmlns:r="http://schemas.openxmlformats.org/officeDocument/2006/relationships" name="COMMISSIONS AND FEES; ADMINISTR" sheetId="13" state="visible" r:id="rId13"/>
    <sheet xmlns:r="http://schemas.openxmlformats.org/officeDocument/2006/relationships" name="PRINCIPAL TRANSACTIONS" sheetId="14" state="visible" r:id="rId14"/>
    <sheet xmlns:r="http://schemas.openxmlformats.org/officeDocument/2006/relationships" name="INCENTIVE PLANS"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CURITIES BORROWED, LOANED AND" sheetId="19" state="visible" r:id="rId19"/>
    <sheet xmlns:r="http://schemas.openxmlformats.org/officeDocument/2006/relationships" name="BROKERAGE RECEIVABLES AND BROKE" sheetId="20" state="visible" r:id="rId20"/>
    <sheet xmlns:r="http://schemas.openxmlformats.org/officeDocument/2006/relationships" name="INVESTMENTS" sheetId="21" state="visible" r:id="rId21"/>
    <sheet xmlns:r="http://schemas.openxmlformats.org/officeDocument/2006/relationships" name="LOANS" sheetId="22" state="visible" r:id="rId22"/>
    <sheet xmlns:r="http://schemas.openxmlformats.org/officeDocument/2006/relationships" name="ALLOWANCE FOR CREDIT LOSSES" sheetId="23" state="visible" r:id="rId23"/>
    <sheet xmlns:r="http://schemas.openxmlformats.org/officeDocument/2006/relationships" name="GOODWILL AND INTANGIBLE ASSETS" sheetId="24" state="visible" r:id="rId24"/>
    <sheet xmlns:r="http://schemas.openxmlformats.org/officeDocument/2006/relationships" name="DEBT" sheetId="25" state="visible" r:id="rId25"/>
    <sheet xmlns:r="http://schemas.openxmlformats.org/officeDocument/2006/relationships" name="REGULATORY CAPITAL" sheetId="26" state="visible" r:id="rId26"/>
    <sheet xmlns:r="http://schemas.openxmlformats.org/officeDocument/2006/relationships" name="CHANGES IN ACCUMULATED OTHER CO" sheetId="27" state="visible" r:id="rId27"/>
    <sheet xmlns:r="http://schemas.openxmlformats.org/officeDocument/2006/relationships" name="PREFERRED STOCK" sheetId="28" state="visible" r:id="rId28"/>
    <sheet xmlns:r="http://schemas.openxmlformats.org/officeDocument/2006/relationships" name="SECURITIZATIONS AND VARIABLE IN" sheetId="29" state="visible" r:id="rId29"/>
    <sheet xmlns:r="http://schemas.openxmlformats.org/officeDocument/2006/relationships" name="DERIVATIVES" sheetId="30" state="visible" r:id="rId30"/>
    <sheet xmlns:r="http://schemas.openxmlformats.org/officeDocument/2006/relationships" name="CONCENTRATIONS OF CREDIT RISK" sheetId="31" state="visible" r:id="rId31"/>
    <sheet xmlns:r="http://schemas.openxmlformats.org/officeDocument/2006/relationships" name="FAIR VALUE MEASUREMENT" sheetId="32" state="visible" r:id="rId32"/>
    <sheet xmlns:r="http://schemas.openxmlformats.org/officeDocument/2006/relationships" name="FAIR VALUE ELECTIONS" sheetId="33" state="visible" r:id="rId33"/>
    <sheet xmlns:r="http://schemas.openxmlformats.org/officeDocument/2006/relationships" name="PLEDGED ASSETS, COLLATERAL, GUA" sheetId="34" state="visible" r:id="rId34"/>
    <sheet xmlns:r="http://schemas.openxmlformats.org/officeDocument/2006/relationships" name="CONTINGENCIES" sheetId="35" state="visible" r:id="rId35"/>
    <sheet xmlns:r="http://schemas.openxmlformats.org/officeDocument/2006/relationships" name="CONDENSED CONSOLIDATING FINANCI" sheetId="36" state="visible" r:id="rId36"/>
    <sheet xmlns:r="http://schemas.openxmlformats.org/officeDocument/2006/relationships" name="SUBSEQUENT EVENT" sheetId="37" state="visible" r:id="rId37"/>
    <sheet xmlns:r="http://schemas.openxmlformats.org/officeDocument/2006/relationships" name="SELECTED QUARTERLY FINANCIAL DA" sheetId="38" state="visible" r:id="rId38"/>
    <sheet xmlns:r="http://schemas.openxmlformats.org/officeDocument/2006/relationships" name="SUMMARY OF SIGNIFICANT ACCOUN_2" sheetId="39" state="visible" r:id="rId39"/>
    <sheet xmlns:r="http://schemas.openxmlformats.org/officeDocument/2006/relationships" name="DISCONTINUED OPERATIONS AND S_2" sheetId="40" state="visible" r:id="rId40"/>
    <sheet xmlns:r="http://schemas.openxmlformats.org/officeDocument/2006/relationships" name="BUSINESS SEGMENTS (Tables)" sheetId="41" state="visible" r:id="rId41"/>
    <sheet xmlns:r="http://schemas.openxmlformats.org/officeDocument/2006/relationships" name="INTEREST REVENUE AND EXPENSE (T" sheetId="42" state="visible" r:id="rId42"/>
    <sheet xmlns:r="http://schemas.openxmlformats.org/officeDocument/2006/relationships" name="COMMISSIONS AND FEES; ADMINIS_2" sheetId="43" state="visible" r:id="rId43"/>
    <sheet xmlns:r="http://schemas.openxmlformats.org/officeDocument/2006/relationships" name="PRINCIPAL TRANSACTIONS (Tables)" sheetId="44" state="visible" r:id="rId44"/>
    <sheet xmlns:r="http://schemas.openxmlformats.org/officeDocument/2006/relationships" name="INCENTIVE PLANS (Tables)" sheetId="45" state="visible" r:id="rId45"/>
    <sheet xmlns:r="http://schemas.openxmlformats.org/officeDocument/2006/relationships" name="RETIREMENT BENEFITS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ECURITIES BORROWED, LOANED A_2" sheetId="49" state="visible" r:id="rId49"/>
    <sheet xmlns:r="http://schemas.openxmlformats.org/officeDocument/2006/relationships" name="BROKERAGE RECEIVABLES AND BRO_2" sheetId="50" state="visible" r:id="rId50"/>
    <sheet xmlns:r="http://schemas.openxmlformats.org/officeDocument/2006/relationships" name="INVESTMENTS (Tables)" sheetId="51" state="visible" r:id="rId51"/>
    <sheet xmlns:r="http://schemas.openxmlformats.org/officeDocument/2006/relationships" name="LOANS (Tables)" sheetId="52" state="visible" r:id="rId52"/>
    <sheet xmlns:r="http://schemas.openxmlformats.org/officeDocument/2006/relationships" name="ALLOWANCE FOR CREDIT LOSSES (Ta" sheetId="53" state="visible" r:id="rId53"/>
    <sheet xmlns:r="http://schemas.openxmlformats.org/officeDocument/2006/relationships" name="GOODWILL AND INTANGIBLE ASSETS " sheetId="54" state="visible" r:id="rId54"/>
    <sheet xmlns:r="http://schemas.openxmlformats.org/officeDocument/2006/relationships" name="DEBT (Tables)" sheetId="55" state="visible" r:id="rId55"/>
    <sheet xmlns:r="http://schemas.openxmlformats.org/officeDocument/2006/relationships" name="REGULATORY CAPITAL (Tables)" sheetId="56" state="visible" r:id="rId56"/>
    <sheet xmlns:r="http://schemas.openxmlformats.org/officeDocument/2006/relationships" name="CHANGES IN ACCUMULATED OTHER _2" sheetId="57" state="visible" r:id="rId57"/>
    <sheet xmlns:r="http://schemas.openxmlformats.org/officeDocument/2006/relationships" name="PREFERRED STOCK (Tables)" sheetId="58" state="visible" r:id="rId58"/>
    <sheet xmlns:r="http://schemas.openxmlformats.org/officeDocument/2006/relationships" name="SECURITIZATIONS AND VARIABLE _2" sheetId="59" state="visible" r:id="rId59"/>
    <sheet xmlns:r="http://schemas.openxmlformats.org/officeDocument/2006/relationships" name="DERIVATIVES (Tables)" sheetId="60" state="visible" r:id="rId60"/>
    <sheet xmlns:r="http://schemas.openxmlformats.org/officeDocument/2006/relationships" name="FAIR VALUE MEASUREMENT (Tables)" sheetId="61" state="visible" r:id="rId61"/>
    <sheet xmlns:r="http://schemas.openxmlformats.org/officeDocument/2006/relationships" name="FAIR VALUE ELECTIONS (Tables)" sheetId="62" state="visible" r:id="rId62"/>
    <sheet xmlns:r="http://schemas.openxmlformats.org/officeDocument/2006/relationships" name="PLEDGED ASSETS, COLLATERAL, G_2" sheetId="63" state="visible" r:id="rId63"/>
    <sheet xmlns:r="http://schemas.openxmlformats.org/officeDocument/2006/relationships" name="CONDENSED CONSOLIDATING FINAN_2" sheetId="64" state="visible" r:id="rId64"/>
    <sheet xmlns:r="http://schemas.openxmlformats.org/officeDocument/2006/relationships" name="SELECTED QUARTERLY FINANCIAL _2"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DISCONTINUED OPERATIONS AND S_3" sheetId="68" state="visible" r:id="rId68"/>
    <sheet xmlns:r="http://schemas.openxmlformats.org/officeDocument/2006/relationships" name="DISCONTINUED OPERATIONS AND S_4" sheetId="69" state="visible" r:id="rId69"/>
    <sheet xmlns:r="http://schemas.openxmlformats.org/officeDocument/2006/relationships" name="BUSINESS SEGMENTS (Details)" sheetId="70" state="visible" r:id="rId70"/>
    <sheet xmlns:r="http://schemas.openxmlformats.org/officeDocument/2006/relationships" name="INTEREST REVENUE AND EXPENSE (D" sheetId="71" state="visible" r:id="rId71"/>
    <sheet xmlns:r="http://schemas.openxmlformats.org/officeDocument/2006/relationships" name="COMMISSIONS AND FEES; ADMINIS_3" sheetId="72" state="visible" r:id="rId72"/>
    <sheet xmlns:r="http://schemas.openxmlformats.org/officeDocument/2006/relationships" name="COMMISSIONS AND FEES; ADMINIS_4" sheetId="73" state="visible" r:id="rId73"/>
    <sheet xmlns:r="http://schemas.openxmlformats.org/officeDocument/2006/relationships" name="COMMISSIONS AND FEES; ADMINIS_5" sheetId="74" state="visible" r:id="rId74"/>
    <sheet xmlns:r="http://schemas.openxmlformats.org/officeDocument/2006/relationships" name="PRINCIPAL TRANSACTIONS (Details" sheetId="75" state="visible" r:id="rId75"/>
    <sheet xmlns:r="http://schemas.openxmlformats.org/officeDocument/2006/relationships" name="INCENTIVE PLANS - Annual Incent" sheetId="76" state="visible" r:id="rId76"/>
    <sheet xmlns:r="http://schemas.openxmlformats.org/officeDocument/2006/relationships" name="INCENTIVE PLANS - Unvested Stoc" sheetId="77" state="visible" r:id="rId77"/>
    <sheet xmlns:r="http://schemas.openxmlformats.org/officeDocument/2006/relationships" name="INCENTIVE PLANS - Performance S" sheetId="78" state="visible" r:id="rId78"/>
    <sheet xmlns:r="http://schemas.openxmlformats.org/officeDocument/2006/relationships" name="INCENTIVE PLANS - Stock Option " sheetId="79" state="visible" r:id="rId79"/>
    <sheet xmlns:r="http://schemas.openxmlformats.org/officeDocument/2006/relationships" name="INCENTIVE PLANS - Stock Options" sheetId="80" state="visible" r:id="rId80"/>
    <sheet xmlns:r="http://schemas.openxmlformats.org/officeDocument/2006/relationships" name="INCENTIVE PLANS - Incentive Com" sheetId="81" state="visible" r:id="rId81"/>
    <sheet xmlns:r="http://schemas.openxmlformats.org/officeDocument/2006/relationships" name="RETIREMENT BENEFITS - Net (Bene" sheetId="82" state="visible" r:id="rId82"/>
    <sheet xmlns:r="http://schemas.openxmlformats.org/officeDocument/2006/relationships" name="RETIREMENT BENEFITS - Contribut" sheetId="83" state="visible" r:id="rId83"/>
    <sheet xmlns:r="http://schemas.openxmlformats.org/officeDocument/2006/relationships" name="RETIREMENT BENEFITS - Funded St" sheetId="84" state="visible" r:id="rId84"/>
    <sheet xmlns:r="http://schemas.openxmlformats.org/officeDocument/2006/relationships" name="RETIREMENT BENEFITS - Accumulat" sheetId="85" state="visible" r:id="rId85"/>
    <sheet xmlns:r="http://schemas.openxmlformats.org/officeDocument/2006/relationships" name="RETIREMENT BENEFITS - PBO and A" sheetId="86" state="visible" r:id="rId86"/>
    <sheet xmlns:r="http://schemas.openxmlformats.org/officeDocument/2006/relationships" name="RETIREMENT BENEFITS - Assumptio" sheetId="87" state="visible" r:id="rId87"/>
    <sheet xmlns:r="http://schemas.openxmlformats.org/officeDocument/2006/relationships" name="RETIREMENT BENEFITS - Discount " sheetId="88" state="visible" r:id="rId88"/>
    <sheet xmlns:r="http://schemas.openxmlformats.org/officeDocument/2006/relationships" name="RETIREMENT BENEFITS - Sensitivi" sheetId="89" state="visible" r:id="rId89"/>
    <sheet xmlns:r="http://schemas.openxmlformats.org/officeDocument/2006/relationships" name="RETIREMENT BENEFITS - Health Ca" sheetId="90" state="visible" r:id="rId90"/>
    <sheet xmlns:r="http://schemas.openxmlformats.org/officeDocument/2006/relationships" name="RETIREMENT BENEFITS - Interest " sheetId="91" state="visible" r:id="rId91"/>
    <sheet xmlns:r="http://schemas.openxmlformats.org/officeDocument/2006/relationships" name="RETIREMENT BENEFITS - Plan Asse" sheetId="92" state="visible" r:id="rId92"/>
    <sheet xmlns:r="http://schemas.openxmlformats.org/officeDocument/2006/relationships" name="RETIREMENT BENEFITS - Fair Valu" sheetId="93" state="visible" r:id="rId93"/>
    <sheet xmlns:r="http://schemas.openxmlformats.org/officeDocument/2006/relationships" name="RETIREMENT BENEFITS - Level 3 R" sheetId="94" state="visible" r:id="rId94"/>
    <sheet xmlns:r="http://schemas.openxmlformats.org/officeDocument/2006/relationships" name="RETIREMENT BENEFITS - Estimated" sheetId="95" state="visible" r:id="rId95"/>
    <sheet xmlns:r="http://schemas.openxmlformats.org/officeDocument/2006/relationships" name="RETIREMENT BENEFITS - Post Empl" sheetId="96" state="visible" r:id="rId96"/>
    <sheet xmlns:r="http://schemas.openxmlformats.org/officeDocument/2006/relationships" name="INCOME TAXES - Components of In" sheetId="97" state="visible" r:id="rId97"/>
    <sheet xmlns:r="http://schemas.openxmlformats.org/officeDocument/2006/relationships" name="INCOME TAXES - Effective Income" sheetId="98" state="visible" r:id="rId98"/>
    <sheet xmlns:r="http://schemas.openxmlformats.org/officeDocument/2006/relationships" name="INCOME TAXES - Deferred Income " sheetId="99" state="visible" r:id="rId99"/>
    <sheet xmlns:r="http://schemas.openxmlformats.org/officeDocument/2006/relationships" name="INCOME TAXES - Unrecognized Tax" sheetId="100" state="visible" r:id="rId100"/>
    <sheet xmlns:r="http://schemas.openxmlformats.org/officeDocument/2006/relationships" name="INCOME TAXES - Unrecognized T_2" sheetId="101" state="visible" r:id="rId101"/>
    <sheet xmlns:r="http://schemas.openxmlformats.org/officeDocument/2006/relationships" name="INCOME TAXES - Interest and Pen" sheetId="102" state="visible" r:id="rId102"/>
    <sheet xmlns:r="http://schemas.openxmlformats.org/officeDocument/2006/relationships" name="INCOME TAXES - Foreign Earnings" sheetId="103" state="visible" r:id="rId103"/>
    <sheet xmlns:r="http://schemas.openxmlformats.org/officeDocument/2006/relationships" name="INCOME TAXES - Deferred Tax Ass" sheetId="104" state="visible" r:id="rId104"/>
    <sheet xmlns:r="http://schemas.openxmlformats.org/officeDocument/2006/relationships" name="INCOME TAXES - Deferred Tax A_2" sheetId="105" state="visible" r:id="rId105"/>
    <sheet xmlns:r="http://schemas.openxmlformats.org/officeDocument/2006/relationships" name="INCOME TAXES - Tax Credit Carry" sheetId="106" state="visible" r:id="rId106"/>
    <sheet xmlns:r="http://schemas.openxmlformats.org/officeDocument/2006/relationships" name="EARNINGS PER SHARE (Details)" sheetId="107" state="visible" r:id="rId107"/>
    <sheet xmlns:r="http://schemas.openxmlformats.org/officeDocument/2006/relationships" name="SECURITIES BORROWED, LOANED A_3" sheetId="108" state="visible" r:id="rId108"/>
    <sheet xmlns:r="http://schemas.openxmlformats.org/officeDocument/2006/relationships" name="SECURITIES BORROWED, LOANED A_4" sheetId="109" state="visible" r:id="rId109"/>
    <sheet xmlns:r="http://schemas.openxmlformats.org/officeDocument/2006/relationships" name="SECURITIES BORROWED, LOANED A_5" sheetId="110" state="visible" r:id="rId110"/>
    <sheet xmlns:r="http://schemas.openxmlformats.org/officeDocument/2006/relationships" name="BROKERAGE RECEIVABLES AND BRO_3" sheetId="111" state="visible" r:id="rId111"/>
    <sheet xmlns:r="http://schemas.openxmlformats.org/officeDocument/2006/relationships" name="INVESTMENTS - Overview (Details" sheetId="112" state="visible" r:id="rId112"/>
    <sheet xmlns:r="http://schemas.openxmlformats.org/officeDocument/2006/relationships" name="INVESTMENTS - Fair Value of AFS" sheetId="113" state="visible" r:id="rId113"/>
    <sheet xmlns:r="http://schemas.openxmlformats.org/officeDocument/2006/relationships" name="INVESTMENTS - Fair Value of A_2" sheetId="114" state="visible" r:id="rId114"/>
    <sheet xmlns:r="http://schemas.openxmlformats.org/officeDocument/2006/relationships" name="INVESTMENTS - Debt Securities H" sheetId="115" state="visible" r:id="rId115"/>
    <sheet xmlns:r="http://schemas.openxmlformats.org/officeDocument/2006/relationships" name="INVESTMENTS - Debt Securities i" sheetId="116" state="visible" r:id="rId116"/>
    <sheet xmlns:r="http://schemas.openxmlformats.org/officeDocument/2006/relationships" name="INVESTMENTS - Carrying Value an" sheetId="117" state="visible" r:id="rId117"/>
    <sheet xmlns:r="http://schemas.openxmlformats.org/officeDocument/2006/relationships" name="INVESTMENTS - Recognition and M" sheetId="118" state="visible" r:id="rId118"/>
    <sheet xmlns:r="http://schemas.openxmlformats.org/officeDocument/2006/relationships" name="INVESTMENTS - Schedule of Allow" sheetId="119" state="visible" r:id="rId119"/>
    <sheet xmlns:r="http://schemas.openxmlformats.org/officeDocument/2006/relationships" name="INVESTMENTS - Cumulative OTTI C" sheetId="120" state="visible" r:id="rId120"/>
    <sheet xmlns:r="http://schemas.openxmlformats.org/officeDocument/2006/relationships" name="INVESTMENTS - Carrying Value of" sheetId="121" state="visible" r:id="rId121"/>
    <sheet xmlns:r="http://schemas.openxmlformats.org/officeDocument/2006/relationships" name="INVESTMENTS - Alternative Inves" sheetId="122" state="visible" r:id="rId122"/>
    <sheet xmlns:r="http://schemas.openxmlformats.org/officeDocument/2006/relationships" name="LOANS - Consumer Loan Delinquen" sheetId="123" state="visible" r:id="rId123"/>
    <sheet xmlns:r="http://schemas.openxmlformats.org/officeDocument/2006/relationships" name="LOANS - Schedule of Interest In" sheetId="124" state="visible" r:id="rId124"/>
    <sheet xmlns:r="http://schemas.openxmlformats.org/officeDocument/2006/relationships" name="LOANS - Credit Quality Indicato" sheetId="125" state="visible" r:id="rId125"/>
    <sheet xmlns:r="http://schemas.openxmlformats.org/officeDocument/2006/relationships" name="LOANS - Impaired Consumer Loans" sheetId="126" state="visible" r:id="rId126"/>
    <sheet xmlns:r="http://schemas.openxmlformats.org/officeDocument/2006/relationships" name="LOANS - Consumer Troubled Debt " sheetId="127" state="visible" r:id="rId127"/>
    <sheet xmlns:r="http://schemas.openxmlformats.org/officeDocument/2006/relationships" name="LOANS - Schedule of Purchased C" sheetId="128" state="visible" r:id="rId128"/>
    <sheet xmlns:r="http://schemas.openxmlformats.org/officeDocument/2006/relationships" name="LOANS - Corporate Loans (Detail" sheetId="129" state="visible" r:id="rId129"/>
    <sheet xmlns:r="http://schemas.openxmlformats.org/officeDocument/2006/relationships" name="LOANS - Corporate Lease Financi" sheetId="130" state="visible" r:id="rId130"/>
    <sheet xmlns:r="http://schemas.openxmlformats.org/officeDocument/2006/relationships" name="LOANS - Corporate Loan Delinque" sheetId="131" state="visible" r:id="rId131"/>
    <sheet xmlns:r="http://schemas.openxmlformats.org/officeDocument/2006/relationships" name="LOANS - Corporate Loans Credit " sheetId="132" state="visible" r:id="rId132"/>
    <sheet xmlns:r="http://schemas.openxmlformats.org/officeDocument/2006/relationships" name="LOANS - Non-accrual Corporate L" sheetId="133" state="visible" r:id="rId133"/>
    <sheet xmlns:r="http://schemas.openxmlformats.org/officeDocument/2006/relationships" name="LOANS - Corporate Troubled Debt" sheetId="134" state="visible" r:id="rId134"/>
    <sheet xmlns:r="http://schemas.openxmlformats.org/officeDocument/2006/relationships" name="ALLOWANCE FOR CREDIT LOSSES - A" sheetId="135" state="visible" r:id="rId135"/>
    <sheet xmlns:r="http://schemas.openxmlformats.org/officeDocument/2006/relationships" name="ALLOWANCE FOR CREDIT LOSSES -_2" sheetId="136" state="visible" r:id="rId136"/>
    <sheet xmlns:r="http://schemas.openxmlformats.org/officeDocument/2006/relationships" name="ALLOWANCE FOR CREDIT LOSSES - S" sheetId="137" state="visible" r:id="rId137"/>
    <sheet xmlns:r="http://schemas.openxmlformats.org/officeDocument/2006/relationships" name="ALLOWANCE FOR CREDIT LOSSES -_3" sheetId="138" state="visible" r:id="rId138"/>
    <sheet xmlns:r="http://schemas.openxmlformats.org/officeDocument/2006/relationships" name="GOODWILL AND INTANGIBLE ASSET_2" sheetId="139" state="visible" r:id="rId139"/>
    <sheet xmlns:r="http://schemas.openxmlformats.org/officeDocument/2006/relationships" name="GOODWILL AND INTANGIBLE ASSET_3" sheetId="140" state="visible" r:id="rId140"/>
    <sheet xmlns:r="http://schemas.openxmlformats.org/officeDocument/2006/relationships" name="GOODWILL AND INTANGIBLE ASSET_4" sheetId="141" state="visible" r:id="rId141"/>
    <sheet xmlns:r="http://schemas.openxmlformats.org/officeDocument/2006/relationships" name="GOODWILL AND INTANGIBLE ASSET_5" sheetId="142" state="visible" r:id="rId142"/>
    <sheet xmlns:r="http://schemas.openxmlformats.org/officeDocument/2006/relationships" name="DEBT - Short-Term Borrowings (D" sheetId="143" state="visible" r:id="rId143"/>
    <sheet xmlns:r="http://schemas.openxmlformats.org/officeDocument/2006/relationships" name="DEBT - Long-Term Debt (Details)" sheetId="144" state="visible" r:id="rId144"/>
    <sheet xmlns:r="http://schemas.openxmlformats.org/officeDocument/2006/relationships" name="DEBT - Maturities of Long-term " sheetId="145" state="visible" r:id="rId145"/>
    <sheet xmlns:r="http://schemas.openxmlformats.org/officeDocument/2006/relationships" name="DEBT - Trust Preferred Securiti" sheetId="146" state="visible" r:id="rId146"/>
    <sheet xmlns:r="http://schemas.openxmlformats.org/officeDocument/2006/relationships" name="REGULATORY CAPITAL - Regulatory" sheetId="147" state="visible" r:id="rId147"/>
    <sheet xmlns:r="http://schemas.openxmlformats.org/officeDocument/2006/relationships" name="CHANGES IN ACCUMULATED OTHER _3" sheetId="148" state="visible" r:id="rId148"/>
    <sheet xmlns:r="http://schemas.openxmlformats.org/officeDocument/2006/relationships" name="CHANGES IN ACCUMULATED OTHER _4" sheetId="149" state="visible" r:id="rId149"/>
    <sheet xmlns:r="http://schemas.openxmlformats.org/officeDocument/2006/relationships" name="CHANGES IN ACCUMULATED OTHER _5" sheetId="150" state="visible" r:id="rId150"/>
    <sheet xmlns:r="http://schemas.openxmlformats.org/officeDocument/2006/relationships" name="PREFERRED STOCK - Schedule of P" sheetId="151" state="visible" r:id="rId151"/>
    <sheet xmlns:r="http://schemas.openxmlformats.org/officeDocument/2006/relationships" name="PREFERRED STOCK - Additional In" sheetId="152" state="visible" r:id="rId152"/>
    <sheet xmlns:r="http://schemas.openxmlformats.org/officeDocument/2006/relationships" name="SECURITIZATIONS AND VARIABLE _3" sheetId="153" state="visible" r:id="rId153"/>
    <sheet xmlns:r="http://schemas.openxmlformats.org/officeDocument/2006/relationships" name="SECURITIZATIONS AND VARIABLE _4" sheetId="154" state="visible" r:id="rId154"/>
    <sheet xmlns:r="http://schemas.openxmlformats.org/officeDocument/2006/relationships" name="SECURITIZATIONS AND VARIABLE _5" sheetId="155" state="visible" r:id="rId155"/>
    <sheet xmlns:r="http://schemas.openxmlformats.org/officeDocument/2006/relationships" name="SECURITIZATIONS AND VARIABLE _6" sheetId="156" state="visible" r:id="rId156"/>
    <sheet xmlns:r="http://schemas.openxmlformats.org/officeDocument/2006/relationships" name="SECURITIZATIONS AND VARIABLE _7" sheetId="157" state="visible" r:id="rId157"/>
    <sheet xmlns:r="http://schemas.openxmlformats.org/officeDocument/2006/relationships" name="SECURITIZATIONS AND VARIABLE _8" sheetId="158" state="visible" r:id="rId158"/>
    <sheet xmlns:r="http://schemas.openxmlformats.org/officeDocument/2006/relationships" name="SECURITIZATIONS AND VARIABLE _9" sheetId="159" state="visible" r:id="rId159"/>
    <sheet xmlns:r="http://schemas.openxmlformats.org/officeDocument/2006/relationships" name="SECURITIZATIONS AND VARIABLE_10" sheetId="160" state="visible" r:id="rId160"/>
    <sheet xmlns:r="http://schemas.openxmlformats.org/officeDocument/2006/relationships" name="SECURITIZATIONS AND VARIABLE_11" sheetId="161" state="visible" r:id="rId161"/>
    <sheet xmlns:r="http://schemas.openxmlformats.org/officeDocument/2006/relationships" name="SECURITIZATIONS AND VARIABLE_12" sheetId="162" state="visible" r:id="rId162"/>
    <sheet xmlns:r="http://schemas.openxmlformats.org/officeDocument/2006/relationships" name="SECURITIZATIONS AND VARIABLE_13" sheetId="163" state="visible" r:id="rId163"/>
    <sheet xmlns:r="http://schemas.openxmlformats.org/officeDocument/2006/relationships" name="SECURITIZATIONS AND VARIABLE_14" sheetId="164" state="visible" r:id="rId164"/>
    <sheet xmlns:r="http://schemas.openxmlformats.org/officeDocument/2006/relationships" name="DERIVATIVES - Derivative Notion" sheetId="165" state="visible" r:id="rId165"/>
    <sheet xmlns:r="http://schemas.openxmlformats.org/officeDocument/2006/relationships" name="DERIVATIVES - Derivative Mark-t" sheetId="166" state="visible" r:id="rId166"/>
    <sheet xmlns:r="http://schemas.openxmlformats.org/officeDocument/2006/relationships" name="DERIVATIVES - Gains (Losses) In" sheetId="167" state="visible" r:id="rId167"/>
    <sheet xmlns:r="http://schemas.openxmlformats.org/officeDocument/2006/relationships" name="DERIVATIVES - Fair Value Hedges" sheetId="168" state="visible" r:id="rId168"/>
    <sheet xmlns:r="http://schemas.openxmlformats.org/officeDocument/2006/relationships" name="DERIVATIVES - Cumulative Basis " sheetId="169" state="visible" r:id="rId169"/>
    <sheet xmlns:r="http://schemas.openxmlformats.org/officeDocument/2006/relationships" name="DERIVATIVES - Cash Flow Hedges " sheetId="170" state="visible" r:id="rId170"/>
    <sheet xmlns:r="http://schemas.openxmlformats.org/officeDocument/2006/relationships" name="DERIVATIVES - Net Investment He" sheetId="171" state="visible" r:id="rId171"/>
    <sheet xmlns:r="http://schemas.openxmlformats.org/officeDocument/2006/relationships" name="DERIVATIVES - Credit Derivative" sheetId="172" state="visible" r:id="rId172"/>
    <sheet xmlns:r="http://schemas.openxmlformats.org/officeDocument/2006/relationships" name="CONCENTRATIONS OF CREDIT RISK (" sheetId="173" state="visible" r:id="rId173"/>
    <sheet xmlns:r="http://schemas.openxmlformats.org/officeDocument/2006/relationships" name="FAIR VALUE MEASUREMENT - Market" sheetId="174" state="visible" r:id="rId174"/>
    <sheet xmlns:r="http://schemas.openxmlformats.org/officeDocument/2006/relationships" name="FAIR VALUE MEASUREMENT - Items " sheetId="175" state="visible" r:id="rId175"/>
    <sheet xmlns:r="http://schemas.openxmlformats.org/officeDocument/2006/relationships" name="FAIR VALUE MEASUREMENT - Level " sheetId="176" state="visible" r:id="rId176"/>
    <sheet xmlns:r="http://schemas.openxmlformats.org/officeDocument/2006/relationships" name="FAIR VALUE MEASUREMENT - Leve_2" sheetId="177" state="visible" r:id="rId177"/>
    <sheet xmlns:r="http://schemas.openxmlformats.org/officeDocument/2006/relationships" name="FAIR VALUE MEASUREMENT - Valuat" sheetId="178" state="visible" r:id="rId178"/>
    <sheet xmlns:r="http://schemas.openxmlformats.org/officeDocument/2006/relationships" name="FAIR VALUE MEASUREMENT - Item_2" sheetId="179" state="visible" r:id="rId179"/>
    <sheet xmlns:r="http://schemas.openxmlformats.org/officeDocument/2006/relationships" name="FAIR VALUE MEASUREMENT - Valu_2" sheetId="180" state="visible" r:id="rId180"/>
    <sheet xmlns:r="http://schemas.openxmlformats.org/officeDocument/2006/relationships" name="FAIR VALUE MEASUREMENT - Estima" sheetId="181" state="visible" r:id="rId181"/>
    <sheet xmlns:r="http://schemas.openxmlformats.org/officeDocument/2006/relationships" name="FAIR VALUE ELECTIONS - Changes " sheetId="182" state="visible" r:id="rId182"/>
    <sheet xmlns:r="http://schemas.openxmlformats.org/officeDocument/2006/relationships" name="FAIR VALUE ELECTIONS - Valuatio" sheetId="183" state="visible" r:id="rId183"/>
    <sheet xmlns:r="http://schemas.openxmlformats.org/officeDocument/2006/relationships" name="FAIR VALUE ELECTIONS - Certain " sheetId="184" state="visible" r:id="rId184"/>
    <sheet xmlns:r="http://schemas.openxmlformats.org/officeDocument/2006/relationships" name="PLEDGED ASSETS, COLLATERAL, G_3" sheetId="185" state="visible" r:id="rId185"/>
    <sheet xmlns:r="http://schemas.openxmlformats.org/officeDocument/2006/relationships" name="PLEDGED ASSETS, COLLATERAL, G_4" sheetId="186" state="visible" r:id="rId186"/>
    <sheet xmlns:r="http://schemas.openxmlformats.org/officeDocument/2006/relationships" name="PLEDGED ASSETS, COLLATERAL, G_5" sheetId="187" state="visible" r:id="rId187"/>
    <sheet xmlns:r="http://schemas.openxmlformats.org/officeDocument/2006/relationships" name="PLEDGED ASSETS, COLLATERAL, G_6" sheetId="188" state="visible" r:id="rId188"/>
    <sheet xmlns:r="http://schemas.openxmlformats.org/officeDocument/2006/relationships" name="PLEDGED ASSETS, COLLATERAL, G_7" sheetId="189" state="visible" r:id="rId189"/>
    <sheet xmlns:r="http://schemas.openxmlformats.org/officeDocument/2006/relationships" name="PLEDGED ASSETS, COLLATERAL, G_8" sheetId="190" state="visible" r:id="rId190"/>
    <sheet xmlns:r="http://schemas.openxmlformats.org/officeDocument/2006/relationships" name="CONTINGENCIES (Details)" sheetId="191" state="visible" r:id="rId191"/>
    <sheet xmlns:r="http://schemas.openxmlformats.org/officeDocument/2006/relationships" name="CONDENSED CONSOLIDATING FINAN_3" sheetId="192" state="visible" r:id="rId192"/>
    <sheet xmlns:r="http://schemas.openxmlformats.org/officeDocument/2006/relationships" name="CONDENSED CONSOLIDATING FINAN_4" sheetId="193" state="visible" r:id="rId193"/>
    <sheet xmlns:r="http://schemas.openxmlformats.org/officeDocument/2006/relationships" name="CONDENSED CONSOLIDATING FINAN_5" sheetId="194" state="visible" r:id="rId194"/>
    <sheet xmlns:r="http://schemas.openxmlformats.org/officeDocument/2006/relationships" name="SUBSEQUENT EVENT (Details)" sheetId="195" state="visible" r:id="rId195"/>
    <sheet xmlns:r="http://schemas.openxmlformats.org/officeDocument/2006/relationships" name="SELECTED QUARTERLY FINANCIAL _3" sheetId="196" state="visible" r:id="rId196"/>
    <sheet xmlns:r="http://schemas.openxmlformats.org/officeDocument/2006/relationships" name="SELECTED QUARTERLY FINANCIAL _4" sheetId="197" state="visible" r:id="rId1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00_);(#,##0.0000)"/>
    <numFmt numFmtId="169" formatCode="#,##0.000000_);(#,##0.000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styles" Target="styles.xml" Id="rId198"/><Relationship Type="http://schemas.openxmlformats.org/officeDocument/2006/relationships/theme" Target="theme/theme1.xml" Id="rId1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9924</t>
        </is>
      </c>
    </row>
    <row r="10">
      <c r="A10" s="4" t="inlineStr">
        <is>
          <t>Entity Registrant Name</t>
        </is>
      </c>
      <c r="B10" s="4" t="inlineStr">
        <is>
          <t>Citigroup Inc</t>
        </is>
      </c>
    </row>
    <row r="11">
      <c r="A11" s="4" t="inlineStr">
        <is>
          <t>Entity Incorporation, State or Country Code</t>
        </is>
      </c>
      <c r="B11" s="4" t="inlineStr">
        <is>
          <t>DE</t>
        </is>
      </c>
    </row>
    <row r="12">
      <c r="A12" s="4" t="inlineStr">
        <is>
          <t>Entity Tax Identification Number</t>
        </is>
      </c>
      <c r="B12" s="4" t="inlineStr">
        <is>
          <t>52-1568099</t>
        </is>
      </c>
    </row>
    <row r="13">
      <c r="A13" s="4" t="inlineStr">
        <is>
          <t>Entity Address, Address Line One</t>
        </is>
      </c>
      <c r="B13" s="4" t="inlineStr">
        <is>
          <t>388 Greenwic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3</t>
        </is>
      </c>
    </row>
    <row r="17">
      <c r="A17" s="4" t="inlineStr">
        <is>
          <t>City Area Code</t>
        </is>
      </c>
      <c r="B17" s="4" t="inlineStr">
        <is>
          <t>212</t>
        </is>
      </c>
    </row>
    <row r="18">
      <c r="A18" s="4" t="inlineStr">
        <is>
          <t>Local Phone Number</t>
        </is>
      </c>
      <c r="B18" s="4" t="inlineStr">
        <is>
          <t>559-1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06.2</v>
      </c>
    </row>
    <row r="29">
      <c r="A29" s="4" t="inlineStr">
        <is>
          <t>Entity Common Stock, Shares Outstanding</t>
        </is>
      </c>
      <c r="C29" s="6" t="n">
        <v>2087317952</v>
      </c>
    </row>
    <row r="30">
      <c r="A30" s="4" t="inlineStr">
        <is>
          <t>Documents Incorporated by Reference</t>
        </is>
      </c>
      <c r="B30" s="4" t="inlineStr">
        <is>
          <t>Portions of the registrant’s proxy statement for the annual meeting of stockholders scheduled to be held on April 27, 2021 are incorporated by reference in this Form 10-K in response to Items 10, 11, 12, 13 and 14 of Part III.</t>
        </is>
      </c>
    </row>
    <row r="31">
      <c r="A31" s="4" t="inlineStr">
        <is>
          <t>Entity Central Index Key</t>
        </is>
      </c>
      <c r="B31" s="4" t="inlineStr">
        <is>
          <t>0000831001</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ommon Stock, par value $.01 per share</t>
        </is>
      </c>
    </row>
    <row r="36">
      <c r="A36" s="3" t="inlineStr">
        <is>
          <t>Entity Information [Line Items]</t>
        </is>
      </c>
    </row>
    <row r="37">
      <c r="A37" s="4" t="inlineStr">
        <is>
          <t>Title of 12(b) Security</t>
        </is>
      </c>
      <c r="B37" s="4" t="inlineStr">
        <is>
          <t>Common Stock, par value $.01 per share</t>
        </is>
      </c>
    </row>
    <row r="38">
      <c r="A38" s="4" t="inlineStr">
        <is>
          <t>Trading Symbol</t>
        </is>
      </c>
      <c r="B38" s="4" t="inlineStr">
        <is>
          <t>C</t>
        </is>
      </c>
    </row>
    <row r="39">
      <c r="A39" s="4" t="inlineStr">
        <is>
          <t>Security Exchange Name</t>
        </is>
      </c>
      <c r="B39" s="4" t="inlineStr">
        <is>
          <t>NYSE</t>
        </is>
      </c>
    </row>
    <row r="40">
      <c r="A40" s="4" t="inlineStr">
        <is>
          <t>Depositary Shares, each representing 1/1,000th interest in a share of 7.125% Fixed/Floating Rate Noncumulative Preferred Stock, Series J</t>
        </is>
      </c>
    </row>
    <row r="41">
      <c r="A41" s="3" t="inlineStr">
        <is>
          <t>Entity Information [Line Items]</t>
        </is>
      </c>
    </row>
    <row r="42">
      <c r="A42" s="4" t="inlineStr">
        <is>
          <t>Title of 12(b) Security</t>
        </is>
      </c>
      <c r="B42" s="4" t="inlineStr">
        <is>
          <t>Dep Shs, represent 1/1,000th interest in a share of 7.125% Fix/Float Rate Noncum Pref Stk, Ser J</t>
        </is>
      </c>
    </row>
    <row r="43">
      <c r="A43" s="4" t="inlineStr">
        <is>
          <t>Trading Symbol</t>
        </is>
      </c>
      <c r="B43" s="4" t="inlineStr">
        <is>
          <t>C Pr J</t>
        </is>
      </c>
    </row>
    <row r="44">
      <c r="A44" s="4" t="inlineStr">
        <is>
          <t>Security Exchange Name</t>
        </is>
      </c>
      <c r="B44" s="4" t="inlineStr">
        <is>
          <t>NYSE</t>
        </is>
      </c>
    </row>
    <row r="45">
      <c r="A45" s="4" t="inlineStr">
        <is>
          <t>Depositary Shares, each representing 1/1,000th interest in a share of 6.875% Fixed/Floating Rate Noncumulative Preferred Stock, Series K</t>
        </is>
      </c>
    </row>
    <row r="46">
      <c r="A46" s="3" t="inlineStr">
        <is>
          <t>Entity Information [Line Items]</t>
        </is>
      </c>
    </row>
    <row r="47">
      <c r="A47" s="4" t="inlineStr">
        <is>
          <t>Title of 12(b) Security</t>
        </is>
      </c>
      <c r="B47" s="4" t="inlineStr">
        <is>
          <t>Dep Shs, represent 1/1,000th interest in a share of 6.875% Fix/Float Rate Noncum Pref Stk, Ser K</t>
        </is>
      </c>
    </row>
    <row r="48">
      <c r="A48" s="4" t="inlineStr">
        <is>
          <t>Trading Symbol</t>
        </is>
      </c>
      <c r="B48" s="4" t="inlineStr">
        <is>
          <t>C Pr K</t>
        </is>
      </c>
    </row>
    <row r="49">
      <c r="A49" s="4" t="inlineStr">
        <is>
          <t>Security Exchange Name</t>
        </is>
      </c>
      <c r="B49" s="4" t="inlineStr">
        <is>
          <t>NYSE</t>
        </is>
      </c>
    </row>
    <row r="50">
      <c r="A50" s="4" t="inlineStr">
        <is>
          <t>7.625% Trust Preferred Securities of Citigroup Capital III (and registrant’s guaranty with respect thereto)</t>
        </is>
      </c>
    </row>
    <row r="51">
      <c r="A51" s="3" t="inlineStr">
        <is>
          <t>Entity Information [Line Items]</t>
        </is>
      </c>
    </row>
    <row r="52">
      <c r="A52" s="4" t="inlineStr">
        <is>
          <t>Title of 12(b) Security</t>
        </is>
      </c>
      <c r="B52" s="4" t="inlineStr">
        <is>
          <t>7.625% TRUPs of Cap III (and registrant’s guaranty)</t>
        </is>
      </c>
    </row>
    <row r="53">
      <c r="A53" s="4" t="inlineStr">
        <is>
          <t>Trading Symbol</t>
        </is>
      </c>
      <c r="B53" s="4" t="inlineStr">
        <is>
          <t>C/36Y</t>
        </is>
      </c>
    </row>
    <row r="54">
      <c r="A54" s="4" t="inlineStr">
        <is>
          <t>Security Exchange Name</t>
        </is>
      </c>
      <c r="B54" s="4" t="inlineStr">
        <is>
          <t>NYSE</t>
        </is>
      </c>
    </row>
    <row r="55">
      <c r="A55" s="4" t="inlineStr">
        <is>
          <t>7.875% Fixed Rate / Floating Rate Trust Preferred Securities (TruPS®) of Citigroup Capital XIII (and registrant’s guaranty with respect thereto)</t>
        </is>
      </c>
    </row>
    <row r="56">
      <c r="A56" s="3" t="inlineStr">
        <is>
          <t>Entity Information [Line Items]</t>
        </is>
      </c>
    </row>
    <row r="57">
      <c r="A57" s="4" t="inlineStr">
        <is>
          <t>Title of 12(b) Security</t>
        </is>
      </c>
      <c r="B57" s="4" t="inlineStr">
        <is>
          <t>7.875% FXD / FRN TruPS of Cap XIII (and registrant’s guaranty)</t>
        </is>
      </c>
    </row>
    <row r="58">
      <c r="A58" s="4" t="inlineStr">
        <is>
          <t>Trading Symbol</t>
        </is>
      </c>
      <c r="B58" s="4" t="inlineStr">
        <is>
          <t>C N</t>
        </is>
      </c>
    </row>
    <row r="59">
      <c r="A59" s="4" t="inlineStr">
        <is>
          <t>Security Exchange Name</t>
        </is>
      </c>
      <c r="B59" s="4" t="inlineStr">
        <is>
          <t>NYSE</t>
        </is>
      </c>
    </row>
    <row r="60">
      <c r="A60" s="4" t="inlineStr">
        <is>
          <t>6.829% Fixed Rate / Floating Rate Enhanced Trust Preferred Securities (Enhanced TruPS®) of Citigroup Capital XVIII (and registrant’s guaranty with respect thereto)</t>
        </is>
      </c>
    </row>
    <row r="61">
      <c r="A61" s="3" t="inlineStr">
        <is>
          <t>Entity Information [Line Items]</t>
        </is>
      </c>
    </row>
    <row r="62">
      <c r="A62" s="4" t="inlineStr">
        <is>
          <t>Title of 12(b) Security</t>
        </is>
      </c>
      <c r="B62" s="4" t="inlineStr">
        <is>
          <t>6.829% FXD / FRN Enhanced TruPS of Cap XVIII (and registrant’s guaranty)</t>
        </is>
      </c>
    </row>
    <row r="63">
      <c r="A63" s="4" t="inlineStr">
        <is>
          <t>Trading Symbol</t>
        </is>
      </c>
      <c r="B63" s="4" t="inlineStr">
        <is>
          <t>C/67BP</t>
        </is>
      </c>
    </row>
    <row r="64">
      <c r="A64" s="4" t="inlineStr">
        <is>
          <t>Security Exchange Name</t>
        </is>
      </c>
      <c r="B64" s="4" t="inlineStr">
        <is>
          <t>NYSE</t>
        </is>
      </c>
    </row>
    <row r="65">
      <c r="A65" s="4" t="inlineStr">
        <is>
          <t>Medium-Term Senior Notes, Series N, Callable Step-Up Coupon Notes Due March 31, 2036 of CGMHI (and registrant’s guaranty with respect thereto)</t>
        </is>
      </c>
    </row>
    <row r="66">
      <c r="A66" s="3" t="inlineStr">
        <is>
          <t>Entity Information [Line Items]</t>
        </is>
      </c>
    </row>
    <row r="67">
      <c r="A67" s="4" t="inlineStr">
        <is>
          <t>Title of 12(b) Security</t>
        </is>
      </c>
      <c r="B67" s="4" t="inlineStr">
        <is>
          <t>MTN, Series N, Callable Step-Up Coupon Notes due Mar 2036 of CGMHI (and registrant’s guaranty)</t>
        </is>
      </c>
    </row>
    <row r="68">
      <c r="A68" s="4" t="inlineStr">
        <is>
          <t>Trading Symbol</t>
        </is>
      </c>
      <c r="B68" s="4" t="inlineStr">
        <is>
          <t>C/36A</t>
        </is>
      </c>
    </row>
    <row r="69">
      <c r="A69" s="4" t="inlineStr">
        <is>
          <t>Security Exchange Name</t>
        </is>
      </c>
      <c r="B69" s="4" t="inlineStr">
        <is>
          <t>NYSE</t>
        </is>
      </c>
    </row>
    <row r="70">
      <c r="A70" s="4" t="inlineStr">
        <is>
          <t>Medium-Term Senior Notes, Series N, Callable Fixed Rate Notes Due December 18, 2035 of CGMHI (and registrant’s guaranty with respect thereto)</t>
        </is>
      </c>
    </row>
    <row r="71">
      <c r="A71" s="3" t="inlineStr">
        <is>
          <t>Entity Information [Line Items]</t>
        </is>
      </c>
    </row>
    <row r="72">
      <c r="A72" s="4" t="inlineStr">
        <is>
          <t>Title of 12(b) Security</t>
        </is>
      </c>
      <c r="B72" s="4" t="inlineStr">
        <is>
          <t>MTN, Series N, Callable Fixed Rate Notes Due Dec 2035 of CGMHI (and registrant’s guaranty)</t>
        </is>
      </c>
    </row>
    <row r="73">
      <c r="A73" s="4" t="inlineStr">
        <is>
          <t>Trading Symbol</t>
        </is>
      </c>
      <c r="B73" s="4" t="inlineStr">
        <is>
          <t>C/35</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SIGNIFICANT DISPOSALS</t>
        </is>
      </c>
      <c r="B1" s="2" t="inlineStr">
        <is>
          <t>12 Months Ended</t>
        </is>
      </c>
    </row>
    <row r="2">
      <c r="B2" s="2" t="inlineStr">
        <is>
          <t>Dec. 31, 2020</t>
        </is>
      </c>
    </row>
    <row r="3">
      <c r="A3" s="3" t="inlineStr">
        <is>
          <t>Discontinued Operations and Disposal Groups [Abstract]</t>
        </is>
      </c>
    </row>
    <row r="4">
      <c r="A4" s="4" t="inlineStr">
        <is>
          <t>DISCONTINUED OPERATIONS AND SIGNIFICANT DISPOSALS</t>
        </is>
      </c>
      <c r="B4" s="4" t="inlineStr">
        <is>
          <t xml:space="preserve">DISCONTINUED OPERATIONS AND SIGNIFICANT DISPOSALS Summary of Discontinued Operations The Company’s results from Discontinued operations consisted of residual activities related to the sales of the Egg Banking plc credit card business in 2011 and the German retail banking business in 2008. All Discontinued operations results are recorded within Corporate/Other. The following table summarizes financial information for all Discontinued operations : In millions of dollars 2020 2019 2018 Total revenues, net of interest expense $ — $ — $ — Loss from discontinued operations $ (20) $ (31) $ (26) Benefit for income taxes — (27) (18) Loss from discontinued operations, net of taxes $ (20) $ (4) $ (8) Cash flows from Discontinued operations were not material for all periods presented. Significant Disposals There were no significant disposals during 2020 and 2019. The transaction described below was identified as a significant disposal in 2018. Sale of Mexico Asset Management Business On September 21, 2018, Citi completed the sale of its Mexico asset management business, which was part of Latin America GCB . As part of the sale, Citi derecognized total assets of $137 million and total liabilities of $41 million. The transaction resulted in a pretax gain on sale of approximately $250 million (approximately $150 million after-tax) recorded in Other revenue in 2018. Further, Citi and the buyer entered into a 10-year services framework agreement, with Citi acting as the distributor in exchange for an ongoing fee. Income before taxes for the divested business, excluding the pretax gain on sale, was as follows: In millions of dollars 2020 2019 2018 Income before taxes $ — $ — $ 1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Total unrecognized tax benefits at January 1</t>
        </is>
      </c>
      <c r="B4" s="7" t="n">
        <v>721</v>
      </c>
      <c r="C4" s="7" t="n">
        <v>607</v>
      </c>
      <c r="D4" s="7" t="n">
        <v>1013</v>
      </c>
    </row>
    <row r="5">
      <c r="A5" s="4" t="inlineStr">
        <is>
          <t>Net amount of increases for current year’s tax positions</t>
        </is>
      </c>
      <c r="B5" s="6" t="n">
        <v>51</v>
      </c>
      <c r="C5" s="6" t="n">
        <v>50</v>
      </c>
      <c r="D5" s="6" t="n">
        <v>40</v>
      </c>
    </row>
    <row r="6">
      <c r="A6" s="4" t="inlineStr">
        <is>
          <t>Gross amount of increases for prior years’ tax positions</t>
        </is>
      </c>
      <c r="B6" s="6" t="n">
        <v>217</v>
      </c>
      <c r="C6" s="6" t="n">
        <v>151</v>
      </c>
      <c r="D6" s="6" t="n">
        <v>46</v>
      </c>
    </row>
    <row r="7">
      <c r="A7" s="4" t="inlineStr">
        <is>
          <t>Gross amount of decreases for prior years’ tax positions</t>
        </is>
      </c>
      <c r="B7" s="6" t="n">
        <v>-74</v>
      </c>
      <c r="C7" s="6" t="n">
        <v>-44</v>
      </c>
      <c r="D7" s="6" t="n">
        <v>-174</v>
      </c>
    </row>
    <row r="8">
      <c r="A8" s="4" t="inlineStr">
        <is>
          <t>Amounts of decreases relating to settlements</t>
        </is>
      </c>
      <c r="B8" s="6" t="n">
        <v>-40</v>
      </c>
      <c r="C8" s="6" t="n">
        <v>-21</v>
      </c>
      <c r="D8" s="6" t="n">
        <v>-283</v>
      </c>
    </row>
    <row r="9">
      <c r="A9" s="4" t="inlineStr">
        <is>
          <t>Reductions due to lapse of statutes of limitation</t>
        </is>
      </c>
      <c r="B9" s="6" t="n">
        <v>-13</v>
      </c>
      <c r="C9" s="6" t="n">
        <v>-23</v>
      </c>
      <c r="D9" s="6" t="n">
        <v>-23</v>
      </c>
    </row>
    <row r="10">
      <c r="A10" s="4" t="inlineStr">
        <is>
          <t>Foreign exchange, acquisitions and dispositions</t>
        </is>
      </c>
      <c r="B10" s="6" t="n">
        <v>-1</v>
      </c>
      <c r="C10" s="6" t="n">
        <v>1</v>
      </c>
      <c r="D10" s="6" t="n">
        <v>-12</v>
      </c>
    </row>
    <row r="11">
      <c r="A11" s="4" t="inlineStr">
        <is>
          <t>Total unrecognized tax benefits at December 31</t>
        </is>
      </c>
      <c r="B11" s="7" t="n">
        <v>861</v>
      </c>
      <c r="C11" s="7" t="n">
        <v>721</v>
      </c>
      <c r="D11" s="7" t="n">
        <v>6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Amount of unrecognized tax benefit which would impact effective tax rate if recognized</t>
        </is>
      </c>
      <c r="C4" s="7" t="n">
        <v>700</v>
      </c>
      <c r="D4" s="7" t="n">
        <v>600</v>
      </c>
      <c r="E4" s="7" t="n">
        <v>400</v>
      </c>
    </row>
    <row r="5">
      <c r="A5" s="3" t="inlineStr">
        <is>
          <t>Income Tax Examination</t>
        </is>
      </c>
    </row>
    <row r="6">
      <c r="A6" s="4" t="inlineStr">
        <is>
          <t>Potential range of amounts that could impact effective tax rate</t>
        </is>
      </c>
      <c r="C6" s="7" t="n">
        <v>217</v>
      </c>
      <c r="D6" s="7" t="n">
        <v>151</v>
      </c>
      <c r="E6" s="7" t="n">
        <v>46</v>
      </c>
    </row>
    <row r="7">
      <c r="A7" s="4" t="inlineStr">
        <is>
          <t>Minimum | Forecast</t>
        </is>
      </c>
    </row>
    <row r="8">
      <c r="A8" s="3" t="inlineStr">
        <is>
          <t>Income Tax Examination</t>
        </is>
      </c>
    </row>
    <row r="9">
      <c r="A9" s="4" t="inlineStr">
        <is>
          <t>Potential range of amounts that could impact effective tax rate</t>
        </is>
      </c>
      <c r="B9" s="7" t="n">
        <v>0</v>
      </c>
    </row>
    <row r="10">
      <c r="A10" s="4" t="inlineStr">
        <is>
          <t>Maximum | Forecast</t>
        </is>
      </c>
    </row>
    <row r="11">
      <c r="A11" s="3" t="inlineStr">
        <is>
          <t>Income Tax Examination</t>
        </is>
      </c>
    </row>
    <row r="12">
      <c r="A12" s="4" t="inlineStr">
        <is>
          <t>Potential range of amounts that could impact effective tax rate</t>
        </is>
      </c>
      <c r="B12" s="7" t="n">
        <v>15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terest and Penalties (Details) - USD ($) $ in Millions</t>
        </is>
      </c>
      <c r="B1" s="2" t="inlineStr">
        <is>
          <t>12 Months Ended</t>
        </is>
      </c>
    </row>
    <row r="2">
      <c r="B2" s="2" t="inlineStr">
        <is>
          <t>Dec. 31, 2020</t>
        </is>
      </c>
      <c r="C2" s="2" t="inlineStr">
        <is>
          <t>Dec. 31, 2019</t>
        </is>
      </c>
      <c r="D2" s="2" t="inlineStr">
        <is>
          <t>Dec. 31, 2018</t>
        </is>
      </c>
    </row>
    <row r="3">
      <c r="A3" s="3" t="inlineStr">
        <is>
          <t>Unrecognized Tax Benefits, Income Tax Penalties and Interest Expense [Abstract]</t>
        </is>
      </c>
    </row>
    <row r="4">
      <c r="A4" s="4" t="inlineStr">
        <is>
          <t>Total interest and penalties in the Consolidated Balance Sheet at January 1, Pretax</t>
        </is>
      </c>
      <c r="B4" s="7" t="n">
        <v>100</v>
      </c>
      <c r="C4" s="7" t="n">
        <v>103</v>
      </c>
      <c r="D4" s="7" t="n">
        <v>121</v>
      </c>
    </row>
    <row r="5">
      <c r="A5" s="4" t="inlineStr">
        <is>
          <t>Total interest and penalties in the Consolidated Statement of Income, Pretax</t>
        </is>
      </c>
      <c r="B5" s="6" t="n">
        <v>14</v>
      </c>
      <c r="C5" s="6" t="n">
        <v>-4</v>
      </c>
      <c r="D5" s="6" t="n">
        <v>6</v>
      </c>
    </row>
    <row r="6">
      <c r="A6" s="4" t="inlineStr">
        <is>
          <t>Total interest and penalties in the Consolidated Balance Sheet at December 31, Pretax</t>
        </is>
      </c>
      <c r="B6" s="6" t="n">
        <v>118</v>
      </c>
      <c r="C6" s="6" t="n">
        <v>100</v>
      </c>
      <c r="D6" s="6" t="n">
        <v>103</v>
      </c>
    </row>
    <row r="7">
      <c r="A7" s="3" t="inlineStr">
        <is>
          <t>Reconciliation of Unrecognized Tax Benefits, Including Amounts Pertaining to Examined Tax Returns, Net of Tax [Roll Forward]</t>
        </is>
      </c>
    </row>
    <row r="8">
      <c r="A8" s="4" t="inlineStr">
        <is>
          <t>Total interest and penalties in the Consolidated Balance Sheet at January 1, Net of tax</t>
        </is>
      </c>
      <c r="B8" s="6" t="n">
        <v>82</v>
      </c>
      <c r="C8" s="6" t="n">
        <v>85</v>
      </c>
      <c r="D8" s="6" t="n">
        <v>101</v>
      </c>
    </row>
    <row r="9">
      <c r="A9" s="4" t="inlineStr">
        <is>
          <t>Total interest and penalties in the Consolidated Statement of Income, Net of tax</t>
        </is>
      </c>
      <c r="B9" s="6" t="n">
        <v>10</v>
      </c>
      <c r="C9" s="6" t="n">
        <v>-4</v>
      </c>
      <c r="D9" s="6" t="n">
        <v>6</v>
      </c>
    </row>
    <row r="10">
      <c r="A10" s="4" t="inlineStr">
        <is>
          <t>Total interest and penalties in the Consolidated Balance Sheet at December 31, Net of tax</t>
        </is>
      </c>
      <c r="B10" s="6" t="n">
        <v>96</v>
      </c>
      <c r="C10" s="6" t="n">
        <v>82</v>
      </c>
      <c r="D10" s="6" t="n">
        <v>85</v>
      </c>
    </row>
    <row r="11">
      <c r="A11" s="4" t="inlineStr">
        <is>
          <t>Foreign penalties included in total interest and penalties in the balance sheet</t>
        </is>
      </c>
      <c r="B11" s="6" t="n">
        <v>4</v>
      </c>
      <c r="C11" s="6" t="n">
        <v>3</v>
      </c>
      <c r="D11" s="6" t="n">
        <v>2</v>
      </c>
    </row>
    <row r="12">
      <c r="A12" s="4" t="inlineStr">
        <is>
          <t>State penalties included in total interest and penalties</t>
        </is>
      </c>
      <c r="B12" s="7" t="n">
        <v>1</v>
      </c>
      <c r="C12" s="7" t="n">
        <v>1</v>
      </c>
      <c r="D12" s="7"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oreign Earning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oreign pretax earnings</t>
        </is>
      </c>
      <c r="B4" s="7" t="n">
        <v>13800</v>
      </c>
      <c r="C4" s="7" t="n">
        <v>16700</v>
      </c>
      <c r="D4" s="7" t="n">
        <v>16100</v>
      </c>
    </row>
    <row r="5">
      <c r="A5" s="4" t="inlineStr">
        <is>
          <t>Accumulated undistributed profits of non-U.S. subsidiaries considered indefinitely reinvested</t>
        </is>
      </c>
      <c r="B5" s="6" t="n">
        <v>11000</v>
      </c>
    </row>
    <row r="6">
      <c r="A6" s="4" t="inlineStr">
        <is>
          <t>Additional tax liability to be provided should be undistributed earnings of foreign subsidiaries which were indefinitely invested were remitted currently</t>
        </is>
      </c>
      <c r="B6" s="6" t="n">
        <v>4300</v>
      </c>
    </row>
    <row r="7">
      <c r="A7" s="4" t="inlineStr">
        <is>
          <t>Total bad debt reserved not included in deferred tax liabilities calculation</t>
        </is>
      </c>
      <c r="B7" s="6" t="n">
        <v>358</v>
      </c>
    </row>
    <row r="8">
      <c r="A8" s="4" t="inlineStr">
        <is>
          <t>Deferred tax liabilities not recognized relating to bad debt reserved</t>
        </is>
      </c>
      <c r="B8" s="7" t="n">
        <v>7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Deferred Tax Assets Narrative (Details) - USD ($) $ in Millions</t>
        </is>
      </c>
      <c r="B1" s="2" t="inlineStr">
        <is>
          <t>3 Months Ended</t>
        </is>
      </c>
      <c r="C1" s="2" t="inlineStr">
        <is>
          <t>12 Months Ended</t>
        </is>
      </c>
    </row>
    <row r="2">
      <c r="B2" s="2" t="inlineStr">
        <is>
          <t>Dec. 31, 2020</t>
        </is>
      </c>
      <c r="C2" s="2" t="inlineStr">
        <is>
          <t>Dec. 31, 2020</t>
        </is>
      </c>
      <c r="D2" s="2" t="inlineStr">
        <is>
          <t>Dec. 31, 2019</t>
        </is>
      </c>
    </row>
    <row r="3">
      <c r="A3" s="3" t="inlineStr">
        <is>
          <t>Valuation Allowance [Line Items]</t>
        </is>
      </c>
    </row>
    <row r="4">
      <c r="A4" s="4" t="inlineStr">
        <is>
          <t>Valuation allowance</t>
        </is>
      </c>
      <c r="B4" s="7" t="n">
        <v>5177</v>
      </c>
      <c r="C4" s="7" t="n">
        <v>5177</v>
      </c>
      <c r="D4" s="7" t="n">
        <v>6476</v>
      </c>
    </row>
    <row r="5">
      <c r="A5" s="4" t="inlineStr">
        <is>
          <t>Increase (decrese) in valuation allowance</t>
        </is>
      </c>
      <c r="C5" s="6" t="n">
        <v>-500</v>
      </c>
    </row>
    <row r="6">
      <c r="A6" s="4" t="inlineStr">
        <is>
          <t>Foreign Tax Credit Carryforwards, General Basket</t>
        </is>
      </c>
    </row>
    <row r="7">
      <c r="A7" s="3" t="inlineStr">
        <is>
          <t>Valuation Allowance [Line Items]</t>
        </is>
      </c>
    </row>
    <row r="8">
      <c r="A8" s="4" t="inlineStr">
        <is>
          <t>Valuation allowance</t>
        </is>
      </c>
      <c r="B8" s="6" t="n">
        <v>1000</v>
      </c>
      <c r="C8" s="6" t="n">
        <v>1000</v>
      </c>
    </row>
    <row r="9">
      <c r="A9" s="4" t="inlineStr">
        <is>
          <t>Increase (decrese) in valuation allowance</t>
        </is>
      </c>
      <c r="C9" s="6" t="n">
        <v>-100</v>
      </c>
    </row>
    <row r="10">
      <c r="A10" s="4" t="inlineStr">
        <is>
          <t>Foreign Tax Credit Carryforwards, Branch Basket</t>
        </is>
      </c>
    </row>
    <row r="11">
      <c r="A11" s="3" t="inlineStr">
        <is>
          <t>Valuation Allowance [Line Items]</t>
        </is>
      </c>
    </row>
    <row r="12">
      <c r="A12" s="4" t="inlineStr">
        <is>
          <t>Valuation allowance</t>
        </is>
      </c>
      <c r="B12" s="6" t="n">
        <v>2400</v>
      </c>
      <c r="C12" s="6" t="n">
        <v>2400</v>
      </c>
    </row>
    <row r="13">
      <c r="A13" s="4" t="inlineStr">
        <is>
          <t>Increase (decrese) in valuation allowance</t>
        </is>
      </c>
      <c r="C13" s="6" t="n">
        <v>-1000</v>
      </c>
    </row>
    <row r="14">
      <c r="A14" s="4" t="inlineStr">
        <is>
          <t>Decrease in valuation allowance based on Operating Plan and estimates of future factors</t>
        </is>
      </c>
      <c r="B14" s="6" t="n">
        <v>100</v>
      </c>
      <c r="C14" s="6" t="n">
        <v>200</v>
      </c>
    </row>
    <row r="15">
      <c r="A15" s="4" t="inlineStr">
        <is>
          <t>U.S. Residual Deferred Tax Asset Related to Non-U.S. Branches</t>
        </is>
      </c>
    </row>
    <row r="16">
      <c r="A16" s="3" t="inlineStr">
        <is>
          <t>Valuation Allowance [Line Items]</t>
        </is>
      </c>
    </row>
    <row r="17">
      <c r="A17" s="4" t="inlineStr">
        <is>
          <t>Valuation allowance</t>
        </is>
      </c>
      <c r="B17" s="6" t="n">
        <v>1000</v>
      </c>
      <c r="C17" s="6" t="n">
        <v>1000</v>
      </c>
      <c r="D17" s="6" t="n">
        <v>800</v>
      </c>
    </row>
    <row r="18">
      <c r="A18" s="4" t="inlineStr">
        <is>
          <t>Local Non-U.S. Deferred Tax Assets</t>
        </is>
      </c>
    </row>
    <row r="19">
      <c r="A19" s="3" t="inlineStr">
        <is>
          <t>Valuation Allowance [Line Items]</t>
        </is>
      </c>
    </row>
    <row r="20">
      <c r="A20" s="4" t="inlineStr">
        <is>
          <t>Valuation allowance</t>
        </is>
      </c>
      <c r="B20" s="6" t="n">
        <v>600</v>
      </c>
      <c r="C20" s="6" t="n">
        <v>600</v>
      </c>
      <c r="D20" s="7" t="n">
        <v>1000</v>
      </c>
    </row>
    <row r="21">
      <c r="A21" s="4" t="inlineStr">
        <is>
          <t>Increase (decrese) in valuation allowance</t>
        </is>
      </c>
      <c r="C21" s="6" t="n">
        <v>200</v>
      </c>
    </row>
    <row r="22">
      <c r="A22" s="4" t="inlineStr">
        <is>
          <t>State Net Operating Loss Carryforwards</t>
        </is>
      </c>
    </row>
    <row r="23">
      <c r="A23" s="3" t="inlineStr">
        <is>
          <t>Valuation Allowance [Line Items]</t>
        </is>
      </c>
    </row>
    <row r="24">
      <c r="A24" s="4" t="inlineStr">
        <is>
          <t>Valuation allowance</t>
        </is>
      </c>
      <c r="B24" s="7" t="n">
        <v>200</v>
      </c>
      <c r="C24" s="6" t="n">
        <v>200</v>
      </c>
    </row>
    <row r="25">
      <c r="A25" s="4" t="inlineStr">
        <is>
          <t>Foreign Tax Credit Carryforwards</t>
        </is>
      </c>
    </row>
    <row r="26">
      <c r="A26" s="3" t="inlineStr">
        <is>
          <t>Valuation Allowance [Line Items]</t>
        </is>
      </c>
    </row>
    <row r="27">
      <c r="A27" s="4" t="inlineStr">
        <is>
          <t>Increase (decrese) in valuation allowance</t>
        </is>
      </c>
      <c r="C27" s="6" t="n">
        <v>800</v>
      </c>
    </row>
    <row r="28">
      <c r="A28" s="4" t="inlineStr">
        <is>
          <t>Increase in valuation allowance impacting tax provision</t>
        </is>
      </c>
      <c r="C28" s="7" t="n">
        <v>6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by Jurisdiction (Details) - USD ($) $ in Millions</t>
        </is>
      </c>
      <c r="B1" s="2" t="inlineStr">
        <is>
          <t>Dec. 31, 2020</t>
        </is>
      </c>
      <c r="C1" s="2" t="inlineStr">
        <is>
          <t>Dec. 31, 2019</t>
        </is>
      </c>
    </row>
    <row r="2">
      <c r="A2" s="3" t="inlineStr">
        <is>
          <t>Deferred Tax Assets by Jurisdiction</t>
        </is>
      </c>
    </row>
    <row r="3">
      <c r="A3" s="4" t="inlineStr">
        <is>
          <t>Net deferred tax assets</t>
        </is>
      </c>
      <c r="B3" s="7" t="n">
        <v>24840</v>
      </c>
      <c r="C3" s="7" t="n">
        <v>23094</v>
      </c>
    </row>
    <row r="4">
      <c r="A4" s="4" t="inlineStr">
        <is>
          <t>U.S. federal</t>
        </is>
      </c>
    </row>
    <row r="5">
      <c r="A5" s="3" t="inlineStr">
        <is>
          <t>Deferred Tax Assets by Jurisdiction</t>
        </is>
      </c>
    </row>
    <row r="6">
      <c r="A6" s="4" t="inlineStr">
        <is>
          <t>Net operating losses (NOLs)</t>
        </is>
      </c>
      <c r="B6" s="6" t="n">
        <v>3000</v>
      </c>
      <c r="C6" s="6" t="n">
        <v>2800</v>
      </c>
    </row>
    <row r="7">
      <c r="A7" s="4" t="inlineStr">
        <is>
          <t>Foreign tax credits (FTCs)</t>
        </is>
      </c>
      <c r="B7" s="6" t="n">
        <v>4400</v>
      </c>
      <c r="C7" s="6" t="n">
        <v>6300</v>
      </c>
    </row>
    <row r="8">
      <c r="A8" s="4" t="inlineStr">
        <is>
          <t>General business credits (GBCs)</t>
        </is>
      </c>
      <c r="B8" s="6" t="n">
        <v>3600</v>
      </c>
      <c r="C8" s="6" t="n">
        <v>2500</v>
      </c>
    </row>
    <row r="9">
      <c r="A9" s="4" t="inlineStr">
        <is>
          <t>Future tax deductions and credits</t>
        </is>
      </c>
      <c r="B9" s="6" t="n">
        <v>7900</v>
      </c>
      <c r="C9" s="6" t="n">
        <v>6200</v>
      </c>
    </row>
    <row r="10">
      <c r="A10" s="4" t="inlineStr">
        <is>
          <t>Net deferred tax assets</t>
        </is>
      </c>
      <c r="B10" s="6" t="n">
        <v>18900</v>
      </c>
      <c r="C10" s="6" t="n">
        <v>17800</v>
      </c>
    </row>
    <row r="11">
      <c r="A11" s="4" t="inlineStr">
        <is>
          <t>Deferred tax liability to be reversed in carry forward period</t>
        </is>
      </c>
      <c r="B11" s="6" t="n">
        <v>3700</v>
      </c>
    </row>
    <row r="12">
      <c r="A12" s="4" t="inlineStr">
        <is>
          <t>State and Local</t>
        </is>
      </c>
    </row>
    <row r="13">
      <c r="A13" s="3" t="inlineStr">
        <is>
          <t>Deferred Tax Assets by Jurisdiction</t>
        </is>
      </c>
    </row>
    <row r="14">
      <c r="A14" s="4" t="inlineStr">
        <is>
          <t>Future tax deductions and credits</t>
        </is>
      </c>
      <c r="B14" s="6" t="n">
        <v>1700</v>
      </c>
      <c r="C14" s="6" t="n">
        <v>1300</v>
      </c>
    </row>
    <row r="15">
      <c r="A15" s="4" t="inlineStr">
        <is>
          <t>Net deferred tax assets</t>
        </is>
      </c>
      <c r="B15" s="6" t="n">
        <v>3300</v>
      </c>
      <c r="C15" s="6" t="n">
        <v>3200</v>
      </c>
    </row>
    <row r="16">
      <c r="A16" s="4" t="inlineStr">
        <is>
          <t>New York</t>
        </is>
      </c>
    </row>
    <row r="17">
      <c r="A17" s="3" t="inlineStr">
        <is>
          <t>Deferred Tax Assets by Jurisdiction</t>
        </is>
      </c>
    </row>
    <row r="18">
      <c r="A18" s="4" t="inlineStr">
        <is>
          <t>Net operating losses (NOLs)</t>
        </is>
      </c>
      <c r="B18" s="6" t="n">
        <v>1500</v>
      </c>
      <c r="C18" s="6" t="n">
        <v>1700</v>
      </c>
    </row>
    <row r="19">
      <c r="A19" s="4" t="inlineStr">
        <is>
          <t>Other state</t>
        </is>
      </c>
    </row>
    <row r="20">
      <c r="A20" s="3" t="inlineStr">
        <is>
          <t>Deferred Tax Assets by Jurisdiction</t>
        </is>
      </c>
    </row>
    <row r="21">
      <c r="A21" s="4" t="inlineStr">
        <is>
          <t>Net operating losses (NOLs)</t>
        </is>
      </c>
      <c r="B21" s="6" t="n">
        <v>100</v>
      </c>
      <c r="C21" s="6" t="n">
        <v>200</v>
      </c>
    </row>
    <row r="22">
      <c r="A22" s="4" t="inlineStr">
        <is>
          <t>Foreign</t>
        </is>
      </c>
    </row>
    <row r="23">
      <c r="A23" s="3" t="inlineStr">
        <is>
          <t>Deferred Tax Assets by Jurisdiction</t>
        </is>
      </c>
    </row>
    <row r="24">
      <c r="A24" s="4" t="inlineStr">
        <is>
          <t>Net operating losses (NOLs)</t>
        </is>
      </c>
      <c r="B24" s="6" t="n">
        <v>600</v>
      </c>
      <c r="C24" s="6" t="n">
        <v>500</v>
      </c>
    </row>
    <row r="25">
      <c r="A25" s="4" t="inlineStr">
        <is>
          <t>Future tax deductions and credits</t>
        </is>
      </c>
      <c r="B25" s="6" t="n">
        <v>2000</v>
      </c>
      <c r="C25" s="6" t="n">
        <v>1600</v>
      </c>
    </row>
    <row r="26">
      <c r="A26" s="4" t="inlineStr">
        <is>
          <t>Net deferred tax assets</t>
        </is>
      </c>
      <c r="B26" s="7" t="n">
        <v>2600</v>
      </c>
      <c r="C26" s="7" t="n">
        <v>21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Credit Carryforward and Expiration Dates (Details) - USD ($) $ in Millions</t>
        </is>
      </c>
      <c r="B1" s="2" t="inlineStr">
        <is>
          <t>12 Months Ended</t>
        </is>
      </c>
    </row>
    <row r="2">
      <c r="B2" s="2" t="inlineStr">
        <is>
          <t>Dec. 31, 2020</t>
        </is>
      </c>
      <c r="C2" s="2" t="inlineStr">
        <is>
          <t>Dec. 31, 2019</t>
        </is>
      </c>
    </row>
    <row r="3">
      <c r="A3" s="3" t="inlineStr">
        <is>
          <t>Operating Loss and Tax Carryforwards</t>
        </is>
      </c>
    </row>
    <row r="4">
      <c r="A4" s="4" t="inlineStr">
        <is>
          <t>Net DFA</t>
        </is>
      </c>
      <c r="B4" s="7" t="n">
        <v>24840</v>
      </c>
      <c r="C4" s="7" t="n">
        <v>23094</v>
      </c>
    </row>
    <row r="5">
      <c r="A5" s="4" t="inlineStr">
        <is>
          <t>U.S. Federal and New York State and City NOL carryforward period</t>
        </is>
      </c>
      <c r="B5" s="4" t="inlineStr">
        <is>
          <t>20 years</t>
        </is>
      </c>
    </row>
    <row r="6">
      <c r="A6" s="4" t="inlineStr">
        <is>
          <t>U.S. foreign tax credit carryforward period (in years)</t>
        </is>
      </c>
      <c r="B6" s="4" t="inlineStr">
        <is>
          <t>10 years</t>
        </is>
      </c>
    </row>
    <row r="7">
      <c r="A7" s="4" t="inlineStr">
        <is>
          <t>Limit on utilization of foreign tax credit carryforwards (as percent)</t>
        </is>
      </c>
      <c r="B7" s="4" t="inlineStr">
        <is>
          <t>21.00%</t>
        </is>
      </c>
    </row>
    <row r="8">
      <c r="A8" s="4" t="inlineStr">
        <is>
          <t>Domestic losses allowed to be reclassified as foreign source income</t>
        </is>
      </c>
      <c r="B8" s="7" t="n">
        <v>26000</v>
      </c>
    </row>
    <row r="9">
      <c r="A9" s="4" t="inlineStr">
        <is>
          <t>Foreign</t>
        </is>
      </c>
    </row>
    <row r="10">
      <c r="A10" s="3" t="inlineStr">
        <is>
          <t>Operating Loss and Tax Carryforwards</t>
        </is>
      </c>
    </row>
    <row r="11">
      <c r="A11" s="4" t="inlineStr">
        <is>
          <t>Operating loss carryforward</t>
        </is>
      </c>
      <c r="B11" s="6" t="n">
        <v>1200</v>
      </c>
      <c r="C11" s="6" t="n">
        <v>1500</v>
      </c>
    </row>
    <row r="12">
      <c r="A12" s="4" t="inlineStr">
        <is>
          <t>Net DFA</t>
        </is>
      </c>
      <c r="B12" s="6" t="n">
        <v>2600</v>
      </c>
      <c r="C12" s="6" t="n">
        <v>2100</v>
      </c>
    </row>
    <row r="13">
      <c r="A13" s="4" t="inlineStr">
        <is>
          <t>U.S. federal</t>
        </is>
      </c>
    </row>
    <row r="14">
      <c r="A14" s="3" t="inlineStr">
        <is>
          <t>Operating Loss and Tax Carryforwards</t>
        </is>
      </c>
    </row>
    <row r="15">
      <c r="A15" s="4" t="inlineStr">
        <is>
          <t>Tax credit carryforward</t>
        </is>
      </c>
      <c r="B15" s="6" t="n">
        <v>3600</v>
      </c>
      <c r="C15" s="6" t="n">
        <v>2500</v>
      </c>
    </row>
    <row r="16">
      <c r="A16" s="4" t="inlineStr">
        <is>
          <t>Operating loss carryforward</t>
        </is>
      </c>
      <c r="B16" s="6" t="n">
        <v>14300</v>
      </c>
      <c r="C16" s="6" t="n">
        <v>13500</v>
      </c>
    </row>
    <row r="17">
      <c r="A17" s="4" t="inlineStr">
        <is>
          <t>U.S. federal</t>
        </is>
      </c>
    </row>
    <row r="18">
      <c r="A18" s="3" t="inlineStr">
        <is>
          <t>Operating Loss and Tax Carryforwards</t>
        </is>
      </c>
    </row>
    <row r="19">
      <c r="A19" s="4" t="inlineStr">
        <is>
          <t>Net DFA</t>
        </is>
      </c>
      <c r="B19" s="6" t="n">
        <v>18900</v>
      </c>
      <c r="C19" s="6" t="n">
        <v>17800</v>
      </c>
    </row>
    <row r="20">
      <c r="A20" s="4" t="inlineStr">
        <is>
          <t>Foreign tax credits (FTCs)</t>
        </is>
      </c>
      <c r="B20" s="6" t="n">
        <v>4400</v>
      </c>
      <c r="C20" s="6" t="n">
        <v>6300</v>
      </c>
    </row>
    <row r="21">
      <c r="A21" s="4" t="inlineStr">
        <is>
          <t>Gross foreign tax credits</t>
        </is>
      </c>
      <c r="B21" s="6" t="n">
        <v>7800</v>
      </c>
    </row>
    <row r="22">
      <c r="A22" s="4" t="inlineStr">
        <is>
          <t>2027 | U.S. federal</t>
        </is>
      </c>
    </row>
    <row r="23">
      <c r="A23" s="3" t="inlineStr">
        <is>
          <t>Operating Loss and Tax Carryforwards</t>
        </is>
      </c>
    </row>
    <row r="24">
      <c r="A24" s="4" t="inlineStr">
        <is>
          <t>Operating loss carryforward</t>
        </is>
      </c>
      <c r="B24" s="6" t="n">
        <v>100</v>
      </c>
      <c r="C24" s="6" t="n">
        <v>100</v>
      </c>
    </row>
    <row r="25">
      <c r="A25" s="4" t="inlineStr">
        <is>
          <t>2028 | U.S. federal</t>
        </is>
      </c>
    </row>
    <row r="26">
      <c r="A26" s="3" t="inlineStr">
        <is>
          <t>Operating Loss and Tax Carryforwards</t>
        </is>
      </c>
    </row>
    <row r="27">
      <c r="A27" s="4" t="inlineStr">
        <is>
          <t>Operating loss carryforward</t>
        </is>
      </c>
      <c r="B27" s="6" t="n">
        <v>100</v>
      </c>
      <c r="C27" s="6" t="n">
        <v>100</v>
      </c>
    </row>
    <row r="28">
      <c r="A28" s="4" t="inlineStr">
        <is>
          <t>2030 | U.S. federal</t>
        </is>
      </c>
    </row>
    <row r="29">
      <c r="A29" s="3" t="inlineStr">
        <is>
          <t>Operating Loss and Tax Carryforwards</t>
        </is>
      </c>
    </row>
    <row r="30">
      <c r="A30" s="4" t="inlineStr">
        <is>
          <t>Operating loss carryforward</t>
        </is>
      </c>
      <c r="B30" s="6" t="n">
        <v>300</v>
      </c>
      <c r="C30" s="6" t="n">
        <v>300</v>
      </c>
    </row>
    <row r="31">
      <c r="A31" s="4" t="inlineStr">
        <is>
          <t>2032 | U.S. federal</t>
        </is>
      </c>
    </row>
    <row r="32">
      <c r="A32" s="3" t="inlineStr">
        <is>
          <t>Operating Loss and Tax Carryforwards</t>
        </is>
      </c>
    </row>
    <row r="33">
      <c r="A33" s="4" t="inlineStr">
        <is>
          <t>Tax credit carryforward</t>
        </is>
      </c>
      <c r="B33" s="6" t="n">
        <v>300</v>
      </c>
      <c r="C33" s="6" t="n">
        <v>0</v>
      </c>
    </row>
    <row r="34">
      <c r="A34" s="4" t="inlineStr">
        <is>
          <t>2033 | U.S. federal</t>
        </is>
      </c>
    </row>
    <row r="35">
      <c r="A35" s="3" t="inlineStr">
        <is>
          <t>Operating Loss and Tax Carryforwards</t>
        </is>
      </c>
    </row>
    <row r="36">
      <c r="A36" s="4" t="inlineStr">
        <is>
          <t>Tax credit carryforward</t>
        </is>
      </c>
      <c r="B36" s="6" t="n">
        <v>300</v>
      </c>
      <c r="C36" s="6" t="n">
        <v>300</v>
      </c>
    </row>
    <row r="37">
      <c r="A37" s="4" t="inlineStr">
        <is>
          <t>Operating loss carryforward</t>
        </is>
      </c>
      <c r="B37" s="6" t="n">
        <v>1500</v>
      </c>
      <c r="C37" s="6" t="n">
        <v>1600</v>
      </c>
    </row>
    <row r="38">
      <c r="A38" s="4" t="inlineStr">
        <is>
          <t>2034 | U.S. federal</t>
        </is>
      </c>
    </row>
    <row r="39">
      <c r="A39" s="3" t="inlineStr">
        <is>
          <t>Operating Loss and Tax Carryforwards</t>
        </is>
      </c>
    </row>
    <row r="40">
      <c r="A40" s="4" t="inlineStr">
        <is>
          <t>Tax credit carryforward</t>
        </is>
      </c>
      <c r="B40" s="6" t="n">
        <v>200</v>
      </c>
      <c r="C40" s="6" t="n">
        <v>200</v>
      </c>
    </row>
    <row r="41">
      <c r="A41" s="4" t="inlineStr">
        <is>
          <t>Operating loss carryforward</t>
        </is>
      </c>
      <c r="B41" s="6" t="n">
        <v>2000</v>
      </c>
      <c r="C41" s="6" t="n">
        <v>2000</v>
      </c>
    </row>
    <row r="42">
      <c r="A42" s="4" t="inlineStr">
        <is>
          <t>2034 | New York State Tax Authority</t>
        </is>
      </c>
    </row>
    <row r="43">
      <c r="A43" s="3" t="inlineStr">
        <is>
          <t>Operating Loss and Tax Carryforwards</t>
        </is>
      </c>
    </row>
    <row r="44">
      <c r="A44" s="4" t="inlineStr">
        <is>
          <t>Operating loss carryforward</t>
        </is>
      </c>
      <c r="B44" s="6" t="n">
        <v>8100</v>
      </c>
      <c r="C44" s="6" t="n">
        <v>9900</v>
      </c>
    </row>
    <row r="45">
      <c r="A45" s="4" t="inlineStr">
        <is>
          <t>2034 | New York City tax authority</t>
        </is>
      </c>
    </row>
    <row r="46">
      <c r="A46" s="3" t="inlineStr">
        <is>
          <t>Operating Loss and Tax Carryforwards</t>
        </is>
      </c>
    </row>
    <row r="47">
      <c r="A47" s="4" t="inlineStr">
        <is>
          <t>Operating loss carryforward</t>
        </is>
      </c>
      <c r="B47" s="6" t="n">
        <v>8700</v>
      </c>
      <c r="C47" s="6" t="n">
        <v>10000</v>
      </c>
    </row>
    <row r="48">
      <c r="A48" s="4" t="inlineStr">
        <is>
          <t>2035 | U.S. federal</t>
        </is>
      </c>
    </row>
    <row r="49">
      <c r="A49" s="3" t="inlineStr">
        <is>
          <t>Operating Loss and Tax Carryforwards</t>
        </is>
      </c>
    </row>
    <row r="50">
      <c r="A50" s="4" t="inlineStr">
        <is>
          <t>Tax credit carryforward</t>
        </is>
      </c>
      <c r="B50" s="6" t="n">
        <v>200</v>
      </c>
      <c r="C50" s="6" t="n">
        <v>200</v>
      </c>
    </row>
    <row r="51">
      <c r="A51" s="4" t="inlineStr">
        <is>
          <t>Operating loss carryforward</t>
        </is>
      </c>
      <c r="B51" s="6" t="n">
        <v>3300</v>
      </c>
      <c r="C51" s="6" t="n">
        <v>3300</v>
      </c>
    </row>
    <row r="52">
      <c r="A52" s="4" t="inlineStr">
        <is>
          <t>2036 | U.S. federal</t>
        </is>
      </c>
    </row>
    <row r="53">
      <c r="A53" s="3" t="inlineStr">
        <is>
          <t>Operating Loss and Tax Carryforwards</t>
        </is>
      </c>
    </row>
    <row r="54">
      <c r="A54" s="4" t="inlineStr">
        <is>
          <t>Tax credit carryforward</t>
        </is>
      </c>
      <c r="B54" s="6" t="n">
        <v>200</v>
      </c>
      <c r="C54" s="6" t="n">
        <v>100</v>
      </c>
    </row>
    <row r="55">
      <c r="A55" s="4" t="inlineStr">
        <is>
          <t>Operating loss carryforward</t>
        </is>
      </c>
      <c r="B55" s="6" t="n">
        <v>2100</v>
      </c>
      <c r="C55" s="6" t="n">
        <v>2100</v>
      </c>
    </row>
    <row r="56">
      <c r="A56" s="4" t="inlineStr">
        <is>
          <t>2037 | U.S. federal</t>
        </is>
      </c>
    </row>
    <row r="57">
      <c r="A57" s="3" t="inlineStr">
        <is>
          <t>Operating Loss and Tax Carryforwards</t>
        </is>
      </c>
    </row>
    <row r="58">
      <c r="A58" s="4" t="inlineStr">
        <is>
          <t>Tax credit carryforward</t>
        </is>
      </c>
      <c r="B58" s="6" t="n">
        <v>500</v>
      </c>
      <c r="C58" s="6" t="n">
        <v>500</v>
      </c>
    </row>
    <row r="59">
      <c r="A59" s="4" t="inlineStr">
        <is>
          <t>Operating loss carryforward</t>
        </is>
      </c>
      <c r="B59" s="6" t="n">
        <v>1000</v>
      </c>
      <c r="C59" s="6" t="n">
        <v>1000</v>
      </c>
    </row>
    <row r="60">
      <c r="A60" s="4" t="inlineStr">
        <is>
          <t>2038 | U.S. federal</t>
        </is>
      </c>
    </row>
    <row r="61">
      <c r="A61" s="3" t="inlineStr">
        <is>
          <t>Operating Loss and Tax Carryforwards</t>
        </is>
      </c>
    </row>
    <row r="62">
      <c r="A62" s="4" t="inlineStr">
        <is>
          <t>Tax credit carryforward</t>
        </is>
      </c>
      <c r="B62" s="6" t="n">
        <v>500</v>
      </c>
      <c r="C62" s="6" t="n">
        <v>500</v>
      </c>
    </row>
    <row r="63">
      <c r="A63" s="4" t="inlineStr">
        <is>
          <t>2039 | U.S. federal</t>
        </is>
      </c>
    </row>
    <row r="64">
      <c r="A64" s="3" t="inlineStr">
        <is>
          <t>Operating Loss and Tax Carryforwards</t>
        </is>
      </c>
    </row>
    <row r="65">
      <c r="A65" s="4" t="inlineStr">
        <is>
          <t>Tax credit carryforward</t>
        </is>
      </c>
      <c r="B65" s="6" t="n">
        <v>700</v>
      </c>
      <c r="C65" s="6" t="n">
        <v>700</v>
      </c>
    </row>
    <row r="66">
      <c r="A66" s="4" t="inlineStr">
        <is>
          <t>2040 | U.S. federal</t>
        </is>
      </c>
    </row>
    <row r="67">
      <c r="A67" s="3" t="inlineStr">
        <is>
          <t>Operating Loss and Tax Carryforwards</t>
        </is>
      </c>
    </row>
    <row r="68">
      <c r="A68" s="4" t="inlineStr">
        <is>
          <t>Tax credit carryforward</t>
        </is>
      </c>
      <c r="B68" s="6" t="n">
        <v>700</v>
      </c>
      <c r="C68" s="6" t="n">
        <v>0</v>
      </c>
    </row>
    <row r="69">
      <c r="A69" s="4" t="inlineStr">
        <is>
          <t>Unlimited Carry-Forward Period | U.S. federal</t>
        </is>
      </c>
    </row>
    <row r="70">
      <c r="A70" s="3" t="inlineStr">
        <is>
          <t>Operating Loss and Tax Carryforwards</t>
        </is>
      </c>
    </row>
    <row r="71">
      <c r="A71" s="4" t="inlineStr">
        <is>
          <t>Operating loss carryforward</t>
        </is>
      </c>
      <c r="B71" s="7" t="n">
        <v>3900</v>
      </c>
      <c r="C71" s="6" t="n">
        <v>3000</v>
      </c>
    </row>
    <row r="72">
      <c r="A72" s="4" t="inlineStr">
        <is>
          <t>Minimum</t>
        </is>
      </c>
    </row>
    <row r="73">
      <c r="A73" s="3" t="inlineStr">
        <is>
          <t>Operating Loss and Tax Carryforwards</t>
        </is>
      </c>
    </row>
    <row r="74">
      <c r="A74" s="4" t="inlineStr">
        <is>
          <t>Limit on domestic losses to be reclassified as foreign source income (as a percent)</t>
        </is>
      </c>
      <c r="B74" s="4" t="inlineStr">
        <is>
          <t>50.00%</t>
        </is>
      </c>
    </row>
    <row r="75">
      <c r="A75" s="4" t="inlineStr">
        <is>
          <t>Maximum</t>
        </is>
      </c>
    </row>
    <row r="76">
      <c r="A76" s="3" t="inlineStr">
        <is>
          <t>Operating Loss and Tax Carryforwards</t>
        </is>
      </c>
    </row>
    <row r="77">
      <c r="A77" s="4" t="inlineStr">
        <is>
          <t>Limit on domestic losses to be reclassified as foreign source income (as a percent)</t>
        </is>
      </c>
      <c r="B77" s="4" t="inlineStr">
        <is>
          <t>100.00%</t>
        </is>
      </c>
    </row>
    <row r="78">
      <c r="A78" s="4" t="inlineStr">
        <is>
          <t>General Basket | Foreign</t>
        </is>
      </c>
    </row>
    <row r="79">
      <c r="A79" s="3" t="inlineStr">
        <is>
          <t>Operating Loss and Tax Carryforwards</t>
        </is>
      </c>
    </row>
    <row r="80">
      <c r="A80" s="4" t="inlineStr">
        <is>
          <t>Tax credit carryforward</t>
        </is>
      </c>
      <c r="B80" s="7" t="n">
        <v>5300</v>
      </c>
      <c r="C80" s="6" t="n">
        <v>7400</v>
      </c>
    </row>
    <row r="81">
      <c r="A81" s="4" t="inlineStr">
        <is>
          <t>General Basket | 2020 | Foreign</t>
        </is>
      </c>
    </row>
    <row r="82">
      <c r="A82" s="3" t="inlineStr">
        <is>
          <t>Operating Loss and Tax Carryforwards</t>
        </is>
      </c>
    </row>
    <row r="83">
      <c r="A83" s="4" t="inlineStr">
        <is>
          <t>Tax credit carryforward</t>
        </is>
      </c>
      <c r="B83" s="6" t="n">
        <v>0</v>
      </c>
      <c r="C83" s="6" t="n">
        <v>900</v>
      </c>
    </row>
    <row r="84">
      <c r="A84" s="4" t="inlineStr">
        <is>
          <t>General Basket | 2021 | Foreign</t>
        </is>
      </c>
    </row>
    <row r="85">
      <c r="A85" s="3" t="inlineStr">
        <is>
          <t>Operating Loss and Tax Carryforwards</t>
        </is>
      </c>
    </row>
    <row r="86">
      <c r="A86" s="4" t="inlineStr">
        <is>
          <t>Tax credit carryforward</t>
        </is>
      </c>
      <c r="B86" s="6" t="n">
        <v>0</v>
      </c>
      <c r="C86" s="6" t="n">
        <v>1100</v>
      </c>
    </row>
    <row r="87">
      <c r="A87" s="4" t="inlineStr">
        <is>
          <t>General Basket | 2022 | Foreign</t>
        </is>
      </c>
    </row>
    <row r="88">
      <c r="A88" s="3" t="inlineStr">
        <is>
          <t>Operating Loss and Tax Carryforwards</t>
        </is>
      </c>
    </row>
    <row r="89">
      <c r="A89" s="4" t="inlineStr">
        <is>
          <t>Tax credit carryforward</t>
        </is>
      </c>
      <c r="B89" s="6" t="n">
        <v>2300</v>
      </c>
      <c r="C89" s="6" t="n">
        <v>2400</v>
      </c>
    </row>
    <row r="90">
      <c r="A90" s="4" t="inlineStr">
        <is>
          <t>General Basket | 2023 | Foreign</t>
        </is>
      </c>
    </row>
    <row r="91">
      <c r="A91" s="3" t="inlineStr">
        <is>
          <t>Operating Loss and Tax Carryforwards</t>
        </is>
      </c>
    </row>
    <row r="92">
      <c r="A92" s="4" t="inlineStr">
        <is>
          <t>Tax credit carryforward</t>
        </is>
      </c>
      <c r="B92" s="6" t="n">
        <v>400</v>
      </c>
      <c r="C92" s="6" t="n">
        <v>400</v>
      </c>
    </row>
    <row r="93">
      <c r="A93" s="4" t="inlineStr">
        <is>
          <t>General Basket | 2025 | Foreign</t>
        </is>
      </c>
    </row>
    <row r="94">
      <c r="A94" s="3" t="inlineStr">
        <is>
          <t>Operating Loss and Tax Carryforwards</t>
        </is>
      </c>
    </row>
    <row r="95">
      <c r="A95" s="4" t="inlineStr">
        <is>
          <t>Tax credit carryforward</t>
        </is>
      </c>
      <c r="B95" s="6" t="n">
        <v>1400</v>
      </c>
      <c r="C95" s="6" t="n">
        <v>1400</v>
      </c>
    </row>
    <row r="96">
      <c r="A96" s="4" t="inlineStr">
        <is>
          <t>General Basket | 2027 | Foreign</t>
        </is>
      </c>
    </row>
    <row r="97">
      <c r="A97" s="3" t="inlineStr">
        <is>
          <t>Operating Loss and Tax Carryforwards</t>
        </is>
      </c>
    </row>
    <row r="98">
      <c r="A98" s="4" t="inlineStr">
        <is>
          <t>Tax credit carryforward</t>
        </is>
      </c>
      <c r="B98" s="6" t="n">
        <v>1200</v>
      </c>
      <c r="C98" s="6" t="n">
        <v>1200</v>
      </c>
    </row>
    <row r="99">
      <c r="A99" s="4" t="inlineStr">
        <is>
          <t>Branch Basket | Foreign</t>
        </is>
      </c>
    </row>
    <row r="100">
      <c r="A100" s="3" t="inlineStr">
        <is>
          <t>Operating Loss and Tax Carryforwards</t>
        </is>
      </c>
    </row>
    <row r="101">
      <c r="A101" s="4" t="inlineStr">
        <is>
          <t>Tax credit carryforward</t>
        </is>
      </c>
      <c r="B101" s="6" t="n">
        <v>2500</v>
      </c>
      <c r="C101" s="6" t="n">
        <v>3500</v>
      </c>
    </row>
    <row r="102">
      <c r="A102" s="4" t="inlineStr">
        <is>
          <t>Branch Basket | 2020 | Foreign</t>
        </is>
      </c>
    </row>
    <row r="103">
      <c r="A103" s="3" t="inlineStr">
        <is>
          <t>Operating Loss and Tax Carryforwards</t>
        </is>
      </c>
    </row>
    <row r="104">
      <c r="A104" s="4" t="inlineStr">
        <is>
          <t>Tax credit carryforward</t>
        </is>
      </c>
      <c r="B104" s="6" t="n">
        <v>0</v>
      </c>
      <c r="C104" s="6" t="n">
        <v>700</v>
      </c>
    </row>
    <row r="105">
      <c r="A105" s="4" t="inlineStr">
        <is>
          <t>Branch Basket | 2021 | Foreign</t>
        </is>
      </c>
    </row>
    <row r="106">
      <c r="A106" s="3" t="inlineStr">
        <is>
          <t>Operating Loss and Tax Carryforwards</t>
        </is>
      </c>
    </row>
    <row r="107">
      <c r="A107" s="4" t="inlineStr">
        <is>
          <t>Tax credit carryforward</t>
        </is>
      </c>
      <c r="B107" s="6" t="n">
        <v>700</v>
      </c>
      <c r="C107" s="6" t="n">
        <v>600</v>
      </c>
    </row>
    <row r="108">
      <c r="A108" s="4" t="inlineStr">
        <is>
          <t>Branch Basket | 2022 | Foreign</t>
        </is>
      </c>
    </row>
    <row r="109">
      <c r="A109" s="3" t="inlineStr">
        <is>
          <t>Operating Loss and Tax Carryforwards</t>
        </is>
      </c>
    </row>
    <row r="110">
      <c r="A110" s="4" t="inlineStr">
        <is>
          <t>Tax credit carryforward</t>
        </is>
      </c>
      <c r="B110" s="6" t="n">
        <v>1000</v>
      </c>
      <c r="C110" s="6" t="n">
        <v>1000</v>
      </c>
    </row>
    <row r="111">
      <c r="A111" s="4" t="inlineStr">
        <is>
          <t>Branch Basket | 2028 | Foreign</t>
        </is>
      </c>
    </row>
    <row r="112">
      <c r="A112" s="3" t="inlineStr">
        <is>
          <t>Operating Loss and Tax Carryforwards</t>
        </is>
      </c>
    </row>
    <row r="113">
      <c r="A113" s="4" t="inlineStr">
        <is>
          <t>Tax credit carryforward</t>
        </is>
      </c>
      <c r="B113" s="6" t="n">
        <v>600</v>
      </c>
      <c r="C113" s="6" t="n">
        <v>900</v>
      </c>
    </row>
    <row r="114">
      <c r="A114" s="4" t="inlineStr">
        <is>
          <t>Branch Basket | 2029 | Foreign</t>
        </is>
      </c>
    </row>
    <row r="115">
      <c r="A115" s="3" t="inlineStr">
        <is>
          <t>Operating Loss and Tax Carryforwards</t>
        </is>
      </c>
    </row>
    <row r="116">
      <c r="A116" s="4" t="inlineStr">
        <is>
          <t>Tax credit carryforward</t>
        </is>
      </c>
      <c r="B116" s="7" t="n">
        <v>200</v>
      </c>
      <c r="C116" s="7" t="n">
        <v>3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EARNINGS PER SHARE (Details) - USD ($) $ / shares in Units, shares in Million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Earnings Per Share [Abstract]</t>
        </is>
      </c>
    </row>
    <row r="4">
      <c r="A4" s="4" t="inlineStr">
        <is>
          <t>Income from continuing operations before attribution of noncontrolling interests</t>
        </is>
      </c>
      <c r="C4" s="7" t="n">
        <v>4325</v>
      </c>
      <c r="D4" s="7" t="n">
        <v>3177</v>
      </c>
      <c r="E4" s="7" t="n">
        <v>1057</v>
      </c>
      <c r="F4" s="7" t="n">
        <v>2548</v>
      </c>
      <c r="G4" s="7" t="n">
        <v>4999</v>
      </c>
      <c r="H4" s="7" t="n">
        <v>4943</v>
      </c>
      <c r="I4" s="7" t="n">
        <v>4792</v>
      </c>
      <c r="J4" s="7" t="n">
        <v>4737</v>
      </c>
      <c r="K4" s="7" t="n">
        <v>11107</v>
      </c>
      <c r="M4" s="7" t="n">
        <v>19471</v>
      </c>
      <c r="O4" s="7" t="n">
        <v>18088</v>
      </c>
    </row>
    <row r="5">
      <c r="A5" s="4" t="inlineStr">
        <is>
          <t>Noncontrolling interests</t>
        </is>
      </c>
      <c r="C5" s="6" t="n">
        <v>22</v>
      </c>
      <c r="D5" s="6" t="n">
        <v>24</v>
      </c>
      <c r="E5" s="6" t="n">
        <v>0</v>
      </c>
      <c r="F5" s="6" t="n">
        <v>-6</v>
      </c>
      <c r="G5" s="6" t="n">
        <v>16</v>
      </c>
      <c r="H5" s="6" t="n">
        <v>15</v>
      </c>
      <c r="I5" s="6" t="n">
        <v>10</v>
      </c>
      <c r="J5" s="6" t="n">
        <v>25</v>
      </c>
      <c r="K5" s="6" t="n">
        <v>40</v>
      </c>
      <c r="M5" s="6" t="n">
        <v>66</v>
      </c>
      <c r="O5" s="6" t="n">
        <v>35</v>
      </c>
    </row>
    <row r="6">
      <c r="A6" s="4" t="inlineStr">
        <is>
          <t>Net income from continuing operations (for EPS purposes)</t>
        </is>
      </c>
      <c r="K6" s="6" t="n">
        <v>11067</v>
      </c>
      <c r="M6" s="6" t="n">
        <v>19405</v>
      </c>
      <c r="O6" s="6" t="n">
        <v>18053</v>
      </c>
    </row>
    <row r="7">
      <c r="A7" s="4" t="inlineStr">
        <is>
          <t>Loss from discontinued operations, net of taxes</t>
        </is>
      </c>
      <c r="C7" s="6" t="n">
        <v>6</v>
      </c>
      <c r="D7" s="6" t="n">
        <v>-7</v>
      </c>
      <c r="E7" s="6" t="n">
        <v>-1</v>
      </c>
      <c r="F7" s="6" t="n">
        <v>-18</v>
      </c>
      <c r="G7" s="6" t="n">
        <v>-4</v>
      </c>
      <c r="H7" s="6" t="n">
        <v>-15</v>
      </c>
      <c r="I7" s="6" t="n">
        <v>17</v>
      </c>
      <c r="J7" s="6" t="n">
        <v>-2</v>
      </c>
      <c r="K7" s="6" t="n">
        <v>-20</v>
      </c>
      <c r="M7" s="6" t="n">
        <v>-4</v>
      </c>
      <c r="O7" s="6" t="n">
        <v>-8</v>
      </c>
    </row>
    <row r="8">
      <c r="A8" s="4" t="inlineStr">
        <is>
          <t>Citigroup’s net income</t>
        </is>
      </c>
      <c r="C8" s="7" t="n">
        <v>4309</v>
      </c>
      <c r="D8" s="7" t="n">
        <v>3146</v>
      </c>
      <c r="E8" s="7" t="n">
        <v>1056</v>
      </c>
      <c r="F8" s="7" t="n">
        <v>2536</v>
      </c>
      <c r="G8" s="7" t="n">
        <v>4979</v>
      </c>
      <c r="H8" s="7" t="n">
        <v>4913</v>
      </c>
      <c r="I8" s="7" t="n">
        <v>4799</v>
      </c>
      <c r="J8" s="7" t="n">
        <v>4710</v>
      </c>
      <c r="K8" s="6" t="n">
        <v>11047</v>
      </c>
      <c r="M8" s="6" t="n">
        <v>19401</v>
      </c>
      <c r="O8" s="6" t="n">
        <v>18045</v>
      </c>
    </row>
    <row r="9">
      <c r="A9" s="4" t="inlineStr">
        <is>
          <t>Less: Preferred dividends</t>
        </is>
      </c>
      <c r="K9" s="6" t="n">
        <v>1095</v>
      </c>
      <c r="M9" s="6" t="n">
        <v>1109</v>
      </c>
      <c r="O9" s="6" t="n">
        <v>1174</v>
      </c>
    </row>
    <row r="10">
      <c r="A10" s="4" t="inlineStr">
        <is>
          <t>Net income available to common shareholders</t>
        </is>
      </c>
      <c r="K10" s="6" t="n">
        <v>9952</v>
      </c>
      <c r="M10" s="6" t="n">
        <v>18292</v>
      </c>
      <c r="O10" s="6" t="n">
        <v>16871</v>
      </c>
    </row>
    <row r="11">
      <c r="A11" s="4" t="inlineStr">
        <is>
          <t>Less: Dividends and undistributed earnings allocated to employee restricted and deferred shares with rights to dividends, applicable to basic EPS</t>
        </is>
      </c>
      <c r="K11" s="6" t="n">
        <v>73</v>
      </c>
      <c r="M11" s="6" t="n">
        <v>121</v>
      </c>
      <c r="O11" s="6" t="n">
        <v>200</v>
      </c>
    </row>
    <row r="12">
      <c r="A12" s="4" t="inlineStr">
        <is>
          <t>Net income allocated to common shareholders for basic EPS</t>
        </is>
      </c>
      <c r="K12" s="7" t="n">
        <v>9879</v>
      </c>
      <c r="M12" s="7" t="n">
        <v>18171</v>
      </c>
      <c r="O12" s="7" t="n">
        <v>16671</v>
      </c>
    </row>
    <row r="13">
      <c r="A13" s="4" t="inlineStr">
        <is>
          <t>Weighted-average common shares outstanding applicable to basic EPS (in shares)</t>
        </is>
      </c>
      <c r="K13" s="10" t="n">
        <v>2085.8</v>
      </c>
      <c r="M13" s="10" t="n">
        <v>2249.2</v>
      </c>
      <c r="O13" s="10" t="n">
        <v>2493.3</v>
      </c>
    </row>
    <row r="14">
      <c r="A14" s="3" t="inlineStr">
        <is>
          <t>Basic earnings per share</t>
        </is>
      </c>
    </row>
    <row r="15">
      <c r="A15" s="4" t="inlineStr">
        <is>
          <t>Income from continuing operations (in dollars per share)</t>
        </is>
      </c>
      <c r="C15" s="8" t="n">
        <v>1.93</v>
      </c>
      <c r="D15" s="8" t="n">
        <v>1.37</v>
      </c>
      <c r="E15" s="8" t="n">
        <v>0.38</v>
      </c>
      <c r="F15" s="8" t="n">
        <v>1.07</v>
      </c>
      <c r="G15" s="8" t="n">
        <v>2.16</v>
      </c>
      <c r="H15" s="8" t="n">
        <v>2.09</v>
      </c>
      <c r="I15" s="8" t="n">
        <v>1.94</v>
      </c>
      <c r="J15" s="8" t="n">
        <v>1.88</v>
      </c>
      <c r="K15" s="8" t="n">
        <v>4.75</v>
      </c>
      <c r="L15" s="4" t="inlineStr">
        <is>
          <t>[1]</t>
        </is>
      </c>
      <c r="M15" s="8" t="n">
        <v>8.08</v>
      </c>
      <c r="N15" s="4" t="inlineStr">
        <is>
          <t>[1]</t>
        </is>
      </c>
      <c r="O15" s="8" t="n">
        <v>6.69</v>
      </c>
      <c r="P15" s="4" t="inlineStr">
        <is>
          <t>[1]</t>
        </is>
      </c>
    </row>
    <row r="16">
      <c r="A16" s="4" t="inlineStr">
        <is>
          <t>Discontinued operations (in dollars per share)</t>
        </is>
      </c>
      <c r="B16" s="4" t="inlineStr">
        <is>
          <t>[1]</t>
        </is>
      </c>
      <c r="K16" s="9" t="n">
        <v>-0.01</v>
      </c>
      <c r="M16" s="6" t="n">
        <v>0</v>
      </c>
      <c r="O16" s="6" t="n">
        <v>0</v>
      </c>
    </row>
    <row r="17">
      <c r="A17" s="4" t="inlineStr">
        <is>
          <t>Net income (in dollars per share)</t>
        </is>
      </c>
      <c r="C17" s="9" t="n">
        <v>1.93</v>
      </c>
      <c r="D17" s="9" t="n">
        <v>1.37</v>
      </c>
      <c r="E17" s="9" t="n">
        <v>0.38</v>
      </c>
      <c r="F17" s="9" t="n">
        <v>1.06</v>
      </c>
      <c r="G17" s="9" t="n">
        <v>2.16</v>
      </c>
      <c r="H17" s="9" t="n">
        <v>2.09</v>
      </c>
      <c r="I17" s="9" t="n">
        <v>1.95</v>
      </c>
      <c r="J17" s="9" t="n">
        <v>1.88</v>
      </c>
      <c r="K17" s="8" t="n">
        <v>4.74</v>
      </c>
      <c r="L17" s="4" t="inlineStr">
        <is>
          <t>[1]</t>
        </is>
      </c>
      <c r="M17" s="8" t="n">
        <v>8.08</v>
      </c>
      <c r="N17" s="4" t="inlineStr">
        <is>
          <t>[1]</t>
        </is>
      </c>
      <c r="O17" s="8" t="n">
        <v>6.69</v>
      </c>
      <c r="P17" s="4" t="inlineStr">
        <is>
          <t>[1]</t>
        </is>
      </c>
    </row>
    <row r="18">
      <c r="A18" s="4" t="inlineStr">
        <is>
          <t>Add back: Dividends allocated to employee restricted and deferred shares with rights to dividends that are forfeitable</t>
        </is>
      </c>
      <c r="K18" s="7" t="n">
        <v>30</v>
      </c>
      <c r="M18" s="7" t="n">
        <v>33</v>
      </c>
      <c r="O18" s="7" t="n">
        <v>0</v>
      </c>
    </row>
    <row r="19">
      <c r="A19" s="4" t="inlineStr">
        <is>
          <t>Net income allocated to common shareholders for diluted EPS</t>
        </is>
      </c>
      <c r="K19" s="7" t="n">
        <v>9909</v>
      </c>
      <c r="M19" s="7" t="n">
        <v>18204</v>
      </c>
      <c r="O19" s="7" t="n">
        <v>16671</v>
      </c>
    </row>
    <row r="20">
      <c r="A20" s="3" t="inlineStr">
        <is>
          <t>Effect of dilutive securities</t>
        </is>
      </c>
    </row>
    <row r="21">
      <c r="A21" s="4" t="inlineStr">
        <is>
          <t>Options (in shares)</t>
        </is>
      </c>
      <c r="K21" s="10" t="n">
        <v>0.1</v>
      </c>
      <c r="M21" s="10" t="n">
        <v>0.1</v>
      </c>
      <c r="O21" s="10" t="n">
        <v>0.1</v>
      </c>
    </row>
    <row r="22">
      <c r="A22" s="4" t="inlineStr">
        <is>
          <t>Other employee plans (in shares)</t>
        </is>
      </c>
      <c r="K22" s="10" t="n">
        <v>13.1</v>
      </c>
      <c r="M22" s="6" t="n">
        <v>16</v>
      </c>
      <c r="O22" s="10" t="n">
        <v>1.4</v>
      </c>
    </row>
    <row r="23">
      <c r="A23" s="4" t="inlineStr">
        <is>
          <t>Adjusted weighted-average common shares outstanding applicable to diluted EPS (in shares)</t>
        </is>
      </c>
      <c r="K23" s="6" t="n">
        <v>2099</v>
      </c>
      <c r="M23" s="10" t="n">
        <v>2265.3</v>
      </c>
      <c r="O23" s="10" t="n">
        <v>2494.8</v>
      </c>
    </row>
    <row r="24">
      <c r="A24" s="3" t="inlineStr">
        <is>
          <t>Diluted earnings per share</t>
        </is>
      </c>
    </row>
    <row r="25">
      <c r="A25" s="4" t="inlineStr">
        <is>
          <t>Income from continuing operations (in dollars per share)</t>
        </is>
      </c>
      <c r="C25" s="9" t="n">
        <v>1.92</v>
      </c>
      <c r="D25" s="9" t="n">
        <v>1.36</v>
      </c>
      <c r="E25" s="9" t="n">
        <v>0.38</v>
      </c>
      <c r="F25" s="9" t="n">
        <v>1.06</v>
      </c>
      <c r="G25" s="9" t="n">
        <v>2.15</v>
      </c>
      <c r="H25" s="9" t="n">
        <v>2.08</v>
      </c>
      <c r="I25" s="9" t="n">
        <v>1.94</v>
      </c>
      <c r="J25" s="9" t="n">
        <v>1.87</v>
      </c>
      <c r="K25" s="8" t="n">
        <v>4.73</v>
      </c>
      <c r="L25" s="4" t="inlineStr">
        <is>
          <t>[1]</t>
        </is>
      </c>
      <c r="M25" s="8" t="n">
        <v>8.039999999999999</v>
      </c>
      <c r="N25" s="4" t="inlineStr">
        <is>
          <t>[1]</t>
        </is>
      </c>
      <c r="O25" s="8" t="n">
        <v>6.69</v>
      </c>
      <c r="P25" s="4" t="inlineStr">
        <is>
          <t>[1]</t>
        </is>
      </c>
    </row>
    <row r="26">
      <c r="A26" s="4" t="inlineStr">
        <is>
          <t>Discontinued operations (in dollars per share)</t>
        </is>
      </c>
      <c r="B26" s="4" t="inlineStr">
        <is>
          <t>[1]</t>
        </is>
      </c>
      <c r="K26" s="9" t="n">
        <v>-0.01</v>
      </c>
      <c r="M26" s="6" t="n">
        <v>0</v>
      </c>
      <c r="O26" s="6" t="n">
        <v>0</v>
      </c>
    </row>
    <row r="27">
      <c r="A27" s="4" t="inlineStr">
        <is>
          <t>Net income (in dollars per share)</t>
        </is>
      </c>
      <c r="C27" s="9" t="n">
        <v>1.92</v>
      </c>
      <c r="D27" s="8" t="n">
        <v>1.36</v>
      </c>
      <c r="E27" s="8" t="n">
        <v>0.38</v>
      </c>
      <c r="F27" s="8" t="n">
        <v>1.06</v>
      </c>
      <c r="G27" s="8" t="n">
        <v>2.15</v>
      </c>
      <c r="H27" s="8" t="n">
        <v>2.07</v>
      </c>
      <c r="I27" s="8" t="n">
        <v>1.95</v>
      </c>
      <c r="J27" s="8" t="n">
        <v>1.87</v>
      </c>
      <c r="K27" s="8" t="n">
        <v>4.72</v>
      </c>
      <c r="L27" s="4" t="inlineStr">
        <is>
          <t>[1]</t>
        </is>
      </c>
      <c r="M27" s="8" t="n">
        <v>8.039999999999999</v>
      </c>
      <c r="N27" s="4" t="inlineStr">
        <is>
          <t>[1]</t>
        </is>
      </c>
      <c r="O27" s="8" t="n">
        <v>6.68</v>
      </c>
      <c r="P27" s="4" t="inlineStr">
        <is>
          <t>[1]</t>
        </is>
      </c>
    </row>
    <row r="28">
      <c r="A28" s="4" t="inlineStr">
        <is>
          <t>Weighted-average options to purchase common stock</t>
        </is>
      </c>
    </row>
    <row r="29">
      <c r="A29" s="3" t="inlineStr">
        <is>
          <t>Antidilutive Securities Excluded from Computation of Earnings Per Share</t>
        </is>
      </c>
    </row>
    <row r="30">
      <c r="A30" s="4" t="inlineStr">
        <is>
          <t>Antidilutive securities excluded from computation of earnings per common share (in shares)</t>
        </is>
      </c>
      <c r="K30" s="10" t="n">
        <v>0.1</v>
      </c>
      <c r="M30" s="6" t="n">
        <v>0</v>
      </c>
      <c r="O30" s="10" t="n">
        <v>0.5</v>
      </c>
    </row>
    <row r="31">
      <c r="A31" s="4" t="inlineStr">
        <is>
          <t>Antidilutive securities exercise price (in dollars per share)</t>
        </is>
      </c>
      <c r="C31" s="8" t="n">
        <v>56.25</v>
      </c>
      <c r="K31" s="8" t="n">
        <v>56.25</v>
      </c>
      <c r="O31" s="8" t="n">
        <v>145.69</v>
      </c>
    </row>
    <row r="32"/>
    <row r="33">
      <c r="A33" s="4" t="inlineStr">
        <is>
          <t>[1]</t>
        </is>
      </c>
      <c r="B33" s="4" t="inlineStr">
        <is>
          <t>Due to rounding, earnings per share on continuing operations and discontinued operations may not sum to earnings per share on net income.</t>
        </is>
      </c>
    </row>
  </sheetData>
  <mergeCells count="8">
    <mergeCell ref="A1:B2"/>
    <mergeCell ref="C1:J1"/>
    <mergeCell ref="K1:P1"/>
    <mergeCell ref="K2:L2"/>
    <mergeCell ref="M2:N2"/>
    <mergeCell ref="O2:P2"/>
    <mergeCell ref="A32:O32"/>
    <mergeCell ref="B33:O3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Securities (Details) - USD ($) $ in Millions</t>
        </is>
      </c>
      <c r="B1" s="2" t="inlineStr">
        <is>
          <t>Dec. 31, 2020</t>
        </is>
      </c>
      <c r="C1" s="2" t="inlineStr">
        <is>
          <t>Dec. 31, 2019</t>
        </is>
      </c>
    </row>
    <row r="2">
      <c r="A2" s="3" t="inlineStr">
        <is>
          <t>Federal Funds Purchased and Securities Sold under Agreements to Repurchase [Abstract]</t>
        </is>
      </c>
    </row>
    <row r="3">
      <c r="A3" s="4" t="inlineStr">
        <is>
          <t>Securities purchased under agreements to resell</t>
        </is>
      </c>
      <c r="B3" s="7" t="n">
        <v>204655</v>
      </c>
      <c r="C3" s="7" t="n">
        <v>169874</v>
      </c>
    </row>
    <row r="4">
      <c r="A4" s="4" t="inlineStr">
        <is>
          <t>Deposits paid for securities borrowed</t>
        </is>
      </c>
      <c r="B4" s="6" t="n">
        <v>90067</v>
      </c>
      <c r="C4" s="6" t="n">
        <v>81448</v>
      </c>
    </row>
    <row r="5">
      <c r="A5" s="4" t="inlineStr">
        <is>
          <t>Total, net</t>
        </is>
      </c>
      <c r="B5" s="6" t="n">
        <v>294722</v>
      </c>
      <c r="C5" s="6" t="n">
        <v>251322</v>
      </c>
    </row>
    <row r="6">
      <c r="A6" s="4" t="inlineStr">
        <is>
          <t>Allowance for credit losses on securities purchased and borrowed</t>
        </is>
      </c>
      <c r="B6" s="6" t="n">
        <v>-10</v>
      </c>
      <c r="C6" s="6" t="n">
        <v>0</v>
      </c>
    </row>
    <row r="7">
      <c r="A7" s="4" t="inlineStr">
        <is>
          <t>Total, net of allowance</t>
        </is>
      </c>
      <c r="B7" s="6" t="n">
        <v>294712</v>
      </c>
      <c r="C7" s="6" t="n">
        <v>251322</v>
      </c>
    </row>
    <row r="8">
      <c r="A8" s="4" t="inlineStr">
        <is>
          <t>Securities sold under agreements to repurchase</t>
        </is>
      </c>
      <c r="B8" s="6" t="n">
        <v>181194</v>
      </c>
      <c r="C8" s="6" t="n">
        <v>155164</v>
      </c>
    </row>
    <row r="9">
      <c r="A9" s="4" t="inlineStr">
        <is>
          <t>Deposits received for securities loaned</t>
        </is>
      </c>
      <c r="B9" s="6" t="n">
        <v>18331</v>
      </c>
      <c r="C9" s="6" t="n">
        <v>11175</v>
      </c>
    </row>
    <row r="10">
      <c r="A10" s="4" t="inlineStr">
        <is>
          <t>Total, net</t>
        </is>
      </c>
      <c r="B10" s="6" t="n">
        <v>199525</v>
      </c>
      <c r="C10" s="6" t="n">
        <v>166339</v>
      </c>
    </row>
    <row r="11">
      <c r="A11" s="4" t="inlineStr">
        <is>
          <t>Securities-for-securities lending transactions</t>
        </is>
      </c>
      <c r="B11" s="7" t="n">
        <v>6800</v>
      </c>
      <c r="C11" s="7" t="n">
        <v>63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Offsetting (Details) - USD ($) $ in Millions</t>
        </is>
      </c>
      <c r="B1" s="2" t="inlineStr">
        <is>
          <t>Dec. 31, 2020</t>
        </is>
      </c>
      <c r="C1" s="2" t="inlineStr">
        <is>
          <t>Dec. 31, 2019</t>
        </is>
      </c>
    </row>
    <row r="2">
      <c r="A2" s="3" t="inlineStr">
        <is>
          <t>Securities purchased under agreements to resell</t>
        </is>
      </c>
    </row>
    <row r="3">
      <c r="A3" s="4" t="inlineStr">
        <is>
          <t>Gross amounts of recognized assets</t>
        </is>
      </c>
      <c r="B3" s="7" t="n">
        <v>362025</v>
      </c>
      <c r="C3" s="7" t="n">
        <v>281274</v>
      </c>
    </row>
    <row r="4">
      <c r="A4" s="4" t="inlineStr">
        <is>
          <t>Gross amounts offset on the Consolidated Balance Sheet</t>
        </is>
      </c>
      <c r="B4" s="6" t="n">
        <v>157370</v>
      </c>
      <c r="C4" s="6" t="n">
        <v>111400</v>
      </c>
    </row>
    <row r="5">
      <c r="A5" s="4" t="inlineStr">
        <is>
          <t>Net amounts of assets included on the Consolidated Balance Sheet</t>
        </is>
      </c>
      <c r="B5" s="6" t="n">
        <v>204655</v>
      </c>
      <c r="C5" s="6" t="n">
        <v>169874</v>
      </c>
    </row>
    <row r="6">
      <c r="A6" s="4" t="inlineStr">
        <is>
          <t>Amounts not offset on the Consolidated Balance Sheet but eligible for offsetting upon counterparty default</t>
        </is>
      </c>
      <c r="B6" s="6" t="n">
        <v>159232</v>
      </c>
      <c r="C6" s="6" t="n">
        <v>134150</v>
      </c>
    </row>
    <row r="7">
      <c r="A7" s="4" t="inlineStr">
        <is>
          <t>Net amounts</t>
        </is>
      </c>
      <c r="B7" s="6" t="n">
        <v>45423</v>
      </c>
      <c r="C7" s="6" t="n">
        <v>35724</v>
      </c>
    </row>
    <row r="8">
      <c r="A8" s="3" t="inlineStr">
        <is>
          <t>Deposits paid for securities borrowed</t>
        </is>
      </c>
    </row>
    <row r="9">
      <c r="A9" s="4" t="inlineStr">
        <is>
          <t>Gross amounts of recognized assets</t>
        </is>
      </c>
      <c r="B9" s="6" t="n">
        <v>96425</v>
      </c>
      <c r="C9" s="6" t="n">
        <v>90047</v>
      </c>
    </row>
    <row r="10">
      <c r="A10" s="4" t="inlineStr">
        <is>
          <t>Gross amounts offset on the Consolidated Balance Sheet</t>
        </is>
      </c>
      <c r="B10" s="6" t="n">
        <v>6358</v>
      </c>
      <c r="C10" s="6" t="n">
        <v>8599</v>
      </c>
    </row>
    <row r="11">
      <c r="A11" s="4" t="inlineStr">
        <is>
          <t>Net amounts of assets included on the Consolidated Balance Sheet</t>
        </is>
      </c>
      <c r="B11" s="6" t="n">
        <v>90067</v>
      </c>
      <c r="C11" s="6" t="n">
        <v>81448</v>
      </c>
    </row>
    <row r="12">
      <c r="A12" s="4" t="inlineStr">
        <is>
          <t>Amounts not offset on the Consolidated Balance Sheet but eligible for offsetting upon counterparty default</t>
        </is>
      </c>
      <c r="B12" s="6" t="n">
        <v>13474</v>
      </c>
      <c r="C12" s="6" t="n">
        <v>27067</v>
      </c>
    </row>
    <row r="13">
      <c r="A13" s="4" t="inlineStr">
        <is>
          <t>Net amounts</t>
        </is>
      </c>
      <c r="B13" s="6" t="n">
        <v>76593</v>
      </c>
      <c r="C13" s="6" t="n">
        <v>54381</v>
      </c>
    </row>
    <row r="14">
      <c r="A14" s="3" t="inlineStr">
        <is>
          <t>Total</t>
        </is>
      </c>
    </row>
    <row r="15">
      <c r="A15" s="4" t="inlineStr">
        <is>
          <t>Total</t>
        </is>
      </c>
      <c r="B15" s="6" t="n">
        <v>458450</v>
      </c>
      <c r="C15" s="6" t="n">
        <v>371321</v>
      </c>
    </row>
    <row r="16">
      <c r="A16" s="4" t="inlineStr">
        <is>
          <t>Gross amounts offset on the Consolidated Balance Sheet</t>
        </is>
      </c>
      <c r="B16" s="6" t="n">
        <v>163728</v>
      </c>
      <c r="C16" s="6" t="n">
        <v>119999</v>
      </c>
    </row>
    <row r="17">
      <c r="A17" s="4" t="inlineStr">
        <is>
          <t>Net amounts of assets included on the Consolidated Balance Sheet</t>
        </is>
      </c>
      <c r="B17" s="6" t="n">
        <v>294722</v>
      </c>
      <c r="C17" s="6" t="n">
        <v>251322</v>
      </c>
    </row>
    <row r="18">
      <c r="A18" s="4" t="inlineStr">
        <is>
          <t>Amounts not offset on the Consolidated Balance Sheet but eligible for offsetting upon counterparty default</t>
        </is>
      </c>
      <c r="B18" s="6" t="n">
        <v>172706</v>
      </c>
      <c r="C18" s="6" t="n">
        <v>161217</v>
      </c>
    </row>
    <row r="19">
      <c r="A19" s="4" t="inlineStr">
        <is>
          <t>Net amounts</t>
        </is>
      </c>
      <c r="B19" s="6" t="n">
        <v>122016</v>
      </c>
      <c r="C19" s="6" t="n">
        <v>90105</v>
      </c>
    </row>
    <row r="20">
      <c r="A20" s="3" t="inlineStr">
        <is>
          <t>Securities sold under agreements to repurchase</t>
        </is>
      </c>
    </row>
    <row r="21">
      <c r="A21" s="4" t="inlineStr">
        <is>
          <t>Gross amounts of recognized liabilities</t>
        </is>
      </c>
      <c r="B21" s="6" t="n">
        <v>338564</v>
      </c>
      <c r="C21" s="6" t="n">
        <v>266564</v>
      </c>
    </row>
    <row r="22">
      <c r="A22" s="4" t="inlineStr">
        <is>
          <t>Gross amounts offset on the Consolidated Balance Sheet</t>
        </is>
      </c>
      <c r="B22" s="6" t="n">
        <v>157370</v>
      </c>
      <c r="C22" s="6" t="n">
        <v>111400</v>
      </c>
    </row>
    <row r="23">
      <c r="A23" s="4" t="inlineStr">
        <is>
          <t>Net amounts of liabilities included on the Consolidated Balance Sheet</t>
        </is>
      </c>
      <c r="B23" s="6" t="n">
        <v>181194</v>
      </c>
      <c r="C23" s="6" t="n">
        <v>155164</v>
      </c>
    </row>
    <row r="24">
      <c r="A24" s="4" t="inlineStr">
        <is>
          <t>Amounts not offset on the Consolidated Balance Sheet but eligible for offsetting upon counterparty default</t>
        </is>
      </c>
      <c r="B24" s="6" t="n">
        <v>95563</v>
      </c>
      <c r="C24" s="6" t="n">
        <v>91034</v>
      </c>
    </row>
    <row r="25">
      <c r="A25" s="4" t="inlineStr">
        <is>
          <t>Net amounts</t>
        </is>
      </c>
      <c r="B25" s="6" t="n">
        <v>85631</v>
      </c>
      <c r="C25" s="6" t="n">
        <v>64130</v>
      </c>
    </row>
    <row r="26">
      <c r="A26" s="3" t="inlineStr">
        <is>
          <t>Deposits received for securities loaned</t>
        </is>
      </c>
    </row>
    <row r="27">
      <c r="A27" s="4" t="inlineStr">
        <is>
          <t>Gross amounts of recognized liabilities</t>
        </is>
      </c>
      <c r="B27" s="6" t="n">
        <v>24689</v>
      </c>
      <c r="C27" s="6" t="n">
        <v>19774</v>
      </c>
    </row>
    <row r="28">
      <c r="A28" s="4" t="inlineStr">
        <is>
          <t>Gross amounts offset on the Consolidated Balance Sheet</t>
        </is>
      </c>
      <c r="B28" s="6" t="n">
        <v>6358</v>
      </c>
      <c r="C28" s="6" t="n">
        <v>8599</v>
      </c>
    </row>
    <row r="29">
      <c r="A29" s="4" t="inlineStr">
        <is>
          <t>Net amounts of liabilities included on the Consolidated Balance Sheet</t>
        </is>
      </c>
      <c r="B29" s="6" t="n">
        <v>18331</v>
      </c>
      <c r="C29" s="6" t="n">
        <v>11175</v>
      </c>
    </row>
    <row r="30">
      <c r="A30" s="4" t="inlineStr">
        <is>
          <t>Amounts not offset on the Consolidated Balance Sheet but eligible for offsetting upon counterparty default</t>
        </is>
      </c>
      <c r="B30" s="6" t="n">
        <v>7982</v>
      </c>
      <c r="C30" s="6" t="n">
        <v>3138</v>
      </c>
    </row>
    <row r="31">
      <c r="A31" s="4" t="inlineStr">
        <is>
          <t>Net amounts</t>
        </is>
      </c>
      <c r="B31" s="6" t="n">
        <v>10349</v>
      </c>
      <c r="C31" s="6" t="n">
        <v>8037</v>
      </c>
    </row>
    <row r="32">
      <c r="A32" s="3" t="inlineStr">
        <is>
          <t>Total</t>
        </is>
      </c>
    </row>
    <row r="33">
      <c r="A33" s="4" t="inlineStr">
        <is>
          <t>Gross amounts of recognized liabilities</t>
        </is>
      </c>
      <c r="B33" s="6" t="n">
        <v>363253</v>
      </c>
      <c r="C33" s="6" t="n">
        <v>286338</v>
      </c>
    </row>
    <row r="34">
      <c r="A34" s="4" t="inlineStr">
        <is>
          <t>Gross amounts offset on the Consolidated Balance Sheet</t>
        </is>
      </c>
      <c r="B34" s="6" t="n">
        <v>163728</v>
      </c>
      <c r="C34" s="6" t="n">
        <v>119999</v>
      </c>
    </row>
    <row r="35">
      <c r="A35" s="4" t="inlineStr">
        <is>
          <t>Net amounts of liabilities included on the Consolidated Balance Sheet</t>
        </is>
      </c>
      <c r="B35" s="6" t="n">
        <v>199525</v>
      </c>
      <c r="C35" s="6" t="n">
        <v>166339</v>
      </c>
    </row>
    <row r="36">
      <c r="A36" s="4" t="inlineStr">
        <is>
          <t>Amounts not offset on the Consolidated Balance Sheet but eligible for offsetting upon counterparty default</t>
        </is>
      </c>
      <c r="B36" s="6" t="n">
        <v>103545</v>
      </c>
      <c r="C36" s="6" t="n">
        <v>94172</v>
      </c>
    </row>
    <row r="37">
      <c r="A37" s="4" t="inlineStr">
        <is>
          <t>Net amounts</t>
        </is>
      </c>
      <c r="B37" s="7" t="n">
        <v>95980</v>
      </c>
      <c r="C37" s="7" t="n">
        <v>721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Citigroup’s activities are conducted through the following business segments: Global Consumer Banking (GCB) and Institutional Clients Group (ICG) . In addition, Corporate/Other includes activities not assigned to a specific business segment, as well as certain North America legacy loan portfolios, discontinued operations and other legacy assets. The business segments are determined based on products and services provided or type of customers served, of which those identified as non-core are recorded in Corporate/Other and are reflective of how management allocates resources and measures financial performance to make business decisions. GCB includes a global, full-service consumer franchise delivering a wide array of banking, credit card, lending and investment services through a network of local branches, offices and electronic delivery systems and consists of three GCB businesses: North America , Latin America and Asia (including consumer banking activities in certain EMEA countries). ICG consists of Banking and Markets and securities services and provides corporate, institutional, public sector and high-net-worth clients in 96 countries and jurisdictions with a broad range of banking and financial products and services. Corporate/Other includes certain unallocated costs of global functions, other corporate expenses and net treasury results, offsets to certain line-item reclassifications and eliminations, the results of certain North America legacy loan portfolios, discontinued operations and unallocated taxes. The accounting policies of these reportable segments are the same as those disclosed in Note 1 to the Consolidated Financial Statements. The following table presents certain information regarding the Company’s continuing operations by reportable segment: Revenues, (1) Provision (benefits) Income (loss) from (2) Identifiable assets In millions of dollars, except identifiable assets in billions 2020 2019 2018 2020 2019 2018 2020 2019 2018 2020 2019 Global Consumer Banking $ 29,991 $ 32,971 $ 32,339 $ 212 $ 1,746 $ 1,689 $ 874 $ 5,702 $ 5,309 $ 434 $ 407 Institutional Clients Group 44,253 39,301 38,325 3,373 3,570 3,756 11,798 12,944 12,574 1,730 1,447 Corporate/Other 54 2,014 2,190 (1,060) (886) (88) (1,565) 825 205 96 97 Total $ 74,298 $ 74,286 $ 72,854 $ 2,525 $ 4,430 $ 5,357 $ 11,107 $ 19,471 $ 18,088 $ 2,260 $ 1,951 (1) Includes total revenues, net of interest expense (excluding Corporate/Other ), in North America of $36.3 billion, $33.9 billion and $33.4 billion; in EMEA of $12.8 billion, $12.0 billion and $11.8 billion; in Latin America of $9.2 billion, $10.4 billion and $10.3 billion; and in Asia of $15.9 billion, $16.0 billion and $15.3 billion in 2020, 2019 and 2018, respectively. These regional numbers exclude Corporate/Other , which largely operates within the U.S. (2) Includes pretax provisions for credit losses and for benefits and claims in the GCB results of $11.7 billion, $7.9 billion and $7.6 billion; in the ICG results of $5.6 billion, $0.6 billion and $0.2 billion; and in the Corporate/Other results of $0.2 billion, $(0.1) billion and $(0.2) billion in 2020, 2019 and 2018,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Details) - USD ($) $ in Millions</t>
        </is>
      </c>
      <c r="B1" s="2" t="inlineStr">
        <is>
          <t>Dec. 31, 2020</t>
        </is>
      </c>
      <c r="C1" s="2" t="inlineStr">
        <is>
          <t>Dec. 31, 2019</t>
        </is>
      </c>
    </row>
    <row r="2">
      <c r="A2" s="3" t="inlineStr">
        <is>
          <t>Assets Sold under Agreements to Repurchase</t>
        </is>
      </c>
    </row>
    <row r="3">
      <c r="A3" s="4" t="inlineStr">
        <is>
          <t>Repurchase agreements</t>
        </is>
      </c>
      <c r="B3" s="7" t="n">
        <v>338564</v>
      </c>
      <c r="C3" s="7" t="n">
        <v>266564</v>
      </c>
    </row>
    <row r="4">
      <c r="A4" s="4" t="inlineStr">
        <is>
          <t>Securities lending agreements</t>
        </is>
      </c>
      <c r="B4" s="6" t="n">
        <v>24689</v>
      </c>
      <c r="C4" s="6" t="n">
        <v>19774</v>
      </c>
    </row>
    <row r="5">
      <c r="A5" s="4" t="inlineStr">
        <is>
          <t>Total</t>
        </is>
      </c>
      <c r="B5" s="6" t="n">
        <v>363253</v>
      </c>
      <c r="C5" s="6" t="n">
        <v>286338</v>
      </c>
    </row>
    <row r="6">
      <c r="A6" s="4" t="inlineStr">
        <is>
          <t>U.S. Treasury and federal agency securities</t>
        </is>
      </c>
    </row>
    <row r="7">
      <c r="A7" s="3" t="inlineStr">
        <is>
          <t>Assets Sold under Agreements to Repurchase</t>
        </is>
      </c>
    </row>
    <row r="8">
      <c r="A8" s="4" t="inlineStr">
        <is>
          <t>Repurchase agreements</t>
        </is>
      </c>
      <c r="B8" s="6" t="n">
        <v>112437</v>
      </c>
      <c r="C8" s="6" t="n">
        <v>100781</v>
      </c>
    </row>
    <row r="9">
      <c r="A9" s="4" t="inlineStr">
        <is>
          <t>Securities lending agreements</t>
        </is>
      </c>
      <c r="B9" s="6" t="n">
        <v>0</v>
      </c>
      <c r="C9" s="6" t="n">
        <v>27</v>
      </c>
    </row>
    <row r="10">
      <c r="A10" s="4" t="inlineStr">
        <is>
          <t>Total</t>
        </is>
      </c>
      <c r="B10" s="6" t="n">
        <v>112437</v>
      </c>
      <c r="C10" s="6" t="n">
        <v>100808</v>
      </c>
    </row>
    <row r="11">
      <c r="A11" s="4" t="inlineStr">
        <is>
          <t>State and municipal</t>
        </is>
      </c>
    </row>
    <row r="12">
      <c r="A12" s="3" t="inlineStr">
        <is>
          <t>Assets Sold under Agreements to Repurchase</t>
        </is>
      </c>
    </row>
    <row r="13">
      <c r="A13" s="4" t="inlineStr">
        <is>
          <t>Repurchase agreements</t>
        </is>
      </c>
      <c r="B13" s="6" t="n">
        <v>664</v>
      </c>
      <c r="C13" s="6" t="n">
        <v>1938</v>
      </c>
    </row>
    <row r="14">
      <c r="A14" s="4" t="inlineStr">
        <is>
          <t>Securities lending agreements</t>
        </is>
      </c>
      <c r="B14" s="6" t="n">
        <v>2</v>
      </c>
      <c r="C14" s="6" t="n">
        <v>5</v>
      </c>
    </row>
    <row r="15">
      <c r="A15" s="4" t="inlineStr">
        <is>
          <t>Total</t>
        </is>
      </c>
      <c r="B15" s="6" t="n">
        <v>666</v>
      </c>
      <c r="C15" s="6" t="n">
        <v>1943</v>
      </c>
    </row>
    <row r="16">
      <c r="A16" s="4" t="inlineStr">
        <is>
          <t>Foreign government</t>
        </is>
      </c>
    </row>
    <row r="17">
      <c r="A17" s="3" t="inlineStr">
        <is>
          <t>Assets Sold under Agreements to Repurchase</t>
        </is>
      </c>
    </row>
    <row r="18">
      <c r="A18" s="4" t="inlineStr">
        <is>
          <t>Repurchase agreements</t>
        </is>
      </c>
      <c r="B18" s="6" t="n">
        <v>130017</v>
      </c>
      <c r="C18" s="6" t="n">
        <v>95880</v>
      </c>
    </row>
    <row r="19">
      <c r="A19" s="4" t="inlineStr">
        <is>
          <t>Securities lending agreements</t>
        </is>
      </c>
      <c r="B19" s="6" t="n">
        <v>194</v>
      </c>
      <c r="C19" s="6" t="n">
        <v>272</v>
      </c>
    </row>
    <row r="20">
      <c r="A20" s="4" t="inlineStr">
        <is>
          <t>Total</t>
        </is>
      </c>
      <c r="B20" s="6" t="n">
        <v>130211</v>
      </c>
      <c r="C20" s="6" t="n">
        <v>96152</v>
      </c>
    </row>
    <row r="21">
      <c r="A21" s="4" t="inlineStr">
        <is>
          <t>Corporate bonds</t>
        </is>
      </c>
    </row>
    <row r="22">
      <c r="A22" s="3" t="inlineStr">
        <is>
          <t>Assets Sold under Agreements to Repurchase</t>
        </is>
      </c>
    </row>
    <row r="23">
      <c r="A23" s="4" t="inlineStr">
        <is>
          <t>Repurchase agreements</t>
        </is>
      </c>
      <c r="B23" s="6" t="n">
        <v>20149</v>
      </c>
      <c r="C23" s="6" t="n">
        <v>18761</v>
      </c>
    </row>
    <row r="24">
      <c r="A24" s="4" t="inlineStr">
        <is>
          <t>Securities lending agreements</t>
        </is>
      </c>
      <c r="B24" s="6" t="n">
        <v>78</v>
      </c>
      <c r="C24" s="6" t="n">
        <v>249</v>
      </c>
    </row>
    <row r="25">
      <c r="A25" s="4" t="inlineStr">
        <is>
          <t>Total</t>
        </is>
      </c>
      <c r="B25" s="6" t="n">
        <v>20227</v>
      </c>
      <c r="C25" s="6" t="n">
        <v>19010</v>
      </c>
    </row>
    <row r="26">
      <c r="A26" s="4" t="inlineStr">
        <is>
          <t>Equity securities</t>
        </is>
      </c>
    </row>
    <row r="27">
      <c r="A27" s="3" t="inlineStr">
        <is>
          <t>Assets Sold under Agreements to Repurchase</t>
        </is>
      </c>
    </row>
    <row r="28">
      <c r="A28" s="4" t="inlineStr">
        <is>
          <t>Repurchase agreements</t>
        </is>
      </c>
      <c r="B28" s="6" t="n">
        <v>21497</v>
      </c>
      <c r="C28" s="6" t="n">
        <v>12010</v>
      </c>
    </row>
    <row r="29">
      <c r="A29" s="4" t="inlineStr">
        <is>
          <t>Securities lending agreements</t>
        </is>
      </c>
      <c r="B29" s="6" t="n">
        <v>24149</v>
      </c>
      <c r="C29" s="6" t="n">
        <v>19069</v>
      </c>
    </row>
    <row r="30">
      <c r="A30" s="4" t="inlineStr">
        <is>
          <t>Total</t>
        </is>
      </c>
      <c r="B30" s="6" t="n">
        <v>45646</v>
      </c>
      <c r="C30" s="6" t="n">
        <v>31079</v>
      </c>
    </row>
    <row r="31">
      <c r="A31" s="4" t="inlineStr">
        <is>
          <t>Mortgage-backed securities</t>
        </is>
      </c>
    </row>
    <row r="32">
      <c r="A32" s="3" t="inlineStr">
        <is>
          <t>Assets Sold under Agreements to Repurchase</t>
        </is>
      </c>
    </row>
    <row r="33">
      <c r="A33" s="4" t="inlineStr">
        <is>
          <t>Repurchase agreements</t>
        </is>
      </c>
      <c r="B33" s="6" t="n">
        <v>45566</v>
      </c>
      <c r="C33" s="6" t="n">
        <v>28458</v>
      </c>
    </row>
    <row r="34">
      <c r="A34" s="4" t="inlineStr">
        <is>
          <t>Securities lending agreements</t>
        </is>
      </c>
      <c r="B34" s="6" t="n">
        <v>0</v>
      </c>
      <c r="C34" s="6" t="n">
        <v>0</v>
      </c>
    </row>
    <row r="35">
      <c r="A35" s="4" t="inlineStr">
        <is>
          <t>Total</t>
        </is>
      </c>
      <c r="B35" s="6" t="n">
        <v>45566</v>
      </c>
      <c r="C35" s="6" t="n">
        <v>28458</v>
      </c>
    </row>
    <row r="36">
      <c r="A36" s="4" t="inlineStr">
        <is>
          <t>Asset-backed securities</t>
        </is>
      </c>
    </row>
    <row r="37">
      <c r="A37" s="3" t="inlineStr">
        <is>
          <t>Assets Sold under Agreements to Repurchase</t>
        </is>
      </c>
    </row>
    <row r="38">
      <c r="A38" s="4" t="inlineStr">
        <is>
          <t>Repurchase agreements</t>
        </is>
      </c>
      <c r="B38" s="6" t="n">
        <v>3307</v>
      </c>
      <c r="C38" s="6" t="n">
        <v>4873</v>
      </c>
    </row>
    <row r="39">
      <c r="A39" s="4" t="inlineStr">
        <is>
          <t>Securities lending agreements</t>
        </is>
      </c>
      <c r="B39" s="6" t="n">
        <v>0</v>
      </c>
      <c r="C39" s="6" t="n">
        <v>0</v>
      </c>
    </row>
    <row r="40">
      <c r="A40" s="4" t="inlineStr">
        <is>
          <t>Total</t>
        </is>
      </c>
      <c r="B40" s="6" t="n">
        <v>3307</v>
      </c>
      <c r="C40" s="6" t="n">
        <v>4873</v>
      </c>
    </row>
    <row r="41">
      <c r="A41" s="4" t="inlineStr">
        <is>
          <t>Other debt securities</t>
        </is>
      </c>
    </row>
    <row r="42">
      <c r="A42" s="3" t="inlineStr">
        <is>
          <t>Assets Sold under Agreements to Repurchase</t>
        </is>
      </c>
    </row>
    <row r="43">
      <c r="A43" s="4" t="inlineStr">
        <is>
          <t>Repurchase agreements</t>
        </is>
      </c>
      <c r="B43" s="6" t="n">
        <v>4927</v>
      </c>
      <c r="C43" s="6" t="n">
        <v>3863</v>
      </c>
    </row>
    <row r="44">
      <c r="A44" s="4" t="inlineStr">
        <is>
          <t>Securities lending agreements</t>
        </is>
      </c>
      <c r="B44" s="6" t="n">
        <v>266</v>
      </c>
      <c r="C44" s="6" t="n">
        <v>152</v>
      </c>
    </row>
    <row r="45">
      <c r="A45" s="4" t="inlineStr">
        <is>
          <t>Total</t>
        </is>
      </c>
      <c r="B45" s="6" t="n">
        <v>5193</v>
      </c>
      <c r="C45" s="6" t="n">
        <v>4015</v>
      </c>
    </row>
    <row r="46">
      <c r="A46" s="4" t="inlineStr">
        <is>
          <t>Open and overnight</t>
        </is>
      </c>
    </row>
    <row r="47">
      <c r="A47" s="3" t="inlineStr">
        <is>
          <t>Assets Sold under Agreements to Repurchase</t>
        </is>
      </c>
    </row>
    <row r="48">
      <c r="A48" s="4" t="inlineStr">
        <is>
          <t>Repurchase agreements</t>
        </is>
      </c>
      <c r="B48" s="6" t="n">
        <v>160754</v>
      </c>
      <c r="C48" s="6" t="n">
        <v>108534</v>
      </c>
    </row>
    <row r="49">
      <c r="A49" s="4" t="inlineStr">
        <is>
          <t>Securities lending agreements</t>
        </is>
      </c>
      <c r="B49" s="6" t="n">
        <v>17038</v>
      </c>
      <c r="C49" s="6" t="n">
        <v>15758</v>
      </c>
    </row>
    <row r="50">
      <c r="A50" s="4" t="inlineStr">
        <is>
          <t>Total</t>
        </is>
      </c>
      <c r="B50" s="6" t="n">
        <v>177792</v>
      </c>
      <c r="C50" s="6" t="n">
        <v>124292</v>
      </c>
    </row>
    <row r="51">
      <c r="A51" s="4" t="inlineStr">
        <is>
          <t>Up to 30 days</t>
        </is>
      </c>
    </row>
    <row r="52">
      <c r="A52" s="3" t="inlineStr">
        <is>
          <t>Assets Sold under Agreements to Repurchase</t>
        </is>
      </c>
    </row>
    <row r="53">
      <c r="A53" s="4" t="inlineStr">
        <is>
          <t>Repurchase agreements</t>
        </is>
      </c>
      <c r="B53" s="6" t="n">
        <v>98226</v>
      </c>
      <c r="C53" s="6" t="n">
        <v>82749</v>
      </c>
    </row>
    <row r="54">
      <c r="A54" s="4" t="inlineStr">
        <is>
          <t>Securities lending agreements</t>
        </is>
      </c>
      <c r="B54" s="6" t="n">
        <v>3</v>
      </c>
      <c r="C54" s="6" t="n">
        <v>208</v>
      </c>
    </row>
    <row r="55">
      <c r="A55" s="4" t="inlineStr">
        <is>
          <t>Total</t>
        </is>
      </c>
      <c r="B55" s="6" t="n">
        <v>98229</v>
      </c>
      <c r="C55" s="6" t="n">
        <v>82957</v>
      </c>
    </row>
    <row r="56">
      <c r="A56" s="4" t="inlineStr">
        <is>
          <t>31–90 days</t>
        </is>
      </c>
    </row>
    <row r="57">
      <c r="A57" s="3" t="inlineStr">
        <is>
          <t>Assets Sold under Agreements to Repurchase</t>
        </is>
      </c>
    </row>
    <row r="58">
      <c r="A58" s="4" t="inlineStr">
        <is>
          <t>Repurchase agreements</t>
        </is>
      </c>
      <c r="B58" s="6" t="n">
        <v>41679</v>
      </c>
      <c r="C58" s="6" t="n">
        <v>35108</v>
      </c>
    </row>
    <row r="59">
      <c r="A59" s="4" t="inlineStr">
        <is>
          <t>Securities lending agreements</t>
        </is>
      </c>
      <c r="B59" s="6" t="n">
        <v>2770</v>
      </c>
      <c r="C59" s="6" t="n">
        <v>1789</v>
      </c>
    </row>
    <row r="60">
      <c r="A60" s="4" t="inlineStr">
        <is>
          <t>Total</t>
        </is>
      </c>
      <c r="B60" s="6" t="n">
        <v>44449</v>
      </c>
      <c r="C60" s="6" t="n">
        <v>36897</v>
      </c>
    </row>
    <row r="61">
      <c r="A61" s="4" t="inlineStr">
        <is>
          <t>Greater than 90 days</t>
        </is>
      </c>
    </row>
    <row r="62">
      <c r="A62" s="3" t="inlineStr">
        <is>
          <t>Assets Sold under Agreements to Repurchase</t>
        </is>
      </c>
    </row>
    <row r="63">
      <c r="A63" s="4" t="inlineStr">
        <is>
          <t>Repurchase agreements</t>
        </is>
      </c>
      <c r="B63" s="6" t="n">
        <v>37905</v>
      </c>
      <c r="C63" s="6" t="n">
        <v>40173</v>
      </c>
    </row>
    <row r="64">
      <c r="A64" s="4" t="inlineStr">
        <is>
          <t>Securities lending agreements</t>
        </is>
      </c>
      <c r="B64" s="6" t="n">
        <v>4878</v>
      </c>
      <c r="C64" s="6" t="n">
        <v>2019</v>
      </c>
    </row>
    <row r="65">
      <c r="A65" s="4" t="inlineStr">
        <is>
          <t>Total</t>
        </is>
      </c>
      <c r="B65" s="7" t="n">
        <v>42783</v>
      </c>
      <c r="C65" s="7" t="n">
        <v>4219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ROKERAGE RECEIVABLES AND BROKERAGE PAYABLES (Details) - USD ($) $ in Millions</t>
        </is>
      </c>
      <c r="B1" s="2" t="inlineStr">
        <is>
          <t>Dec. 31, 2020</t>
        </is>
      </c>
      <c r="C1" s="2" t="inlineStr">
        <is>
          <t>Dec. 31, 2019</t>
        </is>
      </c>
    </row>
    <row r="2">
      <c r="A2" s="3" t="inlineStr">
        <is>
          <t>Brokers and Dealers [Abstract]</t>
        </is>
      </c>
    </row>
    <row r="3">
      <c r="A3" s="4" t="inlineStr">
        <is>
          <t>Receivables from customers</t>
        </is>
      </c>
      <c r="B3" s="7" t="n">
        <v>18097</v>
      </c>
      <c r="C3" s="7" t="n">
        <v>15912</v>
      </c>
    </row>
    <row r="4">
      <c r="A4" s="4" t="inlineStr">
        <is>
          <t>Receivables from brokers, dealers and clearing organizations</t>
        </is>
      </c>
      <c r="B4" s="6" t="n">
        <v>26709</v>
      </c>
      <c r="C4" s="6" t="n">
        <v>23945</v>
      </c>
    </row>
    <row r="5">
      <c r="A5" s="4" t="inlineStr">
        <is>
          <t>Total brokerage receivables</t>
        </is>
      </c>
      <c r="B5" s="6" t="n">
        <v>44806</v>
      </c>
      <c r="C5" s="6" t="n">
        <v>39857</v>
      </c>
    </row>
    <row r="6">
      <c r="A6" s="4" t="inlineStr">
        <is>
          <t>Payables to customers</t>
        </is>
      </c>
      <c r="B6" s="6" t="n">
        <v>39319</v>
      </c>
      <c r="C6" s="6" t="n">
        <v>37613</v>
      </c>
    </row>
    <row r="7">
      <c r="A7" s="4" t="inlineStr">
        <is>
          <t>Payables to brokers, dealers and clearing organizations</t>
        </is>
      </c>
      <c r="B7" s="6" t="n">
        <v>11165</v>
      </c>
      <c r="C7" s="6" t="n">
        <v>10988</v>
      </c>
    </row>
    <row r="8">
      <c r="A8" s="4" t="inlineStr">
        <is>
          <t>Total brokerage payables</t>
        </is>
      </c>
      <c r="B8" s="7" t="n">
        <v>50484</v>
      </c>
      <c r="C8" s="7" t="n">
        <v>486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Overview (Details) - USD ($) $ in Millions</t>
        </is>
      </c>
      <c r="B1" s="2" t="inlineStr">
        <is>
          <t>12 Months Ended</t>
        </is>
      </c>
    </row>
    <row r="2">
      <c r="B2" s="2" t="inlineStr">
        <is>
          <t>Dec. 31, 2020</t>
        </is>
      </c>
      <c r="C2" s="2" t="inlineStr">
        <is>
          <t>Dec. 31, 2019</t>
        </is>
      </c>
      <c r="D2" s="2" t="inlineStr">
        <is>
          <t>Dec. 31, 2018</t>
        </is>
      </c>
      <c r="E2" s="2" t="inlineStr">
        <is>
          <t>Jan. 01, 2018</t>
        </is>
      </c>
    </row>
    <row r="3">
      <c r="A3" s="3" t="inlineStr">
        <is>
          <t>Investment Holdings</t>
        </is>
      </c>
    </row>
    <row r="4">
      <c r="A4" s="4" t="inlineStr">
        <is>
          <t>Investments</t>
        </is>
      </c>
      <c r="B4" s="7" t="n">
        <v>447359</v>
      </c>
      <c r="C4" s="7" t="n">
        <v>368563</v>
      </c>
    </row>
    <row r="5">
      <c r="A5" s="3" t="inlineStr">
        <is>
          <t>Interest and dividends on investments</t>
        </is>
      </c>
    </row>
    <row r="6">
      <c r="A6" s="4" t="inlineStr">
        <is>
          <t>Taxable interest</t>
        </is>
      </c>
      <c r="B6" s="6" t="n">
        <v>7554</v>
      </c>
      <c r="C6" s="6" t="n">
        <v>9269</v>
      </c>
      <c r="D6" s="7" t="n">
        <v>8704</v>
      </c>
    </row>
    <row r="7">
      <c r="A7" s="4" t="inlineStr">
        <is>
          <t>Interest exempt from U.S. federal income tax</t>
        </is>
      </c>
      <c r="B7" s="6" t="n">
        <v>301</v>
      </c>
      <c r="C7" s="6" t="n">
        <v>404</v>
      </c>
      <c r="D7" s="6" t="n">
        <v>521</v>
      </c>
    </row>
    <row r="8">
      <c r="A8" s="4" t="inlineStr">
        <is>
          <t>Dividend income</t>
        </is>
      </c>
      <c r="B8" s="6" t="n">
        <v>134</v>
      </c>
      <c r="C8" s="6" t="n">
        <v>187</v>
      </c>
      <c r="D8" s="6" t="n">
        <v>269</v>
      </c>
    </row>
    <row r="9">
      <c r="A9" s="4" t="inlineStr">
        <is>
          <t>Total interest and dividend income on investments</t>
        </is>
      </c>
      <c r="B9" s="6" t="n">
        <v>7989</v>
      </c>
      <c r="C9" s="6" t="n">
        <v>9860</v>
      </c>
      <c r="D9" s="6" t="n">
        <v>9494</v>
      </c>
    </row>
    <row r="10">
      <c r="A10" s="3" t="inlineStr">
        <is>
          <t>Gross realized investments losses, excluding losses from other-than-temporary impairment</t>
        </is>
      </c>
    </row>
    <row r="11">
      <c r="A11" s="4" t="inlineStr">
        <is>
          <t>Gross realized investment gains</t>
        </is>
      </c>
      <c r="B11" s="6" t="n">
        <v>1895</v>
      </c>
      <c r="C11" s="6" t="n">
        <v>1599</v>
      </c>
      <c r="D11" s="6" t="n">
        <v>682</v>
      </c>
    </row>
    <row r="12">
      <c r="A12" s="4" t="inlineStr">
        <is>
          <t>Gross realized investment losses</t>
        </is>
      </c>
      <c r="B12" s="6" t="n">
        <v>-139</v>
      </c>
      <c r="C12" s="6" t="n">
        <v>-125</v>
      </c>
      <c r="D12" s="6" t="n">
        <v>-261</v>
      </c>
    </row>
    <row r="13">
      <c r="A13" s="4" t="inlineStr">
        <is>
          <t>Net realized gains on sales of investments</t>
        </is>
      </c>
      <c r="B13" s="7" t="n">
        <v>1756</v>
      </c>
      <c r="C13" s="6" t="n">
        <v>1474</v>
      </c>
      <c r="D13" s="6" t="n">
        <v>421</v>
      </c>
    </row>
    <row r="14">
      <c r="A14" s="4" t="inlineStr">
        <is>
          <t>HTM securities sold, percent of principal collected, minimum</t>
        </is>
      </c>
      <c r="B14" s="4" t="inlineStr">
        <is>
          <t>85.00%</t>
        </is>
      </c>
    </row>
    <row r="15">
      <c r="A15" s="3" t="inlineStr">
        <is>
          <t>Available-for-sale Securities transferred from Held-to-maturity</t>
        </is>
      </c>
    </row>
    <row r="16">
      <c r="A16" s="4" t="inlineStr">
        <is>
          <t>Held-to-maturity debt securities sold</t>
        </is>
      </c>
      <c r="D16" s="6" t="n">
        <v>61</v>
      </c>
    </row>
    <row r="17">
      <c r="A17" s="4" t="inlineStr">
        <is>
          <t>Held-to-maturity debt securities reclassified to available for sale</t>
        </is>
      </c>
      <c r="D17" s="7" t="n">
        <v>8</v>
      </c>
    </row>
    <row r="18">
      <c r="A18" s="3" t="inlineStr">
        <is>
          <t>Securities available-for-sale</t>
        </is>
      </c>
    </row>
    <row r="19">
      <c r="A19" s="4" t="inlineStr">
        <is>
          <t>Amortized cost</t>
        </is>
      </c>
      <c r="B19" s="7" t="n">
        <v>330409</v>
      </c>
      <c r="C19" s="6" t="n">
        <v>280093</v>
      </c>
    </row>
    <row r="20">
      <c r="A20" s="4" t="inlineStr">
        <is>
          <t>Allowance for credit losses</t>
        </is>
      </c>
      <c r="B20" s="6" t="n">
        <v>5</v>
      </c>
      <c r="C20" s="6" t="n">
        <v>0</v>
      </c>
    </row>
    <row r="21">
      <c r="A21" s="4" t="inlineStr">
        <is>
          <t>Fair value</t>
        </is>
      </c>
      <c r="B21" s="6" t="n">
        <v>335084</v>
      </c>
      <c r="C21" s="6" t="n">
        <v>280265</v>
      </c>
      <c r="E21" s="7" t="n">
        <v>4000</v>
      </c>
    </row>
    <row r="22">
      <c r="A22" s="4" t="inlineStr">
        <is>
          <t>Less than 12 months</t>
        </is>
      </c>
      <c r="B22" s="7" t="n">
        <v>280</v>
      </c>
      <c r="C22" s="6" t="n">
        <v>802</v>
      </c>
    </row>
    <row r="23">
      <c r="A23" s="4" t="inlineStr">
        <is>
          <t>Percentage of investments gross-unrealized loss position for less than a year, rated investment grade</t>
        </is>
      </c>
      <c r="B23" s="4" t="inlineStr">
        <is>
          <t>70.00%</t>
        </is>
      </c>
    </row>
    <row r="24">
      <c r="A24" s="4" t="inlineStr">
        <is>
          <t>12 months or longer</t>
        </is>
      </c>
      <c r="B24" s="7" t="n">
        <v>85</v>
      </c>
      <c r="C24" s="6" t="n">
        <v>311</v>
      </c>
    </row>
    <row r="25">
      <c r="A25" s="4" t="inlineStr">
        <is>
          <t>Percentage of gross-unrealized loss position for a year or more rated investment grade</t>
        </is>
      </c>
      <c r="B25" s="4" t="inlineStr">
        <is>
          <t>78.00%</t>
        </is>
      </c>
    </row>
    <row r="26">
      <c r="A26" s="4" t="inlineStr">
        <is>
          <t>Debt securities available-for-sale (AFS)</t>
        </is>
      </c>
    </row>
    <row r="27">
      <c r="A27" s="3" t="inlineStr">
        <is>
          <t>Investment Holdings</t>
        </is>
      </c>
    </row>
    <row r="28">
      <c r="A28" s="4" t="inlineStr">
        <is>
          <t>Investments</t>
        </is>
      </c>
      <c r="B28" s="7" t="n">
        <v>335084</v>
      </c>
      <c r="C28" s="6" t="n">
        <v>280265</v>
      </c>
    </row>
    <row r="29">
      <c r="A29" s="4" t="inlineStr">
        <is>
          <t>HTM debt securities</t>
        </is>
      </c>
    </row>
    <row r="30">
      <c r="A30" s="3" t="inlineStr">
        <is>
          <t>Investment Holdings</t>
        </is>
      </c>
    </row>
    <row r="31">
      <c r="A31" s="4" t="inlineStr">
        <is>
          <t>Investments</t>
        </is>
      </c>
      <c r="B31" s="6" t="n">
        <v>104943</v>
      </c>
      <c r="C31" s="6" t="n">
        <v>80775</v>
      </c>
    </row>
    <row r="32">
      <c r="A32" s="4" t="inlineStr">
        <is>
          <t>Marketable equity securities | Fair value</t>
        </is>
      </c>
    </row>
    <row r="33">
      <c r="A33" s="3" t="inlineStr">
        <is>
          <t>Investment Holdings</t>
        </is>
      </c>
    </row>
    <row r="34">
      <c r="A34" s="4" t="inlineStr">
        <is>
          <t>Investments</t>
        </is>
      </c>
      <c r="B34" s="6" t="n">
        <v>515</v>
      </c>
      <c r="C34" s="6" t="n">
        <v>458</v>
      </c>
    </row>
    <row r="35">
      <c r="A35" s="4" t="inlineStr">
        <is>
          <t>Non-marketable equity securities | Fair value</t>
        </is>
      </c>
    </row>
    <row r="36">
      <c r="A36" s="3" t="inlineStr">
        <is>
          <t>Investment Holdings</t>
        </is>
      </c>
    </row>
    <row r="37">
      <c r="A37" s="4" t="inlineStr">
        <is>
          <t>Investments</t>
        </is>
      </c>
      <c r="B37" s="6" t="n">
        <v>551</v>
      </c>
      <c r="C37" s="6" t="n">
        <v>704</v>
      </c>
    </row>
    <row r="38">
      <c r="A38" s="4" t="inlineStr">
        <is>
          <t>Non-marketable equity securities | Carried at cost</t>
        </is>
      </c>
    </row>
    <row r="39">
      <c r="A39" s="3" t="inlineStr">
        <is>
          <t>Investment Holdings</t>
        </is>
      </c>
    </row>
    <row r="40">
      <c r="A40" s="4" t="inlineStr">
        <is>
          <t>Investments</t>
        </is>
      </c>
      <c r="B40" s="6" t="n">
        <v>5304</v>
      </c>
      <c r="C40" s="6" t="n">
        <v>5661</v>
      </c>
    </row>
    <row r="41">
      <c r="A41" s="4" t="inlineStr">
        <is>
          <t>Non-marketable equity securities measured using the measurement alternative</t>
        </is>
      </c>
    </row>
    <row r="42">
      <c r="A42" s="3" t="inlineStr">
        <is>
          <t>Investment Holdings</t>
        </is>
      </c>
    </row>
    <row r="43">
      <c r="A43" s="4" t="inlineStr">
        <is>
          <t>Investments</t>
        </is>
      </c>
      <c r="B43" s="6" t="n">
        <v>962</v>
      </c>
      <c r="C43" s="6" t="n">
        <v>700</v>
      </c>
    </row>
    <row r="44">
      <c r="A44" s="4" t="inlineStr">
        <is>
          <t>Mortgage-backed securities - U.S. government-sponsored agency guaranteed</t>
        </is>
      </c>
    </row>
    <row r="45">
      <c r="A45" s="3" t="inlineStr">
        <is>
          <t>Securities available-for-sale</t>
        </is>
      </c>
    </row>
    <row r="46">
      <c r="A46" s="4" t="inlineStr">
        <is>
          <t>Amortized cost</t>
        </is>
      </c>
      <c r="B46" s="6" t="n">
        <v>42836</v>
      </c>
      <c r="C46" s="6" t="n">
        <v>34963</v>
      </c>
    </row>
    <row r="47">
      <c r="A47" s="4" t="inlineStr">
        <is>
          <t>Gross unrealized gains</t>
        </is>
      </c>
      <c r="B47" s="6" t="n">
        <v>1134</v>
      </c>
      <c r="C47" s="6" t="n">
        <v>547</v>
      </c>
    </row>
    <row r="48">
      <c r="A48" s="4" t="inlineStr">
        <is>
          <t>Gross unrealized losses</t>
        </is>
      </c>
      <c r="B48" s="6" t="n">
        <v>52</v>
      </c>
      <c r="C48" s="6" t="n">
        <v>280</v>
      </c>
    </row>
    <row r="49">
      <c r="A49" s="4" t="inlineStr">
        <is>
          <t>Allowance for credit losses</t>
        </is>
      </c>
      <c r="B49" s="6" t="n">
        <v>0</v>
      </c>
    </row>
    <row r="50">
      <c r="A50" s="4" t="inlineStr">
        <is>
          <t>Fair value</t>
        </is>
      </c>
      <c r="B50" s="6" t="n">
        <v>43918</v>
      </c>
      <c r="C50" s="6" t="n">
        <v>35230</v>
      </c>
    </row>
    <row r="51">
      <c r="A51" s="4" t="inlineStr">
        <is>
          <t>Less than 12 months</t>
        </is>
      </c>
      <c r="B51" s="6" t="n">
        <v>30</v>
      </c>
      <c r="C51" s="6" t="n">
        <v>242</v>
      </c>
    </row>
    <row r="52">
      <c r="A52" s="4" t="inlineStr">
        <is>
          <t>12 months or longer</t>
        </is>
      </c>
      <c r="B52" s="6" t="n">
        <v>22</v>
      </c>
      <c r="C52" s="6" t="n">
        <v>38</v>
      </c>
    </row>
    <row r="53">
      <c r="A53" s="4" t="inlineStr">
        <is>
          <t>Mortgage-backed securities - Non-U.S. residential</t>
        </is>
      </c>
    </row>
    <row r="54">
      <c r="A54" s="3" t="inlineStr">
        <is>
          <t>Securities available-for-sale</t>
        </is>
      </c>
    </row>
    <row r="55">
      <c r="A55" s="4" t="inlineStr">
        <is>
          <t>Amortized cost</t>
        </is>
      </c>
      <c r="B55" s="6" t="n">
        <v>568</v>
      </c>
      <c r="C55" s="6" t="n">
        <v>789</v>
      </c>
    </row>
    <row r="56">
      <c r="A56" s="4" t="inlineStr">
        <is>
          <t>Gross unrealized gains</t>
        </is>
      </c>
      <c r="B56" s="6" t="n">
        <v>3</v>
      </c>
      <c r="C56" s="6" t="n">
        <v>3</v>
      </c>
    </row>
    <row r="57">
      <c r="A57" s="4" t="inlineStr">
        <is>
          <t>Gross unrealized losses</t>
        </is>
      </c>
      <c r="B57" s="6" t="n">
        <v>0</v>
      </c>
      <c r="C57" s="6" t="n">
        <v>0</v>
      </c>
    </row>
    <row r="58">
      <c r="A58" s="4" t="inlineStr">
        <is>
          <t>Allowance for credit losses</t>
        </is>
      </c>
      <c r="B58" s="6" t="n">
        <v>0</v>
      </c>
    </row>
    <row r="59">
      <c r="A59" s="4" t="inlineStr">
        <is>
          <t>Fair value</t>
        </is>
      </c>
      <c r="B59" s="6" t="n">
        <v>571</v>
      </c>
      <c r="C59" s="6" t="n">
        <v>792</v>
      </c>
    </row>
    <row r="60">
      <c r="A60" s="4" t="inlineStr">
        <is>
          <t>Less than 12 months</t>
        </is>
      </c>
      <c r="B60" s="6" t="n">
        <v>0</v>
      </c>
      <c r="C60" s="6" t="n">
        <v>0</v>
      </c>
    </row>
    <row r="61">
      <c r="A61" s="4" t="inlineStr">
        <is>
          <t>12 months or longer</t>
        </is>
      </c>
      <c r="B61" s="6" t="n">
        <v>0</v>
      </c>
      <c r="C61" s="6" t="n">
        <v>0</v>
      </c>
    </row>
    <row r="62">
      <c r="A62" s="4" t="inlineStr">
        <is>
          <t>Mortgage-backed securities - Commercial</t>
        </is>
      </c>
    </row>
    <row r="63">
      <c r="A63" s="3" t="inlineStr">
        <is>
          <t>Securities available-for-sale</t>
        </is>
      </c>
    </row>
    <row r="64">
      <c r="A64" s="4" t="inlineStr">
        <is>
          <t>Amortized cost</t>
        </is>
      </c>
      <c r="B64" s="6" t="n">
        <v>49</v>
      </c>
      <c r="C64" s="6" t="n">
        <v>75</v>
      </c>
    </row>
    <row r="65">
      <c r="A65" s="4" t="inlineStr">
        <is>
          <t>Gross unrealized gains</t>
        </is>
      </c>
      <c r="B65" s="6" t="n">
        <v>1</v>
      </c>
      <c r="C65" s="6" t="n">
        <v>0</v>
      </c>
    </row>
    <row r="66">
      <c r="A66" s="4" t="inlineStr">
        <is>
          <t>Gross unrealized losses</t>
        </is>
      </c>
      <c r="B66" s="6" t="n">
        <v>0</v>
      </c>
      <c r="C66" s="6" t="n">
        <v>0</v>
      </c>
    </row>
    <row r="67">
      <c r="A67" s="4" t="inlineStr">
        <is>
          <t>Allowance for credit losses</t>
        </is>
      </c>
      <c r="B67" s="6" t="n">
        <v>0</v>
      </c>
    </row>
    <row r="68">
      <c r="A68" s="4" t="inlineStr">
        <is>
          <t>Fair value</t>
        </is>
      </c>
      <c r="B68" s="6" t="n">
        <v>50</v>
      </c>
      <c r="C68" s="6" t="n">
        <v>75</v>
      </c>
    </row>
    <row r="69">
      <c r="A69" s="4" t="inlineStr">
        <is>
          <t>Less than 12 months</t>
        </is>
      </c>
      <c r="B69" s="6" t="n">
        <v>0</v>
      </c>
      <c r="C69" s="6" t="n">
        <v>0</v>
      </c>
    </row>
    <row r="70">
      <c r="A70" s="4" t="inlineStr">
        <is>
          <t>12 months or longer</t>
        </is>
      </c>
      <c r="B70" s="6" t="n">
        <v>0</v>
      </c>
      <c r="C70" s="6" t="n">
        <v>0</v>
      </c>
    </row>
    <row r="71">
      <c r="A71" s="4" t="inlineStr">
        <is>
          <t>Mortgage-backed securities</t>
        </is>
      </c>
    </row>
    <row r="72">
      <c r="A72" s="3" t="inlineStr">
        <is>
          <t>Securities available-for-sale</t>
        </is>
      </c>
    </row>
    <row r="73">
      <c r="A73" s="4" t="inlineStr">
        <is>
          <t>Amortized cost</t>
        </is>
      </c>
      <c r="B73" s="6" t="n">
        <v>43453</v>
      </c>
      <c r="C73" s="6" t="n">
        <v>35827</v>
      </c>
    </row>
    <row r="74">
      <c r="A74" s="4" t="inlineStr">
        <is>
          <t>Gross unrealized gains</t>
        </is>
      </c>
      <c r="B74" s="6" t="n">
        <v>1138</v>
      </c>
      <c r="C74" s="6" t="n">
        <v>550</v>
      </c>
    </row>
    <row r="75">
      <c r="A75" s="4" t="inlineStr">
        <is>
          <t>Gross unrealized losses</t>
        </is>
      </c>
      <c r="B75" s="6" t="n">
        <v>52</v>
      </c>
      <c r="C75" s="6" t="n">
        <v>280</v>
      </c>
    </row>
    <row r="76">
      <c r="A76" s="4" t="inlineStr">
        <is>
          <t>Allowance for credit losses</t>
        </is>
      </c>
      <c r="B76" s="6" t="n">
        <v>0</v>
      </c>
    </row>
    <row r="77">
      <c r="A77" s="4" t="inlineStr">
        <is>
          <t>Fair value</t>
        </is>
      </c>
      <c r="B77" s="6" t="n">
        <v>44539</v>
      </c>
      <c r="C77" s="6" t="n">
        <v>36097</v>
      </c>
    </row>
    <row r="78">
      <c r="A78" s="4" t="inlineStr">
        <is>
          <t>Less than 12 months</t>
        </is>
      </c>
      <c r="B78" s="6" t="n">
        <v>30</v>
      </c>
      <c r="C78" s="6" t="n">
        <v>242</v>
      </c>
    </row>
    <row r="79">
      <c r="A79" s="4" t="inlineStr">
        <is>
          <t>12 months or longer</t>
        </is>
      </c>
      <c r="B79" s="6" t="n">
        <v>22</v>
      </c>
      <c r="C79" s="6" t="n">
        <v>38</v>
      </c>
    </row>
    <row r="80">
      <c r="A80" s="4" t="inlineStr">
        <is>
          <t>U.S. Treasury</t>
        </is>
      </c>
    </row>
    <row r="81">
      <c r="A81" s="3" t="inlineStr">
        <is>
          <t>Securities available-for-sale</t>
        </is>
      </c>
    </row>
    <row r="82">
      <c r="A82" s="4" t="inlineStr">
        <is>
          <t>Amortized cost</t>
        </is>
      </c>
      <c r="B82" s="6" t="n">
        <v>144094</v>
      </c>
      <c r="C82" s="6" t="n">
        <v>106429</v>
      </c>
    </row>
    <row r="83">
      <c r="A83" s="4" t="inlineStr">
        <is>
          <t>Gross unrealized gains</t>
        </is>
      </c>
      <c r="B83" s="6" t="n">
        <v>2108</v>
      </c>
      <c r="C83" s="6" t="n">
        <v>50</v>
      </c>
    </row>
    <row r="84">
      <c r="A84" s="4" t="inlineStr">
        <is>
          <t>Gross unrealized losses</t>
        </is>
      </c>
      <c r="B84" s="6" t="n">
        <v>49</v>
      </c>
      <c r="C84" s="6" t="n">
        <v>380</v>
      </c>
    </row>
    <row r="85">
      <c r="A85" s="4" t="inlineStr">
        <is>
          <t>Allowance for credit losses</t>
        </is>
      </c>
      <c r="B85" s="6" t="n">
        <v>0</v>
      </c>
    </row>
    <row r="86">
      <c r="A86" s="4" t="inlineStr">
        <is>
          <t>Fair value</t>
        </is>
      </c>
      <c r="B86" s="6" t="n">
        <v>146153</v>
      </c>
      <c r="C86" s="6" t="n">
        <v>106099</v>
      </c>
    </row>
    <row r="87">
      <c r="A87" s="4" t="inlineStr">
        <is>
          <t>Less than 12 months</t>
        </is>
      </c>
      <c r="B87" s="6" t="n">
        <v>49</v>
      </c>
      <c r="C87" s="6" t="n">
        <v>248</v>
      </c>
    </row>
    <row r="88">
      <c r="A88" s="4" t="inlineStr">
        <is>
          <t>12 months or longer</t>
        </is>
      </c>
      <c r="B88" s="6" t="n">
        <v>0</v>
      </c>
      <c r="C88" s="6" t="n">
        <v>132</v>
      </c>
    </row>
    <row r="89">
      <c r="A89" s="4" t="inlineStr">
        <is>
          <t>Agency obligations</t>
        </is>
      </c>
    </row>
    <row r="90">
      <c r="A90" s="3" t="inlineStr">
        <is>
          <t>Securities available-for-sale</t>
        </is>
      </c>
    </row>
    <row r="91">
      <c r="A91" s="4" t="inlineStr">
        <is>
          <t>Amortized cost</t>
        </is>
      </c>
      <c r="B91" s="6" t="n">
        <v>50</v>
      </c>
      <c r="C91" s="6" t="n">
        <v>5336</v>
      </c>
    </row>
    <row r="92">
      <c r="A92" s="4" t="inlineStr">
        <is>
          <t>Gross unrealized gains</t>
        </is>
      </c>
      <c r="B92" s="6" t="n">
        <v>1</v>
      </c>
      <c r="C92" s="6" t="n">
        <v>3</v>
      </c>
    </row>
    <row r="93">
      <c r="A93" s="4" t="inlineStr">
        <is>
          <t>Gross unrealized losses</t>
        </is>
      </c>
      <c r="B93" s="6" t="n">
        <v>0</v>
      </c>
      <c r="C93" s="6" t="n">
        <v>20</v>
      </c>
    </row>
    <row r="94">
      <c r="A94" s="4" t="inlineStr">
        <is>
          <t>Allowance for credit losses</t>
        </is>
      </c>
      <c r="B94" s="6" t="n">
        <v>0</v>
      </c>
    </row>
    <row r="95">
      <c r="A95" s="4" t="inlineStr">
        <is>
          <t>Fair value</t>
        </is>
      </c>
      <c r="B95" s="6" t="n">
        <v>51</v>
      </c>
      <c r="C95" s="6" t="n">
        <v>5319</v>
      </c>
    </row>
    <row r="96">
      <c r="A96" s="4" t="inlineStr">
        <is>
          <t>Less than 12 months</t>
        </is>
      </c>
      <c r="B96" s="6" t="n">
        <v>0</v>
      </c>
      <c r="C96" s="6" t="n">
        <v>2</v>
      </c>
    </row>
    <row r="97">
      <c r="A97" s="4" t="inlineStr">
        <is>
          <t>12 months or longer</t>
        </is>
      </c>
      <c r="B97" s="6" t="n">
        <v>0</v>
      </c>
      <c r="C97" s="6" t="n">
        <v>18</v>
      </c>
    </row>
    <row r="98">
      <c r="A98" s="4" t="inlineStr">
        <is>
          <t>U.S. Treasury and federal agency securities</t>
        </is>
      </c>
    </row>
    <row r="99">
      <c r="A99" s="3" t="inlineStr">
        <is>
          <t>Securities available-for-sale</t>
        </is>
      </c>
    </row>
    <row r="100">
      <c r="A100" s="4" t="inlineStr">
        <is>
          <t>Amortized cost</t>
        </is>
      </c>
      <c r="B100" s="6" t="n">
        <v>144144</v>
      </c>
      <c r="C100" s="6" t="n">
        <v>111765</v>
      </c>
    </row>
    <row r="101">
      <c r="A101" s="4" t="inlineStr">
        <is>
          <t>Gross unrealized gains</t>
        </is>
      </c>
      <c r="B101" s="6" t="n">
        <v>2109</v>
      </c>
      <c r="C101" s="6" t="n">
        <v>53</v>
      </c>
    </row>
    <row r="102">
      <c r="A102" s="4" t="inlineStr">
        <is>
          <t>Gross unrealized losses</t>
        </is>
      </c>
      <c r="B102" s="6" t="n">
        <v>49</v>
      </c>
      <c r="C102" s="6" t="n">
        <v>400</v>
      </c>
    </row>
    <row r="103">
      <c r="A103" s="4" t="inlineStr">
        <is>
          <t>Allowance for credit losses</t>
        </is>
      </c>
      <c r="B103" s="6" t="n">
        <v>0</v>
      </c>
    </row>
    <row r="104">
      <c r="A104" s="4" t="inlineStr">
        <is>
          <t>Fair value</t>
        </is>
      </c>
      <c r="B104" s="6" t="n">
        <v>146204</v>
      </c>
      <c r="C104" s="6" t="n">
        <v>111418</v>
      </c>
    </row>
    <row r="105">
      <c r="A105" s="4" t="inlineStr">
        <is>
          <t>Less than 12 months</t>
        </is>
      </c>
      <c r="B105" s="6" t="n">
        <v>49</v>
      </c>
      <c r="C105" s="6" t="n">
        <v>250</v>
      </c>
    </row>
    <row r="106">
      <c r="A106" s="4" t="inlineStr">
        <is>
          <t>12 months or longer</t>
        </is>
      </c>
      <c r="B106" s="6" t="n">
        <v>0</v>
      </c>
      <c r="C106" s="6" t="n">
        <v>150</v>
      </c>
    </row>
    <row r="107">
      <c r="A107" s="4" t="inlineStr">
        <is>
          <t>State and municipal</t>
        </is>
      </c>
    </row>
    <row r="108">
      <c r="A108" s="3" t="inlineStr">
        <is>
          <t>Securities available-for-sale</t>
        </is>
      </c>
    </row>
    <row r="109">
      <c r="A109" s="4" t="inlineStr">
        <is>
          <t>Amortized cost</t>
        </is>
      </c>
      <c r="B109" s="6" t="n">
        <v>3753</v>
      </c>
      <c r="C109" s="6" t="n">
        <v>5024</v>
      </c>
    </row>
    <row r="110">
      <c r="A110" s="4" t="inlineStr">
        <is>
          <t>Gross unrealized gains</t>
        </is>
      </c>
      <c r="B110" s="6" t="n">
        <v>13</v>
      </c>
      <c r="C110" s="6" t="n">
        <v>43</v>
      </c>
    </row>
    <row r="111">
      <c r="A111" s="4" t="inlineStr">
        <is>
          <t>Gross unrealized losses</t>
        </is>
      </c>
      <c r="B111" s="6" t="n">
        <v>47</v>
      </c>
      <c r="C111" s="6" t="n">
        <v>89</v>
      </c>
    </row>
    <row r="112">
      <c r="A112" s="4" t="inlineStr">
        <is>
          <t>Allowance for credit losses</t>
        </is>
      </c>
      <c r="B112" s="6" t="n">
        <v>0</v>
      </c>
    </row>
    <row r="113">
      <c r="A113" s="4" t="inlineStr">
        <is>
          <t>Fair value</t>
        </is>
      </c>
      <c r="B113" s="6" t="n">
        <v>3719</v>
      </c>
      <c r="C113" s="6" t="n">
        <v>4978</v>
      </c>
    </row>
    <row r="114">
      <c r="A114" s="4" t="inlineStr">
        <is>
          <t>Less than 12 months</t>
        </is>
      </c>
      <c r="B114" s="6" t="n">
        <v>47</v>
      </c>
      <c r="C114" s="6" t="n">
        <v>62</v>
      </c>
    </row>
    <row r="115">
      <c r="A115" s="4" t="inlineStr">
        <is>
          <t>12 months or longer</t>
        </is>
      </c>
      <c r="B115" s="6" t="n">
        <v>0</v>
      </c>
      <c r="C115" s="6" t="n">
        <v>27</v>
      </c>
    </row>
    <row r="116">
      <c r="A116" s="4" t="inlineStr">
        <is>
          <t>Foreign government</t>
        </is>
      </c>
    </row>
    <row r="117">
      <c r="A117" s="3" t="inlineStr">
        <is>
          <t>Securities available-for-sale</t>
        </is>
      </c>
    </row>
    <row r="118">
      <c r="A118" s="4" t="inlineStr">
        <is>
          <t>Amortized cost</t>
        </is>
      </c>
      <c r="B118" s="6" t="n">
        <v>123467</v>
      </c>
      <c r="C118" s="6" t="n">
        <v>110958</v>
      </c>
    </row>
    <row r="119">
      <c r="A119" s="4" t="inlineStr">
        <is>
          <t>Gross unrealized gains</t>
        </is>
      </c>
      <c r="B119" s="6" t="n">
        <v>1623</v>
      </c>
      <c r="C119" s="6" t="n">
        <v>586</v>
      </c>
    </row>
    <row r="120">
      <c r="A120" s="4" t="inlineStr">
        <is>
          <t>Gross unrealized losses</t>
        </is>
      </c>
      <c r="B120" s="6" t="n">
        <v>122</v>
      </c>
      <c r="C120" s="6" t="n">
        <v>241</v>
      </c>
    </row>
    <row r="121">
      <c r="A121" s="4" t="inlineStr">
        <is>
          <t>Allowance for credit losses</t>
        </is>
      </c>
      <c r="B121" s="6" t="n">
        <v>0</v>
      </c>
    </row>
    <row r="122">
      <c r="A122" s="4" t="inlineStr">
        <is>
          <t>Fair value</t>
        </is>
      </c>
      <c r="B122" s="6" t="n">
        <v>124968</v>
      </c>
      <c r="C122" s="6" t="n">
        <v>111303</v>
      </c>
    </row>
    <row r="123">
      <c r="A123" s="4" t="inlineStr">
        <is>
          <t>Less than 12 months</t>
        </is>
      </c>
      <c r="B123" s="6" t="n">
        <v>61</v>
      </c>
      <c r="C123" s="6" t="n">
        <v>149</v>
      </c>
    </row>
    <row r="124">
      <c r="A124" s="4" t="inlineStr">
        <is>
          <t>12 months or longer</t>
        </is>
      </c>
      <c r="B124" s="6" t="n">
        <v>61</v>
      </c>
      <c r="C124" s="6" t="n">
        <v>92</v>
      </c>
    </row>
    <row r="125">
      <c r="A125" s="4" t="inlineStr">
        <is>
          <t>Corporate</t>
        </is>
      </c>
    </row>
    <row r="126">
      <c r="A126" s="3" t="inlineStr">
        <is>
          <t>Securities available-for-sale</t>
        </is>
      </c>
    </row>
    <row r="127">
      <c r="A127" s="4" t="inlineStr">
        <is>
          <t>Amortized cost</t>
        </is>
      </c>
      <c r="B127" s="6" t="n">
        <v>10444</v>
      </c>
      <c r="C127" s="6" t="n">
        <v>11266</v>
      </c>
    </row>
    <row r="128">
      <c r="A128" s="4" t="inlineStr">
        <is>
          <t>Gross unrealized gains</t>
        </is>
      </c>
      <c r="B128" s="6" t="n">
        <v>152</v>
      </c>
      <c r="C128" s="6" t="n">
        <v>52</v>
      </c>
    </row>
    <row r="129">
      <c r="A129" s="4" t="inlineStr">
        <is>
          <t>Gross unrealized losses</t>
        </is>
      </c>
      <c r="B129" s="6" t="n">
        <v>91</v>
      </c>
      <c r="C129" s="6" t="n">
        <v>101</v>
      </c>
    </row>
    <row r="130">
      <c r="A130" s="4" t="inlineStr">
        <is>
          <t>Allowance for credit losses</t>
        </is>
      </c>
      <c r="B130" s="6" t="n">
        <v>5</v>
      </c>
    </row>
    <row r="131">
      <c r="A131" s="4" t="inlineStr">
        <is>
          <t>Fair value</t>
        </is>
      </c>
      <c r="B131" s="6" t="n">
        <v>10500</v>
      </c>
      <c r="C131" s="6" t="n">
        <v>11217</v>
      </c>
    </row>
    <row r="132">
      <c r="A132" s="4" t="inlineStr">
        <is>
          <t>Less than 12 months</t>
        </is>
      </c>
      <c r="B132" s="6" t="n">
        <v>90</v>
      </c>
      <c r="C132" s="6" t="n">
        <v>98</v>
      </c>
    </row>
    <row r="133">
      <c r="A133" s="4" t="inlineStr">
        <is>
          <t>12 months or longer</t>
        </is>
      </c>
      <c r="B133" s="6" t="n">
        <v>1</v>
      </c>
      <c r="C133" s="6" t="n">
        <v>3</v>
      </c>
    </row>
    <row r="134">
      <c r="A134" s="4" t="inlineStr">
        <is>
          <t>Asset-backed securities</t>
        </is>
      </c>
    </row>
    <row r="135">
      <c r="A135" s="3" t="inlineStr">
        <is>
          <t>Securities available-for-sale</t>
        </is>
      </c>
    </row>
    <row r="136">
      <c r="A136" s="4" t="inlineStr">
        <is>
          <t>Amortized cost</t>
        </is>
      </c>
      <c r="B136" s="6" t="n">
        <v>277</v>
      </c>
      <c r="C136" s="6" t="n">
        <v>524</v>
      </c>
    </row>
    <row r="137">
      <c r="A137" s="4" t="inlineStr">
        <is>
          <t>Gross unrealized gains</t>
        </is>
      </c>
      <c r="B137" s="6" t="n">
        <v>5</v>
      </c>
      <c r="C137" s="6" t="n">
        <v>0</v>
      </c>
    </row>
    <row r="138">
      <c r="A138" s="4" t="inlineStr">
        <is>
          <t>Gross unrealized losses</t>
        </is>
      </c>
      <c r="B138" s="6" t="n">
        <v>4</v>
      </c>
      <c r="C138" s="6" t="n">
        <v>2</v>
      </c>
    </row>
    <row r="139">
      <c r="A139" s="4" t="inlineStr">
        <is>
          <t>Allowance for credit losses</t>
        </is>
      </c>
      <c r="B139" s="6" t="n">
        <v>0</v>
      </c>
    </row>
    <row r="140">
      <c r="A140" s="4" t="inlineStr">
        <is>
          <t>Fair value</t>
        </is>
      </c>
      <c r="B140" s="6" t="n">
        <v>278</v>
      </c>
      <c r="C140" s="6" t="n">
        <v>522</v>
      </c>
    </row>
    <row r="141">
      <c r="A141" s="4" t="inlineStr">
        <is>
          <t>Less than 12 months</t>
        </is>
      </c>
      <c r="B141" s="6" t="n">
        <v>3</v>
      </c>
      <c r="C141" s="6" t="n">
        <v>1</v>
      </c>
    </row>
    <row r="142">
      <c r="A142" s="4" t="inlineStr">
        <is>
          <t>12 months or longer</t>
        </is>
      </c>
      <c r="B142" s="6" t="n">
        <v>1</v>
      </c>
      <c r="C142" s="6" t="n">
        <v>1</v>
      </c>
    </row>
    <row r="143">
      <c r="A143" s="4" t="inlineStr">
        <is>
          <t>Other debt securities</t>
        </is>
      </c>
    </row>
    <row r="144">
      <c r="A144" s="3" t="inlineStr">
        <is>
          <t>Securities available-for-sale</t>
        </is>
      </c>
    </row>
    <row r="145">
      <c r="A145" s="4" t="inlineStr">
        <is>
          <t>Amortized cost</t>
        </is>
      </c>
      <c r="B145" s="6" t="n">
        <v>4871</v>
      </c>
      <c r="C145" s="6" t="n">
        <v>4729</v>
      </c>
    </row>
    <row r="146">
      <c r="A146" s="4" t="inlineStr">
        <is>
          <t>Gross unrealized gains</t>
        </is>
      </c>
      <c r="B146" s="6" t="n">
        <v>5</v>
      </c>
      <c r="C146" s="6" t="n">
        <v>1</v>
      </c>
    </row>
    <row r="147">
      <c r="A147" s="4" t="inlineStr">
        <is>
          <t>Gross unrealized losses</t>
        </is>
      </c>
      <c r="B147" s="6" t="n">
        <v>0</v>
      </c>
      <c r="C147" s="6" t="n">
        <v>0</v>
      </c>
    </row>
    <row r="148">
      <c r="A148" s="4" t="inlineStr">
        <is>
          <t>Allowance for credit losses</t>
        </is>
      </c>
      <c r="B148" s="6" t="n">
        <v>0</v>
      </c>
    </row>
    <row r="149">
      <c r="A149" s="4" t="inlineStr">
        <is>
          <t>Fair value</t>
        </is>
      </c>
      <c r="B149" s="6" t="n">
        <v>4876</v>
      </c>
      <c r="C149" s="6" t="n">
        <v>4730</v>
      </c>
    </row>
    <row r="150">
      <c r="A150" s="4" t="inlineStr">
        <is>
          <t>Less than 12 months</t>
        </is>
      </c>
      <c r="B150" s="6" t="n">
        <v>0</v>
      </c>
      <c r="C150" s="6" t="n">
        <v>0</v>
      </c>
    </row>
    <row r="151">
      <c r="A151" s="4" t="inlineStr">
        <is>
          <t>12 months or longer</t>
        </is>
      </c>
      <c r="B151" s="6" t="n">
        <v>0</v>
      </c>
      <c r="C151" s="6" t="n">
        <v>0</v>
      </c>
    </row>
    <row r="152">
      <c r="A152" s="4" t="inlineStr">
        <is>
          <t>Debt securities</t>
        </is>
      </c>
    </row>
    <row r="153">
      <c r="A153" s="3" t="inlineStr">
        <is>
          <t>Securities available-for-sale</t>
        </is>
      </c>
    </row>
    <row r="154">
      <c r="A154" s="4" t="inlineStr">
        <is>
          <t>Amortized cost</t>
        </is>
      </c>
      <c r="B154" s="6" t="n">
        <v>330409</v>
      </c>
      <c r="C154" s="6" t="n">
        <v>280093</v>
      </c>
    </row>
    <row r="155">
      <c r="A155" s="4" t="inlineStr">
        <is>
          <t>Gross unrealized gains</t>
        </is>
      </c>
      <c r="B155" s="6" t="n">
        <v>5045</v>
      </c>
      <c r="C155" s="6" t="n">
        <v>1285</v>
      </c>
    </row>
    <row r="156">
      <c r="A156" s="4" t="inlineStr">
        <is>
          <t>Gross unrealized losses</t>
        </is>
      </c>
      <c r="B156" s="6" t="n">
        <v>365</v>
      </c>
      <c r="C156" s="6" t="n">
        <v>1113</v>
      </c>
    </row>
    <row r="157">
      <c r="A157" s="4" t="inlineStr">
        <is>
          <t>Allowance for credit losses</t>
        </is>
      </c>
      <c r="B157" s="6" t="n">
        <v>5</v>
      </c>
    </row>
    <row r="158">
      <c r="A158" s="4" t="inlineStr">
        <is>
          <t>Fair value</t>
        </is>
      </c>
      <c r="B158" s="7" t="n">
        <v>335084</v>
      </c>
      <c r="C158" s="7" t="n">
        <v>28026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Fair Value of AFS Securities (Details) - USD ($) $ in Millions</t>
        </is>
      </c>
      <c r="B1" s="2" t="inlineStr">
        <is>
          <t>Dec. 31, 2020</t>
        </is>
      </c>
      <c r="C1" s="2" t="inlineStr">
        <is>
          <t>Dec. 31, 2019</t>
        </is>
      </c>
    </row>
    <row r="2">
      <c r="A2" s="3" t="inlineStr">
        <is>
          <t>Fair value</t>
        </is>
      </c>
    </row>
    <row r="3">
      <c r="A3" s="4" t="inlineStr">
        <is>
          <t>Less than 12 months</t>
        </is>
      </c>
      <c r="B3" s="7" t="n">
        <v>62694</v>
      </c>
      <c r="C3" s="7" t="n">
        <v>96451</v>
      </c>
    </row>
    <row r="4">
      <c r="A4" s="4" t="inlineStr">
        <is>
          <t>12 months or longer</t>
        </is>
      </c>
      <c r="B4" s="6" t="n">
        <v>3891</v>
      </c>
      <c r="C4" s="6" t="n">
        <v>41434</v>
      </c>
    </row>
    <row r="5">
      <c r="A5" s="4" t="inlineStr">
        <is>
          <t>Total</t>
        </is>
      </c>
      <c r="B5" s="6" t="n">
        <v>66585</v>
      </c>
      <c r="C5" s="6" t="n">
        <v>137885</v>
      </c>
    </row>
    <row r="6">
      <c r="A6" s="3" t="inlineStr">
        <is>
          <t>Gross unrealized losses</t>
        </is>
      </c>
    </row>
    <row r="7">
      <c r="A7" s="4" t="inlineStr">
        <is>
          <t>Less than 12 months</t>
        </is>
      </c>
      <c r="B7" s="6" t="n">
        <v>280</v>
      </c>
      <c r="C7" s="6" t="n">
        <v>802</v>
      </c>
    </row>
    <row r="8">
      <c r="A8" s="4" t="inlineStr">
        <is>
          <t>12 months or longer</t>
        </is>
      </c>
      <c r="B8" s="6" t="n">
        <v>85</v>
      </c>
      <c r="C8" s="6" t="n">
        <v>311</v>
      </c>
    </row>
    <row r="9">
      <c r="A9" s="4" t="inlineStr">
        <is>
          <t>Total</t>
        </is>
      </c>
      <c r="B9" s="6" t="n">
        <v>365</v>
      </c>
      <c r="C9" s="6" t="n">
        <v>1113</v>
      </c>
    </row>
    <row r="10">
      <c r="A10" s="4" t="inlineStr">
        <is>
          <t>Mortgage-backed securities - U.S. government-sponsored agency guaranteed</t>
        </is>
      </c>
    </row>
    <row r="11">
      <c r="A11" s="3" t="inlineStr">
        <is>
          <t>Fair value</t>
        </is>
      </c>
    </row>
    <row r="12">
      <c r="A12" s="4" t="inlineStr">
        <is>
          <t>Less than 12 months</t>
        </is>
      </c>
      <c r="B12" s="6" t="n">
        <v>3588</v>
      </c>
      <c r="C12" s="6" t="n">
        <v>9780</v>
      </c>
    </row>
    <row r="13">
      <c r="A13" s="4" t="inlineStr">
        <is>
          <t>12 months or longer</t>
        </is>
      </c>
      <c r="B13" s="6" t="n">
        <v>298</v>
      </c>
      <c r="C13" s="6" t="n">
        <v>1877</v>
      </c>
    </row>
    <row r="14">
      <c r="A14" s="4" t="inlineStr">
        <is>
          <t>Total</t>
        </is>
      </c>
      <c r="B14" s="6" t="n">
        <v>3886</v>
      </c>
      <c r="C14" s="6" t="n">
        <v>11657</v>
      </c>
    </row>
    <row r="15">
      <c r="A15" s="3" t="inlineStr">
        <is>
          <t>Gross unrealized losses</t>
        </is>
      </c>
    </row>
    <row r="16">
      <c r="A16" s="4" t="inlineStr">
        <is>
          <t>Less than 12 months</t>
        </is>
      </c>
      <c r="B16" s="6" t="n">
        <v>30</v>
      </c>
      <c r="C16" s="6" t="n">
        <v>242</v>
      </c>
    </row>
    <row r="17">
      <c r="A17" s="4" t="inlineStr">
        <is>
          <t>12 months or longer</t>
        </is>
      </c>
      <c r="B17" s="6" t="n">
        <v>22</v>
      </c>
      <c r="C17" s="6" t="n">
        <v>38</v>
      </c>
    </row>
    <row r="18">
      <c r="A18" s="4" t="inlineStr">
        <is>
          <t>Total</t>
        </is>
      </c>
      <c r="B18" s="6" t="n">
        <v>52</v>
      </c>
      <c r="C18" s="6" t="n">
        <v>280</v>
      </c>
    </row>
    <row r="19">
      <c r="A19" s="4" t="inlineStr">
        <is>
          <t>Mortgage-backed securities - Non-U.S. residential</t>
        </is>
      </c>
    </row>
    <row r="20">
      <c r="A20" s="3" t="inlineStr">
        <is>
          <t>Fair value</t>
        </is>
      </c>
    </row>
    <row r="21">
      <c r="A21" s="4" t="inlineStr">
        <is>
          <t>Less than 12 months</t>
        </is>
      </c>
      <c r="B21" s="6" t="n">
        <v>1</v>
      </c>
      <c r="C21" s="6" t="n">
        <v>208</v>
      </c>
    </row>
    <row r="22">
      <c r="A22" s="4" t="inlineStr">
        <is>
          <t>12 months or longer</t>
        </is>
      </c>
      <c r="B22" s="6" t="n">
        <v>0</v>
      </c>
      <c r="C22" s="6" t="n">
        <v>1</v>
      </c>
    </row>
    <row r="23">
      <c r="A23" s="4" t="inlineStr">
        <is>
          <t>Total</t>
        </is>
      </c>
      <c r="B23" s="6" t="n">
        <v>1</v>
      </c>
      <c r="C23" s="6" t="n">
        <v>209</v>
      </c>
    </row>
    <row r="24">
      <c r="A24" s="3" t="inlineStr">
        <is>
          <t>Gross unrealized losses</t>
        </is>
      </c>
    </row>
    <row r="25">
      <c r="A25" s="4" t="inlineStr">
        <is>
          <t>Less than 12 months</t>
        </is>
      </c>
      <c r="B25" s="6" t="n">
        <v>0</v>
      </c>
      <c r="C25" s="6" t="n">
        <v>0</v>
      </c>
    </row>
    <row r="26">
      <c r="A26" s="4" t="inlineStr">
        <is>
          <t>12 months or longer</t>
        </is>
      </c>
      <c r="B26" s="6" t="n">
        <v>0</v>
      </c>
      <c r="C26" s="6" t="n">
        <v>0</v>
      </c>
    </row>
    <row r="27">
      <c r="A27" s="4" t="inlineStr">
        <is>
          <t>Total</t>
        </is>
      </c>
      <c r="B27" s="6" t="n">
        <v>0</v>
      </c>
      <c r="C27" s="6" t="n">
        <v>0</v>
      </c>
    </row>
    <row r="28">
      <c r="A28" s="4" t="inlineStr">
        <is>
          <t>Mortgage-backed securities - Commercial</t>
        </is>
      </c>
    </row>
    <row r="29">
      <c r="A29" s="3" t="inlineStr">
        <is>
          <t>Fair value</t>
        </is>
      </c>
    </row>
    <row r="30">
      <c r="A30" s="4" t="inlineStr">
        <is>
          <t>Less than 12 months</t>
        </is>
      </c>
      <c r="B30" s="6" t="n">
        <v>7</v>
      </c>
      <c r="C30" s="6" t="n">
        <v>16</v>
      </c>
    </row>
    <row r="31">
      <c r="A31" s="4" t="inlineStr">
        <is>
          <t>12 months or longer</t>
        </is>
      </c>
      <c r="B31" s="6" t="n">
        <v>4</v>
      </c>
      <c r="C31" s="6" t="n">
        <v>27</v>
      </c>
    </row>
    <row r="32">
      <c r="A32" s="4" t="inlineStr">
        <is>
          <t>Total</t>
        </is>
      </c>
      <c r="B32" s="6" t="n">
        <v>11</v>
      </c>
      <c r="C32" s="6" t="n">
        <v>43</v>
      </c>
    </row>
    <row r="33">
      <c r="A33" s="3" t="inlineStr">
        <is>
          <t>Gross unrealized losses</t>
        </is>
      </c>
    </row>
    <row r="34">
      <c r="A34" s="4" t="inlineStr">
        <is>
          <t>Less than 12 months</t>
        </is>
      </c>
      <c r="B34" s="6" t="n">
        <v>0</v>
      </c>
      <c r="C34" s="6" t="n">
        <v>0</v>
      </c>
    </row>
    <row r="35">
      <c r="A35" s="4" t="inlineStr">
        <is>
          <t>12 months or longer</t>
        </is>
      </c>
      <c r="B35" s="6" t="n">
        <v>0</v>
      </c>
      <c r="C35" s="6" t="n">
        <v>0</v>
      </c>
    </row>
    <row r="36">
      <c r="A36" s="4" t="inlineStr">
        <is>
          <t>Total</t>
        </is>
      </c>
      <c r="B36" s="6" t="n">
        <v>0</v>
      </c>
      <c r="C36" s="6" t="n">
        <v>0</v>
      </c>
    </row>
    <row r="37">
      <c r="A37" s="4" t="inlineStr">
        <is>
          <t>Mortgage-backed securities</t>
        </is>
      </c>
    </row>
    <row r="38">
      <c r="A38" s="3" t="inlineStr">
        <is>
          <t>Fair value</t>
        </is>
      </c>
    </row>
    <row r="39">
      <c r="A39" s="4" t="inlineStr">
        <is>
          <t>Less than 12 months</t>
        </is>
      </c>
      <c r="B39" s="6" t="n">
        <v>3596</v>
      </c>
      <c r="C39" s="6" t="n">
        <v>10004</v>
      </c>
    </row>
    <row r="40">
      <c r="A40" s="4" t="inlineStr">
        <is>
          <t>12 months or longer</t>
        </is>
      </c>
      <c r="B40" s="6" t="n">
        <v>302</v>
      </c>
      <c r="C40" s="6" t="n">
        <v>1905</v>
      </c>
    </row>
    <row r="41">
      <c r="A41" s="4" t="inlineStr">
        <is>
          <t>Total</t>
        </is>
      </c>
      <c r="B41" s="6" t="n">
        <v>3898</v>
      </c>
      <c r="C41" s="6" t="n">
        <v>11909</v>
      </c>
    </row>
    <row r="42">
      <c r="A42" s="3" t="inlineStr">
        <is>
          <t>Gross unrealized losses</t>
        </is>
      </c>
    </row>
    <row r="43">
      <c r="A43" s="4" t="inlineStr">
        <is>
          <t>Less than 12 months</t>
        </is>
      </c>
      <c r="B43" s="6" t="n">
        <v>30</v>
      </c>
      <c r="C43" s="6" t="n">
        <v>242</v>
      </c>
    </row>
    <row r="44">
      <c r="A44" s="4" t="inlineStr">
        <is>
          <t>12 months or longer</t>
        </is>
      </c>
      <c r="B44" s="6" t="n">
        <v>22</v>
      </c>
      <c r="C44" s="6" t="n">
        <v>38</v>
      </c>
    </row>
    <row r="45">
      <c r="A45" s="4" t="inlineStr">
        <is>
          <t>Total</t>
        </is>
      </c>
      <c r="B45" s="6" t="n">
        <v>52</v>
      </c>
      <c r="C45" s="6" t="n">
        <v>280</v>
      </c>
    </row>
    <row r="46">
      <c r="A46" s="4" t="inlineStr">
        <is>
          <t>U.S. Treasury</t>
        </is>
      </c>
    </row>
    <row r="47">
      <c r="A47" s="3" t="inlineStr">
        <is>
          <t>Fair value</t>
        </is>
      </c>
    </row>
    <row r="48">
      <c r="A48" s="4" t="inlineStr">
        <is>
          <t>Less than 12 months</t>
        </is>
      </c>
      <c r="B48" s="6" t="n">
        <v>25031</v>
      </c>
      <c r="C48" s="6" t="n">
        <v>45484</v>
      </c>
    </row>
    <row r="49">
      <c r="A49" s="4" t="inlineStr">
        <is>
          <t>12 months or longer</t>
        </is>
      </c>
      <c r="B49" s="6" t="n">
        <v>0</v>
      </c>
      <c r="C49" s="6" t="n">
        <v>26907</v>
      </c>
    </row>
    <row r="50">
      <c r="A50" s="4" t="inlineStr">
        <is>
          <t>Total</t>
        </is>
      </c>
      <c r="B50" s="6" t="n">
        <v>25031</v>
      </c>
      <c r="C50" s="6" t="n">
        <v>72391</v>
      </c>
    </row>
    <row r="51">
      <c r="A51" s="3" t="inlineStr">
        <is>
          <t>Gross unrealized losses</t>
        </is>
      </c>
    </row>
    <row r="52">
      <c r="A52" s="4" t="inlineStr">
        <is>
          <t>Less than 12 months</t>
        </is>
      </c>
      <c r="B52" s="6" t="n">
        <v>49</v>
      </c>
      <c r="C52" s="6" t="n">
        <v>248</v>
      </c>
    </row>
    <row r="53">
      <c r="A53" s="4" t="inlineStr">
        <is>
          <t>12 months or longer</t>
        </is>
      </c>
      <c r="B53" s="6" t="n">
        <v>0</v>
      </c>
      <c r="C53" s="6" t="n">
        <v>132</v>
      </c>
    </row>
    <row r="54">
      <c r="A54" s="4" t="inlineStr">
        <is>
          <t>Total</t>
        </is>
      </c>
      <c r="B54" s="6" t="n">
        <v>49</v>
      </c>
      <c r="C54" s="6" t="n">
        <v>380</v>
      </c>
    </row>
    <row r="55">
      <c r="A55" s="4" t="inlineStr">
        <is>
          <t>Agency obligations</t>
        </is>
      </c>
    </row>
    <row r="56">
      <c r="A56" s="3" t="inlineStr">
        <is>
          <t>Fair value</t>
        </is>
      </c>
    </row>
    <row r="57">
      <c r="A57" s="4" t="inlineStr">
        <is>
          <t>Less than 12 months</t>
        </is>
      </c>
      <c r="B57" s="6" t="n">
        <v>50</v>
      </c>
      <c r="C57" s="6" t="n">
        <v>781</v>
      </c>
    </row>
    <row r="58">
      <c r="A58" s="4" t="inlineStr">
        <is>
          <t>12 months or longer</t>
        </is>
      </c>
      <c r="B58" s="6" t="n">
        <v>0</v>
      </c>
      <c r="C58" s="6" t="n">
        <v>3897</v>
      </c>
    </row>
    <row r="59">
      <c r="A59" s="4" t="inlineStr">
        <is>
          <t>Total</t>
        </is>
      </c>
      <c r="B59" s="6" t="n">
        <v>50</v>
      </c>
      <c r="C59" s="6" t="n">
        <v>4678</v>
      </c>
    </row>
    <row r="60">
      <c r="A60" s="3" t="inlineStr">
        <is>
          <t>Gross unrealized losses</t>
        </is>
      </c>
    </row>
    <row r="61">
      <c r="A61" s="4" t="inlineStr">
        <is>
          <t>Less than 12 months</t>
        </is>
      </c>
      <c r="B61" s="6" t="n">
        <v>0</v>
      </c>
      <c r="C61" s="6" t="n">
        <v>2</v>
      </c>
    </row>
    <row r="62">
      <c r="A62" s="4" t="inlineStr">
        <is>
          <t>12 months or longer</t>
        </is>
      </c>
      <c r="B62" s="6" t="n">
        <v>0</v>
      </c>
      <c r="C62" s="6" t="n">
        <v>18</v>
      </c>
    </row>
    <row r="63">
      <c r="A63" s="4" t="inlineStr">
        <is>
          <t>Total</t>
        </is>
      </c>
      <c r="B63" s="6" t="n">
        <v>0</v>
      </c>
      <c r="C63" s="6" t="n">
        <v>20</v>
      </c>
    </row>
    <row r="64">
      <c r="A64" s="4" t="inlineStr">
        <is>
          <t>U.S. Treasury and federal agency securities</t>
        </is>
      </c>
    </row>
    <row r="65">
      <c r="A65" s="3" t="inlineStr">
        <is>
          <t>Fair value</t>
        </is>
      </c>
    </row>
    <row r="66">
      <c r="A66" s="4" t="inlineStr">
        <is>
          <t>Less than 12 months</t>
        </is>
      </c>
      <c r="B66" s="6" t="n">
        <v>25081</v>
      </c>
      <c r="C66" s="6" t="n">
        <v>46265</v>
      </c>
    </row>
    <row r="67">
      <c r="A67" s="4" t="inlineStr">
        <is>
          <t>12 months or longer</t>
        </is>
      </c>
      <c r="B67" s="6" t="n">
        <v>0</v>
      </c>
      <c r="C67" s="6" t="n">
        <v>30804</v>
      </c>
    </row>
    <row r="68">
      <c r="A68" s="4" t="inlineStr">
        <is>
          <t>Total</t>
        </is>
      </c>
      <c r="B68" s="6" t="n">
        <v>25081</v>
      </c>
      <c r="C68" s="6" t="n">
        <v>77069</v>
      </c>
    </row>
    <row r="69">
      <c r="A69" s="3" t="inlineStr">
        <is>
          <t>Gross unrealized losses</t>
        </is>
      </c>
    </row>
    <row r="70">
      <c r="A70" s="4" t="inlineStr">
        <is>
          <t>Less than 12 months</t>
        </is>
      </c>
      <c r="B70" s="6" t="n">
        <v>49</v>
      </c>
      <c r="C70" s="6" t="n">
        <v>250</v>
      </c>
    </row>
    <row r="71">
      <c r="A71" s="4" t="inlineStr">
        <is>
          <t>12 months or longer</t>
        </is>
      </c>
      <c r="B71" s="6" t="n">
        <v>0</v>
      </c>
      <c r="C71" s="6" t="n">
        <v>150</v>
      </c>
    </row>
    <row r="72">
      <c r="A72" s="4" t="inlineStr">
        <is>
          <t>Total</t>
        </is>
      </c>
      <c r="B72" s="6" t="n">
        <v>49</v>
      </c>
      <c r="C72" s="6" t="n">
        <v>400</v>
      </c>
    </row>
    <row r="73">
      <c r="A73" s="4" t="inlineStr">
        <is>
          <t>State and municipal</t>
        </is>
      </c>
    </row>
    <row r="74">
      <c r="A74" s="3" t="inlineStr">
        <is>
          <t>Fair value</t>
        </is>
      </c>
    </row>
    <row r="75">
      <c r="A75" s="4" t="inlineStr">
        <is>
          <t>Less than 12 months</t>
        </is>
      </c>
      <c r="B75" s="6" t="n">
        <v>3214</v>
      </c>
      <c r="C75" s="6" t="n">
        <v>362</v>
      </c>
    </row>
    <row r="76">
      <c r="A76" s="4" t="inlineStr">
        <is>
          <t>12 months or longer</t>
        </is>
      </c>
      <c r="B76" s="6" t="n">
        <v>24</v>
      </c>
      <c r="C76" s="6" t="n">
        <v>266</v>
      </c>
    </row>
    <row r="77">
      <c r="A77" s="4" t="inlineStr">
        <is>
          <t>Total</t>
        </is>
      </c>
      <c r="B77" s="6" t="n">
        <v>3238</v>
      </c>
      <c r="C77" s="6" t="n">
        <v>628</v>
      </c>
    </row>
    <row r="78">
      <c r="A78" s="3" t="inlineStr">
        <is>
          <t>Gross unrealized losses</t>
        </is>
      </c>
    </row>
    <row r="79">
      <c r="A79" s="4" t="inlineStr">
        <is>
          <t>Less than 12 months</t>
        </is>
      </c>
      <c r="B79" s="6" t="n">
        <v>47</v>
      </c>
      <c r="C79" s="6" t="n">
        <v>62</v>
      </c>
    </row>
    <row r="80">
      <c r="A80" s="4" t="inlineStr">
        <is>
          <t>12 months or longer</t>
        </is>
      </c>
      <c r="B80" s="6" t="n">
        <v>0</v>
      </c>
      <c r="C80" s="6" t="n">
        <v>27</v>
      </c>
    </row>
    <row r="81">
      <c r="A81" s="4" t="inlineStr">
        <is>
          <t>Total</t>
        </is>
      </c>
      <c r="B81" s="6" t="n">
        <v>47</v>
      </c>
      <c r="C81" s="6" t="n">
        <v>89</v>
      </c>
    </row>
    <row r="82">
      <c r="A82" s="4" t="inlineStr">
        <is>
          <t>Foreign government</t>
        </is>
      </c>
    </row>
    <row r="83">
      <c r="A83" s="3" t="inlineStr">
        <is>
          <t>Fair value</t>
        </is>
      </c>
    </row>
    <row r="84">
      <c r="A84" s="4" t="inlineStr">
        <is>
          <t>Less than 12 months</t>
        </is>
      </c>
      <c r="B84" s="6" t="n">
        <v>29344</v>
      </c>
      <c r="C84" s="6" t="n">
        <v>35485</v>
      </c>
    </row>
    <row r="85">
      <c r="A85" s="4" t="inlineStr">
        <is>
          <t>12 months or longer</t>
        </is>
      </c>
      <c r="B85" s="6" t="n">
        <v>3502</v>
      </c>
      <c r="C85" s="6" t="n">
        <v>8170</v>
      </c>
    </row>
    <row r="86">
      <c r="A86" s="4" t="inlineStr">
        <is>
          <t>Total</t>
        </is>
      </c>
      <c r="B86" s="6" t="n">
        <v>32846</v>
      </c>
      <c r="C86" s="6" t="n">
        <v>43655</v>
      </c>
    </row>
    <row r="87">
      <c r="A87" s="3" t="inlineStr">
        <is>
          <t>Gross unrealized losses</t>
        </is>
      </c>
    </row>
    <row r="88">
      <c r="A88" s="4" t="inlineStr">
        <is>
          <t>Less than 12 months</t>
        </is>
      </c>
      <c r="B88" s="6" t="n">
        <v>61</v>
      </c>
      <c r="C88" s="6" t="n">
        <v>149</v>
      </c>
    </row>
    <row r="89">
      <c r="A89" s="4" t="inlineStr">
        <is>
          <t>12 months or longer</t>
        </is>
      </c>
      <c r="B89" s="6" t="n">
        <v>61</v>
      </c>
      <c r="C89" s="6" t="n">
        <v>92</v>
      </c>
    </row>
    <row r="90">
      <c r="A90" s="4" t="inlineStr">
        <is>
          <t>Total</t>
        </is>
      </c>
      <c r="B90" s="6" t="n">
        <v>122</v>
      </c>
      <c r="C90" s="6" t="n">
        <v>241</v>
      </c>
    </row>
    <row r="91">
      <c r="A91" s="4" t="inlineStr">
        <is>
          <t>Corporate</t>
        </is>
      </c>
    </row>
    <row r="92">
      <c r="A92" s="3" t="inlineStr">
        <is>
          <t>Fair value</t>
        </is>
      </c>
    </row>
    <row r="93">
      <c r="A93" s="4" t="inlineStr">
        <is>
          <t>Less than 12 months</t>
        </is>
      </c>
      <c r="B93" s="6" t="n">
        <v>1083</v>
      </c>
      <c r="C93" s="6" t="n">
        <v>2916</v>
      </c>
    </row>
    <row r="94">
      <c r="A94" s="4" t="inlineStr">
        <is>
          <t>12 months or longer</t>
        </is>
      </c>
      <c r="B94" s="6" t="n">
        <v>24</v>
      </c>
      <c r="C94" s="6" t="n">
        <v>123</v>
      </c>
    </row>
    <row r="95">
      <c r="A95" s="4" t="inlineStr">
        <is>
          <t>Total</t>
        </is>
      </c>
      <c r="B95" s="6" t="n">
        <v>1107</v>
      </c>
      <c r="C95" s="6" t="n">
        <v>3039</v>
      </c>
    </row>
    <row r="96">
      <c r="A96" s="3" t="inlineStr">
        <is>
          <t>Gross unrealized losses</t>
        </is>
      </c>
    </row>
    <row r="97">
      <c r="A97" s="4" t="inlineStr">
        <is>
          <t>Less than 12 months</t>
        </is>
      </c>
      <c r="B97" s="6" t="n">
        <v>90</v>
      </c>
      <c r="C97" s="6" t="n">
        <v>98</v>
      </c>
    </row>
    <row r="98">
      <c r="A98" s="4" t="inlineStr">
        <is>
          <t>12 months or longer</t>
        </is>
      </c>
      <c r="B98" s="6" t="n">
        <v>1</v>
      </c>
      <c r="C98" s="6" t="n">
        <v>3</v>
      </c>
    </row>
    <row r="99">
      <c r="A99" s="4" t="inlineStr">
        <is>
          <t>Total</t>
        </is>
      </c>
      <c r="B99" s="6" t="n">
        <v>91</v>
      </c>
      <c r="C99" s="6" t="n">
        <v>101</v>
      </c>
    </row>
    <row r="100">
      <c r="A100" s="4" t="inlineStr">
        <is>
          <t>Asset-backed securities</t>
        </is>
      </c>
    </row>
    <row r="101">
      <c r="A101" s="3" t="inlineStr">
        <is>
          <t>Fair value</t>
        </is>
      </c>
    </row>
    <row r="102">
      <c r="A102" s="4" t="inlineStr">
        <is>
          <t>Less than 12 months</t>
        </is>
      </c>
      <c r="B102" s="6" t="n">
        <v>194</v>
      </c>
      <c r="C102" s="6" t="n">
        <v>112</v>
      </c>
    </row>
    <row r="103">
      <c r="A103" s="4" t="inlineStr">
        <is>
          <t>12 months or longer</t>
        </is>
      </c>
      <c r="B103" s="6" t="n">
        <v>39</v>
      </c>
      <c r="C103" s="6" t="n">
        <v>166</v>
      </c>
    </row>
    <row r="104">
      <c r="A104" s="4" t="inlineStr">
        <is>
          <t>Total</t>
        </is>
      </c>
      <c r="B104" s="6" t="n">
        <v>233</v>
      </c>
      <c r="C104" s="6" t="n">
        <v>278</v>
      </c>
    </row>
    <row r="105">
      <c r="A105" s="3" t="inlineStr">
        <is>
          <t>Gross unrealized losses</t>
        </is>
      </c>
    </row>
    <row r="106">
      <c r="A106" s="4" t="inlineStr">
        <is>
          <t>Less than 12 months</t>
        </is>
      </c>
      <c r="B106" s="6" t="n">
        <v>3</v>
      </c>
      <c r="C106" s="6" t="n">
        <v>1</v>
      </c>
    </row>
    <row r="107">
      <c r="A107" s="4" t="inlineStr">
        <is>
          <t>12 months or longer</t>
        </is>
      </c>
      <c r="B107" s="6" t="n">
        <v>1</v>
      </c>
      <c r="C107" s="6" t="n">
        <v>1</v>
      </c>
    </row>
    <row r="108">
      <c r="A108" s="4" t="inlineStr">
        <is>
          <t>Total</t>
        </is>
      </c>
      <c r="B108" s="6" t="n">
        <v>4</v>
      </c>
      <c r="C108" s="6" t="n">
        <v>2</v>
      </c>
    </row>
    <row r="109">
      <c r="A109" s="4" t="inlineStr">
        <is>
          <t>Other debt securities</t>
        </is>
      </c>
    </row>
    <row r="110">
      <c r="A110" s="3" t="inlineStr">
        <is>
          <t>Fair value</t>
        </is>
      </c>
    </row>
    <row r="111">
      <c r="A111" s="4" t="inlineStr">
        <is>
          <t>Less than 12 months</t>
        </is>
      </c>
      <c r="B111" s="6" t="n">
        <v>182</v>
      </c>
      <c r="C111" s="6" t="n">
        <v>1307</v>
      </c>
    </row>
    <row r="112">
      <c r="A112" s="4" t="inlineStr">
        <is>
          <t>12 months or longer</t>
        </is>
      </c>
      <c r="B112" s="6" t="n">
        <v>0</v>
      </c>
      <c r="C112" s="6" t="n">
        <v>0</v>
      </c>
    </row>
    <row r="113">
      <c r="A113" s="4" t="inlineStr">
        <is>
          <t>Total</t>
        </is>
      </c>
      <c r="B113" s="6" t="n">
        <v>182</v>
      </c>
      <c r="C113" s="6" t="n">
        <v>1307</v>
      </c>
    </row>
    <row r="114">
      <c r="A114" s="3" t="inlineStr">
        <is>
          <t>Gross unrealized losses</t>
        </is>
      </c>
    </row>
    <row r="115">
      <c r="A115" s="4" t="inlineStr">
        <is>
          <t>Less than 12 months</t>
        </is>
      </c>
      <c r="B115" s="6" t="n">
        <v>0</v>
      </c>
      <c r="C115" s="6" t="n">
        <v>0</v>
      </c>
    </row>
    <row r="116">
      <c r="A116" s="4" t="inlineStr">
        <is>
          <t>12 months or longer</t>
        </is>
      </c>
      <c r="B116" s="6" t="n">
        <v>0</v>
      </c>
      <c r="C116" s="6" t="n">
        <v>0</v>
      </c>
    </row>
    <row r="117">
      <c r="A117" s="4" t="inlineStr">
        <is>
          <t>Total</t>
        </is>
      </c>
      <c r="B117" s="7" t="n">
        <v>0</v>
      </c>
      <c r="C117"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Fair Value of AFS Debt Securities by Contractual Maturity Date (Details) - USD ($) $ in Millions</t>
        </is>
      </c>
      <c r="B1" s="2" t="inlineStr">
        <is>
          <t>Dec. 31, 2020</t>
        </is>
      </c>
      <c r="C1" s="2" t="inlineStr">
        <is>
          <t>Dec. 31, 2019</t>
        </is>
      </c>
      <c r="D1" s="2" t="inlineStr">
        <is>
          <t>Jan. 01, 2018</t>
        </is>
      </c>
    </row>
    <row r="2">
      <c r="A2" s="3" t="inlineStr">
        <is>
          <t>Debt Securities, Available-for-sale [Line Items]</t>
        </is>
      </c>
    </row>
    <row r="3">
      <c r="A3" s="4" t="inlineStr">
        <is>
          <t>Amortized cost</t>
        </is>
      </c>
      <c r="B3" s="7" t="n">
        <v>330409</v>
      </c>
      <c r="C3" s="7" t="n">
        <v>280093</v>
      </c>
    </row>
    <row r="4">
      <c r="A4" s="4" t="inlineStr">
        <is>
          <t>Total fair value</t>
        </is>
      </c>
      <c r="B4" s="6" t="n">
        <v>335084</v>
      </c>
      <c r="C4" s="6" t="n">
        <v>280265</v>
      </c>
      <c r="D4" s="7" t="n">
        <v>4000</v>
      </c>
    </row>
    <row r="5">
      <c r="A5" s="4" t="inlineStr">
        <is>
          <t>Mortgage-backed securities</t>
        </is>
      </c>
    </row>
    <row r="6">
      <c r="A6" s="3" t="inlineStr">
        <is>
          <t>Debt Securities, Available-for-sale [Line Items]</t>
        </is>
      </c>
    </row>
    <row r="7">
      <c r="A7" s="4" t="inlineStr">
        <is>
          <t>Due within 1 year, amortized cost</t>
        </is>
      </c>
      <c r="B7" s="6" t="n">
        <v>27</v>
      </c>
      <c r="C7" s="6" t="n">
        <v>20</v>
      </c>
    </row>
    <row r="8">
      <c r="A8" s="4" t="inlineStr">
        <is>
          <t>After 1 but within 5 years, amortized cost</t>
        </is>
      </c>
      <c r="B8" s="6" t="n">
        <v>567</v>
      </c>
      <c r="C8" s="6" t="n">
        <v>573</v>
      </c>
    </row>
    <row r="9">
      <c r="A9" s="4" t="inlineStr">
        <is>
          <t>After 5 but within 10 years, amortized cost</t>
        </is>
      </c>
      <c r="B9" s="6" t="n">
        <v>688</v>
      </c>
      <c r="C9" s="6" t="n">
        <v>594</v>
      </c>
    </row>
    <row r="10">
      <c r="A10" s="4" t="inlineStr">
        <is>
          <t>After 10 years, amortized cost</t>
        </is>
      </c>
      <c r="B10" s="6" t="n">
        <v>42171</v>
      </c>
      <c r="C10" s="6" t="n">
        <v>34640</v>
      </c>
    </row>
    <row r="11">
      <c r="A11" s="4" t="inlineStr">
        <is>
          <t>Amortized cost</t>
        </is>
      </c>
      <c r="B11" s="6" t="n">
        <v>43453</v>
      </c>
      <c r="C11" s="6" t="n">
        <v>35827</v>
      </c>
    </row>
    <row r="12">
      <c r="A12" s="4" t="inlineStr">
        <is>
          <t>Due within 1 year, fair value</t>
        </is>
      </c>
      <c r="B12" s="6" t="n">
        <v>27</v>
      </c>
      <c r="C12" s="6" t="n">
        <v>20</v>
      </c>
    </row>
    <row r="13">
      <c r="A13" s="4" t="inlineStr">
        <is>
          <t>After 1 but within 5 years, fair value</t>
        </is>
      </c>
      <c r="B13" s="6" t="n">
        <v>571</v>
      </c>
      <c r="C13" s="6" t="n">
        <v>574</v>
      </c>
    </row>
    <row r="14">
      <c r="A14" s="4" t="inlineStr">
        <is>
          <t>After 5 but within 10 years, fair value</t>
        </is>
      </c>
      <c r="B14" s="6" t="n">
        <v>757</v>
      </c>
      <c r="C14" s="6" t="n">
        <v>626</v>
      </c>
    </row>
    <row r="15">
      <c r="A15" s="4" t="inlineStr">
        <is>
          <t>After 10 Years,, fair value</t>
        </is>
      </c>
      <c r="B15" s="6" t="n">
        <v>43184</v>
      </c>
      <c r="C15" s="6" t="n">
        <v>34877</v>
      </c>
    </row>
    <row r="16">
      <c r="A16" s="4" t="inlineStr">
        <is>
          <t>Total fair value</t>
        </is>
      </c>
      <c r="B16" s="6" t="n">
        <v>44539</v>
      </c>
      <c r="C16" s="6" t="n">
        <v>36097</v>
      </c>
    </row>
    <row r="17">
      <c r="A17" s="4" t="inlineStr">
        <is>
          <t>U.S. Treasury and federal agency securities</t>
        </is>
      </c>
    </row>
    <row r="18">
      <c r="A18" s="3" t="inlineStr">
        <is>
          <t>Debt Securities, Available-for-sale [Line Items]</t>
        </is>
      </c>
    </row>
    <row r="19">
      <c r="A19" s="4" t="inlineStr">
        <is>
          <t>Due within 1 year, amortized cost</t>
        </is>
      </c>
      <c r="B19" s="6" t="n">
        <v>34834</v>
      </c>
      <c r="C19" s="6" t="n">
        <v>40757</v>
      </c>
    </row>
    <row r="20">
      <c r="A20" s="4" t="inlineStr">
        <is>
          <t>After 1 but within 5 years, amortized cost</t>
        </is>
      </c>
      <c r="B20" s="6" t="n">
        <v>108160</v>
      </c>
      <c r="C20" s="6" t="n">
        <v>70128</v>
      </c>
    </row>
    <row r="21">
      <c r="A21" s="4" t="inlineStr">
        <is>
          <t>After 5 but within 10 years, amortized cost</t>
        </is>
      </c>
      <c r="B21" s="6" t="n">
        <v>1150</v>
      </c>
      <c r="C21" s="6" t="n">
        <v>854</v>
      </c>
    </row>
    <row r="22">
      <c r="A22" s="4" t="inlineStr">
        <is>
          <t>After 10 years, amortized cost</t>
        </is>
      </c>
      <c r="B22" s="6" t="n">
        <v>0</v>
      </c>
      <c r="C22" s="6" t="n">
        <v>26</v>
      </c>
    </row>
    <row r="23">
      <c r="A23" s="4" t="inlineStr">
        <is>
          <t>Amortized cost</t>
        </is>
      </c>
      <c r="B23" s="6" t="n">
        <v>144144</v>
      </c>
      <c r="C23" s="6" t="n">
        <v>111765</v>
      </c>
    </row>
    <row r="24">
      <c r="A24" s="4" t="inlineStr">
        <is>
          <t>Due within 1 year, fair value</t>
        </is>
      </c>
      <c r="B24" s="6" t="n">
        <v>34951</v>
      </c>
      <c r="C24" s="6" t="n">
        <v>40688</v>
      </c>
    </row>
    <row r="25">
      <c r="A25" s="4" t="inlineStr">
        <is>
          <t>After 1 but within 5 years, fair value</t>
        </is>
      </c>
      <c r="B25" s="6" t="n">
        <v>110091</v>
      </c>
      <c r="C25" s="6" t="n">
        <v>69850</v>
      </c>
    </row>
    <row r="26">
      <c r="A26" s="4" t="inlineStr">
        <is>
          <t>After 5 but within 10 years, fair value</t>
        </is>
      </c>
      <c r="B26" s="6" t="n">
        <v>1162</v>
      </c>
      <c r="C26" s="6" t="n">
        <v>851</v>
      </c>
    </row>
    <row r="27">
      <c r="A27" s="4" t="inlineStr">
        <is>
          <t>After 10 Years,, fair value</t>
        </is>
      </c>
      <c r="B27" s="6" t="n">
        <v>0</v>
      </c>
      <c r="C27" s="6" t="n">
        <v>29</v>
      </c>
    </row>
    <row r="28">
      <c r="A28" s="4" t="inlineStr">
        <is>
          <t>Total fair value</t>
        </is>
      </c>
      <c r="B28" s="6" t="n">
        <v>146204</v>
      </c>
      <c r="C28" s="6" t="n">
        <v>111418</v>
      </c>
    </row>
    <row r="29">
      <c r="A29" s="4" t="inlineStr">
        <is>
          <t>State and municipal</t>
        </is>
      </c>
    </row>
    <row r="30">
      <c r="A30" s="3" t="inlineStr">
        <is>
          <t>Debt Securities, Available-for-sale [Line Items]</t>
        </is>
      </c>
    </row>
    <row r="31">
      <c r="A31" s="4" t="inlineStr">
        <is>
          <t>Due within 1 year, amortized cost</t>
        </is>
      </c>
      <c r="B31" s="6" t="n">
        <v>427</v>
      </c>
      <c r="C31" s="6" t="n">
        <v>932</v>
      </c>
    </row>
    <row r="32">
      <c r="A32" s="4" t="inlineStr">
        <is>
          <t>After 1 but within 5 years, amortized cost</t>
        </is>
      </c>
      <c r="B32" s="6" t="n">
        <v>189</v>
      </c>
      <c r="C32" s="6" t="n">
        <v>714</v>
      </c>
    </row>
    <row r="33">
      <c r="A33" s="4" t="inlineStr">
        <is>
          <t>After 5 but within 10 years, amortized cost</t>
        </is>
      </c>
      <c r="B33" s="6" t="n">
        <v>276</v>
      </c>
      <c r="C33" s="6" t="n">
        <v>195</v>
      </c>
    </row>
    <row r="34">
      <c r="A34" s="4" t="inlineStr">
        <is>
          <t>After 10 years, amortized cost</t>
        </is>
      </c>
      <c r="B34" s="6" t="n">
        <v>2861</v>
      </c>
      <c r="C34" s="6" t="n">
        <v>3183</v>
      </c>
    </row>
    <row r="35">
      <c r="A35" s="4" t="inlineStr">
        <is>
          <t>Amortized cost</t>
        </is>
      </c>
      <c r="B35" s="6" t="n">
        <v>3753</v>
      </c>
      <c r="C35" s="6" t="n">
        <v>5024</v>
      </c>
    </row>
    <row r="36">
      <c r="A36" s="4" t="inlineStr">
        <is>
          <t>Due within 1 year, fair value</t>
        </is>
      </c>
      <c r="B36" s="6" t="n">
        <v>428</v>
      </c>
      <c r="C36" s="6" t="n">
        <v>932</v>
      </c>
    </row>
    <row r="37">
      <c r="A37" s="4" t="inlineStr">
        <is>
          <t>After 1 but within 5 years, fair value</t>
        </is>
      </c>
      <c r="B37" s="6" t="n">
        <v>198</v>
      </c>
      <c r="C37" s="6" t="n">
        <v>723</v>
      </c>
    </row>
    <row r="38">
      <c r="A38" s="4" t="inlineStr">
        <is>
          <t>After 5 but within 10 years, fair value</t>
        </is>
      </c>
      <c r="B38" s="6" t="n">
        <v>267</v>
      </c>
      <c r="C38" s="6" t="n">
        <v>215</v>
      </c>
    </row>
    <row r="39">
      <c r="A39" s="4" t="inlineStr">
        <is>
          <t>After 10 Years,, fair value</t>
        </is>
      </c>
      <c r="B39" s="6" t="n">
        <v>2826</v>
      </c>
      <c r="C39" s="6" t="n">
        <v>3108</v>
      </c>
    </row>
    <row r="40">
      <c r="A40" s="4" t="inlineStr">
        <is>
          <t>Total fair value</t>
        </is>
      </c>
      <c r="B40" s="6" t="n">
        <v>3719</v>
      </c>
      <c r="C40" s="6" t="n">
        <v>4978</v>
      </c>
    </row>
    <row r="41">
      <c r="A41" s="4" t="inlineStr">
        <is>
          <t>Foreign government</t>
        </is>
      </c>
    </row>
    <row r="42">
      <c r="A42" s="3" t="inlineStr">
        <is>
          <t>Debt Securities, Available-for-sale [Line Items]</t>
        </is>
      </c>
    </row>
    <row r="43">
      <c r="A43" s="4" t="inlineStr">
        <is>
          <t>Due within 1 year, amortized cost</t>
        </is>
      </c>
      <c r="B43" s="6" t="n">
        <v>48133</v>
      </c>
      <c r="C43" s="6" t="n">
        <v>42611</v>
      </c>
    </row>
    <row r="44">
      <c r="A44" s="4" t="inlineStr">
        <is>
          <t>After 1 but within 5 years, amortized cost</t>
        </is>
      </c>
      <c r="B44" s="6" t="n">
        <v>67365</v>
      </c>
      <c r="C44" s="6" t="n">
        <v>58820</v>
      </c>
    </row>
    <row r="45">
      <c r="A45" s="4" t="inlineStr">
        <is>
          <t>After 5 but within 10 years, amortized cost</t>
        </is>
      </c>
      <c r="B45" s="6" t="n">
        <v>5908</v>
      </c>
      <c r="C45" s="6" t="n">
        <v>8192</v>
      </c>
    </row>
    <row r="46">
      <c r="A46" s="4" t="inlineStr">
        <is>
          <t>After 10 years, amortized cost</t>
        </is>
      </c>
      <c r="B46" s="6" t="n">
        <v>2061</v>
      </c>
      <c r="C46" s="6" t="n">
        <v>1335</v>
      </c>
    </row>
    <row r="47">
      <c r="A47" s="4" t="inlineStr">
        <is>
          <t>Amortized cost</t>
        </is>
      </c>
      <c r="B47" s="6" t="n">
        <v>123467</v>
      </c>
      <c r="C47" s="6" t="n">
        <v>110958</v>
      </c>
    </row>
    <row r="48">
      <c r="A48" s="4" t="inlineStr">
        <is>
          <t>Due within 1 year, fair value</t>
        </is>
      </c>
      <c r="B48" s="6" t="n">
        <v>48258</v>
      </c>
      <c r="C48" s="6" t="n">
        <v>42666</v>
      </c>
    </row>
    <row r="49">
      <c r="A49" s="4" t="inlineStr">
        <is>
          <t>After 1 but within 5 years, fair value</t>
        </is>
      </c>
      <c r="B49" s="6" t="n">
        <v>68586</v>
      </c>
      <c r="C49" s="6" t="n">
        <v>59071</v>
      </c>
    </row>
    <row r="50">
      <c r="A50" s="4" t="inlineStr">
        <is>
          <t>After 5 but within 10 years, fair value</t>
        </is>
      </c>
      <c r="B50" s="6" t="n">
        <v>6011</v>
      </c>
      <c r="C50" s="6" t="n">
        <v>8198</v>
      </c>
    </row>
    <row r="51">
      <c r="A51" s="4" t="inlineStr">
        <is>
          <t>After 10 Years,, fair value</t>
        </is>
      </c>
      <c r="B51" s="6" t="n">
        <v>2113</v>
      </c>
      <c r="C51" s="6" t="n">
        <v>1368</v>
      </c>
    </row>
    <row r="52">
      <c r="A52" s="4" t="inlineStr">
        <is>
          <t>Total fair value</t>
        </is>
      </c>
      <c r="B52" s="6" t="n">
        <v>124968</v>
      </c>
      <c r="C52" s="6" t="n">
        <v>111303</v>
      </c>
    </row>
    <row r="53">
      <c r="A53" s="4" t="inlineStr">
        <is>
          <t>All other</t>
        </is>
      </c>
    </row>
    <row r="54">
      <c r="A54" s="3" t="inlineStr">
        <is>
          <t>Debt Securities, Available-for-sale [Line Items]</t>
        </is>
      </c>
    </row>
    <row r="55">
      <c r="A55" s="4" t="inlineStr">
        <is>
          <t>Due within 1 year, amortized cost</t>
        </is>
      </c>
      <c r="B55" s="6" t="n">
        <v>6661</v>
      </c>
      <c r="C55" s="6" t="n">
        <v>7306</v>
      </c>
    </row>
    <row r="56">
      <c r="A56" s="4" t="inlineStr">
        <is>
          <t>After 1 but within 5 years, amortized cost</t>
        </is>
      </c>
      <c r="B56" s="6" t="n">
        <v>7814</v>
      </c>
      <c r="C56" s="6" t="n">
        <v>8279</v>
      </c>
    </row>
    <row r="57">
      <c r="A57" s="4" t="inlineStr">
        <is>
          <t>After 5 but within 10 years, amortized cost</t>
        </is>
      </c>
      <c r="B57" s="6" t="n">
        <v>1018</v>
      </c>
      <c r="C57" s="6" t="n">
        <v>818</v>
      </c>
    </row>
    <row r="58">
      <c r="A58" s="4" t="inlineStr">
        <is>
          <t>After 10 years, amortized cost</t>
        </is>
      </c>
      <c r="B58" s="6" t="n">
        <v>99</v>
      </c>
      <c r="C58" s="6" t="n">
        <v>116</v>
      </c>
    </row>
    <row r="59">
      <c r="A59" s="4" t="inlineStr">
        <is>
          <t>Amortized cost</t>
        </is>
      </c>
      <c r="B59" s="6" t="n">
        <v>15592</v>
      </c>
      <c r="C59" s="6" t="n">
        <v>16519</v>
      </c>
    </row>
    <row r="60">
      <c r="A60" s="4" t="inlineStr">
        <is>
          <t>Due within 1 year, fair value</t>
        </is>
      </c>
      <c r="B60" s="6" t="n">
        <v>6665</v>
      </c>
      <c r="C60" s="6" t="n">
        <v>7311</v>
      </c>
    </row>
    <row r="61">
      <c r="A61" s="4" t="inlineStr">
        <is>
          <t>After 1 but within 5 years, fair value</t>
        </is>
      </c>
      <c r="B61" s="6" t="n">
        <v>7891</v>
      </c>
      <c r="C61" s="6" t="n">
        <v>8275</v>
      </c>
    </row>
    <row r="62">
      <c r="A62" s="4" t="inlineStr">
        <is>
          <t>After 5 but within 10 years, fair value</t>
        </is>
      </c>
      <c r="B62" s="6" t="n">
        <v>1034</v>
      </c>
      <c r="C62" s="6" t="n">
        <v>797</v>
      </c>
    </row>
    <row r="63">
      <c r="A63" s="4" t="inlineStr">
        <is>
          <t>After 10 Years,, fair value</t>
        </is>
      </c>
      <c r="B63" s="6" t="n">
        <v>64</v>
      </c>
      <c r="C63" s="6" t="n">
        <v>86</v>
      </c>
    </row>
    <row r="64">
      <c r="A64" s="4" t="inlineStr">
        <is>
          <t>Total fair value</t>
        </is>
      </c>
      <c r="B64" s="7" t="n">
        <v>15654</v>
      </c>
      <c r="C64" s="7" t="n">
        <v>1646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Debt Securities Held-to-Maturity (Details) - USD ($) $ in Millions</t>
        </is>
      </c>
      <c r="B1" s="2" t="inlineStr">
        <is>
          <t>1 Months Ended</t>
        </is>
      </c>
    </row>
    <row r="2">
      <c r="B2" s="2" t="inlineStr">
        <is>
          <t>Aug. 31, 2020</t>
        </is>
      </c>
      <c r="C2" s="2" t="inlineStr">
        <is>
          <t>Dec. 31, 2019</t>
        </is>
      </c>
      <c r="D2" s="2" t="inlineStr">
        <is>
          <t>Mar. 31, 2019</t>
        </is>
      </c>
      <c r="E2" s="2" t="inlineStr">
        <is>
          <t>Dec. 31, 2020</t>
        </is>
      </c>
    </row>
    <row r="3">
      <c r="A3" s="3" t="inlineStr">
        <is>
          <t>Debt Securities Held-to-maturity</t>
        </is>
      </c>
    </row>
    <row r="4">
      <c r="A4" s="4" t="inlineStr">
        <is>
          <t>Carrying value</t>
        </is>
      </c>
      <c r="C4" s="7" t="n">
        <v>80775</v>
      </c>
      <c r="E4" s="7" t="n">
        <v>104943</v>
      </c>
    </row>
    <row r="5">
      <c r="A5" s="4" t="inlineStr">
        <is>
          <t>Gross unrecognized gains</t>
        </is>
      </c>
      <c r="C5" s="6" t="n">
        <v>1557</v>
      </c>
      <c r="E5" s="6" t="n">
        <v>3022</v>
      </c>
    </row>
    <row r="6">
      <c r="A6" s="4" t="inlineStr">
        <is>
          <t>Gross unrecognized losses</t>
        </is>
      </c>
      <c r="C6" s="6" t="n">
        <v>109</v>
      </c>
      <c r="E6" s="6" t="n">
        <v>175</v>
      </c>
    </row>
    <row r="7">
      <c r="A7" s="4" t="inlineStr">
        <is>
          <t>Fair value</t>
        </is>
      </c>
      <c r="C7" s="6" t="n">
        <v>82223</v>
      </c>
      <c r="E7" s="6" t="n">
        <v>107790</v>
      </c>
    </row>
    <row r="8">
      <c r="A8" s="4" t="inlineStr">
        <is>
          <t>Allowance for credit losses on HTM debt securities</t>
        </is>
      </c>
      <c r="C8" s="6" t="n">
        <v>0</v>
      </c>
      <c r="E8" s="6" t="n">
        <v>86</v>
      </c>
    </row>
    <row r="9">
      <c r="A9" s="4" t="inlineStr">
        <is>
          <t>Mortgage-backed securities - U.S. government-sponsored agency guaranteed</t>
        </is>
      </c>
    </row>
    <row r="10">
      <c r="A10" s="3" t="inlineStr">
        <is>
          <t>Debt Securities Held-to-maturity</t>
        </is>
      </c>
    </row>
    <row r="11">
      <c r="A11" s="4" t="inlineStr">
        <is>
          <t>Carrying value</t>
        </is>
      </c>
      <c r="C11" s="6" t="n">
        <v>46637</v>
      </c>
      <c r="E11" s="6" t="n">
        <v>49004</v>
      </c>
    </row>
    <row r="12">
      <c r="A12" s="4" t="inlineStr">
        <is>
          <t>Gross unrecognized gains</t>
        </is>
      </c>
      <c r="C12" s="6" t="n">
        <v>1047</v>
      </c>
      <c r="E12" s="6" t="n">
        <v>2162</v>
      </c>
    </row>
    <row r="13">
      <c r="A13" s="4" t="inlineStr">
        <is>
          <t>Gross unrecognized losses</t>
        </is>
      </c>
      <c r="C13" s="6" t="n">
        <v>21</v>
      </c>
      <c r="E13" s="6" t="n">
        <v>15</v>
      </c>
    </row>
    <row r="14">
      <c r="A14" s="4" t="inlineStr">
        <is>
          <t>Fair value</t>
        </is>
      </c>
      <c r="C14" s="6" t="n">
        <v>47663</v>
      </c>
      <c r="E14" s="6" t="n">
        <v>51151</v>
      </c>
    </row>
    <row r="15">
      <c r="A15" s="4" t="inlineStr">
        <is>
          <t>Mortgage-backed securities - Non-U.S. residential</t>
        </is>
      </c>
    </row>
    <row r="16">
      <c r="A16" s="3" t="inlineStr">
        <is>
          <t>Debt Securities Held-to-maturity</t>
        </is>
      </c>
    </row>
    <row r="17">
      <c r="A17" s="4" t="inlineStr">
        <is>
          <t>Carrying value</t>
        </is>
      </c>
      <c r="C17" s="6" t="n">
        <v>1039</v>
      </c>
      <c r="E17" s="6" t="n">
        <v>1124</v>
      </c>
    </row>
    <row r="18">
      <c r="A18" s="4" t="inlineStr">
        <is>
          <t>Gross unrecognized gains</t>
        </is>
      </c>
      <c r="C18" s="6" t="n">
        <v>5</v>
      </c>
      <c r="E18" s="6" t="n">
        <v>3</v>
      </c>
    </row>
    <row r="19">
      <c r="A19" s="4" t="inlineStr">
        <is>
          <t>Gross unrecognized losses</t>
        </is>
      </c>
      <c r="C19" s="6" t="n">
        <v>0</v>
      </c>
      <c r="E19" s="6" t="n">
        <v>1</v>
      </c>
    </row>
    <row r="20">
      <c r="A20" s="4" t="inlineStr">
        <is>
          <t>Fair value</t>
        </is>
      </c>
      <c r="C20" s="6" t="n">
        <v>1044</v>
      </c>
      <c r="E20" s="6" t="n">
        <v>1126</v>
      </c>
    </row>
    <row r="21">
      <c r="A21" s="4" t="inlineStr">
        <is>
          <t>Mortgage-backed securities - Commercial</t>
        </is>
      </c>
    </row>
    <row r="22">
      <c r="A22" s="3" t="inlineStr">
        <is>
          <t>Debt Securities Held-to-maturity</t>
        </is>
      </c>
    </row>
    <row r="23">
      <c r="A23" s="4" t="inlineStr">
        <is>
          <t>Carrying value</t>
        </is>
      </c>
      <c r="C23" s="6" t="n">
        <v>582</v>
      </c>
      <c r="E23" s="6" t="n">
        <v>825</v>
      </c>
    </row>
    <row r="24">
      <c r="A24" s="4" t="inlineStr">
        <is>
          <t>Gross unrecognized gains</t>
        </is>
      </c>
      <c r="C24" s="6" t="n">
        <v>1</v>
      </c>
      <c r="E24" s="6" t="n">
        <v>1</v>
      </c>
    </row>
    <row r="25">
      <c r="A25" s="4" t="inlineStr">
        <is>
          <t>Gross unrecognized losses</t>
        </is>
      </c>
      <c r="C25" s="6" t="n">
        <v>0</v>
      </c>
      <c r="E25" s="6" t="n">
        <v>1</v>
      </c>
    </row>
    <row r="26">
      <c r="A26" s="4" t="inlineStr">
        <is>
          <t>Fair value</t>
        </is>
      </c>
      <c r="C26" s="6" t="n">
        <v>583</v>
      </c>
      <c r="E26" s="6" t="n">
        <v>825</v>
      </c>
    </row>
    <row r="27">
      <c r="A27" s="4" t="inlineStr">
        <is>
          <t>Mortgage-backed securities</t>
        </is>
      </c>
    </row>
    <row r="28">
      <c r="A28" s="3" t="inlineStr">
        <is>
          <t>Debt Securities Held-to-maturity</t>
        </is>
      </c>
    </row>
    <row r="29">
      <c r="A29" s="4" t="inlineStr">
        <is>
          <t>Carrying value</t>
        </is>
      </c>
      <c r="C29" s="6" t="n">
        <v>48258</v>
      </c>
      <c r="E29" s="6" t="n">
        <v>50953</v>
      </c>
    </row>
    <row r="30">
      <c r="A30" s="4" t="inlineStr">
        <is>
          <t>Gross unrecognized gains</t>
        </is>
      </c>
      <c r="C30" s="6" t="n">
        <v>1053</v>
      </c>
      <c r="E30" s="6" t="n">
        <v>2166</v>
      </c>
    </row>
    <row r="31">
      <c r="A31" s="4" t="inlineStr">
        <is>
          <t>Gross unrecognized losses</t>
        </is>
      </c>
      <c r="C31" s="6" t="n">
        <v>21</v>
      </c>
      <c r="E31" s="6" t="n">
        <v>17</v>
      </c>
    </row>
    <row r="32">
      <c r="A32" s="4" t="inlineStr">
        <is>
          <t>Fair value</t>
        </is>
      </c>
      <c r="C32" s="6" t="n">
        <v>49290</v>
      </c>
      <c r="E32" s="6" t="n">
        <v>53102</v>
      </c>
    </row>
    <row r="33">
      <c r="A33" s="4" t="inlineStr">
        <is>
          <t>Fair value of securities transferred from AFS to HTM</t>
        </is>
      </c>
      <c r="D33" s="7" t="n">
        <v>5000</v>
      </c>
    </row>
    <row r="34">
      <c r="A34" s="4" t="inlineStr">
        <is>
          <t>Unrealized loss position of securities at time of transfer</t>
        </is>
      </c>
      <c r="D34" s="7" t="n">
        <v>56</v>
      </c>
    </row>
    <row r="35">
      <c r="A35" s="4" t="inlineStr">
        <is>
          <t>US Treasury securities</t>
        </is>
      </c>
    </row>
    <row r="36">
      <c r="A36" s="3" t="inlineStr">
        <is>
          <t>Debt Securities Held-to-maturity</t>
        </is>
      </c>
    </row>
    <row r="37">
      <c r="A37" s="4" t="inlineStr">
        <is>
          <t>Carrying value</t>
        </is>
      </c>
      <c r="C37" s="6" t="n">
        <v>0</v>
      </c>
      <c r="E37" s="6" t="n">
        <v>21293</v>
      </c>
    </row>
    <row r="38">
      <c r="A38" s="4" t="inlineStr">
        <is>
          <t>Gross unrecognized gains</t>
        </is>
      </c>
      <c r="E38" s="6" t="n">
        <v>4</v>
      </c>
    </row>
    <row r="39">
      <c r="A39" s="4" t="inlineStr">
        <is>
          <t>Gross unrecognized losses</t>
        </is>
      </c>
      <c r="E39" s="6" t="n">
        <v>55</v>
      </c>
    </row>
    <row r="40">
      <c r="A40" s="4" t="inlineStr">
        <is>
          <t>Fair value</t>
        </is>
      </c>
      <c r="C40" s="6" t="n">
        <v>0</v>
      </c>
      <c r="E40" s="6" t="n">
        <v>21242</v>
      </c>
    </row>
    <row r="41">
      <c r="A41" s="4" t="inlineStr">
        <is>
          <t>Fair value of securities transferred from AFS to HTM</t>
        </is>
      </c>
      <c r="B41" s="7" t="n">
        <v>13100</v>
      </c>
    </row>
    <row r="42">
      <c r="A42" s="4" t="inlineStr">
        <is>
          <t>Unrealized gain position of securities at time of transfer</t>
        </is>
      </c>
      <c r="B42" s="7" t="n">
        <v>144</v>
      </c>
    </row>
    <row r="43">
      <c r="A43" s="4" t="inlineStr">
        <is>
          <t>State and municipal</t>
        </is>
      </c>
    </row>
    <row r="44">
      <c r="A44" s="3" t="inlineStr">
        <is>
          <t>Debt Securities Held-to-maturity</t>
        </is>
      </c>
    </row>
    <row r="45">
      <c r="A45" s="4" t="inlineStr">
        <is>
          <t>Carrying value</t>
        </is>
      </c>
      <c r="C45" s="6" t="n">
        <v>9104</v>
      </c>
      <c r="E45" s="6" t="n">
        <v>9185</v>
      </c>
    </row>
    <row r="46">
      <c r="A46" s="4" t="inlineStr">
        <is>
          <t>Gross unrecognized gains</t>
        </is>
      </c>
      <c r="C46" s="6" t="n">
        <v>455</v>
      </c>
      <c r="E46" s="6" t="n">
        <v>755</v>
      </c>
    </row>
    <row r="47">
      <c r="A47" s="4" t="inlineStr">
        <is>
          <t>Gross unrecognized losses</t>
        </is>
      </c>
      <c r="C47" s="6" t="n">
        <v>28</v>
      </c>
      <c r="E47" s="6" t="n">
        <v>11</v>
      </c>
    </row>
    <row r="48">
      <c r="A48" s="4" t="inlineStr">
        <is>
          <t>Fair value</t>
        </is>
      </c>
      <c r="C48" s="6" t="n">
        <v>9531</v>
      </c>
      <c r="E48" s="6" t="n">
        <v>9929</v>
      </c>
    </row>
    <row r="49">
      <c r="A49" s="4" t="inlineStr">
        <is>
          <t>Fair value of securities transferred from AFS to HTM</t>
        </is>
      </c>
      <c r="C49" s="6" t="n">
        <v>173</v>
      </c>
    </row>
    <row r="50">
      <c r="A50" s="4" t="inlineStr">
        <is>
          <t>Unrealized gain position of securities at time of transfer</t>
        </is>
      </c>
      <c r="C50" s="6" t="n">
        <v>5</v>
      </c>
    </row>
    <row r="51">
      <c r="A51" s="4" t="inlineStr">
        <is>
          <t>Foreign government</t>
        </is>
      </c>
    </row>
    <row r="52">
      <c r="A52" s="3" t="inlineStr">
        <is>
          <t>Debt Securities Held-to-maturity</t>
        </is>
      </c>
    </row>
    <row r="53">
      <c r="A53" s="4" t="inlineStr">
        <is>
          <t>Carrying value</t>
        </is>
      </c>
      <c r="C53" s="6" t="n">
        <v>1934</v>
      </c>
      <c r="E53" s="6" t="n">
        <v>1931</v>
      </c>
    </row>
    <row r="54">
      <c r="A54" s="4" t="inlineStr">
        <is>
          <t>Gross unrecognized gains</t>
        </is>
      </c>
      <c r="C54" s="6" t="n">
        <v>37</v>
      </c>
      <c r="E54" s="6" t="n">
        <v>91</v>
      </c>
    </row>
    <row r="55">
      <c r="A55" s="4" t="inlineStr">
        <is>
          <t>Gross unrecognized losses</t>
        </is>
      </c>
      <c r="C55" s="6" t="n">
        <v>1</v>
      </c>
      <c r="E55" s="6" t="n">
        <v>0</v>
      </c>
    </row>
    <row r="56">
      <c r="A56" s="4" t="inlineStr">
        <is>
          <t>Fair value</t>
        </is>
      </c>
      <c r="C56" s="6" t="n">
        <v>1970</v>
      </c>
      <c r="E56" s="6" t="n">
        <v>2022</v>
      </c>
    </row>
    <row r="57">
      <c r="A57" s="4" t="inlineStr">
        <is>
          <t>Asset-backed securities</t>
        </is>
      </c>
    </row>
    <row r="58">
      <c r="A58" s="3" t="inlineStr">
        <is>
          <t>Debt Securities Held-to-maturity</t>
        </is>
      </c>
    </row>
    <row r="59">
      <c r="A59" s="4" t="inlineStr">
        <is>
          <t>Carrying value</t>
        </is>
      </c>
      <c r="C59" s="6" t="n">
        <v>21479</v>
      </c>
      <c r="E59" s="6" t="n">
        <v>21581</v>
      </c>
    </row>
    <row r="60">
      <c r="A60" s="4" t="inlineStr">
        <is>
          <t>Gross unrecognized gains</t>
        </is>
      </c>
      <c r="C60" s="6" t="n">
        <v>12</v>
      </c>
      <c r="E60" s="6" t="n">
        <v>6</v>
      </c>
    </row>
    <row r="61">
      <c r="A61" s="4" t="inlineStr">
        <is>
          <t>Gross unrecognized losses</t>
        </is>
      </c>
      <c r="C61" s="6" t="n">
        <v>59</v>
      </c>
      <c r="E61" s="6" t="n">
        <v>92</v>
      </c>
    </row>
    <row r="62">
      <c r="A62" s="4" t="inlineStr">
        <is>
          <t>Fair value</t>
        </is>
      </c>
      <c r="C62" s="7" t="n">
        <v>21432</v>
      </c>
      <c r="E62" s="7" t="n">
        <v>2149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in HTM in Unrecognized Loss Position (Details) - USD ($) $ in Millions</t>
        </is>
      </c>
      <c r="B1" s="2" t="inlineStr">
        <is>
          <t>Dec. 31, 2020</t>
        </is>
      </c>
      <c r="C1" s="2" t="inlineStr">
        <is>
          <t>Dec. 31, 2019</t>
        </is>
      </c>
    </row>
    <row r="2">
      <c r="A2" s="3" t="inlineStr">
        <is>
          <t>Fair value</t>
        </is>
      </c>
    </row>
    <row r="3">
      <c r="A3" s="4" t="inlineStr">
        <is>
          <t>Less than 12 months</t>
        </is>
      </c>
      <c r="C3" s="7" t="n">
        <v>13566</v>
      </c>
    </row>
    <row r="4">
      <c r="A4" s="4" t="inlineStr">
        <is>
          <t>12 months or longer</t>
        </is>
      </c>
      <c r="C4" s="6" t="n">
        <v>3006</v>
      </c>
    </row>
    <row r="5">
      <c r="A5" s="4" t="inlineStr">
        <is>
          <t>Total</t>
        </is>
      </c>
      <c r="C5" s="6" t="n">
        <v>16572</v>
      </c>
    </row>
    <row r="6">
      <c r="A6" s="3" t="inlineStr">
        <is>
          <t>Gross unrecognized losses</t>
        </is>
      </c>
    </row>
    <row r="7">
      <c r="A7" s="4" t="inlineStr">
        <is>
          <t>Less than 12 months</t>
        </is>
      </c>
      <c r="C7" s="6" t="n">
        <v>23</v>
      </c>
    </row>
    <row r="8">
      <c r="A8" s="4" t="inlineStr">
        <is>
          <t>12 months or longer</t>
        </is>
      </c>
      <c r="C8" s="6" t="n">
        <v>86</v>
      </c>
    </row>
    <row r="9">
      <c r="A9" s="4" t="inlineStr">
        <is>
          <t>Total</t>
        </is>
      </c>
      <c r="C9" s="6" t="n">
        <v>109</v>
      </c>
    </row>
    <row r="10">
      <c r="A10" s="4" t="inlineStr">
        <is>
          <t>Unrealized loss, other than temporary impairment, not credit loss, recorded in AOCI</t>
        </is>
      </c>
      <c r="B10" s="7" t="n">
        <v>-582</v>
      </c>
    </row>
    <row r="11">
      <c r="A11" s="4" t="inlineStr">
        <is>
          <t>Mortgage-backed securities</t>
        </is>
      </c>
    </row>
    <row r="12">
      <c r="A12" s="3" t="inlineStr">
        <is>
          <t>Fair value</t>
        </is>
      </c>
    </row>
    <row r="13">
      <c r="A13" s="4" t="inlineStr">
        <is>
          <t>Less than 12 months</t>
        </is>
      </c>
      <c r="C13" s="6" t="n">
        <v>3590</v>
      </c>
    </row>
    <row r="14">
      <c r="A14" s="4" t="inlineStr">
        <is>
          <t>12 months or longer</t>
        </is>
      </c>
      <c r="C14" s="6" t="n">
        <v>1116</v>
      </c>
    </row>
    <row r="15">
      <c r="A15" s="4" t="inlineStr">
        <is>
          <t>Total</t>
        </is>
      </c>
      <c r="C15" s="6" t="n">
        <v>4706</v>
      </c>
    </row>
    <row r="16">
      <c r="A16" s="3" t="inlineStr">
        <is>
          <t>Gross unrecognized losses</t>
        </is>
      </c>
    </row>
    <row r="17">
      <c r="A17" s="4" t="inlineStr">
        <is>
          <t>Less than 12 months</t>
        </is>
      </c>
      <c r="C17" s="6" t="n">
        <v>10</v>
      </c>
    </row>
    <row r="18">
      <c r="A18" s="4" t="inlineStr">
        <is>
          <t>12 months or longer</t>
        </is>
      </c>
      <c r="C18" s="6" t="n">
        <v>11</v>
      </c>
    </row>
    <row r="19">
      <c r="A19" s="4" t="inlineStr">
        <is>
          <t>Total</t>
        </is>
      </c>
      <c r="C19" s="6" t="n">
        <v>21</v>
      </c>
    </row>
    <row r="20">
      <c r="A20" s="4" t="inlineStr">
        <is>
          <t>State and municipal</t>
        </is>
      </c>
    </row>
    <row r="21">
      <c r="A21" s="3" t="inlineStr">
        <is>
          <t>Fair value</t>
        </is>
      </c>
    </row>
    <row r="22">
      <c r="A22" s="4" t="inlineStr">
        <is>
          <t>Less than 12 months</t>
        </is>
      </c>
      <c r="C22" s="6" t="n">
        <v>34</v>
      </c>
    </row>
    <row r="23">
      <c r="A23" s="4" t="inlineStr">
        <is>
          <t>12 months or longer</t>
        </is>
      </c>
      <c r="C23" s="6" t="n">
        <v>1125</v>
      </c>
    </row>
    <row r="24">
      <c r="A24" s="4" t="inlineStr">
        <is>
          <t>Total</t>
        </is>
      </c>
      <c r="C24" s="6" t="n">
        <v>1159</v>
      </c>
    </row>
    <row r="25">
      <c r="A25" s="3" t="inlineStr">
        <is>
          <t>Gross unrecognized losses</t>
        </is>
      </c>
    </row>
    <row r="26">
      <c r="A26" s="4" t="inlineStr">
        <is>
          <t>Less than 12 months</t>
        </is>
      </c>
      <c r="C26" s="6" t="n">
        <v>1</v>
      </c>
    </row>
    <row r="27">
      <c r="A27" s="4" t="inlineStr">
        <is>
          <t>12 months or longer</t>
        </is>
      </c>
      <c r="C27" s="6" t="n">
        <v>27</v>
      </c>
    </row>
    <row r="28">
      <c r="A28" s="4" t="inlineStr">
        <is>
          <t>Total</t>
        </is>
      </c>
      <c r="C28" s="6" t="n">
        <v>28</v>
      </c>
    </row>
    <row r="29">
      <c r="A29" s="4" t="inlineStr">
        <is>
          <t>Foreign government</t>
        </is>
      </c>
    </row>
    <row r="30">
      <c r="A30" s="3" t="inlineStr">
        <is>
          <t>Fair value</t>
        </is>
      </c>
    </row>
    <row r="31">
      <c r="A31" s="4" t="inlineStr">
        <is>
          <t>Less than 12 months</t>
        </is>
      </c>
      <c r="C31" s="6" t="n">
        <v>1970</v>
      </c>
    </row>
    <row r="32">
      <c r="A32" s="4" t="inlineStr">
        <is>
          <t>12 months or longer</t>
        </is>
      </c>
      <c r="C32" s="6" t="n">
        <v>0</v>
      </c>
    </row>
    <row r="33">
      <c r="A33" s="4" t="inlineStr">
        <is>
          <t>Total</t>
        </is>
      </c>
      <c r="C33" s="6" t="n">
        <v>1970</v>
      </c>
    </row>
    <row r="34">
      <c r="A34" s="3" t="inlineStr">
        <is>
          <t>Gross unrecognized losses</t>
        </is>
      </c>
    </row>
    <row r="35">
      <c r="A35" s="4" t="inlineStr">
        <is>
          <t>Less than 12 months</t>
        </is>
      </c>
      <c r="C35" s="6" t="n">
        <v>1</v>
      </c>
    </row>
    <row r="36">
      <c r="A36" s="4" t="inlineStr">
        <is>
          <t>12 months or longer</t>
        </is>
      </c>
      <c r="C36" s="6" t="n">
        <v>0</v>
      </c>
    </row>
    <row r="37">
      <c r="A37" s="4" t="inlineStr">
        <is>
          <t>Total</t>
        </is>
      </c>
      <c r="C37" s="6" t="n">
        <v>1</v>
      </c>
    </row>
    <row r="38">
      <c r="A38" s="4" t="inlineStr">
        <is>
          <t>Asset-backed securities</t>
        </is>
      </c>
    </row>
    <row r="39">
      <c r="A39" s="3" t="inlineStr">
        <is>
          <t>Fair value</t>
        </is>
      </c>
    </row>
    <row r="40">
      <c r="A40" s="4" t="inlineStr">
        <is>
          <t>Less than 12 months</t>
        </is>
      </c>
      <c r="C40" s="6" t="n">
        <v>7972</v>
      </c>
    </row>
    <row r="41">
      <c r="A41" s="4" t="inlineStr">
        <is>
          <t>12 months or longer</t>
        </is>
      </c>
      <c r="C41" s="6" t="n">
        <v>765</v>
      </c>
    </row>
    <row r="42">
      <c r="A42" s="4" t="inlineStr">
        <is>
          <t>Total</t>
        </is>
      </c>
      <c r="C42" s="6" t="n">
        <v>8737</v>
      </c>
    </row>
    <row r="43">
      <c r="A43" s="3" t="inlineStr">
        <is>
          <t>Gross unrecognized losses</t>
        </is>
      </c>
    </row>
    <row r="44">
      <c r="A44" s="4" t="inlineStr">
        <is>
          <t>Less than 12 months</t>
        </is>
      </c>
      <c r="C44" s="6" t="n">
        <v>11</v>
      </c>
    </row>
    <row r="45">
      <c r="A45" s="4" t="inlineStr">
        <is>
          <t>12 months or longer</t>
        </is>
      </c>
      <c r="C45" s="6" t="n">
        <v>48</v>
      </c>
    </row>
    <row r="46">
      <c r="A46" s="4" t="inlineStr">
        <is>
          <t>Total</t>
        </is>
      </c>
      <c r="C46" s="7" t="n">
        <v>5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and Fair Value of HTM Debt Securities by Contractual Maturity Dates (Details) - USD ($) $ in Millions</t>
        </is>
      </c>
      <c r="B1" s="2" t="inlineStr">
        <is>
          <t>Dec. 31, 2020</t>
        </is>
      </c>
      <c r="C1" s="2" t="inlineStr">
        <is>
          <t>Dec. 31, 2019</t>
        </is>
      </c>
    </row>
    <row r="2">
      <c r="A2" s="3" t="inlineStr">
        <is>
          <t>Held-to-maturity Securities, Debt Maturities, Net Carrying Amount;</t>
        </is>
      </c>
    </row>
    <row r="3">
      <c r="A3" s="4" t="inlineStr">
        <is>
          <t>Carrying value</t>
        </is>
      </c>
      <c r="B3" s="7" t="n">
        <v>104943</v>
      </c>
      <c r="C3" s="7" t="n">
        <v>80775</v>
      </c>
    </row>
    <row r="4">
      <c r="A4" s="3" t="inlineStr">
        <is>
          <t>Held-to-maturity Securities, Debt Maturities, Fair Value;</t>
        </is>
      </c>
    </row>
    <row r="5">
      <c r="A5" s="4" t="inlineStr">
        <is>
          <t>Fair value</t>
        </is>
      </c>
      <c r="B5" s="6" t="n">
        <v>107790</v>
      </c>
      <c r="C5" s="6" t="n">
        <v>82223</v>
      </c>
    </row>
    <row r="6">
      <c r="A6" s="4" t="inlineStr">
        <is>
          <t>Allowance for credit losses on HTM debt securities</t>
        </is>
      </c>
      <c r="B6" s="6" t="n">
        <v>86</v>
      </c>
      <c r="C6" s="6" t="n">
        <v>0</v>
      </c>
    </row>
    <row r="7">
      <c r="A7" s="4" t="inlineStr">
        <is>
          <t>Mortgage-backed securities</t>
        </is>
      </c>
    </row>
    <row r="8">
      <c r="A8" s="3" t="inlineStr">
        <is>
          <t>Held-to-maturity Securities, Debt Maturities, Net Carrying Amount;</t>
        </is>
      </c>
    </row>
    <row r="9">
      <c r="A9" s="4" t="inlineStr">
        <is>
          <t>Due within 1 year, carrying value</t>
        </is>
      </c>
      <c r="B9" s="6" t="n">
        <v>81</v>
      </c>
      <c r="C9" s="6" t="n">
        <v>17</v>
      </c>
    </row>
    <row r="10">
      <c r="A10" s="4" t="inlineStr">
        <is>
          <t>After 1 but within 5 years, carrying value</t>
        </is>
      </c>
      <c r="B10" s="6" t="n">
        <v>463</v>
      </c>
      <c r="C10" s="6" t="n">
        <v>458</v>
      </c>
    </row>
    <row r="11">
      <c r="A11" s="4" t="inlineStr">
        <is>
          <t>After 5 but within 10 years, carrying value</t>
        </is>
      </c>
      <c r="B11" s="6" t="n">
        <v>1699</v>
      </c>
      <c r="C11" s="6" t="n">
        <v>1662</v>
      </c>
    </row>
    <row r="12">
      <c r="A12" s="4" t="inlineStr">
        <is>
          <t>After 10 years, carrying value</t>
        </is>
      </c>
      <c r="B12" s="6" t="n">
        <v>48710</v>
      </c>
      <c r="C12" s="6" t="n">
        <v>46121</v>
      </c>
    </row>
    <row r="13">
      <c r="A13" s="4" t="inlineStr">
        <is>
          <t>Carrying value</t>
        </is>
      </c>
      <c r="B13" s="6" t="n">
        <v>50953</v>
      </c>
      <c r="C13" s="6" t="n">
        <v>48258</v>
      </c>
    </row>
    <row r="14">
      <c r="A14" s="3" t="inlineStr">
        <is>
          <t>Held-to-maturity Securities, Debt Maturities, Fair Value;</t>
        </is>
      </c>
    </row>
    <row r="15">
      <c r="A15" s="4" t="inlineStr">
        <is>
          <t>Due within 1 year, fair value</t>
        </is>
      </c>
      <c r="B15" s="6" t="n">
        <v>81</v>
      </c>
      <c r="C15" s="6" t="n">
        <v>17</v>
      </c>
    </row>
    <row r="16">
      <c r="A16" s="4" t="inlineStr">
        <is>
          <t>After 1 but within 5 years, fair value</t>
        </is>
      </c>
      <c r="B16" s="6" t="n">
        <v>477</v>
      </c>
      <c r="C16" s="6" t="n">
        <v>463</v>
      </c>
    </row>
    <row r="17">
      <c r="A17" s="4" t="inlineStr">
        <is>
          <t>After 5 but within 10 years, fair value</t>
        </is>
      </c>
      <c r="B17" s="6" t="n">
        <v>1873</v>
      </c>
      <c r="C17" s="6" t="n">
        <v>1729</v>
      </c>
    </row>
    <row r="18">
      <c r="A18" s="4" t="inlineStr">
        <is>
          <t>After 10 years, fair value</t>
        </is>
      </c>
      <c r="B18" s="6" t="n">
        <v>50671</v>
      </c>
      <c r="C18" s="6" t="n">
        <v>47081</v>
      </c>
    </row>
    <row r="19">
      <c r="A19" s="4" t="inlineStr">
        <is>
          <t>Fair value</t>
        </is>
      </c>
      <c r="B19" s="6" t="n">
        <v>53102</v>
      </c>
      <c r="C19" s="6" t="n">
        <v>49290</v>
      </c>
    </row>
    <row r="20">
      <c r="A20" s="4" t="inlineStr">
        <is>
          <t>US Treasury securities</t>
        </is>
      </c>
    </row>
    <row r="21">
      <c r="A21" s="3" t="inlineStr">
        <is>
          <t>Held-to-maturity Securities, Debt Maturities, Net Carrying Amount;</t>
        </is>
      </c>
    </row>
    <row r="22">
      <c r="A22" s="4" t="inlineStr">
        <is>
          <t>Due within 1 year, carrying value</t>
        </is>
      </c>
      <c r="B22" s="6" t="n">
        <v>0</v>
      </c>
      <c r="C22" s="6" t="n">
        <v>0</v>
      </c>
    </row>
    <row r="23">
      <c r="A23" s="4" t="inlineStr">
        <is>
          <t>After 1 but within 5 years, carrying value</t>
        </is>
      </c>
      <c r="B23" s="6" t="n">
        <v>18955</v>
      </c>
      <c r="C23" s="6" t="n">
        <v>0</v>
      </c>
    </row>
    <row r="24">
      <c r="A24" s="4" t="inlineStr">
        <is>
          <t>After 5 but within 10 years, carrying value</t>
        </is>
      </c>
      <c r="B24" s="6" t="n">
        <v>2338</v>
      </c>
      <c r="C24" s="6" t="n">
        <v>0</v>
      </c>
    </row>
    <row r="25">
      <c r="A25" s="4" t="inlineStr">
        <is>
          <t>After 10 years, carrying value</t>
        </is>
      </c>
      <c r="B25" s="6" t="n">
        <v>0</v>
      </c>
      <c r="C25" s="6" t="n">
        <v>0</v>
      </c>
    </row>
    <row r="26">
      <c r="A26" s="4" t="inlineStr">
        <is>
          <t>Carrying value</t>
        </is>
      </c>
      <c r="B26" s="6" t="n">
        <v>21293</v>
      </c>
      <c r="C26" s="6" t="n">
        <v>0</v>
      </c>
    </row>
    <row r="27">
      <c r="A27" s="3" t="inlineStr">
        <is>
          <t>Held-to-maturity Securities, Debt Maturities, Fair Value;</t>
        </is>
      </c>
    </row>
    <row r="28">
      <c r="A28" s="4" t="inlineStr">
        <is>
          <t>Due within 1 year, fair value</t>
        </is>
      </c>
      <c r="B28" s="6" t="n">
        <v>0</v>
      </c>
      <c r="C28" s="6" t="n">
        <v>0</v>
      </c>
    </row>
    <row r="29">
      <c r="A29" s="4" t="inlineStr">
        <is>
          <t>After 1 but within 5 years, fair value</t>
        </is>
      </c>
      <c r="B29" s="6" t="n">
        <v>19127</v>
      </c>
      <c r="C29" s="6" t="n">
        <v>0</v>
      </c>
    </row>
    <row r="30">
      <c r="A30" s="4" t="inlineStr">
        <is>
          <t>After 5 but within 10 years, fair value</t>
        </is>
      </c>
      <c r="B30" s="6" t="n">
        <v>2115</v>
      </c>
      <c r="C30" s="6" t="n">
        <v>0</v>
      </c>
    </row>
    <row r="31">
      <c r="A31" s="4" t="inlineStr">
        <is>
          <t>After 10 years, fair value</t>
        </is>
      </c>
      <c r="B31" s="6" t="n">
        <v>0</v>
      </c>
      <c r="C31" s="6" t="n">
        <v>0</v>
      </c>
    </row>
    <row r="32">
      <c r="A32" s="4" t="inlineStr">
        <is>
          <t>Fair value</t>
        </is>
      </c>
      <c r="B32" s="6" t="n">
        <v>21242</v>
      </c>
      <c r="C32" s="6" t="n">
        <v>0</v>
      </c>
    </row>
    <row r="33">
      <c r="A33" s="4" t="inlineStr">
        <is>
          <t>State and municipal</t>
        </is>
      </c>
    </row>
    <row r="34">
      <c r="A34" s="3" t="inlineStr">
        <is>
          <t>Held-to-maturity Securities, Debt Maturities, Net Carrying Amount;</t>
        </is>
      </c>
    </row>
    <row r="35">
      <c r="A35" s="4" t="inlineStr">
        <is>
          <t>Due within 1 year, carrying value</t>
        </is>
      </c>
      <c r="B35" s="6" t="n">
        <v>6</v>
      </c>
      <c r="C35" s="6" t="n">
        <v>2</v>
      </c>
    </row>
    <row r="36">
      <c r="A36" s="4" t="inlineStr">
        <is>
          <t>After 1 but within 5 years, carrying value</t>
        </is>
      </c>
      <c r="B36" s="6" t="n">
        <v>139</v>
      </c>
      <c r="C36" s="6" t="n">
        <v>123</v>
      </c>
    </row>
    <row r="37">
      <c r="A37" s="4" t="inlineStr">
        <is>
          <t>After 5 but within 10 years, carrying value</t>
        </is>
      </c>
      <c r="B37" s="6" t="n">
        <v>818</v>
      </c>
      <c r="C37" s="6" t="n">
        <v>597</v>
      </c>
    </row>
    <row r="38">
      <c r="A38" s="4" t="inlineStr">
        <is>
          <t>After 10 years, carrying value</t>
        </is>
      </c>
      <c r="B38" s="6" t="n">
        <v>8222</v>
      </c>
      <c r="C38" s="6" t="n">
        <v>8382</v>
      </c>
    </row>
    <row r="39">
      <c r="A39" s="4" t="inlineStr">
        <is>
          <t>Carrying value</t>
        </is>
      </c>
      <c r="B39" s="6" t="n">
        <v>9185</v>
      </c>
      <c r="C39" s="6" t="n">
        <v>9104</v>
      </c>
    </row>
    <row r="40">
      <c r="A40" s="3" t="inlineStr">
        <is>
          <t>Held-to-maturity Securities, Debt Maturities, Fair Value;</t>
        </is>
      </c>
    </row>
    <row r="41">
      <c r="A41" s="4" t="inlineStr">
        <is>
          <t>Due within 1 year, fair value</t>
        </is>
      </c>
      <c r="B41" s="6" t="n">
        <v>6</v>
      </c>
      <c r="C41" s="6" t="n">
        <v>26</v>
      </c>
    </row>
    <row r="42">
      <c r="A42" s="4" t="inlineStr">
        <is>
          <t>After 1 but within 5 years, fair value</t>
        </is>
      </c>
      <c r="B42" s="6" t="n">
        <v>142</v>
      </c>
      <c r="C42" s="6" t="n">
        <v>160</v>
      </c>
    </row>
    <row r="43">
      <c r="A43" s="4" t="inlineStr">
        <is>
          <t>After 5 but within 10 years, fair value</t>
        </is>
      </c>
      <c r="B43" s="6" t="n">
        <v>869</v>
      </c>
      <c r="C43" s="6" t="n">
        <v>590</v>
      </c>
    </row>
    <row r="44">
      <c r="A44" s="4" t="inlineStr">
        <is>
          <t>After 10 years, fair value</t>
        </is>
      </c>
      <c r="B44" s="6" t="n">
        <v>8912</v>
      </c>
      <c r="C44" s="6" t="n">
        <v>8755</v>
      </c>
    </row>
    <row r="45">
      <c r="A45" s="4" t="inlineStr">
        <is>
          <t>Fair value</t>
        </is>
      </c>
      <c r="B45" s="6" t="n">
        <v>9929</v>
      </c>
      <c r="C45" s="6" t="n">
        <v>9531</v>
      </c>
    </row>
    <row r="46">
      <c r="A46" s="4" t="inlineStr">
        <is>
          <t>Foreign government</t>
        </is>
      </c>
    </row>
    <row r="47">
      <c r="A47" s="3" t="inlineStr">
        <is>
          <t>Held-to-maturity Securities, Debt Maturities, Net Carrying Amount;</t>
        </is>
      </c>
    </row>
    <row r="48">
      <c r="A48" s="4" t="inlineStr">
        <is>
          <t>Due within 1 year, carrying value</t>
        </is>
      </c>
      <c r="B48" s="6" t="n">
        <v>361</v>
      </c>
      <c r="C48" s="6" t="n">
        <v>650</v>
      </c>
    </row>
    <row r="49">
      <c r="A49" s="4" t="inlineStr">
        <is>
          <t>After 1 but within 5 years, carrying value</t>
        </is>
      </c>
      <c r="B49" s="6" t="n">
        <v>1570</v>
      </c>
      <c r="C49" s="6" t="n">
        <v>1284</v>
      </c>
    </row>
    <row r="50">
      <c r="A50" s="4" t="inlineStr">
        <is>
          <t>After 5 but within 10 years, carrying value</t>
        </is>
      </c>
      <c r="B50" s="6" t="n">
        <v>0</v>
      </c>
      <c r="C50" s="6" t="n">
        <v>0</v>
      </c>
    </row>
    <row r="51">
      <c r="A51" s="4" t="inlineStr">
        <is>
          <t>After 10 years, carrying value</t>
        </is>
      </c>
      <c r="B51" s="6" t="n">
        <v>0</v>
      </c>
      <c r="C51" s="6" t="n">
        <v>0</v>
      </c>
    </row>
    <row r="52">
      <c r="A52" s="4" t="inlineStr">
        <is>
          <t>Carrying value</t>
        </is>
      </c>
      <c r="B52" s="6" t="n">
        <v>1931</v>
      </c>
      <c r="C52" s="6" t="n">
        <v>1934</v>
      </c>
    </row>
    <row r="53">
      <c r="A53" s="3" t="inlineStr">
        <is>
          <t>Held-to-maturity Securities, Debt Maturities, Fair Value;</t>
        </is>
      </c>
    </row>
    <row r="54">
      <c r="A54" s="4" t="inlineStr">
        <is>
          <t>Due within 1 year, fair value</t>
        </is>
      </c>
      <c r="B54" s="6" t="n">
        <v>360</v>
      </c>
      <c r="C54" s="6" t="n">
        <v>652</v>
      </c>
    </row>
    <row r="55">
      <c r="A55" s="4" t="inlineStr">
        <is>
          <t>After 1 but within 5 years, fair value</t>
        </is>
      </c>
      <c r="B55" s="6" t="n">
        <v>1662</v>
      </c>
      <c r="C55" s="6" t="n">
        <v>1318</v>
      </c>
    </row>
    <row r="56">
      <c r="A56" s="4" t="inlineStr">
        <is>
          <t>After 5 but within 10 years, fair value</t>
        </is>
      </c>
      <c r="B56" s="6" t="n">
        <v>0</v>
      </c>
      <c r="C56" s="6" t="n">
        <v>0</v>
      </c>
    </row>
    <row r="57">
      <c r="A57" s="4" t="inlineStr">
        <is>
          <t>After 10 years, fair value</t>
        </is>
      </c>
      <c r="B57" s="6" t="n">
        <v>0</v>
      </c>
      <c r="C57" s="6" t="n">
        <v>0</v>
      </c>
    </row>
    <row r="58">
      <c r="A58" s="4" t="inlineStr">
        <is>
          <t>Fair value</t>
        </is>
      </c>
      <c r="B58" s="6" t="n">
        <v>2022</v>
      </c>
      <c r="C58" s="6" t="n">
        <v>1970</v>
      </c>
    </row>
    <row r="59">
      <c r="A59" s="4" t="inlineStr">
        <is>
          <t>All other</t>
        </is>
      </c>
    </row>
    <row r="60">
      <c r="A60" s="3" t="inlineStr">
        <is>
          <t>Held-to-maturity Securities, Debt Maturities, Net Carrying Amount;</t>
        </is>
      </c>
    </row>
    <row r="61">
      <c r="A61" s="4" t="inlineStr">
        <is>
          <t>Due within 1 year, carrying value</t>
        </is>
      </c>
      <c r="B61" s="6" t="n">
        <v>0</v>
      </c>
      <c r="C61" s="6" t="n">
        <v>0</v>
      </c>
    </row>
    <row r="62">
      <c r="A62" s="4" t="inlineStr">
        <is>
          <t>After 1 but within 5 years, carrying value</t>
        </is>
      </c>
      <c r="B62" s="6" t="n">
        <v>0</v>
      </c>
      <c r="C62" s="6" t="n">
        <v>0</v>
      </c>
    </row>
    <row r="63">
      <c r="A63" s="4" t="inlineStr">
        <is>
          <t>After 5 but within 10 years, carrying value</t>
        </is>
      </c>
      <c r="B63" s="6" t="n">
        <v>11795</v>
      </c>
      <c r="C63" s="6" t="n">
        <v>8545</v>
      </c>
    </row>
    <row r="64">
      <c r="A64" s="4" t="inlineStr">
        <is>
          <t>After 10 years, carrying value</t>
        </is>
      </c>
      <c r="B64" s="6" t="n">
        <v>9786</v>
      </c>
      <c r="C64" s="6" t="n">
        <v>12934</v>
      </c>
    </row>
    <row r="65">
      <c r="A65" s="4" t="inlineStr">
        <is>
          <t>Carrying value</t>
        </is>
      </c>
      <c r="B65" s="6" t="n">
        <v>21581</v>
      </c>
      <c r="C65" s="6" t="n">
        <v>21479</v>
      </c>
    </row>
    <row r="66">
      <c r="A66" s="3" t="inlineStr">
        <is>
          <t>Held-to-maturity Securities, Debt Maturities, Fair Value;</t>
        </is>
      </c>
    </row>
    <row r="67">
      <c r="A67" s="4" t="inlineStr">
        <is>
          <t>Due within 1 year, fair value</t>
        </is>
      </c>
      <c r="B67" s="6" t="n">
        <v>0</v>
      </c>
      <c r="C67" s="6" t="n">
        <v>0</v>
      </c>
    </row>
    <row r="68">
      <c r="A68" s="4" t="inlineStr">
        <is>
          <t>After 1 but within 5 years, fair value</t>
        </is>
      </c>
      <c r="B68" s="6" t="n">
        <v>0</v>
      </c>
      <c r="C68" s="6" t="n">
        <v>0</v>
      </c>
    </row>
    <row r="69">
      <c r="A69" s="4" t="inlineStr">
        <is>
          <t>After 5 but within 10 years, fair value</t>
        </is>
      </c>
      <c r="B69" s="6" t="n">
        <v>15020</v>
      </c>
      <c r="C69" s="6" t="n">
        <v>8543</v>
      </c>
    </row>
    <row r="70">
      <c r="A70" s="4" t="inlineStr">
        <is>
          <t>After 10 years, fair value</t>
        </is>
      </c>
      <c r="B70" s="6" t="n">
        <v>6475</v>
      </c>
      <c r="C70" s="6" t="n">
        <v>12889</v>
      </c>
    </row>
    <row r="71">
      <c r="A71" s="4" t="inlineStr">
        <is>
          <t>Fair value</t>
        </is>
      </c>
      <c r="B71" s="7" t="n">
        <v>21495</v>
      </c>
      <c r="C71" s="7" t="n">
        <v>2143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cognition and Measurement of OTTI (Details) - USD ($) $ in Millions</t>
        </is>
      </c>
      <c r="B1" s="2" t="inlineStr">
        <is>
          <t>12 Months Ended</t>
        </is>
      </c>
    </row>
    <row r="2">
      <c r="B2" s="2" t="inlineStr">
        <is>
          <t>Dec. 31, 2020</t>
        </is>
      </c>
      <c r="C2" s="2" t="inlineStr">
        <is>
          <t>Dec. 31, 2019</t>
        </is>
      </c>
      <c r="D2" s="2" t="inlineStr">
        <is>
          <t>Dec. 31, 2018</t>
        </is>
      </c>
    </row>
    <row r="3">
      <c r="A3" s="3" t="inlineStr">
        <is>
          <t>OTTI on Investments disclosures</t>
        </is>
      </c>
    </row>
    <row r="4">
      <c r="A4" s="4" t="inlineStr">
        <is>
          <t>Total OTTI losses recognized during the period</t>
        </is>
      </c>
      <c r="B4" s="7" t="n">
        <v>0</v>
      </c>
      <c r="C4" s="7" t="n">
        <v>2</v>
      </c>
      <c r="D4" s="7" t="n">
        <v>0</v>
      </c>
    </row>
    <row r="5">
      <c r="A5" s="4" t="inlineStr">
        <is>
          <t>Less: portion of impairment loss recognized in AOCI (before taxes)</t>
        </is>
      </c>
      <c r="B5" s="6" t="n">
        <v>0</v>
      </c>
      <c r="C5" s="6" t="n">
        <v>0</v>
      </c>
      <c r="D5" s="6" t="n">
        <v>0</v>
      </c>
    </row>
    <row r="6">
      <c r="A6" s="4" t="inlineStr">
        <is>
          <t>Net impairment losses recognized in earnings for debt securities that the Company does not intend to sell nor will likely be required to sell</t>
        </is>
      </c>
      <c r="B6" s="6" t="n">
        <v>0</v>
      </c>
      <c r="C6" s="6" t="n">
        <v>2</v>
      </c>
      <c r="D6" s="6" t="n">
        <v>0</v>
      </c>
    </row>
    <row r="7">
      <c r="A7" s="4" t="inlineStr">
        <is>
          <t>Impairment losses recognized in earnings for debt securities that the Company intends to sell, would be more-likely-than-not required to sell or will be subject to an issuer call deemed probable of exercise</t>
        </is>
      </c>
      <c r="B7" s="6" t="n">
        <v>109</v>
      </c>
      <c r="C7" s="6" t="n">
        <v>21</v>
      </c>
      <c r="D7" s="6" t="n">
        <v>125</v>
      </c>
    </row>
    <row r="8">
      <c r="A8" s="4" t="inlineStr">
        <is>
          <t>Total OTTI losses recognized in earnings</t>
        </is>
      </c>
      <c r="B8" s="6" t="n">
        <v>109</v>
      </c>
      <c r="C8" s="6" t="n">
        <v>23</v>
      </c>
      <c r="D8" s="6" t="n">
        <v>125</v>
      </c>
    </row>
    <row r="9">
      <c r="A9" s="4" t="inlineStr">
        <is>
          <t>AFS debt securities</t>
        </is>
      </c>
    </row>
    <row r="10">
      <c r="A10" s="3" t="inlineStr">
        <is>
          <t>OTTI on Investments disclosures</t>
        </is>
      </c>
    </row>
    <row r="11">
      <c r="A11" s="4" t="inlineStr">
        <is>
          <t>Total OTTI losses recognized during the period</t>
        </is>
      </c>
      <c r="B11" s="6" t="n">
        <v>0</v>
      </c>
      <c r="C11" s="6" t="n">
        <v>1</v>
      </c>
      <c r="D11" s="6" t="n">
        <v>0</v>
      </c>
    </row>
    <row r="12">
      <c r="A12" s="4" t="inlineStr">
        <is>
          <t>Less: portion of impairment loss recognized in AOCI (before taxes)</t>
        </is>
      </c>
      <c r="B12" s="6" t="n">
        <v>0</v>
      </c>
      <c r="C12" s="6" t="n">
        <v>0</v>
      </c>
      <c r="D12" s="6" t="n">
        <v>0</v>
      </c>
    </row>
    <row r="13">
      <c r="A13" s="4" t="inlineStr">
        <is>
          <t>Net impairment losses recognized in earnings for debt securities that the Company does not intend to sell nor will likely be required to sell</t>
        </is>
      </c>
      <c r="B13" s="6" t="n">
        <v>0</v>
      </c>
      <c r="C13" s="6" t="n">
        <v>1</v>
      </c>
      <c r="D13" s="6" t="n">
        <v>0</v>
      </c>
    </row>
    <row r="14">
      <c r="A14" s="4" t="inlineStr">
        <is>
          <t>Impairment losses recognized in earnings for debt securities that the Company intends to sell, would be more-likely-than-not required to sell or will be subject to an issuer call deemed probable of exercise</t>
        </is>
      </c>
      <c r="B14" s="6" t="n">
        <v>109</v>
      </c>
      <c r="C14" s="6" t="n">
        <v>20</v>
      </c>
      <c r="D14" s="6" t="n">
        <v>125</v>
      </c>
    </row>
    <row r="15">
      <c r="A15" s="4" t="inlineStr">
        <is>
          <t>Total OTTI losses recognized in earnings</t>
        </is>
      </c>
      <c r="B15" s="6" t="n">
        <v>109</v>
      </c>
      <c r="C15" s="6" t="n">
        <v>21</v>
      </c>
      <c r="D15" s="6" t="n">
        <v>125</v>
      </c>
    </row>
    <row r="16">
      <c r="A16" s="4" t="inlineStr">
        <is>
          <t>HTM debt securities</t>
        </is>
      </c>
    </row>
    <row r="17">
      <c r="A17" s="3" t="inlineStr">
        <is>
          <t>OTTI on Investments disclosures</t>
        </is>
      </c>
    </row>
    <row r="18">
      <c r="A18" s="4" t="inlineStr">
        <is>
          <t>Total OTTI losses recognized during the period</t>
        </is>
      </c>
      <c r="C18" s="6" t="n">
        <v>0</v>
      </c>
      <c r="D18" s="6" t="n">
        <v>0</v>
      </c>
    </row>
    <row r="19">
      <c r="A19" s="4" t="inlineStr">
        <is>
          <t>Less: portion of impairment loss recognized in AOCI (before taxes)</t>
        </is>
      </c>
      <c r="C19" s="6" t="n">
        <v>0</v>
      </c>
      <c r="D19" s="6" t="n">
        <v>0</v>
      </c>
    </row>
    <row r="20">
      <c r="A20" s="4" t="inlineStr">
        <is>
          <t>Net impairment losses recognized in earnings for debt securities that the Company does not intend to sell nor will likely be required to sell</t>
        </is>
      </c>
      <c r="C20" s="6" t="n">
        <v>0</v>
      </c>
      <c r="D20" s="6" t="n">
        <v>0</v>
      </c>
    </row>
    <row r="21">
      <c r="A21" s="4" t="inlineStr">
        <is>
          <t>Impairment losses recognized in earnings for debt securities that the Company intends to sell, would be more-likely-than-not required to sell or will be subject to an issuer call deemed probable of exercise</t>
        </is>
      </c>
      <c r="C21" s="6" t="n">
        <v>0</v>
      </c>
      <c r="D21" s="6" t="n">
        <v>0</v>
      </c>
    </row>
    <row r="22">
      <c r="A22" s="4" t="inlineStr">
        <is>
          <t>Total OTTI losses recognized in earnings</t>
        </is>
      </c>
      <c r="C22" s="6" t="n">
        <v>0</v>
      </c>
      <c r="D22" s="6" t="n">
        <v>0</v>
      </c>
    </row>
    <row r="23">
      <c r="A23" s="4" t="inlineStr">
        <is>
          <t>Other assets</t>
        </is>
      </c>
    </row>
    <row r="24">
      <c r="A24" s="3" t="inlineStr">
        <is>
          <t>OTTI on Investments disclosures</t>
        </is>
      </c>
    </row>
    <row r="25">
      <c r="A25" s="4" t="inlineStr">
        <is>
          <t>Total OTTI losses recognized during the period</t>
        </is>
      </c>
      <c r="B25" s="6" t="n">
        <v>0</v>
      </c>
      <c r="C25" s="6" t="n">
        <v>1</v>
      </c>
      <c r="D25" s="6" t="n">
        <v>0</v>
      </c>
    </row>
    <row r="26">
      <c r="A26" s="4" t="inlineStr">
        <is>
          <t>Less: portion of impairment loss recognized in AOCI (before taxes)</t>
        </is>
      </c>
      <c r="B26" s="6" t="n">
        <v>0</v>
      </c>
      <c r="C26" s="6" t="n">
        <v>0</v>
      </c>
      <c r="D26" s="6" t="n">
        <v>0</v>
      </c>
    </row>
    <row r="27">
      <c r="A27" s="4" t="inlineStr">
        <is>
          <t>Net impairment losses recognized in earnings for debt securities that the Company does not intend to sell nor will likely be required to sell</t>
        </is>
      </c>
      <c r="B27" s="6" t="n">
        <v>0</v>
      </c>
      <c r="C27" s="6" t="n">
        <v>1</v>
      </c>
      <c r="D27" s="6" t="n">
        <v>0</v>
      </c>
    </row>
    <row r="28">
      <c r="A28" s="4" t="inlineStr">
        <is>
          <t>Impairment losses recognized in earnings for debt securities that the Company intends to sell, would be more-likely-than-not required to sell or will be subject to an issuer call deemed probable of exercise</t>
        </is>
      </c>
      <c r="B28" s="6" t="n">
        <v>0</v>
      </c>
      <c r="C28" s="6" t="n">
        <v>1</v>
      </c>
      <c r="D28" s="6" t="n">
        <v>0</v>
      </c>
    </row>
    <row r="29">
      <c r="A29" s="4" t="inlineStr">
        <is>
          <t>Total OTTI losses recognized in earnings</t>
        </is>
      </c>
      <c r="B29" s="7" t="n">
        <v>0</v>
      </c>
      <c r="C29" s="7" t="n">
        <v>2</v>
      </c>
      <c r="D29"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8" customWidth="1" min="2" max="2"/>
    <col width="16" customWidth="1" min="3" max="3"/>
    <col width="14" customWidth="1" min="4" max="4"/>
    <col width="14" customWidth="1" min="5" max="5"/>
  </cols>
  <sheetData>
    <row r="1">
      <c r="A1" s="1" t="inlineStr">
        <is>
          <t>INVESTMENTS - Schedule of Allowance for Credit Losses for AFS Debt Securities (Details) - USD ($) $ in Millions</t>
        </is>
      </c>
      <c r="C1" s="2" t="inlineStr">
        <is>
          <t>12 Months Ended</t>
        </is>
      </c>
    </row>
    <row r="2">
      <c r="C2" s="2" t="inlineStr">
        <is>
          <t>Dec. 31, 2020</t>
        </is>
      </c>
      <c r="D2" s="2" t="inlineStr">
        <is>
          <t>Dec. 31, 2019</t>
        </is>
      </c>
      <c r="E2" s="2" t="inlineStr">
        <is>
          <t>Dec. 31, 2018</t>
        </is>
      </c>
    </row>
    <row r="3">
      <c r="A3" s="3" t="inlineStr">
        <is>
          <t>Debt Securities, Available-for-sale, Allowance for Credit Loss [Roll Forward]</t>
        </is>
      </c>
    </row>
    <row r="4">
      <c r="A4" s="4" t="inlineStr">
        <is>
          <t>Allowance for credit losses at beginning of year</t>
        </is>
      </c>
      <c r="C4" s="7" t="n">
        <v>0</v>
      </c>
    </row>
    <row r="5">
      <c r="A5" s="4" t="inlineStr">
        <is>
          <t>Less: Write-offs</t>
        </is>
      </c>
      <c r="C5" s="6" t="n">
        <v>0</v>
      </c>
    </row>
    <row r="6">
      <c r="A6" s="4" t="inlineStr">
        <is>
          <t>Recoveries of amounts written-off</t>
        </is>
      </c>
      <c r="C6" s="6" t="n">
        <v>2</v>
      </c>
    </row>
    <row r="7">
      <c r="A7" s="4" t="inlineStr">
        <is>
          <t>Net credit losses (NCLs)</t>
        </is>
      </c>
      <c r="C7" s="6" t="n">
        <v>2</v>
      </c>
    </row>
    <row r="8">
      <c r="A8" s="4" t="inlineStr">
        <is>
          <t>Net reserve builds on securities that did not have previous reserves</t>
        </is>
      </c>
      <c r="C8" s="6" t="n">
        <v>8</v>
      </c>
    </row>
    <row r="9">
      <c r="A9" s="4" t="inlineStr">
        <is>
          <t>Net reserve builds (releases) on securities that had previous reserves</t>
        </is>
      </c>
      <c r="C9" s="6" t="n">
        <v>-3</v>
      </c>
    </row>
    <row r="10">
      <c r="A10" s="4" t="inlineStr">
        <is>
          <t>Total provision for credit losses</t>
        </is>
      </c>
      <c r="B10" s="4" t="inlineStr">
        <is>
          <t>[1]</t>
        </is>
      </c>
      <c r="C10" s="6" t="n">
        <v>3</v>
      </c>
      <c r="D10" s="7" t="n">
        <v>0</v>
      </c>
      <c r="E10" s="7" t="n">
        <v>0</v>
      </c>
    </row>
    <row r="11">
      <c r="A11" s="4" t="inlineStr">
        <is>
          <t>Initial allowance on newly purchased credit-deteriorated securities during the year</t>
        </is>
      </c>
      <c r="C11" s="6" t="n">
        <v>0</v>
      </c>
    </row>
    <row r="12">
      <c r="A12" s="4" t="inlineStr">
        <is>
          <t>Allowance for credit losses at end of year</t>
        </is>
      </c>
      <c r="C12" s="6" t="n">
        <v>5</v>
      </c>
      <c r="D12" s="6" t="n">
        <v>0</v>
      </c>
    </row>
    <row r="13">
      <c r="A13" s="4" t="inlineStr">
        <is>
          <t>Foreign government</t>
        </is>
      </c>
    </row>
    <row r="14">
      <c r="A14" s="3" t="inlineStr">
        <is>
          <t>Debt Securities, Available-for-sale, Allowance for Credit Loss [Roll Forward]</t>
        </is>
      </c>
    </row>
    <row r="15">
      <c r="A15" s="4" t="inlineStr">
        <is>
          <t>Allowance for credit losses at beginning of year</t>
        </is>
      </c>
      <c r="C15" s="6" t="n">
        <v>0</v>
      </c>
    </row>
    <row r="16">
      <c r="A16" s="4" t="inlineStr">
        <is>
          <t>Less: Write-offs</t>
        </is>
      </c>
      <c r="C16" s="6" t="n">
        <v>0</v>
      </c>
    </row>
    <row r="17">
      <c r="A17" s="4" t="inlineStr">
        <is>
          <t>Recoveries of amounts written-off</t>
        </is>
      </c>
      <c r="C17" s="6" t="n">
        <v>0</v>
      </c>
    </row>
    <row r="18">
      <c r="A18" s="4" t="inlineStr">
        <is>
          <t>Net credit losses (NCLs)</t>
        </is>
      </c>
      <c r="C18" s="6" t="n">
        <v>0</v>
      </c>
    </row>
    <row r="19">
      <c r="A19" s="4" t="inlineStr">
        <is>
          <t>Net reserve builds on securities that did not have previous reserves</t>
        </is>
      </c>
      <c r="C19" s="6" t="n">
        <v>3</v>
      </c>
    </row>
    <row r="20">
      <c r="A20" s="4" t="inlineStr">
        <is>
          <t>Net reserve builds (releases) on securities that had previous reserves</t>
        </is>
      </c>
      <c r="C20" s="6" t="n">
        <v>-3</v>
      </c>
    </row>
    <row r="21">
      <c r="A21" s="4" t="inlineStr">
        <is>
          <t>Total provision for credit losses</t>
        </is>
      </c>
      <c r="C21" s="6" t="n">
        <v>0</v>
      </c>
    </row>
    <row r="22">
      <c r="A22" s="4" t="inlineStr">
        <is>
          <t>Initial allowance on newly purchased credit-deteriorated securities during the year</t>
        </is>
      </c>
      <c r="C22" s="6" t="n">
        <v>0</v>
      </c>
    </row>
    <row r="23">
      <c r="A23" s="4" t="inlineStr">
        <is>
          <t>Allowance for credit losses at end of year</t>
        </is>
      </c>
      <c r="C23" s="6" t="n">
        <v>0</v>
      </c>
      <c r="D23" s="6" t="n">
        <v>0</v>
      </c>
    </row>
    <row r="24">
      <c r="A24" s="4" t="inlineStr">
        <is>
          <t>Corporate</t>
        </is>
      </c>
    </row>
    <row r="25">
      <c r="A25" s="3" t="inlineStr">
        <is>
          <t>Debt Securities, Available-for-sale, Allowance for Credit Loss [Roll Forward]</t>
        </is>
      </c>
    </row>
    <row r="26">
      <c r="A26" s="4" t="inlineStr">
        <is>
          <t>Allowance for credit losses at beginning of year</t>
        </is>
      </c>
      <c r="C26" s="6" t="n">
        <v>0</v>
      </c>
    </row>
    <row r="27">
      <c r="A27" s="4" t="inlineStr">
        <is>
          <t>Less: Write-offs</t>
        </is>
      </c>
      <c r="C27" s="6" t="n">
        <v>0</v>
      </c>
    </row>
    <row r="28">
      <c r="A28" s="4" t="inlineStr">
        <is>
          <t>Recoveries of amounts written-off</t>
        </is>
      </c>
      <c r="C28" s="6" t="n">
        <v>2</v>
      </c>
    </row>
    <row r="29">
      <c r="A29" s="4" t="inlineStr">
        <is>
          <t>Net credit losses (NCLs)</t>
        </is>
      </c>
      <c r="C29" s="6" t="n">
        <v>2</v>
      </c>
    </row>
    <row r="30">
      <c r="A30" s="4" t="inlineStr">
        <is>
          <t>Net reserve builds on securities that did not have previous reserves</t>
        </is>
      </c>
      <c r="C30" s="6" t="n">
        <v>5</v>
      </c>
    </row>
    <row r="31">
      <c r="A31" s="4" t="inlineStr">
        <is>
          <t>Net reserve builds (releases) on securities that had previous reserves</t>
        </is>
      </c>
      <c r="C31" s="6" t="n">
        <v>0</v>
      </c>
    </row>
    <row r="32">
      <c r="A32" s="4" t="inlineStr">
        <is>
          <t>Total provision for credit losses</t>
        </is>
      </c>
      <c r="C32" s="6" t="n">
        <v>3</v>
      </c>
    </row>
    <row r="33">
      <c r="A33" s="4" t="inlineStr">
        <is>
          <t>Initial allowance on newly purchased credit-deteriorated securities during the year</t>
        </is>
      </c>
      <c r="C33" s="6" t="n">
        <v>0</v>
      </c>
    </row>
    <row r="34">
      <c r="A34" s="4" t="inlineStr">
        <is>
          <t>Allowance for credit losses at end of year</t>
        </is>
      </c>
      <c r="C34" s="7" t="n">
        <v>5</v>
      </c>
      <c r="D34" s="7" t="n">
        <v>0</v>
      </c>
    </row>
    <row r="35"/>
    <row r="36">
      <c r="A36" s="4" t="inlineStr">
        <is>
          <t>[1]</t>
        </is>
      </c>
      <c r="B36" s="4" t="inlineStr">
        <is>
          <t>In accordance with ASC 326.</t>
        </is>
      </c>
    </row>
  </sheetData>
  <mergeCells count="4">
    <mergeCell ref="A1:B2"/>
    <mergeCell ref="C1:E1"/>
    <mergeCell ref="A35:D35"/>
    <mergeCell ref="B36:D3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EVENUE AND EXPENSE</t>
        </is>
      </c>
      <c r="B1" s="2" t="inlineStr">
        <is>
          <t>12 Months Ended</t>
        </is>
      </c>
    </row>
    <row r="2">
      <c r="B2" s="2" t="inlineStr">
        <is>
          <t>Dec. 31, 2020</t>
        </is>
      </c>
    </row>
    <row r="3">
      <c r="A3" s="3" t="inlineStr">
        <is>
          <t>Banking and Thrift, Interest [Abstract]</t>
        </is>
      </c>
    </row>
    <row r="4">
      <c r="A4" s="4" t="inlineStr">
        <is>
          <t>INTEREST REVENUE AND EXPENSE</t>
        </is>
      </c>
      <c r="B4" s="4" t="inlineStr">
        <is>
          <t>INTEREST REVENUE AND EXPENSE Interest revenue and Interest expense consisted of the following: In millions of dollars 2020 2019 2018 Interest revenue Loan interest, including fees $ 40,185 $ 47,751 $ 45,682 Deposits with banks 928 2,682 2,203 Securities borrowed and purchased under agreements to resell 2,283 6,872 5,492 Investments, including dividends 7,989 9,860 9,494 Trading account assets (1) 6,125 7,672 6,284 Other interest-bearing assets 579 1,673 1,673 Total interest revenue $ 58,089 $ 76,510 $ 70,828 Interest expense Deposits (2) $ 6,537 $ 12,633 $ 9,616 Securities loaned and sold under agreements to repurchase 2,077 6,263 4,889 Trading account liabilities (1) 628 1,308 1,001 Short-term borrowings and other interest-bearing liabilities 630 2,465 2,209 Long-term debt 4,669 6,494 6,551 Total interest expense $ 14,541 $ 29,163 $ 24,266 Net interest revenue $ 43,548 $ 47,347 $ 46,562 Provision for credit losses on loans 15,922 8,218 7,354 Net interest revenue after provision for credit losses on loans $ 27,626 $ 39,129 $ 39,208 (1) Interest expense on Trading account liabilities of ICG is reported as a reduction of Interest revenue. Interest revenue and Interest expense on cash collateral positions are reported in interest on Trading account assets and Trading account liabilities , respectively. (2) Includes deposit insurance fees and charges of $1,203 million, $781 million and $1,182 million for 2020, 2019 and 2018,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INVESTMENTS - Cumulative OTTI Credit Losses (Details) $ in Millions</t>
        </is>
      </c>
      <c r="B1" s="2" t="inlineStr">
        <is>
          <t>12 Months Ended</t>
        </is>
      </c>
    </row>
    <row r="2">
      <c r="B2" s="2" t="inlineStr">
        <is>
          <t>Dec. 31, 2019USD ($)</t>
        </is>
      </c>
    </row>
    <row r="3">
      <c r="A3" s="4" t="inlineStr">
        <is>
          <t>AFS debt securities</t>
        </is>
      </c>
    </row>
    <row r="4">
      <c r="A4" s="3" t="inlineStr">
        <is>
          <t>Schedule of other-than-temporary impairment, credit losses recognized in earnings, roll forward</t>
        </is>
      </c>
    </row>
    <row r="5">
      <c r="A5" s="4" t="inlineStr">
        <is>
          <t>Balance at beginning of period</t>
        </is>
      </c>
      <c r="B5" s="7" t="n">
        <v>5</v>
      </c>
    </row>
    <row r="6">
      <c r="A6" s="4" t="inlineStr">
        <is>
          <t>Credit impairments recognized in earnings on securities not previously impaired</t>
        </is>
      </c>
      <c r="B6" s="6" t="n">
        <v>1</v>
      </c>
    </row>
    <row r="7">
      <c r="A7" s="4" t="inlineStr">
        <is>
          <t>Credit impairments recognized in earnings on securities  that have been previously impaired</t>
        </is>
      </c>
      <c r="B7" s="6" t="n">
        <v>4</v>
      </c>
    </row>
    <row r="8">
      <c r="A8" s="4" t="inlineStr">
        <is>
          <t>Changes due to credit-impaired securities sold, transferred or matured</t>
        </is>
      </c>
      <c r="B8" s="6" t="n">
        <v>0</v>
      </c>
    </row>
    <row r="9">
      <c r="A9" s="4" t="inlineStr">
        <is>
          <t>Balance at end of period</t>
        </is>
      </c>
      <c r="B9" s="6" t="n">
        <v>10</v>
      </c>
    </row>
    <row r="10">
      <c r="A10" s="4" t="inlineStr">
        <is>
          <t>AFS debt securities | Mortgage-backed securities</t>
        </is>
      </c>
    </row>
    <row r="11">
      <c r="A11" s="3" t="inlineStr">
        <is>
          <t>Schedule of other-than-temporary impairment, credit losses recognized in earnings, roll forward</t>
        </is>
      </c>
    </row>
    <row r="12">
      <c r="A12" s="4" t="inlineStr">
        <is>
          <t>Balance at beginning of period</t>
        </is>
      </c>
      <c r="B12" s="6" t="n">
        <v>1</v>
      </c>
    </row>
    <row r="13">
      <c r="A13" s="4" t="inlineStr">
        <is>
          <t>Credit impairments recognized in earnings on securities not previously impaired</t>
        </is>
      </c>
      <c r="B13" s="6" t="n">
        <v>0</v>
      </c>
    </row>
    <row r="14">
      <c r="A14" s="4" t="inlineStr">
        <is>
          <t>Credit impairments recognized in earnings on securities  that have been previously impaired</t>
        </is>
      </c>
      <c r="B14" s="6" t="n">
        <v>0</v>
      </c>
    </row>
    <row r="15">
      <c r="A15" s="4" t="inlineStr">
        <is>
          <t>Changes due to credit-impaired securities sold, transferred or matured</t>
        </is>
      </c>
      <c r="B15" s="6" t="n">
        <v>0</v>
      </c>
    </row>
    <row r="16">
      <c r="A16" s="4" t="inlineStr">
        <is>
          <t>Balance at end of period</t>
        </is>
      </c>
      <c r="B16" s="6" t="n">
        <v>1</v>
      </c>
    </row>
    <row r="17">
      <c r="A17" s="4" t="inlineStr">
        <is>
          <t>AFS debt securities | State and municipal</t>
        </is>
      </c>
    </row>
    <row r="18">
      <c r="A18" s="3" t="inlineStr">
        <is>
          <t>Schedule of other-than-temporary impairment, credit losses recognized in earnings, roll forward</t>
        </is>
      </c>
    </row>
    <row r="19">
      <c r="A19" s="4" t="inlineStr">
        <is>
          <t>Balance at beginning of period</t>
        </is>
      </c>
      <c r="B19" s="6" t="n">
        <v>0</v>
      </c>
    </row>
    <row r="20">
      <c r="A20" s="4" t="inlineStr">
        <is>
          <t>Credit impairments recognized in earnings on securities not previously impaired</t>
        </is>
      </c>
      <c r="B20" s="6" t="n">
        <v>0</v>
      </c>
    </row>
    <row r="21">
      <c r="A21" s="4" t="inlineStr">
        <is>
          <t>Credit impairments recognized in earnings on securities  that have been previously impaired</t>
        </is>
      </c>
      <c r="B21" s="6" t="n">
        <v>4</v>
      </c>
    </row>
    <row r="22">
      <c r="A22" s="4" t="inlineStr">
        <is>
          <t>Changes due to credit-impaired securities sold, transferred or matured</t>
        </is>
      </c>
      <c r="B22" s="6" t="n">
        <v>0</v>
      </c>
    </row>
    <row r="23">
      <c r="A23" s="4" t="inlineStr">
        <is>
          <t>Balance at end of period</t>
        </is>
      </c>
      <c r="B23" s="6" t="n">
        <v>4</v>
      </c>
    </row>
    <row r="24">
      <c r="A24" s="4" t="inlineStr">
        <is>
          <t>AFS debt securities | Corporate</t>
        </is>
      </c>
    </row>
    <row r="25">
      <c r="A25" s="3" t="inlineStr">
        <is>
          <t>Schedule of other-than-temporary impairment, credit losses recognized in earnings, roll forward</t>
        </is>
      </c>
    </row>
    <row r="26">
      <c r="A26" s="4" t="inlineStr">
        <is>
          <t>Balance at beginning of period</t>
        </is>
      </c>
      <c r="B26" s="6" t="n">
        <v>4</v>
      </c>
    </row>
    <row r="27">
      <c r="A27" s="4" t="inlineStr">
        <is>
          <t>Credit impairments recognized in earnings on securities not previously impaired</t>
        </is>
      </c>
      <c r="B27" s="6" t="n">
        <v>0</v>
      </c>
    </row>
    <row r="28">
      <c r="A28" s="4" t="inlineStr">
        <is>
          <t>Credit impairments recognized in earnings on securities  that have been previously impaired</t>
        </is>
      </c>
      <c r="B28" s="6" t="n">
        <v>0</v>
      </c>
    </row>
    <row r="29">
      <c r="A29" s="4" t="inlineStr">
        <is>
          <t>Changes due to credit-impaired securities sold, transferred or matured</t>
        </is>
      </c>
      <c r="B29" s="6" t="n">
        <v>0</v>
      </c>
    </row>
    <row r="30">
      <c r="A30" s="4" t="inlineStr">
        <is>
          <t>Balance at end of period</t>
        </is>
      </c>
      <c r="B30" s="6" t="n">
        <v>4</v>
      </c>
    </row>
    <row r="31">
      <c r="A31" s="4" t="inlineStr">
        <is>
          <t>AFS debt securities | Other debt securities</t>
        </is>
      </c>
    </row>
    <row r="32">
      <c r="A32" s="3" t="inlineStr">
        <is>
          <t>Schedule of other-than-temporary impairment, credit losses recognized in earnings, roll forward</t>
        </is>
      </c>
    </row>
    <row r="33">
      <c r="A33" s="4" t="inlineStr">
        <is>
          <t>Balance at beginning of period</t>
        </is>
      </c>
      <c r="B33" s="6" t="n">
        <v>0</v>
      </c>
    </row>
    <row r="34">
      <c r="A34" s="4" t="inlineStr">
        <is>
          <t>Credit impairments recognized in earnings on securities not previously impaired</t>
        </is>
      </c>
      <c r="B34" s="6" t="n">
        <v>1</v>
      </c>
    </row>
    <row r="35">
      <c r="A35" s="4" t="inlineStr">
        <is>
          <t>Credit impairments recognized in earnings on securities  that have been previously impaired</t>
        </is>
      </c>
      <c r="B35" s="6" t="n">
        <v>0</v>
      </c>
    </row>
    <row r="36">
      <c r="A36" s="4" t="inlineStr">
        <is>
          <t>Changes due to credit-impaired securities sold, transferred or matured</t>
        </is>
      </c>
      <c r="B36" s="6" t="n">
        <v>0</v>
      </c>
    </row>
    <row r="37">
      <c r="A37" s="4" t="inlineStr">
        <is>
          <t>Balance at end of period</t>
        </is>
      </c>
      <c r="B37" s="6" t="n">
        <v>1</v>
      </c>
    </row>
    <row r="38">
      <c r="A38" s="4" t="inlineStr">
        <is>
          <t>HTM debt securities</t>
        </is>
      </c>
    </row>
    <row r="39">
      <c r="A39" s="3" t="inlineStr">
        <is>
          <t>Schedule of other-than-temporary impairment, credit losses recognized in earnings, roll forward</t>
        </is>
      </c>
    </row>
    <row r="40">
      <c r="A40" s="4" t="inlineStr">
        <is>
          <t>Balance at beginning of period</t>
        </is>
      </c>
      <c r="B40" s="6" t="n">
        <v>3</v>
      </c>
    </row>
    <row r="41">
      <c r="A41" s="4" t="inlineStr">
        <is>
          <t>Credit impairments recognized in earnings on securities not previously impaired</t>
        </is>
      </c>
      <c r="B41" s="6" t="n">
        <v>0</v>
      </c>
    </row>
    <row r="42">
      <c r="A42" s="4" t="inlineStr">
        <is>
          <t>Credit impairments recognized in earnings on securities  that have been previously impaired</t>
        </is>
      </c>
      <c r="B42" s="6" t="n">
        <v>0</v>
      </c>
    </row>
    <row r="43">
      <c r="A43" s="4" t="inlineStr">
        <is>
          <t>Changes due to credit-impaired securities sold, transferred or matured</t>
        </is>
      </c>
      <c r="B43" s="6" t="n">
        <v>0</v>
      </c>
    </row>
    <row r="44">
      <c r="A44" s="4" t="inlineStr">
        <is>
          <t>Balance at end of period</t>
        </is>
      </c>
      <c r="B44" s="6" t="n">
        <v>3</v>
      </c>
    </row>
    <row r="45">
      <c r="A45" s="4" t="inlineStr">
        <is>
          <t>HTM debt securities | State and municipal</t>
        </is>
      </c>
    </row>
    <row r="46">
      <c r="A46" s="3" t="inlineStr">
        <is>
          <t>Schedule of other-than-temporary impairment, credit losses recognized in earnings, roll forward</t>
        </is>
      </c>
    </row>
    <row r="47">
      <c r="A47" s="4" t="inlineStr">
        <is>
          <t>Balance at beginning of period</t>
        </is>
      </c>
      <c r="B47" s="6" t="n">
        <v>3</v>
      </c>
    </row>
    <row r="48">
      <c r="A48" s="4" t="inlineStr">
        <is>
          <t>Credit impairments recognized in earnings on securities not previously impaired</t>
        </is>
      </c>
      <c r="B48" s="6" t="n">
        <v>0</v>
      </c>
    </row>
    <row r="49">
      <c r="A49" s="4" t="inlineStr">
        <is>
          <t>Credit impairments recognized in earnings on securities  that have been previously impaired</t>
        </is>
      </c>
      <c r="B49" s="6" t="n">
        <v>0</v>
      </c>
    </row>
    <row r="50">
      <c r="A50" s="4" t="inlineStr">
        <is>
          <t>Changes due to credit-impaired securities sold, transferred or matured</t>
        </is>
      </c>
      <c r="B50" s="6" t="n">
        <v>0</v>
      </c>
    </row>
    <row r="51">
      <c r="A51" s="4" t="inlineStr">
        <is>
          <t>Balance at end of period</t>
        </is>
      </c>
      <c r="B51" s="7" t="n">
        <v>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arrying Value of Non-marketable Equity Securities Measured Using the Measurement Alternative (Details) - USD ($)</t>
        </is>
      </c>
      <c r="B1" s="2" t="inlineStr">
        <is>
          <t>12 Months Ended</t>
        </is>
      </c>
    </row>
    <row r="2">
      <c r="B2" s="2" t="inlineStr">
        <is>
          <t>Dec. 31, 2020</t>
        </is>
      </c>
      <c r="C2" s="2" t="inlineStr">
        <is>
          <t>Dec. 31, 2019</t>
        </is>
      </c>
    </row>
    <row r="3">
      <c r="A3" s="3" t="inlineStr">
        <is>
          <t>Equity Securities without Readily Determinable Fair Value, Annual Amount [Abstract]</t>
        </is>
      </c>
    </row>
    <row r="4">
      <c r="A4" s="4" t="inlineStr">
        <is>
          <t>Measurement alternative - carrying value</t>
        </is>
      </c>
      <c r="B4" s="7" t="n">
        <v>962000000</v>
      </c>
      <c r="C4" s="7" t="n">
        <v>700000000</v>
      </c>
    </row>
    <row r="5">
      <c r="A5" s="4" t="inlineStr">
        <is>
          <t>Measurement alternative - impairment losses</t>
        </is>
      </c>
      <c r="B5" s="6" t="n">
        <v>56000000</v>
      </c>
      <c r="C5" s="6" t="n">
        <v>9000000</v>
      </c>
    </row>
    <row r="6">
      <c r="A6" s="4" t="inlineStr">
        <is>
          <t>Measurement alternative - downward changes for observable prices</t>
        </is>
      </c>
      <c r="B6" s="6" t="n">
        <v>19000000</v>
      </c>
      <c r="C6" s="6" t="n">
        <v>16000000</v>
      </c>
    </row>
    <row r="7">
      <c r="A7" s="4" t="inlineStr">
        <is>
          <t>Measurement alternative - upward changes for observable prices</t>
        </is>
      </c>
      <c r="B7" s="6" t="n">
        <v>144000000</v>
      </c>
      <c r="C7" s="6" t="n">
        <v>123000000</v>
      </c>
    </row>
    <row r="8">
      <c r="A8" s="3" t="inlineStr">
        <is>
          <t>Equity Securities without Readily Determinable Fair Value, Impairment Loss, Cumulative Amount [Abstract]</t>
        </is>
      </c>
    </row>
    <row r="9">
      <c r="A9" s="4" t="inlineStr">
        <is>
          <t>Measurement alternative - impairment losses</t>
        </is>
      </c>
      <c r="B9" s="6" t="n">
        <v>68000000</v>
      </c>
    </row>
    <row r="10">
      <c r="A10" s="4" t="inlineStr">
        <is>
          <t>Measurement alternative - downward changes for observable prices</t>
        </is>
      </c>
      <c r="B10" s="6" t="n">
        <v>53000000</v>
      </c>
    </row>
    <row r="11">
      <c r="A11" s="4" t="inlineStr">
        <is>
          <t>Measurement alternative - upward changes for observable prices</t>
        </is>
      </c>
      <c r="B11" s="6" t="n">
        <v>486000000</v>
      </c>
    </row>
    <row r="12">
      <c r="A12" s="4" t="inlineStr">
        <is>
          <t>Impairment loss recognized in earnings for non-marketable equity securities carried at cost</t>
        </is>
      </c>
      <c r="B12" s="7" t="n">
        <v>0</v>
      </c>
      <c r="C12" s="7"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lternative Investment Funds (Details) - USD ($) $ in Millions</t>
        </is>
      </c>
      <c r="B1" s="2" t="inlineStr">
        <is>
          <t>Dec. 31, 2020</t>
        </is>
      </c>
      <c r="C1" s="2" t="inlineStr">
        <is>
          <t>Dec. 31, 2019</t>
        </is>
      </c>
    </row>
    <row r="2">
      <c r="A2" s="3" t="inlineStr">
        <is>
          <t>Investments in Alternative Investment Funds</t>
        </is>
      </c>
    </row>
    <row r="3">
      <c r="A3" s="4" t="inlineStr">
        <is>
          <t>Alternative investment funds, unfunded commitments</t>
        </is>
      </c>
      <c r="B3" s="7" t="n">
        <v>82</v>
      </c>
      <c r="C3" s="7" t="n">
        <v>80</v>
      </c>
    </row>
    <row r="4">
      <c r="A4" s="4" t="inlineStr">
        <is>
          <t>Private equity funds</t>
        </is>
      </c>
    </row>
    <row r="5">
      <c r="A5" s="3" t="inlineStr">
        <is>
          <t>Investments in Alternative Investment Funds</t>
        </is>
      </c>
    </row>
    <row r="6">
      <c r="A6" s="4" t="inlineStr">
        <is>
          <t>Alternative investment funds, unfunded commitments</t>
        </is>
      </c>
      <c r="B6" s="6" t="n">
        <v>62</v>
      </c>
      <c r="C6" s="6" t="n">
        <v>62</v>
      </c>
    </row>
    <row r="7">
      <c r="A7" s="4" t="inlineStr">
        <is>
          <t>Real estate funds</t>
        </is>
      </c>
    </row>
    <row r="8">
      <c r="A8" s="3" t="inlineStr">
        <is>
          <t>Investments in Alternative Investment Funds</t>
        </is>
      </c>
    </row>
    <row r="9">
      <c r="A9" s="4" t="inlineStr">
        <is>
          <t>Alternative investment funds, unfunded commitments</t>
        </is>
      </c>
      <c r="B9" s="6" t="n">
        <v>20</v>
      </c>
      <c r="C9" s="6" t="n">
        <v>18</v>
      </c>
    </row>
    <row r="10">
      <c r="A10" s="4" t="inlineStr">
        <is>
          <t>Mutual/collective investment funds</t>
        </is>
      </c>
    </row>
    <row r="11">
      <c r="A11" s="3" t="inlineStr">
        <is>
          <t>Investments in Alternative Investment Funds</t>
        </is>
      </c>
    </row>
    <row r="12">
      <c r="A12" s="4" t="inlineStr">
        <is>
          <t>Alternative investment funds, unfunded commitments</t>
        </is>
      </c>
      <c r="B12" s="6" t="n">
        <v>0</v>
      </c>
      <c r="C12" s="6" t="n">
        <v>0</v>
      </c>
    </row>
    <row r="13">
      <c r="A13" s="4" t="inlineStr">
        <is>
          <t>Fair Value Measured at Net Asset Value Per Share</t>
        </is>
      </c>
    </row>
    <row r="14">
      <c r="A14" s="3" t="inlineStr">
        <is>
          <t>Investments in Alternative Investment Funds</t>
        </is>
      </c>
    </row>
    <row r="15">
      <c r="A15" s="4" t="inlineStr">
        <is>
          <t>Alternative investment funds, fair value</t>
        </is>
      </c>
      <c r="B15" s="6" t="n">
        <v>152</v>
      </c>
      <c r="C15" s="6" t="n">
        <v>170</v>
      </c>
    </row>
    <row r="16">
      <c r="A16" s="4" t="inlineStr">
        <is>
          <t>Fair Value Measured at Net Asset Value Per Share | Private equity funds</t>
        </is>
      </c>
    </row>
    <row r="17">
      <c r="A17" s="3" t="inlineStr">
        <is>
          <t>Investments in Alternative Investment Funds</t>
        </is>
      </c>
    </row>
    <row r="18">
      <c r="A18" s="4" t="inlineStr">
        <is>
          <t>Alternative investment funds, fair value</t>
        </is>
      </c>
      <c r="B18" s="6" t="n">
        <v>123</v>
      </c>
      <c r="C18" s="6" t="n">
        <v>134</v>
      </c>
    </row>
    <row r="19">
      <c r="A19" s="4" t="inlineStr">
        <is>
          <t>Fair Value Measured at Net Asset Value Per Share | Real estate funds</t>
        </is>
      </c>
    </row>
    <row r="20">
      <c r="A20" s="3" t="inlineStr">
        <is>
          <t>Investments in Alternative Investment Funds</t>
        </is>
      </c>
    </row>
    <row r="21">
      <c r="A21" s="4" t="inlineStr">
        <is>
          <t>Alternative investment funds, fair value</t>
        </is>
      </c>
      <c r="B21" s="6" t="n">
        <v>9</v>
      </c>
      <c r="C21" s="6" t="n">
        <v>10</v>
      </c>
    </row>
    <row r="22">
      <c r="A22" s="4" t="inlineStr">
        <is>
          <t>Fair Value Measured at Net Asset Value Per Share | Mutual/collective investment funds</t>
        </is>
      </c>
    </row>
    <row r="23">
      <c r="A23" s="3" t="inlineStr">
        <is>
          <t>Investments in Alternative Investment Funds</t>
        </is>
      </c>
    </row>
    <row r="24">
      <c r="A24" s="4" t="inlineStr">
        <is>
          <t>Alternative investment funds, fair value</t>
        </is>
      </c>
      <c r="B24" s="7" t="n">
        <v>20</v>
      </c>
      <c r="C24" s="7" t="n">
        <v>2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LOANS - Consumer Loan Delinquency and Non-Accruals (Details) $ in Millions</t>
        </is>
      </c>
      <c r="B1" s="2" t="inlineStr">
        <is>
          <t>12 Months Ended</t>
        </is>
      </c>
    </row>
    <row r="2">
      <c r="B2" s="2" t="inlineStr">
        <is>
          <t>Dec. 31, 2020USD ($)paymentre-agingcategory</t>
        </is>
      </c>
      <c r="C2" s="2" t="inlineStr">
        <is>
          <t>Dec. 31, 2019USD ($)</t>
        </is>
      </c>
    </row>
    <row r="3">
      <c r="A3" s="3" t="inlineStr">
        <is>
          <t>Loans receivable</t>
        </is>
      </c>
    </row>
    <row r="4">
      <c r="A4" s="4" t="inlineStr">
        <is>
          <t>Number of loan categories | category</t>
        </is>
      </c>
      <c r="B4" s="6" t="n">
        <v>2</v>
      </c>
    </row>
    <row r="5">
      <c r="A5" s="4" t="inlineStr">
        <is>
          <t>Loans, net of unearned income</t>
        </is>
      </c>
      <c r="B5" s="7" t="n">
        <v>675883</v>
      </c>
      <c r="C5" s="7" t="n">
        <v>699483</v>
      </c>
    </row>
    <row r="6">
      <c r="A6" s="4" t="inlineStr">
        <is>
          <t>Loans at fair value</t>
        </is>
      </c>
      <c r="B6" s="7" t="n">
        <v>6854</v>
      </c>
      <c r="C6" s="6" t="n">
        <v>4085</v>
      </c>
    </row>
    <row r="7">
      <c r="A7" s="4" t="inlineStr">
        <is>
          <t>Open-ended consumer loans</t>
        </is>
      </c>
    </row>
    <row r="8">
      <c r="A8" s="3" t="inlineStr">
        <is>
          <t>Loans receivable</t>
        </is>
      </c>
    </row>
    <row r="9">
      <c r="A9" s="4" t="inlineStr">
        <is>
          <t>Minimum number of payments made consecutively for the loans to be re-aged | payment</t>
        </is>
      </c>
      <c r="B9" s="6" t="n">
        <v>3</v>
      </c>
    </row>
    <row r="10">
      <c r="A10" s="4" t="inlineStr">
        <is>
          <t>Consumer</t>
        </is>
      </c>
    </row>
    <row r="11">
      <c r="A11" s="3" t="inlineStr">
        <is>
          <t>Loans receivable</t>
        </is>
      </c>
    </row>
    <row r="12">
      <c r="A12" s="4" t="inlineStr">
        <is>
          <t>Number of days past due, non-accrual status</t>
        </is>
      </c>
      <c r="B12" s="4" t="inlineStr">
        <is>
          <t>60 days</t>
        </is>
      </c>
    </row>
    <row r="13">
      <c r="A13" s="4" t="inlineStr">
        <is>
          <t>Loans, current</t>
        </is>
      </c>
      <c r="B13" s="7" t="n">
        <v>282799</v>
      </c>
      <c r="C13" s="6" t="n">
        <v>302803</v>
      </c>
    </row>
    <row r="14">
      <c r="A14" s="4" t="inlineStr">
        <is>
          <t>Loans, net of unearned income</t>
        </is>
      </c>
      <c r="B14" s="6" t="n">
        <v>288839</v>
      </c>
      <c r="C14" s="6" t="n">
        <v>309548</v>
      </c>
    </row>
    <row r="15">
      <c r="A15" s="4" t="inlineStr">
        <is>
          <t>Non-accrual loans for which there are no loan loss reserves</t>
        </is>
      </c>
      <c r="B15" s="6" t="n">
        <v>210</v>
      </c>
    </row>
    <row r="16">
      <c r="A16" s="4" t="inlineStr">
        <is>
          <t>Non-accrual loans for which there are loan loss reserves</t>
        </is>
      </c>
      <c r="B16" s="6" t="n">
        <v>1931</v>
      </c>
    </row>
    <row r="17">
      <c r="A17" s="4" t="inlineStr">
        <is>
          <t>Loans, total non-accrual</t>
        </is>
      </c>
      <c r="B17" s="6" t="n">
        <v>2141</v>
      </c>
      <c r="C17" s="6" t="n">
        <v>1816</v>
      </c>
    </row>
    <row r="18">
      <c r="A18" s="4" t="inlineStr">
        <is>
          <t>Total loans past due and accruing</t>
        </is>
      </c>
      <c r="B18" s="6" t="n">
        <v>2038</v>
      </c>
      <c r="C18" s="6" t="n">
        <v>2457</v>
      </c>
    </row>
    <row r="19">
      <c r="A19" s="4" t="inlineStr">
        <is>
          <t>Loans at fair value</t>
        </is>
      </c>
      <c r="B19" s="6" t="n">
        <v>14</v>
      </c>
      <c r="C19" s="6" t="n">
        <v>18</v>
      </c>
    </row>
    <row r="20">
      <c r="A20" s="4" t="inlineStr">
        <is>
          <t>Unearned income related to consumer loans</t>
        </is>
      </c>
      <c r="B20" s="6" t="n">
        <v>749</v>
      </c>
      <c r="C20" s="6" t="n">
        <v>783</v>
      </c>
    </row>
    <row r="21">
      <c r="A21" s="4" t="inlineStr">
        <is>
          <t>Loans sold and/or reclassified to held-for-sale</t>
        </is>
      </c>
      <c r="B21" s="6" t="n">
        <v>414</v>
      </c>
      <c r="C21" s="6" t="n">
        <v>2857</v>
      </c>
    </row>
    <row r="22">
      <c r="A22" s="4" t="inlineStr">
        <is>
          <t>Consumer | Less than 680</t>
        </is>
      </c>
    </row>
    <row r="23">
      <c r="A23" s="3" t="inlineStr">
        <is>
          <t>Loans receivable</t>
        </is>
      </c>
    </row>
    <row r="24">
      <c r="A24" s="4" t="inlineStr">
        <is>
          <t>Loans, net of unearned income</t>
        </is>
      </c>
      <c r="B24" s="6" t="n">
        <v>30920</v>
      </c>
      <c r="C24" s="6" t="n">
        <v>39363</v>
      </c>
    </row>
    <row r="25">
      <c r="A25" s="4" t="inlineStr">
        <is>
          <t>Consumer | 680 to 760</t>
        </is>
      </c>
    </row>
    <row r="26">
      <c r="A26" s="3" t="inlineStr">
        <is>
          <t>Loans receivable</t>
        </is>
      </c>
    </row>
    <row r="27">
      <c r="A27" s="4" t="inlineStr">
        <is>
          <t>Loans, net of unearned income</t>
        </is>
      </c>
      <c r="B27" s="6" t="n">
        <v>68634</v>
      </c>
      <c r="C27" s="6" t="n">
        <v>77237</v>
      </c>
    </row>
    <row r="28">
      <c r="A28" s="4" t="inlineStr">
        <is>
          <t>Consumer | Greater than 760</t>
        </is>
      </c>
    </row>
    <row r="29">
      <c r="A29" s="3" t="inlineStr">
        <is>
          <t>Loans receivable</t>
        </is>
      </c>
    </row>
    <row r="30">
      <c r="A30" s="4" t="inlineStr">
        <is>
          <t>Loans, net of unearned income</t>
        </is>
      </c>
      <c r="B30" s="6" t="n">
        <v>84224</v>
      </c>
      <c r="C30" s="6" t="n">
        <v>86582</v>
      </c>
    </row>
    <row r="31">
      <c r="A31" s="4" t="inlineStr">
        <is>
          <t>Consumer | FICO not available</t>
        </is>
      </c>
    </row>
    <row r="32">
      <c r="A32" s="3" t="inlineStr">
        <is>
          <t>Loans receivable</t>
        </is>
      </c>
    </row>
    <row r="33">
      <c r="A33" s="4" t="inlineStr">
        <is>
          <t>Loans, net of unearned income</t>
        </is>
      </c>
      <c r="B33" s="6" t="n">
        <v>5450</v>
      </c>
      <c r="C33" s="6" t="n">
        <v>5282</v>
      </c>
    </row>
    <row r="34">
      <c r="A34" s="4" t="inlineStr">
        <is>
          <t>Consumer | Total loans</t>
        </is>
      </c>
    </row>
    <row r="35">
      <c r="A35" s="3" t="inlineStr">
        <is>
          <t>Loans receivable</t>
        </is>
      </c>
    </row>
    <row r="36">
      <c r="A36" s="4" t="inlineStr">
        <is>
          <t>Loans, net of unearned income</t>
        </is>
      </c>
      <c r="B36" s="7" t="n">
        <v>189228</v>
      </c>
      <c r="C36" s="6" t="n">
        <v>208464</v>
      </c>
    </row>
    <row r="37">
      <c r="A37" s="4" t="inlineStr">
        <is>
          <t>Consumer | Minimum</t>
        </is>
      </c>
    </row>
    <row r="38">
      <c r="A38" s="3" t="inlineStr">
        <is>
          <t>Loans receivable</t>
        </is>
      </c>
    </row>
    <row r="39">
      <c r="A39" s="4" t="inlineStr">
        <is>
          <t>Minimum number of payments made consecutively for the loans to be re-aged | payment</t>
        </is>
      </c>
      <c r="B39" s="6" t="n">
        <v>1</v>
      </c>
    </row>
    <row r="40">
      <c r="A40" s="4" t="inlineStr">
        <is>
          <t>Consumer | Maximum</t>
        </is>
      </c>
    </row>
    <row r="41">
      <c r="A41" s="3" t="inlineStr">
        <is>
          <t>Loans receivable</t>
        </is>
      </c>
    </row>
    <row r="42">
      <c r="A42" s="4" t="inlineStr">
        <is>
          <t>Minimum number of payments made consecutively for the loans to be re-aged | payment</t>
        </is>
      </c>
      <c r="B42" s="6" t="n">
        <v>3</v>
      </c>
    </row>
    <row r="43">
      <c r="A43" s="4" t="inlineStr">
        <is>
          <t>Consumer | Past due government-guaranteed</t>
        </is>
      </c>
    </row>
    <row r="44">
      <c r="A44" s="3" t="inlineStr">
        <is>
          <t>Loans receivable</t>
        </is>
      </c>
    </row>
    <row r="45">
      <c r="A45" s="4" t="inlineStr">
        <is>
          <t>Loans, past due</t>
        </is>
      </c>
      <c r="B45" s="7" t="n">
        <v>524</v>
      </c>
      <c r="C45" s="6" t="n">
        <v>434</v>
      </c>
    </row>
    <row r="46">
      <c r="A46" s="4" t="inlineStr">
        <is>
          <t>Consumer | 30 to 89 Days Past Due</t>
        </is>
      </c>
    </row>
    <row r="47">
      <c r="A47" s="3" t="inlineStr">
        <is>
          <t>Loans receivable</t>
        </is>
      </c>
    </row>
    <row r="48">
      <c r="A48" s="4" t="inlineStr">
        <is>
          <t>Loans, past due</t>
        </is>
      </c>
      <c r="B48" s="6" t="n">
        <v>2696</v>
      </c>
      <c r="C48" s="6" t="n">
        <v>3296</v>
      </c>
    </row>
    <row r="49">
      <c r="A49" s="4" t="inlineStr">
        <is>
          <t>Consumer | Equal to greater than 90 days past due</t>
        </is>
      </c>
    </row>
    <row r="50">
      <c r="A50" s="3" t="inlineStr">
        <is>
          <t>Loans receivable</t>
        </is>
      </c>
    </row>
    <row r="51">
      <c r="A51" s="4" t="inlineStr">
        <is>
          <t>Loans, past due</t>
        </is>
      </c>
      <c r="B51" s="7" t="n">
        <v>2820</v>
      </c>
      <c r="C51" s="6" t="n">
        <v>3015</v>
      </c>
    </row>
    <row r="52">
      <c r="A52" s="4" t="inlineStr">
        <is>
          <t>Consumer | Mortgage loans other than federal housing administration-insured loans</t>
        </is>
      </c>
    </row>
    <row r="53">
      <c r="A53" s="3" t="inlineStr">
        <is>
          <t>Loans receivable</t>
        </is>
      </c>
    </row>
    <row r="54">
      <c r="A54" s="4" t="inlineStr">
        <is>
          <t>Number of days past due, non-accrual status</t>
        </is>
      </c>
      <c r="B54" s="4" t="inlineStr">
        <is>
          <t>60 days</t>
        </is>
      </c>
    </row>
    <row r="55">
      <c r="A55" s="4" t="inlineStr">
        <is>
          <t>Consumer | Open-ended consumer loans</t>
        </is>
      </c>
    </row>
    <row r="56">
      <c r="A56" s="3" t="inlineStr">
        <is>
          <t>Loans receivable</t>
        </is>
      </c>
    </row>
    <row r="57">
      <c r="A57" s="4" t="inlineStr">
        <is>
          <t>Age modifications limitations in twelve months | re-aging</t>
        </is>
      </c>
      <c r="B57" s="6" t="n">
        <v>1</v>
      </c>
    </row>
    <row r="58">
      <c r="A58" s="4" t="inlineStr">
        <is>
          <t>Age modifications limitations in five years | re-aging</t>
        </is>
      </c>
      <c r="B58" s="6" t="n">
        <v>2</v>
      </c>
    </row>
    <row r="59">
      <c r="A59" s="4" t="inlineStr">
        <is>
          <t>Consumer | Residential first mortgages</t>
        </is>
      </c>
    </row>
    <row r="60">
      <c r="A60" s="3" t="inlineStr">
        <is>
          <t>Loans receivable</t>
        </is>
      </c>
    </row>
    <row r="61">
      <c r="A61" s="4" t="inlineStr">
        <is>
          <t>Number of days past due, non-accrual status</t>
        </is>
      </c>
      <c r="B61" s="4" t="inlineStr">
        <is>
          <t>90 days</t>
        </is>
      </c>
    </row>
    <row r="62">
      <c r="A62" s="4" t="inlineStr">
        <is>
          <t>Loans, net of unearned income</t>
        </is>
      </c>
      <c r="B62" s="7" t="n">
        <v>47778</v>
      </c>
      <c r="C62" s="6" t="n">
        <v>47008</v>
      </c>
    </row>
    <row r="63">
      <c r="A63" s="4" t="inlineStr">
        <is>
          <t>Loans at fair value</t>
        </is>
      </c>
      <c r="B63" s="6" t="n">
        <v>14</v>
      </c>
      <c r="C63" s="6" t="n">
        <v>18</v>
      </c>
    </row>
    <row r="64">
      <c r="A64" s="4" t="inlineStr">
        <is>
          <t>Consumer | Residential first mortgages | Less than 680</t>
        </is>
      </c>
    </row>
    <row r="65">
      <c r="A65" s="3" t="inlineStr">
        <is>
          <t>Loans receivable</t>
        </is>
      </c>
    </row>
    <row r="66">
      <c r="A66" s="4" t="inlineStr">
        <is>
          <t>Loans, net of unearned income</t>
        </is>
      </c>
      <c r="B66" s="6" t="n">
        <v>2912</v>
      </c>
      <c r="C66" s="6" t="n">
        <v>3608</v>
      </c>
    </row>
    <row r="67">
      <c r="A67" s="4" t="inlineStr">
        <is>
          <t>Consumer | Residential first mortgages | 680 to 760</t>
        </is>
      </c>
    </row>
    <row r="68">
      <c r="A68" s="3" t="inlineStr">
        <is>
          <t>Loans receivable</t>
        </is>
      </c>
    </row>
    <row r="69">
      <c r="A69" s="4" t="inlineStr">
        <is>
          <t>Loans, net of unearned income</t>
        </is>
      </c>
      <c r="B69" s="6" t="n">
        <v>12600</v>
      </c>
      <c r="C69" s="6" t="n">
        <v>13264</v>
      </c>
    </row>
    <row r="70">
      <c r="A70" s="4" t="inlineStr">
        <is>
          <t>Consumer | Residential first mortgages | Greater than 760</t>
        </is>
      </c>
    </row>
    <row r="71">
      <c r="A71" s="3" t="inlineStr">
        <is>
          <t>Loans receivable</t>
        </is>
      </c>
    </row>
    <row r="72">
      <c r="A72" s="4" t="inlineStr">
        <is>
          <t>Loans, net of unearned income</t>
        </is>
      </c>
      <c r="B72" s="6" t="n">
        <v>30396</v>
      </c>
      <c r="C72" s="6" t="n">
        <v>28442</v>
      </c>
    </row>
    <row r="73">
      <c r="A73" s="4" t="inlineStr">
        <is>
          <t>Consumer | Residential first mortgages | FICO not available</t>
        </is>
      </c>
    </row>
    <row r="74">
      <c r="A74" s="3" t="inlineStr">
        <is>
          <t>Loans receivable</t>
        </is>
      </c>
    </row>
    <row r="75">
      <c r="A75" s="4" t="inlineStr">
        <is>
          <t>Loans, net of unearned income</t>
        </is>
      </c>
      <c r="B75" s="7" t="n">
        <v>1870</v>
      </c>
      <c r="C75" s="6" t="n">
        <v>1694</v>
      </c>
    </row>
    <row r="76">
      <c r="A76" s="4" t="inlineStr">
        <is>
          <t>Consumer | Home equity loans</t>
        </is>
      </c>
    </row>
    <row r="77">
      <c r="A77" s="3" t="inlineStr">
        <is>
          <t>Loans receivable</t>
        </is>
      </c>
    </row>
    <row r="78">
      <c r="A78" s="4" t="inlineStr">
        <is>
          <t>Number of days past due, non-accrual status</t>
        </is>
      </c>
      <c r="B78" s="4" t="inlineStr">
        <is>
          <t>90 days</t>
        </is>
      </c>
    </row>
    <row r="79">
      <c r="A79" s="4" t="inlineStr">
        <is>
          <t>Loans, net of unearned income</t>
        </is>
      </c>
      <c r="B79" s="7" t="n">
        <v>7128</v>
      </c>
      <c r="C79" s="6" t="n">
        <v>9223</v>
      </c>
    </row>
    <row r="80">
      <c r="A80" s="4" t="inlineStr">
        <is>
          <t>Consumer | Home equity loans | Less than 680</t>
        </is>
      </c>
    </row>
    <row r="81">
      <c r="A81" s="3" t="inlineStr">
        <is>
          <t>Loans receivable</t>
        </is>
      </c>
    </row>
    <row r="82">
      <c r="A82" s="4" t="inlineStr">
        <is>
          <t>Loans, net of unearned income</t>
        </is>
      </c>
      <c r="B82" s="6" t="n">
        <v>1347</v>
      </c>
      <c r="C82" s="6" t="n">
        <v>1901</v>
      </c>
    </row>
    <row r="83">
      <c r="A83" s="4" t="inlineStr">
        <is>
          <t>Consumer | Home equity loans | 680 to 760</t>
        </is>
      </c>
    </row>
    <row r="84">
      <c r="A84" s="3" t="inlineStr">
        <is>
          <t>Loans receivable</t>
        </is>
      </c>
    </row>
    <row r="85">
      <c r="A85" s="4" t="inlineStr">
        <is>
          <t>Loans, net of unearned income</t>
        </is>
      </c>
      <c r="B85" s="6" t="n">
        <v>2583</v>
      </c>
      <c r="C85" s="6" t="n">
        <v>3530</v>
      </c>
    </row>
    <row r="86">
      <c r="A86" s="4" t="inlineStr">
        <is>
          <t>Consumer | Home equity loans | Greater than 760</t>
        </is>
      </c>
    </row>
    <row r="87">
      <c r="A87" s="3" t="inlineStr">
        <is>
          <t>Loans receivable</t>
        </is>
      </c>
    </row>
    <row r="88">
      <c r="A88" s="4" t="inlineStr">
        <is>
          <t>Loans, net of unearned income</t>
        </is>
      </c>
      <c r="B88" s="6" t="n">
        <v>3181</v>
      </c>
      <c r="C88" s="6" t="n">
        <v>3732</v>
      </c>
    </row>
    <row r="89">
      <c r="A89" s="4" t="inlineStr">
        <is>
          <t>Consumer | Home equity loans | FICO not available</t>
        </is>
      </c>
    </row>
    <row r="90">
      <c r="A90" s="3" t="inlineStr">
        <is>
          <t>Loans receivable</t>
        </is>
      </c>
    </row>
    <row r="91">
      <c r="A91" s="4" t="inlineStr">
        <is>
          <t>Loans, net of unearned income</t>
        </is>
      </c>
      <c r="B91" s="7" t="n">
        <v>17</v>
      </c>
      <c r="C91" s="6" t="n">
        <v>60</v>
      </c>
    </row>
    <row r="92">
      <c r="A92" s="4" t="inlineStr">
        <is>
          <t>Consumer | Credit cards</t>
        </is>
      </c>
    </row>
    <row r="93">
      <c r="A93" s="3" t="inlineStr">
        <is>
          <t>Loans receivable</t>
        </is>
      </c>
    </row>
    <row r="94">
      <c r="A94" s="4" t="inlineStr">
        <is>
          <t>Number of days past due, non-accrual status</t>
        </is>
      </c>
      <c r="B94" s="4" t="inlineStr">
        <is>
          <t>180 days</t>
        </is>
      </c>
    </row>
    <row r="95">
      <c r="A95" s="4" t="inlineStr">
        <is>
          <t>Loans, net of unearned income</t>
        </is>
      </c>
      <c r="B95" s="7" t="n">
        <v>129813</v>
      </c>
      <c r="C95" s="6" t="n">
        <v>148534</v>
      </c>
    </row>
    <row r="96">
      <c r="A96" s="4" t="inlineStr">
        <is>
          <t>Consumer | Credit cards | Less than 680</t>
        </is>
      </c>
    </row>
    <row r="97">
      <c r="A97" s="3" t="inlineStr">
        <is>
          <t>Loans receivable</t>
        </is>
      </c>
    </row>
    <row r="98">
      <c r="A98" s="4" t="inlineStr">
        <is>
          <t>Loans, net of unearned income</t>
        </is>
      </c>
      <c r="B98" s="6" t="n">
        <v>26227</v>
      </c>
      <c r="C98" s="6" t="n">
        <v>33290</v>
      </c>
    </row>
    <row r="99">
      <c r="A99" s="4" t="inlineStr">
        <is>
          <t>Consumer | Credit cards | 680 to 760</t>
        </is>
      </c>
    </row>
    <row r="100">
      <c r="A100" s="3" t="inlineStr">
        <is>
          <t>Loans receivable</t>
        </is>
      </c>
    </row>
    <row r="101">
      <c r="A101" s="4" t="inlineStr">
        <is>
          <t>Loans, net of unearned income</t>
        </is>
      </c>
      <c r="B101" s="6" t="n">
        <v>52778</v>
      </c>
      <c r="C101" s="6" t="n">
        <v>59536</v>
      </c>
    </row>
    <row r="102">
      <c r="A102" s="4" t="inlineStr">
        <is>
          <t>Consumer | Credit cards | Greater than 760</t>
        </is>
      </c>
    </row>
    <row r="103">
      <c r="A103" s="3" t="inlineStr">
        <is>
          <t>Loans receivable</t>
        </is>
      </c>
    </row>
    <row r="104">
      <c r="A104" s="4" t="inlineStr">
        <is>
          <t>Loans, net of unearned income</t>
        </is>
      </c>
      <c r="B104" s="6" t="n">
        <v>49767</v>
      </c>
      <c r="C104" s="6" t="n">
        <v>52935</v>
      </c>
    </row>
    <row r="105">
      <c r="A105" s="4" t="inlineStr">
        <is>
          <t>Consumer | Credit cards | FICO not available</t>
        </is>
      </c>
    </row>
    <row r="106">
      <c r="A106" s="3" t="inlineStr">
        <is>
          <t>Loans receivable</t>
        </is>
      </c>
    </row>
    <row r="107">
      <c r="A107" s="4" t="inlineStr">
        <is>
          <t>Loans, net of unearned income</t>
        </is>
      </c>
      <c r="B107" s="7" t="n">
        <v>1041</v>
      </c>
      <c r="C107" s="6" t="n">
        <v>2773</v>
      </c>
    </row>
    <row r="108">
      <c r="A108" s="4" t="inlineStr">
        <is>
          <t>Consumer | Personal, small business and other</t>
        </is>
      </c>
    </row>
    <row r="109">
      <c r="A109" s="3" t="inlineStr">
        <is>
          <t>Loans receivable</t>
        </is>
      </c>
    </row>
    <row r="110">
      <c r="A110" s="4" t="inlineStr">
        <is>
          <t>Number of days past due, non-accrual status</t>
        </is>
      </c>
      <c r="B110" s="4" t="inlineStr">
        <is>
          <t>90 days</t>
        </is>
      </c>
    </row>
    <row r="111">
      <c r="A111" s="4" t="inlineStr">
        <is>
          <t>Loans, net of unearned income</t>
        </is>
      </c>
      <c r="B111" s="7" t="n">
        <v>4509</v>
      </c>
      <c r="C111" s="6" t="n">
        <v>3699</v>
      </c>
    </row>
    <row r="112">
      <c r="A112" s="4" t="inlineStr">
        <is>
          <t>Consumer | Personal, small business and other | Less than 680</t>
        </is>
      </c>
    </row>
    <row r="113">
      <c r="A113" s="3" t="inlineStr">
        <is>
          <t>Loans receivable</t>
        </is>
      </c>
    </row>
    <row r="114">
      <c r="A114" s="4" t="inlineStr">
        <is>
          <t>Loans, net of unearned income</t>
        </is>
      </c>
      <c r="B114" s="6" t="n">
        <v>434</v>
      </c>
      <c r="C114" s="6" t="n">
        <v>564</v>
      </c>
    </row>
    <row r="115">
      <c r="A115" s="4" t="inlineStr">
        <is>
          <t>Consumer | Personal, small business and other | 680 to 760</t>
        </is>
      </c>
    </row>
    <row r="116">
      <c r="A116" s="3" t="inlineStr">
        <is>
          <t>Loans receivable</t>
        </is>
      </c>
    </row>
    <row r="117">
      <c r="A117" s="4" t="inlineStr">
        <is>
          <t>Loans, net of unearned income</t>
        </is>
      </c>
      <c r="B117" s="6" t="n">
        <v>673</v>
      </c>
      <c r="C117" s="6" t="n">
        <v>907</v>
      </c>
    </row>
    <row r="118">
      <c r="A118" s="4" t="inlineStr">
        <is>
          <t>Consumer | Personal, small business and other | Greater than 760</t>
        </is>
      </c>
    </row>
    <row r="119">
      <c r="A119" s="3" t="inlineStr">
        <is>
          <t>Loans receivable</t>
        </is>
      </c>
    </row>
    <row r="120">
      <c r="A120" s="4" t="inlineStr">
        <is>
          <t>Loans, net of unearned income</t>
        </is>
      </c>
      <c r="B120" s="6" t="n">
        <v>880</v>
      </c>
      <c r="C120" s="6" t="n">
        <v>1473</v>
      </c>
    </row>
    <row r="121">
      <c r="A121" s="4" t="inlineStr">
        <is>
          <t>Consumer | Personal, small business and other | FICO not available</t>
        </is>
      </c>
    </row>
    <row r="122">
      <c r="A122" s="3" t="inlineStr">
        <is>
          <t>Loans receivable</t>
        </is>
      </c>
    </row>
    <row r="123">
      <c r="A123" s="4" t="inlineStr">
        <is>
          <t>Loans, net of unearned income</t>
        </is>
      </c>
      <c r="B123" s="7" t="n">
        <v>2522</v>
      </c>
      <c r="C123" s="6" t="n">
        <v>755</v>
      </c>
    </row>
    <row r="124">
      <c r="A124" s="4" t="inlineStr">
        <is>
          <t>Consumer | Unsecured Revolving Loans</t>
        </is>
      </c>
    </row>
    <row r="125">
      <c r="A125" s="3" t="inlineStr">
        <is>
          <t>Loans receivable</t>
        </is>
      </c>
    </row>
    <row r="126">
      <c r="A126" s="4" t="inlineStr">
        <is>
          <t>Number of days past due, non-accrual status</t>
        </is>
      </c>
      <c r="B126" s="4" t="inlineStr">
        <is>
          <t>180 days</t>
        </is>
      </c>
    </row>
    <row r="127">
      <c r="A127" s="4" t="inlineStr">
        <is>
          <t>Consumer | In North America offices</t>
        </is>
      </c>
    </row>
    <row r="128">
      <c r="A128" s="3" t="inlineStr">
        <is>
          <t>Loans receivable</t>
        </is>
      </c>
    </row>
    <row r="129">
      <c r="A129" s="4" t="inlineStr">
        <is>
          <t>Loans, current</t>
        </is>
      </c>
      <c r="B129" s="7" t="n">
        <v>185599</v>
      </c>
      <c r="C129" s="6" t="n">
        <v>203920</v>
      </c>
    </row>
    <row r="130">
      <c r="A130" s="4" t="inlineStr">
        <is>
          <t>Loans, net of unearned income</t>
        </is>
      </c>
      <c r="B130" s="6" t="n">
        <v>189800</v>
      </c>
      <c r="C130" s="6" t="n">
        <v>209093</v>
      </c>
    </row>
    <row r="131">
      <c r="A131" s="4" t="inlineStr">
        <is>
          <t>Non-accrual loans for which there are no loan loss reserves</t>
        </is>
      </c>
      <c r="B131" s="6" t="n">
        <v>210</v>
      </c>
    </row>
    <row r="132">
      <c r="A132" s="4" t="inlineStr">
        <is>
          <t>Non-accrual loans for which there are loan loss reserves</t>
        </is>
      </c>
      <c r="B132" s="6" t="n">
        <v>849</v>
      </c>
    </row>
    <row r="133">
      <c r="A133" s="4" t="inlineStr">
        <is>
          <t>Loans, total non-accrual</t>
        </is>
      </c>
      <c r="B133" s="6" t="n">
        <v>1059</v>
      </c>
      <c r="C133" s="6" t="n">
        <v>905</v>
      </c>
    </row>
    <row r="134">
      <c r="A134" s="4" t="inlineStr">
        <is>
          <t>Total loans past due and accruing</t>
        </is>
      </c>
      <c r="B134" s="6" t="n">
        <v>1662</v>
      </c>
      <c r="C134" s="6" t="n">
        <v>2215</v>
      </c>
    </row>
    <row r="135">
      <c r="A135" s="4" t="inlineStr">
        <is>
          <t>Consumer | In North America offices | Past due government-guaranteed</t>
        </is>
      </c>
    </row>
    <row r="136">
      <c r="A136" s="3" t="inlineStr">
        <is>
          <t>Loans receivable</t>
        </is>
      </c>
    </row>
    <row r="137">
      <c r="A137" s="4" t="inlineStr">
        <is>
          <t>Loans, past due</t>
        </is>
      </c>
      <c r="B137" s="6" t="n">
        <v>524</v>
      </c>
      <c r="C137" s="6" t="n">
        <v>434</v>
      </c>
    </row>
    <row r="138">
      <c r="A138" s="4" t="inlineStr">
        <is>
          <t>Consumer | In North America offices | 30 to 89 Days Past Due</t>
        </is>
      </c>
    </row>
    <row r="139">
      <c r="A139" s="3" t="inlineStr">
        <is>
          <t>Loans receivable</t>
        </is>
      </c>
    </row>
    <row r="140">
      <c r="A140" s="4" t="inlineStr">
        <is>
          <t>Loans, past due</t>
        </is>
      </c>
      <c r="B140" s="6" t="n">
        <v>1735</v>
      </c>
      <c r="C140" s="6" t="n">
        <v>2388</v>
      </c>
    </row>
    <row r="141">
      <c r="A141" s="4" t="inlineStr">
        <is>
          <t>Consumer | In North America offices | Equal to greater than 90 days past due</t>
        </is>
      </c>
    </row>
    <row r="142">
      <c r="A142" s="3" t="inlineStr">
        <is>
          <t>Loans receivable</t>
        </is>
      </c>
    </row>
    <row r="143">
      <c r="A143" s="4" t="inlineStr">
        <is>
          <t>Loans, past due</t>
        </is>
      </c>
      <c r="B143" s="6" t="n">
        <v>1942</v>
      </c>
      <c r="C143" s="6" t="n">
        <v>2351</v>
      </c>
    </row>
    <row r="144">
      <c r="A144" s="4" t="inlineStr">
        <is>
          <t>Consumer | In North America offices | Residential first mortgages</t>
        </is>
      </c>
    </row>
    <row r="145">
      <c r="A145" s="3" t="inlineStr">
        <is>
          <t>Loans receivable</t>
        </is>
      </c>
    </row>
    <row r="146">
      <c r="A146" s="4" t="inlineStr">
        <is>
          <t>Loans, current</t>
        </is>
      </c>
      <c r="B146" s="6" t="n">
        <v>46471</v>
      </c>
      <c r="C146" s="6" t="n">
        <v>45942</v>
      </c>
    </row>
    <row r="147">
      <c r="A147" s="4" t="inlineStr">
        <is>
          <t>Loans, net of unearned income</t>
        </is>
      </c>
      <c r="B147" s="6" t="n">
        <v>47778</v>
      </c>
      <c r="C147" s="6" t="n">
        <v>47008</v>
      </c>
    </row>
    <row r="148">
      <c r="A148" s="4" t="inlineStr">
        <is>
          <t>Non-accrual loans for which there are no loan loss reserves</t>
        </is>
      </c>
      <c r="B148" s="6" t="n">
        <v>136</v>
      </c>
    </row>
    <row r="149">
      <c r="A149" s="4" t="inlineStr">
        <is>
          <t>Non-accrual loans for which there are loan loss reserves</t>
        </is>
      </c>
      <c r="B149" s="6" t="n">
        <v>509</v>
      </c>
    </row>
    <row r="150">
      <c r="A150" s="4" t="inlineStr">
        <is>
          <t>Loans, total non-accrual</t>
        </is>
      </c>
      <c r="B150" s="6" t="n">
        <v>645</v>
      </c>
      <c r="C150" s="6" t="n">
        <v>479</v>
      </c>
    </row>
    <row r="151">
      <c r="A151" s="4" t="inlineStr">
        <is>
          <t>Total loans past due and accruing</t>
        </is>
      </c>
      <c r="B151" s="6" t="n">
        <v>332</v>
      </c>
      <c r="C151" s="6" t="n">
        <v>288</v>
      </c>
    </row>
    <row r="152">
      <c r="A152" s="4" t="inlineStr">
        <is>
          <t>Residential first mortgage loans in process of foreclosure</t>
        </is>
      </c>
      <c r="B152" s="6" t="n">
        <v>100</v>
      </c>
      <c r="C152" s="6" t="n">
        <v>100</v>
      </c>
    </row>
    <row r="153">
      <c r="A153" s="4" t="inlineStr">
        <is>
          <t>Consumer | In North America offices | Residential first mortgages | Past due government-guaranteed</t>
        </is>
      </c>
    </row>
    <row r="154">
      <c r="A154" s="3" t="inlineStr">
        <is>
          <t>Loans receivable</t>
        </is>
      </c>
    </row>
    <row r="155">
      <c r="A155" s="4" t="inlineStr">
        <is>
          <t>Loans, past due</t>
        </is>
      </c>
      <c r="B155" s="6" t="n">
        <v>524</v>
      </c>
      <c r="C155" s="6" t="n">
        <v>434</v>
      </c>
    </row>
    <row r="156">
      <c r="A156" s="4" t="inlineStr">
        <is>
          <t>Consumer | In North America offices | Residential first mortgages | 30 to 89 Days Past Due</t>
        </is>
      </c>
    </row>
    <row r="157">
      <c r="A157" s="3" t="inlineStr">
        <is>
          <t>Loans receivable</t>
        </is>
      </c>
    </row>
    <row r="158">
      <c r="A158" s="4" t="inlineStr">
        <is>
          <t>Loans, past due</t>
        </is>
      </c>
      <c r="B158" s="6" t="n">
        <v>402</v>
      </c>
      <c r="C158" s="6" t="n">
        <v>411</v>
      </c>
    </row>
    <row r="159">
      <c r="A159" s="4" t="inlineStr">
        <is>
          <t>Consumer | In North America offices | Residential first mortgages | 30 to 89 Days Past Due | Past due government-guaranteed</t>
        </is>
      </c>
    </row>
    <row r="160">
      <c r="A160" s="3" t="inlineStr">
        <is>
          <t>Loans receivable</t>
        </is>
      </c>
    </row>
    <row r="161">
      <c r="A161" s="4" t="inlineStr">
        <is>
          <t>Loans, past due</t>
        </is>
      </c>
      <c r="B161" s="6" t="n">
        <v>200</v>
      </c>
      <c r="C161" s="6" t="n">
        <v>100</v>
      </c>
    </row>
    <row r="162">
      <c r="A162" s="4" t="inlineStr">
        <is>
          <t>Consumer | In North America offices | Residential first mortgages | Equal to greater than 90 days past due</t>
        </is>
      </c>
    </row>
    <row r="163">
      <c r="A163" s="3" t="inlineStr">
        <is>
          <t>Loans receivable</t>
        </is>
      </c>
    </row>
    <row r="164">
      <c r="A164" s="4" t="inlineStr">
        <is>
          <t>Loans, past due</t>
        </is>
      </c>
      <c r="B164" s="6" t="n">
        <v>381</v>
      </c>
      <c r="C164" s="6" t="n">
        <v>221</v>
      </c>
    </row>
    <row r="165">
      <c r="A165" s="4" t="inlineStr">
        <is>
          <t>Consumer | In North America offices | Residential first mortgages | Equal to greater than 90 days past due | Past due government-guaranteed</t>
        </is>
      </c>
    </row>
    <row r="166">
      <c r="A166" s="3" t="inlineStr">
        <is>
          <t>Loans receivable</t>
        </is>
      </c>
    </row>
    <row r="167">
      <c r="A167" s="4" t="inlineStr">
        <is>
          <t>Loans, past due</t>
        </is>
      </c>
      <c r="B167" s="6" t="n">
        <v>400</v>
      </c>
      <c r="C167" s="6" t="n">
        <v>300</v>
      </c>
    </row>
    <row r="168">
      <c r="A168" s="4" t="inlineStr">
        <is>
          <t>Consumer | In North America offices | Home equity loans</t>
        </is>
      </c>
    </row>
    <row r="169">
      <c r="A169" s="3" t="inlineStr">
        <is>
          <t>Loans receivable</t>
        </is>
      </c>
    </row>
    <row r="170">
      <c r="A170" s="4" t="inlineStr">
        <is>
          <t>Loans, current</t>
        </is>
      </c>
      <c r="B170" s="6" t="n">
        <v>6829</v>
      </c>
      <c r="C170" s="6" t="n">
        <v>8860</v>
      </c>
    </row>
    <row r="171">
      <c r="A171" s="4" t="inlineStr">
        <is>
          <t>Loans, net of unearned income</t>
        </is>
      </c>
      <c r="B171" s="6" t="n">
        <v>7128</v>
      </c>
      <c r="C171" s="6" t="n">
        <v>9223</v>
      </c>
    </row>
    <row r="172">
      <c r="A172" s="4" t="inlineStr">
        <is>
          <t>Non-accrual loans for which there are no loan loss reserves</t>
        </is>
      </c>
      <c r="B172" s="6" t="n">
        <v>72</v>
      </c>
    </row>
    <row r="173">
      <c r="A173" s="4" t="inlineStr">
        <is>
          <t>Non-accrual loans for which there are loan loss reserves</t>
        </is>
      </c>
      <c r="B173" s="6" t="n">
        <v>307</v>
      </c>
    </row>
    <row r="174">
      <c r="A174" s="4" t="inlineStr">
        <is>
          <t>Loans, total non-accrual</t>
        </is>
      </c>
      <c r="B174" s="6" t="n">
        <v>379</v>
      </c>
      <c r="C174" s="6" t="n">
        <v>405</v>
      </c>
    </row>
    <row r="175">
      <c r="A175" s="4" t="inlineStr">
        <is>
          <t>Total loans past due and accruing</t>
        </is>
      </c>
      <c r="B175" s="6" t="n">
        <v>0</v>
      </c>
      <c r="C175" s="6" t="n">
        <v>0</v>
      </c>
    </row>
    <row r="176">
      <c r="A176" s="4" t="inlineStr">
        <is>
          <t>Home equity loans in process of foreclosure</t>
        </is>
      </c>
      <c r="B176" s="6" t="n">
        <v>100</v>
      </c>
      <c r="C176" s="6" t="n">
        <v>100</v>
      </c>
    </row>
    <row r="177">
      <c r="A177" s="4" t="inlineStr">
        <is>
          <t>Consumer | In North America offices | Home equity loans | Past due government-guaranteed</t>
        </is>
      </c>
    </row>
    <row r="178">
      <c r="A178" s="3" t="inlineStr">
        <is>
          <t>Loans receivable</t>
        </is>
      </c>
    </row>
    <row r="179">
      <c r="A179" s="4" t="inlineStr">
        <is>
          <t>Loans, past due</t>
        </is>
      </c>
      <c r="B179" s="6" t="n">
        <v>0</v>
      </c>
      <c r="C179" s="6" t="n">
        <v>0</v>
      </c>
    </row>
    <row r="180">
      <c r="A180" s="4" t="inlineStr">
        <is>
          <t>Consumer | In North America offices | Home equity loans | 30 to 89 Days Past Due</t>
        </is>
      </c>
    </row>
    <row r="181">
      <c r="A181" s="3" t="inlineStr">
        <is>
          <t>Loans receivable</t>
        </is>
      </c>
    </row>
    <row r="182">
      <c r="A182" s="4" t="inlineStr">
        <is>
          <t>Loans, past due</t>
        </is>
      </c>
      <c r="B182" s="6" t="n">
        <v>78</v>
      </c>
      <c r="C182" s="6" t="n">
        <v>174</v>
      </c>
    </row>
    <row r="183">
      <c r="A183" s="4" t="inlineStr">
        <is>
          <t>Consumer | In North America offices | Home equity loans | Equal to greater than 90 days past due</t>
        </is>
      </c>
    </row>
    <row r="184">
      <c r="A184" s="3" t="inlineStr">
        <is>
          <t>Loans receivable</t>
        </is>
      </c>
    </row>
    <row r="185">
      <c r="A185" s="4" t="inlineStr">
        <is>
          <t>Loans, past due</t>
        </is>
      </c>
      <c r="B185" s="6" t="n">
        <v>221</v>
      </c>
      <c r="C185" s="6" t="n">
        <v>189</v>
      </c>
    </row>
    <row r="186">
      <c r="A186" s="4" t="inlineStr">
        <is>
          <t>Consumer | In North America offices | Credit cards</t>
        </is>
      </c>
    </row>
    <row r="187">
      <c r="A187" s="3" t="inlineStr">
        <is>
          <t>Loans receivable</t>
        </is>
      </c>
    </row>
    <row r="188">
      <c r="A188" s="4" t="inlineStr">
        <is>
          <t>Loans, current</t>
        </is>
      </c>
      <c r="B188" s="6" t="n">
        <v>127827</v>
      </c>
      <c r="C188" s="6" t="n">
        <v>145477</v>
      </c>
    </row>
    <row r="189">
      <c r="A189" s="4" t="inlineStr">
        <is>
          <t>Loans, net of unearned income</t>
        </is>
      </c>
      <c r="B189" s="6" t="n">
        <v>130385</v>
      </c>
      <c r="C189" s="6" t="n">
        <v>149163</v>
      </c>
    </row>
    <row r="190">
      <c r="A190" s="4" t="inlineStr">
        <is>
          <t>Non-accrual loans for which there are no loan loss reserves</t>
        </is>
      </c>
      <c r="B190" s="6" t="n">
        <v>0</v>
      </c>
    </row>
    <row r="191">
      <c r="A191" s="4" t="inlineStr">
        <is>
          <t>Non-accrual loans for which there are loan loss reserves</t>
        </is>
      </c>
      <c r="B191" s="6" t="n">
        <v>0</v>
      </c>
    </row>
    <row r="192">
      <c r="A192" s="4" t="inlineStr">
        <is>
          <t>Loans, total non-accrual</t>
        </is>
      </c>
      <c r="B192" s="6" t="n">
        <v>0</v>
      </c>
      <c r="C192" s="6" t="n">
        <v>0</v>
      </c>
    </row>
    <row r="193">
      <c r="A193" s="4" t="inlineStr">
        <is>
          <t>Total loans past due and accruing</t>
        </is>
      </c>
      <c r="B193" s="6" t="n">
        <v>1330</v>
      </c>
      <c r="C193" s="6" t="n">
        <v>1927</v>
      </c>
    </row>
    <row r="194">
      <c r="A194" s="4" t="inlineStr">
        <is>
          <t>Consumer | In North America offices | Credit cards | Past due government-guaranteed</t>
        </is>
      </c>
    </row>
    <row r="195">
      <c r="A195" s="3" t="inlineStr">
        <is>
          <t>Loans receivable</t>
        </is>
      </c>
    </row>
    <row r="196">
      <c r="A196" s="4" t="inlineStr">
        <is>
          <t>Loans, past due</t>
        </is>
      </c>
      <c r="B196" s="6" t="n">
        <v>0</v>
      </c>
      <c r="C196" s="6" t="n">
        <v>0</v>
      </c>
    </row>
    <row r="197">
      <c r="A197" s="4" t="inlineStr">
        <is>
          <t>Consumer | In North America offices | Credit cards | 30 to 89 Days Past Due</t>
        </is>
      </c>
    </row>
    <row r="198">
      <c r="A198" s="3" t="inlineStr">
        <is>
          <t>Loans receivable</t>
        </is>
      </c>
    </row>
    <row r="199">
      <c r="A199" s="4" t="inlineStr">
        <is>
          <t>Loans, past due</t>
        </is>
      </c>
      <c r="B199" s="6" t="n">
        <v>1228</v>
      </c>
      <c r="C199" s="6" t="n">
        <v>1759</v>
      </c>
    </row>
    <row r="200">
      <c r="A200" s="4" t="inlineStr">
        <is>
          <t>Consumer | In North America offices | Credit cards | Equal to greater than 90 days past due</t>
        </is>
      </c>
    </row>
    <row r="201">
      <c r="A201" s="3" t="inlineStr">
        <is>
          <t>Loans receivable</t>
        </is>
      </c>
    </row>
    <row r="202">
      <c r="A202" s="4" t="inlineStr">
        <is>
          <t>Loans, past due</t>
        </is>
      </c>
      <c r="B202" s="6" t="n">
        <v>1330</v>
      </c>
      <c r="C202" s="6" t="n">
        <v>1927</v>
      </c>
    </row>
    <row r="203">
      <c r="A203" s="4" t="inlineStr">
        <is>
          <t>Consumer | In North America offices | Personal, small business and other</t>
        </is>
      </c>
    </row>
    <row r="204">
      <c r="A204" s="3" t="inlineStr">
        <is>
          <t>Loans receivable</t>
        </is>
      </c>
    </row>
    <row r="205">
      <c r="A205" s="4" t="inlineStr">
        <is>
          <t>Loans, current</t>
        </is>
      </c>
      <c r="B205" s="6" t="n">
        <v>4472</v>
      </c>
      <c r="C205" s="6" t="n">
        <v>3641</v>
      </c>
    </row>
    <row r="206">
      <c r="A206" s="4" t="inlineStr">
        <is>
          <t>Loans, net of unearned income</t>
        </is>
      </c>
      <c r="B206" s="6" t="n">
        <v>4509</v>
      </c>
      <c r="C206" s="6" t="n">
        <v>3699</v>
      </c>
    </row>
    <row r="207">
      <c r="A207" s="4" t="inlineStr">
        <is>
          <t>Non-accrual loans for which there are no loan loss reserves</t>
        </is>
      </c>
      <c r="B207" s="6" t="n">
        <v>2</v>
      </c>
    </row>
    <row r="208">
      <c r="A208" s="4" t="inlineStr">
        <is>
          <t>Non-accrual loans for which there are loan loss reserves</t>
        </is>
      </c>
      <c r="B208" s="6" t="n">
        <v>33</v>
      </c>
    </row>
    <row r="209">
      <c r="A209" s="4" t="inlineStr">
        <is>
          <t>Loans, total non-accrual</t>
        </is>
      </c>
      <c r="B209" s="6" t="n">
        <v>35</v>
      </c>
      <c r="C209" s="6" t="n">
        <v>21</v>
      </c>
    </row>
    <row r="210">
      <c r="A210" s="4" t="inlineStr">
        <is>
          <t>Total loans past due and accruing</t>
        </is>
      </c>
      <c r="B210" s="6" t="n">
        <v>0</v>
      </c>
      <c r="C210" s="6" t="n">
        <v>0</v>
      </c>
    </row>
    <row r="211">
      <c r="A211" s="4" t="inlineStr">
        <is>
          <t>Consumer | In North America offices | Personal, small business and other | Past due government-guaranteed</t>
        </is>
      </c>
    </row>
    <row r="212">
      <c r="A212" s="3" t="inlineStr">
        <is>
          <t>Loans receivable</t>
        </is>
      </c>
    </row>
    <row r="213">
      <c r="A213" s="4" t="inlineStr">
        <is>
          <t>Loans, past due</t>
        </is>
      </c>
      <c r="B213" s="6" t="n">
        <v>0</v>
      </c>
      <c r="C213" s="6" t="n">
        <v>0</v>
      </c>
    </row>
    <row r="214">
      <c r="A214" s="4" t="inlineStr">
        <is>
          <t>Consumer | In North America offices | Personal, small business and other | 30 to 89 Days Past Due</t>
        </is>
      </c>
    </row>
    <row r="215">
      <c r="A215" s="3" t="inlineStr">
        <is>
          <t>Loans receivable</t>
        </is>
      </c>
    </row>
    <row r="216">
      <c r="A216" s="4" t="inlineStr">
        <is>
          <t>Loans, past due</t>
        </is>
      </c>
      <c r="B216" s="6" t="n">
        <v>27</v>
      </c>
      <c r="C216" s="6" t="n">
        <v>44</v>
      </c>
    </row>
    <row r="217">
      <c r="A217" s="4" t="inlineStr">
        <is>
          <t>Consumer | In North America offices | Personal, small business and other | Equal to greater than 90 days past due</t>
        </is>
      </c>
    </row>
    <row r="218">
      <c r="A218" s="3" t="inlineStr">
        <is>
          <t>Loans receivable</t>
        </is>
      </c>
    </row>
    <row r="219">
      <c r="A219" s="4" t="inlineStr">
        <is>
          <t>Loans, past due</t>
        </is>
      </c>
      <c r="B219" s="6" t="n">
        <v>10</v>
      </c>
      <c r="C219" s="6" t="n">
        <v>14</v>
      </c>
    </row>
    <row r="220">
      <c r="A220" s="4" t="inlineStr">
        <is>
          <t>Consumer | In offices outside North America</t>
        </is>
      </c>
    </row>
    <row r="221">
      <c r="A221" s="3" t="inlineStr">
        <is>
          <t>Loans receivable</t>
        </is>
      </c>
    </row>
    <row r="222">
      <c r="A222" s="4" t="inlineStr">
        <is>
          <t>Loans, current</t>
        </is>
      </c>
      <c r="B222" s="6" t="n">
        <v>97200</v>
      </c>
      <c r="C222" s="6" t="n">
        <v>98883</v>
      </c>
    </row>
    <row r="223">
      <c r="A223" s="4" t="inlineStr">
        <is>
          <t>Loans, net of unearned income</t>
        </is>
      </c>
      <c r="B223" s="6" t="n">
        <v>99039</v>
      </c>
      <c r="C223" s="6" t="n">
        <v>100455</v>
      </c>
    </row>
    <row r="224">
      <c r="A224" s="4" t="inlineStr">
        <is>
          <t>Non-accrual loans for which there are no loan loss reserves</t>
        </is>
      </c>
      <c r="B224" s="6" t="n">
        <v>0</v>
      </c>
    </row>
    <row r="225">
      <c r="A225" s="4" t="inlineStr">
        <is>
          <t>Non-accrual loans for which there are loan loss reserves</t>
        </is>
      </c>
      <c r="B225" s="6" t="n">
        <v>1082</v>
      </c>
    </row>
    <row r="226">
      <c r="A226" s="4" t="inlineStr">
        <is>
          <t>Loans, total non-accrual</t>
        </is>
      </c>
      <c r="B226" s="6" t="n">
        <v>1082</v>
      </c>
      <c r="C226" s="6" t="n">
        <v>911</v>
      </c>
    </row>
    <row r="227">
      <c r="A227" s="4" t="inlineStr">
        <is>
          <t>Total loans past due and accruing</t>
        </is>
      </c>
      <c r="B227" s="6" t="n">
        <v>376</v>
      </c>
      <c r="C227" s="6" t="n">
        <v>242</v>
      </c>
    </row>
    <row r="228">
      <c r="A228" s="4" t="inlineStr">
        <is>
          <t>Consumer | In offices outside North America | Past due government-guaranteed</t>
        </is>
      </c>
    </row>
    <row r="229">
      <c r="A229" s="3" t="inlineStr">
        <is>
          <t>Loans receivable</t>
        </is>
      </c>
    </row>
    <row r="230">
      <c r="A230" s="4" t="inlineStr">
        <is>
          <t>Loans, past due</t>
        </is>
      </c>
      <c r="B230" s="6" t="n">
        <v>0</v>
      </c>
      <c r="C230" s="6" t="n">
        <v>0</v>
      </c>
    </row>
    <row r="231">
      <c r="A231" s="4" t="inlineStr">
        <is>
          <t>Consumer | In offices outside North America | 30 to 89 Days Past Due</t>
        </is>
      </c>
    </row>
    <row r="232">
      <c r="A232" s="3" t="inlineStr">
        <is>
          <t>Loans receivable</t>
        </is>
      </c>
    </row>
    <row r="233">
      <c r="A233" s="4" t="inlineStr">
        <is>
          <t>Loans, past due</t>
        </is>
      </c>
      <c r="B233" s="6" t="n">
        <v>961</v>
      </c>
      <c r="C233" s="6" t="n">
        <v>908</v>
      </c>
    </row>
    <row r="234">
      <c r="A234" s="4" t="inlineStr">
        <is>
          <t>Consumer | In offices outside North America | Equal to greater than 90 days past due</t>
        </is>
      </c>
    </row>
    <row r="235">
      <c r="A235" s="3" t="inlineStr">
        <is>
          <t>Loans receivable</t>
        </is>
      </c>
    </row>
    <row r="236">
      <c r="A236" s="4" t="inlineStr">
        <is>
          <t>Loans, past due</t>
        </is>
      </c>
      <c r="B236" s="6" t="n">
        <v>878</v>
      </c>
      <c r="C236" s="6" t="n">
        <v>664</v>
      </c>
    </row>
    <row r="237">
      <c r="A237" s="4" t="inlineStr">
        <is>
          <t>Consumer | In offices outside North America | Residential first mortgages</t>
        </is>
      </c>
    </row>
    <row r="238">
      <c r="A238" s="3" t="inlineStr">
        <is>
          <t>Loans receivable</t>
        </is>
      </c>
    </row>
    <row r="239">
      <c r="A239" s="4" t="inlineStr">
        <is>
          <t>Loans, current</t>
        </is>
      </c>
      <c r="B239" s="6" t="n">
        <v>39557</v>
      </c>
      <c r="C239" s="6" t="n">
        <v>37654</v>
      </c>
    </row>
    <row r="240">
      <c r="A240" s="4" t="inlineStr">
        <is>
          <t>Loans, net of unearned income</t>
        </is>
      </c>
      <c r="B240" s="6" t="n">
        <v>39969</v>
      </c>
      <c r="C240" s="6" t="n">
        <v>38024</v>
      </c>
    </row>
    <row r="241">
      <c r="A241" s="4" t="inlineStr">
        <is>
          <t>Non-accrual loans for which there are no loan loss reserves</t>
        </is>
      </c>
      <c r="B241" s="6" t="n">
        <v>0</v>
      </c>
    </row>
    <row r="242">
      <c r="A242" s="4" t="inlineStr">
        <is>
          <t>Non-accrual loans for which there are loan loss reserves</t>
        </is>
      </c>
      <c r="B242" s="6" t="n">
        <v>486</v>
      </c>
    </row>
    <row r="243">
      <c r="A243" s="4" t="inlineStr">
        <is>
          <t>Loans, total non-accrual</t>
        </is>
      </c>
      <c r="B243" s="6" t="n">
        <v>486</v>
      </c>
      <c r="C243" s="6" t="n">
        <v>425</v>
      </c>
    </row>
    <row r="244">
      <c r="A244" s="4" t="inlineStr">
        <is>
          <t>Total loans past due and accruing</t>
        </is>
      </c>
      <c r="B244" s="6" t="n">
        <v>0</v>
      </c>
      <c r="C244" s="6" t="n">
        <v>0</v>
      </c>
    </row>
    <row r="245">
      <c r="A245" s="4" t="inlineStr">
        <is>
          <t>Consumer | In offices outside North America | Residential first mortgages | Past due government-guaranteed</t>
        </is>
      </c>
    </row>
    <row r="246">
      <c r="A246" s="3" t="inlineStr">
        <is>
          <t>Loans receivable</t>
        </is>
      </c>
    </row>
    <row r="247">
      <c r="A247" s="4" t="inlineStr">
        <is>
          <t>Loans, past due</t>
        </is>
      </c>
      <c r="B247" s="6" t="n">
        <v>0</v>
      </c>
      <c r="C247" s="6" t="n">
        <v>0</v>
      </c>
    </row>
    <row r="248">
      <c r="A248" s="4" t="inlineStr">
        <is>
          <t>Consumer | In offices outside North America | Residential first mortgages | 30 to 89 Days Past Due</t>
        </is>
      </c>
    </row>
    <row r="249">
      <c r="A249" s="3" t="inlineStr">
        <is>
          <t>Loans receivable</t>
        </is>
      </c>
    </row>
    <row r="250">
      <c r="A250" s="4" t="inlineStr">
        <is>
          <t>Loans, past due</t>
        </is>
      </c>
      <c r="B250" s="6" t="n">
        <v>213</v>
      </c>
      <c r="C250" s="6" t="n">
        <v>210</v>
      </c>
    </row>
    <row r="251">
      <c r="A251" s="4" t="inlineStr">
        <is>
          <t>Consumer | In offices outside North America | Residential first mortgages | Equal to greater than 90 days past due</t>
        </is>
      </c>
    </row>
    <row r="252">
      <c r="A252" s="3" t="inlineStr">
        <is>
          <t>Loans receivable</t>
        </is>
      </c>
    </row>
    <row r="253">
      <c r="A253" s="4" t="inlineStr">
        <is>
          <t>Loans, past due</t>
        </is>
      </c>
      <c r="B253" s="6" t="n">
        <v>199</v>
      </c>
      <c r="C253" s="6" t="n">
        <v>160</v>
      </c>
    </row>
    <row r="254">
      <c r="A254" s="4" t="inlineStr">
        <is>
          <t>Consumer | In offices outside North America | Credit cards</t>
        </is>
      </c>
    </row>
    <row r="255">
      <c r="A255" s="3" t="inlineStr">
        <is>
          <t>Loans receivable</t>
        </is>
      </c>
    </row>
    <row r="256">
      <c r="A256" s="4" t="inlineStr">
        <is>
          <t>Loans, current</t>
        </is>
      </c>
      <c r="B256" s="6" t="n">
        <v>21718</v>
      </c>
      <c r="C256" s="6" t="n">
        <v>25111</v>
      </c>
    </row>
    <row r="257">
      <c r="A257" s="4" t="inlineStr">
        <is>
          <t>Loans, net of unearned income</t>
        </is>
      </c>
      <c r="B257" s="6" t="n">
        <v>22692</v>
      </c>
      <c r="C257" s="6" t="n">
        <v>25909</v>
      </c>
    </row>
    <row r="258">
      <c r="A258" s="4" t="inlineStr">
        <is>
          <t>Non-accrual loans for which there are no loan loss reserves</t>
        </is>
      </c>
      <c r="B258" s="6" t="n">
        <v>0</v>
      </c>
    </row>
    <row r="259">
      <c r="A259" s="4" t="inlineStr">
        <is>
          <t>Non-accrual loans for which there are loan loss reserves</t>
        </is>
      </c>
      <c r="B259" s="6" t="n">
        <v>384</v>
      </c>
    </row>
    <row r="260">
      <c r="A260" s="4" t="inlineStr">
        <is>
          <t>Loans, total non-accrual</t>
        </is>
      </c>
      <c r="B260" s="6" t="n">
        <v>384</v>
      </c>
      <c r="C260" s="6" t="n">
        <v>310</v>
      </c>
    </row>
    <row r="261">
      <c r="A261" s="4" t="inlineStr">
        <is>
          <t>Total loans past due and accruing</t>
        </is>
      </c>
      <c r="B261" s="6" t="n">
        <v>376</v>
      </c>
      <c r="C261" s="6" t="n">
        <v>242</v>
      </c>
    </row>
    <row r="262">
      <c r="A262" s="4" t="inlineStr">
        <is>
          <t>Consumer | In offices outside North America | Credit cards | Past due government-guaranteed</t>
        </is>
      </c>
    </row>
    <row r="263">
      <c r="A263" s="3" t="inlineStr">
        <is>
          <t>Loans receivable</t>
        </is>
      </c>
    </row>
    <row r="264">
      <c r="A264" s="4" t="inlineStr">
        <is>
          <t>Loans, past due</t>
        </is>
      </c>
      <c r="B264" s="6" t="n">
        <v>0</v>
      </c>
      <c r="C264" s="6" t="n">
        <v>0</v>
      </c>
    </row>
    <row r="265">
      <c r="A265" s="4" t="inlineStr">
        <is>
          <t>Consumer | In offices outside North America | Credit cards | 30 to 89 Days Past Due</t>
        </is>
      </c>
    </row>
    <row r="266">
      <c r="A266" s="3" t="inlineStr">
        <is>
          <t>Loans receivable</t>
        </is>
      </c>
    </row>
    <row r="267">
      <c r="A267" s="4" t="inlineStr">
        <is>
          <t>Loans, past due</t>
        </is>
      </c>
      <c r="B267" s="6" t="n">
        <v>429</v>
      </c>
      <c r="C267" s="6" t="n">
        <v>426</v>
      </c>
    </row>
    <row r="268">
      <c r="A268" s="4" t="inlineStr">
        <is>
          <t>Consumer | In offices outside North America | Credit cards | Equal to greater than 90 days past due</t>
        </is>
      </c>
    </row>
    <row r="269">
      <c r="A269" s="3" t="inlineStr">
        <is>
          <t>Loans receivable</t>
        </is>
      </c>
    </row>
    <row r="270">
      <c r="A270" s="4" t="inlineStr">
        <is>
          <t>Loans, past due</t>
        </is>
      </c>
      <c r="B270" s="6" t="n">
        <v>545</v>
      </c>
      <c r="C270" s="6" t="n">
        <v>372</v>
      </c>
    </row>
    <row r="271">
      <c r="A271" s="4" t="inlineStr">
        <is>
          <t>Consumer | In offices outside North America | Personal, small business and other</t>
        </is>
      </c>
    </row>
    <row r="272">
      <c r="A272" s="3" t="inlineStr">
        <is>
          <t>Loans receivable</t>
        </is>
      </c>
    </row>
    <row r="273">
      <c r="A273" s="4" t="inlineStr">
        <is>
          <t>Loans, current</t>
        </is>
      </c>
      <c r="B273" s="6" t="n">
        <v>35925</v>
      </c>
      <c r="C273" s="6" t="n">
        <v>36118</v>
      </c>
    </row>
    <row r="274">
      <c r="A274" s="4" t="inlineStr">
        <is>
          <t>Loans, net of unearned income</t>
        </is>
      </c>
      <c r="B274" s="6" t="n">
        <v>36378</v>
      </c>
      <c r="C274" s="6" t="n">
        <v>36522</v>
      </c>
    </row>
    <row r="275">
      <c r="A275" s="4" t="inlineStr">
        <is>
          <t>Non-accrual loans for which there are no loan loss reserves</t>
        </is>
      </c>
      <c r="B275" s="6" t="n">
        <v>0</v>
      </c>
    </row>
    <row r="276">
      <c r="A276" s="4" t="inlineStr">
        <is>
          <t>Non-accrual loans for which there are loan loss reserves</t>
        </is>
      </c>
      <c r="B276" s="6" t="n">
        <v>212</v>
      </c>
    </row>
    <row r="277">
      <c r="A277" s="4" t="inlineStr">
        <is>
          <t>Loans, total non-accrual</t>
        </is>
      </c>
      <c r="B277" s="6" t="n">
        <v>212</v>
      </c>
      <c r="C277" s="6" t="n">
        <v>176</v>
      </c>
    </row>
    <row r="278">
      <c r="A278" s="4" t="inlineStr">
        <is>
          <t>Total loans past due and accruing</t>
        </is>
      </c>
      <c r="B278" s="6" t="n">
        <v>0</v>
      </c>
      <c r="C278" s="6" t="n">
        <v>0</v>
      </c>
    </row>
    <row r="279">
      <c r="A279" s="4" t="inlineStr">
        <is>
          <t>Consumer | In offices outside North America | Personal, small business and other | Past due government-guaranteed</t>
        </is>
      </c>
    </row>
    <row r="280">
      <c r="A280" s="3" t="inlineStr">
        <is>
          <t>Loans receivable</t>
        </is>
      </c>
    </row>
    <row r="281">
      <c r="A281" s="4" t="inlineStr">
        <is>
          <t>Loans, past due</t>
        </is>
      </c>
      <c r="B281" s="6" t="n">
        <v>0</v>
      </c>
      <c r="C281" s="6" t="n">
        <v>0</v>
      </c>
    </row>
    <row r="282">
      <c r="A282" s="4" t="inlineStr">
        <is>
          <t>Consumer | In offices outside North America | Personal, small business and other | 30 to 89 Days Past Due</t>
        </is>
      </c>
    </row>
    <row r="283">
      <c r="A283" s="3" t="inlineStr">
        <is>
          <t>Loans receivable</t>
        </is>
      </c>
    </row>
    <row r="284">
      <c r="A284" s="4" t="inlineStr">
        <is>
          <t>Loans, past due</t>
        </is>
      </c>
      <c r="B284" s="6" t="n">
        <v>319</v>
      </c>
      <c r="C284" s="6" t="n">
        <v>272</v>
      </c>
    </row>
    <row r="285">
      <c r="A285" s="4" t="inlineStr">
        <is>
          <t>Consumer | In offices outside North America | Personal, small business and other | Equal to greater than 90 days past due</t>
        </is>
      </c>
    </row>
    <row r="286">
      <c r="A286" s="3" t="inlineStr">
        <is>
          <t>Loans receivable</t>
        </is>
      </c>
    </row>
    <row r="287">
      <c r="A287" s="4" t="inlineStr">
        <is>
          <t>Loans, past due</t>
        </is>
      </c>
      <c r="B287" s="7" t="n">
        <v>134</v>
      </c>
      <c r="C287" s="7" t="n">
        <v>13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OANS - Schedule of Interest Income Recognized for Non-Accrual Consumer Loans (Details) - Consumer $ in Millions</t>
        </is>
      </c>
      <c r="B1" s="2" t="inlineStr">
        <is>
          <t>12 Months Ended</t>
        </is>
      </c>
    </row>
    <row r="2">
      <c r="B2" s="2" t="inlineStr">
        <is>
          <t>Dec. 31, 2020USD ($)</t>
        </is>
      </c>
    </row>
    <row r="3">
      <c r="A3" s="3" t="inlineStr">
        <is>
          <t>Financing Receivable, Nonaccrual [Line Items]</t>
        </is>
      </c>
    </row>
    <row r="4">
      <c r="A4" s="4" t="inlineStr">
        <is>
          <t>Interest income</t>
        </is>
      </c>
      <c r="B4" s="7" t="n">
        <v>23</v>
      </c>
    </row>
    <row r="5">
      <c r="A5" s="4" t="inlineStr">
        <is>
          <t>In North America offices</t>
        </is>
      </c>
    </row>
    <row r="6">
      <c r="A6" s="3" t="inlineStr">
        <is>
          <t>Financing Receivable, Nonaccrual [Line Items]</t>
        </is>
      </c>
    </row>
    <row r="7">
      <c r="A7" s="4" t="inlineStr">
        <is>
          <t>Interest income</t>
        </is>
      </c>
      <c r="B7" s="6" t="n">
        <v>23</v>
      </c>
    </row>
    <row r="8">
      <c r="A8" s="4" t="inlineStr">
        <is>
          <t>In offices outside North America</t>
        </is>
      </c>
    </row>
    <row r="9">
      <c r="A9" s="3" t="inlineStr">
        <is>
          <t>Financing Receivable, Nonaccrual [Line Items]</t>
        </is>
      </c>
    </row>
    <row r="10">
      <c r="A10" s="4" t="inlineStr">
        <is>
          <t>Interest income</t>
        </is>
      </c>
      <c r="B10" s="6" t="n">
        <v>0</v>
      </c>
    </row>
    <row r="11">
      <c r="A11" s="4" t="inlineStr">
        <is>
          <t>Residential first mortgages | In North America offices</t>
        </is>
      </c>
    </row>
    <row r="12">
      <c r="A12" s="3" t="inlineStr">
        <is>
          <t>Financing Receivable, Nonaccrual [Line Items]</t>
        </is>
      </c>
    </row>
    <row r="13">
      <c r="A13" s="4" t="inlineStr">
        <is>
          <t>Interest income</t>
        </is>
      </c>
      <c r="B13" s="6" t="n">
        <v>15</v>
      </c>
    </row>
    <row r="14">
      <c r="A14" s="4" t="inlineStr">
        <is>
          <t>Residential first mortgages | In offices outside North America</t>
        </is>
      </c>
    </row>
    <row r="15">
      <c r="A15" s="3" t="inlineStr">
        <is>
          <t>Financing Receivable, Nonaccrual [Line Items]</t>
        </is>
      </c>
    </row>
    <row r="16">
      <c r="A16" s="4" t="inlineStr">
        <is>
          <t>Interest income</t>
        </is>
      </c>
      <c r="B16" s="6" t="n">
        <v>0</v>
      </c>
    </row>
    <row r="17">
      <c r="A17" s="4" t="inlineStr">
        <is>
          <t>Home equity loans | In North America offices</t>
        </is>
      </c>
    </row>
    <row r="18">
      <c r="A18" s="3" t="inlineStr">
        <is>
          <t>Financing Receivable, Nonaccrual [Line Items]</t>
        </is>
      </c>
    </row>
    <row r="19">
      <c r="A19" s="4" t="inlineStr">
        <is>
          <t>Interest income</t>
        </is>
      </c>
      <c r="B19" s="6" t="n">
        <v>8</v>
      </c>
    </row>
    <row r="20">
      <c r="A20" s="4" t="inlineStr">
        <is>
          <t>Credit cards | In North America offices</t>
        </is>
      </c>
    </row>
    <row r="21">
      <c r="A21" s="3" t="inlineStr">
        <is>
          <t>Financing Receivable, Nonaccrual [Line Items]</t>
        </is>
      </c>
    </row>
    <row r="22">
      <c r="A22" s="4" t="inlineStr">
        <is>
          <t>Interest income</t>
        </is>
      </c>
      <c r="B22" s="6" t="n">
        <v>0</v>
      </c>
    </row>
    <row r="23">
      <c r="A23" s="4" t="inlineStr">
        <is>
          <t>Credit cards | In offices outside North America</t>
        </is>
      </c>
    </row>
    <row r="24">
      <c r="A24" s="3" t="inlineStr">
        <is>
          <t>Financing Receivable, Nonaccrual [Line Items]</t>
        </is>
      </c>
    </row>
    <row r="25">
      <c r="A25" s="4" t="inlineStr">
        <is>
          <t>Interest income</t>
        </is>
      </c>
      <c r="B25" s="6" t="n">
        <v>0</v>
      </c>
    </row>
    <row r="26">
      <c r="A26" s="4" t="inlineStr">
        <is>
          <t>Personal, small business and other | In North America offices</t>
        </is>
      </c>
    </row>
    <row r="27">
      <c r="A27" s="3" t="inlineStr">
        <is>
          <t>Financing Receivable, Nonaccrual [Line Items]</t>
        </is>
      </c>
    </row>
    <row r="28">
      <c r="A28" s="4" t="inlineStr">
        <is>
          <t>Interest income</t>
        </is>
      </c>
      <c r="B28" s="6" t="n">
        <v>0</v>
      </c>
    </row>
    <row r="29">
      <c r="A29" s="4" t="inlineStr">
        <is>
          <t>Personal, small business and other | In offices outside North America</t>
        </is>
      </c>
    </row>
    <row r="30">
      <c r="A30" s="3" t="inlineStr">
        <is>
          <t>Financing Receivable, Nonaccrual [Line Items]</t>
        </is>
      </c>
    </row>
    <row r="31">
      <c r="A31" s="4" t="inlineStr">
        <is>
          <t>Interest income</t>
        </is>
      </c>
      <c r="B31" s="7"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Credit Quality Indicators (Details) - USD ($) $ in Millions</t>
        </is>
      </c>
      <c r="B1" s="2" t="inlineStr">
        <is>
          <t>Dec. 31, 2020</t>
        </is>
      </c>
      <c r="C1" s="2" t="inlineStr">
        <is>
          <t>Dec. 31, 2019</t>
        </is>
      </c>
    </row>
    <row r="2">
      <c r="A2" s="3" t="inlineStr">
        <is>
          <t>Loans receivable</t>
        </is>
      </c>
    </row>
    <row r="3">
      <c r="A3" s="4" t="inlineStr">
        <is>
          <t>Loans, net of unearned income</t>
        </is>
      </c>
      <c r="B3" s="7" t="n">
        <v>675883</v>
      </c>
      <c r="C3" s="7" t="n">
        <v>699483</v>
      </c>
    </row>
    <row r="4">
      <c r="A4" s="4" t="inlineStr">
        <is>
          <t>Consumer</t>
        </is>
      </c>
    </row>
    <row r="5">
      <c r="A5" s="3" t="inlineStr">
        <is>
          <t>Loans receivable</t>
        </is>
      </c>
    </row>
    <row r="6">
      <c r="A6" s="4" t="inlineStr">
        <is>
          <t>Loans, net of unearned income</t>
        </is>
      </c>
      <c r="B6" s="6" t="n">
        <v>288839</v>
      </c>
      <c r="C6" s="6" t="n">
        <v>309548</v>
      </c>
    </row>
    <row r="7">
      <c r="A7" s="4" t="inlineStr">
        <is>
          <t>Consumer | Residential first mortgages</t>
        </is>
      </c>
    </row>
    <row r="8">
      <c r="A8" s="3" t="inlineStr">
        <is>
          <t>Loans receivable</t>
        </is>
      </c>
    </row>
    <row r="9">
      <c r="A9" s="4" t="inlineStr">
        <is>
          <t>Loans, net of unearned income</t>
        </is>
      </c>
      <c r="B9" s="6" t="n">
        <v>47778</v>
      </c>
      <c r="C9" s="6" t="n">
        <v>47008</v>
      </c>
    </row>
    <row r="10">
      <c r="A10" s="4" t="inlineStr">
        <is>
          <t>Consumer | Credit cards</t>
        </is>
      </c>
    </row>
    <row r="11">
      <c r="A11" s="3" t="inlineStr">
        <is>
          <t>Loans receivable</t>
        </is>
      </c>
    </row>
    <row r="12">
      <c r="A12" s="4" t="inlineStr">
        <is>
          <t>Loans, net of unearned income</t>
        </is>
      </c>
      <c r="B12" s="6" t="n">
        <v>129813</v>
      </c>
      <c r="C12" s="6" t="n">
        <v>148534</v>
      </c>
    </row>
    <row r="13">
      <c r="A13" s="4" t="inlineStr">
        <is>
          <t>Consumer | Home equity loans</t>
        </is>
      </c>
    </row>
    <row r="14">
      <c r="A14" s="3" t="inlineStr">
        <is>
          <t>Loans receivable</t>
        </is>
      </c>
    </row>
    <row r="15">
      <c r="A15" s="4" t="inlineStr">
        <is>
          <t>Loans, net of unearned income</t>
        </is>
      </c>
      <c r="B15" s="6" t="n">
        <v>7128</v>
      </c>
      <c r="C15" s="6" t="n">
        <v>9223</v>
      </c>
    </row>
    <row r="16">
      <c r="A16" s="4" t="inlineStr">
        <is>
          <t>Consumer | Personal, small business and other</t>
        </is>
      </c>
    </row>
    <row r="17">
      <c r="A17" s="3" t="inlineStr">
        <is>
          <t>Loans receivable</t>
        </is>
      </c>
    </row>
    <row r="18">
      <c r="A18" s="4" t="inlineStr">
        <is>
          <t>Loans, net of unearned income</t>
        </is>
      </c>
      <c r="B18" s="6" t="n">
        <v>4509</v>
      </c>
      <c r="C18" s="6" t="n">
        <v>3699</v>
      </c>
    </row>
    <row r="19">
      <c r="A19" s="4" t="inlineStr">
        <is>
          <t>Consumer | Less than or equal to 80%</t>
        </is>
      </c>
    </row>
    <row r="20">
      <c r="A20" s="3" t="inlineStr">
        <is>
          <t>Loans receivable</t>
        </is>
      </c>
    </row>
    <row r="21">
      <c r="A21" s="4" t="inlineStr">
        <is>
          <t>Loans, net of unearned income</t>
        </is>
      </c>
      <c r="B21" s="6" t="n">
        <v>49851</v>
      </c>
      <c r="C21" s="6" t="n">
        <v>50094</v>
      </c>
    </row>
    <row r="22">
      <c r="A22" s="4" t="inlineStr">
        <is>
          <t>Consumer | Less than or equal to 80% | Residential first mortgages</t>
        </is>
      </c>
    </row>
    <row r="23">
      <c r="A23" s="3" t="inlineStr">
        <is>
          <t>Loans receivable</t>
        </is>
      </c>
    </row>
    <row r="24">
      <c r="A24" s="4" t="inlineStr">
        <is>
          <t>2020</t>
        </is>
      </c>
      <c r="B24" s="6" t="n">
        <v>11447</v>
      </c>
    </row>
    <row r="25">
      <c r="A25" s="4" t="inlineStr">
        <is>
          <t>2019</t>
        </is>
      </c>
      <c r="B25" s="6" t="n">
        <v>7029</v>
      </c>
    </row>
    <row r="26">
      <c r="A26" s="4" t="inlineStr">
        <is>
          <t>2018</t>
        </is>
      </c>
      <c r="B26" s="6" t="n">
        <v>1617</v>
      </c>
    </row>
    <row r="27">
      <c r="A27" s="4" t="inlineStr">
        <is>
          <t>2017</t>
        </is>
      </c>
      <c r="B27" s="6" t="n">
        <v>2711</v>
      </c>
    </row>
    <row r="28">
      <c r="A28" s="4" t="inlineStr">
        <is>
          <t>2016</t>
        </is>
      </c>
      <c r="B28" s="6" t="n">
        <v>5423</v>
      </c>
    </row>
    <row r="29">
      <c r="A29" s="4" t="inlineStr">
        <is>
          <t>Prior</t>
        </is>
      </c>
      <c r="B29" s="6" t="n">
        <v>14966</v>
      </c>
    </row>
    <row r="30">
      <c r="A30" s="4" t="inlineStr">
        <is>
          <t>Loans, net of unearned income</t>
        </is>
      </c>
      <c r="B30" s="6" t="n">
        <v>43193</v>
      </c>
      <c r="C30" s="6" t="n">
        <v>41993</v>
      </c>
    </row>
    <row r="31">
      <c r="A31" s="4" t="inlineStr">
        <is>
          <t>Consumer | Less than or equal to 80% | Home equity loans (pre-reset)</t>
        </is>
      </c>
    </row>
    <row r="32">
      <c r="A32" s="3" t="inlineStr">
        <is>
          <t>Loans receivable</t>
        </is>
      </c>
    </row>
    <row r="33">
      <c r="A33" s="4" t="inlineStr">
        <is>
          <t>Loans, net of unearned income</t>
        </is>
      </c>
      <c r="B33" s="6" t="n">
        <v>2876</v>
      </c>
    </row>
    <row r="34">
      <c r="A34" s="4" t="inlineStr">
        <is>
          <t>Consumer | Less than or equal to 80% | Home equity loans (post-reset)</t>
        </is>
      </c>
    </row>
    <row r="35">
      <c r="A35" s="3" t="inlineStr">
        <is>
          <t>Loans receivable</t>
        </is>
      </c>
    </row>
    <row r="36">
      <c r="A36" s="4" t="inlineStr">
        <is>
          <t>Loans, net of unearned income</t>
        </is>
      </c>
      <c r="B36" s="6" t="n">
        <v>3782</v>
      </c>
    </row>
    <row r="37">
      <c r="A37" s="4" t="inlineStr">
        <is>
          <t>Consumer | Less than or equal to 80% | Home equity loans</t>
        </is>
      </c>
    </row>
    <row r="38">
      <c r="A38" s="3" t="inlineStr">
        <is>
          <t>Loans receivable</t>
        </is>
      </c>
    </row>
    <row r="39">
      <c r="A39" s="4" t="inlineStr">
        <is>
          <t>Loans, net of unearned income</t>
        </is>
      </c>
      <c r="B39" s="6" t="n">
        <v>6658</v>
      </c>
      <c r="C39" s="6" t="n">
        <v>8101</v>
      </c>
    </row>
    <row r="40">
      <c r="A40" s="4" t="inlineStr">
        <is>
          <t>Consumer | 80% but less than or equal to 100%</t>
        </is>
      </c>
    </row>
    <row r="41">
      <c r="A41" s="3" t="inlineStr">
        <is>
          <t>Loans receivable</t>
        </is>
      </c>
    </row>
    <row r="42">
      <c r="A42" s="4" t="inlineStr">
        <is>
          <t>Loans, net of unearned income</t>
        </is>
      </c>
      <c r="B42" s="6" t="n">
        <v>3185</v>
      </c>
      <c r="C42" s="6" t="n">
        <v>4142</v>
      </c>
    </row>
    <row r="43">
      <c r="A43" s="4" t="inlineStr">
        <is>
          <t>Consumer | 80% but less than or equal to 100% | Residential first mortgages</t>
        </is>
      </c>
    </row>
    <row r="44">
      <c r="A44" s="3" t="inlineStr">
        <is>
          <t>Loans receivable</t>
        </is>
      </c>
    </row>
    <row r="45">
      <c r="A45" s="4" t="inlineStr">
        <is>
          <t>2020</t>
        </is>
      </c>
      <c r="B45" s="6" t="n">
        <v>1543</v>
      </c>
    </row>
    <row r="46">
      <c r="A46" s="4" t="inlineStr">
        <is>
          <t>2019</t>
        </is>
      </c>
      <c r="B46" s="6" t="n">
        <v>376</v>
      </c>
    </row>
    <row r="47">
      <c r="A47" s="4" t="inlineStr">
        <is>
          <t>2018</t>
        </is>
      </c>
      <c r="B47" s="6" t="n">
        <v>507</v>
      </c>
    </row>
    <row r="48">
      <c r="A48" s="4" t="inlineStr">
        <is>
          <t>2017</t>
        </is>
      </c>
      <c r="B48" s="6" t="n">
        <v>269</v>
      </c>
    </row>
    <row r="49">
      <c r="A49" s="4" t="inlineStr">
        <is>
          <t>2016</t>
        </is>
      </c>
      <c r="B49" s="6" t="n">
        <v>84</v>
      </c>
    </row>
    <row r="50">
      <c r="A50" s="4" t="inlineStr">
        <is>
          <t>Prior</t>
        </is>
      </c>
      <c r="B50" s="6" t="n">
        <v>66</v>
      </c>
    </row>
    <row r="51">
      <c r="A51" s="4" t="inlineStr">
        <is>
          <t>Loans, net of unearned income</t>
        </is>
      </c>
      <c r="B51" s="6" t="n">
        <v>2845</v>
      </c>
      <c r="C51" s="6" t="n">
        <v>3313</v>
      </c>
    </row>
    <row r="52">
      <c r="A52" s="4" t="inlineStr">
        <is>
          <t>Consumer | 80% but less than or equal to 100% | Home equity loans (pre-reset)</t>
        </is>
      </c>
    </row>
    <row r="53">
      <c r="A53" s="3" t="inlineStr">
        <is>
          <t>Loans receivable</t>
        </is>
      </c>
    </row>
    <row r="54">
      <c r="A54" s="4" t="inlineStr">
        <is>
          <t>Loans, net of unearned income</t>
        </is>
      </c>
      <c r="B54" s="6" t="n">
        <v>50</v>
      </c>
    </row>
    <row r="55">
      <c r="A55" s="4" t="inlineStr">
        <is>
          <t>Consumer | 80% but less than or equal to 100% | Home equity loans (post-reset)</t>
        </is>
      </c>
    </row>
    <row r="56">
      <c r="A56" s="3" t="inlineStr">
        <is>
          <t>Loans receivable</t>
        </is>
      </c>
    </row>
    <row r="57">
      <c r="A57" s="4" t="inlineStr">
        <is>
          <t>Loans, net of unearned income</t>
        </is>
      </c>
      <c r="B57" s="6" t="n">
        <v>290</v>
      </c>
    </row>
    <row r="58">
      <c r="A58" s="4" t="inlineStr">
        <is>
          <t>Consumer | 80% but less than or equal to 100% | Home equity loans</t>
        </is>
      </c>
    </row>
    <row r="59">
      <c r="A59" s="3" t="inlineStr">
        <is>
          <t>Loans receivable</t>
        </is>
      </c>
    </row>
    <row r="60">
      <c r="A60" s="4" t="inlineStr">
        <is>
          <t>Loans, net of unearned income</t>
        </is>
      </c>
      <c r="B60" s="6" t="n">
        <v>340</v>
      </c>
      <c r="C60" s="6" t="n">
        <v>829</v>
      </c>
    </row>
    <row r="61">
      <c r="A61" s="4" t="inlineStr">
        <is>
          <t>Consumer | Greater than 100%</t>
        </is>
      </c>
    </row>
    <row r="62">
      <c r="A62" s="3" t="inlineStr">
        <is>
          <t>Loans receivable</t>
        </is>
      </c>
    </row>
    <row r="63">
      <c r="A63" s="4" t="inlineStr">
        <is>
          <t>Loans, net of unearned income</t>
        </is>
      </c>
      <c r="B63" s="6" t="n">
        <v>109</v>
      </c>
      <c r="C63" s="6" t="n">
        <v>335</v>
      </c>
    </row>
    <row r="64">
      <c r="A64" s="4" t="inlineStr">
        <is>
          <t>Consumer | Greater than 100% | Residential first mortgages</t>
        </is>
      </c>
    </row>
    <row r="65">
      <c r="A65" s="3" t="inlineStr">
        <is>
          <t>Loans receivable</t>
        </is>
      </c>
    </row>
    <row r="66">
      <c r="A66" s="4" t="inlineStr">
        <is>
          <t>2020</t>
        </is>
      </c>
      <c r="B66" s="6" t="n">
        <v>0</v>
      </c>
    </row>
    <row r="67">
      <c r="A67" s="4" t="inlineStr">
        <is>
          <t>2019</t>
        </is>
      </c>
      <c r="B67" s="6" t="n">
        <v>2</v>
      </c>
    </row>
    <row r="68">
      <c r="A68" s="4" t="inlineStr">
        <is>
          <t>2018</t>
        </is>
      </c>
      <c r="B68" s="6" t="n">
        <v>11</v>
      </c>
    </row>
    <row r="69">
      <c r="A69" s="4" t="inlineStr">
        <is>
          <t>2017</t>
        </is>
      </c>
      <c r="B69" s="6" t="n">
        <v>4</v>
      </c>
    </row>
    <row r="70">
      <c r="A70" s="4" t="inlineStr">
        <is>
          <t>2016</t>
        </is>
      </c>
      <c r="B70" s="6" t="n">
        <v>2</v>
      </c>
    </row>
    <row r="71">
      <c r="A71" s="4" t="inlineStr">
        <is>
          <t>Prior</t>
        </is>
      </c>
      <c r="B71" s="6" t="n">
        <v>16</v>
      </c>
    </row>
    <row r="72">
      <c r="A72" s="4" t="inlineStr">
        <is>
          <t>Loans, net of unearned income</t>
        </is>
      </c>
      <c r="B72" s="6" t="n">
        <v>35</v>
      </c>
      <c r="C72" s="6" t="n">
        <v>98</v>
      </c>
    </row>
    <row r="73">
      <c r="A73" s="4" t="inlineStr">
        <is>
          <t>Consumer | Greater than 100% | Home equity loans (pre-reset)</t>
        </is>
      </c>
    </row>
    <row r="74">
      <c r="A74" s="3" t="inlineStr">
        <is>
          <t>Loans receivable</t>
        </is>
      </c>
    </row>
    <row r="75">
      <c r="A75" s="4" t="inlineStr">
        <is>
          <t>Loans, net of unearned income</t>
        </is>
      </c>
      <c r="B75" s="6" t="n">
        <v>16</v>
      </c>
    </row>
    <row r="76">
      <c r="A76" s="4" t="inlineStr">
        <is>
          <t>Consumer | Greater than 100% | Home equity loans (post-reset)</t>
        </is>
      </c>
    </row>
    <row r="77">
      <c r="A77" s="3" t="inlineStr">
        <is>
          <t>Loans receivable</t>
        </is>
      </c>
    </row>
    <row r="78">
      <c r="A78" s="4" t="inlineStr">
        <is>
          <t>Loans, net of unearned income</t>
        </is>
      </c>
      <c r="B78" s="6" t="n">
        <v>58</v>
      </c>
    </row>
    <row r="79">
      <c r="A79" s="4" t="inlineStr">
        <is>
          <t>Consumer | Greater than 100% | Home equity loans</t>
        </is>
      </c>
    </row>
    <row r="80">
      <c r="A80" s="3" t="inlineStr">
        <is>
          <t>Loans receivable</t>
        </is>
      </c>
    </row>
    <row r="81">
      <c r="A81" s="4" t="inlineStr">
        <is>
          <t>Loans, net of unearned income</t>
        </is>
      </c>
      <c r="B81" s="6" t="n">
        <v>74</v>
      </c>
      <c r="C81" s="6" t="n">
        <v>237</v>
      </c>
    </row>
    <row r="82">
      <c r="A82" s="4" t="inlineStr">
        <is>
          <t>Consumer | LTV not available</t>
        </is>
      </c>
    </row>
    <row r="83">
      <c r="A83" s="3" t="inlineStr">
        <is>
          <t>Loans receivable</t>
        </is>
      </c>
    </row>
    <row r="84">
      <c r="A84" s="4" t="inlineStr">
        <is>
          <t>Loans, net of unearned income</t>
        </is>
      </c>
      <c r="B84" s="6" t="n">
        <v>1761</v>
      </c>
      <c r="C84" s="6" t="n">
        <v>1660</v>
      </c>
    </row>
    <row r="85">
      <c r="A85" s="4" t="inlineStr">
        <is>
          <t>Consumer | LTV not available | Residential first mortgages</t>
        </is>
      </c>
    </row>
    <row r="86">
      <c r="A86" s="3" t="inlineStr">
        <is>
          <t>Loans receivable</t>
        </is>
      </c>
    </row>
    <row r="87">
      <c r="A87" s="4" t="inlineStr">
        <is>
          <t>Loans, net of unearned income</t>
        </is>
      </c>
      <c r="B87" s="6" t="n">
        <v>1705</v>
      </c>
      <c r="C87" s="6" t="n">
        <v>1604</v>
      </c>
    </row>
    <row r="88">
      <c r="A88" s="4" t="inlineStr">
        <is>
          <t>Consumer | LTV not available | Home equity loans</t>
        </is>
      </c>
    </row>
    <row r="89">
      <c r="A89" s="3" t="inlineStr">
        <is>
          <t>Loans receivable</t>
        </is>
      </c>
    </row>
    <row r="90">
      <c r="A90" s="4" t="inlineStr">
        <is>
          <t>Loans, net of unearned income</t>
        </is>
      </c>
      <c r="B90" s="6" t="n">
        <v>56</v>
      </c>
      <c r="C90" s="6" t="n">
        <v>56</v>
      </c>
    </row>
    <row r="91">
      <c r="A91" s="4" t="inlineStr">
        <is>
          <t>Consumer | Total</t>
        </is>
      </c>
    </row>
    <row r="92">
      <c r="A92" s="3" t="inlineStr">
        <is>
          <t>Loans receivable</t>
        </is>
      </c>
    </row>
    <row r="93">
      <c r="A93" s="4" t="inlineStr">
        <is>
          <t>Loans, net of unearned income</t>
        </is>
      </c>
      <c r="B93" s="6" t="n">
        <v>54906</v>
      </c>
      <c r="C93" s="6" t="n">
        <v>56231</v>
      </c>
    </row>
    <row r="94">
      <c r="A94" s="4" t="inlineStr">
        <is>
          <t>Consumer | Less than 680</t>
        </is>
      </c>
    </row>
    <row r="95">
      <c r="A95" s="3" t="inlineStr">
        <is>
          <t>Loans receivable</t>
        </is>
      </c>
    </row>
    <row r="96">
      <c r="A96" s="4" t="inlineStr">
        <is>
          <t>Loans, net of unearned income</t>
        </is>
      </c>
      <c r="B96" s="6" t="n">
        <v>30920</v>
      </c>
      <c r="C96" s="6" t="n">
        <v>39363</v>
      </c>
    </row>
    <row r="97">
      <c r="A97" s="4" t="inlineStr">
        <is>
          <t>Consumer | Less than 680 | Residential first mortgages</t>
        </is>
      </c>
    </row>
    <row r="98">
      <c r="A98" s="3" t="inlineStr">
        <is>
          <t>Loans receivable</t>
        </is>
      </c>
    </row>
    <row r="99">
      <c r="A99" s="4" t="inlineStr">
        <is>
          <t>2020</t>
        </is>
      </c>
      <c r="B99" s="6" t="n">
        <v>187</v>
      </c>
    </row>
    <row r="100">
      <c r="A100" s="4" t="inlineStr">
        <is>
          <t>2019</t>
        </is>
      </c>
      <c r="B100" s="6" t="n">
        <v>150</v>
      </c>
    </row>
    <row r="101">
      <c r="A101" s="4" t="inlineStr">
        <is>
          <t>2018</t>
        </is>
      </c>
      <c r="B101" s="6" t="n">
        <v>246</v>
      </c>
    </row>
    <row r="102">
      <c r="A102" s="4" t="inlineStr">
        <is>
          <t>2017</t>
        </is>
      </c>
      <c r="B102" s="6" t="n">
        <v>298</v>
      </c>
    </row>
    <row r="103">
      <c r="A103" s="4" t="inlineStr">
        <is>
          <t>2016</t>
        </is>
      </c>
      <c r="B103" s="6" t="n">
        <v>323</v>
      </c>
    </row>
    <row r="104">
      <c r="A104" s="4" t="inlineStr">
        <is>
          <t>Prior</t>
        </is>
      </c>
      <c r="B104" s="6" t="n">
        <v>1708</v>
      </c>
    </row>
    <row r="105">
      <c r="A105" s="4" t="inlineStr">
        <is>
          <t>Loans, net of unearned income</t>
        </is>
      </c>
      <c r="B105" s="6" t="n">
        <v>2912</v>
      </c>
      <c r="C105" s="6" t="n">
        <v>3608</v>
      </c>
    </row>
    <row r="106">
      <c r="A106" s="4" t="inlineStr">
        <is>
          <t>Consumer | Less than 680 | Credit cards</t>
        </is>
      </c>
    </row>
    <row r="107">
      <c r="A107" s="3" t="inlineStr">
        <is>
          <t>Loans receivable</t>
        </is>
      </c>
    </row>
    <row r="108">
      <c r="A108" s="4" t="inlineStr">
        <is>
          <t>Loans, net of unearned income</t>
        </is>
      </c>
      <c r="B108" s="6" t="n">
        <v>26227</v>
      </c>
      <c r="C108" s="6" t="n">
        <v>33290</v>
      </c>
    </row>
    <row r="109">
      <c r="A109" s="4" t="inlineStr">
        <is>
          <t>Consumer | Less than 680 | Credit cards | CANADA</t>
        </is>
      </c>
    </row>
    <row r="110">
      <c r="A110" s="3" t="inlineStr">
        <is>
          <t>Loans receivable</t>
        </is>
      </c>
    </row>
    <row r="111">
      <c r="A111" s="4" t="inlineStr">
        <is>
          <t>Loans, net of unearned income</t>
        </is>
      </c>
      <c r="B111" s="6" t="n">
        <v>572</v>
      </c>
      <c r="C111" s="6" t="n">
        <v>629</v>
      </c>
    </row>
    <row r="112">
      <c r="A112" s="4" t="inlineStr">
        <is>
          <t>Consumer | Less than 680 | Home equity loans (pre-reset)</t>
        </is>
      </c>
    </row>
    <row r="113">
      <c r="A113" s="3" t="inlineStr">
        <is>
          <t>Loans receivable</t>
        </is>
      </c>
    </row>
    <row r="114">
      <c r="A114" s="4" t="inlineStr">
        <is>
          <t>Loans, net of unearned income</t>
        </is>
      </c>
      <c r="B114" s="6" t="n">
        <v>292</v>
      </c>
    </row>
    <row r="115">
      <c r="A115" s="4" t="inlineStr">
        <is>
          <t>Consumer | Less than 680 | Home equity loans (post-reset)</t>
        </is>
      </c>
    </row>
    <row r="116">
      <c r="A116" s="3" t="inlineStr">
        <is>
          <t>Loans receivable</t>
        </is>
      </c>
    </row>
    <row r="117">
      <c r="A117" s="4" t="inlineStr">
        <is>
          <t>Loans, net of unearned income</t>
        </is>
      </c>
      <c r="B117" s="6" t="n">
        <v>1055</v>
      </c>
    </row>
    <row r="118">
      <c r="A118" s="4" t="inlineStr">
        <is>
          <t>Consumer | Less than 680 | Home equity loans</t>
        </is>
      </c>
    </row>
    <row r="119">
      <c r="A119" s="3" t="inlineStr">
        <is>
          <t>Loans receivable</t>
        </is>
      </c>
    </row>
    <row r="120">
      <c r="A120" s="4" t="inlineStr">
        <is>
          <t>Loans, net of unearned income</t>
        </is>
      </c>
      <c r="B120" s="6" t="n">
        <v>1347</v>
      </c>
      <c r="C120" s="6" t="n">
        <v>1901</v>
      </c>
    </row>
    <row r="121">
      <c r="A121" s="4" t="inlineStr">
        <is>
          <t>Consumer | Less than 680 | Personal, small business and other</t>
        </is>
      </c>
    </row>
    <row r="122">
      <c r="A122" s="3" t="inlineStr">
        <is>
          <t>Loans receivable</t>
        </is>
      </c>
    </row>
    <row r="123">
      <c r="A123" s="4" t="inlineStr">
        <is>
          <t>2020</t>
        </is>
      </c>
      <c r="B123" s="6" t="n">
        <v>23</v>
      </c>
    </row>
    <row r="124">
      <c r="A124" s="4" t="inlineStr">
        <is>
          <t>2019</t>
        </is>
      </c>
      <c r="B124" s="6" t="n">
        <v>79</v>
      </c>
    </row>
    <row r="125">
      <c r="A125" s="4" t="inlineStr">
        <is>
          <t>2018</t>
        </is>
      </c>
      <c r="B125" s="6" t="n">
        <v>82</v>
      </c>
    </row>
    <row r="126">
      <c r="A126" s="4" t="inlineStr">
        <is>
          <t>2017</t>
        </is>
      </c>
      <c r="B126" s="6" t="n">
        <v>26</v>
      </c>
    </row>
    <row r="127">
      <c r="A127" s="4" t="inlineStr">
        <is>
          <t>2016</t>
        </is>
      </c>
      <c r="B127" s="6" t="n">
        <v>10</v>
      </c>
    </row>
    <row r="128">
      <c r="A128" s="4" t="inlineStr">
        <is>
          <t>Prior</t>
        </is>
      </c>
      <c r="B128" s="6" t="n">
        <v>214</v>
      </c>
    </row>
    <row r="129">
      <c r="A129" s="4" t="inlineStr">
        <is>
          <t>Loans, net of unearned income</t>
        </is>
      </c>
      <c r="B129" s="6" t="n">
        <v>434</v>
      </c>
      <c r="C129" s="6" t="n">
        <v>564</v>
      </c>
    </row>
    <row r="130">
      <c r="A130" s="4" t="inlineStr">
        <is>
          <t>Consumer | 680 to 760</t>
        </is>
      </c>
    </row>
    <row r="131">
      <c r="A131" s="3" t="inlineStr">
        <is>
          <t>Loans receivable</t>
        </is>
      </c>
    </row>
    <row r="132">
      <c r="A132" s="4" t="inlineStr">
        <is>
          <t>Loans, net of unearned income</t>
        </is>
      </c>
      <c r="B132" s="6" t="n">
        <v>68634</v>
      </c>
      <c r="C132" s="6" t="n">
        <v>77237</v>
      </c>
    </row>
    <row r="133">
      <c r="A133" s="4" t="inlineStr">
        <is>
          <t>Consumer | 680 to 760 | Residential first mortgages</t>
        </is>
      </c>
    </row>
    <row r="134">
      <c r="A134" s="3" t="inlineStr">
        <is>
          <t>Loans receivable</t>
        </is>
      </c>
    </row>
    <row r="135">
      <c r="A135" s="4" t="inlineStr">
        <is>
          <t>2020</t>
        </is>
      </c>
      <c r="B135" s="6" t="n">
        <v>3741</v>
      </c>
    </row>
    <row r="136">
      <c r="A136" s="4" t="inlineStr">
        <is>
          <t>2019</t>
        </is>
      </c>
      <c r="B136" s="6" t="n">
        <v>1857</v>
      </c>
    </row>
    <row r="137">
      <c r="A137" s="4" t="inlineStr">
        <is>
          <t>2018</t>
        </is>
      </c>
      <c r="B137" s="6" t="n">
        <v>655</v>
      </c>
    </row>
    <row r="138">
      <c r="A138" s="4" t="inlineStr">
        <is>
          <t>2017</t>
        </is>
      </c>
      <c r="B138" s="6" t="n">
        <v>846</v>
      </c>
    </row>
    <row r="139">
      <c r="A139" s="4" t="inlineStr">
        <is>
          <t>2016</t>
        </is>
      </c>
      <c r="B139" s="6" t="n">
        <v>1368</v>
      </c>
    </row>
    <row r="140">
      <c r="A140" s="4" t="inlineStr">
        <is>
          <t>Prior</t>
        </is>
      </c>
      <c r="B140" s="6" t="n">
        <v>4133</v>
      </c>
    </row>
    <row r="141">
      <c r="A141" s="4" t="inlineStr">
        <is>
          <t>Loans, net of unearned income</t>
        </is>
      </c>
      <c r="B141" s="6" t="n">
        <v>12600</v>
      </c>
      <c r="C141" s="6" t="n">
        <v>13264</v>
      </c>
    </row>
    <row r="142">
      <c r="A142" s="4" t="inlineStr">
        <is>
          <t>Consumer | 680 to 760 | Credit cards</t>
        </is>
      </c>
    </row>
    <row r="143">
      <c r="A143" s="3" t="inlineStr">
        <is>
          <t>Loans receivable</t>
        </is>
      </c>
    </row>
    <row r="144">
      <c r="A144" s="4" t="inlineStr">
        <is>
          <t>Loans, net of unearned income</t>
        </is>
      </c>
      <c r="B144" s="6" t="n">
        <v>52778</v>
      </c>
      <c r="C144" s="6" t="n">
        <v>59536</v>
      </c>
    </row>
    <row r="145">
      <c r="A145" s="4" t="inlineStr">
        <is>
          <t>Consumer | 680 to 760 | Home equity loans (pre-reset)</t>
        </is>
      </c>
    </row>
    <row r="146">
      <c r="A146" s="3" t="inlineStr">
        <is>
          <t>Loans receivable</t>
        </is>
      </c>
    </row>
    <row r="147">
      <c r="A147" s="4" t="inlineStr">
        <is>
          <t>Loans, net of unearned income</t>
        </is>
      </c>
      <c r="B147" s="6" t="n">
        <v>1014</v>
      </c>
    </row>
    <row r="148">
      <c r="A148" s="4" t="inlineStr">
        <is>
          <t>Consumer | 680 to 760 | Home equity loans (post-reset)</t>
        </is>
      </c>
    </row>
    <row r="149">
      <c r="A149" s="3" t="inlineStr">
        <is>
          <t>Loans receivable</t>
        </is>
      </c>
    </row>
    <row r="150">
      <c r="A150" s="4" t="inlineStr">
        <is>
          <t>Loans, net of unearned income</t>
        </is>
      </c>
      <c r="B150" s="6" t="n">
        <v>1569</v>
      </c>
    </row>
    <row r="151">
      <c r="A151" s="4" t="inlineStr">
        <is>
          <t>Consumer | 680 to 760 | Home equity loans</t>
        </is>
      </c>
    </row>
    <row r="152">
      <c r="A152" s="3" t="inlineStr">
        <is>
          <t>Loans receivable</t>
        </is>
      </c>
    </row>
    <row r="153">
      <c r="A153" s="4" t="inlineStr">
        <is>
          <t>Loans, net of unearned income</t>
        </is>
      </c>
      <c r="B153" s="6" t="n">
        <v>2583</v>
      </c>
      <c r="C153" s="6" t="n">
        <v>3530</v>
      </c>
    </row>
    <row r="154">
      <c r="A154" s="4" t="inlineStr">
        <is>
          <t>Consumer | 680 to 760 | Personal, small business and other</t>
        </is>
      </c>
    </row>
    <row r="155">
      <c r="A155" s="3" t="inlineStr">
        <is>
          <t>Loans receivable</t>
        </is>
      </c>
    </row>
    <row r="156">
      <c r="A156" s="4" t="inlineStr">
        <is>
          <t>2020</t>
        </is>
      </c>
      <c r="B156" s="6" t="n">
        <v>58</v>
      </c>
    </row>
    <row r="157">
      <c r="A157" s="4" t="inlineStr">
        <is>
          <t>2019</t>
        </is>
      </c>
      <c r="B157" s="6" t="n">
        <v>106</v>
      </c>
    </row>
    <row r="158">
      <c r="A158" s="4" t="inlineStr">
        <is>
          <t>2018</t>
        </is>
      </c>
      <c r="B158" s="6" t="n">
        <v>80</v>
      </c>
    </row>
    <row r="159">
      <c r="A159" s="4" t="inlineStr">
        <is>
          <t>2017</t>
        </is>
      </c>
      <c r="B159" s="6" t="n">
        <v>27</v>
      </c>
    </row>
    <row r="160">
      <c r="A160" s="4" t="inlineStr">
        <is>
          <t>2016</t>
        </is>
      </c>
      <c r="B160" s="6" t="n">
        <v>9</v>
      </c>
    </row>
    <row r="161">
      <c r="A161" s="4" t="inlineStr">
        <is>
          <t>Prior</t>
        </is>
      </c>
      <c r="B161" s="6" t="n">
        <v>393</v>
      </c>
    </row>
    <row r="162">
      <c r="A162" s="4" t="inlineStr">
        <is>
          <t>Loans, net of unearned income</t>
        </is>
      </c>
      <c r="B162" s="6" t="n">
        <v>673</v>
      </c>
      <c r="C162" s="6" t="n">
        <v>907</v>
      </c>
    </row>
    <row r="163">
      <c r="A163" s="4" t="inlineStr">
        <is>
          <t>Consumer | Greater than 760</t>
        </is>
      </c>
    </row>
    <row r="164">
      <c r="A164" s="3" t="inlineStr">
        <is>
          <t>Loans receivable</t>
        </is>
      </c>
    </row>
    <row r="165">
      <c r="A165" s="4" t="inlineStr">
        <is>
          <t>Loans, net of unearned income</t>
        </is>
      </c>
      <c r="B165" s="6" t="n">
        <v>84224</v>
      </c>
      <c r="C165" s="6" t="n">
        <v>86582</v>
      </c>
    </row>
    <row r="166">
      <c r="A166" s="4" t="inlineStr">
        <is>
          <t>Consumer | Greater than 760 | Residential first mortgages</t>
        </is>
      </c>
    </row>
    <row r="167">
      <c r="A167" s="3" t="inlineStr">
        <is>
          <t>Loans receivable</t>
        </is>
      </c>
    </row>
    <row r="168">
      <c r="A168" s="4" t="inlineStr">
        <is>
          <t>2020</t>
        </is>
      </c>
      <c r="B168" s="6" t="n">
        <v>9052</v>
      </c>
    </row>
    <row r="169">
      <c r="A169" s="4" t="inlineStr">
        <is>
          <t>2019</t>
        </is>
      </c>
      <c r="B169" s="6" t="n">
        <v>5384</v>
      </c>
    </row>
    <row r="170">
      <c r="A170" s="4" t="inlineStr">
        <is>
          <t>2018</t>
        </is>
      </c>
      <c r="B170" s="6" t="n">
        <v>1227</v>
      </c>
    </row>
    <row r="171">
      <c r="A171" s="4" t="inlineStr">
        <is>
          <t>2017</t>
        </is>
      </c>
      <c r="B171" s="6" t="n">
        <v>1829</v>
      </c>
    </row>
    <row r="172">
      <c r="A172" s="4" t="inlineStr">
        <is>
          <t>2016</t>
        </is>
      </c>
      <c r="B172" s="6" t="n">
        <v>3799</v>
      </c>
    </row>
    <row r="173">
      <c r="A173" s="4" t="inlineStr">
        <is>
          <t>Prior</t>
        </is>
      </c>
      <c r="B173" s="6" t="n">
        <v>9105</v>
      </c>
    </row>
    <row r="174">
      <c r="A174" s="4" t="inlineStr">
        <is>
          <t>Loans, net of unearned income</t>
        </is>
      </c>
      <c r="B174" s="6" t="n">
        <v>30396</v>
      </c>
      <c r="C174" s="6" t="n">
        <v>28442</v>
      </c>
    </row>
    <row r="175">
      <c r="A175" s="4" t="inlineStr">
        <is>
          <t>Consumer | Greater than 760 | Credit cards</t>
        </is>
      </c>
    </row>
    <row r="176">
      <c r="A176" s="3" t="inlineStr">
        <is>
          <t>Loans receivable</t>
        </is>
      </c>
    </row>
    <row r="177">
      <c r="A177" s="4" t="inlineStr">
        <is>
          <t>Loans, net of unearned income</t>
        </is>
      </c>
      <c r="B177" s="6" t="n">
        <v>49767</v>
      </c>
      <c r="C177" s="6" t="n">
        <v>52935</v>
      </c>
    </row>
    <row r="178">
      <c r="A178" s="4" t="inlineStr">
        <is>
          <t>Consumer | Greater than 760 | Home equity loans (pre-reset)</t>
        </is>
      </c>
    </row>
    <row r="179">
      <c r="A179" s="3" t="inlineStr">
        <is>
          <t>Loans receivable</t>
        </is>
      </c>
    </row>
    <row r="180">
      <c r="A180" s="4" t="inlineStr">
        <is>
          <t>Loans, net of unearned income</t>
        </is>
      </c>
      <c r="B180" s="6" t="n">
        <v>1657</v>
      </c>
    </row>
    <row r="181">
      <c r="A181" s="4" t="inlineStr">
        <is>
          <t>Consumer | Greater than 760 | Home equity loans (post-reset)</t>
        </is>
      </c>
    </row>
    <row r="182">
      <c r="A182" s="3" t="inlineStr">
        <is>
          <t>Loans receivable</t>
        </is>
      </c>
    </row>
    <row r="183">
      <c r="A183" s="4" t="inlineStr">
        <is>
          <t>Loans, net of unearned income</t>
        </is>
      </c>
      <c r="B183" s="6" t="n">
        <v>1524</v>
      </c>
    </row>
    <row r="184">
      <c r="A184" s="4" t="inlineStr">
        <is>
          <t>Consumer | Greater than 760 | Home equity loans</t>
        </is>
      </c>
    </row>
    <row r="185">
      <c r="A185" s="3" t="inlineStr">
        <is>
          <t>Loans receivable</t>
        </is>
      </c>
    </row>
    <row r="186">
      <c r="A186" s="4" t="inlineStr">
        <is>
          <t>Loans, net of unearned income</t>
        </is>
      </c>
      <c r="B186" s="6" t="n">
        <v>3181</v>
      </c>
      <c r="C186" s="6" t="n">
        <v>3732</v>
      </c>
    </row>
    <row r="187">
      <c r="A187" s="4" t="inlineStr">
        <is>
          <t>Consumer | Greater than 760 | Personal, small business and other</t>
        </is>
      </c>
    </row>
    <row r="188">
      <c r="A188" s="3" t="inlineStr">
        <is>
          <t>Loans receivable</t>
        </is>
      </c>
    </row>
    <row r="189">
      <c r="A189" s="4" t="inlineStr">
        <is>
          <t>2020</t>
        </is>
      </c>
      <c r="B189" s="6" t="n">
        <v>95</v>
      </c>
    </row>
    <row r="190">
      <c r="A190" s="4" t="inlineStr">
        <is>
          <t>2019</t>
        </is>
      </c>
      <c r="B190" s="6" t="n">
        <v>134</v>
      </c>
    </row>
    <row r="191">
      <c r="A191" s="4" t="inlineStr">
        <is>
          <t>2018</t>
        </is>
      </c>
      <c r="B191" s="6" t="n">
        <v>84</v>
      </c>
    </row>
    <row r="192">
      <c r="A192" s="4" t="inlineStr">
        <is>
          <t>2017</t>
        </is>
      </c>
      <c r="B192" s="6" t="n">
        <v>30</v>
      </c>
    </row>
    <row r="193">
      <c r="A193" s="4" t="inlineStr">
        <is>
          <t>2016</t>
        </is>
      </c>
      <c r="B193" s="6" t="n">
        <v>8</v>
      </c>
    </row>
    <row r="194">
      <c r="A194" s="4" t="inlineStr">
        <is>
          <t>Prior</t>
        </is>
      </c>
      <c r="B194" s="6" t="n">
        <v>529</v>
      </c>
    </row>
    <row r="195">
      <c r="A195" s="4" t="inlineStr">
        <is>
          <t>Loans, net of unearned income</t>
        </is>
      </c>
      <c r="B195" s="6" t="n">
        <v>880</v>
      </c>
      <c r="C195" s="6" t="n">
        <v>1473</v>
      </c>
    </row>
    <row r="196">
      <c r="A196" s="4" t="inlineStr">
        <is>
          <t>Consumer | FICO not available</t>
        </is>
      </c>
    </row>
    <row r="197">
      <c r="A197" s="3" t="inlineStr">
        <is>
          <t>Loans receivable</t>
        </is>
      </c>
    </row>
    <row r="198">
      <c r="A198" s="4" t="inlineStr">
        <is>
          <t>Loans, net of unearned income</t>
        </is>
      </c>
      <c r="B198" s="6" t="n">
        <v>5450</v>
      </c>
      <c r="C198" s="6" t="n">
        <v>5282</v>
      </c>
    </row>
    <row r="199">
      <c r="A199" s="4" t="inlineStr">
        <is>
          <t>Consumer | FICO not available | Residential first mortgages</t>
        </is>
      </c>
    </row>
    <row r="200">
      <c r="A200" s="3" t="inlineStr">
        <is>
          <t>Loans receivable</t>
        </is>
      </c>
    </row>
    <row r="201">
      <c r="A201" s="4" t="inlineStr">
        <is>
          <t>Loans, net of unearned income</t>
        </is>
      </c>
      <c r="B201" s="6" t="n">
        <v>1870</v>
      </c>
      <c r="C201" s="6" t="n">
        <v>1694</v>
      </c>
    </row>
    <row r="202">
      <c r="A202" s="4" t="inlineStr">
        <is>
          <t>Consumer | FICO not available | Credit cards</t>
        </is>
      </c>
    </row>
    <row r="203">
      <c r="A203" s="3" t="inlineStr">
        <is>
          <t>Loans receivable</t>
        </is>
      </c>
    </row>
    <row r="204">
      <c r="A204" s="4" t="inlineStr">
        <is>
          <t>Loans, net of unearned income</t>
        </is>
      </c>
      <c r="B204" s="6" t="n">
        <v>1041</v>
      </c>
      <c r="C204" s="6" t="n">
        <v>2773</v>
      </c>
    </row>
    <row r="205">
      <c r="A205" s="4" t="inlineStr">
        <is>
          <t>Consumer | FICO not available | Home equity loans</t>
        </is>
      </c>
    </row>
    <row r="206">
      <c r="A206" s="3" t="inlineStr">
        <is>
          <t>Loans receivable</t>
        </is>
      </c>
    </row>
    <row r="207">
      <c r="A207" s="4" t="inlineStr">
        <is>
          <t>Loans, net of unearned income</t>
        </is>
      </c>
      <c r="B207" s="6" t="n">
        <v>17</v>
      </c>
      <c r="C207" s="6" t="n">
        <v>60</v>
      </c>
    </row>
    <row r="208">
      <c r="A208" s="4" t="inlineStr">
        <is>
          <t>Consumer | FICO not available | Personal, small business and other</t>
        </is>
      </c>
    </row>
    <row r="209">
      <c r="A209" s="3" t="inlineStr">
        <is>
          <t>Loans receivable</t>
        </is>
      </c>
    </row>
    <row r="210">
      <c r="A210" s="4" t="inlineStr">
        <is>
          <t>Loans, net of unearned income</t>
        </is>
      </c>
      <c r="B210" s="6" t="n">
        <v>2522</v>
      </c>
      <c r="C210" s="6" t="n">
        <v>755</v>
      </c>
    </row>
    <row r="211">
      <c r="A211" s="4" t="inlineStr">
        <is>
          <t>Consumer | Total loans</t>
        </is>
      </c>
    </row>
    <row r="212">
      <c r="A212" s="3" t="inlineStr">
        <is>
          <t>Loans receivable</t>
        </is>
      </c>
    </row>
    <row r="213">
      <c r="A213" s="4" t="inlineStr">
        <is>
          <t>Loans, net of unearned income</t>
        </is>
      </c>
      <c r="B213" s="7" t="n">
        <v>189228</v>
      </c>
      <c r="C213" s="7" t="n">
        <v>20846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LOANS - Impaired Consumer Loans (Details) - Consumer $ in Millions</t>
        </is>
      </c>
      <c r="B1" s="2" t="inlineStr">
        <is>
          <t>12 Months Ended</t>
        </is>
      </c>
    </row>
    <row r="2">
      <c r="B2" s="2" t="inlineStr">
        <is>
          <t>Dec. 31, 2020USD ($)</t>
        </is>
      </c>
      <c r="C2" s="2" t="inlineStr">
        <is>
          <t>Dec. 31, 2019USD ($)Q</t>
        </is>
      </c>
    </row>
    <row r="3">
      <c r="A3" s="3" t="inlineStr">
        <is>
          <t>Financing receivable impaired</t>
        </is>
      </c>
    </row>
    <row r="4">
      <c r="A4" s="4" t="inlineStr">
        <is>
          <t>Recorded investment</t>
        </is>
      </c>
      <c r="B4" s="7" t="n">
        <v>4799</v>
      </c>
      <c r="C4" s="7" t="n">
        <v>4608</v>
      </c>
    </row>
    <row r="5">
      <c r="A5" s="4" t="inlineStr">
        <is>
          <t>Unpaid principal balance</t>
        </is>
      </c>
      <c r="B5" s="6" t="n">
        <v>5300</v>
      </c>
      <c r="C5" s="6" t="n">
        <v>5405</v>
      </c>
    </row>
    <row r="6">
      <c r="A6" s="4" t="inlineStr">
        <is>
          <t>Related specific allowance</t>
        </is>
      </c>
      <c r="B6" s="6" t="n">
        <v>1345</v>
      </c>
      <c r="C6" s="6" t="n">
        <v>1190</v>
      </c>
    </row>
    <row r="7">
      <c r="A7" s="4" t="inlineStr">
        <is>
          <t>Average carrying value</t>
        </is>
      </c>
      <c r="B7" s="6" t="n">
        <v>4577</v>
      </c>
      <c r="C7" s="6" t="n">
        <v>5135</v>
      </c>
    </row>
    <row r="8">
      <c r="A8" s="4" t="inlineStr">
        <is>
          <t>Interest income recognized</t>
        </is>
      </c>
      <c r="B8" s="6" t="n">
        <v>250</v>
      </c>
      <c r="C8" s="7" t="n">
        <v>227</v>
      </c>
    </row>
    <row r="9">
      <c r="A9" s="4" t="inlineStr">
        <is>
          <t>Number of quarters used to calculate the average recorded investment balance | Q</t>
        </is>
      </c>
      <c r="C9" s="6" t="n">
        <v>4</v>
      </c>
    </row>
    <row r="10">
      <c r="A10" s="4" t="inlineStr">
        <is>
          <t>Residential first mortgages</t>
        </is>
      </c>
    </row>
    <row r="11">
      <c r="A11" s="3" t="inlineStr">
        <is>
          <t>Financing receivable impaired</t>
        </is>
      </c>
    </row>
    <row r="12">
      <c r="A12" s="4" t="inlineStr">
        <is>
          <t>Recorded investment</t>
        </is>
      </c>
      <c r="B12" s="6" t="n">
        <v>1787</v>
      </c>
      <c r="C12" s="7" t="n">
        <v>1666</v>
      </c>
    </row>
    <row r="13">
      <c r="A13" s="4" t="inlineStr">
        <is>
          <t>Unpaid principal balance</t>
        </is>
      </c>
      <c r="B13" s="6" t="n">
        <v>1962</v>
      </c>
      <c r="C13" s="6" t="n">
        <v>1838</v>
      </c>
    </row>
    <row r="14">
      <c r="A14" s="4" t="inlineStr">
        <is>
          <t>Related specific allowance</t>
        </is>
      </c>
      <c r="B14" s="6" t="n">
        <v>157</v>
      </c>
      <c r="C14" s="6" t="n">
        <v>161</v>
      </c>
    </row>
    <row r="15">
      <c r="A15" s="4" t="inlineStr">
        <is>
          <t>Average carrying value</t>
        </is>
      </c>
      <c r="B15" s="6" t="n">
        <v>1661</v>
      </c>
      <c r="C15" s="6" t="n">
        <v>1925</v>
      </c>
    </row>
    <row r="16">
      <c r="A16" s="4" t="inlineStr">
        <is>
          <t>Interest income recognized</t>
        </is>
      </c>
      <c r="B16" s="6" t="n">
        <v>68</v>
      </c>
      <c r="C16" s="6" t="n">
        <v>60</v>
      </c>
    </row>
    <row r="17">
      <c r="A17" s="4" t="inlineStr">
        <is>
          <t>Recorded investment, impaired financing receivable without specific allowance</t>
        </is>
      </c>
      <c r="B17" s="6" t="n">
        <v>211</v>
      </c>
      <c r="C17" s="6" t="n">
        <v>405</v>
      </c>
    </row>
    <row r="18">
      <c r="A18" s="4" t="inlineStr">
        <is>
          <t>Home equity loans</t>
        </is>
      </c>
    </row>
    <row r="19">
      <c r="A19" s="3" t="inlineStr">
        <is>
          <t>Financing receivable impaired</t>
        </is>
      </c>
    </row>
    <row r="20">
      <c r="A20" s="4" t="inlineStr">
        <is>
          <t>Recorded investment</t>
        </is>
      </c>
      <c r="B20" s="6" t="n">
        <v>478</v>
      </c>
      <c r="C20" s="6" t="n">
        <v>592</v>
      </c>
    </row>
    <row r="21">
      <c r="A21" s="4" t="inlineStr">
        <is>
          <t>Unpaid principal balance</t>
        </is>
      </c>
      <c r="B21" s="6" t="n">
        <v>651</v>
      </c>
      <c r="C21" s="6" t="n">
        <v>824</v>
      </c>
    </row>
    <row r="22">
      <c r="A22" s="4" t="inlineStr">
        <is>
          <t>Related specific allowance</t>
        </is>
      </c>
      <c r="B22" s="6" t="n">
        <v>60</v>
      </c>
      <c r="C22" s="6" t="n">
        <v>123</v>
      </c>
    </row>
    <row r="23">
      <c r="A23" s="4" t="inlineStr">
        <is>
          <t>Average carrying value</t>
        </is>
      </c>
      <c r="B23" s="6" t="n">
        <v>527</v>
      </c>
      <c r="C23" s="6" t="n">
        <v>637</v>
      </c>
    </row>
    <row r="24">
      <c r="A24" s="4" t="inlineStr">
        <is>
          <t>Interest income recognized</t>
        </is>
      </c>
      <c r="B24" s="6" t="n">
        <v>13</v>
      </c>
      <c r="C24" s="6" t="n">
        <v>9</v>
      </c>
    </row>
    <row r="25">
      <c r="A25" s="4" t="inlineStr">
        <is>
          <t>Recorded investment, impaired financing receivable without specific allowance</t>
        </is>
      </c>
      <c r="B25" s="6" t="n">
        <v>147</v>
      </c>
      <c r="C25" s="6" t="n">
        <v>212</v>
      </c>
    </row>
    <row r="26">
      <c r="A26" s="4" t="inlineStr">
        <is>
          <t>Credit cards</t>
        </is>
      </c>
    </row>
    <row r="27">
      <c r="A27" s="3" t="inlineStr">
        <is>
          <t>Financing receivable impaired</t>
        </is>
      </c>
    </row>
    <row r="28">
      <c r="A28" s="4" t="inlineStr">
        <is>
          <t>Recorded investment</t>
        </is>
      </c>
      <c r="B28" s="6" t="n">
        <v>1982</v>
      </c>
      <c r="C28" s="6" t="n">
        <v>1931</v>
      </c>
    </row>
    <row r="29">
      <c r="A29" s="4" t="inlineStr">
        <is>
          <t>Unpaid principal balance</t>
        </is>
      </c>
      <c r="B29" s="6" t="n">
        <v>2135</v>
      </c>
      <c r="C29" s="6" t="n">
        <v>2288</v>
      </c>
    </row>
    <row r="30">
      <c r="A30" s="4" t="inlineStr">
        <is>
          <t>Related specific allowance</t>
        </is>
      </c>
      <c r="B30" s="6" t="n">
        <v>918</v>
      </c>
      <c r="C30" s="6" t="n">
        <v>771</v>
      </c>
    </row>
    <row r="31">
      <c r="A31" s="4" t="inlineStr">
        <is>
          <t>Average carrying value</t>
        </is>
      </c>
      <c r="B31" s="6" t="n">
        <v>1926</v>
      </c>
      <c r="C31" s="6" t="n">
        <v>1890</v>
      </c>
    </row>
    <row r="32">
      <c r="A32" s="4" t="inlineStr">
        <is>
          <t>Interest income recognized</t>
        </is>
      </c>
      <c r="B32" s="6" t="n">
        <v>106</v>
      </c>
      <c r="C32" s="6" t="n">
        <v>103</v>
      </c>
    </row>
    <row r="33">
      <c r="A33" s="4" t="inlineStr">
        <is>
          <t>Personal, small business and other</t>
        </is>
      </c>
    </row>
    <row r="34">
      <c r="A34" s="3" t="inlineStr">
        <is>
          <t>Financing receivable impaired</t>
        </is>
      </c>
    </row>
    <row r="35">
      <c r="A35" s="4" t="inlineStr">
        <is>
          <t>Recorded investment</t>
        </is>
      </c>
      <c r="B35" s="6" t="n">
        <v>552</v>
      </c>
      <c r="C35" s="6" t="n">
        <v>419</v>
      </c>
    </row>
    <row r="36">
      <c r="A36" s="4" t="inlineStr">
        <is>
          <t>Unpaid principal balance</t>
        </is>
      </c>
      <c r="B36" s="6" t="n">
        <v>552</v>
      </c>
      <c r="C36" s="6" t="n">
        <v>455</v>
      </c>
    </row>
    <row r="37">
      <c r="A37" s="4" t="inlineStr">
        <is>
          <t>Related specific allowance</t>
        </is>
      </c>
      <c r="B37" s="6" t="n">
        <v>210</v>
      </c>
      <c r="C37" s="6" t="n">
        <v>135</v>
      </c>
    </row>
    <row r="38">
      <c r="A38" s="4" t="inlineStr">
        <is>
          <t>Average carrying value</t>
        </is>
      </c>
      <c r="B38" s="6" t="n">
        <v>463</v>
      </c>
      <c r="C38" s="6" t="n">
        <v>683</v>
      </c>
    </row>
    <row r="39">
      <c r="A39" s="4" t="inlineStr">
        <is>
          <t>Interest income recognized</t>
        </is>
      </c>
      <c r="B39" s="7" t="n">
        <v>63</v>
      </c>
      <c r="C39" s="7" t="n">
        <v>5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Consumer Troubled Debt Restructurings (Details) - Consumer $ in Millions</t>
        </is>
      </c>
      <c r="B1" s="2" t="inlineStr">
        <is>
          <t>12 Months Ended</t>
        </is>
      </c>
    </row>
    <row r="2">
      <c r="B2" s="2" t="inlineStr">
        <is>
          <t>Dec. 31, 2020USD ($)loan</t>
        </is>
      </c>
      <c r="C2" s="2" t="inlineStr">
        <is>
          <t>Dec. 31, 2019USD ($)loan</t>
        </is>
      </c>
    </row>
    <row r="3">
      <c r="A3" s="3" t="inlineStr">
        <is>
          <t>Loans receivable</t>
        </is>
      </c>
    </row>
    <row r="4">
      <c r="A4" s="4" t="inlineStr">
        <is>
          <t>Period within which default occurred post-modification</t>
        </is>
      </c>
      <c r="B4" s="4" t="inlineStr">
        <is>
          <t>1 year</t>
        </is>
      </c>
    </row>
    <row r="5">
      <c r="A5" s="4" t="inlineStr">
        <is>
          <t>Number of days past due, non-accrual status</t>
        </is>
      </c>
      <c r="B5" s="4" t="inlineStr">
        <is>
          <t>60 days</t>
        </is>
      </c>
    </row>
    <row r="6">
      <c r="A6" s="4" t="inlineStr">
        <is>
          <t>Residential first mortgages</t>
        </is>
      </c>
    </row>
    <row r="7">
      <c r="A7" s="3" t="inlineStr">
        <is>
          <t>Loans receivable</t>
        </is>
      </c>
    </row>
    <row r="8">
      <c r="A8" s="4" t="inlineStr">
        <is>
          <t>Number of days past due, non-accrual status</t>
        </is>
      </c>
      <c r="B8" s="4" t="inlineStr">
        <is>
          <t>90 days</t>
        </is>
      </c>
    </row>
    <row r="9">
      <c r="A9" s="4" t="inlineStr">
        <is>
          <t>Home equity loans</t>
        </is>
      </c>
    </row>
    <row r="10">
      <c r="A10" s="3" t="inlineStr">
        <is>
          <t>Loans receivable</t>
        </is>
      </c>
    </row>
    <row r="11">
      <c r="A11" s="4" t="inlineStr">
        <is>
          <t>Number of days past due, non-accrual status</t>
        </is>
      </c>
      <c r="B11" s="4" t="inlineStr">
        <is>
          <t>90 days</t>
        </is>
      </c>
    </row>
    <row r="12">
      <c r="A12" s="4" t="inlineStr">
        <is>
          <t>Credit cards</t>
        </is>
      </c>
    </row>
    <row r="13">
      <c r="A13" s="3" t="inlineStr">
        <is>
          <t>Loans receivable</t>
        </is>
      </c>
    </row>
    <row r="14">
      <c r="A14" s="4" t="inlineStr">
        <is>
          <t>Number of days past due, non-accrual status</t>
        </is>
      </c>
      <c r="B14" s="4" t="inlineStr">
        <is>
          <t>180 days</t>
        </is>
      </c>
    </row>
    <row r="15">
      <c r="A15" s="4" t="inlineStr">
        <is>
          <t>Personal, small business and other</t>
        </is>
      </c>
    </row>
    <row r="16">
      <c r="A16" s="3" t="inlineStr">
        <is>
          <t>Loans receivable</t>
        </is>
      </c>
    </row>
    <row r="17">
      <c r="A17" s="4" t="inlineStr">
        <is>
          <t>Number of days past due, non-accrual status</t>
        </is>
      </c>
      <c r="B17" s="4" t="inlineStr">
        <is>
          <t>90 days</t>
        </is>
      </c>
    </row>
    <row r="18">
      <c r="A18" s="4" t="inlineStr">
        <is>
          <t>In North America offices</t>
        </is>
      </c>
    </row>
    <row r="19">
      <c r="A19" s="3" t="inlineStr">
        <is>
          <t>Loans receivable</t>
        </is>
      </c>
    </row>
    <row r="20">
      <c r="A20" s="4" t="inlineStr">
        <is>
          <t>Number of loans modified | loan</t>
        </is>
      </c>
      <c r="B20" s="6" t="n">
        <v>219439</v>
      </c>
      <c r="C20" s="6" t="n">
        <v>272336</v>
      </c>
    </row>
    <row r="21">
      <c r="A21" s="4" t="inlineStr">
        <is>
          <t>Post-modification recorded investment</t>
        </is>
      </c>
      <c r="B21" s="7" t="n">
        <v>1302</v>
      </c>
      <c r="C21" s="7" t="n">
        <v>1431</v>
      </c>
    </row>
    <row r="22">
      <c r="A22" s="4" t="inlineStr">
        <is>
          <t>Loans in default</t>
        </is>
      </c>
      <c r="B22" s="7" t="n">
        <v>406</v>
      </c>
      <c r="C22" s="7" t="n">
        <v>405</v>
      </c>
    </row>
    <row r="23">
      <c r="A23" s="4" t="inlineStr">
        <is>
          <t>In North America offices | Residential first mortgages</t>
        </is>
      </c>
    </row>
    <row r="24">
      <c r="A24" s="3" t="inlineStr">
        <is>
          <t>Loans receivable</t>
        </is>
      </c>
    </row>
    <row r="25">
      <c r="A25" s="4" t="inlineStr">
        <is>
          <t>Number of loans modified | loan</t>
        </is>
      </c>
      <c r="B25" s="6" t="n">
        <v>1225</v>
      </c>
      <c r="C25" s="6" t="n">
        <v>1122</v>
      </c>
    </row>
    <row r="26">
      <c r="A26" s="4" t="inlineStr">
        <is>
          <t>Post-modification recorded investment</t>
        </is>
      </c>
      <c r="B26" s="7" t="n">
        <v>209</v>
      </c>
      <c r="C26" s="7" t="n">
        <v>172</v>
      </c>
    </row>
    <row r="27">
      <c r="A27" s="4" t="inlineStr">
        <is>
          <t>Average interest rate reduction (as a percent)</t>
        </is>
      </c>
      <c r="B27" s="4" t="inlineStr">
        <is>
          <t>0.00%</t>
        </is>
      </c>
      <c r="C27" s="4" t="inlineStr">
        <is>
          <t>0.00%</t>
        </is>
      </c>
    </row>
    <row r="28">
      <c r="A28" s="4" t="inlineStr">
        <is>
          <t>Post-modification recorded investment for borrowers that have gone through Chapter 7 bankruptcy</t>
        </is>
      </c>
      <c r="B28" s="7" t="n">
        <v>13</v>
      </c>
      <c r="C28" s="7" t="n">
        <v>19</v>
      </c>
    </row>
    <row r="29">
      <c r="A29" s="4" t="inlineStr">
        <is>
          <t>Loans in default</t>
        </is>
      </c>
      <c r="B29" s="6" t="n">
        <v>71</v>
      </c>
      <c r="C29" s="6" t="n">
        <v>85</v>
      </c>
    </row>
    <row r="30">
      <c r="A30" s="4" t="inlineStr">
        <is>
          <t>In North America offices | Residential first mortgages | New OCC guidance</t>
        </is>
      </c>
    </row>
    <row r="31">
      <c r="A31" s="3" t="inlineStr">
        <is>
          <t>Loans receivable</t>
        </is>
      </c>
    </row>
    <row r="32">
      <c r="A32" s="4" t="inlineStr">
        <is>
          <t>Post-modification recorded investment for borrowers that have gone through Chapter 7 bankruptcy</t>
        </is>
      </c>
      <c r="B32" s="7" t="n">
        <v>9</v>
      </c>
      <c r="C32" s="7" t="n">
        <v>11</v>
      </c>
    </row>
    <row r="33">
      <c r="A33" s="4" t="inlineStr">
        <is>
          <t>In North America offices | Home equity loans</t>
        </is>
      </c>
    </row>
    <row r="34">
      <c r="A34" s="3" t="inlineStr">
        <is>
          <t>Loans receivable</t>
        </is>
      </c>
    </row>
    <row r="35">
      <c r="A35" s="4" t="inlineStr">
        <is>
          <t>Number of loans modified | loan</t>
        </is>
      </c>
      <c r="B35" s="6" t="n">
        <v>296</v>
      </c>
      <c r="C35" s="6" t="n">
        <v>717</v>
      </c>
    </row>
    <row r="36">
      <c r="A36" s="4" t="inlineStr">
        <is>
          <t>Post-modification recorded investment</t>
        </is>
      </c>
      <c r="B36" s="7" t="n">
        <v>27</v>
      </c>
      <c r="C36" s="7" t="n">
        <v>79</v>
      </c>
    </row>
    <row r="37">
      <c r="A37" s="4" t="inlineStr">
        <is>
          <t>Average interest rate reduction (as a percent)</t>
        </is>
      </c>
      <c r="B37" s="4" t="inlineStr">
        <is>
          <t>1.00%</t>
        </is>
      </c>
      <c r="C37" s="4" t="inlineStr">
        <is>
          <t>1.00%</t>
        </is>
      </c>
    </row>
    <row r="38">
      <c r="A38" s="4" t="inlineStr">
        <is>
          <t>Post-modification recorded investment for borrowers that have gone through Chapter 7 bankruptcy</t>
        </is>
      </c>
      <c r="B38" s="7" t="n">
        <v>2</v>
      </c>
      <c r="C38" s="7" t="n">
        <v>7</v>
      </c>
    </row>
    <row r="39">
      <c r="A39" s="4" t="inlineStr">
        <is>
          <t>Loans in default</t>
        </is>
      </c>
      <c r="B39" s="6" t="n">
        <v>14</v>
      </c>
      <c r="C39" s="6" t="n">
        <v>15</v>
      </c>
    </row>
    <row r="40">
      <c r="A40" s="4" t="inlineStr">
        <is>
          <t>In North America offices | Home equity loans | New OCC guidance</t>
        </is>
      </c>
    </row>
    <row r="41">
      <c r="A41" s="3" t="inlineStr">
        <is>
          <t>Loans receivable</t>
        </is>
      </c>
    </row>
    <row r="42">
      <c r="A42" s="4" t="inlineStr">
        <is>
          <t>Post-modification recorded investment for borrowers that have gone through Chapter 7 bankruptcy</t>
        </is>
      </c>
      <c r="B42" s="7" t="n">
        <v>2</v>
      </c>
      <c r="C42" s="7" t="n">
        <v>6</v>
      </c>
    </row>
    <row r="43">
      <c r="A43" s="4" t="inlineStr">
        <is>
          <t>In North America offices | Credit cards</t>
        </is>
      </c>
    </row>
    <row r="44">
      <c r="A44" s="3" t="inlineStr">
        <is>
          <t>Loans receivable</t>
        </is>
      </c>
    </row>
    <row r="45">
      <c r="A45" s="4" t="inlineStr">
        <is>
          <t>Number of loans modified | loan</t>
        </is>
      </c>
      <c r="B45" s="6" t="n">
        <v>215466</v>
      </c>
      <c r="C45" s="6" t="n">
        <v>268778</v>
      </c>
    </row>
    <row r="46">
      <c r="A46" s="4" t="inlineStr">
        <is>
          <t>Post-modification recorded investment</t>
        </is>
      </c>
      <c r="B46" s="7" t="n">
        <v>1038</v>
      </c>
      <c r="C46" s="7" t="n">
        <v>1165</v>
      </c>
    </row>
    <row r="47">
      <c r="A47" s="4" t="inlineStr">
        <is>
          <t>Average interest rate reduction (as a percent)</t>
        </is>
      </c>
      <c r="B47" s="4" t="inlineStr">
        <is>
          <t>17.00%</t>
        </is>
      </c>
      <c r="C47" s="4" t="inlineStr">
        <is>
          <t>17.00%</t>
        </is>
      </c>
    </row>
    <row r="48">
      <c r="A48" s="4" t="inlineStr">
        <is>
          <t>Loans in default</t>
        </is>
      </c>
      <c r="B48" s="7" t="n">
        <v>317</v>
      </c>
      <c r="C48" s="7" t="n">
        <v>301</v>
      </c>
    </row>
    <row r="49">
      <c r="A49" s="4" t="inlineStr">
        <is>
          <t>In North America offices | Personal, small business and other</t>
        </is>
      </c>
    </row>
    <row r="50">
      <c r="A50" s="3" t="inlineStr">
        <is>
          <t>Loans receivable</t>
        </is>
      </c>
    </row>
    <row r="51">
      <c r="A51" s="4" t="inlineStr">
        <is>
          <t>Number of loans modified | loan</t>
        </is>
      </c>
      <c r="B51" s="6" t="n">
        <v>2452</v>
      </c>
      <c r="C51" s="6" t="n">
        <v>1719</v>
      </c>
    </row>
    <row r="52">
      <c r="A52" s="4" t="inlineStr">
        <is>
          <t>Post-modification recorded investment</t>
        </is>
      </c>
      <c r="B52" s="7" t="n">
        <v>28</v>
      </c>
      <c r="C52" s="7" t="n">
        <v>15</v>
      </c>
    </row>
    <row r="53">
      <c r="A53" s="4" t="inlineStr">
        <is>
          <t>Average interest rate reduction (as a percent)</t>
        </is>
      </c>
      <c r="B53" s="4" t="inlineStr">
        <is>
          <t>5.00%</t>
        </is>
      </c>
      <c r="C53" s="4" t="inlineStr">
        <is>
          <t>5.00%</t>
        </is>
      </c>
    </row>
    <row r="54">
      <c r="A54" s="4" t="inlineStr">
        <is>
          <t>Loans in default</t>
        </is>
      </c>
      <c r="B54" s="7" t="n">
        <v>4</v>
      </c>
      <c r="C54" s="7" t="n">
        <v>4</v>
      </c>
    </row>
    <row r="55">
      <c r="A55" s="4" t="inlineStr">
        <is>
          <t>In offices outside the U.S.</t>
        </is>
      </c>
    </row>
    <row r="56">
      <c r="A56" s="3" t="inlineStr">
        <is>
          <t>Loans receivable</t>
        </is>
      </c>
    </row>
    <row r="57">
      <c r="A57" s="4" t="inlineStr">
        <is>
          <t>Number of loans modified | loan</t>
        </is>
      </c>
      <c r="B57" s="6" t="n">
        <v>134315</v>
      </c>
      <c r="C57" s="6" t="n">
        <v>103965</v>
      </c>
    </row>
    <row r="58">
      <c r="A58" s="4" t="inlineStr">
        <is>
          <t>Post-modification recorded investment</t>
        </is>
      </c>
      <c r="B58" s="7" t="n">
        <v>843</v>
      </c>
      <c r="C58" s="7" t="n">
        <v>566</v>
      </c>
    </row>
    <row r="59">
      <c r="A59" s="4" t="inlineStr">
        <is>
          <t>Loans in default</t>
        </is>
      </c>
      <c r="B59" s="7" t="n">
        <v>282</v>
      </c>
      <c r="C59" s="7" t="n">
        <v>229</v>
      </c>
    </row>
    <row r="60">
      <c r="A60" s="4" t="inlineStr">
        <is>
          <t>In offices outside the U.S. | Residential first mortgages</t>
        </is>
      </c>
    </row>
    <row r="61">
      <c r="A61" s="3" t="inlineStr">
        <is>
          <t>Loans receivable</t>
        </is>
      </c>
    </row>
    <row r="62">
      <c r="A62" s="4" t="inlineStr">
        <is>
          <t>Number of loans modified | loan</t>
        </is>
      </c>
      <c r="B62" s="6" t="n">
        <v>2542</v>
      </c>
      <c r="C62" s="6" t="n">
        <v>2448</v>
      </c>
    </row>
    <row r="63">
      <c r="A63" s="4" t="inlineStr">
        <is>
          <t>Post-modification recorded investment</t>
        </is>
      </c>
      <c r="B63" s="7" t="n">
        <v>141</v>
      </c>
      <c r="C63" s="7" t="n">
        <v>74</v>
      </c>
    </row>
    <row r="64">
      <c r="A64" s="4" t="inlineStr">
        <is>
          <t>Average interest rate reduction (as a percent)</t>
        </is>
      </c>
      <c r="B64" s="4" t="inlineStr">
        <is>
          <t>2.00%</t>
        </is>
      </c>
      <c r="C64" s="4" t="inlineStr">
        <is>
          <t>0.00%</t>
        </is>
      </c>
    </row>
    <row r="65">
      <c r="A65" s="4" t="inlineStr">
        <is>
          <t>Loans in default</t>
        </is>
      </c>
      <c r="B65" s="7" t="n">
        <v>26</v>
      </c>
      <c r="C65" s="7" t="n">
        <v>13</v>
      </c>
    </row>
    <row r="66">
      <c r="A66" s="4" t="inlineStr">
        <is>
          <t>In offices outside the U.S. | Credit cards</t>
        </is>
      </c>
    </row>
    <row r="67">
      <c r="A67" s="3" t="inlineStr">
        <is>
          <t>Loans receivable</t>
        </is>
      </c>
    </row>
    <row r="68">
      <c r="A68" s="4" t="inlineStr">
        <is>
          <t>Number of loans modified | loan</t>
        </is>
      </c>
      <c r="B68" s="6" t="n">
        <v>90694</v>
      </c>
      <c r="C68" s="6" t="n">
        <v>72325</v>
      </c>
    </row>
    <row r="69">
      <c r="A69" s="4" t="inlineStr">
        <is>
          <t>Post-modification recorded investment</t>
        </is>
      </c>
      <c r="B69" s="7" t="n">
        <v>401</v>
      </c>
      <c r="C69" s="7" t="n">
        <v>288</v>
      </c>
    </row>
    <row r="70">
      <c r="A70" s="4" t="inlineStr">
        <is>
          <t>Average interest rate reduction (as a percent)</t>
        </is>
      </c>
      <c r="B70" s="4" t="inlineStr">
        <is>
          <t>15.00%</t>
        </is>
      </c>
      <c r="C70" s="4" t="inlineStr">
        <is>
          <t>17.00%</t>
        </is>
      </c>
    </row>
    <row r="71">
      <c r="A71" s="4" t="inlineStr">
        <is>
          <t>Loans in default</t>
        </is>
      </c>
      <c r="B71" s="7" t="n">
        <v>178</v>
      </c>
      <c r="C71" s="7" t="n">
        <v>142</v>
      </c>
    </row>
    <row r="72">
      <c r="A72" s="4" t="inlineStr">
        <is>
          <t>In offices outside the U.S. | Personal, small business and other</t>
        </is>
      </c>
    </row>
    <row r="73">
      <c r="A73" s="3" t="inlineStr">
        <is>
          <t>Loans receivable</t>
        </is>
      </c>
    </row>
    <row r="74">
      <c r="A74" s="4" t="inlineStr">
        <is>
          <t>Number of loans modified | loan</t>
        </is>
      </c>
      <c r="B74" s="6" t="n">
        <v>41079</v>
      </c>
      <c r="C74" s="6" t="n">
        <v>29192</v>
      </c>
    </row>
    <row r="75">
      <c r="A75" s="4" t="inlineStr">
        <is>
          <t>Post-modification recorded investment</t>
        </is>
      </c>
      <c r="B75" s="7" t="n">
        <v>301</v>
      </c>
      <c r="C75" s="7" t="n">
        <v>204</v>
      </c>
    </row>
    <row r="76">
      <c r="A76" s="4" t="inlineStr">
        <is>
          <t>Average interest rate reduction (as a percent)</t>
        </is>
      </c>
      <c r="B76" s="4" t="inlineStr">
        <is>
          <t>10.00%</t>
        </is>
      </c>
      <c r="C76" s="4" t="inlineStr">
        <is>
          <t>9.00%</t>
        </is>
      </c>
    </row>
    <row r="77">
      <c r="A77" s="4" t="inlineStr">
        <is>
          <t>Loans in default</t>
        </is>
      </c>
      <c r="B77" s="7" t="n">
        <v>78</v>
      </c>
      <c r="C77" s="7" t="n">
        <v>74</v>
      </c>
    </row>
    <row r="78">
      <c r="A78" s="4" t="inlineStr">
        <is>
          <t>Deferred principal | In North America offices</t>
        </is>
      </c>
    </row>
    <row r="79">
      <c r="A79" s="3" t="inlineStr">
        <is>
          <t>Loans receivable</t>
        </is>
      </c>
    </row>
    <row r="80">
      <c r="A80" s="4" t="inlineStr">
        <is>
          <t>Post-modification recorded investment</t>
        </is>
      </c>
      <c r="B80" s="6" t="n">
        <v>0</v>
      </c>
      <c r="C80" s="6" t="n">
        <v>3</v>
      </c>
    </row>
    <row r="81">
      <c r="A81" s="4" t="inlineStr">
        <is>
          <t>Deferred principal | In North America offices | Residential first mortgages</t>
        </is>
      </c>
    </row>
    <row r="82">
      <c r="A82" s="3" t="inlineStr">
        <is>
          <t>Loans receivable</t>
        </is>
      </c>
    </row>
    <row r="83">
      <c r="A83" s="4" t="inlineStr">
        <is>
          <t>Post-modification recorded investment</t>
        </is>
      </c>
      <c r="B83" s="6" t="n">
        <v>0</v>
      </c>
      <c r="C83" s="6" t="n">
        <v>0</v>
      </c>
    </row>
    <row r="84">
      <c r="A84" s="4" t="inlineStr">
        <is>
          <t>Deferred principal | In North America offices | Home equity loans</t>
        </is>
      </c>
    </row>
    <row r="85">
      <c r="A85" s="3" t="inlineStr">
        <is>
          <t>Loans receivable</t>
        </is>
      </c>
    </row>
    <row r="86">
      <c r="A86" s="4" t="inlineStr">
        <is>
          <t>Post-modification recorded investment</t>
        </is>
      </c>
      <c r="B86" s="6" t="n">
        <v>0</v>
      </c>
      <c r="C86" s="6" t="n">
        <v>3</v>
      </c>
    </row>
    <row r="87">
      <c r="A87" s="4" t="inlineStr">
        <is>
          <t>Deferred principal | In North America offices | Credit cards</t>
        </is>
      </c>
    </row>
    <row r="88">
      <c r="A88" s="3" t="inlineStr">
        <is>
          <t>Loans receivable</t>
        </is>
      </c>
    </row>
    <row r="89">
      <c r="A89" s="4" t="inlineStr">
        <is>
          <t>Post-modification recorded investment</t>
        </is>
      </c>
      <c r="B89" s="6" t="n">
        <v>0</v>
      </c>
      <c r="C89" s="6" t="n">
        <v>0</v>
      </c>
    </row>
    <row r="90">
      <c r="A90" s="4" t="inlineStr">
        <is>
          <t>Deferred principal | In North America offices | Personal, small business and other</t>
        </is>
      </c>
    </row>
    <row r="91">
      <c r="A91" s="3" t="inlineStr">
        <is>
          <t>Loans receivable</t>
        </is>
      </c>
    </row>
    <row r="92">
      <c r="A92" s="4" t="inlineStr">
        <is>
          <t>Post-modification recorded investment</t>
        </is>
      </c>
      <c r="B92" s="6" t="n">
        <v>0</v>
      </c>
      <c r="C92" s="6" t="n">
        <v>0</v>
      </c>
    </row>
    <row r="93">
      <c r="A93" s="4" t="inlineStr">
        <is>
          <t>Deferred principal | In offices outside the U.S.</t>
        </is>
      </c>
    </row>
    <row r="94">
      <c r="A94" s="3" t="inlineStr">
        <is>
          <t>Loans receivable</t>
        </is>
      </c>
    </row>
    <row r="95">
      <c r="A95" s="4" t="inlineStr">
        <is>
          <t>Post-modification recorded investment</t>
        </is>
      </c>
      <c r="B95" s="6" t="n">
        <v>3</v>
      </c>
      <c r="C95" s="6" t="n">
        <v>0</v>
      </c>
    </row>
    <row r="96">
      <c r="A96" s="4" t="inlineStr">
        <is>
          <t>Deferred principal | In offices outside the U.S. | Residential first mortgages</t>
        </is>
      </c>
    </row>
    <row r="97">
      <c r="A97" s="3" t="inlineStr">
        <is>
          <t>Loans receivable</t>
        </is>
      </c>
    </row>
    <row r="98">
      <c r="A98" s="4" t="inlineStr">
        <is>
          <t>Post-modification recorded investment</t>
        </is>
      </c>
      <c r="B98" s="6" t="n">
        <v>3</v>
      </c>
      <c r="C98" s="6" t="n">
        <v>0</v>
      </c>
    </row>
    <row r="99">
      <c r="A99" s="4" t="inlineStr">
        <is>
          <t>Deferred principal | In offices outside the U.S. | Credit cards</t>
        </is>
      </c>
    </row>
    <row r="100">
      <c r="A100" s="3" t="inlineStr">
        <is>
          <t>Loans receivable</t>
        </is>
      </c>
    </row>
    <row r="101">
      <c r="A101" s="4" t="inlineStr">
        <is>
          <t>Post-modification recorded investment</t>
        </is>
      </c>
      <c r="B101" s="6" t="n">
        <v>0</v>
      </c>
      <c r="C101" s="6" t="n">
        <v>0</v>
      </c>
    </row>
    <row r="102">
      <c r="A102" s="4" t="inlineStr">
        <is>
          <t>Deferred principal | In offices outside the U.S. | Personal, small business and other</t>
        </is>
      </c>
    </row>
    <row r="103">
      <c r="A103" s="3" t="inlineStr">
        <is>
          <t>Loans receivable</t>
        </is>
      </c>
    </row>
    <row r="104">
      <c r="A104" s="4" t="inlineStr">
        <is>
          <t>Post-modification recorded investment</t>
        </is>
      </c>
      <c r="B104" s="6" t="n">
        <v>0</v>
      </c>
      <c r="C104" s="6" t="n">
        <v>0</v>
      </c>
    </row>
    <row r="105">
      <c r="A105" s="4" t="inlineStr">
        <is>
          <t>Contingent principal forgiveness | In North America offices</t>
        </is>
      </c>
    </row>
    <row r="106">
      <c r="A106" s="3" t="inlineStr">
        <is>
          <t>Loans receivable</t>
        </is>
      </c>
    </row>
    <row r="107">
      <c r="A107" s="4" t="inlineStr">
        <is>
          <t>Post-modification recorded investment</t>
        </is>
      </c>
      <c r="B107" s="6" t="n">
        <v>0</v>
      </c>
      <c r="C107" s="6" t="n">
        <v>0</v>
      </c>
    </row>
    <row r="108">
      <c r="A108" s="4" t="inlineStr">
        <is>
          <t>Contingent principal forgiveness | In North America offices | Residential first mortgages</t>
        </is>
      </c>
    </row>
    <row r="109">
      <c r="A109" s="3" t="inlineStr">
        <is>
          <t>Loans receivable</t>
        </is>
      </c>
    </row>
    <row r="110">
      <c r="A110" s="4" t="inlineStr">
        <is>
          <t>Post-modification recorded investment</t>
        </is>
      </c>
      <c r="B110" s="6" t="n">
        <v>0</v>
      </c>
      <c r="C110" s="6" t="n">
        <v>0</v>
      </c>
    </row>
    <row r="111">
      <c r="A111" s="4" t="inlineStr">
        <is>
          <t>Contingent principal forgiveness | In North America offices | Home equity loans</t>
        </is>
      </c>
    </row>
    <row r="112">
      <c r="A112" s="3" t="inlineStr">
        <is>
          <t>Loans receivable</t>
        </is>
      </c>
    </row>
    <row r="113">
      <c r="A113" s="4" t="inlineStr">
        <is>
          <t>Post-modification recorded investment</t>
        </is>
      </c>
      <c r="B113" s="6" t="n">
        <v>0</v>
      </c>
      <c r="C113" s="6" t="n">
        <v>0</v>
      </c>
    </row>
    <row r="114">
      <c r="A114" s="4" t="inlineStr">
        <is>
          <t>Contingent principal forgiveness | In North America offices | Credit cards</t>
        </is>
      </c>
    </row>
    <row r="115">
      <c r="A115" s="3" t="inlineStr">
        <is>
          <t>Loans receivable</t>
        </is>
      </c>
    </row>
    <row r="116">
      <c r="A116" s="4" t="inlineStr">
        <is>
          <t>Post-modification recorded investment</t>
        </is>
      </c>
      <c r="B116" s="6" t="n">
        <v>0</v>
      </c>
      <c r="C116" s="6" t="n">
        <v>0</v>
      </c>
    </row>
    <row r="117">
      <c r="A117" s="4" t="inlineStr">
        <is>
          <t>Contingent principal forgiveness | In North America offices | Personal, small business and other</t>
        </is>
      </c>
    </row>
    <row r="118">
      <c r="A118" s="3" t="inlineStr">
        <is>
          <t>Loans receivable</t>
        </is>
      </c>
    </row>
    <row r="119">
      <c r="A119" s="4" t="inlineStr">
        <is>
          <t>Post-modification recorded investment</t>
        </is>
      </c>
      <c r="B119" s="6" t="n">
        <v>0</v>
      </c>
      <c r="C119" s="6" t="n">
        <v>0</v>
      </c>
    </row>
    <row r="120">
      <c r="A120" s="4" t="inlineStr">
        <is>
          <t>Contingent principal forgiveness | In offices outside the U.S.</t>
        </is>
      </c>
    </row>
    <row r="121">
      <c r="A121" s="3" t="inlineStr">
        <is>
          <t>Loans receivable</t>
        </is>
      </c>
    </row>
    <row r="122">
      <c r="A122" s="4" t="inlineStr">
        <is>
          <t>Post-modification recorded investment</t>
        </is>
      </c>
      <c r="B122" s="6" t="n">
        <v>0</v>
      </c>
      <c r="C122" s="6" t="n">
        <v>0</v>
      </c>
    </row>
    <row r="123">
      <c r="A123" s="4" t="inlineStr">
        <is>
          <t>Contingent principal forgiveness | In offices outside the U.S. | Residential first mortgages</t>
        </is>
      </c>
    </row>
    <row r="124">
      <c r="A124" s="3" t="inlineStr">
        <is>
          <t>Loans receivable</t>
        </is>
      </c>
    </row>
    <row r="125">
      <c r="A125" s="4" t="inlineStr">
        <is>
          <t>Post-modification recorded investment</t>
        </is>
      </c>
      <c r="B125" s="6" t="n">
        <v>0</v>
      </c>
      <c r="C125" s="6" t="n">
        <v>0</v>
      </c>
    </row>
    <row r="126">
      <c r="A126" s="4" t="inlineStr">
        <is>
          <t>Contingent principal forgiveness | In offices outside the U.S. | Credit cards</t>
        </is>
      </c>
    </row>
    <row r="127">
      <c r="A127" s="3" t="inlineStr">
        <is>
          <t>Loans receivable</t>
        </is>
      </c>
    </row>
    <row r="128">
      <c r="A128" s="4" t="inlineStr">
        <is>
          <t>Post-modification recorded investment</t>
        </is>
      </c>
      <c r="B128" s="6" t="n">
        <v>0</v>
      </c>
      <c r="C128" s="6" t="n">
        <v>0</v>
      </c>
    </row>
    <row r="129">
      <c r="A129" s="4" t="inlineStr">
        <is>
          <t>Contingent principal forgiveness | In offices outside the U.S. | Personal, small business and other</t>
        </is>
      </c>
    </row>
    <row r="130">
      <c r="A130" s="3" t="inlineStr">
        <is>
          <t>Loans receivable</t>
        </is>
      </c>
    </row>
    <row r="131">
      <c r="A131" s="4" t="inlineStr">
        <is>
          <t>Post-modification recorded investment</t>
        </is>
      </c>
      <c r="B131" s="6" t="n">
        <v>0</v>
      </c>
      <c r="C131" s="6" t="n">
        <v>0</v>
      </c>
    </row>
    <row r="132">
      <c r="A132" s="4" t="inlineStr">
        <is>
          <t>Principal forgiveness | In North America offices</t>
        </is>
      </c>
    </row>
    <row r="133">
      <c r="A133" s="3" t="inlineStr">
        <is>
          <t>Loans receivable</t>
        </is>
      </c>
    </row>
    <row r="134">
      <c r="A134" s="4" t="inlineStr">
        <is>
          <t>Post-modification recorded investment</t>
        </is>
      </c>
      <c r="B134" s="6" t="n">
        <v>0</v>
      </c>
      <c r="C134" s="6" t="n">
        <v>0</v>
      </c>
    </row>
    <row r="135">
      <c r="A135" s="4" t="inlineStr">
        <is>
          <t>Principal forgiveness | In North America offices | Residential first mortgages</t>
        </is>
      </c>
    </row>
    <row r="136">
      <c r="A136" s="3" t="inlineStr">
        <is>
          <t>Loans receivable</t>
        </is>
      </c>
    </row>
    <row r="137">
      <c r="A137" s="4" t="inlineStr">
        <is>
          <t>Post-modification recorded investment</t>
        </is>
      </c>
      <c r="B137" s="6" t="n">
        <v>0</v>
      </c>
      <c r="C137" s="6" t="n">
        <v>0</v>
      </c>
    </row>
    <row r="138">
      <c r="A138" s="4" t="inlineStr">
        <is>
          <t>Principal forgiveness | In North America offices | Home equity loans</t>
        </is>
      </c>
    </row>
    <row r="139">
      <c r="A139" s="3" t="inlineStr">
        <is>
          <t>Loans receivable</t>
        </is>
      </c>
    </row>
    <row r="140">
      <c r="A140" s="4" t="inlineStr">
        <is>
          <t>Post-modification recorded investment</t>
        </is>
      </c>
      <c r="B140" s="6" t="n">
        <v>0</v>
      </c>
      <c r="C140" s="6" t="n">
        <v>0</v>
      </c>
    </row>
    <row r="141">
      <c r="A141" s="4" t="inlineStr">
        <is>
          <t>Principal forgiveness | In North America offices | Credit cards</t>
        </is>
      </c>
    </row>
    <row r="142">
      <c r="A142" s="3" t="inlineStr">
        <is>
          <t>Loans receivable</t>
        </is>
      </c>
    </row>
    <row r="143">
      <c r="A143" s="4" t="inlineStr">
        <is>
          <t>Post-modification recorded investment</t>
        </is>
      </c>
      <c r="B143" s="6" t="n">
        <v>0</v>
      </c>
      <c r="C143" s="6" t="n">
        <v>0</v>
      </c>
    </row>
    <row r="144">
      <c r="A144" s="4" t="inlineStr">
        <is>
          <t>Principal forgiveness | In North America offices | Personal, small business and other</t>
        </is>
      </c>
    </row>
    <row r="145">
      <c r="A145" s="3" t="inlineStr">
        <is>
          <t>Loans receivable</t>
        </is>
      </c>
    </row>
    <row r="146">
      <c r="A146" s="4" t="inlineStr">
        <is>
          <t>Post-modification recorded investment</t>
        </is>
      </c>
      <c r="B146" s="6" t="n">
        <v>0</v>
      </c>
      <c r="C146" s="6" t="n">
        <v>0</v>
      </c>
    </row>
    <row r="147">
      <c r="A147" s="4" t="inlineStr">
        <is>
          <t>Principal forgiveness | In offices outside the U.S.</t>
        </is>
      </c>
    </row>
    <row r="148">
      <c r="A148" s="3" t="inlineStr">
        <is>
          <t>Loans receivable</t>
        </is>
      </c>
    </row>
    <row r="149">
      <c r="A149" s="4" t="inlineStr">
        <is>
          <t>Post-modification recorded investment</t>
        </is>
      </c>
      <c r="B149" s="6" t="n">
        <v>20</v>
      </c>
      <c r="C149" s="6" t="n">
        <v>16</v>
      </c>
    </row>
    <row r="150">
      <c r="A150" s="4" t="inlineStr">
        <is>
          <t>Principal forgiveness | In offices outside the U.S. | Residential first mortgages</t>
        </is>
      </c>
    </row>
    <row r="151">
      <c r="A151" s="3" t="inlineStr">
        <is>
          <t>Loans receivable</t>
        </is>
      </c>
    </row>
    <row r="152">
      <c r="A152" s="4" t="inlineStr">
        <is>
          <t>Post-modification recorded investment</t>
        </is>
      </c>
      <c r="B152" s="6" t="n">
        <v>0</v>
      </c>
      <c r="C152" s="6" t="n">
        <v>0</v>
      </c>
    </row>
    <row r="153">
      <c r="A153" s="4" t="inlineStr">
        <is>
          <t>Principal forgiveness | In offices outside the U.S. | Credit cards</t>
        </is>
      </c>
    </row>
    <row r="154">
      <c r="A154" s="3" t="inlineStr">
        <is>
          <t>Loans receivable</t>
        </is>
      </c>
    </row>
    <row r="155">
      <c r="A155" s="4" t="inlineStr">
        <is>
          <t>Post-modification recorded investment</t>
        </is>
      </c>
      <c r="B155" s="6" t="n">
        <v>12</v>
      </c>
      <c r="C155" s="6" t="n">
        <v>10</v>
      </c>
    </row>
    <row r="156">
      <c r="A156" s="4" t="inlineStr">
        <is>
          <t>Principal forgiveness | In offices outside the U.S. | Personal, small business and other</t>
        </is>
      </c>
    </row>
    <row r="157">
      <c r="A157" s="3" t="inlineStr">
        <is>
          <t>Loans receivable</t>
        </is>
      </c>
    </row>
    <row r="158">
      <c r="A158" s="4" t="inlineStr">
        <is>
          <t>Post-modification recorded investment</t>
        </is>
      </c>
      <c r="B158" s="7" t="n">
        <v>8</v>
      </c>
      <c r="C158" s="7" t="n">
        <v>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ANS - Schedule of Purchased Credit Deteriorated Assets (Details) $ in Millions</t>
        </is>
      </c>
      <c r="B1" s="2" t="inlineStr">
        <is>
          <t>12 Months Ended</t>
        </is>
      </c>
    </row>
    <row r="2">
      <c r="B2" s="2" t="inlineStr">
        <is>
          <t>Dec. 31, 2020USD ($)</t>
        </is>
      </c>
    </row>
    <row r="3">
      <c r="A3" s="4" t="inlineStr">
        <is>
          <t>Credit cards</t>
        </is>
      </c>
    </row>
    <row r="4">
      <c r="A4" s="3" t="inlineStr">
        <is>
          <t>Financing Receivable, Purchased with Credit Deterioration, Amount at Purchase Price [Abstract]</t>
        </is>
      </c>
    </row>
    <row r="5">
      <c r="A5" s="4" t="inlineStr">
        <is>
          <t>Purchase price</t>
        </is>
      </c>
      <c r="B5" s="7" t="n">
        <v>4</v>
      </c>
    </row>
    <row r="6">
      <c r="A6" s="4" t="inlineStr">
        <is>
          <t>Allowance for credit losses at acquisition date</t>
        </is>
      </c>
      <c r="B6" s="6" t="n">
        <v>4</v>
      </c>
    </row>
    <row r="7">
      <c r="A7" s="4" t="inlineStr">
        <is>
          <t>Discount or premium attributable to non-credit factors</t>
        </is>
      </c>
      <c r="B7" s="6" t="n">
        <v>0</v>
      </c>
    </row>
    <row r="8">
      <c r="A8" s="4" t="inlineStr">
        <is>
          <t>Par value (amortized cost basis)</t>
        </is>
      </c>
      <c r="B8" s="6" t="n">
        <v>8</v>
      </c>
    </row>
    <row r="9">
      <c r="A9" s="4" t="inlineStr">
        <is>
          <t>Mortgage loans</t>
        </is>
      </c>
    </row>
    <row r="10">
      <c r="A10" s="3" t="inlineStr">
        <is>
          <t>Financing Receivable, Purchased with Credit Deterioration, Amount at Purchase Price [Abstract]</t>
        </is>
      </c>
    </row>
    <row r="11">
      <c r="A11" s="4" t="inlineStr">
        <is>
          <t>Purchase price</t>
        </is>
      </c>
      <c r="B11" s="6" t="n">
        <v>49</v>
      </c>
    </row>
    <row r="12">
      <c r="A12" s="4" t="inlineStr">
        <is>
          <t>Allowance for credit losses at acquisition date</t>
        </is>
      </c>
      <c r="B12" s="6" t="n">
        <v>0</v>
      </c>
    </row>
    <row r="13">
      <c r="A13" s="4" t="inlineStr">
        <is>
          <t>Discount or premium attributable to non-credit factors</t>
        </is>
      </c>
      <c r="B13" s="6" t="n">
        <v>0</v>
      </c>
    </row>
    <row r="14">
      <c r="A14" s="4" t="inlineStr">
        <is>
          <t>Par value (amortized cost basis)</t>
        </is>
      </c>
      <c r="B14" s="6" t="n">
        <v>49</v>
      </c>
    </row>
    <row r="15">
      <c r="A15" s="4" t="inlineStr">
        <is>
          <t>Installment and other</t>
        </is>
      </c>
    </row>
    <row r="16">
      <c r="A16" s="3" t="inlineStr">
        <is>
          <t>Financing Receivable, Purchased with Credit Deterioration, Amount at Purchase Price [Abstract]</t>
        </is>
      </c>
    </row>
    <row r="17">
      <c r="A17" s="4" t="inlineStr">
        <is>
          <t>Purchase price</t>
        </is>
      </c>
      <c r="B17" s="6" t="n">
        <v>0</v>
      </c>
    </row>
    <row r="18">
      <c r="A18" s="4" t="inlineStr">
        <is>
          <t>Allowance for credit losses at acquisition date</t>
        </is>
      </c>
      <c r="B18" s="6" t="n">
        <v>0</v>
      </c>
    </row>
    <row r="19">
      <c r="A19" s="4" t="inlineStr">
        <is>
          <t>Discount or premium attributable to non-credit factors</t>
        </is>
      </c>
      <c r="B19" s="6" t="n">
        <v>0</v>
      </c>
    </row>
    <row r="20">
      <c r="A20" s="4" t="inlineStr">
        <is>
          <t>Par value (amortized cost basis)</t>
        </is>
      </c>
      <c r="B20" s="7"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 Corporate Loans (Details) - USD ($) $ in Millions</t>
        </is>
      </c>
      <c r="B1" s="2" t="inlineStr">
        <is>
          <t>12 Months Ended</t>
        </is>
      </c>
    </row>
    <row r="2">
      <c r="B2" s="2" t="inlineStr">
        <is>
          <t>Dec. 31, 2020</t>
        </is>
      </c>
      <c r="C2" s="2" t="inlineStr">
        <is>
          <t>Dec. 31, 2019</t>
        </is>
      </c>
    </row>
    <row r="3">
      <c r="A3" s="3" t="inlineStr">
        <is>
          <t>Loans</t>
        </is>
      </c>
    </row>
    <row r="4">
      <c r="A4" s="4" t="inlineStr">
        <is>
          <t>Loans, net of unearned income</t>
        </is>
      </c>
      <c r="B4" s="7" t="n">
        <v>675883</v>
      </c>
      <c r="C4" s="7" t="n">
        <v>699483</v>
      </c>
    </row>
    <row r="5">
      <c r="A5" s="4" t="inlineStr">
        <is>
          <t>Lease financing</t>
        </is>
      </c>
    </row>
    <row r="6">
      <c r="A6" s="3" t="inlineStr">
        <is>
          <t>Loans</t>
        </is>
      </c>
    </row>
    <row r="7">
      <c r="A7" s="4" t="inlineStr">
        <is>
          <t>Loans, net of unearned income</t>
        </is>
      </c>
      <c r="B7" s="6" t="n">
        <v>700</v>
      </c>
      <c r="C7" s="6" t="n">
        <v>1400</v>
      </c>
    </row>
    <row r="8">
      <c r="A8" s="4" t="inlineStr">
        <is>
          <t>Corporate</t>
        </is>
      </c>
    </row>
    <row r="9">
      <c r="A9" s="3" t="inlineStr">
        <is>
          <t>Loans</t>
        </is>
      </c>
    </row>
    <row r="10">
      <c r="A10" s="4" t="inlineStr">
        <is>
          <t>Loans, net of unearned income</t>
        </is>
      </c>
      <c r="B10" s="6" t="n">
        <v>387044</v>
      </c>
      <c r="C10" s="6" t="n">
        <v>389935</v>
      </c>
    </row>
    <row r="11">
      <c r="A11" s="4" t="inlineStr">
        <is>
          <t>Unearned income</t>
        </is>
      </c>
      <c r="B11" s="6" t="n">
        <v>-844</v>
      </c>
      <c r="C11" s="6" t="n">
        <v>-814</v>
      </c>
    </row>
    <row r="12">
      <c r="A12" s="4" t="inlineStr">
        <is>
          <t>Loans sold and/or reclassified to held-for-sale</t>
        </is>
      </c>
      <c r="B12" s="6" t="n">
        <v>2200</v>
      </c>
      <c r="C12" s="6" t="n">
        <v>2600</v>
      </c>
    </row>
    <row r="13">
      <c r="A13" s="4" t="inlineStr">
        <is>
          <t>Corporate | Commercial and industrial</t>
        </is>
      </c>
    </row>
    <row r="14">
      <c r="A14" s="3" t="inlineStr">
        <is>
          <t>Loans</t>
        </is>
      </c>
    </row>
    <row r="15">
      <c r="A15" s="4" t="inlineStr">
        <is>
          <t>Loans, net of unearned income</t>
        </is>
      </c>
      <c r="B15" s="6" t="n">
        <v>156340</v>
      </c>
      <c r="C15" s="6" t="n">
        <v>166846</v>
      </c>
    </row>
    <row r="16">
      <c r="A16" s="4" t="inlineStr">
        <is>
          <t>Corporate | Financial institutions</t>
        </is>
      </c>
    </row>
    <row r="17">
      <c r="A17" s="3" t="inlineStr">
        <is>
          <t>Loans</t>
        </is>
      </c>
    </row>
    <row r="18">
      <c r="A18" s="4" t="inlineStr">
        <is>
          <t>Loans, net of unearned income</t>
        </is>
      </c>
      <c r="B18" s="6" t="n">
        <v>87689</v>
      </c>
      <c r="C18" s="6" t="n">
        <v>91852</v>
      </c>
    </row>
    <row r="19">
      <c r="A19" s="4" t="inlineStr">
        <is>
          <t>Corporate | Mortgage and real estate</t>
        </is>
      </c>
    </row>
    <row r="20">
      <c r="A20" s="3" t="inlineStr">
        <is>
          <t>Loans</t>
        </is>
      </c>
    </row>
    <row r="21">
      <c r="A21" s="4" t="inlineStr">
        <is>
          <t>Loans, net of unearned income</t>
        </is>
      </c>
      <c r="B21" s="6" t="n">
        <v>72038</v>
      </c>
      <c r="C21" s="6" t="n">
        <v>63151</v>
      </c>
    </row>
    <row r="22">
      <c r="A22" s="4" t="inlineStr">
        <is>
          <t>Corporate | Lease financing</t>
        </is>
      </c>
    </row>
    <row r="23">
      <c r="A23" s="3" t="inlineStr">
        <is>
          <t>Loans</t>
        </is>
      </c>
    </row>
    <row r="24">
      <c r="A24" s="4" t="inlineStr">
        <is>
          <t>Loans, net of unearned income</t>
        </is>
      </c>
      <c r="B24" s="6" t="n">
        <v>738</v>
      </c>
      <c r="C24" s="6" t="n">
        <v>1385</v>
      </c>
    </row>
    <row r="25">
      <c r="A25" s="4" t="inlineStr">
        <is>
          <t>In U.S. offices | Corporate</t>
        </is>
      </c>
    </row>
    <row r="26">
      <c r="A26" s="3" t="inlineStr">
        <is>
          <t>Loans</t>
        </is>
      </c>
    </row>
    <row r="27">
      <c r="A27" s="4" t="inlineStr">
        <is>
          <t>Loans, net of unearned income</t>
        </is>
      </c>
      <c r="B27" s="6" t="n">
        <v>201632</v>
      </c>
      <c r="C27" s="6" t="n">
        <v>195750</v>
      </c>
    </row>
    <row r="28">
      <c r="A28" s="4" t="inlineStr">
        <is>
          <t>In U.S. offices | Corporate | Commercial and industrial</t>
        </is>
      </c>
    </row>
    <row r="29">
      <c r="A29" s="3" t="inlineStr">
        <is>
          <t>Loans</t>
        </is>
      </c>
    </row>
    <row r="30">
      <c r="A30" s="4" t="inlineStr">
        <is>
          <t>Loans, net of unearned income</t>
        </is>
      </c>
      <c r="B30" s="6" t="n">
        <v>57731</v>
      </c>
      <c r="C30" s="6" t="n">
        <v>55929</v>
      </c>
    </row>
    <row r="31">
      <c r="A31" s="4" t="inlineStr">
        <is>
          <t>In U.S. offices | Corporate | Financial institutions</t>
        </is>
      </c>
    </row>
    <row r="32">
      <c r="A32" s="3" t="inlineStr">
        <is>
          <t>Loans</t>
        </is>
      </c>
    </row>
    <row r="33">
      <c r="A33" s="4" t="inlineStr">
        <is>
          <t>Loans, net of unearned income</t>
        </is>
      </c>
      <c r="B33" s="6" t="n">
        <v>55809</v>
      </c>
      <c r="C33" s="6" t="n">
        <v>53922</v>
      </c>
    </row>
    <row r="34">
      <c r="A34" s="4" t="inlineStr">
        <is>
          <t>In U.S. offices | Corporate | Mortgage and real estate</t>
        </is>
      </c>
    </row>
    <row r="35">
      <c r="A35" s="3" t="inlineStr">
        <is>
          <t>Loans</t>
        </is>
      </c>
    </row>
    <row r="36">
      <c r="A36" s="4" t="inlineStr">
        <is>
          <t>Loans, net of unearned income</t>
        </is>
      </c>
      <c r="B36" s="6" t="n">
        <v>60675</v>
      </c>
      <c r="C36" s="6" t="n">
        <v>53371</v>
      </c>
    </row>
    <row r="37">
      <c r="A37" s="4" t="inlineStr">
        <is>
          <t>In U.S. offices | Corporate | Installment and other</t>
        </is>
      </c>
    </row>
    <row r="38">
      <c r="A38" s="3" t="inlineStr">
        <is>
          <t>Loans</t>
        </is>
      </c>
    </row>
    <row r="39">
      <c r="A39" s="4" t="inlineStr">
        <is>
          <t>Loans, net of unearned income</t>
        </is>
      </c>
      <c r="B39" s="6" t="n">
        <v>26744</v>
      </c>
      <c r="C39" s="6" t="n">
        <v>31238</v>
      </c>
    </row>
    <row r="40">
      <c r="A40" s="4" t="inlineStr">
        <is>
          <t>In U.S. offices | Corporate | Lease financing</t>
        </is>
      </c>
    </row>
    <row r="41">
      <c r="A41" s="3" t="inlineStr">
        <is>
          <t>Loans</t>
        </is>
      </c>
    </row>
    <row r="42">
      <c r="A42" s="4" t="inlineStr">
        <is>
          <t>Loans, net of unearned income</t>
        </is>
      </c>
      <c r="B42" s="6" t="n">
        <v>673</v>
      </c>
      <c r="C42" s="6" t="n">
        <v>1290</v>
      </c>
    </row>
    <row r="43">
      <c r="A43" s="4" t="inlineStr">
        <is>
          <t>In offices outside the U.S. | Corporate</t>
        </is>
      </c>
    </row>
    <row r="44">
      <c r="A44" s="3" t="inlineStr">
        <is>
          <t>Loans</t>
        </is>
      </c>
    </row>
    <row r="45">
      <c r="A45" s="4" t="inlineStr">
        <is>
          <t>Loans, net of unearned income</t>
        </is>
      </c>
      <c r="B45" s="6" t="n">
        <v>185412</v>
      </c>
      <c r="C45" s="6" t="n">
        <v>194185</v>
      </c>
    </row>
    <row r="46">
      <c r="A46" s="4" t="inlineStr">
        <is>
          <t>In offices outside the U.S. | Corporate | Commercial and industrial</t>
        </is>
      </c>
    </row>
    <row r="47">
      <c r="A47" s="3" t="inlineStr">
        <is>
          <t>Loans</t>
        </is>
      </c>
    </row>
    <row r="48">
      <c r="A48" s="4" t="inlineStr">
        <is>
          <t>Loans, net of unearned income</t>
        </is>
      </c>
      <c r="B48" s="6" t="n">
        <v>104072</v>
      </c>
      <c r="C48" s="6" t="n">
        <v>112668</v>
      </c>
    </row>
    <row r="49">
      <c r="A49" s="4" t="inlineStr">
        <is>
          <t>In offices outside the U.S. | Corporate | Financial institutions</t>
        </is>
      </c>
    </row>
    <row r="50">
      <c r="A50" s="3" t="inlineStr">
        <is>
          <t>Loans</t>
        </is>
      </c>
    </row>
    <row r="51">
      <c r="A51" s="4" t="inlineStr">
        <is>
          <t>Loans, net of unearned income</t>
        </is>
      </c>
      <c r="B51" s="6" t="n">
        <v>32334</v>
      </c>
      <c r="C51" s="6" t="n">
        <v>40211</v>
      </c>
    </row>
    <row r="52">
      <c r="A52" s="4" t="inlineStr">
        <is>
          <t>In offices outside the U.S. | Corporate | Mortgage and real estate</t>
        </is>
      </c>
    </row>
    <row r="53">
      <c r="A53" s="3" t="inlineStr">
        <is>
          <t>Loans</t>
        </is>
      </c>
    </row>
    <row r="54">
      <c r="A54" s="4" t="inlineStr">
        <is>
          <t>Loans, net of unearned income</t>
        </is>
      </c>
      <c r="B54" s="6" t="n">
        <v>11371</v>
      </c>
      <c r="C54" s="6" t="n">
        <v>9780</v>
      </c>
    </row>
    <row r="55">
      <c r="A55" s="4" t="inlineStr">
        <is>
          <t>In offices outside the U.S. | Corporate | Installment and other</t>
        </is>
      </c>
    </row>
    <row r="56">
      <c r="A56" s="3" t="inlineStr">
        <is>
          <t>Loans</t>
        </is>
      </c>
    </row>
    <row r="57">
      <c r="A57" s="4" t="inlineStr">
        <is>
          <t>Loans, net of unearned income</t>
        </is>
      </c>
      <c r="B57" s="6" t="n">
        <v>33759</v>
      </c>
      <c r="C57" s="6" t="n">
        <v>27303</v>
      </c>
    </row>
    <row r="58">
      <c r="A58" s="4" t="inlineStr">
        <is>
          <t>In offices outside the U.S. | Corporate | Lease financing</t>
        </is>
      </c>
    </row>
    <row r="59">
      <c r="A59" s="3" t="inlineStr">
        <is>
          <t>Loans</t>
        </is>
      </c>
    </row>
    <row r="60">
      <c r="A60" s="4" t="inlineStr">
        <is>
          <t>Loans, net of unearned income</t>
        </is>
      </c>
      <c r="B60" s="6" t="n">
        <v>65</v>
      </c>
      <c r="C60" s="6" t="n">
        <v>95</v>
      </c>
    </row>
    <row r="61">
      <c r="A61" s="4" t="inlineStr">
        <is>
          <t>In offices outside the U.S. | Corporate | Government and official institutions</t>
        </is>
      </c>
    </row>
    <row r="62">
      <c r="A62" s="3" t="inlineStr">
        <is>
          <t>Loans</t>
        </is>
      </c>
    </row>
    <row r="63">
      <c r="A63" s="4" t="inlineStr">
        <is>
          <t>Loans, net of unearned income</t>
        </is>
      </c>
      <c r="B63" s="7" t="n">
        <v>3811</v>
      </c>
      <c r="C63" s="7" t="n">
        <v>412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SSIONS AND FEES; ADMINISTRATION AND OTHER FIDUCIARY FEES</t>
        </is>
      </c>
      <c r="B1" s="2" t="inlineStr">
        <is>
          <t>12 Months Ended</t>
        </is>
      </c>
    </row>
    <row r="2">
      <c r="B2" s="2" t="inlineStr">
        <is>
          <t>Dec. 31, 2020</t>
        </is>
      </c>
    </row>
    <row r="3">
      <c r="A3" s="3" t="inlineStr">
        <is>
          <t>Other Income and Expenses [Abstract]</t>
        </is>
      </c>
    </row>
    <row r="4">
      <c r="A4" s="4" t="inlineStr">
        <is>
          <t>COMMISSIONS AND FEES; ADMINISTRATION AND OTHER FIDUCIARY FEES</t>
        </is>
      </c>
      <c r="B4" s="4" t="inlineStr">
        <is>
          <t>COMMISSIONS AND FEES; ADMINISTRATION AND OTHER FIDUCIARY FEES Commissions and Fees The primary components of Commissions and fees revenue are investment banking fees, brokerage commissions, credit card and bank card income and deposit-related fees. Investment banking fees are substantially composed of underwriting and advisory revenues. Such fees are recognized at the point in time when Citigroup’s performance under the terms of a contractual arrangement is completed, which is typically at the closing of a transaction. Reimbursed expenses related to these transactions are recorded as revenue and are included within investment banking fees. In certain instances for advisory contracts, Citi will receive amounts in advance of the deal’s closing. In these instances, the amounts received will be recognized as a liability and not recognized in revenue until the transaction closes. For the periods presented, the contract liability amount was negligible. Out-of-pocket expenses associated with underwriting activity are deferred and recognized at the time the related revenue is recognized, while out-of-pocket expenses associated with advisory arrangements are expensed as incurred. In general, expenses incurred related to investment banking transactions, whether consummated or not, are recorded in Other operating expenses . The Company has determined that it acts as principal in the majority of these transactions and therefore presents expenses gross within Other operating expenses . Brokerage commissions primarily include commissions and fees from the following: executing transactions for clients on exchanges and over-the-counter markets; sales of mutual funds and other annuity products; and assisting clients in clearing transactions, providing brokerage services and other such activities. Brokerage commissions are recognized in Commissions and fees at the point in time the associated service is fulfilled, generally on the trade execution date. Gains or losses, if any, on these transactions are included in Principal transactions (see Note 6 to the Consolidated Financial Statements). Sales of certain investment products include a portion of variable consideration associated with the underlying product. In these instances, a portion of the revenue associated with the sale of the product is not recognized until the variable consideration becomes fixed. The Company recognized $495 million, $485 million and $521 million of revenue related to such variable consideration for the years ended December 31, 2020, 2019 and 2018, respectively. These amounts primarily relate to performance obligations satisfied in prior periods. Credit card and bank card income is primarily composed of interchange fees, which are earned by card issuers based on purchase sales, and certain card fees, including annual fees. Costs related to customer reward programs and certain payments to partners (primarily based on program sales, profitability and customer acquisitions) are recorded as a reduction of credit card and bank card income. Citi’s credit card programs have certain partner sharing agreements that vary by partner. These partner sharing agreements are subject to contractually based performance thresholds that if met, would require Citi to make ongoing payments to the partner. The threshold is based on the profitability of a program and is generally calculated based on predefined program revenues less predefined program expenses. In most of Citi’s partner sharing agreements, program expenses include net credit losses and, to the extent that the increase in net credit losses reduces Citi’s liability for the partners’ share for a given program year, it would generally result in lower payments to partners in total for that year and vice versa. Further, in some instances, other partner payments are based on program sales and new account acquisitions.Interchange revenues are recognized as earned on a daily basis when Citi’s performance obligation to transmit funds to the payment networks has been satisfied. Annual card fees, net of origination costs, are deferred and amortized on a straight-line basis over a 12-month period. Costs related to card reward programs are recognized when the rewards are earned by the cardholders. Payments to partners are recognized when incurred. Deposit-related fees consist of service charges on deposit accounts and fees earned from performing cash management activities and other deposit account services. Such fees are recognized in the period in which the related service is provided. Transactional service fees primarily consist of fees charged for processing services such as cash management, global payments, clearing, international funds transfer and other trade services. Such fees are recognized as/when the associated service is satisfied, which normally occurs at the point in time the service is requested by the customer and provided by Citi. Insurance distribution revenue consists of commissions earned from third-party insurance companies for marketing and selling insurance policies on behalf of such entities. Such commissions are recognized in Commissions and fees at the point in time the associated service is fulfilled, generally when the insurance policy is sold to the policyholder. Sales of certain insurance products include a portion of variable consideration associated with the underlying product. In these instances, a portion of the revenue associated with the sale of the policy is not recognized until the variable consideration becomes determinable. The Company recognized $290 million, $322 million and $386 million of revenue related to such variable consideration for the years ended December 31, 2020, 2019 and 2018, respectively. These amounts primarily relate to performance obligations satisfied in prior periods. Insurance premiums consist of premium income from insurance policies that Citi has underwritten and sold to policyholders. The following table presents Commissions and fees revenue: 2020 2019 2018 In millions of dollars ICG GCB Corp/Other Total ICG GCB Corp/Other Total ICG GCB Corp/Other Total Investment banking $ 4,483 $ — $ — $ 4,483 $ 3,767 $ — $ — $ 3,767 $ 3,568 $ — $ — $ 3,568 Brokerage commissions 1,986 974 — 2,960 1,771 841 — 2,612 1,977 815 — 2,792 Credit card and bank card income Interchange fees 703 7,301 — 8,004 1,222 8,621 — 9,843 1,077 8,112 11 9,200 Card-related loan fees 23 626 — 649 60 718 — 778 63 627 12 702 Card rewards and partner payments (380) (8,293) — (8,673) (691) (8,883) — (9,574) (504) (8,253) (12) (8,769) Deposit-related fees (1) 958 376 — 1,334 1,048 470 — 1,518 1,031 572 1 1,604 Transactional service fees 886 88 — 974 824 123 — 947 733 83 4 820 Corporate finance (2) 457 — — 457 616 — — 616 734 — — 734 Insurance distribution revenue 11 492 — 503 12 524 — 536 14 565 11 590 Insurance premiums — 125 — 125 — 186 — 186 — 119 — 119 Loan servicing 82 30 25 137 78 55 21 154 100 91 37 228 Other 118 310 4 432 99 261 3 363 116 139 14 269 Total commissions and fees (3) $ 9,327 $ 2,029 $ 29 $ 11,385 $ 8,806 $ 2,916 $ 24 $ 11,746 $ 8,909 $ 2,870 $ 78 $ 11,857 (1) Includes overdraft fees of $100 million, $127 million and $128 million for the years ended December 31, 2020, 2019 and 2018, respectively. Overdraft fees are accounted for under ASC 310. (2) Consists primarily of fees earned from structuring and underwriting loan syndications or related financing activity. This activity is accounted for under ASC 310. (3) Commissions and fees includes $(7,160) million, $(7,695) million and $(6,853) million not accounted for under ASC 606, Revenue from Contracts with Customers , for the years ended December 31, 2020, 2019 and 2018, respectively. Amounts reported in Commissions and fees accounted for under other guidance primarily include card-related loan fees, card reward programs and certain partner payments, corporate finance fees, insurance premiums and loan servicing fees. Administration and Other Fiduciary Fees Administration and other fiduciary fees revenue is primarily composed of custody fees and fiduciary fees. The custody product is composed of numerous services related to the administration, safekeeping and reporting for both U.S. and non-U.S. denominated securities. The services offered to clients include trade settlement, safekeeping, income collection, corporate action notification, record-keeping and reporting, tax reporting and cash management. These services are provided for a wide range of securities, including but not limited to equities, municipal and corporate bonds, mortgage- and asset-backed securities, money market instruments, U.S. Treasuries and agencies, derivative instruments, mutual funds, alternative investments and precious metals. Custody fees are recognized as or when the associated promised service is satisfied, which normally occurs at the point in time the service is requested by the customer and provided by Citi. Fiduciary fees consist of trust services and investment management services. As an escrow agent, Citi receives, safe-keeps, services and manages clients’ escrowed assets, such as cash, securities, property (including intellectual property), contracts or other collateral. Citi performs its escrow agent duties by safekeeping the funds during the specified time period agreed upon by all parties and therefore earns its revenue evenly during the contract duration. Investment management services consist of managing assets on behalf of Citi’s retail and institutional clients. Revenue from these services primarily consists of asset-based fees for advisory accounts, which are based on the market value of the client’s assets and recognized monthly, when the market value is fixed. In some instances, the Company contracts with third-party advisors and with third-party custodians. The Company has determined that it acts as principal in the majority of these transactions and therefore presents the amounts paid to third parties gross within Other operating expenses . The following table presents Administration and other fiduciary fees revenue: 2020 2019 2018 In millions of dollars ICG GCB Corp/Other Total ICG GCB Corp/Other Total ICG GCB Corp/Other Total Custody fees $ 1,590 $ 29 $ 38 $ 1,657 $ 1,453 $ 16 $ 73 $ 1,542 $ 1,497 $ 133 $ 65 $ 1,695 Fiduciary fees 668 602 4 1,274 647 621 28 1,296 645 597 43 1,285 Guarantee fees 529 7 5 541 558 8 7 573 584 9 7 600 Total administration and other fiduciary fees (1) $ 2,787 $ 638 $ 47 $ 3,472 $ 2,658 $ 645 $ 108 $ 3,411 $ 2,726 $ 739 $ 115 $ 3,580 (1) Administration and other fiduciary fees includes $541 million, $573 million and $600 million for the years ended December 31, 2020, 2019 and 2018, respectively, that are not accounted for under ASC 606, Revenue from Contracts with Customers. These amounts include guarantee fe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OANS - Corporate Lease Financing (Details) - Corporate - USD ($) $ in Billions</t>
        </is>
      </c>
      <c r="B1" s="2" t="inlineStr">
        <is>
          <t>9 Months Ended</t>
        </is>
      </c>
    </row>
    <row r="2">
      <c r="B2" s="2" t="inlineStr">
        <is>
          <t>Sep. 30, 2020</t>
        </is>
      </c>
      <c r="C2" s="2" t="inlineStr">
        <is>
          <t>Dec. 31, 2020</t>
        </is>
      </c>
    </row>
    <row r="3">
      <c r="A3" s="3" t="inlineStr">
        <is>
          <t>Lessor, Lease, Description [Line Items]</t>
        </is>
      </c>
    </row>
    <row r="4">
      <c r="A4" s="4" t="inlineStr">
        <is>
          <t>Direct financing and leveraged assets, financing receivable</t>
        </is>
      </c>
      <c r="C4" s="5" t="n">
        <v>0.7</v>
      </c>
    </row>
    <row r="5">
      <c r="A5" s="4" t="inlineStr">
        <is>
          <t>Direct financing and leveraged assets, weighted average remaining lease term</t>
        </is>
      </c>
      <c r="B5" s="4" t="inlineStr">
        <is>
          <t>3 years 6 months</t>
        </is>
      </c>
    </row>
    <row r="6">
      <c r="A6" s="4" t="inlineStr">
        <is>
          <t>Direct financing and leveraged assets, residual value of leased assets</t>
        </is>
      </c>
      <c r="C6" s="10" t="n">
        <v>0.3</v>
      </c>
    </row>
    <row r="7">
      <c r="A7" s="4" t="inlineStr">
        <is>
          <t>Amount covered by residual value guarantees</t>
        </is>
      </c>
      <c r="C7" s="5" t="n">
        <v>0.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orporate Loan Delinquency and Non-Accruals (Details) - USD ($) $ in Millions</t>
        </is>
      </c>
      <c r="B1" s="2" t="inlineStr">
        <is>
          <t>12 Months Ended</t>
        </is>
      </c>
    </row>
    <row r="2">
      <c r="B2" s="2" t="inlineStr">
        <is>
          <t>Dec. 31, 2020</t>
        </is>
      </c>
      <c r="C2" s="2" t="inlineStr">
        <is>
          <t>Dec. 31, 2019</t>
        </is>
      </c>
    </row>
    <row r="3">
      <c r="A3" s="3" t="inlineStr">
        <is>
          <t>Loans receivable</t>
        </is>
      </c>
    </row>
    <row r="4">
      <c r="A4" s="4" t="inlineStr">
        <is>
          <t>Lease finance receivables</t>
        </is>
      </c>
      <c r="B4" s="7" t="n">
        <v>675883</v>
      </c>
      <c r="C4" s="7" t="n">
        <v>699483</v>
      </c>
    </row>
    <row r="5">
      <c r="A5" s="4" t="inlineStr">
        <is>
          <t>Loans at fair value</t>
        </is>
      </c>
      <c r="B5" s="6" t="n">
        <v>6854</v>
      </c>
      <c r="C5" s="6" t="n">
        <v>4085</v>
      </c>
    </row>
    <row r="6">
      <c r="A6" s="4" t="inlineStr">
        <is>
          <t>Leases</t>
        </is>
      </c>
    </row>
    <row r="7">
      <c r="A7" s="3" t="inlineStr">
        <is>
          <t>Loans receivable</t>
        </is>
      </c>
    </row>
    <row r="8">
      <c r="A8" s="4" t="inlineStr">
        <is>
          <t>Lease finance receivables</t>
        </is>
      </c>
      <c r="B8" s="7" t="n">
        <v>700</v>
      </c>
      <c r="C8" s="6" t="n">
        <v>1400</v>
      </c>
    </row>
    <row r="9">
      <c r="A9" s="4" t="inlineStr">
        <is>
          <t>Corporate</t>
        </is>
      </c>
    </row>
    <row r="10">
      <c r="A10" s="3" t="inlineStr">
        <is>
          <t>Loans receivable</t>
        </is>
      </c>
    </row>
    <row r="11">
      <c r="A11" s="4" t="inlineStr">
        <is>
          <t>Number of days past due, non-accrual status</t>
        </is>
      </c>
      <c r="B11" s="4" t="inlineStr">
        <is>
          <t>90 days</t>
        </is>
      </c>
    </row>
    <row r="12">
      <c r="A12" s="4" t="inlineStr">
        <is>
          <t>Number of days past due for reversal of accrued interest and charging to earnings</t>
        </is>
      </c>
      <c r="B12" s="4" t="inlineStr">
        <is>
          <t>90 days</t>
        </is>
      </c>
    </row>
    <row r="13">
      <c r="A13" s="4" t="inlineStr">
        <is>
          <t>Total loans past due and accruing</t>
        </is>
      </c>
      <c r="B13" s="7" t="n">
        <v>2144</v>
      </c>
      <c r="C13" s="6" t="n">
        <v>2380</v>
      </c>
    </row>
    <row r="14">
      <c r="A14" s="4" t="inlineStr">
        <is>
          <t>Loans, total non-accrual</t>
        </is>
      </c>
      <c r="B14" s="6" t="n">
        <v>3527</v>
      </c>
      <c r="C14" s="6" t="n">
        <v>2188</v>
      </c>
    </row>
    <row r="15">
      <c r="A15" s="4" t="inlineStr">
        <is>
          <t>Loans, total current</t>
        </is>
      </c>
      <c r="B15" s="6" t="n">
        <v>374533</v>
      </c>
      <c r="C15" s="6" t="n">
        <v>381300</v>
      </c>
    </row>
    <row r="16">
      <c r="A16" s="4" t="inlineStr">
        <is>
          <t>Lease finance receivables</t>
        </is>
      </c>
      <c r="B16" s="6" t="n">
        <v>387044</v>
      </c>
      <c r="C16" s="6" t="n">
        <v>389935</v>
      </c>
    </row>
    <row r="17">
      <c r="A17" s="4" t="inlineStr">
        <is>
          <t>Loans at fair value</t>
        </is>
      </c>
      <c r="B17" s="7" t="n">
        <v>6840</v>
      </c>
      <c r="C17" s="6" t="n">
        <v>4067</v>
      </c>
    </row>
    <row r="18">
      <c r="A18" s="4" t="inlineStr">
        <is>
          <t>Loans less than this number of days past due are considered current</t>
        </is>
      </c>
      <c r="B18" s="4" t="inlineStr">
        <is>
          <t>30 days</t>
        </is>
      </c>
    </row>
    <row r="19">
      <c r="A19" s="4" t="inlineStr">
        <is>
          <t>Corporate | Commercial and industrial</t>
        </is>
      </c>
    </row>
    <row r="20">
      <c r="A20" s="3" t="inlineStr">
        <is>
          <t>Loans receivable</t>
        </is>
      </c>
    </row>
    <row r="21">
      <c r="A21" s="4" t="inlineStr">
        <is>
          <t>Total loans past due and accruing</t>
        </is>
      </c>
      <c r="B21" s="7" t="n">
        <v>509</v>
      </c>
      <c r="C21" s="6" t="n">
        <v>769</v>
      </c>
    </row>
    <row r="22">
      <c r="A22" s="4" t="inlineStr">
        <is>
          <t>Loans, total non-accrual</t>
        </is>
      </c>
      <c r="B22" s="6" t="n">
        <v>2795</v>
      </c>
      <c r="C22" s="6" t="n">
        <v>1828</v>
      </c>
    </row>
    <row r="23">
      <c r="A23" s="4" t="inlineStr">
        <is>
          <t>Loans, total current</t>
        </is>
      </c>
      <c r="B23" s="6" t="n">
        <v>153036</v>
      </c>
      <c r="C23" s="6" t="n">
        <v>164249</v>
      </c>
    </row>
    <row r="24">
      <c r="A24" s="4" t="inlineStr">
        <is>
          <t>Lease finance receivables</t>
        </is>
      </c>
      <c r="B24" s="6" t="n">
        <v>156340</v>
      </c>
      <c r="C24" s="6" t="n">
        <v>166846</v>
      </c>
    </row>
    <row r="25">
      <c r="A25" s="4" t="inlineStr">
        <is>
          <t>Corporate | Financial institutions</t>
        </is>
      </c>
    </row>
    <row r="26">
      <c r="A26" s="3" t="inlineStr">
        <is>
          <t>Loans receivable</t>
        </is>
      </c>
    </row>
    <row r="27">
      <c r="A27" s="4" t="inlineStr">
        <is>
          <t>Total loans past due and accruing</t>
        </is>
      </c>
      <c r="B27" s="6" t="n">
        <v>733</v>
      </c>
      <c r="C27" s="6" t="n">
        <v>794</v>
      </c>
    </row>
    <row r="28">
      <c r="A28" s="4" t="inlineStr">
        <is>
          <t>Loans, total non-accrual</t>
        </is>
      </c>
      <c r="B28" s="6" t="n">
        <v>92</v>
      </c>
      <c r="C28" s="6" t="n">
        <v>50</v>
      </c>
    </row>
    <row r="29">
      <c r="A29" s="4" t="inlineStr">
        <is>
          <t>Loans, total current</t>
        </is>
      </c>
      <c r="B29" s="6" t="n">
        <v>86864</v>
      </c>
      <c r="C29" s="6" t="n">
        <v>91008</v>
      </c>
    </row>
    <row r="30">
      <c r="A30" s="4" t="inlineStr">
        <is>
          <t>Lease finance receivables</t>
        </is>
      </c>
      <c r="B30" s="6" t="n">
        <v>87689</v>
      </c>
      <c r="C30" s="6" t="n">
        <v>91852</v>
      </c>
    </row>
    <row r="31">
      <c r="A31" s="4" t="inlineStr">
        <is>
          <t>Corporate | Mortgage and real estate</t>
        </is>
      </c>
    </row>
    <row r="32">
      <c r="A32" s="3" t="inlineStr">
        <is>
          <t>Loans receivable</t>
        </is>
      </c>
    </row>
    <row r="33">
      <c r="A33" s="4" t="inlineStr">
        <is>
          <t>Total loans past due and accruing</t>
        </is>
      </c>
      <c r="B33" s="6" t="n">
        <v>697</v>
      </c>
      <c r="C33" s="6" t="n">
        <v>538</v>
      </c>
    </row>
    <row r="34">
      <c r="A34" s="4" t="inlineStr">
        <is>
          <t>Loans, total non-accrual</t>
        </is>
      </c>
      <c r="B34" s="6" t="n">
        <v>505</v>
      </c>
      <c r="C34" s="6" t="n">
        <v>188</v>
      </c>
    </row>
    <row r="35">
      <c r="A35" s="4" t="inlineStr">
        <is>
          <t>Loans, total current</t>
        </is>
      </c>
      <c r="B35" s="6" t="n">
        <v>70836</v>
      </c>
      <c r="C35" s="6" t="n">
        <v>62425</v>
      </c>
    </row>
    <row r="36">
      <c r="A36" s="4" t="inlineStr">
        <is>
          <t>Lease finance receivables</t>
        </is>
      </c>
      <c r="B36" s="6" t="n">
        <v>72038</v>
      </c>
      <c r="C36" s="6" t="n">
        <v>63151</v>
      </c>
    </row>
    <row r="37">
      <c r="A37" s="4" t="inlineStr">
        <is>
          <t>Corporate | Leases</t>
        </is>
      </c>
    </row>
    <row r="38">
      <c r="A38" s="3" t="inlineStr">
        <is>
          <t>Loans receivable</t>
        </is>
      </c>
    </row>
    <row r="39">
      <c r="A39" s="4" t="inlineStr">
        <is>
          <t>Total loans past due and accruing</t>
        </is>
      </c>
      <c r="B39" s="6" t="n">
        <v>74</v>
      </c>
      <c r="C39" s="6" t="n">
        <v>67</v>
      </c>
    </row>
    <row r="40">
      <c r="A40" s="4" t="inlineStr">
        <is>
          <t>Loans, total non-accrual</t>
        </is>
      </c>
      <c r="B40" s="6" t="n">
        <v>24</v>
      </c>
      <c r="C40" s="6" t="n">
        <v>41</v>
      </c>
    </row>
    <row r="41">
      <c r="A41" s="4" t="inlineStr">
        <is>
          <t>Loans, total current</t>
        </is>
      </c>
      <c r="B41" s="6" t="n">
        <v>640</v>
      </c>
      <c r="C41" s="6" t="n">
        <v>1277</v>
      </c>
    </row>
    <row r="42">
      <c r="A42" s="4" t="inlineStr">
        <is>
          <t>Lease finance receivables</t>
        </is>
      </c>
      <c r="B42" s="6" t="n">
        <v>738</v>
      </c>
      <c r="C42" s="6" t="n">
        <v>1385</v>
      </c>
    </row>
    <row r="43">
      <c r="A43" s="4" t="inlineStr">
        <is>
          <t>Corporate | Other</t>
        </is>
      </c>
    </row>
    <row r="44">
      <c r="A44" s="3" t="inlineStr">
        <is>
          <t>Loans receivable</t>
        </is>
      </c>
    </row>
    <row r="45">
      <c r="A45" s="4" t="inlineStr">
        <is>
          <t>Total loans past due and accruing</t>
        </is>
      </c>
      <c r="B45" s="6" t="n">
        <v>131</v>
      </c>
      <c r="C45" s="6" t="n">
        <v>212</v>
      </c>
    </row>
    <row r="46">
      <c r="A46" s="4" t="inlineStr">
        <is>
          <t>Loans, total non-accrual</t>
        </is>
      </c>
      <c r="B46" s="6" t="n">
        <v>111</v>
      </c>
      <c r="C46" s="6" t="n">
        <v>81</v>
      </c>
    </row>
    <row r="47">
      <c r="A47" s="4" t="inlineStr">
        <is>
          <t>Loans, total current</t>
        </is>
      </c>
      <c r="B47" s="6" t="n">
        <v>63157</v>
      </c>
      <c r="C47" s="6" t="n">
        <v>62341</v>
      </c>
    </row>
    <row r="48">
      <c r="A48" s="4" t="inlineStr">
        <is>
          <t>Lease finance receivables</t>
        </is>
      </c>
      <c r="B48" s="6" t="n">
        <v>63399</v>
      </c>
      <c r="C48" s="6" t="n">
        <v>62634</v>
      </c>
    </row>
    <row r="49">
      <c r="A49" s="4" t="inlineStr">
        <is>
          <t>30 to 89 Days Past Due | Corporate</t>
        </is>
      </c>
    </row>
    <row r="50">
      <c r="A50" s="3" t="inlineStr">
        <is>
          <t>Loans receivable</t>
        </is>
      </c>
    </row>
    <row r="51">
      <c r="A51" s="4" t="inlineStr">
        <is>
          <t>Total loans past due and accruing</t>
        </is>
      </c>
      <c r="B51" s="6" t="n">
        <v>1692</v>
      </c>
      <c r="C51" s="6" t="n">
        <v>2249</v>
      </c>
    </row>
    <row r="52">
      <c r="A52" s="4" t="inlineStr">
        <is>
          <t>30 to 89 Days Past Due | Corporate | Commercial and industrial</t>
        </is>
      </c>
    </row>
    <row r="53">
      <c r="A53" s="3" t="inlineStr">
        <is>
          <t>Loans receivable</t>
        </is>
      </c>
    </row>
    <row r="54">
      <c r="A54" s="4" t="inlineStr">
        <is>
          <t>Total loans past due and accruing</t>
        </is>
      </c>
      <c r="B54" s="6" t="n">
        <v>400</v>
      </c>
      <c r="C54" s="6" t="n">
        <v>676</v>
      </c>
    </row>
    <row r="55">
      <c r="A55" s="4" t="inlineStr">
        <is>
          <t>30 to 89 Days Past Due | Corporate | Financial institutions</t>
        </is>
      </c>
    </row>
    <row r="56">
      <c r="A56" s="3" t="inlineStr">
        <is>
          <t>Loans receivable</t>
        </is>
      </c>
    </row>
    <row r="57">
      <c r="A57" s="4" t="inlineStr">
        <is>
          <t>Total loans past due and accruing</t>
        </is>
      </c>
      <c r="B57" s="6" t="n">
        <v>668</v>
      </c>
      <c r="C57" s="6" t="n">
        <v>791</v>
      </c>
    </row>
    <row r="58">
      <c r="A58" s="4" t="inlineStr">
        <is>
          <t>30 to 89 Days Past Due | Corporate | Mortgage and real estate</t>
        </is>
      </c>
    </row>
    <row r="59">
      <c r="A59" s="3" t="inlineStr">
        <is>
          <t>Loans receivable</t>
        </is>
      </c>
    </row>
    <row r="60">
      <c r="A60" s="4" t="inlineStr">
        <is>
          <t>Total loans past due and accruing</t>
        </is>
      </c>
      <c r="B60" s="6" t="n">
        <v>450</v>
      </c>
      <c r="C60" s="6" t="n">
        <v>534</v>
      </c>
    </row>
    <row r="61">
      <c r="A61" s="4" t="inlineStr">
        <is>
          <t>30 to 89 Days Past Due | Corporate | Leases</t>
        </is>
      </c>
    </row>
    <row r="62">
      <c r="A62" s="3" t="inlineStr">
        <is>
          <t>Loans receivable</t>
        </is>
      </c>
    </row>
    <row r="63">
      <c r="A63" s="4" t="inlineStr">
        <is>
          <t>Total loans past due and accruing</t>
        </is>
      </c>
      <c r="B63" s="6" t="n">
        <v>62</v>
      </c>
      <c r="C63" s="6" t="n">
        <v>58</v>
      </c>
    </row>
    <row r="64">
      <c r="A64" s="4" t="inlineStr">
        <is>
          <t>30 to 89 Days Past Due | Corporate | Other</t>
        </is>
      </c>
    </row>
    <row r="65">
      <c r="A65" s="3" t="inlineStr">
        <is>
          <t>Loans receivable</t>
        </is>
      </c>
    </row>
    <row r="66">
      <c r="A66" s="4" t="inlineStr">
        <is>
          <t>Total loans past due and accruing</t>
        </is>
      </c>
      <c r="B66" s="6" t="n">
        <v>112</v>
      </c>
      <c r="C66" s="6" t="n">
        <v>190</v>
      </c>
    </row>
    <row r="67">
      <c r="A67" s="4" t="inlineStr">
        <is>
          <t>Equal to greater than 90 days past due | Corporate</t>
        </is>
      </c>
    </row>
    <row r="68">
      <c r="A68" s="3" t="inlineStr">
        <is>
          <t>Loans receivable</t>
        </is>
      </c>
    </row>
    <row r="69">
      <c r="A69" s="4" t="inlineStr">
        <is>
          <t>Total loans past due and accruing</t>
        </is>
      </c>
      <c r="B69" s="6" t="n">
        <v>452</v>
      </c>
      <c r="C69" s="6" t="n">
        <v>131</v>
      </c>
    </row>
    <row r="70">
      <c r="A70" s="4" t="inlineStr">
        <is>
          <t>Equal to greater than 90 days past due | Corporate | Commercial and industrial</t>
        </is>
      </c>
    </row>
    <row r="71">
      <c r="A71" s="3" t="inlineStr">
        <is>
          <t>Loans receivable</t>
        </is>
      </c>
    </row>
    <row r="72">
      <c r="A72" s="4" t="inlineStr">
        <is>
          <t>Total loans past due and accruing</t>
        </is>
      </c>
      <c r="B72" s="6" t="n">
        <v>109</v>
      </c>
      <c r="C72" s="6" t="n">
        <v>93</v>
      </c>
    </row>
    <row r="73">
      <c r="A73" s="4" t="inlineStr">
        <is>
          <t>Equal to greater than 90 days past due | Corporate | Financial institutions</t>
        </is>
      </c>
    </row>
    <row r="74">
      <c r="A74" s="3" t="inlineStr">
        <is>
          <t>Loans receivable</t>
        </is>
      </c>
    </row>
    <row r="75">
      <c r="A75" s="4" t="inlineStr">
        <is>
          <t>Total loans past due and accruing</t>
        </is>
      </c>
      <c r="B75" s="6" t="n">
        <v>65</v>
      </c>
      <c r="C75" s="6" t="n">
        <v>3</v>
      </c>
    </row>
    <row r="76">
      <c r="A76" s="4" t="inlineStr">
        <is>
          <t>Equal to greater than 90 days past due | Corporate | Mortgage and real estate</t>
        </is>
      </c>
    </row>
    <row r="77">
      <c r="A77" s="3" t="inlineStr">
        <is>
          <t>Loans receivable</t>
        </is>
      </c>
    </row>
    <row r="78">
      <c r="A78" s="4" t="inlineStr">
        <is>
          <t>Total loans past due and accruing</t>
        </is>
      </c>
      <c r="B78" s="6" t="n">
        <v>247</v>
      </c>
      <c r="C78" s="6" t="n">
        <v>4</v>
      </c>
    </row>
    <row r="79">
      <c r="A79" s="4" t="inlineStr">
        <is>
          <t>Equal to greater than 90 days past due | Corporate | Leases</t>
        </is>
      </c>
    </row>
    <row r="80">
      <c r="A80" s="3" t="inlineStr">
        <is>
          <t>Loans receivable</t>
        </is>
      </c>
    </row>
    <row r="81">
      <c r="A81" s="4" t="inlineStr">
        <is>
          <t>Total loans past due and accruing</t>
        </is>
      </c>
      <c r="B81" s="6" t="n">
        <v>12</v>
      </c>
      <c r="C81" s="6" t="n">
        <v>9</v>
      </c>
    </row>
    <row r="82">
      <c r="A82" s="4" t="inlineStr">
        <is>
          <t>Equal to greater than 90 days past due | Corporate | Other</t>
        </is>
      </c>
    </row>
    <row r="83">
      <c r="A83" s="3" t="inlineStr">
        <is>
          <t>Loans receivable</t>
        </is>
      </c>
    </row>
    <row r="84">
      <c r="A84" s="4" t="inlineStr">
        <is>
          <t>Total loans past due and accruing</t>
        </is>
      </c>
      <c r="B84" s="7" t="n">
        <v>19</v>
      </c>
      <c r="C84" s="7" t="n">
        <v>2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s Credit Quality Indicators (Details) - USD ($) $ in Millions</t>
        </is>
      </c>
      <c r="B1" s="2" t="inlineStr">
        <is>
          <t>Dec. 31, 2020</t>
        </is>
      </c>
      <c r="C1" s="2" t="inlineStr">
        <is>
          <t>Dec. 31, 2019</t>
        </is>
      </c>
    </row>
    <row r="2">
      <c r="A2" s="3" t="inlineStr">
        <is>
          <t>Loans receivable</t>
        </is>
      </c>
    </row>
    <row r="3">
      <c r="A3" s="4" t="inlineStr">
        <is>
          <t>Loans, net of unearned income</t>
        </is>
      </c>
      <c r="B3" s="7" t="n">
        <v>675883</v>
      </c>
      <c r="C3" s="7" t="n">
        <v>699483</v>
      </c>
    </row>
    <row r="4">
      <c r="A4" s="4" t="inlineStr">
        <is>
          <t>Loans at fair value</t>
        </is>
      </c>
      <c r="B4" s="6" t="n">
        <v>6854</v>
      </c>
      <c r="C4" s="6" t="n">
        <v>4085</v>
      </c>
    </row>
    <row r="5">
      <c r="A5" s="4" t="inlineStr">
        <is>
          <t>Leases</t>
        </is>
      </c>
    </row>
    <row r="6">
      <c r="A6" s="3" t="inlineStr">
        <is>
          <t>Loans receivable</t>
        </is>
      </c>
    </row>
    <row r="7">
      <c r="A7" s="4" t="inlineStr">
        <is>
          <t>Loans, net of unearned income</t>
        </is>
      </c>
      <c r="B7" s="6" t="n">
        <v>700</v>
      </c>
      <c r="C7" s="6" t="n">
        <v>1400</v>
      </c>
    </row>
    <row r="8">
      <c r="A8" s="4" t="inlineStr">
        <is>
          <t>Corporate</t>
        </is>
      </c>
    </row>
    <row r="9">
      <c r="A9" s="3" t="inlineStr">
        <is>
          <t>Loans receivable</t>
        </is>
      </c>
    </row>
    <row r="10">
      <c r="A10" s="4" t="inlineStr">
        <is>
          <t>Loans, net of unearned income</t>
        </is>
      </c>
      <c r="B10" s="6" t="n">
        <v>387044</v>
      </c>
      <c r="C10" s="6" t="n">
        <v>389935</v>
      </c>
    </row>
    <row r="11">
      <c r="A11" s="4" t="inlineStr">
        <is>
          <t>Total non-accrual</t>
        </is>
      </c>
      <c r="B11" s="6" t="n">
        <v>3527</v>
      </c>
      <c r="C11" s="6" t="n">
        <v>2188</v>
      </c>
    </row>
    <row r="12">
      <c r="A12" s="4" t="inlineStr">
        <is>
          <t>Loans at fair value</t>
        </is>
      </c>
      <c r="B12" s="6" t="n">
        <v>6840</v>
      </c>
      <c r="C12" s="6" t="n">
        <v>4067</v>
      </c>
    </row>
    <row r="13">
      <c r="A13" s="4" t="inlineStr">
        <is>
          <t>Corporate | Commercial and industrial</t>
        </is>
      </c>
    </row>
    <row r="14">
      <c r="A14" s="3" t="inlineStr">
        <is>
          <t>Loans receivable</t>
        </is>
      </c>
    </row>
    <row r="15">
      <c r="A15" s="4" t="inlineStr">
        <is>
          <t>Loans, net of unearned income</t>
        </is>
      </c>
      <c r="B15" s="6" t="n">
        <v>156340</v>
      </c>
      <c r="C15" s="6" t="n">
        <v>166846</v>
      </c>
    </row>
    <row r="16">
      <c r="A16" s="4" t="inlineStr">
        <is>
          <t>Total non-accrual</t>
        </is>
      </c>
      <c r="B16" s="6" t="n">
        <v>2795</v>
      </c>
      <c r="C16" s="6" t="n">
        <v>1828</v>
      </c>
    </row>
    <row r="17">
      <c r="A17" s="4" t="inlineStr">
        <is>
          <t>Corporate | Financial institutions</t>
        </is>
      </c>
    </row>
    <row r="18">
      <c r="A18" s="3" t="inlineStr">
        <is>
          <t>Loans receivable</t>
        </is>
      </c>
    </row>
    <row r="19">
      <c r="A19" s="4" t="inlineStr">
        <is>
          <t>Loans, net of unearned income</t>
        </is>
      </c>
      <c r="B19" s="6" t="n">
        <v>87689</v>
      </c>
      <c r="C19" s="6" t="n">
        <v>91852</v>
      </c>
    </row>
    <row r="20">
      <c r="A20" s="4" t="inlineStr">
        <is>
          <t>Total non-accrual</t>
        </is>
      </c>
      <c r="B20" s="6" t="n">
        <v>92</v>
      </c>
      <c r="C20" s="6" t="n">
        <v>50</v>
      </c>
    </row>
    <row r="21">
      <c r="A21" s="4" t="inlineStr">
        <is>
          <t>Corporate | Mortgage and real estate</t>
        </is>
      </c>
    </row>
    <row r="22">
      <c r="A22" s="3" t="inlineStr">
        <is>
          <t>Loans receivable</t>
        </is>
      </c>
    </row>
    <row r="23">
      <c r="A23" s="4" t="inlineStr">
        <is>
          <t>Loans, net of unearned income</t>
        </is>
      </c>
      <c r="B23" s="6" t="n">
        <v>72038</v>
      </c>
      <c r="C23" s="6" t="n">
        <v>63151</v>
      </c>
    </row>
    <row r="24">
      <c r="A24" s="4" t="inlineStr">
        <is>
          <t>Total non-accrual</t>
        </is>
      </c>
      <c r="B24" s="6" t="n">
        <v>505</v>
      </c>
      <c r="C24" s="6" t="n">
        <v>188</v>
      </c>
    </row>
    <row r="25">
      <c r="A25" s="4" t="inlineStr">
        <is>
          <t>Corporate | Leases</t>
        </is>
      </c>
    </row>
    <row r="26">
      <c r="A26" s="3" t="inlineStr">
        <is>
          <t>Loans receivable</t>
        </is>
      </c>
    </row>
    <row r="27">
      <c r="A27" s="4" t="inlineStr">
        <is>
          <t>Loans, net of unearned income</t>
        </is>
      </c>
      <c r="B27" s="6" t="n">
        <v>738</v>
      </c>
      <c r="C27" s="6" t="n">
        <v>1385</v>
      </c>
    </row>
    <row r="28">
      <c r="A28" s="4" t="inlineStr">
        <is>
          <t>Total non-accrual</t>
        </is>
      </c>
      <c r="B28" s="6" t="n">
        <v>24</v>
      </c>
      <c r="C28" s="6" t="n">
        <v>41</v>
      </c>
    </row>
    <row r="29">
      <c r="A29" s="4" t="inlineStr">
        <is>
          <t>Corporate | Other</t>
        </is>
      </c>
    </row>
    <row r="30">
      <c r="A30" s="3" t="inlineStr">
        <is>
          <t>Loans receivable</t>
        </is>
      </c>
    </row>
    <row r="31">
      <c r="A31" s="4" t="inlineStr">
        <is>
          <t>Loans, net of unearned income</t>
        </is>
      </c>
      <c r="B31" s="6" t="n">
        <v>63399</v>
      </c>
      <c r="C31" s="6" t="n">
        <v>62634</v>
      </c>
    </row>
    <row r="32">
      <c r="A32" s="4" t="inlineStr">
        <is>
          <t>Total non-accrual</t>
        </is>
      </c>
      <c r="B32" s="6" t="n">
        <v>111</v>
      </c>
      <c r="C32" s="6" t="n">
        <v>81</v>
      </c>
    </row>
    <row r="33">
      <c r="A33" s="4" t="inlineStr">
        <is>
          <t>Corporate | Non-rated private bank loans managed on a delinquency basis</t>
        </is>
      </c>
    </row>
    <row r="34">
      <c r="A34" s="3" t="inlineStr">
        <is>
          <t>Loans receivable</t>
        </is>
      </c>
    </row>
    <row r="35">
      <c r="A35" s="4" t="inlineStr">
        <is>
          <t>2020</t>
        </is>
      </c>
      <c r="B35" s="6" t="n">
        <v>9823</v>
      </c>
    </row>
    <row r="36">
      <c r="A36" s="4" t="inlineStr">
        <is>
          <t>2019</t>
        </is>
      </c>
      <c r="B36" s="6" t="n">
        <v>7121</v>
      </c>
    </row>
    <row r="37">
      <c r="A37" s="4" t="inlineStr">
        <is>
          <t>2018</t>
        </is>
      </c>
      <c r="B37" s="6" t="n">
        <v>3533</v>
      </c>
    </row>
    <row r="38">
      <c r="A38" s="4" t="inlineStr">
        <is>
          <t>2017</t>
        </is>
      </c>
      <c r="B38" s="6" t="n">
        <v>3674</v>
      </c>
    </row>
    <row r="39">
      <c r="A39" s="4" t="inlineStr">
        <is>
          <t>2016</t>
        </is>
      </c>
      <c r="B39" s="6" t="n">
        <v>4300</v>
      </c>
    </row>
    <row r="40">
      <c r="A40" s="4" t="inlineStr">
        <is>
          <t>Prior</t>
        </is>
      </c>
      <c r="B40" s="6" t="n">
        <v>7942</v>
      </c>
    </row>
    <row r="41">
      <c r="A41" s="4" t="inlineStr">
        <is>
          <t>Revolving line of credit arrangements</t>
        </is>
      </c>
      <c r="B41" s="6" t="n">
        <v>0</v>
      </c>
    </row>
    <row r="42">
      <c r="A42" s="4" t="inlineStr">
        <is>
          <t>Loans, net of unearned income</t>
        </is>
      </c>
      <c r="B42" s="6" t="n">
        <v>36393</v>
      </c>
      <c r="C42" s="6" t="n">
        <v>31590</v>
      </c>
    </row>
    <row r="43">
      <c r="A43" s="4" t="inlineStr">
        <is>
          <t>Corporate | Corporate loans, net of unearned income</t>
        </is>
      </c>
    </row>
    <row r="44">
      <c r="A44" s="3" t="inlineStr">
        <is>
          <t>Loans receivable</t>
        </is>
      </c>
    </row>
    <row r="45">
      <c r="A45" s="4" t="inlineStr">
        <is>
          <t>2020</t>
        </is>
      </c>
      <c r="B45" s="6" t="n">
        <v>107122</v>
      </c>
    </row>
    <row r="46">
      <c r="A46" s="4" t="inlineStr">
        <is>
          <t>2019</t>
        </is>
      </c>
      <c r="B46" s="6" t="n">
        <v>36513</v>
      </c>
    </row>
    <row r="47">
      <c r="A47" s="4" t="inlineStr">
        <is>
          <t>2018</t>
        </is>
      </c>
      <c r="B47" s="6" t="n">
        <v>29628</v>
      </c>
    </row>
    <row r="48">
      <c r="A48" s="4" t="inlineStr">
        <is>
          <t>2017</t>
        </is>
      </c>
      <c r="B48" s="6" t="n">
        <v>17059</v>
      </c>
    </row>
    <row r="49">
      <c r="A49" s="4" t="inlineStr">
        <is>
          <t>2016</t>
        </is>
      </c>
      <c r="B49" s="6" t="n">
        <v>11340</v>
      </c>
    </row>
    <row r="50">
      <c r="A50" s="4" t="inlineStr">
        <is>
          <t>Prior</t>
        </is>
      </c>
      <c r="B50" s="6" t="n">
        <v>32195</v>
      </c>
    </row>
    <row r="51">
      <c r="A51" s="4" t="inlineStr">
        <is>
          <t>Revolving line of credit arrangements</t>
        </is>
      </c>
      <c r="B51" s="6" t="n">
        <v>146347</v>
      </c>
    </row>
    <row r="52">
      <c r="A52" s="4" t="inlineStr">
        <is>
          <t>Loans, net of unearned income</t>
        </is>
      </c>
      <c r="B52" s="6" t="n">
        <v>387044</v>
      </c>
      <c r="C52" s="6" t="n">
        <v>389935</v>
      </c>
    </row>
    <row r="53">
      <c r="A53" s="4" t="inlineStr">
        <is>
          <t>Loans at fair value</t>
        </is>
      </c>
      <c r="B53" s="6" t="n">
        <v>6840</v>
      </c>
      <c r="C53" s="6" t="n">
        <v>4067</v>
      </c>
    </row>
    <row r="54">
      <c r="A54" s="4" t="inlineStr">
        <is>
          <t>Corporate | Investment Grade</t>
        </is>
      </c>
    </row>
    <row r="55">
      <c r="A55" s="3" t="inlineStr">
        <is>
          <t>Loans receivable</t>
        </is>
      </c>
    </row>
    <row r="56">
      <c r="A56" s="4" t="inlineStr">
        <is>
          <t>2020</t>
        </is>
      </c>
      <c r="B56" s="6" t="n">
        <v>66625</v>
      </c>
    </row>
    <row r="57">
      <c r="A57" s="4" t="inlineStr">
        <is>
          <t>2019</t>
        </is>
      </c>
      <c r="B57" s="6" t="n">
        <v>20851</v>
      </c>
    </row>
    <row r="58">
      <c r="A58" s="4" t="inlineStr">
        <is>
          <t>2018</t>
        </is>
      </c>
      <c r="B58" s="6" t="n">
        <v>17806</v>
      </c>
    </row>
    <row r="59">
      <c r="A59" s="4" t="inlineStr">
        <is>
          <t>2017</t>
        </is>
      </c>
      <c r="B59" s="6" t="n">
        <v>8211</v>
      </c>
    </row>
    <row r="60">
      <c r="A60" s="4" t="inlineStr">
        <is>
          <t>2016</t>
        </is>
      </c>
      <c r="B60" s="6" t="n">
        <v>4767</v>
      </c>
    </row>
    <row r="61">
      <c r="A61" s="4" t="inlineStr">
        <is>
          <t>Prior</t>
        </is>
      </c>
      <c r="B61" s="6" t="n">
        <v>17709</v>
      </c>
    </row>
    <row r="62">
      <c r="A62" s="4" t="inlineStr">
        <is>
          <t>Revolving line of credit arrangements</t>
        </is>
      </c>
      <c r="B62" s="6" t="n">
        <v>115311</v>
      </c>
    </row>
    <row r="63">
      <c r="A63" s="4" t="inlineStr">
        <is>
          <t>Loans, net of unearned income</t>
        </is>
      </c>
      <c r="B63" s="6" t="n">
        <v>251280</v>
      </c>
      <c r="C63" s="6" t="n">
        <v>277056</v>
      </c>
    </row>
    <row r="64">
      <c r="A64" s="4" t="inlineStr">
        <is>
          <t>Corporate | Investment Grade | Commercial and industrial</t>
        </is>
      </c>
    </row>
    <row r="65">
      <c r="A65" s="3" t="inlineStr">
        <is>
          <t>Loans receivable</t>
        </is>
      </c>
    </row>
    <row r="66">
      <c r="A66" s="4" t="inlineStr">
        <is>
          <t>2020</t>
        </is>
      </c>
      <c r="B66" s="6" t="n">
        <v>38398</v>
      </c>
    </row>
    <row r="67">
      <c r="A67" s="4" t="inlineStr">
        <is>
          <t>2019</t>
        </is>
      </c>
      <c r="B67" s="6" t="n">
        <v>7607</v>
      </c>
    </row>
    <row r="68">
      <c r="A68" s="4" t="inlineStr">
        <is>
          <t>2018</t>
        </is>
      </c>
      <c r="B68" s="6" t="n">
        <v>5929</v>
      </c>
    </row>
    <row r="69">
      <c r="A69" s="4" t="inlineStr">
        <is>
          <t>2017</t>
        </is>
      </c>
      <c r="B69" s="6" t="n">
        <v>3909</v>
      </c>
    </row>
    <row r="70">
      <c r="A70" s="4" t="inlineStr">
        <is>
          <t>2016</t>
        </is>
      </c>
      <c r="B70" s="6" t="n">
        <v>2094</v>
      </c>
    </row>
    <row r="71">
      <c r="A71" s="4" t="inlineStr">
        <is>
          <t>Prior</t>
        </is>
      </c>
      <c r="B71" s="6" t="n">
        <v>8670</v>
      </c>
    </row>
    <row r="72">
      <c r="A72" s="4" t="inlineStr">
        <is>
          <t>Revolving line of credit arrangements</t>
        </is>
      </c>
      <c r="B72" s="6" t="n">
        <v>25819</v>
      </c>
    </row>
    <row r="73">
      <c r="A73" s="4" t="inlineStr">
        <is>
          <t>Loans, net of unearned income</t>
        </is>
      </c>
      <c r="B73" s="6" t="n">
        <v>92426</v>
      </c>
      <c r="C73" s="6" t="n">
        <v>110797</v>
      </c>
    </row>
    <row r="74">
      <c r="A74" s="4" t="inlineStr">
        <is>
          <t>Corporate | Investment Grade | Financial institutions</t>
        </is>
      </c>
    </row>
    <row r="75">
      <c r="A75" s="3" t="inlineStr">
        <is>
          <t>Loans receivable</t>
        </is>
      </c>
    </row>
    <row r="76">
      <c r="A76" s="4" t="inlineStr">
        <is>
          <t>2020</t>
        </is>
      </c>
      <c r="B76" s="6" t="n">
        <v>10560</v>
      </c>
    </row>
    <row r="77">
      <c r="A77" s="4" t="inlineStr">
        <is>
          <t>2019</t>
        </is>
      </c>
      <c r="B77" s="6" t="n">
        <v>2964</v>
      </c>
    </row>
    <row r="78">
      <c r="A78" s="4" t="inlineStr">
        <is>
          <t>2018</t>
        </is>
      </c>
      <c r="B78" s="6" t="n">
        <v>2106</v>
      </c>
    </row>
    <row r="79">
      <c r="A79" s="4" t="inlineStr">
        <is>
          <t>2017</t>
        </is>
      </c>
      <c r="B79" s="6" t="n">
        <v>782</v>
      </c>
    </row>
    <row r="80">
      <c r="A80" s="4" t="inlineStr">
        <is>
          <t>2016</t>
        </is>
      </c>
      <c r="B80" s="6" t="n">
        <v>681</v>
      </c>
    </row>
    <row r="81">
      <c r="A81" s="4" t="inlineStr">
        <is>
          <t>Prior</t>
        </is>
      </c>
      <c r="B81" s="6" t="n">
        <v>2030</v>
      </c>
    </row>
    <row r="82">
      <c r="A82" s="4" t="inlineStr">
        <is>
          <t>Revolving line of credit arrangements</t>
        </is>
      </c>
      <c r="B82" s="6" t="n">
        <v>56239</v>
      </c>
    </row>
    <row r="83">
      <c r="A83" s="4" t="inlineStr">
        <is>
          <t>Loans, net of unearned income</t>
        </is>
      </c>
      <c r="B83" s="6" t="n">
        <v>75362</v>
      </c>
      <c r="C83" s="6" t="n">
        <v>80533</v>
      </c>
    </row>
    <row r="84">
      <c r="A84" s="4" t="inlineStr">
        <is>
          <t>Corporate | Investment Grade | Mortgage and real estate</t>
        </is>
      </c>
    </row>
    <row r="85">
      <c r="A85" s="3" t="inlineStr">
        <is>
          <t>Loans receivable</t>
        </is>
      </c>
    </row>
    <row r="86">
      <c r="A86" s="4" t="inlineStr">
        <is>
          <t>2020</t>
        </is>
      </c>
      <c r="B86" s="6" t="n">
        <v>6793</v>
      </c>
    </row>
    <row r="87">
      <c r="A87" s="4" t="inlineStr">
        <is>
          <t>2019</t>
        </is>
      </c>
      <c r="B87" s="6" t="n">
        <v>6714</v>
      </c>
    </row>
    <row r="88">
      <c r="A88" s="4" t="inlineStr">
        <is>
          <t>2018</t>
        </is>
      </c>
      <c r="B88" s="6" t="n">
        <v>5174</v>
      </c>
    </row>
    <row r="89">
      <c r="A89" s="4" t="inlineStr">
        <is>
          <t>2017</t>
        </is>
      </c>
      <c r="B89" s="6" t="n">
        <v>2568</v>
      </c>
    </row>
    <row r="90">
      <c r="A90" s="4" t="inlineStr">
        <is>
          <t>2016</t>
        </is>
      </c>
      <c r="B90" s="6" t="n">
        <v>1212</v>
      </c>
    </row>
    <row r="91">
      <c r="A91" s="4" t="inlineStr">
        <is>
          <t>Prior</t>
        </is>
      </c>
      <c r="B91" s="6" t="n">
        <v>1719</v>
      </c>
    </row>
    <row r="92">
      <c r="A92" s="4" t="inlineStr">
        <is>
          <t>Revolving line of credit arrangements</t>
        </is>
      </c>
      <c r="B92" s="6" t="n">
        <v>1557</v>
      </c>
    </row>
    <row r="93">
      <c r="A93" s="4" t="inlineStr">
        <is>
          <t>Loans, net of unearned income</t>
        </is>
      </c>
      <c r="B93" s="6" t="n">
        <v>25737</v>
      </c>
      <c r="C93" s="6" t="n">
        <v>27571</v>
      </c>
    </row>
    <row r="94">
      <c r="A94" s="4" t="inlineStr">
        <is>
          <t>Corporate | Investment Grade | Other</t>
        </is>
      </c>
    </row>
    <row r="95">
      <c r="A95" s="3" t="inlineStr">
        <is>
          <t>Loans receivable</t>
        </is>
      </c>
    </row>
    <row r="96">
      <c r="A96" s="4" t="inlineStr">
        <is>
          <t>2020</t>
        </is>
      </c>
      <c r="B96" s="6" t="n">
        <v>10874</v>
      </c>
    </row>
    <row r="97">
      <c r="A97" s="4" t="inlineStr">
        <is>
          <t>2019</t>
        </is>
      </c>
      <c r="B97" s="6" t="n">
        <v>3566</v>
      </c>
    </row>
    <row r="98">
      <c r="A98" s="4" t="inlineStr">
        <is>
          <t>2018</t>
        </is>
      </c>
      <c r="B98" s="6" t="n">
        <v>4597</v>
      </c>
    </row>
    <row r="99">
      <c r="A99" s="4" t="inlineStr">
        <is>
          <t>2017</t>
        </is>
      </c>
      <c r="B99" s="6" t="n">
        <v>952</v>
      </c>
    </row>
    <row r="100">
      <c r="A100" s="4" t="inlineStr">
        <is>
          <t>2016</t>
        </is>
      </c>
      <c r="B100" s="6" t="n">
        <v>780</v>
      </c>
    </row>
    <row r="101">
      <c r="A101" s="4" t="inlineStr">
        <is>
          <t>Prior</t>
        </is>
      </c>
      <c r="B101" s="6" t="n">
        <v>5290</v>
      </c>
    </row>
    <row r="102">
      <c r="A102" s="4" t="inlineStr">
        <is>
          <t>Revolving line of credit arrangements</t>
        </is>
      </c>
      <c r="B102" s="6" t="n">
        <v>31696</v>
      </c>
    </row>
    <row r="103">
      <c r="A103" s="4" t="inlineStr">
        <is>
          <t>Loans, net of unearned income</t>
        </is>
      </c>
      <c r="B103" s="6" t="n">
        <v>57755</v>
      </c>
      <c r="C103" s="6" t="n">
        <v>58155</v>
      </c>
    </row>
    <row r="104">
      <c r="A104" s="4" t="inlineStr">
        <is>
          <t>Corporate | Non-investment grade, accrual | Commercial and industrial</t>
        </is>
      </c>
    </row>
    <row r="105">
      <c r="A105" s="3" t="inlineStr">
        <is>
          <t>Loans receivable</t>
        </is>
      </c>
    </row>
    <row r="106">
      <c r="A106" s="4" t="inlineStr">
        <is>
          <t>2020</t>
        </is>
      </c>
      <c r="B106" s="6" t="n">
        <v>19683</v>
      </c>
    </row>
    <row r="107">
      <c r="A107" s="4" t="inlineStr">
        <is>
          <t>2019</t>
        </is>
      </c>
      <c r="B107" s="6" t="n">
        <v>4794</v>
      </c>
    </row>
    <row r="108">
      <c r="A108" s="4" t="inlineStr">
        <is>
          <t>2018</t>
        </is>
      </c>
      <c r="B108" s="6" t="n">
        <v>4645</v>
      </c>
    </row>
    <row r="109">
      <c r="A109" s="4" t="inlineStr">
        <is>
          <t>2017</t>
        </is>
      </c>
      <c r="B109" s="6" t="n">
        <v>2883</v>
      </c>
    </row>
    <row r="110">
      <c r="A110" s="4" t="inlineStr">
        <is>
          <t>2016</t>
        </is>
      </c>
      <c r="B110" s="6" t="n">
        <v>1182</v>
      </c>
    </row>
    <row r="111">
      <c r="A111" s="4" t="inlineStr">
        <is>
          <t>Prior</t>
        </is>
      </c>
      <c r="B111" s="6" t="n">
        <v>4533</v>
      </c>
    </row>
    <row r="112">
      <c r="A112" s="4" t="inlineStr">
        <is>
          <t>Revolving line of credit arrangements</t>
        </is>
      </c>
      <c r="B112" s="6" t="n">
        <v>23400</v>
      </c>
    </row>
    <row r="113">
      <c r="A113" s="4" t="inlineStr">
        <is>
          <t>Loans, net of unearned income</t>
        </is>
      </c>
      <c r="B113" s="6" t="n">
        <v>61120</v>
      </c>
      <c r="C113" s="6" t="n">
        <v>54220</v>
      </c>
    </row>
    <row r="114">
      <c r="A114" s="4" t="inlineStr">
        <is>
          <t>Corporate | Non-investment grade, accrual | Financial institutions</t>
        </is>
      </c>
    </row>
    <row r="115">
      <c r="A115" s="3" t="inlineStr">
        <is>
          <t>Loans receivable</t>
        </is>
      </c>
    </row>
    <row r="116">
      <c r="A116" s="4" t="inlineStr">
        <is>
          <t>2020</t>
        </is>
      </c>
      <c r="B116" s="6" t="n">
        <v>7413</v>
      </c>
    </row>
    <row r="117">
      <c r="A117" s="4" t="inlineStr">
        <is>
          <t>2019</t>
        </is>
      </c>
      <c r="B117" s="6" t="n">
        <v>700</v>
      </c>
    </row>
    <row r="118">
      <c r="A118" s="4" t="inlineStr">
        <is>
          <t>2018</t>
        </is>
      </c>
      <c r="B118" s="6" t="n">
        <v>654</v>
      </c>
    </row>
    <row r="119">
      <c r="A119" s="4" t="inlineStr">
        <is>
          <t>2017</t>
        </is>
      </c>
      <c r="B119" s="6" t="n">
        <v>274</v>
      </c>
    </row>
    <row r="120">
      <c r="A120" s="4" t="inlineStr">
        <is>
          <t>2016</t>
        </is>
      </c>
      <c r="B120" s="6" t="n">
        <v>141</v>
      </c>
    </row>
    <row r="121">
      <c r="A121" s="4" t="inlineStr">
        <is>
          <t>Prior</t>
        </is>
      </c>
      <c r="B121" s="6" t="n">
        <v>197</v>
      </c>
    </row>
    <row r="122">
      <c r="A122" s="4" t="inlineStr">
        <is>
          <t>Revolving line of credit arrangements</t>
        </is>
      </c>
      <c r="B122" s="6" t="n">
        <v>2855</v>
      </c>
    </row>
    <row r="123">
      <c r="A123" s="4" t="inlineStr">
        <is>
          <t>Loans, net of unearned income</t>
        </is>
      </c>
      <c r="B123" s="6" t="n">
        <v>12234</v>
      </c>
      <c r="C123" s="6" t="n">
        <v>11269</v>
      </c>
    </row>
    <row r="124">
      <c r="A124" s="4" t="inlineStr">
        <is>
          <t>Corporate | Non-investment grade, accrual | Mortgage and real estate</t>
        </is>
      </c>
    </row>
    <row r="125">
      <c r="A125" s="3" t="inlineStr">
        <is>
          <t>Loans receivable</t>
        </is>
      </c>
    </row>
    <row r="126">
      <c r="A126" s="4" t="inlineStr">
        <is>
          <t>2020</t>
        </is>
      </c>
      <c r="B126" s="6" t="n">
        <v>1882</v>
      </c>
    </row>
    <row r="127">
      <c r="A127" s="4" t="inlineStr">
        <is>
          <t>2019</t>
        </is>
      </c>
      <c r="B127" s="6" t="n">
        <v>1919</v>
      </c>
    </row>
    <row r="128">
      <c r="A128" s="4" t="inlineStr">
        <is>
          <t>2018</t>
        </is>
      </c>
      <c r="B128" s="6" t="n">
        <v>2058</v>
      </c>
    </row>
    <row r="129">
      <c r="A129" s="4" t="inlineStr">
        <is>
          <t>2017</t>
        </is>
      </c>
      <c r="B129" s="6" t="n">
        <v>1457</v>
      </c>
    </row>
    <row r="130">
      <c r="A130" s="4" t="inlineStr">
        <is>
          <t>2016</t>
        </is>
      </c>
      <c r="B130" s="6" t="n">
        <v>697</v>
      </c>
    </row>
    <row r="131">
      <c r="A131" s="4" t="inlineStr">
        <is>
          <t>Prior</t>
        </is>
      </c>
      <c r="B131" s="6" t="n">
        <v>837</v>
      </c>
    </row>
    <row r="132">
      <c r="A132" s="4" t="inlineStr">
        <is>
          <t>Revolving line of credit arrangements</t>
        </is>
      </c>
      <c r="B132" s="6" t="n">
        <v>551</v>
      </c>
    </row>
    <row r="133">
      <c r="A133" s="4" t="inlineStr">
        <is>
          <t>Loans, net of unearned income</t>
        </is>
      </c>
      <c r="B133" s="6" t="n">
        <v>9401</v>
      </c>
      <c r="C133" s="6" t="n">
        <v>3811</v>
      </c>
    </row>
    <row r="134">
      <c r="A134" s="4" t="inlineStr">
        <is>
          <t>Corporate | Non-investment grade, accrual | Other</t>
        </is>
      </c>
    </row>
    <row r="135">
      <c r="A135" s="3" t="inlineStr">
        <is>
          <t>Loans receivable</t>
        </is>
      </c>
    </row>
    <row r="136">
      <c r="A136" s="4" t="inlineStr">
        <is>
          <t>2020</t>
        </is>
      </c>
      <c r="B136" s="6" t="n">
        <v>1407</v>
      </c>
    </row>
    <row r="137">
      <c r="A137" s="4" t="inlineStr">
        <is>
          <t>2019</t>
        </is>
      </c>
      <c r="B137" s="6" t="n">
        <v>918</v>
      </c>
    </row>
    <row r="138">
      <c r="A138" s="4" t="inlineStr">
        <is>
          <t>2018</t>
        </is>
      </c>
      <c r="B138" s="6" t="n">
        <v>725</v>
      </c>
    </row>
    <row r="139">
      <c r="A139" s="4" t="inlineStr">
        <is>
          <t>2017</t>
        </is>
      </c>
      <c r="B139" s="6" t="n">
        <v>370</v>
      </c>
    </row>
    <row r="140">
      <c r="A140" s="4" t="inlineStr">
        <is>
          <t>2016</t>
        </is>
      </c>
      <c r="B140" s="6" t="n">
        <v>186</v>
      </c>
    </row>
    <row r="141">
      <c r="A141" s="4" t="inlineStr">
        <is>
          <t>Prior</t>
        </is>
      </c>
      <c r="B141" s="6" t="n">
        <v>657</v>
      </c>
    </row>
    <row r="142">
      <c r="A142" s="4" t="inlineStr">
        <is>
          <t>Revolving line of credit arrangements</t>
        </is>
      </c>
      <c r="B142" s="6" t="n">
        <v>1986</v>
      </c>
    </row>
    <row r="143">
      <c r="A143" s="4" t="inlineStr">
        <is>
          <t>Loans, net of unearned income</t>
        </is>
      </c>
      <c r="B143" s="6" t="n">
        <v>6249</v>
      </c>
      <c r="C143" s="6" t="n">
        <v>5734</v>
      </c>
    </row>
    <row r="144">
      <c r="A144" s="4" t="inlineStr">
        <is>
          <t>Corporate | Non-investment grade, non-accrual | Commercial and industrial</t>
        </is>
      </c>
    </row>
    <row r="145">
      <c r="A145" s="3" t="inlineStr">
        <is>
          <t>Loans receivable</t>
        </is>
      </c>
    </row>
    <row r="146">
      <c r="A146" s="4" t="inlineStr">
        <is>
          <t>2020</t>
        </is>
      </c>
      <c r="B146" s="6" t="n">
        <v>260</v>
      </c>
    </row>
    <row r="147">
      <c r="A147" s="4" t="inlineStr">
        <is>
          <t>2019</t>
        </is>
      </c>
      <c r="B147" s="6" t="n">
        <v>203</v>
      </c>
    </row>
    <row r="148">
      <c r="A148" s="4" t="inlineStr">
        <is>
          <t>2018</t>
        </is>
      </c>
      <c r="B148" s="6" t="n">
        <v>192</v>
      </c>
    </row>
    <row r="149">
      <c r="A149" s="4" t="inlineStr">
        <is>
          <t>2017</t>
        </is>
      </c>
      <c r="B149" s="6" t="n">
        <v>143</v>
      </c>
    </row>
    <row r="150">
      <c r="A150" s="4" t="inlineStr">
        <is>
          <t>2016</t>
        </is>
      </c>
      <c r="B150" s="6" t="n">
        <v>57</v>
      </c>
    </row>
    <row r="151">
      <c r="A151" s="4" t="inlineStr">
        <is>
          <t>Prior</t>
        </is>
      </c>
      <c r="B151" s="6" t="n">
        <v>223</v>
      </c>
    </row>
    <row r="152">
      <c r="A152" s="4" t="inlineStr">
        <is>
          <t>Revolving line of credit arrangements</t>
        </is>
      </c>
      <c r="B152" s="6" t="n">
        <v>1717</v>
      </c>
    </row>
    <row r="153">
      <c r="A153" s="4" t="inlineStr">
        <is>
          <t>Total non-accrual</t>
        </is>
      </c>
      <c r="B153" s="6" t="n">
        <v>2795</v>
      </c>
      <c r="C153" s="6" t="n">
        <v>1828</v>
      </c>
    </row>
    <row r="154">
      <c r="A154" s="4" t="inlineStr">
        <is>
          <t>Corporate | Non-investment grade, non-accrual | Financial institutions</t>
        </is>
      </c>
    </row>
    <row r="155">
      <c r="A155" s="3" t="inlineStr">
        <is>
          <t>Loans receivable</t>
        </is>
      </c>
    </row>
    <row r="156">
      <c r="A156" s="4" t="inlineStr">
        <is>
          <t>2020</t>
        </is>
      </c>
      <c r="B156" s="6" t="n">
        <v>1</v>
      </c>
    </row>
    <row r="157">
      <c r="A157" s="4" t="inlineStr">
        <is>
          <t>2019</t>
        </is>
      </c>
      <c r="B157" s="6" t="n">
        <v>0</v>
      </c>
    </row>
    <row r="158">
      <c r="A158" s="4" t="inlineStr">
        <is>
          <t>2018</t>
        </is>
      </c>
      <c r="B158" s="6" t="n">
        <v>0</v>
      </c>
    </row>
    <row r="159">
      <c r="A159" s="4" t="inlineStr">
        <is>
          <t>2017</t>
        </is>
      </c>
      <c r="B159" s="6" t="n">
        <v>0</v>
      </c>
    </row>
    <row r="160">
      <c r="A160" s="4" t="inlineStr">
        <is>
          <t>2016</t>
        </is>
      </c>
      <c r="B160" s="6" t="n">
        <v>0</v>
      </c>
    </row>
    <row r="161">
      <c r="A161" s="4" t="inlineStr">
        <is>
          <t>Prior</t>
        </is>
      </c>
      <c r="B161" s="6" t="n">
        <v>0</v>
      </c>
    </row>
    <row r="162">
      <c r="A162" s="4" t="inlineStr">
        <is>
          <t>Revolving line of credit arrangements</t>
        </is>
      </c>
      <c r="B162" s="6" t="n">
        <v>91</v>
      </c>
    </row>
    <row r="163">
      <c r="A163" s="4" t="inlineStr">
        <is>
          <t>Total non-accrual</t>
        </is>
      </c>
      <c r="B163" s="6" t="n">
        <v>92</v>
      </c>
      <c r="C163" s="6" t="n">
        <v>50</v>
      </c>
    </row>
    <row r="164">
      <c r="A164" s="4" t="inlineStr">
        <is>
          <t>Corporate | Non-investment grade, non-accrual | Mortgage and real estate</t>
        </is>
      </c>
    </row>
    <row r="165">
      <c r="A165" s="3" t="inlineStr">
        <is>
          <t>Loans receivable</t>
        </is>
      </c>
    </row>
    <row r="166">
      <c r="A166" s="4" t="inlineStr">
        <is>
          <t>2020</t>
        </is>
      </c>
      <c r="B166" s="6" t="n">
        <v>13</v>
      </c>
    </row>
    <row r="167">
      <c r="A167" s="4" t="inlineStr">
        <is>
          <t>2019</t>
        </is>
      </c>
      <c r="B167" s="6" t="n">
        <v>4</v>
      </c>
    </row>
    <row r="168">
      <c r="A168" s="4" t="inlineStr">
        <is>
          <t>2018</t>
        </is>
      </c>
      <c r="B168" s="6" t="n">
        <v>3</v>
      </c>
    </row>
    <row r="169">
      <c r="A169" s="4" t="inlineStr">
        <is>
          <t>2017</t>
        </is>
      </c>
      <c r="B169" s="6" t="n">
        <v>18</v>
      </c>
    </row>
    <row r="170">
      <c r="A170" s="4" t="inlineStr">
        <is>
          <t>2016</t>
        </is>
      </c>
      <c r="B170" s="6" t="n">
        <v>8</v>
      </c>
    </row>
    <row r="171">
      <c r="A171" s="4" t="inlineStr">
        <is>
          <t>Prior</t>
        </is>
      </c>
      <c r="B171" s="6" t="n">
        <v>32</v>
      </c>
    </row>
    <row r="172">
      <c r="A172" s="4" t="inlineStr">
        <is>
          <t>Revolving line of credit arrangements</t>
        </is>
      </c>
      <c r="B172" s="6" t="n">
        <v>427</v>
      </c>
    </row>
    <row r="173">
      <c r="A173" s="4" t="inlineStr">
        <is>
          <t>Total non-accrual</t>
        </is>
      </c>
      <c r="B173" s="6" t="n">
        <v>505</v>
      </c>
      <c r="C173" s="6" t="n">
        <v>188</v>
      </c>
    </row>
    <row r="174">
      <c r="A174" s="4" t="inlineStr">
        <is>
          <t>Corporate | Non-investment grade, non-accrual | Other</t>
        </is>
      </c>
    </row>
    <row r="175">
      <c r="A175" s="3" t="inlineStr">
        <is>
          <t>Loans receivable</t>
        </is>
      </c>
    </row>
    <row r="176">
      <c r="A176" s="4" t="inlineStr">
        <is>
          <t>2020</t>
        </is>
      </c>
      <c r="B176" s="6" t="n">
        <v>15</v>
      </c>
    </row>
    <row r="177">
      <c r="A177" s="4" t="inlineStr">
        <is>
          <t>2019</t>
        </is>
      </c>
      <c r="B177" s="6" t="n">
        <v>3</v>
      </c>
    </row>
    <row r="178">
      <c r="A178" s="4" t="inlineStr">
        <is>
          <t>2018</t>
        </is>
      </c>
      <c r="B178" s="6" t="n">
        <v>12</v>
      </c>
    </row>
    <row r="179">
      <c r="A179" s="4" t="inlineStr">
        <is>
          <t>2017</t>
        </is>
      </c>
      <c r="B179" s="6" t="n">
        <v>29</v>
      </c>
    </row>
    <row r="180">
      <c r="A180" s="4" t="inlineStr">
        <is>
          <t>2016</t>
        </is>
      </c>
      <c r="B180" s="6" t="n">
        <v>2</v>
      </c>
    </row>
    <row r="181">
      <c r="A181" s="4" t="inlineStr">
        <is>
          <t>Prior</t>
        </is>
      </c>
      <c r="B181" s="6" t="n">
        <v>65</v>
      </c>
    </row>
    <row r="182">
      <c r="A182" s="4" t="inlineStr">
        <is>
          <t>Revolving line of credit arrangements</t>
        </is>
      </c>
      <c r="B182" s="6" t="n">
        <v>9</v>
      </c>
    </row>
    <row r="183">
      <c r="A183" s="4" t="inlineStr">
        <is>
          <t>Total non-accrual</t>
        </is>
      </c>
      <c r="B183" s="6" t="n">
        <v>135</v>
      </c>
      <c r="C183" s="6" t="n">
        <v>122</v>
      </c>
    </row>
    <row r="184">
      <c r="A184" s="4" t="inlineStr">
        <is>
          <t>Corporate | Non-Investment Grade</t>
        </is>
      </c>
    </row>
    <row r="185">
      <c r="A185" s="3" t="inlineStr">
        <is>
          <t>Loans receivable</t>
        </is>
      </c>
    </row>
    <row r="186">
      <c r="A186" s="4" t="inlineStr">
        <is>
          <t>2020</t>
        </is>
      </c>
      <c r="B186" s="6" t="n">
        <v>30674</v>
      </c>
    </row>
    <row r="187">
      <c r="A187" s="4" t="inlineStr">
        <is>
          <t>2019</t>
        </is>
      </c>
      <c r="B187" s="6" t="n">
        <v>8541</v>
      </c>
    </row>
    <row r="188">
      <c r="A188" s="4" t="inlineStr">
        <is>
          <t>2018</t>
        </is>
      </c>
      <c r="B188" s="6" t="n">
        <v>8289</v>
      </c>
    </row>
    <row r="189">
      <c r="A189" s="4" t="inlineStr">
        <is>
          <t>2017</t>
        </is>
      </c>
      <c r="B189" s="6" t="n">
        <v>5174</v>
      </c>
    </row>
    <row r="190">
      <c r="A190" s="4" t="inlineStr">
        <is>
          <t>2016</t>
        </is>
      </c>
      <c r="B190" s="6" t="n">
        <v>2273</v>
      </c>
    </row>
    <row r="191">
      <c r="A191" s="4" t="inlineStr">
        <is>
          <t>Prior</t>
        </is>
      </c>
      <c r="B191" s="6" t="n">
        <v>6544</v>
      </c>
    </row>
    <row r="192">
      <c r="A192" s="4" t="inlineStr">
        <is>
          <t>Revolving line of credit arrangements</t>
        </is>
      </c>
      <c r="B192" s="6" t="n">
        <v>31036</v>
      </c>
    </row>
    <row r="193">
      <c r="A193" s="4" t="inlineStr">
        <is>
          <t>Loans, net of unearned income</t>
        </is>
      </c>
      <c r="B193" s="7" t="n">
        <v>92531</v>
      </c>
      <c r="C193" s="7" t="n">
        <v>7722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Non-accrual Corporate Loans (Details) - Corporate - USD ($) $ in Millions</t>
        </is>
      </c>
      <c r="B1" s="2" t="inlineStr">
        <is>
          <t>12 Months Ended</t>
        </is>
      </c>
    </row>
    <row r="2">
      <c r="B2" s="2" t="inlineStr">
        <is>
          <t>Dec. 31, 2020</t>
        </is>
      </c>
      <c r="C2" s="2" t="inlineStr">
        <is>
          <t>Dec. 31, 2019</t>
        </is>
      </c>
      <c r="D2" s="2" t="inlineStr">
        <is>
          <t>Dec. 31, 2018</t>
        </is>
      </c>
    </row>
    <row r="3">
      <c r="A3" s="3" t="inlineStr">
        <is>
          <t>Financing receivable impaired</t>
        </is>
      </c>
    </row>
    <row r="4">
      <c r="A4" s="4" t="inlineStr">
        <is>
          <t>Number of months in sustained period of repayment performance for cash-basis loans to return to an accrual status</t>
        </is>
      </c>
      <c r="B4" s="4" t="inlineStr">
        <is>
          <t>6 months</t>
        </is>
      </c>
    </row>
    <row r="5">
      <c r="A5" s="4" t="inlineStr">
        <is>
          <t>Recorded investment</t>
        </is>
      </c>
      <c r="B5" s="7" t="n">
        <v>3527</v>
      </c>
      <c r="C5" s="7" t="n">
        <v>2188</v>
      </c>
    </row>
    <row r="6">
      <c r="A6" s="4" t="inlineStr">
        <is>
          <t>Unpaid principal balance</t>
        </is>
      </c>
      <c r="B6" s="6" t="n">
        <v>4907</v>
      </c>
      <c r="C6" s="6" t="n">
        <v>2667</v>
      </c>
    </row>
    <row r="7">
      <c r="A7" s="4" t="inlineStr">
        <is>
          <t>Related specific allowance</t>
        </is>
      </c>
      <c r="B7" s="6" t="n">
        <v>515</v>
      </c>
      <c r="C7" s="6" t="n">
        <v>299</v>
      </c>
    </row>
    <row r="8">
      <c r="A8" s="4" t="inlineStr">
        <is>
          <t>Average carrying value</t>
        </is>
      </c>
      <c r="B8" s="6" t="n">
        <v>3402</v>
      </c>
      <c r="C8" s="6" t="n">
        <v>1788</v>
      </c>
    </row>
    <row r="9">
      <c r="A9" s="4" t="inlineStr">
        <is>
          <t>Interest income recognized</t>
        </is>
      </c>
      <c r="B9" s="6" t="n">
        <v>35</v>
      </c>
      <c r="C9" s="6" t="n">
        <v>42</v>
      </c>
      <c r="D9" s="7" t="n">
        <v>56</v>
      </c>
    </row>
    <row r="10">
      <c r="A10" s="4" t="inlineStr">
        <is>
          <t>Recorded investment, impaired financing receivable with specific allowance</t>
        </is>
      </c>
      <c r="B10" s="6" t="n">
        <v>1927</v>
      </c>
      <c r="C10" s="6" t="n">
        <v>809</v>
      </c>
    </row>
    <row r="11">
      <c r="A11" s="4" t="inlineStr">
        <is>
          <t>Recorded investment, impaired financing receivable without specific allowance</t>
        </is>
      </c>
      <c r="B11" s="6" t="n">
        <v>1600</v>
      </c>
      <c r="C11" s="6" t="n">
        <v>1379</v>
      </c>
    </row>
    <row r="12">
      <c r="A12" s="4" t="inlineStr">
        <is>
          <t>Commercial and industrial</t>
        </is>
      </c>
    </row>
    <row r="13">
      <c r="A13" s="3" t="inlineStr">
        <is>
          <t>Financing receivable impaired</t>
        </is>
      </c>
    </row>
    <row r="14">
      <c r="A14" s="4" t="inlineStr">
        <is>
          <t>Recorded investment</t>
        </is>
      </c>
      <c r="B14" s="6" t="n">
        <v>2795</v>
      </c>
      <c r="C14" s="6" t="n">
        <v>1828</v>
      </c>
    </row>
    <row r="15">
      <c r="A15" s="4" t="inlineStr">
        <is>
          <t>Unpaid principal balance</t>
        </is>
      </c>
      <c r="B15" s="6" t="n">
        <v>3664</v>
      </c>
      <c r="C15" s="6" t="n">
        <v>1942</v>
      </c>
    </row>
    <row r="16">
      <c r="A16" s="4" t="inlineStr">
        <is>
          <t>Related specific allowance</t>
        </is>
      </c>
      <c r="B16" s="6" t="n">
        <v>442</v>
      </c>
      <c r="C16" s="6" t="n">
        <v>283</v>
      </c>
    </row>
    <row r="17">
      <c r="A17" s="4" t="inlineStr">
        <is>
          <t>Average carrying value</t>
        </is>
      </c>
      <c r="B17" s="6" t="n">
        <v>2649</v>
      </c>
      <c r="C17" s="6" t="n">
        <v>1449</v>
      </c>
    </row>
    <row r="18">
      <c r="A18" s="4" t="inlineStr">
        <is>
          <t>Interest income recognized</t>
        </is>
      </c>
      <c r="B18" s="6" t="n">
        <v>14</v>
      </c>
      <c r="C18" s="6" t="n">
        <v>33</v>
      </c>
    </row>
    <row r="19">
      <c r="A19" s="4" t="inlineStr">
        <is>
          <t>Recorded investment, impaired financing receivable with specific allowance</t>
        </is>
      </c>
      <c r="B19" s="6" t="n">
        <v>1523</v>
      </c>
      <c r="C19" s="6" t="n">
        <v>714</v>
      </c>
    </row>
    <row r="20">
      <c r="A20" s="4" t="inlineStr">
        <is>
          <t>Recorded investment, impaired financing receivable without specific allowance</t>
        </is>
      </c>
      <c r="B20" s="6" t="n">
        <v>1272</v>
      </c>
      <c r="C20" s="6" t="n">
        <v>1114</v>
      </c>
    </row>
    <row r="21">
      <c r="A21" s="4" t="inlineStr">
        <is>
          <t>Financial institutions</t>
        </is>
      </c>
    </row>
    <row r="22">
      <c r="A22" s="3" t="inlineStr">
        <is>
          <t>Financing receivable impaired</t>
        </is>
      </c>
    </row>
    <row r="23">
      <c r="A23" s="4" t="inlineStr">
        <is>
          <t>Recorded investment</t>
        </is>
      </c>
      <c r="B23" s="6" t="n">
        <v>92</v>
      </c>
      <c r="C23" s="6" t="n">
        <v>50</v>
      </c>
    </row>
    <row r="24">
      <c r="A24" s="4" t="inlineStr">
        <is>
          <t>Unpaid principal balance</t>
        </is>
      </c>
      <c r="B24" s="6" t="n">
        <v>181</v>
      </c>
      <c r="C24" s="6" t="n">
        <v>120</v>
      </c>
    </row>
    <row r="25">
      <c r="A25" s="4" t="inlineStr">
        <is>
          <t>Related specific allowance</t>
        </is>
      </c>
      <c r="B25" s="6" t="n">
        <v>17</v>
      </c>
      <c r="C25" s="6" t="n">
        <v>2</v>
      </c>
    </row>
    <row r="26">
      <c r="A26" s="4" t="inlineStr">
        <is>
          <t>Average carrying value</t>
        </is>
      </c>
      <c r="B26" s="6" t="n">
        <v>132</v>
      </c>
      <c r="C26" s="6" t="n">
        <v>63</v>
      </c>
    </row>
    <row r="27">
      <c r="A27" s="4" t="inlineStr">
        <is>
          <t>Interest income recognized</t>
        </is>
      </c>
      <c r="B27" s="6" t="n">
        <v>0</v>
      </c>
      <c r="C27" s="6" t="n">
        <v>0</v>
      </c>
    </row>
    <row r="28">
      <c r="A28" s="4" t="inlineStr">
        <is>
          <t>Recorded investment, impaired financing receivable with specific allowance</t>
        </is>
      </c>
      <c r="B28" s="6" t="n">
        <v>90</v>
      </c>
      <c r="C28" s="6" t="n">
        <v>40</v>
      </c>
    </row>
    <row r="29">
      <c r="A29" s="4" t="inlineStr">
        <is>
          <t>Recorded investment, impaired financing receivable without specific allowance</t>
        </is>
      </c>
      <c r="B29" s="6" t="n">
        <v>2</v>
      </c>
      <c r="C29" s="6" t="n">
        <v>10</v>
      </c>
    </row>
    <row r="30">
      <c r="A30" s="4" t="inlineStr">
        <is>
          <t>Mortgage and real estate</t>
        </is>
      </c>
    </row>
    <row r="31">
      <c r="A31" s="3" t="inlineStr">
        <is>
          <t>Financing receivable impaired</t>
        </is>
      </c>
    </row>
    <row r="32">
      <c r="A32" s="4" t="inlineStr">
        <is>
          <t>Recorded investment</t>
        </is>
      </c>
      <c r="B32" s="6" t="n">
        <v>505</v>
      </c>
      <c r="C32" s="6" t="n">
        <v>188</v>
      </c>
    </row>
    <row r="33">
      <c r="A33" s="4" t="inlineStr">
        <is>
          <t>Unpaid principal balance</t>
        </is>
      </c>
      <c r="B33" s="6" t="n">
        <v>803</v>
      </c>
      <c r="C33" s="6" t="n">
        <v>362</v>
      </c>
    </row>
    <row r="34">
      <c r="A34" s="4" t="inlineStr">
        <is>
          <t>Related specific allowance</t>
        </is>
      </c>
      <c r="B34" s="6" t="n">
        <v>38</v>
      </c>
      <c r="C34" s="6" t="n">
        <v>10</v>
      </c>
    </row>
    <row r="35">
      <c r="A35" s="4" t="inlineStr">
        <is>
          <t>Average carrying value</t>
        </is>
      </c>
      <c r="B35" s="6" t="n">
        <v>413</v>
      </c>
      <c r="C35" s="6" t="n">
        <v>192</v>
      </c>
    </row>
    <row r="36">
      <c r="A36" s="4" t="inlineStr">
        <is>
          <t>Interest income recognized</t>
        </is>
      </c>
      <c r="B36" s="6" t="n">
        <v>0</v>
      </c>
      <c r="C36" s="6" t="n">
        <v>0</v>
      </c>
    </row>
    <row r="37">
      <c r="A37" s="4" t="inlineStr">
        <is>
          <t>Recorded investment, impaired financing receivable with specific allowance</t>
        </is>
      </c>
      <c r="B37" s="6" t="n">
        <v>246</v>
      </c>
      <c r="C37" s="6" t="n">
        <v>48</v>
      </c>
    </row>
    <row r="38">
      <c r="A38" s="4" t="inlineStr">
        <is>
          <t>Recorded investment, impaired financing receivable without specific allowance</t>
        </is>
      </c>
      <c r="B38" s="6" t="n">
        <v>259</v>
      </c>
      <c r="C38" s="6" t="n">
        <v>140</v>
      </c>
    </row>
    <row r="39">
      <c r="A39" s="4" t="inlineStr">
        <is>
          <t>Lease financing</t>
        </is>
      </c>
    </row>
    <row r="40">
      <c r="A40" s="3" t="inlineStr">
        <is>
          <t>Financing receivable impaired</t>
        </is>
      </c>
    </row>
    <row r="41">
      <c r="A41" s="4" t="inlineStr">
        <is>
          <t>Recorded investment</t>
        </is>
      </c>
      <c r="B41" s="6" t="n">
        <v>24</v>
      </c>
      <c r="C41" s="6" t="n">
        <v>41</v>
      </c>
    </row>
    <row r="42">
      <c r="A42" s="4" t="inlineStr">
        <is>
          <t>Unpaid principal balance</t>
        </is>
      </c>
      <c r="B42" s="6" t="n">
        <v>24</v>
      </c>
      <c r="C42" s="6" t="n">
        <v>41</v>
      </c>
    </row>
    <row r="43">
      <c r="A43" s="4" t="inlineStr">
        <is>
          <t>Related specific allowance</t>
        </is>
      </c>
      <c r="B43" s="6" t="n">
        <v>0</v>
      </c>
      <c r="C43" s="6" t="n">
        <v>0</v>
      </c>
    </row>
    <row r="44">
      <c r="A44" s="4" t="inlineStr">
        <is>
          <t>Average carrying value</t>
        </is>
      </c>
      <c r="B44" s="6" t="n">
        <v>34</v>
      </c>
      <c r="C44" s="6" t="n">
        <v>8</v>
      </c>
    </row>
    <row r="45">
      <c r="A45" s="4" t="inlineStr">
        <is>
          <t>Interest income recognized</t>
        </is>
      </c>
      <c r="B45" s="6" t="n">
        <v>0</v>
      </c>
      <c r="C45" s="6" t="n">
        <v>0</v>
      </c>
    </row>
    <row r="46">
      <c r="A46" s="4" t="inlineStr">
        <is>
          <t>Recorded investment, impaired financing receivable with specific allowance</t>
        </is>
      </c>
      <c r="B46" s="6" t="n">
        <v>0</v>
      </c>
      <c r="C46" s="6" t="n">
        <v>0</v>
      </c>
    </row>
    <row r="47">
      <c r="A47" s="4" t="inlineStr">
        <is>
          <t>Recorded investment, impaired financing receivable without specific allowance</t>
        </is>
      </c>
      <c r="B47" s="6" t="n">
        <v>24</v>
      </c>
      <c r="C47" s="6" t="n">
        <v>41</v>
      </c>
    </row>
    <row r="48">
      <c r="A48" s="4" t="inlineStr">
        <is>
          <t>Other</t>
        </is>
      </c>
    </row>
    <row r="49">
      <c r="A49" s="3" t="inlineStr">
        <is>
          <t>Financing receivable impaired</t>
        </is>
      </c>
    </row>
    <row r="50">
      <c r="A50" s="4" t="inlineStr">
        <is>
          <t>Recorded investment</t>
        </is>
      </c>
      <c r="B50" s="6" t="n">
        <v>111</v>
      </c>
      <c r="C50" s="6" t="n">
        <v>81</v>
      </c>
    </row>
    <row r="51">
      <c r="A51" s="4" t="inlineStr">
        <is>
          <t>Unpaid principal balance</t>
        </is>
      </c>
      <c r="B51" s="6" t="n">
        <v>235</v>
      </c>
      <c r="C51" s="6" t="n">
        <v>202</v>
      </c>
    </row>
    <row r="52">
      <c r="A52" s="4" t="inlineStr">
        <is>
          <t>Related specific allowance</t>
        </is>
      </c>
      <c r="B52" s="6" t="n">
        <v>18</v>
      </c>
      <c r="C52" s="6" t="n">
        <v>4</v>
      </c>
    </row>
    <row r="53">
      <c r="A53" s="4" t="inlineStr">
        <is>
          <t>Average carrying value</t>
        </is>
      </c>
      <c r="B53" s="6" t="n">
        <v>174</v>
      </c>
      <c r="C53" s="6" t="n">
        <v>76</v>
      </c>
    </row>
    <row r="54">
      <c r="A54" s="4" t="inlineStr">
        <is>
          <t>Interest income recognized</t>
        </is>
      </c>
      <c r="B54" s="6" t="n">
        <v>21</v>
      </c>
      <c r="C54" s="6" t="n">
        <v>9</v>
      </c>
    </row>
    <row r="55">
      <c r="A55" s="4" t="inlineStr">
        <is>
          <t>Recorded investment, impaired financing receivable with specific allowance</t>
        </is>
      </c>
      <c r="B55" s="6" t="n">
        <v>68</v>
      </c>
      <c r="C55" s="6" t="n">
        <v>7</v>
      </c>
    </row>
    <row r="56">
      <c r="A56" s="4" t="inlineStr">
        <is>
          <t>Recorded investment, impaired financing receivable without specific allowance</t>
        </is>
      </c>
      <c r="B56" s="7" t="n">
        <v>43</v>
      </c>
      <c r="C56" s="7" t="n">
        <v>7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orporate Troubled Debt Restructurings (Details) - Corporate - USD ($) $ in Millions</t>
        </is>
      </c>
      <c r="B1" s="2" t="inlineStr">
        <is>
          <t>12 Months Ended</t>
        </is>
      </c>
    </row>
    <row r="2">
      <c r="B2" s="2" t="inlineStr">
        <is>
          <t>Dec. 31, 2020</t>
        </is>
      </c>
      <c r="C2" s="2" t="inlineStr">
        <is>
          <t>Dec. 31, 2019</t>
        </is>
      </c>
    </row>
    <row r="3">
      <c r="A3" s="3" t="inlineStr">
        <is>
          <t>Financing receivable impaired</t>
        </is>
      </c>
    </row>
    <row r="4">
      <c r="A4" s="4" t="inlineStr">
        <is>
          <t>Financing Receivable, Troubled Debt Restructuring, Postmodification</t>
        </is>
      </c>
      <c r="B4" s="7" t="n">
        <v>285</v>
      </c>
      <c r="C4" s="7" t="n">
        <v>305</v>
      </c>
    </row>
    <row r="5">
      <c r="A5" s="4" t="inlineStr">
        <is>
          <t>Period within which default occurred post-modification</t>
        </is>
      </c>
      <c r="B5" s="4" t="inlineStr">
        <is>
          <t>1 year</t>
        </is>
      </c>
    </row>
    <row r="6">
      <c r="A6" s="4" t="inlineStr">
        <is>
          <t>Number of days past due, default status</t>
        </is>
      </c>
      <c r="B6" s="4" t="inlineStr">
        <is>
          <t>60 days</t>
        </is>
      </c>
    </row>
    <row r="7">
      <c r="A7" s="4" t="inlineStr">
        <is>
          <t>TDR balances</t>
        </is>
      </c>
      <c r="B7" s="7" t="n">
        <v>450</v>
      </c>
      <c r="C7" s="6" t="n">
        <v>549</v>
      </c>
    </row>
    <row r="8">
      <c r="A8" s="4" t="inlineStr">
        <is>
          <t>TDR in payment default</t>
        </is>
      </c>
      <c r="B8" s="7" t="n">
        <v>0</v>
      </c>
      <c r="C8" s="6" t="n">
        <v>35</v>
      </c>
    </row>
    <row r="9">
      <c r="A9" s="4" t="inlineStr">
        <is>
          <t>Commercial banking</t>
        </is>
      </c>
    </row>
    <row r="10">
      <c r="A10" s="3" t="inlineStr">
        <is>
          <t>Financing receivable impaired</t>
        </is>
      </c>
    </row>
    <row r="11">
      <c r="A11" s="4" t="inlineStr">
        <is>
          <t>Number of days past due, default status</t>
        </is>
      </c>
      <c r="B11" s="4" t="inlineStr">
        <is>
          <t>90 days</t>
        </is>
      </c>
    </row>
    <row r="12">
      <c r="A12" s="4" t="inlineStr">
        <is>
          <t>Commercial and industrial</t>
        </is>
      </c>
    </row>
    <row r="13">
      <c r="A13" s="3" t="inlineStr">
        <is>
          <t>Financing receivable impaired</t>
        </is>
      </c>
    </row>
    <row r="14">
      <c r="A14" s="4" t="inlineStr">
        <is>
          <t>Financing Receivable, Troubled Debt Restructuring, Postmodification</t>
        </is>
      </c>
      <c r="B14" s="7" t="n">
        <v>247</v>
      </c>
      <c r="C14" s="6" t="n">
        <v>283</v>
      </c>
    </row>
    <row r="15">
      <c r="A15" s="4" t="inlineStr">
        <is>
          <t>TDR balances</t>
        </is>
      </c>
      <c r="B15" s="6" t="n">
        <v>325</v>
      </c>
      <c r="C15" s="6" t="n">
        <v>426</v>
      </c>
    </row>
    <row r="16">
      <c r="A16" s="4" t="inlineStr">
        <is>
          <t>TDR in payment default</t>
        </is>
      </c>
      <c r="B16" s="6" t="n">
        <v>0</v>
      </c>
      <c r="C16" s="6" t="n">
        <v>35</v>
      </c>
    </row>
    <row r="17">
      <c r="A17" s="4" t="inlineStr">
        <is>
          <t>Financial institutions</t>
        </is>
      </c>
    </row>
    <row r="18">
      <c r="A18" s="3" t="inlineStr">
        <is>
          <t>Financing receivable impaired</t>
        </is>
      </c>
    </row>
    <row r="19">
      <c r="A19" s="4" t="inlineStr">
        <is>
          <t>TDR balances</t>
        </is>
      </c>
      <c r="B19" s="6" t="n">
        <v>0</v>
      </c>
      <c r="C19" s="6" t="n">
        <v>0</v>
      </c>
    </row>
    <row r="20">
      <c r="A20" s="4" t="inlineStr">
        <is>
          <t>TDR in payment default</t>
        </is>
      </c>
      <c r="B20" s="6" t="n">
        <v>0</v>
      </c>
      <c r="C20" s="6" t="n">
        <v>0</v>
      </c>
    </row>
    <row r="21">
      <c r="A21" s="4" t="inlineStr">
        <is>
          <t>Mortgage and real estate</t>
        </is>
      </c>
    </row>
    <row r="22">
      <c r="A22" s="3" t="inlineStr">
        <is>
          <t>Financing receivable impaired</t>
        </is>
      </c>
    </row>
    <row r="23">
      <c r="A23" s="4" t="inlineStr">
        <is>
          <t>Financing Receivable, Troubled Debt Restructuring, Postmodification</t>
        </is>
      </c>
      <c r="B23" s="6" t="n">
        <v>19</v>
      </c>
      <c r="C23" s="6" t="n">
        <v>16</v>
      </c>
    </row>
    <row r="24">
      <c r="A24" s="4" t="inlineStr">
        <is>
          <t>TDR balances</t>
        </is>
      </c>
      <c r="B24" s="6" t="n">
        <v>92</v>
      </c>
      <c r="C24" s="6" t="n">
        <v>79</v>
      </c>
    </row>
    <row r="25">
      <c r="A25" s="4" t="inlineStr">
        <is>
          <t>TDR in payment default</t>
        </is>
      </c>
      <c r="B25" s="6" t="n">
        <v>0</v>
      </c>
      <c r="C25" s="6" t="n">
        <v>0</v>
      </c>
    </row>
    <row r="26">
      <c r="A26" s="4" t="inlineStr">
        <is>
          <t>Lease financing</t>
        </is>
      </c>
    </row>
    <row r="27">
      <c r="A27" s="3" t="inlineStr">
        <is>
          <t>Financing receivable impaired</t>
        </is>
      </c>
    </row>
    <row r="28">
      <c r="A28" s="4" t="inlineStr">
        <is>
          <t>TDR balances</t>
        </is>
      </c>
      <c r="B28" s="6" t="n">
        <v>0</v>
      </c>
      <c r="C28" s="6" t="n">
        <v>0</v>
      </c>
    </row>
    <row r="29">
      <c r="A29" s="4" t="inlineStr">
        <is>
          <t>TDR in payment default</t>
        </is>
      </c>
      <c r="B29" s="6" t="n">
        <v>0</v>
      </c>
      <c r="C29" s="6" t="n">
        <v>0</v>
      </c>
    </row>
    <row r="30">
      <c r="A30" s="4" t="inlineStr">
        <is>
          <t>Other</t>
        </is>
      </c>
    </row>
    <row r="31">
      <c r="A31" s="3" t="inlineStr">
        <is>
          <t>Financing receivable impaired</t>
        </is>
      </c>
    </row>
    <row r="32">
      <c r="A32" s="4" t="inlineStr">
        <is>
          <t>Financing Receivable, Troubled Debt Restructuring, Postmodification</t>
        </is>
      </c>
      <c r="B32" s="6" t="n">
        <v>19</v>
      </c>
      <c r="C32" s="6" t="n">
        <v>6</v>
      </c>
    </row>
    <row r="33">
      <c r="A33" s="4" t="inlineStr">
        <is>
          <t>TDR balances</t>
        </is>
      </c>
      <c r="B33" s="6" t="n">
        <v>33</v>
      </c>
      <c r="C33" s="6" t="n">
        <v>44</v>
      </c>
    </row>
    <row r="34">
      <c r="A34" s="4" t="inlineStr">
        <is>
          <t>TDR in payment default</t>
        </is>
      </c>
      <c r="B34" s="6" t="n">
        <v>0</v>
      </c>
      <c r="C34" s="6" t="n">
        <v>0</v>
      </c>
    </row>
    <row r="35">
      <c r="A35" s="4" t="inlineStr">
        <is>
          <t>TDRs involving changes in the amount and/or timing of principal payments</t>
        </is>
      </c>
    </row>
    <row r="36">
      <c r="A36" s="3" t="inlineStr">
        <is>
          <t>Financing receivable impaired</t>
        </is>
      </c>
    </row>
    <row r="37">
      <c r="A37" s="4" t="inlineStr">
        <is>
          <t>Financing Receivable, Troubled Debt Restructuring, Postmodification</t>
        </is>
      </c>
      <c r="B37" s="6" t="n">
        <v>6</v>
      </c>
      <c r="C37" s="6" t="n">
        <v>25</v>
      </c>
    </row>
    <row r="38">
      <c r="A38" s="4" t="inlineStr">
        <is>
          <t>TDRs involving changes in the amount and/or timing of principal payments | Commercial and industrial</t>
        </is>
      </c>
    </row>
    <row r="39">
      <c r="A39" s="3" t="inlineStr">
        <is>
          <t>Financing receivable impaired</t>
        </is>
      </c>
    </row>
    <row r="40">
      <c r="A40" s="4" t="inlineStr">
        <is>
          <t>Financing Receivable, Troubled Debt Restructuring, Postmodification</t>
        </is>
      </c>
      <c r="B40" s="6" t="n">
        <v>0</v>
      </c>
      <c r="C40" s="6" t="n">
        <v>19</v>
      </c>
    </row>
    <row r="41">
      <c r="A41" s="4" t="inlineStr">
        <is>
          <t>TDRs involving changes in the amount and/or timing of principal payments | Mortgage and real estate</t>
        </is>
      </c>
    </row>
    <row r="42">
      <c r="A42" s="3" t="inlineStr">
        <is>
          <t>Financing receivable impaired</t>
        </is>
      </c>
    </row>
    <row r="43">
      <c r="A43" s="4" t="inlineStr">
        <is>
          <t>Financing Receivable, Troubled Debt Restructuring, Postmodification</t>
        </is>
      </c>
      <c r="B43" s="6" t="n">
        <v>0</v>
      </c>
      <c r="C43" s="6" t="n">
        <v>0</v>
      </c>
    </row>
    <row r="44">
      <c r="A44" s="4" t="inlineStr">
        <is>
          <t>TDRs involving changes in the amount and/or timing of principal payments | Other</t>
        </is>
      </c>
    </row>
    <row r="45">
      <c r="A45" s="3" t="inlineStr">
        <is>
          <t>Financing receivable impaired</t>
        </is>
      </c>
    </row>
    <row r="46">
      <c r="A46" s="4" t="inlineStr">
        <is>
          <t>Financing Receivable, Troubled Debt Restructuring, Postmodification</t>
        </is>
      </c>
      <c r="B46" s="6" t="n">
        <v>6</v>
      </c>
      <c r="C46" s="6" t="n">
        <v>6</v>
      </c>
    </row>
    <row r="47">
      <c r="A47" s="4" t="inlineStr">
        <is>
          <t>TDRs involving vhanges in the amount and/or timing of interest payments</t>
        </is>
      </c>
    </row>
    <row r="48">
      <c r="A48" s="3" t="inlineStr">
        <is>
          <t>Financing receivable impaired</t>
        </is>
      </c>
    </row>
    <row r="49">
      <c r="A49" s="4" t="inlineStr">
        <is>
          <t>Financing Receivable, Troubled Debt Restructuring, Postmodification</t>
        </is>
      </c>
      <c r="B49" s="6" t="n">
        <v>0</v>
      </c>
      <c r="C49" s="6" t="n">
        <v>0</v>
      </c>
    </row>
    <row r="50">
      <c r="A50" s="4" t="inlineStr">
        <is>
          <t>TDRs involving vhanges in the amount and/or timing of interest payments | Commercial and industrial</t>
        </is>
      </c>
    </row>
    <row r="51">
      <c r="A51" s="3" t="inlineStr">
        <is>
          <t>Financing receivable impaired</t>
        </is>
      </c>
    </row>
    <row r="52">
      <c r="A52" s="4" t="inlineStr">
        <is>
          <t>Financing Receivable, Troubled Debt Restructuring, Postmodification</t>
        </is>
      </c>
      <c r="B52" s="6" t="n">
        <v>0</v>
      </c>
      <c r="C52" s="6" t="n">
        <v>0</v>
      </c>
    </row>
    <row r="53">
      <c r="A53" s="4" t="inlineStr">
        <is>
          <t>TDRs involving vhanges in the amount and/or timing of interest payments | Mortgage and real estate</t>
        </is>
      </c>
    </row>
    <row r="54">
      <c r="A54" s="3" t="inlineStr">
        <is>
          <t>Financing receivable impaired</t>
        </is>
      </c>
    </row>
    <row r="55">
      <c r="A55" s="4" t="inlineStr">
        <is>
          <t>Financing Receivable, Troubled Debt Restructuring, Postmodification</t>
        </is>
      </c>
      <c r="B55" s="6" t="n">
        <v>0</v>
      </c>
      <c r="C55" s="6" t="n">
        <v>0</v>
      </c>
    </row>
    <row r="56">
      <c r="A56" s="4" t="inlineStr">
        <is>
          <t>TDRs involving vhanges in the amount and/or timing of interest payments | Other</t>
        </is>
      </c>
    </row>
    <row r="57">
      <c r="A57" s="3" t="inlineStr">
        <is>
          <t>Financing receivable impaired</t>
        </is>
      </c>
    </row>
    <row r="58">
      <c r="A58" s="4" t="inlineStr">
        <is>
          <t>Financing Receivable, Troubled Debt Restructuring, Postmodification</t>
        </is>
      </c>
      <c r="B58" s="6" t="n">
        <v>0</v>
      </c>
      <c r="C58" s="6" t="n">
        <v>0</v>
      </c>
    </row>
    <row r="59">
      <c r="A59" s="4" t="inlineStr">
        <is>
          <t>TDRs invovling changes in the amount and/or timing of both principal and interest payments</t>
        </is>
      </c>
    </row>
    <row r="60">
      <c r="A60" s="3" t="inlineStr">
        <is>
          <t>Financing receivable impaired</t>
        </is>
      </c>
    </row>
    <row r="61">
      <c r="A61" s="4" t="inlineStr">
        <is>
          <t>Financing Receivable, Troubled Debt Restructuring, Postmodification</t>
        </is>
      </c>
      <c r="B61" s="6" t="n">
        <v>279</v>
      </c>
      <c r="C61" s="6" t="n">
        <v>280</v>
      </c>
    </row>
    <row r="62">
      <c r="A62" s="4" t="inlineStr">
        <is>
          <t>TDRs invovling changes in the amount and/or timing of both principal and interest payments | Commercial and industrial</t>
        </is>
      </c>
    </row>
    <row r="63">
      <c r="A63" s="3" t="inlineStr">
        <is>
          <t>Financing receivable impaired</t>
        </is>
      </c>
    </row>
    <row r="64">
      <c r="A64" s="4" t="inlineStr">
        <is>
          <t>Financing Receivable, Troubled Debt Restructuring, Postmodification</t>
        </is>
      </c>
      <c r="B64" s="6" t="n">
        <v>247</v>
      </c>
      <c r="C64" s="6" t="n">
        <v>264</v>
      </c>
    </row>
    <row r="65">
      <c r="A65" s="4" t="inlineStr">
        <is>
          <t>TDRs invovling changes in the amount and/or timing of both principal and interest payments | Mortgage and real estate</t>
        </is>
      </c>
    </row>
    <row r="66">
      <c r="A66" s="3" t="inlineStr">
        <is>
          <t>Financing receivable impaired</t>
        </is>
      </c>
    </row>
    <row r="67">
      <c r="A67" s="4" t="inlineStr">
        <is>
          <t>Financing Receivable, Troubled Debt Restructuring, Postmodification</t>
        </is>
      </c>
      <c r="B67" s="6" t="n">
        <v>19</v>
      </c>
      <c r="C67" s="6" t="n">
        <v>16</v>
      </c>
    </row>
    <row r="68">
      <c r="A68" s="4" t="inlineStr">
        <is>
          <t>TDRs invovling changes in the amount and/or timing of both principal and interest payments | Other</t>
        </is>
      </c>
    </row>
    <row r="69">
      <c r="A69" s="3" t="inlineStr">
        <is>
          <t>Financing receivable impaired</t>
        </is>
      </c>
    </row>
    <row r="70">
      <c r="A70" s="4" t="inlineStr">
        <is>
          <t>Financing Receivable, Troubled Debt Restructuring, Postmodification</t>
        </is>
      </c>
      <c r="B70" s="7" t="n">
        <v>13</v>
      </c>
      <c r="C70" s="7"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LLOWANCE FOR CREDIT LOSSES - Allowance for Credit Losses Roll Forward (Details) - USD ($) $ in Millions</t>
        </is>
      </c>
      <c r="B1" s="2" t="inlineStr">
        <is>
          <t>Jan. 01, 2020</t>
        </is>
      </c>
      <c r="C1" s="2" t="inlineStr">
        <is>
          <t>Sep. 30, 2020</t>
        </is>
      </c>
      <c r="D1" s="2" t="inlineStr">
        <is>
          <t>Jun. 30, 2020</t>
        </is>
      </c>
      <c r="E1" s="2" t="inlineStr">
        <is>
          <t>Mar. 31, 2020</t>
        </is>
      </c>
      <c r="F1" s="2" t="inlineStr">
        <is>
          <t>Dec. 31, 2020</t>
        </is>
      </c>
      <c r="G1" s="2" t="inlineStr">
        <is>
          <t>Dec. 31, 2019</t>
        </is>
      </c>
      <c r="H1" s="2" t="inlineStr">
        <is>
          <t>Dec. 31, 2018</t>
        </is>
      </c>
    </row>
    <row r="2">
      <c r="A2" s="3" t="inlineStr">
        <is>
          <t>Allowance for credit losses</t>
        </is>
      </c>
    </row>
    <row r="3">
      <c r="A3" s="4" t="inlineStr">
        <is>
          <t>Allowance for credit losses on loans (ACLL) at beginning of year</t>
        </is>
      </c>
      <c r="B3" s="7" t="n">
        <v>12783</v>
      </c>
      <c r="E3" s="7" t="n">
        <v>12783</v>
      </c>
      <c r="F3" s="7" t="n">
        <v>12783</v>
      </c>
      <c r="G3" s="7" t="n">
        <v>12315</v>
      </c>
      <c r="H3" s="7" t="n">
        <v>12355</v>
      </c>
    </row>
    <row r="4">
      <c r="A4" s="4" t="inlineStr">
        <is>
          <t>Gross credit losses on loans</t>
        </is>
      </c>
      <c r="F4" s="6" t="n">
        <v>-9263</v>
      </c>
      <c r="G4" s="6" t="n">
        <v>-9341</v>
      </c>
      <c r="H4" s="6" t="n">
        <v>-8665</v>
      </c>
    </row>
    <row r="5">
      <c r="A5" s="4" t="inlineStr">
        <is>
          <t>Gross recoveries on loans</t>
        </is>
      </c>
      <c r="F5" s="6" t="n">
        <v>1652</v>
      </c>
      <c r="G5" s="6" t="n">
        <v>1573</v>
      </c>
      <c r="H5" s="6" t="n">
        <v>1552</v>
      </c>
    </row>
    <row r="6">
      <c r="A6" s="4" t="inlineStr">
        <is>
          <t>Net credit losses on loans (NCLs)</t>
        </is>
      </c>
      <c r="F6" s="6" t="n">
        <v>-7611</v>
      </c>
      <c r="G6" s="6" t="n">
        <v>-7768</v>
      </c>
      <c r="H6" s="6" t="n">
        <v>-7113</v>
      </c>
    </row>
    <row r="7">
      <c r="A7" s="4" t="inlineStr">
        <is>
          <t>Net reserve builds (releases)</t>
        </is>
      </c>
      <c r="F7" s="6" t="n">
        <v>7635</v>
      </c>
      <c r="G7" s="6" t="n">
        <v>364</v>
      </c>
      <c r="H7" s="6" t="n">
        <v>394</v>
      </c>
    </row>
    <row r="8">
      <c r="A8" s="4" t="inlineStr">
        <is>
          <t>Net specific reserve builds (releases) for loans</t>
        </is>
      </c>
      <c r="F8" s="6" t="n">
        <v>676</v>
      </c>
      <c r="G8" s="6" t="n">
        <v>86</v>
      </c>
      <c r="H8" s="6" t="n">
        <v>-153</v>
      </c>
    </row>
    <row r="9">
      <c r="A9" s="4" t="inlineStr">
        <is>
          <t>Total provision for credit losses on loans (PCLL)</t>
        </is>
      </c>
      <c r="F9" s="6" t="n">
        <v>15922</v>
      </c>
      <c r="G9" s="6" t="n">
        <v>8218</v>
      </c>
      <c r="H9" s="6" t="n">
        <v>7354</v>
      </c>
    </row>
    <row r="10">
      <c r="A10" s="4" t="inlineStr">
        <is>
          <t>Initial allowance for credit losses on newly purchased credit-deteriorated assets during the period</t>
        </is>
      </c>
      <c r="F10" s="6" t="n">
        <v>4</v>
      </c>
      <c r="G10" s="6" t="n">
        <v>0</v>
      </c>
      <c r="H10" s="6" t="n">
        <v>0</v>
      </c>
    </row>
    <row r="11">
      <c r="A11" s="4" t="inlineStr">
        <is>
          <t>Other, net</t>
        </is>
      </c>
      <c r="F11" s="6" t="n">
        <v>100</v>
      </c>
      <c r="G11" s="6" t="n">
        <v>18</v>
      </c>
      <c r="H11" s="6" t="n">
        <v>-281</v>
      </c>
    </row>
    <row r="12">
      <c r="A12" s="4" t="inlineStr">
        <is>
          <t>ACLL at end of year</t>
        </is>
      </c>
      <c r="F12" s="6" t="n">
        <v>24956</v>
      </c>
      <c r="G12" s="6" t="n">
        <v>12783</v>
      </c>
      <c r="H12" s="6" t="n">
        <v>12315</v>
      </c>
    </row>
    <row r="13">
      <c r="A13" s="3" t="inlineStr">
        <is>
          <t>Allowance for credit losses on unfunded commitments</t>
        </is>
      </c>
    </row>
    <row r="14">
      <c r="A14" s="4" t="inlineStr">
        <is>
          <t>Allowance for credit losses on unfunded commitments (ACLUC) at beginning of period</t>
        </is>
      </c>
      <c r="B14" s="6" t="n">
        <v>1456</v>
      </c>
      <c r="E14" s="6" t="n">
        <v>1456</v>
      </c>
      <c r="F14" s="6" t="n">
        <v>1456</v>
      </c>
      <c r="G14" s="6" t="n">
        <v>1367</v>
      </c>
      <c r="H14" s="6" t="n">
        <v>1258</v>
      </c>
    </row>
    <row r="15">
      <c r="A15" s="4" t="inlineStr">
        <is>
          <t>Provision (release) for credit losses on unfunded lending commitments</t>
        </is>
      </c>
      <c r="F15" s="6" t="n">
        <v>1446</v>
      </c>
      <c r="G15" s="6" t="n">
        <v>92</v>
      </c>
      <c r="H15" s="6" t="n">
        <v>113</v>
      </c>
    </row>
    <row r="16">
      <c r="A16" s="4" t="inlineStr">
        <is>
          <t>Other, net</t>
        </is>
      </c>
      <c r="F16" s="6" t="n">
        <v>-53</v>
      </c>
      <c r="G16" s="6" t="n">
        <v>-3</v>
      </c>
      <c r="H16" s="6" t="n">
        <v>-4</v>
      </c>
    </row>
    <row r="17">
      <c r="A17" s="4" t="inlineStr">
        <is>
          <t>ACLUC at end of period</t>
        </is>
      </c>
      <c r="F17" s="6" t="n">
        <v>2655</v>
      </c>
      <c r="G17" s="6" t="n">
        <v>1456</v>
      </c>
      <c r="H17" s="6" t="n">
        <v>1367</v>
      </c>
    </row>
    <row r="18">
      <c r="A18" s="4" t="inlineStr">
        <is>
          <t>Total allowance for credit losses on loans, leases and unfunded lending commitments</t>
        </is>
      </c>
      <c r="F18" s="6" t="n">
        <v>27611</v>
      </c>
      <c r="G18" s="6" t="n">
        <v>14239</v>
      </c>
      <c r="H18" s="6" t="n">
        <v>13682</v>
      </c>
    </row>
    <row r="19">
      <c r="A19" s="3" t="inlineStr">
        <is>
          <t>Sales or transfers of various consumer loan portfolios to held-for-sale</t>
        </is>
      </c>
    </row>
    <row r="20">
      <c r="A20" s="4" t="inlineStr">
        <is>
          <t>Other liabilities, at fair value</t>
        </is>
      </c>
      <c r="F20" s="6" t="n">
        <v>59983</v>
      </c>
      <c r="G20" s="6" t="n">
        <v>57979</v>
      </c>
    </row>
    <row r="21">
      <c r="A21" s="4" t="inlineStr">
        <is>
          <t>Previously Reported</t>
        </is>
      </c>
    </row>
    <row r="22">
      <c r="A22" s="3" t="inlineStr">
        <is>
          <t>Allowance for credit losses</t>
        </is>
      </c>
    </row>
    <row r="23">
      <c r="A23" s="4" t="inlineStr">
        <is>
          <t>Allowance for credit losses on loans (ACLL) at beginning of year</t>
        </is>
      </c>
      <c r="B23" s="6" t="n">
        <v>12783</v>
      </c>
      <c r="E23" s="6" t="n">
        <v>12783</v>
      </c>
      <c r="F23" s="6" t="n">
        <v>12783</v>
      </c>
    </row>
    <row r="24">
      <c r="A24" s="4" t="inlineStr">
        <is>
          <t>ACLL at end of year</t>
        </is>
      </c>
      <c r="G24" s="6" t="n">
        <v>12783</v>
      </c>
    </row>
    <row r="25">
      <c r="A25" s="4" t="inlineStr">
        <is>
          <t>Revision of Prior Period, Change in Accounting Principle, Adjustment</t>
        </is>
      </c>
    </row>
    <row r="26">
      <c r="A26" s="3" t="inlineStr">
        <is>
          <t>Allowance for credit losses</t>
        </is>
      </c>
    </row>
    <row r="27">
      <c r="A27" s="4" t="inlineStr">
        <is>
          <t>Allowance for credit losses on loans (ACLL) at beginning of year</t>
        </is>
      </c>
      <c r="B27" s="6" t="n">
        <v>-443</v>
      </c>
      <c r="C27" s="7" t="n">
        <v>-426</v>
      </c>
      <c r="E27" s="6" t="n">
        <v>-443</v>
      </c>
      <c r="F27" s="6" t="n">
        <v>-443</v>
      </c>
    </row>
    <row r="28">
      <c r="A28" s="4" t="inlineStr">
        <is>
          <t>Total provision for credit losses on loans (PCLL)</t>
        </is>
      </c>
      <c r="C28" s="6" t="n">
        <v>122</v>
      </c>
      <c r="D28" s="7" t="n">
        <v>339</v>
      </c>
      <c r="E28" s="6" t="n">
        <v>-18</v>
      </c>
    </row>
    <row r="29">
      <c r="A29" s="4" t="inlineStr">
        <is>
          <t>ACLL at end of year</t>
        </is>
      </c>
      <c r="B29" s="6" t="n">
        <v>-443</v>
      </c>
      <c r="C29" s="7" t="n">
        <v>-122</v>
      </c>
      <c r="D29" s="7" t="n">
        <v>-426</v>
      </c>
      <c r="G29" s="6" t="n">
        <v>-443</v>
      </c>
    </row>
    <row r="30">
      <c r="A30" s="4" t="inlineStr">
        <is>
          <t>Revision of Prior Period, Reclassification, Adjustment</t>
        </is>
      </c>
    </row>
    <row r="31">
      <c r="A31" s="3" t="inlineStr">
        <is>
          <t>Allowance for credit losses on unfunded commitments</t>
        </is>
      </c>
    </row>
    <row r="32">
      <c r="A32" s="4" t="inlineStr">
        <is>
          <t>ACLUC at end of period</t>
        </is>
      </c>
      <c r="F32" s="6" t="n">
        <v>-68</v>
      </c>
    </row>
    <row r="33">
      <c r="A33" s="3" t="inlineStr">
        <is>
          <t>Sales or transfers of various consumer loan portfolios to held-for-sale</t>
        </is>
      </c>
    </row>
    <row r="34">
      <c r="A34" s="4" t="inlineStr">
        <is>
          <t>Other liabilities, at fair value</t>
        </is>
      </c>
      <c r="F34" s="6" t="n">
        <v>68</v>
      </c>
    </row>
    <row r="35">
      <c r="A35" s="4" t="inlineStr">
        <is>
          <t>Cumulative Effect, Period of Adoption, Adjustment</t>
        </is>
      </c>
    </row>
    <row r="36">
      <c r="A36" s="3" t="inlineStr">
        <is>
          <t>Allowance for credit losses</t>
        </is>
      </c>
    </row>
    <row r="37">
      <c r="A37" s="4" t="inlineStr">
        <is>
          <t>Allowance for credit losses on loans (ACLL) at beginning of year</t>
        </is>
      </c>
      <c r="B37" s="6" t="n">
        <v>4201</v>
      </c>
      <c r="E37" s="6" t="n">
        <v>4201</v>
      </c>
      <c r="F37" s="6" t="n">
        <v>4201</v>
      </c>
    </row>
    <row r="38">
      <c r="A38" s="4" t="inlineStr">
        <is>
          <t>Net reserve builds (releases)</t>
        </is>
      </c>
      <c r="B38" s="6" t="n">
        <v>4900</v>
      </c>
    </row>
    <row r="39">
      <c r="A39" s="4" t="inlineStr">
        <is>
          <t>ACLL at end of year</t>
        </is>
      </c>
      <c r="B39" s="6" t="n">
        <v>4100</v>
      </c>
      <c r="G39" s="6" t="n">
        <v>4201</v>
      </c>
    </row>
    <row r="40">
      <c r="A40" s="3" t="inlineStr">
        <is>
          <t>Allowance for credit losses on unfunded commitments</t>
        </is>
      </c>
    </row>
    <row r="41">
      <c r="A41" s="4" t="inlineStr">
        <is>
          <t>Allowance for credit losses on unfunded commitments (ACLUC) at beginning of period</t>
        </is>
      </c>
      <c r="B41" s="6" t="n">
        <v>-194</v>
      </c>
      <c r="E41" s="6" t="n">
        <v>-194</v>
      </c>
      <c r="F41" s="6" t="n">
        <v>-194</v>
      </c>
    </row>
    <row r="42">
      <c r="A42" s="4" t="inlineStr">
        <is>
          <t>ACLUC at end of period</t>
        </is>
      </c>
      <c r="G42" s="6" t="n">
        <v>-194</v>
      </c>
    </row>
    <row r="43">
      <c r="A43" s="4" t="inlineStr">
        <is>
          <t>Cumulative Effect, Period of Adoption, Adjusted Balance</t>
        </is>
      </c>
    </row>
    <row r="44">
      <c r="A44" s="3" t="inlineStr">
        <is>
          <t>Allowance for credit losses</t>
        </is>
      </c>
    </row>
    <row r="45">
      <c r="A45" s="4" t="inlineStr">
        <is>
          <t>Allowance for credit losses on loans (ACLL) at beginning of year</t>
        </is>
      </c>
      <c r="B45" s="6" t="n">
        <v>16541</v>
      </c>
      <c r="E45" s="6" t="n">
        <v>16541</v>
      </c>
      <c r="F45" s="6" t="n">
        <v>16541</v>
      </c>
      <c r="G45" s="6" t="n">
        <v>12315</v>
      </c>
      <c r="H45" s="6" t="n">
        <v>12355</v>
      </c>
    </row>
    <row r="46">
      <c r="A46" s="4" t="inlineStr">
        <is>
          <t>ACLL at end of year</t>
        </is>
      </c>
      <c r="G46" s="6" t="n">
        <v>16541</v>
      </c>
      <c r="H46" s="6" t="n">
        <v>12315</v>
      </c>
    </row>
    <row r="47">
      <c r="A47" s="4" t="inlineStr">
        <is>
          <t>Corporate</t>
        </is>
      </c>
    </row>
    <row r="48">
      <c r="A48" s="3" t="inlineStr">
        <is>
          <t>Allowance for credit losses</t>
        </is>
      </c>
    </row>
    <row r="49">
      <c r="A49" s="4" t="inlineStr">
        <is>
          <t>Allowance for credit losses on loans (ACLL) at beginning of year</t>
        </is>
      </c>
      <c r="B49" s="6" t="n">
        <v>2886</v>
      </c>
      <c r="E49" s="6" t="n">
        <v>2886</v>
      </c>
      <c r="F49" s="6" t="n">
        <v>2886</v>
      </c>
      <c r="G49" s="6" t="n">
        <v>2811</v>
      </c>
      <c r="H49" s="6" t="n">
        <v>2943</v>
      </c>
    </row>
    <row r="50">
      <c r="A50" s="4" t="inlineStr">
        <is>
          <t>Gross credit losses on loans</t>
        </is>
      </c>
      <c r="F50" s="6" t="n">
        <v>-1072</v>
      </c>
      <c r="G50" s="6" t="n">
        <v>-487</v>
      </c>
      <c r="H50" s="6" t="n">
        <v>-343</v>
      </c>
    </row>
    <row r="51">
      <c r="A51" s="4" t="inlineStr">
        <is>
          <t>Gross recoveries on loans</t>
        </is>
      </c>
      <c r="F51" s="6" t="n">
        <v>86</v>
      </c>
      <c r="G51" s="6" t="n">
        <v>95</v>
      </c>
      <c r="H51" s="6" t="n">
        <v>138</v>
      </c>
    </row>
    <row r="52">
      <c r="A52" s="4" t="inlineStr">
        <is>
          <t>Net credit losses on loans (NCLs)</t>
        </is>
      </c>
      <c r="F52" s="6" t="n">
        <v>-986</v>
      </c>
      <c r="G52" s="6" t="n">
        <v>-392</v>
      </c>
      <c r="H52" s="6" t="n">
        <v>-205</v>
      </c>
    </row>
    <row r="53">
      <c r="A53" s="4" t="inlineStr">
        <is>
          <t>Net reserve builds (releases)</t>
        </is>
      </c>
      <c r="F53" s="6" t="n">
        <v>2890</v>
      </c>
      <c r="G53" s="6" t="n">
        <v>96</v>
      </c>
      <c r="H53" s="6" t="n">
        <v>42</v>
      </c>
    </row>
    <row r="54">
      <c r="A54" s="4" t="inlineStr">
        <is>
          <t>Net specific reserve builds (releases) for loans</t>
        </is>
      </c>
      <c r="F54" s="6" t="n">
        <v>282</v>
      </c>
      <c r="G54" s="6" t="n">
        <v>-21</v>
      </c>
      <c r="H54" s="6" t="n">
        <v>-151</v>
      </c>
    </row>
    <row r="55">
      <c r="A55" s="4" t="inlineStr">
        <is>
          <t>Initial allowance for credit losses on newly purchased credit-deteriorated assets during the period</t>
        </is>
      </c>
      <c r="F55" s="6" t="n">
        <v>0</v>
      </c>
    </row>
    <row r="56">
      <c r="A56" s="4" t="inlineStr">
        <is>
          <t>Other, net</t>
        </is>
      </c>
      <c r="F56" s="6" t="n">
        <v>65</v>
      </c>
      <c r="G56" s="6" t="n">
        <v>0</v>
      </c>
      <c r="H56" s="6" t="n">
        <v>-23</v>
      </c>
    </row>
    <row r="57">
      <c r="A57" s="4" t="inlineStr">
        <is>
          <t>ACLL at end of year</t>
        </is>
      </c>
      <c r="F57" s="6" t="n">
        <v>5402</v>
      </c>
      <c r="G57" s="6" t="n">
        <v>2886</v>
      </c>
      <c r="H57" s="6" t="n">
        <v>2811</v>
      </c>
    </row>
    <row r="58">
      <c r="A58" s="3" t="inlineStr">
        <is>
          <t>Sales or transfers of various consumer loan portfolios to held-for-sale</t>
        </is>
      </c>
    </row>
    <row r="59">
      <c r="A59" s="4" t="inlineStr">
        <is>
          <t>FX translation</t>
        </is>
      </c>
      <c r="F59" s="6" t="n">
        <v>97</v>
      </c>
      <c r="G59" s="6" t="n">
        <v>60</v>
      </c>
      <c r="H59" s="6" t="n">
        <v>-60</v>
      </c>
    </row>
    <row r="60">
      <c r="A60" s="4" t="inlineStr">
        <is>
          <t>Other</t>
        </is>
      </c>
      <c r="F60" s="6" t="n">
        <v>7</v>
      </c>
      <c r="G60" s="6" t="n">
        <v>0</v>
      </c>
      <c r="H60" s="6" t="n">
        <v>-20</v>
      </c>
    </row>
    <row r="61">
      <c r="A61" s="4" t="inlineStr">
        <is>
          <t>Corporate | Cumulative Effect, Period of Adoption, Adjustment</t>
        </is>
      </c>
    </row>
    <row r="62">
      <c r="A62" s="3" t="inlineStr">
        <is>
          <t>Allowance for credit losses</t>
        </is>
      </c>
    </row>
    <row r="63">
      <c r="A63" s="4" t="inlineStr">
        <is>
          <t>Allowance for credit losses on loans (ACLL) at beginning of year</t>
        </is>
      </c>
      <c r="B63" s="6" t="n">
        <v>0</v>
      </c>
      <c r="E63" s="6" t="n">
        <v>0</v>
      </c>
      <c r="F63" s="6" t="n">
        <v>0</v>
      </c>
    </row>
    <row r="64">
      <c r="A64" s="4" t="inlineStr">
        <is>
          <t>ACLL at end of year</t>
        </is>
      </c>
      <c r="G64" s="6" t="n">
        <v>0</v>
      </c>
    </row>
    <row r="65">
      <c r="A65" s="4" t="inlineStr">
        <is>
          <t>Corporate | Cumulative Effect, Period of Adoption, Adjusted Balance</t>
        </is>
      </c>
    </row>
    <row r="66">
      <c r="A66" s="3" t="inlineStr">
        <is>
          <t>Allowance for credit losses</t>
        </is>
      </c>
    </row>
    <row r="67">
      <c r="A67" s="4" t="inlineStr">
        <is>
          <t>Allowance for credit losses on loans (ACLL) at beginning of year</t>
        </is>
      </c>
      <c r="B67" s="6" t="n">
        <v>2165</v>
      </c>
      <c r="E67" s="6" t="n">
        <v>2165</v>
      </c>
      <c r="F67" s="6" t="n">
        <v>2165</v>
      </c>
    </row>
    <row r="68">
      <c r="A68" s="4" t="inlineStr">
        <is>
          <t>ACLL at end of year</t>
        </is>
      </c>
      <c r="G68" s="6" t="n">
        <v>2165</v>
      </c>
    </row>
    <row r="69">
      <c r="A69" s="4" t="inlineStr">
        <is>
          <t>Consumer</t>
        </is>
      </c>
    </row>
    <row r="70">
      <c r="A70" s="3" t="inlineStr">
        <is>
          <t>Allowance for credit losses</t>
        </is>
      </c>
    </row>
    <row r="71">
      <c r="A71" s="4" t="inlineStr">
        <is>
          <t>Allowance for credit losses on loans (ACLL) at beginning of year</t>
        </is>
      </c>
      <c r="B71" s="6" t="n">
        <v>9897</v>
      </c>
      <c r="E71" s="6" t="n">
        <v>9897</v>
      </c>
      <c r="F71" s="6" t="n">
        <v>9897</v>
      </c>
      <c r="G71" s="6" t="n">
        <v>9504</v>
      </c>
      <c r="H71" s="6" t="n">
        <v>9412</v>
      </c>
    </row>
    <row r="72">
      <c r="A72" s="4" t="inlineStr">
        <is>
          <t>Gross credit losses on loans</t>
        </is>
      </c>
      <c r="F72" s="6" t="n">
        <v>-8191</v>
      </c>
      <c r="G72" s="6" t="n">
        <v>-8854</v>
      </c>
      <c r="H72" s="6" t="n">
        <v>-8322</v>
      </c>
    </row>
    <row r="73">
      <c r="A73" s="4" t="inlineStr">
        <is>
          <t>Gross recoveries on loans</t>
        </is>
      </c>
      <c r="F73" s="6" t="n">
        <v>1566</v>
      </c>
      <c r="G73" s="6" t="n">
        <v>1478</v>
      </c>
      <c r="H73" s="6" t="n">
        <v>1414</v>
      </c>
    </row>
    <row r="74">
      <c r="A74" s="4" t="inlineStr">
        <is>
          <t>Net credit losses on loans (NCLs)</t>
        </is>
      </c>
      <c r="F74" s="6" t="n">
        <v>-6625</v>
      </c>
      <c r="G74" s="6" t="n">
        <v>-7376</v>
      </c>
      <c r="H74" s="6" t="n">
        <v>-6908</v>
      </c>
    </row>
    <row r="75">
      <c r="A75" s="4" t="inlineStr">
        <is>
          <t>Net reserve builds (releases)</t>
        </is>
      </c>
      <c r="F75" s="6" t="n">
        <v>4745</v>
      </c>
      <c r="G75" s="6" t="n">
        <v>268</v>
      </c>
      <c r="H75" s="6" t="n">
        <v>352</v>
      </c>
    </row>
    <row r="76">
      <c r="A76" s="4" t="inlineStr">
        <is>
          <t>Net specific reserve builds (releases) for loans</t>
        </is>
      </c>
      <c r="F76" s="6" t="n">
        <v>394</v>
      </c>
      <c r="G76" s="6" t="n">
        <v>107</v>
      </c>
      <c r="H76" s="6" t="n">
        <v>-2</v>
      </c>
    </row>
    <row r="77">
      <c r="A77" s="4" t="inlineStr">
        <is>
          <t>Initial allowance for credit losses on newly purchased credit-deteriorated assets during the period</t>
        </is>
      </c>
      <c r="F77" s="6" t="n">
        <v>4</v>
      </c>
    </row>
    <row r="78">
      <c r="A78" s="4" t="inlineStr">
        <is>
          <t>Other, net</t>
        </is>
      </c>
      <c r="F78" s="6" t="n">
        <v>35</v>
      </c>
      <c r="G78" s="6" t="n">
        <v>18</v>
      </c>
      <c r="H78" s="6" t="n">
        <v>-258</v>
      </c>
    </row>
    <row r="79">
      <c r="A79" s="4" t="inlineStr">
        <is>
          <t>ACLL at end of year</t>
        </is>
      </c>
      <c r="F79" s="6" t="n">
        <v>19554</v>
      </c>
      <c r="G79" s="6" t="n">
        <v>9897</v>
      </c>
      <c r="H79" s="6" t="n">
        <v>9504</v>
      </c>
    </row>
    <row r="80">
      <c r="A80" s="3" t="inlineStr">
        <is>
          <t>Sales or transfers of various consumer loan portfolios to held-for-sale</t>
        </is>
      </c>
    </row>
    <row r="81">
      <c r="A81" s="4" t="inlineStr">
        <is>
          <t>Transfer of real estate loan portfolios</t>
        </is>
      </c>
      <c r="F81" s="6" t="n">
        <v>4</v>
      </c>
      <c r="G81" s="6" t="n">
        <v>42</v>
      </c>
      <c r="H81" s="6" t="n">
        <v>91</v>
      </c>
    </row>
    <row r="82">
      <c r="A82" s="4" t="inlineStr">
        <is>
          <t>Transfer of other loan portfolios</t>
        </is>
      </c>
      <c r="F82" s="6" t="n">
        <v>0</v>
      </c>
      <c r="G82" s="6" t="n">
        <v>0</v>
      </c>
      <c r="H82" s="6" t="n">
        <v>110</v>
      </c>
    </row>
    <row r="83">
      <c r="A83" s="4" t="inlineStr">
        <is>
          <t>Sales or transfers of various consumer loan portfolios to HFS</t>
        </is>
      </c>
      <c r="F83" s="6" t="n">
        <v>-4</v>
      </c>
      <c r="G83" s="6" t="n">
        <v>-42</v>
      </c>
      <c r="H83" s="7" t="n">
        <v>-201</v>
      </c>
    </row>
    <row r="84">
      <c r="A84" s="4" t="inlineStr">
        <is>
          <t>Consumer | Cumulative Effect, Period of Adoption, Adjustment</t>
        </is>
      </c>
    </row>
    <row r="85">
      <c r="A85" s="3" t="inlineStr">
        <is>
          <t>Allowance for credit losses</t>
        </is>
      </c>
    </row>
    <row r="86">
      <c r="A86" s="4" t="inlineStr">
        <is>
          <t>Allowance for credit losses on loans (ACLL) at beginning of year</t>
        </is>
      </c>
      <c r="B86" s="6" t="n">
        <v>-443</v>
      </c>
      <c r="E86" s="6" t="n">
        <v>-443</v>
      </c>
      <c r="F86" s="6" t="n">
        <v>-443</v>
      </c>
    </row>
    <row r="87">
      <c r="A87" s="4" t="inlineStr">
        <is>
          <t>ACLL at end of year</t>
        </is>
      </c>
      <c r="G87" s="6" t="n">
        <v>-443</v>
      </c>
    </row>
    <row r="88">
      <c r="A88" s="4" t="inlineStr">
        <is>
          <t>Consumer | Cumulative Effect, Period of Adoption, Adjusted Balance</t>
        </is>
      </c>
    </row>
    <row r="89">
      <c r="A89" s="3" t="inlineStr">
        <is>
          <t>Allowance for credit losses</t>
        </is>
      </c>
    </row>
    <row r="90">
      <c r="A90" s="4" t="inlineStr">
        <is>
          <t>Allowance for credit losses on loans (ACLL) at beginning of year</t>
        </is>
      </c>
      <c r="B90" s="7" t="n">
        <v>14376</v>
      </c>
      <c r="E90" s="7" t="n">
        <v>14376</v>
      </c>
      <c r="F90" s="7" t="n">
        <v>14376</v>
      </c>
    </row>
    <row r="91">
      <c r="A91" s="4" t="inlineStr">
        <is>
          <t>ACLL at end of year</t>
        </is>
      </c>
      <c r="G91" s="7" t="n">
        <v>1437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llowance for Credit Losses Roll Forward by Segment (Details) - USD ($) $ in Millions</t>
        </is>
      </c>
      <c r="B1" s="2" t="inlineStr">
        <is>
          <t>Jan. 01, 2020</t>
        </is>
      </c>
      <c r="C1" s="2" t="inlineStr">
        <is>
          <t>Dec. 31, 2020</t>
        </is>
      </c>
      <c r="D1" s="2" t="inlineStr">
        <is>
          <t>Dec. 31, 2019</t>
        </is>
      </c>
      <c r="E1" s="2" t="inlineStr">
        <is>
          <t>Dec. 31, 2018</t>
        </is>
      </c>
      <c r="F1" s="2" t="inlineStr">
        <is>
          <t>Dec. 31, 2020</t>
        </is>
      </c>
      <c r="G1" s="2" t="inlineStr">
        <is>
          <t>Dec. 31, 2019</t>
        </is>
      </c>
    </row>
    <row r="2">
      <c r="A2" s="3" t="inlineStr">
        <is>
          <t>Allowance for credit losses</t>
        </is>
      </c>
    </row>
    <row r="3">
      <c r="A3" s="4" t="inlineStr">
        <is>
          <t>Allowance for credit losses on loans (ACLL) at beginning of year</t>
        </is>
      </c>
      <c r="B3" s="7" t="n">
        <v>12783</v>
      </c>
      <c r="C3" s="7" t="n">
        <v>12783</v>
      </c>
      <c r="D3" s="7" t="n">
        <v>12315</v>
      </c>
      <c r="E3" s="7" t="n">
        <v>12355</v>
      </c>
    </row>
    <row r="4">
      <c r="A4" s="4" t="inlineStr">
        <is>
          <t>Charge-offs</t>
        </is>
      </c>
      <c r="C4" s="6" t="n">
        <v>-9263</v>
      </c>
      <c r="D4" s="6" t="n">
        <v>-9341</v>
      </c>
      <c r="E4" s="6" t="n">
        <v>-8665</v>
      </c>
    </row>
    <row r="5">
      <c r="A5" s="4" t="inlineStr">
        <is>
          <t>Recoveries</t>
        </is>
      </c>
      <c r="C5" s="6" t="n">
        <v>1652</v>
      </c>
      <c r="D5" s="6" t="n">
        <v>1573</v>
      </c>
      <c r="E5" s="6" t="n">
        <v>1552</v>
      </c>
    </row>
    <row r="6">
      <c r="A6" s="4" t="inlineStr">
        <is>
          <t>Replenishment of net charge-offs</t>
        </is>
      </c>
      <c r="C6" s="6" t="n">
        <v>7611</v>
      </c>
      <c r="D6" s="6" t="n">
        <v>7768</v>
      </c>
      <c r="E6" s="6" t="n">
        <v>7113</v>
      </c>
    </row>
    <row r="7">
      <c r="A7" s="4" t="inlineStr">
        <is>
          <t>Net reserve builds (releases)</t>
        </is>
      </c>
      <c r="C7" s="6" t="n">
        <v>7635</v>
      </c>
      <c r="D7" s="6" t="n">
        <v>364</v>
      </c>
      <c r="E7" s="6" t="n">
        <v>394</v>
      </c>
    </row>
    <row r="8">
      <c r="A8" s="4" t="inlineStr">
        <is>
          <t>Net specific reserve builds (releases)</t>
        </is>
      </c>
      <c r="C8" s="6" t="n">
        <v>676</v>
      </c>
      <c r="D8" s="6" t="n">
        <v>86</v>
      </c>
      <c r="E8" s="6" t="n">
        <v>-153</v>
      </c>
    </row>
    <row r="9">
      <c r="A9" s="4" t="inlineStr">
        <is>
          <t>Initial allowance for credit losses on newly purchased credit-deteriorated assets during the period</t>
        </is>
      </c>
      <c r="C9" s="6" t="n">
        <v>4</v>
      </c>
      <c r="D9" s="6" t="n">
        <v>0</v>
      </c>
      <c r="E9" s="6" t="n">
        <v>0</v>
      </c>
    </row>
    <row r="10">
      <c r="A10" s="4" t="inlineStr">
        <is>
          <t>Other</t>
        </is>
      </c>
      <c r="C10" s="6" t="n">
        <v>100</v>
      </c>
      <c r="D10" s="6" t="n">
        <v>18</v>
      </c>
      <c r="E10" s="6" t="n">
        <v>-281</v>
      </c>
    </row>
    <row r="11">
      <c r="A11" s="4" t="inlineStr">
        <is>
          <t>ACLL at end of year</t>
        </is>
      </c>
      <c r="C11" s="6" t="n">
        <v>24956</v>
      </c>
      <c r="D11" s="6" t="n">
        <v>12783</v>
      </c>
      <c r="E11" s="6" t="n">
        <v>12315</v>
      </c>
    </row>
    <row r="12">
      <c r="A12" s="3" t="inlineStr">
        <is>
          <t>Allowance for credit losses on loans</t>
        </is>
      </c>
    </row>
    <row r="13">
      <c r="A13" s="4" t="inlineStr">
        <is>
          <t>Collectively evaluated</t>
        </is>
      </c>
      <c r="F13" s="7" t="n">
        <v>23094</v>
      </c>
      <c r="G13" s="7" t="n">
        <v>11293</v>
      </c>
    </row>
    <row r="14">
      <c r="A14" s="4" t="inlineStr">
        <is>
          <t>Individually evaluated</t>
        </is>
      </c>
      <c r="F14" s="6" t="n">
        <v>1860</v>
      </c>
      <c r="G14" s="6" t="n">
        <v>1489</v>
      </c>
    </row>
    <row r="15">
      <c r="A15" s="4" t="inlineStr">
        <is>
          <t>Total allowance for credit losses on loans</t>
        </is>
      </c>
      <c r="B15" s="6" t="n">
        <v>12783</v>
      </c>
      <c r="C15" s="6" t="n">
        <v>24956</v>
      </c>
      <c r="D15" s="6" t="n">
        <v>12315</v>
      </c>
      <c r="E15" s="6" t="n">
        <v>12355</v>
      </c>
      <c r="F15" s="6" t="n">
        <v>24956</v>
      </c>
      <c r="G15" s="6" t="n">
        <v>12783</v>
      </c>
    </row>
    <row r="16">
      <c r="A16" s="3" t="inlineStr">
        <is>
          <t>Loans, net of unearned income</t>
        </is>
      </c>
    </row>
    <row r="17">
      <c r="A17" s="4" t="inlineStr">
        <is>
          <t>Collectively evaluated</t>
        </is>
      </c>
      <c r="F17" s="6" t="n">
        <v>660562</v>
      </c>
      <c r="G17" s="6" t="n">
        <v>688622</v>
      </c>
    </row>
    <row r="18">
      <c r="A18" s="4" t="inlineStr">
        <is>
          <t>Individually evaluated</t>
        </is>
      </c>
      <c r="F18" s="6" t="n">
        <v>8326</v>
      </c>
      <c r="G18" s="6" t="n">
        <v>6648</v>
      </c>
    </row>
    <row r="19">
      <c r="A19" s="4" t="inlineStr">
        <is>
          <t>Loans at fair value</t>
        </is>
      </c>
      <c r="F19" s="6" t="n">
        <v>6854</v>
      </c>
      <c r="G19" s="6" t="n">
        <v>4085</v>
      </c>
    </row>
    <row r="20">
      <c r="A20" s="4" t="inlineStr">
        <is>
          <t>Loans, net of unearned income</t>
        </is>
      </c>
      <c r="F20" s="6" t="n">
        <v>675883</v>
      </c>
      <c r="G20" s="6" t="n">
        <v>699483</v>
      </c>
    </row>
    <row r="21">
      <c r="A21" s="4" t="inlineStr">
        <is>
          <t>Purchased Credit Deteriorated</t>
        </is>
      </c>
    </row>
    <row r="22">
      <c r="A22" s="3" t="inlineStr">
        <is>
          <t>Allowance for credit losses on loans</t>
        </is>
      </c>
    </row>
    <row r="23">
      <c r="A23" s="4" t="inlineStr">
        <is>
          <t>Purchased credit deteriorated</t>
        </is>
      </c>
      <c r="F23" s="6" t="n">
        <v>2</v>
      </c>
      <c r="G23" s="6" t="n">
        <v>1</v>
      </c>
    </row>
    <row r="24">
      <c r="A24" s="3" t="inlineStr">
        <is>
          <t>Loans, net of unearned income</t>
        </is>
      </c>
    </row>
    <row r="25">
      <c r="A25" s="4" t="inlineStr">
        <is>
          <t>Purchased credit deteriorated</t>
        </is>
      </c>
      <c r="F25" s="6" t="n">
        <v>141</v>
      </c>
      <c r="G25" s="6" t="n">
        <v>128</v>
      </c>
    </row>
    <row r="26">
      <c r="A26" s="4" t="inlineStr">
        <is>
          <t>Corporate</t>
        </is>
      </c>
    </row>
    <row r="27">
      <c r="A27" s="3" t="inlineStr">
        <is>
          <t>Allowance for credit losses</t>
        </is>
      </c>
    </row>
    <row r="28">
      <c r="A28" s="4" t="inlineStr">
        <is>
          <t>Allowance for credit losses on loans (ACLL) at beginning of year</t>
        </is>
      </c>
      <c r="B28" s="6" t="n">
        <v>2886</v>
      </c>
      <c r="C28" s="6" t="n">
        <v>2886</v>
      </c>
      <c r="D28" s="6" t="n">
        <v>2811</v>
      </c>
      <c r="E28" s="6" t="n">
        <v>2943</v>
      </c>
    </row>
    <row r="29">
      <c r="A29" s="4" t="inlineStr">
        <is>
          <t>Charge-offs</t>
        </is>
      </c>
      <c r="C29" s="6" t="n">
        <v>-1072</v>
      </c>
      <c r="D29" s="6" t="n">
        <v>-487</v>
      </c>
      <c r="E29" s="6" t="n">
        <v>-343</v>
      </c>
    </row>
    <row r="30">
      <c r="A30" s="4" t="inlineStr">
        <is>
          <t>Recoveries</t>
        </is>
      </c>
      <c r="C30" s="6" t="n">
        <v>86</v>
      </c>
      <c r="D30" s="6" t="n">
        <v>95</v>
      </c>
      <c r="E30" s="6" t="n">
        <v>138</v>
      </c>
    </row>
    <row r="31">
      <c r="A31" s="4" t="inlineStr">
        <is>
          <t>Replenishment of net charge-offs</t>
        </is>
      </c>
      <c r="C31" s="6" t="n">
        <v>986</v>
      </c>
      <c r="D31" s="6" t="n">
        <v>392</v>
      </c>
      <c r="E31" s="6" t="n">
        <v>205</v>
      </c>
    </row>
    <row r="32">
      <c r="A32" s="4" t="inlineStr">
        <is>
          <t>Net reserve builds (releases)</t>
        </is>
      </c>
      <c r="C32" s="6" t="n">
        <v>2890</v>
      </c>
      <c r="D32" s="6" t="n">
        <v>96</v>
      </c>
      <c r="E32" s="6" t="n">
        <v>42</v>
      </c>
    </row>
    <row r="33">
      <c r="A33" s="4" t="inlineStr">
        <is>
          <t>Net specific reserve builds (releases)</t>
        </is>
      </c>
      <c r="C33" s="6" t="n">
        <v>282</v>
      </c>
      <c r="D33" s="6" t="n">
        <v>-21</v>
      </c>
      <c r="E33" s="6" t="n">
        <v>-151</v>
      </c>
    </row>
    <row r="34">
      <c r="A34" s="4" t="inlineStr">
        <is>
          <t>Initial allowance for credit losses on newly purchased credit-deteriorated assets during the period</t>
        </is>
      </c>
      <c r="C34" s="6" t="n">
        <v>0</v>
      </c>
    </row>
    <row r="35">
      <c r="A35" s="4" t="inlineStr">
        <is>
          <t>Other</t>
        </is>
      </c>
      <c r="C35" s="6" t="n">
        <v>65</v>
      </c>
      <c r="D35" s="6" t="n">
        <v>0</v>
      </c>
      <c r="E35" s="6" t="n">
        <v>-23</v>
      </c>
    </row>
    <row r="36">
      <c r="A36" s="4" t="inlineStr">
        <is>
          <t>ACLL at end of year</t>
        </is>
      </c>
      <c r="C36" s="6" t="n">
        <v>5402</v>
      </c>
      <c r="D36" s="6" t="n">
        <v>2886</v>
      </c>
      <c r="E36" s="6" t="n">
        <v>2811</v>
      </c>
    </row>
    <row r="37">
      <c r="A37" s="3" t="inlineStr">
        <is>
          <t>Allowance for credit losses on loans</t>
        </is>
      </c>
    </row>
    <row r="38">
      <c r="A38" s="4" t="inlineStr">
        <is>
          <t>Collectively evaluated</t>
        </is>
      </c>
      <c r="F38" s="6" t="n">
        <v>4887</v>
      </c>
      <c r="G38" s="6" t="n">
        <v>2587</v>
      </c>
    </row>
    <row r="39">
      <c r="A39" s="4" t="inlineStr">
        <is>
          <t>Individually evaluated</t>
        </is>
      </c>
      <c r="F39" s="6" t="n">
        <v>515</v>
      </c>
      <c r="G39" s="6" t="n">
        <v>299</v>
      </c>
    </row>
    <row r="40">
      <c r="A40" s="4" t="inlineStr">
        <is>
          <t>Total allowance for credit losses on loans</t>
        </is>
      </c>
      <c r="B40" s="6" t="n">
        <v>2886</v>
      </c>
      <c r="C40" s="6" t="n">
        <v>2886</v>
      </c>
      <c r="D40" s="6" t="n">
        <v>2811</v>
      </c>
      <c r="E40" s="6" t="n">
        <v>2811</v>
      </c>
      <c r="F40" s="6" t="n">
        <v>5402</v>
      </c>
      <c r="G40" s="6" t="n">
        <v>2886</v>
      </c>
    </row>
    <row r="41">
      <c r="A41" s="3" t="inlineStr">
        <is>
          <t>Loans, net of unearned income</t>
        </is>
      </c>
    </row>
    <row r="42">
      <c r="A42" s="4" t="inlineStr">
        <is>
          <t>Collectively evaluated</t>
        </is>
      </c>
      <c r="F42" s="6" t="n">
        <v>376677</v>
      </c>
      <c r="G42" s="6" t="n">
        <v>383828</v>
      </c>
    </row>
    <row r="43">
      <c r="A43" s="4" t="inlineStr">
        <is>
          <t>Individually evaluated</t>
        </is>
      </c>
      <c r="F43" s="6" t="n">
        <v>3527</v>
      </c>
      <c r="G43" s="6" t="n">
        <v>2040</v>
      </c>
    </row>
    <row r="44">
      <c r="A44" s="4" t="inlineStr">
        <is>
          <t>Loans at fair value</t>
        </is>
      </c>
      <c r="F44" s="6" t="n">
        <v>6840</v>
      </c>
      <c r="G44" s="6" t="n">
        <v>4067</v>
      </c>
    </row>
    <row r="45">
      <c r="A45" s="4" t="inlineStr">
        <is>
          <t>Loans, net of unearned income</t>
        </is>
      </c>
      <c r="F45" s="6" t="n">
        <v>387044</v>
      </c>
      <c r="G45" s="6" t="n">
        <v>389935</v>
      </c>
    </row>
    <row r="46">
      <c r="A46" s="4" t="inlineStr">
        <is>
          <t>Corporate | Purchased Credit Deteriorated</t>
        </is>
      </c>
    </row>
    <row r="47">
      <c r="A47" s="3" t="inlineStr">
        <is>
          <t>Allowance for credit losses on loans</t>
        </is>
      </c>
    </row>
    <row r="48">
      <c r="A48" s="4" t="inlineStr">
        <is>
          <t>Purchased credit deteriorated</t>
        </is>
      </c>
      <c r="F48" s="6" t="n">
        <v>0</v>
      </c>
      <c r="G48" s="6" t="n">
        <v>0</v>
      </c>
    </row>
    <row r="49">
      <c r="A49" s="3" t="inlineStr">
        <is>
          <t>Loans, net of unearned income</t>
        </is>
      </c>
    </row>
    <row r="50">
      <c r="A50" s="4" t="inlineStr">
        <is>
          <t>Purchased credit deteriorated</t>
        </is>
      </c>
      <c r="F50" s="6" t="n">
        <v>0</v>
      </c>
      <c r="G50" s="6" t="n">
        <v>0</v>
      </c>
    </row>
    <row r="51">
      <c r="A51" s="4" t="inlineStr">
        <is>
          <t>Consumer</t>
        </is>
      </c>
    </row>
    <row r="52">
      <c r="A52" s="3" t="inlineStr">
        <is>
          <t>Allowance for credit losses</t>
        </is>
      </c>
    </row>
    <row r="53">
      <c r="A53" s="4" t="inlineStr">
        <is>
          <t>Allowance for credit losses on loans (ACLL) at beginning of year</t>
        </is>
      </c>
      <c r="B53" s="6" t="n">
        <v>9897</v>
      </c>
      <c r="C53" s="6" t="n">
        <v>9897</v>
      </c>
      <c r="D53" s="6" t="n">
        <v>9504</v>
      </c>
      <c r="E53" s="6" t="n">
        <v>9412</v>
      </c>
    </row>
    <row r="54">
      <c r="A54" s="4" t="inlineStr">
        <is>
          <t>Charge-offs</t>
        </is>
      </c>
      <c r="C54" s="6" t="n">
        <v>-8191</v>
      </c>
      <c r="D54" s="6" t="n">
        <v>-8854</v>
      </c>
      <c r="E54" s="6" t="n">
        <v>-8322</v>
      </c>
    </row>
    <row r="55">
      <c r="A55" s="4" t="inlineStr">
        <is>
          <t>Recoveries</t>
        </is>
      </c>
      <c r="C55" s="6" t="n">
        <v>1566</v>
      </c>
      <c r="D55" s="6" t="n">
        <v>1478</v>
      </c>
      <c r="E55" s="6" t="n">
        <v>1414</v>
      </c>
    </row>
    <row r="56">
      <c r="A56" s="4" t="inlineStr">
        <is>
          <t>Replenishment of net charge-offs</t>
        </is>
      </c>
      <c r="C56" s="6" t="n">
        <v>6625</v>
      </c>
      <c r="D56" s="6" t="n">
        <v>7376</v>
      </c>
      <c r="E56" s="6" t="n">
        <v>6908</v>
      </c>
    </row>
    <row r="57">
      <c r="A57" s="4" t="inlineStr">
        <is>
          <t>Net reserve builds (releases)</t>
        </is>
      </c>
      <c r="C57" s="6" t="n">
        <v>4745</v>
      </c>
      <c r="D57" s="6" t="n">
        <v>268</v>
      </c>
      <c r="E57" s="6" t="n">
        <v>352</v>
      </c>
    </row>
    <row r="58">
      <c r="A58" s="4" t="inlineStr">
        <is>
          <t>Net specific reserve builds (releases)</t>
        </is>
      </c>
      <c r="C58" s="6" t="n">
        <v>394</v>
      </c>
      <c r="D58" s="6" t="n">
        <v>107</v>
      </c>
      <c r="E58" s="6" t="n">
        <v>-2</v>
      </c>
    </row>
    <row r="59">
      <c r="A59" s="4" t="inlineStr">
        <is>
          <t>Initial allowance for credit losses on newly purchased credit-deteriorated assets during the period</t>
        </is>
      </c>
      <c r="C59" s="6" t="n">
        <v>4</v>
      </c>
    </row>
    <row r="60">
      <c r="A60" s="4" t="inlineStr">
        <is>
          <t>Other</t>
        </is>
      </c>
      <c r="C60" s="6" t="n">
        <v>35</v>
      </c>
      <c r="D60" s="6" t="n">
        <v>18</v>
      </c>
      <c r="E60" s="6" t="n">
        <v>-258</v>
      </c>
    </row>
    <row r="61">
      <c r="A61" s="4" t="inlineStr">
        <is>
          <t>ACLL at end of year</t>
        </is>
      </c>
      <c r="C61" s="6" t="n">
        <v>19554</v>
      </c>
      <c r="D61" s="6" t="n">
        <v>9897</v>
      </c>
      <c r="E61" s="6" t="n">
        <v>9504</v>
      </c>
    </row>
    <row r="62">
      <c r="A62" s="3" t="inlineStr">
        <is>
          <t>Allowance for credit losses on loans</t>
        </is>
      </c>
    </row>
    <row r="63">
      <c r="A63" s="4" t="inlineStr">
        <is>
          <t>Collectively evaluated</t>
        </is>
      </c>
      <c r="F63" s="6" t="n">
        <v>18207</v>
      </c>
      <c r="G63" s="6" t="n">
        <v>8706</v>
      </c>
    </row>
    <row r="64">
      <c r="A64" s="4" t="inlineStr">
        <is>
          <t>Individually evaluated</t>
        </is>
      </c>
      <c r="F64" s="6" t="n">
        <v>1345</v>
      </c>
      <c r="G64" s="6" t="n">
        <v>1190</v>
      </c>
    </row>
    <row r="65">
      <c r="A65" s="4" t="inlineStr">
        <is>
          <t>Total allowance for credit losses on loans</t>
        </is>
      </c>
      <c r="B65" s="6" t="n">
        <v>9897</v>
      </c>
      <c r="C65" s="6" t="n">
        <v>19554</v>
      </c>
      <c r="D65" s="6" t="n">
        <v>9504</v>
      </c>
      <c r="E65" s="6" t="n">
        <v>9412</v>
      </c>
      <c r="F65" s="6" t="n">
        <v>19554</v>
      </c>
      <c r="G65" s="6" t="n">
        <v>9897</v>
      </c>
    </row>
    <row r="66">
      <c r="A66" s="3" t="inlineStr">
        <is>
          <t>Loans, net of unearned income</t>
        </is>
      </c>
    </row>
    <row r="67">
      <c r="A67" s="4" t="inlineStr">
        <is>
          <t>Collectively evaluated</t>
        </is>
      </c>
      <c r="F67" s="6" t="n">
        <v>283885</v>
      </c>
      <c r="G67" s="6" t="n">
        <v>304794</v>
      </c>
    </row>
    <row r="68">
      <c r="A68" s="4" t="inlineStr">
        <is>
          <t>Individually evaluated</t>
        </is>
      </c>
      <c r="F68" s="6" t="n">
        <v>4799</v>
      </c>
      <c r="G68" s="6" t="n">
        <v>4608</v>
      </c>
    </row>
    <row r="69">
      <c r="A69" s="4" t="inlineStr">
        <is>
          <t>Loans at fair value</t>
        </is>
      </c>
      <c r="F69" s="6" t="n">
        <v>14</v>
      </c>
      <c r="G69" s="6" t="n">
        <v>18</v>
      </c>
    </row>
    <row r="70">
      <c r="A70" s="4" t="inlineStr">
        <is>
          <t>Loans, net of unearned income</t>
        </is>
      </c>
      <c r="F70" s="6" t="n">
        <v>288839</v>
      </c>
      <c r="G70" s="6" t="n">
        <v>309548</v>
      </c>
    </row>
    <row r="71">
      <c r="A71" s="4" t="inlineStr">
        <is>
          <t>Consumer | Purchased Credit Deteriorated</t>
        </is>
      </c>
    </row>
    <row r="72">
      <c r="A72" s="3" t="inlineStr">
        <is>
          <t>Allowance for credit losses on loans</t>
        </is>
      </c>
    </row>
    <row r="73">
      <c r="A73" s="4" t="inlineStr">
        <is>
          <t>Purchased credit deteriorated</t>
        </is>
      </c>
      <c r="F73" s="6" t="n">
        <v>2</v>
      </c>
      <c r="G73" s="6" t="n">
        <v>1</v>
      </c>
    </row>
    <row r="74">
      <c r="A74" s="3" t="inlineStr">
        <is>
          <t>Loans, net of unearned income</t>
        </is>
      </c>
    </row>
    <row r="75">
      <c r="A75" s="4" t="inlineStr">
        <is>
          <t>Purchased credit deteriorated</t>
        </is>
      </c>
      <c r="F75" s="7" t="n">
        <v>141</v>
      </c>
      <c r="G75" s="6" t="n">
        <v>128</v>
      </c>
    </row>
    <row r="76">
      <c r="A76" s="4" t="inlineStr">
        <is>
          <t>Cumulative Effect, Period of Adoption, Adjustment</t>
        </is>
      </c>
    </row>
    <row r="77">
      <c r="A77" s="3" t="inlineStr">
        <is>
          <t>Allowance for credit losses</t>
        </is>
      </c>
    </row>
    <row r="78">
      <c r="A78" s="4" t="inlineStr">
        <is>
          <t>Allowance for credit losses on loans (ACLL) at beginning of year</t>
        </is>
      </c>
      <c r="B78" s="6" t="n">
        <v>4201</v>
      </c>
      <c r="C78" s="6" t="n">
        <v>4201</v>
      </c>
    </row>
    <row r="79">
      <c r="A79" s="4" t="inlineStr">
        <is>
          <t>Net reserve builds (releases)</t>
        </is>
      </c>
      <c r="B79" s="6" t="n">
        <v>4900</v>
      </c>
    </row>
    <row r="80">
      <c r="A80" s="4" t="inlineStr">
        <is>
          <t>ACLL at end of year</t>
        </is>
      </c>
      <c r="B80" s="6" t="n">
        <v>4100</v>
      </c>
      <c r="D80" s="6" t="n">
        <v>4201</v>
      </c>
    </row>
    <row r="81">
      <c r="A81" s="3" t="inlineStr">
        <is>
          <t>Allowance for credit losses on loans</t>
        </is>
      </c>
    </row>
    <row r="82">
      <c r="A82" s="4" t="inlineStr">
        <is>
          <t>Total allowance for credit losses on loans</t>
        </is>
      </c>
      <c r="B82" s="6" t="n">
        <v>4201</v>
      </c>
      <c r="C82" s="6" t="n">
        <v>4201</v>
      </c>
      <c r="D82" s="6" t="n">
        <v>4201</v>
      </c>
      <c r="G82" s="6" t="n">
        <v>4201</v>
      </c>
    </row>
    <row r="83">
      <c r="A83" s="4" t="inlineStr">
        <is>
          <t>Cumulative Effect, Period of Adoption, Adjustment | Corporate</t>
        </is>
      </c>
    </row>
    <row r="84">
      <c r="A84" s="3" t="inlineStr">
        <is>
          <t>Allowance for credit losses</t>
        </is>
      </c>
    </row>
    <row r="85">
      <c r="A85" s="4" t="inlineStr">
        <is>
          <t>Allowance for credit losses on loans (ACLL) at beginning of year</t>
        </is>
      </c>
      <c r="B85" s="6" t="n">
        <v>0</v>
      </c>
      <c r="C85" s="6" t="n">
        <v>0</v>
      </c>
    </row>
    <row r="86">
      <c r="A86" s="4" t="inlineStr">
        <is>
          <t>ACLL at end of year</t>
        </is>
      </c>
      <c r="D86" s="6" t="n">
        <v>0</v>
      </c>
    </row>
    <row r="87">
      <c r="A87" s="3" t="inlineStr">
        <is>
          <t>Allowance for credit losses on loans</t>
        </is>
      </c>
    </row>
    <row r="88">
      <c r="A88" s="4" t="inlineStr">
        <is>
          <t>Total allowance for credit losses on loans</t>
        </is>
      </c>
      <c r="B88" s="6" t="n">
        <v>0</v>
      </c>
      <c r="C88" s="6" t="n">
        <v>0</v>
      </c>
      <c r="D88" s="6" t="n">
        <v>0</v>
      </c>
      <c r="G88" s="6" t="n">
        <v>0</v>
      </c>
    </row>
    <row r="89">
      <c r="A89" s="4" t="inlineStr">
        <is>
          <t>Cumulative Effect, Period of Adoption, Adjustment | Corporate | Accounting Standards Update 2016-13</t>
        </is>
      </c>
    </row>
    <row r="90">
      <c r="A90" s="3" t="inlineStr">
        <is>
          <t>Allowance for credit losses</t>
        </is>
      </c>
    </row>
    <row r="91">
      <c r="A91" s="4" t="inlineStr">
        <is>
          <t>Allowance for credit losses on loans (ACLL) at beginning of year</t>
        </is>
      </c>
      <c r="B91" s="6" t="n">
        <v>-721</v>
      </c>
      <c r="C91" s="6" t="n">
        <v>-721</v>
      </c>
    </row>
    <row r="92">
      <c r="A92" s="4" t="inlineStr">
        <is>
          <t>ACLL at end of year</t>
        </is>
      </c>
      <c r="D92" s="6" t="n">
        <v>-721</v>
      </c>
    </row>
    <row r="93">
      <c r="A93" s="3" t="inlineStr">
        <is>
          <t>Allowance for credit losses on loans</t>
        </is>
      </c>
    </row>
    <row r="94">
      <c r="A94" s="4" t="inlineStr">
        <is>
          <t>Total allowance for credit losses on loans</t>
        </is>
      </c>
      <c r="B94" s="6" t="n">
        <v>-721</v>
      </c>
      <c r="C94" s="6" t="n">
        <v>-721</v>
      </c>
      <c r="D94" s="6" t="n">
        <v>-721</v>
      </c>
      <c r="G94" s="6" t="n">
        <v>-721</v>
      </c>
    </row>
    <row r="95">
      <c r="A95" s="4" t="inlineStr">
        <is>
          <t>Cumulative Effect, Period of Adoption, Adjustment | Consumer</t>
        </is>
      </c>
    </row>
    <row r="96">
      <c r="A96" s="3" t="inlineStr">
        <is>
          <t>Allowance for credit losses</t>
        </is>
      </c>
    </row>
    <row r="97">
      <c r="A97" s="4" t="inlineStr">
        <is>
          <t>Allowance for credit losses on loans (ACLL) at beginning of year</t>
        </is>
      </c>
      <c r="B97" s="6" t="n">
        <v>-443</v>
      </c>
      <c r="C97" s="6" t="n">
        <v>-443</v>
      </c>
    </row>
    <row r="98">
      <c r="A98" s="4" t="inlineStr">
        <is>
          <t>ACLL at end of year</t>
        </is>
      </c>
      <c r="D98" s="6" t="n">
        <v>-443</v>
      </c>
    </row>
    <row r="99">
      <c r="A99" s="3" t="inlineStr">
        <is>
          <t>Allowance for credit losses on loans</t>
        </is>
      </c>
    </row>
    <row r="100">
      <c r="A100" s="4" t="inlineStr">
        <is>
          <t>Total allowance for credit losses on loans</t>
        </is>
      </c>
      <c r="B100" s="6" t="n">
        <v>-443</v>
      </c>
      <c r="C100" s="6" t="n">
        <v>-443</v>
      </c>
      <c r="D100" s="6" t="n">
        <v>-443</v>
      </c>
      <c r="G100" s="6" t="n">
        <v>-443</v>
      </c>
    </row>
    <row r="101">
      <c r="A101" s="4" t="inlineStr">
        <is>
          <t>Cumulative Effect, Period of Adoption, Adjustment | Consumer | Accounting Standards Update 2016-13</t>
        </is>
      </c>
    </row>
    <row r="102">
      <c r="A102" s="3" t="inlineStr">
        <is>
          <t>Allowance for credit losses</t>
        </is>
      </c>
    </row>
    <row r="103">
      <c r="A103" s="4" t="inlineStr">
        <is>
          <t>Allowance for credit losses on loans (ACLL) at beginning of year</t>
        </is>
      </c>
      <c r="B103" s="6" t="n">
        <v>4922</v>
      </c>
      <c r="C103" s="6" t="n">
        <v>4922</v>
      </c>
    </row>
    <row r="104">
      <c r="A104" s="4" t="inlineStr">
        <is>
          <t>ACLL at end of year</t>
        </is>
      </c>
      <c r="D104" s="6" t="n">
        <v>4922</v>
      </c>
    </row>
    <row r="105">
      <c r="A105" s="3" t="inlineStr">
        <is>
          <t>Allowance for credit losses on loans</t>
        </is>
      </c>
    </row>
    <row r="106">
      <c r="A106" s="4" t="inlineStr">
        <is>
          <t>Total allowance for credit losses on loans</t>
        </is>
      </c>
      <c r="B106" s="6" t="n">
        <v>4922</v>
      </c>
      <c r="C106" s="6" t="n">
        <v>4922</v>
      </c>
      <c r="D106" s="6" t="n">
        <v>4922</v>
      </c>
      <c r="G106" s="6" t="n">
        <v>4922</v>
      </c>
    </row>
    <row r="107">
      <c r="A107" s="4" t="inlineStr">
        <is>
          <t>Cumulative Effect, Period of Adoption, Adjusted Balance</t>
        </is>
      </c>
    </row>
    <row r="108">
      <c r="A108" s="3" t="inlineStr">
        <is>
          <t>Allowance for credit losses</t>
        </is>
      </c>
    </row>
    <row r="109">
      <c r="A109" s="4" t="inlineStr">
        <is>
          <t>Allowance for credit losses on loans (ACLL) at beginning of year</t>
        </is>
      </c>
      <c r="B109" s="6" t="n">
        <v>16541</v>
      </c>
      <c r="C109" s="6" t="n">
        <v>16541</v>
      </c>
      <c r="D109" s="6" t="n">
        <v>12315</v>
      </c>
      <c r="E109" s="6" t="n">
        <v>12355</v>
      </c>
    </row>
    <row r="110">
      <c r="A110" s="4" t="inlineStr">
        <is>
          <t>ACLL at end of year</t>
        </is>
      </c>
      <c r="D110" s="6" t="n">
        <v>16541</v>
      </c>
      <c r="E110" s="6" t="n">
        <v>12315</v>
      </c>
    </row>
    <row r="111">
      <c r="A111" s="3" t="inlineStr">
        <is>
          <t>Allowance for credit losses on loans</t>
        </is>
      </c>
    </row>
    <row r="112">
      <c r="A112" s="4" t="inlineStr">
        <is>
          <t>Total allowance for credit losses on loans</t>
        </is>
      </c>
      <c r="B112" s="6" t="n">
        <v>16541</v>
      </c>
      <c r="C112" s="6" t="n">
        <v>16541</v>
      </c>
      <c r="D112" s="6" t="n">
        <v>12315</v>
      </c>
      <c r="E112" s="7" t="n">
        <v>12355</v>
      </c>
      <c r="G112" s="6" t="n">
        <v>16541</v>
      </c>
    </row>
    <row r="113">
      <c r="A113" s="4" t="inlineStr">
        <is>
          <t>Cumulative Effect, Period of Adoption, Adjusted Balance | Corporate</t>
        </is>
      </c>
    </row>
    <row r="114">
      <c r="A114" s="3" t="inlineStr">
        <is>
          <t>Allowance for credit losses</t>
        </is>
      </c>
    </row>
    <row r="115">
      <c r="A115" s="4" t="inlineStr">
        <is>
          <t>Allowance for credit losses on loans (ACLL) at beginning of year</t>
        </is>
      </c>
      <c r="B115" s="6" t="n">
        <v>2165</v>
      </c>
      <c r="C115" s="6" t="n">
        <v>2165</v>
      </c>
    </row>
    <row r="116">
      <c r="A116" s="4" t="inlineStr">
        <is>
          <t>ACLL at end of year</t>
        </is>
      </c>
      <c r="D116" s="6" t="n">
        <v>2165</v>
      </c>
    </row>
    <row r="117">
      <c r="A117" s="3" t="inlineStr">
        <is>
          <t>Allowance for credit losses on loans</t>
        </is>
      </c>
    </row>
    <row r="118">
      <c r="A118" s="4" t="inlineStr">
        <is>
          <t>Total allowance for credit losses on loans</t>
        </is>
      </c>
      <c r="B118" s="6" t="n">
        <v>2165</v>
      </c>
      <c r="C118" s="6" t="n">
        <v>2165</v>
      </c>
      <c r="D118" s="6" t="n">
        <v>2165</v>
      </c>
      <c r="G118" s="6" t="n">
        <v>2165</v>
      </c>
    </row>
    <row r="119">
      <c r="A119" s="4" t="inlineStr">
        <is>
          <t>Cumulative Effect, Period of Adoption, Adjusted Balance | Consumer</t>
        </is>
      </c>
    </row>
    <row r="120">
      <c r="A120" s="3" t="inlineStr">
        <is>
          <t>Allowance for credit losses</t>
        </is>
      </c>
    </row>
    <row r="121">
      <c r="A121" s="4" t="inlineStr">
        <is>
          <t>Allowance for credit losses on loans (ACLL) at beginning of year</t>
        </is>
      </c>
      <c r="B121" s="6" t="n">
        <v>14376</v>
      </c>
      <c r="C121" s="6" t="n">
        <v>14376</v>
      </c>
    </row>
    <row r="122">
      <c r="A122" s="4" t="inlineStr">
        <is>
          <t>ACLL at end of year</t>
        </is>
      </c>
      <c r="D122" s="6" t="n">
        <v>14376</v>
      </c>
    </row>
    <row r="123">
      <c r="A123" s="3" t="inlineStr">
        <is>
          <t>Allowance for credit losses on loans</t>
        </is>
      </c>
    </row>
    <row r="124">
      <c r="A124" s="4" t="inlineStr">
        <is>
          <t>Total allowance for credit losses on loans</t>
        </is>
      </c>
      <c r="B124" s="7" t="n">
        <v>14376</v>
      </c>
      <c r="C124" s="7" t="n">
        <v>14376</v>
      </c>
      <c r="D124" s="7" t="n">
        <v>14376</v>
      </c>
      <c r="G124" s="7" t="n">
        <v>1437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llowance for Credit Losses for HTM Debt Securities (Details) - USD ($) $ in Millions</t>
        </is>
      </c>
      <c r="B1" s="2" t="inlineStr">
        <is>
          <t>12 Months Ended</t>
        </is>
      </c>
    </row>
    <row r="2">
      <c r="B2" s="2" t="inlineStr">
        <is>
          <t>Dec. 31, 2020</t>
        </is>
      </c>
      <c r="C2" s="2" t="inlineStr">
        <is>
          <t>Dec. 31, 2019</t>
        </is>
      </c>
      <c r="D2" s="2" t="inlineStr">
        <is>
          <t>Dec. 31, 2018</t>
        </is>
      </c>
    </row>
    <row r="3">
      <c r="A3" s="3" t="inlineStr">
        <is>
          <t>Debt Securities, Held-to-maturity, Allowance for Credit Loss [Roll Forward]</t>
        </is>
      </c>
    </row>
    <row r="4">
      <c r="A4" s="4" t="inlineStr">
        <is>
          <t>Allowance for credit losses on HTM debt securities at beginning of year</t>
        </is>
      </c>
      <c r="B4" s="7" t="n">
        <v>0</v>
      </c>
    </row>
    <row r="5">
      <c r="A5" s="4" t="inlineStr">
        <is>
          <t>Net credit losses (NCLs)</t>
        </is>
      </c>
      <c r="B5" s="6" t="n">
        <v>0</v>
      </c>
    </row>
    <row r="6">
      <c r="A6" s="4" t="inlineStr">
        <is>
          <t>Net reserve builds (releases)</t>
        </is>
      </c>
      <c r="B6" s="6" t="n">
        <v>7</v>
      </c>
    </row>
    <row r="7">
      <c r="A7" s="4" t="inlineStr">
        <is>
          <t>Net specific reserve builds (releases)</t>
        </is>
      </c>
      <c r="B7" s="6" t="n">
        <v>0</v>
      </c>
    </row>
    <row r="8">
      <c r="A8" s="4" t="inlineStr">
        <is>
          <t>Total provision for credit losses on HTM debt securities</t>
        </is>
      </c>
      <c r="B8" s="6" t="n">
        <v>7</v>
      </c>
      <c r="C8" s="7" t="n">
        <v>0</v>
      </c>
      <c r="D8" s="7" t="n">
        <v>0</v>
      </c>
    </row>
    <row r="9">
      <c r="A9" s="4" t="inlineStr">
        <is>
          <t>Other, net</t>
        </is>
      </c>
      <c r="B9" s="6" t="n">
        <v>9</v>
      </c>
    </row>
    <row r="10">
      <c r="A10" s="4" t="inlineStr">
        <is>
          <t>Initial allowance for credit losses on newly purchased credit-deteriorated securities during the year</t>
        </is>
      </c>
      <c r="B10" s="6" t="n">
        <v>0</v>
      </c>
    </row>
    <row r="11">
      <c r="A11" s="4" t="inlineStr">
        <is>
          <t>Allowance for credit losses on HTM debt securities at end of year</t>
        </is>
      </c>
      <c r="B11" s="6" t="n">
        <v>86</v>
      </c>
      <c r="C11" s="6" t="n">
        <v>0</v>
      </c>
    </row>
    <row r="12">
      <c r="A12" s="4" t="inlineStr">
        <is>
          <t>Mortgage-backed securities</t>
        </is>
      </c>
    </row>
    <row r="13">
      <c r="A13" s="3" t="inlineStr">
        <is>
          <t>Debt Securities, Held-to-maturity, Allowance for Credit Loss [Roll Forward]</t>
        </is>
      </c>
    </row>
    <row r="14">
      <c r="A14" s="4" t="inlineStr">
        <is>
          <t>Allowance for credit losses on HTM debt securities at beginning of year</t>
        </is>
      </c>
      <c r="B14" s="6" t="n">
        <v>0</v>
      </c>
    </row>
    <row r="15">
      <c r="A15" s="4" t="inlineStr">
        <is>
          <t>Net credit losses (NCLs)</t>
        </is>
      </c>
      <c r="B15" s="6" t="n">
        <v>0</v>
      </c>
    </row>
    <row r="16">
      <c r="A16" s="4" t="inlineStr">
        <is>
          <t>Net reserve builds (releases)</t>
        </is>
      </c>
      <c r="B16" s="6" t="n">
        <v>-2</v>
      </c>
    </row>
    <row r="17">
      <c r="A17" s="4" t="inlineStr">
        <is>
          <t>Net specific reserve builds (releases)</t>
        </is>
      </c>
      <c r="B17" s="6" t="n">
        <v>0</v>
      </c>
    </row>
    <row r="18">
      <c r="A18" s="4" t="inlineStr">
        <is>
          <t>Total provision for credit losses on HTM debt securities</t>
        </is>
      </c>
      <c r="B18" s="6" t="n">
        <v>-2</v>
      </c>
    </row>
    <row r="19">
      <c r="A19" s="4" t="inlineStr">
        <is>
          <t>Other, net</t>
        </is>
      </c>
      <c r="B19" s="6" t="n">
        <v>5</v>
      </c>
    </row>
    <row r="20">
      <c r="A20" s="4" t="inlineStr">
        <is>
          <t>Initial allowance for credit losses on newly purchased credit-deteriorated securities during the year</t>
        </is>
      </c>
      <c r="B20" s="6" t="n">
        <v>0</v>
      </c>
    </row>
    <row r="21">
      <c r="A21" s="4" t="inlineStr">
        <is>
          <t>Allowance for credit losses on HTM debt securities at end of year</t>
        </is>
      </c>
      <c r="B21" s="6" t="n">
        <v>3</v>
      </c>
      <c r="C21" s="6" t="n">
        <v>0</v>
      </c>
    </row>
    <row r="22">
      <c r="A22" s="4" t="inlineStr">
        <is>
          <t>State and municipal</t>
        </is>
      </c>
    </row>
    <row r="23">
      <c r="A23" s="3" t="inlineStr">
        <is>
          <t>Debt Securities, Held-to-maturity, Allowance for Credit Loss [Roll Forward]</t>
        </is>
      </c>
    </row>
    <row r="24">
      <c r="A24" s="4" t="inlineStr">
        <is>
          <t>Allowance for credit losses on HTM debt securities at beginning of year</t>
        </is>
      </c>
      <c r="B24" s="6" t="n">
        <v>0</v>
      </c>
    </row>
    <row r="25">
      <c r="A25" s="4" t="inlineStr">
        <is>
          <t>Net credit losses (NCLs)</t>
        </is>
      </c>
      <c r="B25" s="6" t="n">
        <v>0</v>
      </c>
    </row>
    <row r="26">
      <c r="A26" s="4" t="inlineStr">
        <is>
          <t>Net reserve builds (releases)</t>
        </is>
      </c>
      <c r="B26" s="6" t="n">
        <v>10</v>
      </c>
    </row>
    <row r="27">
      <c r="A27" s="4" t="inlineStr">
        <is>
          <t>Net specific reserve builds (releases)</t>
        </is>
      </c>
      <c r="B27" s="6" t="n">
        <v>0</v>
      </c>
    </row>
    <row r="28">
      <c r="A28" s="4" t="inlineStr">
        <is>
          <t>Total provision for credit losses on HTM debt securities</t>
        </is>
      </c>
      <c r="B28" s="6" t="n">
        <v>10</v>
      </c>
    </row>
    <row r="29">
      <c r="A29" s="4" t="inlineStr">
        <is>
          <t>Other, net</t>
        </is>
      </c>
      <c r="B29" s="6" t="n">
        <v>3</v>
      </c>
    </row>
    <row r="30">
      <c r="A30" s="4" t="inlineStr">
        <is>
          <t>Initial allowance for credit losses on newly purchased credit-deteriorated securities during the year</t>
        </is>
      </c>
      <c r="B30" s="6" t="n">
        <v>0</v>
      </c>
    </row>
    <row r="31">
      <c r="A31" s="4" t="inlineStr">
        <is>
          <t>Allowance for credit losses on HTM debt securities at end of year</t>
        </is>
      </c>
      <c r="B31" s="6" t="n">
        <v>74</v>
      </c>
      <c r="C31" s="6" t="n">
        <v>0</v>
      </c>
    </row>
    <row r="32">
      <c r="A32" s="4" t="inlineStr">
        <is>
          <t>Foreign government</t>
        </is>
      </c>
    </row>
    <row r="33">
      <c r="A33" s="3" t="inlineStr">
        <is>
          <t>Debt Securities, Held-to-maturity, Allowance for Credit Loss [Roll Forward]</t>
        </is>
      </c>
    </row>
    <row r="34">
      <c r="A34" s="4" t="inlineStr">
        <is>
          <t>Allowance for credit losses on HTM debt securities at beginning of year</t>
        </is>
      </c>
      <c r="B34" s="6" t="n">
        <v>0</v>
      </c>
    </row>
    <row r="35">
      <c r="A35" s="4" t="inlineStr">
        <is>
          <t>Net credit losses (NCLs)</t>
        </is>
      </c>
      <c r="B35" s="6" t="n">
        <v>0</v>
      </c>
    </row>
    <row r="36">
      <c r="A36" s="4" t="inlineStr">
        <is>
          <t>Net reserve builds (releases)</t>
        </is>
      </c>
      <c r="B36" s="6" t="n">
        <v>-2</v>
      </c>
    </row>
    <row r="37">
      <c r="A37" s="4" t="inlineStr">
        <is>
          <t>Net specific reserve builds (releases)</t>
        </is>
      </c>
      <c r="B37" s="6" t="n">
        <v>0</v>
      </c>
    </row>
    <row r="38">
      <c r="A38" s="4" t="inlineStr">
        <is>
          <t>Total provision for credit losses on HTM debt securities</t>
        </is>
      </c>
      <c r="B38" s="6" t="n">
        <v>-2</v>
      </c>
    </row>
    <row r="39">
      <c r="A39" s="4" t="inlineStr">
        <is>
          <t>Other, net</t>
        </is>
      </c>
      <c r="B39" s="6" t="n">
        <v>4</v>
      </c>
    </row>
    <row r="40">
      <c r="A40" s="4" t="inlineStr">
        <is>
          <t>Initial allowance for credit losses on newly purchased credit-deteriorated securities during the year</t>
        </is>
      </c>
      <c r="B40" s="6" t="n">
        <v>0</v>
      </c>
    </row>
    <row r="41">
      <c r="A41" s="4" t="inlineStr">
        <is>
          <t>Allowance for credit losses on HTM debt securities at end of year</t>
        </is>
      </c>
      <c r="B41" s="6" t="n">
        <v>6</v>
      </c>
      <c r="C41" s="6" t="n">
        <v>0</v>
      </c>
    </row>
    <row r="42">
      <c r="A42" s="4" t="inlineStr">
        <is>
          <t>Asset-backed</t>
        </is>
      </c>
    </row>
    <row r="43">
      <c r="A43" s="3" t="inlineStr">
        <is>
          <t>Debt Securities, Held-to-maturity, Allowance for Credit Loss [Roll Forward]</t>
        </is>
      </c>
    </row>
    <row r="44">
      <c r="A44" s="4" t="inlineStr">
        <is>
          <t>Allowance for credit losses on HTM debt securities at beginning of year</t>
        </is>
      </c>
      <c r="B44" s="6" t="n">
        <v>0</v>
      </c>
    </row>
    <row r="45">
      <c r="A45" s="4" t="inlineStr">
        <is>
          <t>Net credit losses (NCLs)</t>
        </is>
      </c>
      <c r="B45" s="6" t="n">
        <v>0</v>
      </c>
    </row>
    <row r="46">
      <c r="A46" s="4" t="inlineStr">
        <is>
          <t>Net reserve builds (releases)</t>
        </is>
      </c>
      <c r="B46" s="6" t="n">
        <v>1</v>
      </c>
    </row>
    <row r="47">
      <c r="A47" s="4" t="inlineStr">
        <is>
          <t>Net specific reserve builds (releases)</t>
        </is>
      </c>
      <c r="B47" s="6" t="n">
        <v>0</v>
      </c>
    </row>
    <row r="48">
      <c r="A48" s="4" t="inlineStr">
        <is>
          <t>Total provision for credit losses on HTM debt securities</t>
        </is>
      </c>
      <c r="B48" s="6" t="n">
        <v>1</v>
      </c>
    </row>
    <row r="49">
      <c r="A49" s="4" t="inlineStr">
        <is>
          <t>Other, net</t>
        </is>
      </c>
      <c r="B49" s="6" t="n">
        <v>-3</v>
      </c>
    </row>
    <row r="50">
      <c r="A50" s="4" t="inlineStr">
        <is>
          <t>Initial allowance for credit losses on newly purchased credit-deteriorated securities during the year</t>
        </is>
      </c>
      <c r="B50" s="6" t="n">
        <v>0</v>
      </c>
    </row>
    <row r="51">
      <c r="A51" s="4" t="inlineStr">
        <is>
          <t>Allowance for credit losses on HTM debt securities at end of year</t>
        </is>
      </c>
      <c r="B51" s="6" t="n">
        <v>3</v>
      </c>
      <c r="C51" s="6" t="n">
        <v>0</v>
      </c>
    </row>
    <row r="52">
      <c r="A52" s="4" t="inlineStr">
        <is>
          <t>Cumulative Effect, Period of Adoption, Adjustment</t>
        </is>
      </c>
    </row>
    <row r="53">
      <c r="A53" s="3" t="inlineStr">
        <is>
          <t>Debt Securities, Held-to-maturity, Allowance for Credit Loss [Roll Forward]</t>
        </is>
      </c>
    </row>
    <row r="54">
      <c r="A54" s="4" t="inlineStr">
        <is>
          <t>Allowance for credit losses on HTM debt securities at beginning of year</t>
        </is>
      </c>
      <c r="B54" s="6" t="n">
        <v>70</v>
      </c>
    </row>
    <row r="55">
      <c r="A55" s="4" t="inlineStr">
        <is>
          <t>Allowance for credit losses on HTM debt securities at end of year</t>
        </is>
      </c>
      <c r="C55" s="6" t="n">
        <v>70</v>
      </c>
    </row>
    <row r="56">
      <c r="A56" s="4" t="inlineStr">
        <is>
          <t>Cumulative Effect, Period of Adoption, Adjustment | Mortgage-backed securities</t>
        </is>
      </c>
    </row>
    <row r="57">
      <c r="A57" s="3" t="inlineStr">
        <is>
          <t>Debt Securities, Held-to-maturity, Allowance for Credit Loss [Roll Forward]</t>
        </is>
      </c>
    </row>
    <row r="58">
      <c r="A58" s="4" t="inlineStr">
        <is>
          <t>Allowance for credit losses on HTM debt securities at beginning of year</t>
        </is>
      </c>
      <c r="B58" s="6" t="n">
        <v>0</v>
      </c>
    </row>
    <row r="59">
      <c r="A59" s="4" t="inlineStr">
        <is>
          <t>Allowance for credit losses on HTM debt securities at end of year</t>
        </is>
      </c>
      <c r="C59" s="6" t="n">
        <v>0</v>
      </c>
    </row>
    <row r="60">
      <c r="A60" s="4" t="inlineStr">
        <is>
          <t>Cumulative Effect, Period of Adoption, Adjustment | State and municipal</t>
        </is>
      </c>
    </row>
    <row r="61">
      <c r="A61" s="3" t="inlineStr">
        <is>
          <t>Debt Securities, Held-to-maturity, Allowance for Credit Loss [Roll Forward]</t>
        </is>
      </c>
    </row>
    <row r="62">
      <c r="A62" s="4" t="inlineStr">
        <is>
          <t>Allowance for credit losses on HTM debt securities at beginning of year</t>
        </is>
      </c>
      <c r="B62" s="6" t="n">
        <v>61</v>
      </c>
    </row>
    <row r="63">
      <c r="A63" s="4" t="inlineStr">
        <is>
          <t>Allowance for credit losses on HTM debt securities at end of year</t>
        </is>
      </c>
      <c r="C63" s="6" t="n">
        <v>61</v>
      </c>
    </row>
    <row r="64">
      <c r="A64" s="4" t="inlineStr">
        <is>
          <t>Cumulative Effect, Period of Adoption, Adjustment | Foreign government</t>
        </is>
      </c>
    </row>
    <row r="65">
      <c r="A65" s="3" t="inlineStr">
        <is>
          <t>Debt Securities, Held-to-maturity, Allowance for Credit Loss [Roll Forward]</t>
        </is>
      </c>
    </row>
    <row r="66">
      <c r="A66" s="4" t="inlineStr">
        <is>
          <t>Allowance for credit losses on HTM debt securities at beginning of year</t>
        </is>
      </c>
      <c r="B66" s="6" t="n">
        <v>4</v>
      </c>
    </row>
    <row r="67">
      <c r="A67" s="4" t="inlineStr">
        <is>
          <t>Allowance for credit losses on HTM debt securities at end of year</t>
        </is>
      </c>
      <c r="C67" s="6" t="n">
        <v>4</v>
      </c>
    </row>
    <row r="68">
      <c r="A68" s="4" t="inlineStr">
        <is>
          <t>Cumulative Effect, Period of Adoption, Adjustment | Asset-backed</t>
        </is>
      </c>
    </row>
    <row r="69">
      <c r="A69" s="3" t="inlineStr">
        <is>
          <t>Debt Securities, Held-to-maturity, Allowance for Credit Loss [Roll Forward]</t>
        </is>
      </c>
    </row>
    <row r="70">
      <c r="A70" s="4" t="inlineStr">
        <is>
          <t>Allowance for credit losses on HTM debt securities at beginning of year</t>
        </is>
      </c>
      <c r="B70" s="7" t="n">
        <v>5</v>
      </c>
    </row>
    <row r="71">
      <c r="A71" s="4" t="inlineStr">
        <is>
          <t>Allowance for credit losses on HTM debt securities at end of year</t>
        </is>
      </c>
      <c r="C71" s="7" t="n">
        <v>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llowance for Credit Losses for Other Assets (Details) - USD ($) $ in Millions</t>
        </is>
      </c>
      <c r="B1" s="2" t="inlineStr">
        <is>
          <t>12 Months Ended</t>
        </is>
      </c>
    </row>
    <row r="2">
      <c r="B2" s="2" t="inlineStr">
        <is>
          <t>Dec. 31, 2020</t>
        </is>
      </c>
      <c r="C2" s="2" t="inlineStr">
        <is>
          <t>Dec. 31, 2019</t>
        </is>
      </c>
      <c r="D2" s="2" t="inlineStr">
        <is>
          <t>Dec. 31, 2018</t>
        </is>
      </c>
    </row>
    <row r="3">
      <c r="A3" s="3" t="inlineStr">
        <is>
          <t>Financing Receivable, Other Assets, Allowance For Credit Loss [Roll Forward]</t>
        </is>
      </c>
    </row>
    <row r="4">
      <c r="A4" s="4" t="inlineStr">
        <is>
          <t>Allowance for credit losses at beginning of year</t>
        </is>
      </c>
      <c r="B4" s="7" t="n">
        <v>0</v>
      </c>
    </row>
    <row r="5">
      <c r="A5" s="4" t="inlineStr">
        <is>
          <t>Net credit losses (NCLs)</t>
        </is>
      </c>
      <c r="B5" s="6" t="n">
        <v>0</v>
      </c>
    </row>
    <row r="6">
      <c r="A6" s="4" t="inlineStr">
        <is>
          <t>Net reserve builds (releases)</t>
        </is>
      </c>
      <c r="B6" s="6" t="n">
        <v>7</v>
      </c>
    </row>
    <row r="7">
      <c r="A7" s="4" t="inlineStr">
        <is>
          <t>Total provision for credit losses</t>
        </is>
      </c>
      <c r="B7" s="6" t="n">
        <v>7</v>
      </c>
      <c r="C7" s="7" t="n">
        <v>0</v>
      </c>
      <c r="D7" s="7" t="n">
        <v>0</v>
      </c>
    </row>
    <row r="8">
      <c r="A8" s="4" t="inlineStr">
        <is>
          <t>Other, net</t>
        </is>
      </c>
      <c r="B8" s="6" t="n">
        <v>22</v>
      </c>
    </row>
    <row r="9">
      <c r="A9" s="4" t="inlineStr">
        <is>
          <t>Allowance for credit losses on other assets at end of year</t>
        </is>
      </c>
      <c r="B9" s="6" t="n">
        <v>55</v>
      </c>
      <c r="C9" s="6" t="n">
        <v>0</v>
      </c>
    </row>
    <row r="10">
      <c r="A10" s="4" t="inlineStr">
        <is>
          <t>Cash and due from banks</t>
        </is>
      </c>
    </row>
    <row r="11">
      <c r="A11" s="3" t="inlineStr">
        <is>
          <t>Financing Receivable, Other Assets, Allowance For Credit Loss [Roll Forward]</t>
        </is>
      </c>
    </row>
    <row r="12">
      <c r="A12" s="4" t="inlineStr">
        <is>
          <t>Allowance for credit losses at beginning of year</t>
        </is>
      </c>
      <c r="B12" s="6" t="n">
        <v>0</v>
      </c>
    </row>
    <row r="13">
      <c r="A13" s="4" t="inlineStr">
        <is>
          <t>Net credit losses (NCLs)</t>
        </is>
      </c>
      <c r="B13" s="6" t="n">
        <v>0</v>
      </c>
    </row>
    <row r="14">
      <c r="A14" s="4" t="inlineStr">
        <is>
          <t>Net reserve builds (releases)</t>
        </is>
      </c>
      <c r="B14" s="6" t="n">
        <v>-6</v>
      </c>
    </row>
    <row r="15">
      <c r="A15" s="4" t="inlineStr">
        <is>
          <t>Total provision for credit losses</t>
        </is>
      </c>
      <c r="B15" s="6" t="n">
        <v>-6</v>
      </c>
    </row>
    <row r="16">
      <c r="A16" s="4" t="inlineStr">
        <is>
          <t>Other, net</t>
        </is>
      </c>
      <c r="B16" s="6" t="n">
        <v>0</v>
      </c>
    </row>
    <row r="17">
      <c r="A17" s="4" t="inlineStr">
        <is>
          <t>Allowance for credit losses on other assets at end of year</t>
        </is>
      </c>
      <c r="B17" s="6" t="n">
        <v>0</v>
      </c>
      <c r="C17" s="6" t="n">
        <v>0</v>
      </c>
    </row>
    <row r="18">
      <c r="A18" s="4" t="inlineStr">
        <is>
          <t>Deposits with banks</t>
        </is>
      </c>
    </row>
    <row r="19">
      <c r="A19" s="3" t="inlineStr">
        <is>
          <t>Financing Receivable, Other Assets, Allowance For Credit Loss [Roll Forward]</t>
        </is>
      </c>
    </row>
    <row r="20">
      <c r="A20" s="4" t="inlineStr">
        <is>
          <t>Allowance for credit losses at beginning of year</t>
        </is>
      </c>
      <c r="B20" s="6" t="n">
        <v>0</v>
      </c>
    </row>
    <row r="21">
      <c r="A21" s="4" t="inlineStr">
        <is>
          <t>Net credit losses (NCLs)</t>
        </is>
      </c>
      <c r="B21" s="6" t="n">
        <v>0</v>
      </c>
    </row>
    <row r="22">
      <c r="A22" s="4" t="inlineStr">
        <is>
          <t>Net reserve builds (releases)</t>
        </is>
      </c>
      <c r="B22" s="6" t="n">
        <v>5</v>
      </c>
    </row>
    <row r="23">
      <c r="A23" s="4" t="inlineStr">
        <is>
          <t>Total provision for credit losses</t>
        </is>
      </c>
      <c r="B23" s="6" t="n">
        <v>5</v>
      </c>
    </row>
    <row r="24">
      <c r="A24" s="4" t="inlineStr">
        <is>
          <t>Other, net</t>
        </is>
      </c>
      <c r="B24" s="6" t="n">
        <v>1</v>
      </c>
    </row>
    <row r="25">
      <c r="A25" s="4" t="inlineStr">
        <is>
          <t>Allowance for credit losses on other assets at end of year</t>
        </is>
      </c>
      <c r="B25" s="6" t="n">
        <v>20</v>
      </c>
      <c r="C25" s="6" t="n">
        <v>0</v>
      </c>
    </row>
    <row r="26">
      <c r="A26" s="4" t="inlineStr">
        <is>
          <t>Securities borrowed or purchased under agreements to resell</t>
        </is>
      </c>
    </row>
    <row r="27">
      <c r="A27" s="3" t="inlineStr">
        <is>
          <t>Financing Receivable, Other Assets, Allowance For Credit Loss [Roll Forward]</t>
        </is>
      </c>
    </row>
    <row r="28">
      <c r="A28" s="4" t="inlineStr">
        <is>
          <t>Allowance for credit losses at beginning of year</t>
        </is>
      </c>
      <c r="B28" s="6" t="n">
        <v>0</v>
      </c>
    </row>
    <row r="29">
      <c r="A29" s="4" t="inlineStr">
        <is>
          <t>Net credit losses (NCLs)</t>
        </is>
      </c>
      <c r="B29" s="6" t="n">
        <v>0</v>
      </c>
    </row>
    <row r="30">
      <c r="A30" s="4" t="inlineStr">
        <is>
          <t>Net reserve builds (releases)</t>
        </is>
      </c>
      <c r="B30" s="6" t="n">
        <v>8</v>
      </c>
    </row>
    <row r="31">
      <c r="A31" s="4" t="inlineStr">
        <is>
          <t>Total provision for credit losses</t>
        </is>
      </c>
      <c r="B31" s="6" t="n">
        <v>8</v>
      </c>
    </row>
    <row r="32">
      <c r="A32" s="4" t="inlineStr">
        <is>
          <t>Other, net</t>
        </is>
      </c>
      <c r="B32" s="6" t="n">
        <v>0</v>
      </c>
    </row>
    <row r="33">
      <c r="A33" s="4" t="inlineStr">
        <is>
          <t>Allowance for credit losses on other assets at end of year</t>
        </is>
      </c>
      <c r="B33" s="6" t="n">
        <v>10</v>
      </c>
      <c r="C33" s="6" t="n">
        <v>0</v>
      </c>
    </row>
    <row r="34">
      <c r="A34" s="4" t="inlineStr">
        <is>
          <t>Brokerage receivables</t>
        </is>
      </c>
    </row>
    <row r="35">
      <c r="A35" s="3" t="inlineStr">
        <is>
          <t>Financing Receivable, Other Assets, Allowance For Credit Loss [Roll Forward]</t>
        </is>
      </c>
    </row>
    <row r="36">
      <c r="A36" s="4" t="inlineStr">
        <is>
          <t>Allowance for credit losses at beginning of year</t>
        </is>
      </c>
      <c r="B36" s="6" t="n">
        <v>0</v>
      </c>
    </row>
    <row r="37">
      <c r="A37" s="4" t="inlineStr">
        <is>
          <t>Net credit losses (NCLs)</t>
        </is>
      </c>
      <c r="B37" s="6" t="n">
        <v>0</v>
      </c>
    </row>
    <row r="38">
      <c r="A38" s="4" t="inlineStr">
        <is>
          <t>Net reserve builds (releases)</t>
        </is>
      </c>
      <c r="B38" s="6" t="n">
        <v>-1</v>
      </c>
    </row>
    <row r="39">
      <c r="A39" s="4" t="inlineStr">
        <is>
          <t>Total provision for credit losses</t>
        </is>
      </c>
      <c r="B39" s="6" t="n">
        <v>-1</v>
      </c>
    </row>
    <row r="40">
      <c r="A40" s="4" t="inlineStr">
        <is>
          <t>Other, net</t>
        </is>
      </c>
      <c r="B40" s="6" t="n">
        <v>0</v>
      </c>
    </row>
    <row r="41">
      <c r="A41" s="4" t="inlineStr">
        <is>
          <t>Allowance for credit losses on other assets at end of year</t>
        </is>
      </c>
      <c r="B41" s="6" t="n">
        <v>0</v>
      </c>
      <c r="C41" s="6" t="n">
        <v>0</v>
      </c>
    </row>
    <row r="42">
      <c r="A42" s="4" t="inlineStr">
        <is>
          <t>All other assets</t>
        </is>
      </c>
    </row>
    <row r="43">
      <c r="A43" s="3" t="inlineStr">
        <is>
          <t>Financing Receivable, Other Assets, Allowance For Credit Loss [Roll Forward]</t>
        </is>
      </c>
    </row>
    <row r="44">
      <c r="A44" s="4" t="inlineStr">
        <is>
          <t>Allowance for credit losses at beginning of year</t>
        </is>
      </c>
      <c r="B44" s="6" t="n">
        <v>0</v>
      </c>
    </row>
    <row r="45">
      <c r="A45" s="4" t="inlineStr">
        <is>
          <t>Net credit losses (NCLs)</t>
        </is>
      </c>
      <c r="B45" s="6" t="n">
        <v>0</v>
      </c>
    </row>
    <row r="46">
      <c r="A46" s="4" t="inlineStr">
        <is>
          <t>Net reserve builds (releases)</t>
        </is>
      </c>
      <c r="B46" s="6" t="n">
        <v>1</v>
      </c>
    </row>
    <row r="47">
      <c r="A47" s="4" t="inlineStr">
        <is>
          <t>Total provision for credit losses</t>
        </is>
      </c>
      <c r="B47" s="6" t="n">
        <v>1</v>
      </c>
    </row>
    <row r="48">
      <c r="A48" s="4" t="inlineStr">
        <is>
          <t>Other, net</t>
        </is>
      </c>
      <c r="B48" s="6" t="n">
        <v>21</v>
      </c>
    </row>
    <row r="49">
      <c r="A49" s="4" t="inlineStr">
        <is>
          <t>Allowance for credit losses on other assets at end of year</t>
        </is>
      </c>
      <c r="B49" s="6" t="n">
        <v>25</v>
      </c>
      <c r="C49" s="6" t="n">
        <v>0</v>
      </c>
    </row>
    <row r="50">
      <c r="A50" s="4" t="inlineStr">
        <is>
          <t>Cumulative Effect, Period of Adoption, Adjustment</t>
        </is>
      </c>
    </row>
    <row r="51">
      <c r="A51" s="3" t="inlineStr">
        <is>
          <t>Financing Receivable, Other Assets, Allowance For Credit Loss [Roll Forward]</t>
        </is>
      </c>
    </row>
    <row r="52">
      <c r="A52" s="4" t="inlineStr">
        <is>
          <t>Allowance for credit losses at beginning of year</t>
        </is>
      </c>
      <c r="B52" s="6" t="n">
        <v>26</v>
      </c>
    </row>
    <row r="53">
      <c r="A53" s="4" t="inlineStr">
        <is>
          <t>Allowance for credit losses on other assets at end of year</t>
        </is>
      </c>
      <c r="C53" s="6" t="n">
        <v>26</v>
      </c>
    </row>
    <row r="54">
      <c r="A54" s="4" t="inlineStr">
        <is>
          <t>Cumulative Effect, Period of Adoption, Adjustment | Cash and due from banks</t>
        </is>
      </c>
    </row>
    <row r="55">
      <c r="A55" s="3" t="inlineStr">
        <is>
          <t>Financing Receivable, Other Assets, Allowance For Credit Loss [Roll Forward]</t>
        </is>
      </c>
    </row>
    <row r="56">
      <c r="A56" s="4" t="inlineStr">
        <is>
          <t>Allowance for credit losses at beginning of year</t>
        </is>
      </c>
      <c r="B56" s="6" t="n">
        <v>6</v>
      </c>
    </row>
    <row r="57">
      <c r="A57" s="4" t="inlineStr">
        <is>
          <t>Allowance for credit losses on other assets at end of year</t>
        </is>
      </c>
      <c r="C57" s="6" t="n">
        <v>6</v>
      </c>
    </row>
    <row r="58">
      <c r="A58" s="4" t="inlineStr">
        <is>
          <t>Cumulative Effect, Period of Adoption, Adjustment | Deposits with banks</t>
        </is>
      </c>
    </row>
    <row r="59">
      <c r="A59" s="3" t="inlineStr">
        <is>
          <t>Financing Receivable, Other Assets, Allowance For Credit Loss [Roll Forward]</t>
        </is>
      </c>
    </row>
    <row r="60">
      <c r="A60" s="4" t="inlineStr">
        <is>
          <t>Allowance for credit losses at beginning of year</t>
        </is>
      </c>
      <c r="B60" s="6" t="n">
        <v>14</v>
      </c>
    </row>
    <row r="61">
      <c r="A61" s="4" t="inlineStr">
        <is>
          <t>Allowance for credit losses on other assets at end of year</t>
        </is>
      </c>
      <c r="C61" s="6" t="n">
        <v>14</v>
      </c>
    </row>
    <row r="62">
      <c r="A62" s="4" t="inlineStr">
        <is>
          <t>Cumulative Effect, Period of Adoption, Adjustment | Securities borrowed or purchased under agreements to resell</t>
        </is>
      </c>
    </row>
    <row r="63">
      <c r="A63" s="3" t="inlineStr">
        <is>
          <t>Financing Receivable, Other Assets, Allowance For Credit Loss [Roll Forward]</t>
        </is>
      </c>
    </row>
    <row r="64">
      <c r="A64" s="4" t="inlineStr">
        <is>
          <t>Allowance for credit losses at beginning of year</t>
        </is>
      </c>
      <c r="B64" s="6" t="n">
        <v>2</v>
      </c>
    </row>
    <row r="65">
      <c r="A65" s="4" t="inlineStr">
        <is>
          <t>Allowance for credit losses on other assets at end of year</t>
        </is>
      </c>
      <c r="C65" s="6" t="n">
        <v>2</v>
      </c>
    </row>
    <row r="66">
      <c r="A66" s="4" t="inlineStr">
        <is>
          <t>Cumulative Effect, Period of Adoption, Adjustment | Brokerage receivables</t>
        </is>
      </c>
    </row>
    <row r="67">
      <c r="A67" s="3" t="inlineStr">
        <is>
          <t>Financing Receivable, Other Assets, Allowance For Credit Loss [Roll Forward]</t>
        </is>
      </c>
    </row>
    <row r="68">
      <c r="A68" s="4" t="inlineStr">
        <is>
          <t>Allowance for credit losses at beginning of year</t>
        </is>
      </c>
      <c r="B68" s="6" t="n">
        <v>1</v>
      </c>
    </row>
    <row r="69">
      <c r="A69" s="4" t="inlineStr">
        <is>
          <t>Allowance for credit losses on other assets at end of year</t>
        </is>
      </c>
      <c r="C69" s="6" t="n">
        <v>1</v>
      </c>
    </row>
    <row r="70">
      <c r="A70" s="4" t="inlineStr">
        <is>
          <t>Cumulative Effect, Period of Adoption, Adjustment | All other assets</t>
        </is>
      </c>
    </row>
    <row r="71">
      <c r="A71" s="3" t="inlineStr">
        <is>
          <t>Financing Receivable, Other Assets, Allowance For Credit Loss [Roll Forward]</t>
        </is>
      </c>
    </row>
    <row r="72">
      <c r="A72" s="4" t="inlineStr">
        <is>
          <t>Allowance for credit losses at beginning of year</t>
        </is>
      </c>
      <c r="B72" s="7" t="n">
        <v>3</v>
      </c>
    </row>
    <row r="73">
      <c r="A73" s="4" t="inlineStr">
        <is>
          <t>Allowance for credit losses on other assets at end of year</t>
        </is>
      </c>
      <c r="C73" s="7" t="n">
        <v>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Goodwill by Segment (Details) - USD ($) $ in Millions</t>
        </is>
      </c>
      <c r="B1" s="2" t="inlineStr">
        <is>
          <t>12 Months Ended</t>
        </is>
      </c>
    </row>
    <row r="2">
      <c r="B2" s="2" t="inlineStr">
        <is>
          <t>Dec. 31, 2020</t>
        </is>
      </c>
      <c r="C2" s="2" t="inlineStr">
        <is>
          <t>Dec. 31, 2019</t>
        </is>
      </c>
      <c r="D2" s="2" t="inlineStr">
        <is>
          <t>Dec. 31, 2018</t>
        </is>
      </c>
    </row>
    <row r="3">
      <c r="A3" s="3" t="inlineStr">
        <is>
          <t>Goodwill</t>
        </is>
      </c>
    </row>
    <row r="4">
      <c r="A4" s="4" t="inlineStr">
        <is>
          <t>Balance of goodwill at beginning of period</t>
        </is>
      </c>
      <c r="B4" s="7" t="n">
        <v>22126</v>
      </c>
      <c r="C4" s="7" t="n">
        <v>22046</v>
      </c>
      <c r="D4" s="7" t="n">
        <v>22256</v>
      </c>
    </row>
    <row r="5">
      <c r="A5" s="4" t="inlineStr">
        <is>
          <t>Foreign exchange translation</t>
        </is>
      </c>
      <c r="B5" s="6" t="n">
        <v>36</v>
      </c>
      <c r="C5" s="6" t="n">
        <v>80</v>
      </c>
      <c r="D5" s="6" t="n">
        <v>-194</v>
      </c>
    </row>
    <row r="6">
      <c r="A6" s="4" t="inlineStr">
        <is>
          <t>Divestitures</t>
        </is>
      </c>
      <c r="D6" s="6" t="n">
        <v>-16</v>
      </c>
    </row>
    <row r="7">
      <c r="A7" s="4" t="inlineStr">
        <is>
          <t>Balance of goodwill at end of period</t>
        </is>
      </c>
      <c r="B7" s="6" t="n">
        <v>22162</v>
      </c>
      <c r="C7" s="6" t="n">
        <v>22126</v>
      </c>
      <c r="D7" s="6" t="n">
        <v>22046</v>
      </c>
    </row>
    <row r="8">
      <c r="A8" s="4" t="inlineStr">
        <is>
          <t>Global Consumer Banking</t>
        </is>
      </c>
    </row>
    <row r="9">
      <c r="A9" s="3" t="inlineStr">
        <is>
          <t>Goodwill</t>
        </is>
      </c>
    </row>
    <row r="10">
      <c r="A10" s="4" t="inlineStr">
        <is>
          <t>Balance of goodwill at beginning of period</t>
        </is>
      </c>
      <c r="B10" s="6" t="n">
        <v>12102</v>
      </c>
      <c r="C10" s="6" t="n">
        <v>12087</v>
      </c>
      <c r="D10" s="6" t="n">
        <v>12128</v>
      </c>
    </row>
    <row r="11">
      <c r="A11" s="4" t="inlineStr">
        <is>
          <t>Foreign exchange translation</t>
        </is>
      </c>
      <c r="B11" s="6" t="n">
        <v>40</v>
      </c>
      <c r="C11" s="6" t="n">
        <v>15</v>
      </c>
      <c r="D11" s="6" t="n">
        <v>-41</v>
      </c>
    </row>
    <row r="12">
      <c r="A12" s="4" t="inlineStr">
        <is>
          <t>Divestitures</t>
        </is>
      </c>
      <c r="D12" s="6" t="n">
        <v>0</v>
      </c>
    </row>
    <row r="13">
      <c r="A13" s="4" t="inlineStr">
        <is>
          <t>Balance of goodwill at end of period</t>
        </is>
      </c>
      <c r="B13" s="6" t="n">
        <v>12142</v>
      </c>
      <c r="C13" s="6" t="n">
        <v>12102</v>
      </c>
      <c r="D13" s="6" t="n">
        <v>12087</v>
      </c>
    </row>
    <row r="14">
      <c r="A14" s="4" t="inlineStr">
        <is>
          <t>Institutional Clients Group</t>
        </is>
      </c>
    </row>
    <row r="15">
      <c r="A15" s="3" t="inlineStr">
        <is>
          <t>Goodwill</t>
        </is>
      </c>
    </row>
    <row r="16">
      <c r="A16" s="4" t="inlineStr">
        <is>
          <t>Balance of goodwill at beginning of period</t>
        </is>
      </c>
      <c r="B16" s="6" t="n">
        <v>10024</v>
      </c>
      <c r="C16" s="6" t="n">
        <v>9959</v>
      </c>
      <c r="D16" s="6" t="n">
        <v>10112</v>
      </c>
    </row>
    <row r="17">
      <c r="A17" s="4" t="inlineStr">
        <is>
          <t>Foreign exchange translation</t>
        </is>
      </c>
      <c r="B17" s="6" t="n">
        <v>-4</v>
      </c>
      <c r="C17" s="6" t="n">
        <v>65</v>
      </c>
      <c r="D17" s="6" t="n">
        <v>-153</v>
      </c>
    </row>
    <row r="18">
      <c r="A18" s="4" t="inlineStr">
        <is>
          <t>Divestitures</t>
        </is>
      </c>
      <c r="D18" s="6" t="n">
        <v>0</v>
      </c>
    </row>
    <row r="19">
      <c r="A19" s="4" t="inlineStr">
        <is>
          <t>Balance of goodwill at end of period</t>
        </is>
      </c>
      <c r="B19" s="6" t="n">
        <v>10020</v>
      </c>
      <c r="C19" s="6" t="n">
        <v>10024</v>
      </c>
      <c r="D19" s="6" t="n">
        <v>9959</v>
      </c>
    </row>
    <row r="20">
      <c r="A20" s="4" t="inlineStr">
        <is>
          <t>Corporate/Other</t>
        </is>
      </c>
    </row>
    <row r="21">
      <c r="A21" s="3" t="inlineStr">
        <is>
          <t>Goodwill</t>
        </is>
      </c>
    </row>
    <row r="22">
      <c r="A22" s="4" t="inlineStr">
        <is>
          <t>Balance of goodwill at beginning of period</t>
        </is>
      </c>
      <c r="B22" s="6" t="n">
        <v>0</v>
      </c>
      <c r="C22" s="6" t="n">
        <v>0</v>
      </c>
      <c r="D22" s="6" t="n">
        <v>16</v>
      </c>
    </row>
    <row r="23">
      <c r="A23" s="4" t="inlineStr">
        <is>
          <t>Foreign exchange translation</t>
        </is>
      </c>
      <c r="B23" s="6" t="n">
        <v>0</v>
      </c>
      <c r="C23" s="6" t="n">
        <v>0</v>
      </c>
      <c r="D23" s="6" t="n">
        <v>0</v>
      </c>
    </row>
    <row r="24">
      <c r="A24" s="4" t="inlineStr">
        <is>
          <t>Divestitures</t>
        </is>
      </c>
      <c r="D24" s="6" t="n">
        <v>-16</v>
      </c>
    </row>
    <row r="25">
      <c r="A25" s="4" t="inlineStr">
        <is>
          <t>Balance of goodwill at end of period</t>
        </is>
      </c>
      <c r="B25" s="7" t="n">
        <v>0</v>
      </c>
      <c r="C25" s="7" t="n">
        <v>0</v>
      </c>
      <c r="D25" s="7"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t>
        </is>
      </c>
      <c r="B1" s="2" t="inlineStr">
        <is>
          <t>12 Months Ended</t>
        </is>
      </c>
    </row>
    <row r="2">
      <c r="B2" s="2" t="inlineStr">
        <is>
          <t>Dec. 31, 2020</t>
        </is>
      </c>
    </row>
    <row r="3">
      <c r="A3" s="3" t="inlineStr">
        <is>
          <t>Principal Transactions Revenue, Net [Abstract]</t>
        </is>
      </c>
    </row>
    <row r="4">
      <c r="A4" s="4" t="inlineStr">
        <is>
          <t>PRINCIPAL TRANSACTIONS</t>
        </is>
      </c>
      <c r="B4" s="4" t="inlineStr">
        <is>
          <t>PRINCIPAL TRANSACTIONS Principal transactions revenue consists of realized and unrealized gains and losses from trading activities. Trading activities include revenues from fixed income, equities, credit and commodities products and foreign exchange transactions that are managed on a portfolio basis and characterized below based on the primary risk managed by each trading desk. Not included in the table below is the impact of net interest revenue related to trading activities, which is an integral part of trading activities’ profitability. See Note 4 to the Consolidated Financial Statements for information about net interest revenue related to trading activities. Principal transactions include CVA (credit valuation adjustments) and FVA (funding valuation adjustments) on over-the-counter derivatives, and gains (losses) on certain economic hedges on loans in ICG . These adjustments are discussed further in Note 24 to the Consolidated Financial Statements. In certain transactions, Citi incurs fees and presents these fees paid to third parties in operating expenses. The following table presents Principal transactions revenue: In millions of dollars 2020 2019 2018 Interest rate risks (1) $ 5,561 $ 3,831 $ 2,889 Foreign exchange risks (2) 4,158 3,850 3,772 Equity risks (3) 1,343 808 1,221 Commodity and other risks (4) 1,133 546 668 Credit products and risks (5) 1,690 (143) 355 Total $ 13,885 $ 8,892 $ 8,905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INTANGIBLE ASSETS - Goodwill Narrative (Details) - USD ($)</t>
        </is>
      </c>
      <c r="B1" s="2" t="inlineStr">
        <is>
          <t>12 Months Ended</t>
        </is>
      </c>
    </row>
    <row r="2">
      <c r="B2" s="2" t="inlineStr">
        <is>
          <t>Dec. 31, 2020</t>
        </is>
      </c>
      <c r="C2" s="2" t="inlineStr">
        <is>
          <t>Jul. 01, 2020</t>
        </is>
      </c>
    </row>
    <row r="3">
      <c r="A3" s="3" t="inlineStr">
        <is>
          <t>Goodwill:</t>
        </is>
      </c>
    </row>
    <row r="4">
      <c r="A4" s="4" t="inlineStr">
        <is>
          <t>Impairment of goodwill</t>
        </is>
      </c>
      <c r="B4" s="7" t="n">
        <v>0</v>
      </c>
    </row>
    <row r="5">
      <c r="A5" s="4" t="inlineStr">
        <is>
          <t>Minimum</t>
        </is>
      </c>
    </row>
    <row r="6">
      <c r="A6" s="3" t="inlineStr">
        <is>
          <t>Goodwill:</t>
        </is>
      </c>
    </row>
    <row r="7">
      <c r="A7" s="4" t="inlineStr">
        <is>
          <t>Percentage fair value exceed carrying value</t>
        </is>
      </c>
      <c r="C7" s="4" t="inlineStr">
        <is>
          <t>115.00%</t>
        </is>
      </c>
    </row>
    <row r="8">
      <c r="A8" s="4" t="inlineStr">
        <is>
          <t>Maximum</t>
        </is>
      </c>
    </row>
    <row r="9">
      <c r="A9" s="3" t="inlineStr">
        <is>
          <t>Goodwill:</t>
        </is>
      </c>
    </row>
    <row r="10">
      <c r="A10" s="4" t="inlineStr">
        <is>
          <t>Percentage fair value exceed carrying value</t>
        </is>
      </c>
      <c r="C10" s="4" t="inlineStr">
        <is>
          <t>136.00%</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omponents of Intangible Assets (Details) - USD ($) $ in Millions</t>
        </is>
      </c>
      <c r="B1" s="2" t="inlineStr">
        <is>
          <t>12 Months Ended</t>
        </is>
      </c>
    </row>
    <row r="2">
      <c r="B2" s="2" t="inlineStr">
        <is>
          <t>Dec. 31, 2020</t>
        </is>
      </c>
      <c r="C2" s="2" t="inlineStr">
        <is>
          <t>Dec. 31, 2019</t>
        </is>
      </c>
      <c r="D2" s="2" t="inlineStr">
        <is>
          <t>Dec. 31, 2018</t>
        </is>
      </c>
    </row>
    <row r="3">
      <c r="A3" s="3" t="inlineStr">
        <is>
          <t>Finite and Indefinite-lived Intangible Assets</t>
        </is>
      </c>
    </row>
    <row r="4">
      <c r="A4" s="4" t="inlineStr">
        <is>
          <t>Gross carrying amount of Intangible assets (excluding MSRs)</t>
        </is>
      </c>
      <c r="B4" s="7" t="n">
        <v>10371</v>
      </c>
      <c r="C4" s="7" t="n">
        <v>12271</v>
      </c>
    </row>
    <row r="5">
      <c r="A5" s="4" t="inlineStr">
        <is>
          <t>Accumulated amortization of Intangible assets (excluding MSRs)</t>
        </is>
      </c>
      <c r="B5" s="6" t="n">
        <v>5960</v>
      </c>
      <c r="C5" s="6" t="n">
        <v>7944</v>
      </c>
    </row>
    <row r="6">
      <c r="A6" s="4" t="inlineStr">
        <is>
          <t>Net carrying amount of intangible assets (excluding MSRs)</t>
        </is>
      </c>
      <c r="B6" s="6" t="n">
        <v>4411</v>
      </c>
      <c r="C6" s="6" t="n">
        <v>4327</v>
      </c>
    </row>
    <row r="7">
      <c r="A7" s="4" t="inlineStr">
        <is>
          <t>Gross carrying amount, Mortgage servicing rights (MSRs)</t>
        </is>
      </c>
      <c r="B7" s="6" t="n">
        <v>336</v>
      </c>
      <c r="C7" s="6" t="n">
        <v>495</v>
      </c>
    </row>
    <row r="8">
      <c r="A8" s="4" t="inlineStr">
        <is>
          <t>Mortgage servicing rights (MSRs)</t>
        </is>
      </c>
      <c r="B8" s="6" t="n">
        <v>336</v>
      </c>
      <c r="C8" s="6" t="n">
        <v>495</v>
      </c>
    </row>
    <row r="9">
      <c r="A9" s="4" t="inlineStr">
        <is>
          <t>Gross carrying amount of Intangible assets</t>
        </is>
      </c>
      <c r="B9" s="6" t="n">
        <v>10707</v>
      </c>
      <c r="C9" s="6" t="n">
        <v>12766</v>
      </c>
    </row>
    <row r="10">
      <c r="A10" s="4" t="inlineStr">
        <is>
          <t>Accumulated amortization of intangible assets</t>
        </is>
      </c>
      <c r="B10" s="6" t="n">
        <v>5960</v>
      </c>
      <c r="C10" s="6" t="n">
        <v>7944</v>
      </c>
    </row>
    <row r="11">
      <c r="A11" s="4" t="inlineStr">
        <is>
          <t>Total intangible assets</t>
        </is>
      </c>
      <c r="B11" s="6" t="n">
        <v>4747</v>
      </c>
      <c r="C11" s="6" t="n">
        <v>4822</v>
      </c>
    </row>
    <row r="12">
      <c r="A12" s="4" t="inlineStr">
        <is>
          <t>Intangible assets amortization expense</t>
        </is>
      </c>
      <c r="B12" s="6" t="n">
        <v>419</v>
      </c>
      <c r="C12" s="6" t="n">
        <v>564</v>
      </c>
      <c r="D12" s="7" t="n">
        <v>557</v>
      </c>
    </row>
    <row r="13">
      <c r="A13" s="3" t="inlineStr">
        <is>
          <t>Finite-Lived Intangible Assets, Net, Amortization Expense, Fiscal Year Maturity [Abstract]</t>
        </is>
      </c>
    </row>
    <row r="14">
      <c r="A14" s="4" t="inlineStr">
        <is>
          <t>2021</t>
        </is>
      </c>
      <c r="B14" s="6" t="n">
        <v>364</v>
      </c>
    </row>
    <row r="15">
      <c r="A15" s="4" t="inlineStr">
        <is>
          <t>2022</t>
        </is>
      </c>
      <c r="B15" s="6" t="n">
        <v>350</v>
      </c>
    </row>
    <row r="16">
      <c r="A16" s="4" t="inlineStr">
        <is>
          <t>2023</t>
        </is>
      </c>
      <c r="B16" s="6" t="n">
        <v>351</v>
      </c>
    </row>
    <row r="17">
      <c r="A17" s="4" t="inlineStr">
        <is>
          <t>2024</t>
        </is>
      </c>
      <c r="B17" s="6" t="n">
        <v>365</v>
      </c>
    </row>
    <row r="18">
      <c r="A18" s="4" t="inlineStr">
        <is>
          <t>2025</t>
        </is>
      </c>
      <c r="B18" s="6" t="n">
        <v>370</v>
      </c>
    </row>
    <row r="19">
      <c r="A19" s="4" t="inlineStr">
        <is>
          <t>Indefinite-lived intangible assets</t>
        </is>
      </c>
    </row>
    <row r="20">
      <c r="A20" s="3" t="inlineStr">
        <is>
          <t>Finite and Indefinite-lived Intangible Assets</t>
        </is>
      </c>
    </row>
    <row r="21">
      <c r="A21" s="4" t="inlineStr">
        <is>
          <t>Gross carrying amount of Intangible assets (excluding MSRs)</t>
        </is>
      </c>
      <c r="B21" s="6" t="n">
        <v>190</v>
      </c>
      <c r="C21" s="6" t="n">
        <v>228</v>
      </c>
    </row>
    <row r="22">
      <c r="A22" s="4" t="inlineStr">
        <is>
          <t>Accumulated amortization of Intangible assets (excluding MSRs)</t>
        </is>
      </c>
      <c r="B22" s="6" t="n">
        <v>0</v>
      </c>
      <c r="C22" s="6" t="n">
        <v>0</v>
      </c>
    </row>
    <row r="23">
      <c r="A23" s="4" t="inlineStr">
        <is>
          <t>Net carrying amount of intangible assets (excluding MSRs)</t>
        </is>
      </c>
      <c r="B23" s="6" t="n">
        <v>190</v>
      </c>
      <c r="C23" s="6" t="n">
        <v>228</v>
      </c>
    </row>
    <row r="24">
      <c r="A24" s="4" t="inlineStr">
        <is>
          <t>Purchased credit card relationships</t>
        </is>
      </c>
    </row>
    <row r="25">
      <c r="A25" s="3" t="inlineStr">
        <is>
          <t>Finite and Indefinite-lived Intangible Assets</t>
        </is>
      </c>
    </row>
    <row r="26">
      <c r="A26" s="4" t="inlineStr">
        <is>
          <t>Gross carrying amount of Intangible assets (excluding MSRs)</t>
        </is>
      </c>
      <c r="B26" s="6" t="n">
        <v>5648</v>
      </c>
      <c r="C26" s="6" t="n">
        <v>5676</v>
      </c>
    </row>
    <row r="27">
      <c r="A27" s="4" t="inlineStr">
        <is>
          <t>Accumulated amortization of Intangible assets (excluding MSRs)</t>
        </is>
      </c>
      <c r="B27" s="6" t="n">
        <v>4229</v>
      </c>
      <c r="C27" s="6" t="n">
        <v>4059</v>
      </c>
    </row>
    <row r="28">
      <c r="A28" s="4" t="inlineStr">
        <is>
          <t>Net carrying amount of intangible assets (excluding MSRs)</t>
        </is>
      </c>
      <c r="B28" s="6" t="n">
        <v>1419</v>
      </c>
      <c r="C28" s="6" t="n">
        <v>1617</v>
      </c>
    </row>
    <row r="29">
      <c r="A29" s="4" t="inlineStr">
        <is>
          <t>Credit card contract related intangibles</t>
        </is>
      </c>
    </row>
    <row r="30">
      <c r="A30" s="3" t="inlineStr">
        <is>
          <t>Finite and Indefinite-lived Intangible Assets</t>
        </is>
      </c>
    </row>
    <row r="31">
      <c r="A31" s="4" t="inlineStr">
        <is>
          <t>Gross carrying amount of Intangible assets (excluding MSRs)</t>
        </is>
      </c>
      <c r="B31" s="6" t="n">
        <v>3929</v>
      </c>
      <c r="C31" s="6" t="n">
        <v>5393</v>
      </c>
    </row>
    <row r="32">
      <c r="A32" s="4" t="inlineStr">
        <is>
          <t>Accumulated amortization of Intangible assets (excluding MSRs)</t>
        </is>
      </c>
      <c r="B32" s="6" t="n">
        <v>1276</v>
      </c>
      <c r="C32" s="6" t="n">
        <v>3069</v>
      </c>
    </row>
    <row r="33">
      <c r="A33" s="4" t="inlineStr">
        <is>
          <t>Net carrying amount of intangible assets (excluding MSRs)</t>
        </is>
      </c>
      <c r="B33" s="6" t="n">
        <v>2653</v>
      </c>
      <c r="C33" s="6" t="n">
        <v>2324</v>
      </c>
    </row>
    <row r="34">
      <c r="A34" s="4" t="inlineStr">
        <is>
          <t>Core deposit intangibles</t>
        </is>
      </c>
    </row>
    <row r="35">
      <c r="A35" s="3" t="inlineStr">
        <is>
          <t>Finite and Indefinite-lived Intangible Assets</t>
        </is>
      </c>
    </row>
    <row r="36">
      <c r="A36" s="4" t="inlineStr">
        <is>
          <t>Gross carrying amount of Intangible assets (excluding MSRs)</t>
        </is>
      </c>
      <c r="B36" s="6" t="n">
        <v>45</v>
      </c>
      <c r="C36" s="6" t="n">
        <v>434</v>
      </c>
    </row>
    <row r="37">
      <c r="A37" s="4" t="inlineStr">
        <is>
          <t>Accumulated amortization of Intangible assets (excluding MSRs)</t>
        </is>
      </c>
      <c r="B37" s="6" t="n">
        <v>44</v>
      </c>
      <c r="C37" s="6" t="n">
        <v>433</v>
      </c>
    </row>
    <row r="38">
      <c r="A38" s="4" t="inlineStr">
        <is>
          <t>Net carrying amount of intangible assets (excluding MSRs)</t>
        </is>
      </c>
      <c r="B38" s="6" t="n">
        <v>1</v>
      </c>
      <c r="C38" s="6" t="n">
        <v>1</v>
      </c>
    </row>
    <row r="39">
      <c r="A39" s="4" t="inlineStr">
        <is>
          <t>Other customer relationships</t>
        </is>
      </c>
    </row>
    <row r="40">
      <c r="A40" s="3" t="inlineStr">
        <is>
          <t>Finite and Indefinite-lived Intangible Assets</t>
        </is>
      </c>
    </row>
    <row r="41">
      <c r="A41" s="4" t="inlineStr">
        <is>
          <t>Gross carrying amount of Intangible assets (excluding MSRs)</t>
        </is>
      </c>
      <c r="B41" s="6" t="n">
        <v>455</v>
      </c>
      <c r="C41" s="6" t="n">
        <v>424</v>
      </c>
    </row>
    <row r="42">
      <c r="A42" s="4" t="inlineStr">
        <is>
          <t>Accumulated amortization of Intangible assets (excluding MSRs)</t>
        </is>
      </c>
      <c r="B42" s="6" t="n">
        <v>314</v>
      </c>
      <c r="C42" s="6" t="n">
        <v>275</v>
      </c>
    </row>
    <row r="43">
      <c r="A43" s="4" t="inlineStr">
        <is>
          <t>Net carrying amount of intangible assets (excluding MSRs)</t>
        </is>
      </c>
      <c r="B43" s="6" t="n">
        <v>141</v>
      </c>
      <c r="C43" s="6" t="n">
        <v>149</v>
      </c>
    </row>
    <row r="44">
      <c r="A44" s="4" t="inlineStr">
        <is>
          <t>Present value of future profits</t>
        </is>
      </c>
    </row>
    <row r="45">
      <c r="A45" s="3" t="inlineStr">
        <is>
          <t>Finite and Indefinite-lived Intangible Assets</t>
        </is>
      </c>
    </row>
    <row r="46">
      <c r="A46" s="4" t="inlineStr">
        <is>
          <t>Gross carrying amount of Intangible assets (excluding MSRs)</t>
        </is>
      </c>
      <c r="B46" s="6" t="n">
        <v>32</v>
      </c>
      <c r="C46" s="6" t="n">
        <v>34</v>
      </c>
    </row>
    <row r="47">
      <c r="A47" s="4" t="inlineStr">
        <is>
          <t>Accumulated amortization of Intangible assets (excluding MSRs)</t>
        </is>
      </c>
      <c r="B47" s="6" t="n">
        <v>30</v>
      </c>
      <c r="C47" s="6" t="n">
        <v>31</v>
      </c>
    </row>
    <row r="48">
      <c r="A48" s="4" t="inlineStr">
        <is>
          <t>Net carrying amount of intangible assets (excluding MSRs)</t>
        </is>
      </c>
      <c r="B48" s="6" t="n">
        <v>2</v>
      </c>
      <c r="C48" s="6" t="n">
        <v>3</v>
      </c>
    </row>
    <row r="49">
      <c r="A49" s="4" t="inlineStr">
        <is>
          <t>Other</t>
        </is>
      </c>
    </row>
    <row r="50">
      <c r="A50" s="3" t="inlineStr">
        <is>
          <t>Finite and Indefinite-lived Intangible Assets</t>
        </is>
      </c>
    </row>
    <row r="51">
      <c r="A51" s="4" t="inlineStr">
        <is>
          <t>Gross carrying amount of Intangible assets (excluding MSRs)</t>
        </is>
      </c>
      <c r="B51" s="6" t="n">
        <v>72</v>
      </c>
      <c r="C51" s="6" t="n">
        <v>82</v>
      </c>
    </row>
    <row r="52">
      <c r="A52" s="4" t="inlineStr">
        <is>
          <t>Accumulated amortization of Intangible assets (excluding MSRs)</t>
        </is>
      </c>
      <c r="B52" s="6" t="n">
        <v>67</v>
      </c>
      <c r="C52" s="6" t="n">
        <v>77</v>
      </c>
    </row>
    <row r="53">
      <c r="A53" s="4" t="inlineStr">
        <is>
          <t>Net carrying amount of intangible assets (excluding MSRs)</t>
        </is>
      </c>
      <c r="B53" s="7" t="n">
        <v>5</v>
      </c>
      <c r="C53" s="7" t="n">
        <v>5</v>
      </c>
    </row>
    <row r="54">
      <c r="A54" s="4" t="inlineStr">
        <is>
          <t>American Airlines, Sears, The Home Depot and Costco | Intangible Assets, Excluding Mortgage Servicing Rights | Customer Concentration Risk | Credit card contract related intangibles</t>
        </is>
      </c>
    </row>
    <row r="55">
      <c r="A55" s="3" t="inlineStr">
        <is>
          <t>Finite and Indefinite-lived Intangible Assets</t>
        </is>
      </c>
    </row>
    <row r="56">
      <c r="A56" s="4" t="inlineStr">
        <is>
          <t>Intangible assets, percent</t>
        </is>
      </c>
      <c r="B56" s="4" t="inlineStr">
        <is>
          <t>96.00%</t>
        </is>
      </c>
      <c r="C56" s="4" t="inlineStr">
        <is>
          <t>96.0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Intangible Assets (Details) - USD ($) $ in Millions</t>
        </is>
      </c>
      <c r="B1" s="2" t="inlineStr">
        <is>
          <t>12 Months Ended</t>
        </is>
      </c>
    </row>
    <row r="2">
      <c r="B2" s="2" t="inlineStr">
        <is>
          <t>Dec. 31, 2020</t>
        </is>
      </c>
      <c r="C2" s="2" t="inlineStr">
        <is>
          <t>Dec. 31, 2019</t>
        </is>
      </c>
    </row>
    <row r="3">
      <c r="A3" s="3" t="inlineStr">
        <is>
          <t>Finite and Indefinite-lived Intangible Assets</t>
        </is>
      </c>
    </row>
    <row r="4">
      <c r="A4" s="4" t="inlineStr">
        <is>
          <t>Beginning balance</t>
        </is>
      </c>
      <c r="B4" s="7" t="n">
        <v>4327</v>
      </c>
    </row>
    <row r="5">
      <c r="A5" s="4" t="inlineStr">
        <is>
          <t>Acquisitions/ renewals/ divestitures</t>
        </is>
      </c>
      <c r="B5" s="6" t="n">
        <v>527</v>
      </c>
    </row>
    <row r="6">
      <c r="A6" s="4" t="inlineStr">
        <is>
          <t>Amortization</t>
        </is>
      </c>
      <c r="B6" s="6" t="n">
        <v>-419</v>
      </c>
    </row>
    <row r="7">
      <c r="A7" s="4" t="inlineStr">
        <is>
          <t>Impairments</t>
        </is>
      </c>
      <c r="B7" s="6" t="n">
        <v>-38</v>
      </c>
    </row>
    <row r="8">
      <c r="A8" s="4" t="inlineStr">
        <is>
          <t>FX translation and other</t>
        </is>
      </c>
      <c r="B8" s="6" t="n">
        <v>14</v>
      </c>
    </row>
    <row r="9">
      <c r="A9" s="4" t="inlineStr">
        <is>
          <t>Ending balance</t>
        </is>
      </c>
      <c r="B9" s="6" t="n">
        <v>4411</v>
      </c>
      <c r="C9" s="7" t="n">
        <v>4327</v>
      </c>
    </row>
    <row r="10">
      <c r="A10" s="4" t="inlineStr">
        <is>
          <t>Mortgage servicing rights (MSRs)</t>
        </is>
      </c>
      <c r="B10" s="6" t="n">
        <v>336</v>
      </c>
      <c r="C10" s="6" t="n">
        <v>495</v>
      </c>
    </row>
    <row r="11">
      <c r="A11" s="4" t="inlineStr">
        <is>
          <t>Total intangible assets</t>
        </is>
      </c>
      <c r="B11" s="6" t="n">
        <v>4747</v>
      </c>
      <c r="C11" s="6" t="n">
        <v>4822</v>
      </c>
    </row>
    <row r="12">
      <c r="A12" s="4" t="inlineStr">
        <is>
          <t>Purchased credit card relationships</t>
        </is>
      </c>
    </row>
    <row r="13">
      <c r="A13" s="3" t="inlineStr">
        <is>
          <t>Finite and Indefinite-lived Intangible Assets</t>
        </is>
      </c>
    </row>
    <row r="14">
      <c r="A14" s="4" t="inlineStr">
        <is>
          <t>Beginning balance</t>
        </is>
      </c>
      <c r="B14" s="6" t="n">
        <v>1617</v>
      </c>
    </row>
    <row r="15">
      <c r="A15" s="4" t="inlineStr">
        <is>
          <t>Acquisitions/ renewals/ divestitures</t>
        </is>
      </c>
      <c r="B15" s="6" t="n">
        <v>11</v>
      </c>
    </row>
    <row r="16">
      <c r="A16" s="4" t="inlineStr">
        <is>
          <t>Amortization</t>
        </is>
      </c>
      <c r="B16" s="6" t="n">
        <v>-200</v>
      </c>
    </row>
    <row r="17">
      <c r="A17" s="4" t="inlineStr">
        <is>
          <t>Impairments</t>
        </is>
      </c>
      <c r="B17" s="6" t="n">
        <v>-10</v>
      </c>
    </row>
    <row r="18">
      <c r="A18" s="4" t="inlineStr">
        <is>
          <t>FX translation and other</t>
        </is>
      </c>
      <c r="B18" s="6" t="n">
        <v>1</v>
      </c>
    </row>
    <row r="19">
      <c r="A19" s="4" t="inlineStr">
        <is>
          <t>Ending balance</t>
        </is>
      </c>
      <c r="B19" s="6" t="n">
        <v>1419</v>
      </c>
      <c r="C19" s="6" t="n">
        <v>1617</v>
      </c>
    </row>
    <row r="20">
      <c r="A20" s="4" t="inlineStr">
        <is>
          <t>Credit card contract related intangibles</t>
        </is>
      </c>
    </row>
    <row r="21">
      <c r="A21" s="3" t="inlineStr">
        <is>
          <t>Finite and Indefinite-lived Intangible Assets</t>
        </is>
      </c>
    </row>
    <row r="22">
      <c r="A22" s="4" t="inlineStr">
        <is>
          <t>Beginning balance</t>
        </is>
      </c>
      <c r="B22" s="6" t="n">
        <v>2324</v>
      </c>
    </row>
    <row r="23">
      <c r="A23" s="4" t="inlineStr">
        <is>
          <t>Acquisitions/ renewals/ divestitures</t>
        </is>
      </c>
      <c r="B23" s="6" t="n">
        <v>509</v>
      </c>
    </row>
    <row r="24">
      <c r="A24" s="4" t="inlineStr">
        <is>
          <t>Amortization</t>
        </is>
      </c>
      <c r="B24" s="6" t="n">
        <v>-183</v>
      </c>
    </row>
    <row r="25">
      <c r="A25" s="4" t="inlineStr">
        <is>
          <t>Impairments</t>
        </is>
      </c>
      <c r="B25" s="6" t="n">
        <v>0</v>
      </c>
    </row>
    <row r="26">
      <c r="A26" s="4" t="inlineStr">
        <is>
          <t>FX translation and other</t>
        </is>
      </c>
      <c r="B26" s="6" t="n">
        <v>3</v>
      </c>
    </row>
    <row r="27">
      <c r="A27" s="4" t="inlineStr">
        <is>
          <t>Ending balance</t>
        </is>
      </c>
      <c r="B27" s="6" t="n">
        <v>2653</v>
      </c>
      <c r="C27" s="6" t="n">
        <v>2324</v>
      </c>
    </row>
    <row r="28">
      <c r="A28" s="4" t="inlineStr">
        <is>
          <t>Core deposit intangibles</t>
        </is>
      </c>
    </row>
    <row r="29">
      <c r="A29" s="3" t="inlineStr">
        <is>
          <t>Finite and Indefinite-lived Intangible Assets</t>
        </is>
      </c>
    </row>
    <row r="30">
      <c r="A30" s="4" t="inlineStr">
        <is>
          <t>Beginning balance</t>
        </is>
      </c>
      <c r="B30" s="6" t="n">
        <v>1</v>
      </c>
    </row>
    <row r="31">
      <c r="A31" s="4" t="inlineStr">
        <is>
          <t>Acquisitions/ renewals/ divestitures</t>
        </is>
      </c>
      <c r="B31" s="6" t="n">
        <v>0</v>
      </c>
    </row>
    <row r="32">
      <c r="A32" s="4" t="inlineStr">
        <is>
          <t>Amortization</t>
        </is>
      </c>
      <c r="B32" s="6" t="n">
        <v>0</v>
      </c>
    </row>
    <row r="33">
      <c r="A33" s="4" t="inlineStr">
        <is>
          <t>Impairments</t>
        </is>
      </c>
      <c r="B33" s="6" t="n">
        <v>0</v>
      </c>
    </row>
    <row r="34">
      <c r="A34" s="4" t="inlineStr">
        <is>
          <t>FX translation and other</t>
        </is>
      </c>
      <c r="B34" s="6" t="n">
        <v>0</v>
      </c>
    </row>
    <row r="35">
      <c r="A35" s="4" t="inlineStr">
        <is>
          <t>Ending balance</t>
        </is>
      </c>
      <c r="B35" s="6" t="n">
        <v>1</v>
      </c>
      <c r="C35" s="6" t="n">
        <v>1</v>
      </c>
    </row>
    <row r="36">
      <c r="A36" s="4" t="inlineStr">
        <is>
          <t>Other customer relationships</t>
        </is>
      </c>
    </row>
    <row r="37">
      <c r="A37" s="3" t="inlineStr">
        <is>
          <t>Finite and Indefinite-lived Intangible Assets</t>
        </is>
      </c>
    </row>
    <row r="38">
      <c r="A38" s="4" t="inlineStr">
        <is>
          <t>Beginning balance</t>
        </is>
      </c>
      <c r="B38" s="6" t="n">
        <v>149</v>
      </c>
    </row>
    <row r="39">
      <c r="A39" s="4" t="inlineStr">
        <is>
          <t>Acquisitions/ renewals/ divestitures</t>
        </is>
      </c>
      <c r="B39" s="6" t="n">
        <v>0</v>
      </c>
    </row>
    <row r="40">
      <c r="A40" s="4" t="inlineStr">
        <is>
          <t>Amortization</t>
        </is>
      </c>
      <c r="B40" s="6" t="n">
        <v>-24</v>
      </c>
    </row>
    <row r="41">
      <c r="A41" s="4" t="inlineStr">
        <is>
          <t>Impairments</t>
        </is>
      </c>
      <c r="B41" s="6" t="n">
        <v>0</v>
      </c>
    </row>
    <row r="42">
      <c r="A42" s="4" t="inlineStr">
        <is>
          <t>FX translation and other</t>
        </is>
      </c>
      <c r="B42" s="6" t="n">
        <v>16</v>
      </c>
    </row>
    <row r="43">
      <c r="A43" s="4" t="inlineStr">
        <is>
          <t>Ending balance</t>
        </is>
      </c>
      <c r="B43" s="6" t="n">
        <v>141</v>
      </c>
      <c r="C43" s="6" t="n">
        <v>149</v>
      </c>
    </row>
    <row r="44">
      <c r="A44" s="4" t="inlineStr">
        <is>
          <t>Present value of future profits</t>
        </is>
      </c>
    </row>
    <row r="45">
      <c r="A45" s="3" t="inlineStr">
        <is>
          <t>Finite and Indefinite-lived Intangible Assets</t>
        </is>
      </c>
    </row>
    <row r="46">
      <c r="A46" s="4" t="inlineStr">
        <is>
          <t>Beginning balance</t>
        </is>
      </c>
      <c r="B46" s="6" t="n">
        <v>3</v>
      </c>
    </row>
    <row r="47">
      <c r="A47" s="4" t="inlineStr">
        <is>
          <t>Acquisitions/ renewals/ divestitures</t>
        </is>
      </c>
      <c r="B47" s="6" t="n">
        <v>0</v>
      </c>
    </row>
    <row r="48">
      <c r="A48" s="4" t="inlineStr">
        <is>
          <t>Amortization</t>
        </is>
      </c>
      <c r="B48" s="6" t="n">
        <v>0</v>
      </c>
    </row>
    <row r="49">
      <c r="A49" s="4" t="inlineStr">
        <is>
          <t>Impairments</t>
        </is>
      </c>
      <c r="B49" s="6" t="n">
        <v>0</v>
      </c>
    </row>
    <row r="50">
      <c r="A50" s="4" t="inlineStr">
        <is>
          <t>FX translation and other</t>
        </is>
      </c>
      <c r="B50" s="6" t="n">
        <v>-1</v>
      </c>
    </row>
    <row r="51">
      <c r="A51" s="4" t="inlineStr">
        <is>
          <t>Ending balance</t>
        </is>
      </c>
      <c r="B51" s="6" t="n">
        <v>2</v>
      </c>
      <c r="C51" s="6" t="n">
        <v>3</v>
      </c>
    </row>
    <row r="52">
      <c r="A52" s="4" t="inlineStr">
        <is>
          <t>Other</t>
        </is>
      </c>
    </row>
    <row r="53">
      <c r="A53" s="3" t="inlineStr">
        <is>
          <t>Finite and Indefinite-lived Intangible Assets</t>
        </is>
      </c>
    </row>
    <row r="54">
      <c r="A54" s="4" t="inlineStr">
        <is>
          <t>Beginning balance</t>
        </is>
      </c>
      <c r="B54" s="6" t="n">
        <v>5</v>
      </c>
    </row>
    <row r="55">
      <c r="A55" s="4" t="inlineStr">
        <is>
          <t>Acquisitions/ renewals/ divestitures</t>
        </is>
      </c>
      <c r="B55" s="6" t="n">
        <v>7</v>
      </c>
    </row>
    <row r="56">
      <c r="A56" s="4" t="inlineStr">
        <is>
          <t>Amortization</t>
        </is>
      </c>
      <c r="B56" s="6" t="n">
        <v>-12</v>
      </c>
    </row>
    <row r="57">
      <c r="A57" s="4" t="inlineStr">
        <is>
          <t>Impairments</t>
        </is>
      </c>
      <c r="B57" s="6" t="n">
        <v>0</v>
      </c>
    </row>
    <row r="58">
      <c r="A58" s="4" t="inlineStr">
        <is>
          <t>FX translation and other</t>
        </is>
      </c>
      <c r="B58" s="6" t="n">
        <v>5</v>
      </c>
    </row>
    <row r="59">
      <c r="A59" s="4" t="inlineStr">
        <is>
          <t>Ending balance</t>
        </is>
      </c>
      <c r="B59" s="6" t="n">
        <v>5</v>
      </c>
      <c r="C59" s="6" t="n">
        <v>5</v>
      </c>
    </row>
    <row r="60">
      <c r="A60" s="4" t="inlineStr">
        <is>
          <t>Indefinite-lived intangible assets</t>
        </is>
      </c>
    </row>
    <row r="61">
      <c r="A61" s="3" t="inlineStr">
        <is>
          <t>Finite and Indefinite-lived Intangible Assets</t>
        </is>
      </c>
    </row>
    <row r="62">
      <c r="A62" s="4" t="inlineStr">
        <is>
          <t>Beginning balance</t>
        </is>
      </c>
      <c r="B62" s="6" t="n">
        <v>228</v>
      </c>
    </row>
    <row r="63">
      <c r="A63" s="4" t="inlineStr">
        <is>
          <t>Acquisitions/ renewals/ divestitures</t>
        </is>
      </c>
      <c r="B63" s="6" t="n">
        <v>0</v>
      </c>
    </row>
    <row r="64">
      <c r="A64" s="4" t="inlineStr">
        <is>
          <t>Amortization</t>
        </is>
      </c>
      <c r="B64" s="6" t="n">
        <v>0</v>
      </c>
    </row>
    <row r="65">
      <c r="A65" s="4" t="inlineStr">
        <is>
          <t>Impairments</t>
        </is>
      </c>
      <c r="B65" s="6" t="n">
        <v>-28</v>
      </c>
    </row>
    <row r="66">
      <c r="A66" s="4" t="inlineStr">
        <is>
          <t>FX translation and other</t>
        </is>
      </c>
      <c r="B66" s="6" t="n">
        <v>-10</v>
      </c>
    </row>
    <row r="67">
      <c r="A67" s="4" t="inlineStr">
        <is>
          <t>Ending balance</t>
        </is>
      </c>
      <c r="B67" s="7" t="n">
        <v>190</v>
      </c>
      <c r="C67" s="7" t="n">
        <v>228</v>
      </c>
    </row>
    <row r="68">
      <c r="A68" s="4" t="inlineStr">
        <is>
          <t>Intangible Assets, Excluding Mortgage Servicing Rights | Customer Concentration Risk | American Airlines, Sears, The Home Depot and Costco | Credit card contract related intangibles</t>
        </is>
      </c>
    </row>
    <row r="69">
      <c r="A69" s="3" t="inlineStr">
        <is>
          <t>Finite and Indefinite-lived Intangible Assets</t>
        </is>
      </c>
    </row>
    <row r="70">
      <c r="A70" s="4" t="inlineStr">
        <is>
          <t>Intangible assets, percent</t>
        </is>
      </c>
      <c r="B70" s="4" t="inlineStr">
        <is>
          <t>96.00%</t>
        </is>
      </c>
      <c r="C70" s="4" t="inlineStr">
        <is>
          <t>96.00%</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Borrowings (Details) - USD ($) $ in Millions</t>
        </is>
      </c>
      <c r="B1" s="2" t="inlineStr">
        <is>
          <t>Dec. 31, 2020</t>
        </is>
      </c>
      <c r="C1" s="2" t="inlineStr">
        <is>
          <t>Dec. 31, 2019</t>
        </is>
      </c>
    </row>
    <row r="2">
      <c r="A2" s="3" t="inlineStr">
        <is>
          <t>Short-Term Borrowings:</t>
        </is>
      </c>
    </row>
    <row r="3">
      <c r="A3" s="4" t="inlineStr">
        <is>
          <t>Commercial paper</t>
        </is>
      </c>
      <c r="B3" s="7" t="n">
        <v>18010</v>
      </c>
      <c r="C3" s="7" t="n">
        <v>16476</v>
      </c>
    </row>
    <row r="4">
      <c r="A4" s="4" t="inlineStr">
        <is>
          <t>Other borrowings</t>
        </is>
      </c>
      <c r="B4" s="6" t="n">
        <v>11504</v>
      </c>
      <c r="C4" s="6" t="n">
        <v>28573</v>
      </c>
    </row>
    <row r="5">
      <c r="A5" s="4" t="inlineStr">
        <is>
          <t>Total short-term borrowings</t>
        </is>
      </c>
      <c r="B5" s="6" t="n">
        <v>29514</v>
      </c>
      <c r="C5" s="6" t="n">
        <v>45049</v>
      </c>
    </row>
    <row r="6">
      <c r="A6" s="4" t="inlineStr">
        <is>
          <t>Collateralized short-term advances from Federal Home Loan Bank</t>
        </is>
      </c>
      <c r="B6" s="7" t="n">
        <v>4000</v>
      </c>
      <c r="C6" s="7" t="n">
        <v>17600</v>
      </c>
    </row>
    <row r="7">
      <c r="A7" s="4" t="inlineStr">
        <is>
          <t>Commercial paper</t>
        </is>
      </c>
    </row>
    <row r="8">
      <c r="A8" s="3" t="inlineStr">
        <is>
          <t>Short-Term Borrowings:</t>
        </is>
      </c>
    </row>
    <row r="9">
      <c r="A9" s="4" t="inlineStr">
        <is>
          <t>Weighted average coupon</t>
        </is>
      </c>
      <c r="B9" s="4" t="inlineStr">
        <is>
          <t>0.77%</t>
        </is>
      </c>
      <c r="C9" s="4" t="inlineStr">
        <is>
          <t>1.98%</t>
        </is>
      </c>
    </row>
    <row r="10">
      <c r="A10" s="4" t="inlineStr">
        <is>
          <t>Other borrowings</t>
        </is>
      </c>
    </row>
    <row r="11">
      <c r="A11" s="3" t="inlineStr">
        <is>
          <t>Short-Term Borrowings:</t>
        </is>
      </c>
    </row>
    <row r="12">
      <c r="A12" s="4" t="inlineStr">
        <is>
          <t>Weighted average coupon</t>
        </is>
      </c>
      <c r="B12" s="4" t="inlineStr">
        <is>
          <t>0.48%</t>
        </is>
      </c>
      <c r="C12" s="4" t="inlineStr">
        <is>
          <t>1.94%</t>
        </is>
      </c>
    </row>
    <row r="13">
      <c r="A13" s="4" t="inlineStr">
        <is>
          <t>Bank</t>
        </is>
      </c>
    </row>
    <row r="14">
      <c r="A14" s="3" t="inlineStr">
        <is>
          <t>Short-Term Borrowings:</t>
        </is>
      </c>
    </row>
    <row r="15">
      <c r="A15" s="4" t="inlineStr">
        <is>
          <t>Commercial paper</t>
        </is>
      </c>
      <c r="B15" s="7" t="n">
        <v>10022</v>
      </c>
      <c r="C15" s="7" t="n">
        <v>10155</v>
      </c>
    </row>
    <row r="16">
      <c r="A16" s="4" t="inlineStr">
        <is>
          <t>Broker-dealer</t>
        </is>
      </c>
    </row>
    <row r="17">
      <c r="A17" s="3" t="inlineStr">
        <is>
          <t>Short-Term Borrowings:</t>
        </is>
      </c>
    </row>
    <row r="18">
      <c r="A18" s="4" t="inlineStr">
        <is>
          <t>Commercial paper</t>
        </is>
      </c>
      <c r="B18" s="7" t="n">
        <v>7988</v>
      </c>
      <c r="C18" s="7" t="n">
        <v>632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Long-Term Debt (Details) - USD ($) $ in Millions</t>
        </is>
      </c>
      <c r="B1" s="2" t="inlineStr">
        <is>
          <t>Dec. 31, 2020</t>
        </is>
      </c>
      <c r="C1" s="2" t="inlineStr">
        <is>
          <t>Dec. 31, 2019</t>
        </is>
      </c>
    </row>
    <row r="2">
      <c r="A2" s="3" t="inlineStr">
        <is>
          <t>Debt Instrument</t>
        </is>
      </c>
    </row>
    <row r="3">
      <c r="A3" s="4" t="inlineStr">
        <is>
          <t>Weighted average interest rate</t>
        </is>
      </c>
      <c r="B3" s="4" t="inlineStr">
        <is>
          <t>2.66%</t>
        </is>
      </c>
    </row>
    <row r="4">
      <c r="A4" s="4" t="inlineStr">
        <is>
          <t>Long-term debt</t>
        </is>
      </c>
      <c r="B4" s="7" t="n">
        <v>271686</v>
      </c>
      <c r="C4" s="7" t="n">
        <v>248760</v>
      </c>
    </row>
    <row r="5">
      <c r="A5" s="4" t="inlineStr">
        <is>
          <t>Weighted average interest rate after effect of derivative contract</t>
        </is>
      </c>
      <c r="B5" s="4" t="inlineStr">
        <is>
          <t>2.64%</t>
        </is>
      </c>
    </row>
    <row r="6">
      <c r="A6" s="4" t="inlineStr">
        <is>
          <t>Senior debt</t>
        </is>
      </c>
    </row>
    <row r="7">
      <c r="A7" s="3" t="inlineStr">
        <is>
          <t>Debt Instrument</t>
        </is>
      </c>
    </row>
    <row r="8">
      <c r="A8" s="4" t="inlineStr">
        <is>
          <t>Long-term debt</t>
        </is>
      </c>
      <c r="B8" s="7" t="n">
        <v>242835</v>
      </c>
      <c r="C8" s="6" t="n">
        <v>221449</v>
      </c>
    </row>
    <row r="9">
      <c r="A9" s="4" t="inlineStr">
        <is>
          <t>Subordinated debt</t>
        </is>
      </c>
    </row>
    <row r="10">
      <c r="A10" s="3" t="inlineStr">
        <is>
          <t>Debt Instrument</t>
        </is>
      </c>
    </row>
    <row r="11">
      <c r="A11" s="4" t="inlineStr">
        <is>
          <t>Long-term debt</t>
        </is>
      </c>
      <c r="B11" s="6" t="n">
        <v>27121</v>
      </c>
      <c r="C11" s="6" t="n">
        <v>25589</v>
      </c>
    </row>
    <row r="12">
      <c r="A12" s="4" t="inlineStr">
        <is>
          <t>Trust preferred securities</t>
        </is>
      </c>
    </row>
    <row r="13">
      <c r="A13" s="3" t="inlineStr">
        <is>
          <t>Debt Instrument</t>
        </is>
      </c>
    </row>
    <row r="14">
      <c r="A14" s="4" t="inlineStr">
        <is>
          <t>Long-term debt</t>
        </is>
      </c>
      <c r="B14" s="6" t="n">
        <v>1730</v>
      </c>
      <c r="C14" s="6" t="n">
        <v>1722</v>
      </c>
    </row>
    <row r="15">
      <c r="A15" s="4" t="inlineStr">
        <is>
          <t>Citigroup Inc.</t>
        </is>
      </c>
    </row>
    <row r="16">
      <c r="A16" s="3" t="inlineStr">
        <is>
          <t>Debt Instrument</t>
        </is>
      </c>
    </row>
    <row r="17">
      <c r="A17" s="4" t="inlineStr">
        <is>
          <t>Long-term debt</t>
        </is>
      </c>
      <c r="B17" s="7" t="n">
        <v>170564</v>
      </c>
    </row>
    <row r="18">
      <c r="A18" s="4" t="inlineStr">
        <is>
          <t>Citigroup Inc. | Senior debt</t>
        </is>
      </c>
    </row>
    <row r="19">
      <c r="A19" s="3" t="inlineStr">
        <is>
          <t>Debt Instrument</t>
        </is>
      </c>
    </row>
    <row r="20">
      <c r="A20" s="4" t="inlineStr">
        <is>
          <t>Weighted average interest rate</t>
        </is>
      </c>
      <c r="B20" s="4" t="inlineStr">
        <is>
          <t>2.82%</t>
        </is>
      </c>
    </row>
    <row r="21">
      <c r="A21" s="4" t="inlineStr">
        <is>
          <t>Long-term debt</t>
        </is>
      </c>
      <c r="B21" s="7" t="n">
        <v>142197</v>
      </c>
      <c r="C21" s="6" t="n">
        <v>123292</v>
      </c>
    </row>
    <row r="22">
      <c r="A22" s="4" t="inlineStr">
        <is>
          <t>Citigroup Inc. | Subordinated debt</t>
        </is>
      </c>
    </row>
    <row r="23">
      <c r="A23" s="3" t="inlineStr">
        <is>
          <t>Debt Instrument</t>
        </is>
      </c>
    </row>
    <row r="24">
      <c r="A24" s="4" t="inlineStr">
        <is>
          <t>Weighted average interest rate</t>
        </is>
      </c>
      <c r="B24" s="4" t="inlineStr">
        <is>
          <t>4.38%</t>
        </is>
      </c>
    </row>
    <row r="25">
      <c r="A25" s="4" t="inlineStr">
        <is>
          <t>Long-term debt</t>
        </is>
      </c>
      <c r="B25" s="7" t="n">
        <v>26636</v>
      </c>
      <c r="C25" s="6" t="n">
        <v>25463</v>
      </c>
    </row>
    <row r="26">
      <c r="A26" s="4" t="inlineStr">
        <is>
          <t>Citigroup Inc. | Trust preferred securities</t>
        </is>
      </c>
    </row>
    <row r="27">
      <c r="A27" s="3" t="inlineStr">
        <is>
          <t>Debt Instrument</t>
        </is>
      </c>
    </row>
    <row r="28">
      <c r="A28" s="4" t="inlineStr">
        <is>
          <t>Weighted average interest rate</t>
        </is>
      </c>
      <c r="B28" s="4" t="inlineStr">
        <is>
          <t>6.26%</t>
        </is>
      </c>
    </row>
    <row r="29">
      <c r="A29" s="4" t="inlineStr">
        <is>
          <t>Long-term debt</t>
        </is>
      </c>
      <c r="B29" s="7" t="n">
        <v>1730</v>
      </c>
      <c r="C29" s="6" t="n">
        <v>1722</v>
      </c>
    </row>
    <row r="30">
      <c r="A30" s="4" t="inlineStr">
        <is>
          <t>Bank</t>
        </is>
      </c>
    </row>
    <row r="31">
      <c r="A31" s="3" t="inlineStr">
        <is>
          <t>Debt Instrument</t>
        </is>
      </c>
    </row>
    <row r="32">
      <c r="A32" s="4" t="inlineStr">
        <is>
          <t>Long-term debt</t>
        </is>
      </c>
      <c r="B32" s="7" t="n">
        <v>44741</v>
      </c>
    </row>
    <row r="33">
      <c r="A33" s="4" t="inlineStr">
        <is>
          <t>Bank | Senior debt</t>
        </is>
      </c>
    </row>
    <row r="34">
      <c r="A34" s="3" t="inlineStr">
        <is>
          <t>Debt Instrument</t>
        </is>
      </c>
    </row>
    <row r="35">
      <c r="A35" s="4" t="inlineStr">
        <is>
          <t>Weighted average interest rate</t>
        </is>
      </c>
      <c r="B35" s="4" t="inlineStr">
        <is>
          <t>1.64%</t>
        </is>
      </c>
    </row>
    <row r="36">
      <c r="A36" s="4" t="inlineStr">
        <is>
          <t>Long-term debt</t>
        </is>
      </c>
      <c r="B36" s="7" t="n">
        <v>44742</v>
      </c>
      <c r="C36" s="6" t="n">
        <v>53340</v>
      </c>
    </row>
    <row r="37">
      <c r="A37" s="4" t="inlineStr">
        <is>
          <t>Collateralized long-term advances from Federal Home Loan Bank</t>
        </is>
      </c>
      <c r="B37" s="6" t="n">
        <v>10900</v>
      </c>
      <c r="C37" s="6" t="n">
        <v>5500</v>
      </c>
    </row>
    <row r="38">
      <c r="A38" s="4" t="inlineStr">
        <is>
          <t>Broker-dealer</t>
        </is>
      </c>
    </row>
    <row r="39">
      <c r="A39" s="3" t="inlineStr">
        <is>
          <t>Debt Instrument</t>
        </is>
      </c>
    </row>
    <row r="40">
      <c r="A40" s="4" t="inlineStr">
        <is>
          <t>Long-term debt</t>
        </is>
      </c>
      <c r="B40" s="7" t="n">
        <v>56381</v>
      </c>
    </row>
    <row r="41">
      <c r="A41" s="4" t="inlineStr">
        <is>
          <t>Broker-dealer | Senior debt</t>
        </is>
      </c>
    </row>
    <row r="42">
      <c r="A42" s="3" t="inlineStr">
        <is>
          <t>Debt Instrument</t>
        </is>
      </c>
    </row>
    <row r="43">
      <c r="A43" s="4" t="inlineStr">
        <is>
          <t>Weighted average interest rate</t>
        </is>
      </c>
      <c r="B43" s="4" t="inlineStr">
        <is>
          <t>0.72%</t>
        </is>
      </c>
    </row>
    <row r="44">
      <c r="A44" s="4" t="inlineStr">
        <is>
          <t>Long-term debt</t>
        </is>
      </c>
      <c r="B44" s="7" t="n">
        <v>55896</v>
      </c>
      <c r="C44" s="6" t="n">
        <v>44817</v>
      </c>
    </row>
    <row r="45">
      <c r="A45" s="4" t="inlineStr">
        <is>
          <t>Broker-dealer | Subordinated debt</t>
        </is>
      </c>
    </row>
    <row r="46">
      <c r="A46" s="3" t="inlineStr">
        <is>
          <t>Debt Instrument</t>
        </is>
      </c>
    </row>
    <row r="47">
      <c r="A47" s="4" t="inlineStr">
        <is>
          <t>Weighted average interest rate</t>
        </is>
      </c>
      <c r="B47" s="4" t="inlineStr">
        <is>
          <t>0.00%</t>
        </is>
      </c>
    </row>
    <row r="48">
      <c r="A48" s="4" t="inlineStr">
        <is>
          <t>Long-term debt</t>
        </is>
      </c>
      <c r="B48" s="7" t="n">
        <v>485</v>
      </c>
      <c r="C48" s="7" t="n">
        <v>12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Maturities of Long-term Debt (Details) - USD ($) $ in Millions</t>
        </is>
      </c>
      <c r="B1" s="2" t="inlineStr">
        <is>
          <t>Dec. 31, 2020</t>
        </is>
      </c>
      <c r="C1" s="2" t="inlineStr">
        <is>
          <t>Dec. 31, 2019</t>
        </is>
      </c>
    </row>
    <row r="2">
      <c r="A2" s="3" t="inlineStr">
        <is>
          <t>Debt Instrument</t>
        </is>
      </c>
    </row>
    <row r="3">
      <c r="A3" s="4" t="inlineStr">
        <is>
          <t>2021</t>
        </is>
      </c>
      <c r="B3" s="7" t="n">
        <v>43321</v>
      </c>
    </row>
    <row r="4">
      <c r="A4" s="4" t="inlineStr">
        <is>
          <t>2022</t>
        </is>
      </c>
      <c r="B4" s="6" t="n">
        <v>36745</v>
      </c>
    </row>
    <row r="5">
      <c r="A5" s="4" t="inlineStr">
        <is>
          <t>2023</t>
        </is>
      </c>
      <c r="B5" s="6" t="n">
        <v>26047</v>
      </c>
    </row>
    <row r="6">
      <c r="A6" s="4" t="inlineStr">
        <is>
          <t>2024</t>
        </is>
      </c>
      <c r="B6" s="6" t="n">
        <v>21006</v>
      </c>
    </row>
    <row r="7">
      <c r="A7" s="4" t="inlineStr">
        <is>
          <t>2025</t>
        </is>
      </c>
      <c r="B7" s="6" t="n">
        <v>18877</v>
      </c>
    </row>
    <row r="8">
      <c r="A8" s="4" t="inlineStr">
        <is>
          <t>Thereafter</t>
        </is>
      </c>
      <c r="B8" s="6" t="n">
        <v>125690</v>
      </c>
    </row>
    <row r="9">
      <c r="A9" s="4" t="inlineStr">
        <is>
          <t>Total</t>
        </is>
      </c>
      <c r="B9" s="6" t="n">
        <v>271686</v>
      </c>
      <c r="C9" s="7" t="n">
        <v>248760</v>
      </c>
    </row>
    <row r="10">
      <c r="A10" s="4" t="inlineStr">
        <is>
          <t>Citigroup Inc.</t>
        </is>
      </c>
    </row>
    <row r="11">
      <c r="A11" s="3" t="inlineStr">
        <is>
          <t>Debt Instrument</t>
        </is>
      </c>
    </row>
    <row r="12">
      <c r="A12" s="4" t="inlineStr">
        <is>
          <t>2021</t>
        </is>
      </c>
      <c r="B12" s="6" t="n">
        <v>15605</v>
      </c>
    </row>
    <row r="13">
      <c r="A13" s="4" t="inlineStr">
        <is>
          <t>2022</t>
        </is>
      </c>
      <c r="B13" s="6" t="n">
        <v>13159</v>
      </c>
    </row>
    <row r="14">
      <c r="A14" s="4" t="inlineStr">
        <is>
          <t>2023</t>
        </is>
      </c>
      <c r="B14" s="6" t="n">
        <v>14805</v>
      </c>
    </row>
    <row r="15">
      <c r="A15" s="4" t="inlineStr">
        <is>
          <t>2024</t>
        </is>
      </c>
      <c r="B15" s="6" t="n">
        <v>12329</v>
      </c>
    </row>
    <row r="16">
      <c r="A16" s="4" t="inlineStr">
        <is>
          <t>2025</t>
        </is>
      </c>
      <c r="B16" s="6" t="n">
        <v>13733</v>
      </c>
    </row>
    <row r="17">
      <c r="A17" s="4" t="inlineStr">
        <is>
          <t>Thereafter</t>
        </is>
      </c>
      <c r="B17" s="6" t="n">
        <v>100933</v>
      </c>
    </row>
    <row r="18">
      <c r="A18" s="4" t="inlineStr">
        <is>
          <t>Total</t>
        </is>
      </c>
      <c r="B18" s="6" t="n">
        <v>170564</v>
      </c>
    </row>
    <row r="19">
      <c r="A19" s="4" t="inlineStr">
        <is>
          <t>Bank</t>
        </is>
      </c>
    </row>
    <row r="20">
      <c r="A20" s="3" t="inlineStr">
        <is>
          <t>Debt Instrument</t>
        </is>
      </c>
    </row>
    <row r="21">
      <c r="A21" s="4" t="inlineStr">
        <is>
          <t>2021</t>
        </is>
      </c>
      <c r="B21" s="6" t="n">
        <v>18577</v>
      </c>
    </row>
    <row r="22">
      <c r="A22" s="4" t="inlineStr">
        <is>
          <t>2022</t>
        </is>
      </c>
      <c r="B22" s="6" t="n">
        <v>14608</v>
      </c>
    </row>
    <row r="23">
      <c r="A23" s="4" t="inlineStr">
        <is>
          <t>2023</t>
        </is>
      </c>
      <c r="B23" s="6" t="n">
        <v>2685</v>
      </c>
    </row>
    <row r="24">
      <c r="A24" s="4" t="inlineStr">
        <is>
          <t>2024</t>
        </is>
      </c>
      <c r="B24" s="6" t="n">
        <v>4588</v>
      </c>
    </row>
    <row r="25">
      <c r="A25" s="4" t="inlineStr">
        <is>
          <t>2025</t>
        </is>
      </c>
      <c r="B25" s="6" t="n">
        <v>501</v>
      </c>
    </row>
    <row r="26">
      <c r="A26" s="4" t="inlineStr">
        <is>
          <t>Thereafter</t>
        </is>
      </c>
      <c r="B26" s="6" t="n">
        <v>3782</v>
      </c>
    </row>
    <row r="27">
      <c r="A27" s="4" t="inlineStr">
        <is>
          <t>Total</t>
        </is>
      </c>
      <c r="B27" s="6" t="n">
        <v>44741</v>
      </c>
    </row>
    <row r="28">
      <c r="A28" s="4" t="inlineStr">
        <is>
          <t>Broker-dealer</t>
        </is>
      </c>
    </row>
    <row r="29">
      <c r="A29" s="3" t="inlineStr">
        <is>
          <t>Debt Instrument</t>
        </is>
      </c>
    </row>
    <row r="30">
      <c r="A30" s="4" t="inlineStr">
        <is>
          <t>2021</t>
        </is>
      </c>
      <c r="B30" s="6" t="n">
        <v>9139</v>
      </c>
    </row>
    <row r="31">
      <c r="A31" s="4" t="inlineStr">
        <is>
          <t>2022</t>
        </is>
      </c>
      <c r="B31" s="6" t="n">
        <v>8978</v>
      </c>
    </row>
    <row r="32">
      <c r="A32" s="4" t="inlineStr">
        <is>
          <t>2023</t>
        </is>
      </c>
      <c r="B32" s="6" t="n">
        <v>8557</v>
      </c>
    </row>
    <row r="33">
      <c r="A33" s="4" t="inlineStr">
        <is>
          <t>2024</t>
        </is>
      </c>
      <c r="B33" s="6" t="n">
        <v>4089</v>
      </c>
    </row>
    <row r="34">
      <c r="A34" s="4" t="inlineStr">
        <is>
          <t>2025</t>
        </is>
      </c>
      <c r="B34" s="6" t="n">
        <v>4643</v>
      </c>
    </row>
    <row r="35">
      <c r="A35" s="4" t="inlineStr">
        <is>
          <t>Thereafter</t>
        </is>
      </c>
      <c r="B35" s="6" t="n">
        <v>20975</v>
      </c>
    </row>
    <row r="36">
      <c r="A36" s="4" t="inlineStr">
        <is>
          <t>Total</t>
        </is>
      </c>
      <c r="B36" s="7" t="n">
        <v>5638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27" customWidth="1" min="2" max="2"/>
  </cols>
  <sheetData>
    <row r="1">
      <c r="A1" s="1" t="inlineStr">
        <is>
          <t>DEBT - Trust Preferred Securities (Details) $ in Millions</t>
        </is>
      </c>
      <c r="B1" s="2" t="inlineStr">
        <is>
          <t>Dec. 31, 2020USD ($)shares</t>
        </is>
      </c>
    </row>
    <row r="2">
      <c r="A2" s="3" t="inlineStr">
        <is>
          <t>Trust Preferred Securities</t>
        </is>
      </c>
    </row>
    <row r="3">
      <c r="A3" s="4" t="inlineStr">
        <is>
          <t>Liquidation value</t>
        </is>
      </c>
      <c r="B3" s="7" t="n">
        <v>2577</v>
      </c>
    </row>
    <row r="4">
      <c r="A4" s="4" t="inlineStr">
        <is>
          <t>Junior subordinated debentures owned by the Trust, amount</t>
        </is>
      </c>
      <c r="B4" s="7" t="n">
        <v>2583</v>
      </c>
    </row>
    <row r="5">
      <c r="A5" s="4" t="inlineStr">
        <is>
          <t>Citigroup Capital III</t>
        </is>
      </c>
    </row>
    <row r="6">
      <c r="A6" s="3" t="inlineStr">
        <is>
          <t>Trust Preferred Securities</t>
        </is>
      </c>
    </row>
    <row r="7">
      <c r="A7" s="4" t="inlineStr">
        <is>
          <t>Securities issued (in shares) | shares</t>
        </is>
      </c>
      <c r="B7" s="6" t="n">
        <v>194053</v>
      </c>
    </row>
    <row r="8">
      <c r="A8" s="4" t="inlineStr">
        <is>
          <t>Liquidation value</t>
        </is>
      </c>
      <c r="B8" s="7" t="n">
        <v>194</v>
      </c>
    </row>
    <row r="9">
      <c r="A9" s="4" t="inlineStr">
        <is>
          <t>Coupon rate (as a percent)</t>
        </is>
      </c>
      <c r="B9" s="4" t="inlineStr">
        <is>
          <t>7.625%</t>
        </is>
      </c>
    </row>
    <row r="10">
      <c r="A10" s="4" t="inlineStr">
        <is>
          <t>Common shares issued to parent (in shares) | shares</t>
        </is>
      </c>
      <c r="B10" s="6" t="n">
        <v>6003</v>
      </c>
    </row>
    <row r="11">
      <c r="A11" s="4" t="inlineStr">
        <is>
          <t>Junior subordinated debentures owned by the Trust, amount</t>
        </is>
      </c>
      <c r="B11" s="7" t="n">
        <v>200</v>
      </c>
    </row>
    <row r="12">
      <c r="A12" s="4" t="inlineStr">
        <is>
          <t>Citigroup Capital XIII</t>
        </is>
      </c>
    </row>
    <row r="13">
      <c r="A13" s="3" t="inlineStr">
        <is>
          <t>Trust Preferred Securities</t>
        </is>
      </c>
    </row>
    <row r="14">
      <c r="A14" s="4" t="inlineStr">
        <is>
          <t>Securities issued (in shares) | shares</t>
        </is>
      </c>
      <c r="B14" s="6" t="n">
        <v>89840000</v>
      </c>
    </row>
    <row r="15">
      <c r="A15" s="4" t="inlineStr">
        <is>
          <t>Liquidation value</t>
        </is>
      </c>
      <c r="B15" s="7" t="n">
        <v>2246</v>
      </c>
    </row>
    <row r="16">
      <c r="A16" s="4" t="inlineStr">
        <is>
          <t>Common shares issued to parent (in shares) | shares</t>
        </is>
      </c>
      <c r="B16" s="6" t="n">
        <v>1000</v>
      </c>
    </row>
    <row r="17">
      <c r="A17" s="4" t="inlineStr">
        <is>
          <t>Junior subordinated debentures owned by the Trust, amount</t>
        </is>
      </c>
      <c r="B17" s="7" t="n">
        <v>2246</v>
      </c>
    </row>
    <row r="18">
      <c r="A18" s="4" t="inlineStr">
        <is>
          <t>Citigroup Capital XIII | LIBOR</t>
        </is>
      </c>
    </row>
    <row r="19">
      <c r="A19" s="3" t="inlineStr">
        <is>
          <t>Trust Preferred Securities</t>
        </is>
      </c>
    </row>
    <row r="20">
      <c r="A20" s="4" t="inlineStr">
        <is>
          <t>Basis spread on variable rate</t>
        </is>
      </c>
      <c r="B20" s="11" t="n">
        <v>0.06370000000000001</v>
      </c>
    </row>
    <row r="21">
      <c r="A21" s="4" t="inlineStr">
        <is>
          <t>Citigroup Capital XVIII</t>
        </is>
      </c>
    </row>
    <row r="22">
      <c r="A22" s="3" t="inlineStr">
        <is>
          <t>Trust Preferred Securities</t>
        </is>
      </c>
    </row>
    <row r="23">
      <c r="A23" s="4" t="inlineStr">
        <is>
          <t>Securities issued (in shares) | shares</t>
        </is>
      </c>
      <c r="B23" s="6" t="n">
        <v>99901</v>
      </c>
    </row>
    <row r="24">
      <c r="A24" s="4" t="inlineStr">
        <is>
          <t>Liquidation value</t>
        </is>
      </c>
      <c r="B24" s="7" t="n">
        <v>137</v>
      </c>
    </row>
    <row r="25">
      <c r="A25" s="4" t="inlineStr">
        <is>
          <t>Common shares issued to parent (in shares) | shares</t>
        </is>
      </c>
      <c r="B25" s="6" t="n">
        <v>50</v>
      </c>
    </row>
    <row r="26">
      <c r="A26" s="4" t="inlineStr">
        <is>
          <t>Junior subordinated debentures owned by the Trust, amount</t>
        </is>
      </c>
      <c r="B26" s="7" t="n">
        <v>137</v>
      </c>
    </row>
    <row r="27">
      <c r="A27" s="4" t="inlineStr">
        <is>
          <t>Citigroup Capital XVIII | LIBOR</t>
        </is>
      </c>
    </row>
    <row r="28">
      <c r="A28" s="3" t="inlineStr">
        <is>
          <t>Trust Preferred Securities</t>
        </is>
      </c>
    </row>
    <row r="29">
      <c r="A29" s="4" t="inlineStr">
        <is>
          <t>Basis spread on variable rate</t>
        </is>
      </c>
      <c r="B29" s="12" t="n">
        <v>0.00887499999999999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 Regulatory Capital Compliance (Details) - USD ($) $ in Millions</t>
        </is>
      </c>
      <c r="B1" s="2" t="inlineStr">
        <is>
          <t>12 Months Ended</t>
        </is>
      </c>
    </row>
    <row r="2">
      <c r="B2" s="2" t="inlineStr">
        <is>
          <t>Dec. 31, 2020</t>
        </is>
      </c>
      <c r="C2" s="2" t="inlineStr">
        <is>
          <t>Dec. 31, 2019</t>
        </is>
      </c>
    </row>
    <row r="3">
      <c r="A3" s="3" t="inlineStr">
        <is>
          <t>Compliance with Regulatory Capital Requirements under Banking Regulations [Line Items]</t>
        </is>
      </c>
    </row>
    <row r="4">
      <c r="A4" s="4" t="inlineStr">
        <is>
          <t>Common Equity Tier 1 Capital ratio, stated minimum</t>
        </is>
      </c>
      <c r="B4" s="4" t="inlineStr">
        <is>
          <t>4.50%</t>
        </is>
      </c>
    </row>
    <row r="5">
      <c r="A5" s="4" t="inlineStr">
        <is>
          <t>Tier 1 Capital ratio, stated minimum</t>
        </is>
      </c>
      <c r="B5" s="13" t="n">
        <v>0.06</v>
      </c>
    </row>
    <row r="6">
      <c r="A6" s="4" t="inlineStr">
        <is>
          <t>Total Capital ratio, stated minimum</t>
        </is>
      </c>
      <c r="B6" s="13" t="n">
        <v>0.08</v>
      </c>
    </row>
    <row r="7">
      <c r="A7" s="4" t="inlineStr">
        <is>
          <t>Tier 1 Leverage ratio, stated minimum</t>
        </is>
      </c>
      <c r="B7" s="13" t="n">
        <v>0.04</v>
      </c>
    </row>
    <row r="8">
      <c r="A8" s="4" t="inlineStr">
        <is>
          <t>Supplementary leverage ratio, stated minimum</t>
        </is>
      </c>
      <c r="B8" s="4" t="inlineStr">
        <is>
          <t>3.00%</t>
        </is>
      </c>
    </row>
    <row r="9">
      <c r="A9" s="4" t="inlineStr">
        <is>
          <t>Dividends received from Citibank N.A.</t>
        </is>
      </c>
      <c r="B9" s="7" t="n">
        <v>2300</v>
      </c>
      <c r="C9" s="7" t="n">
        <v>17300</v>
      </c>
    </row>
    <row r="10">
      <c r="A10" s="4" t="inlineStr">
        <is>
          <t>Citigroup Inc.</t>
        </is>
      </c>
    </row>
    <row r="11">
      <c r="A11" s="3" t="inlineStr">
        <is>
          <t>Compliance with Regulatory Capital Requirements under Banking Regulations [Line Items]</t>
        </is>
      </c>
    </row>
    <row r="12">
      <c r="A12" s="4" t="inlineStr">
        <is>
          <t>Common Equity Tier 1 Capital</t>
        </is>
      </c>
      <c r="B12" s="6" t="n">
        <v>147274</v>
      </c>
      <c r="C12" s="6" t="n">
        <v>137798</v>
      </c>
    </row>
    <row r="13">
      <c r="A13" s="4" t="inlineStr">
        <is>
          <t>Tier 1 Capital</t>
        </is>
      </c>
      <c r="B13" s="6" t="n">
        <v>167053</v>
      </c>
      <c r="C13" s="6" t="n">
        <v>155805</v>
      </c>
    </row>
    <row r="14">
      <c r="A14" s="4" t="inlineStr">
        <is>
          <t>Quarterly Adjusted Average Total Assets</t>
        </is>
      </c>
      <c r="B14" s="6" t="n">
        <v>2265615</v>
      </c>
      <c r="C14" s="6" t="n">
        <v>1957039</v>
      </c>
    </row>
    <row r="15">
      <c r="A15" s="4" t="inlineStr">
        <is>
          <t>Total Leverage Exposure</t>
        </is>
      </c>
      <c r="B15" s="7" t="n">
        <v>2386881</v>
      </c>
      <c r="C15" s="7" t="n">
        <v>2513702</v>
      </c>
    </row>
    <row r="16">
      <c r="A16" s="4" t="inlineStr">
        <is>
          <t>Common Equity Tier 1 Capital ratio</t>
        </is>
      </c>
      <c r="B16" s="4" t="inlineStr">
        <is>
          <t>11.73%</t>
        </is>
      </c>
      <c r="C16" s="4" t="inlineStr">
        <is>
          <t>11.79%</t>
        </is>
      </c>
    </row>
    <row r="17">
      <c r="A17" s="4" t="inlineStr">
        <is>
          <t>Tier 1 Capital ratio, well capitalized minimum</t>
        </is>
      </c>
      <c r="B17" s="13" t="n">
        <v>0.06</v>
      </c>
    </row>
    <row r="18">
      <c r="A18" s="4" t="inlineStr">
        <is>
          <t>Tier 1 Capital ratio</t>
        </is>
      </c>
      <c r="B18" s="11" t="n">
        <v>0.1331</v>
      </c>
      <c r="C18" s="11" t="n">
        <v>0.1333</v>
      </c>
    </row>
    <row r="19">
      <c r="A19" s="4" t="inlineStr">
        <is>
          <t>Total Capital ratio, well capitalized minimum</t>
        </is>
      </c>
      <c r="B19" s="13" t="n">
        <v>0.1</v>
      </c>
    </row>
    <row r="20">
      <c r="A20" s="4" t="inlineStr">
        <is>
          <t>Total Capital ratio</t>
        </is>
      </c>
      <c r="B20" s="11" t="n">
        <v>0.1561</v>
      </c>
      <c r="C20" s="11" t="n">
        <v>0.1587</v>
      </c>
    </row>
    <row r="21">
      <c r="A21" s="4" t="inlineStr">
        <is>
          <t>Tier 1 Leverage ratio</t>
        </is>
      </c>
      <c r="B21" s="11" t="n">
        <v>0.0737</v>
      </c>
      <c r="C21" s="11" t="n">
        <v>0.0796</v>
      </c>
    </row>
    <row r="22">
      <c r="A22" s="4" t="inlineStr">
        <is>
          <t>Supplementary leverage ratio</t>
        </is>
      </c>
      <c r="B22" s="11" t="n">
        <v>0.07000000000000001</v>
      </c>
      <c r="C22" s="11" t="n">
        <v>0.062</v>
      </c>
    </row>
    <row r="23">
      <c r="A23" s="4" t="inlineStr">
        <is>
          <t>Citibank, N.A.</t>
        </is>
      </c>
    </row>
    <row r="24">
      <c r="A24" s="3" t="inlineStr">
        <is>
          <t>Compliance with Regulatory Capital Requirements under Banking Regulations [Line Items]</t>
        </is>
      </c>
    </row>
    <row r="25">
      <c r="A25" s="4" t="inlineStr">
        <is>
          <t>Common Equity Tier 1 Capital</t>
        </is>
      </c>
      <c r="B25" s="7" t="n">
        <v>142884</v>
      </c>
      <c r="C25" s="7" t="n">
        <v>130720</v>
      </c>
    </row>
    <row r="26">
      <c r="A26" s="4" t="inlineStr">
        <is>
          <t>Tier 1 Capital</t>
        </is>
      </c>
      <c r="B26" s="6" t="n">
        <v>144992</v>
      </c>
      <c r="C26" s="6" t="n">
        <v>132847</v>
      </c>
    </row>
    <row r="27">
      <c r="A27" s="4" t="inlineStr">
        <is>
          <t>Quarterly Adjusted Average Total Assets</t>
        </is>
      </c>
      <c r="B27" s="6" t="n">
        <v>1680056</v>
      </c>
      <c r="C27" s="6" t="n">
        <v>1459780</v>
      </c>
    </row>
    <row r="28">
      <c r="A28" s="4" t="inlineStr">
        <is>
          <t>Total Leverage Exposure</t>
        </is>
      </c>
      <c r="B28" s="7" t="n">
        <v>2167969</v>
      </c>
      <c r="C28" s="7" t="n">
        <v>1958173</v>
      </c>
    </row>
    <row r="29">
      <c r="A29" s="4" t="inlineStr">
        <is>
          <t>Common Equity Tier 1 Capital ratio</t>
        </is>
      </c>
      <c r="B29" s="4" t="inlineStr">
        <is>
          <t>13.87%</t>
        </is>
      </c>
      <c r="C29" s="4" t="inlineStr">
        <is>
          <t>12.78%</t>
        </is>
      </c>
    </row>
    <row r="30">
      <c r="A30" s="4" t="inlineStr">
        <is>
          <t>Common Equity Tier 1 Capital ratio, well capitalized minimum</t>
        </is>
      </c>
      <c r="B30" s="4" t="inlineStr">
        <is>
          <t>6.50%</t>
        </is>
      </c>
    </row>
    <row r="31">
      <c r="A31" s="4" t="inlineStr">
        <is>
          <t>Tier 1 Capital ratio, well capitalized minimum</t>
        </is>
      </c>
      <c r="B31" s="13" t="n">
        <v>0.08</v>
      </c>
    </row>
    <row r="32">
      <c r="A32" s="4" t="inlineStr">
        <is>
          <t>Tier 1 Capital ratio</t>
        </is>
      </c>
      <c r="B32" s="11" t="n">
        <v>0.1408</v>
      </c>
      <c r="C32" s="11" t="n">
        <v>0.1299</v>
      </c>
    </row>
    <row r="33">
      <c r="A33" s="4" t="inlineStr">
        <is>
          <t>Total Capital ratio, well capitalized minimum</t>
        </is>
      </c>
      <c r="B33" s="13" t="n">
        <v>0.1</v>
      </c>
    </row>
    <row r="34">
      <c r="A34" s="4" t="inlineStr">
        <is>
          <t>Total Capital ratio</t>
        </is>
      </c>
      <c r="B34" s="11" t="n">
        <v>0.1594</v>
      </c>
      <c r="C34" s="11" t="n">
        <v>0.1538</v>
      </c>
    </row>
    <row r="35">
      <c r="A35" s="4" t="inlineStr">
        <is>
          <t>Tier 1 Leverage ratio</t>
        </is>
      </c>
      <c r="B35" s="11" t="n">
        <v>0.0863</v>
      </c>
      <c r="C35" s="11" t="n">
        <v>0.091</v>
      </c>
    </row>
    <row r="36">
      <c r="A36" s="4" t="inlineStr">
        <is>
          <t>Tier 1 Leverage ratio, well capitalized minimum</t>
        </is>
      </c>
      <c r="B36" s="13" t="n">
        <v>0.05</v>
      </c>
    </row>
    <row r="37">
      <c r="A37" s="4" t="inlineStr">
        <is>
          <t>Supplementary leverage ratio</t>
        </is>
      </c>
      <c r="B37" s="11" t="n">
        <v>0.0669</v>
      </c>
      <c r="C37" s="11" t="n">
        <v>0.0678</v>
      </c>
    </row>
    <row r="38">
      <c r="A38" s="4" t="inlineStr">
        <is>
          <t>Supplementary leverage ratio, well capitalized minimum</t>
        </is>
      </c>
      <c r="B38" s="4" t="inlineStr">
        <is>
          <t>6.00%</t>
        </is>
      </c>
    </row>
    <row r="39">
      <c r="A39" s="4" t="inlineStr">
        <is>
          <t>Standardized Approach | Citigroup Inc.</t>
        </is>
      </c>
    </row>
    <row r="40">
      <c r="A40" s="3" t="inlineStr">
        <is>
          <t>Compliance with Regulatory Capital Requirements under Banking Regulations [Line Items]</t>
        </is>
      </c>
    </row>
    <row r="41">
      <c r="A41" s="4" t="inlineStr">
        <is>
          <t>Total Capital (Tier 1 Capital and Tier 2 Capital)</t>
        </is>
      </c>
      <c r="B41" s="7" t="n">
        <v>204849</v>
      </c>
      <c r="C41" s="7" t="n">
        <v>193711</v>
      </c>
    </row>
    <row r="42">
      <c r="A42" s="4" t="inlineStr">
        <is>
          <t>Total Risk-Weighted Assets</t>
        </is>
      </c>
      <c r="B42" s="6" t="n">
        <v>1221576</v>
      </c>
      <c r="C42" s="6" t="n">
        <v>1168848</v>
      </c>
    </row>
    <row r="43">
      <c r="A43" s="4" t="inlineStr">
        <is>
          <t>Standardized Approach | Citibank, N.A.</t>
        </is>
      </c>
    </row>
    <row r="44">
      <c r="A44" s="3" t="inlineStr">
        <is>
          <t>Compliance with Regulatory Capital Requirements under Banking Regulations [Line Items]</t>
        </is>
      </c>
    </row>
    <row r="45">
      <c r="A45" s="4" t="inlineStr">
        <is>
          <t>Total Capital (Tier 1 Capital and Tier 2 Capital)</t>
        </is>
      </c>
      <c r="B45" s="6" t="n">
        <v>169235</v>
      </c>
      <c r="C45" s="6" t="n">
        <v>157253</v>
      </c>
    </row>
    <row r="46">
      <c r="A46" s="4" t="inlineStr">
        <is>
          <t>Total Risk-Weighted Assets</t>
        </is>
      </c>
      <c r="B46" s="6" t="n">
        <v>1030081</v>
      </c>
      <c r="C46" s="6" t="n">
        <v>1022607</v>
      </c>
    </row>
    <row r="47">
      <c r="A47" s="4" t="inlineStr">
        <is>
          <t>Advanced Approach | Citigroup Inc.</t>
        </is>
      </c>
    </row>
    <row r="48">
      <c r="A48" s="3" t="inlineStr">
        <is>
          <t>Compliance with Regulatory Capital Requirements under Banking Regulations [Line Items]</t>
        </is>
      </c>
    </row>
    <row r="49">
      <c r="A49" s="4" t="inlineStr">
        <is>
          <t>Total Capital (Tier 1 Capital and Tier 2 Capital)</t>
        </is>
      </c>
      <c r="B49" s="6" t="n">
        <v>195959</v>
      </c>
      <c r="C49" s="6" t="n">
        <v>181337</v>
      </c>
    </row>
    <row r="50">
      <c r="A50" s="4" t="inlineStr">
        <is>
          <t>Total Risk-Weighted Assets</t>
        </is>
      </c>
      <c r="B50" s="6" t="n">
        <v>1255284</v>
      </c>
      <c r="C50" s="6" t="n">
        <v>1142804</v>
      </c>
    </row>
    <row r="51">
      <c r="A51" s="4" t="inlineStr">
        <is>
          <t>Advanced Approach | Citibank, N.A.</t>
        </is>
      </c>
    </row>
    <row r="52">
      <c r="A52" s="3" t="inlineStr">
        <is>
          <t>Compliance with Regulatory Capital Requirements under Banking Regulations [Line Items]</t>
        </is>
      </c>
    </row>
    <row r="53">
      <c r="A53" s="4" t="inlineStr">
        <is>
          <t>Total Capital (Tier 1 Capital and Tier 2 Capital)</t>
        </is>
      </c>
      <c r="B53" s="6" t="n">
        <v>161294</v>
      </c>
      <c r="C53" s="6" t="n">
        <v>145918</v>
      </c>
    </row>
    <row r="54">
      <c r="A54" s="4" t="inlineStr">
        <is>
          <t>Total Risk-Weighted Assets</t>
        </is>
      </c>
      <c r="B54" s="7" t="n">
        <v>1012129</v>
      </c>
      <c r="C54" s="7" t="n">
        <v>938735</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HANGES IN ACCUMULATED OTHER COMPREHENSIVE INCOME (LOSS) (AOCI) - Change in Each Component of AOCI (Details) - USD ($) $ in Millions</t>
        </is>
      </c>
      <c r="C1" s="2" t="inlineStr">
        <is>
          <t>12 Months Ended</t>
        </is>
      </c>
    </row>
    <row r="2">
      <c r="C2" s="2" t="inlineStr">
        <is>
          <t>Dec. 31, 2020</t>
        </is>
      </c>
      <c r="D2" s="2" t="inlineStr">
        <is>
          <t>Dec. 31, 2019</t>
        </is>
      </c>
      <c r="E2" s="2" t="inlineStr">
        <is>
          <t>Dec. 31, 2018</t>
        </is>
      </c>
    </row>
    <row r="3">
      <c r="A3" s="3" t="inlineStr">
        <is>
          <t>Change in accumulated other comprehensive income (loss)</t>
        </is>
      </c>
    </row>
    <row r="4">
      <c r="A4" s="4" t="inlineStr">
        <is>
          <t>Balance, beginning of year</t>
        </is>
      </c>
      <c r="C4" s="7" t="n">
        <v>193946</v>
      </c>
      <c r="D4" s="7" t="n">
        <v>197074</v>
      </c>
    </row>
    <row r="5">
      <c r="A5" s="4" t="inlineStr">
        <is>
          <t>Balance, end of year</t>
        </is>
      </c>
      <c r="C5" s="6" t="n">
        <v>200200</v>
      </c>
      <c r="D5" s="6" t="n">
        <v>193946</v>
      </c>
      <c r="E5" s="7" t="n">
        <v>197074</v>
      </c>
    </row>
    <row r="6">
      <c r="A6" s="4" t="inlineStr">
        <is>
          <t>Net unrealized gains (losses) on investment securities</t>
        </is>
      </c>
    </row>
    <row r="7">
      <c r="A7" s="3" t="inlineStr">
        <is>
          <t>Change in accumulated other comprehensive income (loss)</t>
        </is>
      </c>
    </row>
    <row r="8">
      <c r="A8" s="4" t="inlineStr">
        <is>
          <t>Balance, beginning of year</t>
        </is>
      </c>
      <c r="C8" s="6" t="n">
        <v>-265</v>
      </c>
      <c r="D8" s="6" t="n">
        <v>-2250</v>
      </c>
      <c r="E8" s="6" t="n">
        <v>-1158</v>
      </c>
    </row>
    <row r="9">
      <c r="A9" s="4" t="inlineStr">
        <is>
          <t>Other comprehensive income before reclassifications</t>
        </is>
      </c>
      <c r="C9" s="6" t="n">
        <v>4837</v>
      </c>
      <c r="D9" s="6" t="n">
        <v>3065</v>
      </c>
      <c r="E9" s="6" t="n">
        <v>-866</v>
      </c>
    </row>
    <row r="10">
      <c r="A10" s="4" t="inlineStr">
        <is>
          <t>Increase (decrease) due to amounts reclassified from AOCI</t>
        </is>
      </c>
      <c r="C10" s="6" t="n">
        <v>-1252</v>
      </c>
      <c r="D10" s="6" t="n">
        <v>-1080</v>
      </c>
      <c r="E10" s="6" t="n">
        <v>-223</v>
      </c>
    </row>
    <row r="11">
      <c r="A11" s="4" t="inlineStr">
        <is>
          <t>Change, net of taxes</t>
        </is>
      </c>
      <c r="C11" s="6" t="n">
        <v>3585</v>
      </c>
      <c r="D11" s="6" t="n">
        <v>1985</v>
      </c>
      <c r="E11" s="6" t="n">
        <v>-1089</v>
      </c>
    </row>
    <row r="12">
      <c r="A12" s="4" t="inlineStr">
        <is>
          <t>Balance, end of year</t>
        </is>
      </c>
      <c r="C12" s="6" t="n">
        <v>3320</v>
      </c>
      <c r="D12" s="6" t="n">
        <v>-265</v>
      </c>
      <c r="E12" s="6" t="n">
        <v>-2250</v>
      </c>
    </row>
    <row r="13">
      <c r="A13" s="4" t="inlineStr">
        <is>
          <t>Net unrealized gains (losses) on investment securities | Cumulative Effect, Period of Adoption, Adjustment</t>
        </is>
      </c>
    </row>
    <row r="14">
      <c r="A14" s="3" t="inlineStr">
        <is>
          <t>Change in accumulated other comprehensive income (loss)</t>
        </is>
      </c>
    </row>
    <row r="15">
      <c r="A15" s="4" t="inlineStr">
        <is>
          <t>Balance, beginning of year</t>
        </is>
      </c>
      <c r="E15" s="6" t="n">
        <v>-3</v>
      </c>
    </row>
    <row r="16">
      <c r="A16" s="4" t="inlineStr">
        <is>
          <t>Net unrealized gains (losses) on investment securities | Cumulative Effect, Period of Adoption, Adjusted Balance</t>
        </is>
      </c>
    </row>
    <row r="17">
      <c r="A17" s="3" t="inlineStr">
        <is>
          <t>Change in accumulated other comprehensive income (loss)</t>
        </is>
      </c>
    </row>
    <row r="18">
      <c r="A18" s="4" t="inlineStr">
        <is>
          <t>Balance, beginning of year</t>
        </is>
      </c>
      <c r="E18" s="6" t="n">
        <v>-1161</v>
      </c>
    </row>
    <row r="19">
      <c r="A19" s="4" t="inlineStr">
        <is>
          <t>Debt valuation adjustment (DVA)</t>
        </is>
      </c>
    </row>
    <row r="20">
      <c r="A20" s="3" t="inlineStr">
        <is>
          <t>Change in accumulated other comprehensive income (loss)</t>
        </is>
      </c>
    </row>
    <row r="21">
      <c r="A21" s="4" t="inlineStr">
        <is>
          <t>Balance, beginning of year</t>
        </is>
      </c>
      <c r="C21" s="6" t="n">
        <v>-944</v>
      </c>
      <c r="D21" s="6" t="n">
        <v>192</v>
      </c>
      <c r="E21" s="6" t="n">
        <v>-921</v>
      </c>
    </row>
    <row r="22">
      <c r="A22" s="4" t="inlineStr">
        <is>
          <t>Other comprehensive income before reclassifications</t>
        </is>
      </c>
      <c r="C22" s="6" t="n">
        <v>-490</v>
      </c>
      <c r="D22" s="6" t="n">
        <v>-1151</v>
      </c>
      <c r="E22" s="6" t="n">
        <v>1081</v>
      </c>
    </row>
    <row r="23">
      <c r="A23" s="4" t="inlineStr">
        <is>
          <t>Increase (decrease) due to amounts reclassified from AOCI</t>
        </is>
      </c>
      <c r="C23" s="6" t="n">
        <v>15</v>
      </c>
      <c r="D23" s="6" t="n">
        <v>15</v>
      </c>
      <c r="E23" s="6" t="n">
        <v>32</v>
      </c>
    </row>
    <row r="24">
      <c r="A24" s="4" t="inlineStr">
        <is>
          <t>Change, net of taxes</t>
        </is>
      </c>
      <c r="C24" s="6" t="n">
        <v>-475</v>
      </c>
      <c r="D24" s="6" t="n">
        <v>-1136</v>
      </c>
      <c r="E24" s="6" t="n">
        <v>1113</v>
      </c>
    </row>
    <row r="25">
      <c r="A25" s="4" t="inlineStr">
        <is>
          <t>Balance, end of year</t>
        </is>
      </c>
      <c r="C25" s="6" t="n">
        <v>-1419</v>
      </c>
      <c r="D25" s="6" t="n">
        <v>-944</v>
      </c>
      <c r="E25" s="6" t="n">
        <v>192</v>
      </c>
    </row>
    <row r="26">
      <c r="A26" s="4" t="inlineStr">
        <is>
          <t>Debt valuation adjustment (DVA) | Cumulative Effect, Period of Adoption, Adjustment</t>
        </is>
      </c>
    </row>
    <row r="27">
      <c r="A27" s="3" t="inlineStr">
        <is>
          <t>Change in accumulated other comprehensive income (loss)</t>
        </is>
      </c>
    </row>
    <row r="28">
      <c r="A28" s="4" t="inlineStr">
        <is>
          <t>Balance, beginning of year</t>
        </is>
      </c>
      <c r="E28" s="6" t="n">
        <v>0</v>
      </c>
    </row>
    <row r="29">
      <c r="A29" s="4" t="inlineStr">
        <is>
          <t>Debt valuation adjustment (DVA) | Cumulative Effect, Period of Adoption, Adjusted Balance</t>
        </is>
      </c>
    </row>
    <row r="30">
      <c r="A30" s="3" t="inlineStr">
        <is>
          <t>Change in accumulated other comprehensive income (loss)</t>
        </is>
      </c>
    </row>
    <row r="31">
      <c r="A31" s="4" t="inlineStr">
        <is>
          <t>Balance, beginning of year</t>
        </is>
      </c>
      <c r="E31" s="6" t="n">
        <v>-921</v>
      </c>
    </row>
    <row r="32">
      <c r="A32" s="4" t="inlineStr">
        <is>
          <t>Cash flow hedges</t>
        </is>
      </c>
    </row>
    <row r="33">
      <c r="A33" s="3" t="inlineStr">
        <is>
          <t>Change in accumulated other comprehensive income (loss)</t>
        </is>
      </c>
    </row>
    <row r="34">
      <c r="A34" s="4" t="inlineStr">
        <is>
          <t>Balance, beginning of year</t>
        </is>
      </c>
      <c r="C34" s="6" t="n">
        <v>123</v>
      </c>
      <c r="D34" s="6" t="n">
        <v>-728</v>
      </c>
      <c r="E34" s="6" t="n">
        <v>-698</v>
      </c>
    </row>
    <row r="35">
      <c r="A35" s="4" t="inlineStr">
        <is>
          <t>Other comprehensive income before reclassifications</t>
        </is>
      </c>
      <c r="C35" s="6" t="n">
        <v>2027</v>
      </c>
      <c r="D35" s="6" t="n">
        <v>549</v>
      </c>
      <c r="E35" s="6" t="n">
        <v>-135</v>
      </c>
    </row>
    <row r="36">
      <c r="A36" s="4" t="inlineStr">
        <is>
          <t>Increase (decrease) due to amounts reclassified from AOCI</t>
        </is>
      </c>
      <c r="C36" s="6" t="n">
        <v>-557</v>
      </c>
      <c r="D36" s="6" t="n">
        <v>302</v>
      </c>
      <c r="E36" s="6" t="n">
        <v>105</v>
      </c>
    </row>
    <row r="37">
      <c r="A37" s="4" t="inlineStr">
        <is>
          <t>Change, net of taxes</t>
        </is>
      </c>
      <c r="C37" s="6" t="n">
        <v>1470</v>
      </c>
      <c r="D37" s="6" t="n">
        <v>851</v>
      </c>
      <c r="E37" s="6" t="n">
        <v>-30</v>
      </c>
    </row>
    <row r="38">
      <c r="A38" s="4" t="inlineStr">
        <is>
          <t>Balance, end of year</t>
        </is>
      </c>
      <c r="C38" s="6" t="n">
        <v>1593</v>
      </c>
      <c r="D38" s="6" t="n">
        <v>123</v>
      </c>
      <c r="E38" s="6" t="n">
        <v>-728</v>
      </c>
    </row>
    <row r="39">
      <c r="A39" s="4" t="inlineStr">
        <is>
          <t>Cash flow hedges | Cumulative Effect, Period of Adoption, Adjustment</t>
        </is>
      </c>
    </row>
    <row r="40">
      <c r="A40" s="3" t="inlineStr">
        <is>
          <t>Change in accumulated other comprehensive income (loss)</t>
        </is>
      </c>
    </row>
    <row r="41">
      <c r="A41" s="4" t="inlineStr">
        <is>
          <t>Balance, beginning of year</t>
        </is>
      </c>
      <c r="E41" s="6" t="n">
        <v>0</v>
      </c>
    </row>
    <row r="42">
      <c r="A42" s="4" t="inlineStr">
        <is>
          <t>Cash flow hedges | Cumulative Effect, Period of Adoption, Adjusted Balance</t>
        </is>
      </c>
    </row>
    <row r="43">
      <c r="A43" s="3" t="inlineStr">
        <is>
          <t>Change in accumulated other comprehensive income (loss)</t>
        </is>
      </c>
    </row>
    <row r="44">
      <c r="A44" s="4" t="inlineStr">
        <is>
          <t>Balance, beginning of year</t>
        </is>
      </c>
      <c r="E44" s="6" t="n">
        <v>-698</v>
      </c>
    </row>
    <row r="45">
      <c r="A45" s="4" t="inlineStr">
        <is>
          <t>Benefit plans</t>
        </is>
      </c>
    </row>
    <row r="46">
      <c r="A46" s="3" t="inlineStr">
        <is>
          <t>Change in accumulated other comprehensive income (loss)</t>
        </is>
      </c>
    </row>
    <row r="47">
      <c r="A47" s="4" t="inlineStr">
        <is>
          <t>Balance, beginning of year</t>
        </is>
      </c>
      <c r="C47" s="6" t="n">
        <v>-6809</v>
      </c>
      <c r="D47" s="6" t="n">
        <v>-6257</v>
      </c>
      <c r="E47" s="6" t="n">
        <v>-6183</v>
      </c>
    </row>
    <row r="48">
      <c r="A48" s="4" t="inlineStr">
        <is>
          <t>Other comprehensive income before reclassifications</t>
        </is>
      </c>
      <c r="C48" s="6" t="n">
        <v>-287</v>
      </c>
      <c r="D48" s="6" t="n">
        <v>-758</v>
      </c>
      <c r="E48" s="6" t="n">
        <v>-240</v>
      </c>
    </row>
    <row r="49">
      <c r="A49" s="4" t="inlineStr">
        <is>
          <t>Increase (decrease) due to amounts reclassified from AOCI</t>
        </is>
      </c>
      <c r="C49" s="6" t="n">
        <v>232</v>
      </c>
      <c r="D49" s="6" t="n">
        <v>206</v>
      </c>
      <c r="E49" s="6" t="n">
        <v>166</v>
      </c>
    </row>
    <row r="50">
      <c r="A50" s="4" t="inlineStr">
        <is>
          <t>Change, net of taxes</t>
        </is>
      </c>
      <c r="C50" s="6" t="n">
        <v>-55</v>
      </c>
      <c r="D50" s="6" t="n">
        <v>-552</v>
      </c>
      <c r="E50" s="6" t="n">
        <v>-74</v>
      </c>
    </row>
    <row r="51">
      <c r="A51" s="4" t="inlineStr">
        <is>
          <t>Balance, end of year</t>
        </is>
      </c>
      <c r="C51" s="6" t="n">
        <v>-6864</v>
      </c>
      <c r="D51" s="6" t="n">
        <v>-6809</v>
      </c>
      <c r="E51" s="6" t="n">
        <v>-6257</v>
      </c>
    </row>
    <row r="52">
      <c r="A52" s="4" t="inlineStr">
        <is>
          <t>Benefit plans | Cumulative Effect, Period of Adoption, Adjustment</t>
        </is>
      </c>
    </row>
    <row r="53">
      <c r="A53" s="3" t="inlineStr">
        <is>
          <t>Change in accumulated other comprehensive income (loss)</t>
        </is>
      </c>
    </row>
    <row r="54">
      <c r="A54" s="4" t="inlineStr">
        <is>
          <t>Balance, beginning of year</t>
        </is>
      </c>
      <c r="E54" s="6" t="n">
        <v>0</v>
      </c>
    </row>
    <row r="55">
      <c r="A55" s="4" t="inlineStr">
        <is>
          <t>Benefit plans | Cumulative Effect, Period of Adoption, Adjusted Balance</t>
        </is>
      </c>
    </row>
    <row r="56">
      <c r="A56" s="3" t="inlineStr">
        <is>
          <t>Change in accumulated other comprehensive income (loss)</t>
        </is>
      </c>
    </row>
    <row r="57">
      <c r="A57" s="4" t="inlineStr">
        <is>
          <t>Balance, beginning of year</t>
        </is>
      </c>
      <c r="E57" s="6" t="n">
        <v>-6183</v>
      </c>
    </row>
    <row r="58">
      <c r="A58" s="4" t="inlineStr">
        <is>
          <t>Foreign currency translation adjustment (CTA), net of hedges</t>
        </is>
      </c>
    </row>
    <row r="59">
      <c r="A59" s="3" t="inlineStr">
        <is>
          <t>Change in accumulated other comprehensive income (loss)</t>
        </is>
      </c>
    </row>
    <row r="60">
      <c r="A60" s="4" t="inlineStr">
        <is>
          <t>Balance, beginning of year</t>
        </is>
      </c>
      <c r="C60" s="6" t="n">
        <v>-28391</v>
      </c>
      <c r="D60" s="6" t="n">
        <v>-28070</v>
      </c>
      <c r="E60" s="6" t="n">
        <v>-25708</v>
      </c>
    </row>
    <row r="61">
      <c r="A61" s="4" t="inlineStr">
        <is>
          <t>Other comprehensive income before reclassifications</t>
        </is>
      </c>
      <c r="C61" s="6" t="n">
        <v>-250</v>
      </c>
      <c r="D61" s="6" t="n">
        <v>-321</v>
      </c>
      <c r="E61" s="6" t="n">
        <v>-2607</v>
      </c>
    </row>
    <row r="62">
      <c r="A62" s="4" t="inlineStr">
        <is>
          <t>Increase (decrease) due to amounts reclassified from AOCI</t>
        </is>
      </c>
      <c r="C62" s="6" t="n">
        <v>0</v>
      </c>
      <c r="D62" s="6" t="n">
        <v>0</v>
      </c>
      <c r="E62" s="6" t="n">
        <v>245</v>
      </c>
    </row>
    <row r="63">
      <c r="A63" s="4" t="inlineStr">
        <is>
          <t>Change, net of taxes</t>
        </is>
      </c>
      <c r="C63" s="6" t="n">
        <v>-250</v>
      </c>
      <c r="D63" s="6" t="n">
        <v>-321</v>
      </c>
      <c r="E63" s="6" t="n">
        <v>-2362</v>
      </c>
    </row>
    <row r="64">
      <c r="A64" s="4" t="inlineStr">
        <is>
          <t>Balance, end of year</t>
        </is>
      </c>
      <c r="C64" s="6" t="n">
        <v>-28641</v>
      </c>
      <c r="D64" s="6" t="n">
        <v>-28391</v>
      </c>
      <c r="E64" s="6" t="n">
        <v>-28070</v>
      </c>
    </row>
    <row r="65">
      <c r="A65" s="4" t="inlineStr">
        <is>
          <t>Foreign currency translation adjustment (CTA), net of hedges | Cumulative Effect, Period of Adoption, Adjustment</t>
        </is>
      </c>
    </row>
    <row r="66">
      <c r="A66" s="3" t="inlineStr">
        <is>
          <t>Change in accumulated other comprehensive income (loss)</t>
        </is>
      </c>
    </row>
    <row r="67">
      <c r="A67" s="4" t="inlineStr">
        <is>
          <t>Balance, beginning of year</t>
        </is>
      </c>
      <c r="E67" s="6" t="n">
        <v>0</v>
      </c>
    </row>
    <row r="68">
      <c r="A68" s="4" t="inlineStr">
        <is>
          <t>Foreign currency translation adjustment (CTA), net of hedges | Cumulative Effect, Period of Adoption, Adjusted Balance</t>
        </is>
      </c>
    </row>
    <row r="69">
      <c r="A69" s="3" t="inlineStr">
        <is>
          <t>Change in accumulated other comprehensive income (loss)</t>
        </is>
      </c>
    </row>
    <row r="70">
      <c r="A70" s="4" t="inlineStr">
        <is>
          <t>Balance, beginning of year</t>
        </is>
      </c>
      <c r="E70" s="6" t="n">
        <v>-25708</v>
      </c>
    </row>
    <row r="71">
      <c r="A71" s="4" t="inlineStr">
        <is>
          <t>Excluded component of fair value hedges</t>
        </is>
      </c>
    </row>
    <row r="72">
      <c r="A72" s="3" t="inlineStr">
        <is>
          <t>Change in accumulated other comprehensive income (loss)</t>
        </is>
      </c>
    </row>
    <row r="73">
      <c r="A73" s="4" t="inlineStr">
        <is>
          <t>Balance, beginning of year</t>
        </is>
      </c>
      <c r="C73" s="6" t="n">
        <v>-32</v>
      </c>
      <c r="D73" s="6" t="n">
        <v>-57</v>
      </c>
      <c r="E73" s="6" t="n">
        <v>0</v>
      </c>
    </row>
    <row r="74">
      <c r="A74" s="4" t="inlineStr">
        <is>
          <t>Other comprehensive income before reclassifications</t>
        </is>
      </c>
      <c r="C74" s="6" t="n">
        <v>-15</v>
      </c>
      <c r="D74" s="6" t="n">
        <v>25</v>
      </c>
      <c r="E74" s="6" t="n">
        <v>-57</v>
      </c>
    </row>
    <row r="75">
      <c r="A75" s="4" t="inlineStr">
        <is>
          <t>Increase (decrease) due to amounts reclassified from AOCI</t>
        </is>
      </c>
      <c r="C75" s="6" t="n">
        <v>0</v>
      </c>
      <c r="D75" s="6" t="n">
        <v>0</v>
      </c>
      <c r="E75" s="6" t="n">
        <v>0</v>
      </c>
    </row>
    <row r="76">
      <c r="A76" s="4" t="inlineStr">
        <is>
          <t>Change, net of taxes</t>
        </is>
      </c>
      <c r="C76" s="6" t="n">
        <v>-15</v>
      </c>
      <c r="D76" s="6" t="n">
        <v>25</v>
      </c>
      <c r="E76" s="6" t="n">
        <v>-57</v>
      </c>
    </row>
    <row r="77">
      <c r="A77" s="4" t="inlineStr">
        <is>
          <t>Balance, end of year</t>
        </is>
      </c>
      <c r="C77" s="6" t="n">
        <v>-47</v>
      </c>
      <c r="D77" s="6" t="n">
        <v>-32</v>
      </c>
      <c r="E77" s="6" t="n">
        <v>-57</v>
      </c>
    </row>
    <row r="78">
      <c r="A78" s="4" t="inlineStr">
        <is>
          <t>Excluded component of fair value hedges | Cumulative Effect, Period of Adoption, Adjustment</t>
        </is>
      </c>
    </row>
    <row r="79">
      <c r="A79" s="3" t="inlineStr">
        <is>
          <t>Change in accumulated other comprehensive income (loss)</t>
        </is>
      </c>
    </row>
    <row r="80">
      <c r="A80" s="4" t="inlineStr">
        <is>
          <t>Balance, beginning of year</t>
        </is>
      </c>
      <c r="E80" s="6" t="n">
        <v>0</v>
      </c>
    </row>
    <row r="81">
      <c r="A81" s="4" t="inlineStr">
        <is>
          <t>Excluded component of fair value hedges | Cumulative Effect, Period of Adoption, Adjusted Balance</t>
        </is>
      </c>
    </row>
    <row r="82">
      <c r="A82" s="3" t="inlineStr">
        <is>
          <t>Change in accumulated other comprehensive income (loss)</t>
        </is>
      </c>
    </row>
    <row r="83">
      <c r="A83" s="4" t="inlineStr">
        <is>
          <t>Balance, beginning of year</t>
        </is>
      </c>
      <c r="E83" s="6" t="n">
        <v>0</v>
      </c>
    </row>
    <row r="84">
      <c r="A84" s="4" t="inlineStr">
        <is>
          <t>Accumulated other comprehensive income (loss)</t>
        </is>
      </c>
    </row>
    <row r="85">
      <c r="A85" s="3" t="inlineStr">
        <is>
          <t>Change in accumulated other comprehensive income (loss)</t>
        </is>
      </c>
    </row>
    <row r="86">
      <c r="A86" s="4" t="inlineStr">
        <is>
          <t>Balance, beginning of year</t>
        </is>
      </c>
      <c r="C86" s="6" t="n">
        <v>-36318</v>
      </c>
      <c r="D86" s="6" t="n">
        <v>-37170</v>
      </c>
      <c r="E86" s="6" t="n">
        <v>-34668</v>
      </c>
    </row>
    <row r="87">
      <c r="A87" s="4" t="inlineStr">
        <is>
          <t>Other comprehensive income before reclassifications</t>
        </is>
      </c>
      <c r="C87" s="6" t="n">
        <v>5822</v>
      </c>
      <c r="D87" s="6" t="n">
        <v>1409</v>
      </c>
      <c r="E87" s="6" t="n">
        <v>-2824</v>
      </c>
    </row>
    <row r="88">
      <c r="A88" s="4" t="inlineStr">
        <is>
          <t>Increase (decrease) due to amounts reclassified from AOCI</t>
        </is>
      </c>
      <c r="C88" s="6" t="n">
        <v>-1562</v>
      </c>
      <c r="D88" s="6" t="n">
        <v>-557</v>
      </c>
      <c r="E88" s="6" t="n">
        <v>325</v>
      </c>
    </row>
    <row r="89">
      <c r="A89" s="4" t="inlineStr">
        <is>
          <t>Change, net of taxes</t>
        </is>
      </c>
      <c r="B89" s="4" t="inlineStr">
        <is>
          <t>[1]</t>
        </is>
      </c>
      <c r="C89" s="6" t="n">
        <v>4260</v>
      </c>
      <c r="D89" s="6" t="n">
        <v>852</v>
      </c>
      <c r="E89" s="6" t="n">
        <v>-2499</v>
      </c>
    </row>
    <row r="90">
      <c r="A90" s="4" t="inlineStr">
        <is>
          <t>Balance, end of year</t>
        </is>
      </c>
      <c r="C90" s="6" t="n">
        <v>-32058</v>
      </c>
      <c r="D90" s="6" t="n">
        <v>-36318</v>
      </c>
      <c r="E90" s="6" t="n">
        <v>-37170</v>
      </c>
    </row>
    <row r="91">
      <c r="A91" s="4" t="inlineStr">
        <is>
          <t>Accumulated other comprehensive income (loss) | Cumulative Effect, Period of Adoption, Adjustment</t>
        </is>
      </c>
    </row>
    <row r="92">
      <c r="A92" s="3" t="inlineStr">
        <is>
          <t>Change in accumulated other comprehensive income (loss)</t>
        </is>
      </c>
    </row>
    <row r="93">
      <c r="A93" s="4" t="inlineStr">
        <is>
          <t>Balance, beginning of year</t>
        </is>
      </c>
      <c r="B93" s="4" t="inlineStr">
        <is>
          <t>[2]</t>
        </is>
      </c>
      <c r="E93" s="6" t="n">
        <v>-3</v>
      </c>
    </row>
    <row r="94">
      <c r="A94" s="4" t="inlineStr">
        <is>
          <t>Accumulated other comprehensive income (loss) | Cumulative Effect, Period of Adoption, Adjusted Balance</t>
        </is>
      </c>
    </row>
    <row r="95">
      <c r="A95" s="3" t="inlineStr">
        <is>
          <t>Change in accumulated other comprehensive income (loss)</t>
        </is>
      </c>
    </row>
    <row r="96">
      <c r="A96" s="4" t="inlineStr">
        <is>
          <t>Balance, beginning of year</t>
        </is>
      </c>
      <c r="C96" s="7" t="n">
        <v>-36318</v>
      </c>
      <c r="D96" s="6" t="n">
        <v>-37170</v>
      </c>
      <c r="E96" s="6" t="n">
        <v>-34671</v>
      </c>
    </row>
    <row r="97">
      <c r="A97" s="4" t="inlineStr">
        <is>
          <t>Balance, end of year</t>
        </is>
      </c>
      <c r="D97" s="7" t="n">
        <v>-36318</v>
      </c>
      <c r="E97" s="7" t="n">
        <v>-37170</v>
      </c>
    </row>
    <row r="98"/>
    <row r="99">
      <c r="A99" s="4" t="inlineStr">
        <is>
          <t>[1]</t>
        </is>
      </c>
      <c r="B99" s="4" t="inlineStr">
        <is>
          <t>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t>
        </is>
      </c>
    </row>
    <row r="100">
      <c r="A100" s="4" t="inlineStr">
        <is>
          <t>[2]</t>
        </is>
      </c>
      <c r="B100" s="4" t="inlineStr">
        <is>
          <t>See Note 1 to the Consolidated Financial Statements for additional details.</t>
        </is>
      </c>
    </row>
  </sheetData>
  <mergeCells count="5">
    <mergeCell ref="A1:B2"/>
    <mergeCell ref="C1:E1"/>
    <mergeCell ref="A98:D98"/>
    <mergeCell ref="B99:D99"/>
    <mergeCell ref="B100:D100"/>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HANGES IN ACCUMULATED OTHER COMPREHENSIVE INCOME (LOSS) (AOCI) - Schedule of Pre-Tax and After-Tax (Details) - USD ($) $ in Millions</t>
        </is>
      </c>
      <c r="C1" s="2" t="inlineStr">
        <is>
          <t>12 Months Ended</t>
        </is>
      </c>
    </row>
    <row r="2">
      <c r="C2" s="2" t="inlineStr">
        <is>
          <t>Dec. 31, 2020</t>
        </is>
      </c>
      <c r="D2" s="2" t="inlineStr">
        <is>
          <t>Dec. 31, 2019</t>
        </is>
      </c>
      <c r="E2" s="2" t="inlineStr">
        <is>
          <t>Dec. 31, 2018</t>
        </is>
      </c>
    </row>
    <row r="3">
      <c r="A3" s="3" t="inlineStr">
        <is>
          <t>Change in accumulated other comprehensive income (loss)</t>
        </is>
      </c>
    </row>
    <row r="4">
      <c r="A4" s="4" t="inlineStr">
        <is>
          <t>Balance, beginning of year</t>
        </is>
      </c>
      <c r="C4" s="7" t="n">
        <v>193946</v>
      </c>
      <c r="D4" s="7" t="n">
        <v>197074</v>
      </c>
    </row>
    <row r="5">
      <c r="A5" s="4" t="inlineStr">
        <is>
          <t>Balance, end of year</t>
        </is>
      </c>
      <c r="C5" s="6" t="n">
        <v>200200</v>
      </c>
      <c r="D5" s="6" t="n">
        <v>193946</v>
      </c>
      <c r="E5" s="7" t="n">
        <v>197074</v>
      </c>
    </row>
    <row r="6">
      <c r="A6" s="4" t="inlineStr">
        <is>
          <t>Net unrealized gains (losses) on investment securities</t>
        </is>
      </c>
    </row>
    <row r="7">
      <c r="A7" s="3" t="inlineStr">
        <is>
          <t>Change in accumulated other comprehensive income (loss), pretax</t>
        </is>
      </c>
    </row>
    <row r="8">
      <c r="A8" s="4" t="inlineStr">
        <is>
          <t>Pretax</t>
        </is>
      </c>
      <c r="C8" s="6" t="n">
        <v>4799</v>
      </c>
      <c r="D8" s="6" t="n">
        <v>2633</v>
      </c>
      <c r="E8" s="6" t="n">
        <v>-1435</v>
      </c>
    </row>
    <row r="9">
      <c r="A9" s="3" t="inlineStr">
        <is>
          <t>Change in accumulated other comprehensive income (loss), tax effect</t>
        </is>
      </c>
    </row>
    <row r="10">
      <c r="A10" s="4" t="inlineStr">
        <is>
          <t>Tax effect</t>
        </is>
      </c>
      <c r="C10" s="6" t="n">
        <v>-1214</v>
      </c>
      <c r="D10" s="6" t="n">
        <v>-648</v>
      </c>
      <c r="E10" s="6" t="n">
        <v>346</v>
      </c>
    </row>
    <row r="11">
      <c r="A11" s="3" t="inlineStr">
        <is>
          <t>Change in accumulated other comprehensive income (loss)</t>
        </is>
      </c>
    </row>
    <row r="12">
      <c r="A12" s="4" t="inlineStr">
        <is>
          <t>Balance, beginning of year</t>
        </is>
      </c>
      <c r="C12" s="6" t="n">
        <v>-265</v>
      </c>
      <c r="D12" s="6" t="n">
        <v>-2250</v>
      </c>
      <c r="E12" s="6" t="n">
        <v>-1158</v>
      </c>
    </row>
    <row r="13">
      <c r="A13" s="4" t="inlineStr">
        <is>
          <t>Change, net of taxes</t>
        </is>
      </c>
      <c r="C13" s="6" t="n">
        <v>3585</v>
      </c>
      <c r="D13" s="6" t="n">
        <v>1985</v>
      </c>
      <c r="E13" s="6" t="n">
        <v>-1089</v>
      </c>
    </row>
    <row r="14">
      <c r="A14" s="4" t="inlineStr">
        <is>
          <t>Balance, end of year</t>
        </is>
      </c>
      <c r="C14" s="6" t="n">
        <v>3320</v>
      </c>
      <c r="D14" s="6" t="n">
        <v>-265</v>
      </c>
      <c r="E14" s="6" t="n">
        <v>-2250</v>
      </c>
    </row>
    <row r="15">
      <c r="A15" s="4" t="inlineStr">
        <is>
          <t>Net unrealized gains (losses) on investment securities | Cumulative Effect, Period of Adoption, Adjustment</t>
        </is>
      </c>
    </row>
    <row r="16">
      <c r="A16" s="3" t="inlineStr">
        <is>
          <t>Change in accumulated other comprehensive income (loss)</t>
        </is>
      </c>
    </row>
    <row r="17">
      <c r="A17" s="4" t="inlineStr">
        <is>
          <t>Balance, beginning of year</t>
        </is>
      </c>
      <c r="E17" s="6" t="n">
        <v>-3</v>
      </c>
    </row>
    <row r="18">
      <c r="A18" s="4" t="inlineStr">
        <is>
          <t>Net unrealized gains (losses) on investment securities | Cumulative Effect, Period of Adoption, Adjusted Balance</t>
        </is>
      </c>
    </row>
    <row r="19">
      <c r="A19" s="3" t="inlineStr">
        <is>
          <t>Change in accumulated other comprehensive income (loss)</t>
        </is>
      </c>
    </row>
    <row r="20">
      <c r="A20" s="4" t="inlineStr">
        <is>
          <t>Balance, beginning of year</t>
        </is>
      </c>
      <c r="E20" s="6" t="n">
        <v>-1161</v>
      </c>
    </row>
    <row r="21">
      <c r="A21" s="4" t="inlineStr">
        <is>
          <t>Debt valuation adjustment (DVA)</t>
        </is>
      </c>
    </row>
    <row r="22">
      <c r="A22" s="3" t="inlineStr">
        <is>
          <t>Change in accumulated other comprehensive income (loss), pretax</t>
        </is>
      </c>
    </row>
    <row r="23">
      <c r="A23" s="4" t="inlineStr">
        <is>
          <t>Pretax</t>
        </is>
      </c>
      <c r="C23" s="6" t="n">
        <v>-616</v>
      </c>
      <c r="D23" s="6" t="n">
        <v>-1473</v>
      </c>
      <c r="E23" s="6" t="n">
        <v>1415</v>
      </c>
    </row>
    <row r="24">
      <c r="A24" s="3" t="inlineStr">
        <is>
          <t>Change in accumulated other comprehensive income (loss), tax effect</t>
        </is>
      </c>
    </row>
    <row r="25">
      <c r="A25" s="4" t="inlineStr">
        <is>
          <t>Tax effect</t>
        </is>
      </c>
      <c r="C25" s="6" t="n">
        <v>141</v>
      </c>
      <c r="D25" s="6" t="n">
        <v>337</v>
      </c>
      <c r="E25" s="6" t="n">
        <v>-302</v>
      </c>
    </row>
    <row r="26">
      <c r="A26" s="3" t="inlineStr">
        <is>
          <t>Change in accumulated other comprehensive income (loss)</t>
        </is>
      </c>
    </row>
    <row r="27">
      <c r="A27" s="4" t="inlineStr">
        <is>
          <t>Balance, beginning of year</t>
        </is>
      </c>
      <c r="C27" s="6" t="n">
        <v>-944</v>
      </c>
      <c r="D27" s="6" t="n">
        <v>192</v>
      </c>
      <c r="E27" s="6" t="n">
        <v>-921</v>
      </c>
    </row>
    <row r="28">
      <c r="A28" s="4" t="inlineStr">
        <is>
          <t>Change, net of taxes</t>
        </is>
      </c>
      <c r="C28" s="6" t="n">
        <v>-475</v>
      </c>
      <c r="D28" s="6" t="n">
        <v>-1136</v>
      </c>
      <c r="E28" s="6" t="n">
        <v>1113</v>
      </c>
    </row>
    <row r="29">
      <c r="A29" s="4" t="inlineStr">
        <is>
          <t>Balance, end of year</t>
        </is>
      </c>
      <c r="C29" s="6" t="n">
        <v>-1419</v>
      </c>
      <c r="D29" s="6" t="n">
        <v>-944</v>
      </c>
      <c r="E29" s="6" t="n">
        <v>192</v>
      </c>
    </row>
    <row r="30">
      <c r="A30" s="4" t="inlineStr">
        <is>
          <t>Debt valuation adjustment (DVA) | Cumulative Effect, Period of Adoption, Adjustment</t>
        </is>
      </c>
    </row>
    <row r="31">
      <c r="A31" s="3" t="inlineStr">
        <is>
          <t>Change in accumulated other comprehensive income (loss)</t>
        </is>
      </c>
    </row>
    <row r="32">
      <c r="A32" s="4" t="inlineStr">
        <is>
          <t>Balance, beginning of year</t>
        </is>
      </c>
      <c r="E32" s="6" t="n">
        <v>0</v>
      </c>
    </row>
    <row r="33">
      <c r="A33" s="4" t="inlineStr">
        <is>
          <t>Debt valuation adjustment (DVA) | Cumulative Effect, Period of Adoption, Adjusted Balance</t>
        </is>
      </c>
    </row>
    <row r="34">
      <c r="A34" s="3" t="inlineStr">
        <is>
          <t>Change in accumulated other comprehensive income (loss)</t>
        </is>
      </c>
    </row>
    <row r="35">
      <c r="A35" s="4" t="inlineStr">
        <is>
          <t>Balance, beginning of year</t>
        </is>
      </c>
      <c r="E35" s="6" t="n">
        <v>-921</v>
      </c>
    </row>
    <row r="36">
      <c r="A36" s="4" t="inlineStr">
        <is>
          <t>Cash flow hedges</t>
        </is>
      </c>
    </row>
    <row r="37">
      <c r="A37" s="3" t="inlineStr">
        <is>
          <t>Change in accumulated other comprehensive income (loss)</t>
        </is>
      </c>
    </row>
    <row r="38">
      <c r="A38" s="4" t="inlineStr">
        <is>
          <t>Balance, beginning of year</t>
        </is>
      </c>
      <c r="C38" s="6" t="n">
        <v>123</v>
      </c>
      <c r="D38" s="6" t="n">
        <v>-728</v>
      </c>
      <c r="E38" s="6" t="n">
        <v>-698</v>
      </c>
    </row>
    <row r="39">
      <c r="A39" s="4" t="inlineStr">
        <is>
          <t>Change, net of taxes</t>
        </is>
      </c>
      <c r="C39" s="6" t="n">
        <v>1470</v>
      </c>
      <c r="D39" s="6" t="n">
        <v>851</v>
      </c>
      <c r="E39" s="6" t="n">
        <v>-30</v>
      </c>
    </row>
    <row r="40">
      <c r="A40" s="4" t="inlineStr">
        <is>
          <t>Balance, end of year</t>
        </is>
      </c>
      <c r="C40" s="6" t="n">
        <v>1593</v>
      </c>
      <c r="D40" s="6" t="n">
        <v>123</v>
      </c>
      <c r="E40" s="6" t="n">
        <v>-728</v>
      </c>
    </row>
    <row r="41">
      <c r="A41" s="4" t="inlineStr">
        <is>
          <t>Cash flow hedges | Cumulative Effect, Period of Adoption, Adjustment</t>
        </is>
      </c>
    </row>
    <row r="42">
      <c r="A42" s="3" t="inlineStr">
        <is>
          <t>Change in accumulated other comprehensive income (loss)</t>
        </is>
      </c>
    </row>
    <row r="43">
      <c r="A43" s="4" t="inlineStr">
        <is>
          <t>Balance, beginning of year</t>
        </is>
      </c>
      <c r="E43" s="6" t="n">
        <v>0</v>
      </c>
    </row>
    <row r="44">
      <c r="A44" s="4" t="inlineStr">
        <is>
          <t>Cash flow hedges | Cumulative Effect, Period of Adoption, Adjusted Balance</t>
        </is>
      </c>
    </row>
    <row r="45">
      <c r="A45" s="3" t="inlineStr">
        <is>
          <t>Change in accumulated other comprehensive income (loss)</t>
        </is>
      </c>
    </row>
    <row r="46">
      <c r="A46" s="4" t="inlineStr">
        <is>
          <t>Balance, beginning of year</t>
        </is>
      </c>
      <c r="E46" s="6" t="n">
        <v>-698</v>
      </c>
    </row>
    <row r="47">
      <c r="A47" s="4" t="inlineStr">
        <is>
          <t>Benefit plans</t>
        </is>
      </c>
    </row>
    <row r="48">
      <c r="A48" s="3" t="inlineStr">
        <is>
          <t>Change in accumulated other comprehensive income (loss), pretax</t>
        </is>
      </c>
    </row>
    <row r="49">
      <c r="A49" s="4" t="inlineStr">
        <is>
          <t>Pretax</t>
        </is>
      </c>
      <c r="C49" s="6" t="n">
        <v>-78</v>
      </c>
      <c r="D49" s="6" t="n">
        <v>-671</v>
      </c>
      <c r="E49" s="6" t="n">
        <v>-94</v>
      </c>
    </row>
    <row r="50">
      <c r="A50" s="3" t="inlineStr">
        <is>
          <t>Change in accumulated other comprehensive income (loss), tax effect</t>
        </is>
      </c>
    </row>
    <row r="51">
      <c r="A51" s="4" t="inlineStr">
        <is>
          <t>Tax effect</t>
        </is>
      </c>
      <c r="C51" s="6" t="n">
        <v>23</v>
      </c>
      <c r="D51" s="6" t="n">
        <v>119</v>
      </c>
      <c r="E51" s="6" t="n">
        <v>20</v>
      </c>
    </row>
    <row r="52">
      <c r="A52" s="3" t="inlineStr">
        <is>
          <t>Change in accumulated other comprehensive income (loss)</t>
        </is>
      </c>
    </row>
    <row r="53">
      <c r="A53" s="4" t="inlineStr">
        <is>
          <t>Balance, beginning of year</t>
        </is>
      </c>
      <c r="C53" s="6" t="n">
        <v>-6809</v>
      </c>
      <c r="D53" s="6" t="n">
        <v>-6257</v>
      </c>
      <c r="E53" s="6" t="n">
        <v>-6183</v>
      </c>
    </row>
    <row r="54">
      <c r="A54" s="4" t="inlineStr">
        <is>
          <t>Change, net of taxes</t>
        </is>
      </c>
      <c r="C54" s="6" t="n">
        <v>-55</v>
      </c>
      <c r="D54" s="6" t="n">
        <v>-552</v>
      </c>
      <c r="E54" s="6" t="n">
        <v>-74</v>
      </c>
    </row>
    <row r="55">
      <c r="A55" s="4" t="inlineStr">
        <is>
          <t>Balance, end of year</t>
        </is>
      </c>
      <c r="C55" s="6" t="n">
        <v>-6864</v>
      </c>
      <c r="D55" s="6" t="n">
        <v>-6809</v>
      </c>
      <c r="E55" s="6" t="n">
        <v>-6257</v>
      </c>
    </row>
    <row r="56">
      <c r="A56" s="4" t="inlineStr">
        <is>
          <t>Benefit plans | Cumulative Effect, Period of Adoption, Adjustment</t>
        </is>
      </c>
    </row>
    <row r="57">
      <c r="A57" s="3" t="inlineStr">
        <is>
          <t>Change in accumulated other comprehensive income (loss)</t>
        </is>
      </c>
    </row>
    <row r="58">
      <c r="A58" s="4" t="inlineStr">
        <is>
          <t>Balance, beginning of year</t>
        </is>
      </c>
      <c r="E58" s="6" t="n">
        <v>0</v>
      </c>
    </row>
    <row r="59">
      <c r="A59" s="4" t="inlineStr">
        <is>
          <t>Benefit plans | Cumulative Effect, Period of Adoption, Adjusted Balance</t>
        </is>
      </c>
    </row>
    <row r="60">
      <c r="A60" s="3" t="inlineStr">
        <is>
          <t>Change in accumulated other comprehensive income (loss)</t>
        </is>
      </c>
    </row>
    <row r="61">
      <c r="A61" s="4" t="inlineStr">
        <is>
          <t>Balance, beginning of year</t>
        </is>
      </c>
      <c r="E61" s="6" t="n">
        <v>-6183</v>
      </c>
    </row>
    <row r="62">
      <c r="A62" s="4" t="inlineStr">
        <is>
          <t>Foreign currency translation adjustment</t>
        </is>
      </c>
    </row>
    <row r="63">
      <c r="A63" s="3" t="inlineStr">
        <is>
          <t>Change in accumulated other comprehensive income (loss), pretax</t>
        </is>
      </c>
    </row>
    <row r="64">
      <c r="A64" s="4" t="inlineStr">
        <is>
          <t>Pretax</t>
        </is>
      </c>
      <c r="C64" s="6" t="n">
        <v>-227</v>
      </c>
      <c r="D64" s="6" t="n">
        <v>-332</v>
      </c>
      <c r="E64" s="6" t="n">
        <v>-2624</v>
      </c>
    </row>
    <row r="65">
      <c r="A65" s="3" t="inlineStr">
        <is>
          <t>Change in accumulated other comprehensive income (loss), tax effect</t>
        </is>
      </c>
    </row>
    <row r="66">
      <c r="A66" s="4" t="inlineStr">
        <is>
          <t>Tax effect</t>
        </is>
      </c>
      <c r="C66" s="6" t="n">
        <v>-23</v>
      </c>
      <c r="D66" s="6" t="n">
        <v>11</v>
      </c>
      <c r="E66" s="6" t="n">
        <v>262</v>
      </c>
    </row>
    <row r="67">
      <c r="A67" s="3" t="inlineStr">
        <is>
          <t>Change in accumulated other comprehensive income (loss)</t>
        </is>
      </c>
    </row>
    <row r="68">
      <c r="A68" s="4" t="inlineStr">
        <is>
          <t>Balance, beginning of year</t>
        </is>
      </c>
      <c r="C68" s="6" t="n">
        <v>-28391</v>
      </c>
      <c r="D68" s="6" t="n">
        <v>-28070</v>
      </c>
      <c r="E68" s="6" t="n">
        <v>-25708</v>
      </c>
    </row>
    <row r="69">
      <c r="A69" s="4" t="inlineStr">
        <is>
          <t>Change, net of taxes</t>
        </is>
      </c>
      <c r="C69" s="6" t="n">
        <v>-250</v>
      </c>
      <c r="D69" s="6" t="n">
        <v>-321</v>
      </c>
      <c r="E69" s="6" t="n">
        <v>-2362</v>
      </c>
    </row>
    <row r="70">
      <c r="A70" s="4" t="inlineStr">
        <is>
          <t>Balance, end of year</t>
        </is>
      </c>
      <c r="C70" s="6" t="n">
        <v>-28641</v>
      </c>
      <c r="D70" s="6" t="n">
        <v>-28391</v>
      </c>
      <c r="E70" s="6" t="n">
        <v>-28070</v>
      </c>
    </row>
    <row r="71">
      <c r="A71" s="4" t="inlineStr">
        <is>
          <t>Foreign currency translation adjustment | Cumulative Effect, Period of Adoption, Adjustment</t>
        </is>
      </c>
    </row>
    <row r="72">
      <c r="A72" s="3" t="inlineStr">
        <is>
          <t>Change in accumulated other comprehensive income (loss)</t>
        </is>
      </c>
    </row>
    <row r="73">
      <c r="A73" s="4" t="inlineStr">
        <is>
          <t>Balance, beginning of year</t>
        </is>
      </c>
      <c r="E73" s="6" t="n">
        <v>0</v>
      </c>
    </row>
    <row r="74">
      <c r="A74" s="4" t="inlineStr">
        <is>
          <t>Foreign currency translation adjustment | Cumulative Effect, Period of Adoption, Adjusted Balance</t>
        </is>
      </c>
    </row>
    <row r="75">
      <c r="A75" s="3" t="inlineStr">
        <is>
          <t>Change in accumulated other comprehensive income (loss)</t>
        </is>
      </c>
    </row>
    <row r="76">
      <c r="A76" s="4" t="inlineStr">
        <is>
          <t>Balance, beginning of year</t>
        </is>
      </c>
      <c r="E76" s="6" t="n">
        <v>-25708</v>
      </c>
    </row>
    <row r="77">
      <c r="A77" s="4" t="inlineStr">
        <is>
          <t>Excluded component of fair value hedges</t>
        </is>
      </c>
    </row>
    <row r="78">
      <c r="A78" s="3" t="inlineStr">
        <is>
          <t>Change in accumulated other comprehensive income (loss)</t>
        </is>
      </c>
    </row>
    <row r="79">
      <c r="A79" s="4" t="inlineStr">
        <is>
          <t>Balance, beginning of year</t>
        </is>
      </c>
      <c r="C79" s="6" t="n">
        <v>-32</v>
      </c>
      <c r="D79" s="6" t="n">
        <v>-57</v>
      </c>
      <c r="E79" s="6" t="n">
        <v>0</v>
      </c>
    </row>
    <row r="80">
      <c r="A80" s="4" t="inlineStr">
        <is>
          <t>Change, net of taxes</t>
        </is>
      </c>
      <c r="C80" s="6" t="n">
        <v>-15</v>
      </c>
      <c r="D80" s="6" t="n">
        <v>25</v>
      </c>
      <c r="E80" s="6" t="n">
        <v>-57</v>
      </c>
    </row>
    <row r="81">
      <c r="A81" s="4" t="inlineStr">
        <is>
          <t>Balance, end of year</t>
        </is>
      </c>
      <c r="C81" s="6" t="n">
        <v>-47</v>
      </c>
      <c r="D81" s="6" t="n">
        <v>-32</v>
      </c>
      <c r="E81" s="6" t="n">
        <v>-57</v>
      </c>
    </row>
    <row r="82">
      <c r="A82" s="4" t="inlineStr">
        <is>
          <t>Excluded component of fair value hedges | Cumulative Effect, Period of Adoption, Adjustment</t>
        </is>
      </c>
    </row>
    <row r="83">
      <c r="A83" s="3" t="inlineStr">
        <is>
          <t>Change in accumulated other comprehensive income (loss)</t>
        </is>
      </c>
    </row>
    <row r="84">
      <c r="A84" s="4" t="inlineStr">
        <is>
          <t>Balance, beginning of year</t>
        </is>
      </c>
      <c r="E84" s="6" t="n">
        <v>0</v>
      </c>
    </row>
    <row r="85">
      <c r="A85" s="4" t="inlineStr">
        <is>
          <t>Excluded component of fair value hedges | Cumulative Effect, Period of Adoption, Adjusted Balance</t>
        </is>
      </c>
    </row>
    <row r="86">
      <c r="A86" s="3" t="inlineStr">
        <is>
          <t>Change in accumulated other comprehensive income (loss)</t>
        </is>
      </c>
    </row>
    <row r="87">
      <c r="A87" s="4" t="inlineStr">
        <is>
          <t>Balance, beginning of year</t>
        </is>
      </c>
      <c r="E87" s="6" t="n">
        <v>0</v>
      </c>
    </row>
    <row r="88">
      <c r="A88" s="4" t="inlineStr">
        <is>
          <t>Accumulated other comprehensive income (loss)</t>
        </is>
      </c>
    </row>
    <row r="89">
      <c r="A89" s="3" t="inlineStr">
        <is>
          <t>Change in accumulated other comprehensive income (loss), pretax</t>
        </is>
      </c>
    </row>
    <row r="90">
      <c r="A90" s="4" t="inlineStr">
        <is>
          <t>AOCI, beginning balance, pretax</t>
        </is>
      </c>
      <c r="C90" s="6" t="n">
        <v>-42772</v>
      </c>
      <c r="D90" s="6" t="n">
        <v>-44082</v>
      </c>
      <c r="E90" s="6" t="n">
        <v>-41228</v>
      </c>
    </row>
    <row r="91">
      <c r="A91" s="4" t="inlineStr">
        <is>
          <t>Pretax</t>
        </is>
      </c>
      <c r="C91" s="6" t="n">
        <v>5780</v>
      </c>
      <c r="D91" s="6" t="n">
        <v>1310</v>
      </c>
      <c r="E91" s="6" t="n">
        <v>-2850</v>
      </c>
    </row>
    <row r="92">
      <c r="A92" s="4" t="inlineStr">
        <is>
          <t>AOCI, ending balance, pretax</t>
        </is>
      </c>
      <c r="C92" s="6" t="n">
        <v>-36992</v>
      </c>
      <c r="D92" s="6" t="n">
        <v>-42772</v>
      </c>
      <c r="E92" s="6" t="n">
        <v>-44082</v>
      </c>
    </row>
    <row r="93">
      <c r="A93" s="3" t="inlineStr">
        <is>
          <t>Change in accumulated other comprehensive income (loss), tax effect</t>
        </is>
      </c>
    </row>
    <row r="94">
      <c r="A94" s="4" t="inlineStr">
        <is>
          <t>Balance, beginning of period, tax effect</t>
        </is>
      </c>
      <c r="C94" s="6" t="n">
        <v>6454</v>
      </c>
      <c r="D94" s="6" t="n">
        <v>6912</v>
      </c>
      <c r="E94" s="6" t="n">
        <v>6560</v>
      </c>
    </row>
    <row r="95">
      <c r="A95" s="4" t="inlineStr">
        <is>
          <t>Tax effect</t>
        </is>
      </c>
      <c r="C95" s="6" t="n">
        <v>-1520</v>
      </c>
      <c r="D95" s="6" t="n">
        <v>-458</v>
      </c>
      <c r="E95" s="6" t="n">
        <v>351</v>
      </c>
    </row>
    <row r="96">
      <c r="A96" s="4" t="inlineStr">
        <is>
          <t>Balance, end of period, tax effect</t>
        </is>
      </c>
      <c r="C96" s="6" t="n">
        <v>4934</v>
      </c>
      <c r="D96" s="6" t="n">
        <v>6454</v>
      </c>
      <c r="E96" s="6" t="n">
        <v>6912</v>
      </c>
    </row>
    <row r="97">
      <c r="A97" s="3" t="inlineStr">
        <is>
          <t>Change in accumulated other comprehensive income (loss)</t>
        </is>
      </c>
    </row>
    <row r="98">
      <c r="A98" s="4" t="inlineStr">
        <is>
          <t>Balance, beginning of year</t>
        </is>
      </c>
      <c r="C98" s="6" t="n">
        <v>-36318</v>
      </c>
      <c r="D98" s="6" t="n">
        <v>-37170</v>
      </c>
      <c r="E98" s="6" t="n">
        <v>-34668</v>
      </c>
    </row>
    <row r="99">
      <c r="A99" s="4" t="inlineStr">
        <is>
          <t>Change, net of taxes</t>
        </is>
      </c>
      <c r="B99" s="4" t="inlineStr">
        <is>
          <t>[1]</t>
        </is>
      </c>
      <c r="C99" s="6" t="n">
        <v>4260</v>
      </c>
      <c r="D99" s="6" t="n">
        <v>852</v>
      </c>
      <c r="E99" s="6" t="n">
        <v>-2499</v>
      </c>
    </row>
    <row r="100">
      <c r="A100" s="4" t="inlineStr">
        <is>
          <t>Balance, end of year</t>
        </is>
      </c>
      <c r="C100" s="6" t="n">
        <v>-32058</v>
      </c>
      <c r="D100" s="6" t="n">
        <v>-36318</v>
      </c>
      <c r="E100" s="6" t="n">
        <v>-37170</v>
      </c>
    </row>
    <row r="101">
      <c r="A101" s="4" t="inlineStr">
        <is>
          <t>Accumulated other comprehensive income (loss) | Cumulative Effect, Period of Adoption, Adjustment</t>
        </is>
      </c>
    </row>
    <row r="102">
      <c r="A102" s="3" t="inlineStr">
        <is>
          <t>Change in accumulated other comprehensive income (loss), pretax</t>
        </is>
      </c>
    </row>
    <row r="103">
      <c r="A103" s="4" t="inlineStr">
        <is>
          <t>AOCI, beginning balance, pretax</t>
        </is>
      </c>
      <c r="E103" s="6" t="n">
        <v>-4</v>
      </c>
    </row>
    <row r="104">
      <c r="A104" s="3" t="inlineStr">
        <is>
          <t>Change in accumulated other comprehensive income (loss), tax effect</t>
        </is>
      </c>
    </row>
    <row r="105">
      <c r="A105" s="4" t="inlineStr">
        <is>
          <t>Balance, beginning of period, tax effect</t>
        </is>
      </c>
      <c r="E105" s="6" t="n">
        <v>1</v>
      </c>
    </row>
    <row r="106">
      <c r="A106" s="3" t="inlineStr">
        <is>
          <t>Change in accumulated other comprehensive income (loss)</t>
        </is>
      </c>
    </row>
    <row r="107">
      <c r="A107" s="4" t="inlineStr">
        <is>
          <t>Balance, beginning of year</t>
        </is>
      </c>
      <c r="B107" s="4" t="inlineStr">
        <is>
          <t>[2]</t>
        </is>
      </c>
      <c r="E107" s="6" t="n">
        <v>-3</v>
      </c>
    </row>
    <row r="108">
      <c r="A108" s="4" t="inlineStr">
        <is>
          <t>Accumulated other comprehensive income (loss) | Cumulative Effect, Period of Adoption, Adjusted Balance</t>
        </is>
      </c>
    </row>
    <row r="109">
      <c r="A109" s="3" t="inlineStr">
        <is>
          <t>Change in accumulated other comprehensive income (loss), pretax</t>
        </is>
      </c>
    </row>
    <row r="110">
      <c r="A110" s="4" t="inlineStr">
        <is>
          <t>AOCI, beginning balance, pretax</t>
        </is>
      </c>
      <c r="E110" s="6" t="n">
        <v>-41232</v>
      </c>
    </row>
    <row r="111">
      <c r="A111" s="3" t="inlineStr">
        <is>
          <t>Change in accumulated other comprehensive income (loss), tax effect</t>
        </is>
      </c>
    </row>
    <row r="112">
      <c r="A112" s="4" t="inlineStr">
        <is>
          <t>Balance, beginning of period, tax effect</t>
        </is>
      </c>
      <c r="E112" s="6" t="n">
        <v>6561</v>
      </c>
    </row>
    <row r="113">
      <c r="A113" s="3" t="inlineStr">
        <is>
          <t>Change in accumulated other comprehensive income (loss)</t>
        </is>
      </c>
    </row>
    <row r="114">
      <c r="A114" s="4" t="inlineStr">
        <is>
          <t>Balance, beginning of year</t>
        </is>
      </c>
      <c r="C114" s="6" t="n">
        <v>-36318</v>
      </c>
      <c r="D114" s="6" t="n">
        <v>-37170</v>
      </c>
      <c r="E114" s="6" t="n">
        <v>-34671</v>
      </c>
    </row>
    <row r="115">
      <c r="A115" s="4" t="inlineStr">
        <is>
          <t>Balance, end of year</t>
        </is>
      </c>
      <c r="D115" s="6" t="n">
        <v>-36318</v>
      </c>
      <c r="E115" s="6" t="n">
        <v>-37170</v>
      </c>
    </row>
    <row r="116">
      <c r="A116" s="4" t="inlineStr">
        <is>
          <t>Cash flow hedges | Cash flow hedges</t>
        </is>
      </c>
    </row>
    <row r="117">
      <c r="A117" s="3" t="inlineStr">
        <is>
          <t>Change in accumulated other comprehensive income (loss), pretax</t>
        </is>
      </c>
    </row>
    <row r="118">
      <c r="A118" s="4" t="inlineStr">
        <is>
          <t>Pretax</t>
        </is>
      </c>
      <c r="C118" s="6" t="n">
        <v>1925</v>
      </c>
      <c r="D118" s="6" t="n">
        <v>1120</v>
      </c>
      <c r="E118" s="6" t="n">
        <v>-38</v>
      </c>
    </row>
    <row r="119">
      <c r="A119" s="3" t="inlineStr">
        <is>
          <t>Change in accumulated other comprehensive income (loss), tax effect</t>
        </is>
      </c>
    </row>
    <row r="120">
      <c r="A120" s="4" t="inlineStr">
        <is>
          <t>Tax effect</t>
        </is>
      </c>
      <c r="C120" s="6" t="n">
        <v>-455</v>
      </c>
      <c r="D120" s="6" t="n">
        <v>-269</v>
      </c>
      <c r="E120" s="6" t="n">
        <v>8</v>
      </c>
    </row>
    <row r="121">
      <c r="A121" s="3" t="inlineStr">
        <is>
          <t>Change in accumulated other comprehensive income (loss)</t>
        </is>
      </c>
    </row>
    <row r="122">
      <c r="A122" s="4" t="inlineStr">
        <is>
          <t>Change, net of taxes</t>
        </is>
      </c>
      <c r="C122" s="6" t="n">
        <v>1470</v>
      </c>
      <c r="D122" s="6" t="n">
        <v>851</v>
      </c>
      <c r="E122" s="6" t="n">
        <v>-30</v>
      </c>
    </row>
    <row r="123">
      <c r="A123" s="4" t="inlineStr">
        <is>
          <t>Fair value hedges | Excluded component of fair value hedges</t>
        </is>
      </c>
    </row>
    <row r="124">
      <c r="A124" s="3" t="inlineStr">
        <is>
          <t>Change in accumulated other comprehensive income (loss), pretax</t>
        </is>
      </c>
    </row>
    <row r="125">
      <c r="A125" s="4" t="inlineStr">
        <is>
          <t>Pretax</t>
        </is>
      </c>
      <c r="C125" s="6" t="n">
        <v>-23</v>
      </c>
      <c r="D125" s="6" t="n">
        <v>33</v>
      </c>
      <c r="E125" s="6" t="n">
        <v>-74</v>
      </c>
    </row>
    <row r="126">
      <c r="A126" s="3" t="inlineStr">
        <is>
          <t>Change in accumulated other comprehensive income (loss), tax effect</t>
        </is>
      </c>
    </row>
    <row r="127">
      <c r="A127" s="4" t="inlineStr">
        <is>
          <t>Tax effect</t>
        </is>
      </c>
      <c r="C127" s="6" t="n">
        <v>8</v>
      </c>
      <c r="D127" s="6" t="n">
        <v>-8</v>
      </c>
      <c r="E127" s="6" t="n">
        <v>17</v>
      </c>
    </row>
    <row r="128">
      <c r="A128" s="3" t="inlineStr">
        <is>
          <t>Change in accumulated other comprehensive income (loss)</t>
        </is>
      </c>
    </row>
    <row r="129">
      <c r="A129" s="4" t="inlineStr">
        <is>
          <t>Change, net of taxes</t>
        </is>
      </c>
      <c r="C129" s="7" t="n">
        <v>-15</v>
      </c>
      <c r="D129" s="7" t="n">
        <v>25</v>
      </c>
      <c r="E129" s="7" t="n">
        <v>-57</v>
      </c>
    </row>
    <row r="130"/>
    <row r="131">
      <c r="A131" s="4" t="inlineStr">
        <is>
          <t>[1]</t>
        </is>
      </c>
      <c r="B131" s="4" t="inlineStr">
        <is>
          <t>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t>
        </is>
      </c>
    </row>
    <row r="132">
      <c r="A132" s="4" t="inlineStr">
        <is>
          <t>[2]</t>
        </is>
      </c>
      <c r="B132" s="4" t="inlineStr">
        <is>
          <t>See Note 1 to the Consolidated Financial Statements for additional details.</t>
        </is>
      </c>
    </row>
  </sheetData>
  <mergeCells count="5">
    <mergeCell ref="A1:B2"/>
    <mergeCell ref="C1:E1"/>
    <mergeCell ref="A130:D130"/>
    <mergeCell ref="B131:D131"/>
    <mergeCell ref="B132:D13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0</t>
        </is>
      </c>
    </row>
    <row r="3">
      <c r="A3" s="3" t="inlineStr">
        <is>
          <t>Share-based Payment Arrangement [Abstract]</t>
        </is>
      </c>
    </row>
    <row r="4">
      <c r="A4" s="4" t="inlineStr">
        <is>
          <t>INCENTIVE PLANS</t>
        </is>
      </c>
      <c r="B4" s="4" t="inlineStr">
        <is>
          <t>INCENTIVE PLANS Discretionary Annual Incentive Awards Citigroup grants immediate cash bonus payments and various forms of immediate and deferred awards as part of its discretionary annual incentive award program involving a large segment of Citigroup’s employees worldwide. Most of the shares of common stock issued by Citigroup as part of its equity compensation programs are issued to settle the vesting of the stock components of these awards. Discretionary annual incentive awards are generally awarded in the first quarter of the year based on the previous year’s performance. Awards valued at less than U.S. $100,000 (or the local currency equivalent) are generally paid entirely in the form of an immediate cash bonus. Pursuant to Citigroup policy and/or regulatory requirements, certain employees are subject to mandatory deferrals of incentive pay and generally receive 25%–60% of their awards in a combination of restricted or deferred stock, deferred cash stock units or deferred cash. Discretionary annual incentive awards to many employees in the EU are subject to deferral requirements regardless of the total award value, with at least 50% of the immediate incentive delivered in the form of a stock payment award subject to a restriction on sale or transfer (generally, for 12 months). Deferred annual incentive awards may be delivered in the form of one or more award types: a restricted or deferred stock award under Citi’s Capital Accumulation Program (CAP), or a deferred cash stock unit award and/or a deferred cash award under Citi’s Deferred Cash Award Plan. The applicable mix of awards may vary based on the employee’s minimum deferral requirement and the country of employment. Subject to certain exceptions (principally, for retirement-eligible employees), continuous employment within Citigroup is required to vest in CAP, deferred cash stock unit and deferred cash awards. Post employment vesting by retirement-eligible employees and participants who meet other conditions is generally conditioned upon their refraining from competition with Citigroup during the remaining vesting period, unless the employment relationship has been terminated by Citigroup under certain conditions. Generally, the deferred awards vest in equal annual installments over three Unvested CAP, deferred cash stock units and deferred cash awards are subject to one or more clawback provisions that apply in certain circumstances, including gross misconduct. CAP and deferred cash stock unit awards, made to certain employees, are subject to a formulaic performance-based vesting condition pursuant to which amounts otherwise scheduled to vest will be reduced based on the amount of any pretax loss in the participant’s business in the calendar year preceding the scheduled vesting date. A minimum reduction of 20% applies for the first dollar of loss for CAP and deferred cash stock unit awards. In addition, deferred cash awards are subject to a discretionary performance-based vesting condition under which an amount otherwise scheduled to vest may be reduced in the event of a “material adverse outcome” for which a participant has “significant responsibility.” These awards are also subject to an additional clawback provision pursuant to which unvested awards may be canceled if the employee engaged in misconduct or exercised materially imprudent judgment, or failed to supervise or escalate the behavior of other employees who did. Sign-on and Long-Term Retention Awards Stock awards and deferred cash awards may be made at various times during the year as sign-on awards to induce new hires to join Citi or to high-potential employees as long-term retention awards. Vesting periods and other terms and conditions pertaining to these awards tend to vary by grant. Generally, recipients must remain employed through the vesting dates to vest in the awards, except in cases of death, disability or involuntary termination other than for gross misconduct. These awards do not usually provide for post employment vesting by retirement-eligible participants. Outstanding (Unvested) Stock Awards A summary of the status of unvested stock awards granted as discretionary annual incentive or sign-on and long-term retention awards is presented below: Unvested stock awards Shares Weighted- Unvested at December 31, 2019 30,194,715 $ 61.30 Granted (1) 12,361,412 76.68 Canceled (606,918) 69.22 Vested (2) (13,722,917) 58.45 Unvested at December 31, 2020 28,226,292 $ 69.25 (1) The weighted-average fair value of the shares granted during 2019 and 2018 was $61.78 and $73.87, respectively. (2) The weighted-average fair value of the shares vesting during 2020 was approximately $79.68 per share. Total unrecognized compensation cost related to unvested stock awards was $580 million at December 31, 2020. The cost is expected to be recognized over a weighted-average period of 1.6 years. Performance Share Units Certain executive officers were awarded a target number of performance share units (PSUs) every February from 2017 to 2020, for performance in the year prior to the award date. The PSUs granted each February from 2017 to 2020 were earned over the preceding three-year performance period, based half on return on tangible common equity performance in the last year of the three-year performance period and the remaining half on cumulative earnings per share over the three-year performance period. For all award years, if the total shareholder return is negative over the three-year performance period, executives may earn no more than 100% of the target PSUs, regardless of the extent to which Citigroup outperforms peer firms. The number of PSUs ultimately earned could vary from zero, if performance goals are not met, to as much as 150% of target, if performance goals are meaningfully exceeded. For all award years, the value of each PSU is equal to the value of one share of Citi common stock. Dividend equivalents will be accrued and paid on the number of earned PSUs after the end of the performance period. PSUs are subject to variable accounting, pursuant to which the associated value of the award will fluctuate with changes in Citigroup’s stock price and the attainment of the specified performance goals for each award, until the award is settled solely in cash after the end of the performance period. The value of the award, subject to the performance goals, is estimated using a simulation model that incorporates multiple valuation assumptions, including the probability of achieving the specified performance goals of each award. The risk-free rate used in the model is based on the applicable U.S. Treasury yield curve. Other significant assumptions for the awards are as follows: Valuation assumptions 2020 2019 2018 Expected volatility 22.26 % 25.33 % 24.93 % Expected dividend yield 2.82 2.67 1.75 A summary of the performance share unit activity for 2020 is presented below: Performance share units Units Weighted- Outstanding, beginning of 1,492,000 $ 71.69 Granted (1) 440,349 78.06 Canceled — — Payments (598,546) 59.22 Outstanding, end of year 1,333,803 $ 79.39 (1) Grant activity for 2020 includes additional units earned on the 2017 grant. The weighted-average grant price for the 2020 grant alone was $83.45. The weighted-average grant date fair value per unit awarded in 2019 and 2018 was $72.83 and $83.24, respectively. PSUs granted in 2017 were equitably adjusted after the enactment of Tax Reform, as required under the terms of those awards. The adjustments were intended to reproduce the expected value of the awards immediately prior to the passage of Tax Reform. Stock Option Programs All outstanding stock options are fully vested, with the related expense recognized as a charge to income in prior periods. The following table presents information with respect to stock option activity under Citigroup’s stock option programs: 2020 2019 2018 Options Weighted- Intrinsic Options Weighted- Intrinsic Options Weighted- Intrinsic Outstanding, beginning of year 166,650 $ 47.42 $ 32.47 762,225 $ 101.84 $ — 1,138,813 $ 161.96 $ — Canceled — — — (11,365) 40.80 — — — — Expired — — — (449,916) 142.30 — (376,588) 283.63 — Exercised — — — (134,294) 39.00 23.50 — — — Outstanding, end of year 166,650 $ 47.42 $ 14.24 166,650 $ 47.42 $ 32.47 762,225 $ 101.84 $ — Exercisable, end of year 166,650 166,650 762,225 The following table summarizes information about stock options outstanding under Citigroup’s stock option programs at December 31, 2020: Options outstanding Options exercisable Range of exercise prices Number Weighted-average Weighted-average Number Weighted-average $41.54–$60.00 166,650 0.4 years $ 47.42 166,650 $ 47.42 Total at December 31, 2020 166,650 0.4 years $ 47.42 166,650 $ 47.42 Other Variable Incentive Compensation Citigroup has various incentive plans globally that are used to motivate and reward performance primarily in the areas of sales, operational excellence and customer satisfaction. Participation in these plans is generally limited to employees who are not eligible for discretionary annual incentive awards. Other forms of variable compensation include monthly commissions paid to financial advisors and mortgage loan officers. Summary Except for awards subject to variable accounting, the total expense recognized for stock awards represents the grant date fair value of such awards, which is generally recognized as a charge to income ratably over the vesting period, other than for awards to retirement-eligible employees and immediately vested awards. Whenever awards are made or are expected to be made to retirement-eligible employees, the charge to income is accelerated based on when the applicable conditions to retirement eligibility were or will be met. If the employee is retirement eligible on the grant date, or the award is vested at the grant date, the entire expense is recognized in the year prior to grant. Recipients of Citigroup stock awards generally do not have any stockholder rights until shares are delivered upon vesting or exercise, or after the expiration of applicable required holding periods. Recipients of restricted or deferred stock awards and deferred cash stock unit awards, however, may, except as prohibited by applicable regulatory guidance, be entitled to receive or accrue dividends or dividend-equivalent payments during the vesting period. Recipients of restricted stock awards generally are entitled to vote the shares in their award during the vesting period. Once a stock award vests, the shares delivered to the participant are freely transferable, unless they are subject to a restriction on sale or transfer for a specified period. All equity awards granted since April 19, 2005 have been made pursuant to stockholder-approved stock incentive plans that are administered by the Personnel and Compensation Committee of the Citigroup Board of Directors, which is composed entirely of independent non-employee directors. At December 31, 2020, approximately 34.0 million shares of Citigroup common stock were authorized and available for grant under Citigroup’s 2019 Stock Incentive Plan, the only plan from which equity awards are currently granted. The 2019 Stock Incentive Plan and predecessor plans permit the use of treasury stock or newly issued shares in connection with awards granted under the plans. Treasury shares were used to settle vestings from 2017 to 2020, and for the first quarter of 2021, except where local laws favor newly issued shares. The use of treasury stock or newly issued shares to settle stock awards does not affect the compensation expense recorded in the Consolidated Statement of Income for equity awards. Incentive Compensation Cost The following table shows components of compensation expense, relating to certain of the incentive compensation programs described above: In millions of dollars 2020 2019 2018 Charges for estimated awards to retirement-eligible colleagues $ 748 $ 683 $ 669 Amortization of deferred cash awards, deferred cash stock units and performance stock units 201 355 202 Immediately vested stock award expense (1) 95 82 75 Amortization of restricted and deferred stock awards (2) 420 404 435 Other variable incentive compensation 627 666 640 Total $ 2,091 $ 2,190 $ 2,021 (1) Represents expense for immediately vested stock awards that generally were stock payments in lieu of cash compensation. The expense is generally accrued as cash incentive compensation in the year prior to gra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HANGES IN ACCUMULATED OTHER COMPREHENSIVE INCOME (LOSS) (AOCI) - Reclassification out of AOCI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etax and after-tax amounts reclassified out of accumulated other comprehensive income (loss)</t>
        </is>
      </c>
    </row>
    <row r="4">
      <c r="A4" s="4" t="inlineStr">
        <is>
          <t>Realized (gains) losses on sales of investments</t>
        </is>
      </c>
      <c r="J4" s="7" t="n">
        <v>-1756</v>
      </c>
      <c r="K4" s="7" t="n">
        <v>-1474</v>
      </c>
      <c r="L4" s="7" t="n">
        <v>-421</v>
      </c>
    </row>
    <row r="5">
      <c r="A5" s="4" t="inlineStr">
        <is>
          <t>Income from continuing operations before income taxes</t>
        </is>
      </c>
      <c r="B5" s="7" t="n">
        <v>-5441</v>
      </c>
      <c r="C5" s="7" t="n">
        <v>-3954</v>
      </c>
      <c r="D5" s="7" t="n">
        <v>-1109</v>
      </c>
      <c r="E5" s="7" t="n">
        <v>-3128</v>
      </c>
      <c r="F5" s="7" t="n">
        <v>-5702</v>
      </c>
      <c r="G5" s="7" t="n">
        <v>-6022</v>
      </c>
      <c r="H5" s="7" t="n">
        <v>-6165</v>
      </c>
      <c r="I5" s="7" t="n">
        <v>-6012</v>
      </c>
    </row>
    <row r="6">
      <c r="A6" s="4" t="inlineStr">
        <is>
          <t>Tax effect</t>
        </is>
      </c>
      <c r="B6" s="6" t="n">
        <v>1116</v>
      </c>
      <c r="C6" s="6" t="n">
        <v>777</v>
      </c>
      <c r="D6" s="6" t="n">
        <v>52</v>
      </c>
      <c r="E6" s="6" t="n">
        <v>580</v>
      </c>
      <c r="F6" s="6" t="n">
        <v>703</v>
      </c>
      <c r="G6" s="6" t="n">
        <v>1079</v>
      </c>
      <c r="H6" s="6" t="n">
        <v>1373</v>
      </c>
      <c r="I6" s="6" t="n">
        <v>1275</v>
      </c>
      <c r="J6" s="6" t="n">
        <v>2525</v>
      </c>
      <c r="K6" s="6" t="n">
        <v>4430</v>
      </c>
      <c r="L6" s="6" t="n">
        <v>5357</v>
      </c>
    </row>
    <row r="7">
      <c r="A7" s="4" t="inlineStr">
        <is>
          <t>Income (loss) from continuing operations</t>
        </is>
      </c>
      <c r="B7" s="7" t="n">
        <v>-4325</v>
      </c>
      <c r="C7" s="7" t="n">
        <v>-3177</v>
      </c>
      <c r="D7" s="7" t="n">
        <v>-1057</v>
      </c>
      <c r="E7" s="7" t="n">
        <v>-2548</v>
      </c>
      <c r="F7" s="7" t="n">
        <v>-4999</v>
      </c>
      <c r="G7" s="7" t="n">
        <v>-4943</v>
      </c>
      <c r="H7" s="7" t="n">
        <v>-4792</v>
      </c>
      <c r="I7" s="7" t="n">
        <v>-4737</v>
      </c>
      <c r="J7" s="6" t="n">
        <v>-11107</v>
      </c>
      <c r="K7" s="6" t="n">
        <v>-19471</v>
      </c>
      <c r="L7" s="6" t="n">
        <v>-18088</v>
      </c>
    </row>
    <row r="8">
      <c r="A8" s="4" t="inlineStr">
        <is>
          <t>Realized gains (losses) on investment securities</t>
        </is>
      </c>
    </row>
    <row r="9">
      <c r="A9" s="3" t="inlineStr">
        <is>
          <t>Pretax and after-tax amounts reclassified out of accumulated other comprehensive income (loss)</t>
        </is>
      </c>
    </row>
    <row r="10">
      <c r="A10" s="4" t="inlineStr">
        <is>
          <t>Total amounts reclassified out of AOCI, after-tax</t>
        </is>
      </c>
      <c r="J10" s="6" t="n">
        <v>-1252</v>
      </c>
      <c r="K10" s="6" t="n">
        <v>-1080</v>
      </c>
      <c r="L10" s="6" t="n">
        <v>-223</v>
      </c>
    </row>
    <row r="11">
      <c r="A11" s="4" t="inlineStr">
        <is>
          <t>Realized gains (losses) on investment securities | (Gain) loss reclassified from AOCI</t>
        </is>
      </c>
    </row>
    <row r="12">
      <c r="A12" s="3" t="inlineStr">
        <is>
          <t>Pretax and after-tax amounts reclassified out of accumulated other comprehensive income (loss)</t>
        </is>
      </c>
    </row>
    <row r="13">
      <c r="A13" s="4" t="inlineStr">
        <is>
          <t>Realized (gains) losses on sales of investments</t>
        </is>
      </c>
      <c r="J13" s="6" t="n">
        <v>-1756</v>
      </c>
      <c r="K13" s="6" t="n">
        <v>-1474</v>
      </c>
      <c r="L13" s="6" t="n">
        <v>-421</v>
      </c>
    </row>
    <row r="14">
      <c r="A14" s="4" t="inlineStr">
        <is>
          <t>Gross impairment losses</t>
        </is>
      </c>
      <c r="J14" s="6" t="n">
        <v>109</v>
      </c>
      <c r="K14" s="6" t="n">
        <v>23</v>
      </c>
      <c r="L14" s="6" t="n">
        <v>125</v>
      </c>
    </row>
    <row r="15">
      <c r="A15" s="4" t="inlineStr">
        <is>
          <t>Income from continuing operations before income taxes</t>
        </is>
      </c>
      <c r="J15" s="6" t="n">
        <v>-1647</v>
      </c>
      <c r="K15" s="6" t="n">
        <v>-1451</v>
      </c>
      <c r="L15" s="6" t="n">
        <v>-296</v>
      </c>
    </row>
    <row r="16">
      <c r="A16" s="4" t="inlineStr">
        <is>
          <t>Tax effect</t>
        </is>
      </c>
      <c r="J16" s="6" t="n">
        <v>395</v>
      </c>
      <c r="K16" s="6" t="n">
        <v>371</v>
      </c>
      <c r="L16" s="6" t="n">
        <v>73</v>
      </c>
    </row>
    <row r="17">
      <c r="A17" s="4" t="inlineStr">
        <is>
          <t>Income (loss) from continuing operations</t>
        </is>
      </c>
      <c r="J17" s="6" t="n">
        <v>-1252</v>
      </c>
      <c r="K17" s="6" t="n">
        <v>-1080</v>
      </c>
      <c r="L17" s="6" t="n">
        <v>-223</v>
      </c>
    </row>
    <row r="18">
      <c r="A18" s="4" t="inlineStr">
        <is>
          <t>Debt valuation adjustment (DVA)</t>
        </is>
      </c>
    </row>
    <row r="19">
      <c r="A19" s="3" t="inlineStr">
        <is>
          <t>Pretax and after-tax amounts reclassified out of accumulated other comprehensive income (loss)</t>
        </is>
      </c>
    </row>
    <row r="20">
      <c r="A20" s="4" t="inlineStr">
        <is>
          <t>Total amounts reclassified out of AOCI, after-tax</t>
        </is>
      </c>
      <c r="J20" s="6" t="n">
        <v>15</v>
      </c>
      <c r="K20" s="6" t="n">
        <v>15</v>
      </c>
      <c r="L20" s="6" t="n">
        <v>32</v>
      </c>
    </row>
    <row r="21">
      <c r="A21" s="4" t="inlineStr">
        <is>
          <t>Debt valuation adjustment (DVA) | (Gain) loss reclassified from AOCI</t>
        </is>
      </c>
    </row>
    <row r="22">
      <c r="A22" s="3" t="inlineStr">
        <is>
          <t>Pretax and after-tax amounts reclassified out of accumulated other comprehensive income (loss)</t>
        </is>
      </c>
    </row>
    <row r="23">
      <c r="A23" s="4" t="inlineStr">
        <is>
          <t>Realized (gains) losses on sales of investments</t>
        </is>
      </c>
      <c r="J23" s="6" t="n">
        <v>20</v>
      </c>
      <c r="K23" s="6" t="n">
        <v>20</v>
      </c>
      <c r="L23" s="6" t="n">
        <v>41</v>
      </c>
    </row>
    <row r="24">
      <c r="A24" s="4" t="inlineStr">
        <is>
          <t>Tax effect</t>
        </is>
      </c>
      <c r="J24" s="6" t="n">
        <v>-5</v>
      </c>
      <c r="K24" s="6" t="n">
        <v>-5</v>
      </c>
      <c r="L24" s="6" t="n">
        <v>-9</v>
      </c>
    </row>
    <row r="25">
      <c r="A25" s="4" t="inlineStr">
        <is>
          <t>Income (loss) from continuing operations</t>
        </is>
      </c>
      <c r="J25" s="6" t="n">
        <v>15</v>
      </c>
      <c r="K25" s="6" t="n">
        <v>15</v>
      </c>
      <c r="L25" s="6" t="n">
        <v>32</v>
      </c>
    </row>
    <row r="26">
      <c r="A26" s="4" t="inlineStr">
        <is>
          <t>Cash flow hedges</t>
        </is>
      </c>
    </row>
    <row r="27">
      <c r="A27" s="3" t="inlineStr">
        <is>
          <t>Pretax and after-tax amounts reclassified out of accumulated other comprehensive income (loss)</t>
        </is>
      </c>
    </row>
    <row r="28">
      <c r="A28" s="4" t="inlineStr">
        <is>
          <t>Total amounts reclassified out of AOCI, after-tax</t>
        </is>
      </c>
      <c r="J28" s="6" t="n">
        <v>-557</v>
      </c>
      <c r="K28" s="6" t="n">
        <v>302</v>
      </c>
      <c r="L28" s="6" t="n">
        <v>105</v>
      </c>
    </row>
    <row r="29">
      <c r="A29" s="4" t="inlineStr">
        <is>
          <t>Cash flow hedges | (Gain) loss reclassified from AOCI</t>
        </is>
      </c>
    </row>
    <row r="30">
      <c r="A30" s="3" t="inlineStr">
        <is>
          <t>Pretax and after-tax amounts reclassified out of accumulated other comprehensive income (loss)</t>
        </is>
      </c>
    </row>
    <row r="31">
      <c r="A31" s="4" t="inlineStr">
        <is>
          <t>Income from continuing operations before income taxes</t>
        </is>
      </c>
      <c r="J31" s="6" t="n">
        <v>-730</v>
      </c>
      <c r="K31" s="6" t="n">
        <v>391</v>
      </c>
      <c r="L31" s="6" t="n">
        <v>318</v>
      </c>
    </row>
    <row r="32">
      <c r="A32" s="4" t="inlineStr">
        <is>
          <t>Tax effect</t>
        </is>
      </c>
      <c r="J32" s="6" t="n">
        <v>173</v>
      </c>
      <c r="K32" s="6" t="n">
        <v>-89</v>
      </c>
      <c r="L32" s="6" t="n">
        <v>-213</v>
      </c>
    </row>
    <row r="33">
      <c r="A33" s="4" t="inlineStr">
        <is>
          <t>Cash flow hedges | (Gain) loss reclassified from AOCI | Interest rate contracts</t>
        </is>
      </c>
    </row>
    <row r="34">
      <c r="A34" s="3" t="inlineStr">
        <is>
          <t>Pretax and after-tax amounts reclassified out of accumulated other comprehensive income (loss)</t>
        </is>
      </c>
    </row>
    <row r="35">
      <c r="A35" s="4" t="inlineStr">
        <is>
          <t>Income from continuing operations before income taxes</t>
        </is>
      </c>
      <c r="J35" s="6" t="n">
        <v>-734</v>
      </c>
      <c r="K35" s="6" t="n">
        <v>384</v>
      </c>
      <c r="L35" s="6" t="n">
        <v>301</v>
      </c>
    </row>
    <row r="36">
      <c r="A36" s="4" t="inlineStr">
        <is>
          <t>Cash flow hedges | (Gain) loss reclassified from AOCI | Foreign exchange contracts</t>
        </is>
      </c>
    </row>
    <row r="37">
      <c r="A37" s="3" t="inlineStr">
        <is>
          <t>Pretax and after-tax amounts reclassified out of accumulated other comprehensive income (loss)</t>
        </is>
      </c>
    </row>
    <row r="38">
      <c r="A38" s="4" t="inlineStr">
        <is>
          <t>Income from continuing operations before income taxes</t>
        </is>
      </c>
      <c r="J38" s="6" t="n">
        <v>4</v>
      </c>
      <c r="K38" s="6" t="n">
        <v>7</v>
      </c>
      <c r="L38" s="6" t="n">
        <v>17</v>
      </c>
    </row>
    <row r="39">
      <c r="A39" s="4" t="inlineStr">
        <is>
          <t>Benefit plans</t>
        </is>
      </c>
    </row>
    <row r="40">
      <c r="A40" s="3" t="inlineStr">
        <is>
          <t>Pretax and after-tax amounts reclassified out of accumulated other comprehensive income (loss)</t>
        </is>
      </c>
    </row>
    <row r="41">
      <c r="A41" s="4" t="inlineStr">
        <is>
          <t>Total amounts reclassified out of AOCI, pretax</t>
        </is>
      </c>
      <c r="J41" s="6" t="n">
        <v>309</v>
      </c>
      <c r="K41" s="6" t="n">
        <v>275</v>
      </c>
      <c r="L41" s="6" t="n">
        <v>220</v>
      </c>
    </row>
    <row r="42">
      <c r="A42" s="4" t="inlineStr">
        <is>
          <t>Total tax effect</t>
        </is>
      </c>
      <c r="J42" s="6" t="n">
        <v>-77</v>
      </c>
      <c r="K42" s="6" t="n">
        <v>-69</v>
      </c>
      <c r="L42" s="6" t="n">
        <v>-54</v>
      </c>
    </row>
    <row r="43">
      <c r="A43" s="4" t="inlineStr">
        <is>
          <t>Total amounts reclassified out of AOCI, after-tax</t>
        </is>
      </c>
      <c r="J43" s="6" t="n">
        <v>232</v>
      </c>
      <c r="K43" s="6" t="n">
        <v>206</v>
      </c>
      <c r="L43" s="6" t="n">
        <v>166</v>
      </c>
    </row>
    <row r="44">
      <c r="A44" s="4" t="inlineStr">
        <is>
          <t>Prior service cost (benefit)</t>
        </is>
      </c>
    </row>
    <row r="45">
      <c r="A45" s="3" t="inlineStr">
        <is>
          <t>Pretax and after-tax amounts reclassified out of accumulated other comprehensive income (loss)</t>
        </is>
      </c>
    </row>
    <row r="46">
      <c r="A46" s="4" t="inlineStr">
        <is>
          <t>Total amounts reclassified out of AOCI, pretax</t>
        </is>
      </c>
      <c r="J46" s="6" t="n">
        <v>-5</v>
      </c>
      <c r="K46" s="6" t="n">
        <v>-12</v>
      </c>
      <c r="L46" s="6" t="n">
        <v>-34</v>
      </c>
    </row>
    <row r="47">
      <c r="A47" s="4" t="inlineStr">
        <is>
          <t>Net actuarial loss</t>
        </is>
      </c>
    </row>
    <row r="48">
      <c r="A48" s="3" t="inlineStr">
        <is>
          <t>Pretax and after-tax amounts reclassified out of accumulated other comprehensive income (loss)</t>
        </is>
      </c>
    </row>
    <row r="49">
      <c r="A49" s="4" t="inlineStr">
        <is>
          <t>Total amounts reclassified out of AOCI, pretax</t>
        </is>
      </c>
      <c r="J49" s="6" t="n">
        <v>322</v>
      </c>
      <c r="K49" s="6" t="n">
        <v>286</v>
      </c>
      <c r="L49" s="6" t="n">
        <v>248</v>
      </c>
    </row>
    <row r="50">
      <c r="A50" s="4" t="inlineStr">
        <is>
          <t>Curtailment/settlement impact</t>
        </is>
      </c>
    </row>
    <row r="51">
      <c r="A51" s="3" t="inlineStr">
        <is>
          <t>Pretax and after-tax amounts reclassified out of accumulated other comprehensive income (loss)</t>
        </is>
      </c>
    </row>
    <row r="52">
      <c r="A52" s="4" t="inlineStr">
        <is>
          <t>Total amounts reclassified out of AOCI, pretax</t>
        </is>
      </c>
      <c r="J52" s="6" t="n">
        <v>-8</v>
      </c>
      <c r="K52" s="6" t="n">
        <v>1</v>
      </c>
      <c r="L52" s="6" t="n">
        <v>6</v>
      </c>
    </row>
    <row r="53">
      <c r="A53" s="4" t="inlineStr">
        <is>
          <t>Excluded component of fair value hedges</t>
        </is>
      </c>
    </row>
    <row r="54">
      <c r="A54" s="3" t="inlineStr">
        <is>
          <t>Pretax and after-tax amounts reclassified out of accumulated other comprehensive income (loss)</t>
        </is>
      </c>
    </row>
    <row r="55">
      <c r="A55" s="4" t="inlineStr">
        <is>
          <t>Total amounts reclassified out of AOCI, after-tax</t>
        </is>
      </c>
      <c r="J55" s="6" t="n">
        <v>0</v>
      </c>
      <c r="K55" s="6" t="n">
        <v>0</v>
      </c>
      <c r="L55" s="6" t="n">
        <v>0</v>
      </c>
    </row>
    <row r="56">
      <c r="A56" s="4" t="inlineStr">
        <is>
          <t>Excluded component of fair value hedges | (Gain) loss reclassified from AOCI</t>
        </is>
      </c>
    </row>
    <row r="57">
      <c r="A57" s="3" t="inlineStr">
        <is>
          <t>Pretax and after-tax amounts reclassified out of accumulated other comprehensive income (loss)</t>
        </is>
      </c>
    </row>
    <row r="58">
      <c r="A58" s="4" t="inlineStr">
        <is>
          <t>Income from continuing operations before income taxes</t>
        </is>
      </c>
      <c r="J58" s="6" t="n">
        <v>0</v>
      </c>
      <c r="K58" s="6" t="n">
        <v>0</v>
      </c>
      <c r="L58" s="6" t="n">
        <v>0</v>
      </c>
    </row>
    <row r="59">
      <c r="A59" s="4" t="inlineStr">
        <is>
          <t>Tax effect</t>
        </is>
      </c>
      <c r="J59" s="6" t="n">
        <v>0</v>
      </c>
      <c r="K59" s="6" t="n">
        <v>0</v>
      </c>
      <c r="L59" s="6" t="n">
        <v>0</v>
      </c>
    </row>
    <row r="60">
      <c r="A60" s="4" t="inlineStr">
        <is>
          <t>Total amounts reclassified out of AOCI, after-tax</t>
        </is>
      </c>
      <c r="J60" s="6" t="n">
        <v>0</v>
      </c>
      <c r="K60" s="6" t="n">
        <v>0</v>
      </c>
      <c r="L60" s="6" t="n">
        <v>0</v>
      </c>
    </row>
    <row r="61">
      <c r="A61" s="4" t="inlineStr">
        <is>
          <t>Foreign currency translation adjustment (CTA), net of hedges</t>
        </is>
      </c>
    </row>
    <row r="62">
      <c r="A62" s="3" t="inlineStr">
        <is>
          <t>Pretax and after-tax amounts reclassified out of accumulated other comprehensive income (loss)</t>
        </is>
      </c>
    </row>
    <row r="63">
      <c r="A63" s="4" t="inlineStr">
        <is>
          <t>Total amounts reclassified out of AOCI, after-tax</t>
        </is>
      </c>
      <c r="J63" s="6" t="n">
        <v>0</v>
      </c>
      <c r="K63" s="6" t="n">
        <v>0</v>
      </c>
      <c r="L63" s="6" t="n">
        <v>245</v>
      </c>
    </row>
    <row r="64">
      <c r="A64" s="4" t="inlineStr">
        <is>
          <t>Foreign currency translation adjustment (CTA), net of hedges | (Gain) loss reclassified from AOCI</t>
        </is>
      </c>
    </row>
    <row r="65">
      <c r="A65" s="3" t="inlineStr">
        <is>
          <t>Pretax and after-tax amounts reclassified out of accumulated other comprehensive income (loss)</t>
        </is>
      </c>
    </row>
    <row r="66">
      <c r="A66" s="4" t="inlineStr">
        <is>
          <t>Income from continuing operations before income taxes</t>
        </is>
      </c>
      <c r="J66" s="6" t="n">
        <v>0</v>
      </c>
      <c r="K66" s="6" t="n">
        <v>0</v>
      </c>
      <c r="L66" s="6" t="n">
        <v>34</v>
      </c>
    </row>
    <row r="67">
      <c r="A67" s="4" t="inlineStr">
        <is>
          <t>Tax effect</t>
        </is>
      </c>
      <c r="J67" s="6" t="n">
        <v>0</v>
      </c>
      <c r="K67" s="6" t="n">
        <v>0</v>
      </c>
      <c r="L67" s="6" t="n">
        <v>211</v>
      </c>
    </row>
    <row r="68">
      <c r="A68" s="4" t="inlineStr">
        <is>
          <t>Citigroup's accumulated other comprehensive income (loss)</t>
        </is>
      </c>
    </row>
    <row r="69">
      <c r="A69" s="3" t="inlineStr">
        <is>
          <t>Pretax and after-tax amounts reclassified out of accumulated other comprehensive income (loss)</t>
        </is>
      </c>
    </row>
    <row r="70">
      <c r="A70" s="4" t="inlineStr">
        <is>
          <t>Total amounts reclassified out of AOCI, pretax</t>
        </is>
      </c>
      <c r="J70" s="6" t="n">
        <v>-2048</v>
      </c>
      <c r="K70" s="6" t="n">
        <v>-765</v>
      </c>
      <c r="L70" s="6" t="n">
        <v>317</v>
      </c>
    </row>
    <row r="71">
      <c r="A71" s="4" t="inlineStr">
        <is>
          <t>Total tax effect</t>
        </is>
      </c>
      <c r="J71" s="6" t="n">
        <v>486</v>
      </c>
      <c r="K71" s="6" t="n">
        <v>208</v>
      </c>
      <c r="L71" s="6" t="n">
        <v>8</v>
      </c>
    </row>
    <row r="72">
      <c r="A72" s="4" t="inlineStr">
        <is>
          <t>Total amounts reclassified out of AOCI, after-tax</t>
        </is>
      </c>
      <c r="J72" s="7" t="n">
        <v>-1562</v>
      </c>
      <c r="K72" s="7" t="n">
        <v>-557</v>
      </c>
      <c r="L72" s="7" t="n">
        <v>325</v>
      </c>
    </row>
  </sheetData>
  <mergeCells count="3">
    <mergeCell ref="A1:A2"/>
    <mergeCell ref="B1:I1"/>
    <mergeCell ref="J1:L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37" customWidth="1" min="17" max="17"/>
    <col width="37" customWidth="1" min="18" max="18"/>
  </cols>
  <sheetData>
    <row r="1">
      <c r="A1" s="1" t="inlineStr">
        <is>
          <t>PREFERRED STOCK - Schedule of Preferred Stock Outstanding (Details) $ / shares in Units, $ in Millions</t>
        </is>
      </c>
      <c r="B1" s="2" t="inlineStr">
        <is>
          <t>Dec. 10, 2020</t>
        </is>
      </c>
      <c r="C1" s="2" t="inlineStr">
        <is>
          <t>Jan. 23, 2020</t>
        </is>
      </c>
      <c r="D1" s="2" t="inlineStr">
        <is>
          <t>Sep. 12, 2019</t>
        </is>
      </c>
      <c r="E1" s="2" t="inlineStr">
        <is>
          <t>Apr. 25, 2016</t>
        </is>
      </c>
      <c r="F1" s="2" t="inlineStr">
        <is>
          <t>Feb. 02, 2016</t>
        </is>
      </c>
      <c r="G1" s="2" t="inlineStr">
        <is>
          <t>Nov. 13, 2015</t>
        </is>
      </c>
      <c r="H1" s="2" t="inlineStr">
        <is>
          <t>Aug. 12, 2015</t>
        </is>
      </c>
      <c r="I1" s="2" t="inlineStr">
        <is>
          <t>Apr. 24, 2015</t>
        </is>
      </c>
      <c r="J1" s="2" t="inlineStr">
        <is>
          <t>Mar. 20, 2015</t>
        </is>
      </c>
      <c r="K1" s="2" t="inlineStr">
        <is>
          <t>Apr. 30, 2014</t>
        </is>
      </c>
      <c r="L1" s="2" t="inlineStr">
        <is>
          <t>Oct. 31, 2013</t>
        </is>
      </c>
      <c r="M1" s="2" t="inlineStr">
        <is>
          <t>Sep. 19, 2013</t>
        </is>
      </c>
      <c r="N1" s="2" t="inlineStr">
        <is>
          <t>Apr. 30, 2013</t>
        </is>
      </c>
      <c r="O1" s="2" t="inlineStr">
        <is>
          <t>Dec. 13, 2012</t>
        </is>
      </c>
      <c r="P1" s="2" t="inlineStr">
        <is>
          <t>Oct. 29, 2012</t>
        </is>
      </c>
      <c r="Q1" s="2" t="inlineStr">
        <is>
          <t>Dec. 31, 2020USD ($)$ / sharesshares</t>
        </is>
      </c>
      <c r="R1" s="2" t="inlineStr">
        <is>
          <t>Dec. 31, 2019USD ($)$ / sharesshares</t>
        </is>
      </c>
    </row>
    <row r="2">
      <c r="A2" s="3" t="inlineStr">
        <is>
          <t>Class of Stock [Line Items]</t>
        </is>
      </c>
    </row>
    <row r="3">
      <c r="A3" s="4" t="inlineStr">
        <is>
          <t>Carrying value</t>
        </is>
      </c>
      <c r="Q3" s="7" t="n">
        <v>19480</v>
      </c>
      <c r="R3" s="7" t="n">
        <v>17980</v>
      </c>
    </row>
    <row r="4">
      <c r="A4" s="4" t="inlineStr">
        <is>
          <t>Series A</t>
        </is>
      </c>
    </row>
    <row r="5">
      <c r="A5" s="3" t="inlineStr">
        <is>
          <t>Class of Stock [Line Items]</t>
        </is>
      </c>
    </row>
    <row r="6">
      <c r="A6" s="4" t="inlineStr">
        <is>
          <t>Dividend rate (as a percent)</t>
        </is>
      </c>
      <c r="Q6" s="4" t="inlineStr">
        <is>
          <t>5.95%</t>
        </is>
      </c>
      <c r="R6" s="4" t="inlineStr">
        <is>
          <t>5.95%</t>
        </is>
      </c>
    </row>
    <row r="7">
      <c r="A7" s="4" t="inlineStr">
        <is>
          <t>Redemption price per depositary share/ preference share (in dollars per share) | $ / shares</t>
        </is>
      </c>
      <c r="Q7" s="7" t="n">
        <v>1000</v>
      </c>
      <c r="R7" s="7" t="n">
        <v>1000</v>
      </c>
    </row>
    <row r="8">
      <c r="A8" s="4" t="inlineStr">
        <is>
          <t>Number of depositary shares (in shares) | shares</t>
        </is>
      </c>
      <c r="Q8" s="6" t="n">
        <v>1500000</v>
      </c>
      <c r="R8" s="6" t="n">
        <v>1500000</v>
      </c>
    </row>
    <row r="9">
      <c r="A9" s="4" t="inlineStr">
        <is>
          <t>Carrying value</t>
        </is>
      </c>
      <c r="Q9" s="7" t="n">
        <v>1500</v>
      </c>
      <c r="R9" s="7" t="n">
        <v>1500</v>
      </c>
    </row>
    <row r="10">
      <c r="A10" s="4" t="inlineStr">
        <is>
          <t>Depositary shares, interest in corresponding series of preferred stock</t>
        </is>
      </c>
      <c r="P10" s="9" t="n">
        <v>0.04</v>
      </c>
    </row>
    <row r="11">
      <c r="A11" s="4" t="inlineStr">
        <is>
          <t>Series B</t>
        </is>
      </c>
    </row>
    <row r="12">
      <c r="A12" s="3" t="inlineStr">
        <is>
          <t>Class of Stock [Line Items]</t>
        </is>
      </c>
    </row>
    <row r="13">
      <c r="A13" s="4" t="inlineStr">
        <is>
          <t>Dividend rate (as a percent)</t>
        </is>
      </c>
      <c r="Q13" s="4" t="inlineStr">
        <is>
          <t>5.90%</t>
        </is>
      </c>
      <c r="R13" s="4" t="inlineStr">
        <is>
          <t>5.90%</t>
        </is>
      </c>
    </row>
    <row r="14">
      <c r="A14" s="4" t="inlineStr">
        <is>
          <t>Redemption price per depositary share/ preference share (in dollars per share) | $ / shares</t>
        </is>
      </c>
      <c r="Q14" s="7" t="n">
        <v>1000</v>
      </c>
      <c r="R14" s="7" t="n">
        <v>1000</v>
      </c>
    </row>
    <row r="15">
      <c r="A15" s="4" t="inlineStr">
        <is>
          <t>Number of depositary shares (in shares) | shares</t>
        </is>
      </c>
      <c r="Q15" s="6" t="n">
        <v>750000</v>
      </c>
      <c r="R15" s="6" t="n">
        <v>750000</v>
      </c>
    </row>
    <row r="16">
      <c r="A16" s="4" t="inlineStr">
        <is>
          <t>Carrying value</t>
        </is>
      </c>
      <c r="Q16" s="7" t="n">
        <v>750</v>
      </c>
      <c r="R16" s="7" t="n">
        <v>750</v>
      </c>
    </row>
    <row r="17">
      <c r="A17" s="4" t="inlineStr">
        <is>
          <t>Depositary shares, interest in corresponding series of preferred stock</t>
        </is>
      </c>
      <c r="O17" s="9" t="n">
        <v>0.04</v>
      </c>
    </row>
    <row r="18">
      <c r="A18" s="4" t="inlineStr">
        <is>
          <t>Series D</t>
        </is>
      </c>
    </row>
    <row r="19">
      <c r="A19" s="3" t="inlineStr">
        <is>
          <t>Class of Stock [Line Items]</t>
        </is>
      </c>
    </row>
    <row r="20">
      <c r="A20" s="4" t="inlineStr">
        <is>
          <t>Dividend rate (as a percent)</t>
        </is>
      </c>
      <c r="Q20" s="4" t="inlineStr">
        <is>
          <t>5.35%</t>
        </is>
      </c>
      <c r="R20" s="4" t="inlineStr">
        <is>
          <t>5.35%</t>
        </is>
      </c>
    </row>
    <row r="21">
      <c r="A21" s="4" t="inlineStr">
        <is>
          <t>Redemption price per depositary share/ preference share (in dollars per share) | $ / shares</t>
        </is>
      </c>
      <c r="Q21" s="7" t="n">
        <v>1000</v>
      </c>
      <c r="R21" s="7" t="n">
        <v>1000</v>
      </c>
    </row>
    <row r="22">
      <c r="A22" s="4" t="inlineStr">
        <is>
          <t>Number of depositary shares (in shares) | shares</t>
        </is>
      </c>
      <c r="Q22" s="6" t="n">
        <v>1250000</v>
      </c>
      <c r="R22" s="6" t="n">
        <v>1250000</v>
      </c>
    </row>
    <row r="23">
      <c r="A23" s="4" t="inlineStr">
        <is>
          <t>Carrying value</t>
        </is>
      </c>
      <c r="Q23" s="7" t="n">
        <v>1250</v>
      </c>
      <c r="R23" s="7" t="n">
        <v>1250</v>
      </c>
    </row>
    <row r="24">
      <c r="A24" s="4" t="inlineStr">
        <is>
          <t>Depositary shares, interest in corresponding series of preferred stock</t>
        </is>
      </c>
      <c r="N24" s="9" t="n">
        <v>0.04</v>
      </c>
    </row>
    <row r="25">
      <c r="A25" s="4" t="inlineStr">
        <is>
          <t>Series J</t>
        </is>
      </c>
    </row>
    <row r="26">
      <c r="A26" s="3" t="inlineStr">
        <is>
          <t>Class of Stock [Line Items]</t>
        </is>
      </c>
    </row>
    <row r="27">
      <c r="A27" s="4" t="inlineStr">
        <is>
          <t>Dividend rate (as a percent)</t>
        </is>
      </c>
      <c r="Q27" s="4" t="inlineStr">
        <is>
          <t>7.125%</t>
        </is>
      </c>
      <c r="R27" s="4" t="inlineStr">
        <is>
          <t>7.125%</t>
        </is>
      </c>
    </row>
    <row r="28">
      <c r="A28" s="4" t="inlineStr">
        <is>
          <t>Redemption price per depositary share/ preference share (in dollars per share) | $ / shares</t>
        </is>
      </c>
      <c r="Q28" s="7" t="n">
        <v>25</v>
      </c>
      <c r="R28" s="7" t="n">
        <v>25</v>
      </c>
    </row>
    <row r="29">
      <c r="A29" s="4" t="inlineStr">
        <is>
          <t>Number of depositary shares (in shares) | shares</t>
        </is>
      </c>
      <c r="Q29" s="6" t="n">
        <v>38000000</v>
      </c>
      <c r="R29" s="6" t="n">
        <v>38000000</v>
      </c>
    </row>
    <row r="30">
      <c r="A30" s="4" t="inlineStr">
        <is>
          <t>Carrying value</t>
        </is>
      </c>
      <c r="Q30" s="7" t="n">
        <v>950</v>
      </c>
      <c r="R30" s="7" t="n">
        <v>950</v>
      </c>
    </row>
    <row r="31">
      <c r="A31" s="4" t="inlineStr">
        <is>
          <t>Depositary shares, interest in corresponding series of preferred stock</t>
        </is>
      </c>
      <c r="M31" s="13" t="n">
        <v>0.001</v>
      </c>
    </row>
    <row r="32">
      <c r="A32" s="4" t="inlineStr">
        <is>
          <t>Series K</t>
        </is>
      </c>
    </row>
    <row r="33">
      <c r="A33" s="3" t="inlineStr">
        <is>
          <t>Class of Stock [Line Items]</t>
        </is>
      </c>
    </row>
    <row r="34">
      <c r="A34" s="4" t="inlineStr">
        <is>
          <t>Dividend rate (as a percent)</t>
        </is>
      </c>
      <c r="Q34" s="4" t="inlineStr">
        <is>
          <t>6.875%</t>
        </is>
      </c>
      <c r="R34" s="4" t="inlineStr">
        <is>
          <t>6.875%</t>
        </is>
      </c>
    </row>
    <row r="35">
      <c r="A35" s="4" t="inlineStr">
        <is>
          <t>Redemption price per depositary share/ preference share (in dollars per share) | $ / shares</t>
        </is>
      </c>
      <c r="Q35" s="7" t="n">
        <v>25</v>
      </c>
      <c r="R35" s="7" t="n">
        <v>25</v>
      </c>
    </row>
    <row r="36">
      <c r="A36" s="4" t="inlineStr">
        <is>
          <t>Number of depositary shares (in shares) | shares</t>
        </is>
      </c>
      <c r="Q36" s="6" t="n">
        <v>59800000</v>
      </c>
      <c r="R36" s="6" t="n">
        <v>59800000</v>
      </c>
    </row>
    <row r="37">
      <c r="A37" s="4" t="inlineStr">
        <is>
          <t>Carrying value</t>
        </is>
      </c>
      <c r="Q37" s="7" t="n">
        <v>1495</v>
      </c>
      <c r="R37" s="7" t="n">
        <v>1495</v>
      </c>
    </row>
    <row r="38">
      <c r="A38" s="4" t="inlineStr">
        <is>
          <t>Depositary shares, interest in corresponding series of preferred stock</t>
        </is>
      </c>
      <c r="L38" s="13" t="n">
        <v>0.001</v>
      </c>
    </row>
    <row r="39">
      <c r="A39" s="4" t="inlineStr">
        <is>
          <t>Series M</t>
        </is>
      </c>
    </row>
    <row r="40">
      <c r="A40" s="3" t="inlineStr">
        <is>
          <t>Class of Stock [Line Items]</t>
        </is>
      </c>
    </row>
    <row r="41">
      <c r="A41" s="4" t="inlineStr">
        <is>
          <t>Dividend rate (as a percent)</t>
        </is>
      </c>
      <c r="Q41" s="4" t="inlineStr">
        <is>
          <t>6.30%</t>
        </is>
      </c>
      <c r="R41" s="4" t="inlineStr">
        <is>
          <t>6.30%</t>
        </is>
      </c>
    </row>
    <row r="42">
      <c r="A42" s="4" t="inlineStr">
        <is>
          <t>Redemption price per depositary share/ preference share (in dollars per share) | $ / shares</t>
        </is>
      </c>
      <c r="Q42" s="7" t="n">
        <v>1000</v>
      </c>
      <c r="R42" s="7" t="n">
        <v>1000</v>
      </c>
    </row>
    <row r="43">
      <c r="A43" s="4" t="inlineStr">
        <is>
          <t>Number of depositary shares (in shares) | shares</t>
        </is>
      </c>
      <c r="Q43" s="6" t="n">
        <v>1750000</v>
      </c>
      <c r="R43" s="6" t="n">
        <v>1750000</v>
      </c>
    </row>
    <row r="44">
      <c r="A44" s="4" t="inlineStr">
        <is>
          <t>Carrying value</t>
        </is>
      </c>
      <c r="Q44" s="7" t="n">
        <v>1750</v>
      </c>
      <c r="R44" s="7" t="n">
        <v>1750</v>
      </c>
    </row>
    <row r="45">
      <c r="A45" s="4" t="inlineStr">
        <is>
          <t>Depositary shares, interest in corresponding series of preferred stock</t>
        </is>
      </c>
      <c r="K45" s="9" t="n">
        <v>0.04</v>
      </c>
    </row>
    <row r="46">
      <c r="A46" s="4" t="inlineStr">
        <is>
          <t>Series O</t>
        </is>
      </c>
    </row>
    <row r="47">
      <c r="A47" s="3" t="inlineStr">
        <is>
          <t>Class of Stock [Line Items]</t>
        </is>
      </c>
    </row>
    <row r="48">
      <c r="A48" s="4" t="inlineStr">
        <is>
          <t>Dividend rate (as a percent)</t>
        </is>
      </c>
      <c r="R48" s="4" t="inlineStr">
        <is>
          <t>5.875%</t>
        </is>
      </c>
    </row>
    <row r="49">
      <c r="A49" s="4" t="inlineStr">
        <is>
          <t>Redemption price per depositary share/ preference share (in dollars per share) | $ / shares</t>
        </is>
      </c>
      <c r="R49" s="7" t="n">
        <v>1000</v>
      </c>
    </row>
    <row r="50">
      <c r="A50" s="4" t="inlineStr">
        <is>
          <t>Number of depositary shares (in shares) | shares</t>
        </is>
      </c>
      <c r="R50" s="6" t="n">
        <v>1500000</v>
      </c>
    </row>
    <row r="51">
      <c r="A51" s="4" t="inlineStr">
        <is>
          <t>Carrying value</t>
        </is>
      </c>
      <c r="Q51" s="7" t="n">
        <v>0</v>
      </c>
      <c r="R51" s="7" t="n">
        <v>1500</v>
      </c>
    </row>
    <row r="52">
      <c r="A52" s="4" t="inlineStr">
        <is>
          <t>Depositary shares, interest in corresponding series of preferred stock</t>
        </is>
      </c>
      <c r="J52" s="9" t="n">
        <v>0.04</v>
      </c>
    </row>
    <row r="53">
      <c r="A53" s="4" t="inlineStr">
        <is>
          <t>Series P</t>
        </is>
      </c>
    </row>
    <row r="54">
      <c r="A54" s="3" t="inlineStr">
        <is>
          <t>Class of Stock [Line Items]</t>
        </is>
      </c>
    </row>
    <row r="55">
      <c r="A55" s="4" t="inlineStr">
        <is>
          <t>Dividend rate (as a percent)</t>
        </is>
      </c>
      <c r="Q55" s="4" t="inlineStr">
        <is>
          <t>5.95%</t>
        </is>
      </c>
      <c r="R55" s="4" t="inlineStr">
        <is>
          <t>5.95%</t>
        </is>
      </c>
    </row>
    <row r="56">
      <c r="A56" s="4" t="inlineStr">
        <is>
          <t>Redemption price per depositary share/ preference share (in dollars per share) | $ / shares</t>
        </is>
      </c>
      <c r="Q56" s="7" t="n">
        <v>1000</v>
      </c>
      <c r="R56" s="7" t="n">
        <v>1000</v>
      </c>
    </row>
    <row r="57">
      <c r="A57" s="4" t="inlineStr">
        <is>
          <t>Number of depositary shares (in shares) | shares</t>
        </is>
      </c>
      <c r="Q57" s="6" t="n">
        <v>2000000</v>
      </c>
      <c r="R57" s="6" t="n">
        <v>2000000</v>
      </c>
    </row>
    <row r="58">
      <c r="A58" s="4" t="inlineStr">
        <is>
          <t>Carrying value</t>
        </is>
      </c>
      <c r="Q58" s="7" t="n">
        <v>2000</v>
      </c>
      <c r="R58" s="7" t="n">
        <v>2000</v>
      </c>
    </row>
    <row r="59">
      <c r="A59" s="4" t="inlineStr">
        <is>
          <t>Depositary shares, interest in corresponding series of preferred stock</t>
        </is>
      </c>
      <c r="I59" s="9" t="n">
        <v>0.04</v>
      </c>
    </row>
    <row r="60">
      <c r="A60" s="4" t="inlineStr">
        <is>
          <t>Series Q</t>
        </is>
      </c>
    </row>
    <row r="61">
      <c r="A61" s="3" t="inlineStr">
        <is>
          <t>Class of Stock [Line Items]</t>
        </is>
      </c>
    </row>
    <row r="62">
      <c r="A62" s="4" t="inlineStr">
        <is>
          <t>Dividend rate (as a percent)</t>
        </is>
      </c>
      <c r="Q62" s="4" t="inlineStr">
        <is>
          <t>4.316%</t>
        </is>
      </c>
      <c r="R62" s="4" t="inlineStr">
        <is>
          <t>4.316%</t>
        </is>
      </c>
    </row>
    <row r="63">
      <c r="A63" s="4" t="inlineStr">
        <is>
          <t>Redemption price per depositary share/ preference share (in dollars per share) | $ / shares</t>
        </is>
      </c>
      <c r="Q63" s="7" t="n">
        <v>1000</v>
      </c>
      <c r="R63" s="7" t="n">
        <v>1000</v>
      </c>
    </row>
    <row r="64">
      <c r="A64" s="4" t="inlineStr">
        <is>
          <t>Number of depositary shares (in shares) | shares</t>
        </is>
      </c>
      <c r="Q64" s="6" t="n">
        <v>1250000</v>
      </c>
      <c r="R64" s="6" t="n">
        <v>1250000</v>
      </c>
    </row>
    <row r="65">
      <c r="A65" s="4" t="inlineStr">
        <is>
          <t>Carrying value</t>
        </is>
      </c>
      <c r="Q65" s="7" t="n">
        <v>1250</v>
      </c>
      <c r="R65" s="7" t="n">
        <v>1250</v>
      </c>
    </row>
    <row r="66">
      <c r="A66" s="4" t="inlineStr">
        <is>
          <t>Depositary shares, interest in corresponding series of preferred stock</t>
        </is>
      </c>
      <c r="H66" s="9" t="n">
        <v>0.04</v>
      </c>
    </row>
    <row r="67">
      <c r="A67" s="4" t="inlineStr">
        <is>
          <t>Series R</t>
        </is>
      </c>
    </row>
    <row r="68">
      <c r="A68" s="3" t="inlineStr">
        <is>
          <t>Class of Stock [Line Items]</t>
        </is>
      </c>
    </row>
    <row r="69">
      <c r="A69" s="4" t="inlineStr">
        <is>
          <t>Dividend rate (as a percent)</t>
        </is>
      </c>
      <c r="Q69" s="4" t="inlineStr">
        <is>
          <t>4.699%</t>
        </is>
      </c>
      <c r="R69" s="4" t="inlineStr">
        <is>
          <t>4.699%</t>
        </is>
      </c>
    </row>
    <row r="70">
      <c r="A70" s="4" t="inlineStr">
        <is>
          <t>Redemption price per depositary share/ preference share (in dollars per share) | $ / shares</t>
        </is>
      </c>
      <c r="Q70" s="7" t="n">
        <v>1000</v>
      </c>
      <c r="R70" s="7" t="n">
        <v>1000</v>
      </c>
    </row>
    <row r="71">
      <c r="A71" s="4" t="inlineStr">
        <is>
          <t>Number of depositary shares (in shares) | shares</t>
        </is>
      </c>
      <c r="Q71" s="6" t="n">
        <v>1500000</v>
      </c>
      <c r="R71" s="6" t="n">
        <v>1500000</v>
      </c>
    </row>
    <row r="72">
      <c r="A72" s="4" t="inlineStr">
        <is>
          <t>Carrying value</t>
        </is>
      </c>
      <c r="Q72" s="7" t="n">
        <v>1500</v>
      </c>
      <c r="R72" s="7" t="n">
        <v>1500</v>
      </c>
    </row>
    <row r="73">
      <c r="A73" s="4" t="inlineStr">
        <is>
          <t>Depositary shares, interest in corresponding series of preferred stock</t>
        </is>
      </c>
      <c r="G73" s="9" t="n">
        <v>0.04</v>
      </c>
    </row>
    <row r="74">
      <c r="A74" s="4" t="inlineStr">
        <is>
          <t>Series S</t>
        </is>
      </c>
    </row>
    <row r="75">
      <c r="A75" s="3" t="inlineStr">
        <is>
          <t>Class of Stock [Line Items]</t>
        </is>
      </c>
    </row>
    <row r="76">
      <c r="A76" s="4" t="inlineStr">
        <is>
          <t>Dividend rate (as a percent)</t>
        </is>
      </c>
      <c r="Q76" s="4" t="inlineStr">
        <is>
          <t>6.30%</t>
        </is>
      </c>
      <c r="R76" s="4" t="inlineStr">
        <is>
          <t>6.30%</t>
        </is>
      </c>
    </row>
    <row r="77">
      <c r="A77" s="4" t="inlineStr">
        <is>
          <t>Redemption price per depositary share/ preference share (in dollars per share) | $ / shares</t>
        </is>
      </c>
      <c r="Q77" s="7" t="n">
        <v>25</v>
      </c>
      <c r="R77" s="7" t="n">
        <v>25</v>
      </c>
    </row>
    <row r="78">
      <c r="A78" s="4" t="inlineStr">
        <is>
          <t>Number of depositary shares (in shares) | shares</t>
        </is>
      </c>
      <c r="Q78" s="6" t="n">
        <v>41400000</v>
      </c>
      <c r="R78" s="6" t="n">
        <v>41400000</v>
      </c>
    </row>
    <row r="79">
      <c r="A79" s="4" t="inlineStr">
        <is>
          <t>Carrying value</t>
        </is>
      </c>
      <c r="Q79" s="7" t="n">
        <v>1035</v>
      </c>
      <c r="R79" s="7" t="n">
        <v>1035</v>
      </c>
    </row>
    <row r="80">
      <c r="A80" s="4" t="inlineStr">
        <is>
          <t>Depositary shares, interest in corresponding series of preferred stock</t>
        </is>
      </c>
      <c r="F80" s="13" t="n">
        <v>0.001</v>
      </c>
    </row>
    <row r="81">
      <c r="A81" s="4" t="inlineStr">
        <is>
          <t>Series T</t>
        </is>
      </c>
    </row>
    <row r="82">
      <c r="A82" s="3" t="inlineStr">
        <is>
          <t>Class of Stock [Line Items]</t>
        </is>
      </c>
    </row>
    <row r="83">
      <c r="A83" s="4" t="inlineStr">
        <is>
          <t>Dividend rate (as a percent)</t>
        </is>
      </c>
      <c r="Q83" s="4" t="inlineStr">
        <is>
          <t>6.25%</t>
        </is>
      </c>
      <c r="R83" s="4" t="inlineStr">
        <is>
          <t>6.25%</t>
        </is>
      </c>
    </row>
    <row r="84">
      <c r="A84" s="4" t="inlineStr">
        <is>
          <t>Redemption price per depositary share/ preference share (in dollars per share) | $ / shares</t>
        </is>
      </c>
      <c r="Q84" s="7" t="n">
        <v>1000</v>
      </c>
      <c r="R84" s="7" t="n">
        <v>1000</v>
      </c>
    </row>
    <row r="85">
      <c r="A85" s="4" t="inlineStr">
        <is>
          <t>Number of depositary shares (in shares) | shares</t>
        </is>
      </c>
      <c r="Q85" s="6" t="n">
        <v>1500000</v>
      </c>
      <c r="R85" s="6" t="n">
        <v>1500000</v>
      </c>
    </row>
    <row r="86">
      <c r="A86" s="4" t="inlineStr">
        <is>
          <t>Carrying value</t>
        </is>
      </c>
      <c r="Q86" s="7" t="n">
        <v>1500</v>
      </c>
      <c r="R86" s="7" t="n">
        <v>1500</v>
      </c>
    </row>
    <row r="87">
      <c r="A87" s="4" t="inlineStr">
        <is>
          <t>Depositary shares, interest in corresponding series of preferred stock</t>
        </is>
      </c>
      <c r="E87" s="9" t="n">
        <v>0.04</v>
      </c>
    </row>
    <row r="88">
      <c r="A88" s="4" t="inlineStr">
        <is>
          <t>Series U</t>
        </is>
      </c>
    </row>
    <row r="89">
      <c r="A89" s="3" t="inlineStr">
        <is>
          <t>Class of Stock [Line Items]</t>
        </is>
      </c>
    </row>
    <row r="90">
      <c r="A90" s="4" t="inlineStr">
        <is>
          <t>Dividend rate (as a percent)</t>
        </is>
      </c>
      <c r="Q90" s="4" t="inlineStr">
        <is>
          <t>5.00%</t>
        </is>
      </c>
      <c r="R90" s="4" t="inlineStr">
        <is>
          <t>5.00%</t>
        </is>
      </c>
    </row>
    <row r="91">
      <c r="A91" s="4" t="inlineStr">
        <is>
          <t>Redemption price per depositary share/ preference share (in dollars per share) | $ / shares</t>
        </is>
      </c>
      <c r="Q91" s="7" t="n">
        <v>1000</v>
      </c>
      <c r="R91" s="7" t="n">
        <v>1000</v>
      </c>
    </row>
    <row r="92">
      <c r="A92" s="4" t="inlineStr">
        <is>
          <t>Number of depositary shares (in shares) | shares</t>
        </is>
      </c>
      <c r="Q92" s="6" t="n">
        <v>1500000</v>
      </c>
      <c r="R92" s="6" t="n">
        <v>1500000</v>
      </c>
    </row>
    <row r="93">
      <c r="A93" s="4" t="inlineStr">
        <is>
          <t>Carrying value</t>
        </is>
      </c>
      <c r="Q93" s="7" t="n">
        <v>1500</v>
      </c>
      <c r="R93" s="7" t="n">
        <v>1500</v>
      </c>
    </row>
    <row r="94">
      <c r="A94" s="4" t="inlineStr">
        <is>
          <t>Depositary shares, interest in corresponding series of preferred stock</t>
        </is>
      </c>
      <c r="D94" s="9" t="n">
        <v>0.04</v>
      </c>
    </row>
    <row r="95">
      <c r="A95" s="4" t="inlineStr">
        <is>
          <t>Series V</t>
        </is>
      </c>
    </row>
    <row r="96">
      <c r="A96" s="3" t="inlineStr">
        <is>
          <t>Class of Stock [Line Items]</t>
        </is>
      </c>
    </row>
    <row r="97">
      <c r="A97" s="4" t="inlineStr">
        <is>
          <t>Dividend rate (as a percent)</t>
        </is>
      </c>
      <c r="Q97" s="4" t="inlineStr">
        <is>
          <t>4.70%</t>
        </is>
      </c>
    </row>
    <row r="98">
      <c r="A98" s="4" t="inlineStr">
        <is>
          <t>Redemption price per depositary share/ preference share (in dollars per share) | $ / shares</t>
        </is>
      </c>
      <c r="Q98" s="7" t="n">
        <v>1000</v>
      </c>
    </row>
    <row r="99">
      <c r="A99" s="4" t="inlineStr">
        <is>
          <t>Number of depositary shares (in shares) | shares</t>
        </is>
      </c>
      <c r="Q99" s="6" t="n">
        <v>1500000</v>
      </c>
    </row>
    <row r="100">
      <c r="A100" s="4" t="inlineStr">
        <is>
          <t>Carrying value</t>
        </is>
      </c>
      <c r="Q100" s="7" t="n">
        <v>1500</v>
      </c>
      <c r="R100" s="6" t="n">
        <v>0</v>
      </c>
    </row>
    <row r="101">
      <c r="A101" s="4" t="inlineStr">
        <is>
          <t>Depositary shares, interest in corresponding series of preferred stock</t>
        </is>
      </c>
      <c r="C101" s="9" t="n">
        <v>0.04</v>
      </c>
    </row>
    <row r="102">
      <c r="A102" s="4" t="inlineStr">
        <is>
          <t>Series W</t>
        </is>
      </c>
    </row>
    <row r="103">
      <c r="A103" s="3" t="inlineStr">
        <is>
          <t>Class of Stock [Line Items]</t>
        </is>
      </c>
    </row>
    <row r="104">
      <c r="A104" s="4" t="inlineStr">
        <is>
          <t>Dividend rate (as a percent)</t>
        </is>
      </c>
      <c r="Q104" s="4" t="inlineStr">
        <is>
          <t>4.00%</t>
        </is>
      </c>
    </row>
    <row r="105">
      <c r="A105" s="4" t="inlineStr">
        <is>
          <t>Redemption price per depositary share/ preference share (in dollars per share) | $ / shares</t>
        </is>
      </c>
      <c r="Q105" s="7" t="n">
        <v>1000</v>
      </c>
    </row>
    <row r="106">
      <c r="A106" s="4" t="inlineStr">
        <is>
          <t>Number of depositary shares (in shares) | shares</t>
        </is>
      </c>
      <c r="Q106" s="6" t="n">
        <v>1500000</v>
      </c>
    </row>
    <row r="107">
      <c r="A107" s="4" t="inlineStr">
        <is>
          <t>Carrying value</t>
        </is>
      </c>
      <c r="Q107" s="7" t="n">
        <v>1500</v>
      </c>
      <c r="R107" s="7" t="n">
        <v>0</v>
      </c>
    </row>
    <row r="108">
      <c r="A108" s="4" t="inlineStr">
        <is>
          <t>Depositary shares, interest in corresponding series of preferred stock</t>
        </is>
      </c>
      <c r="B108" s="9" t="n">
        <v>0.0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REFERRED STOCK - Additional Information (Details) - USD ($) shares in Thousands, $ in Million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Dec. 31, 2019</t>
        </is>
      </c>
      <c r="H2" s="2" t="inlineStr">
        <is>
          <t>Dec. 31, 2018</t>
        </is>
      </c>
    </row>
    <row r="3">
      <c r="A3" s="3" t="inlineStr">
        <is>
          <t>Class of Stock [Line Items]</t>
        </is>
      </c>
    </row>
    <row r="4">
      <c r="A4" s="4" t="inlineStr">
        <is>
          <t>Preferred stock dividends declared</t>
        </is>
      </c>
      <c r="F4" s="7" t="n">
        <v>1095</v>
      </c>
      <c r="G4" s="7" t="n">
        <v>1109</v>
      </c>
      <c r="H4" s="7" t="n">
        <v>1174</v>
      </c>
    </row>
    <row r="5">
      <c r="A5" s="4" t="inlineStr">
        <is>
          <t>Subsequent event</t>
        </is>
      </c>
    </row>
    <row r="6">
      <c r="A6" s="3" t="inlineStr">
        <is>
          <t>Class of Stock [Line Items]</t>
        </is>
      </c>
    </row>
    <row r="7">
      <c r="A7" s="4" t="inlineStr">
        <is>
          <t>Preferred stock dividends declared</t>
        </is>
      </c>
      <c r="E7" s="7" t="n">
        <v>292</v>
      </c>
    </row>
    <row r="8">
      <c r="A8" s="4" t="inlineStr">
        <is>
          <t>Preferred Stock</t>
        </is>
      </c>
    </row>
    <row r="9">
      <c r="A9" s="3" t="inlineStr">
        <is>
          <t>Class of Stock [Line Items]</t>
        </is>
      </c>
    </row>
    <row r="10">
      <c r="A10" s="4" t="inlineStr">
        <is>
          <t>Distribution of preferred dividends</t>
        </is>
      </c>
      <c r="F10" s="7" t="n">
        <v>1095</v>
      </c>
    </row>
    <row r="11">
      <c r="A11" s="4" t="inlineStr">
        <is>
          <t>Issuance of new preferred stock (in shares)</t>
        </is>
      </c>
      <c r="F11" s="6" t="n">
        <v>120</v>
      </c>
      <c r="G11" s="6" t="n">
        <v>60</v>
      </c>
    </row>
    <row r="12">
      <c r="A12" s="4" t="inlineStr">
        <is>
          <t>Issuance of new preferred stock</t>
        </is>
      </c>
      <c r="F12" s="7" t="n">
        <v>3000</v>
      </c>
      <c r="G12" s="7" t="n">
        <v>1500</v>
      </c>
    </row>
    <row r="13">
      <c r="A13" s="4" t="inlineStr">
        <is>
          <t>Preferred Stock | Subsequent event | Series X</t>
        </is>
      </c>
    </row>
    <row r="14">
      <c r="A14" s="3" t="inlineStr">
        <is>
          <t>Class of Stock [Line Items]</t>
        </is>
      </c>
    </row>
    <row r="15">
      <c r="A15" s="4" t="inlineStr">
        <is>
          <t>Issuance of new preferred stock (in shares)</t>
        </is>
      </c>
      <c r="E15" s="6" t="n">
        <v>2300000</v>
      </c>
    </row>
    <row r="16">
      <c r="A16" s="4" t="inlineStr">
        <is>
          <t>Preferred Stock | Subsequent event | Series S</t>
        </is>
      </c>
    </row>
    <row r="17">
      <c r="A17" s="3" t="inlineStr">
        <is>
          <t>Class of Stock [Line Items]</t>
        </is>
      </c>
    </row>
    <row r="18">
      <c r="A18" s="4" t="inlineStr">
        <is>
          <t>Issuance of new preferred stock</t>
        </is>
      </c>
      <c r="E18" s="7" t="n">
        <v>1035</v>
      </c>
    </row>
    <row r="19">
      <c r="A19" s="4" t="inlineStr">
        <is>
          <t>Preferred Stock | Subsequent event | Series R</t>
        </is>
      </c>
    </row>
    <row r="20">
      <c r="A20" s="3" t="inlineStr">
        <is>
          <t>Class of Stock [Line Items]</t>
        </is>
      </c>
    </row>
    <row r="21">
      <c r="A21" s="4" t="inlineStr">
        <is>
          <t>Issuance of new preferred stock (in shares)</t>
        </is>
      </c>
      <c r="E21" s="6" t="n">
        <v>465000</v>
      </c>
    </row>
    <row r="22">
      <c r="A22" s="4" t="inlineStr">
        <is>
          <t>Forecast | Preferred Stock</t>
        </is>
      </c>
    </row>
    <row r="23">
      <c r="A23" s="3" t="inlineStr">
        <is>
          <t>Class of Stock [Line Items]</t>
        </is>
      </c>
    </row>
    <row r="24">
      <c r="A24" s="4" t="inlineStr">
        <is>
          <t>Distribution of preferred dividends</t>
        </is>
      </c>
      <c r="B24" s="7" t="n">
        <v>254</v>
      </c>
      <c r="C24" s="7" t="n">
        <v>293</v>
      </c>
      <c r="D24" s="7" t="n">
        <v>254</v>
      </c>
    </row>
  </sheetData>
  <mergeCells count="3">
    <mergeCell ref="A1:A2"/>
    <mergeCell ref="B1:E1"/>
    <mergeCell ref="F1:H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Variable Interest Entities (Details) - USD ($) $ in Millions</t>
        </is>
      </c>
      <c r="B1" s="2" t="inlineStr">
        <is>
          <t>Dec. 31, 2020</t>
        </is>
      </c>
      <c r="C1" s="2" t="inlineStr">
        <is>
          <t>Dec. 31, 2019</t>
        </is>
      </c>
    </row>
    <row r="2">
      <c r="A2" s="3" t="inlineStr">
        <is>
          <t>Variable Interest Entity</t>
        </is>
      </c>
    </row>
    <row r="3">
      <c r="A3" s="4" t="inlineStr">
        <is>
          <t>Total involvement with SPE assets</t>
        </is>
      </c>
      <c r="B3" s="7" t="n">
        <v>485411</v>
      </c>
      <c r="C3" s="7" t="n">
        <v>460157</v>
      </c>
    </row>
    <row r="4">
      <c r="A4" s="4" t="inlineStr">
        <is>
          <t>Consolidated VIE / SPE assets</t>
        </is>
      </c>
      <c r="B4" s="6" t="n">
        <v>60056</v>
      </c>
      <c r="C4" s="6" t="n">
        <v>69506</v>
      </c>
    </row>
    <row r="5">
      <c r="A5" s="4" t="inlineStr">
        <is>
          <t>Significant unconsolidated VIE assets</t>
        </is>
      </c>
      <c r="B5" s="6" t="n">
        <v>425355</v>
      </c>
      <c r="C5" s="6" t="n">
        <v>390651</v>
      </c>
    </row>
    <row r="6">
      <c r="A6" s="3" t="inlineStr">
        <is>
          <t>Funded Exposure</t>
        </is>
      </c>
    </row>
    <row r="7">
      <c r="A7" s="4" t="inlineStr">
        <is>
          <t>Maximum exposure to loss in significant unconsolidated VIEs, debt investments</t>
        </is>
      </c>
      <c r="B7" s="6" t="n">
        <v>36581</v>
      </c>
      <c r="C7" s="6" t="n">
        <v>34320</v>
      </c>
    </row>
    <row r="8">
      <c r="A8" s="4" t="inlineStr">
        <is>
          <t>Maximum exposure to loss in significant unconsolidated VIEs, equity investments</t>
        </is>
      </c>
      <c r="B8" s="6" t="n">
        <v>5643</v>
      </c>
      <c r="C8" s="6" t="n">
        <v>5425</v>
      </c>
    </row>
    <row r="9">
      <c r="A9" s="3" t="inlineStr">
        <is>
          <t>Unfunded Exposure</t>
        </is>
      </c>
    </row>
    <row r="10">
      <c r="A10" s="4" t="inlineStr">
        <is>
          <t>Maximum exposure to loss in significant unconsolidated VIEs, funding commitments</t>
        </is>
      </c>
      <c r="B10" s="6" t="n">
        <v>13783</v>
      </c>
      <c r="C10" s="6" t="n">
        <v>16157</v>
      </c>
    </row>
    <row r="11">
      <c r="A11" s="4" t="inlineStr">
        <is>
          <t>Maximum exposure to loss in significant unconsolidated VIEs, guarantees and derivatives</t>
        </is>
      </c>
      <c r="B11" s="6" t="n">
        <v>118</v>
      </c>
      <c r="C11" s="6" t="n">
        <v>74</v>
      </c>
    </row>
    <row r="12">
      <c r="A12" s="3" t="inlineStr">
        <is>
          <t>Funded and Unfunded Exposure</t>
        </is>
      </c>
    </row>
    <row r="13">
      <c r="A13" s="4" t="inlineStr">
        <is>
          <t>Maximum exposure to loss in significant unconsolidated VIEs</t>
        </is>
      </c>
      <c r="B13" s="6" t="n">
        <v>56125</v>
      </c>
      <c r="C13" s="6" t="n">
        <v>55976</v>
      </c>
    </row>
    <row r="14">
      <c r="A14" s="4" t="inlineStr">
        <is>
          <t>Private equity</t>
        </is>
      </c>
    </row>
    <row r="15">
      <c r="A15" s="3" t="inlineStr">
        <is>
          <t>Variable Interest Entity</t>
        </is>
      </c>
    </row>
    <row r="16">
      <c r="A16" s="4" t="inlineStr">
        <is>
          <t>Significant unconsolidated VIE assets</t>
        </is>
      </c>
      <c r="B16" s="6" t="n">
        <v>78000</v>
      </c>
      <c r="C16" s="6" t="n">
        <v>69000</v>
      </c>
    </row>
    <row r="17">
      <c r="A17" s="3" t="inlineStr">
        <is>
          <t>Funded and Unfunded Exposure</t>
        </is>
      </c>
    </row>
    <row r="18">
      <c r="A18" s="4" t="inlineStr">
        <is>
          <t>Maximum exposure to loss in significant unconsolidated VIEs</t>
        </is>
      </c>
      <c r="B18" s="6" t="n">
        <v>425</v>
      </c>
      <c r="C18" s="6" t="n">
        <v>711</v>
      </c>
    </row>
    <row r="19">
      <c r="A19" s="4" t="inlineStr">
        <is>
          <t>Venture capital funds</t>
        </is>
      </c>
    </row>
    <row r="20">
      <c r="A20" s="3" t="inlineStr">
        <is>
          <t>Funded and Unfunded Exposure</t>
        </is>
      </c>
    </row>
    <row r="21">
      <c r="A21" s="4" t="inlineStr">
        <is>
          <t>Maximum exposure to loss in significant unconsolidated VIEs</t>
        </is>
      </c>
      <c r="B21" s="6" t="n">
        <v>57000</v>
      </c>
      <c r="C21" s="6" t="n">
        <v>52500</v>
      </c>
    </row>
    <row r="22">
      <c r="A22" s="4" t="inlineStr">
        <is>
          <t>Credit card securitizations</t>
        </is>
      </c>
    </row>
    <row r="23">
      <c r="A23" s="3" t="inlineStr">
        <is>
          <t>Variable Interest Entity</t>
        </is>
      </c>
    </row>
    <row r="24">
      <c r="A24" s="4" t="inlineStr">
        <is>
          <t>Total involvement with SPE assets</t>
        </is>
      </c>
      <c r="B24" s="6" t="n">
        <v>32420</v>
      </c>
      <c r="C24" s="6" t="n">
        <v>43534</v>
      </c>
    </row>
    <row r="25">
      <c r="A25" s="4" t="inlineStr">
        <is>
          <t>Consolidated VIE / SPE assets</t>
        </is>
      </c>
      <c r="B25" s="6" t="n">
        <v>32420</v>
      </c>
      <c r="C25" s="6" t="n">
        <v>43534</v>
      </c>
    </row>
    <row r="26">
      <c r="A26" s="4" t="inlineStr">
        <is>
          <t>Significant unconsolidated VIE assets</t>
        </is>
      </c>
      <c r="B26" s="6" t="n">
        <v>0</v>
      </c>
      <c r="C26" s="6" t="n">
        <v>0</v>
      </c>
    </row>
    <row r="27">
      <c r="A27" s="3" t="inlineStr">
        <is>
          <t>Funded Exposure</t>
        </is>
      </c>
    </row>
    <row r="28">
      <c r="A28" s="4" t="inlineStr">
        <is>
          <t>Maximum exposure to loss in significant unconsolidated VIEs, debt investments</t>
        </is>
      </c>
      <c r="B28" s="6" t="n">
        <v>0</v>
      </c>
      <c r="C28" s="6" t="n">
        <v>0</v>
      </c>
    </row>
    <row r="29">
      <c r="A29" s="4" t="inlineStr">
        <is>
          <t>Maximum exposure to loss in significant unconsolidated VIEs, equity investments</t>
        </is>
      </c>
      <c r="B29" s="6" t="n">
        <v>0</v>
      </c>
      <c r="C29" s="6" t="n">
        <v>0</v>
      </c>
    </row>
    <row r="30">
      <c r="A30" s="3" t="inlineStr">
        <is>
          <t>Unfunded Exposure</t>
        </is>
      </c>
    </row>
    <row r="31">
      <c r="A31" s="4" t="inlineStr">
        <is>
          <t>Maximum exposure to loss in significant unconsolidated VIEs, funding commitments</t>
        </is>
      </c>
      <c r="B31" s="6" t="n">
        <v>0</v>
      </c>
      <c r="C31" s="6" t="n">
        <v>0</v>
      </c>
    </row>
    <row r="32">
      <c r="A32" s="4" t="inlineStr">
        <is>
          <t>Maximum exposure to loss in significant unconsolidated VIEs, guarantees and derivatives</t>
        </is>
      </c>
      <c r="B32" s="6" t="n">
        <v>0</v>
      </c>
      <c r="C32" s="6" t="n">
        <v>0</v>
      </c>
    </row>
    <row r="33">
      <c r="A33" s="3" t="inlineStr">
        <is>
          <t>Funded and Unfunded Exposure</t>
        </is>
      </c>
    </row>
    <row r="34">
      <c r="A34" s="4" t="inlineStr">
        <is>
          <t>Maximum exposure to loss in significant unconsolidated VIEs</t>
        </is>
      </c>
      <c r="B34" s="6" t="n">
        <v>0</v>
      </c>
      <c r="C34" s="6" t="n">
        <v>0</v>
      </c>
    </row>
    <row r="35">
      <c r="A35" s="4" t="inlineStr">
        <is>
          <t>Mortgage-backed securities - U.S. agency-sponsored</t>
        </is>
      </c>
    </row>
    <row r="36">
      <c r="A36" s="3" t="inlineStr">
        <is>
          <t>Variable Interest Entity</t>
        </is>
      </c>
    </row>
    <row r="37">
      <c r="A37" s="4" t="inlineStr">
        <is>
          <t>Total involvement with SPE assets</t>
        </is>
      </c>
      <c r="B37" s="6" t="n">
        <v>123999</v>
      </c>
      <c r="C37" s="6" t="n">
        <v>117374</v>
      </c>
    </row>
    <row r="38">
      <c r="A38" s="4" t="inlineStr">
        <is>
          <t>Consolidated VIE / SPE assets</t>
        </is>
      </c>
      <c r="B38" s="6" t="n">
        <v>0</v>
      </c>
      <c r="C38" s="6" t="n">
        <v>0</v>
      </c>
    </row>
    <row r="39">
      <c r="A39" s="4" t="inlineStr">
        <is>
          <t>Significant unconsolidated VIE assets</t>
        </is>
      </c>
      <c r="B39" s="6" t="n">
        <v>123999</v>
      </c>
      <c r="C39" s="6" t="n">
        <v>117374</v>
      </c>
    </row>
    <row r="40">
      <c r="A40" s="3" t="inlineStr">
        <is>
          <t>Funded Exposure</t>
        </is>
      </c>
    </row>
    <row r="41">
      <c r="A41" s="4" t="inlineStr">
        <is>
          <t>Maximum exposure to loss in significant unconsolidated VIEs, debt investments</t>
        </is>
      </c>
      <c r="B41" s="6" t="n">
        <v>1948</v>
      </c>
      <c r="C41" s="6" t="n">
        <v>2671</v>
      </c>
    </row>
    <row r="42">
      <c r="A42" s="4" t="inlineStr">
        <is>
          <t>Maximum exposure to loss in significant unconsolidated VIEs, equity investments</t>
        </is>
      </c>
      <c r="B42" s="6" t="n">
        <v>0</v>
      </c>
      <c r="C42" s="6" t="n">
        <v>0</v>
      </c>
    </row>
    <row r="43">
      <c r="A43" s="3" t="inlineStr">
        <is>
          <t>Unfunded Exposure</t>
        </is>
      </c>
    </row>
    <row r="44">
      <c r="A44" s="4" t="inlineStr">
        <is>
          <t>Maximum exposure to loss in significant unconsolidated VIEs, funding commitments</t>
        </is>
      </c>
      <c r="B44" s="6" t="n">
        <v>0</v>
      </c>
      <c r="C44" s="6" t="n">
        <v>0</v>
      </c>
    </row>
    <row r="45">
      <c r="A45" s="4" t="inlineStr">
        <is>
          <t>Maximum exposure to loss in significant unconsolidated VIEs, guarantees and derivatives</t>
        </is>
      </c>
      <c r="B45" s="6" t="n">
        <v>61</v>
      </c>
      <c r="C45" s="6" t="n">
        <v>72</v>
      </c>
    </row>
    <row r="46">
      <c r="A46" s="3" t="inlineStr">
        <is>
          <t>Funded and Unfunded Exposure</t>
        </is>
      </c>
    </row>
    <row r="47">
      <c r="A47" s="4" t="inlineStr">
        <is>
          <t>Maximum exposure to loss in significant unconsolidated VIEs</t>
        </is>
      </c>
      <c r="B47" s="6" t="n">
        <v>2009</v>
      </c>
      <c r="C47" s="6" t="n">
        <v>2743</v>
      </c>
    </row>
    <row r="48">
      <c r="A48" s="4" t="inlineStr">
        <is>
          <t>Mortgage securitizations - Non-agency-sponsored</t>
        </is>
      </c>
    </row>
    <row r="49">
      <c r="A49" s="3" t="inlineStr">
        <is>
          <t>Variable Interest Entity</t>
        </is>
      </c>
    </row>
    <row r="50">
      <c r="A50" s="4" t="inlineStr">
        <is>
          <t>Total involvement with SPE assets</t>
        </is>
      </c>
      <c r="B50" s="6" t="n">
        <v>46132</v>
      </c>
      <c r="C50" s="6" t="n">
        <v>39608</v>
      </c>
    </row>
    <row r="51">
      <c r="A51" s="4" t="inlineStr">
        <is>
          <t>Consolidated VIE / SPE assets</t>
        </is>
      </c>
      <c r="B51" s="6" t="n">
        <v>939</v>
      </c>
      <c r="C51" s="6" t="n">
        <v>1187</v>
      </c>
    </row>
    <row r="52">
      <c r="A52" s="4" t="inlineStr">
        <is>
          <t>Significant unconsolidated VIE assets</t>
        </is>
      </c>
      <c r="B52" s="6" t="n">
        <v>45193</v>
      </c>
      <c r="C52" s="6" t="n">
        <v>38421</v>
      </c>
    </row>
    <row r="53">
      <c r="A53" s="3" t="inlineStr">
        <is>
          <t>Funded Exposure</t>
        </is>
      </c>
    </row>
    <row r="54">
      <c r="A54" s="4" t="inlineStr">
        <is>
          <t>Maximum exposure to loss in significant unconsolidated VIEs, debt investments</t>
        </is>
      </c>
      <c r="B54" s="6" t="n">
        <v>2550</v>
      </c>
      <c r="C54" s="6" t="n">
        <v>876</v>
      </c>
    </row>
    <row r="55">
      <c r="A55" s="4" t="inlineStr">
        <is>
          <t>Maximum exposure to loss in significant unconsolidated VIEs, equity investments</t>
        </is>
      </c>
      <c r="B55" s="6" t="n">
        <v>0</v>
      </c>
      <c r="C55" s="6" t="n">
        <v>0</v>
      </c>
    </row>
    <row r="56">
      <c r="A56" s="3" t="inlineStr">
        <is>
          <t>Unfunded Exposure</t>
        </is>
      </c>
    </row>
    <row r="57">
      <c r="A57" s="4" t="inlineStr">
        <is>
          <t>Maximum exposure to loss in significant unconsolidated VIEs, funding commitments</t>
        </is>
      </c>
      <c r="B57" s="6" t="n">
        <v>2</v>
      </c>
      <c r="C57" s="6" t="n">
        <v>0</v>
      </c>
    </row>
    <row r="58">
      <c r="A58" s="4" t="inlineStr">
        <is>
          <t>Maximum exposure to loss in significant unconsolidated VIEs, guarantees and derivatives</t>
        </is>
      </c>
      <c r="B58" s="6" t="n">
        <v>1</v>
      </c>
      <c r="C58" s="6" t="n">
        <v>1</v>
      </c>
    </row>
    <row r="59">
      <c r="A59" s="3" t="inlineStr">
        <is>
          <t>Funded and Unfunded Exposure</t>
        </is>
      </c>
    </row>
    <row r="60">
      <c r="A60" s="4" t="inlineStr">
        <is>
          <t>Maximum exposure to loss in significant unconsolidated VIEs</t>
        </is>
      </c>
      <c r="B60" s="6" t="n">
        <v>2553</v>
      </c>
      <c r="C60" s="6" t="n">
        <v>877</v>
      </c>
    </row>
    <row r="61">
      <c r="A61" s="4" t="inlineStr">
        <is>
          <t>Citi-administered asset-backed commercial paper conduits (ABCP)</t>
        </is>
      </c>
    </row>
    <row r="62">
      <c r="A62" s="3" t="inlineStr">
        <is>
          <t>Variable Interest Entity</t>
        </is>
      </c>
    </row>
    <row r="63">
      <c r="A63" s="4" t="inlineStr">
        <is>
          <t>Total involvement with SPE assets</t>
        </is>
      </c>
      <c r="B63" s="6" t="n">
        <v>16730</v>
      </c>
      <c r="C63" s="6" t="n">
        <v>15622</v>
      </c>
    </row>
    <row r="64">
      <c r="A64" s="4" t="inlineStr">
        <is>
          <t>Consolidated VIE / SPE assets</t>
        </is>
      </c>
      <c r="B64" s="6" t="n">
        <v>16730</v>
      </c>
      <c r="C64" s="6" t="n">
        <v>15622</v>
      </c>
    </row>
    <row r="65">
      <c r="A65" s="4" t="inlineStr">
        <is>
          <t>Significant unconsolidated VIE assets</t>
        </is>
      </c>
      <c r="B65" s="6" t="n">
        <v>0</v>
      </c>
      <c r="C65" s="6" t="n">
        <v>0</v>
      </c>
    </row>
    <row r="66">
      <c r="A66" s="3" t="inlineStr">
        <is>
          <t>Funded Exposure</t>
        </is>
      </c>
    </row>
    <row r="67">
      <c r="A67" s="4" t="inlineStr">
        <is>
          <t>Maximum exposure to loss in significant unconsolidated VIEs, debt investments</t>
        </is>
      </c>
      <c r="B67" s="6" t="n">
        <v>0</v>
      </c>
      <c r="C67" s="6" t="n">
        <v>0</v>
      </c>
    </row>
    <row r="68">
      <c r="A68" s="4" t="inlineStr">
        <is>
          <t>Maximum exposure to loss in significant unconsolidated VIEs, equity investments</t>
        </is>
      </c>
      <c r="B68" s="6" t="n">
        <v>0</v>
      </c>
      <c r="C68" s="6" t="n">
        <v>0</v>
      </c>
    </row>
    <row r="69">
      <c r="A69" s="3" t="inlineStr">
        <is>
          <t>Unfunded Exposure</t>
        </is>
      </c>
    </row>
    <row r="70">
      <c r="A70" s="4" t="inlineStr">
        <is>
          <t>Maximum exposure to loss in significant unconsolidated VIEs, funding commitments</t>
        </is>
      </c>
      <c r="B70" s="6" t="n">
        <v>0</v>
      </c>
      <c r="C70" s="6" t="n">
        <v>0</v>
      </c>
    </row>
    <row r="71">
      <c r="A71" s="4" t="inlineStr">
        <is>
          <t>Maximum exposure to loss in significant unconsolidated VIEs, guarantees and derivatives</t>
        </is>
      </c>
      <c r="B71" s="6" t="n">
        <v>0</v>
      </c>
      <c r="C71" s="6" t="n">
        <v>0</v>
      </c>
    </row>
    <row r="72">
      <c r="A72" s="3" t="inlineStr">
        <is>
          <t>Funded and Unfunded Exposure</t>
        </is>
      </c>
    </row>
    <row r="73">
      <c r="A73" s="4" t="inlineStr">
        <is>
          <t>Maximum exposure to loss in significant unconsolidated VIEs</t>
        </is>
      </c>
      <c r="B73" s="6" t="n">
        <v>0</v>
      </c>
      <c r="C73" s="6" t="n">
        <v>0</v>
      </c>
    </row>
    <row r="74">
      <c r="A74" s="4" t="inlineStr">
        <is>
          <t>Collateralized loan obligations (CLOs)</t>
        </is>
      </c>
    </row>
    <row r="75">
      <c r="A75" s="3" t="inlineStr">
        <is>
          <t>Variable Interest Entity</t>
        </is>
      </c>
    </row>
    <row r="76">
      <c r="A76" s="4" t="inlineStr">
        <is>
          <t>Total involvement with SPE assets</t>
        </is>
      </c>
      <c r="B76" s="6" t="n">
        <v>18332</v>
      </c>
      <c r="C76" s="6" t="n">
        <v>17395</v>
      </c>
    </row>
    <row r="77">
      <c r="A77" s="4" t="inlineStr">
        <is>
          <t>Consolidated VIE / SPE assets</t>
        </is>
      </c>
      <c r="B77" s="6" t="n">
        <v>0</v>
      </c>
      <c r="C77" s="6" t="n">
        <v>0</v>
      </c>
    </row>
    <row r="78">
      <c r="A78" s="4" t="inlineStr">
        <is>
          <t>Significant unconsolidated VIE assets</t>
        </is>
      </c>
      <c r="B78" s="6" t="n">
        <v>18332</v>
      </c>
      <c r="C78" s="6" t="n">
        <v>17395</v>
      </c>
    </row>
    <row r="79">
      <c r="A79" s="3" t="inlineStr">
        <is>
          <t>Funded Exposure</t>
        </is>
      </c>
    </row>
    <row r="80">
      <c r="A80" s="4" t="inlineStr">
        <is>
          <t>Maximum exposure to loss in significant unconsolidated VIEs, debt investments</t>
        </is>
      </c>
      <c r="B80" s="6" t="n">
        <v>4273</v>
      </c>
      <c r="C80" s="6" t="n">
        <v>4199</v>
      </c>
    </row>
    <row r="81">
      <c r="A81" s="4" t="inlineStr">
        <is>
          <t>Maximum exposure to loss in significant unconsolidated VIEs, equity investments</t>
        </is>
      </c>
      <c r="B81" s="6" t="n">
        <v>0</v>
      </c>
      <c r="C81" s="6" t="n">
        <v>0</v>
      </c>
    </row>
    <row r="82">
      <c r="A82" s="3" t="inlineStr">
        <is>
          <t>Unfunded Exposure</t>
        </is>
      </c>
    </row>
    <row r="83">
      <c r="A83" s="4" t="inlineStr">
        <is>
          <t>Maximum exposure to loss in significant unconsolidated VIEs, funding commitments</t>
        </is>
      </c>
      <c r="B83" s="6" t="n">
        <v>0</v>
      </c>
      <c r="C83" s="6" t="n">
        <v>0</v>
      </c>
    </row>
    <row r="84">
      <c r="A84" s="4" t="inlineStr">
        <is>
          <t>Maximum exposure to loss in significant unconsolidated VIEs, guarantees and derivatives</t>
        </is>
      </c>
      <c r="B84" s="6" t="n">
        <v>0</v>
      </c>
      <c r="C84" s="6" t="n">
        <v>0</v>
      </c>
    </row>
    <row r="85">
      <c r="A85" s="3" t="inlineStr">
        <is>
          <t>Funded and Unfunded Exposure</t>
        </is>
      </c>
    </row>
    <row r="86">
      <c r="A86" s="4" t="inlineStr">
        <is>
          <t>Maximum exposure to loss in significant unconsolidated VIEs</t>
        </is>
      </c>
      <c r="B86" s="6" t="n">
        <v>4273</v>
      </c>
      <c r="C86" s="6" t="n">
        <v>4199</v>
      </c>
    </row>
    <row r="87">
      <c r="A87" s="4" t="inlineStr">
        <is>
          <t>Asset-based financing</t>
        </is>
      </c>
    </row>
    <row r="88">
      <c r="A88" s="3" t="inlineStr">
        <is>
          <t>Variable Interest Entity</t>
        </is>
      </c>
    </row>
    <row r="89">
      <c r="A89" s="4" t="inlineStr">
        <is>
          <t>Total involvement with SPE assets</t>
        </is>
      </c>
      <c r="B89" s="6" t="n">
        <v>222274</v>
      </c>
      <c r="C89" s="6" t="n">
        <v>196728</v>
      </c>
    </row>
    <row r="90">
      <c r="A90" s="4" t="inlineStr">
        <is>
          <t>Consolidated VIE / SPE assets</t>
        </is>
      </c>
      <c r="B90" s="6" t="n">
        <v>8069</v>
      </c>
      <c r="C90" s="6" t="n">
        <v>6139</v>
      </c>
    </row>
    <row r="91">
      <c r="A91" s="4" t="inlineStr">
        <is>
          <t>Significant unconsolidated VIE assets</t>
        </is>
      </c>
      <c r="B91" s="6" t="n">
        <v>214205</v>
      </c>
      <c r="C91" s="6" t="n">
        <v>190589</v>
      </c>
    </row>
    <row r="92">
      <c r="A92" s="3" t="inlineStr">
        <is>
          <t>Funded Exposure</t>
        </is>
      </c>
    </row>
    <row r="93">
      <c r="A93" s="4" t="inlineStr">
        <is>
          <t>Maximum exposure to loss in significant unconsolidated VIEs, debt investments</t>
        </is>
      </c>
      <c r="B93" s="6" t="n">
        <v>25153</v>
      </c>
      <c r="C93" s="6" t="n">
        <v>23756</v>
      </c>
    </row>
    <row r="94">
      <c r="A94" s="4" t="inlineStr">
        <is>
          <t>Maximum exposure to loss in significant unconsolidated VIEs, equity investments</t>
        </is>
      </c>
      <c r="B94" s="6" t="n">
        <v>1587</v>
      </c>
      <c r="C94" s="6" t="n">
        <v>1151</v>
      </c>
    </row>
    <row r="95">
      <c r="A95" s="3" t="inlineStr">
        <is>
          <t>Unfunded Exposure</t>
        </is>
      </c>
    </row>
    <row r="96">
      <c r="A96" s="4" t="inlineStr">
        <is>
          <t>Maximum exposure to loss in significant unconsolidated VIEs, funding commitments</t>
        </is>
      </c>
      <c r="B96" s="6" t="n">
        <v>9114</v>
      </c>
      <c r="C96" s="6" t="n">
        <v>9524</v>
      </c>
    </row>
    <row r="97">
      <c r="A97" s="4" t="inlineStr">
        <is>
          <t>Maximum exposure to loss in significant unconsolidated VIEs, guarantees and derivatives</t>
        </is>
      </c>
      <c r="B97" s="6" t="n">
        <v>0</v>
      </c>
      <c r="C97" s="6" t="n">
        <v>0</v>
      </c>
    </row>
    <row r="98">
      <c r="A98" s="3" t="inlineStr">
        <is>
          <t>Funded and Unfunded Exposure</t>
        </is>
      </c>
    </row>
    <row r="99">
      <c r="A99" s="4" t="inlineStr">
        <is>
          <t>Maximum exposure to loss in significant unconsolidated VIEs</t>
        </is>
      </c>
      <c r="B99" s="6" t="n">
        <v>35854</v>
      </c>
      <c r="C99" s="6" t="n">
        <v>34431</v>
      </c>
    </row>
    <row r="100">
      <c r="A100" s="4" t="inlineStr">
        <is>
          <t>Municipal securities tender option bond trusts (TOBs)</t>
        </is>
      </c>
    </row>
    <row r="101">
      <c r="A101" s="3" t="inlineStr">
        <is>
          <t>Variable Interest Entity</t>
        </is>
      </c>
    </row>
    <row r="102">
      <c r="A102" s="4" t="inlineStr">
        <is>
          <t>Total involvement with SPE assets</t>
        </is>
      </c>
      <c r="B102" s="6" t="n">
        <v>3349</v>
      </c>
      <c r="C102" s="6" t="n">
        <v>6950</v>
      </c>
    </row>
    <row r="103">
      <c r="A103" s="4" t="inlineStr">
        <is>
          <t>Consolidated VIE / SPE assets</t>
        </is>
      </c>
      <c r="B103" s="6" t="n">
        <v>835</v>
      </c>
      <c r="C103" s="6" t="n">
        <v>1458</v>
      </c>
    </row>
    <row r="104">
      <c r="A104" s="4" t="inlineStr">
        <is>
          <t>Significant unconsolidated VIE assets</t>
        </is>
      </c>
      <c r="B104" s="6" t="n">
        <v>2514</v>
      </c>
      <c r="C104" s="6" t="n">
        <v>5492</v>
      </c>
    </row>
    <row r="105">
      <c r="A105" s="3" t="inlineStr">
        <is>
          <t>Funded Exposure</t>
        </is>
      </c>
    </row>
    <row r="106">
      <c r="A106" s="4" t="inlineStr">
        <is>
          <t>Maximum exposure to loss in significant unconsolidated VIEs, debt investments</t>
        </is>
      </c>
      <c r="B106" s="6" t="n">
        <v>0</v>
      </c>
      <c r="C106" s="6" t="n">
        <v>4</v>
      </c>
    </row>
    <row r="107">
      <c r="A107" s="4" t="inlineStr">
        <is>
          <t>Maximum exposure to loss in significant unconsolidated VIEs, equity investments</t>
        </is>
      </c>
      <c r="B107" s="6" t="n">
        <v>0</v>
      </c>
      <c r="C107" s="6" t="n">
        <v>0</v>
      </c>
    </row>
    <row r="108">
      <c r="A108" s="3" t="inlineStr">
        <is>
          <t>Unfunded Exposure</t>
        </is>
      </c>
    </row>
    <row r="109">
      <c r="A109" s="4" t="inlineStr">
        <is>
          <t>Maximum exposure to loss in significant unconsolidated VIEs, funding commitments</t>
        </is>
      </c>
      <c r="B109" s="6" t="n">
        <v>1611</v>
      </c>
      <c r="C109" s="6" t="n">
        <v>3544</v>
      </c>
    </row>
    <row r="110">
      <c r="A110" s="4" t="inlineStr">
        <is>
          <t>Maximum exposure to loss in significant unconsolidated VIEs, guarantees and derivatives</t>
        </is>
      </c>
      <c r="B110" s="6" t="n">
        <v>0</v>
      </c>
      <c r="C110" s="6" t="n">
        <v>0</v>
      </c>
    </row>
    <row r="111">
      <c r="A111" s="3" t="inlineStr">
        <is>
          <t>Funded and Unfunded Exposure</t>
        </is>
      </c>
    </row>
    <row r="112">
      <c r="A112" s="4" t="inlineStr">
        <is>
          <t>Maximum exposure to loss in significant unconsolidated VIEs</t>
        </is>
      </c>
      <c r="B112" s="6" t="n">
        <v>1611</v>
      </c>
      <c r="C112" s="6" t="n">
        <v>3548</v>
      </c>
    </row>
    <row r="113">
      <c r="A113" s="4" t="inlineStr">
        <is>
          <t>Municipal investments</t>
        </is>
      </c>
    </row>
    <row r="114">
      <c r="A114" s="3" t="inlineStr">
        <is>
          <t>Variable Interest Entity</t>
        </is>
      </c>
    </row>
    <row r="115">
      <c r="A115" s="4" t="inlineStr">
        <is>
          <t>Total involvement with SPE assets</t>
        </is>
      </c>
      <c r="B115" s="6" t="n">
        <v>20335</v>
      </c>
      <c r="C115" s="6" t="n">
        <v>20312</v>
      </c>
    </row>
    <row r="116">
      <c r="A116" s="4" t="inlineStr">
        <is>
          <t>Consolidated VIE / SPE assets</t>
        </is>
      </c>
      <c r="B116" s="6" t="n">
        <v>0</v>
      </c>
      <c r="C116" s="6" t="n">
        <v>0</v>
      </c>
    </row>
    <row r="117">
      <c r="A117" s="4" t="inlineStr">
        <is>
          <t>Significant unconsolidated VIE assets</t>
        </is>
      </c>
      <c r="B117" s="6" t="n">
        <v>20335</v>
      </c>
      <c r="C117" s="6" t="n">
        <v>20312</v>
      </c>
    </row>
    <row r="118">
      <c r="A118" s="3" t="inlineStr">
        <is>
          <t>Funded Exposure</t>
        </is>
      </c>
    </row>
    <row r="119">
      <c r="A119" s="4" t="inlineStr">
        <is>
          <t>Maximum exposure to loss in significant unconsolidated VIEs, debt investments</t>
        </is>
      </c>
      <c r="B119" s="6" t="n">
        <v>2569</v>
      </c>
      <c r="C119" s="6" t="n">
        <v>2636</v>
      </c>
    </row>
    <row r="120">
      <c r="A120" s="4" t="inlineStr">
        <is>
          <t>Maximum exposure to loss in significant unconsolidated VIEs, equity investments</t>
        </is>
      </c>
      <c r="B120" s="6" t="n">
        <v>4056</v>
      </c>
      <c r="C120" s="6" t="n">
        <v>4274</v>
      </c>
    </row>
    <row r="121">
      <c r="A121" s="3" t="inlineStr">
        <is>
          <t>Unfunded Exposure</t>
        </is>
      </c>
    </row>
    <row r="122">
      <c r="A122" s="4" t="inlineStr">
        <is>
          <t>Maximum exposure to loss in significant unconsolidated VIEs, funding commitments</t>
        </is>
      </c>
      <c r="B122" s="6" t="n">
        <v>3041</v>
      </c>
      <c r="C122" s="6" t="n">
        <v>3034</v>
      </c>
    </row>
    <row r="123">
      <c r="A123" s="4" t="inlineStr">
        <is>
          <t>Maximum exposure to loss in significant unconsolidated VIEs, guarantees and derivatives</t>
        </is>
      </c>
      <c r="B123" s="6" t="n">
        <v>0</v>
      </c>
      <c r="C123" s="6" t="n">
        <v>0</v>
      </c>
    </row>
    <row r="124">
      <c r="A124" s="3" t="inlineStr">
        <is>
          <t>Funded and Unfunded Exposure</t>
        </is>
      </c>
    </row>
    <row r="125">
      <c r="A125" s="4" t="inlineStr">
        <is>
          <t>Maximum exposure to loss in significant unconsolidated VIEs</t>
        </is>
      </c>
      <c r="B125" s="6" t="n">
        <v>9666</v>
      </c>
      <c r="C125" s="6" t="n">
        <v>9944</v>
      </c>
    </row>
    <row r="126">
      <c r="A126" s="4" t="inlineStr">
        <is>
          <t>Client intermediation</t>
        </is>
      </c>
    </row>
    <row r="127">
      <c r="A127" s="3" t="inlineStr">
        <is>
          <t>Variable Interest Entity</t>
        </is>
      </c>
    </row>
    <row r="128">
      <c r="A128" s="4" t="inlineStr">
        <is>
          <t>Total involvement with SPE assets</t>
        </is>
      </c>
      <c r="B128" s="6" t="n">
        <v>1352</v>
      </c>
      <c r="C128" s="6" t="n">
        <v>1455</v>
      </c>
    </row>
    <row r="129">
      <c r="A129" s="4" t="inlineStr">
        <is>
          <t>Consolidated VIE / SPE assets</t>
        </is>
      </c>
      <c r="B129" s="6" t="n">
        <v>910</v>
      </c>
      <c r="C129" s="6" t="n">
        <v>1391</v>
      </c>
    </row>
    <row r="130">
      <c r="A130" s="4" t="inlineStr">
        <is>
          <t>Significant unconsolidated VIE assets</t>
        </is>
      </c>
      <c r="B130" s="6" t="n">
        <v>442</v>
      </c>
      <c r="C130" s="6" t="n">
        <v>64</v>
      </c>
    </row>
    <row r="131">
      <c r="A131" s="3" t="inlineStr">
        <is>
          <t>Funded Exposure</t>
        </is>
      </c>
    </row>
    <row r="132">
      <c r="A132" s="4" t="inlineStr">
        <is>
          <t>Maximum exposure to loss in significant unconsolidated VIEs, debt investments</t>
        </is>
      </c>
      <c r="B132" s="6" t="n">
        <v>88</v>
      </c>
      <c r="C132" s="6" t="n">
        <v>4</v>
      </c>
    </row>
    <row r="133">
      <c r="A133" s="4" t="inlineStr">
        <is>
          <t>Maximum exposure to loss in significant unconsolidated VIEs, equity investments</t>
        </is>
      </c>
      <c r="B133" s="6" t="n">
        <v>0</v>
      </c>
      <c r="C133" s="6" t="n">
        <v>0</v>
      </c>
    </row>
    <row r="134">
      <c r="A134" s="3" t="inlineStr">
        <is>
          <t>Unfunded Exposure</t>
        </is>
      </c>
    </row>
    <row r="135">
      <c r="A135" s="4" t="inlineStr">
        <is>
          <t>Maximum exposure to loss in significant unconsolidated VIEs, funding commitments</t>
        </is>
      </c>
      <c r="B135" s="6" t="n">
        <v>0</v>
      </c>
      <c r="C135" s="6" t="n">
        <v>0</v>
      </c>
    </row>
    <row r="136">
      <c r="A136" s="4" t="inlineStr">
        <is>
          <t>Maximum exposure to loss in significant unconsolidated VIEs, guarantees and derivatives</t>
        </is>
      </c>
      <c r="B136" s="6" t="n">
        <v>56</v>
      </c>
      <c r="C136" s="6" t="n">
        <v>0</v>
      </c>
    </row>
    <row r="137">
      <c r="A137" s="3" t="inlineStr">
        <is>
          <t>Funded and Unfunded Exposure</t>
        </is>
      </c>
    </row>
    <row r="138">
      <c r="A138" s="4" t="inlineStr">
        <is>
          <t>Maximum exposure to loss in significant unconsolidated VIEs</t>
        </is>
      </c>
      <c r="B138" s="6" t="n">
        <v>144</v>
      </c>
      <c r="C138" s="6" t="n">
        <v>4</v>
      </c>
    </row>
    <row r="139">
      <c r="A139" s="4" t="inlineStr">
        <is>
          <t>Investment funds</t>
        </is>
      </c>
    </row>
    <row r="140">
      <c r="A140" s="3" t="inlineStr">
        <is>
          <t>Variable Interest Entity</t>
        </is>
      </c>
    </row>
    <row r="141">
      <c r="A141" s="4" t="inlineStr">
        <is>
          <t>Total involvement with SPE assets</t>
        </is>
      </c>
      <c r="B141" s="6" t="n">
        <v>488</v>
      </c>
      <c r="C141" s="6" t="n">
        <v>827</v>
      </c>
    </row>
    <row r="142">
      <c r="A142" s="4" t="inlineStr">
        <is>
          <t>Consolidated VIE / SPE assets</t>
        </is>
      </c>
      <c r="B142" s="6" t="n">
        <v>153</v>
      </c>
      <c r="C142" s="6" t="n">
        <v>174</v>
      </c>
    </row>
    <row r="143">
      <c r="A143" s="4" t="inlineStr">
        <is>
          <t>Significant unconsolidated VIE assets</t>
        </is>
      </c>
      <c r="B143" s="6" t="n">
        <v>335</v>
      </c>
      <c r="C143" s="6" t="n">
        <v>653</v>
      </c>
    </row>
    <row r="144">
      <c r="A144" s="3" t="inlineStr">
        <is>
          <t>Funded Exposure</t>
        </is>
      </c>
    </row>
    <row r="145">
      <c r="A145" s="4" t="inlineStr">
        <is>
          <t>Maximum exposure to loss in significant unconsolidated VIEs, debt investments</t>
        </is>
      </c>
      <c r="B145" s="6" t="n">
        <v>0</v>
      </c>
      <c r="C145" s="6" t="n">
        <v>5</v>
      </c>
    </row>
    <row r="146">
      <c r="A146" s="4" t="inlineStr">
        <is>
          <t>Maximum exposure to loss in significant unconsolidated VIEs, equity investments</t>
        </is>
      </c>
      <c r="B146" s="6" t="n">
        <v>0</v>
      </c>
      <c r="C146" s="6" t="n">
        <v>0</v>
      </c>
    </row>
    <row r="147">
      <c r="A147" s="3" t="inlineStr">
        <is>
          <t>Unfunded Exposure</t>
        </is>
      </c>
    </row>
    <row r="148">
      <c r="A148" s="4" t="inlineStr">
        <is>
          <t>Maximum exposure to loss in significant unconsolidated VIEs, funding commitments</t>
        </is>
      </c>
      <c r="B148" s="6" t="n">
        <v>15</v>
      </c>
      <c r="C148" s="6" t="n">
        <v>16</v>
      </c>
    </row>
    <row r="149">
      <c r="A149" s="4" t="inlineStr">
        <is>
          <t>Maximum exposure to loss in significant unconsolidated VIEs, guarantees and derivatives</t>
        </is>
      </c>
      <c r="B149" s="6" t="n">
        <v>0</v>
      </c>
      <c r="C149" s="6" t="n">
        <v>1</v>
      </c>
    </row>
    <row r="150">
      <c r="A150" s="3" t="inlineStr">
        <is>
          <t>Funded and Unfunded Exposure</t>
        </is>
      </c>
    </row>
    <row r="151">
      <c r="A151" s="4" t="inlineStr">
        <is>
          <t>Maximum exposure to loss in significant unconsolidated VIEs</t>
        </is>
      </c>
      <c r="B151" s="6" t="n">
        <v>15</v>
      </c>
      <c r="C151" s="6" t="n">
        <v>22</v>
      </c>
    </row>
    <row r="152">
      <c r="A152" s="4" t="inlineStr">
        <is>
          <t>Other</t>
        </is>
      </c>
    </row>
    <row r="153">
      <c r="A153" s="3" t="inlineStr">
        <is>
          <t>Variable Interest Entity</t>
        </is>
      </c>
    </row>
    <row r="154">
      <c r="A154" s="4" t="inlineStr">
        <is>
          <t>Total involvement with SPE assets</t>
        </is>
      </c>
      <c r="B154" s="6" t="n">
        <v>0</v>
      </c>
      <c r="C154" s="6" t="n">
        <v>352</v>
      </c>
    </row>
    <row r="155">
      <c r="A155" s="4" t="inlineStr">
        <is>
          <t>Consolidated VIE / SPE assets</t>
        </is>
      </c>
      <c r="B155" s="6" t="n">
        <v>0</v>
      </c>
      <c r="C155" s="6" t="n">
        <v>1</v>
      </c>
    </row>
    <row r="156">
      <c r="A156" s="4" t="inlineStr">
        <is>
          <t>Significant unconsolidated VIE assets</t>
        </is>
      </c>
      <c r="B156" s="6" t="n">
        <v>0</v>
      </c>
      <c r="C156" s="6" t="n">
        <v>351</v>
      </c>
    </row>
    <row r="157">
      <c r="A157" s="3" t="inlineStr">
        <is>
          <t>Funded Exposure</t>
        </is>
      </c>
    </row>
    <row r="158">
      <c r="A158" s="4" t="inlineStr">
        <is>
          <t>Maximum exposure to loss in significant unconsolidated VIEs, debt investments</t>
        </is>
      </c>
      <c r="B158" s="6" t="n">
        <v>0</v>
      </c>
      <c r="C158" s="6" t="n">
        <v>169</v>
      </c>
    </row>
    <row r="159">
      <c r="A159" s="4" t="inlineStr">
        <is>
          <t>Maximum exposure to loss in significant unconsolidated VIEs, equity investments</t>
        </is>
      </c>
      <c r="B159" s="6" t="n">
        <v>0</v>
      </c>
      <c r="C159" s="6" t="n">
        <v>0</v>
      </c>
    </row>
    <row r="160">
      <c r="A160" s="3" t="inlineStr">
        <is>
          <t>Unfunded Exposure</t>
        </is>
      </c>
    </row>
    <row r="161">
      <c r="A161" s="4" t="inlineStr">
        <is>
          <t>Maximum exposure to loss in significant unconsolidated VIEs, funding commitments</t>
        </is>
      </c>
      <c r="B161" s="6" t="n">
        <v>0</v>
      </c>
      <c r="C161" s="6" t="n">
        <v>39</v>
      </c>
    </row>
    <row r="162">
      <c r="A162" s="4" t="inlineStr">
        <is>
          <t>Maximum exposure to loss in significant unconsolidated VIEs, guarantees and derivatives</t>
        </is>
      </c>
      <c r="B162" s="6" t="n">
        <v>0</v>
      </c>
      <c r="C162" s="6" t="n">
        <v>0</v>
      </c>
    </row>
    <row r="163">
      <c r="A163" s="3" t="inlineStr">
        <is>
          <t>Funded and Unfunded Exposure</t>
        </is>
      </c>
    </row>
    <row r="164">
      <c r="A164" s="4" t="inlineStr">
        <is>
          <t>Maximum exposure to loss in significant unconsolidated VIEs</t>
        </is>
      </c>
      <c r="B164" s="6" t="n">
        <v>0</v>
      </c>
      <c r="C164" s="6" t="n">
        <v>208</v>
      </c>
    </row>
    <row r="165">
      <c r="A165" s="4" t="inlineStr">
        <is>
          <t>Mortgage-backed securities</t>
        </is>
      </c>
    </row>
    <row r="166">
      <c r="A166" s="3" t="inlineStr">
        <is>
          <t>Funded and Unfunded Exposure</t>
        </is>
      </c>
    </row>
    <row r="167">
      <c r="A167" s="4" t="inlineStr">
        <is>
          <t>Outstanding balance of mortgage loans securitized</t>
        </is>
      </c>
      <c r="B167" s="7" t="n">
        <v>5220</v>
      </c>
      <c r="C167" s="7" t="n">
        <v>6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unding Commitments (Details) - USD ($) $ in Millions</t>
        </is>
      </c>
      <c r="B1" s="2" t="inlineStr">
        <is>
          <t>Dec. 31, 2020</t>
        </is>
      </c>
      <c r="C1" s="2" t="inlineStr">
        <is>
          <t>Dec. 31, 2019</t>
        </is>
      </c>
    </row>
    <row r="2">
      <c r="A2" s="3" t="inlineStr">
        <is>
          <t>Funding Commitments for Significant Unconsolidated VIEs</t>
        </is>
      </c>
    </row>
    <row r="3">
      <c r="A3" s="4" t="inlineStr">
        <is>
          <t>Notional amount</t>
        </is>
      </c>
      <c r="B3" s="7" t="n">
        <v>13783</v>
      </c>
      <c r="C3" s="7" t="n">
        <v>16157</v>
      </c>
    </row>
    <row r="4">
      <c r="A4" s="4" t="inlineStr">
        <is>
          <t>Liquidity facilities</t>
        </is>
      </c>
    </row>
    <row r="5">
      <c r="A5" s="3" t="inlineStr">
        <is>
          <t>Funding Commitments for Significant Unconsolidated VIEs</t>
        </is>
      </c>
    </row>
    <row r="6">
      <c r="A6" s="4" t="inlineStr">
        <is>
          <t>Notional amount</t>
        </is>
      </c>
      <c r="B6" s="6" t="n">
        <v>1611</v>
      </c>
      <c r="C6" s="6" t="n">
        <v>3544</v>
      </c>
    </row>
    <row r="7">
      <c r="A7" s="4" t="inlineStr">
        <is>
          <t>Loan / equity commitments</t>
        </is>
      </c>
    </row>
    <row r="8">
      <c r="A8" s="3" t="inlineStr">
        <is>
          <t>Funding Commitments for Significant Unconsolidated VIEs</t>
        </is>
      </c>
    </row>
    <row r="9">
      <c r="A9" s="4" t="inlineStr">
        <is>
          <t>Notional amount</t>
        </is>
      </c>
      <c r="B9" s="6" t="n">
        <v>12172</v>
      </c>
      <c r="C9" s="6" t="n">
        <v>12613</v>
      </c>
    </row>
    <row r="10">
      <c r="A10" s="4" t="inlineStr">
        <is>
          <t>Non-agency-sponsored mortgage securitizations | Liquidity facilities</t>
        </is>
      </c>
    </row>
    <row r="11">
      <c r="A11" s="3" t="inlineStr">
        <is>
          <t>Funding Commitments for Significant Unconsolidated VIEs</t>
        </is>
      </c>
    </row>
    <row r="12">
      <c r="A12" s="4" t="inlineStr">
        <is>
          <t>Notional amount</t>
        </is>
      </c>
      <c r="B12" s="6" t="n">
        <v>0</v>
      </c>
      <c r="C12" s="6" t="n">
        <v>0</v>
      </c>
    </row>
    <row r="13">
      <c r="A13" s="4" t="inlineStr">
        <is>
          <t>Non-agency-sponsored mortgage securitizations | Loan / equity commitments</t>
        </is>
      </c>
    </row>
    <row r="14">
      <c r="A14" s="3" t="inlineStr">
        <is>
          <t>Funding Commitments for Significant Unconsolidated VIEs</t>
        </is>
      </c>
    </row>
    <row r="15">
      <c r="A15" s="4" t="inlineStr">
        <is>
          <t>Notional amount</t>
        </is>
      </c>
      <c r="B15" s="6" t="n">
        <v>2</v>
      </c>
      <c r="C15" s="6" t="n">
        <v>0</v>
      </c>
    </row>
    <row r="16">
      <c r="A16" s="4" t="inlineStr">
        <is>
          <t>Asset-based financing | Liquidity facilities</t>
        </is>
      </c>
    </row>
    <row r="17">
      <c r="A17" s="3" t="inlineStr">
        <is>
          <t>Funding Commitments for Significant Unconsolidated VIEs</t>
        </is>
      </c>
    </row>
    <row r="18">
      <c r="A18" s="4" t="inlineStr">
        <is>
          <t>Notional amount</t>
        </is>
      </c>
      <c r="B18" s="6" t="n">
        <v>0</v>
      </c>
      <c r="C18" s="6" t="n">
        <v>0</v>
      </c>
    </row>
    <row r="19">
      <c r="A19" s="4" t="inlineStr">
        <is>
          <t>Asset-based financing | Loan / equity commitments</t>
        </is>
      </c>
    </row>
    <row r="20">
      <c r="A20" s="3" t="inlineStr">
        <is>
          <t>Funding Commitments for Significant Unconsolidated VIEs</t>
        </is>
      </c>
    </row>
    <row r="21">
      <c r="A21" s="4" t="inlineStr">
        <is>
          <t>Notional amount</t>
        </is>
      </c>
      <c r="B21" s="6" t="n">
        <v>9114</v>
      </c>
      <c r="C21" s="6" t="n">
        <v>9524</v>
      </c>
    </row>
    <row r="22">
      <c r="A22" s="4" t="inlineStr">
        <is>
          <t>Municipal securities tender option bond trusts (TOBs) | Liquidity facilities</t>
        </is>
      </c>
    </row>
    <row r="23">
      <c r="A23" s="3" t="inlineStr">
        <is>
          <t>Funding Commitments for Significant Unconsolidated VIEs</t>
        </is>
      </c>
    </row>
    <row r="24">
      <c r="A24" s="4" t="inlineStr">
        <is>
          <t>Notional amount</t>
        </is>
      </c>
      <c r="B24" s="6" t="n">
        <v>1611</v>
      </c>
      <c r="C24" s="6" t="n">
        <v>3544</v>
      </c>
    </row>
    <row r="25">
      <c r="A25" s="4" t="inlineStr">
        <is>
          <t>Municipal securities tender option bond trusts (TOBs) | Loan / equity commitments</t>
        </is>
      </c>
    </row>
    <row r="26">
      <c r="A26" s="3" t="inlineStr">
        <is>
          <t>Funding Commitments for Significant Unconsolidated VIEs</t>
        </is>
      </c>
    </row>
    <row r="27">
      <c r="A27" s="4" t="inlineStr">
        <is>
          <t>Notional amount</t>
        </is>
      </c>
      <c r="B27" s="6" t="n">
        <v>0</v>
      </c>
      <c r="C27" s="6" t="n">
        <v>0</v>
      </c>
    </row>
    <row r="28">
      <c r="A28" s="4" t="inlineStr">
        <is>
          <t>Municipal investments | Liquidity facilities</t>
        </is>
      </c>
    </row>
    <row r="29">
      <c r="A29" s="3" t="inlineStr">
        <is>
          <t>Funding Commitments for Significant Unconsolidated VIEs</t>
        </is>
      </c>
    </row>
    <row r="30">
      <c r="A30" s="4" t="inlineStr">
        <is>
          <t>Notional amount</t>
        </is>
      </c>
      <c r="B30" s="6" t="n">
        <v>0</v>
      </c>
      <c r="C30" s="6" t="n">
        <v>0</v>
      </c>
    </row>
    <row r="31">
      <c r="A31" s="4" t="inlineStr">
        <is>
          <t>Municipal investments | Loan / equity commitments</t>
        </is>
      </c>
    </row>
    <row r="32">
      <c r="A32" s="3" t="inlineStr">
        <is>
          <t>Funding Commitments for Significant Unconsolidated VIEs</t>
        </is>
      </c>
    </row>
    <row r="33">
      <c r="A33" s="4" t="inlineStr">
        <is>
          <t>Notional amount</t>
        </is>
      </c>
      <c r="B33" s="6" t="n">
        <v>3041</v>
      </c>
      <c r="C33" s="6" t="n">
        <v>3034</v>
      </c>
    </row>
    <row r="34">
      <c r="A34" s="4" t="inlineStr">
        <is>
          <t>Investment funds | Liquidity facilities</t>
        </is>
      </c>
    </row>
    <row r="35">
      <c r="A35" s="3" t="inlineStr">
        <is>
          <t>Funding Commitments for Significant Unconsolidated VIEs</t>
        </is>
      </c>
    </row>
    <row r="36">
      <c r="A36" s="4" t="inlineStr">
        <is>
          <t>Notional amount</t>
        </is>
      </c>
      <c r="B36" s="6" t="n">
        <v>0</v>
      </c>
      <c r="C36" s="6" t="n">
        <v>0</v>
      </c>
    </row>
    <row r="37">
      <c r="A37" s="4" t="inlineStr">
        <is>
          <t>Investment funds | Loan / equity commitments</t>
        </is>
      </c>
    </row>
    <row r="38">
      <c r="A38" s="3" t="inlineStr">
        <is>
          <t>Funding Commitments for Significant Unconsolidated VIEs</t>
        </is>
      </c>
    </row>
    <row r="39">
      <c r="A39" s="4" t="inlineStr">
        <is>
          <t>Notional amount</t>
        </is>
      </c>
      <c r="B39" s="6" t="n">
        <v>15</v>
      </c>
      <c r="C39" s="6" t="n">
        <v>16</v>
      </c>
    </row>
    <row r="40">
      <c r="A40" s="4" t="inlineStr">
        <is>
          <t>Other | Liquidity facilities</t>
        </is>
      </c>
    </row>
    <row r="41">
      <c r="A41" s="3" t="inlineStr">
        <is>
          <t>Funding Commitments for Significant Unconsolidated VIEs</t>
        </is>
      </c>
    </row>
    <row r="42">
      <c r="A42" s="4" t="inlineStr">
        <is>
          <t>Notional amount</t>
        </is>
      </c>
      <c r="B42" s="6" t="n">
        <v>0</v>
      </c>
      <c r="C42" s="6" t="n">
        <v>0</v>
      </c>
    </row>
    <row r="43">
      <c r="A43" s="4" t="inlineStr">
        <is>
          <t>Other | Loan / equity commitments</t>
        </is>
      </c>
    </row>
    <row r="44">
      <c r="A44" s="3" t="inlineStr">
        <is>
          <t>Funding Commitments for Significant Unconsolidated VIEs</t>
        </is>
      </c>
    </row>
    <row r="45">
      <c r="A45" s="4" t="inlineStr">
        <is>
          <t>Notional amount</t>
        </is>
      </c>
      <c r="B45" s="7" t="n">
        <v>0</v>
      </c>
      <c r="C45" s="7" t="n">
        <v>3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Amounts and Classifications of Consolidated Assets (Details) - USD ($) $ in Millions</t>
        </is>
      </c>
      <c r="B1" s="2" t="inlineStr">
        <is>
          <t>Dec. 31, 2020</t>
        </is>
      </c>
      <c r="C1" s="2" t="inlineStr">
        <is>
          <t>Dec. 31, 2019</t>
        </is>
      </c>
      <c r="D1" s="2" t="inlineStr">
        <is>
          <t>Dec. 31, 2018</t>
        </is>
      </c>
    </row>
    <row r="2">
      <c r="A2" s="3" t="inlineStr">
        <is>
          <t>Variable Interest Entity</t>
        </is>
      </c>
    </row>
    <row r="3">
      <c r="A3" s="4" t="inlineStr">
        <is>
          <t>Cash and due from banks</t>
        </is>
      </c>
      <c r="B3" s="7" t="n">
        <v>26349</v>
      </c>
      <c r="C3" s="7" t="n">
        <v>23967</v>
      </c>
      <c r="D3" s="7" t="n">
        <v>23645</v>
      </c>
    </row>
    <row r="4">
      <c r="A4" s="4" t="inlineStr">
        <is>
          <t>Trading account assets</t>
        </is>
      </c>
      <c r="B4" s="6" t="n">
        <v>375079</v>
      </c>
      <c r="C4" s="6" t="n">
        <v>276140</v>
      </c>
    </row>
    <row r="5">
      <c r="A5" s="4" t="inlineStr">
        <is>
          <t>Investments</t>
        </is>
      </c>
      <c r="B5" s="6" t="n">
        <v>447359</v>
      </c>
      <c r="C5" s="6" t="n">
        <v>368563</v>
      </c>
    </row>
    <row r="6">
      <c r="A6" s="4" t="inlineStr">
        <is>
          <t>Total loans, net of allowance</t>
        </is>
      </c>
      <c r="B6" s="6" t="n">
        <v>650927</v>
      </c>
      <c r="C6" s="6" t="n">
        <v>686700</v>
      </c>
    </row>
    <row r="7">
      <c r="A7" s="4" t="inlineStr">
        <is>
          <t>Other assets</t>
        </is>
      </c>
      <c r="B7" s="6" t="n">
        <v>110683</v>
      </c>
      <c r="C7" s="6" t="n">
        <v>107709</v>
      </c>
    </row>
    <row r="8">
      <c r="A8" s="4" t="inlineStr">
        <is>
          <t>Total assets</t>
        </is>
      </c>
      <c r="B8" s="6" t="n">
        <v>2260090</v>
      </c>
      <c r="C8" s="6" t="n">
        <v>1951158</v>
      </c>
    </row>
    <row r="9">
      <c r="A9" s="4" t="inlineStr">
        <is>
          <t>Variable Interest Entity, Not Primary Beneficiary</t>
        </is>
      </c>
    </row>
    <row r="10">
      <c r="A10" s="3" t="inlineStr">
        <is>
          <t>Variable Interest Entity</t>
        </is>
      </c>
    </row>
    <row r="11">
      <c r="A11" s="4" t="inlineStr">
        <is>
          <t>Cash and due from banks</t>
        </is>
      </c>
      <c r="B11" s="6" t="n">
        <v>0</v>
      </c>
      <c r="C11" s="6" t="n">
        <v>0</v>
      </c>
    </row>
    <row r="12">
      <c r="A12" s="4" t="inlineStr">
        <is>
          <t>Trading account assets</t>
        </is>
      </c>
      <c r="B12" s="6" t="n">
        <v>2000</v>
      </c>
      <c r="C12" s="6" t="n">
        <v>2600</v>
      </c>
    </row>
    <row r="13">
      <c r="A13" s="4" t="inlineStr">
        <is>
          <t>Investments</t>
        </is>
      </c>
      <c r="B13" s="6" t="n">
        <v>10600</v>
      </c>
      <c r="C13" s="6" t="n">
        <v>9900</v>
      </c>
    </row>
    <row r="14">
      <c r="A14" s="4" t="inlineStr">
        <is>
          <t>Total loans, net of allowance</t>
        </is>
      </c>
      <c r="B14" s="6" t="n">
        <v>29300</v>
      </c>
      <c r="C14" s="6" t="n">
        <v>26700</v>
      </c>
    </row>
    <row r="15">
      <c r="A15" s="4" t="inlineStr">
        <is>
          <t>Other assets</t>
        </is>
      </c>
      <c r="B15" s="6" t="n">
        <v>300</v>
      </c>
      <c r="C15" s="6" t="n">
        <v>500</v>
      </c>
    </row>
    <row r="16">
      <c r="A16" s="4" t="inlineStr">
        <is>
          <t>Total assets</t>
        </is>
      </c>
      <c r="B16" s="7" t="n">
        <v>42200</v>
      </c>
      <c r="C16" s="7" t="n">
        <v>397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ECURITIZATIONS AND VARIABLE INTEREST ENTITIES - Credit Card Securitizations (Details)</t>
        </is>
      </c>
      <c r="B1" s="2" t="inlineStr">
        <is>
          <t>12 Months Ended</t>
        </is>
      </c>
    </row>
    <row r="2">
      <c r="B2" s="2" t="inlineStr">
        <is>
          <t>Dec. 31, 2020USD ($)trust</t>
        </is>
      </c>
      <c r="C2" s="2" t="inlineStr">
        <is>
          <t>Dec. 31, 2019USD ($)</t>
        </is>
      </c>
      <c r="D2" s="2" t="inlineStr">
        <is>
          <t>Dec. 31, 2018USD ($)</t>
        </is>
      </c>
    </row>
    <row r="3">
      <c r="A3" s="3" t="inlineStr">
        <is>
          <t>Securitized credit card receivables</t>
        </is>
      </c>
    </row>
    <row r="4">
      <c r="A4" s="4" t="inlineStr">
        <is>
          <t>Number of trusts to hold securitized credit card receivables | trust</t>
        </is>
      </c>
      <c r="B4" s="6" t="n">
        <v>2</v>
      </c>
    </row>
    <row r="5">
      <c r="A5" s="3" t="inlineStr">
        <is>
          <t>Ownership interests in principal amount of trust credit card receivables</t>
        </is>
      </c>
    </row>
    <row r="6">
      <c r="A6" s="4" t="inlineStr">
        <is>
          <t>Sold to investors via trust-issued securities</t>
        </is>
      </c>
      <c r="B6" s="7" t="n">
        <v>15700000000</v>
      </c>
      <c r="C6" s="7" t="n">
        <v>19700000000</v>
      </c>
    </row>
    <row r="7">
      <c r="A7" s="4" t="inlineStr">
        <is>
          <t>Retained by Citigroup as trust-issued securities</t>
        </is>
      </c>
      <c r="B7" s="6" t="n">
        <v>7900000000</v>
      </c>
      <c r="C7" s="6" t="n">
        <v>6200000000</v>
      </c>
    </row>
    <row r="8">
      <c r="A8" s="4" t="inlineStr">
        <is>
          <t>Retained by Citigroup via non-certificated interests</t>
        </is>
      </c>
      <c r="B8" s="6" t="n">
        <v>11100000000</v>
      </c>
      <c r="C8" s="6" t="n">
        <v>17800000000</v>
      </c>
    </row>
    <row r="9">
      <c r="A9" s="4" t="inlineStr">
        <is>
          <t>Total ownership interests in principal amount of trust credit card receivables</t>
        </is>
      </c>
      <c r="B9" s="6" t="n">
        <v>34700000000</v>
      </c>
      <c r="C9" s="6" t="n">
        <v>43700000000</v>
      </c>
    </row>
    <row r="10">
      <c r="A10" s="4" t="inlineStr">
        <is>
          <t>Credit card securitizations</t>
        </is>
      </c>
    </row>
    <row r="11">
      <c r="A11" s="3" t="inlineStr">
        <is>
          <t>Securitized credit card receivables</t>
        </is>
      </c>
    </row>
    <row r="12">
      <c r="A12" s="4" t="inlineStr">
        <is>
          <t>Gains (losses) recognized on the securitization</t>
        </is>
      </c>
      <c r="B12" s="6" t="n">
        <v>0</v>
      </c>
    </row>
    <row r="13">
      <c r="A13" s="3" t="inlineStr">
        <is>
          <t>Cash Flows Between Transferor and Transferee</t>
        </is>
      </c>
    </row>
    <row r="14">
      <c r="A14" s="4" t="inlineStr">
        <is>
          <t>Proceeds from new securitizations</t>
        </is>
      </c>
      <c r="B14" s="6" t="n">
        <v>300000000</v>
      </c>
      <c r="C14" s="6" t="n">
        <v>0</v>
      </c>
      <c r="D14" s="7" t="n">
        <v>6800000000</v>
      </c>
    </row>
    <row r="15">
      <c r="A15" s="4" t="inlineStr">
        <is>
          <t>Pay down of maturing notes</t>
        </is>
      </c>
      <c r="B15" s="7" t="n">
        <v>-4300000000</v>
      </c>
      <c r="C15" s="7" t="n">
        <v>-7600000000</v>
      </c>
      <c r="D15" s="7" t="n">
        <v>-830000000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ECURITIZATIONS AND VARIABLE INTEREST ENTITIES - Funding, Liquidity Facilities and Subordinated Interests (Details) $ in Billions</t>
        </is>
      </c>
      <c r="B1" s="2" t="inlineStr">
        <is>
          <t>12 Months Ended</t>
        </is>
      </c>
    </row>
    <row r="2">
      <c r="B2" s="2" t="inlineStr">
        <is>
          <t>Dec. 31, 2020USD ($)trust</t>
        </is>
      </c>
      <c r="C2" s="2" t="inlineStr">
        <is>
          <t>Dec. 31, 2019USD ($)</t>
        </is>
      </c>
    </row>
    <row r="3">
      <c r="A3" s="3" t="inlineStr">
        <is>
          <t>Funding, Liquidity Facilities and Subordinated Interests</t>
        </is>
      </c>
    </row>
    <row r="4">
      <c r="A4" s="4" t="inlineStr">
        <is>
          <t>Number of trusts to hold securitized credit card receivables | trust</t>
        </is>
      </c>
      <c r="B4" s="6" t="n">
        <v>2</v>
      </c>
    </row>
    <row r="5">
      <c r="A5" s="4" t="inlineStr">
        <is>
          <t>Citibank Credit Card Master Trust (Master Trust)</t>
        </is>
      </c>
    </row>
    <row r="6">
      <c r="A6" s="3" t="inlineStr">
        <is>
          <t>Funding, Liquidity Facilities and Subordinated Interests</t>
        </is>
      </c>
    </row>
    <row r="7">
      <c r="A7" s="4" t="inlineStr">
        <is>
          <t>Weighted average maturity of term notes</t>
        </is>
      </c>
      <c r="B7" s="4" t="inlineStr">
        <is>
          <t>2 years 10 months 24 days</t>
        </is>
      </c>
      <c r="C7" s="4" t="inlineStr">
        <is>
          <t>3 years 1 month 6 days</t>
        </is>
      </c>
    </row>
    <row r="8">
      <c r="A8" s="4" t="inlineStr">
        <is>
          <t>Term notes issued to third parties</t>
        </is>
      </c>
      <c r="B8" s="5" t="n">
        <v>13.9</v>
      </c>
      <c r="C8" s="5" t="n">
        <v>18.2</v>
      </c>
    </row>
    <row r="9">
      <c r="A9" s="4" t="inlineStr">
        <is>
          <t>Term notes retained by Citigroup affiliates</t>
        </is>
      </c>
      <c r="B9" s="10" t="n">
        <v>2.7</v>
      </c>
      <c r="C9" s="10" t="n">
        <v>4.3</v>
      </c>
    </row>
    <row r="10">
      <c r="A10" s="4" t="inlineStr">
        <is>
          <t>Total Trust liabilities</t>
        </is>
      </c>
      <c r="B10" s="5" t="n">
        <v>16.6</v>
      </c>
      <c r="C10" s="5" t="n">
        <v>22.5</v>
      </c>
    </row>
    <row r="11">
      <c r="A11" s="4" t="inlineStr">
        <is>
          <t>Citibank OMNI Master Trust (Omni Trust)</t>
        </is>
      </c>
    </row>
    <row r="12">
      <c r="A12" s="3" t="inlineStr">
        <is>
          <t>Funding, Liquidity Facilities and Subordinated Interests</t>
        </is>
      </c>
    </row>
    <row r="13">
      <c r="A13" s="4" t="inlineStr">
        <is>
          <t>Weighted average maturity of term notes</t>
        </is>
      </c>
      <c r="B13" s="4" t="inlineStr">
        <is>
          <t>1 year 1 month 6 days</t>
        </is>
      </c>
      <c r="C13" s="4" t="inlineStr">
        <is>
          <t>1 year 7 months 6 days</t>
        </is>
      </c>
    </row>
    <row r="14">
      <c r="A14" s="4" t="inlineStr">
        <is>
          <t>Term notes issued to third parties</t>
        </is>
      </c>
      <c r="B14" s="5" t="n">
        <v>1.8</v>
      </c>
      <c r="C14" s="5" t="n">
        <v>1.5</v>
      </c>
    </row>
    <row r="15">
      <c r="A15" s="4" t="inlineStr">
        <is>
          <t>Term notes retained by Citigroup affiliates</t>
        </is>
      </c>
      <c r="B15" s="10" t="n">
        <v>5.2</v>
      </c>
      <c r="C15" s="10" t="n">
        <v>1.9</v>
      </c>
    </row>
    <row r="16">
      <c r="A16" s="4" t="inlineStr">
        <is>
          <t>Total Trust liabilities</t>
        </is>
      </c>
      <c r="B16" s="7" t="n">
        <v>7</v>
      </c>
      <c r="C16" s="5" t="n">
        <v>3.4</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ECURITIZATIONS AND VARIABLE INTEREST ENTITIES - Mortgage Securitizations (Details) - USD ($) $ in Millions</t>
        </is>
      </c>
      <c r="B1" s="2" t="inlineStr">
        <is>
          <t>12 Months Ended</t>
        </is>
      </c>
    </row>
    <row r="2">
      <c r="B2" s="2" t="inlineStr">
        <is>
          <t>Dec. 31, 2020</t>
        </is>
      </c>
      <c r="C2" s="2" t="inlineStr">
        <is>
          <t>Dec. 31, 2019</t>
        </is>
      </c>
      <c r="D2" s="2" t="inlineStr">
        <is>
          <t>Dec. 31, 2018</t>
        </is>
      </c>
    </row>
    <row r="3">
      <c r="A3" s="4" t="inlineStr">
        <is>
          <t>U.S. government-sponsored agency guaranteed</t>
        </is>
      </c>
    </row>
    <row r="4">
      <c r="A4" s="3" t="inlineStr">
        <is>
          <t>Cash Flows Between Transferor and Transferee</t>
        </is>
      </c>
    </row>
    <row r="5">
      <c r="A5" s="4" t="inlineStr">
        <is>
          <t>Principal securitized</t>
        </is>
      </c>
      <c r="B5" s="7" t="n">
        <v>9400</v>
      </c>
      <c r="C5" s="7" t="n">
        <v>5300</v>
      </c>
      <c r="D5" s="7" t="n">
        <v>4000</v>
      </c>
    </row>
    <row r="6">
      <c r="A6" s="4" t="inlineStr">
        <is>
          <t>Proceeds from new securitizations</t>
        </is>
      </c>
      <c r="B6" s="6" t="n">
        <v>10000</v>
      </c>
      <c r="C6" s="6" t="n">
        <v>5500</v>
      </c>
      <c r="D6" s="6" t="n">
        <v>4200</v>
      </c>
    </row>
    <row r="7">
      <c r="A7" s="4" t="inlineStr">
        <is>
          <t>Contractual servicing fees received</t>
        </is>
      </c>
      <c r="B7" s="6" t="n">
        <v>100</v>
      </c>
      <c r="C7" s="6" t="n">
        <v>100</v>
      </c>
      <c r="D7" s="6" t="n">
        <v>100</v>
      </c>
    </row>
    <row r="8">
      <c r="A8" s="4" t="inlineStr">
        <is>
          <t>Purchases of previously transferred financial assets</t>
        </is>
      </c>
      <c r="B8" s="7" t="n">
        <v>400</v>
      </c>
      <c r="C8" s="7" t="n">
        <v>200</v>
      </c>
      <c r="D8" s="6" t="n">
        <v>200</v>
      </c>
    </row>
    <row r="9">
      <c r="A9" s="3" t="inlineStr">
        <is>
          <t>Key assumptions used in measuring fair value of retained interests at date of sale or securitization of mortgage receivables</t>
        </is>
      </c>
    </row>
    <row r="10">
      <c r="A10" s="4" t="inlineStr">
        <is>
          <t>Weighted average life</t>
        </is>
      </c>
      <c r="B10" s="4" t="inlineStr">
        <is>
          <t>4 years 9 months 18 days</t>
        </is>
      </c>
      <c r="C10" s="4" t="inlineStr">
        <is>
          <t>6 years 7 months 6 days</t>
        </is>
      </c>
    </row>
    <row r="11">
      <c r="A11" s="3" t="inlineStr">
        <is>
          <t>Key assumptions used in measuring fair value related to transferor's continuing involvement</t>
        </is>
      </c>
    </row>
    <row r="12">
      <c r="A12" s="4" t="inlineStr">
        <is>
          <t>Weighted average life</t>
        </is>
      </c>
      <c r="B12" s="4" t="inlineStr">
        <is>
          <t>4 years 6 months</t>
        </is>
      </c>
      <c r="C12" s="4" t="inlineStr">
        <is>
          <t>6 years 7 months 6 days</t>
        </is>
      </c>
    </row>
    <row r="13">
      <c r="A13" s="3" t="inlineStr">
        <is>
          <t>Sensitivity analysis of fair value of interests continued to be held by transferor</t>
        </is>
      </c>
    </row>
    <row r="14">
      <c r="A14" s="4" t="inlineStr">
        <is>
          <t>Carrying value of retained interests</t>
        </is>
      </c>
      <c r="B14" s="7" t="n">
        <v>315</v>
      </c>
      <c r="C14" s="7" t="n">
        <v>491</v>
      </c>
    </row>
    <row r="15">
      <c r="A15" s="4" t="inlineStr">
        <is>
          <t>Carrying value of retained interests, impact of 10% adverse change in discount rate</t>
        </is>
      </c>
      <c r="B15" s="6" t="n">
        <v>-8</v>
      </c>
      <c r="C15" s="6" t="n">
        <v>-18</v>
      </c>
    </row>
    <row r="16">
      <c r="A16" s="4" t="inlineStr">
        <is>
          <t>Carrying value of retained interests, impact of 20% adverse change in discount rate</t>
        </is>
      </c>
      <c r="B16" s="6" t="n">
        <v>-15</v>
      </c>
      <c r="C16" s="6" t="n">
        <v>-35</v>
      </c>
    </row>
    <row r="17">
      <c r="A17" s="4" t="inlineStr">
        <is>
          <t>Carrying value of retained interests, impact of 10% adverse change in constant prepayment rate</t>
        </is>
      </c>
      <c r="B17" s="6" t="n">
        <v>-21</v>
      </c>
      <c r="C17" s="6" t="n">
        <v>-18</v>
      </c>
    </row>
    <row r="18">
      <c r="A18" s="4" t="inlineStr">
        <is>
          <t>Carrying value of retained interests, impact of 20% adverse change in constant prepayment rate</t>
        </is>
      </c>
      <c r="B18" s="7" t="n">
        <v>-40</v>
      </c>
      <c r="C18" s="7" t="n">
        <v>-35</v>
      </c>
    </row>
    <row r="19">
      <c r="A19" s="4" t="inlineStr">
        <is>
          <t>U.S. government-sponsored agency guaranteed | Weighted Average</t>
        </is>
      </c>
    </row>
    <row r="20">
      <c r="A20" s="3" t="inlineStr">
        <is>
          <t>Key assumptions used in measuring fair value of retained interests at date of sale or securitization of mortgage receivables</t>
        </is>
      </c>
    </row>
    <row r="21">
      <c r="A21" s="4" t="inlineStr">
        <is>
          <t>Discount rate</t>
        </is>
      </c>
      <c r="B21" s="4" t="inlineStr">
        <is>
          <t>5.40%</t>
        </is>
      </c>
      <c r="C21" s="4" t="inlineStr">
        <is>
          <t>9.30%</t>
        </is>
      </c>
    </row>
    <row r="22">
      <c r="A22" s="4" t="inlineStr">
        <is>
          <t>Constant prepayment rate</t>
        </is>
      </c>
      <c r="B22" s="4" t="inlineStr">
        <is>
          <t>25.80%</t>
        </is>
      </c>
      <c r="C22" s="4" t="inlineStr">
        <is>
          <t>12.90%</t>
        </is>
      </c>
    </row>
    <row r="23">
      <c r="A23" s="3" t="inlineStr">
        <is>
          <t>Key assumptions used in measuring fair value related to transferor's continuing involvement</t>
        </is>
      </c>
    </row>
    <row r="24">
      <c r="A24" s="4" t="inlineStr">
        <is>
          <t>Discount rate</t>
        </is>
      </c>
      <c r="B24" s="4" t="inlineStr">
        <is>
          <t>5.90%</t>
        </is>
      </c>
      <c r="C24" s="4" t="inlineStr">
        <is>
          <t>9.80%</t>
        </is>
      </c>
    </row>
    <row r="25">
      <c r="A25" s="4" t="inlineStr">
        <is>
          <t>Constant prepayment rate</t>
        </is>
      </c>
      <c r="B25" s="4" t="inlineStr">
        <is>
          <t>22.70%</t>
        </is>
      </c>
      <c r="C25" s="4" t="inlineStr">
        <is>
          <t>10.10%</t>
        </is>
      </c>
    </row>
    <row r="26">
      <c r="A26" s="4" t="inlineStr">
        <is>
          <t>Mortgage securitizations - Non-agency-sponsored</t>
        </is>
      </c>
    </row>
    <row r="27">
      <c r="A27" s="3" t="inlineStr">
        <is>
          <t>Cash Flows Between Transferor and Transferee</t>
        </is>
      </c>
    </row>
    <row r="28">
      <c r="A28" s="4" t="inlineStr">
        <is>
          <t>Principal securitized</t>
        </is>
      </c>
      <c r="B28" s="7" t="n">
        <v>11300</v>
      </c>
      <c r="C28" s="7" t="n">
        <v>15600</v>
      </c>
      <c r="D28" s="6" t="n">
        <v>5600</v>
      </c>
    </row>
    <row r="29">
      <c r="A29" s="4" t="inlineStr">
        <is>
          <t>Proceeds from new securitizations</t>
        </is>
      </c>
      <c r="B29" s="6" t="n">
        <v>11400</v>
      </c>
      <c r="C29" s="6" t="n">
        <v>15500</v>
      </c>
      <c r="D29" s="6" t="n">
        <v>7100</v>
      </c>
    </row>
    <row r="30">
      <c r="A30" s="4" t="inlineStr">
        <is>
          <t>Contractual servicing fees received</t>
        </is>
      </c>
      <c r="B30" s="6" t="n">
        <v>0</v>
      </c>
      <c r="C30" s="6" t="n">
        <v>0</v>
      </c>
      <c r="D30" s="6" t="n">
        <v>0</v>
      </c>
    </row>
    <row r="31">
      <c r="A31" s="4" t="inlineStr">
        <is>
          <t>Purchases of previously transferred financial assets</t>
        </is>
      </c>
      <c r="B31" s="7" t="n">
        <v>0</v>
      </c>
      <c r="C31" s="7" t="n">
        <v>0</v>
      </c>
      <c r="D31" s="7" t="n">
        <v>0</v>
      </c>
    </row>
    <row r="32">
      <c r="A32" s="4" t="inlineStr">
        <is>
          <t>Senior interests</t>
        </is>
      </c>
    </row>
    <row r="33">
      <c r="A33" s="3" t="inlineStr">
        <is>
          <t>Key assumptions used in measuring fair value of retained interests at date of sale or securitization of mortgage receivables</t>
        </is>
      </c>
    </row>
    <row r="34">
      <c r="A34" s="4" t="inlineStr">
        <is>
          <t>Weighted average life</t>
        </is>
      </c>
      <c r="B34" s="4" t="inlineStr">
        <is>
          <t>3 years 9 months 18 days</t>
        </is>
      </c>
      <c r="C34" s="4" t="inlineStr">
        <is>
          <t>3 years</t>
        </is>
      </c>
    </row>
    <row r="35">
      <c r="A35" s="3" t="inlineStr">
        <is>
          <t>Key assumptions used in measuring fair value related to transferor's continuing involvement</t>
        </is>
      </c>
    </row>
    <row r="36">
      <c r="A36" s="4" t="inlineStr">
        <is>
          <t>Weighted average life</t>
        </is>
      </c>
      <c r="B36" s="4" t="inlineStr">
        <is>
          <t>5 years 3 months 18 days</t>
        </is>
      </c>
      <c r="C36" s="4" t="inlineStr">
        <is>
          <t>5 years 10 months 24 days</t>
        </is>
      </c>
      <c r="D36" s="4" t="inlineStr">
        <is>
          <t>29 years 3 months 18 days</t>
        </is>
      </c>
    </row>
    <row r="37">
      <c r="A37" s="3" t="inlineStr">
        <is>
          <t>Sensitivity analysis of fair value of interests continued to be held by transferor</t>
        </is>
      </c>
    </row>
    <row r="38">
      <c r="A38" s="4" t="inlineStr">
        <is>
          <t>Carrying value of retained interests</t>
        </is>
      </c>
      <c r="B38" s="7" t="n">
        <v>1210</v>
      </c>
      <c r="C38" s="7" t="n">
        <v>748</v>
      </c>
    </row>
    <row r="39">
      <c r="A39" s="4" t="inlineStr">
        <is>
          <t>Carrying value of retained interests, impact of 10% adverse change in discount rate</t>
        </is>
      </c>
      <c r="B39" s="6" t="n">
        <v>0</v>
      </c>
      <c r="C39" s="6" t="n">
        <v>0</v>
      </c>
    </row>
    <row r="40">
      <c r="A40" s="4" t="inlineStr">
        <is>
          <t>Carrying value of retained interests, impact of 20% adverse change in discount rate</t>
        </is>
      </c>
      <c r="B40" s="6" t="n">
        <v>-1</v>
      </c>
      <c r="C40" s="6" t="n">
        <v>-1</v>
      </c>
    </row>
    <row r="41">
      <c r="A41" s="4" t="inlineStr">
        <is>
          <t>Carrying value of retained interests, impact of 10% adverse change in constant prepayment rate</t>
        </is>
      </c>
      <c r="B41" s="6" t="n">
        <v>0</v>
      </c>
      <c r="C41" s="6" t="n">
        <v>0</v>
      </c>
    </row>
    <row r="42">
      <c r="A42" s="4" t="inlineStr">
        <is>
          <t>Carrying value of retained interests, impact of 20% adverse change in constant prepayment rate</t>
        </is>
      </c>
      <c r="B42" s="6" t="n">
        <v>0</v>
      </c>
      <c r="C42" s="6" t="n">
        <v>0</v>
      </c>
    </row>
    <row r="43">
      <c r="A43" s="4" t="inlineStr">
        <is>
          <t>Carrying value of retained interests, impact of 10% adverse change in anticipated net credit losses</t>
        </is>
      </c>
      <c r="B43" s="6" t="n">
        <v>0</v>
      </c>
      <c r="C43" s="6" t="n">
        <v>0</v>
      </c>
    </row>
    <row r="44">
      <c r="A44" s="4" t="inlineStr">
        <is>
          <t>Carrying value of retained interests, impact of 20% adverse change in anticipated net credit losses</t>
        </is>
      </c>
      <c r="B44" s="7" t="n">
        <v>0</v>
      </c>
      <c r="C44" s="7" t="n">
        <v>0</v>
      </c>
    </row>
    <row r="45">
      <c r="A45" s="4" t="inlineStr">
        <is>
          <t>Senior interests | Weighted Average</t>
        </is>
      </c>
    </row>
    <row r="46">
      <c r="A46" s="3" t="inlineStr">
        <is>
          <t>Key assumptions used in measuring fair value of retained interests at date of sale or securitization of mortgage receivables</t>
        </is>
      </c>
    </row>
    <row r="47">
      <c r="A47" s="4" t="inlineStr">
        <is>
          <t>Discount rate</t>
        </is>
      </c>
      <c r="B47" s="4" t="inlineStr">
        <is>
          <t>1.70%</t>
        </is>
      </c>
      <c r="C47" s="4" t="inlineStr">
        <is>
          <t>3.60%</t>
        </is>
      </c>
    </row>
    <row r="48">
      <c r="A48" s="4" t="inlineStr">
        <is>
          <t>Constant prepayment rate</t>
        </is>
      </c>
      <c r="B48" s="4" t="inlineStr">
        <is>
          <t>3.40%</t>
        </is>
      </c>
      <c r="C48" s="4" t="inlineStr">
        <is>
          <t>10.50%</t>
        </is>
      </c>
    </row>
    <row r="49">
      <c r="A49" s="4" t="inlineStr">
        <is>
          <t>Anticipated net credit losses</t>
        </is>
      </c>
      <c r="B49" s="4" t="inlineStr">
        <is>
          <t>1.70%</t>
        </is>
      </c>
      <c r="C49" s="4" t="inlineStr">
        <is>
          <t>3.90%</t>
        </is>
      </c>
    </row>
    <row r="50">
      <c r="A50" s="3" t="inlineStr">
        <is>
          <t>Key assumptions used in measuring fair value related to transferor's continuing involvement</t>
        </is>
      </c>
    </row>
    <row r="51">
      <c r="A51" s="4" t="inlineStr">
        <is>
          <t>Discount rate</t>
        </is>
      </c>
      <c r="B51" s="4" t="inlineStr">
        <is>
          <t>7.20%</t>
        </is>
      </c>
      <c r="C51" s="4" t="inlineStr">
        <is>
          <t>7.60%</t>
        </is>
      </c>
    </row>
    <row r="52">
      <c r="A52" s="4" t="inlineStr">
        <is>
          <t>Constant prepayment rate</t>
        </is>
      </c>
      <c r="B52" s="4" t="inlineStr">
        <is>
          <t>5.30%</t>
        </is>
      </c>
      <c r="C52" s="4" t="inlineStr">
        <is>
          <t>3.60%</t>
        </is>
      </c>
    </row>
    <row r="53">
      <c r="A53" s="4" t="inlineStr">
        <is>
          <t>Anticipated net credit losses</t>
        </is>
      </c>
      <c r="B53" s="4" t="inlineStr">
        <is>
          <t>1.20%</t>
        </is>
      </c>
      <c r="C53" s="4" t="inlineStr">
        <is>
          <t>5.20%</t>
        </is>
      </c>
    </row>
    <row r="54">
      <c r="A54" s="4" t="inlineStr">
        <is>
          <t>Subordinated interests</t>
        </is>
      </c>
    </row>
    <row r="55">
      <c r="A55" s="3" t="inlineStr">
        <is>
          <t>Key assumptions used in measuring fair value of retained interests at date of sale or securitization of mortgage receivables</t>
        </is>
      </c>
    </row>
    <row r="56">
      <c r="A56" s="4" t="inlineStr">
        <is>
          <t>Weighted average life</t>
        </is>
      </c>
      <c r="B56" s="4" t="inlineStr">
        <is>
          <t>2 years 3 months 18 days</t>
        </is>
      </c>
      <c r="C56" s="4" t="inlineStr">
        <is>
          <t>11 years 4 months 24 days</t>
        </is>
      </c>
    </row>
    <row r="57">
      <c r="A57" s="3" t="inlineStr">
        <is>
          <t>Key assumptions used in measuring fair value related to transferor's continuing involvement</t>
        </is>
      </c>
    </row>
    <row r="58">
      <c r="A58" s="4" t="inlineStr">
        <is>
          <t>Weighted average life</t>
        </is>
      </c>
      <c r="B58" s="4" t="inlineStr">
        <is>
          <t>4 years 8 months 12 days</t>
        </is>
      </c>
    </row>
    <row r="59">
      <c r="A59" s="3" t="inlineStr">
        <is>
          <t>Sensitivity analysis of fair value of interests continued to be held by transferor</t>
        </is>
      </c>
    </row>
    <row r="60">
      <c r="A60" s="4" t="inlineStr">
        <is>
          <t>Carrying value of retained interests</t>
        </is>
      </c>
      <c r="B60" s="7" t="n">
        <v>145</v>
      </c>
      <c r="C60" s="7" t="n">
        <v>102</v>
      </c>
    </row>
    <row r="61">
      <c r="A61" s="4" t="inlineStr">
        <is>
          <t>Carrying value of retained interests, impact of 10% adverse change in discount rate</t>
        </is>
      </c>
      <c r="B61" s="6" t="n">
        <v>-1</v>
      </c>
      <c r="C61" s="6" t="n">
        <v>-1</v>
      </c>
    </row>
    <row r="62">
      <c r="A62" s="4" t="inlineStr">
        <is>
          <t>Carrying value of retained interests, impact of 20% adverse change in discount rate</t>
        </is>
      </c>
      <c r="B62" s="6" t="n">
        <v>-1</v>
      </c>
      <c r="C62" s="6" t="n">
        <v>-1</v>
      </c>
    </row>
    <row r="63">
      <c r="A63" s="4" t="inlineStr">
        <is>
          <t>Carrying value of retained interests, impact of 10% adverse change in constant prepayment rate</t>
        </is>
      </c>
      <c r="B63" s="6" t="n">
        <v>0</v>
      </c>
      <c r="C63" s="6" t="n">
        <v>0</v>
      </c>
    </row>
    <row r="64">
      <c r="A64" s="4" t="inlineStr">
        <is>
          <t>Carrying value of retained interests, impact of 20% adverse change in constant prepayment rate</t>
        </is>
      </c>
      <c r="B64" s="6" t="n">
        <v>0</v>
      </c>
      <c r="C64" s="6" t="n">
        <v>0</v>
      </c>
    </row>
    <row r="65">
      <c r="A65" s="4" t="inlineStr">
        <is>
          <t>Carrying value of retained interests, impact of 10% adverse change in anticipated net credit losses</t>
        </is>
      </c>
      <c r="B65" s="6" t="n">
        <v>0</v>
      </c>
      <c r="C65" s="6" t="n">
        <v>0</v>
      </c>
    </row>
    <row r="66">
      <c r="A66" s="4" t="inlineStr">
        <is>
          <t>Carrying value of retained interests, impact of 20% adverse change in anticipated net credit losses</t>
        </is>
      </c>
      <c r="B66" s="7" t="n">
        <v>0</v>
      </c>
      <c r="C66" s="7" t="n">
        <v>0</v>
      </c>
    </row>
    <row r="67">
      <c r="A67" s="4" t="inlineStr">
        <is>
          <t>Subordinated interests | Weighted Average</t>
        </is>
      </c>
    </row>
    <row r="68">
      <c r="A68" s="3" t="inlineStr">
        <is>
          <t>Key assumptions used in measuring fair value of retained interests at date of sale or securitization of mortgage receivables</t>
        </is>
      </c>
    </row>
    <row r="69">
      <c r="A69" s="4" t="inlineStr">
        <is>
          <t>Discount rate</t>
        </is>
      </c>
      <c r="B69" s="4" t="inlineStr">
        <is>
          <t>3.00%</t>
        </is>
      </c>
      <c r="C69" s="4" t="inlineStr">
        <is>
          <t>4.60%</t>
        </is>
      </c>
    </row>
    <row r="70">
      <c r="A70" s="4" t="inlineStr">
        <is>
          <t>Constant prepayment rate</t>
        </is>
      </c>
      <c r="B70" s="4" t="inlineStr">
        <is>
          <t>25.00%</t>
        </is>
      </c>
      <c r="C70" s="4" t="inlineStr">
        <is>
          <t>7.60%</t>
        </is>
      </c>
    </row>
    <row r="71">
      <c r="A71" s="4" t="inlineStr">
        <is>
          <t>Anticipated net credit losses</t>
        </is>
      </c>
      <c r="B71" s="4" t="inlineStr">
        <is>
          <t>0.50%</t>
        </is>
      </c>
      <c r="C71" s="4" t="inlineStr">
        <is>
          <t>2.80%</t>
        </is>
      </c>
    </row>
    <row r="72">
      <c r="A72" s="3" t="inlineStr">
        <is>
          <t>Key assumptions used in measuring fair value related to transferor's continuing involvement</t>
        </is>
      </c>
    </row>
    <row r="73">
      <c r="A73" s="4" t="inlineStr">
        <is>
          <t>Discount rate</t>
        </is>
      </c>
      <c r="B73" s="4" t="inlineStr">
        <is>
          <t>4.30%</t>
        </is>
      </c>
      <c r="C73" s="4" t="inlineStr">
        <is>
          <t>4.20%</t>
        </is>
      </c>
    </row>
    <row r="74">
      <c r="A74" s="4" t="inlineStr">
        <is>
          <t>Constant prepayment rate</t>
        </is>
      </c>
      <c r="B74" s="4" t="inlineStr">
        <is>
          <t>4.70%</t>
        </is>
      </c>
      <c r="C74" s="4" t="inlineStr">
        <is>
          <t>6.10%</t>
        </is>
      </c>
    </row>
    <row r="75">
      <c r="A75" s="4" t="inlineStr">
        <is>
          <t>Anticipated net credit losses</t>
        </is>
      </c>
      <c r="B75" s="4" t="inlineStr">
        <is>
          <t>1.40%</t>
        </is>
      </c>
      <c r="C75" s="4" t="inlineStr">
        <is>
          <t>2.70%</t>
        </is>
      </c>
    </row>
    <row r="76">
      <c r="A76" s="4" t="inlineStr">
        <is>
          <t>Personal loan</t>
        </is>
      </c>
    </row>
    <row r="77">
      <c r="A77" s="3" t="inlineStr">
        <is>
          <t>Cash Flows Between Transferor and Transferee</t>
        </is>
      </c>
    </row>
    <row r="78">
      <c r="A78" s="4" t="inlineStr">
        <is>
          <t>Proceeds from new securitizations</t>
        </is>
      </c>
      <c r="C78" s="7" t="n">
        <v>200</v>
      </c>
    </row>
    <row r="79">
      <c r="A79" s="3" t="inlineStr">
        <is>
          <t>Sensitivity analysis of fair value of interests continued to be held by transferor</t>
        </is>
      </c>
    </row>
    <row r="80">
      <c r="A80" s="4" t="inlineStr">
        <is>
          <t>Carrying value of retained interests</t>
        </is>
      </c>
      <c r="B80" s="7" t="n">
        <v>112</v>
      </c>
    </row>
    <row r="81">
      <c r="A81" s="4" t="inlineStr">
        <is>
          <t>Citicorp | U.S. government-sponsored agency guaranteed</t>
        </is>
      </c>
    </row>
    <row r="82">
      <c r="A82" s="3" t="inlineStr">
        <is>
          <t>Cash Flows Between Transferor and Transferee</t>
        </is>
      </c>
    </row>
    <row r="83">
      <c r="A83" s="4" t="inlineStr">
        <is>
          <t>Gains recognized on the securitization</t>
        </is>
      </c>
      <c r="B83" s="10" t="n">
        <v>88.40000000000001</v>
      </c>
      <c r="C83" s="6" t="n">
        <v>16</v>
      </c>
      <c r="D83" s="7" t="n">
        <v>17</v>
      </c>
    </row>
    <row r="84">
      <c r="A84" s="4" t="inlineStr">
        <is>
          <t>Citicorp | Mortgage securitizations - Non-agency-sponsored</t>
        </is>
      </c>
    </row>
    <row r="85">
      <c r="A85" s="3" t="inlineStr">
        <is>
          <t>Cash Flows Between Transferor and Transferee</t>
        </is>
      </c>
    </row>
    <row r="86">
      <c r="A86" s="4" t="inlineStr">
        <is>
          <t>Gains recognized on the securitization</t>
        </is>
      </c>
      <c r="B86" s="5" t="n">
        <v>139.4</v>
      </c>
      <c r="C86" s="5" t="n">
        <v>73.40000000000001</v>
      </c>
      <c r="D86" s="7" t="n">
        <v>36</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 Loan Delinquencies and Liquidation Losses (Details) - USD ($) $ in Millions</t>
        </is>
      </c>
      <c r="B1" s="2" t="inlineStr">
        <is>
          <t>12 Months Ended</t>
        </is>
      </c>
    </row>
    <row r="2">
      <c r="B2" s="2" t="inlineStr">
        <is>
          <t>Dec. 31, 2020</t>
        </is>
      </c>
      <c r="C2" s="2" t="inlineStr">
        <is>
          <t>Dec. 31, 2019</t>
        </is>
      </c>
    </row>
    <row r="3">
      <c r="A3" s="4" t="inlineStr">
        <is>
          <t>Mortgage securitizations - Non-agency-sponsored</t>
        </is>
      </c>
    </row>
    <row r="4">
      <c r="A4" s="3" t="inlineStr">
        <is>
          <t>Variable Interest Entity</t>
        </is>
      </c>
    </row>
    <row r="5">
      <c r="A5" s="4" t="inlineStr">
        <is>
          <t>Securitized assets past due</t>
        </is>
      </c>
      <c r="B5" s="7" t="n">
        <v>40800</v>
      </c>
      <c r="C5" s="7" t="n">
        <v>30700</v>
      </c>
    </row>
    <row r="6">
      <c r="A6" s="4" t="inlineStr">
        <is>
          <t>Securitized assets liquidation losses</t>
        </is>
      </c>
      <c r="B6" s="10" t="n">
        <v>26.2</v>
      </c>
      <c r="C6" s="6" t="n">
        <v>49</v>
      </c>
    </row>
    <row r="7">
      <c r="A7" s="4" t="inlineStr">
        <is>
          <t>Mortgage securitizations - Non-agency-sponsored | 90 days past due</t>
        </is>
      </c>
    </row>
    <row r="8">
      <c r="A8" s="3" t="inlineStr">
        <is>
          <t>Variable Interest Entity</t>
        </is>
      </c>
    </row>
    <row r="9">
      <c r="A9" s="4" t="inlineStr">
        <is>
          <t>Securitized assets past due</t>
        </is>
      </c>
      <c r="B9" s="6" t="n">
        <v>500</v>
      </c>
      <c r="C9" s="6" t="n">
        <v>400</v>
      </c>
    </row>
    <row r="10">
      <c r="A10" s="4" t="inlineStr">
        <is>
          <t>Mortgage-backed securities - Residential</t>
        </is>
      </c>
    </row>
    <row r="11">
      <c r="A11" s="3" t="inlineStr">
        <is>
          <t>Variable Interest Entity</t>
        </is>
      </c>
    </row>
    <row r="12">
      <c r="A12" s="4" t="inlineStr">
        <is>
          <t>Securitized assets past due</t>
        </is>
      </c>
      <c r="B12" s="6" t="n">
        <v>16900</v>
      </c>
      <c r="C12" s="6" t="n">
        <v>11700</v>
      </c>
    </row>
    <row r="13">
      <c r="A13" s="4" t="inlineStr">
        <is>
          <t>Securitized assets liquidation losses</t>
        </is>
      </c>
      <c r="B13" s="10" t="n">
        <v>26.2</v>
      </c>
      <c r="C13" s="6" t="n">
        <v>49</v>
      </c>
    </row>
    <row r="14">
      <c r="A14" s="4" t="inlineStr">
        <is>
          <t>Mortgage-backed securities - Residential | 90 days past due</t>
        </is>
      </c>
    </row>
    <row r="15">
      <c r="A15" s="3" t="inlineStr">
        <is>
          <t>Variable Interest Entity</t>
        </is>
      </c>
    </row>
    <row r="16">
      <c r="A16" s="4" t="inlineStr">
        <is>
          <t>Securitized assets past due</t>
        </is>
      </c>
      <c r="B16" s="6" t="n">
        <v>500</v>
      </c>
      <c r="C16" s="6" t="n">
        <v>400</v>
      </c>
    </row>
    <row r="17">
      <c r="A17" s="4" t="inlineStr">
        <is>
          <t>Mortgage-backed securities - Commercial</t>
        </is>
      </c>
    </row>
    <row r="18">
      <c r="A18" s="3" t="inlineStr">
        <is>
          <t>Variable Interest Entity</t>
        </is>
      </c>
    </row>
    <row r="19">
      <c r="A19" s="4" t="inlineStr">
        <is>
          <t>Securitized assets past due</t>
        </is>
      </c>
      <c r="B19" s="6" t="n">
        <v>23900</v>
      </c>
      <c r="C19" s="6" t="n">
        <v>19000</v>
      </c>
    </row>
    <row r="20">
      <c r="A20" s="4" t="inlineStr">
        <is>
          <t>Securitized assets liquidation losses</t>
        </is>
      </c>
      <c r="B20" s="6" t="n">
        <v>0</v>
      </c>
      <c r="C20" s="6" t="n">
        <v>0</v>
      </c>
    </row>
    <row r="21">
      <c r="A21" s="4" t="inlineStr">
        <is>
          <t>Mortgage-backed securities - Commercial | 90 days past due</t>
        </is>
      </c>
    </row>
    <row r="22">
      <c r="A22" s="3" t="inlineStr">
        <is>
          <t>Variable Interest Entity</t>
        </is>
      </c>
    </row>
    <row r="23">
      <c r="A23" s="4" t="inlineStr">
        <is>
          <t>Securitized assets past due</t>
        </is>
      </c>
      <c r="B23" s="6" t="n">
        <v>0</v>
      </c>
      <c r="C23" s="7" t="n">
        <v>0</v>
      </c>
    </row>
    <row r="24">
      <c r="A24" s="4" t="inlineStr">
        <is>
          <t>Personal loan</t>
        </is>
      </c>
    </row>
    <row r="25">
      <c r="A25" s="3" t="inlineStr">
        <is>
          <t>Variable Interest Entity</t>
        </is>
      </c>
    </row>
    <row r="26">
      <c r="A26" s="4" t="inlineStr">
        <is>
          <t>Securitized assets past due</t>
        </is>
      </c>
      <c r="B26" s="7" t="n">
        <v>2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0</t>
        </is>
      </c>
    </row>
    <row r="3">
      <c r="A3" s="3" t="inlineStr">
        <is>
          <t>Retirement Benefits [Abstract]</t>
        </is>
      </c>
    </row>
    <row r="4">
      <c r="A4" s="4" t="inlineStr">
        <is>
          <t>RETIREMENT BENEFITS</t>
        </is>
      </c>
      <c r="B4" s="4" t="inlineStr">
        <is>
          <t xml:space="preserve">RETIREMENT BENEFITS Pension and Postretirement Plans The Company has several non-contributory defined benefit pension plans covering certain U.S. employees and has various defined benefit pension and termination indemnity plans covering employees outside the U.S. The U.S. qualified defined benefit plan was frozen effective January 1, 2008 for most employees. Accordingly, no additional compensation-based contributions have been credited to the cash balance portion of the plan for existing plan participants after 2007. However, certain employees covered under the prior final pay plan formula continue to accrue benefits. The Company also offers postretirement health care and life insurance benefits to certain eligible U.S. retired employees, as well as to certain eligible employees outside the U.S. The Company also sponsors a number of non-contributory, nonqualified pension plans. These plans, which are unfunded, provide supplemental defined pension benefits to certain U.S. employees. With the exception of certain employees covered under the prior final pay plan formula, the benefits under these plans were frozen in prior years. The plan obligations, plan assets and periodic plan expense for the Company’s most significant pension and postretirement benefit plans (Significant Plans) are measured and disclosed quarterly, instead of annually. The Significant Plans captured approximately 90% of the Company’s global pension and postretirement plan obligations as of December 31, 2020. All other plans (All Other Plans) are measured annually with a December 31 measurement date. Net (Benefit) Expense The following table summarizes the components of net (benefit) expense recognized in the Consolidated Statement of Income for the Company’s pension and postretirement plans for Significant Plans and All Other Plans: Pension plans Postretirement benefit plans U.S. plans Non-U.S. plans U.S. plans Non-U.S. plans In millions of dollars 2020 2019 2018 2020 2019 2018 2020 2019 2018 2020 2019 2018 Benefits earned during the year $ — $ 1 $ 1 $ 147 $ 146 $ 146 $ — $ — $ — $ 7 $ 8 $ 9 Interest cost on benefit obligation 378 469 514 246 287 292 17 24 26 93 104 102 Expected return on assets (824) (821) (844) (245) (281) (291) (17) (18) (14) (77) (84) (88) Amortization of unrecognized: Prior service cost (benefit) 2 2 2 5 (4) (4) (2) — — (9) (10) (10) Net actuarial loss 233 200 165 70 61 53 — — (1) 20 23 29 Curtailment loss (gain) (1) — 1 1 (8) (6) (1) — — — — — — Settlement (gain) loss (1) — — — (1) 6 7 — — — — — — Total net (benefit) expense $ (211) $ (148) $ (161) $ 214 $ 209 $ 202 $ (2) $ 6 $ 11 $ 34 $ 41 $ 42 (1) Curtailment and settlement relate to repositioning and divestiture actions. Contributions The Company’s funding practice for U.S. and non-U.S. pension and postretirement plans is generally to fund to minimum funding requirements in accordance with applicable local laws and regulations. The Company may increase its contributions above the minimum required contribution, if appropriate. In addition, management has the ability to change its funding practices. For the U.S. pension plans, there were no required minimum cash contributions for 2020 or 2019. The following table summarizes the Company’s actual contributions for the years ended December 31, 2020 and 2019, as well as expected Company contributions for 2021. Expected contributions are subject to change, since contribution decisions are affected by various factors, such as market performance, tax considerations and regulatory requirements. Pension plans (1) Postretirement benefit plans (1) U.S. plans (2) Non-U.S. plans U.S. plans Non-U.S. plans In millions of dollars 2021 2020 2019 2021 2020 2019 2021 2020 2019 2021 2020 2019 Contributions made by the Company $ — $ — $ 425 $ 97 $ 115 $ 111 $ — $ — $ — $ 3 $ 4 $ 221 Benefits paid directly by (reimbursements to) the Company 57 56 56 58 43 39 6 (15) 4 5 5 4 (1) Amounts reported for 2021 are expected amounts. (2) The U.S. pension plans include benefits paid directly by the Company for the nonqualified pension plans. Funded Status and Accumulated Other Comprehensive Income (AOCI) The following table summarizes the funded status and amounts recognized on the Consolidated Balance Sheet for the Company’s Significant Plans: Pension plans Postretirement benefit plans U.S. plans Non-U.S. plans U.S. plans Non-U.S. plans In millions of dollars 2020 2019 2020 2019 2020 2019 2020 2019 Change in projected benefit obligation Projected benefit obligation at beginning of year $ 13,453 $ 12,655 $ 8,105 $ 7,149 $ 692 $ 662 $ 1,384 $ 1,159 Benefits earned during the year — 1 147 146 — — 7 8 Interest cost on benefit obligation 378 469 246 287 17 24 93 104 Plan amendments (1) — — (4) 7 (104) — — — Actuarial loss (gain) (2) 950 1,263 518 861 (18) 46 30 140 Benefits paid, net of participants’ contributions and government subsidy (3) (966) (936) (298) (304) (28) (40) (64) (72) Settlement gain (4) — — (110) (84) — — — — Curtailment loss (gain) (4) — 1 (14) (4) — — — — Foreign exchange impact and other — — 39 47 — — (60) 45 Projected benefit obligation at year end $ 13,815 $ 13,453 $ 8,629 $ 8,105 $ 559 $ 692 $ 1,390 $ 1,384 Change in plan assets Plan assets at fair value at beginning of year $ 12,717 $ 11,490 $ 7,556 $ 6,699 $ 345 $ 345 $ 1,127 $ 1,036 Actual return on assets (2) 1,502 1,682 584 781 29 36 129 138 Company contributions (reimbursements) 56 481 158 150 (15) 4 9 225 Benefits paid, net of participants’ contributions and government subsidy (3) (966) (936) (298) (304) (28) (40) (64) (72) Settlement gain (4) — — (110) (84) — — — — Foreign exchange impact and other — — (59) 314 — — (55) (200) Plan assets at fair value at year end $ 13,309 $ 12,717 $ 7,831 $ 7,556 $ 331 $ 345 $ 1,146 $ 1,127 Funded status of the plans Qualified plans (5) $ 230 $ (23) $ (798) $ (549) $ (228) $ (347) $ (244) $ (257) Nonqualified plans (6) (736) (713) — — — — — — Funded status of the plans at year end $ (506) $ (736) $ (798) $ (549) $ (228) $ (347) $ (244) $ (257) Net amount recognized Qualified plans Benefit asset $ 230 $ — $ 741 $ 808 $ — $ — $ 25 $ 57 Benefit liability — (23) (1,539) (1,357) (228) (347) (269) (314) Qualified plans $ 230 $ (23) $ (798) $ (549) $ (228) $ (347) $ (244) $ (257) Nonqualified plans (736) (713) — — — — — — Net amount recognized on the balance sheet $ (506) $ (736) $ (798) $ (549) $ (228) $ (347) $ (244) $ (257) Amounts recognized in AOCI Net transition obligation $ — $ — $ — $ — $ — $ — $ — $ — Prior service (cost) benefit (10) (12) 12 1 101 — 63 76 Net actuarial (loss) gain (7,132) (7,092) (1,863) (1,735) 56 24 (348) (416) Net amount recognized in equity (pretax) $ (7,142) $ (7,104) $ (1,851) $ (1,734) $ 157 $ 24 $ (285) $ (340) Accumulated benefit obligation at year end $ 13,812 $ 13,447 $ 8,116 $ 7,618 $ 559 $ 692 $ 1,390 $ 1,384 (1) U.S. postretirement benefit plan was amended in 2020 to move grandfathered Medicare-eligible retirees to the Medicare individual marketplace. (2) During 2020 and 2019, the actuarial loss is primarily due to the decline in global discount rates offset by actual return on assets due to favorable asset returns. (3) U.S. postretirement benefit plans were net of Employer Group Waiver Plan subsidy of $40 million and $22 million in 2020 and 2019, respectively. (4) Curtailment and settlement (gains) losses relate to repositioning and divestiture activities. (5) The U.S. qualified pension plan is fully funded under specified Employee Retirement Income Security Act (ERISA) funding rules as of January 1, 2021 and no minimum required funding is expected for 2021. (6) The nonqualified plans of the Company are unfunded. The following table shows the change in AOCI related to the Company’s pension, postretirement and post employment plans: In millions of dollars 2020 2019 2018 Beginning of year balance, net of tax (1)(2) $ (6,809) $ (6,257) $ (6,183) Actuarial assumptions changes and plan experience (1,464) (2,300) 1,288 Net asset gain (loss) due to difference between actual and expected returns 1,076 1,427 (1,732) Net amortization 318 274 214 Prior service credit (cost) 108 (7) (7) Curtailment/settlement gain (3) (8) 1 7 Foreign exchange impact and other (108) (66) 136 Change in deferred taxes, net 23 119 20 Change, net of tax $ (55) $ (552) $ (74) End of year balance, net of tax (1)(2) $ (6,864) $ (6,809) $ (6,257) (1) See Note 19 to the Consolidated Financial Statements for further discussion of net AOCI balance. (2) Includes net-of-tax amounts for certain profit-sharing plans outside the U.S. (3) Curtailment and settlement relate to repositioning and divestiture activities. At December 31, 2020 and 2019, the aggregate projected benefit obligation (PBO), the aggregate accumulated benefit obligation (ABO) and the aggregate fair value of plan assets are presented for all defined benefit pension plans with a PBO in excess of plan assets and for all defined benefit pension plans with an ABO in excess of plan assets as follows: PBO exceeds fair value of plan assets ABO exceeds fair value of plan assets U.S. plans (1) Non-U.S. plans U.S. plans (1) Non-U.S. plans In millions of dollars 2020 2019 2020 2019 2020 2019 2020 2019 Projected benefit obligation $ 736 $ 13,453 $ 4,849 $ 4,445 $ 736 $ 13,453 $ 4,723 $ 2,748 Accumulated benefit obligation 734 13,447 4,400 4,041 734 13,447 4,329 2,435 Fair value of plan assets — 12,717 3,310 3,089 — 12,717 3,212 1,429 (1) As of December 31, 2020, only the nonqualified plans’ PBO and ABO exceeded plan assets; As of December 31, 2019, both the qualified and nonqualified plans’ PBO and ABO exceeded plan assets. Plan Assumptions The Company utilizes a number of assumptions to determine plan obligations and expenses. Changes in one or a combination of these assumptions will have an impact on the Company’s pension and postretirement PBO, funded status and (benefit) expense. Changes in the plans’ funded status resulting from changes in the PBO and fair value of plan assets will have a corresponding impact on Accumulated other comprehensive income (loss) . The actuarial assumptions at the respective years ended December 31 in the table below are used to measure the year-end PBO and the net periodic (benefit) expense for the subsequent year (period). Since Citi’s Significant Plans are measured on a quarterly basis, the year-end rates for those plans are used to calculate the net periodic (benefit) expense for the subsequent year’s first quarter. As a result of the quarterly measurement process, the net periodic (benefit) expense for the Significant Plans is calculated at each respective quarter end based on the preceding quarter-end rates (as shown below for the U.S. and non-U.S. pension and postretirement plans). The actuarial assumptions for All Other Plans are measured annually. Certain assumptions used in determining pension and postretirement benefit obligations and net benefit expense for the Company’s plans are shown in the following table: At year end 2020 2019 Discount rate U.S. plans Qualified pension 2.45% 3.25% Nonqualified pension 2.35 3.25 Postretirement 2.20 3.15 Non-U.S. pension plans Range (1) -0.25 to 11.15 -0.10 to 11.30 Weighted average 3.14 3.65 Non-U.S. postretirement plans Range 0.80 to 8.55 0.90 to 9.10 Weighted average 7.42 7.76 Future compensation increase rate (2) Non-U.S. pension plans Range 1.20 to 11.25 1.50 to 11.50 Weighted average 3.10 3.17 Expected return on assets U.S. plans Qualified pension 5.80 6.70 Postretirement (3) 5.80/1.50 6.70/3.00 Non-U.S. pension plans Range 0.00 to 11.50 0.00 to 11.50 Weighted average 3.39 3.95 Non-U.S. postretirement plans Range 5.95 to 8.00 6.20 to 8.00 Weighted average 7.99 7.99 (1) Due to substantial downward movement in yields, there were negative discount rates for plans with relatively short duration in major markets, such as the Eurozone and Switzerland. (2) Not material for U.S. plans. (3) For the year ended 2020 and 2019, the expected return on assets for the VEBA Trust was 1.50% and 3.00% respectively. During the year 2020 2019 2018 Discount rate U.S. plans Qualified pension 3.25%/3.20%/ 2.60%/2.55% 4.25%/3.85%/ 3.45%/3.10% 3.60%/3.95%/ 4.25%/4.30% Nonqualified pension 3.25/3.25/ 2.55/2.50 4.25/3.90/ 3.50/3.10 3.60/3.95/ 4.25/4.30 Postretirement 3.15/3.20/ 2.45/2.35 4.20/3.80/ 3.35/3.00 3.50/3.90/ 4.20/4.20 Non-U.S. pension plans (1) Range (2) -0.10 to 11.30 -0.05 to 12.00 0.00 to 10.75 Weighted average 3.65 4.47 4.17 Non-U.S. postretirement plans (1) Range 0.90 to 9.75 1.75 to 10.75 1.75 to 10.10 Weighted average 7.76 9.05 8.10 Future compensation increase rate (3) Non-U.S. pension plans (1) Range 1.50 to 11.50 1.30 to 13.67 1.17 to 13.67 Weighted average 3.17 3.16 3.08 Expected return on assets U.S. plans Qualified pension (4) 6.70 6.70 6.80/6.70 Postretirement (4) 6.70/3.00 6.70/3.00 6.80/6.70/3.00 Non-U.S. pension plans (1) Range 0.00 to 11.50 1.00 to 11.50 0.00 to 11.60 Weighted average 3.95 4.30 4.52 Non-U.S. postretirement plans (1) Range 6.20 to 8.00 8.00 to 9.20 8.00 to 9.80 Weighted average 7.99 8.01 8.01 ( 1) Reflects rates utilized to determine the quarterly expense for Significant non-U.S. pension and postretirement plans. (2) Due to substantial downward movement in yields, there were negative discount rates for plans with relatively short duration in major markets, such as the Eurozone and Switzerland. (3) Not material for U.S. plans. (4) The expected return on assets for the U.S. pension and postretirement plans was lowered from 6.70% to 5.80% effective January 1, 2021 to reflect the lower interest rate environment and a change in target asset allocation. Discount Rate The discount rates for the U.S. pension and postretirement plans were selected by reference to a Citigroup-specific analysis using each plan’s specific cash flows and compared with high-quality corporate bond indices for reasonableness. The discount rates for the non-U.S. pension and postretirement plans are selected by reference to high-quality corporate bond rates in countries that have developed corporate bond markets. However, where developed corporate bond markets do not exist, the discount rates are selected by reference to local government bond rates with a premium added to reflect the additional risk for corporate bonds in certain countries. Effective December 31, 2019, the established rounding convention is to the nearest 5 bps for all countries. Expected Return on Assets The Company determines its assumptions for the expected return on assets for its U.S. pension and postretirement plans using a “building block” approach, which focuses on ranges of anticipated rates of return for each asset class. A weighted average range of nominal rates is then determined based on target allocations to each asset class. Market performance over a number of earlier years is evaluated covering a wide range of economic conditions to determine whether there are sound reasons for projecting any past trends. The Company considers the expected return on assets to be a long-term assessment of return expectations and does not anticipate changing this assumption unless there are significant changes in investment strategy or economic conditions. This contrasts with the selection of the discount rate and certain other assumptions, which are reconsidered annually (or quarterly for the Significant Plans) in accordance with GAAP. The expected return on assets for the U.S. pension and postretirement plans Trust was 5.80% at December 31, 2020 and 6.70% at December 31, 2019 and 2018. The expected return on assets reflects the expected annual appreciation of the plan assets and reduces the Company’s annual pension expense. The expected return on assets is deducted from the sum of service cost, interest cost and other components of pension expense to arrive at the net pension (benefit) expense. The following table shows the expected return on assets used in determining the Company’s pension expense compared to the actual return on assets during 2020, 2019 and 2018 for the U.S. pension and postretirement plans: U.S. plans (During the year) 2020 2019 2018 Expected return on assets U.S. pension and postretirement trust 6.70% 6.70% 6.80%/6.70% VEBA trust 3.00 3.00 3.00 Actual return on assets (1) U.S. pension and postretirement trust 12.84 15.20 -3.40 VEBA trust 2.11 1.91 to 2.76 0.43 to 1.41 (1) Actual return on assets is presented net of fees. Sensitivities of Certain Key Assumptions The following tables summarize the effect on pension expense: Discount rate One-percentage-point increase In millions of dollars 2020 2019 2018 U.S. plans $ 34 $ 28 $ 25 Non-U.S. plans (16) (19) (22) One-percentage-point decrease In millions of dollars 2020 2019 2018 U.S. plans $ (52) $ (44) $ (37) Non-U.S. plans 25 32 32 The U.S. Qualified Pension Plan was frozen in 2008, and as a result, most service costs have been eliminated. The pension expense for the U.S. Qualified Pension Plan is therefore driven primarily by interest cost rather than by service cost. An increase in the discount rate generally increases pension expense. For Non-U.S. Pension Plans that are not frozen (in countries such as Mexico, the U.K. and South Korea), there is more service cost. The pension expense for the Non-U.S. Plans is driven by both service cost and interest cost. An increase in the discount rate generally decreases pension expense due to the greater impact on service cost compared to interest cost. Since the U.S. Qualified Pension Plan was frozen, most of the prospective service cost has been eliminated and the gain/loss amortization period was changed to the life expectancy for inactive participants. As a result, pension expense for the U.S. Qualified Pension Plan is driven more by interest costs than service costs, and an increase in the discount rate would increase pension expense, while a decrease in the discount rate would decrease pension expense. The following tables summarize the effect on pension expense: Expected return on assets One-percentage-point increase In millions of dollars 2020 2019 2018 U.S. plans $ (123) $ (123) $ (126) Non-U.S. plans (66) (64) (64) One-percentage-point decrease In millions of dollars 2020 2019 2018 U.S. plans $ 123 $ 123 $ 126 Non-U.S. plans 66 64 64 Health Care Cost Trend Rate Assumed health care cost trend rates were as follows: 2020 2019 Health care cost increase rate for Following year 6.50% 6.75% Ultimate rate to which cost increase is assumed to decline 5.00 5.00 Year in which the ultimate rate is 2027 2027 Health care cost increase rate for Following year 6.85% 6.85% Ultimate rate to which cost increase is 6.85 6.85 Year in which the ultimate rate 2021 2020 Interest Crediting Rate The Company has cash balance plans and other plans with promised interest crediting rates. For these plans, the interest crediting rates are set in line with plan rules or country legislation and do not change with market conditions. Weighted average interest crediting rate At year end 2020 2019 2018 U.S. plans 1.45% 2.25% 3.25% Non-U.S. plans 1.60 1.61 1.68 Plan Assets Citigroup’s pension and postretirement plans’ asset allocations for the U.S. plans and the target allocations by asset category based on asset fair values, are as follows: Target asset U.S. pension assets U.S. postretirement assets Asset category (1) 2021 2020 2019 2020 2019 Equity securities (2) 0–26% 16 % 17 % 16 % 17 % Debt securities (3) 35–82 59 58 59 58 Real estate 0–7 4 4 4 4 Private equity 0–10 3 3 3 3 Other investments 0–30 18 18 18 18 Total 100 % 100 % 100 % 100 % (1) Asset allocations for the U.S. plans are set by investment strategy, not by investment product. For example, private equities with an underlying investment in real estate are classified in the real estate asset category, not private equity. (2) Equity securities in the U.S. pension and postretirement plans do not include any Citigroup common stock at the end of 2020 and 2019. (3) The VEBA Trust for postretirement benefits is primarily invested in cash equivalents and debt securities in 2020 and 2019 and is not reflected in the table above. Third-party investment managers and advisors provide their services to Citigroup’s U.S. pension and postretirement plans. Assets are rebalanced as the Company’s Pension Plan Investment Committee deems appropriate. Citigroup’s investment strategy, with respect to its assets, is to maintain a globally diversified investment portfolio across several asset classes that, when combined with Citigroup’s contributions to the plans, will maintain the plans’ ability to meet all required benefit obligations. Citigroup’s pension and postretirement plans’ weighted-average asset allocations for the non-U.S. plans and the actual ranges, and the weighted-average target allocations by asset category based on asset fair values, are as follows: Non-U.S. pension plans Target asset Actual range Weighted-average Asset category (1) 2021 2020 2019 2020 2019 Equity securities 0–100% 0–100% 0–100% 15 % 13 % Debt securities 0–100 0–100 0–100 77 80 Real estate 0–15 0–12 0–15 1 1 Other investments 0–100 0–100 0–100 7 6 Total 100 % 100 % (1) Similar to the U.S. plans, asset allocations for certain non-U.S. plans are set by investment strategy, not by investment product. Non-U.S. postretirement plans Target asset Actual range Weighted-average Asset category (1) 2021 2020 2019 2020 2019 Equity securities 0–38% 0–38% 0–31% 38 % 27 % Debt securities 56–100 56–100 66–100 56 71 Other investments 0–6 0–6 0–3 6 2 Total 100 % 100 % (1) Similar to the U.S. plans, asset allocations for certain non-U.S. plans are set by investment strategy, not by investment product. Fair Value Disclosure For information on fair value measurements, including descriptions of Levels 1, 2 and 3 of the fair value hierarchy and the valuation methodology utilized by the Company, see Notes 1 and 24 to the Consolidated Financial Statements. Investments measured using the NAV per share practical expedient are excluded from Level 1, Level 2 and Level 3 in the tables below. Certain investments may transfer between the fair value hierarchy classifications during the year due to changes in valuation methodology and pricing sources. Plan assets by detailed asset categories and the fair value hierarchy are as follows: U.S. pension and postretirement benefit plans (1) In millions of dollars Fair value measurement at December 31, 2020 Asset categories Level 1 Level 2 Level 3 Total U.S. equities $ 813 $ — $ — $ 813 Non-U.S. equities 725 — — 725 Mutual funds and other registered investment companies 447 — — 447 Commingled funds — 1,074 — 1,074 Debt securities 1,275 4,429 — 5,704 Annuity contracts — — 1 1 Derivatives 8 6 — 14 Other investments 16 — 57 73 Total investments $ 3,284 $ 5,509 $ 58 $ 8,851 Cash and short-term investments $ 72 $ 1,035 $ — $ 1,107 Other investment liabilities (2) (10) — (12) Net investments at fair value $ 3,354 $ 6,534 $ 58 $ 9,946 Other investment receivables redeemed at NAV $ 99 Securities valued at NAV 3,595 Total net assets $ 13,640 (1) The investments of the U.S. pension and postretirement plans are commingled in one trust. At December 31, 2020, the allocable interests of the U.S. pension and postretirement plans were 98.0% and 2.0%, respectively. The investments of the VEBA Trust for postretirement benefits are reflected in the above table. U.S. pension and postretirement benefit plans (1) In millions of dollars Fair value measurement at December 31, 2019 Asset categories Level 1 Level 2 Level 3 Total U.S. equities $ 739 $ — $ — $ 739 Non-U.S. equities 553 — — 553 Mutual funds and other registered investment companies 280 — — 280 Commingled funds — 1,410 — 1,410 Debt securities 1,534 4,046 — 5,580 Annuity contracts — — 1 1 Derivatives 10 7 — 17 Other investments — — 75 75 Total investments $ 3,116 $ 5,463 $ 76 $ 8,655 Cash and short-term investments $ 93 $ 1,080 $ — $ 1,173 Other investment liabilities (87) (11) — (98) Net investments at fair value $ 3,122 $ 6,532 $ 76 $ 9,730 Other investment receivables redeemed at NAV $ 22 Securities valued at NAV 3,310 Total net assets $ 13,062 (1) The investments of the U.S. pension and postretirement plans are commingled in one trust. At December 31, 2019, the allocable interests of the U.S. pension and postretirement plans were 98.0% and 2.0%, respectively. The investments of the VEBA Trust for postretirement benefits are reflected in the above table. Non-U.S. pension and postretirement benefit plans In millions of dollars Fair value measurement at December 31, 2020 Asset categories Level 1 Level 2 Level 3 Total U.S. equities $ 5 $ 16 $ — $ 21 Non-U.S. equities 105 670 — 775 Mutual funds and other registered investment companies 3,137 73 — 3,210 Commingled funds 24 — — 24 Debt securities 6,705 1,420 — 8,125 Real estate — 2 2 4 Annuity contracts — — 5 5 Derivatives — 1,005 — 1,005 Other investments — — 312 312 Total investments $ 9,976 $ 3,186 $ 319 $ 13,481 Cash and short-term investments $ 129 $ 3 $ — $ 132 Other investment liabilities — (4,650) — (4,650) Net investments at fair value $ 10,105 $ (1,461) $ 319 $ 8,963 Securities valued at NAV $ 14 Total net assets $ 8,977 Non-U.S. pension and postretirement benefit plans In millions of dollars Fair value measurement at December 31, 2019 Asset categories Level 1 Level 2 Level 3 Total U.S. equities $ 4 $ 12 $ — $ 16 Non-U.S. equities 127 262 — 389 Mutual funds and other registered investment companies 3,223 63 — 3,286 Commingled funds 23 — — 23 Debt securities 4,307 1,615 10 5,932 Real estate — 3 1 4 Annuity contracts — — 5 5 Derivatives — 1,590 — 1,590 Other investments 1 — 274 275 Total investments $ 7,685 $ 3,545 $ 290 $ 11,520 Cash and short-term investments $ 86 $ 3 $ — $ 89 Other investment liabilities (3) (2,938) — (2,941) Net investments at fair value $ 7,768 $ 610 $ 290 $ 8,668 Securities valued at NAV $ 15 Total net assets $ 8,683 Level 3 Rollforward The reconciliations of the beginning and ending balances during the year for Level 3 assets are as follows: In millions of dollars U.S. pension and postretirement benefit plans Asset categories Beginning Level 3 fair value at Realized (losses) Unrealized gains Purchases, sales and issuances Transfers in and/or out of Level 3 Ending Level 3 fair value at Annuity contracts $ 1 $ — $ — $ — $ — $ 1 Other investments 75 (3) 3 (18) — 57 Total investments $ 76 $ (3) $ 3 $ (18) $ — $ 58 In millions of dollars U.S. pension and postretirement benefit plans Asset categories Beginning Level 3 fair value at Realized (losses) Unrealized (losses) Purchases, sales and issuances Transfers in and/or out of Level 3 Ending Level 3 fair value at Annuity contracts $ 1 $ — $ — $ — $ — $ 1 Other investments 127 (7) 12 (57) — 75 Total investments $ 128 $ (7) $ 12 $ (57) $ — $ 76 In millions of dollars Non-U.S. pension and postretirement benefit plans Asset categories Beginning Level 3 fair value at Unrealized gains Purchases, sales and issuances Transfers in and/or out of Level 3 Ending Level 3 Debt securities $ 10 $ — $ (10) $ — $ — Real estate 1 1 — — 2 Annuity contracts 5 — — — 5 Other investments 274 23 15 — 312 Total investments $ 290 $ 24 $ 5 $ — $ 319 In millions of dollars Non-U.S. pension and postretirement benefit plans Asset categories Beginning Level 3 fair value at Unrealized (losses) Purchases, sales and issuances Transfers in and/or out of Level 3 Ending Level 3 Debt securities $ 9 $ 1 $ — $ — $ 10 Real estate 1 — — — 1 Annuity contracts 10 — (5) — 5 Other investments 210 7 57 — 274 Total investments $ 230 $ 8 $ 52 $ — $ 290 Investment Strategy The Company’s global pension and postretirement funds’ investment strategy is to invest in a prudent manner for the exclusive purpose of providing benefits to participants. The investment strategies are targeted to produce a total return that, when combined with the Company’s contributions to the funds, will maintain the funds’ ability to meet all required benefit obligations. Risk is controlled through diversification of asset types and investments in domestic and international equities, fixed income securities and cash and short-term investments. The target asset allocation in most locations outside the U.S. is primarily in equity and debt securities. These allocations may vary by geographic region and country depending on the nature of applicable obligations and various other regional considerations. The wide variation in the actual range of plan asset allocations for the funded non-U.S. plans is a result of differing local statutory requirements and economic conditions. For example, in certain countries local law requires that all pension plan assets must be invested in fixed income investments, government funds or local-country securities. Significant Concentrations of Risk in Plan Assets The assets of the Company’s pension plans are diversified to limit the impact of any individual investment. The U.S. qualified pension plan is diversified across multiple asset classes, with publicly traded fixed income, publicly traded equity, hedge funds, and real estate representing the most significant asset allocations. Investments in these four asset classes are further diversified across funds, managers, strategies, vintages, sectors and geographies, depending on the specific characteristics of each asset class. The pension assets for the Company’s non-U.S. Significant Plans are primarily invested in publicly traded fixed income and publicly traded equity securities. Oversight and Risk Management Practices The framework for the Company’s pension oversight process includes monitoring of retirement plans by plan fiduciaries and/or management at the global, regional or country level, as appropriate. Independent Risk Management contributes to the risk oversight and monitoring for the Company’s U.S. qualified pension plan and non-U.S. Significant Pension Plans. Although the specific components of the oversight process are tailored to the requirements of each region, country and plan, the following elements are common to the Company’s monitoring and risk management process: • periodic asset/liability management studies and strategic asset allocation reviews; • periodic monitoring of funding levels and funding ratios; • periodic monitoring of compliance with asset allocation guidelines; • periodic monitoring of asset class and/or investment manager performance against benchmarks; and • periodic risk capital analysis and stress testing. Estimated Future Benefit Payments The Company expects to pay the following estimated benefit payments in future years: Pension plans Postretirement benefit plans In millions of dollars U.S. plans Non-U.S. plans U.S. plans Non-U.S. plans 2021 $ 820 $ 566 $ 58 $ 76 2022 832 504 55 80 2023 847 507 52 85 2024 852 521 49 90 2025 857 527 45 96 2026–2030 4,101 2,698 181 550 Post Employment Plans The Company sponsors U.S. post employment plans that provide income continuation and health and welfare benefits to certain eligible U.S. employees on long-term disability. The following table summarizes the funded status and amounts recognized in the Company’s Consolidated Balance Sheet: In millions of dollars 2020 2019 Funded status of the plan at year end $ (40) $ (38) Net amount recognized in AOCI (pretax) $ (17) $ (15) The following table summarizes the net expense (benefit) recognized in the Consolidated Statement of Income for the Company’s U.S. post employment plans: In millions of dollars 2020 2019 2018 Net expense (benefit) $ 9 $ 9 $ (18) Defined Contribution Plans The Company sponsors defined contribution plans in the U.S. and in certain non-U.S. locations, all of which are administered in accordance with local laws. The most significant defined contribution plan is the Citi Retirement Savings Plan sponsored by the Company in the U.S. Under the Citi Retirement Savings Plan, eligible U.S. employees received matching contributions of up to 6% of their eligible compensation for 2020 and 2019, subject to statutory limits. In addition, for eligible employees whose eligible compensation is $100,000 or less, a fixed contribution of up to 2% of eligible compensation is provided. All Company contributions are invested according to participants’ individual elections. The following tables summarize the Company contributions for the defined contribution plans: U.S. plans In millions of dollars 2020 2019 2018 Company contributions $ 414 $ 404 $ 396 Non-U.S. plans In millions of dollars 2020 2019 2018 Company contributions $ 304 $ 281 $ 28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 Mortgage Servicing Rights (Details) - USD ($) $ in Millions</t>
        </is>
      </c>
      <c r="B1" s="2" t="inlineStr">
        <is>
          <t>12 Months Ended</t>
        </is>
      </c>
    </row>
    <row r="2">
      <c r="B2" s="2" t="inlineStr">
        <is>
          <t>Dec. 31, 2020</t>
        </is>
      </c>
      <c r="C2" s="2" t="inlineStr">
        <is>
          <t>Dec. 31, 2019</t>
        </is>
      </c>
      <c r="D2" s="2" t="inlineStr">
        <is>
          <t>Dec. 31, 2018</t>
        </is>
      </c>
    </row>
    <row r="3">
      <c r="A3" s="4" t="inlineStr">
        <is>
          <t>Mortgage servicing rights</t>
        </is>
      </c>
    </row>
    <row r="4">
      <c r="A4" s="3" t="inlineStr">
        <is>
          <t>Classification of Securitizations</t>
        </is>
      </c>
    </row>
    <row r="5">
      <c r="A5" s="4" t="inlineStr">
        <is>
          <t>Fair value of capitalized mortgage servicing rights</t>
        </is>
      </c>
      <c r="B5" s="7" t="n">
        <v>336</v>
      </c>
      <c r="C5" s="7" t="n">
        <v>495</v>
      </c>
    </row>
    <row r="6">
      <c r="A6" s="4" t="inlineStr">
        <is>
          <t>Principal amount of loans and other financial instruments</t>
        </is>
      </c>
      <c r="B6" s="6" t="n">
        <v>53000</v>
      </c>
      <c r="C6" s="6" t="n">
        <v>58000</v>
      </c>
    </row>
    <row r="7">
      <c r="A7" s="3" t="inlineStr">
        <is>
          <t>Capitalized MSRs</t>
        </is>
      </c>
    </row>
    <row r="8">
      <c r="A8" s="4" t="inlineStr">
        <is>
          <t>Balance at beginning of period</t>
        </is>
      </c>
      <c r="B8" s="6" t="n">
        <v>495</v>
      </c>
      <c r="C8" s="6" t="n">
        <v>584</v>
      </c>
    </row>
    <row r="9">
      <c r="A9" s="4" t="inlineStr">
        <is>
          <t>Originations</t>
        </is>
      </c>
      <c r="B9" s="6" t="n">
        <v>123</v>
      </c>
      <c r="C9" s="6" t="n">
        <v>70</v>
      </c>
    </row>
    <row r="10">
      <c r="A10" s="4" t="inlineStr">
        <is>
          <t>Changes in fair value of MSRs due to changes in inputs and assumptions</t>
        </is>
      </c>
      <c r="B10" s="6" t="n">
        <v>-204</v>
      </c>
      <c r="C10" s="6" t="n">
        <v>-84</v>
      </c>
    </row>
    <row r="11">
      <c r="A11" s="4" t="inlineStr">
        <is>
          <t>Other changes</t>
        </is>
      </c>
      <c r="B11" s="6" t="n">
        <v>-78</v>
      </c>
      <c r="C11" s="6" t="n">
        <v>-75</v>
      </c>
    </row>
    <row r="12">
      <c r="A12" s="4" t="inlineStr">
        <is>
          <t>Sale of MSRs</t>
        </is>
      </c>
      <c r="B12" s="6" t="n">
        <v>0</v>
      </c>
      <c r="C12" s="6" t="n">
        <v>0</v>
      </c>
    </row>
    <row r="13">
      <c r="A13" s="4" t="inlineStr">
        <is>
          <t>Balance at end of period</t>
        </is>
      </c>
      <c r="B13" s="6" t="n">
        <v>336</v>
      </c>
      <c r="C13" s="6" t="n">
        <v>495</v>
      </c>
      <c r="D13" s="7" t="n">
        <v>584</v>
      </c>
    </row>
    <row r="14">
      <c r="A14" s="3" t="inlineStr">
        <is>
          <t>MSR fees</t>
        </is>
      </c>
    </row>
    <row r="15">
      <c r="A15" s="4" t="inlineStr">
        <is>
          <t>Servicing fees</t>
        </is>
      </c>
      <c r="B15" s="6" t="n">
        <v>142</v>
      </c>
      <c r="C15" s="6" t="n">
        <v>148</v>
      </c>
      <c r="D15" s="6" t="n">
        <v>172</v>
      </c>
    </row>
    <row r="16">
      <c r="A16" s="4" t="inlineStr">
        <is>
          <t>Late fees</t>
        </is>
      </c>
      <c r="B16" s="6" t="n">
        <v>5</v>
      </c>
      <c r="C16" s="6" t="n">
        <v>8</v>
      </c>
      <c r="D16" s="6" t="n">
        <v>4</v>
      </c>
    </row>
    <row r="17">
      <c r="A17" s="4" t="inlineStr">
        <is>
          <t>Ancillary fees</t>
        </is>
      </c>
      <c r="B17" s="6" t="n">
        <v>0</v>
      </c>
      <c r="C17" s="6" t="n">
        <v>1</v>
      </c>
      <c r="D17" s="6" t="n">
        <v>8</v>
      </c>
    </row>
    <row r="18">
      <c r="A18" s="4" t="inlineStr">
        <is>
          <t>Total MSR fees</t>
        </is>
      </c>
      <c r="B18" s="6" t="n">
        <v>147</v>
      </c>
      <c r="C18" s="6" t="n">
        <v>157</v>
      </c>
      <c r="D18" s="7" t="n">
        <v>184</v>
      </c>
    </row>
    <row r="19">
      <c r="A19" s="4" t="inlineStr">
        <is>
          <t>Mortgage-backed securities - U.S. agency-sponsored</t>
        </is>
      </c>
    </row>
    <row r="20">
      <c r="A20" s="3" t="inlineStr">
        <is>
          <t>Re-securitizations</t>
        </is>
      </c>
    </row>
    <row r="21">
      <c r="A21" s="4" t="inlineStr">
        <is>
          <t>Securities transferred to re-securitization entities</t>
        </is>
      </c>
      <c r="B21" s="6" t="n">
        <v>42800</v>
      </c>
      <c r="C21" s="6" t="n">
        <v>31900</v>
      </c>
    </row>
    <row r="22">
      <c r="A22" s="4" t="inlineStr">
        <is>
          <t>Fair value of re-securitizations deals in which the entity holds a retained interest</t>
        </is>
      </c>
      <c r="B22" s="6" t="n">
        <v>1600</v>
      </c>
      <c r="C22" s="6" t="n">
        <v>2200</v>
      </c>
    </row>
    <row r="23">
      <c r="A23" s="4" t="inlineStr">
        <is>
          <t>Market value of retained interest related to re-securitization transaction</t>
        </is>
      </c>
      <c r="B23" s="6" t="n">
        <v>916</v>
      </c>
      <c r="C23" s="6" t="n">
        <v>1300</v>
      </c>
    </row>
    <row r="24">
      <c r="A24" s="4" t="inlineStr">
        <is>
          <t>Original fair value of re-securitizations deals in which the entity holds a retained interest</t>
        </is>
      </c>
      <c r="B24" s="7" t="n">
        <v>83600</v>
      </c>
      <c r="C24" s="7" t="n">
        <v>7350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ZATIONS AND VARIABLE INTEREST ENTITIES - Asset-Backed Commercial Paper Conduits (Details) - USD ($)</t>
        </is>
      </c>
      <c r="B1" s="2" t="inlineStr">
        <is>
          <t>12 Months Ended</t>
        </is>
      </c>
    </row>
    <row r="2">
      <c r="B2" s="2" t="inlineStr">
        <is>
          <t>Dec. 31, 2020</t>
        </is>
      </c>
      <c r="C2" s="2" t="inlineStr">
        <is>
          <t>Dec. 31, 2019</t>
        </is>
      </c>
    </row>
    <row r="3">
      <c r="A3" s="3" t="inlineStr">
        <is>
          <t>Classification of Other Securitization Details</t>
        </is>
      </c>
    </row>
    <row r="4">
      <c r="A4" s="4" t="inlineStr">
        <is>
          <t>Commercial paper</t>
        </is>
      </c>
      <c r="B4" s="7" t="n">
        <v>18010000000</v>
      </c>
      <c r="C4" s="7" t="n">
        <v>16476000000</v>
      </c>
    </row>
    <row r="5">
      <c r="A5" s="4" t="inlineStr">
        <is>
          <t>Citi-administered asset-backed commercial paper conduits (ABCP)</t>
        </is>
      </c>
    </row>
    <row r="6">
      <c r="A6" s="3" t="inlineStr">
        <is>
          <t>Classification of Other Securitization Details</t>
        </is>
      </c>
    </row>
    <row r="7">
      <c r="A7" s="4" t="inlineStr">
        <is>
          <t>Purchased assets outstanding under conduits</t>
        </is>
      </c>
      <c r="B7" s="6" t="n">
        <v>16700000000</v>
      </c>
      <c r="C7" s="6" t="n">
        <v>15600000000</v>
      </c>
    </row>
    <row r="8">
      <c r="A8" s="4" t="inlineStr">
        <is>
          <t>Incremental funding commitments with clients</t>
        </is>
      </c>
      <c r="B8" s="7" t="n">
        <v>17100000000</v>
      </c>
      <c r="C8" s="7" t="n">
        <v>16300000000</v>
      </c>
    </row>
    <row r="9">
      <c r="A9" s="4" t="inlineStr">
        <is>
          <t>Weighted average life of commercial paper issued by conduits</t>
        </is>
      </c>
      <c r="B9" s="4" t="inlineStr">
        <is>
          <t>54 days</t>
        </is>
      </c>
      <c r="C9" s="4" t="inlineStr">
        <is>
          <t>49 days</t>
        </is>
      </c>
    </row>
    <row r="10">
      <c r="A10" s="4" t="inlineStr">
        <is>
          <t>Citi-administered asset-backed commercial paper conduits (ABCP) | Minimum</t>
        </is>
      </c>
    </row>
    <row r="11">
      <c r="A11" s="3" t="inlineStr">
        <is>
          <t>Classification of Other Securitization Details</t>
        </is>
      </c>
    </row>
    <row r="12">
      <c r="A12" s="4" t="inlineStr">
        <is>
          <t>Letters of credit as percentage of conduit assets</t>
        </is>
      </c>
      <c r="B12" s="4" t="inlineStr">
        <is>
          <t>8.00%</t>
        </is>
      </c>
    </row>
    <row r="13">
      <c r="A13" s="4" t="inlineStr">
        <is>
          <t>Floor price of conduit's assets</t>
        </is>
      </c>
      <c r="B13" s="7" t="n">
        <v>200000000</v>
      </c>
    </row>
    <row r="14">
      <c r="A14" s="4" t="inlineStr">
        <is>
          <t>Citi-administered asset-backed commercial paper conduits (ABCP) | Maximum</t>
        </is>
      </c>
    </row>
    <row r="15">
      <c r="A15" s="3" t="inlineStr">
        <is>
          <t>Classification of Other Securitization Details</t>
        </is>
      </c>
    </row>
    <row r="16">
      <c r="A16" s="4" t="inlineStr">
        <is>
          <t>Letters of credit as percentage of conduit assets</t>
        </is>
      </c>
      <c r="B16" s="4" t="inlineStr">
        <is>
          <t>10.00%</t>
        </is>
      </c>
    </row>
    <row r="17">
      <c r="A17" s="4" t="inlineStr">
        <is>
          <t>Citi-administered asset-backed consolidated commercial paper conduits (ABCP)</t>
        </is>
      </c>
    </row>
    <row r="18">
      <c r="A18" s="3" t="inlineStr">
        <is>
          <t>Classification of Other Securitization Details</t>
        </is>
      </c>
    </row>
    <row r="19">
      <c r="A19" s="4" t="inlineStr">
        <is>
          <t>Letters of credit provided to conduits</t>
        </is>
      </c>
      <c r="B19" s="7" t="n">
        <v>1500000000</v>
      </c>
      <c r="C19" s="7" t="n">
        <v>1400000000</v>
      </c>
    </row>
    <row r="20">
      <c r="A20" s="4" t="inlineStr">
        <is>
          <t>Commercial paper</t>
        </is>
      </c>
      <c r="B20" s="7" t="n">
        <v>6600000000</v>
      </c>
      <c r="C20" s="7" t="n">
        <v>550000000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 Collateralized Debt and Loan Obligations (Details) - USD ($) $ in Millions</t>
        </is>
      </c>
      <c r="B1" s="2" t="inlineStr">
        <is>
          <t>12 Months Ended</t>
        </is>
      </c>
    </row>
    <row r="2">
      <c r="B2" s="2" t="inlineStr">
        <is>
          <t>Dec. 31, 2020</t>
        </is>
      </c>
      <c r="C2" s="2" t="inlineStr">
        <is>
          <t>Dec. 31, 2019</t>
        </is>
      </c>
      <c r="D2" s="2" t="inlineStr">
        <is>
          <t>Dec. 31, 2018</t>
        </is>
      </c>
    </row>
    <row r="3">
      <c r="A3" s="3" t="inlineStr">
        <is>
          <t>Variable Interest Entity</t>
        </is>
      </c>
    </row>
    <row r="4">
      <c r="A4" s="4" t="inlineStr">
        <is>
          <t>Term of collateralized loan obligation</t>
        </is>
      </c>
      <c r="B4" s="4" t="inlineStr">
        <is>
          <t>12 years</t>
        </is>
      </c>
    </row>
    <row r="5">
      <c r="A5" s="4" t="inlineStr">
        <is>
          <t>Collateralized loan obligations (CLOs)</t>
        </is>
      </c>
    </row>
    <row r="6">
      <c r="A6" s="3" t="inlineStr">
        <is>
          <t>Variable Interest Entity</t>
        </is>
      </c>
    </row>
    <row r="7">
      <c r="A7" s="4" t="inlineStr">
        <is>
          <t>Principal securitized</t>
        </is>
      </c>
      <c r="B7" s="7" t="n">
        <v>100</v>
      </c>
      <c r="C7" s="7" t="n">
        <v>0</v>
      </c>
      <c r="D7" s="7" t="n">
        <v>0</v>
      </c>
    </row>
    <row r="8">
      <c r="A8" s="4" t="inlineStr">
        <is>
          <t>Proceeds from new securitizations</t>
        </is>
      </c>
      <c r="B8" s="6" t="n">
        <v>100</v>
      </c>
      <c r="C8" s="6" t="n">
        <v>0</v>
      </c>
      <c r="D8" s="6" t="n">
        <v>0</v>
      </c>
    </row>
    <row r="9">
      <c r="A9" s="4" t="inlineStr">
        <is>
          <t>Cash flows received on retained interests and other net cash flows</t>
        </is>
      </c>
      <c r="B9" s="6" t="n">
        <v>0</v>
      </c>
      <c r="C9" s="6" t="n">
        <v>0</v>
      </c>
      <c r="D9" s="6" t="n">
        <v>100</v>
      </c>
    </row>
    <row r="10">
      <c r="A10" s="4" t="inlineStr">
        <is>
          <t>Carrying value of retained interests</t>
        </is>
      </c>
      <c r="B10" s="7" t="n">
        <v>1611</v>
      </c>
      <c r="C10" s="7" t="n">
        <v>1404</v>
      </c>
      <c r="D10" s="7" t="n">
        <v>3142</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sset Based Financing (Details) - USD ($) $ in Millions</t>
        </is>
      </c>
      <c r="B1" s="2" t="inlineStr">
        <is>
          <t>Dec. 31, 2020</t>
        </is>
      </c>
      <c r="C1" s="2" t="inlineStr">
        <is>
          <t>Dec. 31, 2019</t>
        </is>
      </c>
    </row>
    <row r="2">
      <c r="A2" s="3" t="inlineStr">
        <is>
          <t>Variable Interest Entity</t>
        </is>
      </c>
    </row>
    <row r="3">
      <c r="A3" s="4" t="inlineStr">
        <is>
          <t>Total unconsolidated VIE assets</t>
        </is>
      </c>
      <c r="B3" s="7" t="n">
        <v>425355</v>
      </c>
      <c r="C3" s="7" t="n">
        <v>390651</v>
      </c>
    </row>
    <row r="4">
      <c r="A4" s="4" t="inlineStr">
        <is>
          <t>Maximum exposure to unconsolidated VIEs</t>
        </is>
      </c>
      <c r="B4" s="6" t="n">
        <v>56125</v>
      </c>
      <c r="C4" s="6" t="n">
        <v>55976</v>
      </c>
    </row>
    <row r="5">
      <c r="A5" s="4" t="inlineStr">
        <is>
          <t>Asset-based financing</t>
        </is>
      </c>
    </row>
    <row r="6">
      <c r="A6" s="3" t="inlineStr">
        <is>
          <t>Variable Interest Entity</t>
        </is>
      </c>
    </row>
    <row r="7">
      <c r="A7" s="4" t="inlineStr">
        <is>
          <t>Total unconsolidated VIE assets</t>
        </is>
      </c>
      <c r="B7" s="6" t="n">
        <v>214205</v>
      </c>
      <c r="C7" s="6" t="n">
        <v>190589</v>
      </c>
    </row>
    <row r="8">
      <c r="A8" s="4" t="inlineStr">
        <is>
          <t>Maximum exposure to unconsolidated VIEs</t>
        </is>
      </c>
      <c r="B8" s="6" t="n">
        <v>35854</v>
      </c>
      <c r="C8" s="6" t="n">
        <v>34431</v>
      </c>
    </row>
    <row r="9">
      <c r="A9" s="4" t="inlineStr">
        <is>
          <t>Commercial and other real estate | Asset-based financing</t>
        </is>
      </c>
    </row>
    <row r="10">
      <c r="A10" s="3" t="inlineStr">
        <is>
          <t>Variable Interest Entity</t>
        </is>
      </c>
    </row>
    <row r="11">
      <c r="A11" s="4" t="inlineStr">
        <is>
          <t>Total unconsolidated VIE assets</t>
        </is>
      </c>
      <c r="B11" s="6" t="n">
        <v>34570</v>
      </c>
      <c r="C11" s="6" t="n">
        <v>31377</v>
      </c>
    </row>
    <row r="12">
      <c r="A12" s="4" t="inlineStr">
        <is>
          <t>Maximum exposure to unconsolidated VIEs</t>
        </is>
      </c>
      <c r="B12" s="6" t="n">
        <v>7758</v>
      </c>
      <c r="C12" s="6" t="n">
        <v>7489</v>
      </c>
    </row>
    <row r="13">
      <c r="A13" s="4" t="inlineStr">
        <is>
          <t>Corporate loans | Asset-based financing</t>
        </is>
      </c>
    </row>
    <row r="14">
      <c r="A14" s="3" t="inlineStr">
        <is>
          <t>Variable Interest Entity</t>
        </is>
      </c>
    </row>
    <row r="15">
      <c r="A15" s="4" t="inlineStr">
        <is>
          <t>Total unconsolidated VIE assets</t>
        </is>
      </c>
      <c r="B15" s="6" t="n">
        <v>12022</v>
      </c>
      <c r="C15" s="6" t="n">
        <v>7088</v>
      </c>
    </row>
    <row r="16">
      <c r="A16" s="4" t="inlineStr">
        <is>
          <t>Maximum exposure to unconsolidated VIEs</t>
        </is>
      </c>
      <c r="B16" s="6" t="n">
        <v>7654</v>
      </c>
      <c r="C16" s="6" t="n">
        <v>5802</v>
      </c>
    </row>
    <row r="17">
      <c r="A17" s="4" t="inlineStr">
        <is>
          <t>Other (including investment funds, airlines and shipping) | Asset-based financing</t>
        </is>
      </c>
    </row>
    <row r="18">
      <c r="A18" s="3" t="inlineStr">
        <is>
          <t>Variable Interest Entity</t>
        </is>
      </c>
    </row>
    <row r="19">
      <c r="A19" s="4" t="inlineStr">
        <is>
          <t>Total unconsolidated VIE assets</t>
        </is>
      </c>
      <c r="B19" s="6" t="n">
        <v>167613</v>
      </c>
      <c r="C19" s="6" t="n">
        <v>152124</v>
      </c>
    </row>
    <row r="20">
      <c r="A20" s="4" t="inlineStr">
        <is>
          <t>Maximum exposure to unconsolidated VIEs</t>
        </is>
      </c>
      <c r="B20" s="7" t="n">
        <v>20442</v>
      </c>
      <c r="C20" s="7" t="n">
        <v>2114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ECURITIZATIONS AND VARIABLE INTEREST ENTITIES - Municipal Securities Tender Option Bond Trusts (Details)</t>
        </is>
      </c>
      <c r="B1" s="2" t="inlineStr">
        <is>
          <t>12 Months Ended</t>
        </is>
      </c>
    </row>
    <row r="2">
      <c r="B2" s="2" t="inlineStr">
        <is>
          <t>Dec. 31, 2020USD ($)trust</t>
        </is>
      </c>
      <c r="C2" s="2" t="inlineStr">
        <is>
          <t>Dec. 31, 2019USD ($)</t>
        </is>
      </c>
    </row>
    <row r="3">
      <c r="A3" s="3" t="inlineStr">
        <is>
          <t>Variable Interest Entity</t>
        </is>
      </c>
    </row>
    <row r="4">
      <c r="A4" s="4" t="inlineStr">
        <is>
          <t>Number of TOB trusts | trust</t>
        </is>
      </c>
      <c r="B4" s="6" t="n">
        <v>2</v>
      </c>
    </row>
    <row r="5">
      <c r="A5" s="4" t="inlineStr">
        <is>
          <t>Municipal bonds owned by trusts, that have credit guarantee provided by the Company</t>
        </is>
      </c>
      <c r="B5" s="7" t="n">
        <v>0</v>
      </c>
      <c r="C5" s="7" t="n">
        <v>0</v>
      </c>
    </row>
    <row r="6">
      <c r="A6" s="4" t="inlineStr">
        <is>
          <t>Municipal securities tender option bond trusts (TOBs)</t>
        </is>
      </c>
    </row>
    <row r="7">
      <c r="A7" s="3" t="inlineStr">
        <is>
          <t>Variable Interest Entity</t>
        </is>
      </c>
    </row>
    <row r="8">
      <c r="A8" s="4" t="inlineStr">
        <is>
          <t>Liquidity agreements, customer TOB trust</t>
        </is>
      </c>
      <c r="B8" s="6" t="n">
        <v>1600000000</v>
      </c>
      <c r="C8" s="6" t="n">
        <v>3500000000</v>
      </c>
    </row>
    <row r="9">
      <c r="A9" s="4" t="inlineStr">
        <is>
          <t>Notional amount of offsetting reimbursement agreements</t>
        </is>
      </c>
      <c r="B9" s="6" t="n">
        <v>800000000</v>
      </c>
      <c r="C9" s="6" t="n">
        <v>1600000000</v>
      </c>
    </row>
    <row r="10">
      <c r="A10" s="4" t="inlineStr">
        <is>
          <t>Liquidity agreements, other trusts</t>
        </is>
      </c>
      <c r="B10" s="7" t="n">
        <v>3600000000</v>
      </c>
      <c r="C10" s="7" t="n">
        <v>7000000000</v>
      </c>
    </row>
    <row r="11">
      <c r="A11" s="4" t="inlineStr">
        <is>
          <t>Maximum | Municipal securities tender option bond trusts (TOBs)</t>
        </is>
      </c>
    </row>
    <row r="12">
      <c r="A12" s="3" t="inlineStr">
        <is>
          <t>Variable Interest Entity</t>
        </is>
      </c>
    </row>
    <row r="13">
      <c r="A13" s="4" t="inlineStr">
        <is>
          <t>The threshold ownership percentage on Residual value of customers TOBs for which the reimbursement agreement applied</t>
        </is>
      </c>
      <c r="B13" s="4" t="inlineStr">
        <is>
          <t>25.00%</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Notionals (Details) - USD ($) $ in Millions</t>
        </is>
      </c>
      <c r="B1" s="2" t="inlineStr">
        <is>
          <t>Dec. 31, 2020</t>
        </is>
      </c>
      <c r="C1" s="2" t="inlineStr">
        <is>
          <t>Dec. 31, 2019</t>
        </is>
      </c>
    </row>
    <row r="2">
      <c r="A2" s="4" t="inlineStr">
        <is>
          <t>Hedging instruments under ASC 815</t>
        </is>
      </c>
    </row>
    <row r="3">
      <c r="A3" s="3" t="inlineStr">
        <is>
          <t>Derivatives</t>
        </is>
      </c>
    </row>
    <row r="4">
      <c r="A4" s="4" t="inlineStr">
        <is>
          <t>Derivative notionals</t>
        </is>
      </c>
      <c r="B4" s="7" t="n">
        <v>438164</v>
      </c>
      <c r="C4" s="7" t="n">
        <v>420823</v>
      </c>
    </row>
    <row r="5">
      <c r="A5" s="4" t="inlineStr">
        <is>
          <t>Hedging instruments under ASC 815 | Interest rate contracts</t>
        </is>
      </c>
    </row>
    <row r="6">
      <c r="A6" s="3" t="inlineStr">
        <is>
          <t>Derivatives</t>
        </is>
      </c>
    </row>
    <row r="7">
      <c r="A7" s="4" t="inlineStr">
        <is>
          <t>Derivative notionals</t>
        </is>
      </c>
      <c r="B7" s="6" t="n">
        <v>334351</v>
      </c>
      <c r="C7" s="6" t="n">
        <v>318089</v>
      </c>
    </row>
    <row r="8">
      <c r="A8" s="4" t="inlineStr">
        <is>
          <t>Hedging instruments under ASC 815 | Interest rate swaps</t>
        </is>
      </c>
    </row>
    <row r="9">
      <c r="A9" s="3" t="inlineStr">
        <is>
          <t>Derivatives</t>
        </is>
      </c>
    </row>
    <row r="10">
      <c r="A10" s="4" t="inlineStr">
        <is>
          <t>Derivative notionals</t>
        </is>
      </c>
      <c r="B10" s="6" t="n">
        <v>334351</v>
      </c>
      <c r="C10" s="6" t="n">
        <v>318089</v>
      </c>
    </row>
    <row r="11">
      <c r="A11" s="4" t="inlineStr">
        <is>
          <t>Hedging instruments under ASC 815 | Interest rate futures and forwards</t>
        </is>
      </c>
    </row>
    <row r="12">
      <c r="A12" s="3" t="inlineStr">
        <is>
          <t>Derivatives</t>
        </is>
      </c>
    </row>
    <row r="13">
      <c r="A13" s="4" t="inlineStr">
        <is>
          <t>Derivative notionals</t>
        </is>
      </c>
      <c r="B13" s="6" t="n">
        <v>0</v>
      </c>
      <c r="C13" s="6" t="n">
        <v>0</v>
      </c>
    </row>
    <row r="14">
      <c r="A14" s="4" t="inlineStr">
        <is>
          <t>Hedging instruments under ASC 815 | Interest rate contract options | Written or Sold</t>
        </is>
      </c>
    </row>
    <row r="15">
      <c r="A15" s="3" t="inlineStr">
        <is>
          <t>Derivatives</t>
        </is>
      </c>
    </row>
    <row r="16">
      <c r="A16" s="4" t="inlineStr">
        <is>
          <t>Derivative notionals</t>
        </is>
      </c>
      <c r="B16" s="6" t="n">
        <v>0</v>
      </c>
      <c r="C16" s="6" t="n">
        <v>0</v>
      </c>
    </row>
    <row r="17">
      <c r="A17" s="4" t="inlineStr">
        <is>
          <t>Hedging instruments under ASC 815 | Interest rate contract options | Purchased</t>
        </is>
      </c>
    </row>
    <row r="18">
      <c r="A18" s="3" t="inlineStr">
        <is>
          <t>Derivatives</t>
        </is>
      </c>
    </row>
    <row r="19">
      <c r="A19" s="4" t="inlineStr">
        <is>
          <t>Derivative notionals</t>
        </is>
      </c>
      <c r="B19" s="6" t="n">
        <v>0</v>
      </c>
      <c r="C19" s="6" t="n">
        <v>0</v>
      </c>
    </row>
    <row r="20">
      <c r="A20" s="4" t="inlineStr">
        <is>
          <t>Hedging instruments under ASC 815 | Foreign exchange contracts</t>
        </is>
      </c>
    </row>
    <row r="21">
      <c r="A21" s="3" t="inlineStr">
        <is>
          <t>Derivatives</t>
        </is>
      </c>
    </row>
    <row r="22">
      <c r="A22" s="4" t="inlineStr">
        <is>
          <t>Derivative notionals</t>
        </is>
      </c>
      <c r="B22" s="6" t="n">
        <v>102889</v>
      </c>
      <c r="C22" s="6" t="n">
        <v>101539</v>
      </c>
    </row>
    <row r="23">
      <c r="A23" s="4" t="inlineStr">
        <is>
          <t>Hedging instruments under ASC 815 | Foreign exchange swaps</t>
        </is>
      </c>
    </row>
    <row r="24">
      <c r="A24" s="3" t="inlineStr">
        <is>
          <t>Derivatives</t>
        </is>
      </c>
    </row>
    <row r="25">
      <c r="A25" s="4" t="inlineStr">
        <is>
          <t>Derivative notionals</t>
        </is>
      </c>
      <c r="B25" s="6" t="n">
        <v>65709</v>
      </c>
      <c r="C25" s="6" t="n">
        <v>63104</v>
      </c>
    </row>
    <row r="26">
      <c r="A26" s="4" t="inlineStr">
        <is>
          <t>Hedging instruments under ASC 815 | Foreign exchange futures, forwards and spot</t>
        </is>
      </c>
    </row>
    <row r="27">
      <c r="A27" s="3" t="inlineStr">
        <is>
          <t>Derivatives</t>
        </is>
      </c>
    </row>
    <row r="28">
      <c r="A28" s="4" t="inlineStr">
        <is>
          <t>Derivative notionals</t>
        </is>
      </c>
      <c r="B28" s="6" t="n">
        <v>37080</v>
      </c>
      <c r="C28" s="6" t="n">
        <v>38275</v>
      </c>
    </row>
    <row r="29">
      <c r="A29" s="4" t="inlineStr">
        <is>
          <t>Hedging instruments under ASC 815 | Foreign exchange contract options | Written or Sold</t>
        </is>
      </c>
    </row>
    <row r="30">
      <c r="A30" s="3" t="inlineStr">
        <is>
          <t>Derivatives</t>
        </is>
      </c>
    </row>
    <row r="31">
      <c r="A31" s="4" t="inlineStr">
        <is>
          <t>Derivative notionals</t>
        </is>
      </c>
      <c r="B31" s="6" t="n">
        <v>47</v>
      </c>
      <c r="C31" s="6" t="n">
        <v>80</v>
      </c>
    </row>
    <row r="32">
      <c r="A32" s="4" t="inlineStr">
        <is>
          <t>Hedging instruments under ASC 815 | Foreign exchange contract options | Purchased</t>
        </is>
      </c>
    </row>
    <row r="33">
      <c r="A33" s="3" t="inlineStr">
        <is>
          <t>Derivatives</t>
        </is>
      </c>
    </row>
    <row r="34">
      <c r="A34" s="4" t="inlineStr">
        <is>
          <t>Derivative notionals</t>
        </is>
      </c>
      <c r="B34" s="6" t="n">
        <v>53</v>
      </c>
      <c r="C34" s="6" t="n">
        <v>80</v>
      </c>
    </row>
    <row r="35">
      <c r="A35" s="4" t="inlineStr">
        <is>
          <t>Hedging instruments under ASC 815 | Equity contracts</t>
        </is>
      </c>
    </row>
    <row r="36">
      <c r="A36" s="3" t="inlineStr">
        <is>
          <t>Derivatives</t>
        </is>
      </c>
    </row>
    <row r="37">
      <c r="A37" s="4" t="inlineStr">
        <is>
          <t>Derivative notionals</t>
        </is>
      </c>
      <c r="B37" s="6" t="n">
        <v>0</v>
      </c>
      <c r="C37" s="6" t="n">
        <v>0</v>
      </c>
    </row>
    <row r="38">
      <c r="A38" s="4" t="inlineStr">
        <is>
          <t>Hedging instruments under ASC 815 | Equity swaps</t>
        </is>
      </c>
    </row>
    <row r="39">
      <c r="A39" s="3" t="inlineStr">
        <is>
          <t>Derivatives</t>
        </is>
      </c>
    </row>
    <row r="40">
      <c r="A40" s="4" t="inlineStr">
        <is>
          <t>Derivative notionals</t>
        </is>
      </c>
      <c r="B40" s="6" t="n">
        <v>0</v>
      </c>
      <c r="C40" s="6" t="n">
        <v>0</v>
      </c>
    </row>
    <row r="41">
      <c r="A41" s="4" t="inlineStr">
        <is>
          <t>Hedging instruments under ASC 815 | Equity futures and forwards</t>
        </is>
      </c>
    </row>
    <row r="42">
      <c r="A42" s="3" t="inlineStr">
        <is>
          <t>Derivatives</t>
        </is>
      </c>
    </row>
    <row r="43">
      <c r="A43" s="4" t="inlineStr">
        <is>
          <t>Derivative notionals</t>
        </is>
      </c>
      <c r="B43" s="6" t="n">
        <v>0</v>
      </c>
      <c r="C43" s="6" t="n">
        <v>0</v>
      </c>
    </row>
    <row r="44">
      <c r="A44" s="4" t="inlineStr">
        <is>
          <t>Hedging instruments under ASC 815 | Equity contract options | Written or Sold</t>
        </is>
      </c>
    </row>
    <row r="45">
      <c r="A45" s="3" t="inlineStr">
        <is>
          <t>Derivatives</t>
        </is>
      </c>
    </row>
    <row r="46">
      <c r="A46" s="4" t="inlineStr">
        <is>
          <t>Derivative notionals</t>
        </is>
      </c>
      <c r="B46" s="6" t="n">
        <v>0</v>
      </c>
      <c r="C46" s="6" t="n">
        <v>0</v>
      </c>
    </row>
    <row r="47">
      <c r="A47" s="4" t="inlineStr">
        <is>
          <t>Hedging instruments under ASC 815 | Equity contract options | Purchased</t>
        </is>
      </c>
    </row>
    <row r="48">
      <c r="A48" s="3" t="inlineStr">
        <is>
          <t>Derivatives</t>
        </is>
      </c>
    </row>
    <row r="49">
      <c r="A49" s="4" t="inlineStr">
        <is>
          <t>Derivative notionals</t>
        </is>
      </c>
      <c r="B49" s="6" t="n">
        <v>0</v>
      </c>
      <c r="C49" s="6" t="n">
        <v>0</v>
      </c>
    </row>
    <row r="50">
      <c r="A50" s="4" t="inlineStr">
        <is>
          <t>Hedging instruments under ASC 815 | Commodity and other contracts</t>
        </is>
      </c>
    </row>
    <row r="51">
      <c r="A51" s="3" t="inlineStr">
        <is>
          <t>Derivatives</t>
        </is>
      </c>
    </row>
    <row r="52">
      <c r="A52" s="4" t="inlineStr">
        <is>
          <t>Derivative notionals</t>
        </is>
      </c>
      <c r="B52" s="6" t="n">
        <v>924</v>
      </c>
      <c r="C52" s="6" t="n">
        <v>1195</v>
      </c>
    </row>
    <row r="53">
      <c r="A53" s="4" t="inlineStr">
        <is>
          <t>Hedging instruments under ASC 815 | Commodity and other swaps</t>
        </is>
      </c>
    </row>
    <row r="54">
      <c r="A54" s="3" t="inlineStr">
        <is>
          <t>Derivatives</t>
        </is>
      </c>
    </row>
    <row r="55">
      <c r="A55" s="4" t="inlineStr">
        <is>
          <t>Derivative notionals</t>
        </is>
      </c>
      <c r="B55" s="6" t="n">
        <v>0</v>
      </c>
      <c r="C55" s="6" t="n">
        <v>0</v>
      </c>
    </row>
    <row r="56">
      <c r="A56" s="4" t="inlineStr">
        <is>
          <t>Hedging instruments under ASC 815 | Commodity and other futures and forwards</t>
        </is>
      </c>
    </row>
    <row r="57">
      <c r="A57" s="3" t="inlineStr">
        <is>
          <t>Derivatives</t>
        </is>
      </c>
    </row>
    <row r="58">
      <c r="A58" s="4" t="inlineStr">
        <is>
          <t>Derivative notionals</t>
        </is>
      </c>
      <c r="B58" s="6" t="n">
        <v>924</v>
      </c>
      <c r="C58" s="6" t="n">
        <v>1195</v>
      </c>
    </row>
    <row r="59">
      <c r="A59" s="4" t="inlineStr">
        <is>
          <t>Hedging instruments under ASC 815 | Commodity and other contract options | Written or Sold</t>
        </is>
      </c>
    </row>
    <row r="60">
      <c r="A60" s="3" t="inlineStr">
        <is>
          <t>Derivatives</t>
        </is>
      </c>
    </row>
    <row r="61">
      <c r="A61" s="4" t="inlineStr">
        <is>
          <t>Derivative notionals</t>
        </is>
      </c>
      <c r="B61" s="6" t="n">
        <v>0</v>
      </c>
      <c r="C61" s="6" t="n">
        <v>0</v>
      </c>
    </row>
    <row r="62">
      <c r="A62" s="4" t="inlineStr">
        <is>
          <t>Hedging instruments under ASC 815 | Commodity and other contract options | Purchased</t>
        </is>
      </c>
    </row>
    <row r="63">
      <c r="A63" s="3" t="inlineStr">
        <is>
          <t>Derivatives</t>
        </is>
      </c>
    </row>
    <row r="64">
      <c r="A64" s="4" t="inlineStr">
        <is>
          <t>Derivative notionals</t>
        </is>
      </c>
      <c r="B64" s="6" t="n">
        <v>0</v>
      </c>
      <c r="C64" s="6" t="n">
        <v>0</v>
      </c>
    </row>
    <row r="65">
      <c r="A65" s="4" t="inlineStr">
        <is>
          <t>Hedging instruments under ASC 815 | Credit derivatives</t>
        </is>
      </c>
    </row>
    <row r="66">
      <c r="A66" s="3" t="inlineStr">
        <is>
          <t>Derivatives</t>
        </is>
      </c>
    </row>
    <row r="67">
      <c r="A67" s="4" t="inlineStr">
        <is>
          <t>Derivative notionals</t>
        </is>
      </c>
      <c r="B67" s="6" t="n">
        <v>0</v>
      </c>
      <c r="C67" s="6" t="n">
        <v>0</v>
      </c>
    </row>
    <row r="68">
      <c r="A68" s="4" t="inlineStr">
        <is>
          <t>Hedging instruments under ASC 815 | Credit derivatives | Written or Sold</t>
        </is>
      </c>
    </row>
    <row r="69">
      <c r="A69" s="3" t="inlineStr">
        <is>
          <t>Derivatives</t>
        </is>
      </c>
    </row>
    <row r="70">
      <c r="A70" s="4" t="inlineStr">
        <is>
          <t>Derivative notionals</t>
        </is>
      </c>
      <c r="B70" s="6" t="n">
        <v>0</v>
      </c>
      <c r="C70" s="6" t="n">
        <v>0</v>
      </c>
    </row>
    <row r="71">
      <c r="A71" s="4" t="inlineStr">
        <is>
          <t>Hedging instruments under ASC 815 | Credit derivatives | Purchased</t>
        </is>
      </c>
    </row>
    <row r="72">
      <c r="A72" s="3" t="inlineStr">
        <is>
          <t>Derivatives</t>
        </is>
      </c>
    </row>
    <row r="73">
      <c r="A73" s="4" t="inlineStr">
        <is>
          <t>Derivative notionals</t>
        </is>
      </c>
      <c r="B73" s="6" t="n">
        <v>0</v>
      </c>
      <c r="C73" s="6" t="n">
        <v>0</v>
      </c>
    </row>
    <row r="74">
      <c r="A74" s="4" t="inlineStr">
        <is>
          <t>Other derivative instruments, Trading derivatives</t>
        </is>
      </c>
    </row>
    <row r="75">
      <c r="A75" s="3" t="inlineStr">
        <is>
          <t>Derivatives</t>
        </is>
      </c>
    </row>
    <row r="76">
      <c r="A76" s="4" t="inlineStr">
        <is>
          <t>Derivative notionals</t>
        </is>
      </c>
      <c r="B76" s="6" t="n">
        <v>39808290</v>
      </c>
      <c r="C76" s="6" t="n">
        <v>39522192</v>
      </c>
    </row>
    <row r="77">
      <c r="A77" s="4" t="inlineStr">
        <is>
          <t>Other derivative instruments, Trading derivatives | Interest rate contracts</t>
        </is>
      </c>
    </row>
    <row r="78">
      <c r="A78" s="3" t="inlineStr">
        <is>
          <t>Derivatives</t>
        </is>
      </c>
    </row>
    <row r="79">
      <c r="A79" s="4" t="inlineStr">
        <is>
          <t>Derivative notionals</t>
        </is>
      </c>
      <c r="B79" s="6" t="n">
        <v>24858399</v>
      </c>
      <c r="C79" s="6" t="n">
        <v>24672211</v>
      </c>
    </row>
    <row r="80">
      <c r="A80" s="4" t="inlineStr">
        <is>
          <t>Other derivative instruments, Trading derivatives | Interest rate swaps</t>
        </is>
      </c>
    </row>
    <row r="81">
      <c r="A81" s="3" t="inlineStr">
        <is>
          <t>Derivatives</t>
        </is>
      </c>
    </row>
    <row r="82">
      <c r="A82" s="4" t="inlineStr">
        <is>
          <t>Derivative notionals</t>
        </is>
      </c>
      <c r="B82" s="6" t="n">
        <v>17724147</v>
      </c>
      <c r="C82" s="6" t="n">
        <v>17063272</v>
      </c>
    </row>
    <row r="83">
      <c r="A83" s="4" t="inlineStr">
        <is>
          <t>Other derivative instruments, Trading derivatives | Interest rate futures and forwards</t>
        </is>
      </c>
    </row>
    <row r="84">
      <c r="A84" s="3" t="inlineStr">
        <is>
          <t>Derivatives</t>
        </is>
      </c>
    </row>
    <row r="85">
      <c r="A85" s="4" t="inlineStr">
        <is>
          <t>Derivative notionals</t>
        </is>
      </c>
      <c r="B85" s="6" t="n">
        <v>4142514</v>
      </c>
      <c r="C85" s="6" t="n">
        <v>3636658</v>
      </c>
    </row>
    <row r="86">
      <c r="A86" s="4" t="inlineStr">
        <is>
          <t>Other derivative instruments, Trading derivatives | Interest rate contract options | Written or Sold</t>
        </is>
      </c>
    </row>
    <row r="87">
      <c r="A87" s="3" t="inlineStr">
        <is>
          <t>Derivatives</t>
        </is>
      </c>
    </row>
    <row r="88">
      <c r="A88" s="4" t="inlineStr">
        <is>
          <t>Derivative notionals</t>
        </is>
      </c>
      <c r="B88" s="6" t="n">
        <v>1573483</v>
      </c>
      <c r="C88" s="6" t="n">
        <v>2114511</v>
      </c>
    </row>
    <row r="89">
      <c r="A89" s="4" t="inlineStr">
        <is>
          <t>Other derivative instruments, Trading derivatives | Interest rate contract options | Purchased</t>
        </is>
      </c>
    </row>
    <row r="90">
      <c r="A90" s="3" t="inlineStr">
        <is>
          <t>Derivatives</t>
        </is>
      </c>
    </row>
    <row r="91">
      <c r="A91" s="4" t="inlineStr">
        <is>
          <t>Derivative notionals</t>
        </is>
      </c>
      <c r="B91" s="6" t="n">
        <v>1418255</v>
      </c>
      <c r="C91" s="6" t="n">
        <v>1857770</v>
      </c>
    </row>
    <row r="92">
      <c r="A92" s="4" t="inlineStr">
        <is>
          <t>Other derivative instruments, Trading derivatives | Foreign exchange contracts</t>
        </is>
      </c>
    </row>
    <row r="93">
      <c r="A93" s="3" t="inlineStr">
        <is>
          <t>Derivatives</t>
        </is>
      </c>
    </row>
    <row r="94">
      <c r="A94" s="4" t="inlineStr">
        <is>
          <t>Derivative notionals</t>
        </is>
      </c>
      <c r="B94" s="6" t="n">
        <v>12320659</v>
      </c>
      <c r="C94" s="6" t="n">
        <v>11910251</v>
      </c>
    </row>
    <row r="95">
      <c r="A95" s="4" t="inlineStr">
        <is>
          <t>Other derivative instruments, Trading derivatives | Foreign exchange swaps</t>
        </is>
      </c>
    </row>
    <row r="96">
      <c r="A96" s="3" t="inlineStr">
        <is>
          <t>Derivatives</t>
        </is>
      </c>
    </row>
    <row r="97">
      <c r="A97" s="4" t="inlineStr">
        <is>
          <t>Derivative notionals</t>
        </is>
      </c>
      <c r="B97" s="6" t="n">
        <v>6567304</v>
      </c>
      <c r="C97" s="6" t="n">
        <v>6063853</v>
      </c>
    </row>
    <row r="98">
      <c r="A98" s="4" t="inlineStr">
        <is>
          <t>Other derivative instruments, Trading derivatives | Foreign exchange futures, forwards and spot</t>
        </is>
      </c>
    </row>
    <row r="99">
      <c r="A99" s="3" t="inlineStr">
        <is>
          <t>Derivatives</t>
        </is>
      </c>
    </row>
    <row r="100">
      <c r="A100" s="4" t="inlineStr">
        <is>
          <t>Derivative notionals</t>
        </is>
      </c>
      <c r="B100" s="6" t="n">
        <v>3945391</v>
      </c>
      <c r="C100" s="6" t="n">
        <v>3979188</v>
      </c>
    </row>
    <row r="101">
      <c r="A101" s="4" t="inlineStr">
        <is>
          <t>Other derivative instruments, Trading derivatives | Foreign exchange contract options | Written or Sold</t>
        </is>
      </c>
    </row>
    <row r="102">
      <c r="A102" s="3" t="inlineStr">
        <is>
          <t>Derivatives</t>
        </is>
      </c>
    </row>
    <row r="103">
      <c r="A103" s="4" t="inlineStr">
        <is>
          <t>Derivative notionals</t>
        </is>
      </c>
      <c r="B103" s="6" t="n">
        <v>907338</v>
      </c>
      <c r="C103" s="6" t="n">
        <v>908061</v>
      </c>
    </row>
    <row r="104">
      <c r="A104" s="4" t="inlineStr">
        <is>
          <t>Other derivative instruments, Trading derivatives | Foreign exchange contract options | Purchased</t>
        </is>
      </c>
    </row>
    <row r="105">
      <c r="A105" s="3" t="inlineStr">
        <is>
          <t>Derivatives</t>
        </is>
      </c>
    </row>
    <row r="106">
      <c r="A106" s="4" t="inlineStr">
        <is>
          <t>Derivative notionals</t>
        </is>
      </c>
      <c r="B106" s="6" t="n">
        <v>900626</v>
      </c>
      <c r="C106" s="6" t="n">
        <v>959149</v>
      </c>
    </row>
    <row r="107">
      <c r="A107" s="4" t="inlineStr">
        <is>
          <t>Other derivative instruments, Trading derivatives | Equity contracts</t>
        </is>
      </c>
    </row>
    <row r="108">
      <c r="A108" s="3" t="inlineStr">
        <is>
          <t>Derivatives</t>
        </is>
      </c>
    </row>
    <row r="109">
      <c r="A109" s="4" t="inlineStr">
        <is>
          <t>Derivative notionals</t>
        </is>
      </c>
      <c r="B109" s="6" t="n">
        <v>1110328</v>
      </c>
      <c r="C109" s="6" t="n">
        <v>1247562</v>
      </c>
    </row>
    <row r="110">
      <c r="A110" s="4" t="inlineStr">
        <is>
          <t>Other derivative instruments, Trading derivatives | Equity swaps</t>
        </is>
      </c>
    </row>
    <row r="111">
      <c r="A111" s="3" t="inlineStr">
        <is>
          <t>Derivatives</t>
        </is>
      </c>
    </row>
    <row r="112">
      <c r="A112" s="4" t="inlineStr">
        <is>
          <t>Derivative notionals</t>
        </is>
      </c>
      <c r="B112" s="6" t="n">
        <v>274098</v>
      </c>
      <c r="C112" s="6" t="n">
        <v>197893</v>
      </c>
    </row>
    <row r="113">
      <c r="A113" s="4" t="inlineStr">
        <is>
          <t>Other derivative instruments, Trading derivatives | Equity futures and forwards</t>
        </is>
      </c>
    </row>
    <row r="114">
      <c r="A114" s="3" t="inlineStr">
        <is>
          <t>Derivatives</t>
        </is>
      </c>
    </row>
    <row r="115">
      <c r="A115" s="4" t="inlineStr">
        <is>
          <t>Derivative notionals</t>
        </is>
      </c>
      <c r="B115" s="6" t="n">
        <v>67025</v>
      </c>
      <c r="C115" s="6" t="n">
        <v>66705</v>
      </c>
    </row>
    <row r="116">
      <c r="A116" s="4" t="inlineStr">
        <is>
          <t>Other derivative instruments, Trading derivatives | Equity contract options | Written or Sold</t>
        </is>
      </c>
    </row>
    <row r="117">
      <c r="A117" s="3" t="inlineStr">
        <is>
          <t>Derivatives</t>
        </is>
      </c>
    </row>
    <row r="118">
      <c r="A118" s="4" t="inlineStr">
        <is>
          <t>Derivative notionals</t>
        </is>
      </c>
      <c r="B118" s="6" t="n">
        <v>441003</v>
      </c>
      <c r="C118" s="6" t="n">
        <v>560571</v>
      </c>
    </row>
    <row r="119">
      <c r="A119" s="4" t="inlineStr">
        <is>
          <t>Other derivative instruments, Trading derivatives | Equity contract options | Purchased</t>
        </is>
      </c>
    </row>
    <row r="120">
      <c r="A120" s="3" t="inlineStr">
        <is>
          <t>Derivatives</t>
        </is>
      </c>
    </row>
    <row r="121">
      <c r="A121" s="4" t="inlineStr">
        <is>
          <t>Derivative notionals</t>
        </is>
      </c>
      <c r="B121" s="6" t="n">
        <v>328202</v>
      </c>
      <c r="C121" s="6" t="n">
        <v>422393</v>
      </c>
    </row>
    <row r="122">
      <c r="A122" s="4" t="inlineStr">
        <is>
          <t>Other derivative instruments, Trading derivatives | Commodity and other contracts</t>
        </is>
      </c>
    </row>
    <row r="123">
      <c r="A123" s="3" t="inlineStr">
        <is>
          <t>Derivatives</t>
        </is>
      </c>
    </row>
    <row r="124">
      <c r="A124" s="4" t="inlineStr">
        <is>
          <t>Derivative notionals</t>
        </is>
      </c>
      <c r="B124" s="6" t="n">
        <v>362527</v>
      </c>
      <c r="C124" s="6" t="n">
        <v>384855</v>
      </c>
    </row>
    <row r="125">
      <c r="A125" s="4" t="inlineStr">
        <is>
          <t>Other derivative instruments, Trading derivatives | Commodity and other swaps</t>
        </is>
      </c>
    </row>
    <row r="126">
      <c r="A126" s="3" t="inlineStr">
        <is>
          <t>Derivatives</t>
        </is>
      </c>
    </row>
    <row r="127">
      <c r="A127" s="4" t="inlineStr">
        <is>
          <t>Derivative notionals</t>
        </is>
      </c>
      <c r="B127" s="6" t="n">
        <v>80127</v>
      </c>
      <c r="C127" s="6" t="n">
        <v>69445</v>
      </c>
    </row>
    <row r="128">
      <c r="A128" s="4" t="inlineStr">
        <is>
          <t>Other derivative instruments, Trading derivatives | Commodity and other futures and forwards</t>
        </is>
      </c>
    </row>
    <row r="129">
      <c r="A129" s="3" t="inlineStr">
        <is>
          <t>Derivatives</t>
        </is>
      </c>
    </row>
    <row r="130">
      <c r="A130" s="4" t="inlineStr">
        <is>
          <t>Derivative notionals</t>
        </is>
      </c>
      <c r="B130" s="6" t="n">
        <v>143175</v>
      </c>
      <c r="C130" s="6" t="n">
        <v>137192</v>
      </c>
    </row>
    <row r="131">
      <c r="A131" s="4" t="inlineStr">
        <is>
          <t>Other derivative instruments, Trading derivatives | Commodity and other contract options | Written or Sold</t>
        </is>
      </c>
    </row>
    <row r="132">
      <c r="A132" s="3" t="inlineStr">
        <is>
          <t>Derivatives</t>
        </is>
      </c>
    </row>
    <row r="133">
      <c r="A133" s="4" t="inlineStr">
        <is>
          <t>Derivative notionals</t>
        </is>
      </c>
      <c r="B133" s="6" t="n">
        <v>71376</v>
      </c>
      <c r="C133" s="6" t="n">
        <v>91587</v>
      </c>
    </row>
    <row r="134">
      <c r="A134" s="4" t="inlineStr">
        <is>
          <t>Other derivative instruments, Trading derivatives | Commodity and other contract options | Purchased</t>
        </is>
      </c>
    </row>
    <row r="135">
      <c r="A135" s="3" t="inlineStr">
        <is>
          <t>Derivatives</t>
        </is>
      </c>
    </row>
    <row r="136">
      <c r="A136" s="4" t="inlineStr">
        <is>
          <t>Derivative notionals</t>
        </is>
      </c>
      <c r="B136" s="6" t="n">
        <v>67849</v>
      </c>
      <c r="C136" s="6" t="n">
        <v>86631</v>
      </c>
    </row>
    <row r="137">
      <c r="A137" s="4" t="inlineStr">
        <is>
          <t>Other derivative instruments, Trading derivatives | Credit derivatives</t>
        </is>
      </c>
    </row>
    <row r="138">
      <c r="A138" s="3" t="inlineStr">
        <is>
          <t>Derivatives</t>
        </is>
      </c>
    </row>
    <row r="139">
      <c r="A139" s="4" t="inlineStr">
        <is>
          <t>Derivative notionals</t>
        </is>
      </c>
      <c r="B139" s="6" t="n">
        <v>1156377</v>
      </c>
      <c r="C139" s="6" t="n">
        <v>1307313</v>
      </c>
    </row>
    <row r="140">
      <c r="A140" s="4" t="inlineStr">
        <is>
          <t>Other derivative instruments, Trading derivatives | Credit derivatives | Written or Sold</t>
        </is>
      </c>
    </row>
    <row r="141">
      <c r="A141" s="3" t="inlineStr">
        <is>
          <t>Derivatives</t>
        </is>
      </c>
    </row>
    <row r="142">
      <c r="A142" s="4" t="inlineStr">
        <is>
          <t>Derivative notionals</t>
        </is>
      </c>
      <c r="B142" s="6" t="n">
        <v>543607</v>
      </c>
      <c r="C142" s="6" t="n">
        <v>603387</v>
      </c>
    </row>
    <row r="143">
      <c r="A143" s="4" t="inlineStr">
        <is>
          <t>Other derivative instruments, Trading derivatives | Credit derivatives | Purchased</t>
        </is>
      </c>
    </row>
    <row r="144">
      <c r="A144" s="3" t="inlineStr">
        <is>
          <t>Derivatives</t>
        </is>
      </c>
    </row>
    <row r="145">
      <c r="A145" s="4" t="inlineStr">
        <is>
          <t>Derivative notionals</t>
        </is>
      </c>
      <c r="B145" s="6" t="n">
        <v>612770</v>
      </c>
      <c r="C145" s="6" t="n">
        <v>703926</v>
      </c>
    </row>
    <row r="146">
      <c r="A146" s="4" t="inlineStr">
        <is>
          <t>Rule Changes Adopted by Clearing Organizations</t>
        </is>
      </c>
    </row>
    <row r="147">
      <c r="A147" s="3" t="inlineStr">
        <is>
          <t>Derivatives</t>
        </is>
      </c>
    </row>
    <row r="148">
      <c r="A148" s="4" t="inlineStr">
        <is>
          <t>Reduction in derivative assets</t>
        </is>
      </c>
      <c r="B148" s="6" t="n">
        <v>280000</v>
      </c>
      <c r="C148" s="6" t="n">
        <v>180000</v>
      </c>
    </row>
    <row r="149">
      <c r="A149" s="4" t="inlineStr">
        <is>
          <t>Reduction in derivative liabilities</t>
        </is>
      </c>
      <c r="B149" s="7" t="n">
        <v>280000</v>
      </c>
      <c r="C149" s="7" t="n">
        <v>1800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Mark-to-Market (MTM) Receivables/Payables (Details) - USD ($) $ in Millions</t>
        </is>
      </c>
      <c r="B1" s="2" t="inlineStr">
        <is>
          <t>Dec. 31, 2020</t>
        </is>
      </c>
      <c r="C1" s="2" t="inlineStr">
        <is>
          <t>Dec. 31, 2019</t>
        </is>
      </c>
    </row>
    <row r="2">
      <c r="A2" s="3" t="inlineStr">
        <is>
          <t>Derivative Mark-to-Market (MTM) Receivables/Payables</t>
        </is>
      </c>
    </row>
    <row r="3">
      <c r="A3" s="4" t="inlineStr">
        <is>
          <t>Netting of cash collateral received</t>
        </is>
      </c>
      <c r="B3" s="7" t="n">
        <v>-63915</v>
      </c>
      <c r="C3" s="7" t="n">
        <v>-44353</v>
      </c>
    </row>
    <row r="4">
      <c r="A4" s="4" t="inlineStr">
        <is>
          <t>Netting of cash collateral paid</t>
        </is>
      </c>
      <c r="B4" s="6" t="n">
        <v>-45628</v>
      </c>
      <c r="C4" s="6" t="n">
        <v>-38919</v>
      </c>
    </row>
    <row r="5">
      <c r="A5" s="4" t="inlineStr">
        <is>
          <t>Trading accounts assets</t>
        </is>
      </c>
    </row>
    <row r="6">
      <c r="A6" s="3" t="inlineStr">
        <is>
          <t>Derivative Mark-to-Market (MTM) Receivables/Payables</t>
        </is>
      </c>
    </row>
    <row r="7">
      <c r="A7" s="4" t="inlineStr">
        <is>
          <t>Derivative receivables</t>
        </is>
      </c>
      <c r="B7" s="6" t="n">
        <v>472977</v>
      </c>
      <c r="C7" s="6" t="n">
        <v>358330</v>
      </c>
    </row>
    <row r="8">
      <c r="A8" s="4" t="inlineStr">
        <is>
          <t>Cash collateral paid, net of amount used to offset derivative liabilities</t>
        </is>
      </c>
      <c r="B8" s="6" t="n">
        <v>32778</v>
      </c>
      <c r="C8" s="6" t="n">
        <v>17926</v>
      </c>
    </row>
    <row r="9">
      <c r="A9" s="4" t="inlineStr">
        <is>
          <t>Less: Netting agreements to assets</t>
        </is>
      </c>
      <c r="B9" s="6" t="n">
        <v>-364879</v>
      </c>
      <c r="C9" s="6" t="n">
        <v>-274970</v>
      </c>
    </row>
    <row r="10">
      <c r="A10" s="4" t="inlineStr">
        <is>
          <t>Netting of cash collateral received</t>
        </is>
      </c>
      <c r="B10" s="6" t="n">
        <v>-63915</v>
      </c>
      <c r="C10" s="6" t="n">
        <v>-44353</v>
      </c>
    </row>
    <row r="11">
      <c r="A11" s="4" t="inlineStr">
        <is>
          <t>Net receivables included on consolidated balance sheet</t>
        </is>
      </c>
      <c r="B11" s="6" t="n">
        <v>76961</v>
      </c>
      <c r="C11" s="6" t="n">
        <v>56933</v>
      </c>
    </row>
    <row r="12">
      <c r="A12" s="4" t="inlineStr">
        <is>
          <t>Cash collateral received</t>
        </is>
      </c>
      <c r="B12" s="6" t="n">
        <v>-1567</v>
      </c>
      <c r="C12" s="6" t="n">
        <v>-861</v>
      </c>
    </row>
    <row r="13">
      <c r="A13" s="4" t="inlineStr">
        <is>
          <t>Non-cash collateral received</t>
        </is>
      </c>
      <c r="B13" s="6" t="n">
        <v>-7408</v>
      </c>
      <c r="C13" s="6" t="n">
        <v>-13143</v>
      </c>
    </row>
    <row r="14">
      <c r="A14" s="4" t="inlineStr">
        <is>
          <t>Total net receivables</t>
        </is>
      </c>
      <c r="B14" s="6" t="n">
        <v>67986</v>
      </c>
      <c r="C14" s="6" t="n">
        <v>42929</v>
      </c>
    </row>
    <row r="15">
      <c r="A15" s="4" t="inlineStr">
        <is>
          <t>Cash collateral paid, gross</t>
        </is>
      </c>
      <c r="B15" s="6" t="n">
        <v>78406</v>
      </c>
      <c r="C15" s="6" t="n">
        <v>56845</v>
      </c>
    </row>
    <row r="16">
      <c r="A16" s="4" t="inlineStr">
        <is>
          <t>Does not meet applicable offsetting guidance, assets</t>
        </is>
      </c>
      <c r="B16" s="6" t="n">
        <v>6000</v>
      </c>
      <c r="C16" s="6" t="n">
        <v>7000</v>
      </c>
    </row>
    <row r="17">
      <c r="A17" s="4" t="inlineStr">
        <is>
          <t>Trading accounts assets | Over-the-counter</t>
        </is>
      </c>
    </row>
    <row r="18">
      <c r="A18" s="3" t="inlineStr">
        <is>
          <t>Derivative Mark-to-Market (MTM) Receivables/Payables</t>
        </is>
      </c>
    </row>
    <row r="19">
      <c r="A19" s="4" t="inlineStr">
        <is>
          <t>Less: Netting agreements to assets</t>
        </is>
      </c>
      <c r="B19" s="6" t="n">
        <v>-336000</v>
      </c>
      <c r="C19" s="6" t="n">
        <v>-262000</v>
      </c>
    </row>
    <row r="20">
      <c r="A20" s="4" t="inlineStr">
        <is>
          <t>Less: Netting agreements to liabilities</t>
        </is>
      </c>
      <c r="C20" s="6" t="n">
        <v>-262000</v>
      </c>
    </row>
    <row r="21">
      <c r="A21" s="4" t="inlineStr">
        <is>
          <t>Trading accounts assets | Cleared</t>
        </is>
      </c>
    </row>
    <row r="22">
      <c r="A22" s="3" t="inlineStr">
        <is>
          <t>Derivative Mark-to-Market (MTM) Receivables/Payables</t>
        </is>
      </c>
    </row>
    <row r="23">
      <c r="A23" s="4" t="inlineStr">
        <is>
          <t>Less: Netting agreements to assets</t>
        </is>
      </c>
      <c r="B23" s="6" t="n">
        <v>-9000</v>
      </c>
      <c r="C23" s="6" t="n">
        <v>-6000</v>
      </c>
    </row>
    <row r="24">
      <c r="A24" s="4" t="inlineStr">
        <is>
          <t>Less: Netting agreements to liabilities</t>
        </is>
      </c>
      <c r="C24" s="6" t="n">
        <v>-6000</v>
      </c>
    </row>
    <row r="25">
      <c r="A25" s="4" t="inlineStr">
        <is>
          <t>Trading accounts assets | Exchange traded</t>
        </is>
      </c>
    </row>
    <row r="26">
      <c r="A26" s="3" t="inlineStr">
        <is>
          <t>Derivative Mark-to-Market (MTM) Receivables/Payables</t>
        </is>
      </c>
    </row>
    <row r="27">
      <c r="A27" s="4" t="inlineStr">
        <is>
          <t>Less: Netting agreements to assets</t>
        </is>
      </c>
      <c r="B27" s="6" t="n">
        <v>-20000</v>
      </c>
      <c r="C27" s="6" t="n">
        <v>-7000</v>
      </c>
    </row>
    <row r="28">
      <c r="A28" s="4" t="inlineStr">
        <is>
          <t>Less: Netting agreements to liabilities</t>
        </is>
      </c>
      <c r="C28" s="6" t="n">
        <v>-7000</v>
      </c>
    </row>
    <row r="29">
      <c r="A29" s="4" t="inlineStr">
        <is>
          <t>Trading accounts liabilities</t>
        </is>
      </c>
    </row>
    <row r="30">
      <c r="A30" s="3" t="inlineStr">
        <is>
          <t>Derivative Mark-to-Market (MTM) Receivables/Payables</t>
        </is>
      </c>
    </row>
    <row r="31">
      <c r="A31" s="4" t="inlineStr">
        <is>
          <t>Derivative payables</t>
        </is>
      </c>
      <c r="B31" s="6" t="n">
        <v>470268</v>
      </c>
      <c r="C31" s="6" t="n">
        <v>346926</v>
      </c>
    </row>
    <row r="32">
      <c r="A32" s="4" t="inlineStr">
        <is>
          <t>Cash collateral received, net of amount used to offset derivative assets</t>
        </is>
      </c>
      <c r="B32" s="6" t="n">
        <v>8196</v>
      </c>
      <c r="C32" s="6" t="n">
        <v>14391</v>
      </c>
    </row>
    <row r="33">
      <c r="A33" s="4" t="inlineStr">
        <is>
          <t>Less: Netting agreements to liabilities</t>
        </is>
      </c>
      <c r="B33" s="6" t="n">
        <v>-364879</v>
      </c>
      <c r="C33" s="6" t="n">
        <v>-274970</v>
      </c>
    </row>
    <row r="34">
      <c r="A34" s="4" t="inlineStr">
        <is>
          <t>Netting of cash collateral paid</t>
        </is>
      </c>
      <c r="B34" s="6" t="n">
        <v>-45628</v>
      </c>
      <c r="C34" s="6" t="n">
        <v>-38919</v>
      </c>
    </row>
    <row r="35">
      <c r="A35" s="4" t="inlineStr">
        <is>
          <t>Total derivative liabilities</t>
        </is>
      </c>
      <c r="B35" s="6" t="n">
        <v>67957</v>
      </c>
      <c r="C35" s="6" t="n">
        <v>47428</v>
      </c>
    </row>
    <row r="36">
      <c r="A36" s="4" t="inlineStr">
        <is>
          <t>Cash collateral paid</t>
        </is>
      </c>
      <c r="B36" s="6" t="n">
        <v>-473</v>
      </c>
      <c r="C36" s="6" t="n">
        <v>-128</v>
      </c>
    </row>
    <row r="37">
      <c r="A37" s="4" t="inlineStr">
        <is>
          <t>Non-cash collateral paid</t>
        </is>
      </c>
      <c r="B37" s="6" t="n">
        <v>-13087</v>
      </c>
      <c r="C37" s="6" t="n">
        <v>-7308</v>
      </c>
    </row>
    <row r="38">
      <c r="A38" s="4" t="inlineStr">
        <is>
          <t>Total net payables</t>
        </is>
      </c>
      <c r="B38" s="6" t="n">
        <v>54397</v>
      </c>
      <c r="C38" s="6" t="n">
        <v>39992</v>
      </c>
    </row>
    <row r="39">
      <c r="A39" s="4" t="inlineStr">
        <is>
          <t>Cash collateral received, gross</t>
        </is>
      </c>
      <c r="B39" s="6" t="n">
        <v>72111</v>
      </c>
      <c r="C39" s="6" t="n">
        <v>58744</v>
      </c>
    </row>
    <row r="40">
      <c r="A40" s="4" t="inlineStr">
        <is>
          <t>Does not meet applicable offsetting guidance, liabilities</t>
        </is>
      </c>
      <c r="B40" s="6" t="n">
        <v>8000</v>
      </c>
      <c r="C40" s="6" t="n">
        <v>6000</v>
      </c>
    </row>
    <row r="41">
      <c r="A41" s="4" t="inlineStr">
        <is>
          <t>Trading accounts liabilities | Over-the-counter</t>
        </is>
      </c>
    </row>
    <row r="42">
      <c r="A42" s="3" t="inlineStr">
        <is>
          <t>Derivative Mark-to-Market (MTM) Receivables/Payables</t>
        </is>
      </c>
    </row>
    <row r="43">
      <c r="A43" s="4" t="inlineStr">
        <is>
          <t>Less: Netting agreements to liabilities</t>
        </is>
      </c>
      <c r="B43" s="6" t="n">
        <v>-336000</v>
      </c>
    </row>
    <row r="44">
      <c r="A44" s="4" t="inlineStr">
        <is>
          <t>Trading accounts liabilities | Cleared</t>
        </is>
      </c>
    </row>
    <row r="45">
      <c r="A45" s="3" t="inlineStr">
        <is>
          <t>Derivative Mark-to-Market (MTM) Receivables/Payables</t>
        </is>
      </c>
    </row>
    <row r="46">
      <c r="A46" s="4" t="inlineStr">
        <is>
          <t>Less: Netting agreements to liabilities</t>
        </is>
      </c>
      <c r="B46" s="6" t="n">
        <v>-9000</v>
      </c>
    </row>
    <row r="47">
      <c r="A47" s="4" t="inlineStr">
        <is>
          <t>Trading accounts liabilities | Exchange traded</t>
        </is>
      </c>
    </row>
    <row r="48">
      <c r="A48" s="3" t="inlineStr">
        <is>
          <t>Derivative Mark-to-Market (MTM) Receivables/Payables</t>
        </is>
      </c>
    </row>
    <row r="49">
      <c r="A49" s="4" t="inlineStr">
        <is>
          <t>Less: Netting agreements to liabilities</t>
        </is>
      </c>
      <c r="B49" s="6" t="n">
        <v>-20000</v>
      </c>
    </row>
    <row r="50">
      <c r="A50" s="4" t="inlineStr">
        <is>
          <t>Derivatives instruments designated as ASC 815 hedges | Trading accounts assets</t>
        </is>
      </c>
    </row>
    <row r="51">
      <c r="A51" s="3" t="inlineStr">
        <is>
          <t>Derivative Mark-to-Market (MTM) Receivables/Payables</t>
        </is>
      </c>
    </row>
    <row r="52">
      <c r="A52" s="4" t="inlineStr">
        <is>
          <t>Derivative receivables</t>
        </is>
      </c>
      <c r="B52" s="6" t="n">
        <v>3892</v>
      </c>
      <c r="C52" s="6" t="n">
        <v>3027</v>
      </c>
    </row>
    <row r="53">
      <c r="A53" s="4" t="inlineStr">
        <is>
          <t>Derivatives instruments designated as ASC 815 hedges | Trading accounts liabilities</t>
        </is>
      </c>
    </row>
    <row r="54">
      <c r="A54" s="3" t="inlineStr">
        <is>
          <t>Derivative Mark-to-Market (MTM) Receivables/Payables</t>
        </is>
      </c>
    </row>
    <row r="55">
      <c r="A55" s="4" t="inlineStr">
        <is>
          <t>Derivative payables</t>
        </is>
      </c>
      <c r="B55" s="6" t="n">
        <v>2522</v>
      </c>
      <c r="C55" s="6" t="n">
        <v>1164</v>
      </c>
    </row>
    <row r="56">
      <c r="A56" s="4" t="inlineStr">
        <is>
          <t>Derivatives instruments designated as ASC 815 hedges | Interest rate contracts | Trading accounts assets</t>
        </is>
      </c>
    </row>
    <row r="57">
      <c r="A57" s="3" t="inlineStr">
        <is>
          <t>Derivative Mark-to-Market (MTM) Receivables/Payables</t>
        </is>
      </c>
    </row>
    <row r="58">
      <c r="A58" s="4" t="inlineStr">
        <is>
          <t>Derivative receivables</t>
        </is>
      </c>
      <c r="B58" s="6" t="n">
        <v>1855</v>
      </c>
      <c r="C58" s="6" t="n">
        <v>1723</v>
      </c>
    </row>
    <row r="59">
      <c r="A59" s="4" t="inlineStr">
        <is>
          <t>Derivatives instruments designated as ASC 815 hedges | Interest rate contracts | Trading accounts assets | Over-the-counter</t>
        </is>
      </c>
    </row>
    <row r="60">
      <c r="A60" s="3" t="inlineStr">
        <is>
          <t>Derivative Mark-to-Market (MTM) Receivables/Payables</t>
        </is>
      </c>
    </row>
    <row r="61">
      <c r="A61" s="4" t="inlineStr">
        <is>
          <t>Derivative receivables</t>
        </is>
      </c>
      <c r="B61" s="6" t="n">
        <v>1781</v>
      </c>
      <c r="C61" s="6" t="n">
        <v>1682</v>
      </c>
    </row>
    <row r="62">
      <c r="A62" s="4" t="inlineStr">
        <is>
          <t>Derivatives instruments designated as ASC 815 hedges | Interest rate contracts | Trading accounts assets | Cleared</t>
        </is>
      </c>
    </row>
    <row r="63">
      <c r="A63" s="3" t="inlineStr">
        <is>
          <t>Derivative Mark-to-Market (MTM) Receivables/Payables</t>
        </is>
      </c>
    </row>
    <row r="64">
      <c r="A64" s="4" t="inlineStr">
        <is>
          <t>Derivative receivables</t>
        </is>
      </c>
      <c r="B64" s="6" t="n">
        <v>74</v>
      </c>
      <c r="C64" s="6" t="n">
        <v>41</v>
      </c>
    </row>
    <row r="65">
      <c r="A65" s="4" t="inlineStr">
        <is>
          <t>Derivatives instruments designated as ASC 815 hedges | Interest rate contracts | Trading accounts liabilities</t>
        </is>
      </c>
    </row>
    <row r="66">
      <c r="A66" s="3" t="inlineStr">
        <is>
          <t>Derivative Mark-to-Market (MTM) Receivables/Payables</t>
        </is>
      </c>
    </row>
    <row r="67">
      <c r="A67" s="4" t="inlineStr">
        <is>
          <t>Derivative payables</t>
        </is>
      </c>
      <c r="B67" s="6" t="n">
        <v>480</v>
      </c>
      <c r="C67" s="6" t="n">
        <v>254</v>
      </c>
    </row>
    <row r="68">
      <c r="A68" s="4" t="inlineStr">
        <is>
          <t>Derivatives instruments designated as ASC 815 hedges | Interest rate contracts | Trading accounts liabilities | Over-the-counter</t>
        </is>
      </c>
    </row>
    <row r="69">
      <c r="A69" s="3" t="inlineStr">
        <is>
          <t>Derivative Mark-to-Market (MTM) Receivables/Payables</t>
        </is>
      </c>
    </row>
    <row r="70">
      <c r="A70" s="4" t="inlineStr">
        <is>
          <t>Derivative payables</t>
        </is>
      </c>
      <c r="B70" s="6" t="n">
        <v>161</v>
      </c>
      <c r="C70" s="6" t="n">
        <v>143</v>
      </c>
    </row>
    <row r="71">
      <c r="A71" s="4" t="inlineStr">
        <is>
          <t>Derivatives instruments designated as ASC 815 hedges | Interest rate contracts | Trading accounts liabilities | Cleared</t>
        </is>
      </c>
    </row>
    <row r="72">
      <c r="A72" s="3" t="inlineStr">
        <is>
          <t>Derivative Mark-to-Market (MTM) Receivables/Payables</t>
        </is>
      </c>
    </row>
    <row r="73">
      <c r="A73" s="4" t="inlineStr">
        <is>
          <t>Derivative payables</t>
        </is>
      </c>
      <c r="B73" s="6" t="n">
        <v>319</v>
      </c>
      <c r="C73" s="6" t="n">
        <v>111</v>
      </c>
    </row>
    <row r="74">
      <c r="A74" s="4" t="inlineStr">
        <is>
          <t>Derivatives instruments designated as ASC 815 hedges | Foreign exchange contracts | Trading accounts assets</t>
        </is>
      </c>
    </row>
    <row r="75">
      <c r="A75" s="3" t="inlineStr">
        <is>
          <t>Derivative Mark-to-Market (MTM) Receivables/Payables</t>
        </is>
      </c>
    </row>
    <row r="76">
      <c r="A76" s="4" t="inlineStr">
        <is>
          <t>Derivative receivables</t>
        </is>
      </c>
      <c r="B76" s="6" t="n">
        <v>2037</v>
      </c>
      <c r="C76" s="6" t="n">
        <v>1304</v>
      </c>
    </row>
    <row r="77">
      <c r="A77" s="4" t="inlineStr">
        <is>
          <t>Derivatives instruments designated as ASC 815 hedges | Foreign exchange contracts | Trading accounts assets | Over-the-counter</t>
        </is>
      </c>
    </row>
    <row r="78">
      <c r="A78" s="3" t="inlineStr">
        <is>
          <t>Derivative Mark-to-Market (MTM) Receivables/Payables</t>
        </is>
      </c>
    </row>
    <row r="79">
      <c r="A79" s="4" t="inlineStr">
        <is>
          <t>Derivative receivables</t>
        </is>
      </c>
      <c r="B79" s="6" t="n">
        <v>2037</v>
      </c>
      <c r="C79" s="6" t="n">
        <v>1304</v>
      </c>
    </row>
    <row r="80">
      <c r="A80" s="4" t="inlineStr">
        <is>
          <t>Derivatives instruments designated as ASC 815 hedges | Foreign exchange contracts | Trading accounts liabilities</t>
        </is>
      </c>
    </row>
    <row r="81">
      <c r="A81" s="3" t="inlineStr">
        <is>
          <t>Derivative Mark-to-Market (MTM) Receivables/Payables</t>
        </is>
      </c>
    </row>
    <row r="82">
      <c r="A82" s="4" t="inlineStr">
        <is>
          <t>Derivative payables</t>
        </is>
      </c>
      <c r="B82" s="6" t="n">
        <v>2042</v>
      </c>
      <c r="C82" s="6" t="n">
        <v>910</v>
      </c>
    </row>
    <row r="83">
      <c r="A83" s="4" t="inlineStr">
        <is>
          <t>Derivatives instruments designated as ASC 815 hedges | Foreign exchange contracts | Trading accounts liabilities | Over-the-counter</t>
        </is>
      </c>
    </row>
    <row r="84">
      <c r="A84" s="3" t="inlineStr">
        <is>
          <t>Derivative Mark-to-Market (MTM) Receivables/Payables</t>
        </is>
      </c>
    </row>
    <row r="85">
      <c r="A85" s="4" t="inlineStr">
        <is>
          <t>Derivative payables</t>
        </is>
      </c>
      <c r="B85" s="6" t="n">
        <v>2042</v>
      </c>
      <c r="C85" s="6" t="n">
        <v>908</v>
      </c>
    </row>
    <row r="86">
      <c r="A86" s="4" t="inlineStr">
        <is>
          <t>Derivatives instruments designated as ASC 815 hedges | Foreign exchange contracts | Trading accounts liabilities | Cleared</t>
        </is>
      </c>
    </row>
    <row r="87">
      <c r="A87" s="3" t="inlineStr">
        <is>
          <t>Derivative Mark-to-Market (MTM) Receivables/Payables</t>
        </is>
      </c>
    </row>
    <row r="88">
      <c r="A88" s="4" t="inlineStr">
        <is>
          <t>Derivative receivables</t>
        </is>
      </c>
      <c r="C88" s="6" t="n">
        <v>0</v>
      </c>
    </row>
    <row r="89">
      <c r="A89" s="4" t="inlineStr">
        <is>
          <t>Derivative payables</t>
        </is>
      </c>
      <c r="C89" s="6" t="n">
        <v>2</v>
      </c>
    </row>
    <row r="90">
      <c r="A90" s="4" t="inlineStr">
        <is>
          <t>Derivatives not designated in a qualifying hedging relationship | Trading accounts assets</t>
        </is>
      </c>
    </row>
    <row r="91">
      <c r="A91" s="3" t="inlineStr">
        <is>
          <t>Derivative Mark-to-Market (MTM) Receivables/Payables</t>
        </is>
      </c>
    </row>
    <row r="92">
      <c r="A92" s="4" t="inlineStr">
        <is>
          <t>Derivative receivables</t>
        </is>
      </c>
      <c r="B92" s="6" t="n">
        <v>469085</v>
      </c>
      <c r="C92" s="6" t="n">
        <v>355303</v>
      </c>
    </row>
    <row r="93">
      <c r="A93" s="4" t="inlineStr">
        <is>
          <t>Derivatives not designated in a qualifying hedging relationship | Trading accounts liabilities</t>
        </is>
      </c>
    </row>
    <row r="94">
      <c r="A94" s="3" t="inlineStr">
        <is>
          <t>Derivative Mark-to-Market (MTM) Receivables/Payables</t>
        </is>
      </c>
    </row>
    <row r="95">
      <c r="A95" s="4" t="inlineStr">
        <is>
          <t>Derivative payables</t>
        </is>
      </c>
      <c r="B95" s="6" t="n">
        <v>467746</v>
      </c>
      <c r="C95" s="6" t="n">
        <v>345762</v>
      </c>
    </row>
    <row r="96">
      <c r="A96" s="4" t="inlineStr">
        <is>
          <t>Derivatives not designated in a qualifying hedging relationship | Interest rate contracts | Trading accounts assets</t>
        </is>
      </c>
    </row>
    <row r="97">
      <c r="A97" s="3" t="inlineStr">
        <is>
          <t>Derivative Mark-to-Market (MTM) Receivables/Payables</t>
        </is>
      </c>
    </row>
    <row r="98">
      <c r="A98" s="4" t="inlineStr">
        <is>
          <t>Derivative receivables</t>
        </is>
      </c>
      <c r="B98" s="6" t="n">
        <v>239606</v>
      </c>
      <c r="C98" s="6" t="n">
        <v>195945</v>
      </c>
    </row>
    <row r="99">
      <c r="A99" s="4" t="inlineStr">
        <is>
          <t>Derivatives not designated in a qualifying hedging relationship | Interest rate contracts | Trading accounts assets | Over-the-counter</t>
        </is>
      </c>
    </row>
    <row r="100">
      <c r="A100" s="3" t="inlineStr">
        <is>
          <t>Derivative Mark-to-Market (MTM) Receivables/Payables</t>
        </is>
      </c>
    </row>
    <row r="101">
      <c r="A101" s="4" t="inlineStr">
        <is>
          <t>Derivative receivables</t>
        </is>
      </c>
      <c r="B101" s="6" t="n">
        <v>228519</v>
      </c>
      <c r="C101" s="6" t="n">
        <v>189892</v>
      </c>
    </row>
    <row r="102">
      <c r="A102" s="4" t="inlineStr">
        <is>
          <t>Derivatives not designated in a qualifying hedging relationship | Interest rate contracts | Trading accounts assets | Cleared</t>
        </is>
      </c>
    </row>
    <row r="103">
      <c r="A103" s="3" t="inlineStr">
        <is>
          <t>Derivative Mark-to-Market (MTM) Receivables/Payables</t>
        </is>
      </c>
    </row>
    <row r="104">
      <c r="A104" s="4" t="inlineStr">
        <is>
          <t>Derivative receivables</t>
        </is>
      </c>
      <c r="B104" s="6" t="n">
        <v>11041</v>
      </c>
      <c r="C104" s="6" t="n">
        <v>5896</v>
      </c>
    </row>
    <row r="105">
      <c r="A105" s="4" t="inlineStr">
        <is>
          <t>Derivatives not designated in a qualifying hedging relationship | Interest rate contracts | Trading accounts assets | Exchange traded</t>
        </is>
      </c>
    </row>
    <row r="106">
      <c r="A106" s="3" t="inlineStr">
        <is>
          <t>Derivative Mark-to-Market (MTM) Receivables/Payables</t>
        </is>
      </c>
    </row>
    <row r="107">
      <c r="A107" s="4" t="inlineStr">
        <is>
          <t>Derivative receivables</t>
        </is>
      </c>
      <c r="B107" s="6" t="n">
        <v>46</v>
      </c>
      <c r="C107" s="6" t="n">
        <v>157</v>
      </c>
    </row>
    <row r="108">
      <c r="A108" s="4" t="inlineStr">
        <is>
          <t>Derivatives not designated in a qualifying hedging relationship | Interest rate contracts | Trading accounts liabilities</t>
        </is>
      </c>
    </row>
    <row r="109">
      <c r="A109" s="3" t="inlineStr">
        <is>
          <t>Derivative Mark-to-Market (MTM) Receivables/Payables</t>
        </is>
      </c>
    </row>
    <row r="110">
      <c r="A110" s="4" t="inlineStr">
        <is>
          <t>Derivative payables</t>
        </is>
      </c>
      <c r="B110" s="6" t="n">
        <v>221931</v>
      </c>
      <c r="C110" s="6" t="n">
        <v>177401</v>
      </c>
    </row>
    <row r="111">
      <c r="A111" s="4" t="inlineStr">
        <is>
          <t>Derivatives not designated in a qualifying hedging relationship | Interest rate contracts | Trading accounts liabilities | Over-the-counter</t>
        </is>
      </c>
    </row>
    <row r="112">
      <c r="A112" s="3" t="inlineStr">
        <is>
          <t>Derivative Mark-to-Market (MTM) Receivables/Payables</t>
        </is>
      </c>
    </row>
    <row r="113">
      <c r="A113" s="4" t="inlineStr">
        <is>
          <t>Derivative payables</t>
        </is>
      </c>
      <c r="B113" s="6" t="n">
        <v>209330</v>
      </c>
      <c r="C113" s="6" t="n">
        <v>169749</v>
      </c>
    </row>
    <row r="114">
      <c r="A114" s="4" t="inlineStr">
        <is>
          <t>Derivatives not designated in a qualifying hedging relationship | Interest rate contracts | Trading accounts liabilities | Cleared</t>
        </is>
      </c>
    </row>
    <row r="115">
      <c r="A115" s="3" t="inlineStr">
        <is>
          <t>Derivative Mark-to-Market (MTM) Receivables/Payables</t>
        </is>
      </c>
    </row>
    <row r="116">
      <c r="A116" s="4" t="inlineStr">
        <is>
          <t>Derivative payables</t>
        </is>
      </c>
      <c r="B116" s="6" t="n">
        <v>12563</v>
      </c>
      <c r="C116" s="6" t="n">
        <v>7472</v>
      </c>
    </row>
    <row r="117">
      <c r="A117" s="4" t="inlineStr">
        <is>
          <t>Derivatives not designated in a qualifying hedging relationship | Interest rate contracts | Trading accounts liabilities | Exchange traded</t>
        </is>
      </c>
    </row>
    <row r="118">
      <c r="A118" s="3" t="inlineStr">
        <is>
          <t>Derivative Mark-to-Market (MTM) Receivables/Payables</t>
        </is>
      </c>
    </row>
    <row r="119">
      <c r="A119" s="4" t="inlineStr">
        <is>
          <t>Derivative payables</t>
        </is>
      </c>
      <c r="B119" s="6" t="n">
        <v>38</v>
      </c>
      <c r="C119" s="6" t="n">
        <v>180</v>
      </c>
    </row>
    <row r="120">
      <c r="A120" s="4" t="inlineStr">
        <is>
          <t>Derivatives not designated in a qualifying hedging relationship | Foreign exchange contracts | Trading accounts assets</t>
        </is>
      </c>
    </row>
    <row r="121">
      <c r="A121" s="3" t="inlineStr">
        <is>
          <t>Derivative Mark-to-Market (MTM) Receivables/Payables</t>
        </is>
      </c>
    </row>
    <row r="122">
      <c r="A122" s="4" t="inlineStr">
        <is>
          <t>Derivative receivables</t>
        </is>
      </c>
      <c r="B122" s="6" t="n">
        <v>154633</v>
      </c>
      <c r="C122" s="6" t="n">
        <v>106266</v>
      </c>
    </row>
    <row r="123">
      <c r="A123" s="4" t="inlineStr">
        <is>
          <t>Derivatives not designated in a qualifying hedging relationship | Foreign exchange contracts | Trading accounts assets | Over-the-counter</t>
        </is>
      </c>
    </row>
    <row r="124">
      <c r="A124" s="3" t="inlineStr">
        <is>
          <t>Derivative Mark-to-Market (MTM) Receivables/Payables</t>
        </is>
      </c>
    </row>
    <row r="125">
      <c r="A125" s="4" t="inlineStr">
        <is>
          <t>Derivative receivables</t>
        </is>
      </c>
      <c r="B125" s="6" t="n">
        <v>153791</v>
      </c>
      <c r="C125" s="6" t="n">
        <v>105401</v>
      </c>
    </row>
    <row r="126">
      <c r="A126" s="4" t="inlineStr">
        <is>
          <t>Derivatives not designated in a qualifying hedging relationship | Foreign exchange contracts | Trading accounts assets | Cleared</t>
        </is>
      </c>
    </row>
    <row r="127">
      <c r="A127" s="3" t="inlineStr">
        <is>
          <t>Derivative Mark-to-Market (MTM) Receivables/Payables</t>
        </is>
      </c>
    </row>
    <row r="128">
      <c r="A128" s="4" t="inlineStr">
        <is>
          <t>Derivative receivables</t>
        </is>
      </c>
      <c r="B128" s="6" t="n">
        <v>842</v>
      </c>
      <c r="C128" s="6" t="n">
        <v>862</v>
      </c>
    </row>
    <row r="129">
      <c r="A129" s="4" t="inlineStr">
        <is>
          <t>Derivatives not designated in a qualifying hedging relationship | Foreign exchange contracts | Trading accounts assets | Exchange traded</t>
        </is>
      </c>
    </row>
    <row r="130">
      <c r="A130" s="3" t="inlineStr">
        <is>
          <t>Derivative Mark-to-Market (MTM) Receivables/Payables</t>
        </is>
      </c>
    </row>
    <row r="131">
      <c r="A131" s="4" t="inlineStr">
        <is>
          <t>Derivative receivables</t>
        </is>
      </c>
      <c r="B131" s="6" t="n">
        <v>0</v>
      </c>
      <c r="C131" s="6" t="n">
        <v>3</v>
      </c>
    </row>
    <row r="132">
      <c r="A132" s="4" t="inlineStr">
        <is>
          <t>Derivatives not designated in a qualifying hedging relationship | Foreign exchange contracts | Trading accounts liabilities</t>
        </is>
      </c>
    </row>
    <row r="133">
      <c r="A133" s="3" t="inlineStr">
        <is>
          <t>Derivative Mark-to-Market (MTM) Receivables/Payables</t>
        </is>
      </c>
    </row>
    <row r="134">
      <c r="A134" s="4" t="inlineStr">
        <is>
          <t>Derivative payables</t>
        </is>
      </c>
      <c r="B134" s="6" t="n">
        <v>154024</v>
      </c>
      <c r="C134" s="6" t="n">
        <v>109822</v>
      </c>
    </row>
    <row r="135">
      <c r="A135" s="4" t="inlineStr">
        <is>
          <t>Derivatives not designated in a qualifying hedging relationship | Foreign exchange contracts | Trading accounts liabilities | Over-the-counter</t>
        </is>
      </c>
    </row>
    <row r="136">
      <c r="A136" s="3" t="inlineStr">
        <is>
          <t>Derivative Mark-to-Market (MTM) Receivables/Payables</t>
        </is>
      </c>
    </row>
    <row r="137">
      <c r="A137" s="4" t="inlineStr">
        <is>
          <t>Derivative payables</t>
        </is>
      </c>
      <c r="B137" s="6" t="n">
        <v>152784</v>
      </c>
      <c r="C137" s="6" t="n">
        <v>108807</v>
      </c>
    </row>
    <row r="138">
      <c r="A138" s="4" t="inlineStr">
        <is>
          <t>Derivatives not designated in a qualifying hedging relationship | Foreign exchange contracts | Trading accounts liabilities | Cleared</t>
        </is>
      </c>
    </row>
    <row r="139">
      <c r="A139" s="3" t="inlineStr">
        <is>
          <t>Derivative Mark-to-Market (MTM) Receivables/Payables</t>
        </is>
      </c>
    </row>
    <row r="140">
      <c r="A140" s="4" t="inlineStr">
        <is>
          <t>Derivative payables</t>
        </is>
      </c>
      <c r="B140" s="6" t="n">
        <v>1239</v>
      </c>
      <c r="C140" s="6" t="n">
        <v>1015</v>
      </c>
    </row>
    <row r="141">
      <c r="A141" s="4" t="inlineStr">
        <is>
          <t>Derivatives not designated in a qualifying hedging relationship | Foreign exchange contracts | Trading accounts liabilities | Exchange traded</t>
        </is>
      </c>
    </row>
    <row r="142">
      <c r="A142" s="3" t="inlineStr">
        <is>
          <t>Derivative Mark-to-Market (MTM) Receivables/Payables</t>
        </is>
      </c>
    </row>
    <row r="143">
      <c r="A143" s="4" t="inlineStr">
        <is>
          <t>Derivative payables</t>
        </is>
      </c>
      <c r="B143" s="6" t="n">
        <v>1</v>
      </c>
      <c r="C143" s="6" t="n">
        <v>0</v>
      </c>
    </row>
    <row r="144">
      <c r="A144" s="4" t="inlineStr">
        <is>
          <t>Derivatives not designated in a qualifying hedging relationship | Equity contracts | Trading accounts assets</t>
        </is>
      </c>
    </row>
    <row r="145">
      <c r="A145" s="3" t="inlineStr">
        <is>
          <t>Derivative Mark-to-Market (MTM) Receivables/Payables</t>
        </is>
      </c>
    </row>
    <row r="146">
      <c r="A146" s="4" t="inlineStr">
        <is>
          <t>Derivative receivables</t>
        </is>
      </c>
      <c r="B146" s="6" t="n">
        <v>50519</v>
      </c>
      <c r="C146" s="6" t="n">
        <v>28471</v>
      </c>
    </row>
    <row r="147">
      <c r="A147" s="4" t="inlineStr">
        <is>
          <t>Derivatives not designated in a qualifying hedging relationship | Equity contracts | Trading accounts assets | Over-the-counter</t>
        </is>
      </c>
    </row>
    <row r="148">
      <c r="A148" s="3" t="inlineStr">
        <is>
          <t>Derivative Mark-to-Market (MTM) Receivables/Payables</t>
        </is>
      </c>
    </row>
    <row r="149">
      <c r="A149" s="4" t="inlineStr">
        <is>
          <t>Derivative receivables</t>
        </is>
      </c>
      <c r="B149" s="6" t="n">
        <v>29244</v>
      </c>
      <c r="C149" s="6" t="n">
        <v>21311</v>
      </c>
    </row>
    <row r="150">
      <c r="A150" s="4" t="inlineStr">
        <is>
          <t>Derivatives not designated in a qualifying hedging relationship | Equity contracts | Trading accounts assets | Cleared</t>
        </is>
      </c>
    </row>
    <row r="151">
      <c r="A151" s="3" t="inlineStr">
        <is>
          <t>Derivative Mark-to-Market (MTM) Receivables/Payables</t>
        </is>
      </c>
    </row>
    <row r="152">
      <c r="A152" s="4" t="inlineStr">
        <is>
          <t>Derivative receivables</t>
        </is>
      </c>
      <c r="B152" s="6" t="n">
        <v>1</v>
      </c>
    </row>
    <row r="153">
      <c r="A153" s="4" t="inlineStr">
        <is>
          <t>Derivatives not designated in a qualifying hedging relationship | Equity contracts | Trading accounts assets | Exchange traded</t>
        </is>
      </c>
    </row>
    <row r="154">
      <c r="A154" s="3" t="inlineStr">
        <is>
          <t>Derivative Mark-to-Market (MTM) Receivables/Payables</t>
        </is>
      </c>
    </row>
    <row r="155">
      <c r="A155" s="4" t="inlineStr">
        <is>
          <t>Derivative receivables</t>
        </is>
      </c>
      <c r="B155" s="6" t="n">
        <v>21274</v>
      </c>
      <c r="C155" s="6" t="n">
        <v>7160</v>
      </c>
    </row>
    <row r="156">
      <c r="A156" s="4" t="inlineStr">
        <is>
          <t>Derivatives not designated in a qualifying hedging relationship | Equity contracts | Trading accounts liabilities</t>
        </is>
      </c>
    </row>
    <row r="157">
      <c r="A157" s="3" t="inlineStr">
        <is>
          <t>Derivative Mark-to-Market (MTM) Receivables/Payables</t>
        </is>
      </c>
    </row>
    <row r="158">
      <c r="A158" s="4" t="inlineStr">
        <is>
          <t>Derivative payables</t>
        </is>
      </c>
      <c r="B158" s="6" t="n">
        <v>63569</v>
      </c>
      <c r="C158" s="6" t="n">
        <v>30486</v>
      </c>
    </row>
    <row r="159">
      <c r="A159" s="4" t="inlineStr">
        <is>
          <t>Derivatives not designated in a qualifying hedging relationship | Equity contracts | Trading accounts liabilities | Over-the-counter</t>
        </is>
      </c>
    </row>
    <row r="160">
      <c r="A160" s="3" t="inlineStr">
        <is>
          <t>Derivative Mark-to-Market (MTM) Receivables/Payables</t>
        </is>
      </c>
    </row>
    <row r="161">
      <c r="A161" s="4" t="inlineStr">
        <is>
          <t>Derivative payables</t>
        </is>
      </c>
      <c r="B161" s="6" t="n">
        <v>41036</v>
      </c>
      <c r="C161" s="6" t="n">
        <v>22411</v>
      </c>
    </row>
    <row r="162">
      <c r="A162" s="4" t="inlineStr">
        <is>
          <t>Derivatives not designated in a qualifying hedging relationship | Equity contracts | Trading accounts liabilities | Cleared</t>
        </is>
      </c>
    </row>
    <row r="163">
      <c r="A163" s="3" t="inlineStr">
        <is>
          <t>Derivative Mark-to-Market (MTM) Receivables/Payables</t>
        </is>
      </c>
    </row>
    <row r="164">
      <c r="A164" s="4" t="inlineStr">
        <is>
          <t>Derivative payables</t>
        </is>
      </c>
      <c r="B164" s="6" t="n">
        <v>18</v>
      </c>
    </row>
    <row r="165">
      <c r="A165" s="4" t="inlineStr">
        <is>
          <t>Derivatives not designated in a qualifying hedging relationship | Equity contracts | Trading accounts liabilities | Exchange traded</t>
        </is>
      </c>
    </row>
    <row r="166">
      <c r="A166" s="3" t="inlineStr">
        <is>
          <t>Derivative Mark-to-Market (MTM) Receivables/Payables</t>
        </is>
      </c>
    </row>
    <row r="167">
      <c r="A167" s="4" t="inlineStr">
        <is>
          <t>Derivative payables</t>
        </is>
      </c>
      <c r="B167" s="6" t="n">
        <v>22515</v>
      </c>
      <c r="C167" s="6" t="n">
        <v>8075</v>
      </c>
    </row>
    <row r="168">
      <c r="A168" s="4" t="inlineStr">
        <is>
          <t>Derivatives not designated in a qualifying hedging relationship | Commodity and other contract options | Trading accounts assets</t>
        </is>
      </c>
    </row>
    <row r="169">
      <c r="A169" s="3" t="inlineStr">
        <is>
          <t>Derivative Mark-to-Market (MTM) Receivables/Payables</t>
        </is>
      </c>
    </row>
    <row r="170">
      <c r="A170" s="4" t="inlineStr">
        <is>
          <t>Derivative receivables</t>
        </is>
      </c>
      <c r="B170" s="6" t="n">
        <v>14538</v>
      </c>
      <c r="C170" s="6" t="n">
        <v>14212</v>
      </c>
    </row>
    <row r="171">
      <c r="A171" s="4" t="inlineStr">
        <is>
          <t>Derivatives not designated in a qualifying hedging relationship | Commodity and other contract options | Trading accounts assets | Over-the-counter</t>
        </is>
      </c>
    </row>
    <row r="172">
      <c r="A172" s="3" t="inlineStr">
        <is>
          <t>Derivative Mark-to-Market (MTM) Receivables/Payables</t>
        </is>
      </c>
    </row>
    <row r="173">
      <c r="A173" s="4" t="inlineStr">
        <is>
          <t>Derivative receivables</t>
        </is>
      </c>
      <c r="B173" s="6" t="n">
        <v>13659</v>
      </c>
      <c r="C173" s="6" t="n">
        <v>13582</v>
      </c>
    </row>
    <row r="174">
      <c r="A174" s="4" t="inlineStr">
        <is>
          <t>Derivatives not designated in a qualifying hedging relationship | Commodity and other contract options | Trading accounts assets | Exchange traded</t>
        </is>
      </c>
    </row>
    <row r="175">
      <c r="A175" s="3" t="inlineStr">
        <is>
          <t>Derivative Mark-to-Market (MTM) Receivables/Payables</t>
        </is>
      </c>
    </row>
    <row r="176">
      <c r="A176" s="4" t="inlineStr">
        <is>
          <t>Derivative receivables</t>
        </is>
      </c>
      <c r="B176" s="6" t="n">
        <v>879</v>
      </c>
      <c r="C176" s="6" t="n">
        <v>630</v>
      </c>
    </row>
    <row r="177">
      <c r="A177" s="4" t="inlineStr">
        <is>
          <t>Derivatives not designated in a qualifying hedging relationship | Commodity and other contract options | Trading accounts liabilities</t>
        </is>
      </c>
    </row>
    <row r="178">
      <c r="A178" s="3" t="inlineStr">
        <is>
          <t>Derivative Mark-to-Market (MTM) Receivables/Payables</t>
        </is>
      </c>
    </row>
    <row r="179">
      <c r="A179" s="4" t="inlineStr">
        <is>
          <t>Derivative payables</t>
        </is>
      </c>
      <c r="B179" s="6" t="n">
        <v>18093</v>
      </c>
      <c r="C179" s="6" t="n">
        <v>17315</v>
      </c>
    </row>
    <row r="180">
      <c r="A180" s="4" t="inlineStr">
        <is>
          <t>Derivatives not designated in a qualifying hedging relationship | Commodity and other contract options | Trading accounts liabilities | Over-the-counter</t>
        </is>
      </c>
    </row>
    <row r="181">
      <c r="A181" s="3" t="inlineStr">
        <is>
          <t>Derivative Mark-to-Market (MTM) Receivables/Payables</t>
        </is>
      </c>
    </row>
    <row r="182">
      <c r="A182" s="4" t="inlineStr">
        <is>
          <t>Derivative payables</t>
        </is>
      </c>
      <c r="B182" s="6" t="n">
        <v>17076</v>
      </c>
      <c r="C182" s="6" t="n">
        <v>16773</v>
      </c>
    </row>
    <row r="183">
      <c r="A183" s="4" t="inlineStr">
        <is>
          <t>Derivatives not designated in a qualifying hedging relationship | Commodity and other contract options | Trading accounts liabilities | Exchange traded</t>
        </is>
      </c>
    </row>
    <row r="184">
      <c r="A184" s="3" t="inlineStr">
        <is>
          <t>Derivative Mark-to-Market (MTM) Receivables/Payables</t>
        </is>
      </c>
    </row>
    <row r="185">
      <c r="A185" s="4" t="inlineStr">
        <is>
          <t>Derivative payables</t>
        </is>
      </c>
      <c r="B185" s="6" t="n">
        <v>1017</v>
      </c>
      <c r="C185" s="6" t="n">
        <v>542</v>
      </c>
    </row>
    <row r="186">
      <c r="A186" s="4" t="inlineStr">
        <is>
          <t>Derivatives not designated in a qualifying hedging relationship | Credit derivatives | Trading accounts assets</t>
        </is>
      </c>
    </row>
    <row r="187">
      <c r="A187" s="3" t="inlineStr">
        <is>
          <t>Derivative Mark-to-Market (MTM) Receivables/Payables</t>
        </is>
      </c>
    </row>
    <row r="188">
      <c r="A188" s="4" t="inlineStr">
        <is>
          <t>Derivative receivables</t>
        </is>
      </c>
      <c r="B188" s="6" t="n">
        <v>9789</v>
      </c>
      <c r="C188" s="6" t="n">
        <v>10409</v>
      </c>
    </row>
    <row r="189">
      <c r="A189" s="4" t="inlineStr">
        <is>
          <t>Derivatives not designated in a qualifying hedging relationship | Credit derivatives | Trading accounts assets | Over-the-counter</t>
        </is>
      </c>
    </row>
    <row r="190">
      <c r="A190" s="3" t="inlineStr">
        <is>
          <t>Derivative Mark-to-Market (MTM) Receivables/Payables</t>
        </is>
      </c>
    </row>
    <row r="191">
      <c r="A191" s="4" t="inlineStr">
        <is>
          <t>Derivative receivables</t>
        </is>
      </c>
      <c r="B191" s="6" t="n">
        <v>7826</v>
      </c>
      <c r="C191" s="6" t="n">
        <v>8896</v>
      </c>
    </row>
    <row r="192">
      <c r="A192" s="4" t="inlineStr">
        <is>
          <t>Derivatives not designated in a qualifying hedging relationship | Credit derivatives | Trading accounts assets | Cleared</t>
        </is>
      </c>
    </row>
    <row r="193">
      <c r="A193" s="3" t="inlineStr">
        <is>
          <t>Derivative Mark-to-Market (MTM) Receivables/Payables</t>
        </is>
      </c>
    </row>
    <row r="194">
      <c r="A194" s="4" t="inlineStr">
        <is>
          <t>Derivative receivables</t>
        </is>
      </c>
      <c r="B194" s="6" t="n">
        <v>1963</v>
      </c>
      <c r="C194" s="6" t="n">
        <v>1513</v>
      </c>
    </row>
    <row r="195">
      <c r="A195" s="4" t="inlineStr">
        <is>
          <t>Derivatives not designated in a qualifying hedging relationship | Credit derivatives | Trading accounts liabilities</t>
        </is>
      </c>
    </row>
    <row r="196">
      <c r="A196" s="3" t="inlineStr">
        <is>
          <t>Derivative Mark-to-Market (MTM) Receivables/Payables</t>
        </is>
      </c>
    </row>
    <row r="197">
      <c r="A197" s="4" t="inlineStr">
        <is>
          <t>Derivative payables</t>
        </is>
      </c>
      <c r="B197" s="6" t="n">
        <v>10129</v>
      </c>
      <c r="C197" s="6" t="n">
        <v>10738</v>
      </c>
    </row>
    <row r="198">
      <c r="A198" s="4" t="inlineStr">
        <is>
          <t>Derivatives not designated in a qualifying hedging relationship | Credit derivatives | Trading accounts liabilities | Over-the-counter</t>
        </is>
      </c>
    </row>
    <row r="199">
      <c r="A199" s="3" t="inlineStr">
        <is>
          <t>Derivative Mark-to-Market (MTM) Receivables/Payables</t>
        </is>
      </c>
    </row>
    <row r="200">
      <c r="A200" s="4" t="inlineStr">
        <is>
          <t>Derivative payables</t>
        </is>
      </c>
      <c r="B200" s="6" t="n">
        <v>7951</v>
      </c>
      <c r="C200" s="6" t="n">
        <v>8975</v>
      </c>
    </row>
    <row r="201">
      <c r="A201" s="4" t="inlineStr">
        <is>
          <t>Derivatives not designated in a qualifying hedging relationship | Credit derivatives | Trading accounts liabilities | Cleared</t>
        </is>
      </c>
    </row>
    <row r="202">
      <c r="A202" s="3" t="inlineStr">
        <is>
          <t>Derivative Mark-to-Market (MTM) Receivables/Payables</t>
        </is>
      </c>
    </row>
    <row r="203">
      <c r="A203" s="4" t="inlineStr">
        <is>
          <t>Derivative payables</t>
        </is>
      </c>
      <c r="B203" s="6" t="n">
        <v>2178</v>
      </c>
      <c r="C203" s="6" t="n">
        <v>1763</v>
      </c>
    </row>
    <row r="204">
      <c r="A204" s="4" t="inlineStr">
        <is>
          <t>Rule Changes Adopted by Clearing Organizations</t>
        </is>
      </c>
    </row>
    <row r="205">
      <c r="A205" s="3" t="inlineStr">
        <is>
          <t>Derivative Mark-to-Market (MTM) Receivables/Payables</t>
        </is>
      </c>
    </row>
    <row r="206">
      <c r="A206" s="4" t="inlineStr">
        <is>
          <t>Derivative receivables</t>
        </is>
      </c>
      <c r="B206" s="6" t="n">
        <v>-280000</v>
      </c>
      <c r="C206" s="6" t="n">
        <v>-180000</v>
      </c>
    </row>
    <row r="207">
      <c r="A207" s="4" t="inlineStr">
        <is>
          <t>Derivative payables</t>
        </is>
      </c>
      <c r="B207" s="7" t="n">
        <v>-280000</v>
      </c>
      <c r="C207" s="7" t="n">
        <v>-1800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Losses) Included in Other Revenue (Details) - Other revenue - USD ($) $ in Millions</t>
        </is>
      </c>
      <c r="B1" s="2" t="inlineStr">
        <is>
          <t>12 Months Ended</t>
        </is>
      </c>
    </row>
    <row r="2">
      <c r="B2" s="2" t="inlineStr">
        <is>
          <t>Dec. 31, 2020</t>
        </is>
      </c>
      <c r="C2" s="2" t="inlineStr">
        <is>
          <t>Dec. 31, 2019</t>
        </is>
      </c>
      <c r="D2" s="2" t="inlineStr">
        <is>
          <t>Dec. 31, 2018</t>
        </is>
      </c>
    </row>
    <row r="3">
      <c r="A3" s="3" t="inlineStr">
        <is>
          <t>Derivative gain (losses)</t>
        </is>
      </c>
    </row>
    <row r="4">
      <c r="A4" s="4" t="inlineStr">
        <is>
          <t>Gains (losses) included in Other revenue</t>
        </is>
      </c>
      <c r="B4" s="7" t="n">
        <v>6</v>
      </c>
      <c r="C4" s="7" t="n">
        <v>28</v>
      </c>
      <c r="D4" s="7" t="n">
        <v>-222</v>
      </c>
    </row>
    <row r="5">
      <c r="A5" s="4" t="inlineStr">
        <is>
          <t>Interest rate contracts</t>
        </is>
      </c>
    </row>
    <row r="6">
      <c r="A6" s="3" t="inlineStr">
        <is>
          <t>Derivative gain (losses)</t>
        </is>
      </c>
    </row>
    <row r="7">
      <c r="A7" s="4" t="inlineStr">
        <is>
          <t>Gains (losses) included in Other revenue</t>
        </is>
      </c>
      <c r="B7" s="6" t="n">
        <v>63</v>
      </c>
      <c r="C7" s="6" t="n">
        <v>57</v>
      </c>
      <c r="D7" s="6" t="n">
        <v>-25</v>
      </c>
    </row>
    <row r="8">
      <c r="A8" s="4" t="inlineStr">
        <is>
          <t>Foreign exchange contracts</t>
        </is>
      </c>
    </row>
    <row r="9">
      <c r="A9" s="3" t="inlineStr">
        <is>
          <t>Derivative gain (losses)</t>
        </is>
      </c>
    </row>
    <row r="10">
      <c r="A10" s="4" t="inlineStr">
        <is>
          <t>Gains (losses) included in Other revenue</t>
        </is>
      </c>
      <c r="B10" s="7" t="n">
        <v>-57</v>
      </c>
      <c r="C10" s="7" t="n">
        <v>-29</v>
      </c>
      <c r="D10" s="7" t="n">
        <v>-19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air Value Hedges (Details) - USD ($) $ in Millions</t>
        </is>
      </c>
      <c r="B1" s="2" t="inlineStr">
        <is>
          <t>12 Months Ended</t>
        </is>
      </c>
    </row>
    <row r="2">
      <c r="B2" s="2" t="inlineStr">
        <is>
          <t>Dec. 31, 2020</t>
        </is>
      </c>
      <c r="C2" s="2" t="inlineStr">
        <is>
          <t>Dec. 31, 2019</t>
        </is>
      </c>
      <c r="D2" s="2" t="inlineStr">
        <is>
          <t>Dec. 31, 2018</t>
        </is>
      </c>
    </row>
    <row r="3">
      <c r="A3" s="4" t="inlineStr">
        <is>
          <t>Other revenue</t>
        </is>
      </c>
    </row>
    <row r="4">
      <c r="A4" s="3" t="inlineStr">
        <is>
          <t>Gain (loss) on fair value hedges</t>
        </is>
      </c>
    </row>
    <row r="5">
      <c r="A5" s="4" t="inlineStr">
        <is>
          <t>Gain (loss) on the hedging derivatives included in assessment of the effectiveness of fair value hedges</t>
        </is>
      </c>
      <c r="B5" s="7" t="n">
        <v>1278</v>
      </c>
      <c r="C5" s="7" t="n">
        <v>304</v>
      </c>
      <c r="D5" s="7" t="n">
        <v>-2187</v>
      </c>
    </row>
    <row r="6">
      <c r="A6" s="4" t="inlineStr">
        <is>
          <t>Gain (loss) on the hedged item in designated and qualifying fair value hedges</t>
        </is>
      </c>
      <c r="B6" s="6" t="n">
        <v>-1278</v>
      </c>
      <c r="C6" s="6" t="n">
        <v>-304</v>
      </c>
      <c r="D6" s="6" t="n">
        <v>2188</v>
      </c>
    </row>
    <row r="7">
      <c r="A7" s="4" t="inlineStr">
        <is>
          <t>Net gain (loss) on the hedging derivatives excluded from assessment of the effectiveness of fair value hedges</t>
        </is>
      </c>
      <c r="B7" s="6" t="n">
        <v>58</v>
      </c>
      <c r="C7" s="6" t="n">
        <v>-68</v>
      </c>
      <c r="D7" s="6" t="n">
        <v>-23</v>
      </c>
    </row>
    <row r="8">
      <c r="A8" s="4" t="inlineStr">
        <is>
          <t>Net interest revenue</t>
        </is>
      </c>
    </row>
    <row r="9">
      <c r="A9" s="3" t="inlineStr">
        <is>
          <t>Gain (loss) on fair value hedges</t>
        </is>
      </c>
    </row>
    <row r="10">
      <c r="A10" s="4" t="inlineStr">
        <is>
          <t>Gain (loss) on the hedging derivatives included in assessment of the effectiveness of fair value hedges</t>
        </is>
      </c>
      <c r="B10" s="6" t="n">
        <v>4189</v>
      </c>
      <c r="C10" s="6" t="n">
        <v>2273</v>
      </c>
      <c r="D10" s="6" t="n">
        <v>794</v>
      </c>
    </row>
    <row r="11">
      <c r="A11" s="4" t="inlineStr">
        <is>
          <t>Gain (loss) on the hedged item in designated and qualifying fair value hedges</t>
        </is>
      </c>
      <c r="B11" s="6" t="n">
        <v>-4537</v>
      </c>
      <c r="C11" s="6" t="n">
        <v>-2085</v>
      </c>
      <c r="D11" s="6" t="n">
        <v>-747</v>
      </c>
    </row>
    <row r="12">
      <c r="A12" s="4" t="inlineStr">
        <is>
          <t>Net gain (loss) on the hedging derivatives excluded from assessment of the effectiveness of fair value hedges</t>
        </is>
      </c>
      <c r="B12" s="6" t="n">
        <v>-23</v>
      </c>
      <c r="C12" s="6" t="n">
        <v>3</v>
      </c>
      <c r="D12" s="6" t="n">
        <v>-5</v>
      </c>
    </row>
    <row r="13">
      <c r="A13" s="4" t="inlineStr">
        <is>
          <t>Interest rate contracts | Other revenue</t>
        </is>
      </c>
    </row>
    <row r="14">
      <c r="A14" s="3" t="inlineStr">
        <is>
          <t>Gain (loss) on fair value hedges</t>
        </is>
      </c>
    </row>
    <row r="15">
      <c r="A15" s="4" t="inlineStr">
        <is>
          <t>Gain (loss) on the hedging derivatives included in assessment of the effectiveness of fair value hedges</t>
        </is>
      </c>
      <c r="B15" s="6" t="n">
        <v>0</v>
      </c>
      <c r="C15" s="6" t="n">
        <v>0</v>
      </c>
      <c r="D15" s="6" t="n">
        <v>0</v>
      </c>
    </row>
    <row r="16">
      <c r="A16" s="4" t="inlineStr">
        <is>
          <t>Gain (loss) on the hedged item in designated and qualifying fair value hedges</t>
        </is>
      </c>
      <c r="B16" s="6" t="n">
        <v>0</v>
      </c>
      <c r="C16" s="6" t="n">
        <v>0</v>
      </c>
      <c r="D16" s="6" t="n">
        <v>0</v>
      </c>
    </row>
    <row r="17">
      <c r="A17" s="4" t="inlineStr">
        <is>
          <t>Net gain (loss) on the hedging derivatives excluded from assessment of the effectiveness of fair value hedges</t>
        </is>
      </c>
      <c r="B17" s="6" t="n">
        <v>0</v>
      </c>
      <c r="C17" s="6" t="n">
        <v>0</v>
      </c>
      <c r="D17" s="6" t="n">
        <v>0</v>
      </c>
    </row>
    <row r="18">
      <c r="A18" s="4" t="inlineStr">
        <is>
          <t>Interest rate contracts | Net interest revenue</t>
        </is>
      </c>
    </row>
    <row r="19">
      <c r="A19" s="3" t="inlineStr">
        <is>
          <t>Gain (loss) on fair value hedges</t>
        </is>
      </c>
    </row>
    <row r="20">
      <c r="A20" s="4" t="inlineStr">
        <is>
          <t>Gain (loss) on the hedging derivatives included in assessment of the effectiveness of fair value hedges</t>
        </is>
      </c>
      <c r="B20" s="6" t="n">
        <v>4189</v>
      </c>
      <c r="C20" s="6" t="n">
        <v>2273</v>
      </c>
      <c r="D20" s="6" t="n">
        <v>794</v>
      </c>
    </row>
    <row r="21">
      <c r="A21" s="4" t="inlineStr">
        <is>
          <t>Gain (loss) on the hedged item in designated and qualifying fair value hedges</t>
        </is>
      </c>
      <c r="B21" s="6" t="n">
        <v>-4537</v>
      </c>
      <c r="C21" s="6" t="n">
        <v>-2085</v>
      </c>
      <c r="D21" s="6" t="n">
        <v>-747</v>
      </c>
    </row>
    <row r="22">
      <c r="A22" s="4" t="inlineStr">
        <is>
          <t>Net gain (loss) on the hedging derivatives excluded from assessment of the effectiveness of fair value hedges</t>
        </is>
      </c>
      <c r="B22" s="6" t="n">
        <v>-23</v>
      </c>
      <c r="C22" s="6" t="n">
        <v>3</v>
      </c>
      <c r="D22" s="6" t="n">
        <v>-5</v>
      </c>
    </row>
    <row r="23">
      <c r="A23" s="4" t="inlineStr">
        <is>
          <t>Foreign exchange contracts</t>
        </is>
      </c>
    </row>
    <row r="24">
      <c r="A24" s="3" t="inlineStr">
        <is>
          <t>Gain (loss) on fair value hedges</t>
        </is>
      </c>
    </row>
    <row r="25">
      <c r="A25" s="4" t="inlineStr">
        <is>
          <t>Cross-currency basis included in accumulated other comprehensive income</t>
        </is>
      </c>
      <c r="B25" s="6" t="n">
        <v>-23</v>
      </c>
      <c r="C25" s="6" t="n">
        <v>33</v>
      </c>
    </row>
    <row r="26">
      <c r="A26" s="4" t="inlineStr">
        <is>
          <t>Foreign exchange contracts | Other revenue</t>
        </is>
      </c>
    </row>
    <row r="27">
      <c r="A27" s="3" t="inlineStr">
        <is>
          <t>Gain (loss) on fair value hedges</t>
        </is>
      </c>
    </row>
    <row r="28">
      <c r="A28" s="4" t="inlineStr">
        <is>
          <t>Gain (loss) on the hedging derivatives included in assessment of the effectiveness of fair value hedges</t>
        </is>
      </c>
      <c r="B28" s="6" t="n">
        <v>1442</v>
      </c>
      <c r="C28" s="6" t="n">
        <v>337</v>
      </c>
      <c r="D28" s="6" t="n">
        <v>-2064</v>
      </c>
    </row>
    <row r="29">
      <c r="A29" s="4" t="inlineStr">
        <is>
          <t>Gain (loss) on the hedged item in designated and qualifying fair value hedges</t>
        </is>
      </c>
      <c r="B29" s="6" t="n">
        <v>-1442</v>
      </c>
      <c r="C29" s="6" t="n">
        <v>-337</v>
      </c>
      <c r="D29" s="6" t="n">
        <v>2064</v>
      </c>
    </row>
    <row r="30">
      <c r="A30" s="4" t="inlineStr">
        <is>
          <t>Net gain (loss) on the hedging derivatives excluded from assessment of the effectiveness of fair value hedges</t>
        </is>
      </c>
      <c r="B30" s="6" t="n">
        <v>-73</v>
      </c>
      <c r="C30" s="6" t="n">
        <v>-109</v>
      </c>
      <c r="D30" s="6" t="n">
        <v>-4</v>
      </c>
    </row>
    <row r="31">
      <c r="A31" s="4" t="inlineStr">
        <is>
          <t>Foreign exchange contracts | Net interest revenue</t>
        </is>
      </c>
    </row>
    <row r="32">
      <c r="A32" s="3" t="inlineStr">
        <is>
          <t>Gain (loss) on fair value hedges</t>
        </is>
      </c>
    </row>
    <row r="33">
      <c r="A33" s="4" t="inlineStr">
        <is>
          <t>Gain (loss) on the hedging derivatives included in assessment of the effectiveness of fair value hedges</t>
        </is>
      </c>
      <c r="B33" s="6" t="n">
        <v>0</v>
      </c>
      <c r="C33" s="6" t="n">
        <v>0</v>
      </c>
      <c r="D33" s="6" t="n">
        <v>0</v>
      </c>
    </row>
    <row r="34">
      <c r="A34" s="4" t="inlineStr">
        <is>
          <t>Gain (loss) on the hedged item in designated and qualifying fair value hedges</t>
        </is>
      </c>
      <c r="B34" s="6" t="n">
        <v>0</v>
      </c>
      <c r="C34" s="6" t="n">
        <v>0</v>
      </c>
      <c r="D34" s="6" t="n">
        <v>0</v>
      </c>
    </row>
    <row r="35">
      <c r="A35" s="4" t="inlineStr">
        <is>
          <t>Net gain (loss) on the hedging derivatives excluded from assessment of the effectiveness of fair value hedges</t>
        </is>
      </c>
      <c r="B35" s="6" t="n">
        <v>0</v>
      </c>
      <c r="C35" s="6" t="n">
        <v>0</v>
      </c>
      <c r="D35" s="6" t="n">
        <v>0</v>
      </c>
    </row>
    <row r="36">
      <c r="A36" s="4" t="inlineStr">
        <is>
          <t>Commodity and other contract options | Other revenue</t>
        </is>
      </c>
    </row>
    <row r="37">
      <c r="A37" s="3" t="inlineStr">
        <is>
          <t>Gain (loss) on fair value hedges</t>
        </is>
      </c>
    </row>
    <row r="38">
      <c r="A38" s="4" t="inlineStr">
        <is>
          <t>Gain (loss) on the hedging derivatives included in assessment of the effectiveness of fair value hedges</t>
        </is>
      </c>
      <c r="B38" s="6" t="n">
        <v>-164</v>
      </c>
      <c r="C38" s="6" t="n">
        <v>-33</v>
      </c>
      <c r="D38" s="6" t="n">
        <v>-123</v>
      </c>
    </row>
    <row r="39">
      <c r="A39" s="4" t="inlineStr">
        <is>
          <t>Gain (loss) on the hedged item in designated and qualifying fair value hedges</t>
        </is>
      </c>
      <c r="B39" s="6" t="n">
        <v>164</v>
      </c>
      <c r="C39" s="6" t="n">
        <v>33</v>
      </c>
      <c r="D39" s="6" t="n">
        <v>124</v>
      </c>
    </row>
    <row r="40">
      <c r="A40" s="4" t="inlineStr">
        <is>
          <t>Net gain (loss) on the hedging derivatives excluded from assessment of the effectiveness of fair value hedges</t>
        </is>
      </c>
      <c r="B40" s="6" t="n">
        <v>131</v>
      </c>
      <c r="C40" s="6" t="n">
        <v>41</v>
      </c>
      <c r="D40" s="6" t="n">
        <v>-19</v>
      </c>
    </row>
    <row r="41">
      <c r="A41" s="4" t="inlineStr">
        <is>
          <t>Commodity and other contract options | Net interest revenue</t>
        </is>
      </c>
    </row>
    <row r="42">
      <c r="A42" s="3" t="inlineStr">
        <is>
          <t>Gain (loss) on fair value hedges</t>
        </is>
      </c>
    </row>
    <row r="43">
      <c r="A43" s="4" t="inlineStr">
        <is>
          <t>Gain (loss) on the hedging derivatives included in assessment of the effectiveness of fair value hedges</t>
        </is>
      </c>
      <c r="B43" s="6" t="n">
        <v>0</v>
      </c>
      <c r="C43" s="6" t="n">
        <v>0</v>
      </c>
      <c r="D43" s="6" t="n">
        <v>0</v>
      </c>
    </row>
    <row r="44">
      <c r="A44" s="4" t="inlineStr">
        <is>
          <t>Gain (loss) on the hedged item in designated and qualifying fair value hedges</t>
        </is>
      </c>
      <c r="B44" s="6" t="n">
        <v>0</v>
      </c>
      <c r="C44" s="6" t="n">
        <v>0</v>
      </c>
      <c r="D44" s="6" t="n">
        <v>0</v>
      </c>
    </row>
    <row r="45">
      <c r="A45" s="4" t="inlineStr">
        <is>
          <t>Net gain (loss) on the hedging derivatives excluded from assessment of the effectiveness of fair value hedges</t>
        </is>
      </c>
      <c r="B45" s="7" t="n">
        <v>0</v>
      </c>
      <c r="C45" s="7" t="n">
        <v>0</v>
      </c>
      <c r="D45" s="7" t="n">
        <v>0</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Details) - USD ($) $ in Millions</t>
        </is>
      </c>
      <c r="B1" s="2" t="inlineStr">
        <is>
          <t>Dec. 31, 2020</t>
        </is>
      </c>
      <c r="C1" s="2" t="inlineStr">
        <is>
          <t>Dec. 31, 2019</t>
        </is>
      </c>
    </row>
    <row r="2">
      <c r="A2" s="3" t="inlineStr">
        <is>
          <t>Derivative Instruments and Hedging Activities Disclosure [Abstract]</t>
        </is>
      </c>
    </row>
    <row r="3">
      <c r="A3" s="4" t="inlineStr">
        <is>
          <t>Debt securities AFS, carrying amount of hedged asset</t>
        </is>
      </c>
      <c r="B3" s="7" t="n">
        <v>81082</v>
      </c>
      <c r="C3" s="7" t="n">
        <v>94659</v>
      </c>
    </row>
    <row r="4">
      <c r="A4" s="4" t="inlineStr">
        <is>
          <t>Debt securities AFS, cumulative fair value hedging adjustment increasing (decreasing) the carrying amount, active</t>
        </is>
      </c>
      <c r="B4" s="6" t="n">
        <v>28</v>
      </c>
      <c r="C4" s="6" t="n">
        <v>-114</v>
      </c>
    </row>
    <row r="5">
      <c r="A5" s="4" t="inlineStr">
        <is>
          <t>Debt securities AFS, cumulative fair value hedging adjustment increasing (decreasing) the carrying amount, de-designated</t>
        </is>
      </c>
      <c r="B5" s="6" t="n">
        <v>342</v>
      </c>
      <c r="C5" s="6" t="n">
        <v>743</v>
      </c>
    </row>
    <row r="6">
      <c r="A6" s="4" t="inlineStr">
        <is>
          <t>Long-term debt, carrying amount of hedged liability</t>
        </is>
      </c>
      <c r="B6" s="6" t="n">
        <v>169026</v>
      </c>
      <c r="C6" s="6" t="n">
        <v>157387</v>
      </c>
    </row>
    <row r="7">
      <c r="A7" s="4" t="inlineStr">
        <is>
          <t>Long-term debt, cumulative fair value hedging adjustment increasing (decreasing) the carrying amount, active</t>
        </is>
      </c>
      <c r="B7" s="6" t="n">
        <v>5554</v>
      </c>
      <c r="C7" s="6" t="n">
        <v>2334</v>
      </c>
    </row>
    <row r="8">
      <c r="A8" s="4" t="inlineStr">
        <is>
          <t>Long-term debt, cumulative fair value hedging adjustment increasing (decreasing) the carrying amount, de-designated</t>
        </is>
      </c>
      <c r="B8" s="6" t="n">
        <v>4989</v>
      </c>
      <c r="C8" s="6" t="n">
        <v>3445</v>
      </c>
    </row>
    <row r="9">
      <c r="A9" s="4" t="inlineStr">
        <is>
          <t>Cumulative basis adjustment within active hedges</t>
        </is>
      </c>
      <c r="B9" s="6" t="n">
        <v>-18</v>
      </c>
      <c r="C9" s="6" t="n">
        <v>-8</v>
      </c>
    </row>
    <row r="10">
      <c r="A10" s="4" t="inlineStr">
        <is>
          <t>Cumulative basis adjustment within de-designated hedges</t>
        </is>
      </c>
      <c r="B10" s="6" t="n">
        <v>62</v>
      </c>
      <c r="C10" s="6" t="n">
        <v>157</v>
      </c>
    </row>
    <row r="11">
      <c r="A11" s="4" t="inlineStr">
        <is>
          <t>Amount of designated hedged items</t>
        </is>
      </c>
      <c r="B11" s="6" t="n">
        <v>2527</v>
      </c>
      <c r="C11" s="6" t="n">
        <v>605</v>
      </c>
    </row>
    <row r="12">
      <c r="A12" s="4" t="inlineStr">
        <is>
          <t>Carrying value of closed portfolios used in hedging relations</t>
        </is>
      </c>
      <c r="B12" s="7" t="n">
        <v>19000</v>
      </c>
      <c r="C12" s="7" t="n">
        <v>2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Provision Details of the Company’s income tax provision are presented below: In millions of dollars 2020 2019 2018 Current Federal $ 305 $ 365 $ 834 Non-U.S. 4,113 4,352 4,290 State 440 323 284 Total current income taxes $ 4,858 $ 5,040 $ 5,408 Deferred Federal $ (1,430) $ (907) $ (620) Non-U.S. (690) 10 371 State (213) 287 198 Total deferred income taxes $ (2,333) $ (610) $ (51) Provision for income tax on continuing operations before noncontrolling interests (1) $ 2,525 $ 4,430 $ 5,357 Provision (benefit) for income taxes on discontinued operations — (27) (18) Income tax expense (benefit) reported in stockholders’ equity related to: FX translation 23 (11) (263) Investment securities 1,214 648 (346) Employee stock plans (4) (16) (2) Cash flow hedges 455 269 (8) Benefit plans (23) (119) (20) FVO DVA (141) (337) 302 Excluded fair value hedges (8) 8 (17) Retained earnings (2) (911) 46 (305) Income taxes before noncontrolling interests $ 3,130 $ 4,891 $ 4,680 (1) Includes the tax on realized investment gains and impairment losses resulting in a provision (benefit) of $454 million and $(14) million in 2020, $373 million and $(9) million in 2019 and $104 million and $(32) million in 2018, respectively. (2) 2020 reflects the tax effect of ASU 2016-13 for current expected credit losses (CECL). 2019 reflects the tax effect of the accounting change for ASU 2016-02 for lease transactions. 2018 reflects the tax effect of the accounting change for ASU 2016-16 for intra-entity transfers of assets and the tax effect of the accounting change for ASU 2018-03, to report the net unrealized gains on former AFS equity securities. See Note 1 to the Consolidated Financial Statements. Tax Rate The reconciliation of the federal statutory income tax rate to the Company’s effective income tax rate applicable to income from continuing operations (before noncontrolling interests and the cumulative effect of accounting changes) for each of the periods indicated is as follows: 2020 2019 2018 Federal statutory rate 21.0 % 21.0 % 21.0 % State income taxes, net of federal benefit 1.3 1.9 1.8 Non-U.S. income tax rate differential 3.5 1.3 5.3 Effect of tax law changes (1) — (0.5) (0.6) Nondeductible FDIC premiums 1.3 0.4 0.7 Basis difference in affiliates (0.1) (0.1) (2.4) Tax advantaged investments (4.4) (2.3) (2.0) Valuation allowance releases (2) (4.4) (3.0) — Other, net 0.3 (0.2) (1.0) Effective income tax rate 18.5 % 18.5 % 22.8 % (1) 2018 includes one-time Tax Reform benefits of $94 million for amounts that were considered provisional pursuant to SAB 118. (2) See “Deferred Tax Assets” below for a description of the components. As set forth in the table above, Citi’s effective tax rate for 2020 was 18.5%, the same as 2019. Deferred Income Taxes Deferred income taxes at December 31 related to the following: In millions of dollars 2020 2019 Deferred tax assets Credit loss deduction $ 6,791 $ 3,809 Deferred compensation and employee benefits 2,510 2,224 U.S. tax on non-U.S. earnings 1,195 1,030 Investment and loan basis differences 1,486 2,727 Tax credit and net operating loss carry-forwards 17,416 19,711 Fixed assets and leases 2,935 2,607 Other deferred tax assets 3,832 3,341 Gross deferred tax assets $ 36,165 $ 35,449 Valuation allowance $ 5,177 $ 6,476 Deferred tax assets after valuation allowance $ 30,988 $ 28,973 Deferred tax liabilities Intangibles and leases $ (2,526) $ (2,640) Debt issuances (50) (201) Non-U.S. withholding taxes (921) (974) Interest-related items (597) (587) Other deferred tax liabilities (2,054) (1,477) Gross deferred tax liabilities $ (6,148) $ (5,879) Net deferred tax assets $ 24,840 $ 23,094 Unrecognized Tax Benefits The following is a rollforward of the Company’s unrecognized tax benefits: In millions of dollars 2020 2019 2018 Total unrecognized tax benefits at January 1 $ 721 $ 607 $ 1,013 Net amount of increases for current year’s tax positions 51 50 40 Gross amount of increases for prior years’ tax positions 217 151 46 Gross amount of decreases for prior years’ tax positions (74) (44) (174) Amounts of decreases relating to settlements (40) (21) (283) Reductions due to lapse of statutes of limitation (13) (23) (23) Foreign exchange, acquisitions and dispositions (1) 1 (12) Total unrecognized tax benefits at December 31 $ 861 $ 721 $ 607 The total amounts of unrecognized tax benefits at December 31, 2020, 2019 and 2018 that, if recognized, would affect Citi’s tax expense are $0.7 billion, $0.6 billion and $0.4 billion, respectively. The remaining uncertain tax positions have offsetting amounts in other jurisdictions or are temporary differences. Interest and penalties (not included in unrecognized tax benefits above) are a component of Provision for income taxes . 2020 2019 2018 In millions of dollars Pretax Net of tax Pretax Net of tax Pretax Net of tax Total interest and penalties on the Consolidated Balance Sheet at January 1 $ 100 $ 82 $ 103 $ 85 $ 121 $ 101 Total interest and penalties in the Consolidated Statement of Income 14 10 (4) (4) 6 6 Total interest and penalties on the Consolidated Balance Sheet at December 31 (1) 118 96 100 82 103 85 (1) Includes $4 million, $3 million and $2 million for non-U.S. penalties in 2020, 2019 and 2018. Also includes $1 million, $1 million and $1 million for state penalties in 2020, 2019 and 2018. As of December 31, 2020, Citi was under audit by the Internal Revenue Service and other major taxing jurisdictions around the world. It is thus reasonably possible that significant changes in the gross balance of unrecognized tax benefits may occur within the next 12 months.The potential range of amounts that could affect Citi’s effective tax rate is between $0 and $150 million. The following are the major tax jurisdictions in which the Company and its affiliates operate and the earliest tax year subject to examination: Jurisdiction Tax year United States 2016 Mexico 2016 New York State and City 2009 United Kingdom 2016 India 2016 Singapore 2011 Hong Kong 2014 Ireland 2016 Non-U.S. Earnings Non-U.S. pretax earnings approximated $13.8 billion in 2020, $16.7 billion in 2019 and $16.1 billion in 2018. As a U.S. corporation, Citigroup and its U.S. subsidiaries are currently subject to U.S. taxation on all non-U.S. pretax earnings of non-U.S. branches. Beginning in 2018, there is a separate foreign tax credit (FTC) basket for branches. Also, dividends from a non-U.S. subsidiary or affiliate are effectively exempt from U.S. taxation. The Company provides income taxes on the book over tax basis differences of non-U.S. subsidiaries except to the extent that such differences are indefinitely reinvested outside the U.S. At December 31, 2020, $11.0 billion of basis differences of non-U.S. entities was indefinitely invested. At the existing tax rates, additional taxes (net of U.S. FTCs) of $4.3 billion would have to be provided if such assertions were reversed. Income taxes are not provided for the Company’s “savings bank base year bad debt reserves” that arose before 1988, because under current U.S. tax rules, such taxes will become payable only to the extent that such amounts are distributed in excess of limits prescribed by federal law. At December 31, 2020, the amount of the base year reserves totaled approximately $358 million (subject to a tax of $75 million). Deferred Tax Assets As of December 31, 2020, Citi had a valuation allowance of $5.2 billion, composed of valuation allowances of $1.0 billion on its general basket FTC carry-forwards, $2.4 billion on its branch basket FTC carry-forwards, $1.0 billion on its U.S. residual DTA related to its non-U.S. branches, $0.6 billion on local non-U.S. DTAs and $0.2 billion on state net operating loss carry-forwards. The amount of Citi’s valuation allowances (VA) may change in future years. In 2020, Citi’s VA for carry-forward FTCs in its branch basket decreased by $1.0 billion and the related VA for the U.S. tax effect on non-U.S. branch temporary differences increased by $0.2 billion. Of this total branch-related change of $0.8 billion, $0.6 billion impacted the tax provision as discussed below. The remainder of the branch basket-related VA decrease of $0.2 billion was primarily due to carry-forward expirations and changes in foreign exchange rates. The level of branch pretax income, the local branch tax rate and the allocations of Overall Domestic Loss (ODL) and expenses for U.S. tax purposes to the branch basket are the main factors in determining the branch VA. Citi computed these factors for 2020. While the COVID-19 pandemic reduced branch earnings, the allocated ODL was not diminished since a large portion of the pandemic losses will not be recognizable for U.S. taxable income until a future period. In addition, lower than forecasted U.S. interest rates resulted in a lower allocation of interest expense to non-U.S. branches. The combination of the factors enumerated are reflected in the VA release of $0.5 billion in Citi’s full-year effective tax rate. Citi also released branch basket VA of $0.1 billion in the fourth quarter, with respect to future years, based upon Citi’s Operating Plan and estimates of future branch basket factors, as outlined above. In Citi’s general basket for FTCs, changes in the forecasted amount of income in U.S. locations derived from sources outside the U.S., in addition to tax examination changes from prior years, could alter the amount of valuation allowance that is needed against such FTCs. The valuation allowance for the general basket decreased by $0.1 billion to $1.0 billion, primarily due to the expiration of carry-forwards in 2020. In the general FTC basket, foreign source income, an important driver in the utilization of FTC carry-forwards for the current year and future years, has been reduced due to the compression in interest rate spreads. The pandemic has otherwise reduced U.S. income, which impacts ODL usage and, correspondingly, the utilization of FTC carry-forwards. Accordingly, management identified actions, which became prudent due to the effects of the pandemic, to increase future foreign source income and U.S. taxable income. These planning actions include geographic asset movements, deferral of future FTC recognition and capitalization of expenses for tax purposes, resulting in no tax provision change to Citi’s general basket VA in 2020. In light of the pandemic, Citi will continue to monitor its forecasts and mix of earnings, which could affect Citi’s valuation allowance against FTC carry-forwards. Citi continues to look for additional actions that are prudent and feasible, taking into account client, regulatory and operational considerations. The valuation allowance for U.S. residual DTA related to its non-U.S. branches increased from $0.8 billion to $1.0 billion, primarily due to higher capitalized expenses. In addition, the non-U.S. local valuation allowance was reduced from $1.0 billion to $0.6 billion, primarily due to an expiration of NOL carry-forwards in a non-U.S. jurisdiction. The following table summarizes Citi’s DTAs: In billions of dollars Jurisdiction/component (1) DTAs balance December 31, 2020 DTAs balance December 31, 2019 U.S. federal (2) Net operating losses (NOLs) (3) $ 3.0 $ 2.8 Foreign tax credits (FTCs) 4.4 6.3 General business credits (GBCs) 3.6 2.5 Future tax deductions and credits 7.9 6.2 Total U.S. federal $ 18.9 $ 17.8 State and local New York NOLs $ 1.5 $ 1.7 Other state NOLs 0.1 0.2 Future tax deductions 1.7 1.3 Total state and local $ 3.3 $ 3.2 Non-U.S. NOLs $ 0.6 $ 0.5 Future tax deductions 2.0 1.6 Total non-U.S. $ 2.6 $ 2.1 Total $ 24.8 $ 23.1 (1) All amounts are net of valuation allowances. (2) Included in the net U.S. federal DTAs of $18.9 billion as of December 31, 2020 were deferred tax liabilities of $3.7 billion that will reverse in the relevant carry-forward period and may be used to support the DTAs. (3) Consists of non-consolidated tax return NOL carry-forwards that are eventually expected to be utilized in Citigroup’s consolidated tax return. The following table summarizes the amounts of tax carry-forwards and their expiration dates: In billions of dollars Year of expiration December 31, 2020 December 31, 2019 U.S. tax return general basket foreign tax credit carry-forwards (1) 2020 $ — $ 0.9 2021 — 1.1 2022 2.3 2.4 2023 0.4 0.4 2025 1.4 1.4 2027 1.2 1.2 Total U.S. tax return general basket foreign tax credit carry-forwards $ 5.3 $ 7.4 U.S. tax return branch basket foreign tax credit carry-forwards (1) 2020 $ — $ 0.7 2021 0.7 0.6 2022 1.0 1.0 2028 0.6 0.9 2029 0.2 0.3 Total U.S. tax return branch basket foreign tax credit carry-forwards $ 2.5 $ 3.5 U.S. tax return general business credit carry-forwards 2032 $ 0.3 $ — 2033 0.3 0.3 2034 0.2 0.2 2035 0.2 0.2 2036 0.2 0.1 2037 0.5 0.5 2038 0.5 0.5 2039 0.7 0.7 2040 0.7 — Total U.S. tax return general business credit carry-forwards $ 3.6 $ 2.5 U.S. subsidiary separate federal NOL carry-forwards 2027 $ 0.1 $ 0.1 2028 0.1 0.1 2030 0.3 0.3 2033 1.5 1.6 2034 2.0 2.0 2035 3.3 3.3 2036 2.1 2.1 2037 1.0 1.0 Unlimited carry-forward period 3.9 3.0 Total U.S. subsidiary separate federal NOL carry-forwards (2) $ 14.3 $ 13.5 New York State NOL carry-forwards (2) 2034 $ 8.1 $ 9.9 New York City NOL carry-forwards (2) 2034 $ 8.7 $ 10.0 Non-U.S. NOL carry-forwards (1) Various $ 1.2 $ 1.5 (1) Before valuation allowance. (2) Pretax. The time remaining for utilization of the FTC component has shortened, given the passage of time. Although realization is not assured, Citi believes that the realization of the recognized net DTAs of $24.8 billion at December 31, 2020 is more-likely-than-not, based upon expectations as to future taxable income in the jurisdictions in which the DTAs arise and consideration of available tax planning strategies (as defined in ASC 740, Income Taxes ). The majority of Citi’s U.S. federal net operating loss carry-forward and all of its New York State and City net operating loss carry-forwards, are subject to a carry-forward period of 20 years. This provides enough time to fully utilize the DTAs pertaining to these existing NOL carry-forwards. This is due to Citi’s forecast of sufficient U.S. taxable income and the fact that New York State and City continue to tax Citi’s non-U.S. incom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ash Flow Hedges (Details) - USD ($) $ in Millions</t>
        </is>
      </c>
      <c r="B1" s="2" t="inlineStr">
        <is>
          <t>12 Months Ended</t>
        </is>
      </c>
    </row>
    <row r="2">
      <c r="B2" s="2" t="inlineStr">
        <is>
          <t>Dec. 31, 2020</t>
        </is>
      </c>
      <c r="C2" s="2" t="inlineStr">
        <is>
          <t>Dec. 31, 2019</t>
        </is>
      </c>
      <c r="D2" s="2" t="inlineStr">
        <is>
          <t>Dec. 31, 2018</t>
        </is>
      </c>
    </row>
    <row r="3">
      <c r="A3" s="3" t="inlineStr">
        <is>
          <t>Pretax change in accumulated other comprehensive income (loss)</t>
        </is>
      </c>
    </row>
    <row r="4">
      <c r="A4" s="4" t="inlineStr">
        <is>
          <t>Gain (loss) recognized in AOCI on derivative</t>
        </is>
      </c>
      <c r="B4" s="7" t="n">
        <v>2655</v>
      </c>
      <c r="C4" s="7" t="n">
        <v>729</v>
      </c>
      <c r="D4" s="7" t="n">
        <v>-356</v>
      </c>
    </row>
    <row r="5">
      <c r="A5" s="4" t="inlineStr">
        <is>
          <t>Other revenue</t>
        </is>
      </c>
      <c r="B5" s="6" t="n">
        <v>420</v>
      </c>
      <c r="C5" s="6" t="n">
        <v>1448</v>
      </c>
      <c r="D5" s="6" t="n">
        <v>1661</v>
      </c>
    </row>
    <row r="6">
      <c r="A6" s="4" t="inlineStr">
        <is>
          <t>Net interest revenue</t>
        </is>
      </c>
      <c r="B6" s="6" t="n">
        <v>43548</v>
      </c>
      <c r="C6" s="6" t="n">
        <v>47347</v>
      </c>
      <c r="D6" s="6" t="n">
        <v>46562</v>
      </c>
    </row>
    <row r="7">
      <c r="A7" s="4" t="inlineStr">
        <is>
          <t>Cash flow hedges expected to be reclassified within 12 months</t>
        </is>
      </c>
      <c r="B7" s="7" t="n">
        <v>920</v>
      </c>
    </row>
    <row r="8">
      <c r="A8" s="4" t="inlineStr">
        <is>
          <t>Maximum length of time hedged in cash flow hedge</t>
        </is>
      </c>
      <c r="B8" s="4" t="inlineStr">
        <is>
          <t>10 years</t>
        </is>
      </c>
    </row>
    <row r="9">
      <c r="A9" s="4" t="inlineStr">
        <is>
          <t>Interest rate contracts</t>
        </is>
      </c>
    </row>
    <row r="10">
      <c r="A10" s="3" t="inlineStr">
        <is>
          <t>Pretax change in accumulated other comprehensive income (loss)</t>
        </is>
      </c>
    </row>
    <row r="11">
      <c r="A11" s="4" t="inlineStr">
        <is>
          <t>Gain (loss) recognized in AOCI on derivative</t>
        </is>
      </c>
      <c r="B11" s="7" t="n">
        <v>2670</v>
      </c>
      <c r="C11" s="6" t="n">
        <v>746</v>
      </c>
      <c r="D11" s="6" t="n">
        <v>-361</v>
      </c>
    </row>
    <row r="12">
      <c r="A12" s="4" t="inlineStr">
        <is>
          <t>Foreign exchange contracts</t>
        </is>
      </c>
    </row>
    <row r="13">
      <c r="A13" s="3" t="inlineStr">
        <is>
          <t>Pretax change in accumulated other comprehensive income (loss)</t>
        </is>
      </c>
    </row>
    <row r="14">
      <c r="A14" s="4" t="inlineStr">
        <is>
          <t>Gain (loss) recognized in AOCI on derivative</t>
        </is>
      </c>
      <c r="B14" s="6" t="n">
        <v>-15</v>
      </c>
      <c r="C14" s="6" t="n">
        <v>-17</v>
      </c>
      <c r="D14" s="6" t="n">
        <v>5</v>
      </c>
    </row>
    <row r="15">
      <c r="A15" s="4" t="inlineStr">
        <is>
          <t>Cash flow hedges</t>
        </is>
      </c>
    </row>
    <row r="16">
      <c r="A16" s="3" t="inlineStr">
        <is>
          <t>Pretax change in accumulated other comprehensive income (loss)</t>
        </is>
      </c>
    </row>
    <row r="17">
      <c r="A17" s="4" t="inlineStr">
        <is>
          <t>Net interest revenue</t>
        </is>
      </c>
      <c r="B17" s="6" t="n">
        <v>1925</v>
      </c>
      <c r="C17" s="6" t="n">
        <v>1120</v>
      </c>
      <c r="D17" s="6" t="n">
        <v>-38</v>
      </c>
    </row>
    <row r="18">
      <c r="A18" s="4" t="inlineStr">
        <is>
          <t>Amount of gain (loss) reclassified from AOCI to earnings | Cash flow hedges</t>
        </is>
      </c>
    </row>
    <row r="19">
      <c r="A19" s="3" t="inlineStr">
        <is>
          <t>Pretax change in accumulated other comprehensive income (loss)</t>
        </is>
      </c>
    </row>
    <row r="20">
      <c r="A20" s="4" t="inlineStr">
        <is>
          <t>Other revenue</t>
        </is>
      </c>
      <c r="B20" s="6" t="n">
        <v>-4</v>
      </c>
      <c r="C20" s="6" t="n">
        <v>-7</v>
      </c>
      <c r="D20" s="6" t="n">
        <v>-17</v>
      </c>
    </row>
    <row r="21">
      <c r="A21" s="4" t="inlineStr">
        <is>
          <t>Net interest revenue</t>
        </is>
      </c>
      <c r="B21" s="6" t="n">
        <v>734</v>
      </c>
      <c r="C21" s="6" t="n">
        <v>-384</v>
      </c>
      <c r="D21" s="6" t="n">
        <v>-301</v>
      </c>
    </row>
    <row r="22">
      <c r="A22" s="4" t="inlineStr">
        <is>
          <t>Amount of gain (loss) reclassified from AOCI to earnings | Cash flow hedges | Interest rate contracts</t>
        </is>
      </c>
    </row>
    <row r="23">
      <c r="A23" s="3" t="inlineStr">
        <is>
          <t>Pretax change in accumulated other comprehensive income (loss)</t>
        </is>
      </c>
    </row>
    <row r="24">
      <c r="A24" s="4" t="inlineStr">
        <is>
          <t>Other revenue</t>
        </is>
      </c>
      <c r="B24" s="6" t="n">
        <v>0</v>
      </c>
      <c r="C24" s="6" t="n">
        <v>0</v>
      </c>
      <c r="D24" s="6" t="n">
        <v>0</v>
      </c>
    </row>
    <row r="25">
      <c r="A25" s="4" t="inlineStr">
        <is>
          <t>Net interest revenue</t>
        </is>
      </c>
      <c r="B25" s="6" t="n">
        <v>734</v>
      </c>
      <c r="C25" s="6" t="n">
        <v>-384</v>
      </c>
      <c r="D25" s="6" t="n">
        <v>-301</v>
      </c>
    </row>
    <row r="26">
      <c r="A26" s="4" t="inlineStr">
        <is>
          <t>Amount of gain (loss) reclassified from AOCI to earnings | Cash flow hedges | Foreign exchange contracts</t>
        </is>
      </c>
    </row>
    <row r="27">
      <c r="A27" s="3" t="inlineStr">
        <is>
          <t>Pretax change in accumulated other comprehensive income (loss)</t>
        </is>
      </c>
    </row>
    <row r="28">
      <c r="A28" s="4" t="inlineStr">
        <is>
          <t>Other revenue</t>
        </is>
      </c>
      <c r="B28" s="6" t="n">
        <v>-4</v>
      </c>
      <c r="C28" s="6" t="n">
        <v>-7</v>
      </c>
      <c r="D28" s="6" t="n">
        <v>-17</v>
      </c>
    </row>
    <row r="29">
      <c r="A29" s="4" t="inlineStr">
        <is>
          <t>Net interest revenue</t>
        </is>
      </c>
      <c r="B29" s="7" t="n">
        <v>0</v>
      </c>
      <c r="C29" s="7" t="n">
        <v>0</v>
      </c>
      <c r="D29" s="7" t="n">
        <v>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S - Net Investment Hedges (Details) - USD ($) $ in Millions</t>
        </is>
      </c>
      <c r="B1" s="2" t="inlineStr">
        <is>
          <t>12 Months Ended</t>
        </is>
      </c>
    </row>
    <row r="2">
      <c r="B2" s="2" t="inlineStr">
        <is>
          <t>Dec. 31, 2020</t>
        </is>
      </c>
      <c r="C2" s="2" t="inlineStr">
        <is>
          <t>Dec. 31, 2019</t>
        </is>
      </c>
      <c r="D2" s="2" t="inlineStr">
        <is>
          <t>Dec. 31, 2018</t>
        </is>
      </c>
    </row>
    <row r="3">
      <c r="A3" s="4" t="inlineStr">
        <is>
          <t>Net Investment Hedging | Foreign currency translation adjustment</t>
        </is>
      </c>
    </row>
    <row r="4">
      <c r="A4" s="3" t="inlineStr">
        <is>
          <t>Derivative gain (losses)</t>
        </is>
      </c>
    </row>
    <row r="5">
      <c r="A5" s="4" t="inlineStr">
        <is>
          <t>Gain (loss) recognized in OCI, effective portion, net</t>
        </is>
      </c>
      <c r="B5" s="7" t="n">
        <v>-600</v>
      </c>
      <c r="C5" s="7" t="n">
        <v>-569</v>
      </c>
      <c r="D5" s="7" t="n">
        <v>1147</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DERIVATIVES - Credit Derivatives (Details) $ in Millions</t>
        </is>
      </c>
      <c r="B1" s="2" t="inlineStr">
        <is>
          <t>12 Months Ended</t>
        </is>
      </c>
    </row>
    <row r="2">
      <c r="B2" s="2" t="inlineStr">
        <is>
          <t>Dec. 31, 2020USD ($)counterpartyagency</t>
        </is>
      </c>
      <c r="C2" s="2" t="inlineStr">
        <is>
          <t>Dec. 31, 2019USD ($)</t>
        </is>
      </c>
    </row>
    <row r="3">
      <c r="A3" s="3" t="inlineStr">
        <is>
          <t>Credit Derivative</t>
        </is>
      </c>
    </row>
    <row r="4">
      <c r="A4" s="4" t="inlineStr">
        <is>
          <t>Percentage of receivables from counterparties with collateral agreements</t>
        </is>
      </c>
      <c r="B4" s="4" t="inlineStr">
        <is>
          <t>97.00%</t>
        </is>
      </c>
      <c r="C4" s="4" t="inlineStr">
        <is>
          <t>98.00%</t>
        </is>
      </c>
    </row>
    <row r="5">
      <c r="A5" s="4" t="inlineStr">
        <is>
          <t>Number of top counterparties which are banks, financial institutions, and other dealers | counterparty</t>
        </is>
      </c>
      <c r="B5" s="6" t="n">
        <v>15</v>
      </c>
    </row>
    <row r="6">
      <c r="A6" s="4" t="inlineStr">
        <is>
          <t>Fair value, Receivable</t>
        </is>
      </c>
      <c r="B6" s="7" t="n">
        <v>9789</v>
      </c>
      <c r="C6" s="7" t="n">
        <v>10409</v>
      </c>
    </row>
    <row r="7">
      <c r="A7" s="4" t="inlineStr">
        <is>
          <t>Fair Value, Payable</t>
        </is>
      </c>
      <c r="B7" s="6" t="n">
        <v>10129</v>
      </c>
      <c r="C7" s="6" t="n">
        <v>10738</v>
      </c>
    </row>
    <row r="8">
      <c r="A8" s="4" t="inlineStr">
        <is>
          <t>Notionals, Protection purchased</t>
        </is>
      </c>
      <c r="B8" s="6" t="n">
        <v>612770</v>
      </c>
      <c r="C8" s="6" t="n">
        <v>703926</v>
      </c>
    </row>
    <row r="9">
      <c r="A9" s="4" t="inlineStr">
        <is>
          <t>Notionals, Protection sold</t>
        </is>
      </c>
      <c r="B9" s="6" t="n">
        <v>543607</v>
      </c>
      <c r="C9" s="6" t="n">
        <v>603387</v>
      </c>
    </row>
    <row r="10">
      <c r="A10" s="4" t="inlineStr">
        <is>
          <t>Fair value of derivative in liability position</t>
        </is>
      </c>
      <c r="B10" s="6" t="n">
        <v>25000</v>
      </c>
      <c r="C10" s="6" t="n">
        <v>30000</v>
      </c>
    </row>
    <row r="11">
      <c r="A11" s="4" t="inlineStr">
        <is>
          <t>Fair value of collateral already posted</t>
        </is>
      </c>
      <c r="B11" s="7" t="n">
        <v>22000</v>
      </c>
      <c r="C11" s="6" t="n">
        <v>28000</v>
      </c>
    </row>
    <row r="12">
      <c r="A12" s="4" t="inlineStr">
        <is>
          <t>Number of rating agencies | agency</t>
        </is>
      </c>
      <c r="B12" s="6" t="n">
        <v>3</v>
      </c>
    </row>
    <row r="13">
      <c r="A13" s="4" t="inlineStr">
        <is>
          <t>Additional collateral to be posted</t>
        </is>
      </c>
      <c r="B13" s="7" t="n">
        <v>800</v>
      </c>
    </row>
    <row r="14">
      <c r="A14" s="4" t="inlineStr">
        <is>
          <t>Collateral to be segregated</t>
        </is>
      </c>
      <c r="B14" s="6" t="n">
        <v>200</v>
      </c>
    </row>
    <row r="15">
      <c r="A15" s="4" t="inlineStr">
        <is>
          <t>Aggregate cash obligations and collateral requirements</t>
        </is>
      </c>
      <c r="B15" s="6" t="n">
        <v>1000</v>
      </c>
    </row>
    <row r="16">
      <c r="A16" s="4" t="inlineStr">
        <is>
          <t>Purchased</t>
        </is>
      </c>
    </row>
    <row r="17">
      <c r="A17" s="3" t="inlineStr">
        <is>
          <t>Credit Derivative</t>
        </is>
      </c>
    </row>
    <row r="18">
      <c r="A18" s="4" t="inlineStr">
        <is>
          <t>Fair value, Receivable</t>
        </is>
      </c>
      <c r="B18" s="6" t="n">
        <v>3514</v>
      </c>
      <c r="C18" s="6" t="n">
        <v>3415</v>
      </c>
    </row>
    <row r="19">
      <c r="A19" s="4" t="inlineStr">
        <is>
          <t>Fair Value, Payable</t>
        </is>
      </c>
      <c r="B19" s="6" t="n">
        <v>7037</v>
      </c>
      <c r="C19" s="6" t="n">
        <v>7793</v>
      </c>
    </row>
    <row r="20">
      <c r="A20" s="4" t="inlineStr">
        <is>
          <t>Sold</t>
        </is>
      </c>
    </row>
    <row r="21">
      <c r="A21" s="3" t="inlineStr">
        <is>
          <t>Credit Derivative</t>
        </is>
      </c>
    </row>
    <row r="22">
      <c r="A22" s="4" t="inlineStr">
        <is>
          <t>Fair value, Receivable</t>
        </is>
      </c>
      <c r="B22" s="6" t="n">
        <v>6275</v>
      </c>
      <c r="C22" s="6" t="n">
        <v>6994</v>
      </c>
    </row>
    <row r="23">
      <c r="A23" s="4" t="inlineStr">
        <is>
          <t>Fair Value, Payable</t>
        </is>
      </c>
      <c r="B23" s="6" t="n">
        <v>3092</v>
      </c>
      <c r="C23" s="6" t="n">
        <v>2945</v>
      </c>
    </row>
    <row r="24">
      <c r="A24" s="4" t="inlineStr">
        <is>
          <t>Within 1 year</t>
        </is>
      </c>
    </row>
    <row r="25">
      <c r="A25" s="3" t="inlineStr">
        <is>
          <t>Credit Derivative</t>
        </is>
      </c>
    </row>
    <row r="26">
      <c r="A26" s="4" t="inlineStr">
        <is>
          <t>Fair value, Receivable</t>
        </is>
      </c>
      <c r="B26" s="6" t="n">
        <v>914</v>
      </c>
      <c r="C26" s="6" t="n">
        <v>1806</v>
      </c>
    </row>
    <row r="27">
      <c r="A27" s="4" t="inlineStr">
        <is>
          <t>Fair Value, Payable</t>
        </is>
      </c>
      <c r="B27" s="6" t="n">
        <v>1355</v>
      </c>
      <c r="C27" s="6" t="n">
        <v>2181</v>
      </c>
    </row>
    <row r="28">
      <c r="A28" s="4" t="inlineStr">
        <is>
          <t>Notionals, Protection purchased</t>
        </is>
      </c>
      <c r="B28" s="6" t="n">
        <v>134080</v>
      </c>
      <c r="C28" s="6" t="n">
        <v>231135</v>
      </c>
    </row>
    <row r="29">
      <c r="A29" s="4" t="inlineStr">
        <is>
          <t>Notionals, Protection sold</t>
        </is>
      </c>
      <c r="B29" s="6" t="n">
        <v>125464</v>
      </c>
      <c r="C29" s="6" t="n">
        <v>176188</v>
      </c>
    </row>
    <row r="30">
      <c r="A30" s="4" t="inlineStr">
        <is>
          <t>From 1 to 5 years</t>
        </is>
      </c>
    </row>
    <row r="31">
      <c r="A31" s="3" t="inlineStr">
        <is>
          <t>Credit Derivative</t>
        </is>
      </c>
    </row>
    <row r="32">
      <c r="A32" s="4" t="inlineStr">
        <is>
          <t>Fair value, Receivable</t>
        </is>
      </c>
      <c r="B32" s="6" t="n">
        <v>6022</v>
      </c>
      <c r="C32" s="6" t="n">
        <v>7275</v>
      </c>
    </row>
    <row r="33">
      <c r="A33" s="4" t="inlineStr">
        <is>
          <t>Fair Value, Payable</t>
        </is>
      </c>
      <c r="B33" s="6" t="n">
        <v>5991</v>
      </c>
      <c r="C33" s="6" t="n">
        <v>7265</v>
      </c>
    </row>
    <row r="34">
      <c r="A34" s="4" t="inlineStr">
        <is>
          <t>Notionals, Protection purchased</t>
        </is>
      </c>
      <c r="B34" s="6" t="n">
        <v>421682</v>
      </c>
      <c r="C34" s="6" t="n">
        <v>414237</v>
      </c>
    </row>
    <row r="35">
      <c r="A35" s="4" t="inlineStr">
        <is>
          <t>Notionals, Protection sold</t>
        </is>
      </c>
      <c r="B35" s="6" t="n">
        <v>374376</v>
      </c>
      <c r="C35" s="6" t="n">
        <v>379915</v>
      </c>
    </row>
    <row r="36">
      <c r="A36" s="4" t="inlineStr">
        <is>
          <t>After 5 years</t>
        </is>
      </c>
    </row>
    <row r="37">
      <c r="A37" s="3" t="inlineStr">
        <is>
          <t>Credit Derivative</t>
        </is>
      </c>
    </row>
    <row r="38">
      <c r="A38" s="4" t="inlineStr">
        <is>
          <t>Fair value, Receivable</t>
        </is>
      </c>
      <c r="B38" s="6" t="n">
        <v>2853</v>
      </c>
      <c r="C38" s="6" t="n">
        <v>1328</v>
      </c>
    </row>
    <row r="39">
      <c r="A39" s="4" t="inlineStr">
        <is>
          <t>Fair Value, Payable</t>
        </is>
      </c>
      <c r="B39" s="6" t="n">
        <v>2783</v>
      </c>
      <c r="C39" s="6" t="n">
        <v>1292</v>
      </c>
    </row>
    <row r="40">
      <c r="A40" s="4" t="inlineStr">
        <is>
          <t>Notionals, Protection purchased</t>
        </is>
      </c>
      <c r="B40" s="6" t="n">
        <v>57008</v>
      </c>
      <c r="C40" s="6" t="n">
        <v>58554</v>
      </c>
    </row>
    <row r="41">
      <c r="A41" s="4" t="inlineStr">
        <is>
          <t>Notionals, Protection sold</t>
        </is>
      </c>
      <c r="B41" s="6" t="n">
        <v>43767</v>
      </c>
      <c r="C41" s="6" t="n">
        <v>47284</v>
      </c>
    </row>
    <row r="42">
      <c r="A42" s="4" t="inlineStr">
        <is>
          <t>Investment Grade</t>
        </is>
      </c>
    </row>
    <row r="43">
      <c r="A43" s="3" t="inlineStr">
        <is>
          <t>Credit Derivative</t>
        </is>
      </c>
    </row>
    <row r="44">
      <c r="A44" s="4" t="inlineStr">
        <is>
          <t>Fair value, Receivable</t>
        </is>
      </c>
      <c r="B44" s="6" t="n">
        <v>4136</v>
      </c>
      <c r="C44" s="6" t="n">
        <v>4579</v>
      </c>
    </row>
    <row r="45">
      <c r="A45" s="4" t="inlineStr">
        <is>
          <t>Fair Value, Payable</t>
        </is>
      </c>
      <c r="B45" s="6" t="n">
        <v>4037</v>
      </c>
      <c r="C45" s="6" t="n">
        <v>4578</v>
      </c>
    </row>
    <row r="46">
      <c r="A46" s="4" t="inlineStr">
        <is>
          <t>Notionals, Protection purchased</t>
        </is>
      </c>
      <c r="B46" s="6" t="n">
        <v>478643</v>
      </c>
      <c r="C46" s="6" t="n">
        <v>560806</v>
      </c>
    </row>
    <row r="47">
      <c r="A47" s="4" t="inlineStr">
        <is>
          <t>Notionals, Protection sold</t>
        </is>
      </c>
      <c r="B47" s="6" t="n">
        <v>418147</v>
      </c>
      <c r="C47" s="6" t="n">
        <v>470778</v>
      </c>
    </row>
    <row r="48">
      <c r="A48" s="4" t="inlineStr">
        <is>
          <t>Non-Investment Grade</t>
        </is>
      </c>
    </row>
    <row r="49">
      <c r="A49" s="3" t="inlineStr">
        <is>
          <t>Credit Derivative</t>
        </is>
      </c>
    </row>
    <row r="50">
      <c r="A50" s="4" t="inlineStr">
        <is>
          <t>Fair value, Receivable</t>
        </is>
      </c>
      <c r="B50" s="6" t="n">
        <v>5653</v>
      </c>
      <c r="C50" s="6" t="n">
        <v>5830</v>
      </c>
    </row>
    <row r="51">
      <c r="A51" s="4" t="inlineStr">
        <is>
          <t>Fair Value, Payable</t>
        </is>
      </c>
      <c r="B51" s="6" t="n">
        <v>6092</v>
      </c>
      <c r="C51" s="6" t="n">
        <v>6160</v>
      </c>
    </row>
    <row r="52">
      <c r="A52" s="4" t="inlineStr">
        <is>
          <t>Notionals, Protection purchased</t>
        </is>
      </c>
      <c r="B52" s="6" t="n">
        <v>134127</v>
      </c>
      <c r="C52" s="6" t="n">
        <v>143120</v>
      </c>
    </row>
    <row r="53">
      <c r="A53" s="4" t="inlineStr">
        <is>
          <t>Notionals, Protection sold</t>
        </is>
      </c>
      <c r="B53" s="6" t="n">
        <v>125460</v>
      </c>
      <c r="C53" s="6" t="n">
        <v>132609</v>
      </c>
    </row>
    <row r="54">
      <c r="A54" s="4" t="inlineStr">
        <is>
          <t>Credit default swaps and options</t>
        </is>
      </c>
    </row>
    <row r="55">
      <c r="A55" s="3" t="inlineStr">
        <is>
          <t>Credit Derivative</t>
        </is>
      </c>
    </row>
    <row r="56">
      <c r="A56" s="4" t="inlineStr">
        <is>
          <t>Fair value, Receivable</t>
        </is>
      </c>
      <c r="B56" s="6" t="n">
        <v>9254</v>
      </c>
      <c r="C56" s="6" t="n">
        <v>9759</v>
      </c>
    </row>
    <row r="57">
      <c r="A57" s="4" t="inlineStr">
        <is>
          <t>Fair Value, Payable</t>
        </is>
      </c>
      <c r="B57" s="6" t="n">
        <v>9254</v>
      </c>
      <c r="C57" s="6" t="n">
        <v>9791</v>
      </c>
    </row>
    <row r="58">
      <c r="A58" s="4" t="inlineStr">
        <is>
          <t>Notionals, Protection purchased</t>
        </is>
      </c>
      <c r="B58" s="6" t="n">
        <v>599633</v>
      </c>
      <c r="C58" s="6" t="n">
        <v>685643</v>
      </c>
    </row>
    <row r="59">
      <c r="A59" s="4" t="inlineStr">
        <is>
          <t>Notionals, Protection sold</t>
        </is>
      </c>
      <c r="B59" s="6" t="n">
        <v>538426</v>
      </c>
      <c r="C59" s="6" t="n">
        <v>593850</v>
      </c>
    </row>
    <row r="60">
      <c r="A60" s="4" t="inlineStr">
        <is>
          <t>Total return swaps and other</t>
        </is>
      </c>
    </row>
    <row r="61">
      <c r="A61" s="3" t="inlineStr">
        <is>
          <t>Credit Derivative</t>
        </is>
      </c>
    </row>
    <row r="62">
      <c r="A62" s="4" t="inlineStr">
        <is>
          <t>Fair value, Receivable</t>
        </is>
      </c>
      <c r="B62" s="6" t="n">
        <v>535</v>
      </c>
      <c r="C62" s="6" t="n">
        <v>650</v>
      </c>
    </row>
    <row r="63">
      <c r="A63" s="4" t="inlineStr">
        <is>
          <t>Fair Value, Payable</t>
        </is>
      </c>
      <c r="B63" s="6" t="n">
        <v>875</v>
      </c>
      <c r="C63" s="6" t="n">
        <v>947</v>
      </c>
    </row>
    <row r="64">
      <c r="A64" s="4" t="inlineStr">
        <is>
          <t>Notionals, Protection purchased</t>
        </is>
      </c>
      <c r="B64" s="6" t="n">
        <v>13137</v>
      </c>
      <c r="C64" s="6" t="n">
        <v>18283</v>
      </c>
    </row>
    <row r="65">
      <c r="A65" s="4" t="inlineStr">
        <is>
          <t>Notionals, Protection sold</t>
        </is>
      </c>
      <c r="B65" s="6" t="n">
        <v>5181</v>
      </c>
      <c r="C65" s="6" t="n">
        <v>9537</v>
      </c>
    </row>
    <row r="66">
      <c r="A66" s="4" t="inlineStr">
        <is>
          <t>Banks</t>
        </is>
      </c>
    </row>
    <row r="67">
      <c r="A67" s="3" t="inlineStr">
        <is>
          <t>Credit Derivative</t>
        </is>
      </c>
    </row>
    <row r="68">
      <c r="A68" s="4" t="inlineStr">
        <is>
          <t>Fair value, Receivable</t>
        </is>
      </c>
      <c r="B68" s="6" t="n">
        <v>2902</v>
      </c>
      <c r="C68" s="6" t="n">
        <v>4017</v>
      </c>
    </row>
    <row r="69">
      <c r="A69" s="4" t="inlineStr">
        <is>
          <t>Fair Value, Payable</t>
        </is>
      </c>
      <c r="B69" s="6" t="n">
        <v>3187</v>
      </c>
      <c r="C69" s="6" t="n">
        <v>4102</v>
      </c>
    </row>
    <row r="70">
      <c r="A70" s="4" t="inlineStr">
        <is>
          <t>Notionals, Protection purchased</t>
        </is>
      </c>
      <c r="B70" s="6" t="n">
        <v>117685</v>
      </c>
      <c r="C70" s="6" t="n">
        <v>172461</v>
      </c>
    </row>
    <row r="71">
      <c r="A71" s="4" t="inlineStr">
        <is>
          <t>Notionals, Protection sold</t>
        </is>
      </c>
      <c r="B71" s="6" t="n">
        <v>120739</v>
      </c>
      <c r="C71" s="6" t="n">
        <v>169546</v>
      </c>
    </row>
    <row r="72">
      <c r="A72" s="4" t="inlineStr">
        <is>
          <t>Broker-dealers</t>
        </is>
      </c>
    </row>
    <row r="73">
      <c r="A73" s="3" t="inlineStr">
        <is>
          <t>Credit Derivative</t>
        </is>
      </c>
    </row>
    <row r="74">
      <c r="A74" s="4" t="inlineStr">
        <is>
          <t>Fair value, Receivable</t>
        </is>
      </c>
      <c r="B74" s="6" t="n">
        <v>1770</v>
      </c>
      <c r="C74" s="6" t="n">
        <v>1724</v>
      </c>
    </row>
    <row r="75">
      <c r="A75" s="4" t="inlineStr">
        <is>
          <t>Fair Value, Payable</t>
        </is>
      </c>
      <c r="B75" s="6" t="n">
        <v>1215</v>
      </c>
      <c r="C75" s="6" t="n">
        <v>1528</v>
      </c>
    </row>
    <row r="76">
      <c r="A76" s="4" t="inlineStr">
        <is>
          <t>Notionals, Protection purchased</t>
        </is>
      </c>
      <c r="B76" s="6" t="n">
        <v>46928</v>
      </c>
      <c r="C76" s="6" t="n">
        <v>54843</v>
      </c>
    </row>
    <row r="77">
      <c r="A77" s="4" t="inlineStr">
        <is>
          <t>Notionals, Protection sold</t>
        </is>
      </c>
      <c r="B77" s="6" t="n">
        <v>44692</v>
      </c>
      <c r="C77" s="6" t="n">
        <v>53846</v>
      </c>
    </row>
    <row r="78">
      <c r="A78" s="4" t="inlineStr">
        <is>
          <t>Non-financial</t>
        </is>
      </c>
    </row>
    <row r="79">
      <c r="A79" s="3" t="inlineStr">
        <is>
          <t>Credit Derivative</t>
        </is>
      </c>
    </row>
    <row r="80">
      <c r="A80" s="4" t="inlineStr">
        <is>
          <t>Fair value, Receivable</t>
        </is>
      </c>
      <c r="B80" s="6" t="n">
        <v>109</v>
      </c>
      <c r="C80" s="6" t="n">
        <v>92</v>
      </c>
    </row>
    <row r="81">
      <c r="A81" s="4" t="inlineStr">
        <is>
          <t>Fair Value, Payable</t>
        </is>
      </c>
      <c r="B81" s="6" t="n">
        <v>90</v>
      </c>
      <c r="C81" s="6" t="n">
        <v>76</v>
      </c>
    </row>
    <row r="82">
      <c r="A82" s="4" t="inlineStr">
        <is>
          <t>Notionals, Protection purchased</t>
        </is>
      </c>
      <c r="B82" s="6" t="n">
        <v>5740</v>
      </c>
      <c r="C82" s="6" t="n">
        <v>2601</v>
      </c>
    </row>
    <row r="83">
      <c r="A83" s="4" t="inlineStr">
        <is>
          <t>Notionals, Protection sold</t>
        </is>
      </c>
      <c r="B83" s="6" t="n">
        <v>2217</v>
      </c>
      <c r="C83" s="6" t="n">
        <v>1968</v>
      </c>
    </row>
    <row r="84">
      <c r="A84" s="4" t="inlineStr">
        <is>
          <t>Insurance and other financial institutions</t>
        </is>
      </c>
    </row>
    <row r="85">
      <c r="A85" s="3" t="inlineStr">
        <is>
          <t>Credit Derivative</t>
        </is>
      </c>
    </row>
    <row r="86">
      <c r="A86" s="4" t="inlineStr">
        <is>
          <t>Fair value, Receivable</t>
        </is>
      </c>
      <c r="B86" s="6" t="n">
        <v>5008</v>
      </c>
      <c r="C86" s="6" t="n">
        <v>4576</v>
      </c>
    </row>
    <row r="87">
      <c r="A87" s="4" t="inlineStr">
        <is>
          <t>Fair Value, Payable</t>
        </is>
      </c>
      <c r="B87" s="6" t="n">
        <v>5637</v>
      </c>
      <c r="C87" s="6" t="n">
        <v>5032</v>
      </c>
    </row>
    <row r="88">
      <c r="A88" s="4" t="inlineStr">
        <is>
          <t>Notionals, Protection purchased</t>
        </is>
      </c>
      <c r="B88" s="6" t="n">
        <v>442417</v>
      </c>
      <c r="C88" s="6" t="n">
        <v>474021</v>
      </c>
    </row>
    <row r="89">
      <c r="A89" s="4" t="inlineStr">
        <is>
          <t>Notionals, Protection sold</t>
        </is>
      </c>
      <c r="B89" s="6" t="n">
        <v>375959</v>
      </c>
      <c r="C89" s="6" t="n">
        <v>378027</v>
      </c>
    </row>
    <row r="90">
      <c r="A90" s="4" t="inlineStr">
        <is>
          <t>Interest rate swaps</t>
        </is>
      </c>
    </row>
    <row r="91">
      <c r="A91" s="3" t="inlineStr">
        <is>
          <t>Credit Derivative</t>
        </is>
      </c>
    </row>
    <row r="92">
      <c r="A92" s="4" t="inlineStr">
        <is>
          <t>Amount derecognized</t>
        </is>
      </c>
      <c r="B92" s="6" t="n">
        <v>2000</v>
      </c>
      <c r="C92" s="6" t="n">
        <v>5800</v>
      </c>
    </row>
    <row r="93">
      <c r="A93" s="4" t="inlineStr">
        <is>
          <t>Cash proceeds received for assets derecognized</t>
        </is>
      </c>
      <c r="B93" s="6" t="n">
        <v>2000</v>
      </c>
      <c r="C93" s="6" t="n">
        <v>5800</v>
      </c>
    </row>
    <row r="94">
      <c r="A94" s="4" t="inlineStr">
        <is>
          <t>Fair value of derecognized assets</t>
        </is>
      </c>
      <c r="B94" s="6" t="n">
        <v>2200</v>
      </c>
      <c r="C94" s="6" t="n">
        <v>5900</v>
      </c>
    </row>
    <row r="95">
      <c r="A95" s="4" t="inlineStr">
        <is>
          <t>Fair value gross derivative assets</t>
        </is>
      </c>
      <c r="B95" s="6" t="n">
        <v>135</v>
      </c>
      <c r="C95" s="6" t="n">
        <v>117</v>
      </c>
    </row>
    <row r="96">
      <c r="A96" s="4" t="inlineStr">
        <is>
          <t>Trading derivatives, liability</t>
        </is>
      </c>
      <c r="B96" s="7" t="n">
        <v>7</v>
      </c>
      <c r="C96" s="7" t="n">
        <v>43</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Total investments - Geographic - USD ($) $ in Billions</t>
        </is>
      </c>
      <c r="B1" s="2" t="inlineStr">
        <is>
          <t>12 Months Ended</t>
        </is>
      </c>
    </row>
    <row r="2">
      <c r="B2" s="2" t="inlineStr">
        <is>
          <t>Dec. 31, 2020</t>
        </is>
      </c>
      <c r="C2" s="2" t="inlineStr">
        <is>
          <t>Dec. 31, 2019</t>
        </is>
      </c>
    </row>
    <row r="3">
      <c r="A3" s="4" t="inlineStr">
        <is>
          <t>U.S.</t>
        </is>
      </c>
    </row>
    <row r="4">
      <c r="A4" s="3" t="inlineStr">
        <is>
          <t>Concentration Risk [Line Items]</t>
        </is>
      </c>
    </row>
    <row r="5">
      <c r="A5" s="4" t="inlineStr">
        <is>
          <t>Credit exposure from investment securities, loans and trading assets</t>
        </is>
      </c>
      <c r="B5" s="5" t="n">
        <v>370.1</v>
      </c>
      <c r="C5" s="5" t="n">
        <v>250.9</v>
      </c>
    </row>
    <row r="6">
      <c r="A6" s="4" t="inlineStr">
        <is>
          <t>GERMANY</t>
        </is>
      </c>
    </row>
    <row r="7">
      <c r="A7" s="3" t="inlineStr">
        <is>
          <t>Concentration Risk [Line Items]</t>
        </is>
      </c>
    </row>
    <row r="8">
      <c r="A8" s="4" t="inlineStr">
        <is>
          <t>Credit exposure from investment securities, loans and trading assets</t>
        </is>
      </c>
      <c r="B8" s="10" t="n">
        <v>51.8</v>
      </c>
      <c r="C8" s="10" t="n">
        <v>29.8</v>
      </c>
    </row>
    <row r="9">
      <c r="A9" s="4" t="inlineStr">
        <is>
          <t>JAPAN</t>
        </is>
      </c>
    </row>
    <row r="10">
      <c r="A10" s="3" t="inlineStr">
        <is>
          <t>Concentration Risk [Line Items]</t>
        </is>
      </c>
    </row>
    <row r="11">
      <c r="A11" s="4" t="inlineStr">
        <is>
          <t>Credit exposure from investment securities, loans and trading assets</t>
        </is>
      </c>
      <c r="B11" s="10" t="n">
        <v>35.5</v>
      </c>
      <c r="C11" s="10" t="n">
        <v>33.3</v>
      </c>
    </row>
    <row r="12">
      <c r="A12" s="4" t="inlineStr">
        <is>
          <t>State and Municipalities</t>
        </is>
      </c>
    </row>
    <row r="13">
      <c r="A13" s="3" t="inlineStr">
        <is>
          <t>Concentration Risk [Line Items]</t>
        </is>
      </c>
    </row>
    <row r="14">
      <c r="A14" s="4" t="inlineStr">
        <is>
          <t>Credit exposure from investment securities, loans and trading assets</t>
        </is>
      </c>
      <c r="B14" s="5" t="n">
        <v>24.4</v>
      </c>
      <c r="C14" s="5" t="n">
        <v>31.4</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Market Valuation Adjustments (Details) - USD ($) $ in Millions</t>
        </is>
      </c>
      <c r="B1" s="2" t="inlineStr">
        <is>
          <t>12 Months Ended</t>
        </is>
      </c>
    </row>
    <row r="2">
      <c r="B2" s="2" t="inlineStr">
        <is>
          <t>Dec. 31, 2020</t>
        </is>
      </c>
      <c r="C2" s="2" t="inlineStr">
        <is>
          <t>Dec. 31, 2019</t>
        </is>
      </c>
      <c r="D2" s="2" t="inlineStr">
        <is>
          <t>Dec. 31, 2018</t>
        </is>
      </c>
    </row>
    <row r="3">
      <c r="A3" s="3" t="inlineStr">
        <is>
          <t>Credit and funding valuation adjustments contra-liability (contra-asset)</t>
        </is>
      </c>
    </row>
    <row r="4">
      <c r="A4" s="4" t="inlineStr">
        <is>
          <t>Counterparty CVA</t>
        </is>
      </c>
      <c r="B4" s="7" t="n">
        <v>-800</v>
      </c>
      <c r="C4" s="7" t="n">
        <v>-705</v>
      </c>
    </row>
    <row r="5">
      <c r="A5" s="4" t="inlineStr">
        <is>
          <t>Asset FVA</t>
        </is>
      </c>
      <c r="B5" s="6" t="n">
        <v>-525</v>
      </c>
      <c r="C5" s="6" t="n">
        <v>-530</v>
      </c>
    </row>
    <row r="6">
      <c r="A6" s="4" t="inlineStr">
        <is>
          <t>Citigroup (own-credit) CVA</t>
        </is>
      </c>
      <c r="B6" s="6" t="n">
        <v>403</v>
      </c>
      <c r="C6" s="6" t="n">
        <v>341</v>
      </c>
    </row>
    <row r="7">
      <c r="A7" s="4" t="inlineStr">
        <is>
          <t>Liability FVA</t>
        </is>
      </c>
      <c r="B7" s="6" t="n">
        <v>67</v>
      </c>
      <c r="C7" s="6" t="n">
        <v>72</v>
      </c>
    </row>
    <row r="8">
      <c r="A8" s="4" t="inlineStr">
        <is>
          <t>Total CVA—derivative instruments</t>
        </is>
      </c>
      <c r="B8" s="6" t="n">
        <v>-855</v>
      </c>
      <c r="C8" s="6" t="n">
        <v>-822</v>
      </c>
    </row>
    <row r="9">
      <c r="A9" s="3" t="inlineStr">
        <is>
          <t>Credit, Funding and Debt Valuation Adjustments Gain (Loss) [Abstract]</t>
        </is>
      </c>
    </row>
    <row r="10">
      <c r="A10" s="4" t="inlineStr">
        <is>
          <t>Counterparty CVA</t>
        </is>
      </c>
      <c r="B10" s="6" t="n">
        <v>-101</v>
      </c>
      <c r="C10" s="6" t="n">
        <v>149</v>
      </c>
      <c r="D10" s="7" t="n">
        <v>-109</v>
      </c>
    </row>
    <row r="11">
      <c r="A11" s="4" t="inlineStr">
        <is>
          <t>Asset FVA</t>
        </is>
      </c>
      <c r="B11" s="6" t="n">
        <v>-95</v>
      </c>
      <c r="C11" s="6" t="n">
        <v>13</v>
      </c>
      <c r="D11" s="6" t="n">
        <v>46</v>
      </c>
    </row>
    <row r="12">
      <c r="A12" s="4" t="inlineStr">
        <is>
          <t>Own-credit CVA</t>
        </is>
      </c>
      <c r="B12" s="6" t="n">
        <v>133</v>
      </c>
      <c r="C12" s="6" t="n">
        <v>-131</v>
      </c>
      <c r="D12" s="6" t="n">
        <v>178</v>
      </c>
    </row>
    <row r="13">
      <c r="A13" s="4" t="inlineStr">
        <is>
          <t>Liability FVA</t>
        </is>
      </c>
      <c r="B13" s="6" t="n">
        <v>-6</v>
      </c>
      <c r="C13" s="6" t="n">
        <v>-63</v>
      </c>
      <c r="D13" s="6" t="n">
        <v>56</v>
      </c>
    </row>
    <row r="14">
      <c r="A14" s="4" t="inlineStr">
        <is>
          <t>Total CVA—derivative instruments</t>
        </is>
      </c>
      <c r="B14" s="6" t="n">
        <v>-69</v>
      </c>
      <c r="C14" s="6" t="n">
        <v>-32</v>
      </c>
      <c r="D14" s="6" t="n">
        <v>171</v>
      </c>
    </row>
    <row r="15">
      <c r="A15" s="4" t="inlineStr">
        <is>
          <t>DVA related to own FVO liabilities</t>
        </is>
      </c>
      <c r="B15" s="6" t="n">
        <v>-616</v>
      </c>
      <c r="C15" s="6" t="n">
        <v>-1473</v>
      </c>
      <c r="D15" s="6" t="n">
        <v>1415</v>
      </c>
    </row>
    <row r="16">
      <c r="A16" s="4" t="inlineStr">
        <is>
          <t>Total CVA and DVA</t>
        </is>
      </c>
      <c r="B16" s="7" t="n">
        <v>-685</v>
      </c>
      <c r="C16" s="7" t="n">
        <v>-1505</v>
      </c>
      <c r="D16" s="7" t="n">
        <v>1586</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Recurring Basis (Details) - USD ($) $ in Millions</t>
        </is>
      </c>
      <c r="B1" s="2" t="inlineStr">
        <is>
          <t>Dec. 31, 2020</t>
        </is>
      </c>
      <c r="C1" s="2" t="inlineStr">
        <is>
          <t>Dec. 31, 2019</t>
        </is>
      </c>
    </row>
    <row r="2">
      <c r="A2" s="3" t="inlineStr">
        <is>
          <t>Assets, Fair Value Disclosure [Abstract]</t>
        </is>
      </c>
    </row>
    <row r="3">
      <c r="A3" s="4" t="inlineStr">
        <is>
          <t>Securities borrowed and purchased under agreements to resell, selected portfolios of securities purchased under agreements to resell, Netting</t>
        </is>
      </c>
      <c r="B3" s="7" t="n">
        <v>-157370</v>
      </c>
      <c r="C3" s="7" t="n">
        <v>-111400</v>
      </c>
    </row>
    <row r="4">
      <c r="A4" s="4" t="inlineStr">
        <is>
          <t>Trading account assets</t>
        </is>
      </c>
      <c r="B4" s="6" t="n">
        <v>375079</v>
      </c>
      <c r="C4" s="6" t="n">
        <v>276140</v>
      </c>
    </row>
    <row r="5">
      <c r="A5" s="4" t="inlineStr">
        <is>
          <t>Netting of cash collateral received</t>
        </is>
      </c>
      <c r="B5" s="6" t="n">
        <v>-63915</v>
      </c>
      <c r="C5" s="6" t="n">
        <v>-44353</v>
      </c>
    </row>
    <row r="6">
      <c r="A6" s="4" t="inlineStr">
        <is>
          <t>Investments</t>
        </is>
      </c>
      <c r="B6" s="6" t="n">
        <v>447359</v>
      </c>
      <c r="C6" s="6" t="n">
        <v>368563</v>
      </c>
    </row>
    <row r="7">
      <c r="A7" s="4" t="inlineStr">
        <is>
          <t>Loans</t>
        </is>
      </c>
      <c r="B7" s="6" t="n">
        <v>6854</v>
      </c>
      <c r="C7" s="6" t="n">
        <v>4085</v>
      </c>
    </row>
    <row r="8">
      <c r="A8" s="3" t="inlineStr">
        <is>
          <t>Liabilities, Fair Value Disclosure [Abstract]</t>
        </is>
      </c>
    </row>
    <row r="9">
      <c r="A9" s="4" t="inlineStr">
        <is>
          <t>Securities loaned and sold under agreements to repurchase, netting</t>
        </is>
      </c>
      <c r="B9" s="6" t="n">
        <v>-157370</v>
      </c>
      <c r="C9" s="6" t="n">
        <v>-111400</v>
      </c>
    </row>
    <row r="10">
      <c r="A10" s="4" t="inlineStr">
        <is>
          <t>Netting of cash collateral paid</t>
        </is>
      </c>
      <c r="B10" s="6" t="n">
        <v>-45628</v>
      </c>
      <c r="C10" s="6" t="n">
        <v>-38919</v>
      </c>
    </row>
    <row r="11">
      <c r="A11" s="4" t="inlineStr">
        <is>
          <t>Fair Value Measured at Net Asset Value Per Share</t>
        </is>
      </c>
    </row>
    <row r="12">
      <c r="A12" s="3" t="inlineStr">
        <is>
          <t>Liabilities, Fair Value Disclosure [Abstract]</t>
        </is>
      </c>
    </row>
    <row r="13">
      <c r="A13" s="4" t="inlineStr">
        <is>
          <t>Alternative investment funds, fair value</t>
        </is>
      </c>
      <c r="B13" s="6" t="n">
        <v>152</v>
      </c>
      <c r="C13" s="6" t="n">
        <v>170</v>
      </c>
    </row>
    <row r="14">
      <c r="A14" s="4" t="inlineStr">
        <is>
          <t>Recurring</t>
        </is>
      </c>
    </row>
    <row r="15">
      <c r="A15" s="3" t="inlineStr">
        <is>
          <t>Assets, Fair Value Disclosure [Abstract]</t>
        </is>
      </c>
    </row>
    <row r="16">
      <c r="A16" s="4" t="inlineStr">
        <is>
          <t>Securities borrowed and purchased under agreements to resell</t>
        </is>
      </c>
      <c r="B16" s="6" t="n">
        <v>335393</v>
      </c>
      <c r="C16" s="6" t="n">
        <v>254556</v>
      </c>
    </row>
    <row r="17">
      <c r="A17" s="4" t="inlineStr">
        <is>
          <t>Securities borrowed and purchased under agreements to resell, selected portfolios of securities purchased under agreements to resell, Netting</t>
        </is>
      </c>
      <c r="B17" s="6" t="n">
        <v>-150189</v>
      </c>
      <c r="C17" s="6" t="n">
        <v>-101363</v>
      </c>
    </row>
    <row r="18">
      <c r="A18" s="4" t="inlineStr">
        <is>
          <t>Securities borrowed and purchased under agreements to resell, selected portfolios of securities purchased under agreements to resell</t>
        </is>
      </c>
      <c r="B18" s="6" t="n">
        <v>185204</v>
      </c>
      <c r="C18" s="6" t="n">
        <v>153193</v>
      </c>
    </row>
    <row r="19">
      <c r="A19" s="4" t="inlineStr">
        <is>
          <t>Investments</t>
        </is>
      </c>
      <c r="B19" s="6" t="n">
        <v>335998</v>
      </c>
      <c r="C19" s="6" t="n">
        <v>281257</v>
      </c>
    </row>
    <row r="20">
      <c r="A20" s="4" t="inlineStr">
        <is>
          <t>Loans</t>
        </is>
      </c>
      <c r="B20" s="6" t="n">
        <v>6854</v>
      </c>
      <c r="C20" s="6" t="n">
        <v>4085</v>
      </c>
    </row>
    <row r="21">
      <c r="A21" s="4" t="inlineStr">
        <is>
          <t>Mortgage servicing rights (MSRs)</t>
        </is>
      </c>
      <c r="B21" s="6" t="n">
        <v>336</v>
      </c>
      <c r="C21" s="6" t="n">
        <v>495</v>
      </c>
    </row>
    <row r="22">
      <c r="A22" s="4" t="inlineStr">
        <is>
          <t>Total assets before netting</t>
        </is>
      </c>
      <c r="B22" s="6" t="n">
        <v>1497067</v>
      </c>
      <c r="C22" s="6" t="n">
        <v>1148686</v>
      </c>
    </row>
    <row r="23">
      <c r="A23" s="4" t="inlineStr">
        <is>
          <t>Total assets, Netting</t>
        </is>
      </c>
      <c r="B23" s="6" t="n">
        <v>-578983</v>
      </c>
      <c r="C23" s="6" t="n">
        <v>-420686</v>
      </c>
    </row>
    <row r="24">
      <c r="A24" s="4" t="inlineStr">
        <is>
          <t>Total assets</t>
        </is>
      </c>
      <c r="B24" s="6" t="n">
        <v>918084</v>
      </c>
      <c r="C24" s="6" t="n">
        <v>728000</v>
      </c>
    </row>
    <row r="25">
      <c r="A25" s="3" t="inlineStr">
        <is>
          <t>Liabilities, Fair Value Disclosure [Abstract]</t>
        </is>
      </c>
    </row>
    <row r="26">
      <c r="A26" s="4" t="inlineStr">
        <is>
          <t>Interest-bearing deposits</t>
        </is>
      </c>
      <c r="B26" s="6" t="n">
        <v>1958</v>
      </c>
      <c r="C26" s="6" t="n">
        <v>2319</v>
      </c>
    </row>
    <row r="27">
      <c r="A27" s="4" t="inlineStr">
        <is>
          <t>Securities loaned and sold under agreements to repurchase, gross</t>
        </is>
      </c>
      <c r="B27" s="6" t="n">
        <v>157275</v>
      </c>
      <c r="C27" s="6" t="n">
        <v>112324</v>
      </c>
    </row>
    <row r="28">
      <c r="A28" s="4" t="inlineStr">
        <is>
          <t>Securities loaned and sold under agreements to repurchase, netting</t>
        </is>
      </c>
      <c r="B28" s="6" t="n">
        <v>-97069</v>
      </c>
      <c r="C28" s="6" t="n">
        <v>-71673</v>
      </c>
    </row>
    <row r="29">
      <c r="A29" s="4" t="inlineStr">
        <is>
          <t>Securities loaned and sold under agreements to repurchase</t>
        </is>
      </c>
      <c r="B29" s="6" t="n">
        <v>60206</v>
      </c>
      <c r="C29" s="6" t="n">
        <v>40651</v>
      </c>
    </row>
    <row r="30">
      <c r="A30" s="4" t="inlineStr">
        <is>
          <t>Securities sold, not yet purchased</t>
        </is>
      </c>
      <c r="B30" s="6" t="n">
        <v>100044</v>
      </c>
      <c r="C30" s="6" t="n">
        <v>72442</v>
      </c>
    </row>
    <row r="31">
      <c r="A31" s="4" t="inlineStr">
        <is>
          <t>Other trading liabilities</t>
        </is>
      </c>
      <c r="B31" s="6" t="n">
        <v>100070</v>
      </c>
      <c r="C31" s="6" t="n">
        <v>72466</v>
      </c>
    </row>
    <row r="32">
      <c r="A32" s="4" t="inlineStr">
        <is>
          <t>Short-term borrowings</t>
        </is>
      </c>
      <c r="B32" s="6" t="n">
        <v>4683</v>
      </c>
      <c r="C32" s="6" t="n">
        <v>4946</v>
      </c>
    </row>
    <row r="33">
      <c r="A33" s="4" t="inlineStr">
        <is>
          <t>Long-term debt</t>
        </is>
      </c>
      <c r="B33" s="6" t="n">
        <v>67063</v>
      </c>
      <c r="C33" s="6" t="n">
        <v>55783</v>
      </c>
    </row>
    <row r="34">
      <c r="A34" s="4" t="inlineStr">
        <is>
          <t>Total liabilities, gross</t>
        </is>
      </c>
      <c r="B34" s="6" t="n">
        <v>816348</v>
      </c>
      <c r="C34" s="6" t="n">
        <v>615498</v>
      </c>
    </row>
    <row r="35">
      <c r="A35" s="4" t="inlineStr">
        <is>
          <t>Total liabilities, netting</t>
        </is>
      </c>
      <c r="B35" s="6" t="n">
        <v>-507576</v>
      </c>
      <c r="C35" s="6" t="n">
        <v>-385562</v>
      </c>
    </row>
    <row r="36">
      <c r="A36" s="4" t="inlineStr">
        <is>
          <t>Total liabilities</t>
        </is>
      </c>
      <c r="B36" s="6" t="n">
        <v>308772</v>
      </c>
      <c r="C36" s="6" t="n">
        <v>229936</v>
      </c>
    </row>
    <row r="37">
      <c r="A37" s="4" t="inlineStr">
        <is>
          <t>Recurring | Trading derivatives liabilities</t>
        </is>
      </c>
    </row>
    <row r="38">
      <c r="A38" s="3" t="inlineStr">
        <is>
          <t>Liabilities, Fair Value Disclosure [Abstract]</t>
        </is>
      </c>
    </row>
    <row r="39">
      <c r="A39" s="4" t="inlineStr">
        <is>
          <t>Trading derivatives, liability</t>
        </is>
      </c>
      <c r="B39" s="6" t="n">
        <v>470268</v>
      </c>
      <c r="C39" s="6" t="n">
        <v>346926</v>
      </c>
    </row>
    <row r="40">
      <c r="A40" s="4" t="inlineStr">
        <is>
          <t>Cash collateral received</t>
        </is>
      </c>
      <c r="B40" s="6" t="n">
        <v>8196</v>
      </c>
      <c r="C40" s="6" t="n">
        <v>14391</v>
      </c>
    </row>
    <row r="41">
      <c r="A41" s="4" t="inlineStr">
        <is>
          <t>Netting agreements</t>
        </is>
      </c>
      <c r="B41" s="6" t="n">
        <v>-364879</v>
      </c>
      <c r="C41" s="6" t="n">
        <v>-274970</v>
      </c>
    </row>
    <row r="42">
      <c r="A42" s="4" t="inlineStr">
        <is>
          <t>Netting of cash collateral paid</t>
        </is>
      </c>
      <c r="B42" s="6" t="n">
        <v>-45628</v>
      </c>
      <c r="C42" s="6" t="n">
        <v>-38919</v>
      </c>
    </row>
    <row r="43">
      <c r="A43" s="4" t="inlineStr">
        <is>
          <t>Total trading derivatives and cash collateral, liability</t>
        </is>
      </c>
      <c r="B43" s="6" t="n">
        <v>478464</v>
      </c>
      <c r="C43" s="6" t="n">
        <v>361317</v>
      </c>
    </row>
    <row r="44">
      <c r="A44" s="4" t="inlineStr">
        <is>
          <t>Netting, Liabilities, total of netting agreements and cash collateral received</t>
        </is>
      </c>
      <c r="B44" s="6" t="n">
        <v>-410507</v>
      </c>
      <c r="C44" s="6" t="n">
        <v>-313889</v>
      </c>
    </row>
    <row r="45">
      <c r="A45" s="4" t="inlineStr">
        <is>
          <t>Total derivative liabilities</t>
        </is>
      </c>
      <c r="B45" s="6" t="n">
        <v>67957</v>
      </c>
      <c r="C45" s="6" t="n">
        <v>47428</v>
      </c>
    </row>
    <row r="46">
      <c r="A46" s="4" t="inlineStr">
        <is>
          <t>Gross cash collateral received</t>
        </is>
      </c>
      <c r="B46" s="6" t="n">
        <v>72111</v>
      </c>
      <c r="C46" s="6" t="n">
        <v>58744</v>
      </c>
    </row>
    <row r="47">
      <c r="A47" s="4" t="inlineStr">
        <is>
          <t>Recurring | Trading derivatives liabilities | Interest rate contracts</t>
        </is>
      </c>
    </row>
    <row r="48">
      <c r="A48" s="3" t="inlineStr">
        <is>
          <t>Liabilities, Fair Value Disclosure [Abstract]</t>
        </is>
      </c>
    </row>
    <row r="49">
      <c r="A49" s="4" t="inlineStr">
        <is>
          <t>Trading derivatives, liability</t>
        </is>
      </c>
      <c r="B49" s="6" t="n">
        <v>222411</v>
      </c>
      <c r="C49" s="6" t="n">
        <v>177655</v>
      </c>
    </row>
    <row r="50">
      <c r="A50" s="4" t="inlineStr">
        <is>
          <t>Recurring | Trading derivatives liabilities | Foreign exchange contracts</t>
        </is>
      </c>
    </row>
    <row r="51">
      <c r="A51" s="3" t="inlineStr">
        <is>
          <t>Liabilities, Fair Value Disclosure [Abstract]</t>
        </is>
      </c>
    </row>
    <row r="52">
      <c r="A52" s="4" t="inlineStr">
        <is>
          <t>Trading derivatives, liability</t>
        </is>
      </c>
      <c r="B52" s="6" t="n">
        <v>156066</v>
      </c>
      <c r="C52" s="6" t="n">
        <v>110732</v>
      </c>
    </row>
    <row r="53">
      <c r="A53" s="4" t="inlineStr">
        <is>
          <t>Recurring | Trading derivatives liabilities | Equity contracts</t>
        </is>
      </c>
    </row>
    <row r="54">
      <c r="A54" s="3" t="inlineStr">
        <is>
          <t>Liabilities, Fair Value Disclosure [Abstract]</t>
        </is>
      </c>
    </row>
    <row r="55">
      <c r="A55" s="4" t="inlineStr">
        <is>
          <t>Trading derivatives, liability</t>
        </is>
      </c>
      <c r="B55" s="6" t="n">
        <v>63569</v>
      </c>
      <c r="C55" s="6" t="n">
        <v>30486</v>
      </c>
    </row>
    <row r="56">
      <c r="A56" s="4" t="inlineStr">
        <is>
          <t>Recurring | Trading derivatives liabilities | Commodity contracts</t>
        </is>
      </c>
    </row>
    <row r="57">
      <c r="A57" s="3" t="inlineStr">
        <is>
          <t>Liabilities, Fair Value Disclosure [Abstract]</t>
        </is>
      </c>
    </row>
    <row r="58">
      <c r="A58" s="4" t="inlineStr">
        <is>
          <t>Trading derivatives, liability</t>
        </is>
      </c>
      <c r="B58" s="6" t="n">
        <v>18093</v>
      </c>
      <c r="C58" s="6" t="n">
        <v>17315</v>
      </c>
    </row>
    <row r="59">
      <c r="A59" s="4" t="inlineStr">
        <is>
          <t>Recurring | Trading derivatives liabilities | Credit derivatives</t>
        </is>
      </c>
    </row>
    <row r="60">
      <c r="A60" s="3" t="inlineStr">
        <is>
          <t>Liabilities, Fair Value Disclosure [Abstract]</t>
        </is>
      </c>
    </row>
    <row r="61">
      <c r="A61" s="4" t="inlineStr">
        <is>
          <t>Trading derivatives, liability</t>
        </is>
      </c>
      <c r="B61" s="6" t="n">
        <v>10129</v>
      </c>
      <c r="C61" s="6" t="n">
        <v>10738</v>
      </c>
    </row>
    <row r="62">
      <c r="A62" s="4" t="inlineStr">
        <is>
          <t>Recurring | Non-trading derivatives and other financial liabilities</t>
        </is>
      </c>
    </row>
    <row r="63">
      <c r="A63" s="3" t="inlineStr">
        <is>
          <t>Liabilities, Fair Value Disclosure [Abstract]</t>
        </is>
      </c>
    </row>
    <row r="64">
      <c r="A64" s="4" t="inlineStr">
        <is>
          <t>Netting, Liabilities, total of netting agreements and cash collateral received</t>
        </is>
      </c>
      <c r="B64" s="6" t="n">
        <v>0</v>
      </c>
      <c r="C64" s="6" t="n">
        <v>0</v>
      </c>
    </row>
    <row r="65">
      <c r="A65" s="4" t="inlineStr">
        <is>
          <t>Non-trading derivatives and other financial liabilities measured on a recurring basis, gross</t>
        </is>
      </c>
      <c r="B65" s="6" t="n">
        <v>6835</v>
      </c>
      <c r="C65" s="6" t="n">
        <v>6343</v>
      </c>
    </row>
    <row r="66">
      <c r="A66" s="4" t="inlineStr">
        <is>
          <t>Total non-trading derivatives and other financial liabilities measured on recurring basis</t>
        </is>
      </c>
      <c r="B66" s="6" t="n">
        <v>6835</v>
      </c>
      <c r="C66" s="6" t="n">
        <v>6343</v>
      </c>
    </row>
    <row r="67">
      <c r="A67" s="4" t="inlineStr">
        <is>
          <t>Recurring | Trading account liabilities</t>
        </is>
      </c>
    </row>
    <row r="68">
      <c r="A68" s="3" t="inlineStr">
        <is>
          <t>Liabilities, Fair Value Disclosure [Abstract]</t>
        </is>
      </c>
    </row>
    <row r="69">
      <c r="A69" s="4" t="inlineStr">
        <is>
          <t>Other trading liabilities</t>
        </is>
      </c>
      <c r="B69" s="6" t="n">
        <v>26</v>
      </c>
      <c r="C69" s="6" t="n">
        <v>24</v>
      </c>
    </row>
    <row r="70">
      <c r="A70" s="4" t="inlineStr">
        <is>
          <t>Recurring | Mortgage-backed securities - U.S. government-sponsored agency guaranteed</t>
        </is>
      </c>
    </row>
    <row r="71">
      <c r="A71" s="3" t="inlineStr">
        <is>
          <t>Assets, Fair Value Disclosure [Abstract]</t>
        </is>
      </c>
    </row>
    <row r="72">
      <c r="A72" s="4" t="inlineStr">
        <is>
          <t>Trading account assets</t>
        </is>
      </c>
      <c r="B72" s="6" t="n">
        <v>42930</v>
      </c>
      <c r="C72" s="6" t="n">
        <v>27671</v>
      </c>
    </row>
    <row r="73">
      <c r="A73" s="4" t="inlineStr">
        <is>
          <t>Investments</t>
        </is>
      </c>
      <c r="B73" s="6" t="n">
        <v>43918</v>
      </c>
      <c r="C73" s="6" t="n">
        <v>35230</v>
      </c>
    </row>
    <row r="74">
      <c r="A74" s="4" t="inlineStr">
        <is>
          <t>Recurring | Mortgage-backed securities - Residential</t>
        </is>
      </c>
    </row>
    <row r="75">
      <c r="A75" s="3" t="inlineStr">
        <is>
          <t>Assets, Fair Value Disclosure [Abstract]</t>
        </is>
      </c>
    </row>
    <row r="76">
      <c r="A76" s="4" t="inlineStr">
        <is>
          <t>Trading account assets</t>
        </is>
      </c>
      <c r="B76" s="6" t="n">
        <v>731</v>
      </c>
      <c r="C76" s="6" t="n">
        <v>696</v>
      </c>
    </row>
    <row r="77">
      <c r="A77" s="4" t="inlineStr">
        <is>
          <t>Investments</t>
        </is>
      </c>
      <c r="B77" s="6" t="n">
        <v>571</v>
      </c>
      <c r="C77" s="6" t="n">
        <v>793</v>
      </c>
    </row>
    <row r="78">
      <c r="A78" s="4" t="inlineStr">
        <is>
          <t>Recurring | Mortgage-backed securities - Commercial</t>
        </is>
      </c>
    </row>
    <row r="79">
      <c r="A79" s="3" t="inlineStr">
        <is>
          <t>Assets, Fair Value Disclosure [Abstract]</t>
        </is>
      </c>
    </row>
    <row r="80">
      <c r="A80" s="4" t="inlineStr">
        <is>
          <t>Trading account assets</t>
        </is>
      </c>
      <c r="B80" s="6" t="n">
        <v>1029</v>
      </c>
      <c r="C80" s="6" t="n">
        <v>1693</v>
      </c>
    </row>
    <row r="81">
      <c r="A81" s="4" t="inlineStr">
        <is>
          <t>Investments</t>
        </is>
      </c>
      <c r="B81" s="6" t="n">
        <v>50</v>
      </c>
      <c r="C81" s="6" t="n">
        <v>74</v>
      </c>
    </row>
    <row r="82">
      <c r="A82" s="4" t="inlineStr">
        <is>
          <t>Recurring | Mortgage-backed securities</t>
        </is>
      </c>
    </row>
    <row r="83">
      <c r="A83" s="3" t="inlineStr">
        <is>
          <t>Assets, Fair Value Disclosure [Abstract]</t>
        </is>
      </c>
    </row>
    <row r="84">
      <c r="A84" s="4" t="inlineStr">
        <is>
          <t>Trading account assets</t>
        </is>
      </c>
      <c r="B84" s="6" t="n">
        <v>44690</v>
      </c>
      <c r="C84" s="6" t="n">
        <v>30060</v>
      </c>
    </row>
    <row r="85">
      <c r="A85" s="4" t="inlineStr">
        <is>
          <t>Investments</t>
        </is>
      </c>
      <c r="B85" s="6" t="n">
        <v>44539</v>
      </c>
      <c r="C85" s="6" t="n">
        <v>36097</v>
      </c>
    </row>
    <row r="86">
      <c r="A86" s="4" t="inlineStr">
        <is>
          <t>Recurring | U.S. Treasury and federal agency securities</t>
        </is>
      </c>
    </row>
    <row r="87">
      <c r="A87" s="3" t="inlineStr">
        <is>
          <t>Assets, Fair Value Disclosure [Abstract]</t>
        </is>
      </c>
    </row>
    <row r="88">
      <c r="A88" s="4" t="inlineStr">
        <is>
          <t>Trading account assets</t>
        </is>
      </c>
      <c r="B88" s="6" t="n">
        <v>66798</v>
      </c>
      <c r="C88" s="6" t="n">
        <v>29895</v>
      </c>
    </row>
    <row r="89">
      <c r="A89" s="4" t="inlineStr">
        <is>
          <t>Investments</t>
        </is>
      </c>
      <c r="B89" s="6" t="n">
        <v>146204</v>
      </c>
      <c r="C89" s="6" t="n">
        <v>111418</v>
      </c>
    </row>
    <row r="90">
      <c r="A90" s="4" t="inlineStr">
        <is>
          <t>Recurring | State and municipal</t>
        </is>
      </c>
    </row>
    <row r="91">
      <c r="A91" s="3" t="inlineStr">
        <is>
          <t>Assets, Fair Value Disclosure [Abstract]</t>
        </is>
      </c>
    </row>
    <row r="92">
      <c r="A92" s="4" t="inlineStr">
        <is>
          <t>Trading account assets</t>
        </is>
      </c>
      <c r="B92" s="6" t="n">
        <v>1318</v>
      </c>
      <c r="C92" s="6" t="n">
        <v>2637</v>
      </c>
    </row>
    <row r="93">
      <c r="A93" s="4" t="inlineStr">
        <is>
          <t>Investments</t>
        </is>
      </c>
      <c r="B93" s="6" t="n">
        <v>3719</v>
      </c>
      <c r="C93" s="6" t="n">
        <v>4978</v>
      </c>
    </row>
    <row r="94">
      <c r="A94" s="4" t="inlineStr">
        <is>
          <t>Recurring | Foreign government</t>
        </is>
      </c>
    </row>
    <row r="95">
      <c r="A95" s="3" t="inlineStr">
        <is>
          <t>Assets, Fair Value Disclosure [Abstract]</t>
        </is>
      </c>
    </row>
    <row r="96">
      <c r="A96" s="4" t="inlineStr">
        <is>
          <t>Trading account assets</t>
        </is>
      </c>
      <c r="B96" s="6" t="n">
        <v>83389</v>
      </c>
      <c r="C96" s="6" t="n">
        <v>71326</v>
      </c>
    </row>
    <row r="97">
      <c r="A97" s="4" t="inlineStr">
        <is>
          <t>Investments</t>
        </is>
      </c>
      <c r="B97" s="6" t="n">
        <v>124968</v>
      </c>
      <c r="C97" s="6" t="n">
        <v>111249</v>
      </c>
    </row>
    <row r="98">
      <c r="A98" s="4" t="inlineStr">
        <is>
          <t>Recurring | Corporate</t>
        </is>
      </c>
    </row>
    <row r="99">
      <c r="A99" s="3" t="inlineStr">
        <is>
          <t>Assets, Fair Value Disclosure [Abstract]</t>
        </is>
      </c>
    </row>
    <row r="100">
      <c r="A100" s="4" t="inlineStr">
        <is>
          <t>Trading account assets</t>
        </is>
      </c>
      <c r="B100" s="6" t="n">
        <v>20822</v>
      </c>
      <c r="C100" s="6" t="n">
        <v>18891</v>
      </c>
    </row>
    <row r="101">
      <c r="A101" s="4" t="inlineStr">
        <is>
          <t>Investments</t>
        </is>
      </c>
      <c r="B101" s="6" t="n">
        <v>10500</v>
      </c>
      <c r="C101" s="6" t="n">
        <v>11271</v>
      </c>
    </row>
    <row r="102">
      <c r="A102" s="4" t="inlineStr">
        <is>
          <t>Recurring | Marketable equity securities</t>
        </is>
      </c>
    </row>
    <row r="103">
      <c r="A103" s="3" t="inlineStr">
        <is>
          <t>Assets, Fair Value Disclosure [Abstract]</t>
        </is>
      </c>
    </row>
    <row r="104">
      <c r="A104" s="4" t="inlineStr">
        <is>
          <t>Trading account assets</t>
        </is>
      </c>
      <c r="B104" s="6" t="n">
        <v>66479</v>
      </c>
      <c r="C104" s="6" t="n">
        <v>51641</v>
      </c>
    </row>
    <row r="105">
      <c r="A105" s="4" t="inlineStr">
        <is>
          <t>Investments</t>
        </is>
      </c>
      <c r="B105" s="6" t="n">
        <v>515</v>
      </c>
      <c r="C105" s="6" t="n">
        <v>458</v>
      </c>
    </row>
    <row r="106">
      <c r="A106" s="4" t="inlineStr">
        <is>
          <t>Recurring | Asset-backed securities</t>
        </is>
      </c>
    </row>
    <row r="107">
      <c r="A107" s="3" t="inlineStr">
        <is>
          <t>Assets, Fair Value Disclosure [Abstract]</t>
        </is>
      </c>
    </row>
    <row r="108">
      <c r="A108" s="4" t="inlineStr">
        <is>
          <t>Trading account assets</t>
        </is>
      </c>
      <c r="B108" s="6" t="n">
        <v>2382</v>
      </c>
      <c r="C108" s="6" t="n">
        <v>2716</v>
      </c>
    </row>
    <row r="109">
      <c r="A109" s="4" t="inlineStr">
        <is>
          <t>Investments</t>
        </is>
      </c>
      <c r="B109" s="6" t="n">
        <v>278</v>
      </c>
      <c r="C109" s="6" t="n">
        <v>522</v>
      </c>
    </row>
    <row r="110">
      <c r="A110" s="4" t="inlineStr">
        <is>
          <t>Recurring | Other debt securities</t>
        </is>
      </c>
    </row>
    <row r="111">
      <c r="A111" s="3" t="inlineStr">
        <is>
          <t>Assets, Fair Value Disclosure [Abstract]</t>
        </is>
      </c>
    </row>
    <row r="112">
      <c r="A112" s="4" t="inlineStr">
        <is>
          <t>Trading account assets</t>
        </is>
      </c>
      <c r="B112" s="6" t="n">
        <v>12240</v>
      </c>
      <c r="C112" s="6" t="n">
        <v>12041</v>
      </c>
    </row>
    <row r="113">
      <c r="A113" s="4" t="inlineStr">
        <is>
          <t>Investments</t>
        </is>
      </c>
      <c r="B113" s="6" t="n">
        <v>4876</v>
      </c>
      <c r="C113" s="6" t="n">
        <v>4730</v>
      </c>
    </row>
    <row r="114">
      <c r="A114" s="4" t="inlineStr">
        <is>
          <t>Recurring | Non-marketable equity securities</t>
        </is>
      </c>
    </row>
    <row r="115">
      <c r="A115" s="3" t="inlineStr">
        <is>
          <t>Assets, Fair Value Disclosure [Abstract]</t>
        </is>
      </c>
    </row>
    <row r="116">
      <c r="A116" s="4" t="inlineStr">
        <is>
          <t>Investments</t>
        </is>
      </c>
      <c r="B116" s="6" t="n">
        <v>399</v>
      </c>
      <c r="C116" s="6" t="n">
        <v>534</v>
      </c>
    </row>
    <row r="117">
      <c r="A117" s="4" t="inlineStr">
        <is>
          <t>Recurring | Trading securities (excluding trading account derivatives)</t>
        </is>
      </c>
    </row>
    <row r="118">
      <c r="A118" s="3" t="inlineStr">
        <is>
          <t>Assets, Fair Value Disclosure [Abstract]</t>
        </is>
      </c>
    </row>
    <row r="119">
      <c r="A119" s="4" t="inlineStr">
        <is>
          <t>Trading account assets</t>
        </is>
      </c>
      <c r="B119" s="6" t="n">
        <v>298118</v>
      </c>
      <c r="C119" s="6" t="n">
        <v>219207</v>
      </c>
    </row>
    <row r="120">
      <c r="A120" s="4" t="inlineStr">
        <is>
          <t>Recurring | Trading account assets</t>
        </is>
      </c>
    </row>
    <row r="121">
      <c r="A121" s="3" t="inlineStr">
        <is>
          <t>Assets, Fair Value Disclosure [Abstract]</t>
        </is>
      </c>
    </row>
    <row r="122">
      <c r="A122" s="4" t="inlineStr">
        <is>
          <t>Trading derivatives, asset, gross</t>
        </is>
      </c>
      <c r="B122" s="6" t="n">
        <v>472977</v>
      </c>
      <c r="C122" s="6" t="n">
        <v>358330</v>
      </c>
    </row>
    <row r="123">
      <c r="A123" s="4" t="inlineStr">
        <is>
          <t>Gross cash collateral paid</t>
        </is>
      </c>
      <c r="B123" s="6" t="n">
        <v>32778</v>
      </c>
      <c r="C123" s="6" t="n">
        <v>17926</v>
      </c>
    </row>
    <row r="124">
      <c r="A124" s="4" t="inlineStr">
        <is>
          <t>Trading derivative, asset, gross net cash collateral paid</t>
        </is>
      </c>
      <c r="B124" s="6" t="n">
        <v>505755</v>
      </c>
      <c r="C124" s="6" t="n">
        <v>376256</v>
      </c>
    </row>
    <row r="125">
      <c r="A125" s="4" t="inlineStr">
        <is>
          <t>Less: Netting agreements to assets</t>
        </is>
      </c>
      <c r="B125" s="6" t="n">
        <v>-364879</v>
      </c>
      <c r="C125" s="6" t="n">
        <v>-274970</v>
      </c>
    </row>
    <row r="126">
      <c r="A126" s="4" t="inlineStr">
        <is>
          <t>Netting of cash collateral received</t>
        </is>
      </c>
      <c r="B126" s="6" t="n">
        <v>-63915</v>
      </c>
      <c r="C126" s="6" t="n">
        <v>-44353</v>
      </c>
    </row>
    <row r="127">
      <c r="A127" s="4" t="inlineStr">
        <is>
          <t>Netting, Assets, total of netting agreements and cash collateral received</t>
        </is>
      </c>
      <c r="B127" s="6" t="n">
        <v>-428794</v>
      </c>
      <c r="C127" s="6" t="n">
        <v>-319323</v>
      </c>
    </row>
    <row r="128">
      <c r="A128" s="4" t="inlineStr">
        <is>
          <t>Trading derivatives</t>
        </is>
      </c>
      <c r="B128" s="6" t="n">
        <v>76961</v>
      </c>
      <c r="C128" s="6" t="n">
        <v>56933</v>
      </c>
    </row>
    <row r="129">
      <c r="A129" s="3" t="inlineStr">
        <is>
          <t>Liabilities, Fair Value Disclosure [Abstract]</t>
        </is>
      </c>
    </row>
    <row r="130">
      <c r="A130" s="4" t="inlineStr">
        <is>
          <t>Gross cash collateral paid</t>
        </is>
      </c>
      <c r="B130" s="6" t="n">
        <v>78406</v>
      </c>
      <c r="C130" s="6" t="n">
        <v>56845</v>
      </c>
    </row>
    <row r="131">
      <c r="A131" s="4" t="inlineStr">
        <is>
          <t>Recurring | Trading account assets | Interest rate contracts</t>
        </is>
      </c>
    </row>
    <row r="132">
      <c r="A132" s="3" t="inlineStr">
        <is>
          <t>Assets, Fair Value Disclosure [Abstract]</t>
        </is>
      </c>
    </row>
    <row r="133">
      <c r="A133" s="4" t="inlineStr">
        <is>
          <t>Trading derivatives, asset, gross</t>
        </is>
      </c>
      <c r="B133" s="6" t="n">
        <v>241461</v>
      </c>
      <c r="C133" s="6" t="n">
        <v>197668</v>
      </c>
    </row>
    <row r="134">
      <c r="A134" s="4" t="inlineStr">
        <is>
          <t>Recurring | Trading account assets | Foreign exchange contracts</t>
        </is>
      </c>
    </row>
    <row r="135">
      <c r="A135" s="3" t="inlineStr">
        <is>
          <t>Assets, Fair Value Disclosure [Abstract]</t>
        </is>
      </c>
    </row>
    <row r="136">
      <c r="A136" s="4" t="inlineStr">
        <is>
          <t>Trading derivatives, asset, gross</t>
        </is>
      </c>
      <c r="B136" s="6" t="n">
        <v>156670</v>
      </c>
      <c r="C136" s="6" t="n">
        <v>107570</v>
      </c>
    </row>
    <row r="137">
      <c r="A137" s="4" t="inlineStr">
        <is>
          <t>Recurring | Trading account assets | Equity contracts</t>
        </is>
      </c>
    </row>
    <row r="138">
      <c r="A138" s="3" t="inlineStr">
        <is>
          <t>Assets, Fair Value Disclosure [Abstract]</t>
        </is>
      </c>
    </row>
    <row r="139">
      <c r="A139" s="4" t="inlineStr">
        <is>
          <t>Trading derivatives, asset, gross</t>
        </is>
      </c>
      <c r="B139" s="6" t="n">
        <v>50519</v>
      </c>
      <c r="C139" s="6" t="n">
        <v>28471</v>
      </c>
    </row>
    <row r="140">
      <c r="A140" s="4" t="inlineStr">
        <is>
          <t>Recurring | Trading account assets | Commodity contracts</t>
        </is>
      </c>
    </row>
    <row r="141">
      <c r="A141" s="3" t="inlineStr">
        <is>
          <t>Assets, Fair Value Disclosure [Abstract]</t>
        </is>
      </c>
    </row>
    <row r="142">
      <c r="A142" s="4" t="inlineStr">
        <is>
          <t>Trading derivatives, asset, gross</t>
        </is>
      </c>
      <c r="B142" s="6" t="n">
        <v>14538</v>
      </c>
      <c r="C142" s="6" t="n">
        <v>14212</v>
      </c>
    </row>
    <row r="143">
      <c r="A143" s="4" t="inlineStr">
        <is>
          <t>Recurring | Trading account assets | Credit derivatives</t>
        </is>
      </c>
    </row>
    <row r="144">
      <c r="A144" s="3" t="inlineStr">
        <is>
          <t>Assets, Fair Value Disclosure [Abstract]</t>
        </is>
      </c>
    </row>
    <row r="145">
      <c r="A145" s="4" t="inlineStr">
        <is>
          <t>Trading derivatives, asset, gross</t>
        </is>
      </c>
      <c r="B145" s="6" t="n">
        <v>9789</v>
      </c>
      <c r="C145" s="6" t="n">
        <v>10409</v>
      </c>
    </row>
    <row r="146">
      <c r="A146" s="4" t="inlineStr">
        <is>
          <t>Recurring | Non-trading derivatives and other financial assets</t>
        </is>
      </c>
    </row>
    <row r="147">
      <c r="A147" s="3" t="inlineStr">
        <is>
          <t>Assets, Fair Value Disclosure [Abstract]</t>
        </is>
      </c>
    </row>
    <row r="148">
      <c r="A148" s="4" t="inlineStr">
        <is>
          <t>Netting, Assets, total of netting agreements and cash collateral received</t>
        </is>
      </c>
      <c r="B148" s="6" t="n">
        <v>0</v>
      </c>
      <c r="C148" s="6" t="n">
        <v>0</v>
      </c>
    </row>
    <row r="149">
      <c r="A149" s="4" t="inlineStr">
        <is>
          <t>Total other assets and cash collateral, gross</t>
        </is>
      </c>
      <c r="B149" s="6" t="n">
        <v>14613</v>
      </c>
      <c r="C149" s="6" t="n">
        <v>12830</v>
      </c>
    </row>
    <row r="150">
      <c r="A150" s="4" t="inlineStr">
        <is>
          <t>Other assets</t>
        </is>
      </c>
      <c r="B150" s="6" t="n">
        <v>14613</v>
      </c>
      <c r="C150" s="6" t="n">
        <v>12830</v>
      </c>
    </row>
    <row r="151">
      <c r="A151" s="4" t="inlineStr">
        <is>
          <t>Recurring | Level 1</t>
        </is>
      </c>
    </row>
    <row r="152">
      <c r="A152" s="3" t="inlineStr">
        <is>
          <t>Assets, Fair Value Disclosure [Abstract]</t>
        </is>
      </c>
    </row>
    <row r="153">
      <c r="A153" s="4" t="inlineStr">
        <is>
          <t>Securities borrowed and purchased under agreements to resell</t>
        </is>
      </c>
      <c r="B153" s="6" t="n">
        <v>0</v>
      </c>
      <c r="C153" s="6" t="n">
        <v>0</v>
      </c>
    </row>
    <row r="154">
      <c r="A154" s="4" t="inlineStr">
        <is>
          <t>Investments</t>
        </is>
      </c>
      <c r="B154" s="6" t="n">
        <v>229701</v>
      </c>
      <c r="C154" s="6" t="n">
        <v>181297</v>
      </c>
    </row>
    <row r="155">
      <c r="A155" s="4" t="inlineStr">
        <is>
          <t>Loans</t>
        </is>
      </c>
      <c r="B155" s="6" t="n">
        <v>0</v>
      </c>
      <c r="C155" s="6" t="n">
        <v>0</v>
      </c>
    </row>
    <row r="156">
      <c r="A156" s="4" t="inlineStr">
        <is>
          <t>Mortgage servicing rights (MSRs)</t>
        </is>
      </c>
      <c r="B156" s="6" t="n">
        <v>0</v>
      </c>
      <c r="C156" s="6" t="n">
        <v>0</v>
      </c>
    </row>
    <row r="157">
      <c r="A157" s="4" t="inlineStr">
        <is>
          <t>Total assets before netting</t>
        </is>
      </c>
      <c r="B157" s="7" t="n">
        <v>424489</v>
      </c>
      <c r="C157" s="7" t="n">
        <v>307192</v>
      </c>
    </row>
    <row r="158">
      <c r="A158" s="4" t="inlineStr">
        <is>
          <t>Total as a percentage of gross assets</t>
        </is>
      </c>
      <c r="B158" s="4" t="inlineStr">
        <is>
          <t>29.00%</t>
        </is>
      </c>
      <c r="C158" s="4" t="inlineStr">
        <is>
          <t>27.20%</t>
        </is>
      </c>
    </row>
    <row r="159">
      <c r="A159" s="3" t="inlineStr">
        <is>
          <t>Liabilities, Fair Value Disclosure [Abstract]</t>
        </is>
      </c>
    </row>
    <row r="160">
      <c r="A160" s="4" t="inlineStr">
        <is>
          <t>Interest-bearing deposits</t>
        </is>
      </c>
      <c r="B160" s="7" t="n">
        <v>0</v>
      </c>
      <c r="C160" s="7" t="n">
        <v>0</v>
      </c>
    </row>
    <row r="161">
      <c r="A161" s="4" t="inlineStr">
        <is>
          <t>Securities loaned and sold under agreements to repurchase, gross</t>
        </is>
      </c>
      <c r="B161" s="6" t="n">
        <v>0</v>
      </c>
      <c r="C161" s="6" t="n">
        <v>0</v>
      </c>
    </row>
    <row r="162">
      <c r="A162" s="4" t="inlineStr">
        <is>
          <t>Securities sold, not yet purchased</t>
        </is>
      </c>
      <c r="B162" s="6" t="n">
        <v>85353</v>
      </c>
      <c r="C162" s="6" t="n">
        <v>60429</v>
      </c>
    </row>
    <row r="163">
      <c r="A163" s="4" t="inlineStr">
        <is>
          <t>Other trading liabilities</t>
        </is>
      </c>
      <c r="B163" s="6" t="n">
        <v>85353</v>
      </c>
      <c r="C163" s="6" t="n">
        <v>60429</v>
      </c>
    </row>
    <row r="164">
      <c r="A164" s="4" t="inlineStr">
        <is>
          <t>Short-term borrowings</t>
        </is>
      </c>
      <c r="B164" s="6" t="n">
        <v>0</v>
      </c>
      <c r="C164" s="6" t="n">
        <v>0</v>
      </c>
    </row>
    <row r="165">
      <c r="A165" s="4" t="inlineStr">
        <is>
          <t>Long-term debt</t>
        </is>
      </c>
      <c r="B165" s="6" t="n">
        <v>0</v>
      </c>
      <c r="C165" s="6" t="n">
        <v>0</v>
      </c>
    </row>
    <row r="166">
      <c r="A166" s="4" t="inlineStr">
        <is>
          <t>Total liabilities, gross</t>
        </is>
      </c>
      <c r="B166" s="7" t="n">
        <v>92196</v>
      </c>
      <c r="C166" s="7" t="n">
        <v>66861</v>
      </c>
    </row>
    <row r="167">
      <c r="A167" s="4" t="inlineStr">
        <is>
          <t>Total as a percentage of gross liabilities</t>
        </is>
      </c>
      <c r="B167" s="4" t="inlineStr">
        <is>
          <t>11.40%</t>
        </is>
      </c>
      <c r="C167" s="4" t="inlineStr">
        <is>
          <t>11.10%</t>
        </is>
      </c>
    </row>
    <row r="168">
      <c r="A168" s="4" t="inlineStr">
        <is>
          <t>Recurring | Level 1 | Trading derivatives liabilities</t>
        </is>
      </c>
    </row>
    <row r="169">
      <c r="A169" s="3" t="inlineStr">
        <is>
          <t>Liabilities, Fair Value Disclosure [Abstract]</t>
        </is>
      </c>
    </row>
    <row r="170">
      <c r="A170" s="4" t="inlineStr">
        <is>
          <t>Trading derivatives, liability</t>
        </is>
      </c>
      <c r="B170" s="7" t="n">
        <v>81</v>
      </c>
      <c r="C170" s="7" t="n">
        <v>152</v>
      </c>
    </row>
    <row r="171">
      <c r="A171" s="4" t="inlineStr">
        <is>
          <t>Recurring | Level 1 | Trading derivatives liabilities | Interest rate contracts</t>
        </is>
      </c>
    </row>
    <row r="172">
      <c r="A172" s="3" t="inlineStr">
        <is>
          <t>Liabilities, Fair Value Disclosure [Abstract]</t>
        </is>
      </c>
    </row>
    <row r="173">
      <c r="A173" s="4" t="inlineStr">
        <is>
          <t>Trading derivatives, liability</t>
        </is>
      </c>
      <c r="B173" s="6" t="n">
        <v>25</v>
      </c>
      <c r="C173" s="6" t="n">
        <v>8</v>
      </c>
    </row>
    <row r="174">
      <c r="A174" s="4" t="inlineStr">
        <is>
          <t>Recurring | Level 1 | Trading derivatives liabilities | Foreign exchange contracts</t>
        </is>
      </c>
    </row>
    <row r="175">
      <c r="A175" s="3" t="inlineStr">
        <is>
          <t>Liabilities, Fair Value Disclosure [Abstract]</t>
        </is>
      </c>
    </row>
    <row r="176">
      <c r="A176" s="4" t="inlineStr">
        <is>
          <t>Trading derivatives, liability</t>
        </is>
      </c>
      <c r="B176" s="6" t="n">
        <v>3</v>
      </c>
      <c r="C176" s="6" t="n">
        <v>0</v>
      </c>
    </row>
    <row r="177">
      <c r="A177" s="4" t="inlineStr">
        <is>
          <t>Recurring | Level 1 | Trading derivatives liabilities | Equity contracts</t>
        </is>
      </c>
    </row>
    <row r="178">
      <c r="A178" s="3" t="inlineStr">
        <is>
          <t>Liabilities, Fair Value Disclosure [Abstract]</t>
        </is>
      </c>
    </row>
    <row r="179">
      <c r="A179" s="4" t="inlineStr">
        <is>
          <t>Trading derivatives, liability</t>
        </is>
      </c>
      <c r="B179" s="6" t="n">
        <v>53</v>
      </c>
      <c r="C179" s="6" t="n">
        <v>144</v>
      </c>
    </row>
    <row r="180">
      <c r="A180" s="4" t="inlineStr">
        <is>
          <t>Recurring | Level 1 | Trading derivatives liabilities | Commodity contracts</t>
        </is>
      </c>
    </row>
    <row r="181">
      <c r="A181" s="3" t="inlineStr">
        <is>
          <t>Liabilities, Fair Value Disclosure [Abstract]</t>
        </is>
      </c>
    </row>
    <row r="182">
      <c r="A182" s="4" t="inlineStr">
        <is>
          <t>Trading derivatives, liability</t>
        </is>
      </c>
      <c r="B182" s="6" t="n">
        <v>0</v>
      </c>
      <c r="C182" s="6" t="n">
        <v>0</v>
      </c>
    </row>
    <row r="183">
      <c r="A183" s="4" t="inlineStr">
        <is>
          <t>Recurring | Level 1 | Trading derivatives liabilities | Credit derivatives</t>
        </is>
      </c>
    </row>
    <row r="184">
      <c r="A184" s="3" t="inlineStr">
        <is>
          <t>Liabilities, Fair Value Disclosure [Abstract]</t>
        </is>
      </c>
    </row>
    <row r="185">
      <c r="A185" s="4" t="inlineStr">
        <is>
          <t>Trading derivatives, liability</t>
        </is>
      </c>
      <c r="B185" s="6" t="n">
        <v>0</v>
      </c>
      <c r="C185" s="6" t="n">
        <v>0</v>
      </c>
    </row>
    <row r="186">
      <c r="A186" s="4" t="inlineStr">
        <is>
          <t>Recurring | Level 1 | Non-trading derivatives and other financial liabilities</t>
        </is>
      </c>
    </row>
    <row r="187">
      <c r="A187" s="3" t="inlineStr">
        <is>
          <t>Liabilities, Fair Value Disclosure [Abstract]</t>
        </is>
      </c>
    </row>
    <row r="188">
      <c r="A188" s="4" t="inlineStr">
        <is>
          <t>Non-trading derivatives and other financial liabilities measured on recurring basis</t>
        </is>
      </c>
      <c r="B188" s="6" t="n">
        <v>6762</v>
      </c>
      <c r="C188" s="6" t="n">
        <v>6280</v>
      </c>
    </row>
    <row r="189">
      <c r="A189" s="4" t="inlineStr">
        <is>
          <t>Recurring | Level 1 | Trading account liabilities</t>
        </is>
      </c>
    </row>
    <row r="190">
      <c r="A190" s="3" t="inlineStr">
        <is>
          <t>Liabilities, Fair Value Disclosure [Abstract]</t>
        </is>
      </c>
    </row>
    <row r="191">
      <c r="A191" s="4" t="inlineStr">
        <is>
          <t>Other trading liabilities</t>
        </is>
      </c>
      <c r="B191" s="6" t="n">
        <v>0</v>
      </c>
      <c r="C191" s="6" t="n">
        <v>0</v>
      </c>
    </row>
    <row r="192">
      <c r="A192" s="4" t="inlineStr">
        <is>
          <t>Recurring | Level 1 | Mortgage-backed securities - U.S. government-sponsored agency guaranteed</t>
        </is>
      </c>
    </row>
    <row r="193">
      <c r="A193" s="3" t="inlineStr">
        <is>
          <t>Assets, Fair Value Disclosure [Abstract]</t>
        </is>
      </c>
    </row>
    <row r="194">
      <c r="A194" s="4" t="inlineStr">
        <is>
          <t>Trading account assets</t>
        </is>
      </c>
      <c r="B194" s="6" t="n">
        <v>0</v>
      </c>
      <c r="C194" s="6" t="n">
        <v>0</v>
      </c>
    </row>
    <row r="195">
      <c r="A195" s="4" t="inlineStr">
        <is>
          <t>Investments</t>
        </is>
      </c>
      <c r="B195" s="6" t="n">
        <v>0</v>
      </c>
      <c r="C195" s="6" t="n">
        <v>0</v>
      </c>
    </row>
    <row r="196">
      <c r="A196" s="4" t="inlineStr">
        <is>
          <t>Recurring | Level 1 | Mortgage-backed securities - Residential</t>
        </is>
      </c>
    </row>
    <row r="197">
      <c r="A197" s="3" t="inlineStr">
        <is>
          <t>Assets, Fair Value Disclosure [Abstract]</t>
        </is>
      </c>
    </row>
    <row r="198">
      <c r="A198" s="4" t="inlineStr">
        <is>
          <t>Trading account assets</t>
        </is>
      </c>
      <c r="B198" s="6" t="n">
        <v>0</v>
      </c>
      <c r="C198" s="6" t="n">
        <v>0</v>
      </c>
    </row>
    <row r="199">
      <c r="A199" s="4" t="inlineStr">
        <is>
          <t>Investments</t>
        </is>
      </c>
      <c r="B199" s="6" t="n">
        <v>0</v>
      </c>
      <c r="C199" s="6" t="n">
        <v>0</v>
      </c>
    </row>
    <row r="200">
      <c r="A200" s="4" t="inlineStr">
        <is>
          <t>Recurring | Level 1 | Mortgage-backed securities - Commercial</t>
        </is>
      </c>
    </row>
    <row r="201">
      <c r="A201" s="3" t="inlineStr">
        <is>
          <t>Assets, Fair Value Disclosure [Abstract]</t>
        </is>
      </c>
    </row>
    <row r="202">
      <c r="A202" s="4" t="inlineStr">
        <is>
          <t>Trading account assets</t>
        </is>
      </c>
      <c r="B202" s="6" t="n">
        <v>0</v>
      </c>
      <c r="C202" s="6" t="n">
        <v>0</v>
      </c>
    </row>
    <row r="203">
      <c r="A203" s="4" t="inlineStr">
        <is>
          <t>Investments</t>
        </is>
      </c>
      <c r="B203" s="6" t="n">
        <v>0</v>
      </c>
      <c r="C203" s="6" t="n">
        <v>0</v>
      </c>
    </row>
    <row r="204">
      <c r="A204" s="4" t="inlineStr">
        <is>
          <t>Recurring | Level 1 | Mortgage-backed securities</t>
        </is>
      </c>
    </row>
    <row r="205">
      <c r="A205" s="3" t="inlineStr">
        <is>
          <t>Assets, Fair Value Disclosure [Abstract]</t>
        </is>
      </c>
    </row>
    <row r="206">
      <c r="A206" s="4" t="inlineStr">
        <is>
          <t>Trading account assets</t>
        </is>
      </c>
      <c r="B206" s="6" t="n">
        <v>0</v>
      </c>
      <c r="C206" s="6" t="n">
        <v>0</v>
      </c>
    </row>
    <row r="207">
      <c r="A207" s="4" t="inlineStr">
        <is>
          <t>Investments</t>
        </is>
      </c>
      <c r="B207" s="6" t="n">
        <v>0</v>
      </c>
      <c r="C207" s="6" t="n">
        <v>0</v>
      </c>
    </row>
    <row r="208">
      <c r="A208" s="4" t="inlineStr">
        <is>
          <t>Recurring | Level 1 | U.S. Treasury and federal agency securities</t>
        </is>
      </c>
    </row>
    <row r="209">
      <c r="A209" s="3" t="inlineStr">
        <is>
          <t>Assets, Fair Value Disclosure [Abstract]</t>
        </is>
      </c>
    </row>
    <row r="210">
      <c r="A210" s="4" t="inlineStr">
        <is>
          <t>Trading account assets</t>
        </is>
      </c>
      <c r="B210" s="6" t="n">
        <v>64529</v>
      </c>
      <c r="C210" s="6" t="n">
        <v>26159</v>
      </c>
    </row>
    <row r="211">
      <c r="A211" s="4" t="inlineStr">
        <is>
          <t>Investments</t>
        </is>
      </c>
      <c r="B211" s="6" t="n">
        <v>146032</v>
      </c>
      <c r="C211" s="6" t="n">
        <v>106103</v>
      </c>
    </row>
    <row r="212">
      <c r="A212" s="4" t="inlineStr">
        <is>
          <t>Recurring | Level 1 | State and municipal</t>
        </is>
      </c>
    </row>
    <row r="213">
      <c r="A213" s="3" t="inlineStr">
        <is>
          <t>Assets, Fair Value Disclosure [Abstract]</t>
        </is>
      </c>
    </row>
    <row r="214">
      <c r="A214" s="4" t="inlineStr">
        <is>
          <t>Trading account assets</t>
        </is>
      </c>
      <c r="B214" s="6" t="n">
        <v>0</v>
      </c>
      <c r="C214" s="6" t="n">
        <v>0</v>
      </c>
    </row>
    <row r="215">
      <c r="A215" s="4" t="inlineStr">
        <is>
          <t>Investments</t>
        </is>
      </c>
      <c r="B215" s="6" t="n">
        <v>0</v>
      </c>
      <c r="C215" s="6" t="n">
        <v>0</v>
      </c>
    </row>
    <row r="216">
      <c r="A216" s="4" t="inlineStr">
        <is>
          <t>Recurring | Level 1 | Foreign government</t>
        </is>
      </c>
    </row>
    <row r="217">
      <c r="A217" s="3" t="inlineStr">
        <is>
          <t>Assets, Fair Value Disclosure [Abstract]</t>
        </is>
      </c>
    </row>
    <row r="218">
      <c r="A218" s="4" t="inlineStr">
        <is>
          <t>Trading account assets</t>
        </is>
      </c>
      <c r="B218" s="6" t="n">
        <v>68195</v>
      </c>
      <c r="C218" s="6" t="n">
        <v>50948</v>
      </c>
    </row>
    <row r="219">
      <c r="A219" s="4" t="inlineStr">
        <is>
          <t>Investments</t>
        </is>
      </c>
      <c r="B219" s="6" t="n">
        <v>77056</v>
      </c>
      <c r="C219" s="6" t="n">
        <v>69957</v>
      </c>
    </row>
    <row r="220">
      <c r="A220" s="4" t="inlineStr">
        <is>
          <t>Recurring | Level 1 | Corporate</t>
        </is>
      </c>
    </row>
    <row r="221">
      <c r="A221" s="3" t="inlineStr">
        <is>
          <t>Assets, Fair Value Disclosure [Abstract]</t>
        </is>
      </c>
    </row>
    <row r="222">
      <c r="A222" s="4" t="inlineStr">
        <is>
          <t>Trading account assets</t>
        </is>
      </c>
      <c r="B222" s="6" t="n">
        <v>1607</v>
      </c>
      <c r="C222" s="6" t="n">
        <v>1332</v>
      </c>
    </row>
    <row r="223">
      <c r="A223" s="4" t="inlineStr">
        <is>
          <t>Investments</t>
        </is>
      </c>
      <c r="B223" s="6" t="n">
        <v>6326</v>
      </c>
      <c r="C223" s="6" t="n">
        <v>5150</v>
      </c>
    </row>
    <row r="224">
      <c r="A224" s="4" t="inlineStr">
        <is>
          <t>Recurring | Level 1 | Marketable equity securities</t>
        </is>
      </c>
    </row>
    <row r="225">
      <c r="A225" s="3" t="inlineStr">
        <is>
          <t>Assets, Fair Value Disclosure [Abstract]</t>
        </is>
      </c>
    </row>
    <row r="226">
      <c r="A226" s="4" t="inlineStr">
        <is>
          <t>Trading account assets</t>
        </is>
      </c>
      <c r="B226" s="6" t="n">
        <v>54117</v>
      </c>
      <c r="C226" s="6" t="n">
        <v>41663</v>
      </c>
    </row>
    <row r="227">
      <c r="A227" s="4" t="inlineStr">
        <is>
          <t>Investments</t>
        </is>
      </c>
      <c r="B227" s="6" t="n">
        <v>287</v>
      </c>
      <c r="C227" s="6" t="n">
        <v>87</v>
      </c>
    </row>
    <row r="228">
      <c r="A228" s="4" t="inlineStr">
        <is>
          <t>Recurring | Level 1 | Asset-backed securities</t>
        </is>
      </c>
    </row>
    <row r="229">
      <c r="A229" s="3" t="inlineStr">
        <is>
          <t>Assets, Fair Value Disclosure [Abstract]</t>
        </is>
      </c>
    </row>
    <row r="230">
      <c r="A230" s="4" t="inlineStr">
        <is>
          <t>Trading account assets</t>
        </is>
      </c>
      <c r="B230" s="6" t="n">
        <v>0</v>
      </c>
      <c r="C230" s="6" t="n">
        <v>0</v>
      </c>
    </row>
    <row r="231">
      <c r="A231" s="4" t="inlineStr">
        <is>
          <t>Investments</t>
        </is>
      </c>
      <c r="B231" s="6" t="n">
        <v>0</v>
      </c>
      <c r="C231" s="6" t="n">
        <v>0</v>
      </c>
    </row>
    <row r="232">
      <c r="A232" s="4" t="inlineStr">
        <is>
          <t>Recurring | Level 1 | Other debt securities</t>
        </is>
      </c>
    </row>
    <row r="233">
      <c r="A233" s="3" t="inlineStr">
        <is>
          <t>Assets, Fair Value Disclosure [Abstract]</t>
        </is>
      </c>
    </row>
    <row r="234">
      <c r="A234" s="4" t="inlineStr">
        <is>
          <t>Trading account assets</t>
        </is>
      </c>
      <c r="B234" s="6" t="n">
        <v>0</v>
      </c>
      <c r="C234" s="6" t="n">
        <v>74</v>
      </c>
    </row>
    <row r="235">
      <c r="A235" s="4" t="inlineStr">
        <is>
          <t>Investments</t>
        </is>
      </c>
      <c r="B235" s="6" t="n">
        <v>0</v>
      </c>
      <c r="C235" s="6" t="n">
        <v>0</v>
      </c>
    </row>
    <row r="236">
      <c r="A236" s="4" t="inlineStr">
        <is>
          <t>Recurring | Level 1 | Non-marketable equity securities</t>
        </is>
      </c>
    </row>
    <row r="237">
      <c r="A237" s="3" t="inlineStr">
        <is>
          <t>Assets, Fair Value Disclosure [Abstract]</t>
        </is>
      </c>
    </row>
    <row r="238">
      <c r="A238" s="4" t="inlineStr">
        <is>
          <t>Investments</t>
        </is>
      </c>
      <c r="B238" s="6" t="n">
        <v>0</v>
      </c>
      <c r="C238" s="6" t="n">
        <v>0</v>
      </c>
    </row>
    <row r="239">
      <c r="A239" s="4" t="inlineStr">
        <is>
          <t>Recurring | Level 1 | Trading securities (excluding trading account derivatives)</t>
        </is>
      </c>
    </row>
    <row r="240">
      <c r="A240" s="3" t="inlineStr">
        <is>
          <t>Assets, Fair Value Disclosure [Abstract]</t>
        </is>
      </c>
    </row>
    <row r="241">
      <c r="A241" s="4" t="inlineStr">
        <is>
          <t>Trading account assets</t>
        </is>
      </c>
      <c r="B241" s="6" t="n">
        <v>188448</v>
      </c>
      <c r="C241" s="6" t="n">
        <v>120176</v>
      </c>
    </row>
    <row r="242">
      <c r="A242" s="4" t="inlineStr">
        <is>
          <t>Recurring | Level 1 | Trading account assets</t>
        </is>
      </c>
    </row>
    <row r="243">
      <c r="A243" s="3" t="inlineStr">
        <is>
          <t>Assets, Fair Value Disclosure [Abstract]</t>
        </is>
      </c>
    </row>
    <row r="244">
      <c r="A244" s="4" t="inlineStr">
        <is>
          <t>Trading derivatives, asset, gross</t>
        </is>
      </c>
      <c r="B244" s="6" t="n">
        <v>110</v>
      </c>
      <c r="C244" s="6" t="n">
        <v>91</v>
      </c>
    </row>
    <row r="245">
      <c r="A245" s="4" t="inlineStr">
        <is>
          <t>Recurring | Level 1 | Trading account assets | Interest rate contracts</t>
        </is>
      </c>
    </row>
    <row r="246">
      <c r="A246" s="3" t="inlineStr">
        <is>
          <t>Assets, Fair Value Disclosure [Abstract]</t>
        </is>
      </c>
    </row>
    <row r="247">
      <c r="A247" s="4" t="inlineStr">
        <is>
          <t>Trading derivatives, asset, gross</t>
        </is>
      </c>
      <c r="B247" s="6" t="n">
        <v>42</v>
      </c>
      <c r="C247" s="6" t="n">
        <v>7</v>
      </c>
    </row>
    <row r="248">
      <c r="A248" s="4" t="inlineStr">
        <is>
          <t>Recurring | Level 1 | Trading account assets | Foreign exchange contracts</t>
        </is>
      </c>
    </row>
    <row r="249">
      <c r="A249" s="3" t="inlineStr">
        <is>
          <t>Assets, Fair Value Disclosure [Abstract]</t>
        </is>
      </c>
    </row>
    <row r="250">
      <c r="A250" s="4" t="inlineStr">
        <is>
          <t>Trading derivatives, asset, gross</t>
        </is>
      </c>
      <c r="B250" s="6" t="n">
        <v>2</v>
      </c>
      <c r="C250" s="6" t="n">
        <v>1</v>
      </c>
    </row>
    <row r="251">
      <c r="A251" s="4" t="inlineStr">
        <is>
          <t>Recurring | Level 1 | Trading account assets | Equity contracts</t>
        </is>
      </c>
    </row>
    <row r="252">
      <c r="A252" s="3" t="inlineStr">
        <is>
          <t>Assets, Fair Value Disclosure [Abstract]</t>
        </is>
      </c>
    </row>
    <row r="253">
      <c r="A253" s="4" t="inlineStr">
        <is>
          <t>Trading derivatives, asset, gross</t>
        </is>
      </c>
      <c r="B253" s="6" t="n">
        <v>66</v>
      </c>
      <c r="C253" s="6" t="n">
        <v>83</v>
      </c>
    </row>
    <row r="254">
      <c r="A254" s="4" t="inlineStr">
        <is>
          <t>Recurring | Level 1 | Trading account assets | Commodity contracts</t>
        </is>
      </c>
    </row>
    <row r="255">
      <c r="A255" s="3" t="inlineStr">
        <is>
          <t>Assets, Fair Value Disclosure [Abstract]</t>
        </is>
      </c>
    </row>
    <row r="256">
      <c r="A256" s="4" t="inlineStr">
        <is>
          <t>Trading derivatives, asset, gross</t>
        </is>
      </c>
      <c r="B256" s="6" t="n">
        <v>0</v>
      </c>
      <c r="C256" s="6" t="n">
        <v>0</v>
      </c>
    </row>
    <row r="257">
      <c r="A257" s="4" t="inlineStr">
        <is>
          <t>Recurring | Level 1 | Trading account assets | Credit derivatives</t>
        </is>
      </c>
    </row>
    <row r="258">
      <c r="A258" s="3" t="inlineStr">
        <is>
          <t>Assets, Fair Value Disclosure [Abstract]</t>
        </is>
      </c>
    </row>
    <row r="259">
      <c r="A259" s="4" t="inlineStr">
        <is>
          <t>Trading derivatives, asset, gross</t>
        </is>
      </c>
      <c r="B259" s="6" t="n">
        <v>0</v>
      </c>
      <c r="C259" s="6" t="n">
        <v>0</v>
      </c>
    </row>
    <row r="260">
      <c r="A260" s="4" t="inlineStr">
        <is>
          <t>Recurring | Level 1 | Non-trading derivatives and other financial assets</t>
        </is>
      </c>
    </row>
    <row r="261">
      <c r="A261" s="3" t="inlineStr">
        <is>
          <t>Assets, Fair Value Disclosure [Abstract]</t>
        </is>
      </c>
    </row>
    <row r="262">
      <c r="A262" s="4" t="inlineStr">
        <is>
          <t>Other assets, gross</t>
        </is>
      </c>
      <c r="B262" s="6" t="n">
        <v>6230</v>
      </c>
      <c r="C262" s="6" t="n">
        <v>5628</v>
      </c>
    </row>
    <row r="263">
      <c r="A263" s="4" t="inlineStr">
        <is>
          <t>Recurring | Level 2</t>
        </is>
      </c>
    </row>
    <row r="264">
      <c r="A264" s="3" t="inlineStr">
        <is>
          <t>Assets, Fair Value Disclosure [Abstract]</t>
        </is>
      </c>
    </row>
    <row r="265">
      <c r="A265" s="4" t="inlineStr">
        <is>
          <t>Securities borrowed and purchased under agreements to resell</t>
        </is>
      </c>
      <c r="B265" s="6" t="n">
        <v>335073</v>
      </c>
      <c r="C265" s="6" t="n">
        <v>254253</v>
      </c>
    </row>
    <row r="266">
      <c r="A266" s="4" t="inlineStr">
        <is>
          <t>Investments</t>
        </is>
      </c>
      <c r="B266" s="6" t="n">
        <v>104755</v>
      </c>
      <c r="C266" s="6" t="n">
        <v>98701</v>
      </c>
    </row>
    <row r="267">
      <c r="A267" s="4" t="inlineStr">
        <is>
          <t>Loans</t>
        </is>
      </c>
      <c r="B267" s="6" t="n">
        <v>4869</v>
      </c>
      <c r="C267" s="6" t="n">
        <v>3683</v>
      </c>
    </row>
    <row r="268">
      <c r="A268" s="4" t="inlineStr">
        <is>
          <t>Mortgage servicing rights (MSRs)</t>
        </is>
      </c>
      <c r="B268" s="6" t="n">
        <v>0</v>
      </c>
      <c r="C268" s="6" t="n">
        <v>0</v>
      </c>
    </row>
    <row r="269">
      <c r="A269" s="4" t="inlineStr">
        <is>
          <t>Total assets before netting</t>
        </is>
      </c>
      <c r="B269" s="7" t="n">
        <v>1023665</v>
      </c>
      <c r="C269" s="7" t="n">
        <v>815535</v>
      </c>
    </row>
    <row r="270">
      <c r="A270" s="4" t="inlineStr">
        <is>
          <t>Total as a percentage of gross assets</t>
        </is>
      </c>
      <c r="B270" s="4" t="inlineStr">
        <is>
          <t>69.90%</t>
        </is>
      </c>
      <c r="C270" s="4" t="inlineStr">
        <is>
          <t>72.10%</t>
        </is>
      </c>
    </row>
    <row r="271">
      <c r="A271" s="3" t="inlineStr">
        <is>
          <t>Liabilities, Fair Value Disclosure [Abstract]</t>
        </is>
      </c>
    </row>
    <row r="272">
      <c r="A272" s="4" t="inlineStr">
        <is>
          <t>Interest-bearing deposits</t>
        </is>
      </c>
      <c r="B272" s="7" t="n">
        <v>1752</v>
      </c>
      <c r="C272" s="7" t="n">
        <v>2104</v>
      </c>
    </row>
    <row r="273">
      <c r="A273" s="4" t="inlineStr">
        <is>
          <t>Securities loaned and sold under agreements to repurchase, gross</t>
        </is>
      </c>
      <c r="B273" s="6" t="n">
        <v>156644</v>
      </c>
      <c r="C273" s="6" t="n">
        <v>111567</v>
      </c>
    </row>
    <row r="274">
      <c r="A274" s="4" t="inlineStr">
        <is>
          <t>Securities sold, not yet purchased</t>
        </is>
      </c>
      <c r="B274" s="6" t="n">
        <v>14477</v>
      </c>
      <c r="C274" s="6" t="n">
        <v>11965</v>
      </c>
    </row>
    <row r="275">
      <c r="A275" s="4" t="inlineStr">
        <is>
          <t>Other trading liabilities</t>
        </is>
      </c>
      <c r="B275" s="6" t="n">
        <v>14477</v>
      </c>
      <c r="C275" s="6" t="n">
        <v>11989</v>
      </c>
    </row>
    <row r="276">
      <c r="A276" s="4" t="inlineStr">
        <is>
          <t>Short-term borrowings</t>
        </is>
      </c>
      <c r="B276" s="6" t="n">
        <v>4464</v>
      </c>
      <c r="C276" s="6" t="n">
        <v>4933</v>
      </c>
    </row>
    <row r="277">
      <c r="A277" s="4" t="inlineStr">
        <is>
          <t>Long-term debt</t>
        </is>
      </c>
      <c r="B277" s="6" t="n">
        <v>41853</v>
      </c>
      <c r="C277" s="6" t="n">
        <v>38614</v>
      </c>
    </row>
    <row r="278">
      <c r="A278" s="4" t="inlineStr">
        <is>
          <t>Total liabilities, gross</t>
        </is>
      </c>
      <c r="B278" s="7" t="n">
        <v>679937</v>
      </c>
      <c r="C278" s="7" t="n">
        <v>511211</v>
      </c>
    </row>
    <row r="279">
      <c r="A279" s="4" t="inlineStr">
        <is>
          <t>Total as a percentage of gross liabilities</t>
        </is>
      </c>
      <c r="B279" s="4" t="inlineStr">
        <is>
          <t>84.10%</t>
        </is>
      </c>
      <c r="C279" s="4" t="inlineStr">
        <is>
          <t>85.00%</t>
        </is>
      </c>
    </row>
    <row r="280">
      <c r="A280" s="4" t="inlineStr">
        <is>
          <t>Recurring | Level 2 | Trading derivatives liabilities</t>
        </is>
      </c>
    </row>
    <row r="281">
      <c r="A281" s="3" t="inlineStr">
        <is>
          <t>Liabilities, Fair Value Disclosure [Abstract]</t>
        </is>
      </c>
    </row>
    <row r="282">
      <c r="A282" s="4" t="inlineStr">
        <is>
          <t>Trading derivatives, liability</t>
        </is>
      </c>
      <c r="B282" s="7" t="n">
        <v>460675</v>
      </c>
      <c r="C282" s="7" t="n">
        <v>341941</v>
      </c>
    </row>
    <row r="283">
      <c r="A283" s="4" t="inlineStr">
        <is>
          <t>Recurring | Level 2 | Trading derivatives liabilities | Interest rate contracts</t>
        </is>
      </c>
    </row>
    <row r="284">
      <c r="A284" s="3" t="inlineStr">
        <is>
          <t>Liabilities, Fair Value Disclosure [Abstract]</t>
        </is>
      </c>
    </row>
    <row r="285">
      <c r="A285" s="4" t="inlineStr">
        <is>
          <t>Trading derivatives, liability</t>
        </is>
      </c>
      <c r="B285" s="6" t="n">
        <v>220607</v>
      </c>
      <c r="C285" s="6" t="n">
        <v>176480</v>
      </c>
    </row>
    <row r="286">
      <c r="A286" s="4" t="inlineStr">
        <is>
          <t>Recurring | Level 2 | Trading derivatives liabilities | Foreign exchange contracts</t>
        </is>
      </c>
    </row>
    <row r="287">
      <c r="A287" s="3" t="inlineStr">
        <is>
          <t>Liabilities, Fair Value Disclosure [Abstract]</t>
        </is>
      </c>
    </row>
    <row r="288">
      <c r="A288" s="4" t="inlineStr">
        <is>
          <t>Trading derivatives, liability</t>
        </is>
      </c>
      <c r="B288" s="6" t="n">
        <v>155441</v>
      </c>
      <c r="C288" s="6" t="n">
        <v>110180</v>
      </c>
    </row>
    <row r="289">
      <c r="A289" s="4" t="inlineStr">
        <is>
          <t>Recurring | Level 2 | Trading derivatives liabilities | Equity contracts</t>
        </is>
      </c>
    </row>
    <row r="290">
      <c r="A290" s="3" t="inlineStr">
        <is>
          <t>Liabilities, Fair Value Disclosure [Abstract]</t>
        </is>
      </c>
    </row>
    <row r="291">
      <c r="A291" s="4" t="inlineStr">
        <is>
          <t>Trading derivatives, liability</t>
        </is>
      </c>
      <c r="B291" s="6" t="n">
        <v>58212</v>
      </c>
      <c r="C291" s="6" t="n">
        <v>28506</v>
      </c>
    </row>
    <row r="292">
      <c r="A292" s="4" t="inlineStr">
        <is>
          <t>Recurring | Level 2 | Trading derivatives liabilities | Commodity contracts</t>
        </is>
      </c>
    </row>
    <row r="293">
      <c r="A293" s="3" t="inlineStr">
        <is>
          <t>Liabilities, Fair Value Disclosure [Abstract]</t>
        </is>
      </c>
    </row>
    <row r="294">
      <c r="A294" s="4" t="inlineStr">
        <is>
          <t>Trading derivatives, liability</t>
        </is>
      </c>
      <c r="B294" s="6" t="n">
        <v>17393</v>
      </c>
      <c r="C294" s="6" t="n">
        <v>16542</v>
      </c>
    </row>
    <row r="295">
      <c r="A295" s="4" t="inlineStr">
        <is>
          <t>Recurring | Level 2 | Trading derivatives liabilities | Credit derivatives</t>
        </is>
      </c>
    </row>
    <row r="296">
      <c r="A296" s="3" t="inlineStr">
        <is>
          <t>Liabilities, Fair Value Disclosure [Abstract]</t>
        </is>
      </c>
    </row>
    <row r="297">
      <c r="A297" s="4" t="inlineStr">
        <is>
          <t>Trading derivatives, liability</t>
        </is>
      </c>
      <c r="B297" s="6" t="n">
        <v>9022</v>
      </c>
      <c r="C297" s="6" t="n">
        <v>10233</v>
      </c>
    </row>
    <row r="298">
      <c r="A298" s="4" t="inlineStr">
        <is>
          <t>Recurring | Level 2 | Non-trading derivatives and other financial liabilities</t>
        </is>
      </c>
    </row>
    <row r="299">
      <c r="A299" s="3" t="inlineStr">
        <is>
          <t>Liabilities, Fair Value Disclosure [Abstract]</t>
        </is>
      </c>
    </row>
    <row r="300">
      <c r="A300" s="4" t="inlineStr">
        <is>
          <t>Non-trading derivatives and other financial liabilities measured on recurring basis</t>
        </is>
      </c>
      <c r="B300" s="6" t="n">
        <v>72</v>
      </c>
      <c r="C300" s="6" t="n">
        <v>63</v>
      </c>
    </row>
    <row r="301">
      <c r="A301" s="4" t="inlineStr">
        <is>
          <t>Recurring | Level 2 | Trading account liabilities</t>
        </is>
      </c>
    </row>
    <row r="302">
      <c r="A302" s="3" t="inlineStr">
        <is>
          <t>Liabilities, Fair Value Disclosure [Abstract]</t>
        </is>
      </c>
    </row>
    <row r="303">
      <c r="A303" s="4" t="inlineStr">
        <is>
          <t>Other trading liabilities</t>
        </is>
      </c>
      <c r="B303" s="6" t="n">
        <v>0</v>
      </c>
      <c r="C303" s="6" t="n">
        <v>24</v>
      </c>
    </row>
    <row r="304">
      <c r="A304" s="4" t="inlineStr">
        <is>
          <t>Recurring | Level 2 | Mortgage-backed securities - U.S. government-sponsored agency guaranteed</t>
        </is>
      </c>
    </row>
    <row r="305">
      <c r="A305" s="3" t="inlineStr">
        <is>
          <t>Assets, Fair Value Disclosure [Abstract]</t>
        </is>
      </c>
    </row>
    <row r="306">
      <c r="A306" s="4" t="inlineStr">
        <is>
          <t>Trading account assets</t>
        </is>
      </c>
      <c r="B306" s="6" t="n">
        <v>42903</v>
      </c>
      <c r="C306" s="6" t="n">
        <v>27661</v>
      </c>
    </row>
    <row r="307">
      <c r="A307" s="4" t="inlineStr">
        <is>
          <t>Investments</t>
        </is>
      </c>
      <c r="B307" s="6" t="n">
        <v>43888</v>
      </c>
      <c r="C307" s="6" t="n">
        <v>35198</v>
      </c>
    </row>
    <row r="308">
      <c r="A308" s="4" t="inlineStr">
        <is>
          <t>Recurring | Level 2 | Mortgage-backed securities - Residential</t>
        </is>
      </c>
    </row>
    <row r="309">
      <c r="A309" s="3" t="inlineStr">
        <is>
          <t>Assets, Fair Value Disclosure [Abstract]</t>
        </is>
      </c>
    </row>
    <row r="310">
      <c r="A310" s="4" t="inlineStr">
        <is>
          <t>Trading account assets</t>
        </is>
      </c>
      <c r="B310" s="6" t="n">
        <v>391</v>
      </c>
      <c r="C310" s="6" t="n">
        <v>573</v>
      </c>
    </row>
    <row r="311">
      <c r="A311" s="4" t="inlineStr">
        <is>
          <t>Investments</t>
        </is>
      </c>
      <c r="B311" s="6" t="n">
        <v>571</v>
      </c>
      <c r="C311" s="6" t="n">
        <v>793</v>
      </c>
    </row>
    <row r="312">
      <c r="A312" s="4" t="inlineStr">
        <is>
          <t>Recurring | Level 2 | Mortgage-backed securities - Commercial</t>
        </is>
      </c>
    </row>
    <row r="313">
      <c r="A313" s="3" t="inlineStr">
        <is>
          <t>Assets, Fair Value Disclosure [Abstract]</t>
        </is>
      </c>
    </row>
    <row r="314">
      <c r="A314" s="4" t="inlineStr">
        <is>
          <t>Trading account assets</t>
        </is>
      </c>
      <c r="B314" s="6" t="n">
        <v>893</v>
      </c>
      <c r="C314" s="6" t="n">
        <v>1632</v>
      </c>
    </row>
    <row r="315">
      <c r="A315" s="4" t="inlineStr">
        <is>
          <t>Investments</t>
        </is>
      </c>
      <c r="B315" s="6" t="n">
        <v>50</v>
      </c>
      <c r="C315" s="6" t="n">
        <v>74</v>
      </c>
    </row>
    <row r="316">
      <c r="A316" s="4" t="inlineStr">
        <is>
          <t>Recurring | Level 2 | Mortgage-backed securities</t>
        </is>
      </c>
    </row>
    <row r="317">
      <c r="A317" s="3" t="inlineStr">
        <is>
          <t>Assets, Fair Value Disclosure [Abstract]</t>
        </is>
      </c>
    </row>
    <row r="318">
      <c r="A318" s="4" t="inlineStr">
        <is>
          <t>Trading account assets</t>
        </is>
      </c>
      <c r="B318" s="6" t="n">
        <v>44187</v>
      </c>
      <c r="C318" s="6" t="n">
        <v>29866</v>
      </c>
    </row>
    <row r="319">
      <c r="A319" s="4" t="inlineStr">
        <is>
          <t>Investments</t>
        </is>
      </c>
      <c r="B319" s="6" t="n">
        <v>44509</v>
      </c>
      <c r="C319" s="6" t="n">
        <v>36065</v>
      </c>
    </row>
    <row r="320">
      <c r="A320" s="4" t="inlineStr">
        <is>
          <t>Recurring | Level 2 | U.S. Treasury and federal agency securities</t>
        </is>
      </c>
    </row>
    <row r="321">
      <c r="A321" s="3" t="inlineStr">
        <is>
          <t>Assets, Fair Value Disclosure [Abstract]</t>
        </is>
      </c>
    </row>
    <row r="322">
      <c r="A322" s="4" t="inlineStr">
        <is>
          <t>Trading account assets</t>
        </is>
      </c>
      <c r="B322" s="6" t="n">
        <v>2269</v>
      </c>
      <c r="C322" s="6" t="n">
        <v>3736</v>
      </c>
    </row>
    <row r="323">
      <c r="A323" s="4" t="inlineStr">
        <is>
          <t>Investments</t>
        </is>
      </c>
      <c r="B323" s="6" t="n">
        <v>172</v>
      </c>
      <c r="C323" s="6" t="n">
        <v>5315</v>
      </c>
    </row>
    <row r="324">
      <c r="A324" s="4" t="inlineStr">
        <is>
          <t>Recurring | Level 2 | State and municipal</t>
        </is>
      </c>
    </row>
    <row r="325">
      <c r="A325" s="3" t="inlineStr">
        <is>
          <t>Assets, Fair Value Disclosure [Abstract]</t>
        </is>
      </c>
    </row>
    <row r="326">
      <c r="A326" s="4" t="inlineStr">
        <is>
          <t>Trading account assets</t>
        </is>
      </c>
      <c r="B326" s="6" t="n">
        <v>1224</v>
      </c>
      <c r="C326" s="6" t="n">
        <v>2573</v>
      </c>
    </row>
    <row r="327">
      <c r="A327" s="4" t="inlineStr">
        <is>
          <t>Investments</t>
        </is>
      </c>
      <c r="B327" s="6" t="n">
        <v>2885</v>
      </c>
      <c r="C327" s="6" t="n">
        <v>4355</v>
      </c>
    </row>
    <row r="328">
      <c r="A328" s="4" t="inlineStr">
        <is>
          <t>Recurring | Level 2 | Foreign government</t>
        </is>
      </c>
    </row>
    <row r="329">
      <c r="A329" s="3" t="inlineStr">
        <is>
          <t>Assets, Fair Value Disclosure [Abstract]</t>
        </is>
      </c>
    </row>
    <row r="330">
      <c r="A330" s="4" t="inlineStr">
        <is>
          <t>Trading account assets</t>
        </is>
      </c>
      <c r="B330" s="6" t="n">
        <v>15143</v>
      </c>
      <c r="C330" s="6" t="n">
        <v>20326</v>
      </c>
    </row>
    <row r="331">
      <c r="A331" s="4" t="inlineStr">
        <is>
          <t>Investments</t>
        </is>
      </c>
      <c r="B331" s="6" t="n">
        <v>47644</v>
      </c>
      <c r="C331" s="6" t="n">
        <v>41196</v>
      </c>
    </row>
    <row r="332">
      <c r="A332" s="4" t="inlineStr">
        <is>
          <t>Recurring | Level 2 | Corporate</t>
        </is>
      </c>
    </row>
    <row r="333">
      <c r="A333" s="3" t="inlineStr">
        <is>
          <t>Assets, Fair Value Disclosure [Abstract]</t>
        </is>
      </c>
    </row>
    <row r="334">
      <c r="A334" s="4" t="inlineStr">
        <is>
          <t>Trading account assets</t>
        </is>
      </c>
      <c r="B334" s="6" t="n">
        <v>18840</v>
      </c>
      <c r="C334" s="6" t="n">
        <v>17246</v>
      </c>
    </row>
    <row r="335">
      <c r="A335" s="4" t="inlineStr">
        <is>
          <t>Investments</t>
        </is>
      </c>
      <c r="B335" s="6" t="n">
        <v>4114</v>
      </c>
      <c r="C335" s="6" t="n">
        <v>6076</v>
      </c>
    </row>
    <row r="336">
      <c r="A336" s="4" t="inlineStr">
        <is>
          <t>Recurring | Level 2 | Marketable equity securities</t>
        </is>
      </c>
    </row>
    <row r="337">
      <c r="A337" s="3" t="inlineStr">
        <is>
          <t>Assets, Fair Value Disclosure [Abstract]</t>
        </is>
      </c>
    </row>
    <row r="338">
      <c r="A338" s="4" t="inlineStr">
        <is>
          <t>Trading account assets</t>
        </is>
      </c>
      <c r="B338" s="6" t="n">
        <v>12289</v>
      </c>
      <c r="C338" s="6" t="n">
        <v>9878</v>
      </c>
    </row>
    <row r="339">
      <c r="A339" s="4" t="inlineStr">
        <is>
          <t>Investments</t>
        </is>
      </c>
      <c r="B339" s="6" t="n">
        <v>228</v>
      </c>
      <c r="C339" s="6" t="n">
        <v>371</v>
      </c>
    </row>
    <row r="340">
      <c r="A340" s="4" t="inlineStr">
        <is>
          <t>Recurring | Level 2 | Asset-backed securities</t>
        </is>
      </c>
    </row>
    <row r="341">
      <c r="A341" s="3" t="inlineStr">
        <is>
          <t>Assets, Fair Value Disclosure [Abstract]</t>
        </is>
      </c>
    </row>
    <row r="342">
      <c r="A342" s="4" t="inlineStr">
        <is>
          <t>Trading account assets</t>
        </is>
      </c>
      <c r="B342" s="6" t="n">
        <v>776</v>
      </c>
      <c r="C342" s="6" t="n">
        <v>1539</v>
      </c>
    </row>
    <row r="343">
      <c r="A343" s="4" t="inlineStr">
        <is>
          <t>Investments</t>
        </is>
      </c>
      <c r="B343" s="6" t="n">
        <v>277</v>
      </c>
      <c r="C343" s="6" t="n">
        <v>500</v>
      </c>
    </row>
    <row r="344">
      <c r="A344" s="4" t="inlineStr">
        <is>
          <t>Recurring | Level 2 | Other debt securities</t>
        </is>
      </c>
    </row>
    <row r="345">
      <c r="A345" s="3" t="inlineStr">
        <is>
          <t>Assets, Fair Value Disclosure [Abstract]</t>
        </is>
      </c>
    </row>
    <row r="346">
      <c r="A346" s="4" t="inlineStr">
        <is>
          <t>Trading account assets</t>
        </is>
      </c>
      <c r="B346" s="6" t="n">
        <v>11295</v>
      </c>
      <c r="C346" s="6" t="n">
        <v>11412</v>
      </c>
    </row>
    <row r="347">
      <c r="A347" s="4" t="inlineStr">
        <is>
          <t>Investments</t>
        </is>
      </c>
      <c r="B347" s="6" t="n">
        <v>4876</v>
      </c>
      <c r="C347" s="6" t="n">
        <v>4730</v>
      </c>
    </row>
    <row r="348">
      <c r="A348" s="4" t="inlineStr">
        <is>
          <t>Recurring | Level 2 | Non-marketable equity securities</t>
        </is>
      </c>
    </row>
    <row r="349">
      <c r="A349" s="3" t="inlineStr">
        <is>
          <t>Assets, Fair Value Disclosure [Abstract]</t>
        </is>
      </c>
    </row>
    <row r="350">
      <c r="A350" s="4" t="inlineStr">
        <is>
          <t>Investments</t>
        </is>
      </c>
      <c r="B350" s="6" t="n">
        <v>50</v>
      </c>
      <c r="C350" s="6" t="n">
        <v>93</v>
      </c>
    </row>
    <row r="351">
      <c r="A351" s="4" t="inlineStr">
        <is>
          <t>Recurring | Level 2 | Trading securities (excluding trading account derivatives)</t>
        </is>
      </c>
    </row>
    <row r="352">
      <c r="A352" s="3" t="inlineStr">
        <is>
          <t>Assets, Fair Value Disclosure [Abstract]</t>
        </is>
      </c>
    </row>
    <row r="353">
      <c r="A353" s="4" t="inlineStr">
        <is>
          <t>Trading account assets</t>
        </is>
      </c>
      <c r="B353" s="6" t="n">
        <v>106023</v>
      </c>
      <c r="C353" s="6" t="n">
        <v>96576</v>
      </c>
    </row>
    <row r="354">
      <c r="A354" s="4" t="inlineStr">
        <is>
          <t>Recurring | Level 2 | Trading account assets</t>
        </is>
      </c>
    </row>
    <row r="355">
      <c r="A355" s="3" t="inlineStr">
        <is>
          <t>Assets, Fair Value Disclosure [Abstract]</t>
        </is>
      </c>
    </row>
    <row r="356">
      <c r="A356" s="4" t="inlineStr">
        <is>
          <t>Trading derivatives, asset, gross</t>
        </is>
      </c>
      <c r="B356" s="6" t="n">
        <v>464562</v>
      </c>
      <c r="C356" s="6" t="n">
        <v>355121</v>
      </c>
    </row>
    <row r="357">
      <c r="A357" s="4" t="inlineStr">
        <is>
          <t>Recurring | Level 2 | Trading account assets | Interest rate contracts</t>
        </is>
      </c>
    </row>
    <row r="358">
      <c r="A358" s="3" t="inlineStr">
        <is>
          <t>Assets, Fair Value Disclosure [Abstract]</t>
        </is>
      </c>
    </row>
    <row r="359">
      <c r="A359" s="4" t="inlineStr">
        <is>
          <t>Trading derivatives, asset, gross</t>
        </is>
      </c>
      <c r="B359" s="6" t="n">
        <v>238026</v>
      </c>
      <c r="C359" s="6" t="n">
        <v>196493</v>
      </c>
    </row>
    <row r="360">
      <c r="A360" s="4" t="inlineStr">
        <is>
          <t>Recurring | Level 2 | Trading account assets | Foreign exchange contracts</t>
        </is>
      </c>
    </row>
    <row r="361">
      <c r="A361" s="3" t="inlineStr">
        <is>
          <t>Assets, Fair Value Disclosure [Abstract]</t>
        </is>
      </c>
    </row>
    <row r="362">
      <c r="A362" s="4" t="inlineStr">
        <is>
          <t>Trading derivatives, asset, gross</t>
        </is>
      </c>
      <c r="B362" s="6" t="n">
        <v>155994</v>
      </c>
      <c r="C362" s="6" t="n">
        <v>107022</v>
      </c>
    </row>
    <row r="363">
      <c r="A363" s="4" t="inlineStr">
        <is>
          <t>Recurring | Level 2 | Trading account assets | Equity contracts</t>
        </is>
      </c>
    </row>
    <row r="364">
      <c r="A364" s="3" t="inlineStr">
        <is>
          <t>Assets, Fair Value Disclosure [Abstract]</t>
        </is>
      </c>
    </row>
    <row r="365">
      <c r="A365" s="4" t="inlineStr">
        <is>
          <t>Trading derivatives, asset, gross</t>
        </is>
      </c>
      <c r="B365" s="6" t="n">
        <v>48362</v>
      </c>
      <c r="C365" s="6" t="n">
        <v>28148</v>
      </c>
    </row>
    <row r="366">
      <c r="A366" s="4" t="inlineStr">
        <is>
          <t>Recurring | Level 2 | Trading account assets | Commodity contracts</t>
        </is>
      </c>
    </row>
    <row r="367">
      <c r="A367" s="3" t="inlineStr">
        <is>
          <t>Assets, Fair Value Disclosure [Abstract]</t>
        </is>
      </c>
    </row>
    <row r="368">
      <c r="A368" s="4" t="inlineStr">
        <is>
          <t>Trading derivatives, asset, gross</t>
        </is>
      </c>
      <c r="B368" s="6" t="n">
        <v>13546</v>
      </c>
      <c r="C368" s="6" t="n">
        <v>13498</v>
      </c>
    </row>
    <row r="369">
      <c r="A369" s="4" t="inlineStr">
        <is>
          <t>Recurring | Level 2 | Trading account assets | Credit derivatives</t>
        </is>
      </c>
    </row>
    <row r="370">
      <c r="A370" s="3" t="inlineStr">
        <is>
          <t>Assets, Fair Value Disclosure [Abstract]</t>
        </is>
      </c>
    </row>
    <row r="371">
      <c r="A371" s="4" t="inlineStr">
        <is>
          <t>Trading derivatives, asset, gross</t>
        </is>
      </c>
      <c r="B371" s="6" t="n">
        <v>8634</v>
      </c>
      <c r="C371" s="6" t="n">
        <v>9960</v>
      </c>
    </row>
    <row r="372">
      <c r="A372" s="4" t="inlineStr">
        <is>
          <t>Recurring | Level 2 | Non-trading derivatives and other financial assets</t>
        </is>
      </c>
    </row>
    <row r="373">
      <c r="A373" s="3" t="inlineStr">
        <is>
          <t>Assets, Fair Value Disclosure [Abstract]</t>
        </is>
      </c>
    </row>
    <row r="374">
      <c r="A374" s="4" t="inlineStr">
        <is>
          <t>Other assets, gross</t>
        </is>
      </c>
      <c r="B374" s="6" t="n">
        <v>8383</v>
      </c>
      <c r="C374" s="6" t="n">
        <v>7201</v>
      </c>
    </row>
    <row r="375">
      <c r="A375" s="4" t="inlineStr">
        <is>
          <t>Recurring | Level 3</t>
        </is>
      </c>
    </row>
    <row r="376">
      <c r="A376" s="3" t="inlineStr">
        <is>
          <t>Assets, Fair Value Disclosure [Abstract]</t>
        </is>
      </c>
    </row>
    <row r="377">
      <c r="A377" s="4" t="inlineStr">
        <is>
          <t>Securities borrowed and purchased under agreements to resell</t>
        </is>
      </c>
      <c r="B377" s="6" t="n">
        <v>320</v>
      </c>
      <c r="C377" s="6" t="n">
        <v>303</v>
      </c>
    </row>
    <row r="378">
      <c r="A378" s="4" t="inlineStr">
        <is>
          <t>Investments</t>
        </is>
      </c>
      <c r="B378" s="6" t="n">
        <v>1542</v>
      </c>
      <c r="C378" s="6" t="n">
        <v>1259</v>
      </c>
    </row>
    <row r="379">
      <c r="A379" s="4" t="inlineStr">
        <is>
          <t>Loans</t>
        </is>
      </c>
      <c r="B379" s="6" t="n">
        <v>1985</v>
      </c>
      <c r="C379" s="6" t="n">
        <v>402</v>
      </c>
    </row>
    <row r="380">
      <c r="A380" s="4" t="inlineStr">
        <is>
          <t>Mortgage servicing rights (MSRs)</t>
        </is>
      </c>
      <c r="B380" s="6" t="n">
        <v>336</v>
      </c>
      <c r="C380" s="6" t="n">
        <v>495</v>
      </c>
    </row>
    <row r="381">
      <c r="A381" s="4" t="inlineStr">
        <is>
          <t>Total assets before netting</t>
        </is>
      </c>
      <c r="B381" s="7" t="n">
        <v>16135</v>
      </c>
      <c r="C381" s="7" t="n">
        <v>8033</v>
      </c>
    </row>
    <row r="382">
      <c r="A382" s="4" t="inlineStr">
        <is>
          <t>Total as a percentage of gross assets</t>
        </is>
      </c>
      <c r="B382" s="4" t="inlineStr">
        <is>
          <t>1.10%</t>
        </is>
      </c>
      <c r="C382" s="4" t="inlineStr">
        <is>
          <t>0.70%</t>
        </is>
      </c>
    </row>
    <row r="383">
      <c r="A383" s="3" t="inlineStr">
        <is>
          <t>Liabilities, Fair Value Disclosure [Abstract]</t>
        </is>
      </c>
    </row>
    <row r="384">
      <c r="A384" s="4" t="inlineStr">
        <is>
          <t>Interest-bearing deposits</t>
        </is>
      </c>
      <c r="B384" s="7" t="n">
        <v>206</v>
      </c>
      <c r="C384" s="7" t="n">
        <v>215</v>
      </c>
    </row>
    <row r="385">
      <c r="A385" s="4" t="inlineStr">
        <is>
          <t>Securities loaned and sold under agreements to repurchase, gross</t>
        </is>
      </c>
      <c r="B385" s="6" t="n">
        <v>631</v>
      </c>
      <c r="C385" s="6" t="n">
        <v>757</v>
      </c>
    </row>
    <row r="386">
      <c r="A386" s="4" t="inlineStr">
        <is>
          <t>Securities sold, not yet purchased</t>
        </is>
      </c>
      <c r="B386" s="6" t="n">
        <v>214</v>
      </c>
      <c r="C386" s="6" t="n">
        <v>48</v>
      </c>
    </row>
    <row r="387">
      <c r="A387" s="4" t="inlineStr">
        <is>
          <t>Other trading liabilities</t>
        </is>
      </c>
      <c r="B387" s="6" t="n">
        <v>240</v>
      </c>
      <c r="C387" s="6" t="n">
        <v>48</v>
      </c>
    </row>
    <row r="388">
      <c r="A388" s="4" t="inlineStr">
        <is>
          <t>Short-term borrowings</t>
        </is>
      </c>
      <c r="B388" s="6" t="n">
        <v>219</v>
      </c>
      <c r="C388" s="6" t="n">
        <v>13</v>
      </c>
    </row>
    <row r="389">
      <c r="A389" s="4" t="inlineStr">
        <is>
          <t>Long-term debt</t>
        </is>
      </c>
      <c r="B389" s="6" t="n">
        <v>25210</v>
      </c>
      <c r="C389" s="6" t="n">
        <v>17169</v>
      </c>
    </row>
    <row r="390">
      <c r="A390" s="4" t="inlineStr">
        <is>
          <t>Total liabilities, gross</t>
        </is>
      </c>
      <c r="B390" s="7" t="n">
        <v>36019</v>
      </c>
      <c r="C390" s="7" t="n">
        <v>23035</v>
      </c>
    </row>
    <row r="391">
      <c r="A391" s="4" t="inlineStr">
        <is>
          <t>Total as a percentage of gross liabilities</t>
        </is>
      </c>
      <c r="B391" s="4" t="inlineStr">
        <is>
          <t>4.50%</t>
        </is>
      </c>
      <c r="C391" s="4" t="inlineStr">
        <is>
          <t>3.80%</t>
        </is>
      </c>
    </row>
    <row r="392">
      <c r="A392" s="4" t="inlineStr">
        <is>
          <t>Recurring | Level 3 | Trading derivatives liabilities</t>
        </is>
      </c>
    </row>
    <row r="393">
      <c r="A393" s="3" t="inlineStr">
        <is>
          <t>Liabilities, Fair Value Disclosure [Abstract]</t>
        </is>
      </c>
    </row>
    <row r="394">
      <c r="A394" s="4" t="inlineStr">
        <is>
          <t>Trading derivatives, liability</t>
        </is>
      </c>
      <c r="B394" s="7" t="n">
        <v>9512</v>
      </c>
      <c r="C394" s="7" t="n">
        <v>4833</v>
      </c>
    </row>
    <row r="395">
      <c r="A395" s="4" t="inlineStr">
        <is>
          <t>Recurring | Level 3 | Trading derivatives liabilities | Interest rate contracts</t>
        </is>
      </c>
    </row>
    <row r="396">
      <c r="A396" s="3" t="inlineStr">
        <is>
          <t>Liabilities, Fair Value Disclosure [Abstract]</t>
        </is>
      </c>
    </row>
    <row r="397">
      <c r="A397" s="4" t="inlineStr">
        <is>
          <t>Trading derivatives, liability</t>
        </is>
      </c>
      <c r="B397" s="6" t="n">
        <v>1779</v>
      </c>
      <c r="C397" s="6" t="n">
        <v>1167</v>
      </c>
    </row>
    <row r="398">
      <c r="A398" s="4" t="inlineStr">
        <is>
          <t>Recurring | Level 3 | Trading derivatives liabilities | Foreign exchange contracts</t>
        </is>
      </c>
    </row>
    <row r="399">
      <c r="A399" s="3" t="inlineStr">
        <is>
          <t>Liabilities, Fair Value Disclosure [Abstract]</t>
        </is>
      </c>
    </row>
    <row r="400">
      <c r="A400" s="4" t="inlineStr">
        <is>
          <t>Trading derivatives, liability</t>
        </is>
      </c>
      <c r="B400" s="6" t="n">
        <v>622</v>
      </c>
      <c r="C400" s="6" t="n">
        <v>552</v>
      </c>
    </row>
    <row r="401">
      <c r="A401" s="4" t="inlineStr">
        <is>
          <t>Recurring | Level 3 | Trading derivatives liabilities | Equity contracts</t>
        </is>
      </c>
    </row>
    <row r="402">
      <c r="A402" s="3" t="inlineStr">
        <is>
          <t>Liabilities, Fair Value Disclosure [Abstract]</t>
        </is>
      </c>
    </row>
    <row r="403">
      <c r="A403" s="4" t="inlineStr">
        <is>
          <t>Trading derivatives, liability</t>
        </is>
      </c>
      <c r="B403" s="6" t="n">
        <v>5304</v>
      </c>
      <c r="C403" s="6" t="n">
        <v>1836</v>
      </c>
    </row>
    <row r="404">
      <c r="A404" s="4" t="inlineStr">
        <is>
          <t>Recurring | Level 3 | Trading derivatives liabilities | Commodity contracts</t>
        </is>
      </c>
    </row>
    <row r="405">
      <c r="A405" s="3" t="inlineStr">
        <is>
          <t>Liabilities, Fair Value Disclosure [Abstract]</t>
        </is>
      </c>
    </row>
    <row r="406">
      <c r="A406" s="4" t="inlineStr">
        <is>
          <t>Trading derivatives, liability</t>
        </is>
      </c>
      <c r="B406" s="6" t="n">
        <v>700</v>
      </c>
      <c r="C406" s="6" t="n">
        <v>773</v>
      </c>
    </row>
    <row r="407">
      <c r="A407" s="4" t="inlineStr">
        <is>
          <t>Recurring | Level 3 | Trading derivatives liabilities | Credit derivatives</t>
        </is>
      </c>
    </row>
    <row r="408">
      <c r="A408" s="3" t="inlineStr">
        <is>
          <t>Liabilities, Fair Value Disclosure [Abstract]</t>
        </is>
      </c>
    </row>
    <row r="409">
      <c r="A409" s="4" t="inlineStr">
        <is>
          <t>Trading derivatives, liability</t>
        </is>
      </c>
      <c r="B409" s="6" t="n">
        <v>1107</v>
      </c>
      <c r="C409" s="6" t="n">
        <v>505</v>
      </c>
    </row>
    <row r="410">
      <c r="A410" s="4" t="inlineStr">
        <is>
          <t>Recurring | Level 3 | Non-trading derivatives and other financial liabilities</t>
        </is>
      </c>
    </row>
    <row r="411">
      <c r="A411" s="3" t="inlineStr">
        <is>
          <t>Liabilities, Fair Value Disclosure [Abstract]</t>
        </is>
      </c>
    </row>
    <row r="412">
      <c r="A412" s="4" t="inlineStr">
        <is>
          <t>Non-trading derivatives and other financial liabilities measured on recurring basis</t>
        </is>
      </c>
      <c r="B412" s="6" t="n">
        <v>1</v>
      </c>
      <c r="C412" s="6" t="n">
        <v>0</v>
      </c>
    </row>
    <row r="413">
      <c r="A413" s="4" t="inlineStr">
        <is>
          <t>Recurring | Level 3 | Trading account liabilities</t>
        </is>
      </c>
    </row>
    <row r="414">
      <c r="A414" s="3" t="inlineStr">
        <is>
          <t>Liabilities, Fair Value Disclosure [Abstract]</t>
        </is>
      </c>
    </row>
    <row r="415">
      <c r="A415" s="4" t="inlineStr">
        <is>
          <t>Other trading liabilities</t>
        </is>
      </c>
      <c r="B415" s="6" t="n">
        <v>26</v>
      </c>
      <c r="C415" s="6" t="n">
        <v>0</v>
      </c>
    </row>
    <row r="416">
      <c r="A416" s="4" t="inlineStr">
        <is>
          <t>Recurring | Level 3 | Mortgage-backed securities - U.S. government-sponsored agency guaranteed</t>
        </is>
      </c>
    </row>
    <row r="417">
      <c r="A417" s="3" t="inlineStr">
        <is>
          <t>Assets, Fair Value Disclosure [Abstract]</t>
        </is>
      </c>
    </row>
    <row r="418">
      <c r="A418" s="4" t="inlineStr">
        <is>
          <t>Trading account assets</t>
        </is>
      </c>
      <c r="B418" s="6" t="n">
        <v>27</v>
      </c>
      <c r="C418" s="6" t="n">
        <v>10</v>
      </c>
    </row>
    <row r="419">
      <c r="A419" s="4" t="inlineStr">
        <is>
          <t>Investments</t>
        </is>
      </c>
      <c r="B419" s="6" t="n">
        <v>30</v>
      </c>
      <c r="C419" s="6" t="n">
        <v>32</v>
      </c>
    </row>
    <row r="420">
      <c r="A420" s="4" t="inlineStr">
        <is>
          <t>Recurring | Level 3 | Mortgage-backed securities - Residential</t>
        </is>
      </c>
    </row>
    <row r="421">
      <c r="A421" s="3" t="inlineStr">
        <is>
          <t>Assets, Fair Value Disclosure [Abstract]</t>
        </is>
      </c>
    </row>
    <row r="422">
      <c r="A422" s="4" t="inlineStr">
        <is>
          <t>Trading account assets</t>
        </is>
      </c>
      <c r="B422" s="6" t="n">
        <v>340</v>
      </c>
      <c r="C422" s="6" t="n">
        <v>123</v>
      </c>
    </row>
    <row r="423">
      <c r="A423" s="4" t="inlineStr">
        <is>
          <t>Investments</t>
        </is>
      </c>
      <c r="B423" s="6" t="n">
        <v>0</v>
      </c>
      <c r="C423" s="6" t="n">
        <v>0</v>
      </c>
    </row>
    <row r="424">
      <c r="A424" s="4" t="inlineStr">
        <is>
          <t>Recurring | Level 3 | Mortgage-backed securities - Commercial</t>
        </is>
      </c>
    </row>
    <row r="425">
      <c r="A425" s="3" t="inlineStr">
        <is>
          <t>Assets, Fair Value Disclosure [Abstract]</t>
        </is>
      </c>
    </row>
    <row r="426">
      <c r="A426" s="4" t="inlineStr">
        <is>
          <t>Trading account assets</t>
        </is>
      </c>
      <c r="B426" s="6" t="n">
        <v>136</v>
      </c>
      <c r="C426" s="6" t="n">
        <v>61</v>
      </c>
    </row>
    <row r="427">
      <c r="A427" s="4" t="inlineStr">
        <is>
          <t>Investments</t>
        </is>
      </c>
      <c r="B427" s="6" t="n">
        <v>0</v>
      </c>
      <c r="C427" s="6" t="n">
        <v>0</v>
      </c>
    </row>
    <row r="428">
      <c r="A428" s="4" t="inlineStr">
        <is>
          <t>Recurring | Level 3 | Mortgage-backed securities</t>
        </is>
      </c>
    </row>
    <row r="429">
      <c r="A429" s="3" t="inlineStr">
        <is>
          <t>Assets, Fair Value Disclosure [Abstract]</t>
        </is>
      </c>
    </row>
    <row r="430">
      <c r="A430" s="4" t="inlineStr">
        <is>
          <t>Trading account assets</t>
        </is>
      </c>
      <c r="B430" s="6" t="n">
        <v>503</v>
      </c>
      <c r="C430" s="6" t="n">
        <v>194</v>
      </c>
    </row>
    <row r="431">
      <c r="A431" s="4" t="inlineStr">
        <is>
          <t>Investments</t>
        </is>
      </c>
      <c r="B431" s="6" t="n">
        <v>30</v>
      </c>
      <c r="C431" s="6" t="n">
        <v>32</v>
      </c>
    </row>
    <row r="432">
      <c r="A432" s="4" t="inlineStr">
        <is>
          <t>Recurring | Level 3 | U.S. Treasury and federal agency securities</t>
        </is>
      </c>
    </row>
    <row r="433">
      <c r="A433" s="3" t="inlineStr">
        <is>
          <t>Assets, Fair Value Disclosure [Abstract]</t>
        </is>
      </c>
    </row>
    <row r="434">
      <c r="A434" s="4" t="inlineStr">
        <is>
          <t>Trading account assets</t>
        </is>
      </c>
      <c r="B434" s="6" t="n">
        <v>0</v>
      </c>
      <c r="C434" s="6" t="n">
        <v>0</v>
      </c>
    </row>
    <row r="435">
      <c r="A435" s="4" t="inlineStr">
        <is>
          <t>Investments</t>
        </is>
      </c>
      <c r="B435" s="6" t="n">
        <v>0</v>
      </c>
      <c r="C435" s="6" t="n">
        <v>0</v>
      </c>
    </row>
    <row r="436">
      <c r="A436" s="4" t="inlineStr">
        <is>
          <t>Recurring | Level 3 | State and municipal</t>
        </is>
      </c>
    </row>
    <row r="437">
      <c r="A437" s="3" t="inlineStr">
        <is>
          <t>Assets, Fair Value Disclosure [Abstract]</t>
        </is>
      </c>
    </row>
    <row r="438">
      <c r="A438" s="4" t="inlineStr">
        <is>
          <t>Trading account assets</t>
        </is>
      </c>
      <c r="B438" s="6" t="n">
        <v>94</v>
      </c>
      <c r="C438" s="6" t="n">
        <v>64</v>
      </c>
    </row>
    <row r="439">
      <c r="A439" s="4" t="inlineStr">
        <is>
          <t>Investments</t>
        </is>
      </c>
      <c r="B439" s="6" t="n">
        <v>834</v>
      </c>
      <c r="C439" s="6" t="n">
        <v>623</v>
      </c>
    </row>
    <row r="440">
      <c r="A440" s="4" t="inlineStr">
        <is>
          <t>Recurring | Level 3 | Foreign government</t>
        </is>
      </c>
    </row>
    <row r="441">
      <c r="A441" s="3" t="inlineStr">
        <is>
          <t>Assets, Fair Value Disclosure [Abstract]</t>
        </is>
      </c>
    </row>
    <row r="442">
      <c r="A442" s="4" t="inlineStr">
        <is>
          <t>Trading account assets</t>
        </is>
      </c>
      <c r="B442" s="6" t="n">
        <v>51</v>
      </c>
      <c r="C442" s="6" t="n">
        <v>52</v>
      </c>
    </row>
    <row r="443">
      <c r="A443" s="4" t="inlineStr">
        <is>
          <t>Investments</t>
        </is>
      </c>
      <c r="B443" s="6" t="n">
        <v>268</v>
      </c>
      <c r="C443" s="6" t="n">
        <v>96</v>
      </c>
    </row>
    <row r="444">
      <c r="A444" s="4" t="inlineStr">
        <is>
          <t>Recurring | Level 3 | Corporate</t>
        </is>
      </c>
    </row>
    <row r="445">
      <c r="A445" s="3" t="inlineStr">
        <is>
          <t>Assets, Fair Value Disclosure [Abstract]</t>
        </is>
      </c>
    </row>
    <row r="446">
      <c r="A446" s="4" t="inlineStr">
        <is>
          <t>Trading account assets</t>
        </is>
      </c>
      <c r="B446" s="6" t="n">
        <v>375</v>
      </c>
      <c r="C446" s="6" t="n">
        <v>313</v>
      </c>
    </row>
    <row r="447">
      <c r="A447" s="4" t="inlineStr">
        <is>
          <t>Investments</t>
        </is>
      </c>
      <c r="B447" s="6" t="n">
        <v>60</v>
      </c>
      <c r="C447" s="6" t="n">
        <v>45</v>
      </c>
    </row>
    <row r="448">
      <c r="A448" s="4" t="inlineStr">
        <is>
          <t>Recurring | Level 3 | Marketable equity securities</t>
        </is>
      </c>
    </row>
    <row r="449">
      <c r="A449" s="3" t="inlineStr">
        <is>
          <t>Assets, Fair Value Disclosure [Abstract]</t>
        </is>
      </c>
    </row>
    <row r="450">
      <c r="A450" s="4" t="inlineStr">
        <is>
          <t>Trading account assets</t>
        </is>
      </c>
      <c r="B450" s="6" t="n">
        <v>73</v>
      </c>
      <c r="C450" s="6" t="n">
        <v>100</v>
      </c>
    </row>
    <row r="451">
      <c r="A451" s="4" t="inlineStr">
        <is>
          <t>Investments</t>
        </is>
      </c>
      <c r="B451" s="6" t="n">
        <v>0</v>
      </c>
      <c r="C451" s="6" t="n">
        <v>0</v>
      </c>
    </row>
    <row r="452">
      <c r="A452" s="4" t="inlineStr">
        <is>
          <t>Recurring | Level 3 | Asset-backed securities</t>
        </is>
      </c>
    </row>
    <row r="453">
      <c r="A453" s="3" t="inlineStr">
        <is>
          <t>Assets, Fair Value Disclosure [Abstract]</t>
        </is>
      </c>
    </row>
    <row r="454">
      <c r="A454" s="4" t="inlineStr">
        <is>
          <t>Trading account assets</t>
        </is>
      </c>
      <c r="B454" s="6" t="n">
        <v>1606</v>
      </c>
      <c r="C454" s="6" t="n">
        <v>1177</v>
      </c>
    </row>
    <row r="455">
      <c r="A455" s="4" t="inlineStr">
        <is>
          <t>Investments</t>
        </is>
      </c>
      <c r="B455" s="6" t="n">
        <v>1</v>
      </c>
      <c r="C455" s="6" t="n">
        <v>22</v>
      </c>
    </row>
    <row r="456">
      <c r="A456" s="4" t="inlineStr">
        <is>
          <t>Recurring | Level 3 | Other debt securities</t>
        </is>
      </c>
    </row>
    <row r="457">
      <c r="A457" s="3" t="inlineStr">
        <is>
          <t>Assets, Fair Value Disclosure [Abstract]</t>
        </is>
      </c>
    </row>
    <row r="458">
      <c r="A458" s="4" t="inlineStr">
        <is>
          <t>Trading account assets</t>
        </is>
      </c>
      <c r="B458" s="6" t="n">
        <v>945</v>
      </c>
      <c r="C458" s="6" t="n">
        <v>555</v>
      </c>
    </row>
    <row r="459">
      <c r="A459" s="4" t="inlineStr">
        <is>
          <t>Investments</t>
        </is>
      </c>
      <c r="B459" s="6" t="n">
        <v>0</v>
      </c>
      <c r="C459" s="6" t="n">
        <v>0</v>
      </c>
    </row>
    <row r="460">
      <c r="A460" s="4" t="inlineStr">
        <is>
          <t>Recurring | Level 3 | Non-marketable equity securities</t>
        </is>
      </c>
    </row>
    <row r="461">
      <c r="A461" s="3" t="inlineStr">
        <is>
          <t>Assets, Fair Value Disclosure [Abstract]</t>
        </is>
      </c>
    </row>
    <row r="462">
      <c r="A462" s="4" t="inlineStr">
        <is>
          <t>Investments</t>
        </is>
      </c>
      <c r="B462" s="6" t="n">
        <v>349</v>
      </c>
      <c r="C462" s="6" t="n">
        <v>441</v>
      </c>
    </row>
    <row r="463">
      <c r="A463" s="4" t="inlineStr">
        <is>
          <t>Recurring | Level 3 | Trading securities (excluding trading account derivatives)</t>
        </is>
      </c>
    </row>
    <row r="464">
      <c r="A464" s="3" t="inlineStr">
        <is>
          <t>Assets, Fair Value Disclosure [Abstract]</t>
        </is>
      </c>
    </row>
    <row r="465">
      <c r="A465" s="4" t="inlineStr">
        <is>
          <t>Trading account assets</t>
        </is>
      </c>
      <c r="B465" s="6" t="n">
        <v>3647</v>
      </c>
      <c r="C465" s="6" t="n">
        <v>2455</v>
      </c>
    </row>
    <row r="466">
      <c r="A466" s="4" t="inlineStr">
        <is>
          <t>Recurring | Level 3 | Trading account assets</t>
        </is>
      </c>
    </row>
    <row r="467">
      <c r="A467" s="3" t="inlineStr">
        <is>
          <t>Assets, Fair Value Disclosure [Abstract]</t>
        </is>
      </c>
    </row>
    <row r="468">
      <c r="A468" s="4" t="inlineStr">
        <is>
          <t>Trading derivatives, asset, gross</t>
        </is>
      </c>
      <c r="B468" s="6" t="n">
        <v>8305</v>
      </c>
      <c r="C468" s="6" t="n">
        <v>3118</v>
      </c>
    </row>
    <row r="469">
      <c r="A469" s="4" t="inlineStr">
        <is>
          <t>Recurring | Level 3 | Trading account assets | Interest rate contracts</t>
        </is>
      </c>
    </row>
    <row r="470">
      <c r="A470" s="3" t="inlineStr">
        <is>
          <t>Assets, Fair Value Disclosure [Abstract]</t>
        </is>
      </c>
    </row>
    <row r="471">
      <c r="A471" s="4" t="inlineStr">
        <is>
          <t>Trading derivatives, asset, gross</t>
        </is>
      </c>
      <c r="B471" s="6" t="n">
        <v>3393</v>
      </c>
      <c r="C471" s="6" t="n">
        <v>1168</v>
      </c>
    </row>
    <row r="472">
      <c r="A472" s="4" t="inlineStr">
        <is>
          <t>Recurring | Level 3 | Trading account assets | Foreign exchange contracts</t>
        </is>
      </c>
    </row>
    <row r="473">
      <c r="A473" s="3" t="inlineStr">
        <is>
          <t>Assets, Fair Value Disclosure [Abstract]</t>
        </is>
      </c>
    </row>
    <row r="474">
      <c r="A474" s="4" t="inlineStr">
        <is>
          <t>Trading derivatives, asset, gross</t>
        </is>
      </c>
      <c r="B474" s="6" t="n">
        <v>674</v>
      </c>
      <c r="C474" s="6" t="n">
        <v>547</v>
      </c>
    </row>
    <row r="475">
      <c r="A475" s="4" t="inlineStr">
        <is>
          <t>Recurring | Level 3 | Trading account assets | Equity contracts</t>
        </is>
      </c>
    </row>
    <row r="476">
      <c r="A476" s="3" t="inlineStr">
        <is>
          <t>Assets, Fair Value Disclosure [Abstract]</t>
        </is>
      </c>
    </row>
    <row r="477">
      <c r="A477" s="4" t="inlineStr">
        <is>
          <t>Trading derivatives, asset, gross</t>
        </is>
      </c>
      <c r="B477" s="6" t="n">
        <v>2091</v>
      </c>
      <c r="C477" s="6" t="n">
        <v>240</v>
      </c>
    </row>
    <row r="478">
      <c r="A478" s="4" t="inlineStr">
        <is>
          <t>Recurring | Level 3 | Trading account assets | Commodity contracts</t>
        </is>
      </c>
    </row>
    <row r="479">
      <c r="A479" s="3" t="inlineStr">
        <is>
          <t>Assets, Fair Value Disclosure [Abstract]</t>
        </is>
      </c>
    </row>
    <row r="480">
      <c r="A480" s="4" t="inlineStr">
        <is>
          <t>Trading derivatives, asset, gross</t>
        </is>
      </c>
      <c r="B480" s="6" t="n">
        <v>992</v>
      </c>
      <c r="C480" s="6" t="n">
        <v>714</v>
      </c>
    </row>
    <row r="481">
      <c r="A481" s="4" t="inlineStr">
        <is>
          <t>Recurring | Level 3 | Trading account assets | Credit derivatives</t>
        </is>
      </c>
    </row>
    <row r="482">
      <c r="A482" s="3" t="inlineStr">
        <is>
          <t>Assets, Fair Value Disclosure [Abstract]</t>
        </is>
      </c>
    </row>
    <row r="483">
      <c r="A483" s="4" t="inlineStr">
        <is>
          <t>Trading derivatives, asset, gross</t>
        </is>
      </c>
      <c r="B483" s="6" t="n">
        <v>1155</v>
      </c>
      <c r="C483" s="6" t="n">
        <v>449</v>
      </c>
    </row>
    <row r="484">
      <c r="A484" s="4" t="inlineStr">
        <is>
          <t>Recurring | Level 3 | Non-trading derivatives and other financial assets</t>
        </is>
      </c>
    </row>
    <row r="485">
      <c r="A485" s="3" t="inlineStr">
        <is>
          <t>Assets, Fair Value Disclosure [Abstract]</t>
        </is>
      </c>
    </row>
    <row r="486">
      <c r="A486" s="4" t="inlineStr">
        <is>
          <t>Other assets, gross</t>
        </is>
      </c>
      <c r="B486" s="7" t="n">
        <v>0</v>
      </c>
      <c r="C486" s="7" t="n">
        <v>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Roll Forward (Details) - USD ($) $ in Millions</t>
        </is>
      </c>
      <c r="B1" s="2" t="inlineStr">
        <is>
          <t>12 Months Ended</t>
        </is>
      </c>
    </row>
    <row r="2">
      <c r="B2" s="2" t="inlineStr">
        <is>
          <t>Dec. 31, 2020</t>
        </is>
      </c>
      <c r="C2" s="2" t="inlineStr">
        <is>
          <t>Dec. 31, 2019</t>
        </is>
      </c>
    </row>
    <row r="3">
      <c r="A3" s="4" t="inlineStr">
        <is>
          <t>Trading account assets and liabilities</t>
        </is>
      </c>
    </row>
    <row r="4">
      <c r="A4" s="3" t="inlineStr">
        <is>
          <t>Fair value, Derivative assets (liabilities) measured on recurring basis, level 3 fair-value category reconciliation</t>
        </is>
      </c>
    </row>
    <row r="5">
      <c r="A5" s="4" t="inlineStr">
        <is>
          <t>Balance at beginning of period, asset (liability), net</t>
        </is>
      </c>
      <c r="B5" s="7" t="n">
        <v>-1715</v>
      </c>
      <c r="C5" s="7" t="n">
        <v>-901</v>
      </c>
    </row>
    <row r="6">
      <c r="A6" s="4" t="inlineStr">
        <is>
          <t>Net realized/unrealized gains (losses) included in principal transactions</t>
        </is>
      </c>
      <c r="B6" s="6" t="n">
        <v>120</v>
      </c>
      <c r="C6" s="6" t="n">
        <v>-915</v>
      </c>
    </row>
    <row r="7">
      <c r="A7" s="4" t="inlineStr">
        <is>
          <t>Net realized/unrealized gains (losses) included in locations Other</t>
        </is>
      </c>
      <c r="B7" s="6" t="n">
        <v>0</v>
      </c>
      <c r="C7" s="6" t="n">
        <v>0</v>
      </c>
    </row>
    <row r="8">
      <c r="A8" s="4" t="inlineStr">
        <is>
          <t>Transfers into Level 3</t>
        </is>
      </c>
      <c r="B8" s="6" t="n">
        <v>1336</v>
      </c>
      <c r="C8" s="6" t="n">
        <v>-319</v>
      </c>
    </row>
    <row r="9">
      <c r="A9" s="4" t="inlineStr">
        <is>
          <t>Transfers out of Level 3</t>
        </is>
      </c>
      <c r="B9" s="6" t="n">
        <v>0</v>
      </c>
      <c r="C9" s="6" t="n">
        <v>538</v>
      </c>
    </row>
    <row r="10">
      <c r="A10" s="4" t="inlineStr">
        <is>
          <t>Purchases</t>
        </is>
      </c>
      <c r="B10" s="6" t="n">
        <v>251</v>
      </c>
      <c r="C10" s="6" t="n">
        <v>408</v>
      </c>
    </row>
    <row r="11">
      <c r="A11" s="4" t="inlineStr">
        <is>
          <t>Issuances</t>
        </is>
      </c>
      <c r="B11" s="6" t="n">
        <v>134</v>
      </c>
      <c r="C11" s="6" t="n">
        <v>-102</v>
      </c>
    </row>
    <row r="12">
      <c r="A12" s="4" t="inlineStr">
        <is>
          <t>Sales</t>
        </is>
      </c>
      <c r="B12" s="6" t="n">
        <v>-1036</v>
      </c>
      <c r="C12" s="6" t="n">
        <v>-242</v>
      </c>
    </row>
    <row r="13">
      <c r="A13" s="4" t="inlineStr">
        <is>
          <t>Settlements</t>
        </is>
      </c>
      <c r="B13" s="6" t="n">
        <v>-297</v>
      </c>
      <c r="C13" s="6" t="n">
        <v>-182</v>
      </c>
    </row>
    <row r="14">
      <c r="A14" s="4" t="inlineStr">
        <is>
          <t>Balance at end of period, asset (liability), net</t>
        </is>
      </c>
      <c r="B14" s="6" t="n">
        <v>-1207</v>
      </c>
      <c r="C14" s="6" t="n">
        <v>-1715</v>
      </c>
    </row>
    <row r="15">
      <c r="A15" s="4" t="inlineStr">
        <is>
          <t>Unrealized gains (losses) still held</t>
        </is>
      </c>
      <c r="B15" s="6" t="n">
        <v>-3306</v>
      </c>
      <c r="C15" s="6" t="n">
        <v>1316</v>
      </c>
    </row>
    <row r="16">
      <c r="A16" s="4" t="inlineStr">
        <is>
          <t>Trading account assets and liabilities | Interest rate contracts</t>
        </is>
      </c>
    </row>
    <row r="17">
      <c r="A17" s="3" t="inlineStr">
        <is>
          <t>Fair value, Derivative assets (liabilities) measured on recurring basis, level 3 fair-value category reconciliation</t>
        </is>
      </c>
    </row>
    <row r="18">
      <c r="A18" s="4" t="inlineStr">
        <is>
          <t>Balance at beginning of period, asset (liability), net</t>
        </is>
      </c>
      <c r="B18" s="6" t="n">
        <v>1</v>
      </c>
      <c r="C18" s="6" t="n">
        <v>-154</v>
      </c>
    </row>
    <row r="19">
      <c r="A19" s="4" t="inlineStr">
        <is>
          <t>Net realized/unrealized gains (losses) included in principal transactions</t>
        </is>
      </c>
      <c r="B19" s="6" t="n">
        <v>429</v>
      </c>
      <c r="C19" s="6" t="n">
        <v>116</v>
      </c>
    </row>
    <row r="20">
      <c r="A20" s="4" t="inlineStr">
        <is>
          <t>Net realized/unrealized gains (losses) included in locations Other</t>
        </is>
      </c>
      <c r="B20" s="6" t="n">
        <v>0</v>
      </c>
      <c r="C20" s="6" t="n">
        <v>0</v>
      </c>
    </row>
    <row r="21">
      <c r="A21" s="4" t="inlineStr">
        <is>
          <t>Transfers into Level 3</t>
        </is>
      </c>
      <c r="B21" s="6" t="n">
        <v>1644</v>
      </c>
      <c r="C21" s="6" t="n">
        <v>-129</v>
      </c>
    </row>
    <row r="22">
      <c r="A22" s="4" t="inlineStr">
        <is>
          <t>Transfers out of Level 3</t>
        </is>
      </c>
      <c r="B22" s="6" t="n">
        <v>16</v>
      </c>
      <c r="C22" s="6" t="n">
        <v>172</v>
      </c>
    </row>
    <row r="23">
      <c r="A23" s="4" t="inlineStr">
        <is>
          <t>Purchases</t>
        </is>
      </c>
      <c r="B23" s="6" t="n">
        <v>41</v>
      </c>
      <c r="C23" s="6" t="n">
        <v>154</v>
      </c>
    </row>
    <row r="24">
      <c r="A24" s="4" t="inlineStr">
        <is>
          <t>Issuances</t>
        </is>
      </c>
      <c r="B24" s="6" t="n">
        <v>134</v>
      </c>
      <c r="C24" s="6" t="n">
        <v>45</v>
      </c>
    </row>
    <row r="25">
      <c r="A25" s="4" t="inlineStr">
        <is>
          <t>Sales</t>
        </is>
      </c>
      <c r="B25" s="6" t="n">
        <v>-34</v>
      </c>
      <c r="C25" s="6" t="n">
        <v>-1</v>
      </c>
    </row>
    <row r="26">
      <c r="A26" s="4" t="inlineStr">
        <is>
          <t>Settlements</t>
        </is>
      </c>
      <c r="B26" s="6" t="n">
        <v>-617</v>
      </c>
      <c r="C26" s="6" t="n">
        <v>-202</v>
      </c>
    </row>
    <row r="27">
      <c r="A27" s="4" t="inlineStr">
        <is>
          <t>Balance at end of period, asset (liability), net</t>
        </is>
      </c>
      <c r="B27" s="6" t="n">
        <v>1614</v>
      </c>
      <c r="C27" s="6" t="n">
        <v>1</v>
      </c>
    </row>
    <row r="28">
      <c r="A28" s="4" t="inlineStr">
        <is>
          <t>Unrealized gains (losses) still held</t>
        </is>
      </c>
      <c r="B28" s="6" t="n">
        <v>161</v>
      </c>
      <c r="C28" s="6" t="n">
        <v>2194</v>
      </c>
    </row>
    <row r="29">
      <c r="A29" s="4" t="inlineStr">
        <is>
          <t>Trading account assets and liabilities | Foreign exchange contracts</t>
        </is>
      </c>
    </row>
    <row r="30">
      <c r="A30" s="3" t="inlineStr">
        <is>
          <t>Fair value, Derivative assets (liabilities) measured on recurring basis, level 3 fair-value category reconciliation</t>
        </is>
      </c>
    </row>
    <row r="31">
      <c r="A31" s="4" t="inlineStr">
        <is>
          <t>Balance at beginning of period, asset (liability), net</t>
        </is>
      </c>
      <c r="B31" s="6" t="n">
        <v>-5</v>
      </c>
      <c r="C31" s="6" t="n">
        <v>-6</v>
      </c>
    </row>
    <row r="32">
      <c r="A32" s="4" t="inlineStr">
        <is>
          <t>Net realized/unrealized gains (losses) included in principal transactions</t>
        </is>
      </c>
      <c r="B32" s="6" t="n">
        <v>105</v>
      </c>
      <c r="C32" s="6" t="n">
        <v>-73</v>
      </c>
    </row>
    <row r="33">
      <c r="A33" s="4" t="inlineStr">
        <is>
          <t>Net realized/unrealized gains (losses) included in locations Other</t>
        </is>
      </c>
      <c r="B33" s="6" t="n">
        <v>0</v>
      </c>
      <c r="C33" s="6" t="n">
        <v>0</v>
      </c>
    </row>
    <row r="34">
      <c r="A34" s="4" t="inlineStr">
        <is>
          <t>Transfers into Level 3</t>
        </is>
      </c>
      <c r="B34" s="6" t="n">
        <v>-61</v>
      </c>
      <c r="C34" s="6" t="n">
        <v>152</v>
      </c>
    </row>
    <row r="35">
      <c r="A35" s="4" t="inlineStr">
        <is>
          <t>Transfers out of Level 3</t>
        </is>
      </c>
      <c r="B35" s="6" t="n">
        <v>48</v>
      </c>
      <c r="C35" s="6" t="n">
        <v>-97</v>
      </c>
    </row>
    <row r="36">
      <c r="A36" s="4" t="inlineStr">
        <is>
          <t>Purchases</t>
        </is>
      </c>
      <c r="B36" s="6" t="n">
        <v>74</v>
      </c>
      <c r="C36" s="6" t="n">
        <v>113</v>
      </c>
    </row>
    <row r="37">
      <c r="A37" s="4" t="inlineStr">
        <is>
          <t>Issuances</t>
        </is>
      </c>
      <c r="B37" s="6" t="n">
        <v>0</v>
      </c>
      <c r="C37" s="6" t="n">
        <v>0</v>
      </c>
    </row>
    <row r="38">
      <c r="A38" s="4" t="inlineStr">
        <is>
          <t>Sales</t>
        </is>
      </c>
      <c r="B38" s="6" t="n">
        <v>-55</v>
      </c>
      <c r="C38" s="6" t="n">
        <v>-114</v>
      </c>
    </row>
    <row r="39">
      <c r="A39" s="4" t="inlineStr">
        <is>
          <t>Settlements</t>
        </is>
      </c>
      <c r="B39" s="6" t="n">
        <v>-54</v>
      </c>
      <c r="C39" s="6" t="n">
        <v>20</v>
      </c>
    </row>
    <row r="40">
      <c r="A40" s="4" t="inlineStr">
        <is>
          <t>Balance at end of period, asset (liability), net</t>
        </is>
      </c>
      <c r="B40" s="6" t="n">
        <v>52</v>
      </c>
      <c r="C40" s="6" t="n">
        <v>-5</v>
      </c>
    </row>
    <row r="41">
      <c r="A41" s="4" t="inlineStr">
        <is>
          <t>Unrealized gains (losses) still held</t>
        </is>
      </c>
      <c r="B41" s="6" t="n">
        <v>130</v>
      </c>
      <c r="C41" s="6" t="n">
        <v>-134</v>
      </c>
    </row>
    <row r="42">
      <c r="A42" s="4" t="inlineStr">
        <is>
          <t>Trading account assets and liabilities | Equity contracts</t>
        </is>
      </c>
    </row>
    <row r="43">
      <c r="A43" s="3" t="inlineStr">
        <is>
          <t>Fair value, Derivative assets (liabilities) measured on recurring basis, level 3 fair-value category reconciliation</t>
        </is>
      </c>
    </row>
    <row r="44">
      <c r="A44" s="4" t="inlineStr">
        <is>
          <t>Balance at beginning of period, asset (liability), net</t>
        </is>
      </c>
      <c r="B44" s="6" t="n">
        <v>-1596</v>
      </c>
      <c r="C44" s="6" t="n">
        <v>-784</v>
      </c>
    </row>
    <row r="45">
      <c r="A45" s="4" t="inlineStr">
        <is>
          <t>Net realized/unrealized gains (losses) included in principal transactions</t>
        </is>
      </c>
      <c r="B45" s="6" t="n">
        <v>-536</v>
      </c>
      <c r="C45" s="6" t="n">
        <v>-425</v>
      </c>
    </row>
    <row r="46">
      <c r="A46" s="4" t="inlineStr">
        <is>
          <t>Net realized/unrealized gains (losses) included in locations Other</t>
        </is>
      </c>
      <c r="B46" s="6" t="n">
        <v>0</v>
      </c>
      <c r="C46" s="6" t="n">
        <v>0</v>
      </c>
    </row>
    <row r="47">
      <c r="A47" s="4" t="inlineStr">
        <is>
          <t>Transfers into Level 3</t>
        </is>
      </c>
      <c r="B47" s="6" t="n">
        <v>-519</v>
      </c>
      <c r="C47" s="6" t="n">
        <v>-213</v>
      </c>
    </row>
    <row r="48">
      <c r="A48" s="4" t="inlineStr">
        <is>
          <t>Transfers out of Level 3</t>
        </is>
      </c>
      <c r="B48" s="6" t="n">
        <v>378</v>
      </c>
      <c r="C48" s="6" t="n">
        <v>274</v>
      </c>
    </row>
    <row r="49">
      <c r="A49" s="4" t="inlineStr">
        <is>
          <t>Purchases</t>
        </is>
      </c>
      <c r="B49" s="6" t="n">
        <v>35</v>
      </c>
      <c r="C49" s="6" t="n">
        <v>-111</v>
      </c>
    </row>
    <row r="50">
      <c r="A50" s="4" t="inlineStr">
        <is>
          <t>Issuances</t>
        </is>
      </c>
      <c r="B50" s="6" t="n">
        <v>0</v>
      </c>
      <c r="C50" s="6" t="n">
        <v>-147</v>
      </c>
    </row>
    <row r="51">
      <c r="A51" s="4" t="inlineStr">
        <is>
          <t>Sales</t>
        </is>
      </c>
      <c r="B51" s="6" t="n">
        <v>-886</v>
      </c>
      <c r="C51" s="6" t="n">
        <v>-8</v>
      </c>
    </row>
    <row r="52">
      <c r="A52" s="4" t="inlineStr">
        <is>
          <t>Settlements</t>
        </is>
      </c>
      <c r="B52" s="6" t="n">
        <v>-89</v>
      </c>
      <c r="C52" s="6" t="n">
        <v>-182</v>
      </c>
    </row>
    <row r="53">
      <c r="A53" s="4" t="inlineStr">
        <is>
          <t>Balance at end of period, asset (liability), net</t>
        </is>
      </c>
      <c r="B53" s="6" t="n">
        <v>-3213</v>
      </c>
      <c r="C53" s="6" t="n">
        <v>-1596</v>
      </c>
    </row>
    <row r="54">
      <c r="A54" s="4" t="inlineStr">
        <is>
          <t>Unrealized gains (losses) still held</t>
        </is>
      </c>
      <c r="B54" s="6" t="n">
        <v>-3868</v>
      </c>
      <c r="C54" s="6" t="n">
        <v>-422</v>
      </c>
    </row>
    <row r="55">
      <c r="A55" s="4" t="inlineStr">
        <is>
          <t>Trading account assets and liabilities | Commodity contracts</t>
        </is>
      </c>
    </row>
    <row r="56">
      <c r="A56" s="3" t="inlineStr">
        <is>
          <t>Fair value, Derivative assets (liabilities) measured on recurring basis, level 3 fair-value category reconciliation</t>
        </is>
      </c>
    </row>
    <row r="57">
      <c r="A57" s="4" t="inlineStr">
        <is>
          <t>Balance at beginning of period, asset (liability), net</t>
        </is>
      </c>
      <c r="B57" s="6" t="n">
        <v>-59</v>
      </c>
      <c r="C57" s="6" t="n">
        <v>-18</v>
      </c>
    </row>
    <row r="58">
      <c r="A58" s="4" t="inlineStr">
        <is>
          <t>Net realized/unrealized gains (losses) included in principal transactions</t>
        </is>
      </c>
      <c r="B58" s="6" t="n">
        <v>-1</v>
      </c>
      <c r="C58" s="6" t="n">
        <v>-121</v>
      </c>
    </row>
    <row r="59">
      <c r="A59" s="4" t="inlineStr">
        <is>
          <t>Net realized/unrealized gains (losses) included in locations Other</t>
        </is>
      </c>
      <c r="B59" s="6" t="n">
        <v>0</v>
      </c>
      <c r="C59" s="6" t="n">
        <v>0</v>
      </c>
    </row>
    <row r="60">
      <c r="A60" s="4" t="inlineStr">
        <is>
          <t>Transfers into Level 3</t>
        </is>
      </c>
      <c r="B60" s="6" t="n">
        <v>99</v>
      </c>
      <c r="C60" s="6" t="n">
        <v>-15</v>
      </c>
    </row>
    <row r="61">
      <c r="A61" s="4" t="inlineStr">
        <is>
          <t>Transfers out of Level 3</t>
        </is>
      </c>
      <c r="B61" s="6" t="n">
        <v>-108</v>
      </c>
      <c r="C61" s="6" t="n">
        <v>-15</v>
      </c>
    </row>
    <row r="62">
      <c r="A62" s="4" t="inlineStr">
        <is>
          <t>Purchases</t>
        </is>
      </c>
      <c r="B62" s="6" t="n">
        <v>101</v>
      </c>
      <c r="C62" s="6" t="n">
        <v>252</v>
      </c>
    </row>
    <row r="63">
      <c r="A63" s="4" t="inlineStr">
        <is>
          <t>Issuances</t>
        </is>
      </c>
      <c r="B63" s="6" t="n">
        <v>0</v>
      </c>
      <c r="C63" s="6" t="n">
        <v>0</v>
      </c>
    </row>
    <row r="64">
      <c r="A64" s="4" t="inlineStr">
        <is>
          <t>Sales</t>
        </is>
      </c>
      <c r="B64" s="6" t="n">
        <v>-61</v>
      </c>
      <c r="C64" s="6" t="n">
        <v>-133</v>
      </c>
    </row>
    <row r="65">
      <c r="A65" s="4" t="inlineStr">
        <is>
          <t>Settlements</t>
        </is>
      </c>
      <c r="B65" s="6" t="n">
        <v>321</v>
      </c>
      <c r="C65" s="6" t="n">
        <v>-9</v>
      </c>
    </row>
    <row r="66">
      <c r="A66" s="4" t="inlineStr">
        <is>
          <t>Balance at end of period, asset (liability), net</t>
        </is>
      </c>
      <c r="B66" s="6" t="n">
        <v>292</v>
      </c>
      <c r="C66" s="6" t="n">
        <v>-59</v>
      </c>
    </row>
    <row r="67">
      <c r="A67" s="4" t="inlineStr">
        <is>
          <t>Unrealized gains (losses) still held</t>
        </is>
      </c>
      <c r="B67" s="6" t="n">
        <v>407</v>
      </c>
      <c r="C67" s="6" t="n">
        <v>-33</v>
      </c>
    </row>
    <row r="68">
      <c r="A68" s="4" t="inlineStr">
        <is>
          <t>Trading account assets and liabilities | Credit derivatives</t>
        </is>
      </c>
    </row>
    <row r="69">
      <c r="A69" s="3" t="inlineStr">
        <is>
          <t>Fair value, Derivative assets (liabilities) measured on recurring basis, level 3 fair-value category reconciliation</t>
        </is>
      </c>
    </row>
    <row r="70">
      <c r="A70" s="4" t="inlineStr">
        <is>
          <t>Balance at beginning of period, asset (liability), net</t>
        </is>
      </c>
      <c r="B70" s="6" t="n">
        <v>-56</v>
      </c>
      <c r="C70" s="6" t="n">
        <v>61</v>
      </c>
    </row>
    <row r="71">
      <c r="A71" s="4" t="inlineStr">
        <is>
          <t>Net realized/unrealized gains (losses) included in principal transactions</t>
        </is>
      </c>
      <c r="B71" s="6" t="n">
        <v>123</v>
      </c>
      <c r="C71" s="6" t="n">
        <v>-412</v>
      </c>
    </row>
    <row r="72">
      <c r="A72" s="4" t="inlineStr">
        <is>
          <t>Net realized/unrealized gains (losses) included in locations Other</t>
        </is>
      </c>
      <c r="B72" s="6" t="n">
        <v>0</v>
      </c>
      <c r="C72" s="6" t="n">
        <v>0</v>
      </c>
    </row>
    <row r="73">
      <c r="A73" s="4" t="inlineStr">
        <is>
          <t>Transfers into Level 3</t>
        </is>
      </c>
      <c r="B73" s="6" t="n">
        <v>173</v>
      </c>
      <c r="C73" s="6" t="n">
        <v>-114</v>
      </c>
    </row>
    <row r="74">
      <c r="A74" s="4" t="inlineStr">
        <is>
          <t>Transfers out of Level 3</t>
        </is>
      </c>
      <c r="B74" s="6" t="n">
        <v>-334</v>
      </c>
      <c r="C74" s="6" t="n">
        <v>204</v>
      </c>
    </row>
    <row r="75">
      <c r="A75" s="4" t="inlineStr">
        <is>
          <t>Purchases</t>
        </is>
      </c>
      <c r="B75" s="6" t="n">
        <v>0</v>
      </c>
      <c r="C75" s="6" t="n">
        <v>0</v>
      </c>
    </row>
    <row r="76">
      <c r="A76" s="4" t="inlineStr">
        <is>
          <t>Issuances</t>
        </is>
      </c>
      <c r="B76" s="6" t="n">
        <v>0</v>
      </c>
      <c r="C76" s="6" t="n">
        <v>0</v>
      </c>
    </row>
    <row r="77">
      <c r="A77" s="4" t="inlineStr">
        <is>
          <t>Sales</t>
        </is>
      </c>
      <c r="B77" s="6" t="n">
        <v>0</v>
      </c>
      <c r="C77" s="6" t="n">
        <v>14</v>
      </c>
    </row>
    <row r="78">
      <c r="A78" s="4" t="inlineStr">
        <is>
          <t>Settlements</t>
        </is>
      </c>
      <c r="B78" s="6" t="n">
        <v>142</v>
      </c>
      <c r="C78" s="6" t="n">
        <v>191</v>
      </c>
    </row>
    <row r="79">
      <c r="A79" s="4" t="inlineStr">
        <is>
          <t>Balance at end of period, asset (liability), net</t>
        </is>
      </c>
      <c r="B79" s="6" t="n">
        <v>48</v>
      </c>
      <c r="C79" s="6" t="n">
        <v>-56</v>
      </c>
    </row>
    <row r="80">
      <c r="A80" s="4" t="inlineStr">
        <is>
          <t>Unrealized gains (losses) still held</t>
        </is>
      </c>
      <c r="B80" s="6" t="n">
        <v>-136</v>
      </c>
      <c r="C80" s="6" t="n">
        <v>-289</v>
      </c>
    </row>
    <row r="81">
      <c r="A81" s="4" t="inlineStr">
        <is>
          <t>Interest-bearing deposits</t>
        </is>
      </c>
    </row>
    <row r="82">
      <c r="A82" s="3" t="inlineStr">
        <is>
          <t>Fair value, liabilities measured on recurring basis, level 3 fair-value category reconciliation</t>
        </is>
      </c>
    </row>
    <row r="83">
      <c r="A83" s="4" t="inlineStr">
        <is>
          <t>Balance at beginning of period</t>
        </is>
      </c>
      <c r="B83" s="6" t="n">
        <v>215</v>
      </c>
      <c r="C83" s="6" t="n">
        <v>495</v>
      </c>
    </row>
    <row r="84">
      <c r="A84" s="4" t="inlineStr">
        <is>
          <t>Net realized/unrealized gains (losses) included in principal transactions</t>
        </is>
      </c>
      <c r="B84" s="6" t="n">
        <v>0</v>
      </c>
      <c r="C84" s="6" t="n">
        <v>0</v>
      </c>
    </row>
    <row r="85">
      <c r="A85" s="4" t="inlineStr">
        <is>
          <t>Net realized/unrealized gains (losses) included in locations Other</t>
        </is>
      </c>
      <c r="B85" s="6" t="n">
        <v>11</v>
      </c>
      <c r="C85" s="6" t="n">
        <v>-16</v>
      </c>
    </row>
    <row r="86">
      <c r="A86" s="4" t="inlineStr">
        <is>
          <t>Transfers into Level 3</t>
        </is>
      </c>
      <c r="B86" s="6" t="n">
        <v>278</v>
      </c>
      <c r="C86" s="6" t="n">
        <v>10</v>
      </c>
    </row>
    <row r="87">
      <c r="A87" s="4" t="inlineStr">
        <is>
          <t>Transfers out of Level 3</t>
        </is>
      </c>
      <c r="B87" s="6" t="n">
        <v>-152</v>
      </c>
      <c r="C87" s="6" t="n">
        <v>-783</v>
      </c>
    </row>
    <row r="88">
      <c r="A88" s="4" t="inlineStr">
        <is>
          <t>Purchases</t>
        </is>
      </c>
      <c r="B88" s="6" t="n">
        <v>0</v>
      </c>
      <c r="C88" s="6" t="n">
        <v>0</v>
      </c>
    </row>
    <row r="89">
      <c r="A89" s="4" t="inlineStr">
        <is>
          <t>Issuance</t>
        </is>
      </c>
      <c r="B89" s="6" t="n">
        <v>34</v>
      </c>
      <c r="C89" s="6" t="n">
        <v>843</v>
      </c>
    </row>
    <row r="90">
      <c r="A90" s="4" t="inlineStr">
        <is>
          <t>Sales</t>
        </is>
      </c>
      <c r="B90" s="6" t="n">
        <v>0</v>
      </c>
      <c r="C90" s="6" t="n">
        <v>0</v>
      </c>
    </row>
    <row r="91">
      <c r="A91" s="4" t="inlineStr">
        <is>
          <t>Settlements</t>
        </is>
      </c>
      <c r="B91" s="6" t="n">
        <v>-158</v>
      </c>
      <c r="C91" s="6" t="n">
        <v>-366</v>
      </c>
    </row>
    <row r="92">
      <c r="A92" s="4" t="inlineStr">
        <is>
          <t>Balance at end of period</t>
        </is>
      </c>
      <c r="B92" s="6" t="n">
        <v>206</v>
      </c>
      <c r="C92" s="6" t="n">
        <v>215</v>
      </c>
    </row>
    <row r="93">
      <c r="A93" s="4" t="inlineStr">
        <is>
          <t>Unrealized gains (losses) still held</t>
        </is>
      </c>
      <c r="B93" s="6" t="n">
        <v>-142</v>
      </c>
      <c r="C93" s="6" t="n">
        <v>-25</v>
      </c>
    </row>
    <row r="94">
      <c r="A94" s="4" t="inlineStr">
        <is>
          <t>Federal funds purchased and securities loaned or sold under agreements to repurchase</t>
        </is>
      </c>
    </row>
    <row r="95">
      <c r="A95" s="3" t="inlineStr">
        <is>
          <t>Fair value, liabilities measured on recurring basis, level 3 fair-value category reconciliation</t>
        </is>
      </c>
    </row>
    <row r="96">
      <c r="A96" s="4" t="inlineStr">
        <is>
          <t>Balance at beginning of period</t>
        </is>
      </c>
      <c r="B96" s="6" t="n">
        <v>757</v>
      </c>
      <c r="C96" s="6" t="n">
        <v>983</v>
      </c>
    </row>
    <row r="97">
      <c r="A97" s="4" t="inlineStr">
        <is>
          <t>Net realized/unrealized gains (losses) included in principal transactions</t>
        </is>
      </c>
      <c r="B97" s="6" t="n">
        <v>5</v>
      </c>
      <c r="C97" s="6" t="n">
        <v>121</v>
      </c>
    </row>
    <row r="98">
      <c r="A98" s="4" t="inlineStr">
        <is>
          <t>Net realized/unrealized gains (losses) included in locations Other</t>
        </is>
      </c>
      <c r="B98" s="6" t="n">
        <v>0</v>
      </c>
      <c r="C98" s="6" t="n">
        <v>0</v>
      </c>
    </row>
    <row r="99">
      <c r="A99" s="4" t="inlineStr">
        <is>
          <t>Transfers into Level 3</t>
        </is>
      </c>
      <c r="B99" s="6" t="n">
        <v>0</v>
      </c>
      <c r="C99" s="6" t="n">
        <v>1</v>
      </c>
    </row>
    <row r="100">
      <c r="A100" s="4" t="inlineStr">
        <is>
          <t>Transfers out of Level 3</t>
        </is>
      </c>
      <c r="B100" s="6" t="n">
        <v>0</v>
      </c>
      <c r="C100" s="6" t="n">
        <v>4</v>
      </c>
    </row>
    <row r="101">
      <c r="A101" s="4" t="inlineStr">
        <is>
          <t>Purchases</t>
        </is>
      </c>
      <c r="B101" s="6" t="n">
        <v>0</v>
      </c>
      <c r="C101" s="6" t="n">
        <v>0</v>
      </c>
    </row>
    <row r="102">
      <c r="A102" s="4" t="inlineStr">
        <is>
          <t>Issuance</t>
        </is>
      </c>
      <c r="B102" s="6" t="n">
        <v>0</v>
      </c>
      <c r="C102" s="6" t="n">
        <v>0</v>
      </c>
    </row>
    <row r="103">
      <c r="A103" s="4" t="inlineStr">
        <is>
          <t>Sales</t>
        </is>
      </c>
      <c r="B103" s="6" t="n">
        <v>0</v>
      </c>
      <c r="C103" s="6" t="n">
        <v>-168</v>
      </c>
    </row>
    <row r="104">
      <c r="A104" s="4" t="inlineStr">
        <is>
          <t>Settlements</t>
        </is>
      </c>
      <c r="B104" s="6" t="n">
        <v>-121</v>
      </c>
      <c r="C104" s="6" t="n">
        <v>58</v>
      </c>
    </row>
    <row r="105">
      <c r="A105" s="4" t="inlineStr">
        <is>
          <t>Balance at end of period</t>
        </is>
      </c>
      <c r="B105" s="6" t="n">
        <v>631</v>
      </c>
      <c r="C105" s="6" t="n">
        <v>757</v>
      </c>
    </row>
    <row r="106">
      <c r="A106" s="4" t="inlineStr">
        <is>
          <t>Unrealized gains (losses) still held</t>
        </is>
      </c>
      <c r="B106" s="6" t="n">
        <v>-18</v>
      </c>
      <c r="C106" s="6" t="n">
        <v>-26</v>
      </c>
    </row>
    <row r="107">
      <c r="A107" s="4" t="inlineStr">
        <is>
          <t>Trading account liabilities | Securities sold, not yet purchased</t>
        </is>
      </c>
    </row>
    <row r="108">
      <c r="A108" s="3" t="inlineStr">
        <is>
          <t>Fair value, liabilities measured on recurring basis, level 3 fair-value category reconciliation</t>
        </is>
      </c>
    </row>
    <row r="109">
      <c r="A109" s="4" t="inlineStr">
        <is>
          <t>Balance at beginning of period</t>
        </is>
      </c>
      <c r="B109" s="6" t="n">
        <v>48</v>
      </c>
      <c r="C109" s="6" t="n">
        <v>586</v>
      </c>
    </row>
    <row r="110">
      <c r="A110" s="4" t="inlineStr">
        <is>
          <t>Net realized/unrealized gains (losses) included in principal transactions</t>
        </is>
      </c>
      <c r="B110" s="6" t="n">
        <v>-102</v>
      </c>
      <c r="C110" s="6" t="n">
        <v>122</v>
      </c>
    </row>
    <row r="111">
      <c r="A111" s="4" t="inlineStr">
        <is>
          <t>Net realized/unrealized gains (losses) included in locations Other</t>
        </is>
      </c>
      <c r="B111" s="6" t="n">
        <v>0</v>
      </c>
      <c r="C111" s="6" t="n">
        <v>0</v>
      </c>
    </row>
    <row r="112">
      <c r="A112" s="4" t="inlineStr">
        <is>
          <t>Transfers into Level 3</t>
        </is>
      </c>
      <c r="B112" s="6" t="n">
        <v>271</v>
      </c>
      <c r="C112" s="6" t="n">
        <v>68</v>
      </c>
    </row>
    <row r="113">
      <c r="A113" s="4" t="inlineStr">
        <is>
          <t>Transfers out of Level 3</t>
        </is>
      </c>
      <c r="B113" s="6" t="n">
        <v>-17</v>
      </c>
      <c r="C113" s="6" t="n">
        <v>-443</v>
      </c>
    </row>
    <row r="114">
      <c r="A114" s="4" t="inlineStr">
        <is>
          <t>Purchases</t>
        </is>
      </c>
      <c r="B114" s="6" t="n">
        <v>0</v>
      </c>
      <c r="C114" s="6" t="n">
        <v>19</v>
      </c>
    </row>
    <row r="115">
      <c r="A115" s="4" t="inlineStr">
        <is>
          <t>Issuance</t>
        </is>
      </c>
      <c r="B115" s="6" t="n">
        <v>0</v>
      </c>
      <c r="C115" s="6" t="n">
        <v>0</v>
      </c>
    </row>
    <row r="116">
      <c r="A116" s="4" t="inlineStr">
        <is>
          <t>Sales</t>
        </is>
      </c>
      <c r="B116" s="6" t="n">
        <v>10</v>
      </c>
      <c r="C116" s="6" t="n">
        <v>-12</v>
      </c>
    </row>
    <row r="117">
      <c r="A117" s="4" t="inlineStr">
        <is>
          <t>Settlements</t>
        </is>
      </c>
      <c r="B117" s="6" t="n">
        <v>-200</v>
      </c>
      <c r="C117" s="6" t="n">
        <v>-48</v>
      </c>
    </row>
    <row r="118">
      <c r="A118" s="4" t="inlineStr">
        <is>
          <t>Balance at end of period</t>
        </is>
      </c>
      <c r="B118" s="6" t="n">
        <v>214</v>
      </c>
      <c r="C118" s="6" t="n">
        <v>48</v>
      </c>
    </row>
    <row r="119">
      <c r="A119" s="4" t="inlineStr">
        <is>
          <t>Unrealized gains (losses) still held</t>
        </is>
      </c>
      <c r="B119" s="6" t="n">
        <v>-163</v>
      </c>
      <c r="C119" s="6" t="n">
        <v>3</v>
      </c>
    </row>
    <row r="120">
      <c r="A120" s="4" t="inlineStr">
        <is>
          <t>Trading account liabilities | Other trading liabilities</t>
        </is>
      </c>
    </row>
    <row r="121">
      <c r="A121" s="3" t="inlineStr">
        <is>
          <t>Fair value, liabilities measured on recurring basis, level 3 fair-value category reconciliation</t>
        </is>
      </c>
    </row>
    <row r="122">
      <c r="A122" s="4" t="inlineStr">
        <is>
          <t>Balance at beginning of period</t>
        </is>
      </c>
      <c r="B122" s="6" t="n">
        <v>0</v>
      </c>
      <c r="C122" s="6" t="n">
        <v>0</v>
      </c>
    </row>
    <row r="123">
      <c r="A123" s="4" t="inlineStr">
        <is>
          <t>Net realized/unrealized gains (losses) included in principal transactions</t>
        </is>
      </c>
      <c r="B123" s="6" t="n">
        <v>9</v>
      </c>
      <c r="C123" s="6" t="n">
        <v>0</v>
      </c>
    </row>
    <row r="124">
      <c r="A124" s="4" t="inlineStr">
        <is>
          <t>Net realized/unrealized gains (losses) included in locations Other</t>
        </is>
      </c>
      <c r="B124" s="6" t="n">
        <v>0</v>
      </c>
      <c r="C124" s="6" t="n">
        <v>0</v>
      </c>
    </row>
    <row r="125">
      <c r="A125" s="4" t="inlineStr">
        <is>
          <t>Transfers into Level 3</t>
        </is>
      </c>
      <c r="B125" s="6" t="n">
        <v>35</v>
      </c>
      <c r="C125" s="6" t="n">
        <v>0</v>
      </c>
    </row>
    <row r="126">
      <c r="A126" s="4" t="inlineStr">
        <is>
          <t>Transfers out of Level 3</t>
        </is>
      </c>
      <c r="B126" s="6" t="n">
        <v>0</v>
      </c>
      <c r="C126" s="6" t="n">
        <v>0</v>
      </c>
    </row>
    <row r="127">
      <c r="A127" s="4" t="inlineStr">
        <is>
          <t>Purchases</t>
        </is>
      </c>
      <c r="B127" s="6" t="n">
        <v>0</v>
      </c>
      <c r="C127" s="6" t="n">
        <v>0</v>
      </c>
    </row>
    <row r="128">
      <c r="A128" s="4" t="inlineStr">
        <is>
          <t>Issuance</t>
        </is>
      </c>
      <c r="B128" s="6" t="n">
        <v>0</v>
      </c>
      <c r="C128" s="6" t="n">
        <v>0</v>
      </c>
    </row>
    <row r="129">
      <c r="A129" s="4" t="inlineStr">
        <is>
          <t>Sales</t>
        </is>
      </c>
      <c r="B129" s="6" t="n">
        <v>0</v>
      </c>
      <c r="C129" s="6" t="n">
        <v>0</v>
      </c>
    </row>
    <row r="130">
      <c r="A130" s="4" t="inlineStr">
        <is>
          <t>Settlements</t>
        </is>
      </c>
      <c r="B130" s="6" t="n">
        <v>0</v>
      </c>
      <c r="C130" s="6" t="n">
        <v>0</v>
      </c>
    </row>
    <row r="131">
      <c r="A131" s="4" t="inlineStr">
        <is>
          <t>Balance at end of period</t>
        </is>
      </c>
      <c r="B131" s="6" t="n">
        <v>26</v>
      </c>
      <c r="C131" s="6" t="n">
        <v>0</v>
      </c>
    </row>
    <row r="132">
      <c r="A132" s="4" t="inlineStr">
        <is>
          <t>Unrealized gains (losses) still held</t>
        </is>
      </c>
      <c r="B132" s="6" t="n">
        <v>23</v>
      </c>
      <c r="C132" s="6" t="n">
        <v>0</v>
      </c>
    </row>
    <row r="133">
      <c r="A133" s="4" t="inlineStr">
        <is>
          <t>Short-term borrowings</t>
        </is>
      </c>
    </row>
    <row r="134">
      <c r="A134" s="3" t="inlineStr">
        <is>
          <t>Fair value, liabilities measured on recurring basis, level 3 fair-value category reconciliation</t>
        </is>
      </c>
    </row>
    <row r="135">
      <c r="A135" s="4" t="inlineStr">
        <is>
          <t>Balance at beginning of period</t>
        </is>
      </c>
      <c r="B135" s="6" t="n">
        <v>13</v>
      </c>
      <c r="C135" s="6" t="n">
        <v>37</v>
      </c>
    </row>
    <row r="136">
      <c r="A136" s="4" t="inlineStr">
        <is>
          <t>Net realized/unrealized gains (losses) included in principal transactions</t>
        </is>
      </c>
      <c r="B136" s="6" t="n">
        <v>78</v>
      </c>
      <c r="C136" s="6" t="n">
        <v>32</v>
      </c>
    </row>
    <row r="137">
      <c r="A137" s="4" t="inlineStr">
        <is>
          <t>Net realized/unrealized gains (losses) included in locations Other</t>
        </is>
      </c>
      <c r="B137" s="6" t="n">
        <v>0</v>
      </c>
      <c r="C137" s="6" t="n">
        <v>0</v>
      </c>
    </row>
    <row r="138">
      <c r="A138" s="4" t="inlineStr">
        <is>
          <t>Transfers into Level 3</t>
        </is>
      </c>
      <c r="B138" s="6" t="n">
        <v>220</v>
      </c>
      <c r="C138" s="6" t="n">
        <v>13</v>
      </c>
    </row>
    <row r="139">
      <c r="A139" s="4" t="inlineStr">
        <is>
          <t>Transfers out of Level 3</t>
        </is>
      </c>
      <c r="B139" s="6" t="n">
        <v>-6</v>
      </c>
      <c r="C139" s="6" t="n">
        <v>-42</v>
      </c>
    </row>
    <row r="140">
      <c r="A140" s="4" t="inlineStr">
        <is>
          <t>Purchases</t>
        </is>
      </c>
      <c r="B140" s="6" t="n">
        <v>0</v>
      </c>
      <c r="C140" s="6" t="n">
        <v>0</v>
      </c>
    </row>
    <row r="141">
      <c r="A141" s="4" t="inlineStr">
        <is>
          <t>Issuance</t>
        </is>
      </c>
      <c r="B141" s="6" t="n">
        <v>86</v>
      </c>
      <c r="C141" s="6" t="n">
        <v>168</v>
      </c>
    </row>
    <row r="142">
      <c r="A142" s="4" t="inlineStr">
        <is>
          <t>Sales</t>
        </is>
      </c>
      <c r="B142" s="6" t="n">
        <v>0</v>
      </c>
      <c r="C142" s="6" t="n">
        <v>0</v>
      </c>
    </row>
    <row r="143">
      <c r="A143" s="4" t="inlineStr">
        <is>
          <t>Settlements</t>
        </is>
      </c>
      <c r="B143" s="6" t="n">
        <v>-16</v>
      </c>
      <c r="C143" s="6" t="n">
        <v>-131</v>
      </c>
    </row>
    <row r="144">
      <c r="A144" s="4" t="inlineStr">
        <is>
          <t>Balance at end of period</t>
        </is>
      </c>
      <c r="B144" s="6" t="n">
        <v>219</v>
      </c>
      <c r="C144" s="6" t="n">
        <v>13</v>
      </c>
    </row>
    <row r="145">
      <c r="A145" s="4" t="inlineStr">
        <is>
          <t>Unrealized gains (losses) still held</t>
        </is>
      </c>
      <c r="B145" s="6" t="n">
        <v>-91</v>
      </c>
      <c r="C145" s="6" t="n">
        <v>-1</v>
      </c>
    </row>
    <row r="146">
      <c r="A146" s="4" t="inlineStr">
        <is>
          <t>Long-term debt</t>
        </is>
      </c>
    </row>
    <row r="147">
      <c r="A147" s="3" t="inlineStr">
        <is>
          <t>Fair value, Derivative assets (liabilities) measured on recurring basis, level 3 fair-value category reconciliation</t>
        </is>
      </c>
    </row>
    <row r="148">
      <c r="A148" s="4" t="inlineStr">
        <is>
          <t>Transfers into Level 3</t>
        </is>
      </c>
      <c r="B148" s="6" t="n">
        <v>6600</v>
      </c>
    </row>
    <row r="149">
      <c r="A149" s="4" t="inlineStr">
        <is>
          <t>Transfers out of Level 3</t>
        </is>
      </c>
      <c r="B149" s="6" t="n">
        <v>-2600</v>
      </c>
    </row>
    <row r="150">
      <c r="A150" s="3" t="inlineStr">
        <is>
          <t>Fair value, liabilities measured on recurring basis, level 3 fair-value category reconciliation</t>
        </is>
      </c>
    </row>
    <row r="151">
      <c r="A151" s="4" t="inlineStr">
        <is>
          <t>Balance at beginning of period</t>
        </is>
      </c>
      <c r="B151" s="6" t="n">
        <v>17169</v>
      </c>
      <c r="C151" s="6" t="n">
        <v>12570</v>
      </c>
    </row>
    <row r="152">
      <c r="A152" s="4" t="inlineStr">
        <is>
          <t>Net realized/unrealized gains (losses) included in principal transactions</t>
        </is>
      </c>
      <c r="B152" s="6" t="n">
        <v>-1489</v>
      </c>
      <c r="C152" s="6" t="n">
        <v>-1899</v>
      </c>
    </row>
    <row r="153">
      <c r="A153" s="4" t="inlineStr">
        <is>
          <t>Net realized/unrealized gains (losses) included in locations Other</t>
        </is>
      </c>
      <c r="B153" s="6" t="n">
        <v>0</v>
      </c>
      <c r="C153" s="6" t="n">
        <v>0</v>
      </c>
    </row>
    <row r="154">
      <c r="A154" s="4" t="inlineStr">
        <is>
          <t>Transfers into Level 3</t>
        </is>
      </c>
      <c r="B154" s="6" t="n">
        <v>6553</v>
      </c>
      <c r="C154" s="6" t="n">
        <v>3304</v>
      </c>
    </row>
    <row r="155">
      <c r="A155" s="4" t="inlineStr">
        <is>
          <t>Transfers out of Level 3</t>
        </is>
      </c>
      <c r="B155" s="6" t="n">
        <v>-2615</v>
      </c>
      <c r="C155" s="6" t="n">
        <v>-4411</v>
      </c>
    </row>
    <row r="156">
      <c r="A156" s="4" t="inlineStr">
        <is>
          <t>Purchases</t>
        </is>
      </c>
      <c r="B156" s="6" t="n">
        <v>0</v>
      </c>
      <c r="C156" s="6" t="n">
        <v>0</v>
      </c>
    </row>
    <row r="157">
      <c r="A157" s="4" t="inlineStr">
        <is>
          <t>Issuance</t>
        </is>
      </c>
      <c r="B157" s="6" t="n">
        <v>10270</v>
      </c>
      <c r="C157" s="6" t="n">
        <v>6766</v>
      </c>
    </row>
    <row r="158">
      <c r="A158" s="4" t="inlineStr">
        <is>
          <t>Sales</t>
        </is>
      </c>
      <c r="B158" s="6" t="n">
        <v>0</v>
      </c>
      <c r="C158" s="6" t="n">
        <v>0</v>
      </c>
    </row>
    <row r="159">
      <c r="A159" s="4" t="inlineStr">
        <is>
          <t>Settlements</t>
        </is>
      </c>
      <c r="B159" s="6" t="n">
        <v>-7656</v>
      </c>
      <c r="C159" s="6" t="n">
        <v>-2958</v>
      </c>
    </row>
    <row r="160">
      <c r="A160" s="4" t="inlineStr">
        <is>
          <t>Balance at end of period</t>
        </is>
      </c>
      <c r="B160" s="6" t="n">
        <v>25210</v>
      </c>
      <c r="C160" s="6" t="n">
        <v>17169</v>
      </c>
    </row>
    <row r="161">
      <c r="A161" s="4" t="inlineStr">
        <is>
          <t>Unrealized gains (losses) still held</t>
        </is>
      </c>
      <c r="B161" s="6" t="n">
        <v>-1679</v>
      </c>
      <c r="C161" s="6" t="n">
        <v>-1411</v>
      </c>
    </row>
    <row r="162">
      <c r="A162" s="4" t="inlineStr">
        <is>
          <t>Other financial liabilities</t>
        </is>
      </c>
    </row>
    <row r="163">
      <c r="A163" s="3" t="inlineStr">
        <is>
          <t>Fair value, liabilities measured on recurring basis, level 3 fair-value category reconciliation</t>
        </is>
      </c>
    </row>
    <row r="164">
      <c r="A164" s="4" t="inlineStr">
        <is>
          <t>Balance at beginning of period</t>
        </is>
      </c>
      <c r="B164" s="6" t="n">
        <v>0</v>
      </c>
      <c r="C164" s="6" t="n">
        <v>0</v>
      </c>
    </row>
    <row r="165">
      <c r="A165" s="4" t="inlineStr">
        <is>
          <t>Net realized/unrealized gains (losses) included in principal transactions</t>
        </is>
      </c>
      <c r="B165" s="6" t="n">
        <v>0</v>
      </c>
      <c r="C165" s="6" t="n">
        <v>0</v>
      </c>
    </row>
    <row r="166">
      <c r="A166" s="4" t="inlineStr">
        <is>
          <t>Net realized/unrealized gains (losses) included in locations Other</t>
        </is>
      </c>
      <c r="B166" s="6" t="n">
        <v>0</v>
      </c>
      <c r="C166" s="6" t="n">
        <v>4</v>
      </c>
    </row>
    <row r="167">
      <c r="A167" s="4" t="inlineStr">
        <is>
          <t>Transfers into Level 3</t>
        </is>
      </c>
      <c r="B167" s="6" t="n">
        <v>0</v>
      </c>
      <c r="C167" s="6" t="n">
        <v>5</v>
      </c>
    </row>
    <row r="168">
      <c r="A168" s="4" t="inlineStr">
        <is>
          <t>Transfers out of Level 3</t>
        </is>
      </c>
      <c r="B168" s="6" t="n">
        <v>0</v>
      </c>
      <c r="C168" s="6" t="n">
        <v>0</v>
      </c>
    </row>
    <row r="169">
      <c r="A169" s="4" t="inlineStr">
        <is>
          <t>Purchases</t>
        </is>
      </c>
      <c r="B169" s="6" t="n">
        <v>0</v>
      </c>
      <c r="C169" s="6" t="n">
        <v>0</v>
      </c>
    </row>
    <row r="170">
      <c r="A170" s="4" t="inlineStr">
        <is>
          <t>Issuance</t>
        </is>
      </c>
      <c r="B170" s="6" t="n">
        <v>3</v>
      </c>
      <c r="C170" s="6" t="n">
        <v>4</v>
      </c>
    </row>
    <row r="171">
      <c r="A171" s="4" t="inlineStr">
        <is>
          <t>Sales</t>
        </is>
      </c>
      <c r="B171" s="6" t="n">
        <v>0</v>
      </c>
      <c r="C171" s="6" t="n">
        <v>0</v>
      </c>
    </row>
    <row r="172">
      <c r="A172" s="4" t="inlineStr">
        <is>
          <t>Settlements</t>
        </is>
      </c>
      <c r="B172" s="6" t="n">
        <v>-2</v>
      </c>
      <c r="C172" s="6" t="n">
        <v>-5</v>
      </c>
    </row>
    <row r="173">
      <c r="A173" s="4" t="inlineStr">
        <is>
          <t>Balance at end of period</t>
        </is>
      </c>
      <c r="B173" s="6" t="n">
        <v>1</v>
      </c>
      <c r="C173" s="6" t="n">
        <v>0</v>
      </c>
    </row>
    <row r="174">
      <c r="A174" s="4" t="inlineStr">
        <is>
          <t>Unrealized gains (losses) still held</t>
        </is>
      </c>
      <c r="B174" s="6" t="n">
        <v>0</v>
      </c>
      <c r="C174" s="6" t="n">
        <v>0</v>
      </c>
    </row>
    <row r="175">
      <c r="A175" s="4" t="inlineStr">
        <is>
          <t>Securities borrowed or purchased under agreements to resell</t>
        </is>
      </c>
    </row>
    <row r="176">
      <c r="A176" s="3" t="inlineStr">
        <is>
          <t>Fair value, assets measured on recurring basis, level 3 fair-value category reconciliation</t>
        </is>
      </c>
    </row>
    <row r="177">
      <c r="A177" s="4" t="inlineStr">
        <is>
          <t>Balance at beginning of period</t>
        </is>
      </c>
      <c r="B177" s="6" t="n">
        <v>303</v>
      </c>
      <c r="C177" s="6" t="n">
        <v>115</v>
      </c>
    </row>
    <row r="178">
      <c r="A178" s="4" t="inlineStr">
        <is>
          <t>Net realized/unrealized gains (losses) included in principal transactions</t>
        </is>
      </c>
      <c r="B178" s="6" t="n">
        <v>23</v>
      </c>
      <c r="C178" s="6" t="n">
        <v>-5</v>
      </c>
    </row>
    <row r="179">
      <c r="A179" s="4" t="inlineStr">
        <is>
          <t>Net realized/unrealized gains (losses) included in Other</t>
        </is>
      </c>
      <c r="B179" s="6" t="n">
        <v>0</v>
      </c>
      <c r="C179" s="6" t="n">
        <v>0</v>
      </c>
    </row>
    <row r="180">
      <c r="A180" s="4" t="inlineStr">
        <is>
          <t>Transfers into Level 3</t>
        </is>
      </c>
      <c r="B180" s="6" t="n">
        <v>0</v>
      </c>
      <c r="C180" s="6" t="n">
        <v>191</v>
      </c>
    </row>
    <row r="181">
      <c r="A181" s="4" t="inlineStr">
        <is>
          <t>Transfers out of Level 3</t>
        </is>
      </c>
      <c r="B181" s="6" t="n">
        <v>0</v>
      </c>
      <c r="C181" s="6" t="n">
        <v>-4</v>
      </c>
    </row>
    <row r="182">
      <c r="A182" s="4" t="inlineStr">
        <is>
          <t>Purchases</t>
        </is>
      </c>
      <c r="B182" s="6" t="n">
        <v>194</v>
      </c>
      <c r="C182" s="6" t="n">
        <v>195</v>
      </c>
    </row>
    <row r="183">
      <c r="A183" s="4" t="inlineStr">
        <is>
          <t>Issuance</t>
        </is>
      </c>
      <c r="B183" s="6" t="n">
        <v>0</v>
      </c>
      <c r="C183" s="6" t="n">
        <v>0</v>
      </c>
    </row>
    <row r="184">
      <c r="A184" s="4" t="inlineStr">
        <is>
          <t>Sales</t>
        </is>
      </c>
      <c r="B184" s="6" t="n">
        <v>0</v>
      </c>
      <c r="C184" s="6" t="n">
        <v>0</v>
      </c>
    </row>
    <row r="185">
      <c r="A185" s="4" t="inlineStr">
        <is>
          <t>Settlements</t>
        </is>
      </c>
      <c r="B185" s="6" t="n">
        <v>-200</v>
      </c>
      <c r="C185" s="6" t="n">
        <v>-189</v>
      </c>
    </row>
    <row r="186">
      <c r="A186" s="4" t="inlineStr">
        <is>
          <t>Balance at end of period</t>
        </is>
      </c>
      <c r="B186" s="6" t="n">
        <v>320</v>
      </c>
      <c r="C186" s="6" t="n">
        <v>303</v>
      </c>
    </row>
    <row r="187">
      <c r="A187" s="4" t="inlineStr">
        <is>
          <t>Unrealized gains (losses) still held</t>
        </is>
      </c>
      <c r="B187" s="6" t="n">
        <v>43</v>
      </c>
      <c r="C187" s="6" t="n">
        <v>3</v>
      </c>
    </row>
    <row r="188">
      <c r="A188" s="4" t="inlineStr">
        <is>
          <t>Trading non-derivative assets</t>
        </is>
      </c>
    </row>
    <row r="189">
      <c r="A189" s="3" t="inlineStr">
        <is>
          <t>Fair value, assets measured on recurring basis, level 3 fair-value category reconciliation</t>
        </is>
      </c>
    </row>
    <row r="190">
      <c r="A190" s="4" t="inlineStr">
        <is>
          <t>Balance at beginning of period</t>
        </is>
      </c>
      <c r="B190" s="6" t="n">
        <v>2455</v>
      </c>
      <c r="C190" s="6" t="n">
        <v>3548</v>
      </c>
    </row>
    <row r="191">
      <c r="A191" s="4" t="inlineStr">
        <is>
          <t>Net realized/unrealized gains (losses) included in principal transactions</t>
        </is>
      </c>
      <c r="B191" s="6" t="n">
        <v>407</v>
      </c>
      <c r="C191" s="6" t="n">
        <v>192</v>
      </c>
    </row>
    <row r="192">
      <c r="A192" s="4" t="inlineStr">
        <is>
          <t>Net realized/unrealized gains (losses) included in Other</t>
        </is>
      </c>
      <c r="B192" s="6" t="n">
        <v>0</v>
      </c>
      <c r="C192" s="6" t="n">
        <v>0</v>
      </c>
    </row>
    <row r="193">
      <c r="A193" s="4" t="inlineStr">
        <is>
          <t>Transfers into Level 3</t>
        </is>
      </c>
      <c r="B193" s="6" t="n">
        <v>1861</v>
      </c>
      <c r="C193" s="6" t="n">
        <v>677</v>
      </c>
    </row>
    <row r="194">
      <c r="A194" s="4" t="inlineStr">
        <is>
          <t>Transfers out of Level 3</t>
        </is>
      </c>
      <c r="B194" s="6" t="n">
        <v>-730</v>
      </c>
      <c r="C194" s="6" t="n">
        <v>-798</v>
      </c>
    </row>
    <row r="195">
      <c r="A195" s="4" t="inlineStr">
        <is>
          <t>Purchases</t>
        </is>
      </c>
      <c r="B195" s="6" t="n">
        <v>4086</v>
      </c>
      <c r="C195" s="6" t="n">
        <v>2409</v>
      </c>
    </row>
    <row r="196">
      <c r="A196" s="4" t="inlineStr">
        <is>
          <t>Issuance</t>
        </is>
      </c>
      <c r="B196" s="6" t="n">
        <v>19</v>
      </c>
      <c r="C196" s="6" t="n">
        <v>6</v>
      </c>
    </row>
    <row r="197">
      <c r="A197" s="4" t="inlineStr">
        <is>
          <t>Sales</t>
        </is>
      </c>
      <c r="B197" s="6" t="n">
        <v>-4426</v>
      </c>
      <c r="C197" s="6" t="n">
        <v>-3539</v>
      </c>
    </row>
    <row r="198">
      <c r="A198" s="4" t="inlineStr">
        <is>
          <t>Settlements</t>
        </is>
      </c>
      <c r="B198" s="6" t="n">
        <v>-25</v>
      </c>
      <c r="C198" s="6" t="n">
        <v>-40</v>
      </c>
    </row>
    <row r="199">
      <c r="A199" s="4" t="inlineStr">
        <is>
          <t>Balance at end of period</t>
        </is>
      </c>
      <c r="B199" s="6" t="n">
        <v>3647</v>
      </c>
      <c r="C199" s="6" t="n">
        <v>2455</v>
      </c>
    </row>
    <row r="200">
      <c r="A200" s="4" t="inlineStr">
        <is>
          <t>Unrealized gains (losses) still held</t>
        </is>
      </c>
      <c r="B200" s="6" t="n">
        <v>-390</v>
      </c>
      <c r="C200" s="6" t="n">
        <v>-284</v>
      </c>
    </row>
    <row r="201">
      <c r="A201" s="4" t="inlineStr">
        <is>
          <t>Trading non-derivative assets | Mortgage-backed securities - U.S. government-sponsored agency guaranteed</t>
        </is>
      </c>
    </row>
    <row r="202">
      <c r="A202" s="3" t="inlineStr">
        <is>
          <t>Fair value, assets measured on recurring basis, level 3 fair-value category reconciliation</t>
        </is>
      </c>
    </row>
    <row r="203">
      <c r="A203" s="4" t="inlineStr">
        <is>
          <t>Balance at beginning of period</t>
        </is>
      </c>
      <c r="B203" s="6" t="n">
        <v>10</v>
      </c>
      <c r="C203" s="6" t="n">
        <v>156</v>
      </c>
    </row>
    <row r="204">
      <c r="A204" s="4" t="inlineStr">
        <is>
          <t>Net realized/unrealized gains (losses) included in principal transactions</t>
        </is>
      </c>
      <c r="B204" s="6" t="n">
        <v>-79</v>
      </c>
      <c r="C204" s="6" t="n">
        <v>0</v>
      </c>
    </row>
    <row r="205">
      <c r="A205" s="4" t="inlineStr">
        <is>
          <t>Net realized/unrealized gains (losses) included in Other</t>
        </is>
      </c>
      <c r="B205" s="6" t="n">
        <v>0</v>
      </c>
      <c r="C205" s="6" t="n">
        <v>0</v>
      </c>
    </row>
    <row r="206">
      <c r="A206" s="4" t="inlineStr">
        <is>
          <t>Transfers into Level 3</t>
        </is>
      </c>
      <c r="B206" s="6" t="n">
        <v>21</v>
      </c>
      <c r="C206" s="6" t="n">
        <v>54</v>
      </c>
    </row>
    <row r="207">
      <c r="A207" s="4" t="inlineStr">
        <is>
          <t>Transfers out of Level 3</t>
        </is>
      </c>
      <c r="B207" s="6" t="n">
        <v>-11</v>
      </c>
      <c r="C207" s="6" t="n">
        <v>-72</v>
      </c>
    </row>
    <row r="208">
      <c r="A208" s="4" t="inlineStr">
        <is>
          <t>Purchases</t>
        </is>
      </c>
      <c r="B208" s="6" t="n">
        <v>392</v>
      </c>
      <c r="C208" s="6" t="n">
        <v>160</v>
      </c>
    </row>
    <row r="209">
      <c r="A209" s="4" t="inlineStr">
        <is>
          <t>Issuance</t>
        </is>
      </c>
      <c r="B209" s="6" t="n">
        <v>0</v>
      </c>
      <c r="C209" s="6" t="n">
        <v>-1</v>
      </c>
    </row>
    <row r="210">
      <c r="A210" s="4" t="inlineStr">
        <is>
          <t>Sales</t>
        </is>
      </c>
      <c r="B210" s="6" t="n">
        <v>-306</v>
      </c>
      <c r="C210" s="6" t="n">
        <v>-287</v>
      </c>
    </row>
    <row r="211">
      <c r="A211" s="4" t="inlineStr">
        <is>
          <t>Settlements</t>
        </is>
      </c>
      <c r="B211" s="6" t="n">
        <v>0</v>
      </c>
      <c r="C211" s="6" t="n">
        <v>0</v>
      </c>
    </row>
    <row r="212">
      <c r="A212" s="4" t="inlineStr">
        <is>
          <t>Balance at end of period</t>
        </is>
      </c>
      <c r="B212" s="6" t="n">
        <v>27</v>
      </c>
      <c r="C212" s="6" t="n">
        <v>10</v>
      </c>
    </row>
    <row r="213">
      <c r="A213" s="4" t="inlineStr">
        <is>
          <t>Unrealized gains (losses) still held</t>
        </is>
      </c>
      <c r="B213" s="6" t="n">
        <v>-1</v>
      </c>
      <c r="C213" s="6" t="n">
        <v>1</v>
      </c>
    </row>
    <row r="214">
      <c r="A214" s="4" t="inlineStr">
        <is>
          <t>Trading non-derivative assets | Mortgage-backed securities - Residential</t>
        </is>
      </c>
    </row>
    <row r="215">
      <c r="A215" s="3" t="inlineStr">
        <is>
          <t>Fair value, assets measured on recurring basis, level 3 fair-value category reconciliation</t>
        </is>
      </c>
    </row>
    <row r="216">
      <c r="A216" s="4" t="inlineStr">
        <is>
          <t>Balance at beginning of period</t>
        </is>
      </c>
      <c r="B216" s="6" t="n">
        <v>123</v>
      </c>
      <c r="C216" s="6" t="n">
        <v>268</v>
      </c>
    </row>
    <row r="217">
      <c r="A217" s="4" t="inlineStr">
        <is>
          <t>Net realized/unrealized gains (losses) included in principal transactions</t>
        </is>
      </c>
      <c r="B217" s="6" t="n">
        <v>79</v>
      </c>
      <c r="C217" s="6" t="n">
        <v>15</v>
      </c>
    </row>
    <row r="218">
      <c r="A218" s="4" t="inlineStr">
        <is>
          <t>Net realized/unrealized gains (losses) included in Other</t>
        </is>
      </c>
      <c r="B218" s="6" t="n">
        <v>0</v>
      </c>
      <c r="C218" s="6" t="n">
        <v>0</v>
      </c>
    </row>
    <row r="219">
      <c r="A219" s="4" t="inlineStr">
        <is>
          <t>Transfers into Level 3</t>
        </is>
      </c>
      <c r="B219" s="6" t="n">
        <v>234</v>
      </c>
      <c r="C219" s="6" t="n">
        <v>86</v>
      </c>
    </row>
    <row r="220">
      <c r="A220" s="4" t="inlineStr">
        <is>
          <t>Transfers out of Level 3</t>
        </is>
      </c>
      <c r="B220" s="6" t="n">
        <v>-68</v>
      </c>
      <c r="C220" s="6" t="n">
        <v>-80</v>
      </c>
    </row>
    <row r="221">
      <c r="A221" s="4" t="inlineStr">
        <is>
          <t>Purchases</t>
        </is>
      </c>
      <c r="B221" s="6" t="n">
        <v>486</v>
      </c>
      <c r="C221" s="6" t="n">
        <v>227</v>
      </c>
    </row>
    <row r="222">
      <c r="A222" s="4" t="inlineStr">
        <is>
          <t>Issuance</t>
        </is>
      </c>
      <c r="B222" s="6" t="n">
        <v>0</v>
      </c>
      <c r="C222" s="6" t="n">
        <v>0</v>
      </c>
    </row>
    <row r="223">
      <c r="A223" s="4" t="inlineStr">
        <is>
          <t>Sales</t>
        </is>
      </c>
      <c r="B223" s="6" t="n">
        <v>-514</v>
      </c>
      <c r="C223" s="6" t="n">
        <v>-393</v>
      </c>
    </row>
    <row r="224">
      <c r="A224" s="4" t="inlineStr">
        <is>
          <t>Settlements</t>
        </is>
      </c>
      <c r="B224" s="6" t="n">
        <v>0</v>
      </c>
      <c r="C224" s="6" t="n">
        <v>0</v>
      </c>
    </row>
    <row r="225">
      <c r="A225" s="4" t="inlineStr">
        <is>
          <t>Balance at end of period</t>
        </is>
      </c>
      <c r="B225" s="6" t="n">
        <v>340</v>
      </c>
      <c r="C225" s="6" t="n">
        <v>123</v>
      </c>
    </row>
    <row r="226">
      <c r="A226" s="4" t="inlineStr">
        <is>
          <t>Unrealized gains (losses) still held</t>
        </is>
      </c>
      <c r="B226" s="6" t="n">
        <v>-20</v>
      </c>
      <c r="C226" s="6" t="n">
        <v>10</v>
      </c>
    </row>
    <row r="227">
      <c r="A227" s="4" t="inlineStr">
        <is>
          <t>Trading non-derivative assets | Mortgage-backed securities - Commercial</t>
        </is>
      </c>
    </row>
    <row r="228">
      <c r="A228" s="3" t="inlineStr">
        <is>
          <t>Fair value, assets measured on recurring basis, level 3 fair-value category reconciliation</t>
        </is>
      </c>
    </row>
    <row r="229">
      <c r="A229" s="4" t="inlineStr">
        <is>
          <t>Balance at beginning of period</t>
        </is>
      </c>
      <c r="B229" s="6" t="n">
        <v>61</v>
      </c>
      <c r="C229" s="6" t="n">
        <v>77</v>
      </c>
    </row>
    <row r="230">
      <c r="A230" s="4" t="inlineStr">
        <is>
          <t>Net realized/unrealized gains (losses) included in principal transactions</t>
        </is>
      </c>
      <c r="B230" s="6" t="n">
        <v>0</v>
      </c>
      <c r="C230" s="6" t="n">
        <v>14</v>
      </c>
    </row>
    <row r="231">
      <c r="A231" s="4" t="inlineStr">
        <is>
          <t>Net realized/unrealized gains (losses) included in Other</t>
        </is>
      </c>
      <c r="B231" s="6" t="n">
        <v>0</v>
      </c>
      <c r="C231" s="6" t="n">
        <v>0</v>
      </c>
    </row>
    <row r="232">
      <c r="A232" s="4" t="inlineStr">
        <is>
          <t>Transfers into Level 3</t>
        </is>
      </c>
      <c r="B232" s="6" t="n">
        <v>162</v>
      </c>
      <c r="C232" s="6" t="n">
        <v>150</v>
      </c>
    </row>
    <row r="233">
      <c r="A233" s="4" t="inlineStr">
        <is>
          <t>Transfers out of Level 3</t>
        </is>
      </c>
      <c r="B233" s="6" t="n">
        <v>-35</v>
      </c>
      <c r="C233" s="6" t="n">
        <v>-105</v>
      </c>
    </row>
    <row r="234">
      <c r="A234" s="4" t="inlineStr">
        <is>
          <t>Purchases</t>
        </is>
      </c>
      <c r="B234" s="6" t="n">
        <v>174</v>
      </c>
      <c r="C234" s="6" t="n">
        <v>136</v>
      </c>
    </row>
    <row r="235">
      <c r="A235" s="4" t="inlineStr">
        <is>
          <t>Issuance</t>
        </is>
      </c>
      <c r="B235" s="6" t="n">
        <v>0</v>
      </c>
      <c r="C235" s="6" t="n">
        <v>0</v>
      </c>
    </row>
    <row r="236">
      <c r="A236" s="4" t="inlineStr">
        <is>
          <t>Sales</t>
        </is>
      </c>
      <c r="B236" s="6" t="n">
        <v>-226</v>
      </c>
      <c r="C236" s="6" t="n">
        <v>-211</v>
      </c>
    </row>
    <row r="237">
      <c r="A237" s="4" t="inlineStr">
        <is>
          <t>Settlements</t>
        </is>
      </c>
      <c r="B237" s="6" t="n">
        <v>0</v>
      </c>
      <c r="C237" s="6" t="n">
        <v>0</v>
      </c>
    </row>
    <row r="238">
      <c r="A238" s="4" t="inlineStr">
        <is>
          <t>Balance at end of period</t>
        </is>
      </c>
      <c r="B238" s="6" t="n">
        <v>136</v>
      </c>
      <c r="C238" s="6" t="n">
        <v>61</v>
      </c>
    </row>
    <row r="239">
      <c r="A239" s="4" t="inlineStr">
        <is>
          <t>Unrealized gains (losses) still held</t>
        </is>
      </c>
      <c r="B239" s="6" t="n">
        <v>-14</v>
      </c>
      <c r="C239" s="6" t="n">
        <v>-4</v>
      </c>
    </row>
    <row r="240">
      <c r="A240" s="4" t="inlineStr">
        <is>
          <t>Trading non-derivative assets | Mortgage-backed securities</t>
        </is>
      </c>
    </row>
    <row r="241">
      <c r="A241" s="3" t="inlineStr">
        <is>
          <t>Fair value, assets measured on recurring basis, level 3 fair-value category reconciliation</t>
        </is>
      </c>
    </row>
    <row r="242">
      <c r="A242" s="4" t="inlineStr">
        <is>
          <t>Balance at beginning of period</t>
        </is>
      </c>
      <c r="B242" s="6" t="n">
        <v>194</v>
      </c>
      <c r="C242" s="6" t="n">
        <v>501</v>
      </c>
    </row>
    <row r="243">
      <c r="A243" s="4" t="inlineStr">
        <is>
          <t>Net realized/unrealized gains (losses) included in principal transactions</t>
        </is>
      </c>
      <c r="B243" s="6" t="n">
        <v>0</v>
      </c>
      <c r="C243" s="6" t="n">
        <v>29</v>
      </c>
    </row>
    <row r="244">
      <c r="A244" s="4" t="inlineStr">
        <is>
          <t>Net realized/unrealized gains (losses) included in Other</t>
        </is>
      </c>
      <c r="B244" s="6" t="n">
        <v>0</v>
      </c>
      <c r="C244" s="6" t="n">
        <v>0</v>
      </c>
    </row>
    <row r="245">
      <c r="A245" s="4" t="inlineStr">
        <is>
          <t>Transfers into Level 3</t>
        </is>
      </c>
      <c r="B245" s="6" t="n">
        <v>417</v>
      </c>
      <c r="C245" s="6" t="n">
        <v>290</v>
      </c>
    </row>
    <row r="246">
      <c r="A246" s="4" t="inlineStr">
        <is>
          <t>Transfers out of Level 3</t>
        </is>
      </c>
      <c r="B246" s="6" t="n">
        <v>-114</v>
      </c>
      <c r="C246" s="6" t="n">
        <v>-257</v>
      </c>
    </row>
    <row r="247">
      <c r="A247" s="4" t="inlineStr">
        <is>
          <t>Purchases</t>
        </is>
      </c>
      <c r="B247" s="6" t="n">
        <v>1052</v>
      </c>
      <c r="C247" s="6" t="n">
        <v>523</v>
      </c>
    </row>
    <row r="248">
      <c r="A248" s="4" t="inlineStr">
        <is>
          <t>Issuance</t>
        </is>
      </c>
      <c r="B248" s="6" t="n">
        <v>0</v>
      </c>
      <c r="C248" s="6" t="n">
        <v>-1</v>
      </c>
    </row>
    <row r="249">
      <c r="A249" s="4" t="inlineStr">
        <is>
          <t>Sales</t>
        </is>
      </c>
      <c r="B249" s="6" t="n">
        <v>-1046</v>
      </c>
      <c r="C249" s="6" t="n">
        <v>-891</v>
      </c>
    </row>
    <row r="250">
      <c r="A250" s="4" t="inlineStr">
        <is>
          <t>Settlements</t>
        </is>
      </c>
      <c r="B250" s="6" t="n">
        <v>0</v>
      </c>
      <c r="C250" s="6" t="n">
        <v>0</v>
      </c>
    </row>
    <row r="251">
      <c r="A251" s="4" t="inlineStr">
        <is>
          <t>Balance at end of period</t>
        </is>
      </c>
      <c r="B251" s="6" t="n">
        <v>503</v>
      </c>
      <c r="C251" s="6" t="n">
        <v>194</v>
      </c>
    </row>
    <row r="252">
      <c r="A252" s="4" t="inlineStr">
        <is>
          <t>Unrealized gains (losses) still held</t>
        </is>
      </c>
      <c r="B252" s="6" t="n">
        <v>-35</v>
      </c>
      <c r="C252" s="6" t="n">
        <v>7</v>
      </c>
    </row>
    <row r="253">
      <c r="A253" s="4" t="inlineStr">
        <is>
          <t>Trading non-derivative assets | U.S. Treasury and federal agency securities</t>
        </is>
      </c>
    </row>
    <row r="254">
      <c r="A254" s="3" t="inlineStr">
        <is>
          <t>Fair value, assets measured on recurring basis, level 3 fair-value category reconciliation</t>
        </is>
      </c>
    </row>
    <row r="255">
      <c r="A255" s="4" t="inlineStr">
        <is>
          <t>Balance at beginning of period</t>
        </is>
      </c>
      <c r="B255" s="6" t="n">
        <v>0</v>
      </c>
      <c r="C255" s="6" t="n">
        <v>1</v>
      </c>
    </row>
    <row r="256">
      <c r="A256" s="4" t="inlineStr">
        <is>
          <t>Net realized/unrealized gains (losses) included in principal transactions</t>
        </is>
      </c>
      <c r="B256" s="6" t="n">
        <v>0</v>
      </c>
      <c r="C256" s="6" t="n">
        <v>-9</v>
      </c>
    </row>
    <row r="257">
      <c r="A257" s="4" t="inlineStr">
        <is>
          <t>Net realized/unrealized gains (losses) included in Other</t>
        </is>
      </c>
      <c r="B257" s="6" t="n">
        <v>0</v>
      </c>
      <c r="C257" s="6" t="n">
        <v>0</v>
      </c>
    </row>
    <row r="258">
      <c r="A258" s="4" t="inlineStr">
        <is>
          <t>Transfers into Level 3</t>
        </is>
      </c>
      <c r="B258" s="6" t="n">
        <v>0</v>
      </c>
      <c r="C258" s="6" t="n">
        <v>0</v>
      </c>
    </row>
    <row r="259">
      <c r="A259" s="4" t="inlineStr">
        <is>
          <t>Transfers out of Level 3</t>
        </is>
      </c>
      <c r="B259" s="6" t="n">
        <v>0</v>
      </c>
      <c r="C259" s="6" t="n">
        <v>0</v>
      </c>
    </row>
    <row r="260">
      <c r="A260" s="4" t="inlineStr">
        <is>
          <t>Purchases</t>
        </is>
      </c>
      <c r="B260" s="6" t="n">
        <v>0</v>
      </c>
      <c r="C260" s="6" t="n">
        <v>20</v>
      </c>
    </row>
    <row r="261">
      <c r="A261" s="4" t="inlineStr">
        <is>
          <t>Issuance</t>
        </is>
      </c>
      <c r="B261" s="6" t="n">
        <v>0</v>
      </c>
      <c r="C261" s="6" t="n">
        <v>0</v>
      </c>
    </row>
    <row r="262">
      <c r="A262" s="4" t="inlineStr">
        <is>
          <t>Sales</t>
        </is>
      </c>
      <c r="B262" s="6" t="n">
        <v>0</v>
      </c>
      <c r="C262" s="6" t="n">
        <v>-11</v>
      </c>
    </row>
    <row r="263">
      <c r="A263" s="4" t="inlineStr">
        <is>
          <t>Settlements</t>
        </is>
      </c>
      <c r="B263" s="6" t="n">
        <v>0</v>
      </c>
      <c r="C263" s="6" t="n">
        <v>-1</v>
      </c>
    </row>
    <row r="264">
      <c r="A264" s="4" t="inlineStr">
        <is>
          <t>Balance at end of period</t>
        </is>
      </c>
      <c r="B264" s="6" t="n">
        <v>0</v>
      </c>
      <c r="C264" s="6" t="n">
        <v>0</v>
      </c>
    </row>
    <row r="265">
      <c r="A265" s="4" t="inlineStr">
        <is>
          <t>Unrealized gains (losses) still held</t>
        </is>
      </c>
      <c r="B265" s="6" t="n">
        <v>0</v>
      </c>
      <c r="C265" s="6" t="n">
        <v>0</v>
      </c>
    </row>
    <row r="266">
      <c r="A266" s="4" t="inlineStr">
        <is>
          <t>Trading non-derivative assets | State and municipal</t>
        </is>
      </c>
    </row>
    <row r="267">
      <c r="A267" s="3" t="inlineStr">
        <is>
          <t>Fair value, assets measured on recurring basis, level 3 fair-value category reconciliation</t>
        </is>
      </c>
    </row>
    <row r="268">
      <c r="A268" s="4" t="inlineStr">
        <is>
          <t>Balance at beginning of period</t>
        </is>
      </c>
      <c r="B268" s="6" t="n">
        <v>64</v>
      </c>
      <c r="C268" s="6" t="n">
        <v>200</v>
      </c>
    </row>
    <row r="269">
      <c r="A269" s="4" t="inlineStr">
        <is>
          <t>Net realized/unrealized gains (losses) included in principal transactions</t>
        </is>
      </c>
      <c r="B269" s="6" t="n">
        <v>2</v>
      </c>
      <c r="C269" s="6" t="n">
        <v>-2</v>
      </c>
    </row>
    <row r="270">
      <c r="A270" s="4" t="inlineStr">
        <is>
          <t>Net realized/unrealized gains (losses) included in Other</t>
        </is>
      </c>
      <c r="B270" s="6" t="n">
        <v>0</v>
      </c>
      <c r="C270" s="6" t="n">
        <v>0</v>
      </c>
    </row>
    <row r="271">
      <c r="A271" s="4" t="inlineStr">
        <is>
          <t>Transfers into Level 3</t>
        </is>
      </c>
      <c r="B271" s="6" t="n">
        <v>33</v>
      </c>
      <c r="C271" s="6" t="n">
        <v>1</v>
      </c>
    </row>
    <row r="272">
      <c r="A272" s="4" t="inlineStr">
        <is>
          <t>Transfers out of Level 3</t>
        </is>
      </c>
      <c r="B272" s="6" t="n">
        <v>-3</v>
      </c>
      <c r="C272" s="6" t="n">
        <v>-19</v>
      </c>
    </row>
    <row r="273">
      <c r="A273" s="4" t="inlineStr">
        <is>
          <t>Purchases</t>
        </is>
      </c>
      <c r="B273" s="6" t="n">
        <v>62</v>
      </c>
      <c r="C273" s="6" t="n">
        <v>2</v>
      </c>
    </row>
    <row r="274">
      <c r="A274" s="4" t="inlineStr">
        <is>
          <t>Issuance</t>
        </is>
      </c>
      <c r="B274" s="6" t="n">
        <v>0</v>
      </c>
      <c r="C274" s="6" t="n">
        <v>0</v>
      </c>
    </row>
    <row r="275">
      <c r="A275" s="4" t="inlineStr">
        <is>
          <t>Sales</t>
        </is>
      </c>
      <c r="B275" s="6" t="n">
        <v>-64</v>
      </c>
      <c r="C275" s="6" t="n">
        <v>-118</v>
      </c>
    </row>
    <row r="276">
      <c r="A276" s="4" t="inlineStr">
        <is>
          <t>Settlements</t>
        </is>
      </c>
      <c r="B276" s="6" t="n">
        <v>0</v>
      </c>
      <c r="C276" s="6" t="n">
        <v>0</v>
      </c>
    </row>
    <row r="277">
      <c r="A277" s="4" t="inlineStr">
        <is>
          <t>Balance at end of period</t>
        </is>
      </c>
      <c r="B277" s="6" t="n">
        <v>94</v>
      </c>
      <c r="C277" s="6" t="n">
        <v>64</v>
      </c>
    </row>
    <row r="278">
      <c r="A278" s="4" t="inlineStr">
        <is>
          <t>Unrealized gains (losses) still held</t>
        </is>
      </c>
      <c r="B278" s="6" t="n">
        <v>4</v>
      </c>
      <c r="C278" s="6" t="n">
        <v>-2</v>
      </c>
    </row>
    <row r="279">
      <c r="A279" s="4" t="inlineStr">
        <is>
          <t>Trading non-derivative assets | Foreign government</t>
        </is>
      </c>
    </row>
    <row r="280">
      <c r="A280" s="3" t="inlineStr">
        <is>
          <t>Fair value, assets measured on recurring basis, level 3 fair-value category reconciliation</t>
        </is>
      </c>
    </row>
    <row r="281">
      <c r="A281" s="4" t="inlineStr">
        <is>
          <t>Balance at beginning of period</t>
        </is>
      </c>
      <c r="B281" s="6" t="n">
        <v>52</v>
      </c>
      <c r="C281" s="6" t="n">
        <v>31</v>
      </c>
    </row>
    <row r="282">
      <c r="A282" s="4" t="inlineStr">
        <is>
          <t>Net realized/unrealized gains (losses) included in principal transactions</t>
        </is>
      </c>
      <c r="B282" s="6" t="n">
        <v>-35</v>
      </c>
      <c r="C282" s="6" t="n">
        <v>28</v>
      </c>
    </row>
    <row r="283">
      <c r="A283" s="4" t="inlineStr">
        <is>
          <t>Net realized/unrealized gains (losses) included in Other</t>
        </is>
      </c>
      <c r="B283" s="6" t="n">
        <v>0</v>
      </c>
      <c r="C283" s="6" t="n">
        <v>0</v>
      </c>
    </row>
    <row r="284">
      <c r="A284" s="4" t="inlineStr">
        <is>
          <t>Transfers into Level 3</t>
        </is>
      </c>
      <c r="B284" s="6" t="n">
        <v>9</v>
      </c>
      <c r="C284" s="6" t="n">
        <v>12</v>
      </c>
    </row>
    <row r="285">
      <c r="A285" s="4" t="inlineStr">
        <is>
          <t>Transfers out of Level 3</t>
        </is>
      </c>
      <c r="B285" s="6" t="n">
        <v>-1</v>
      </c>
      <c r="C285" s="6" t="n">
        <v>-7</v>
      </c>
    </row>
    <row r="286">
      <c r="A286" s="4" t="inlineStr">
        <is>
          <t>Purchases</t>
        </is>
      </c>
      <c r="B286" s="6" t="n">
        <v>169</v>
      </c>
      <c r="C286" s="6" t="n">
        <v>88</v>
      </c>
    </row>
    <row r="287">
      <c r="A287" s="4" t="inlineStr">
        <is>
          <t>Issuance</t>
        </is>
      </c>
      <c r="B287" s="6" t="n">
        <v>0</v>
      </c>
      <c r="C287" s="6" t="n">
        <v>0</v>
      </c>
    </row>
    <row r="288">
      <c r="A288" s="4" t="inlineStr">
        <is>
          <t>Sales</t>
        </is>
      </c>
      <c r="B288" s="6" t="n">
        <v>-143</v>
      </c>
      <c r="C288" s="6" t="n">
        <v>-100</v>
      </c>
    </row>
    <row r="289">
      <c r="A289" s="4" t="inlineStr">
        <is>
          <t>Settlements</t>
        </is>
      </c>
      <c r="B289" s="6" t="n">
        <v>0</v>
      </c>
      <c r="C289" s="6" t="n">
        <v>0</v>
      </c>
    </row>
    <row r="290">
      <c r="A290" s="4" t="inlineStr">
        <is>
          <t>Balance at end of period</t>
        </is>
      </c>
      <c r="B290" s="6" t="n">
        <v>51</v>
      </c>
      <c r="C290" s="6" t="n">
        <v>52</v>
      </c>
    </row>
    <row r="291">
      <c r="A291" s="4" t="inlineStr">
        <is>
          <t>Unrealized gains (losses) still held</t>
        </is>
      </c>
      <c r="B291" s="6" t="n">
        <v>-7</v>
      </c>
      <c r="C291" s="6" t="n">
        <v>1</v>
      </c>
    </row>
    <row r="292">
      <c r="A292" s="4" t="inlineStr">
        <is>
          <t>Trading non-derivative assets | Corporate</t>
        </is>
      </c>
    </row>
    <row r="293">
      <c r="A293" s="3" t="inlineStr">
        <is>
          <t>Fair value, assets measured on recurring basis, level 3 fair-value category reconciliation</t>
        </is>
      </c>
    </row>
    <row r="294">
      <c r="A294" s="4" t="inlineStr">
        <is>
          <t>Balance at beginning of period</t>
        </is>
      </c>
      <c r="B294" s="6" t="n">
        <v>313</v>
      </c>
      <c r="C294" s="6" t="n">
        <v>360</v>
      </c>
    </row>
    <row r="295">
      <c r="A295" s="4" t="inlineStr">
        <is>
          <t>Net realized/unrealized gains (losses) included in principal transactions</t>
        </is>
      </c>
      <c r="B295" s="6" t="n">
        <v>246</v>
      </c>
      <c r="C295" s="6" t="n">
        <v>284</v>
      </c>
    </row>
    <row r="296">
      <c r="A296" s="4" t="inlineStr">
        <is>
          <t>Net realized/unrealized gains (losses) included in Other</t>
        </is>
      </c>
      <c r="B296" s="6" t="n">
        <v>0</v>
      </c>
      <c r="C296" s="6" t="n">
        <v>0</v>
      </c>
    </row>
    <row r="297">
      <c r="A297" s="4" t="inlineStr">
        <is>
          <t>Transfers into Level 3</t>
        </is>
      </c>
      <c r="B297" s="6" t="n">
        <v>211</v>
      </c>
      <c r="C297" s="6" t="n">
        <v>213</v>
      </c>
    </row>
    <row r="298">
      <c r="A298" s="4" t="inlineStr">
        <is>
          <t>Transfers out of Level 3</t>
        </is>
      </c>
      <c r="B298" s="6" t="n">
        <v>-136</v>
      </c>
      <c r="C298" s="6" t="n">
        <v>-86</v>
      </c>
    </row>
    <row r="299">
      <c r="A299" s="4" t="inlineStr">
        <is>
          <t>Purchases</t>
        </is>
      </c>
      <c r="B299" s="6" t="n">
        <v>770</v>
      </c>
      <c r="C299" s="6" t="n">
        <v>323</v>
      </c>
    </row>
    <row r="300">
      <c r="A300" s="4" t="inlineStr">
        <is>
          <t>Issuance</t>
        </is>
      </c>
      <c r="B300" s="6" t="n">
        <v>0</v>
      </c>
      <c r="C300" s="6" t="n">
        <v>-29</v>
      </c>
    </row>
    <row r="301">
      <c r="A301" s="4" t="inlineStr">
        <is>
          <t>Sales</t>
        </is>
      </c>
      <c r="B301" s="6" t="n">
        <v>-1023</v>
      </c>
      <c r="C301" s="6" t="n">
        <v>-742</v>
      </c>
    </row>
    <row r="302">
      <c r="A302" s="4" t="inlineStr">
        <is>
          <t>Settlements</t>
        </is>
      </c>
      <c r="B302" s="6" t="n">
        <v>-6</v>
      </c>
      <c r="C302" s="6" t="n">
        <v>-10</v>
      </c>
    </row>
    <row r="303">
      <c r="A303" s="4" t="inlineStr">
        <is>
          <t>Balance at end of period</t>
        </is>
      </c>
      <c r="B303" s="6" t="n">
        <v>375</v>
      </c>
      <c r="C303" s="6" t="n">
        <v>313</v>
      </c>
    </row>
    <row r="304">
      <c r="A304" s="4" t="inlineStr">
        <is>
          <t>Unrealized gains (losses) still held</t>
        </is>
      </c>
      <c r="B304" s="6" t="n">
        <v>-37</v>
      </c>
      <c r="C304" s="6" t="n">
        <v>-11</v>
      </c>
    </row>
    <row r="305">
      <c r="A305" s="4" t="inlineStr">
        <is>
          <t>Trading non-derivative assets | Marketable equity securities</t>
        </is>
      </c>
    </row>
    <row r="306">
      <c r="A306" s="3" t="inlineStr">
        <is>
          <t>Fair value, assets measured on recurring basis, level 3 fair-value category reconciliation</t>
        </is>
      </c>
    </row>
    <row r="307">
      <c r="A307" s="4" t="inlineStr">
        <is>
          <t>Balance at beginning of period</t>
        </is>
      </c>
      <c r="B307" s="6" t="n">
        <v>100</v>
      </c>
      <c r="C307" s="6" t="n">
        <v>153</v>
      </c>
    </row>
    <row r="308">
      <c r="A308" s="4" t="inlineStr">
        <is>
          <t>Net realized/unrealized gains (losses) included in principal transactions</t>
        </is>
      </c>
      <c r="B308" s="6" t="n">
        <v>-16</v>
      </c>
      <c r="C308" s="6" t="n">
        <v>-21</v>
      </c>
    </row>
    <row r="309">
      <c r="A309" s="4" t="inlineStr">
        <is>
          <t>Net realized/unrealized gains (losses) included in Other</t>
        </is>
      </c>
      <c r="B309" s="6" t="n">
        <v>0</v>
      </c>
      <c r="C309" s="6" t="n">
        <v>0</v>
      </c>
    </row>
    <row r="310">
      <c r="A310" s="4" t="inlineStr">
        <is>
          <t>Transfers into Level 3</t>
        </is>
      </c>
      <c r="B310" s="6" t="n">
        <v>43</v>
      </c>
      <c r="C310" s="6" t="n">
        <v>13</v>
      </c>
    </row>
    <row r="311">
      <c r="A311" s="4" t="inlineStr">
        <is>
          <t>Transfers out of Level 3</t>
        </is>
      </c>
      <c r="B311" s="6" t="n">
        <v>-2</v>
      </c>
      <c r="C311" s="6" t="n">
        <v>-19</v>
      </c>
    </row>
    <row r="312">
      <c r="A312" s="4" t="inlineStr">
        <is>
          <t>Purchases</t>
        </is>
      </c>
      <c r="B312" s="6" t="n">
        <v>240</v>
      </c>
      <c r="C312" s="6" t="n">
        <v>117</v>
      </c>
    </row>
    <row r="313">
      <c r="A313" s="4" t="inlineStr">
        <is>
          <t>Issuance</t>
        </is>
      </c>
      <c r="B313" s="6" t="n">
        <v>0</v>
      </c>
      <c r="C313" s="6" t="n">
        <v>0</v>
      </c>
    </row>
    <row r="314">
      <c r="A314" s="4" t="inlineStr">
        <is>
          <t>Sales</t>
        </is>
      </c>
      <c r="B314" s="6" t="n">
        <v>-292</v>
      </c>
      <c r="C314" s="6" t="n">
        <v>-143</v>
      </c>
    </row>
    <row r="315">
      <c r="A315" s="4" t="inlineStr">
        <is>
          <t>Settlements</t>
        </is>
      </c>
      <c r="B315" s="6" t="n">
        <v>0</v>
      </c>
      <c r="C315" s="6" t="n">
        <v>0</v>
      </c>
    </row>
    <row r="316">
      <c r="A316" s="4" t="inlineStr">
        <is>
          <t>Balance at end of period</t>
        </is>
      </c>
      <c r="B316" s="6" t="n">
        <v>73</v>
      </c>
      <c r="C316" s="6" t="n">
        <v>100</v>
      </c>
    </row>
    <row r="317">
      <c r="A317" s="4" t="inlineStr">
        <is>
          <t>Unrealized gains (losses) still held</t>
        </is>
      </c>
      <c r="B317" s="6" t="n">
        <v>-11</v>
      </c>
      <c r="C317" s="6" t="n">
        <v>-51</v>
      </c>
    </row>
    <row r="318">
      <c r="A318" s="4" t="inlineStr">
        <is>
          <t>Trading non-derivative assets | Asset-backed securities</t>
        </is>
      </c>
    </row>
    <row r="319">
      <c r="A319" s="3" t="inlineStr">
        <is>
          <t>Fair value, assets measured on recurring basis, level 3 fair-value category reconciliation</t>
        </is>
      </c>
    </row>
    <row r="320">
      <c r="A320" s="4" t="inlineStr">
        <is>
          <t>Balance at beginning of period</t>
        </is>
      </c>
      <c r="B320" s="6" t="n">
        <v>1177</v>
      </c>
      <c r="C320" s="6" t="n">
        <v>1484</v>
      </c>
    </row>
    <row r="321">
      <c r="A321" s="4" t="inlineStr">
        <is>
          <t>Net realized/unrealized gains (losses) included in principal transactions</t>
        </is>
      </c>
      <c r="B321" s="6" t="n">
        <v>-105</v>
      </c>
      <c r="C321" s="6" t="n">
        <v>-65</v>
      </c>
    </row>
    <row r="322">
      <c r="A322" s="4" t="inlineStr">
        <is>
          <t>Net realized/unrealized gains (losses) included in Other</t>
        </is>
      </c>
      <c r="B322" s="6" t="n">
        <v>0</v>
      </c>
      <c r="C322" s="6" t="n">
        <v>0</v>
      </c>
    </row>
    <row r="323">
      <c r="A323" s="4" t="inlineStr">
        <is>
          <t>Transfers into Level 3</t>
        </is>
      </c>
      <c r="B323" s="6" t="n">
        <v>677</v>
      </c>
      <c r="C323" s="6" t="n">
        <v>51</v>
      </c>
    </row>
    <row r="324">
      <c r="A324" s="4" t="inlineStr">
        <is>
          <t>Transfers out of Level 3</t>
        </is>
      </c>
      <c r="B324" s="6" t="n">
        <v>-131</v>
      </c>
      <c r="C324" s="6" t="n">
        <v>-127</v>
      </c>
    </row>
    <row r="325">
      <c r="A325" s="4" t="inlineStr">
        <is>
          <t>Purchases</t>
        </is>
      </c>
      <c r="B325" s="6" t="n">
        <v>1406</v>
      </c>
      <c r="C325" s="6" t="n">
        <v>738</v>
      </c>
    </row>
    <row r="326">
      <c r="A326" s="4" t="inlineStr">
        <is>
          <t>Issuance</t>
        </is>
      </c>
      <c r="B326" s="6" t="n">
        <v>0</v>
      </c>
      <c r="C326" s="6" t="n">
        <v>0</v>
      </c>
    </row>
    <row r="327">
      <c r="A327" s="4" t="inlineStr">
        <is>
          <t>Sales</t>
        </is>
      </c>
      <c r="B327" s="6" t="n">
        <v>-1418</v>
      </c>
      <c r="C327" s="6" t="n">
        <v>-904</v>
      </c>
    </row>
    <row r="328">
      <c r="A328" s="4" t="inlineStr">
        <is>
          <t>Settlements</t>
        </is>
      </c>
      <c r="B328" s="6" t="n">
        <v>0</v>
      </c>
      <c r="C328" s="6" t="n">
        <v>0</v>
      </c>
    </row>
    <row r="329">
      <c r="A329" s="4" t="inlineStr">
        <is>
          <t>Balance at end of period</t>
        </is>
      </c>
      <c r="B329" s="6" t="n">
        <v>1606</v>
      </c>
      <c r="C329" s="6" t="n">
        <v>1177</v>
      </c>
    </row>
    <row r="330">
      <c r="A330" s="4" t="inlineStr">
        <is>
          <t>Unrealized gains (losses) still held</t>
        </is>
      </c>
      <c r="B330" s="6" t="n">
        <v>-248</v>
      </c>
      <c r="C330" s="6" t="n">
        <v>29</v>
      </c>
    </row>
    <row r="331">
      <c r="A331" s="4" t="inlineStr">
        <is>
          <t>Trading non-derivative assets | Other trading assets</t>
        </is>
      </c>
    </row>
    <row r="332">
      <c r="A332" s="3" t="inlineStr">
        <is>
          <t>Fair value, assets measured on recurring basis, level 3 fair-value category reconciliation</t>
        </is>
      </c>
    </row>
    <row r="333">
      <c r="A333" s="4" t="inlineStr">
        <is>
          <t>Balance at beginning of period</t>
        </is>
      </c>
      <c r="B333" s="6" t="n">
        <v>555</v>
      </c>
      <c r="C333" s="6" t="n">
        <v>818</v>
      </c>
    </row>
    <row r="334">
      <c r="A334" s="4" t="inlineStr">
        <is>
          <t>Net realized/unrealized gains (losses) included in principal transactions</t>
        </is>
      </c>
      <c r="B334" s="6" t="n">
        <v>315</v>
      </c>
      <c r="C334" s="6" t="n">
        <v>-52</v>
      </c>
    </row>
    <row r="335">
      <c r="A335" s="4" t="inlineStr">
        <is>
          <t>Net realized/unrealized gains (losses) included in Other</t>
        </is>
      </c>
      <c r="B335" s="6" t="n">
        <v>0</v>
      </c>
      <c r="C335" s="6" t="n">
        <v>0</v>
      </c>
    </row>
    <row r="336">
      <c r="A336" s="4" t="inlineStr">
        <is>
          <t>Transfers into Level 3</t>
        </is>
      </c>
      <c r="B336" s="6" t="n">
        <v>471</v>
      </c>
      <c r="C336" s="6" t="n">
        <v>97</v>
      </c>
    </row>
    <row r="337">
      <c r="A337" s="4" t="inlineStr">
        <is>
          <t>Transfers out of Level 3</t>
        </is>
      </c>
      <c r="B337" s="6" t="n">
        <v>-343</v>
      </c>
      <c r="C337" s="6" t="n">
        <v>-283</v>
      </c>
    </row>
    <row r="338">
      <c r="A338" s="4" t="inlineStr">
        <is>
          <t>Purchases</t>
        </is>
      </c>
      <c r="B338" s="6" t="n">
        <v>387</v>
      </c>
      <c r="C338" s="6" t="n">
        <v>598</v>
      </c>
    </row>
    <row r="339">
      <c r="A339" s="4" t="inlineStr">
        <is>
          <t>Issuance</t>
        </is>
      </c>
      <c r="B339" s="6" t="n">
        <v>19</v>
      </c>
      <c r="C339" s="6" t="n">
        <v>36</v>
      </c>
    </row>
    <row r="340">
      <c r="A340" s="4" t="inlineStr">
        <is>
          <t>Sales</t>
        </is>
      </c>
      <c r="B340" s="6" t="n">
        <v>-440</v>
      </c>
      <c r="C340" s="6" t="n">
        <v>-630</v>
      </c>
    </row>
    <row r="341">
      <c r="A341" s="4" t="inlineStr">
        <is>
          <t>Settlements</t>
        </is>
      </c>
      <c r="B341" s="6" t="n">
        <v>-19</v>
      </c>
      <c r="C341" s="6" t="n">
        <v>-29</v>
      </c>
    </row>
    <row r="342">
      <c r="A342" s="4" t="inlineStr">
        <is>
          <t>Balance at end of period</t>
        </is>
      </c>
      <c r="B342" s="6" t="n">
        <v>945</v>
      </c>
      <c r="C342" s="6" t="n">
        <v>555</v>
      </c>
    </row>
    <row r="343">
      <c r="A343" s="4" t="inlineStr">
        <is>
          <t>Unrealized gains (losses) still held</t>
        </is>
      </c>
      <c r="B343" s="6" t="n">
        <v>-56</v>
      </c>
      <c r="C343" s="6" t="n">
        <v>-257</v>
      </c>
    </row>
    <row r="344">
      <c r="A344" s="4" t="inlineStr">
        <is>
          <t>Investments</t>
        </is>
      </c>
    </row>
    <row r="345">
      <c r="A345" s="3" t="inlineStr">
        <is>
          <t>Fair value, assets measured on recurring basis, level 3 fair-value category reconciliation</t>
        </is>
      </c>
    </row>
    <row r="346">
      <c r="A346" s="4" t="inlineStr">
        <is>
          <t>Balance at beginning of period</t>
        </is>
      </c>
      <c r="B346" s="6" t="n">
        <v>1259</v>
      </c>
      <c r="C346" s="6" t="n">
        <v>1737</v>
      </c>
    </row>
    <row r="347">
      <c r="A347" s="4" t="inlineStr">
        <is>
          <t>Net realized/unrealized gains (losses) included in principal transactions</t>
        </is>
      </c>
      <c r="B347" s="6" t="n">
        <v>0</v>
      </c>
      <c r="C347" s="6" t="n">
        <v>0</v>
      </c>
    </row>
    <row r="348">
      <c r="A348" s="4" t="inlineStr">
        <is>
          <t>Net realized/unrealized gains (losses) included in Other</t>
        </is>
      </c>
      <c r="B348" s="6" t="n">
        <v>48</v>
      </c>
      <c r="C348" s="6" t="n">
        <v>52</v>
      </c>
    </row>
    <row r="349">
      <c r="A349" s="4" t="inlineStr">
        <is>
          <t>Transfers into Level 3</t>
        </is>
      </c>
      <c r="B349" s="6" t="n">
        <v>401</v>
      </c>
      <c r="C349" s="6" t="n">
        <v>178</v>
      </c>
    </row>
    <row r="350">
      <c r="A350" s="4" t="inlineStr">
        <is>
          <t>Transfers out of Level 3</t>
        </is>
      </c>
      <c r="B350" s="6" t="n">
        <v>-349</v>
      </c>
      <c r="C350" s="6" t="n">
        <v>-1025</v>
      </c>
    </row>
    <row r="351">
      <c r="A351" s="4" t="inlineStr">
        <is>
          <t>Purchases</t>
        </is>
      </c>
      <c r="B351" s="6" t="n">
        <v>667</v>
      </c>
      <c r="C351" s="6" t="n">
        <v>1136</v>
      </c>
    </row>
    <row r="352">
      <c r="A352" s="4" t="inlineStr">
        <is>
          <t>Issuance</t>
        </is>
      </c>
      <c r="B352" s="6" t="n">
        <v>3</v>
      </c>
      <c r="C352" s="6" t="n">
        <v>0</v>
      </c>
    </row>
    <row r="353">
      <c r="A353" s="4" t="inlineStr">
        <is>
          <t>Sales</t>
        </is>
      </c>
      <c r="B353" s="6" t="n">
        <v>-430</v>
      </c>
      <c r="C353" s="6" t="n">
        <v>-787</v>
      </c>
    </row>
    <row r="354">
      <c r="A354" s="4" t="inlineStr">
        <is>
          <t>Settlements</t>
        </is>
      </c>
      <c r="B354" s="6" t="n">
        <v>-57</v>
      </c>
      <c r="C354" s="6" t="n">
        <v>-32</v>
      </c>
    </row>
    <row r="355">
      <c r="A355" s="4" t="inlineStr">
        <is>
          <t>Balance at end of period</t>
        </is>
      </c>
      <c r="B355" s="6" t="n">
        <v>1542</v>
      </c>
      <c r="C355" s="6" t="n">
        <v>1259</v>
      </c>
    </row>
    <row r="356">
      <c r="A356" s="4" t="inlineStr">
        <is>
          <t>Unrealized gains (losses) still held</t>
        </is>
      </c>
      <c r="B356" s="6" t="n">
        <v>-117</v>
      </c>
      <c r="C356" s="6" t="n">
        <v>112</v>
      </c>
    </row>
    <row r="357">
      <c r="A357" s="4" t="inlineStr">
        <is>
          <t>Investments | Mortgage-backed securities - U.S. government-sponsored agency guaranteed</t>
        </is>
      </c>
    </row>
    <row r="358">
      <c r="A358" s="3" t="inlineStr">
        <is>
          <t>Fair value, assets measured on recurring basis, level 3 fair-value category reconciliation</t>
        </is>
      </c>
    </row>
    <row r="359">
      <c r="A359" s="4" t="inlineStr">
        <is>
          <t>Balance at beginning of period</t>
        </is>
      </c>
      <c r="B359" s="6" t="n">
        <v>32</v>
      </c>
      <c r="C359" s="6" t="n">
        <v>32</v>
      </c>
    </row>
    <row r="360">
      <c r="A360" s="4" t="inlineStr">
        <is>
          <t>Net realized/unrealized gains (losses) included in principal transactions</t>
        </is>
      </c>
      <c r="B360" s="6" t="n">
        <v>0</v>
      </c>
      <c r="C360" s="6" t="n">
        <v>0</v>
      </c>
    </row>
    <row r="361">
      <c r="A361" s="4" t="inlineStr">
        <is>
          <t>Net realized/unrealized gains (losses) included in Other</t>
        </is>
      </c>
      <c r="B361" s="6" t="n">
        <v>-5</v>
      </c>
      <c r="C361" s="6" t="n">
        <v>0</v>
      </c>
    </row>
    <row r="362">
      <c r="A362" s="4" t="inlineStr">
        <is>
          <t>Transfers into Level 3</t>
        </is>
      </c>
      <c r="B362" s="6" t="n">
        <v>2</v>
      </c>
      <c r="C362" s="6" t="n">
        <v>0</v>
      </c>
    </row>
    <row r="363">
      <c r="A363" s="4" t="inlineStr">
        <is>
          <t>Transfers out of Level 3</t>
        </is>
      </c>
      <c r="B363" s="6" t="n">
        <v>0</v>
      </c>
      <c r="C363" s="6" t="n">
        <v>0</v>
      </c>
    </row>
    <row r="364">
      <c r="A364" s="4" t="inlineStr">
        <is>
          <t>Purchases</t>
        </is>
      </c>
      <c r="B364" s="6" t="n">
        <v>1</v>
      </c>
      <c r="C364" s="6" t="n">
        <v>0</v>
      </c>
    </row>
    <row r="365">
      <c r="A365" s="4" t="inlineStr">
        <is>
          <t>Issuance</t>
        </is>
      </c>
      <c r="B365" s="6" t="n">
        <v>0</v>
      </c>
      <c r="C365" s="6" t="n">
        <v>0</v>
      </c>
    </row>
    <row r="366">
      <c r="A366" s="4" t="inlineStr">
        <is>
          <t>Sales</t>
        </is>
      </c>
      <c r="B366" s="6" t="n">
        <v>0</v>
      </c>
      <c r="C366" s="6" t="n">
        <v>0</v>
      </c>
    </row>
    <row r="367">
      <c r="A367" s="4" t="inlineStr">
        <is>
          <t>Settlements</t>
        </is>
      </c>
      <c r="B367" s="6" t="n">
        <v>0</v>
      </c>
      <c r="C367" s="6" t="n">
        <v>0</v>
      </c>
    </row>
    <row r="368">
      <c r="A368" s="4" t="inlineStr">
        <is>
          <t>Balance at end of period</t>
        </is>
      </c>
      <c r="B368" s="6" t="n">
        <v>30</v>
      </c>
      <c r="C368" s="6" t="n">
        <v>32</v>
      </c>
    </row>
    <row r="369">
      <c r="A369" s="4" t="inlineStr">
        <is>
          <t>Unrealized gains (losses) still held</t>
        </is>
      </c>
      <c r="B369" s="6" t="n">
        <v>-104</v>
      </c>
      <c r="C369" s="6" t="n">
        <v>-1</v>
      </c>
    </row>
    <row r="370">
      <c r="A370" s="4" t="inlineStr">
        <is>
          <t>Investments | Mortgage-backed securities - Residential</t>
        </is>
      </c>
    </row>
    <row r="371">
      <c r="A371" s="3" t="inlineStr">
        <is>
          <t>Fair value, assets measured on recurring basis, level 3 fair-value category reconciliation</t>
        </is>
      </c>
    </row>
    <row r="372">
      <c r="A372" s="4" t="inlineStr">
        <is>
          <t>Balance at beginning of period</t>
        </is>
      </c>
      <c r="B372" s="6" t="n">
        <v>0</v>
      </c>
      <c r="C372" s="6" t="n">
        <v>0</v>
      </c>
    </row>
    <row r="373">
      <c r="A373" s="4" t="inlineStr">
        <is>
          <t>Net realized/unrealized gains (losses) included in principal transactions</t>
        </is>
      </c>
      <c r="B373" s="6" t="n">
        <v>0</v>
      </c>
      <c r="C373" s="6" t="n">
        <v>0</v>
      </c>
    </row>
    <row r="374">
      <c r="A374" s="4" t="inlineStr">
        <is>
          <t>Net realized/unrealized gains (losses) included in Other</t>
        </is>
      </c>
      <c r="B374" s="6" t="n">
        <v>76</v>
      </c>
      <c r="C374" s="6" t="n">
        <v>0</v>
      </c>
    </row>
    <row r="375">
      <c r="A375" s="4" t="inlineStr">
        <is>
          <t>Transfers into Level 3</t>
        </is>
      </c>
      <c r="B375" s="6" t="n">
        <v>0</v>
      </c>
      <c r="C375" s="6" t="n">
        <v>0</v>
      </c>
    </row>
    <row r="376">
      <c r="A376" s="4" t="inlineStr">
        <is>
          <t>Transfers out of Level 3</t>
        </is>
      </c>
      <c r="B376" s="6" t="n">
        <v>0</v>
      </c>
      <c r="C376" s="6" t="n">
        <v>0</v>
      </c>
    </row>
    <row r="377">
      <c r="A377" s="4" t="inlineStr">
        <is>
          <t>Purchases</t>
        </is>
      </c>
      <c r="B377" s="6" t="n">
        <v>0</v>
      </c>
      <c r="C377" s="6" t="n">
        <v>0</v>
      </c>
    </row>
    <row r="378">
      <c r="A378" s="4" t="inlineStr">
        <is>
          <t>Issuance</t>
        </is>
      </c>
      <c r="B378" s="6" t="n">
        <v>0</v>
      </c>
      <c r="C378" s="6" t="n">
        <v>0</v>
      </c>
    </row>
    <row r="379">
      <c r="A379" s="4" t="inlineStr">
        <is>
          <t>Sales</t>
        </is>
      </c>
      <c r="B379" s="6" t="n">
        <v>-76</v>
      </c>
      <c r="C379" s="6" t="n">
        <v>0</v>
      </c>
    </row>
    <row r="380">
      <c r="A380" s="4" t="inlineStr">
        <is>
          <t>Settlements</t>
        </is>
      </c>
      <c r="B380" s="6" t="n">
        <v>0</v>
      </c>
      <c r="C380" s="6" t="n">
        <v>0</v>
      </c>
    </row>
    <row r="381">
      <c r="A381" s="4" t="inlineStr">
        <is>
          <t>Balance at end of period</t>
        </is>
      </c>
      <c r="B381" s="6" t="n">
        <v>0</v>
      </c>
      <c r="C381" s="6" t="n">
        <v>0</v>
      </c>
    </row>
    <row r="382">
      <c r="A382" s="4" t="inlineStr">
        <is>
          <t>Unrealized gains (losses) still held</t>
        </is>
      </c>
      <c r="B382" s="6" t="n">
        <v>5</v>
      </c>
      <c r="C382" s="6" t="n">
        <v>0</v>
      </c>
    </row>
    <row r="383">
      <c r="A383" s="4" t="inlineStr">
        <is>
          <t>Investments | Mortgage-backed securities - Commercial</t>
        </is>
      </c>
    </row>
    <row r="384">
      <c r="A384" s="3" t="inlineStr">
        <is>
          <t>Fair value, assets measured on recurring basis, level 3 fair-value category reconciliation</t>
        </is>
      </c>
    </row>
    <row r="385">
      <c r="A385" s="4" t="inlineStr">
        <is>
          <t>Balance at beginning of period</t>
        </is>
      </c>
      <c r="B385" s="6" t="n">
        <v>0</v>
      </c>
      <c r="C385" s="6" t="n">
        <v>0</v>
      </c>
    </row>
    <row r="386">
      <c r="A386" s="4" t="inlineStr">
        <is>
          <t>Net realized/unrealized gains (losses) included in principal transactions</t>
        </is>
      </c>
      <c r="B386" s="6" t="n">
        <v>0</v>
      </c>
      <c r="C386" s="6" t="n">
        <v>0</v>
      </c>
    </row>
    <row r="387">
      <c r="A387" s="4" t="inlineStr">
        <is>
          <t>Net realized/unrealized gains (losses) included in Other</t>
        </is>
      </c>
      <c r="B387" s="6" t="n">
        <v>0</v>
      </c>
      <c r="C387" s="6" t="n">
        <v>0</v>
      </c>
    </row>
    <row r="388">
      <c r="A388" s="4" t="inlineStr">
        <is>
          <t>Transfers into Level 3</t>
        </is>
      </c>
      <c r="B388" s="6" t="n">
        <v>0</v>
      </c>
      <c r="C388" s="6" t="n">
        <v>0</v>
      </c>
    </row>
    <row r="389">
      <c r="A389" s="4" t="inlineStr">
        <is>
          <t>Transfers out of Level 3</t>
        </is>
      </c>
      <c r="B389" s="6" t="n">
        <v>0</v>
      </c>
      <c r="C389" s="6" t="n">
        <v>0</v>
      </c>
    </row>
    <row r="390">
      <c r="A390" s="4" t="inlineStr">
        <is>
          <t>Purchases</t>
        </is>
      </c>
      <c r="B390" s="6" t="n">
        <v>0</v>
      </c>
      <c r="C390" s="6" t="n">
        <v>0</v>
      </c>
    </row>
    <row r="391">
      <c r="A391" s="4" t="inlineStr">
        <is>
          <t>Issuance</t>
        </is>
      </c>
      <c r="B391" s="6" t="n">
        <v>0</v>
      </c>
      <c r="C391" s="6" t="n">
        <v>0</v>
      </c>
    </row>
    <row r="392">
      <c r="A392" s="4" t="inlineStr">
        <is>
          <t>Sales</t>
        </is>
      </c>
      <c r="B392" s="6" t="n">
        <v>0</v>
      </c>
      <c r="C392" s="6" t="n">
        <v>0</v>
      </c>
    </row>
    <row r="393">
      <c r="A393" s="4" t="inlineStr">
        <is>
          <t>Settlements</t>
        </is>
      </c>
      <c r="B393" s="6" t="n">
        <v>0</v>
      </c>
      <c r="C393" s="6" t="n">
        <v>0</v>
      </c>
    </row>
    <row r="394">
      <c r="A394" s="4" t="inlineStr">
        <is>
          <t>Balance at end of period</t>
        </is>
      </c>
      <c r="B394" s="6" t="n">
        <v>0</v>
      </c>
      <c r="C394" s="6" t="n">
        <v>0</v>
      </c>
    </row>
    <row r="395">
      <c r="A395" s="4" t="inlineStr">
        <is>
          <t>Unrealized gains (losses) still held</t>
        </is>
      </c>
      <c r="B395" s="6" t="n">
        <v>0</v>
      </c>
      <c r="C395" s="6" t="n">
        <v>0</v>
      </c>
    </row>
    <row r="396">
      <c r="A396" s="4" t="inlineStr">
        <is>
          <t>Investments | Mortgage-backed securities</t>
        </is>
      </c>
    </row>
    <row r="397">
      <c r="A397" s="3" t="inlineStr">
        <is>
          <t>Fair value, assets measured on recurring basis, level 3 fair-value category reconciliation</t>
        </is>
      </c>
    </row>
    <row r="398">
      <c r="A398" s="4" t="inlineStr">
        <is>
          <t>Balance at beginning of period</t>
        </is>
      </c>
      <c r="B398" s="6" t="n">
        <v>32</v>
      </c>
      <c r="C398" s="6" t="n">
        <v>32</v>
      </c>
    </row>
    <row r="399">
      <c r="A399" s="4" t="inlineStr">
        <is>
          <t>Net realized/unrealized gains (losses) included in principal transactions</t>
        </is>
      </c>
      <c r="B399" s="6" t="n">
        <v>0</v>
      </c>
      <c r="C399" s="6" t="n">
        <v>0</v>
      </c>
    </row>
    <row r="400">
      <c r="A400" s="4" t="inlineStr">
        <is>
          <t>Net realized/unrealized gains (losses) included in Other</t>
        </is>
      </c>
      <c r="B400" s="6" t="n">
        <v>71</v>
      </c>
      <c r="C400" s="6" t="n">
        <v>0</v>
      </c>
    </row>
    <row r="401">
      <c r="A401" s="4" t="inlineStr">
        <is>
          <t>Transfers into Level 3</t>
        </is>
      </c>
      <c r="B401" s="6" t="n">
        <v>2</v>
      </c>
      <c r="C401" s="6" t="n">
        <v>0</v>
      </c>
    </row>
    <row r="402">
      <c r="A402" s="4" t="inlineStr">
        <is>
          <t>Transfers out of Level 3</t>
        </is>
      </c>
      <c r="B402" s="6" t="n">
        <v>0</v>
      </c>
      <c r="C402" s="6" t="n">
        <v>0</v>
      </c>
    </row>
    <row r="403">
      <c r="A403" s="4" t="inlineStr">
        <is>
          <t>Purchases</t>
        </is>
      </c>
      <c r="B403" s="6" t="n">
        <v>1</v>
      </c>
      <c r="C403" s="6" t="n">
        <v>0</v>
      </c>
    </row>
    <row r="404">
      <c r="A404" s="4" t="inlineStr">
        <is>
          <t>Issuance</t>
        </is>
      </c>
      <c r="B404" s="6" t="n">
        <v>0</v>
      </c>
      <c r="C404" s="6" t="n">
        <v>0</v>
      </c>
    </row>
    <row r="405">
      <c r="A405" s="4" t="inlineStr">
        <is>
          <t>Sales</t>
        </is>
      </c>
      <c r="B405" s="6" t="n">
        <v>-76</v>
      </c>
      <c r="C405" s="6" t="n">
        <v>0</v>
      </c>
    </row>
    <row r="406">
      <c r="A406" s="4" t="inlineStr">
        <is>
          <t>Settlements</t>
        </is>
      </c>
      <c r="B406" s="6" t="n">
        <v>0</v>
      </c>
      <c r="C406" s="6" t="n">
        <v>0</v>
      </c>
    </row>
    <row r="407">
      <c r="A407" s="4" t="inlineStr">
        <is>
          <t>Balance at end of period</t>
        </is>
      </c>
      <c r="B407" s="6" t="n">
        <v>30</v>
      </c>
      <c r="C407" s="6" t="n">
        <v>32</v>
      </c>
    </row>
    <row r="408">
      <c r="A408" s="4" t="inlineStr">
        <is>
          <t>Unrealized gains (losses) still held</t>
        </is>
      </c>
      <c r="B408" s="6" t="n">
        <v>-99</v>
      </c>
      <c r="C408" s="6" t="n">
        <v>-1</v>
      </c>
    </row>
    <row r="409">
      <c r="A409" s="4" t="inlineStr">
        <is>
          <t>Investments | U.S. Treasury and federal agency securities</t>
        </is>
      </c>
    </row>
    <row r="410">
      <c r="A410" s="3" t="inlineStr">
        <is>
          <t>Fair value, assets measured on recurring basis, level 3 fair-value category reconciliation</t>
        </is>
      </c>
    </row>
    <row r="411">
      <c r="A411" s="4" t="inlineStr">
        <is>
          <t>Balance at beginning of period</t>
        </is>
      </c>
      <c r="B411" s="6" t="n">
        <v>0</v>
      </c>
      <c r="C411" s="6" t="n">
        <v>0</v>
      </c>
    </row>
    <row r="412">
      <c r="A412" s="4" t="inlineStr">
        <is>
          <t>Net realized/unrealized gains (losses) included in principal transactions</t>
        </is>
      </c>
      <c r="B412" s="6" t="n">
        <v>0</v>
      </c>
      <c r="C412" s="6" t="n">
        <v>0</v>
      </c>
    </row>
    <row r="413">
      <c r="A413" s="4" t="inlineStr">
        <is>
          <t>Net realized/unrealized gains (losses) included in Other</t>
        </is>
      </c>
      <c r="B413" s="6" t="n">
        <v>0</v>
      </c>
      <c r="C413" s="6" t="n">
        <v>0</v>
      </c>
    </row>
    <row r="414">
      <c r="A414" s="4" t="inlineStr">
        <is>
          <t>Transfers into Level 3</t>
        </is>
      </c>
      <c r="B414" s="6" t="n">
        <v>0</v>
      </c>
      <c r="C414" s="6" t="n">
        <v>0</v>
      </c>
    </row>
    <row r="415">
      <c r="A415" s="4" t="inlineStr">
        <is>
          <t>Transfers out of Level 3</t>
        </is>
      </c>
      <c r="B415" s="6" t="n">
        <v>0</v>
      </c>
      <c r="C415" s="6" t="n">
        <v>0</v>
      </c>
    </row>
    <row r="416">
      <c r="A416" s="4" t="inlineStr">
        <is>
          <t>Purchases</t>
        </is>
      </c>
      <c r="B416" s="6" t="n">
        <v>0</v>
      </c>
      <c r="C416" s="6" t="n">
        <v>0</v>
      </c>
    </row>
    <row r="417">
      <c r="A417" s="4" t="inlineStr">
        <is>
          <t>Issuance</t>
        </is>
      </c>
      <c r="B417" s="6" t="n">
        <v>0</v>
      </c>
      <c r="C417" s="6" t="n">
        <v>0</v>
      </c>
    </row>
    <row r="418">
      <c r="A418" s="4" t="inlineStr">
        <is>
          <t>Sales</t>
        </is>
      </c>
      <c r="B418" s="6" t="n">
        <v>0</v>
      </c>
      <c r="C418" s="6" t="n">
        <v>0</v>
      </c>
    </row>
    <row r="419">
      <c r="A419" s="4" t="inlineStr">
        <is>
          <t>Settlements</t>
        </is>
      </c>
      <c r="B419" s="6" t="n">
        <v>0</v>
      </c>
      <c r="C419" s="6" t="n">
        <v>0</v>
      </c>
    </row>
    <row r="420">
      <c r="A420" s="4" t="inlineStr">
        <is>
          <t>Balance at end of period</t>
        </is>
      </c>
      <c r="B420" s="6" t="n">
        <v>0</v>
      </c>
      <c r="C420" s="6" t="n">
        <v>0</v>
      </c>
    </row>
    <row r="421">
      <c r="A421" s="4" t="inlineStr">
        <is>
          <t>Unrealized gains (losses) still held</t>
        </is>
      </c>
      <c r="B421" s="6" t="n">
        <v>0</v>
      </c>
      <c r="C421" s="6" t="n">
        <v>0</v>
      </c>
    </row>
    <row r="422">
      <c r="A422" s="4" t="inlineStr">
        <is>
          <t>Investments | State and municipal</t>
        </is>
      </c>
    </row>
    <row r="423">
      <c r="A423" s="3" t="inlineStr">
        <is>
          <t>Fair value, assets measured on recurring basis, level 3 fair-value category reconciliation</t>
        </is>
      </c>
    </row>
    <row r="424">
      <c r="A424" s="4" t="inlineStr">
        <is>
          <t>Balance at beginning of period</t>
        </is>
      </c>
      <c r="B424" s="6" t="n">
        <v>623</v>
      </c>
      <c r="C424" s="6" t="n">
        <v>708</v>
      </c>
    </row>
    <row r="425">
      <c r="A425" s="4" t="inlineStr">
        <is>
          <t>Net realized/unrealized gains (losses) included in principal transactions</t>
        </is>
      </c>
      <c r="B425" s="6" t="n">
        <v>0</v>
      </c>
      <c r="C425" s="6" t="n">
        <v>0</v>
      </c>
    </row>
    <row r="426">
      <c r="A426" s="4" t="inlineStr">
        <is>
          <t>Net realized/unrealized gains (losses) included in Other</t>
        </is>
      </c>
      <c r="B426" s="6" t="n">
        <v>-3</v>
      </c>
      <c r="C426" s="6" t="n">
        <v>86</v>
      </c>
    </row>
    <row r="427">
      <c r="A427" s="4" t="inlineStr">
        <is>
          <t>Transfers into Level 3</t>
        </is>
      </c>
      <c r="B427" s="6" t="n">
        <v>322</v>
      </c>
      <c r="C427" s="6" t="n">
        <v>14</v>
      </c>
    </row>
    <row r="428">
      <c r="A428" s="4" t="inlineStr">
        <is>
          <t>Transfers out of Level 3</t>
        </is>
      </c>
      <c r="B428" s="6" t="n">
        <v>-131</v>
      </c>
      <c r="C428" s="6" t="n">
        <v>-318</v>
      </c>
    </row>
    <row r="429">
      <c r="A429" s="4" t="inlineStr">
        <is>
          <t>Purchases</t>
        </is>
      </c>
      <c r="B429" s="6" t="n">
        <v>121</v>
      </c>
      <c r="C429" s="6" t="n">
        <v>430</v>
      </c>
    </row>
    <row r="430">
      <c r="A430" s="4" t="inlineStr">
        <is>
          <t>Issuance</t>
        </is>
      </c>
      <c r="B430" s="6" t="n">
        <v>0</v>
      </c>
      <c r="C430" s="6" t="n">
        <v>0</v>
      </c>
    </row>
    <row r="431">
      <c r="A431" s="4" t="inlineStr">
        <is>
          <t>Sales</t>
        </is>
      </c>
      <c r="B431" s="6" t="n">
        <v>-98</v>
      </c>
      <c r="C431" s="6" t="n">
        <v>-297</v>
      </c>
    </row>
    <row r="432">
      <c r="A432" s="4" t="inlineStr">
        <is>
          <t>Settlements</t>
        </is>
      </c>
      <c r="B432" s="6" t="n">
        <v>0</v>
      </c>
      <c r="C432" s="6" t="n">
        <v>0</v>
      </c>
    </row>
    <row r="433">
      <c r="A433" s="4" t="inlineStr">
        <is>
          <t>Balance at end of period</t>
        </is>
      </c>
      <c r="B433" s="6" t="n">
        <v>834</v>
      </c>
      <c r="C433" s="6" t="n">
        <v>623</v>
      </c>
    </row>
    <row r="434">
      <c r="A434" s="4" t="inlineStr">
        <is>
          <t>Unrealized gains (losses) still held</t>
        </is>
      </c>
      <c r="B434" s="6" t="n">
        <v>-20</v>
      </c>
      <c r="C434" s="6" t="n">
        <v>82</v>
      </c>
    </row>
    <row r="435">
      <c r="A435" s="4" t="inlineStr">
        <is>
          <t>Investments | Foreign government</t>
        </is>
      </c>
    </row>
    <row r="436">
      <c r="A436" s="3" t="inlineStr">
        <is>
          <t>Fair value, assets measured on recurring basis, level 3 fair-value category reconciliation</t>
        </is>
      </c>
    </row>
    <row r="437">
      <c r="A437" s="4" t="inlineStr">
        <is>
          <t>Balance at beginning of period</t>
        </is>
      </c>
      <c r="B437" s="6" t="n">
        <v>96</v>
      </c>
      <c r="C437" s="6" t="n">
        <v>68</v>
      </c>
    </row>
    <row r="438">
      <c r="A438" s="4" t="inlineStr">
        <is>
          <t>Net realized/unrealized gains (losses) included in principal transactions</t>
        </is>
      </c>
      <c r="B438" s="6" t="n">
        <v>0</v>
      </c>
      <c r="C438" s="6" t="n">
        <v>0</v>
      </c>
    </row>
    <row r="439">
      <c r="A439" s="4" t="inlineStr">
        <is>
          <t>Net realized/unrealized gains (losses) included in Other</t>
        </is>
      </c>
      <c r="B439" s="6" t="n">
        <v>11</v>
      </c>
      <c r="C439" s="6" t="n">
        <v>2</v>
      </c>
    </row>
    <row r="440">
      <c r="A440" s="4" t="inlineStr">
        <is>
          <t>Transfers into Level 3</t>
        </is>
      </c>
      <c r="B440" s="6" t="n">
        <v>27</v>
      </c>
      <c r="C440" s="6" t="n">
        <v>0</v>
      </c>
    </row>
    <row r="441">
      <c r="A441" s="4" t="inlineStr">
        <is>
          <t>Transfers out of Level 3</t>
        </is>
      </c>
      <c r="B441" s="6" t="n">
        <v>-64</v>
      </c>
      <c r="C441" s="6" t="n">
        <v>0</v>
      </c>
    </row>
    <row r="442">
      <c r="A442" s="4" t="inlineStr">
        <is>
          <t>Purchases</t>
        </is>
      </c>
      <c r="B442" s="6" t="n">
        <v>381</v>
      </c>
      <c r="C442" s="6" t="n">
        <v>145</v>
      </c>
    </row>
    <row r="443">
      <c r="A443" s="4" t="inlineStr">
        <is>
          <t>Issuance</t>
        </is>
      </c>
      <c r="B443" s="6" t="n">
        <v>0</v>
      </c>
      <c r="C443" s="6" t="n">
        <v>0</v>
      </c>
    </row>
    <row r="444">
      <c r="A444" s="4" t="inlineStr">
        <is>
          <t>Sales</t>
        </is>
      </c>
      <c r="B444" s="6" t="n">
        <v>-183</v>
      </c>
      <c r="C444" s="6" t="n">
        <v>-119</v>
      </c>
    </row>
    <row r="445">
      <c r="A445" s="4" t="inlineStr">
        <is>
          <t>Settlements</t>
        </is>
      </c>
      <c r="B445" s="6" t="n">
        <v>0</v>
      </c>
      <c r="C445" s="6" t="n">
        <v>0</v>
      </c>
    </row>
    <row r="446">
      <c r="A446" s="4" t="inlineStr">
        <is>
          <t>Balance at end of period</t>
        </is>
      </c>
      <c r="B446" s="6" t="n">
        <v>268</v>
      </c>
      <c r="C446" s="6" t="n">
        <v>96</v>
      </c>
    </row>
    <row r="447">
      <c r="A447" s="4" t="inlineStr">
        <is>
          <t>Unrealized gains (losses) still held</t>
        </is>
      </c>
      <c r="B447" s="6" t="n">
        <v>-4</v>
      </c>
      <c r="C447" s="6" t="n">
        <v>2</v>
      </c>
    </row>
    <row r="448">
      <c r="A448" s="4" t="inlineStr">
        <is>
          <t>Investments | Corporate</t>
        </is>
      </c>
    </row>
    <row r="449">
      <c r="A449" s="3" t="inlineStr">
        <is>
          <t>Fair value, assets measured on recurring basis, level 3 fair-value category reconciliation</t>
        </is>
      </c>
    </row>
    <row r="450">
      <c r="A450" s="4" t="inlineStr">
        <is>
          <t>Balance at beginning of period</t>
        </is>
      </c>
      <c r="B450" s="6" t="n">
        <v>45</v>
      </c>
      <c r="C450" s="6" t="n">
        <v>156</v>
      </c>
    </row>
    <row r="451">
      <c r="A451" s="4" t="inlineStr">
        <is>
          <t>Net realized/unrealized gains (losses) included in principal transactions</t>
        </is>
      </c>
      <c r="B451" s="6" t="n">
        <v>0</v>
      </c>
      <c r="C451" s="6" t="n">
        <v>0</v>
      </c>
    </row>
    <row r="452">
      <c r="A452" s="4" t="inlineStr">
        <is>
          <t>Net realized/unrealized gains (losses) included in Other</t>
        </is>
      </c>
      <c r="B452" s="6" t="n">
        <v>6</v>
      </c>
      <c r="C452" s="6" t="n">
        <v>-14</v>
      </c>
    </row>
    <row r="453">
      <c r="A453" s="4" t="inlineStr">
        <is>
          <t>Transfers into Level 3</t>
        </is>
      </c>
      <c r="B453" s="6" t="n">
        <v>49</v>
      </c>
      <c r="C453" s="6" t="n">
        <v>3</v>
      </c>
    </row>
    <row r="454">
      <c r="A454" s="4" t="inlineStr">
        <is>
          <t>Transfers out of Level 3</t>
        </is>
      </c>
      <c r="B454" s="6" t="n">
        <v>-152</v>
      </c>
      <c r="C454" s="6" t="n">
        <v>-94</v>
      </c>
    </row>
    <row r="455">
      <c r="A455" s="4" t="inlineStr">
        <is>
          <t>Purchases</t>
        </is>
      </c>
      <c r="B455" s="6" t="n">
        <v>162</v>
      </c>
      <c r="C455" s="6" t="n">
        <v>0</v>
      </c>
    </row>
    <row r="456">
      <c r="A456" s="4" t="inlineStr">
        <is>
          <t>Issuance</t>
        </is>
      </c>
      <c r="B456" s="6" t="n">
        <v>0</v>
      </c>
      <c r="C456" s="6" t="n">
        <v>0</v>
      </c>
    </row>
    <row r="457">
      <c r="A457" s="4" t="inlineStr">
        <is>
          <t>Sales</t>
        </is>
      </c>
      <c r="B457" s="6" t="n">
        <v>-50</v>
      </c>
      <c r="C457" s="6" t="n">
        <v>-6</v>
      </c>
    </row>
    <row r="458">
      <c r="A458" s="4" t="inlineStr">
        <is>
          <t>Settlements</t>
        </is>
      </c>
      <c r="B458" s="6" t="n">
        <v>0</v>
      </c>
      <c r="C458" s="6" t="n">
        <v>0</v>
      </c>
    </row>
    <row r="459">
      <c r="A459" s="4" t="inlineStr">
        <is>
          <t>Balance at end of period</t>
        </is>
      </c>
      <c r="B459" s="6" t="n">
        <v>60</v>
      </c>
      <c r="C459" s="6" t="n">
        <v>45</v>
      </c>
    </row>
    <row r="460">
      <c r="A460" s="4" t="inlineStr">
        <is>
          <t>Unrealized gains (losses) still held</t>
        </is>
      </c>
      <c r="B460" s="6" t="n">
        <v>0</v>
      </c>
      <c r="C460" s="6" t="n">
        <v>0</v>
      </c>
    </row>
    <row r="461">
      <c r="A461" s="4" t="inlineStr">
        <is>
          <t>Investments | Marketable equity securities</t>
        </is>
      </c>
    </row>
    <row r="462">
      <c r="A462" s="3" t="inlineStr">
        <is>
          <t>Fair value, assets measured on recurring basis, level 3 fair-value category reconciliation</t>
        </is>
      </c>
    </row>
    <row r="463">
      <c r="A463" s="4" t="inlineStr">
        <is>
          <t>Balance at beginning of period</t>
        </is>
      </c>
      <c r="B463" s="6" t="n">
        <v>0</v>
      </c>
      <c r="C463" s="6" t="n">
        <v>0</v>
      </c>
    </row>
    <row r="464">
      <c r="A464" s="4" t="inlineStr">
        <is>
          <t>Net realized/unrealized gains (losses) included in principal transactions</t>
        </is>
      </c>
      <c r="B464" s="6" t="n">
        <v>0</v>
      </c>
      <c r="C464" s="6" t="n">
        <v>0</v>
      </c>
    </row>
    <row r="465">
      <c r="A465" s="4" t="inlineStr">
        <is>
          <t>Net realized/unrealized gains (losses) included in Other</t>
        </is>
      </c>
      <c r="B465" s="6" t="n">
        <v>-1</v>
      </c>
      <c r="C465" s="6" t="n">
        <v>0</v>
      </c>
    </row>
    <row r="466">
      <c r="A466" s="4" t="inlineStr">
        <is>
          <t>Transfers into Level 3</t>
        </is>
      </c>
      <c r="B466" s="6" t="n">
        <v>1</v>
      </c>
      <c r="C466" s="6" t="n">
        <v>0</v>
      </c>
    </row>
    <row r="467">
      <c r="A467" s="4" t="inlineStr">
        <is>
          <t>Transfers out of Level 3</t>
        </is>
      </c>
      <c r="B467" s="6" t="n">
        <v>0</v>
      </c>
      <c r="C467" s="6" t="n">
        <v>0</v>
      </c>
    </row>
    <row r="468">
      <c r="A468" s="4" t="inlineStr">
        <is>
          <t>Purchases</t>
        </is>
      </c>
      <c r="B468" s="6" t="n">
        <v>0</v>
      </c>
      <c r="C468" s="6" t="n">
        <v>0</v>
      </c>
    </row>
    <row r="469">
      <c r="A469" s="4" t="inlineStr">
        <is>
          <t>Issuance</t>
        </is>
      </c>
      <c r="B469" s="6" t="n">
        <v>0</v>
      </c>
      <c r="C469" s="6" t="n">
        <v>0</v>
      </c>
    </row>
    <row r="470">
      <c r="A470" s="4" t="inlineStr">
        <is>
          <t>Sales</t>
        </is>
      </c>
      <c r="B470" s="6" t="n">
        <v>0</v>
      </c>
      <c r="C470" s="6" t="n">
        <v>0</v>
      </c>
    </row>
    <row r="471">
      <c r="A471" s="4" t="inlineStr">
        <is>
          <t>Settlements</t>
        </is>
      </c>
      <c r="B471" s="6" t="n">
        <v>0</v>
      </c>
      <c r="C471" s="6" t="n">
        <v>0</v>
      </c>
    </row>
    <row r="472">
      <c r="A472" s="4" t="inlineStr">
        <is>
          <t>Balance at end of period</t>
        </is>
      </c>
      <c r="B472" s="6" t="n">
        <v>0</v>
      </c>
      <c r="C472" s="6" t="n">
        <v>0</v>
      </c>
    </row>
    <row r="473">
      <c r="A473" s="4" t="inlineStr">
        <is>
          <t>Unrealized gains (losses) still held</t>
        </is>
      </c>
      <c r="B473" s="6" t="n">
        <v>0</v>
      </c>
      <c r="C473" s="6" t="n">
        <v>0</v>
      </c>
    </row>
    <row r="474">
      <c r="A474" s="4" t="inlineStr">
        <is>
          <t>Investments | Asset-backed securities</t>
        </is>
      </c>
    </row>
    <row r="475">
      <c r="A475" s="3" t="inlineStr">
        <is>
          <t>Fair value, assets measured on recurring basis, level 3 fair-value category reconciliation</t>
        </is>
      </c>
    </row>
    <row r="476">
      <c r="A476" s="4" t="inlineStr">
        <is>
          <t>Balance at beginning of period</t>
        </is>
      </c>
      <c r="B476" s="6" t="n">
        <v>22</v>
      </c>
      <c r="C476" s="6" t="n">
        <v>187</v>
      </c>
    </row>
    <row r="477">
      <c r="A477" s="4" t="inlineStr">
        <is>
          <t>Net realized/unrealized gains (losses) included in principal transactions</t>
        </is>
      </c>
      <c r="B477" s="6" t="n">
        <v>0</v>
      </c>
      <c r="C477" s="6" t="n">
        <v>0</v>
      </c>
    </row>
    <row r="478">
      <c r="A478" s="4" t="inlineStr">
        <is>
          <t>Net realized/unrealized gains (losses) included in Other</t>
        </is>
      </c>
      <c r="B478" s="6" t="n">
        <v>-1</v>
      </c>
      <c r="C478" s="6" t="n">
        <v>-11</v>
      </c>
    </row>
    <row r="479">
      <c r="A479" s="4" t="inlineStr">
        <is>
          <t>Transfers into Level 3</t>
        </is>
      </c>
      <c r="B479" s="6" t="n">
        <v>0</v>
      </c>
      <c r="C479" s="6" t="n">
        <v>122</v>
      </c>
    </row>
    <row r="480">
      <c r="A480" s="4" t="inlineStr">
        <is>
          <t>Transfers out of Level 3</t>
        </is>
      </c>
      <c r="B480" s="6" t="n">
        <v>0</v>
      </c>
      <c r="C480" s="6" t="n">
        <v>-612</v>
      </c>
    </row>
    <row r="481">
      <c r="A481" s="4" t="inlineStr">
        <is>
          <t>Purchases</t>
        </is>
      </c>
      <c r="B481" s="6" t="n">
        <v>0</v>
      </c>
      <c r="C481" s="6" t="n">
        <v>550</v>
      </c>
    </row>
    <row r="482">
      <c r="A482" s="4" t="inlineStr">
        <is>
          <t>Issuance</t>
        </is>
      </c>
      <c r="B482" s="6" t="n">
        <v>0</v>
      </c>
      <c r="C482" s="6" t="n">
        <v>0</v>
      </c>
    </row>
    <row r="483">
      <c r="A483" s="4" t="inlineStr">
        <is>
          <t>Sales</t>
        </is>
      </c>
      <c r="B483" s="6" t="n">
        <v>-20</v>
      </c>
      <c r="C483" s="6" t="n">
        <v>-214</v>
      </c>
    </row>
    <row r="484">
      <c r="A484" s="4" t="inlineStr">
        <is>
          <t>Settlements</t>
        </is>
      </c>
      <c r="B484" s="6" t="n">
        <v>0</v>
      </c>
      <c r="C484" s="6" t="n">
        <v>0</v>
      </c>
    </row>
    <row r="485">
      <c r="A485" s="4" t="inlineStr">
        <is>
          <t>Balance at end of period</t>
        </is>
      </c>
      <c r="B485" s="6" t="n">
        <v>1</v>
      </c>
      <c r="C485" s="6" t="n">
        <v>22</v>
      </c>
    </row>
    <row r="486">
      <c r="A486" s="4" t="inlineStr">
        <is>
          <t>Unrealized gains (losses) still held</t>
        </is>
      </c>
      <c r="B486" s="6" t="n">
        <v>-4</v>
      </c>
      <c r="C486" s="6" t="n">
        <v>13</v>
      </c>
    </row>
    <row r="487">
      <c r="A487" s="4" t="inlineStr">
        <is>
          <t>Investments | Other debt securities</t>
        </is>
      </c>
    </row>
    <row r="488">
      <c r="A488" s="3" t="inlineStr">
        <is>
          <t>Fair value, assets measured on recurring basis, level 3 fair-value category reconciliation</t>
        </is>
      </c>
    </row>
    <row r="489">
      <c r="A489" s="4" t="inlineStr">
        <is>
          <t>Balance at beginning of period</t>
        </is>
      </c>
      <c r="B489" s="6" t="n">
        <v>0</v>
      </c>
      <c r="C489" s="6" t="n">
        <v>0</v>
      </c>
    </row>
    <row r="490">
      <c r="A490" s="4" t="inlineStr">
        <is>
          <t>Net realized/unrealized gains (losses) included in principal transactions</t>
        </is>
      </c>
      <c r="B490" s="6" t="n">
        <v>0</v>
      </c>
      <c r="C490" s="6" t="n">
        <v>0</v>
      </c>
    </row>
    <row r="491">
      <c r="A491" s="4" t="inlineStr">
        <is>
          <t>Net realized/unrealized gains (losses) included in Other</t>
        </is>
      </c>
      <c r="B491" s="6" t="n">
        <v>0</v>
      </c>
      <c r="C491" s="6" t="n">
        <v>0</v>
      </c>
    </row>
    <row r="492">
      <c r="A492" s="4" t="inlineStr">
        <is>
          <t>Transfers into Level 3</t>
        </is>
      </c>
      <c r="B492" s="6" t="n">
        <v>0</v>
      </c>
      <c r="C492" s="6" t="n">
        <v>0</v>
      </c>
    </row>
    <row r="493">
      <c r="A493" s="4" t="inlineStr">
        <is>
          <t>Transfers out of Level 3</t>
        </is>
      </c>
      <c r="B493" s="6" t="n">
        <v>0</v>
      </c>
      <c r="C493" s="6" t="n">
        <v>0</v>
      </c>
    </row>
    <row r="494">
      <c r="A494" s="4" t="inlineStr">
        <is>
          <t>Purchases</t>
        </is>
      </c>
      <c r="B494" s="6" t="n">
        <v>0</v>
      </c>
      <c r="C494" s="6" t="n">
        <v>0</v>
      </c>
    </row>
    <row r="495">
      <c r="A495" s="4" t="inlineStr">
        <is>
          <t>Issuance</t>
        </is>
      </c>
      <c r="B495" s="6" t="n">
        <v>0</v>
      </c>
      <c r="C495" s="6" t="n">
        <v>0</v>
      </c>
    </row>
    <row r="496">
      <c r="A496" s="4" t="inlineStr">
        <is>
          <t>Sales</t>
        </is>
      </c>
      <c r="B496" s="6" t="n">
        <v>0</v>
      </c>
      <c r="C496" s="6" t="n">
        <v>0</v>
      </c>
    </row>
    <row r="497">
      <c r="A497" s="4" t="inlineStr">
        <is>
          <t>Settlements</t>
        </is>
      </c>
      <c r="B497" s="6" t="n">
        <v>0</v>
      </c>
      <c r="C497" s="6" t="n">
        <v>0</v>
      </c>
    </row>
    <row r="498">
      <c r="A498" s="4" t="inlineStr">
        <is>
          <t>Balance at end of period</t>
        </is>
      </c>
      <c r="B498" s="6" t="n">
        <v>0</v>
      </c>
      <c r="C498" s="6" t="n">
        <v>0</v>
      </c>
    </row>
    <row r="499">
      <c r="A499" s="4" t="inlineStr">
        <is>
          <t>Unrealized gains (losses) still held</t>
        </is>
      </c>
      <c r="B499" s="6" t="n">
        <v>0</v>
      </c>
      <c r="C499" s="6" t="n">
        <v>0</v>
      </c>
    </row>
    <row r="500">
      <c r="A500" s="4" t="inlineStr">
        <is>
          <t>Investments | Non-marketable equity securities</t>
        </is>
      </c>
    </row>
    <row r="501">
      <c r="A501" s="3" t="inlineStr">
        <is>
          <t>Fair value, assets measured on recurring basis, level 3 fair-value category reconciliation</t>
        </is>
      </c>
    </row>
    <row r="502">
      <c r="A502" s="4" t="inlineStr">
        <is>
          <t>Balance at beginning of period</t>
        </is>
      </c>
      <c r="B502" s="6" t="n">
        <v>441</v>
      </c>
      <c r="C502" s="6" t="n">
        <v>586</v>
      </c>
    </row>
    <row r="503">
      <c r="A503" s="4" t="inlineStr">
        <is>
          <t>Net realized/unrealized gains (losses) included in principal transactions</t>
        </is>
      </c>
      <c r="B503" s="6" t="n">
        <v>0</v>
      </c>
      <c r="C503" s="6" t="n">
        <v>0</v>
      </c>
    </row>
    <row r="504">
      <c r="A504" s="4" t="inlineStr">
        <is>
          <t>Net realized/unrealized gains (losses) included in Other</t>
        </is>
      </c>
      <c r="B504" s="6" t="n">
        <v>-35</v>
      </c>
      <c r="C504" s="6" t="n">
        <v>-11</v>
      </c>
    </row>
    <row r="505">
      <c r="A505" s="4" t="inlineStr">
        <is>
          <t>Transfers into Level 3</t>
        </is>
      </c>
      <c r="B505" s="6" t="n">
        <v>0</v>
      </c>
      <c r="C505" s="6" t="n">
        <v>39</v>
      </c>
    </row>
    <row r="506">
      <c r="A506" s="4" t="inlineStr">
        <is>
          <t>Transfers out of Level 3</t>
        </is>
      </c>
      <c r="B506" s="6" t="n">
        <v>-2</v>
      </c>
      <c r="C506" s="6" t="n">
        <v>-1</v>
      </c>
    </row>
    <row r="507">
      <c r="A507" s="4" t="inlineStr">
        <is>
          <t>Purchases</t>
        </is>
      </c>
      <c r="B507" s="6" t="n">
        <v>2</v>
      </c>
      <c r="C507" s="6" t="n">
        <v>11</v>
      </c>
    </row>
    <row r="508">
      <c r="A508" s="4" t="inlineStr">
        <is>
          <t>Issuance</t>
        </is>
      </c>
      <c r="B508" s="6" t="n">
        <v>3</v>
      </c>
      <c r="C508" s="6" t="n">
        <v>0</v>
      </c>
    </row>
    <row r="509">
      <c r="A509" s="4" t="inlineStr">
        <is>
          <t>Sales</t>
        </is>
      </c>
      <c r="B509" s="6" t="n">
        <v>-3</v>
      </c>
      <c r="C509" s="6" t="n">
        <v>-151</v>
      </c>
    </row>
    <row r="510">
      <c r="A510" s="4" t="inlineStr">
        <is>
          <t>Settlements</t>
        </is>
      </c>
      <c r="B510" s="6" t="n">
        <v>-57</v>
      </c>
      <c r="C510" s="6" t="n">
        <v>-32</v>
      </c>
    </row>
    <row r="511">
      <c r="A511" s="4" t="inlineStr">
        <is>
          <t>Balance at end of period</t>
        </is>
      </c>
      <c r="B511" s="6" t="n">
        <v>349</v>
      </c>
      <c r="C511" s="6" t="n">
        <v>441</v>
      </c>
    </row>
    <row r="512">
      <c r="A512" s="4" t="inlineStr">
        <is>
          <t>Unrealized gains (losses) still held</t>
        </is>
      </c>
      <c r="B512" s="6" t="n">
        <v>10</v>
      </c>
      <c r="C512" s="6" t="n">
        <v>16</v>
      </c>
    </row>
    <row r="513">
      <c r="A513" s="4" t="inlineStr">
        <is>
          <t>Loans</t>
        </is>
      </c>
    </row>
    <row r="514">
      <c r="A514" s="3" t="inlineStr">
        <is>
          <t>Fair value, assets measured on recurring basis, level 3 fair-value category reconciliation</t>
        </is>
      </c>
    </row>
    <row r="515">
      <c r="A515" s="4" t="inlineStr">
        <is>
          <t>Balance at beginning of period</t>
        </is>
      </c>
      <c r="B515" s="6" t="n">
        <v>402</v>
      </c>
      <c r="C515" s="6" t="n">
        <v>277</v>
      </c>
    </row>
    <row r="516">
      <c r="A516" s="4" t="inlineStr">
        <is>
          <t>Net realized/unrealized gains (losses) included in principal transactions</t>
        </is>
      </c>
      <c r="B516" s="6" t="n">
        <v>0</v>
      </c>
      <c r="C516" s="6" t="n">
        <v>0</v>
      </c>
    </row>
    <row r="517">
      <c r="A517" s="4" t="inlineStr">
        <is>
          <t>Net realized/unrealized gains (losses) included in Other</t>
        </is>
      </c>
      <c r="B517" s="6" t="n">
        <v>1143</v>
      </c>
      <c r="C517" s="6" t="n">
        <v>192</v>
      </c>
    </row>
    <row r="518">
      <c r="A518" s="4" t="inlineStr">
        <is>
          <t>Transfers into Level 3</t>
        </is>
      </c>
      <c r="B518" s="6" t="n">
        <v>451</v>
      </c>
      <c r="C518" s="6" t="n">
        <v>148</v>
      </c>
    </row>
    <row r="519">
      <c r="A519" s="4" t="inlineStr">
        <is>
          <t>Transfers out of Level 3</t>
        </is>
      </c>
      <c r="B519" s="6" t="n">
        <v>-6</v>
      </c>
      <c r="C519" s="6" t="n">
        <v>-189</v>
      </c>
    </row>
    <row r="520">
      <c r="A520" s="4" t="inlineStr">
        <is>
          <t>Purchases</t>
        </is>
      </c>
      <c r="B520" s="6" t="n">
        <v>0</v>
      </c>
      <c r="C520" s="6" t="n">
        <v>16</v>
      </c>
    </row>
    <row r="521">
      <c r="A521" s="4" t="inlineStr">
        <is>
          <t>Issuance</t>
        </is>
      </c>
      <c r="B521" s="6" t="n">
        <v>0</v>
      </c>
      <c r="C521" s="6" t="n">
        <v>0</v>
      </c>
    </row>
    <row r="522">
      <c r="A522" s="4" t="inlineStr">
        <is>
          <t>Sales</t>
        </is>
      </c>
      <c r="B522" s="6" t="n">
        <v>0</v>
      </c>
      <c r="C522" s="6" t="n">
        <v>-40</v>
      </c>
    </row>
    <row r="523">
      <c r="A523" s="4" t="inlineStr">
        <is>
          <t>Settlements</t>
        </is>
      </c>
      <c r="B523" s="6" t="n">
        <v>-5</v>
      </c>
      <c r="C523" s="6" t="n">
        <v>-2</v>
      </c>
    </row>
    <row r="524">
      <c r="A524" s="4" t="inlineStr">
        <is>
          <t>Balance at end of period</t>
        </is>
      </c>
      <c r="B524" s="6" t="n">
        <v>1985</v>
      </c>
      <c r="C524" s="6" t="n">
        <v>402</v>
      </c>
    </row>
    <row r="525">
      <c r="A525" s="4" t="inlineStr">
        <is>
          <t>Unrealized gains (losses) still held</t>
        </is>
      </c>
      <c r="B525" s="6" t="n">
        <v>1424</v>
      </c>
      <c r="C525" s="6" t="n">
        <v>186</v>
      </c>
    </row>
    <row r="526">
      <c r="A526" s="4" t="inlineStr">
        <is>
          <t>Mortgage servicing rights</t>
        </is>
      </c>
    </row>
    <row r="527">
      <c r="A527" s="3" t="inlineStr">
        <is>
          <t>Fair value, assets measured on recurring basis, level 3 fair-value category reconciliation</t>
        </is>
      </c>
    </row>
    <row r="528">
      <c r="A528" s="4" t="inlineStr">
        <is>
          <t>Balance at beginning of period</t>
        </is>
      </c>
      <c r="B528" s="6" t="n">
        <v>495</v>
      </c>
      <c r="C528" s="6" t="n">
        <v>584</v>
      </c>
    </row>
    <row r="529">
      <c r="A529" s="4" t="inlineStr">
        <is>
          <t>Net realized/unrealized gains (losses) included in principal transactions</t>
        </is>
      </c>
      <c r="B529" s="6" t="n">
        <v>0</v>
      </c>
      <c r="C529" s="6" t="n">
        <v>0</v>
      </c>
    </row>
    <row r="530">
      <c r="A530" s="4" t="inlineStr">
        <is>
          <t>Net realized/unrealized gains (losses) included in Other</t>
        </is>
      </c>
      <c r="B530" s="6" t="n">
        <v>-204</v>
      </c>
      <c r="C530" s="6" t="n">
        <v>-84</v>
      </c>
    </row>
    <row r="531">
      <c r="A531" s="4" t="inlineStr">
        <is>
          <t>Transfers into Level 3</t>
        </is>
      </c>
      <c r="B531" s="6" t="n">
        <v>0</v>
      </c>
      <c r="C531" s="6" t="n">
        <v>0</v>
      </c>
    </row>
    <row r="532">
      <c r="A532" s="4" t="inlineStr">
        <is>
          <t>Transfers out of Level 3</t>
        </is>
      </c>
      <c r="B532" s="6" t="n">
        <v>0</v>
      </c>
      <c r="C532" s="6" t="n">
        <v>0</v>
      </c>
    </row>
    <row r="533">
      <c r="A533" s="4" t="inlineStr">
        <is>
          <t>Purchases</t>
        </is>
      </c>
      <c r="B533" s="6" t="n">
        <v>0</v>
      </c>
      <c r="C533" s="6" t="n">
        <v>0</v>
      </c>
    </row>
    <row r="534">
      <c r="A534" s="4" t="inlineStr">
        <is>
          <t>Issuance</t>
        </is>
      </c>
      <c r="B534" s="6" t="n">
        <v>123</v>
      </c>
      <c r="C534" s="6" t="n">
        <v>70</v>
      </c>
    </row>
    <row r="535">
      <c r="A535" s="4" t="inlineStr">
        <is>
          <t>Sales</t>
        </is>
      </c>
      <c r="B535" s="6" t="n">
        <v>0</v>
      </c>
      <c r="C535" s="6" t="n">
        <v>0</v>
      </c>
    </row>
    <row r="536">
      <c r="A536" s="4" t="inlineStr">
        <is>
          <t>Settlements</t>
        </is>
      </c>
      <c r="B536" s="6" t="n">
        <v>-78</v>
      </c>
      <c r="C536" s="6" t="n">
        <v>-75</v>
      </c>
    </row>
    <row r="537">
      <c r="A537" s="4" t="inlineStr">
        <is>
          <t>Balance at end of period</t>
        </is>
      </c>
      <c r="B537" s="6" t="n">
        <v>336</v>
      </c>
      <c r="C537" s="6" t="n">
        <v>495</v>
      </c>
    </row>
    <row r="538">
      <c r="A538" s="4" t="inlineStr">
        <is>
          <t>Unrealized gains (losses) still held</t>
        </is>
      </c>
      <c r="B538" s="6" t="n">
        <v>-180</v>
      </c>
      <c r="C538" s="6" t="n">
        <v>-68</v>
      </c>
    </row>
    <row r="539">
      <c r="A539" s="4" t="inlineStr">
        <is>
          <t>Other financial assets measured on a recurring basis</t>
        </is>
      </c>
    </row>
    <row r="540">
      <c r="A540" s="3" t="inlineStr">
        <is>
          <t>Fair value, assets measured on recurring basis, level 3 fair-value category reconciliation</t>
        </is>
      </c>
    </row>
    <row r="541">
      <c r="A541" s="4" t="inlineStr">
        <is>
          <t>Balance at beginning of period</t>
        </is>
      </c>
      <c r="B541" s="6" t="n">
        <v>1</v>
      </c>
      <c r="C541" s="6" t="n">
        <v>0</v>
      </c>
    </row>
    <row r="542">
      <c r="A542" s="4" t="inlineStr">
        <is>
          <t>Net realized/unrealized gains (losses) included in principal transactions</t>
        </is>
      </c>
      <c r="B542" s="6" t="n">
        <v>0</v>
      </c>
      <c r="C542" s="6" t="n">
        <v>0</v>
      </c>
    </row>
    <row r="543">
      <c r="A543" s="4" t="inlineStr">
        <is>
          <t>Net realized/unrealized gains (losses) included in Other</t>
        </is>
      </c>
      <c r="B543" s="6" t="n">
        <v>0</v>
      </c>
      <c r="C543" s="6" t="n">
        <v>96</v>
      </c>
    </row>
    <row r="544">
      <c r="A544" s="4" t="inlineStr">
        <is>
          <t>Transfers into Level 3</t>
        </is>
      </c>
      <c r="B544" s="6" t="n">
        <v>0</v>
      </c>
      <c r="C544" s="6" t="n">
        <v>6</v>
      </c>
    </row>
    <row r="545">
      <c r="A545" s="4" t="inlineStr">
        <is>
          <t>Transfers out of Level 3</t>
        </is>
      </c>
      <c r="B545" s="6" t="n">
        <v>0</v>
      </c>
      <c r="C545" s="6" t="n">
        <v>-2</v>
      </c>
    </row>
    <row r="546">
      <c r="A546" s="4" t="inlineStr">
        <is>
          <t>Purchases</t>
        </is>
      </c>
      <c r="B546" s="6" t="n">
        <v>0</v>
      </c>
      <c r="C546" s="6" t="n">
        <v>2</v>
      </c>
    </row>
    <row r="547">
      <c r="A547" s="4" t="inlineStr">
        <is>
          <t>Issuance</t>
        </is>
      </c>
      <c r="B547" s="6" t="n">
        <v>0</v>
      </c>
      <c r="C547" s="6" t="n">
        <v>32</v>
      </c>
    </row>
    <row r="548">
      <c r="A548" s="4" t="inlineStr">
        <is>
          <t>Sales</t>
        </is>
      </c>
      <c r="B548" s="6" t="n">
        <v>-1</v>
      </c>
      <c r="C548" s="6" t="n">
        <v>-21</v>
      </c>
    </row>
    <row r="549">
      <c r="A549" s="4" t="inlineStr">
        <is>
          <t>Settlements</t>
        </is>
      </c>
      <c r="B549" s="6" t="n">
        <v>0</v>
      </c>
      <c r="C549" s="6" t="n">
        <v>-112</v>
      </c>
    </row>
    <row r="550">
      <c r="A550" s="4" t="inlineStr">
        <is>
          <t>Balance at end of period</t>
        </is>
      </c>
      <c r="B550" s="6" t="n">
        <v>0</v>
      </c>
      <c r="C550" s="6" t="n">
        <v>1</v>
      </c>
    </row>
    <row r="551">
      <c r="A551" s="4" t="inlineStr">
        <is>
          <t>Unrealized gains (losses) still held</t>
        </is>
      </c>
      <c r="B551" s="7" t="n">
        <v>0</v>
      </c>
      <c r="C551" s="7" t="n">
        <v>18</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Roll Forward Narrative (Details) - USD ($) $ in Millions</t>
        </is>
      </c>
      <c r="B1" s="2" t="inlineStr">
        <is>
          <t>12 Months Ended</t>
        </is>
      </c>
    </row>
    <row r="2">
      <c r="B2" s="2" t="inlineStr">
        <is>
          <t>Dec. 31, 2020</t>
        </is>
      </c>
      <c r="C2" s="2" t="inlineStr">
        <is>
          <t>Dec. 31, 2019</t>
        </is>
      </c>
    </row>
    <row r="3">
      <c r="A3" s="4" t="inlineStr">
        <is>
          <t>Securities borrowed or purchased under agreements to resell</t>
        </is>
      </c>
    </row>
    <row r="4">
      <c r="A4" s="3" t="inlineStr">
        <is>
          <t>Fair Value, Assets Measured on Recurring Basis, Unobservable Input Reconciliation [Line Items]</t>
        </is>
      </c>
    </row>
    <row r="5">
      <c r="A5" s="4" t="inlineStr">
        <is>
          <t>Transfers out of Level 3, assets</t>
        </is>
      </c>
      <c r="B5" s="7" t="n">
        <v>0</v>
      </c>
      <c r="C5" s="7" t="n">
        <v>4</v>
      </c>
    </row>
    <row r="6">
      <c r="A6" s="4" t="inlineStr">
        <is>
          <t>Transfers into Level 3, assets</t>
        </is>
      </c>
      <c r="B6" s="6" t="n">
        <v>0</v>
      </c>
      <c r="C6" s="6" t="n">
        <v>191</v>
      </c>
    </row>
    <row r="7">
      <c r="A7" s="4" t="inlineStr">
        <is>
          <t>Trading non-derivative assets</t>
        </is>
      </c>
    </row>
    <row r="8">
      <c r="A8" s="3" t="inlineStr">
        <is>
          <t>Fair Value, Assets Measured on Recurring Basis, Unobservable Input Reconciliation [Line Items]</t>
        </is>
      </c>
    </row>
    <row r="9">
      <c r="A9" s="4" t="inlineStr">
        <is>
          <t>Transfers out of Level 3, assets</t>
        </is>
      </c>
      <c r="B9" s="6" t="n">
        <v>730</v>
      </c>
      <c r="C9" s="6" t="n">
        <v>798</v>
      </c>
    </row>
    <row r="10">
      <c r="A10" s="4" t="inlineStr">
        <is>
          <t>Transfers into Level 3, assets</t>
        </is>
      </c>
      <c r="B10" s="6" t="n">
        <v>1861</v>
      </c>
      <c r="C10" s="6" t="n">
        <v>677</v>
      </c>
    </row>
    <row r="11">
      <c r="A11" s="4" t="inlineStr">
        <is>
          <t>Long-term debt</t>
        </is>
      </c>
    </row>
    <row r="12">
      <c r="A12" s="3" t="inlineStr">
        <is>
          <t>Fair Value, Assets Measured on Recurring Basis, Unobservable Input Reconciliation [Line Items]</t>
        </is>
      </c>
    </row>
    <row r="13">
      <c r="A13" s="4" t="inlineStr">
        <is>
          <t>Transfers out of Level 3, assets</t>
        </is>
      </c>
      <c r="B13" s="6" t="n">
        <v>2600</v>
      </c>
    </row>
    <row r="14">
      <c r="A14" s="4" t="inlineStr">
        <is>
          <t>Transfers into Level 3, liabilities</t>
        </is>
      </c>
      <c r="B14" s="6" t="n">
        <v>6553</v>
      </c>
      <c r="C14" s="6" t="n">
        <v>3304</v>
      </c>
    </row>
    <row r="15">
      <c r="A15" s="4" t="inlineStr">
        <is>
          <t>Transfers out of Level 3, liabilities</t>
        </is>
      </c>
      <c r="B15" s="6" t="n">
        <v>2615</v>
      </c>
      <c r="C15" s="6" t="n">
        <v>4411</v>
      </c>
    </row>
    <row r="16">
      <c r="A16" s="4" t="inlineStr">
        <is>
          <t>Trading account assets and liabilities</t>
        </is>
      </c>
    </row>
    <row r="17">
      <c r="A17" s="3" t="inlineStr">
        <is>
          <t>Fair Value, Assets Measured on Recurring Basis, Unobservable Input Reconciliation [Line Items]</t>
        </is>
      </c>
    </row>
    <row r="18">
      <c r="A18" s="4" t="inlineStr">
        <is>
          <t>Transfers out of Level 3, assets</t>
        </is>
      </c>
      <c r="B18" s="6" t="n">
        <v>0</v>
      </c>
      <c r="C18" s="6" t="n">
        <v>-538</v>
      </c>
    </row>
    <row r="19">
      <c r="A19" s="4" t="inlineStr">
        <is>
          <t>Equity contracts | Trading account assets and liabilities</t>
        </is>
      </c>
    </row>
    <row r="20">
      <c r="A20" s="3" t="inlineStr">
        <is>
          <t>Fair Value, Assets Measured on Recurring Basis, Unobservable Input Reconciliation [Line Items]</t>
        </is>
      </c>
    </row>
    <row r="21">
      <c r="A21" s="4" t="inlineStr">
        <is>
          <t>Transfers out of Level 3, assets</t>
        </is>
      </c>
      <c r="B21" s="6" t="n">
        <v>-378</v>
      </c>
      <c r="C21" s="6" t="n">
        <v>-274</v>
      </c>
    </row>
    <row r="22">
      <c r="A22" s="4" t="inlineStr">
        <is>
          <t>Commodity contracts | Trading account assets and liabilities</t>
        </is>
      </c>
    </row>
    <row r="23">
      <c r="A23" s="3" t="inlineStr">
        <is>
          <t>Fair Value, Assets Measured on Recurring Basis, Unobservable Input Reconciliation [Line Items]</t>
        </is>
      </c>
    </row>
    <row r="24">
      <c r="A24" s="4" t="inlineStr">
        <is>
          <t>Transfers out of Level 3, assets</t>
        </is>
      </c>
      <c r="B24" s="7" t="n">
        <v>108</v>
      </c>
      <c r="C24" s="7" t="n">
        <v>15</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Valuation Techniques and Inputs for Level 3 Fair Value Measurements (Details)</t>
        </is>
      </c>
      <c r="B1" s="2" t="inlineStr">
        <is>
          <t>Dec. 31, 2020USD ($)year</t>
        </is>
      </c>
      <c r="C1" s="2" t="inlineStr">
        <is>
          <t>Dec. 31, 2019USD ($)year</t>
        </is>
      </c>
    </row>
    <row r="2">
      <c r="A2" s="3" t="inlineStr">
        <is>
          <t>Fair Value Inputs Assets Liabilities Quantitative Information</t>
        </is>
      </c>
    </row>
    <row r="3">
      <c r="A3" s="4" t="inlineStr">
        <is>
          <t>Marketable equity securities</t>
        </is>
      </c>
      <c r="B3" s="7" t="n">
        <v>1066000000</v>
      </c>
      <c r="C3" s="7" t="n">
        <v>1162000000</v>
      </c>
    </row>
    <row r="4">
      <c r="A4" s="4" t="inlineStr">
        <is>
          <t>Level 3 | Model-based</t>
        </is>
      </c>
    </row>
    <row r="5">
      <c r="A5" s="3" t="inlineStr">
        <is>
          <t>Fair Value Inputs Assets Liabilities Quantitative Information</t>
        </is>
      </c>
    </row>
    <row r="6">
      <c r="A6" s="4" t="inlineStr">
        <is>
          <t>Securities borrowed and purchased under agreements to resell</t>
        </is>
      </c>
      <c r="B6" s="6" t="n">
        <v>320000000</v>
      </c>
      <c r="C6" s="6" t="n">
        <v>303000000</v>
      </c>
    </row>
    <row r="7">
      <c r="A7" s="4" t="inlineStr">
        <is>
          <t>Mortgage-backed securities</t>
        </is>
      </c>
      <c r="C7" s="6" t="n">
        <v>22000000</v>
      </c>
    </row>
    <row r="8">
      <c r="A8" s="4" t="inlineStr">
        <is>
          <t>State and municipal, foreign government, corporate and other debt securities</t>
        </is>
      </c>
      <c r="B8" s="6" t="n">
        <v>852000000</v>
      </c>
      <c r="C8" s="6" t="n">
        <v>880000000</v>
      </c>
    </row>
    <row r="9">
      <c r="A9" s="4" t="inlineStr">
        <is>
          <t>Marketable equity securities</t>
        </is>
      </c>
      <c r="B9" s="6" t="n">
        <v>36000000</v>
      </c>
      <c r="C9" s="6" t="n">
        <v>30000000</v>
      </c>
    </row>
    <row r="10">
      <c r="A10" s="4" t="inlineStr">
        <is>
          <t>Loans and leases</t>
        </is>
      </c>
      <c r="B10" s="6" t="n">
        <v>1804000000</v>
      </c>
      <c r="C10" s="6" t="n">
        <v>378000000</v>
      </c>
    </row>
    <row r="11">
      <c r="A11" s="4" t="inlineStr">
        <is>
          <t>Mortgage servicing rights</t>
        </is>
      </c>
      <c r="B11" s="6" t="n">
        <v>78000000</v>
      </c>
      <c r="C11" s="6" t="n">
        <v>77000000</v>
      </c>
    </row>
    <row r="12">
      <c r="A12" s="4" t="inlineStr">
        <is>
          <t>Interest-bearing deposits</t>
        </is>
      </c>
      <c r="B12" s="6" t="n">
        <v>206000000</v>
      </c>
      <c r="C12" s="6" t="n">
        <v>215000000</v>
      </c>
    </row>
    <row r="13">
      <c r="A13" s="4" t="inlineStr">
        <is>
          <t>Securities loaned and sold under agreements to repurchase</t>
        </is>
      </c>
      <c r="B13" s="6" t="n">
        <v>631000000</v>
      </c>
      <c r="C13" s="6" t="n">
        <v>757000000</v>
      </c>
    </row>
    <row r="14">
      <c r="A14" s="4" t="inlineStr">
        <is>
          <t>Securities sold, not yet purchased and other trading liabilities</t>
        </is>
      </c>
      <c r="B14" s="6" t="n">
        <v>178000000</v>
      </c>
    </row>
    <row r="15">
      <c r="A15" s="4" t="inlineStr">
        <is>
          <t>Short-term borrowings and long-term debt</t>
        </is>
      </c>
      <c r="B15" s="6" t="n">
        <v>24827000000</v>
      </c>
      <c r="C15" s="6" t="n">
        <v>17182000000</v>
      </c>
    </row>
    <row r="16">
      <c r="A16" s="4" t="inlineStr">
        <is>
          <t>Level 3 | Price-based</t>
        </is>
      </c>
    </row>
    <row r="17">
      <c r="A17" s="3" t="inlineStr">
        <is>
          <t>Fair Value Inputs Assets Liabilities Quantitative Information</t>
        </is>
      </c>
    </row>
    <row r="18">
      <c r="A18" s="4" t="inlineStr">
        <is>
          <t>Mortgage-backed securities</t>
        </is>
      </c>
      <c r="B18" s="6" t="n">
        <v>344000000</v>
      </c>
      <c r="C18" s="6" t="n">
        <v>196000000</v>
      </c>
    </row>
    <row r="19">
      <c r="A19" s="4" t="inlineStr">
        <is>
          <t>State and municipal, foreign government, corporate and other debt securities</t>
        </is>
      </c>
      <c r="B19" s="6" t="n">
        <v>1566000000</v>
      </c>
      <c r="C19" s="6" t="n">
        <v>677000000</v>
      </c>
    </row>
    <row r="20">
      <c r="A20" s="4" t="inlineStr">
        <is>
          <t>Marketable equity securities</t>
        </is>
      </c>
      <c r="B20" s="6" t="n">
        <v>36000000</v>
      </c>
      <c r="C20" s="6" t="n">
        <v>70000000</v>
      </c>
    </row>
    <row r="21">
      <c r="A21" s="4" t="inlineStr">
        <is>
          <t>Asset-backed securities</t>
        </is>
      </c>
      <c r="B21" s="6" t="n">
        <v>863000000</v>
      </c>
      <c r="C21" s="6" t="n">
        <v>812000000</v>
      </c>
    </row>
    <row r="22">
      <c r="A22" s="4" t="inlineStr">
        <is>
          <t>Non-marketable equities</t>
        </is>
      </c>
      <c r="B22" s="6" t="n">
        <v>142000000</v>
      </c>
      <c r="C22" s="6" t="n">
        <v>97000000</v>
      </c>
    </row>
    <row r="23">
      <c r="A23" s="4" t="inlineStr">
        <is>
          <t>Securities sold, not yet purchased and other trading liabilities</t>
        </is>
      </c>
      <c r="B23" s="6" t="n">
        <v>62000000</v>
      </c>
      <c r="C23" s="6" t="n">
        <v>46000000</v>
      </c>
    </row>
    <row r="24">
      <c r="A24" s="4" t="inlineStr">
        <is>
          <t>Level 3 | Cash flow</t>
        </is>
      </c>
    </row>
    <row r="25">
      <c r="A25" s="3" t="inlineStr">
        <is>
          <t>Fair Value Inputs Assets Liabilities Quantitative Information</t>
        </is>
      </c>
    </row>
    <row r="26">
      <c r="A26" s="4" t="inlineStr">
        <is>
          <t>Mortgage servicing rights</t>
        </is>
      </c>
      <c r="B26" s="6" t="n">
        <v>258000000</v>
      </c>
      <c r="C26" s="6" t="n">
        <v>418000000</v>
      </c>
    </row>
    <row r="27">
      <c r="A27" s="4" t="inlineStr">
        <is>
          <t>Level 3 | Comparables analysis</t>
        </is>
      </c>
    </row>
    <row r="28">
      <c r="A28" s="3" t="inlineStr">
        <is>
          <t>Fair Value Inputs Assets Liabilities Quantitative Information</t>
        </is>
      </c>
    </row>
    <row r="29">
      <c r="A29" s="4" t="inlineStr">
        <is>
          <t>Non-marketable equities</t>
        </is>
      </c>
      <c r="B29" s="6" t="n">
        <v>205000000</v>
      </c>
      <c r="C29" s="6" t="n">
        <v>316000000</v>
      </c>
    </row>
    <row r="30">
      <c r="A30" s="4" t="inlineStr">
        <is>
          <t>Level 3 | Yield analysis</t>
        </is>
      </c>
    </row>
    <row r="31">
      <c r="A31" s="3" t="inlineStr">
        <is>
          <t>Fair Value Inputs Assets Liabilities Quantitative Information</t>
        </is>
      </c>
    </row>
    <row r="32">
      <c r="A32" s="4" t="inlineStr">
        <is>
          <t>Mortgage-backed securities</t>
        </is>
      </c>
      <c r="B32" s="6" t="n">
        <v>168000000</v>
      </c>
    </row>
    <row r="33">
      <c r="A33" s="4" t="inlineStr">
        <is>
          <t>Asset-backed securities</t>
        </is>
      </c>
      <c r="B33" s="6" t="n">
        <v>744000000</v>
      </c>
      <c r="C33" s="6" t="n">
        <v>368000000</v>
      </c>
    </row>
    <row r="34">
      <c r="A34" s="4" t="inlineStr">
        <is>
          <t>Level 3 | Interest rate contracts | Model-based</t>
        </is>
      </c>
    </row>
    <row r="35">
      <c r="A35" s="3" t="inlineStr">
        <is>
          <t>Fair Value Inputs Assets Liabilities Quantitative Information</t>
        </is>
      </c>
    </row>
    <row r="36">
      <c r="A36" s="4" t="inlineStr">
        <is>
          <t>Derivatives</t>
        </is>
      </c>
      <c r="B36" s="6" t="n">
        <v>5143000000</v>
      </c>
      <c r="C36" s="6" t="n">
        <v>2196000000</v>
      </c>
    </row>
    <row r="37">
      <c r="A37" s="4" t="inlineStr">
        <is>
          <t>Level 3 | Foreign exchange risks | Model-based</t>
        </is>
      </c>
    </row>
    <row r="38">
      <c r="A38" s="3" t="inlineStr">
        <is>
          <t>Fair Value Inputs Assets Liabilities Quantitative Information</t>
        </is>
      </c>
    </row>
    <row r="39">
      <c r="A39" s="4" t="inlineStr">
        <is>
          <t>Derivatives</t>
        </is>
      </c>
      <c r="B39" s="6" t="n">
        <v>1296000000</v>
      </c>
      <c r="C39" s="6" t="n">
        <v>1099000000</v>
      </c>
    </row>
    <row r="40">
      <c r="A40" s="4" t="inlineStr">
        <is>
          <t>Level 3 | Equity contracts | Model-based</t>
        </is>
      </c>
    </row>
    <row r="41">
      <c r="A41" s="3" t="inlineStr">
        <is>
          <t>Fair Value Inputs Assets Liabilities Quantitative Information</t>
        </is>
      </c>
    </row>
    <row r="42">
      <c r="A42" s="4" t="inlineStr">
        <is>
          <t>Derivatives</t>
        </is>
      </c>
      <c r="B42" s="6" t="n">
        <v>7330000000</v>
      </c>
      <c r="C42" s="6" t="n">
        <v>2076000000</v>
      </c>
    </row>
    <row r="43">
      <c r="A43" s="4" t="inlineStr">
        <is>
          <t>Level 3 | Commodity contracts | Model-based</t>
        </is>
      </c>
    </row>
    <row r="44">
      <c r="A44" s="3" t="inlineStr">
        <is>
          <t>Fair Value Inputs Assets Liabilities Quantitative Information</t>
        </is>
      </c>
    </row>
    <row r="45">
      <c r="A45" s="4" t="inlineStr">
        <is>
          <t>Derivatives</t>
        </is>
      </c>
      <c r="B45" s="6" t="n">
        <v>1636000000</v>
      </c>
      <c r="C45" s="6" t="n">
        <v>1487000000</v>
      </c>
    </row>
    <row r="46">
      <c r="A46" s="4" t="inlineStr">
        <is>
          <t>Level 3 | Credit derivatives | Model-based</t>
        </is>
      </c>
    </row>
    <row r="47">
      <c r="A47" s="3" t="inlineStr">
        <is>
          <t>Fair Value Inputs Assets Liabilities Quantitative Information</t>
        </is>
      </c>
    </row>
    <row r="48">
      <c r="A48" s="4" t="inlineStr">
        <is>
          <t>Derivatives</t>
        </is>
      </c>
      <c r="B48" s="6" t="n">
        <v>1854000000</v>
      </c>
      <c r="C48" s="6" t="n">
        <v>613000000</v>
      </c>
    </row>
    <row r="49">
      <c r="A49" s="4" t="inlineStr">
        <is>
          <t>Level 3 | Credit derivatives | Price-based</t>
        </is>
      </c>
    </row>
    <row r="50">
      <c r="A50" s="3" t="inlineStr">
        <is>
          <t>Fair Value Inputs Assets Liabilities Quantitative Information</t>
        </is>
      </c>
    </row>
    <row r="51">
      <c r="A51" s="4" t="inlineStr">
        <is>
          <t>Derivatives</t>
        </is>
      </c>
      <c r="B51" s="7" t="n">
        <v>408000000</v>
      </c>
      <c r="C51" s="7" t="n">
        <v>341000000</v>
      </c>
    </row>
    <row r="52">
      <c r="A52" s="4" t="inlineStr">
        <is>
          <t>Credit spread | Level 3 | Model-based | Minimum</t>
        </is>
      </c>
    </row>
    <row r="53">
      <c r="A53" s="3" t="inlineStr">
        <is>
          <t>Fair Value Inputs Assets Liabilities Quantitative Information</t>
        </is>
      </c>
    </row>
    <row r="54">
      <c r="A54" s="4" t="inlineStr">
        <is>
          <t>Securities borrowed and purchased under agreements to resell, measurement input</t>
        </is>
      </c>
      <c r="B54" s="4" t="inlineStr">
        <is>
          <t>0.15%</t>
        </is>
      </c>
      <c r="C54" s="4" t="inlineStr">
        <is>
          <t>0.15%</t>
        </is>
      </c>
    </row>
    <row r="55">
      <c r="A55" s="4" t="inlineStr">
        <is>
          <t>State and municipal, foreign government, corporate and other debt securities, measurement input</t>
        </is>
      </c>
      <c r="B55" s="11" t="n">
        <v>0.0035</v>
      </c>
    </row>
    <row r="56">
      <c r="A56" s="4" t="inlineStr">
        <is>
          <t>Loans and leases, measurement input</t>
        </is>
      </c>
      <c r="C56" s="11" t="n">
        <v>0.0009</v>
      </c>
    </row>
    <row r="57">
      <c r="A57" s="4" t="inlineStr">
        <is>
          <t>Credit spread | Level 3 | Model-based | Maximum</t>
        </is>
      </c>
    </row>
    <row r="58">
      <c r="A58" s="3" t="inlineStr">
        <is>
          <t>Fair Value Inputs Assets Liabilities Quantitative Information</t>
        </is>
      </c>
    </row>
    <row r="59">
      <c r="A59" s="4" t="inlineStr">
        <is>
          <t>Securities borrowed and purchased under agreements to resell, measurement input</t>
        </is>
      </c>
      <c r="B59" s="4" t="inlineStr">
        <is>
          <t>0.15%</t>
        </is>
      </c>
      <c r="C59" s="4" t="inlineStr">
        <is>
          <t>0.15%</t>
        </is>
      </c>
    </row>
    <row r="60">
      <c r="A60" s="4" t="inlineStr">
        <is>
          <t>State and municipal, foreign government, corporate and other debt securities, measurement input</t>
        </is>
      </c>
      <c r="B60" s="11" t="n">
        <v>0.0375</v>
      </c>
    </row>
    <row r="61">
      <c r="A61" s="4" t="inlineStr">
        <is>
          <t>Loans and leases, measurement input</t>
        </is>
      </c>
      <c r="C61" s="11" t="n">
        <v>0.0052</v>
      </c>
    </row>
    <row r="62">
      <c r="A62" s="4" t="inlineStr">
        <is>
          <t>Credit spread | Level 3 | Model-based | Weighted Average</t>
        </is>
      </c>
    </row>
    <row r="63">
      <c r="A63" s="3" t="inlineStr">
        <is>
          <t>Fair Value Inputs Assets Liabilities Quantitative Information</t>
        </is>
      </c>
    </row>
    <row r="64">
      <c r="A64" s="4" t="inlineStr">
        <is>
          <t>Securities borrowed and purchased under agreements to resell, measurement input</t>
        </is>
      </c>
      <c r="B64" s="4" t="inlineStr">
        <is>
          <t>0.15%</t>
        </is>
      </c>
      <c r="C64" s="4" t="inlineStr">
        <is>
          <t>0.15%</t>
        </is>
      </c>
    </row>
    <row r="65">
      <c r="A65" s="4" t="inlineStr">
        <is>
          <t>State and municipal, foreign government, corporate and other debt securities, measurement input</t>
        </is>
      </c>
      <c r="B65" s="11" t="n">
        <v>0.0226</v>
      </c>
    </row>
    <row r="66">
      <c r="A66" s="4" t="inlineStr">
        <is>
          <t>Loans and leases, measurement input</t>
        </is>
      </c>
      <c r="C66" s="11" t="n">
        <v>0.0048</v>
      </c>
    </row>
    <row r="67">
      <c r="A67" s="4" t="inlineStr">
        <is>
          <t>Credit spread | Level 3 | Price-based | Minimum</t>
        </is>
      </c>
    </row>
    <row r="68">
      <c r="A68" s="3" t="inlineStr">
        <is>
          <t>Fair Value Inputs Assets Liabilities Quantitative Information</t>
        </is>
      </c>
    </row>
    <row r="69">
      <c r="A69" s="4" t="inlineStr">
        <is>
          <t>State and municipal, foreign government, corporate and other debt securities, measurement input</t>
        </is>
      </c>
      <c r="C69" s="11" t="n">
        <v>0.0035</v>
      </c>
    </row>
    <row r="70">
      <c r="A70" s="4" t="inlineStr">
        <is>
          <t>Credit spread | Level 3 | Price-based | Maximum</t>
        </is>
      </c>
    </row>
    <row r="71">
      <c r="A71" s="3" t="inlineStr">
        <is>
          <t>Fair Value Inputs Assets Liabilities Quantitative Information</t>
        </is>
      </c>
    </row>
    <row r="72">
      <c r="A72" s="4" t="inlineStr">
        <is>
          <t>State and municipal, foreign government, corporate and other debt securities, measurement input</t>
        </is>
      </c>
      <c r="C72" s="11" t="n">
        <v>0.0295</v>
      </c>
    </row>
    <row r="73">
      <c r="A73" s="4" t="inlineStr">
        <is>
          <t>Credit spread | Level 3 | Price-based | Weighted Average</t>
        </is>
      </c>
    </row>
    <row r="74">
      <c r="A74" s="3" t="inlineStr">
        <is>
          <t>Fair Value Inputs Assets Liabilities Quantitative Information</t>
        </is>
      </c>
    </row>
    <row r="75">
      <c r="A75" s="4" t="inlineStr">
        <is>
          <t>State and municipal, foreign government, corporate and other debt securities, measurement input</t>
        </is>
      </c>
      <c r="C75" s="11" t="n">
        <v>0.0209</v>
      </c>
    </row>
    <row r="76">
      <c r="A76" s="4" t="inlineStr">
        <is>
          <t>Credit spread | Level 3 | Credit derivatives | Model-based | Minimum</t>
        </is>
      </c>
    </row>
    <row r="77">
      <c r="A77" s="3" t="inlineStr">
        <is>
          <t>Fair Value Inputs Assets Liabilities Quantitative Information</t>
        </is>
      </c>
    </row>
    <row r="78">
      <c r="A78" s="4" t="inlineStr">
        <is>
          <t>Derivatives, measurement input</t>
        </is>
      </c>
      <c r="B78" s="12" t="n">
        <v>0.00035</v>
      </c>
      <c r="C78" s="11" t="n">
        <v>0.0008</v>
      </c>
    </row>
    <row r="79">
      <c r="A79" s="4" t="inlineStr">
        <is>
          <t>Credit spread | Level 3 | Credit derivatives | Model-based | Maximum</t>
        </is>
      </c>
    </row>
    <row r="80">
      <c r="A80" s="3" t="inlineStr">
        <is>
          <t>Fair Value Inputs Assets Liabilities Quantitative Information</t>
        </is>
      </c>
    </row>
    <row r="81">
      <c r="A81" s="4" t="inlineStr">
        <is>
          <t>Derivatives, measurement input</t>
        </is>
      </c>
      <c r="B81" s="12" t="n">
        <v>0.035235</v>
      </c>
      <c r="C81" s="11" t="n">
        <v>0.0283</v>
      </c>
    </row>
    <row r="82">
      <c r="A82" s="4" t="inlineStr">
        <is>
          <t>Credit spread | Level 3 | Credit derivatives | Model-based | Weighted Average</t>
        </is>
      </c>
    </row>
    <row r="83">
      <c r="A83" s="3" t="inlineStr">
        <is>
          <t>Fair Value Inputs Assets Liabilities Quantitative Information</t>
        </is>
      </c>
    </row>
    <row r="84">
      <c r="A84" s="4" t="inlineStr">
        <is>
          <t>Derivatives, measurement input</t>
        </is>
      </c>
      <c r="B84" s="12" t="n">
        <v>0.009989</v>
      </c>
      <c r="C84" s="11" t="n">
        <v>0.008</v>
      </c>
    </row>
    <row r="85">
      <c r="A85" s="4" t="inlineStr">
        <is>
          <t>Interest rate | Level 3 | Model-based | Minimum</t>
        </is>
      </c>
    </row>
    <row r="86">
      <c r="A86" s="3" t="inlineStr">
        <is>
          <t>Fair Value Inputs Assets Liabilities Quantitative Information</t>
        </is>
      </c>
    </row>
    <row r="87">
      <c r="A87" s="4" t="inlineStr">
        <is>
          <t>Securities borrowed and purchased under agreements to resell, measurement input</t>
        </is>
      </c>
      <c r="B87" s="4" t="inlineStr">
        <is>
          <t>0.30%</t>
        </is>
      </c>
      <c r="C87" s="4" t="inlineStr">
        <is>
          <t>1.59%</t>
        </is>
      </c>
    </row>
    <row r="88">
      <c r="A88" s="4" t="inlineStr">
        <is>
          <t>Securities loaned and sold under agreements to repurchase, measurement input</t>
        </is>
      </c>
      <c r="B88" s="11" t="n">
        <v>0.0008</v>
      </c>
      <c r="C88" s="11" t="n">
        <v>0.0159</v>
      </c>
    </row>
    <row r="89">
      <c r="A89" s="4" t="inlineStr">
        <is>
          <t>Interest rate | Level 3 | Model-based | Maximum</t>
        </is>
      </c>
    </row>
    <row r="90">
      <c r="A90" s="3" t="inlineStr">
        <is>
          <t>Fair Value Inputs Assets Liabilities Quantitative Information</t>
        </is>
      </c>
    </row>
    <row r="91">
      <c r="A91" s="4" t="inlineStr">
        <is>
          <t>Securities borrowed and purchased under agreements to resell, measurement input</t>
        </is>
      </c>
      <c r="B91" s="4" t="inlineStr">
        <is>
          <t>0.35%</t>
        </is>
      </c>
      <c r="C91" s="4" t="inlineStr">
        <is>
          <t>3.67%</t>
        </is>
      </c>
    </row>
    <row r="92">
      <c r="A92" s="4" t="inlineStr">
        <is>
          <t>Securities loaned and sold under agreements to repurchase, measurement input</t>
        </is>
      </c>
      <c r="B92" s="11" t="n">
        <v>0.0186</v>
      </c>
      <c r="C92" s="11" t="n">
        <v>0.0238</v>
      </c>
    </row>
    <row r="93">
      <c r="A93" s="4" t="inlineStr">
        <is>
          <t>Interest rate | Level 3 | Model-based | Weighted Average</t>
        </is>
      </c>
    </row>
    <row r="94">
      <c r="A94" s="3" t="inlineStr">
        <is>
          <t>Fair Value Inputs Assets Liabilities Quantitative Information</t>
        </is>
      </c>
    </row>
    <row r="95">
      <c r="A95" s="4" t="inlineStr">
        <is>
          <t>Securities borrowed and purchased under agreements to resell, measurement input</t>
        </is>
      </c>
      <c r="B95" s="4" t="inlineStr">
        <is>
          <t>0.32%</t>
        </is>
      </c>
      <c r="C95" s="4" t="inlineStr">
        <is>
          <t>2.72%</t>
        </is>
      </c>
    </row>
    <row r="96">
      <c r="A96" s="4" t="inlineStr">
        <is>
          <t>Securities loaned and sold under agreements to repurchase, measurement input</t>
        </is>
      </c>
      <c r="B96" s="11" t="n">
        <v>0.0071</v>
      </c>
      <c r="C96" s="11" t="n">
        <v>0.0195</v>
      </c>
    </row>
    <row r="97">
      <c r="A97" s="4" t="inlineStr">
        <is>
          <t>Interest rate | Level 3 | Price-based | Minimum</t>
        </is>
      </c>
    </row>
    <row r="98">
      <c r="A98" s="3" t="inlineStr">
        <is>
          <t>Fair Value Inputs Assets Liabilities Quantitative Information</t>
        </is>
      </c>
    </row>
    <row r="99">
      <c r="A99" s="4" t="inlineStr">
        <is>
          <t>Securities sold, not yet purchased and other trading liabilities, measurement input</t>
        </is>
      </c>
      <c r="B99" s="11" t="n">
        <v>0.1003</v>
      </c>
    </row>
    <row r="100">
      <c r="A100" s="4" t="inlineStr">
        <is>
          <t>Interest rate | Level 3 | Price-based | Maximum</t>
        </is>
      </c>
    </row>
    <row r="101">
      <c r="A101" s="3" t="inlineStr">
        <is>
          <t>Fair Value Inputs Assets Liabilities Quantitative Information</t>
        </is>
      </c>
    </row>
    <row r="102">
      <c r="A102" s="4" t="inlineStr">
        <is>
          <t>Securities sold, not yet purchased and other trading liabilities, measurement input</t>
        </is>
      </c>
      <c r="B102" s="11" t="n">
        <v>0.2007</v>
      </c>
    </row>
    <row r="103">
      <c r="A103" s="4" t="inlineStr">
        <is>
          <t>Interest rate | Level 3 | Price-based | Weighted Average</t>
        </is>
      </c>
    </row>
    <row r="104">
      <c r="A104" s="3" t="inlineStr">
        <is>
          <t>Fair Value Inputs Assets Liabilities Quantitative Information</t>
        </is>
      </c>
    </row>
    <row r="105">
      <c r="A105" s="4" t="inlineStr">
        <is>
          <t>Securities sold, not yet purchased and other trading liabilities, measurement input</t>
        </is>
      </c>
      <c r="B105" s="11" t="n">
        <v>0.137</v>
      </c>
    </row>
    <row r="106">
      <c r="A106" s="4" t="inlineStr">
        <is>
          <t>Interest rate | Level 3 | Foreign exchange risks | Model-based | Minimum</t>
        </is>
      </c>
    </row>
    <row r="107">
      <c r="A107" s="3" t="inlineStr">
        <is>
          <t>Fair Value Inputs Assets Liabilities Quantitative Information</t>
        </is>
      </c>
    </row>
    <row r="108">
      <c r="A108" s="4" t="inlineStr">
        <is>
          <t>Derivatives, measurement input</t>
        </is>
      </c>
      <c r="B108" s="11" t="n">
        <v>0.008399999999999999</v>
      </c>
      <c r="C108" s="11" t="n">
        <v>0.0272</v>
      </c>
    </row>
    <row r="109">
      <c r="A109" s="4" t="inlineStr">
        <is>
          <t>Interest rate | Level 3 | Foreign exchange risks | Model-based | Maximum</t>
        </is>
      </c>
    </row>
    <row r="110">
      <c r="A110" s="3" t="inlineStr">
        <is>
          <t>Fair Value Inputs Assets Liabilities Quantitative Information</t>
        </is>
      </c>
    </row>
    <row r="111">
      <c r="A111" s="4" t="inlineStr">
        <is>
          <t>Derivatives, measurement input</t>
        </is>
      </c>
      <c r="B111" s="11" t="n">
        <v>0.8409</v>
      </c>
      <c r="C111" s="11" t="n">
        <v>0.5614</v>
      </c>
    </row>
    <row r="112">
      <c r="A112" s="4" t="inlineStr">
        <is>
          <t>Interest rate | Level 3 | Foreign exchange risks | Model-based | Weighted Average</t>
        </is>
      </c>
    </row>
    <row r="113">
      <c r="A113" s="3" t="inlineStr">
        <is>
          <t>Fair Value Inputs Assets Liabilities Quantitative Information</t>
        </is>
      </c>
    </row>
    <row r="114">
      <c r="A114" s="4" t="inlineStr">
        <is>
          <t>Derivatives, measurement input</t>
        </is>
      </c>
      <c r="B114" s="11" t="n">
        <v>0.1755</v>
      </c>
      <c r="C114" s="11" t="n">
        <v>0.1311</v>
      </c>
    </row>
    <row r="115">
      <c r="A115" s="4" t="inlineStr">
        <is>
          <t>Price | Level 3 | Model-based | Minimum</t>
        </is>
      </c>
    </row>
    <row r="116">
      <c r="A116" s="3" t="inlineStr">
        <is>
          <t>Fair Value Inputs Assets Liabilities Quantitative Information</t>
        </is>
      </c>
    </row>
    <row r="117">
      <c r="A117" s="4" t="inlineStr">
        <is>
          <t>State and municipal, foreign government, corporate and other debt securities, measurement input value</t>
        </is>
      </c>
      <c r="C117" s="7" t="n">
        <v>0</v>
      </c>
    </row>
    <row r="118">
      <c r="A118" s="4" t="inlineStr">
        <is>
          <t>Marketable equity securities, measurement input value</t>
        </is>
      </c>
      <c r="B118" s="7" t="n">
        <v>0</v>
      </c>
    </row>
    <row r="119">
      <c r="A119" s="4" t="inlineStr">
        <is>
          <t>Price | Level 3 | Model-based | Maximum</t>
        </is>
      </c>
    </row>
    <row r="120">
      <c r="A120" s="3" t="inlineStr">
        <is>
          <t>Fair Value Inputs Assets Liabilities Quantitative Information</t>
        </is>
      </c>
    </row>
    <row r="121">
      <c r="A121" s="4" t="inlineStr">
        <is>
          <t>State and municipal, foreign government, corporate and other debt securities, measurement input value</t>
        </is>
      </c>
      <c r="C121" s="6" t="n">
        <v>1238</v>
      </c>
    </row>
    <row r="122">
      <c r="A122" s="4" t="inlineStr">
        <is>
          <t>Marketable equity securities, measurement input value</t>
        </is>
      </c>
      <c r="B122" s="6" t="n">
        <v>31000</v>
      </c>
    </row>
    <row r="123">
      <c r="A123" s="4" t="inlineStr">
        <is>
          <t>Price | Level 3 | Model-based | Weighted Average</t>
        </is>
      </c>
    </row>
    <row r="124">
      <c r="A124" s="3" t="inlineStr">
        <is>
          <t>Fair Value Inputs Assets Liabilities Quantitative Information</t>
        </is>
      </c>
    </row>
    <row r="125">
      <c r="A125" s="4" t="inlineStr">
        <is>
          <t>State and municipal, foreign government, corporate and other debt securities, measurement input value</t>
        </is>
      </c>
      <c r="C125" s="6" t="n">
        <v>90</v>
      </c>
    </row>
    <row r="126">
      <c r="A126" s="4" t="inlineStr">
        <is>
          <t>Marketable equity securities, measurement input value</t>
        </is>
      </c>
      <c r="B126" s="6" t="n">
        <v>5132</v>
      </c>
    </row>
    <row r="127">
      <c r="A127" s="4" t="inlineStr">
        <is>
          <t>Price | Level 3 | Price-based | Minimum</t>
        </is>
      </c>
    </row>
    <row r="128">
      <c r="A128" s="3" t="inlineStr">
        <is>
          <t>Fair Value Inputs Assets Liabilities Quantitative Information</t>
        </is>
      </c>
    </row>
    <row r="129">
      <c r="A129" s="4" t="inlineStr">
        <is>
          <t>Mortgage-backed securities, measurement input value</t>
        </is>
      </c>
      <c r="B129" s="6" t="n">
        <v>30</v>
      </c>
      <c r="C129" s="6" t="n">
        <v>36</v>
      </c>
    </row>
    <row r="130">
      <c r="A130" s="4" t="inlineStr">
        <is>
          <t>State and municipal, foreign government, corporate and other debt securities, measurement input value</t>
        </is>
      </c>
      <c r="B130" s="6" t="n">
        <v>0</v>
      </c>
    </row>
    <row r="131">
      <c r="A131" s="4" t="inlineStr">
        <is>
          <t>Marketable equity securities, measurement input value</t>
        </is>
      </c>
      <c r="C131" s="6" t="n">
        <v>0</v>
      </c>
    </row>
    <row r="132">
      <c r="A132" s="4" t="inlineStr">
        <is>
          <t>Asset-backed securities, measurement input, value</t>
        </is>
      </c>
      <c r="B132" s="6" t="n">
        <v>2</v>
      </c>
      <c r="C132" s="6" t="n">
        <v>4</v>
      </c>
    </row>
    <row r="133">
      <c r="A133" s="4" t="inlineStr">
        <is>
          <t>Non-marketable equities, measurement input value</t>
        </is>
      </c>
      <c r="B133" s="6" t="n">
        <v>136</v>
      </c>
      <c r="C133" s="6" t="n">
        <v>3</v>
      </c>
    </row>
    <row r="134">
      <c r="A134" s="4" t="inlineStr">
        <is>
          <t>Securities sold, not yet purchased and other trading liabilities, measurement input value</t>
        </is>
      </c>
      <c r="B134" s="6" t="n">
        <v>0</v>
      </c>
      <c r="C134" s="6" t="n">
        <v>0</v>
      </c>
    </row>
    <row r="135">
      <c r="A135" s="4" t="inlineStr">
        <is>
          <t>Price | Level 3 | Price-based | Maximum</t>
        </is>
      </c>
    </row>
    <row r="136">
      <c r="A136" s="3" t="inlineStr">
        <is>
          <t>Fair Value Inputs Assets Liabilities Quantitative Information</t>
        </is>
      </c>
    </row>
    <row r="137">
      <c r="A137" s="4" t="inlineStr">
        <is>
          <t>Mortgage-backed securities, measurement input value</t>
        </is>
      </c>
      <c r="B137" s="6" t="n">
        <v>111</v>
      </c>
      <c r="C137" s="6" t="n">
        <v>505</v>
      </c>
    </row>
    <row r="138">
      <c r="A138" s="4" t="inlineStr">
        <is>
          <t>State and municipal, foreign government, corporate and other debt securities, measurement input value</t>
        </is>
      </c>
      <c r="B138" s="6" t="n">
        <v>2265</v>
      </c>
    </row>
    <row r="139">
      <c r="A139" s="4" t="inlineStr">
        <is>
          <t>Marketable equity securities, measurement input value</t>
        </is>
      </c>
      <c r="C139" s="6" t="n">
        <v>38500</v>
      </c>
    </row>
    <row r="140">
      <c r="A140" s="4" t="inlineStr">
        <is>
          <t>Asset-backed securities, measurement input, value</t>
        </is>
      </c>
      <c r="B140" s="6" t="n">
        <v>157</v>
      </c>
      <c r="C140" s="6" t="n">
        <v>103</v>
      </c>
    </row>
    <row r="141">
      <c r="A141" s="4" t="inlineStr">
        <is>
          <t>Non-marketable equities, measurement input value</t>
        </is>
      </c>
      <c r="B141" s="6" t="n">
        <v>2041</v>
      </c>
      <c r="C141" s="6" t="n">
        <v>2019</v>
      </c>
    </row>
    <row r="142">
      <c r="A142" s="4" t="inlineStr">
        <is>
          <t>Securities sold, not yet purchased and other trading liabilities, measurement input value</t>
        </is>
      </c>
      <c r="B142" s="6" t="n">
        <v>866</v>
      </c>
      <c r="C142" s="6" t="n">
        <v>866</v>
      </c>
    </row>
    <row r="143">
      <c r="A143" s="4" t="inlineStr">
        <is>
          <t>Price | Level 3 | Price-based | Weighted Average</t>
        </is>
      </c>
    </row>
    <row r="144">
      <c r="A144" s="3" t="inlineStr">
        <is>
          <t>Fair Value Inputs Assets Liabilities Quantitative Information</t>
        </is>
      </c>
    </row>
    <row r="145">
      <c r="A145" s="4" t="inlineStr">
        <is>
          <t>Mortgage-backed securities, measurement input value</t>
        </is>
      </c>
      <c r="B145" s="6" t="n">
        <v>80</v>
      </c>
      <c r="C145" s="6" t="n">
        <v>97</v>
      </c>
    </row>
    <row r="146">
      <c r="A146" s="4" t="inlineStr">
        <is>
          <t>State and municipal, foreign government, corporate and other debt securities, measurement input value</t>
        </is>
      </c>
      <c r="B146" s="6" t="n">
        <v>90</v>
      </c>
    </row>
    <row r="147">
      <c r="A147" s="4" t="inlineStr">
        <is>
          <t>Marketable equity securities, measurement input value</t>
        </is>
      </c>
      <c r="C147" s="6" t="n">
        <v>2979</v>
      </c>
    </row>
    <row r="148">
      <c r="A148" s="4" t="inlineStr">
        <is>
          <t>Asset-backed securities, measurement input, value</t>
        </is>
      </c>
      <c r="B148" s="6" t="n">
        <v>59</v>
      </c>
      <c r="C148" s="6" t="n">
        <v>60</v>
      </c>
    </row>
    <row r="149">
      <c r="A149" s="4" t="inlineStr">
        <is>
          <t>Non-marketable equities, measurement input value</t>
        </is>
      </c>
      <c r="B149" s="6" t="n">
        <v>1647</v>
      </c>
      <c r="C149" s="6" t="n">
        <v>1020</v>
      </c>
    </row>
    <row r="150">
      <c r="A150" s="4" t="inlineStr">
        <is>
          <t>Securities sold, not yet purchased and other trading liabilities, measurement input value</t>
        </is>
      </c>
      <c r="B150" s="7" t="n">
        <v>80</v>
      </c>
      <c r="C150" s="6" t="n">
        <v>96</v>
      </c>
    </row>
    <row r="151">
      <c r="A151" s="4" t="inlineStr">
        <is>
          <t>Price | Level 3 | Credit derivatives | Price-based | Minimum</t>
        </is>
      </c>
    </row>
    <row r="152">
      <c r="A152" s="3" t="inlineStr">
        <is>
          <t>Fair Value Inputs Assets Liabilities Quantitative Information</t>
        </is>
      </c>
    </row>
    <row r="153">
      <c r="A153" s="4" t="inlineStr">
        <is>
          <t>Derivatives, measurement input value</t>
        </is>
      </c>
      <c r="C153" s="6" t="n">
        <v>12</v>
      </c>
    </row>
    <row r="154">
      <c r="A154" s="4" t="inlineStr">
        <is>
          <t>Price | Level 3 | Credit derivatives | Price-based | Maximum</t>
        </is>
      </c>
    </row>
    <row r="155">
      <c r="A155" s="3" t="inlineStr">
        <is>
          <t>Fair Value Inputs Assets Liabilities Quantitative Information</t>
        </is>
      </c>
    </row>
    <row r="156">
      <c r="A156" s="4" t="inlineStr">
        <is>
          <t>Derivatives, measurement input value</t>
        </is>
      </c>
      <c r="C156" s="6" t="n">
        <v>100</v>
      </c>
    </row>
    <row r="157">
      <c r="A157" s="4" t="inlineStr">
        <is>
          <t>Price | Level 3 | Credit derivatives | Price-based | Weighted Average</t>
        </is>
      </c>
    </row>
    <row r="158">
      <c r="A158" s="3" t="inlineStr">
        <is>
          <t>Fair Value Inputs Assets Liabilities Quantitative Information</t>
        </is>
      </c>
    </row>
    <row r="159">
      <c r="A159" s="4" t="inlineStr">
        <is>
          <t>Derivatives, measurement input value</t>
        </is>
      </c>
      <c r="C159" s="7" t="n">
        <v>87</v>
      </c>
    </row>
    <row r="160">
      <c r="A160" s="4" t="inlineStr">
        <is>
          <t>WAL | Level 3 | Model-based | Minimum</t>
        </is>
      </c>
    </row>
    <row r="161">
      <c r="A161" s="3" t="inlineStr">
        <is>
          <t>Fair Value Inputs Assets Liabilities Quantitative Information</t>
        </is>
      </c>
    </row>
    <row r="162">
      <c r="A162" s="4" t="inlineStr">
        <is>
          <t>Marketable equity securities, measurement input | year</t>
        </is>
      </c>
      <c r="C162" s="9" t="n">
        <v>1.48</v>
      </c>
    </row>
    <row r="163">
      <c r="A163" s="4" t="inlineStr">
        <is>
          <t>Mortgage servicing rights, measurement input | year</t>
        </is>
      </c>
      <c r="B163" s="9" t="n">
        <v>2.66</v>
      </c>
      <c r="C163" s="9" t="n">
        <v>4.07</v>
      </c>
    </row>
    <row r="164">
      <c r="A164" s="4" t="inlineStr">
        <is>
          <t>WAL | Level 3 | Model-based | Maximum</t>
        </is>
      </c>
    </row>
    <row r="165">
      <c r="A165" s="3" t="inlineStr">
        <is>
          <t>Fair Value Inputs Assets Liabilities Quantitative Information</t>
        </is>
      </c>
    </row>
    <row r="166">
      <c r="A166" s="4" t="inlineStr">
        <is>
          <t>Marketable equity securities, measurement input | year</t>
        </is>
      </c>
      <c r="C166" s="9" t="n">
        <v>1.48</v>
      </c>
    </row>
    <row r="167">
      <c r="A167" s="4" t="inlineStr">
        <is>
          <t>Mortgage servicing rights, measurement input | year</t>
        </is>
      </c>
      <c r="B167" s="9" t="n">
        <v>5.4</v>
      </c>
      <c r="C167" s="9" t="n">
        <v>8.130000000000001</v>
      </c>
    </row>
    <row r="168">
      <c r="A168" s="4" t="inlineStr">
        <is>
          <t>WAL | Level 3 | Model-based | Weighted Average</t>
        </is>
      </c>
    </row>
    <row r="169">
      <c r="A169" s="3" t="inlineStr">
        <is>
          <t>Fair Value Inputs Assets Liabilities Quantitative Information</t>
        </is>
      </c>
    </row>
    <row r="170">
      <c r="A170" s="4" t="inlineStr">
        <is>
          <t>Marketable equity securities, measurement input | year</t>
        </is>
      </c>
      <c r="C170" s="9" t="n">
        <v>1.48</v>
      </c>
    </row>
    <row r="171">
      <c r="A171" s="4" t="inlineStr">
        <is>
          <t>Mortgage servicing rights, measurement input | year</t>
        </is>
      </c>
      <c r="B171" s="9" t="n">
        <v>4.46</v>
      </c>
      <c r="C171" s="9" t="n">
        <v>6.61</v>
      </c>
    </row>
    <row r="172">
      <c r="A172" s="4" t="inlineStr">
        <is>
          <t>WAL | Level 3 | Price-based | Minimum</t>
        </is>
      </c>
    </row>
    <row r="173">
      <c r="A173" s="3" t="inlineStr">
        <is>
          <t>Fair Value Inputs Assets Liabilities Quantitative Information</t>
        </is>
      </c>
    </row>
    <row r="174">
      <c r="A174" s="4" t="inlineStr">
        <is>
          <t>Marketable equity securities, measurement input | year</t>
        </is>
      </c>
      <c r="B174" s="9" t="n">
        <v>1.48</v>
      </c>
    </row>
    <row r="175">
      <c r="A175" s="4" t="inlineStr">
        <is>
          <t>WAL | Level 3 | Price-based | Maximum</t>
        </is>
      </c>
    </row>
    <row r="176">
      <c r="A176" s="3" t="inlineStr">
        <is>
          <t>Fair Value Inputs Assets Liabilities Quantitative Information</t>
        </is>
      </c>
    </row>
    <row r="177">
      <c r="A177" s="4" t="inlineStr">
        <is>
          <t>Marketable equity securities, measurement input | year</t>
        </is>
      </c>
      <c r="B177" s="9" t="n">
        <v>1.48</v>
      </c>
    </row>
    <row r="178">
      <c r="A178" s="4" t="inlineStr">
        <is>
          <t>WAL | Level 3 | Price-based | Weighted Average</t>
        </is>
      </c>
    </row>
    <row r="179">
      <c r="A179" s="3" t="inlineStr">
        <is>
          <t>Fair Value Inputs Assets Liabilities Quantitative Information</t>
        </is>
      </c>
    </row>
    <row r="180">
      <c r="A180" s="4" t="inlineStr">
        <is>
          <t>Marketable equity securities, measurement input | year</t>
        </is>
      </c>
      <c r="B180" s="9" t="n">
        <v>1.48</v>
      </c>
    </row>
    <row r="181">
      <c r="A181" s="4" t="inlineStr">
        <is>
          <t>WAL | Level 3 | Equity contracts | Model-based | Minimum</t>
        </is>
      </c>
    </row>
    <row r="182">
      <c r="A182" s="3" t="inlineStr">
        <is>
          <t>Fair Value Inputs Assets Liabilities Quantitative Information</t>
        </is>
      </c>
    </row>
    <row r="183">
      <c r="A183" s="4" t="inlineStr">
        <is>
          <t>Derivatives, measurement input | year</t>
        </is>
      </c>
      <c r="C183" s="9" t="n">
        <v>1.48</v>
      </c>
    </row>
    <row r="184">
      <c r="A184" s="4" t="inlineStr">
        <is>
          <t>WAL | Level 3 | Equity contracts | Model-based | Maximum</t>
        </is>
      </c>
    </row>
    <row r="185">
      <c r="A185" s="3" t="inlineStr">
        <is>
          <t>Fair Value Inputs Assets Liabilities Quantitative Information</t>
        </is>
      </c>
    </row>
    <row r="186">
      <c r="A186" s="4" t="inlineStr">
        <is>
          <t>Derivatives, measurement input | year</t>
        </is>
      </c>
      <c r="C186" s="9" t="n">
        <v>1.48</v>
      </c>
    </row>
    <row r="187">
      <c r="A187" s="4" t="inlineStr">
        <is>
          <t>WAL | Level 3 | Equity contracts | Model-based | Weighted Average</t>
        </is>
      </c>
    </row>
    <row r="188">
      <c r="A188" s="3" t="inlineStr">
        <is>
          <t>Fair Value Inputs Assets Liabilities Quantitative Information</t>
        </is>
      </c>
    </row>
    <row r="189">
      <c r="A189" s="4" t="inlineStr">
        <is>
          <t>Derivatives, measurement input | year</t>
        </is>
      </c>
      <c r="C189" s="9" t="n">
        <v>1.48</v>
      </c>
    </row>
    <row r="190">
      <c r="A190" s="4" t="inlineStr">
        <is>
          <t>Recovery | Level 3 | Model-based | Minimum</t>
        </is>
      </c>
    </row>
    <row r="191">
      <c r="A191" s="3" t="inlineStr">
        <is>
          <t>Fair Value Inputs Assets Liabilities Quantitative Information</t>
        </is>
      </c>
    </row>
    <row r="192">
      <c r="A192" s="4" t="inlineStr">
        <is>
          <t>Marketable equity securities, measurement input value</t>
        </is>
      </c>
      <c r="C192" s="7" t="n">
        <v>5450000000</v>
      </c>
    </row>
    <row r="193">
      <c r="A193" s="4" t="inlineStr">
        <is>
          <t>Recovery | Level 3 | Model-based | Maximum</t>
        </is>
      </c>
    </row>
    <row r="194">
      <c r="A194" s="3" t="inlineStr">
        <is>
          <t>Fair Value Inputs Assets Liabilities Quantitative Information</t>
        </is>
      </c>
    </row>
    <row r="195">
      <c r="A195" s="4" t="inlineStr">
        <is>
          <t>Marketable equity securities, measurement input value</t>
        </is>
      </c>
      <c r="C195" s="6" t="n">
        <v>5450000000</v>
      </c>
    </row>
    <row r="196">
      <c r="A196" s="4" t="inlineStr">
        <is>
          <t>Recovery | Level 3 | Model-based | Weighted Average</t>
        </is>
      </c>
    </row>
    <row r="197">
      <c r="A197" s="3" t="inlineStr">
        <is>
          <t>Fair Value Inputs Assets Liabilities Quantitative Information</t>
        </is>
      </c>
    </row>
    <row r="198">
      <c r="A198" s="4" t="inlineStr">
        <is>
          <t>Marketable equity securities, measurement input value</t>
        </is>
      </c>
      <c r="C198" s="7" t="n">
        <v>5450000000</v>
      </c>
    </row>
    <row r="199">
      <c r="A199" s="4" t="inlineStr">
        <is>
          <t>Recovery | Level 3 | Price-based | Minimum</t>
        </is>
      </c>
    </row>
    <row r="200">
      <c r="A200" s="3" t="inlineStr">
        <is>
          <t>Fair Value Inputs Assets Liabilities Quantitative Information</t>
        </is>
      </c>
    </row>
    <row r="201">
      <c r="A201" s="4" t="inlineStr">
        <is>
          <t>Marketable equity securities, measurement input value</t>
        </is>
      </c>
      <c r="B201" s="7" t="n">
        <v>5733000000</v>
      </c>
    </row>
    <row r="202">
      <c r="A202" s="4" t="inlineStr">
        <is>
          <t>Recovery | Level 3 | Price-based | Maximum</t>
        </is>
      </c>
    </row>
    <row r="203">
      <c r="A203" s="3" t="inlineStr">
        <is>
          <t>Fair Value Inputs Assets Liabilities Quantitative Information</t>
        </is>
      </c>
    </row>
    <row r="204">
      <c r="A204" s="4" t="inlineStr">
        <is>
          <t>Marketable equity securities, measurement input value</t>
        </is>
      </c>
      <c r="B204" s="6" t="n">
        <v>5733000000</v>
      </c>
    </row>
    <row r="205">
      <c r="A205" s="4" t="inlineStr">
        <is>
          <t>Recovery | Level 3 | Price-based | Weighted Average</t>
        </is>
      </c>
    </row>
    <row r="206">
      <c r="A206" s="3" t="inlineStr">
        <is>
          <t>Fair Value Inputs Assets Liabilities Quantitative Information</t>
        </is>
      </c>
    </row>
    <row r="207">
      <c r="A207" s="4" t="inlineStr">
        <is>
          <t>Marketable equity securities, measurement input value</t>
        </is>
      </c>
      <c r="B207" s="7" t="n">
        <v>5733000000</v>
      </c>
    </row>
    <row r="208">
      <c r="A208" s="4" t="inlineStr">
        <is>
          <t>Recovery | Level 3 | Equity contracts | Model-based | Minimum</t>
        </is>
      </c>
    </row>
    <row r="209">
      <c r="A209" s="3" t="inlineStr">
        <is>
          <t>Fair Value Inputs Assets Liabilities Quantitative Information</t>
        </is>
      </c>
    </row>
    <row r="210">
      <c r="A210" s="4" t="inlineStr">
        <is>
          <t>Derivatives, measurement input</t>
        </is>
      </c>
      <c r="C210" s="6" t="n">
        <v>5450000000</v>
      </c>
    </row>
    <row r="211">
      <c r="A211" s="4" t="inlineStr">
        <is>
          <t>Recovery | Level 3 | Equity contracts | Model-based | Maximum</t>
        </is>
      </c>
    </row>
    <row r="212">
      <c r="A212" s="3" t="inlineStr">
        <is>
          <t>Fair Value Inputs Assets Liabilities Quantitative Information</t>
        </is>
      </c>
    </row>
    <row r="213">
      <c r="A213" s="4" t="inlineStr">
        <is>
          <t>Derivatives, measurement input</t>
        </is>
      </c>
      <c r="C213" s="6" t="n">
        <v>5450000000</v>
      </c>
    </row>
    <row r="214">
      <c r="A214" s="4" t="inlineStr">
        <is>
          <t>Recovery | Level 3 | Equity contracts | Model-based | Weighted Average</t>
        </is>
      </c>
    </row>
    <row r="215">
      <c r="A215" s="3" t="inlineStr">
        <is>
          <t>Fair Value Inputs Assets Liabilities Quantitative Information</t>
        </is>
      </c>
    </row>
    <row r="216">
      <c r="A216" s="4" t="inlineStr">
        <is>
          <t>Derivatives, measurement input</t>
        </is>
      </c>
      <c r="C216" s="6" t="n">
        <v>5450000000</v>
      </c>
    </row>
    <row r="217">
      <c r="A217" s="4" t="inlineStr">
        <is>
          <t>Yield | Level 3 | Cash flow | Minimum</t>
        </is>
      </c>
    </row>
    <row r="218">
      <c r="A218" s="3" t="inlineStr">
        <is>
          <t>Fair Value Inputs Assets Liabilities Quantitative Information</t>
        </is>
      </c>
    </row>
    <row r="219">
      <c r="A219" s="4" t="inlineStr">
        <is>
          <t>Mortgage servicing rights, measurement input</t>
        </is>
      </c>
      <c r="B219" s="11" t="n">
        <v>0.0286</v>
      </c>
      <c r="C219" s="11" t="n">
        <v>0.0178</v>
      </c>
    </row>
    <row r="220">
      <c r="A220" s="4" t="inlineStr">
        <is>
          <t>Yield | Level 3 | Cash flow | Maximum</t>
        </is>
      </c>
    </row>
    <row r="221">
      <c r="A221" s="3" t="inlineStr">
        <is>
          <t>Fair Value Inputs Assets Liabilities Quantitative Information</t>
        </is>
      </c>
    </row>
    <row r="222">
      <c r="A222" s="4" t="inlineStr">
        <is>
          <t>Mortgage servicing rights, measurement input</t>
        </is>
      </c>
      <c r="B222" s="11" t="n">
        <v>0.16</v>
      </c>
      <c r="C222" s="11" t="n">
        <v>0.12</v>
      </c>
    </row>
    <row r="223">
      <c r="A223" s="4" t="inlineStr">
        <is>
          <t>Yield | Level 3 | Cash flow | Weighted Average</t>
        </is>
      </c>
    </row>
    <row r="224">
      <c r="A224" s="3" t="inlineStr">
        <is>
          <t>Fair Value Inputs Assets Liabilities Quantitative Information</t>
        </is>
      </c>
    </row>
    <row r="225">
      <c r="A225" s="4" t="inlineStr">
        <is>
          <t>Mortgage servicing rights, measurement input</t>
        </is>
      </c>
      <c r="B225" s="11" t="n">
        <v>0.06320000000000001</v>
      </c>
      <c r="C225" s="11" t="n">
        <v>0.0949</v>
      </c>
    </row>
    <row r="226">
      <c r="A226" s="4" t="inlineStr">
        <is>
          <t>Yield | Level 3 | Yield analysis | Minimum</t>
        </is>
      </c>
    </row>
    <row r="227">
      <c r="A227" s="3" t="inlineStr">
        <is>
          <t>Fair Value Inputs Assets Liabilities Quantitative Information</t>
        </is>
      </c>
    </row>
    <row r="228">
      <c r="A228" s="4" t="inlineStr">
        <is>
          <t>Mortgage-backed securities, measurement input</t>
        </is>
      </c>
      <c r="B228" s="4" t="inlineStr">
        <is>
          <t>2.63%</t>
        </is>
      </c>
    </row>
    <row r="229">
      <c r="A229" s="4" t="inlineStr">
        <is>
          <t>Asset-backed securities, measurement input</t>
        </is>
      </c>
      <c r="B229" s="4" t="inlineStr">
        <is>
          <t>3.77%</t>
        </is>
      </c>
      <c r="C229" s="4" t="inlineStr">
        <is>
          <t>0.61%</t>
        </is>
      </c>
    </row>
    <row r="230">
      <c r="A230" s="4" t="inlineStr">
        <is>
          <t>Yield | Level 3 | Yield analysis | Maximum</t>
        </is>
      </c>
    </row>
    <row r="231">
      <c r="A231" s="3" t="inlineStr">
        <is>
          <t>Fair Value Inputs Assets Liabilities Quantitative Information</t>
        </is>
      </c>
    </row>
    <row r="232">
      <c r="A232" s="4" t="inlineStr">
        <is>
          <t>Mortgage-backed securities, measurement input</t>
        </is>
      </c>
      <c r="B232" s="4" t="inlineStr">
        <is>
          <t>21.80%</t>
        </is>
      </c>
    </row>
    <row r="233">
      <c r="A233" s="4" t="inlineStr">
        <is>
          <t>Asset-backed securities, measurement input</t>
        </is>
      </c>
      <c r="B233" s="4" t="inlineStr">
        <is>
          <t>21.77%</t>
        </is>
      </c>
      <c r="C233" s="4" t="inlineStr">
        <is>
          <t>23.38%</t>
        </is>
      </c>
    </row>
    <row r="234">
      <c r="A234" s="4" t="inlineStr">
        <is>
          <t>Yield | Level 3 | Yield analysis | Weighted Average</t>
        </is>
      </c>
    </row>
    <row r="235">
      <c r="A235" s="3" t="inlineStr">
        <is>
          <t>Fair Value Inputs Assets Liabilities Quantitative Information</t>
        </is>
      </c>
    </row>
    <row r="236">
      <c r="A236" s="4" t="inlineStr">
        <is>
          <t>Mortgage-backed securities, measurement input</t>
        </is>
      </c>
      <c r="B236" s="4" t="inlineStr">
        <is>
          <t>10.13%</t>
        </is>
      </c>
    </row>
    <row r="237">
      <c r="A237" s="4" t="inlineStr">
        <is>
          <t>Asset-backed securities, measurement input</t>
        </is>
      </c>
      <c r="B237" s="4" t="inlineStr">
        <is>
          <t>9.01%</t>
        </is>
      </c>
      <c r="C237" s="4" t="inlineStr">
        <is>
          <t>8.88%</t>
        </is>
      </c>
    </row>
    <row r="238">
      <c r="A238" s="4" t="inlineStr">
        <is>
          <t>Illiquidity discount | Level 3 | Comparables analysis | Minimum</t>
        </is>
      </c>
    </row>
    <row r="239">
      <c r="A239" s="3" t="inlineStr">
        <is>
          <t>Fair Value Inputs Assets Liabilities Quantitative Information</t>
        </is>
      </c>
    </row>
    <row r="240">
      <c r="A240" s="4" t="inlineStr">
        <is>
          <t>Non-marketable equities, measurement input</t>
        </is>
      </c>
      <c r="B240" s="11" t="n">
        <v>0.1</v>
      </c>
    </row>
    <row r="241">
      <c r="A241" s="4" t="inlineStr">
        <is>
          <t>Illiquidity discount | Level 3 | Comparables analysis | Maximum</t>
        </is>
      </c>
    </row>
    <row r="242">
      <c r="A242" s="3" t="inlineStr">
        <is>
          <t>Fair Value Inputs Assets Liabilities Quantitative Information</t>
        </is>
      </c>
    </row>
    <row r="243">
      <c r="A243" s="4" t="inlineStr">
        <is>
          <t>Non-marketable equities, measurement input</t>
        </is>
      </c>
      <c r="B243" s="11" t="n">
        <v>0.45</v>
      </c>
    </row>
    <row r="244">
      <c r="A244" s="4" t="inlineStr">
        <is>
          <t>Illiquidity discount | Level 3 | Comparables analysis | Weighted Average</t>
        </is>
      </c>
    </row>
    <row r="245">
      <c r="A245" s="3" t="inlineStr">
        <is>
          <t>Fair Value Inputs Assets Liabilities Quantitative Information</t>
        </is>
      </c>
    </row>
    <row r="246">
      <c r="A246" s="4" t="inlineStr">
        <is>
          <t>Non-marketable equities, measurement input</t>
        </is>
      </c>
      <c r="B246" s="11" t="n">
        <v>0.2529</v>
      </c>
    </row>
    <row r="247">
      <c r="A247" s="4" t="inlineStr">
        <is>
          <t>PE ratio | Level 3 | Price-based | Minimum</t>
        </is>
      </c>
    </row>
    <row r="248">
      <c r="A248" s="3" t="inlineStr">
        <is>
          <t>Fair Value Inputs Assets Liabilities Quantitative Information</t>
        </is>
      </c>
    </row>
    <row r="249">
      <c r="A249" s="4" t="inlineStr">
        <is>
          <t>Non-marketable equities, measurement input</t>
        </is>
      </c>
      <c r="C249" s="9" t="n">
        <v>14.7</v>
      </c>
    </row>
    <row r="250">
      <c r="A250" s="4" t="inlineStr">
        <is>
          <t>PE ratio | Level 3 | Price-based | Maximum</t>
        </is>
      </c>
    </row>
    <row r="251">
      <c r="A251" s="3" t="inlineStr">
        <is>
          <t>Fair Value Inputs Assets Liabilities Quantitative Information</t>
        </is>
      </c>
    </row>
    <row r="252">
      <c r="A252" s="4" t="inlineStr">
        <is>
          <t>Non-marketable equities, measurement input</t>
        </is>
      </c>
      <c r="C252" s="9" t="n">
        <v>28.7</v>
      </c>
    </row>
    <row r="253">
      <c r="A253" s="4" t="inlineStr">
        <is>
          <t>PE ratio | Level 3 | Price-based | Weighted Average</t>
        </is>
      </c>
    </row>
    <row r="254">
      <c r="A254" s="3" t="inlineStr">
        <is>
          <t>Fair Value Inputs Assets Liabilities Quantitative Information</t>
        </is>
      </c>
    </row>
    <row r="255">
      <c r="A255" s="4" t="inlineStr">
        <is>
          <t>Non-marketable equities, measurement input</t>
        </is>
      </c>
      <c r="C255" s="9" t="n">
        <v>20.54</v>
      </c>
    </row>
    <row r="256">
      <c r="A256" s="4" t="inlineStr">
        <is>
          <t>PE ratio | Level 3 | Comparables analysis | Minimum</t>
        </is>
      </c>
    </row>
    <row r="257">
      <c r="A257" s="3" t="inlineStr">
        <is>
          <t>Fair Value Inputs Assets Liabilities Quantitative Information</t>
        </is>
      </c>
    </row>
    <row r="258">
      <c r="A258" s="4" t="inlineStr">
        <is>
          <t>Non-marketable equities, measurement input</t>
        </is>
      </c>
      <c r="B258" s="9" t="n">
        <v>13.6</v>
      </c>
    </row>
    <row r="259">
      <c r="A259" s="4" t="inlineStr">
        <is>
          <t>PE ratio | Level 3 | Comparables analysis | Maximum</t>
        </is>
      </c>
    </row>
    <row r="260">
      <c r="A260" s="3" t="inlineStr">
        <is>
          <t>Fair Value Inputs Assets Liabilities Quantitative Information</t>
        </is>
      </c>
    </row>
    <row r="261">
      <c r="A261" s="4" t="inlineStr">
        <is>
          <t>Non-marketable equities, measurement input</t>
        </is>
      </c>
      <c r="B261" s="6" t="n">
        <v>28</v>
      </c>
    </row>
    <row r="262">
      <c r="A262" s="4" t="inlineStr">
        <is>
          <t>PE ratio | Level 3 | Comparables analysis | Weighted Average</t>
        </is>
      </c>
    </row>
    <row r="263">
      <c r="A263" s="3" t="inlineStr">
        <is>
          <t>Fair Value Inputs Assets Liabilities Quantitative Information</t>
        </is>
      </c>
    </row>
    <row r="264">
      <c r="A264" s="4" t="inlineStr">
        <is>
          <t>Non-marketable equities, measurement input</t>
        </is>
      </c>
      <c r="B264" s="9" t="n">
        <v>22.83</v>
      </c>
    </row>
    <row r="265">
      <c r="A265" s="4" t="inlineStr">
        <is>
          <t>EBITDA multiple | Level 3 | Price-based | Minimum</t>
        </is>
      </c>
    </row>
    <row r="266">
      <c r="A266" s="3" t="inlineStr">
        <is>
          <t>Fair Value Inputs Assets Liabilities Quantitative Information</t>
        </is>
      </c>
    </row>
    <row r="267">
      <c r="A267" s="4" t="inlineStr">
        <is>
          <t>Non-marketable equities, measurement input</t>
        </is>
      </c>
      <c r="B267" s="9" t="n">
        <v>3.3</v>
      </c>
    </row>
    <row r="268">
      <c r="A268" s="4" t="inlineStr">
        <is>
          <t>EBITDA multiple | Level 3 | Price-based | Maximum</t>
        </is>
      </c>
    </row>
    <row r="269">
      <c r="A269" s="3" t="inlineStr">
        <is>
          <t>Fair Value Inputs Assets Liabilities Quantitative Information</t>
        </is>
      </c>
    </row>
    <row r="270">
      <c r="A270" s="4" t="inlineStr">
        <is>
          <t>Non-marketable equities, measurement input</t>
        </is>
      </c>
      <c r="B270" s="9" t="n">
        <v>36.7</v>
      </c>
    </row>
    <row r="271">
      <c r="A271" s="4" t="inlineStr">
        <is>
          <t>EBITDA multiple | Level 3 | Price-based | Weighted Average</t>
        </is>
      </c>
    </row>
    <row r="272">
      <c r="A272" s="3" t="inlineStr">
        <is>
          <t>Fair Value Inputs Assets Liabilities Quantitative Information</t>
        </is>
      </c>
    </row>
    <row r="273">
      <c r="A273" s="4" t="inlineStr">
        <is>
          <t>Non-marketable equities, measurement input</t>
        </is>
      </c>
      <c r="B273" s="9" t="n">
        <v>15.1</v>
      </c>
    </row>
    <row r="274">
      <c r="A274" s="4" t="inlineStr">
        <is>
          <t>EBITDA multiple | Level 3 | Comparables analysis | Minimum</t>
        </is>
      </c>
    </row>
    <row r="275">
      <c r="A275" s="3" t="inlineStr">
        <is>
          <t>Fair Value Inputs Assets Liabilities Quantitative Information</t>
        </is>
      </c>
    </row>
    <row r="276">
      <c r="A276" s="4" t="inlineStr">
        <is>
          <t>Non-marketable equities, measurement input</t>
        </is>
      </c>
      <c r="C276" s="6" t="n">
        <v>7</v>
      </c>
    </row>
    <row r="277">
      <c r="A277" s="4" t="inlineStr">
        <is>
          <t>EBITDA multiple | Level 3 | Comparables analysis | Maximum</t>
        </is>
      </c>
    </row>
    <row r="278">
      <c r="A278" s="3" t="inlineStr">
        <is>
          <t>Fair Value Inputs Assets Liabilities Quantitative Information</t>
        </is>
      </c>
    </row>
    <row r="279">
      <c r="A279" s="4" t="inlineStr">
        <is>
          <t>Non-marketable equities, measurement input</t>
        </is>
      </c>
      <c r="C279" s="9" t="n">
        <v>17.95</v>
      </c>
    </row>
    <row r="280">
      <c r="A280" s="4" t="inlineStr">
        <is>
          <t>EBITDA multiple | Level 3 | Comparables analysis | Weighted Average</t>
        </is>
      </c>
    </row>
    <row r="281">
      <c r="A281" s="3" t="inlineStr">
        <is>
          <t>Fair Value Inputs Assets Liabilities Quantitative Information</t>
        </is>
      </c>
    </row>
    <row r="282">
      <c r="A282" s="4" t="inlineStr">
        <is>
          <t>Non-marketable equities, measurement input</t>
        </is>
      </c>
      <c r="C282" s="9" t="n">
        <v>10.34</v>
      </c>
    </row>
    <row r="283">
      <c r="A283" s="4" t="inlineStr">
        <is>
          <t>Adjustment factor | Level 3 | Price-based | Minimum</t>
        </is>
      </c>
    </row>
    <row r="284">
      <c r="A284" s="3" t="inlineStr">
        <is>
          <t>Fair Value Inputs Assets Liabilities Quantitative Information</t>
        </is>
      </c>
    </row>
    <row r="285">
      <c r="A285" s="4" t="inlineStr">
        <is>
          <t>Non-marketable equities, measurement input</t>
        </is>
      </c>
      <c r="B285" s="9" t="n">
        <v>0.2</v>
      </c>
    </row>
    <row r="286">
      <c r="A286" s="4" t="inlineStr">
        <is>
          <t>Adjustment factor | Level 3 | Price-based | Maximum</t>
        </is>
      </c>
    </row>
    <row r="287">
      <c r="A287" s="3" t="inlineStr">
        <is>
          <t>Fair Value Inputs Assets Liabilities Quantitative Information</t>
        </is>
      </c>
    </row>
    <row r="288">
      <c r="A288" s="4" t="inlineStr">
        <is>
          <t>Non-marketable equities, measurement input</t>
        </is>
      </c>
      <c r="B288" s="9" t="n">
        <v>0.61</v>
      </c>
    </row>
    <row r="289">
      <c r="A289" s="4" t="inlineStr">
        <is>
          <t>Adjustment factor | Level 3 | Price-based | Weighted Average</t>
        </is>
      </c>
    </row>
    <row r="290">
      <c r="A290" s="3" t="inlineStr">
        <is>
          <t>Fair Value Inputs Assets Liabilities Quantitative Information</t>
        </is>
      </c>
    </row>
    <row r="291">
      <c r="A291" s="4" t="inlineStr">
        <is>
          <t>Non-marketable equities, measurement input</t>
        </is>
      </c>
      <c r="B291" s="9" t="n">
        <v>0.25</v>
      </c>
    </row>
    <row r="292">
      <c r="A292" s="4" t="inlineStr">
        <is>
          <t>Appraised value | Level 3 | Price-based | Minimum</t>
        </is>
      </c>
    </row>
    <row r="293">
      <c r="A293" s="3" t="inlineStr">
        <is>
          <t>Fair Value Inputs Assets Liabilities Quantitative Information</t>
        </is>
      </c>
    </row>
    <row r="294">
      <c r="A294" s="4" t="inlineStr">
        <is>
          <t>Non-marketable equities, measurement input value</t>
        </is>
      </c>
      <c r="B294" s="7" t="n">
        <v>287000</v>
      </c>
      <c r="C294" s="7" t="n">
        <v>397000</v>
      </c>
    </row>
    <row r="295">
      <c r="A295" s="4" t="inlineStr">
        <is>
          <t>Appraised value | Level 3 | Price-based | Maximum</t>
        </is>
      </c>
    </row>
    <row r="296">
      <c r="A296" s="3" t="inlineStr">
        <is>
          <t>Fair Value Inputs Assets Liabilities Quantitative Information</t>
        </is>
      </c>
    </row>
    <row r="297">
      <c r="A297" s="4" t="inlineStr">
        <is>
          <t>Non-marketable equities, measurement input value</t>
        </is>
      </c>
      <c r="B297" s="6" t="n">
        <v>39745000</v>
      </c>
      <c r="C297" s="6" t="n">
        <v>33246000</v>
      </c>
    </row>
    <row r="298">
      <c r="A298" s="4" t="inlineStr">
        <is>
          <t>Appraised value | Level 3 | Price-based | Weighted Average</t>
        </is>
      </c>
    </row>
    <row r="299">
      <c r="A299" s="3" t="inlineStr">
        <is>
          <t>Fair Value Inputs Assets Liabilities Quantitative Information</t>
        </is>
      </c>
    </row>
    <row r="300">
      <c r="A300" s="4" t="inlineStr">
        <is>
          <t>Non-marketable equities, measurement input value</t>
        </is>
      </c>
      <c r="B300" s="7" t="n">
        <v>21754000</v>
      </c>
      <c r="C300" s="7" t="n">
        <v>8446000</v>
      </c>
    </row>
    <row r="301">
      <c r="A301" s="4" t="inlineStr">
        <is>
          <t>Revenue multiple | Level 3 | Price-based | Minimum</t>
        </is>
      </c>
    </row>
    <row r="302">
      <c r="A302" s="3" t="inlineStr">
        <is>
          <t>Fair Value Inputs Assets Liabilities Quantitative Information</t>
        </is>
      </c>
    </row>
    <row r="303">
      <c r="A303" s="4" t="inlineStr">
        <is>
          <t>Non-marketable equities, measurement input</t>
        </is>
      </c>
      <c r="B303" s="9" t="n">
        <v>2.7</v>
      </c>
    </row>
    <row r="304">
      <c r="A304" s="4" t="inlineStr">
        <is>
          <t>Revenue multiple | Level 3 | Price-based | Maximum</t>
        </is>
      </c>
    </row>
    <row r="305">
      <c r="A305" s="3" t="inlineStr">
        <is>
          <t>Fair Value Inputs Assets Liabilities Quantitative Information</t>
        </is>
      </c>
    </row>
    <row r="306">
      <c r="A306" s="4" t="inlineStr">
        <is>
          <t>Non-marketable equities, measurement input</t>
        </is>
      </c>
      <c r="B306" s="6" t="n">
        <v>28</v>
      </c>
    </row>
    <row r="307">
      <c r="A307" s="4" t="inlineStr">
        <is>
          <t>Revenue multiple | Level 3 | Price-based | Weighted Average</t>
        </is>
      </c>
    </row>
    <row r="308">
      <c r="A308" s="3" t="inlineStr">
        <is>
          <t>Fair Value Inputs Assets Liabilities Quantitative Information</t>
        </is>
      </c>
    </row>
    <row r="309">
      <c r="A309" s="4" t="inlineStr">
        <is>
          <t>Non-marketable equities, measurement input</t>
        </is>
      </c>
      <c r="B309" s="9" t="n">
        <v>8.92</v>
      </c>
    </row>
    <row r="310">
      <c r="A310" s="4" t="inlineStr">
        <is>
          <t>Price-to-book ratio | Level 3 | Price-based | Minimum</t>
        </is>
      </c>
    </row>
    <row r="311">
      <c r="A311" s="3" t="inlineStr">
        <is>
          <t>Fair Value Inputs Assets Liabilities Quantitative Information</t>
        </is>
      </c>
    </row>
    <row r="312">
      <c r="A312" s="4" t="inlineStr">
        <is>
          <t>Non-marketable equities, measurement input</t>
        </is>
      </c>
      <c r="C312" s="9" t="n">
        <v>1.5</v>
      </c>
    </row>
    <row r="313">
      <c r="A313" s="4" t="inlineStr">
        <is>
          <t>Price-to-book ratio | Level 3 | Price-based | Maximum</t>
        </is>
      </c>
    </row>
    <row r="314">
      <c r="A314" s="3" t="inlineStr">
        <is>
          <t>Fair Value Inputs Assets Liabilities Quantitative Information</t>
        </is>
      </c>
    </row>
    <row r="315">
      <c r="A315" s="4" t="inlineStr">
        <is>
          <t>Non-marketable equities, measurement input</t>
        </is>
      </c>
      <c r="C315" s="6" t="n">
        <v>3</v>
      </c>
    </row>
    <row r="316">
      <c r="A316" s="4" t="inlineStr">
        <is>
          <t>Price-to-book ratio | Level 3 | Price-based | Weighted Average</t>
        </is>
      </c>
    </row>
    <row r="317">
      <c r="A317" s="3" t="inlineStr">
        <is>
          <t>Fair Value Inputs Assets Liabilities Quantitative Information</t>
        </is>
      </c>
    </row>
    <row r="318">
      <c r="A318" s="4" t="inlineStr">
        <is>
          <t>Non-marketable equities, measurement input</t>
        </is>
      </c>
      <c r="C318" s="9" t="n">
        <v>1.88</v>
      </c>
    </row>
    <row r="319">
      <c r="A319" s="4" t="inlineStr">
        <is>
          <t>Discount to price | Level 3 | Price-based | Minimum</t>
        </is>
      </c>
    </row>
    <row r="320">
      <c r="A320" s="3" t="inlineStr">
        <is>
          <t>Fair Value Inputs Assets Liabilities Quantitative Information</t>
        </is>
      </c>
    </row>
    <row r="321">
      <c r="A321" s="4" t="inlineStr">
        <is>
          <t>Non-marketable equities, measurement input</t>
        </is>
      </c>
      <c r="C321" s="6" t="n">
        <v>0</v>
      </c>
    </row>
    <row r="322">
      <c r="A322" s="4" t="inlineStr">
        <is>
          <t>Discount to price | Level 3 | Price-based | Maximum</t>
        </is>
      </c>
    </row>
    <row r="323">
      <c r="A323" s="3" t="inlineStr">
        <is>
          <t>Fair Value Inputs Assets Liabilities Quantitative Information</t>
        </is>
      </c>
    </row>
    <row r="324">
      <c r="A324" s="4" t="inlineStr">
        <is>
          <t>Non-marketable equities, measurement input</t>
        </is>
      </c>
      <c r="C324" s="11" t="n">
        <v>0.1</v>
      </c>
    </row>
    <row r="325">
      <c r="A325" s="4" t="inlineStr">
        <is>
          <t>Discount to price | Level 3 | Price-based | Weighted Average</t>
        </is>
      </c>
    </row>
    <row r="326">
      <c r="A326" s="3" t="inlineStr">
        <is>
          <t>Fair Value Inputs Assets Liabilities Quantitative Information</t>
        </is>
      </c>
    </row>
    <row r="327">
      <c r="A327" s="4" t="inlineStr">
        <is>
          <t>Non-marketable equities, measurement input</t>
        </is>
      </c>
      <c r="C327" s="11" t="n">
        <v>0.0232</v>
      </c>
    </row>
    <row r="328">
      <c r="A328" s="4" t="inlineStr">
        <is>
          <t>Inflation volatility | Level 3 | Interest rate contracts | Model-based | Minimum</t>
        </is>
      </c>
    </row>
    <row r="329">
      <c r="A329" s="3" t="inlineStr">
        <is>
          <t>Fair Value Inputs Assets Liabilities Quantitative Information</t>
        </is>
      </c>
    </row>
    <row r="330">
      <c r="A330" s="4" t="inlineStr">
        <is>
          <t>Derivatives, measurement input</t>
        </is>
      </c>
      <c r="B330" s="11" t="n">
        <v>0.0027</v>
      </c>
      <c r="C330" s="11" t="n">
        <v>0.0021</v>
      </c>
    </row>
    <row r="331">
      <c r="A331" s="4" t="inlineStr">
        <is>
          <t>Inflation volatility | Level 3 | Interest rate contracts | Model-based | Maximum</t>
        </is>
      </c>
    </row>
    <row r="332">
      <c r="A332" s="3" t="inlineStr">
        <is>
          <t>Fair Value Inputs Assets Liabilities Quantitative Information</t>
        </is>
      </c>
    </row>
    <row r="333">
      <c r="A333" s="4" t="inlineStr">
        <is>
          <t>Derivatives, measurement input</t>
        </is>
      </c>
      <c r="B333" s="11" t="n">
        <v>0.0236</v>
      </c>
      <c r="C333" s="11" t="n">
        <v>0.0274</v>
      </c>
    </row>
    <row r="334">
      <c r="A334" s="4" t="inlineStr">
        <is>
          <t>Inflation volatility | Level 3 | Interest rate contracts | Model-based | Weighted Average</t>
        </is>
      </c>
    </row>
    <row r="335">
      <c r="A335" s="3" t="inlineStr">
        <is>
          <t>Fair Value Inputs Assets Liabilities Quantitative Information</t>
        </is>
      </c>
    </row>
    <row r="336">
      <c r="A336" s="4" t="inlineStr">
        <is>
          <t>Derivatives, measurement input</t>
        </is>
      </c>
      <c r="B336" s="11" t="n">
        <v>0.0078</v>
      </c>
      <c r="C336" s="11" t="n">
        <v>0.007900000000000001</v>
      </c>
    </row>
    <row r="337">
      <c r="A337" s="4" t="inlineStr">
        <is>
          <t>Mean reversion | Level 3 | Model-based | Minimum</t>
        </is>
      </c>
    </row>
    <row r="338">
      <c r="A338" s="3" t="inlineStr">
        <is>
          <t>Fair Value Inputs Assets Liabilities Quantitative Information</t>
        </is>
      </c>
    </row>
    <row r="339">
      <c r="A339" s="4" t="inlineStr">
        <is>
          <t>Interest-bearing deposits, measurement input</t>
        </is>
      </c>
      <c r="C339" s="11" t="n">
        <v>0.01</v>
      </c>
    </row>
    <row r="340">
      <c r="A340" s="4" t="inlineStr">
        <is>
          <t>Short-term borrowings and long-term debt, measurement input</t>
        </is>
      </c>
      <c r="C340" s="11" t="n">
        <v>0.01</v>
      </c>
    </row>
    <row r="341">
      <c r="A341" s="4" t="inlineStr">
        <is>
          <t>Mean reversion | Level 3 | Model-based | Maximum</t>
        </is>
      </c>
    </row>
    <row r="342">
      <c r="A342" s="3" t="inlineStr">
        <is>
          <t>Fair Value Inputs Assets Liabilities Quantitative Information</t>
        </is>
      </c>
    </row>
    <row r="343">
      <c r="A343" s="4" t="inlineStr">
        <is>
          <t>Interest-bearing deposits, measurement input</t>
        </is>
      </c>
      <c r="C343" s="11" t="n">
        <v>0.2</v>
      </c>
    </row>
    <row r="344">
      <c r="A344" s="4" t="inlineStr">
        <is>
          <t>Short-term borrowings and long-term debt, measurement input</t>
        </is>
      </c>
      <c r="C344" s="11" t="n">
        <v>0.2</v>
      </c>
    </row>
    <row r="345">
      <c r="A345" s="4" t="inlineStr">
        <is>
          <t>Mean reversion | Level 3 | Model-based | Weighted Average</t>
        </is>
      </c>
    </row>
    <row r="346">
      <c r="A346" s="3" t="inlineStr">
        <is>
          <t>Fair Value Inputs Assets Liabilities Quantitative Information</t>
        </is>
      </c>
    </row>
    <row r="347">
      <c r="A347" s="4" t="inlineStr">
        <is>
          <t>Interest-bearing deposits, measurement input</t>
        </is>
      </c>
      <c r="C347" s="11" t="n">
        <v>0.105</v>
      </c>
    </row>
    <row r="348">
      <c r="A348" s="4" t="inlineStr">
        <is>
          <t>Short-term borrowings and long-term debt, measurement input</t>
        </is>
      </c>
      <c r="C348" s="11" t="n">
        <v>0.105</v>
      </c>
    </row>
    <row r="349">
      <c r="A349" s="4" t="inlineStr">
        <is>
          <t>Mean reversion | Level 3 | Interest rate contracts | Model-based | Minimum</t>
        </is>
      </c>
    </row>
    <row r="350">
      <c r="A350" s="3" t="inlineStr">
        <is>
          <t>Fair Value Inputs Assets Liabilities Quantitative Information</t>
        </is>
      </c>
    </row>
    <row r="351">
      <c r="A351" s="4" t="inlineStr">
        <is>
          <t>Derivatives, measurement input</t>
        </is>
      </c>
      <c r="C351" s="11" t="n">
        <v>0.01</v>
      </c>
    </row>
    <row r="352">
      <c r="A352" s="4" t="inlineStr">
        <is>
          <t>Mean reversion | Level 3 | Interest rate contracts | Model-based | Maximum</t>
        </is>
      </c>
    </row>
    <row r="353">
      <c r="A353" s="3" t="inlineStr">
        <is>
          <t>Fair Value Inputs Assets Liabilities Quantitative Information</t>
        </is>
      </c>
    </row>
    <row r="354">
      <c r="A354" s="4" t="inlineStr">
        <is>
          <t>Derivatives, measurement input</t>
        </is>
      </c>
      <c r="C354" s="11" t="n">
        <v>0.2</v>
      </c>
    </row>
    <row r="355">
      <c r="A355" s="4" t="inlineStr">
        <is>
          <t>Mean reversion | Level 3 | Interest rate contracts | Model-based | Weighted Average</t>
        </is>
      </c>
    </row>
    <row r="356">
      <c r="A356" s="3" t="inlineStr">
        <is>
          <t>Fair Value Inputs Assets Liabilities Quantitative Information</t>
        </is>
      </c>
    </row>
    <row r="357">
      <c r="A357" s="4" t="inlineStr">
        <is>
          <t>Derivatives, measurement input</t>
        </is>
      </c>
      <c r="C357" s="11" t="n">
        <v>0.105</v>
      </c>
    </row>
    <row r="358">
      <c r="A358" s="4" t="inlineStr">
        <is>
          <t>IR normal volatility | Level 3 | Model-based | Minimum</t>
        </is>
      </c>
    </row>
    <row r="359">
      <c r="A359" s="3" t="inlineStr">
        <is>
          <t>Fair Value Inputs Assets Liabilities Quantitative Information</t>
        </is>
      </c>
    </row>
    <row r="360">
      <c r="A360" s="4" t="inlineStr">
        <is>
          <t>Interest-bearing deposits, measurement input</t>
        </is>
      </c>
      <c r="B360" s="11" t="n">
        <v>0.0011</v>
      </c>
    </row>
    <row r="361">
      <c r="A361" s="4" t="inlineStr">
        <is>
          <t>Short-term borrowings and long-term debt, measurement input</t>
        </is>
      </c>
      <c r="B361" s="11" t="n">
        <v>0.0011</v>
      </c>
      <c r="C361" s="11" t="n">
        <v>0.0009</v>
      </c>
    </row>
    <row r="362">
      <c r="A362" s="4" t="inlineStr">
        <is>
          <t>IR normal volatility | Level 3 | Model-based | Maximum</t>
        </is>
      </c>
    </row>
    <row r="363">
      <c r="A363" s="3" t="inlineStr">
        <is>
          <t>Fair Value Inputs Assets Liabilities Quantitative Information</t>
        </is>
      </c>
    </row>
    <row r="364">
      <c r="A364" s="4" t="inlineStr">
        <is>
          <t>Interest-bearing deposits, measurement input</t>
        </is>
      </c>
      <c r="B364" s="11" t="n">
        <v>0.0073</v>
      </c>
    </row>
    <row r="365">
      <c r="A365" s="4" t="inlineStr">
        <is>
          <t>Short-term borrowings and long-term debt, measurement input</t>
        </is>
      </c>
      <c r="B365" s="11" t="n">
        <v>0.0073</v>
      </c>
      <c r="C365" s="11" t="n">
        <v>0.0066</v>
      </c>
    </row>
    <row r="366">
      <c r="A366" s="4" t="inlineStr">
        <is>
          <t>IR normal volatility | Level 3 | Model-based | Weighted Average</t>
        </is>
      </c>
    </row>
    <row r="367">
      <c r="A367" s="3" t="inlineStr">
        <is>
          <t>Fair Value Inputs Assets Liabilities Quantitative Information</t>
        </is>
      </c>
    </row>
    <row r="368">
      <c r="A368" s="4" t="inlineStr">
        <is>
          <t>Interest-bearing deposits, measurement input</t>
        </is>
      </c>
      <c r="B368" s="11" t="n">
        <v>0.0054</v>
      </c>
    </row>
    <row r="369">
      <c r="A369" s="4" t="inlineStr">
        <is>
          <t>Short-term borrowings and long-term debt, measurement input</t>
        </is>
      </c>
      <c r="B369" s="11" t="n">
        <v>0.0051</v>
      </c>
      <c r="C369" s="11" t="n">
        <v>0.0046</v>
      </c>
    </row>
    <row r="370">
      <c r="A370" s="4" t="inlineStr">
        <is>
          <t>IR normal volatility | Level 3 | Interest rate contracts | Model-based | Minimum</t>
        </is>
      </c>
    </row>
    <row r="371">
      <c r="A371" s="3" t="inlineStr">
        <is>
          <t>Fair Value Inputs Assets Liabilities Quantitative Information</t>
        </is>
      </c>
    </row>
    <row r="372">
      <c r="A372" s="4" t="inlineStr">
        <is>
          <t>Derivatives, measurement input</t>
        </is>
      </c>
      <c r="B372" s="11" t="n">
        <v>0.0011</v>
      </c>
      <c r="C372" s="11" t="n">
        <v>0.0009</v>
      </c>
    </row>
    <row r="373">
      <c r="A373" s="4" t="inlineStr">
        <is>
          <t>IR normal volatility | Level 3 | Interest rate contracts | Model-based | Maximum</t>
        </is>
      </c>
    </row>
    <row r="374">
      <c r="A374" s="3" t="inlineStr">
        <is>
          <t>Fair Value Inputs Assets Liabilities Quantitative Information</t>
        </is>
      </c>
    </row>
    <row r="375">
      <c r="A375" s="4" t="inlineStr">
        <is>
          <t>Derivatives, measurement input</t>
        </is>
      </c>
      <c r="B375" s="11" t="n">
        <v>0.0073</v>
      </c>
      <c r="C375" s="11" t="n">
        <v>0.0066</v>
      </c>
    </row>
    <row r="376">
      <c r="A376" s="4" t="inlineStr">
        <is>
          <t>IR normal volatility | Level 3 | Interest rate contracts | Model-based | Weighted Average</t>
        </is>
      </c>
    </row>
    <row r="377">
      <c r="A377" s="3" t="inlineStr">
        <is>
          <t>Fair Value Inputs Assets Liabilities Quantitative Information</t>
        </is>
      </c>
    </row>
    <row r="378">
      <c r="A378" s="4" t="inlineStr">
        <is>
          <t>Derivatives, measurement input</t>
        </is>
      </c>
      <c r="B378" s="11" t="n">
        <v>0.0052</v>
      </c>
      <c r="C378" s="11" t="n">
        <v>0.0053</v>
      </c>
    </row>
    <row r="379">
      <c r="A379" s="4" t="inlineStr">
        <is>
          <t>IR normal volatility | Level 3 | Foreign exchange risks | Model-based | Minimum</t>
        </is>
      </c>
    </row>
    <row r="380">
      <c r="A380" s="3" t="inlineStr">
        <is>
          <t>Fair Value Inputs Assets Liabilities Quantitative Information</t>
        </is>
      </c>
    </row>
    <row r="381">
      <c r="A381" s="4" t="inlineStr">
        <is>
          <t>Derivatives, measurement input</t>
        </is>
      </c>
      <c r="B381" s="11" t="n">
        <v>0.0011</v>
      </c>
      <c r="C381" s="11" t="n">
        <v>0.0027</v>
      </c>
    </row>
    <row r="382">
      <c r="A382" s="4" t="inlineStr">
        <is>
          <t>IR normal volatility | Level 3 | Foreign exchange risks | Model-based | Maximum</t>
        </is>
      </c>
    </row>
    <row r="383">
      <c r="A383" s="3" t="inlineStr">
        <is>
          <t>Fair Value Inputs Assets Liabilities Quantitative Information</t>
        </is>
      </c>
    </row>
    <row r="384">
      <c r="A384" s="4" t="inlineStr">
        <is>
          <t>Derivatives, measurement input</t>
        </is>
      </c>
      <c r="B384" s="11" t="n">
        <v>0.0052</v>
      </c>
      <c r="C384" s="11" t="n">
        <v>0.0066</v>
      </c>
    </row>
    <row r="385">
      <c r="A385" s="4" t="inlineStr">
        <is>
          <t>IR normal volatility | Level 3 | Foreign exchange risks | Model-based | Weighted Average</t>
        </is>
      </c>
    </row>
    <row r="386">
      <c r="A386" s="3" t="inlineStr">
        <is>
          <t>Fair Value Inputs Assets Liabilities Quantitative Information</t>
        </is>
      </c>
    </row>
    <row r="387">
      <c r="A387" s="4" t="inlineStr">
        <is>
          <t>Derivatives, measurement input</t>
        </is>
      </c>
      <c r="B387" s="11" t="n">
        <v>0.0046</v>
      </c>
      <c r="C387" s="11" t="n">
        <v>0.0058</v>
      </c>
    </row>
    <row r="388">
      <c r="A388" s="4" t="inlineStr">
        <is>
          <t>FX volatility | Level 3 | Foreign exchange risks | Model-based | Minimum</t>
        </is>
      </c>
    </row>
    <row r="389">
      <c r="A389" s="3" t="inlineStr">
        <is>
          <t>Fair Value Inputs Assets Liabilities Quantitative Information</t>
        </is>
      </c>
    </row>
    <row r="390">
      <c r="A390" s="4" t="inlineStr">
        <is>
          <t>Derivatives, measurement input</t>
        </is>
      </c>
      <c r="B390" s="11" t="n">
        <v>0.017</v>
      </c>
      <c r="C390" s="11" t="n">
        <v>0.0127</v>
      </c>
    </row>
    <row r="391">
      <c r="A391" s="4" t="inlineStr">
        <is>
          <t>FX volatility | Level 3 | Foreign exchange risks | Model-based | Maximum</t>
        </is>
      </c>
    </row>
    <row r="392">
      <c r="A392" s="3" t="inlineStr">
        <is>
          <t>Fair Value Inputs Assets Liabilities Quantitative Information</t>
        </is>
      </c>
    </row>
    <row r="393">
      <c r="A393" s="4" t="inlineStr">
        <is>
          <t>Derivatives, measurement input</t>
        </is>
      </c>
      <c r="B393" s="11" t="n">
        <v>0.1263</v>
      </c>
      <c r="C393" s="11" t="n">
        <v>0.1216</v>
      </c>
    </row>
    <row r="394">
      <c r="A394" s="4" t="inlineStr">
        <is>
          <t>FX volatility | Level 3 | Foreign exchange risks | Model-based | Weighted Average</t>
        </is>
      </c>
    </row>
    <row r="395">
      <c r="A395" s="3" t="inlineStr">
        <is>
          <t>Fair Value Inputs Assets Liabilities Quantitative Information</t>
        </is>
      </c>
    </row>
    <row r="396">
      <c r="A396" s="4" t="inlineStr">
        <is>
          <t>Derivatives, measurement input</t>
        </is>
      </c>
      <c r="B396" s="11" t="n">
        <v>0.0541</v>
      </c>
      <c r="C396" s="11" t="n">
        <v>0.0917</v>
      </c>
    </row>
    <row r="397">
      <c r="A397" s="4" t="inlineStr">
        <is>
          <t>Contingent event | Level 3 | Foreign exchange risks | Model-based | Minimum</t>
        </is>
      </c>
    </row>
    <row r="398">
      <c r="A398" s="3" t="inlineStr">
        <is>
          <t>Fair Value Inputs Assets Liabilities Quantitative Information</t>
        </is>
      </c>
    </row>
    <row r="399">
      <c r="A399" s="4" t="inlineStr">
        <is>
          <t>Derivatives, measurement input</t>
        </is>
      </c>
      <c r="B399" s="6" t="n">
        <v>1</v>
      </c>
    </row>
    <row r="400">
      <c r="A400" s="4" t="inlineStr">
        <is>
          <t>Contingent event | Level 3 | Foreign exchange risks | Model-based | Maximum</t>
        </is>
      </c>
    </row>
    <row r="401">
      <c r="A401" s="3" t="inlineStr">
        <is>
          <t>Fair Value Inputs Assets Liabilities Quantitative Information</t>
        </is>
      </c>
    </row>
    <row r="402">
      <c r="A402" s="4" t="inlineStr">
        <is>
          <t>Derivatives, measurement input</t>
        </is>
      </c>
      <c r="B402" s="6" t="n">
        <v>1</v>
      </c>
    </row>
    <row r="403">
      <c r="A403" s="4" t="inlineStr">
        <is>
          <t>Contingent event | Level 3 | Foreign exchange risks | Model-based | Weighted Average</t>
        </is>
      </c>
    </row>
    <row r="404">
      <c r="A404" s="3" t="inlineStr">
        <is>
          <t>Fair Value Inputs Assets Liabilities Quantitative Information</t>
        </is>
      </c>
    </row>
    <row r="405">
      <c r="A405" s="4" t="inlineStr">
        <is>
          <t>Derivatives, measurement input</t>
        </is>
      </c>
      <c r="B405" s="6" t="n">
        <v>1</v>
      </c>
    </row>
    <row r="406">
      <c r="A406" s="4" t="inlineStr">
        <is>
          <t>FX rate | Level 3 | Foreign exchange risks | Model-based | Minimum</t>
        </is>
      </c>
    </row>
    <row r="407">
      <c r="A407" s="3" t="inlineStr">
        <is>
          <t>Fair Value Inputs Assets Liabilities Quantitative Information</t>
        </is>
      </c>
    </row>
    <row r="408">
      <c r="A408" s="4" t="inlineStr">
        <is>
          <t>Derivatives, measurement input</t>
        </is>
      </c>
      <c r="C408" s="11" t="n">
        <v>0.3739</v>
      </c>
    </row>
    <row r="409">
      <c r="A409" s="4" t="inlineStr">
        <is>
          <t>FX rate | Level 3 | Foreign exchange risks | Model-based | Maximum</t>
        </is>
      </c>
    </row>
    <row r="410">
      <c r="A410" s="3" t="inlineStr">
        <is>
          <t>Fair Value Inputs Assets Liabilities Quantitative Information</t>
        </is>
      </c>
    </row>
    <row r="411">
      <c r="A411" s="4" t="inlineStr">
        <is>
          <t>Derivatives, measurement input</t>
        </is>
      </c>
      <c r="C411" s="11" t="n">
        <v>5.8684</v>
      </c>
    </row>
    <row r="412">
      <c r="A412" s="4" t="inlineStr">
        <is>
          <t>FX rate | Level 3 | Foreign exchange risks | Model-based | Weighted Average</t>
        </is>
      </c>
    </row>
    <row r="413">
      <c r="A413" s="3" t="inlineStr">
        <is>
          <t>Fair Value Inputs Assets Liabilities Quantitative Information</t>
        </is>
      </c>
    </row>
    <row r="414">
      <c r="A414" s="4" t="inlineStr">
        <is>
          <t>Derivatives, measurement input</t>
        </is>
      </c>
      <c r="C414" s="11" t="n">
        <v>0.8064</v>
      </c>
    </row>
    <row r="415">
      <c r="A415" s="4" t="inlineStr">
        <is>
          <t>IR-IR correlation | Level 3 | Foreign exchange risks | Model-based | Minimum</t>
        </is>
      </c>
    </row>
    <row r="416">
      <c r="A416" s="3" t="inlineStr">
        <is>
          <t>Fair Value Inputs Assets Liabilities Quantitative Information</t>
        </is>
      </c>
    </row>
    <row r="417">
      <c r="A417" s="4" t="inlineStr">
        <is>
          <t>Derivatives, measurement input</t>
        </is>
      </c>
      <c r="B417" s="11" t="n">
        <v>-0.2171</v>
      </c>
      <c r="C417" s="11" t="n">
        <v>-0.51</v>
      </c>
    </row>
    <row r="418">
      <c r="A418" s="4" t="inlineStr">
        <is>
          <t>IR-IR correlation | Level 3 | Foreign exchange risks | Model-based | Maximum</t>
        </is>
      </c>
    </row>
    <row r="419">
      <c r="A419" s="3" t="inlineStr">
        <is>
          <t>Fair Value Inputs Assets Liabilities Quantitative Information</t>
        </is>
      </c>
    </row>
    <row r="420">
      <c r="A420" s="4" t="inlineStr">
        <is>
          <t>Derivatives, measurement input</t>
        </is>
      </c>
      <c r="B420" s="11" t="n">
        <v>0.4</v>
      </c>
      <c r="C420" s="11" t="n">
        <v>0.4</v>
      </c>
    </row>
    <row r="421">
      <c r="A421" s="4" t="inlineStr">
        <is>
          <t>IR-IR correlation | Level 3 | Foreign exchange risks | Model-based | Weighted Average</t>
        </is>
      </c>
    </row>
    <row r="422">
      <c r="A422" s="3" t="inlineStr">
        <is>
          <t>Fair Value Inputs Assets Liabilities Quantitative Information</t>
        </is>
      </c>
    </row>
    <row r="423">
      <c r="A423" s="4" t="inlineStr">
        <is>
          <t>Derivatives, measurement input</t>
        </is>
      </c>
      <c r="B423" s="11" t="n">
        <v>0.3809</v>
      </c>
      <c r="C423" s="11" t="n">
        <v>0.32</v>
      </c>
    </row>
    <row r="424">
      <c r="A424" s="4" t="inlineStr">
        <is>
          <t>IR-FX correlation | Level 3 | Foreign exchange risks | Model-based | Minimum</t>
        </is>
      </c>
    </row>
    <row r="425">
      <c r="A425" s="3" t="inlineStr">
        <is>
          <t>Fair Value Inputs Assets Liabilities Quantitative Information</t>
        </is>
      </c>
    </row>
    <row r="426">
      <c r="A426" s="4" t="inlineStr">
        <is>
          <t>Derivatives, measurement input</t>
        </is>
      </c>
      <c r="B426" s="11" t="n">
        <v>0.4</v>
      </c>
      <c r="C426" s="11" t="n">
        <v>0.4</v>
      </c>
    </row>
    <row r="427">
      <c r="A427" s="4" t="inlineStr">
        <is>
          <t>IR-FX correlation | Level 3 | Foreign exchange risks | Model-based | Maximum</t>
        </is>
      </c>
    </row>
    <row r="428">
      <c r="A428" s="3" t="inlineStr">
        <is>
          <t>Fair Value Inputs Assets Liabilities Quantitative Information</t>
        </is>
      </c>
    </row>
    <row r="429">
      <c r="A429" s="4" t="inlineStr">
        <is>
          <t>Derivatives, measurement input</t>
        </is>
      </c>
      <c r="B429" s="11" t="n">
        <v>0.6</v>
      </c>
      <c r="C429" s="11" t="n">
        <v>0.6</v>
      </c>
    </row>
    <row r="430">
      <c r="A430" s="4" t="inlineStr">
        <is>
          <t>IR-FX correlation | Level 3 | Foreign exchange risks | Model-based | Weighted Average</t>
        </is>
      </c>
    </row>
    <row r="431">
      <c r="A431" s="3" t="inlineStr">
        <is>
          <t>Fair Value Inputs Assets Liabilities Quantitative Information</t>
        </is>
      </c>
    </row>
    <row r="432">
      <c r="A432" s="4" t="inlineStr">
        <is>
          <t>Derivatives, measurement input</t>
        </is>
      </c>
      <c r="B432" s="11" t="n">
        <v>0.5</v>
      </c>
      <c r="C432" s="11" t="n">
        <v>0.5</v>
      </c>
    </row>
    <row r="433">
      <c r="A433" s="4" t="inlineStr">
        <is>
          <t>Equity volatility | Level 3 | Model-based | Minimum</t>
        </is>
      </c>
    </row>
    <row r="434">
      <c r="A434" s="3" t="inlineStr">
        <is>
          <t>Fair Value Inputs Assets Liabilities Quantitative Information</t>
        </is>
      </c>
    </row>
    <row r="435">
      <c r="A435" s="4" t="inlineStr">
        <is>
          <t>Loans and leases, measurement input</t>
        </is>
      </c>
      <c r="B435" s="11" t="n">
        <v>0.2465</v>
      </c>
      <c r="C435" s="11" t="n">
        <v>0.32</v>
      </c>
    </row>
    <row r="436">
      <c r="A436" s="4" t="inlineStr">
        <is>
          <t>Equity volatility | Level 3 | Model-based | Maximum</t>
        </is>
      </c>
    </row>
    <row r="437">
      <c r="A437" s="3" t="inlineStr">
        <is>
          <t>Fair Value Inputs Assets Liabilities Quantitative Information</t>
        </is>
      </c>
    </row>
    <row r="438">
      <c r="A438" s="4" t="inlineStr">
        <is>
          <t>Loans and leases, measurement input</t>
        </is>
      </c>
      <c r="B438" s="11" t="n">
        <v>0.8309</v>
      </c>
      <c r="C438" s="11" t="n">
        <v>0.32</v>
      </c>
    </row>
    <row r="439">
      <c r="A439" s="4" t="inlineStr">
        <is>
          <t>Equity volatility | Level 3 | Model-based | Weighted Average</t>
        </is>
      </c>
    </row>
    <row r="440">
      <c r="A440" s="3" t="inlineStr">
        <is>
          <t>Fair Value Inputs Assets Liabilities Quantitative Information</t>
        </is>
      </c>
    </row>
    <row r="441">
      <c r="A441" s="4" t="inlineStr">
        <is>
          <t>Loans and leases, measurement input</t>
        </is>
      </c>
      <c r="B441" s="11" t="n">
        <v>0.5823</v>
      </c>
      <c r="C441" s="11" t="n">
        <v>0.32</v>
      </c>
    </row>
    <row r="442">
      <c r="A442" s="4" t="inlineStr">
        <is>
          <t>Equity volatility | Level 3 | Equity contracts | Model-based | Minimum</t>
        </is>
      </c>
    </row>
    <row r="443">
      <c r="A443" s="3" t="inlineStr">
        <is>
          <t>Fair Value Inputs Assets Liabilities Quantitative Information</t>
        </is>
      </c>
    </row>
    <row r="444">
      <c r="A444" s="4" t="inlineStr">
        <is>
          <t>Derivatives, measurement input</t>
        </is>
      </c>
      <c r="B444" s="11" t="n">
        <v>0.05</v>
      </c>
      <c r="C444" s="11" t="n">
        <v>0.0316</v>
      </c>
    </row>
    <row r="445">
      <c r="A445" s="4" t="inlineStr">
        <is>
          <t>Equity volatility | Level 3 | Equity contracts | Model-based | Maximum</t>
        </is>
      </c>
    </row>
    <row r="446">
      <c r="A446" s="3" t="inlineStr">
        <is>
          <t>Fair Value Inputs Assets Liabilities Quantitative Information</t>
        </is>
      </c>
    </row>
    <row r="447">
      <c r="A447" s="4" t="inlineStr">
        <is>
          <t>Derivatives, measurement input</t>
        </is>
      </c>
      <c r="B447" s="11" t="n">
        <v>0.9143</v>
      </c>
      <c r="C447" s="11" t="n">
        <v>0.528</v>
      </c>
    </row>
    <row r="448">
      <c r="A448" s="4" t="inlineStr">
        <is>
          <t>Equity volatility | Level 3 | Equity contracts | Model-based | Weighted Average</t>
        </is>
      </c>
    </row>
    <row r="449">
      <c r="A449" s="3" t="inlineStr">
        <is>
          <t>Fair Value Inputs Assets Liabilities Quantitative Information</t>
        </is>
      </c>
    </row>
    <row r="450">
      <c r="A450" s="4" t="inlineStr">
        <is>
          <t>Derivatives, measurement input</t>
        </is>
      </c>
      <c r="B450" s="11" t="n">
        <v>0.4274</v>
      </c>
      <c r="C450" s="11" t="n">
        <v>0.2843</v>
      </c>
    </row>
    <row r="451">
      <c r="A451" s="4" t="inlineStr">
        <is>
          <t>Forward price | Level 3 | Model-based | Minimum</t>
        </is>
      </c>
    </row>
    <row r="452">
      <c r="A452" s="3" t="inlineStr">
        <is>
          <t>Fair Value Inputs Assets Liabilities Quantitative Information</t>
        </is>
      </c>
    </row>
    <row r="453">
      <c r="A453" s="4" t="inlineStr">
        <is>
          <t>Interest-bearing deposits, measurement input</t>
        </is>
      </c>
      <c r="C453" s="11" t="n">
        <v>0.9759</v>
      </c>
    </row>
    <row r="454">
      <c r="A454" s="4" t="inlineStr">
        <is>
          <t>Short-term borrowings and long-term debt, measurement input</t>
        </is>
      </c>
      <c r="B454" s="11" t="n">
        <v>0.154</v>
      </c>
      <c r="C454" s="11" t="n">
        <v>0.3762</v>
      </c>
    </row>
    <row r="455">
      <c r="A455" s="4" t="inlineStr">
        <is>
          <t>Forward price | Level 3 | Model-based | Maximum</t>
        </is>
      </c>
    </row>
    <row r="456">
      <c r="A456" s="3" t="inlineStr">
        <is>
          <t>Fair Value Inputs Assets Liabilities Quantitative Information</t>
        </is>
      </c>
    </row>
    <row r="457">
      <c r="A457" s="4" t="inlineStr">
        <is>
          <t>Interest-bearing deposits, measurement input</t>
        </is>
      </c>
      <c r="C457" s="11" t="n">
        <v>1.1106</v>
      </c>
    </row>
    <row r="458">
      <c r="A458" s="4" t="inlineStr">
        <is>
          <t>Short-term borrowings and long-term debt, measurement input</t>
        </is>
      </c>
      <c r="B458" s="11" t="n">
        <v>2.62</v>
      </c>
      <c r="C458" s="11" t="n">
        <v>3.6257</v>
      </c>
    </row>
    <row r="459">
      <c r="A459" s="4" t="inlineStr">
        <is>
          <t>Forward price | Level 3 | Model-based | Weighted Average</t>
        </is>
      </c>
    </row>
    <row r="460">
      <c r="A460" s="3" t="inlineStr">
        <is>
          <t>Fair Value Inputs Assets Liabilities Quantitative Information</t>
        </is>
      </c>
    </row>
    <row r="461">
      <c r="A461" s="4" t="inlineStr">
        <is>
          <t>Interest-bearing deposits, measurement input</t>
        </is>
      </c>
      <c r="C461" s="11" t="n">
        <v>1.0296</v>
      </c>
    </row>
    <row r="462">
      <c r="A462" s="4" t="inlineStr">
        <is>
          <t>Short-term borrowings and long-term debt, measurement input</t>
        </is>
      </c>
      <c r="B462" s="11" t="n">
        <v>0.9248</v>
      </c>
      <c r="C462" s="11" t="n">
        <v>0.9752</v>
      </c>
    </row>
    <row r="463">
      <c r="A463" s="4" t="inlineStr">
        <is>
          <t>Forward price | Level 3 | Equity contracts | Model-based | Minimum</t>
        </is>
      </c>
    </row>
    <row r="464">
      <c r="A464" s="3" t="inlineStr">
        <is>
          <t>Fair Value Inputs Assets Liabilities Quantitative Information</t>
        </is>
      </c>
    </row>
    <row r="465">
      <c r="A465" s="4" t="inlineStr">
        <is>
          <t>Derivatives, measurement input</t>
        </is>
      </c>
      <c r="B465" s="11" t="n">
        <v>0.6588000000000001</v>
      </c>
      <c r="C465" s="11" t="n">
        <v>0.626</v>
      </c>
    </row>
    <row r="466">
      <c r="A466" s="4" t="inlineStr">
        <is>
          <t>Forward price | Level 3 | Equity contracts | Model-based | Maximum</t>
        </is>
      </c>
    </row>
    <row r="467">
      <c r="A467" s="3" t="inlineStr">
        <is>
          <t>Fair Value Inputs Assets Liabilities Quantitative Information</t>
        </is>
      </c>
    </row>
    <row r="468">
      <c r="A468" s="4" t="inlineStr">
        <is>
          <t>Derivatives, measurement input</t>
        </is>
      </c>
      <c r="B468" s="11" t="n">
        <v>1.052</v>
      </c>
      <c r="C468" s="11" t="n">
        <v>1.1269</v>
      </c>
    </row>
    <row r="469">
      <c r="A469" s="4" t="inlineStr">
        <is>
          <t>Forward price | Level 3 | Equity contracts | Model-based | Weighted Average</t>
        </is>
      </c>
    </row>
    <row r="470">
      <c r="A470" s="3" t="inlineStr">
        <is>
          <t>Fair Value Inputs Assets Liabilities Quantitative Information</t>
        </is>
      </c>
    </row>
    <row r="471">
      <c r="A471" s="4" t="inlineStr">
        <is>
          <t>Derivatives, measurement input</t>
        </is>
      </c>
      <c r="B471" s="11" t="n">
        <v>0.9182</v>
      </c>
      <c r="C471" s="11" t="n">
        <v>0.9846</v>
      </c>
    </row>
    <row r="472">
      <c r="A472" s="4" t="inlineStr">
        <is>
          <t>Forward price | Level 3 | Commodity contracts | Model-based | Minimum</t>
        </is>
      </c>
    </row>
    <row r="473">
      <c r="A473" s="3" t="inlineStr">
        <is>
          <t>Fair Value Inputs Assets Liabilities Quantitative Information</t>
        </is>
      </c>
    </row>
    <row r="474">
      <c r="A474" s="4" t="inlineStr">
        <is>
          <t>Derivatives, measurement input</t>
        </is>
      </c>
      <c r="B474" s="11" t="n">
        <v>0.154</v>
      </c>
      <c r="C474" s="11" t="n">
        <v>0.3762</v>
      </c>
    </row>
    <row r="475">
      <c r="A475" s="4" t="inlineStr">
        <is>
          <t>Forward price | Level 3 | Commodity contracts | Model-based | Maximum</t>
        </is>
      </c>
    </row>
    <row r="476">
      <c r="A476" s="3" t="inlineStr">
        <is>
          <t>Fair Value Inputs Assets Liabilities Quantitative Information</t>
        </is>
      </c>
    </row>
    <row r="477">
      <c r="A477" s="4" t="inlineStr">
        <is>
          <t>Derivatives, measurement input</t>
        </is>
      </c>
      <c r="B477" s="11" t="n">
        <v>2.62</v>
      </c>
      <c r="C477" s="11" t="n">
        <v>3.6257</v>
      </c>
    </row>
    <row r="478">
      <c r="A478" s="4" t="inlineStr">
        <is>
          <t>Forward price | Level 3 | Commodity contracts | Model-based | Weighted Average</t>
        </is>
      </c>
    </row>
    <row r="479">
      <c r="A479" s="3" t="inlineStr">
        <is>
          <t>Fair Value Inputs Assets Liabilities Quantitative Information</t>
        </is>
      </c>
    </row>
    <row r="480">
      <c r="A480" s="4" t="inlineStr">
        <is>
          <t>Derivatives, measurement input</t>
        </is>
      </c>
      <c r="B480" s="11" t="n">
        <v>0.9853</v>
      </c>
      <c r="C480" s="11" t="n">
        <v>1.1932</v>
      </c>
    </row>
    <row r="481">
      <c r="A481" s="4" t="inlineStr">
        <is>
          <t>Commodity volatility | Level 3 | Commodity contracts | Model-based | Minimum</t>
        </is>
      </c>
    </row>
    <row r="482">
      <c r="A482" s="3" t="inlineStr">
        <is>
          <t>Fair Value Inputs Assets Liabilities Quantitative Information</t>
        </is>
      </c>
    </row>
    <row r="483">
      <c r="A483" s="4" t="inlineStr">
        <is>
          <t>Derivatives, measurement input</t>
        </is>
      </c>
      <c r="B483" s="11" t="n">
        <v>0.0016</v>
      </c>
      <c r="C483" s="11" t="n">
        <v>0.0525</v>
      </c>
    </row>
    <row r="484">
      <c r="A484" s="4" t="inlineStr">
        <is>
          <t>Commodity volatility | Level 3 | Commodity contracts | Model-based | Maximum</t>
        </is>
      </c>
    </row>
    <row r="485">
      <c r="A485" s="3" t="inlineStr">
        <is>
          <t>Fair Value Inputs Assets Liabilities Quantitative Information</t>
        </is>
      </c>
    </row>
    <row r="486">
      <c r="A486" s="4" t="inlineStr">
        <is>
          <t>Derivatives, measurement input</t>
        </is>
      </c>
      <c r="B486" s="11" t="n">
        <v>0.8017</v>
      </c>
      <c r="C486" s="11" t="n">
        <v>0.9363</v>
      </c>
    </row>
    <row r="487">
      <c r="A487" s="4" t="inlineStr">
        <is>
          <t>Commodity volatility | Level 3 | Commodity contracts | Model-based | Weighted Average</t>
        </is>
      </c>
    </row>
    <row r="488">
      <c r="A488" s="3" t="inlineStr">
        <is>
          <t>Fair Value Inputs Assets Liabilities Quantitative Information</t>
        </is>
      </c>
    </row>
    <row r="489">
      <c r="A489" s="4" t="inlineStr">
        <is>
          <t>Derivatives, measurement input</t>
        </is>
      </c>
      <c r="B489" s="11" t="n">
        <v>0.2372</v>
      </c>
      <c r="C489" s="11" t="n">
        <v>0.2355</v>
      </c>
    </row>
    <row r="490">
      <c r="A490" s="4" t="inlineStr">
        <is>
          <t>Commodity correlation | Level 3 | Commodity contracts | Model-based | Minimum</t>
        </is>
      </c>
    </row>
    <row r="491">
      <c r="A491" s="3" t="inlineStr">
        <is>
          <t>Fair Value Inputs Assets Liabilities Quantitative Information</t>
        </is>
      </c>
    </row>
    <row r="492">
      <c r="A492" s="4" t="inlineStr">
        <is>
          <t>Derivatives, measurement input</t>
        </is>
      </c>
      <c r="B492" s="11" t="n">
        <v>-0.4492</v>
      </c>
      <c r="C492" s="11" t="n">
        <v>-0.3965</v>
      </c>
    </row>
    <row r="493">
      <c r="A493" s="4" t="inlineStr">
        <is>
          <t>Commodity correlation | Level 3 | Commodity contracts | Model-based | Maximum</t>
        </is>
      </c>
    </row>
    <row r="494">
      <c r="A494" s="3" t="inlineStr">
        <is>
          <t>Fair Value Inputs Assets Liabilities Quantitative Information</t>
        </is>
      </c>
    </row>
    <row r="495">
      <c r="A495" s="4" t="inlineStr">
        <is>
          <t>Derivatives, measurement input</t>
        </is>
      </c>
      <c r="B495" s="11" t="n">
        <v>0.9591</v>
      </c>
      <c r="C495" s="11" t="n">
        <v>0.8781</v>
      </c>
    </row>
    <row r="496">
      <c r="A496" s="4" t="inlineStr">
        <is>
          <t>Commodity correlation | Level 3 | Commodity contracts | Model-based | Weighted Average</t>
        </is>
      </c>
    </row>
    <row r="497">
      <c r="A497" s="3" t="inlineStr">
        <is>
          <t>Fair Value Inputs Assets Liabilities Quantitative Information</t>
        </is>
      </c>
    </row>
    <row r="498">
      <c r="A498" s="4" t="inlineStr">
        <is>
          <t>Derivatives, measurement input</t>
        </is>
      </c>
      <c r="B498" s="11" t="n">
        <v>0.706</v>
      </c>
      <c r="C498" s="11" t="n">
        <v>0.418</v>
      </c>
    </row>
    <row r="499">
      <c r="A499" s="4" t="inlineStr">
        <is>
          <t>Recovery rate | Level 3 | Credit derivatives | Price-based | Minimum</t>
        </is>
      </c>
    </row>
    <row r="500">
      <c r="A500" s="3" t="inlineStr">
        <is>
          <t>Fair Value Inputs Assets Liabilities Quantitative Information</t>
        </is>
      </c>
    </row>
    <row r="501">
      <c r="A501" s="4" t="inlineStr">
        <is>
          <t>Derivatives, measurement input</t>
        </is>
      </c>
      <c r="B501" s="11" t="n">
        <v>0.2</v>
      </c>
      <c r="C501" s="11" t="n">
        <v>0.2</v>
      </c>
    </row>
    <row r="502">
      <c r="A502" s="4" t="inlineStr">
        <is>
          <t>Recovery rate | Level 3 | Credit derivatives | Price-based | Maximum</t>
        </is>
      </c>
    </row>
    <row r="503">
      <c r="A503" s="3" t="inlineStr">
        <is>
          <t>Fair Value Inputs Assets Liabilities Quantitative Information</t>
        </is>
      </c>
    </row>
    <row r="504">
      <c r="A504" s="4" t="inlineStr">
        <is>
          <t>Derivatives, measurement input</t>
        </is>
      </c>
      <c r="B504" s="11" t="n">
        <v>0.6</v>
      </c>
      <c r="C504" s="11" t="n">
        <v>0.65</v>
      </c>
    </row>
    <row r="505">
      <c r="A505" s="4" t="inlineStr">
        <is>
          <t>Recovery rate | Level 3 | Credit derivatives | Price-based | Weighted Average</t>
        </is>
      </c>
    </row>
    <row r="506">
      <c r="A506" s="3" t="inlineStr">
        <is>
          <t>Fair Value Inputs Assets Liabilities Quantitative Information</t>
        </is>
      </c>
    </row>
    <row r="507">
      <c r="A507" s="4" t="inlineStr">
        <is>
          <t>Derivatives, measurement input</t>
        </is>
      </c>
      <c r="B507" s="11" t="n">
        <v>0.416</v>
      </c>
      <c r="C507" s="11" t="n">
        <v>0.48</v>
      </c>
    </row>
    <row r="508">
      <c r="A508" s="4" t="inlineStr">
        <is>
          <t>Credit correlation | Level 3 | Credit derivatives | Price-based | Minimum</t>
        </is>
      </c>
    </row>
    <row r="509">
      <c r="A509" s="3" t="inlineStr">
        <is>
          <t>Fair Value Inputs Assets Liabilities Quantitative Information</t>
        </is>
      </c>
    </row>
    <row r="510">
      <c r="A510" s="4" t="inlineStr">
        <is>
          <t>Derivatives, measurement input</t>
        </is>
      </c>
      <c r="B510" s="11" t="n">
        <v>0.25</v>
      </c>
      <c r="C510" s="11" t="n">
        <v>0.25</v>
      </c>
    </row>
    <row r="511">
      <c r="A511" s="4" t="inlineStr">
        <is>
          <t>Credit correlation | Level 3 | Credit derivatives | Price-based | Maximum</t>
        </is>
      </c>
    </row>
    <row r="512">
      <c r="A512" s="3" t="inlineStr">
        <is>
          <t>Fair Value Inputs Assets Liabilities Quantitative Information</t>
        </is>
      </c>
    </row>
    <row r="513">
      <c r="A513" s="4" t="inlineStr">
        <is>
          <t>Derivatives, measurement input</t>
        </is>
      </c>
      <c r="B513" s="11" t="n">
        <v>0.8</v>
      </c>
      <c r="C513" s="11" t="n">
        <v>0.87</v>
      </c>
    </row>
    <row r="514">
      <c r="A514" s="4" t="inlineStr">
        <is>
          <t>Credit correlation | Level 3 | Credit derivatives | Price-based | Weighted Average</t>
        </is>
      </c>
    </row>
    <row r="515">
      <c r="A515" s="3" t="inlineStr">
        <is>
          <t>Fair Value Inputs Assets Liabilities Quantitative Information</t>
        </is>
      </c>
    </row>
    <row r="516">
      <c r="A516" s="4" t="inlineStr">
        <is>
          <t>Derivatives, measurement input</t>
        </is>
      </c>
      <c r="B516" s="11" t="n">
        <v>0.4336</v>
      </c>
      <c r="C516" s="11" t="n">
        <v>0.4857</v>
      </c>
    </row>
    <row r="517">
      <c r="A517" s="4" t="inlineStr">
        <is>
          <t>Upfront points | Level 3 | Credit derivatives | Price-based | Minimum</t>
        </is>
      </c>
    </row>
    <row r="518">
      <c r="A518" s="3" t="inlineStr">
        <is>
          <t>Fair Value Inputs Assets Liabilities Quantitative Information</t>
        </is>
      </c>
    </row>
    <row r="519">
      <c r="A519" s="4" t="inlineStr">
        <is>
          <t>Derivatives, measurement input</t>
        </is>
      </c>
      <c r="B519" s="6" t="n">
        <v>0</v>
      </c>
      <c r="C519" s="11" t="n">
        <v>0.0259</v>
      </c>
    </row>
    <row r="520">
      <c r="A520" s="4" t="inlineStr">
        <is>
          <t>Upfront points | Level 3 | Credit derivatives | Price-based | Maximum</t>
        </is>
      </c>
    </row>
    <row r="521">
      <c r="A521" s="3" t="inlineStr">
        <is>
          <t>Fair Value Inputs Assets Liabilities Quantitative Information</t>
        </is>
      </c>
    </row>
    <row r="522">
      <c r="A522" s="4" t="inlineStr">
        <is>
          <t>Derivatives, measurement input</t>
        </is>
      </c>
      <c r="B522" s="11" t="n">
        <v>1.072</v>
      </c>
      <c r="C522" s="11" t="n">
        <v>0.9994</v>
      </c>
    </row>
    <row r="523">
      <c r="A523" s="4" t="inlineStr">
        <is>
          <t>Upfront points | Level 3 | Credit derivatives | Price-based | Weighted Average</t>
        </is>
      </c>
    </row>
    <row r="524">
      <c r="A524" s="3" t="inlineStr">
        <is>
          <t>Fair Value Inputs Assets Liabilities Quantitative Information</t>
        </is>
      </c>
    </row>
    <row r="525">
      <c r="A525" s="4" t="inlineStr">
        <is>
          <t>Derivatives, measurement input</t>
        </is>
      </c>
      <c r="B525" s="11" t="n">
        <v>0.481</v>
      </c>
      <c r="C525" s="11" t="n">
        <v>0.5941</v>
      </c>
    </row>
    <row r="526">
      <c r="A526" s="4" t="inlineStr">
        <is>
          <t>IR lognormal volatility | Level 3 | Model-based | Minimum</t>
        </is>
      </c>
    </row>
    <row r="527">
      <c r="A527" s="3" t="inlineStr">
        <is>
          <t>Fair Value Inputs Assets Liabilities Quantitative Information</t>
        </is>
      </c>
    </row>
    <row r="528">
      <c r="A528" s="4" t="inlineStr">
        <is>
          <t>Securities sold, not yet purchased and other trading liabilities, measurement input</t>
        </is>
      </c>
      <c r="B528" s="11" t="n">
        <v>0.5206</v>
      </c>
    </row>
    <row r="529">
      <c r="A529" s="4" t="inlineStr">
        <is>
          <t>IR lognormal volatility | Level 3 | Model-based | Maximum</t>
        </is>
      </c>
    </row>
    <row r="530">
      <c r="A530" s="3" t="inlineStr">
        <is>
          <t>Fair Value Inputs Assets Liabilities Quantitative Information</t>
        </is>
      </c>
    </row>
    <row r="531">
      <c r="A531" s="4" t="inlineStr">
        <is>
          <t>Securities sold, not yet purchased and other trading liabilities, measurement input</t>
        </is>
      </c>
      <c r="B531" s="11" t="n">
        <v>1.2887</v>
      </c>
    </row>
    <row r="532">
      <c r="A532" s="4" t="inlineStr">
        <is>
          <t>IR lognormal volatility | Level 3 | Model-based | Weighted Average</t>
        </is>
      </c>
    </row>
    <row r="533">
      <c r="A533" s="3" t="inlineStr">
        <is>
          <t>Fair Value Inputs Assets Liabilities Quantitative Information</t>
        </is>
      </c>
    </row>
    <row r="534">
      <c r="A534" s="4" t="inlineStr">
        <is>
          <t>Securities sold, not yet purchased and other trading liabilities, measurement input</t>
        </is>
      </c>
      <c r="B534" s="11" t="n">
        <v>0.8982</v>
      </c>
    </row>
    <row r="535">
      <c r="A535" s="4" t="inlineStr">
        <is>
          <t>Equity-IR correlation | Level 3 | Model-based | Minimum</t>
        </is>
      </c>
    </row>
    <row r="536">
      <c r="A536" s="3" t="inlineStr">
        <is>
          <t>Fair Value Inputs Assets Liabilities Quantitative Information</t>
        </is>
      </c>
    </row>
    <row r="537">
      <c r="A537" s="4" t="inlineStr">
        <is>
          <t>Short-term borrowings and long-term debt, measurement input</t>
        </is>
      </c>
      <c r="C537" s="11" t="n">
        <v>0.15</v>
      </c>
    </row>
    <row r="538">
      <c r="A538" s="4" t="inlineStr">
        <is>
          <t>Equity-IR correlation | Level 3 | Model-based | Maximum</t>
        </is>
      </c>
    </row>
    <row r="539">
      <c r="A539" s="3" t="inlineStr">
        <is>
          <t>Fair Value Inputs Assets Liabilities Quantitative Information</t>
        </is>
      </c>
    </row>
    <row r="540">
      <c r="A540" s="4" t="inlineStr">
        <is>
          <t>Short-term borrowings and long-term debt, measurement input</t>
        </is>
      </c>
      <c r="C540" s="11" t="n">
        <v>0.44</v>
      </c>
    </row>
    <row r="541">
      <c r="A541" s="4" t="inlineStr">
        <is>
          <t>Equity-IR correlation | Level 3 | Model-based | Weighted Average</t>
        </is>
      </c>
    </row>
    <row r="542">
      <c r="A542" s="3" t="inlineStr">
        <is>
          <t>Fair Value Inputs Assets Liabilities Quantitative Information</t>
        </is>
      </c>
    </row>
    <row r="543">
      <c r="A543" s="4" t="inlineStr">
        <is>
          <t>Short-term borrowings and long-term debt, measurement input</t>
        </is>
      </c>
      <c r="C543" s="11" t="n">
        <v>0.3266</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Nonrecurring Basis (Details) - USD ($) $ in Millions</t>
        </is>
      </c>
      <c r="B1" s="2" t="inlineStr">
        <is>
          <t>Dec. 31, 2020</t>
        </is>
      </c>
      <c r="C1" s="2" t="inlineStr">
        <is>
          <t>Dec. 31, 2019</t>
        </is>
      </c>
    </row>
    <row r="2">
      <c r="A2" s="3" t="inlineStr">
        <is>
          <t>Items Measured at Fair Value on a Nonrecurring Basis</t>
        </is>
      </c>
    </row>
    <row r="3">
      <c r="A3" s="4" t="inlineStr">
        <is>
          <t>Non-marketable equity securities measured using the measurement alternative</t>
        </is>
      </c>
      <c r="B3" s="7" t="n">
        <v>7332</v>
      </c>
      <c r="C3" s="7" t="n">
        <v>7523</v>
      </c>
    </row>
    <row r="4">
      <c r="A4" s="4" t="inlineStr">
        <is>
          <t>Nonrecurring | Level 2</t>
        </is>
      </c>
    </row>
    <row r="5">
      <c r="A5" s="3" t="inlineStr">
        <is>
          <t>Items Measured at Fair Value on a Nonrecurring Basis</t>
        </is>
      </c>
    </row>
    <row r="6">
      <c r="A6" s="4" t="inlineStr">
        <is>
          <t>Loans held-for-sale</t>
        </is>
      </c>
      <c r="B6" s="6" t="n">
        <v>478</v>
      </c>
      <c r="C6" s="6" t="n">
        <v>3249</v>
      </c>
    </row>
    <row r="7">
      <c r="A7" s="4" t="inlineStr">
        <is>
          <t>Other real estate owned</t>
        </is>
      </c>
      <c r="B7" s="6" t="n">
        <v>4</v>
      </c>
      <c r="C7" s="6" t="n">
        <v>6</v>
      </c>
    </row>
    <row r="8">
      <c r="A8" s="4" t="inlineStr">
        <is>
          <t>Loans</t>
        </is>
      </c>
      <c r="B8" s="6" t="n">
        <v>679</v>
      </c>
      <c r="C8" s="6" t="n">
        <v>93</v>
      </c>
    </row>
    <row r="9">
      <c r="A9" s="4" t="inlineStr">
        <is>
          <t>Non-marketable equity securities measured using the measurement alternative</t>
        </is>
      </c>
      <c r="B9" s="6" t="n">
        <v>312</v>
      </c>
      <c r="C9" s="6" t="n">
        <v>249</v>
      </c>
    </row>
    <row r="10">
      <c r="A10" s="4" t="inlineStr">
        <is>
          <t>Total assets</t>
        </is>
      </c>
      <c r="B10" s="6" t="n">
        <v>1473</v>
      </c>
      <c r="C10" s="6" t="n">
        <v>3597</v>
      </c>
    </row>
    <row r="11">
      <c r="A11" s="4" t="inlineStr">
        <is>
          <t>Nonrecurring | Level 3</t>
        </is>
      </c>
    </row>
    <row r="12">
      <c r="A12" s="3" t="inlineStr">
        <is>
          <t>Items Measured at Fair Value on a Nonrecurring Basis</t>
        </is>
      </c>
    </row>
    <row r="13">
      <c r="A13" s="4" t="inlineStr">
        <is>
          <t>Loans held-for-sale</t>
        </is>
      </c>
      <c r="B13" s="6" t="n">
        <v>2897</v>
      </c>
      <c r="C13" s="6" t="n">
        <v>1330</v>
      </c>
    </row>
    <row r="14">
      <c r="A14" s="4" t="inlineStr">
        <is>
          <t>Other real estate owned</t>
        </is>
      </c>
      <c r="B14" s="6" t="n">
        <v>13</v>
      </c>
      <c r="C14" s="6" t="n">
        <v>14</v>
      </c>
    </row>
    <row r="15">
      <c r="A15" s="4" t="inlineStr">
        <is>
          <t>Loans</t>
        </is>
      </c>
      <c r="B15" s="6" t="n">
        <v>336</v>
      </c>
      <c r="C15" s="6" t="n">
        <v>251</v>
      </c>
    </row>
    <row r="16">
      <c r="A16" s="4" t="inlineStr">
        <is>
          <t>Non-marketable equity securities measured using the measurement alternative</t>
        </is>
      </c>
      <c r="B16" s="6" t="n">
        <v>3</v>
      </c>
      <c r="C16" s="6" t="n">
        <v>0</v>
      </c>
    </row>
    <row r="17">
      <c r="A17" s="4" t="inlineStr">
        <is>
          <t>Total assets</t>
        </is>
      </c>
      <c r="B17" s="6" t="n">
        <v>3249</v>
      </c>
      <c r="C17" s="6" t="n">
        <v>1595</v>
      </c>
    </row>
    <row r="18">
      <c r="A18" s="4" t="inlineStr">
        <is>
          <t>Fair value | Nonrecurring</t>
        </is>
      </c>
    </row>
    <row r="19">
      <c r="A19" s="3" t="inlineStr">
        <is>
          <t>Items Measured at Fair Value on a Nonrecurring Basis</t>
        </is>
      </c>
    </row>
    <row r="20">
      <c r="A20" s="4" t="inlineStr">
        <is>
          <t>Loans held-for-sale</t>
        </is>
      </c>
      <c r="B20" s="6" t="n">
        <v>3375</v>
      </c>
      <c r="C20" s="6" t="n">
        <v>4579</v>
      </c>
    </row>
    <row r="21">
      <c r="A21" s="4" t="inlineStr">
        <is>
          <t>Other real estate owned</t>
        </is>
      </c>
      <c r="B21" s="6" t="n">
        <v>17</v>
      </c>
      <c r="C21" s="6" t="n">
        <v>20</v>
      </c>
    </row>
    <row r="22">
      <c r="A22" s="4" t="inlineStr">
        <is>
          <t>Loans</t>
        </is>
      </c>
      <c r="B22" s="6" t="n">
        <v>1015</v>
      </c>
      <c r="C22" s="6" t="n">
        <v>344</v>
      </c>
    </row>
    <row r="23">
      <c r="A23" s="4" t="inlineStr">
        <is>
          <t>Non-marketable equity securities measured using the measurement alternative</t>
        </is>
      </c>
      <c r="B23" s="6" t="n">
        <v>315</v>
      </c>
      <c r="C23" s="6" t="n">
        <v>249</v>
      </c>
    </row>
    <row r="24">
      <c r="A24" s="4" t="inlineStr">
        <is>
          <t>Total assets</t>
        </is>
      </c>
      <c r="B24" s="7" t="n">
        <v>4722</v>
      </c>
      <c r="C24" s="7" t="n">
        <v>519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reconciles the income and share data used in the basic and diluted earnings per share (EPS) computations: In millions of dollars, except per share amounts 2020 2019 2018 Earnings per common share Income from continuing operations before attribution of noncontrolling interests $ 11,107 $ 19,471 $ 18,088 Less: Noncontrolling interests from continuing operations 40 66 35 Net income from continuing operations (for EPS purposes) $ 11,067 $ 19,405 $ 18,053 Loss from discontinued operations, net of taxes (20) (4) (8) Citigroup’s net income $ 11,047 $ 19,401 $ 18,045 Less: Preferred dividends (1) 1,095 1,109 1,174 Net income available to common shareholders $ 9,952 $ 18,292 $ 16,871 Less: Dividends and undistributed earnings allocated to employee restricted and deferred shares 73 121 200 Net income allocated to common shareholders for basic EPS $ 9,879 $ 18,171 $ 16,671 Weighted-average common shares outstanding applicable to basic EPS (in millions) 2,085.8 2,249.2 2,493.3 Basic earnings per share (2) Income from continuing operations $ 4.75 $ 8.08 $ 6.69 Discontinued operations (0.01) — — Net income per share—basic $ 4.74 $ 8.08 $ 6.69 Net income allocated to common shareholders for basic EPS $ 9,879 $ 18,171 $ 16,671 Add back: Dividends allocated to employee restricted and deferred shares with rights to dividends 30 33 — Net income allocated to common shareholders for diluted EPS $ 9,909 $ 18,204 $ 16,671 Weighted-average common shares outstanding applicable to basic EPS (in millions) $ 2,085.8 $ 2,249.2 $ 2,493.3 Effect of dilutive securities Options (3) 0.1 0.1 0.1 Other employee plans 13.1 16.0 1.4 Adjusted weighted-average common shares outstanding applicable to diluted EPS (in millions) (4) 2,099.0 2,265.3 2,494.8 Diluted earnings per share (2) Income from continuing operations $ 4.73 $ 8.04 $ 6.69 Discontinued operations (0.01) — — Net income per share—diluted $ 4.72 $ 8.04 $ 6.68 (1) See Note 20 to the Consolidated Financial Statements for the potential future impact of preferred stock dividends. (2) Due to rounding, earnings per share on continuing operations and discontinued operations may not sum to earnings per share on net income. (3) During 2020, weighted-average options to purchase 0.1 million shares of common stock were outstanding but not included in the computation of earnings per share because the weighted-average exercise price of $56.25 per share was anti-dilutive. During 2019, no significant options to purchase shares of common stock were outstanding. During 2018, weighted-average options to purchase 0.5 million shares of common stock were outstanding but not included in the computation of earnings per share because the weighted-average exercise prices of $145.69 per share was anti-dilutive. (4) Due to rounding, weighted-average common shares outstanding applicable to basic EPS and the effect of dilutive securities may not sum to weighted-average common shares outstanding applicable to diluted EP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Valuation Techniques and Inputs for Level 3 Nonrecurring Fair Value Measurements (Details) - USD ($)</t>
        </is>
      </c>
      <c r="B1" s="2" t="inlineStr">
        <is>
          <t>12 Months Ended</t>
        </is>
      </c>
    </row>
    <row r="2">
      <c r="B2" s="2" t="inlineStr">
        <is>
          <t>Dec. 31, 2020</t>
        </is>
      </c>
      <c r="C2" s="2" t="inlineStr">
        <is>
          <t>Dec. 31, 2019</t>
        </is>
      </c>
    </row>
    <row r="3">
      <c r="A3" s="3" t="inlineStr">
        <is>
          <t>Nonrecurring fair value changes included in earnings</t>
        </is>
      </c>
    </row>
    <row r="4">
      <c r="A4" s="4" t="inlineStr">
        <is>
          <t>Nonrecurring fair value measurements included in earnings</t>
        </is>
      </c>
      <c r="B4" s="7" t="n">
        <v>-159000000</v>
      </c>
      <c r="C4" s="7" t="n">
        <v>42000000</v>
      </c>
    </row>
    <row r="5">
      <c r="A5" s="4" t="inlineStr">
        <is>
          <t>Loans held-for-sale</t>
        </is>
      </c>
    </row>
    <row r="6">
      <c r="A6" s="3" t="inlineStr">
        <is>
          <t>Nonrecurring fair value changes included in earnings</t>
        </is>
      </c>
    </row>
    <row r="7">
      <c r="A7" s="4" t="inlineStr">
        <is>
          <t>Nonrecurring fair value measurements included in earnings</t>
        </is>
      </c>
      <c r="B7" s="6" t="n">
        <v>-91000000</v>
      </c>
      <c r="C7" s="6" t="n">
        <v>0</v>
      </c>
    </row>
    <row r="8">
      <c r="A8" s="4" t="inlineStr">
        <is>
          <t>Other real estate owned</t>
        </is>
      </c>
    </row>
    <row r="9">
      <c r="A9" s="3" t="inlineStr">
        <is>
          <t>Nonrecurring fair value changes included in earnings</t>
        </is>
      </c>
    </row>
    <row r="10">
      <c r="A10" s="4" t="inlineStr">
        <is>
          <t>Nonrecurring fair value measurements included in earnings</t>
        </is>
      </c>
      <c r="B10" s="6" t="n">
        <v>-1000000</v>
      </c>
      <c r="C10" s="6" t="n">
        <v>-1000000</v>
      </c>
    </row>
    <row r="11">
      <c r="A11" s="4" t="inlineStr">
        <is>
          <t>Loans</t>
        </is>
      </c>
    </row>
    <row r="12">
      <c r="A12" s="3" t="inlineStr">
        <is>
          <t>Nonrecurring fair value changes included in earnings</t>
        </is>
      </c>
    </row>
    <row r="13">
      <c r="A13" s="4" t="inlineStr">
        <is>
          <t>Nonrecurring fair value measurements included in earnings</t>
        </is>
      </c>
      <c r="B13" s="6" t="n">
        <v>-137000000</v>
      </c>
      <c r="C13" s="6" t="n">
        <v>-56000000</v>
      </c>
    </row>
    <row r="14">
      <c r="A14" s="4" t="inlineStr">
        <is>
          <t>Non-marketable equity securities</t>
        </is>
      </c>
    </row>
    <row r="15">
      <c r="A15" s="3" t="inlineStr">
        <is>
          <t>Nonrecurring fair value changes included in earnings</t>
        </is>
      </c>
    </row>
    <row r="16">
      <c r="A16" s="4" t="inlineStr">
        <is>
          <t>Nonrecurring fair value measurements included in earnings</t>
        </is>
      </c>
      <c r="B16" s="6" t="n">
        <v>70000000</v>
      </c>
      <c r="C16" s="6" t="n">
        <v>99000000</v>
      </c>
    </row>
    <row r="17">
      <c r="A17" s="4" t="inlineStr">
        <is>
          <t>Nonrecurring | Level 3</t>
        </is>
      </c>
    </row>
    <row r="18">
      <c r="A18" s="3" t="inlineStr">
        <is>
          <t>Valuation techniques and inputs</t>
        </is>
      </c>
    </row>
    <row r="19">
      <c r="A19" s="4" t="inlineStr">
        <is>
          <t>Loans held-for-sale</t>
        </is>
      </c>
      <c r="B19" s="6" t="n">
        <v>2897000000</v>
      </c>
      <c r="C19" s="6" t="n">
        <v>1330000000</v>
      </c>
    </row>
    <row r="20">
      <c r="A20" s="4" t="inlineStr">
        <is>
          <t>Nonrecurring | Level 3 | Price-based</t>
        </is>
      </c>
    </row>
    <row r="21">
      <c r="A21" s="3" t="inlineStr">
        <is>
          <t>Valuation techniques and inputs</t>
        </is>
      </c>
    </row>
    <row r="22">
      <c r="A22" s="4" t="inlineStr">
        <is>
          <t>Loans held-for-sale</t>
        </is>
      </c>
      <c r="B22" s="6" t="n">
        <v>2683000000</v>
      </c>
      <c r="C22" s="6" t="n">
        <v>1320000000</v>
      </c>
    </row>
    <row r="23">
      <c r="A23" s="4" t="inlineStr">
        <is>
          <t>Other real estate owned</t>
        </is>
      </c>
      <c r="B23" s="6" t="n">
        <v>7000000</v>
      </c>
      <c r="C23" s="6" t="n">
        <v>11000000</v>
      </c>
    </row>
    <row r="24">
      <c r="A24" s="4" t="inlineStr">
        <is>
          <t>Loans</t>
        </is>
      </c>
      <c r="B24" s="6" t="n">
        <v>147000000</v>
      </c>
    </row>
    <row r="25">
      <c r="A25" s="4" t="inlineStr">
        <is>
          <t>Nonrecurring | Level 3 | Recovery Analysis</t>
        </is>
      </c>
    </row>
    <row r="26">
      <c r="A26" s="3" t="inlineStr">
        <is>
          <t>Valuation techniques and inputs</t>
        </is>
      </c>
    </row>
    <row r="27">
      <c r="A27" s="4" t="inlineStr">
        <is>
          <t>Other real estate owned</t>
        </is>
      </c>
      <c r="B27" s="6" t="n">
        <v>4000000</v>
      </c>
      <c r="C27" s="6" t="n">
        <v>5000000</v>
      </c>
    </row>
    <row r="28">
      <c r="A28" s="4" t="inlineStr">
        <is>
          <t>Loans</t>
        </is>
      </c>
      <c r="B28" s="6" t="n">
        <v>73000000</v>
      </c>
      <c r="C28" s="6" t="n">
        <v>100000000</v>
      </c>
    </row>
    <row r="29">
      <c r="A29" s="4" t="inlineStr">
        <is>
          <t>Nonrecurring | Level 3 | Cash flow</t>
        </is>
      </c>
    </row>
    <row r="30">
      <c r="A30" s="3" t="inlineStr">
        <is>
          <t>Valuation techniques and inputs</t>
        </is>
      </c>
    </row>
    <row r="31">
      <c r="A31" s="4" t="inlineStr">
        <is>
          <t>Loans</t>
        </is>
      </c>
      <c r="C31" s="6" t="n">
        <v>54000000</v>
      </c>
    </row>
    <row r="32">
      <c r="A32" s="4" t="inlineStr">
        <is>
          <t>Price | Nonrecurring | Level 3 | Price-based</t>
        </is>
      </c>
    </row>
    <row r="33">
      <c r="A33" s="3" t="inlineStr">
        <is>
          <t>Valuation techniques and inputs</t>
        </is>
      </c>
    </row>
    <row r="34">
      <c r="A34" s="4" t="inlineStr">
        <is>
          <t>Loans</t>
        </is>
      </c>
      <c r="C34" s="6" t="n">
        <v>66000000</v>
      </c>
    </row>
    <row r="35">
      <c r="A35" s="4" t="inlineStr">
        <is>
          <t>Price | Nonrecurring | Level 3 | Price-based | Minimum</t>
        </is>
      </c>
    </row>
    <row r="36">
      <c r="A36" s="3" t="inlineStr">
        <is>
          <t>Valuation techniques and inputs</t>
        </is>
      </c>
    </row>
    <row r="37">
      <c r="A37" s="4" t="inlineStr">
        <is>
          <t>Loans held-for-sale, measurement input, value</t>
        </is>
      </c>
      <c r="B37" s="6" t="n">
        <v>79</v>
      </c>
      <c r="C37" s="6" t="n">
        <v>86</v>
      </c>
    </row>
    <row r="38">
      <c r="A38" s="4" t="inlineStr">
        <is>
          <t>Loans, measurement input, value</t>
        </is>
      </c>
      <c r="B38" s="6" t="n">
        <v>2</v>
      </c>
      <c r="C38" s="6" t="n">
        <v>17521218</v>
      </c>
    </row>
    <row r="39">
      <c r="A39" s="4" t="inlineStr">
        <is>
          <t>Price | Nonrecurring | Level 3 | Price-based | Maximum</t>
        </is>
      </c>
    </row>
    <row r="40">
      <c r="A40" s="3" t="inlineStr">
        <is>
          <t>Valuation techniques and inputs</t>
        </is>
      </c>
    </row>
    <row r="41">
      <c r="A41" s="4" t="inlineStr">
        <is>
          <t>Loans held-for-sale, measurement input, value</t>
        </is>
      </c>
      <c r="B41" s="6" t="n">
        <v>100</v>
      </c>
      <c r="C41" s="6" t="n">
        <v>100</v>
      </c>
    </row>
    <row r="42">
      <c r="A42" s="4" t="inlineStr">
        <is>
          <t>Loans, measurement input, value</t>
        </is>
      </c>
      <c r="B42" s="6" t="n">
        <v>49</v>
      </c>
      <c r="C42" s="6" t="n">
        <v>43646426</v>
      </c>
    </row>
    <row r="43">
      <c r="A43" s="4" t="inlineStr">
        <is>
          <t>Price | Nonrecurring | Level 3 | Price-based | Weighted Average</t>
        </is>
      </c>
    </row>
    <row r="44">
      <c r="A44" s="3" t="inlineStr">
        <is>
          <t>Valuation techniques and inputs</t>
        </is>
      </c>
    </row>
    <row r="45">
      <c r="A45" s="4" t="inlineStr">
        <is>
          <t>Loans held-for-sale, measurement input, value</t>
        </is>
      </c>
      <c r="B45" s="6" t="n">
        <v>98</v>
      </c>
      <c r="C45" s="6" t="n">
        <v>99</v>
      </c>
    </row>
    <row r="46">
      <c r="A46" s="4" t="inlineStr">
        <is>
          <t>Loans, measurement input, value</t>
        </is>
      </c>
      <c r="B46" s="6" t="n">
        <v>23</v>
      </c>
      <c r="C46" s="6" t="n">
        <v>30583822</v>
      </c>
    </row>
    <row r="47">
      <c r="A47" s="4" t="inlineStr">
        <is>
          <t>Price | Nonrecurring | Level 3 | Recovery Analysis | Minimum</t>
        </is>
      </c>
    </row>
    <row r="48">
      <c r="A48" s="3" t="inlineStr">
        <is>
          <t>Valuation techniques and inputs</t>
        </is>
      </c>
    </row>
    <row r="49">
      <c r="A49" s="4" t="inlineStr">
        <is>
          <t>Other real estate owned, measurement input, value</t>
        </is>
      </c>
      <c r="B49" s="6" t="n">
        <v>51</v>
      </c>
    </row>
    <row r="50">
      <c r="A50" s="4" t="inlineStr">
        <is>
          <t>Price | Nonrecurring | Level 3 | Recovery Analysis | Maximum</t>
        </is>
      </c>
    </row>
    <row r="51">
      <c r="A51" s="3" t="inlineStr">
        <is>
          <t>Valuation techniques and inputs</t>
        </is>
      </c>
    </row>
    <row r="52">
      <c r="A52" s="4" t="inlineStr">
        <is>
          <t>Other real estate owned, measurement input, value</t>
        </is>
      </c>
      <c r="B52" s="6" t="n">
        <v>51</v>
      </c>
    </row>
    <row r="53">
      <c r="A53" s="4" t="inlineStr">
        <is>
          <t>Price | Nonrecurring | Level 3 | Recovery Analysis | Weighted Average</t>
        </is>
      </c>
    </row>
    <row r="54">
      <c r="A54" s="3" t="inlineStr">
        <is>
          <t>Valuation techniques and inputs</t>
        </is>
      </c>
    </row>
    <row r="55">
      <c r="A55" s="4" t="inlineStr">
        <is>
          <t>Other real estate owned, measurement input, value</t>
        </is>
      </c>
      <c r="B55" s="6" t="n">
        <v>51</v>
      </c>
    </row>
    <row r="56">
      <c r="A56" s="4" t="inlineStr">
        <is>
          <t>Price | Nonrecurring | Level 3 | Cash flow | Minimum</t>
        </is>
      </c>
    </row>
    <row r="57">
      <c r="A57" s="3" t="inlineStr">
        <is>
          <t>Valuation techniques and inputs</t>
        </is>
      </c>
    </row>
    <row r="58">
      <c r="A58" s="4" t="inlineStr">
        <is>
          <t>Loans, measurement input, value</t>
        </is>
      </c>
      <c r="C58" s="6" t="n">
        <v>2</v>
      </c>
    </row>
    <row r="59">
      <c r="A59" s="4" t="inlineStr">
        <is>
          <t>Price | Nonrecurring | Level 3 | Cash flow | Maximum</t>
        </is>
      </c>
    </row>
    <row r="60">
      <c r="A60" s="3" t="inlineStr">
        <is>
          <t>Valuation techniques and inputs</t>
        </is>
      </c>
    </row>
    <row r="61">
      <c r="A61" s="4" t="inlineStr">
        <is>
          <t>Loans, measurement input, value</t>
        </is>
      </c>
      <c r="C61" s="6" t="n">
        <v>54</v>
      </c>
    </row>
    <row r="62">
      <c r="A62" s="4" t="inlineStr">
        <is>
          <t>Price | Nonrecurring | Level 3 | Cash flow | Weighted Average</t>
        </is>
      </c>
    </row>
    <row r="63">
      <c r="A63" s="3" t="inlineStr">
        <is>
          <t>Valuation techniques and inputs</t>
        </is>
      </c>
    </row>
    <row r="64">
      <c r="A64" s="4" t="inlineStr">
        <is>
          <t>Loans, measurement input, value</t>
        </is>
      </c>
      <c r="C64" s="6" t="n">
        <v>27</v>
      </c>
    </row>
    <row r="65">
      <c r="A65" s="4" t="inlineStr">
        <is>
          <t>Appraised value | Nonrecurring | Level 3 | Minimum</t>
        </is>
      </c>
    </row>
    <row r="66">
      <c r="A66" s="3" t="inlineStr">
        <is>
          <t>Valuation techniques and inputs</t>
        </is>
      </c>
    </row>
    <row r="67">
      <c r="A67" s="4" t="inlineStr">
        <is>
          <t>Loans, measurement input, value</t>
        </is>
      </c>
      <c r="B67" s="6" t="n">
        <v>34</v>
      </c>
    </row>
    <row r="68">
      <c r="A68" s="4" t="inlineStr">
        <is>
          <t>Appraised value | Nonrecurring | Level 3 | Maximum</t>
        </is>
      </c>
    </row>
    <row r="69">
      <c r="A69" s="3" t="inlineStr">
        <is>
          <t>Valuation techniques and inputs</t>
        </is>
      </c>
    </row>
    <row r="70">
      <c r="A70" s="4" t="inlineStr">
        <is>
          <t>Loans, measurement input, value</t>
        </is>
      </c>
      <c r="B70" s="6" t="n">
        <v>43646426</v>
      </c>
    </row>
    <row r="71">
      <c r="A71" s="4" t="inlineStr">
        <is>
          <t>Appraised value | Nonrecurring | Level 3 | Weighted Average</t>
        </is>
      </c>
    </row>
    <row r="72">
      <c r="A72" s="3" t="inlineStr">
        <is>
          <t>Valuation techniques and inputs</t>
        </is>
      </c>
    </row>
    <row r="73">
      <c r="A73" s="4" t="inlineStr">
        <is>
          <t>Loans, measurement input, value</t>
        </is>
      </c>
      <c r="B73" s="6" t="n">
        <v>17762950</v>
      </c>
    </row>
    <row r="74">
      <c r="A74" s="4" t="inlineStr">
        <is>
          <t>Appraised value | Nonrecurring | Level 3 | Price-based | Minimum</t>
        </is>
      </c>
    </row>
    <row r="75">
      <c r="A75" s="3" t="inlineStr">
        <is>
          <t>Valuation techniques and inputs</t>
        </is>
      </c>
    </row>
    <row r="76">
      <c r="A76" s="4" t="inlineStr">
        <is>
          <t>Other real estate owned, measurement input, value</t>
        </is>
      </c>
      <c r="B76" s="6" t="n">
        <v>3110711</v>
      </c>
      <c r="C76" s="6" t="n">
        <v>2297358</v>
      </c>
    </row>
    <row r="77">
      <c r="A77" s="4" t="inlineStr">
        <is>
          <t>Appraised value | Nonrecurring | Level 3 | Price-based | Maximum</t>
        </is>
      </c>
    </row>
    <row r="78">
      <c r="A78" s="3" t="inlineStr">
        <is>
          <t>Valuation techniques and inputs</t>
        </is>
      </c>
    </row>
    <row r="79">
      <c r="A79" s="4" t="inlineStr">
        <is>
          <t>Other real estate owned, measurement input, value</t>
        </is>
      </c>
      <c r="B79" s="6" t="n">
        <v>4241357</v>
      </c>
      <c r="C79" s="6" t="n">
        <v>8394102</v>
      </c>
    </row>
    <row r="80">
      <c r="A80" s="4" t="inlineStr">
        <is>
          <t>Appraised value | Nonrecurring | Level 3 | Price-based | Weighted Average</t>
        </is>
      </c>
    </row>
    <row r="81">
      <c r="A81" s="3" t="inlineStr">
        <is>
          <t>Valuation techniques and inputs</t>
        </is>
      </c>
    </row>
    <row r="82">
      <c r="A82" s="4" t="inlineStr">
        <is>
          <t>Other real estate owned, measurement input, value</t>
        </is>
      </c>
      <c r="B82" s="7" t="n">
        <v>3586975</v>
      </c>
      <c r="C82" s="7" t="n">
        <v>5615884</v>
      </c>
    </row>
    <row r="83">
      <c r="A83" s="4" t="inlineStr">
        <is>
          <t>Recovery rate | Nonrecurring | Level 3 | Recovery Analysis | Minimum</t>
        </is>
      </c>
    </row>
    <row r="84">
      <c r="A84" s="3" t="inlineStr">
        <is>
          <t>Valuation techniques and inputs</t>
        </is>
      </c>
    </row>
    <row r="85">
      <c r="A85" s="4" t="inlineStr">
        <is>
          <t>Loans, measurement input</t>
        </is>
      </c>
      <c r="B85" s="4" t="inlineStr">
        <is>
          <t>0.99%</t>
        </is>
      </c>
      <c r="C85" s="4" t="inlineStr">
        <is>
          <t>0.57%</t>
        </is>
      </c>
    </row>
    <row r="86">
      <c r="A86" s="4" t="inlineStr">
        <is>
          <t>Recovery rate | Nonrecurring | Level 3 | Recovery Analysis | Maximum</t>
        </is>
      </c>
    </row>
    <row r="87">
      <c r="A87" s="3" t="inlineStr">
        <is>
          <t>Valuation techniques and inputs</t>
        </is>
      </c>
    </row>
    <row r="88">
      <c r="A88" s="4" t="inlineStr">
        <is>
          <t>Loans, measurement input</t>
        </is>
      </c>
      <c r="B88" s="4" t="inlineStr">
        <is>
          <t>78.00%</t>
        </is>
      </c>
      <c r="C88" s="4" t="inlineStr">
        <is>
          <t>100.00%</t>
        </is>
      </c>
    </row>
    <row r="89">
      <c r="A89" s="4" t="inlineStr">
        <is>
          <t>Recovery rate | Nonrecurring | Level 3 | Recovery Analysis | Weighted Average</t>
        </is>
      </c>
    </row>
    <row r="90">
      <c r="A90" s="3" t="inlineStr">
        <is>
          <t>Valuation techniques and inputs</t>
        </is>
      </c>
    </row>
    <row r="91">
      <c r="A91" s="4" t="inlineStr">
        <is>
          <t>Loans, measurement input</t>
        </is>
      </c>
      <c r="B91" s="4" t="inlineStr">
        <is>
          <t>13.37%</t>
        </is>
      </c>
      <c r="C91" s="4" t="inlineStr">
        <is>
          <t>64.78%</t>
        </is>
      </c>
    </row>
    <row r="92">
      <c r="A92" s="4" t="inlineStr">
        <is>
          <t>Cost of Capital | Nonrecurring | Level 3 | Price-based</t>
        </is>
      </c>
    </row>
    <row r="93">
      <c r="A93" s="3" t="inlineStr">
        <is>
          <t>Valuation techniques and inputs</t>
        </is>
      </c>
    </row>
    <row r="94">
      <c r="A94" s="4" t="inlineStr">
        <is>
          <t>Loans</t>
        </is>
      </c>
      <c r="C94" s="7" t="n">
        <v>47000000</v>
      </c>
    </row>
    <row r="95">
      <c r="A95" s="4" t="inlineStr">
        <is>
          <t>Cost of Capital | Nonrecurring | Level 3 | Price-based | Minimum</t>
        </is>
      </c>
    </row>
    <row r="96">
      <c r="A96" s="3" t="inlineStr">
        <is>
          <t>Valuation techniques and inputs</t>
        </is>
      </c>
    </row>
    <row r="97">
      <c r="A97" s="4" t="inlineStr">
        <is>
          <t>Loans, measurement input</t>
        </is>
      </c>
      <c r="C97" s="4" t="inlineStr">
        <is>
          <t>0.10%</t>
        </is>
      </c>
    </row>
    <row r="98">
      <c r="A98" s="4" t="inlineStr">
        <is>
          <t>Cost of Capital | Nonrecurring | Level 3 | Price-based | Maximum</t>
        </is>
      </c>
    </row>
    <row r="99">
      <c r="A99" s="3" t="inlineStr">
        <is>
          <t>Valuation techniques and inputs</t>
        </is>
      </c>
    </row>
    <row r="100">
      <c r="A100" s="4" t="inlineStr">
        <is>
          <t>Loans, measurement input</t>
        </is>
      </c>
      <c r="C100" s="4" t="inlineStr">
        <is>
          <t>100.00%</t>
        </is>
      </c>
    </row>
    <row r="101">
      <c r="A101" s="4" t="inlineStr">
        <is>
          <t>Cost of Capital | Nonrecurring | Level 3 | Price-based | Weighted Average</t>
        </is>
      </c>
    </row>
    <row r="102">
      <c r="A102" s="3" t="inlineStr">
        <is>
          <t>Valuation techniques and inputs</t>
        </is>
      </c>
    </row>
    <row r="103">
      <c r="A103" s="4" t="inlineStr">
        <is>
          <t>Loans, measurement input</t>
        </is>
      </c>
      <c r="C103" s="4" t="inlineStr">
        <is>
          <t>54.84%</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Estimate Fair Value of Financial Instruments Not Carried at Fair Value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Loans</t>
        </is>
      </c>
      <c r="B3" s="7" t="n">
        <v>6854</v>
      </c>
      <c r="C3" s="7" t="n">
        <v>4085</v>
      </c>
    </row>
    <row r="4">
      <c r="A4" s="3" t="inlineStr">
        <is>
          <t>Liabilities</t>
        </is>
      </c>
    </row>
    <row r="5">
      <c r="A5" s="4" t="inlineStr">
        <is>
          <t>Deposits</t>
        </is>
      </c>
      <c r="B5" s="6" t="n">
        <v>1280671</v>
      </c>
      <c r="C5" s="6" t="n">
        <v>1070590</v>
      </c>
    </row>
    <row r="6">
      <c r="A6" s="4" t="inlineStr">
        <is>
          <t>Purchased credit deteriorated</t>
        </is>
      </c>
      <c r="B6" s="6" t="n">
        <v>24956</v>
      </c>
      <c r="C6" s="6" t="n">
        <v>12783</v>
      </c>
      <c r="D6" s="7" t="n">
        <v>12315</v>
      </c>
      <c r="E6" s="7" t="n">
        <v>12355</v>
      </c>
    </row>
    <row r="7">
      <c r="A7" s="4" t="inlineStr">
        <is>
          <t>Lease finance receivables</t>
        </is>
      </c>
      <c r="B7" s="6" t="n">
        <v>675883</v>
      </c>
      <c r="C7" s="6" t="n">
        <v>699483</v>
      </c>
    </row>
    <row r="8">
      <c r="A8" s="4" t="inlineStr">
        <is>
          <t>Corporate</t>
        </is>
      </c>
    </row>
    <row r="9">
      <c r="A9" s="3" t="inlineStr">
        <is>
          <t>Assets</t>
        </is>
      </c>
    </row>
    <row r="10">
      <c r="A10" s="4" t="inlineStr">
        <is>
          <t>Loans</t>
        </is>
      </c>
      <c r="B10" s="6" t="n">
        <v>6840</v>
      </c>
      <c r="C10" s="6" t="n">
        <v>4067</v>
      </c>
    </row>
    <row r="11">
      <c r="A11" s="3" t="inlineStr">
        <is>
          <t>Liabilities</t>
        </is>
      </c>
    </row>
    <row r="12">
      <c r="A12" s="4" t="inlineStr">
        <is>
          <t>Purchased credit deteriorated</t>
        </is>
      </c>
      <c r="B12" s="6" t="n">
        <v>5402</v>
      </c>
      <c r="C12" s="6" t="n">
        <v>2886</v>
      </c>
      <c r="D12" s="7" t="n">
        <v>2811</v>
      </c>
      <c r="E12" s="7" t="n">
        <v>2943</v>
      </c>
    </row>
    <row r="13">
      <c r="A13" s="4" t="inlineStr">
        <is>
          <t>Lease finance receivables</t>
        </is>
      </c>
      <c r="B13" s="6" t="n">
        <v>387044</v>
      </c>
      <c r="C13" s="6" t="n">
        <v>389935</v>
      </c>
    </row>
    <row r="14">
      <c r="A14" s="4" t="inlineStr">
        <is>
          <t>Carrying value</t>
        </is>
      </c>
    </row>
    <row r="15">
      <c r="A15" s="3" t="inlineStr">
        <is>
          <t>Assets</t>
        </is>
      </c>
    </row>
    <row r="16">
      <c r="A16" s="4" t="inlineStr">
        <is>
          <t>Investments</t>
        </is>
      </c>
      <c r="B16" s="6" t="n">
        <v>110300</v>
      </c>
      <c r="C16" s="6" t="n">
        <v>86400</v>
      </c>
    </row>
    <row r="17">
      <c r="A17" s="4" t="inlineStr">
        <is>
          <t>Securities borrowed and purchased under agreements to resell</t>
        </is>
      </c>
      <c r="B17" s="6" t="n">
        <v>109500</v>
      </c>
      <c r="C17" s="6" t="n">
        <v>98100</v>
      </c>
    </row>
    <row r="18">
      <c r="A18" s="4" t="inlineStr">
        <is>
          <t>Loans</t>
        </is>
      </c>
      <c r="B18" s="6" t="n">
        <v>643300</v>
      </c>
      <c r="C18" s="6" t="n">
        <v>681200</v>
      </c>
    </row>
    <row r="19">
      <c r="A19" s="4" t="inlineStr">
        <is>
          <t>Other financial assets</t>
        </is>
      </c>
      <c r="B19" s="6" t="n">
        <v>383200</v>
      </c>
      <c r="C19" s="6" t="n">
        <v>262400</v>
      </c>
    </row>
    <row r="20">
      <c r="A20" s="3" t="inlineStr">
        <is>
          <t>Liabilities</t>
        </is>
      </c>
    </row>
    <row r="21">
      <c r="A21" s="4" t="inlineStr">
        <is>
          <t>Deposits</t>
        </is>
      </c>
      <c r="B21" s="6" t="n">
        <v>1278700</v>
      </c>
      <c r="C21" s="6" t="n">
        <v>1068300</v>
      </c>
    </row>
    <row r="22">
      <c r="A22" s="4" t="inlineStr">
        <is>
          <t>Securities loaned and sold under agreements to repurchase</t>
        </is>
      </c>
      <c r="B22" s="6" t="n">
        <v>139300</v>
      </c>
      <c r="C22" s="6" t="n">
        <v>125700</v>
      </c>
    </row>
    <row r="23">
      <c r="A23" s="4" t="inlineStr">
        <is>
          <t>Long-term debt</t>
        </is>
      </c>
      <c r="B23" s="6" t="n">
        <v>204600</v>
      </c>
      <c r="C23" s="6" t="n">
        <v>193000</v>
      </c>
    </row>
    <row r="24">
      <c r="A24" s="4" t="inlineStr">
        <is>
          <t>Other financial liabilities</t>
        </is>
      </c>
      <c r="B24" s="6" t="n">
        <v>102400</v>
      </c>
      <c r="C24" s="6" t="n">
        <v>110200</v>
      </c>
    </row>
    <row r="25">
      <c r="A25" s="4" t="inlineStr">
        <is>
          <t>Fair value</t>
        </is>
      </c>
    </row>
    <row r="26">
      <c r="A26" s="3" t="inlineStr">
        <is>
          <t>Assets</t>
        </is>
      </c>
    </row>
    <row r="27">
      <c r="A27" s="4" t="inlineStr">
        <is>
          <t>Investments</t>
        </is>
      </c>
      <c r="B27" s="6" t="n">
        <v>113200</v>
      </c>
      <c r="C27" s="6" t="n">
        <v>87800</v>
      </c>
    </row>
    <row r="28">
      <c r="A28" s="4" t="inlineStr">
        <is>
          <t>Securities borrowed and purchased under agreements to resell</t>
        </is>
      </c>
      <c r="B28" s="6" t="n">
        <v>109500</v>
      </c>
      <c r="C28" s="6" t="n">
        <v>98100</v>
      </c>
    </row>
    <row r="29">
      <c r="A29" s="4" t="inlineStr">
        <is>
          <t>Loans</t>
        </is>
      </c>
      <c r="B29" s="6" t="n">
        <v>663900</v>
      </c>
      <c r="C29" s="6" t="n">
        <v>677700</v>
      </c>
    </row>
    <row r="30">
      <c r="A30" s="4" t="inlineStr">
        <is>
          <t>Other financial assets</t>
        </is>
      </c>
      <c r="B30" s="6" t="n">
        <v>383200</v>
      </c>
      <c r="C30" s="6" t="n">
        <v>262400</v>
      </c>
    </row>
    <row r="31">
      <c r="A31" s="3" t="inlineStr">
        <is>
          <t>Liabilities</t>
        </is>
      </c>
    </row>
    <row r="32">
      <c r="A32" s="4" t="inlineStr">
        <is>
          <t>Deposits</t>
        </is>
      </c>
      <c r="B32" s="6" t="n">
        <v>1278800</v>
      </c>
      <c r="C32" s="6" t="n">
        <v>1066700</v>
      </c>
    </row>
    <row r="33">
      <c r="A33" s="4" t="inlineStr">
        <is>
          <t>Securities loaned and sold under agreements to repurchase</t>
        </is>
      </c>
      <c r="B33" s="6" t="n">
        <v>139300</v>
      </c>
      <c r="C33" s="6" t="n">
        <v>125700</v>
      </c>
    </row>
    <row r="34">
      <c r="A34" s="4" t="inlineStr">
        <is>
          <t>Long-term debt</t>
        </is>
      </c>
      <c r="B34" s="6" t="n">
        <v>221200</v>
      </c>
      <c r="C34" s="6" t="n">
        <v>203800</v>
      </c>
    </row>
    <row r="35">
      <c r="A35" s="4" t="inlineStr">
        <is>
          <t>Other financial liabilities</t>
        </is>
      </c>
      <c r="B35" s="6" t="n">
        <v>102400</v>
      </c>
      <c r="C35" s="6" t="n">
        <v>110200</v>
      </c>
    </row>
    <row r="36">
      <c r="A36" s="4" t="inlineStr">
        <is>
          <t>Fair value | Corporate</t>
        </is>
      </c>
    </row>
    <row r="37">
      <c r="A37" s="3" t="inlineStr">
        <is>
          <t>Liabilities</t>
        </is>
      </c>
    </row>
    <row r="38">
      <c r="A38" s="4" t="inlineStr">
        <is>
          <t>Lease finance receivables</t>
        </is>
      </c>
      <c r="B38" s="6" t="n">
        <v>6840</v>
      </c>
      <c r="C38" s="6" t="n">
        <v>4067</v>
      </c>
    </row>
    <row r="39">
      <c r="A39" s="4" t="inlineStr">
        <is>
          <t>Fair value | Level 1</t>
        </is>
      </c>
    </row>
    <row r="40">
      <c r="A40" s="3" t="inlineStr">
        <is>
          <t>Assets</t>
        </is>
      </c>
    </row>
    <row r="41">
      <c r="A41" s="4" t="inlineStr">
        <is>
          <t>Investments</t>
        </is>
      </c>
      <c r="B41" s="6" t="n">
        <v>23300</v>
      </c>
      <c r="C41" s="6" t="n">
        <v>1900</v>
      </c>
    </row>
    <row r="42">
      <c r="A42" s="4" t="inlineStr">
        <is>
          <t>Securities borrowed and purchased under agreements to resell</t>
        </is>
      </c>
      <c r="B42" s="6" t="n">
        <v>0</v>
      </c>
      <c r="C42" s="6" t="n">
        <v>0</v>
      </c>
    </row>
    <row r="43">
      <c r="A43" s="4" t="inlineStr">
        <is>
          <t>Loans</t>
        </is>
      </c>
      <c r="B43" s="6" t="n">
        <v>0</v>
      </c>
      <c r="C43" s="6" t="n">
        <v>0</v>
      </c>
    </row>
    <row r="44">
      <c r="A44" s="4" t="inlineStr">
        <is>
          <t>Other financial assets</t>
        </is>
      </c>
      <c r="B44" s="6" t="n">
        <v>291500</v>
      </c>
      <c r="C44" s="6" t="n">
        <v>177600</v>
      </c>
    </row>
    <row r="45">
      <c r="A45" s="3" t="inlineStr">
        <is>
          <t>Liabilities</t>
        </is>
      </c>
    </row>
    <row r="46">
      <c r="A46" s="4" t="inlineStr">
        <is>
          <t>Deposits</t>
        </is>
      </c>
      <c r="B46" s="6" t="n">
        <v>0</v>
      </c>
      <c r="C46" s="6" t="n">
        <v>0</v>
      </c>
    </row>
    <row r="47">
      <c r="A47" s="4" t="inlineStr">
        <is>
          <t>Securities loaned and sold under agreements to repurchase</t>
        </is>
      </c>
      <c r="B47" s="6" t="n">
        <v>0</v>
      </c>
      <c r="C47" s="6" t="n">
        <v>0</v>
      </c>
    </row>
    <row r="48">
      <c r="A48" s="4" t="inlineStr">
        <is>
          <t>Long-term debt</t>
        </is>
      </c>
      <c r="B48" s="6" t="n">
        <v>0</v>
      </c>
      <c r="C48" s="6" t="n">
        <v>0</v>
      </c>
    </row>
    <row r="49">
      <c r="A49" s="4" t="inlineStr">
        <is>
          <t>Other financial liabilities</t>
        </is>
      </c>
      <c r="B49" s="6" t="n">
        <v>0</v>
      </c>
      <c r="C49" s="6" t="n">
        <v>0</v>
      </c>
    </row>
    <row r="50">
      <c r="A50" s="4" t="inlineStr">
        <is>
          <t>Fair value | Level 2</t>
        </is>
      </c>
    </row>
    <row r="51">
      <c r="A51" s="3" t="inlineStr">
        <is>
          <t>Assets</t>
        </is>
      </c>
    </row>
    <row r="52">
      <c r="A52" s="4" t="inlineStr">
        <is>
          <t>Investments</t>
        </is>
      </c>
      <c r="B52" s="6" t="n">
        <v>87000</v>
      </c>
      <c r="C52" s="6" t="n">
        <v>83800</v>
      </c>
    </row>
    <row r="53">
      <c r="A53" s="4" t="inlineStr">
        <is>
          <t>Securities borrowed and purchased under agreements to resell</t>
        </is>
      </c>
      <c r="B53" s="6" t="n">
        <v>109500</v>
      </c>
      <c r="C53" s="6" t="n">
        <v>98100</v>
      </c>
    </row>
    <row r="54">
      <c r="A54" s="4" t="inlineStr">
        <is>
          <t>Loans</t>
        </is>
      </c>
      <c r="B54" s="6" t="n">
        <v>600</v>
      </c>
      <c r="C54" s="6" t="n">
        <v>4700</v>
      </c>
    </row>
    <row r="55">
      <c r="A55" s="4" t="inlineStr">
        <is>
          <t>Other financial assets</t>
        </is>
      </c>
      <c r="B55" s="6" t="n">
        <v>18100</v>
      </c>
      <c r="C55" s="6" t="n">
        <v>16300</v>
      </c>
    </row>
    <row r="56">
      <c r="A56" s="3" t="inlineStr">
        <is>
          <t>Liabilities</t>
        </is>
      </c>
    </row>
    <row r="57">
      <c r="A57" s="4" t="inlineStr">
        <is>
          <t>Deposits</t>
        </is>
      </c>
      <c r="B57" s="6" t="n">
        <v>1093300</v>
      </c>
      <c r="C57" s="6" t="n">
        <v>875500</v>
      </c>
    </row>
    <row r="58">
      <c r="A58" s="4" t="inlineStr">
        <is>
          <t>Securities loaned and sold under agreements to repurchase</t>
        </is>
      </c>
      <c r="B58" s="6" t="n">
        <v>139300</v>
      </c>
      <c r="C58" s="6" t="n">
        <v>125700</v>
      </c>
    </row>
    <row r="59">
      <c r="A59" s="4" t="inlineStr">
        <is>
          <t>Long-term debt</t>
        </is>
      </c>
      <c r="B59" s="6" t="n">
        <v>197800</v>
      </c>
      <c r="C59" s="6" t="n">
        <v>187300</v>
      </c>
    </row>
    <row r="60">
      <c r="A60" s="4" t="inlineStr">
        <is>
          <t>Other financial liabilities</t>
        </is>
      </c>
      <c r="B60" s="6" t="n">
        <v>19200</v>
      </c>
      <c r="C60" s="6" t="n">
        <v>37500</v>
      </c>
    </row>
    <row r="61">
      <c r="A61" s="4" t="inlineStr">
        <is>
          <t>Fair value | Level 3</t>
        </is>
      </c>
    </row>
    <row r="62">
      <c r="A62" s="3" t="inlineStr">
        <is>
          <t>Assets</t>
        </is>
      </c>
    </row>
    <row r="63">
      <c r="A63" s="4" t="inlineStr">
        <is>
          <t>Investments</t>
        </is>
      </c>
      <c r="B63" s="6" t="n">
        <v>2900</v>
      </c>
      <c r="C63" s="6" t="n">
        <v>2100</v>
      </c>
    </row>
    <row r="64">
      <c r="A64" s="4" t="inlineStr">
        <is>
          <t>Securities borrowed and purchased under agreements to resell</t>
        </is>
      </c>
      <c r="B64" s="6" t="n">
        <v>0</v>
      </c>
      <c r="C64" s="6" t="n">
        <v>0</v>
      </c>
    </row>
    <row r="65">
      <c r="A65" s="4" t="inlineStr">
        <is>
          <t>Loans</t>
        </is>
      </c>
      <c r="B65" s="6" t="n">
        <v>663300</v>
      </c>
      <c r="C65" s="6" t="n">
        <v>673000</v>
      </c>
    </row>
    <row r="66">
      <c r="A66" s="4" t="inlineStr">
        <is>
          <t>Other financial assets</t>
        </is>
      </c>
      <c r="B66" s="6" t="n">
        <v>73600</v>
      </c>
      <c r="C66" s="6" t="n">
        <v>68500</v>
      </c>
    </row>
    <row r="67">
      <c r="A67" s="3" t="inlineStr">
        <is>
          <t>Liabilities</t>
        </is>
      </c>
    </row>
    <row r="68">
      <c r="A68" s="4" t="inlineStr">
        <is>
          <t>Deposits</t>
        </is>
      </c>
      <c r="B68" s="6" t="n">
        <v>185500</v>
      </c>
      <c r="C68" s="6" t="n">
        <v>191200</v>
      </c>
    </row>
    <row r="69">
      <c r="A69" s="4" t="inlineStr">
        <is>
          <t>Securities loaned and sold under agreements to repurchase</t>
        </is>
      </c>
      <c r="B69" s="6" t="n">
        <v>0</v>
      </c>
      <c r="C69" s="6" t="n">
        <v>0</v>
      </c>
    </row>
    <row r="70">
      <c r="A70" s="4" t="inlineStr">
        <is>
          <t>Long-term debt</t>
        </is>
      </c>
      <c r="B70" s="6" t="n">
        <v>23400</v>
      </c>
      <c r="C70" s="6" t="n">
        <v>16500</v>
      </c>
    </row>
    <row r="71">
      <c r="A71" s="4" t="inlineStr">
        <is>
          <t>Other financial liabilities</t>
        </is>
      </c>
      <c r="B71" s="6" t="n">
        <v>83200</v>
      </c>
      <c r="C71" s="6" t="n">
        <v>72700</v>
      </c>
    </row>
    <row r="72">
      <c r="A72" s="4" t="inlineStr">
        <is>
          <t>Fair value | Level 3 | Corporate</t>
        </is>
      </c>
    </row>
    <row r="73">
      <c r="A73" s="3" t="inlineStr">
        <is>
          <t>Fair value measurements additional disclosures</t>
        </is>
      </c>
    </row>
    <row r="74">
      <c r="A74" s="4" t="inlineStr">
        <is>
          <t>Unfunded lending commitments</t>
        </is>
      </c>
      <c r="B74" s="6" t="n">
        <v>7300</v>
      </c>
      <c r="C74" s="6" t="n">
        <v>5100</v>
      </c>
    </row>
    <row r="75">
      <c r="A75" s="4" t="inlineStr">
        <is>
          <t>Lease financing</t>
        </is>
      </c>
    </row>
    <row r="76">
      <c r="A76" s="3" t="inlineStr">
        <is>
          <t>Liabilities</t>
        </is>
      </c>
    </row>
    <row r="77">
      <c r="A77" s="4" t="inlineStr">
        <is>
          <t>Lease finance receivables</t>
        </is>
      </c>
      <c r="B77" s="6" t="n">
        <v>700</v>
      </c>
      <c r="C77" s="6" t="n">
        <v>1400</v>
      </c>
    </row>
    <row r="78">
      <c r="A78" s="4" t="inlineStr">
        <is>
          <t>Lease financing | Corporate</t>
        </is>
      </c>
    </row>
    <row r="79">
      <c r="A79" s="3" t="inlineStr">
        <is>
          <t>Liabilities</t>
        </is>
      </c>
    </row>
    <row r="80">
      <c r="A80" s="4" t="inlineStr">
        <is>
          <t>Lease finance receivables</t>
        </is>
      </c>
      <c r="B80" s="7" t="n">
        <v>738</v>
      </c>
      <c r="C80" s="7" t="n">
        <v>1385</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ELECTIONS - Changes in Fair Value Gains (Losses) (Details) - USD ($) $ in Millions</t>
        </is>
      </c>
      <c r="B1" s="2" t="inlineStr">
        <is>
          <t>12 Months Ended</t>
        </is>
      </c>
    </row>
    <row r="2">
      <c r="B2" s="2" t="inlineStr">
        <is>
          <t>Dec. 31, 2020</t>
        </is>
      </c>
      <c r="C2" s="2" t="inlineStr">
        <is>
          <t>Dec. 31, 2019</t>
        </is>
      </c>
    </row>
    <row r="3">
      <c r="A3" s="4" t="inlineStr">
        <is>
          <t>Securities borrowed and purchased under agreements to resell</t>
        </is>
      </c>
    </row>
    <row r="4">
      <c r="A4" s="3" t="inlineStr">
        <is>
          <t>Fair Value, Balance Sheet Grouping, Financial Statement Captions.</t>
        </is>
      </c>
    </row>
    <row r="5">
      <c r="A5" s="4" t="inlineStr">
        <is>
          <t>Gains (losses) from changes in fair value</t>
        </is>
      </c>
      <c r="B5" s="7" t="n">
        <v>0</v>
      </c>
      <c r="C5" s="7" t="n">
        <v>6</v>
      </c>
    </row>
    <row r="6">
      <c r="A6" s="4" t="inlineStr">
        <is>
          <t>Trading account assets</t>
        </is>
      </c>
    </row>
    <row r="7">
      <c r="A7" s="3" t="inlineStr">
        <is>
          <t>Fair Value, Balance Sheet Grouping, Financial Statement Captions.</t>
        </is>
      </c>
    </row>
    <row r="8">
      <c r="A8" s="4" t="inlineStr">
        <is>
          <t>Gains (losses) from changes in fair value</t>
        </is>
      </c>
      <c r="B8" s="6" t="n">
        <v>-136</v>
      </c>
      <c r="C8" s="6" t="n">
        <v>77</v>
      </c>
    </row>
    <row r="9">
      <c r="A9" s="4" t="inlineStr">
        <is>
          <t>Investments</t>
        </is>
      </c>
    </row>
    <row r="10">
      <c r="A10" s="3" t="inlineStr">
        <is>
          <t>Fair Value, Balance Sheet Grouping, Financial Statement Captions.</t>
        </is>
      </c>
    </row>
    <row r="11">
      <c r="A11" s="4" t="inlineStr">
        <is>
          <t>Gains (losses) from changes in fair value</t>
        </is>
      </c>
      <c r="B11" s="6" t="n">
        <v>0</v>
      </c>
      <c r="C11" s="6" t="n">
        <v>0</v>
      </c>
    </row>
    <row r="12">
      <c r="A12" s="4" t="inlineStr">
        <is>
          <t>Corporate</t>
        </is>
      </c>
    </row>
    <row r="13">
      <c r="A13" s="3" t="inlineStr">
        <is>
          <t>Fair Value, Balance Sheet Grouping, Financial Statement Captions.</t>
        </is>
      </c>
    </row>
    <row r="14">
      <c r="A14" s="4" t="inlineStr">
        <is>
          <t>Gains (losses) from changes in fair value</t>
        </is>
      </c>
      <c r="B14" s="6" t="n">
        <v>2486</v>
      </c>
      <c r="C14" s="6" t="n">
        <v>-222</v>
      </c>
    </row>
    <row r="15">
      <c r="A15" s="4" t="inlineStr">
        <is>
          <t>Consumer loans</t>
        </is>
      </c>
    </row>
    <row r="16">
      <c r="A16" s="3" t="inlineStr">
        <is>
          <t>Fair Value, Balance Sheet Grouping, Financial Statement Captions.</t>
        </is>
      </c>
    </row>
    <row r="17">
      <c r="A17" s="4" t="inlineStr">
        <is>
          <t>Gains (losses) from changes in fair value</t>
        </is>
      </c>
      <c r="B17" s="6" t="n">
        <v>1</v>
      </c>
      <c r="C17" s="6" t="n">
        <v>0</v>
      </c>
    </row>
    <row r="18">
      <c r="A18" s="4" t="inlineStr">
        <is>
          <t>Loans</t>
        </is>
      </c>
    </row>
    <row r="19">
      <c r="A19" s="3" t="inlineStr">
        <is>
          <t>Fair Value, Balance Sheet Grouping, Financial Statement Captions.</t>
        </is>
      </c>
    </row>
    <row r="20">
      <c r="A20" s="4" t="inlineStr">
        <is>
          <t>Gains (losses) from changes in fair value</t>
        </is>
      </c>
      <c r="B20" s="6" t="n">
        <v>2487</v>
      </c>
      <c r="C20" s="6" t="n">
        <v>-222</v>
      </c>
    </row>
    <row r="21">
      <c r="A21" s="4" t="inlineStr">
        <is>
          <t>Mortgage servicing rights</t>
        </is>
      </c>
    </row>
    <row r="22">
      <c r="A22" s="3" t="inlineStr">
        <is>
          <t>Fair Value, Balance Sheet Grouping, Financial Statement Captions.</t>
        </is>
      </c>
    </row>
    <row r="23">
      <c r="A23" s="4" t="inlineStr">
        <is>
          <t>Gains (losses) from changes in fair value</t>
        </is>
      </c>
      <c r="B23" s="6" t="n">
        <v>-204</v>
      </c>
      <c r="C23" s="6" t="n">
        <v>-84</v>
      </c>
    </row>
    <row r="24">
      <c r="A24" s="4" t="inlineStr">
        <is>
          <t>Certain mortgage loans (HFS)</t>
        </is>
      </c>
    </row>
    <row r="25">
      <c r="A25" s="3" t="inlineStr">
        <is>
          <t>Fair Value, Balance Sheet Grouping, Financial Statement Captions.</t>
        </is>
      </c>
    </row>
    <row r="26">
      <c r="A26" s="4" t="inlineStr">
        <is>
          <t>Gains (losses) from changes in fair value</t>
        </is>
      </c>
      <c r="B26" s="6" t="n">
        <v>299</v>
      </c>
      <c r="C26" s="6" t="n">
        <v>91</v>
      </c>
    </row>
    <row r="27">
      <c r="A27" s="4" t="inlineStr">
        <is>
          <t>Total other assets</t>
        </is>
      </c>
    </row>
    <row r="28">
      <c r="A28" s="3" t="inlineStr">
        <is>
          <t>Fair Value, Balance Sheet Grouping, Financial Statement Captions.</t>
        </is>
      </c>
    </row>
    <row r="29">
      <c r="A29" s="4" t="inlineStr">
        <is>
          <t>Gains (losses) from changes in fair value</t>
        </is>
      </c>
      <c r="B29" s="6" t="n">
        <v>95</v>
      </c>
      <c r="C29" s="6" t="n">
        <v>7</v>
      </c>
    </row>
    <row r="30">
      <c r="A30" s="4" t="inlineStr">
        <is>
          <t>Total assets</t>
        </is>
      </c>
    </row>
    <row r="31">
      <c r="A31" s="3" t="inlineStr">
        <is>
          <t>Fair Value, Balance Sheet Grouping, Financial Statement Captions.</t>
        </is>
      </c>
    </row>
    <row r="32">
      <c r="A32" s="4" t="inlineStr">
        <is>
          <t>Gains (losses) from changes in fair value</t>
        </is>
      </c>
      <c r="B32" s="6" t="n">
        <v>2446</v>
      </c>
      <c r="C32" s="6" t="n">
        <v>-132</v>
      </c>
    </row>
    <row r="33">
      <c r="A33" s="4" t="inlineStr">
        <is>
          <t>Interest-bearing deposits</t>
        </is>
      </c>
    </row>
    <row r="34">
      <c r="A34" s="3" t="inlineStr">
        <is>
          <t>Fair Value, Balance Sheet Grouping, Financial Statement Captions.</t>
        </is>
      </c>
    </row>
    <row r="35">
      <c r="A35" s="4" t="inlineStr">
        <is>
          <t>Gains (losses) from changes in fair value</t>
        </is>
      </c>
      <c r="B35" s="6" t="n">
        <v>-154</v>
      </c>
      <c r="C35" s="6" t="n">
        <v>-205</v>
      </c>
    </row>
    <row r="36">
      <c r="A36" s="4" t="inlineStr">
        <is>
          <t>Securities loaned and sold under agreements to repurchase</t>
        </is>
      </c>
    </row>
    <row r="37">
      <c r="A37" s="3" t="inlineStr">
        <is>
          <t>Fair Value, Balance Sheet Grouping, Financial Statement Captions.</t>
        </is>
      </c>
    </row>
    <row r="38">
      <c r="A38" s="4" t="inlineStr">
        <is>
          <t>Gains (losses) from changes in fair value</t>
        </is>
      </c>
      <c r="B38" s="6" t="n">
        <v>-559</v>
      </c>
      <c r="C38" s="6" t="n">
        <v>386</v>
      </c>
    </row>
    <row r="39">
      <c r="A39" s="4" t="inlineStr">
        <is>
          <t>Trading account liabilities</t>
        </is>
      </c>
    </row>
    <row r="40">
      <c r="A40" s="3" t="inlineStr">
        <is>
          <t>Fair Value, Balance Sheet Grouping, Financial Statement Captions.</t>
        </is>
      </c>
    </row>
    <row r="41">
      <c r="A41" s="4" t="inlineStr">
        <is>
          <t>Gains (losses) from changes in fair value</t>
        </is>
      </c>
      <c r="B41" s="6" t="n">
        <v>-1</v>
      </c>
      <c r="C41" s="6" t="n">
        <v>27</v>
      </c>
    </row>
    <row r="42">
      <c r="A42" s="4" t="inlineStr">
        <is>
          <t>Short-term borrowings</t>
        </is>
      </c>
    </row>
    <row r="43">
      <c r="A43" s="3" t="inlineStr">
        <is>
          <t>Fair Value, Balance Sheet Grouping, Financial Statement Captions.</t>
        </is>
      </c>
    </row>
    <row r="44">
      <c r="A44" s="4" t="inlineStr">
        <is>
          <t>Gains (losses) from changes in fair value</t>
        </is>
      </c>
      <c r="B44" s="6" t="n">
        <v>802</v>
      </c>
      <c r="C44" s="6" t="n">
        <v>-78</v>
      </c>
    </row>
    <row r="45">
      <c r="A45" s="4" t="inlineStr">
        <is>
          <t>Long-term debt</t>
        </is>
      </c>
    </row>
    <row r="46">
      <c r="A46" s="3" t="inlineStr">
        <is>
          <t>Fair Value, Balance Sheet Grouping, Financial Statement Captions.</t>
        </is>
      </c>
    </row>
    <row r="47">
      <c r="A47" s="4" t="inlineStr">
        <is>
          <t>Gains (losses) from changes in fair value</t>
        </is>
      </c>
      <c r="B47" s="6" t="n">
        <v>-2700</v>
      </c>
      <c r="C47" s="6" t="n">
        <v>-5174</v>
      </c>
    </row>
    <row r="48">
      <c r="A48" s="4" t="inlineStr">
        <is>
          <t>Total liabilities</t>
        </is>
      </c>
    </row>
    <row r="49">
      <c r="A49" s="3" t="inlineStr">
        <is>
          <t>Fair Value, Balance Sheet Grouping, Financial Statement Captions.</t>
        </is>
      </c>
    </row>
    <row r="50">
      <c r="A50" s="4" t="inlineStr">
        <is>
          <t>Gains (losses) from changes in fair value</t>
        </is>
      </c>
      <c r="B50" s="7" t="n">
        <v>-2612</v>
      </c>
      <c r="C50" s="7" t="n">
        <v>-5044</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ELECTIONS - Valuation Adjustments, Fair Value Option for Financial Assets and Financial Liabilities (Details) - USD ($) $ in Millions</t>
        </is>
      </c>
      <c r="B1" s="2" t="inlineStr">
        <is>
          <t>12 Months Ended</t>
        </is>
      </c>
    </row>
    <row r="2">
      <c r="B2" s="2" t="inlineStr">
        <is>
          <t>Dec. 31, 2020</t>
        </is>
      </c>
      <c r="C2" s="2" t="inlineStr">
        <is>
          <t>Dec. 31, 2019</t>
        </is>
      </c>
    </row>
    <row r="3">
      <c r="A3" s="3" t="inlineStr">
        <is>
          <t>Fair Value Option Quantitative Disclosures</t>
        </is>
      </c>
    </row>
    <row r="4">
      <c r="A4" s="4" t="inlineStr">
        <is>
          <t>Loss on change in estimated fair value of debt liabilities due to change in company's own credit risk</t>
        </is>
      </c>
      <c r="B4" s="7" t="n">
        <v>616</v>
      </c>
      <c r="C4" s="7" t="n">
        <v>1473</v>
      </c>
    </row>
    <row r="5">
      <c r="A5" s="4" t="inlineStr">
        <is>
          <t>Balance of non-accrual loans or loans more than 90 days past due</t>
        </is>
      </c>
      <c r="B5" s="6" t="n">
        <v>0</v>
      </c>
      <c r="C5" s="6" t="n">
        <v>1</v>
      </c>
    </row>
    <row r="6">
      <c r="A6" s="4" t="inlineStr">
        <is>
          <t>Aggregate unpaid principal balance in excess of (less than) fair value for non-accrual loans or loans more than 90 days past due</t>
        </is>
      </c>
      <c r="B6" s="6" t="n">
        <v>0</v>
      </c>
      <c r="C6" s="6" t="n">
        <v>0</v>
      </c>
    </row>
    <row r="7">
      <c r="A7" s="4" t="inlineStr">
        <is>
          <t>Certain loans and other credit product</t>
        </is>
      </c>
    </row>
    <row r="8">
      <c r="A8" s="3" t="inlineStr">
        <is>
          <t>Fair Value Option Quantitative Disclosures</t>
        </is>
      </c>
    </row>
    <row r="9">
      <c r="A9" s="4" t="inlineStr">
        <is>
          <t>Changes in fair value due to instrument-specific credit risk gain (loss)</t>
        </is>
      </c>
      <c r="B9" s="6" t="n">
        <v>-16</v>
      </c>
      <c r="C9" s="6" t="n">
        <v>95</v>
      </c>
    </row>
    <row r="10">
      <c r="A10" s="4" t="inlineStr">
        <is>
          <t>Certain loans and other credit product | Trading assets</t>
        </is>
      </c>
    </row>
    <row r="11">
      <c r="A11" s="3" t="inlineStr">
        <is>
          <t>Fair Value Option Quantitative Disclosures</t>
        </is>
      </c>
    </row>
    <row r="12">
      <c r="A12" s="4" t="inlineStr">
        <is>
          <t>Aggregate unpaid principal balance in excess of (less than) fair value</t>
        </is>
      </c>
      <c r="B12" s="6" t="n">
        <v>-915</v>
      </c>
      <c r="C12" s="6" t="n">
        <v>410</v>
      </c>
    </row>
    <row r="13">
      <c r="A13" s="4" t="inlineStr">
        <is>
          <t>Balance of non-accrual loans or loans more than 90 days past due</t>
        </is>
      </c>
      <c r="B13" s="6" t="n">
        <v>0</v>
      </c>
      <c r="C13" s="6" t="n">
        <v>0</v>
      </c>
    </row>
    <row r="14">
      <c r="A14" s="4" t="inlineStr">
        <is>
          <t>Aggregate unpaid principal balance in excess of (less than) fair value for non-accrual loans or loans more than 90 days past due</t>
        </is>
      </c>
      <c r="B14" s="6" t="n">
        <v>0</v>
      </c>
      <c r="C14" s="6" t="n">
        <v>0</v>
      </c>
    </row>
    <row r="15">
      <c r="A15" s="4" t="inlineStr">
        <is>
          <t>Certain loans and other credit product | Loans</t>
        </is>
      </c>
    </row>
    <row r="16">
      <c r="A16" s="3" t="inlineStr">
        <is>
          <t>Fair Value Option Quantitative Disclosures</t>
        </is>
      </c>
    </row>
    <row r="17">
      <c r="A17" s="4" t="inlineStr">
        <is>
          <t>Aggregate unpaid principal balance in excess of (less than) fair value</t>
        </is>
      </c>
      <c r="B17" s="6" t="n">
        <v>-14</v>
      </c>
      <c r="C17" s="6" t="n">
        <v>315</v>
      </c>
    </row>
    <row r="18">
      <c r="A18" s="4" t="inlineStr">
        <is>
          <t>Balance of non-accrual loans or loans more than 90 days past due</t>
        </is>
      </c>
      <c r="B18" s="6" t="n">
        <v>4</v>
      </c>
      <c r="C18" s="6" t="n">
        <v>1</v>
      </c>
    </row>
    <row r="19">
      <c r="A19" s="4" t="inlineStr">
        <is>
          <t>Aggregate unpaid principal balance in excess of (less than) fair value for non-accrual loans or loans more than 90 days past due</t>
        </is>
      </c>
      <c r="B19" s="6" t="n">
        <v>0</v>
      </c>
      <c r="C19" s="6" t="n">
        <v>0</v>
      </c>
    </row>
    <row r="20">
      <c r="A20" s="4" t="inlineStr">
        <is>
          <t>Certain debt host contracts across unallocated precious metals accounts</t>
        </is>
      </c>
    </row>
    <row r="21">
      <c r="A21" s="3" t="inlineStr">
        <is>
          <t>Fair Value Option Quantitative Disclosures</t>
        </is>
      </c>
    </row>
    <row r="22">
      <c r="A22" s="4" t="inlineStr">
        <is>
          <t>Carrying amount reported on the Consolidated Balance Sheet</t>
        </is>
      </c>
      <c r="B22" s="6" t="n">
        <v>500</v>
      </c>
      <c r="C22" s="6" t="n">
        <v>200</v>
      </c>
    </row>
    <row r="23">
      <c r="A23" s="4" t="inlineStr">
        <is>
          <t>Certain Investments in Unallocated Precious Metals | Forward derivative contract | Purchased</t>
        </is>
      </c>
    </row>
    <row r="24">
      <c r="A24" s="3" t="inlineStr">
        <is>
          <t>Fair Value Option Quantitative Disclosures</t>
        </is>
      </c>
    </row>
    <row r="25">
      <c r="A25" s="4" t="inlineStr">
        <is>
          <t>Derivative notionals</t>
        </is>
      </c>
      <c r="B25" s="6" t="n">
        <v>7400</v>
      </c>
    </row>
    <row r="26">
      <c r="A26" s="4" t="inlineStr">
        <is>
          <t>Certain Investments in Unallocated Precious Metals | Forward derivative contract | Sold</t>
        </is>
      </c>
    </row>
    <row r="27">
      <c r="A27" s="3" t="inlineStr">
        <is>
          <t>Fair Value Option Quantitative Disclosures</t>
        </is>
      </c>
    </row>
    <row r="28">
      <c r="A28" s="4" t="inlineStr">
        <is>
          <t>Derivative notionals</t>
        </is>
      </c>
      <c r="C28" s="6" t="n">
        <v>6300</v>
      </c>
    </row>
    <row r="29">
      <c r="A29" s="4" t="inlineStr">
        <is>
          <t>Mortgage loans</t>
        </is>
      </c>
    </row>
    <row r="30">
      <c r="A30" s="3" t="inlineStr">
        <is>
          <t>Fair Value Option Quantitative Disclosures</t>
        </is>
      </c>
    </row>
    <row r="31">
      <c r="A31" s="4" t="inlineStr">
        <is>
          <t>Aggregate unpaid principal balance in excess of (less than) fair value</t>
        </is>
      </c>
      <c r="B31" s="6" t="n">
        <v>91</v>
      </c>
      <c r="C31" s="6" t="n">
        <v>-31</v>
      </c>
    </row>
    <row r="32">
      <c r="A32" s="4" t="inlineStr">
        <is>
          <t>Carrying amount | Certain loans and other credit product | Trading assets</t>
        </is>
      </c>
    </row>
    <row r="33">
      <c r="A33" s="3" t="inlineStr">
        <is>
          <t>Fair Value Option Quantitative Disclosures</t>
        </is>
      </c>
    </row>
    <row r="34">
      <c r="A34" s="4" t="inlineStr">
        <is>
          <t>Carrying amount reported on the Consolidated Balance Sheet</t>
        </is>
      </c>
      <c r="B34" s="6" t="n">
        <v>8063</v>
      </c>
      <c r="C34" s="6" t="n">
        <v>8320</v>
      </c>
    </row>
    <row r="35">
      <c r="A35" s="4" t="inlineStr">
        <is>
          <t>Carrying amount | Certain loans and other credit product | Loans</t>
        </is>
      </c>
    </row>
    <row r="36">
      <c r="A36" s="3" t="inlineStr">
        <is>
          <t>Fair Value Option Quantitative Disclosures</t>
        </is>
      </c>
    </row>
    <row r="37">
      <c r="A37" s="4" t="inlineStr">
        <is>
          <t>Carrying amount reported on the Consolidated Balance Sheet</t>
        </is>
      </c>
      <c r="B37" s="6" t="n">
        <v>6854</v>
      </c>
      <c r="C37" s="6" t="n">
        <v>4086</v>
      </c>
    </row>
    <row r="38">
      <c r="A38" s="4" t="inlineStr">
        <is>
          <t>Carrying amount | Certain mortgage loans (HFS)</t>
        </is>
      </c>
    </row>
    <row r="39">
      <c r="A39" s="3" t="inlineStr">
        <is>
          <t>Fair Value Option Quantitative Disclosures</t>
        </is>
      </c>
    </row>
    <row r="40">
      <c r="A40" s="4" t="inlineStr">
        <is>
          <t>Carrying amount reported on the Consolidated Balance Sheet</t>
        </is>
      </c>
      <c r="B40" s="6" t="n">
        <v>1742</v>
      </c>
      <c r="C40" s="6" t="n">
        <v>1254</v>
      </c>
    </row>
    <row r="41">
      <c r="A41" s="4" t="inlineStr">
        <is>
          <t>Fair value | Certain loans and other credit product</t>
        </is>
      </c>
    </row>
    <row r="42">
      <c r="A42" s="3" t="inlineStr">
        <is>
          <t>Fair Value Option Quantitative Disclosures</t>
        </is>
      </c>
    </row>
    <row r="43">
      <c r="A43" s="4" t="inlineStr">
        <is>
          <t>Unfunded lending commitments</t>
        </is>
      </c>
      <c r="B43" s="7" t="n">
        <v>1068</v>
      </c>
      <c r="C43" s="7" t="n">
        <v>1062</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LECTIONS - Certain Structured and Non-Structured Liabilities (Details) - USD ($) $ in Millions</t>
        </is>
      </c>
      <c r="B1" s="2" t="inlineStr">
        <is>
          <t>Dec. 31, 2020</t>
        </is>
      </c>
      <c r="C1" s="2" t="inlineStr">
        <is>
          <t>Dec. 31, 2019</t>
        </is>
      </c>
    </row>
    <row r="2">
      <c r="A2" s="3" t="inlineStr">
        <is>
          <t>Carrying value of structured notes, disaggregated by type of embedded derivative instrument</t>
        </is>
      </c>
    </row>
    <row r="3">
      <c r="A3" s="4" t="inlineStr">
        <is>
          <t>Carrying value of structured notes</t>
        </is>
      </c>
      <c r="B3" s="7" t="n">
        <v>48500</v>
      </c>
      <c r="C3" s="7" t="n">
        <v>49700</v>
      </c>
    </row>
    <row r="4">
      <c r="A4" s="4" t="inlineStr">
        <is>
          <t>Long-term debt</t>
        </is>
      </c>
    </row>
    <row r="5">
      <c r="A5" s="3" t="inlineStr">
        <is>
          <t>Certain non-structured liabilities</t>
        </is>
      </c>
    </row>
    <row r="6">
      <c r="A6" s="4" t="inlineStr">
        <is>
          <t>Aggregate unpaid principal balance in excess of (less than) fair value</t>
        </is>
      </c>
      <c r="B6" s="6" t="n">
        <v>-5130</v>
      </c>
      <c r="C6" s="6" t="n">
        <v>-2967</v>
      </c>
    </row>
    <row r="7">
      <c r="A7" s="4" t="inlineStr">
        <is>
          <t>Long-term debt | Carrying amount</t>
        </is>
      </c>
    </row>
    <row r="8">
      <c r="A8" s="3" t="inlineStr">
        <is>
          <t>Certain non-structured liabilities</t>
        </is>
      </c>
    </row>
    <row r="9">
      <c r="A9" s="4" t="inlineStr">
        <is>
          <t>Carrying amount reported on the Consolidated Balance Sheet</t>
        </is>
      </c>
      <c r="B9" s="6" t="n">
        <v>67063</v>
      </c>
      <c r="C9" s="6" t="n">
        <v>55783</v>
      </c>
    </row>
    <row r="10">
      <c r="A10" s="4" t="inlineStr">
        <is>
          <t>Short-term borrowings</t>
        </is>
      </c>
    </row>
    <row r="11">
      <c r="A11" s="3" t="inlineStr">
        <is>
          <t>Certain non-structured liabilities</t>
        </is>
      </c>
    </row>
    <row r="12">
      <c r="A12" s="4" t="inlineStr">
        <is>
          <t>Aggregate unpaid principal balance in excess of (less than) fair value</t>
        </is>
      </c>
      <c r="B12" s="6" t="n">
        <v>68</v>
      </c>
      <c r="C12" s="6" t="n">
        <v>1411</v>
      </c>
    </row>
    <row r="13">
      <c r="A13" s="4" t="inlineStr">
        <is>
          <t>Short-term borrowings | Carrying amount</t>
        </is>
      </c>
    </row>
    <row r="14">
      <c r="A14" s="3" t="inlineStr">
        <is>
          <t>Certain non-structured liabilities</t>
        </is>
      </c>
    </row>
    <row r="15">
      <c r="A15" s="4" t="inlineStr">
        <is>
          <t>Carrying amount reported on the Consolidated Balance Sheet</t>
        </is>
      </c>
      <c r="B15" s="6" t="n">
        <v>4683</v>
      </c>
      <c r="C15" s="6" t="n">
        <v>4946</v>
      </c>
    </row>
    <row r="16">
      <c r="A16" s="4" t="inlineStr">
        <is>
          <t>Interest Rate Linked</t>
        </is>
      </c>
    </row>
    <row r="17">
      <c r="A17" s="3" t="inlineStr">
        <is>
          <t>Carrying value of structured notes, disaggregated by type of embedded derivative instrument</t>
        </is>
      </c>
    </row>
    <row r="18">
      <c r="A18" s="4" t="inlineStr">
        <is>
          <t>Carrying value of structured notes</t>
        </is>
      </c>
      <c r="B18" s="6" t="n">
        <v>16000</v>
      </c>
      <c r="C18" s="6" t="n">
        <v>22600</v>
      </c>
    </row>
    <row r="19">
      <c r="A19" s="4" t="inlineStr">
        <is>
          <t>Foreign Exchange Linked</t>
        </is>
      </c>
    </row>
    <row r="20">
      <c r="A20" s="3" t="inlineStr">
        <is>
          <t>Carrying value of structured notes, disaggregated by type of embedded derivative instrument</t>
        </is>
      </c>
    </row>
    <row r="21">
      <c r="A21" s="4" t="inlineStr">
        <is>
          <t>Carrying value of structured notes</t>
        </is>
      </c>
      <c r="B21" s="6" t="n">
        <v>1200</v>
      </c>
      <c r="C21" s="6" t="n">
        <v>700</v>
      </c>
    </row>
    <row r="22">
      <c r="A22" s="4" t="inlineStr">
        <is>
          <t>Equity Linked</t>
        </is>
      </c>
    </row>
    <row r="23">
      <c r="A23" s="3" t="inlineStr">
        <is>
          <t>Carrying value of structured notes, disaggregated by type of embedded derivative instrument</t>
        </is>
      </c>
    </row>
    <row r="24">
      <c r="A24" s="4" t="inlineStr">
        <is>
          <t>Carrying value of structured notes</t>
        </is>
      </c>
      <c r="B24" s="6" t="n">
        <v>27300</v>
      </c>
      <c r="C24" s="6" t="n">
        <v>23700</v>
      </c>
    </row>
    <row r="25">
      <c r="A25" s="4" t="inlineStr">
        <is>
          <t>Commodity Linked</t>
        </is>
      </c>
    </row>
    <row r="26">
      <c r="A26" s="3" t="inlineStr">
        <is>
          <t>Carrying value of structured notes, disaggregated by type of embedded derivative instrument</t>
        </is>
      </c>
    </row>
    <row r="27">
      <c r="A27" s="4" t="inlineStr">
        <is>
          <t>Carrying value of structured notes</t>
        </is>
      </c>
      <c r="B27" s="6" t="n">
        <v>1400</v>
      </c>
      <c r="C27" s="6" t="n">
        <v>1800</v>
      </c>
    </row>
    <row r="28">
      <c r="A28" s="4" t="inlineStr">
        <is>
          <t>Credit Linked</t>
        </is>
      </c>
    </row>
    <row r="29">
      <c r="A29" s="3" t="inlineStr">
        <is>
          <t>Carrying value of structured notes, disaggregated by type of embedded derivative instrument</t>
        </is>
      </c>
    </row>
    <row r="30">
      <c r="A30" s="4" t="inlineStr">
        <is>
          <t>Carrying value of structured notes</t>
        </is>
      </c>
      <c r="B30" s="7" t="n">
        <v>2600</v>
      </c>
      <c r="C30" s="7" t="n">
        <v>90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COLLATERAL, GUARANTEES AND COMMITMENTS - Pledged Assets and Collateral (Details) - USD ($) $ in Millions</t>
        </is>
      </c>
      <c r="B1" s="2" t="inlineStr">
        <is>
          <t>Dec. 31, 2020</t>
        </is>
      </c>
      <c r="C1" s="2" t="inlineStr">
        <is>
          <t>Dec. 31, 2019</t>
        </is>
      </c>
    </row>
    <row r="2">
      <c r="A2" s="3" t="inlineStr">
        <is>
          <t>Carrying Values of Significant Components of Pledged Assets</t>
        </is>
      </c>
    </row>
    <row r="3">
      <c r="A3" s="4" t="inlineStr">
        <is>
          <t>Investment securities</t>
        </is>
      </c>
      <c r="B3" s="7" t="n">
        <v>231696</v>
      </c>
      <c r="C3" s="7" t="n">
        <v>152352</v>
      </c>
    </row>
    <row r="4">
      <c r="A4" s="4" t="inlineStr">
        <is>
          <t>Loans</t>
        </is>
      </c>
      <c r="B4" s="6" t="n">
        <v>239699</v>
      </c>
      <c r="C4" s="6" t="n">
        <v>236033</v>
      </c>
    </row>
    <row r="5">
      <c r="A5" s="4" t="inlineStr">
        <is>
          <t>Trading account assets</t>
        </is>
      </c>
      <c r="B5" s="6" t="n">
        <v>174717</v>
      </c>
      <c r="C5" s="6" t="n">
        <v>131392</v>
      </c>
    </row>
    <row r="6">
      <c r="A6" s="4" t="inlineStr">
        <is>
          <t>Total</t>
        </is>
      </c>
      <c r="B6" s="6" t="n">
        <v>646112</v>
      </c>
      <c r="C6" s="6" t="n">
        <v>519777</v>
      </c>
    </row>
    <row r="7">
      <c r="A7" s="4" t="inlineStr">
        <is>
          <t>Fair value of collateral received that may be resold or repledged</t>
        </is>
      </c>
      <c r="B7" s="6" t="n">
        <v>671600</v>
      </c>
      <c r="C7" s="6" t="n">
        <v>569800</v>
      </c>
    </row>
    <row r="8">
      <c r="A8" s="4" t="inlineStr">
        <is>
          <t>Pledged collateral that may not be sold or repledged</t>
        </is>
      </c>
      <c r="B8" s="7" t="n">
        <v>470700</v>
      </c>
      <c r="C8" s="7" t="n">
        <v>38890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COLLATERAL, GUARANTEES AND COMMITMENTS - Restricted Cash (Details) - USD ($) $ in Millions</t>
        </is>
      </c>
      <c r="B1" s="2" t="inlineStr">
        <is>
          <t>Dec. 31, 2020</t>
        </is>
      </c>
      <c r="C1" s="2" t="inlineStr">
        <is>
          <t>Dec. 31, 2019</t>
        </is>
      </c>
    </row>
    <row r="2">
      <c r="A2" s="3" t="inlineStr">
        <is>
          <t>Restricted Cash and Cash Equivalents Items [Line Items]</t>
        </is>
      </c>
    </row>
    <row r="3">
      <c r="A3" s="4" t="inlineStr">
        <is>
          <t>Restricted cash</t>
        </is>
      </c>
      <c r="B3" s="7" t="n">
        <v>17977</v>
      </c>
      <c r="C3" s="7" t="n">
        <v>30251</v>
      </c>
    </row>
    <row r="4">
      <c r="A4" s="4" t="inlineStr">
        <is>
          <t>Cash segregated under federal and other brokerage regulations or deposited with clearing organizations</t>
        </is>
      </c>
      <c r="B4" s="6" t="n">
        <v>9400</v>
      </c>
      <c r="C4" s="6" t="n">
        <v>8500</v>
      </c>
    </row>
    <row r="5">
      <c r="A5" s="4" t="inlineStr">
        <is>
          <t>Cash and due from banks</t>
        </is>
      </c>
    </row>
    <row r="6">
      <c r="A6" s="3" t="inlineStr">
        <is>
          <t>Restricted Cash and Cash Equivalents Items [Line Items]</t>
        </is>
      </c>
    </row>
    <row r="7">
      <c r="A7" s="4" t="inlineStr">
        <is>
          <t>Restricted cash</t>
        </is>
      </c>
      <c r="B7" s="6" t="n">
        <v>3774</v>
      </c>
      <c r="C7" s="6" t="n">
        <v>3758</v>
      </c>
    </row>
    <row r="8">
      <c r="A8" s="4" t="inlineStr">
        <is>
          <t>Deposits with banks, net of allowance</t>
        </is>
      </c>
    </row>
    <row r="9">
      <c r="A9" s="3" t="inlineStr">
        <is>
          <t>Restricted Cash and Cash Equivalents Items [Line Items]</t>
        </is>
      </c>
    </row>
    <row r="10">
      <c r="A10" s="4" t="inlineStr">
        <is>
          <t>Restricted cash</t>
        </is>
      </c>
      <c r="B10" s="7" t="n">
        <v>14203</v>
      </c>
      <c r="C10" s="7" t="n">
        <v>26493</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EDGED ASSETS, COLLATERAL, GUARANTEES AND COMMITMENTS - Supplemental Cash Flow (Details) - USD ($) $ in Millions</t>
        </is>
      </c>
      <c r="B1" s="2" t="inlineStr">
        <is>
          <t>12 Months Ended</t>
        </is>
      </c>
    </row>
    <row r="2">
      <c r="B2" s="2" t="inlineStr">
        <is>
          <t>Dec. 31, 2020</t>
        </is>
      </c>
      <c r="C2" s="2" t="inlineStr">
        <is>
          <t>Dec. 31, 2019</t>
        </is>
      </c>
    </row>
    <row r="3">
      <c r="A3" s="3" t="inlineStr">
        <is>
          <t>Pledged Assets, Collateral, Guarantees and Commitments [Abstract]</t>
        </is>
      </c>
    </row>
    <row r="4">
      <c r="A4" s="4" t="inlineStr">
        <is>
          <t>Cash paid for amounts included in the measurement of lease liabilities</t>
        </is>
      </c>
      <c r="B4" s="7" t="n">
        <v>814</v>
      </c>
      <c r="C4" s="7" t="n">
        <v>942</v>
      </c>
    </row>
    <row r="5">
      <c r="A5" s="4" t="inlineStr">
        <is>
          <t>Right-of-use assets obtained in exchange for new operating lease liabilities</t>
        </is>
      </c>
      <c r="B5" s="7" t="n">
        <v>447</v>
      </c>
      <c r="C5" s="7" t="n">
        <v>499</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PLEDGED ASSETS, COLLATERAL, GUARANTEES AND COMMITMENTS - Lease Commitments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right-of-use asset</t>
        </is>
      </c>
      <c r="B4" s="7" t="n">
        <v>2800</v>
      </c>
      <c r="C4" s="7" t="n">
        <v>3100</v>
      </c>
    </row>
    <row r="5">
      <c r="A5" s="4" t="inlineStr">
        <is>
          <t>Operating lease liability</t>
        </is>
      </c>
      <c r="B5" s="7" t="n">
        <v>3088</v>
      </c>
      <c r="C5" s="7" t="n">
        <v>3300</v>
      </c>
    </row>
    <row r="6">
      <c r="A6" s="4" t="inlineStr">
        <is>
          <t>Operating Lease, Right-of-Use Asset, Statement of Financial Position [Extensible List]</t>
        </is>
      </c>
      <c r="B6" s="4" t="inlineStr">
        <is>
          <t>us-gaap:OtherAssets</t>
        </is>
      </c>
      <c r="C6" s="4" t="inlineStr">
        <is>
          <t>us-gaap:OtherAssets</t>
        </is>
      </c>
    </row>
    <row r="7">
      <c r="A7" s="4" t="inlineStr">
        <is>
          <t>Operating Lease, Liability, Statement of Financial Position [Extensible List]</t>
        </is>
      </c>
      <c r="B7" s="4" t="inlineStr">
        <is>
          <t>us-gaap:OtherLiabilities</t>
        </is>
      </c>
      <c r="C7" s="4" t="inlineStr">
        <is>
          <t>us-gaap:OtherLiabilities</t>
        </is>
      </c>
    </row>
    <row r="8">
      <c r="A8" s="4" t="inlineStr">
        <is>
          <t>Sublease income</t>
        </is>
      </c>
      <c r="B8" s="7" t="n">
        <v>27</v>
      </c>
      <c r="C8" s="7" t="n">
        <v>56</v>
      </c>
    </row>
    <row r="9">
      <c r="A9" s="4" t="inlineStr">
        <is>
          <t>Operating lease expense</t>
        </is>
      </c>
      <c r="B9" s="7" t="n">
        <v>1054</v>
      </c>
      <c r="C9" s="6" t="n">
        <v>1084</v>
      </c>
    </row>
    <row r="10">
      <c r="A10" s="4" t="inlineStr">
        <is>
          <t>Operating lease, weighted average discount rate</t>
        </is>
      </c>
      <c r="B10" s="4" t="inlineStr">
        <is>
          <t>3.60%</t>
        </is>
      </c>
    </row>
    <row r="11">
      <c r="A11" s="3" t="inlineStr">
        <is>
          <t>Future Lease Payments After Adoption</t>
        </is>
      </c>
    </row>
    <row r="12">
      <c r="A12" s="4" t="inlineStr">
        <is>
          <t>2021</t>
        </is>
      </c>
      <c r="B12" s="7" t="n">
        <v>791</v>
      </c>
    </row>
    <row r="13">
      <c r="A13" s="4" t="inlineStr">
        <is>
          <t>2022</t>
        </is>
      </c>
      <c r="B13" s="6" t="n">
        <v>663</v>
      </c>
    </row>
    <row r="14">
      <c r="A14" s="4" t="inlineStr">
        <is>
          <t>2023</t>
        </is>
      </c>
      <c r="B14" s="6" t="n">
        <v>518</v>
      </c>
    </row>
    <row r="15">
      <c r="A15" s="4" t="inlineStr">
        <is>
          <t>2024</t>
        </is>
      </c>
      <c r="B15" s="6" t="n">
        <v>399</v>
      </c>
    </row>
    <row r="16">
      <c r="A16" s="4" t="inlineStr">
        <is>
          <t>2025</t>
        </is>
      </c>
      <c r="B16" s="6" t="n">
        <v>307</v>
      </c>
    </row>
    <row r="17">
      <c r="A17" s="4" t="inlineStr">
        <is>
          <t>Thereafter</t>
        </is>
      </c>
      <c r="B17" s="6" t="n">
        <v>766</v>
      </c>
    </row>
    <row r="18">
      <c r="A18" s="4" t="inlineStr">
        <is>
          <t>Total future lease payments</t>
        </is>
      </c>
      <c r="B18" s="6" t="n">
        <v>3444</v>
      </c>
    </row>
    <row r="19">
      <c r="A19" s="4" t="inlineStr">
        <is>
          <t>Less imputed interest (based on weighted-average discount rate of 3.6%)</t>
        </is>
      </c>
      <c r="B19" s="6" t="n">
        <v>-356</v>
      </c>
    </row>
    <row r="20">
      <c r="A20" s="4" t="inlineStr">
        <is>
          <t>Lease liability</t>
        </is>
      </c>
      <c r="B20" s="7" t="n">
        <v>3088</v>
      </c>
      <c r="C20" s="7" t="n">
        <v>3300</v>
      </c>
    </row>
    <row r="21">
      <c r="A21" s="4" t="inlineStr">
        <is>
          <t>Operating lease expense</t>
        </is>
      </c>
      <c r="D21" s="7" t="n">
        <v>1000</v>
      </c>
    </row>
    <row r="22">
      <c r="A22" s="4" t="inlineStr">
        <is>
          <t>Weighted Average</t>
        </is>
      </c>
    </row>
    <row r="23">
      <c r="A23" s="3" t="inlineStr">
        <is>
          <t>Lessee, Lease, Description [Line Items]</t>
        </is>
      </c>
    </row>
    <row r="24">
      <c r="A24" s="4" t="inlineStr">
        <is>
          <t>Operating lease term</t>
        </is>
      </c>
      <c r="B24" s="4" t="inlineStr">
        <is>
          <t>6 years</t>
        </is>
      </c>
      <c r="C24" s="4" t="inlineStr">
        <is>
          <t>6 years</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27" customWidth="1" min="2" max="2"/>
    <col width="21" customWidth="1" min="3" max="3"/>
    <col width="19" customWidth="1" min="4" max="4"/>
  </cols>
  <sheetData>
    <row r="1">
      <c r="A1" s="1" t="inlineStr">
        <is>
          <t>PLEDGED ASSETS, COLLATERAL, GUARANTEES AND COMMITMENTS - Guarantees (Details)</t>
        </is>
      </c>
      <c r="B1" s="2" t="inlineStr">
        <is>
          <t>12 Months Ended</t>
        </is>
      </c>
    </row>
    <row r="2">
      <c r="B2" s="2" t="inlineStr">
        <is>
          <t>Dec. 31, 2020USD ($)margin</t>
        </is>
      </c>
      <c r="C2" s="2" t="inlineStr">
        <is>
          <t>Dec. 31, 2019USD ($)</t>
        </is>
      </c>
      <c r="D2" s="2" t="inlineStr">
        <is>
          <t>Dec. 31, 2000trust</t>
        </is>
      </c>
    </row>
    <row r="3">
      <c r="A3" s="3" t="inlineStr">
        <is>
          <t>Maximum potential amount of future payments</t>
        </is>
      </c>
    </row>
    <row r="4">
      <c r="A4" s="4" t="inlineStr">
        <is>
          <t>Expire Within One Year</t>
        </is>
      </c>
      <c r="B4" s="7" t="n">
        <v>266900000000</v>
      </c>
      <c r="C4" s="7" t="n">
        <v>253600000000</v>
      </c>
    </row>
    <row r="5">
      <c r="A5" s="4" t="inlineStr">
        <is>
          <t>Expire After One Year</t>
        </is>
      </c>
      <c r="B5" s="6" t="n">
        <v>174600000000</v>
      </c>
      <c r="C5" s="6" t="n">
        <v>163000000000</v>
      </c>
    </row>
    <row r="6">
      <c r="A6" s="4" t="inlineStr">
        <is>
          <t>Total amount outstanding</t>
        </is>
      </c>
      <c r="B6" s="6" t="n">
        <v>441500000000</v>
      </c>
      <c r="C6" s="6" t="n">
        <v>416600000000</v>
      </c>
    </row>
    <row r="7">
      <c r="A7" s="4" t="inlineStr">
        <is>
          <t>Carrying value</t>
        </is>
      </c>
      <c r="B7" s="6" t="n">
        <v>2204000000</v>
      </c>
      <c r="C7" s="6" t="n">
        <v>1162000000</v>
      </c>
    </row>
    <row r="8">
      <c r="A8" s="4" t="inlineStr">
        <is>
          <t>Compensation for standard representations and warranties</t>
        </is>
      </c>
      <c r="B8" s="6" t="n">
        <v>0</v>
      </c>
    </row>
    <row r="9">
      <c r="A9" s="4" t="inlineStr">
        <is>
          <t>Stated or notional amounts included in the indemnification clauses</t>
        </is>
      </c>
      <c r="B9" s="6" t="n">
        <v>0</v>
      </c>
    </row>
    <row r="10">
      <c r="A10" s="4" t="inlineStr">
        <is>
          <t>Number of trusts funded by the reinsurer | trust</t>
        </is>
      </c>
      <c r="D10" s="6" t="n">
        <v>2</v>
      </c>
    </row>
    <row r="11">
      <c r="A11" s="4" t="inlineStr">
        <is>
          <t>Liability related to long-term care insurance indemnification</t>
        </is>
      </c>
      <c r="B11" s="6" t="n">
        <v>0</v>
      </c>
      <c r="C11" s="6" t="n">
        <v>0</v>
      </c>
    </row>
    <row r="12">
      <c r="A12" s="4" t="inlineStr">
        <is>
          <t>Amount of cash initial margin collected and remitted</t>
        </is>
      </c>
      <c r="B12" s="6" t="n">
        <v>16600000000</v>
      </c>
      <c r="C12" s="6" t="n">
        <v>13300000000</v>
      </c>
    </row>
    <row r="13">
      <c r="A13" s="4" t="inlineStr">
        <is>
          <t>Cash collateral available to reimburse losses realized under guarantees and indemnifications</t>
        </is>
      </c>
      <c r="B13" s="6" t="n">
        <v>51600000000</v>
      </c>
      <c r="C13" s="6" t="n">
        <v>46700000000</v>
      </c>
    </row>
    <row r="14">
      <c r="A14" s="4" t="inlineStr">
        <is>
          <t>Available-for-sale securities, pledged to creditors</t>
        </is>
      </c>
      <c r="B14" s="6" t="n">
        <v>80100000000</v>
      </c>
      <c r="C14" s="6" t="n">
        <v>58600000000</v>
      </c>
    </row>
    <row r="15">
      <c r="A15" s="4" t="inlineStr">
        <is>
          <t>Letters of credit in favor of the Company held as collateral</t>
        </is>
      </c>
      <c r="B15" s="6" t="n">
        <v>6600000000</v>
      </c>
      <c r="C15" s="6" t="n">
        <v>4400000000</v>
      </c>
    </row>
    <row r="16">
      <c r="A16" s="4" t="inlineStr">
        <is>
          <t>Investment Grade</t>
        </is>
      </c>
    </row>
    <row r="17">
      <c r="A17" s="3" t="inlineStr">
        <is>
          <t>Maximum potential amount of future payments</t>
        </is>
      </c>
    </row>
    <row r="18">
      <c r="A18" s="4" t="inlineStr">
        <is>
          <t>Total amount outstanding</t>
        </is>
      </c>
      <c r="B18" s="6" t="n">
        <v>113200000000</v>
      </c>
      <c r="C18" s="6" t="n">
        <v>112200000000</v>
      </c>
    </row>
    <row r="19">
      <c r="A19" s="4" t="inlineStr">
        <is>
          <t>Non-Investment Grade</t>
        </is>
      </c>
    </row>
    <row r="20">
      <c r="A20" s="3" t="inlineStr">
        <is>
          <t>Maximum potential amount of future payments</t>
        </is>
      </c>
    </row>
    <row r="21">
      <c r="A21" s="4" t="inlineStr">
        <is>
          <t>Total amount outstanding</t>
        </is>
      </c>
      <c r="B21" s="6" t="n">
        <v>30000000000</v>
      </c>
      <c r="C21" s="6" t="n">
        <v>26300000000</v>
      </c>
    </row>
    <row r="22">
      <c r="A22" s="4" t="inlineStr">
        <is>
          <t>Not Rated</t>
        </is>
      </c>
    </row>
    <row r="23">
      <c r="A23" s="3" t="inlineStr">
        <is>
          <t>Maximum potential amount of future payments</t>
        </is>
      </c>
    </row>
    <row r="24">
      <c r="A24" s="4" t="inlineStr">
        <is>
          <t>Total amount outstanding</t>
        </is>
      </c>
      <c r="B24" s="6" t="n">
        <v>298300000000</v>
      </c>
      <c r="C24" s="6" t="n">
        <v>278100000000</v>
      </c>
    </row>
    <row r="25">
      <c r="A25" s="4" t="inlineStr">
        <is>
          <t>Financial standby letters of credit</t>
        </is>
      </c>
    </row>
    <row r="26">
      <c r="A26" s="3" t="inlineStr">
        <is>
          <t>Maximum potential amount of future payments</t>
        </is>
      </c>
    </row>
    <row r="27">
      <c r="A27" s="4" t="inlineStr">
        <is>
          <t>Expire Within One Year</t>
        </is>
      </c>
      <c r="B27" s="6" t="n">
        <v>25300000000</v>
      </c>
      <c r="C27" s="6" t="n">
        <v>31900000000</v>
      </c>
    </row>
    <row r="28">
      <c r="A28" s="4" t="inlineStr">
        <is>
          <t>Expire After One Year</t>
        </is>
      </c>
      <c r="B28" s="6" t="n">
        <v>68400000000</v>
      </c>
      <c r="C28" s="6" t="n">
        <v>61400000000</v>
      </c>
    </row>
    <row r="29">
      <c r="A29" s="4" t="inlineStr">
        <is>
          <t>Total amount outstanding</t>
        </is>
      </c>
      <c r="B29" s="6" t="n">
        <v>93700000000</v>
      </c>
      <c r="C29" s="6" t="n">
        <v>93300000000</v>
      </c>
    </row>
    <row r="30">
      <c r="A30" s="4" t="inlineStr">
        <is>
          <t>Carrying value</t>
        </is>
      </c>
      <c r="B30" s="6" t="n">
        <v>1407000000</v>
      </c>
      <c r="C30" s="6" t="n">
        <v>581000000</v>
      </c>
    </row>
    <row r="31">
      <c r="A31" s="4" t="inlineStr">
        <is>
          <t>Financial standby letters of credit | Investment Grade</t>
        </is>
      </c>
    </row>
    <row r="32">
      <c r="A32" s="3" t="inlineStr">
        <is>
          <t>Maximum potential amount of future payments</t>
        </is>
      </c>
    </row>
    <row r="33">
      <c r="A33" s="4" t="inlineStr">
        <is>
          <t>Total amount outstanding</t>
        </is>
      </c>
      <c r="B33" s="6" t="n">
        <v>78500000000</v>
      </c>
      <c r="C33" s="6" t="n">
        <v>81200000000</v>
      </c>
    </row>
    <row r="34">
      <c r="A34" s="4" t="inlineStr">
        <is>
          <t>Financial standby letters of credit | Non-Investment Grade</t>
        </is>
      </c>
    </row>
    <row r="35">
      <c r="A35" s="3" t="inlineStr">
        <is>
          <t>Maximum potential amount of future payments</t>
        </is>
      </c>
    </row>
    <row r="36">
      <c r="A36" s="4" t="inlineStr">
        <is>
          <t>Total amount outstanding</t>
        </is>
      </c>
      <c r="B36" s="6" t="n">
        <v>14600000000</v>
      </c>
      <c r="C36" s="6" t="n">
        <v>11600000000</v>
      </c>
    </row>
    <row r="37">
      <c r="A37" s="4" t="inlineStr">
        <is>
          <t>Financial standby letters of credit | Not Rated</t>
        </is>
      </c>
    </row>
    <row r="38">
      <c r="A38" s="3" t="inlineStr">
        <is>
          <t>Maximum potential amount of future payments</t>
        </is>
      </c>
    </row>
    <row r="39">
      <c r="A39" s="4" t="inlineStr">
        <is>
          <t>Total amount outstanding</t>
        </is>
      </c>
      <c r="B39" s="6" t="n">
        <v>600000000</v>
      </c>
      <c r="C39" s="6" t="n">
        <v>500000000</v>
      </c>
    </row>
    <row r="40">
      <c r="A40" s="4" t="inlineStr">
        <is>
          <t>Performance guarantees</t>
        </is>
      </c>
    </row>
    <row r="41">
      <c r="A41" s="3" t="inlineStr">
        <is>
          <t>Maximum potential amount of future payments</t>
        </is>
      </c>
    </row>
    <row r="42">
      <c r="A42" s="4" t="inlineStr">
        <is>
          <t>Expire Within One Year</t>
        </is>
      </c>
      <c r="B42" s="6" t="n">
        <v>7300000000</v>
      </c>
      <c r="C42" s="6" t="n">
        <v>6900000000</v>
      </c>
    </row>
    <row r="43">
      <c r="A43" s="4" t="inlineStr">
        <is>
          <t>Expire After One Year</t>
        </is>
      </c>
      <c r="B43" s="6" t="n">
        <v>6000000000</v>
      </c>
      <c r="C43" s="6" t="n">
        <v>5500000000</v>
      </c>
    </row>
    <row r="44">
      <c r="A44" s="4" t="inlineStr">
        <is>
          <t>Total amount outstanding</t>
        </is>
      </c>
      <c r="B44" s="6" t="n">
        <v>13300000000</v>
      </c>
      <c r="C44" s="6" t="n">
        <v>12400000000</v>
      </c>
    </row>
    <row r="45">
      <c r="A45" s="4" t="inlineStr">
        <is>
          <t>Carrying value</t>
        </is>
      </c>
      <c r="B45" s="6" t="n">
        <v>72000000</v>
      </c>
      <c r="C45" s="6" t="n">
        <v>36000000</v>
      </c>
    </row>
    <row r="46">
      <c r="A46" s="4" t="inlineStr">
        <is>
          <t>Performance guarantees | Investment Grade</t>
        </is>
      </c>
    </row>
    <row r="47">
      <c r="A47" s="3" t="inlineStr">
        <is>
          <t>Maximum potential amount of future payments</t>
        </is>
      </c>
    </row>
    <row r="48">
      <c r="A48" s="4" t="inlineStr">
        <is>
          <t>Total amount outstanding</t>
        </is>
      </c>
      <c r="B48" s="6" t="n">
        <v>9800000000</v>
      </c>
      <c r="C48" s="6" t="n">
        <v>9700000000</v>
      </c>
    </row>
    <row r="49">
      <c r="A49" s="4" t="inlineStr">
        <is>
          <t>Performance guarantees | Non-Investment Grade</t>
        </is>
      </c>
    </row>
    <row r="50">
      <c r="A50" s="3" t="inlineStr">
        <is>
          <t>Maximum potential amount of future payments</t>
        </is>
      </c>
    </row>
    <row r="51">
      <c r="A51" s="4" t="inlineStr">
        <is>
          <t>Total amount outstanding</t>
        </is>
      </c>
      <c r="B51" s="6" t="n">
        <v>3000000000</v>
      </c>
      <c r="C51" s="6" t="n">
        <v>2300000000</v>
      </c>
    </row>
    <row r="52">
      <c r="A52" s="4" t="inlineStr">
        <is>
          <t>Performance guarantees | Not Rated</t>
        </is>
      </c>
    </row>
    <row r="53">
      <c r="A53" s="3" t="inlineStr">
        <is>
          <t>Maximum potential amount of future payments</t>
        </is>
      </c>
    </row>
    <row r="54">
      <c r="A54" s="4" t="inlineStr">
        <is>
          <t>Total amount outstanding</t>
        </is>
      </c>
      <c r="B54" s="6" t="n">
        <v>500000000</v>
      </c>
      <c r="C54" s="6" t="n">
        <v>400000000</v>
      </c>
    </row>
    <row r="55">
      <c r="A55" s="4" t="inlineStr">
        <is>
          <t>Derivative instruments deemed to be guarantees</t>
        </is>
      </c>
    </row>
    <row r="56">
      <c r="A56" s="3" t="inlineStr">
        <is>
          <t>Maximum potential amount of future payments</t>
        </is>
      </c>
    </row>
    <row r="57">
      <c r="A57" s="4" t="inlineStr">
        <is>
          <t>Expire Within One Year</t>
        </is>
      </c>
      <c r="B57" s="6" t="n">
        <v>20000000000</v>
      </c>
      <c r="C57" s="6" t="n">
        <v>35200000000</v>
      </c>
    </row>
    <row r="58">
      <c r="A58" s="4" t="inlineStr">
        <is>
          <t>Expire After One Year</t>
        </is>
      </c>
      <c r="B58" s="6" t="n">
        <v>60900000000</v>
      </c>
      <c r="C58" s="6" t="n">
        <v>60800000000</v>
      </c>
    </row>
    <row r="59">
      <c r="A59" s="4" t="inlineStr">
        <is>
          <t>Total amount outstanding</t>
        </is>
      </c>
      <c r="B59" s="6" t="n">
        <v>80900000000</v>
      </c>
      <c r="C59" s="6" t="n">
        <v>96000000000</v>
      </c>
    </row>
    <row r="60">
      <c r="A60" s="4" t="inlineStr">
        <is>
          <t>Carrying value</t>
        </is>
      </c>
      <c r="B60" s="6" t="n">
        <v>671000000</v>
      </c>
      <c r="C60" s="6" t="n">
        <v>474000000</v>
      </c>
    </row>
    <row r="61">
      <c r="A61" s="4" t="inlineStr">
        <is>
          <t>Derivative instruments deemed to be guarantees | Investment Grade</t>
        </is>
      </c>
    </row>
    <row r="62">
      <c r="A62" s="3" t="inlineStr">
        <is>
          <t>Maximum potential amount of future payments</t>
        </is>
      </c>
    </row>
    <row r="63">
      <c r="A63" s="4" t="inlineStr">
        <is>
          <t>Total amount outstanding</t>
        </is>
      </c>
      <c r="B63" s="6" t="n">
        <v>0</v>
      </c>
      <c r="C63" s="6" t="n">
        <v>0</v>
      </c>
    </row>
    <row r="64">
      <c r="A64" s="4" t="inlineStr">
        <is>
          <t>Derivative instruments deemed to be guarantees | Non-Investment Grade</t>
        </is>
      </c>
    </row>
    <row r="65">
      <c r="A65" s="3" t="inlineStr">
        <is>
          <t>Maximum potential amount of future payments</t>
        </is>
      </c>
    </row>
    <row r="66">
      <c r="A66" s="4" t="inlineStr">
        <is>
          <t>Total amount outstanding</t>
        </is>
      </c>
      <c r="B66" s="6" t="n">
        <v>0</v>
      </c>
      <c r="C66" s="6" t="n">
        <v>0</v>
      </c>
    </row>
    <row r="67">
      <c r="A67" s="4" t="inlineStr">
        <is>
          <t>Derivative instruments deemed to be guarantees | Not Rated</t>
        </is>
      </c>
    </row>
    <row r="68">
      <c r="A68" s="3" t="inlineStr">
        <is>
          <t>Maximum potential amount of future payments</t>
        </is>
      </c>
    </row>
    <row r="69">
      <c r="A69" s="4" t="inlineStr">
        <is>
          <t>Total amount outstanding</t>
        </is>
      </c>
      <c r="B69" s="6" t="n">
        <v>80900000000</v>
      </c>
      <c r="C69" s="6" t="n">
        <v>96000000000</v>
      </c>
    </row>
    <row r="70">
      <c r="A70" s="4" t="inlineStr">
        <is>
          <t>Loans sold with recourse</t>
        </is>
      </c>
    </row>
    <row r="71">
      <c r="A71" s="3" t="inlineStr">
        <is>
          <t>Maximum potential amount of future payments</t>
        </is>
      </c>
    </row>
    <row r="72">
      <c r="A72" s="4" t="inlineStr">
        <is>
          <t>Expire Within One Year</t>
        </is>
      </c>
      <c r="B72" s="6" t="n">
        <v>0</v>
      </c>
      <c r="C72" s="6" t="n">
        <v>0</v>
      </c>
    </row>
    <row r="73">
      <c r="A73" s="4" t="inlineStr">
        <is>
          <t>Expire After One Year</t>
        </is>
      </c>
      <c r="B73" s="6" t="n">
        <v>1200000000</v>
      </c>
      <c r="C73" s="6" t="n">
        <v>1200000000</v>
      </c>
    </row>
    <row r="74">
      <c r="A74" s="4" t="inlineStr">
        <is>
          <t>Total amount outstanding</t>
        </is>
      </c>
      <c r="B74" s="6" t="n">
        <v>1200000000</v>
      </c>
      <c r="C74" s="6" t="n">
        <v>1200000000</v>
      </c>
    </row>
    <row r="75">
      <c r="A75" s="4" t="inlineStr">
        <is>
          <t>Carrying value</t>
        </is>
      </c>
      <c r="B75" s="6" t="n">
        <v>9000000</v>
      </c>
      <c r="C75" s="6" t="n">
        <v>7000000</v>
      </c>
    </row>
    <row r="76">
      <c r="A76" s="4" t="inlineStr">
        <is>
          <t>Repurchase reserve for Consumer mortgages representations and warranties</t>
        </is>
      </c>
      <c r="B76" s="6" t="n">
        <v>31000000</v>
      </c>
      <c r="C76" s="6" t="n">
        <v>37000000</v>
      </c>
    </row>
    <row r="77">
      <c r="A77" s="4" t="inlineStr">
        <is>
          <t>Loans sold with recourse | Investment Grade</t>
        </is>
      </c>
    </row>
    <row r="78">
      <c r="A78" s="3" t="inlineStr">
        <is>
          <t>Maximum potential amount of future payments</t>
        </is>
      </c>
    </row>
    <row r="79">
      <c r="A79" s="4" t="inlineStr">
        <is>
          <t>Total amount outstanding</t>
        </is>
      </c>
      <c r="B79" s="6" t="n">
        <v>0</v>
      </c>
      <c r="C79" s="6" t="n">
        <v>0</v>
      </c>
    </row>
    <row r="80">
      <c r="A80" s="4" t="inlineStr">
        <is>
          <t>Loans sold with recourse | Non-Investment Grade</t>
        </is>
      </c>
    </row>
    <row r="81">
      <c r="A81" s="3" t="inlineStr">
        <is>
          <t>Maximum potential amount of future payments</t>
        </is>
      </c>
    </row>
    <row r="82">
      <c r="A82" s="4" t="inlineStr">
        <is>
          <t>Total amount outstanding</t>
        </is>
      </c>
      <c r="B82" s="6" t="n">
        <v>0</v>
      </c>
      <c r="C82" s="6" t="n">
        <v>0</v>
      </c>
    </row>
    <row r="83">
      <c r="A83" s="4" t="inlineStr">
        <is>
          <t>Loans sold with recourse | Not Rated</t>
        </is>
      </c>
    </row>
    <row r="84">
      <c r="A84" s="3" t="inlineStr">
        <is>
          <t>Maximum potential amount of future payments</t>
        </is>
      </c>
    </row>
    <row r="85">
      <c r="A85" s="4" t="inlineStr">
        <is>
          <t>Total amount outstanding</t>
        </is>
      </c>
      <c r="B85" s="6" t="n">
        <v>1200000000</v>
      </c>
      <c r="C85" s="6" t="n">
        <v>1200000000</v>
      </c>
    </row>
    <row r="86">
      <c r="A86" s="4" t="inlineStr">
        <is>
          <t>Securities lending indemnifications</t>
        </is>
      </c>
    </row>
    <row r="87">
      <c r="A87" s="3" t="inlineStr">
        <is>
          <t>Maximum potential amount of future payments</t>
        </is>
      </c>
    </row>
    <row r="88">
      <c r="A88" s="4" t="inlineStr">
        <is>
          <t>Expire Within One Year</t>
        </is>
      </c>
      <c r="B88" s="6" t="n">
        <v>112200000000</v>
      </c>
      <c r="C88" s="6" t="n">
        <v>87800000000</v>
      </c>
    </row>
    <row r="89">
      <c r="A89" s="4" t="inlineStr">
        <is>
          <t>Expire After One Year</t>
        </is>
      </c>
      <c r="B89" s="6" t="n">
        <v>0</v>
      </c>
      <c r="C89" s="6" t="n">
        <v>0</v>
      </c>
    </row>
    <row r="90">
      <c r="A90" s="4" t="inlineStr">
        <is>
          <t>Total amount outstanding</t>
        </is>
      </c>
      <c r="B90" s="6" t="n">
        <v>112200000000</v>
      </c>
      <c r="C90" s="6" t="n">
        <v>87800000000</v>
      </c>
    </row>
    <row r="91">
      <c r="A91" s="4" t="inlineStr">
        <is>
          <t>Carrying value</t>
        </is>
      </c>
      <c r="B91" s="6" t="n">
        <v>0</v>
      </c>
      <c r="C91" s="6" t="n">
        <v>0</v>
      </c>
    </row>
    <row r="92">
      <c r="A92" s="4" t="inlineStr">
        <is>
          <t>Securities lending indemnifications | Investment Grade</t>
        </is>
      </c>
    </row>
    <row r="93">
      <c r="A93" s="3" t="inlineStr">
        <is>
          <t>Maximum potential amount of future payments</t>
        </is>
      </c>
    </row>
    <row r="94">
      <c r="A94" s="4" t="inlineStr">
        <is>
          <t>Total amount outstanding</t>
        </is>
      </c>
      <c r="B94" s="6" t="n">
        <v>0</v>
      </c>
      <c r="C94" s="6" t="n">
        <v>0</v>
      </c>
    </row>
    <row r="95">
      <c r="A95" s="4" t="inlineStr">
        <is>
          <t>Securities lending indemnifications | Non-Investment Grade</t>
        </is>
      </c>
    </row>
    <row r="96">
      <c r="A96" s="3" t="inlineStr">
        <is>
          <t>Maximum potential amount of future payments</t>
        </is>
      </c>
    </row>
    <row r="97">
      <c r="A97" s="4" t="inlineStr">
        <is>
          <t>Total amount outstanding</t>
        </is>
      </c>
      <c r="B97" s="6" t="n">
        <v>0</v>
      </c>
      <c r="C97" s="6" t="n">
        <v>0</v>
      </c>
    </row>
    <row r="98">
      <c r="A98" s="4" t="inlineStr">
        <is>
          <t>Securities lending indemnifications | Not Rated</t>
        </is>
      </c>
    </row>
    <row r="99">
      <c r="A99" s="3" t="inlineStr">
        <is>
          <t>Maximum potential amount of future payments</t>
        </is>
      </c>
    </row>
    <row r="100">
      <c r="A100" s="4" t="inlineStr">
        <is>
          <t>Total amount outstanding</t>
        </is>
      </c>
      <c r="B100" s="6" t="n">
        <v>112200000000</v>
      </c>
      <c r="C100" s="6" t="n">
        <v>87800000000</v>
      </c>
    </row>
    <row r="101">
      <c r="A101" s="4" t="inlineStr">
        <is>
          <t>Credit card merchant processing</t>
        </is>
      </c>
    </row>
    <row r="102">
      <c r="A102" s="3" t="inlineStr">
        <is>
          <t>Maximum potential amount of future payments</t>
        </is>
      </c>
    </row>
    <row r="103">
      <c r="A103" s="4" t="inlineStr">
        <is>
          <t>Expire Within One Year</t>
        </is>
      </c>
      <c r="B103" s="6" t="n">
        <v>101900000000</v>
      </c>
      <c r="C103" s="6" t="n">
        <v>91600000000</v>
      </c>
    </row>
    <row r="104">
      <c r="A104" s="4" t="inlineStr">
        <is>
          <t>Expire After One Year</t>
        </is>
      </c>
      <c r="B104" s="6" t="n">
        <v>0</v>
      </c>
      <c r="C104" s="6" t="n">
        <v>0</v>
      </c>
    </row>
    <row r="105">
      <c r="A105" s="4" t="inlineStr">
        <is>
          <t>Total amount outstanding</t>
        </is>
      </c>
      <c r="B105" s="6" t="n">
        <v>101900000000</v>
      </c>
      <c r="C105" s="6" t="n">
        <v>91600000000</v>
      </c>
    </row>
    <row r="106">
      <c r="A106" s="4" t="inlineStr">
        <is>
          <t>Carrying value</t>
        </is>
      </c>
      <c r="B106" s="6" t="n">
        <v>3000000</v>
      </c>
      <c r="C106" s="6" t="n">
        <v>0</v>
      </c>
    </row>
    <row r="107">
      <c r="A107" s="4" t="inlineStr">
        <is>
          <t>Credit card merchant processing | Investment Grade</t>
        </is>
      </c>
    </row>
    <row r="108">
      <c r="A108" s="3" t="inlineStr">
        <is>
          <t>Maximum potential amount of future payments</t>
        </is>
      </c>
    </row>
    <row r="109">
      <c r="A109" s="4" t="inlineStr">
        <is>
          <t>Total amount outstanding</t>
        </is>
      </c>
      <c r="B109" s="6" t="n">
        <v>0</v>
      </c>
      <c r="C109" s="6" t="n">
        <v>0</v>
      </c>
    </row>
    <row r="110">
      <c r="A110" s="4" t="inlineStr">
        <is>
          <t>Credit card merchant processing | Non-Investment Grade</t>
        </is>
      </c>
    </row>
    <row r="111">
      <c r="A111" s="3" t="inlineStr">
        <is>
          <t>Maximum potential amount of future payments</t>
        </is>
      </c>
    </row>
    <row r="112">
      <c r="A112" s="4" t="inlineStr">
        <is>
          <t>Total amount outstanding</t>
        </is>
      </c>
      <c r="B112" s="6" t="n">
        <v>0</v>
      </c>
      <c r="C112" s="6" t="n">
        <v>0</v>
      </c>
    </row>
    <row r="113">
      <c r="A113" s="4" t="inlineStr">
        <is>
          <t>Credit card merchant processing | Not Rated</t>
        </is>
      </c>
    </row>
    <row r="114">
      <c r="A114" s="3" t="inlineStr">
        <is>
          <t>Maximum potential amount of future payments</t>
        </is>
      </c>
    </row>
    <row r="115">
      <c r="A115" s="4" t="inlineStr">
        <is>
          <t>Total amount outstanding</t>
        </is>
      </c>
      <c r="B115" s="6" t="n">
        <v>101900000000</v>
      </c>
      <c r="C115" s="6" t="n">
        <v>91600000000</v>
      </c>
    </row>
    <row r="116">
      <c r="A116" s="4" t="inlineStr">
        <is>
          <t>Credit card arrangements with partners</t>
        </is>
      </c>
    </row>
    <row r="117">
      <c r="A117" s="3" t="inlineStr">
        <is>
          <t>Maximum potential amount of future payments</t>
        </is>
      </c>
    </row>
    <row r="118">
      <c r="A118" s="4" t="inlineStr">
        <is>
          <t>Expire Within One Year</t>
        </is>
      </c>
      <c r="B118" s="6" t="n">
        <v>200000000</v>
      </c>
      <c r="C118" s="6" t="n">
        <v>200000000</v>
      </c>
    </row>
    <row r="119">
      <c r="A119" s="4" t="inlineStr">
        <is>
          <t>Expire After One Year</t>
        </is>
      </c>
      <c r="B119" s="6" t="n">
        <v>800000000</v>
      </c>
      <c r="C119" s="6" t="n">
        <v>400000000</v>
      </c>
    </row>
    <row r="120">
      <c r="A120" s="4" t="inlineStr">
        <is>
          <t>Total amount outstanding</t>
        </is>
      </c>
      <c r="B120" s="6" t="n">
        <v>1000000000</v>
      </c>
      <c r="C120" s="6" t="n">
        <v>600000000</v>
      </c>
    </row>
    <row r="121">
      <c r="A121" s="4" t="inlineStr">
        <is>
          <t>Carrying value</t>
        </is>
      </c>
      <c r="B121" s="6" t="n">
        <v>7000000</v>
      </c>
      <c r="C121" s="6" t="n">
        <v>23000000</v>
      </c>
    </row>
    <row r="122">
      <c r="A122" s="4" t="inlineStr">
        <is>
          <t>Credit card arrangements with partners | Investment Grade</t>
        </is>
      </c>
    </row>
    <row r="123">
      <c r="A123" s="3" t="inlineStr">
        <is>
          <t>Maximum potential amount of future payments</t>
        </is>
      </c>
    </row>
    <row r="124">
      <c r="A124" s="4" t="inlineStr">
        <is>
          <t>Total amount outstanding</t>
        </is>
      </c>
      <c r="B124" s="6" t="n">
        <v>0</v>
      </c>
      <c r="C124" s="6" t="n">
        <v>0</v>
      </c>
    </row>
    <row r="125">
      <c r="A125" s="4" t="inlineStr">
        <is>
          <t>Credit card arrangements with partners | Non-Investment Grade</t>
        </is>
      </c>
    </row>
    <row r="126">
      <c r="A126" s="3" t="inlineStr">
        <is>
          <t>Maximum potential amount of future payments</t>
        </is>
      </c>
    </row>
    <row r="127">
      <c r="A127" s="4" t="inlineStr">
        <is>
          <t>Total amount outstanding</t>
        </is>
      </c>
      <c r="B127" s="6" t="n">
        <v>0</v>
      </c>
      <c r="C127" s="6" t="n">
        <v>0</v>
      </c>
    </row>
    <row r="128">
      <c r="A128" s="4" t="inlineStr">
        <is>
          <t>Credit card arrangements with partners | Not Rated</t>
        </is>
      </c>
    </row>
    <row r="129">
      <c r="A129" s="3" t="inlineStr">
        <is>
          <t>Maximum potential amount of future payments</t>
        </is>
      </c>
    </row>
    <row r="130">
      <c r="A130" s="4" t="inlineStr">
        <is>
          <t>Total amount outstanding</t>
        </is>
      </c>
      <c r="B130" s="6" t="n">
        <v>1000000000</v>
      </c>
      <c r="C130" s="6" t="n">
        <v>600000000</v>
      </c>
    </row>
    <row r="131">
      <c r="A131" s="4" t="inlineStr">
        <is>
          <t>Custody indemnifications and other</t>
        </is>
      </c>
    </row>
    <row r="132">
      <c r="A132" s="3" t="inlineStr">
        <is>
          <t>Maximum potential amount of future payments</t>
        </is>
      </c>
    </row>
    <row r="133">
      <c r="A133" s="4" t="inlineStr">
        <is>
          <t>Expire Within One Year</t>
        </is>
      </c>
      <c r="B133" s="6" t="n">
        <v>0</v>
      </c>
      <c r="C133" s="6" t="n">
        <v>0</v>
      </c>
    </row>
    <row r="134">
      <c r="A134" s="4" t="inlineStr">
        <is>
          <t>Expire After One Year</t>
        </is>
      </c>
      <c r="B134" s="6" t="n">
        <v>37300000000</v>
      </c>
      <c r="C134" s="6" t="n">
        <v>33700000000</v>
      </c>
    </row>
    <row r="135">
      <c r="A135" s="4" t="inlineStr">
        <is>
          <t>Total amount outstanding</t>
        </is>
      </c>
      <c r="B135" s="6" t="n">
        <v>37300000000</v>
      </c>
      <c r="C135" s="6" t="n">
        <v>33700000000</v>
      </c>
    </row>
    <row r="136">
      <c r="A136" s="4" t="inlineStr">
        <is>
          <t>Carrying value</t>
        </is>
      </c>
      <c r="B136" s="6" t="n">
        <v>35000000</v>
      </c>
      <c r="C136" s="6" t="n">
        <v>41000000</v>
      </c>
    </row>
    <row r="137">
      <c r="A137" s="4" t="inlineStr">
        <is>
          <t>Custody indemnifications and other | Investment Grade</t>
        </is>
      </c>
    </row>
    <row r="138">
      <c r="A138" s="3" t="inlineStr">
        <is>
          <t>Maximum potential amount of future payments</t>
        </is>
      </c>
    </row>
    <row r="139">
      <c r="A139" s="4" t="inlineStr">
        <is>
          <t>Total amount outstanding</t>
        </is>
      </c>
      <c r="B139" s="6" t="n">
        <v>24900000000</v>
      </c>
      <c r="C139" s="6" t="n">
        <v>21300000000</v>
      </c>
    </row>
    <row r="140">
      <c r="A140" s="4" t="inlineStr">
        <is>
          <t>Custody indemnifications and other | Non-Investment Grade</t>
        </is>
      </c>
    </row>
    <row r="141">
      <c r="A141" s="3" t="inlineStr">
        <is>
          <t>Maximum potential amount of future payments</t>
        </is>
      </c>
    </row>
    <row r="142">
      <c r="A142" s="4" t="inlineStr">
        <is>
          <t>Total amount outstanding</t>
        </is>
      </c>
      <c r="B142" s="6" t="n">
        <v>12400000000</v>
      </c>
      <c r="C142" s="6" t="n">
        <v>12400000000</v>
      </c>
    </row>
    <row r="143">
      <c r="A143" s="4" t="inlineStr">
        <is>
          <t>Custody indemnifications and other | Not Rated</t>
        </is>
      </c>
    </row>
    <row r="144">
      <c r="A144" s="3" t="inlineStr">
        <is>
          <t>Maximum potential amount of future payments</t>
        </is>
      </c>
    </row>
    <row r="145">
      <c r="A145" s="4" t="inlineStr">
        <is>
          <t>Total amount outstanding</t>
        </is>
      </c>
      <c r="B145" s="7" t="n">
        <v>0</v>
      </c>
      <c r="C145" s="7" t="n">
        <v>0</v>
      </c>
    </row>
    <row r="146">
      <c r="A146" s="4" t="inlineStr">
        <is>
          <t>Futures and over the counter derivatives clearing</t>
        </is>
      </c>
    </row>
    <row r="147">
      <c r="A147" s="3" t="inlineStr">
        <is>
          <t>Maximum potential amount of future payments</t>
        </is>
      </c>
    </row>
    <row r="148">
      <c r="A148" s="4" t="inlineStr">
        <is>
          <t>Number of types of margin | margin</t>
        </is>
      </c>
      <c r="B148" s="6" t="n">
        <v>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t>
        </is>
      </c>
      <c r="B1" s="2" t="inlineStr">
        <is>
          <t>12 Months Ended</t>
        </is>
      </c>
    </row>
    <row r="2">
      <c r="B2" s="2" t="inlineStr">
        <is>
          <t>Dec. 31, 2020</t>
        </is>
      </c>
    </row>
    <row r="3">
      <c r="A3" s="3" t="inlineStr">
        <is>
          <t>Federal Funds Purchased and Securities Sold under Agreements to Repurchase [Abstract]</t>
        </is>
      </c>
    </row>
    <row r="4">
      <c r="A4" s="4" t="inlineStr">
        <is>
          <t>SECURITIES BORROWED, LOANED AND SUBJECT TO REPURCHASE AGREEMENTS</t>
        </is>
      </c>
      <c r="B4" s="4" t="inlineStr">
        <is>
          <t xml:space="preserve">SECURITIES BORROWED, LOANED AND SUBJECT TO REPURCHASE AGREEMENTS Securities borrowed and purchased under agreements to resell , at their respective carrying values, consisted of the following: December 31, In millions of dollars 2020 2019 Securities purchased under agreements to resell $ 204,655 $ 169,874 Deposits paid for securities borrowed 90,067 81,448 Total, net (1) $ 294,722 $ 251,322 Allowance for credit losses on securities purchased and borrowed (2) (10) — Total, net of allowance $ 294,712 $ 251,322 Securities loaned and sold under agreements to repurchase , at their respective carrying values, consisted of the following: December 31, In millions of dollars 2020 2019 Securities sold under agreements to repurchase $ 181,194 $ 155,164 Deposits received for securities loaned 18,331 11,175 Total, net (1) $ 199,525 $ 166,339 (1) The above tables do not include securities-for-securities lending transactions of $6.8 billion and $6.3 billion at December 31, 2020 and 2019,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5 to the Consolidated Financial Statements for further information. The resale and repurchase agreements represent collateralized financing transactions. Citi executes these transactions primarily through its broker-dealer subsidiaries to facilitate customer matched-book activity and to efficiently fund a portion of Citi’s trading inventory. Transactions executed by Citi’s bank subsidiaries primarily facilitate customer financing activity. To maintain reliable funding under a wide range of market conditions, including under periods of stress, Citi manages these activities by taking into consideration the quality of the underlying collateral and stipulating financing tenor. Citi manages the risks in its collateralized financing transactions by conducting daily stress tests to account for changes in capacity, tenors, haircut, collateral profile and client actions. In addition, Citi maintains counterparty diversification by establishing concentration triggers and assessing counterparty reliability and stability under stress.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Collateral typically consists of government and government-agency securities, corporate and municipal bonds, equities and mortgage- and other asset-backed securities. The resale and repurchase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type of default under the relevant master agreement. Events of default generally include (i) failure to deliver cash or securities as required under the transaction, (ii) failure to provide or return cash or securities as used for margining purposes, (iii) breach of representation, (iv) cross-default to another transaction entered into among the parties, or, in some cases, their affiliates and (v) a repudiation of obligations under the agreement. The counterparty that receives the securities in these transactions is generally unrestricted in its use of the securities, with the exception of transactions executed on a tri-party basis, where the collateral is maintained by a custodian and operational limitations may restrict its use of the securities. A substantial portion of the resale and repurchase agreements is recorded at fair value, as described in Notes 24 and 25 to the Consolidated Financial Statements. The remaining portion is carried at the amount of cash initially advanced or received, plus accrued interest, as specified in the respective agreements. The securities borrowing and lending agreements also represent collateralized financing transactions similar to the resale and repurchase agreements. Collateral typically consists of government and government-agency securities and corporate debt and equity securities. Similar to the resale and repurchase agreements, securities borrowing and lending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default by the other party under the relevant master agreement. Events of default and rights to use securities under the securities borrowing and lending agreements are similar to the resale and repurchase agreements referenced above.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5 to the Consolidated Financial Statements. With respect to securities loaned, the Company receives cash collateral in an amount generally in excess of the market value of the securities loaned. The Company monitors the market value of securities borrowed and securities loaned on a daily basis and obtains or posts additional collateral in order to maintain contractual margin protection. The enforceability of offsetting rights incorporated in the master netting agreements for resale and repurchase agreements, and securities borrowing and lending agreements, is evidenced to the extent that (i) a supportive legal opinion has been obtained from counsel of recognized standing that provides the requisite level of certainty regarding the enforceability of these agreements and (ii) the exercise of rights by the non-defaulting party to terminate and close out transactions on a net basis under these agreements will not be stayed or avoided under applicable law upon an event of default including bankruptcy, insolvency or similar proceeding. A legal opinion may not have been sought or obtained for certain jurisdictions where local law is silent or sufficiently ambiguous to determine the enforceability of offsetting rights or where adverse case law or conflicting regulation may cast doubt on the enforceability of such rights. In some jurisdictions and for some counterparty types, the insolvency law for a particular counterparty type may be nonexistent or unclear as overlapping regimes may exist. For example, this may be the case for certain sovereigns, municipalities, central banks and U.S. pension plans. 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December 31, 2020 In millions of dollars Gross amounts Gross amounts (1) Net amounts of Amounts (2) Net (3) Securities purchased under agreements to resell $ 362,025 $ 157,370 $ 204,655 $ 159,232 $ 45,423 Deposits paid for securities borrowed 96,425 6,358 90,067 13,474 76,593 Total $ 458,450 $ 163,728 $ 294,722 $ 172,706 $ 122,016 In millions of dollars Gross amounts Gross amounts (1) Net amounts of Amounts (2) Net (3) Securities sold under agreements to repurchase $ 338,564 $ 157,370 $ 181,194 $ 95,563 $ 85,631 Deposits received for securities loaned 24,689 6,358 18,331 7,982 10,349 Total $ 363,253 $ 163,728 $ 199,525 $ 103,545 $ 95,980 As of December 31, 2019 In millions of dollars Gross amounts Gross amounts (1) Net amounts of Amounts (2) Net (3) Securities purchased under agreements to resell $ 281,274 $ 111,400 $ 169,874 $ 134,150 $ 35,724 Deposits paid for securities borrowed 90,047 8,599 81,448 27,067 54,381 Total $ 371,321 $ 119,999 $ 251,322 $ 161,217 $ 90,105 In millions of dollars Gross amounts Gross amounts (1) Net amounts of Amounts (2) Net (3) Securities sold under agreements to repurchase $ 266,564 $ 111,400 $ 155,164 $ 91,034 $ 64,130 Deposits received for securities loaned 19,774 8,599 11,175 3,138 8,037 Total $ 286,338 $ 119,999 $ 166,339 $ 94,172 $ 72,1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 The following tables present the gross amounts of liabilities associated with repurchase agreements and securities lending agreements by remaining contractual maturity: As of December 31, 2020 In millions of dollars Open and overnight Up to 30 days 31–90 days Greater than 90 days Total Securities sold under agreements to repurchase $ 160,754 $ 98,226 $ 41,679 $ 37,905 $ 338,564 Deposits received for securities loaned 17,038 3 2,770 4,878 24,689 Total $ 177,792 $ 98,229 $ 44,449 $ 42,783 $ 363,253 As of December 31, 2019 In millions of dollars Open and overnight Up to 30 days 31–90 days Greater than 90 days Total Securities sold under agreements to repurchase $ 108,534 $ 82,749 $ 35,108 $ 40,173 $ 266,564 Deposits received for securities loaned 15,758 208 1,789 2,019 19,774 Total $ 124,292 $ 82,957 $ 36,897 $ 42,192 $ 286,338 The following tables present the gross amounts of liabilities associated with repurchase agreements and securities lending agreements by class of underlying collateral: As of December 31, 2020 In millions of dollars Repurchase agreements Securities lending agreements Total U.S. Treasury and federal agency securities $ 112,437 $ — $ 112,437 State and municipal securities 664 2 666 Foreign government securities 130,017 194 130,211 Corporate bonds 20,149 78 20,227 Equity securities 21,497 24,149 45,646 Mortgage-backed securities 45,566 — 45,566 Asset-backed securities 3,307 — 3,307 Other 4,927 266 5,193 Total $ 338,564 $ 24,689 $ 363,253 As of December 31, 2019 In millions of dollars Repurchase agreements Securities lending agreements Total U.S. Treasury and federal agency securities $ 100,781 $ 27 $ 100,808 State and municipal securities 1,938 5 1,943 Foreign government securities 95,880 272 96,152 Corporate bonds 18,761 249 19,010 Equity securities 12,010 19,069 31,079 Mortgage-backed securities 28,458 — 28,458 Asset-backed securities 4,873 — 4,873 Other 3,863 152 4,015 Total $ 266,564 $ 19,774 $ 286,33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COLLATERAL, GUARANTEES AND COMMITMENTS - Credit Commitments and Lines of Credit (Details) - USD ($) $ in Millions</t>
        </is>
      </c>
      <c r="B1" s="2" t="inlineStr">
        <is>
          <t>Dec. 31, 2020</t>
        </is>
      </c>
      <c r="C1" s="2" t="inlineStr">
        <is>
          <t>Dec. 31, 2019</t>
        </is>
      </c>
    </row>
    <row r="2">
      <c r="A2" s="3" t="inlineStr">
        <is>
          <t>Credit Commitments</t>
        </is>
      </c>
    </row>
    <row r="3">
      <c r="A3" s="4" t="inlineStr">
        <is>
          <t>Credit commitments</t>
        </is>
      </c>
      <c r="B3" s="7" t="n">
        <v>1071288</v>
      </c>
      <c r="C3" s="7" t="n">
        <v>1066364</v>
      </c>
    </row>
    <row r="4">
      <c r="A4" s="4" t="inlineStr">
        <is>
          <t>Unsettled reverse repurchase and securities borrowing agreements</t>
        </is>
      </c>
      <c r="B4" s="6" t="n">
        <v>71800</v>
      </c>
      <c r="C4" s="6" t="n">
        <v>34000</v>
      </c>
    </row>
    <row r="5">
      <c r="A5" s="4" t="inlineStr">
        <is>
          <t>Unsettled repurchase and securities lending agreements</t>
        </is>
      </c>
      <c r="B5" s="6" t="n">
        <v>62500</v>
      </c>
      <c r="C5" s="6" t="n">
        <v>38700</v>
      </c>
    </row>
    <row r="6">
      <c r="A6" s="4" t="inlineStr">
        <is>
          <t>Commercial and similar letters of credit</t>
        </is>
      </c>
    </row>
    <row r="7">
      <c r="A7" s="3" t="inlineStr">
        <is>
          <t>Credit Commitments</t>
        </is>
      </c>
    </row>
    <row r="8">
      <c r="A8" s="4" t="inlineStr">
        <is>
          <t>Credit commitments</t>
        </is>
      </c>
      <c r="B8" s="6" t="n">
        <v>5221</v>
      </c>
      <c r="C8" s="6" t="n">
        <v>4533</v>
      </c>
    </row>
    <row r="9">
      <c r="A9" s="4" t="inlineStr">
        <is>
          <t>One-to four-family residential mortgages</t>
        </is>
      </c>
    </row>
    <row r="10">
      <c r="A10" s="3" t="inlineStr">
        <is>
          <t>Credit Commitments</t>
        </is>
      </c>
    </row>
    <row r="11">
      <c r="A11" s="4" t="inlineStr">
        <is>
          <t>Credit commitments</t>
        </is>
      </c>
      <c r="B11" s="6" t="n">
        <v>5002</v>
      </c>
      <c r="C11" s="6" t="n">
        <v>3721</v>
      </c>
    </row>
    <row r="12">
      <c r="A12" s="4" t="inlineStr">
        <is>
          <t>Revolving open-end loans secured by one-to four-family residential properties</t>
        </is>
      </c>
    </row>
    <row r="13">
      <c r="A13" s="3" t="inlineStr">
        <is>
          <t>Credit Commitments</t>
        </is>
      </c>
    </row>
    <row r="14">
      <c r="A14" s="4" t="inlineStr">
        <is>
          <t>Credit commitments</t>
        </is>
      </c>
      <c r="B14" s="6" t="n">
        <v>9626</v>
      </c>
      <c r="C14" s="6" t="n">
        <v>10799</v>
      </c>
    </row>
    <row r="15">
      <c r="A15" s="4" t="inlineStr">
        <is>
          <t>Commercial real estate, construction and land development</t>
        </is>
      </c>
    </row>
    <row r="16">
      <c r="A16" s="3" t="inlineStr">
        <is>
          <t>Credit Commitments</t>
        </is>
      </c>
    </row>
    <row r="17">
      <c r="A17" s="4" t="inlineStr">
        <is>
          <t>Credit commitments</t>
        </is>
      </c>
      <c r="B17" s="6" t="n">
        <v>12867</v>
      </c>
      <c r="C17" s="6" t="n">
        <v>12981</v>
      </c>
    </row>
    <row r="18">
      <c r="A18" s="4" t="inlineStr">
        <is>
          <t>Credit card lines</t>
        </is>
      </c>
    </row>
    <row r="19">
      <c r="A19" s="3" t="inlineStr">
        <is>
          <t>Credit Commitments</t>
        </is>
      </c>
    </row>
    <row r="20">
      <c r="A20" s="4" t="inlineStr">
        <is>
          <t>Credit commitments</t>
        </is>
      </c>
      <c r="B20" s="6" t="n">
        <v>710399</v>
      </c>
      <c r="C20" s="6" t="n">
        <v>708023</v>
      </c>
    </row>
    <row r="21">
      <c r="A21" s="4" t="inlineStr">
        <is>
          <t>Commercial and other consumer loan commitments</t>
        </is>
      </c>
    </row>
    <row r="22">
      <c r="A22" s="3" t="inlineStr">
        <is>
          <t>Credit Commitments</t>
        </is>
      </c>
    </row>
    <row r="23">
      <c r="A23" s="4" t="inlineStr">
        <is>
          <t>Credit commitments</t>
        </is>
      </c>
      <c r="B23" s="6" t="n">
        <v>322458</v>
      </c>
      <c r="C23" s="6" t="n">
        <v>324359</v>
      </c>
    </row>
    <row r="24">
      <c r="A24" s="4" t="inlineStr">
        <is>
          <t>Other commitments and contingencies</t>
        </is>
      </c>
    </row>
    <row r="25">
      <c r="A25" s="3" t="inlineStr">
        <is>
          <t>Credit Commitments</t>
        </is>
      </c>
    </row>
    <row r="26">
      <c r="A26" s="4" t="inlineStr">
        <is>
          <t>Credit commitments</t>
        </is>
      </c>
      <c r="B26" s="6" t="n">
        <v>5715</v>
      </c>
      <c r="C26" s="7" t="n">
        <v>1948</v>
      </c>
    </row>
    <row r="27">
      <c r="A27" s="4" t="inlineStr">
        <is>
          <t>U.S.</t>
        </is>
      </c>
    </row>
    <row r="28">
      <c r="A28" s="3" t="inlineStr">
        <is>
          <t>Credit Commitments</t>
        </is>
      </c>
    </row>
    <row r="29">
      <c r="A29" s="4" t="inlineStr">
        <is>
          <t>Credit commitments</t>
        </is>
      </c>
      <c r="B29" s="6" t="n">
        <v>836808</v>
      </c>
    </row>
    <row r="30">
      <c r="A30" s="4" t="inlineStr">
        <is>
          <t>U.S. | Commercial and similar letters of credit</t>
        </is>
      </c>
    </row>
    <row r="31">
      <c r="A31" s="3" t="inlineStr">
        <is>
          <t>Credit Commitments</t>
        </is>
      </c>
    </row>
    <row r="32">
      <c r="A32" s="4" t="inlineStr">
        <is>
          <t>Credit commitments</t>
        </is>
      </c>
      <c r="B32" s="6" t="n">
        <v>658</v>
      </c>
    </row>
    <row r="33">
      <c r="A33" s="4" t="inlineStr">
        <is>
          <t>U.S. | One-to four-family residential mortgages</t>
        </is>
      </c>
    </row>
    <row r="34">
      <c r="A34" s="3" t="inlineStr">
        <is>
          <t>Credit Commitments</t>
        </is>
      </c>
    </row>
    <row r="35">
      <c r="A35" s="4" t="inlineStr">
        <is>
          <t>Credit commitments</t>
        </is>
      </c>
      <c r="B35" s="6" t="n">
        <v>2654</v>
      </c>
    </row>
    <row r="36">
      <c r="A36" s="4" t="inlineStr">
        <is>
          <t>U.S. | Revolving open-end loans secured by one-to four-family residential properties</t>
        </is>
      </c>
    </row>
    <row r="37">
      <c r="A37" s="3" t="inlineStr">
        <is>
          <t>Credit Commitments</t>
        </is>
      </c>
    </row>
    <row r="38">
      <c r="A38" s="4" t="inlineStr">
        <is>
          <t>Credit commitments</t>
        </is>
      </c>
      <c r="B38" s="6" t="n">
        <v>8326</v>
      </c>
    </row>
    <row r="39">
      <c r="A39" s="4" t="inlineStr">
        <is>
          <t>U.S. | Commercial real estate, construction and land development</t>
        </is>
      </c>
    </row>
    <row r="40">
      <c r="A40" s="3" t="inlineStr">
        <is>
          <t>Credit Commitments</t>
        </is>
      </c>
    </row>
    <row r="41">
      <c r="A41" s="4" t="inlineStr">
        <is>
          <t>Credit commitments</t>
        </is>
      </c>
      <c r="B41" s="6" t="n">
        <v>11256</v>
      </c>
    </row>
    <row r="42">
      <c r="A42" s="4" t="inlineStr">
        <is>
          <t>U.S. | Credit card lines</t>
        </is>
      </c>
    </row>
    <row r="43">
      <c r="A43" s="3" t="inlineStr">
        <is>
          <t>Credit Commitments</t>
        </is>
      </c>
    </row>
    <row r="44">
      <c r="A44" s="4" t="inlineStr">
        <is>
          <t>Credit commitments</t>
        </is>
      </c>
      <c r="B44" s="6" t="n">
        <v>606768</v>
      </c>
    </row>
    <row r="45">
      <c r="A45" s="4" t="inlineStr">
        <is>
          <t>U.S. | Commercial and other consumer loan commitments</t>
        </is>
      </c>
    </row>
    <row r="46">
      <c r="A46" s="3" t="inlineStr">
        <is>
          <t>Credit Commitments</t>
        </is>
      </c>
    </row>
    <row r="47">
      <c r="A47" s="4" t="inlineStr">
        <is>
          <t>Credit commitments</t>
        </is>
      </c>
      <c r="B47" s="6" t="n">
        <v>201969</v>
      </c>
    </row>
    <row r="48">
      <c r="A48" s="4" t="inlineStr">
        <is>
          <t>U.S. | Other commitments and contingencies</t>
        </is>
      </c>
    </row>
    <row r="49">
      <c r="A49" s="3" t="inlineStr">
        <is>
          <t>Credit Commitments</t>
        </is>
      </c>
    </row>
    <row r="50">
      <c r="A50" s="4" t="inlineStr">
        <is>
          <t>Credit commitments</t>
        </is>
      </c>
      <c r="B50" s="6" t="n">
        <v>5177</v>
      </c>
    </row>
    <row r="51">
      <c r="A51" s="4" t="inlineStr">
        <is>
          <t>Outside U.S.</t>
        </is>
      </c>
    </row>
    <row r="52">
      <c r="A52" s="3" t="inlineStr">
        <is>
          <t>Credit Commitments</t>
        </is>
      </c>
    </row>
    <row r="53">
      <c r="A53" s="4" t="inlineStr">
        <is>
          <t>Credit commitments</t>
        </is>
      </c>
      <c r="B53" s="6" t="n">
        <v>234480</v>
      </c>
    </row>
    <row r="54">
      <c r="A54" s="4" t="inlineStr">
        <is>
          <t>Outside U.S. | Commercial and similar letters of credit</t>
        </is>
      </c>
    </row>
    <row r="55">
      <c r="A55" s="3" t="inlineStr">
        <is>
          <t>Credit Commitments</t>
        </is>
      </c>
    </row>
    <row r="56">
      <c r="A56" s="4" t="inlineStr">
        <is>
          <t>Credit commitments</t>
        </is>
      </c>
      <c r="B56" s="6" t="n">
        <v>4563</v>
      </c>
    </row>
    <row r="57">
      <c r="A57" s="4" t="inlineStr">
        <is>
          <t>Outside U.S. | One-to four-family residential mortgages</t>
        </is>
      </c>
    </row>
    <row r="58">
      <c r="A58" s="3" t="inlineStr">
        <is>
          <t>Credit Commitments</t>
        </is>
      </c>
    </row>
    <row r="59">
      <c r="A59" s="4" t="inlineStr">
        <is>
          <t>Credit commitments</t>
        </is>
      </c>
      <c r="B59" s="6" t="n">
        <v>2348</v>
      </c>
    </row>
    <row r="60">
      <c r="A60" s="4" t="inlineStr">
        <is>
          <t>Outside U.S. | Revolving open-end loans secured by one-to four-family residential properties</t>
        </is>
      </c>
    </row>
    <row r="61">
      <c r="A61" s="3" t="inlineStr">
        <is>
          <t>Credit Commitments</t>
        </is>
      </c>
    </row>
    <row r="62">
      <c r="A62" s="4" t="inlineStr">
        <is>
          <t>Credit commitments</t>
        </is>
      </c>
      <c r="B62" s="6" t="n">
        <v>1300</v>
      </c>
    </row>
    <row r="63">
      <c r="A63" s="4" t="inlineStr">
        <is>
          <t>Outside U.S. | Commercial real estate, construction and land development</t>
        </is>
      </c>
    </row>
    <row r="64">
      <c r="A64" s="3" t="inlineStr">
        <is>
          <t>Credit Commitments</t>
        </is>
      </c>
    </row>
    <row r="65">
      <c r="A65" s="4" t="inlineStr">
        <is>
          <t>Credit commitments</t>
        </is>
      </c>
      <c r="B65" s="6" t="n">
        <v>1611</v>
      </c>
    </row>
    <row r="66">
      <c r="A66" s="4" t="inlineStr">
        <is>
          <t>Outside U.S. | Credit card lines</t>
        </is>
      </c>
    </row>
    <row r="67">
      <c r="A67" s="3" t="inlineStr">
        <is>
          <t>Credit Commitments</t>
        </is>
      </c>
    </row>
    <row r="68">
      <c r="A68" s="4" t="inlineStr">
        <is>
          <t>Credit commitments</t>
        </is>
      </c>
      <c r="B68" s="6" t="n">
        <v>103631</v>
      </c>
    </row>
    <row r="69">
      <c r="A69" s="4" t="inlineStr">
        <is>
          <t>Outside U.S. | Commercial and other consumer loan commitments</t>
        </is>
      </c>
    </row>
    <row r="70">
      <c r="A70" s="3" t="inlineStr">
        <is>
          <t>Credit Commitments</t>
        </is>
      </c>
    </row>
    <row r="71">
      <c r="A71" s="4" t="inlineStr">
        <is>
          <t>Credit commitments</t>
        </is>
      </c>
      <c r="B71" s="6" t="n">
        <v>120489</v>
      </c>
    </row>
    <row r="72">
      <c r="A72" s="4" t="inlineStr">
        <is>
          <t>Outside U.S. | Other commitments and contingencies</t>
        </is>
      </c>
    </row>
    <row r="73">
      <c r="A73" s="3" t="inlineStr">
        <is>
          <t>Credit Commitments</t>
        </is>
      </c>
    </row>
    <row r="74">
      <c r="A74" s="4" t="inlineStr">
        <is>
          <t>Credit commitments</t>
        </is>
      </c>
      <c r="B74" s="7" t="n">
        <v>538</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TINGENCIES (Details) € in Millions, $ in Millions</t>
        </is>
      </c>
      <c r="B1" s="2" t="inlineStr">
        <is>
          <t>Jan. 29, 2020EUR (€)</t>
        </is>
      </c>
      <c r="C1" s="2" t="inlineStr">
        <is>
          <t>Dec. 31, 2019USD ($)</t>
        </is>
      </c>
      <c r="D1" s="2" t="inlineStr">
        <is>
          <t>Dec. 31, 2018USD ($)</t>
        </is>
      </c>
      <c r="E1" s="2" t="inlineStr">
        <is>
          <t>Dec. 31, 2015EUR (€)</t>
        </is>
      </c>
      <c r="F1" s="2" t="inlineStr">
        <is>
          <t>Dec. 31, 2008USD ($)</t>
        </is>
      </c>
      <c r="G1" s="2" t="inlineStr">
        <is>
          <t>Dec. 31, 2007USD ($)</t>
        </is>
      </c>
      <c r="H1" s="2" t="inlineStr">
        <is>
          <t>Dec. 31, 2020USD ($)</t>
        </is>
      </c>
    </row>
    <row r="2">
      <c r="A2" s="3" t="inlineStr">
        <is>
          <t>Contingencies</t>
        </is>
      </c>
    </row>
    <row r="3">
      <c r="A3" s="4" t="inlineStr">
        <is>
          <t>Possible unaccrued loss</t>
        </is>
      </c>
      <c r="H3" s="7" t="n">
        <v>1400</v>
      </c>
    </row>
    <row r="4">
      <c r="A4" s="4" t="inlineStr">
        <is>
          <t>Tribune Company bankruptcy</t>
        </is>
      </c>
    </row>
    <row r="5">
      <c r="A5" s="3" t="inlineStr">
        <is>
          <t>Contingencies</t>
        </is>
      </c>
    </row>
    <row r="6">
      <c r="A6" s="4" t="inlineStr">
        <is>
          <t>Business acquisition price LBO</t>
        </is>
      </c>
      <c r="G6" s="7" t="n">
        <v>11000</v>
      </c>
    </row>
    <row r="7">
      <c r="A7" s="4" t="inlineStr">
        <is>
          <t>Frontpoint Asian Event Driven Fund v. Citibank</t>
        </is>
      </c>
    </row>
    <row r="8">
      <c r="A8" s="3" t="inlineStr">
        <is>
          <t>Contingencies</t>
        </is>
      </c>
    </row>
    <row r="9">
      <c r="A9" s="4" t="inlineStr">
        <is>
          <t>Settlement amount awarded to other party</t>
        </is>
      </c>
      <c r="D9" s="7" t="n">
        <v>10</v>
      </c>
    </row>
    <row r="10">
      <c r="A10" s="4" t="inlineStr">
        <is>
          <t>Interchange Fees Litigation</t>
        </is>
      </c>
    </row>
    <row r="11">
      <c r="A11" s="3" t="inlineStr">
        <is>
          <t>Contingencies</t>
        </is>
      </c>
    </row>
    <row r="12">
      <c r="A12" s="4" t="inlineStr">
        <is>
          <t>Damages awarded</t>
        </is>
      </c>
      <c r="C12" s="7" t="n">
        <v>6240</v>
      </c>
    </row>
    <row r="13">
      <c r="A13" s="4" t="inlineStr">
        <is>
          <t>Reduction in settlement amount awarded to other party</t>
        </is>
      </c>
      <c r="C13" s="6" t="n">
        <v>700</v>
      </c>
    </row>
    <row r="14">
      <c r="A14" s="4" t="inlineStr">
        <is>
          <t>Parmalat</t>
        </is>
      </c>
    </row>
    <row r="15">
      <c r="A15" s="3" t="inlineStr">
        <is>
          <t>Contingencies</t>
        </is>
      </c>
    </row>
    <row r="16">
      <c r="A16" s="4" t="inlineStr">
        <is>
          <t>Damages awarded</t>
        </is>
      </c>
      <c r="C16" s="7" t="n">
        <v>431</v>
      </c>
      <c r="F16" s="7" t="n">
        <v>431</v>
      </c>
    </row>
    <row r="17">
      <c r="A17" s="4" t="inlineStr">
        <is>
          <t>Parmalat | Milan Court of Appeal | Citibank, N.A.</t>
        </is>
      </c>
    </row>
    <row r="18">
      <c r="A18" s="3" t="inlineStr">
        <is>
          <t>Contingencies</t>
        </is>
      </c>
    </row>
    <row r="19">
      <c r="A19" s="4" t="inlineStr">
        <is>
          <t>Loss contingency damages sought | €</t>
        </is>
      </c>
      <c r="E19" s="14" t="n">
        <v>1800</v>
      </c>
    </row>
    <row r="20">
      <c r="A20" s="4" t="inlineStr">
        <is>
          <t>Potential reduction in value of damages sought | €</t>
        </is>
      </c>
      <c r="B20" s="14" t="n">
        <v>990</v>
      </c>
    </row>
    <row r="21">
      <c r="A21" s="4" t="inlineStr">
        <is>
          <t>Hong Kong Private Bank Litigation</t>
        </is>
      </c>
    </row>
    <row r="22">
      <c r="A22" s="3" t="inlineStr">
        <is>
          <t>Contingencies</t>
        </is>
      </c>
    </row>
    <row r="23">
      <c r="A23" s="4" t="inlineStr">
        <is>
          <t>Loss contingency damages sought</t>
        </is>
      </c>
      <c r="G23" s="7" t="n">
        <v>51</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CONSOLIDATING FINANCIAL STATEMENTS - Condensed Consolidating Statements of Income and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Dividends from subsidiaries</t>
        </is>
      </c>
      <c r="J4" s="7" t="n">
        <v>0</v>
      </c>
      <c r="K4" s="7" t="n">
        <v>0</v>
      </c>
      <c r="L4" s="7" t="n">
        <v>0</v>
      </c>
    </row>
    <row r="5">
      <c r="A5" s="4" t="inlineStr">
        <is>
          <t>Interest revenue</t>
        </is>
      </c>
      <c r="J5" s="6" t="n">
        <v>58089</v>
      </c>
      <c r="K5" s="6" t="n">
        <v>76510</v>
      </c>
      <c r="L5" s="6" t="n">
        <v>70828</v>
      </c>
    </row>
    <row r="6">
      <c r="A6" s="4" t="inlineStr">
        <is>
          <t>Interest revenue—intercompany</t>
        </is>
      </c>
      <c r="J6" s="6" t="n">
        <v>0</v>
      </c>
      <c r="K6" s="6" t="n">
        <v>0</v>
      </c>
      <c r="L6" s="6" t="n">
        <v>0</v>
      </c>
    </row>
    <row r="7">
      <c r="A7" s="4" t="inlineStr">
        <is>
          <t>Interest expense</t>
        </is>
      </c>
      <c r="J7" s="6" t="n">
        <v>14541</v>
      </c>
      <c r="K7" s="6" t="n">
        <v>29163</v>
      </c>
      <c r="L7" s="6" t="n">
        <v>24266</v>
      </c>
    </row>
    <row r="8">
      <c r="A8" s="4" t="inlineStr">
        <is>
          <t>Interest expense—intercompany</t>
        </is>
      </c>
      <c r="J8" s="6" t="n">
        <v>0</v>
      </c>
      <c r="K8" s="6" t="n">
        <v>0</v>
      </c>
      <c r="L8" s="6" t="n">
        <v>0</v>
      </c>
    </row>
    <row r="9">
      <c r="A9" s="4" t="inlineStr">
        <is>
          <t>Net interest revenue</t>
        </is>
      </c>
      <c r="J9" s="6" t="n">
        <v>43548</v>
      </c>
      <c r="K9" s="6" t="n">
        <v>47347</v>
      </c>
      <c r="L9" s="6" t="n">
        <v>46562</v>
      </c>
    </row>
    <row r="10">
      <c r="A10" s="4" t="inlineStr">
        <is>
          <t>Commissions and fees</t>
        </is>
      </c>
      <c r="J10" s="6" t="n">
        <v>11385</v>
      </c>
      <c r="K10" s="6" t="n">
        <v>11746</v>
      </c>
      <c r="L10" s="6" t="n">
        <v>11857</v>
      </c>
    </row>
    <row r="11">
      <c r="A11" s="4" t="inlineStr">
        <is>
          <t>Commissions and fees—intercompany</t>
        </is>
      </c>
      <c r="J11" s="6" t="n">
        <v>0</v>
      </c>
      <c r="K11" s="6" t="n">
        <v>0</v>
      </c>
      <c r="L11" s="6" t="n">
        <v>0</v>
      </c>
    </row>
    <row r="12">
      <c r="A12" s="4" t="inlineStr">
        <is>
          <t>Principal transactions</t>
        </is>
      </c>
      <c r="J12" s="6" t="n">
        <v>13885</v>
      </c>
      <c r="K12" s="6" t="n">
        <v>8892</v>
      </c>
      <c r="L12" s="6" t="n">
        <v>8905</v>
      </c>
    </row>
    <row r="13">
      <c r="A13" s="4" t="inlineStr">
        <is>
          <t>Principal transactions—intercompany</t>
        </is>
      </c>
      <c r="J13" s="6" t="n">
        <v>0</v>
      </c>
      <c r="K13" s="6" t="n">
        <v>0</v>
      </c>
      <c r="L13" s="6" t="n">
        <v>0</v>
      </c>
    </row>
    <row r="14">
      <c r="A14" s="4" t="inlineStr">
        <is>
          <t>Other revenue</t>
        </is>
      </c>
      <c r="J14" s="6" t="n">
        <v>5480</v>
      </c>
      <c r="K14" s="6" t="n">
        <v>6301</v>
      </c>
      <c r="L14" s="6" t="n">
        <v>5530</v>
      </c>
    </row>
    <row r="15">
      <c r="A15" s="4" t="inlineStr">
        <is>
          <t>Other revenue—intercompany</t>
        </is>
      </c>
      <c r="J15" s="6" t="n">
        <v>0</v>
      </c>
      <c r="K15" s="6" t="n">
        <v>0</v>
      </c>
      <c r="L15" s="6" t="n">
        <v>0</v>
      </c>
    </row>
    <row r="16">
      <c r="A16" s="4" t="inlineStr">
        <is>
          <t>Total non-interest revenues</t>
        </is>
      </c>
      <c r="J16" s="6" t="n">
        <v>30750</v>
      </c>
      <c r="K16" s="6" t="n">
        <v>26939</v>
      </c>
      <c r="L16" s="6" t="n">
        <v>26292</v>
      </c>
    </row>
    <row r="17">
      <c r="A17" s="4" t="inlineStr">
        <is>
          <t>Total revenues, net of interest expense</t>
        </is>
      </c>
      <c r="B17" s="7" t="n">
        <v>16499</v>
      </c>
      <c r="C17" s="7" t="n">
        <v>17302</v>
      </c>
      <c r="D17" s="7" t="n">
        <v>19766</v>
      </c>
      <c r="E17" s="7" t="n">
        <v>20731</v>
      </c>
      <c r="F17" s="7" t="n">
        <v>18378</v>
      </c>
      <c r="G17" s="7" t="n">
        <v>18574</v>
      </c>
      <c r="H17" s="7" t="n">
        <v>18758</v>
      </c>
      <c r="I17" s="7" t="n">
        <v>18576</v>
      </c>
      <c r="J17" s="6" t="n">
        <v>74298</v>
      </c>
      <c r="K17" s="6" t="n">
        <v>74286</v>
      </c>
      <c r="L17" s="6" t="n">
        <v>72854</v>
      </c>
    </row>
    <row r="18">
      <c r="A18" s="4" t="inlineStr">
        <is>
          <t>Provisions for credit losses and for benefits and claims</t>
        </is>
      </c>
      <c r="B18" s="6" t="n">
        <v>-46</v>
      </c>
      <c r="C18" s="6" t="n">
        <v>2384</v>
      </c>
      <c r="D18" s="6" t="n">
        <v>8197</v>
      </c>
      <c r="E18" s="6" t="n">
        <v>6960</v>
      </c>
      <c r="F18" s="6" t="n">
        <v>2222</v>
      </c>
      <c r="G18" s="6" t="n">
        <v>2088</v>
      </c>
      <c r="H18" s="6" t="n">
        <v>2093</v>
      </c>
      <c r="I18" s="6" t="n">
        <v>1980</v>
      </c>
      <c r="J18" s="6" t="n">
        <v>17495</v>
      </c>
      <c r="K18" s="6" t="n">
        <v>8383</v>
      </c>
      <c r="L18" s="6" t="n">
        <v>7568</v>
      </c>
    </row>
    <row r="19">
      <c r="A19" s="3" t="inlineStr">
        <is>
          <t>Operating expenses</t>
        </is>
      </c>
    </row>
    <row r="20">
      <c r="A20" s="4" t="inlineStr">
        <is>
          <t>Compensation and benefits</t>
        </is>
      </c>
      <c r="J20" s="6" t="n">
        <v>22214</v>
      </c>
      <c r="K20" s="6" t="n">
        <v>21433</v>
      </c>
      <c r="L20" s="6" t="n">
        <v>21154</v>
      </c>
    </row>
    <row r="21">
      <c r="A21" s="4" t="inlineStr">
        <is>
          <t>Compensation and benefits—intercompany</t>
        </is>
      </c>
      <c r="J21" s="6" t="n">
        <v>0</v>
      </c>
      <c r="K21" s="6" t="n">
        <v>0</v>
      </c>
      <c r="L21" s="6" t="n">
        <v>0</v>
      </c>
    </row>
    <row r="22">
      <c r="A22" s="4" t="inlineStr">
        <is>
          <t>Other operating</t>
        </is>
      </c>
      <c r="J22" s="6" t="n">
        <v>20957</v>
      </c>
      <c r="K22" s="6" t="n">
        <v>20569</v>
      </c>
      <c r="L22" s="6" t="n">
        <v>20687</v>
      </c>
    </row>
    <row r="23">
      <c r="A23" s="4" t="inlineStr">
        <is>
          <t>Other operating—intercompany</t>
        </is>
      </c>
      <c r="J23" s="6" t="n">
        <v>0</v>
      </c>
      <c r="K23" s="6" t="n">
        <v>0</v>
      </c>
      <c r="L23" s="6" t="n">
        <v>0</v>
      </c>
    </row>
    <row r="24">
      <c r="A24" s="4" t="inlineStr">
        <is>
          <t>Total operating expenses</t>
        </is>
      </c>
      <c r="B24" s="6" t="n">
        <v>11104</v>
      </c>
      <c r="C24" s="6" t="n">
        <v>10964</v>
      </c>
      <c r="D24" s="6" t="n">
        <v>10460</v>
      </c>
      <c r="E24" s="6" t="n">
        <v>10643</v>
      </c>
      <c r="F24" s="6" t="n">
        <v>10454</v>
      </c>
      <c r="G24" s="6" t="n">
        <v>10464</v>
      </c>
      <c r="H24" s="6" t="n">
        <v>10500</v>
      </c>
      <c r="I24" s="6" t="n">
        <v>10584</v>
      </c>
      <c r="J24" s="6" t="n">
        <v>43171</v>
      </c>
      <c r="K24" s="6" t="n">
        <v>42002</v>
      </c>
      <c r="L24" s="6" t="n">
        <v>41841</v>
      </c>
    </row>
    <row r="25">
      <c r="A25" s="4" t="inlineStr">
        <is>
          <t>Equity in undistributed income of subsidiaries</t>
        </is>
      </c>
      <c r="J25" s="6" t="n">
        <v>0</v>
      </c>
      <c r="K25" s="6" t="n">
        <v>0</v>
      </c>
      <c r="L25" s="6" t="n">
        <v>0</v>
      </c>
    </row>
    <row r="26">
      <c r="A26" s="4" t="inlineStr">
        <is>
          <t>Income from continuing operations before income taxes</t>
        </is>
      </c>
      <c r="J26" s="6" t="n">
        <v>13632</v>
      </c>
      <c r="K26" s="6" t="n">
        <v>23901</v>
      </c>
      <c r="L26" s="6" t="n">
        <v>23445</v>
      </c>
    </row>
    <row r="27">
      <c r="A27" s="4" t="inlineStr">
        <is>
          <t>Provision for income taxes</t>
        </is>
      </c>
      <c r="B27" s="6" t="n">
        <v>1116</v>
      </c>
      <c r="C27" s="6" t="n">
        <v>777</v>
      </c>
      <c r="D27" s="6" t="n">
        <v>52</v>
      </c>
      <c r="E27" s="6" t="n">
        <v>580</v>
      </c>
      <c r="F27" s="6" t="n">
        <v>703</v>
      </c>
      <c r="G27" s="6" t="n">
        <v>1079</v>
      </c>
      <c r="H27" s="6" t="n">
        <v>1373</v>
      </c>
      <c r="I27" s="6" t="n">
        <v>1275</v>
      </c>
      <c r="J27" s="6" t="n">
        <v>2525</v>
      </c>
      <c r="K27" s="6" t="n">
        <v>4430</v>
      </c>
      <c r="L27" s="6" t="n">
        <v>5357</v>
      </c>
    </row>
    <row r="28">
      <c r="A28" s="4" t="inlineStr">
        <is>
          <t>Income from continuing operations</t>
        </is>
      </c>
      <c r="B28" s="6" t="n">
        <v>4325</v>
      </c>
      <c r="C28" s="6" t="n">
        <v>3177</v>
      </c>
      <c r="D28" s="6" t="n">
        <v>1057</v>
      </c>
      <c r="E28" s="6" t="n">
        <v>2548</v>
      </c>
      <c r="F28" s="6" t="n">
        <v>4999</v>
      </c>
      <c r="G28" s="6" t="n">
        <v>4943</v>
      </c>
      <c r="H28" s="6" t="n">
        <v>4792</v>
      </c>
      <c r="I28" s="6" t="n">
        <v>4737</v>
      </c>
      <c r="J28" s="6" t="n">
        <v>11107</v>
      </c>
      <c r="K28" s="6" t="n">
        <v>19471</v>
      </c>
      <c r="L28" s="6" t="n">
        <v>18088</v>
      </c>
    </row>
    <row r="29">
      <c r="A29" s="4" t="inlineStr">
        <is>
          <t>Income (loss) from discontinued operations, net of taxes</t>
        </is>
      </c>
      <c r="B29" s="6" t="n">
        <v>6</v>
      </c>
      <c r="C29" s="6" t="n">
        <v>-7</v>
      </c>
      <c r="D29" s="6" t="n">
        <v>-1</v>
      </c>
      <c r="E29" s="6" t="n">
        <v>-18</v>
      </c>
      <c r="F29" s="6" t="n">
        <v>-4</v>
      </c>
      <c r="G29" s="6" t="n">
        <v>-15</v>
      </c>
      <c r="H29" s="6" t="n">
        <v>17</v>
      </c>
      <c r="I29" s="6" t="n">
        <v>-2</v>
      </c>
      <c r="J29" s="6" t="n">
        <v>-20</v>
      </c>
      <c r="K29" s="6" t="n">
        <v>-4</v>
      </c>
      <c r="L29" s="6" t="n">
        <v>-8</v>
      </c>
    </row>
    <row r="30">
      <c r="A30" s="4" t="inlineStr">
        <is>
          <t>Net income before attribution of noncontrolling interests</t>
        </is>
      </c>
      <c r="B30" s="6" t="n">
        <v>4331</v>
      </c>
      <c r="C30" s="6" t="n">
        <v>3170</v>
      </c>
      <c r="D30" s="6" t="n">
        <v>1056</v>
      </c>
      <c r="E30" s="6" t="n">
        <v>2530</v>
      </c>
      <c r="F30" s="6" t="n">
        <v>4995</v>
      </c>
      <c r="G30" s="6" t="n">
        <v>4928</v>
      </c>
      <c r="H30" s="6" t="n">
        <v>4809</v>
      </c>
      <c r="I30" s="6" t="n">
        <v>4735</v>
      </c>
      <c r="J30" s="6" t="n">
        <v>11087</v>
      </c>
      <c r="K30" s="6" t="n">
        <v>19467</v>
      </c>
      <c r="L30" s="6" t="n">
        <v>18080</v>
      </c>
    </row>
    <row r="31">
      <c r="A31" s="4" t="inlineStr">
        <is>
          <t>Noncontrolling interests</t>
        </is>
      </c>
      <c r="B31" s="6" t="n">
        <v>22</v>
      </c>
      <c r="C31" s="6" t="n">
        <v>24</v>
      </c>
      <c r="D31" s="6" t="n">
        <v>0</v>
      </c>
      <c r="E31" s="6" t="n">
        <v>-6</v>
      </c>
      <c r="F31" s="6" t="n">
        <v>16</v>
      </c>
      <c r="G31" s="6" t="n">
        <v>15</v>
      </c>
      <c r="H31" s="6" t="n">
        <v>10</v>
      </c>
      <c r="I31" s="6" t="n">
        <v>25</v>
      </c>
      <c r="J31" s="6" t="n">
        <v>40</v>
      </c>
      <c r="K31" s="6" t="n">
        <v>66</v>
      </c>
      <c r="L31" s="6" t="n">
        <v>35</v>
      </c>
    </row>
    <row r="32">
      <c r="A32" s="4" t="inlineStr">
        <is>
          <t>Citigroup’s net income</t>
        </is>
      </c>
      <c r="B32" s="6" t="n">
        <v>4309</v>
      </c>
      <c r="C32" s="6" t="n">
        <v>3146</v>
      </c>
      <c r="D32" s="6" t="n">
        <v>1056</v>
      </c>
      <c r="E32" s="6" t="n">
        <v>2536</v>
      </c>
      <c r="F32" s="6" t="n">
        <v>4979</v>
      </c>
      <c r="G32" s="6" t="n">
        <v>4913</v>
      </c>
      <c r="H32" s="6" t="n">
        <v>4799</v>
      </c>
      <c r="I32" s="6" t="n">
        <v>4710</v>
      </c>
      <c r="J32" s="6" t="n">
        <v>11047</v>
      </c>
      <c r="K32" s="6" t="n">
        <v>19401</v>
      </c>
      <c r="L32" s="6" t="n">
        <v>18045</v>
      </c>
    </row>
    <row r="33">
      <c r="A33" s="3" t="inlineStr">
        <is>
          <t>Comprehensive income</t>
        </is>
      </c>
    </row>
    <row r="34">
      <c r="A34" s="4" t="inlineStr">
        <is>
          <t>Add: Other comprehensive income (loss)</t>
        </is>
      </c>
      <c r="J34" s="6" t="n">
        <v>4260</v>
      </c>
      <c r="K34" s="6" t="n">
        <v>852</v>
      </c>
      <c r="L34" s="6" t="n">
        <v>-2499</v>
      </c>
    </row>
    <row r="35">
      <c r="A35" s="4" t="inlineStr">
        <is>
          <t>Citigroup’s total comprehensive income</t>
        </is>
      </c>
      <c r="J35" s="6" t="n">
        <v>15307</v>
      </c>
      <c r="K35" s="6" t="n">
        <v>20253</v>
      </c>
      <c r="L35" s="6" t="n">
        <v>15546</v>
      </c>
    </row>
    <row r="36">
      <c r="A36" s="4" t="inlineStr">
        <is>
          <t>Add: Other comprehensive income (loss) attributable to noncontrolling interests</t>
        </is>
      </c>
      <c r="J36" s="6" t="n">
        <v>26</v>
      </c>
      <c r="K36" s="6" t="n">
        <v>0</v>
      </c>
      <c r="L36" s="6" t="n">
        <v>-43</v>
      </c>
    </row>
    <row r="37">
      <c r="A37" s="4" t="inlineStr">
        <is>
          <t>Add: Net income attributable to noncontrolling interests</t>
        </is>
      </c>
      <c r="B37" s="7" t="n">
        <v>22</v>
      </c>
      <c r="C37" s="7" t="n">
        <v>24</v>
      </c>
      <c r="D37" s="7" t="n">
        <v>0</v>
      </c>
      <c r="E37" s="7" t="n">
        <v>-6</v>
      </c>
      <c r="F37" s="7" t="n">
        <v>16</v>
      </c>
      <c r="G37" s="7" t="n">
        <v>15</v>
      </c>
      <c r="H37" s="7" t="n">
        <v>10</v>
      </c>
      <c r="I37" s="7" t="n">
        <v>25</v>
      </c>
      <c r="J37" s="6" t="n">
        <v>40</v>
      </c>
      <c r="K37" s="6" t="n">
        <v>66</v>
      </c>
      <c r="L37" s="6" t="n">
        <v>35</v>
      </c>
    </row>
    <row r="38">
      <c r="A38" s="4" t="inlineStr">
        <is>
          <t>Total comprehensive income</t>
        </is>
      </c>
      <c r="J38" s="6" t="n">
        <v>15373</v>
      </c>
      <c r="K38" s="6" t="n">
        <v>20319</v>
      </c>
      <c r="L38" s="6" t="n">
        <v>15538</v>
      </c>
    </row>
    <row r="39">
      <c r="A39" s="4" t="inlineStr">
        <is>
          <t>Consolidating adjustments</t>
        </is>
      </c>
    </row>
    <row r="40">
      <c r="A40" s="3" t="inlineStr">
        <is>
          <t>Revenues</t>
        </is>
      </c>
    </row>
    <row r="41">
      <c r="A41" s="4" t="inlineStr">
        <is>
          <t>Dividends from subsidiaries</t>
        </is>
      </c>
      <c r="J41" s="6" t="n">
        <v>-2355</v>
      </c>
      <c r="K41" s="6" t="n">
        <v>-23347</v>
      </c>
      <c r="L41" s="6" t="n">
        <v>-22854</v>
      </c>
    </row>
    <row r="42">
      <c r="A42" s="4" t="inlineStr">
        <is>
          <t>Interest revenue</t>
        </is>
      </c>
      <c r="J42" s="6" t="n">
        <v>0</v>
      </c>
      <c r="K42" s="6" t="n">
        <v>0</v>
      </c>
      <c r="L42" s="6" t="n">
        <v>0</v>
      </c>
    </row>
    <row r="43">
      <c r="A43" s="4" t="inlineStr">
        <is>
          <t>Interest revenue—intercompany</t>
        </is>
      </c>
      <c r="J43" s="6" t="n">
        <v>0</v>
      </c>
      <c r="K43" s="6" t="n">
        <v>0</v>
      </c>
      <c r="L43" s="6" t="n">
        <v>0</v>
      </c>
    </row>
    <row r="44">
      <c r="A44" s="4" t="inlineStr">
        <is>
          <t>Interest expense</t>
        </is>
      </c>
      <c r="J44" s="6" t="n">
        <v>0</v>
      </c>
      <c r="K44" s="6" t="n">
        <v>0</v>
      </c>
      <c r="L44" s="6" t="n">
        <v>0</v>
      </c>
    </row>
    <row r="45">
      <c r="A45" s="4" t="inlineStr">
        <is>
          <t>Interest expense—intercompany</t>
        </is>
      </c>
      <c r="J45" s="6" t="n">
        <v>0</v>
      </c>
      <c r="K45" s="6" t="n">
        <v>0</v>
      </c>
      <c r="L45" s="6" t="n">
        <v>0</v>
      </c>
    </row>
    <row r="46">
      <c r="A46" s="4" t="inlineStr">
        <is>
          <t>Net interest revenue</t>
        </is>
      </c>
      <c r="J46" s="6" t="n">
        <v>0</v>
      </c>
      <c r="K46" s="6" t="n">
        <v>0</v>
      </c>
      <c r="L46" s="6" t="n">
        <v>0</v>
      </c>
    </row>
    <row r="47">
      <c r="A47" s="4" t="inlineStr">
        <is>
          <t>Commissions and fees</t>
        </is>
      </c>
      <c r="J47" s="6" t="n">
        <v>0</v>
      </c>
      <c r="K47" s="6" t="n">
        <v>0</v>
      </c>
      <c r="L47" s="6" t="n">
        <v>0</v>
      </c>
    </row>
    <row r="48">
      <c r="A48" s="4" t="inlineStr">
        <is>
          <t>Commissions and fees—intercompany</t>
        </is>
      </c>
      <c r="J48" s="6" t="n">
        <v>0</v>
      </c>
      <c r="K48" s="6" t="n">
        <v>0</v>
      </c>
      <c r="L48" s="6" t="n">
        <v>0</v>
      </c>
    </row>
    <row r="49">
      <c r="A49" s="4" t="inlineStr">
        <is>
          <t>Principal transactions</t>
        </is>
      </c>
      <c r="J49" s="6" t="n">
        <v>0</v>
      </c>
      <c r="K49" s="6" t="n">
        <v>0</v>
      </c>
      <c r="L49" s="6" t="n">
        <v>0</v>
      </c>
    </row>
    <row r="50">
      <c r="A50" s="4" t="inlineStr">
        <is>
          <t>Principal transactions—intercompany</t>
        </is>
      </c>
      <c r="J50" s="6" t="n">
        <v>0</v>
      </c>
      <c r="K50" s="6" t="n">
        <v>0</v>
      </c>
      <c r="L50" s="6" t="n">
        <v>0</v>
      </c>
    </row>
    <row r="51">
      <c r="A51" s="4" t="inlineStr">
        <is>
          <t>Other revenue</t>
        </is>
      </c>
      <c r="J51" s="6" t="n">
        <v>0</v>
      </c>
      <c r="K51" s="6" t="n">
        <v>0</v>
      </c>
      <c r="L51" s="6" t="n">
        <v>0</v>
      </c>
    </row>
    <row r="52">
      <c r="A52" s="4" t="inlineStr">
        <is>
          <t>Other revenue—intercompany</t>
        </is>
      </c>
      <c r="J52" s="6" t="n">
        <v>0</v>
      </c>
      <c r="K52" s="6" t="n">
        <v>0</v>
      </c>
      <c r="L52" s="6" t="n">
        <v>0</v>
      </c>
    </row>
    <row r="53">
      <c r="A53" s="4" t="inlineStr">
        <is>
          <t>Total non-interest revenues</t>
        </is>
      </c>
      <c r="J53" s="6" t="n">
        <v>0</v>
      </c>
      <c r="K53" s="6" t="n">
        <v>0</v>
      </c>
      <c r="L53" s="6" t="n">
        <v>0</v>
      </c>
    </row>
    <row r="54">
      <c r="A54" s="4" t="inlineStr">
        <is>
          <t>Total revenues, net of interest expense</t>
        </is>
      </c>
      <c r="J54" s="6" t="n">
        <v>-2355</v>
      </c>
      <c r="K54" s="6" t="n">
        <v>-23347</v>
      </c>
      <c r="L54" s="6" t="n">
        <v>-22854</v>
      </c>
    </row>
    <row r="55">
      <c r="A55" s="4" t="inlineStr">
        <is>
          <t>Provisions for credit losses and for benefits and claims</t>
        </is>
      </c>
      <c r="J55" s="6" t="n">
        <v>0</v>
      </c>
      <c r="K55" s="6" t="n">
        <v>0</v>
      </c>
      <c r="L55" s="6" t="n">
        <v>0</v>
      </c>
    </row>
    <row r="56">
      <c r="A56" s="3" t="inlineStr">
        <is>
          <t>Operating expenses</t>
        </is>
      </c>
    </row>
    <row r="57">
      <c r="A57" s="4" t="inlineStr">
        <is>
          <t>Compensation and benefits</t>
        </is>
      </c>
      <c r="J57" s="6" t="n">
        <v>0</v>
      </c>
      <c r="K57" s="6" t="n">
        <v>0</v>
      </c>
      <c r="L57" s="6" t="n">
        <v>0</v>
      </c>
    </row>
    <row r="58">
      <c r="A58" s="4" t="inlineStr">
        <is>
          <t>Compensation and benefits—intercompany</t>
        </is>
      </c>
      <c r="J58" s="6" t="n">
        <v>0</v>
      </c>
      <c r="K58" s="6" t="n">
        <v>0</v>
      </c>
      <c r="L58" s="6" t="n">
        <v>0</v>
      </c>
    </row>
    <row r="59">
      <c r="A59" s="4" t="inlineStr">
        <is>
          <t>Other operating</t>
        </is>
      </c>
      <c r="J59" s="6" t="n">
        <v>0</v>
      </c>
      <c r="K59" s="6" t="n">
        <v>0</v>
      </c>
      <c r="L59" s="6" t="n">
        <v>0</v>
      </c>
    </row>
    <row r="60">
      <c r="A60" s="4" t="inlineStr">
        <is>
          <t>Other operating—intercompany</t>
        </is>
      </c>
      <c r="J60" s="6" t="n">
        <v>0</v>
      </c>
      <c r="K60" s="6" t="n">
        <v>0</v>
      </c>
      <c r="L60" s="6" t="n">
        <v>0</v>
      </c>
    </row>
    <row r="61">
      <c r="A61" s="4" t="inlineStr">
        <is>
          <t>Total operating expenses</t>
        </is>
      </c>
      <c r="J61" s="6" t="n">
        <v>0</v>
      </c>
      <c r="K61" s="6" t="n">
        <v>0</v>
      </c>
      <c r="L61" s="6" t="n">
        <v>0</v>
      </c>
    </row>
    <row r="62">
      <c r="A62" s="4" t="inlineStr">
        <is>
          <t>Equity in undistributed income of subsidiaries</t>
        </is>
      </c>
      <c r="J62" s="6" t="n">
        <v>-9894</v>
      </c>
      <c r="K62" s="6" t="n">
        <v>3620</v>
      </c>
      <c r="L62" s="6" t="n">
        <v>2163</v>
      </c>
    </row>
    <row r="63">
      <c r="A63" s="4" t="inlineStr">
        <is>
          <t>Income from continuing operations before income taxes</t>
        </is>
      </c>
      <c r="J63" s="6" t="n">
        <v>-12249</v>
      </c>
      <c r="K63" s="6" t="n">
        <v>-19727</v>
      </c>
      <c r="L63" s="6" t="n">
        <v>-20691</v>
      </c>
    </row>
    <row r="64">
      <c r="A64" s="4" t="inlineStr">
        <is>
          <t>Provision for income taxes</t>
        </is>
      </c>
      <c r="J64" s="6" t="n">
        <v>0</v>
      </c>
      <c r="K64" s="6" t="n">
        <v>0</v>
      </c>
      <c r="L64" s="6" t="n">
        <v>0</v>
      </c>
    </row>
    <row r="65">
      <c r="A65" s="4" t="inlineStr">
        <is>
          <t>Income from continuing operations</t>
        </is>
      </c>
      <c r="J65" s="6" t="n">
        <v>-12249</v>
      </c>
      <c r="K65" s="6" t="n">
        <v>-19727</v>
      </c>
      <c r="L65" s="6" t="n">
        <v>-20691</v>
      </c>
    </row>
    <row r="66">
      <c r="A66" s="4" t="inlineStr">
        <is>
          <t>Income (loss) from discontinued operations, net of taxes</t>
        </is>
      </c>
      <c r="J66" s="6" t="n">
        <v>0</v>
      </c>
      <c r="K66" s="6" t="n">
        <v>0</v>
      </c>
      <c r="L66" s="6" t="n">
        <v>0</v>
      </c>
    </row>
    <row r="67">
      <c r="A67" s="4" t="inlineStr">
        <is>
          <t>Net income before attribution of noncontrolling interests</t>
        </is>
      </c>
      <c r="J67" s="6" t="n">
        <v>-12249</v>
      </c>
      <c r="K67" s="6" t="n">
        <v>-19727</v>
      </c>
      <c r="L67" s="6" t="n">
        <v>-20691</v>
      </c>
    </row>
    <row r="68">
      <c r="A68" s="4" t="inlineStr">
        <is>
          <t>Noncontrolling interests</t>
        </is>
      </c>
      <c r="J68" s="6" t="n">
        <v>0</v>
      </c>
      <c r="K68" s="6" t="n">
        <v>0</v>
      </c>
      <c r="L68" s="6" t="n">
        <v>0</v>
      </c>
    </row>
    <row r="69">
      <c r="A69" s="4" t="inlineStr">
        <is>
          <t>Citigroup’s net income</t>
        </is>
      </c>
      <c r="J69" s="6" t="n">
        <v>-12249</v>
      </c>
      <c r="K69" s="6" t="n">
        <v>-19727</v>
      </c>
      <c r="L69" s="6" t="n">
        <v>-20691</v>
      </c>
    </row>
    <row r="70">
      <c r="A70" s="3" t="inlineStr">
        <is>
          <t>Comprehensive income</t>
        </is>
      </c>
    </row>
    <row r="71">
      <c r="A71" s="4" t="inlineStr">
        <is>
          <t>Add: Other comprehensive income (loss)</t>
        </is>
      </c>
      <c r="J71" s="6" t="n">
        <v>-4021</v>
      </c>
      <c r="K71" s="6" t="n">
        <v>-949</v>
      </c>
      <c r="L71" s="6" t="n">
        <v>-3757</v>
      </c>
    </row>
    <row r="72">
      <c r="A72" s="4" t="inlineStr">
        <is>
          <t>Citigroup’s total comprehensive income</t>
        </is>
      </c>
      <c r="J72" s="6" t="n">
        <v>-16270</v>
      </c>
      <c r="K72" s="6" t="n">
        <v>-20676</v>
      </c>
      <c r="L72" s="6" t="n">
        <v>-24448</v>
      </c>
    </row>
    <row r="73">
      <c r="A73" s="4" t="inlineStr">
        <is>
          <t>Add: Other comprehensive income (loss) attributable to noncontrolling interests</t>
        </is>
      </c>
      <c r="J73" s="6" t="n">
        <v>0</v>
      </c>
      <c r="K73" s="6" t="n">
        <v>0</v>
      </c>
      <c r="L73" s="6" t="n">
        <v>0</v>
      </c>
    </row>
    <row r="74">
      <c r="A74" s="4" t="inlineStr">
        <is>
          <t>Add: Net income attributable to noncontrolling interests</t>
        </is>
      </c>
      <c r="J74" s="6" t="n">
        <v>0</v>
      </c>
      <c r="K74" s="6" t="n">
        <v>0</v>
      </c>
      <c r="L74" s="6" t="n">
        <v>0</v>
      </c>
    </row>
    <row r="75">
      <c r="A75" s="4" t="inlineStr">
        <is>
          <t>Total comprehensive income</t>
        </is>
      </c>
      <c r="J75" s="6" t="n">
        <v>-16270</v>
      </c>
      <c r="K75" s="6" t="n">
        <v>-20676</v>
      </c>
      <c r="L75" s="6" t="n">
        <v>-24448</v>
      </c>
    </row>
    <row r="76">
      <c r="A76" s="4" t="inlineStr">
        <is>
          <t>Citigroup parent company | Reportable legal entities</t>
        </is>
      </c>
    </row>
    <row r="77">
      <c r="A77" s="3" t="inlineStr">
        <is>
          <t>Revenues</t>
        </is>
      </c>
    </row>
    <row r="78">
      <c r="A78" s="4" t="inlineStr">
        <is>
          <t>Dividends from subsidiaries</t>
        </is>
      </c>
      <c r="J78" s="6" t="n">
        <v>2355</v>
      </c>
      <c r="K78" s="6" t="n">
        <v>23347</v>
      </c>
      <c r="L78" s="6" t="n">
        <v>22854</v>
      </c>
    </row>
    <row r="79">
      <c r="A79" s="4" t="inlineStr">
        <is>
          <t>Interest revenue</t>
        </is>
      </c>
      <c r="J79" s="6" t="n">
        <v>0</v>
      </c>
      <c r="K79" s="6" t="n">
        <v>0</v>
      </c>
      <c r="L79" s="6" t="n">
        <v>67</v>
      </c>
    </row>
    <row r="80">
      <c r="A80" s="4" t="inlineStr">
        <is>
          <t>Interest revenue—intercompany</t>
        </is>
      </c>
      <c r="J80" s="6" t="n">
        <v>4162</v>
      </c>
      <c r="K80" s="6" t="n">
        <v>5091</v>
      </c>
      <c r="L80" s="6" t="n">
        <v>4933</v>
      </c>
    </row>
    <row r="81">
      <c r="A81" s="4" t="inlineStr">
        <is>
          <t>Interest expense</t>
        </is>
      </c>
      <c r="J81" s="6" t="n">
        <v>4992</v>
      </c>
      <c r="K81" s="6" t="n">
        <v>4949</v>
      </c>
      <c r="L81" s="6" t="n">
        <v>4783</v>
      </c>
    </row>
    <row r="82">
      <c r="A82" s="4" t="inlineStr">
        <is>
          <t>Interest expense—intercompany</t>
        </is>
      </c>
      <c r="J82" s="6" t="n">
        <v>502</v>
      </c>
      <c r="K82" s="6" t="n">
        <v>1038</v>
      </c>
      <c r="L82" s="6" t="n">
        <v>1198</v>
      </c>
    </row>
    <row r="83">
      <c r="A83" s="4" t="inlineStr">
        <is>
          <t>Net interest revenue</t>
        </is>
      </c>
      <c r="J83" s="6" t="n">
        <v>-1332</v>
      </c>
      <c r="K83" s="6" t="n">
        <v>-896</v>
      </c>
      <c r="L83" s="6" t="n">
        <v>-981</v>
      </c>
    </row>
    <row r="84">
      <c r="A84" s="4" t="inlineStr">
        <is>
          <t>Commissions and fees</t>
        </is>
      </c>
      <c r="J84" s="6" t="n">
        <v>0</v>
      </c>
      <c r="K84" s="6" t="n">
        <v>0</v>
      </c>
      <c r="L84" s="6" t="n">
        <v>0</v>
      </c>
    </row>
    <row r="85">
      <c r="A85" s="4" t="inlineStr">
        <is>
          <t>Commissions and fees—intercompany</t>
        </is>
      </c>
      <c r="J85" s="6" t="n">
        <v>-36</v>
      </c>
      <c r="K85" s="6" t="n">
        <v>-21</v>
      </c>
      <c r="L85" s="6" t="n">
        <v>-2</v>
      </c>
    </row>
    <row r="86">
      <c r="A86" s="4" t="inlineStr">
        <is>
          <t>Principal transactions</t>
        </is>
      </c>
      <c r="J86" s="6" t="n">
        <v>-1254</v>
      </c>
      <c r="K86" s="6" t="n">
        <v>-2537</v>
      </c>
      <c r="L86" s="6" t="n">
        <v>-1310</v>
      </c>
    </row>
    <row r="87">
      <c r="A87" s="4" t="inlineStr">
        <is>
          <t>Principal transactions—intercompany</t>
        </is>
      </c>
      <c r="J87" s="6" t="n">
        <v>693</v>
      </c>
      <c r="K87" s="6" t="n">
        <v>1252</v>
      </c>
      <c r="L87" s="6" t="n">
        <v>-929</v>
      </c>
    </row>
    <row r="88">
      <c r="A88" s="4" t="inlineStr">
        <is>
          <t>Other revenue</t>
        </is>
      </c>
      <c r="J88" s="6" t="n">
        <v>-127</v>
      </c>
      <c r="K88" s="6" t="n">
        <v>767</v>
      </c>
      <c r="L88" s="6" t="n">
        <v>1373</v>
      </c>
    </row>
    <row r="89">
      <c r="A89" s="4" t="inlineStr">
        <is>
          <t>Other revenue—intercompany</t>
        </is>
      </c>
      <c r="J89" s="6" t="n">
        <v>111</v>
      </c>
      <c r="K89" s="6" t="n">
        <v>-55</v>
      </c>
      <c r="L89" s="6" t="n">
        <v>-107</v>
      </c>
    </row>
    <row r="90">
      <c r="A90" s="4" t="inlineStr">
        <is>
          <t>Total non-interest revenues</t>
        </is>
      </c>
      <c r="J90" s="6" t="n">
        <v>-613</v>
      </c>
      <c r="K90" s="6" t="n">
        <v>-594</v>
      </c>
      <c r="L90" s="6" t="n">
        <v>-975</v>
      </c>
    </row>
    <row r="91">
      <c r="A91" s="4" t="inlineStr">
        <is>
          <t>Total revenues, net of interest expense</t>
        </is>
      </c>
      <c r="J91" s="6" t="n">
        <v>410</v>
      </c>
      <c r="K91" s="6" t="n">
        <v>21857</v>
      </c>
      <c r="L91" s="6" t="n">
        <v>20898</v>
      </c>
    </row>
    <row r="92">
      <c r="A92" s="4" t="inlineStr">
        <is>
          <t>Provisions for credit losses and for benefits and claims</t>
        </is>
      </c>
      <c r="J92" s="6" t="n">
        <v>0</v>
      </c>
      <c r="K92" s="6" t="n">
        <v>0</v>
      </c>
      <c r="L92" s="6" t="n">
        <v>0</v>
      </c>
    </row>
    <row r="93">
      <c r="A93" s="3" t="inlineStr">
        <is>
          <t>Operating expenses</t>
        </is>
      </c>
    </row>
    <row r="94">
      <c r="A94" s="4" t="inlineStr">
        <is>
          <t>Compensation and benefits</t>
        </is>
      </c>
      <c r="J94" s="6" t="n">
        <v>-5</v>
      </c>
      <c r="K94" s="6" t="n">
        <v>32</v>
      </c>
      <c r="L94" s="6" t="n">
        <v>4</v>
      </c>
    </row>
    <row r="95">
      <c r="A95" s="4" t="inlineStr">
        <is>
          <t>Compensation and benefits—intercompany</t>
        </is>
      </c>
      <c r="J95" s="6" t="n">
        <v>191</v>
      </c>
      <c r="K95" s="6" t="n">
        <v>134</v>
      </c>
      <c r="L95" s="6" t="n">
        <v>115</v>
      </c>
    </row>
    <row r="96">
      <c r="A96" s="4" t="inlineStr">
        <is>
          <t>Other operating</t>
        </is>
      </c>
      <c r="J96" s="6" t="n">
        <v>37</v>
      </c>
      <c r="K96" s="6" t="n">
        <v>-16</v>
      </c>
      <c r="L96" s="6" t="n">
        <v>-192</v>
      </c>
    </row>
    <row r="97">
      <c r="A97" s="4" t="inlineStr">
        <is>
          <t>Other operating—intercompany</t>
        </is>
      </c>
      <c r="J97" s="6" t="n">
        <v>15</v>
      </c>
      <c r="K97" s="6" t="n">
        <v>20</v>
      </c>
      <c r="L97" s="6" t="n">
        <v>49</v>
      </c>
    </row>
    <row r="98">
      <c r="A98" s="4" t="inlineStr">
        <is>
          <t>Total operating expenses</t>
        </is>
      </c>
      <c r="J98" s="6" t="n">
        <v>238</v>
      </c>
      <c r="K98" s="6" t="n">
        <v>170</v>
      </c>
      <c r="L98" s="6" t="n">
        <v>-24</v>
      </c>
    </row>
    <row r="99">
      <c r="A99" s="4" t="inlineStr">
        <is>
          <t>Equity in undistributed income of subsidiaries</t>
        </is>
      </c>
      <c r="J99" s="6" t="n">
        <v>9894</v>
      </c>
      <c r="K99" s="6" t="n">
        <v>-3620</v>
      </c>
      <c r="L99" s="6" t="n">
        <v>-2163</v>
      </c>
    </row>
    <row r="100">
      <c r="A100" s="4" t="inlineStr">
        <is>
          <t>Income from continuing operations before income taxes</t>
        </is>
      </c>
      <c r="J100" s="6" t="n">
        <v>10066</v>
      </c>
      <c r="K100" s="6" t="n">
        <v>18067</v>
      </c>
      <c r="L100" s="6" t="n">
        <v>18759</v>
      </c>
    </row>
    <row r="101">
      <c r="A101" s="4" t="inlineStr">
        <is>
          <t>Provision for income taxes</t>
        </is>
      </c>
      <c r="J101" s="6" t="n">
        <v>-981</v>
      </c>
      <c r="K101" s="6" t="n">
        <v>-1334</v>
      </c>
      <c r="L101" s="6" t="n">
        <v>714</v>
      </c>
    </row>
    <row r="102">
      <c r="A102" s="4" t="inlineStr">
        <is>
          <t>Income from continuing operations</t>
        </is>
      </c>
      <c r="J102" s="6" t="n">
        <v>11047</v>
      </c>
      <c r="K102" s="6" t="n">
        <v>19401</v>
      </c>
      <c r="L102" s="6" t="n">
        <v>18045</v>
      </c>
    </row>
    <row r="103">
      <c r="A103" s="4" t="inlineStr">
        <is>
          <t>Income (loss) from discontinued operations, net of taxes</t>
        </is>
      </c>
      <c r="J103" s="6" t="n">
        <v>0</v>
      </c>
      <c r="K103" s="6" t="n">
        <v>0</v>
      </c>
      <c r="L103" s="6" t="n">
        <v>0</v>
      </c>
    </row>
    <row r="104">
      <c r="A104" s="4" t="inlineStr">
        <is>
          <t>Net income before attribution of noncontrolling interests</t>
        </is>
      </c>
      <c r="J104" s="6" t="n">
        <v>11047</v>
      </c>
      <c r="K104" s="6" t="n">
        <v>19401</v>
      </c>
      <c r="L104" s="6" t="n">
        <v>18045</v>
      </c>
    </row>
    <row r="105">
      <c r="A105" s="4" t="inlineStr">
        <is>
          <t>Noncontrolling interests</t>
        </is>
      </c>
      <c r="J105" s="6" t="n">
        <v>0</v>
      </c>
      <c r="K105" s="6" t="n">
        <v>0</v>
      </c>
      <c r="L105" s="6" t="n">
        <v>0</v>
      </c>
    </row>
    <row r="106">
      <c r="A106" s="4" t="inlineStr">
        <is>
          <t>Citigroup’s net income</t>
        </is>
      </c>
      <c r="J106" s="6" t="n">
        <v>11047</v>
      </c>
      <c r="K106" s="6" t="n">
        <v>19401</v>
      </c>
      <c r="L106" s="6" t="n">
        <v>18045</v>
      </c>
    </row>
    <row r="107">
      <c r="A107" s="3" t="inlineStr">
        <is>
          <t>Comprehensive income</t>
        </is>
      </c>
    </row>
    <row r="108">
      <c r="A108" s="4" t="inlineStr">
        <is>
          <t>Add: Other comprehensive income (loss)</t>
        </is>
      </c>
      <c r="J108" s="6" t="n">
        <v>4260</v>
      </c>
      <c r="K108" s="6" t="n">
        <v>852</v>
      </c>
      <c r="L108" s="6" t="n">
        <v>-2499</v>
      </c>
    </row>
    <row r="109">
      <c r="A109" s="4" t="inlineStr">
        <is>
          <t>Citigroup’s total comprehensive income</t>
        </is>
      </c>
      <c r="J109" s="6" t="n">
        <v>15307</v>
      </c>
      <c r="K109" s="6" t="n">
        <v>20253</v>
      </c>
      <c r="L109" s="6" t="n">
        <v>15546</v>
      </c>
    </row>
    <row r="110">
      <c r="A110" s="4" t="inlineStr">
        <is>
          <t>Add: Other comprehensive income (loss) attributable to noncontrolling interests</t>
        </is>
      </c>
      <c r="J110" s="6" t="n">
        <v>0</v>
      </c>
      <c r="K110" s="6" t="n">
        <v>0</v>
      </c>
      <c r="L110" s="6" t="n">
        <v>0</v>
      </c>
    </row>
    <row r="111">
      <c r="A111" s="4" t="inlineStr">
        <is>
          <t>Add: Net income attributable to noncontrolling interests</t>
        </is>
      </c>
      <c r="J111" s="6" t="n">
        <v>0</v>
      </c>
      <c r="K111" s="6" t="n">
        <v>0</v>
      </c>
      <c r="L111" s="6" t="n">
        <v>0</v>
      </c>
    </row>
    <row r="112">
      <c r="A112" s="4" t="inlineStr">
        <is>
          <t>Total comprehensive income</t>
        </is>
      </c>
      <c r="J112" s="6" t="n">
        <v>15307</v>
      </c>
      <c r="K112" s="6" t="n">
        <v>20253</v>
      </c>
      <c r="L112" s="6" t="n">
        <v>15546</v>
      </c>
    </row>
    <row r="113">
      <c r="A113" s="4" t="inlineStr">
        <is>
          <t>CGMHI | Reportable legal entities</t>
        </is>
      </c>
    </row>
    <row r="114">
      <c r="A114" s="3" t="inlineStr">
        <is>
          <t>Revenues</t>
        </is>
      </c>
    </row>
    <row r="115">
      <c r="A115" s="4" t="inlineStr">
        <is>
          <t>Dividends from subsidiaries</t>
        </is>
      </c>
      <c r="J115" s="6" t="n">
        <v>0</v>
      </c>
      <c r="K115" s="6" t="n">
        <v>0</v>
      </c>
      <c r="L115" s="6" t="n">
        <v>0</v>
      </c>
    </row>
    <row r="116">
      <c r="A116" s="4" t="inlineStr">
        <is>
          <t>Interest revenue</t>
        </is>
      </c>
      <c r="J116" s="6" t="n">
        <v>5364</v>
      </c>
      <c r="K116" s="6" t="n">
        <v>10661</v>
      </c>
      <c r="L116" s="6" t="n">
        <v>8732</v>
      </c>
    </row>
    <row r="117">
      <c r="A117" s="4" t="inlineStr">
        <is>
          <t>Interest revenue—intercompany</t>
        </is>
      </c>
      <c r="J117" s="6" t="n">
        <v>920</v>
      </c>
      <c r="K117" s="6" t="n">
        <v>1942</v>
      </c>
      <c r="L117" s="6" t="n">
        <v>1659</v>
      </c>
    </row>
    <row r="118">
      <c r="A118" s="4" t="inlineStr">
        <is>
          <t>Interest expense</t>
        </is>
      </c>
      <c r="J118" s="6" t="n">
        <v>1989</v>
      </c>
      <c r="K118" s="6" t="n">
        <v>7010</v>
      </c>
      <c r="L118" s="6" t="n">
        <v>5430</v>
      </c>
    </row>
    <row r="119">
      <c r="A119" s="4" t="inlineStr">
        <is>
          <t>Interest expense—intercompany</t>
        </is>
      </c>
      <c r="J119" s="6" t="n">
        <v>2170</v>
      </c>
      <c r="K119" s="6" t="n">
        <v>4243</v>
      </c>
      <c r="L119" s="6" t="n">
        <v>3539</v>
      </c>
    </row>
    <row r="120">
      <c r="A120" s="4" t="inlineStr">
        <is>
          <t>Net interest revenue</t>
        </is>
      </c>
      <c r="J120" s="6" t="n">
        <v>2125</v>
      </c>
      <c r="K120" s="6" t="n">
        <v>1350</v>
      </c>
      <c r="L120" s="6" t="n">
        <v>1422</v>
      </c>
    </row>
    <row r="121">
      <c r="A121" s="4" t="inlineStr">
        <is>
          <t>Commissions and fees</t>
        </is>
      </c>
      <c r="J121" s="6" t="n">
        <v>6216</v>
      </c>
      <c r="K121" s="6" t="n">
        <v>5265</v>
      </c>
      <c r="L121" s="6" t="n">
        <v>5146</v>
      </c>
    </row>
    <row r="122">
      <c r="A122" s="4" t="inlineStr">
        <is>
          <t>Commissions and fees—intercompany</t>
        </is>
      </c>
      <c r="J122" s="6" t="n">
        <v>290</v>
      </c>
      <c r="K122" s="6" t="n">
        <v>354</v>
      </c>
      <c r="L122" s="6" t="n">
        <v>237</v>
      </c>
    </row>
    <row r="123">
      <c r="A123" s="4" t="inlineStr">
        <is>
          <t>Principal transactions</t>
        </is>
      </c>
      <c r="J123" s="6" t="n">
        <v>-4252</v>
      </c>
      <c r="K123" s="6" t="n">
        <v>277</v>
      </c>
      <c r="L123" s="6" t="n">
        <v>1599</v>
      </c>
    </row>
    <row r="124">
      <c r="A124" s="4" t="inlineStr">
        <is>
          <t>Principal transactions—intercompany</t>
        </is>
      </c>
      <c r="J124" s="6" t="n">
        <v>9064</v>
      </c>
      <c r="K124" s="6" t="n">
        <v>2464</v>
      </c>
      <c r="L124" s="6" t="n">
        <v>1328</v>
      </c>
    </row>
    <row r="125">
      <c r="A125" s="4" t="inlineStr">
        <is>
          <t>Other revenue</t>
        </is>
      </c>
      <c r="J125" s="6" t="n">
        <v>706</v>
      </c>
      <c r="K125" s="6" t="n">
        <v>832</v>
      </c>
      <c r="L125" s="6" t="n">
        <v>710</v>
      </c>
    </row>
    <row r="126">
      <c r="A126" s="4" t="inlineStr">
        <is>
          <t>Other revenue—intercompany</t>
        </is>
      </c>
      <c r="J126" s="6" t="n">
        <v>23</v>
      </c>
      <c r="K126" s="6" t="n">
        <v>102</v>
      </c>
      <c r="L126" s="6" t="n">
        <v>143</v>
      </c>
    </row>
    <row r="127">
      <c r="A127" s="4" t="inlineStr">
        <is>
          <t>Total non-interest revenues</t>
        </is>
      </c>
      <c r="J127" s="6" t="n">
        <v>12047</v>
      </c>
      <c r="K127" s="6" t="n">
        <v>9294</v>
      </c>
      <c r="L127" s="6" t="n">
        <v>9163</v>
      </c>
    </row>
    <row r="128">
      <c r="A128" s="4" t="inlineStr">
        <is>
          <t>Total revenues, net of interest expense</t>
        </is>
      </c>
      <c r="J128" s="6" t="n">
        <v>14172</v>
      </c>
      <c r="K128" s="6" t="n">
        <v>10644</v>
      </c>
      <c r="L128" s="6" t="n">
        <v>10585</v>
      </c>
    </row>
    <row r="129">
      <c r="A129" s="4" t="inlineStr">
        <is>
          <t>Provisions for credit losses and for benefits and claims</t>
        </is>
      </c>
      <c r="J129" s="6" t="n">
        <v>-1</v>
      </c>
      <c r="K129" s="6" t="n">
        <v>0</v>
      </c>
      <c r="L129" s="6" t="n">
        <v>-22</v>
      </c>
    </row>
    <row r="130">
      <c r="A130" s="3" t="inlineStr">
        <is>
          <t>Operating expenses</t>
        </is>
      </c>
    </row>
    <row r="131">
      <c r="A131" s="4" t="inlineStr">
        <is>
          <t>Compensation and benefits</t>
        </is>
      </c>
      <c r="J131" s="6" t="n">
        <v>4941</v>
      </c>
      <c r="K131" s="6" t="n">
        <v>4680</v>
      </c>
      <c r="L131" s="6" t="n">
        <v>4484</v>
      </c>
    </row>
    <row r="132">
      <c r="A132" s="4" t="inlineStr">
        <is>
          <t>Compensation and benefits—intercompany</t>
        </is>
      </c>
      <c r="J132" s="6" t="n">
        <v>0</v>
      </c>
      <c r="K132" s="6" t="n">
        <v>0</v>
      </c>
      <c r="L132" s="6" t="n">
        <v>0</v>
      </c>
    </row>
    <row r="133">
      <c r="A133" s="4" t="inlineStr">
        <is>
          <t>Other operating</t>
        </is>
      </c>
      <c r="J133" s="6" t="n">
        <v>2393</v>
      </c>
      <c r="K133" s="6" t="n">
        <v>2326</v>
      </c>
      <c r="L133" s="6" t="n">
        <v>2224</v>
      </c>
    </row>
    <row r="134">
      <c r="A134" s="4" t="inlineStr">
        <is>
          <t>Other operating—intercompany</t>
        </is>
      </c>
      <c r="J134" s="6" t="n">
        <v>2317</v>
      </c>
      <c r="K134" s="6" t="n">
        <v>2410</v>
      </c>
      <c r="L134" s="6" t="n">
        <v>2312</v>
      </c>
    </row>
    <row r="135">
      <c r="A135" s="4" t="inlineStr">
        <is>
          <t>Total operating expenses</t>
        </is>
      </c>
      <c r="J135" s="6" t="n">
        <v>9651</v>
      </c>
      <c r="K135" s="6" t="n">
        <v>9416</v>
      </c>
      <c r="L135" s="6" t="n">
        <v>9020</v>
      </c>
    </row>
    <row r="136">
      <c r="A136" s="4" t="inlineStr">
        <is>
          <t>Equity in undistributed income of subsidiaries</t>
        </is>
      </c>
      <c r="J136" s="6" t="n">
        <v>0</v>
      </c>
      <c r="K136" s="6" t="n">
        <v>0</v>
      </c>
      <c r="L136" s="6" t="n">
        <v>0</v>
      </c>
    </row>
    <row r="137">
      <c r="A137" s="4" t="inlineStr">
        <is>
          <t>Income from continuing operations before income taxes</t>
        </is>
      </c>
      <c r="J137" s="6" t="n">
        <v>4522</v>
      </c>
      <c r="K137" s="6" t="n">
        <v>1228</v>
      </c>
      <c r="L137" s="6" t="n">
        <v>1587</v>
      </c>
    </row>
    <row r="138">
      <c r="A138" s="4" t="inlineStr">
        <is>
          <t>Provision for income taxes</t>
        </is>
      </c>
      <c r="J138" s="6" t="n">
        <v>1249</v>
      </c>
      <c r="K138" s="6" t="n">
        <v>176</v>
      </c>
      <c r="L138" s="6" t="n">
        <v>1123</v>
      </c>
    </row>
    <row r="139">
      <c r="A139" s="4" t="inlineStr">
        <is>
          <t>Income from continuing operations</t>
        </is>
      </c>
      <c r="J139" s="6" t="n">
        <v>3273</v>
      </c>
      <c r="K139" s="6" t="n">
        <v>1052</v>
      </c>
      <c r="L139" s="6" t="n">
        <v>464</v>
      </c>
    </row>
    <row r="140">
      <c r="A140" s="4" t="inlineStr">
        <is>
          <t>Income (loss) from discontinued operations, net of taxes</t>
        </is>
      </c>
      <c r="J140" s="6" t="n">
        <v>0</v>
      </c>
      <c r="K140" s="6" t="n">
        <v>0</v>
      </c>
      <c r="L140" s="6" t="n">
        <v>0</v>
      </c>
    </row>
    <row r="141">
      <c r="A141" s="4" t="inlineStr">
        <is>
          <t>Net income before attribution of noncontrolling interests</t>
        </is>
      </c>
      <c r="J141" s="6" t="n">
        <v>3273</v>
      </c>
      <c r="K141" s="6" t="n">
        <v>1052</v>
      </c>
      <c r="L141" s="6" t="n">
        <v>464</v>
      </c>
    </row>
    <row r="142">
      <c r="A142" s="4" t="inlineStr">
        <is>
          <t>Noncontrolling interests</t>
        </is>
      </c>
      <c r="J142" s="6" t="n">
        <v>0</v>
      </c>
      <c r="K142" s="6" t="n">
        <v>0</v>
      </c>
      <c r="L142" s="6" t="n">
        <v>0</v>
      </c>
    </row>
    <row r="143">
      <c r="A143" s="4" t="inlineStr">
        <is>
          <t>Citigroup’s net income</t>
        </is>
      </c>
      <c r="J143" s="6" t="n">
        <v>3273</v>
      </c>
      <c r="K143" s="6" t="n">
        <v>1052</v>
      </c>
      <c r="L143" s="6" t="n">
        <v>464</v>
      </c>
    </row>
    <row r="144">
      <c r="A144" s="3" t="inlineStr">
        <is>
          <t>Comprehensive income</t>
        </is>
      </c>
    </row>
    <row r="145">
      <c r="A145" s="4" t="inlineStr">
        <is>
          <t>Add: Other comprehensive income (loss)</t>
        </is>
      </c>
      <c r="J145" s="6" t="n">
        <v>-223</v>
      </c>
      <c r="K145" s="6" t="n">
        <v>-651</v>
      </c>
      <c r="L145" s="6" t="n">
        <v>257</v>
      </c>
    </row>
    <row r="146">
      <c r="A146" s="4" t="inlineStr">
        <is>
          <t>Citigroup’s total comprehensive income</t>
        </is>
      </c>
      <c r="J146" s="6" t="n">
        <v>3050</v>
      </c>
      <c r="K146" s="6" t="n">
        <v>401</v>
      </c>
      <c r="L146" s="6" t="n">
        <v>721</v>
      </c>
    </row>
    <row r="147">
      <c r="A147" s="4" t="inlineStr">
        <is>
          <t>Add: Other comprehensive income (loss) attributable to noncontrolling interests</t>
        </is>
      </c>
      <c r="J147" s="6" t="n">
        <v>0</v>
      </c>
      <c r="K147" s="6" t="n">
        <v>0</v>
      </c>
      <c r="L147" s="6" t="n">
        <v>0</v>
      </c>
    </row>
    <row r="148">
      <c r="A148" s="4" t="inlineStr">
        <is>
          <t>Add: Net income attributable to noncontrolling interests</t>
        </is>
      </c>
      <c r="J148" s="6" t="n">
        <v>0</v>
      </c>
      <c r="K148" s="6" t="n">
        <v>0</v>
      </c>
      <c r="L148" s="6" t="n">
        <v>0</v>
      </c>
    </row>
    <row r="149">
      <c r="A149" s="4" t="inlineStr">
        <is>
          <t>Total comprehensive income</t>
        </is>
      </c>
      <c r="J149" s="6" t="n">
        <v>3050</v>
      </c>
      <c r="K149" s="6" t="n">
        <v>401</v>
      </c>
      <c r="L149" s="6" t="n">
        <v>721</v>
      </c>
    </row>
    <row r="150">
      <c r="A150" s="4" t="inlineStr">
        <is>
          <t>Other Citigroup subsidiaries and eliminations | Reportable legal entities</t>
        </is>
      </c>
    </row>
    <row r="151">
      <c r="A151" s="3" t="inlineStr">
        <is>
          <t>Revenues</t>
        </is>
      </c>
    </row>
    <row r="152">
      <c r="A152" s="4" t="inlineStr">
        <is>
          <t>Dividends from subsidiaries</t>
        </is>
      </c>
      <c r="J152" s="6" t="n">
        <v>0</v>
      </c>
      <c r="K152" s="6" t="n">
        <v>0</v>
      </c>
      <c r="L152" s="6" t="n">
        <v>0</v>
      </c>
    </row>
    <row r="153">
      <c r="A153" s="4" t="inlineStr">
        <is>
          <t>Interest revenue</t>
        </is>
      </c>
      <c r="J153" s="6" t="n">
        <v>52725</v>
      </c>
      <c r="K153" s="6" t="n">
        <v>65849</v>
      </c>
      <c r="L153" s="6" t="n">
        <v>62029</v>
      </c>
    </row>
    <row r="154">
      <c r="A154" s="4" t="inlineStr">
        <is>
          <t>Interest revenue—intercompany</t>
        </is>
      </c>
      <c r="J154" s="6" t="n">
        <v>-5082</v>
      </c>
      <c r="K154" s="6" t="n">
        <v>-7033</v>
      </c>
      <c r="L154" s="6" t="n">
        <v>-6592</v>
      </c>
    </row>
    <row r="155">
      <c r="A155" s="4" t="inlineStr">
        <is>
          <t>Interest expense</t>
        </is>
      </c>
      <c r="J155" s="6" t="n">
        <v>7560</v>
      </c>
      <c r="K155" s="6" t="n">
        <v>17204</v>
      </c>
      <c r="L155" s="6" t="n">
        <v>14053</v>
      </c>
    </row>
    <row r="156">
      <c r="A156" s="4" t="inlineStr">
        <is>
          <t>Interest expense—intercompany</t>
        </is>
      </c>
      <c r="J156" s="6" t="n">
        <v>-2672</v>
      </c>
      <c r="K156" s="6" t="n">
        <v>-5281</v>
      </c>
      <c r="L156" s="6" t="n">
        <v>-4737</v>
      </c>
    </row>
    <row r="157">
      <c r="A157" s="4" t="inlineStr">
        <is>
          <t>Net interest revenue</t>
        </is>
      </c>
      <c r="J157" s="6" t="n">
        <v>42755</v>
      </c>
      <c r="K157" s="6" t="n">
        <v>46893</v>
      </c>
      <c r="L157" s="6" t="n">
        <v>46121</v>
      </c>
    </row>
    <row r="158">
      <c r="A158" s="4" t="inlineStr">
        <is>
          <t>Commissions and fees</t>
        </is>
      </c>
      <c r="J158" s="6" t="n">
        <v>5169</v>
      </c>
      <c r="K158" s="6" t="n">
        <v>6481</v>
      </c>
      <c r="L158" s="6" t="n">
        <v>6711</v>
      </c>
    </row>
    <row r="159">
      <c r="A159" s="4" t="inlineStr">
        <is>
          <t>Commissions and fees—intercompany</t>
        </is>
      </c>
      <c r="J159" s="6" t="n">
        <v>-254</v>
      </c>
      <c r="K159" s="6" t="n">
        <v>-333</v>
      </c>
      <c r="L159" s="6" t="n">
        <v>-235</v>
      </c>
    </row>
    <row r="160">
      <c r="A160" s="4" t="inlineStr">
        <is>
          <t>Principal transactions</t>
        </is>
      </c>
      <c r="J160" s="6" t="n">
        <v>19391</v>
      </c>
      <c r="K160" s="6" t="n">
        <v>11152</v>
      </c>
      <c r="L160" s="6" t="n">
        <v>8616</v>
      </c>
    </row>
    <row r="161">
      <c r="A161" s="4" t="inlineStr">
        <is>
          <t>Principal transactions—intercompany</t>
        </is>
      </c>
      <c r="J161" s="6" t="n">
        <v>-9757</v>
      </c>
      <c r="K161" s="6" t="n">
        <v>-3716</v>
      </c>
      <c r="L161" s="6" t="n">
        <v>-399</v>
      </c>
    </row>
    <row r="162">
      <c r="A162" s="4" t="inlineStr">
        <is>
          <t>Other revenue</t>
        </is>
      </c>
      <c r="J162" s="6" t="n">
        <v>4901</v>
      </c>
      <c r="K162" s="6" t="n">
        <v>4702</v>
      </c>
      <c r="L162" s="6" t="n">
        <v>3447</v>
      </c>
    </row>
    <row r="163">
      <c r="A163" s="4" t="inlineStr">
        <is>
          <t>Other revenue—intercompany</t>
        </is>
      </c>
      <c r="J163" s="6" t="n">
        <v>-134</v>
      </c>
      <c r="K163" s="6" t="n">
        <v>-47</v>
      </c>
      <c r="L163" s="6" t="n">
        <v>-36</v>
      </c>
    </row>
    <row r="164">
      <c r="A164" s="4" t="inlineStr">
        <is>
          <t>Total non-interest revenues</t>
        </is>
      </c>
      <c r="J164" s="6" t="n">
        <v>19316</v>
      </c>
      <c r="K164" s="6" t="n">
        <v>18239</v>
      </c>
      <c r="L164" s="6" t="n">
        <v>18104</v>
      </c>
    </row>
    <row r="165">
      <c r="A165" s="4" t="inlineStr">
        <is>
          <t>Total revenues, net of interest expense</t>
        </is>
      </c>
      <c r="J165" s="6" t="n">
        <v>62071</v>
      </c>
      <c r="K165" s="6" t="n">
        <v>65132</v>
      </c>
      <c r="L165" s="6" t="n">
        <v>64225</v>
      </c>
    </row>
    <row r="166">
      <c r="A166" s="4" t="inlineStr">
        <is>
          <t>Provisions for credit losses and for benefits and claims</t>
        </is>
      </c>
      <c r="J166" s="6" t="n">
        <v>17496</v>
      </c>
      <c r="K166" s="6" t="n">
        <v>8383</v>
      </c>
      <c r="L166" s="6" t="n">
        <v>7590</v>
      </c>
    </row>
    <row r="167">
      <c r="A167" s="3" t="inlineStr">
        <is>
          <t>Operating expenses</t>
        </is>
      </c>
    </row>
    <row r="168">
      <c r="A168" s="4" t="inlineStr">
        <is>
          <t>Compensation and benefits</t>
        </is>
      </c>
      <c r="J168" s="6" t="n">
        <v>17278</v>
      </c>
      <c r="K168" s="6" t="n">
        <v>16721</v>
      </c>
      <c r="L168" s="6" t="n">
        <v>16666</v>
      </c>
    </row>
    <row r="169">
      <c r="A169" s="4" t="inlineStr">
        <is>
          <t>Compensation and benefits—intercompany</t>
        </is>
      </c>
      <c r="J169" s="6" t="n">
        <v>-191</v>
      </c>
      <c r="K169" s="6" t="n">
        <v>-134</v>
      </c>
      <c r="L169" s="6" t="n">
        <v>-115</v>
      </c>
    </row>
    <row r="170">
      <c r="A170" s="4" t="inlineStr">
        <is>
          <t>Other operating</t>
        </is>
      </c>
      <c r="J170" s="6" t="n">
        <v>18527</v>
      </c>
      <c r="K170" s="6" t="n">
        <v>18259</v>
      </c>
      <c r="L170" s="6" t="n">
        <v>18655</v>
      </c>
    </row>
    <row r="171">
      <c r="A171" s="4" t="inlineStr">
        <is>
          <t>Other operating—intercompany</t>
        </is>
      </c>
      <c r="J171" s="6" t="n">
        <v>-2332</v>
      </c>
      <c r="K171" s="6" t="n">
        <v>-2430</v>
      </c>
      <c r="L171" s="6" t="n">
        <v>-2361</v>
      </c>
    </row>
    <row r="172">
      <c r="A172" s="4" t="inlineStr">
        <is>
          <t>Total operating expenses</t>
        </is>
      </c>
      <c r="J172" s="6" t="n">
        <v>33282</v>
      </c>
      <c r="K172" s="6" t="n">
        <v>32416</v>
      </c>
      <c r="L172" s="6" t="n">
        <v>32845</v>
      </c>
    </row>
    <row r="173">
      <c r="A173" s="4" t="inlineStr">
        <is>
          <t>Equity in undistributed income of subsidiaries</t>
        </is>
      </c>
      <c r="J173" s="6" t="n">
        <v>0</v>
      </c>
      <c r="K173" s="6" t="n">
        <v>0</v>
      </c>
      <c r="L173" s="6" t="n">
        <v>0</v>
      </c>
    </row>
    <row r="174">
      <c r="A174" s="4" t="inlineStr">
        <is>
          <t>Income from continuing operations before income taxes</t>
        </is>
      </c>
      <c r="J174" s="6" t="n">
        <v>11293</v>
      </c>
      <c r="K174" s="6" t="n">
        <v>24333</v>
      </c>
      <c r="L174" s="6" t="n">
        <v>23790</v>
      </c>
    </row>
    <row r="175">
      <c r="A175" s="4" t="inlineStr">
        <is>
          <t>Provision for income taxes</t>
        </is>
      </c>
      <c r="J175" s="6" t="n">
        <v>2257</v>
      </c>
      <c r="K175" s="6" t="n">
        <v>5588</v>
      </c>
      <c r="L175" s="6" t="n">
        <v>3520</v>
      </c>
    </row>
    <row r="176">
      <c r="A176" s="4" t="inlineStr">
        <is>
          <t>Income from continuing operations</t>
        </is>
      </c>
      <c r="J176" s="6" t="n">
        <v>9036</v>
      </c>
      <c r="K176" s="6" t="n">
        <v>18745</v>
      </c>
      <c r="L176" s="6" t="n">
        <v>20270</v>
      </c>
    </row>
    <row r="177">
      <c r="A177" s="4" t="inlineStr">
        <is>
          <t>Income (loss) from discontinued operations, net of taxes</t>
        </is>
      </c>
      <c r="J177" s="6" t="n">
        <v>-20</v>
      </c>
      <c r="K177" s="6" t="n">
        <v>-4</v>
      </c>
      <c r="L177" s="6" t="n">
        <v>-8</v>
      </c>
    </row>
    <row r="178">
      <c r="A178" s="4" t="inlineStr">
        <is>
          <t>Net income before attribution of noncontrolling interests</t>
        </is>
      </c>
      <c r="J178" s="6" t="n">
        <v>9016</v>
      </c>
      <c r="K178" s="6" t="n">
        <v>18741</v>
      </c>
      <c r="L178" s="6" t="n">
        <v>20262</v>
      </c>
    </row>
    <row r="179">
      <c r="A179" s="4" t="inlineStr">
        <is>
          <t>Noncontrolling interests</t>
        </is>
      </c>
      <c r="J179" s="6" t="n">
        <v>40</v>
      </c>
      <c r="K179" s="6" t="n">
        <v>66</v>
      </c>
      <c r="L179" s="6" t="n">
        <v>35</v>
      </c>
    </row>
    <row r="180">
      <c r="A180" s="4" t="inlineStr">
        <is>
          <t>Citigroup’s net income</t>
        </is>
      </c>
      <c r="J180" s="6" t="n">
        <v>8976</v>
      </c>
      <c r="K180" s="6" t="n">
        <v>18675</v>
      </c>
      <c r="L180" s="6" t="n">
        <v>20227</v>
      </c>
    </row>
    <row r="181">
      <c r="A181" s="3" t="inlineStr">
        <is>
          <t>Comprehensive income</t>
        </is>
      </c>
    </row>
    <row r="182">
      <c r="A182" s="4" t="inlineStr">
        <is>
          <t>Add: Other comprehensive income (loss)</t>
        </is>
      </c>
      <c r="J182" s="6" t="n">
        <v>4244</v>
      </c>
      <c r="K182" s="6" t="n">
        <v>1600</v>
      </c>
      <c r="L182" s="6" t="n">
        <v>3500</v>
      </c>
    </row>
    <row r="183">
      <c r="A183" s="4" t="inlineStr">
        <is>
          <t>Citigroup’s total comprehensive income</t>
        </is>
      </c>
      <c r="J183" s="6" t="n">
        <v>13220</v>
      </c>
      <c r="K183" s="6" t="n">
        <v>20275</v>
      </c>
      <c r="L183" s="6" t="n">
        <v>23727</v>
      </c>
    </row>
    <row r="184">
      <c r="A184" s="4" t="inlineStr">
        <is>
          <t>Add: Other comprehensive income (loss) attributable to noncontrolling interests</t>
        </is>
      </c>
      <c r="J184" s="6" t="n">
        <v>26</v>
      </c>
      <c r="K184" s="6" t="n">
        <v>0</v>
      </c>
      <c r="L184" s="6" t="n">
        <v>-43</v>
      </c>
    </row>
    <row r="185">
      <c r="A185" s="4" t="inlineStr">
        <is>
          <t>Add: Net income attributable to noncontrolling interests</t>
        </is>
      </c>
      <c r="J185" s="6" t="n">
        <v>40</v>
      </c>
      <c r="K185" s="6" t="n">
        <v>66</v>
      </c>
      <c r="L185" s="6" t="n">
        <v>35</v>
      </c>
    </row>
    <row r="186">
      <c r="A186" s="4" t="inlineStr">
        <is>
          <t>Total comprehensive income</t>
        </is>
      </c>
      <c r="J186" s="7" t="n">
        <v>13286</v>
      </c>
      <c r="K186" s="7" t="n">
        <v>20341</v>
      </c>
      <c r="L186" s="7" t="n">
        <v>23719</v>
      </c>
    </row>
  </sheetData>
  <mergeCells count="3">
    <mergeCell ref="A1:A2"/>
    <mergeCell ref="B1:I1"/>
    <mergeCell ref="J1:L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STATEMENTS - Condensed Consolidating Balance Sheets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7" t="n">
        <v>26349</v>
      </c>
      <c r="C3" s="7" t="n">
        <v>23967</v>
      </c>
    </row>
    <row r="4">
      <c r="A4" s="4" t="inlineStr">
        <is>
          <t>Cash and due from banks—intercompany</t>
        </is>
      </c>
      <c r="B4" s="6" t="n">
        <v>0</v>
      </c>
      <c r="C4" s="6" t="n">
        <v>0</v>
      </c>
    </row>
    <row r="5">
      <c r="A5" s="4" t="inlineStr">
        <is>
          <t>Deposits with banks, net of allowances</t>
        </is>
      </c>
      <c r="B5" s="6" t="n">
        <v>283266</v>
      </c>
      <c r="C5" s="6" t="n">
        <v>169952</v>
      </c>
    </row>
    <row r="6">
      <c r="A6" s="4" t="inlineStr">
        <is>
          <t>Deposits with banks—intercompany</t>
        </is>
      </c>
      <c r="B6" s="6" t="n">
        <v>0</v>
      </c>
      <c r="C6" s="6" t="n">
        <v>0</v>
      </c>
    </row>
    <row r="7">
      <c r="A7" s="4" t="inlineStr">
        <is>
          <t>Securities borrowed and purchased under resale agreements</t>
        </is>
      </c>
      <c r="B7" s="6" t="n">
        <v>294712</v>
      </c>
      <c r="C7" s="6" t="n">
        <v>251322</v>
      </c>
    </row>
    <row r="8">
      <c r="A8" s="4" t="inlineStr">
        <is>
          <t>Securities borrowed and purchased under resale agreements—intercompany</t>
        </is>
      </c>
      <c r="B8" s="6" t="n">
        <v>0</v>
      </c>
      <c r="C8" s="6" t="n">
        <v>0</v>
      </c>
    </row>
    <row r="9">
      <c r="A9" s="4" t="inlineStr">
        <is>
          <t>Trading account assets</t>
        </is>
      </c>
      <c r="B9" s="6" t="n">
        <v>375079</v>
      </c>
      <c r="C9" s="6" t="n">
        <v>276140</v>
      </c>
    </row>
    <row r="10">
      <c r="A10" s="4" t="inlineStr">
        <is>
          <t>Trading account assets—intercompany</t>
        </is>
      </c>
      <c r="B10" s="6" t="n">
        <v>0</v>
      </c>
      <c r="C10" s="6" t="n">
        <v>0</v>
      </c>
    </row>
    <row r="11">
      <c r="A11" s="4" t="inlineStr">
        <is>
          <t>Investments, net of allowance</t>
        </is>
      </c>
      <c r="B11" s="6" t="n">
        <v>447359</v>
      </c>
      <c r="C11" s="6" t="n">
        <v>368563</v>
      </c>
    </row>
    <row r="12">
      <c r="A12" s="4" t="inlineStr">
        <is>
          <t>Loans, net of unearned income</t>
        </is>
      </c>
      <c r="B12" s="6" t="n">
        <v>675883</v>
      </c>
      <c r="C12" s="6" t="n">
        <v>699483</v>
      </c>
    </row>
    <row r="13">
      <c r="A13" s="4" t="inlineStr">
        <is>
          <t>Loans, net of unearned income—intercompany</t>
        </is>
      </c>
      <c r="B13" s="6" t="n">
        <v>0</v>
      </c>
      <c r="C13" s="6" t="n">
        <v>0</v>
      </c>
    </row>
    <row r="14">
      <c r="A14" s="4" t="inlineStr">
        <is>
          <t>Allowance for credit losses on loans (ACLL)</t>
        </is>
      </c>
      <c r="B14" s="6" t="n">
        <v>-24956</v>
      </c>
      <c r="C14" s="6" t="n">
        <v>-12783</v>
      </c>
      <c r="D14" s="7" t="n">
        <v>-12315</v>
      </c>
      <c r="E14" s="7" t="n">
        <v>-12355</v>
      </c>
    </row>
    <row r="15">
      <c r="A15" s="4" t="inlineStr">
        <is>
          <t>Total loans, net</t>
        </is>
      </c>
      <c r="B15" s="6" t="n">
        <v>650927</v>
      </c>
      <c r="C15" s="6" t="n">
        <v>686700</v>
      </c>
    </row>
    <row r="16">
      <c r="A16" s="4" t="inlineStr">
        <is>
          <t>Advances to subsidiaries</t>
        </is>
      </c>
      <c r="B16" s="6" t="n">
        <v>0</v>
      </c>
      <c r="C16" s="6" t="n">
        <v>0</v>
      </c>
    </row>
    <row r="17">
      <c r="A17" s="4" t="inlineStr">
        <is>
          <t>Investments in subsidiaries</t>
        </is>
      </c>
      <c r="B17" s="6" t="n">
        <v>0</v>
      </c>
      <c r="C17" s="6" t="n">
        <v>0</v>
      </c>
    </row>
    <row r="18">
      <c r="A18" s="4" t="inlineStr">
        <is>
          <t>Other assets, net of allowance</t>
        </is>
      </c>
      <c r="B18" s="6" t="n">
        <v>182398</v>
      </c>
      <c r="C18" s="6" t="n">
        <v>174514</v>
      </c>
    </row>
    <row r="19">
      <c r="A19" s="4" t="inlineStr">
        <is>
          <t>Other assets—intercompany</t>
        </is>
      </c>
      <c r="B19" s="6" t="n">
        <v>0</v>
      </c>
      <c r="C19" s="6" t="n">
        <v>0</v>
      </c>
    </row>
    <row r="20">
      <c r="A20" s="4" t="inlineStr">
        <is>
          <t>Total assets</t>
        </is>
      </c>
      <c r="B20" s="6" t="n">
        <v>2260090</v>
      </c>
      <c r="C20" s="6" t="n">
        <v>1951158</v>
      </c>
    </row>
    <row r="21">
      <c r="A21" s="3" t="inlineStr">
        <is>
          <t>Liabilities and equity</t>
        </is>
      </c>
    </row>
    <row r="22">
      <c r="A22" s="4" t="inlineStr">
        <is>
          <t>Deposits</t>
        </is>
      </c>
      <c r="B22" s="6" t="n">
        <v>1280671</v>
      </c>
      <c r="C22" s="6" t="n">
        <v>1070590</v>
      </c>
    </row>
    <row r="23">
      <c r="A23" s="4" t="inlineStr">
        <is>
          <t>Deposits—intercompany</t>
        </is>
      </c>
      <c r="B23" s="6" t="n">
        <v>0</v>
      </c>
      <c r="C23" s="6" t="n">
        <v>0</v>
      </c>
    </row>
    <row r="24">
      <c r="A24" s="4" t="inlineStr">
        <is>
          <t>Federal funds purchased and securities loaned or sold under agreements to repurchase, at fair value</t>
        </is>
      </c>
      <c r="B24" s="6" t="n">
        <v>199525</v>
      </c>
      <c r="C24" s="6" t="n">
        <v>166339</v>
      </c>
    </row>
    <row r="25">
      <c r="A25" s="4" t="inlineStr">
        <is>
          <t>Securities loaned and sold under repurchase agreements—intercompany</t>
        </is>
      </c>
      <c r="B25" s="6" t="n">
        <v>0</v>
      </c>
      <c r="C25" s="6" t="n">
        <v>0</v>
      </c>
    </row>
    <row r="26">
      <c r="A26" s="4" t="inlineStr">
        <is>
          <t>Trading account liabilities</t>
        </is>
      </c>
      <c r="B26" s="6" t="n">
        <v>168027</v>
      </c>
      <c r="C26" s="6" t="n">
        <v>119894</v>
      </c>
    </row>
    <row r="27">
      <c r="A27" s="4" t="inlineStr">
        <is>
          <t>Trading account liabilities—intercompany</t>
        </is>
      </c>
      <c r="B27" s="6" t="n">
        <v>0</v>
      </c>
      <c r="C27" s="6" t="n">
        <v>0</v>
      </c>
    </row>
    <row r="28">
      <c r="A28" s="4" t="inlineStr">
        <is>
          <t>Short-term borrowings</t>
        </is>
      </c>
      <c r="B28" s="6" t="n">
        <v>29514</v>
      </c>
      <c r="C28" s="6" t="n">
        <v>45049</v>
      </c>
    </row>
    <row r="29">
      <c r="A29" s="4" t="inlineStr">
        <is>
          <t>Short-term borrowings—intercompany</t>
        </is>
      </c>
      <c r="B29" s="6" t="n">
        <v>0</v>
      </c>
      <c r="C29" s="6" t="n">
        <v>0</v>
      </c>
    </row>
    <row r="30">
      <c r="A30" s="4" t="inlineStr">
        <is>
          <t>Long-term debt</t>
        </is>
      </c>
      <c r="B30" s="6" t="n">
        <v>271686</v>
      </c>
      <c r="C30" s="6" t="n">
        <v>248760</v>
      </c>
    </row>
    <row r="31">
      <c r="A31" s="4" t="inlineStr">
        <is>
          <t>Long-term debt—intercompany</t>
        </is>
      </c>
      <c r="B31" s="6" t="n">
        <v>0</v>
      </c>
      <c r="C31" s="6" t="n">
        <v>0</v>
      </c>
    </row>
    <row r="32">
      <c r="A32" s="4" t="inlineStr">
        <is>
          <t>Advances from subsidiaries</t>
        </is>
      </c>
      <c r="B32" s="6" t="n">
        <v>0</v>
      </c>
      <c r="C32" s="6" t="n">
        <v>0</v>
      </c>
    </row>
    <row r="33">
      <c r="A33" s="4" t="inlineStr">
        <is>
          <t>Other liabilities, including allowance</t>
        </is>
      </c>
      <c r="B33" s="6" t="n">
        <v>110467</v>
      </c>
      <c r="C33" s="6" t="n">
        <v>106580</v>
      </c>
    </row>
    <row r="34">
      <c r="A34" s="4" t="inlineStr">
        <is>
          <t>Other liabilities—intercompany</t>
        </is>
      </c>
      <c r="B34" s="6" t="n">
        <v>0</v>
      </c>
      <c r="C34" s="6" t="n">
        <v>0</v>
      </c>
    </row>
    <row r="35">
      <c r="A35" s="4" t="inlineStr">
        <is>
          <t>Stockholders’ equity</t>
        </is>
      </c>
      <c r="B35" s="6" t="n">
        <v>200200</v>
      </c>
      <c r="C35" s="6" t="n">
        <v>193946</v>
      </c>
      <c r="D35" s="7" t="n">
        <v>197074</v>
      </c>
    </row>
    <row r="36">
      <c r="A36" s="4" t="inlineStr">
        <is>
          <t>Total liabilities and equity</t>
        </is>
      </c>
      <c r="B36" s="6" t="n">
        <v>2260090</v>
      </c>
      <c r="C36" s="6" t="n">
        <v>1951158</v>
      </c>
    </row>
    <row r="37">
      <c r="A37" s="4" t="inlineStr">
        <is>
          <t>Other assets</t>
        </is>
      </c>
      <c r="B37" s="6" t="n">
        <v>110683</v>
      </c>
      <c r="C37" s="6" t="n">
        <v>107709</v>
      </c>
    </row>
    <row r="38">
      <c r="A38" s="4" t="inlineStr">
        <is>
          <t>Consolidating adjustments</t>
        </is>
      </c>
    </row>
    <row r="39">
      <c r="A39" s="3" t="inlineStr">
        <is>
          <t>Assets</t>
        </is>
      </c>
    </row>
    <row r="40">
      <c r="A40" s="4" t="inlineStr">
        <is>
          <t>Cash and due from banks</t>
        </is>
      </c>
      <c r="B40" s="6" t="n">
        <v>0</v>
      </c>
      <c r="C40" s="6" t="n">
        <v>0</v>
      </c>
    </row>
    <row r="41">
      <c r="A41" s="4" t="inlineStr">
        <is>
          <t>Cash and due from banks—intercompany</t>
        </is>
      </c>
      <c r="B41" s="6" t="n">
        <v>0</v>
      </c>
      <c r="C41" s="6" t="n">
        <v>0</v>
      </c>
    </row>
    <row r="42">
      <c r="A42" s="4" t="inlineStr">
        <is>
          <t>Deposits with banks, net of allowances</t>
        </is>
      </c>
      <c r="B42" s="6" t="n">
        <v>0</v>
      </c>
      <c r="C42" s="6" t="n">
        <v>0</v>
      </c>
    </row>
    <row r="43">
      <c r="A43" s="4" t="inlineStr">
        <is>
          <t>Deposits with banks—intercompany</t>
        </is>
      </c>
      <c r="B43" s="6" t="n">
        <v>0</v>
      </c>
      <c r="C43" s="6" t="n">
        <v>0</v>
      </c>
    </row>
    <row r="44">
      <c r="A44" s="4" t="inlineStr">
        <is>
          <t>Securities borrowed and purchased under resale agreements</t>
        </is>
      </c>
      <c r="B44" s="6" t="n">
        <v>0</v>
      </c>
      <c r="C44" s="6" t="n">
        <v>0</v>
      </c>
    </row>
    <row r="45">
      <c r="A45" s="4" t="inlineStr">
        <is>
          <t>Securities borrowed and purchased under resale agreements—intercompany</t>
        </is>
      </c>
      <c r="B45" s="6" t="n">
        <v>0</v>
      </c>
      <c r="C45" s="6" t="n">
        <v>0</v>
      </c>
    </row>
    <row r="46">
      <c r="A46" s="4" t="inlineStr">
        <is>
          <t>Trading account assets</t>
        </is>
      </c>
      <c r="B46" s="6" t="n">
        <v>0</v>
      </c>
      <c r="C46" s="6" t="n">
        <v>0</v>
      </c>
    </row>
    <row r="47">
      <c r="A47" s="4" t="inlineStr">
        <is>
          <t>Trading account assets—intercompany</t>
        </is>
      </c>
      <c r="B47" s="6" t="n">
        <v>0</v>
      </c>
      <c r="C47" s="6" t="n">
        <v>0</v>
      </c>
    </row>
    <row r="48">
      <c r="A48" s="4" t="inlineStr">
        <is>
          <t>Investments, net of allowance</t>
        </is>
      </c>
      <c r="B48" s="6" t="n">
        <v>0</v>
      </c>
      <c r="C48" s="6" t="n">
        <v>0</v>
      </c>
    </row>
    <row r="49">
      <c r="A49" s="4" t="inlineStr">
        <is>
          <t>Loans, net of unearned income</t>
        </is>
      </c>
      <c r="B49" s="6" t="n">
        <v>0</v>
      </c>
      <c r="C49" s="6" t="n">
        <v>0</v>
      </c>
    </row>
    <row r="50">
      <c r="A50" s="4" t="inlineStr">
        <is>
          <t>Loans, net of unearned income—intercompany</t>
        </is>
      </c>
      <c r="B50" s="6" t="n">
        <v>0</v>
      </c>
      <c r="C50" s="6" t="n">
        <v>0</v>
      </c>
    </row>
    <row r="51">
      <c r="A51" s="4" t="inlineStr">
        <is>
          <t>Allowance for credit losses on loans (ACLL)</t>
        </is>
      </c>
      <c r="B51" s="6" t="n">
        <v>0</v>
      </c>
      <c r="C51" s="6" t="n">
        <v>0</v>
      </c>
    </row>
    <row r="52">
      <c r="A52" s="4" t="inlineStr">
        <is>
          <t>Total loans, net</t>
        </is>
      </c>
      <c r="B52" s="6" t="n">
        <v>0</v>
      </c>
      <c r="C52" s="6" t="n">
        <v>0</v>
      </c>
    </row>
    <row r="53">
      <c r="A53" s="4" t="inlineStr">
        <is>
          <t>Advances to subsidiaries</t>
        </is>
      </c>
      <c r="B53" s="6" t="n">
        <v>0</v>
      </c>
      <c r="C53" s="6" t="n">
        <v>0</v>
      </c>
    </row>
    <row r="54">
      <c r="A54" s="4" t="inlineStr">
        <is>
          <t>Investments in subsidiaries</t>
        </is>
      </c>
      <c r="B54" s="6" t="n">
        <v>-213267</v>
      </c>
      <c r="C54" s="6" t="n">
        <v>-202116</v>
      </c>
    </row>
    <row r="55">
      <c r="A55" s="4" t="inlineStr">
        <is>
          <t>Other assets, net of allowance</t>
        </is>
      </c>
      <c r="B55" s="6" t="n">
        <v>0</v>
      </c>
      <c r="C55" s="6" t="n">
        <v>0</v>
      </c>
    </row>
    <row r="56">
      <c r="A56" s="4" t="inlineStr">
        <is>
          <t>Other assets—intercompany</t>
        </is>
      </c>
      <c r="B56" s="6" t="n">
        <v>0</v>
      </c>
      <c r="C56" s="6" t="n">
        <v>0</v>
      </c>
    </row>
    <row r="57">
      <c r="A57" s="4" t="inlineStr">
        <is>
          <t>Total assets</t>
        </is>
      </c>
      <c r="B57" s="6" t="n">
        <v>-213267</v>
      </c>
      <c r="C57" s="6" t="n">
        <v>-202116</v>
      </c>
    </row>
    <row r="58">
      <c r="A58" s="3" t="inlineStr">
        <is>
          <t>Liabilities and equity</t>
        </is>
      </c>
    </row>
    <row r="59">
      <c r="A59" s="4" t="inlineStr">
        <is>
          <t>Deposits</t>
        </is>
      </c>
      <c r="B59" s="6" t="n">
        <v>0</v>
      </c>
      <c r="C59" s="6" t="n">
        <v>0</v>
      </c>
    </row>
    <row r="60">
      <c r="A60" s="4" t="inlineStr">
        <is>
          <t>Deposits—intercompany</t>
        </is>
      </c>
      <c r="B60" s="6" t="n">
        <v>0</v>
      </c>
      <c r="C60" s="6" t="n">
        <v>0</v>
      </c>
    </row>
    <row r="61">
      <c r="A61" s="4" t="inlineStr">
        <is>
          <t>Federal funds purchased and securities loaned or sold under agreements to repurchase, at fair value</t>
        </is>
      </c>
      <c r="B61" s="6" t="n">
        <v>0</v>
      </c>
      <c r="C61" s="6" t="n">
        <v>0</v>
      </c>
    </row>
    <row r="62">
      <c r="A62" s="4" t="inlineStr">
        <is>
          <t>Securities loaned and sold under repurchase agreements—intercompany</t>
        </is>
      </c>
      <c r="B62" s="6" t="n">
        <v>0</v>
      </c>
      <c r="C62" s="6" t="n">
        <v>0</v>
      </c>
    </row>
    <row r="63">
      <c r="A63" s="4" t="inlineStr">
        <is>
          <t>Trading account liabilities</t>
        </is>
      </c>
      <c r="B63" s="6" t="n">
        <v>0</v>
      </c>
      <c r="C63" s="6" t="n">
        <v>0</v>
      </c>
    </row>
    <row r="64">
      <c r="A64" s="4" t="inlineStr">
        <is>
          <t>Trading account liabilities—intercompany</t>
        </is>
      </c>
      <c r="B64" s="6" t="n">
        <v>0</v>
      </c>
      <c r="C64" s="6" t="n">
        <v>0</v>
      </c>
    </row>
    <row r="65">
      <c r="A65" s="4" t="inlineStr">
        <is>
          <t>Short-term borrowings</t>
        </is>
      </c>
      <c r="B65" s="6" t="n">
        <v>0</v>
      </c>
      <c r="C65" s="6" t="n">
        <v>0</v>
      </c>
    </row>
    <row r="66">
      <c r="A66" s="4" t="inlineStr">
        <is>
          <t>Short-term borrowings—intercompany</t>
        </is>
      </c>
      <c r="B66" s="6" t="n">
        <v>0</v>
      </c>
      <c r="C66" s="6" t="n">
        <v>0</v>
      </c>
    </row>
    <row r="67">
      <c r="A67" s="4" t="inlineStr">
        <is>
          <t>Long-term debt</t>
        </is>
      </c>
      <c r="B67" s="6" t="n">
        <v>0</v>
      </c>
      <c r="C67" s="6" t="n">
        <v>0</v>
      </c>
    </row>
    <row r="68">
      <c r="A68" s="4" t="inlineStr">
        <is>
          <t>Long-term debt—intercompany</t>
        </is>
      </c>
      <c r="B68" s="6" t="n">
        <v>0</v>
      </c>
      <c r="C68" s="6" t="n">
        <v>0</v>
      </c>
    </row>
    <row r="69">
      <c r="A69" s="4" t="inlineStr">
        <is>
          <t>Advances from subsidiaries</t>
        </is>
      </c>
      <c r="B69" s="6" t="n">
        <v>0</v>
      </c>
      <c r="C69" s="6" t="n">
        <v>0</v>
      </c>
    </row>
    <row r="70">
      <c r="A70" s="4" t="inlineStr">
        <is>
          <t>Other liabilities, including allowance</t>
        </is>
      </c>
      <c r="B70" s="6" t="n">
        <v>0</v>
      </c>
      <c r="C70" s="6" t="n">
        <v>0</v>
      </c>
    </row>
    <row r="71">
      <c r="A71" s="4" t="inlineStr">
        <is>
          <t>Other liabilities—intercompany</t>
        </is>
      </c>
      <c r="B71" s="6" t="n">
        <v>0</v>
      </c>
      <c r="C71" s="6" t="n">
        <v>0</v>
      </c>
    </row>
    <row r="72">
      <c r="A72" s="4" t="inlineStr">
        <is>
          <t>Stockholders’ equity</t>
        </is>
      </c>
      <c r="B72" s="6" t="n">
        <v>-213267</v>
      </c>
      <c r="C72" s="6" t="n">
        <v>-202116</v>
      </c>
    </row>
    <row r="73">
      <c r="A73" s="4" t="inlineStr">
        <is>
          <t>Total liabilities and equity</t>
        </is>
      </c>
      <c r="B73" s="6" t="n">
        <v>-213267</v>
      </c>
      <c r="C73" s="6" t="n">
        <v>-202116</v>
      </c>
    </row>
    <row r="74">
      <c r="A74" s="4" t="inlineStr">
        <is>
          <t>Citigroup parent company</t>
        </is>
      </c>
    </row>
    <row r="75">
      <c r="A75" s="3" t="inlineStr">
        <is>
          <t>Liabilities and equity</t>
        </is>
      </c>
    </row>
    <row r="76">
      <c r="A76" s="4" t="inlineStr">
        <is>
          <t>Long-term debt</t>
        </is>
      </c>
      <c r="B76" s="6" t="n">
        <v>170564</v>
      </c>
    </row>
    <row r="77">
      <c r="A77" s="4" t="inlineStr">
        <is>
          <t>Other assets</t>
        </is>
      </c>
      <c r="B77" s="6" t="n">
        <v>29500</v>
      </c>
      <c r="C77" s="6" t="n">
        <v>35100</v>
      </c>
    </row>
    <row r="78">
      <c r="A78" s="4" t="inlineStr">
        <is>
          <t>Citigroup parent company | Reportable legal entities</t>
        </is>
      </c>
    </row>
    <row r="79">
      <c r="A79" s="3" t="inlineStr">
        <is>
          <t>Assets</t>
        </is>
      </c>
    </row>
    <row r="80">
      <c r="A80" s="4" t="inlineStr">
        <is>
          <t>Cash and due from banks</t>
        </is>
      </c>
      <c r="B80" s="6" t="n">
        <v>0</v>
      </c>
      <c r="C80" s="6" t="n">
        <v>0</v>
      </c>
    </row>
    <row r="81">
      <c r="A81" s="4" t="inlineStr">
        <is>
          <t>Cash and due from banks—intercompany</t>
        </is>
      </c>
      <c r="B81" s="6" t="n">
        <v>16</v>
      </c>
      <c r="C81" s="6" t="n">
        <v>21</v>
      </c>
    </row>
    <row r="82">
      <c r="A82" s="4" t="inlineStr">
        <is>
          <t>Deposits with banks, net of allowances</t>
        </is>
      </c>
      <c r="B82" s="6" t="n">
        <v>0</v>
      </c>
      <c r="C82" s="6" t="n">
        <v>0</v>
      </c>
    </row>
    <row r="83">
      <c r="A83" s="4" t="inlineStr">
        <is>
          <t>Deposits with banks—intercompany</t>
        </is>
      </c>
      <c r="B83" s="6" t="n">
        <v>4500</v>
      </c>
      <c r="C83" s="6" t="n">
        <v>3000</v>
      </c>
    </row>
    <row r="84">
      <c r="A84" s="4" t="inlineStr">
        <is>
          <t>Securities borrowed and purchased under resale agreements</t>
        </is>
      </c>
      <c r="B84" s="6" t="n">
        <v>0</v>
      </c>
      <c r="C84" s="6" t="n">
        <v>0</v>
      </c>
    </row>
    <row r="85">
      <c r="A85" s="4" t="inlineStr">
        <is>
          <t>Securities borrowed and purchased under resale agreements—intercompany</t>
        </is>
      </c>
      <c r="B85" s="6" t="n">
        <v>0</v>
      </c>
      <c r="C85" s="6" t="n">
        <v>0</v>
      </c>
    </row>
    <row r="86">
      <c r="A86" s="4" t="inlineStr">
        <is>
          <t>Trading account assets</t>
        </is>
      </c>
      <c r="B86" s="6" t="n">
        <v>307</v>
      </c>
      <c r="C86" s="6" t="n">
        <v>286</v>
      </c>
    </row>
    <row r="87">
      <c r="A87" s="4" t="inlineStr">
        <is>
          <t>Trading account assets—intercompany</t>
        </is>
      </c>
      <c r="B87" s="6" t="n">
        <v>723</v>
      </c>
      <c r="C87" s="6" t="n">
        <v>426</v>
      </c>
    </row>
    <row r="88">
      <c r="A88" s="4" t="inlineStr">
        <is>
          <t>Investments, net of allowance</t>
        </is>
      </c>
      <c r="B88" s="6" t="n">
        <v>1</v>
      </c>
      <c r="C88" s="6" t="n">
        <v>1</v>
      </c>
    </row>
    <row r="89">
      <c r="A89" s="4" t="inlineStr">
        <is>
          <t>Loans, net of unearned income</t>
        </is>
      </c>
      <c r="B89" s="6" t="n">
        <v>0</v>
      </c>
      <c r="C89" s="6" t="n">
        <v>0</v>
      </c>
    </row>
    <row r="90">
      <c r="A90" s="4" t="inlineStr">
        <is>
          <t>Loans, net of unearned income—intercompany</t>
        </is>
      </c>
      <c r="B90" s="6" t="n">
        <v>0</v>
      </c>
      <c r="C90" s="6" t="n">
        <v>0</v>
      </c>
    </row>
    <row r="91">
      <c r="A91" s="4" t="inlineStr">
        <is>
          <t>Allowance for credit losses on loans (ACLL)</t>
        </is>
      </c>
      <c r="B91" s="6" t="n">
        <v>0</v>
      </c>
      <c r="C91" s="6" t="n">
        <v>0</v>
      </c>
    </row>
    <row r="92">
      <c r="A92" s="4" t="inlineStr">
        <is>
          <t>Total loans, net</t>
        </is>
      </c>
      <c r="B92" s="6" t="n">
        <v>0</v>
      </c>
      <c r="C92" s="6" t="n">
        <v>0</v>
      </c>
    </row>
    <row r="93">
      <c r="A93" s="4" t="inlineStr">
        <is>
          <t>Advances to subsidiaries</t>
        </is>
      </c>
      <c r="B93" s="6" t="n">
        <v>152383</v>
      </c>
      <c r="C93" s="6" t="n">
        <v>144587</v>
      </c>
    </row>
    <row r="94">
      <c r="A94" s="4" t="inlineStr">
        <is>
          <t>Investments in subsidiaries</t>
        </is>
      </c>
      <c r="B94" s="6" t="n">
        <v>213267</v>
      </c>
      <c r="C94" s="6" t="n">
        <v>202116</v>
      </c>
    </row>
    <row r="95">
      <c r="A95" s="4" t="inlineStr">
        <is>
          <t>Other assets, net of allowance</t>
        </is>
      </c>
      <c r="B95" s="6" t="n">
        <v>12156</v>
      </c>
      <c r="C95" s="6" t="n">
        <v>12377</v>
      </c>
    </row>
    <row r="96">
      <c r="A96" s="4" t="inlineStr">
        <is>
          <t>Other assets—intercompany</t>
        </is>
      </c>
      <c r="B96" s="6" t="n">
        <v>2781</v>
      </c>
      <c r="C96" s="6" t="n">
        <v>2799</v>
      </c>
    </row>
    <row r="97">
      <c r="A97" s="4" t="inlineStr">
        <is>
          <t>Total assets</t>
        </is>
      </c>
      <c r="B97" s="6" t="n">
        <v>386134</v>
      </c>
      <c r="C97" s="6" t="n">
        <v>365613</v>
      </c>
    </row>
    <row r="98">
      <c r="A98" s="3" t="inlineStr">
        <is>
          <t>Liabilities and equity</t>
        </is>
      </c>
    </row>
    <row r="99">
      <c r="A99" s="4" t="inlineStr">
        <is>
          <t>Deposits</t>
        </is>
      </c>
      <c r="B99" s="6" t="n">
        <v>0</v>
      </c>
      <c r="C99" s="6" t="n">
        <v>0</v>
      </c>
    </row>
    <row r="100">
      <c r="A100" s="4" t="inlineStr">
        <is>
          <t>Deposits—intercompany</t>
        </is>
      </c>
      <c r="B100" s="6" t="n">
        <v>0</v>
      </c>
      <c r="C100" s="6" t="n">
        <v>0</v>
      </c>
    </row>
    <row r="101">
      <c r="A101" s="4" t="inlineStr">
        <is>
          <t>Federal funds purchased and securities loaned or sold under agreements to repurchase, at fair value</t>
        </is>
      </c>
      <c r="B101" s="6" t="n">
        <v>0</v>
      </c>
      <c r="C101" s="6" t="n">
        <v>0</v>
      </c>
    </row>
    <row r="102">
      <c r="A102" s="4" t="inlineStr">
        <is>
          <t>Securities loaned and sold under repurchase agreements—intercompany</t>
        </is>
      </c>
      <c r="B102" s="6" t="n">
        <v>0</v>
      </c>
      <c r="C102" s="6" t="n">
        <v>0</v>
      </c>
    </row>
    <row r="103">
      <c r="A103" s="4" t="inlineStr">
        <is>
          <t>Trading account liabilities</t>
        </is>
      </c>
      <c r="B103" s="6" t="n">
        <v>0</v>
      </c>
      <c r="C103" s="6" t="n">
        <v>1</v>
      </c>
    </row>
    <row r="104">
      <c r="A104" s="4" t="inlineStr">
        <is>
          <t>Trading account liabilities—intercompany</t>
        </is>
      </c>
      <c r="B104" s="6" t="n">
        <v>397</v>
      </c>
      <c r="C104" s="6" t="n">
        <v>379</v>
      </c>
    </row>
    <row r="105">
      <c r="A105" s="4" t="inlineStr">
        <is>
          <t>Short-term borrowings</t>
        </is>
      </c>
      <c r="B105" s="6" t="n">
        <v>0</v>
      </c>
      <c r="C105" s="6" t="n">
        <v>66</v>
      </c>
    </row>
    <row r="106">
      <c r="A106" s="4" t="inlineStr">
        <is>
          <t>Short-term borrowings—intercompany</t>
        </is>
      </c>
      <c r="B106" s="6" t="n">
        <v>0</v>
      </c>
      <c r="C106" s="6" t="n">
        <v>0</v>
      </c>
    </row>
    <row r="107">
      <c r="A107" s="4" t="inlineStr">
        <is>
          <t>Long-term debt</t>
        </is>
      </c>
      <c r="B107" s="6" t="n">
        <v>170563</v>
      </c>
      <c r="C107" s="6" t="n">
        <v>150477</v>
      </c>
    </row>
    <row r="108">
      <c r="A108" s="4" t="inlineStr">
        <is>
          <t>Long-term debt—intercompany</t>
        </is>
      </c>
      <c r="B108" s="6" t="n">
        <v>0</v>
      </c>
      <c r="C108" s="6" t="n">
        <v>0</v>
      </c>
    </row>
    <row r="109">
      <c r="A109" s="4" t="inlineStr">
        <is>
          <t>Advances from subsidiaries</t>
        </is>
      </c>
      <c r="B109" s="6" t="n">
        <v>12975</v>
      </c>
      <c r="C109" s="6" t="n">
        <v>20503</v>
      </c>
    </row>
    <row r="110">
      <c r="A110" s="4" t="inlineStr">
        <is>
          <t>Other liabilities, including allowance</t>
        </is>
      </c>
      <c r="B110" s="6" t="n">
        <v>2692</v>
      </c>
      <c r="C110" s="6" t="n">
        <v>937</v>
      </c>
    </row>
    <row r="111">
      <c r="A111" s="4" t="inlineStr">
        <is>
          <t>Other liabilities—intercompany</t>
        </is>
      </c>
      <c r="B111" s="6" t="n">
        <v>65</v>
      </c>
      <c r="C111" s="6" t="n">
        <v>8</v>
      </c>
    </row>
    <row r="112">
      <c r="A112" s="4" t="inlineStr">
        <is>
          <t>Stockholders’ equity</t>
        </is>
      </c>
      <c r="B112" s="6" t="n">
        <v>199442</v>
      </c>
      <c r="C112" s="6" t="n">
        <v>193242</v>
      </c>
    </row>
    <row r="113">
      <c r="A113" s="4" t="inlineStr">
        <is>
          <t>Total liabilities and equity</t>
        </is>
      </c>
      <c r="B113" s="6" t="n">
        <v>386134</v>
      </c>
      <c r="C113" s="6" t="n">
        <v>365613</v>
      </c>
    </row>
    <row r="114">
      <c r="A114" s="4" t="inlineStr">
        <is>
          <t>CGMHI | Reportable legal entities</t>
        </is>
      </c>
    </row>
    <row r="115">
      <c r="A115" s="3" t="inlineStr">
        <is>
          <t>Assets</t>
        </is>
      </c>
    </row>
    <row r="116">
      <c r="A116" s="4" t="inlineStr">
        <is>
          <t>Cash and due from banks</t>
        </is>
      </c>
      <c r="B116" s="6" t="n">
        <v>628</v>
      </c>
      <c r="C116" s="6" t="n">
        <v>586</v>
      </c>
    </row>
    <row r="117">
      <c r="A117" s="4" t="inlineStr">
        <is>
          <t>Cash and due from banks—intercompany</t>
        </is>
      </c>
      <c r="B117" s="6" t="n">
        <v>6081</v>
      </c>
      <c r="C117" s="6" t="n">
        <v>5095</v>
      </c>
    </row>
    <row r="118">
      <c r="A118" s="4" t="inlineStr">
        <is>
          <t>Deposits with banks, net of allowances</t>
        </is>
      </c>
      <c r="B118" s="6" t="n">
        <v>5224</v>
      </c>
      <c r="C118" s="6" t="n">
        <v>4050</v>
      </c>
    </row>
    <row r="119">
      <c r="A119" s="4" t="inlineStr">
        <is>
          <t>Deposits with banks—intercompany</t>
        </is>
      </c>
      <c r="B119" s="6" t="n">
        <v>8179</v>
      </c>
      <c r="C119" s="6" t="n">
        <v>6710</v>
      </c>
    </row>
    <row r="120">
      <c r="A120" s="4" t="inlineStr">
        <is>
          <t>Securities borrowed and purchased under resale agreements</t>
        </is>
      </c>
      <c r="B120" s="6" t="n">
        <v>238718</v>
      </c>
      <c r="C120" s="6" t="n">
        <v>195537</v>
      </c>
    </row>
    <row r="121">
      <c r="A121" s="4" t="inlineStr">
        <is>
          <t>Securities borrowed and purchased under resale agreements—intercompany</t>
        </is>
      </c>
      <c r="B121" s="6" t="n">
        <v>24309</v>
      </c>
      <c r="C121" s="6" t="n">
        <v>21446</v>
      </c>
    </row>
    <row r="122">
      <c r="A122" s="4" t="inlineStr">
        <is>
          <t>Trading account assets</t>
        </is>
      </c>
      <c r="B122" s="6" t="n">
        <v>222278</v>
      </c>
      <c r="C122" s="6" t="n">
        <v>152115</v>
      </c>
    </row>
    <row r="123">
      <c r="A123" s="4" t="inlineStr">
        <is>
          <t>Trading account assets—intercompany</t>
        </is>
      </c>
      <c r="B123" s="6" t="n">
        <v>9400</v>
      </c>
      <c r="C123" s="6" t="n">
        <v>5858</v>
      </c>
    </row>
    <row r="124">
      <c r="A124" s="4" t="inlineStr">
        <is>
          <t>Investments, net of allowance</t>
        </is>
      </c>
      <c r="B124" s="6" t="n">
        <v>374</v>
      </c>
      <c r="C124" s="6" t="n">
        <v>541</v>
      </c>
    </row>
    <row r="125">
      <c r="A125" s="4" t="inlineStr">
        <is>
          <t>Loans, net of unearned income</t>
        </is>
      </c>
      <c r="B125" s="6" t="n">
        <v>2524</v>
      </c>
      <c r="C125" s="6" t="n">
        <v>2497</v>
      </c>
    </row>
    <row r="126">
      <c r="A126" s="4" t="inlineStr">
        <is>
          <t>Loans, net of unearned income—intercompany</t>
        </is>
      </c>
      <c r="B126" s="6" t="n">
        <v>0</v>
      </c>
      <c r="C126" s="6" t="n">
        <v>0</v>
      </c>
    </row>
    <row r="127">
      <c r="A127" s="4" t="inlineStr">
        <is>
          <t>Allowance for credit losses on loans (ACLL)</t>
        </is>
      </c>
      <c r="B127" s="6" t="n">
        <v>0</v>
      </c>
      <c r="C127" s="6" t="n">
        <v>0</v>
      </c>
    </row>
    <row r="128">
      <c r="A128" s="4" t="inlineStr">
        <is>
          <t>Total loans, net</t>
        </is>
      </c>
      <c r="B128" s="6" t="n">
        <v>2524</v>
      </c>
      <c r="C128" s="6" t="n">
        <v>2497</v>
      </c>
    </row>
    <row r="129">
      <c r="A129" s="4" t="inlineStr">
        <is>
          <t>Advances to subsidiaries</t>
        </is>
      </c>
      <c r="B129" s="6" t="n">
        <v>0</v>
      </c>
      <c r="C129" s="6" t="n">
        <v>0</v>
      </c>
    </row>
    <row r="130">
      <c r="A130" s="4" t="inlineStr">
        <is>
          <t>Investments in subsidiaries</t>
        </is>
      </c>
      <c r="B130" s="6" t="n">
        <v>0</v>
      </c>
      <c r="C130" s="6" t="n">
        <v>0</v>
      </c>
    </row>
    <row r="131">
      <c r="A131" s="4" t="inlineStr">
        <is>
          <t>Other assets, net of allowance</t>
        </is>
      </c>
      <c r="B131" s="6" t="n">
        <v>60273</v>
      </c>
      <c r="C131" s="6" t="n">
        <v>54784</v>
      </c>
    </row>
    <row r="132">
      <c r="A132" s="4" t="inlineStr">
        <is>
          <t>Other assets—intercompany</t>
        </is>
      </c>
      <c r="B132" s="6" t="n">
        <v>51489</v>
      </c>
      <c r="C132" s="6" t="n">
        <v>45588</v>
      </c>
    </row>
    <row r="133">
      <c r="A133" s="4" t="inlineStr">
        <is>
          <t>Total assets</t>
        </is>
      </c>
      <c r="B133" s="6" t="n">
        <v>629477</v>
      </c>
      <c r="C133" s="6" t="n">
        <v>494807</v>
      </c>
    </row>
    <row r="134">
      <c r="A134" s="3" t="inlineStr">
        <is>
          <t>Liabilities and equity</t>
        </is>
      </c>
    </row>
    <row r="135">
      <c r="A135" s="4" t="inlineStr">
        <is>
          <t>Deposits</t>
        </is>
      </c>
      <c r="B135" s="6" t="n">
        <v>0</v>
      </c>
      <c r="C135" s="6" t="n">
        <v>0</v>
      </c>
    </row>
    <row r="136">
      <c r="A136" s="4" t="inlineStr">
        <is>
          <t>Deposits—intercompany</t>
        </is>
      </c>
      <c r="B136" s="6" t="n">
        <v>0</v>
      </c>
      <c r="C136" s="6" t="n">
        <v>0</v>
      </c>
    </row>
    <row r="137">
      <c r="A137" s="4" t="inlineStr">
        <is>
          <t>Federal funds purchased and securities loaned or sold under agreements to repurchase, at fair value</t>
        </is>
      </c>
      <c r="B137" s="6" t="n">
        <v>184786</v>
      </c>
      <c r="C137" s="6" t="n">
        <v>145473</v>
      </c>
    </row>
    <row r="138">
      <c r="A138" s="4" t="inlineStr">
        <is>
          <t>Securities loaned and sold under repurchase agreements—intercompany</t>
        </is>
      </c>
      <c r="B138" s="6" t="n">
        <v>76590</v>
      </c>
      <c r="C138" s="6" t="n">
        <v>36581</v>
      </c>
    </row>
    <row r="139">
      <c r="A139" s="4" t="inlineStr">
        <is>
          <t>Trading account liabilities</t>
        </is>
      </c>
      <c r="B139" s="6" t="n">
        <v>113100</v>
      </c>
      <c r="C139" s="6" t="n">
        <v>80100</v>
      </c>
    </row>
    <row r="140">
      <c r="A140" s="4" t="inlineStr">
        <is>
          <t>Trading account liabilities—intercompany</t>
        </is>
      </c>
      <c r="B140" s="6" t="n">
        <v>8591</v>
      </c>
      <c r="C140" s="6" t="n">
        <v>5109</v>
      </c>
    </row>
    <row r="141">
      <c r="A141" s="4" t="inlineStr">
        <is>
          <t>Short-term borrowings</t>
        </is>
      </c>
      <c r="B141" s="6" t="n">
        <v>12323</v>
      </c>
      <c r="C141" s="6" t="n">
        <v>11096</v>
      </c>
    </row>
    <row r="142">
      <c r="A142" s="4" t="inlineStr">
        <is>
          <t>Short-term borrowings—intercompany</t>
        </is>
      </c>
      <c r="B142" s="6" t="n">
        <v>12757</v>
      </c>
      <c r="C142" s="6" t="n">
        <v>17129</v>
      </c>
    </row>
    <row r="143">
      <c r="A143" s="4" t="inlineStr">
        <is>
          <t>Long-term debt</t>
        </is>
      </c>
      <c r="B143" s="6" t="n">
        <v>47732</v>
      </c>
      <c r="C143" s="6" t="n">
        <v>39578</v>
      </c>
    </row>
    <row r="144">
      <c r="A144" s="4" t="inlineStr">
        <is>
          <t>Long-term debt—intercompany</t>
        </is>
      </c>
      <c r="B144" s="6" t="n">
        <v>67322</v>
      </c>
      <c r="C144" s="6" t="n">
        <v>66791</v>
      </c>
    </row>
    <row r="145">
      <c r="A145" s="4" t="inlineStr">
        <is>
          <t>Advances from subsidiaries</t>
        </is>
      </c>
      <c r="B145" s="6" t="n">
        <v>0</v>
      </c>
      <c r="C145" s="6" t="n">
        <v>0</v>
      </c>
    </row>
    <row r="146">
      <c r="A146" s="4" t="inlineStr">
        <is>
          <t>Other liabilities, including allowance</t>
        </is>
      </c>
      <c r="B146" s="6" t="n">
        <v>55217</v>
      </c>
      <c r="C146" s="6" t="n">
        <v>51777</v>
      </c>
    </row>
    <row r="147">
      <c r="A147" s="4" t="inlineStr">
        <is>
          <t>Other liabilities—intercompany</t>
        </is>
      </c>
      <c r="B147" s="6" t="n">
        <v>15378</v>
      </c>
      <c r="C147" s="6" t="n">
        <v>8414</v>
      </c>
    </row>
    <row r="148">
      <c r="A148" s="4" t="inlineStr">
        <is>
          <t>Stockholders’ equity</t>
        </is>
      </c>
      <c r="B148" s="6" t="n">
        <v>35681</v>
      </c>
      <c r="C148" s="6" t="n">
        <v>32759</v>
      </c>
    </row>
    <row r="149">
      <c r="A149" s="4" t="inlineStr">
        <is>
          <t>Total liabilities and equity</t>
        </is>
      </c>
      <c r="B149" s="6" t="n">
        <v>629477</v>
      </c>
      <c r="C149" s="6" t="n">
        <v>494807</v>
      </c>
    </row>
    <row r="150">
      <c r="A150" s="4" t="inlineStr">
        <is>
          <t>Other Citigroup subsidiaries and eliminations | Reportable legal entities</t>
        </is>
      </c>
    </row>
    <row r="151">
      <c r="A151" s="3" t="inlineStr">
        <is>
          <t>Assets</t>
        </is>
      </c>
    </row>
    <row r="152">
      <c r="A152" s="4" t="inlineStr">
        <is>
          <t>Cash and due from banks</t>
        </is>
      </c>
      <c r="B152" s="6" t="n">
        <v>25721</v>
      </c>
      <c r="C152" s="6" t="n">
        <v>23381</v>
      </c>
    </row>
    <row r="153">
      <c r="A153" s="4" t="inlineStr">
        <is>
          <t>Cash and due from banks—intercompany</t>
        </is>
      </c>
      <c r="B153" s="6" t="n">
        <v>-6097</v>
      </c>
      <c r="C153" s="6" t="n">
        <v>-5116</v>
      </c>
    </row>
    <row r="154">
      <c r="A154" s="4" t="inlineStr">
        <is>
          <t>Deposits with banks, net of allowances</t>
        </is>
      </c>
      <c r="B154" s="6" t="n">
        <v>278042</v>
      </c>
      <c r="C154" s="6" t="n">
        <v>165902</v>
      </c>
    </row>
    <row r="155">
      <c r="A155" s="4" t="inlineStr">
        <is>
          <t>Deposits with banks—intercompany</t>
        </is>
      </c>
      <c r="B155" s="6" t="n">
        <v>-12679</v>
      </c>
      <c r="C155" s="6" t="n">
        <v>-9710</v>
      </c>
    </row>
    <row r="156">
      <c r="A156" s="4" t="inlineStr">
        <is>
          <t>Securities borrowed and purchased under resale agreements</t>
        </is>
      </c>
      <c r="B156" s="6" t="n">
        <v>55994</v>
      </c>
      <c r="C156" s="6" t="n">
        <v>55785</v>
      </c>
    </row>
    <row r="157">
      <c r="A157" s="4" t="inlineStr">
        <is>
          <t>Securities borrowed and purchased under resale agreements—intercompany</t>
        </is>
      </c>
      <c r="B157" s="6" t="n">
        <v>-24309</v>
      </c>
      <c r="C157" s="6" t="n">
        <v>-21446</v>
      </c>
    </row>
    <row r="158">
      <c r="A158" s="4" t="inlineStr">
        <is>
          <t>Trading account assets</t>
        </is>
      </c>
      <c r="B158" s="6" t="n">
        <v>152494</v>
      </c>
      <c r="C158" s="6" t="n">
        <v>123739</v>
      </c>
    </row>
    <row r="159">
      <c r="A159" s="4" t="inlineStr">
        <is>
          <t>Trading account assets—intercompany</t>
        </is>
      </c>
      <c r="B159" s="6" t="n">
        <v>-10123</v>
      </c>
      <c r="C159" s="6" t="n">
        <v>-6284</v>
      </c>
    </row>
    <row r="160">
      <c r="A160" s="4" t="inlineStr">
        <is>
          <t>Investments, net of allowance</t>
        </is>
      </c>
      <c r="B160" s="6" t="n">
        <v>446984</v>
      </c>
      <c r="C160" s="6" t="n">
        <v>368021</v>
      </c>
    </row>
    <row r="161">
      <c r="A161" s="4" t="inlineStr">
        <is>
          <t>Loans, net of unearned income</t>
        </is>
      </c>
      <c r="B161" s="6" t="n">
        <v>673359</v>
      </c>
      <c r="C161" s="6" t="n">
        <v>696986</v>
      </c>
    </row>
    <row r="162">
      <c r="A162" s="4" t="inlineStr">
        <is>
          <t>Loans, net of unearned income—intercompany</t>
        </is>
      </c>
      <c r="B162" s="6" t="n">
        <v>0</v>
      </c>
      <c r="C162" s="6" t="n">
        <v>0</v>
      </c>
    </row>
    <row r="163">
      <c r="A163" s="4" t="inlineStr">
        <is>
          <t>Allowance for credit losses on loans (ACLL)</t>
        </is>
      </c>
      <c r="B163" s="6" t="n">
        <v>-24956</v>
      </c>
      <c r="C163" s="6" t="n">
        <v>-12783</v>
      </c>
    </row>
    <row r="164">
      <c r="A164" s="4" t="inlineStr">
        <is>
          <t>Total loans, net</t>
        </is>
      </c>
      <c r="B164" s="6" t="n">
        <v>648403</v>
      </c>
      <c r="C164" s="6" t="n">
        <v>684203</v>
      </c>
    </row>
    <row r="165">
      <c r="A165" s="4" t="inlineStr">
        <is>
          <t>Advances to subsidiaries</t>
        </is>
      </c>
      <c r="B165" s="6" t="n">
        <v>-152383</v>
      </c>
      <c r="C165" s="6" t="n">
        <v>-144587</v>
      </c>
    </row>
    <row r="166">
      <c r="A166" s="4" t="inlineStr">
        <is>
          <t>Investments in subsidiaries</t>
        </is>
      </c>
      <c r="B166" s="6" t="n">
        <v>0</v>
      </c>
      <c r="C166" s="6" t="n">
        <v>0</v>
      </c>
    </row>
    <row r="167">
      <c r="A167" s="4" t="inlineStr">
        <is>
          <t>Other assets, net of allowance</t>
        </is>
      </c>
      <c r="B167" s="6" t="n">
        <v>109969</v>
      </c>
      <c r="C167" s="6" t="n">
        <v>107353</v>
      </c>
    </row>
    <row r="168">
      <c r="A168" s="4" t="inlineStr">
        <is>
          <t>Other assets—intercompany</t>
        </is>
      </c>
      <c r="B168" s="6" t="n">
        <v>-54270</v>
      </c>
      <c r="C168" s="6" t="n">
        <v>-48387</v>
      </c>
    </row>
    <row r="169">
      <c r="A169" s="4" t="inlineStr">
        <is>
          <t>Total assets</t>
        </is>
      </c>
      <c r="B169" s="6" t="n">
        <v>1457746</v>
      </c>
      <c r="C169" s="6" t="n">
        <v>1292854</v>
      </c>
    </row>
    <row r="170">
      <c r="A170" s="3" t="inlineStr">
        <is>
          <t>Liabilities and equity</t>
        </is>
      </c>
    </row>
    <row r="171">
      <c r="A171" s="4" t="inlineStr">
        <is>
          <t>Deposits</t>
        </is>
      </c>
      <c r="B171" s="6" t="n">
        <v>1280671</v>
      </c>
      <c r="C171" s="6" t="n">
        <v>1070590</v>
      </c>
    </row>
    <row r="172">
      <c r="A172" s="4" t="inlineStr">
        <is>
          <t>Deposits—intercompany</t>
        </is>
      </c>
      <c r="B172" s="6" t="n">
        <v>0</v>
      </c>
      <c r="C172" s="6" t="n">
        <v>0</v>
      </c>
    </row>
    <row r="173">
      <c r="A173" s="4" t="inlineStr">
        <is>
          <t>Federal funds purchased and securities loaned or sold under agreements to repurchase, at fair value</t>
        </is>
      </c>
      <c r="B173" s="6" t="n">
        <v>14739</v>
      </c>
      <c r="C173" s="6" t="n">
        <v>20866</v>
      </c>
    </row>
    <row r="174">
      <c r="A174" s="4" t="inlineStr">
        <is>
          <t>Securities loaned and sold under repurchase agreements—intercompany</t>
        </is>
      </c>
      <c r="B174" s="6" t="n">
        <v>-76590</v>
      </c>
      <c r="C174" s="6" t="n">
        <v>-36581</v>
      </c>
    </row>
    <row r="175">
      <c r="A175" s="4" t="inlineStr">
        <is>
          <t>Trading account liabilities</t>
        </is>
      </c>
      <c r="B175" s="6" t="n">
        <v>54927</v>
      </c>
      <c r="C175" s="6" t="n">
        <v>39793</v>
      </c>
    </row>
    <row r="176">
      <c r="A176" s="4" t="inlineStr">
        <is>
          <t>Trading account liabilities—intercompany</t>
        </is>
      </c>
      <c r="B176" s="6" t="n">
        <v>-8988</v>
      </c>
      <c r="C176" s="6" t="n">
        <v>-5488</v>
      </c>
    </row>
    <row r="177">
      <c r="A177" s="4" t="inlineStr">
        <is>
          <t>Short-term borrowings</t>
        </is>
      </c>
      <c r="B177" s="6" t="n">
        <v>17191</v>
      </c>
      <c r="C177" s="6" t="n">
        <v>33887</v>
      </c>
    </row>
    <row r="178">
      <c r="A178" s="4" t="inlineStr">
        <is>
          <t>Short-term borrowings—intercompany</t>
        </is>
      </c>
      <c r="B178" s="6" t="n">
        <v>-12757</v>
      </c>
      <c r="C178" s="6" t="n">
        <v>-17129</v>
      </c>
    </row>
    <row r="179">
      <c r="A179" s="4" t="inlineStr">
        <is>
          <t>Long-term debt</t>
        </is>
      </c>
      <c r="B179" s="6" t="n">
        <v>53391</v>
      </c>
      <c r="C179" s="6" t="n">
        <v>58705</v>
      </c>
    </row>
    <row r="180">
      <c r="A180" s="4" t="inlineStr">
        <is>
          <t>Long-term debt—intercompany</t>
        </is>
      </c>
      <c r="B180" s="6" t="n">
        <v>-67322</v>
      </c>
      <c r="C180" s="6" t="n">
        <v>-66791</v>
      </c>
    </row>
    <row r="181">
      <c r="A181" s="4" t="inlineStr">
        <is>
          <t>Advances from subsidiaries</t>
        </is>
      </c>
      <c r="B181" s="6" t="n">
        <v>-12975</v>
      </c>
      <c r="C181" s="6" t="n">
        <v>-20503</v>
      </c>
    </row>
    <row r="182">
      <c r="A182" s="4" t="inlineStr">
        <is>
          <t>Other liabilities, including allowance</t>
        </is>
      </c>
      <c r="B182" s="6" t="n">
        <v>52558</v>
      </c>
      <c r="C182" s="6" t="n">
        <v>53866</v>
      </c>
    </row>
    <row r="183">
      <c r="A183" s="4" t="inlineStr">
        <is>
          <t>Other liabilities—intercompany</t>
        </is>
      </c>
      <c r="B183" s="6" t="n">
        <v>-15443</v>
      </c>
      <c r="C183" s="6" t="n">
        <v>-8422</v>
      </c>
    </row>
    <row r="184">
      <c r="A184" s="4" t="inlineStr">
        <is>
          <t>Stockholders’ equity</t>
        </is>
      </c>
      <c r="B184" s="6" t="n">
        <v>178344</v>
      </c>
      <c r="C184" s="6" t="n">
        <v>170061</v>
      </c>
    </row>
    <row r="185">
      <c r="A185" s="4" t="inlineStr">
        <is>
          <t>Total liabilities and equity</t>
        </is>
      </c>
      <c r="B185" s="6" t="n">
        <v>1457746</v>
      </c>
      <c r="C185" s="6" t="n">
        <v>1292854</v>
      </c>
    </row>
    <row r="186">
      <c r="A186" s="4" t="inlineStr">
        <is>
          <t>Up to 30 days | Citigroup parent company</t>
        </is>
      </c>
    </row>
    <row r="187">
      <c r="A187" s="3" t="inlineStr">
        <is>
          <t>Liabilities and equity</t>
        </is>
      </c>
    </row>
    <row r="188">
      <c r="A188" s="4" t="inlineStr">
        <is>
          <t>Placements with term of less than 30 days</t>
        </is>
      </c>
      <c r="B188" s="7" t="n">
        <v>24300</v>
      </c>
      <c r="C188" s="7" t="n">
        <v>2490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H20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DENSED CONSOLIDATING FINANCIAL STATEMENTS - Condensed Consolidating Statement of Cash Flows (Details) - USD ($) $ in Millions</t>
        </is>
      </c>
      <c r="C1" s="2" t="inlineStr">
        <is>
          <t>12 Months Ended</t>
        </is>
      </c>
    </row>
    <row r="2">
      <c r="C2" s="2" t="inlineStr">
        <is>
          <t>Dec. 31, 2020</t>
        </is>
      </c>
      <c r="D2" s="2" t="inlineStr">
        <is>
          <t>Dec. 31, 2019</t>
        </is>
      </c>
      <c r="E2" s="2" t="inlineStr">
        <is>
          <t>Dec. 31, 2018</t>
        </is>
      </c>
      <c r="F2" s="2" t="inlineStr">
        <is>
          <t>Dec. 31, 2020</t>
        </is>
      </c>
      <c r="G2" s="2" t="inlineStr">
        <is>
          <t>Dec. 31, 2019</t>
        </is>
      </c>
      <c r="H2" s="2" t="inlineStr">
        <is>
          <t>Dec. 31, 2018</t>
        </is>
      </c>
    </row>
    <row r="3">
      <c r="A3" s="3" t="inlineStr">
        <is>
          <t>Condensed Cash Flow Statements, Captions [Line Items]</t>
        </is>
      </c>
    </row>
    <row r="4">
      <c r="A4" s="4" t="inlineStr">
        <is>
          <t>Net cash provided by operating activities of continuing operations</t>
        </is>
      </c>
      <c r="C4" s="7" t="n">
        <v>-20621</v>
      </c>
      <c r="D4" s="7" t="n">
        <v>-12837</v>
      </c>
      <c r="E4" s="7" t="n">
        <v>36952</v>
      </c>
    </row>
    <row r="5">
      <c r="A5" s="3" t="inlineStr">
        <is>
          <t>Cash flows from investing activities of continuing operations</t>
        </is>
      </c>
    </row>
    <row r="6">
      <c r="A6" s="4" t="inlineStr">
        <is>
          <t>Purchases of investments</t>
        </is>
      </c>
      <c r="C6" s="6" t="n">
        <v>-334900</v>
      </c>
      <c r="D6" s="6" t="n">
        <v>-274491</v>
      </c>
      <c r="E6" s="6" t="n">
        <v>-152487</v>
      </c>
    </row>
    <row r="7">
      <c r="A7" s="4" t="inlineStr">
        <is>
          <t>Proceeds from sales of investments</t>
        </is>
      </c>
      <c r="C7" s="6" t="n">
        <v>146285</v>
      </c>
      <c r="D7" s="6" t="n">
        <v>137173</v>
      </c>
      <c r="E7" s="6" t="n">
        <v>61491</v>
      </c>
    </row>
    <row r="8">
      <c r="A8" s="4" t="inlineStr">
        <is>
          <t>Proceeds from maturities of investments</t>
        </is>
      </c>
      <c r="C8" s="6" t="n">
        <v>124229</v>
      </c>
      <c r="D8" s="6" t="n">
        <v>119051</v>
      </c>
      <c r="E8" s="6" t="n">
        <v>83604</v>
      </c>
    </row>
    <row r="9">
      <c r="A9" s="4" t="inlineStr">
        <is>
          <t>Change in loans</t>
        </is>
      </c>
      <c r="C9" s="6" t="n">
        <v>14249</v>
      </c>
      <c r="D9" s="6" t="n">
        <v>-22466</v>
      </c>
      <c r="E9" s="6" t="n">
        <v>-29002</v>
      </c>
    </row>
    <row r="10">
      <c r="A10" s="4" t="inlineStr">
        <is>
          <t>Proceeds from sales and securitizations of loans</t>
        </is>
      </c>
      <c r="C10" s="6" t="n">
        <v>1495</v>
      </c>
      <c r="D10" s="6" t="n">
        <v>2878</v>
      </c>
      <c r="E10" s="6" t="n">
        <v>4549</v>
      </c>
    </row>
    <row r="11">
      <c r="A11" s="4" t="inlineStr">
        <is>
          <t>Proceeds from significant disposals</t>
        </is>
      </c>
      <c r="B11" s="4" t="inlineStr">
        <is>
          <t>[1]</t>
        </is>
      </c>
      <c r="C11" s="6" t="n">
        <v>0</v>
      </c>
      <c r="D11" s="6" t="n">
        <v>0</v>
      </c>
      <c r="E11" s="6" t="n">
        <v>314</v>
      </c>
    </row>
    <row r="12">
      <c r="A12" s="4" t="inlineStr">
        <is>
          <t>Change in securities borrowed and purchased under agreements to resell</t>
        </is>
      </c>
      <c r="C12" s="6" t="n">
        <v>-43390</v>
      </c>
      <c r="D12" s="6" t="n">
        <v>19362</v>
      </c>
      <c r="E12" s="6" t="n">
        <v>-38206</v>
      </c>
    </row>
    <row r="13">
      <c r="A13" s="4" t="inlineStr">
        <is>
          <t>Changes in investments and advances—intercompany</t>
        </is>
      </c>
      <c r="C13" s="6" t="n">
        <v>0</v>
      </c>
      <c r="D13" s="6" t="n">
        <v>0</v>
      </c>
      <c r="E13" s="6" t="n">
        <v>0</v>
      </c>
    </row>
    <row r="14">
      <c r="A14" s="4" t="inlineStr">
        <is>
          <t>Other investing activities</t>
        </is>
      </c>
      <c r="C14" s="6" t="n">
        <v>-3280</v>
      </c>
      <c r="D14" s="6" t="n">
        <v>-4881</v>
      </c>
      <c r="E14" s="6" t="n">
        <v>-3381</v>
      </c>
    </row>
    <row r="15">
      <c r="A15" s="4" t="inlineStr">
        <is>
          <t>Net cash used in investing activities of continuing operations</t>
        </is>
      </c>
      <c r="C15" s="6" t="n">
        <v>-95312</v>
      </c>
      <c r="D15" s="6" t="n">
        <v>-23374</v>
      </c>
      <c r="E15" s="6" t="n">
        <v>-73118</v>
      </c>
    </row>
    <row r="16">
      <c r="A16" s="3" t="inlineStr">
        <is>
          <t>Cash flows from financing activities of continuing operations</t>
        </is>
      </c>
    </row>
    <row r="17">
      <c r="A17" s="4" t="inlineStr">
        <is>
          <t>Dividends paid</t>
        </is>
      </c>
      <c r="C17" s="6" t="n">
        <v>-5352</v>
      </c>
      <c r="D17" s="6" t="n">
        <v>-5447</v>
      </c>
      <c r="E17" s="6" t="n">
        <v>-5020</v>
      </c>
    </row>
    <row r="18">
      <c r="A18" s="4" t="inlineStr">
        <is>
          <t>Issuance of preferred stock</t>
        </is>
      </c>
      <c r="C18" s="6" t="n">
        <v>2995</v>
      </c>
      <c r="D18" s="6" t="n">
        <v>1496</v>
      </c>
      <c r="E18" s="6" t="n">
        <v>0</v>
      </c>
    </row>
    <row r="19">
      <c r="A19" s="4" t="inlineStr">
        <is>
          <t>Redemption of preferred stock</t>
        </is>
      </c>
      <c r="C19" s="6" t="n">
        <v>-1500</v>
      </c>
      <c r="D19" s="6" t="n">
        <v>-1980</v>
      </c>
      <c r="E19" s="6" t="n">
        <v>-793</v>
      </c>
    </row>
    <row r="20">
      <c r="A20" s="4" t="inlineStr">
        <is>
          <t>Treasury stock acquired</t>
        </is>
      </c>
      <c r="C20" s="6" t="n">
        <v>-2925</v>
      </c>
      <c r="D20" s="6" t="n">
        <v>-17571</v>
      </c>
      <c r="E20" s="6" t="n">
        <v>-14433</v>
      </c>
    </row>
    <row r="21">
      <c r="A21" s="4" t="inlineStr">
        <is>
          <t>Proceeds (repayments) from issuance of long-term debt, net</t>
        </is>
      </c>
      <c r="C21" s="6" t="n">
        <v>13056</v>
      </c>
      <c r="D21" s="6" t="n">
        <v>8105</v>
      </c>
      <c r="E21" s="6" t="n">
        <v>2523</v>
      </c>
    </row>
    <row r="22">
      <c r="A22" s="4" t="inlineStr">
        <is>
          <t>Proceeds (repayments) from issuance of long-term debt—intercompany, net</t>
        </is>
      </c>
      <c r="C22" s="6" t="n">
        <v>0</v>
      </c>
      <c r="D22" s="6" t="n">
        <v>0</v>
      </c>
      <c r="E22" s="6" t="n">
        <v>0</v>
      </c>
    </row>
    <row r="23">
      <c r="A23" s="4" t="inlineStr">
        <is>
          <t>Change in deposits</t>
        </is>
      </c>
      <c r="C23" s="6" t="n">
        <v>210081</v>
      </c>
      <c r="D23" s="6" t="n">
        <v>57420</v>
      </c>
      <c r="E23" s="6" t="n">
        <v>53348</v>
      </c>
    </row>
    <row r="24">
      <c r="A24" s="4" t="inlineStr">
        <is>
          <t>Change in securities loaned and sold under agreements to repurchase</t>
        </is>
      </c>
      <c r="C24" s="6" t="n">
        <v>33186</v>
      </c>
      <c r="D24" s="6" t="n">
        <v>-11429</v>
      </c>
      <c r="E24" s="6" t="n">
        <v>21491</v>
      </c>
    </row>
    <row r="25">
      <c r="A25" s="4" t="inlineStr">
        <is>
          <t>Change in short-term borrowings</t>
        </is>
      </c>
      <c r="D25" s="6" t="n">
        <v>12703</v>
      </c>
    </row>
    <row r="26">
      <c r="A26" s="4" t="inlineStr">
        <is>
          <t>Change in short-term borrowings</t>
        </is>
      </c>
      <c r="C26" s="6" t="n">
        <v>-15535</v>
      </c>
      <c r="E26" s="6" t="n">
        <v>-12106</v>
      </c>
    </row>
    <row r="27">
      <c r="A27" s="4" t="inlineStr">
        <is>
          <t>Net change in short-term borrowings and other advances—intercompany</t>
        </is>
      </c>
      <c r="C27" s="6" t="n">
        <v>0</v>
      </c>
      <c r="D27" s="6" t="n">
        <v>0</v>
      </c>
      <c r="E27" s="6" t="n">
        <v>0</v>
      </c>
    </row>
    <row r="28">
      <c r="A28" s="4" t="inlineStr">
        <is>
          <t>Capital contributions from (to) parent</t>
        </is>
      </c>
      <c r="C28" s="6" t="n">
        <v>0</v>
      </c>
      <c r="D28" s="6" t="n">
        <v>0</v>
      </c>
      <c r="E28" s="6" t="n">
        <v>0</v>
      </c>
    </row>
    <row r="29">
      <c r="A29" s="4" t="inlineStr">
        <is>
          <t>Other financing activities</t>
        </is>
      </c>
      <c r="C29" s="6" t="n">
        <v>-411</v>
      </c>
      <c r="D29" s="6" t="n">
        <v>-364</v>
      </c>
      <c r="E29" s="6" t="n">
        <v>-482</v>
      </c>
    </row>
    <row r="30">
      <c r="A30" s="4" t="inlineStr">
        <is>
          <t>Net cash provided by financing activities of continuing operations</t>
        </is>
      </c>
      <c r="C30" s="6" t="n">
        <v>233595</v>
      </c>
      <c r="D30" s="6" t="n">
        <v>42933</v>
      </c>
      <c r="E30" s="6" t="n">
        <v>44528</v>
      </c>
    </row>
    <row r="31">
      <c r="A31" s="4" t="inlineStr">
        <is>
          <t>Effect of exchange rate changes on cash and due from banks</t>
        </is>
      </c>
      <c r="C31" s="6" t="n">
        <v>-1966</v>
      </c>
      <c r="D31" s="6" t="n">
        <v>-908</v>
      </c>
      <c r="E31" s="6" t="n">
        <v>-773</v>
      </c>
    </row>
    <row r="32">
      <c r="A32" s="4" t="inlineStr">
        <is>
          <t>Change in cash, due from banks and deposits with banks</t>
        </is>
      </c>
      <c r="C32" s="6" t="n">
        <v>115696</v>
      </c>
      <c r="D32" s="6" t="n">
        <v>5814</v>
      </c>
      <c r="E32" s="6" t="n">
        <v>7589</v>
      </c>
    </row>
    <row r="33">
      <c r="A33" s="4" t="inlineStr">
        <is>
          <t>Cash, due from banks and deposits with banks at beginning of year</t>
        </is>
      </c>
      <c r="C33" s="6" t="n">
        <v>193919</v>
      </c>
      <c r="D33" s="6" t="n">
        <v>188105</v>
      </c>
      <c r="E33" s="6" t="n">
        <v>180516</v>
      </c>
    </row>
    <row r="34">
      <c r="A34" s="4" t="inlineStr">
        <is>
          <t>Cash, due from banks and deposits with banks at end of year</t>
        </is>
      </c>
      <c r="C34" s="6" t="n">
        <v>309615</v>
      </c>
      <c r="D34" s="6" t="n">
        <v>193919</v>
      </c>
      <c r="E34" s="6" t="n">
        <v>188105</v>
      </c>
    </row>
    <row r="35">
      <c r="A35" s="4" t="inlineStr">
        <is>
          <t>Cash and due from banks</t>
        </is>
      </c>
      <c r="F35" s="7" t="n">
        <v>26349</v>
      </c>
      <c r="G35" s="7" t="n">
        <v>23967</v>
      </c>
      <c r="H35" s="7" t="n">
        <v>23645</v>
      </c>
    </row>
    <row r="36">
      <c r="A36" s="4" t="inlineStr">
        <is>
          <t>Deposits with banks, net of allowance</t>
        </is>
      </c>
      <c r="F36" s="6" t="n">
        <v>283266</v>
      </c>
      <c r="G36" s="6" t="n">
        <v>169952</v>
      </c>
      <c r="H36" s="6" t="n">
        <v>164460</v>
      </c>
    </row>
    <row r="37">
      <c r="A37" s="4" t="inlineStr">
        <is>
          <t>Cash, due from banks and deposits with banks at end of period</t>
        </is>
      </c>
      <c r="C37" s="6" t="n">
        <v>309615</v>
      </c>
      <c r="D37" s="6" t="n">
        <v>188105</v>
      </c>
      <c r="E37" s="6" t="n">
        <v>188105</v>
      </c>
      <c r="F37" s="6" t="n">
        <v>309615</v>
      </c>
      <c r="G37" s="6" t="n">
        <v>193919</v>
      </c>
      <c r="H37" s="6" t="n">
        <v>188105</v>
      </c>
    </row>
    <row r="38">
      <c r="A38" s="3" t="inlineStr">
        <is>
          <t>Supplemental disclosure of cash flow information for continuing operations</t>
        </is>
      </c>
    </row>
    <row r="39">
      <c r="A39" s="4" t="inlineStr">
        <is>
          <t>Cash paid during the year for income taxes</t>
        </is>
      </c>
      <c r="C39" s="6" t="n">
        <v>4797</v>
      </c>
      <c r="D39" s="6" t="n">
        <v>4888</v>
      </c>
      <c r="E39" s="6" t="n">
        <v>4313</v>
      </c>
    </row>
    <row r="40">
      <c r="A40" s="4" t="inlineStr">
        <is>
          <t>Cash paid during the year for interest</t>
        </is>
      </c>
      <c r="C40" s="6" t="n">
        <v>13298</v>
      </c>
      <c r="D40" s="6" t="n">
        <v>28682</v>
      </c>
      <c r="E40" s="6" t="n">
        <v>22963</v>
      </c>
    </row>
    <row r="41">
      <c r="A41" s="3" t="inlineStr">
        <is>
          <t>Non-cash investing activities</t>
        </is>
      </c>
    </row>
    <row r="42">
      <c r="A42" s="4" t="inlineStr">
        <is>
          <t>Transfers to loans HFS (Other assets) from loans</t>
        </is>
      </c>
      <c r="B42" s="4" t="inlineStr">
        <is>
          <t>[2]</t>
        </is>
      </c>
      <c r="C42" s="6" t="n">
        <v>2614</v>
      </c>
      <c r="D42" s="6" t="n">
        <v>5500</v>
      </c>
      <c r="E42" s="6" t="n">
        <v>4200</v>
      </c>
    </row>
    <row r="43">
      <c r="A43" s="4" t="inlineStr">
        <is>
          <t>Consolidating adjustments</t>
        </is>
      </c>
    </row>
    <row r="44">
      <c r="A44" s="3" t="inlineStr">
        <is>
          <t>Condensed Cash Flow Statements, Captions [Line Items]</t>
        </is>
      </c>
    </row>
    <row r="45">
      <c r="A45" s="4" t="inlineStr">
        <is>
          <t>Net cash provided by operating activities of continuing operations</t>
        </is>
      </c>
      <c r="C45" s="6" t="n">
        <v>0</v>
      </c>
      <c r="D45" s="6" t="n">
        <v>0</v>
      </c>
      <c r="E45" s="6" t="n">
        <v>0</v>
      </c>
    </row>
    <row r="46">
      <c r="A46" s="3" t="inlineStr">
        <is>
          <t>Cash flows from investing activities of continuing operations</t>
        </is>
      </c>
    </row>
    <row r="47">
      <c r="A47" s="4" t="inlineStr">
        <is>
          <t>Purchases of investments</t>
        </is>
      </c>
      <c r="C47" s="6" t="n">
        <v>0</v>
      </c>
      <c r="D47" s="6" t="n">
        <v>0</v>
      </c>
      <c r="E47" s="6" t="n">
        <v>0</v>
      </c>
    </row>
    <row r="48">
      <c r="A48" s="4" t="inlineStr">
        <is>
          <t>Proceeds from sales of investments</t>
        </is>
      </c>
      <c r="C48" s="6" t="n">
        <v>0</v>
      </c>
      <c r="D48" s="6" t="n">
        <v>0</v>
      </c>
      <c r="E48" s="6" t="n">
        <v>0</v>
      </c>
    </row>
    <row r="49">
      <c r="A49" s="4" t="inlineStr">
        <is>
          <t>Proceeds from maturities of investments</t>
        </is>
      </c>
      <c r="C49" s="6" t="n">
        <v>0</v>
      </c>
      <c r="D49" s="6" t="n">
        <v>0</v>
      </c>
      <c r="E49" s="6" t="n">
        <v>0</v>
      </c>
    </row>
    <row r="50">
      <c r="A50" s="4" t="inlineStr">
        <is>
          <t>Change in loans</t>
        </is>
      </c>
      <c r="C50" s="6" t="n">
        <v>0</v>
      </c>
      <c r="D50" s="6" t="n">
        <v>0</v>
      </c>
      <c r="E50" s="6" t="n">
        <v>0</v>
      </c>
    </row>
    <row r="51">
      <c r="A51" s="4" t="inlineStr">
        <is>
          <t>Proceeds from sales and securitizations of loans</t>
        </is>
      </c>
      <c r="C51" s="6" t="n">
        <v>0</v>
      </c>
      <c r="D51" s="6" t="n">
        <v>0</v>
      </c>
      <c r="E51" s="6" t="n">
        <v>0</v>
      </c>
    </row>
    <row r="52">
      <c r="A52" s="4" t="inlineStr">
        <is>
          <t>Proceeds from significant disposals</t>
        </is>
      </c>
      <c r="E52" s="6" t="n">
        <v>0</v>
      </c>
    </row>
    <row r="53">
      <c r="A53" s="4" t="inlineStr">
        <is>
          <t>Change in securities borrowed and purchased under agreements to resell</t>
        </is>
      </c>
      <c r="C53" s="6" t="n">
        <v>0</v>
      </c>
      <c r="D53" s="6" t="n">
        <v>0</v>
      </c>
      <c r="E53" s="6" t="n">
        <v>0</v>
      </c>
    </row>
    <row r="54">
      <c r="A54" s="4" t="inlineStr">
        <is>
          <t>Changes in investments and advances—intercompany</t>
        </is>
      </c>
      <c r="C54" s="6" t="n">
        <v>0</v>
      </c>
      <c r="D54" s="6" t="n">
        <v>0</v>
      </c>
      <c r="E54" s="6" t="n">
        <v>0</v>
      </c>
    </row>
    <row r="55">
      <c r="A55" s="4" t="inlineStr">
        <is>
          <t>Other investing activities</t>
        </is>
      </c>
      <c r="C55" s="6" t="n">
        <v>0</v>
      </c>
      <c r="D55" s="6" t="n">
        <v>0</v>
      </c>
      <c r="E55" s="6" t="n">
        <v>0</v>
      </c>
    </row>
    <row r="56">
      <c r="A56" s="4" t="inlineStr">
        <is>
          <t>Net cash used in investing activities of continuing operations</t>
        </is>
      </c>
      <c r="C56" s="6" t="n">
        <v>0</v>
      </c>
      <c r="D56" s="6" t="n">
        <v>0</v>
      </c>
      <c r="E56" s="6" t="n">
        <v>0</v>
      </c>
    </row>
    <row r="57">
      <c r="A57" s="3" t="inlineStr">
        <is>
          <t>Cash flows from financing activities of continuing operations</t>
        </is>
      </c>
    </row>
    <row r="58">
      <c r="A58" s="4" t="inlineStr">
        <is>
          <t>Dividends paid</t>
        </is>
      </c>
      <c r="C58" s="6" t="n">
        <v>0</v>
      </c>
      <c r="D58" s="6" t="n">
        <v>0</v>
      </c>
      <c r="E58" s="6" t="n">
        <v>0</v>
      </c>
    </row>
    <row r="59">
      <c r="A59" s="4" t="inlineStr">
        <is>
          <t>Issuance of preferred stock</t>
        </is>
      </c>
      <c r="C59" s="6" t="n">
        <v>0</v>
      </c>
      <c r="D59" s="6" t="n">
        <v>0</v>
      </c>
    </row>
    <row r="60">
      <c r="A60" s="4" t="inlineStr">
        <is>
          <t>Redemption of preferred stock</t>
        </is>
      </c>
      <c r="C60" s="6" t="n">
        <v>0</v>
      </c>
      <c r="D60" s="6" t="n">
        <v>0</v>
      </c>
      <c r="E60" s="6" t="n">
        <v>0</v>
      </c>
    </row>
    <row r="61">
      <c r="A61" s="4" t="inlineStr">
        <is>
          <t>Treasury stock acquired</t>
        </is>
      </c>
      <c r="C61" s="6" t="n">
        <v>0</v>
      </c>
      <c r="D61" s="6" t="n">
        <v>0</v>
      </c>
      <c r="E61" s="6" t="n">
        <v>0</v>
      </c>
    </row>
    <row r="62">
      <c r="A62" s="4" t="inlineStr">
        <is>
          <t>Proceeds (repayments) from issuance of long-term debt, net</t>
        </is>
      </c>
      <c r="C62" s="6" t="n">
        <v>0</v>
      </c>
      <c r="D62" s="6" t="n">
        <v>0</v>
      </c>
      <c r="E62" s="6" t="n">
        <v>0</v>
      </c>
    </row>
    <row r="63">
      <c r="A63" s="4" t="inlineStr">
        <is>
          <t>Proceeds (repayments) from issuance of long-term debt—intercompany, net</t>
        </is>
      </c>
      <c r="C63" s="6" t="n">
        <v>0</v>
      </c>
      <c r="D63" s="6" t="n">
        <v>0</v>
      </c>
      <c r="E63" s="6" t="n">
        <v>0</v>
      </c>
    </row>
    <row r="64">
      <c r="A64" s="4" t="inlineStr">
        <is>
          <t>Change in deposits</t>
        </is>
      </c>
      <c r="C64" s="6" t="n">
        <v>0</v>
      </c>
      <c r="D64" s="6" t="n">
        <v>0</v>
      </c>
      <c r="E64" s="6" t="n">
        <v>0</v>
      </c>
    </row>
    <row r="65">
      <c r="A65" s="4" t="inlineStr">
        <is>
          <t>Change in securities loaned and sold under agreements to repurchase</t>
        </is>
      </c>
      <c r="C65" s="6" t="n">
        <v>0</v>
      </c>
      <c r="D65" s="6" t="n">
        <v>0</v>
      </c>
      <c r="E65" s="6" t="n">
        <v>0</v>
      </c>
    </row>
    <row r="66">
      <c r="A66" s="4" t="inlineStr">
        <is>
          <t>Change in short-term borrowings</t>
        </is>
      </c>
      <c r="C66" s="6" t="n">
        <v>0</v>
      </c>
      <c r="D66" s="6" t="n">
        <v>0</v>
      </c>
      <c r="E66" s="6" t="n">
        <v>0</v>
      </c>
    </row>
    <row r="67">
      <c r="A67" s="4" t="inlineStr">
        <is>
          <t>Net change in short-term borrowings and other advances—intercompany</t>
        </is>
      </c>
      <c r="C67" s="6" t="n">
        <v>0</v>
      </c>
      <c r="D67" s="6" t="n">
        <v>0</v>
      </c>
      <c r="E67" s="6" t="n">
        <v>0</v>
      </c>
    </row>
    <row r="68">
      <c r="A68" s="4" t="inlineStr">
        <is>
          <t>Capital contributions from (to) parent</t>
        </is>
      </c>
      <c r="C68" s="6" t="n">
        <v>0</v>
      </c>
      <c r="D68" s="6" t="n">
        <v>0</v>
      </c>
      <c r="E68" s="6" t="n">
        <v>0</v>
      </c>
    </row>
    <row r="69">
      <c r="A69" s="4" t="inlineStr">
        <is>
          <t>Other financing activities</t>
        </is>
      </c>
      <c r="C69" s="6" t="n">
        <v>0</v>
      </c>
      <c r="D69" s="6" t="n">
        <v>0</v>
      </c>
      <c r="E69" s="6" t="n">
        <v>0</v>
      </c>
    </row>
    <row r="70">
      <c r="A70" s="4" t="inlineStr">
        <is>
          <t>Net cash provided by financing activities of continuing operations</t>
        </is>
      </c>
      <c r="C70" s="6" t="n">
        <v>0</v>
      </c>
      <c r="D70" s="6" t="n">
        <v>0</v>
      </c>
      <c r="E70" s="6" t="n">
        <v>0</v>
      </c>
    </row>
    <row r="71">
      <c r="A71" s="4" t="inlineStr">
        <is>
          <t>Effect of exchange rate changes on cash and due from banks</t>
        </is>
      </c>
      <c r="C71" s="6" t="n">
        <v>0</v>
      </c>
      <c r="D71" s="6" t="n">
        <v>0</v>
      </c>
      <c r="E71" s="6" t="n">
        <v>0</v>
      </c>
    </row>
    <row r="72">
      <c r="A72" s="4" t="inlineStr">
        <is>
          <t>Change in cash, due from banks and deposits with banks</t>
        </is>
      </c>
      <c r="C72" s="6" t="n">
        <v>0</v>
      </c>
      <c r="D72" s="6" t="n">
        <v>0</v>
      </c>
      <c r="E72" s="6" t="n">
        <v>0</v>
      </c>
    </row>
    <row r="73">
      <c r="A73" s="4" t="inlineStr">
        <is>
          <t>Cash, due from banks and deposits with banks at beginning of year</t>
        </is>
      </c>
      <c r="C73" s="6" t="n">
        <v>0</v>
      </c>
      <c r="D73" s="6" t="n">
        <v>0</v>
      </c>
      <c r="E73" s="6" t="n">
        <v>0</v>
      </c>
    </row>
    <row r="74">
      <c r="A74" s="4" t="inlineStr">
        <is>
          <t>Cash, due from banks and deposits with banks at end of year</t>
        </is>
      </c>
      <c r="C74" s="6" t="n">
        <v>0</v>
      </c>
      <c r="D74" s="6" t="n">
        <v>0</v>
      </c>
      <c r="E74" s="6" t="n">
        <v>0</v>
      </c>
    </row>
    <row r="75">
      <c r="A75" s="4" t="inlineStr">
        <is>
          <t>Cash and due from banks</t>
        </is>
      </c>
      <c r="F75" s="6" t="n">
        <v>0</v>
      </c>
      <c r="G75" s="6" t="n">
        <v>0</v>
      </c>
      <c r="H75" s="6" t="n">
        <v>0</v>
      </c>
    </row>
    <row r="76">
      <c r="A76" s="4" t="inlineStr">
        <is>
          <t>Deposits with banks, net of allowance</t>
        </is>
      </c>
      <c r="F76" s="6" t="n">
        <v>0</v>
      </c>
      <c r="G76" s="6" t="n">
        <v>0</v>
      </c>
      <c r="H76" s="6" t="n">
        <v>0</v>
      </c>
    </row>
    <row r="77">
      <c r="A77" s="4" t="inlineStr">
        <is>
          <t>Cash, due from banks and deposits with banks at end of period</t>
        </is>
      </c>
      <c r="C77" s="6" t="n">
        <v>0</v>
      </c>
      <c r="D77" s="6" t="n">
        <v>0</v>
      </c>
      <c r="E77" s="6" t="n">
        <v>0</v>
      </c>
      <c r="F77" s="6" t="n">
        <v>0</v>
      </c>
      <c r="G77" s="6" t="n">
        <v>0</v>
      </c>
      <c r="H77" s="6" t="n">
        <v>0</v>
      </c>
    </row>
    <row r="78">
      <c r="A78" s="3" t="inlineStr">
        <is>
          <t>Supplemental disclosure of cash flow information for continuing operations</t>
        </is>
      </c>
    </row>
    <row r="79">
      <c r="A79" s="4" t="inlineStr">
        <is>
          <t>Cash paid during the year for income taxes</t>
        </is>
      </c>
      <c r="C79" s="6" t="n">
        <v>0</v>
      </c>
      <c r="D79" s="6" t="n">
        <v>0</v>
      </c>
      <c r="E79" s="6" t="n">
        <v>0</v>
      </c>
    </row>
    <row r="80">
      <c r="A80" s="4" t="inlineStr">
        <is>
          <t>Cash paid during the year for interest</t>
        </is>
      </c>
      <c r="C80" s="6" t="n">
        <v>0</v>
      </c>
      <c r="D80" s="6" t="n">
        <v>0</v>
      </c>
      <c r="E80" s="6" t="n">
        <v>0</v>
      </c>
    </row>
    <row r="81">
      <c r="A81" s="3" t="inlineStr">
        <is>
          <t>Non-cash investing activities</t>
        </is>
      </c>
    </row>
    <row r="82">
      <c r="A82" s="4" t="inlineStr">
        <is>
          <t>Transfers to loans HFS (Other assets) from loans</t>
        </is>
      </c>
      <c r="C82" s="6" t="n">
        <v>0</v>
      </c>
      <c r="D82" s="6" t="n">
        <v>0</v>
      </c>
      <c r="E82" s="6" t="n">
        <v>0</v>
      </c>
    </row>
    <row r="83">
      <c r="A83" s="4" t="inlineStr">
        <is>
          <t>Citigroup parent company | Reportable legal entities</t>
        </is>
      </c>
    </row>
    <row r="84">
      <c r="A84" s="3" t="inlineStr">
        <is>
          <t>Condensed Cash Flow Statements, Captions [Line Items]</t>
        </is>
      </c>
    </row>
    <row r="85">
      <c r="A85" s="4" t="inlineStr">
        <is>
          <t>Net cash provided by operating activities of continuing operations</t>
        </is>
      </c>
      <c r="C85" s="6" t="n">
        <v>5002</v>
      </c>
      <c r="D85" s="6" t="n">
        <v>25011</v>
      </c>
      <c r="E85" s="6" t="n">
        <v>21314</v>
      </c>
    </row>
    <row r="86">
      <c r="A86" s="3" t="inlineStr">
        <is>
          <t>Cash flows from investing activities of continuing operations</t>
        </is>
      </c>
    </row>
    <row r="87">
      <c r="A87" s="4" t="inlineStr">
        <is>
          <t>Purchases of investments</t>
        </is>
      </c>
      <c r="C87" s="6" t="n">
        <v>0</v>
      </c>
      <c r="D87" s="6" t="n">
        <v>0</v>
      </c>
      <c r="E87" s="6" t="n">
        <v>-7955</v>
      </c>
    </row>
    <row r="88">
      <c r="A88" s="4" t="inlineStr">
        <is>
          <t>Proceeds from sales of investments</t>
        </is>
      </c>
      <c r="C88" s="6" t="n">
        <v>0</v>
      </c>
      <c r="D88" s="6" t="n">
        <v>5</v>
      </c>
      <c r="E88" s="6" t="n">
        <v>7634</v>
      </c>
    </row>
    <row r="89">
      <c r="A89" s="4" t="inlineStr">
        <is>
          <t>Proceeds from maturities of investments</t>
        </is>
      </c>
      <c r="C89" s="6" t="n">
        <v>0</v>
      </c>
      <c r="D89" s="6" t="n">
        <v>0</v>
      </c>
      <c r="E89" s="6" t="n">
        <v>0</v>
      </c>
    </row>
    <row r="90">
      <c r="A90" s="4" t="inlineStr">
        <is>
          <t>Change in loans</t>
        </is>
      </c>
      <c r="C90" s="6" t="n">
        <v>0</v>
      </c>
      <c r="D90" s="6" t="n">
        <v>0</v>
      </c>
      <c r="E90" s="6" t="n">
        <v>0</v>
      </c>
    </row>
    <row r="91">
      <c r="A91" s="4" t="inlineStr">
        <is>
          <t>Proceeds from sales and securitizations of loans</t>
        </is>
      </c>
      <c r="C91" s="6" t="n">
        <v>0</v>
      </c>
      <c r="D91" s="6" t="n">
        <v>0</v>
      </c>
      <c r="E91" s="6" t="n">
        <v>0</v>
      </c>
    </row>
    <row r="92">
      <c r="A92" s="4" t="inlineStr">
        <is>
          <t>Proceeds from significant disposals</t>
        </is>
      </c>
      <c r="E92" s="6" t="n">
        <v>0</v>
      </c>
    </row>
    <row r="93">
      <c r="A93" s="4" t="inlineStr">
        <is>
          <t>Change in securities borrowed and purchased under agreements to resell</t>
        </is>
      </c>
      <c r="C93" s="6" t="n">
        <v>0</v>
      </c>
      <c r="D93" s="6" t="n">
        <v>0</v>
      </c>
      <c r="E93" s="6" t="n">
        <v>0</v>
      </c>
    </row>
    <row r="94">
      <c r="A94" s="4" t="inlineStr">
        <is>
          <t>Changes in investments and advances—intercompany</t>
        </is>
      </c>
      <c r="C94" s="6" t="n">
        <v>-5584</v>
      </c>
      <c r="D94" s="6" t="n">
        <v>-1847</v>
      </c>
      <c r="E94" s="6" t="n">
        <v>-5566</v>
      </c>
    </row>
    <row r="95">
      <c r="A95" s="4" t="inlineStr">
        <is>
          <t>Other investing activities</t>
        </is>
      </c>
      <c r="C95" s="6" t="n">
        <v>0</v>
      </c>
      <c r="D95" s="6" t="n">
        <v>0</v>
      </c>
      <c r="E95" s="6" t="n">
        <v>556</v>
      </c>
    </row>
    <row r="96">
      <c r="A96" s="4" t="inlineStr">
        <is>
          <t>Net cash used in investing activities of continuing operations</t>
        </is>
      </c>
      <c r="C96" s="6" t="n">
        <v>-5584</v>
      </c>
      <c r="D96" s="6" t="n">
        <v>-1842</v>
      </c>
      <c r="E96" s="6" t="n">
        <v>-5331</v>
      </c>
    </row>
    <row r="97">
      <c r="A97" s="3" t="inlineStr">
        <is>
          <t>Cash flows from financing activities of continuing operations</t>
        </is>
      </c>
    </row>
    <row r="98">
      <c r="A98" s="4" t="inlineStr">
        <is>
          <t>Dividends paid</t>
        </is>
      </c>
      <c r="C98" s="6" t="n">
        <v>-5352</v>
      </c>
      <c r="D98" s="6" t="n">
        <v>-5447</v>
      </c>
      <c r="E98" s="6" t="n">
        <v>-5020</v>
      </c>
    </row>
    <row r="99">
      <c r="A99" s="4" t="inlineStr">
        <is>
          <t>Issuance of preferred stock</t>
        </is>
      </c>
      <c r="C99" s="6" t="n">
        <v>2995</v>
      </c>
      <c r="D99" s="6" t="n">
        <v>1496</v>
      </c>
    </row>
    <row r="100">
      <c r="A100" s="4" t="inlineStr">
        <is>
          <t>Redemption of preferred stock</t>
        </is>
      </c>
      <c r="C100" s="6" t="n">
        <v>-1500</v>
      </c>
      <c r="D100" s="6" t="n">
        <v>-1980</v>
      </c>
      <c r="E100" s="6" t="n">
        <v>-793</v>
      </c>
    </row>
    <row r="101">
      <c r="A101" s="4" t="inlineStr">
        <is>
          <t>Treasury stock acquired</t>
        </is>
      </c>
      <c r="C101" s="6" t="n">
        <v>-2925</v>
      </c>
      <c r="D101" s="6" t="n">
        <v>-17571</v>
      </c>
      <c r="E101" s="6" t="n">
        <v>-14433</v>
      </c>
    </row>
    <row r="102">
      <c r="A102" s="4" t="inlineStr">
        <is>
          <t>Proceeds (repayments) from issuance of long-term debt, net</t>
        </is>
      </c>
      <c r="C102" s="6" t="n">
        <v>16798</v>
      </c>
      <c r="D102" s="6" t="n">
        <v>1666</v>
      </c>
      <c r="E102" s="6" t="n">
        <v>-5099</v>
      </c>
    </row>
    <row r="103">
      <c r="A103" s="4" t="inlineStr">
        <is>
          <t>Proceeds (repayments) from issuance of long-term debt—intercompany, net</t>
        </is>
      </c>
      <c r="C103" s="6" t="n">
        <v>0</v>
      </c>
      <c r="D103" s="6" t="n">
        <v>0</v>
      </c>
      <c r="E103" s="6" t="n">
        <v>0</v>
      </c>
    </row>
    <row r="104">
      <c r="A104" s="4" t="inlineStr">
        <is>
          <t>Change in deposits</t>
        </is>
      </c>
      <c r="C104" s="6" t="n">
        <v>0</v>
      </c>
      <c r="D104" s="6" t="n">
        <v>0</v>
      </c>
      <c r="E104" s="6" t="n">
        <v>0</v>
      </c>
    </row>
    <row r="105">
      <c r="A105" s="4" t="inlineStr">
        <is>
          <t>Change in securities loaned and sold under agreements to repurchase</t>
        </is>
      </c>
      <c r="C105" s="6" t="n">
        <v>0</v>
      </c>
      <c r="D105" s="6" t="n">
        <v>0</v>
      </c>
      <c r="E105" s="6" t="n">
        <v>0</v>
      </c>
    </row>
    <row r="106">
      <c r="A106" s="4" t="inlineStr">
        <is>
          <t>Change in short-term borrowings</t>
        </is>
      </c>
      <c r="C106" s="6" t="n">
        <v>0</v>
      </c>
      <c r="D106" s="6" t="n">
        <v>0</v>
      </c>
      <c r="E106" s="6" t="n">
        <v>32</v>
      </c>
    </row>
    <row r="107">
      <c r="A107" s="4" t="inlineStr">
        <is>
          <t>Net change in short-term borrowings and other advances—intercompany</t>
        </is>
      </c>
      <c r="C107" s="6" t="n">
        <v>-7528</v>
      </c>
      <c r="D107" s="6" t="n">
        <v>-968</v>
      </c>
      <c r="E107" s="6" t="n">
        <v>1819</v>
      </c>
    </row>
    <row r="108">
      <c r="A108" s="4" t="inlineStr">
        <is>
          <t>Capital contributions from (to) parent</t>
        </is>
      </c>
      <c r="C108" s="6" t="n">
        <v>0</v>
      </c>
      <c r="D108" s="6" t="n">
        <v>0</v>
      </c>
      <c r="E108" s="6" t="n">
        <v>0</v>
      </c>
    </row>
    <row r="109">
      <c r="A109" s="4" t="inlineStr">
        <is>
          <t>Other financing activities</t>
        </is>
      </c>
      <c r="C109" s="6" t="n">
        <v>-411</v>
      </c>
      <c r="D109" s="6" t="n">
        <v>-364</v>
      </c>
      <c r="E109" s="6" t="n">
        <v>-482</v>
      </c>
    </row>
    <row r="110">
      <c r="A110" s="4" t="inlineStr">
        <is>
          <t>Net cash provided by financing activities of continuing operations</t>
        </is>
      </c>
      <c r="C110" s="6" t="n">
        <v>2077</v>
      </c>
      <c r="D110" s="6" t="n">
        <v>-23168</v>
      </c>
      <c r="E110" s="6" t="n">
        <v>-23976</v>
      </c>
    </row>
    <row r="111">
      <c r="A111" s="4" t="inlineStr">
        <is>
          <t>Effect of exchange rate changes on cash and due from banks</t>
        </is>
      </c>
      <c r="C111" s="6" t="n">
        <v>0</v>
      </c>
      <c r="D111" s="6" t="n">
        <v>0</v>
      </c>
      <c r="E111" s="6" t="n">
        <v>0</v>
      </c>
    </row>
    <row r="112">
      <c r="A112" s="4" t="inlineStr">
        <is>
          <t>Change in cash, due from banks and deposits with banks</t>
        </is>
      </c>
      <c r="C112" s="6" t="n">
        <v>1495</v>
      </c>
      <c r="D112" s="6" t="n">
        <v>1</v>
      </c>
      <c r="E112" s="6" t="n">
        <v>-7993</v>
      </c>
    </row>
    <row r="113">
      <c r="A113" s="4" t="inlineStr">
        <is>
          <t>Cash, due from banks and deposits with banks at beginning of year</t>
        </is>
      </c>
      <c r="C113" s="6" t="n">
        <v>3021</v>
      </c>
      <c r="D113" s="6" t="n">
        <v>3020</v>
      </c>
      <c r="E113" s="6" t="n">
        <v>11013</v>
      </c>
    </row>
    <row r="114">
      <c r="A114" s="4" t="inlineStr">
        <is>
          <t>Cash, due from banks and deposits with banks at end of year</t>
        </is>
      </c>
      <c r="C114" s="6" t="n">
        <v>4516</v>
      </c>
      <c r="D114" s="6" t="n">
        <v>3021</v>
      </c>
      <c r="E114" s="6" t="n">
        <v>3020</v>
      </c>
    </row>
    <row r="115">
      <c r="A115" s="4" t="inlineStr">
        <is>
          <t>Cash and due from banks</t>
        </is>
      </c>
      <c r="F115" s="6" t="n">
        <v>16</v>
      </c>
      <c r="G115" s="6" t="n">
        <v>21</v>
      </c>
      <c r="H115" s="6" t="n">
        <v>20</v>
      </c>
    </row>
    <row r="116">
      <c r="A116" s="4" t="inlineStr">
        <is>
          <t>Deposits with banks, net of allowance</t>
        </is>
      </c>
      <c r="F116" s="6" t="n">
        <v>4500</v>
      </c>
      <c r="G116" s="6" t="n">
        <v>3000</v>
      </c>
      <c r="H116" s="6" t="n">
        <v>3000</v>
      </c>
    </row>
    <row r="117">
      <c r="A117" s="4" t="inlineStr">
        <is>
          <t>Cash, due from banks and deposits with banks at end of period</t>
        </is>
      </c>
      <c r="C117" s="6" t="n">
        <v>3021</v>
      </c>
      <c r="D117" s="6" t="n">
        <v>3020</v>
      </c>
      <c r="E117" s="6" t="n">
        <v>3020</v>
      </c>
      <c r="F117" s="6" t="n">
        <v>4516</v>
      </c>
      <c r="G117" s="6" t="n">
        <v>3021</v>
      </c>
      <c r="H117" s="6" t="n">
        <v>3020</v>
      </c>
    </row>
    <row r="118">
      <c r="A118" s="3" t="inlineStr">
        <is>
          <t>Supplemental disclosure of cash flow information for continuing operations</t>
        </is>
      </c>
    </row>
    <row r="119">
      <c r="A119" s="4" t="inlineStr">
        <is>
          <t>Cash paid during the year for income taxes</t>
        </is>
      </c>
      <c r="C119" s="6" t="n">
        <v>-1883</v>
      </c>
      <c r="D119" s="6" t="n">
        <v>-393</v>
      </c>
      <c r="E119" s="6" t="n">
        <v>-783</v>
      </c>
    </row>
    <row r="120">
      <c r="A120" s="4" t="inlineStr">
        <is>
          <t>Cash paid during the year for interest</t>
        </is>
      </c>
      <c r="C120" s="6" t="n">
        <v>2681</v>
      </c>
      <c r="D120" s="6" t="n">
        <v>3820</v>
      </c>
      <c r="E120" s="6" t="n">
        <v>3854</v>
      </c>
    </row>
    <row r="121">
      <c r="A121" s="3" t="inlineStr">
        <is>
          <t>Non-cash investing activities</t>
        </is>
      </c>
    </row>
    <row r="122">
      <c r="A122" s="4" t="inlineStr">
        <is>
          <t>Transfers to loans HFS (Other assets) from loans</t>
        </is>
      </c>
      <c r="C122" s="6" t="n">
        <v>0</v>
      </c>
      <c r="D122" s="6" t="n">
        <v>0</v>
      </c>
      <c r="E122" s="6" t="n">
        <v>0</v>
      </c>
    </row>
    <row r="123">
      <c r="A123" s="4" t="inlineStr">
        <is>
          <t>CGMHI | Reportable legal entities</t>
        </is>
      </c>
    </row>
    <row r="124">
      <c r="A124" s="3" t="inlineStr">
        <is>
          <t>Condensed Cash Flow Statements, Captions [Line Items]</t>
        </is>
      </c>
    </row>
    <row r="125">
      <c r="A125" s="4" t="inlineStr">
        <is>
          <t>Net cash provided by operating activities of continuing operations</t>
        </is>
      </c>
      <c r="C125" s="6" t="n">
        <v>-26195</v>
      </c>
      <c r="D125" s="6" t="n">
        <v>-35396</v>
      </c>
      <c r="E125" s="6" t="n">
        <v>13287</v>
      </c>
    </row>
    <row r="126">
      <c r="A126" s="3" t="inlineStr">
        <is>
          <t>Cash flows from investing activities of continuing operations</t>
        </is>
      </c>
    </row>
    <row r="127">
      <c r="A127" s="4" t="inlineStr">
        <is>
          <t>Purchases of investments</t>
        </is>
      </c>
      <c r="C127" s="6" t="n">
        <v>0</v>
      </c>
      <c r="D127" s="6" t="n">
        <v>0</v>
      </c>
      <c r="E127" s="6" t="n">
        <v>-18</v>
      </c>
    </row>
    <row r="128">
      <c r="A128" s="4" t="inlineStr">
        <is>
          <t>Proceeds from sales of investments</t>
        </is>
      </c>
      <c r="C128" s="6" t="n">
        <v>0</v>
      </c>
      <c r="D128" s="6" t="n">
        <v>0</v>
      </c>
      <c r="E128" s="6" t="n">
        <v>3</v>
      </c>
    </row>
    <row r="129">
      <c r="A129" s="4" t="inlineStr">
        <is>
          <t>Proceeds from maturities of investments</t>
        </is>
      </c>
      <c r="C129" s="6" t="n">
        <v>0</v>
      </c>
      <c r="D129" s="6" t="n">
        <v>0</v>
      </c>
      <c r="E129" s="6" t="n">
        <v>0</v>
      </c>
    </row>
    <row r="130">
      <c r="A130" s="4" t="inlineStr">
        <is>
          <t>Change in loans</t>
        </is>
      </c>
      <c r="C130" s="6" t="n">
        <v>0</v>
      </c>
      <c r="D130" s="6" t="n">
        <v>0</v>
      </c>
      <c r="E130" s="6" t="n">
        <v>0</v>
      </c>
    </row>
    <row r="131">
      <c r="A131" s="4" t="inlineStr">
        <is>
          <t>Proceeds from sales and securitizations of loans</t>
        </is>
      </c>
      <c r="C131" s="6" t="n">
        <v>0</v>
      </c>
      <c r="D131" s="6" t="n">
        <v>0</v>
      </c>
      <c r="E131" s="6" t="n">
        <v>0</v>
      </c>
    </row>
    <row r="132">
      <c r="A132" s="4" t="inlineStr">
        <is>
          <t>Proceeds from significant disposals</t>
        </is>
      </c>
      <c r="E132" s="6" t="n">
        <v>0</v>
      </c>
    </row>
    <row r="133">
      <c r="A133" s="4" t="inlineStr">
        <is>
          <t>Change in securities borrowed and purchased under agreements to resell</t>
        </is>
      </c>
      <c r="C133" s="6" t="n">
        <v>-46044</v>
      </c>
      <c r="D133" s="6" t="n">
        <v>15811</v>
      </c>
      <c r="E133" s="6" t="n">
        <v>-34018</v>
      </c>
    </row>
    <row r="134">
      <c r="A134" s="4" t="inlineStr">
        <is>
          <t>Changes in investments and advances—intercompany</t>
        </is>
      </c>
      <c r="C134" s="6" t="n">
        <v>-6917</v>
      </c>
      <c r="D134" s="6" t="n">
        <v>-870</v>
      </c>
      <c r="E134" s="6" t="n">
        <v>-832</v>
      </c>
    </row>
    <row r="135">
      <c r="A135" s="4" t="inlineStr">
        <is>
          <t>Other investing activities</t>
        </is>
      </c>
      <c r="C135" s="6" t="n">
        <v>-54</v>
      </c>
      <c r="D135" s="6" t="n">
        <v>-64</v>
      </c>
      <c r="E135" s="6" t="n">
        <v>-59</v>
      </c>
    </row>
    <row r="136">
      <c r="A136" s="4" t="inlineStr">
        <is>
          <t>Net cash used in investing activities of continuing operations</t>
        </is>
      </c>
      <c r="C136" s="6" t="n">
        <v>-53015</v>
      </c>
      <c r="D136" s="6" t="n">
        <v>14877</v>
      </c>
      <c r="E136" s="6" t="n">
        <v>-34924</v>
      </c>
    </row>
    <row r="137">
      <c r="A137" s="3" t="inlineStr">
        <is>
          <t>Cash flows from financing activities of continuing operations</t>
        </is>
      </c>
    </row>
    <row r="138">
      <c r="A138" s="4" t="inlineStr">
        <is>
          <t>Dividends paid</t>
        </is>
      </c>
      <c r="C138" s="6" t="n">
        <v>-172</v>
      </c>
      <c r="D138" s="6" t="n">
        <v>0</v>
      </c>
      <c r="E138" s="6" t="n">
        <v>0</v>
      </c>
    </row>
    <row r="139">
      <c r="A139" s="4" t="inlineStr">
        <is>
          <t>Issuance of preferred stock</t>
        </is>
      </c>
      <c r="C139" s="6" t="n">
        <v>0</v>
      </c>
      <c r="D139" s="6" t="n">
        <v>0</v>
      </c>
    </row>
    <row r="140">
      <c r="A140" s="4" t="inlineStr">
        <is>
          <t>Redemption of preferred stock</t>
        </is>
      </c>
      <c r="C140" s="6" t="n">
        <v>0</v>
      </c>
      <c r="D140" s="6" t="n">
        <v>0</v>
      </c>
      <c r="E140" s="6" t="n">
        <v>0</v>
      </c>
    </row>
    <row r="141">
      <c r="A141" s="4" t="inlineStr">
        <is>
          <t>Treasury stock acquired</t>
        </is>
      </c>
      <c r="C141" s="6" t="n">
        <v>0</v>
      </c>
      <c r="D141" s="6" t="n">
        <v>0</v>
      </c>
      <c r="E141" s="6" t="n">
        <v>0</v>
      </c>
    </row>
    <row r="142">
      <c r="A142" s="4" t="inlineStr">
        <is>
          <t>Proceeds (repayments) from issuance of long-term debt, net</t>
        </is>
      </c>
      <c r="C142" s="6" t="n">
        <v>6349</v>
      </c>
      <c r="D142" s="6" t="n">
        <v>10389</v>
      </c>
      <c r="E142" s="6" t="n">
        <v>10278</v>
      </c>
    </row>
    <row r="143">
      <c r="A143" s="4" t="inlineStr">
        <is>
          <t>Proceeds (repayments) from issuance of long-term debt—intercompany, net</t>
        </is>
      </c>
      <c r="C143" s="6" t="n">
        <v>3960</v>
      </c>
      <c r="D143" s="6" t="n">
        <v>-7177</v>
      </c>
      <c r="E143" s="6" t="n">
        <v>10708</v>
      </c>
    </row>
    <row r="144">
      <c r="A144" s="4" t="inlineStr">
        <is>
          <t>Change in deposits</t>
        </is>
      </c>
      <c r="C144" s="6" t="n">
        <v>0</v>
      </c>
      <c r="D144" s="6" t="n">
        <v>0</v>
      </c>
      <c r="E144" s="6" t="n">
        <v>0</v>
      </c>
    </row>
    <row r="145">
      <c r="A145" s="4" t="inlineStr">
        <is>
          <t>Change in securities loaned and sold under agreements to repurchase</t>
        </is>
      </c>
      <c r="C145" s="6" t="n">
        <v>79322</v>
      </c>
      <c r="D145" s="6" t="n">
        <v>5115</v>
      </c>
      <c r="E145" s="6" t="n">
        <v>23454</v>
      </c>
    </row>
    <row r="146">
      <c r="A146" s="4" t="inlineStr">
        <is>
          <t>Change in short-term borrowings</t>
        </is>
      </c>
      <c r="C146" s="6" t="n">
        <v>1228</v>
      </c>
      <c r="D146" s="6" t="n">
        <v>7440</v>
      </c>
      <c r="E146" s="6" t="n">
        <v>88</v>
      </c>
    </row>
    <row r="147">
      <c r="A147" s="4" t="inlineStr">
        <is>
          <t>Net change in short-term borrowings and other advances—intercompany</t>
        </is>
      </c>
      <c r="C147" s="6" t="n">
        <v>-7806</v>
      </c>
      <c r="D147" s="6" t="n">
        <v>5843</v>
      </c>
      <c r="E147" s="6" t="n">
        <v>-19111</v>
      </c>
    </row>
    <row r="148">
      <c r="A148" s="4" t="inlineStr">
        <is>
          <t>Capital contributions from (to) parent</t>
        </is>
      </c>
      <c r="C148" s="6" t="n">
        <v>0</v>
      </c>
      <c r="D148" s="6" t="n">
        <v>-74</v>
      </c>
      <c r="E148" s="6" t="n">
        <v>-798</v>
      </c>
    </row>
    <row r="149">
      <c r="A149" s="4" t="inlineStr">
        <is>
          <t>Other financing activities</t>
        </is>
      </c>
      <c r="C149" s="6" t="n">
        <v>0</v>
      </c>
      <c r="D149" s="6" t="n">
        <v>-253</v>
      </c>
      <c r="E149" s="6" t="n">
        <v>0</v>
      </c>
    </row>
    <row r="150">
      <c r="A150" s="4" t="inlineStr">
        <is>
          <t>Net cash provided by financing activities of continuing operations</t>
        </is>
      </c>
      <c r="C150" s="6" t="n">
        <v>82881</v>
      </c>
      <c r="D150" s="6" t="n">
        <v>21283</v>
      </c>
      <c r="E150" s="6" t="n">
        <v>24619</v>
      </c>
    </row>
    <row r="151">
      <c r="A151" s="4" t="inlineStr">
        <is>
          <t>Effect of exchange rate changes on cash and due from banks</t>
        </is>
      </c>
      <c r="C151" s="6" t="n">
        <v>0</v>
      </c>
      <c r="D151" s="6" t="n">
        <v>0</v>
      </c>
      <c r="E151" s="6" t="n">
        <v>0</v>
      </c>
    </row>
    <row r="152">
      <c r="A152" s="4" t="inlineStr">
        <is>
          <t>Change in cash, due from banks and deposits with banks</t>
        </is>
      </c>
      <c r="C152" s="6" t="n">
        <v>3671</v>
      </c>
      <c r="D152" s="6" t="n">
        <v>764</v>
      </c>
      <c r="E152" s="6" t="n">
        <v>2982</v>
      </c>
    </row>
    <row r="153">
      <c r="A153" s="4" t="inlineStr">
        <is>
          <t>Cash, due from banks and deposits with banks at beginning of year</t>
        </is>
      </c>
      <c r="C153" s="6" t="n">
        <v>16441</v>
      </c>
      <c r="D153" s="6" t="n">
        <v>15677</v>
      </c>
      <c r="E153" s="6" t="n">
        <v>12695</v>
      </c>
    </row>
    <row r="154">
      <c r="A154" s="4" t="inlineStr">
        <is>
          <t>Cash, due from banks and deposits with banks at end of year</t>
        </is>
      </c>
      <c r="C154" s="6" t="n">
        <v>20112</v>
      </c>
      <c r="D154" s="6" t="n">
        <v>16441</v>
      </c>
      <c r="E154" s="6" t="n">
        <v>15677</v>
      </c>
    </row>
    <row r="155">
      <c r="A155" s="4" t="inlineStr">
        <is>
          <t>Cash and due from banks</t>
        </is>
      </c>
      <c r="F155" s="6" t="n">
        <v>6709</v>
      </c>
      <c r="G155" s="6" t="n">
        <v>5681</v>
      </c>
      <c r="H155" s="6" t="n">
        <v>4234</v>
      </c>
    </row>
    <row r="156">
      <c r="A156" s="4" t="inlineStr">
        <is>
          <t>Deposits with banks, net of allowance</t>
        </is>
      </c>
      <c r="F156" s="6" t="n">
        <v>13403</v>
      </c>
      <c r="G156" s="6" t="n">
        <v>10760</v>
      </c>
      <c r="H156" s="6" t="n">
        <v>11443</v>
      </c>
    </row>
    <row r="157">
      <c r="A157" s="4" t="inlineStr">
        <is>
          <t>Cash, due from banks and deposits with banks at end of period</t>
        </is>
      </c>
      <c r="C157" s="6" t="n">
        <v>16441</v>
      </c>
      <c r="D157" s="6" t="n">
        <v>15677</v>
      </c>
      <c r="E157" s="6" t="n">
        <v>15677</v>
      </c>
      <c r="F157" s="6" t="n">
        <v>20112</v>
      </c>
      <c r="G157" s="6" t="n">
        <v>16441</v>
      </c>
      <c r="H157" s="6" t="n">
        <v>15677</v>
      </c>
    </row>
    <row r="158">
      <c r="A158" s="3" t="inlineStr">
        <is>
          <t>Supplemental disclosure of cash flow information for continuing operations</t>
        </is>
      </c>
    </row>
    <row r="159">
      <c r="A159" s="4" t="inlineStr">
        <is>
          <t>Cash paid during the year for income taxes</t>
        </is>
      </c>
      <c r="C159" s="6" t="n">
        <v>1138</v>
      </c>
      <c r="D159" s="6" t="n">
        <v>418</v>
      </c>
      <c r="E159" s="6" t="n">
        <v>458</v>
      </c>
    </row>
    <row r="160">
      <c r="A160" s="4" t="inlineStr">
        <is>
          <t>Cash paid during the year for interest</t>
        </is>
      </c>
      <c r="C160" s="6" t="n">
        <v>4516</v>
      </c>
      <c r="D160" s="6" t="n">
        <v>12664</v>
      </c>
      <c r="E160" s="6" t="n">
        <v>8671</v>
      </c>
    </row>
    <row r="161">
      <c r="A161" s="3" t="inlineStr">
        <is>
          <t>Non-cash investing activities</t>
        </is>
      </c>
    </row>
    <row r="162">
      <c r="A162" s="4" t="inlineStr">
        <is>
          <t>Transfers to loans HFS (Other assets) from loans</t>
        </is>
      </c>
      <c r="C162" s="6" t="n">
        <v>0</v>
      </c>
      <c r="D162" s="6" t="n">
        <v>0</v>
      </c>
      <c r="E162" s="6" t="n">
        <v>0</v>
      </c>
    </row>
    <row r="163">
      <c r="A163" s="4" t="inlineStr">
        <is>
          <t>Other Citigroup subsidiaries and eliminations | Reportable legal entities</t>
        </is>
      </c>
    </row>
    <row r="164">
      <c r="A164" s="3" t="inlineStr">
        <is>
          <t>Condensed Cash Flow Statements, Captions [Line Items]</t>
        </is>
      </c>
    </row>
    <row r="165">
      <c r="A165" s="4" t="inlineStr">
        <is>
          <t>Net cash provided by operating activities of continuing operations</t>
        </is>
      </c>
      <c r="C165" s="6" t="n">
        <v>572</v>
      </c>
      <c r="D165" s="6" t="n">
        <v>-2452</v>
      </c>
      <c r="E165" s="6" t="n">
        <v>2351</v>
      </c>
    </row>
    <row r="166">
      <c r="A166" s="3" t="inlineStr">
        <is>
          <t>Cash flows from investing activities of continuing operations</t>
        </is>
      </c>
    </row>
    <row r="167">
      <c r="A167" s="4" t="inlineStr">
        <is>
          <t>Purchases of investments</t>
        </is>
      </c>
      <c r="C167" s="6" t="n">
        <v>-334900</v>
      </c>
      <c r="D167" s="6" t="n">
        <v>-274491</v>
      </c>
      <c r="E167" s="6" t="n">
        <v>-144514</v>
      </c>
    </row>
    <row r="168">
      <c r="A168" s="4" t="inlineStr">
        <is>
          <t>Proceeds from sales of investments</t>
        </is>
      </c>
      <c r="C168" s="6" t="n">
        <v>146285</v>
      </c>
      <c r="D168" s="6" t="n">
        <v>137168</v>
      </c>
      <c r="E168" s="6" t="n">
        <v>53854</v>
      </c>
    </row>
    <row r="169">
      <c r="A169" s="4" t="inlineStr">
        <is>
          <t>Proceeds from maturities of investments</t>
        </is>
      </c>
      <c r="C169" s="6" t="n">
        <v>124229</v>
      </c>
      <c r="D169" s="6" t="n">
        <v>119051</v>
      </c>
      <c r="E169" s="6" t="n">
        <v>83604</v>
      </c>
    </row>
    <row r="170">
      <c r="A170" s="4" t="inlineStr">
        <is>
          <t>Change in loans</t>
        </is>
      </c>
      <c r="C170" s="6" t="n">
        <v>14249</v>
      </c>
      <c r="D170" s="6" t="n">
        <v>-22466</v>
      </c>
      <c r="E170" s="6" t="n">
        <v>-29002</v>
      </c>
    </row>
    <row r="171">
      <c r="A171" s="4" t="inlineStr">
        <is>
          <t>Proceeds from sales and securitizations of loans</t>
        </is>
      </c>
      <c r="C171" s="6" t="n">
        <v>1495</v>
      </c>
      <c r="D171" s="6" t="n">
        <v>2878</v>
      </c>
      <c r="E171" s="6" t="n">
        <v>4549</v>
      </c>
    </row>
    <row r="172">
      <c r="A172" s="4" t="inlineStr">
        <is>
          <t>Proceeds from significant disposals</t>
        </is>
      </c>
      <c r="E172" s="6" t="n">
        <v>314</v>
      </c>
    </row>
    <row r="173">
      <c r="A173" s="4" t="inlineStr">
        <is>
          <t>Change in securities borrowed and purchased under agreements to resell</t>
        </is>
      </c>
      <c r="C173" s="6" t="n">
        <v>2654</v>
      </c>
      <c r="D173" s="6" t="n">
        <v>3551</v>
      </c>
      <c r="E173" s="6" t="n">
        <v>-4188</v>
      </c>
    </row>
    <row r="174">
      <c r="A174" s="4" t="inlineStr">
        <is>
          <t>Changes in investments and advances—intercompany</t>
        </is>
      </c>
      <c r="C174" s="6" t="n">
        <v>12501</v>
      </c>
      <c r="D174" s="6" t="n">
        <v>2717</v>
      </c>
      <c r="E174" s="6" t="n">
        <v>6398</v>
      </c>
    </row>
    <row r="175">
      <c r="A175" s="4" t="inlineStr">
        <is>
          <t>Other investing activities</t>
        </is>
      </c>
      <c r="C175" s="6" t="n">
        <v>-3226</v>
      </c>
      <c r="D175" s="6" t="n">
        <v>-4817</v>
      </c>
      <c r="E175" s="6" t="n">
        <v>-3878</v>
      </c>
    </row>
    <row r="176">
      <c r="A176" s="4" t="inlineStr">
        <is>
          <t>Net cash used in investing activities of continuing operations</t>
        </is>
      </c>
      <c r="C176" s="6" t="n">
        <v>-36713</v>
      </c>
      <c r="D176" s="6" t="n">
        <v>-36409</v>
      </c>
      <c r="E176" s="6" t="n">
        <v>-32863</v>
      </c>
    </row>
    <row r="177">
      <c r="A177" s="3" t="inlineStr">
        <is>
          <t>Cash flows from financing activities of continuing operations</t>
        </is>
      </c>
    </row>
    <row r="178">
      <c r="A178" s="4" t="inlineStr">
        <is>
          <t>Dividends paid</t>
        </is>
      </c>
      <c r="C178" s="6" t="n">
        <v>172</v>
      </c>
      <c r="D178" s="6" t="n">
        <v>0</v>
      </c>
      <c r="E178" s="6" t="n">
        <v>0</v>
      </c>
    </row>
    <row r="179">
      <c r="A179" s="4" t="inlineStr">
        <is>
          <t>Issuance of preferred stock</t>
        </is>
      </c>
      <c r="C179" s="6" t="n">
        <v>0</v>
      </c>
      <c r="D179" s="6" t="n">
        <v>0</v>
      </c>
    </row>
    <row r="180">
      <c r="A180" s="4" t="inlineStr">
        <is>
          <t>Redemption of preferred stock</t>
        </is>
      </c>
      <c r="C180" s="6" t="n">
        <v>0</v>
      </c>
      <c r="D180" s="6" t="n">
        <v>0</v>
      </c>
      <c r="E180" s="6" t="n">
        <v>0</v>
      </c>
    </row>
    <row r="181">
      <c r="A181" s="4" t="inlineStr">
        <is>
          <t>Treasury stock acquired</t>
        </is>
      </c>
      <c r="C181" s="6" t="n">
        <v>0</v>
      </c>
      <c r="D181" s="6" t="n">
        <v>0</v>
      </c>
      <c r="E181" s="6" t="n">
        <v>0</v>
      </c>
    </row>
    <row r="182">
      <c r="A182" s="4" t="inlineStr">
        <is>
          <t>Proceeds (repayments) from issuance of long-term debt, net</t>
        </is>
      </c>
      <c r="C182" s="6" t="n">
        <v>-10091</v>
      </c>
      <c r="D182" s="6" t="n">
        <v>-3950</v>
      </c>
      <c r="E182" s="6" t="n">
        <v>-2656</v>
      </c>
    </row>
    <row r="183">
      <c r="A183" s="4" t="inlineStr">
        <is>
          <t>Proceeds (repayments) from issuance of long-term debt—intercompany, net</t>
        </is>
      </c>
      <c r="C183" s="6" t="n">
        <v>-3960</v>
      </c>
      <c r="D183" s="6" t="n">
        <v>7177</v>
      </c>
      <c r="E183" s="6" t="n">
        <v>-10708</v>
      </c>
    </row>
    <row r="184">
      <c r="A184" s="4" t="inlineStr">
        <is>
          <t>Change in deposits</t>
        </is>
      </c>
      <c r="C184" s="6" t="n">
        <v>210081</v>
      </c>
      <c r="D184" s="6" t="n">
        <v>57420</v>
      </c>
      <c r="E184" s="6" t="n">
        <v>53348</v>
      </c>
    </row>
    <row r="185">
      <c r="A185" s="4" t="inlineStr">
        <is>
          <t>Change in securities loaned and sold under agreements to repurchase</t>
        </is>
      </c>
      <c r="C185" s="6" t="n">
        <v>-46136</v>
      </c>
      <c r="D185" s="6" t="n">
        <v>-16544</v>
      </c>
      <c r="E185" s="6" t="n">
        <v>-1963</v>
      </c>
    </row>
    <row r="186">
      <c r="A186" s="4" t="inlineStr">
        <is>
          <t>Change in short-term borrowings</t>
        </is>
      </c>
      <c r="C186" s="6" t="n">
        <v>-16763</v>
      </c>
      <c r="E186" s="6" t="n">
        <v>-12226</v>
      </c>
    </row>
    <row r="187">
      <c r="A187" s="4" t="inlineStr">
        <is>
          <t>Change in short-term borrowings</t>
        </is>
      </c>
      <c r="D187" s="6" t="n">
        <v>5263</v>
      </c>
    </row>
    <row r="188">
      <c r="A188" s="4" t="inlineStr">
        <is>
          <t>Net change in short-term borrowings and other advances—intercompany</t>
        </is>
      </c>
      <c r="C188" s="6" t="n">
        <v>15334</v>
      </c>
      <c r="D188" s="6" t="n">
        <v>-4875</v>
      </c>
      <c r="E188" s="6" t="n">
        <v>17292</v>
      </c>
    </row>
    <row r="189">
      <c r="A189" s="4" t="inlineStr">
        <is>
          <t>Capital contributions from (to) parent</t>
        </is>
      </c>
      <c r="C189" s="6" t="n">
        <v>0</v>
      </c>
      <c r="D189" s="6" t="n">
        <v>74</v>
      </c>
      <c r="E189" s="6" t="n">
        <v>798</v>
      </c>
    </row>
    <row r="190">
      <c r="A190" s="4" t="inlineStr">
        <is>
          <t>Other financing activities</t>
        </is>
      </c>
      <c r="C190" s="6" t="n">
        <v>0</v>
      </c>
      <c r="D190" s="6" t="n">
        <v>253</v>
      </c>
      <c r="E190" s="6" t="n">
        <v>0</v>
      </c>
    </row>
    <row r="191">
      <c r="A191" s="4" t="inlineStr">
        <is>
          <t>Net cash provided by financing activities of continuing operations</t>
        </is>
      </c>
      <c r="C191" s="6" t="n">
        <v>148637</v>
      </c>
      <c r="D191" s="6" t="n">
        <v>44818</v>
      </c>
      <c r="E191" s="6" t="n">
        <v>43885</v>
      </c>
    </row>
    <row r="192">
      <c r="A192" s="4" t="inlineStr">
        <is>
          <t>Effect of exchange rate changes on cash and due from banks</t>
        </is>
      </c>
      <c r="C192" s="6" t="n">
        <v>-1966</v>
      </c>
      <c r="D192" s="6" t="n">
        <v>-908</v>
      </c>
      <c r="E192" s="6" t="n">
        <v>-773</v>
      </c>
    </row>
    <row r="193">
      <c r="A193" s="4" t="inlineStr">
        <is>
          <t>Change in cash, due from banks and deposits with banks</t>
        </is>
      </c>
      <c r="C193" s="6" t="n">
        <v>110530</v>
      </c>
      <c r="D193" s="6" t="n">
        <v>5049</v>
      </c>
      <c r="E193" s="6" t="n">
        <v>12600</v>
      </c>
    </row>
    <row r="194">
      <c r="A194" s="4" t="inlineStr">
        <is>
          <t>Cash, due from banks and deposits with banks at beginning of year</t>
        </is>
      </c>
      <c r="C194" s="6" t="n">
        <v>174457</v>
      </c>
      <c r="D194" s="6" t="n">
        <v>169408</v>
      </c>
      <c r="E194" s="6" t="n">
        <v>156808</v>
      </c>
    </row>
    <row r="195">
      <c r="A195" s="4" t="inlineStr">
        <is>
          <t>Cash, due from banks and deposits with banks at end of year</t>
        </is>
      </c>
      <c r="C195" s="6" t="n">
        <v>284987</v>
      </c>
      <c r="D195" s="6" t="n">
        <v>174457</v>
      </c>
      <c r="E195" s="6" t="n">
        <v>169408</v>
      </c>
    </row>
    <row r="196">
      <c r="A196" s="4" t="inlineStr">
        <is>
          <t>Cash and due from banks</t>
        </is>
      </c>
      <c r="F196" s="6" t="n">
        <v>19624</v>
      </c>
      <c r="G196" s="6" t="n">
        <v>18265</v>
      </c>
      <c r="H196" s="6" t="n">
        <v>19391</v>
      </c>
    </row>
    <row r="197">
      <c r="A197" s="4" t="inlineStr">
        <is>
          <t>Deposits with banks, net of allowance</t>
        </is>
      </c>
      <c r="F197" s="6" t="n">
        <v>265363</v>
      </c>
      <c r="G197" s="6" t="n">
        <v>156192</v>
      </c>
      <c r="H197" s="6" t="n">
        <v>150017</v>
      </c>
    </row>
    <row r="198">
      <c r="A198" s="4" t="inlineStr">
        <is>
          <t>Cash, due from banks and deposits with banks at end of period</t>
        </is>
      </c>
      <c r="C198" s="6" t="n">
        <v>284987</v>
      </c>
      <c r="D198" s="6" t="n">
        <v>169408</v>
      </c>
      <c r="E198" s="6" t="n">
        <v>156808</v>
      </c>
      <c r="F198" s="7" t="n">
        <v>284987</v>
      </c>
      <c r="G198" s="7" t="n">
        <v>174457</v>
      </c>
      <c r="H198" s="7" t="n">
        <v>169408</v>
      </c>
    </row>
    <row r="199">
      <c r="A199" s="3" t="inlineStr">
        <is>
          <t>Supplemental disclosure of cash flow information for continuing operations</t>
        </is>
      </c>
    </row>
    <row r="200">
      <c r="A200" s="4" t="inlineStr">
        <is>
          <t>Cash paid during the year for income taxes</t>
        </is>
      </c>
      <c r="C200" s="6" t="n">
        <v>5542</v>
      </c>
      <c r="D200" s="6" t="n">
        <v>4863</v>
      </c>
      <c r="E200" s="6" t="n">
        <v>4638</v>
      </c>
    </row>
    <row r="201">
      <c r="A201" s="4" t="inlineStr">
        <is>
          <t>Cash paid during the year for interest</t>
        </is>
      </c>
      <c r="C201" s="6" t="n">
        <v>6101</v>
      </c>
      <c r="D201" s="6" t="n">
        <v>12198</v>
      </c>
      <c r="E201" s="6" t="n">
        <v>10438</v>
      </c>
    </row>
    <row r="202">
      <c r="A202" s="3" t="inlineStr">
        <is>
          <t>Non-cash investing activities</t>
        </is>
      </c>
    </row>
    <row r="203">
      <c r="A203" s="4" t="inlineStr">
        <is>
          <t>Transfers to loans HFS (Other assets) from loans</t>
        </is>
      </c>
      <c r="C203" s="7" t="n">
        <v>2614</v>
      </c>
      <c r="D203" s="7" t="n">
        <v>5500</v>
      </c>
      <c r="E203" s="7" t="n">
        <v>4200</v>
      </c>
    </row>
    <row r="204"/>
    <row r="205">
      <c r="A205" s="4" t="inlineStr">
        <is>
          <t>[1]</t>
        </is>
      </c>
      <c r="B205" s="4" t="inlineStr">
        <is>
          <t>See Note 2 to the Consolidated Financial Statements for further information on significant disposals.</t>
        </is>
      </c>
    </row>
    <row r="206">
      <c r="A206" s="4" t="inlineStr">
        <is>
          <t>[2]</t>
        </is>
      </c>
      <c r="B206" s="4" t="inlineStr">
        <is>
          <t>Operating and finance lease right-of-use assets and lease liabilities represent non-cash investing and financing activities, respectively, and are not included in the non-cash investing activities presented here. See Note 26 to the Consolidated Financial Statements for more information and balances as of December 31, 2020 and 2019.</t>
        </is>
      </c>
    </row>
  </sheetData>
  <mergeCells count="5">
    <mergeCell ref="A1:B2"/>
    <mergeCell ref="C1:E1"/>
    <mergeCell ref="A204:G204"/>
    <mergeCell ref="B205:G205"/>
    <mergeCell ref="B206:G206"/>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BSEQUENT EV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bsequent Event [Line Items]</t>
        </is>
      </c>
    </row>
    <row r="4">
      <c r="A4" s="4" t="inlineStr">
        <is>
          <t>Increase in operating expenses</t>
        </is>
      </c>
      <c r="B4" s="7" t="n">
        <v>11104</v>
      </c>
      <c r="C4" s="7" t="n">
        <v>10964</v>
      </c>
      <c r="D4" s="7" t="n">
        <v>10460</v>
      </c>
      <c r="E4" s="7" t="n">
        <v>10643</v>
      </c>
      <c r="F4" s="7" t="n">
        <v>10454</v>
      </c>
      <c r="G4" s="7" t="n">
        <v>10464</v>
      </c>
      <c r="H4" s="7" t="n">
        <v>10500</v>
      </c>
      <c r="I4" s="7" t="n">
        <v>10584</v>
      </c>
      <c r="J4" s="7" t="n">
        <v>43171</v>
      </c>
      <c r="K4" s="7" t="n">
        <v>42002</v>
      </c>
      <c r="L4" s="7" t="n">
        <v>41841</v>
      </c>
    </row>
    <row r="5">
      <c r="A5" s="4" t="inlineStr">
        <is>
          <t>Revision of Prior Period, Adjustment</t>
        </is>
      </c>
    </row>
    <row r="6">
      <c r="A6" s="3" t="inlineStr">
        <is>
          <t>Subsequent Event [Line Items]</t>
        </is>
      </c>
    </row>
    <row r="7">
      <c r="A7" s="4" t="inlineStr">
        <is>
          <t>Increase in operating expenses</t>
        </is>
      </c>
      <c r="D7" s="7" t="n">
        <v>45</v>
      </c>
      <c r="E7" s="7" t="n">
        <v>49</v>
      </c>
      <c r="J7" s="7" t="n">
        <v>1000</v>
      </c>
      <c r="K7" s="7" t="n">
        <v>1000</v>
      </c>
    </row>
    <row r="8">
      <c r="A8" s="4" t="inlineStr">
        <is>
          <t>Revision of Prior Period, Adjustment | Institutional Clients Group</t>
        </is>
      </c>
    </row>
    <row r="9">
      <c r="A9" s="3" t="inlineStr">
        <is>
          <t>Subsequent Event [Line Items]</t>
        </is>
      </c>
    </row>
    <row r="10">
      <c r="A10" s="4" t="inlineStr">
        <is>
          <t>Increase in operating expenses</t>
        </is>
      </c>
      <c r="B10" s="6" t="n">
        <v>390</v>
      </c>
    </row>
    <row r="11">
      <c r="A11" s="4" t="inlineStr">
        <is>
          <t>Increase in operating expenses, net of tax</t>
        </is>
      </c>
      <c r="B11" s="7" t="n">
        <v>323</v>
      </c>
    </row>
  </sheetData>
  <mergeCells count="3">
    <mergeCell ref="A1:A2"/>
    <mergeCell ref="B1:I1"/>
    <mergeCell ref="J1:L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UNAUDITED) - Schedule of Interim Information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Revenues, net of interest expense</t>
        </is>
      </c>
      <c r="B4" s="7" t="n">
        <v>16499</v>
      </c>
      <c r="C4" s="7" t="n">
        <v>17302</v>
      </c>
      <c r="D4" s="7" t="n">
        <v>19766</v>
      </c>
      <c r="E4" s="7" t="n">
        <v>20731</v>
      </c>
      <c r="F4" s="7" t="n">
        <v>18378</v>
      </c>
      <c r="G4" s="7" t="n">
        <v>18574</v>
      </c>
      <c r="H4" s="7" t="n">
        <v>18758</v>
      </c>
      <c r="I4" s="7" t="n">
        <v>18576</v>
      </c>
      <c r="J4" s="7" t="n">
        <v>74298</v>
      </c>
      <c r="L4" s="7" t="n">
        <v>74286</v>
      </c>
      <c r="N4" s="7" t="n">
        <v>72854</v>
      </c>
    </row>
    <row r="5">
      <c r="A5" s="4" t="inlineStr">
        <is>
          <t>Operating expenses</t>
        </is>
      </c>
      <c r="B5" s="6" t="n">
        <v>11104</v>
      </c>
      <c r="C5" s="6" t="n">
        <v>10964</v>
      </c>
      <c r="D5" s="6" t="n">
        <v>10460</v>
      </c>
      <c r="E5" s="6" t="n">
        <v>10643</v>
      </c>
      <c r="F5" s="6" t="n">
        <v>10454</v>
      </c>
      <c r="G5" s="6" t="n">
        <v>10464</v>
      </c>
      <c r="H5" s="6" t="n">
        <v>10500</v>
      </c>
      <c r="I5" s="6" t="n">
        <v>10584</v>
      </c>
      <c r="J5" s="6" t="n">
        <v>43171</v>
      </c>
      <c r="L5" s="6" t="n">
        <v>42002</v>
      </c>
      <c r="N5" s="6" t="n">
        <v>41841</v>
      </c>
    </row>
    <row r="6">
      <c r="A6" s="4" t="inlineStr">
        <is>
          <t>Provisions (release) for credit losses and for benefits and claims</t>
        </is>
      </c>
      <c r="B6" s="6" t="n">
        <v>-46</v>
      </c>
      <c r="C6" s="6" t="n">
        <v>2384</v>
      </c>
      <c r="D6" s="6" t="n">
        <v>8197</v>
      </c>
      <c r="E6" s="6" t="n">
        <v>6960</v>
      </c>
      <c r="F6" s="6" t="n">
        <v>2222</v>
      </c>
      <c r="G6" s="6" t="n">
        <v>2088</v>
      </c>
      <c r="H6" s="6" t="n">
        <v>2093</v>
      </c>
      <c r="I6" s="6" t="n">
        <v>1980</v>
      </c>
      <c r="J6" s="6" t="n">
        <v>17495</v>
      </c>
      <c r="L6" s="6" t="n">
        <v>8383</v>
      </c>
      <c r="N6" s="6" t="n">
        <v>7568</v>
      </c>
    </row>
    <row r="7">
      <c r="A7" s="4" t="inlineStr">
        <is>
          <t>Income from continuing operations before income taxes</t>
        </is>
      </c>
      <c r="B7" s="6" t="n">
        <v>5441</v>
      </c>
      <c r="C7" s="6" t="n">
        <v>3954</v>
      </c>
      <c r="D7" s="6" t="n">
        <v>1109</v>
      </c>
      <c r="E7" s="6" t="n">
        <v>3128</v>
      </c>
      <c r="F7" s="6" t="n">
        <v>5702</v>
      </c>
      <c r="G7" s="6" t="n">
        <v>6022</v>
      </c>
      <c r="H7" s="6" t="n">
        <v>6165</v>
      </c>
      <c r="I7" s="6" t="n">
        <v>6012</v>
      </c>
    </row>
    <row r="8">
      <c r="A8" s="4" t="inlineStr">
        <is>
          <t>Provision for income taxes</t>
        </is>
      </c>
      <c r="B8" s="6" t="n">
        <v>1116</v>
      </c>
      <c r="C8" s="6" t="n">
        <v>777</v>
      </c>
      <c r="D8" s="6" t="n">
        <v>52</v>
      </c>
      <c r="E8" s="6" t="n">
        <v>580</v>
      </c>
      <c r="F8" s="6" t="n">
        <v>703</v>
      </c>
      <c r="G8" s="6" t="n">
        <v>1079</v>
      </c>
      <c r="H8" s="6" t="n">
        <v>1373</v>
      </c>
      <c r="I8" s="6" t="n">
        <v>1275</v>
      </c>
      <c r="J8" s="6" t="n">
        <v>2525</v>
      </c>
      <c r="L8" s="6" t="n">
        <v>4430</v>
      </c>
      <c r="N8" s="6" t="n">
        <v>5357</v>
      </c>
    </row>
    <row r="9">
      <c r="A9" s="4" t="inlineStr">
        <is>
          <t>Income from continuing operations</t>
        </is>
      </c>
      <c r="B9" s="6" t="n">
        <v>4325</v>
      </c>
      <c r="C9" s="6" t="n">
        <v>3177</v>
      </c>
      <c r="D9" s="6" t="n">
        <v>1057</v>
      </c>
      <c r="E9" s="6" t="n">
        <v>2548</v>
      </c>
      <c r="F9" s="6" t="n">
        <v>4999</v>
      </c>
      <c r="G9" s="6" t="n">
        <v>4943</v>
      </c>
      <c r="H9" s="6" t="n">
        <v>4792</v>
      </c>
      <c r="I9" s="6" t="n">
        <v>4737</v>
      </c>
      <c r="J9" s="6" t="n">
        <v>11107</v>
      </c>
      <c r="L9" s="6" t="n">
        <v>19471</v>
      </c>
      <c r="N9" s="6" t="n">
        <v>18088</v>
      </c>
    </row>
    <row r="10">
      <c r="A10" s="4" t="inlineStr">
        <is>
          <t>Income (loss) from discontinued operations, net of taxes</t>
        </is>
      </c>
      <c r="B10" s="6" t="n">
        <v>6</v>
      </c>
      <c r="C10" s="6" t="n">
        <v>-7</v>
      </c>
      <c r="D10" s="6" t="n">
        <v>-1</v>
      </c>
      <c r="E10" s="6" t="n">
        <v>-18</v>
      </c>
      <c r="F10" s="6" t="n">
        <v>-4</v>
      </c>
      <c r="G10" s="6" t="n">
        <v>-15</v>
      </c>
      <c r="H10" s="6" t="n">
        <v>17</v>
      </c>
      <c r="I10" s="6" t="n">
        <v>-2</v>
      </c>
      <c r="J10" s="6" t="n">
        <v>-20</v>
      </c>
      <c r="L10" s="6" t="n">
        <v>-4</v>
      </c>
      <c r="N10" s="6" t="n">
        <v>-8</v>
      </c>
    </row>
    <row r="11">
      <c r="A11" s="4" t="inlineStr">
        <is>
          <t>Net income before attribution of noncontrolling interests</t>
        </is>
      </c>
      <c r="B11" s="6" t="n">
        <v>4331</v>
      </c>
      <c r="C11" s="6" t="n">
        <v>3170</v>
      </c>
      <c r="D11" s="6" t="n">
        <v>1056</v>
      </c>
      <c r="E11" s="6" t="n">
        <v>2530</v>
      </c>
      <c r="F11" s="6" t="n">
        <v>4995</v>
      </c>
      <c r="G11" s="6" t="n">
        <v>4928</v>
      </c>
      <c r="H11" s="6" t="n">
        <v>4809</v>
      </c>
      <c r="I11" s="6" t="n">
        <v>4735</v>
      </c>
      <c r="J11" s="6" t="n">
        <v>11087</v>
      </c>
      <c r="L11" s="6" t="n">
        <v>19467</v>
      </c>
      <c r="N11" s="6" t="n">
        <v>18080</v>
      </c>
    </row>
    <row r="12">
      <c r="A12" s="4" t="inlineStr">
        <is>
          <t>Noncontrolling interests</t>
        </is>
      </c>
      <c r="B12" s="6" t="n">
        <v>22</v>
      </c>
      <c r="C12" s="6" t="n">
        <v>24</v>
      </c>
      <c r="D12" s="6" t="n">
        <v>0</v>
      </c>
      <c r="E12" s="6" t="n">
        <v>-6</v>
      </c>
      <c r="F12" s="6" t="n">
        <v>16</v>
      </c>
      <c r="G12" s="6" t="n">
        <v>15</v>
      </c>
      <c r="H12" s="6" t="n">
        <v>10</v>
      </c>
      <c r="I12" s="6" t="n">
        <v>25</v>
      </c>
      <c r="J12" s="6" t="n">
        <v>40</v>
      </c>
      <c r="L12" s="6" t="n">
        <v>66</v>
      </c>
      <c r="N12" s="6" t="n">
        <v>35</v>
      </c>
    </row>
    <row r="13">
      <c r="A13" s="4" t="inlineStr">
        <is>
          <t>Citigroup’s net income</t>
        </is>
      </c>
      <c r="B13" s="7" t="n">
        <v>4309</v>
      </c>
      <c r="C13" s="7" t="n">
        <v>3146</v>
      </c>
      <c r="D13" s="7" t="n">
        <v>1056</v>
      </c>
      <c r="E13" s="7" t="n">
        <v>2536</v>
      </c>
      <c r="F13" s="7" t="n">
        <v>4979</v>
      </c>
      <c r="G13" s="7" t="n">
        <v>4913</v>
      </c>
      <c r="H13" s="7" t="n">
        <v>4799</v>
      </c>
      <c r="I13" s="7" t="n">
        <v>4710</v>
      </c>
      <c r="J13" s="7" t="n">
        <v>11047</v>
      </c>
      <c r="L13" s="7" t="n">
        <v>19401</v>
      </c>
      <c r="N13" s="7" t="n">
        <v>18045</v>
      </c>
    </row>
    <row r="14">
      <c r="A14" s="3" t="inlineStr">
        <is>
          <t>Basic</t>
        </is>
      </c>
    </row>
    <row r="15">
      <c r="A15" s="4" t="inlineStr">
        <is>
          <t>Income from continuing operations (in dollars per share)</t>
        </is>
      </c>
      <c r="B15" s="8" t="n">
        <v>1.93</v>
      </c>
      <c r="C15" s="8" t="n">
        <v>1.37</v>
      </c>
      <c r="D15" s="8" t="n">
        <v>0.38</v>
      </c>
      <c r="E15" s="8" t="n">
        <v>1.07</v>
      </c>
      <c r="F15" s="8" t="n">
        <v>2.16</v>
      </c>
      <c r="G15" s="8" t="n">
        <v>2.09</v>
      </c>
      <c r="H15" s="8" t="n">
        <v>1.94</v>
      </c>
      <c r="I15" s="8" t="n">
        <v>1.88</v>
      </c>
      <c r="J15" s="8" t="n">
        <v>4.75</v>
      </c>
      <c r="K15" s="4" t="inlineStr">
        <is>
          <t>[1]</t>
        </is>
      </c>
      <c r="L15" s="8" t="n">
        <v>8.08</v>
      </c>
      <c r="M15" s="4" t="inlineStr">
        <is>
          <t>[1]</t>
        </is>
      </c>
      <c r="N15" s="8" t="n">
        <v>6.69</v>
      </c>
      <c r="O15" s="4" t="inlineStr">
        <is>
          <t>[1]</t>
        </is>
      </c>
    </row>
    <row r="16">
      <c r="A16" s="4" t="inlineStr">
        <is>
          <t>Net income (in dollars per share)</t>
        </is>
      </c>
      <c r="B16" s="9" t="n">
        <v>1.93</v>
      </c>
      <c r="C16" s="9" t="n">
        <v>1.37</v>
      </c>
      <c r="D16" s="9" t="n">
        <v>0.38</v>
      </c>
      <c r="E16" s="9" t="n">
        <v>1.06</v>
      </c>
      <c r="F16" s="9" t="n">
        <v>2.16</v>
      </c>
      <c r="G16" s="9" t="n">
        <v>2.09</v>
      </c>
      <c r="H16" s="9" t="n">
        <v>1.95</v>
      </c>
      <c r="I16" s="9" t="n">
        <v>1.88</v>
      </c>
      <c r="J16" s="9" t="n">
        <v>4.74</v>
      </c>
      <c r="K16" s="4" t="inlineStr">
        <is>
          <t>[1]</t>
        </is>
      </c>
      <c r="L16" s="9" t="n">
        <v>8.08</v>
      </c>
      <c r="M16" s="4" t="inlineStr">
        <is>
          <t>[1]</t>
        </is>
      </c>
      <c r="N16" s="9" t="n">
        <v>6.69</v>
      </c>
      <c r="O16" s="4" t="inlineStr">
        <is>
          <t>[1]</t>
        </is>
      </c>
    </row>
    <row r="17">
      <c r="A17" s="3" t="inlineStr">
        <is>
          <t>Diluted</t>
        </is>
      </c>
    </row>
    <row r="18">
      <c r="A18" s="4" t="inlineStr">
        <is>
          <t>Income from continuing operations (in dollars per share)</t>
        </is>
      </c>
      <c r="B18" s="9" t="n">
        <v>1.92</v>
      </c>
      <c r="C18" s="9" t="n">
        <v>1.36</v>
      </c>
      <c r="D18" s="9" t="n">
        <v>0.38</v>
      </c>
      <c r="E18" s="9" t="n">
        <v>1.06</v>
      </c>
      <c r="F18" s="9" t="n">
        <v>2.15</v>
      </c>
      <c r="G18" s="9" t="n">
        <v>2.08</v>
      </c>
      <c r="H18" s="9" t="n">
        <v>1.94</v>
      </c>
      <c r="I18" s="9" t="n">
        <v>1.87</v>
      </c>
      <c r="J18" s="9" t="n">
        <v>4.73</v>
      </c>
      <c r="K18" s="4" t="inlineStr">
        <is>
          <t>[1]</t>
        </is>
      </c>
      <c r="L18" s="9" t="n">
        <v>8.039999999999999</v>
      </c>
      <c r="M18" s="4" t="inlineStr">
        <is>
          <t>[1]</t>
        </is>
      </c>
      <c r="N18" s="9" t="n">
        <v>6.69</v>
      </c>
      <c r="O18" s="4" t="inlineStr">
        <is>
          <t>[1]</t>
        </is>
      </c>
    </row>
    <row r="19">
      <c r="A19" s="4" t="inlineStr">
        <is>
          <t>Net income (in dollars per share)</t>
        </is>
      </c>
      <c r="B19" s="8" t="n">
        <v>1.92</v>
      </c>
      <c r="C19" s="8" t="n">
        <v>1.36</v>
      </c>
      <c r="D19" s="8" t="n">
        <v>0.38</v>
      </c>
      <c r="E19" s="8" t="n">
        <v>1.06</v>
      </c>
      <c r="F19" s="8" t="n">
        <v>2.15</v>
      </c>
      <c r="G19" s="8" t="n">
        <v>2.07</v>
      </c>
      <c r="H19" s="8" t="n">
        <v>1.95</v>
      </c>
      <c r="I19" s="8" t="n">
        <v>1.87</v>
      </c>
      <c r="J19" s="8" t="n">
        <v>4.72</v>
      </c>
      <c r="K19" s="4" t="inlineStr">
        <is>
          <t>[1]</t>
        </is>
      </c>
      <c r="L19" s="8" t="n">
        <v>8.039999999999999</v>
      </c>
      <c r="M19" s="4" t="inlineStr">
        <is>
          <t>[1]</t>
        </is>
      </c>
      <c r="N19" s="8" t="n">
        <v>6.68</v>
      </c>
      <c r="O19" s="4" t="inlineStr">
        <is>
          <t>[1]</t>
        </is>
      </c>
    </row>
    <row r="20">
      <c r="A20" s="4" t="inlineStr">
        <is>
          <t>Income tax benefit from discrete tax items</t>
        </is>
      </c>
      <c r="F20" s="7" t="n">
        <v>540</v>
      </c>
      <c r="G20" s="7" t="n">
        <v>230</v>
      </c>
    </row>
    <row r="21">
      <c r="A21" s="4" t="inlineStr">
        <is>
          <t>Income tax benefit from reduction in valuation allowance related to deferred tax assets</t>
        </is>
      </c>
      <c r="F21" s="7" t="n">
        <v>430</v>
      </c>
      <c r="G21" s="7" t="n">
        <v>180</v>
      </c>
    </row>
    <row r="22"/>
    <row r="23">
      <c r="A23" s="4" t="inlineStr">
        <is>
          <t>[1]</t>
        </is>
      </c>
      <c r="B23" s="4" t="inlineStr">
        <is>
          <t>Due to rounding, earnings per share on continuing operations and discontinued operations may not sum to earnings per share on net income.</t>
        </is>
      </c>
    </row>
  </sheetData>
  <mergeCells count="8">
    <mergeCell ref="A1:A2"/>
    <mergeCell ref="B1:I1"/>
    <mergeCell ref="J1:O1"/>
    <mergeCell ref="J2:K2"/>
    <mergeCell ref="L2:M2"/>
    <mergeCell ref="N2:O2"/>
    <mergeCell ref="A22:O22"/>
    <mergeCell ref="B23:O23"/>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 width="14" customWidth="1" min="16" max="16"/>
    <col width="14" customWidth="1" min="17" max="17"/>
  </cols>
  <sheetData>
    <row r="1">
      <c r="A1" s="1" t="inlineStr">
        <is>
          <t>SELECTED QUARTERLY FINANCIAL DATA (UNAUDITED) - Additional Information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c r="P2" s="2" t="inlineStr">
        <is>
          <t>Jan. 01, 2020</t>
        </is>
      </c>
      <c r="Q2" s="2" t="inlineStr">
        <is>
          <t>Dec. 31, 2017</t>
        </is>
      </c>
    </row>
    <row r="3">
      <c r="A3" s="3" t="inlineStr">
        <is>
          <t>New Accounting Pronouncements or Change in Accounting Principle</t>
        </is>
      </c>
    </row>
    <row r="4">
      <c r="A4" s="4" t="inlineStr">
        <is>
          <t>Increase (decrease) in retained earnings</t>
        </is>
      </c>
      <c r="B4" s="7" t="n">
        <v>168272</v>
      </c>
      <c r="F4" s="7" t="n">
        <v>165369</v>
      </c>
      <c r="J4" s="7" t="n">
        <v>168272</v>
      </c>
      <c r="L4" s="7" t="n">
        <v>165369</v>
      </c>
    </row>
    <row r="5">
      <c r="A5" s="4" t="inlineStr">
        <is>
          <t>Decrease in allowance for credit losses on loans</t>
        </is>
      </c>
      <c r="B5" s="6" t="n">
        <v>-24956</v>
      </c>
      <c r="F5" s="6" t="n">
        <v>-12783</v>
      </c>
      <c r="J5" s="6" t="n">
        <v>-24956</v>
      </c>
      <c r="L5" s="6" t="n">
        <v>-12783</v>
      </c>
      <c r="N5" s="7" t="n">
        <v>-12315</v>
      </c>
      <c r="Q5" s="7" t="n">
        <v>-12355</v>
      </c>
    </row>
    <row r="6">
      <c r="A6" s="4" t="inlineStr">
        <is>
          <t>Other assets</t>
        </is>
      </c>
      <c r="B6" s="6" t="n">
        <v>110683</v>
      </c>
      <c r="F6" s="6" t="n">
        <v>107709</v>
      </c>
      <c r="J6" s="6" t="n">
        <v>110683</v>
      </c>
      <c r="L6" s="6" t="n">
        <v>107709</v>
      </c>
    </row>
    <row r="7">
      <c r="A7" s="4" t="inlineStr">
        <is>
          <t>Increase (decrease) in provisions for credit losses on loans</t>
        </is>
      </c>
      <c r="J7" s="6" t="n">
        <v>15922</v>
      </c>
      <c r="L7" s="6" t="n">
        <v>8218</v>
      </c>
      <c r="N7" s="6" t="n">
        <v>7354</v>
      </c>
    </row>
    <row r="8">
      <c r="A8" s="4" t="inlineStr">
        <is>
          <t>Increase in operating expenses</t>
        </is>
      </c>
      <c r="B8" s="6" t="n">
        <v>11104</v>
      </c>
      <c r="C8" s="7" t="n">
        <v>10964</v>
      </c>
      <c r="D8" s="7" t="n">
        <v>10460</v>
      </c>
      <c r="E8" s="7" t="n">
        <v>10643</v>
      </c>
      <c r="F8" s="6" t="n">
        <v>10454</v>
      </c>
      <c r="G8" s="7" t="n">
        <v>10464</v>
      </c>
      <c r="H8" s="7" t="n">
        <v>10500</v>
      </c>
      <c r="I8" s="7" t="n">
        <v>10584</v>
      </c>
      <c r="J8" s="6" t="n">
        <v>43171</v>
      </c>
      <c r="L8" s="6" t="n">
        <v>42002</v>
      </c>
      <c r="N8" s="6" t="n">
        <v>41841</v>
      </c>
    </row>
    <row r="9">
      <c r="A9" s="4" t="inlineStr">
        <is>
          <t>Citigroup’s net income</t>
        </is>
      </c>
      <c r="B9" s="7" t="n">
        <v>4309</v>
      </c>
      <c r="C9" s="7" t="n">
        <v>3146</v>
      </c>
      <c r="D9" s="7" t="n">
        <v>1056</v>
      </c>
      <c r="E9" s="7" t="n">
        <v>2536</v>
      </c>
      <c r="F9" s="7" t="n">
        <v>4979</v>
      </c>
      <c r="G9" s="7" t="n">
        <v>4913</v>
      </c>
      <c r="H9" s="7" t="n">
        <v>4799</v>
      </c>
      <c r="I9" s="7" t="n">
        <v>4710</v>
      </c>
      <c r="J9" s="7" t="n">
        <v>11047</v>
      </c>
      <c r="L9" s="7" t="n">
        <v>19401</v>
      </c>
      <c r="N9" s="7" t="n">
        <v>18045</v>
      </c>
    </row>
    <row r="10">
      <c r="A10" s="4" t="inlineStr">
        <is>
          <t>Income from continuing operations (in dollars per share)</t>
        </is>
      </c>
      <c r="B10" s="8" t="n">
        <v>1.92</v>
      </c>
      <c r="C10" s="8" t="n">
        <v>1.36</v>
      </c>
      <c r="D10" s="8" t="n">
        <v>0.38</v>
      </c>
      <c r="E10" s="8" t="n">
        <v>1.06</v>
      </c>
      <c r="F10" s="8" t="n">
        <v>2.15</v>
      </c>
      <c r="G10" s="8" t="n">
        <v>2.08</v>
      </c>
      <c r="H10" s="8" t="n">
        <v>1.94</v>
      </c>
      <c r="I10" s="8" t="n">
        <v>1.87</v>
      </c>
      <c r="J10" s="8" t="n">
        <v>4.73</v>
      </c>
      <c r="K10" s="4" t="inlineStr">
        <is>
          <t>[1]</t>
        </is>
      </c>
      <c r="L10" s="8" t="n">
        <v>8.039999999999999</v>
      </c>
      <c r="M10" s="4" t="inlineStr">
        <is>
          <t>[1]</t>
        </is>
      </c>
      <c r="N10" s="8" t="n">
        <v>6.69</v>
      </c>
      <c r="O10" s="4" t="inlineStr">
        <is>
          <t>[1]</t>
        </is>
      </c>
    </row>
    <row r="11">
      <c r="A11" s="4" t="inlineStr">
        <is>
          <t>Revision of Prior Period, Adjustment</t>
        </is>
      </c>
    </row>
    <row r="12">
      <c r="A12" s="3" t="inlineStr">
        <is>
          <t>New Accounting Pronouncements or Change in Accounting Principle</t>
        </is>
      </c>
    </row>
    <row r="13">
      <c r="A13" s="4" t="inlineStr">
        <is>
          <t>Increase (decrease) in retained earnings</t>
        </is>
      </c>
      <c r="P13" s="7" t="n">
        <v>330</v>
      </c>
    </row>
    <row r="14">
      <c r="A14" s="4" t="inlineStr">
        <is>
          <t>Decrease in allowance for credit losses on loans</t>
        </is>
      </c>
      <c r="P14" s="6" t="n">
        <v>443</v>
      </c>
    </row>
    <row r="15">
      <c r="A15" s="4" t="inlineStr">
        <is>
          <t>Other assets</t>
        </is>
      </c>
      <c r="P15" s="7" t="n">
        <v>113</v>
      </c>
    </row>
    <row r="16">
      <c r="A16" s="4" t="inlineStr">
        <is>
          <t>Increase (decrease) in provisions for credit losses on loans</t>
        </is>
      </c>
      <c r="C16" s="7" t="n">
        <v>122</v>
      </c>
      <c r="D16" s="7" t="n">
        <v>339</v>
      </c>
      <c r="E16" s="7" t="n">
        <v>-18</v>
      </c>
    </row>
    <row r="17">
      <c r="A17" s="4" t="inlineStr">
        <is>
          <t>Increase in operating expenses</t>
        </is>
      </c>
      <c r="D17" s="7" t="n">
        <v>45</v>
      </c>
      <c r="E17" s="7" t="n">
        <v>49</v>
      </c>
      <c r="J17" s="7" t="n">
        <v>1000</v>
      </c>
      <c r="L17" s="7" t="n">
        <v>1000</v>
      </c>
    </row>
    <row r="18">
      <c r="A18" s="4" t="inlineStr">
        <is>
          <t>Revision of Prior Period, Adjustment | Institutional Clients Group</t>
        </is>
      </c>
    </row>
    <row r="19">
      <c r="A19" s="3" t="inlineStr">
        <is>
          <t>New Accounting Pronouncements or Change in Accounting Principle</t>
        </is>
      </c>
    </row>
    <row r="20">
      <c r="A20" s="4" t="inlineStr">
        <is>
          <t>Increase in operating expenses</t>
        </is>
      </c>
      <c r="B20" s="7" t="n">
        <v>390</v>
      </c>
    </row>
    <row r="21">
      <c r="A21" s="4" t="inlineStr">
        <is>
          <t>Increase in operating expenses, net of tax</t>
        </is>
      </c>
      <c r="B21" s="6" t="n">
        <v>323</v>
      </c>
    </row>
    <row r="22">
      <c r="A22" s="4" t="inlineStr">
        <is>
          <t>Previously Reported</t>
        </is>
      </c>
    </row>
    <row r="23">
      <c r="A23" s="3" t="inlineStr">
        <is>
          <t>New Accounting Pronouncements or Change in Accounting Principle</t>
        </is>
      </c>
    </row>
    <row r="24">
      <c r="A24" s="4" t="inlineStr">
        <is>
          <t>Decrease in allowance for credit losses on loans</t>
        </is>
      </c>
      <c r="F24" s="7" t="n">
        <v>-12783</v>
      </c>
      <c r="L24" s="7" t="n">
        <v>-12783</v>
      </c>
    </row>
    <row r="25">
      <c r="A25" s="4" t="inlineStr">
        <is>
          <t>Citigroup’s net income</t>
        </is>
      </c>
      <c r="B25" s="7" t="n">
        <v>4600</v>
      </c>
    </row>
    <row r="26">
      <c r="A26" s="4" t="inlineStr">
        <is>
          <t>Income from continuing operations (in dollars per share)</t>
        </is>
      </c>
      <c r="B26" s="8" t="n">
        <v>2.08</v>
      </c>
    </row>
    <row r="27"/>
    <row r="28">
      <c r="A28" s="4" t="inlineStr">
        <is>
          <t>[1]</t>
        </is>
      </c>
      <c r="B28" s="4" t="inlineStr">
        <is>
          <t>Due to rounding, earnings per share on continuing operations and discontinued operations may not sum to earnings per share on net income.</t>
        </is>
      </c>
    </row>
  </sheetData>
  <mergeCells count="8">
    <mergeCell ref="A1:A2"/>
    <mergeCell ref="B1:I1"/>
    <mergeCell ref="J1:O1"/>
    <mergeCell ref="J2:K2"/>
    <mergeCell ref="L2:M2"/>
    <mergeCell ref="N2:O2"/>
    <mergeCell ref="A27:Q27"/>
    <mergeCell ref="B28:Q2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INCOME - USD ($) shares in Millions,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Interest revenue</t>
        </is>
      </c>
      <c r="C4" s="7" t="n">
        <v>58089</v>
      </c>
      <c r="D4" s="7" t="n">
        <v>76510</v>
      </c>
      <c r="E4" s="7" t="n">
        <v>70828</v>
      </c>
    </row>
    <row r="5">
      <c r="A5" s="4" t="inlineStr">
        <is>
          <t>Interest expense</t>
        </is>
      </c>
      <c r="C5" s="6" t="n">
        <v>14541</v>
      </c>
      <c r="D5" s="6" t="n">
        <v>29163</v>
      </c>
      <c r="E5" s="6" t="n">
        <v>24266</v>
      </c>
    </row>
    <row r="6">
      <c r="A6" s="4" t="inlineStr">
        <is>
          <t>Net interest revenue</t>
        </is>
      </c>
      <c r="C6" s="6" t="n">
        <v>43548</v>
      </c>
      <c r="D6" s="6" t="n">
        <v>47347</v>
      </c>
      <c r="E6" s="6" t="n">
        <v>46562</v>
      </c>
    </row>
    <row r="7">
      <c r="A7" s="4" t="inlineStr">
        <is>
          <t>Commissions and fees</t>
        </is>
      </c>
      <c r="C7" s="6" t="n">
        <v>11385</v>
      </c>
      <c r="D7" s="6" t="n">
        <v>11746</v>
      </c>
      <c r="E7" s="6" t="n">
        <v>11857</v>
      </c>
    </row>
    <row r="8">
      <c r="A8" s="4" t="inlineStr">
        <is>
          <t>Principal transactions</t>
        </is>
      </c>
      <c r="C8" s="6" t="n">
        <v>13885</v>
      </c>
      <c r="D8" s="6" t="n">
        <v>8892</v>
      </c>
      <c r="E8" s="6" t="n">
        <v>8905</v>
      </c>
    </row>
    <row r="9">
      <c r="A9" s="4" t="inlineStr">
        <is>
          <t>Administration and other fiduciary fees</t>
        </is>
      </c>
      <c r="C9" s="6" t="n">
        <v>3472</v>
      </c>
      <c r="D9" s="6" t="n">
        <v>3411</v>
      </c>
      <c r="E9" s="6" t="n">
        <v>3580</v>
      </c>
    </row>
    <row r="10">
      <c r="A10" s="4" t="inlineStr">
        <is>
          <t>Realized gains on sales of investments, net</t>
        </is>
      </c>
      <c r="C10" s="6" t="n">
        <v>1756</v>
      </c>
      <c r="D10" s="6" t="n">
        <v>1474</v>
      </c>
      <c r="E10" s="6" t="n">
        <v>421</v>
      </c>
    </row>
    <row r="11">
      <c r="A11" s="3" t="inlineStr">
        <is>
          <t>Impairment losses on investments:</t>
        </is>
      </c>
    </row>
    <row r="12">
      <c r="A12" s="4" t="inlineStr">
        <is>
          <t>Impairment losses on investments and other assets</t>
        </is>
      </c>
      <c r="C12" s="6" t="n">
        <v>-165</v>
      </c>
      <c r="D12" s="6" t="n">
        <v>-32</v>
      </c>
      <c r="E12" s="6" t="n">
        <v>-132</v>
      </c>
    </row>
    <row r="13">
      <c r="A13" s="4" t="inlineStr">
        <is>
          <t>Provision for credit losses on AFS debt securities</t>
        </is>
      </c>
      <c r="B13" s="4" t="inlineStr">
        <is>
          <t>[1]</t>
        </is>
      </c>
      <c r="C13" s="6" t="n">
        <v>-3</v>
      </c>
      <c r="D13" s="6" t="n">
        <v>0</v>
      </c>
      <c r="E13" s="6" t="n">
        <v>0</v>
      </c>
    </row>
    <row r="14">
      <c r="A14" s="4" t="inlineStr">
        <is>
          <t>Net impairment losses recognized in earnings</t>
        </is>
      </c>
      <c r="C14" s="6" t="n">
        <v>-168</v>
      </c>
      <c r="D14" s="6" t="n">
        <v>-32</v>
      </c>
      <c r="E14" s="6" t="n">
        <v>-132</v>
      </c>
    </row>
    <row r="15">
      <c r="A15" s="4" t="inlineStr">
        <is>
          <t>Other revenue</t>
        </is>
      </c>
      <c r="C15" s="6" t="n">
        <v>420</v>
      </c>
      <c r="D15" s="6" t="n">
        <v>1448</v>
      </c>
      <c r="E15" s="6" t="n">
        <v>1661</v>
      </c>
    </row>
    <row r="16">
      <c r="A16" s="4" t="inlineStr">
        <is>
          <t>Total non-interest revenues</t>
        </is>
      </c>
      <c r="C16" s="6" t="n">
        <v>30750</v>
      </c>
      <c r="D16" s="6" t="n">
        <v>26939</v>
      </c>
      <c r="E16" s="6" t="n">
        <v>26292</v>
      </c>
    </row>
    <row r="17">
      <c r="A17" s="4" t="inlineStr">
        <is>
          <t>Total revenues, net of interest expense</t>
        </is>
      </c>
      <c r="C17" s="6" t="n">
        <v>74298</v>
      </c>
      <c r="D17" s="6" t="n">
        <v>74286</v>
      </c>
      <c r="E17" s="6" t="n">
        <v>72854</v>
      </c>
    </row>
    <row r="18">
      <c r="A18" s="3" t="inlineStr">
        <is>
          <t>Provisions for credit losses and for benefits and claims</t>
        </is>
      </c>
    </row>
    <row r="19">
      <c r="A19" s="4" t="inlineStr">
        <is>
          <t>Provision for credit losses on loans</t>
        </is>
      </c>
      <c r="C19" s="6" t="n">
        <v>15922</v>
      </c>
      <c r="D19" s="6" t="n">
        <v>8218</v>
      </c>
      <c r="E19" s="6" t="n">
        <v>7354</v>
      </c>
    </row>
    <row r="20">
      <c r="A20" s="4" t="inlineStr">
        <is>
          <t>Provision for credit losses on held-to-maturity (HTM) debt securities</t>
        </is>
      </c>
      <c r="C20" s="6" t="n">
        <v>7</v>
      </c>
      <c r="D20" s="6" t="n">
        <v>0</v>
      </c>
      <c r="E20" s="6" t="n">
        <v>0</v>
      </c>
    </row>
    <row r="21">
      <c r="A21" s="4" t="inlineStr">
        <is>
          <t>Provision for credit losses on other assets</t>
        </is>
      </c>
      <c r="C21" s="6" t="n">
        <v>7</v>
      </c>
      <c r="D21" s="6" t="n">
        <v>0</v>
      </c>
      <c r="E21" s="6" t="n">
        <v>0</v>
      </c>
    </row>
    <row r="22">
      <c r="A22" s="4" t="inlineStr">
        <is>
          <t>Policyholder benefits and claims</t>
        </is>
      </c>
      <c r="C22" s="6" t="n">
        <v>113</v>
      </c>
      <c r="D22" s="6" t="n">
        <v>73</v>
      </c>
      <c r="E22" s="6" t="n">
        <v>101</v>
      </c>
    </row>
    <row r="23">
      <c r="A23" s="4" t="inlineStr">
        <is>
          <t>Provision for credit losses on unfunded lending commitments</t>
        </is>
      </c>
      <c r="C23" s="6" t="n">
        <v>1446</v>
      </c>
      <c r="D23" s="6" t="n">
        <v>92</v>
      </c>
      <c r="E23" s="6" t="n">
        <v>113</v>
      </c>
    </row>
    <row r="24">
      <c r="A24" s="4" t="inlineStr">
        <is>
          <t>Total provisions for credit losses and for benefits and claims</t>
        </is>
      </c>
      <c r="C24" s="6" t="n">
        <v>17495</v>
      </c>
      <c r="D24" s="6" t="n">
        <v>8383</v>
      </c>
      <c r="E24" s="6" t="n">
        <v>7568</v>
      </c>
    </row>
    <row r="25">
      <c r="A25" s="3" t="inlineStr">
        <is>
          <t>Operating expenses</t>
        </is>
      </c>
    </row>
    <row r="26">
      <c r="A26" s="4" t="inlineStr">
        <is>
          <t>Compensation and benefits</t>
        </is>
      </c>
      <c r="C26" s="6" t="n">
        <v>22214</v>
      </c>
      <c r="D26" s="6" t="n">
        <v>21433</v>
      </c>
      <c r="E26" s="6" t="n">
        <v>21154</v>
      </c>
    </row>
    <row r="27">
      <c r="A27" s="4" t="inlineStr">
        <is>
          <t>Premises and equipment</t>
        </is>
      </c>
      <c r="C27" s="6" t="n">
        <v>2333</v>
      </c>
      <c r="D27" s="6" t="n">
        <v>2328</v>
      </c>
      <c r="E27" s="6" t="n">
        <v>2324</v>
      </c>
    </row>
    <row r="28">
      <c r="A28" s="4" t="inlineStr">
        <is>
          <t>Technology/communication</t>
        </is>
      </c>
      <c r="C28" s="6" t="n">
        <v>7383</v>
      </c>
      <c r="D28" s="6" t="n">
        <v>7077</v>
      </c>
      <c r="E28" s="6" t="n">
        <v>7193</v>
      </c>
    </row>
    <row r="29">
      <c r="A29" s="4" t="inlineStr">
        <is>
          <t>Advertising and marketing</t>
        </is>
      </c>
      <c r="C29" s="6" t="n">
        <v>1217</v>
      </c>
      <c r="D29" s="6" t="n">
        <v>1516</v>
      </c>
      <c r="E29" s="6" t="n">
        <v>1545</v>
      </c>
    </row>
    <row r="30">
      <c r="A30" s="4" t="inlineStr">
        <is>
          <t>Other operating</t>
        </is>
      </c>
      <c r="C30" s="6" t="n">
        <v>10024</v>
      </c>
      <c r="D30" s="6" t="n">
        <v>9648</v>
      </c>
      <c r="E30" s="6" t="n">
        <v>9625</v>
      </c>
    </row>
    <row r="31">
      <c r="A31" s="4" t="inlineStr">
        <is>
          <t>Total operating expenses</t>
        </is>
      </c>
      <c r="C31" s="6" t="n">
        <v>43171</v>
      </c>
      <c r="D31" s="6" t="n">
        <v>42002</v>
      </c>
      <c r="E31" s="6" t="n">
        <v>41841</v>
      </c>
    </row>
    <row r="32">
      <c r="A32" s="4" t="inlineStr">
        <is>
          <t>Income from continuing operations before income taxes</t>
        </is>
      </c>
      <c r="C32" s="6" t="n">
        <v>13632</v>
      </c>
      <c r="D32" s="6" t="n">
        <v>23901</v>
      </c>
      <c r="E32" s="6" t="n">
        <v>23445</v>
      </c>
    </row>
    <row r="33">
      <c r="A33" s="4" t="inlineStr">
        <is>
          <t>Provision for income taxes</t>
        </is>
      </c>
      <c r="C33" s="6" t="n">
        <v>2525</v>
      </c>
      <c r="D33" s="6" t="n">
        <v>4430</v>
      </c>
      <c r="E33" s="6" t="n">
        <v>5357</v>
      </c>
    </row>
    <row r="34">
      <c r="A34" s="4" t="inlineStr">
        <is>
          <t>Income from continuing operations</t>
        </is>
      </c>
      <c r="C34" s="6" t="n">
        <v>11107</v>
      </c>
      <c r="D34" s="6" t="n">
        <v>19471</v>
      </c>
      <c r="E34" s="6" t="n">
        <v>18088</v>
      </c>
    </row>
    <row r="35">
      <c r="A35" s="3" t="inlineStr">
        <is>
          <t>Discontinued operations</t>
        </is>
      </c>
    </row>
    <row r="36">
      <c r="A36" s="4" t="inlineStr">
        <is>
          <t>Loss from discontinued operations</t>
        </is>
      </c>
      <c r="C36" s="6" t="n">
        <v>-20</v>
      </c>
      <c r="D36" s="6" t="n">
        <v>-31</v>
      </c>
      <c r="E36" s="6" t="n">
        <v>-26</v>
      </c>
    </row>
    <row r="37">
      <c r="A37" s="4" t="inlineStr">
        <is>
          <t>Provision (benefit) for income taxes</t>
        </is>
      </c>
      <c r="C37" s="6" t="n">
        <v>0</v>
      </c>
      <c r="D37" s="6" t="n">
        <v>-27</v>
      </c>
      <c r="E37" s="6" t="n">
        <v>-18</v>
      </c>
    </row>
    <row r="38">
      <c r="A38" s="4" t="inlineStr">
        <is>
          <t>Loss from discontinued operations, net of taxes</t>
        </is>
      </c>
      <c r="C38" s="6" t="n">
        <v>-20</v>
      </c>
      <c r="D38" s="6" t="n">
        <v>-4</v>
      </c>
      <c r="E38" s="6" t="n">
        <v>-8</v>
      </c>
    </row>
    <row r="39">
      <c r="A39" s="4" t="inlineStr">
        <is>
          <t>Net income before attribution of noncontrolling interests</t>
        </is>
      </c>
      <c r="C39" s="6" t="n">
        <v>11087</v>
      </c>
      <c r="D39" s="6" t="n">
        <v>19467</v>
      </c>
      <c r="E39" s="6" t="n">
        <v>18080</v>
      </c>
    </row>
    <row r="40">
      <c r="A40" s="4" t="inlineStr">
        <is>
          <t>Noncontrolling interests</t>
        </is>
      </c>
      <c r="C40" s="6" t="n">
        <v>40</v>
      </c>
      <c r="D40" s="6" t="n">
        <v>66</v>
      </c>
      <c r="E40" s="6" t="n">
        <v>35</v>
      </c>
    </row>
    <row r="41">
      <c r="A41" s="4" t="inlineStr">
        <is>
          <t>Citigroup’s net income</t>
        </is>
      </c>
      <c r="C41" s="7" t="n">
        <v>11047</v>
      </c>
      <c r="D41" s="7" t="n">
        <v>19401</v>
      </c>
      <c r="E41" s="7" t="n">
        <v>18045</v>
      </c>
    </row>
    <row r="42">
      <c r="A42" s="3" t="inlineStr">
        <is>
          <t>Basic earnings per share</t>
        </is>
      </c>
    </row>
    <row r="43">
      <c r="A43" s="4" t="inlineStr">
        <is>
          <t>Income from continuing operations (in dollars per share)</t>
        </is>
      </c>
      <c r="B43" s="4" t="inlineStr">
        <is>
          <t>[2]</t>
        </is>
      </c>
      <c r="C43" s="8" t="n">
        <v>4.75</v>
      </c>
      <c r="D43" s="8" t="n">
        <v>8.08</v>
      </c>
      <c r="E43" s="8" t="n">
        <v>6.69</v>
      </c>
    </row>
    <row r="44">
      <c r="A44" s="4" t="inlineStr">
        <is>
          <t>Loss from discontinued operations, net of taxes (in dollars per share)</t>
        </is>
      </c>
      <c r="B44" s="4" t="inlineStr">
        <is>
          <t>[2]</t>
        </is>
      </c>
      <c r="C44" s="9" t="n">
        <v>-0.01</v>
      </c>
      <c r="D44" s="6" t="n">
        <v>0</v>
      </c>
      <c r="E44" s="6" t="n">
        <v>0</v>
      </c>
    </row>
    <row r="45">
      <c r="A45" s="4" t="inlineStr">
        <is>
          <t>Net income (in dollars per share)</t>
        </is>
      </c>
      <c r="B45" s="4" t="inlineStr">
        <is>
          <t>[2]</t>
        </is>
      </c>
      <c r="C45" s="8" t="n">
        <v>4.74</v>
      </c>
      <c r="D45" s="8" t="n">
        <v>8.08</v>
      </c>
      <c r="E45" s="8" t="n">
        <v>6.69</v>
      </c>
    </row>
    <row r="46">
      <c r="A46" s="4" t="inlineStr">
        <is>
          <t>Weighted average common shares outstanding (in shares)</t>
        </is>
      </c>
      <c r="C46" s="10" t="n">
        <v>2085.8</v>
      </c>
      <c r="D46" s="10" t="n">
        <v>2249.2</v>
      </c>
      <c r="E46" s="10" t="n">
        <v>2493.3</v>
      </c>
    </row>
    <row r="47">
      <c r="A47" s="3" t="inlineStr">
        <is>
          <t>Diluted earnings per share</t>
        </is>
      </c>
    </row>
    <row r="48">
      <c r="A48" s="4" t="inlineStr">
        <is>
          <t>Income from continuing operations (in dollars per share)</t>
        </is>
      </c>
      <c r="B48" s="4" t="inlineStr">
        <is>
          <t>[2]</t>
        </is>
      </c>
      <c r="C48" s="8" t="n">
        <v>4.73</v>
      </c>
      <c r="D48" s="8" t="n">
        <v>8.039999999999999</v>
      </c>
      <c r="E48" s="8" t="n">
        <v>6.69</v>
      </c>
    </row>
    <row r="49">
      <c r="A49" s="4" t="inlineStr">
        <is>
          <t>Income (loss) from discontinued operations, net of taxes (in dollars per share)</t>
        </is>
      </c>
      <c r="B49" s="4" t="inlineStr">
        <is>
          <t>[2]</t>
        </is>
      </c>
      <c r="C49" s="9" t="n">
        <v>-0.01</v>
      </c>
      <c r="D49" s="6" t="n">
        <v>0</v>
      </c>
      <c r="E49" s="6" t="n">
        <v>0</v>
      </c>
    </row>
    <row r="50">
      <c r="A50" s="4" t="inlineStr">
        <is>
          <t>Net income (in dollars per share)</t>
        </is>
      </c>
      <c r="B50" s="4" t="inlineStr">
        <is>
          <t>[2]</t>
        </is>
      </c>
      <c r="C50" s="8" t="n">
        <v>4.72</v>
      </c>
      <c r="D50" s="8" t="n">
        <v>8.039999999999999</v>
      </c>
      <c r="E50" s="8" t="n">
        <v>6.68</v>
      </c>
    </row>
    <row r="51">
      <c r="A51" s="4" t="inlineStr">
        <is>
          <t>Adjusted weighted average common shares outstanding (in shares)</t>
        </is>
      </c>
      <c r="C51" s="6" t="n">
        <v>2099</v>
      </c>
      <c r="D51" s="10" t="n">
        <v>2265.3</v>
      </c>
      <c r="E51" s="10" t="n">
        <v>2494.8</v>
      </c>
    </row>
    <row r="52"/>
    <row r="53">
      <c r="A53" s="4" t="inlineStr">
        <is>
          <t>[1]</t>
        </is>
      </c>
      <c r="B53" s="4" t="inlineStr">
        <is>
          <t>In accordance with ASC 326.</t>
        </is>
      </c>
    </row>
    <row r="54">
      <c r="A54" s="4" t="inlineStr">
        <is>
          <t>[2]</t>
        </is>
      </c>
      <c r="B54" s="4" t="inlineStr">
        <is>
          <t>Due to rounding, earnings per share on continuing operations and discontinued operations may not sum to earnings per share on net income.</t>
        </is>
      </c>
    </row>
  </sheetData>
  <mergeCells count="5">
    <mergeCell ref="A1:B2"/>
    <mergeCell ref="C1:E1"/>
    <mergeCell ref="A52:D52"/>
    <mergeCell ref="B53:D53"/>
    <mergeCell ref="B54:D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ROKERAGE RECEIVABLES AND BROKERAGE PAYABLES</t>
        </is>
      </c>
      <c r="B1" s="2" t="inlineStr">
        <is>
          <t>12 Months Ended</t>
        </is>
      </c>
    </row>
    <row r="2">
      <c r="B2" s="2" t="inlineStr">
        <is>
          <t>Dec. 31, 2020</t>
        </is>
      </c>
    </row>
    <row r="3">
      <c r="A3" s="3" t="inlineStr">
        <is>
          <t>Brokers and Dealers [Abstract]</t>
        </is>
      </c>
    </row>
    <row r="4">
      <c r="A4" s="4" t="inlineStr">
        <is>
          <t>BROKERAGE RECEIVABLES AND BROKERAGE PAYABLES</t>
        </is>
      </c>
      <c r="B4" s="4" t="inlineStr">
        <is>
          <t>BROKERAGE RECEIVABLES AND BROKERAGE PAYABLES The Company has receivables and payables for financial instruments sold to and purchased from brokers, dealers and customers, which arise in the ordinary course of business. Citi is exposed to risk of loss from the inability of brokers, dealers or customers to pay for purchases or to deliver the financial instruments sold, in which case Citi would have to sell or purchase the financial instruments at prevailing market prices. Credit risk is reduced to the extent that an exchange or clearing organization acts as a counterparty to the transaction and replaces the broker, dealer or customer in question. Citi seeks to protect itself from the risks associated with customer activities by requiring customers to maintain margin collateral in compliance with regulatory and internal guidelines. Margin levels are monitored daily, and customers deposit additional collateral as required. Where customers cannot meet collateral requirements, Citi may liquidate sufficient underlying financial instruments to bring the customer into compliance with the required margin level. Exposure to credit risk is impacted by market volatility, which may impair the ability of clients to satisfy their obligations to Citi. Credit limits are established and closely monitored for customers and for brokers and dealers engaged in forwards, futures and other transactions deemed to be credit sensitive. Brokerage receivables and Brokerage payables consisted of the following: December 31, In millions of dollars 2020 2019 Receivables from customers $ 18,097 $ 15,912 Receivables from brokers, dealers and clearing organizations 26,709 23,945 Total brokerage receivables (1) $ 44,806 $ 39,857 Payables to customers $ 39,319 $ 37,613 Payables to brokers, dealers and clearing organizations 11,165 10,988 Total brokerage payables (1) $ 50,484 $ 48,601 (1) Includes brokerage receivables and payables recorded by Citi broker-dealer entities that are accounted for in accordance with the AICPA Accounting Guide for Brokers and Dealers in Securities as codified in ASC 940-3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The following table presents Citi’s investments by category: December 31, In millions of dollars 2020 2019 Debt securities available-for-sale (AFS) $ 335,084 $ 280,265 Debt securities held-to-maturity (HTM) (1) 104,943 80,775 Marketable equity securities carried at fair value (2) 515 458 Non-marketable equity securities carried at fair value (2) 551 704 Non-marketable equity securities measured using the measurement alternative (3) 962 700 Non-marketable equity securities carried at cost (4) 5,304 5,661 Total investments $ 447,359 $ 368,563 (1) Carried at adjusted amortized cost basis, net of any ACL. (2) Unrealized gains and losses are recognized in earnings. (3) Impairment losses and adjustments to the carrying value as a result of observable price changes are recognized in earnings. See “Non-Marketable Equity Securities Not Carried at Fair Value” below. (4) Represents shares issued by the Federal Reserve Bank, Federal Home Loan Banks and certain exchanges of which Citigroup is a member. The following table presents interest and dividend income on investments: In millions of dollars 2020 2019 2018 Taxable interest $ 7,554 $ 9,269 $ 8,704 Interest exempt from U.S. federal income tax 301 404 521 Dividend income 134 187 269 Total interest and dividend income on investments $ 7,989 $ 9,860 $ 9,494 The following table presents realized gains and losses on the sales of investments, which exclude impairment losses: In millions of dollars 2020 2019 2018 Gross realized investment gains $ 1,895 $ 1,599 $ 682 Gross realized investment losses (139) (125) (261) Net realized gains on sales of investments $ 1,756 $ 1,474 $ 421 The Company from time to time may sell certain debt securities that were classified as HTM. These sales are in response to significant deterioration in the creditworthiness of the issuers or securities or because the Company has collected a substantial portion (at least 85%) of the principal outstanding at acquisition of the security. In addition, certain other debt securities were reclassified to AFS investments in response to significant credit deterioration. Because the Company generally intends to sell these reclassified debt securities, Citi recorded impairment on the securities. In 2018, $61 million of HTM debt securities were sold and $8 million of HTM debt securities were reclassified to AFS in accordance with generally accepting accounting standards. There were no such activities during 2019 and 2020. Debt Securities Available-for-Sale The amortized cost and fair value of AFS debt securities were as follows: December 31, 2020 December 31, 2019 In millions of dollars Amortized Gross Gross Allowance for credit losses Fair Amortized Gross Gross Fair Debt securities AFS Mortgage-backed securities (1) U.S. government-sponsored agency guaranteed $ 42,836 $ 1,134 $ 52 $ — $ 43,918 $ 34,963 $ 547 $ 280 $ 35,230 Non-U.S. residential 568 3 — — 571 789 3 — 792 Commercial 49 1 — — 50 75 — — 75 Total mortgage-backed securities $ 43,453 $ 1,138 $ 52 $ — $ 44,539 $ 35,827 $ 550 $ 280 $ 36,097 U.S. Treasury and federal agency securities U.S. Treasury $ 144,094 $ 2,108 $ 49 $ — $ 146,153 $ 106,429 $ 50 $ 380 $ 106,099 Agency obligations 50 1 — — 51 5,336 3 20 5,319 Total U.S. Treasury and federal agency securities $ 144,144 $ 2,109 $ 49 $ — $ 146,204 $ 111,765 $ 53 $ 400 $ 111,418 State and municipal $ 3,753 $ 13 $ 47 $ — $ 3,719 $ 5,024 $ 43 $ 89 $ 4,978 Foreign government 123,467 1,623 122 — 124,968 110,958 586 241 111,303 Corporate 10,444 152 91 5 10,500 11,266 52 101 11,217 Asset-backed securities (1) 277 5 4 — 278 524 — 2 522 Other debt securities 4,871 5 — — 4,876 4,729 1 — 4,730 Total debt securities AFS $ 330,409 $ 5,045 $ 365 $ 5 $ 335,084 $ 280,093 $ 1,285 $ 1,113 $ 280,265 (1) The Company invests in mortgage- and asset-backed securities, which are typically issued by VIEs through securitization transactions. The Company’s maximum exposure to loss from these VIEs is equal to the carrying amount of the securities, which is reflected in the table above. For mortgage- and asset-backed securitizations in which the Company has other involvement, see Note 21 to the Consolidated Financial Statements. At December 31, 2020, the amortized cost of fixed income securities exceeded their fair value by $365 million. Of the $365 million, $280 million represented unrealized losses on fixed income investments that have been in a gross-unrealized-loss position for less than a year and, of these, 70% were rated investment grade; and $85 million represented unrealized losses on fixed income investments that have been in a gross-unrealized-loss position for a year or more and, of these, 78% were rated investment grade. Of the $85 million, $61 million represents foreign government securities. The following table shows the fair value of AFS debt securities that have been in an unrealized loss position: Less than 12 months 12 months or longer Total In millions of dollars Fair Gross Fair Gross Fair Gross December 31, 2020 Debt securities AFS Mortgage-backed securities U.S. government-sponsored agency guaranteed $ 3,588 $ 30 $ 298 $ 22 $ 3,886 $ 52 Non-U.S. residential 1 — — — 1 — Commercial 7 — 4 — 11 — Total mortgage-backed securities $ 3,596 $ 30 $ 302 $ 22 $ 3,898 $ 52 U.S. Treasury and federal agency securities U.S. Treasury $ 25,031 $ 49 $ — $ — $ 25,031 $ 49 Agency obligations 50 — — — 50 — Total U.S. Treasury and federal agency securities $ 25,081 $ 49 $ — $ — $ 25,081 $ 49 State and municipal $ 3,214 $ 47 $ 24 $ — $ 3,238 $ 47 Foreign government 29,344 61 3,502 61 32,846 122 Corporate 1,083 90 24 1 1,107 91 Asset-backed securities 194 3 39 1 233 4 Other debt securities 182 — — — 182 — Total debt securities AFS $ 62,694 $ 280 $ 3,891 $ 85 $ 66,585 $ 365 December 31, 2019 Debt securities AFS Mortgage-backed securities U.S. government-sponsored agency guaranteed $ 9,780 $ 242 $ 1,877 $ 38 $ 11,657 $ 280 Non-U.S. residential 208 — 1 — 209 — Commercial 16 — 27 — 43 — Total mortgage-backed securities $ 10,004 $ 242 $ 1,905 $ 38 $ 11,909 $ 280 U.S. Treasury and federal agency securities U.S. Treasury $ 45,484 $ 248 $ 26,907 $ 132 $ 72,391 $ 380 Agency obligations 781 2 3,897 18 4,678 20 Total U.S. Treasury and federal agency securities $ 46,265 $ 250 $ 30,804 $ 150 $ 77,069 $ 400 State and municipal $ 362 $ 62 $ 266 $ 27 $ 628 $ 89 Foreign government 35,485 149 8,170 92 43,655 241 Corporate 2,916 98 123 3 3,039 101 Asset-backed securities 112 1 166 1 278 2 Other debt securities 1,307 — — — 1,307 — Total debt securities AFS $ 96,451 $ 802 $ 41,434 $ 311 $ 137,885 $ 1,113 The following table presents the amortized cost and fair value of AFS debt securities by contractual maturity dates: December 31, 2020 2019 In millions of dollars Amortized Fair Amortized Fair Mortgage-backed securities (1) Due within 1 year $ 27 $ 27 $ 20 $ 20 After 1 but within 5 years 567 571 573 574 After 5 but within 10 years 688 757 594 626 After 10 years (2) 42,171 43,184 34,640 34,877 Total $ 43,453 $ 44,539 $ 35,827 $ 36,097 U.S. Treasury and federal agency securities Due within 1 year $ 34,834 $ 34,951 $ 40,757 $ 40,688 After 1 but within 5 years 108,160 110,091 70,128 69,850 After 5 but within 10 years 1,150 1,162 854 851 After 10 years (2) — — 26 29 Total $ 144,144 $ 146,204 $ 111,765 $ 111,418 State and municipal Due within 1 year $ 427 $ 428 $ 932 $ 932 After 1 but within 5 years 189 198 714 723 After 5 but within 10 years 276 267 195 215 After 10 years (2) 2,861 2,826 3,183 3,108 Total $ 3,753 $ 3,719 $ 5,024 $ 4,978 Foreign government Due within 1 year $ 48,133 $ 48,258 $ 42,611 $ 42,666 After 1 but within 5 years 67,365 68,586 58,820 59,071 After 5 but within 10 years 5,908 6,011 8,192 8,198 After 10 years (2) 2,061 2,113 1,335 1,368 Total $ 123,467 $ 124,968 $ 110,958 $ 111,303 All other (3) Due within 1 year $ 6,661 $ 6,665 $ 7,306 $ 7,311 After 1 but within 5 years 7,814 7,891 8,279 8,275 After 5 but within 10 years 1,018 1,034 818 797 After 10 years (2) 99 64 116 86 Total $ 15,592 $ 15,654 $ 16,519 $ 16,469 Total debt securities AFS $ 330,409 $ 335,084 $ 280,093 $ 280,265 (1) Includes mortgage-backed securities of U.S. government-sponsored agencies. The Company invests in mortgage- and asset-backed securities, which are typically issued by VIEs through securitization transactions. (2) Investments with no stated maturities are included as contractual maturities of greater than 10 years. Actual maturities may differ due to call or prepayment rights. (3) Includes corporate, asset-backed and other debt securities. Debt Securities Held-to-Maturity The carrying value and fair value of debt securities HTM were as follows: In millions of dollars Amortized cost, net (1) Gross Gross Fair December 31, 2020 Debt securities HTM Mortgage-backed securities (2) U.S. government-sponsored agency guaranteed $ 49,004 $ 2,162 $ 15 $ 51,151 Non-U.S. residential 1,124 3 1 1,126 Commercial 825 1 1 825 Total mortgage-backed securities $ 50,953 $ 2,166 $ 17 $ 53,102 U.S. Treasury securities (3) $ 21,293 $ 4 $ 55 $ 21,242 State and municipal 9,185 755 11 9,929 Foreign government 1,931 91 — 2,022 Asset-backed securities (2) 21,581 6 92 21,495 Total debt securities HTM, net $ 104,943 $ 3,022 $ 175 $ 107,790 December 31, 2019 Debt securities HTM Mortgage-backed securities (2)(4) U.S. government-sponsored agency guaranteed $ 46,637 $ 1,047 $ 21 $ 47,663 Non-U.S. residential 1,039 5 — 1,044 Commercial 582 1 — 583 Total mortgage-backed securities $ 48,258 $ 1,053 $ 21 $ 49,290 State and municipal (5) $ 9,104 $ 455 $ 28 $ 9,531 Foreign government 1,934 37 1 1,970 Asset-backed securities (2) 21,479 12 59 21,432 Total debt securities HTM $ 80,775 $ 1,557 $ 109 $ 82,223 (1) Amortized cost is reported net of ACL of $86 million at December 31, 2020. There was no allowance as of December 31, 2019 due to CECL not being adopted until January 1, 2020. (2)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21 to the Consolidated Financial Statements. (3) In August 2020, Citibank transferred $13.1 billion of investments in U.S. Treasury securities from AFS classification to HTM classification in accordance with ASC 320. At the time of transfer, the securities were in an unrealized gain position of $144 million. The gain amounts will remain in AOCI and will be amortized over the remaining life of the securities. (4) In March 2019, Citibank transferred $5 billion of agency residential mortgage-backed securities (RMBS) from AFS classification to HTM classification in accordance with ASC 320. At the time of transfer, the securities were in an unrealized loss position of $56 million. The loss amounts will remain in AOCI and be amortized over the remaining life of the securities. (5) In December 2019, Citibank transferred $173 million of state and municipal bonds from AFS classification to HTM classification in accordance with ASC 320. At the time of transfer, the bonds were in an unrealized gain position of $5 million. The gain amounts will remain in AOCI and be amortized over the remaining life of the securities. The Company has the positive intent and ability to hold these securities to maturity or, where applicable, to exercise any issuer call options, absent any unforeseen significant changes in circumstances, including deterioration in credit or changes in regulatory capital requirements. The net unrealized losses classified in AOCI for HTM securities primarily relate to debt securities previously classified as AFS that were transferred to HTM, and include any cumulative fair value hedge adjustments. The net unrealized loss amount also includes any non-credit-related changes in fair value of HTM debt securities that have suffered credit impairment recorded in earnings. The AOCI balance related to HTM debt securities is amortized as an adjustment of yield, in a manner consistent with the accretion of any difference between the carrying value at the transfer date and par value of the same debt securities. The table below shows the fair value of debt securities HTM that have been in an unrecognized loss position at December 31, 2019: Less than 12 months 12 months or longer Total In millions of dollars Fair Gross Fair Gross Fair Gross December 31, 2019 Debt securities HTM Mortgage-backed securities $ 3,590 $ 10 $ 1,116 $ 11 $ 4,706 $ 21 State and municipal 34 1 1,125 27 1,159 28 Foreign government 1,970 1 — — 1,970 1 Asset-backed securities 7,972 11 765 48 8,737 59 Total debt securities HTM $ 13,566 $ 23 $ 3,006 $ 86 $ 16,572 $ 109 Note: Excluded from the gross unrecognized losses presented in the table above are $(582) million of net unrealized losses recorded in AOCI as of December 31, 2019, primarily related to the difference between the amortized cost and carrying value of HTM debt securities that were reclassified from AFS. Substantially all of these net unrecognized losses relate to securities that have been in a loss position for 12 months or longer at December 31, 2019. The following table presents the carrying value and fair value of HTM debt securities by contractual maturity dates: December 31, 2020 2019 In millions of dollars Amortized cost (1) Fair value Amortized cost Fair value Mortgage-backed securities Due within 1 year $ 81 $ 81 $ 17 $ 17 After 1 but within 5 years 463 477 458 463 After 5 but within 10 years 1,699 1,873 1,662 1,729 After 10 years (2) 48,710 50,671 46,121 47,081 Total $ 50,953 $ 53,102 $ 48,258 $ 49,290 U.S. Treasury securities Due within 1 year $ — $ — $ — $ — After 1 but within 5 years 18,955 19,127 — — After 5 but within 10 years 2,338 2,115 — — After 10 years (2) — — — — Total $ 21,293 $ 21,242 $ — $ — State and municipal Due within 1 year $ 6 $ 6 $ 2 $ 26 After 1 but within 5 years 139 142 123 160 After 5 but within 10 years 818 869 597 590 After 10 years (2) 8,222 8,912 8,382 8,755 Total $ 9,185 $ 9,929 $ 9,104 $ 9,531 Foreign government Due within 1 year $ 361 $ 360 $ 650 $ 652 After 1 but within 5 years 1,570 1,662 1,284 1,318 After 5 but within 10 years — — — — After 10 years (2) — — — — Total $ 1,931 $ 2,022 $ 1,934 $ 1,970 All other (3) Due within 1 year $ — $ — $ — $ — After 1 but within 5 years — — — — After 5 but within 10 years 11,795 15,020 8,545 8,543 After 10 years (2) 9,786 6,475 12,934 12,889 Total $ 21,581 $ 21,495 $ 21,479 $ 21,432 Total debt securities HTM $ 104,943 $ 107,790 $ 80,775 $ 82,223 (1) Amortized cost is reported net of ACL of $86 million at December 31, 2020. There was no allowance as of December 31, 2019 due to CECL not being adopted until January 1, 2020. (2) Investments with no stated maturities are included as contractual maturities of greater than 10 years. Actual maturities may differ due to call or prepayment rights. (3) Includes corporate and asset-backed securities. HTM Debt Securities Delinquency and Non-Accrual Details Citi did not have any HTM securities that were delinquent or on non-accrual status at December 31, 2020. There were no purchased credit-deteriorated HTM debt securities held by the Company as of December 31, 2020. Evaluating Investments for Impairment AFS Debt Securities Overview—AFS Debt Securities The Company conducts periodic reviews of all AFS debt securities with unrealized losses to evaluate whether the impairment resulted from expected credit losses or from other factors and to evaluate the Company’s intent to sell such securities. An AFS debt security is impaired when the current fair value of an individual AFS debt security is less than its amortized cost basis. The Company recognizes the entire difference between amortized cost basis and fair value in earnings for impaired AFS debt securities that Citi has an intent to sell or for which Citi believes it will more-likely-than-not be required to sell prior to recovery of the amortized cost basis. However, for those AFS debt securities that the Company does not intend to sell and is not likely to be required to sell, only the credit-related impairment is recognized in earnings by recording an ACL. Any remaining fair value decline for such securities is recorded in AOCI . The Company does not consider the length of time that the fair value of a security is below its amortized cost when determining if a credit loss exists. For AFS debt securities, credit losses exist where Citi does not expect to receive contractual principal and interest cash flows sufficient to recover the entire amortized cost basis of a security. The ACL is limited to the amount by which the AFS debt security’s amortized cost basis exceeds its fair value. The allowance is increased or decreased if credit conditions subsequently worsen or improve. Reversals of credit losses are recognized in earnings. The Company’s review for impairment of AFS debt securities generally entails: • identification and evaluation of impaired investments; • consideration of evidential matter, including an evaluation of factors or triggers that could cause individual positions to qualify as credit impaired and those that would not support credit impairment; and • documentation of the results of these analyses, as required under business policies. The sections below describe the Company’s process for identifying expected credit impairments for debt security types that have the most significant unrealized losses as of December 31, 2020. Mortgage-Backed Securities Citi records no allowances for credit losses on U.S. government-agency-guaranteed mortgage-backed securities, because the Company expects to incur no credit losses in the event of default due to a history of incurring no credit losses and due to the nature of the counterparties. State and Municipal Securities The process for estimating credit losses in Citigroup’s AFS state and municipal bonds is primarily based on a credit analysis that incorporates third-party credit ratings. Citi monitors the bond issuers and any insurers providing default protection in the form of financial guarantee insurance. The average external credit rating, ignoring any insurance, is Aa2/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AFS state and municipal bonds with unrealized losses that Citi plans to sell, or would more-likely-than-not be required to sell, the full impairment is recognized in earnings. For AFS state and municipal bonds where Citi has no intent to sell and it is more-likely-than-not that the Company will not be required to sell, Citi records an allowance for expected credit losses for the amount it expects not to collect, capped at the difference between the bond’s amortized cost basis and fair value. Equity Method Investments Management assesses equity method investments that have fair values that are lower than their respective carrying values for other-than-temporary impairment (OTTI). Fair value is measured as price multiplied by quantity if the investee has publicly listed securities. If the investee is not publicly listed, other methods are used (see Note 24 to the Consolidated Financial Statements). For impaired equity method investments that Citi plans to sell prior to recovery of value or would more-likely-than-not be required to sell, with no expectation that the fair value will recover prior to the expected sale date, the full impairment is recognized in earnings as OTTI regardless of severity and duration. The measurement of the OTTI does not include partial projected recoveries subsequent to the balance sheet date. For impaired equity method investments that management does not plan to sell and is not more-likely-than-not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 Recognition and Measurement of Impairment The following tables present total impairment on Investments recognized in earnings: Year ended In millions of dollars AFS Other Total Impairment losses related to debt securities that the Company does not intend to sell nor will likely be required to sell: Total impairment losses recognized during the period $ — $ — $ — Less: portion of impairment loss recognized in AOCI (before taxes) — — — Net impairment losses recognized in earnings for debt securities that the Company does not intend to sell nor will likely be required to sell $ — $ — $ — Impairment losses recognized in earnings for debt securities that the Company intends to sell, would more-likely-than-not be required to sell or will be subject to an issuer call deemed probable of exercise 109 — 109 Total impairment losses recognized in earnings $ 109 $ — $ 109 Year ended In millions of dollars AFS HTM Other Total Impairment losses related to debt securities that the Company does not intend to sell nor will likely be required to sell: Total impairment losses recognized during the period $ 1 $ — $ 1 $ 2 Less: portion of impairment loss recognized in AOCI (before taxes) — — — — Net impairment losses recognized in earnings for debt securities that the Company does not intend to sell nor will likely be required to sell $ 1 $ — $ 1 $ 2 Impairment losses recognized in earnings for debt securities that the Company intends to sell, would more-likely-than-not be required to sell or will be subject to an issuer call deemed probable of exercise 20 — 1 21 Total impairment losses recognized in earnings $ 21 $ — $ 2 $ 23 Year ended In millions of dollars AFS (1) HTM Other Total Impairment losses related to securities that the Company does not intend to sell nor will likely be required to sell: Total impairment losses recognized during the period $ — $ — $ — $ — Less: portion of impairment loss recognized in AOCI (before taxes) — — — — Net impairment losses recognized in earnings for securities that the Company does not intend to sell nor will likely be required to sell $ — $ — $ — $ — Impairment losses recognized in earnings for securities that the Company intends to sell, would more-likely-than-not be required to sell or will be subject to an issuer call deemed probable of exercise 125 — — 125 Total impairment losses recognized in earnings $ 125 $ — $ — $ 125 (1) For the year ended December 31, 2018, amounts represent AFS debt securities. The following presents the credit-related impairments recognized in earnings for AFS securities held that the Company does not intend to sell nor will likely be required to sell at December 31, 2020: Allowance for Credit Losses on AFS Debt Securities Year ended December 31, 2020 In millions of dollars Foreign government Corporate Total AFS Allowance for credit losses at beginning of year $ — $ — $ — Less: Write-offs — — — Recoveries of amounts written-off — 2 2 Net credit losses (NCLs) $ — $ 2 $ 2 NCLs $ — $ (2) $ (2) Net reserve builds on securities that did not have previous reserves 3 5 8 Net reserve builds (releases) on securities that had previous reserves (3) — (3) Total provision for credit losses $ — $ 3 $ 3 Initial allowance on newly purchased credit-deteriorated securities during the year — — — Allowance for credit losses at end of year $ — $ 5 $ 5 The following are 12-month rollforwards of the credit-related impairments recognized in earnings for AFS and HTM debt securities held that the Company does not intend to sell nor will likely be required to sell at December 31, 2019: Cumulative OTTI credit losses recognized in earnings on debt securities still held In millions of dollars Dec. 31, 2018 balance Credit Credit Changes due to (1) Dec. 31, 2019 balance AFS debt securities Mortgage-backed securities (1) $ 1 $ — $ — $ — $ 1 State and municipal — — 4 — 4 Corporate 4 — — — 4 All other debt securities — 1 — — 1 Total OTTI credit losses recognized for AFS debt securities $ 5 $ 1 $ 4 $ — $ 10 HTM debt securities State and municipal 3 — — — 3 Total OTTI credit losses recognized for HTM debt securities $ 3 $ — $ — $ — $ 3 (1) Primarily consists of Prime securities. Non-Marketable Equity Securities Not Carried at Fair Value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The election to measure a non-marketable equity security using the measurement alternative is made on an instrument-by-instrument basis. Under the measurement alternative, an equity security is carried at cost plus or minus changes resulting from observable prices in orderly transactions for the identical or a similar investment of the same issuer. The carrying value of the equity security is adjusted to fair value on the date of an observed transaction. Fair value may differ from the observed transaction price due to a number of factors, including marketability adjustments and differences in rights and obligations when the observed transaction is not for the identical investment held by Citi. Equity securities under the measurement alternative are also assessed for impairment. On a quarterly basis, management qualitatively assesses whether each equity security under the measurement alternative is impaired. Impairment indicators that are considered include, but are not limited to, the following: • a significant deterioration in the earnings performance, credit rating, asset quality or business prospects of the investee; • a significant adverse change in the regulatory, economic or technological environment of the investee; • a significant adverse change in the general market condition of either the geographical area or the industry in which the investee operates; • a bona fide offer to purchase, an offer by the investee to sell or a completed auction process for the same or similar investment for an amount less than the carrying amount of that investment; and • factors that raise significant concerns about the investee’s ability to continue as a going concern, such as negative cash flows from operations, working capital deficiencies or noncompliance with statutory capital requirements or debt covenants. When the qualitative assessment indicates that impairment exists, the investment is written down to fair value, with the full difference between the fair value of the investment and its carrying amount recognized in earnings. Below is the carrying value of non-marketable equity securities measured using the measurement alternative at December 31, 2020 and 2019: In millions of dollars December 31, 2020 December 31, 2019 Measurement alternative: Carrying value $ 962 $ 700 Below are amounts recognized in earnings and life-to-date amounts for non-marketable equity securities measured using the measurement alternative: Years ended December 31, In millions of dollars 2020 2019 Measurement alternative (1) : Impairment losses $ 56 $ 9 Downward changes for observable prices 19 16 Upward changes for observable prices 144 123 (1) See Note 24 to the Consolidated Financial Statements for additional information on these nonrecurring fair value measurements. Life-to-date amounts on securities still held In millions of dollars December 31, 2020 Measurement alternative: Impairment losses $ 68 Downward changes for observable prices 53 Upward changes for observable prices 486 A similar impairment analysis is performed for non-marketable equity securities carried at cost. For the years ended December 31, 2020 and 2019, there was no impairment loss recognized in earnings for non-marketable equity securities carried at cost. Investments in Alternative Investment Funds That Calculate Net Asset Value The Company holds investments in certain alternative investment funds that calculate net asset value (NAV), or its equivalent, including private equity funds, funds of funds and real estate funds, as provided by third-party asset managers. Investments in such funds are generally classified as non-marketable equity securities carried at fair value. The fair values of these investments are estimated using the NAV of the Company’s ownership interest in the funds. Some of these investments are in “covered funds” for purposes of the Volcker Rule, which prohibits certain proprietary investment activities and limits the ownership of, and relationships with, covered funds. On April 21, 2017, Citi’s request for extension of the permitted holding period under the Volcker Rule for certain of its investments in illiquid funds was approved, allowing the Company to hold such investments until the earlier of five years from the July 21, 2017 expiration date of the general conformance period or the date such investments mature or are otherwise conformed with the Volcker Rule. Fair value Unfunded Redemption frequency Redemption In millions of dollars December 31, 2020 December 31, 2019 December 31, 2020 December 31, 2019 Private equity funds (1)(2) $ 123 $ 134 $ 62 $ 62 — — Real estate funds (2)(3) 9 10 20 18 — — Mutual/collective investment funds 20 26 — — Total $ 152 $ 170 $ 82 $ 80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0</t>
        </is>
      </c>
    </row>
    <row r="3">
      <c r="A3" s="3" t="inlineStr">
        <is>
          <t>Loans and Leases Receivable Disclosure [Abstract]</t>
        </is>
      </c>
    </row>
    <row r="4">
      <c r="A4" s="4" t="inlineStr">
        <is>
          <t>LOANS</t>
        </is>
      </c>
      <c r="B4" s="4" t="inlineStr">
        <is>
          <t>LOANS Citigroup loans are reported in two categories: consumer and corporate. These categories are classified primarily according to the segment and subsegment that manage the loans. Consumer Loans Consumer loans represent loans and leases managed primarily by GCB and Corporate/Other. Citigroup has established a risk management process to monitor, evaluate and manage the principal risks associated with its consumer loan portfolio. Credit quality indicators that are actively monitored include delinquency status, consumer credit scores under Fair Isaac Corporation (FICO) and loan to value (LTV) ratios, each as discussed in more detail below. Included in the loan table above are lending products whose terms may give rise to greater credit issues. Credit cards with below-market introductory interest rates and interest-only loans are examples of such products. These products are closely managed using credit techniques that are intended to mitigate their higher inherent risk. Delinquency Status Delinquency status is monitored and considered a key indicator of credit quality of consumer loans. Principally, the U.S. residential first mortgage loans use the Mortgage Bankers Association (MBA) method of reporting delinquencies, which considers a loan delinquent if a monthly payment has not been received by the end of the day immediately preceding the loan’s next due date. All other loans use a method of reporting delinquencies that considers a loan delinquent if a monthly payment has not been received by the close of business on the loan’s next due date. As a general policy, residential first mortgages, home equity loans and installment loans are classified as non-accrual when loan payments are 90 days contractually past due. Credit cards and unsecured revolving loans generally accrue interest until payments are 180 days past due. Home equity loans in regulated bank entities are classified as non-accrual if the related residential first mortgage is 90 days or more past due. Mortgage loans, other than Federal Housing Administration (FHA)-insured loans, are classified as non-accrual within 60 days of notification that the borrower has filed for bankruptcy. The policy for re-aging modified U.S. consumer loans to current status varies by product. Generally, one of the conditions to qualify for these modifications is that a minimum number of payments (typically ranging from one to three)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a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HA and Department of Veterans Affairs (VA) loans are modified under those respective agencies’ guidelines and payments are not always required in order to re-age a modified loan to current. The following tables provide Citi’s consumer loans by type: Consumer Loans, Delinquencies and Non-Accrual Status at December 31, 2020 In millions of dollars Total current (1)(2) 30–89 days past due (3)(4) ≥ 90 days past due (3)(4) Past due government guaranteed (5) Total Non-accrual loans for which there are no loan loss reserves Non-accrual loans for which there are loan loss reserves Total 90 days In North America offices (6) Residential first mortgages (7) $ 46,471 $ 402 $ 381 $ 524 $ 47,778 $ 136 $ 509 $ 645 $ 332 Home equity loans (8)(9) 6,829 78 221 — 7,128 72 307 379 — Credit cards 127,827 1,228 1,330 — 130,385 — — — 1,330 Personal, small business and other 4,472 27 10 — 4,509 2 33 35 — Total $ 185,599 $ 1,735 $ 1,942 $ 524 $ 189,800 $ 210 $ 849 $ 1,059 $ 1,662 In offices outside North America (6) Residential first mortgages (7) $ 39,557 $ 213 $ 199 $ — $ 39,969 $ — $ 486 $ 486 $ — Credit cards 21,718 429 545 — 22,692 — 384 384 376 Personal, small business and other 35,925 319 134 — 36,378 — 212 212 — Total $ 97,200 $ 961 $ 878 $ — $ 99,039 $ — $ 1,082 $ 1,082 $ 376 Total Citigroup (10) $ 282,799 $ 2,696 $ 2,820 $ 524 $ 288,839 $ 210 $ 1,931 $ 2,141 $ 2,038 Consumer Loans, Delinquencies and Non-Accrual Status at December 31, 2019 In millions of dollars Total current (1)(2) 30–89 days past due (3) ≥ 90 days past due (3) Past due government guaranteed (5) Total Total 90 days In North America offices (6) Residential first mortgages (7) $ 45,942 $ 411 $ 221 $ 434 $ 47,008 $ 479 $ 288 Home equity loans (8)(9) 8,860 174 189 — 9,223 405 — Credit cards 145,477 1,759 1,927 — 149,163 — 1,927 Personal, small business and other 3,641 44 14 — 3,699 21 — Total $ 203,920 $ 2,388 $ 2,351 $ 434 $ 209,093 $ 905 $ 2,215 In offices outside North America (6) Residential first mortgages (7) $ 37,654 $ 210 $ 160 $ — $ 38,024 $ 425 $ — Credit cards 25,111 426 372 — 25,909 310 242 Personal, small business and other 36,118 272 132 — 36,522 176 — Total $ 98,883 $ 908 $ 664 $ — $ 100,455 $ 911 $ 242 Total Citigroup (10) $ 302,803 $ 3,296 $ 3,015 $ 434 $ 309,548 $ 1,816 $ 2,457 (1) Loans less than 30 days past due are presented as current. (2) Includes $14 million and $18 million at December 31, 2020 and 2019, respectively, of residential first mortgages recorded at fair value. (3) Excludes loans guaranteed by U.S. government-sponsored agencies. (4) Loans modified under Citi’s consumer relief programs continue to be reported in the same delinquency bucket they were in at the time of modification, and thus almost all would not be reported as 30-89 or 90+ days past due for the duration of the programs (which have various durations, and certain of which may be renewed by the customer). (5) Consists of residential first mortgages that are guaranteed by U.S. government-sponsored agencies that are 30–89 days past due of $0.2 billion and $0.1 billion and 90 days or more past due of $0.4 billion and $0.3 billion at December 31, 2020 and 2019, respectively. (6) North America includes the U.S., Canada and Puerto Rico. Mexico is included in offices outside North America. (7) Includes approximately $0.1 billion and $0.1 billion at December 31, 2020 and 2019, respectively, of residential first mortgage loans in process of foreclosure. (8) Includes approximately $0.1 billion and $0.1 billion at December 31, 2020 and 2019, respectively, of home equity loans in process of foreclosure. (9) Fixed-rate home equity loans and loans extended under home equity lines of credit, which are typically in junior lien positions. (10) Consumer loans are net of unearned income of $749 million and $783 million at December 31, 2020 and 2019, respectively. Unearned income on consumer loans primarily represents unamortized origination fees and costs, premiums and discounts. Interest Income Recognized for Non-Accrual Consumer Loans Interest income In millions of dollars For the year ended December 31, 2020 In North America offices (1) Residential first mortgages $ 15 Home equity loans 8 Credit cards — Personal, small business and other — Total $ 23 In offices outside North America (1) Residential first mortgages $ — Credit cards — Personal, small business and other — Total $ — Total Citigroup $ 23 (1) North America includes the U.S., Canada and Puerto Rico. Mexico is included in offices outside North America. During the years ended December 31, 2020 and 2019, the Company sold and/or reclassified to HFS $414 million and $2,857 million, respectively, of consumer loans. Consumer Credit Scores (FICO) In the U.S., independent credit agencies rate an individual’s risk for assuming debt based on the individual’s credit history and assign every consumer a Fair Isaac Corporation (FICO) credit score. These scores are continually updated by the agencies based upon an individual’s credit actions (e.g., taking out a loan or missed or late payments). The following tables provide details on the FICO scores for Citi’s U.S. consumer loan portfolio based on end-of-period receivables by year of origination. FICO scores are updated monthly for substantially all of the portfolio or, otherwise, on a quarterly basis for the remaining portfolio. FICO score distribution in U.S. portfolio (1) December 31, 2020 In millions of dollars Less than 680 to 760 Greater FICO not available Total loans Residential first mortgages 2020 $ 187 $ 3,741 $ 9,052 2019 150 1,857 5,384 2018 246 655 1,227 2017 298 846 1,829 2016 323 1,368 3,799 Prior 1,708 4,133 9,105 Total residential first mortgages $ 2,912 $ 12,600 $ 30,396 $ 1,870 $ 47,778 Credit cards (2) $ 26,227 $ 52,778 $ 49,767 $ 1,041 $ 129,813 Home equity loans (pre-reset) $ 292 $ 1,014 $ 1,657 Home equity loans (post-reset) 1,055 1,569 1,524 Total home equity loans $ 1,347 $ 2,583 $ 3,181 $ 17 $ 7,128 Installment and other 2020 $ 23 $ 58 $ 95 2019 79 106 134 2018 82 80 84 2017 26 27 30 2016 10 9 8 Prior 214 393 529 Personal, small business and other $ 434 $ 673 $ 880 $ 2,522 $ 4,509 Total $ 30,920 $ 68,634 $ 84,224 $ 5,450 $ 189,228 (1) The FICO bands in the tables are consistent with general industry peer presentations. (2) Excludes $572 million of balances related to Canada. FICO score distribution in U.S. portfolio (1) December 31, 2019 In millions of dollars Less than 680 to 760 Greater FICO not available Total loans Residential first mortgages $ 3,608 $ 13,264 $ 28,442 $ 1,694 $ 47,008 Credit cards (2) 33,290 59,536 52,935 2,773 148,534 Home equity loans 1,901 3,530 3,732 60 9,223 Personal, small business and other 564 907 1,473 755 3,699 Total $ 39,363 $ 77,237 $ 86,582 $ 5,282 $ 208,464 (1) The FICO bands in the tables are consistent with general industry peer presentations. (2) Excludes $629 million of balances related to Canada. Loan to Value (LTV) Ratios LTV ratios (loan balance divided by appraised value) are calculated at origination and updated by applying market price data. 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December 31, 2020 In millions of dollars Less than &gt; 80% but less Greater LTV not available Total Residential first mortgages 2020 $ 11,447 $ 1,543 $ — 2019 7,029 376 2 2018 1,617 507 11 2017 2,711 269 4 2016 5,423 84 2 Prior 14,966 66 16 Total residential first mortgages $ 43,193 $ 2,845 $ 35 $ 1,705 $ 47,778 Home equity loans (pre-reset) $ 2,876 $ 50 $ 16 Home equity loans (post-reset) 3,782 290 58 Total home equity loans $ 6,658 $ 340 $ 74 $ 56 $ 7,128 Total $ 49,851 $ 3,185 $ 109 $ 1,761 $ 54,906 LTV distribution in U.S. portfolio December 31, 2019 In millions of dollars Less than or &gt; 80% but less Greater LTV not available Total Residential first mortgages $ 41,993 $ 3,313 $ 98 $ 1,604 $ 47,008 Home equity loans 8,101 829 237 56 9,223 Total $ 50,094 $ 4,142 $ 335 $ 1,660 $ 56,231 Impaired Consumer Loans A loan is considered impaired when Citi believes it is probable that all amounts due according to the original contractual terms of the loan will not be collected. Impaired consumer loans include non-accrual loans, as well as smaller-balance homogeneous loans whose terms have been modified due to the borrower’s financial difficulties and where Citi has granted a concession to the borrower. These modifications may include interest rate reductions and/or principal forgiveness. Impaired consumer loans exclude smaller-balance homogeneous loans that have not been modified and are carried on a non-accrual basis. The following tables present information about impaired consumer loans and interest income recognized on impaired consumer loans: At and for the year ended December 31, 2020 In millions of dollars Recorded investment (1)(2) Unpaid Related specific allowance (3) Average carrying value (4) Interest income recognized (5) Mortgage and real estate Residential first mortgages $ 1,787 $ 1,962 $ 157 $ 1,661 $ 68 Home equity loans 478 651 60 527 13 Credit cards 1,982 2,135 918 1,926 106 Personal, small business and other 552 552 210 463 63 Total $ 4,799 $ 5,300 $ 1,345 $ 4,577 $ 250 At and for the year ended December 31, 2019 In millions of dollars Recorded investment (1)(2) Unpaid Related specific allowance (3) Average carrying value (4) Interest income recognized (5) Mortgage and real estate Residential first mortgages $ 1,666 $ 1,838 $ 161 $ 1,925 $ 60 Home equity loans 592 824 123 637 9 Credit cards 1,931 2,288 771 1,890 103 Personal, small business and other 419 455 135 683 55 Total $ 4,608 $ 5,405 $ 1,190 $ 5,135 $ 227 (1) Recorded investment in a loan includes net deferred loan fees and costs, unamortized premium or discount and direct write-downs and includes accrued interest only on credit card loans. (2) For December 31, 2020, $211 million of residential first mortgages and $147 million of home equity loans do not have a specific allowance. For December 31, 2019, $405 million of residential first mortgages and $212 million of home equity loans do not have a specific allowance. (3) Included in the Allowance for credit losses on loans . (4) Average carrying value represents the average recorded investment ending balance for the last four quarters and does not include the related specific allowance. (5) Includes amounts recognized on both an accrual and cash basis. Consumer Troubled Debt Restructurings (1) For the year ended December 31, 2020 (1) In millions of dollars, except number of loans modified Number of Post- modification recorded investment (2)(3) Deferred principal (4) Contingent principal forgiveness (5) Principal forgiveness (6) Average North America Residential first mortgages 1,225 $ 209 $ — $ — $ — — % Home equity loans 296 27 — — — 1 Credit cards 215,466 1,038 — — — 17 Personal, small business and other 2,452 28 — — — 5 Total (7) 219,439 $ 1,302 $ — $ — $ — International Residential first mortgages 2,542 $ 141 $ 3 $ — $ — 2 % Credit cards 90,694 401 — — 12 15 Personal, small business and other 41,079 301 — — 8 10 Total (7) 134,315 $ 843 $ 3 $ — $ 20 For the year ended December 31, 2019 In millions of dollars, except number of loans modified Number of Post- modification recorded investment (2)(8) Deferred principal (4) Contingent principal forgiveness (5) Principal forgiveness (6) Average North America Residential first mortgages 1,122 $ 172 $ — $ — $ — — % Home equity loans 717 79 3 — — 1 Credit cards 268,778 1,165 — — — 17 Personal, small business and other 1,719 15 — — — 5 Total (7) 272,336 $ 1,431 $ 3 $ — $ — International Residential first mortgages 2,448 $ 74 $ — $ — $ — — % Credit cards 72,325 288 — — 10 17 Personal, small business and other 29,192 204 — — 6 9 Total (7) 103,965 $ 566 $ — $ — $ 16 (1) The above tables do not include loan modifications that meet the TDR relief criteria in the Coronavirus Aid, Relief, and Economic Security Act (CARES Act) or the interagency guidance. (2) Post-modification balances include past-due amounts that are capitalized at the modification date. (3) Post-modification balances in North America include $13 million of residential first mortgages and $2 million of home equity loans to borrowers who have gone through Chapter 7 bankruptcy in the year ended December 31, 2020. These amounts include $9 million of residential first mortgages and $2 million of home equity loans that were newly classified as TDRs during 2020, based on previously received OCC guidance. (4) Represents portion of contractual loan principal that is non-interest bearing, but still due from the borrower. Such deferred principal is charged off at the time of permanent modification to the extent that the related loan balance exceeds the underlying collateral value. (5) Represents portion of contractual loan principal that is non-interest bearing and, depending upon borrower performance, eligible for forgiveness. (6) Represents portion of contractual loan principal that was forgiven at the time of permanent modification. (7) The above tables reflect activity for restructured loans that were considered TDRs during the year. (8) Post-modification balances in North America include $19 million of residential first mortgages and $7 million of home equity loans to borrowers who have gone through Chapter 7 bankruptcy in the year ended December 31, 2019. These amounts include $11 million of residential first mortgages and $6 million of home equity loans that were newly classified as TDRs during 2019, based on previously received OCC guidance. The following table presents consumer TDRs that defaulted for which the payment default occurred within one year of a permanent modification. Default is defined as 60 days past due. Years ended December 31, In millions of dollars 2020 2019 North America Residential first mortgages $ 71 $ 85 Home equity loans 14 15 Credit cards 317 301 Personal, small business and other 4 4 Total $ 406 $ 405 International Residential first mortgages $ 26 $ 13 Credit cards 178 142 Personal, small business and other 78 74 Total $ 282 $ 229 Purchased Credit-Deteriorated Assets Year ended December 31, 2020 In millions of dollars Credit Mortgages (1) Installment and other Purchase price $ 4 $ 49 $ — Allowance for credit losses at acquisition date 4 — — Discount or premium attributable to non-credit factors — — — Par value (amortized cost basis) $ 8 $ 49 $ — (1) Includes loans sold to agencies that were bought back at par due to repurchase agreements. Corporate Loans Corporate loans represent loans and leases managed by ICG . The following table presents information by corporate loan type: In millions of dollars December 31, December 31, In North America offices (1) Commercial and industrial $ 57,731 $ 55,929 Financial institutions 55,809 53,922 Mortgage and real estate (2) 60,675 53,371 Installment and other 26,744 31,238 Lease financing 673 1,290 Total $ 201,632 $ 195,750 In offices outside (1) Commercial and industrial $ 104,072 $ 112,668 Financial institutions 32,334 40,211 Mortgage and real estate (2) 11,371 9,780 Installment and other 33,759 27,303 Lease financing 65 95 Governments and official institutions 3,811 4,128 Total $ 185,412 $ 194,185 Corporate loans, net of unearned income (3) $ 387,044 $ 389,935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844) million and ($814) million at December 31, 2020 and 2019, respectively. Unearned income on corporate loans primarily represents interest received in advance, but not yet earned, on loans originated on a discounted basis. The Company sold and/or reclassified to held-for-sale $2.2 billion and $2.6 billion of corporate loans during the years ended December 31, 2020 and 2019, respectively. The Company did not have significant purchases of corporate loans classified as held-for-investment for the years ended December 31, 2020 or 2019. Lease financing Citi is a lessor in the power, railcars, shipping and aircraft sectors, where the Company has executed operating, direct financing and leveraged leases. Citi’s $0.7 billion of lease financing receivables, as of December 31, 2020, is composed of approximately equal balances of direct financing lease receivables and net investments in leveraged leases. Citi uses the interest rate implicit in the lease to determine the present value of its lease financing receivables. Interest income on direct financing and leveraged leases during the year ended December 31, 2020 was not material. The Company’s leases have an average remaining maturity of approximately three and a half years. In certain cases, Citi obtains residual value insurance from third parties and/or the lessee to manage the risk associated with the residual value of the leased assets. The receivable related to the residual value of the leased assets is $0.3 billion as of December 31, 2020, while the amount covered by residual value guarantees is $0.2 billion. The Company’s operating leases, where Citi is a lessor, are not significant to the Consolidated Financial Statements. Delinquency Status Citi generally does not manage corporate loans on a delinquency basis. 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While corporate loans are generally managed based on their internally assigned risk rating (see further discussion below), the following tables present delinquency information by corporate loan type. Corporate Loan Delinquencies and Non-Accrual Details at December 31, 2020 In millions of dollars 30–89 days past due and accruing (1) ≥ 90 days past due and accruing (1) Total past due Total non-accrual (2) Total current (3) Total loans (4) Commercial and industrial $ 400 $ 109 $ 509 $ 2,795 $ 153,036 $ 156,340 Financial institutions 668 65 733 92 86,864 87,689 Mortgage and real estate 450 247 697 505 70,836 72,038 Lease financing 62 12 74 24 640 738 Other 112 19 131 111 63,157 63,399 Loans at fair value 6,840 Total $ 1,692 $ 452 $ 2,144 $ 3,527 $ 374,533 $ 387,044 Corporate Loan Delinquencies and Non-Accrual Details at December 31, 2019 In millions of dollars 30–89 days past due and accruing (1) ≥ 90 days past due and accruing (1) Total past due Total non-accrual (2) Total current (3) Total loans (4) Commercial and industrial $ 676 $ 93 $ 769 $ 1,828 $ 164,249 $ 166,846 Financial institutions 791 3 794 50 91,008 91,852 Mortgage and real estate 534 4 538 188 62,425 63,151 Lease financing 58 9 67 41 1,277 1,385 Other 190 22 212 81 62,341 62,634 Loans at fair value 4,067 Total $ 2,249 $ 131 $ 2,380 $ 2,188 $ 381,300 $ 389,935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ability of the loan in full, that the payment of interest or principal is doubtful. (3) Loans less than 30 days past due are presented as current. (4) Total loans include loans at fair value, which are not included in the various delinquency columns. Citigroup has a risk management process to monitor, evaluate and manage the principal risks associated with its corporate loan portfolio. As part of its risk management process, Citi assigns numeric risk ratings to its corporate loan facilities based on quantitative and qualitative assessments of the obligor and facility. These risk ratings are reviewed at least annually or more often if material events related to the obligor or facility warrant. Factors considered in assigning the risk ratings include financial condition of the obligor, qualitative assessment of management and strategy, amount and sources of repayment, amount and type of collateral and guarantee arrangements, amount and type of any contingencies associated with the obligor and the obligor’s industry and geography. The obligor risk ratings are defined by ranges of default probabilities. The facility risk ratings are defined by ranges of loss norms, which are the product of the probability of default and the loss given default. The investment grade rating categories are similar to the category BBB-/Baa3 and above as defined by S&amp;P and Moody’s. Loans classified according to the bank regulatory definitions as special mention, substandard and doubtful will have risk ratings within the non-investment-grade categories. Corporate Loans Credit Quality Indicators Recorded investment in loans (1) Term loans by year of origination Revolving line of credit arrangements (2) Totals as of In millions of dollars 2020 2019 2018 2017 2016 Prior December 31, December 31, Investment grade (3) Commercial and industrial (4) $ 38,398 $ 7,607 $ 5,929 $ 3,909 $ 2,094 $ 8,670 $ 25,819 $ 92,426 $ 110,797 Financial institutions (4) 10,560 2,964 2,106 782 681 2,030 56,239 75,362 80,533 Mortgage and real estate 6,793 6,714 5,174 2,568 1,212 1,719 1,557 25,737 27,571 Other (5) 10,874 3,566 4,597 952 780 5,290 31,696 57,755 58,155 Total investment grade $ 66,625 $ 20,851 $ 17,806 $ 8,211 $ 4,767 $ 17,709 $ 115,311 $ 251,280 $ 277,056 Non-investment grade (3) Accrual Commercial and industrial (4) $ 19,683 $ 4,794 $ 4,645 $ 2,883 $ 1,182 $ 4,533 $ 23,400 $ 61,120 $ 54,220 Financial institutions (4) 7,413 700 654 274 141 197 2,855 12,234 11,269 Mortgage and real estate 1,882 1,919 2,058 1,457 697 837 551 9,401 3,811 Other (5) 1,407 918 725 370 186 657 1,986 6,249 5,734 Non-accrual Commercial and industrial (4) 260 203 192 143 57 223 1,717 2,795 1,828 Financial institutions 1 — — — — — 91 92 50 Mortgage and real estate 13 4 3 18 8 32 427 505 188 Other (5) 15 3 12 29 2 65 9 135 122 Total non-investment grade $ 30,674 $ 8,541 $ 8,289 $ 5,174 $ 2,273 $ 6,544 $ 31,036 $ 92,531 $ 77,222 Non-rated private bank loans managed on a delinquency basis (3)(6) $ 9,823 $ 7,121 $ 3,533 $ 3,674 $ 4,300 $ 7,942 $ — $ 36,393 $ 31,590 Loans at fair value (7) 6,840 4,067 Corporate loans, net of unearned income $ 107,122 $ 36,513 $ 29,628 $ 17,059 $ 11,340 $ 32,195 $ 146,347 $ 387,044 $ 389,935 (1) Recorded investment in a loan includes net deferred loan fees and costs, unamortized premium or discount, less any direct write-downs. (2) There were no significant revolving line of credit arrangements that converted to term loans during the year. (3) Held-for-investment loans are accounted for on an amortized cost basis. (4) Includes certain short-term loans with less than one year in tenor. (5) Other includes installment and other, lease financing and loans to government and official institutions. (6) Non-rated private bank loans mainly include mortgage and real estate loans to private banking clients. (7) Loans at fair value include loans to commercial and industrial, financial institutions, mortgage and real estate and other. Impaired collateral-dependent loans and leases, where repayment is expected to be provided solely by the sale of the underlying collateral and there are no other available and reliable sources of repayment, are written down to the lower of carrying value or collateral value, less cost to sell. Cash-basis loans are returned to an accrual status when all contractual principal and interest amounts are reasonably assured of repayment and there is a sustained period of repayment performance, generally six months, in accordance with the contractual terms of the loan. Non-Accrual Corporate Loans The following tables present non-accrual loan information by corporate loan type and interest income recognized on non-accrual corporate loans: At and for the year ended December 31, 2020 In millions of dollars Recorded investment (1) Unpaid Related specific Average carrying value (2) Interest income recognized (3) Non-accrual corporate loans Commercial and industrial $ 2,795 $ 3,664 $ 442 $ 2,649 $ 14 Financial institutions 92 181 17 132 — Mortgage and real estate 505 803 38 413 — Lease financing 24 24 — 34 — Other 111 235 18 174 21 Total non-accrual corporate loans $ 3,527 $ 4,907 $ 515 $ 3,402 $ 35 At and for the year ended December 31, 2019 In millions of dollars Recorded investment (1) Unpaid Related specific Average carrying value (2) Interest income recognized (3) Non-accrual corporate loans Commercial and industrial $ 1,828 $ 1,942 $ 283 $ 1,449 $ 33 Financial institutions 50 120 2 63 — Mortgage and real estate 188 362 10 192 — Lease financing 41 41 — 8 — Other 81 202 4 76 9 Total non-accrual corporate loans $ 2,188 $ 2,667 $ 299 $ 1,788 $ 42 December 31, 2020 December 31, 2019 In millions of dollars Recorded investment (1) Related specific Recorded investment (1) Related specific Non-accrual corporate loans with specific allowances Commercial and industrial $ 1,523 $ 442 $ 714 $ 283 Financial institutions 90 17 40 2 Mortgage and real estate 246 38 48 10 Lease financing — — — — Other 68 18 7 4 Total non-accrual corporate loans with specific allowances $ 1,927 $ 515 $ 809 $ 299 Non-accrual corporate loans without specific allowances Commercial and industrial $ 1,272 $ 1,114 Financial institutions 2 10 Mortgage and real estate 259 140 Lease financing 24 41 Other 43 74 Total non-accrual corporate loans without specific allowances $ 1,600 N/A $ 1,379 N/A (1) Recorded investment in a loan includes net deferred loan fees and costs, unamortized premium or discount, less any direct write-downs. (2) Average carrying value represents the average recorded investment balance and does not include related specific allowances. (3) Interest income recognized for the year ended December 31, 2018 was $56 million. N/A Not applicable Corporate Troubled Debt Restructurings (1) For the year ended December 31, 2020 In millions of dollars Carrying value of TDRs modified during the period TDRs involving changes in the amount and/or timing of principal payments (2) TDRs involving changes in the amount and/or timing of interest payments (3) TDRs Commercial and industrial $ 247 $ — $ — $ 247 Mortgage and real estate 19 — — 19 Other 19 6 — 13 Total $ 285 $ 6 $ — $ 279 For the year ended December 31, 2019 In millions of dollars Carrying value of TDRs modified during the period TDRs involving changes in the amount and/or timing of principal payments (2) TDRs involving changes in the amount and/or timing of interest payments (3) TDRs Commercial and industrial $ 283 $ 19 $ — $ 264 Mortgage and real estate 16 — — 16 Other 6 6 — — Total $ 305 $ 25 $ — $ 280 (1) The above tables do not include loan modifications that meet the TDR relief criteria in the CARES Act or the interagency guidance. (2)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ible may be recorded at the time of the restructuring or may have already been recorded in prior periods such that no charge-off is required at the time of the modification. (3) TDRs involving changes in the amount or timing of interest payments may involve a below-market interest rate. 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December 31, 2020 TDR loans that re-defaulted in 2020 within one year of modification TDR balances at TDR loans that re-defaulted in 2019 within one year of modification Commercial and industrial $ 325 $ — $ 426 $ 35 Financial institutions — — — — Mortgage and real estate 92 — 79 — Lease financing — — — — Other 33 — 44 — Total (1) $ 450 $ — $ 549 $ 35 (1) The above table reflects activity for loans outstanding that were considered TDRs as of the end of the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12 Months Ended</t>
        </is>
      </c>
    </row>
    <row r="2">
      <c r="B2" s="2" t="inlineStr">
        <is>
          <t>Dec. 31, 2020</t>
        </is>
      </c>
    </row>
    <row r="3">
      <c r="A3" s="3" t="inlineStr">
        <is>
          <t>Loans and Leases Receivable Disclosure [Abstract]</t>
        </is>
      </c>
    </row>
    <row r="4">
      <c r="A4" s="4" t="inlineStr">
        <is>
          <t>ALLOWANCE FOR CREDIT LOSSES</t>
        </is>
      </c>
      <c r="B4" s="4" t="inlineStr">
        <is>
          <t>ALLOWANCE FOR CREDIT LOSSES In millions of dollars 2020 2019 2018 Allowance for credit losses on loans (ACLL) at beginning of year $ 12,783 $ 12,315 $ 12,355 Adjustments to opening balance: Financial instruments—credit losses (CECL) (1) 4,201 — — Variable post-charge-off third-party collection costs (1) (443) — — Adjusted ACLL at beginning of year $ 16,541 $ 12,315 $ 12,355 Gross credit losses on loans $ (9,263) $ (9,341) $ (8,665) Gross recoveries on loans 1,652 1,573 1,552 Net credit losses on loans (NCLs) $ (7,611) $ (7,768) $ (7,113) NCLs $ 7,611 $ 7,768 $ 7,113 Net reserve builds for loans 7,635 364 394 Net specific reserve builds (releases) for loans 676 86 (153) Total provision for credit losses on loans (PCLL) $ 15,922 $ 8,218 $ 7,354 Initial allowance for credit losses on newly purchased credit-deteriorated assets during the period 4 — — Other, net (see table below) 100 18 (281) ACLL at end of year $ 24,956 $ 12,783 $ 12,315 Allowance for credit losses on unfunded lending commitments (ACLUC) at beginning of year (2) $ 1,456 $ 1,367 $ 1,258 Adjustment to opening balance for CECL adoption (1) (194) — — Provision (release) for credit losses on unfunded lending commitments 1,446 92 113 Other, net (3) (53) (3) (4) ACLUC at end of year (2) $ 2,655 $ 1,456 $ 1,367 Total allowance for credit losses on loans, leases and unfunded lending commitments $ 27,611 $ 14,239 $ 13,682 Other, net details In millions of dollars 2020 2019 2018 Sales or transfers of various consumer loan portfolios to HFS Transfer of real estate loan portfolios $ (4) $ (42) $ (91) Transfer of other loan portfolios — — (110) Sales or transfers of various consumer loan portfolios to HFS $ (4) $ (42) $ (201) FX translation 97 60 (60) Other 7 — (20) Other, net $ 100 $ 18 $ (281) (1) See “Accounting Changes” in Note 1 to the Consolidated Financial Statements for additional details. (2) Represents additional credit loss reserves for unfunded lending commitments and letters of credit recorded in Other liabilities on the Consolidated Balance Sheet. (3) 2020 includes a non-provision transfer of $68 million, representing reserves on performance guarantees. The reserves on these contracts have been reclassified out of the allowance for credit losses on unfunded lending commitments and into Other liabilities on the Consolidated Balance Sheet beginning in 2020. Allowance for Credit Losses on Loans and End-of-Period Loans at December 31, 2020 In millions of dollars Corporate Consumer Total ACLL at beginning of year $ 2,886 $ 9,897 $ 12,783 Adjustments to opening balance: Financial instruments—credit losses (CECL) (1) (721) 4,922 4,201 Variable post-charge-off third-party collection costs (1) — (443) (443) Adjusted ACLL at beginning of year $ 2,165 $ 14,376 $ 16,541 Charge-offs $ (1,072) $ (8,191) $ (9,263) Recoveries 86 1,566 1,652 Replenishment of net charge-offs 986 6,625 7,611 Net reserve builds (releases) 2,890 4,745 7,635 Net specific reserve builds (releases) 282 394 676 Initial allowance for credit losses on newly purchased credit-deteriorated assets — 4 4 Other 65 35 100 Ending balance $ 5,402 $ 19,554 $ 24,956 Allowance for credit losses on loans Collectively evaluated $ 4,887 $ 18,207 $ 23,094 Individually evaluated 515 1,345 1,860 Purchased credit deteriorated — 2 2 Total allowance for credit losses on loans $ 5,402 $ 19,554 $ 24,956 Loans, net of unearned income Collectively evaluated $ 376,677 $ 283,885 $ 660,562 Individually evaluated 3,527 4,799 8,326 Purchased credit deteriorated — 141 141 Held at fair value 6,840 14 6,854 Total loans, net of unearned income $ 387,044 $ 288,839 $ 675,883 (1) See “Accounting Changes” in Note 1 to the Consolidated Financial Statements for additional details. Allowance for Credit Losses on Loans and End-of-Period Loans at December 31, 2019 In millions of dollars Corporate Consumer Total ACLL at beginning of year $ 2,811 $ 9,504 $ 12,315 Charge-offs (487) (8,854) (9,341) Recoveries 95 1,478 1,573 Replenishment of net charge-offs 392 7,376 7,768 Net reserve builds (releases) 96 268 364 Net specific reserve builds (releases) (21) 107 86 Other — 18 18 Ending balance $ 2,886 $ 9,897 $ 12,783 Allowance for credit losses on loans Collectively evaluated $ 2,587 $ 8,706 $ 11,293 Individually evaluated 299 1,190 1,489 Purchased credit deteriorated — 1 1 Total allowance for credit losses on loans $ 2,886 $ 9,897 $ 12,783 Loans, net of unearned income Collectively evaluated $ 383,828 $ 304,794 $ 688,622 Individually evaluated 2,040 4,608 6,648 Purchased credit deteriorated — 128 128 Held at fair value 4,067 18 4,085 Total loans, net of unearned income $ 389,935 $ 309,548 $ 699,483 Allowance for Credit Losses on Loans at December 31, 2018 In millions of dollars Corporate Consumer Total ACLL at beginning of year $ 2,943 $ 9,412 $ 12,355 Charge-offs (343) (8,322) (8,665) Recoveries 138 1,414 1,552 Replenishment of net charge-offs 205 6,908 7,113 Net reserve builds (releases) 42 352 394 Net specific reserve builds (releases) (151) (2) (153) Other $ (23) $ (258) $ (281) Ending balance $ 2,811 $ 9,504 $ 12,315 Allowance for Credit Losses on HTM Debt Securities Year ended December 31, 2020 In millions of dollars Mortgage-backed State and municipal Foreign government Asset-backed Total HTM Allowance for credit losses on HTM debt securities at beginning $ — $ — $ — $ — $ — Adjustment to opening balance for CECL adoption — 61 4 5 70 Net credit losses (NCLs) $ — $ — $ — $ — $ — NCLs $ — $ — $ — $ — $ — Net reserve builds (releases) (2) 10 (2) 1 7 Net specific reserve builds (releases) — — — — — Total provision for credit losses on HTM debt securities $ (2) $ 10 $ (2) $ 1 $ 7 Other, net $ 5 $ 3 $ 4 $ (3) $ 9 Initial allowance for credit losses on newly purchased credit-deteriorated securities during the year — — — — — Allowance for credit losses on HTM debt securities at end of year $ 3 $ 74 $ 6 $ 3 $ 86 Allowance for Credit Losses on Other Assets Year ended December 31, 2020 In millions of dollars Cash and due from banks Deposits with banks Securities borrowed and purchased under agreements Brokerage receivables All other assets (1) Total Allowance for credit losses at beginning of year $ — $ — $ — $ — $ — $ — Adjustment to opening balance for CECL adoption 6 14 2 1 3 26 Net credit losses (NCLs) $ — $ — $ — $ — $ — $ — NCLs $ — $ — $ — $ — $ — $ — Net reserve builds (releases) (6) 5 8 (1) 1 7 Total provision for credit losses $ (6) $ 5 $ 8 $ (1) $ 1 $ 7 Other, net $ — $ 1 $ — $ — $ 21 $ 22 Allowance for credit losses on other assets at end of year $ — $ 20 $ 10 $ — $ 25 $ 55 (1) Primarily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The changes in Goodwill by segment were as follows: In millions of dollars Global Consumer Banking Institutional Clients Group Corporate/Other Total Balance at December 31, 2017 $ 12,128 $ 10,112 $ 16 $ 22,256 Foreign exchange translation $ (41) $ (153) $ — $ (194) Divestitures (1) — — (16) (16) Balance at December 31, 2018 $ 12,087 $ 9,959 $ — $ 22,046 Foreign exchange translation $ 15 $ 65 $ — $ 80 Balance at December 31, 2019 $ 12,102 $ 10,024 $ — $ 22,126 Foreign exchange translation $ 40 $ (4) $ — $ 36 Balance at December 31, 2020 $ 12,142 $ 10,020 $ — $ 22,162 (1) Primarily related to the sale of consumer operations in Colombia in 2018. The Company performed its annual goodwill impairment test as of July 1, 2020, at the level below each business segment (referred to as a reporting unit) which indicated that the fair values of the Company’s reporting units as a percentage of their carrying values ranged from approximately 115% to 136%, resulting in no impairment. While the inherent risk related to uncertainty is embedded in the key assumptions used in the valuations, the economic environment and Citi’s outlook continues to evolve due to the challenges and uncertainties related to the impact of the COVID-19 pandemic. Further deterioration in macroeconomic and market conditions, including potential adverse effects to economic forecasts due to the severity and duration of the pandemic, as well as the responses of governments, customers and clients, could negatively influence the assumptions used in the valuations, in particular, the discount rates, exit multiples and growth rates used in net income projections. If the future were to differ from management’s estimate of key assumptions (e.g., net interest revenue and loan volume), and associated cash flows were to decrease, Citi could potentially experience material goodwill impairment charges in the future. For additional information regarding Citi’s goodwill impairment testing process, see the following Notes to the Consolidated Financial Statements: Note 1 for Citi’s Accounting Policy for goodwill, including the adoption of a new accounting standard regarding the subsequent measurement of goodwill, and Note 3 for a description of Citi’s Business Segments. Intangible Assets The components of intangible assets were as follows: December 31, 2020 December 31, 2019 In millions of dollars Gross Accumulated Net Gross Accumulated Net Purchased credit card relationships $ 5,648 $ 4,229 $ 1,419 $ 5,676 $ 4,059 $ 1,617 Credit card contract-related intangibles (1) 3,929 1,276 2,653 5,393 3,069 2,324 Core deposit intangibles 45 44 1 434 433 1 Other customer relationships 455 314 141 424 275 149 Present value of future profits 32 30 2 34 31 3 Indefinite-lived intangible assets 190 — 190 228 — 228 Other 72 67 5 82 77 5 Intangible assets (excluding MSRs) $ 10,371 $ 5,960 $ 4,411 $ 12,271 $ 7,944 $ 4,327 Mortgage servicing rights (MSRs) (2) 336 — 336 495 — 495 Total intangible assets $ 10,707 $ 5,960 $ 4,747 $ 12,766 $ 7,944 $ 4,822 (1) Primarily reflects contract-related intangibles associated with the American Airlines, The Home Depot, Costco and AT&amp;T credit card program agreements, which represented 96% of the aggregate net carrying amount as of December 31, 2020. (2) For additional information on Citi’s MSRs, see Note 21 to the Consolidated Financial Statements. Intangible assets amortization expense was $419 million, $564 million and $557 million for 2020, 2019 and 2018, respectively. Intangible assets amortization expense is estimated to be $364 million in 2021, $350 million in 2022, $351 million in 2023, $365 million in 2024 and $370 million in 2025. The changes in intangible assets were as follows: Net carrying Acquisitions/ Net carrying In millions of dollars December 31, 2019 renewals/ divestitures Amortization Impairments FX translation and other December 31, Purchased credit card relationships (1) $ 1,617 $ 11 $ (200) $ (10) $ 1 $ 1,419 Credit card contract-related intangibles (2) 2,324 509 (183) — 3 2,653 Core deposit intangibles 1 — — — — 1 Other customer relationships 149 — (24) — 16 141 Present value of future profits 3 — — — (1) 2 Indefinite-lived intangible assets 228 — — (28) (10) 190 Other 5 7 (12) — 5 5 Intangible assets (excluding MSRs) $ 4,327 $ 527 $ (419) $ (38) $ 14 $ 4,411 Mortgage servicing rights (MSRs) (3) 495 336 Total intangible assets $ 4,822 $ 4,747 (1) Reflects intangibles for the value of cardholder relationships, which are discrete from partner contract-related intangibles and include credit card accounts primarily in the Costco, Macy’s and Sears portfolios. (2) Primarily reflects contract-related intangibles associated with the American Airlines, The Home Depot, Costco and AT&amp;T credit card program agreements, which represent 96% of the aggregate net carrying amount at December 31, 2020 and 2019. During 2020, Citi renewed its contract with American Airlin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Short-Term Borrowings December 31, 2020 2019 In millions of dollars Balance Weighted average coupon Balance Weighted average coupon Commercial paper Bank (1) $ 10,022 $ 10,155 Broker-dealer and other (2) 7,988 6,321 Total commercial paper $ 18,010 0.77 % $ 16,476 1.98 % Other borrowings (3) 11,504 0.48 28,573 1.94 Total $ 29,514 $ 45,049 (1) Represents Citibank entities as well as other bank entities. (2) Represents broker-dealer and other non-bank subsidiaries that are consolidated into Citigroup Inc., the parent holding company. (3) Includes borrowings from Federal Home Loan Banks and other market participants. At December 31, 2020 and 2019, collateralized short-term advances from Federal Home Loan Banks were $4.0 billion and $17.6 billion, respectively. Borrowings under bank lines of credit may be at interest rates based on LIBOR, CD rates, the prime rate or bids submitted by the banks. Citigroup pays commitment fees for its lines of credit. Some of Citigroup’s non-bank subsidiaries have credit facilities with Citigroup’s subsidiary depository institutions, including Citibank. Borrowings under these facilities are secured in accordance with Section 23A of the Federal Reserve Act. Citigroup Global Markets Holdings Inc. (CGMHI) has borrowing agreements consisting of facilities that CGMHI has been advised are available, but where no contractual lending obligation exists. These arrangements are reviewed on an ongoing basis to ensure flexibility in meeting CGMHI’s short-term requirements. Long-Term Debt Balances at In millions of dollars Weighted (1) Maturities 2020 2019 Citigroup Inc. (2) Senior debt 2.82 % 2021-2098 $ 142,197 $ 123,292 Subordinated debt (3) 4.38 2022-2046 26,636 25,463 Trust preferred securities 6.26 2036-2067 1,730 1,722 Bank (4) Senior debt 1.64 2021-2049 44,742 53,340 Broker-dealer (5) Senior debt 0.72 2021-2070 55,896 44,817 Subordinated debt (3) — 2022-2046 485 126 Total 2.66 % $ 271,686 $ 248,760 Senior debt $ 242,835 $ 221,449 Subordinated debt (3) 27,121 25,589 Trust preferred securities 1,730 1,722 Total $ 271,686 $ 248,760 (1) The weighted average coupon excludes structured notes accounted for at fair value. (2) Represents the parent holding company. (3) Includes notes that are subordinated within certain countries, regions or subsidiaries. (4) Represents Citibank entities as well as other bank entities. At December 31, 2020 and 2019, collateralized long-term advances from Federal Home Loan Banks were $10.9 billion and $5.5 billion, respectively. (5) Represents broker-dealer and other non-bank subsidiaries that are consolidated into Citigroup Inc., the parent holding company. Certain Citigroup consolidated hedging activities are also included in this line. The Company issues both fixed- and variable-rate debt in a range of currencies. It uses derivative contracts, primarily interest rate swaps, to effectively convert a portion of its fixed-rate debt to variable-rate debt. The maturity structure of the derivatives generally corresponds to the maturity structure of the debt being hedged. In addition, the Company uses other derivative contracts to manage the foreign exchange impact of certain debt issuances. At December 31, 2020, the Company’s overall weighted average interest rate for long-term debt, excluding structured notes accounted for at fair value, was 2.66% on a contractual basis and 2.64% including the effects of derivative contracts. Aggregate annual maturities of long-term debt obligations (based on final maturity dates) including trust preferred securities are as follows: In millions of dollars 2021 2022 2023 2024 2025 Thereafter Total Citigroup Inc. $ 15,605 $ 13,159 $ 14,805 $ 12,329 $ 13,733 $ 100,933 $ 170,564 Bank 18,577 14,608 2,685 4,588 501 3,782 44,741 Broker-dealer 9,139 8,978 8,557 4,089 4,643 20,975 56,381 Total $ 43,321 $ 36,745 $ 26,047 $ 21,006 $ 18,877 $ 125,690 $ 271,686 The following table summarizes Citi’s outstanding trust preferred securities at December 31, 2020: Junior subordinated debentures owned by trust Trust Issuance Securities Liquidation value (1) Coupon rate (2) Common Amount Maturity Redeemable In millions of dollars, except securities and share amounts Citigroup Capital III Dec. 1996 194,053 $ 194 7.625 % 6,003 $ 200 Dec. 1, 2036 Not redeemable Citigroup Capital XIII Sept. 2010 89,840,000 2,246 3 mo LIBOR + 637 bps 1,000 2,246 Oct. 30, 2040 Oct. 30, 2015 Citigroup Capital XVIII June 2007 99,901 137 3 mo Sterling LIBOR + 88.75 bps 50 137 June 28, 2067 June 28, 2017 Total obligated $ 2,577 $ 2,583 Note: Distributions on the trust preferred securities and interest on the subordinated debentures are payable semiannually for Citigroup Capital III and Citigroup Capital XVIII and quarterly for Citigroup Capital XIII. (1) Represents the notional value received by outside investors from the trusts at the time of issuance. This differs from Citi’s balance sheet carrying value due primarily to unamortized discount and issuanc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 [Abstract]</t>
        </is>
      </c>
    </row>
    <row r="4">
      <c r="A4" s="4" t="inlineStr">
        <is>
          <t>REGULATORY CAPITAL</t>
        </is>
      </c>
      <c r="B4" s="4" t="inlineStr">
        <is>
          <t>REGULATORY CAPITAL Citigroup is subject to risk-based capital and leverage standards issued by the Federal Reserve Board, which constitute the U.S. Basel III rules. Citi’s U.S.-insured depository institution subsidiaries, including Citibank, are subject to similar standards issued by their respective primary bank regulatory agencies. These standards are used to evaluate capital adequacy and include the required minimums shown in the following table. The regulatory agencies are required by law to take specific, prompt corrective actions with respect to institutions that do not meet minimum capital standards. The following table sets forth for Citigroup and Citibank the regulatory capital tiers, total risk-weighted assets, quarterly adjusted average total assets, Total Leverage Exposure, risk-based capital ratios and leverage ratios: In millions of dollars, except ratios Stated Citigroup Citibank Well- December 31, 2020 December 31, 2019 Well- December 31, 2020 December 31, 2019 Common Equity Tier 1 Capital $ 147,274 $ 137,798 $ 142,884 $ 130,720 Tier 1 Capital 167,053 155,805 144,992 132,847 Total Capital (Tier 1 Capital + Tier 2 Capital)—Standardized Approach 204,849 193,711 169,235 157,253 Total Capital (Tier 1 Capital + Tier 2 Capital)—Advanced Approaches 195,959 181,337 161,294 145,918 Total risk-weighted assets—Standardized Approach 1,221,576 1,168,848 1,030,081 1,022,607 Total risk-weighted assets—Advanced Approaches 1,255,284 1,142,804 1,012,129 938,735 Quarterly adjusted average total assets (1) 2,265,615 1,957,039 1,680,056 1,459,780 Total Leverage Exposure (2) 2,386,881 2,513,702 2,167,969 1,958,173 Common Equity Tier 1 Capital ratio (3) 4.5 % N/A 11.73 % 11.79 % 6.5 % 13.87 % 12.78 % Tier 1 Capital ratio (3) 6.0 6.0 % 13.31 13.33 8.0 14.08 12.99 Total Capital ratio (3) 8.0 10.0 15.61 15.87 10.0 15.94 15.38 Tier 1 Leverage ratio 4.0 N/A 7.37 7.96 5.0 8.63 9.10 Supplementary Leverage ratio 3.0 N/A 7.00 6.20 6.0 6.69 6.78 (1) Tier 1 Leverage ratio denominator. (2) Supplementary Leverage ratio denominator. (3) Citigroup’s reportable Common Equity Tier 1 Capital, Tier 1 Capital and Total Capital ratios as of December 31, 2020 were the lower derived under the Basel III Advanced Approaches frameworks, whereas Citigroup’s reportable Common Equity Tier 1 Capital and Tier 1 Capital ratios were the lower derived under the Basel III Standardized Approach and the reportable Total Capital ratio was the lower derived under the Basel III Advanced Approaches framework as of December 31, 2019. As of December 31, 2020 and 2019, Citibank’s reportable Common Equity Tier 1 Capital and Tier 1 Capital ratios were the lower derived under the Basel III Standardized Approach, whereas the Total Capital ratios were the lower derived under the Basel III Advanced Approaches frameworks as of December 31, 2020 and the lower derived under the Standardized Approach as of December 31, 2019. N/A Not applicable As indicated in the table above, Citigroup and Citibank were “well capitalized” under the current federal bank regulatory agency definitions as of December 31, 2020 and 2019. Banking Subsidiaries—Constraints on Dividends There are various legal limitations on the ability of Citigroup’s subsidiary depository institutions to extend credit, pay dividends or otherwise supply funds to Citigroup and its non-bank subsidiaries. The approval of the Office of the Comptroller of the Currency is required if total dividends declared in any calendar year were to exceed amounts specified by the agency’s regulations. In determining the dividends, each subsidiary depository institution must also consider its effect on applicable risk-based capital and leverage ratio requirements, as well as policy statements of the federal bank regulatory agencies that indicate that banking organizations should generally pay dividends out of current operating earnings. Citigroup received $2.3 billion and $17.3 billion in dividends from Citibank during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AOCI)</t>
        </is>
      </c>
      <c r="B1" s="2" t="inlineStr">
        <is>
          <t>12 Months Ended</t>
        </is>
      </c>
    </row>
    <row r="2">
      <c r="B2" s="2" t="inlineStr">
        <is>
          <t>Dec. 31, 2020</t>
        </is>
      </c>
    </row>
    <row r="3">
      <c r="A3" s="3" t="inlineStr">
        <is>
          <t>Comprehensive Income (Loss), Net of Tax, Attributable to Parent [Abstract]</t>
        </is>
      </c>
    </row>
    <row r="4">
      <c r="A4" s="4" t="inlineStr">
        <is>
          <t>CHANGES IN ACCUMULATED OTHER COMPREHENSIVE INCOME (LOSS) (AOCI)</t>
        </is>
      </c>
      <c r="B4" s="4" t="inlineStr">
        <is>
          <t>CHANGES IN ACCUMULATED OTHER COMPREHENSIVE INCOME (LOSS) (AOCI) Changes in each component of Citigroup’s Accumulated other comprehensive income (loss) were as follows: In millions of dollars Net Debt valuation adjustment (DVA) (1) Cash flow hedges (2) Benefit plans (3) Foreign (4) Excluded component of fair value hedges (5) Accumulated Balance, December 31, 2017 $ (1,158) $ (921) $ (698) $ (6,183) $ (25,708) $ — $ (34,668) Adjustment to opening balance, net of taxes (6) $ (3) $ — $ — $ — $ — $ — $ (3) Adjusted balance, beginning of year $ (1,161) $ (921) $ (698) $ (6,183) $ (25,708) $ — $ (34,671) Other comprehensive income before (866) 1,081 (135) (240) (2,607) (57) (2,824) Increase (decrease) due to amounts reclassified from AOCI (7) (223) 32 105 166 245 — 325 Change, net of taxes $ (1,089) $ 1,113 $ (30) $ (74) $ (2,362) $ (57) $ (2,499) Balance, December 31, 2018 $ (2,250) $ 192 $ (728) $ (6,257) $ (28,070) $ (57) $ (37,170) Other comprehensive income before reclassifications 3,065 (1,151) 549 (758) (321) 25 1,409 Increase (decrease) due to amounts reclassified from AOCI (1,080) 15 302 206 — — (557) Change, net of taxes $ 1,985 $ (1,136) $ 851 $ (552) $ (321) $ 25 $ 852 Balance at December 31, 2019 $ (265) $ (944) $ 123 $ (6,809) $ (28,391) $ (32) $ (36,318) Other comprehensive income before 4,837 (490) 2,027 (287) (250) (15) 5,822 Increase (decrease) due to amounts reclassified from AOCI (1,252) 15 (557) 232 — — (1,562) Change, net of taxes $ 3,585 $ (475) $ 1,470 $ (55) $ (250) $ (15) $ 4,260 Balance at December 31, 2020 $ 3,320 $ (1,419) $ 1,593 $ (6,864) $ (28,641) $ (47) $ (32,058) (1) Changes in DVA are reflected as a component of AOCI , pursuant to the adoption of ASU 2016-01 relating to the presentation of DVA on fair value option liabilities. (2) Primarily driven by Citi’s pay fixed/receive floating interest rate swap programs that hedge the floating rates on liabilitie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Brazilian real, South Korean won and Euro against the U.S. dollar and changes in related tax effects and hedges for the year ended December 31, 2020. Primarily reflects the movements in (by order of impact) the Indian rupee, Brazilian real, Chilean peso and Euro against the U.S. dollar and changes in related tax effects and hedges for the year ended December 31, 2019. Primarily reflects the movements in (by order of impact) the Brazilian real, Indian rupee, Mexican peso and Australian dollar against the U.S. dollar and changes in related tax effects and hedges for the year ended December 31, 2018. Amounts recorded in the CTA component of AOCI remain in AOCI until the sale or substantial liquidation of the foreign entity, at which point such amounts related to the foreign entity are reclassified into earnings. (5) Beginning in the first quarter of 2018, changes in the excluded component of fair value hedges are reflected as a component of AOCI , pursuant to the early adoption of ASU 2017-12, Targeted Improvements to Accounting for Hedging Activities . See Note 1 of the Consolidated Financial Statements for further information regarding this change. (6)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7) Includes the impact of the release of foreign currency translation adjustment, net of hedges, upon meeting the accounting trigger for substantial liquidation of Citi’s Japan Consumer Finance business during the fourth quarter of 2018. See Note 1 to the Consolidated Financial Statements. The pretax and after-tax changes in each component of Accumulated other comprehensive income (loss) were as follows: In millions of dollars Pretax Tax effect (1) After-tax Balance, December 31, 2017 $ (41,228) $ 6,560 $ (34,668) Adjustment to opening balance (2) (4) 1 (3) Adjusted balance, beginning of year $ (41,232) $ 6,561 $ (34,671) Change in net unrealized gains (losses) on investment securities (1,435) 346 (1,089) Debt valuation adjustment (DVA) 1,415 (302) 1,113 Cash flow hedges (38) 8 (30) Benefit plans (94) 20 (74) Foreign currency translation adjustment (2,624) 262 (2,362) Excluded component of fair value hedges (74) 17 (57) Change $ (2,850) $ 351 $ (2,499) Balance, December 31, 2018 $ (44,082) $ 6,912 $ (37,170) Change in net unrealized gains (losses) on investment securities 2,633 (648) 1,985 Debt valuation adjustment (DVA) (1,473) 337 (1,136) Cash flow hedges 1,120 (269) 851 Benefit plans (671) 119 (552) Foreign currency translation adjustment (332) 11 (321) Excluded component of fair value hedges 33 (8) 25 Change $ 1,310 $ (458) $ 852 Balance, December 31, 2019 $ (42,772) $ 6,454 $ (36,318) Change in net unrealized gains (losses) on AFS debt securities 4,799 (1,214) 3,585 Debt valuation adjustment (DVA) (616) 141 (475) Cash flow hedges 1,925 (455) 1,470 Benefit plans (78) 23 (55) Foreign currency translation adjustment (227) (23) (250) Excluded component of fair value hedges (23) 8 (15) Change $ 5,780 $ (1,520) $ 4,260 Balance, December 31, 2020 $ (36,992) $ 4,934 $ (32,058) (1) Includes the impact of ASU 2018-02, which transferred amounts from AOCI to Retained earnings . See Note 1 to the Consolidated Financial Statements. (2)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The Company recognized pretax (gains) losses related to amounts in AOCI reclassified to the Consolidated Statement of Income as follows: Increase (decrease) in AOCI due to amounts reclassified to Consolidated Statement of Income Year ended December 31, In millions of dollars 2020 2019 2018 Realized (gains) losses on sales of investments $ (1,756) $ (1,474) $ (421) Gross impairment losses 109 23 125 Subtotal, pretax $ (1,647) $ (1,451) $ (296) Tax effect 395 371 73 Net realized (gains) losses on investments, after-tax (1) $ (1,252) $ (1,080) $ (223) Realized DVA (gains) losses on fair value option liabilities, pretax $ 20 $ 20 $ 41 Tax effect (5) (5) (9) Net realized DVA, after-tax $ 15 $ 15 $ 32 Interest rate contracts $ (734) $ 384 $ 301 Foreign exchange contracts 4 7 17 Subtotal, pretax $ (730) $ 391 $ 318 Tax effect 173 (89) (213) Amortization of cash flow hedges, after-tax (2) $ (557) $ 302 $ 105 Amortization of unrecognized: Prior service cost (benefit) $ (5) $ (12) $ (34) Net actuarial loss 322 286 248 Curtailment/settlement impact (3) (8) 1 6 Subtotal, pretax $ 309 $ 275 $ 220 Tax effect (77) (69) (54) Amortization of benefit plans, after-tax (3) $ 232 $ 206 $ 166 Excluded component of fair value hedges, pretax $ — $ — $ — Tax effect — — — Excluded component of fair value hedges, after-tax $ — $ — $ — Foreign currency translation adjustment, pretax $ — $ — $ 34 Tax effect — — 211 Foreign currency translation adjustment, after-tax $ — $ — $ 245 Total amounts reclassified out of AOCI , pretax $ (2,048) $ (765) $ 317 Total tax effect 486 208 8 Total amounts reclassified out of AOCI , after-tax $ (1,562) $ (557) $ 325 (1) The pretax amount is reclassified to Realized gains (losses) on sales of investments, net and Gross impairment losses in the Consolidated Statement of Income. See Note 13 to the Consolidated Financial Statements for additional details. (2) See Note 22 to the Consolidated Financial Statements for additional details. (3) See Note 8 to the Consolidated Financial Statements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0</t>
        </is>
      </c>
    </row>
    <row r="3">
      <c r="A3" s="3" t="inlineStr">
        <is>
          <t>Stockholders' Equity Note [Abstract]</t>
        </is>
      </c>
    </row>
    <row r="4">
      <c r="A4" s="4" t="inlineStr">
        <is>
          <t>PREFERRED STOCK</t>
        </is>
      </c>
      <c r="B4" s="4" t="inlineStr">
        <is>
          <t xml:space="preserve">PREFERRED STOCK The following table summarizes the Company’s preferred stock outstanding: Redemption Carrying value in millions of dollars Issuance date Redeemable by issuer beginning Dividend Number December 31, December 31, Series A (1) October 29, 2012 January 30, 2023 5.950 % $ 1,000 1,500,000 $ 1,500 $ 1,500 Series B (2) December 13, 2012 February 15, 2023 5.900 1,000 750,000 750 750 Series D (3) April 30, 2013 May 15, 2023 5.350 1,000 1,250,000 1,250 1,250 Series J (4) September 19, 2013 September 30, 2023 7.125 25 38,000,000 950 950 Series K (5) October 31, 2013 November 15, 2023 6.875 25 59,800,000 1,495 1,495 Series M (6) April 30, 2014 May 15, 2024 6.300 1,000 1,750,000 1,750 1,750 Series O (7) March 20, 2015 March 27, 2020 5.875 1,000 1,500,000 — 1,500 Series P (8) April 24, 2015 May 15, 2025 5.950 1,000 2,000,000 2,000 2,000 Series Q (9) August 12, 2015 August 15, 2020 4.316 1,000 1,250,000 1,250 1,250 Series R (10) November 13, 2015 November 15, 2020 4.699 1,000 1,500,000 1,500 1,500 Series S (11) February 2, 2016 February 12, 2021 6.300 25 41,400,000 1,035 1,035 Series T (12) April 25, 2016 August 15, 2026 6.250 1,000 1,500,000 1,500 1,500 Series U (13) September 12, 2019 September 12, 2024 5.000 1,000 1,500,000 1,500 1,500 Series V (14) January 23, 2020 January 30, 2025 4.700 1,000 1,500,000 1,500 — Series W (15) December 10, 2020 December 10, 2025 4.000 1,000 1,500,000 1,500 — $ 19,480 $ 17,980 (1) Issued as depositary shares, each representing a 1/25 th interest in a share of the corresponding series of non-cumulative perpetual preferred stock. Dividends are payable semiannually on January 30 and July 30 at a fixed rate until, but excluding, January 30, 2023, thereafter payable quarterly on January 30, April 30, July 30 and October 30 at a floating rate, in each case when, as and if declared by the Citi Board of Directors. (2) Issued as depositary shares, each representing a 1/25 th interest in a share of the corresponding series of non-cumulative perpetual preferred stock. Dividends are payable semiannually on February 15 and August 15 at a fixed rate until, but excluding, February 15, 2023, thereafter payable quarterly on February 15, May 15, August 15 and November 15 at a floating rate, in each case when, as and if declared by the Citi Board of Directors. (3) Issued as depositary shares, each representing a 1/25 th interest in a share of the corresponding series of non-cumulative perpetual preferred stock. Dividends are payable semiannually on May 15 and November 15 at a fixed rate until, but excluding, May 15, 2023, thereafter payable quarterly on February 15, May 15, August 15 and November 15 at a floating rate, in each case when, as and if declared by the Citi Board of Directors. (4) Issued as depositary shares, each representing a 1/1,000 th interest in a share of the corresponding series of non-cumulative perpetual preferred stock. Dividends are payable quarterly on March 30, June 30, September 30 and December 30 at a fixed rate until, but excluding, September 30, 2023, thereafter payable quarterly on the same dates at a floating rate, in each case when, as and if declared by the Citi Board of Directors. (5) Issued as depositary shares, each representing a 1/1,000 th interest in a share of the corresponding series of non-cumulative perpetual preferred stock. Dividends are payable quarterly on February 15, May 15, August 15 and November 15 at a fixed rate until, but excluding, November 15, 2023, thereafter payable quarterly on the same dates at a floating rate, in each case when, as and if declared by the Citi Board of Directors. (6) Issued as depositary shares, each representing a 1/25 th interest in a share of the corresponding series of non-cumulative perpetual preferred stock. Dividends are payable semiannually on May 15 and November 15 at a fixed rate until, but excluding, May 15, 2024, thereafter payable quarterly on February 15, May 15, August 15 and November 15 at a floating rate, in each case when, as and if declared by the Citi Board of Directors. (7) The Series O preferred stock was redeemed in full on March 27, 2020. (8)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9) Issued as depositary shares, each representing a 1/25 th interest in a share of the corresponding series of non-cumulative perpetual preferred stock. Dividends are payable semiannually on February 15 and August 15 at a fixed rate until, but excluding, August 15, 2020, and thereafter payable quarterly on February 15, May 15, August 15 and November 15 at a floating rate, in each case when, as and if declared by the Citi Board of Directors. (10) Issued as depositary shares, each representing a 1/25 th interest in a share of the corresponding series of non-cumulative perpetual preferred stock. Dividends are payable semiannually on May 15 and November 15 at a fixed rate until November 15, 2020, thereafter payable quarterly on February 15, May 15, August 15 and November 15 at a floating rate, in each case when, as and if declared by the Citi Board of Directors. (11) Issued as deposita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2) Issued as depositary shares, each representing a 1/25 th interest in a share of the corresponding series of non-cumulative perpetual preferred stock. Dividends are payable semiannually on February 15 and August 15 at a fixed rate until, but excluding, August 15, 2026, thereafter payable quarterly on February 15, May 15, August 15 and November 15 at a floating rate, in each case when, as and if declared by the Citi Board of Directors. (13) Issued as depositary shares, each representing a 1/25 th interest in a share of the corresponding series of non-cumulative perpetual preferred stock. Dividends are payable semiannually on March 12 and September 12 at a fixed rate until, but excluding, September 12, 2024, thereafter payable quarterly on March 12, June 12, September 12 and December 12 at a floating rate, in each case when, as and if declared by the Citi Board of Directors. (14) Issued as depositary shares, each representing a 1/25 th interest in a share of the corresponding series of non-cumulative perpetual preferred stock. Dividends are payable semiannually on January 30 and July 30 at a fixed rate until, but excluding, January 30, 2025, thereafter payable quarterly on January 30, April 30, July 30 and October 30 at a floating rate, in each case when, as and if declared by the Citi Board of Directors. (15) Issued as depositary shares, each representing a 1/25 th interest in a share of the corresponding series of non-cumulative perpetual preferred stock. Dividends are payable quarterly on March 10, June 10, September 10 and December 10 at a fixed rate until, but excluding, December 10, 2025, thereafter payable quarterly on the same dates at a floating rate, in each case when, as and if declared by the Citi Board of Directo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12 Months Ended</t>
        </is>
      </c>
    </row>
    <row r="2">
      <c r="B2" s="2" t="inlineStr">
        <is>
          <t>Dec. 31, 2020</t>
        </is>
      </c>
    </row>
    <row r="3">
      <c r="A3" s="3" t="inlineStr">
        <is>
          <t>SECURITIZATIONS AND VARIABLE INTEREST ENTITIES</t>
        </is>
      </c>
    </row>
    <row r="4">
      <c r="A4" s="4" t="inlineStr">
        <is>
          <t>SECURITIZATIONS AND VARIABLE INTEREST ENTITIES</t>
        </is>
      </c>
      <c r="B4" s="4" t="inlineStr">
        <is>
          <t>SECURITIZATIONS AND VARIABLE INTEREST ENTITIES Uses of Special Purpose Entities A special purpose entity (SPE) is an entity designed to fulfill a specific limited need of the company that organized it. The principal uses of SPEs by Citi are to obtain liquidity and favorable capital treatment by securitizing certain financial assets, to assist clients in securitizing their financial assets and to create investment products for clients. SPEs may be organized in various legal forms, including trusts, partnerships or corporations. In a securitization, through the SPE’s issuance of debt and equity instruments, certificates, commercial paper or other notes of indebtedness, the company transferring assets to the SPE converts all (or a portion) of those assets into cash before they would have been realized in the normal course of business. These issuances are recorded on the balance sheet of the SPE, which may or may not be consolidated onto the balance sheet of the company that organized the SPE. Investors usually have recourse only to the assets in the SPE, but may also benefit from other credit enhancements, such as a collateral account, a line of credit or a liquidity facility, such as a liquidity put option or asset purchase agreement. Because of these enhancements, the SPE issuances typically obtain a more favorable credit rating than the transferor could obtain for its own debt issuances. This results in less expensive financing costs than unsecured debt. The SPE may also enter into derivative contracts in order to convert the yield or currency of the underlying assets to match the needs of the SPE investors or to limit or change the credit risk of the SPE. Citigroup may be the provider of certain credit enhancements as well as the counterparty to any related derivative contracts. Most of Citigroup’s SPEs are variable interest entities (VIEs), as described below. Variable Interest Entities VIEs are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or similar rights and a right to receive the expected residual returns of the entity or an obligation to absorb the expected losses of the entity). Investors that finance the VIE through debt or equity interests or other counterparties providing other forms of support, such as guarantees, certain fee arrangements or certain types of derivative contracts, are variable interest holders in the entity. The variable interest holder, if any, that has a controlling financial interest in a VIE is deemed to be the primary beneficiary and must consolidate the VIE. Citigroup would be deemed to have a controlling financial interest and be the primary beneficiary if it has both of the following characteristics: • power to direct the activities of the VIE that most significantly impact the entity’s economic performance; and • an obligation to absorb losses of the entity that could potentially be significant to the VIE, or a right to receive benefits from the entity that could potentially be significant to the VIE. The Company must evaluate each VIE to understand the purpose and design of the entity, the role the Company had in the entity’s design and its involvement in the VIE’s ongoing activities. The Company then must evaluate which activities most significantly impact the economic performance of the VIE and who has the power to direct such activities. For those VIEs where the Company determines that it has the power to direct the activities that most significantly impact the VIE’s economic performance, the Company must then evaluate its economic interests, if any, and determine whether it could absorb losses or receive benefits that could potentially be significant to the VIE. When evaluating whether the Company has an obligation to absorb losses that could potentially be significant, it considers the maximum exposure to such loss without consideration of probability. Such obligations could be in various forms, including, but not limited to, debt and equity investments, guarantees, liquidity agreements and certain derivative contracts. In various other transactions, the Company may (i) act as a derivative counterparty (for example, interest rate swap, cross-currency swap or purchaser of credit protection under a credit default swap or total return swap where the Company pays the total return on certain assets to the SPE), (ii) act as underwriter or placement agent, (iii) provide administrative, trustee or other services or (iv) make a market in debt securities or other instruments issued by VIEs. The Company generally considers such involvement, by itself, not to be variable interests and thus not an indicator of power or potentially significant benefits or losses. Citigroup’s involvement with consolidated and unconsolidated VIEs with which the Company holds significant variable interests or has continuing involvement through servicing a majority of the assets in a VIE is presented below: As of December 31, 2020 Maximum exposure to loss in significant unconsolidated VIEs (1) Funded exposures (2) Unfunded exposures In millions of dollars Total Consolidated Significant unconsolidated VIE assets (3) Debt Equity Funding Guarantees Total Credit card securitizations $ 32,420 $ 32,420 $ — $ — $ — $ — $ — $ — Mortgage securitizations (4) U.S. agency-sponsored 123,999 — 123,999 1,948 — — 61 2,009 Non-agency-sponsored 46,132 939 45,193 2,550 — 2 1 2,553 Citi-administered asset-backed commercial paper conduits 16,730 16,730 — — — — — — Collateralized loan obligations (CLOs) 18,332 — 18,332 4,273 — — — 4,273 Asset-based financing (5) 222,274 8,069 214,205 25,153 1,587 9,114 — 35,854 Municipal securities tender option bond trusts (TOBs) 3,349 835 2,514 — — 1,611 — 1,611 Municipal investments 20,335 — 20,335 2,569 4,056 3,041 — 9,666 Client intermediation 1,352 910 442 88 — — 56 144 Investment funds 488 153 335 — — 15 — 15 Other — — — — — — — — Total $ 485,411 $ 60,056 $ 425,355 $ 36,581 $ 5,643 $ 13,783 $ 118 $ 56,125 As of December 31, 2019 Maximum exposure to loss in significant unconsolidated VIEs (1) Funded exposures (2) Unfunded exposures In millions of dollars Total Consolidated Significant unconsolidated VIE assets (3) Debt Equity Funding Guarantees Total Credit card securitizations $ 43,534 $ 43,534 $ — $ — $ — $ — $ — $ — Mortgage securitizations (4) U.S. agency-sponsored 117,374 — 117,374 2,671 — — 72 2,743 Non-agency-sponsored 39,608 1,187 38,421 876 — — 1 877 Citi-administered asset-backed commercial paper conduits 15,622 15,622 — — — — — — Collateralized loan obligations (CLOs) 17,395 — 17,395 4,199 — — — 4,199 Asset-based financing (5) 196,728 6,139 190,589 23,756 1,151 9,524 — 34,431 Municipal securities tender option bond trusts (TOBs) 6,950 1,458 5,492 4 — 3,544 — 3,548 Municipal investments 20,312 — 20,312 2,636 4,274 3,034 — 9,944 Client intermediation 1,455 1,391 64 4 — — — 4 Investment funds 827 174 653 5 — 16 1 22 Other 352 1 351 169 — 39 — 208 Total $ 460,157 $ 69,506 $ 390,651 $ 34,320 $ 5,425 $ 16,157 $ 74 $ 55,976 (1) The definition of maximum exposure to loss is included in the text that follows this table. (2) Included on Citigroup’s December 31, 2020 and 2019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 sponsored private equity funds, which represent $78 billion and $69 billion in unconsolidated VIE assets and $425 million and $711 million in maximum exposure to loss as of December 31, 2020 and 2019, respectively. The previous tables do not include: • certain venture capital investments made by some of the Company’s private equity subsidiaries, as the Company accounts for these investments in accordance with the Investment Company Audit Guide (codified in ASC 946); • certain investment funds for which the Company provides investment management services and personal estate trusts for which the Company provides administrative, trustee and/or investment management services; • certain third-party sponsored private equity funds to which the Company provides secured credit facilities. The Company has no decision-making power and does not consolidate these funds, some of which may meet the definition of a VIE. The Company’s maximum exposure to loss is generally limited to a loan or lending-related commitment. As of December 31, 2020 and 2019, the Company’s maximum exposure to loss related to these deals was $57 billion and $52.5 billion, respectively (for more information on these positions, see Notes 14 and 26 to the Consolidated Financial Statements); • certain VIEs structured by third parties in which the Company holds securities in inventory, as these investments are made on arm’s-length terms; • certain positions in mortgage- and asset-backed securities held by the Company, which are classified as Trading account assets or Investments , in which the Company has no other involvement with the related securitization entity deemed to be significant (for more information on these positions, see Notes 13 and 24 to the Consolidated Financial Statements); • certain representations and warranties exposures in legacy ICG -sponsored mortgage- and asset-backed securitizations in which the Company has no variable interest or continuing involvement as servicer. The outstanding balance of mortgage loans securitized during 2005 to 2008 in which the Company has no variable interest or continuing involvement as servicer was approximately $5.22 billion and $6 billion at December 31, 2020 and 2019, respectively; • certain representations and warranties exposures in Citigroup residential mortgage securitizations in which the original mortgage loan balances are no longer outstanding; and • VIEs such as trust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legal form of the asset (e.g., loan or security) and the Company’s standard accounting policies for the asset type and line of business.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December 31, 2020 December 31, 2019 In millions of dollars Liquidity Loan/equity Liquidity Loan/equity Non-agency-sponsored mortgage securitizations $ — $ 2 $ — $ — Asset-based financing — 9,114 — 9,524 Municipal securities tender option bond trusts (TOBs) 1,611 — 3,544 — Municipal investments — 3,041 — 3,034 Investment funds — 15 — 16 Other — — — 39 Total funding commitments $ 1,611 $ 12,172 $ 3,544 $ 12,613 Consolidated VIEs The Company engages in on-balance sheet securitizations, which are securitizations that do not qualify for sales treatment; thus, the assets remain on Citi’s Consolidated Balance Sheet, and any proceeds received are recognized as secured liabilities. The consolidated VIEs represent more than a hundred separate entities with which the Company is involved. In general, the third-party investors in the obligations of consolidated VIEs have legal recourse only to the assets of the respective VIEs and do not have such recourse to the Company, except where Citi has provided a guarantee to the investors or is the counterparty to certain derivative transactions involving the VIE. Thus, Citigroup’s maximum legal exposure to loss related to consolidated VIEs is significantly less than the carrying value of the consolidated VIE assets due to outstanding third-party financing. Intercompany assets and liabilities are excluded from Citi’s Consolidated Balance Sheet. All VIE assets are restricted from being sold or pledged as collateral. The cash flows from these assets are the only source used to pay down the associated liabilities, which are non-recourse to Citi’s general assets. See the Consolidated Balance Sheet for more information about these Consolidated VIE assets and liabilities. Significant Interests in Unconsolidated VIEs—Balance Sheet Classification The following table presents the carrying amounts and classification of significant variable interests in unconsolidated VIEs: In billions of dollars December 31, 2020 December 31, 2019 Cash $ — $ — Trading account assets 2.0 2.6 Investments 10.6 9.9 Total loans, net of allowance 29.3 26.7 Other 0.3 0.5 Total assets $ 42.2 $ 39.7 Credit Card Securitizations The Company securitizes credit card receivables through trusts established to purchase the receivables. Citigroup transfers receivables into the trusts on a non-recourse basis. Credit card securitizations are revolving securitizations: as customers pay their credit card balances, the cash proceeds are used to purchase new receivables and replenish the receivables in the trust. Substantially all of the Company’s credit card securitization activity is through two trusts—Citibank Credit Card Master Trust (Master Trust) and Citibank Omni Master Trust (Omni Trust), with the substantial majority through the Master Trust. These trusts are consolidated entities because, as servicer, Citigroup has the power to direct the activities that most significantly impact the economic performance of the trusts. Citigroup holds a seller’s interest and certain securities issued by the trusts, which could result in exposure to potentially significant losses or benefits from the trusts. Accordingly, the transferred credit card receivables remain on Citi’s Consolidated Balance Sheet with no gain or loss recognized. The debt issued by the trusts to third parties is included on Citi’s Consolidated Balance Sheet. Citi utilizes securitizations as one of the sources of funding for its business in North America . The following table reflects amounts related to the Company’s securitized credit card receivables: In billions of dollars December 31, 2020 December 31, 2019 Ownership interests in principal amount of trust credit card receivables Sold to investors via trust-issued securities $ 15.7 $ 19.7 Retained by Citigroup as trust-issued securities 7.9 6.2 Retained by Citigroup via non-certificated interests 11.1 17.8 Total $ 34.7 $ 43.7 The following table summarizes selected cash flow information related to Citigroup’s credit card securitizations: In billions of dollars 2020 2019 2018 Proceeds from new securitizations $ 0.3 $ — $ 6.8 Pay down of maturing notes (4.3) (7.6) (8.3) Managed Loans After securitization of credit card receivables, the Company continues to maintain credit card customer account relationships and provides servicing for receivables transferred to the trusts. As a result, the Company considers the securitized credit card receivables to be part of the business it manages. As Citigroup consolidates the credit card trusts, all managed securitized card receivables are on-balance sheet. Funding, Liquidity Facilities and Subordinated Interests As noted above, Citigroup securitizes credit card receivables through two securitization trusts—Master Trust and Omni Trust. The liabilities of the trusts are included on the Consolidated Balance Sheet, excluding those retained by Citigroup. Master Trust Liabilities (at Par Value) The Master Trust issues fixed- and floating-rate term notes. Some of the term notes may be issued to multi-seller commercial paper conduits. The weighted average maturity of the third-party term notes issued by the Master Trust was 2.9 years as of December 31, 2020 and 3.1 years as of December 31, 2019. In billions of dollars Dec. 31, 2020 Dec. 31, 2019 Term notes issued to third parties $ 13.9 $ 18.2 Term notes retained by Citigroup affiliates 2.7 4.3 Total Master Trust liabilities $ 16.6 $ 22.5 Omni Trust Liabilities (at Par Value) The Omni Trust issues fixed- and floating-rate term notes, some of which are purchased by multi-seller commercial paper conduits. The weighted average maturity of the third-party term notes issued by the Omni Trust was 1.1 years as of December 31, 2020 and 1.6 years as of December 31, 2019. In billions of dollars Dec. 31, 2020 Dec. 31, 2019 Term notes issued to third parties $ 1.8 $ 1.5 Term notes retained by Citigroup affiliates 5.2 1.9 Total Omni Trust liabilities $ 7.0 $ 3.4 Mortgage Securitizations Citigroup provides a wide range of mortgage loan products to a diverse customer base. Once originated, the Company often securitizes these loans through the use of VIEs. These VIEs are funded through the issuance of trust certificates backed solely by the transferred assets. These certificates have the same life as the transferred assets. In addition to providing a source of liquidity and less expensive funding, securitizing these assets also reduces Citi’s credit exposure to the borrowers. These mortgage loan securitizations are primarily non-recourse, thereby effectively transferring the risk of future credit losses to the purchasers of the securities issued by the trust. Citi’s U.S. consumer mortgage business generally retains the servicing rights and in certain instances retains investment securities, interest-only strips and residual interests in future cash flows from the trusts and also provides servicing for a limited number of ICG securitizations. Citi’s ICG business may hold investment securities pursuant to credit risk retention rules or in connection with secondary market-making activities. The Company securitizes mortgage loans generally through either a U.S. government-sponsored agency, such as Ginnie Mae, Fannie Mae or Freddie Mac (U.S. agency-sponsored mortgages), or private label (non-agency-sponsored mortgages) securitization. Citi is not the primary beneficiary of its U.S. agency-sponsored mortgage securitization entities because Citigroup does not have the power to direct the activities of the VIEs that most significantly impact the entities’ economic performance. Therefore, Citi does not consolidate these U.S. agency-sponsored mortgage securitization entities. Substantially all of the consumer loans sold or securitized through non-consolidated trusts by Citigroup are U.S. prime residential mortgage loans. Retained interests in non-consolidated agency-sponsored mortgage securitization trusts are classified as Trading account assets , except for MSRs, which are included in Other assets on Citigroup’s Consolidated Balance Sheet. Citigroup does not consolidate certain non-agency-sponsored mortgage securitization entities because Citi is either not the servicer with the power to direct the significant activities of the entity or Citi is the servicer, but the servicing relationship is deemed to be a fiduciary relationship; therefore, Citi is not deemed to be the primary beneficiary of the entity. In certain instances, the Company has (i) the power to direct the activities and (ii) the obligation to either absorb losses or the right to receive benefits that could be potentially significant to its non-agency-sponsored mortgage securitization entities and, therefore, is the primary beneficiary and, thus, consolidates the VIE. The following tables summarize selected cash flow information and retained interests related to Citigroup mortgage securitizations: 2020 2019 2018 In billions of dollars U.S. agency- Non-agency- U.S. agency- Non-agency- U.S. agency- Non-agency- Principal securitized $ 9.4 $ 11.3 $ 5.3 $ 15.6 $ 4.0 $ 5.6 Proceeds from new securitizations (1) 10.0 11.4 5.5 15.5 4.2 7.1 Contractual servicing fees received 0.1 — 0.1 — 0.1 — Purchases of previously transferred financial assets 0.4 — 0.2 — 0.2 — Note: Excludes re-securitization transactions. (1) The proceeds from new securitizations in 2019 include $0.2 billion related to personal loan securitizations. For non-consolidated mortgage securitization entities where the transfer of loans to the VIE meets the conditions for sale accounting, Citi recognizes a gain or loss based on the difference between the carrying value of the transferred assets and the proceeds received (generally cash but may be beneficial interests or servicing rights). Agency and non-agency securitization gains for the year ended December 31, 2020 were $88.4 million and $139.4 million, respectively. Agency and non-agency securitization gains for the year ended December 31, 2019 were $16 million and $73.4 million, respectively, and $17 million and $36 million, respectively, for the year ended December 31, 2018. 2020 2019 Non-agency-sponsored mortgages (1) Non-agency-sponsored mortgages (1) In millions of dollars U.S. agency- Senior interests (2) Subordinated U.S. agency- Senior Subordinated Carrying value of retained interests (3) $ 315 $ 1,210 $ 145 $ 491 $ 748 $ 102 (1) Disclosure of non-agency-sponsored mortgages as senior and subordinated interests is indicative of the interests’ position in the capital structure of the securitization. (2) Senior interests in non-agency-sponsored mortgages include $112 million related to personal loan securitizations at December 31, 2020. (3) Retained interests consist of Level 2 or Level 3 assets depending on the observability of significant inputs. See Note 24 to the Consolidated Financial Statements for more information about fair value measurements. Key assumptions used in measuring the fair value of retained interests at the date of sale or securitization of mortgage receivables were as follows: December 31, 2020 Non-agency-sponsored mortgages (1) U.S. agency- sponsored mortgages Senior interests Subordinated interests Weighted average discount rate 5.4 % 1.7 % 3.0 % Weighted average constant prepayment rate 25.8 % 3.4 % 25.0 % Weighted average anticipated net credit losses (2) NM 1.7 % 0.5 % Weighted average life 4.8 years 3.8 years 2.3 years December 31, 2019 Non-agency-sponsored mortgages (1) U.S. agency- Senior Subordinated Weighted average discount rate 9.3 % 3.6 % 4.6 % Weighted average constant prepayment rate 12.9 % 10.5 % 7.6 % Weighted average anticipated net credit losses (2) NM 3.9 % 2.8 % Weighted average life 6.6 years 3.0 years 11.4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Key assumptions used in measuring the fair value of retained interests in securitizations of mortgage receivables at period end were as follows: December 31, 2020 Non-agency-sponsored mortgages (1) U.S. agency- sponsored mortgages Senior interests Subordinated interests Weighted average discount rate 5.9 % 7.2 % 4.3 % Weighted average constant prepayment rate 22.7 % 5.3 % 4.7 % Weighted average anticipated net credit losses (2) NM 1.2 % 1.4 % Weighted average life 4.5 years 5.3 years 4.7 years December 31, 2019 Non-agency-sponsored mortgages (1) U.S. agency- sponsored mortgages Senior interests Subordinated interests Weighted average discount rate 9.8 % 7.6 % 4.2 % Weighted average constant prepayment rate 10.1 % 3.6 % 6.1 % Weighted average anticipated net credit losses (2) NM 5.2 % 2.7 % Weighted average life 6.6 years 5.9 years 29.3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sensitivity of the fair value to adverse changes of 10% and 20% in each of the key assumptions is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December 31, 2020 Non-agency-sponsored mortgages In millions of dollars U.S. agency- sponsored mortgages Senior interests Subordinated interests Discount rate Adverse change of 10% $ (8) $ — $ (1) Adverse change of 20% (15) (1) (1) Constant prepayment rate Adverse change of 10% (21) — — Adverse change of 20% (40) — — Anticipated net credit losses Adverse change of 10% NM — — Adverse change of 20% NM — — December 31, 2019 Non-agency-sponsored mortgages In millions of dollars U.S. agency- sponsored mortgages Senior interests Subordinated interests Discount rate Adverse change of 10% $ (18) $ — $ (1) Adverse change of 20% (35) (1) (1) Constant prepayment rate Adverse change of 10% (18) — — Adverse change of 20% (35) — — Anticipated net credit losses Adverse change of 10% NM — — Adverse change of 20% NM — — NM Anticipated net credit losses are not meaningful due to U.S. agency guarantees. The following table includes information about loan delinquencies and liquidation losses for assets held in non-consolidated, non-agency-sponsored securitization entities: Securitized assets 90 days past due Liquidation losses In billions of dollars, except liquidation losses in millions 2020 2019 2020 2019 2020 2019 Securitized assets Residential mortgages (1) $ 16.9 $ 11.7 $ 0.5 $ 0.4 $ 26.2 $ 49.0 Commercial and other 23.9 19.0 — — — — Total $ 40.8 $ 30.7 $ 0.5 $ 0.4 $ 26.2 $ 49.0 (1) Securitized assets include $0.2 billion of personal loan securitizations as of December 31, 2020. Mortgage Servicing Rights (MSRs) In connection with the securitization of mortgage loans, Citi’s U.S. consumer mortgage business generally retains the servicing rights, which entitle the Company to a future stream of cash flows based on the outstanding principal balances of the loans and the contractual servicing fee. Failure to service the loans in accordance with contractual requirements may lead to a termination of the servicing rights and the loss of future servicing fees. These transactions create intangible assets referred to as MSRs, which are recorded at fair value on Citi’s Consolidated Balance Sheet. The fair value of Citi’s capitalized MSRs was $336 million and $495 million at December 31, 2020 and 2019, respectively. The MSRs correspond to principal loan balances of $53 billion and $58 billion as of December 31, 2020 and 2019, respectively. The following table summarizes the changes in capitalized MSRs: In millions of dollars 2020 2019 Balance, beginning of year $ 495 $ 584 Originations 123 70 Changes in fair value of MSRs due to changes in inputs and assumptions (204) (84) Other changes (1) (78) (75) Sale of MSRs — — Balance, as of December 31 $ 336 $ 495 (1) Represents changes due to customer payments and passage of time. 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Citigroup economically hedges a significant portion of the value of its MSRs through the use of interest rate derivative contracts, forward purchase and sale commitments of mortgage-backed securities and purchased securities, all classified as Trading account assets . The Company receives fees during the course of servicing previously securitized mortgages. The amounts of these fees were as follows: In millions of dollars 2020 2019 2018 Servicing fees $ 142 $ 148 $ 172 Late fees 5 8 4 Ancillary fees — 1 8 Total MSR fees $ 147 $ 157 $ 184 In the Consolidated Statement of Income these fees are primarily classified as Commissions and fees , and changes in MSR fair values are classified as Other revenue . Re-securitizations The Company engages in re-securitization transactions in which debt securities are transferred to a VIE in exchange for new beneficial interests. Citi did not transfer non-agency (private label) securities to re-securitization entities during the years ended December 31, 2020 and 2019. These securities are backed by either residential or commercial mortgages and are often structured on behalf of clients. As of December 31, 2020 and December 31, 2019, Citi held no retained interests in private label re-securitization transactions structured by Citi. The Company also re-securitizes U.S. government-agency guaranteed mortgage-backed (agency) securities. During the years ended December 31, 2020 and 2019, Citi transferred agency securities with a fair value of approximately $42.8 billion and $31.9 billion, respectively, to re-securitization entities. As of December 31, 2020, the fair value of Citi-retained interests in agency re-securitization transactions structured by Citi totaled approximately $1.6 billion (including $916 million related to re-securitization transactions executed in 2020) compared to $2.2 billion as of December 31, 2019 (including $1.3 billion related to re-securitization transactions executed in 2019), which is recorded in Trading account assets . The original fair value of agency re-securitization transactions in which Citi holds a retained interest as of December 31, 2020 and 2019 was approximately $83.6 billion and $73.5 billion, respectively. As of December 31, 2020 and 2019, the Company did not consolidate any private label or agency re-securitization entities. Citi-Administered Asset-Backed Commercial Paper Conduits The Company is active in the asset-backed commercial paper conduit business as administrator of several multi-seller commercial paper conduits and also as a service provider to single-seller and other commercial paper conduits sponsored by third parties. Citi’s multi-seller commercial paper conduits are designed to provide the Company’s clients access to low-cost funding in the commercial paper markets. The conduits purchase assets from or provi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Citigroup’s net income</t>
        </is>
      </c>
      <c r="C4" s="7" t="n">
        <v>11047</v>
      </c>
      <c r="D4" s="7" t="n">
        <v>19401</v>
      </c>
      <c r="E4" s="7" t="n">
        <v>18045</v>
      </c>
    </row>
    <row r="5">
      <c r="A5" s="3" t="inlineStr">
        <is>
          <t>Add: Citigroup’s other comprehensive income (loss)</t>
        </is>
      </c>
    </row>
    <row r="6">
      <c r="A6" s="4" t="inlineStr">
        <is>
          <t>Net change in unrealized gains and losses on investment securities, net of taxes</t>
        </is>
      </c>
      <c r="B6" s="4" t="inlineStr">
        <is>
          <t>[1]</t>
        </is>
      </c>
      <c r="C6" s="6" t="n">
        <v>3585</v>
      </c>
      <c r="D6" s="6" t="n">
        <v>1985</v>
      </c>
      <c r="E6" s="6" t="n">
        <v>-1089</v>
      </c>
    </row>
    <row r="7">
      <c r="A7" s="4" t="inlineStr">
        <is>
          <t>Net change in debt valuation adjustment (DVA), net of taxes</t>
        </is>
      </c>
      <c r="B7" s="4" t="inlineStr">
        <is>
          <t>[1]</t>
        </is>
      </c>
      <c r="C7" s="6" t="n">
        <v>-475</v>
      </c>
      <c r="D7" s="6" t="n">
        <v>-1136</v>
      </c>
      <c r="E7" s="6" t="n">
        <v>1113</v>
      </c>
    </row>
    <row r="8">
      <c r="A8" s="4" t="inlineStr">
        <is>
          <t>Net change in cash flow hedges, net of taxes</t>
        </is>
      </c>
      <c r="C8" s="6" t="n">
        <v>1470</v>
      </c>
      <c r="D8" s="6" t="n">
        <v>851</v>
      </c>
      <c r="E8" s="6" t="n">
        <v>-30</v>
      </c>
    </row>
    <row r="9">
      <c r="A9" s="4" t="inlineStr">
        <is>
          <t>Benefit plans liability adjustment, net of taxes</t>
        </is>
      </c>
      <c r="B9" s="4" t="inlineStr">
        <is>
          <t>[2]</t>
        </is>
      </c>
      <c r="C9" s="6" t="n">
        <v>-55</v>
      </c>
      <c r="D9" s="6" t="n">
        <v>-552</v>
      </c>
      <c r="E9" s="6" t="n">
        <v>-74</v>
      </c>
    </row>
    <row r="10">
      <c r="A10" s="4" t="inlineStr">
        <is>
          <t>Net change in foreign currency translation adjustment, net of taxes and hedges</t>
        </is>
      </c>
      <c r="C10" s="6" t="n">
        <v>-250</v>
      </c>
      <c r="D10" s="6" t="n">
        <v>-321</v>
      </c>
      <c r="E10" s="6" t="n">
        <v>-2362</v>
      </c>
    </row>
    <row r="11">
      <c r="A11" s="4" t="inlineStr">
        <is>
          <t>Net change in excluded component of fair value hedges, net of taxes</t>
        </is>
      </c>
      <c r="C11" s="6" t="n">
        <v>-15</v>
      </c>
      <c r="D11" s="6" t="n">
        <v>25</v>
      </c>
      <c r="E11" s="6" t="n">
        <v>-57</v>
      </c>
    </row>
    <row r="12">
      <c r="A12" s="4" t="inlineStr">
        <is>
          <t>Citigroup’s total other comprehensive income (loss)</t>
        </is>
      </c>
      <c r="C12" s="6" t="n">
        <v>4260</v>
      </c>
      <c r="D12" s="6" t="n">
        <v>852</v>
      </c>
      <c r="E12" s="6" t="n">
        <v>-2499</v>
      </c>
    </row>
    <row r="13">
      <c r="A13" s="4" t="inlineStr">
        <is>
          <t>Citigroup’s total comprehensive income</t>
        </is>
      </c>
      <c r="C13" s="6" t="n">
        <v>15307</v>
      </c>
      <c r="D13" s="6" t="n">
        <v>20253</v>
      </c>
      <c r="E13" s="6" t="n">
        <v>15546</v>
      </c>
    </row>
    <row r="14">
      <c r="A14" s="4" t="inlineStr">
        <is>
          <t>Add: Other comprehensive income (loss) attributable to noncontrolling interests</t>
        </is>
      </c>
      <c r="C14" s="6" t="n">
        <v>26</v>
      </c>
      <c r="D14" s="6" t="n">
        <v>0</v>
      </c>
      <c r="E14" s="6" t="n">
        <v>-43</v>
      </c>
    </row>
    <row r="15">
      <c r="A15" s="4" t="inlineStr">
        <is>
          <t>Add: Net income attributable to noncontrolling interests</t>
        </is>
      </c>
      <c r="C15" s="6" t="n">
        <v>40</v>
      </c>
      <c r="D15" s="6" t="n">
        <v>66</v>
      </c>
      <c r="E15" s="6" t="n">
        <v>35</v>
      </c>
    </row>
    <row r="16">
      <c r="A16" s="4" t="inlineStr">
        <is>
          <t>Total comprehensive income</t>
        </is>
      </c>
      <c r="C16" s="7" t="n">
        <v>15373</v>
      </c>
      <c r="D16" s="7" t="n">
        <v>20319</v>
      </c>
      <c r="E16" s="7" t="n">
        <v>15538</v>
      </c>
    </row>
    <row r="17"/>
    <row r="18">
      <c r="A18" s="4" t="inlineStr">
        <is>
          <t>[1]</t>
        </is>
      </c>
      <c r="B18" s="4" t="inlineStr">
        <is>
          <t>See Note 1 to the Consolidated Financial Statements.</t>
        </is>
      </c>
    </row>
    <row r="19">
      <c r="A19" s="4" t="inlineStr">
        <is>
          <t>[2]</t>
        </is>
      </c>
      <c r="B19" s="4" t="inlineStr">
        <is>
          <t>See Note 8 to the Consolidated Financial Statements.</t>
        </is>
      </c>
    </row>
  </sheetData>
  <mergeCells count="5">
    <mergeCell ref="A1:B2"/>
    <mergeCell ref="C1:E1"/>
    <mergeCell ref="A17:D17"/>
    <mergeCell ref="B18:D18"/>
    <mergeCell ref="B19:D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In the ordinary course of business, Citigroup enters into various types of derivative transactions, which include: • Futures and forward contracts , which are commitments to buy or sell at a future date a financial instrument, commodity or currency at a contracted price that may be settled in cash or through delivery of an item readily convertible to cash. • Swap contracts , which are commitments to settle in cash at a future date or dates that may range from a few days to a number of years, based on differentials between specified indices or financial instruments, as applied to a notional principal amount. • Option contracts , which give the purchaser, for a premium, the right, but not the obligation, to buy or sell within a specified time a financial instrument, commodity or currency at a contracted price that may also be settled in cash, based on differentials between specified indices or prices. Swaps, forwards and some option contracts are over-the-counter (OTC) derivatives that are bilaterally negotiated with counterparties and settled with those counterparties, except for swap contracts that are novated and "cleared" through central counterparties (CCPs). Futures contracts and other option contracts are standardized contracts that are traded on an exchange with a CCP as the counterparty from the inception of the transaction. Citigroup enters into derivative contracts relating to interest rate, foreign currency, commodity and other market/credit risks for the following reasons: • Trading Purposes : Citigroup trades derivatives as an active market maker. Citigroup offers its customers derivatives in connection with their risk management actions to transfer, modify or reduce their interest rate, foreign exchange and other market/credit risks or for their own trading purposes. Citigroup also manages its derivative risk positions through offsetting trade activities, controls focused on price verification and daily reporting of positions to senior managers. • Hedging : Citigroup uses derivatives in connection with its own risk management activities to hedge certain risks or reposition the risk profile of the Company. Hedging may be accomplished by applying hedge accounting in accordance with ASC 815, Derivatives and Hedging , or by an economic hedge. For example, Citigroup issues fixed-rate long-term debt and then enters into a receive-fixed, pay-variable-rate interest rate swap with the same tenor and notional amount to synthetically convert the interest payments to a net variable-rate basis. This strategy is the most common form of an interest rate hedge, as it minimizes net interest cost in certain yield curve environments. Derivatives are also used to manage market risks inherent in specific groups of on-balance sheet assets and liabilities, including AFS securities, commodities and borrowings, as well as other interest-sensitive assets and liabilities. In addition, foreign exchange contracts are used to hedge non-U.S.-dollar- denominated debt, foreign currency-denominated AFS securities and net investment exposures. Derivatives may expose Citigroup to market, credit or liquidity risks in excess of the amounts recorded on the Consolidated Balance Sheet. Market risk on a derivative product is the exposure created by potential fluctuations in interest rates, market prices, foreign exchange rates and other factors and is a function of the type of product, the volume of transactions, the tenor and terms of the agreement and the underlying volatility. Credit risk is the exposure to loss in the event of nonperformance by the other party to satisfy a derivative liability where the value of any collateral held by Citi is not adequate to cover such losses. The recognition in earnings of unrealized gains on derivative transactions is subject to management’s assessment of the probability of counterparty default. Liquidity risk is the potential exposure that arises when the size of a derivative position may affect the ability to monetize the position in a reasonable period of time and at a reasonable cost in periods of high volatility and financial stress. Derivative transactions are customarily documented under industry standard master netting agreements, which provide that following an event of default, the non-defaulting party may promptly terminate all transactions between the parties and determine the net amount due to be paid to, or by, the defaulting party. Events of default include (i) failure to make a payment on a derivative transaction that remains uncured following applicable notice and grace periods, (ii) breach of agreement that remains uncured after applicable notice and grace periods, (iii) breach of a representation, (iv) cross default, either to third-party debt or to other derivative transactions entered into between the parties, or, in some cases, their affiliates, (v) the occurrence of a merger or consolidation that results in a party’s becoming a materially weaker credit and (vi) the cessation or repudiation of any applicable guarantee or other credit support document. Obligations under master netting agreements are often secured by collateral posted under an industry standard credit support annex to the master netting agreement. An event of default may also occur under a credit support annex if a party fails to make a collateral delivery that remains uncured following applicable notice and grace periods. The netting and collateral rights incorporated in the master netting agreements are considered to be legally enforceable if a supportive legal opinion has been obtained from counsel of recognized standing that provides (i) the requisite level of certainty regarding enforceability and (ii) that the exercise of rights by the non-defaulting party to terminate and close-out transactions on a net basis under these agreements will not be stayed or avoided under applicable law upon an event of default, including bankruptcy, insolvency or similar proceeding. A legal opinion may not be sought for certain jurisdictions where local law is silent or unclear as to the enforceability of such rights or where adverse case law or conflicting regulation may cast doubt on the enforceability of such rights. In some jurisdictions and for some counterparty types, the insolvency law may not provide the requisite level of certainty. For example, this may be the case for certain sovereigns, municipalities, central banks and U.S. pension plans. Exposure to credit risk on derivatives is affected by market volatility, which may impair the ability of counterparties to satisfy their obligations to the Company. Credit limits are established and closely monitored for customers engaged in derivatives transactions. Citi considers the level of legal certainty regarding enforceability of its offsetting rights under master netting agreements and credit support annexes to be an important factor in its risk management process. Specifically, Citi generally transacts much lower volumes of derivatives under master netting agreements where Citi does not have the requisite level of legal certainty regarding enforceability, because such derivatives consume greater amounts of single counterparty credit limits than those executed under enforceable master netting agreements. Cash collateral and security collateral in the form of G10 government debt securities are often posted by a party to a master netting agreement to secure the net open exposure of the other party; the receiving party is free to commingle/rehypothecate such collateral in the ordinary course of its business. Nonstandard collateral such as corporate bonds, municipal bonds, U.S. agency securities and/or MBS may also be pledged as collateral for derivative transactions. Security collateral posted to open and maintain a master netting agreement with a counterparty, in the form of cash and/or securities, may from time to time be segregated in an account at a third-party custodian pursuant to a tri-party account control agreement. As of January 1, 2018, Citigroup early adopted ASU 2017-12, Targeted Improvements to Accounting for Hedging Activities . This standard primarily impacts Citi’s accounting for derivatives designated as cash flow hedges and fair value hedges. Refer to the respective sections below for details. Information pertaining to Citigroup’s derivative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All derivatives are recorded in Trading account assets/Trading account liabilities on the Consolidated Balance Sheet. Derivative Notionals Hedging instruments under Trading derivative instruments In millions of dollars December 31, December 31, December 31, December 31, Interest rate contracts Swaps $ 334,351 $ 318,089 $ 17,724,147 $ 17,063,272 Futures and forwards — — 4,142,514 3,636,658 Written options — — 1,573,483 2,114,511 Purchased options — — 1,418,255 1,857,770 Total interest rate contracts $ 334,351 $ 318,089 $ 24,858,399 $ 24,672,211 Foreign exchange contracts Swaps $ 65,709 $ 63,104 $ 6,567,304 $ 6,063,853 Futures, forwards and spot 37,080 38,275 3,945,391 3,979,188 Written options 47 80 907,338 908,061 Purchased options 53 80 900,626 959,149 Total foreign exchange contracts $ 102,889 $ 101,539 $ 12,320,659 $ 11,910,251 Equity contracts Swaps $ — $ — $ 274,098 $ 197,893 Futures and forwards — — 67,025 66,705 Written options — — 441,003 560,571 Purchased options — — 328,202 422,393 Total equity contracts $ — $ — $ 1,110,328 $ 1,247,562 Commodity and other contracts Swaps $ — $ — $ 80,127 $ 69,445 Futures and forwards 924 1,195 143,175 137,192 Written options — — 71,376 91,587 Purchased options — — 67,849 86,631 Total commodity and other contracts $ 924 $ 1,195 $ 362,527 $ 384,855 Credit derivatives (1) Protection sold $ — $ — $ 543,607 $ 603,387 Protection purchased — — 612,770 703,926 Total credit derivatives $ — $ — $ 1,156,377 $ 1,307,313 Total derivative notionals $ 438,164 $ 420,823 $ 39,808,290 $ 39,522,192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December 31, 2020 and 2019.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As a result, the tables reflect a reduction of approximately $280 billion and $180 billion as of December 31, 2020 and 2019, respectively, of derivative assets and derivative liabilities that previously would have been reported on a gross basis, but are now legally settled and not subject to collateral. The tables also present amounts that are not permitted to be offset,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In millions of dollars at December 31, 2020 Derivatives classified (1)(2) Derivatives instruments designated as ASC 815 hedges Assets Liabilities Over-the-counter $ 1,781 $ 161 Cleared 74 319 Interest rate contracts $ 1,855 $ 480 Over-the-counter $ 2,037 $ 2,042 Foreign exchange contracts $ 2,037 $ 2,042 Total derivatives instruments designated as ASC 815 hedges $ 3,892 $ 2,522 Derivatives instruments not designated as ASC 815 hedges Over-the-counter $ 228,519 $ 209,330 Cleared 11,041 12,563 Exchange traded 46 38 Interest rate contracts $ 239,606 $ 221,931 Over-the-counter $ 153,791 $ 152,784 Cleared 842 1,239 Exchange traded — 1 Foreign exchange contracts $ 154,633 $ 154,024 Over-the-counter $ 29,244 $ 41,036 Cleared 1 18 Exchange traded 21,274 22,515 Equity contracts $ 50,519 $ 63,569 Over-the-counter $ 13,659 $ 17,076 Exchange traded 879 1,017 Commodity and other contracts $ 14,538 $ 18,093 Over-the-counter $ 7,826 $ 7,951 Cleared 1,963 2,178 Credit derivatives $ 9,789 $ 10,129 Total derivatives instruments not designated as ASC 815 hedges $ 469,085 $ 467,746 Total derivatives $ 472,977 $ 470,268 Cash collateral paid/received (3) $ 32,778 $ 8,196 Less: Netting agreements (4) (364,879) (364,879) Less: Netting cash collateral received/paid (5) (63,915) (45,628) Net receivables/payables included on the Consolidated Balance Sheet (6) $ 76,961 $ 67,957 Additional amounts subject to an enforceable master netting agreement, but not offset on the Consolidated Balance Sheet Less: Cash collateral received/paid $ (1,567) $ (473) Less: Non-cash collateral received/paid (7,408) (13,087) Total net receivables/payables (6) $ 67,986 $ 54,397 (1) The derivatives fair values are also presented in Note 24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78,406 million and $72,111 million of gross cash collateral paid and received, respectively. Of the gross cash collateral paid, $45,628 million was used to offset trading derivative liabilities. Of the gross cash collateral received, $63,915 million was used to offset trading derivative assets. (4) Represents the netting of balances with the same counterparty under enforceable netting agreements. Approximately $336 billion, $9 billion and $20 billion of the netting against trading account asset/liability balances is attributable to each of the OTC, cleared and exchange-traded derivatives, respectively. (5) Represents the netting of cash collateral paid and received by counterparties under enforceable credit support agreements. Substantially all netting of cash collateral received and paid is against OTC derivative assets and liabilities, respectively. (6) The net receivables/payables include approximately $6 billion of derivative asset and $8 billion of derivative liability fair values not subject to enforceable master netting agreements, respectively. In millions of dollars at December 31, 2019 Derivatives classified (1)(2) Derivatives instruments designated as ASC 815 hedges Assets Liabilities Over-the-counter $ 1,682 $ 143 Cleared 41 111 Interest rate contracts $ 1,723 $ 254 Over-the-counter $ 1,304 $ 908 Cleared — 2 Foreign exchange contracts $ 1,304 $ 910 Total derivatives instruments designated as ASC 815 hedges $ 3,027 $ 1,164 Derivatives instruments not designated as ASC 815 hedges Over-the-counter $ 189,892 $ 169,749 Cleared 5,896 7,472 Exchange traded 157 180 Interest rate contracts $ 195,945 $ 177,401 Over-the-counter $ 105,401 $ 108,807 Cleared 862 1,015 Exchange traded 3 — Foreign exchange contracts $ 106,266 $ 109,822 Over-the-counter $ 21,311 $ 22,411 Exchange traded 7,160 8,075 Equity contracts $ 28,471 $ 30,486 Over-the-counter $ 13,582 $ 16,773 Exchange traded 630 542 Commodity and other contracts $ 14,212 $ 17,315 Over-the-counter $ 8,896 $ 8,975 Cleared 1,513 1,763 Credit derivatives $ 10,409 $ 10,738 Total derivatives instruments not designated as ASC 815 hedges $ 355,303 $ 345,762 Total derivatives $ 358,330 $ 346,926 Cash collateral paid/received (3) $ 17,926 $ 14,391 Less: Netting agreements (4) (274,970) (274,970) Less: Netting cash collateral received/paid (5) (44,353) (38,919) Net receivables/payables included on the Consolidated Balance Sheet (6) $ 56,933 $ 47,428 Additional amounts subject to an enforceable master netting agreement, but not offset on the Consolidated Balance Sheet Less: Cash collateral received/paid $ (861) $ (128) Less: Non-cash collateral received/paid (13,143) (7,308) Total net receivables/payables (6) $ 42,929 $ 39,992 (1) The derivatives fair values are also presented in Note 24 to the Consolidated Financial Statements. (2) 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56,845 million and $58,744 million of gross cash collateral paid and received, respectively. Of the gross cash collateral paid, $38,919 million was used to offset trading derivative liabilities. Of the gross cash collateral received, $44,353 million was used to offset trading derivative assets. (4) Represents the netting of balances with the same counterparty under enforceable netting agreements. Approximately $262 billion, $6 billion and $7 billion of the netting against trading account asset/liability balances is attributable to each of the OTC, cleared and exchange-traded derivatives, respectively. (5) Represents the netting of cash collateral paid and received by counterparties under enforceable credit support agreements. Substantially all netting of cash collateral received and paid is against OTC derivative assets and liabilities, respectively. (6) The net receivables/payables include approximately $7 billion of derivative asset and $6 billion of derivative liability fair values not subject to enforceable master netting agreements, respectively. For the years ended December 31, 2020, 2019 and 2018, amounts recognized in Principal transactions in the Consolidated Statement of Income include certain derivatives not designated in a qualifying hedging relationship.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See Note 6 to the Consolidated Financial Statements for further information. The amounts recognized in Other revenue in the Consolidated Statement of Income related to derivatives not designated in a qualifying hedging relationship are shown below. The table below does not include any offsetting gains (losses) on the economically hedged items to the extent that such amounts are also recorded in Other revenue . Gains (losses) included in Year ended December 31, In millions of dollars 2020 2019 2018 Interest rate contracts $ 63 $ 57 $ (25) Foreign exchange (57) (29) (197) Total $ 6 $ 28 $ (222) Accounting for Derivative Hedging Citigroup accounts for its hedging activities in accordance with ASC 815, Derivatives and Hedging . As a general rule, hedge accounting is permitted where the Company is exposed to a particular risk, such as interest rate or foreign exchange risk, that causes changes in the fair value of an asset or liability or variability in the expected future cash flows of an existing asset, liability or a forecasted transaction that may affect earnings. Derivative contracts hedging the risks associated with changes in fair value are referred to as fair value hedges, while contracts hedging the variability of expected future cash flows are cash flow hedges. Hedges that utilize derivatives or debt instruments to manage the foreign exchange risk associated with equity investments in non-U.S.-dollar-functional-currency foreign subsidiaries (net investment in a foreign operation) are net investment hedges. To qualify as an accounting hedge under the hedge accounting rules (versus an economic hedge where hedge accounting is not applied), a hedging relationship must be highly effective in offsetting the risk designated as being hedged. The hedging relationship must be formally documented at inception, detailing the particular risk management objective and strategy for the hedge. This includes the item and risk(s) being hedged, the hedging instrument being used and how effectiveness will be assessed. The effectiveness of these hedging relationships is evaluated at hedge inception and on an ongoing basis both on a retrospective and prospective basis, typically using quantitative measures of correlation, with hedge ineffectiveness measured and recorded in current earnings. Hedge effectiveness assessment methodologies are performed in a similar manner for similar hedges, and are used consistently throughout the hedging relationships. The assessment of effectiveness may exclude changes in the value of the hedged item that are unrelated to the risks being hedged and the changes in fair value of the derivative associated with time value. Prior to January 1, 2018, these excluded items were recognized in current earnings for the hedging derivative, while changes in the value of a hedged item that were not related to the hedged risk were not recorded. Upon adoption of ASC 2017-12, Citi excludes changes in the cross-currency basis associated with cross-currency swaps from the assessment of hedge effectiveness and records it in Other comprehensive income . Discontinued Hedge Accounting A hedging instrument must be highly effective in accomplishing the hedge objective of offsetting either changes in the fair value or cash flows of the hedged item for the risk being hedged. Management may voluntarily de-designate an accounting hedge at any time, but if a hedging relationship is not highly effective, it no longer qualifies for hedge accounting and must be de-designated. Subsequent changes in the fair value of the derivative are recognized in Other revenue or Principal transactions , similar to trading derivatives, with no offset recorded related to the hedged item. For fair value hedges, any changes in the fair value of the hedged item remain as part of the basis of the asset or liability and are ultimately realized as an element of the yield on the item. For cash flow hedges, changes in fair value of the end-user derivative remain in Accumulated other comprehensive income (loss) (AOCI) and are included in the earnings of future periods when the forecasted hedged cash flows impact earnings. However, if it becomes probable that some or all of the hedged forecasted transactions will not occur, any amounts that remain in AOCI related to these transactions must be immediately reflected in Other revenue . The foregoing criteria are applied on a decentralized basis, consistent with the level at which market risk is managed, but are subject to various limits and controls. The underlying asset, liability or forecasted transaction may be an individual item or a portfolio of similar items. Fair Value Hedges Hedging of Benchmark Interest Rate Risk Citigroup’s fair value hedges are primarily hedges of fixed-rate long-term debt or assets, such as available-for-sale debt securities or loans. For qualifying fair value hedges of interest rate risk, the changes in the fair value of the derivative and the change in the fair value of the hedged item attributable to the hedged risk are presented within Interest revenue or Interest expense based on whether the hedged item is an asset or a liability. Citigroup has executed a last-of-layer hedge, which permits an entity to hedge the interest rate risk of a stated portion of a closed portfolio of prepayable financial assets that are expected to remain outstanding for the designated tenor of the hedge. In accordance with ASC 815, an entity may exclude prepayment risk when measuring the change in fair value of the hedged item attributable to interest rate risk under the last-of-layer approach. Similar to other fair value hedges, where the hedged item is an asset, the fair value of the hedged item attributable to interest rate risk will be presented in Interest revenue along with the change in the fair value of the hedging instrument. Hedging of Foreign Exchange Risk Citigroup hedges the change in fair value attributable to foreign exchange rate movements in available-for-sale debt securities and long-term debt that are denominated in currencies other than the functional currency of the entity holding the securities or issuing the debt. The hedging instrument is generally a forward foreign exchange contract or a cross-currency swap contract. Citigroup considers the premium associated with forward contracts (i.e., the differential between the spot and contractual forward rates) as the cost of hedging; this amount is excluded from the assessment of hedge effectiveness and is generally reflected directly in earnings over the life of the hedge. Citi also excludes changes in cross-currency basis associated with cross-currency swaps from the assessment of hedge effectiveness and records it in Other comprehensive income. Hedging of Commodity Price Risk Citigroup hedges the change in fair value attributable to spot price movements in physical commodities inventories. The hedging instrument is a futures contract to sell the underlying commodity. In this hedge, the change in the value of the hedged inventory is reflected in earnings, which offsets the change in the fair value of the futures contract that is also reflected in earnings. Although the change in the fair value of the hedging instrument recorded in earnings includes changes in forward rates, Citigroup excludes the differential between the spot and the contractual forward rates under the futures contract from the assessment of hedge effectiveness, and it is generally reflected directly in earnings over the life of the hedge. Citi also excludes changes in forward rates from the assessment of hedge effectiveness and records it in Other comprehensive income . The following table summarizes the gains (losses) on the Company’s fair value hedges: Gains (losses) on fair value hedges (1) Year ended December 31, 2020 2019 2018 In millions of dollars Other revenue Net interest revenue Other Net interest revenue Other Net interest revenue Gain (loss) on the hedging derivatives included in assessment of the effectiveness of fair value hedges Interest rate hedges $ — $ 4,189 $ — $ 2,273 $ — $ 794 Foreign exchange hedges 1,442 — 337 — (2,064) — Commodity hedges (164) — (33) — (123) — Total gain (loss) on the hedging derivatives included in assessment of the effectiveness of fair value hedges $ 1,278 $ 4,189 $ 304 $ 2,273 $ (2,187) $ 794 Gain (loss) on the hedged item in designated and qualifying fair value hedges Interest rate hedges $ — $ (4,537) $ — $ (2,085) $ — $ (747) Foreign exchange hedges (1,442) — (337) — 2,064 — Commodity hedges 164 — 33 — 124 — Total gain (loss) on the hedged item in designated and qualifying fair value hedges $ (1,278) $ (4,537) $ (304) $ (2,085) $ 2,188 $ (747) Net gain (loss) on the hedging derivatives excluded from assessment of the effectiveness of fair value hedges Interest rate hedges $ — $ (23) $ — $ 3 $ — $ (5) Foreign exchange hedges (2) (73) — (109) — (4) — Commodity hedges 131 — 41 — (19) — Total net gain (loss) on the hedging derivatives excluded from assessment of the effectiveness of fair value hedges $ 58 $ (23) $ (68) $ 3 $ (23) $ (5) (1) Gain (loss) amounts for interest rate risk hedges are included in Interest income/Interest expense. The accrued interest income on fair value hedges is recorded in Net interest revenue and is excluded from this table. (2) Amounts relate to the premium associated with forward contracts (differential between spot and contractual forward rates) that are excluded from the assessment of hedge effectiveness and are generally reflected directly in earnings. Amounts related to cross-currency basis, which are recognized in AOCI , are not reflected in the table above. The amount of cross-currency basis that was included in AOCI was $(23) million and $33 million for the years ended December 31, 2020 and 2019, respectively. Cumulative Basis Adjustment Upon electing to apply ASC 815 fair value hedge accounting, the carrying value of the hedged item is adjusted to reflect the cumulative changes in the hedged risk. This cumulative hedge basis adjustment becomes part of the carrying value of the hedged item until the hedged item is derecognized from the balance sheet. The table below presents the carrying amount of Citi’s hedged assets and liabilities under qualifying fair value hedges at December 31, 2020 and 2019, along with the cumulative hedge basis adjustments included in the carrying value of those hedged assets and liabilities, that would reverse through earnings in future periods. In millions of dollars Balance sheet line item in which hedged item is recorded Carrying amount of hedged asset/ liability Cumulative fair value hedging adjustment increasing (decreasing) the carrying amount Active De-designated As of December 31, 2020 Debt securities AFS (1)(3) $ 81,082 $ 28 $ 342 Long-term debt 169,026 5,554 4,989 As of December 31, 2019 Debt securities AFS (2)(3) $ 94,659 $ (114) $ 743 Long-term debt 157,387 2,334 3,445 (1) These amounts include a cumulative basis adjustment of $(18) million for active hedges and $62 million for de-designated hedges as of December 31, 2020 related to certain prepayable financial assets previously designated as the hedged item in a fair value hedge using the last-of-layer approach. The Company designated approximately $2,527 million as the hedged amount (from a closed portfolio of prepayable financial assets with a carrying value of $19 billion as of December 31, 2020) in a last-of-layer hedging relationship. (2) These amounts include a cumulative basis adjustment of $(8) million for active hedges and $157 million for de-designated hedges as of December 31, 2019 related to certain prepayable financial assets designated as the hedged item in a fair value hedge using the last-of-layer approach. The Company designated approximately $605 million as the hedged amount (from a closed portfolio of prepayable financial assets with a carrying value of $20 billion as of December 31, 2019) in a last-of-layer hedging rel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CONCENTRATIONS OF CREDIT RISK Concentrations of credit risk exist when changes in economic, industry or geographic factors similarly affect groups of counterparties whose aggregate credit exposure is material in relation to Citigroup’s total credit exposure. Although Citigroup’s portfolio of financial instruments is broadly diversified along industry, product and geographic lines, material transactions are completed with other financial institutions, particularly in the securities trading, derivatives and foreign exchange businesses. In connection with the Company’s efforts to maintain a diversified portfolio, the Company limits its exposure to any one geographic region, country or individual creditor and monitors this exposure on a continuous basis. At December 31, 2020, Citigroup’s most significant concentration of credit risk was with the U.S. government and its agencies. The Company’s exposure, which primarily results from trading assets and investments issued by the U.S. government and its agencies, amounted to $370.1 billion and $250.9 billion at December 31, 2020 and 2019, respectively. The German and Japanese governments and their agencies, which are rated investment grade by both Moody’s and S&amp;P, were the next largest exposures. The Company’s exposure to Germany amounted to $51.8 billion and $29.8 billion at December 31, 2020 and 2019, respectively, and was composed of investment securities, loans and trading assets. The Company’s exposure to Japan amounted to $35.5 billion and $33.3 billion at December 31, 2020 and 2019, respectively, and was composed of investment securities, loans and trading assets. The Company’s exposure to states and municipalities amounted to $24.4 billion and $31.4 billion at December 31, 2020 and 2019, respectively, and was composed of trading assets, investment securities, derivatives and lending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ASC 820-10, Fair Value Measurement ,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nd therefore represents an exit price. Among other things, the standard requires the Company to maximize the use of observable inputs and minimize the use of unobservable inputs when measuring fair value. Under ASC 820-10, the probability of default of a counterparty is factored into the valuation of derivative and other positions as well as the impact of Citigroup’s own credit risk on derivatives and other liabilities measured at fair value. Fair Value Hierarchy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 As required under the fair value hierarchy, the Company considers relevant and observable market inputs in its valuations where possible. The frequency of transactions, the size of the bid-ask spread and the amount of adjustment necessary when comparing similar transactions are all factors in determining the relevance of observed prices in those markets. Determination of Fair Value For assets and liabilities carried at fair value, the Company measures fair value using the procedures set out below, irrespective of whether the assets and liabilities are measured at fair value as a result of an election or whether they are required to be measured at fair value. When available, the Company uses quoted market prices from active markets to determine fair value and classifies such items as Level 1. In some specific cases where a market price is available, the Company will make use of acceptable practical expedients (such as matrix pricing) to calculate fair value, in which case the items are classified as Level 2. The Company may also apply a price-based methodology, which utilizes, where available, quoted prices or other market information obtained from recent trading activity in positions with the same or similar characteristics to the position being valued. The frequency and size of transactions are among the factors that are driven by the liquidity of markets and determine the relevance of observed prices in those markets. If relevant and observable prices are available, those valuations may be classified as Level 2. When that is not the case, and there are one or more significant unobservable “price” inputs, then those valuations will be classified as Level 3. Furthermore, when a quoted price is stale, a significant adjustment to the price of a similar security is necessary to reflect differences in the terms of the actual security or loan being valued, or prices from independent sources are insufficient to corroborate the valuation, the “price” inputs are considered unobservable and the fair value measurements are classified as Level 3. If quoted market prices are not available, fair value is based upon internally developed valuation techniques that use, where possible, current market-based parameters, such as interest rates, currency rates and option volatiliti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Fair value estimates from internal valuation techniques are verified, where possible, to prices obtained from independent vendors or brokers. Vendors’ and brokers’ valuations may be based on a variety of inputs ranging from observed prices to proprietary valuation models, and the Company assesses the quality and relevance of this information in determining the estimate of fair valu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the key inputs to those models and any significant assumptions. Market Valuation Adjustments Generally, the unit of account for a financial instrument is the individual financial instrument. The Company applies market valuation adjustments that are consistent with the unit of account, which does not include adjustment due to the size of the Company’s position, except as follows. ASC 820-10 permits an exception, through an accounting policy election, to measure the fair value of a portfolio of financial assets and financial liabilities on the basis of the net open risk position when certain criteria are met. Citi has elected to measure certain portfolios of financial instruments that meet those criteria, such as derivatives, on the basis of the net open risk position. The Company applies market valuation adjustments, including adjustments to account for the size of the net open risk position, consistent with market participant assumptions. Valuation adjustments are applied to items classified as Level 2 or Level 3 in the fair value hierarchy to ensure that the fair value reflects the price at which the net open risk position could be exited. These valuation adjustments are based on the bid/offer spread for an instrument in the market. When Citi has elected to measure certain portfolios of financial investments, such as derivatives, on the basis of the net open risk position, the valuation adjustment may take into account the size of the position. Credit valuation adjustments (CVA) and funding valuation adjustments (FVA) are applied to the relevant population of over-the-counter (OTC) derivative instruments where adjustments to reflect counterparty credit risk, own credit risk and term funding risk are required to estimate fair value. This principally includes derivatives with a base valuation (e.g., discounted using overnight indexed swap (OIS)) requiring adjustment for these effects, such as uncollateralized interest rate swaps. The CVA represents a portfolio-level adjustment to reflect the risk premium associated with the counterparty’s (assets) or Citi’s (liabilities) non-performance risk. The FVA represents a market funding risk premium inherent in the uncollateralized portion of a derivative portfolio and in certain collateralized derivative portfolios that do not include standard credit support annexes (CSAs), such as where the CSA does not permit the reuse of collateral received. Citi’s FVA methodology leverages the existing CVA methodology to estimate a funding exposure profile. The calculation of this exposure profile considers collateral agreements in which the terms do not permit the Company to reuse the collateral received, including where counterparties post collateral to third-party custodians. Citi’s CVA and FVA methodology consists of two steps: • First, the exposure profile for each counterparty is determined using the terms of all individual derivative positions and a Monte Carlo simulation or other quantitative analysis to generate a series of expected cash flows at future points in time. The calculation of this exposure profile considers the effect of credit risk mitigants and sources of funding, including pledged cash or other collateral and any legal right of offset that exists with a counterparty through arrangements such as netting agreements. Individual derivative contracts that are subject to an enforceable master netting agreement with a counterparty are aggregated as a netting set for this purpose, since it is those aggregate net cash flows that are subject to nonperformance risk. This process identifies specific, point-in-time future cash flows that are subject to nonperformance risk and unsecured funding, rather than using the current recognized net asset or liability as a basis to measure the CVA and FVA. • Second, for CVA, market-based views of default probabilities derived from observed credit spreads in the credit default swap (CDS) market are applied to the expected future cash flows determined in step one. Citi’s own-credit CVA is determined using Citi-specific CDS spreads for the relevant tenor. Generally, counterparty CVA is determined using CDS spread indices for each credit rating and tenor. For certain identified netting sets where individual analysis is practicable (e.g., exposures to counterparties with liquid CDSs), counterparty-specific CDS spreads are used. For FVA, a term structure of future liquidity spreads is applied to the expected future funding requirement. The CVA and FVA are designed to incorporate a market view of the credit and funding risk, respectively, inherent in the derivative portfolio. However, most unsecured derivative instruments are negotiated bilateral contracts and are not commonly transferred to third parties. Derivative instruments are normally settled contractually or, if terminated early, are terminated at a value negotiated bilaterally between the counterparties. Thus, the CVA and FVA may not be realized upon a settlement or termination in the normal course of business. In addition, all or a portion of these adjustments may be reversed or otherwise adjusted in future periods in the event of changes in the credit or funding risk associated with the derivative instruments. The table below summarizes the CVA and FVA applied to the fair value of derivative instruments at December 31, 2020 and 2019: Credit and funding valuation adjustments In millions of dollars December 31, December 31, Counterparty CVA $ (800) $ (705) Asset FVA (525) (530) Citigroup (own-credit) CVA 403 341 Liability FVA 67 72 Total CVA—derivative instruments (1) $ (855) $ (822) (1) FVA is included with CVA for presentation purposes. The table below summarizes pretax gains (losses) related to changes in CVA on derivative instruments, net of hedges, FVA on derivatives and debt valuation adjustments (DVA) on Citi’s own fair value option (FVO) liabilities for the years indicated: Credit/funding/debt valuation In millions of dollars 2020 2019 2018 Counterparty CVA $ (101) $ 149 $ (109) Asset FVA (95) 13 46 Own-credit CVA 133 (131) 178 Liability FVA (6) (63) 56 Total CVA—derivative instruments $ (69) $ (32) $ 171 DVA related to own FVO liabilities (1) $ (616) $ (1,473) $ 1,415 Total CVA and DVA (2) $ (685) $ (1,505) $ 1,586 (1) See Notes 1, 17 and 19 to the Consolidated Financial Statements. (2) FVA is included with CVA for presentation purposes. Securities Purchased Under Agreements to Resell and Securities Sold Under Agreements to Repurchase No quoted prices exist for these instruments, so fair value is determined using a discounted cash flow technique. Cash flows are estimated based on the terms of the contract, taking into account any embedded derivative or other features. These cash flows are discounted using interest rates appropriate to the maturity of the instrument as well as the nature of the underlying collateral. Generally, when such instruments are recorded at fair value, they are classified within Level 2 of the fair value hierarchy, as the inputs used in the valuation are readily observable. However, certain long-dated positions are classified within Level 3 of the fair value hierarchy. Trading Account Assets and Liabilities—Trading Securities and Trading Loans When available, the Company uses quoted market prices in active markets to determine the fair value of trading securities; such items are classified as Level 1 of the fair value hierarchy. Examples include government securities and exchange-traded equity securities. For bonds and secondary market loans traded over the counter, the Company generally determines fair value utilizing valuation techniques, including discounted cash flows, price-based and internal models. Fair value estimates from these internal valuation techniques are verified, where possible, to prices obtained from independent sources, including third-party vendors. Vendors compile prices from various sources and may apply matrix pricing for similar bonds or loans where no price is observable. A price-based methodology utilizes, where available, quoted prices or other market information obtained from recent trading activity of assets with similar characteristics to the bond or loan being valued. The yields used in discounted cash flow models are derived from the same price information. Trading securities and loans priced using such methods are generally classified as Level 2. However, when a quoted price is stale, a significant adjustment to the price of a similar security or loan is necessary to reflect differences in the terms of the actual security or loan being valued, or prices from independent sources are insufficient to corroborate valuation, a loan or security is generally classified as Level 3. The price input used in a price-based methodology may be zero for a security, such as a subprime collateralized debt obligation (CDO), that is not receiving any principal or interest and is not expected to receive any in the future. When the Company’s principal exit market for a portfolio of loans is through securitization, the Company uses the securitization price as a key input into the fair value of the loan portfolio. The securitization price is determined from the assumed proceeds of a hypothetical securitization within the current market environment, with adjustments made to account for various costs associated with the process of securitization. Where such a price verification is possible, loan portfolios are typically classified as Level 2 in the fair value hierarchy. For most of the subprime mortgage backed security (MBS) exposures, fair value is determined utilizing observable transactions where available, or other valuation techniques such as discounted cash flow analysis utilizing valuation assumptions derived from similar, more observable securities as market proxies. The valuation of certain asset-backed security (ABS) CDO positions are inferred through the net asset value of the underlying assets of the ABS CDO. Trading Account Assets and Liabilities—Derivatives Exchange-traded derivatives, measured at fair value using quoted (i.e., exchange) prices in active markets, where available, are classified as Level 1 of the fair value hierarchy. Derivatives without a quoted price in an active market and derivatives executed over the counter are valued using internal valuation techniques. These derivative instruments are classified as either Level 2 or Level 3 depending on the observability of the significant inputs to the model. The valuation techniques depend on the type of derivative and the nature of the underlying instrument. The principal techniques used to value these instruments are discounted cash flows and internal models, such as derivative pricing models (e.g., Black-Scholes and Monte Carlo simulations). The key inputs depend upon the type of derivative and the nature of the underlying instrument and include interest rate yield curves, foreign exchange rates, volatilities and correlation. The Company typically uses OIS curves as fair value measurement inputs for the valuation of certain derivatives. Investments The investments category includes available-for-sale debt and marketable equity securities whose fair values are generally determined by utilizing similar procedures described for trading securities above or, in some cases, using vendor pricing as the primary source. Also included in investments are nonpublic investments in private equity and real estate entities. Determining the fair value of nonpublic securities involves a significant degree of management judgment, as no quoted prices exist and such securities do not generally trade. In addition, there may be transfer restrictions on private equity securities. The Company’s process for determining the fair value of such securities utilizes commonly accepted valuation techniques, including guideline public company analysis and comparable transactions. In determining the fair value of nonpublic securities, the Company also considers events such as a proposed sale of the investee company, initial public offerings, equity issuances or other observable transactions. Private equity securities are generally classified as Level 3 of the fair value hierarchy. In addition, the Company holds investments in certain alternative investment funds that calculate NAV per share, including hedge funds, private equity funds and real estate funds. Investments in funds are generally classified as non-marketable equity securities carried at fair value. The fair values of these investments are estimated using the NAV per share of the Company’s ownership interest in the funds where it is not probable that the investment will be realized at a price other than the NAV. Consistent with the provisions of ASU 2015-07, these investments have not been categorized within the fair value hierarchy and are not included in the tables below. See Note 13 to the Consolidated Financial Statements for additional information. Short-Term Borrowings and Long-Term Debt Where fair value accounting has been elected, the fair value of non-structured liabilities is determined by utilizing internal models using the appropriate discount rate for the applicable maturity. Such instruments are generally classified as Level 2 of the fair value hierarchy when all significant inputs are readily observable. The Company determines the fair value of hybrid financial instruments, including structured liabilities, using the appropriate derivative valuation methodology (described above in “Trading Account Assets and Liabilities—Derivatives”) given the nature of the embedded risk profile. Such instruments are classified as Level 2 or Level 3 depending on the observability of significant inputs to the model. Items Measured at Fair Value on a Recurring Basis The following tables present for each of the fair value hierarchy levels the Company’s assets and liabilities that are measured at fair value on a recurring basis at December 31, 2020 and 2019.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December 31, 2020 Level 1 Level 2 Level 3 Gross Netting (1) Net Assets Securities borrowed and purchased under agreements to resell $ — $ 335,073 $ 320 $ 335,393 $ (150,189) $ 185,204 Trading non-derivative assets Trading mortgage-backed securities U.S. government-sponsored agency guaranteed — 42,903 27 42,930 — 42,930 Residential — 391 340 731 — 731 Commercial — 893 136 1,029 — 1,029 Total trading mortgage-backed securities $ — $ 44,187 $ 503 $ 44,690 $ — $ 44,690 U.S. Treasury and federal agency securities $ 64,529 $ 2,269 $ — $ 66,798 $ — $ 66,798 State and municipal — 1,224 94 1,318 — 1,318 Foreign government 68,195 15,143 51 83,389 — 83,389 Corporate 1,607 18,840 375 20,822 — 20,822 Equity securities 54,117 12,289 73 66,479 — 66,479 Asset-backed securities — 776 1,606 2,382 — 2,382 Other trading assets (2) — 11,295 945 12,240 — 12,240 Total trading non-derivative assets $ 188,448 $ 106,023 $ 3,647 $ 298,118 $ — $ 298,118 Trading derivatives Interest rate contracts $ 42 $ 238,026 $ 3,393 $ 241,461 Foreign exchange contracts 2 155,994 674 156,670 Equity contracts 66 48,362 2,091 50,519 Commodity contracts — 13,546 992 14,538 Credit derivatives — 8,634 1,155 9,789 Total trading derivatives $ 110 $ 464,562 $ 8,305 $ 472,977 Cash collateral paid (3) $ 32,778 Netting agreements $ (364,879) Netting of cash collateral received (63,915) Total trading derivatives $ 110 $ 464,562 $ 8,305 $ 505,755 $ (428,794) $ 76,961 Investments Mortgage-backed securities U.S. government-sponsored agency guaranteed $ — $ 43,888 $ 30 $ 43,918 $ — $ 43,918 Residential — 571 — 571 — 571 Commercial — 50 — 50 — 50 Total investment mortgage-backed securities $ — $ 44,509 $ 30 $ 44,539 $ — $ 44,539 U.S. Treasury and federal agency securities $ 146,032 $ 172 $ — $ 146,204 $ — $ 146,204 State and municipal — 2,885 834 3,719 — 3,719 Foreign government 77,056 47,644 268 124,968 — 124,968 Corporate 6,326 4,114 60 10,500 — 10,500 Marketable equity securities 287 228 — 515 — 515 Asset-backed securities — 277 1 278 — 278 Other debt securities — 4,876 — 4,876 — 4,876 Non-marketable equity securities (4) — 50 349 399 — 399 Total investments $ 229,701 $ 104,755 $ 1,542 $ 335,998 $ — $ 335,998 Table continues on the next page. In millions of dollars at December 31, 2020 Level 1 Level 2 Level 3 Gross Netting (1) Net Loans $ — $ 4,869 $ 1,985 $ 6,854 $ — $ 6,854 Mortgage servicing rights — — 336 336 — 336 Non-trading derivatives and other financial assets measured on a recurring basis $ 6,230 $ 8,383 $ — $ 14,613 $ — $ 14,613 Total assets $ 424,489 $ 1,023,665 $ 16,135 $ 1,497,067 $ (578,983) $ 918,084 Total as a percentage of gross assets (5) 29.0 % 69.9 % 1.1 % Liabilities Interest-bearing deposits $ — $ 1,752 $ 206 $ 1,958 $ — $ 1,958 Securities loaned and sold under agreements to repurchase — 156,644 631 157,275 (97,069) 60,206 Trading account liabilities Securities sold, not yet purchased 85,353 14,477 214 100,044 — 100,044 Other trading liabilities — — 26 26 — 26 Total trading liabilities $ 85,353 $ 14,477 $ 240 $ 100,070 $ — $ 100,070 Trading derivatives Interest rate contracts $ 25 $ 220,607 $ 1,779 $ 222,411 Foreign exchange contracts 3 155,441 622 156,066 Equity contracts 53 58,212 5,304 63,569 Commodity contracts — 17,393 700 18,093 Credit derivatives — 9,022 1,107 10,129 Total trading derivatives $ 81 $ 460,675 $ 9,512 $ 470,268 Cash collateral received (6) $ 8,196 Netting agreements $ (364,879) Netting of cash collateral paid (45,628) Total trading derivatives $ 81 $ 460,675 $ 9,512 $ 478,464 $ (410,507) $ 67,957 Short-term borrowings $ — $ 4,464 $ 219 $ 4,683 $ — $ 4,683 Long-term debt — 41,853 25,210 67,063 — 67,063 Total non-trading derivatives and other financial liabilities measured on a recurring basis $ 6,762 $ 72 $ 1 $ 6,835 $ — $ 6,835 Total liabilities $ 92,196 $ 679,937 $ 36,019 $ 816,348 $ (507,576) $ 308,772 Total as a percentage of gross liabilities (5) 11.4 % 84.1 % 4.5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5 to the Consolidated Financial Statements. Also includes physical commodities accounted for at the lower of cost or fair value and unfunded credit products. (3) Reflects the net amount of $78,406 million of gross cash collateral paid, of which $45,628 million was used to offset trading derivative liabilities. (4) Amounts exclude $0.2 billion of investments measured at net asset value (NAV) in accordance with ASU No.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72,111 million of gross cash collateral received, of which $63,915 million was used to offset trading derivative assets. Fair Value Levels In millions of dollars at December 31, 2019 Level 1 Level 2 Level 3 Gross Netting (1) Net Assets Securities borrowed and purchased under agreements to resell $ — $ 254,253 $ 303 $ 254,556 $ (101,363) $ 153,193 Trading non-derivative assets Trading mortgage-backed securities U.S. government-sponsored agency guaranteed — 27,661 10 27,671 — 27,671 Residential — 573 123 696 — 696 Commercial — 1,632 61 1,693 — 1,693 Total trading mortgage-backed securities $ — $ 29,866 $ 194 $ 30,060 $ — $ 30,060 U.S. Treasury and federal agency securities $ 26,159 $ 3,736 $ — $ 29,895 $ — $ 29,895 State and municipal — 2,573 64 2,637 — 2,637 Foreign government 50,948 20,326 52 71,326 — 71,326 Corporate 1,332 17,246 313 18,891 — 18,891 Equity securities 41,663 9,878 100 51,641 — 51,641 Asset-backed securities — 1,539 1,177 2,716 — 2,716 Other trading assets (2) 74 11,412 555 12,041 — 12,041 Total trading non-derivative assets $ 120,176 $ 96,576 $ 2,455 $ 219,207 $ — $ 219,207 Trading derivatives Interest rate contracts $ 7 $ 196,493 $ 1,168 $ 197,668 Foreign exchange contracts 1 107,022 547 107,570 Equity contracts 83 28,148 240 28,471 Commodity contracts — 13,498 714 14,212 Credit derivatives — 9,960 449 10,409 Total trading derivatives $ 91 $ 355,121 $ 3,118 $ 358,330 Cash collateral paid (3) $ 17,926 Netting agreements $ (274,970) Netting of cash collateral received (44,353) Total trading derivatives $ 91 $ 355,121 $ 3,118 $ 376,256 $ (319,323) $ 56,933 Investments Mortgage-backed securities U.S. government-sponsored agency guaranteed $ — $ 35,198 $ 32 $ 35,230 $ — $ 35,230 Residential — 793 — 793 — 793 Commercial — 74 — 74 — 74 Total investment mortgage-backed securities $ — $ 36,065 $ 32 $ 36,097 $ — $ 36,097 U.S. Treasury and federal agency securities $ 106,103 $ 5,315 $ — $ 111,418 $ — $ 111,418 State and municipal — 4,355 623 4,978 — 4,978 Foreign government 69,957 41,196 96 111,249 — 111,249 Corporate 5,150 6,076 45 11,271 — 11,271 Marketable equity securities 87 371 — 458 — 458 Asset-backed securities — 500 22 522 — 522 Other debt securities — 4,730 — 4,730 — 4,730 Non-marketable equity securities (4) — 93 441 534 — 534 Total investments $ 181,297 $ 98,701 $ 1,259 $ 281,257 $ — $ 281,257 Table continues on the next page. In millions of dollars at December 31, 2019 Level 1 Level 2 Level 3 Gross Netting (1) Net Loans $ — $ 3,683 $ 402 $ 4,085 $ — $ 4,085 Mortgage servicing rights — — 495 495 — 495 Non-trading derivatives and other financial assets measured on a recurring basis $ 5,628 $ 7,201 $ 1 $ 12,830 $ — $ 12,830 Total assets $ 307,192 $ 815,535 $ 8,033 $ 1,148,686 $ (420,686) $ 728,000 Total as a percentage of gross assets (5) 27.2 % 72.1 % 0.7 % Liabilities Interest-bearing deposits $ — $ 2,104 $ 215 $ 2,319 $ — $ 2,319 Securities loaned and sold under agreements to repurchase — 111,567 757 112,324 (71,673) 40,651 Trading account liabilities Securities sold, not yet purchased 60,429 11,965 48 72,442 — 72,442 Other trading liabilities — 24 — 24 — 24 Total trading liabilities $ 60,429 $ 11,989 $ 48 $ 72,466 $ — $ 72,466 Trading account derivatives Interest rate contracts $ 8 $ 176,480 $ 1,167 $ 177,655 Foreign exchange contracts — 110,180 552 110,732 Equity contracts 144 28,506 1,836 30,486 Commodity contracts — 16,542 773 17,315 Credit derivatives — 10,233 505 10,738 Total trading derivatives $ 152 $ 341,941 $ 4,833 $ 346,926 Cash collateral received (6) $ 14,391 Netting agreements $ (274,970) Netting of cash collateral paid (38,919) Total trading derivatives $ 152 $ 341,941 $ 4,833 $ 361,317 $ (313,889) $ 47,428 Short-term borrowings $ — $ 4,933 $ 13 $ 4,946 $ — $ 4,946 Long-term debt — 38,614 17,169 55,783 — 55,783 Non-trading derivatives and other financial liabilities measured on a recurring basis $ 6,280 $ 63 $ — $ 6,343 $ — $ 6,343 Total liabilities $ 66,861 $ 511,211 $ 23,035 $ 615,498 $ (385,562) $ 229,936 Total as a percentage of gross liabilities (5) 11.1 % 85.0 % 3.8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5 to the Consolidated Financial Statements. Also includes physical commodities accounted for at the lower of cost or fair value and unfunded credit products. (3) Reflects the net amount of $56,845 million of gross cash collateral paid, of which $38,919 million was used to offset trading derivative liabilities. (4) Amounts exclude $0.2 billion of investments measured at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58,744 million of gross cash collateral received, of which $44,353 million was used to offset trading derivative assets. Changes in Level 3 Fair Value Category The following tables present the changes in the Level 3 fair value category for the years ended December 31, 2020 and 2019.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and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gains (losses) included in (1) Transfers Unrealized (3) In millions of dollars Dec. 31, 2019 Principal Other (1)(2) into out of Purchases Issuances Sales Settlements Dec. 31, 2020 Assets 0 Securities borrowed and purchased under agreements to resell $ 303 $ 23 $ — $ — $ — $ 194 $ — $ — $ (200) $ 320 $ 43 Trading non-derivative assets Trading mortgage-backed securities U.S. government-sponsored agency guaranteed 10 (79) — 21 (11) 392 — (306) — 27 (1) Residential 123 79 — 234 (68) 486 — (514) — 340 (20) Commercial 61 — — 162 (35) 174 — (226) — 136 (14) Total trading mortgage-backed securities $ 194 $ — $ — $ 417 $ (114) $ 1,052 $ — $ (1,046) $ — $ 503 $ (35) U.S. Treasury and federal agency securities $ — $ — $ — $ — $ — $ — $ — $ — $ — $ — $ — State and municipal 64 2 — 33 (3) 62 — (64) — 94 4 Foreign government 52 (35) — 9 (1) 169 — (143) — 51 (7) Corporate 313 246 — 211 (136) 770 — (1,023) (6) 375 (37) Marketable equity securities 100 (16) — 43 (2) 240 — (292) — 73 (11) Asset-backed securities 1,177 (105) — 677 (131) 1,406 — (1,418) — 1,606 (248) Other trading assets 555 315 — 471 (343) 387 19 (440) (19) 945 (56) Total trading non-derivative assets $ 2,455 $ 407 $ — $ 1,861 $ (730) $ 4,086 $ 19 $ (4,426) $ (25) $ 3,647 $ (390) Trading derivatives, net (4) Interest rate contracts $ 1 $ 429 $ — $ 1,644 $ 16 $ 41 $ 134 $ (34) $ (617) $ 1,614 $ 161 Foreign exchange contracts (5) 105 — (61) 48 74 — (55) (54) 52 130 Equity contracts (1,596) (536) — (519) 378 35 — (886) (89) (3,213) (3,868) Commodity contracts (59) (1) — 99 (108) 101 — (61) 321 292 407 Credit derivatives (56) 123 — 173 (334) — — — 142 48 (136) Total trading derivatives, net (4) $ (1,715) $ 120 $ — $ 1,336 $ — $ 251 $ 134 $ (1,036) $ (297) $ (1,207) $ (3,306) Net realized/unrealized gai</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ELECTIONS</t>
        </is>
      </c>
      <c r="B1" s="2" t="inlineStr">
        <is>
          <t>12 Months Ended</t>
        </is>
      </c>
    </row>
    <row r="2">
      <c r="B2" s="2" t="inlineStr">
        <is>
          <t>Dec. 31, 2020</t>
        </is>
      </c>
    </row>
    <row r="3">
      <c r="A3" s="3" t="inlineStr">
        <is>
          <t>Fair Value, Option, Aggregate Differences [Abstract]</t>
        </is>
      </c>
    </row>
    <row r="4">
      <c r="A4" s="4" t="inlineStr">
        <is>
          <t>FAIR VALUE ELECTIONS</t>
        </is>
      </c>
      <c r="B4" s="4" t="inlineStr">
        <is>
          <t xml:space="preserve">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current earnings. Movements in DVA are reported as a component of AOCI . Additional discussion regarding the applicable areas in which fair value elections were made is presented in Note 24 to the Consolidated Financial Statements. The Company has elected fair value accounting for its mortgage servicing rights (MSRs). See Note 21 to the Consolidated Financial Statements for further discussions regarding the accounting and reporting of MSRs. The following table presents the changes in fair value of those items for which the fair value option has been elected: Changes in fair value—gains (losses) In millions of dollars 2020 2019 Assets Securities borrowed and purchased under agreements to resell $ — $ 6 Trading account assets (136) 77 Investments — — Loans Certain corporate loans 2,486 (222) Certain consumer loans 1 — Total loans $ 2,487 $ (222) Other assets MSRs $ (204) $ (84) Certain mortgage loans HFS (1) 299 91 Total other assets $ 95 $ 7 Total assets $ 2,446 $ (132) Liabilities Interest-bearing deposits $ (154) $ (205) Securities loaned and sold under agreements to repurchase (559) 386 Trading account liabilities (1) 27 Short-term borrowings (2) 802 (78) Long-term debt (2) (2,700) (5,174) Total liabilities $ (2,612) $ (5,044) (1) Includes gains (losses) associated with interest rate lock commitments for those loans that have been originated and elected under the fair value option. (2) Includes DVA that is included in AOCI . See Notes 19 and 24 to the Consolidated Financial Statements. Own Debt Valuation Adjustments (DVA) Own debt valuation adjustments are recognized on Citi’s liabilities for which the fair value option has been elected using Citi’s credit spreads observed in the bond market. Changes in fair value of fair value option liabilities related to changes in Citigroup’s own credit spreads (DVA) are reflected as a component of AOCI . See Note 1 to the Consolidated Financial Statements for additional information. Among other variables, the fair value of liabilities for which the fair value option has been elected (other than non-recourse debt and similar liabilities) is impacted by the narrowing or widening of the Company’s credit spreads. The estimated changes in the fair value of these non-derivative liabilities due to such changes in the Company’s own credit spread (or instrument-specific credit risk) were a loss of $616 million and a loss of $1,473 million for the years ended December 31, 2020 and 2019,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No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uncollateralized short-term borrowings held primarily by broker-dealer entities in the United States, the United Kingdom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Interest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December 31, 2020 December 31, 2019 In millions of dollars Trading assets Loans Trading assets Loans Carrying amount reported on the Consolidated Balance Sheet $ 8,063 $ 6,854 $ 8,320 $ 4,086 Aggregate unpaid principal balance in excess of (less than) fair value (915) (14) 410 315 Balance of non-accrual loans or loans more than 90 days past due — 4 — 1 Aggregate unpaid principal balance in excess of (less than) fair value for non-accrual loans or loans more than 90 days past due — — — — In addition to the amounts reported above, $1,068 million and $1,062 million of unfunded commitments related to certain credit products selected for fair value accounting were outstanding as of December 31, 2020 and 2019, respectively. Changes in the fair value of funded and unfunded credit products are classified in Principal transactions in Citi’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years ended December 31, 2020 and 2019 due to instrument-specific credit risk totaled to a loss of $(16) million and a gain of $95 million, respectively. Certain Investments in Unallocated Precious Metals 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0.5 billion and $0.2 billion at December 31, 2020 and 2019, respectively. The amounts are expected to fluctuate based on trading activity in future periods. As part of its commodity and foreign currenc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As of December 31, 2020, there were approximately $7.4 billion and $6.3 billion in notional amounts of such forward purchase and forward sale derivative contracts outstanding, respectively. Certain Investments in Private Equity and Real Estate Venture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ertain Mortgage Loans Held-for-Sale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December 31, December 31, 2019 Carrying amount reported on the Consolidated Balance Sheet $ 1,742 $ 1,254 Aggregate fair value in excess of (less than) unpaid principal balance 91 (31) Balance of non-accrual loans or loans more than 90 days past due — 1 Aggregate unpaid principal balance in excess of fair value for non-accrual loans or loans more than 90 days past due — — The changes in the fair values of these mortgage loans are reported in Other revenue in the Company’s Consolidated Statement of Income. There was no net change in fair value during the years ended December 31, 2020 and 2019 due to instrument-specific credit risk. Related interest income continues to be measured based on the contractual interest rates and reported as Interest revenue in the Consolidated Statement of Income. Certain Structured Liabilities The Company has elected the fair value option for certain structured liabilities whose performance is linked to structured interest rates, inflation, currency, equity, referenced credit or commodity risks. The Company elected the fair value option because these exposures are considered to be trading-related positions and, therefore, are managed on a fair value basis. These positions will continue to be classified as debt, deposits or derivatives ( Trading account liabilities ) on the Company’s Consolidated Balance Sheet according to their legal form. The following table provides information about the carrying value of structured notes, disaggregated by type of embedded derivative instrument: In billions of dollars December 31, 2020 December 31, 2019 Interest rate linked $ 16.0 $ 22.6 Foreign exchange linked 1.2 0.7 Equity linked 27.3 23.7 Commodity linked 1.4 1.8 Credit linked 2.6 0.9 Total $ 48.5 $ 49.7 The portion of the changes in fair value attributable to changes in Citigroup’s own credit spreads (DVA) is reflected as a component of AOCI while all other changes in fair value are reported in Principal transactions . Changes in the fair value of these structured liabilities include accrued interest, which is also included in the change in fair value reported in Principal transactions . Certain Non-Structured Liabilities The Company has elected the fair value option for certain non-structured liabilities with fixed and floating interest rates. The Company has elected the fair value option where the interest rate risk of such liabilities may be economically hedged with derivative contracts or the proceeds are used to purchase financial assets that will also be accounted for at fair value through earnings. The elections have been made to mitigate accounting mismatches and to achieve operational simplifications. These positions are reported in Short-term borrowings and Long-term debt on the Company’s Consolidated Balance Sheet. The portion of the changes in fair value attributable to changes in Citigroup’s own credit spreads (DVA) is reflected as a component of AOCI while all other changes in fair value are reported in Principal transactions . Interest expense on non-structured liabilities is measured based on the contractual interest rates and reported as Interest expense in the Consolidated Statement of Income. The following table provides information about long-term debt carried at fair value: In millions of dollars December 31, 2020 December 31, 2019 Carrying amount reported on the Consolidated Balance Sheet $ 67,063 $ 55,783 Aggregate unpaid principal balance in excess of (less than) fair value (5,130) (2,967) The following table provides information about short-term borrowings carried at fair value: In millions of dollars December 31, 2020 December 31, 2019 Carrying amount reported on the Consolidated Balance Sheet $ 4,683 $ 4,946 Aggregate unpaid principal balance in excess of (less than) fair value 68 1,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LEDGED ASSETS, COLLATERAL, GUARANTEES AND COMMITMENTS</t>
        </is>
      </c>
      <c r="B1" s="2" t="inlineStr">
        <is>
          <t>12 Months Ended</t>
        </is>
      </c>
    </row>
    <row r="2">
      <c r="B2" s="2" t="inlineStr">
        <is>
          <t>Dec. 31, 2020</t>
        </is>
      </c>
    </row>
    <row r="3">
      <c r="A3" s="3" t="inlineStr">
        <is>
          <t>Pledged Assets, Collateral, Guarantees and Commitments [Abstract]</t>
        </is>
      </c>
    </row>
    <row r="4">
      <c r="A4" s="4" t="inlineStr">
        <is>
          <t>PLEDGED ASSETS, COLLATERAL, GUARANTEES AND COMMITMENTS</t>
        </is>
      </c>
      <c r="B4" s="4" t="inlineStr">
        <is>
          <t>PLEDGED ASSETS, COLLATERAL, GUARANTEES AND COMMITMENTS Pledged Assets In connection with Citi’s financing and trading activities, Citi has pledged assets to collateralize its obligations under repurchase agreements, secured financing agreements, secured liabilities of consolidated VIEs and other borrowings. The approximate carrying values of the significant components of pledged assets recognized on Citi’s Consolidated Balance Sheet included the following: In millions of dollars December 31, 2020 December 31, Investment securities $ 231,696 $ 152,352 Loans 239,699 236,033 Trading account assets 174,717 131,392 Total $ 646,112 $ 519,777 Restricted Cash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includes minimum reserve requirements with the Federal Reserve Bank and certain other central banks and cash segregated to satisfy rules regarding the protection of customer assets as required by Citigroup broker-dealers’ primary regulators, including the United States Securities and Exchange Commission (SEC), the Commodity Futures Trading Commission and the United Kingdom’s Prudential Regulation Authority. Restricted cash is included on the Consolidated Balance Sheet within the following balance sheet lines: In millions of dollars December 31, December 31, Cash and due from banks $ 3,774 $ 3,758 Deposits with banks, net of allowance 14,203 26,493 Total $ 17,977 $ 30,251 In addition, included in Cash and due from banks and Deposits with banks at December 31, 2020 and 2019 were $9.4 billion and $8.5 billion, respectively, of cash segregated under federal and other brokerage regulations or deposited with clearing organizations. In response to the COVID-19 pandemic, the Federal Reserve Bank and certain other central banks eased regulations related to minimum required cash deposited with central banks. This resulted in a decrease in Citigroup’s restricted cash amount at December 31, 2020. Collateral At December 31, 2020 and 2019, the approximate fair value of collateral received by Citi that may be resold or repledged, excluding the impact of allowable netting, was $671.6 billion and $569.8 billion, respectively. This collateral was received in connection with resale agreements, securities borrowings and loans, securities for securities lending transactions, derivative transactions and margined broker loans. At December 31, 2020 and 2019, a substantial portion of the collateral received by Citi had been sold or repledged in connection with repurchase agreements, securities sold, not yet purchased, securities lendings, pledges to clearing organizations, segregation requirements under securities laws and regulations, derivative transactions and bank loans. In addition, at December 31, 2020 and 2019, Citi had pledged $470.7 billion and $388.9 billion, respectively, of collateral that may not be sold or repledged by the secured parties. Leases The Company’s operating leases, where Citi is a lessee, include real estate, such as office space and branches, and various types of equipment. These leases may contain renewal and extension options and early termination features. However, these options do not impact the lease term unless the Company is reasonably certain that it will exercise the options. These leases have a weighted-average remaining lease term of approximately six years as of December 31, 2020 and 2019. The operating lease ROU asset was $2.8 billion and $3.1 billion, as of December 31, 2020 and 2019, respectively. The operating lease ROU liability was $3.1 billion and $3.3 billion, as of December 31, 2020 and 2019, respectively. The Company recognizes fixed lease costs on a straight-line basis throughout the lease term in the Consolidated Statement of Income. In addition, variable lease costs are recognized in the period in which the obligation for those payments is incurred. The total operating lease expense (principally for offices, branches and equipment), net of $27 million and $56 million of sublease income, was $1,054 million and $1,084 million for the years ended December 31, 2020 and 2019, respectively. During 2019, Citi purchased a previously leased property in London. The purchased property is included in Other assets on the Consolidated Balance Sheet at both December 31, 2020 and 2019. The table below provides the Cash Flow Statement Supplemental Information: In millions of dollars December 31, December 31, Cash paid for amounts included in the measurement of lease liabilities $ 814 $ 942 Right-of-use assets obtained in exchange for new operating lease liabilities (1)(2) 447 499 (1) Represents non-cash activity and, accordingly, is not reflected in the Consolidated Statement of Cash Flow. (2) Excludes the decrease in the right-of-use assets related to the purchase of a previously leased property. Citi’s future lease payments are as follows: In millions of dollars 2021 $ 791 2022 663 2023 518 2024 399 2025 307 Thereafter 766 Total future lease payments $ 3,444 Less imputed interest (based on weighted-average discount rate of 3.6%) $ (356) Lease liability $ 3,088 Operating lease expense was $1.0 billion for the year ended December 31, 2018. Guarantee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The following tables present information about Citi’s guarantees: Maximum potential amount of future payments In billions of dollars at December 31, 2020 Expire within Expire after Total amount Carrying value (in millions of dollars) Financial standby letters of credit $ 25.3 $ 68.4 $ 93.7 $ 1,407 Performance guarantees 7.3 6.0 13.3 72 Derivative instruments considered to be guarantees 20.0 60.9 80.9 671 Loans sold with recourse — 1.2 1.2 9 Securities lending indemnifications (1) 112.2 — 112.2 — Credit card merchant processing (1)(2) 101.9 — 101.9 3 Credit card arrangements with partners 0.2 0.8 1.0 7 Custody indemnifications and other — 37.3 37.3 35 Total $ 266.9 $ 174.6 $ 441.5 $ 2,204 Maximum potential amount of future payments In billions of dollars at December 31, 2019 Expire within Expire after Total amount Carrying value (in millions of dollars) Financial standby letters of credit $ 31.9 $ 61.4 $ 93.3 $ 581 Performance guarantees 6.9 5.5 12.4 36 Derivative instruments considered to be guarantees 35.2 60.8 96.0 474 Loans sold with recourse — 1.2 1.2 7 Securities lending indemnifications (1) 87.8 — 87.8 — Credit card merchant processing (1)(2) 91.6 — 91.6 — Credit card arrangements with partners 0.2 0.4 0.6 23 Custody indemnifications and other — 33.7 33.7 41 Total $ 253.6 $ 163.0 $ 416.6 $ 1,162 (1) The carrying values of securities lending indemnifications and credit card merchant processing were not material for either period presented, as the probability of potential liabilities arising from these guarantees is minimal. (2) At December 31, 2020 and 2019, this maximum potential exposure was estimated to be $102 billion and $92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Financial Standby Letters of Credit Citi issues standby letters of credit, which substitute its own credit for that of the borrower. If a letter of credit is drawn down, the borrower is obligated to repay Citi. Standby letters of credit protect a third party from defaults on contractual obligations. Financial standby letters of credit include (i) guarantees of payment of insurance premiums and reinsurance risks that support industrial revenue bond underwriting, (ii) settlement of payment obligations to clearing houses, including futures and over-the-counter derivatives clearing (see further discussion below), (iii) support options and purchases of securities in lieu of escrow deposit accounts and (iv) letters of credit that backstop loans, credit facilities, promissory notes and trade acceptances. Performance Guarantees Performance guarantees and letters of credit are issued to guarantee a customer’s tender bid on a construction or systems-installation project or to guarantee completion of such projects in accordance with contract terms. They are also issued to support a customer’s obligation to supply specified products, commodities or maintenance or warranty services to a third party. Derivative Instruments Considered to Be Guarantees Derivatives are financial instruments whose cash flows are based on a notional amount and an underlying instrument, reference credit or index, where there is little or no initial investment, and whose terms require or permit net settlement. For a discussion of Citi’s derivatives activities, see Note 22 to the Consolidated Financial Statements. Derivative instruments considered to be guarantees include only those instruments that require Citi to make payments to the counterparty based on changes in an underlying instrument that is related to an asset, a liability or an equity security held by the guaranteed party. More specifically, derivative instruments considered to be guarantees include certain over-the-counter written put options where the counterparty is not a bank, hedge fund or broker-dealer (such counterparties are considered to be dealers in these markets and may, therefore, not hold the underlying instruments). Credit derivatives sold by Citi are excluded from the tables above as they are disclosed separately in Note 22 to the Consolidated Financial Statements. In instances where Citi’s maximum potential future payment is unlimited, the notional amount of the contract is disclosed.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s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U.S. government-sponsored agencies and, to a lesser extent, private investors. The repurchase reserve was approximately $31 million and $37 million at December 31, 2020 and 2019, respectively, and these amounts are included in Other liabilities on the Consolidated Balance Sheet. Securities Lending Indemnifications Owners of securities frequently lend those securities for a fee to other parties who may sell them short or deliver them to another party to satisfy some other obligation. Banks may administer such securities lending programs for their clients. Securities lending indemnifications are issued by the bank to guarantee that a securities lending customer will be made whole in the event that the security borrower does not return the security subject to the lending agreement and collateral held is insufficient to cover the market value of the security. Credit Card Merchant Processing Credit card merchant processing guarantees represent the Company’s indirect obligations in connection with (i) providing transaction processing services to various merchants with respect to its private label cards and (ii) potential liability for bank card transaction processing services. The nature of the liability in either case arises as a result of a billing dispute between a merchant and a cardholder that is ultimately resolved in the cardholder’s favor. The merchant is liable to refund the amount to the cardholder. In general, if the credit card processing company is unable to collect this amount from the merchant, the credit card processing company bears the loss for the amount of the credit or refund paid to the cardholder. With regard to (i) above, Citi has the primary contingent liability with respect to its portfolio of private label merchants. The risk of loss is mitigated as the cash flows between Citi and the merchant are settled on a net basis, and Citi has the right to offset any payments with cash flows otherwise due to the merchant. To further mitigate this risk, Citi may delay settlement, require a merchant to make an escrow deposit, include event triggers to provide Citi with more financial and operational control in the event of the financial deterioration of the merchant or require various credit enhancements (including letters of credit and bank guarantees). In the unlikely event that a private label merchant is unable to deliver products, services or a refund to its private label cardholders, Citi is contingently liable to credit or refund cardholders. With regard to (ii) above, Citi has a potential liability for bank card transactions where Citi provides the transaction processing services as well as those where a third party provides the services and Citi acts as a secondary guarantor, should that processor fail to perform. Citi’s maximum potential contingent liability related to both bank card and private label merchant processing services is estimated to be the total volume of credit card transactions that meet the requirements to be valid charge-back transactions at any given time. At December 31, 2020 and 2019, this maximum potential exposure was estimated to be $101.9 billion and $91.6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Citi assesses the probability and amount of its contingent liability related to merchant processing based on the financial strength of the primary guarantor, the extent and nature of unresolved charge-backs and its historical loss experience. At December 31, 2020 and 2019, the losses incurred and the carrying amounts of Citi’s contingent obligations related to merchant processing activities were immaterial. Credit Card Arrangements with Partners Citi, in one of its credit card partner arrangements, provides guarantees to the partner regarding the volume of certain customer originations during the term of the agreement. To the extent that such origination targets are not met, the guarantees serve to compensate the partner for certain payments that otherwise would have been generated in connection with such originations. Custody Indemnifications Custody indemnifications are issued to guarantee that custody clients will be made whole in the event that a third-party subcustodian or depository institution fails to safeguard clients’ asset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December 31, 2020 and 2019, the actual and estimated losses incurred and the carrying value of Citi’s obligations related to these programs were immaterial. Other Representation and Warranty Indemnifications In the normal course of business, Citi provides standard representations and warranties to counterparties in contracts in connection with numerous transactions and also provides indemnifications, including indemnifications that protect the counterparties to the contracts in the event that additional taxes are owed, due either to a change in the tax law or an adverse interpretation of the tax law. Counterparties to these transactions provide Citi with comparable indemnifications. While such representations, warranties and indemnifications are essential components of many contractual relationships, they do not represent the underlying business purpose for the transactions. The indemnification clauses are often standard contractual terms related to Citi’s own performance under the terms of a contract and are entered into in the normal course of business based on an assessment that the risk of loss is remote. Often these clauses are intended to ensure that terms of a contract are met at inception. No compensation is received for these standard representations and warranties, and it is not possible to determine their fair value because they rarely, if ever, result in a payment. In many cases, there are no stated or notional amounts included in the indemnification clauses, and the contingencies potentially triggering the obligation to indemnify have not occurred and are not expected to occur. As a result, these indemnifications are not included in the tables above. Value-Transfer Networks (Including Exchanges and Clearing Houses) (VTN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certain narrow cases, to the full pro rata share. The maximum exposure is difficult to estimate as this would require an assessment of claims that have not yet occurred; however, Citi believes the risk of loss is remote given historical experience with the VTNs. Accordingly, Citi’s participation in VTNs is not reported in the guarantees tables above, and there are no amounts reflected on the Consolidated Balance Sheet as of December 31, 2020 or 2019 for potential obligations that could arise from Citi’s involvement with VTN associations. Long-Term Care Insurance Indemnification In 2000, Travelers Life &amp; Annuity (Travelers), then a subsidiary of Citi, entered into a reinsurance agreement to transfer the risks and rewards of its long-term care (LTC) business to GE Life (now Genworth Financial Inc., or Genworth), then a subsidiary of the General Electric Company (GE). As part of this transaction, the reinsurance obligations were provided by two regulated insurance subsidiaries of GE Life, which funded two collateral trusts with securities. Presently, as discussed below, the trusts are referred to as the Genworth Trusts. As part of GE’s spin-off of Genworth in 2004, GE retained the risks and rewards associated with the 2000 Travelers reinsurance agreement by providing a reinsurance contract to Genworth through GE’s Union Fidelity Life Insurance Company (UFLIC) subsidiary that covers the Travelers LTC policies. In addition, GE provided a capital maintenance agreement in favor of UFLIC that is designed to assure that UFLIC will have the funds to pay its reinsurance obligations. As a result of these reinsurance agreements and the spin-off of Genworth, Genworth has reinsurance protection from UFLIC (supported by GE) and has reinsurance obligations in connection with the Travelers LTC policies. As noted below, the Genworth reinsurance obligations now benefit Brighthouse Financial, Inc. (Brighthouse). While neither Brighthouse nor Citi are direct beneficiaries of the capital maintenance agreement between GE and UFLIC, Brighthouse and Citi benefit indirectly from the existence of the capital maintenance agreement, which helps assure that UFLIC will continue to have funds necessary to pay its reinsurance obligations to Genworth. In connection with Citi’s 2005 sale of Travelers to MetLife Inc. (MetLife), Citi provided an indemnification to MetLife for losses (including policyholder claims) relating to the LTC business for the entire term of the Travelers LTC policies, which, as noted above, are reinsured by subsidiaries of Genworth. In 2017, MetLife spun off its retail insurance business to Brighthouse. As a result, the Travelers LTC policies now reside with Brighthouse. The original reinsurance agreement between Travelers (now Brighthouse) and Genworth remains in place and Brighthouse is the sole beneficiary of the Genworth Trusts. The Genworth Trusts are designed to provide collateral to Brighthouse in an amount equal to the statutory liabilities of Brighthouse in respect of the Travelers LTC policies. The assets in the Genworth Trusts are evaluated and adjusted periodically to ensure that the fair value of the assets continues to provide collateral in an amount equal to these estimated statutory liabilities, as the liabilities change over time. If both (i) Genworth fails to perform under the original Travelers/GE Life reinsurance agreement for any reason, including its insolvency or the failure of UFLIC to perform under its reinsurance contract or GE to perform under the capital maintenance agreement, and (ii) the assets of the two Genworth Trusts are insufficient or unavailable, then Citi, through its LTC reinsurance indemnification, must reimburse Brighthouse for any losses incurred in connection with the LTC policies. Since both events would have to occur before Citi would become responsible for any payment to Brighthouse pursuant to its indemnification obligation, and the likelihood of such events occurring is currently not probable, there is no liability reflected on the Consolidated Balance Sheet as of December 31, 2020 and 2019 related to this indemnification. However, if both events become reasonably possible (meaning more than remote but less than probable), Citi will be required to estimate and disclose a reasonably possible loss or range of loss to the extent that such an estimate could be made. In addition, if both events become probable, Citi will be required to accrue for such liability in accordance with applicable accounting principles. Citi continues to closely monitor its potential exposure under this indemnification obligation, given GE’s 2018 LTC and other charges and the September 2019 AM Best credit ratings downgrade for the Genworth subsidiaries. Separately, Genworth announced that it had agreed to be purchased by China Oceanwide Holdings Co., Ltd, subject to a series of conditions and regulatory approvals. Citi is monitoring these developments. Futures and Over-the-Counter Derivatives Clearing Citi provides clearing services on central clearing parties (CCPs) for clients that need to clear exchange-traded and over-the-counter (OTC) derivatives contracts with CCPs. Based on all relevant facts and circumstances, Citi has concluded that it acts as an agent for accounting purposes in its role as clearing member for these client transactions. As such, Citi does not reflect the underlying exchange-traded or OTC derivatives contracts in its Consolidated Financial Statements. See Note 22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and variatio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 respectively. However, for exchange-traded and OTC-cleared derivatives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16.6 billion and $13.3 billion as of December 31, 2020 and 2019,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at the client fails to perform. As required by ASC 860-30-25-5, securities collateral posted by clients is not recognized on Citi’s Consolidated Balance Sheet. Carrying Value—Guarantees and Indemnifications At December 31, 2020 and 2019, the total carrying amounts of the liabilities related to the guarantees and indemnifications included in the tables above amounted to approximately $2.2 billion and $1.2 billion, respectively. The carrying value of financial and performance guarantees is included in Other liabilities. For loans sold with recourse, the carrying value of the liability is included in Other liabilities . Collateral Cash collateral available to Citi to reimburse losses realized under these guarantees and indemnifications amounted to $51.6 billion and $46.7 billion at December 31, 2020 and 2019, respectively. Securities and other marketable assets held as collateral amounted to $80.1 billion and $58.6 billion at December 31, 2020 and 2019, respectively. The majority of collateral is held to reimburse losses realized under securities lending indemnifications. In addition, letters of credit in favor of Citi held as collateral amounted to $6.6 billion and $4.4 billion at December 31, 2020 and 2019, respectively. Other property may also be available to Citi to cover losses under certain guarantees and indemnifications; however, the value of such property has not been determined. Performance Risk Citi evaluates the performance risk of its guarantees based on the assigned referenced counterparty internal or external ratings. Where external ratings are used, investment-grade ratings are considered to be Baa/BBB and above, while anything below is considered non-investment grade. Citi’s internal ratings are in line with the related external rating system. On certain underlying referenced assets or entities, ratings are not available. Such referenced assets are included in the “not rated” category. The maximum potential amount of the future payments related to the outstanding guarantees is determined to be the notional amount of these contracts, which is the par amount of the assets guaranteed. 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December 31, 2020 Investment Non-investment Not Total Financial standby letters of credit $ 78.5 $ 14.6 $ 0.6 $ 93.7 Performance guarantees 9.8 3.0 0.5 13.3 Derivative instruments deemed to be guarantees — — 80.9 80.9 Loans sold with recourse — — 1.2 1.2 Securities lending indemnifications — — 112.2 112.2 Credit card merchant processing — — 101.9 101.9 Credit card arrangements with partners — — 1.0 1.0 Custody indemnifications and other 24.9 12.4 — 37.3 Total $ 113.2 $ 30.0 $ 298.3 $ 441.5 Maximum potential amount of future payments In billions of dollars at December 31, 2019 Investment Non-investment Not Total Financial standby letters of credit $ 81.2 $ 11.6 $ 0.5 $ 93.3 Performance guarantees 9.7 2.3 0.4 12.4 Derivative instruments deemed to be guarantees — — 96.0 96.0 Loans sold with recourse — — 1.2 1.2 Securities lending indemnifications — — 87.8 87.8 Credit card merchant processing — — 91.6 91.6 Credit card arrangements with partners — — 0.6 0.6 Custody indemnifications and other 21.3 12.4 — 33.7 Total $ 112.2 $ 26.3 $ 278.1 $ 416.6 Credit Commitments and Lines of Credit The table below summarizes Citigroup’s credit commitments: In millions of dollars U.S. Outside of December 31, December 31, 2019 Commercial and similar letters of credit $ 658 $ 4,563 $ 5,221 $ 4,533 One- to four-family residential mortgages 2,654 2,348 5,002 3,721 Revolving open-end loans secured by one- to four-family residential properties 8,326 1,300 9,626 10,799 Commercial real estate, construction and land development 11,256 1,611 12,867 12,981 Credit card lines 606,768 103,631 710,399 708,023 Commercial and other consumer loan commitments 201,969 120,489 322,458 324,359 Other commitments and contingencies 5,177 538 5,715 1,948 Total $ 836,808 $ 234,480 $ 1,071,288 $ 1,066,364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Commercial and Similar Letters of Credit A commercial letter of credit is an instrument by which Citigroup substitutes its credit for that of a customer to enable the customer to finance the purchase of goods or to incur other commitments. Citigroup issues a letter on behalf of its client to a supplier and agrees to pay the supplier upon presentation of documentary evidence that the supplier has performed in accordance with the terms of the letter of credit. Whe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Accounting and Disclosure Framework ASC 450 governs the disclosure and recognition of loss contingencies, including potential losses from litigation, regulatory, tax and other matters. ASC 450 defines a “loss contingency” as “an existing condition, situation, or set of circumstances involving uncertainty as to possible loss to an entity that will ultimately be resolved when one or more future events occur or fail to occur.” It imposes different requirements for the recognition and disclosure of loss contingencies based on the likelihood of occurrence of the contingent future event or events. It distinguishes among degrees of likelihood using the following three terms: “probable,” meaning that “the future event or events are likely to occur”; “remote,” meaning that “the chance of the future event or events occurring is slight”; and “reasonably possible,” meaning that “the chance of the future event or events occurring is more than remote but less than likely.” These three terms are used below as defined in ASC 450. Accruals . ASC 450 requires accrual for a loss contingency when it is “probable that one or more future events will occur confirming the fact of loss” and “the amount of the loss can be reasonably estimated.” In accordance with ASC 450, Citigroup establishes accruals for contingencies, including the litigation, regulatory and tax matters disclosed herein, when Citigroup believes it is probable that a loss has been incurred and the amount of the loss can be reasonably estimated. When the reasonable estimate of the loss is within a range of amounts, the minimum amount of the range is accrued, unless some higher amount within the range is a better estimate than any other amount within the range. Once established, accruals are adjusted from time to time, as appropriate, in light of additional information. The amount of loss ultimately incurred in relation to those matters may be substantially higher or lower than the amounts accrued for those matters. Disclosure . ASC 450 requires disclosure of a loss contingency if “there is at least a reasonable possibility that a loss or an additional loss may have been incurred” and there is no accrual for the loss because the conditions described above are not met or an exposure to loss exists in excess of the amount accrued. In accordance with ASC 450, if Citigroup has not accrued for a matter because Citigroup believes that a loss is reasonably possible but not probable, or that a loss is probable but not reasonably estimable, and the reasonably possible loss is material, it discloses the loss contingency. In addition, Citigroup discloses matters for which it has accrued if it believes a reasonably possible exposure to material loss exists in excess of the amount accrued. In accordance with ASC 450, Citigroup’s disclosure includes an estimate of the reasonably possible loss or range of loss for those matters as to which an estimate can be made. ASC 450 does not require disclosure of an estimate of the reasonably possible loss or range of loss where an estimate cannot be made. Neither accrual nor disclosure is required for losses that are deemed remote. Litigation, Regulatory and Other Contingencies Overview. In addition to the matters described below, in the ordinary course of business, Citigroup, its affiliates and subsidiaries, and current and former officers, directors and employees (for purposes of this section, sometimes collectively referred to as Citigroup and Related Parties) routinely are named as defendants in, or as parties to, various legal actions and proceedings. Certain of these actions and proceedings assert claims or seek relief in connection with alleged violations of consumer protection, fair lending, securities, banking, antifraud, antitrust, anti-money laundering, employment and other statutory and common laws. Certain of these actual or threatened legal actions and proceedings include claims for substantial or indeterminate compensatory or punitive damages, or for injunctive relief, and in some instances seek recovery on a class-wide basis. In the ordinary course of business, Citigroup and Related Parties also are subject to governmental and regulatory examinations, information-gathering requests, investigations and proceedings (both formal and informal), certain of which may result in adverse judgments, settlements, fines, penalties, restitution, disgorgement, injunctions or other relief. In addition, certain affiliates and subsidiaries of Citigroup are banks, registered broker-dealers, futures commission merchants, investment advisors or other regulated entities and, in those capacities, are subject to regulation by various U.S., state and foreign securities, banking, commodity futures, consumer protection and other regulators. In connection with formal and informal inquiries by these regulators, Citigroup and such affiliates and subsidiaries receive numerous requests, subpoenas and orders seeking documents, testimony and other information in connection with various aspects of their regulated activities. From time to time Citigroup and Related Parties also receive grand jury subpoenas and other requests for information or assistance, formal or informal, from federal or state law enforcement agencies including, among others, various United States Attorneys’ Offices, the Asset Forfeiture and Money Laundering Section and other divisions of the Department of Justice, the Financial Crimes Enforcement Network of the United States Department of the Treasury, and the Federal Bureau of Investigation relating to Citigroup and its customers. Because of the global scope of Citigroup’s operations, and its presence in countries around the world, Citigroup and Related Parties are subject to litigation and governmental and regulatory examinations, information-gathering requests, investigations and proceedings (both formal and informal) in multiple jurisdictions with legal, regulatory and tax regimes that may differ substantially, and present substantially different risks, from those Citigroup and Related Parties are subject to in the United States. In some instances, Citigroup and Related Parties may be involved in proceedings involving the same subject matter in multiple jurisdictions, which may result in overlapping, cumulative or inconsistent outcomes. Citigroup seeks to resolve all litigation, regulatory, tax and other matters in the manner management believes is in the best interests of Citigroup and its shareholders, and contests liability, allegations of wrongdoing and, where applicable, the amount of damages or scope of any penalties or other relief sought as appropriate in each pending matter. Inherent Uncertainty of the Matters Disclosed. Certain of the matters disclosed below involve claims for substantial or indeterminate damages. The claims asserted in these matters typically are broad, often spanning a multiyear period and sometimes a wide range of business activities, and the plaintiffs’ or claimants’ alleged damages frequently are not quantified or factually supported in the complaint or statement of claim. Other matters relate to regulatory investigations or proceedings, as to which there may be no objective basis for quantifying the range of potential fine, penalty or other remedy. As a result, Citigroup is often unable to estimate the loss in such matters, even if it believes that a loss is probable or reasonably possible, until developments in the case, proceeding or investigation have yielded additional information sufficient to support a quantitative assessment of the range of reasonably possible loss. Such developments may include, among other things, discovery from adverse parties or third parties, rulings by the court on key issues, analysis by retained experts and engagement in settlement negotiations. Depending on a range of factors, such as the complexity of the facts, the novelty of the legal theories, the pace of discovery, the court’s scheduling order, the timing of court decisions and the adverse party’s, regulator’s or other authority’s willingness to negotiate in good faith toward a resolution, it may be months or years after the filing of a case or commencement of a proceeding or an investigation before an estimate of the range of reasonably possible loss can be made. Matters as to Which an Estimate Can Be Made . For some of the matters disclosed below, Citigroup is currently able to estimate a reasonably possible loss or range of loss in excess of amounts accrued (if any). For some of the matters included within this estimation, an accrual has been made because a loss is believed to be both probable and reasonably estimable, but an exposure to loss exists in excess of the amount accrued. In these cases, the estimate reflects the reasonably possible range of loss in excess of the accrued amount. For other matters included within this estimation, no accrual has been made because a loss, although estimable, is believed to be reasonably possible, but not probable; in these cases, the estimate reflects the reasonably possible loss or range of loss. As of December 31, 2020, Citigroup estimates that the reasonably possible unaccrued loss for these matters ranges up to approximately $1.4 billion in the aggregate. These estimates are based on currently available information.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regulatory and tax proceedings are subject to particular uncertainties. For example, at the time of making an estimate, (i) Citigroup may have only preliminary, incomplete, or inaccurate information about the facts underlying the claim, (ii) its assumptions about the future rulings of the court, other tribunal or authority on significant issues, or the behavior and incentives of adverse parties, regulators or other authorities, may prove to be wrong and (iii) the outcomes it is attempting to predict are often not amenable to the use of statistical or other quantitative analytical tools. In addition, from time to time an outcome may occur that Citigroup had not accounted for in its estimate because it had deemed such an outcome to be remote. For all of these reasons, the amount of loss in excess of accruals ultimately incurred for the matters as to which an estimate has been made could be substantially higher or lower than the range of loss included in the estimate. Matters as to Which an Estimate Cannot Be Made . For other matters disclosed below, Citigroup is not currently able to estimate the reasonably possible loss or range of loss. Many of these matters remain in very preliminary stages (even in some cases where a substantial period of time has passed since the commencement of the matter), with few or no substantive legal decisions by the court, tribunal or other authority defining the scope of the claims, the class (if any) or the potentially available damages or other exposure, and fact discovery is still in progress or has not yet begun. In many of these matters, Citigroup has not yet answered the complaint or statement of claim or asserted its defenses, nor has it engaged in any negotiations with the adverse party (whether a regulator, taxing authority or a private party). For all these reasons, Citigroup cannot at this time estimate the reasonably possible loss or range of loss, if any, for these matters. Opinion of Management as to Eventual Outcome. Subject to the foregoing, it is the opinion of Citigroup’s management, based on current knowledge and after taking into account its current legal or other accruals, that the eventual outcome of all matters described in this Note would not likely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ANZ Underwriting Matter In 2018, the Australian Commonwealth Director of Public Prosecutions (CDPP) filed charges against Citigroup Global Markets Australia Pty Limited (CGMA) for alleged criminal cartel offenses following a referral by the Australian Competition and Consumer Commission. CDPP alleges that the cartel conduct took place following an institutional share placement by Australia and New Zealand Banking Group Limited (ANZ) in August 2015, where CGMA acted as joint underwriter and lead manager with other banks. CDPP also charged other banks and individuals, including current and former Citi employees. Separately, the Australian Securities and Investments Commission is conducting an investigation, and CGMA is cooperating with the investigation. Charges relating to CGMA are captioned R v. CITIGROUP GLOBAL MARKETS AUSTRALIA PTY LIMITED. The matter is before the Federal Court in New South Wales, Australia. Additional information concerning this action is publicly available in court filings under the docket number NSD 1316 - NSD 1324/2020. Facilitation Trading Matters Regulatory agencies in Asia Pacific countries and elsewhere are conducting investigations or making inquiries regarding Citigroup affiliates’ equity sales trading desks in connection with facilitation trades, which are securities transactions in which Citigroup trades fully or partially as principal. Citigroup is cooperating with these investigations and inquiries. Foreign Exchange Matters Regulatory Actions : Government and regulatory agencies in the U.S. and in other jurisdictions are conducting investigations or making inquiries regarding Citigroup’s foreign exchange business. Citigroup is cooperating with these and related investigations and inquiries. Antitrust and Other Litigation : In 2018, a number of institutional investors who opted out of the previously disclosed August 2018 final settlement filed an action against Citigroup, Citibank, Citigroup Global Markets Inc. (CGMI) and other defendants, captioned ALLIANZ GLOBAL INVESTORS, ET AL. v. BANK OF AMERICA CORP., ET AL., in the United States District Court for the Southern District of New York. Plaintiffs allege that defendants manipulated, and colluded to manipulate, the foreign exchange markets. Plaintiffs assert claims under the Sherman Act and unjust enrichment claims, and seek consequential and punitive damages and other forms of relief. On July 28, 2020, plaintiffs filed a third amended complaint. Additional information concerning this action is publicly available in court filings under the docket number 18 Civ. 10364 (S.D.N.Y.) (Schofield, J.). In 2018, a group of institutional investors issued a claim against Citigroup, Citibank and other defendants, captioned ALLIANZ GLOBAL INVESTORS GMBH AND OTHERS v. BARCLAYS BANK PLC AND OTHERS, in the High Court of Justice in London. Claimants allege that defendants manipulated, and colluded to manipulate, the foreign exchange market in violation of EU and U.K. competition laws. Additional information concerning this action is publicly available in court filings under the case number CL-2018-000840. In 2015, a putative class of consumers and businesses in the U.S. who directly purchased supracompetitive foreign currency at benchmark exchange rates filed an action against Citigroup and other defendants, captioned NYPL v. JPMORGAN CHASE &amp; CO., ET AL., in the United States District Court for the Northern District of California (later transferred to the United States District Court for the Southern District of New York). Subsequently, plaintiffs filed an amended class action complaint against Citigroup, Citibank and Citicorp as defendants. Plaintiffs allege that they suffered losses as a result of defendants’ alleged manipulation of, and collusion with respect to, the foreign exchange market. Plaintiffs assert claims under federal and California antitrust and consumer protection laws, and seek compensatory damages, treble damages and declaratory and injunctive relief. Additional information concerning this action is publicly available in court filings under the docket numbers 15 Civ. 2290 (N.D. Cal.) (Chhabria, J.) and 15 Civ. 9300 (S.D.N.Y.) (Schofield, J.). In 2017, putative classes of indirect purchasers of certain foreign exchange instruments filed an action against Citigroup, Citibank, Citicorp, CGMI and other defendants, captioned CONTANT, ET AL. v. BANK OF AMERICA CORP., ET AL., in the United States District Court for the Southern District of New York. Plaintiffs allege that defendants engaged in a conspiracy to fix currency prices. Plaintiffs assert claims under the Sherman Act and various state antitrust laws, and seek compensatory damages and treble damages. On November 19, 2020, the court granted final approval of a settlement between plaintiffs and Citigroup, Citibank, Citicorp and CGMI. Additional information concerning this action is publicly available in court filings under the docket number 17 Civ. 3139 (S.D.N.Y.) (Schofield, J.). In 2019, an application, captioned MICHAEL O’HIGGINS FX CLASS REPRESENTATIVE LIMITED v. BARCLAYS BANK PLC AND OTHERS, was made to the U.K.’s Competition Appeal Tribunal requesting permission to commence collective proceedings against Citigroup, Citibank and other defendants. The application seeks compensatory damages for losses alleged to have arisen from the actions at issue in the European Commission’s foreign exchange spot trading infringement decision (European Commission Decision of May 16, 2019 in Case AT.40135-FOREX (Three Way Banana Split) C(2019) 3631 final). Additional information concerning this action is publicly available in court filings under the case number 1329/7/7/19. In 2019, an application, captioned PHILLIP EVANS v. BARCLAYS BANK PLC AND OTHERS, was made to the U.K.’s Competition Appeal Tribunal requesting permission to commence collective proceedings against Citigroup, Citibank and other defendants. The application seeks compensatory damages similar to those in the Michael O’Higgins FX Class Representative Limited application. Additional information concerning this action is publicly available in court filings under the case number 1336/7/7/19. In 2019, a putative class action was filed against Citibank and other defendants, captioned J WISBEY &amp; ASSOCIATES PTY LTD v. UBS AG &amp; ORS, in the Federal Court of Australia. Plaintiffs allege that defendants manipulated the foreign exchange markets. Plaintiffs assert claims under antitrust laws, and seek compensatory damages and declaratory and injunctive relief. Additional information concerning this action is publicly available in court filings under the docket number VID567/2019. In 2019, two motions for certification of class actions filed against Citigroup, Citibank and Citicorp and other defendants were consolidated, under the caption GERTLER, ET AL. v. DEUTSCHE BANK AG, in the Tel Aviv Central District Court in Israel. Plaintiffs allege that defendants manipulated the foreign exchange markets. A hearing on Citibank’s motion to dismiss plaintiffs’ petition for certification is scheduled for April 12, 2021. Additional information concerning this action is publicly available in court filings under the docket number CA 29013-09-18. Hong Kong Private Bank Litigation In 2007, a claim was filed in the High Court of Hong Kong claiming damages of over $51 million against Citibank. The case, captioned PT ASURANSI TUGU PRATAMA INDONESIA TBK v. CITIBANK N.A., was dismissed in 2018 by the Hong Kong Court of First Instance on grounds that the claim was time-barred. Plaintiff has appealed the court’s dismissal. Additional information concerning this action is publicly available in court filings under the docket number CACV 548/2018. Interbank Offered Rates-Related Litigation and Other Matters Antitrust and Other Litigation : In 2016, a putative class action was filed against Citibank, Citigroup and other defendants, now captioned FUND LIQUIDATION HOLDINGS LLC, AS ASSIGNOR AND SUCCESSOR-IN-INTEREST TO FRONTPOINT ASIAN EVENT DRIVEN FUND L.P., ET AL. v. CITIBANK, N.A., ET AL., in the United States District Court for the Southern District of New York. Plaintiffs allege that defendants manipulated the Singapore Interbank Offered Rate and Singapore Swap Offer Rate. Plaintiffs assert claims under the Sherman Act, the Clayton Act, the RICO Act and state law. In 2018, plaintiffs entered into a settlement with Citigroup and Citibank, under which Citigroup and Citibank agreed to pay approximately $10 million. In July 2019, the court found that it lacked subject-matter jurisdiction over the non-settling defendants and dismissed the case. The court also found that it lacked jurisdiction to approve the settlement and denied plaintiffs’ motion for preliminary approval of the settlement. In August 2019, plaintiffs filed an appeal with the United States Court of Appeals for the Second Circuit. Additional information concerning this action is publicly available in court filings under the docket numbers 16 Civ. 5263 (S.D.N.Y.) (Hellerstein, J.) and 19-2719 (2d Cir.). In 2016, Banque Delubac filed an action against Citigroup, Citigroup Global Markets Limited (CGML) and Citigroup Europe Plc, captioned SCS BANQUE DELUBAC &amp; CIE v. CITIGROUP INC., ET AL., in the Commercial Court of Aubenas in France. Plaintiff alleges that defendants suppressed LIBOR submissions between 2005 and 2012 and that Banque Delubac’s EURIBOR-linked lending activity was negatively impacted as a result. Plaintiff asserts a claim under tort law, and seeks compensatory damages and consequential damages. In November 2018, the Commercial Court of Aubenas referred the case to the Commercial Court of Marseille. In March 2019, the Court of Appeal of Nîmes held that neither the Commercial Court of Aubenas nor any other court of France has territorial jurisdiction over Banque Delubac’s claims. In May 2019, plaintiff filed an appeal before the Cour de cassation of France challenging the Court of Appeal of Nîmes’s decision. Additional information concerning this action is publicly available in court filings under docket numbers RG no. 2018F02750 in the Commercial Court of Marseille and 19-16.931 in the Cour de cassation . In May 2019, three putative class actions filed against Citigroup, Citibank, CGMI and other defendants were consolidated, under the caption IN RE ICE LIBOR ANTITRUST LITIGATION, in the United States District Court of the Southern District of New York. In July 2019, plaintiffs filed a consolidated amended complaint. Plaintiffs allege that defendants suppressed ICE LIBOR. Plaintiffs assert claims under the Sherman Act, the Clayton Act, and unjust enrichment, and seek compensatory damages, disgorgement, and treble damages. In March 2020, the court granted defendants’ motion to dismiss the action for failure to state a claim, which plaintiffs appealed to the United States Court of Appeals for the Second Circuit. On December 28, 2020, DYJ Holdings, LLC filed a motion to intervene as a plaintiff, given that the existing plaintiffs intended to withdraw from the case, which defendants opposed and separately moved to dismiss for lack of subject matter jurisdiction. Additional information concerning this action is publicly available in court filings under the docket numbers 19 Civ. 439 (S.D.N.Y.) (Daniels, J.) and 20-1492 (2d Cir.). On August 18, 2020, individual borrowers and consumers of loans and credit cards filed an action against Citigroup, Citibank, CGMI and other defendants, captioned MCCARTHY, ET AL. v. INTERCONTINENTAL EXCHANGE, INC., ET AL., in the United States District Court for the Northern District of California. Plaintiffs allege that defendants conspired to fix ICE LIBOR, assert claims under the Sherman Act and the Clayton Act, and seek declaratory relief, injunctive relief, and treble damages. On November 11, 2020, defendants filed a motion to transfer the case to the United States District Court for the Southern District of New York. Additional information concerning this action is publicly available in court filings under the docket number 20 Civ. 5832 (N.D. Cal.) (Donato, J.). Interchange Fee Litigation Beginning in 2005, several putative class actions were filed against Citigroup, Citibank, and Citicorp, together with Visa, MasterCard, and other banks and their affiliates, in various federal district courts and consolidated with other related individual cases in a multi-district litigation proceeding in the United States District Court for the Eastern District of New York. This proceeding is captioned IN RE PAYMENT CARD INTERCHANGE FEE AND MERCHANT DISCOUNT ANTITRUST LITIGATION. The plaintiffs, merchants that accept Visa and MasterCard branded payment cards, as well as various membership associations that claim to represent certain groups of merchants, allege, among other things, that defendants have engaged in conspiracies to set the price of interchange and merchant discount fees on credit and debit card transactions and to restrain trade unreasonably through various Visa and MasterCard rules governing merchant conduct, all in violation of Section 1 of the Sherman Act and certain California statutes. Plaintiffs further alleged violations of Section 2 of the Sherman Act. Supplemental complaints also were filed against defendants in the putative class actions alleging that Visa’s and MasterCard’s respective initial public offerings were anticompetitive and violated Section 7 of the Clayton Act, and that MasterCard’s initial public offering constituted a fraudulent conveyance. In 2014, the district court entered a final judgment approving the terms of a class settlement. Various objectors appealed from the final class settlement approval order to the United States Court of Appeals for the Second Circuit. In 2016, the Court of Appeals reversed the district court’s approval of the class settlement and remanded for further proceedings. The district court thereafter appointed separate interim counsel for a putative class seeking damages and a putative class seeking injunctive relief. Amended or new complaints on behalf of the putative classes and various individual merchants were subsequently filed, including a further amended complaint on behalf of a putative damages class and a new complaint on behalf of a putative injunctive class, both of which named Citigroup and Related Parties. In addition, numerous merchants have filed amended or new complaints against Visa, MasterCard, and in some instances one or more issuing banks, including Citigroup and affiliates. In 2019, the district court granted the damages class plaintiffs’ motion for final approval of a new settlement with the defendants. The settlement involves the damages class only and does not settle the claims of the injunctive relief class or any actions brought on a non-class basis by individual merchants. The settlement provides for a cash payment to the damages class of $6.24 billion, later reduced by $700 million based on the transaction volume of class members that opted-out from the settlement. Several merchants and merchant groups have appealed the final approval order. Additional information concerning these consolidated actions is publicly available in court filings under the docket number MDL 05-1720 (E.D.N.Y.) (Brodie, J.). Interest Rate and Credit Default Swap Matters Regulatory Actions : The Commodity Futures Trading Commission (CFTC) is conducting an investigation into alleged anticompetitive conduct in the trading and clearing of interest rate swaps (IRS) by investment banks. Citigroup is cooperating with the investigation. Antitrust and Other Litigation : Beginning in 2015, Citigroup, Citibank, CGMI, CGML, and numerous other parties were named as defendants in a number of industry-wide putative class actions related to IRS trading. These actions have been consolidated in the United States District Court for the Southern District of New York under the caption IN RE INTEREST RATE SWAPS ANTITRUST LITIGATION. The actions allege that defendants colluded to prevent the development of exchange-like trading for IRS and assert federal and state antitrust claims and claims for unjust enrichment. Also consolidated under the same caption are individual actions filed by swap execution facilities, asserting federal and state antitrust claims, as well as claims for unjust enrichment and tortious interference with business relations. Plaintiffs in all of these actions seek treble damages, fees, costs, and injunctive relief. Lead plaintiffs in the class action moved for class certification in 2019, and subsequently filed an amended complaint. Additional information concerning these actions is publicly available in court filings under the docket numbers 18-CV-5361 (S.D.N.Y.) (Oetken, J.) and 16-MD-2704 (S.D.N.Y.) (Oetken, J.). In 2017, Citigroup, Citibank, CGMI, CGML and numerous other parties were named as defendants in an action filed in the United States District Court for the Southern District of New York under the caption TERA GROUP, INC., ET AL. v. CITIGROUP, INC., ET AL. The complaint alleges that defendants colluded to prevent the development of exchange-like trading for credit default swaps and asserts federal and state antitrust claims and state law tort claims. In January 2020, plaintiffs filed an amended complaint, which defendants later moved to dismiss. Additional information concerning this action is publicly available in court filings under the docket number 17-CV-4302 (S.D.N.Y.) (Sullivan, J.). Parmalat Litigation In 2004, an Italian commissioner appointed to oversee the administration of various Parmalat companies filed a complaint against Citigroup, Citibank, and related parties, alleging that the defendants facilitated a number of frauds by Parmalat insiders. In 2008, a jury rendered a verdict in Citigroup’s favor and awarded Citi $431 million. In 2019, the Italian Supreme Court affirmed the decision in the full amount of $431 million. Citigroup has taken steps to enforce the judgment in Italian and Belgian courts. Additional information concerning these actions is publicly available in court filings under the docket numbers 27618/2014, 4133/2019, and 22098/2019 (Italy), and 20/3617/A and 20/4007/A (Brussels). In 2015, Parmalat filed a claim in an Italian civil court in Milan claiming damages of €1.8 billion against Citigroup, Citibank, and related parties. The Milan court dismissed Parmalat’s claim on grounds that it was duplicative of Parmalat’s previously unsuccessful claims. In 2019, the Milan Court of Appeal rejected Parmalat’s appeal of the Milan court’s dismissal. In June 2019, Parmalat filed a further appeal with the Italian Supreme Court. Additional information concerning this action is publicly available in court filings under the docket numbers 1009/2018 and 20598/2019. On January 29, 2020, Parmalat, its three directors, and its sole shareholder, Sofil S.a.s., as co-plaintiffs, filed a claim before the Italian civil court in Milan seeking a declaratory judgment that they do not owe compensatory damages of €990 million to Citibank. On November 5, 2020, Citibank joined the proceedings, seeking dismissal of the declaratory judgment application. Additional information concerning this action is publicly available in court filings under the docket number 8611/2020. Payment Protection Insurance Regulators and courts in the U.K. have scrutinized the selling of payment protection insurance (PPI) by financial institutions for several years. Citibank continues to review customer claims relating to the sale of PPI in the U.K., to grant redress in accordance with the requirements of the U.K. Financial Conduct Authority, and to defend claims filed in U.K. courts. Revlon Credit Facility Litigation On August 12, 2020, Citibank and numerous other parties were named as defendants in an action filed in the United States District Court for the Southern District of New York under the caption UMB BANK, NATIONAL ASSOCIATION v. REVLON, INC., ET AL. Plaintiff alleged that, with respect to a 2016 credit agreement between Revlon and various lenders for which Citibank served as administrative and collateral agent, the defendants deprived lenders of the collateral securing loans they made to Revlon under the credit agreement. On November 8, 2020, plaintiffs w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CONDENSED CONSOLIDATING FINANCIAL STATEMENTS</t>
        </is>
      </c>
      <c r="B4" s="4" t="inlineStr">
        <is>
          <t xml:space="preserve">CONDENSED CONSOLIDATING FINANCIAL STATEMENTS Citigroup amended its Registration Statement on Form S-3 on file with the SEC (File No. 33-192302) to add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years ended December 31, 2020, 2019 and 2018, Condensed Consolidating Balance Sheet as of December 31, 2020 and 2019 and Condensed Consolidating Statement of Cash Flows for the years ended December 31, 2020, 2019 and 2018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schedules are presented for purposes of additional analysis, but should be considered in relation to the Consolidated Financial Statements of Citigroup taken as a whole. Condensed Consolidating Statements of Income and Comprehensive Income Year ended December 31, 2020 In millions of dollars Citigroup parent company CGMHI Other Citigroup subsidiaries and eliminations Consolidating adjustments Citigroup consolidated Revenues Dividends from subsidiaries $ 2,355 $ — $ — $ (2,355) $ — Interest revenue — 5,364 52,725 — 58,089 Interest revenue—intercompany 4,162 920 (5,082) — — Interest expense 4,992 1,989 7,560 — 14,541 Interest expense—intercompany 502 2,170 (2,672) — — Net interest revenue $ (1,332) $ 2,125 $ 42,755 $ — $ 43,548 Commissions and fees $ — $ 6,216 $ 5,169 $ — $ 11,385 Commissions and fees—intercompany (36) 290 (254) — — Principal transactions (1,254) (4,252) 19,391 — 13,885 Principal transactions—intercompany 693 9,064 (9,757) — — Other revenue (127) 706 4,901 — 5,480 Other revenue—intercompany 111 23 (134) — — Total non-interest revenues $ (613) $ 12,047 $ 19,316 $ — $ 30,750 Total revenues, net of interest expense $ 410 $ 14,172 $ 62,071 $ (2,355) $ 74,298 Provisions for credit losses and for benefits and claims $ — $ (1) $ 17,496 $ — $ 17,495 Operating expenses Compensation and benefits $ (5) $ 4,941 $ 17,278 $ — $ 22,214 Compensation and benefits—intercompany 191 — (191) — — Other operating 37 2,393 18,527 — 20,957 Other operating—intercompany 15 2,317 (2,332) — — Total operating expenses $ 238 $ 9,651 $ 33,282 $ — $ 43,171 Equity in undistributed income of subsidiaries $ 9,894 $ — $ — $ (9,894) $ — Income from continuing operations before income taxes $ 10,066 $ 4,522 $ 11,293 $ (12,249) $ 13,632 Provision (benefit) for income taxes (981) 1,249 2,257 — 2,525 Income from continuing operations $ 11,047 $ 3,273 $ 9,036 $ (12,249) $ 11,107 Income (loss) from discontinued operations, net of taxes — — (20) — (20) Net income before attribution of noncontrolling interests $ 11,047 $ 3,273 $ 9,016 $ (12,249) $ 11,087 Noncontrolling interests — — 40 — 40 Net income $ 11,047 $ 3,273 $ 8,976 $ (12,249) $ 11,047 Comprehensive income Add: Other comprehensive income (loss) $ 4,260 $ (223) $ 4,244 $ (4,021) $ 4,260 Total Citigroup comprehensive income $ 15,307 $ 3,050 $ 13,220 $ (16,270) $ 15,307 Add: Other comprehensive income attributable to noncontrolling interests $ — $ — $ 26 $ — $ 26 Add: Net income attributable to noncontrolling interests — — 40 — 40 Total comprehensive income $ 15,307 $ 3,050 $ 13,286 $ (16,270) $ 15,373 Condensed Consolidating Statements of Income and Comprehensive Income Year ended December 31, 2019 In millions of dollars Citigroup parent company CGMHI Other Citigroup subsidiaries and eliminations Consolidating adjustments Citigroup consolidated Revenues Dividends from subsidiaries $ 23,347 $ — $ — $ (23,347) $ — Interest revenue — 10,661 65,849 — 76,510 Interest revenue—intercompany 5,091 1,942 (7,033) — — Interest expense 4,949 7,010 17,204 — 29,163 Interest expense—intercompany 1,038 4,243 (5,281) — — Net interest revenue $ (896) $ 1,350 $ 46,893 $ — $ 47,347 Commissions and fees $ — $ 5,265 $ 6,481 $ — $ 11,746 Commissions and fees—intercompany (21) 354 (333) — — Principal transactions (2,537) 277 11,152 — 8,892 Principal transactions—intercompany 1,252 2,464 (3,716) — — Other revenue 767 832 4,702 — 6,301 Other revenue—intercompany (55) 102 (47) — — Total non-interest revenues $ (594) $ 9,294 $ 18,239 $ — $ 26,939 Total revenues, net of interest expense $ 21,857 $ 10,644 $ 65,132 $ (23,347) $ 74,286 Provisions for credit losses and for benefits and claims $ — $ — $ 8,383 $ — $ 8,383 Operating expenses Compensation and benefits $ 32 $ 4,680 $ 16,721 $ — $ 21,433 Compensation and benefits—intercompany 134 — (134) — — Other operating (16) 2,326 18,259 — 20,569 Other operating—intercompany 20 2,410 (2,430) — — Total operating expenses $ 170 $ 9,416 $ 32,416 $ — $ 42,002 Equity in undistributed income of subsidiaries $ (3,620) $ — $ — $ 3,620 $ — Income from continuing operations before income taxes $ 18,067 $ 1,228 $ 24,333 $ (19,727) $ 23,901 Provision (benefit) for income taxes (1,334) 176 5,588 — 4,430 Income from continuing operations $ 19,401 $ 1,052 $ 18,745 $ (19,727) $ 19,471 Income (loss) from discontinued operations, net of taxes — — (4) — (4) Net income (loss) before attribution of noncontrolling interests $ 19,401 $ 1,052 $ 18,741 $ (19,727) $ 19,467 Noncontrolling interests — — 66 — 66 Net income $ 19,401 $ 1,052 $ 18,675 $ (19,727) $ 19,401 Comprehensive income Add: Other comprehensive income (loss) $ 852 $ (651) $ 1,600 $ (949) $ 852 Total Citigroup comprehensive income $ 20,253 $ 401 $ 20,275 $ (20,676) $ 20,253 Add: Other comprehensive income attributable to noncontrolling interests $ — $ — $ — $ — $ — Add: Net income attributable to noncontrolling interests — — 66 — 66 Total comprehensive income $ 20,253 $ 401 $ 20,341 $ (20,676) $ 20,319 Condensed Consolidating Statements of Income and Comprehensive Income Year ended December 31, 2018 In millions of dollars Citigroup parent company CGMHI Other Citigroup subsidiaries and eliminations Consolidating adjustments Citigroup consolidated Revenues Dividends from subsidiaries $ 22,854 $ — $ — $ (22,854) $ — Interest revenue 67 8,732 62,029 — 70,828 Interest revenue—intercompany 4,933 1,659 (6,592) — — Interest expense 4,783 5,430 14,053 — 24,266 Interest expense—intercompany 1,198 3,539 (4,737) — — Net interest revenue $ (981) $ 1,422 $ 46,121 $ — $ 46,562 Commissions and fees $ — $ 5,146 $ 6,711 $ — $ 11,857 Commissions and fees—intercompany (2) 237 (235) — — Principal transactions (1,310) 1,599 8,616 — 8,905 Principal transactions—intercompany (929) 1,328 (399) — — Other revenue 1,373 710 3,447 — 5,530 Other revenue—intercompany (107) 143 (36) — — Total non-interest revenues $ (975) $ 9,163 $ 18,104 $ — $ 26,292 Total revenues, net of interest expense $ 20,898 $ 10,585 $ 64,225 $ (22,854) $ 72,854 Provisions for credit losses and for benefits and claims $ — $ (22) $ 7,590 $ — $ 7,568 Operating expenses Compensation and benefits $ 4 $ 4,484 $ 16,666 $ — $ 21,154 Compensation and benefits—intercompany 115 — (115) — — Other operating (192) 2,224 18,655 — 20,687 Other operating—intercompany 49 2,312 (2,361) — — Total operating expenses $ (24) $ 9,020 $ 32,845 $ — $ 41,841 Equity in undistributed income of subsidiaries $ (2,163) $ — $ — $ 2,163 $ — Income from continuing operations before income taxes $ 18,759 $ 1,587 $ 23,790 $ (20,691) $ 23,445 Provision (benefit) for income taxes 714 1,123 3,520 — 5,357 Income from continuing operations $ 18,045 $ 464 $ 20,270 $ (20,691) $ 18,088 Income (loss) from discontinued operations, net of taxes — — (8) — (8) Net income before attribution of noncontrolling interests $ 18,045 $ 464 $ 20,262 $ (20,691) $ 18,080 Noncontrolling interests — — 35 — 35 Net income $ 18,045 $ 464 $ 20,227 $ (20,691) $ 18,045 Comprehensive income Add: Other comprehensive income (loss) $ (2,499) $ 257 $ 3,500 $ (3,757) $ (2,499) Total Citigroup comprehensive income $ 15,546 $ 721 $ 23,727 $ (24,448) $ 15,546 Add: Other comprehensive income attributable to noncontrolling interests $ — $ — $ (43) $ — $ (43) Add: Net income attributable to noncontrolling interests — — 35 — 35 Total comprehensive income $ 15,546 $ 721 $ 23,719 $ (24,448) $ 15,538 Condensed Consolidating Balance Sheet December 31, 2020 In millions of dollars Citigroup parent company CGMHI Other Citigroup subsidiaries and eliminations Consolidating adjustments Citigroup consolidated Assets Cash and due from banks $ — $ 628 $ 25,721 $ — $ 26,349 Cash and due from banks—intercompany 16 6,081 (6,097) — — Deposits with banks, net of allowance — 5,224 278,042 — 283,266 Deposits with banks—intercompany 4,500 8,179 (12,679) — — Securities borrowed and purchased under resale agreements — 238,718 55,994 — 294,712 Securities borrowed and purchased under resale agreements—intercompany — 24,309 (24,309) — — Trading account assets 307 222,278 152,494 — 375,079 Trading account assets—intercompany 723 9,400 (10,123) — — Investments, net of allowance 1 374 446,984 — 447,359 Loans, net of unearned income — 2,524 673,359 — 675,883 Loans, net of unearned income—intercompany — — — — — Allowance for credit losses on loans (ACLL) — — (24,956) — (24,956) Total loans, net $ — $ 2,524 $ 648,403 $ — $ 650,927 Advances to subsidiaries $ 152,383 $ — $ (152,383) $ — $ — Investments in subsidiaries 213,267 — — (213,267) — Other assets, net of allowance (1) 12,156 60,273 109,969 — 182,398 Other assets—intercompany 2,781 51,489 (54,270) — — Total assets $ 386,134 $ 629,477 $ 1,457,746 $ (213,267) $ 2,260,090 Liabilities and equity Deposits $ — $ — $ 1,280,671 $ — $ 1,280,671 Deposits—intercompany — — — — — Securities loaned and sold under repurchase agreements — 184,786 14,739 — 199,525 Securities loaned and sold under repurchase agreements—intercompany — 76,590 (76,590) — — Trading account liabilities — 113,100 54,927 — 168,027 Trading account liabilities—intercompany 397 8,591 (8,988) — — Short-term borrowings — 12,323 17,191 — 29,514 Short-term borrowings—intercompany — 12,757 (12,757) — — Long-term debt 170,563 47,732 53,391 — 271,686 Long-term debt—intercompany — 67,322 (67,322) — — Advances from subsidiaries 12,975 — (12,975) — — Other liabilities, including allowance 2,692 55,217 52,558 — 110,467 Other liabilities—intercompany 65 15,378 (15,443) — — Stockholders’ equity 199,442 35,681 178,344 (213,267) 200,200 Total liabilities and equity $ 386,134 $ 629,477 $ 1,457,746 $ (213,267) $ 2,260,090 (1) Other assets for Citigroup parent company at December 31, 2020 included $29.5 billion of placements to Citibank and its branches, of which $24.3 billion had a remaining term of less than 30 days. Condensed Consolidating Balance Sheet December 31, 2019 In millions of dollars Citigroup parent company CGMHI Other Citigroup subsidiaries and eliminations Consolidating adjustments Citigroup consolidated Assets Cash and due from banks $ — $ 586 $ 23,381 $ — $ 23,967 Cash and due from banks—intercompany 21 5,095 (5,116) — — Deposits with banks, net of allowance — 4,050 165,902 — 169,952 Deposits with banks—intercompany 3,000 6,710 (9,710) — — Securities borrowed and purchased under resale agreements — 195,537 55,785 — 251,322 Securities borrowed and purchased under resale agreements—intercompany — 21,446 (21,446) — — Trading account assets 286 152,115 123,739 — 276,140 Trading account assets—intercompany 426 5,858 (6,284) — — Investments, net of allowance 1 541 368,021 — 368,563 Loans, net of unearned income — 2,497 696,986 — 699,483 Loans, net of unearned income—intercompany — — — — — Allowance for credit losses on loans (ACLL) — — (12,783) — (12,783) Total loans, net $ — $ 2,497 $ 684,203 $ — $ 686,700 Advances to subsidiaries $ 144,587 $ — $ (144,587) $ — $ — Investments in subsidiaries 202,116 — — (202,116) — Other assets, net of allowance (1) 12,377 54,784 107,353 — 174,514 Other assets—intercompany 2,799 45,588 (48,387) — — Total assets $ 365,613 $ 494,807 $ 1,292,854 $ (202,116) $ 1,951,158 Liabilities and equity Deposits $ — $ — $ 1,070,590 $ — $ 1,070,590 Deposits—intercompany — — — — — Securities loaned and sold under repurchase agreements — 145,473 20,866 — 166,339 Securities loaned and sold under repurchase agreements—intercompany — 36,581 (36,581) — — Trading account liabilities 1 80,100 39,793 — 119,894 Trading account liabilities—intercompany 379 5,109 (5,488) — — Short-term borrowings 66 11,096 33,887 — 45,049 Short-term borrowings—intercompany — 17,129 (17,129) — — Long-term debt 150,477 39,578 58,705 — 248,760 Long-term debt—intercompany — 66,791 (66,791) — — Advances from subsidiaries 20,503 — (20,503) — — Other liabilities, including allowance 937 51,777 53,866 — 106,580 Other liabilities—intercompany 8 8,414 (8,422) — — Stockholders’ equity 193,242 32,759 170,061 (202,116) 193,946 Total liabilities and equity $ 365,613 $ 494,807 $ 1,292,854 $ (202,116) $ 1,951,158 (1) Other assets for Citigroup parent company at December 31, 2019 included $35.1 billion of placements to Citibank and its branches, of which $24.9 billion had a remaining term of less than 30 days. Condensed Consolidating Statement of Cash Flows Year ended December 31, 2020 In millions of dollars Citigroup parent company CGMHI Other Citigroup subsidiaries and eliminations Consolidating adjustments Citigroup consolidated Net cash provided by (used in) operating activities of continuing operations $ 5,002 $ (26,195) $ 572 $ — $ (20,621) Cash flows from investing activities of continuing operations Purchases of investments $ — $ — $ (334,900) $ — $ (334,900) Proceeds from sales of investments — — 146,285 — 146,285 Proceeds from maturities of investments — — 124,229 — 124,229 Change in loans — — 14,249 — 14,249 Proceeds from sales and securitizations of loans — — 1,495 — 1,495 Change in securities borrowed and purchased under agreements to resell — (46,044) 2,654 — (43,390) Changes in investments and advances—intercompany (5,584) (6,917) 12,501 — — Other investing activities — (54) (3,226) — (3,280) Net cash used in investing activities of continuing operations $ (5,584) $ (53,015) $ (36,713) $ — $ (95,312) Cash flows from financing activities of continuing operations Dividends paid $ (5,352) $ (172) $ 172 $ — $ (5,352) Issuance of preferred stock 2,995 — — — 2,995 Redemption of preferred stock (1,500) — — — (1,500) Treasury stock acquired (2,925) — — — (2,925) Proceeds (repayments) from issuance of long-term debt, net 16,798 6,349 (10,091) — 13,056 Proceeds (repayments) from issuance of long-term debt—intercompany, net — 3,960 (3,960) — — Change in deposits — — 210,081 — 210,081 Change in securities loaned and sold under agreements to repurchase — 79,322 (46,136) — 33,186 Change in short-term borrowings — 1,228 (16,763) — (15,535) Net change in short-term borrowings and other advances—intercompany (7,528) (7,806) 15,334 — — Capital contributions from (to) parent — — — — — Other financing activities (411) — — — (411) Net cash provided by financing activities of continuing operations $ 2,077 $ 82,881 $ 148,637 $ — $ 233,595 Effect of exchange rate changes on cash and due from banks $ — $ — $ (1,966) $ — $ (1,966) Change in cash and due from banks and deposits with banks $ 1,495 $ 3,671 $ 110,530 $ — $ 115,696 Cash and due from banks and deposits with banks at 3,021 16,441 174,457 — 193,919 Cash and due from banks and deposits with banks at end of year $ 4,516 $ 20,112 $ 284,987 $ — $ 309,615 Cash and due from banks $ 16 $ 6,709 $ 19,624 $ — $ 26,349 Deposits with banks, net of allowance 4,500 13,403 265,363 — 283,266 Cash and due from banks and deposits with banks at end of year $ 4,516 $ 20,112 $ 284,987 $ — $ 309,615 Supplemental disclosure of cash flow information for continuing operations Cash paid during the year for income taxes $ (1,883) $ 1,138 $ 5,542 $ — $ 4,797 Cash paid during the year for interest 2,681 4,516 6,101 — 13,298 Non-cash investing activities Transfers to loans HFS from loans $ — $ — $ 2,614 $ — $ 2,614 Condensed Consolidating Statement of Cash Flows Year ended December 31, 2019 In millions of dollars Citigroup parent company CGMHI Other Citigroup subsidiaries and eliminations Consolidating adjustments Citigroup consolidated Net cash provided by (used in) operating activities of continuing operations $ 25,011 $ (35,396) $ (2,452) $ — $ (12,837) Cash flows from investing activities of continuing operations Purchases of investments $ — $ — $ (274,491) $ — $ (274,491) Proceeds from sales of investments 5 — 137,168 — 137,173 Proceeds from maturities of investments — — 119,051 — 119,051 Change in loans — — (22,466) — (22,466) Proceeds from sales and securitizations of loans — — 2,878 — 2,878 Change in securities borrowed and purchased under agreements to resell — 15,811 3,551 — 19,362 Changes in investments and advances—intercompany (1,847) (870) 2,717 — — Other investing activities — (64) (4,817) — (4,881) Net cash provided by (used in) investing activities of continuing operations $ (1,842) $ 14,877 $ (36,409) $ — $ (23,374) Cash flows from financing activities of continuing operations Dividends paid $ (5,447) $ — $ — $ — $ (5,447) Issuance of preferred stock 1,496 — — — 1,496 Redemption of preferred stock (1,980) — — — (1,980) Treasury stock acquired (17,571) — — — (17,571) Proceeds from issuance of long-term debt, net 1,666 10,389 (3,950) — 8,105 Proceeds (repayments) from issuance of long-term debt—intercompany, net — (7,177) 7,177 — — Change in deposits — — 57,420 — 57,420 Change in securities loaned and sold under agreements to repurchase — 5,115 (16,544) — (11,429) Change in short-term borrowings — 7,440 5,263 — 12,703 Net change in short-term borrowings and other advances—intercompany (968) 5,843 (4,875) — — Capital contributions from (to) parent — (74) 74 — — Other financing activities (364) (253) 253 — (364) Net cash provided by (used in) financing activities of continuing operations $ (23,168) $ 21,283 $ 44,818 $ — $ 42,933 Effect of exchange rate changes on cash and due from banks $ — $ — $ (908) $ — $ (908) Change in cash and due from banks and deposits with banks $ 1 $ 764 $ 5,049 $ — $ 5,814 Cash and due from banks and deposits with banks at 3,020 15,677 169,408 — 188,105 Cash and due from banks and deposits with banks at end of year $ 3,021 $ 16,441 $ 174,457 $ — $ 193,919 Cash and due from banks $ 21 $ 5,681 $ 18,265 $ — $ 23,967 Deposits with banks, net of allowance 3,000 10,760 156,192 — 169,952 Cash and due from banks and deposits with banks at end of year $ 3,021 $ 16,441 $ 174,457 $ — $ 193,919 Supplemental disclosure of cash flow information for continuing operations Cash paid (received) during the year for income taxes $ (393) $ 418 $ 4,863 $ — $ 4,888 Cash paid during the year for interest 3,820 12,664 12,198 — 28,682 Non-cash investing activities Transfers to loans HFS from loans $ — $ — $ 5,500 $ — $ 5,500 Condensed Consolidating Statements of Cash Flows Year ended December 31, 2018 In millions of dollars Citigroup parent company CGMHI Other Citigroup subsidiaries and eliminations Consolidating adjustments Citigroup consolidated Net cash provided by operating activities of continuing operations $ 21,314 $ 13,287 $ 2,351 $ — $ 36,952 Cash flows from investing activities of continuing operations Purchases of investments $ (7,955) $ (18) $ (144,514) $ — $ (152,487) Proceeds from sales of investments 7,634 3 53,854 — 61,491 Proceeds from maturities of investments — — 83,604 — 83,604 Change in loans — — (29,002) — (29,002) Proceeds from sales and securitizations of loans — — 4,549 — 4,549 Proceeds from significant disposals — — 314 — 314 Change in securities borrowed and purchased under agreements to resell — (34,018) (4,188) — (38,206) Changes in investments and advances—intercompany (5,566) (832) 6,398 — — Other investing activities 556 (59) (3,878) — (3,381) Net cash used in investing activities of continuing operations $ (5,331) $ (34,924) $ (32,863) $ — $ (73,118) Cash flows from financing activities of continuing operations Dividends paid $ (5,020) $ — $ — $ — $ (5,020) Redemption of preferred stock (793) — — — (793) Treasury stock acquired (14,433) — — — (14,433) Proceeds (repayments) from issuance of long-term debt, net (5,099) 10,278 (2,656) — 2,523 Proceeds (repayments) from issuance of long-term debt—intercompany, net — 10,708 (10,708) — — Change in deposits — — 53,348 — 53,348 Change in securities loaned and sold under agreements to repurchase — 23,454 (1,963) — 21,491 Change in short-term borrowings 32 88 (12,226) — (12,106) Net change in short-term borrowings and other advances—intercompany 1,819 (19,111) 17,292 — — Capital contributions from (to) parent — (798) 798 — — Other financing activities (482) — — — (482) Net cash provided by (used in) financing activities of continuing operations $ (23,976) $ 24,619 $ 43,885 $ — $ 44,528 Effect of exchange rate changes on cash and due from banks $ — $ — $ (773) $ — $ (773) Change in cash and due from banks and deposits with banks $ (7,993) $ 2,982 $ 12,600 $ — $ 7,589 Cash and due from banks and deposits with banks at 11,013 12,695 156,808 — 180,516 Cash and due from banks and deposits with banks at end of year $ 3,020 $ 15,677 $ 169,408 $ — $ 188,105 Cash and due from banks $ 20 $ 4,234 $ 19,391 $ — $ 23,645 Deposits with banks, net of allowance 3,000 11,443 150,017 — 164,460 Cash and due from banks and deposits with banks at end of year $ 3,020 $ 15,677 $ 169,408 $ — $ 188,105 Supplemental disclosure of cash flow information for continuing operations Cash paid during the year for income taxes $ (783) $ 458 $ 4,638 $ — $ 4,313 Cash paid during the year for interest 3,854 8,671 10,438 — 22,963 Non-cash investing activities Transfers to loans HFS from loans $ — $ — $ 4,200 $ — $ 4,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As a result of new information Citi received subsequent to December 31, 2020, Citi adjusted downward its 2020 financial results (recognized in the fourth quarter of 2020) from those previously reported on January 15, 2021, due to a $390 million increase in operating expenses ($323 million after-tax) recorded within ICG , resulting from operational losses related to certain legal matters. Citi’s results of operations and financial condition for the full year 2020, as reported in this Annual Report on Form 10‐K for the year ended December 31, 2020, reflect the impact of this adjust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2020 2019 In millions of dollars, except per share amounts Fourth (1) Third (2) Second (2) First (2) Fourth Third Second First Revenues, net of interest expense $ 16,499 $ 17,302 $ 19,766 $ 20,731 $ 18,378 $ 18,574 $ 18,758 $ 18,576 Operating expenses 11,104 10,964 10,460 10,643 10,454 10,464 10,500 10,584 Provisions (release) for credit losses and for benefits (46) 2,384 8,197 6,960 2,222 2,088 2,093 1,980 Income from continuing operations before income taxes $ 5,441 $ 3,954 $ 1,109 $ 3,128 $ 5,702 $ 6,022 $ 6,165 $ 6,012 Income taxes (3) 1,116 777 52 580 703 1,079 1,373 1,275 Income from continuing operations $ 4,325 $ 3,177 $ 1,057 $ 2,548 $ 4,999 $ 4,943 $ 4,792 $ 4,737 Income (loss) from discontinued operations, net of taxes 6 (7) (1) (18) (4) (15) 17 (2) Net income before attribution of noncontrolling interests $ 4,331 $ 3,170 $ 1,056 $ 2,530 $ 4,995 $ 4,928 $ 4,809 $ 4,735 Noncontrolling interests 22 24 — (6) 16 15 10 25 Citigroup’s net income $ 4,309 $ 3,146 $ 1,056 $ 2,536 $ 4,979 $ 4,913 $ 4,799 $ 4,710 Earnings per share (4) Basic Income from continuing operations $ 1.93 $ 1.37 $ 0.38 $ 1.07 $ 2.16 $ 2.09 $ 1.94 $ 1.88 Net income 1.93 1.37 0.38 1.06 2.16 2.09 1.95 1.88 Diluted Income from continuing operations 1.92 1.36 0.38 1.06 2.15 2.08 1.94 1.87 Net income 1.92 1.36 0.38 1.06 2.15 2.07 1.95 1.87 This Note to the Consolidated Financial Statements is unaudited due to the Company’s individual quarterly results not being subject to an audit. (1) As a result of new information Citi received subsequent to December 31, 2020, Citi adjusted downward its fourth quarter of 2020 financial results from those previously reported on January 15, 2021, due to a $390 million increase in operating expenses ($323 million after‐tax) recorded within ICG , resulting from operational losses related to certain legal matters. The downward adjustment lowered Citigroup’s fourth quarter net income from $4.6 billion to $4.3 billion and earnings per diluted share from $2.08 to $1.92. (2) In the fourth quarter of 2020, Citi revised the second quarter accounting conclusion for its variable post-charge-off third-party collection costs from a “change in accounting estimate effected by a change in accounting principle” to a “change in accounting principle,” which requires an adjustment to January 1, 2020 opening retained earnings, rather than net income. As a result, Citi’s full-year and quarterly results for 2020 have been revised to reflect this change as if it were effective as of January 1, 2020. Citi recorded an increase to its beginning retained earnings on January 1, 2020 of $330 million and a decrease of $443 million in its allowance for credit losses on loans, as well as a $113 million increase in other assets related to income taxes, and recorded a decrease of $18 million to its provisions for credit losses on loans in the first quarter and increases of $339 million and $122 million to its provisions for credit losses on loans in the second and third quarters, respectively. In addition, Citi’s operating expenses increased by $49 million and $45 million with a corresponding decrease in net credit losses, in the first and second quarters, respectively. See Note 1 to the Consolidated Financial Statements for additional information. (3) The fourth quarter of 2019 includes discrete tax items of roughly $540 million including an approximate $430 million benefit of a reduction in Citi’s valuation allowance related to its DTAs. The third quarter of 2019 includes discrete tax items of roughly $230 million, including an approximate $180 million benefit of a reduction in Citi’s valuation allowance related to its DTAs. (4) Certain securities were excluded from the second quarter of 2020 diluted EPS calculation because they were anti-dilutive. Year-to-date EPS will not equal the sum of the individual quarters because the year-to-date EPS calculation is a separate calculation. In addition, due to averaging of shares, quarterly earnings per share may not sum to the totals reported for the full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Citigroup and its subsidiaries prepared in accordance with U.S. generally accepted accounting principles (GAAP). The Company consolidates subsidiaries in which it holds, directly or indirectly, more than 50% of the voting rights or where it exercises control. Entities where the Company holds 20% to 50% of the voting rights and/or has the ability to exercise significant influence, other than investments of designated venture capital subsidiaries or investments accounted for at fair value under the fair value option, are accounted for under the equity method, and the pro rata share of their income (loss) is included in Other revenue . Income from investments in less-than-20%-owned companies is recognized when dividends are received. As discussed in more detail in Note 21 to the Consolidated Financial Statements, Citigroup also consolidates entities deemed to be variable interest entities when Citigroup is determined to be the primary beneficiary. Gains and losses on the disposition of branches, subsidiaries, affiliates, buildings and other investments are included in Other revenue . Citibank Citibank, N.A. (Citibank) is a commercial bank and wholly owned subsidiary of Citigroup. Citibank’s principal offerings include consumer finance, mortgage lending and retail banking (including commercial banking) products and services; investment banking, cash management and trade finance; and private banking products and services.</t>
        </is>
      </c>
    </row>
    <row r="5">
      <c r="A5" s="4" t="inlineStr">
        <is>
          <t>Variable Interest Entities</t>
        </is>
      </c>
      <c r="B5" s="4" t="inlineStr">
        <is>
          <t xml:space="preserve">Variable Interest Entities (VIEs) An entity is a variable interest entity (VIE) if it meets either of the criteria outlined in Accounting Standards Codification (ASC) Topic 810, Consolidation ,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Company consolidates a VIE when it has both the power to direct the activities that most significantly impact the VIE’s economic performance and a right to receive benefits or the obligation to absorb losses of the entity that could be potentially significant to the VIE (that is, Citi is the primary beneficiary). In addition to variable interests held in consolidated VIEs, the Company has variable interests in other VIEs that are not consolidated because the Company is not the primary beneficiary. All unconsolidated VIEs are monitored by the Company to assess whether any events have occurred to cause its primary beneficiary status to change. </t>
        </is>
      </c>
    </row>
    <row r="6">
      <c r="A6" s="4" t="inlineStr">
        <is>
          <t>Foreign Currency Translation</t>
        </is>
      </c>
      <c r="B6" s="4" t="inlineStr">
        <is>
          <t>Foreign Currency Translation Assets and liabilities of Citi’s foreign operations are translated from their respective functional currencies into U.S. dollars using period-end spot foreign exchange rates. The effects of those translation adjustments are reported in Accumulated other comprehensive income (loss) , a component of stockholders’ equity, net of any related hedge and tax effects, until realized upon sale or substantial liquidation of the foreign operation, at which point such amounts related to the foreign entity are reclassified into earnings. Revenues and expenses of Citi’s foreign operations are translated monthly from their respective functional currencies into U.S. dollars at amounts that approximate weighted average exchange rates. For transactions that are denominated in a currency other than the functional currency, including transactions denominated in the local currencies of foreign operations that use the U.S. dollar as their functional currency, the effects of changes in exchange rates are primarily included in Principal transactions , along with the related effects of any economic hedges. Instruments used to hedge foreign currency exposures include foreign currency forward, option and swap contracts and, in certain instances, designated issues of non-U.S. dollar debt. Foreign operations in countries with highly inflationary economies designate the U.S. dollar as their functional currency, with the effects of changes in exchange rates primarily included in Other revenue .</t>
        </is>
      </c>
    </row>
    <row r="7">
      <c r="A7" s="4" t="inlineStr">
        <is>
          <t>Investment Securities</t>
        </is>
      </c>
      <c r="B7" s="4" t="inlineStr">
        <is>
          <t>Investment Securities Investments include debt and equity securities. Debt securities include bonds, notes and redeemable preferred stocks, as well as certain loan-backed and structured securities that are subject to prepayment risk. Equity securities include common and nonredeemable preferred stock. Debt Securities • Debt securities classified as “held-to-maturity” are securities that the Company has both the ability and the intent to hold until maturity and are carried at amortized cost. Interest income on such securities is included in Interest revenue . • Debt securities classified as “available-for-sale” are carried at fair value with changes in fair value reported in Accumulated other comprehensive income (loss) , a component of stockholders’ equity, net of applicable income taxes and hedges. Interest income on such securities is included in Interest revenue . Equity Securities • Marketable equity securities are measured at fair value with changes in fair value recognized in earnings. • Non-marketable equity securities are measured at fair value with changes in fair value recognized in earnings unless (i) the measurement alternative is elected or (ii) the investment represents Federal Reserve Bank and Federal Home Loan Bank stock or certain exchange seats that continue to be carried at cost. Non-marketable equity securities under the measurement alternative are carried at cost plus or minus changes resulting from observed prices for orderly transactions for the identical or a similar investment of the same issuer. • Certain investments that would otherwise have been accounted for using the equity method are carried at fair value with changes in fair value recognized in earnings, since the Company elected to apply fair value accounting. For investments in debt securities classified as HTM or AFS, the accrual of interest income is suspended for investments that are in default or for which it is likely that future interest payments will not be made as scheduled. Debt securities not measured at fair value through earnings include securities held in HTM or AFS, and equity securities accounted for under the Measurement Alternative or equity method. These securities are subject to evaluation for impairment as described in Note 15 to the Consolidated Financial Statements for HTM securities and in Note 13 for AFS, Measurement Alternative and equity method investments. Realized gains and losses on sales of investments are included in earnings, primarily on a specific identification basis.</t>
        </is>
      </c>
    </row>
    <row r="8">
      <c r="A8" s="4" t="inlineStr">
        <is>
          <t>Trading Account Assets and Liabilities</t>
        </is>
      </c>
      <c r="B8" s="4" t="inlineStr">
        <is>
          <t>Trading Account Assets and Liabilities Trading account assets include debt and marketable equity securities, derivatives in a receivable position, residual interests in securitizations and physical commodities inventory. In addition, as described in Note 25 to the Consolidated Financial Statements, certain assets that Citigroup has elected to carry at fair value under the fair value option, such as loans and purchased guarantees, are also included in Trading account assets . Trading account liabilities include securities sold, not yet purchased (short positions) and derivatives in a net payable position, as well as certain liabilities that Citigroup has elected to carry at fair value (as described in Note 25 to the Consolidated Financial Statements). Other than physical commodities inventory, all trading account assets and liabilities are carried at fair value. Revenues generated from trading assets and trading liabilities are generally reported in Principal transactions and include realized gains and losses as well as unrealized gains and losses resulting from changes in the fair value of such instruments. Interest income on trading assets is recorded in Interest revenue reduced by interest expense on trading liabilities. Physical commodities inventory is carried at the lower of cost or market with related losses reported in Principal transactions . Realized gains and losses on sales of commodities inventory are included in Principal transactions . Investments in unallocated precious metals accounts (gold, silver, platinum and palladium) are accounted for as hybrid instruments containing a debt host contract and an embedded non-financial derivative instrument indexed to the price of the relevant precious metal. The embedded derivative instrument is separated from the debt host contract and accounted for at fair value. The debt host contract is carried at fair value under the fair value option, as described in Note 25 to the Consolidated Financial Statements. Derivatives used for trading purposes include interest rate, currency, equity, credit and commodity swap agreements, options, caps and floors, warrants, and financial and commodity futures and forward contracts. Derivative asset and liability positions are presented net by counterparty on the Consolidated Balance Sheet when a valid master netting agreement exists and the other conditions set out in ASC Topic 210-20, Balance Sheet—Offsetting , are met. See Note 22 to the Consolidated Financial Statements. The Company uses a number of techniques to determine the fair value of trading assets and liabilities, which are described in Note 24 to the Consolidated Financial Statements.</t>
        </is>
      </c>
    </row>
    <row r="9">
      <c r="A9" s="4" t="inlineStr">
        <is>
          <t>Securities Borrowed and Securities Loaned</t>
        </is>
      </c>
      <c r="B9" s="4" t="inlineStr">
        <is>
          <t>Securities Borrowed and Securities Loaned Securities borrowing and lending transactions do not constitute a sale of the underlying securities for accounting purposes and are treated as collateralized financing transactions. Such transactions are recorded at the amount of proceeds advanced or received plus accrued interest. As described in Note 25 to the Consolidated Financial Statements, the Company has elected to apply fair value accounting to a number of securities borrowing and lending transactions. Fees paid or received for all securities lending and borrowing transactions are recorded in Interest expense or Interest revenue at the contractually specified rate. The Company monitors the fair value of securities borrowed or loaned on a daily basis and obtains or posts additional collateral in order to maintain contractual margin protection. As described in Note 24 to the Consolidated Financial Statements, the Company uses a discounted cash flow technique to determine the fair value of securities lending and borrowing transactions.</t>
        </is>
      </c>
    </row>
    <row r="10">
      <c r="A10" s="4" t="inlineStr">
        <is>
          <t>Repurchase and Resale Agreements</t>
        </is>
      </c>
      <c r="B10" s="4" t="inlineStr">
        <is>
          <t>Repurchase and Resale Agreements Securities sold under agreements to repurchase (repos) and securities purchased under agreements to resell (reverse repos) do not constitute a sale (or purchase) of the underlying securities for accounting purposes and are treated as collateralized financing transactions. As described in Note 25 to the Consolidated Financial Statements, the Company has elected to apply fair value accounting to certain of such transactions, with changes in fair value reported in earnings. Any transactions for which fair value accounting has not been elected are recorded at the amount of cash advanced or received plus accrued interest. Irrespective of whether the Company has elected fair value accounting, interest paid or received on all repo and reverse repo transactions is recorded in Interest expense or Interest revenue at the contractually specified rate. Where the conditions of ASC 210-20-45-11, Balance Sheet—Offsetting: Repurchase and Reverse Repurchase Agreements , are met, repos and reverse repos are presented net on the Consolidated Balance Sheet. The Company’s policy is to take possession of securities purchased under reverse repurchase agreements. The Company monitors the fair value of securities subject to repurchase or resale on a daily basis and obtains or posts additional collateral in order to maintain contractual margin protection. As described in Note 24 to the Consolidated Financial Statements, the Company uses a discounted cash flow technique to determine the fair value of repo and reverse repo transactions.</t>
        </is>
      </c>
    </row>
    <row r="11">
      <c r="A11" s="4" t="inlineStr">
        <is>
          <t>Loans</t>
        </is>
      </c>
      <c r="B11" s="4" t="inlineStr">
        <is>
          <t>Loans Loans are reported at their outstanding principal balances net of any unearned income and unamortized deferred fees and costs, except for credit card receivable balances, which include accrued interest and fees. Loan origination fees and certain direct origination costs are generally deferred and recognized as adjustments to income over the lives of the related loans. As described in Note 25 to the Consolidated Financial Statements, Citi has elected fair value accounting for certain loans. Such loans are carried at fair value with changes in fair value reported in earnings. Interest income on such loans is recorded in Interest revenue at the contractually specified rate. Loans that are held-for-investment are classified as Loans, net of unearned income on the Consolidated Balance Sheet, and the related cash flows are included within the cash flows from investing activities category in the Consolidated Statement of Cash Flows on the line Change in loans . However, when the initial intent for holding a loan has changed from held-for-investment to held-for-sale (HFS), the loan is reclassified to HFS, but the related cash flows continue to be reported in cash flows from investing activities in the Consolidated Statement of Cash Flows on the line Proceeds from sales and securitizations of loans . Consumer Loans Consumer loans represent loans and leases managed primarily by the Global Consumer Banking (GCB) businesses and Corporate/Other . Consumer Non-accrual and Re-aging Policies As a general rule, interest accrual ceases for installment and real estate (both open- and closed-end) loans when payments are 90 days contractually past due. For credit cards and other unsecured revolving loans, however, Citi generally accrues interest until payments are 180 days past due. As a result of OCC guidance, home equity loans in regulated bank entities are classified as non-accrual if the related residential first mortgage is 90 days or more past due. Also as a result of OCC guidance, mortgage loans in regulated bank entities are classified as non-accrual within 60 days of notification that the borrower has filed for bankruptcy, other than Federal Housing Administration (FHA)-insured loans. Loans that have been modified to grant a concession to a borrower in financial difficulty may not be accruing interest at the time of the modification. The policy for returning such modified loans to accrual status varies by product and/or region. In most cases, a minimum number of payments (ranging from one to six) is required, while in other cases the loan is never returned to accrual status. For regulated bank entities, such modified loans are returned to accrual status if a credit evaluation at the time of, or subsequent to, the modification indicates the borrower is able to meet the restructured terms, and the borrower is current and has demonstrated a reasonable period of sustained payment performance (minimum six months of consecutive payments). For U.S. consumer loans, generally one of the conditions to qualify for modification (other than for loan modifications made through the CARES Act relief provisions or banking agency guidance for pandemic-related issues) is that a minimum number of payments (typically ranging from one to three) must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the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HA and Department of Veterans Affairs (VA) loans may only be modified under those respective agencies’ guidelines, and payments are not always required in order to re-age a modified loan to current. Consumer Charge-Off Policies Citi’s charge-off policies follow the general guidelines below: • Unsecured installment loans are charged off at 120 days contractually past due. • Unsecured revolving loans and credit card loans are charged off at 180 days contractually past due. • Loans secured with non-real estate collateral are written down to the estimated value of the collateral, less costs to sell, at 120 days contractually past due. • Real estate-secured loans are written down to the estimated value of the property, less costs to sell, at 180 days contractually past due. • Real estate-secured loans are charged off no later than 180 days contractually past due if a decision has been made not to foreclose on the loans. • Unsecured loans in bankruptcy are charged off within 60 days of notification of filing by the bankruptcy court or in accordance with Citi’s charge-off policy, whichever occurs earlier. • Real estate-secured loans in bankruptcy, other than FHA-insured loans, are written down to the estimated value of the property, less costs to sell, within 60 days of notification that the borrower has filed for bankruptcy or in accordance with Citi’s charge-off policy, whichever is earlier. Corporate Loans Corporate loans represent loans and leases managed by Institutional Clients Group ( ICG ). 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past due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Impaired corporate loans and leases are written down to the extent that principal is deemed to be uncollectible. Impaired collateral-dependent loans and leases, where repayment is expected to be provided solely by the sale of the underlying collateral and there are no other available and reliable sources of repayment, are written down to the lower of carrying value or collateral value. Cash-basis loans are returned to accrual status when all contractual principal and interest amounts are reasonably assured of repayment and there is a sustained period of repayment performance in accordance with the contractual terms.</t>
        </is>
      </c>
    </row>
    <row r="12">
      <c r="A12" s="4" t="inlineStr">
        <is>
          <t>Loans Held-for-Sale</t>
        </is>
      </c>
      <c r="B12" s="4" t="inlineStr">
        <is>
          <t>Loans Held-for-Sale Corporate and consumer loans that have been identified for sale are classified as loans HFS and included in Other assets . The practice of Citi’s U.S. prime mortgage business has been to sell substantially all of its conforming loans. As such, U.S. prime mortgage conforming loans are classified as HFS and the fair value option is elected at origination, with changes in fair value recorded in Other revenue . With the exception of those loans for which the fair value option has been elected, HFS loans are accounted for at the lower of cost or market value, with any write-downs or subsequent recoveries charged to Other revenue . The related cash flows are classified in the Consolidated Statement of Cash Flows in the cash flows from operating activities category on the line Change in loans held-for-sale .</t>
        </is>
      </c>
    </row>
    <row r="13">
      <c r="A13" s="4" t="inlineStr">
        <is>
          <t>Allowance for Credit Losses (ACL)</t>
        </is>
      </c>
      <c r="B13" s="4" t="inlineStr">
        <is>
          <t>Allowances for Credit Losses (ACL) Commencing January 1, 2020, Citi adopted Accounting Standards Update (ASC) 326, Financial Instruments—Credit Losses , using the methodologies described below. For information about Citi’s accounting for loan losses prior to January 1, 2020, see “Superseded Accounting Principles” below. The current expected credit losses (CECL) methodology is based on relevant information about past events, including historical experience, current conditions and reasonable and supportable (R&amp;S) forecasts that affect the collectability of the reported financial asset balances. If the asset’s life extends beyond the R&amp;S forecast period, then historical experience is considered over the remaining life of the assets in the ACL. The resulting ACL is adjusted in each subsequent reporting period through Provisions for credit losses in the Consolidated Statement of Income to reflect changes in history, current conditions and forecasts as well as changes in asset positions and portfolios. ASC 326 defines the ACL as a valuation account that is deducted from the amortized cost of a financial asset to present the net amount that management expects to collect on the financial asset over its expected life. All financial assets carried at amortized cost are in the scope of ASC 326, while assets measured at fair value are excluded. See Note 13 to the Consolidated Financial Statements for a discussion of impairment on available-for-sale (AFS) securities. Increases and decreases to the allowances are recorded in Provisions for credit losses . The CECL methodology utilizes a lifetime expected credit loss (ECL) measurement objective for the recognition of credit losses for held-for-investment (HFI) loans, held-to-maturity (HTM) debt securities, receivables and other financial assets measured at amortized cost at the time the financial asset is originated or acquired. Within the life of a loan or other financial asset, the methodology generally results in the earlier recognition of the provision for credit losses and the related ACL than prior U.S. GAAP. Estimation of ECLs requires Citi to make assumptions regarding the likelihood and severity of credit loss events and their impact on expected cash flows, which drive the probability of default (PD), loss given default (LGD) and exposure at default (EAD) models and, where Citi discounts the ECL, using discounting techniques for certain products. Where the asset’s life extends beyond the R&amp;S forecast period, Citi considers historical experience over the remaining life of the assets in estimating the ACL. Citi uses a multitude of variables in its macroeconomic forecast as part of its calculation of both the qualitative and quantitative components of the ACL, including both domestic and international variables for its global portfolios and exposures. Citi’s forecasts of the U.S. unemployment rate and U.S. Real GDP growth rate represent the key macroeconomic variables that most significantly affect its estimate of its consumer and corporate ACLs. Under the quantitative base scenario, Citi’s 4Q’20 forecasts are for U.S. unemployment to continue to improve as the U.S. moves past the peak of the health and economic crisis. The downside scenario incorporates more adverse economic conditions and subsequently higher unemployment rates and slower GDP recovery. The following are the main factors and interpretations that Citi considers when estimating the ACL under the CECL methodology: • The most important reasons for the 2020 change in the ACL since the adoption of CECL on January 1, 2020 are the pandemic and the resulting economic recessions, which led to higher unemployment and lower GDP forecasts than were expected at the beginning of the year; the impact of government stimulus and relief programs; and portfolio changes and lower loan balances resulting from changed customer spending patterns. • CECL reserves are estimated over the contractual term of the financial asset, which is adjusted for expected prepayments. Expected extensions are generally not considered unless the option to extend the loan cannot be canceled unilaterally by Citi. Modifications are also not considered, unless Citi has a reasonable expectation that it will execute a troubled debt restructuring (TDR). • Credit enhancements that are not freestanding (such as those that are included in the original terms of the contract or those executed in conjunction with the lending transaction) are considered loss mitigants for purposes of CECL reserve estimation. • For unconditionally cancelable accounts such as credit cards, reserves are based on the expected life of the balance as of the evaluation date (assuming no further charges) and do not include any undrawn commitments that are unconditionally cancelable. Reserves are included for undrawn commitments for accounts that are not unconditionally cancelable (such as letters of credit and corporate loan commitments, HELOCs, undrawn mortgage loan commitments and financial guarantees). • CECL models are designed to be economically sensitive. They utilize the macroeconomic forecasts provided by Citi’s economic forecasting team (EFT) that are approved by senior management. Analysis is performed and documented to determine the necessary qualitative management adjustment (QMA) to capture forward-looking macroeconomic expectations and model uncertainty. • The portion of the forecast that reflects the EFT’s reasonable and supportable (R&amp;S) period indicates the maximum length of time its models can produce a R&amp;S macroeconomic forecast, after which mean reversion reflecting historical loss experience is used for the remaining life of the loan to estimate expected credit losses. For the loss forecast, businesses consume the macroeconomic forecast as determined to be appropriate and justifiable. Citi’s ability to forecast credit losses over the reasonable and supportable (R&amp;S) period is based on the ability to forecast economic activity over a reasonable and supportable time window. The R&amp;S period reflects the overall ability to have a reasonable and supportable forecast of credit loss based on economic forecasts. • The loss models consume all or a portion of the R&amp;S economic forecast and then revert to historical loss experience. The R&amp;S forecast period for consumer loans is 13 quarters and, in most cases, reverts to historically based loss experience either immediately or using a straight-line approach thereafter, while the R&amp;S period for wholesale is nine quarters with an additional straight-line reversion period of three quarters for ECL parameters. • The ACL incorporates provisions for accrued interest on products that are not subject to a non-accrual and timely write-off policy (e.g., cards and Ready Credit, etc.). • The reserves for TDRs are calculated using the discounted cash flow method and consider appropriate macroeconomic forecast data for the exposure type. For TDR loans that are collateral dependent, the ACL is based on the fair value of the collateral. • Citi uses the most recent available information to inform its macroeconomic forecasts, allowing sufficient time for analysis of the results and corresponding approvals. Key variables are reviewed for significant changes through year end and changes to portfolio positions are reflected in the ACL. • Reserves are calculated at an appropriately granular level and on a pooled basis where financial assets share risk characteristics. At a minimum, reserves are calculated at a portfolio level (product and country). Where a financial asset does not share risk characteristics with any of the pools, it is evaluated for credit losses individually. Quantitative and Qualitative Components of the ACL The loss likelihood and severity models use both internal and external information and are sensitive to forecasts of different macroeconomic conditions. For the quantitative component, Citi uses a single forward-looking macroeconomic forecast, complemented by the qualitative component that reflects economic uncertainty due to a different possible more adverse scenario for estimating the ACL. Estimates of these ECLs are based upon (i) Citigroup’s internal system of credit risk ratings; (ii) historical default and loss data, including comprehensive internal history and rating agency information regarding default rates and internal data on the severity of losses in the event of default; and (iii) a R&amp;S forecast of future macroeconomic conditions. ECL is determined primarily by utilizing models for the borrowers’ PD, LGD and EAD. Adjustments may be made to this data, including (i) statistically calculated estimates to cover the historical fluctuation of the default rates over the credit cycle, the historical variability of loss severity among defaulted loans and the degree to which there are large obligor concentrations in the global portfolio, and (ii) adjustments made for specifically known items, such as current environmental factors and credit trends. Any adjustments needed to the modeled expected losses in the quantitative calculations are addressed through a qualitative adjustment. The qualitative adjustment considers, among other things: the uncertainty of forward-looking scenarios based on the likelihood and severity of a possible recession; the uncertainty of economic conditions related to an alternative downside scenario; certain portfolio characteristics and concentrations; collateral coverage; model limitations; idiosyncratic events; and other relevant criteria under banking supervisory guidance for loan loss reserves. The qualitative adjustment also reflects the estimated impact of the pandemic on the economic forecasts and the impact on credit loss estimates. The total ACL is composed of the quantitative and qualitative components. Consumer Loans For consumer loans, most portfolios including North America cards, mortgages and personal installment loans (PILs) are covered by the PD, LGD and EAD loss forecasting models. Some smaller international portfolios are covered by econometric models where the gross credit loss (GCL) rate is forecasted. The modeling of all retail products is performed by examining risk drivers for a given portfolio; these drivers relate to exposures with similar credit risk characteristics and consider past events, current conditions and R&amp;S forecasts. Under the PD x LGD x EAD approach, GCLs and recoveries are captured on an undiscounted basis. Citi incorporates expected recoveries on loans into its reserve estimate, including expected recoveries on assets previously written off. CECL defines the exposure’s expected life as the remaining contractual maturity including any expected prepayments. Subsequent changes to the contractual terms that are the result of a re-underwriting are not included in the loan’s expected CECL life. Citi does not establish reserves for the uncollectible accrued interest on non-revolving consumer products, such as mortgages and installment loans, which are subject to a non-accrual and timely write-off policy. As such, only the principal balance is subject to the CECL reserve methodology and interest does not attract a further reserve. FAS 91-deferred origination costs and fees related to new account originations are amortized within a 12-month period, and an ACL is provided for components in the scope of the ASC. Separate valuation allowances are determined for impaired smaller-balance homogeneous loans whose terms have been modified in a TDR. Long-term modification programs, and short-term (less than 12 months) modifications that provide concessions (such as interest rate reductions) to borrowers in financial difficulty, are reported as TDRs. In addition, loan modifications that involve a trial period are reported as TDRs at the start of the trial period. The ACL for TDRs is determined using a discounted cash flow (DCF) approach. When a DCF approach is used, the initial allowance for ECLs is calculated as the expected contractual cash flows discounted at the loan’s original effective interest rate. DCF techniques are applied only for consumer loans classified as TDR loan exposures. For cards, Citi uses the payment rate approach, which leverages payment rate curves, to determine the payments that should be applied to liquidate the end-of-period balance (CECL balance) in the estimation of EAD. The payment rate approach uses customer payment behavior (payment rate) to establish the portion of the CECL balance that will be paid each month. These payment rates are defined as the percentage of principal payments received in the respective month divided by the prior month’s billed principal balance. The liquidation (CECL payment) amount for each forecast period is determined by multiplying the CECL balance by that period’s forecasted payment rate. The cumulative sum of these payments less the CECL balance produces the balance liquidation curve. Citi does not apply a non-accrual policy to credit card receivables; rather, they are subject to full charge-off at 180 days past due. As such, the entire customer balance up until write-off, including accrued interest and fees, will be subject to the CECL reserve methodology. Corporate Loans and HTM Securities Citi records allowances for credit losses on all financial assets carried at amortized cost that are in the scope of CECL, including corporate loans classified as HFI and HTM debt securities. Discounting techniques are applied for corporate loans classified as HFI and HTM securities and non-accrual/TDR loan exposures. All cash flows are fully discounted to the reporting date. The ACL includes Citi’s estimate of all credit losses expected to be incurred over the estimated full contractual life of the financial asset. The contractual life of the financial asset does not include expected extensions, renewals or modifications, except for instances where the Company reasonably expects to extend the tenor of the financial asset pursuant to a future TDR Where Citi has an unconditional option to extend the contractual term, Citi does not consider the potential extension in determining the contractual term; however, where the borrower has the sole right to exercise the extension option without Citi’s approval, Citi does consider the potential extension in determining the contractual term. The decrease in credit losses under CECL at the date of adoption on January 1, 2020, compared with the prior incurred loss methodology, is largely due to more precise contractual maturities that result in shorter remaining tenors, the incorporation of recoveries and use of more specific historical loss data based on an increase in portfolio segmentation across industries and geographies. The Company primarily bases its ACL on models that assess the likelihood and severity of credit events and their impact on cash flows under R&amp;S forecasted economic scenarios. Allowances consider the probability of the borrower’s default, the loss the Company would incur upon default and the borrower’s exposure at default. Such models discount the present value of all future cash flows, using the asset’s effective interest rate (EIR). Citi applies a more simplified approach based on historical loss rates to certain exposures recorded in Other assets and certain loan exposures in the private bank. The Company considers the risk of nonpayment to be zero for U.S. Treasuries and U.S. government-sponsored agency guaranteed mortgage-backed securities (MBS) and, as such, Citi does not have an ACL for these securities. For all other HTM debt securities, ECLs are estimated using PD models and discounting techniques, which incorporate assumptions regarding the likelihood and severity of credit losses. For structured securities, specific models use relevant assumptions for the underlying collateral type. A discounting approach is applied to HTM direct obligations of a single issuer, similar to that used for corporate HFI loans. Other Financial Assets with Zero Expected Credit Losses For certain financial assets, zero expected credit losses will be recognized where the expectation of nonpayment of the amortized cost basis is zero, based on there being no history of loss and the nature of the receivables. Secured Financing Transactions Most of Citi’s reverse repurchase agreements, securities borrowing arrangements and margin loans require that the borrower continually adjust the amount of the collateral securing Citi’s interest, primarily resulting from changes in the fair value of such collateral. In such arrangements, ACLs are recorded based only on the amount by which the asset’s amortized cost basis exceeds the fair value of the collateral. No ACLs are recorded where the fair value of the collateral is equal to or exceeds the asset’s amortized cost basis, as Citi does not expect to incur credit losses on such well-collateralized exposures. For certain margin loans presented in Loans on the Consolidated Balance Sheet, credit losses are estimated using the same approach as corporate loans. Accrued Interest CECL permits entities to make an accounting policy election not to reserve for interest, if the entity has a policy in place that will result in timely reversal or write-off of interest. However, when a non-accrual or timely charge-off policy is not applied, an ACL is recognized on accrued interest. For HTM debt securities, Citi established a non-accrual policy that results in timely write-off of accrued interest. For corporate loans, where a timely charge-off policy is used, Citi has elected to recognize an ACL on accrued interest receivable. The LGD models for corporate loans include an adjustment for estimated accrued interest. Reasonably Expected TDRs For corporate loans, the reasonable expectation of TDR concept requires that the contractual life over which ECLs are estimated be extended when a TDR that results in a tenor extension is reasonably expected. Reasonably expected TDRs are included in the life of the asset. A discounting technique or collateral-dependent practical expedient is used for non-accrual and TDR loan exposures that do not share risk characteristics with other loans and are individually assessed. Loans modified in accordance with the CARES Act and bank regulatory guidance are not classified as TDRs. Purchased Credit Deteriorated (PCD) Assets ASC 326 requires entities that have acquired financial assets (such as loans and HTM securities) with an intent to hold, to evaluate whether those assets have experienced a more-than-insignificant deterioration in credit quality since origination. These assets are subject to specialized accounting at initial recognition under CECL. Subsequent measurement of PCD assets will remain consistent with other purchased or originated assets, i.e., non-PCD assets. CECL introduces the notion of PCD assets, which replaces purchased credit impaired (PCI) accounting under prior U.S. GAAP. CECL requires the estimation of credit losses to be performed on a pool basis unless a PCD asset does not share characteristics with any pool. If certain PCD assets do not meet the conditions for aggregation, those PCD assets should be accounted for separately. This determination must be made at the date the PCD asset is purchased. In estimating ECLs from day 2 onward, pools can potentially be reassembled based upon similar risk characteristics. When PCD assets are pooled, Citi determines the amount of the initial ACL at the pool level. The amount of the initial ACL for a PCD asset represents the portion of the total discount at acquisition that relates to credit and is recognized as a “gross-up” of the purchase price to arrive at the PCD asset’s (or pool’s) amortized cost. Any difference between the unpaid principal balance and the amortized cost is considered to be related to non-credit factors and results in a discount or premium, which is amortized to interest income over the life of the individual asset (or pool). Direct expenses incurred related to the acquisition of PCD assets and other assets and liabilities in a business combination are expensed as incurred. Subsequent accounting for acquired PCD assets is the same as the accounting for originated assets; changes in the allowance are recorded in Provisions for credit losses . Consumer Citi does not purchase whole portfolios of PCD assets in its retail businesses. However, there may be a small portion of a purchased portfolio that is identified as PCD at the purchase date. Interest income recognition does not vary between PCD and non-PCD assets. A consumer financial asset is considered to be more-than-insignificantly credit deteriorated if it is more than 30 days past due at the purchase date. Corporate Citi generally classifies wholesale loans and debt securities classified HTM or AFS as PCD when both of the following criteria are met: (i) the purchase price discount is at least 10% of par and (ii) the purchase date is more than 90 days after the origination or issuance date. Citi classifies HTM beneficial interests rated AA- and lower obtained at origination from certain securitization transactions as PCD when there is a significant difference (i.e., 10% or greater) between contractual cash flows, adjusted for prepayments, and expected cash flows at the date of recognition. Reserve Estimates and Policies Management provides reserves for an estimate of lifetime ECLs in the funded loan portfolio on the Consolidated Balance Sheet in the form of an ACL. These reserves are established in accordance with Citigroup’s credit reserve policies, as approved by the Audit Committee of the Citigroup Board of Directors. Citi’s Chief Risk Officer and Chief Financial Officer review the adequacy of the credit loss reserves each quarter with risk management and finance representatives for each applicable business area. Applicable business areas include those having classifiably managed portfolios, where internal credit risk ratings are assigned (primarily ICG) and delinquency managed portfolios (primarily GCB) or modified consumer loans, where concessions were granted due to the borrowers’ financial difficulties. The aforementioned representatives for these business areas present recommended reserve balances for their funded and unfunded lending portfolios along with supporting quantitative and qualitative data discussed below: Estimated credit losses for non-performing, non-homogeneous exposures within a business line’s classifiably managed portfolio and impaired smaller-balance homogeneous loans whose terms have been modified due to the borrowers’ financial difficulties, where it was determined that a concession was granted to the borrower. Consideration may be given to the following, as appropriate, when determining this estimate: (i) the present value of expected future cash flows discounted at the loan’s original effective rate, (ii) the borrower’s overall financial condition, resources and payment record and (iii) the prospects for support from financially responsible guarantors or the realizable value of any collateral. In the determination of the ACL for TDRs, management considers a combination of historical re-default rates, the current economic environment and the nature of the modification program when forecasting expected cash flows. When impairment is measured based on the present value of expected future cash flows, the entire change in present value is recorded in Provisions for credit losses . Estimated credit losses in the delinquency-managed portfolios for performing exposures. In addition, risk management and finance representatives who cover business areas with delinquency-managed portfolios containing smaller-balance homogeneous loans present their recommended reserve balances based on leading credit indicators, including loan delinquencies and changes in portfolio size as well as economic trends, including current and future housing prices, unemployment, length of time in foreclosure, costs to sell and GDP. This methodology is applied separately for each product within each geographic region in which these portfolios exist. This evaluation process is subject to numerous estimates and judgments. The frequency of default, risk ratings, loss recovery rates, size and diversity of individual large credits and ability of borrowers with foreign currency obligations to obtain the foreign currency necessary for orderly debt servicing, among other things, are all taken into account during this review. Changes in these estimates could have a direct impact on the credit costs in any period and could result in a change in the allowance. Allowance for Unfunded Lending Commitments Credit loss reserves are recognized on all off-balance sheet commitments that are not unconditionally cancelable. Corporate loan EAD models include an incremental usage factor (or credit conversion factor) to estimate ECLs on amounts undrawn at the reporting date. Off-balance sheet commitments include unfunded exposures, revolving facilities, securities underwriting commitments, letters of credit, HELOCs and financial guarantees, which excludes performance guarantees. This reserve is classified on the Consolidated Balance Sheet in Other liabilities . Changes to the allowance for unfunded lending commitments are recorded in Provision for credit losses on unfunded lending commitments .</t>
        </is>
      </c>
    </row>
    <row r="14">
      <c r="A14" s="4" t="inlineStr">
        <is>
          <t>Mortgage Servicing Rights</t>
        </is>
      </c>
      <c r="B14" s="4" t="inlineStr">
        <is>
          <t>Mortgage Servicing Rights (MSRs) Mortgage servicing rights (MSRs) are recognized as intangible assets when purchased or when the Company sells or securitizes loans acquired through purchase or origination and retains the right to service the loans. Mortgage servicing rights are accounted for at fair value, with changes in value recorded in Other revenue in the Company’s Consolidated Statement of Income.</t>
        </is>
      </c>
    </row>
    <row r="15">
      <c r="A15" s="4" t="inlineStr">
        <is>
          <t>Goodwill and Intangible Assets</t>
        </is>
      </c>
      <c r="B15" s="4" t="inlineStr">
        <is>
          <t>Goodwill Goodwill represents the excess of acquisition cost over the fair value of net tangible and intangible assets acquired in a business combination. Goodwill is subject to annual impairment testing and interim assessments between annual tests if an event occurs or circumstances change that would more-likely-than-not reduce the fair value of a reporting unit below its carrying amount. Under ASC Topic 350, Intangibles—Goodwill and Other and upon the adoption of ASU No. 2017-04 on January 1, 2020, the Company has an option to assess qualitative factors to determine if it is necessary to perform the goodwill impairment test. If, after assessing the totality of events or circumstances, the Company determines that it is not more-likely-than-not that the fair value of a reporting unit is less than its carrying amount, no further testing is necessary. If, however, the Company determines that it is more-likely-than-not that the fair value of a reporting unit is less than its carrying amount, then the Company must perform the quantitative test. The Company has an unconditional option to bypass the qualitative assessment for any reporting unit in any reporting period and proceed directly to the quantitative test. The quantitative test requires a comparison of the fair value of the individual reporting unit to its carrying value, including goodwill. If the fair value of the reporting unit is in excess of the carrying value, the related goodwill is considered not impaired and no further analysis is necessary. If the carrying value of the reporting unit exceeds the fair value, an impairment loss is recognized in an amount equal to that excess, limited to the total amount of goodwill allocated to that reporting unit. Upon any business disposition, goodwill is allocated to, and derecognized with, the disposed business based on the ratio of the fair value of the disposed business to the fair value of the reporting unit. Additional information on Citi’s goodwill impairment testing can be found in Note 16 to the Consolidated Financial Statements. Intangible Assets Intangible assets— including core deposit intangibles, present value of future profits, purchased credit card relationships, credit card contract related intangibles, other customer relationships and other intangible assets, but excluding MSRs—are amortized over their estimated useful lives. Intangible assets that are deemed to have indefinite useful lives, primarily trade names, are not amortized and are subject to annual impairment tests. An impairment exists if the carrying value of the indefinite-lived intangible asset exceeds its fair value. For other intangible assets subject to amortization, an impairment is recognized if the carrying amount is not recoverable and exceeds the fair value of the intangible asset.</t>
        </is>
      </c>
    </row>
    <row r="16">
      <c r="A16" s="4" t="inlineStr">
        <is>
          <t>Other Assets and Other Liabilities</t>
        </is>
      </c>
      <c r="B16" s="4" t="inlineStr">
        <is>
          <t>Other Assets and Other Liabilities Other assets include, among other items, loans HFS, deferred tax assets, equity method investments, interest and fees receivable, lease right-of-use assets, premises and equipment (including purchased and developed software), repossessed assets and other receivables. Other liabilities include, among other items, accrued expenses and other payables, lease liabilities, deferred tax liabilities and reserves for legal claims, taxes, unfunded lending commitments, repositioning reserves and other payables.</t>
        </is>
      </c>
    </row>
    <row r="17">
      <c r="A17" s="4" t="inlineStr">
        <is>
          <t>Other Real Estate Owned and Repossessed Assets</t>
        </is>
      </c>
      <c r="B17" s="4" t="inlineStr">
        <is>
          <t>Other Real Estate Owned and Repossessed Assets Real estate or other assets received through foreclosure or repossession are generally reported in Other assets , net of a valuation allowance for selling costs and subsequent declines in fair value.</t>
        </is>
      </c>
    </row>
    <row r="18">
      <c r="A18" s="4" t="inlineStr">
        <is>
          <t>Securitizations</t>
        </is>
      </c>
      <c r="B18" s="4" t="inlineStr">
        <is>
          <t>Securitizations There are two key accounting determinations that must be made relating to securitizations. Citi first makes a determination as to whether the securitization entity must be consolidated. Second, it determines whether the transfer of financial assets to the entity is considered a sale under GAAP. If the securitization entity is a VIE, the Company consolidates the VIE if it is the primary beneficiary (as discussed in “Variable Interest Entities” above). For all other securitization entities determined not to be VIEs in which Citigroup participates, consolidation is based on which party has voting control of the entity, giving consideration to removal and liquidation rights in certain partnership structures. Only securitization entities controlled by Citigroup are consolidated. Interests in the securitized and sold assets may be retained in the form of subordinated or senior interest-only strips, subordinated tranches, spread accounts and servicing rights. In credit card securitizations, the Company retains a seller’s interest in the credit card receivables transferred to the trusts, which is not in securitized form. In the case of consolidated securitization entities, including the credit card trusts, these retained interests are not reported on Citi’s Consolidated Balance Sheet. The securitized loans remain on the balance sheet. Substantially all of the consumer loans sold or securitized through non-consolidated trusts by Citigroup are U.S. prime residential mortgage loans. Retained interests in non-consolidated mortgage securitization trusts are classified as Trading account assets , except for MSRs, which are included in Intangible assets on Citigroup’s Consolidated Balance Sheet.</t>
        </is>
      </c>
    </row>
    <row r="19">
      <c r="A19" s="4" t="inlineStr">
        <is>
          <t>Debt</t>
        </is>
      </c>
      <c r="B19" s="4" t="inlineStr">
        <is>
          <t>Debt Short-term borrowings and Long-term debt are accounted for at amortized cost, except where the Company has elected to report the debt instruments, including certain structured notes, at fair value, or the debt is in a fair value hedging relationship.</t>
        </is>
      </c>
    </row>
    <row r="20">
      <c r="A20" s="4" t="inlineStr">
        <is>
          <t>Transfers of Financial Assets</t>
        </is>
      </c>
      <c r="B20" s="4" t="inlineStr">
        <is>
          <t>Transfers of Financial Assets For a transfer of financial assets to be considered a sale: (i) the assets must be legally isolated from the Company, even in bankruptcy or other receivership, (ii) the purchaser must have the right to pledge or sell the assets transferred (or, if the purchaser is an entity whose sole purpose is to engage in securitization and asset-backed financing activities through the issuance of beneficial interests and that entity is constrained from pledging the assets it receives, each beneficial interest holder must have the right to sell or pledge their beneficial interests) and (iii) the Company may not have an option or obligation to reacquire the assets. If these sale requirements are met, the assets are removed from the Company’s Consolidated Balance Sheet. If the conditions for sale are not met, the transfer is considered to be a secured borrowing, the assets remain on the Consolidated Balance Sheet and the sale proceeds are recognized as the Company’s liability. A legal opinion on a sale generally is obtained for complex transactions or where the Company has continuing involvement with assets transferred or with the securitization entity. For a transfer to be eligible for sale accounting, that opinion must state that the asset transfer would be considered a sale and that the assets transferred would not be consolidated with the Company’s other assets in the event of the Company’s insolvency. For a transfer of a portion of a financial asset to be considered a sale, the portion transferred must meet the definition of a participating interest. A participating interest must represent a pro rata ownership in an entire financial asset; all cash flows must be divided proportionately, with the same priority of payment; no participating interest in the transferred asset may be subordinated to the interest of another participating interest holder; and no party may have the right to pledge or exchange the entire financial asset unless all participating interest holders agree. Otherwise, the transfer is accounted for as a secured borrowing.</t>
        </is>
      </c>
    </row>
    <row r="21">
      <c r="A21" s="4" t="inlineStr">
        <is>
          <t>Risk Management Activities-Derivatives Used for Hedging Purposes</t>
        </is>
      </c>
      <c r="B21" s="4" t="inlineStr">
        <is>
          <t>Risk Management Activities—Derivatives Used for Hedging Purposes The Company manages its exposures to market movements outside of its trading activities by modifying the asset and liability mix, either directly or through the use of derivative financial products, including interest rate swaps, futures, forwards and purchased options, as well as foreign-exchange contracts. These end-user derivatives are carried at fair value in Trading account assets and Trading account liabilities .</t>
        </is>
      </c>
    </row>
    <row r="22">
      <c r="A22" s="4" t="inlineStr">
        <is>
          <t>Instrument-specific Credit Risk</t>
        </is>
      </c>
      <c r="B22" s="4" t="inlineStr">
        <is>
          <t>Instrument-specific Credit Risk Citi presents separately in AOCI the portion of the total change in the fair value of a liability resulting from a change in the instrument-specific credit risk, when the entity has elected to measure the liability at fair value in accordance with the fair value option for financial instruments. Accordingly, the change in fair value of liabilities for which the fair value option was elected, related to changes in Citigroup’s own credit spreads, is presented in AOCI .</t>
        </is>
      </c>
    </row>
    <row r="23">
      <c r="A23" s="4" t="inlineStr">
        <is>
          <t>Employee Benefits Expense</t>
        </is>
      </c>
      <c r="B23" s="4" t="inlineStr">
        <is>
          <t xml:space="preserve">Employee Benefits Expense Employee benefits expense includes current service costs of pension and other postretirement benefit plans (which are accrued on a current basis), contributions and unrestricted awards under other employee plans, the amortization of restricted stock awards and costs of other employee benefits. For its most significant pension and postretirement benefit plans (Significant Plans), Citigroup measures and discloses plan obligations, plan assets and periodic plan expense quarterly, instead of annually. The effect of remeasuring the Significant Plan obligations and assets by updating plan actuarial assumptions on a quarterly basis is reflected in Accumulated other comprehensive income (loss) </t>
        </is>
      </c>
    </row>
    <row r="24">
      <c r="A24" s="4" t="inlineStr">
        <is>
          <t>Stock-Based Compensation</t>
        </is>
      </c>
      <c r="B24" s="4" t="inlineStr">
        <is>
          <t>Stock-Based CompensationThe Company recognizes compensation expense related to stock and option awards over the requisite service period, generally based on the instruments’ grant-date fair value, reduced by actual forfeitures as they occur. Compensation cost related to awards granted to employees who meet certain age plus years-of-service requirements (retirement-eligible employees) is accrued in the year prior to the grant date, in the same manner as the accrual for cash incentive compensation. Certain stock awards with performance conditions or certain clawback provisions are subject to variable accounting, pursuant to which the associated compensation expense fluctuates with changes in Citigroup’s common stock price.</t>
        </is>
      </c>
    </row>
    <row r="25">
      <c r="A25" s="4" t="inlineStr">
        <is>
          <t>Income Taxes</t>
        </is>
      </c>
      <c r="B25" s="4" t="inlineStr">
        <is>
          <t>Income Taxes The Company is subject to the income tax laws of the U.S. and its states and municipalities, as well as the non-U.S. jurisdictions in which it operates. These tax laws are complex and may be subject to different interpretations by the taxpayer and the relevant governmental taxing authorities. In establishing a provision for income tax expense, the Company must make judgments and interpretations about these tax laws. The Company must also make estimates about when in the future certain items will affect taxable income in the various tax jurisdictions, both domestic and foreign. Disputes over interpretations of the tax laws may be subject to review and adjudication by the court systems of the various tax jurisdictions, or may be settled with the taxing authority upon examination or audit. The Company treats interest and penalties on income taxes as a component of Income tax expense . Deferred taxes are recorded for the future consequences of events that have been recognized in financial statements or tax returns, based upon enacted tax laws and rates. Deferred tax assets are recognized subject to management’s judgment about whether realization is more-likely-than-not. ASC 740, Income Taxes , sets out a consistent framework to determine the appropriate level of tax reserves to maintain for uncertain tax positions. This interpretation uses a two-step approach wherein a tax benefit is recognized if a position is more-likely-than-not to be sustained. The amount of the benefit is then measured to be the highest tax benefit that is more than 50% likely to be realized. ASC 740 also sets out disclosure requirements to enhance transparency of an entity’s tax reserves.</t>
        </is>
      </c>
    </row>
    <row r="26">
      <c r="A26" s="4" t="inlineStr">
        <is>
          <t>Commissions, Underwriting and Principal Transactions</t>
        </is>
      </c>
      <c r="B26" s="4" t="inlineStr">
        <is>
          <t>Commissions, Underwriting and Principal Transactions Commissions and fees revenues are recognized in income when earned. Underwriting revenues are recognized in income typically at the closing of the transaction. Principal transactions</t>
        </is>
      </c>
    </row>
    <row r="27">
      <c r="A27" s="4" t="inlineStr">
        <is>
          <t>Earnings per Share</t>
        </is>
      </c>
      <c r="B27" s="4" t="inlineStr">
        <is>
          <t>Earnings per Share Earnings per share (EPS) is computed after deducting preferred stock dividends. The Company has granted restricted and deferred share awards with dividend rights that are considered to be participating securities, which are akin to a second class of common stock. Accordingly, a portion of Citigroup’s earnings is allocated to those participating securities in the EPS calculation.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t>
        </is>
      </c>
    </row>
    <row r="28">
      <c r="A28" s="4" t="inlineStr">
        <is>
          <t>Use of Estimates</t>
        </is>
      </c>
      <c r="B28" s="4" t="inlineStr">
        <is>
          <t>Use of EstimatesManagement must make estimates and assumptions that affect the Consolidated Financial Statements and the related Notes to the Consolidated Financial Statements. Such estimates are used in connection with certain fair value measurements. See Note 24 to the Consolidated Financial Statements for further discussions on estimates used in the determination of fair value. Moreover, estimates are significant in determining the amounts of other-than-temporary impairments, impairments of goodwill and other intangible assets, provisions for probable losses that may arise from credit-related exposures and probable and estimable losses related to litigation and regulatory proceedings, and income taxes. While management makes its best judgment, actual amounts or results could differ from those estimates.</t>
        </is>
      </c>
    </row>
    <row r="29">
      <c r="A29" s="4" t="inlineStr">
        <is>
          <t>Cash Flows</t>
        </is>
      </c>
      <c r="B29" s="4" t="inlineStr">
        <is>
          <t>Cash Flows Cash equivalents are defined as those amounts included in Cash and due from banks and predominately all of Deposits with banks . Cash flows from risk management activities are classified in the same category as the related assets and liabilities.</t>
        </is>
      </c>
    </row>
    <row r="30">
      <c r="A30" s="4" t="inlineStr">
        <is>
          <t>Related Party Transactions</t>
        </is>
      </c>
      <c r="B30" s="4" t="inlineStr">
        <is>
          <t>Related Party Transactions The Company has related party transactions with certain of its subsidiaries and affiliates. These transactions, which are primarily short-term in nature, include cash accounts, collateralized financing transactions, margin accounts, derivative transactions, charges for operational support and the borrowing and lending of funds, and are entered into in the ordinary course of business.</t>
        </is>
      </c>
    </row>
    <row r="31">
      <c r="A31" s="4" t="inlineStr">
        <is>
          <t>Accounting Changes and Superseded Accounting Principles</t>
        </is>
      </c>
      <c r="B31" s="4" t="inlineStr">
        <is>
          <t>ACCOUNTING CHANGES Accounting for Financial Instruments — Credit Losses Overview In June 2016, the Financial Accounting Standards Board (FASB) issued ASU No. 2016-13, Financial Instruments — Credit Losses (Topic 326). The ASU introduced a new credit loss methodology, the current expected credit losses (CECL) methodology, which requires earlier recognition of credit losses while also providing additional disclosure about credit risk. Citi adopted the ASU as of January 1, 2020, which, as discussed below, resulted in an increase in Citi’s Allowance for credit losses and a decrease to opening Retained earnings , net of deferred income taxes, at January 1, 2020. The CECL methodology utilizes a lifetime “expected credit loss” measurement objective for the recognition of credit losses for loans, held-to-maturity debt securities, receivables and other financial assets measured at amortized cost at the time the financial asset is originated or acquired. The ACL is adjusted each period for changes in expected lifetime credit losses. The CECL methodology represents a significant change from prior U.S. GAAP and replaced the prior multiple existing impairment methods, which generally required that a loss be incurred before it was recognized. Within the life cycle of a loan or other financial asset, the methodology generally results in the earlier recognition of the provision for credit losses and the related ACL than prior U.S. GAAP. For available-for-sale debt securities where fair value is less than cost that Citi intends to hold or more-likely-than-not will not be required to sell, credit-related impairment, if any, is recognized through an ACL and adjusted each period for changes in credit risk. January 1, 2020 CECL Transition (Day 1) Impact The CECL methodology’s impact on expected credit losses, among other things, reflects Citi’s view of the current state of the economy, forecasted macroeconomic conditions and Citi’s portfolios. At the January 1, 2020 date of adoption, based on forecasts of macroeconomic conditions and exposures at that time, the aggregate impact to Citi was an approximate $4.1 billion, or an approximate 29%, pretax increase in the Allowance for credit losses , along with a $3.1 billion after-tax decrease in Retained earnings and a deferred tax asset increase of $1.0 billion. This transition impact reflects (i) a $4.9 billion build to the Allowance for credit losses for Citi’s consumer exposures, primarily driven by the impact on credit card receivables of longer estimated tenors under the CECL lifetime expected credit loss methodology (loss coverage of approximately 23 months) compared to shorter estimated tenors under the probable loss methodology under prior U.S. GAAP (loss coverage of approximately 14 months), net of recoveries; and (ii) a release of $0.8 billion of reserves primarily related to Citi’s corporate net loan loss exposures, largely due to more precise contractual maturities that result in shorter remaining tenors, incorporation of recoveries and use of more specific historical loss data based on an increase in portfolio segmentation across industries and geographies. Under the CECL methodology, the Allowance for credit losses consists of quantitative and qualitative components. Citi’s quantitative component of the Allowance for credit losses is model based and utilizes a single forward-looking macroeconomic forecast, complemented by the qualitative component described below, in estimating expected credit losses and discounts inputs for the corporate classifiably managed portfolios. Reasonable and supportable forecast periods vary by product. For example, Citi’s consumer models use a 13-quarter reasonable and supportable period and revert to historical loss experience thereafter, while its corporate loan models use a nine-quarter reasonable and supportable period followed by a three-quarter graduated transition to historical loss experience. Citi’s qualitative component of the Allowance for credit losses considers (i) the uncertainty of forward-looking scenarios based on the likelihood and severity of a possible recession as another possible scenario; (ii) certain portfolio characteristics, such as portfolio concentration and collateral coverage; and (iii) model limitations as well as idiosyncratic events. Citi calculates a judgmental management adjustment, which is an alternative, more adverse scenario that only considers downside risk. Accounting for Variable Post-Charge-Off Third-Party Collection Costs During the second quarter of 2020 Citi changed its accounting for variable post-charge-off third-party collection costs, whereby these costs were accounted for as an increase in expenses as incurred rather than a reduction in expected credit recoveries. Citi concluded that such a change in the method of accounting is preferable in Citi’s circumstances as it better reflects the nature of these collection costs. That is, these costs do not represent reduced payments from borrowers and are similar to Citi’s other executory third-party vendor contracts that are accounted for as operating expenses as incurred. As a result of this change, Citi had a consumer ACL release of $426 million in the second quarter of 2020 for its U.S. cards portfolios and $122 million in the third quarter of 2020 for its international portfolios. In the fourth quarter of 2020, Citi revised the second quarter of 2020 accounting conclusion from a “change in accounting estimate effected by a change in accounting principle” to a “change in accounting principle,” which requires an adjustment to opening retained earnings rather than net income, with retrospective application to the earliest period presented. Citi considered the guidance in ASC Topic 250, Accounting Changes and Error Corrections ; ASC Topic 270, Interim Reporting ; ASC Topic 250-S99-1, Assessing Materiality ; and ASC Topic 250-S99-23, Accounting Changes Not Retroactively Applied Due to Immateriality, Considering the Effects of Prior Year Misstatements when Quantifying Misstatements in Current Year Financial Statements . Citi believes that the effects of the revisions were not material to any previously reported quarterly or annual period. As a result, Citi’s full-year and quarterly results have been revised to reflect this change as if it were effective as of January 1, 2020 (impacts to 2018 and 2019 were de minimis). Accordingly, Citi recorded an increase to its beginning retained earnings on January 1, 2020 of $330 million and a decrease of $443 million to its ACL. Further, Citi recorded a decrease of $18 million to its provisions for credit losses on loans in the first quarter of 2020 and an increase of $339 million and $122 million to its provisions for credit losses on loans in the second and third quarters of 2020, respectively. In addition, Citi`s operating expenses increased by $49 million and $45 million, with a corresponding decrease in net credit losses, in the first and second quarters of 2020, respectively. As a result of these changes, Citi’s net income for the year ended December 31, 2020 was $330 million lower, or $0.16 per share lower, than under the previous presentation as a change in accounting estimate. Reference Rate Reform In March 2020, the FASB issued ASU No. 2020-04, Reference Rate Reform (Topic 848): Facilitation of the Effects of Reference Rate Reform on Financial Reporting, which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U.S. GAAP. It further allows hedge accounting to be maintained and permits a one-time transfer or sale of qualifying held-to-maturity securities. The expedients and exceptions provided by the amendments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The ASU was adopted by Citi as of June 30, 2020 with prospective application and did not impact financial results in 2020. In January 2021, the FASB issued ASU No. 2021-01, Reference Rate Reform (Topic 848): Scope , which clarifies that the scope of the initial accounting relief issued by the FASB in March 2020 includes derivative instruments that do not reference a rate that is expected to be discontinued but that use an interest rate for margining, discounting, or contract price alignment that is modified as a result of reference rate reform (commonly referred to as the "discounting transition"). The amendments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The ASU was adopted by Citi on a full retrospective basis upon issuance and did not impact financial results in 2020. Lease Accounting In February 2016, the FASB issued ASU No. 2016-02, Leases (Topic 842) , which increases the transparency and comparability of accounting for lease transactions. The ASU requires lessees to recognize liabilities for operating leases and corresponding right-of-use (ROU) assets on the balance sheet. The ASU also requires quantitative and qualitative disclosures regarding key information about leasing arrangements. Lessee accounting for finance leases, as well as lessor accounting, is largely unchanged. Effective January 1, 2019, Citi prospectively adopted the provisions of the ASU. At adoption, Citi recognized a lease liability and a corresponding ROU asset of approximately $4.4 billion on the Consolidated Balance Sheet related to its future lease payments as a lessee under operating leases. In addition, Citi recorded a $151 million increase in Retained earnings for the cumulative effect of recognizing previously deferred gains on sale/leaseback transactions. Adoption of the ASU did not have a material impact on the Consolidated Statement of Income. See Notes 14 and 26 for additional details. Citi has elected not to separate lease and non-lease components in its lease contracts and accounts for them as a single lease component. Citi has also elected not to record an ROU asset for short-term leases that have a term of 12 months or less and do not contain purchase options that Citi is reasonably certain to exercise. The cost of short-term leases is recognized in the Consolidated Statement of Income on a straight-line basis over the lease term. In addition, Citi applies the portfolio approach to account for certain equipment leases with nearly identical contractual terms. Lessee accounting Operating lease ROU assets and lease liabilities are included in Other assets and Other liabilities , respectively, on the Consolidated Balance Sheet. Finance lease assets and liabilities are included in Other assets and Long-term debt , respectively, on the Consolidated Balance Sheet. Citi uses its incremental borrowing rate, factoring in the lease term, to determine the lease liability, which is measured at the present value of future lease payments. The ROU asset is initially measured at the amount of the lease liability plus any prepaid rent and remaining initial direct costs, less any remaining lease incentives and accrued rent. The ROU asset is subject to impairment, during the lease term, in a manner consistent with the impairment of long-lived assets. The lease terms include periods covered by options to extend or terminate the lease depending on whether Citi is reasonably certain to exercise such options. Lessor accounting Lessor accounting is largely unchanged under the ASU. Citi acts as a lessor for power, railcar, shipping and aircraft assets, where Citi has executed operating, direct financing and leveraged leasing arrangements. In a direct financing or a leveraged lease, Citi derecognizes the leased asset and records a lease financing receivable at lease commencement in Loans . Upon lease termination, Citi may obtain control of the asset, which is then recorded in Other assets on the Consolidated Balance Sheet and any remaining receivable for the asset’s residual value is derecognized. Under the ASU, leveraged lease accounting is grandfathered and may continue to be applied until the leveraged lease is terminated or modified. Upon modification, the lease must be classified as an operating, direct finance or sales-type lease in accordance with the ASU. Separately, as part of managing its real estate footprint, Citi subleases excess real estate space via operating lease arrangements. SEC Staff Accounting Bulletin 118 On December 22, 2017, the SEC issued Staff Accounting Bulletin (SAB) 118, which set forth the accounting for the changes in tax law caused by the enactment of the Tax Cuts and Jobs Act (Tax Reform). SAB 118 provided guidance where the accounting under ASC 740 was incomplete for certain income tax effects of Tax Reform, at the time of the issuance of an entity’s financial statements for the period in which Tax Reform was enacted (provisional items). Citi disclosed several provisional items recorded as part of its $22.6 billion fourth quarter 2017 charge related to Tax Reform. Citi completed its accounting for Tax Reform under SAB 118 during the fourth quarter of 2018 and recorded a one-time, non-cash tax benefit of $94 million in Corporate/Other related to amounts that were considered provisional pursuant to SAB 118. The adjustments for the provisional amounts consisted of a $1.2 billion benefit relating to a reduction of the valuation allowance against Citi’s FTC carry-forwards and its U.S. residual DTAs related to its non-U.S. branches, offset by additional charges of $0.2 billion related to the impact of a change to a “quasi-territorial tax system” and $0.9 billion related to the impact of deemed repatriation of undistributed earnings of non-U.S. subsidiaries. Also, Citi has made a policy election to account for taxes on Global Intangible Low Taxed Income (GILTI) as incurred. Revenue Recognition In May 2014, the FASB issued ASU No. 2014-09, Revenue from Contracts with Customers (Revenue Recognition), which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defines the promised good or service as the performance obligation under the contract. While the guidance replaces most existing revenue recognition guidance in GAAP, the ASU is not applicable to financial instruments and, therefore, does not impact a majority of Citi’s revenues, including net interest income, loan fees, gains on sales and mark-to-market accounting. In accordance with the new revenue recognition standard, Citi has identified the specific performance obligation (promised services) associated with the contract with the customer and has determined when that specific performance obligation has been satisfied, which may be at a point in time or over time depending on how the performance obligation is defined. The contracts with customers also contain the transaction price, which consists of fixed consideration and/or consideration that may vary (variable consideration), and is defined as the amount of consideration an entity expects to be entitled to when or as the performance obligation is satisfied, excluding amounts collected on behalf of third parties (including transaction taxes). The amounts recognized at the point in time the performance obligation is satisfied may differ from the ultimate transaction price associated with that performance obligation when a portion of it is based on variable consideration. For example, some consideration is based on the client’s month-end balance or market values, which are unknown at the time the contract is executed. The remaining transaction price amount, if any, will be recognized as the variable consideration becomes determinable. In certain transactions, the performance obligation is considered satisfied at a point in time in the future. In this instance, Citi defers revenue on the balance sheet that will only be recognized upon completion of the performance obligation. The new revenue recognition standard further clarified the guidance related to reporting revenue gross as principal versus net as an agent. In many cases, Citi outsources a component of its performance obligations to third parties. Citi has determined that it acts as principal in the majority of these transactions and therefore presents the amounts paid to these third parties gross within operating expenses. The Company has retrospectively adopted this standard as of January 1, 2018 and as a result was required to report amounts paid to third parties where Citi is principal to the contract within Operating expenses. The adoption resulted in an increase in both revenue and expenses of approximately $1 billion for each of the years ended December 31, 2020 and 2018 with similar amounts for prior years. Prior to adoption, these expense amounts were reported as contra revenue primarily within Commissions and fees and Administration and other fiduciary fees revenues. Accordingly, prior periods have been reclassified to conform to the new presentation. See Note 5 to the Consolidated Financial Statements for a description of the Company’s revenue recognition policies for Commissions and fees and Administration and other fiduciary fees . Income Tax Impact of Intra-Entity Transfers of Assets In October 2016, the FASB issued ASU No. 2016-16, Income Taxes—Intra-Entity Transfers of Assets Other Than Inventory , which requires an entity to recognize the income tax consequences of an intra-entity transfer of an asset other than inventory when the transfer occurs. The ASU was effective January 1, 2018 and was adopted as of that date. The impact of this standard was an increase of DTAs by approximately $300 million, a decrease of Retained earnings by approximately $80 million and a decrease of prepaid tax assets by approximately $380 million. Clarifying the Definition of a Business In January 2017, the FASB issued ASU No. 2017-01, Business Combinations (Topic 805): Clarifying the Definition of a Business. The definition of a business directly and indirectly affects many areas of accounting (e.g., acquisitions, disposals, goodwill and consolidation). The ASU narrows the definition of a business by introducing a quantitative screen as the first step, such that if substantially all of the fair value of the gross assets acquired is concentrated in a single identifiable asset or a group of similar identifiable assets, then the set of transferred assets and activities is not a business. If the set is not clarified from the quantitative screen, the entity then evaluates whether the set meets the requirement that a business include, at a minimum, an input and a substantive process that together significantly contribute to the ability to create outputs. Citi adopted the ASU upon its effective date on January 1, 2018, prospectively. The ongoing impact of the ASU will depend upon the acquisition and disposal activities of Citi. If fewer transactions qualify as a business, there could be less initial recognition of Goodwill , but also less goodwill allocated to disposals. There was no impact during 2018 from the adoption of this ASU. Changes in Accounting for Pension and Postretirement (Benefit) Expense In March 2017, the FASB issued ASU No. 2017-07, Compensation—Retirement Benefits (Topic 715): Improving the Presentation of Net Periodic Pension Cost and Net Periodic Postretirement Benefit Cost , which changes the income statement presentation of net benefit expense and requires restating the Company’s financial statements for each of the earlier periods presented in Citi’s annual and interim financial statements. The change in presentation was effective for annual and interim periods starting January 1, 2018. The ASU requires that only the service cost component of net benefit expense be included in Compensation and benefits on the income statement. The other components of net benefit expense are required to be presented outside of Compensation and benefits and are presented in Other operating expenses . Since both of these income statement line items are part of Operating expenses , total Operating expenses and Net income will not change. This change in presentation did not have a material effect on Compensation and benefits and Other operating expenses and was applied prospectively. The components of the net benefit expense are disclosed in Note 8 to the Consolidated Financial Statements. The standard also changes the components of net benefit expense that are eligible for capitalization when employee costs are capitalized in connection with various activities, such as internally developed software, construction-in-progress and loan origination costs. Prospectively from January 1, 2018, only the service cost component of net benefit expense may be capitalized. Existing capitalized balances are not affected. This change in amounts eligible for capitalization does not have a material effect on the Company’s Consolidated Financial Statements and related disclosures. Hedging In August 2017, the FASB issued ASU No. 2017-12, Targeted Improvements to Accounting for Hedging Activities , which better aligns an entity’s risk management activities and financial reporting for hedging relationships through changes to the designation and measurement guidance for qualifying hedging relationships and the presentation of hedge results. The ASU requires the change in the fair value of the hedging instrument to be presented in the same income statement line as the hedged item and also requires expanded disclosures. Citi adopted this standard on January 1, 2018 and transferred approximately $4 billion of prepayable mortgage-backed securities and municipal bonds from held-to-maturity (HTM) into available-for-sale (AFS) securities classification as permitted as a one-time transfer upon adoption of the standard, as these assets were deemed to be eligible to be hedged under the last-of-layer hedge strategy. The impact to opening Retained earnings was immaterial. See Note 19 to the Consolidated Financial Statements for more information. FUTURE ACCOUNTING CHANGES Long-Duration Insurance Contracts In August 2018, the FASB issued ASU No. 2018-12, Financial Services—Insurance: Targeted Improvements to the Accounting for Long-Duration Contracts , which changes the existing recognition, measurement, presentation and disclosures for long-duration contracts issued by an insurance entity. Specifically, the guidance (i) improves the timeliness of recognizing changes in the liability for future policy benefits and prescribes the rate used to discount future cash flows for long-duration insurance contracts, (ii) simplifies and improves the accounting for certain market-based options or guarantees associated with deposit (or account balance) contracts, (iii) simplifies the amortization of deferred acquisition costs and (iv) introduces additional quantitative and qualitative disclosures. Citi has certain insurance subsidiaries, primarily in the U.S. and Mexico, that issue long-duration insurance contracts that will be impacted by the requirements of ASU 2018-12. The effective date of ASU No. 2018-12 was deferred for all insurance entities by ASU No. 2019-09, Finance Services—Insurance: Effective Date (issued in October 2019) and by ASU No. 2020-11, Financial Services—Insurance: Effective Date and Early Application (issued November 2020). Citi plans to adopt the targeted improvements in ASU 2018-12 on January 1, 2023 and is currently evaluating the impact of the standard on its insurance subsidiaries. Citi does not expect a material impact to its results of operations as a result of adopting the standard. SUPERSEDED ACCOUNTING PRINCIPLES Accounting for Credit Losses Prior to January 1, 2020, Citi applied the incurred loss method for the allowance for credit losses on loans and the other-than-temporary impairment (OTTI) method for HTM securities as follows. Allowance for Credit Losses The allowance for credit losses on loans represents management’s best estimate of probable credit losses inherent in the portfolio, including probable losses related to large individually evaluated impaired loans and troubled debt restructurings. Additions to the allowance are made through the Provision for credit losses on loans . Loan losses are deducted from the allowance and subsequent recoveries are added. Assets received in exchange for loan claims in a restructuring are initially recorded at fair value, with any gain or loss reflected as a recovery or charge-off in the provision. Evaluating HTM Debt Securities for Other-Than-Temporary Impairment (OTTI) The Company conducts periodic reviews of all HTM debt securities with unrealized losses to evaluate whether the impairment is other-than-temporary. An unrealized loss exists when the current fair value of an individual debt security is lower than its adjusted amortized cost basis. Temporary losses related to HTM debt securities generally are not recorded, as these investments are carried at adjusted amortized cost basis. However, for HTM debt securities with credit-related impairment, the credit loss is recognized in earnings as OTTI, and any difference between the cost basis adjusted for the OTTI and fair value is recognized in AOCI</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Assets</t>
        </is>
      </c>
    </row>
    <row r="3">
      <c r="A3" s="4" t="inlineStr">
        <is>
          <t>Cash and due from banks (including segregated cash and other deposits)</t>
        </is>
      </c>
      <c r="B3" s="7" t="n">
        <v>26349</v>
      </c>
      <c r="C3" s="7" t="n">
        <v>23967</v>
      </c>
    </row>
    <row r="4">
      <c r="A4" s="4" t="inlineStr">
        <is>
          <t>Deposits with banks, net of allowance</t>
        </is>
      </c>
      <c r="B4" s="6" t="n">
        <v>283266</v>
      </c>
      <c r="C4" s="6" t="n">
        <v>169952</v>
      </c>
    </row>
    <row r="5">
      <c r="A5" s="4" t="inlineStr">
        <is>
          <t>Securities borrowed and purchased under agreements to resell (including $185,204 and $153,193 as of December 31, 2020 and 2019, respectively, at fair value), net of allowance</t>
        </is>
      </c>
      <c r="B5" s="6" t="n">
        <v>294712</v>
      </c>
      <c r="C5" s="6" t="n">
        <v>251322</v>
      </c>
    </row>
    <row r="6">
      <c r="A6" s="4" t="inlineStr">
        <is>
          <t>Brokerage receivables, net of allowance</t>
        </is>
      </c>
      <c r="B6" s="6" t="n">
        <v>44806</v>
      </c>
      <c r="C6" s="6" t="n">
        <v>39857</v>
      </c>
    </row>
    <row r="7">
      <c r="A7" s="4" t="inlineStr">
        <is>
          <t>Trading account assets (including $168,967 and $120,236 pledged to creditors at December 31, 2020 and 2019, respectively)</t>
        </is>
      </c>
      <c r="B7" s="6" t="n">
        <v>375079</v>
      </c>
      <c r="C7" s="6" t="n">
        <v>276140</v>
      </c>
    </row>
    <row r="8">
      <c r="A8" s="3" t="inlineStr">
        <is>
          <t>Investments:</t>
        </is>
      </c>
    </row>
    <row r="9">
      <c r="A9" s="4" t="inlineStr">
        <is>
          <t>Available-for-sale debt securities (including $5,921 and $8,721 pledged to creditors as of December 31, 2020 and 2019, respectively), net of allowance</t>
        </is>
      </c>
      <c r="B9" s="6" t="n">
        <v>335084</v>
      </c>
      <c r="C9" s="6" t="n">
        <v>280265</v>
      </c>
    </row>
    <row r="10">
      <c r="A10" s="4" t="inlineStr">
        <is>
          <t>Held-to-maturity debt securities (including $547 and $1,923 pledged to creditors as of December 31, 2020 and 2019, respectively), net of allowance</t>
        </is>
      </c>
      <c r="B10" s="6" t="n">
        <v>104943</v>
      </c>
      <c r="C10" s="6" t="n">
        <v>80775</v>
      </c>
    </row>
    <row r="11">
      <c r="A11" s="4" t="inlineStr">
        <is>
          <t>Equity securities (including $1,066 and $1,162 as of December 31, 2020 and 2019, respectively, at fair value)</t>
        </is>
      </c>
      <c r="B11" s="6" t="n">
        <v>7332</v>
      </c>
      <c r="C11" s="6" t="n">
        <v>7523</v>
      </c>
    </row>
    <row r="12">
      <c r="A12" s="4" t="inlineStr">
        <is>
          <t>Total investments</t>
        </is>
      </c>
      <c r="B12" s="6" t="n">
        <v>447359</v>
      </c>
      <c r="C12" s="6" t="n">
        <v>368563</v>
      </c>
    </row>
    <row r="13">
      <c r="A13" s="3" t="inlineStr">
        <is>
          <t>Loans:</t>
        </is>
      </c>
    </row>
    <row r="14">
      <c r="A14" s="4" t="inlineStr">
        <is>
          <t>Loans, net of unearned income</t>
        </is>
      </c>
      <c r="B14" s="6" t="n">
        <v>675883</v>
      </c>
      <c r="C14" s="6" t="n">
        <v>699483</v>
      </c>
    </row>
    <row r="15">
      <c r="A15" s="4" t="inlineStr">
        <is>
          <t>Allowance for credit losses on loans (ACLL)</t>
        </is>
      </c>
      <c r="B15" s="6" t="n">
        <v>-24956</v>
      </c>
      <c r="C15" s="6" t="n">
        <v>-12783</v>
      </c>
    </row>
    <row r="16">
      <c r="A16" s="4" t="inlineStr">
        <is>
          <t>Total loans, net</t>
        </is>
      </c>
      <c r="B16" s="6" t="n">
        <v>650927</v>
      </c>
      <c r="C16" s="6" t="n">
        <v>686700</v>
      </c>
    </row>
    <row r="17">
      <c r="A17" s="4" t="inlineStr">
        <is>
          <t>Goodwill</t>
        </is>
      </c>
      <c r="B17" s="6" t="n">
        <v>22162</v>
      </c>
      <c r="C17" s="6" t="n">
        <v>22126</v>
      </c>
    </row>
    <row r="18">
      <c r="A18" s="4" t="inlineStr">
        <is>
          <t>Intangible assets (including MSRs of $336 and $495 as of December 31, 2020 and 2019, respectively, at fair value)</t>
        </is>
      </c>
      <c r="B18" s="6" t="n">
        <v>4747</v>
      </c>
      <c r="C18" s="6" t="n">
        <v>4822</v>
      </c>
    </row>
    <row r="19">
      <c r="A19" s="4" t="inlineStr">
        <is>
          <t>Other assets</t>
        </is>
      </c>
      <c r="B19" s="6" t="n">
        <v>110683</v>
      </c>
      <c r="C19" s="6" t="n">
        <v>107709</v>
      </c>
    </row>
    <row r="20">
      <c r="A20" s="4" t="inlineStr">
        <is>
          <t>Total assets</t>
        </is>
      </c>
      <c r="B20" s="6" t="n">
        <v>2260090</v>
      </c>
      <c r="C20" s="6" t="n">
        <v>1951158</v>
      </c>
    </row>
    <row r="21">
      <c r="A21" s="3" t="inlineStr">
        <is>
          <t>Liabilities</t>
        </is>
      </c>
    </row>
    <row r="22">
      <c r="A22" s="4" t="inlineStr">
        <is>
          <t>Non-interest-bearing deposits in U.S. offices</t>
        </is>
      </c>
      <c r="B22" s="6" t="n">
        <v>126942</v>
      </c>
      <c r="C22" s="6" t="n">
        <v>98811</v>
      </c>
    </row>
    <row r="23">
      <c r="A23" s="4" t="inlineStr">
        <is>
          <t>Interest-bearing deposits in U.S. offices (including $879 and $1,624 as of December 31, 2020 and 2019, respectively, at fair value)</t>
        </is>
      </c>
      <c r="B23" s="6" t="n">
        <v>503213</v>
      </c>
      <c r="C23" s="6" t="n">
        <v>401418</v>
      </c>
    </row>
    <row r="24">
      <c r="A24" s="4" t="inlineStr">
        <is>
          <t>Non-interest-bearing deposits in offices outside the U.S.</t>
        </is>
      </c>
      <c r="B24" s="6" t="n">
        <v>100543</v>
      </c>
      <c r="C24" s="6" t="n">
        <v>85692</v>
      </c>
    </row>
    <row r="25">
      <c r="A25" s="4" t="inlineStr">
        <is>
          <t>Interest-bearing deposits in offices outside the U.S. (including $1,079 and $695 as of December 31, 2020 and 2019, respectively, at fair value)</t>
        </is>
      </c>
      <c r="B25" s="6" t="n">
        <v>549973</v>
      </c>
      <c r="C25" s="6" t="n">
        <v>484669</v>
      </c>
    </row>
    <row r="26">
      <c r="A26" s="4" t="inlineStr">
        <is>
          <t>Total deposits</t>
        </is>
      </c>
      <c r="B26" s="6" t="n">
        <v>1280671</v>
      </c>
      <c r="C26" s="6" t="n">
        <v>1070590</v>
      </c>
    </row>
    <row r="27">
      <c r="A27" s="4" t="inlineStr">
        <is>
          <t>Securities loaned and sold under agreements to repurchase (including $60,206 and $40,651 as of December 31, 2020 and 2019, respectively, at fair value)</t>
        </is>
      </c>
      <c r="B27" s="6" t="n">
        <v>199525</v>
      </c>
      <c r="C27" s="6" t="n">
        <v>166339</v>
      </c>
    </row>
    <row r="28">
      <c r="A28" s="4" t="inlineStr">
        <is>
          <t>Brokerage payables</t>
        </is>
      </c>
      <c r="B28" s="6" t="n">
        <v>50484</v>
      </c>
      <c r="C28" s="6" t="n">
        <v>48601</v>
      </c>
    </row>
    <row r="29">
      <c r="A29" s="4" t="inlineStr">
        <is>
          <t>Trading account liabilities</t>
        </is>
      </c>
      <c r="B29" s="6" t="n">
        <v>168027</v>
      </c>
      <c r="C29" s="6" t="n">
        <v>119894</v>
      </c>
    </row>
    <row r="30">
      <c r="A30" s="4" t="inlineStr">
        <is>
          <t>Short-term borrowings (including $4,683 and $4,946 as of December 31, 2020 and 2019, respectively, at fair value)</t>
        </is>
      </c>
      <c r="B30" s="6" t="n">
        <v>29514</v>
      </c>
      <c r="C30" s="6" t="n">
        <v>45049</v>
      </c>
    </row>
    <row r="31">
      <c r="A31" s="4" t="inlineStr">
        <is>
          <t>Long-term debt (including $67,063 and $55,783 as of December 31, 2020 and 2019, respectively, at fair value)</t>
        </is>
      </c>
      <c r="B31" s="6" t="n">
        <v>271686</v>
      </c>
      <c r="C31" s="6" t="n">
        <v>248760</v>
      </c>
    </row>
    <row r="32">
      <c r="A32" s="4" t="inlineStr">
        <is>
          <t>Other liabilities (including $6,835 and $6,343 as of December 31, 2020 and 2019, respectively, at fair value), including allowance</t>
        </is>
      </c>
      <c r="B32" s="6" t="n">
        <v>59983</v>
      </c>
      <c r="C32" s="6" t="n">
        <v>57979</v>
      </c>
    </row>
    <row r="33">
      <c r="A33" s="4" t="inlineStr">
        <is>
          <t>Total liabilities</t>
        </is>
      </c>
      <c r="B33" s="6" t="n">
        <v>2059890</v>
      </c>
      <c r="C33" s="6" t="n">
        <v>1757212</v>
      </c>
    </row>
    <row r="34">
      <c r="A34" s="3" t="inlineStr">
        <is>
          <t>Stockholders’ equity</t>
        </is>
      </c>
    </row>
    <row r="35">
      <c r="A35" s="4" t="inlineStr">
        <is>
          <t>Preferred stock ($1.00 par value; authorized shares: 30 million), issued shares: 779,200 as of December 31, 2020 and 719,200 as of December 31, 2019, at aggregate liquidation value</t>
        </is>
      </c>
      <c r="B35" s="6" t="n">
        <v>19480</v>
      </c>
      <c r="C35" s="6" t="n">
        <v>17980</v>
      </c>
    </row>
    <row r="36">
      <c r="A36" s="4" t="inlineStr">
        <is>
          <t>Common stock ($0.01 par value; authorized shares: 6 billion), issued shares: 3,099,763,661 as of December 31, 2020 and 3,099,602,856 as of December 31, 2019</t>
        </is>
      </c>
      <c r="B36" s="6" t="n">
        <v>31</v>
      </c>
      <c r="C36" s="6" t="n">
        <v>31</v>
      </c>
    </row>
    <row r="37">
      <c r="A37" s="4" t="inlineStr">
        <is>
          <t>Additional paid-in capital</t>
        </is>
      </c>
      <c r="B37" s="6" t="n">
        <v>107846</v>
      </c>
      <c r="C37" s="6" t="n">
        <v>107840</v>
      </c>
    </row>
    <row r="38">
      <c r="A38" s="4" t="inlineStr">
        <is>
          <t>Retained earnings</t>
        </is>
      </c>
      <c r="B38" s="6" t="n">
        <v>168272</v>
      </c>
      <c r="C38" s="6" t="n">
        <v>165369</v>
      </c>
    </row>
    <row r="39">
      <c r="A39" s="4" t="inlineStr">
        <is>
          <t>Treasury stock, at cost: 1,017,674,452 shares as of December 31, 2020 and 985,479,501 shares as of December 31, 2019</t>
        </is>
      </c>
      <c r="B39" s="6" t="n">
        <v>-64129</v>
      </c>
      <c r="C39" s="6" t="n">
        <v>-61660</v>
      </c>
    </row>
    <row r="40">
      <c r="A40" s="4" t="inlineStr">
        <is>
          <t>Accumulated other comprehensive income (loss) (AOCI)</t>
        </is>
      </c>
      <c r="B40" s="6" t="n">
        <v>-32058</v>
      </c>
      <c r="C40" s="6" t="n">
        <v>-36318</v>
      </c>
    </row>
    <row r="41">
      <c r="A41" s="4" t="inlineStr">
        <is>
          <t>Total Citigroup stockholders’ equity</t>
        </is>
      </c>
      <c r="B41" s="6" t="n">
        <v>199442</v>
      </c>
      <c r="C41" s="6" t="n">
        <v>193242</v>
      </c>
    </row>
    <row r="42">
      <c r="A42" s="4" t="inlineStr">
        <is>
          <t>Noncontrolling interests</t>
        </is>
      </c>
      <c r="B42" s="6" t="n">
        <v>758</v>
      </c>
      <c r="C42" s="6" t="n">
        <v>704</v>
      </c>
    </row>
    <row r="43">
      <c r="A43" s="4" t="inlineStr">
        <is>
          <t>Total equity</t>
        </is>
      </c>
      <c r="B43" s="6" t="n">
        <v>200200</v>
      </c>
      <c r="C43" s="6" t="n">
        <v>193946</v>
      </c>
    </row>
    <row r="44">
      <c r="A44" s="4" t="inlineStr">
        <is>
          <t>Total liabilities and equity</t>
        </is>
      </c>
      <c r="B44" s="6" t="n">
        <v>2260090</v>
      </c>
      <c r="C44" s="6" t="n">
        <v>1951158</v>
      </c>
    </row>
    <row r="45">
      <c r="A45" s="4" t="inlineStr">
        <is>
          <t>Variable Interest Entity, Primary Beneficiary</t>
        </is>
      </c>
    </row>
    <row r="46">
      <c r="A46" s="3" t="inlineStr">
        <is>
          <t>Assets</t>
        </is>
      </c>
    </row>
    <row r="47">
      <c r="A47" s="4" t="inlineStr">
        <is>
          <t>Cash and due from banks (including segregated cash and other deposits)</t>
        </is>
      </c>
      <c r="B47" s="6" t="n">
        <v>281</v>
      </c>
      <c r="C47" s="6" t="n">
        <v>108</v>
      </c>
    </row>
    <row r="48">
      <c r="A48" s="4" t="inlineStr">
        <is>
          <t>Trading account assets (including $168,967 and $120,236 pledged to creditors at December 31, 2020 and 2019, respectively)</t>
        </is>
      </c>
      <c r="B48" s="6" t="n">
        <v>8104</v>
      </c>
      <c r="C48" s="6" t="n">
        <v>6719</v>
      </c>
    </row>
    <row r="49">
      <c r="A49" s="3" t="inlineStr">
        <is>
          <t>Investments:</t>
        </is>
      </c>
    </row>
    <row r="50">
      <c r="A50" s="4" t="inlineStr">
        <is>
          <t>Total investments</t>
        </is>
      </c>
      <c r="B50" s="6" t="n">
        <v>837</v>
      </c>
      <c r="C50" s="6" t="n">
        <v>1295</v>
      </c>
    </row>
    <row r="51">
      <c r="A51" s="3" t="inlineStr">
        <is>
          <t>Loans:</t>
        </is>
      </c>
    </row>
    <row r="52">
      <c r="A52" s="4" t="inlineStr">
        <is>
          <t>Loans, net of unearned income</t>
        </is>
      </c>
      <c r="B52" s="6" t="n">
        <v>54588</v>
      </c>
      <c r="C52" s="6" t="n">
        <v>63152</v>
      </c>
    </row>
    <row r="53">
      <c r="A53" s="4" t="inlineStr">
        <is>
          <t>Allowance for credit losses on loans (ACLL)</t>
        </is>
      </c>
      <c r="B53" s="6" t="n">
        <v>-3794</v>
      </c>
      <c r="C53" s="6" t="n">
        <v>-1841</v>
      </c>
    </row>
    <row r="54">
      <c r="A54" s="4" t="inlineStr">
        <is>
          <t>Total loans, net</t>
        </is>
      </c>
      <c r="B54" s="6" t="n">
        <v>50794</v>
      </c>
      <c r="C54" s="6" t="n">
        <v>61311</v>
      </c>
    </row>
    <row r="55">
      <c r="A55" s="4" t="inlineStr">
        <is>
          <t>Other assets</t>
        </is>
      </c>
      <c r="B55" s="6" t="n">
        <v>43</v>
      </c>
      <c r="C55" s="6" t="n">
        <v>73</v>
      </c>
    </row>
    <row r="56">
      <c r="A56" s="4" t="inlineStr">
        <is>
          <t>Total assets</t>
        </is>
      </c>
      <c r="B56" s="6" t="n">
        <v>60059</v>
      </c>
      <c r="C56" s="6" t="n">
        <v>69506</v>
      </c>
    </row>
    <row r="57">
      <c r="A57" s="3" t="inlineStr">
        <is>
          <t>Liabilities</t>
        </is>
      </c>
    </row>
    <row r="58">
      <c r="A58" s="4" t="inlineStr">
        <is>
          <t>Short-term borrowings (including $4,683 and $4,946 as of December 31, 2020 and 2019, respectively, at fair value)</t>
        </is>
      </c>
      <c r="B58" s="6" t="n">
        <v>9278</v>
      </c>
      <c r="C58" s="6" t="n">
        <v>10031</v>
      </c>
    </row>
    <row r="59">
      <c r="A59" s="4" t="inlineStr">
        <is>
          <t>Long-term debt (including $67,063 and $55,783 as of December 31, 2020 and 2019, respectively, at fair value)</t>
        </is>
      </c>
      <c r="B59" s="6" t="n">
        <v>20405</v>
      </c>
      <c r="C59" s="6" t="n">
        <v>25582</v>
      </c>
    </row>
    <row r="60">
      <c r="A60" s="4" t="inlineStr">
        <is>
          <t>Other liabilities (including $6,835 and $6,343 as of December 31, 2020 and 2019, respectively, at fair value), including allowance</t>
        </is>
      </c>
      <c r="B60" s="6" t="n">
        <v>463</v>
      </c>
      <c r="C60" s="6" t="n">
        <v>917</v>
      </c>
    </row>
    <row r="61">
      <c r="A61" s="4" t="inlineStr">
        <is>
          <t>Total liabilities</t>
        </is>
      </c>
      <c r="B61" s="6" t="n">
        <v>30146</v>
      </c>
      <c r="C61" s="6" t="n">
        <v>36530</v>
      </c>
    </row>
    <row r="62">
      <c r="A62" s="4" t="inlineStr">
        <is>
          <t>Consumer</t>
        </is>
      </c>
    </row>
    <row r="63">
      <c r="A63" s="3" t="inlineStr">
        <is>
          <t>Loans:</t>
        </is>
      </c>
    </row>
    <row r="64">
      <c r="A64" s="4" t="inlineStr">
        <is>
          <t>Loans, net of unearned income</t>
        </is>
      </c>
      <c r="B64" s="6" t="n">
        <v>288839</v>
      </c>
      <c r="C64" s="6" t="n">
        <v>309548</v>
      </c>
    </row>
    <row r="65">
      <c r="A65" s="4" t="inlineStr">
        <is>
          <t>Allowance for credit losses on loans (ACLL)</t>
        </is>
      </c>
      <c r="B65" s="6" t="n">
        <v>-19554</v>
      </c>
      <c r="C65" s="6" t="n">
        <v>-9897</v>
      </c>
    </row>
    <row r="66">
      <c r="A66" s="4" t="inlineStr">
        <is>
          <t>Consumer | Variable Interest Entity, Primary Beneficiary</t>
        </is>
      </c>
    </row>
    <row r="67">
      <c r="A67" s="3" t="inlineStr">
        <is>
          <t>Loans:</t>
        </is>
      </c>
    </row>
    <row r="68">
      <c r="A68" s="4" t="inlineStr">
        <is>
          <t>Loans, net of unearned income</t>
        </is>
      </c>
      <c r="B68" s="6" t="n">
        <v>37561</v>
      </c>
      <c r="C68" s="6" t="n">
        <v>46977</v>
      </c>
    </row>
    <row r="69">
      <c r="A69" s="4" t="inlineStr">
        <is>
          <t>Corporate</t>
        </is>
      </c>
    </row>
    <row r="70">
      <c r="A70" s="3" t="inlineStr">
        <is>
          <t>Loans:</t>
        </is>
      </c>
    </row>
    <row r="71">
      <c r="A71" s="4" t="inlineStr">
        <is>
          <t>Loans, net of unearned income</t>
        </is>
      </c>
      <c r="B71" s="6" t="n">
        <v>387044</v>
      </c>
      <c r="C71" s="6" t="n">
        <v>389935</v>
      </c>
    </row>
    <row r="72">
      <c r="A72" s="4" t="inlineStr">
        <is>
          <t>Allowance for credit losses on loans (ACLL)</t>
        </is>
      </c>
      <c r="B72" s="6" t="n">
        <v>-5402</v>
      </c>
      <c r="C72" s="6" t="n">
        <v>-2886</v>
      </c>
    </row>
    <row r="73">
      <c r="A73" s="4" t="inlineStr">
        <is>
          <t>Corporate | Variable Interest Entity, Primary Beneficiary</t>
        </is>
      </c>
    </row>
    <row r="74">
      <c r="A74" s="3" t="inlineStr">
        <is>
          <t>Loans:</t>
        </is>
      </c>
    </row>
    <row r="75">
      <c r="A75" s="4" t="inlineStr">
        <is>
          <t>Loans, net of unearned income</t>
        </is>
      </c>
      <c r="B75" s="7" t="n">
        <v>17027</v>
      </c>
      <c r="C75" s="7" t="n">
        <v>161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SIGNIFICANT DISPOSALS (Tables)</t>
        </is>
      </c>
      <c r="B1" s="2" t="inlineStr">
        <is>
          <t>12 Months Ended</t>
        </is>
      </c>
    </row>
    <row r="2">
      <c r="B2" s="2" t="inlineStr">
        <is>
          <t>Dec. 31, 2020</t>
        </is>
      </c>
    </row>
    <row r="3">
      <c r="A3" s="3" t="inlineStr">
        <is>
          <t>Discontinued Operations and Disposal Groups [Abstract]</t>
        </is>
      </c>
    </row>
    <row r="4">
      <c r="A4" s="4" t="inlineStr">
        <is>
          <t>Summarized financial information disposal groups including discontinued operations</t>
        </is>
      </c>
      <c r="B4" s="4" t="inlineStr">
        <is>
          <t xml:space="preserve">The following table summarizes financial information for all Discontinued operations : In millions of dollars 2020 2019 2018 Total revenues, net of interest expense $ — $ — $ — Loss from discontinued operations $ (20) $ (31) $ (26) Benefit for income taxes — (27) (18) Loss from discontinued operations, net of taxes $ (20) $ (4) $ (8) Income before taxes for the divested business, excluding the pretax gain on sale, was as follows: In millions of dollars 2020 2019 2018 Income before taxes $ — $ — $ 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Information regarding the Company's operations by segment</t>
        </is>
      </c>
      <c r="B4" s="4" t="inlineStr">
        <is>
          <t>The following table presents certain information regarding the Company’s continuing operations by reportable segment: Revenues, (1) Provision (benefits) Income (loss) from (2) Identifiable assets In millions of dollars, except identifiable assets in billions 2020 2019 2018 2020 2019 2018 2020 2019 2018 2020 2019 Global Consumer Banking $ 29,991 $ 32,971 $ 32,339 $ 212 $ 1,746 $ 1,689 $ 874 $ 5,702 $ 5,309 $ 434 $ 407 Institutional Clients Group 44,253 39,301 38,325 3,373 3,570 3,756 11,798 12,944 12,574 1,730 1,447 Corporate/Other 54 2,014 2,190 (1,060) (886) (88) (1,565) 825 205 96 97 Total $ 74,298 $ 74,286 $ 72,854 $ 2,525 $ 4,430 $ 5,357 $ 11,107 $ 19,471 $ 18,088 $ 2,260 $ 1,951 (1) Includes total revenues, net of interest expense (excluding Corporate/Other ), in North America of $36.3 billion, $33.9 billion and $33.4 billion; in EMEA of $12.8 billion, $12.0 billion and $11.8 billion; in Latin America of $9.2 billion, $10.4 billion and $10.3 billion; and in Asia of $15.9 billion, $16.0 billion and $15.3 billion in 2020, 2019 and 2018, respectively. These regional numbers exclude Corporate/Other , which largely operates within the U.S. (2) Includes pretax provisions for credit losses and for benefits and claims in the GCB results of $11.7 billion, $7.9 billion and $7.6 billion; in the ICG results of $5.6 billion, $0.6 billion and $0.2 billion; and in the Corporate/Other results of $0.2 billion, $(0.1) billion and $(0.2) billion in 2020, 2019 and 2018,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EVENUE AND EXPENSE (Tables)</t>
        </is>
      </c>
      <c r="B1" s="2" t="inlineStr">
        <is>
          <t>12 Months Ended</t>
        </is>
      </c>
    </row>
    <row r="2">
      <c r="B2" s="2" t="inlineStr">
        <is>
          <t>Dec. 31, 2020</t>
        </is>
      </c>
    </row>
    <row r="3">
      <c r="A3" s="3" t="inlineStr">
        <is>
          <t>Banking and Thrift, Interest [Abstract]</t>
        </is>
      </c>
    </row>
    <row r="4">
      <c r="A4" s="4" t="inlineStr">
        <is>
          <t>Interest revenue and expense</t>
        </is>
      </c>
      <c r="B4" s="4" t="inlineStr">
        <is>
          <t>Interest revenue and Interest expense consisted of the following: In millions of dollars 2020 2019 2018 Interest revenue Loan interest, including fees $ 40,185 $ 47,751 $ 45,682 Deposits with banks 928 2,682 2,203 Securities borrowed and purchased under agreements to resell 2,283 6,872 5,492 Investments, including dividends 7,989 9,860 9,494 Trading account assets (1) 6,125 7,672 6,284 Other interest-bearing assets 579 1,673 1,673 Total interest revenue $ 58,089 $ 76,510 $ 70,828 Interest expense Deposits (2) $ 6,537 $ 12,633 $ 9,616 Securities loaned and sold under agreements to repurchase 2,077 6,263 4,889 Trading account liabilities (1) 628 1,308 1,001 Short-term borrowings and other interest-bearing liabilities 630 2,465 2,209 Long-term debt 4,669 6,494 6,551 Total interest expense $ 14,541 $ 29,163 $ 24,266 Net interest revenue $ 43,548 $ 47,347 $ 46,562 Provision for credit losses on loans 15,922 8,218 7,354 Net interest revenue after provision for credit losses on loans $ 27,626 $ 39,129 $ 39,208 (1) Interest expense on Trading account liabilities of ICG is reported as a reduction of Interest revenue. Interest revenue and Interest expense on cash collateral positions are reported in interest on Trading account assets and Trading account liabilities , respectively. (2) Includes deposit insurance fees and charges of $1,203 million, $781 million and $1,182 million for 2020, 2019 and 2018,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SSIONS AND FEES; ADMINISTRATION AND OTHER FIDUCIARY FEES (Tables)</t>
        </is>
      </c>
      <c r="B1" s="2" t="inlineStr">
        <is>
          <t>12 Months Ended</t>
        </is>
      </c>
    </row>
    <row r="2">
      <c r="B2" s="2" t="inlineStr">
        <is>
          <t>Dec. 31, 2020</t>
        </is>
      </c>
    </row>
    <row r="3">
      <c r="A3" s="3" t="inlineStr">
        <is>
          <t>Other Income and Expenses [Abstract]</t>
        </is>
      </c>
    </row>
    <row r="4">
      <c r="A4" s="4" t="inlineStr">
        <is>
          <t>Commissions and fees revenues</t>
        </is>
      </c>
      <c r="B4" s="4" t="inlineStr">
        <is>
          <t>The following table presents Commissions and fees revenue: 2020 2019 2018 In millions of dollars ICG GCB Corp/Other Total ICG GCB Corp/Other Total ICG GCB Corp/Other Total Investment banking $ 4,483 $ — $ — $ 4,483 $ 3,767 $ — $ — $ 3,767 $ 3,568 $ — $ — $ 3,568 Brokerage commissions 1,986 974 — 2,960 1,771 841 — 2,612 1,977 815 — 2,792 Credit card and bank card income Interchange fees 703 7,301 — 8,004 1,222 8,621 — 9,843 1,077 8,112 11 9,200 Card-related loan fees 23 626 — 649 60 718 — 778 63 627 12 702 Card rewards and partner payments (380) (8,293) — (8,673) (691) (8,883) — (9,574) (504) (8,253) (12) (8,769) Deposit-related fees (1) 958 376 — 1,334 1,048 470 — 1,518 1,031 572 1 1,604 Transactional service fees 886 88 — 974 824 123 — 947 733 83 4 820 Corporate finance (2) 457 — — 457 616 — — 616 734 — — 734 Insurance distribution revenue 11 492 — 503 12 524 — 536 14 565 11 590 Insurance premiums — 125 — 125 — 186 — 186 — 119 — 119 Loan servicing 82 30 25 137 78 55 21 154 100 91 37 228 Other 118 310 4 432 99 261 3 363 116 139 14 269 Total commissions and fees (3) $ 9,327 $ 2,029 $ 29 $ 11,385 $ 8,806 $ 2,916 $ 24 $ 11,746 $ 8,909 $ 2,870 $ 78 $ 11,857 (1) Includes overdraft fees of $100 million, $127 million and $128 million for the years ended December 31, 2020, 2019 and 2018, respectively. Overdraft fees are accounted for under ASC 310. (2) Consists primarily of fees earned from structuring and underwriting loan syndications or related financing activity. This activity is accounted for under ASC 310. (3) Commissions and fees includes $(7,160) million, $(7,695) million and $(6,853) million not accounted for under ASC 606, Revenue from Contracts with Customers , for the years ended December 31, 2020, 2019 and 2018, respectively. Amounts reported in Commissions and fees accounted for under other guidance primarily include card-related loan fees, card reward programs and certain partner payments, corporate finance fees, insurance premiums and loan servicing fees. The following table presents Administration and other fiduciary fees revenue: 2020 2019 2018 In millions of dollars ICG GCB Corp/Other Total ICG GCB Corp/Other Total ICG GCB Corp/Other Total Custody fees $ 1,590 $ 29 $ 38 $ 1,657 $ 1,453 $ 16 $ 73 $ 1,542 $ 1,497 $ 133 $ 65 $ 1,695 Fiduciary fees 668 602 4 1,274 647 621 28 1,296 645 597 43 1,285 Guarantee fees 529 7 5 541 558 8 7 573 584 9 7 600 Total administration and other fiduciary fees (1) $ 2,787 $ 638 $ 47 $ 3,472 $ 2,658 $ 645 $ 108 $ 3,411 $ 2,726 $ 739 $ 115 $ 3,580 (1) Administration and other fiduciary fees includes $541 million, $573 million and $600 million for the years ended December 31, 2020, 2019 and 2018, respectively, that are not accounted for under ASC 606, Revenue from Contracts with Customers. These amounts include guarantee fe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 (Tables)</t>
        </is>
      </c>
      <c r="B1" s="2" t="inlineStr">
        <is>
          <t>12 Months Ended</t>
        </is>
      </c>
    </row>
    <row r="2">
      <c r="B2" s="2" t="inlineStr">
        <is>
          <t>Dec. 31, 2020</t>
        </is>
      </c>
    </row>
    <row r="3">
      <c r="A3" s="3" t="inlineStr">
        <is>
          <t>Principal Transactions Revenue, Net [Abstract]</t>
        </is>
      </c>
    </row>
    <row r="4">
      <c r="A4" s="4" t="inlineStr">
        <is>
          <t>Principal transactions revenue</t>
        </is>
      </c>
      <c r="B4" s="4" t="inlineStr">
        <is>
          <t>The following table presents Principal transactions revenue: In millions of dollars 2020 2019 2018 Interest rate risks (1) $ 5,561 $ 3,831 $ 2,889 Foreign exchange risks (2) 4,158 3,850 3,772 Equity risks (3) 1,343 808 1,221 Commodity and other risks (4) 1,133 546 668 Credit products and risks (5) 1,690 (143) 355 Total $ 13,885 $ 8,892 $ 8,905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0</t>
        </is>
      </c>
    </row>
    <row r="3">
      <c r="A3" s="3" t="inlineStr">
        <is>
          <t>Share-based Payment Arrangement [Abstract]</t>
        </is>
      </c>
    </row>
    <row r="4">
      <c r="A4" s="4" t="inlineStr">
        <is>
          <t>Summary of the status of unvested stock awards</t>
        </is>
      </c>
      <c r="B4" s="4" t="inlineStr">
        <is>
          <t>A summary of the status of unvested stock awards granted as discretionary annual incentive or sign-on and long-term retention awards is presented below: Unvested stock awards Shares Weighted- Unvested at December 31, 2019 30,194,715 $ 61.30 Granted (1) 12,361,412 76.68 Canceled (606,918) 69.22 Vested (2) (13,722,917) 58.45 Unvested at December 31, 2020 28,226,292 $ 69.25 (1) The weighted-average fair value of the shares granted during 2019 and 2018 was $61.78 and $73.87, respectively. (2) The weighted-average fair value of the shares vesting during 2020 was approximately $79.68 per share. A summary of the performance share unit activity for 2020 is presented below: Performance share units Units Weighted- Outstanding, beginning of 1,492,000 $ 71.69 Granted (1) 440,349 78.06 Canceled — — Payments (598,546) 59.22 Outstanding, end of year 1,333,803 $ 79.39 (1) Grant activity for 2020 includes additional units earned on the 2017 grant. The weighted-average grant price for the 2020 grant alone was $83.45. The weighted-average grant date fair value per unit awarded in 2019 and 2018 was $72.83 and $83.24, respectively.</t>
        </is>
      </c>
    </row>
    <row r="5">
      <c r="A5" s="4" t="inlineStr">
        <is>
          <t>Schedule of assumptions used</t>
        </is>
      </c>
      <c r="B5" s="4" t="inlineStr">
        <is>
          <t>Other significant assumptions for the awards are as follows: Valuation assumptions 2020 2019 2018 Expected volatility 22.26 % 25.33 % 24.93 % Expected dividend yield 2.82 2.67 1.75 Certain assumptions used in determining pension and postretirement benefit obligations and net benefit expense for the Company’s plans are shown in the following table: At year end 2020 2019 Discount rate U.S. plans Qualified pension 2.45% 3.25% Nonqualified pension 2.35 3.25 Postretirement 2.20 3.15 Non-U.S. pension plans Range (1) -0.25 to 11.15 -0.10 to 11.30 Weighted average 3.14 3.65 Non-U.S. postretirement plans Range 0.80 to 8.55 0.90 to 9.10 Weighted average 7.42 7.76 Future compensation increase rate (2) Non-U.S. pension plans Range 1.20 to 11.25 1.50 to 11.50 Weighted average 3.10 3.17 Expected return on assets U.S. plans Qualified pension 5.80 6.70 Postretirement (3) 5.80/1.50 6.70/3.00 Non-U.S. pension plans Range 0.00 to 11.50 0.00 to 11.50 Weighted average 3.39 3.95 Non-U.S. postretirement plans Range 5.95 to 8.00 6.20 to 8.00 Weighted average 7.99 7.99 (1) Due to substantial downward movement in yields, there were negative discount rates for plans with relatively short duration in major markets, such as the Eurozone and Switzerland. (2) Not material for U.S. plans. (3) For the year ended 2020 and 2019, the expected return on assets for the VEBA Trust was 1.50% and 3.00% respectively. During the year 2020 2019 2018 Discount rate U.S. plans Qualified pension 3.25%/3.20%/ 2.60%/2.55% 4.25%/3.85%/ 3.45%/3.10% 3.60%/3.95%/ 4.25%/4.30% Nonqualified pension 3.25/3.25/ 2.55/2.50 4.25/3.90/ 3.50/3.10 3.60/3.95/ 4.25/4.30 Postretirement 3.15/3.20/ 2.45/2.35 4.20/3.80/ 3.35/3.00 3.50/3.90/ 4.20/4.20 Non-U.S. pension plans (1) Range (2) -0.10 to 11.30 -0.05 to 12.00 0.00 to 10.75 Weighted average 3.65 4.47 4.17 Non-U.S. postretirement plans (1) Range 0.90 to 9.75 1.75 to 10.75 1.75 to 10.10 Weighted average 7.76 9.05 8.10 Future compensation increase rate (3) Non-U.S. pension plans (1) Range 1.50 to 11.50 1.30 to 13.67 1.17 to 13.67 Weighted average 3.17 3.16 3.08 Expected return on assets U.S. plans Qualified pension (4) 6.70 6.70 6.80/6.70 Postretirement (4) 6.70/3.00 6.70/3.00 6.80/6.70/3.00 Non-U.S. pension plans (1) Range 0.00 to 11.50 1.00 to 11.50 0.00 to 11.60 Weighted average 3.95 4.30 4.52 Non-U.S. postretirement plans (1) Range 6.20 to 8.00 8.00 to 9.20 8.00 to 9.80 Weighted average 7.99 8.01 8.01 ( 1) Reflects rates utilized to determine the quarterly expense for Significant non-U.S. pension and postretirement plans. (2) Due to substantial downward movement in yields, there were negative discount rates for plans with relatively short duration in major markets, such as the Eurozone and Switzerland. (3) Not material for U.S. plans. (4) The expected return on assets for the U.S. pension and postretirement plans was lowered from 6.70% to 5.80% effective January 1, 2021 to reflect the lower interest rate environment and a change in target asset allocation. Citigroup’s pension and postretirement plans’ asset allocations for the U.S. plans and the target allocations by asset category based on asset fair values, are as follows: Target asset U.S. pension assets U.S. postretirement assets Asset category (1) 2021 2020 2019 2020 2019 Equity securities (2) 0–26% 16 % 17 % 16 % 17 % Debt securities (3) 35–82 59 58 59 58 Real estate 0–7 4 4 4 4 Private equity 0–10 3 3 3 3 Other investments 0–30 18 18 18 18 Total 100 % 100 % 100 % 100 % (1) Asset allocations for the U.S. plans are set by investment strategy, not by investment product. For example, private equities with an underlying investment in real estate are classified in the real estate asset category, not private equity. (2) Equity securities in the U.S. pension and postretirement plans do not include any Citigroup common stock at the end of 2020 and 2019. (3) The VEBA Trust for postretirement benefits is primarily invested in cash equivalents and debt securities in 2020 and 2019 and is not reflected in the table above. Non-U.S. pension plans Target asset Actual range Weighted-average Asset category (1) 2021 2020 2019 2020 2019 Equity securities 0–100% 0–100% 0–100% 15 % 13 % Debt securities 0–100 0–100 0–100 77 80 Real estate 0–15 0–12 0–15 1 1 Other investments 0–100 0–100 0–100 7 6 Total 100 % 100 % (1) Similar to the U.S. plans, asset allocations for certain non-U.S. plans are set by investment strategy, not by investment product. Non-U.S. postretirement plans Target asset Actual range Weighted-average Asset category (1) 2021 2020 2019 2020 2019 Equity securities 0–38% 0–38% 0–31% 38 % 27 % Debt securities 56–100 56–100 66–100 56 71 Other investments 0–6 0–6 0–3 6 2 Total 100 % 100 %</t>
        </is>
      </c>
    </row>
    <row r="6">
      <c r="A6" s="4" t="inlineStr">
        <is>
          <t>Information with respect to stock option activity under stock option awards</t>
        </is>
      </c>
      <c r="B6" s="4" t="inlineStr">
        <is>
          <t xml:space="preserve">The following table presents information with respect to stock option activity under Citigroup’s stock option programs: 2020 2019 2018 Options Weighted- Intrinsic Options Weighted- Intrinsic Options Weighted- Intrinsic Outstanding, beginning of year 166,650 $ 47.42 $ 32.47 762,225 $ 101.84 $ — 1,138,813 $ 161.96 $ — Canceled — — — (11,365) 40.80 — — — — Expired — — — (449,916) 142.30 — (376,588) 283.63 — Exercised — — — (134,294) 39.00 23.50 — — — Outstanding, end of year 166,650 $ 47.42 $ 14.24 166,650 $ 47.42 $ 32.47 762,225 $ 101.84 $ — Exercisable, end of year 166,650 166,650 762,225 </t>
        </is>
      </c>
    </row>
    <row r="7">
      <c r="A7" s="4" t="inlineStr">
        <is>
          <t>Summary of information about stock options outstanding under stock option programs</t>
        </is>
      </c>
      <c r="B7" s="4" t="inlineStr">
        <is>
          <t xml:space="preserve">The following table summarizes information about stock options outstanding under Citigroup’s stock option programs at December 31, 2020: Options outstanding Options exercisable Range of exercise prices Number Weighted-average Weighted-average Number Weighted-average $41.54–$60.00 166,650 0.4 years $ 47.42 166,650 $ 47.42 Total at December 31, 2020 166,650 0.4 years $ 47.42 166,650 $ 47.42 </t>
        </is>
      </c>
    </row>
    <row r="8">
      <c r="A8" s="4" t="inlineStr">
        <is>
          <t>Components of compensation expense relating to stock-basked compensation programs and deferred cash award programs</t>
        </is>
      </c>
      <c r="B8" s="4" t="inlineStr">
        <is>
          <t>The following table shows components of compensation expense, relating to certain of the incentive compensation programs described above: In millions of dollars 2020 2019 2018 Charges for estimated awards to retirement-eligible colleagues $ 748 $ 683 $ 669 Amortization of deferred cash awards, deferred cash stock units and performance stock units 201 355 202 Immediately vested stock award expense (1) 95 82 75 Amortization of restricted and deferred stock awards (2) 420 404 435 Other variable incentive compensation 627 666 640 Total $ 2,091 $ 2,190 $ 2,021 (1) Represents expense for immediately vested stock awards that generally were stock payments in lieu of cash compensation. The expense is generally accrued as cash incentive compensation in the year prior to gra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3" t="inlineStr">
        <is>
          <t>Retirement Benefits [Abstract]</t>
        </is>
      </c>
    </row>
    <row r="4">
      <c r="A4" s="4" t="inlineStr">
        <is>
          <t>Components of net (benefit) expense</t>
        </is>
      </c>
      <c r="B4" s="4" t="inlineStr">
        <is>
          <t>The following table summarizes the components of net (benefit) expense recognized in the Consolidated Statement of Income for the Company’s pension and postretirement plans for Significant Plans and All Other Plans: Pension plans Postretirement benefit plans U.S. plans Non-U.S. plans U.S. plans Non-U.S. plans In millions of dollars 2020 2019 2018 2020 2019 2018 2020 2019 2018 2020 2019 2018 Benefits earned during the year $ — $ 1 $ 1 $ 147 $ 146 $ 146 $ — $ — $ — $ 7 $ 8 $ 9 Interest cost on benefit obligation 378 469 514 246 287 292 17 24 26 93 104 102 Expected return on assets (824) (821) (844) (245) (281) (291) (17) (18) (14) (77) (84) (88) Amortization of unrecognized: Prior service cost (benefit) 2 2 2 5 (4) (4) (2) — — (9) (10) (10) Net actuarial loss 233 200 165 70 61 53 — — (1) 20 23 29 Curtailment loss (gain) (1) — 1 1 (8) (6) (1) — — — — — — Settlement (gain) loss (1) — — — (1) 6 7 — — — — — — Total net (benefit) expense $ (211) $ (148) $ (161) $ 214 $ 209 $ 202 $ (2) $ 6 $ 11 $ 34 $ 41 $ 42 (1) Curtailment and settlement relate to repositioning and divestiture actions. The following table summarizes the net expense (benefit) recognized in the Consolidated Statement of Income for the Company’s U.S. post employment plans: In millions of dollars 2020 2019 2018 Net expense (benefit) $ 9 $ 9 $ (18)</t>
        </is>
      </c>
    </row>
    <row r="5">
      <c r="A5" s="4" t="inlineStr">
        <is>
          <t>Summary of entity's contributions</t>
        </is>
      </c>
      <c r="B5" s="4" t="inlineStr">
        <is>
          <t xml:space="preserve">The following table summarizes the Company’s actual contributions for the years ended December 31, 2020 and 2019, as well as expected Company contributions for 2021. Expected contributions are subject to change, since contribution decisions are affected by various factors, such as market performance, tax considerations and regulatory requirements. Pension plans (1) Postretirement benefit plans (1) U.S. plans (2) Non-U.S. plans U.S. plans Non-U.S. plans In millions of dollars 2021 2020 2019 2021 2020 2019 2021 2020 2019 2021 2020 2019 Contributions made by the Company $ — $ — $ 425 $ 97 $ 115 $ 111 $ — $ — $ — $ 3 $ 4 $ 221 Benefits paid directly by (reimbursements to) the Company 57 56 56 58 43 39 6 (15) 4 5 5 4 (1) Amounts reported for 2021 are expected amounts. </t>
        </is>
      </c>
    </row>
    <row r="6">
      <c r="A6" s="4" t="inlineStr">
        <is>
          <t>Summary of the funded status and amounts recognized in the Consolidated Balance Sheet for the Company's U.S. qualified, non-qualified plans, plans outside the U.S. and postemployment plans</t>
        </is>
      </c>
      <c r="B6" s="4" t="inlineStr">
        <is>
          <t>The following table summarizes the funded status and amounts recognized on the Consolidated Balance Sheet for the Company’s Significant Plans: Pension plans Postretirement benefit plans U.S. plans Non-U.S. plans U.S. plans Non-U.S. plans In millions of dollars 2020 2019 2020 2019 2020 2019 2020 2019 Change in projected benefit obligation Projected benefit obligation at beginning of year $ 13,453 $ 12,655 $ 8,105 $ 7,149 $ 692 $ 662 $ 1,384 $ 1,159 Benefits earned during the year — 1 147 146 — — 7 8 Interest cost on benefit obligation 378 469 246 287 17 24 93 104 Plan amendments (1) — — (4) 7 (104) — — — Actuarial loss (gain) (2) 950 1,263 518 861 (18) 46 30 140 Benefits paid, net of participants’ contributions and government subsidy (3) (966) (936) (298) (304) (28) (40) (64) (72) Settlement gain (4) — — (110) (84) — — — — Curtailment loss (gain) (4) — 1 (14) (4) — — — — Foreign exchange impact and other — — 39 47 — — (60) 45 Projected benefit obligation at year end $ 13,815 $ 13,453 $ 8,629 $ 8,105 $ 559 $ 692 $ 1,390 $ 1,384 Change in plan assets Plan assets at fair value at beginning of year $ 12,717 $ 11,490 $ 7,556 $ 6,699 $ 345 $ 345 $ 1,127 $ 1,036 Actual return on assets (2) 1,502 1,682 584 781 29 36 129 138 Company contributions (reimbursements) 56 481 158 150 (15) 4 9 225 Benefits paid, net of participants’ contributions and government subsidy (3) (966) (936) (298) (304) (28) (40) (64) (72) Settlement gain (4) — — (110) (84) — — — — Foreign exchange impact and other — — (59) 314 — — (55) (200) Plan assets at fair value at year end $ 13,309 $ 12,717 $ 7,831 $ 7,556 $ 331 $ 345 $ 1,146 $ 1,127 Funded status of the plans Qualified plans (5) $ 230 $ (23) $ (798) $ (549) $ (228) $ (347) $ (244) $ (257) Nonqualified plans (6) (736) (713) — — — — — — Funded status of the plans at year end $ (506) $ (736) $ (798) $ (549) $ (228) $ (347) $ (244) $ (257) Net amount recognized Qualified plans Benefit asset $ 230 $ — $ 741 $ 808 $ — $ — $ 25 $ 57 Benefit liability — (23) (1,539) (1,357) (228) (347) (269) (314) Qualified plans $ 230 $ (23) $ (798) $ (549) $ (228) $ (347) $ (244) $ (257) Nonqualified plans (736) (713) — — — — — — Net amount recognized on the balance sheet $ (506) $ (736) $ (798) $ (549) $ (228) $ (347) $ (244) $ (257) Amounts recognized in AOCI Net transition obligation $ — $ — $ — $ — $ — $ — $ — $ — Prior service (cost) benefit (10) (12) 12 1 101 — 63 76 Net actuarial (loss) gain (7,132) (7,092) (1,863) (1,735) 56 24 (348) (416) Net amount recognized in equity (pretax) $ (7,142) $ (7,104) $ (1,851) $ (1,734) $ 157 $ 24 $ (285) $ (340) Accumulated benefit obligation at year end $ 13,812 $ 13,447 $ 8,116 $ 7,618 $ 559 $ 692 $ 1,390 $ 1,384 (1) U.S. postretirement benefit plan was amended in 2020 to move grandfathered Medicare-eligible retirees to the Medicare individual marketplace. (2) During 2020 and 2019, the actuarial loss is primarily due to the decline in global discount rates offset by actual return on assets due to favorable asset returns. (3) U.S. postretirement benefit plans were net of Employer Group Waiver Plan subsidy of $40 million and $22 million in 2020 and 2019, respectively. (4) Curtailment and settlement (gains) losses relate to repositioning and divestiture activities. (5) The U.S. qualified pension plan is fully funded under specified Employee Retirement Income Security Act (ERISA) funding rules as of January 1, 2021 and no minimum required funding is expected for 2021. (6) The nonqualified plans of the Company are unfunded. The following table summarizes the funded status and amounts recognized in the Company’s Consolidated Balance Sheet: In millions of dollars 2020 2019 Funded status of the plan at year end $ (40) $ (38) Net amount recognized in AOCI (pretax) $ (17) $ (15)</t>
        </is>
      </c>
    </row>
    <row r="7">
      <c r="A7" s="4" t="inlineStr">
        <is>
          <t>Change in accumulated other comprehensive income (loss)</t>
        </is>
      </c>
      <c r="B7" s="4" t="inlineStr">
        <is>
          <t>The following table shows the change in AOCI related to the Company’s pension, postretirement and post employment plans: In millions of dollars 2020 2019 2018 Beginning of year balance, net of tax (1)(2) $ (6,809) $ (6,257) $ (6,183) Actuarial assumptions changes and plan experience (1,464) (2,300) 1,288 Net asset gain (loss) due to difference between actual and expected returns 1,076 1,427 (1,732) Net amortization 318 274 214 Prior service credit (cost) 108 (7) (7) Curtailment/settlement gain (3) (8) 1 7 Foreign exchange impact and other (108) (66) 136 Change in deferred taxes, net 23 119 20 Change, net of tax $ (55) $ (552) $ (74) End of year balance, net of tax (1)(2) $ (6,864) $ (6,809) $ (6,257) (1) See Note 19 to the Consolidated Financial Statements for further discussion of net AOCI balance. (2) Includes net-of-tax amounts for certain profit-sharing plans outside the U.S. (3) Curtailment and settlement relate to repositioning and divestiture activities.</t>
        </is>
      </c>
    </row>
    <row r="8">
      <c r="A8" s="4" t="inlineStr">
        <is>
          <t>Aggregate projected benefit obligation (PBO), accumulated benefit obligation (ABO), and fair value of plan assets for pension plans with a PBO or ABO that exceeds the fair value of plan assets</t>
        </is>
      </c>
      <c r="B8" s="4" t="inlineStr">
        <is>
          <t>At December 31, 2020 and 2019, the aggregate projected benefit obligation (PBO), the aggregate accumulated benefit obligation (ABO) and the aggregate fair value of plan assets are presented for all defined benefit pension plans with a PBO in excess of plan assets and for all defined benefit pension plans with an ABO in excess of plan assets as follows: PBO exceeds fair value of plan assets ABO exceeds fair value of plan assets U.S. plans (1) Non-U.S. plans U.S. plans (1) Non-U.S. plans In millions of dollars 2020 2019 2020 2019 2020 2019 2020 2019 Projected benefit obligation $ 736 $ 13,453 $ 4,849 $ 4,445 $ 736 $ 13,453 $ 4,723 $ 2,748 Accumulated benefit obligation 734 13,447 4,400 4,041 734 13,447 4,329 2,435 Fair value of plan assets — 12,717 3,310 3,089 — 12,717 3,212 1,429 (1) As of December 31, 2020, only the nonqualified plans’ PBO and ABO exceeded plan assets; As of December 31, 2019, both the qualified and nonqualified plans’ PBO and ABO exceeded plan assets.</t>
        </is>
      </c>
    </row>
    <row r="9">
      <c r="A9" s="4" t="inlineStr">
        <is>
          <t>Assumptions used in determining benefit obligations and net benefit expense</t>
        </is>
      </c>
      <c r="B9" s="4" t="inlineStr">
        <is>
          <t>Other significant assumptions for the awards are as follows: Valuation assumptions 2020 2019 2018 Expected volatility 22.26 % 25.33 % 24.93 % Expected dividend yield 2.82 2.67 1.75 Certain assumptions used in determining pension and postretirement benefit obligations and net benefit expense for the Company’s plans are shown in the following table: At year end 2020 2019 Discount rate U.S. plans Qualified pension 2.45% 3.25% Nonqualified pension 2.35 3.25 Postretirement 2.20 3.15 Non-U.S. pension plans Range (1) -0.25 to 11.15 -0.10 to 11.30 Weighted average 3.14 3.65 Non-U.S. postretirement plans Range 0.80 to 8.55 0.90 to 9.10 Weighted average 7.42 7.76 Future compensation increase rate (2) Non-U.S. pension plans Range 1.20 to 11.25 1.50 to 11.50 Weighted average 3.10 3.17 Expected return on assets U.S. plans Qualified pension 5.80 6.70 Postretirement (3) 5.80/1.50 6.70/3.00 Non-U.S. pension plans Range 0.00 to 11.50 0.00 to 11.50 Weighted average 3.39 3.95 Non-U.S. postretirement plans Range 5.95 to 8.00 6.20 to 8.00 Weighted average 7.99 7.99 (1) Due to substantial downward movement in yields, there were negative discount rates for plans with relatively short duration in major markets, such as the Eurozone and Switzerland. (2) Not material for U.S. plans. (3) For the year ended 2020 and 2019, the expected return on assets for the VEBA Trust was 1.50% and 3.00% respectively. During the year 2020 2019 2018 Discount rate U.S. plans Qualified pension 3.25%/3.20%/ 2.60%/2.55% 4.25%/3.85%/ 3.45%/3.10% 3.60%/3.95%/ 4.25%/4.30% Nonqualified pension 3.25/3.25/ 2.55/2.50 4.25/3.90/ 3.50/3.10 3.60/3.95/ 4.25/4.30 Postretirement 3.15/3.20/ 2.45/2.35 4.20/3.80/ 3.35/3.00 3.50/3.90/ 4.20/4.20 Non-U.S. pension plans (1) Range (2) -0.10 to 11.30 -0.05 to 12.00 0.00 to 10.75 Weighted average 3.65 4.47 4.17 Non-U.S. postretirement plans (1) Range 0.90 to 9.75 1.75 to 10.75 1.75 to 10.10 Weighted average 7.76 9.05 8.10 Future compensation increase rate (3) Non-U.S. pension plans (1) Range 1.50 to 11.50 1.30 to 13.67 1.17 to 13.67 Weighted average 3.17 3.16 3.08 Expected return on assets U.S. plans Qualified pension (4) 6.70 6.70 6.80/6.70 Postretirement (4) 6.70/3.00 6.70/3.00 6.80/6.70/3.00 Non-U.S. pension plans (1) Range 0.00 to 11.50 1.00 to 11.50 0.00 to 11.60 Weighted average 3.95 4.30 4.52 Non-U.S. postretirement plans (1) Range 6.20 to 8.00 8.00 to 9.20 8.00 to 9.80 Weighted average 7.99 8.01 8.01 ( 1) Reflects rates utilized to determine the quarterly expense for Significant non-U.S. pension and postretirement plans. (2) Due to substantial downward movement in yields, there were negative discount rates for plans with relatively short duration in major markets, such as the Eurozone and Switzerland. (3) Not material for U.S. plans. (4) The expected return on assets for the U.S. pension and postretirement plans was lowered from 6.70% to 5.80% effective January 1, 2021 to reflect the lower interest rate environment and a change in target asset allocation. Citigroup’s pension and postretirement plans’ asset allocations for the U.S. plans and the target allocations by asset category based on asset fair values, are as follows: Target asset U.S. pension assets U.S. postretirement assets Asset category (1) 2021 2020 2019 2020 2019 Equity securities (2) 0–26% 16 % 17 % 16 % 17 % Debt securities (3) 35–82 59 58 59 58 Real estate 0–7 4 4 4 4 Private equity 0–10 3 3 3 3 Other investments 0–30 18 18 18 18 Total 100 % 100 % 100 % 100 % (1) Asset allocations for the U.S. plans are set by investment strategy, not by investment product. For example, private equities with an underlying investment in real estate are classified in the real estate asset category, not private equity. (2) Equity securities in the U.S. pension and postretirement plans do not include any Citigroup common stock at the end of 2020 and 2019. (3) The VEBA Trust for postretirement benefits is primarily invested in cash equivalents and debt securities in 2020 and 2019 and is not reflected in the table above. Non-U.S. pension plans Target asset Actual range Weighted-average Asset category (1) 2021 2020 2019 2020 2019 Equity securities 0–100% 0–100% 0–100% 15 % 13 % Debt securities 0–100 0–100 0–100 77 80 Real estate 0–15 0–12 0–15 1 1 Other investments 0–100 0–100 0–100 7 6 Total 100 % 100 % (1) Similar to the U.S. plans, asset allocations for certain non-U.S. plans are set by investment strategy, not by investment product. Non-U.S. postretirement plans Target asset Actual range Weighted-average Asset category (1) 2021 2020 2019 2020 2019 Equity securities 0–38% 0–38% 0–31% 38 % 27 % Debt securities 56–100 56–100 66–100 56 71 Other investments 0–6 0–6 0–3 6 2 Total 100 % 100 %</t>
        </is>
      </c>
    </row>
    <row r="10">
      <c r="A10" s="4" t="inlineStr">
        <is>
          <t>Schedule of expected long term rates of return on assets</t>
        </is>
      </c>
      <c r="B10" s="4" t="inlineStr">
        <is>
          <t>The following table shows the expected return on assets used in determining the Company’s pension expense compared to the actual return on assets during 2020, 2019 and 2018 for the U.S. pension and postretirement plans: U.S. plans (During the year) 2020 2019 2018 Expected return on assets U.S. pension and postretirement trust 6.70% 6.70% 6.80%/6.70% VEBA trust 3.00 3.00 3.00 Actual return on assets (1) U.S. pension and postretirement trust 12.84 15.20 -3.40 VEBA trust 2.11 1.91 to 2.76 0.43 to 1.41 (1) Actual return on assets is presented net of fees.</t>
        </is>
      </c>
    </row>
    <row r="11">
      <c r="A11" s="4" t="inlineStr">
        <is>
          <t>Effect of one-percentage-point change in the discount rates on pension expense</t>
        </is>
      </c>
      <c r="B11" s="4" t="inlineStr">
        <is>
          <t xml:space="preserve">The following tables summarize the effect on pension expense: Discount rate One-percentage-point increase In millions of dollars 2020 2019 2018 U.S. plans $ 34 $ 28 $ 25 Non-U.S. plans (16) (19) (22) One-percentage-point decrease In millions of dollars 2020 2019 2018 U.S. plans $ (52) $ (44) $ (37) Non-U.S. plans 25 32 32 </t>
        </is>
      </c>
    </row>
    <row r="12">
      <c r="A12" s="4" t="inlineStr">
        <is>
          <t>Schedule of effect of one percentage point change in expected rates of return</t>
        </is>
      </c>
      <c r="B12" s="4" t="inlineStr">
        <is>
          <t xml:space="preserve">The following tables summarize the effect on pension expense: Expected return on assets One-percentage-point increase In millions of dollars 2020 2019 2018 U.S. plans $ (123) $ (123) $ (126) Non-U.S. plans (66) (64) (64) One-percentage-point decrease In millions of dollars 2020 2019 2018 U.S. plans $ 123 $ 123 $ 126 Non-U.S. plans 66 64 64 </t>
        </is>
      </c>
    </row>
    <row r="13">
      <c r="A13" s="4" t="inlineStr">
        <is>
          <t>Schedule of health care cost trend rates</t>
        </is>
      </c>
      <c r="B13" s="4" t="inlineStr">
        <is>
          <t>Assumed health care cost trend rates were as follows: 2020 2019 Health care cost increase rate for Following year 6.50% 6.75% Ultimate rate to which cost increase is assumed to decline 5.00 5.00 Year in which the ultimate rate is 2027 2027 Health care cost increase rate for Following year 6.85% 6.85% Ultimate rate to which cost increase is 6.85 6.85 Year in which the ultimate rate 2021 2020</t>
        </is>
      </c>
    </row>
    <row r="14">
      <c r="A14" s="4" t="inlineStr">
        <is>
          <t>Schedule of interest crediting rate for cash balance and other plans</t>
        </is>
      </c>
      <c r="B14" s="4" t="inlineStr">
        <is>
          <t>Weighted average interest crediting rate At year end 2020 2019 2018 U.S. plans 1.45% 2.25% 3.25% Non-U.S. plans 1.60 1.61 1.68</t>
        </is>
      </c>
    </row>
    <row r="15">
      <c r="A15" s="4" t="inlineStr">
        <is>
          <t>Schedule of fair value of plan assets by measurement levels</t>
        </is>
      </c>
      <c r="B15" s="4" t="inlineStr">
        <is>
          <t xml:space="preserve">Plan assets by detailed asset categories and the fair value hierarchy are as follows: U.S. pension and postretirement benefit plans (1) In millions of dollars Fair value measurement at December 31, 2020 Asset categories Level 1 Level 2 Level 3 Total U.S. equities $ 813 $ — $ — $ 813 Non-U.S. equities 725 — — 725 Mutual funds and other registered investment companies 447 — — 447 Commingled funds — 1,074 — 1,074 Debt securities 1,275 4,429 — 5,704 Annuity contracts — — 1 1 Derivatives 8 6 — 14 Other investments 16 — 57 73 Total investments $ 3,284 $ 5,509 $ 58 $ 8,851 Cash and short-term investments $ 72 $ 1,035 $ — $ 1,107 Other investment liabilities (2) (10) — (12) Net investments at fair value $ 3,354 $ 6,534 $ 58 $ 9,946 Other investment receivables redeemed at NAV $ 99 Securities valued at NAV 3,595 Total net assets $ 13,640 (1) The investments of the U.S. pension and postretirement plans are commingled in one trust. At December 31, 2020, the allocable interests of the U.S. pension and postretirement plans were 98.0% and 2.0%, respectively. The investments of the VEBA Trust for postretirement benefits are reflected in the above table. U.S. pension and postretirement benefit plans (1) In millions of dollars Fair value measurement at December 31, 2019 Asset categories Level 1 Level 2 Level 3 Total U.S. equities $ 739 $ — $ — $ 739 Non-U.S. equities 553 — — 553 Mutual funds and other registered investment companies 280 — — 280 Commingled funds — 1,410 — 1,410 Debt securities 1,534 4,046 — 5,580 Annuity contracts — — 1 1 Derivatives 10 7 — 17 Other investments — — 75 75 Total investments $ 3,116 $ 5,463 $ 76 $ 8,655 Cash and short-term investments $ 93 $ 1,080 $ — $ 1,173 Other investment liabilities (87) (11) — (98) Net investments at fair value $ 3,122 $ 6,532 $ 76 $ 9,730 Other investment receivables redeemed at NAV $ 22 Securities valued at NAV 3,310 Total net assets $ 13,062 (1) The investments of the U.S. pension and postretirement plans are commingled in one trust. At December 31, 2019, the allocable interests of the U.S. pension and postretirement plans were 98.0% and 2.0%, respectively. The investments of the VEBA Trust for postretirement benefits are reflected in the above table. Non-U.S. pension and postretirement benefit plans In millions of dollars Fair value measurement at December 31, 2020 Asset categories Level 1 Level 2 Level 3 Total U.S. equities $ 5 $ 16 $ — $ 21 Non-U.S. equities 105 670 — 775 Mutual funds and other registered investment companies 3,137 73 — 3,210 Commingled funds 24 — — 24 Debt securities 6,705 1,420 — 8,125 Real estate — 2 2 4 Annuity contracts — — 5 5 Derivatives — 1,005 — 1,005 Other investments — — 312 312 Total investments $ 9,976 $ 3,186 $ 319 $ 13,481 Cash and short-term investments $ 129 $ 3 $ — $ 132 Other investment liabilities — (4,650) — (4,650) Net investments at fair value $ 10,105 $ (1,461) $ 319 $ 8,963 Securities valued at NAV $ 14 Total net assets $ 8,977 Non-U.S. pension and postretirement benefit plans In millions of dollars Fair value measurement at December 31, 2019 Asset categories Level 1 Level 2 Level 3 Total U.S. equities $ 4 $ 12 $ — $ 16 Non-U.S. equities 127 262 — 389 Mutual funds and other registered investment companies 3,223 63 — 3,286 Commingled funds 23 — — 23 Debt securities 4,307 1,615 10 5,932 Real estate — 3 1 4 Annuity contracts — — 5 5 Derivatives — 1,590 — 1,590 Other investments 1 — 274 275 Total investments $ 7,685 $ 3,545 $ 290 $ 11,520 Cash and short-term investments $ 86 $ 3 $ — $ 89 Other investment liabilities (3) (2,938) — (2,941) Net investments at fair value $ 7,768 $ 610 $ 290 $ 8,668 Securities valued at NAV $ 15 Total net assets $ 8,683 </t>
        </is>
      </c>
    </row>
    <row r="16">
      <c r="A16" s="4" t="inlineStr">
        <is>
          <t>Schedule of effect of significant unobservable inputs, changes in plan assets</t>
        </is>
      </c>
      <c r="B16" s="4" t="inlineStr">
        <is>
          <t xml:space="preserve">The reconciliations of the beginning and ending balances during the year for Level 3 assets are as follows: In millions of dollars U.S. pension and postretirement benefit plans Asset categories Beginning Level 3 fair value at Realized (losses) Unrealized gains Purchases, sales and issuances Transfers in and/or out of Level 3 Ending Level 3 fair value at Annuity contracts $ 1 $ — $ — $ — $ — $ 1 Other investments 75 (3) 3 (18) — 57 Total investments $ 76 $ (3) $ 3 $ (18) $ — $ 58 In millions of dollars U.S. pension and postretirement benefit plans Asset categories Beginning Level 3 fair value at Realized (losses) Unrealized (losses) Purchases, sales and issuances Transfers in and/or out of Level 3 Ending Level 3 fair value at Annuity contracts $ 1 $ — $ — $ — $ — $ 1 Other investments 127 (7) 12 (57) — 75 Total investments $ 128 $ (7) $ 12 $ (57) $ — $ 76 In millions of dollars Non-U.S. pension and postretirement benefit plans Asset categories Beginning Level 3 fair value at Unrealized gains Purchases, sales and issuances Transfers in and/or out of Level 3 Ending Level 3 Debt securities $ 10 $ — $ (10) $ — $ — Real estate 1 1 — — 2 Annuity contracts 5 — — — 5 Other investments 274 23 15 — 312 Total investments $ 290 $ 24 $ 5 $ — $ 319 In millions of dollars Non-U.S. pension and postretirement benefit plans Asset categories Beginning Level 3 fair value at Unrealized (losses) Purchases, sales and issuances Transfers in and/or out of Level 3 Ending Level 3 Debt securities $ 9 $ 1 $ — $ — $ 10 Real estate 1 — — — 1 Annuity contracts 10 — (5) — 5 Other investments 210 7 57 — 274 Total investments $ 230 $ 8 $ 52 $ — $ 290 </t>
        </is>
      </c>
    </row>
    <row r="17">
      <c r="A17" s="4" t="inlineStr">
        <is>
          <t>Schedule of expected benefit payments</t>
        </is>
      </c>
      <c r="B17" s="4" t="inlineStr">
        <is>
          <t xml:space="preserve">The Company expects to pay the following estimated benefit payments in future years: Pension plans Postretirement benefit plans In millions of dollars U.S. plans Non-U.S. plans U.S. plans Non-U.S. plans 2021 $ 820 $ 566 $ 58 $ 76 2022 832 504 55 80 2023 847 507 52 85 2024 852 521 49 90 2025 857 527 45 96 2026–2030 4,101 2,698 181 550 </t>
        </is>
      </c>
    </row>
    <row r="18">
      <c r="A18" s="4" t="inlineStr">
        <is>
          <t>Defined contribution plans</t>
        </is>
      </c>
      <c r="B18" s="4" t="inlineStr">
        <is>
          <t xml:space="preserve">The following tables summarize the Company contributions for the defined contribution plans: U.S. plans In millions of dollars 2020 2019 2018 Company contributions $ 414 $ 404 $ 396 Non-U.S. plans In millions of dollars 2020 2019 2018 Company contributions $ 304 $ 281 $ 2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provision</t>
        </is>
      </c>
      <c r="B4" s="4" t="inlineStr">
        <is>
          <t>Details of the Company’s income tax provision are presented below: In millions of dollars 2020 2019 2018 Current Federal $ 305 $ 365 $ 834 Non-U.S. 4,113 4,352 4,290 State 440 323 284 Total current income taxes $ 4,858 $ 5,040 $ 5,408 Deferred Federal $ (1,430) $ (907) $ (620) Non-U.S. (690) 10 371 State (213) 287 198 Total deferred income taxes $ (2,333) $ (610) $ (51) Provision for income tax on continuing operations before noncontrolling interests (1) $ 2,525 $ 4,430 $ 5,357 Provision (benefit) for income taxes on discontinued operations — (27) (18) Income tax expense (benefit) reported in stockholders’ equity related to: FX translation 23 (11) (263) Investment securities 1,214 648 (346) Employee stock plans (4) (16) (2) Cash flow hedges 455 269 (8) Benefit plans (23) (119) (20) FVO DVA (141) (337) 302 Excluded fair value hedges (8) 8 (17) Retained earnings (2) (911) 46 (305) Income taxes before noncontrolling interests $ 3,130 $ 4,891 $ 4,680 (1) Includes the tax on realized investment gains and impairment losses resulting in a provision (benefit) of $454 million and $(14) million in 2020, $373 million and $(9) million in 2019 and $104 million and $(32) million in 2018, respectively. (2) 2020 reflects the tax effect of ASU 2016-13 for current expected credit losses (CECL). 2019 reflects the tax effect of the accounting change for ASU 2016-02 for lease transactions. 2018 reflects the tax effect of the accounting change for ASU 2016-16 for intra-entity transfers of assets and the tax effect of the accounting change for ASU 2018-03, to report the net unrealized gains on former AFS equity securities. See Note 1 to the Consolidated Financial Statements.</t>
        </is>
      </c>
    </row>
    <row r="5">
      <c r="A5" s="4" t="inlineStr">
        <is>
          <t>Schedule of effective income tax rate reconciliation</t>
        </is>
      </c>
      <c r="B5" s="4" t="inlineStr">
        <is>
          <t>The reconciliation of the federal statutory income tax rate to the Company’s effective income tax rate applicable to income from continuing operations (before noncontrolling interests and the cumulative effect of accounting changes) for each of the periods indicated is as follows: 2020 2019 2018 Federal statutory rate 21.0 % 21.0 % 21.0 % State income taxes, net of federal benefit 1.3 1.9 1.8 Non-U.S. income tax rate differential 3.5 1.3 5.3 Effect of tax law changes (1) — (0.5) (0.6) Nondeductible FDIC premiums 1.3 0.4 0.7 Basis difference in affiliates (0.1) (0.1) (2.4) Tax advantaged investments (4.4) (2.3) (2.0) Valuation allowance releases (2) (4.4) (3.0) — Other, net 0.3 (0.2) (1.0) Effective income tax rate 18.5 % 18.5 % 22.8 % (1) 2018 includes one-time Tax Reform benefits of $94 million for amounts that were considered provisional pursuant to SAB 118. (2) See “Deferred Tax Assets” below for a description of the components.</t>
        </is>
      </c>
    </row>
    <row r="6">
      <c r="A6" s="4" t="inlineStr">
        <is>
          <t>Schedule of deferred tax assets and liabilities</t>
        </is>
      </c>
      <c r="B6" s="4" t="inlineStr">
        <is>
          <t xml:space="preserve">Deferred income taxes at December 31 related to the following: In millions of dollars 2020 2019 Deferred tax assets Credit loss deduction $ 6,791 $ 3,809 Deferred compensation and employee benefits 2,510 2,224 U.S. tax on non-U.S. earnings 1,195 1,030 Investment and loan basis differences 1,486 2,727 Tax credit and net operating loss carry-forwards 17,416 19,711 Fixed assets and leases 2,935 2,607 Other deferred tax assets 3,832 3,341 Gross deferred tax assets $ 36,165 $ 35,449 Valuation allowance $ 5,177 $ 6,476 Deferred tax assets after valuation allowance $ 30,988 $ 28,973 Deferred tax liabilities Intangibles and leases $ (2,526) $ (2,640) Debt issuances (50) (201) Non-U.S. withholding taxes (921) (974) Interest-related items (597) (587) Other deferred tax liabilities (2,054) (1,477) Gross deferred tax liabilities $ (6,148) $ (5,879) Net deferred tax assets $ 24,840 $ 23,094 </t>
        </is>
      </c>
    </row>
    <row r="7">
      <c r="A7" s="4" t="inlineStr">
        <is>
          <t>Summary of unrecognized tax benefits</t>
        </is>
      </c>
      <c r="B7" s="4" t="inlineStr">
        <is>
          <t xml:space="preserve">The following is a rollforward of the Company’s unrecognized tax benefits: In millions of dollars 2020 2019 2018 Total unrecognized tax benefits at January 1 $ 721 $ 607 $ 1,013 Net amount of increases for current year’s tax positions 51 50 40 Gross amount of increases for prior years’ tax positions 217 151 46 Gross amount of decreases for prior years’ tax positions (74) (44) (174) Amounts of decreases relating to settlements (40) (21) (283) Reductions due to lapse of statutes of limitation (13) (23) (23) Foreign exchange, acquisitions and dispositions (1) 1 (12) Total unrecognized tax benefits at December 31 $ 861 $ 721 $ 607 </t>
        </is>
      </c>
    </row>
    <row r="8">
      <c r="A8" s="4" t="inlineStr">
        <is>
          <t>Schedule of income tax penalties and interest accrued</t>
        </is>
      </c>
      <c r="B8" s="4" t="inlineStr">
        <is>
          <t>Interest and penalties (not included in unrecognized tax benefits above) are a component of Provision for income taxes . 2020 2019 2018 In millions of dollars Pretax Net of tax Pretax Net of tax Pretax Net of tax Total interest and penalties on the Consolidated Balance Sheet at January 1 $ 100 $ 82 $ 103 $ 85 $ 121 $ 101 Total interest and penalties in the Consolidated Statement of Income 14 10 (4) (4) 6 6 Total interest and penalties on the Consolidated Balance Sheet at December 31 (1) 118 96 100 82 103 85 (1) Includes $4 million, $3 million and $2 million for non-U.S. penalties in 2020, 2019 and 2018. Also includes $1 million, $1 million and $1 million for state penalties in 2020, 2019 and 2018.</t>
        </is>
      </c>
    </row>
    <row r="9">
      <c r="A9" s="4" t="inlineStr">
        <is>
          <t>Schedule of major jurisdictions and earliest tax year subject to examination</t>
        </is>
      </c>
      <c r="B9" s="4" t="inlineStr">
        <is>
          <t>The following are the major tax jurisdictions in which the Company and its affiliates operate and the earliest tax year subject to examination: Jurisdiction Tax year United States 2016 Mexico 2016 New York State and City 2009 United Kingdom 2016 India 2016 Singapore 2011 Hong Kong 2014 Ireland 2016</t>
        </is>
      </c>
    </row>
    <row r="10">
      <c r="A10" s="4" t="inlineStr">
        <is>
          <t>Schedule of deferred tax assets and liabilities by jurisdiction</t>
        </is>
      </c>
      <c r="B10" s="4" t="inlineStr">
        <is>
          <t>The following table summarizes Citi’s DTAs: In billions of dollars Jurisdiction/component (1) DTAs balance December 31, 2020 DTAs balance December 31, 2019 U.S. federal (2) Net operating losses (NOLs) (3) $ 3.0 $ 2.8 Foreign tax credits (FTCs) 4.4 6.3 General business credits (GBCs) 3.6 2.5 Future tax deductions and credits 7.9 6.2 Total U.S. federal $ 18.9 $ 17.8 State and local New York NOLs $ 1.5 $ 1.7 Other state NOLs 0.1 0.2 Future tax deductions 1.7 1.3 Total state and local $ 3.3 $ 3.2 Non-U.S. NOLs $ 0.6 $ 0.5 Future tax deductions 2.0 1.6 Total non-U.S. $ 2.6 $ 2.1 Total $ 24.8 $ 23.1 (1) All amounts are net of valuation allowances. (2) Included in the net U.S. federal DTAs of $18.9 billion as of December 31, 2020 were deferred tax liabilities of $3.7 billion that will reverse in the relevant carry-forward period and may be used to support the DTAs.</t>
        </is>
      </c>
    </row>
    <row r="11">
      <c r="A11" s="4" t="inlineStr">
        <is>
          <t>Summary of tax carryforwards</t>
        </is>
      </c>
      <c r="B11" s="4" t="inlineStr">
        <is>
          <t>The following table summarizes the amounts of tax carry-forwards and their expiration dates: In billions of dollars Year of expiration December 31, 2020 December 31, 2019 U.S. tax return general basket foreign tax credit carry-forwards (1) 2020 $ — $ 0.9 2021 — 1.1 2022 2.3 2.4 2023 0.4 0.4 2025 1.4 1.4 2027 1.2 1.2 Total U.S. tax return general basket foreign tax credit carry-forwards $ 5.3 $ 7.4 U.S. tax return branch basket foreign tax credit carry-forwards (1) 2020 $ — $ 0.7 2021 0.7 0.6 2022 1.0 1.0 2028 0.6 0.9 2029 0.2 0.3 Total U.S. tax return branch basket foreign tax credit carry-forwards $ 2.5 $ 3.5 U.S. tax return general business credit carry-forwards 2032 $ 0.3 $ — 2033 0.3 0.3 2034 0.2 0.2 2035 0.2 0.2 2036 0.2 0.1 2037 0.5 0.5 2038 0.5 0.5 2039 0.7 0.7 2040 0.7 — Total U.S. tax return general business credit carry-forwards $ 3.6 $ 2.5 U.S. subsidiary separate federal NOL carry-forwards 2027 $ 0.1 $ 0.1 2028 0.1 0.1 2030 0.3 0.3 2033 1.5 1.6 2034 2.0 2.0 2035 3.3 3.3 2036 2.1 2.1 2037 1.0 1.0 Unlimited carry-forward period 3.9 3.0 Total U.S. subsidiary separate federal NOL carry-forwards (2) $ 14.3 $ 13.5 New York State NOL carry-forwards (2) 2034 $ 8.1 $ 9.9 New York City NOL carry-forwards (2) 2034 $ 8.7 $ 10.0 Non-U.S. NOL carry-forwards (1) Various $ 1.2 $ 1.5 (1) Before valuation allowance. (2) Pretax.</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the income and share data used in the basic and diluted earnings per share computations</t>
        </is>
      </c>
      <c r="B4" s="4" t="inlineStr">
        <is>
          <t>The following table reconciles the income and share data used in the basic and diluted earnings per share (EPS) computations: In millions of dollars, except per share amounts 2020 2019 2018 Earnings per common share Income from continuing operations before attribution of noncontrolling interests $ 11,107 $ 19,471 $ 18,088 Less: Noncontrolling interests from continuing operations 40 66 35 Net income from continuing operations (for EPS purposes) $ 11,067 $ 19,405 $ 18,053 Loss from discontinued operations, net of taxes (20) (4) (8) Citigroup’s net income $ 11,047 $ 19,401 $ 18,045 Less: Preferred dividends (1) 1,095 1,109 1,174 Net income available to common shareholders $ 9,952 $ 18,292 $ 16,871 Less: Dividends and undistributed earnings allocated to employee restricted and deferred shares 73 121 200 Net income allocated to common shareholders for basic EPS $ 9,879 $ 18,171 $ 16,671 Weighted-average common shares outstanding applicable to basic EPS (in millions) 2,085.8 2,249.2 2,493.3 Basic earnings per share (2) Income from continuing operations $ 4.75 $ 8.08 $ 6.69 Discontinued operations (0.01) — — Net income per share—basic $ 4.74 $ 8.08 $ 6.69 Net income allocated to common shareholders for basic EPS $ 9,879 $ 18,171 $ 16,671 Add back: Dividends allocated to employee restricted and deferred shares with rights to dividends 30 33 — Net income allocated to common shareholders for diluted EPS $ 9,909 $ 18,204 $ 16,671 Weighted-average common shares outstanding applicable to basic EPS (in millions) $ 2,085.8 $ 2,249.2 $ 2,493.3 Effect of dilutive securities Options (3) 0.1 0.1 0.1 Other employee plans 13.1 16.0 1.4 Adjusted weighted-average common shares outstanding applicable to diluted EPS (in millions) (4) 2,099.0 2,265.3 2,494.8 Diluted earnings per share (2) Income from continuing operations $ 4.73 $ 8.04 $ 6.69 Discontinued operations (0.01) — — Net income per share—diluted $ 4.72 $ 8.04 $ 6.68 (1) See Note 20 to the Consolidated Financial Statements for the potential future impact of preferred stock dividends. (2) Due to rounding, earnings per share on continuing operations and discontinued operations may not sum to earnings per share on net income. (3) During 2020, weighted-average options to purchase 0.1 million shares of common stock were outstanding but not included in the computation of earnings per share because the weighted-average exercise price of $56.25 per share was anti-dilutive. During 2019, no significant options to purchase shares of common stock were outstanding. During 2018, weighted-average options to purchase 0.5 million shares of common stock were outstanding but not included in the computation of earnings per share because the weighted-average exercise prices of $145.69 per share was anti-dilutive. (4) Due to rounding, weighted-average common shares outstanding applicable to basic EPS and the effect of dilutive securities may not sum to weighted-average common shares outstanding applicable to diluted EP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 (Tables)</t>
        </is>
      </c>
      <c r="B1" s="2" t="inlineStr">
        <is>
          <t>12 Months Ended</t>
        </is>
      </c>
    </row>
    <row r="2">
      <c r="B2" s="2" t="inlineStr">
        <is>
          <t>Dec. 31, 2020</t>
        </is>
      </c>
    </row>
    <row r="3">
      <c r="A3" s="3" t="inlineStr">
        <is>
          <t>Federal Funds Purchased and Securities Sold under Agreements to Repurchase [Abstract]</t>
        </is>
      </c>
    </row>
    <row r="4">
      <c r="A4" s="4" t="inlineStr">
        <is>
          <t>Federal funds sold and securities borrowed or purchased under agreements to resell</t>
        </is>
      </c>
      <c r="B4" s="4" t="inlineStr">
        <is>
          <t xml:space="preserve">Securities borrowed and purchased under agreements to resell , at their respective carrying values, consisted of the following: December 31, In millions of dollars 2020 2019 Securities purchased under agreements to resell $ 204,655 $ 169,874 Deposits paid for securities borrowed 90,067 81,448 Total, net (1) $ 294,722 $ 251,322 Allowance for credit losses on securities purchased and borrowed (2) (10) — Total, net of allowance $ 294,712 $ 251,322 </t>
        </is>
      </c>
    </row>
    <row r="5">
      <c r="A5" s="4" t="inlineStr">
        <is>
          <t>Federal funds purchased and securities loaned or sold under agreements to repurchase</t>
        </is>
      </c>
      <c r="B5" s="4" t="inlineStr">
        <is>
          <t>Securities loaned and sold under agreements to repurchase , at their respective carrying values, consisted of the following: December 31, In millions of dollars 2020 2019 Securities sold under agreements to repurchase $ 181,194 $ 155,164 Deposits received for securities loaned 18,331 11,175 Total, net (1) $ 199,525 $ 166,339 (1) The above tables do not include securities-for-securities lending transactions of $6.8 billion and $6.3 billion at December 31, 2020 and 2019,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5 to the Consolidated Financial Statements for further information.</t>
        </is>
      </c>
    </row>
    <row r="6">
      <c r="A6" s="4" t="inlineStr">
        <is>
          <t>Schedule of gross and net resale agreements and securities borrowing agreements and the related offsetting amount permitted as well as not permitted under ASC 210-20-45</t>
        </is>
      </c>
      <c r="B6"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December 31, 2020 In millions of dollars Gross amounts Gross amounts (1) Net amounts of Amounts (2) Net (3) Securities purchased under agreements to resell $ 362,025 $ 157,370 $ 204,655 $ 159,232 $ 45,423 Deposits paid for securities borrowed 96,425 6,358 90,067 13,474 76,593 Total $ 458,450 $ 163,728 $ 294,722 $ 172,706 $ 122,016 In millions of dollars Gross amounts Gross amounts (1) Net amounts of Amounts (2) Net (3) Securities sold under agreements to repurchase $ 338,564 $ 157,370 $ 181,194 $ 95,563 $ 85,631 Deposits received for securities loaned 24,689 6,358 18,331 7,982 10,349 Total $ 363,253 $ 163,728 $ 199,525 $ 103,545 $ 95,980 As of December 31, 2019 In millions of dollars Gross amounts Gross amounts (1) Net amounts of Amounts (2) Net (3) Securities purchased under agreements to resell $ 281,274 $ 111,400 $ 169,874 $ 134,150 $ 35,724 Deposits paid for securities borrowed 90,047 8,599 81,448 27,067 54,381 Total $ 371,321 $ 119,999 $ 251,322 $ 161,217 $ 90,105 In millions of dollars Gross amounts Gross amounts (1) Net amounts of Amounts (2) Net (3) Securities sold under agreements to repurchase $ 266,564 $ 111,400 $ 155,164 $ 91,034 $ 64,130 Deposits received for securities loaned 19,774 8,599 11,175 3,138 8,037 Total $ 286,338 $ 119,999 $ 166,339 $ 94,172 $ 72,1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7">
      <c r="A7" s="4" t="inlineStr">
        <is>
          <t>Schedule of gross and net repurchase agreements and securities lending agreements and the related offsetting amount permitted as well as not permitted under ASC 210-20-45</t>
        </is>
      </c>
      <c r="B7"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December 31, 2020 In millions of dollars Gross amounts Gross amounts (1) Net amounts of Amounts (2) Net (3) Securities purchased under agreements to resell $ 362,025 $ 157,370 $ 204,655 $ 159,232 $ 45,423 Deposits paid for securities borrowed 96,425 6,358 90,067 13,474 76,593 Total $ 458,450 $ 163,728 $ 294,722 $ 172,706 $ 122,016 In millions of dollars Gross amounts Gross amounts (1) Net amounts of Amounts (2) Net (3) Securities sold under agreements to repurchase $ 338,564 $ 157,370 $ 181,194 $ 95,563 $ 85,631 Deposits received for securities loaned 24,689 6,358 18,331 7,982 10,349 Total $ 363,253 $ 163,728 $ 199,525 $ 103,545 $ 95,980 As of December 31, 2019 In millions of dollars Gross amounts Gross amounts (1) Net amounts of Amounts (2) Net (3) Securities purchased under agreements to resell $ 281,274 $ 111,400 $ 169,874 $ 134,150 $ 35,724 Deposits paid for securities borrowed 90,047 8,599 81,448 27,067 54,381 Total $ 371,321 $ 119,999 $ 251,322 $ 161,217 $ 90,105 In millions of dollars Gross amounts Gross amounts (1) Net amounts of Amounts (2) Net (3) Securities sold under agreements to repurchase $ 266,564 $ 111,400 $ 155,164 $ 91,034 $ 64,130 Deposits received for securities loaned 19,774 8,599 11,175 3,138 8,037 Total $ 286,338 $ 119,999 $ 166,339 $ 94,172 $ 72,1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8">
      <c r="A8" s="4" t="inlineStr">
        <is>
          <t>Gross amount of liabilities associated with repurchase agreements and securities lending agreements</t>
        </is>
      </c>
      <c r="B8" s="4" t="inlineStr">
        <is>
          <t xml:space="preserve">The following tables present the gross amounts of liabilities associated with repurchase agreements and securities lending agreements by remaining contractual maturity: As of December 31, 2020 In millions of dollars Open and overnight Up to 30 days 31–90 days Greater than 90 days Total Securities sold under agreements to repurchase $ 160,754 $ 98,226 $ 41,679 $ 37,905 $ 338,564 Deposits received for securities loaned 17,038 3 2,770 4,878 24,689 Total $ 177,792 $ 98,229 $ 44,449 $ 42,783 $ 363,253 As of December 31, 2019 In millions of dollars Open and overnight Up to 30 days 31–90 days Greater than 90 days Total Securities sold under agreements to repurchase $ 108,534 $ 82,749 $ 35,108 $ 40,173 $ 266,564 Deposits received for securities loaned 15,758 208 1,789 2,019 19,774 Total $ 124,292 $ 82,957 $ 36,897 $ 42,192 $ 286,338 The following tables present the gross amounts of liabilities associated with repurchase agreements and securities lending agreements by class of underlying collateral: As of December 31, 2020 In millions of dollars Repurchase agreements Securities lending agreements Total U.S. Treasury and federal agency securities $ 112,437 $ — $ 112,437 State and municipal securities 664 2 666 Foreign government securities 130,017 194 130,211 Corporate bonds 20,149 78 20,227 Equity securities 21,497 24,149 45,646 Mortgage-backed securities 45,566 — 45,566 Asset-backed securities 3,307 — 3,307 Other 4,927 266 5,193 Total $ 338,564 $ 24,689 $ 363,253 As of December 31, 2019 In millions of dollars Repurchase agreements Securities lending agreements Total U.S. Treasury and federal agency securities $ 100,781 $ 27 $ 100,808 State and municipal securities 1,938 5 1,943 Foreign government securities 95,880 272 96,152 Corporate bonds 18,761 249 19,010 Equity securities 12,010 19,069 31,079 Mortgage-backed securities 28,458 — 28,458 Asset-backed securities 4,873 — 4,873 Other 3,863 152 4,015 Total $ 266,564 $ 19,774 $ 286,3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4" t="inlineStr">
        <is>
          <t>Securities borrowed and purchased under resale agreements</t>
        </is>
      </c>
      <c r="B2" s="7" t="n">
        <v>294712</v>
      </c>
      <c r="C2" s="7" t="n">
        <v>251322</v>
      </c>
    </row>
    <row r="3">
      <c r="A3" s="4" t="inlineStr">
        <is>
          <t>Trading account assets, pledged to creditors</t>
        </is>
      </c>
      <c r="B3" s="6" t="n">
        <v>168967</v>
      </c>
      <c r="C3" s="6" t="n">
        <v>120236</v>
      </c>
    </row>
    <row r="4">
      <c r="A4" s="4" t="inlineStr">
        <is>
          <t>AFS securities, pledged to creditors</t>
        </is>
      </c>
      <c r="B4" s="6" t="n">
        <v>5921</v>
      </c>
      <c r="C4" s="6" t="n">
        <v>8721</v>
      </c>
    </row>
    <row r="5">
      <c r="A5" s="4" t="inlineStr">
        <is>
          <t>HTM securities, pledged to creditors</t>
        </is>
      </c>
      <c r="B5" s="6" t="n">
        <v>547</v>
      </c>
      <c r="C5" s="6" t="n">
        <v>1923</v>
      </c>
    </row>
    <row r="6">
      <c r="A6" s="4" t="inlineStr">
        <is>
          <t>Equity securities</t>
        </is>
      </c>
      <c r="B6" s="6" t="n">
        <v>1066</v>
      </c>
      <c r="C6" s="6" t="n">
        <v>1162</v>
      </c>
    </row>
    <row r="7">
      <c r="A7" s="4" t="inlineStr">
        <is>
          <t>Loans, net of unearned income</t>
        </is>
      </c>
      <c r="B7" s="6" t="n">
        <v>675883</v>
      </c>
      <c r="C7" s="6" t="n">
        <v>699483</v>
      </c>
    </row>
    <row r="8">
      <c r="A8" s="4" t="inlineStr">
        <is>
          <t>MSRs</t>
        </is>
      </c>
      <c r="B8" s="6" t="n">
        <v>336</v>
      </c>
      <c r="C8" s="6" t="n">
        <v>495</v>
      </c>
    </row>
    <row r="9">
      <c r="A9" s="4" t="inlineStr">
        <is>
          <t>Other assets</t>
        </is>
      </c>
      <c r="B9" s="6" t="n">
        <v>110683</v>
      </c>
      <c r="C9" s="6" t="n">
        <v>107709</v>
      </c>
    </row>
    <row r="10">
      <c r="A10" s="4" t="inlineStr">
        <is>
          <t>U.S. Interest-bearing deposits, at fair value</t>
        </is>
      </c>
      <c r="B10" s="6" t="n">
        <v>503213</v>
      </c>
      <c r="C10" s="6" t="n">
        <v>401418</v>
      </c>
    </row>
    <row r="11">
      <c r="A11" s="4" t="inlineStr">
        <is>
          <t>Non U.S. Interest-bearing deposits, at fair value</t>
        </is>
      </c>
      <c r="B11" s="6" t="n">
        <v>549973</v>
      </c>
      <c r="C11" s="6" t="n">
        <v>484669</v>
      </c>
    </row>
    <row r="12">
      <c r="A12" s="4" t="inlineStr">
        <is>
          <t>Federal funds purchased and securities loaned or sold under agreements to repurchase, at fair value</t>
        </is>
      </c>
      <c r="B12" s="6" t="n">
        <v>199525</v>
      </c>
      <c r="C12" s="6" t="n">
        <v>166339</v>
      </c>
    </row>
    <row r="13">
      <c r="A13" s="4" t="inlineStr">
        <is>
          <t>Short-term borrowings</t>
        </is>
      </c>
      <c r="B13" s="6" t="n">
        <v>29514</v>
      </c>
      <c r="C13" s="6" t="n">
        <v>45049</v>
      </c>
    </row>
    <row r="14">
      <c r="A14" s="4" t="inlineStr">
        <is>
          <t>Long-term debt</t>
        </is>
      </c>
      <c r="B14" s="6" t="n">
        <v>271686</v>
      </c>
      <c r="C14" s="6" t="n">
        <v>248760</v>
      </c>
    </row>
    <row r="15">
      <c r="A15" s="4" t="inlineStr">
        <is>
          <t>Other liabilities, at fair value</t>
        </is>
      </c>
      <c r="B15" s="7" t="n">
        <v>59983</v>
      </c>
      <c r="C15" s="7" t="n">
        <v>57979</v>
      </c>
    </row>
    <row r="16">
      <c r="A16" s="4" t="inlineStr">
        <is>
          <t>Preferred stock, par value (in dollars per share)</t>
        </is>
      </c>
      <c r="B16" s="7" t="n">
        <v>1</v>
      </c>
      <c r="C16" s="7" t="n">
        <v>1</v>
      </c>
    </row>
    <row r="17">
      <c r="A17" s="4" t="inlineStr">
        <is>
          <t>Preferred stock, authorized shares (in shares)</t>
        </is>
      </c>
      <c r="B17" s="6" t="n">
        <v>30000000</v>
      </c>
      <c r="C17" s="6" t="n">
        <v>30000000</v>
      </c>
    </row>
    <row r="18">
      <c r="A18" s="4" t="inlineStr">
        <is>
          <t>Preferred stock, issued shares, at aggregate liquidation value (in shares)</t>
        </is>
      </c>
      <c r="B18" s="6" t="n">
        <v>779200</v>
      </c>
      <c r="C18" s="6" t="n">
        <v>719200</v>
      </c>
    </row>
    <row r="19">
      <c r="A19" s="4" t="inlineStr">
        <is>
          <t>Common stock, par value (in dollars per share)</t>
        </is>
      </c>
      <c r="B19" s="8" t="n">
        <v>0.01</v>
      </c>
      <c r="C19" s="8" t="n">
        <v>0.01</v>
      </c>
    </row>
    <row r="20">
      <c r="A20" s="4" t="inlineStr">
        <is>
          <t>Common stock, authorized shares (in shares)</t>
        </is>
      </c>
      <c r="B20" s="6" t="n">
        <v>6000000000</v>
      </c>
      <c r="C20" s="6" t="n">
        <v>6000000000</v>
      </c>
    </row>
    <row r="21">
      <c r="A21" s="4" t="inlineStr">
        <is>
          <t>Common stock, issued shares (in shares)</t>
        </is>
      </c>
      <c r="B21" s="6" t="n">
        <v>3099763661</v>
      </c>
      <c r="C21" s="6" t="n">
        <v>3099602856</v>
      </c>
    </row>
    <row r="22">
      <c r="A22" s="4" t="inlineStr">
        <is>
          <t>Treasury stock (in shares)</t>
        </is>
      </c>
      <c r="B22" s="6" t="n">
        <v>1017674452</v>
      </c>
      <c r="C22" s="6" t="n">
        <v>985479501</v>
      </c>
    </row>
    <row r="23">
      <c r="A23" s="4" t="inlineStr">
        <is>
          <t>Consumer</t>
        </is>
      </c>
    </row>
    <row r="24">
      <c r="A24" s="4" t="inlineStr">
        <is>
          <t>Loans, net of unearned income</t>
        </is>
      </c>
      <c r="B24" s="7" t="n">
        <v>288839</v>
      </c>
      <c r="C24" s="7" t="n">
        <v>309548</v>
      </c>
    </row>
    <row r="25">
      <c r="A25" s="4" t="inlineStr">
        <is>
          <t>Corporate</t>
        </is>
      </c>
    </row>
    <row r="26">
      <c r="A26" s="4" t="inlineStr">
        <is>
          <t>Loans, net of unearned income</t>
        </is>
      </c>
      <c r="B26" s="6" t="n">
        <v>387044</v>
      </c>
      <c r="C26" s="6" t="n">
        <v>389935</v>
      </c>
    </row>
    <row r="27">
      <c r="A27" s="4" t="inlineStr">
        <is>
          <t>Fair value</t>
        </is>
      </c>
    </row>
    <row r="28">
      <c r="A28" s="4" t="inlineStr">
        <is>
          <t>Securities borrowed and purchased under resale agreements</t>
        </is>
      </c>
      <c r="B28" s="6" t="n">
        <v>185204</v>
      </c>
      <c r="C28" s="6" t="n">
        <v>153193</v>
      </c>
    </row>
    <row r="29">
      <c r="A29" s="4" t="inlineStr">
        <is>
          <t>Other assets</t>
        </is>
      </c>
      <c r="B29" s="6" t="n">
        <v>14613</v>
      </c>
      <c r="C29" s="6" t="n">
        <v>12830</v>
      </c>
    </row>
    <row r="30">
      <c r="A30" s="4" t="inlineStr">
        <is>
          <t>U.S. Interest-bearing deposits, at fair value</t>
        </is>
      </c>
      <c r="B30" s="6" t="n">
        <v>879</v>
      </c>
      <c r="C30" s="6" t="n">
        <v>1624</v>
      </c>
    </row>
    <row r="31">
      <c r="A31" s="4" t="inlineStr">
        <is>
          <t>Non U.S. Interest-bearing deposits, at fair value</t>
        </is>
      </c>
      <c r="B31" s="6" t="n">
        <v>1079</v>
      </c>
      <c r="C31" s="6" t="n">
        <v>695</v>
      </c>
    </row>
    <row r="32">
      <c r="A32" s="4" t="inlineStr">
        <is>
          <t>Federal funds purchased and securities loaned or sold under agreements to repurchase, at fair value</t>
        </is>
      </c>
      <c r="B32" s="6" t="n">
        <v>60206</v>
      </c>
      <c r="C32" s="6" t="n">
        <v>40651</v>
      </c>
    </row>
    <row r="33">
      <c r="A33" s="4" t="inlineStr">
        <is>
          <t>Short-term borrowings</t>
        </is>
      </c>
      <c r="B33" s="6" t="n">
        <v>4683</v>
      </c>
      <c r="C33" s="6" t="n">
        <v>4946</v>
      </c>
    </row>
    <row r="34">
      <c r="A34" s="4" t="inlineStr">
        <is>
          <t>Long-term debt</t>
        </is>
      </c>
      <c r="B34" s="6" t="n">
        <v>67063</v>
      </c>
      <c r="C34" s="6" t="n">
        <v>55783</v>
      </c>
    </row>
    <row r="35">
      <c r="A35" s="4" t="inlineStr">
        <is>
          <t>Other liabilities, at fair value</t>
        </is>
      </c>
      <c r="B35" s="6" t="n">
        <v>6835</v>
      </c>
      <c r="C35" s="6" t="n">
        <v>6343</v>
      </c>
    </row>
    <row r="36">
      <c r="A36" s="4" t="inlineStr">
        <is>
          <t>Fair value | Consumer</t>
        </is>
      </c>
    </row>
    <row r="37">
      <c r="A37" s="4" t="inlineStr">
        <is>
          <t>Loans, net of unearned income</t>
        </is>
      </c>
      <c r="B37" s="6" t="n">
        <v>14</v>
      </c>
      <c r="C37" s="6" t="n">
        <v>18</v>
      </c>
    </row>
    <row r="38">
      <c r="A38" s="4" t="inlineStr">
        <is>
          <t>Fair value | Corporate</t>
        </is>
      </c>
    </row>
    <row r="39">
      <c r="A39" s="4" t="inlineStr">
        <is>
          <t>Loans, net of unearned income</t>
        </is>
      </c>
      <c r="B39" s="7" t="n">
        <v>6840</v>
      </c>
      <c r="C39" s="7" t="n">
        <v>4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ROKERAGE RECEIVABLES AND BROKERAGE PAYABLES (Tables)</t>
        </is>
      </c>
      <c r="B1" s="2" t="inlineStr">
        <is>
          <t>12 Months Ended</t>
        </is>
      </c>
    </row>
    <row r="2">
      <c r="B2" s="2" t="inlineStr">
        <is>
          <t>Dec. 31, 2020</t>
        </is>
      </c>
    </row>
    <row r="3">
      <c r="A3" s="3" t="inlineStr">
        <is>
          <t>Brokers and Dealers [Abstract]</t>
        </is>
      </c>
    </row>
    <row r="4">
      <c r="A4" s="4" t="inlineStr">
        <is>
          <t>Brokerage receivables and Brokerage payables</t>
        </is>
      </c>
      <c r="B4" s="4" t="inlineStr">
        <is>
          <t>Brokerage receivables and Brokerage payables consisted of the following: December 31, In millions of dollars 2020 2019 Receivables from customers $ 18,097 $ 15,912 Receivables from brokers, dealers and clearing organizations 26,709 23,945 Total brokerage receivables (1) $ 44,806 $ 39,857 Payables to customers $ 39,319 $ 37,613 Payables to brokers, dealers and clearing organizations 11,165 10,988 Total brokerage payables (1) $ 50,484 $ 48,601 (1) Includes brokerage receivables and payables recorded by Citi broker-dealer entities that are accounted for in accordance with the AICPA Accounting Guide for Brokers and Dealers in Securities as codified in ASC 940-3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s</t>
        </is>
      </c>
      <c r="B4" s="4" t="inlineStr">
        <is>
          <t>The following table presents Citi’s investments by category: December 31, In millions of dollars 2020 2019 Debt securities available-for-sale (AFS) $ 335,084 $ 280,265 Debt securities held-to-maturity (HTM) (1) 104,943 80,775 Marketable equity securities carried at fair value (2) 515 458 Non-marketable equity securities carried at fair value (2) 551 704 Non-marketable equity securities measured using the measurement alternative (3) 962 700 Non-marketable equity securities carried at cost (4) 5,304 5,661 Total investments $ 447,359 $ 368,563 (1) Carried at adjusted amortized cost basis, net of any ACL. (2) Unrealized gains and losses are recognized in earnings. (3) Impairment losses and adjustments to the carrying value as a result of observable price changes are recognized in earnings. See “Non-Marketable Equity Securities Not Carried at Fair Value” below. (4) Represents shares issued by the Federal Reserve Bank, Federal Home Loan Banks and certain exchanges of which Citigroup is a member.</t>
        </is>
      </c>
    </row>
    <row r="5">
      <c r="A5" s="4" t="inlineStr">
        <is>
          <t>Interest and dividends on investments</t>
        </is>
      </c>
      <c r="B5" s="4" t="inlineStr">
        <is>
          <t xml:space="preserve">The following table presents interest and dividend income on investments: In millions of dollars 2020 2019 2018 Taxable interest $ 7,554 $ 9,269 $ 8,704 Interest exempt from U.S. federal income tax 301 404 521 Dividend income 134 187 269 Total interest and dividend income on investments $ 7,989 $ 9,860 $ 9,494 </t>
        </is>
      </c>
    </row>
    <row r="6">
      <c r="A6" s="4" t="inlineStr">
        <is>
          <t>Realized gains and losses on investments</t>
        </is>
      </c>
      <c r="B6" s="4" t="inlineStr">
        <is>
          <t xml:space="preserve">The following table presents realized gains and losses on the sales of investments, which exclude impairment losses: In millions of dollars 2020 2019 2018 Gross realized investment gains $ 1,895 $ 1,599 $ 682 Gross realized investment losses (139) (125) (261) Net realized gains on sales of investments $ 1,756 $ 1,474 $ 421 </t>
        </is>
      </c>
    </row>
    <row r="7">
      <c r="A7" s="4" t="inlineStr">
        <is>
          <t>Amortized cost and fair value of AFS securities</t>
        </is>
      </c>
      <c r="B7" s="4" t="inlineStr">
        <is>
          <t>The amortized cost and fair value of AFS debt securities were as follows: December 31, 2020 December 31, 2019 In millions of dollars Amortized Gross Gross Allowance for credit losses Fair Amortized Gross Gross Fair Debt securities AFS Mortgage-backed securities (1) U.S. government-sponsored agency guaranteed $ 42,836 $ 1,134 $ 52 $ — $ 43,918 $ 34,963 $ 547 $ 280 $ 35,230 Non-U.S. residential 568 3 — — 571 789 3 — 792 Commercial 49 1 — — 50 75 — — 75 Total mortgage-backed securities $ 43,453 $ 1,138 $ 52 $ — $ 44,539 $ 35,827 $ 550 $ 280 $ 36,097 U.S. Treasury and federal agency securities U.S. Treasury $ 144,094 $ 2,108 $ 49 $ — $ 146,153 $ 106,429 $ 50 $ 380 $ 106,099 Agency obligations 50 1 — — 51 5,336 3 20 5,319 Total U.S. Treasury and federal agency securities $ 144,144 $ 2,109 $ 49 $ — $ 146,204 $ 111,765 $ 53 $ 400 $ 111,418 State and municipal $ 3,753 $ 13 $ 47 $ — $ 3,719 $ 5,024 $ 43 $ 89 $ 4,978 Foreign government 123,467 1,623 122 — 124,968 110,958 586 241 111,303 Corporate 10,444 152 91 5 10,500 11,266 52 101 11,217 Asset-backed securities (1) 277 5 4 — 278 524 — 2 522 Other debt securities 4,871 5 — — 4,876 4,729 1 — 4,730 Total debt securities AFS $ 330,409 $ 5,045 $ 365 $ 5 $ 335,084 $ 280,093 $ 1,285 $ 1,113 $ 280,265 (1) The Company invests in mortgage- and asset-backed securities, which are typically issued by VIEs through securitization transactions. The Company’s maximum exposure to loss from these VIEs is equal to the carrying amount of the securities, which is reflected in the table above. For mortgage- and asset-backed securitizations in which the Company has other involvement, see Note 21 to the Consolidated Financial Statements.</t>
        </is>
      </c>
    </row>
    <row r="8">
      <c r="A8" s="4" t="inlineStr">
        <is>
          <t>Fair value of securities in unrealized loss position</t>
        </is>
      </c>
      <c r="B8" s="4" t="inlineStr">
        <is>
          <t>The following table shows the fair value of AFS debt securities that have been in an unrealized loss position: Less than 12 months 12 months or longer Total In millions of dollars Fair Gross Fair Gross Fair Gross December 31, 2020 Debt securities AFS Mortgage-backed securities U.S. government-sponsored agency guaranteed $ 3,588 $ 30 $ 298 $ 22 $ 3,886 $ 52 Non-U.S. residential 1 — — — 1 — Commercial 7 — 4 — 11 — Total mortgage-backed securities $ 3,596 $ 30 $ 302 $ 22 $ 3,898 $ 52 U.S. Treasury and federal agency securities U.S. Treasury $ 25,031 $ 49 $ — $ — $ 25,031 $ 49 Agency obligations 50 — — — 50 — Total U.S. Treasury and federal agency securities $ 25,081 $ 49 $ — $ — $ 25,081 $ 49 State and municipal $ 3,214 $ 47 $ 24 $ — $ 3,238 $ 47 Foreign government 29,344 61 3,502 61 32,846 122 Corporate 1,083 90 24 1 1,107 91 Asset-backed securities 194 3 39 1 233 4 Other debt securities 182 — — — 182 — Total debt securities AFS $ 62,694 $ 280 $ 3,891 $ 85 $ 66,585 $ 365 December 31, 2019 Debt securities AFS Mortgage-backed securities U.S. government-sponsored agency guaranteed $ 9,780 $ 242 $ 1,877 $ 38 $ 11,657 $ 280 Non-U.S. residential 208 — 1 — 209 — Commercial 16 — 27 — 43 — Total mortgage-backed securities $ 10,004 $ 242 $ 1,905 $ 38 $ 11,909 $ 280 U.S. Treasury and federal agency securities U.S. Treasury $ 45,484 $ 248 $ 26,907 $ 132 $ 72,391 $ 380 Agency obligations 781 2 3,897 18 4,678 20 Total U.S. Treasury and federal agency securities $ 46,265 $ 250 $ 30,804 $ 150 $ 77,069 $ 400 State and municipal $ 362 $ 62 $ 266 $ 27 $ 628 $ 89 Foreign government 35,485 149 8,170 92 43,655 241 Corporate 2,916 98 123 3 3,039 101 Asset-backed securities 112 1 166 1 278 2 Other debt securities 1,307 — — — 1,307 — Total debt securities AFS $ 96,451 $ 802 $ 41,434 $ 311 $ 137,885 $ 1,113 The table below shows the fair value of debt securities HTM that have been in an unrecognized loss position at December 31, 2019: Less than 12 months 12 months or longer Total In millions of dollars Fair Gross Fair Gross Fair Gross December 31, 2019 Debt securities HTM Mortgage-backed securities $ 3,590 $ 10 $ 1,116 $ 11 $ 4,706 $ 21 State and municipal 34 1 1,125 27 1,159 28 Foreign government 1,970 1 — — 1,970 1 Asset-backed securities 7,972 11 765 48 8,737 59 Total debt securities HTM $ 13,566 $ 23 $ 3,006 $ 86 $ 16,572 $ 109 Note: Excluded from the gross unrecognized losses presented in the table above are $(582) million of net unrealized losses recorded in AOCI as of December 31, 2019, primarily related to the difference between the amortized cost and carrying value of HTM debt securities that were reclassified from AFS. Substantially all of these net unrecognized losses relate to securities that have been in a loss position for 12 months or longer at December 31, 2019.</t>
        </is>
      </c>
    </row>
    <row r="9">
      <c r="A9" s="4" t="inlineStr">
        <is>
          <t>Amortized cost and fair value of debt securities by contractual maturity dates</t>
        </is>
      </c>
      <c r="B9" s="4" t="inlineStr">
        <is>
          <t>The following table presents the amortized cost and fair value of AFS debt securities by contractual maturity dates: December 31, 2020 2019 In millions of dollars Amortized Fair Amortized Fair Mortgage-backed securities (1) Due within 1 year $ 27 $ 27 $ 20 $ 20 After 1 but within 5 years 567 571 573 574 After 5 but within 10 years 688 757 594 626 After 10 years (2) 42,171 43,184 34,640 34,877 Total $ 43,453 $ 44,539 $ 35,827 $ 36,097 U.S. Treasury and federal agency securities Due within 1 year $ 34,834 $ 34,951 $ 40,757 $ 40,688 After 1 but within 5 years 108,160 110,091 70,128 69,850 After 5 but within 10 years 1,150 1,162 854 851 After 10 years (2) — — 26 29 Total $ 144,144 $ 146,204 $ 111,765 $ 111,418 State and municipal Due within 1 year $ 427 $ 428 $ 932 $ 932 After 1 but within 5 years 189 198 714 723 After 5 but within 10 years 276 267 195 215 After 10 years (2) 2,861 2,826 3,183 3,108 Total $ 3,753 $ 3,719 $ 5,024 $ 4,978 Foreign government Due within 1 year $ 48,133 $ 48,258 $ 42,611 $ 42,666 After 1 but within 5 years 67,365 68,586 58,820 59,071 After 5 but within 10 years 5,908 6,011 8,192 8,198 After 10 years (2) 2,061 2,113 1,335 1,368 Total $ 123,467 $ 124,968 $ 110,958 $ 111,303 All other (3) Due within 1 year $ 6,661 $ 6,665 $ 7,306 $ 7,311 After 1 but within 5 years 7,814 7,891 8,279 8,275 After 5 but within 10 years 1,018 1,034 818 797 After 10 years (2) 99 64 116 86 Total $ 15,592 $ 15,654 $ 16,519 $ 16,469 Total debt securities AFS $ 330,409 $ 335,084 $ 280,093 $ 280,265 (1) Includes mortgage-backed securities of U.S. government-sponsored agencies. The Company invests in mortgage- and asset-backed securities, which are typically issued by VIEs through securitization transactions. (2) Investments with no stated maturities are included as contractual maturities of greater than 10 years. Actual maturities may differ due to call or prepayment rights. (3) Includes corporate, asset-backed and other debt securities. The following table presents the carrying value and fair value of HTM debt securities by contractual maturity dates: December 31, 2020 2019 In millions of dollars Amortized cost (1) Fair value Amortized cost Fair value Mortgage-backed securities Due within 1 year $ 81 $ 81 $ 17 $ 17 After 1 but within 5 years 463 477 458 463 After 5 but within 10 years 1,699 1,873 1,662 1,729 After 10 years (2) 48,710 50,671 46,121 47,081 Total $ 50,953 $ 53,102 $ 48,258 $ 49,290 U.S. Treasury securities Due within 1 year $ — $ — $ — $ — After 1 but within 5 years 18,955 19,127 — — After 5 but within 10 years 2,338 2,115 — — After 10 years (2) — — — — Total $ 21,293 $ 21,242 $ — $ — State and municipal Due within 1 year $ 6 $ 6 $ 2 $ 26 After 1 but within 5 years 139 142 123 160 After 5 but within 10 years 818 869 597 590 After 10 years (2) 8,222 8,912 8,382 8,755 Total $ 9,185 $ 9,929 $ 9,104 $ 9,531 Foreign government Due within 1 year $ 361 $ 360 $ 650 $ 652 After 1 but within 5 years 1,570 1,662 1,284 1,318 After 5 but within 10 years — — — — After 10 years (2) — — — — Total $ 1,931 $ 2,022 $ 1,934 $ 1,970 All other (3) Due within 1 year $ — $ — $ — $ — After 1 but within 5 years — — — — After 5 but within 10 years 11,795 15,020 8,545 8,543 After 10 years (2) 9,786 6,475 12,934 12,889 Total $ 21,581 $ 21,495 $ 21,479 $ 21,432 Total debt securities HTM $ 104,943 $ 107,790 $ 80,775 $ 82,223 (1) Amortized cost is reported net of ACL of $86 million at December 31, 2020. There was no allowance as of December 31, 2019 due to CECL not being adopted until January 1, 2020. (2) Investments with no stated maturities are included as contractual maturities of greater than 10 years. Actual maturities may differ due to call or prepayment rights. (3) Includes corporate and asset-backed securities.</t>
        </is>
      </c>
    </row>
    <row r="10">
      <c r="A10" s="4" t="inlineStr">
        <is>
          <t>Carrying value and fair value of debt securities HTM</t>
        </is>
      </c>
      <c r="B10" s="4" t="inlineStr">
        <is>
          <t>The carrying value and fair value of debt securities HTM were as follows: In millions of dollars Amortized cost, net (1) Gross Gross Fair December 31, 2020 Debt securities HTM Mortgage-backed securities (2) U.S. government-sponsored agency guaranteed $ 49,004 $ 2,162 $ 15 $ 51,151 Non-U.S. residential 1,124 3 1 1,126 Commercial 825 1 1 825 Total mortgage-backed securities $ 50,953 $ 2,166 $ 17 $ 53,102 U.S. Treasury securities (3) $ 21,293 $ 4 $ 55 $ 21,242 State and municipal 9,185 755 11 9,929 Foreign government 1,931 91 — 2,022 Asset-backed securities (2) 21,581 6 92 21,495 Total debt securities HTM, net $ 104,943 $ 3,022 $ 175 $ 107,790 December 31, 2019 Debt securities HTM Mortgage-backed securities (2)(4) U.S. government-sponsored agency guaranteed $ 46,637 $ 1,047 $ 21 $ 47,663 Non-U.S. residential 1,039 5 — 1,044 Commercial 582 1 — 583 Total mortgage-backed securities $ 48,258 $ 1,053 $ 21 $ 49,290 State and municipal (5) $ 9,104 $ 455 $ 28 $ 9,531 Foreign government 1,934 37 1 1,970 Asset-backed securities (2) 21,479 12 59 21,432 Total debt securities HTM $ 80,775 $ 1,557 $ 109 $ 82,223 (1) Amortized cost is reported net of ACL of $86 million at December 31, 2020. There was no allowance as of December 31, 2019 due to CECL not being adopted until January 1, 2020. (2)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21 to the Consolidated Financial Statements. (3) In August 2020, Citibank transferred $13.1 billion of investments in U.S. Treasury securities from AFS classification to HTM classification in accordance with ASC 320. At the time of transfer, the securities were in an unrealized gain position of $144 million. The gain amounts will remain in AOCI and will be amortized over the remaining life of the securities. (4) In March 2019, Citibank transferred $5 billion of agency residential mortgage-backed securities (RMBS) from AFS classification to HTM classification in accordance with ASC 320. At the time of transfer, the securities were in an unrealized loss position of $56 million. The loss amounts will remain in AOCI and be amortized over the remaining life of the securities. (5) In December 2019, Citibank transferred $173 million of state and municipal bonds from AFS classification to HTM classification in accordance with ASC 320. At the time of transfer, the bonds were in an unrealized gain position of $5 million. The gain amounts will remain in AOCI and be amortized over the remaining life of the securities.</t>
        </is>
      </c>
    </row>
    <row r="11">
      <c r="A11" s="4" t="inlineStr">
        <is>
          <t>Total other-than-temporary impairments recognized</t>
        </is>
      </c>
      <c r="B11" s="4" t="inlineStr">
        <is>
          <t xml:space="preserve">The following tables present total impairment on Investments recognized in earnings: Year ended In millions of dollars AFS Other Total Impairment losses related to debt securities that the Company does not intend to sell nor will likely be required to sell: Total impairment losses recognized during the period $ — $ — $ — Less: portion of impairment loss recognized in AOCI (before taxes) — — — Net impairment losses recognized in earnings for debt securities that the Company does not intend to sell nor will likely be required to sell $ — $ — $ — Impairment losses recognized in earnings for debt securities that the Company intends to sell, would more-likely-than-not be required to sell or will be subject to an issuer call deemed probable of exercise 109 — 109 Total impairment losses recognized in earnings $ 109 $ — $ 109 Year ended In millions of dollars AFS HTM Other Total Impairment losses related to debt securities that the Company does not intend to sell nor will likely be required to sell: Total impairment losses recognized during the period $ 1 $ — $ 1 $ 2 Less: portion of impairment loss recognized in AOCI (before taxes) — — — — Net impairment losses recognized in earnings for debt securities that the Company does not intend to sell nor will likely be required to sell $ 1 $ — $ 1 $ 2 Impairment losses recognized in earnings for debt securities that the Company intends to sell, would more-likely-than-not be required to sell or will be subject to an issuer call deemed probable of exercise 20 — 1 21 Total impairment losses recognized in earnings $ 21 $ — $ 2 $ 23 Year ended In millions of dollars AFS (1) HTM Other Total Impairment losses related to securities that the Company does not intend to sell nor will likely be required to sell: Total impairment losses recognized during the period $ — $ — $ — $ — Less: portion of impairment loss recognized in AOCI (before taxes) — — — — Net impairment losses recognized in earnings for securities that the Company does not intend to sell nor will likely be required to sell $ — $ — $ — $ — Impairment losses recognized in earnings for securities that the Company intends to sell, would more-likely-than-not be required to sell or will be subject to an issuer call deemed probable of exercise 125 — — 125 Total impairment losses recognized in earnings $ 125 $ — $ — $ 125 </t>
        </is>
      </c>
    </row>
    <row r="12">
      <c r="A12" s="4" t="inlineStr">
        <is>
          <t>Schedule of allowance for credit losses on available for sale securities</t>
        </is>
      </c>
      <c r="B12" s="4" t="inlineStr">
        <is>
          <t xml:space="preserve">The following presents the credit-related impairments recognized in earnings for AFS securities held that the Company does not intend to sell nor will likely be required to sell at December 31, 2020: Allowance for Credit Losses on AFS Debt Securities Year ended December 31, 2020 In millions of dollars Foreign government Corporate Total AFS Allowance for credit losses at beginning of year $ — $ — $ — Less: Write-offs — — — Recoveries of amounts written-off — 2 2 Net credit losses (NCLs) $ — $ 2 $ 2 NCLs $ — $ (2) $ (2) Net reserve builds on securities that did not have previous reserves 3 5 8 Net reserve builds (releases) on securities that had previous reserves (3) — (3) Total provision for credit losses $ — $ 3 $ 3 Initial allowance on newly purchased credit-deteriorated securities during the year — — — Allowance for credit losses at end of year $ — $ 5 $ 5 </t>
        </is>
      </c>
    </row>
    <row r="13">
      <c r="A13" s="4" t="inlineStr">
        <is>
          <t>Cumulative other-than-temporary impairment credit losses recognized in earnings</t>
        </is>
      </c>
      <c r="B13" s="4" t="inlineStr">
        <is>
          <t>The following are 12-month rollforwards of the credit-related impairments recognized in earnings for AFS and HTM debt securities held that the Company does not intend to sell nor will likely be required to sell at December 31, 2019: Cumulative OTTI credit losses recognized in earnings on debt securities still held In millions of dollars Dec. 31, 2018 balance Credit Credit Changes due to (1) Dec. 31, 2019 balance AFS debt securities Mortgage-backed securities (1) $ 1 $ — $ — $ — $ 1 State and municipal — — 4 — 4 Corporate 4 — — — 4 All other debt securities — 1 — — 1 Total OTTI credit losses recognized for AFS debt securities $ 5 $ 1 $ 4 $ — $ 10 HTM debt securities State and municipal 3 — — — 3 Total OTTI credit losses recognized for HTM debt securities $ 3 $ — $ — $ — $ 3 (1) Primarily consists of Prime securities.</t>
        </is>
      </c>
    </row>
    <row r="14">
      <c r="A14" s="4" t="inlineStr">
        <is>
          <t>Carrying value of non-marketable equity securities measured using the measurement alternative</t>
        </is>
      </c>
      <c r="B14" s="4" t="inlineStr">
        <is>
          <t xml:space="preserve">Below is the carrying value of non-marketable equity securities measured using the measurement alternative at December 31, 2020 and 2019: In millions of dollars December 31, 2020 December 31, 2019 Measurement alternative: Carrying value $ 962 $ 700 Below are amounts recognized in earnings and life-to-date amounts for non-marketable equity securities measured using the measurement alternative: Years ended December 31, In millions of dollars 2020 2019 Measurement alternative (1) : Impairment losses $ 56 $ 9 Downward changes for observable prices 19 16 Upward changes for observable prices 144 123 (1) See Note 24 to the Consolidated Financial Statements for additional information on these nonrecurring fair value measurements. Life-to-date amounts on securities still held In millions of dollars December 31, 2020 Measurement alternative: Impairment losses $ 68 Downward changes for observable prices 53 Upward changes for observable prices 486 </t>
        </is>
      </c>
    </row>
    <row r="15">
      <c r="A15" s="4" t="inlineStr">
        <is>
          <t>Investments in alternative investment funds</t>
        </is>
      </c>
      <c r="B15" s="4" t="inlineStr">
        <is>
          <t>Fair value Unfunded Redemption frequency Redemption In millions of dollars December 31, 2020 December 31, 2019 December 31, 2020 December 31, 2019 Private equity funds (1)(2) $ 123 $ 134 $ 62 $ 62 — — Real estate funds (2)(3) 9 10 20 18 — — Mutual/collective investment funds 20 26 — — Total $ 152 $ 170 $ 82 $ 80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LOANS (Tables)</t>
        </is>
      </c>
      <c r="B1" s="2" t="inlineStr">
        <is>
          <t>12 Months Ended</t>
        </is>
      </c>
    </row>
    <row r="2">
      <c r="B2" s="2" t="inlineStr">
        <is>
          <t>Dec. 31, 2020</t>
        </is>
      </c>
    </row>
    <row r="3">
      <c r="A3" s="4" t="inlineStr">
        <is>
          <t>Consumer</t>
        </is>
      </c>
    </row>
    <row r="4">
      <c r="A4" s="3" t="inlineStr">
        <is>
          <t>Loans receivable</t>
        </is>
      </c>
    </row>
    <row r="5">
      <c r="A5" s="4" t="inlineStr">
        <is>
          <t>Schedule of loan delinquency and non-accrual details</t>
        </is>
      </c>
      <c r="B5" s="4" t="inlineStr">
        <is>
          <t>Consumer Loans, Delinquencies and Non-Accrual Status at December 31, 2020 In millions of dollars Total current (1)(2) 30–89 days past due (3)(4) ≥ 90 days past due (3)(4) Past due government guaranteed (5) Total Non-accrual loans for which there are no loan loss reserves Non-accrual loans for which there are loan loss reserves Total 90 days In North America offices (6) Residential first mortgages (7) $ 46,471 $ 402 $ 381 $ 524 $ 47,778 $ 136 $ 509 $ 645 $ 332 Home equity loans (8)(9) 6,829 78 221 — 7,128 72 307 379 — Credit cards 127,827 1,228 1,330 — 130,385 — — — 1,330 Personal, small business and other 4,472 27 10 — 4,509 2 33 35 — Total $ 185,599 $ 1,735 $ 1,942 $ 524 $ 189,800 $ 210 $ 849 $ 1,059 $ 1,662 In offices outside North America (6) Residential first mortgages (7) $ 39,557 $ 213 $ 199 $ — $ 39,969 $ — $ 486 $ 486 $ — Credit cards 21,718 429 545 — 22,692 — 384 384 376 Personal, small business and other 35,925 319 134 — 36,378 — 212 212 — Total $ 97,200 $ 961 $ 878 $ — $ 99,039 $ — $ 1,082 $ 1,082 $ 376 Total Citigroup (10) $ 282,799 $ 2,696 $ 2,820 $ 524 $ 288,839 $ 210 $ 1,931 $ 2,141 $ 2,038 Consumer Loans, Delinquencies and Non-Accrual Status at December 31, 2019 In millions of dollars Total current (1)(2) 30–89 days past due (3) ≥ 90 days past due (3) Past due government guaranteed (5) Total Total 90 days In North America offices (6) Residential first mortgages (7) $ 45,942 $ 411 $ 221 $ 434 $ 47,008 $ 479 $ 288 Home equity loans (8)(9) 8,860 174 189 — 9,223 405 — Credit cards 145,477 1,759 1,927 — 149,163 — 1,927 Personal, small business and other 3,641 44 14 — 3,699 21 — Total $ 203,920 $ 2,388 $ 2,351 $ 434 $ 209,093 $ 905 $ 2,215 In offices outside North America (6) Residential first mortgages (7) $ 37,654 $ 210 $ 160 $ — $ 38,024 $ 425 $ — Credit cards 25,111 426 372 — 25,909 310 242 Personal, small business and other 36,118 272 132 — 36,522 176 — Total $ 98,883 $ 908 $ 664 $ — $ 100,455 $ 911 $ 242 Total Citigroup (10) $ 302,803 $ 3,296 $ 3,015 $ 434 $ 309,548 $ 1,816 $ 2,457 (1) Loans less than 30 days past due are presented as current. (2) Includes $14 million and $18 million at December 31, 2020 and 2019, respectively, of residential first mortgages recorded at fair value. (3) Excludes loans guaranteed by U.S. government-sponsored agencies. (4) Loans modified under Citi’s consumer relief programs continue to be reported in the same delinquency bucket they were in at the time of modification, and thus almost all would not be reported as 30-89 or 90+ days past due for the duration of the programs (which have various durations, and certain of which may be renewed by the customer). (5) Consists of residential first mortgages that are guaranteed by U.S. government-sponsored agencies that are 30–89 days past due of $0.2 billion and $0.1 billion and 90 days or more past due of $0.4 billion and $0.3 billion at December 31, 2020 and 2019, respectively. (6) North America includes the U.S., Canada and Puerto Rico. Mexico is included in offices outside North America. (7) Includes approximately $0.1 billion and $0.1 billion at December 31, 2020 and 2019, respectively, of residential first mortgage loans in process of foreclosure. (8) Includes approximately $0.1 billion and $0.1 billion at December 31, 2020 and 2019, respectively, of home equity loans in process of foreclosure. (9) Fixed-rate home equity loans and loans extended under home equity lines of credit, which are typically in junior lien positions. (10) Consumer loans are net of unearned income of $749 million and $783 million at December 31, 2020 and 2019, respectively. Unearned income on consumer loans primarily represents unamortized origination fees and costs, premiums and discounts. Interest Income Recognized for Non-Accrual Consumer Loans Interest income In millions of dollars For the year ended December 31, 2020 In North America offices (1) Residential first mortgages $ 15 Home equity loans 8 Credit cards — Personal, small business and other — Total $ 23 In offices outside North America (1) Residential first mortgages $ — Credit cards — Personal, small business and other — Total $ — Total Citigroup $ 23 (1) North America includes the U.S., Canada and Puerto Rico. Mexico is included in offices outside North America.</t>
        </is>
      </c>
    </row>
    <row r="6">
      <c r="A6" s="4" t="inlineStr">
        <is>
          <t>Schedule of loans credit quality indicators</t>
        </is>
      </c>
      <c r="B6" s="4" t="inlineStr">
        <is>
          <t xml:space="preserve">The following tables provide details on the FICO scores for Citi’s U.S. consumer loan portfolio based on end-of-period receivables by year of origination. FICO scores are updated monthly for substantially all of the portfolio or, otherwise, on a quarterly basis for the remaining portfolio. FICO score distribution in U.S. portfolio (1) December 31, 2020 In millions of dollars Less than 680 to 760 Greater FICO not available Total loans Residential first mortgages 2020 $ 187 $ 3,741 $ 9,052 2019 150 1,857 5,384 2018 246 655 1,227 2017 298 846 1,829 2016 323 1,368 3,799 Prior 1,708 4,133 9,105 Total residential first mortgages $ 2,912 $ 12,600 $ 30,396 $ 1,870 $ 47,778 Credit cards (2) $ 26,227 $ 52,778 $ 49,767 $ 1,041 $ 129,813 Home equity loans (pre-reset) $ 292 $ 1,014 $ 1,657 Home equity loans (post-reset) 1,055 1,569 1,524 Total home equity loans $ 1,347 $ 2,583 $ 3,181 $ 17 $ 7,128 Installment and other 2020 $ 23 $ 58 $ 95 2019 79 106 134 2018 82 80 84 2017 26 27 30 2016 10 9 8 Prior 214 393 529 Personal, small business and other $ 434 $ 673 $ 880 $ 2,522 $ 4,509 Total $ 30,920 $ 68,634 $ 84,224 $ 5,450 $ 189,228 (1) The FICO bands in the tables are consistent with general industry peer presentations. (2) Excludes $572 million of balances related to Canada. FICO score distribution in U.S. portfolio (1) December 31, 2019 In millions of dollars Less than 680 to 760 Greater FICO not available Total loans Residential first mortgages $ 3,608 $ 13,264 $ 28,442 $ 1,694 $ 47,008 Credit cards (2) 33,290 59,536 52,935 2,773 148,534 Home equity loans 1,901 3,530 3,732 60 9,223 Personal, small business and other 564 907 1,473 755 3,699 Total $ 39,363 $ 77,237 $ 86,582 $ 5,282 $ 208,464 (1) The FICO bands in the tables are consistent with general industry peer presentations. (2) Excludes $629 million of balances related to Canada. LTV distribution in U.S. portfolio December 31, 2020 In millions of dollars Less than &gt; 80% but less Greater LTV not available Total Residential first mortgages 2020 $ 11,447 $ 1,543 $ — 2019 7,029 376 2 2018 1,617 507 11 2017 2,711 269 4 2016 5,423 84 2 Prior 14,966 66 16 Total residential first mortgages $ 43,193 $ 2,845 $ 35 $ 1,705 $ 47,778 Home equity loans (pre-reset) $ 2,876 $ 50 $ 16 Home equity loans (post-reset) 3,782 290 58 Total home equity loans $ 6,658 $ 340 $ 74 $ 56 $ 7,128 Total $ 49,851 $ 3,185 $ 109 $ 1,761 $ 54,906 LTV distribution in U.S. portfolio December 31, 2019 In millions of dollars Less than or &gt; 80% but less Greater LTV not available Total Residential first mortgages $ 41,993 $ 3,313 $ 98 $ 1,604 $ 47,008 Home equity loans 8,101 829 237 56 9,223 Total $ 50,094 $ 4,142 $ 335 $ 1,660 $ 56,231 </t>
        </is>
      </c>
    </row>
    <row r="7">
      <c r="A7" s="4" t="inlineStr">
        <is>
          <t>Schedule of impaired loans</t>
        </is>
      </c>
      <c r="B7" s="4" t="inlineStr">
        <is>
          <t>The following tables present information about impaired consumer loans and interest income recognized on impaired consumer loans: At and for the year ended December 31, 2020 In millions of dollars Recorded investment (1)(2) Unpaid Related specific allowance (3) Average carrying value (4) Interest income recognized (5) Mortgage and real estate Residential first mortgages $ 1,787 $ 1,962 $ 157 $ 1,661 $ 68 Home equity loans 478 651 60 527 13 Credit cards 1,982 2,135 918 1,926 106 Personal, small business and other 552 552 210 463 63 Total $ 4,799 $ 5,300 $ 1,345 $ 4,577 $ 250 At and for the year ended December 31, 2019 In millions of dollars Recorded investment (1)(2) Unpaid Related specific allowance (3) Average carrying value (4) Interest income recognized (5) Mortgage and real estate Residential first mortgages $ 1,666 $ 1,838 $ 161 $ 1,925 $ 60 Home equity loans 592 824 123 637 9 Credit cards 1,931 2,288 771 1,890 103 Personal, small business and other 419 455 135 683 55 Total $ 4,608 $ 5,405 $ 1,190 $ 5,135 $ 227 (1) Recorded investment in a loan includes net deferred loan fees and costs, unamortized premium or discount and direct write-downs and includes accrued interest only on credit card loans. (2) For December 31, 2020, $211 million of residential first mortgages and $147 million of home equity loans do not have a specific allowance. For December 31, 2019, $405 million of residential first mortgages and $212 million of home equity loans do not have a specific allowance. (3) Included in the Allowance for credit losses on loans . (4) Average carrying value represents the average recorded investment ending balance for the last four quarters and does not include the related specific allowance. (5) Includes amounts recognized on both an accrual and cash basis.</t>
        </is>
      </c>
    </row>
    <row r="8">
      <c r="A8" s="4" t="inlineStr">
        <is>
          <t>Schedule of troubled debt restructurings</t>
        </is>
      </c>
      <c r="B8" s="4" t="inlineStr">
        <is>
          <t xml:space="preserve"> For the year ended December 31, 2020 (1) In millions of dollars, except number of loans modified Number of Post- modification recorded investment (2)(3) Deferred principal (4) Contingent principal forgiveness (5) Principal forgiveness (6) Average North America Residential first mortgages 1,225 $ 209 $ — $ — $ — — % Home equity loans 296 27 — — — 1 Credit cards 215,466 1,038 — — — 17 Personal, small business and other 2,452 28 — — — 5 Total (7) 219,439 $ 1,302 $ — $ — $ — International Residential first mortgages 2,542 $ 141 $ 3 $ — $ — 2 % Credit cards 90,694 401 — — 12 15 Personal, small business and other 41,079 301 — — 8 10 Total (7) 134,315 $ 843 $ 3 $ — $ 20 For the year ended December 31, 2019 In millions of dollars, except number of loans modified Number of Post- modification recorded investment (2)(8) Deferred principal (4) Contingent principal forgiveness (5) Principal forgiveness (6) Average North America Residential first mortgages 1,122 $ 172 $ — $ — $ — — % Home equity loans 717 79 3 — — 1 Credit cards 268,778 1,165 — — — 17 Personal, small business and other 1,719 15 — — — 5 Total (7) 272,336 $ 1,431 $ 3 $ — $ — International Residential first mortgages 2,448 $ 74 $ — $ — $ — — % Credit cards 72,325 288 — — 10 17 Personal, small business and other 29,192 204 — — 6 9 Total (7) 103,965 $ 566 $ — $ — $ 16 (1) The above tables do not include loan modifications that meet the TDR relief criteria in the Coronavirus Aid, Relief, and Economic Security Act (CARES Act) or the interagency guidance. (2) Post-modification balances include past-due amounts that are capitalized at the modification date. (3) Post-modification balances in North America include $13 million of residential first mortgages and $2 million of home equity loans to borrowers who have gone through Chapter 7 bankruptcy in the year ended December 31, 2020. These amounts include $9 million of residential first mortgages and $2 million of home equity loans that were newly classified as TDRs during 2020, based on previously received OCC guidance. (4) Represents portion of contractual loan principal that is non-interest bearing, but still due from the borrower. Such deferred principal is charged off at the time of permanent modification to the extent that the related loan balance exceeds the underlying collateral value. (5) Represents portion of contractual loan principal that is non-interest bearing and, depending upon borrower performance, eligible for forgiveness. (6) Represents portion of contractual loan principal that was forgiven at the time of permanent modification. (7) The above tables reflect activity for restructured loans that were considered TDRs during the year. (8) Post-modification balances in North America include $19 million of residential first mortgages and $7 million of home equity loans to borrowers who have gone through Chapter 7 bankruptcy in the year ended December 31, 2019. These amounts include $11 million of residential first mortgages and $6 million of home equity loans that were newly classified as TDRs during 2019, based on previously received OCC guidance.</t>
        </is>
      </c>
    </row>
    <row r="9">
      <c r="A9" s="4" t="inlineStr">
        <is>
          <t>Schedule of troubled debt restructuring loans that defaulted</t>
        </is>
      </c>
      <c r="B9" s="4" t="inlineStr">
        <is>
          <t>The following table presents consumer TDRs that defaulted for which the payment default occurred within one year of a permanent modification. Default is defined as 60 days past due. Years ended December 31, In millions of dollars 2020 2019 North America Residential first mortgages $ 71 $ 85 Home equity loans 14 15 Credit cards 317 301 Personal, small business and other 4 4 Total $ 406 $ 405 International Residential first mortgages $ 26 $ 13 Credit cards 178 142 Personal, small business and other 78 74 Total $ 282 $ 229 Purchased Credit-Deteriorated Assets Year ended December 31, 2020 In millions of dollars Credit Mortgages (1) Installment and other Purchase price $ 4 $ 49 $ — Allowance for credit losses at acquisition date 4 — — Discount or premium attributable to non-credit factors — — — Par value (amortized cost basis) $ 8 $ 49 $ — (1) Includes loans sold to agencies that were bought back at par due to repurchase agreements.</t>
        </is>
      </c>
    </row>
    <row r="10">
      <c r="A10" s="4" t="inlineStr">
        <is>
          <t>Corporate</t>
        </is>
      </c>
    </row>
    <row r="11">
      <c r="A11" s="3" t="inlineStr">
        <is>
          <t>Loans receivable</t>
        </is>
      </c>
    </row>
    <row r="12">
      <c r="A12" s="4" t="inlineStr">
        <is>
          <t>Schedule of loans</t>
        </is>
      </c>
      <c r="B12" s="4" t="inlineStr">
        <is>
          <t>The following table presents information by corporate loan type: In millions of dollars December 31, December 31, In North America offices (1) Commercial and industrial $ 57,731 $ 55,929 Financial institutions 55,809 53,922 Mortgage and real estate (2) 60,675 53,371 Installment and other 26,744 31,238 Lease financing 673 1,290 Total $ 201,632 $ 195,750 In offices outside (1) Commercial and industrial $ 104,072 $ 112,668 Financial institutions 32,334 40,211 Mortgage and real estate (2) 11,371 9,780 Installment and other 33,759 27,303 Lease financing 65 95 Governments and official institutions 3,811 4,128 Total $ 185,412 $ 194,185 Corporate loans, net of unearned income (3) $ 387,044 $ 389,935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844) million and ($814) million at December 31, 2020 and 2019, respectively. Unearned income on corporate loans primarily represents interest received in advance, but not yet earned, on loans originated on a discounted basis.</t>
        </is>
      </c>
    </row>
    <row r="13">
      <c r="A13" s="4" t="inlineStr">
        <is>
          <t>Schedule of loan delinquency and non-accrual details</t>
        </is>
      </c>
      <c r="B13" s="4" t="inlineStr">
        <is>
          <t>Corporate Loan Delinquencies and Non-Accrual Details at December 31, 2020 In millions of dollars 30–89 days past due and accruing (1) ≥ 90 days past due and accruing (1) Total past due Total non-accrual (2) Total current (3) Total loans (4) Commercial and industrial $ 400 $ 109 $ 509 $ 2,795 $ 153,036 $ 156,340 Financial institutions 668 65 733 92 86,864 87,689 Mortgage and real estate 450 247 697 505 70,836 72,038 Lease financing 62 12 74 24 640 738 Other 112 19 131 111 63,157 63,399 Loans at fair value 6,840 Total $ 1,692 $ 452 $ 2,144 $ 3,527 $ 374,533 $ 387,044 Corporate Loan Delinquencies and Non-Accrual Details at December 31, 2019 In millions of dollars 30–89 days past due and accruing (1) ≥ 90 days past due and accruing (1) Total past due Total non-accrual (2) Total current (3) Total loans (4) Commercial and industrial $ 676 $ 93 $ 769 $ 1,828 $ 164,249 $ 166,846 Financial institutions 791 3 794 50 91,008 91,852 Mortgage and real estate 534 4 538 188 62,425 63,151 Lease financing 58 9 67 41 1,277 1,385 Other 190 22 212 81 62,341 62,634 Loans at fair value 4,067 Total $ 2,249 $ 131 $ 2,380 $ 2,188 $ 381,300 $ 389,935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ability of the loan in full, that the payment of interest or principal is doubtful. (3) Loans less than 30 days past due are presented as current.</t>
        </is>
      </c>
    </row>
    <row r="14">
      <c r="A14" s="4" t="inlineStr">
        <is>
          <t>Schedule of loans credit quality indicators</t>
        </is>
      </c>
      <c r="B14" s="4" t="inlineStr">
        <is>
          <t>Corporate Loans Credit Quality Indicators Recorded investment in loans (1) Term loans by year of origination Revolving line of credit arrangements (2) Totals as of In millions of dollars 2020 2019 2018 2017 2016 Prior December 31, December 31, Investment grade (3) Commercial and industrial (4) $ 38,398 $ 7,607 $ 5,929 $ 3,909 $ 2,094 $ 8,670 $ 25,819 $ 92,426 $ 110,797 Financial institutions (4) 10,560 2,964 2,106 782 681 2,030 56,239 75,362 80,533 Mortgage and real estate 6,793 6,714 5,174 2,568 1,212 1,719 1,557 25,737 27,571 Other (5) 10,874 3,566 4,597 952 780 5,290 31,696 57,755 58,155 Total investment grade $ 66,625 $ 20,851 $ 17,806 $ 8,211 $ 4,767 $ 17,709 $ 115,311 $ 251,280 $ 277,056 Non-investment grade (3) Accrual Commercial and industrial (4) $ 19,683 $ 4,794 $ 4,645 $ 2,883 $ 1,182 $ 4,533 $ 23,400 $ 61,120 $ 54,220 Financial institutions (4) 7,413 700 654 274 141 197 2,855 12,234 11,269 Mortgage and real estate 1,882 1,919 2,058 1,457 697 837 551 9,401 3,811 Other (5) 1,407 918 725 370 186 657 1,986 6,249 5,734 Non-accrual Commercial and industrial (4) 260 203 192 143 57 223 1,717 2,795 1,828 Financial institutions 1 — — — — — 91 92 50 Mortgage and real estate 13 4 3 18 8 32 427 505 188 Other (5) 15 3 12 29 2 65 9 135 122 Total non-investment grade $ 30,674 $ 8,541 $ 8,289 $ 5,174 $ 2,273 $ 6,544 $ 31,036 $ 92,531 $ 77,222 Non-rated private bank loans managed on a delinquency basis (3)(6) $ 9,823 $ 7,121 $ 3,533 $ 3,674 $ 4,300 $ 7,942 $ — $ 36,393 $ 31,590 Loans at fair value (7) 6,840 4,067 Corporate loans, net of unearned income $ 107,122 $ 36,513 $ 29,628 $ 17,059 $ 11,340 $ 32,195 $ 146,347 $ 387,044 $ 389,935 (1) Recorded investment in a loan includes net deferred loan fees and costs, unamortized premium or discount, less any direct write-downs. (2) There were no significant revolving line of credit arrangements that converted to term loans during the year. (3) Held-for-investment loans are accounted for on an amortized cost basis. (4) Includes certain short-term loans with less than one year in tenor. (5) Other includes installment and other, lease financing and loans to government and official institutions. (6) Non-rated private bank loans mainly include mortgage and real estate loans to private banking clients. (7) Loans at fair value include loans to commercial and industrial, financial institutions, mortgage and real estate and other.</t>
        </is>
      </c>
    </row>
    <row r="15">
      <c r="A15" s="4" t="inlineStr">
        <is>
          <t>Schedule of impaired loans</t>
        </is>
      </c>
      <c r="B15" s="4" t="inlineStr">
        <is>
          <t>The following tables present non-accrual loan information by corporate loan type and interest income recognized on non-accrual corporate loans: At and for the year ended December 31, 2020 In millions of dollars Recorded investment (1) Unpaid Related specific Average carrying value (2) Interest income recognized (3) Non-accrual corporate loans Commercial and industrial $ 2,795 $ 3,664 $ 442 $ 2,649 $ 14 Financial institutions 92 181 17 132 — Mortgage and real estate 505 803 38 413 — Lease financing 24 24 — 34 — Other 111 235 18 174 21 Total non-accrual corporate loans $ 3,527 $ 4,907 $ 515 $ 3,402 $ 35 At and for the year ended December 31, 2019 In millions of dollars Recorded investment (1) Unpaid Related specific Average carrying value (2) Interest income recognized (3) Non-accrual corporate loans Commercial and industrial $ 1,828 $ 1,942 $ 283 $ 1,449 $ 33 Financial institutions 50 120 2 63 — Mortgage and real estate 188 362 10 192 — Lease financing 41 41 — 8 — Other 81 202 4 76 9 Total non-accrual corporate loans $ 2,188 $ 2,667 $ 299 $ 1,788 $ 42 December 31, 2020 December 31, 2019 In millions of dollars Recorded investment (1) Related specific Recorded investment (1) Related specific Non-accrual corporate loans with specific allowances Commercial and industrial $ 1,523 $ 442 $ 714 $ 283 Financial institutions 90 17 40 2 Mortgage and real estate 246 38 48 10 Lease financing — — — — Other 68 18 7 4 Total non-accrual corporate loans with specific allowances $ 1,927 $ 515 $ 809 $ 299 Non-accrual corporate loans without specific allowances Commercial and industrial $ 1,272 $ 1,114 Financial institutions 2 10 Mortgage and real estate 259 140 Lease financing 24 41 Other 43 74 Total non-accrual corporate loans without specific allowances $ 1,600 N/A $ 1,379 N/A (1) Recorded investment in a loan includes net deferred loan fees and costs, unamortized premium or discount, less any direct write-downs. (2) Average carrying value represents the average recorded investment balance and does not include related specific allowances. (3) Interest income recognized for the year ended December 31, 2018 was $56 million. N/A Not applicable</t>
        </is>
      </c>
    </row>
    <row r="16">
      <c r="A16" s="4" t="inlineStr">
        <is>
          <t>Schedule of troubled debt restructurings</t>
        </is>
      </c>
      <c r="B16" s="4" t="inlineStr">
        <is>
          <t>Corporate Troubled Debt Restructurings (1) For the year ended December 31, 2020 In millions of dollars Carrying value of TDRs modified during the period TDRs involving changes in the amount and/or timing of principal payments (2) TDRs involving changes in the amount and/or timing of interest payments (3) TDRs Commercial and industrial $ 247 $ — $ — $ 247 Mortgage and real estate 19 — — 19 Other 19 6 — 13 Total $ 285 $ 6 $ — $ 279 For the year ended December 31, 2019 In millions of dollars Carrying value of TDRs modified during the period TDRs involving changes in the amount and/or timing of principal payments (2) TDRs involving changes in the amount and/or timing of interest payments (3) TDRs Commercial and industrial $ 283 $ 19 $ — $ 264 Mortgage and real estate 16 — — 16 Other 6 6 — — Total $ 305 $ 25 $ — $ 280 (1) The above tables do not include loan modifications that meet the TDR relief criteria in the CARES Act or the interagency guidance. (2)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ible may be recorded at the time of the restructuring or may have already been recorded in prior periods such that no charge-off is required at the time of the modification. (3) TDRs involving changes in the amount or timing of interest payments may involve a below-market interest rate.</t>
        </is>
      </c>
    </row>
    <row r="17">
      <c r="A17" s="4" t="inlineStr">
        <is>
          <t>Schedule of troubled debt restructuring loans that defaulted</t>
        </is>
      </c>
      <c r="B17" s="4" t="inlineStr">
        <is>
          <t>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December 31, 2020 TDR loans that re-defaulted in 2020 within one year of modification TDR balances at TDR loans that re-defaulted in 2019 within one year of modification Commercial and industrial $ 325 $ — $ 426 $ 35 Financial institutions — — — — Mortgage and real estate 92 — 79 — Lease financing — — — — Other 33 — 44 — Total (1) $ 450 $ — $ 549 $ 35 (1) The above table reflects activity for loans outstanding that were considered TDRs as of the end of the reporting perio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Loans and Leases Receivable Disclosure [Abstract]</t>
        </is>
      </c>
    </row>
    <row r="4">
      <c r="A4" s="4" t="inlineStr">
        <is>
          <t>Schedule of allowance for credit losses and investment in loans by portfolio segment</t>
        </is>
      </c>
      <c r="B4" s="4" t="inlineStr">
        <is>
          <t xml:space="preserve">In millions of dollars 2020 2019 2018 Allowance for credit losses on loans (ACLL) at beginning of year $ 12,783 $ 12,315 $ 12,355 Adjustments to opening balance: Financial instruments—credit losses (CECL) (1) 4,201 — — Variable post-charge-off third-party collection costs (1) (443) — — Adjusted ACLL at beginning of year $ 16,541 $ 12,315 $ 12,355 Gross credit losses on loans $ (9,263) $ (9,341) $ (8,665) Gross recoveries on loans 1,652 1,573 1,552 Net credit losses on loans (NCLs) $ (7,611) $ (7,768) $ (7,113) NCLs $ 7,611 $ 7,768 $ 7,113 Net reserve builds for loans 7,635 364 394 Net specific reserve builds (releases) for loans 676 86 (153) Total provision for credit losses on loans (PCLL) $ 15,922 $ 8,218 $ 7,354 Initial allowance for credit losses on newly purchased credit-deteriorated assets during the period 4 — — Other, net (see table below) 100 18 (281) ACLL at end of year $ 24,956 $ 12,783 $ 12,315 Allowance for credit losses on unfunded lending commitments (ACLUC) at beginning of year (2) $ 1,456 $ 1,367 $ 1,258 Adjustment to opening balance for CECL adoption (1) (194) — — Provision (release) for credit losses on unfunded lending commitments 1,446 92 113 Other, net (3) (53) (3) (4) ACLUC at end of year (2) $ 2,655 $ 1,456 $ 1,367 Total allowance for credit losses on loans, leases and unfunded lending commitments $ 27,611 $ 14,239 $ 13,682 Other, net details In millions of dollars 2020 2019 2018 Sales or transfers of various consumer loan portfolios to HFS Transfer of real estate loan portfolios $ (4) $ (42) $ (91) Transfer of other loan portfolios — — (110) Sales or transfers of various consumer loan portfolios to HFS $ (4) $ (42) $ (201) FX translation 97 60 (60) Other 7 — (20) Other, net $ 100 $ 18 $ (281) (1) See “Accounting Changes” in Note 1 to the Consolidated Financial Statements for additional details. (2) Represents additional credit loss reserves for unfunded lending commitments and letters of credit recorded in Other liabilities on the Consolidated Balance Sheet. (3) 2020 includes a non-provision transfer of $68 million, representing reserves on performance guarantees. The reserves on these contracts have been reclassified out of the allowance for credit losses on unfunded lending commitments and into Other liabilities on the Consolidated Balance Sheet beginning in 2020. Allowance for Credit Losses on Loans and End-of-Period Loans at December 31, 2020 In millions of dollars Corporate Consumer Total ACLL at beginning of year $ 2,886 $ 9,897 $ 12,783 Adjustments to opening balance: Financial instruments—credit losses (CECL) (1) (721) 4,922 4,201 Variable post-charge-off third-party collection costs (1) — (443) (443) Adjusted ACLL at beginning of year $ 2,165 $ 14,376 $ 16,541 Charge-offs $ (1,072) $ (8,191) $ (9,263) Recoveries 86 1,566 1,652 Replenishment of net charge-offs 986 6,625 7,611 Net reserve builds (releases) 2,890 4,745 7,635 Net specific reserve builds (releases) 282 394 676 Initial allowance for credit losses on newly purchased credit-deteriorated assets — 4 4 Other 65 35 100 Ending balance $ 5,402 $ 19,554 $ 24,956 Allowance for credit losses on loans Collectively evaluated $ 4,887 $ 18,207 $ 23,094 Individually evaluated 515 1,345 1,860 Purchased credit deteriorated — 2 2 Total allowance for credit losses on loans $ 5,402 $ 19,554 $ 24,956 Loans, net of unearned income Collectively evaluated $ 376,677 $ 283,885 $ 660,562 Individually evaluated 3,527 4,799 8,326 Purchased credit deteriorated — 141 141 Held at fair value 6,840 14 6,854 Total loans, net of unearned income $ 387,044 $ 288,839 $ 675,883 (1) See “Accounting Changes” in Note 1 to the Consolidated Financial Statements for additional details. Allowance for Credit Losses on Loans and End-of-Period Loans at December 31, 2019 In millions of dollars Corporate Consumer Total ACLL at beginning of year $ 2,811 $ 9,504 $ 12,315 Charge-offs (487) (8,854) (9,341) Recoveries 95 1,478 1,573 Replenishment of net charge-offs 392 7,376 7,768 Net reserve builds (releases) 96 268 364 Net specific reserve builds (releases) (21) 107 86 Other — 18 18 Ending balance $ 2,886 $ 9,897 $ 12,783 Allowance for credit losses on loans Collectively evaluated $ 2,587 $ 8,706 $ 11,293 Individually evaluated 299 1,190 1,489 Purchased credit deteriorated — 1 1 Total allowance for credit losses on loans $ 2,886 $ 9,897 $ 12,783 Loans, net of unearned income Collectively evaluated $ 383,828 $ 304,794 $ 688,622 Individually evaluated 2,040 4,608 6,648 Purchased credit deteriorated — 128 128 Held at fair value 4,067 18 4,085 Total loans, net of unearned income $ 389,935 $ 309,548 $ 699,483 Allowance for Credit Losses on Loans at December 31, 2018 In millions of dollars Corporate Consumer Total ACLL at beginning of year $ 2,943 $ 9,412 $ 12,355 Charge-offs (343) (8,322) (8,665) Recoveries 138 1,414 1,552 Replenishment of net charge-offs 205 6,908 7,113 Net reserve builds (releases) 42 352 394 Net specific reserve builds (releases) (151) (2) (153) Other $ (23) $ (258) $ (281) Ending balance $ 2,811 $ 9,504 $ 12,315 </t>
        </is>
      </c>
    </row>
    <row r="5">
      <c r="A5" s="4" t="inlineStr">
        <is>
          <t>Schedule of allowance for credit losses on held-to-maturity securities</t>
        </is>
      </c>
      <c r="B5" s="4" t="inlineStr">
        <is>
          <t xml:space="preserve">Allowance for Credit Losses on HTM Debt Securities Year ended December 31, 2020 In millions of dollars Mortgage-backed State and municipal Foreign government Asset-backed Total HTM Allowance for credit losses on HTM debt securities at beginning $ — $ — $ — $ — $ — Adjustment to opening balance for CECL adoption — 61 4 5 70 Net credit losses (NCLs) $ — $ — $ — $ — $ — NCLs $ — $ — $ — $ — $ — Net reserve builds (releases) (2) 10 (2) 1 7 Net specific reserve builds (releases) — — — — — Total provision for credit losses on HTM debt securities $ (2) $ 10 $ (2) $ 1 $ 7 Other, net $ 5 $ 3 $ 4 $ (3) $ 9 Initial allowance for credit losses on newly purchased credit-deteriorated securities during the year — — — — — Allowance for credit losses on HTM debt securities at end of year $ 3 $ 74 $ 6 $ 3 $ 86 </t>
        </is>
      </c>
    </row>
    <row r="6">
      <c r="A6" s="4" t="inlineStr">
        <is>
          <t>Schedule of allowance for credit losses on other assets</t>
        </is>
      </c>
      <c r="B6" s="4" t="inlineStr">
        <is>
          <t>Allowance for Credit Losses on Other Assets Year ended December 31, 2020 In millions of dollars Cash and due from banks Deposits with banks Securities borrowed and purchased under agreements Brokerage receivables All other assets (1) Total Allowance for credit losses at beginning of year $ — $ — $ — $ — $ — $ — Adjustment to opening balance for CECL adoption 6 14 2 1 3 26 Net credit losses (NCLs) $ — $ — $ — $ — $ — $ — NCLs $ — $ — $ — $ — $ — $ — Net reserve builds (releases) (6) 5 8 (1) 1 7 Total provision for credit losses $ (6) $ 5 $ 8 $ (1) $ 1 $ 7 Other, net $ — $ 1 $ — $ — $ 21 $ 22 Allowance for credit losses on other assets at end of year $ — $ 20 $ 10 $ — $ 25 $ 55 (1) Primarily accounts receivabl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hanges in Goodwill by segment were as follows: In millions of dollars Global Consumer Banking Institutional Clients Group Corporate/Other Total Balance at December 31, 2017 $ 12,128 $ 10,112 $ 16 $ 22,256 Foreign exchange translation $ (41) $ (153) $ — $ (194) Divestitures (1) — — (16) (16) Balance at December 31, 2018 $ 12,087 $ 9,959 $ — $ 22,046 Foreign exchange translation $ 15 $ 65 $ — $ 80 Balance at December 31, 2019 $ 12,102 $ 10,024 $ — $ 22,126 Foreign exchange translation $ 40 $ (4) $ — $ 36 Balance at December 31, 2020 $ 12,142 $ 10,020 $ — $ 22,162 (1) Primarily related to the sale of consumer operations in Colombia in 2018.</t>
        </is>
      </c>
    </row>
    <row r="5">
      <c r="A5" s="4" t="inlineStr">
        <is>
          <t>Components of intangible assets, finite-lived</t>
        </is>
      </c>
      <c r="B5" s="4" t="inlineStr">
        <is>
          <t>The components of intangible assets were as follows: December 31, 2020 December 31, 2019 In millions of dollars Gross Accumulated Net Gross Accumulated Net Purchased credit card relationships $ 5,648 $ 4,229 $ 1,419 $ 5,676 $ 4,059 $ 1,617 Credit card contract-related intangibles (1) 3,929 1,276 2,653 5,393 3,069 2,324 Core deposit intangibles 45 44 1 434 433 1 Other customer relationships 455 314 141 424 275 149 Present value of future profits 32 30 2 34 31 3 Indefinite-lived intangible assets 190 — 190 228 — 228 Other 72 67 5 82 77 5 Intangible assets (excluding MSRs) $ 10,371 $ 5,960 $ 4,411 $ 12,271 $ 7,944 $ 4,327 Mortgage servicing rights (MSRs) (2) 336 — 336 495 — 495 Total intangible assets $ 10,707 $ 5,960 $ 4,747 $ 12,766 $ 7,944 $ 4,822 (1) Primarily reflects contract-related intangibles associated with the American Airlines, The Home Depot, Costco and AT&amp;T credit card program agreements, which represented 96% of the aggregate net carrying amount as of December 31, 2020.</t>
        </is>
      </c>
    </row>
    <row r="6">
      <c r="A6" s="4" t="inlineStr">
        <is>
          <t>Components of intangible assets, indefinite-lived</t>
        </is>
      </c>
      <c r="B6" s="4" t="inlineStr">
        <is>
          <t>The components of intangible assets were as follows: December 31, 2020 December 31, 2019 In millions of dollars Gross Accumulated Net Gross Accumulated Net Purchased credit card relationships $ 5,648 $ 4,229 $ 1,419 $ 5,676 $ 4,059 $ 1,617 Credit card contract-related intangibles (1) 3,929 1,276 2,653 5,393 3,069 2,324 Core deposit intangibles 45 44 1 434 433 1 Other customer relationships 455 314 141 424 275 149 Present value of future profits 32 30 2 34 31 3 Indefinite-lived intangible assets 190 — 190 228 — 228 Other 72 67 5 82 77 5 Intangible assets (excluding MSRs) $ 10,371 $ 5,960 $ 4,411 $ 12,271 $ 7,944 $ 4,327 Mortgage servicing rights (MSRs) (2) 336 — 336 495 — 495 Total intangible assets $ 10,707 $ 5,960 $ 4,747 $ 12,766 $ 7,944 $ 4,822 (1) Primarily reflects contract-related intangibles associated with the American Airlines, The Home Depot, Costco and AT&amp;T credit card program agreements, which represented 96% of the aggregate net carrying amount as of December 31, 2020.</t>
        </is>
      </c>
    </row>
    <row r="7">
      <c r="A7" s="4" t="inlineStr">
        <is>
          <t>Changes in intangible assets</t>
        </is>
      </c>
      <c r="B7" s="4" t="inlineStr">
        <is>
          <t>The changes in intangible assets were as follows: Net carrying Acquisitions/ Net carrying In millions of dollars December 31, 2019 renewals/ divestitures Amortization Impairments FX translation and other December 31, Purchased credit card relationships (1) $ 1,617 $ 11 $ (200) $ (10) $ 1 $ 1,419 Credit card contract-related intangibles (2) 2,324 509 (183) — 3 2,653 Core deposit intangibles 1 — — — — 1 Other customer relationships 149 — (24) — 16 141 Present value of future profits 3 — — — (1) 2 Indefinite-lived intangible assets 228 — — (28) (10) 190 Other 5 7 (12) — 5 5 Intangible assets (excluding MSRs) $ 4,327 $ 527 $ (419) $ (38) $ 14 $ 4,411 Mortgage servicing rights (MSRs) (3) 495 336 Total intangible assets $ 4,822 $ 4,747 (1) Reflects intangibles for the value of cardholder relationships, which are discrete from partner contract-related intangibles and include credit card accounts primarily in the Costco, Macy’s and Sears portfolios. (2) Primarily reflects contract-related intangibles associated with the American Airlines, The Home Depot, Costco and AT&amp;T credit card program agreements, which represent 96% of the aggregate net carrying amount at December 31, 2020 and 2019. During 2020, Citi renewed its contract with American Airlin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hort-term borrowings</t>
        </is>
      </c>
      <c r="B4" s="4" t="inlineStr">
        <is>
          <t>Short-Term Borrowings December 31, 2020 2019 In millions of dollars Balance Weighted average coupon Balance Weighted average coupon Commercial paper Bank (1) $ 10,022 $ 10,155 Broker-dealer and other (2) 7,988 6,321 Total commercial paper $ 18,010 0.77 % $ 16,476 1.98 % Other borrowings (3) 11,504 0.48 28,573 1.94 Total $ 29,514 $ 45,049 (1) Represents Citibank entities as well as other bank entities. (2) Represents broker-dealer and other non-bank subsidiaries that are consolidated into Citigroup Inc., the parent holding company. (3) Includes borrowings from Federal Home Loan Banks and other market participants. At December 31, 2020 and 2019, collateralized short-term advances from Federal Home Loan Banks were $4.0 billion and $17.6 billion, respectively.</t>
        </is>
      </c>
    </row>
    <row r="5">
      <c r="A5" s="4" t="inlineStr">
        <is>
          <t>Schedule of long-term debt</t>
        </is>
      </c>
      <c r="B5" s="4" t="inlineStr">
        <is>
          <t>Long-Term Debt Balances at In millions of dollars Weighted (1) Maturities 2020 2019 Citigroup Inc. (2) Senior debt 2.82 % 2021-2098 $ 142,197 $ 123,292 Subordinated debt (3) 4.38 2022-2046 26,636 25,463 Trust preferred securities 6.26 2036-2067 1,730 1,722 Bank (4) Senior debt 1.64 2021-2049 44,742 53,340 Broker-dealer (5) Senior debt 0.72 2021-2070 55,896 44,817 Subordinated debt (3) — 2022-2046 485 126 Total 2.66 % $ 271,686 $ 248,760 Senior debt $ 242,835 $ 221,449 Subordinated debt (3) 27,121 25,589 Trust preferred securities 1,730 1,722 Total $ 271,686 $ 248,760 (1) The weighted average coupon excludes structured notes accounted for at fair value. (2) Represents the parent holding company. (3) Includes notes that are subordinated within certain countries, regions or subsidiaries. (4) Represents Citibank entities as well as other bank entities. At December 31, 2020 and 2019, collateralized long-term advances from Federal Home Loan Banks were $10.9 billion and $5.5 billion, respectively. (5) Represents broker-dealer and other non-bank subsidiaries that are consolidated into Citigroup Inc., the parent holding company. Certain Citigroup consolidated hedging activities are also included in this line.</t>
        </is>
      </c>
    </row>
    <row r="6">
      <c r="A6" s="4" t="inlineStr">
        <is>
          <t>Aggregate annual maturities of long-term debt obligations</t>
        </is>
      </c>
      <c r="B6" s="4" t="inlineStr">
        <is>
          <t xml:space="preserve">Aggregate annual maturities of long-term debt obligations (based on final maturity dates) including trust preferred securities are as follows: In millions of dollars 2021 2022 2023 2024 2025 Thereafter Total Citigroup Inc. $ 15,605 $ 13,159 $ 14,805 $ 12,329 $ 13,733 $ 100,933 $ 170,564 Bank 18,577 14,608 2,685 4,588 501 3,782 44,741 Broker-dealer 9,139 8,978 8,557 4,089 4,643 20,975 56,381 Total $ 43,321 $ 36,745 $ 26,047 $ 21,006 $ 18,877 $ 125,690 $ 271,686 </t>
        </is>
      </c>
    </row>
    <row r="7">
      <c r="A7" s="4" t="inlineStr">
        <is>
          <t>Summary of outstanding trust preferred securities</t>
        </is>
      </c>
      <c r="B7" s="4" t="inlineStr">
        <is>
          <t>The following table summarizes Citi’s outstanding trust preferred securities at December 31, 2020: Junior subordinated debentures owned by trust Trust Issuance Securities Liquidation value (1) Coupon rate (2) Common Amount Maturity Redeemable In millions of dollars, except securities and share amounts Citigroup Capital III Dec. 1996 194,053 $ 194 7.625 % 6,003 $ 200 Dec. 1, 2036 Not redeemable Citigroup Capital XIII Sept. 2010 89,840,000 2,246 3 mo LIBOR + 637 bps 1,000 2,246 Oct. 30, 2040 Oct. 30, 2015 Citigroup Capital XVIII June 2007 99,901 137 3 mo Sterling LIBOR + 88.75 bps 50 137 June 28, 2067 June 28, 2017 Total obligated $ 2,577 $ 2,583 Note: Distributions on the trust preferred securities and interest on the subordinated debentures are payable semiannually for Citigroup Capital III and Citigroup Capital XVIII and quarterly for Citigroup Capital XIII. (1) Represents the notional value received by outside investors from the trusts at the time of issuance. This differs from Citi’s balance sheet carrying value due primarily to unamortized discount and issuance cos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 [Abstract]</t>
        </is>
      </c>
    </row>
    <row r="4">
      <c r="A4" s="4" t="inlineStr">
        <is>
          <t>Schedule of compliance with regulatory capital requirements under banking regulations</t>
        </is>
      </c>
      <c r="B4" s="4" t="inlineStr">
        <is>
          <t>The following table sets forth for Citigroup and Citibank the regulatory capital tiers, total risk-weighted assets, quarterly adjusted average total assets, Total Leverage Exposure, risk-based capital ratios and leverage ratios: In millions of dollars, except ratios Stated Citigroup Citibank Well- December 31, 2020 December 31, 2019 Well- December 31, 2020 December 31, 2019 Common Equity Tier 1 Capital $ 147,274 $ 137,798 $ 142,884 $ 130,720 Tier 1 Capital 167,053 155,805 144,992 132,847 Total Capital (Tier 1 Capital + Tier 2 Capital)—Standardized Approach 204,849 193,711 169,235 157,253 Total Capital (Tier 1 Capital + Tier 2 Capital)—Advanced Approaches 195,959 181,337 161,294 145,918 Total risk-weighted assets—Standardized Approach 1,221,576 1,168,848 1,030,081 1,022,607 Total risk-weighted assets—Advanced Approaches 1,255,284 1,142,804 1,012,129 938,735 Quarterly adjusted average total assets (1) 2,265,615 1,957,039 1,680,056 1,459,780 Total Leverage Exposure (2) 2,386,881 2,513,702 2,167,969 1,958,173 Common Equity Tier 1 Capital ratio (3) 4.5 % N/A 11.73 % 11.79 % 6.5 % 13.87 % 12.78 % Tier 1 Capital ratio (3) 6.0 6.0 % 13.31 13.33 8.0 14.08 12.99 Total Capital ratio (3) 8.0 10.0 15.61 15.87 10.0 15.94 15.38 Tier 1 Leverage ratio 4.0 N/A 7.37 7.96 5.0 8.63 9.10 Supplementary Leverage ratio 3.0 N/A 7.00 6.20 6.0 6.69 6.78 (1) Tier 1 Leverage ratio denominator. (2) Supplementary Leverage ratio denominator. (3) Citigroup’s reportable Common Equity Tier 1 Capital, Tier 1 Capital and Total Capital ratios as of December 31, 2020 were the lower derived under the Basel III Advanced Approaches frameworks, whereas Citigroup’s reportable Common Equity Tier 1 Capital and Tier 1 Capital ratios were the lower derived under the Basel III Standardized Approach and the reportable Total Capital ratio was the lower derived under the Basel III Advanced Approaches framework as of December 31, 2019. As of December 31, 2020 and 2019, Citibank’s reportable Common Equity Tier 1 Capital and Tier 1 Capital ratios were the lower derived under the Basel III Standardized Approach, whereas the Total Capital ratios were the lower derived under the Basel III Advanced Approaches frameworks as of December 31, 2020 and the lower derived under the Standardized Approach as of December 31, 2019. N/A Not applicabl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Tables)</t>
        </is>
      </c>
      <c r="B1" s="2" t="inlineStr">
        <is>
          <t>12 Months Ended</t>
        </is>
      </c>
    </row>
    <row r="2">
      <c r="B2" s="2" t="inlineStr">
        <is>
          <t>Dec. 31, 2020</t>
        </is>
      </c>
    </row>
    <row r="3">
      <c r="A3" s="3" t="inlineStr">
        <is>
          <t>Comprehensive Income (Loss), Net of Tax, Attributable to Parent [Abstract]</t>
        </is>
      </c>
    </row>
    <row r="4">
      <c r="A4" s="4" t="inlineStr">
        <is>
          <t>Changes in each component of Accumulated Other Comprehensive Income (Loss)</t>
        </is>
      </c>
      <c r="B4" s="4" t="inlineStr">
        <is>
          <t>Changes in each component of Citigroup’s Accumulated other comprehensive income (loss) were as follows: In millions of dollars Net Debt valuation adjustment (DVA) (1) Cash flow hedges (2) Benefit plans (3) Foreign (4) Excluded component of fair value hedges (5) Accumulated Balance, December 31, 2017 $ (1,158) $ (921) $ (698) $ (6,183) $ (25,708) $ — $ (34,668) Adjustment to opening balance, net of taxes (6) $ (3) $ — $ — $ — $ — $ — $ (3) Adjusted balance, beginning of year $ (1,161) $ (921) $ (698) $ (6,183) $ (25,708) $ — $ (34,671) Other comprehensive income before (866) 1,081 (135) (240) (2,607) (57) (2,824) Increase (decrease) due to amounts reclassified from AOCI (7) (223) 32 105 166 245 — 325 Change, net of taxes $ (1,089) $ 1,113 $ (30) $ (74) $ (2,362) $ (57) $ (2,499) Balance, December 31, 2018 $ (2,250) $ 192 $ (728) $ (6,257) $ (28,070) $ (57) $ (37,170) Other comprehensive income before reclassifications 3,065 (1,151) 549 (758) (321) 25 1,409 Increase (decrease) due to amounts reclassified from AOCI (1,080) 15 302 206 — — (557) Change, net of taxes $ 1,985 $ (1,136) $ 851 $ (552) $ (321) $ 25 $ 852 Balance at December 31, 2019 $ (265) $ (944) $ 123 $ (6,809) $ (28,391) $ (32) $ (36,318) Other comprehensive income before 4,837 (490) 2,027 (287) (250) (15) 5,822 Increase (decrease) due to amounts reclassified from AOCI (1,252) 15 (557) 232 — — (1,562) Change, net of taxes $ 3,585 $ (475) $ 1,470 $ (55) $ (250) $ (15) $ 4,260 Balance at December 31, 2020 $ 3,320 $ (1,419) $ 1,593 $ (6,864) $ (28,641) $ (47) $ (32,058) (1) Changes in DVA are reflected as a component of AOCI , pursuant to the adoption of ASU 2016-01 relating to the presentation of DVA on fair value option liabilities. (2) Primarily driven by Citi’s pay fixed/receive floating interest rate swap programs that hedge the floating rates on liabilitie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Brazilian real, South Korean won and Euro against the U.S. dollar and changes in related tax effects and hedges for the year ended December 31, 2020. Primarily reflects the movements in (by order of impact) the Indian rupee, Brazilian real, Chilean peso and Euro against the U.S. dollar and changes in related tax effects and hedges for the year ended December 31, 2019. Primarily reflects the movements in (by order of impact) the Brazilian real, Indian rupee, Mexican peso and Australian dollar against the U.S. dollar and changes in related tax effects and hedges for the year ended December 31, 2018. Amounts recorded in the CTA component of AOCI remain in AOCI until the sale or substantial liquidation of the foreign entity, at which point such amounts related to the foreign entity are reclassified into earnings. (5) Beginning in the first quarter of 2018, changes in the excluded component of fair value hedges are reflected as a component of AOCI , pursuant to the early adoption of ASU 2017-12, Targeted Improvements to Accounting for Hedging Activities . See Note 1 of the Consolidated Financial Statements for further information regarding this change. (6)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7) Includes the impact of the release of foreign currency translation adjustment, net of hedges, upon meeting the accounting trigger for substantial liquidation of Citi’s Japan Consumer Finance business during the fourth quarter of 2018. See Note 1 to the Consolidated Financial Statements.</t>
        </is>
      </c>
    </row>
    <row r="5">
      <c r="A5" s="4" t="inlineStr">
        <is>
          <t>Schedule of pretax and after-tax changes in each component of Accumulated other comprehensive income (loss)</t>
        </is>
      </c>
      <c r="B5" s="4" t="inlineStr">
        <is>
          <t>The pretax and after-tax changes in each component of Accumulated other comprehensive income (loss) were as follows: In millions of dollars Pretax Tax effect (1) After-tax Balance, December 31, 2017 $ (41,228) $ 6,560 $ (34,668) Adjustment to opening balance (2) (4) 1 (3) Adjusted balance, beginning of year $ (41,232) $ 6,561 $ (34,671) Change in net unrealized gains (losses) on investment securities (1,435) 346 (1,089) Debt valuation adjustment (DVA) 1,415 (302) 1,113 Cash flow hedges (38) 8 (30) Benefit plans (94) 20 (74) Foreign currency translation adjustment (2,624) 262 (2,362) Excluded component of fair value hedges (74) 17 (57) Change $ (2,850) $ 351 $ (2,499) Balance, December 31, 2018 $ (44,082) $ 6,912 $ (37,170) Change in net unrealized gains (losses) on investment securities 2,633 (648) 1,985 Debt valuation adjustment (DVA) (1,473) 337 (1,136) Cash flow hedges 1,120 (269) 851 Benefit plans (671) 119 (552) Foreign currency translation adjustment (332) 11 (321) Excluded component of fair value hedges 33 (8) 25 Change $ 1,310 $ (458) $ 852 Balance, December 31, 2019 $ (42,772) $ 6,454 $ (36,318) Change in net unrealized gains (losses) on AFS debt securities 4,799 (1,214) 3,585 Debt valuation adjustment (DVA) (616) 141 (475) Cash flow hedges 1,925 (455) 1,470 Benefit plans (78) 23 (55) Foreign currency translation adjustment (227) (23) (250) Excluded component of fair value hedges (23) 8 (15) Change $ 5,780 $ (1,520) $ 4,260 Balance, December 31, 2020 $ (36,992) $ 4,934 $ (32,058) (1) Includes the impact of ASU 2018-02, which transferred amounts from AOCI to Retained earnings . See Note 1 to the Consolidated Financial Statements. (2)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t>
        </is>
      </c>
    </row>
    <row r="6">
      <c r="A6" s="4" t="inlineStr">
        <is>
          <t>Summary of amounts reclassified out of Accumulated other comprehensive income (loss) into the Consolidated Statement of income</t>
        </is>
      </c>
      <c r="B6" s="4" t="inlineStr">
        <is>
          <t>The Company recognized pretax (gains) losses related to amounts in AOCI reclassified to the Consolidated Statement of Income as follows: Increase (decrease) in AOCI due to amounts reclassified to Consolidated Statement of Income Year ended December 31, In millions of dollars 2020 2019 2018 Realized (gains) losses on sales of investments $ (1,756) $ (1,474) $ (421) Gross impairment losses 109 23 125 Subtotal, pretax $ (1,647) $ (1,451) $ (296) Tax effect 395 371 73 Net realized (gains) losses on investments, after-tax (1) $ (1,252) $ (1,080) $ (223) Realized DVA (gains) losses on fair value option liabilities, pretax $ 20 $ 20 $ 41 Tax effect (5) (5) (9) Net realized DVA, after-tax $ 15 $ 15 $ 32 Interest rate contracts $ (734) $ 384 $ 301 Foreign exchange contracts 4 7 17 Subtotal, pretax $ (730) $ 391 $ 318 Tax effect 173 (89) (213) Amortization of cash flow hedges, after-tax (2) $ (557) $ 302 $ 105 Amortization of unrecognized: Prior service cost (benefit) $ (5) $ (12) $ (34) Net actuarial loss 322 286 248 Curtailment/settlement impact (3) (8) 1 6 Subtotal, pretax $ 309 $ 275 $ 220 Tax effect (77) (69) (54) Amortization of benefit plans, after-tax (3) $ 232 $ 206 $ 166 Excluded component of fair value hedges, pretax $ — $ — $ — Tax effect — — — Excluded component of fair value hedges, after-tax $ — $ — $ — Foreign currency translation adjustment, pretax $ — $ — $ 34 Tax effect — — 211 Foreign currency translation adjustment, after-tax $ — $ — $ 245 Total amounts reclassified out of AOCI , pretax $ (2,048) $ (765) $ 317 Total tax effect 486 208 8 Total amounts reclassified out of AOCI , after-tax $ (1,562) $ (557) $ 325 (1) The pretax amount is reclassified to Realized gains (losses) on sales of investments, net and Gross impairment losses in the Consolidated Statement of Income. See Note 13 to the Consolidated Financial Statements for additional details. (2) See Note 22 to the Consolidated Financial Statements for additional details. (3) See Note 8 to the Consolidated Financial Statements for additional detail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12 Months Ended</t>
        </is>
      </c>
    </row>
    <row r="2">
      <c r="B2" s="2" t="inlineStr">
        <is>
          <t>Dec. 31, 2020</t>
        </is>
      </c>
    </row>
    <row r="3">
      <c r="A3" s="3" t="inlineStr">
        <is>
          <t>Stockholders' Equity Note [Abstract]</t>
        </is>
      </c>
    </row>
    <row r="4">
      <c r="A4" s="4" t="inlineStr">
        <is>
          <t>Summary of preferred stock outstanding</t>
        </is>
      </c>
      <c r="B4" s="4" t="inlineStr">
        <is>
          <t>The following table summarizes the Company’s preferred stock outstanding: Redemption Carrying value in millions of dollars Issuance date Redeemable by issuer beginning Dividend Number December 31, December 31, Series A (1) October 29, 2012 January 30, 2023 5.950 % $ 1,000 1,500,000 $ 1,500 $ 1,500 Series B (2) December 13, 2012 February 15, 2023 5.900 1,000 750,000 750 750 Series D (3) April 30, 2013 May 15, 2023 5.350 1,000 1,250,000 1,250 1,250 Series J (4) September 19, 2013 September 30, 2023 7.125 25 38,000,000 950 950 Series K (5) October 31, 2013 November 15, 2023 6.875 25 59,800,000 1,495 1,495 Series M (6) April 30, 2014 May 15, 2024 6.300 1,000 1,750,000 1,750 1,750 Series O (7) March 20, 2015 March 27, 2020 5.875 1,000 1,500,000 — 1,500 Series P (8) April 24, 2015 May 15, 2025 5.950 1,000 2,000,000 2,000 2,000 Series Q (9) August 12, 2015 August 15, 2020 4.316 1,000 1,250,000 1,250 1,250 Series R (10) November 13, 2015 November 15, 2020 4.699 1,000 1,500,000 1,500 1,500 Series S (11) February 2, 2016 February 12, 2021 6.300 25 41,400,000 1,035 1,035 Series T (12) April 25, 2016 August 15, 2026 6.250 1,000 1,500,000 1,500 1,500 Series U (13) September 12, 2019 September 12, 2024 5.000 1,000 1,500,000 1,500 1,500 Series V (14) January 23, 2020 January 30, 2025 4.700 1,000 1,500,000 1,500 — Series W (15) December 10, 2020 December 10, 2025 4.000 1,000 1,500,000 1,500 — $ 19,480 $ 17,980 (1) Issued as depositary shares, each representing a 1/25 th interest in a share of the corresponding series of non-cumulative perpetual preferred stock. Dividends are payable semiannually on January 30 and July 30 at a fixed rate until, but excluding, January 30, 2023, thereafter payable quarterly on January 30, April 30, July 30 and October 30 at a floating rate, in each case when, as and if declared by the Citi Board of Directors. (2) Issued as depositary shares, each representing a 1/25 th interest in a share of the corresponding series of non-cumulative perpetual preferred stock. Dividends are payable semiannually on February 15 and August 15 at a fixed rate until, but excluding, February 15, 2023, thereafter payable quarterly on February 15, May 15, August 15 and November 15 at a floating rate, in each case when, as and if declared by the Citi Board of Directors. (3) Issued as depositary shares, each representing a 1/25 th interest in a share of the corresponding series of non-cumulative perpetual preferred stock. Dividends are payable semiannually on May 15 and November 15 at a fixed rate until, but excluding, May 15, 2023, thereafter payable quarterly on February 15, May 15, August 15 and November 15 at a floating rate, in each case when, as and if declared by the Citi Board of Directors. (4) Issued as depositary shares, each representing a 1/1,000 th interest in a share of the corresponding series of non-cumulative perpetual preferred stock. Dividends are payable quarterly on March 30, June 30, September 30 and December 30 at a fixed rate until, but excluding, September 30, 2023, thereafter payable quarterly on the same dates at a floating rate, in each case when, as and if declared by the Citi Board of Directors. (5) Issued as depositary shares, each representing a 1/1,000 th interest in a share of the corresponding series of non-cumulative perpetual preferred stock. Dividends are payable quarterly on February 15, May 15, August 15 and November 15 at a fixed rate until, but excluding, November 15, 2023, thereafter payable quarterly on the same dates at a floating rate, in each case when, as and if declared by the Citi Board of Directors. (6) Issued as depositary shares, each representing a 1/25 th interest in a share of the corresponding series of non-cumulative perpetual preferred stock. Dividends are payable semiannually on May 15 and November 15 at a fixed rate until, but excluding, May 15, 2024, thereafter payable quarterly on February 15, May 15, August 15 and November 15 at a floating rate, in each case when, as and if declared by the Citi Board of Directors. (7) The Series O preferred stock was redeemed in full on March 27, 2020. (8)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9) Issued as depositary shares, each representing a 1/25 th interest in a share of the corresponding series of non-cumulative perpetual preferred stock. Dividends are payable semiannually on February 15 and August 15 at a fixed rate until, but excluding, August 15, 2020, and thereafter payable quarterly on February 15, May 15, August 15 and November 15 at a floating rate, in each case when, as and if declared by the Citi Board of Directors. (10) Issued as depositary shares, each representing a 1/25 th interest in a share of the corresponding series of non-cumulative perpetual preferred stock. Dividends are payable semiannually on May 15 and November 15 at a fixed rate until November 15, 2020, thereafter payable quarterly on February 15, May 15, August 15 and November 15 at a floating rate, in each case when, as and if declared by the Citi Board of Directors. (11) Issued as deposita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2) Issued as depositary shares, each representing a 1/25 th interest in a share of the corresponding series of non-cumulative perpetual preferred stock. Dividends are payable semiannually on February 15 and August 15 at a fixed rate until, but excluding, August 15, 2026, thereafter payable quarterly on February 15, May 15, August 15 and November 15 at a floating rate, in each case when, as and if declared by the Citi Board of Directors. (13) Issued as depositary shares, each representing a 1/25 th interest in a share of the corresponding series of non-cumulative perpetual preferred stock. Dividends are payable semiannually on March 12 and September 12 at a fixed rate until, but excluding, September 12, 2024, thereafter payable quarterly on March 12, June 12, September 12 and December 12 at a floating rate, in each case when, as and if declared by the Citi Board of Directors. (14) Issued as depositary shares, each representing a 1/25 th interest in a share of the corresponding series of non-cumulative perpetual preferred stock. Dividends are payable semiannually on January 30 and July 30 at a fixed rate until, but excluding, January 30, 2025, thereafter payable quarterly on January 30, April 30, July 30 and October 30 at a floating rate, in each case when, as and if declared by the Citi Board of Directors. (15) Issued as depositary shares, each representing a 1/25 th</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12 Months Ended</t>
        </is>
      </c>
    </row>
    <row r="2">
      <c r="B2" s="2" t="inlineStr">
        <is>
          <t>Dec. 31, 2020</t>
        </is>
      </c>
    </row>
    <row r="3">
      <c r="A3" s="3" t="inlineStr">
        <is>
          <t>SECURITIZATIONS AND VARIABLE INTEREST ENTITIES</t>
        </is>
      </c>
    </row>
    <row r="4">
      <c r="A4" s="4" t="inlineStr">
        <is>
          <t>Schedule of consolidated and unconsolidated VIEs with which the Company holds significant variable interests</t>
        </is>
      </c>
      <c r="B4" s="4" t="inlineStr">
        <is>
          <t>Citigroup’s involvement with consolidated and unconsolidated VIEs with which the Company holds significant variable interests or has continuing involvement through servicing a majority of the assets in a VIE is presented below: As of December 31, 2020 Maximum exposure to loss in significant unconsolidated VIEs (1) Funded exposures (2) Unfunded exposures In millions of dollars Total Consolidated Significant unconsolidated VIE assets (3) Debt Equity Funding Guarantees Total Credit card securitizations $ 32,420 $ 32,420 $ — $ — $ — $ — $ — $ — Mortgage securitizations (4) U.S. agency-sponsored 123,999 — 123,999 1,948 — — 61 2,009 Non-agency-sponsored 46,132 939 45,193 2,550 — 2 1 2,553 Citi-administered asset-backed commercial paper conduits 16,730 16,730 — — — — — — Collateralized loan obligations (CLOs) 18,332 — 18,332 4,273 — — — 4,273 Asset-based financing (5) 222,274 8,069 214,205 25,153 1,587 9,114 — 35,854 Municipal securities tender option bond trusts (TOBs) 3,349 835 2,514 — — 1,611 — 1,611 Municipal investments 20,335 — 20,335 2,569 4,056 3,041 — 9,666 Client intermediation 1,352 910 442 88 — — 56 144 Investment funds 488 153 335 — — 15 — 15 Other — — — — — — — — Total $ 485,411 $ 60,056 $ 425,355 $ 36,581 $ 5,643 $ 13,783 $ 118 $ 56,125 As of December 31, 2019 Maximum exposure to loss in significant unconsolidated VIEs (1) Funded exposures (2) Unfunded exposures In millions of dollars Total Consolidated Significant unconsolidated VIE assets (3) Debt Equity Funding Guarantees Total Credit card securitizations $ 43,534 $ 43,534 $ — $ — $ — $ — $ — $ — Mortgage securitizations (4) U.S. agency-sponsored 117,374 — 117,374 2,671 — — 72 2,743 Non-agency-sponsored 39,608 1,187 38,421 876 — — 1 877 Citi-administered asset-backed commercial paper conduits 15,622 15,622 — — — — — — Collateralized loan obligations (CLOs) 17,395 — 17,395 4,199 — — — 4,199 Asset-based financing (5) 196,728 6,139 190,589 23,756 1,151 9,524 — 34,431 Municipal securities tender option bond trusts (TOBs) 6,950 1,458 5,492 4 — 3,544 — 3,548 Municipal investments 20,312 — 20,312 2,636 4,274 3,034 — 9,944 Client intermediation 1,455 1,391 64 4 — — — 4 Investment funds 827 174 653 5 — 16 1 22 Other 352 1 351 169 — 39 — 208 Total $ 460,157 $ 69,506 $ 390,651 $ 34,320 $ 5,425 $ 16,157 $ 74 $ 55,976 (1) The definition of maximum exposure to loss is included in the text that follows this table. (2) Included on Citigroup’s December 31, 2020 and 2019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5) Included within this line are loans to third-party sponsored private equity funds, which represent $78 billion and $69 billion in unconsolidated VIE assets and $425 million and $711 million in maximum exposure to loss as of December 31, 2020 and 2019, respectively.</t>
        </is>
      </c>
    </row>
    <row r="5">
      <c r="A5" s="4" t="inlineStr">
        <is>
          <t>Schedule of funding commitments of unconsolidated Variable Interest Entities</t>
        </is>
      </c>
      <c r="B5" s="4" t="inlineStr">
        <is>
          <t xml:space="preserve">The following table presents the notional amount of liquidity facilities and loan commitments that are classified as funding commitments in the VIE tables above: December 31, 2020 December 31, 2019 In millions of dollars Liquidity Loan/equity Liquidity Loan/equity Non-agency-sponsored mortgage securitizations $ — $ 2 $ — $ — Asset-based financing — 9,114 — 9,524 Municipal securities tender option bond trusts (TOBs) 1,611 — 3,544 — Municipal investments — 3,041 — 3,034 Investment funds — 15 — 16 Other — — — 39 Total funding commitments $ 1,611 $ 12,172 $ 3,544 $ 12,613 </t>
        </is>
      </c>
    </row>
    <row r="6">
      <c r="A6" s="4" t="inlineStr">
        <is>
          <t>Schedule of significant interests in unconsolidated VIEs - balance sheet classification</t>
        </is>
      </c>
      <c r="B6" s="4" t="inlineStr">
        <is>
          <t xml:space="preserve">The following table presents the carrying amounts and classification of significant variable interests in unconsolidated VIEs: In billions of dollars December 31, 2020 December 31, 2019 Cash $ — $ — Trading account assets 2.0 2.6 Investments 10.6 9.9 Total loans, net of allowance 29.3 26.7 Other 0.3 0.5 Total assets $ 42.2 $ 39.7 </t>
        </is>
      </c>
    </row>
    <row r="7">
      <c r="A7" s="4" t="inlineStr">
        <is>
          <t>Schedule of securitized credit card receivables</t>
        </is>
      </c>
      <c r="B7" s="4" t="inlineStr">
        <is>
          <t>The following table reflects amounts related to the Company’s securitized credit card receivables: In billions of dollars December 31, 2020 December 31, 2019 Ownership interests in principal amount of trust credit card receivables Sold to investors via trust-issued securities $ 15.7 $ 19.7 Retained by Citigroup as trust-issued securities 7.9 6.2 Retained by Citigroup via non-certificated interests 11.1 17.8 Total $ 34.7 $ 43.7 The following table summarizes selected cash flow information related to Citigroup’s credit card securitizations: In billions of dollars 2020 2019 2018 Proceeds from new securitizations $ 0.3 $ — $ 6.8 Pay down of maturing notes (4.3) (7.6) (8.3)</t>
        </is>
      </c>
    </row>
    <row r="8">
      <c r="A8" s="4" t="inlineStr">
        <is>
          <t>Schedule of Master Trust liabilities (at par value)</t>
        </is>
      </c>
      <c r="B8" s="4" t="inlineStr">
        <is>
          <t xml:space="preserve">In billions of dollars Dec. 31, 2020 Dec. 31, 2019 Term notes issued to third parties $ 13.9 $ 18.2 Term notes retained by Citigroup affiliates 2.7 4.3 Total Master Trust liabilities $ 16.6 $ 22.5 </t>
        </is>
      </c>
    </row>
    <row r="9">
      <c r="A9" s="4" t="inlineStr">
        <is>
          <t>Schedule of Omni Trust liabilities (at par value)</t>
        </is>
      </c>
      <c r="B9" s="4" t="inlineStr">
        <is>
          <t xml:space="preserve">In billions of dollars Dec. 31, 2020 Dec. 31, 2019 Term notes issued to third parties $ 1.8 $ 1.5 Term notes retained by Citigroup affiliates 5.2 1.9 Total Omni Trust liabilities $ 7.0 $ 3.4 </t>
        </is>
      </c>
    </row>
    <row r="10">
      <c r="A10" s="4" t="inlineStr">
        <is>
          <t>Schedule of cash flow information, mortgage securitizations</t>
        </is>
      </c>
      <c r="B10" s="4" t="inlineStr">
        <is>
          <t>The following tables summarize selected cash flow information and retained interests related to Citigroup mortgage securitizations: 2020 2019 2018 In billions of dollars U.S. agency- Non-agency- U.S. agency- Non-agency- U.S. agency- Non-agency- Principal securitized $ 9.4 $ 11.3 $ 5.3 $ 15.6 $ 4.0 $ 5.6 Proceeds from new securitizations (1) 10.0 11.4 5.5 15.5 4.2 7.1 Contractual servicing fees received 0.1 — 0.1 — 0.1 — Purchases of previously transferred financial assets 0.4 — 0.2 — 0.2 — Note: Excludes re-securitization transactions. (1) The proceeds from new securitizations in 2019 include $0.2 billion related to personal loan securitizations.</t>
        </is>
      </c>
    </row>
    <row r="11">
      <c r="A11" s="4" t="inlineStr">
        <is>
          <t>Schedule of carrying value of retained interests</t>
        </is>
      </c>
      <c r="B11" s="4" t="inlineStr">
        <is>
          <t>2020 2019 Non-agency-sponsored mortgages (1) Non-agency-sponsored mortgages (1) In millions of dollars U.S. agency- Senior interests (2) Subordinated U.S. agency- Senior Subordinated Carrying value of retained interests (3) $ 315 $ 1,210 $ 145 $ 491 $ 748 $ 102 (1) Disclosure of non-agency-sponsored mortgages as senior and subordinated interests is indicative of the interests’ position in the capital structure of the securitization. (2) Senior interests in non-agency-sponsored mortgages include $112 million related to personal loan securitizations at December 31, 2020. (3) Retained interests consist of Level 2 or Level 3 assets depending on the observability of significant inputs. See Note 24 to the Consolidated Financial Statements for more information about fair value measurements.</t>
        </is>
      </c>
    </row>
    <row r="12">
      <c r="A12" s="4" t="inlineStr">
        <is>
          <t>Schedule of key assumptions used in measuring fair value of retained interest at the date of sale or securitization of mortgage receivables</t>
        </is>
      </c>
      <c r="B12" s="4" t="inlineStr">
        <is>
          <t>Key assumptions used in measuring the fair value of retained interests at the date of sale or securitization of mortgage receivables were as follows: December 31, 2020 Non-agency-sponsored mortgages (1) U.S. agency- sponsored mortgages Senior interests Subordinated interests Weighted average discount rate 5.4 % 1.7 % 3.0 % Weighted average constant prepayment rate 25.8 % 3.4 % 25.0 % Weighted average anticipated net credit losses (2) NM 1.7 % 0.5 % Weighted average life 4.8 years 3.8 years 2.3 years December 31, 2019 Non-agency-sponsored mortgages (1) U.S. agency- Senior Subordinated Weighted average discount rate 9.3 % 3.6 % 4.6 % Weighted average constant prepayment rate 12.9 % 10.5 % 7.6 % Weighted average anticipated net credit losses (2) NM 3.9 % 2.8 % Weighted average life 6.6 years 3.0 years 11.4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is>
      </c>
    </row>
    <row r="13">
      <c r="A13" s="4" t="inlineStr">
        <is>
          <t>Schedule of key assumptions used to value retained interests and sensitivity of adverse changes of 10% and 20%, mortgage securitizations</t>
        </is>
      </c>
      <c r="B13" s="4" t="inlineStr">
        <is>
          <t>Key assumptions used in measuring the fair value of retained interests in securitizations of mortgage receivables at period end were as follows: December 31, 2020 Non-agency-sponsored mortgages (1) U.S. agency- sponsored mortgages Senior interests Subordinated interests Weighted average discount rate 5.9 % 7.2 % 4.3 % Weighted average constant prepayment rate 22.7 % 5.3 % 4.7 % Weighted average anticipated net credit losses (2) NM 1.2 % 1.4 % Weighted average life 4.5 years 5.3 years 4.7 years December 31, 2019 Non-agency-sponsored mortgages (1) U.S. agency- sponsored mortgages Senior interests Subordinated interests Weighted average discount rate 9.8 % 7.6 % 4.2 % Weighted average constant prepayment rate 10.1 % 3.6 % 6.1 % Weighted average anticipated net credit losses (2) NM 5.2 % 2.7 % Weighted average life 6.6 years 5.9 years 29.3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sensitivity of the fair value to adverse changes of 10% and 20% in each of the key assumptions is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December 31, 2020 Non-agency-sponsored mortgages In millions of dollars U.S. agency- sponsored mortgages Senior interests Subordinated interests Discount rate Adverse change of 10% $ (8) $ — $ (1) Adverse change of 20% (15) (1) (1) Constant prepayment rate Adverse change of 10% (21) — — Adverse change of 20% (40) — — Anticipated net credit losses Adverse change of 10% NM — — Adverse change of 20% NM — — December 31, 2019 Non-agency-sponsored mortgages In millions of dollars U.S. agency- sponsored mortgages Senior interests Subordinated interests Discount rate Adverse change of 10% $ (18) $ — $ (1) Adverse change of 20% (35) (1) (1) Constant prepayment rate Adverse change of 10% (18) — — Adverse change of 20% (35) — — Anticipated net credit losses Adverse change of 10% NM — — Adverse change of 20% NM — — NM Anticipated net credit losses are not meaningful due to U.S. agency guarantees.</t>
        </is>
      </c>
    </row>
    <row r="14">
      <c r="A14" s="4" t="inlineStr">
        <is>
          <t>Schedule of loan delinquencies and liquidation losses for assets held in non-consolidated, non-agency sponsored securitization entities</t>
        </is>
      </c>
      <c r="B14" s="4" t="inlineStr">
        <is>
          <t xml:space="preserve">The following table includes information about loan delinquencies and liquidation losses for assets held in non-consolidated, non-agency-sponsored securitization entities: Securitized assets 90 days past due Liquidation losses In billions of dollars, except liquidation losses in millions 2020 2019 2020 2019 2020 2019 Securitized assets Residential mortgages (1) $ 16.9 $ 11.7 $ 0.5 $ 0.4 $ 26.2 $ 49.0 Commercial and other 23.9 19.0 — — — — Total $ 40.8 $ 30.7 $ 0.5 $ 0.4 $ 26.2 $ 49.0 </t>
        </is>
      </c>
    </row>
    <row r="15">
      <c r="A15" s="4" t="inlineStr">
        <is>
          <t>Schedule of changes in capitalized MSRs</t>
        </is>
      </c>
      <c r="B15" s="4" t="inlineStr">
        <is>
          <t>The following table summarizes the changes in capitalized MSRs: In millions of dollars 2020 2019 Balance, beginning of year $ 495 $ 584 Originations 123 70 Changes in fair value of MSRs due to changes in inputs and assumptions (204) (84) Other changes (1) (78) (75) Sale of MSRs — — Balance, as of December 31 $ 336 $ 495 (1) Represents changes due to customer payments and passage of time.</t>
        </is>
      </c>
    </row>
    <row r="16">
      <c r="A16" s="4" t="inlineStr">
        <is>
          <t>Schedule of fees received on servicing previously securitized mortgages</t>
        </is>
      </c>
      <c r="B16" s="4" t="inlineStr">
        <is>
          <t xml:space="preserve">The Company receives fees during the course of servicing previously securitized mortgages. The amounts of these fees were as follows: In millions of dollars 2020 2019 2018 Servicing fees $ 142 $ 148 $ 172 Late fees 5 8 4 Ancillary fees — 1 8 Total MSR fees $ 147 $ 157 $ 184 </t>
        </is>
      </c>
    </row>
    <row r="17">
      <c r="A17" s="4" t="inlineStr">
        <is>
          <t>Schedule of cash flow information and retained interests related to Citigroup CLOs</t>
        </is>
      </c>
      <c r="B17" s="4" t="inlineStr">
        <is>
          <t xml:space="preserve">The following tables summarize selected cash flow information and retained interests related to Citigroup CLOs: In billions of dollars 2020 2019 2018 Principal securitized $ 0.1 $ — $ — Proceeds from new securitizations 0.1 — — Cash flows received on retained interests and other net cash flows — — 0.1 </t>
        </is>
      </c>
    </row>
    <row r="18">
      <c r="A18" s="4" t="inlineStr">
        <is>
          <t>Schedule of sensitivity of adverse changes of 10% and 20% to discount rate, CDOs and CLOs</t>
        </is>
      </c>
      <c r="B18" s="4" t="inlineStr">
        <is>
          <t xml:space="preserve">In millions of dollars Dec. 31, 2020 Dec. 31, 2019 Dec. 31, 2018 Carrying value of retained interests $ 1,611 $ 1,404 $ 3,142 </t>
        </is>
      </c>
    </row>
    <row r="19">
      <c r="A19" s="4" t="inlineStr">
        <is>
          <t>Schedule of asset-based financing</t>
        </is>
      </c>
      <c r="B19" s="4" t="inlineStr">
        <is>
          <t xml:space="preserve">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December 31, 2020 In millions of dollars Total unconsolidated VIE assets Maximum exposure to unconsolidated VIEs Type Commercial and other real estate $ 34,570 $ 7,758 Corporate loans 12,022 7,654 Other (including investment funds, airlines and shipping) 167,613 20,442 Total $ 214,205 $ 35,854 December 31, 2019 In millions of dollars Total unconsolidated VIE assets Maximum exposure to unconsolidated VIEs Type Commercial and other real estate $ 31,377 $ 7,489 Corporate loans 7,088 5,802 Other (including investment funds, airlines and shipping) 152,124 21,140 Total $ 190,589 $ 34,43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70"/>
  <sheetViews>
    <sheetView workbookViewId="0">
      <selection activeCell="A1" sqref="A1"/>
    </sheetView>
  </sheetViews>
  <sheetFormatPr baseColWidth="8" defaultRowHeight="15"/>
  <cols>
    <col width="80" customWidth="1" min="1" max="1"/>
    <col width="80" customWidth="1" min="2" max="2"/>
    <col width="46" customWidth="1" min="3" max="3"/>
    <col width="69" customWidth="1" min="4" max="4"/>
    <col width="31" customWidth="1" min="5" max="5"/>
    <col width="47" customWidth="1" min="6" max="6"/>
    <col width="38" customWidth="1" min="7" max="7"/>
    <col width="44" customWidth="1" min="8" max="8"/>
    <col width="18" customWidth="1" min="9" max="9"/>
    <col width="37" customWidth="1" min="10" max="10"/>
    <col width="80" customWidth="1" min="11" max="11"/>
    <col width="13" customWidth="1" min="12" max="12"/>
    <col width="67" customWidth="1" min="13" max="13"/>
    <col width="13" customWidth="1" min="14" max="14"/>
    <col width="73" customWidth="1" min="15" max="15"/>
    <col width="24" customWidth="1" min="16" max="16"/>
    <col width="13" customWidth="1" min="17" max="17"/>
    <col width="58" customWidth="1" min="18" max="18"/>
    <col width="13" customWidth="1" min="19" max="19"/>
    <col width="80" customWidth="1" min="20" max="20"/>
    <col width="13" customWidth="1" min="21" max="21"/>
    <col width="80" customWidth="1" min="22" max="22"/>
    <col width="25" customWidth="1" min="23" max="23"/>
  </cols>
  <sheetData>
    <row r="1">
      <c r="A1" s="1" t="inlineStr">
        <is>
          <t>CONSOLIDATED STATEMENT OF CHANGES IN STOCKHOLDERS' EQUITY - USD ($) shares in Thousands, $ in Millions</t>
        </is>
      </c>
      <c r="C1" s="2" t="inlineStr">
        <is>
          <t>Total</t>
        </is>
      </c>
      <c r="D1" s="2" t="inlineStr">
        <is>
          <t>Revision of Prior Period, Change in Accounting Principle, Adjustment</t>
        </is>
      </c>
      <c r="E1" s="2" t="inlineStr">
        <is>
          <t>Citigroup stockholders' equity</t>
        </is>
      </c>
      <c r="F1" s="2" t="inlineStr">
        <is>
          <t>Preferred stock at aggregate liquidation value</t>
        </is>
      </c>
      <c r="G1" s="2" t="inlineStr">
        <is>
          <t>Citigroup common stockholders' equity</t>
        </is>
      </c>
      <c r="H1" s="2" t="inlineStr">
        <is>
          <t>Common stock and additional paid-in capital</t>
        </is>
      </c>
      <c r="I1" s="2" t="inlineStr">
        <is>
          <t>Retained earnings</t>
        </is>
      </c>
      <c r="J1" s="2" t="inlineStr">
        <is>
          <t>Retained earningsPreviously Reported</t>
        </is>
      </c>
      <c r="K1" s="2" t="inlineStr">
        <is>
          <t>Retained earningsRevision of Prior Period, Change in Accounting Principle, Adjustment</t>
        </is>
      </c>
      <c r="L1" s="2" t="inlineStr">
        <is>
          <t>[1]</t>
        </is>
      </c>
      <c r="M1" s="2" t="inlineStr">
        <is>
          <t>Retained earningsCumulative Effect, Period of Adoption, Adjustment</t>
        </is>
      </c>
      <c r="N1" s="2" t="inlineStr">
        <is>
          <t>[1]</t>
        </is>
      </c>
      <c r="O1" s="2" t="inlineStr">
        <is>
          <t>Retained earningsCumulative Effect, Period of Adoption, Adjusted Balance</t>
        </is>
      </c>
      <c r="P1" s="2" t="inlineStr">
        <is>
          <t>Treasury stock, at cost</t>
        </is>
      </c>
      <c r="R1" s="2" t="inlineStr">
        <is>
          <t>Citigroup's accumulated other comprehensive income (loss)</t>
        </is>
      </c>
      <c r="T1" s="2" t="inlineStr">
        <is>
          <t>Citigroup's accumulated other comprehensive income (loss)Cumulative Effect, Period of Adoption, Adjustment</t>
        </is>
      </c>
      <c r="U1" s="2" t="inlineStr">
        <is>
          <t>[1]</t>
        </is>
      </c>
      <c r="V1" s="2" t="inlineStr">
        <is>
          <t>Citigroup's accumulated other comprehensive income (loss)Cumulative Effect, Period of Adoption, Adjusted Balance</t>
        </is>
      </c>
      <c r="W1" s="2" t="inlineStr">
        <is>
          <t>Noncontrolling interests</t>
        </is>
      </c>
    </row>
    <row r="2">
      <c r="A2" s="4" t="inlineStr">
        <is>
          <t>Balance, beginning of year at Dec. 31, 2017</t>
        </is>
      </c>
      <c r="F2" s="7" t="n">
        <v>19253</v>
      </c>
      <c r="H2" s="7" t="n">
        <v>108039</v>
      </c>
      <c r="I2" s="7" t="n">
        <v>138425</v>
      </c>
      <c r="M2" s="7" t="n">
        <v>-84</v>
      </c>
      <c r="O2" s="7" t="n">
        <v>138341</v>
      </c>
      <c r="P2" s="7" t="n">
        <v>-30309</v>
      </c>
      <c r="R2" s="7" t="n">
        <v>-34668</v>
      </c>
      <c r="T2" s="7" t="n">
        <v>-3</v>
      </c>
      <c r="V2" s="7" t="n">
        <v>-34671</v>
      </c>
      <c r="W2" s="7" t="n">
        <v>932</v>
      </c>
    </row>
    <row r="3">
      <c r="A3" s="4" t="inlineStr">
        <is>
          <t>Balance, beginning of year (in shares) at Dec. 31, 2017</t>
        </is>
      </c>
      <c r="F3" s="6" t="n">
        <v>770</v>
      </c>
      <c r="H3" s="6" t="n">
        <v>3099523</v>
      </c>
      <c r="P3" s="6" t="n">
        <v>529615</v>
      </c>
    </row>
    <row r="4">
      <c r="A4" s="3" t="inlineStr">
        <is>
          <t>Increase (Decrease) in Stockholders' Equity</t>
        </is>
      </c>
    </row>
    <row r="5">
      <c r="A5" s="4" t="inlineStr">
        <is>
          <t>Citigroup’s net income</t>
        </is>
      </c>
      <c r="C5" s="7" t="n">
        <v>18045</v>
      </c>
      <c r="I5" s="6" t="n">
        <v>18045</v>
      </c>
    </row>
    <row r="6">
      <c r="A6" s="4" t="inlineStr">
        <is>
          <t>Redemption of preferred stock</t>
        </is>
      </c>
      <c r="F6" s="7" t="n">
        <v>-793</v>
      </c>
    </row>
    <row r="7">
      <c r="A7" s="4" t="inlineStr">
        <is>
          <t>Redemption of preferred stock (in shares)</t>
        </is>
      </c>
      <c r="F7" s="6" t="n">
        <v>-32</v>
      </c>
    </row>
    <row r="8">
      <c r="A8" s="4" t="inlineStr">
        <is>
          <t>Employee benefit plans</t>
        </is>
      </c>
      <c r="H8" s="7" t="n">
        <v>-94</v>
      </c>
      <c r="P8" s="7" t="n">
        <v>484</v>
      </c>
      <c r="Q8" s="4" t="inlineStr">
        <is>
          <t>[2]</t>
        </is>
      </c>
    </row>
    <row r="9">
      <c r="A9" s="4" t="inlineStr">
        <is>
          <t>Employee benefit plans (in shares)</t>
        </is>
      </c>
      <c r="H9" s="6" t="n">
        <v>44</v>
      </c>
      <c r="P9" s="6" t="n">
        <v>10557</v>
      </c>
      <c r="Q9" s="4" t="inlineStr">
        <is>
          <t>[2]</t>
        </is>
      </c>
    </row>
    <row r="10">
      <c r="A10" s="4" t="inlineStr">
        <is>
          <t>Common dividends</t>
        </is>
      </c>
      <c r="B10" s="4" t="inlineStr">
        <is>
          <t>[3]</t>
        </is>
      </c>
      <c r="I10" s="6" t="n">
        <v>-3865</v>
      </c>
    </row>
    <row r="11">
      <c r="A11" s="4" t="inlineStr">
        <is>
          <t>Preferred dividends</t>
        </is>
      </c>
      <c r="C11" s="6" t="n">
        <v>-1174</v>
      </c>
      <c r="I11" s="6" t="n">
        <v>-1174</v>
      </c>
    </row>
    <row r="12">
      <c r="A12" s="4" t="inlineStr">
        <is>
          <t>Treasury stock acquired</t>
        </is>
      </c>
      <c r="B12" s="4" t="inlineStr">
        <is>
          <t>[4]</t>
        </is>
      </c>
      <c r="P12" s="7" t="n">
        <v>-14545</v>
      </c>
    </row>
    <row r="13">
      <c r="A13" s="4" t="inlineStr">
        <is>
          <t>Treasure stock acquired (in shares)</t>
        </is>
      </c>
      <c r="B13" s="4" t="inlineStr">
        <is>
          <t>[4]</t>
        </is>
      </c>
      <c r="P13" s="6" t="n">
        <v>-212042</v>
      </c>
    </row>
    <row r="14">
      <c r="A14" s="4" t="inlineStr">
        <is>
          <t>Other</t>
        </is>
      </c>
      <c r="H14" s="7" t="n">
        <v>8</v>
      </c>
      <c r="W14" s="6" t="n">
        <v>18</v>
      </c>
    </row>
    <row r="15">
      <c r="A15" s="4" t="inlineStr">
        <is>
          <t>Transactions between Citigroup and the noncontrolling-interest shareholders</t>
        </is>
      </c>
      <c r="W15" s="6" t="n">
        <v>-50</v>
      </c>
    </row>
    <row r="16">
      <c r="A16" s="4" t="inlineStr">
        <is>
          <t>Net income attributable to noncontrolling-interest shareholders</t>
        </is>
      </c>
      <c r="C16" s="6" t="n">
        <v>18080</v>
      </c>
      <c r="W16" s="6" t="n">
        <v>35</v>
      </c>
    </row>
    <row r="17">
      <c r="A17" s="4" t="inlineStr">
        <is>
          <t>Distributions paid to noncontrolling-interest shareholders</t>
        </is>
      </c>
      <c r="W17" s="6" t="n">
        <v>-38</v>
      </c>
    </row>
    <row r="18">
      <c r="A18" s="4" t="inlineStr">
        <is>
          <t>Other comprehensive income (loss)</t>
        </is>
      </c>
      <c r="R18" s="6" t="n">
        <v>-2499</v>
      </c>
      <c r="S18" s="4" t="inlineStr">
        <is>
          <t>[2]</t>
        </is>
      </c>
      <c r="W18" s="6" t="n">
        <v>-43</v>
      </c>
    </row>
    <row r="19">
      <c r="A19" s="4" t="inlineStr">
        <is>
          <t>Net change in noncontrolling interests</t>
        </is>
      </c>
      <c r="W19" s="6" t="n">
        <v>-78</v>
      </c>
    </row>
    <row r="20">
      <c r="A20" s="4" t="inlineStr">
        <is>
          <t>Balance, end of year at Dec. 31, 2018</t>
        </is>
      </c>
      <c r="C20" s="7" t="n">
        <v>197074</v>
      </c>
      <c r="E20" s="7" t="n">
        <v>196220</v>
      </c>
      <c r="F20" s="7" t="n">
        <v>18460</v>
      </c>
      <c r="G20" s="7" t="n">
        <v>177760</v>
      </c>
      <c r="H20" s="7" t="n">
        <v>107953</v>
      </c>
      <c r="I20" s="6" t="n">
        <v>151347</v>
      </c>
      <c r="M20" s="6" t="n">
        <v>151</v>
      </c>
      <c r="O20" s="6" t="n">
        <v>151498</v>
      </c>
      <c r="P20" s="7" t="n">
        <v>-44370</v>
      </c>
      <c r="R20" s="6" t="n">
        <v>-37170</v>
      </c>
      <c r="V20" s="6" t="n">
        <v>-37170</v>
      </c>
      <c r="W20" s="6" t="n">
        <v>854</v>
      </c>
    </row>
    <row r="21">
      <c r="A21" s="4" t="inlineStr">
        <is>
          <t>Balance, end of year (in shares) at Dec. 31, 2018</t>
        </is>
      </c>
      <c r="F21" s="6" t="n">
        <v>738</v>
      </c>
      <c r="G21" s="6" t="n">
        <v>2368467</v>
      </c>
      <c r="H21" s="6" t="n">
        <v>3099567</v>
      </c>
      <c r="P21" s="6" t="n">
        <v>731100</v>
      </c>
    </row>
    <row r="22">
      <c r="A22" s="3" t="inlineStr">
        <is>
          <t>Increase (Decrease) in Stockholders' Equity</t>
        </is>
      </c>
    </row>
    <row r="23">
      <c r="A23" s="4" t="inlineStr">
        <is>
          <t>Accounting Standards Update [Extensible List]</t>
        </is>
      </c>
      <c r="C23" s="4" t="inlineStr">
        <is>
          <t>us-gaap:AccountingStandardsUpdate201613Member</t>
        </is>
      </c>
    </row>
    <row r="24">
      <c r="A24" s="4" t="inlineStr">
        <is>
          <t>Change in Accounting Principle, Type [Extensible List]</t>
        </is>
      </c>
      <c r="C24" s="4" t="inlineStr">
        <is>
          <t>us-gaap:ChangeInAccountingPrincipleMember</t>
        </is>
      </c>
    </row>
    <row r="25">
      <c r="A25" s="4" t="inlineStr">
        <is>
          <t>Citigroup’s net income</t>
        </is>
      </c>
      <c r="C25" s="7" t="n">
        <v>19401</v>
      </c>
      <c r="I25" s="6" t="n">
        <v>19401</v>
      </c>
    </row>
    <row r="26">
      <c r="A26" s="4" t="inlineStr">
        <is>
          <t>Issuance of new preferred stock</t>
        </is>
      </c>
      <c r="F26" s="7" t="n">
        <v>1500</v>
      </c>
    </row>
    <row r="27">
      <c r="A27" s="4" t="inlineStr">
        <is>
          <t>Issuance of new preferred stock (in shares)</t>
        </is>
      </c>
      <c r="F27" s="6" t="n">
        <v>60</v>
      </c>
    </row>
    <row r="28">
      <c r="A28" s="4" t="inlineStr">
        <is>
          <t>Redemption of preferred stock</t>
        </is>
      </c>
      <c r="F28" s="7" t="n">
        <v>-1980</v>
      </c>
    </row>
    <row r="29">
      <c r="A29" s="4" t="inlineStr">
        <is>
          <t>Redemption of preferred stock (in shares)</t>
        </is>
      </c>
      <c r="F29" s="6" t="n">
        <v>-79</v>
      </c>
    </row>
    <row r="30">
      <c r="A30" s="4" t="inlineStr">
        <is>
          <t>Employee benefit plans</t>
        </is>
      </c>
      <c r="H30" s="7" t="n">
        <v>-112</v>
      </c>
      <c r="P30" s="7" t="n">
        <v>585</v>
      </c>
      <c r="Q30" s="4" t="inlineStr">
        <is>
          <t>[2]</t>
        </is>
      </c>
    </row>
    <row r="31">
      <c r="A31" s="4" t="inlineStr">
        <is>
          <t>Employee benefit plans (in shares)</t>
        </is>
      </c>
      <c r="H31" s="6" t="n">
        <v>36</v>
      </c>
      <c r="P31" s="6" t="n">
        <v>9872</v>
      </c>
      <c r="Q31" s="4" t="inlineStr">
        <is>
          <t>[2]</t>
        </is>
      </c>
    </row>
    <row r="32">
      <c r="A32" s="4" t="inlineStr">
        <is>
          <t>Preferred stock issuance expense</t>
        </is>
      </c>
      <c r="H32" s="7" t="n">
        <v>-4</v>
      </c>
    </row>
    <row r="33">
      <c r="A33" s="4" t="inlineStr">
        <is>
          <t>Common dividends</t>
        </is>
      </c>
      <c r="B33" s="4" t="inlineStr">
        <is>
          <t>[3]</t>
        </is>
      </c>
      <c r="I33" s="6" t="n">
        <v>-4403</v>
      </c>
    </row>
    <row r="34">
      <c r="A34" s="4" t="inlineStr">
        <is>
          <t>Preferred dividends</t>
        </is>
      </c>
      <c r="C34" s="6" t="n">
        <v>-1109</v>
      </c>
      <c r="I34" s="6" t="n">
        <v>-1109</v>
      </c>
    </row>
    <row r="35">
      <c r="A35" s="4" t="inlineStr">
        <is>
          <t>Treasury stock acquired</t>
        </is>
      </c>
      <c r="B35" s="4" t="inlineStr">
        <is>
          <t>[4]</t>
        </is>
      </c>
      <c r="P35" s="7" t="n">
        <v>-17875</v>
      </c>
    </row>
    <row r="36">
      <c r="A36" s="4" t="inlineStr">
        <is>
          <t>Treasure stock acquired (in shares)</t>
        </is>
      </c>
      <c r="B36" s="4" t="inlineStr">
        <is>
          <t>[4]</t>
        </is>
      </c>
      <c r="P36" s="6" t="n">
        <v>-264252</v>
      </c>
    </row>
    <row r="37">
      <c r="A37" s="4" t="inlineStr">
        <is>
          <t>Other</t>
        </is>
      </c>
      <c r="H37" s="6" t="n">
        <v>34</v>
      </c>
      <c r="I37" s="6" t="n">
        <v>-18</v>
      </c>
      <c r="W37" s="6" t="n">
        <v>-7</v>
      </c>
    </row>
    <row r="38">
      <c r="A38" s="4" t="inlineStr">
        <is>
          <t>Transactions between Citigroup and the noncontrolling-interest shareholders</t>
        </is>
      </c>
      <c r="W38" s="6" t="n">
        <v>-169</v>
      </c>
    </row>
    <row r="39">
      <c r="A39" s="4" t="inlineStr">
        <is>
          <t>Net income attributable to noncontrolling-interest shareholders</t>
        </is>
      </c>
      <c r="C39" s="6" t="n">
        <v>19467</v>
      </c>
      <c r="W39" s="6" t="n">
        <v>66</v>
      </c>
    </row>
    <row r="40">
      <c r="A40" s="4" t="inlineStr">
        <is>
          <t>Distributions paid to noncontrolling-interest shareholders</t>
        </is>
      </c>
      <c r="W40" s="6" t="n">
        <v>-40</v>
      </c>
    </row>
    <row r="41">
      <c r="A41" s="4" t="inlineStr">
        <is>
          <t>Other comprehensive income (loss)</t>
        </is>
      </c>
      <c r="B41" s="4" t="inlineStr">
        <is>
          <t>[2]</t>
        </is>
      </c>
      <c r="R41" s="6" t="n">
        <v>852</v>
      </c>
    </row>
    <row r="42">
      <c r="A42" s="4" t="inlineStr">
        <is>
          <t>Net change in noncontrolling interests</t>
        </is>
      </c>
      <c r="W42" s="6" t="n">
        <v>-150</v>
      </c>
    </row>
    <row r="43">
      <c r="A43" s="4" t="inlineStr">
        <is>
          <t>Balance, end of year at Dec. 31, 2019</t>
        </is>
      </c>
      <c r="C43" s="6" t="n">
        <v>193946</v>
      </c>
      <c r="E43" s="6" t="n">
        <v>193242</v>
      </c>
      <c r="F43" s="7" t="n">
        <v>17980</v>
      </c>
      <c r="G43" s="7" t="n">
        <v>175262</v>
      </c>
      <c r="H43" s="7" t="n">
        <v>107871</v>
      </c>
      <c r="I43" s="6" t="n">
        <v>165369</v>
      </c>
      <c r="J43" s="7" t="n">
        <v>165369</v>
      </c>
      <c r="K43" s="7" t="n">
        <v>330</v>
      </c>
      <c r="M43" s="7" t="n">
        <v>-3076</v>
      </c>
      <c r="O43" s="7" t="n">
        <v>162623</v>
      </c>
      <c r="P43" s="7" t="n">
        <v>-61660</v>
      </c>
      <c r="R43" s="6" t="n">
        <v>-36318</v>
      </c>
      <c r="V43" s="7" t="n">
        <v>-36318</v>
      </c>
      <c r="W43" s="6" t="n">
        <v>704</v>
      </c>
    </row>
    <row r="44">
      <c r="A44" s="4" t="inlineStr">
        <is>
          <t>Balance, end of year (in shares) at Dec. 31, 2019</t>
        </is>
      </c>
      <c r="F44" s="6" t="n">
        <v>719</v>
      </c>
      <c r="G44" s="6" t="n">
        <v>2114123</v>
      </c>
      <c r="H44" s="6" t="n">
        <v>3099603</v>
      </c>
      <c r="P44" s="6" t="n">
        <v>985480</v>
      </c>
    </row>
    <row r="45">
      <c r="A45" s="3" t="inlineStr">
        <is>
          <t>Increase (Decrease) in Stockholders' Equity</t>
        </is>
      </c>
    </row>
    <row r="46">
      <c r="A46" s="4" t="inlineStr">
        <is>
          <t>Citigroup’s net income</t>
        </is>
      </c>
      <c r="C46" s="6" t="n">
        <v>11047</v>
      </c>
      <c r="D46" s="7" t="n">
        <v>-330</v>
      </c>
      <c r="I46" s="6" t="n">
        <v>11047</v>
      </c>
    </row>
    <row r="47">
      <c r="A47" s="4" t="inlineStr">
        <is>
          <t>Issuance of new preferred stock</t>
        </is>
      </c>
      <c r="F47" s="7" t="n">
        <v>3000</v>
      </c>
    </row>
    <row r="48">
      <c r="A48" s="4" t="inlineStr">
        <is>
          <t>Issuance of new preferred stock (in shares)</t>
        </is>
      </c>
      <c r="F48" s="6" t="n">
        <v>120</v>
      </c>
    </row>
    <row r="49">
      <c r="A49" s="4" t="inlineStr">
        <is>
          <t>Redemption of preferred stock</t>
        </is>
      </c>
      <c r="F49" s="7" t="n">
        <v>-1500</v>
      </c>
    </row>
    <row r="50">
      <c r="A50" s="4" t="inlineStr">
        <is>
          <t>Redemption of preferred stock (in shares)</t>
        </is>
      </c>
      <c r="F50" s="6" t="n">
        <v>-60</v>
      </c>
    </row>
    <row r="51">
      <c r="A51" s="4" t="inlineStr">
        <is>
          <t>Employee benefit plans</t>
        </is>
      </c>
      <c r="H51" s="7" t="n">
        <v>5</v>
      </c>
      <c r="P51" s="7" t="n">
        <v>456</v>
      </c>
      <c r="Q51" s="4" t="inlineStr">
        <is>
          <t>[2]</t>
        </is>
      </c>
    </row>
    <row r="52">
      <c r="A52" s="4" t="inlineStr">
        <is>
          <t>Employee benefit plans (in shares)</t>
        </is>
      </c>
      <c r="H52" s="6" t="n">
        <v>161</v>
      </c>
      <c r="P52" s="6" t="n">
        <v>8546</v>
      </c>
      <c r="Q52" s="4" t="inlineStr">
        <is>
          <t>[2]</t>
        </is>
      </c>
    </row>
    <row r="53">
      <c r="A53" s="4" t="inlineStr">
        <is>
          <t>Preferred stock issuance expense</t>
        </is>
      </c>
      <c r="H53" s="7" t="n">
        <v>-4</v>
      </c>
    </row>
    <row r="54">
      <c r="A54" s="4" t="inlineStr">
        <is>
          <t>Common dividends</t>
        </is>
      </c>
      <c r="B54" s="4" t="inlineStr">
        <is>
          <t>[3]</t>
        </is>
      </c>
      <c r="I54" s="6" t="n">
        <v>-4299</v>
      </c>
    </row>
    <row r="55">
      <c r="A55" s="4" t="inlineStr">
        <is>
          <t>Preferred dividends</t>
        </is>
      </c>
      <c r="C55" s="6" t="n">
        <v>-1095</v>
      </c>
      <c r="I55" s="6" t="n">
        <v>-1095</v>
      </c>
    </row>
    <row r="56">
      <c r="A56" s="4" t="inlineStr">
        <is>
          <t>Treasury stock acquired</t>
        </is>
      </c>
      <c r="B56" s="4" t="inlineStr">
        <is>
          <t>[4]</t>
        </is>
      </c>
      <c r="P56" s="7" t="n">
        <v>-2925</v>
      </c>
    </row>
    <row r="57">
      <c r="A57" s="4" t="inlineStr">
        <is>
          <t>Treasure stock acquired (in shares)</t>
        </is>
      </c>
      <c r="B57" s="4" t="inlineStr">
        <is>
          <t>[4]</t>
        </is>
      </c>
      <c r="P57" s="6" t="n">
        <v>-40740</v>
      </c>
    </row>
    <row r="58">
      <c r="A58" s="4" t="inlineStr">
        <is>
          <t>Other</t>
        </is>
      </c>
      <c r="H58" s="6" t="n">
        <v>5</v>
      </c>
      <c r="I58" s="6" t="n">
        <v>-4</v>
      </c>
      <c r="W58" s="6" t="n">
        <v>-6</v>
      </c>
    </row>
    <row r="59">
      <c r="A59" s="4" t="inlineStr">
        <is>
          <t>Transactions between Citigroup and the noncontrolling-interest shareholders</t>
        </is>
      </c>
      <c r="W59" s="6" t="n">
        <v>-4</v>
      </c>
    </row>
    <row r="60">
      <c r="A60" s="4" t="inlineStr">
        <is>
          <t>Net income attributable to noncontrolling-interest shareholders</t>
        </is>
      </c>
      <c r="C60" s="6" t="n">
        <v>11087</v>
      </c>
      <c r="W60" s="6" t="n">
        <v>40</v>
      </c>
    </row>
    <row r="61">
      <c r="A61" s="4" t="inlineStr">
        <is>
          <t>Distributions paid to noncontrolling-interest shareholders</t>
        </is>
      </c>
      <c r="W61" s="6" t="n">
        <v>-2</v>
      </c>
    </row>
    <row r="62">
      <c r="A62" s="4" t="inlineStr">
        <is>
          <t>Other comprehensive income (loss)</t>
        </is>
      </c>
      <c r="R62" s="6" t="n">
        <v>4260</v>
      </c>
      <c r="S62" s="4" t="inlineStr">
        <is>
          <t>[2]</t>
        </is>
      </c>
      <c r="W62" s="6" t="n">
        <v>26</v>
      </c>
    </row>
    <row r="63">
      <c r="A63" s="4" t="inlineStr">
        <is>
          <t>Net change in noncontrolling interests</t>
        </is>
      </c>
      <c r="W63" s="6" t="n">
        <v>54</v>
      </c>
    </row>
    <row r="64">
      <c r="A64" s="4" t="inlineStr">
        <is>
          <t>Balance, end of year at Dec. 31, 2020</t>
        </is>
      </c>
      <c r="C64" s="7" t="n">
        <v>200200</v>
      </c>
      <c r="E64" s="7" t="n">
        <v>199442</v>
      </c>
      <c r="F64" s="7" t="n">
        <v>19480</v>
      </c>
      <c r="G64" s="7" t="n">
        <v>179962</v>
      </c>
      <c r="H64" s="7" t="n">
        <v>107877</v>
      </c>
      <c r="I64" s="7" t="n">
        <v>168272</v>
      </c>
      <c r="P64" s="7" t="n">
        <v>-64129</v>
      </c>
      <c r="R64" s="7" t="n">
        <v>-32058</v>
      </c>
      <c r="W64" s="7" t="n">
        <v>758</v>
      </c>
    </row>
    <row r="65">
      <c r="A65" s="4" t="inlineStr">
        <is>
          <t>Balance, end of year (in shares) at Dec. 31, 2020</t>
        </is>
      </c>
      <c r="F65" s="6" t="n">
        <v>779</v>
      </c>
      <c r="G65" s="6" t="n">
        <v>2082090</v>
      </c>
      <c r="H65" s="6" t="n">
        <v>3099764</v>
      </c>
      <c r="P65" s="6" t="n">
        <v>1017674</v>
      </c>
    </row>
    <row r="66"/>
    <row r="67">
      <c r="A67" s="4" t="inlineStr">
        <is>
          <t>[1]</t>
        </is>
      </c>
      <c r="B67" s="4" t="inlineStr">
        <is>
          <t>See Note 1 to the Consolidated Financial Statements for additional details.</t>
        </is>
      </c>
    </row>
    <row r="68">
      <c r="A68" s="4" t="inlineStr">
        <is>
          <t>[2]</t>
        </is>
      </c>
      <c r="B68" s="4" t="inlineStr">
        <is>
          <t>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t>
        </is>
      </c>
    </row>
    <row r="69">
      <c r="A69" s="4" t="inlineStr">
        <is>
          <t>[3]</t>
        </is>
      </c>
      <c r="B69" s="4" t="inlineStr">
        <is>
          <t>Common dividends declared were $0.51 per share in the first, second, third and fourth quarters of 2020; $0.45 per share in the first and second quarters of 2019 and $0.51 per share in the third and fourth quarters of 2019; and $0.32 in the first and second quarters of 2018 and $0.45 per share in the third and fourth quarters of 2018.</t>
        </is>
      </c>
    </row>
    <row r="70">
      <c r="A70" s="4" t="inlineStr">
        <is>
          <t>[4]</t>
        </is>
      </c>
      <c r="B70" s="4" t="inlineStr">
        <is>
          <t>Primarily consists of open market purchases under Citi’s Board of Directors-approved common stock repurchase programs.</t>
        </is>
      </c>
    </row>
  </sheetData>
  <mergeCells count="200">
    <mergeCell ref="A1:B1"/>
    <mergeCell ref="P1:Q1"/>
    <mergeCell ref="R1:S1"/>
    <mergeCell ref="K2:L2"/>
    <mergeCell ref="M2:N2"/>
    <mergeCell ref="T2:U2"/>
    <mergeCell ref="K3:L3"/>
    <mergeCell ref="M3:N3"/>
    <mergeCell ref="T3:U3"/>
    <mergeCell ref="K4:L4"/>
    <mergeCell ref="M4:N4"/>
    <mergeCell ref="T4:U4"/>
    <mergeCell ref="K5:L5"/>
    <mergeCell ref="M5:N5"/>
    <mergeCell ref="T5:U5"/>
    <mergeCell ref="K6:L6"/>
    <mergeCell ref="M6:N6"/>
    <mergeCell ref="T6:U6"/>
    <mergeCell ref="K7:L7"/>
    <mergeCell ref="M7:N7"/>
    <mergeCell ref="T7:U7"/>
    <mergeCell ref="K8:L8"/>
    <mergeCell ref="M8:N8"/>
    <mergeCell ref="T8:U8"/>
    <mergeCell ref="K9:L9"/>
    <mergeCell ref="M9:N9"/>
    <mergeCell ref="T9:U9"/>
    <mergeCell ref="K10:L10"/>
    <mergeCell ref="M10:N10"/>
    <mergeCell ref="T10:U10"/>
    <mergeCell ref="K11:L11"/>
    <mergeCell ref="M11:N11"/>
    <mergeCell ref="T11:U11"/>
    <mergeCell ref="K12:L12"/>
    <mergeCell ref="M12:N12"/>
    <mergeCell ref="T12:U12"/>
    <mergeCell ref="K13:L13"/>
    <mergeCell ref="M13:N13"/>
    <mergeCell ref="T13:U13"/>
    <mergeCell ref="K14:L14"/>
    <mergeCell ref="M14:N14"/>
    <mergeCell ref="T14:U14"/>
    <mergeCell ref="K15:L15"/>
    <mergeCell ref="M15:N15"/>
    <mergeCell ref="T15:U15"/>
    <mergeCell ref="K16:L16"/>
    <mergeCell ref="M16:N16"/>
    <mergeCell ref="T16:U16"/>
    <mergeCell ref="K17:L17"/>
    <mergeCell ref="M17:N17"/>
    <mergeCell ref="T17:U17"/>
    <mergeCell ref="K18:L18"/>
    <mergeCell ref="M18:N18"/>
    <mergeCell ref="T18:U18"/>
    <mergeCell ref="K19:L19"/>
    <mergeCell ref="M19:N19"/>
    <mergeCell ref="T19:U19"/>
    <mergeCell ref="K20:L20"/>
    <mergeCell ref="M20:N20"/>
    <mergeCell ref="T20:U20"/>
    <mergeCell ref="K21:L21"/>
    <mergeCell ref="M21:N21"/>
    <mergeCell ref="T21:U21"/>
    <mergeCell ref="K22:L22"/>
    <mergeCell ref="M22:N22"/>
    <mergeCell ref="T22:U22"/>
    <mergeCell ref="K23:L23"/>
    <mergeCell ref="M23:N23"/>
    <mergeCell ref="T23:U23"/>
    <mergeCell ref="K24:L24"/>
    <mergeCell ref="M24:N24"/>
    <mergeCell ref="T24:U24"/>
    <mergeCell ref="K25:L25"/>
    <mergeCell ref="M25:N25"/>
    <mergeCell ref="T25:U25"/>
    <mergeCell ref="K26:L26"/>
    <mergeCell ref="M26:N26"/>
    <mergeCell ref="T26:U26"/>
    <mergeCell ref="K27:L27"/>
    <mergeCell ref="M27:N27"/>
    <mergeCell ref="T27:U27"/>
    <mergeCell ref="K28:L28"/>
    <mergeCell ref="M28:N28"/>
    <mergeCell ref="T28:U28"/>
    <mergeCell ref="K29:L29"/>
    <mergeCell ref="M29:N29"/>
    <mergeCell ref="T29:U29"/>
    <mergeCell ref="K30:L30"/>
    <mergeCell ref="M30:N30"/>
    <mergeCell ref="T30:U30"/>
    <mergeCell ref="K31:L31"/>
    <mergeCell ref="M31:N31"/>
    <mergeCell ref="T31:U31"/>
    <mergeCell ref="K32:L32"/>
    <mergeCell ref="M32:N32"/>
    <mergeCell ref="T32:U32"/>
    <mergeCell ref="K33:L33"/>
    <mergeCell ref="M33:N33"/>
    <mergeCell ref="T33:U33"/>
    <mergeCell ref="K34:L34"/>
    <mergeCell ref="M34:N34"/>
    <mergeCell ref="T34:U34"/>
    <mergeCell ref="K35:L35"/>
    <mergeCell ref="M35:N35"/>
    <mergeCell ref="T35:U35"/>
    <mergeCell ref="K36:L36"/>
    <mergeCell ref="M36:N36"/>
    <mergeCell ref="T36:U36"/>
    <mergeCell ref="K37:L37"/>
    <mergeCell ref="M37:N37"/>
    <mergeCell ref="T37:U37"/>
    <mergeCell ref="K38:L38"/>
    <mergeCell ref="M38:N38"/>
    <mergeCell ref="T38:U38"/>
    <mergeCell ref="K39:L39"/>
    <mergeCell ref="M39:N39"/>
    <mergeCell ref="T39:U39"/>
    <mergeCell ref="K40:L40"/>
    <mergeCell ref="M40:N40"/>
    <mergeCell ref="T40:U40"/>
    <mergeCell ref="K41:L41"/>
    <mergeCell ref="M41:N41"/>
    <mergeCell ref="T41:U41"/>
    <mergeCell ref="K42:L42"/>
    <mergeCell ref="M42:N42"/>
    <mergeCell ref="T42:U42"/>
    <mergeCell ref="K43:L43"/>
    <mergeCell ref="M43:N43"/>
    <mergeCell ref="T43:U43"/>
    <mergeCell ref="K44:L44"/>
    <mergeCell ref="M44:N44"/>
    <mergeCell ref="T44:U44"/>
    <mergeCell ref="K45:L45"/>
    <mergeCell ref="M45:N45"/>
    <mergeCell ref="T45:U45"/>
    <mergeCell ref="K46:L46"/>
    <mergeCell ref="M46:N46"/>
    <mergeCell ref="T46:U46"/>
    <mergeCell ref="K47:L47"/>
    <mergeCell ref="M47:N47"/>
    <mergeCell ref="T47:U47"/>
    <mergeCell ref="K48:L48"/>
    <mergeCell ref="M48:N48"/>
    <mergeCell ref="T48:U48"/>
    <mergeCell ref="K49:L49"/>
    <mergeCell ref="M49:N49"/>
    <mergeCell ref="T49:U49"/>
    <mergeCell ref="K50:L50"/>
    <mergeCell ref="M50:N50"/>
    <mergeCell ref="T50:U50"/>
    <mergeCell ref="K51:L51"/>
    <mergeCell ref="M51:N51"/>
    <mergeCell ref="T51:U51"/>
    <mergeCell ref="K52:L52"/>
    <mergeCell ref="M52:N52"/>
    <mergeCell ref="T52:U52"/>
    <mergeCell ref="K53:L53"/>
    <mergeCell ref="M53:N53"/>
    <mergeCell ref="T53:U53"/>
    <mergeCell ref="K54:L54"/>
    <mergeCell ref="M54:N54"/>
    <mergeCell ref="T54:U54"/>
    <mergeCell ref="K55:L55"/>
    <mergeCell ref="M55:N55"/>
    <mergeCell ref="T55:U55"/>
    <mergeCell ref="K56:L56"/>
    <mergeCell ref="M56:N56"/>
    <mergeCell ref="T56:U56"/>
    <mergeCell ref="K57:L57"/>
    <mergeCell ref="M57:N57"/>
    <mergeCell ref="T57:U57"/>
    <mergeCell ref="K58:L58"/>
    <mergeCell ref="M58:N58"/>
    <mergeCell ref="T58:U58"/>
    <mergeCell ref="K59:L59"/>
    <mergeCell ref="M59:N59"/>
    <mergeCell ref="T59:U59"/>
    <mergeCell ref="K60:L60"/>
    <mergeCell ref="M60:N60"/>
    <mergeCell ref="T60:U60"/>
    <mergeCell ref="K61:L61"/>
    <mergeCell ref="M61:N61"/>
    <mergeCell ref="T61:U61"/>
    <mergeCell ref="K62:L62"/>
    <mergeCell ref="M62:N62"/>
    <mergeCell ref="T62:U62"/>
    <mergeCell ref="K63:L63"/>
    <mergeCell ref="M63:N63"/>
    <mergeCell ref="T63:U63"/>
    <mergeCell ref="K64:L64"/>
    <mergeCell ref="M64:N64"/>
    <mergeCell ref="T64:U64"/>
    <mergeCell ref="K65:L65"/>
    <mergeCell ref="M65:N65"/>
    <mergeCell ref="T65:U65"/>
    <mergeCell ref="A66:V66"/>
    <mergeCell ref="B67:V67"/>
    <mergeCell ref="B68:V68"/>
    <mergeCell ref="B69:V69"/>
    <mergeCell ref="B70:V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Derivative notionals</t>
        </is>
      </c>
      <c r="B4" s="4" t="inlineStr">
        <is>
          <t>Derivative Notionals Hedging instruments under Trading derivative instruments In millions of dollars December 31, December 31, December 31, December 31, Interest rate contracts Swaps $ 334,351 $ 318,089 $ 17,724,147 $ 17,063,272 Futures and forwards — — 4,142,514 3,636,658 Written options — — 1,573,483 2,114,511 Purchased options — — 1,418,255 1,857,770 Total interest rate contracts $ 334,351 $ 318,089 $ 24,858,399 $ 24,672,211 Foreign exchange contracts Swaps $ 65,709 $ 63,104 $ 6,567,304 $ 6,063,853 Futures, forwards and spot 37,080 38,275 3,945,391 3,979,188 Written options 47 80 907,338 908,061 Purchased options 53 80 900,626 959,149 Total foreign exchange contracts $ 102,889 $ 101,539 $ 12,320,659 $ 11,910,251 Equity contracts Swaps $ — $ — $ 274,098 $ 197,893 Futures and forwards — — 67,025 66,705 Written options — — 441,003 560,571 Purchased options — — 328,202 422,393 Total equity contracts $ — $ — $ 1,110,328 $ 1,247,562 Commodity and other contracts Swaps $ — $ — $ 80,127 $ 69,445 Futures and forwards 924 1,195 143,175 137,192 Written options — — 71,376 91,587 Purchased options — — 67,849 86,631 Total commodity and other contracts $ 924 $ 1,195 $ 362,527 $ 384,855 Credit derivatives (1) Protection sold $ — $ — $ 543,607 $ 603,387 Protection purchased — — 612,770 703,926 Total credit derivatives $ — $ — $ 1,156,377 $ 1,307,313 Total derivative notionals $ 438,164 $ 420,823 $ 39,808,290 $ 39,522,192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is>
      </c>
    </row>
    <row r="5">
      <c r="A5" s="4" t="inlineStr">
        <is>
          <t>Derivative mark-to-market (MTM) receivables/payables</t>
        </is>
      </c>
      <c r="B5" s="4" t="inlineStr">
        <is>
          <t>Derivative Mark-to-Market (MTM) Receivables/Payables In millions of dollars at December 31, 2020 Derivatives classified (1)(2) Derivatives instruments designated as ASC 815 hedges Assets Liabilities Over-the-counter $ 1,781 $ 161 Cleared 74 319 Interest rate contracts $ 1,855 $ 480 Over-the-counter $ 2,037 $ 2,042 Foreign exchange contracts $ 2,037 $ 2,042 Total derivatives instruments designated as ASC 815 hedges $ 3,892 $ 2,522 Derivatives instruments not designated as ASC 815 hedges Over-the-counter $ 228,519 $ 209,330 Cleared 11,041 12,563 Exchange traded 46 38 Interest rate contracts $ 239,606 $ 221,931 Over-the-counter $ 153,791 $ 152,784 Cleared 842 1,239 Exchange traded — 1 Foreign exchange contracts $ 154,633 $ 154,024 Over-the-counter $ 29,244 $ 41,036 Cleared 1 18 Exchange traded 21,274 22,515 Equity contracts $ 50,519 $ 63,569 Over-the-counter $ 13,659 $ 17,076 Exchange traded 879 1,017 Commodity and other contracts $ 14,538 $ 18,093 Over-the-counter $ 7,826 $ 7,951 Cleared 1,963 2,178 Credit derivatives $ 9,789 $ 10,129 Total derivatives instruments not designated as ASC 815 hedges $ 469,085 $ 467,746 Total derivatives $ 472,977 $ 470,268 Cash collateral paid/received (3) $ 32,778 $ 8,196 Less: Netting agreements (4) (364,879) (364,879) Less: Netting cash collateral received/paid (5) (63,915) (45,628) Net receivables/payables included on the Consolidated Balance Sheet (6) $ 76,961 $ 67,957 Additional amounts subject to an enforceable master netting agreement, but not offset on the Consolidated Balance Sheet Less: Cash collateral received/paid $ (1,567) $ (473) Less: Non-cash collateral received/paid (7,408) (13,087) Total net receivables/payables (6) $ 67,986 $ 54,397 (1) The derivatives fair values are also presented in Note 24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78,406 million and $72,111 million of gross cash collateral paid and received, respectively. Of the gross cash collateral paid, $45,628 million was used to offset trading derivative liabilities. Of the gross cash collateral received, $63,915 million was used to offset trading derivative assets. (4) Represents the netting of balances with the same counterparty under enforceable netting agreements. Approximately $336 billion, $9 billion and $20 billion of the netting against trading account asset/liability balances is attributable to each of the OTC, cleared and exchange-traded derivatives, respectively. (5) Represents the netting of cash collateral paid and received by counterparties under enforceable credit support agreements. Substantially all netting of cash collateral received and paid is against OTC derivative assets and liabilities, respectively. (6) The net receivables/payables include approximately $6 billion of derivative asset and $8 billion of derivative liability fair values not subject to enforceable master netting agreements, respectively. In millions of dollars at December 31, 2019 Derivatives classified (1)(2) Derivatives instruments designated as ASC 815 hedges Assets Liabilities Over-the-counter $ 1,682 $ 143 Cleared 41 111 Interest rate contracts $ 1,723 $ 254 Over-the-counter $ 1,304 $ 908 Cleared — 2 Foreign exchange contracts $ 1,304 $ 910 Total derivatives instruments designated as ASC 815 hedges $ 3,027 $ 1,164 Derivatives instruments not designated as ASC 815 hedges Over-the-counter $ 189,892 $ 169,749 Cleared 5,896 7,472 Exchange traded 157 180 Interest rate contracts $ 195,945 $ 177,401 Over-the-counter $ 105,401 $ 108,807 Cleared 862 1,015 Exchange traded 3 — Foreign exchange contracts $ 106,266 $ 109,822 Over-the-counter $ 21,311 $ 22,411 Exchange traded 7,160 8,075 Equity contracts $ 28,471 $ 30,486 Over-the-counter $ 13,582 $ 16,773 Exchange traded 630 542 Commodity and other contracts $ 14,212 $ 17,315 Over-the-counter $ 8,896 $ 8,975 Cleared 1,513 1,763 Credit derivatives $ 10,409 $ 10,738 Total derivatives instruments not designated as ASC 815 hedges $ 355,303 $ 345,762 Total derivatives $ 358,330 $ 346,926 Cash collateral paid/received (3) $ 17,926 $ 14,391 Less: Netting agreements (4) (274,970) (274,970) Less: Netting cash collateral received/paid (5) (44,353) (38,919) Net receivables/payables included on the Consolidated Balance Sheet (6) $ 56,933 $ 47,428 Additional amounts subject to an enforceable master netting agreement, but not offset on the Consolidated Balance Sheet Less: Cash collateral received/paid $ (861) $ (128) Less: Non-cash collateral received/paid (13,143) (7,308) Total net receivables/payables (6) $ 42,929 $ 39,992 (1) The derivatives fair values are also presented in Note 24 to the Consolidated Financial Statements. (2) 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56,845 million and $58,744 million of gross cash collateral paid and received, respectively. Of the gross cash collateral paid, $38,919 million was used to offset trading derivative liabilities. Of the gross cash collateral received, $44,353 million was used to offset trading derivative assets. (4) Represents the netting of balances with the same counterparty under enforceable netting agreements. Approximately $262 billion, $6 billion and $7 billion of the netting against trading account asset/liability balances is attributable to each of the OTC, cleared and exchange-traded derivatives, respectively. (5) Represents the netting of cash collateral paid and received by counterparties under enforceable credit support agreements. Substantially all netting of cash collateral received and paid is against OTC derivative assets and liabilities, respectively. (6) The net receivables/payables include approximately $7 billion of derivative asset and $6 billion of derivative liability fair values not subject to enforceable master netting agreements, respectively.</t>
        </is>
      </c>
    </row>
    <row r="6">
      <c r="A6" s="4" t="inlineStr">
        <is>
          <t>Schedule of gains (losses) on derivatives not designated in a qualifying hedging relationship recognized in Other revenue and gains (losses) on fair value hedges</t>
        </is>
      </c>
      <c r="B6" s="4" t="inlineStr">
        <is>
          <t>The table below does not include any offsetting gains (losses) on the economically hedged items to the extent that such amounts are also recorded in Other revenue . Gains (losses) included in Year ended December 31, In millions of dollars 2020 2019 2018 Interest rate contracts $ 63 $ 57 $ (25) Foreign exchange (57) (29) (197) Total $ 6 $ 28 $ (222) The following table summarizes the gains (losses) on the Company’s fair value hedges: Gains (losses) on fair value hedges (1) Year ended December 31, 2020 2019 2018 In millions of dollars Other revenue Net interest revenue Other Net interest revenue Other Net interest revenue Gain (loss) on the hedging derivatives included in assessment of the effectiveness of fair value hedges Interest rate hedges $ — $ 4,189 $ — $ 2,273 $ — $ 794 Foreign exchange hedges 1,442 — 337 — (2,064) — Commodity hedges (164) — (33) — (123) — Total gain (loss) on the hedging derivatives included in assessment of the effectiveness of fair value hedges $ 1,278 $ 4,189 $ 304 $ 2,273 $ (2,187) $ 794 Gain (loss) on the hedged item in designated and qualifying fair value hedges Interest rate hedges $ — $ (4,537) $ — $ (2,085) $ — $ (747) Foreign exchange hedges (1,442) — (337) — 2,064 — Commodity hedges 164 — 33 — 124 — Total gain (loss) on the hedged item in designated and qualifying fair value hedges $ (1,278) $ (4,537) $ (304) $ (2,085) $ 2,188 $ (747) Net gain (loss) on the hedging derivatives excluded from assessment of the effectiveness of fair value hedges Interest rate hedges $ — $ (23) $ — $ 3 $ — $ (5) Foreign exchange hedges (2) (73) — (109) — (4) — Commodity hedges 131 — 41 — (19) — Total net gain (loss) on the hedging derivatives excluded from assessment of the effectiveness of fair value hedges $ 58 $ (23) $ (68) $ 3 $ (23) $ (5) (1) Gain (loss) amounts for interest rate risk hedges are included in Interest income/Interest expense. The accrued interest income on fair value hedges is recorded in Net interest revenue and is excluded from this table. (2) Amounts relate to the premium associated with forward contracts (differential between spot and contractual forward rates) that are excluded from the assessment of hedge effectiveness and are generally reflected directly in earnings. Amounts related to cross-currency basis, which are recognized in AOCI , are not reflected in the table above. The amount of cross-currency basis that was included in AOCI was $(23) million and $33 million for the years ended December 31, 2020 and 2019, respectively.</t>
        </is>
      </c>
    </row>
    <row r="7">
      <c r="A7" s="4" t="inlineStr">
        <is>
          <t>Schedule of fair value hedging instruments, statements of financial performance and financial position</t>
        </is>
      </c>
      <c r="B7" s="4" t="inlineStr">
        <is>
          <t>In millions of dollars Balance sheet line item in which hedged item is recorded Carrying amount of hedged asset/ liability Cumulative fair value hedging adjustment increasing (decreasing) the carrying amount Active De-designated As of December 31, 2020 Debt securities AFS (1)(3) $ 81,082 $ 28 $ 342 Long-term debt 169,026 5,554 4,989 As of December 31, 2019 Debt securities AFS (2)(3) $ 94,659 $ (114) $ 743 Long-term debt 157,387 2,334 3,445 (1) These amounts include a cumulative basis adjustment of $(18) million for active hedges and $62 million for de-designated hedges as of December 31, 2020 related to certain prepayable financial assets previously designated as the hedged item in a fair value hedge using the last-of-layer approach. The Company designated approximately $2,527 million as the hedged amount (from a closed portfolio of prepayable financial assets with a carrying value of $19 billion as of December 31, 2020) in a last-of-layer hedging relationship. (2) These amounts include a cumulative basis adjustment of $(8) million for active hedges and $157 million for de-designated hedges as of December 31, 2019 related to certain prepayable financial assets designated as the hedged item in a fair value hedge using the last-of-layer approach. The Company designated approximately $605 million as the hedged amount (from a closed portfolio of prepayable financial assets with a carrying value of $20 billion as of December 31, 2019) in a last-of-layer hedging relationship. (3) Carrying amount represents the amortized cost.</t>
        </is>
      </c>
    </row>
    <row r="8">
      <c r="A8" s="4" t="inlineStr">
        <is>
          <t>Schedule of pretax change in accumulated other comprehensive income (loss) from cash flow hedges</t>
        </is>
      </c>
      <c r="B8" s="4" t="inlineStr">
        <is>
          <t>The pretax change in AOCI from cash flow hedges is presented below: In millions of dollars 2020 2019 2018 Amount of gain (loss) recognized in AOCI on derivatives Interest rate contracts $ 2,670 $ 746 $ (361) Foreign exchange contracts (15) (17) 5 Total gain (loss) recognized in AOCI $ 2,655 $ 729 $ (356) Amount of gain (loss) reclassified from AOCI to earnings (1) Other revenue Net interest revenue Other Net interest Other Net interest Interest rate contracts $ — $ 734 $ — $ (384) $ — $ (301) Foreign exchange contracts (4) — (7) — (17) — Total gain (loss) reclassified from AOCI into earnings $ (4) $ 734 $ (7) $ (384) $ (17) $ (301) Net pretax change in cash flow hedges included within AOCI $ 1,925 $ 1,120 $ (38) (1) All amounts reclassified into earnings for interest rate contracts are included in Interest income/Interest expense (Net interest revenue) . For all other hedges, the amounts reclassified to earnings are included primarily in Other revenue and Net interest revenue</t>
        </is>
      </c>
    </row>
    <row r="9">
      <c r="A9" s="4" t="inlineStr">
        <is>
          <t>Schedule of key characteristics of credit derivative portfolio</t>
        </is>
      </c>
      <c r="B9" s="4" t="inlineStr">
        <is>
          <t>The following tables summarize the key characteristics of Citi’s credit derivatives portfolio by counterparty and derivative form: Fair values Notionals In millions of dollars at December 31, 2020 Receivable (1) Payable (2) Protection Protection By industry of counterparty Banks $ 2,902 $ 3,187 $ 117,685 $ 120,739 Broker-dealers 1,770 1,215 46,928 44,692 Non-financial 109 90 5,740 2,217 Insurance and other financial institutions 5,008 5,637 442,417 375,959 Total by industry of counterparty $ 9,789 $ 10,129 $ 612,770 $ 543,607 By instrument Credit default swaps and options $ 9,254 $ 9,254 $ 599,633 $ 538,426 Total return swaps and other 535 875 13,137 5,181 Total by instrument $ 9,789 $ 10,129 $ 612,770 $ 543,607 By rating of reference entity Investment grade $ 4,136 $ 4,037 $ 478,643 $ 418,147 Non-investment grade 5,653 6,092 134,127 125,460 Total by rating of reference entity $ 9,789 $ 10,129 $ 612,770 $ 543,607 By maturity Within 1 year $ 914 $ 1,355 $ 134,080 $ 125,464 From 1 to 5 years 6,022 5,991 421,682 374,376 After 5 years 2,853 2,783 57,008 43,767 Total by maturity $ 9,789 $ 10,129 $ 612,770 $ 543,607 (1) The fair value amount receivable is composed of $3,514 million under protection purchased and $6,275 million under protection sold. (2) The fair value amount payable is composed of $7,037 million under protection purchased and $3,092 million under protection sold. Fair values Notionals In millions of dollars at December 31, 2019 Receivable (1) Payable (2) Protection Protection By industry of counterparty Banks $ 4,017 $ 4,102 $ 172,461 $ 169,546 Broker-dealers 1,724 1,528 54,843 53,846 Non-financial 92 76 2,601 1,968 Insurance and other financial institutions 4,576 5,032 474,021 378,027 Total by industry of counterparty $ 10,409 $ 10,738 $ 703,926 $ 603,387 By instrument Credit default swaps and options $ 9,759 $ 9,791 $ 685,643 $ 593,850 Total return swaps and other 650 947 18,283 9,537 Total by instrument $ 10,409 $ 10,738 $ 703,926 $ 603,387 By rating of reference entity Investment grade $ 4,579 $ 4,578 $ 560,806 $ 470,778 Non-investment grade 5,830 6,160 143,120 132,609 Total by rating of reference entity $ 10,409 $ 10,738 $ 703,926 $ 603,387 By maturity Within 1 year $ 1,806 $ 2,181 $ 231,135 $ 176,188 From 1 to 5 years 7,275 7,265 414,237 379,915 After 5 years 1,328 1,292 58,554 47,284 Total by maturity $ 10,409 $ 10,738 $ 703,926 $ 603,387 (1) The fair value amount receivable is composed of $3,415 million under protection purchased and $6,994 million under protection sold. (2) The fair value amount payable is composed of $7,793 million under protection purchased and $2,945 million under protection sol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CVA and FVA applied to fair value of derivative instruments</t>
        </is>
      </c>
      <c r="B4" s="4" t="inlineStr">
        <is>
          <t>The table below summarizes the CVA and FVA applied to the fair value of derivative instruments at December 31, 2020 and 2019: Credit and funding valuation adjustments In millions of dollars December 31, December 31, Counterparty CVA $ (800) $ (705) Asset FVA (525) (530) Citigroup (own-credit) CVA 403 341 Liability FVA 67 72 Total CVA—derivative instruments (1) $ (855) $ (822) (1) FVA is included with CVA for presentation purposes.</t>
        </is>
      </c>
    </row>
    <row r="5">
      <c r="A5" s="4" t="inlineStr">
        <is>
          <t>Schedule of pretax gains (losses) related to changes in CVA, FVA and DVA</t>
        </is>
      </c>
      <c r="B5" s="4" t="inlineStr">
        <is>
          <t>The table below summarizes pretax gains (losses) related to changes in CVA on derivative instruments, net of hedges, FVA on derivatives and debt valuation adjustments (DVA) on Citi’s own fair value option (FVO) liabilities for the years indicated: Credit/funding/debt valuation In millions of dollars 2020 2019 2018 Counterparty CVA $ (101) $ 149 $ (109) Asset FVA (95) 13 46 Own-credit CVA 133 (131) 178 Liability FVA (6) (63) 56 Total CVA—derivative instruments $ (69) $ (32) $ 171 DVA related to own FVO liabilities (1) $ (616) $ (1,473) $ 1,415 Total CVA and DVA (2) $ (685) $ (1,505) $ 1,586 (1) See Notes 1, 17 and 19 to the Consolidated Financial Statements. (2) FVA is included with CVA for presentation purposes.</t>
        </is>
      </c>
    </row>
    <row r="6">
      <c r="A6" s="4" t="inlineStr">
        <is>
          <t>Items measured at fair value on a recurring basis</t>
        </is>
      </c>
      <c r="B6" s="4" t="inlineStr">
        <is>
          <t>The following tables present for each of the fair value hierarchy levels the Company’s assets and liabilities that are measured at fair value on a recurring basis at December 31, 2020 and 2019.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December 31, 2020 Level 1 Level 2 Level 3 Gross Netting (1) Net Assets Securities borrowed and purchased under agreements to resell $ — $ 335,073 $ 320 $ 335,393 $ (150,189) $ 185,204 Trading non-derivative assets Trading mortgage-backed securities U.S. government-sponsored agency guaranteed — 42,903 27 42,930 — 42,930 Residential — 391 340 731 — 731 Commercial — 893 136 1,029 — 1,029 Total trading mortgage-backed securities $ — $ 44,187 $ 503 $ 44,690 $ — $ 44,690 U.S. Treasury and federal agency securities $ 64,529 $ 2,269 $ — $ 66,798 $ — $ 66,798 State and municipal — 1,224 94 1,318 — 1,318 Foreign government 68,195 15,143 51 83,389 — 83,389 Corporate 1,607 18,840 375 20,822 — 20,822 Equity securities 54,117 12,289 73 66,479 — 66,479 Asset-backed securities — 776 1,606 2,382 — 2,382 Other trading assets (2) — 11,295 945 12,240 — 12,240 Total trading non-derivative assets $ 188,448 $ 106,023 $ 3,647 $ 298,118 $ — $ 298,118 Trading derivatives Interest rate contracts $ 42 $ 238,026 $ 3,393 $ 241,461 Foreign exchange contracts 2 155,994 674 156,670 Equity contracts 66 48,362 2,091 50,519 Commodity contracts — 13,546 992 14,538 Credit derivatives — 8,634 1,155 9,789 Total trading derivatives $ 110 $ 464,562 $ 8,305 $ 472,977 Cash collateral paid (3) $ 32,778 Netting agreements $ (364,879) Netting of cash collateral received (63,915) Total trading derivatives $ 110 $ 464,562 $ 8,305 $ 505,755 $ (428,794) $ 76,961 Investments Mortgage-backed securities U.S. government-sponsored agency guaranteed $ — $ 43,888 $ 30 $ 43,918 $ — $ 43,918 Residential — 571 — 571 — 571 Commercial — 50 — 50 — 50 Total investment mortgage-backed securities $ — $ 44,509 $ 30 $ 44,539 $ — $ 44,539 U.S. Treasury and federal agency securities $ 146,032 $ 172 $ — $ 146,204 $ — $ 146,204 State and municipal — 2,885 834 3,719 — 3,719 Foreign government 77,056 47,644 268 124,968 — 124,968 Corporate 6,326 4,114 60 10,500 — 10,500 Marketable equity securities 287 228 — 515 — 515 Asset-backed securities — 277 1 278 — 278 Other debt securities — 4,876 — 4,876 — 4,876 Non-marketable equity securities (4) — 50 349 399 — 399 Total investments $ 229,701 $ 104,755 $ 1,542 $ 335,998 $ — $ 335,998 Table continues on the next page. In millions of dollars at December 31, 2020 Level 1 Level 2 Level 3 Gross Netting (1) Net Loans $ — $ 4,869 $ 1,985 $ 6,854 $ — $ 6,854 Mortgage servicing rights — — 336 336 — 336 Non-trading derivatives and other financial assets measured on a recurring basis $ 6,230 $ 8,383 $ — $ 14,613 $ — $ 14,613 Total assets $ 424,489 $ 1,023,665 $ 16,135 $ 1,497,067 $ (578,983) $ 918,084 Total as a percentage of gross assets (5) 29.0 % 69.9 % 1.1 % Liabilities Interest-bearing deposits $ — $ 1,752 $ 206 $ 1,958 $ — $ 1,958 Securities loaned and sold under agreements to repurchase — 156,644 631 157,275 (97,069) 60,206 Trading account liabilities Securities sold, not yet purchased 85,353 14,477 214 100,044 — 100,044 Other trading liabilities — — 26 26 — 26 Total trading liabilities $ 85,353 $ 14,477 $ 240 $ 100,070 $ — $ 100,070 Trading derivatives Interest rate contracts $ 25 $ 220,607 $ 1,779 $ 222,411 Foreign exchange contracts 3 155,441 622 156,066 Equity contracts 53 58,212 5,304 63,569 Commodity contracts — 17,393 700 18,093 Credit derivatives — 9,022 1,107 10,129 Total trading derivatives $ 81 $ 460,675 $ 9,512 $ 470,268 Cash collateral received (6) $ 8,196 Netting agreements $ (364,879) Netting of cash collateral paid (45,628) Total trading derivatives $ 81 $ 460,675 $ 9,512 $ 478,464 $ (410,507) $ 67,957 Short-term borrowings $ — $ 4,464 $ 219 $ 4,683 $ — $ 4,683 Long-term debt — 41,853 25,210 67,063 — 67,063 Total non-trading derivatives and other financial liabilities measured on a recurring basis $ 6,762 $ 72 $ 1 $ 6,835 $ — $ 6,835 Total liabilities $ 92,196 $ 679,937 $ 36,019 $ 816,348 $ (507,576) $ 308,772 Total as a percentage of gross liabilities (5) 11.4 % 84.1 % 4.5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5 to the Consolidated Financial Statements. Also includes physical commodities accounted for at the lower of cost or fair value and unfunded credit products. (3) Reflects the net amount of $78,406 million of gross cash collateral paid, of which $45,628 million was used to offset trading derivative liabilities. (4) Amounts exclude $0.2 billion of investments measured at net asset value (NAV) in accordance with ASU No.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72,111 million of gross cash collateral received, of which $63,915 million was used to offset trading derivative assets. Fair Value Levels In millions of dollars at December 31, 2019 Level 1 Level 2 Level 3 Gross Netting (1) Net Assets Securities borrowed and purchased under agreements to resell $ — $ 254,253 $ 303 $ 254,556 $ (101,363) $ 153,193 Trading non-derivative assets Trading mortgage-backed securities U.S. government-sponsored agency guaranteed — 27,661 10 27,671 — 27,671 Residential — 573 123 696 — 696 Commercial — 1,632 61 1,693 — 1,693 Total trading mortgage-backed securities $ — $ 29,866 $ 194 $ 30,060 $ — $ 30,060 U.S. Treasury and federal agency securities $ 26,159 $ 3,736 $ — $ 29,895 $ — $ 29,895 State and municipal — 2,573 64 2,637 — 2,637 Foreign government 50,948 20,326 52 71,326 — 71,326 Corporate 1,332 17,246 313 18,891 — 18,891 Equity securities 41,663 9,878 100 51,641 — 51,641 Asset-backed securities — 1,539 1,177 2,716 — 2,716 Other trading assets (2) 74 11,412 555 12,041 — 12,041 Total trading non-derivative assets $ 120,176 $ 96,576 $ 2,455 $ 219,207 $ — $ 219,207 Trading derivatives Interest rate contracts $ 7 $ 196,493 $ 1,168 $ 197,668 Foreign exchange contracts 1 107,022 547 107,570 Equity contracts 83 28,148 240 28,471 Commodity contracts — 13,498 714 14,212 Credit derivatives — 9,960 449 10,409 Total trading derivatives $ 91 $ 355,121 $ 3,118 $ 358,330 Cash collateral paid (3) $ 17,926 Netting agreements $ (274,970) Netting of cash collateral received (44,353) Total trading derivatives $ 91 $ 355,121 $ 3,118 $ 376,256 $ (319,323) $ 56,933 Investments Mortgage-backed securities U.S. government-sponsored agency guaranteed $ — $ 35,198 $ 32 $ 35,230 $ — $ 35,230 Residential — 793 — 793 — 793 Commercial — 74 — 74 — 74 Total investment mortgage-backed securities $ — $ 36,065 $ 32 $ 36,097 $ — $ 36,097 U.S. Treasury and federal agency securities $ 106,103 $ 5,315 $ — $ 111,418 $ — $ 111,418 State and municipal — 4,355 623 4,978 — 4,978 Foreign government 69,957 41,196 96 111,249 — 111,249 Corporate 5,150 6,076 45 11,271 — 11,271 Marketable equity securities 87 371 — 458 — 458 Asset-backed securities — 500 22 522 — 522 Other debt securities — 4,730 — 4,730 — 4,730 Non-marketable equity securities (4) — 93 441 534 — 534 Total investments $ 181,297 $ 98,701 $ 1,259 $ 281,257 $ — $ 281,257 Table continues on the next page. In millions of dollars at December 31, 2019 Level 1 Level 2 Level 3 Gross Netting (1) Net Loans $ — $ 3,683 $ 402 $ 4,085 $ — $ 4,085 Mortgage servicing rights — — 495 495 — 495 Non-trading derivatives and other financial assets measured on a recurring basis $ 5,628 $ 7,201 $ 1 $ 12,830 $ — $ 12,830 Total assets $ 307,192 $ 815,535 $ 8,033 $ 1,148,686 $ (420,686) $ 728,000 Total as a percentage of gross assets (5) 27.2 % 72.1 % 0.7 % Liabilities Interest-bearing deposits $ — $ 2,104 $ 215 $ 2,319 $ — $ 2,319 Securities loaned and sold under agreements to repurchase — 111,567 757 112,324 (71,673) 40,651 Trading account liabilities Securities sold, not yet purchased 60,429 11,965 48 72,442 — 72,442 Other trading liabilities — 24 — 24 — 24 Total trading liabilities $ 60,429 $ 11,989 $ 48 $ 72,466 $ — $ 72,466 Trading account derivatives Interest rate contracts $ 8 $ 176,480 $ 1,167 $ 177,655 Foreign exchange contracts — 110,180 552 110,732 Equity contracts 144 28,506 1,836 30,486 Commodity contracts — 16,542 773 17,315 Credit derivatives — 10,233 505 10,738 Total trading derivatives $ 152 $ 341,941 $ 4,833 $ 346,926 Cash collateral received (6) $ 14,391 Netting agreements $ (274,970) Netting of cash collateral paid (38,919) Total trading derivatives $ 152 $ 341,941 $ 4,833 $ 361,317 $ (313,889) $ 47,428 Short-term borrowings $ — $ 4,933 $ 13 $ 4,946 $ — $ 4,946 Long-term debt — 38,614 17,169 55,783 — 55,783 Non-trading derivatives and other financial liabilities measured on a recurring basis $ 6,280 $ 63 $ — $ 6,343 $ — $ 6,343 Total liabilities $ 66,861 $ 511,211 $ 23,035 $ 615,498 $ (385,562) $ 229,936 Total as a percentage of gross liabilities (5) 11.1 % 85.0 % 3.8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5 to the Consolidated Financial Statements. Also includes physical commodities accounted for at the lower of cost or fair value and unfunded credit products. (3) Reflects the net amount of $56,845 million of gross cash collateral paid, of which $38,919 million was used to offset trading derivative liabilities. (4) Amounts exclude $0.2 billion of investments measured at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6) Reflects the net amount of $58,744 million of gross cash collateral received, of which $44,353 million was used to offset trading derivative assets.</t>
        </is>
      </c>
    </row>
    <row r="7">
      <c r="A7" s="4" t="inlineStr">
        <is>
          <t>Changes in level 3 fair value category</t>
        </is>
      </c>
      <c r="B7" s="4" t="inlineStr">
        <is>
          <t>The hedged items and related hedges are presented gross in the following tables: Level 3 Fair Value Rollforward Net realized/unrealized gains (losses) included in (1) Transfers Unrealized (3) In millions of dollars Dec. 31, 2019 Principal Other (1)(2) into out of Purchases Issuances Sales Settlements Dec. 31, 2020 Assets 0 Securities borrowed and purchased under agreements to resell $ 303 $ 23 $ — $ — $ — $ 194 $ — $ — $ (200) $ 320 $ 43 Trading non-derivative assets Trading mortgage-backed securities U.S. government-sponsored agency guaranteed 10 (79) — 21 (11) 392 — (306) — 27 (1) Residential 123 79 — 234 (68) 486 — (514) — 340 (20) Commercial 61 — — 162 (35) 174 — (226) — 136 (14) Total trading mortgage-backed securities $ 194 $ — $ — $ 417 $ (114) $ 1,052 $ — $ (1,046) $ — $ 503 $ (35) U.S. Treasury and federal agency securities $ — $ — $ — $ — $ — $ — $ — $ — $ — $ — $ — State and municipal 64 2 — 33 (3) 62 — (64) — 94 4 Foreign government 52 (35) — 9 (1) 169 — (143) — 51 (7) Corporate 313 246 — 211 (136) 770 — (1,023) (6) 375 (37) Marketable equity securities 100 (16) — 43 (2) 240 — (292) — 73 (11) Asset-backed securities 1,177 (105) — 677 (131) 1,406 — (1,418) — 1,606 (248) Other trading assets 555 315 — 471 (343) 387 19 (440) (19) 945 (56) Total trading non-derivative assets $ 2,455 $ 407 $ — $ 1,861 $ (730) $ 4,086 $ 19 $ (4,426) $ (25) $ 3,647 $ (390) Trading derivatives, net (4) Interest rate contracts $ 1 $ 429 $ — $ 1,644 $ 16 $ 41 $ 134 $ (34) $ (617) $ 1,614 $ 161 Foreign exchange contracts (5) 105 — (61) 48 74 — (55) (54) 52 130 Equity contracts (1,596) (536) — (519) 378 35 — (886) (89) (3,213) (3,868) Commodity contracts (59) (1) — 99 (108) 101 — (61) 321 292 407 Credit derivatives (56) 123 — 173 (334) — — — 142 48 (136) Total trading derivatives, net (4) $ (1,715) $ 120 $ — $ 1,336 $ — $ 251 $ 134 $ (1,036) $ (297) $ (1,207) $ (3,306) Net realized/unrealized gains (losses) included in (1) Transfers Unrealized (3) In millions of dollars Dec. 31, 2019 Principal Other (1)(2) into out of Purchases Issuances Sales Settlements Dec. 31, 2020 Investments Mortgage-backed securities U.S. government-sponsored agency guaranteed $ 32 $ — $ (5) $ 2 $ — $ 1 $ — $ — $ — $ 30 $ (104) Residential — — 76 — — — — (76) — — 5 Commercial — — — — — — — — — — — Total investment mortgage-backed securities $ 32 $ — $ 71 $ 2 $ — $ 1 $ — $ (76) $ — $ 30 $ (99) U.S. Treasury and federal agency securities $ — $ — $ — $ — $ — $ — $ — $ — $ — $ — $ — State and municipal 623 — (3) 322 (131) 121 — (98) — 834 (20) Foreign government 96 — 11 27 (64) 381 — (183) — 268 (4) Corporate 45 — 6 49 (152) 162 — (50) — 60 — Marketable equity securities — — (1) 1 — — — — — — — Asset-backed securities 22 — (1) — — — — (20) — 1 (4) Other debt securities — — — — — — — — — — — Non-marketable equity securities 441 — (35) — (2) 2 3 (3) (57) 349 10 Total investments $ 1,259 $ — $ 48 $ 401 $ (349) $ 667 $ 3 $ (430) $ (57) $ 1,542 $ (117) Loans $ 402 $ — $ 1,143 $ 451 $ (6) $ — $ — $ — $ (5) $ 1,985 $ 1,424 Mortgage servicing rights 495 — (204) — — — 123 — (78) 336 (180) Other financial assets measured on a recurring basis 1 — — — — — — (1) — — — Liabilities Interest-bearing deposits $ 215 $ — $ 11 $ 278 $ (152) $ — $ 34 $ — $ (158) $ 206 $ (142) Securities loaned and sold under agreements to repurchase 757 5 — — — — — — (121) 631 (18) Trading account liabilities Securities sold, not yet purchased 48 (102) — 271 (17) — — 10 (200) 214 (163) Other trading liabilities — 9 — 35 — — — — — 26 23 Short-term borrowings 13 78 — 220 (6) — 86 — (16) 219 (91) Long-term debt 17,169 (1,489) — 6,553 (2,615) — 10,270 — (7,656) 25,210 (1,679) Other financial liabilities measured on a recurring basis — — — — — — 3 — (2) 1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December 31, 2020. (4) Total Level 3 trading derivative assets and liabilities have been netted in these tables for presentation purposes only. Net realized/unrealized gains (losses) included in (1) Transfers Unrealized (3) In millions of dollars Dec. 31, 2018 Principal Other (1)(2) into out of Purchases Issuances Sales Settlements Dec. 31, 2019 Assets Securities borrowed and purchased under agreements to resell $ 115 $ (5) $ — $ 191 $ (4) $ 195 $ — $ — $ (189) $ 303 $ 3 Trading non-derivative assets Trading mortgage-backed securities U.S. government-sponsored agency guaranteed 156 — — 54 (72) 160 (1) (287) — 10 1 Residential 268 15 — 86 (80) 227 — (393) — 123 10 Commercial 77 14 — 150 (105) 136 — (211) — 61 (4) Total trading mortgage-backed securities $ 501 $ 29 $ — $ 290 $ (257) $ 523 $ (1) $ (891) $ — $ 194 $ 7 U.S. Treasury and federal agency securities $ 1 $ (9) $ — $ — $ — $ 20 $ — $ (11) $ (1) $ — $ — State and municipal 200 (2) — 1 (19) 2 — (118) — 64 (2) Foreign government 31 28 — 12 (7) 88 — (100) — 52 1 Corporate 360 284 — 213 (86) 323 (29) (742) (10) 313 (11) Marketable equity securities 153 (21) — 13 (19) 117 — (143) — 100 (51) Asset-backed securities 1,484 (65) — 51 (127) 738 — (904) — 1,177 29 Other trading assets 818 (52) — 97 (283) 598 36 (630) (29) 555 (257) Total trading non-derivative assets $ 3,548 $ 192 $ — $ 677 $ (798) $ 2,409 $ 6 $ (3,539) $ (40) $ 2,455 $ (284) Trading derivatives, net (4) Interest rate contracts $ (154) $ 116 $ — $ (129) $ 172 $ 154 $ 45 $ (1) $ (202) $ 1 $ 2,194 Foreign exchange contracts (6) (73) — 152 (97) 113 — (114) 20 (5) (134) Equity contracts (784) (425) — (213) 274 (111) (147) (8) (182) (1,596) (422) Commodity contracts (18) (121) — (15) (15) 252 — (133) (9) (59) (33) Credit derivatives 61 (412) — (114) 204 — — 14 191 (56) (289) Total trading derivatives, net (4) $ (901) $ (915) $ — $ (319) $ 538 $ 408 $ (102) $ (242) $ (182) $ (1,715) $ 1,316 Investments Mortgage-backed securities U.S. government-sponsored agency guaranteed $ 32 $ — $ — $ — $ — $ — $ — $ — $ — $ 32 $ (1) Residential — — — — — — — — — — — Commercial — — — — — — — — — — — Total investment mortgage-backed securities $ 32 $ — $ — $ — $ — $ — $ — $ — $ — $ 32 $ (1) U.S. Treasury and federal agency securities $ — $ — $ — $ — $ — $ — $ — $ — $ — $ — $ — State and municipal 708 — 86 14 (318) 430 — (297) — 623 82 Foreign government 68 — 2 — — 145 — (119) — 96 2 Corporate 156 — (14) 3 (94) — — (6) — 45 — Marketable equity securities — — — — — — — — — — — Asset-backed securities 187 — (11) 122 (612) 550 — (214) — 22 13 Other debt securities — — — — — — — — — — — Non-marketable equity securities 586 — (11) 39 (1) 11 — (151) (32) 441 16 Total investments $ 1,737 $ — $ 52 $ 178 $ (1,025) $ 1,136 $ — $ (787) $ (32) $ 1,259 $ 112 Table continues on the next page. Net realized/unrealized gains (losses) included in (1) Transfers Unrealized (3) In millions of dollars Dec. 31, 2018 Principal Other (1)(2) into out of Purchases Issuances Sales Settlements Dec. 31, 2019 Loans $ 277 $ — $ 192 $ 148 $ (189) $ 16 $ — $ (40) $ (2) $ 402 $ 186 Mortgage servicing rights 584 — (84) — — — 70 — (75) 495 (68) Other financial assets measured on a recurring basis — — 96 6 (2) 2 32 (21) (112) 1 18 Liabilities Interest-bearing deposits $ 495 $ — $ (16) $ 10 $ (783) $ — $ 843 $ — $ (366) $ 215 $ (25) Securities loaned and sold under agreements to repurchase 983 121 — 1 4 — — (168) 58 757 (26) Trading account liabilities Securities sold, not yet purchased 586 122 — 68 (443) 19 — (12) (48) 48 3 Other trading liabilities — — — — — — — — — — — Short-term borrowings 37 32 — 13 (42) — 168 — (131) 13 (1) Long-term debt 12,570 (1,899) — 3,304 (4,411) — 6,766 — (2,958) 17,169 (1,411) Other financial liabilities measured on a recurring basis — — 4 5 — — 4 — (5) —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December 31, 2019. (4) Total Level 3 derivative assets and liabilities have been netted in these tables for presentation purposes only.</t>
        </is>
      </c>
    </row>
    <row r="8">
      <c r="A8" s="4" t="inlineStr">
        <is>
          <t>Significant valuation techniques and most significant unobservable inputs used in Level 3 fair value measurements</t>
        </is>
      </c>
      <c r="B8" s="4" t="inlineStr">
        <is>
          <t>Valuation Techniques and Inputs for Level 3 Fair Value Measurements The Company’s Level 3 inventory consists of both cash instruments and derivatives of varying complexity. The valuation methodologies used to measure the fair value of these positions include discounted cash flow analysis, internal models and comparative analysis. A position is classified within Level 3 of the fair value hierarchy when one or more unobservable inputs are used that are considered significant to its valuation. The specific reason an input is deemed unobservable varies; for example, at least one significant input to the pricing model is not observable in the market, at least one significant input has been adjusted to make it more representative of the position being valued or the price quote available does not reflect sufficient trading activities. 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December 31, 2020 Fair value (1) (in millions) Methodology Input Low (2)(3) High (2)(3) Weighted average (4) Assets Securities borrowed and purchased under agreements to resell $ 320 Model-based Credit spread 15 bps 15 bps 15 bps Interest rate 0.30 % 0.35 % 0.32 % Mortgage-backed securities $ 344 Price-based Price $ 30 $ 111 $ 80 168 Yield analysis Yield 2.63 % 21.80 % 10.13 % State and municipal, foreign government, corporate and other debt securities $ 1,566 Price-based Price $ — $ 2,265 $ 90 852 Model-based Credit spread 35 bps 375 bps 226 bps Marketable equity securities (5) $ 36 Model-based Price $ — $ 31,000 $ 5,132 36 Price-based WAL 1.48 years 1.48 years 1.48 years Recovery (in millions) $ 5,733 $ 5,733 $ 5,733 Asset-backed securities $ 863 Price-based Price $ 2 $ 157 $ 59 744 Yield analysis Yield 3.77 % 21.77 % 9.01 % Non-marketable equities $ 205 Comparables analysis Illiquidity discount 10.00 % 45.00 % 25.29 % PE ratio 13.60x 28.00x 22.83x 142 Price-based Price $ 136 $ 2,041 $ 1,647 EBITDA multiples 3.30x 36.70x 15.10x Adjustment factor 0.20x 0.61x 0.25x Appraised value (in thousands) $ 287 $ 39,745 $ 21,754 Revenue multiple 2.70x 28.00x 8.92x Derivatives—gross (6) Interest rate contracts (gross) $ 5,143 Model-based Inflation volatility 0.27 % 2.36 % 0.78 % IR normal volatility 0.11 % 0.73 % 0.52 % Foreign exchange contracts (gross) $ 1,296 Model-based FX volatility 1.70 % 12.63 % 5.41 % Contingent event 100.00 % 100.00 % 100.00 % Interest rate 0.84 % 84.09 % 17.55 % IR normal volatility 0.11 % 0.52 % 0.46 % IR-FX correlation 40.00 % 60.00 % 50.00 % IR-IR correlation (21.71) % 40.00 % 38.09 % Equity contracts (gross) (7) $ 7,330 Model-based Equity volatility 5.00 % 91.43 % 42.74 % Forward price 65.88 % 105.20 % 91.82 % Commodity and other contracts (gross) $ 1,636 Model-based Commodity correlation (44.92) % 95.91 % 70.60 % Commodity volatility 0.16 % 80.17 % 23.72 % Forward price 15.40 % 262.00 % 98.53 % Credit derivatives (gross) $ 1,854 Model-based Credit spread 3.50 bps 352.35 bps 99.89 bps As of December 31, 2020 Fair value (1) (in millions) Methodology Input Low (2)(3) High (2)(3) Weighted average (4) 408 Price-based Recovery rate 20.00 % 60.00 % 41.60 % Credit correlation 25.00 % 80.00 % 43.36 % Upfront points — % 107.20 % 48.10 % Loans and leases $ 1,804 Model-based Equity volatility 24.65 % 83.09 % 58.23 % Mortgage servicing rights 258 Cash flow Yield 2.86 % 16.00 % 6.32 % 78 Model-based WAL 2.66 years 5.40 years 4.46 years Liabilities Interest-bearing deposits $ 206 Model-based IR Normal volatility 0.11 % 0.73 % 0.54 % Securities loaned and sold under agreements to repurchase $ 631 Model-based Interest rate 0.08 % 1.86 % 0.71 % Trading account liabilities Securities sold, not yet purchased and other trading liabilities $ 178 Model-based IR lognormal volatility 52.06 % 128.87 % 89.82 % 62 Price-based Price $ — $ 866 $ 80 Interest rate 10.03 % 20.07 % 13.70 % Short-term borrowings and long-term debt $ 24,827 Model-based IR Normal volatility 0.11 % 0.73 % 0.51 % Forward price 15.40 % 262.00 % 92.48 % As of December 31, 2019 Fair value (1) (in millions) Methodology Input Low (2)(3) High (2)(3) Weighted average (4) Assets Securities borrowed and purchased under agreements to resell $ 303 Model-based Credit spread 15 bps 15 bps 15 bps Interest rate 1.59 % 3.67 % 2.72 % Mortgage-backed securities $ 196 Price-based Price $ 36 $ 505 $ 97 22 Model-based State and municipal, foreign government, corporate and other debt securities $ 880 Model-based Price $ — $ 1,238 $ 90 677 Price-based Credit spread 35 bps 295 bps 209 bps Marketable equity securities (5) $ 70 Price-based Price $ — $ 38,500 $ 2,979 30 Model-based WAL 1.48 years 1.48 years 1.48 years Recovery (in millions) $ 5,450 $ 5,450 $ 5,450 Asset-backed securities $ 812 Price-based Price $ 4 $ 103 $ 60 368 Yield analysis Yield 0.61 % 23.38 % 8.88 % Non-marketable equities $ 316 Comparables analysis EBITDA multiples 7.00x 17.95x 10.34x 97 Price-based Appraised value (in thousands) $ 397 $ 33,246 $ 8,446 Price $ 3 $ 2,019 $ 1,020 PE ratio 14.70x 28.70x 20.54x Price to book ratio 1.50x 3.00x 1.88x Discount to price — % 10.00 % 2.32 % Derivatives—gross (6) Interest rate contracts (gross) $ 2,196 Model-based Inflation volatility 0.21 % 2.74 % 0.79 % Mean reversion 1.00 % 20.00 % 10.50 % IR normal volatility 0.09 % 0.66 % 0.53 % Foreign exchange contracts (gross) $ 1,099 Model-based FX volatility 1.27 % 12.16 % 9.17 % IR normal volatility 0.27 % 0.66 % 0.58 % FX rate 37.39 % 586.84 % 80.64 % Interest rate 2.72 % 56.14 % 13.11 % IR-IR correlation (51.00) % 40.00 % 32.00 % IR-FX correlation 40.00 % 60.00 % 50.00 % Equity contracts (gross) (7) $ 2,076 Model-based Equity volatility 3.16 % 52.80 % 28.43 % Forward price 62.60 % 112.69 % 98.46 % WAL 1.48 years 1.48 years 1.48 years Recovery (in millions) $ 5,450 $ 5,450 $ 5,450 Commodity and other contracts (gross) $ 1,487 Model-based Forward price 37.62 % 362.57 % 119.32 % Commodity 5.25 % 93.63 % 23.55 % Commodity (39.65) % 87.81 % 41.80 % Credit derivatives (gross) $ 613 Model-based Credit spread 8 bps 283 bps 80 bps 341 Price-based Upfront points 2.59 % 99.94 % 59.41 % Price $ 12 $ 100 $ 87 Credit 25.00 % 87.00 % 48.57 % Recovery rate 20.00 % 65.00 % 48.00 % Loans and leases $ 378 Model-based Credit spread 9 bps 52 bps 48 bps Equity volatility 32.00 % 32.00 % 32.00 % Mortgage servicing rights $ 418 Cash flow Yield 1.78 % 12.00 % 9.49 % 77 Model-based WAL 4.07 years 8.13 years 6.61 years Liabilities Interest-bearing deposits $ 215 Model-based Mean reversion 1.00 % 20.00 % 10.50 % Forward price 97.59 % 111.06 % 102.96 % Securities loaned and sold under agreements to repurchase $ 757 Model-based Interest rate 1.59 % 2.38 % 1.95 % Trading account liabilities Securities sold, not yet purchased $ 46 Price-based Price $ — $ 866 $ 96 Short-term borrowings and long-term debt 17,182 Model-based Mean reversion 1.00 % 20.00 % 10.50 % IR normal volatility 0.09 % 0.66 % 0.46 % Forward price 37.62 % 362.57 % 97.52 % Equity-IR 15.00 % 44.00 % 32.66 % (1) The fair value amounts presented in these tables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t>
        </is>
      </c>
    </row>
    <row r="9">
      <c r="A9" s="4" t="inlineStr">
        <is>
          <t>Items measured at fair value of a nonrecurring basis</t>
        </is>
      </c>
      <c r="B9" s="4" t="inlineStr">
        <is>
          <t>The following tables present the carrying amounts of all assets that were still held for which a nonrecurring fair value measurement was recorded: In millions of dollars Fair value Level 2 Level 3 December 31, 2020 Loans HFS (1) $ 3,375 $ 478 $ 2,897 Other real estate owned 17 4 13 Loans (2) 1,015 679 336 Non-marketable equity securities measured using the measurement alternative 315 312 3 Total assets at fair value on a nonrecurring basis $ 4,722 $ 1,473 $ 3,249 In millions of dollars Fair value Level 2 Level 3 December 31, 2019 Loans HFS (1) $ 4,579 $ 3,249 $ 1,330 Other real estate owned 20 6 14 Loans (2) 344 93 251 Non-marketable equity securities measured using the measurement alternative 249 249 — Total assets at fair value on a nonrecurring basis $ 5,192 $ 3,597 $ 1,595 (1) Net of fair value amounts on the unfunded portion of loans HFS recognized as Other liabilities on the Consolidated Balance Sheet. (2) Represents impaired loans held for investment whose carrying amount is based on the fair value of the underlying collateral less costs to sell, primarily real estate.</t>
        </is>
      </c>
    </row>
    <row r="10">
      <c r="A10" s="4" t="inlineStr">
        <is>
          <t>Valuation techniques and inputs for Level 3 nonrecurring fair value measurements</t>
        </is>
      </c>
      <c r="B10" s="4" t="inlineStr">
        <is>
          <t>The following tables present the valuation techniques covering the majority of Level 3 nonrecurring fair value measurements and the most significant unobservable inputs used in those measurements: As of December 31, 2020 Fair value (1) (in millions) Methodology Input Low (2) High Weighted average (3) Loans HFS $ 2,683 Price-based Price $ 79 $ 100 $ 98 Other real estate owned $ 7 Price-based Appraised value (4) $ 3,110,711 $ 4,241,357 $ 3,586,975 4 Recovery analysis Price 51 51 51 Loans (5) $ 147 Price-based Price $ 2 $ 49 $ 23 73 Recovery analysis Recovery rate 0.99 % 78.00 % 13.37 % Appraised value (4) $ 34 $ 43,646,426 $ 17,762,950 As of December 31, 2019 Fair value (1) (in millions) Methodology Input Low (2) High Weighted average (3) Loans HFS $ 1,320 Price-based Price $ 86 $ 100 $ 99 Other real estate owned $ 11 Price-based Appraised value (4) $ 2,297,358 $ 8,394,102 $ 5,615,884 5 Recovery analysis Loans (5) $ 100 Recovery analysis Recovery rate 0.57 % 100.00 % 64.78 % 54 Cash flow Price $ 2 $ 54 $ 27 47 Price-based Cost of capital 0.10 % 100.00 % 54.84 % 66 Price-based Price $ 17,521,218 $ 43,646,426 $ 30,583,822 (1) The fair value amounts presented in this table represent the primary valuation technique or techniques for each class of assets or liabilities. (2) Some inputs are shown as zero due to rounding. (3) Weighted averages are calculated based on the fair values of the instruments. (4) Appraised values are disclosed in whole dollars. (5) Represents impaired loans held for investment whose carrying amount is based on the fair value of the underlying collateral less costs to sell, primarily real estate.</t>
        </is>
      </c>
    </row>
    <row r="11">
      <c r="A11" s="4" t="inlineStr">
        <is>
          <t>Changes in total nonrecurring fair value measurements</t>
        </is>
      </c>
      <c r="B11" s="4" t="inlineStr">
        <is>
          <t>The following tables present total nonrecurring fair value measurements for the period, included in earnings, attributable to the change in fair value relating to assets that were still held: Year ended December 31, In millions of dollars 2020 Loans HFS $ (91) Other real estate owned (1) Loans (1) (137) Non-marketable equity securities measured using the measurement alternative 70 Total nonrecurring fair value gains (losses) $ (159) Year ended December 31, In millions of dollars 2019 Loans HFS $ — Other real estate owned (1) Loans (1) (56) Non-marketable equity securities measured using the measurement alternative 99 Total nonrecurring fair value gains (losses) $ 42 (1) Represents loans held for investment whose carrying amount is based on the fair value of the underlying collateral less costs to sell, primarily real estate.</t>
        </is>
      </c>
    </row>
    <row r="12">
      <c r="A12" s="4" t="inlineStr">
        <is>
          <t>Estimated Fair Value of Financial Instruments</t>
        </is>
      </c>
      <c r="B12" s="4" t="inlineStr">
        <is>
          <t>The following tables present the carrying value and fair value of Citigroup’s financial instruments that are not carried at fair value. The tables below therefore exclude items measured at fair value on a recurring basis presented in the tables above. The disclosure also excludes leases, affiliate investments, pension and benefit obligations, certain insurance contracts and tax-related items. Also, as required, the disclosure excludes the effect of taxes, any premium or discount that could result from offering for sale at one time the entire holdings of a particular instrument, excess fair value associated with deposits with no fixed maturity and other expenses that would be incurred in a market transaction. In addition, the tables exclude the values of non-financial assets and liabilities, as well as a wide range of franchise, relationship and intangible values, which are integral to a full assessment of Citigroup’s financial position and the value of its net assets. Fair values vary from period to period based on changes in a wide range of factors, including interest rates, credit quality and market perceptions of value, and as existing assets and liabilities run off and new transactions are entered into. December 31, 2020 Estimated fair value Carrying Estimated In billions of dollars Level 1 Level 2 Level 3 Assets Investments $ 110.3 $ 113.2 $ 23.3 $ 87.0 $ 2.9 Securities borrowed and purchased under agreements to resell 109.5 109.5 — 109.5 — Loans (1)(2) 643.3 663.9 — 0.6 663.3 Other financial assets (2)(3) 383.2 383.2 291.5 18.1 73.6 Liabilities Deposits $ 1,278.7 $ 1,278.8 $ — $ 1,093.3 $ 185.5 Securities loaned and sold under agreements to repurchase 139.3 139.3 — 139.3 — Long-term debt (4) 204.6 221.2 — 197.8 23.4 Other financial liabilities (5) 102.4 102.4 — 19.2 83.2 December 31, 2019 Estimated fair value Carrying Estimated In billions of dollars Level 1 Level 2 Level 3 Assets Investments $ 86.4 $ 87.8 $ 1.9 $ 83.8 $ 2.1 Securities borrowed and purchased under agreements to resell 98.1 98.1 — 98.1 — Loans (1)(2) 681.2 677.7 — 4.7 673.0 Other financial assets (2)(3) 262.4 262.4 177.6 16.3 68.5 Liabilities Deposits $ 1,068.3 $ 1,066.7 $ — $ 875.5 $ 191.2 Securities loaned and sold under agreements to repurchase 125.7 125.7 — 125.7 — Long-term debt (4) 193.0 203.8 — 187.3 16.5 Other financial liabilities (5) 110.2 110.2 — 37.5 72.7 (1) The carrying value of loans is net of the Allowance for credit losses on loans of $25.0 billion for December 31, 2020 and $12.8 billion for December 31, 2019. In addition, the carrying values exclude $0.7 billion and $1.4 billion of lease finance receivables at December 31, 2020 and 2019, respectively. (2) Includes items measured at fair value on a nonrecurring basis. (3) Includes cash and due from banks, deposits with banks, brokerage receivables, reinsurance recoverables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 on the Consolidated Balance Sheet, for all of which the carrying value is a reasonable estimate of fair valu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ELECTIONS (Tables)</t>
        </is>
      </c>
      <c r="B1" s="2" t="inlineStr">
        <is>
          <t>12 Months Ended</t>
        </is>
      </c>
    </row>
    <row r="2">
      <c r="B2" s="2" t="inlineStr">
        <is>
          <t>Dec. 31, 2020</t>
        </is>
      </c>
    </row>
    <row r="3">
      <c r="A3" s="3" t="inlineStr">
        <is>
          <t>Fair Value, Option, Aggregate Differences [Abstract]</t>
        </is>
      </c>
    </row>
    <row r="4">
      <c r="A4" s="4" t="inlineStr">
        <is>
          <t>Schedule of financial instruments selected for changes in fair value gains and losses</t>
        </is>
      </c>
      <c r="B4" s="4" t="inlineStr">
        <is>
          <t>The following table presents the changes in fair value of those items for which the fair value option has been elected: Changes in fair value—gains (losses) In millions of dollars 2020 2019 Assets Securities borrowed and purchased under agreements to resell $ — $ 6 Trading account assets (136) 77 Investments — — Loans Certain corporate loans 2,486 (222) Certain consumer loans 1 — Total loans $ 2,487 $ (222) Other assets MSRs $ (204) $ (84) Certain mortgage loans HFS (1) 299 91 Total other assets $ 95 $ 7 Total assets $ 2,446 $ (132) Liabilities Interest-bearing deposits $ (154) $ (205) Securities loaned and sold under agreements to repurchase (559) 386 Trading account liabilities (1) 27 Short-term borrowings (2) 802 (78) Long-term debt (2) (2,700) (5,174) Total liabilities $ (2,612) $ (5,044) (1) Includes gains (losses) associated with interest rate lock commitments for those loans that have been originated and elected under the fair value option. (2) Includes DVA that is included in AOCI</t>
        </is>
      </c>
    </row>
    <row r="5">
      <c r="A5" s="4" t="inlineStr">
        <is>
          <t>Schedule of fair value of loans and other disclosures for certain credit related products</t>
        </is>
      </c>
      <c r="B5" s="4" t="inlineStr">
        <is>
          <t xml:space="preserve">The following table provides information about certain credit products carried at fair value: December 31, 2020 December 31, 2019 In millions of dollars Trading assets Loans Trading assets Loans Carrying amount reported on the Consolidated Balance Sheet $ 8,063 $ 6,854 $ 8,320 $ 4,086 Aggregate unpaid principal balance in excess of (less than) fair value (915) (14) 410 315 Balance of non-accrual loans or loans more than 90 days past due — 4 — 1 Aggregate unpaid principal balance in excess of (less than) fair value for non-accrual loans or loans more than 90 days past due — — — — </t>
        </is>
      </c>
    </row>
    <row r="6">
      <c r="A6" s="4" t="inlineStr">
        <is>
          <t>Schedule of fair value of loans and other disclosures for certain mortgage loans</t>
        </is>
      </c>
      <c r="B6" s="4" t="inlineStr">
        <is>
          <t xml:space="preserve">The following table provides information about certain mortgage loans HFS carried at fair value: In millions of dollars December 31, December 31, 2019 Carrying amount reported on the Consolidated Balance Sheet $ 1,742 $ 1,254 Aggregate fair value in excess of (less than) unpaid principal balance 91 (31) Balance of non-accrual loans or loans more than 90 days past due — 1 Aggregate unpaid principal balance in excess of fair value for non-accrual loans or loans more than 90 days past due — — </t>
        </is>
      </c>
    </row>
    <row r="7">
      <c r="A7" s="4" t="inlineStr">
        <is>
          <t>Schedule of carrying value of structured notes, disaggregated by type of embedded derivative instrument</t>
        </is>
      </c>
      <c r="B7" s="4" t="inlineStr">
        <is>
          <t xml:space="preserve">The following table provides information about the carrying value of structured notes, disaggregated by type of embedded derivative instrument: In billions of dollars December 31, 2020 December 31, 2019 Interest rate linked $ 16.0 $ 22.6 Foreign exchange linked 1.2 0.7 Equity linked 27.3 23.7 Commodity linked 1.4 1.8 Credit linked 2.6 0.9 Total $ 48.5 $ 49.7 </t>
        </is>
      </c>
    </row>
    <row r="8">
      <c r="A8" s="4" t="inlineStr">
        <is>
          <t>Schedule of long-term debt carried at fair value, excluding debt issued by consolidated VIEs</t>
        </is>
      </c>
      <c r="B8" s="4" t="inlineStr">
        <is>
          <t>The following table provides information about long-term debt carried at fair value: In millions of dollars December 31, 2020 December 31, 2019 Carrying amount reported on the Consolidated Balance Sheet $ 67,063 $ 55,783 Aggregate unpaid principal balance in excess of (less than) fair value (5,130) (2,967)</t>
        </is>
      </c>
    </row>
    <row r="9">
      <c r="A9" s="4" t="inlineStr">
        <is>
          <t>Schedule of short-term borrowings carried at fair value</t>
        </is>
      </c>
      <c r="B9" s="4" t="inlineStr">
        <is>
          <t xml:space="preserve">The following table provides information about short-term borrowings carried at fair value: In millions of dollars December 31, 2020 December 31, 2019 Carrying amount reported on the Consolidated Balance Sheet $ 4,683 $ 4,946 Aggregate unpaid principal balance in excess of (less than) fair value 68 1,41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PLEDGED ASSETS, COLLATERAL, GUARANTEES AND COMMITMENTS (Tables)</t>
        </is>
      </c>
      <c r="B1" s="2" t="inlineStr">
        <is>
          <t>12 Months Ended</t>
        </is>
      </c>
    </row>
    <row r="2">
      <c r="B2" s="2" t="inlineStr">
        <is>
          <t>Dec. 31, 2020</t>
        </is>
      </c>
    </row>
    <row r="3">
      <c r="A3" s="3" t="inlineStr">
        <is>
          <t>Pledged Assets, Collateral, Guarantees and Commitments [Abstract]</t>
        </is>
      </c>
    </row>
    <row r="4">
      <c r="A4" s="4" t="inlineStr">
        <is>
          <t>Schedule of carrying value of assets pledged</t>
        </is>
      </c>
      <c r="B4" s="4" t="inlineStr">
        <is>
          <t xml:space="preserve">The approximate carrying values of the significant components of pledged assets recognized on Citi’s Consolidated Balance Sheet included the following: In millions of dollars December 31, 2020 December 31, Investment securities $ 231,696 $ 152,352 Loans 239,699 236,033 Trading account assets 174,717 131,392 Total $ 646,112 $ 519,777 </t>
        </is>
      </c>
    </row>
    <row r="5">
      <c r="A5" s="4" t="inlineStr">
        <is>
          <t>Summary of restricted cash</t>
        </is>
      </c>
      <c r="B5" s="4" t="inlineStr">
        <is>
          <t xml:space="preserve">Restricted cash is included on the Consolidated Balance Sheet within the following balance sheet lines: In millions of dollars December 31, December 31, Cash and due from banks $ 3,774 $ 3,758 Deposits with banks, net of allowance 14,203 26,493 Total $ 17,977 $ 30,251 </t>
        </is>
      </c>
    </row>
    <row r="6">
      <c r="A6" s="4" t="inlineStr">
        <is>
          <t>Schedule of cash flow supplemental information</t>
        </is>
      </c>
      <c r="B6" s="4" t="inlineStr">
        <is>
          <t>The table below provides the Cash Flow Statement Supplemental Information: In millions of dollars December 31, December 31, Cash paid for amounts included in the measurement of lease liabilities $ 814 $ 942 Right-of-use assets obtained in exchange for new operating lease liabilities (1)(2) 447 499 (1) Represents non-cash activity and, accordingly, is not reflected in the Consolidated Statement of Cash Flow. (2) Excludes the decrease in the right-of-use assets related to the purchase of a previously leased property.</t>
        </is>
      </c>
    </row>
    <row r="7">
      <c r="A7" s="4" t="inlineStr">
        <is>
          <t>Schedule of future minimum rental payments for operating leases after adoption</t>
        </is>
      </c>
      <c r="B7" s="4" t="inlineStr">
        <is>
          <t xml:space="preserve">Citi’s future lease payments are as follows: In millions of dollars 2021 $ 791 2022 663 2023 518 2024 399 2025 307 Thereafter 766 Total future lease payments $ 3,444 Less imputed interest (based on weighted-average discount rate of 3.6%) $ (356) Lease liability $ 3,088 </t>
        </is>
      </c>
    </row>
    <row r="8">
      <c r="A8" s="4" t="inlineStr">
        <is>
          <t>Schedule of guarantor obligations</t>
        </is>
      </c>
      <c r="B8" s="4" t="inlineStr">
        <is>
          <t>The following tables present information about Citi’s guarantees: Maximum potential amount of future payments In billions of dollars at December 31, 2020 Expire within Expire after Total amount Carrying value (in millions of dollars) Financial standby letters of credit $ 25.3 $ 68.4 $ 93.7 $ 1,407 Performance guarantees 7.3 6.0 13.3 72 Derivative instruments considered to be guarantees 20.0 60.9 80.9 671 Loans sold with recourse — 1.2 1.2 9 Securities lending indemnifications (1) 112.2 — 112.2 — Credit card merchant processing (1)(2) 101.9 — 101.9 3 Credit card arrangements with partners 0.2 0.8 1.0 7 Custody indemnifications and other — 37.3 37.3 35 Total $ 266.9 $ 174.6 $ 441.5 $ 2,204 Maximum potential amount of future payments In billions of dollars at December 31, 2019 Expire within Expire after Total amount Carrying value (in millions of dollars) Financial standby letters of credit $ 31.9 $ 61.4 $ 93.3 $ 581 Performance guarantees 6.9 5.5 12.4 36 Derivative instruments considered to be guarantees 35.2 60.8 96.0 474 Loans sold with recourse — 1.2 1.2 7 Securities lending indemnifications (1) 87.8 — 87.8 — Credit card merchant processing (1)(2) 91.6 — 91.6 — Credit card arrangements with partners 0.2 0.4 0.6 23 Custody indemnifications and other — 33.7 33.7 41 Total $ 253.6 $ 163.0 $ 416.6 $ 1,162 (1) The carrying values of securities lending indemnifications and credit card merchant processing were not material for either period presented, as the probability of potential liabilities arising from these guarantees is minimal. (2) At December 31, 2020 and 2019, this maximum potential exposure was estimated to be $102 billion and $92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t>
        </is>
      </c>
    </row>
    <row r="9">
      <c r="A9" s="4" t="inlineStr">
        <is>
          <t>Schedule of guarantor obligations by credit ratings</t>
        </is>
      </c>
      <c r="B9" s="4" t="inlineStr">
        <is>
          <t xml:space="preserve">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December 31, 2020 Investment Non-investment Not Total Financial standby letters of credit $ 78.5 $ 14.6 $ 0.6 $ 93.7 Performance guarantees 9.8 3.0 0.5 13.3 Derivative instruments deemed to be guarantees — — 80.9 80.9 Loans sold with recourse — — 1.2 1.2 Securities lending indemnifications — — 112.2 112.2 Credit card merchant processing — — 101.9 101.9 Credit card arrangements with partners — — 1.0 1.0 Custody indemnifications and other 24.9 12.4 — 37.3 Total $ 113.2 $ 30.0 $ 298.3 $ 441.5 Maximum potential amount of future payments In billions of dollars at December 31, 2019 Investment Non-investment Not Total Financial standby letters of credit $ 81.2 $ 11.6 $ 0.5 $ 93.3 Performance guarantees 9.7 2.3 0.4 12.4 Derivative instruments deemed to be guarantees — — 96.0 96.0 Loans sold with recourse — — 1.2 1.2 Securities lending indemnifications — — 87.8 87.8 Credit card merchant processing — — 91.6 91.6 Credit card arrangements with partners — — 0.6 0.6 Custody indemnifications and other 21.3 12.4 — 33.7 Total $ 112.2 $ 26.3 $ 278.1 $ 416.6 </t>
        </is>
      </c>
    </row>
    <row r="10">
      <c r="A10" s="4" t="inlineStr">
        <is>
          <t>Schedule of credit commitments</t>
        </is>
      </c>
      <c r="B10" s="4" t="inlineStr">
        <is>
          <t xml:space="preserve">The table below summarizes Citigroup’s credit commitments: In millions of dollars U.S. Outside of December 31, December 31, 2019 Commercial and similar letters of credit $ 658 $ 4,563 $ 5,221 $ 4,533 One- to four-family residential mortgages 2,654 2,348 5,002 3,721 Revolving open-end loans secured by one- to four-family residential properties 8,326 1,300 9,626 10,799 Commercial real estate, construction and land development 11,256 1,611 12,867 12,981 Credit card lines 606,768 103,631 710,399 708,023 Commercial and other consumer loan commitments 201,969 120,489 322,458 324,359 Other commitments and contingencies 5,177 538 5,715 1,948 Total $ 836,808 $ 234,480 $ 1,071,288 $ 1,066,36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 (Tables)</t>
        </is>
      </c>
      <c r="B1" s="2" t="inlineStr">
        <is>
          <t>12 Months Ended</t>
        </is>
      </c>
    </row>
    <row r="2">
      <c r="B2" s="2" t="inlineStr">
        <is>
          <t>Dec. 31, 2020</t>
        </is>
      </c>
    </row>
    <row r="3">
      <c r="A3" s="3" t="inlineStr">
        <is>
          <t>Organization, Consolidation and Presentation of Financial Statements [Abstract]</t>
        </is>
      </c>
    </row>
    <row r="4">
      <c r="A4" s="4" t="inlineStr">
        <is>
          <t>Condensed income statement and condensed statement of comprehensive income</t>
        </is>
      </c>
      <c r="B4" s="4" t="inlineStr">
        <is>
          <t xml:space="preserve">Year ended December 31, 2020 In millions of dollars Citigroup parent company CGMHI Other Citigroup subsidiaries and eliminations Consolidating adjustments Citigroup consolidated Revenues Dividends from subsidiaries $ 2,355 $ — $ — $ (2,355) $ — Interest revenue — 5,364 52,725 — 58,089 Interest revenue—intercompany 4,162 920 (5,082) — — Interest expense 4,992 1,989 7,560 — 14,541 Interest expense—intercompany 502 2,170 (2,672) — — Net interest revenue $ (1,332) $ 2,125 $ 42,755 $ — $ 43,548 Commissions and fees $ — $ 6,216 $ 5,169 $ — $ 11,385 Commissions and fees—intercompany (36) 290 (254) — — Principal transactions (1,254) (4,252) 19,391 — 13,885 Principal transactions—intercompany 693 9,064 (9,757) — — Other revenue (127) 706 4,901 — 5,480 Other revenue—intercompany 111 23 (134) — — Total non-interest revenues $ (613) $ 12,047 $ 19,316 $ — $ 30,750 Total revenues, net of interest expense $ 410 $ 14,172 $ 62,071 $ (2,355) $ 74,298 Provisions for credit losses and for benefits and claims $ — $ (1) $ 17,496 $ — $ 17,495 Operating expenses Compensation and benefits $ (5) $ 4,941 $ 17,278 $ — $ 22,214 Compensation and benefits—intercompany 191 — (191) — — Other operating 37 2,393 18,527 — 20,957 Other operating—intercompany 15 2,317 (2,332) — — Total operating expenses $ 238 $ 9,651 $ 33,282 $ — $ 43,171 Equity in undistributed income of subsidiaries $ 9,894 $ — $ — $ (9,894) $ — Income from continuing operations before income taxes $ 10,066 $ 4,522 $ 11,293 $ (12,249) $ 13,632 Provision (benefit) for income taxes (981) 1,249 2,257 — 2,525 Income from continuing operations $ 11,047 $ 3,273 $ 9,036 $ (12,249) $ 11,107 Income (loss) from discontinued operations, net of taxes — — (20) — (20) Net income before attribution of noncontrolling interests $ 11,047 $ 3,273 $ 9,016 $ (12,249) $ 11,087 Noncontrolling interests — — 40 — 40 Net income $ 11,047 $ 3,273 $ 8,976 $ (12,249) $ 11,047 Comprehensive income Add: Other comprehensive income (loss) $ 4,260 $ (223) $ 4,244 $ (4,021) $ 4,260 Total Citigroup comprehensive income $ 15,307 $ 3,050 $ 13,220 $ (16,270) $ 15,307 Add: Other comprehensive income attributable to noncontrolling interests $ — $ — $ 26 $ — $ 26 Add: Net income attributable to noncontrolling interests — — 40 — 40 Total comprehensive income $ 15,307 $ 3,050 $ 13,286 $ (16,270) $ 15,373 Year ended December 31, 2019 In millions of dollars Citigroup parent company CGMHI Other Citigroup subsidiaries and eliminations Consolidating adjustments Citigroup consolidated Revenues Dividends from subsidiaries $ 23,347 $ — $ — $ (23,347) $ — Interest revenue — 10,661 65,849 — 76,510 Interest revenue—intercompany 5,091 1,942 (7,033) — — Interest expense 4,949 7,010 17,204 — 29,163 Interest expense—intercompany 1,038 4,243 (5,281) — — Net interest revenue $ (896) $ 1,350 $ 46,893 $ — $ 47,347 Commissions and fees $ — $ 5,265 $ 6,481 $ — $ 11,746 Commissions and fees—intercompany (21) 354 (333) — — Principal transactions (2,537) 277 11,152 — 8,892 Principal transactions—intercompany 1,252 2,464 (3,716) — — Other revenue 767 832 4,702 — 6,301 Other revenue—intercompany (55) 102 (47) — — Total non-interest revenues $ (594) $ 9,294 $ 18,239 $ — $ 26,939 Total revenues, net of interest expense $ 21,857 $ 10,644 $ 65,132 $ (23,347) $ 74,286 Provisions for credit losses and for benefits and claims $ — $ — $ 8,383 $ — $ 8,383 Operating expenses Compensation and benefits $ 32 $ 4,680 $ 16,721 $ — $ 21,433 Compensation and benefits—intercompany 134 — (134) — — Other operating (16) 2,326 18,259 — 20,569 Other operating—intercompany 20 2,410 (2,430) — — Total operating expenses $ 170 $ 9,416 $ 32,416 $ — $ 42,002 Equity in undistributed income of subsidiaries $ (3,620) $ — $ — $ 3,620 $ — Income from continuing operations before income taxes $ 18,067 $ 1,228 $ 24,333 $ (19,727) $ 23,901 Provision (benefit) for income taxes (1,334) 176 5,588 — 4,430 Income from continuing operations $ 19,401 $ 1,052 $ 18,745 $ (19,727) $ 19,471 Income (loss) from discontinued operations, net of taxes — — (4) — (4) Net income (loss) before attribution of noncontrolling interests $ 19,401 $ 1,052 $ 18,741 $ (19,727) $ 19,467 Noncontrolling interests — — 66 — 66 Net income $ 19,401 $ 1,052 $ 18,675 $ (19,727) $ 19,401 Comprehensive income Add: Other comprehensive income (loss) $ 852 $ (651) $ 1,600 $ (949) $ 852 Total Citigroup comprehensive income $ 20,253 $ 401 $ 20,275 $ (20,676) $ 20,253 Add: Other comprehensive income attributable to noncontrolling interests $ — $ — $ — $ — $ — Add: Net income attributable to noncontrolling interests — — 66 — 66 Total comprehensive income $ 20,253 $ 401 $ 20,341 $ (20,676) $ 20,319 Year ended December 31, 2018 In millions of dollars Citigroup parent company CGMHI Other Citigroup subsidiaries and eliminations Consolidating adjustments Citigroup consolidated Revenues Dividends from subsidiaries $ 22,854 $ — $ — $ (22,854) $ — Interest revenue 67 8,732 62,029 — 70,828 Interest revenue—intercompany 4,933 1,659 (6,592) — — Interest expense 4,783 5,430 14,053 — 24,266 Interest expense—intercompany 1,198 3,539 (4,737) — — Net interest revenue $ (981) $ 1,422 $ 46,121 $ — $ 46,562 Commissions and fees $ — $ 5,146 $ 6,711 $ — $ 11,857 Commissions and fees—intercompany (2) 237 (235) — — Principal transactions (1,310) 1,599 8,616 — 8,905 Principal transactions—intercompany (929) 1,328 (399) — — Other revenue 1,373 710 3,447 — 5,530 Other revenue—intercompany (107) 143 (36) — — Total non-interest revenues $ (975) $ 9,163 $ 18,104 $ — $ 26,292 Total revenues, net of interest expense $ 20,898 $ 10,585 $ 64,225 $ (22,854) $ 72,854 Provisions for credit losses and for benefits and claims $ — $ (22) $ 7,590 $ — $ 7,568 Operating expenses Compensation and benefits $ 4 $ 4,484 $ 16,666 $ — $ 21,154 Compensation and benefits—intercompany 115 — (115) — — Other operating (192) 2,224 18,655 — 20,687 Other operating—intercompany 49 2,312 (2,361) — — Total operating expenses $ (24) $ 9,020 $ 32,845 $ — $ 41,841 Equity in undistributed income of subsidiaries $ (2,163) $ — $ — $ 2,163 $ — Income from continuing operations before income taxes $ 18,759 $ 1,587 $ 23,790 $ (20,691) $ 23,445 Provision (benefit) for income taxes 714 1,123 3,520 — 5,357 Income from continuing operations $ 18,045 $ 464 $ 20,270 $ (20,691) $ 18,088 Income (loss) from discontinued operations, net of taxes — — (8) — (8) Net income before attribution of noncontrolling interests $ 18,045 $ 464 $ 20,262 $ (20,691) $ 18,080 Noncontrolling interests — — 35 — 35 Net income $ 18,045 $ 464 $ 20,227 $ (20,691) $ 18,045 Comprehensive income Add: Other comprehensive income (loss) $ (2,499) $ 257 $ 3,500 $ (3,757) $ (2,499) Total Citigroup comprehensive income $ 15,546 $ 721 $ 23,727 $ (24,448) $ 15,546 Add: Other comprehensive income attributable to noncontrolling interests $ — $ — $ (43) $ — $ (43) Add: Net income attributable to noncontrolling interests — — 35 — 35 Total comprehensive income $ 15,546 $ 721 $ 23,719 $ (24,448) $ 15,538 </t>
        </is>
      </c>
    </row>
    <row r="5">
      <c r="A5" s="4" t="inlineStr">
        <is>
          <t>Condensed balance sheet</t>
        </is>
      </c>
      <c r="B5" s="4" t="inlineStr">
        <is>
          <t>December 31, 2020 In millions of dollars Citigroup parent company CGMHI Other Citigroup subsidiaries and eliminations Consolidating adjustments Citigroup consolidated Assets Cash and due from banks $ — $ 628 $ 25,721 $ — $ 26,349 Cash and due from banks—intercompany 16 6,081 (6,097) — — Deposits with banks, net of allowance — 5,224 278,042 — 283,266 Deposits with banks—intercompany 4,500 8,179 (12,679) — — Securities borrowed and purchased under resale agreements — 238,718 55,994 — 294,712 Securities borrowed and purchased under resale agreements—intercompany — 24,309 (24,309) — — Trading account assets 307 222,278 152,494 — 375,079 Trading account assets—intercompany 723 9,400 (10,123) — — Investments, net of allowance 1 374 446,984 — 447,359 Loans, net of unearned income — 2,524 673,359 — 675,883 Loans, net of unearned income—intercompany — — — — — Allowance for credit losses on loans (ACLL) — — (24,956) — (24,956) Total loans, net $ — $ 2,524 $ 648,403 $ — $ 650,927 Advances to subsidiaries $ 152,383 $ — $ (152,383) $ — $ — Investments in subsidiaries 213,267 — — (213,267) — Other assets, net of allowance (1) 12,156 60,273 109,969 — 182,398 Other assets—intercompany 2,781 51,489 (54,270) — — Total assets $ 386,134 $ 629,477 $ 1,457,746 $ (213,267) $ 2,260,090 Liabilities and equity Deposits $ — $ — $ 1,280,671 $ — $ 1,280,671 Deposits—intercompany — — — — — Securities loaned and sold under repurchase agreements — 184,786 14,739 — 199,525 Securities loaned and sold under repurchase agreements—intercompany — 76,590 (76,590) — — Trading account liabilities — 113,100 54,927 — 168,027 Trading account liabilities—intercompany 397 8,591 (8,988) — — Short-term borrowings — 12,323 17,191 — 29,514 Short-term borrowings—intercompany — 12,757 (12,757) — — Long-term debt 170,563 47,732 53,391 — 271,686 Long-term debt—intercompany — 67,322 (67,322) — — Advances from subsidiaries 12,975 — (12,975) — — Other liabilities, including allowance 2,692 55,217 52,558 — 110,467 Other liabilities—intercompany 65 15,378 (15,443) — — Stockholders’ equity 199,442 35,681 178,344 (213,267) 200,200 Total liabilities and equity $ 386,134 $ 629,477 $ 1,457,746 $ (213,267) $ 2,260,090 (1) Other assets for Citigroup parent company at December 31, 2020 included $29.5 billion of placements to Citibank and its branches, of which $24.3 billion had a remaining term of less than 30 days. December 31, 2019 In millions of dollars Citigroup parent company CGMHI Other Citigroup subsidiaries and eliminations Consolidating adjustments Citigroup consolidated Assets Cash and due from banks $ — $ 586 $ 23,381 $ — $ 23,967 Cash and due from banks—intercompany 21 5,095 (5,116) — — Deposits with banks, net of allowance — 4,050 165,902 — 169,952 Deposits with banks—intercompany 3,000 6,710 (9,710) — — Securities borrowed and purchased under resale agreements — 195,537 55,785 — 251,322 Securities borrowed and purchased under resale agreements—intercompany — 21,446 (21,446) — — Trading account assets 286 152,115 123,739 — 276,140 Trading account assets—intercompany 426 5,858 (6,284) — — Investments, net of allowance 1 541 368,021 — 368,563 Loans, net of unearned income — 2,497 696,986 — 699,483 Loans, net of unearned income—intercompany — — — — — Allowance for credit losses on loans (ACLL) — — (12,783) — (12,783) Total loans, net $ — $ 2,497 $ 684,203 $ — $ 686,700 Advances to subsidiaries $ 144,587 $ — $ (144,587) $ — $ — Investments in subsidiaries 202,116 — — (202,116) — Other assets, net of allowance (1) 12,377 54,784 107,353 — 174,514 Other assets—intercompany 2,799 45,588 (48,387) — — Total assets $ 365,613 $ 494,807 $ 1,292,854 $ (202,116) $ 1,951,158 Liabilities and equity Deposits $ — $ — $ 1,070,590 $ — $ 1,070,590 Deposits—intercompany — — — — — Securities loaned and sold under repurchase agreements — 145,473 20,866 — 166,339 Securities loaned and sold under repurchase agreements—intercompany — 36,581 (36,581) — — Trading account liabilities 1 80,100 39,793 — 119,894 Trading account liabilities—intercompany 379 5,109 (5,488) — — Short-term borrowings 66 11,096 33,887 — 45,049 Short-term borrowings—intercompany — 17,129 (17,129) — — Long-term debt 150,477 39,578 58,705 — 248,760 Long-term debt—intercompany — 66,791 (66,791) — — Advances from subsidiaries 20,503 — (20,503) — — Other liabilities, including allowance 937 51,777 53,866 — 106,580 Other liabilities—intercompany 8 8,414 (8,422) — — Stockholders’ equity 193,242 32,759 170,061 (202,116) 193,946 Total liabilities and equity $ 365,613 $ 494,807 $ 1,292,854 $ (202,116) $ 1,951,158 (1) Other assets</t>
        </is>
      </c>
    </row>
    <row r="6">
      <c r="A6" s="4" t="inlineStr">
        <is>
          <t>Condensed cash flow statement</t>
        </is>
      </c>
      <c r="B6" s="4" t="inlineStr">
        <is>
          <t xml:space="preserve">Year ended December 31, 2020 In millions of dollars Citigroup parent company CGMHI Other Citigroup subsidiaries and eliminations Consolidating adjustments Citigroup consolidated Net cash provided by (used in) operating activities of continuing operations $ 5,002 $ (26,195) $ 572 $ — $ (20,621) Cash flows from investing activities of continuing operations Purchases of investments $ — $ — $ (334,900) $ — $ (334,900) Proceeds from sales of investments — — 146,285 — 146,285 Proceeds from maturities of investments — — 124,229 — 124,229 Change in loans — — 14,249 — 14,249 Proceeds from sales and securitizations of loans — — 1,495 — 1,495 Change in securities borrowed and purchased under agreements to resell — (46,044) 2,654 — (43,390) Changes in investments and advances—intercompany (5,584) (6,917) 12,501 — — Other investing activities — (54) (3,226) — (3,280) Net cash used in investing activities of continuing operations $ (5,584) $ (53,015) $ (36,713) $ — $ (95,312) Cash flows from financing activities of continuing operations Dividends paid $ (5,352) $ (172) $ 172 $ — $ (5,352) Issuance of preferred stock 2,995 — — — 2,995 Redemption of preferred stock (1,500) — — — (1,500) Treasury stock acquired (2,925) — — — (2,925) Proceeds (repayments) from issuance of long-term debt, net 16,798 6,349 (10,091) — 13,056 Proceeds (repayments) from issuance of long-term debt—intercompany, net — 3,960 (3,960) — — Change in deposits — — 210,081 — 210,081 Change in securities loaned and sold under agreements to repurchase — 79,322 (46,136) — 33,186 Change in short-term borrowings — 1,228 (16,763) — (15,535) Net change in short-term borrowings and other advances—intercompany (7,528) (7,806) 15,334 — — Capital contributions from (to) parent — — — — — Other financing activities (411) — — — (411) Net cash provided by financing activities of continuing operations $ 2,077 $ 82,881 $ 148,637 $ — $ 233,595 Effect of exchange rate changes on cash and due from banks $ — $ — $ (1,966) $ — $ (1,966) Change in cash and due from banks and deposits with banks $ 1,495 $ 3,671 $ 110,530 $ — $ 115,696 Cash and due from banks and deposits with banks at 3,021 16,441 174,457 — 193,919 Cash and due from banks and deposits with banks at end of year $ 4,516 $ 20,112 $ 284,987 $ — $ 309,615 Cash and due from banks $ 16 $ 6,709 $ 19,624 $ — $ 26,349 Deposits with banks, net of allowance 4,500 13,403 265,363 — 283,266 Cash and due from banks and deposits with banks at end of year $ 4,516 $ 20,112 $ 284,987 $ — $ 309,615 Supplemental disclosure of cash flow information for continuing operations Cash paid during the year for income taxes $ (1,883) $ 1,138 $ 5,542 $ — $ 4,797 Cash paid during the year for interest 2,681 4,516 6,101 — 13,298 Non-cash investing activities Transfers to loans HFS from loans $ — $ — $ 2,614 $ — $ 2,614 Year ended December 31, 2019 In millions of dollars Citigroup parent company CGMHI Other Citigroup subsidiaries and eliminations Consolidating adjustments Citigroup consolidated Net cash provided by (used in) operating activities of continuing operations $ 25,011 $ (35,396) $ (2,452) $ — $ (12,837) Cash flows from investing activities of continuing operations Purchases of investments $ — $ — $ (274,491) $ — $ (274,491) Proceeds from sales of investments 5 — 137,168 — 137,173 Proceeds from maturities of investments — — 119,051 — 119,051 Change in loans — — (22,466) — (22,466) Proceeds from sales and securitizations of loans — — 2,878 — 2,878 Change in securities borrowed and purchased under agreements to resell — 15,811 3,551 — 19,362 Changes in investments and advances—intercompany (1,847) (870) 2,717 — — Other investing activities — (64) (4,817) — (4,881) Net cash provided by (used in) investing activities of continuing operations $ (1,842) $ 14,877 $ (36,409) $ — $ (23,374) Cash flows from financing activities of continuing operations Dividends paid $ (5,447) $ — $ — $ — $ (5,447) Issuance of preferred stock 1,496 — — — 1,496 Redemption of preferred stock (1,980) — — — (1,980) Treasury stock acquired (17,571) — — — (17,571) Proceeds from issuance of long-term debt, net 1,666 10,389 (3,950) — 8,105 Proceeds (repayments) from issuance of long-term debt—intercompany, net — (7,177) 7,177 — — Change in deposits — — 57,420 — 57,420 Change in securities loaned and sold under agreements to repurchase — 5,115 (16,544) — (11,429) Change in short-term borrowings — 7,440 5,263 — 12,703 Net change in short-term borrowings and other advances—intercompany (968) 5,843 (4,875) — — Capital contributions from (to) parent — (74) 74 — — Other financing activities (364) (253) 253 — (364) Net cash provided by (used in) financing activities of continuing operations $ (23,168) $ 21,283 $ 44,818 $ — $ 42,933 Effect of exchange rate changes on cash and due from banks $ — $ — $ (908) $ — $ (908) Change in cash and due from banks and deposits with banks $ 1 $ 764 $ 5,049 $ — $ 5,814 Cash and due from banks and deposits with banks at 3,020 15,677 169,408 — 188,105 Cash and due from banks and deposits with banks at end of year $ 3,021 $ 16,441 $ 174,457 $ — $ 193,919 Cash and due from banks $ 21 $ 5,681 $ 18,265 $ — $ 23,967 Deposits with banks, net of allowance 3,000 10,760 156,192 — 169,952 Cash and due from banks and deposits with banks at end of year $ 3,021 $ 16,441 $ 174,457 $ — $ 193,919 Supplemental disclosure of cash flow information for continuing operations Cash paid (received) during the year for income taxes $ (393) $ 418 $ 4,863 $ — $ 4,888 Cash paid during the year for interest 3,820 12,664 12,198 — 28,682 Non-cash investing activities Transfers to loans HFS from loans $ — $ — $ 5,500 $ — $ 5,500 Year ended December 31, 2018 In millions of dollars Citigroup parent company CGMHI Other Citigroup subsidiaries and eliminations Consolidating adjustments Citigroup consolidated Net cash provided by operating activities of continuing operations $ 21,314 $ 13,287 $ 2,351 $ — $ 36,952 Cash flows from investing activities of continuing operations Purchases of investments $ (7,955) $ (18) $ (144,514) $ — $ (152,487) Proceeds from sales of investments 7,634 3 53,854 — 61,491 Proceeds from maturities of investments — — 83,604 — 83,604 Change in loans — — (29,002) — (29,002) Proceeds from sales and securitizations of loans — — 4,549 — 4,549 Proceeds from significant disposals — — 314 — 314 Change in securities borrowed and purchased under agreements to resell — (34,018) (4,188) — (38,206) Changes in investments and advances—intercompany (5,566) (832) 6,398 — — Other investing activities 556 (59) (3,878) — (3,381) Net cash used in investing activities of continuing operations $ (5,331) $ (34,924) $ (32,863) $ — $ (73,118) Cash flows from financing activities of continuing operations Dividends paid $ (5,020) $ — $ — $ — $ (5,020) Redemption of preferred stock (793) — — — (793) Treasury stock acquired (14,433) — — — (14,433) Proceeds (repayments) from issuance of long-term debt, net (5,099) 10,278 (2,656) — 2,523 Proceeds (repayments) from issuance of long-term debt—intercompany, net — 10,708 (10,708) — — Change in deposits — — 53,348 — 53,348 Change in securities loaned and sold under agreements to repurchase — 23,454 (1,963) — 21,491 Change in short-term borrowings 32 88 (12,226) — (12,106) Net change in short-term borrowings and other advances—intercompany 1,819 (19,111) 17,292 — — Capital contributions from (to) parent — (798) 798 — — Other financing activities (482) — — — (482) Net cash provided by (used in) financing activities of continuing operations $ (23,976) $ 24,619 $ 43,885 $ — $ 44,528 Effect of exchange rate changes on cash and due from banks $ — $ — $ (773) $ — $ (773) Change in cash and due from banks and deposits with banks $ (7,993) $ 2,982 $ 12,600 $ — $ 7,589 Cash and due from banks and deposits with banks at 11,013 12,695 156,808 — 180,516 Cash and due from banks and deposits with banks at end of year $ 3,020 $ 15,677 $ 169,408 $ — $ 188,105 Cash and due from banks $ 20 $ 4,234 $ 19,391 $ — $ 23,645 Deposits with banks, net of allowance 3,000 11,443 150,017 — 164,460 Cash and due from banks and deposits with banks at end of year $ 3,020 $ 15,677 $ 169,408 $ — $ 188,105 Supplemental disclosure of cash flow information for continuing operations Cash paid during the year for income taxes $ (783) $ 458 $ 4,638 $ — $ 4,313 Cash paid during the year for interest 3,854 8,671 10,438 — 22,963 Non-cash investing activities Transfers to loans HFS from loans $ — $ — $ 4,200 $ — $ 4,2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 2020 2019 In millions of dollars, except per share amounts Fourth (1) Third (2) Second (2) First (2) Fourth Third Second First Revenues, net of interest expense $ 16,499 $ 17,302 $ 19,766 $ 20,731 $ 18,378 $ 18,574 $ 18,758 $ 18,576 Operating expenses 11,104 10,964 10,460 10,643 10,454 10,464 10,500 10,584 Provisions (release) for credit losses and for benefits (46) 2,384 8,197 6,960 2,222 2,088 2,093 1,980 Income from continuing operations before income taxes $ 5,441 $ 3,954 $ 1,109 $ 3,128 $ 5,702 $ 6,022 $ 6,165 $ 6,012 Income taxes (3) 1,116 777 52 580 703 1,079 1,373 1,275 Income from continuing operations $ 4,325 $ 3,177 $ 1,057 $ 2,548 $ 4,999 $ 4,943 $ 4,792 $ 4,737 Income (loss) from discontinued operations, net of taxes 6 (7) (1) (18) (4) (15) 17 (2) Net income before attribution of noncontrolling interests $ 4,331 $ 3,170 $ 1,056 $ 2,530 $ 4,995 $ 4,928 $ 4,809 $ 4,735 Noncontrolling interests 22 24 — (6) 16 15 10 25 Citigroup’s net income $ 4,309 $ 3,146 $ 1,056 $ 2,536 $ 4,979 $ 4,913 $ 4,799 $ 4,710 Earnings per share (4) Basic Income from continuing operations $ 1.93 $ 1.37 $ 0.38 $ 1.07 $ 2.16 $ 2.09 $ 1.94 $ 1.88 Net income 1.93 1.37 0.38 1.06 2.16 2.09 1.95 1.88 Diluted Income from continuing operations 1.92 1.36 0.38 1.06 2.15 2.08 1.94 1.87 Net income 1.92 1.36 0.38 1.06 2.15 2.07 1.95 1.87 This Note to the Consolidated Financial Statements is unaudited due to the Company’s individual quarterly results not being subject to an audit. (1) As a result of new information Citi received subsequent to December 31, 2020, Citi adjusted downward its fourth quarter of 2020 financial results from those previously reported on January 15, 2021, due to a $390 million increase in operating expenses ($323 million after‐tax) recorded within ICG , resulting from operational losses related to certain legal matters. The downward adjustment lowered Citigroup’s fourth quarter net income from $4.6 billion to $4.3 billion and earnings per diluted share from $2.08 to $1.92. (2) In the fourth quarter of 2020, Citi revised the second quarter accounting conclusion for its variable post-charge-off third-party collection costs from a “change in accounting estimate effected by a change in accounting principle” to a “change in accounting principle,” which requires an adjustment to January 1, 2020 opening retained earnings, rather than net income. As a result, Citi’s full-year and quarterly results for 2020 have been revised to reflect this change as if it were effective as of January 1, 2020. Citi recorded an increase to its beginning retained earnings on January 1, 2020 of $330 million and a decrease of $443 million in its allowance for credit losses on loans, as well as a $113 million increase in other assets related to income taxes, and recorded a decrease of $18 million to its provisions for credit losses on loans in the first quarter and increases of $339 million and $122 million to its provisions for credit losses on loans in the second and third quarters, respectively. In addition, Citi’s operating expenses increased by $49 million and $45 million with a corresponding decrease in net credit losses, in the first and second quarters, respectively. See Note 1 to the Consolidated Financial Statements for additional information. (3) The fourth quarter of 2019 includes discrete tax items of roughly $540 million including an approximate $430 million benefit of a reduction in Citi’s valuation allowance related to its DTAs. The third quarter of 2019 includes discrete tax items of roughly $230 million, including an approximate $180 million benefit of a reduction in Citi’s valuation allowance related to its DTAs. (4) Certain securities were excluded from the second quarter of 2020 diluted EPS calculation because they were anti-dilutive. Year-to-date EPS will not equal the sum of the individual quarters because the year-to-date EPS calculation is a separate calculation. In addition, due to averaging of shares, quarterly earnings per share may not sum to the totals reported for the full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t>
        </is>
      </c>
      <c r="B1" s="2" t="inlineStr">
        <is>
          <t>12 Months Ended</t>
        </is>
      </c>
    </row>
    <row r="2">
      <c r="B2" s="2" t="inlineStr">
        <is>
          <t>Dec. 31, 2020payment</t>
        </is>
      </c>
    </row>
    <row r="3">
      <c r="A3" s="3" t="inlineStr">
        <is>
          <t>Accounting Policies [Abstract]</t>
        </is>
      </c>
    </row>
    <row r="4">
      <c r="A4" s="4" t="inlineStr">
        <is>
          <t>Ownership percentage, if less than this amount then income from investments is recognized when dividends are received</t>
        </is>
      </c>
      <c r="B4" s="4" t="inlineStr">
        <is>
          <t>20.00%</t>
        </is>
      </c>
    </row>
    <row r="5">
      <c r="A5" s="4" t="inlineStr">
        <is>
          <t>Minimum</t>
        </is>
      </c>
    </row>
    <row r="6">
      <c r="A6" s="3" t="inlineStr">
        <is>
          <t>Loans charge off and interest accrual period</t>
        </is>
      </c>
    </row>
    <row r="7">
      <c r="A7" s="4" t="inlineStr">
        <is>
          <t>Minimum number of payments on a modified loan to return to accrual status</t>
        </is>
      </c>
      <c r="B7" s="6" t="n">
        <v>1</v>
      </c>
    </row>
    <row r="8">
      <c r="A8" s="4" t="inlineStr">
        <is>
          <t>Number of months in sustained period of repayment performance for cash-basis loans to return to an accrual status</t>
        </is>
      </c>
      <c r="B8" s="4" t="inlineStr">
        <is>
          <t>6 months</t>
        </is>
      </c>
    </row>
    <row r="9">
      <c r="A9" s="4" t="inlineStr">
        <is>
          <t>Maximum</t>
        </is>
      </c>
    </row>
    <row r="10">
      <c r="A10" s="3" t="inlineStr">
        <is>
          <t>Loans charge off and interest accrual period</t>
        </is>
      </c>
    </row>
    <row r="11">
      <c r="A11" s="4" t="inlineStr">
        <is>
          <t>Minimum number of payments on a modified loan to return to accrual status</t>
        </is>
      </c>
      <c r="B11" s="6" t="n">
        <v>6</v>
      </c>
    </row>
    <row r="12">
      <c r="A12" s="4" t="inlineStr">
        <is>
          <t>Installment and real estate loans</t>
        </is>
      </c>
    </row>
    <row r="13">
      <c r="A13" s="3" t="inlineStr">
        <is>
          <t>Loans charge off and interest accrual period</t>
        </is>
      </c>
    </row>
    <row r="14">
      <c r="A14" s="4" t="inlineStr">
        <is>
          <t>Past due period for consumer loans when interest accrual ceases</t>
        </is>
      </c>
      <c r="B14" s="4" t="inlineStr">
        <is>
          <t>90 days</t>
        </is>
      </c>
    </row>
    <row r="15">
      <c r="A15" s="4" t="inlineStr">
        <is>
          <t>Credit cards and unsecured revolving loans</t>
        </is>
      </c>
    </row>
    <row r="16">
      <c r="A16" s="3" t="inlineStr">
        <is>
          <t>Loans charge off and interest accrual period</t>
        </is>
      </c>
    </row>
    <row r="17">
      <c r="A17" s="4" t="inlineStr">
        <is>
          <t>Past due period for consumer loans when interest accrual ceases</t>
        </is>
      </c>
      <c r="B17" s="4" t="inlineStr">
        <is>
          <t>180 days</t>
        </is>
      </c>
    </row>
    <row r="18">
      <c r="A18" s="4" t="inlineStr">
        <is>
          <t>Period for consumer loans charged-off</t>
        </is>
      </c>
      <c r="B18" s="4" t="inlineStr">
        <is>
          <t>180 days</t>
        </is>
      </c>
    </row>
    <row r="19">
      <c r="A19" s="4" t="inlineStr">
        <is>
          <t>Home equity loans | New OCC guidance</t>
        </is>
      </c>
    </row>
    <row r="20">
      <c r="A20" s="3" t="inlineStr">
        <is>
          <t>Loans charge off and interest accrual period</t>
        </is>
      </c>
    </row>
    <row r="21">
      <c r="A21" s="4" t="inlineStr">
        <is>
          <t>Number of days past due, non-accrual status</t>
        </is>
      </c>
      <c r="B21" s="4" t="inlineStr">
        <is>
          <t>90 days</t>
        </is>
      </c>
    </row>
    <row r="22">
      <c r="A22" s="4" t="inlineStr">
        <is>
          <t>Consumer | Minimum</t>
        </is>
      </c>
    </row>
    <row r="23">
      <c r="A23" s="3" t="inlineStr">
        <is>
          <t>Loans charge off and interest accrual period</t>
        </is>
      </c>
    </row>
    <row r="24">
      <c r="A24" s="4" t="inlineStr">
        <is>
          <t>Minimum number of payments required for modification of loans</t>
        </is>
      </c>
      <c r="B24" s="6" t="n">
        <v>1</v>
      </c>
    </row>
    <row r="25">
      <c r="A25" s="4" t="inlineStr">
        <is>
          <t>Consumer | Maximum</t>
        </is>
      </c>
    </row>
    <row r="26">
      <c r="A26" s="3" t="inlineStr">
        <is>
          <t>Loans charge off and interest accrual period</t>
        </is>
      </c>
    </row>
    <row r="27">
      <c r="A27" s="4" t="inlineStr">
        <is>
          <t>Minimum number of payments required for modification of loans</t>
        </is>
      </c>
      <c r="B27" s="6" t="n">
        <v>3</v>
      </c>
    </row>
    <row r="28">
      <c r="A28" s="4" t="inlineStr">
        <is>
          <t>Open-ended consumer loans</t>
        </is>
      </c>
    </row>
    <row r="29">
      <c r="A29" s="3" t="inlineStr">
        <is>
          <t>Loans charge off and interest accrual period</t>
        </is>
      </c>
    </row>
    <row r="30">
      <c r="A30" s="4" t="inlineStr">
        <is>
          <t>Minimum number of payments required for modification of loans</t>
        </is>
      </c>
      <c r="B30" s="6" t="n">
        <v>3</v>
      </c>
    </row>
    <row r="31">
      <c r="A31" s="4" t="inlineStr">
        <is>
          <t>Unsecured installment loans</t>
        </is>
      </c>
    </row>
    <row r="32">
      <c r="A32" s="3" t="inlineStr">
        <is>
          <t>Loans charge off and interest accrual period</t>
        </is>
      </c>
    </row>
    <row r="33">
      <c r="A33" s="4" t="inlineStr">
        <is>
          <t>Period for consumer loans charged-off</t>
        </is>
      </c>
      <c r="B33" s="4" t="inlineStr">
        <is>
          <t>120 days</t>
        </is>
      </c>
    </row>
    <row r="34">
      <c r="A34" s="4" t="inlineStr">
        <is>
          <t>Mortgage and real estate</t>
        </is>
      </c>
    </row>
    <row r="35">
      <c r="A35" s="3" t="inlineStr">
        <is>
          <t>Loans charge off and interest accrual period</t>
        </is>
      </c>
    </row>
    <row r="36">
      <c r="A36" s="4" t="inlineStr">
        <is>
          <t>Period for consumer loans charged-off</t>
        </is>
      </c>
      <c r="B36" s="4" t="inlineStr">
        <is>
          <t>180 days</t>
        </is>
      </c>
    </row>
    <row r="37">
      <c r="A37" s="4" t="inlineStr">
        <is>
          <t>Maximum past due period of contractual payments to write down secured loans to net collateral values</t>
        </is>
      </c>
      <c r="B37" s="4" t="inlineStr">
        <is>
          <t>60 days</t>
        </is>
      </c>
    </row>
    <row r="38">
      <c r="A38" s="4" t="inlineStr">
        <is>
          <t>Real estate-secured loans</t>
        </is>
      </c>
    </row>
    <row r="39">
      <c r="A39" s="3" t="inlineStr">
        <is>
          <t>Loans charge off and interest accrual period</t>
        </is>
      </c>
    </row>
    <row r="40">
      <c r="A40" s="4" t="inlineStr">
        <is>
          <t>Past due period of contractual payments to charge-off, if no payments in six months and if a decision has been made not to foreclose on the loans</t>
        </is>
      </c>
      <c r="B40" s="4" t="inlineStr">
        <is>
          <t>180 days</t>
        </is>
      </c>
    </row>
    <row r="41">
      <c r="A41" s="4" t="inlineStr">
        <is>
          <t>Unsecured loans in bankruptcy</t>
        </is>
      </c>
    </row>
    <row r="42">
      <c r="A42" s="3" t="inlineStr">
        <is>
          <t>Loans charge off and interest accrual period</t>
        </is>
      </c>
    </row>
    <row r="43">
      <c r="A43" s="4" t="inlineStr">
        <is>
          <t>Maximum period from receiving bankruptcy court filing notification to charge-off</t>
        </is>
      </c>
      <c r="B43" s="4" t="inlineStr">
        <is>
          <t>60 days</t>
        </is>
      </c>
    </row>
    <row r="44">
      <c r="A44" s="4" t="inlineStr">
        <is>
          <t>Real estate-secured loans in bankruptcy</t>
        </is>
      </c>
    </row>
    <row r="45">
      <c r="A45" s="3" t="inlineStr">
        <is>
          <t>Loans charge off and interest accrual period</t>
        </is>
      </c>
    </row>
    <row r="46">
      <c r="A46" s="4" t="inlineStr">
        <is>
          <t>Maximum past due period of contractual payments to write down secured loans to net collateral values</t>
        </is>
      </c>
      <c r="B46" s="4" t="inlineStr">
        <is>
          <t>60 days</t>
        </is>
      </c>
    </row>
    <row r="47">
      <c r="A47" s="4" t="inlineStr">
        <is>
          <t>Corporate</t>
        </is>
      </c>
    </row>
    <row r="48">
      <c r="A48" s="3" t="inlineStr">
        <is>
          <t>Loans charge off and interest accrual period</t>
        </is>
      </c>
    </row>
    <row r="49">
      <c r="A49" s="4" t="inlineStr">
        <is>
          <t>Period for past due interest or principal payment of corporate loans to be considered doubtful</t>
        </is>
      </c>
      <c r="B49" s="4" t="inlineStr">
        <is>
          <t>90 days</t>
        </is>
      </c>
    </row>
    <row r="50">
      <c r="A50" s="4" t="inlineStr">
        <is>
          <t>Time period for reversing accrued interest on impaired corporate loans</t>
        </is>
      </c>
      <c r="B50" s="4" t="inlineStr">
        <is>
          <t>9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4" customWidth="1" min="20" max="20"/>
  </cols>
  <sheetData>
    <row r="1">
      <c r="A1" s="1" t="inlineStr">
        <is>
          <t>SUMMARY OF SIGNIFICANT ACCOUNTING POLICIES - Accounting Changes (Details) - USD ($) $ / shares in Units, $ in Millions</t>
        </is>
      </c>
      <c r="B1" s="2" t="inlineStr">
        <is>
          <t>Jan. 0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Dec. 31, 2017</t>
        </is>
      </c>
      <c r="M1" s="2" t="inlineStr">
        <is>
          <t>Dec. 31, 2020</t>
        </is>
      </c>
      <c r="O1" s="2" t="inlineStr">
        <is>
          <t>Dec. 31, 2019</t>
        </is>
      </c>
      <c r="Q1" s="2" t="inlineStr">
        <is>
          <t>Dec. 31, 2018</t>
        </is>
      </c>
      <c r="S1" s="2" t="inlineStr">
        <is>
          <t>Jan. 01, 2019</t>
        </is>
      </c>
      <c r="T1" s="2" t="inlineStr">
        <is>
          <t>Jan. 01, 2018</t>
        </is>
      </c>
    </row>
    <row r="2">
      <c r="A2" s="3" t="inlineStr">
        <is>
          <t>New Accounting Pronouncements or Change in Accounting Principle</t>
        </is>
      </c>
    </row>
    <row r="3">
      <c r="A3" s="4" t="inlineStr">
        <is>
          <t>Increase (decrease) in allowance for credit losses</t>
        </is>
      </c>
      <c r="C3" s="7" t="n">
        <v>24956</v>
      </c>
      <c r="G3" s="7" t="n">
        <v>12783</v>
      </c>
      <c r="K3" s="7" t="n">
        <v>12315</v>
      </c>
      <c r="L3" s="7" t="n">
        <v>12355</v>
      </c>
      <c r="M3" s="7" t="n">
        <v>24956</v>
      </c>
      <c r="O3" s="7" t="n">
        <v>12783</v>
      </c>
      <c r="Q3" s="7" t="n">
        <v>12315</v>
      </c>
    </row>
    <row r="4">
      <c r="A4" s="4" t="inlineStr">
        <is>
          <t>Pretax percentage increase allowance for credit losses</t>
        </is>
      </c>
      <c r="B4" s="4" t="inlineStr">
        <is>
          <t>29.00%</t>
        </is>
      </c>
    </row>
    <row r="5">
      <c r="A5" s="4" t="inlineStr">
        <is>
          <t>Increase (decrease) in retained earnings</t>
        </is>
      </c>
      <c r="C5" s="6" t="n">
        <v>168272</v>
      </c>
      <c r="G5" s="6" t="n">
        <v>165369</v>
      </c>
      <c r="M5" s="6" t="n">
        <v>168272</v>
      </c>
      <c r="O5" s="6" t="n">
        <v>165369</v>
      </c>
    </row>
    <row r="6">
      <c r="A6" s="4" t="inlineStr">
        <is>
          <t>Increase (decrease) in deferred tax assets</t>
        </is>
      </c>
      <c r="C6" s="6" t="n">
        <v>24840</v>
      </c>
      <c r="G6" s="6" t="n">
        <v>23094</v>
      </c>
      <c r="M6" s="6" t="n">
        <v>24840</v>
      </c>
      <c r="O6" s="6" t="n">
        <v>23094</v>
      </c>
    </row>
    <row r="7">
      <c r="A7" s="4" t="inlineStr">
        <is>
          <t>Build to allowance for credit losses</t>
        </is>
      </c>
      <c r="M7" s="6" t="n">
        <v>7635</v>
      </c>
      <c r="O7" s="6" t="n">
        <v>364</v>
      </c>
      <c r="Q7" s="6" t="n">
        <v>394</v>
      </c>
    </row>
    <row r="8">
      <c r="A8" s="4" t="inlineStr">
        <is>
          <t>Increase (decrease) in provisions for credit losses on loans</t>
        </is>
      </c>
      <c r="M8" s="6" t="n">
        <v>15922</v>
      </c>
      <c r="O8" s="6" t="n">
        <v>8218</v>
      </c>
      <c r="Q8" s="6" t="n">
        <v>7354</v>
      </c>
    </row>
    <row r="9">
      <c r="A9" s="4" t="inlineStr">
        <is>
          <t>Increase in operating expenses</t>
        </is>
      </c>
      <c r="C9" s="6" t="n">
        <v>11104</v>
      </c>
      <c r="D9" s="7" t="n">
        <v>10964</v>
      </c>
      <c r="E9" s="7" t="n">
        <v>10460</v>
      </c>
      <c r="F9" s="7" t="n">
        <v>10643</v>
      </c>
      <c r="G9" s="6" t="n">
        <v>10454</v>
      </c>
      <c r="H9" s="7" t="n">
        <v>10464</v>
      </c>
      <c r="I9" s="7" t="n">
        <v>10500</v>
      </c>
      <c r="J9" s="7" t="n">
        <v>10584</v>
      </c>
      <c r="M9" s="6" t="n">
        <v>43171</v>
      </c>
      <c r="O9" s="6" t="n">
        <v>42002</v>
      </c>
      <c r="Q9" s="6" t="n">
        <v>41841</v>
      </c>
    </row>
    <row r="10">
      <c r="A10" s="4" t="inlineStr">
        <is>
          <t>Decrease in net income</t>
        </is>
      </c>
      <c r="C10" s="7" t="n">
        <v>-4309</v>
      </c>
      <c r="D10" s="7" t="n">
        <v>-3146</v>
      </c>
      <c r="E10" s="7" t="n">
        <v>-1056</v>
      </c>
      <c r="F10" s="7" t="n">
        <v>-2536</v>
      </c>
      <c r="G10" s="7" t="n">
        <v>-4979</v>
      </c>
      <c r="H10" s="7" t="n">
        <v>-4913</v>
      </c>
      <c r="I10" s="7" t="n">
        <v>-4799</v>
      </c>
      <c r="J10" s="7" t="n">
        <v>-4710</v>
      </c>
      <c r="M10" s="7" t="n">
        <v>-11047</v>
      </c>
      <c r="O10" s="7" t="n">
        <v>-19401</v>
      </c>
      <c r="Q10" s="7" t="n">
        <v>-18045</v>
      </c>
    </row>
    <row r="11">
      <c r="A11" s="4" t="inlineStr">
        <is>
          <t>Decrease in net income (in dollars per share)</t>
        </is>
      </c>
      <c r="C11" s="8" t="n">
        <v>-1.93</v>
      </c>
      <c r="D11" s="8" t="n">
        <v>-1.37</v>
      </c>
      <c r="E11" s="8" t="n">
        <v>-0.38</v>
      </c>
      <c r="F11" s="8" t="n">
        <v>-1.06</v>
      </c>
      <c r="G11" s="8" t="n">
        <v>-2.16</v>
      </c>
      <c r="H11" s="8" t="n">
        <v>-2.09</v>
      </c>
      <c r="I11" s="8" t="n">
        <v>-1.95</v>
      </c>
      <c r="J11" s="8" t="n">
        <v>-1.88</v>
      </c>
      <c r="M11" s="8" t="n">
        <v>-4.74</v>
      </c>
      <c r="N11" s="4" t="inlineStr">
        <is>
          <t>[1]</t>
        </is>
      </c>
      <c r="O11" s="8" t="n">
        <v>-8.08</v>
      </c>
      <c r="P11" s="4" t="inlineStr">
        <is>
          <t>[1]</t>
        </is>
      </c>
      <c r="Q11" s="8" t="n">
        <v>-6.69</v>
      </c>
      <c r="R11" s="4" t="inlineStr">
        <is>
          <t>[1]</t>
        </is>
      </c>
    </row>
    <row r="12">
      <c r="A12" s="4" t="inlineStr">
        <is>
          <t>Operating lease, right-of-use asset</t>
        </is>
      </c>
      <c r="C12" s="7" t="n">
        <v>2800</v>
      </c>
      <c r="G12" s="7" t="n">
        <v>3100</v>
      </c>
      <c r="M12" s="7" t="n">
        <v>2800</v>
      </c>
      <c r="O12" s="7" t="n">
        <v>3100</v>
      </c>
    </row>
    <row r="13">
      <c r="A13" s="4" t="inlineStr">
        <is>
          <t>Operating lease liability</t>
        </is>
      </c>
      <c r="C13" s="6" t="n">
        <v>3088</v>
      </c>
      <c r="G13" s="6" t="n">
        <v>3300</v>
      </c>
      <c r="M13" s="6" t="n">
        <v>3088</v>
      </c>
      <c r="O13" s="6" t="n">
        <v>3300</v>
      </c>
    </row>
    <row r="14">
      <c r="A14" s="4" t="inlineStr">
        <is>
          <t>Impact of non-cash charge related to Tax Reform</t>
        </is>
      </c>
      <c r="L14" s="7" t="n">
        <v>22600</v>
      </c>
    </row>
    <row r="15">
      <c r="A15" s="4" t="inlineStr">
        <is>
          <t>Non-cash tax benefit</t>
        </is>
      </c>
      <c r="K15" s="6" t="n">
        <v>94</v>
      </c>
      <c r="Q15" s="7" t="n">
        <v>94</v>
      </c>
    </row>
    <row r="16">
      <c r="A16" s="4" t="inlineStr">
        <is>
          <t>Benefit relating to reduction in valuation allowance against FTC carry-forwards and U.S. residual DTAs</t>
        </is>
      </c>
      <c r="K16" s="6" t="n">
        <v>1200</v>
      </c>
    </row>
    <row r="17">
      <c r="A17" s="4" t="inlineStr">
        <is>
          <t>Charge for quasi-territorial tax system</t>
        </is>
      </c>
      <c r="K17" s="6" t="n">
        <v>200</v>
      </c>
    </row>
    <row r="18">
      <c r="A18" s="4" t="inlineStr">
        <is>
          <t>Charge related to impact of deemed repatriation of undistributed earnings</t>
        </is>
      </c>
      <c r="K18" s="7" t="n">
        <v>900</v>
      </c>
    </row>
    <row r="19">
      <c r="A19" s="4" t="inlineStr">
        <is>
          <t>Revenues, net of interest expense</t>
        </is>
      </c>
      <c r="C19" s="6" t="n">
        <v>16499</v>
      </c>
      <c r="D19" s="7" t="n">
        <v>17302</v>
      </c>
      <c r="E19" s="7" t="n">
        <v>19766</v>
      </c>
      <c r="F19" s="7" t="n">
        <v>20731</v>
      </c>
      <c r="G19" s="6" t="n">
        <v>18378</v>
      </c>
      <c r="H19" s="7" t="n">
        <v>18574</v>
      </c>
      <c r="I19" s="7" t="n">
        <v>18758</v>
      </c>
      <c r="J19" s="7" t="n">
        <v>18576</v>
      </c>
      <c r="M19" s="6" t="n">
        <v>74298</v>
      </c>
      <c r="O19" s="6" t="n">
        <v>74286</v>
      </c>
      <c r="Q19" s="7" t="n">
        <v>72854</v>
      </c>
    </row>
    <row r="20">
      <c r="A20" s="4" t="inlineStr">
        <is>
          <t>Available-for-sale debt securities</t>
        </is>
      </c>
      <c r="C20" s="7" t="n">
        <v>335084</v>
      </c>
      <c r="G20" s="6" t="n">
        <v>280265</v>
      </c>
      <c r="M20" s="6" t="n">
        <v>335084</v>
      </c>
      <c r="O20" s="6" t="n">
        <v>280265</v>
      </c>
      <c r="T20" s="7" t="n">
        <v>4000</v>
      </c>
    </row>
    <row r="21">
      <c r="A21" s="4" t="inlineStr">
        <is>
          <t>Cumulative Effect, Period of Adoption, Adjustment</t>
        </is>
      </c>
    </row>
    <row r="22">
      <c r="A22" s="3" t="inlineStr">
        <is>
          <t>New Accounting Pronouncements or Change in Accounting Principle</t>
        </is>
      </c>
    </row>
    <row r="23">
      <c r="A23" s="4" t="inlineStr">
        <is>
          <t>Increase (decrease) in allowance for credit losses</t>
        </is>
      </c>
      <c r="B23" s="7" t="n">
        <v>4100</v>
      </c>
      <c r="G23" s="6" t="n">
        <v>4201</v>
      </c>
      <c r="O23" s="6" t="n">
        <v>4201</v>
      </c>
    </row>
    <row r="24">
      <c r="A24" s="4" t="inlineStr">
        <is>
          <t>Increase (decrease) in retained earnings</t>
        </is>
      </c>
      <c r="B24" s="6" t="n">
        <v>-3100</v>
      </c>
      <c r="S24" s="7" t="n">
        <v>151</v>
      </c>
      <c r="T24" s="6" t="n">
        <v>-80</v>
      </c>
    </row>
    <row r="25">
      <c r="A25" s="4" t="inlineStr">
        <is>
          <t>Increase (decrease) in deferred tax assets</t>
        </is>
      </c>
      <c r="B25" s="6" t="n">
        <v>1000</v>
      </c>
    </row>
    <row r="26">
      <c r="A26" s="4" t="inlineStr">
        <is>
          <t>Build to allowance for credit losses</t>
        </is>
      </c>
      <c r="B26" s="6" t="n">
        <v>4900</v>
      </c>
    </row>
    <row r="27">
      <c r="A27" s="4" t="inlineStr">
        <is>
          <t>Release of reserves</t>
        </is>
      </c>
      <c r="B27" s="7" t="n">
        <v>800</v>
      </c>
    </row>
    <row r="28">
      <c r="A28" s="4" t="inlineStr">
        <is>
          <t>Operating lease, right-of-use asset</t>
        </is>
      </c>
      <c r="S28" s="6" t="n">
        <v>4400</v>
      </c>
    </row>
    <row r="29">
      <c r="A29" s="4" t="inlineStr">
        <is>
          <t>Operating lease liability</t>
        </is>
      </c>
      <c r="S29" s="7" t="n">
        <v>4400</v>
      </c>
    </row>
    <row r="30">
      <c r="A30" s="4" t="inlineStr">
        <is>
          <t>Increase in deferred income tax assets</t>
        </is>
      </c>
      <c r="T30" s="6" t="n">
        <v>-300</v>
      </c>
    </row>
    <row r="31">
      <c r="A31" s="4" t="inlineStr">
        <is>
          <t>Decrease in prepaid taxes</t>
        </is>
      </c>
      <c r="T31" s="7" t="n">
        <v>380</v>
      </c>
    </row>
    <row r="32">
      <c r="A32" s="4" t="inlineStr">
        <is>
          <t>Accounting Standards Update 2016-13</t>
        </is>
      </c>
    </row>
    <row r="33">
      <c r="A33" s="3" t="inlineStr">
        <is>
          <t>New Accounting Pronouncements or Change in Accounting Principle</t>
        </is>
      </c>
    </row>
    <row r="34">
      <c r="A34" s="4" t="inlineStr">
        <is>
          <t>Loss coverage period</t>
        </is>
      </c>
      <c r="B34" s="4" t="inlineStr">
        <is>
          <t>23 months</t>
        </is>
      </c>
    </row>
    <row r="35">
      <c r="A35" s="4" t="inlineStr">
        <is>
          <t>Accounting Guidance Prior to Adoption of ASU 2016-13</t>
        </is>
      </c>
    </row>
    <row r="36">
      <c r="A36" s="3" t="inlineStr">
        <is>
          <t>New Accounting Pronouncements or Change in Accounting Principle</t>
        </is>
      </c>
    </row>
    <row r="37">
      <c r="A37" s="4" t="inlineStr">
        <is>
          <t>Loss coverage period</t>
        </is>
      </c>
      <c r="B37" s="4" t="inlineStr">
        <is>
          <t>14 months</t>
        </is>
      </c>
    </row>
    <row r="38">
      <c r="A38" s="4" t="inlineStr">
        <is>
          <t>Revision of Prior Period, Adjustment</t>
        </is>
      </c>
    </row>
    <row r="39">
      <c r="A39" s="3" t="inlineStr">
        <is>
          <t>New Accounting Pronouncements or Change in Accounting Principle</t>
        </is>
      </c>
    </row>
    <row r="40">
      <c r="A40" s="4" t="inlineStr">
        <is>
          <t>Increase (decrease) in allowance for credit losses</t>
        </is>
      </c>
      <c r="B40" s="7" t="n">
        <v>-443</v>
      </c>
    </row>
    <row r="41">
      <c r="A41" s="4" t="inlineStr">
        <is>
          <t>Increase (decrease) in retained earnings</t>
        </is>
      </c>
      <c r="B41" s="6" t="n">
        <v>330</v>
      </c>
    </row>
    <row r="42">
      <c r="A42" s="4" t="inlineStr">
        <is>
          <t>Increase (decrease) in provisions for credit losses on loans</t>
        </is>
      </c>
      <c r="D42" s="6" t="n">
        <v>122</v>
      </c>
      <c r="E42" s="6" t="n">
        <v>339</v>
      </c>
      <c r="F42" s="6" t="n">
        <v>-18</v>
      </c>
    </row>
    <row r="43">
      <c r="A43" s="4" t="inlineStr">
        <is>
          <t>Increase in operating expenses</t>
        </is>
      </c>
      <c r="E43" s="6" t="n">
        <v>45</v>
      </c>
      <c r="F43" s="6" t="n">
        <v>49</v>
      </c>
      <c r="M43" s="6" t="n">
        <v>1000</v>
      </c>
      <c r="O43" s="6" t="n">
        <v>1000</v>
      </c>
    </row>
    <row r="44">
      <c r="A44" s="4" t="inlineStr">
        <is>
          <t>Revenues, net of interest expense</t>
        </is>
      </c>
      <c r="M44" s="6" t="n">
        <v>1000</v>
      </c>
      <c r="O44" s="6" t="n">
        <v>1000</v>
      </c>
    </row>
    <row r="45">
      <c r="A45" s="4" t="inlineStr">
        <is>
          <t>Revision of Prior Period, Change in Accounting Principle, Adjustment</t>
        </is>
      </c>
    </row>
    <row r="46">
      <c r="A46" s="3" t="inlineStr">
        <is>
          <t>New Accounting Pronouncements or Change in Accounting Principle</t>
        </is>
      </c>
    </row>
    <row r="47">
      <c r="A47" s="4" t="inlineStr">
        <is>
          <t>Increase (decrease) in allowance for credit losses</t>
        </is>
      </c>
      <c r="B47" s="6" t="n">
        <v>-443</v>
      </c>
      <c r="D47" s="6" t="n">
        <v>-122</v>
      </c>
      <c r="E47" s="6" t="n">
        <v>-426</v>
      </c>
      <c r="G47" s="7" t="n">
        <v>-443</v>
      </c>
      <c r="O47" s="7" t="n">
        <v>-443</v>
      </c>
    </row>
    <row r="48">
      <c r="A48" s="4" t="inlineStr">
        <is>
          <t>Increase (decrease) in retained earnings</t>
        </is>
      </c>
      <c r="B48" s="7" t="n">
        <v>330</v>
      </c>
    </row>
    <row r="49">
      <c r="A49" s="4" t="inlineStr">
        <is>
          <t>Increase (decrease) in provisions for credit losses on loans</t>
        </is>
      </c>
      <c r="D49" s="7" t="n">
        <v>122</v>
      </c>
      <c r="E49" s="6" t="n">
        <v>339</v>
      </c>
      <c r="F49" s="6" t="n">
        <v>-18</v>
      </c>
    </row>
    <row r="50">
      <c r="A50" s="4" t="inlineStr">
        <is>
          <t>Increase in operating expenses</t>
        </is>
      </c>
      <c r="E50" s="7" t="n">
        <v>45</v>
      </c>
      <c r="F50" s="7" t="n">
        <v>49</v>
      </c>
    </row>
    <row r="51">
      <c r="A51" s="4" t="inlineStr">
        <is>
          <t>Decrease in net income</t>
        </is>
      </c>
      <c r="M51" s="7" t="n">
        <v>330</v>
      </c>
    </row>
    <row r="52">
      <c r="A52" s="4" t="inlineStr">
        <is>
          <t>Decrease in net income (in dollars per share)</t>
        </is>
      </c>
      <c r="M52" s="8" t="n">
        <v>0.16</v>
      </c>
    </row>
    <row r="53"/>
    <row r="54">
      <c r="A54" s="4" t="inlineStr">
        <is>
          <t>[1]</t>
        </is>
      </c>
      <c r="B54" s="4" t="inlineStr">
        <is>
          <t>Due to rounding, earnings per share on continuing operations and discontinued operations may not sum to earnings per share on net income.</t>
        </is>
      </c>
    </row>
  </sheetData>
  <mergeCells count="5">
    <mergeCell ref="M1:N1"/>
    <mergeCell ref="O1:P1"/>
    <mergeCell ref="Q1:R1"/>
    <mergeCell ref="A53:T53"/>
    <mergeCell ref="B54:T5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SIGNIFICANT DISPOSALS - Discontinued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ults of Discontinued Operations</t>
        </is>
      </c>
    </row>
    <row r="4">
      <c r="A4" s="4" t="inlineStr">
        <is>
          <t>Total revenues, net of interest expense</t>
        </is>
      </c>
      <c r="J4" s="7" t="n">
        <v>0</v>
      </c>
      <c r="K4" s="7" t="n">
        <v>0</v>
      </c>
      <c r="L4" s="7" t="n">
        <v>0</v>
      </c>
    </row>
    <row r="5">
      <c r="A5" s="4" t="inlineStr">
        <is>
          <t>Loss from discontinued operations</t>
        </is>
      </c>
      <c r="J5" s="6" t="n">
        <v>-20</v>
      </c>
      <c r="K5" s="6" t="n">
        <v>-31</v>
      </c>
      <c r="L5" s="6" t="n">
        <v>-26</v>
      </c>
    </row>
    <row r="6">
      <c r="A6" s="4" t="inlineStr">
        <is>
          <t>Benefit for income taxes</t>
        </is>
      </c>
      <c r="J6" s="6" t="n">
        <v>0</v>
      </c>
      <c r="K6" s="6" t="n">
        <v>-27</v>
      </c>
      <c r="L6" s="6" t="n">
        <v>-18</v>
      </c>
    </row>
    <row r="7">
      <c r="A7" s="4" t="inlineStr">
        <is>
          <t>Loss from discontinued operations, net of taxes</t>
        </is>
      </c>
      <c r="B7" s="7" t="n">
        <v>6</v>
      </c>
      <c r="C7" s="7" t="n">
        <v>-7</v>
      </c>
      <c r="D7" s="7" t="n">
        <v>-1</v>
      </c>
      <c r="E7" s="7" t="n">
        <v>-18</v>
      </c>
      <c r="F7" s="7" t="n">
        <v>-4</v>
      </c>
      <c r="G7" s="7" t="n">
        <v>-15</v>
      </c>
      <c r="H7" s="7" t="n">
        <v>17</v>
      </c>
      <c r="I7" s="7" t="n">
        <v>-2</v>
      </c>
      <c r="J7" s="7" t="n">
        <v>-20</v>
      </c>
      <c r="K7" s="7" t="n">
        <v>-4</v>
      </c>
      <c r="L7" s="7" t="n">
        <v>-8</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ISCONTINUED OPERATIONS AND SIGNIFICANT DISPOSALS - Significant Disposals (Details) - USD ($) $ in Millions</t>
        </is>
      </c>
      <c r="C1" s="2" t="inlineStr">
        <is>
          <t>Sep. 21, 2018</t>
        </is>
      </c>
      <c r="D1" s="2" t="inlineStr">
        <is>
          <t>Dec. 31, 2020</t>
        </is>
      </c>
      <c r="E1" s="2" t="inlineStr">
        <is>
          <t>Dec. 31, 2019</t>
        </is>
      </c>
      <c r="F1" s="2" t="inlineStr">
        <is>
          <t>Dec. 31, 2018</t>
        </is>
      </c>
    </row>
    <row r="2">
      <c r="A2" s="3" t="inlineStr">
        <is>
          <t>Discontinued operations</t>
        </is>
      </c>
    </row>
    <row r="3">
      <c r="A3" s="4" t="inlineStr">
        <is>
          <t>Pre-tax gain (loss) on sale</t>
        </is>
      </c>
      <c r="B3" s="4" t="inlineStr">
        <is>
          <t>[1]</t>
        </is>
      </c>
      <c r="D3" s="7" t="n">
        <v>0</v>
      </c>
      <c r="E3" s="7" t="n">
        <v>0</v>
      </c>
      <c r="F3" s="7" t="n">
        <v>247</v>
      </c>
    </row>
    <row r="4">
      <c r="A4" s="4" t="inlineStr">
        <is>
          <t>Mexico Asset Management Business | Disposal Group, Disposed of by Sale, Not Discontinued Operations</t>
        </is>
      </c>
    </row>
    <row r="5">
      <c r="A5" s="3" t="inlineStr">
        <is>
          <t>Discontinued operations</t>
        </is>
      </c>
    </row>
    <row r="6">
      <c r="A6" s="4" t="inlineStr">
        <is>
          <t>Assets</t>
        </is>
      </c>
      <c r="C6" s="7" t="n">
        <v>137</v>
      </c>
    </row>
    <row r="7">
      <c r="A7" s="4" t="inlineStr">
        <is>
          <t>Liabilities</t>
        </is>
      </c>
      <c r="C7" s="7" t="n">
        <v>41</v>
      </c>
    </row>
    <row r="8">
      <c r="A8" s="4" t="inlineStr">
        <is>
          <t>Pre-tax gain (loss) on sale</t>
        </is>
      </c>
      <c r="F8" s="6" t="n">
        <v>250</v>
      </c>
    </row>
    <row r="9">
      <c r="A9" s="4" t="inlineStr">
        <is>
          <t>After tax gain (loss) on sale of disposal</t>
        </is>
      </c>
      <c r="F9" s="6" t="n">
        <v>150</v>
      </c>
    </row>
    <row r="10">
      <c r="A10" s="4" t="inlineStr">
        <is>
          <t>Term of services framework agreement</t>
        </is>
      </c>
      <c r="C10" s="4" t="inlineStr">
        <is>
          <t>10 years</t>
        </is>
      </c>
    </row>
    <row r="11">
      <c r="A11" s="4" t="inlineStr">
        <is>
          <t>Income before taxes</t>
        </is>
      </c>
      <c r="D11" s="7" t="n">
        <v>0</v>
      </c>
      <c r="E11" s="7" t="n">
        <v>0</v>
      </c>
      <c r="F11" s="7" t="n">
        <v>123</v>
      </c>
    </row>
    <row r="12"/>
    <row r="13">
      <c r="A13" s="4" t="inlineStr">
        <is>
          <t>[1]</t>
        </is>
      </c>
      <c r="B13" s="4" t="inlineStr">
        <is>
          <t>See Note 2 to the Consolidated Financial Statements for further information on significant disposals.</t>
        </is>
      </c>
    </row>
  </sheetData>
  <mergeCells count="3">
    <mergeCell ref="A1:B1"/>
    <mergeCell ref="A12:E12"/>
    <mergeCell ref="B13:E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STATEMENT OF CHANGES IN STOCKHOLDERS' EQUITY (Parenthetical) - $ / share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row>
    <row r="3">
      <c r="A3" s="3" t="inlineStr">
        <is>
          <t>Statement of Stockholders' Equity [Abstract]</t>
        </is>
      </c>
    </row>
    <row r="4">
      <c r="A4" s="4" t="inlineStr">
        <is>
          <t>Common dividends declared (in dollars per share)</t>
        </is>
      </c>
      <c r="B4" s="8" t="n">
        <v>0.51</v>
      </c>
      <c r="C4" s="8" t="n">
        <v>0.51</v>
      </c>
      <c r="D4" s="8" t="n">
        <v>0.51</v>
      </c>
      <c r="E4" s="8" t="n">
        <v>0.51</v>
      </c>
      <c r="F4" s="8" t="n">
        <v>0.51</v>
      </c>
      <c r="G4" s="8" t="n">
        <v>0.51</v>
      </c>
      <c r="H4" s="8" t="n">
        <v>0.45</v>
      </c>
      <c r="I4" s="8" t="n">
        <v>0.45</v>
      </c>
      <c r="J4" s="8" t="n">
        <v>0.45</v>
      </c>
      <c r="K4" s="8" t="n">
        <v>0.45</v>
      </c>
      <c r="L4" s="8" t="n">
        <v>0.32</v>
      </c>
      <c r="M4" s="8" t="n">
        <v>0.32</v>
      </c>
    </row>
  </sheetData>
  <mergeCells count="2">
    <mergeCell ref="A1:A2"/>
    <mergeCell ref="B1:M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S (Details) $ in Millions</t>
        </is>
      </c>
      <c r="B1" s="2" t="inlineStr">
        <is>
          <t>3 Months Ended</t>
        </is>
      </c>
      <c r="J1" s="2" t="inlineStr">
        <is>
          <t>12 Months Ended</t>
        </is>
      </c>
    </row>
    <row r="2">
      <c r="B2" s="2" t="inlineStr">
        <is>
          <t>Dec. 31, 2020USD ($)country</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country</t>
        </is>
      </c>
      <c r="K2" s="2" t="inlineStr">
        <is>
          <t>Dec. 31, 2019USD ($)</t>
        </is>
      </c>
      <c r="L2" s="2" t="inlineStr">
        <is>
          <t>Dec. 31, 2018USD ($)</t>
        </is>
      </c>
    </row>
    <row r="3">
      <c r="A3" s="3" t="inlineStr">
        <is>
          <t>Segment reporting information</t>
        </is>
      </c>
    </row>
    <row r="4">
      <c r="A4" s="4" t="inlineStr">
        <is>
          <t>Revenues, net of interest expense</t>
        </is>
      </c>
      <c r="B4" s="7" t="n">
        <v>16499</v>
      </c>
      <c r="C4" s="7" t="n">
        <v>17302</v>
      </c>
      <c r="D4" s="7" t="n">
        <v>19766</v>
      </c>
      <c r="E4" s="7" t="n">
        <v>20731</v>
      </c>
      <c r="F4" s="7" t="n">
        <v>18378</v>
      </c>
      <c r="G4" s="7" t="n">
        <v>18574</v>
      </c>
      <c r="H4" s="7" t="n">
        <v>18758</v>
      </c>
      <c r="I4" s="7" t="n">
        <v>18576</v>
      </c>
      <c r="J4" s="7" t="n">
        <v>74298</v>
      </c>
      <c r="K4" s="7" t="n">
        <v>74286</v>
      </c>
      <c r="L4" s="7" t="n">
        <v>72854</v>
      </c>
    </row>
    <row r="5">
      <c r="A5" s="4" t="inlineStr">
        <is>
          <t>Provision (benefits) for income taxes</t>
        </is>
      </c>
      <c r="B5" s="6" t="n">
        <v>1116</v>
      </c>
      <c r="C5" s="6" t="n">
        <v>777</v>
      </c>
      <c r="D5" s="6" t="n">
        <v>52</v>
      </c>
      <c r="E5" s="6" t="n">
        <v>580</v>
      </c>
      <c r="F5" s="6" t="n">
        <v>703</v>
      </c>
      <c r="G5" s="6" t="n">
        <v>1079</v>
      </c>
      <c r="H5" s="6" t="n">
        <v>1373</v>
      </c>
      <c r="I5" s="6" t="n">
        <v>1275</v>
      </c>
      <c r="J5" s="6" t="n">
        <v>2525</v>
      </c>
      <c r="K5" s="6" t="n">
        <v>4430</v>
      </c>
      <c r="L5" s="6" t="n">
        <v>5357</v>
      </c>
    </row>
    <row r="6">
      <c r="A6" s="4" t="inlineStr">
        <is>
          <t>Income (loss) from continuing operations</t>
        </is>
      </c>
      <c r="B6" s="6" t="n">
        <v>4325</v>
      </c>
      <c r="C6" s="7" t="n">
        <v>3177</v>
      </c>
      <c r="D6" s="7" t="n">
        <v>1057</v>
      </c>
      <c r="E6" s="7" t="n">
        <v>2548</v>
      </c>
      <c r="F6" s="6" t="n">
        <v>4999</v>
      </c>
      <c r="G6" s="7" t="n">
        <v>4943</v>
      </c>
      <c r="H6" s="7" t="n">
        <v>4792</v>
      </c>
      <c r="I6" s="7" t="n">
        <v>4737</v>
      </c>
      <c r="J6" s="6" t="n">
        <v>11107</v>
      </c>
      <c r="K6" s="6" t="n">
        <v>19471</v>
      </c>
      <c r="L6" s="6" t="n">
        <v>18088</v>
      </c>
    </row>
    <row r="7">
      <c r="A7" s="4" t="inlineStr">
        <is>
          <t>Identifiable assets</t>
        </is>
      </c>
      <c r="B7" s="6" t="n">
        <v>2260090</v>
      </c>
      <c r="F7" s="6" t="n">
        <v>1951158</v>
      </c>
      <c r="J7" s="6" t="n">
        <v>2260090</v>
      </c>
      <c r="K7" s="6" t="n">
        <v>1951158</v>
      </c>
    </row>
    <row r="8">
      <c r="A8" s="4" t="inlineStr">
        <is>
          <t>Operating Segments | Citicorp | North America</t>
        </is>
      </c>
    </row>
    <row r="9">
      <c r="A9" s="3" t="inlineStr">
        <is>
          <t>Segment reporting information</t>
        </is>
      </c>
    </row>
    <row r="10">
      <c r="A10" s="4" t="inlineStr">
        <is>
          <t>Revenues, net of interest expense</t>
        </is>
      </c>
      <c r="J10" s="6" t="n">
        <v>36300</v>
      </c>
      <c r="K10" s="6" t="n">
        <v>33900</v>
      </c>
      <c r="L10" s="6" t="n">
        <v>33400</v>
      </c>
    </row>
    <row r="11">
      <c r="A11" s="4" t="inlineStr">
        <is>
          <t>Operating Segments | Citicorp | EMEA</t>
        </is>
      </c>
    </row>
    <row r="12">
      <c r="A12" s="3" t="inlineStr">
        <is>
          <t>Segment reporting information</t>
        </is>
      </c>
    </row>
    <row r="13">
      <c r="A13" s="4" t="inlineStr">
        <is>
          <t>Revenues, net of interest expense</t>
        </is>
      </c>
      <c r="J13" s="6" t="n">
        <v>12800</v>
      </c>
      <c r="K13" s="6" t="n">
        <v>12000</v>
      </c>
      <c r="L13" s="6" t="n">
        <v>11800</v>
      </c>
    </row>
    <row r="14">
      <c r="A14" s="4" t="inlineStr">
        <is>
          <t>Operating Segments | Citicorp | Latin America</t>
        </is>
      </c>
    </row>
    <row r="15">
      <c r="A15" s="3" t="inlineStr">
        <is>
          <t>Segment reporting information</t>
        </is>
      </c>
    </row>
    <row r="16">
      <c r="A16" s="4" t="inlineStr">
        <is>
          <t>Revenues, net of interest expense</t>
        </is>
      </c>
      <c r="J16" s="6" t="n">
        <v>9200</v>
      </c>
      <c r="K16" s="6" t="n">
        <v>10400</v>
      </c>
      <c r="L16" s="6" t="n">
        <v>10300</v>
      </c>
    </row>
    <row r="17">
      <c r="A17" s="4" t="inlineStr">
        <is>
          <t>Operating Segments | Citicorp | Asia</t>
        </is>
      </c>
    </row>
    <row r="18">
      <c r="A18" s="3" t="inlineStr">
        <is>
          <t>Segment reporting information</t>
        </is>
      </c>
    </row>
    <row r="19">
      <c r="A19" s="4" t="inlineStr">
        <is>
          <t>Revenues, net of interest expense</t>
        </is>
      </c>
      <c r="J19" s="6" t="n">
        <v>15900</v>
      </c>
      <c r="K19" s="6" t="n">
        <v>16000</v>
      </c>
      <c r="L19" s="6" t="n">
        <v>15300</v>
      </c>
    </row>
    <row r="20">
      <c r="A20" s="4" t="inlineStr">
        <is>
          <t>Operating Segments | Global Consumer Banking</t>
        </is>
      </c>
    </row>
    <row r="21">
      <c r="A21" s="3" t="inlineStr">
        <is>
          <t>Segment reporting information</t>
        </is>
      </c>
    </row>
    <row r="22">
      <c r="A22" s="4" t="inlineStr">
        <is>
          <t>Revenues, net of interest expense</t>
        </is>
      </c>
      <c r="J22" s="6" t="n">
        <v>29991</v>
      </c>
      <c r="K22" s="6" t="n">
        <v>32971</v>
      </c>
      <c r="L22" s="6" t="n">
        <v>32339</v>
      </c>
    </row>
    <row r="23">
      <c r="A23" s="4" t="inlineStr">
        <is>
          <t>Provision (benefits) for income taxes</t>
        </is>
      </c>
      <c r="J23" s="6" t="n">
        <v>212</v>
      </c>
      <c r="K23" s="6" t="n">
        <v>1746</v>
      </c>
      <c r="L23" s="6" t="n">
        <v>1689</v>
      </c>
    </row>
    <row r="24">
      <c r="A24" s="4" t="inlineStr">
        <is>
          <t>Income (loss) from continuing operations</t>
        </is>
      </c>
      <c r="J24" s="6" t="n">
        <v>874</v>
      </c>
      <c r="K24" s="6" t="n">
        <v>5702</v>
      </c>
      <c r="L24" s="6" t="n">
        <v>5309</v>
      </c>
    </row>
    <row r="25">
      <c r="A25" s="4" t="inlineStr">
        <is>
          <t>Identifiable assets</t>
        </is>
      </c>
      <c r="B25" s="7" t="n">
        <v>434000</v>
      </c>
      <c r="F25" s="6" t="n">
        <v>407000</v>
      </c>
      <c r="J25" s="6" t="n">
        <v>434000</v>
      </c>
      <c r="K25" s="6" t="n">
        <v>407000</v>
      </c>
    </row>
    <row r="26">
      <c r="A26" s="4" t="inlineStr">
        <is>
          <t>Provision for credit losses</t>
        </is>
      </c>
      <c r="J26" s="7" t="n">
        <v>11700</v>
      </c>
      <c r="K26" s="6" t="n">
        <v>7900</v>
      </c>
      <c r="L26" s="6" t="n">
        <v>7600</v>
      </c>
    </row>
    <row r="27">
      <c r="A27" s="4" t="inlineStr">
        <is>
          <t>Operating Segments | Institutional Clients Group</t>
        </is>
      </c>
    </row>
    <row r="28">
      <c r="A28" s="3" t="inlineStr">
        <is>
          <t>Segment reporting information</t>
        </is>
      </c>
    </row>
    <row r="29">
      <c r="A29" s="4" t="inlineStr">
        <is>
          <t>Number of countries where the entity provides a broad range of banking and financial products and services (over) | country</t>
        </is>
      </c>
      <c r="B29" s="6" t="n">
        <v>96</v>
      </c>
      <c r="J29" s="6" t="n">
        <v>96</v>
      </c>
    </row>
    <row r="30">
      <c r="A30" s="4" t="inlineStr">
        <is>
          <t>Revenues, net of interest expense</t>
        </is>
      </c>
      <c r="J30" s="7" t="n">
        <v>44253</v>
      </c>
      <c r="K30" s="6" t="n">
        <v>39301</v>
      </c>
      <c r="L30" s="6" t="n">
        <v>38325</v>
      </c>
    </row>
    <row r="31">
      <c r="A31" s="4" t="inlineStr">
        <is>
          <t>Provision (benefits) for income taxes</t>
        </is>
      </c>
      <c r="J31" s="6" t="n">
        <v>3373</v>
      </c>
      <c r="K31" s="6" t="n">
        <v>3570</v>
      </c>
      <c r="L31" s="6" t="n">
        <v>3756</v>
      </c>
    </row>
    <row r="32">
      <c r="A32" s="4" t="inlineStr">
        <is>
          <t>Income (loss) from continuing operations</t>
        </is>
      </c>
      <c r="J32" s="6" t="n">
        <v>11798</v>
      </c>
      <c r="K32" s="6" t="n">
        <v>12944</v>
      </c>
      <c r="L32" s="6" t="n">
        <v>12574</v>
      </c>
    </row>
    <row r="33">
      <c r="A33" s="4" t="inlineStr">
        <is>
          <t>Identifiable assets</t>
        </is>
      </c>
      <c r="B33" s="7" t="n">
        <v>1730000</v>
      </c>
      <c r="F33" s="6" t="n">
        <v>1447000</v>
      </c>
      <c r="J33" s="6" t="n">
        <v>1730000</v>
      </c>
      <c r="K33" s="6" t="n">
        <v>1447000</v>
      </c>
    </row>
    <row r="34">
      <c r="A34" s="4" t="inlineStr">
        <is>
          <t>Provision for credit losses</t>
        </is>
      </c>
      <c r="J34" s="6" t="n">
        <v>5600</v>
      </c>
      <c r="K34" s="6" t="n">
        <v>600</v>
      </c>
      <c r="L34" s="6" t="n">
        <v>200</v>
      </c>
    </row>
    <row r="35">
      <c r="A35" s="4" t="inlineStr">
        <is>
          <t>Corporate/Other</t>
        </is>
      </c>
    </row>
    <row r="36">
      <c r="A36" s="3" t="inlineStr">
        <is>
          <t>Segment reporting information</t>
        </is>
      </c>
    </row>
    <row r="37">
      <c r="A37" s="4" t="inlineStr">
        <is>
          <t>Revenues, net of interest expense</t>
        </is>
      </c>
      <c r="J37" s="6" t="n">
        <v>54</v>
      </c>
      <c r="K37" s="6" t="n">
        <v>2014</v>
      </c>
      <c r="L37" s="6" t="n">
        <v>2190</v>
      </c>
    </row>
    <row r="38">
      <c r="A38" s="4" t="inlineStr">
        <is>
          <t>Provision (benefits) for income taxes</t>
        </is>
      </c>
      <c r="J38" s="6" t="n">
        <v>-1060</v>
      </c>
      <c r="K38" s="6" t="n">
        <v>-886</v>
      </c>
      <c r="L38" s="6" t="n">
        <v>-88</v>
      </c>
    </row>
    <row r="39">
      <c r="A39" s="4" t="inlineStr">
        <is>
          <t>Income (loss) from continuing operations</t>
        </is>
      </c>
      <c r="J39" s="6" t="n">
        <v>-1565</v>
      </c>
      <c r="K39" s="6" t="n">
        <v>825</v>
      </c>
      <c r="L39" s="6" t="n">
        <v>205</v>
      </c>
    </row>
    <row r="40">
      <c r="A40" s="4" t="inlineStr">
        <is>
          <t>Identifiable assets</t>
        </is>
      </c>
      <c r="B40" s="7" t="n">
        <v>96000</v>
      </c>
      <c r="F40" s="7" t="n">
        <v>97000</v>
      </c>
      <c r="J40" s="6" t="n">
        <v>96000</v>
      </c>
      <c r="K40" s="6" t="n">
        <v>97000</v>
      </c>
    </row>
    <row r="41">
      <c r="A41" s="4" t="inlineStr">
        <is>
          <t>Provision for credit losses</t>
        </is>
      </c>
      <c r="J41" s="7" t="n">
        <v>200</v>
      </c>
      <c r="K41" s="7" t="n">
        <v>-100</v>
      </c>
      <c r="L41" s="7" t="n">
        <v>-2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EREST REVENUE AND EXPENSE (Details) - USD ($) $ in Millions</t>
        </is>
      </c>
      <c r="B1" s="2" t="inlineStr">
        <is>
          <t>12 Months Ended</t>
        </is>
      </c>
    </row>
    <row r="2">
      <c r="B2" s="2" t="inlineStr">
        <is>
          <t>Dec. 31, 2020</t>
        </is>
      </c>
      <c r="C2" s="2" t="inlineStr">
        <is>
          <t>Dec. 31, 2019</t>
        </is>
      </c>
      <c r="D2" s="2" t="inlineStr">
        <is>
          <t>Dec. 31, 2018</t>
        </is>
      </c>
    </row>
    <row r="3">
      <c r="A3" s="3" t="inlineStr">
        <is>
          <t>Interest revenue</t>
        </is>
      </c>
    </row>
    <row r="4">
      <c r="A4" s="4" t="inlineStr">
        <is>
          <t>Loan interest, including fees</t>
        </is>
      </c>
      <c r="B4" s="7" t="n">
        <v>40185</v>
      </c>
      <c r="C4" s="7" t="n">
        <v>47751</v>
      </c>
      <c r="D4" s="7" t="n">
        <v>45682</v>
      </c>
    </row>
    <row r="5">
      <c r="A5" s="4" t="inlineStr">
        <is>
          <t>Deposits with banks</t>
        </is>
      </c>
      <c r="B5" s="6" t="n">
        <v>928</v>
      </c>
      <c r="C5" s="6" t="n">
        <v>2682</v>
      </c>
      <c r="D5" s="6" t="n">
        <v>2203</v>
      </c>
    </row>
    <row r="6">
      <c r="A6" s="4" t="inlineStr">
        <is>
          <t>Securities borrowed and purchased under agreements to resell</t>
        </is>
      </c>
      <c r="B6" s="6" t="n">
        <v>2283</v>
      </c>
      <c r="C6" s="6" t="n">
        <v>6872</v>
      </c>
      <c r="D6" s="6" t="n">
        <v>5492</v>
      </c>
    </row>
    <row r="7">
      <c r="A7" s="4" t="inlineStr">
        <is>
          <t>Investments, including dividends</t>
        </is>
      </c>
      <c r="B7" s="6" t="n">
        <v>7989</v>
      </c>
      <c r="C7" s="6" t="n">
        <v>9860</v>
      </c>
      <c r="D7" s="6" t="n">
        <v>9494</v>
      </c>
    </row>
    <row r="8">
      <c r="A8" s="4" t="inlineStr">
        <is>
          <t>Trading account assets</t>
        </is>
      </c>
      <c r="B8" s="6" t="n">
        <v>6125</v>
      </c>
      <c r="C8" s="6" t="n">
        <v>7672</v>
      </c>
      <c r="D8" s="6" t="n">
        <v>6284</v>
      </c>
    </row>
    <row r="9">
      <c r="A9" s="4" t="inlineStr">
        <is>
          <t>Other interest-bearing assets</t>
        </is>
      </c>
      <c r="B9" s="6" t="n">
        <v>579</v>
      </c>
      <c r="C9" s="6" t="n">
        <v>1673</v>
      </c>
      <c r="D9" s="6" t="n">
        <v>1673</v>
      </c>
    </row>
    <row r="10">
      <c r="A10" s="4" t="inlineStr">
        <is>
          <t>Total interest revenue</t>
        </is>
      </c>
      <c r="B10" s="6" t="n">
        <v>58089</v>
      </c>
      <c r="C10" s="6" t="n">
        <v>76510</v>
      </c>
      <c r="D10" s="6" t="n">
        <v>70828</v>
      </c>
    </row>
    <row r="11">
      <c r="A11" s="3" t="inlineStr">
        <is>
          <t>Interest expense</t>
        </is>
      </c>
    </row>
    <row r="12">
      <c r="A12" s="4" t="inlineStr">
        <is>
          <t>Deposits</t>
        </is>
      </c>
      <c r="B12" s="6" t="n">
        <v>6537</v>
      </c>
      <c r="C12" s="6" t="n">
        <v>12633</v>
      </c>
      <c r="D12" s="6" t="n">
        <v>9616</v>
      </c>
    </row>
    <row r="13">
      <c r="A13" s="4" t="inlineStr">
        <is>
          <t>Securities loaned and sold under agreements to repurchase</t>
        </is>
      </c>
      <c r="B13" s="6" t="n">
        <v>2077</v>
      </c>
      <c r="C13" s="6" t="n">
        <v>6263</v>
      </c>
      <c r="D13" s="6" t="n">
        <v>4889</v>
      </c>
    </row>
    <row r="14">
      <c r="A14" s="4" t="inlineStr">
        <is>
          <t>Trading account liabilities</t>
        </is>
      </c>
      <c r="B14" s="6" t="n">
        <v>628</v>
      </c>
      <c r="C14" s="6" t="n">
        <v>1308</v>
      </c>
      <c r="D14" s="6" t="n">
        <v>1001</v>
      </c>
    </row>
    <row r="15">
      <c r="A15" s="4" t="inlineStr">
        <is>
          <t>Short-term borrowings and other interest-bearing liabilities</t>
        </is>
      </c>
      <c r="B15" s="6" t="n">
        <v>630</v>
      </c>
      <c r="C15" s="6" t="n">
        <v>2465</v>
      </c>
      <c r="D15" s="6" t="n">
        <v>2209</v>
      </c>
    </row>
    <row r="16">
      <c r="A16" s="4" t="inlineStr">
        <is>
          <t>Long-term debt</t>
        </is>
      </c>
      <c r="B16" s="6" t="n">
        <v>4669</v>
      </c>
      <c r="C16" s="6" t="n">
        <v>6494</v>
      </c>
      <c r="D16" s="6" t="n">
        <v>6551</v>
      </c>
    </row>
    <row r="17">
      <c r="A17" s="4" t="inlineStr">
        <is>
          <t>Total interest expense</t>
        </is>
      </c>
      <c r="B17" s="6" t="n">
        <v>14541</v>
      </c>
      <c r="C17" s="6" t="n">
        <v>29163</v>
      </c>
      <c r="D17" s="6" t="n">
        <v>24266</v>
      </c>
    </row>
    <row r="18">
      <c r="A18" s="4" t="inlineStr">
        <is>
          <t>Net interest revenue</t>
        </is>
      </c>
      <c r="B18" s="6" t="n">
        <v>43548</v>
      </c>
      <c r="C18" s="6" t="n">
        <v>47347</v>
      </c>
      <c r="D18" s="6" t="n">
        <v>46562</v>
      </c>
    </row>
    <row r="19">
      <c r="A19" s="4" t="inlineStr">
        <is>
          <t>Provision for credit losses on loans</t>
        </is>
      </c>
      <c r="B19" s="6" t="n">
        <v>15922</v>
      </c>
      <c r="C19" s="6" t="n">
        <v>8218</v>
      </c>
      <c r="D19" s="6" t="n">
        <v>7354</v>
      </c>
    </row>
    <row r="20">
      <c r="A20" s="4" t="inlineStr">
        <is>
          <t>Net interest revenue after provision for loan losses</t>
        </is>
      </c>
      <c r="B20" s="6" t="n">
        <v>27626</v>
      </c>
      <c r="C20" s="6" t="n">
        <v>39129</v>
      </c>
      <c r="D20" s="6" t="n">
        <v>39208</v>
      </c>
    </row>
    <row r="21">
      <c r="A21" s="4" t="inlineStr">
        <is>
          <t>Insurance fees and charges</t>
        </is>
      </c>
      <c r="B21" s="7" t="n">
        <v>1203</v>
      </c>
      <c r="C21" s="7" t="n">
        <v>781</v>
      </c>
      <c r="D21" s="7" t="n">
        <v>11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FEES; ADMINISTRATION AND OTHER FIDUCIARY FEES - Additional Information (Details) - USD ($) $ in Millions</t>
        </is>
      </c>
      <c r="B1" s="2" t="inlineStr">
        <is>
          <t>12 Months Ended</t>
        </is>
      </c>
    </row>
    <row r="2">
      <c r="B2" s="2" t="inlineStr">
        <is>
          <t>Dec. 31, 2020</t>
        </is>
      </c>
      <c r="C2" s="2" t="inlineStr">
        <is>
          <t>Dec. 31, 2019</t>
        </is>
      </c>
      <c r="D2" s="2" t="inlineStr">
        <is>
          <t>Dec. 31, 2018</t>
        </is>
      </c>
    </row>
    <row r="3">
      <c r="A3" s="4" t="inlineStr">
        <is>
          <t>Brokerage commissions</t>
        </is>
      </c>
    </row>
    <row r="4">
      <c r="A4" s="3" t="inlineStr">
        <is>
          <t>Disaggregation of Revenue [Line Items]</t>
        </is>
      </c>
    </row>
    <row r="5">
      <c r="A5" s="4" t="inlineStr">
        <is>
          <t>Revenue recognized</t>
        </is>
      </c>
      <c r="B5" s="7" t="n">
        <v>495</v>
      </c>
      <c r="C5" s="7" t="n">
        <v>485</v>
      </c>
      <c r="D5" s="7" t="n">
        <v>521</v>
      </c>
    </row>
    <row r="6">
      <c r="A6" s="4" t="inlineStr">
        <is>
          <t>Insurance distribution revenue</t>
        </is>
      </c>
    </row>
    <row r="7">
      <c r="A7" s="3" t="inlineStr">
        <is>
          <t>Disaggregation of Revenue [Line Items]</t>
        </is>
      </c>
    </row>
    <row r="8">
      <c r="A8" s="4" t="inlineStr">
        <is>
          <t>Revenue recognized</t>
        </is>
      </c>
      <c r="B8" s="7" t="n">
        <v>290</v>
      </c>
      <c r="C8" s="7" t="n">
        <v>322</v>
      </c>
      <c r="D8" s="7" t="n">
        <v>38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FEES; ADMINISTRATION AND OTHER FIDUCIARY FEES - Commissions and Fees Revenue (Details) - USD ($) $ in Millions</t>
        </is>
      </c>
      <c r="B1" s="2" t="inlineStr">
        <is>
          <t>12 Months Ended</t>
        </is>
      </c>
    </row>
    <row r="2">
      <c r="B2" s="2" t="inlineStr">
        <is>
          <t>Dec. 31, 2020</t>
        </is>
      </c>
      <c r="C2" s="2" t="inlineStr">
        <is>
          <t>Dec. 31, 2019</t>
        </is>
      </c>
      <c r="D2" s="2" t="inlineStr">
        <is>
          <t>Dec. 31, 2018</t>
        </is>
      </c>
    </row>
    <row r="3">
      <c r="A3" s="3" t="inlineStr">
        <is>
          <t>Commissions and fees</t>
        </is>
      </c>
    </row>
    <row r="4">
      <c r="A4" s="4" t="inlineStr">
        <is>
          <t>Commissions and fees revenue</t>
        </is>
      </c>
      <c r="B4" s="7" t="n">
        <v>11385</v>
      </c>
      <c r="C4" s="7" t="n">
        <v>11746</v>
      </c>
      <c r="D4" s="7" t="n">
        <v>11857</v>
      </c>
    </row>
    <row r="5">
      <c r="A5" s="4" t="inlineStr">
        <is>
          <t>Investment banking</t>
        </is>
      </c>
    </row>
    <row r="6">
      <c r="A6" s="3" t="inlineStr">
        <is>
          <t>Commissions and fees</t>
        </is>
      </c>
    </row>
    <row r="7">
      <c r="A7" s="4" t="inlineStr">
        <is>
          <t>Commissions and fees revenue</t>
        </is>
      </c>
      <c r="B7" s="6" t="n">
        <v>4483</v>
      </c>
      <c r="C7" s="6" t="n">
        <v>3767</v>
      </c>
      <c r="D7" s="6" t="n">
        <v>3568</v>
      </c>
    </row>
    <row r="8">
      <c r="A8" s="4" t="inlineStr">
        <is>
          <t>Brokerage commissions</t>
        </is>
      </c>
    </row>
    <row r="9">
      <c r="A9" s="3" t="inlineStr">
        <is>
          <t>Commissions and fees</t>
        </is>
      </c>
    </row>
    <row r="10">
      <c r="A10" s="4" t="inlineStr">
        <is>
          <t>Commissions and fees revenue</t>
        </is>
      </c>
      <c r="B10" s="6" t="n">
        <v>2960</v>
      </c>
      <c r="C10" s="6" t="n">
        <v>2612</v>
      </c>
      <c r="D10" s="6" t="n">
        <v>2792</v>
      </c>
    </row>
    <row r="11">
      <c r="A11" s="4" t="inlineStr">
        <is>
          <t>Credit- and bank-card income, interchange fees</t>
        </is>
      </c>
    </row>
    <row r="12">
      <c r="A12" s="3" t="inlineStr">
        <is>
          <t>Commissions and fees</t>
        </is>
      </c>
    </row>
    <row r="13">
      <c r="A13" s="4" t="inlineStr">
        <is>
          <t>Commissions and fees revenue</t>
        </is>
      </c>
      <c r="B13" s="6" t="n">
        <v>8004</v>
      </c>
      <c r="C13" s="6" t="n">
        <v>9843</v>
      </c>
      <c r="D13" s="6" t="n">
        <v>9200</v>
      </c>
    </row>
    <row r="14">
      <c r="A14" s="4" t="inlineStr">
        <is>
          <t>Credit- and bank-card income, card-related loan fees</t>
        </is>
      </c>
    </row>
    <row r="15">
      <c r="A15" s="3" t="inlineStr">
        <is>
          <t>Commissions and fees</t>
        </is>
      </c>
    </row>
    <row r="16">
      <c r="A16" s="4" t="inlineStr">
        <is>
          <t>Commissions and fees revenue</t>
        </is>
      </c>
      <c r="B16" s="6" t="n">
        <v>649</v>
      </c>
      <c r="C16" s="6" t="n">
        <v>778</v>
      </c>
      <c r="D16" s="6" t="n">
        <v>702</v>
      </c>
    </row>
    <row r="17">
      <c r="A17" s="4" t="inlineStr">
        <is>
          <t>Credit- and bank-card income, card rewards and partner payments</t>
        </is>
      </c>
    </row>
    <row r="18">
      <c r="A18" s="3" t="inlineStr">
        <is>
          <t>Commissions and fees</t>
        </is>
      </c>
    </row>
    <row r="19">
      <c r="A19" s="4" t="inlineStr">
        <is>
          <t>Commissions and fees revenue</t>
        </is>
      </c>
      <c r="B19" s="6" t="n">
        <v>-8673</v>
      </c>
      <c r="C19" s="6" t="n">
        <v>-9574</v>
      </c>
      <c r="D19" s="6" t="n">
        <v>-8769</v>
      </c>
    </row>
    <row r="20">
      <c r="A20" s="4" t="inlineStr">
        <is>
          <t>Deposit-related fees</t>
        </is>
      </c>
    </row>
    <row r="21">
      <c r="A21" s="3" t="inlineStr">
        <is>
          <t>Commissions and fees</t>
        </is>
      </c>
    </row>
    <row r="22">
      <c r="A22" s="4" t="inlineStr">
        <is>
          <t>Commissions and fees revenue</t>
        </is>
      </c>
      <c r="B22" s="6" t="n">
        <v>1334</v>
      </c>
      <c r="C22" s="6" t="n">
        <v>1518</v>
      </c>
      <c r="D22" s="6" t="n">
        <v>1604</v>
      </c>
    </row>
    <row r="23">
      <c r="A23" s="4" t="inlineStr">
        <is>
          <t>Transactional service fees</t>
        </is>
      </c>
    </row>
    <row r="24">
      <c r="A24" s="3" t="inlineStr">
        <is>
          <t>Commissions and fees</t>
        </is>
      </c>
    </row>
    <row r="25">
      <c r="A25" s="4" t="inlineStr">
        <is>
          <t>Commissions and fees revenue</t>
        </is>
      </c>
      <c r="B25" s="6" t="n">
        <v>974</v>
      </c>
      <c r="C25" s="6" t="n">
        <v>947</v>
      </c>
      <c r="D25" s="6" t="n">
        <v>820</v>
      </c>
    </row>
    <row r="26">
      <c r="A26" s="4" t="inlineStr">
        <is>
          <t>Corporate finance</t>
        </is>
      </c>
    </row>
    <row r="27">
      <c r="A27" s="3" t="inlineStr">
        <is>
          <t>Commissions and fees</t>
        </is>
      </c>
    </row>
    <row r="28">
      <c r="A28" s="4" t="inlineStr">
        <is>
          <t>Commissions and fees revenue</t>
        </is>
      </c>
      <c r="B28" s="6" t="n">
        <v>457</v>
      </c>
      <c r="C28" s="6" t="n">
        <v>616</v>
      </c>
      <c r="D28" s="6" t="n">
        <v>734</v>
      </c>
    </row>
    <row r="29">
      <c r="A29" s="4" t="inlineStr">
        <is>
          <t>Insurance distribution revenue</t>
        </is>
      </c>
    </row>
    <row r="30">
      <c r="A30" s="3" t="inlineStr">
        <is>
          <t>Commissions and fees</t>
        </is>
      </c>
    </row>
    <row r="31">
      <c r="A31" s="4" t="inlineStr">
        <is>
          <t>Commissions and fees revenue</t>
        </is>
      </c>
      <c r="B31" s="6" t="n">
        <v>503</v>
      </c>
      <c r="C31" s="6" t="n">
        <v>536</v>
      </c>
      <c r="D31" s="6" t="n">
        <v>590</v>
      </c>
    </row>
    <row r="32">
      <c r="A32" s="4" t="inlineStr">
        <is>
          <t>Insurance premiums</t>
        </is>
      </c>
    </row>
    <row r="33">
      <c r="A33" s="3" t="inlineStr">
        <is>
          <t>Commissions and fees</t>
        </is>
      </c>
    </row>
    <row r="34">
      <c r="A34" s="4" t="inlineStr">
        <is>
          <t>Commissions and fees revenue</t>
        </is>
      </c>
      <c r="B34" s="6" t="n">
        <v>125</v>
      </c>
      <c r="C34" s="6" t="n">
        <v>186</v>
      </c>
      <c r="D34" s="6" t="n">
        <v>119</v>
      </c>
    </row>
    <row r="35">
      <c r="A35" s="4" t="inlineStr">
        <is>
          <t>Loan servicing</t>
        </is>
      </c>
    </row>
    <row r="36">
      <c r="A36" s="3" t="inlineStr">
        <is>
          <t>Commissions and fees</t>
        </is>
      </c>
    </row>
    <row r="37">
      <c r="A37" s="4" t="inlineStr">
        <is>
          <t>Commissions and fees revenue</t>
        </is>
      </c>
      <c r="B37" s="6" t="n">
        <v>137</v>
      </c>
      <c r="C37" s="6" t="n">
        <v>154</v>
      </c>
      <c r="D37" s="6" t="n">
        <v>228</v>
      </c>
    </row>
    <row r="38">
      <c r="A38" s="4" t="inlineStr">
        <is>
          <t>Other</t>
        </is>
      </c>
    </row>
    <row r="39">
      <c r="A39" s="3" t="inlineStr">
        <is>
          <t>Commissions and fees</t>
        </is>
      </c>
    </row>
    <row r="40">
      <c r="A40" s="4" t="inlineStr">
        <is>
          <t>Commissions and fees revenue</t>
        </is>
      </c>
      <c r="B40" s="6" t="n">
        <v>432</v>
      </c>
      <c r="C40" s="6" t="n">
        <v>363</v>
      </c>
      <c r="D40" s="6" t="n">
        <v>269</v>
      </c>
    </row>
    <row r="41">
      <c r="A41" s="4" t="inlineStr">
        <is>
          <t>Overdraft fees</t>
        </is>
      </c>
    </row>
    <row r="42">
      <c r="A42" s="3" t="inlineStr">
        <is>
          <t>Commissions and fees</t>
        </is>
      </c>
    </row>
    <row r="43">
      <c r="A43" s="4" t="inlineStr">
        <is>
          <t>Commissions and fees revenue</t>
        </is>
      </c>
      <c r="B43" s="6" t="n">
        <v>100</v>
      </c>
      <c r="C43" s="6" t="n">
        <v>127</v>
      </c>
      <c r="D43" s="6" t="n">
        <v>128</v>
      </c>
    </row>
    <row r="44">
      <c r="A44" s="4" t="inlineStr">
        <is>
          <t>Commissions and fees</t>
        </is>
      </c>
    </row>
    <row r="45">
      <c r="A45" s="3" t="inlineStr">
        <is>
          <t>Commissions and fees</t>
        </is>
      </c>
    </row>
    <row r="46">
      <c r="A46" s="4" t="inlineStr">
        <is>
          <t>Revenue not accounted for under ASC 606</t>
        </is>
      </c>
      <c r="B46" s="6" t="n">
        <v>-7160</v>
      </c>
      <c r="C46" s="6" t="n">
        <v>-7695</v>
      </c>
      <c r="D46" s="6" t="n">
        <v>-6853</v>
      </c>
    </row>
    <row r="47">
      <c r="A47" s="4" t="inlineStr">
        <is>
          <t>ICG</t>
        </is>
      </c>
    </row>
    <row r="48">
      <c r="A48" s="3" t="inlineStr">
        <is>
          <t>Commissions and fees</t>
        </is>
      </c>
    </row>
    <row r="49">
      <c r="A49" s="4" t="inlineStr">
        <is>
          <t>Commissions and fees revenue</t>
        </is>
      </c>
      <c r="B49" s="6" t="n">
        <v>9327</v>
      </c>
      <c r="C49" s="6" t="n">
        <v>8806</v>
      </c>
      <c r="D49" s="6" t="n">
        <v>8909</v>
      </c>
    </row>
    <row r="50">
      <c r="A50" s="4" t="inlineStr">
        <is>
          <t>ICG | Investment banking</t>
        </is>
      </c>
    </row>
    <row r="51">
      <c r="A51" s="3" t="inlineStr">
        <is>
          <t>Commissions and fees</t>
        </is>
      </c>
    </row>
    <row r="52">
      <c r="A52" s="4" t="inlineStr">
        <is>
          <t>Commissions and fees revenue</t>
        </is>
      </c>
      <c r="B52" s="6" t="n">
        <v>4483</v>
      </c>
      <c r="C52" s="6" t="n">
        <v>3767</v>
      </c>
      <c r="D52" s="6" t="n">
        <v>3568</v>
      </c>
    </row>
    <row r="53">
      <c r="A53" s="4" t="inlineStr">
        <is>
          <t>ICG | Brokerage commissions</t>
        </is>
      </c>
    </row>
    <row r="54">
      <c r="A54" s="3" t="inlineStr">
        <is>
          <t>Commissions and fees</t>
        </is>
      </c>
    </row>
    <row r="55">
      <c r="A55" s="4" t="inlineStr">
        <is>
          <t>Commissions and fees revenue</t>
        </is>
      </c>
      <c r="B55" s="6" t="n">
        <v>1986</v>
      </c>
      <c r="C55" s="6" t="n">
        <v>1771</v>
      </c>
      <c r="D55" s="6" t="n">
        <v>1977</v>
      </c>
    </row>
    <row r="56">
      <c r="A56" s="4" t="inlineStr">
        <is>
          <t>ICG | Credit- and bank-card income, interchange fees</t>
        </is>
      </c>
    </row>
    <row r="57">
      <c r="A57" s="3" t="inlineStr">
        <is>
          <t>Commissions and fees</t>
        </is>
      </c>
    </row>
    <row r="58">
      <c r="A58" s="4" t="inlineStr">
        <is>
          <t>Commissions and fees revenue</t>
        </is>
      </c>
      <c r="B58" s="6" t="n">
        <v>703</v>
      </c>
      <c r="C58" s="6" t="n">
        <v>1222</v>
      </c>
      <c r="D58" s="6" t="n">
        <v>1077</v>
      </c>
    </row>
    <row r="59">
      <c r="A59" s="4" t="inlineStr">
        <is>
          <t>ICG | Credit- and bank-card income, card-related loan fees</t>
        </is>
      </c>
    </row>
    <row r="60">
      <c r="A60" s="3" t="inlineStr">
        <is>
          <t>Commissions and fees</t>
        </is>
      </c>
    </row>
    <row r="61">
      <c r="A61" s="4" t="inlineStr">
        <is>
          <t>Commissions and fees revenue</t>
        </is>
      </c>
      <c r="B61" s="6" t="n">
        <v>23</v>
      </c>
      <c r="C61" s="6" t="n">
        <v>60</v>
      </c>
      <c r="D61" s="6" t="n">
        <v>63</v>
      </c>
    </row>
    <row r="62">
      <c r="A62" s="4" t="inlineStr">
        <is>
          <t>ICG | Credit- and bank-card income, card rewards and partner payments</t>
        </is>
      </c>
    </row>
    <row r="63">
      <c r="A63" s="3" t="inlineStr">
        <is>
          <t>Commissions and fees</t>
        </is>
      </c>
    </row>
    <row r="64">
      <c r="A64" s="4" t="inlineStr">
        <is>
          <t>Commissions and fees revenue</t>
        </is>
      </c>
      <c r="B64" s="6" t="n">
        <v>-380</v>
      </c>
      <c r="C64" s="6" t="n">
        <v>-691</v>
      </c>
      <c r="D64" s="6" t="n">
        <v>-504</v>
      </c>
    </row>
    <row r="65">
      <c r="A65" s="4" t="inlineStr">
        <is>
          <t>ICG | Deposit-related fees</t>
        </is>
      </c>
    </row>
    <row r="66">
      <c r="A66" s="3" t="inlineStr">
        <is>
          <t>Commissions and fees</t>
        </is>
      </c>
    </row>
    <row r="67">
      <c r="A67" s="4" t="inlineStr">
        <is>
          <t>Commissions and fees revenue</t>
        </is>
      </c>
      <c r="B67" s="6" t="n">
        <v>958</v>
      </c>
      <c r="C67" s="6" t="n">
        <v>1048</v>
      </c>
      <c r="D67" s="6" t="n">
        <v>1031</v>
      </c>
    </row>
    <row r="68">
      <c r="A68" s="4" t="inlineStr">
        <is>
          <t>ICG | Transactional service fees</t>
        </is>
      </c>
    </row>
    <row r="69">
      <c r="A69" s="3" t="inlineStr">
        <is>
          <t>Commissions and fees</t>
        </is>
      </c>
    </row>
    <row r="70">
      <c r="A70" s="4" t="inlineStr">
        <is>
          <t>Commissions and fees revenue</t>
        </is>
      </c>
      <c r="B70" s="6" t="n">
        <v>886</v>
      </c>
      <c r="C70" s="6" t="n">
        <v>824</v>
      </c>
      <c r="D70" s="6" t="n">
        <v>733</v>
      </c>
    </row>
    <row r="71">
      <c r="A71" s="4" t="inlineStr">
        <is>
          <t>ICG | Corporate finance</t>
        </is>
      </c>
    </row>
    <row r="72">
      <c r="A72" s="3" t="inlineStr">
        <is>
          <t>Commissions and fees</t>
        </is>
      </c>
    </row>
    <row r="73">
      <c r="A73" s="4" t="inlineStr">
        <is>
          <t>Commissions and fees revenue</t>
        </is>
      </c>
      <c r="B73" s="6" t="n">
        <v>457</v>
      </c>
      <c r="C73" s="6" t="n">
        <v>616</v>
      </c>
      <c r="D73" s="6" t="n">
        <v>734</v>
      </c>
    </row>
    <row r="74">
      <c r="A74" s="4" t="inlineStr">
        <is>
          <t>ICG | Insurance distribution revenue</t>
        </is>
      </c>
    </row>
    <row r="75">
      <c r="A75" s="3" t="inlineStr">
        <is>
          <t>Commissions and fees</t>
        </is>
      </c>
    </row>
    <row r="76">
      <c r="A76" s="4" t="inlineStr">
        <is>
          <t>Commissions and fees revenue</t>
        </is>
      </c>
      <c r="B76" s="6" t="n">
        <v>11</v>
      </c>
      <c r="C76" s="6" t="n">
        <v>12</v>
      </c>
      <c r="D76" s="6" t="n">
        <v>14</v>
      </c>
    </row>
    <row r="77">
      <c r="A77" s="4" t="inlineStr">
        <is>
          <t>ICG | Insurance premiums</t>
        </is>
      </c>
    </row>
    <row r="78">
      <c r="A78" s="3" t="inlineStr">
        <is>
          <t>Commissions and fees</t>
        </is>
      </c>
    </row>
    <row r="79">
      <c r="A79" s="4" t="inlineStr">
        <is>
          <t>Commissions and fees revenue</t>
        </is>
      </c>
      <c r="B79" s="6" t="n">
        <v>0</v>
      </c>
      <c r="C79" s="6" t="n">
        <v>0</v>
      </c>
      <c r="D79" s="6" t="n">
        <v>0</v>
      </c>
    </row>
    <row r="80">
      <c r="A80" s="4" t="inlineStr">
        <is>
          <t>ICG | Loan servicing</t>
        </is>
      </c>
    </row>
    <row r="81">
      <c r="A81" s="3" t="inlineStr">
        <is>
          <t>Commissions and fees</t>
        </is>
      </c>
    </row>
    <row r="82">
      <c r="A82" s="4" t="inlineStr">
        <is>
          <t>Commissions and fees revenue</t>
        </is>
      </c>
      <c r="B82" s="6" t="n">
        <v>82</v>
      </c>
      <c r="C82" s="6" t="n">
        <v>78</v>
      </c>
      <c r="D82" s="6" t="n">
        <v>100</v>
      </c>
    </row>
    <row r="83">
      <c r="A83" s="4" t="inlineStr">
        <is>
          <t>ICG | Other</t>
        </is>
      </c>
    </row>
    <row r="84">
      <c r="A84" s="3" t="inlineStr">
        <is>
          <t>Commissions and fees</t>
        </is>
      </c>
    </row>
    <row r="85">
      <c r="A85" s="4" t="inlineStr">
        <is>
          <t>Commissions and fees revenue</t>
        </is>
      </c>
      <c r="B85" s="6" t="n">
        <v>118</v>
      </c>
      <c r="C85" s="6" t="n">
        <v>99</v>
      </c>
      <c r="D85" s="6" t="n">
        <v>116</v>
      </c>
    </row>
    <row r="86">
      <c r="A86" s="4" t="inlineStr">
        <is>
          <t>GCB</t>
        </is>
      </c>
    </row>
    <row r="87">
      <c r="A87" s="3" t="inlineStr">
        <is>
          <t>Commissions and fees</t>
        </is>
      </c>
    </row>
    <row r="88">
      <c r="A88" s="4" t="inlineStr">
        <is>
          <t>Commissions and fees revenue</t>
        </is>
      </c>
      <c r="B88" s="6" t="n">
        <v>2029</v>
      </c>
      <c r="C88" s="6" t="n">
        <v>2916</v>
      </c>
      <c r="D88" s="6" t="n">
        <v>2870</v>
      </c>
    </row>
    <row r="89">
      <c r="A89" s="4" t="inlineStr">
        <is>
          <t>GCB | Investment banking</t>
        </is>
      </c>
    </row>
    <row r="90">
      <c r="A90" s="3" t="inlineStr">
        <is>
          <t>Commissions and fees</t>
        </is>
      </c>
    </row>
    <row r="91">
      <c r="A91" s="4" t="inlineStr">
        <is>
          <t>Commissions and fees revenue</t>
        </is>
      </c>
      <c r="B91" s="6" t="n">
        <v>0</v>
      </c>
      <c r="C91" s="6" t="n">
        <v>0</v>
      </c>
      <c r="D91" s="6" t="n">
        <v>0</v>
      </c>
    </row>
    <row r="92">
      <c r="A92" s="4" t="inlineStr">
        <is>
          <t>GCB | Brokerage commissions</t>
        </is>
      </c>
    </row>
    <row r="93">
      <c r="A93" s="3" t="inlineStr">
        <is>
          <t>Commissions and fees</t>
        </is>
      </c>
    </row>
    <row r="94">
      <c r="A94" s="4" t="inlineStr">
        <is>
          <t>Commissions and fees revenue</t>
        </is>
      </c>
      <c r="B94" s="6" t="n">
        <v>974</v>
      </c>
      <c r="C94" s="6" t="n">
        <v>841</v>
      </c>
      <c r="D94" s="6" t="n">
        <v>815</v>
      </c>
    </row>
    <row r="95">
      <c r="A95" s="4" t="inlineStr">
        <is>
          <t>GCB | Credit- and bank-card income, interchange fees</t>
        </is>
      </c>
    </row>
    <row r="96">
      <c r="A96" s="3" t="inlineStr">
        <is>
          <t>Commissions and fees</t>
        </is>
      </c>
    </row>
    <row r="97">
      <c r="A97" s="4" t="inlineStr">
        <is>
          <t>Commissions and fees revenue</t>
        </is>
      </c>
      <c r="B97" s="6" t="n">
        <v>7301</v>
      </c>
      <c r="C97" s="6" t="n">
        <v>8621</v>
      </c>
      <c r="D97" s="6" t="n">
        <v>8112</v>
      </c>
    </row>
    <row r="98">
      <c r="A98" s="4" t="inlineStr">
        <is>
          <t>GCB | Credit- and bank-card income, card-related loan fees</t>
        </is>
      </c>
    </row>
    <row r="99">
      <c r="A99" s="3" t="inlineStr">
        <is>
          <t>Commissions and fees</t>
        </is>
      </c>
    </row>
    <row r="100">
      <c r="A100" s="4" t="inlineStr">
        <is>
          <t>Commissions and fees revenue</t>
        </is>
      </c>
      <c r="B100" s="6" t="n">
        <v>626</v>
      </c>
      <c r="C100" s="6" t="n">
        <v>718</v>
      </c>
      <c r="D100" s="6" t="n">
        <v>627</v>
      </c>
    </row>
    <row r="101">
      <c r="A101" s="4" t="inlineStr">
        <is>
          <t>GCB | Credit- and bank-card income, card rewards and partner payments</t>
        </is>
      </c>
    </row>
    <row r="102">
      <c r="A102" s="3" t="inlineStr">
        <is>
          <t>Commissions and fees</t>
        </is>
      </c>
    </row>
    <row r="103">
      <c r="A103" s="4" t="inlineStr">
        <is>
          <t>Commissions and fees revenue</t>
        </is>
      </c>
      <c r="B103" s="6" t="n">
        <v>-8293</v>
      </c>
      <c r="C103" s="6" t="n">
        <v>-8883</v>
      </c>
      <c r="D103" s="6" t="n">
        <v>-8253</v>
      </c>
    </row>
    <row r="104">
      <c r="A104" s="4" t="inlineStr">
        <is>
          <t>GCB | Deposit-related fees</t>
        </is>
      </c>
    </row>
    <row r="105">
      <c r="A105" s="3" t="inlineStr">
        <is>
          <t>Commissions and fees</t>
        </is>
      </c>
    </row>
    <row r="106">
      <c r="A106" s="4" t="inlineStr">
        <is>
          <t>Commissions and fees revenue</t>
        </is>
      </c>
      <c r="B106" s="6" t="n">
        <v>376</v>
      </c>
      <c r="C106" s="6" t="n">
        <v>470</v>
      </c>
      <c r="D106" s="6" t="n">
        <v>572</v>
      </c>
    </row>
    <row r="107">
      <c r="A107" s="4" t="inlineStr">
        <is>
          <t>GCB | Transactional service fees</t>
        </is>
      </c>
    </row>
    <row r="108">
      <c r="A108" s="3" t="inlineStr">
        <is>
          <t>Commissions and fees</t>
        </is>
      </c>
    </row>
    <row r="109">
      <c r="A109" s="4" t="inlineStr">
        <is>
          <t>Commissions and fees revenue</t>
        </is>
      </c>
      <c r="B109" s="6" t="n">
        <v>88</v>
      </c>
      <c r="C109" s="6" t="n">
        <v>123</v>
      </c>
      <c r="D109" s="6" t="n">
        <v>83</v>
      </c>
    </row>
    <row r="110">
      <c r="A110" s="4" t="inlineStr">
        <is>
          <t>GCB | Corporate finance</t>
        </is>
      </c>
    </row>
    <row r="111">
      <c r="A111" s="3" t="inlineStr">
        <is>
          <t>Commissions and fees</t>
        </is>
      </c>
    </row>
    <row r="112">
      <c r="A112" s="4" t="inlineStr">
        <is>
          <t>Commissions and fees revenue</t>
        </is>
      </c>
      <c r="B112" s="6" t="n">
        <v>0</v>
      </c>
      <c r="C112" s="6" t="n">
        <v>0</v>
      </c>
      <c r="D112" s="6" t="n">
        <v>0</v>
      </c>
    </row>
    <row r="113">
      <c r="A113" s="4" t="inlineStr">
        <is>
          <t>GCB | Insurance distribution revenue</t>
        </is>
      </c>
    </row>
    <row r="114">
      <c r="A114" s="3" t="inlineStr">
        <is>
          <t>Commissions and fees</t>
        </is>
      </c>
    </row>
    <row r="115">
      <c r="A115" s="4" t="inlineStr">
        <is>
          <t>Commissions and fees revenue</t>
        </is>
      </c>
      <c r="B115" s="6" t="n">
        <v>492</v>
      </c>
      <c r="C115" s="6" t="n">
        <v>524</v>
      </c>
      <c r="D115" s="6" t="n">
        <v>565</v>
      </c>
    </row>
    <row r="116">
      <c r="A116" s="4" t="inlineStr">
        <is>
          <t>GCB | Insurance premiums</t>
        </is>
      </c>
    </row>
    <row r="117">
      <c r="A117" s="3" t="inlineStr">
        <is>
          <t>Commissions and fees</t>
        </is>
      </c>
    </row>
    <row r="118">
      <c r="A118" s="4" t="inlineStr">
        <is>
          <t>Commissions and fees revenue</t>
        </is>
      </c>
      <c r="B118" s="6" t="n">
        <v>125</v>
      </c>
      <c r="C118" s="6" t="n">
        <v>186</v>
      </c>
      <c r="D118" s="6" t="n">
        <v>119</v>
      </c>
    </row>
    <row r="119">
      <c r="A119" s="4" t="inlineStr">
        <is>
          <t>GCB | Loan servicing</t>
        </is>
      </c>
    </row>
    <row r="120">
      <c r="A120" s="3" t="inlineStr">
        <is>
          <t>Commissions and fees</t>
        </is>
      </c>
    </row>
    <row r="121">
      <c r="A121" s="4" t="inlineStr">
        <is>
          <t>Commissions and fees revenue</t>
        </is>
      </c>
      <c r="B121" s="6" t="n">
        <v>30</v>
      </c>
      <c r="C121" s="6" t="n">
        <v>55</v>
      </c>
      <c r="D121" s="6" t="n">
        <v>91</v>
      </c>
    </row>
    <row r="122">
      <c r="A122" s="4" t="inlineStr">
        <is>
          <t>GCB | Other</t>
        </is>
      </c>
    </row>
    <row r="123">
      <c r="A123" s="3" t="inlineStr">
        <is>
          <t>Commissions and fees</t>
        </is>
      </c>
    </row>
    <row r="124">
      <c r="A124" s="4" t="inlineStr">
        <is>
          <t>Commissions and fees revenue</t>
        </is>
      </c>
      <c r="B124" s="6" t="n">
        <v>310</v>
      </c>
      <c r="C124" s="6" t="n">
        <v>261</v>
      </c>
      <c r="D124" s="6" t="n">
        <v>139</v>
      </c>
    </row>
    <row r="125">
      <c r="A125" s="4" t="inlineStr">
        <is>
          <t>Corporate/Other</t>
        </is>
      </c>
    </row>
    <row r="126">
      <c r="A126" s="3" t="inlineStr">
        <is>
          <t>Commissions and fees</t>
        </is>
      </c>
    </row>
    <row r="127">
      <c r="A127" s="4" t="inlineStr">
        <is>
          <t>Commissions and fees revenue</t>
        </is>
      </c>
      <c r="B127" s="6" t="n">
        <v>29</v>
      </c>
      <c r="C127" s="6" t="n">
        <v>24</v>
      </c>
      <c r="D127" s="6" t="n">
        <v>78</v>
      </c>
    </row>
    <row r="128">
      <c r="A128" s="4" t="inlineStr">
        <is>
          <t>Corporate/Other | Investment banking</t>
        </is>
      </c>
    </row>
    <row r="129">
      <c r="A129" s="3" t="inlineStr">
        <is>
          <t>Commissions and fees</t>
        </is>
      </c>
    </row>
    <row r="130">
      <c r="A130" s="4" t="inlineStr">
        <is>
          <t>Commissions and fees revenue</t>
        </is>
      </c>
      <c r="B130" s="6" t="n">
        <v>0</v>
      </c>
      <c r="C130" s="6" t="n">
        <v>0</v>
      </c>
      <c r="D130" s="6" t="n">
        <v>0</v>
      </c>
    </row>
    <row r="131">
      <c r="A131" s="4" t="inlineStr">
        <is>
          <t>Corporate/Other | Brokerage commissions</t>
        </is>
      </c>
    </row>
    <row r="132">
      <c r="A132" s="3" t="inlineStr">
        <is>
          <t>Commissions and fees</t>
        </is>
      </c>
    </row>
    <row r="133">
      <c r="A133" s="4" t="inlineStr">
        <is>
          <t>Commissions and fees revenue</t>
        </is>
      </c>
      <c r="B133" s="6" t="n">
        <v>0</v>
      </c>
      <c r="C133" s="6" t="n">
        <v>0</v>
      </c>
      <c r="D133" s="6" t="n">
        <v>0</v>
      </c>
    </row>
    <row r="134">
      <c r="A134" s="4" t="inlineStr">
        <is>
          <t>Corporate/Other | Credit- and bank-card income, interchange fees</t>
        </is>
      </c>
    </row>
    <row r="135">
      <c r="A135" s="3" t="inlineStr">
        <is>
          <t>Commissions and fees</t>
        </is>
      </c>
    </row>
    <row r="136">
      <c r="A136" s="4" t="inlineStr">
        <is>
          <t>Commissions and fees revenue</t>
        </is>
      </c>
      <c r="B136" s="6" t="n">
        <v>0</v>
      </c>
      <c r="C136" s="6" t="n">
        <v>0</v>
      </c>
      <c r="D136" s="6" t="n">
        <v>11</v>
      </c>
    </row>
    <row r="137">
      <c r="A137" s="4" t="inlineStr">
        <is>
          <t>Corporate/Other | Credit- and bank-card income, card-related loan fees</t>
        </is>
      </c>
    </row>
    <row r="138">
      <c r="A138" s="3" t="inlineStr">
        <is>
          <t>Commissions and fees</t>
        </is>
      </c>
    </row>
    <row r="139">
      <c r="A139" s="4" t="inlineStr">
        <is>
          <t>Commissions and fees revenue</t>
        </is>
      </c>
      <c r="B139" s="6" t="n">
        <v>0</v>
      </c>
      <c r="C139" s="6" t="n">
        <v>0</v>
      </c>
      <c r="D139" s="6" t="n">
        <v>12</v>
      </c>
    </row>
    <row r="140">
      <c r="A140" s="4" t="inlineStr">
        <is>
          <t>Corporate/Other | Credit- and bank-card income, card rewards and partner payments</t>
        </is>
      </c>
    </row>
    <row r="141">
      <c r="A141" s="3" t="inlineStr">
        <is>
          <t>Commissions and fees</t>
        </is>
      </c>
    </row>
    <row r="142">
      <c r="A142" s="4" t="inlineStr">
        <is>
          <t>Commissions and fees revenue</t>
        </is>
      </c>
      <c r="B142" s="6" t="n">
        <v>0</v>
      </c>
      <c r="C142" s="6" t="n">
        <v>0</v>
      </c>
      <c r="D142" s="6" t="n">
        <v>-12</v>
      </c>
    </row>
    <row r="143">
      <c r="A143" s="4" t="inlineStr">
        <is>
          <t>Corporate/Other | Deposit-related fees</t>
        </is>
      </c>
    </row>
    <row r="144">
      <c r="A144" s="3" t="inlineStr">
        <is>
          <t>Commissions and fees</t>
        </is>
      </c>
    </row>
    <row r="145">
      <c r="A145" s="4" t="inlineStr">
        <is>
          <t>Commissions and fees revenue</t>
        </is>
      </c>
      <c r="B145" s="6" t="n">
        <v>0</v>
      </c>
      <c r="C145" s="6" t="n">
        <v>0</v>
      </c>
      <c r="D145" s="6" t="n">
        <v>1</v>
      </c>
    </row>
    <row r="146">
      <c r="A146" s="4" t="inlineStr">
        <is>
          <t>Corporate/Other | Transactional service fees</t>
        </is>
      </c>
    </row>
    <row r="147">
      <c r="A147" s="3" t="inlineStr">
        <is>
          <t>Commissions and fees</t>
        </is>
      </c>
    </row>
    <row r="148">
      <c r="A148" s="4" t="inlineStr">
        <is>
          <t>Commissions and fees revenue</t>
        </is>
      </c>
      <c r="B148" s="6" t="n">
        <v>0</v>
      </c>
      <c r="C148" s="6" t="n">
        <v>0</v>
      </c>
      <c r="D148" s="6" t="n">
        <v>4</v>
      </c>
    </row>
    <row r="149">
      <c r="A149" s="4" t="inlineStr">
        <is>
          <t>Corporate/Other | Corporate finance</t>
        </is>
      </c>
    </row>
    <row r="150">
      <c r="A150" s="3" t="inlineStr">
        <is>
          <t>Commissions and fees</t>
        </is>
      </c>
    </row>
    <row r="151">
      <c r="A151" s="4" t="inlineStr">
        <is>
          <t>Commissions and fees revenue</t>
        </is>
      </c>
      <c r="B151" s="6" t="n">
        <v>0</v>
      </c>
      <c r="C151" s="6" t="n">
        <v>0</v>
      </c>
      <c r="D151" s="6" t="n">
        <v>0</v>
      </c>
    </row>
    <row r="152">
      <c r="A152" s="4" t="inlineStr">
        <is>
          <t>Corporate/Other | Insurance distribution revenue</t>
        </is>
      </c>
    </row>
    <row r="153">
      <c r="A153" s="3" t="inlineStr">
        <is>
          <t>Commissions and fees</t>
        </is>
      </c>
    </row>
    <row r="154">
      <c r="A154" s="4" t="inlineStr">
        <is>
          <t>Commissions and fees revenue</t>
        </is>
      </c>
      <c r="B154" s="6" t="n">
        <v>0</v>
      </c>
      <c r="C154" s="6" t="n">
        <v>0</v>
      </c>
      <c r="D154" s="6" t="n">
        <v>11</v>
      </c>
    </row>
    <row r="155">
      <c r="A155" s="4" t="inlineStr">
        <is>
          <t>Corporate/Other | Insurance premiums</t>
        </is>
      </c>
    </row>
    <row r="156">
      <c r="A156" s="3" t="inlineStr">
        <is>
          <t>Commissions and fees</t>
        </is>
      </c>
    </row>
    <row r="157">
      <c r="A157" s="4" t="inlineStr">
        <is>
          <t>Commissions and fees revenue</t>
        </is>
      </c>
      <c r="B157" s="6" t="n">
        <v>0</v>
      </c>
      <c r="C157" s="6" t="n">
        <v>0</v>
      </c>
      <c r="D157" s="6" t="n">
        <v>0</v>
      </c>
    </row>
    <row r="158">
      <c r="A158" s="4" t="inlineStr">
        <is>
          <t>Corporate/Other | Loan servicing</t>
        </is>
      </c>
    </row>
    <row r="159">
      <c r="A159" s="3" t="inlineStr">
        <is>
          <t>Commissions and fees</t>
        </is>
      </c>
    </row>
    <row r="160">
      <c r="A160" s="4" t="inlineStr">
        <is>
          <t>Commissions and fees revenue</t>
        </is>
      </c>
      <c r="B160" s="6" t="n">
        <v>25</v>
      </c>
      <c r="C160" s="6" t="n">
        <v>21</v>
      </c>
      <c r="D160" s="6" t="n">
        <v>37</v>
      </c>
    </row>
    <row r="161">
      <c r="A161" s="4" t="inlineStr">
        <is>
          <t>Corporate/Other | Other</t>
        </is>
      </c>
    </row>
    <row r="162">
      <c r="A162" s="3" t="inlineStr">
        <is>
          <t>Commissions and fees</t>
        </is>
      </c>
    </row>
    <row r="163">
      <c r="A163" s="4" t="inlineStr">
        <is>
          <t>Commissions and fees revenue</t>
        </is>
      </c>
      <c r="B163" s="7" t="n">
        <v>4</v>
      </c>
      <c r="C163" s="7" t="n">
        <v>3</v>
      </c>
      <c r="D163" s="7" t="n">
        <v>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FEES; ADMINISTRATION AND OTHER FIDUCIARY FEES - Administration and Other Fiduciary Fees (Details) - USD ($) $ in Millions</t>
        </is>
      </c>
      <c r="B1" s="2" t="inlineStr">
        <is>
          <t>12 Months Ended</t>
        </is>
      </c>
    </row>
    <row r="2">
      <c r="B2" s="2" t="inlineStr">
        <is>
          <t>Dec. 31, 2020</t>
        </is>
      </c>
      <c r="C2" s="2" t="inlineStr">
        <is>
          <t>Dec. 31, 2019</t>
        </is>
      </c>
      <c r="D2" s="2" t="inlineStr">
        <is>
          <t>Dec. 31, 2018</t>
        </is>
      </c>
    </row>
    <row r="3">
      <c r="A3" s="3" t="inlineStr">
        <is>
          <t>Commissions and fees</t>
        </is>
      </c>
    </row>
    <row r="4">
      <c r="A4" s="4" t="inlineStr">
        <is>
          <t>Administration and other fiduciary fees</t>
        </is>
      </c>
      <c r="B4" s="7" t="n">
        <v>3472</v>
      </c>
      <c r="C4" s="7" t="n">
        <v>3411</v>
      </c>
      <c r="D4" s="7" t="n">
        <v>3580</v>
      </c>
    </row>
    <row r="5">
      <c r="A5" s="4" t="inlineStr">
        <is>
          <t>Custody fees</t>
        </is>
      </c>
    </row>
    <row r="6">
      <c r="A6" s="3" t="inlineStr">
        <is>
          <t>Commissions and fees</t>
        </is>
      </c>
    </row>
    <row r="7">
      <c r="A7" s="4" t="inlineStr">
        <is>
          <t>Administration and other fiduciary fees</t>
        </is>
      </c>
      <c r="B7" s="6" t="n">
        <v>1657</v>
      </c>
      <c r="C7" s="6" t="n">
        <v>1542</v>
      </c>
      <c r="D7" s="6" t="n">
        <v>1695</v>
      </c>
    </row>
    <row r="8">
      <c r="A8" s="4" t="inlineStr">
        <is>
          <t>Fiduciary fees</t>
        </is>
      </c>
    </row>
    <row r="9">
      <c r="A9" s="3" t="inlineStr">
        <is>
          <t>Commissions and fees</t>
        </is>
      </c>
    </row>
    <row r="10">
      <c r="A10" s="4" t="inlineStr">
        <is>
          <t>Administration and other fiduciary fees</t>
        </is>
      </c>
      <c r="B10" s="6" t="n">
        <v>1274</v>
      </c>
      <c r="C10" s="6" t="n">
        <v>1296</v>
      </c>
      <c r="D10" s="6" t="n">
        <v>1285</v>
      </c>
    </row>
    <row r="11">
      <c r="A11" s="4" t="inlineStr">
        <is>
          <t>Guarantee fees</t>
        </is>
      </c>
    </row>
    <row r="12">
      <c r="A12" s="3" t="inlineStr">
        <is>
          <t>Commissions and fees</t>
        </is>
      </c>
    </row>
    <row r="13">
      <c r="A13" s="4" t="inlineStr">
        <is>
          <t>Administration and other fiduciary fees</t>
        </is>
      </c>
      <c r="B13" s="6" t="n">
        <v>541</v>
      </c>
      <c r="C13" s="6" t="n">
        <v>573</v>
      </c>
      <c r="D13" s="6" t="n">
        <v>600</v>
      </c>
    </row>
    <row r="14">
      <c r="A14" s="4" t="inlineStr">
        <is>
          <t>Administration and other fiduciary fees</t>
        </is>
      </c>
    </row>
    <row r="15">
      <c r="A15" s="3" t="inlineStr">
        <is>
          <t>Commissions and fees</t>
        </is>
      </c>
    </row>
    <row r="16">
      <c r="A16" s="4" t="inlineStr">
        <is>
          <t>Administration and other fiduciary fees</t>
        </is>
      </c>
      <c r="B16" s="6" t="n">
        <v>3472</v>
      </c>
      <c r="C16" s="6" t="n">
        <v>3411</v>
      </c>
      <c r="D16" s="6" t="n">
        <v>3580</v>
      </c>
    </row>
    <row r="17">
      <c r="A17" s="4" t="inlineStr">
        <is>
          <t>Revenue not accounted for under ASC 606</t>
        </is>
      </c>
      <c r="B17" s="6" t="n">
        <v>541</v>
      </c>
      <c r="C17" s="6" t="n">
        <v>573</v>
      </c>
      <c r="D17" s="6" t="n">
        <v>600</v>
      </c>
    </row>
    <row r="18">
      <c r="A18" s="4" t="inlineStr">
        <is>
          <t>ICG | Custody fees</t>
        </is>
      </c>
    </row>
    <row r="19">
      <c r="A19" s="3" t="inlineStr">
        <is>
          <t>Commissions and fees</t>
        </is>
      </c>
    </row>
    <row r="20">
      <c r="A20" s="4" t="inlineStr">
        <is>
          <t>Administration and other fiduciary fees</t>
        </is>
      </c>
      <c r="B20" s="6" t="n">
        <v>1590</v>
      </c>
      <c r="C20" s="6" t="n">
        <v>1453</v>
      </c>
      <c r="D20" s="6" t="n">
        <v>1497</v>
      </c>
    </row>
    <row r="21">
      <c r="A21" s="4" t="inlineStr">
        <is>
          <t>ICG | Fiduciary fees</t>
        </is>
      </c>
    </row>
    <row r="22">
      <c r="A22" s="3" t="inlineStr">
        <is>
          <t>Commissions and fees</t>
        </is>
      </c>
    </row>
    <row r="23">
      <c r="A23" s="4" t="inlineStr">
        <is>
          <t>Administration and other fiduciary fees</t>
        </is>
      </c>
      <c r="B23" s="6" t="n">
        <v>668</v>
      </c>
      <c r="C23" s="6" t="n">
        <v>647</v>
      </c>
      <c r="D23" s="6" t="n">
        <v>645</v>
      </c>
    </row>
    <row r="24">
      <c r="A24" s="4" t="inlineStr">
        <is>
          <t>ICG | Guarantee fees</t>
        </is>
      </c>
    </row>
    <row r="25">
      <c r="A25" s="3" t="inlineStr">
        <is>
          <t>Commissions and fees</t>
        </is>
      </c>
    </row>
    <row r="26">
      <c r="A26" s="4" t="inlineStr">
        <is>
          <t>Administration and other fiduciary fees</t>
        </is>
      </c>
      <c r="B26" s="6" t="n">
        <v>529</v>
      </c>
      <c r="C26" s="6" t="n">
        <v>558</v>
      </c>
      <c r="D26" s="6" t="n">
        <v>584</v>
      </c>
    </row>
    <row r="27">
      <c r="A27" s="4" t="inlineStr">
        <is>
          <t>ICG | Administration and other fiduciary fees</t>
        </is>
      </c>
    </row>
    <row r="28">
      <c r="A28" s="3" t="inlineStr">
        <is>
          <t>Commissions and fees</t>
        </is>
      </c>
    </row>
    <row r="29">
      <c r="A29" s="4" t="inlineStr">
        <is>
          <t>Administration and other fiduciary fees</t>
        </is>
      </c>
      <c r="B29" s="6" t="n">
        <v>2787</v>
      </c>
      <c r="C29" s="6" t="n">
        <v>2658</v>
      </c>
      <c r="D29" s="6" t="n">
        <v>2726</v>
      </c>
    </row>
    <row r="30">
      <c r="A30" s="4" t="inlineStr">
        <is>
          <t>GCB | Custody fees</t>
        </is>
      </c>
    </row>
    <row r="31">
      <c r="A31" s="3" t="inlineStr">
        <is>
          <t>Commissions and fees</t>
        </is>
      </c>
    </row>
    <row r="32">
      <c r="A32" s="4" t="inlineStr">
        <is>
          <t>Administration and other fiduciary fees</t>
        </is>
      </c>
      <c r="B32" s="6" t="n">
        <v>29</v>
      </c>
      <c r="C32" s="6" t="n">
        <v>16</v>
      </c>
      <c r="D32" s="6" t="n">
        <v>133</v>
      </c>
    </row>
    <row r="33">
      <c r="A33" s="4" t="inlineStr">
        <is>
          <t>GCB | Fiduciary fees</t>
        </is>
      </c>
    </row>
    <row r="34">
      <c r="A34" s="3" t="inlineStr">
        <is>
          <t>Commissions and fees</t>
        </is>
      </c>
    </row>
    <row r="35">
      <c r="A35" s="4" t="inlineStr">
        <is>
          <t>Administration and other fiduciary fees</t>
        </is>
      </c>
      <c r="B35" s="6" t="n">
        <v>602</v>
      </c>
      <c r="C35" s="6" t="n">
        <v>621</v>
      </c>
      <c r="D35" s="6" t="n">
        <v>597</v>
      </c>
    </row>
    <row r="36">
      <c r="A36" s="4" t="inlineStr">
        <is>
          <t>GCB | Guarantee fees</t>
        </is>
      </c>
    </row>
    <row r="37">
      <c r="A37" s="3" t="inlineStr">
        <is>
          <t>Commissions and fees</t>
        </is>
      </c>
    </row>
    <row r="38">
      <c r="A38" s="4" t="inlineStr">
        <is>
          <t>Administration and other fiduciary fees</t>
        </is>
      </c>
      <c r="B38" s="6" t="n">
        <v>7</v>
      </c>
      <c r="C38" s="6" t="n">
        <v>8</v>
      </c>
      <c r="D38" s="6" t="n">
        <v>9</v>
      </c>
    </row>
    <row r="39">
      <c r="A39" s="4" t="inlineStr">
        <is>
          <t>GCB | Administration and other fiduciary fees</t>
        </is>
      </c>
    </row>
    <row r="40">
      <c r="A40" s="3" t="inlineStr">
        <is>
          <t>Commissions and fees</t>
        </is>
      </c>
    </row>
    <row r="41">
      <c r="A41" s="4" t="inlineStr">
        <is>
          <t>Administration and other fiduciary fees</t>
        </is>
      </c>
      <c r="B41" s="6" t="n">
        <v>638</v>
      </c>
      <c r="C41" s="6" t="n">
        <v>645</v>
      </c>
      <c r="D41" s="6" t="n">
        <v>739</v>
      </c>
    </row>
    <row r="42">
      <c r="A42" s="4" t="inlineStr">
        <is>
          <t>Corporate/Other | Custody fees</t>
        </is>
      </c>
    </row>
    <row r="43">
      <c r="A43" s="3" t="inlineStr">
        <is>
          <t>Commissions and fees</t>
        </is>
      </c>
    </row>
    <row r="44">
      <c r="A44" s="4" t="inlineStr">
        <is>
          <t>Administration and other fiduciary fees</t>
        </is>
      </c>
      <c r="B44" s="6" t="n">
        <v>38</v>
      </c>
      <c r="C44" s="6" t="n">
        <v>73</v>
      </c>
      <c r="D44" s="6" t="n">
        <v>65</v>
      </c>
    </row>
    <row r="45">
      <c r="A45" s="4" t="inlineStr">
        <is>
          <t>Corporate/Other | Fiduciary fees</t>
        </is>
      </c>
    </row>
    <row r="46">
      <c r="A46" s="3" t="inlineStr">
        <is>
          <t>Commissions and fees</t>
        </is>
      </c>
    </row>
    <row r="47">
      <c r="A47" s="4" t="inlineStr">
        <is>
          <t>Administration and other fiduciary fees</t>
        </is>
      </c>
      <c r="B47" s="6" t="n">
        <v>4</v>
      </c>
      <c r="C47" s="6" t="n">
        <v>28</v>
      </c>
      <c r="D47" s="6" t="n">
        <v>43</v>
      </c>
    </row>
    <row r="48">
      <c r="A48" s="4" t="inlineStr">
        <is>
          <t>Corporate/Other | Guarantee fees</t>
        </is>
      </c>
    </row>
    <row r="49">
      <c r="A49" s="3" t="inlineStr">
        <is>
          <t>Commissions and fees</t>
        </is>
      </c>
    </row>
    <row r="50">
      <c r="A50" s="4" t="inlineStr">
        <is>
          <t>Administration and other fiduciary fees</t>
        </is>
      </c>
      <c r="B50" s="6" t="n">
        <v>5</v>
      </c>
      <c r="C50" s="6" t="n">
        <v>7</v>
      </c>
      <c r="D50" s="6" t="n">
        <v>7</v>
      </c>
    </row>
    <row r="51">
      <c r="A51" s="4" t="inlineStr">
        <is>
          <t>Corporate/Other | Administration and other fiduciary fees</t>
        </is>
      </c>
    </row>
    <row r="52">
      <c r="A52" s="3" t="inlineStr">
        <is>
          <t>Commissions and fees</t>
        </is>
      </c>
    </row>
    <row r="53">
      <c r="A53" s="4" t="inlineStr">
        <is>
          <t>Administration and other fiduciary fees</t>
        </is>
      </c>
      <c r="B53" s="7" t="n">
        <v>47</v>
      </c>
      <c r="C53" s="7" t="n">
        <v>108</v>
      </c>
      <c r="D53" s="7" t="n">
        <v>1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INCIPAL TRANSACTIONS (Details) - USD ($) $ in Millions</t>
        </is>
      </c>
      <c r="B1" s="2" t="inlineStr">
        <is>
          <t>12 Months Ended</t>
        </is>
      </c>
    </row>
    <row r="2">
      <c r="B2" s="2" t="inlineStr">
        <is>
          <t>Dec. 31, 2020</t>
        </is>
      </c>
      <c r="C2" s="2" t="inlineStr">
        <is>
          <t>Dec. 31, 2019</t>
        </is>
      </c>
      <c r="D2" s="2" t="inlineStr">
        <is>
          <t>Dec. 31, 2018</t>
        </is>
      </c>
    </row>
    <row r="3">
      <c r="A3" s="3" t="inlineStr">
        <is>
          <t>Principal transactions revenue</t>
        </is>
      </c>
    </row>
    <row r="4">
      <c r="A4" s="4" t="inlineStr">
        <is>
          <t>Principal transactions revenue</t>
        </is>
      </c>
      <c r="B4" s="7" t="n">
        <v>13885</v>
      </c>
      <c r="C4" s="7" t="n">
        <v>8892</v>
      </c>
      <c r="D4" s="7" t="n">
        <v>8905</v>
      </c>
    </row>
    <row r="5">
      <c r="A5" s="4" t="inlineStr">
        <is>
          <t>Interest rate risks</t>
        </is>
      </c>
    </row>
    <row r="6">
      <c r="A6" s="3" t="inlineStr">
        <is>
          <t>Principal transactions revenue</t>
        </is>
      </c>
    </row>
    <row r="7">
      <c r="A7" s="4" t="inlineStr">
        <is>
          <t>Principal transactions revenue</t>
        </is>
      </c>
      <c r="B7" s="6" t="n">
        <v>5561</v>
      </c>
      <c r="C7" s="6" t="n">
        <v>3831</v>
      </c>
      <c r="D7" s="6" t="n">
        <v>2889</v>
      </c>
    </row>
    <row r="8">
      <c r="A8" s="4" t="inlineStr">
        <is>
          <t>Foreign exchange risks</t>
        </is>
      </c>
    </row>
    <row r="9">
      <c r="A9" s="3" t="inlineStr">
        <is>
          <t>Principal transactions revenue</t>
        </is>
      </c>
    </row>
    <row r="10">
      <c r="A10" s="4" t="inlineStr">
        <is>
          <t>Principal transactions revenue</t>
        </is>
      </c>
      <c r="B10" s="6" t="n">
        <v>4158</v>
      </c>
      <c r="C10" s="6" t="n">
        <v>3850</v>
      </c>
      <c r="D10" s="6" t="n">
        <v>3772</v>
      </c>
    </row>
    <row r="11">
      <c r="A11" s="4" t="inlineStr">
        <is>
          <t>Equity risks</t>
        </is>
      </c>
    </row>
    <row r="12">
      <c r="A12" s="3" t="inlineStr">
        <is>
          <t>Principal transactions revenue</t>
        </is>
      </c>
    </row>
    <row r="13">
      <c r="A13" s="4" t="inlineStr">
        <is>
          <t>Principal transactions revenue</t>
        </is>
      </c>
      <c r="B13" s="6" t="n">
        <v>1343</v>
      </c>
      <c r="C13" s="6" t="n">
        <v>808</v>
      </c>
      <c r="D13" s="6" t="n">
        <v>1221</v>
      </c>
    </row>
    <row r="14">
      <c r="A14" s="4" t="inlineStr">
        <is>
          <t>Commodity and other risks</t>
        </is>
      </c>
    </row>
    <row r="15">
      <c r="A15" s="3" t="inlineStr">
        <is>
          <t>Principal transactions revenue</t>
        </is>
      </c>
    </row>
    <row r="16">
      <c r="A16" s="4" t="inlineStr">
        <is>
          <t>Principal transactions revenue</t>
        </is>
      </c>
      <c r="B16" s="6" t="n">
        <v>1133</v>
      </c>
      <c r="C16" s="6" t="n">
        <v>546</v>
      </c>
      <c r="D16" s="6" t="n">
        <v>668</v>
      </c>
    </row>
    <row r="17">
      <c r="A17" s="4" t="inlineStr">
        <is>
          <t>Credit products and risks</t>
        </is>
      </c>
    </row>
    <row r="18">
      <c r="A18" s="3" t="inlineStr">
        <is>
          <t>Principal transactions revenue</t>
        </is>
      </c>
    </row>
    <row r="19">
      <c r="A19" s="4" t="inlineStr">
        <is>
          <t>Principal transactions revenue</t>
        </is>
      </c>
      <c r="B19" s="7" t="n">
        <v>1690</v>
      </c>
      <c r="C19" s="7" t="n">
        <v>-143</v>
      </c>
      <c r="D19" s="7" t="n">
        <v>3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NCENTIVE PLANS - Annual Incentive Awards and Compensation Allowances (Details) - Annual Incentive Awards</t>
        </is>
      </c>
      <c r="B1" s="2" t="inlineStr">
        <is>
          <t>12 Months Ended</t>
        </is>
      </c>
    </row>
    <row r="2">
      <c r="B2" s="2" t="inlineStr">
        <is>
          <t>Dec. 31, 2020USD ($)</t>
        </is>
      </c>
    </row>
    <row r="3">
      <c r="A3" s="4" t="inlineStr">
        <is>
          <t>Maximum</t>
        </is>
      </c>
    </row>
    <row r="4">
      <c r="A4" s="3" t="inlineStr">
        <is>
          <t>Share-based Compensation Arrangement by Share-based Payment Award [Line Items]</t>
        </is>
      </c>
    </row>
    <row r="5">
      <c r="A5" s="4" t="inlineStr">
        <is>
          <t>Threshold value for awards paid entirely as immediate cash bonus (less than $100,000)</t>
        </is>
      </c>
      <c r="B5" s="7" t="n">
        <v>100000</v>
      </c>
    </row>
    <row r="6">
      <c r="A6" s="4" t="inlineStr">
        <is>
          <t>Capital Accumulation Program Awards (CAP) | Minimum</t>
        </is>
      </c>
    </row>
    <row r="7">
      <c r="A7" s="3" t="inlineStr">
        <is>
          <t>Share-based Compensation Arrangement by Share-based Payment Award [Line Items]</t>
        </is>
      </c>
    </row>
    <row r="8">
      <c r="A8" s="4" t="inlineStr">
        <is>
          <t>Vesting period for CAP and deferred cash awards</t>
        </is>
      </c>
      <c r="B8" s="4" t="inlineStr">
        <is>
          <t>3 years</t>
        </is>
      </c>
    </row>
    <row r="9">
      <c r="A9" s="4" t="inlineStr">
        <is>
          <t>Capital Accumulation Program Awards (CAP) | Maximum</t>
        </is>
      </c>
    </row>
    <row r="10">
      <c r="A10" s="3" t="inlineStr">
        <is>
          <t>Share-based Compensation Arrangement by Share-based Payment Award [Line Items]</t>
        </is>
      </c>
    </row>
    <row r="11">
      <c r="A11" s="4" t="inlineStr">
        <is>
          <t>Vesting period for CAP and deferred cash awards</t>
        </is>
      </c>
      <c r="B11" s="4" t="inlineStr">
        <is>
          <t>4 years</t>
        </is>
      </c>
    </row>
    <row r="12">
      <c r="A12" s="4" t="inlineStr">
        <is>
          <t>Capital Accumulation Program Awards (CAP) | Granted February 2013 and later | Minimum</t>
        </is>
      </c>
    </row>
    <row r="13">
      <c r="A13" s="3" t="inlineStr">
        <is>
          <t>Share-based Compensation Arrangement by Share-based Payment Award [Line Items]</t>
        </is>
      </c>
    </row>
    <row r="14">
      <c r="A14" s="4" t="inlineStr">
        <is>
          <t>Percentage of reduction applicable in case of pretax loss</t>
        </is>
      </c>
      <c r="B14" s="4" t="inlineStr">
        <is>
          <t>20.00%</t>
        </is>
      </c>
    </row>
    <row r="15">
      <c r="A15" s="4" t="inlineStr">
        <is>
          <t>Highly compensated employees | Minimum</t>
        </is>
      </c>
    </row>
    <row r="16">
      <c r="A16" s="3" t="inlineStr">
        <is>
          <t>Share-based Compensation Arrangement by Share-based Payment Award [Line Items]</t>
        </is>
      </c>
    </row>
    <row r="17">
      <c r="A17" s="4" t="inlineStr">
        <is>
          <t>Percentage of incentive pay required to be deferred</t>
        </is>
      </c>
      <c r="B17" s="4" t="inlineStr">
        <is>
          <t>25.00%</t>
        </is>
      </c>
    </row>
    <row r="18">
      <c r="A18" s="4" t="inlineStr">
        <is>
          <t>Highly compensated employees | Maximum</t>
        </is>
      </c>
    </row>
    <row r="19">
      <c r="A19" s="3" t="inlineStr">
        <is>
          <t>Share-based Compensation Arrangement by Share-based Payment Award [Line Items]</t>
        </is>
      </c>
    </row>
    <row r="20">
      <c r="A20" s="4" t="inlineStr">
        <is>
          <t>Percentage of incentive pay required to be deferred</t>
        </is>
      </c>
      <c r="B20" s="4" t="inlineStr">
        <is>
          <t>60.00%</t>
        </is>
      </c>
    </row>
    <row r="21">
      <c r="A21" s="4" t="inlineStr">
        <is>
          <t>Identified staff in the European Union (EU)</t>
        </is>
      </c>
    </row>
    <row r="22">
      <c r="A22" s="3" t="inlineStr">
        <is>
          <t>Share-based Compensation Arrangement by Share-based Payment Award [Line Items]</t>
        </is>
      </c>
    </row>
    <row r="23">
      <c r="A23" s="4" t="inlineStr">
        <is>
          <t>Percentage of immediate incentive delivered in the form of a stock payment</t>
        </is>
      </c>
      <c r="B23" s="4" t="inlineStr">
        <is>
          <t>50.00%</t>
        </is>
      </c>
    </row>
    <row r="24">
      <c r="A24" s="4" t="inlineStr">
        <is>
          <t>Period of sale or transfer restriction on stock payment</t>
        </is>
      </c>
      <c r="B24" s="4" t="inlineStr">
        <is>
          <t>12 months</t>
        </is>
      </c>
    </row>
    <row r="25">
      <c r="A25" s="4" t="inlineStr">
        <is>
          <t>Identified staff in the European Union (EU) | Deferred cash awards | Minimum</t>
        </is>
      </c>
    </row>
    <row r="26">
      <c r="A26" s="3" t="inlineStr">
        <is>
          <t>Share-based Compensation Arrangement by Share-based Payment Award [Line Items]</t>
        </is>
      </c>
    </row>
    <row r="27">
      <c r="A27" s="4" t="inlineStr">
        <is>
          <t>Holdback period on vested awards</t>
        </is>
      </c>
      <c r="B27" s="4" t="inlineStr">
        <is>
          <t>6 months</t>
        </is>
      </c>
    </row>
    <row r="28">
      <c r="A28" s="4" t="inlineStr">
        <is>
          <t>Identified staff in the European Union (EU) | Deferred cash awards | Maximum</t>
        </is>
      </c>
    </row>
    <row r="29">
      <c r="A29" s="3" t="inlineStr">
        <is>
          <t>Share-based Compensation Arrangement by Share-based Payment Award [Line Items]</t>
        </is>
      </c>
    </row>
    <row r="30">
      <c r="A30" s="4" t="inlineStr">
        <is>
          <t>Holdback period on vested awards</t>
        </is>
      </c>
      <c r="B30" s="4" t="inlineStr">
        <is>
          <t>12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INCENTIVE PLANS - Unvested Stock Awards (Details) - USD ($) $ / shares in Units, $ in Millions</t>
        </is>
      </c>
      <c r="B1" s="2" t="inlineStr">
        <is>
          <t>12 Months Ended</t>
        </is>
      </c>
    </row>
    <row r="2">
      <c r="B2" s="2" t="inlineStr">
        <is>
          <t>Dec. 31, 2020</t>
        </is>
      </c>
      <c r="C2" s="2" t="inlineStr">
        <is>
          <t>Dec. 31, 2019</t>
        </is>
      </c>
      <c r="D2" s="2" t="inlineStr">
        <is>
          <t>Dec. 31, 2018</t>
        </is>
      </c>
    </row>
    <row r="3">
      <c r="A3" s="3" t="inlineStr">
        <is>
          <t>Weighted- average grant date fair value per share (in dollars per share):</t>
        </is>
      </c>
    </row>
    <row r="4">
      <c r="A4" s="4" t="inlineStr">
        <is>
          <t>Granted (in dollars per share)</t>
        </is>
      </c>
      <c r="C4" s="8" t="n">
        <v>61.78</v>
      </c>
      <c r="D4" s="8" t="n">
        <v>73.87</v>
      </c>
    </row>
    <row r="5">
      <c r="A5" s="4" t="inlineStr">
        <is>
          <t>Weighted-average market value, vested (in dollars per share)</t>
        </is>
      </c>
      <c r="B5" s="8" t="n">
        <v>79.68000000000001</v>
      </c>
    </row>
    <row r="6">
      <c r="A6" s="4" t="inlineStr">
        <is>
          <t>Unrecognized compensation cost of unvested stock awards</t>
        </is>
      </c>
      <c r="B6" s="7" t="n">
        <v>580</v>
      </c>
    </row>
    <row r="7">
      <c r="A7" s="4" t="inlineStr">
        <is>
          <t>Weighted-average period of recognition of unrecognized compensation cost of unvested stock awards (in years)</t>
        </is>
      </c>
      <c r="B7" s="4" t="inlineStr">
        <is>
          <t>1 year 7 months 6 days</t>
        </is>
      </c>
    </row>
    <row r="8">
      <c r="A8" s="4" t="inlineStr">
        <is>
          <t>Unvested Stock Awards</t>
        </is>
      </c>
    </row>
    <row r="9">
      <c r="A9" s="3" t="inlineStr">
        <is>
          <t>Unvested stock awards (in shares):</t>
        </is>
      </c>
    </row>
    <row r="10">
      <c r="A10" s="4" t="inlineStr">
        <is>
          <t>Beginning balance (in shares)</t>
        </is>
      </c>
      <c r="B10" s="6" t="n">
        <v>30194715</v>
      </c>
    </row>
    <row r="11">
      <c r="A11" s="4" t="inlineStr">
        <is>
          <t>Granted (in shares)</t>
        </is>
      </c>
      <c r="B11" s="6" t="n">
        <v>12361412</v>
      </c>
    </row>
    <row r="12">
      <c r="A12" s="4" t="inlineStr">
        <is>
          <t>Canceled (in shares)</t>
        </is>
      </c>
      <c r="B12" s="6" t="n">
        <v>-606918</v>
      </c>
    </row>
    <row r="13">
      <c r="A13" s="4" t="inlineStr">
        <is>
          <t>Vested (in shares)</t>
        </is>
      </c>
      <c r="B13" s="6" t="n">
        <v>-13722917</v>
      </c>
    </row>
    <row r="14">
      <c r="A14" s="4" t="inlineStr">
        <is>
          <t>Ending balance (in shares)</t>
        </is>
      </c>
      <c r="B14" s="6" t="n">
        <v>28226292</v>
      </c>
      <c r="C14" s="6" t="n">
        <v>30194715</v>
      </c>
    </row>
    <row r="15">
      <c r="A15" s="3" t="inlineStr">
        <is>
          <t>Weighted- average grant date fair value per share (in dollars per share):</t>
        </is>
      </c>
    </row>
    <row r="16">
      <c r="A16" s="4" t="inlineStr">
        <is>
          <t>Beginning balance (in dollars per share)</t>
        </is>
      </c>
      <c r="B16" s="8" t="n">
        <v>61.3</v>
      </c>
    </row>
    <row r="17">
      <c r="A17" s="4" t="inlineStr">
        <is>
          <t>Granted (in dollars per share)</t>
        </is>
      </c>
      <c r="B17" s="9" t="n">
        <v>76.68000000000001</v>
      </c>
    </row>
    <row r="18">
      <c r="A18" s="4" t="inlineStr">
        <is>
          <t>Canceled (in dollars per share)</t>
        </is>
      </c>
      <c r="B18" s="9" t="n">
        <v>69.22</v>
      </c>
    </row>
    <row r="19">
      <c r="A19" s="4" t="inlineStr">
        <is>
          <t>Vested (in dollars per share)</t>
        </is>
      </c>
      <c r="B19" s="9" t="n">
        <v>58.45</v>
      </c>
    </row>
    <row r="20">
      <c r="A20" s="4" t="inlineStr">
        <is>
          <t>Ending balance (in dollars per share)</t>
        </is>
      </c>
      <c r="B20" s="8" t="n">
        <v>69.25</v>
      </c>
      <c r="C20" s="8" t="n">
        <v>6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ENTIVE PLANS - Performance Share Units (Details) - $ / shares</t>
        </is>
      </c>
      <c r="B1" s="2" t="inlineStr">
        <is>
          <t>12 Months Ended</t>
        </is>
      </c>
    </row>
    <row r="2">
      <c r="B2" s="2" t="inlineStr">
        <is>
          <t>Dec. 31, 2020</t>
        </is>
      </c>
      <c r="C2" s="2" t="inlineStr">
        <is>
          <t>Dec. 31, 2019</t>
        </is>
      </c>
      <c r="D2" s="2" t="inlineStr">
        <is>
          <t>Dec. 31, 2018</t>
        </is>
      </c>
    </row>
    <row r="3">
      <c r="A3" s="3" t="inlineStr">
        <is>
          <t>Weighted- average grant date fair value per share (in dollars per share):</t>
        </is>
      </c>
    </row>
    <row r="4">
      <c r="A4" s="4" t="inlineStr">
        <is>
          <t>Granted (in dollars per share)</t>
        </is>
      </c>
      <c r="C4" s="8" t="n">
        <v>61.78</v>
      </c>
      <c r="D4" s="8" t="n">
        <v>73.87</v>
      </c>
    </row>
    <row r="5">
      <c r="A5" s="4" t="inlineStr">
        <is>
          <t>Weighted-average market value, vested (in dollars per share)</t>
        </is>
      </c>
      <c r="B5" s="8" t="n">
        <v>79.68000000000001</v>
      </c>
    </row>
    <row r="6">
      <c r="A6" s="4" t="inlineStr">
        <is>
          <t>Performance Share Units</t>
        </is>
      </c>
    </row>
    <row r="7">
      <c r="A7" s="3" t="inlineStr">
        <is>
          <t>Share-based Compensation Arrangement by Share-based Payment Award [Line Items]</t>
        </is>
      </c>
    </row>
    <row r="8">
      <c r="A8" s="4" t="inlineStr">
        <is>
          <t>Period used for calculation of performance goals</t>
        </is>
      </c>
      <c r="B8" s="4" t="inlineStr">
        <is>
          <t>3 years</t>
        </is>
      </c>
    </row>
    <row r="9">
      <c r="A9" s="4" t="inlineStr">
        <is>
          <t>Vesting period</t>
        </is>
      </c>
      <c r="B9" s="4" t="inlineStr">
        <is>
          <t>3 years</t>
        </is>
      </c>
    </row>
    <row r="10">
      <c r="A10" s="4" t="inlineStr">
        <is>
          <t>Percentage of target shares earned</t>
        </is>
      </c>
      <c r="B10" s="4" t="inlineStr">
        <is>
          <t>100.00%</t>
        </is>
      </c>
    </row>
    <row r="11">
      <c r="A11" s="4" t="inlineStr">
        <is>
          <t>Number of shares of common stock equivalent to each target share</t>
        </is>
      </c>
      <c r="B11" s="6" t="n">
        <v>1</v>
      </c>
    </row>
    <row r="12">
      <c r="A12" s="3" t="inlineStr">
        <is>
          <t>Valuation Assumptions</t>
        </is>
      </c>
    </row>
    <row r="13">
      <c r="A13" s="4" t="inlineStr">
        <is>
          <t>Expected volatility</t>
        </is>
      </c>
      <c r="B13" s="4" t="inlineStr">
        <is>
          <t>22.26%</t>
        </is>
      </c>
      <c r="C13" s="4" t="inlineStr">
        <is>
          <t>25.33%</t>
        </is>
      </c>
      <c r="D13" s="4" t="inlineStr">
        <is>
          <t>24.93%</t>
        </is>
      </c>
    </row>
    <row r="14">
      <c r="A14" s="4" t="inlineStr">
        <is>
          <t>Expected dividend yield</t>
        </is>
      </c>
      <c r="B14" s="4" t="inlineStr">
        <is>
          <t>2.82%</t>
        </is>
      </c>
      <c r="C14" s="4" t="inlineStr">
        <is>
          <t>2.67%</t>
        </is>
      </c>
      <c r="D14" s="4" t="inlineStr">
        <is>
          <t>1.75%</t>
        </is>
      </c>
    </row>
    <row r="15">
      <c r="A15" s="3" t="inlineStr">
        <is>
          <t>Unvested stock awards (in shares):</t>
        </is>
      </c>
    </row>
    <row r="16">
      <c r="A16" s="4" t="inlineStr">
        <is>
          <t>Beginning balance (in shares)</t>
        </is>
      </c>
      <c r="B16" s="6" t="n">
        <v>1492000</v>
      </c>
    </row>
    <row r="17">
      <c r="A17" s="4" t="inlineStr">
        <is>
          <t>Granted (in shares)</t>
        </is>
      </c>
      <c r="B17" s="6" t="n">
        <v>440349</v>
      </c>
    </row>
    <row r="18">
      <c r="A18" s="4" t="inlineStr">
        <is>
          <t>Canceled (in shares)</t>
        </is>
      </c>
      <c r="B18" s="6" t="n">
        <v>0</v>
      </c>
    </row>
    <row r="19">
      <c r="A19" s="4" t="inlineStr">
        <is>
          <t>Payments (in shares)</t>
        </is>
      </c>
      <c r="B19" s="6" t="n">
        <v>-598546</v>
      </c>
    </row>
    <row r="20">
      <c r="A20" s="4" t="inlineStr">
        <is>
          <t>Ending balance (in shares)</t>
        </is>
      </c>
      <c r="B20" s="6" t="n">
        <v>1333803</v>
      </c>
      <c r="C20" s="6" t="n">
        <v>1492000</v>
      </c>
    </row>
    <row r="21">
      <c r="A21" s="3" t="inlineStr">
        <is>
          <t>Weighted- average grant date fair value per share (in dollars per share):</t>
        </is>
      </c>
    </row>
    <row r="22">
      <c r="A22" s="4" t="inlineStr">
        <is>
          <t>Beginning balance (in dollars per share)</t>
        </is>
      </c>
      <c r="B22" s="8" t="n">
        <v>71.69</v>
      </c>
    </row>
    <row r="23">
      <c r="A23" s="4" t="inlineStr">
        <is>
          <t>Granted (in dollars per share)</t>
        </is>
      </c>
      <c r="B23" s="9" t="n">
        <v>78.06</v>
      </c>
    </row>
    <row r="24">
      <c r="A24" s="4" t="inlineStr">
        <is>
          <t>Canceled (in dollars per share)</t>
        </is>
      </c>
      <c r="B24" s="6" t="n">
        <v>0</v>
      </c>
    </row>
    <row r="25">
      <c r="A25" s="4" t="inlineStr">
        <is>
          <t>Payments (in dollars per share)</t>
        </is>
      </c>
      <c r="B25" s="9" t="n">
        <v>59.22</v>
      </c>
    </row>
    <row r="26">
      <c r="A26" s="4" t="inlineStr">
        <is>
          <t>Ending balance (in dollars per share)</t>
        </is>
      </c>
      <c r="B26" s="9" t="n">
        <v>79.39</v>
      </c>
      <c r="C26" s="8" t="n">
        <v>71.69</v>
      </c>
    </row>
    <row r="27">
      <c r="A27" s="4" t="inlineStr">
        <is>
          <t>Weighted-average market value, vested (in dollars per share)</t>
        </is>
      </c>
      <c r="B27" s="8" t="n">
        <v>83.45</v>
      </c>
      <c r="C27" s="8" t="n">
        <v>72.83</v>
      </c>
      <c r="D27" s="8" t="n">
        <v>83.23999999999999</v>
      </c>
    </row>
    <row r="28">
      <c r="A28" s="4" t="inlineStr">
        <is>
          <t>Minimum | Performance Share Units</t>
        </is>
      </c>
    </row>
    <row r="29">
      <c r="A29" s="3" t="inlineStr">
        <is>
          <t>Share-based Compensation Arrangement by Share-based Payment Award [Line Items]</t>
        </is>
      </c>
    </row>
    <row r="30">
      <c r="A30" s="4" t="inlineStr">
        <is>
          <t>Percentage of target shares earned</t>
        </is>
      </c>
      <c r="B30" s="4" t="inlineStr">
        <is>
          <t>0.00%</t>
        </is>
      </c>
    </row>
    <row r="31">
      <c r="A31" s="4" t="inlineStr">
        <is>
          <t>Maximum | Performance Share Units</t>
        </is>
      </c>
    </row>
    <row r="32">
      <c r="A32" s="3" t="inlineStr">
        <is>
          <t>Share-based Compensation Arrangement by Share-based Payment Award [Line Items]</t>
        </is>
      </c>
    </row>
    <row r="33">
      <c r="A33" s="4" t="inlineStr">
        <is>
          <t>Percentage of target shares earned</t>
        </is>
      </c>
      <c r="B33" s="4" t="inlineStr">
        <is>
          <t>15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ENTIVE PLANS - Stock Option Activity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Options (in shares):</t>
        </is>
      </c>
    </row>
    <row r="4">
      <c r="A4" s="4" t="inlineStr">
        <is>
          <t>Outstanding, beginning balance (in shares)</t>
        </is>
      </c>
      <c r="B4" s="6" t="n">
        <v>166650</v>
      </c>
      <c r="C4" s="6" t="n">
        <v>762225</v>
      </c>
      <c r="D4" s="6" t="n">
        <v>1138813</v>
      </c>
    </row>
    <row r="5">
      <c r="A5" s="4" t="inlineStr">
        <is>
          <t>Canceled (in shares)</t>
        </is>
      </c>
      <c r="B5" s="6" t="n">
        <v>0</v>
      </c>
      <c r="C5" s="6" t="n">
        <v>-11365</v>
      </c>
      <c r="D5" s="6" t="n">
        <v>0</v>
      </c>
    </row>
    <row r="6">
      <c r="A6" s="4" t="inlineStr">
        <is>
          <t>Expired (in shares)</t>
        </is>
      </c>
      <c r="B6" s="6" t="n">
        <v>0</v>
      </c>
      <c r="C6" s="6" t="n">
        <v>-449916</v>
      </c>
      <c r="D6" s="6" t="n">
        <v>-376588</v>
      </c>
    </row>
    <row r="7">
      <c r="A7" s="4" t="inlineStr">
        <is>
          <t>Exercised (in shares)</t>
        </is>
      </c>
      <c r="B7" s="6" t="n">
        <v>0</v>
      </c>
      <c r="C7" s="6" t="n">
        <v>-134294</v>
      </c>
      <c r="D7" s="6" t="n">
        <v>0</v>
      </c>
    </row>
    <row r="8">
      <c r="A8" s="4" t="inlineStr">
        <is>
          <t>Outstanding, ending balance (in shares)</t>
        </is>
      </c>
      <c r="B8" s="6" t="n">
        <v>166650</v>
      </c>
      <c r="C8" s="6" t="n">
        <v>166650</v>
      </c>
      <c r="D8" s="6" t="n">
        <v>762225</v>
      </c>
    </row>
    <row r="9">
      <c r="A9" s="4" t="inlineStr">
        <is>
          <t>Exercisable, end of period (in shares)</t>
        </is>
      </c>
      <c r="B9" s="6" t="n">
        <v>166650</v>
      </c>
      <c r="C9" s="6" t="n">
        <v>166650</v>
      </c>
      <c r="D9" s="6" t="n">
        <v>762225</v>
      </c>
    </row>
    <row r="10">
      <c r="A10" s="3" t="inlineStr">
        <is>
          <t>Weighted- average exercise price (in dollars per share):</t>
        </is>
      </c>
    </row>
    <row r="11">
      <c r="A11" s="4" t="inlineStr">
        <is>
          <t>Outstanding, beginning balance (in dollars per share)</t>
        </is>
      </c>
      <c r="B11" s="8" t="n">
        <v>47.42</v>
      </c>
      <c r="C11" s="8" t="n">
        <v>101.84</v>
      </c>
      <c r="D11" s="8" t="n">
        <v>161.96</v>
      </c>
    </row>
    <row r="12">
      <c r="A12" s="4" t="inlineStr">
        <is>
          <t>Canceled (in dollars per share)</t>
        </is>
      </c>
      <c r="B12" s="6" t="n">
        <v>0</v>
      </c>
      <c r="C12" s="9" t="n">
        <v>40.8</v>
      </c>
      <c r="D12" s="6" t="n">
        <v>0</v>
      </c>
    </row>
    <row r="13">
      <c r="A13" s="4" t="inlineStr">
        <is>
          <t>Expired (in dollars per share)</t>
        </is>
      </c>
      <c r="B13" s="6" t="n">
        <v>0</v>
      </c>
      <c r="C13" s="9" t="n">
        <v>142.3</v>
      </c>
      <c r="D13" s="9" t="n">
        <v>283.63</v>
      </c>
    </row>
    <row r="14">
      <c r="A14" s="4" t="inlineStr">
        <is>
          <t>Exercised (in dollars per share)</t>
        </is>
      </c>
      <c r="B14" s="6" t="n">
        <v>0</v>
      </c>
      <c r="C14" s="6" t="n">
        <v>39</v>
      </c>
      <c r="D14" s="6" t="n">
        <v>0</v>
      </c>
    </row>
    <row r="15">
      <c r="A15" s="4" t="inlineStr">
        <is>
          <t>Outstanding, ending balance (in dollars per share)</t>
        </is>
      </c>
      <c r="B15" s="9" t="n">
        <v>47.42</v>
      </c>
      <c r="C15" s="9" t="n">
        <v>47.42</v>
      </c>
      <c r="D15" s="9" t="n">
        <v>101.84</v>
      </c>
    </row>
    <row r="16">
      <c r="A16" s="3" t="inlineStr">
        <is>
          <t>Intrinsic value per share (in dollars per share):</t>
        </is>
      </c>
    </row>
    <row r="17">
      <c r="A17" s="4" t="inlineStr">
        <is>
          <t>Outstanding (in dollars per share)</t>
        </is>
      </c>
      <c r="B17" s="9" t="n">
        <v>14.24</v>
      </c>
      <c r="C17" s="9" t="n">
        <v>32.47</v>
      </c>
      <c r="D17" s="6" t="n">
        <v>0</v>
      </c>
      <c r="E17" s="7" t="n">
        <v>0</v>
      </c>
    </row>
    <row r="18">
      <c r="A18" s="4" t="inlineStr">
        <is>
          <t>Exercised (in dollars per share)</t>
        </is>
      </c>
      <c r="B18" s="7" t="n">
        <v>0</v>
      </c>
      <c r="C18" s="8" t="n">
        <v>23.5</v>
      </c>
      <c r="D18"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 of continuing operations</t>
        </is>
      </c>
    </row>
    <row r="4">
      <c r="A4" s="4" t="inlineStr">
        <is>
          <t>Net income before attribution of noncontrolling interests</t>
        </is>
      </c>
      <c r="C4" s="7" t="n">
        <v>11087</v>
      </c>
      <c r="D4" s="7" t="n">
        <v>19467</v>
      </c>
      <c r="E4" s="7" t="n">
        <v>18080</v>
      </c>
    </row>
    <row r="5">
      <c r="A5" s="4" t="inlineStr">
        <is>
          <t>Net income attributable to noncontrolling interests</t>
        </is>
      </c>
      <c r="C5" s="6" t="n">
        <v>40</v>
      </c>
      <c r="D5" s="6" t="n">
        <v>66</v>
      </c>
      <c r="E5" s="6" t="n">
        <v>35</v>
      </c>
    </row>
    <row r="6">
      <c r="A6" s="4" t="inlineStr">
        <is>
          <t>Citigroup’s net income</t>
        </is>
      </c>
      <c r="C6" s="6" t="n">
        <v>11047</v>
      </c>
      <c r="D6" s="6" t="n">
        <v>19401</v>
      </c>
      <c r="E6" s="6" t="n">
        <v>18045</v>
      </c>
    </row>
    <row r="7">
      <c r="A7" s="4" t="inlineStr">
        <is>
          <t>Loss from discontinued operations, net of taxes</t>
        </is>
      </c>
      <c r="C7" s="6" t="n">
        <v>-20</v>
      </c>
      <c r="D7" s="6" t="n">
        <v>-4</v>
      </c>
      <c r="E7" s="6" t="n">
        <v>-8</v>
      </c>
    </row>
    <row r="8">
      <c r="A8" s="4" t="inlineStr">
        <is>
          <t>Income from continuing operations—excluding noncontrolling interests</t>
        </is>
      </c>
      <c r="C8" s="6" t="n">
        <v>11067</v>
      </c>
      <c r="D8" s="6" t="n">
        <v>19405</v>
      </c>
      <c r="E8" s="6" t="n">
        <v>18053</v>
      </c>
    </row>
    <row r="9">
      <c r="A9" s="3" t="inlineStr">
        <is>
          <t>Adjustments to reconcile net income to net cash provided by (used in) operating activities of continuing operations</t>
        </is>
      </c>
    </row>
    <row r="10">
      <c r="A10" s="4" t="inlineStr">
        <is>
          <t>Net gains on significant disposals</t>
        </is>
      </c>
      <c r="B10" s="4" t="inlineStr">
        <is>
          <t>[1]</t>
        </is>
      </c>
      <c r="C10" s="6" t="n">
        <v>0</v>
      </c>
      <c r="D10" s="6" t="n">
        <v>0</v>
      </c>
      <c r="E10" s="6" t="n">
        <v>-247</v>
      </c>
    </row>
    <row r="11">
      <c r="A11" s="4" t="inlineStr">
        <is>
          <t>Depreciation and amortization</t>
        </is>
      </c>
      <c r="C11" s="6" t="n">
        <v>3937</v>
      </c>
      <c r="D11" s="6" t="n">
        <v>3905</v>
      </c>
      <c r="E11" s="6" t="n">
        <v>3754</v>
      </c>
    </row>
    <row r="12">
      <c r="A12" s="4" t="inlineStr">
        <is>
          <t>Deferred income taxes</t>
        </is>
      </c>
      <c r="B12" s="4" t="inlineStr">
        <is>
          <t>[2]</t>
        </is>
      </c>
      <c r="C12" s="6" t="n">
        <v>-2333</v>
      </c>
      <c r="D12" s="6" t="n">
        <v>-610</v>
      </c>
      <c r="E12" s="6" t="n">
        <v>-51</v>
      </c>
    </row>
    <row r="13">
      <c r="A13" s="4" t="inlineStr">
        <is>
          <t>Provision for credit losses on loans and unfunded lending commitments</t>
        </is>
      </c>
      <c r="C13" s="6" t="n">
        <v>17368</v>
      </c>
      <c r="D13" s="6" t="n">
        <v>8310</v>
      </c>
      <c r="E13" s="6" t="n">
        <v>7467</v>
      </c>
    </row>
    <row r="14">
      <c r="A14" s="4" t="inlineStr">
        <is>
          <t>Realized gains from sales of investments</t>
        </is>
      </c>
      <c r="C14" s="6" t="n">
        <v>-1756</v>
      </c>
      <c r="D14" s="6" t="n">
        <v>-1474</v>
      </c>
      <c r="E14" s="6" t="n">
        <v>-421</v>
      </c>
    </row>
    <row r="15">
      <c r="A15" s="4" t="inlineStr">
        <is>
          <t>Impairment losses on investments and other assets</t>
        </is>
      </c>
      <c r="C15" s="6" t="n">
        <v>165</v>
      </c>
      <c r="D15" s="6" t="n">
        <v>32</v>
      </c>
      <c r="E15" s="6" t="n">
        <v>132</v>
      </c>
    </row>
    <row r="16">
      <c r="A16" s="4" t="inlineStr">
        <is>
          <t>Change in trading account assets</t>
        </is>
      </c>
      <c r="C16" s="6" t="n">
        <v>-98997</v>
      </c>
      <c r="D16" s="6" t="n">
        <v>-20124</v>
      </c>
      <c r="E16" s="6" t="n">
        <v>-3469</v>
      </c>
    </row>
    <row r="17">
      <c r="A17" s="4" t="inlineStr">
        <is>
          <t>Change in trading account liabilities</t>
        </is>
      </c>
      <c r="C17" s="6" t="n">
        <v>48133</v>
      </c>
      <c r="D17" s="6" t="n">
        <v>-24411</v>
      </c>
      <c r="E17" s="6" t="n">
        <v>19135</v>
      </c>
    </row>
    <row r="18">
      <c r="A18" s="4" t="inlineStr">
        <is>
          <t>Change in brokerage receivables net of brokerage payables</t>
        </is>
      </c>
      <c r="C18" s="6" t="n">
        <v>-3066</v>
      </c>
      <c r="D18" s="6" t="n">
        <v>-20377</v>
      </c>
      <c r="E18" s="6" t="n">
        <v>6163</v>
      </c>
    </row>
    <row r="19">
      <c r="A19" s="4" t="inlineStr">
        <is>
          <t>Change in loans HFS</t>
        </is>
      </c>
      <c r="C19" s="6" t="n">
        <v>1202</v>
      </c>
      <c r="D19" s="6" t="n">
        <v>-909</v>
      </c>
      <c r="E19" s="6" t="n">
        <v>770</v>
      </c>
    </row>
    <row r="20">
      <c r="A20" s="4" t="inlineStr">
        <is>
          <t>Change in other assets</t>
        </is>
      </c>
      <c r="C20" s="6" t="n">
        <v>-1012</v>
      </c>
      <c r="D20" s="6" t="n">
        <v>4724</v>
      </c>
      <c r="E20" s="6" t="n">
        <v>-5791</v>
      </c>
    </row>
    <row r="21">
      <c r="A21" s="4" t="inlineStr">
        <is>
          <t>Change in other liabilities</t>
        </is>
      </c>
      <c r="C21" s="6" t="n">
        <v>558</v>
      </c>
      <c r="D21" s="6" t="n">
        <v>1737</v>
      </c>
      <c r="E21" s="6" t="n">
        <v>-984</v>
      </c>
    </row>
    <row r="22">
      <c r="A22" s="4" t="inlineStr">
        <is>
          <t>Other, net</t>
        </is>
      </c>
      <c r="C22" s="6" t="n">
        <v>4113</v>
      </c>
      <c r="D22" s="6" t="n">
        <v>16955</v>
      </c>
      <c r="E22" s="6" t="n">
        <v>-7559</v>
      </c>
    </row>
    <row r="23">
      <c r="A23" s="4" t="inlineStr">
        <is>
          <t>Total adjustments</t>
        </is>
      </c>
      <c r="C23" s="6" t="n">
        <v>-31688</v>
      </c>
      <c r="D23" s="6" t="n">
        <v>-32242</v>
      </c>
      <c r="E23" s="6" t="n">
        <v>18899</v>
      </c>
    </row>
    <row r="24">
      <c r="A24" s="4" t="inlineStr">
        <is>
          <t>Net cash provided by (used in) operating activities of continuing operations</t>
        </is>
      </c>
      <c r="C24" s="6" t="n">
        <v>-20621</v>
      </c>
      <c r="D24" s="6" t="n">
        <v>-12837</v>
      </c>
      <c r="E24" s="6" t="n">
        <v>36952</v>
      </c>
    </row>
    <row r="25">
      <c r="A25" s="3" t="inlineStr">
        <is>
          <t>Cash flows from investing activities of continuing operations</t>
        </is>
      </c>
    </row>
    <row r="26">
      <c r="A26" s="4" t="inlineStr">
        <is>
          <t>Change in securities borrowed and purchased under agreements to resell</t>
        </is>
      </c>
      <c r="C26" s="6" t="n">
        <v>-43390</v>
      </c>
      <c r="D26" s="6" t="n">
        <v>19362</v>
      </c>
      <c r="E26" s="6" t="n">
        <v>-38206</v>
      </c>
    </row>
    <row r="27">
      <c r="A27" s="4" t="inlineStr">
        <is>
          <t>Change in loans</t>
        </is>
      </c>
      <c r="C27" s="6" t="n">
        <v>14249</v>
      </c>
      <c r="D27" s="6" t="n">
        <v>-22466</v>
      </c>
      <c r="E27" s="6" t="n">
        <v>-29002</v>
      </c>
    </row>
    <row r="28">
      <c r="A28" s="4" t="inlineStr">
        <is>
          <t>Proceeds from sales and securitizations of loans</t>
        </is>
      </c>
      <c r="C28" s="6" t="n">
        <v>1495</v>
      </c>
      <c r="D28" s="6" t="n">
        <v>2878</v>
      </c>
      <c r="E28" s="6" t="n">
        <v>4549</v>
      </c>
    </row>
    <row r="29">
      <c r="A29" s="4" t="inlineStr">
        <is>
          <t>Purchases of investments</t>
        </is>
      </c>
      <c r="C29" s="6" t="n">
        <v>-334900</v>
      </c>
      <c r="D29" s="6" t="n">
        <v>-274491</v>
      </c>
      <c r="E29" s="6" t="n">
        <v>-152487</v>
      </c>
    </row>
    <row r="30">
      <c r="A30" s="4" t="inlineStr">
        <is>
          <t>Proceeds from sales of investments</t>
        </is>
      </c>
      <c r="C30" s="6" t="n">
        <v>146285</v>
      </c>
      <c r="D30" s="6" t="n">
        <v>137173</v>
      </c>
      <c r="E30" s="6" t="n">
        <v>61491</v>
      </c>
    </row>
    <row r="31">
      <c r="A31" s="4" t="inlineStr">
        <is>
          <t>Proceeds from maturities of investments</t>
        </is>
      </c>
      <c r="C31" s="6" t="n">
        <v>124229</v>
      </c>
      <c r="D31" s="6" t="n">
        <v>119051</v>
      </c>
      <c r="E31" s="6" t="n">
        <v>83604</v>
      </c>
    </row>
    <row r="32">
      <c r="A32" s="4" t="inlineStr">
        <is>
          <t>Proceeds from significant disposals</t>
        </is>
      </c>
      <c r="B32" s="4" t="inlineStr">
        <is>
          <t>[1]</t>
        </is>
      </c>
      <c r="C32" s="6" t="n">
        <v>0</v>
      </c>
      <c r="D32" s="6" t="n">
        <v>0</v>
      </c>
      <c r="E32" s="6" t="n">
        <v>314</v>
      </c>
    </row>
    <row r="33">
      <c r="A33" s="4" t="inlineStr">
        <is>
          <t>Capital expenditures on premises and equipment and capitalized software</t>
        </is>
      </c>
      <c r="C33" s="6" t="n">
        <v>-3446</v>
      </c>
      <c r="D33" s="6" t="n">
        <v>-5336</v>
      </c>
      <c r="E33" s="6" t="n">
        <v>-3774</v>
      </c>
    </row>
    <row r="34">
      <c r="A34" s="4" t="inlineStr">
        <is>
          <t>Proceeds from sales of premises and equipment, subsidiaries and affiliates and repossessed assets</t>
        </is>
      </c>
      <c r="C34" s="6" t="n">
        <v>50</v>
      </c>
      <c r="D34" s="6" t="n">
        <v>259</v>
      </c>
      <c r="E34" s="6" t="n">
        <v>212</v>
      </c>
    </row>
    <row r="35">
      <c r="A35" s="4" t="inlineStr">
        <is>
          <t>Other, net</t>
        </is>
      </c>
      <c r="C35" s="6" t="n">
        <v>116</v>
      </c>
      <c r="D35" s="6" t="n">
        <v>196</v>
      </c>
      <c r="E35" s="6" t="n">
        <v>181</v>
      </c>
    </row>
    <row r="36">
      <c r="A36" s="4" t="inlineStr">
        <is>
          <t>Net cash used in investing activities of continuing operations</t>
        </is>
      </c>
      <c r="C36" s="6" t="n">
        <v>-95312</v>
      </c>
      <c r="D36" s="6" t="n">
        <v>-23374</v>
      </c>
      <c r="E36" s="6" t="n">
        <v>-73118</v>
      </c>
    </row>
    <row r="37">
      <c r="A37" s="3" t="inlineStr">
        <is>
          <t>Cash flows from financing activities of continuing operations</t>
        </is>
      </c>
    </row>
    <row r="38">
      <c r="A38" s="4" t="inlineStr">
        <is>
          <t>Dividends paid</t>
        </is>
      </c>
      <c r="C38" s="6" t="n">
        <v>-5352</v>
      </c>
      <c r="D38" s="6" t="n">
        <v>-5447</v>
      </c>
      <c r="E38" s="6" t="n">
        <v>-5020</v>
      </c>
    </row>
    <row r="39">
      <c r="A39" s="4" t="inlineStr">
        <is>
          <t>Issuance of preferred stock</t>
        </is>
      </c>
      <c r="C39" s="6" t="n">
        <v>2995</v>
      </c>
      <c r="D39" s="6" t="n">
        <v>1496</v>
      </c>
      <c r="E39" s="6" t="n">
        <v>0</v>
      </c>
    </row>
    <row r="40">
      <c r="A40" s="4" t="inlineStr">
        <is>
          <t>Redemption of preferred stock</t>
        </is>
      </c>
      <c r="C40" s="6" t="n">
        <v>-1500</v>
      </c>
      <c r="D40" s="6" t="n">
        <v>-1980</v>
      </c>
      <c r="E40" s="6" t="n">
        <v>-793</v>
      </c>
    </row>
    <row r="41">
      <c r="A41" s="4" t="inlineStr">
        <is>
          <t>Treasury stock acquired</t>
        </is>
      </c>
      <c r="C41" s="6" t="n">
        <v>-2925</v>
      </c>
      <c r="D41" s="6" t="n">
        <v>-17571</v>
      </c>
      <c r="E41" s="6" t="n">
        <v>-14433</v>
      </c>
    </row>
    <row r="42">
      <c r="A42" s="4" t="inlineStr">
        <is>
          <t>Stock tendered for payment of withholding taxes</t>
        </is>
      </c>
      <c r="C42" s="6" t="n">
        <v>-411</v>
      </c>
      <c r="D42" s="6" t="n">
        <v>-364</v>
      </c>
      <c r="E42" s="6" t="n">
        <v>-482</v>
      </c>
    </row>
    <row r="43">
      <c r="A43" s="4" t="inlineStr">
        <is>
          <t>Change in securities loaned and sold under agreements to repurchase</t>
        </is>
      </c>
      <c r="C43" s="6" t="n">
        <v>33186</v>
      </c>
      <c r="D43" s="6" t="n">
        <v>-11429</v>
      </c>
      <c r="E43" s="6" t="n">
        <v>21491</v>
      </c>
    </row>
    <row r="44">
      <c r="A44" s="4" t="inlineStr">
        <is>
          <t>Issuance of long-term debt</t>
        </is>
      </c>
      <c r="C44" s="6" t="n">
        <v>76458</v>
      </c>
      <c r="D44" s="6" t="n">
        <v>59134</v>
      </c>
      <c r="E44" s="6" t="n">
        <v>60655</v>
      </c>
    </row>
    <row r="45">
      <c r="A45" s="4" t="inlineStr">
        <is>
          <t>Payments and redemptions of long-term debt</t>
        </is>
      </c>
      <c r="C45" s="6" t="n">
        <v>-63402</v>
      </c>
      <c r="D45" s="6" t="n">
        <v>-51029</v>
      </c>
      <c r="E45" s="6" t="n">
        <v>-58132</v>
      </c>
    </row>
    <row r="46">
      <c r="A46" s="4" t="inlineStr">
        <is>
          <t>Change in deposits</t>
        </is>
      </c>
      <c r="C46" s="6" t="n">
        <v>210081</v>
      </c>
      <c r="D46" s="6" t="n">
        <v>57420</v>
      </c>
      <c r="E46" s="6" t="n">
        <v>53348</v>
      </c>
    </row>
    <row r="47">
      <c r="A47" s="4" t="inlineStr">
        <is>
          <t>Change in short-term borrowings</t>
        </is>
      </c>
      <c r="C47" s="6" t="n">
        <v>-15535</v>
      </c>
      <c r="E47" s="6" t="n">
        <v>-12106</v>
      </c>
    </row>
    <row r="48">
      <c r="A48" s="4" t="inlineStr">
        <is>
          <t>Change in short-term borrowings</t>
        </is>
      </c>
      <c r="D48" s="6" t="n">
        <v>12703</v>
      </c>
    </row>
    <row r="49">
      <c r="A49" s="4" t="inlineStr">
        <is>
          <t>Net cash provided by financing activities of continuing operations</t>
        </is>
      </c>
      <c r="C49" s="6" t="n">
        <v>233595</v>
      </c>
      <c r="D49" s="6" t="n">
        <v>42933</v>
      </c>
      <c r="E49" s="6" t="n">
        <v>44528</v>
      </c>
    </row>
    <row r="50">
      <c r="A50" s="4" t="inlineStr">
        <is>
          <t>Effect of exchange rate changes on cash and due from banks</t>
        </is>
      </c>
      <c r="C50" s="6" t="n">
        <v>-1966</v>
      </c>
      <c r="D50" s="6" t="n">
        <v>-908</v>
      </c>
      <c r="E50" s="6" t="n">
        <v>-773</v>
      </c>
    </row>
    <row r="51">
      <c r="A51" s="4" t="inlineStr">
        <is>
          <t>Change in cash, due from banks and deposits with banks</t>
        </is>
      </c>
      <c r="C51" s="6" t="n">
        <v>115696</v>
      </c>
      <c r="D51" s="6" t="n">
        <v>5814</v>
      </c>
      <c r="E51" s="6" t="n">
        <v>7589</v>
      </c>
    </row>
    <row r="52">
      <c r="A52" s="4" t="inlineStr">
        <is>
          <t>Cash, due from banks and deposits with banks at beginning of year</t>
        </is>
      </c>
      <c r="C52" s="6" t="n">
        <v>193919</v>
      </c>
      <c r="D52" s="6" t="n">
        <v>188105</v>
      </c>
      <c r="E52" s="6" t="n">
        <v>180516</v>
      </c>
    </row>
    <row r="53">
      <c r="A53" s="4" t="inlineStr">
        <is>
          <t>Cash, due from banks and deposits with banks at end of year</t>
        </is>
      </c>
      <c r="C53" s="6" t="n">
        <v>309615</v>
      </c>
      <c r="D53" s="6" t="n">
        <v>193919</v>
      </c>
      <c r="E53" s="6" t="n">
        <v>188105</v>
      </c>
    </row>
    <row r="54">
      <c r="A54" s="4" t="inlineStr">
        <is>
          <t>Cash, due from banks and deposits with banks at end of period</t>
        </is>
      </c>
      <c r="C54" s="6" t="n">
        <v>309615</v>
      </c>
      <c r="D54" s="6" t="n">
        <v>188105</v>
      </c>
      <c r="E54" s="6" t="n">
        <v>188105</v>
      </c>
    </row>
    <row r="55">
      <c r="A55" s="3" t="inlineStr">
        <is>
          <t>Supplemental disclosure of cash flow information for continuing operations</t>
        </is>
      </c>
    </row>
    <row r="56">
      <c r="A56" s="4" t="inlineStr">
        <is>
          <t>Cash paid during the year for income taxes</t>
        </is>
      </c>
      <c r="C56" s="6" t="n">
        <v>4797</v>
      </c>
      <c r="D56" s="6" t="n">
        <v>4888</v>
      </c>
      <c r="E56" s="6" t="n">
        <v>4313</v>
      </c>
    </row>
    <row r="57">
      <c r="A57" s="4" t="inlineStr">
        <is>
          <t>Cash paid during the year for interest</t>
        </is>
      </c>
      <c r="C57" s="6" t="n">
        <v>13298</v>
      </c>
      <c r="D57" s="6" t="n">
        <v>28682</v>
      </c>
      <c r="E57" s="6" t="n">
        <v>22963</v>
      </c>
    </row>
    <row r="58">
      <c r="A58" s="3" t="inlineStr">
        <is>
          <t>Non-cash investing activities</t>
        </is>
      </c>
    </row>
    <row r="59">
      <c r="A59" s="4" t="inlineStr">
        <is>
          <t>Transfers to loans HFS (Other assets) from loans</t>
        </is>
      </c>
      <c r="B59" s="4" t="inlineStr">
        <is>
          <t>[2]</t>
        </is>
      </c>
      <c r="C59" s="7" t="n">
        <v>2614</v>
      </c>
      <c r="D59" s="7" t="n">
        <v>5500</v>
      </c>
      <c r="E59" s="7" t="n">
        <v>4200</v>
      </c>
    </row>
    <row r="60"/>
    <row r="61">
      <c r="A61" s="4" t="inlineStr">
        <is>
          <t>[1]</t>
        </is>
      </c>
      <c r="B61" s="4" t="inlineStr">
        <is>
          <t>See Note 2 to the Consolidated Financial Statements for further information on significant disposals.</t>
        </is>
      </c>
    </row>
    <row r="62">
      <c r="A62" s="4" t="inlineStr">
        <is>
          <t>[2]</t>
        </is>
      </c>
      <c r="B62" s="4" t="inlineStr">
        <is>
          <t>Operating and finance lease right-of-use assets and lease liabilities represent non-cash investing and financing activities, respectively, and are not included in the non-cash investing activities presented here. See Note 26 to the Consolidated Financial Statements for more information and balances as of December 31, 2020 and 2019.</t>
        </is>
      </c>
    </row>
  </sheetData>
  <mergeCells count="5">
    <mergeCell ref="A1:B2"/>
    <mergeCell ref="C1:E1"/>
    <mergeCell ref="A60:D60"/>
    <mergeCell ref="B61:D61"/>
    <mergeCell ref="B62:D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0" customWidth="1" min="2" max="2"/>
  </cols>
  <sheetData>
    <row r="1">
      <c r="A1" s="1" t="inlineStr">
        <is>
          <t>INCENTIVE PLANS - Stock Options Outstanding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 outstanding (in shares) | shares</t>
        </is>
      </c>
      <c r="B4" s="6" t="n">
        <v>166650</v>
      </c>
    </row>
    <row r="5">
      <c r="A5" s="4" t="inlineStr">
        <is>
          <t>Options outstanding, Weighted-average contractual life remaining</t>
        </is>
      </c>
      <c r="B5" s="4" t="inlineStr">
        <is>
          <t>4 months 24 days</t>
        </is>
      </c>
    </row>
    <row r="6">
      <c r="A6" s="4" t="inlineStr">
        <is>
          <t>Options outstanding, Weighted-average exercise price (in dollars per share)</t>
        </is>
      </c>
      <c r="B6" s="8" t="n">
        <v>47.42</v>
      </c>
    </row>
    <row r="7">
      <c r="A7" s="4" t="inlineStr">
        <is>
          <t>Options exercisable, Number exercisable (in shares) | shares</t>
        </is>
      </c>
      <c r="B7" s="6" t="n">
        <v>166650</v>
      </c>
    </row>
    <row r="8">
      <c r="A8" s="4" t="inlineStr">
        <is>
          <t>Options exercisable, Weighted-average exercise price (in dollars per share)</t>
        </is>
      </c>
      <c r="B8" s="8" t="n">
        <v>47.42</v>
      </c>
    </row>
    <row r="9">
      <c r="A9" s="4" t="inlineStr">
        <is>
          <t>$41.54–$60.00</t>
        </is>
      </c>
    </row>
    <row r="10">
      <c r="A10" s="3" t="inlineStr">
        <is>
          <t>Share-based Payment Arrangement, Option, Exercise Price Range [Line Items]</t>
        </is>
      </c>
    </row>
    <row r="11">
      <c r="A11" s="4" t="inlineStr">
        <is>
          <t>Exercise price, low end of the range (in dollars per share)</t>
        </is>
      </c>
      <c r="B11" s="9" t="n">
        <v>41.54</v>
      </c>
    </row>
    <row r="12">
      <c r="A12" s="4" t="inlineStr">
        <is>
          <t>Exercise price, high end of the range (in dollars per share)</t>
        </is>
      </c>
      <c r="B12" s="7" t="n">
        <v>60</v>
      </c>
    </row>
    <row r="13">
      <c r="A13" s="4" t="inlineStr">
        <is>
          <t>Number outstanding (in shares) | shares</t>
        </is>
      </c>
      <c r="B13" s="6" t="n">
        <v>166650</v>
      </c>
    </row>
    <row r="14">
      <c r="A14" s="4" t="inlineStr">
        <is>
          <t>Options outstanding, Weighted-average contractual life remaining</t>
        </is>
      </c>
      <c r="B14" s="4" t="inlineStr">
        <is>
          <t>4 months 24 days</t>
        </is>
      </c>
    </row>
    <row r="15">
      <c r="A15" s="4" t="inlineStr">
        <is>
          <t>Options outstanding, Weighted-average exercise price (in dollars per share)</t>
        </is>
      </c>
      <c r="B15" s="8" t="n">
        <v>47.42</v>
      </c>
    </row>
    <row r="16">
      <c r="A16" s="4" t="inlineStr">
        <is>
          <t>Options exercisable, Number exercisable (in shares) | shares</t>
        </is>
      </c>
      <c r="B16" s="6" t="n">
        <v>166650</v>
      </c>
    </row>
    <row r="17">
      <c r="A17" s="4" t="inlineStr">
        <is>
          <t>Options exercisable, Weighted-average exercise price (in dollars per share)</t>
        </is>
      </c>
      <c r="B17" s="8" t="n">
        <v>47.4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Incentive Compensation Cost (Details) - USD ($) shares in Millions,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Number of shares available for grant (in shares)</t>
        </is>
      </c>
      <c r="B4" s="6" t="n">
        <v>34</v>
      </c>
    </row>
    <row r="5">
      <c r="A5" s="4" t="inlineStr">
        <is>
          <t>Incentive compensation cost</t>
        </is>
      </c>
      <c r="B5" s="7" t="n">
        <v>2091</v>
      </c>
      <c r="C5" s="7" t="n">
        <v>2190</v>
      </c>
      <c r="D5" s="7" t="n">
        <v>2021</v>
      </c>
    </row>
    <row r="6">
      <c r="A6" s="4" t="inlineStr">
        <is>
          <t>Immediately Vested Stock Award</t>
        </is>
      </c>
    </row>
    <row r="7">
      <c r="A7" s="3" t="inlineStr">
        <is>
          <t>Share-based Payment Arrangement, Expensed and Capitalized, Amount [Line Items]</t>
        </is>
      </c>
    </row>
    <row r="8">
      <c r="A8" s="4" t="inlineStr">
        <is>
          <t>Incentive compensation cost</t>
        </is>
      </c>
      <c r="B8" s="6" t="n">
        <v>95</v>
      </c>
      <c r="C8" s="6" t="n">
        <v>82</v>
      </c>
      <c r="D8" s="6" t="n">
        <v>75</v>
      </c>
    </row>
    <row r="9">
      <c r="A9" s="4" t="inlineStr">
        <is>
          <t>Amortization of deferred cash awards, deferred cash stock units and performance stock units</t>
        </is>
      </c>
    </row>
    <row r="10">
      <c r="A10" s="3" t="inlineStr">
        <is>
          <t>Share-based Payment Arrangement, Expensed and Capitalized, Amount [Line Items]</t>
        </is>
      </c>
    </row>
    <row r="11">
      <c r="A11" s="4" t="inlineStr">
        <is>
          <t>Incentive compensation cost</t>
        </is>
      </c>
      <c r="B11" s="6" t="n">
        <v>201</v>
      </c>
      <c r="C11" s="6" t="n">
        <v>355</v>
      </c>
      <c r="D11" s="6" t="n">
        <v>202</v>
      </c>
    </row>
    <row r="12">
      <c r="A12" s="4" t="inlineStr">
        <is>
          <t>Other variable incentive compensation</t>
        </is>
      </c>
    </row>
    <row r="13">
      <c r="A13" s="3" t="inlineStr">
        <is>
          <t>Share-based Payment Arrangement, Expensed and Capitalized, Amount [Line Items]</t>
        </is>
      </c>
    </row>
    <row r="14">
      <c r="A14" s="4" t="inlineStr">
        <is>
          <t>Incentive compensation cost</t>
        </is>
      </c>
      <c r="B14" s="6" t="n">
        <v>627</v>
      </c>
      <c r="C14" s="6" t="n">
        <v>666</v>
      </c>
      <c r="D14" s="6" t="n">
        <v>640</v>
      </c>
    </row>
    <row r="15">
      <c r="A15" s="4" t="inlineStr">
        <is>
          <t>Charges for estimated awards to retirement-eligible colleagues | Restricted and Deferred Stock Awards</t>
        </is>
      </c>
    </row>
    <row r="16">
      <c r="A16" s="3" t="inlineStr">
        <is>
          <t>Share-based Payment Arrangement, Expensed and Capitalized, Amount [Line Items]</t>
        </is>
      </c>
    </row>
    <row r="17">
      <c r="A17" s="4" t="inlineStr">
        <is>
          <t>Incentive compensation cost</t>
        </is>
      </c>
      <c r="B17" s="6" t="n">
        <v>748</v>
      </c>
      <c r="C17" s="6" t="n">
        <v>683</v>
      </c>
      <c r="D17" s="6" t="n">
        <v>669</v>
      </c>
    </row>
    <row r="18">
      <c r="A18" s="4" t="inlineStr">
        <is>
          <t>Amortization of restricted and deferred stock awards | Restricted and Deferred Stock Awards</t>
        </is>
      </c>
    </row>
    <row r="19">
      <c r="A19" s="3" t="inlineStr">
        <is>
          <t>Share-based Payment Arrangement, Expensed and Capitalized, Amount [Line Items]</t>
        </is>
      </c>
    </row>
    <row r="20">
      <c r="A20" s="4" t="inlineStr">
        <is>
          <t>Incentive compensation cost</t>
        </is>
      </c>
      <c r="B20" s="7" t="n">
        <v>420</v>
      </c>
      <c r="C20" s="7" t="n">
        <v>404</v>
      </c>
      <c r="D20" s="7" t="n">
        <v>4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et (Benefit) Expens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Percentage of the significant plans over global pension and postretirement liabilities, which utilize quarterly measurement policy</t>
        </is>
      </c>
      <c r="B4" s="4" t="inlineStr">
        <is>
          <t>90.00%</t>
        </is>
      </c>
    </row>
    <row r="5">
      <c r="A5" s="3" t="inlineStr">
        <is>
          <t>Amortization of unrecognized</t>
        </is>
      </c>
    </row>
    <row r="6">
      <c r="A6" s="4" t="inlineStr">
        <is>
          <t>Total net expense (benefit)</t>
        </is>
      </c>
      <c r="B6" s="7" t="n">
        <v>9</v>
      </c>
      <c r="C6" s="7" t="n">
        <v>9</v>
      </c>
      <c r="D6" s="7" t="n">
        <v>-18</v>
      </c>
    </row>
    <row r="7">
      <c r="A7" s="4" t="inlineStr">
        <is>
          <t>U.S. | Pension Plans</t>
        </is>
      </c>
    </row>
    <row r="8">
      <c r="A8" s="3" t="inlineStr">
        <is>
          <t>Defined Benefit Plan, Net Periodic Benefit Cost</t>
        </is>
      </c>
    </row>
    <row r="9">
      <c r="A9" s="4" t="inlineStr">
        <is>
          <t>Benefits earned during the year</t>
        </is>
      </c>
      <c r="B9" s="6" t="n">
        <v>0</v>
      </c>
      <c r="C9" s="6" t="n">
        <v>1</v>
      </c>
      <c r="D9" s="6" t="n">
        <v>1</v>
      </c>
    </row>
    <row r="10">
      <c r="A10" s="4" t="inlineStr">
        <is>
          <t>Interest cost on benefit obligation</t>
        </is>
      </c>
      <c r="B10" s="6" t="n">
        <v>378</v>
      </c>
      <c r="C10" s="6" t="n">
        <v>469</v>
      </c>
      <c r="D10" s="6" t="n">
        <v>514</v>
      </c>
    </row>
    <row r="11">
      <c r="A11" s="4" t="inlineStr">
        <is>
          <t>Expected return on assets</t>
        </is>
      </c>
      <c r="B11" s="6" t="n">
        <v>-824</v>
      </c>
      <c r="C11" s="6" t="n">
        <v>-821</v>
      </c>
      <c r="D11" s="6" t="n">
        <v>-844</v>
      </c>
    </row>
    <row r="12">
      <c r="A12" s="3" t="inlineStr">
        <is>
          <t>Amortization of unrecognized</t>
        </is>
      </c>
    </row>
    <row r="13">
      <c r="A13" s="4" t="inlineStr">
        <is>
          <t>Prior service cost (benefit)</t>
        </is>
      </c>
      <c r="B13" s="6" t="n">
        <v>2</v>
      </c>
      <c r="C13" s="6" t="n">
        <v>2</v>
      </c>
      <c r="D13" s="6" t="n">
        <v>2</v>
      </c>
    </row>
    <row r="14">
      <c r="A14" s="4" t="inlineStr">
        <is>
          <t>Net actuarial loss</t>
        </is>
      </c>
      <c r="B14" s="6" t="n">
        <v>233</v>
      </c>
      <c r="C14" s="6" t="n">
        <v>200</v>
      </c>
      <c r="D14" s="6" t="n">
        <v>165</v>
      </c>
    </row>
    <row r="15">
      <c r="A15" s="4" t="inlineStr">
        <is>
          <t>Curtailment loss (gain)</t>
        </is>
      </c>
      <c r="B15" s="6" t="n">
        <v>0</v>
      </c>
      <c r="C15" s="6" t="n">
        <v>1</v>
      </c>
      <c r="D15" s="6" t="n">
        <v>1</v>
      </c>
    </row>
    <row r="16">
      <c r="A16" s="4" t="inlineStr">
        <is>
          <t>Settlement (gain) loss</t>
        </is>
      </c>
      <c r="B16" s="6" t="n">
        <v>0</v>
      </c>
      <c r="C16" s="6" t="n">
        <v>0</v>
      </c>
      <c r="D16" s="6" t="n">
        <v>0</v>
      </c>
    </row>
    <row r="17">
      <c r="A17" s="4" t="inlineStr">
        <is>
          <t>Total net expense (benefit)</t>
        </is>
      </c>
      <c r="B17" s="6" t="n">
        <v>-211</v>
      </c>
      <c r="C17" s="6" t="n">
        <v>-148</v>
      </c>
      <c r="D17" s="6" t="n">
        <v>-161</v>
      </c>
    </row>
    <row r="18">
      <c r="A18" s="4" t="inlineStr">
        <is>
          <t>U.S. | Postretirement Benefit Plans</t>
        </is>
      </c>
    </row>
    <row r="19">
      <c r="A19" s="3" t="inlineStr">
        <is>
          <t>Defined Benefit Plan, Net Periodic Benefit Cost</t>
        </is>
      </c>
    </row>
    <row r="20">
      <c r="A20" s="4" t="inlineStr">
        <is>
          <t>Benefits earned during the year</t>
        </is>
      </c>
      <c r="B20" s="6" t="n">
        <v>0</v>
      </c>
      <c r="C20" s="6" t="n">
        <v>0</v>
      </c>
      <c r="D20" s="6" t="n">
        <v>0</v>
      </c>
    </row>
    <row r="21">
      <c r="A21" s="4" t="inlineStr">
        <is>
          <t>Interest cost on benefit obligation</t>
        </is>
      </c>
      <c r="B21" s="6" t="n">
        <v>17</v>
      </c>
      <c r="C21" s="6" t="n">
        <v>24</v>
      </c>
      <c r="D21" s="6" t="n">
        <v>26</v>
      </c>
    </row>
    <row r="22">
      <c r="A22" s="4" t="inlineStr">
        <is>
          <t>Expected return on assets</t>
        </is>
      </c>
      <c r="B22" s="6" t="n">
        <v>-17</v>
      </c>
      <c r="C22" s="6" t="n">
        <v>-18</v>
      </c>
      <c r="D22" s="6" t="n">
        <v>-14</v>
      </c>
    </row>
    <row r="23">
      <c r="A23" s="3" t="inlineStr">
        <is>
          <t>Amortization of unrecognized</t>
        </is>
      </c>
    </row>
    <row r="24">
      <c r="A24" s="4" t="inlineStr">
        <is>
          <t>Prior service cost (benefit)</t>
        </is>
      </c>
      <c r="B24" s="6" t="n">
        <v>-2</v>
      </c>
      <c r="C24" s="6" t="n">
        <v>0</v>
      </c>
      <c r="D24" s="6" t="n">
        <v>0</v>
      </c>
    </row>
    <row r="25">
      <c r="A25" s="4" t="inlineStr">
        <is>
          <t>Net actuarial loss</t>
        </is>
      </c>
      <c r="B25" s="6" t="n">
        <v>0</v>
      </c>
      <c r="C25" s="6" t="n">
        <v>0</v>
      </c>
      <c r="D25" s="6" t="n">
        <v>-1</v>
      </c>
    </row>
    <row r="26">
      <c r="A26" s="4" t="inlineStr">
        <is>
          <t>Curtailment loss (gain)</t>
        </is>
      </c>
      <c r="B26" s="6" t="n">
        <v>0</v>
      </c>
      <c r="C26" s="6" t="n">
        <v>0</v>
      </c>
      <c r="D26" s="6" t="n">
        <v>0</v>
      </c>
    </row>
    <row r="27">
      <c r="A27" s="4" t="inlineStr">
        <is>
          <t>Settlement (gain) loss</t>
        </is>
      </c>
      <c r="B27" s="6" t="n">
        <v>0</v>
      </c>
      <c r="C27" s="6" t="n">
        <v>0</v>
      </c>
      <c r="D27" s="6" t="n">
        <v>0</v>
      </c>
    </row>
    <row r="28">
      <c r="A28" s="4" t="inlineStr">
        <is>
          <t>Total net expense (benefit)</t>
        </is>
      </c>
      <c r="B28" s="6" t="n">
        <v>-2</v>
      </c>
      <c r="C28" s="6" t="n">
        <v>6</v>
      </c>
      <c r="D28" s="6" t="n">
        <v>11</v>
      </c>
    </row>
    <row r="29">
      <c r="A29" s="4" t="inlineStr">
        <is>
          <t>Non-U.S. | Pension Plans</t>
        </is>
      </c>
    </row>
    <row r="30">
      <c r="A30" s="3" t="inlineStr">
        <is>
          <t>Defined Benefit Plan, Net Periodic Benefit Cost</t>
        </is>
      </c>
    </row>
    <row r="31">
      <c r="A31" s="4" t="inlineStr">
        <is>
          <t>Benefits earned during the year</t>
        </is>
      </c>
      <c r="B31" s="6" t="n">
        <v>147</v>
      </c>
      <c r="C31" s="6" t="n">
        <v>146</v>
      </c>
      <c r="D31" s="6" t="n">
        <v>146</v>
      </c>
    </row>
    <row r="32">
      <c r="A32" s="4" t="inlineStr">
        <is>
          <t>Interest cost on benefit obligation</t>
        </is>
      </c>
      <c r="B32" s="6" t="n">
        <v>246</v>
      </c>
      <c r="C32" s="6" t="n">
        <v>287</v>
      </c>
      <c r="D32" s="6" t="n">
        <v>292</v>
      </c>
    </row>
    <row r="33">
      <c r="A33" s="4" t="inlineStr">
        <is>
          <t>Expected return on assets</t>
        </is>
      </c>
      <c r="B33" s="6" t="n">
        <v>-245</v>
      </c>
      <c r="C33" s="6" t="n">
        <v>-281</v>
      </c>
      <c r="D33" s="6" t="n">
        <v>-291</v>
      </c>
    </row>
    <row r="34">
      <c r="A34" s="3" t="inlineStr">
        <is>
          <t>Amortization of unrecognized</t>
        </is>
      </c>
    </row>
    <row r="35">
      <c r="A35" s="4" t="inlineStr">
        <is>
          <t>Prior service cost (benefit)</t>
        </is>
      </c>
      <c r="B35" s="6" t="n">
        <v>5</v>
      </c>
      <c r="C35" s="6" t="n">
        <v>-4</v>
      </c>
      <c r="D35" s="6" t="n">
        <v>-4</v>
      </c>
    </row>
    <row r="36">
      <c r="A36" s="4" t="inlineStr">
        <is>
          <t>Net actuarial loss</t>
        </is>
      </c>
      <c r="B36" s="6" t="n">
        <v>70</v>
      </c>
      <c r="C36" s="6" t="n">
        <v>61</v>
      </c>
      <c r="D36" s="6" t="n">
        <v>53</v>
      </c>
    </row>
    <row r="37">
      <c r="A37" s="4" t="inlineStr">
        <is>
          <t>Curtailment loss (gain)</t>
        </is>
      </c>
      <c r="B37" s="6" t="n">
        <v>-8</v>
      </c>
      <c r="C37" s="6" t="n">
        <v>-6</v>
      </c>
      <c r="D37" s="6" t="n">
        <v>-1</v>
      </c>
    </row>
    <row r="38">
      <c r="A38" s="4" t="inlineStr">
        <is>
          <t>Settlement (gain) loss</t>
        </is>
      </c>
      <c r="B38" s="6" t="n">
        <v>-1</v>
      </c>
      <c r="C38" s="6" t="n">
        <v>6</v>
      </c>
      <c r="D38" s="6" t="n">
        <v>7</v>
      </c>
    </row>
    <row r="39">
      <c r="A39" s="4" t="inlineStr">
        <is>
          <t>Total net expense (benefit)</t>
        </is>
      </c>
      <c r="B39" s="6" t="n">
        <v>214</v>
      </c>
      <c r="C39" s="6" t="n">
        <v>209</v>
      </c>
      <c r="D39" s="6" t="n">
        <v>202</v>
      </c>
    </row>
    <row r="40">
      <c r="A40" s="4" t="inlineStr">
        <is>
          <t>Non-U.S. | Postretirement Benefit Plans</t>
        </is>
      </c>
    </row>
    <row r="41">
      <c r="A41" s="3" t="inlineStr">
        <is>
          <t>Defined Benefit Plan, Net Periodic Benefit Cost</t>
        </is>
      </c>
    </row>
    <row r="42">
      <c r="A42" s="4" t="inlineStr">
        <is>
          <t>Benefits earned during the year</t>
        </is>
      </c>
      <c r="B42" s="6" t="n">
        <v>7</v>
      </c>
      <c r="C42" s="6" t="n">
        <v>8</v>
      </c>
      <c r="D42" s="6" t="n">
        <v>9</v>
      </c>
    </row>
    <row r="43">
      <c r="A43" s="4" t="inlineStr">
        <is>
          <t>Interest cost on benefit obligation</t>
        </is>
      </c>
      <c r="B43" s="6" t="n">
        <v>93</v>
      </c>
      <c r="C43" s="6" t="n">
        <v>104</v>
      </c>
      <c r="D43" s="6" t="n">
        <v>102</v>
      </c>
    </row>
    <row r="44">
      <c r="A44" s="4" t="inlineStr">
        <is>
          <t>Expected return on assets</t>
        </is>
      </c>
      <c r="B44" s="6" t="n">
        <v>-77</v>
      </c>
      <c r="C44" s="6" t="n">
        <v>-84</v>
      </c>
      <c r="D44" s="6" t="n">
        <v>-88</v>
      </c>
    </row>
    <row r="45">
      <c r="A45" s="3" t="inlineStr">
        <is>
          <t>Amortization of unrecognized</t>
        </is>
      </c>
    </row>
    <row r="46">
      <c r="A46" s="4" t="inlineStr">
        <is>
          <t>Prior service cost (benefit)</t>
        </is>
      </c>
      <c r="B46" s="6" t="n">
        <v>-9</v>
      </c>
      <c r="C46" s="6" t="n">
        <v>-10</v>
      </c>
      <c r="D46" s="6" t="n">
        <v>-10</v>
      </c>
    </row>
    <row r="47">
      <c r="A47" s="4" t="inlineStr">
        <is>
          <t>Net actuarial loss</t>
        </is>
      </c>
      <c r="B47" s="6" t="n">
        <v>20</v>
      </c>
      <c r="C47" s="6" t="n">
        <v>23</v>
      </c>
      <c r="D47" s="6" t="n">
        <v>29</v>
      </c>
    </row>
    <row r="48">
      <c r="A48" s="4" t="inlineStr">
        <is>
          <t>Curtailment loss (gain)</t>
        </is>
      </c>
      <c r="B48" s="6" t="n">
        <v>0</v>
      </c>
      <c r="C48" s="6" t="n">
        <v>0</v>
      </c>
      <c r="D48" s="6" t="n">
        <v>0</v>
      </c>
    </row>
    <row r="49">
      <c r="A49" s="4" t="inlineStr">
        <is>
          <t>Settlement (gain) loss</t>
        </is>
      </c>
      <c r="B49" s="6" t="n">
        <v>0</v>
      </c>
      <c r="C49" s="6" t="n">
        <v>0</v>
      </c>
      <c r="D49" s="6" t="n">
        <v>0</v>
      </c>
    </row>
    <row r="50">
      <c r="A50" s="4" t="inlineStr">
        <is>
          <t>Total net expense (benefit)</t>
        </is>
      </c>
      <c r="B50" s="7" t="n">
        <v>34</v>
      </c>
      <c r="C50" s="7" t="n">
        <v>41</v>
      </c>
      <c r="D50" s="7" t="n">
        <v>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TIREMENT BENEFITS - Contributions (Details) - USD ($) $ in Millions</t>
        </is>
      </c>
      <c r="B1" s="2" t="inlineStr">
        <is>
          <t>12 Months Ended</t>
        </is>
      </c>
    </row>
    <row r="2">
      <c r="B2" s="2" t="inlineStr">
        <is>
          <t>Dec. 31, 2020</t>
        </is>
      </c>
      <c r="C2" s="2" t="inlineStr">
        <is>
          <t>Dec. 31, 2019</t>
        </is>
      </c>
    </row>
    <row r="3">
      <c r="A3" s="4" t="inlineStr">
        <is>
          <t>U.S. | Pension Plans</t>
        </is>
      </c>
    </row>
    <row r="4">
      <c r="A4" s="3" t="inlineStr">
        <is>
          <t>Defined Benefit Plan, Expected Future Employer Contributions [Abstract]</t>
        </is>
      </c>
    </row>
    <row r="5">
      <c r="A5" s="4" t="inlineStr">
        <is>
          <t>Estimated future contributions made by the Company</t>
        </is>
      </c>
      <c r="B5" s="7" t="n">
        <v>0</v>
      </c>
    </row>
    <row r="6">
      <c r="A6" s="4" t="inlineStr">
        <is>
          <t>Cash contributions made by the Company</t>
        </is>
      </c>
      <c r="B6" s="6" t="n">
        <v>0</v>
      </c>
      <c r="C6" s="7" t="n">
        <v>425</v>
      </c>
    </row>
    <row r="7">
      <c r="A7" s="4" t="inlineStr">
        <is>
          <t>Estimated benefits paid directly by (reimbursements to) the Company</t>
        </is>
      </c>
      <c r="B7" s="6" t="n">
        <v>57</v>
      </c>
    </row>
    <row r="8">
      <c r="A8" s="4" t="inlineStr">
        <is>
          <t>Benefits paid directly by (reimbursements to) the Company</t>
        </is>
      </c>
      <c r="B8" s="6" t="n">
        <v>56</v>
      </c>
      <c r="C8" s="6" t="n">
        <v>56</v>
      </c>
    </row>
    <row r="9">
      <c r="A9" s="4" t="inlineStr">
        <is>
          <t>U.S. | Postretirement Benefit Plans</t>
        </is>
      </c>
    </row>
    <row r="10">
      <c r="A10" s="3" t="inlineStr">
        <is>
          <t>Defined Benefit Plan, Expected Future Employer Contributions [Abstract]</t>
        </is>
      </c>
    </row>
    <row r="11">
      <c r="A11" s="4" t="inlineStr">
        <is>
          <t>Estimated future contributions made by the Company</t>
        </is>
      </c>
      <c r="B11" s="6" t="n">
        <v>0</v>
      </c>
    </row>
    <row r="12">
      <c r="A12" s="4" t="inlineStr">
        <is>
          <t>Cash contributions made by the Company</t>
        </is>
      </c>
      <c r="B12" s="6" t="n">
        <v>0</v>
      </c>
      <c r="C12" s="6" t="n">
        <v>0</v>
      </c>
    </row>
    <row r="13">
      <c r="A13" s="4" t="inlineStr">
        <is>
          <t>Estimated benefits paid directly by (reimbursements to) the Company</t>
        </is>
      </c>
      <c r="B13" s="6" t="n">
        <v>6</v>
      </c>
    </row>
    <row r="14">
      <c r="A14" s="4" t="inlineStr">
        <is>
          <t>Benefits paid directly by (reimbursements to) the Company</t>
        </is>
      </c>
      <c r="B14" s="6" t="n">
        <v>-15</v>
      </c>
      <c r="C14" s="6" t="n">
        <v>4</v>
      </c>
    </row>
    <row r="15">
      <c r="A15" s="4" t="inlineStr">
        <is>
          <t>Non-U.S. | Pension Plans</t>
        </is>
      </c>
    </row>
    <row r="16">
      <c r="A16" s="3" t="inlineStr">
        <is>
          <t>Defined Benefit Plan, Expected Future Employer Contributions [Abstract]</t>
        </is>
      </c>
    </row>
    <row r="17">
      <c r="A17" s="4" t="inlineStr">
        <is>
          <t>Estimated future contributions made by the Company</t>
        </is>
      </c>
      <c r="B17" s="6" t="n">
        <v>97</v>
      </c>
    </row>
    <row r="18">
      <c r="A18" s="4" t="inlineStr">
        <is>
          <t>Cash contributions made by the Company</t>
        </is>
      </c>
      <c r="B18" s="6" t="n">
        <v>115</v>
      </c>
      <c r="C18" s="6" t="n">
        <v>111</v>
      </c>
    </row>
    <row r="19">
      <c r="A19" s="4" t="inlineStr">
        <is>
          <t>Estimated benefits paid directly by (reimbursements to) the Company</t>
        </is>
      </c>
      <c r="B19" s="6" t="n">
        <v>58</v>
      </c>
    </row>
    <row r="20">
      <c r="A20" s="4" t="inlineStr">
        <is>
          <t>Benefits paid directly by (reimbursements to) the Company</t>
        </is>
      </c>
      <c r="B20" s="6" t="n">
        <v>43</v>
      </c>
      <c r="C20" s="6" t="n">
        <v>39</v>
      </c>
    </row>
    <row r="21">
      <c r="A21" s="4" t="inlineStr">
        <is>
          <t>Non-U.S. | Postretirement Benefit Plans</t>
        </is>
      </c>
    </row>
    <row r="22">
      <c r="A22" s="3" t="inlineStr">
        <is>
          <t>Defined Benefit Plan, Expected Future Employer Contributions [Abstract]</t>
        </is>
      </c>
    </row>
    <row r="23">
      <c r="A23" s="4" t="inlineStr">
        <is>
          <t>Estimated future contributions made by the Company</t>
        </is>
      </c>
      <c r="B23" s="6" t="n">
        <v>3</v>
      </c>
    </row>
    <row r="24">
      <c r="A24" s="4" t="inlineStr">
        <is>
          <t>Cash contributions made by the Company</t>
        </is>
      </c>
      <c r="B24" s="6" t="n">
        <v>4</v>
      </c>
      <c r="C24" s="6" t="n">
        <v>221</v>
      </c>
    </row>
    <row r="25">
      <c r="A25" s="4" t="inlineStr">
        <is>
          <t>Estimated benefits paid directly by (reimbursements to) the Company</t>
        </is>
      </c>
      <c r="B25" s="6" t="n">
        <v>5</v>
      </c>
    </row>
    <row r="26">
      <c r="A26" s="4" t="inlineStr">
        <is>
          <t>Benefits paid directly by (reimbursements to) the Company</t>
        </is>
      </c>
      <c r="B26" s="7" t="n">
        <v>5</v>
      </c>
      <c r="C26" s="7" t="n">
        <v>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Funded Status and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mounts recognized in AOCI</t>
        </is>
      </c>
    </row>
    <row r="4">
      <c r="A4" s="4" t="inlineStr">
        <is>
          <t>Subsidy received under the EGWP</t>
        </is>
      </c>
      <c r="B4" s="7" t="n">
        <v>40</v>
      </c>
      <c r="C4" s="7" t="n">
        <v>22</v>
      </c>
    </row>
    <row r="5">
      <c r="A5" s="4" t="inlineStr">
        <is>
          <t>U.S.</t>
        </is>
      </c>
    </row>
    <row r="6">
      <c r="A6" s="3" t="inlineStr">
        <is>
          <t>Change in plan assets</t>
        </is>
      </c>
    </row>
    <row r="7">
      <c r="A7" s="4" t="inlineStr">
        <is>
          <t>Plan assets at fair value at beginning of year</t>
        </is>
      </c>
      <c r="B7" s="6" t="n">
        <v>13062</v>
      </c>
    </row>
    <row r="8">
      <c r="A8" s="4" t="inlineStr">
        <is>
          <t>Plan assets at fair value at year end</t>
        </is>
      </c>
      <c r="B8" s="6" t="n">
        <v>13640</v>
      </c>
      <c r="C8" s="6" t="n">
        <v>13062</v>
      </c>
    </row>
    <row r="9">
      <c r="A9" s="3" t="inlineStr">
        <is>
          <t>Amounts recognized in AOCI</t>
        </is>
      </c>
    </row>
    <row r="10">
      <c r="A10" s="4" t="inlineStr">
        <is>
          <t>Net amount recognized in equity-pretax</t>
        </is>
      </c>
      <c r="B10" s="6" t="n">
        <v>17</v>
      </c>
      <c r="C10" s="6" t="n">
        <v>15</v>
      </c>
    </row>
    <row r="11">
      <c r="A11" s="4" t="inlineStr">
        <is>
          <t>U.S. | Pension Plans</t>
        </is>
      </c>
    </row>
    <row r="12">
      <c r="A12" s="3" t="inlineStr">
        <is>
          <t>Change in projected benefit obligation</t>
        </is>
      </c>
    </row>
    <row r="13">
      <c r="A13" s="4" t="inlineStr">
        <is>
          <t>Projected benefit obligation at beginning of year</t>
        </is>
      </c>
      <c r="B13" s="6" t="n">
        <v>13453</v>
      </c>
      <c r="C13" s="6" t="n">
        <v>12655</v>
      </c>
    </row>
    <row r="14">
      <c r="A14" s="4" t="inlineStr">
        <is>
          <t>Benefits earned during the year</t>
        </is>
      </c>
      <c r="B14" s="6" t="n">
        <v>0</v>
      </c>
      <c r="C14" s="6" t="n">
        <v>1</v>
      </c>
      <c r="D14" s="7" t="n">
        <v>1</v>
      </c>
    </row>
    <row r="15">
      <c r="A15" s="4" t="inlineStr">
        <is>
          <t>Interest cost on benefit obligation</t>
        </is>
      </c>
      <c r="B15" s="6" t="n">
        <v>378</v>
      </c>
      <c r="C15" s="6" t="n">
        <v>469</v>
      </c>
      <c r="D15" s="6" t="n">
        <v>514</v>
      </c>
    </row>
    <row r="16">
      <c r="A16" s="4" t="inlineStr">
        <is>
          <t>Plan amendments</t>
        </is>
      </c>
      <c r="B16" s="6" t="n">
        <v>0</v>
      </c>
      <c r="C16" s="6" t="n">
        <v>0</v>
      </c>
    </row>
    <row r="17">
      <c r="A17" s="4" t="inlineStr">
        <is>
          <t>Actuarial loss (gain)</t>
        </is>
      </c>
      <c r="B17" s="6" t="n">
        <v>950</v>
      </c>
      <c r="C17" s="6" t="n">
        <v>1263</v>
      </c>
    </row>
    <row r="18">
      <c r="A18" s="4" t="inlineStr">
        <is>
          <t>Benefits paid, net of participants’ contributions and government subsidy</t>
        </is>
      </c>
      <c r="B18" s="6" t="n">
        <v>-966</v>
      </c>
      <c r="C18" s="6" t="n">
        <v>-936</v>
      </c>
    </row>
    <row r="19">
      <c r="A19" s="4" t="inlineStr">
        <is>
          <t>Settlement gain</t>
        </is>
      </c>
      <c r="B19" s="6" t="n">
        <v>0</v>
      </c>
      <c r="C19" s="6" t="n">
        <v>0</v>
      </c>
    </row>
    <row r="20">
      <c r="A20" s="4" t="inlineStr">
        <is>
          <t>Curtailment loss (gain)</t>
        </is>
      </c>
      <c r="B20" s="6" t="n">
        <v>0</v>
      </c>
      <c r="C20" s="6" t="n">
        <v>1</v>
      </c>
    </row>
    <row r="21">
      <c r="A21" s="4" t="inlineStr">
        <is>
          <t>Foreign exchange impact and other</t>
        </is>
      </c>
      <c r="B21" s="6" t="n">
        <v>0</v>
      </c>
      <c r="C21" s="6" t="n">
        <v>0</v>
      </c>
    </row>
    <row r="22">
      <c r="A22" s="4" t="inlineStr">
        <is>
          <t>Projected benefit obligation at period end</t>
        </is>
      </c>
      <c r="B22" s="6" t="n">
        <v>13815</v>
      </c>
      <c r="C22" s="6" t="n">
        <v>13453</v>
      </c>
      <c r="D22" s="6" t="n">
        <v>12655</v>
      </c>
    </row>
    <row r="23">
      <c r="A23" s="3" t="inlineStr">
        <is>
          <t>Change in plan assets</t>
        </is>
      </c>
    </row>
    <row r="24">
      <c r="A24" s="4" t="inlineStr">
        <is>
          <t>Plan assets at fair value at beginning of year</t>
        </is>
      </c>
      <c r="B24" s="6" t="n">
        <v>12717</v>
      </c>
      <c r="C24" s="6" t="n">
        <v>11490</v>
      </c>
    </row>
    <row r="25">
      <c r="A25" s="4" t="inlineStr">
        <is>
          <t>Actual return on assets</t>
        </is>
      </c>
      <c r="B25" s="6" t="n">
        <v>1502</v>
      </c>
      <c r="C25" s="6" t="n">
        <v>1682</v>
      </c>
    </row>
    <row r="26">
      <c r="A26" s="4" t="inlineStr">
        <is>
          <t>Company contributions (reimbursements)</t>
        </is>
      </c>
      <c r="B26" s="6" t="n">
        <v>56</v>
      </c>
      <c r="C26" s="6" t="n">
        <v>481</v>
      </c>
    </row>
    <row r="27">
      <c r="A27" s="4" t="inlineStr">
        <is>
          <t>Benefits paid, net of participants’ contributions and government subsidy</t>
        </is>
      </c>
      <c r="B27" s="6" t="n">
        <v>-966</v>
      </c>
      <c r="C27" s="6" t="n">
        <v>-936</v>
      </c>
    </row>
    <row r="28">
      <c r="A28" s="4" t="inlineStr">
        <is>
          <t>Settlement gain</t>
        </is>
      </c>
      <c r="B28" s="6" t="n">
        <v>0</v>
      </c>
      <c r="C28" s="6" t="n">
        <v>0</v>
      </c>
    </row>
    <row r="29">
      <c r="A29" s="4" t="inlineStr">
        <is>
          <t>Foreign exchange impact and other</t>
        </is>
      </c>
      <c r="B29" s="6" t="n">
        <v>0</v>
      </c>
      <c r="C29" s="6" t="n">
        <v>0</v>
      </c>
    </row>
    <row r="30">
      <c r="A30" s="4" t="inlineStr">
        <is>
          <t>Plan assets at fair value at year end</t>
        </is>
      </c>
      <c r="B30" s="6" t="n">
        <v>13309</v>
      </c>
      <c r="C30" s="6" t="n">
        <v>12717</v>
      </c>
      <c r="D30" s="6" t="n">
        <v>11490</v>
      </c>
    </row>
    <row r="31">
      <c r="A31" s="4" t="inlineStr">
        <is>
          <t>Funded status of the plans</t>
        </is>
      </c>
      <c r="B31" s="6" t="n">
        <v>-506</v>
      </c>
      <c r="C31" s="6" t="n">
        <v>-736</v>
      </c>
    </row>
    <row r="32">
      <c r="A32" s="3" t="inlineStr">
        <is>
          <t>Net amount recognized</t>
        </is>
      </c>
    </row>
    <row r="33">
      <c r="A33" s="4" t="inlineStr">
        <is>
          <t>Net amount recognized on the balance sheet</t>
        </is>
      </c>
      <c r="B33" s="6" t="n">
        <v>-506</v>
      </c>
      <c r="C33" s="6" t="n">
        <v>-736</v>
      </c>
    </row>
    <row r="34">
      <c r="A34" s="3" t="inlineStr">
        <is>
          <t>Amounts recognized in AOCI</t>
        </is>
      </c>
    </row>
    <row r="35">
      <c r="A35" s="4" t="inlineStr">
        <is>
          <t>Net transition obligation</t>
        </is>
      </c>
      <c r="B35" s="6" t="n">
        <v>0</v>
      </c>
      <c r="C35" s="6" t="n">
        <v>0</v>
      </c>
    </row>
    <row r="36">
      <c r="A36" s="4" t="inlineStr">
        <is>
          <t>Prior service (cost) benefit</t>
        </is>
      </c>
      <c r="B36" s="6" t="n">
        <v>-10</v>
      </c>
      <c r="C36" s="6" t="n">
        <v>-12</v>
      </c>
    </row>
    <row r="37">
      <c r="A37" s="4" t="inlineStr">
        <is>
          <t>Net actuarial (loss) gain</t>
        </is>
      </c>
      <c r="B37" s="6" t="n">
        <v>-7132</v>
      </c>
      <c r="C37" s="6" t="n">
        <v>-7092</v>
      </c>
    </row>
    <row r="38">
      <c r="A38" s="4" t="inlineStr">
        <is>
          <t>Net amount recognized in equity-pretax</t>
        </is>
      </c>
      <c r="B38" s="6" t="n">
        <v>-7142</v>
      </c>
      <c r="C38" s="6" t="n">
        <v>-7104</v>
      </c>
    </row>
    <row r="39">
      <c r="A39" s="4" t="inlineStr">
        <is>
          <t>Accumulated benefit obligation at period end</t>
        </is>
      </c>
      <c r="B39" s="6" t="n">
        <v>13812</v>
      </c>
      <c r="C39" s="6" t="n">
        <v>13447</v>
      </c>
    </row>
    <row r="40">
      <c r="A40" s="4" t="inlineStr">
        <is>
          <t>U.S. | Postretirement Benefit Plans</t>
        </is>
      </c>
    </row>
    <row r="41">
      <c r="A41" s="3" t="inlineStr">
        <is>
          <t>Change in projected benefit obligation</t>
        </is>
      </c>
    </row>
    <row r="42">
      <c r="A42" s="4" t="inlineStr">
        <is>
          <t>Projected benefit obligation at beginning of year</t>
        </is>
      </c>
      <c r="B42" s="6" t="n">
        <v>692</v>
      </c>
      <c r="C42" s="6" t="n">
        <v>662</v>
      </c>
    </row>
    <row r="43">
      <c r="A43" s="4" t="inlineStr">
        <is>
          <t>Benefits earned during the year</t>
        </is>
      </c>
      <c r="B43" s="6" t="n">
        <v>0</v>
      </c>
      <c r="C43" s="6" t="n">
        <v>0</v>
      </c>
      <c r="D43" s="6" t="n">
        <v>0</v>
      </c>
    </row>
    <row r="44">
      <c r="A44" s="4" t="inlineStr">
        <is>
          <t>Interest cost on benefit obligation</t>
        </is>
      </c>
      <c r="B44" s="6" t="n">
        <v>17</v>
      </c>
      <c r="C44" s="6" t="n">
        <v>24</v>
      </c>
      <c r="D44" s="6" t="n">
        <v>26</v>
      </c>
    </row>
    <row r="45">
      <c r="A45" s="4" t="inlineStr">
        <is>
          <t>Plan amendments</t>
        </is>
      </c>
      <c r="B45" s="6" t="n">
        <v>-104</v>
      </c>
      <c r="C45" s="6" t="n">
        <v>0</v>
      </c>
    </row>
    <row r="46">
      <c r="A46" s="4" t="inlineStr">
        <is>
          <t>Actuarial loss (gain)</t>
        </is>
      </c>
      <c r="B46" s="6" t="n">
        <v>-18</v>
      </c>
      <c r="C46" s="6" t="n">
        <v>46</v>
      </c>
    </row>
    <row r="47">
      <c r="A47" s="4" t="inlineStr">
        <is>
          <t>Benefits paid, net of participants’ contributions and government subsidy</t>
        </is>
      </c>
      <c r="B47" s="6" t="n">
        <v>-28</v>
      </c>
      <c r="C47" s="6" t="n">
        <v>-40</v>
      </c>
    </row>
    <row r="48">
      <c r="A48" s="4" t="inlineStr">
        <is>
          <t>Settlement gain</t>
        </is>
      </c>
      <c r="B48" s="6" t="n">
        <v>0</v>
      </c>
      <c r="C48" s="6" t="n">
        <v>0</v>
      </c>
    </row>
    <row r="49">
      <c r="A49" s="4" t="inlineStr">
        <is>
          <t>Curtailment loss (gain)</t>
        </is>
      </c>
      <c r="B49" s="6" t="n">
        <v>0</v>
      </c>
      <c r="C49" s="6" t="n">
        <v>0</v>
      </c>
    </row>
    <row r="50">
      <c r="A50" s="4" t="inlineStr">
        <is>
          <t>Foreign exchange impact and other</t>
        </is>
      </c>
      <c r="B50" s="6" t="n">
        <v>0</v>
      </c>
      <c r="C50" s="6" t="n">
        <v>0</v>
      </c>
    </row>
    <row r="51">
      <c r="A51" s="4" t="inlineStr">
        <is>
          <t>Projected benefit obligation at period end</t>
        </is>
      </c>
      <c r="B51" s="6" t="n">
        <v>559</v>
      </c>
      <c r="C51" s="6" t="n">
        <v>692</v>
      </c>
      <c r="D51" s="6" t="n">
        <v>662</v>
      </c>
    </row>
    <row r="52">
      <c r="A52" s="3" t="inlineStr">
        <is>
          <t>Change in plan assets</t>
        </is>
      </c>
    </row>
    <row r="53">
      <c r="A53" s="4" t="inlineStr">
        <is>
          <t>Plan assets at fair value at beginning of year</t>
        </is>
      </c>
      <c r="B53" s="6" t="n">
        <v>345</v>
      </c>
      <c r="C53" s="6" t="n">
        <v>345</v>
      </c>
    </row>
    <row r="54">
      <c r="A54" s="4" t="inlineStr">
        <is>
          <t>Actual return on assets</t>
        </is>
      </c>
      <c r="B54" s="6" t="n">
        <v>29</v>
      </c>
      <c r="C54" s="6" t="n">
        <v>36</v>
      </c>
    </row>
    <row r="55">
      <c r="A55" s="4" t="inlineStr">
        <is>
          <t>Company contributions (reimbursements)</t>
        </is>
      </c>
      <c r="B55" s="6" t="n">
        <v>-15</v>
      </c>
      <c r="C55" s="6" t="n">
        <v>4</v>
      </c>
    </row>
    <row r="56">
      <c r="A56" s="4" t="inlineStr">
        <is>
          <t>Benefits paid, net of participants’ contributions and government subsidy</t>
        </is>
      </c>
      <c r="B56" s="6" t="n">
        <v>-28</v>
      </c>
      <c r="C56" s="6" t="n">
        <v>-40</v>
      </c>
    </row>
    <row r="57">
      <c r="A57" s="4" t="inlineStr">
        <is>
          <t>Settlement gain</t>
        </is>
      </c>
      <c r="B57" s="6" t="n">
        <v>0</v>
      </c>
      <c r="C57" s="6" t="n">
        <v>0</v>
      </c>
    </row>
    <row r="58">
      <c r="A58" s="4" t="inlineStr">
        <is>
          <t>Foreign exchange impact and other</t>
        </is>
      </c>
      <c r="B58" s="6" t="n">
        <v>0</v>
      </c>
      <c r="C58" s="6" t="n">
        <v>0</v>
      </c>
    </row>
    <row r="59">
      <c r="A59" s="4" t="inlineStr">
        <is>
          <t>Plan assets at fair value at year end</t>
        </is>
      </c>
      <c r="B59" s="6" t="n">
        <v>331</v>
      </c>
      <c r="C59" s="6" t="n">
        <v>345</v>
      </c>
      <c r="D59" s="6" t="n">
        <v>345</v>
      </c>
    </row>
    <row r="60">
      <c r="A60" s="4" t="inlineStr">
        <is>
          <t>Funded status of the plans</t>
        </is>
      </c>
      <c r="B60" s="6" t="n">
        <v>-228</v>
      </c>
      <c r="C60" s="6" t="n">
        <v>-347</v>
      </c>
    </row>
    <row r="61">
      <c r="A61" s="3" t="inlineStr">
        <is>
          <t>Net amount recognized</t>
        </is>
      </c>
    </row>
    <row r="62">
      <c r="A62" s="4" t="inlineStr">
        <is>
          <t>Net amount recognized on the balance sheet</t>
        </is>
      </c>
      <c r="B62" s="6" t="n">
        <v>-228</v>
      </c>
      <c r="C62" s="6" t="n">
        <v>-347</v>
      </c>
    </row>
    <row r="63">
      <c r="A63" s="3" t="inlineStr">
        <is>
          <t>Amounts recognized in AOCI</t>
        </is>
      </c>
    </row>
    <row r="64">
      <c r="A64" s="4" t="inlineStr">
        <is>
          <t>Net transition obligation</t>
        </is>
      </c>
      <c r="B64" s="6" t="n">
        <v>0</v>
      </c>
      <c r="C64" s="6" t="n">
        <v>0</v>
      </c>
    </row>
    <row r="65">
      <c r="A65" s="4" t="inlineStr">
        <is>
          <t>Prior service (cost) benefit</t>
        </is>
      </c>
      <c r="B65" s="6" t="n">
        <v>101</v>
      </c>
      <c r="C65" s="6" t="n">
        <v>0</v>
      </c>
    </row>
    <row r="66">
      <c r="A66" s="4" t="inlineStr">
        <is>
          <t>Net actuarial (loss) gain</t>
        </is>
      </c>
      <c r="B66" s="6" t="n">
        <v>56</v>
      </c>
      <c r="C66" s="6" t="n">
        <v>24</v>
      </c>
    </row>
    <row r="67">
      <c r="A67" s="4" t="inlineStr">
        <is>
          <t>Net amount recognized in equity-pretax</t>
        </is>
      </c>
      <c r="B67" s="6" t="n">
        <v>157</v>
      </c>
      <c r="C67" s="6" t="n">
        <v>24</v>
      </c>
    </row>
    <row r="68">
      <c r="A68" s="4" t="inlineStr">
        <is>
          <t>Accumulated benefit obligation at period end</t>
        </is>
      </c>
      <c r="B68" s="6" t="n">
        <v>559</v>
      </c>
      <c r="C68" s="6" t="n">
        <v>692</v>
      </c>
    </row>
    <row r="69">
      <c r="A69" s="4" t="inlineStr">
        <is>
          <t>Non-U.S.</t>
        </is>
      </c>
    </row>
    <row r="70">
      <c r="A70" s="3" t="inlineStr">
        <is>
          <t>Change in plan assets</t>
        </is>
      </c>
    </row>
    <row r="71">
      <c r="A71" s="4" t="inlineStr">
        <is>
          <t>Plan assets at fair value at beginning of year</t>
        </is>
      </c>
      <c r="B71" s="6" t="n">
        <v>8683</v>
      </c>
    </row>
    <row r="72">
      <c r="A72" s="4" t="inlineStr">
        <is>
          <t>Plan assets at fair value at year end</t>
        </is>
      </c>
      <c r="B72" s="6" t="n">
        <v>8977</v>
      </c>
      <c r="C72" s="6" t="n">
        <v>8683</v>
      </c>
    </row>
    <row r="73">
      <c r="A73" s="4" t="inlineStr">
        <is>
          <t>Non-U.S. | Pension Plans</t>
        </is>
      </c>
    </row>
    <row r="74">
      <c r="A74" s="3" t="inlineStr">
        <is>
          <t>Change in projected benefit obligation</t>
        </is>
      </c>
    </row>
    <row r="75">
      <c r="A75" s="4" t="inlineStr">
        <is>
          <t>Projected benefit obligation at beginning of year</t>
        </is>
      </c>
      <c r="B75" s="6" t="n">
        <v>8105</v>
      </c>
      <c r="C75" s="6" t="n">
        <v>7149</v>
      </c>
    </row>
    <row r="76">
      <c r="A76" s="4" t="inlineStr">
        <is>
          <t>Benefits earned during the year</t>
        </is>
      </c>
      <c r="B76" s="6" t="n">
        <v>147</v>
      </c>
      <c r="C76" s="6" t="n">
        <v>146</v>
      </c>
      <c r="D76" s="6" t="n">
        <v>146</v>
      </c>
    </row>
    <row r="77">
      <c r="A77" s="4" t="inlineStr">
        <is>
          <t>Interest cost on benefit obligation</t>
        </is>
      </c>
      <c r="B77" s="6" t="n">
        <v>246</v>
      </c>
      <c r="C77" s="6" t="n">
        <v>287</v>
      </c>
      <c r="D77" s="6" t="n">
        <v>292</v>
      </c>
    </row>
    <row r="78">
      <c r="A78" s="4" t="inlineStr">
        <is>
          <t>Plan amendments</t>
        </is>
      </c>
      <c r="B78" s="6" t="n">
        <v>-4</v>
      </c>
      <c r="C78" s="6" t="n">
        <v>7</v>
      </c>
    </row>
    <row r="79">
      <c r="A79" s="4" t="inlineStr">
        <is>
          <t>Actuarial loss (gain)</t>
        </is>
      </c>
      <c r="B79" s="6" t="n">
        <v>518</v>
      </c>
      <c r="C79" s="6" t="n">
        <v>861</v>
      </c>
    </row>
    <row r="80">
      <c r="A80" s="4" t="inlineStr">
        <is>
          <t>Benefits paid, net of participants’ contributions and government subsidy</t>
        </is>
      </c>
      <c r="B80" s="6" t="n">
        <v>-298</v>
      </c>
      <c r="C80" s="6" t="n">
        <v>-304</v>
      </c>
    </row>
    <row r="81">
      <c r="A81" s="4" t="inlineStr">
        <is>
          <t>Settlement gain</t>
        </is>
      </c>
      <c r="B81" s="6" t="n">
        <v>-110</v>
      </c>
      <c r="C81" s="6" t="n">
        <v>-84</v>
      </c>
    </row>
    <row r="82">
      <c r="A82" s="4" t="inlineStr">
        <is>
          <t>Curtailment loss (gain)</t>
        </is>
      </c>
      <c r="B82" s="6" t="n">
        <v>-14</v>
      </c>
      <c r="C82" s="6" t="n">
        <v>-4</v>
      </c>
    </row>
    <row r="83">
      <c r="A83" s="4" t="inlineStr">
        <is>
          <t>Foreign exchange impact and other</t>
        </is>
      </c>
      <c r="B83" s="6" t="n">
        <v>39</v>
      </c>
      <c r="C83" s="6" t="n">
        <v>47</v>
      </c>
    </row>
    <row r="84">
      <c r="A84" s="4" t="inlineStr">
        <is>
          <t>Projected benefit obligation at period end</t>
        </is>
      </c>
      <c r="B84" s="6" t="n">
        <v>8629</v>
      </c>
      <c r="C84" s="6" t="n">
        <v>8105</v>
      </c>
      <c r="D84" s="6" t="n">
        <v>7149</v>
      </c>
    </row>
    <row r="85">
      <c r="A85" s="3" t="inlineStr">
        <is>
          <t>Change in plan assets</t>
        </is>
      </c>
    </row>
    <row r="86">
      <c r="A86" s="4" t="inlineStr">
        <is>
          <t>Plan assets at fair value at beginning of year</t>
        </is>
      </c>
      <c r="B86" s="6" t="n">
        <v>7556</v>
      </c>
      <c r="C86" s="6" t="n">
        <v>6699</v>
      </c>
    </row>
    <row r="87">
      <c r="A87" s="4" t="inlineStr">
        <is>
          <t>Actual return on assets</t>
        </is>
      </c>
      <c r="B87" s="6" t="n">
        <v>584</v>
      </c>
      <c r="C87" s="6" t="n">
        <v>781</v>
      </c>
    </row>
    <row r="88">
      <c r="A88" s="4" t="inlineStr">
        <is>
          <t>Company contributions (reimbursements)</t>
        </is>
      </c>
      <c r="B88" s="6" t="n">
        <v>158</v>
      </c>
      <c r="C88" s="6" t="n">
        <v>150</v>
      </c>
    </row>
    <row r="89">
      <c r="A89" s="4" t="inlineStr">
        <is>
          <t>Benefits paid, net of participants’ contributions and government subsidy</t>
        </is>
      </c>
      <c r="B89" s="6" t="n">
        <v>-298</v>
      </c>
      <c r="C89" s="6" t="n">
        <v>-304</v>
      </c>
    </row>
    <row r="90">
      <c r="A90" s="4" t="inlineStr">
        <is>
          <t>Settlement gain</t>
        </is>
      </c>
      <c r="B90" s="6" t="n">
        <v>-110</v>
      </c>
      <c r="C90" s="6" t="n">
        <v>-84</v>
      </c>
    </row>
    <row r="91">
      <c r="A91" s="4" t="inlineStr">
        <is>
          <t>Foreign exchange impact and other</t>
        </is>
      </c>
      <c r="B91" s="6" t="n">
        <v>-59</v>
      </c>
      <c r="C91" s="6" t="n">
        <v>314</v>
      </c>
    </row>
    <row r="92">
      <c r="A92" s="4" t="inlineStr">
        <is>
          <t>Plan assets at fair value at year end</t>
        </is>
      </c>
      <c r="B92" s="6" t="n">
        <v>7831</v>
      </c>
      <c r="C92" s="6" t="n">
        <v>7556</v>
      </c>
      <c r="D92" s="6" t="n">
        <v>6699</v>
      </c>
    </row>
    <row r="93">
      <c r="A93" s="4" t="inlineStr">
        <is>
          <t>Funded status of the plans</t>
        </is>
      </c>
      <c r="B93" s="6" t="n">
        <v>-798</v>
      </c>
      <c r="C93" s="6" t="n">
        <v>-549</v>
      </c>
    </row>
    <row r="94">
      <c r="A94" s="3" t="inlineStr">
        <is>
          <t>Net amount recognized</t>
        </is>
      </c>
    </row>
    <row r="95">
      <c r="A95" s="4" t="inlineStr">
        <is>
          <t>Net amount recognized on the balance sheet</t>
        </is>
      </c>
      <c r="B95" s="6" t="n">
        <v>-798</v>
      </c>
      <c r="C95" s="6" t="n">
        <v>-549</v>
      </c>
    </row>
    <row r="96">
      <c r="A96" s="3" t="inlineStr">
        <is>
          <t>Amounts recognized in AOCI</t>
        </is>
      </c>
    </row>
    <row r="97">
      <c r="A97" s="4" t="inlineStr">
        <is>
          <t>Net transition obligation</t>
        </is>
      </c>
      <c r="B97" s="6" t="n">
        <v>0</v>
      </c>
      <c r="C97" s="6" t="n">
        <v>0</v>
      </c>
    </row>
    <row r="98">
      <c r="A98" s="4" t="inlineStr">
        <is>
          <t>Prior service (cost) benefit</t>
        </is>
      </c>
      <c r="B98" s="6" t="n">
        <v>12</v>
      </c>
      <c r="C98" s="6" t="n">
        <v>1</v>
      </c>
    </row>
    <row r="99">
      <c r="A99" s="4" t="inlineStr">
        <is>
          <t>Net actuarial (loss) gain</t>
        </is>
      </c>
      <c r="B99" s="6" t="n">
        <v>-1863</v>
      </c>
      <c r="C99" s="6" t="n">
        <v>-1735</v>
      </c>
    </row>
    <row r="100">
      <c r="A100" s="4" t="inlineStr">
        <is>
          <t>Net amount recognized in equity-pretax</t>
        </is>
      </c>
      <c r="B100" s="6" t="n">
        <v>-1851</v>
      </c>
      <c r="C100" s="6" t="n">
        <v>-1734</v>
      </c>
    </row>
    <row r="101">
      <c r="A101" s="4" t="inlineStr">
        <is>
          <t>Accumulated benefit obligation at period end</t>
        </is>
      </c>
      <c r="B101" s="6" t="n">
        <v>8116</v>
      </c>
      <c r="C101" s="6" t="n">
        <v>7618</v>
      </c>
    </row>
    <row r="102">
      <c r="A102" s="4" t="inlineStr">
        <is>
          <t>Non-U.S. | Postretirement Benefit Plans</t>
        </is>
      </c>
    </row>
    <row r="103">
      <c r="A103" s="3" t="inlineStr">
        <is>
          <t>Change in projected benefit obligation</t>
        </is>
      </c>
    </row>
    <row r="104">
      <c r="A104" s="4" t="inlineStr">
        <is>
          <t>Projected benefit obligation at beginning of year</t>
        </is>
      </c>
      <c r="B104" s="6" t="n">
        <v>1384</v>
      </c>
      <c r="C104" s="6" t="n">
        <v>1159</v>
      </c>
    </row>
    <row r="105">
      <c r="A105" s="4" t="inlineStr">
        <is>
          <t>Benefits earned during the year</t>
        </is>
      </c>
      <c r="B105" s="6" t="n">
        <v>7</v>
      </c>
      <c r="C105" s="6" t="n">
        <v>8</v>
      </c>
      <c r="D105" s="6" t="n">
        <v>9</v>
      </c>
    </row>
    <row r="106">
      <c r="A106" s="4" t="inlineStr">
        <is>
          <t>Interest cost on benefit obligation</t>
        </is>
      </c>
      <c r="B106" s="6" t="n">
        <v>93</v>
      </c>
      <c r="C106" s="6" t="n">
        <v>104</v>
      </c>
      <c r="D106" s="6" t="n">
        <v>102</v>
      </c>
    </row>
    <row r="107">
      <c r="A107" s="4" t="inlineStr">
        <is>
          <t>Plan amendments</t>
        </is>
      </c>
      <c r="B107" s="6" t="n">
        <v>0</v>
      </c>
      <c r="C107" s="6" t="n">
        <v>0</v>
      </c>
    </row>
    <row r="108">
      <c r="A108" s="4" t="inlineStr">
        <is>
          <t>Actuarial loss (gain)</t>
        </is>
      </c>
      <c r="B108" s="6" t="n">
        <v>30</v>
      </c>
      <c r="C108" s="6" t="n">
        <v>140</v>
      </c>
    </row>
    <row r="109">
      <c r="A109" s="4" t="inlineStr">
        <is>
          <t>Benefits paid, net of participants’ contributions and government subsidy</t>
        </is>
      </c>
      <c r="B109" s="6" t="n">
        <v>-64</v>
      </c>
      <c r="C109" s="6" t="n">
        <v>-72</v>
      </c>
    </row>
    <row r="110">
      <c r="A110" s="4" t="inlineStr">
        <is>
          <t>Settlement gain</t>
        </is>
      </c>
      <c r="B110" s="6" t="n">
        <v>0</v>
      </c>
      <c r="C110" s="6" t="n">
        <v>0</v>
      </c>
    </row>
    <row r="111">
      <c r="A111" s="4" t="inlineStr">
        <is>
          <t>Curtailment loss (gain)</t>
        </is>
      </c>
      <c r="B111" s="6" t="n">
        <v>0</v>
      </c>
      <c r="C111" s="6" t="n">
        <v>0</v>
      </c>
    </row>
    <row r="112">
      <c r="A112" s="4" t="inlineStr">
        <is>
          <t>Foreign exchange impact and other</t>
        </is>
      </c>
      <c r="B112" s="6" t="n">
        <v>-60</v>
      </c>
      <c r="C112" s="6" t="n">
        <v>45</v>
      </c>
    </row>
    <row r="113">
      <c r="A113" s="4" t="inlineStr">
        <is>
          <t>Projected benefit obligation at period end</t>
        </is>
      </c>
      <c r="B113" s="6" t="n">
        <v>1390</v>
      </c>
      <c r="C113" s="6" t="n">
        <v>1384</v>
      </c>
      <c r="D113" s="6" t="n">
        <v>1159</v>
      </c>
    </row>
    <row r="114">
      <c r="A114" s="3" t="inlineStr">
        <is>
          <t>Change in plan assets</t>
        </is>
      </c>
    </row>
    <row r="115">
      <c r="A115" s="4" t="inlineStr">
        <is>
          <t>Plan assets at fair value at beginning of year</t>
        </is>
      </c>
      <c r="B115" s="6" t="n">
        <v>1127</v>
      </c>
      <c r="C115" s="6" t="n">
        <v>1036</v>
      </c>
    </row>
    <row r="116">
      <c r="A116" s="4" t="inlineStr">
        <is>
          <t>Actual return on assets</t>
        </is>
      </c>
      <c r="B116" s="6" t="n">
        <v>129</v>
      </c>
      <c r="C116" s="6" t="n">
        <v>138</v>
      </c>
    </row>
    <row r="117">
      <c r="A117" s="4" t="inlineStr">
        <is>
          <t>Company contributions (reimbursements)</t>
        </is>
      </c>
      <c r="B117" s="6" t="n">
        <v>9</v>
      </c>
      <c r="C117" s="6" t="n">
        <v>225</v>
      </c>
    </row>
    <row r="118">
      <c r="A118" s="4" t="inlineStr">
        <is>
          <t>Benefits paid, net of participants’ contributions and government subsidy</t>
        </is>
      </c>
      <c r="B118" s="6" t="n">
        <v>-64</v>
      </c>
      <c r="C118" s="6" t="n">
        <v>-72</v>
      </c>
    </row>
    <row r="119">
      <c r="A119" s="4" t="inlineStr">
        <is>
          <t>Settlement gain</t>
        </is>
      </c>
      <c r="B119" s="6" t="n">
        <v>0</v>
      </c>
      <c r="C119" s="6" t="n">
        <v>0</v>
      </c>
    </row>
    <row r="120">
      <c r="A120" s="4" t="inlineStr">
        <is>
          <t>Foreign exchange impact and other</t>
        </is>
      </c>
      <c r="B120" s="6" t="n">
        <v>-55</v>
      </c>
      <c r="C120" s="6" t="n">
        <v>-200</v>
      </c>
    </row>
    <row r="121">
      <c r="A121" s="4" t="inlineStr">
        <is>
          <t>Plan assets at fair value at year end</t>
        </is>
      </c>
      <c r="B121" s="6" t="n">
        <v>1146</v>
      </c>
      <c r="C121" s="6" t="n">
        <v>1127</v>
      </c>
      <c r="D121" s="7" t="n">
        <v>1036</v>
      </c>
    </row>
    <row r="122">
      <c r="A122" s="4" t="inlineStr">
        <is>
          <t>Funded status of the plans</t>
        </is>
      </c>
      <c r="B122" s="6" t="n">
        <v>-244</v>
      </c>
      <c r="C122" s="6" t="n">
        <v>-257</v>
      </c>
    </row>
    <row r="123">
      <c r="A123" s="3" t="inlineStr">
        <is>
          <t>Net amount recognized</t>
        </is>
      </c>
    </row>
    <row r="124">
      <c r="A124" s="4" t="inlineStr">
        <is>
          <t>Net amount recognized on the balance sheet</t>
        </is>
      </c>
      <c r="B124" s="6" t="n">
        <v>-244</v>
      </c>
      <c r="C124" s="6" t="n">
        <v>-257</v>
      </c>
    </row>
    <row r="125">
      <c r="A125" s="3" t="inlineStr">
        <is>
          <t>Amounts recognized in AOCI</t>
        </is>
      </c>
    </row>
    <row r="126">
      <c r="A126" s="4" t="inlineStr">
        <is>
          <t>Net transition obligation</t>
        </is>
      </c>
      <c r="B126" s="6" t="n">
        <v>0</v>
      </c>
      <c r="C126" s="6" t="n">
        <v>0</v>
      </c>
    </row>
    <row r="127">
      <c r="A127" s="4" t="inlineStr">
        <is>
          <t>Prior service (cost) benefit</t>
        </is>
      </c>
      <c r="B127" s="6" t="n">
        <v>63</v>
      </c>
      <c r="C127" s="6" t="n">
        <v>76</v>
      </c>
    </row>
    <row r="128">
      <c r="A128" s="4" t="inlineStr">
        <is>
          <t>Net actuarial (loss) gain</t>
        </is>
      </c>
      <c r="B128" s="6" t="n">
        <v>-348</v>
      </c>
      <c r="C128" s="6" t="n">
        <v>-416</v>
      </c>
    </row>
    <row r="129">
      <c r="A129" s="4" t="inlineStr">
        <is>
          <t>Net amount recognized in equity-pretax</t>
        </is>
      </c>
      <c r="B129" s="6" t="n">
        <v>-285</v>
      </c>
      <c r="C129" s="6" t="n">
        <v>-340</v>
      </c>
    </row>
    <row r="130">
      <c r="A130" s="4" t="inlineStr">
        <is>
          <t>Accumulated benefit obligation at period end</t>
        </is>
      </c>
      <c r="B130" s="6" t="n">
        <v>1390</v>
      </c>
      <c r="C130" s="6" t="n">
        <v>1384</v>
      </c>
    </row>
    <row r="131">
      <c r="A131" s="4" t="inlineStr">
        <is>
          <t>Qualified | U.S. | Pension Plans</t>
        </is>
      </c>
    </row>
    <row r="132">
      <c r="A132" s="3" t="inlineStr">
        <is>
          <t>Change in plan assets</t>
        </is>
      </c>
    </row>
    <row r="133">
      <c r="A133" s="4" t="inlineStr">
        <is>
          <t>Funded status of the plans</t>
        </is>
      </c>
      <c r="B133" s="6" t="n">
        <v>230</v>
      </c>
      <c r="C133" s="6" t="n">
        <v>-23</v>
      </c>
    </row>
    <row r="134">
      <c r="A134" s="3" t="inlineStr">
        <is>
          <t>Net amount recognized</t>
        </is>
      </c>
    </row>
    <row r="135">
      <c r="A135" s="4" t="inlineStr">
        <is>
          <t>Benefit asset</t>
        </is>
      </c>
      <c r="B135" s="6" t="n">
        <v>230</v>
      </c>
      <c r="C135" s="6" t="n">
        <v>0</v>
      </c>
    </row>
    <row r="136">
      <c r="A136" s="4" t="inlineStr">
        <is>
          <t>Benefit liability</t>
        </is>
      </c>
      <c r="B136" s="6" t="n">
        <v>0</v>
      </c>
      <c r="C136" s="6" t="n">
        <v>-23</v>
      </c>
    </row>
    <row r="137">
      <c r="A137" s="4" t="inlineStr">
        <is>
          <t>Net amount recognized on the balance sheet</t>
        </is>
      </c>
      <c r="B137" s="6" t="n">
        <v>230</v>
      </c>
      <c r="C137" s="6" t="n">
        <v>-23</v>
      </c>
    </row>
    <row r="138">
      <c r="A138" s="4" t="inlineStr">
        <is>
          <t>Qualified | U.S. | Postretirement Benefit Plans</t>
        </is>
      </c>
    </row>
    <row r="139">
      <c r="A139" s="3" t="inlineStr">
        <is>
          <t>Change in plan assets</t>
        </is>
      </c>
    </row>
    <row r="140">
      <c r="A140" s="4" t="inlineStr">
        <is>
          <t>Funded status of the plans</t>
        </is>
      </c>
      <c r="B140" s="6" t="n">
        <v>-228</v>
      </c>
      <c r="C140" s="6" t="n">
        <v>-347</v>
      </c>
    </row>
    <row r="141">
      <c r="A141" s="3" t="inlineStr">
        <is>
          <t>Net amount recognized</t>
        </is>
      </c>
    </row>
    <row r="142">
      <c r="A142" s="4" t="inlineStr">
        <is>
          <t>Benefit asset</t>
        </is>
      </c>
      <c r="B142" s="6" t="n">
        <v>0</v>
      </c>
      <c r="C142" s="6" t="n">
        <v>0</v>
      </c>
    </row>
    <row r="143">
      <c r="A143" s="4" t="inlineStr">
        <is>
          <t>Benefit liability</t>
        </is>
      </c>
      <c r="B143" s="6" t="n">
        <v>-228</v>
      </c>
      <c r="C143" s="6" t="n">
        <v>-347</v>
      </c>
    </row>
    <row r="144">
      <c r="A144" s="4" t="inlineStr">
        <is>
          <t>Net amount recognized on the balance sheet</t>
        </is>
      </c>
      <c r="B144" s="6" t="n">
        <v>-228</v>
      </c>
      <c r="C144" s="6" t="n">
        <v>-347</v>
      </c>
    </row>
    <row r="145">
      <c r="A145" s="4" t="inlineStr">
        <is>
          <t>Qualified | Non-U.S. | Pension Plans</t>
        </is>
      </c>
    </row>
    <row r="146">
      <c r="A146" s="3" t="inlineStr">
        <is>
          <t>Change in plan assets</t>
        </is>
      </c>
    </row>
    <row r="147">
      <c r="A147" s="4" t="inlineStr">
        <is>
          <t>Funded status of the plans</t>
        </is>
      </c>
      <c r="B147" s="6" t="n">
        <v>-798</v>
      </c>
      <c r="C147" s="6" t="n">
        <v>-549</v>
      </c>
    </row>
    <row r="148">
      <c r="A148" s="3" t="inlineStr">
        <is>
          <t>Net amount recognized</t>
        </is>
      </c>
    </row>
    <row r="149">
      <c r="A149" s="4" t="inlineStr">
        <is>
          <t>Benefit asset</t>
        </is>
      </c>
      <c r="B149" s="6" t="n">
        <v>741</v>
      </c>
      <c r="C149" s="6" t="n">
        <v>808</v>
      </c>
    </row>
    <row r="150">
      <c r="A150" s="4" t="inlineStr">
        <is>
          <t>Benefit liability</t>
        </is>
      </c>
      <c r="B150" s="6" t="n">
        <v>-1539</v>
      </c>
      <c r="C150" s="6" t="n">
        <v>-1357</v>
      </c>
    </row>
    <row r="151">
      <c r="A151" s="4" t="inlineStr">
        <is>
          <t>Net amount recognized on the balance sheet</t>
        </is>
      </c>
      <c r="B151" s="6" t="n">
        <v>-798</v>
      </c>
      <c r="C151" s="6" t="n">
        <v>-549</v>
      </c>
    </row>
    <row r="152">
      <c r="A152" s="4" t="inlineStr">
        <is>
          <t>Qualified | Non-U.S. | Postretirement Benefit Plans</t>
        </is>
      </c>
    </row>
    <row r="153">
      <c r="A153" s="3" t="inlineStr">
        <is>
          <t>Change in plan assets</t>
        </is>
      </c>
    </row>
    <row r="154">
      <c r="A154" s="4" t="inlineStr">
        <is>
          <t>Funded status of the plans</t>
        </is>
      </c>
      <c r="B154" s="6" t="n">
        <v>-244</v>
      </c>
      <c r="C154" s="6" t="n">
        <v>-257</v>
      </c>
    </row>
    <row r="155">
      <c r="A155" s="3" t="inlineStr">
        <is>
          <t>Net amount recognized</t>
        </is>
      </c>
    </row>
    <row r="156">
      <c r="A156" s="4" t="inlineStr">
        <is>
          <t>Benefit asset</t>
        </is>
      </c>
      <c r="B156" s="6" t="n">
        <v>25</v>
      </c>
      <c r="C156" s="6" t="n">
        <v>57</v>
      </c>
    </row>
    <row r="157">
      <c r="A157" s="4" t="inlineStr">
        <is>
          <t>Benefit liability</t>
        </is>
      </c>
      <c r="B157" s="6" t="n">
        <v>-269</v>
      </c>
      <c r="C157" s="6" t="n">
        <v>-314</v>
      </c>
    </row>
    <row r="158">
      <c r="A158" s="4" t="inlineStr">
        <is>
          <t>Net amount recognized on the balance sheet</t>
        </is>
      </c>
      <c r="B158" s="6" t="n">
        <v>-244</v>
      </c>
      <c r="C158" s="6" t="n">
        <v>-257</v>
      </c>
    </row>
    <row r="159">
      <c r="A159" s="4" t="inlineStr">
        <is>
          <t>Nonqualified | U.S. | Pension Plans</t>
        </is>
      </c>
    </row>
    <row r="160">
      <c r="A160" s="3" t="inlineStr">
        <is>
          <t>Change in plan assets</t>
        </is>
      </c>
    </row>
    <row r="161">
      <c r="A161" s="4" t="inlineStr">
        <is>
          <t>Funded status of the plans</t>
        </is>
      </c>
      <c r="B161" s="6" t="n">
        <v>-736</v>
      </c>
      <c r="C161" s="6" t="n">
        <v>-713</v>
      </c>
    </row>
    <row r="162">
      <c r="A162" s="3" t="inlineStr">
        <is>
          <t>Net amount recognized</t>
        </is>
      </c>
    </row>
    <row r="163">
      <c r="A163" s="4" t="inlineStr">
        <is>
          <t>Net amount recognized on the balance sheet</t>
        </is>
      </c>
      <c r="B163" s="6" t="n">
        <v>-736</v>
      </c>
      <c r="C163" s="6" t="n">
        <v>-713</v>
      </c>
    </row>
    <row r="164">
      <c r="A164" s="4" t="inlineStr">
        <is>
          <t>Nonqualified | U.S. | Postretirement Benefit Plans</t>
        </is>
      </c>
    </row>
    <row r="165">
      <c r="A165" s="3" t="inlineStr">
        <is>
          <t>Change in plan assets</t>
        </is>
      </c>
    </row>
    <row r="166">
      <c r="A166" s="4" t="inlineStr">
        <is>
          <t>Funded status of the plans</t>
        </is>
      </c>
      <c r="B166" s="6" t="n">
        <v>0</v>
      </c>
      <c r="C166" s="6" t="n">
        <v>0</v>
      </c>
    </row>
    <row r="167">
      <c r="A167" s="3" t="inlineStr">
        <is>
          <t>Net amount recognized</t>
        </is>
      </c>
    </row>
    <row r="168">
      <c r="A168" s="4" t="inlineStr">
        <is>
          <t>Net amount recognized on the balance sheet</t>
        </is>
      </c>
      <c r="B168" s="6" t="n">
        <v>0</v>
      </c>
      <c r="C168" s="6" t="n">
        <v>0</v>
      </c>
    </row>
    <row r="169">
      <c r="A169" s="4" t="inlineStr">
        <is>
          <t>Nonqualified | Non-U.S. | Pension Plans</t>
        </is>
      </c>
    </row>
    <row r="170">
      <c r="A170" s="3" t="inlineStr">
        <is>
          <t>Change in plan assets</t>
        </is>
      </c>
    </row>
    <row r="171">
      <c r="A171" s="4" t="inlineStr">
        <is>
          <t>Funded status of the plans</t>
        </is>
      </c>
      <c r="B171" s="6" t="n">
        <v>0</v>
      </c>
      <c r="C171" s="6" t="n">
        <v>0</v>
      </c>
    </row>
    <row r="172">
      <c r="A172" s="3" t="inlineStr">
        <is>
          <t>Net amount recognized</t>
        </is>
      </c>
    </row>
    <row r="173">
      <c r="A173" s="4" t="inlineStr">
        <is>
          <t>Net amount recognized on the balance sheet</t>
        </is>
      </c>
      <c r="B173" s="6" t="n">
        <v>0</v>
      </c>
      <c r="C173" s="6" t="n">
        <v>0</v>
      </c>
    </row>
    <row r="174">
      <c r="A174" s="4" t="inlineStr">
        <is>
          <t>Nonqualified | Non-U.S. | Postretirement Benefit Plans</t>
        </is>
      </c>
    </row>
    <row r="175">
      <c r="A175" s="3" t="inlineStr">
        <is>
          <t>Change in plan assets</t>
        </is>
      </c>
    </row>
    <row r="176">
      <c r="A176" s="4" t="inlineStr">
        <is>
          <t>Funded status of the plans</t>
        </is>
      </c>
      <c r="B176" s="6" t="n">
        <v>0</v>
      </c>
      <c r="C176" s="6" t="n">
        <v>0</v>
      </c>
    </row>
    <row r="177">
      <c r="A177" s="3" t="inlineStr">
        <is>
          <t>Net amount recognized</t>
        </is>
      </c>
    </row>
    <row r="178">
      <c r="A178" s="4" t="inlineStr">
        <is>
          <t>Net amount recognized on the balance sheet</t>
        </is>
      </c>
      <c r="B178" s="7" t="n">
        <v>0</v>
      </c>
      <c r="C178"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s>
  <sheetData>
    <row r="1">
      <c r="A1" s="1" t="inlineStr">
        <is>
          <t>RETIREMENT BENEFITS - Accumulated Other Comprehensive Income (Details) - USD ($) $ in Millions</t>
        </is>
      </c>
      <c r="C1" s="2" t="inlineStr">
        <is>
          <t>12 Months Ended</t>
        </is>
      </c>
    </row>
    <row r="2">
      <c r="C2" s="2" t="inlineStr">
        <is>
          <t>Dec. 31, 2020</t>
        </is>
      </c>
      <c r="D2" s="2" t="inlineStr">
        <is>
          <t>Dec. 31, 2019</t>
        </is>
      </c>
      <c r="E2" s="2" t="inlineStr">
        <is>
          <t>Dec. 31, 2018</t>
        </is>
      </c>
    </row>
    <row r="3">
      <c r="A3" s="3" t="inlineStr">
        <is>
          <t>Change in accumulated other comprehensive income (loss)</t>
        </is>
      </c>
    </row>
    <row r="4">
      <c r="A4" s="4" t="inlineStr">
        <is>
          <t>Balance, beginning of year</t>
        </is>
      </c>
      <c r="C4" s="7" t="n">
        <v>193946</v>
      </c>
      <c r="D4" s="7" t="n">
        <v>197074</v>
      </c>
    </row>
    <row r="5">
      <c r="A5" s="4" t="inlineStr">
        <is>
          <t>Change in deferred taxes, net</t>
        </is>
      </c>
      <c r="C5" s="6" t="n">
        <v>23</v>
      </c>
      <c r="D5" s="6" t="n">
        <v>119</v>
      </c>
      <c r="E5" s="7" t="n">
        <v>20</v>
      </c>
    </row>
    <row r="6">
      <c r="A6" s="4" t="inlineStr">
        <is>
          <t>Change, net of tax</t>
        </is>
      </c>
      <c r="B6" s="4" t="inlineStr">
        <is>
          <t>[1]</t>
        </is>
      </c>
      <c r="C6" s="6" t="n">
        <v>55</v>
      </c>
      <c r="D6" s="6" t="n">
        <v>552</v>
      </c>
      <c r="E6" s="6" t="n">
        <v>74</v>
      </c>
    </row>
    <row r="7">
      <c r="A7" s="4" t="inlineStr">
        <is>
          <t>Balance, end of year</t>
        </is>
      </c>
      <c r="C7" s="6" t="n">
        <v>200200</v>
      </c>
      <c r="D7" s="6" t="n">
        <v>193946</v>
      </c>
      <c r="E7" s="6" t="n">
        <v>197074</v>
      </c>
    </row>
    <row r="8">
      <c r="A8" s="4" t="inlineStr">
        <is>
          <t>Benefit plans</t>
        </is>
      </c>
    </row>
    <row r="9">
      <c r="A9" s="3" t="inlineStr">
        <is>
          <t>Change in accumulated other comprehensive income (loss)</t>
        </is>
      </c>
    </row>
    <row r="10">
      <c r="A10" s="4" t="inlineStr">
        <is>
          <t>Balance, beginning of year</t>
        </is>
      </c>
      <c r="C10" s="6" t="n">
        <v>-6809</v>
      </c>
      <c r="D10" s="6" t="n">
        <v>-6257</v>
      </c>
      <c r="E10" s="6" t="n">
        <v>-6183</v>
      </c>
    </row>
    <row r="11">
      <c r="A11" s="4" t="inlineStr">
        <is>
          <t>Actuarial assumptions changes and plan experience</t>
        </is>
      </c>
      <c r="C11" s="6" t="n">
        <v>-1464</v>
      </c>
      <c r="D11" s="6" t="n">
        <v>-2300</v>
      </c>
      <c r="E11" s="6" t="n">
        <v>1288</v>
      </c>
    </row>
    <row r="12">
      <c r="A12" s="4" t="inlineStr">
        <is>
          <t>Net asset gain (loss) due to difference between actual and expected returns</t>
        </is>
      </c>
      <c r="C12" s="6" t="n">
        <v>1076</v>
      </c>
      <c r="D12" s="6" t="n">
        <v>1427</v>
      </c>
      <c r="E12" s="6" t="n">
        <v>-1732</v>
      </c>
    </row>
    <row r="13">
      <c r="A13" s="4" t="inlineStr">
        <is>
          <t>Net amortization</t>
        </is>
      </c>
      <c r="C13" s="6" t="n">
        <v>318</v>
      </c>
      <c r="D13" s="6" t="n">
        <v>274</v>
      </c>
      <c r="E13" s="6" t="n">
        <v>214</v>
      </c>
    </row>
    <row r="14">
      <c r="A14" s="4" t="inlineStr">
        <is>
          <t>Prior service credit (cost)</t>
        </is>
      </c>
      <c r="C14" s="6" t="n">
        <v>108</v>
      </c>
      <c r="D14" s="6" t="n">
        <v>-7</v>
      </c>
      <c r="E14" s="6" t="n">
        <v>-7</v>
      </c>
    </row>
    <row r="15">
      <c r="A15" s="4" t="inlineStr">
        <is>
          <t>Curtailment/settlement gain</t>
        </is>
      </c>
      <c r="C15" s="6" t="n">
        <v>-8</v>
      </c>
      <c r="D15" s="6" t="n">
        <v>1</v>
      </c>
      <c r="E15" s="6" t="n">
        <v>7</v>
      </c>
    </row>
    <row r="16">
      <c r="A16" s="4" t="inlineStr">
        <is>
          <t>Foreign exchange impact and other</t>
        </is>
      </c>
      <c r="C16" s="6" t="n">
        <v>-108</v>
      </c>
      <c r="D16" s="6" t="n">
        <v>-66</v>
      </c>
      <c r="E16" s="6" t="n">
        <v>136</v>
      </c>
    </row>
    <row r="17">
      <c r="A17" s="4" t="inlineStr">
        <is>
          <t>Change in deferred taxes, net</t>
        </is>
      </c>
      <c r="C17" s="6" t="n">
        <v>23</v>
      </c>
      <c r="D17" s="6" t="n">
        <v>119</v>
      </c>
      <c r="E17" s="6" t="n">
        <v>20</v>
      </c>
    </row>
    <row r="18">
      <c r="A18" s="4" t="inlineStr">
        <is>
          <t>Change, net of tax</t>
        </is>
      </c>
      <c r="C18" s="6" t="n">
        <v>55</v>
      </c>
      <c r="D18" s="6" t="n">
        <v>552</v>
      </c>
      <c r="E18" s="6" t="n">
        <v>74</v>
      </c>
    </row>
    <row r="19">
      <c r="A19" s="4" t="inlineStr">
        <is>
          <t>Balance, end of year</t>
        </is>
      </c>
      <c r="C19" s="7" t="n">
        <v>-6864</v>
      </c>
      <c r="D19" s="7" t="n">
        <v>-6809</v>
      </c>
      <c r="E19" s="7" t="n">
        <v>-6257</v>
      </c>
    </row>
    <row r="20"/>
    <row r="21">
      <c r="A21" s="4" t="inlineStr">
        <is>
          <t>[1]</t>
        </is>
      </c>
      <c r="B21" s="4" t="inlineStr">
        <is>
          <t>See Note 8 to the Consolidated Financial Statements.</t>
        </is>
      </c>
    </row>
  </sheetData>
  <mergeCells count="4">
    <mergeCell ref="A1:B2"/>
    <mergeCell ref="C1:E1"/>
    <mergeCell ref="A20:D20"/>
    <mergeCell ref="B21:D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BO and ABO Exceed Fair Value of Plan Assets (Details) - Pension Plans - USD ($) $ in Millions</t>
        </is>
      </c>
      <c r="B1" s="2" t="inlineStr">
        <is>
          <t>Dec. 31, 2020</t>
        </is>
      </c>
      <c r="C1" s="2" t="inlineStr">
        <is>
          <t>Dec. 31, 2019</t>
        </is>
      </c>
    </row>
    <row r="2">
      <c r="A2" s="4" t="inlineStr">
        <is>
          <t>U.S.</t>
        </is>
      </c>
    </row>
    <row r="3">
      <c r="A3" s="3" t="inlineStr">
        <is>
          <t>PBO exceeds fair value of plan assets</t>
        </is>
      </c>
    </row>
    <row r="4">
      <c r="A4" s="4" t="inlineStr">
        <is>
          <t>Projected benefit obligation</t>
        </is>
      </c>
      <c r="B4" s="7" t="n">
        <v>736</v>
      </c>
      <c r="C4" s="7" t="n">
        <v>13453</v>
      </c>
    </row>
    <row r="5">
      <c r="A5" s="4" t="inlineStr">
        <is>
          <t>Accumulated benefit obligation</t>
        </is>
      </c>
      <c r="B5" s="6" t="n">
        <v>734</v>
      </c>
      <c r="C5" s="6" t="n">
        <v>13447</v>
      </c>
    </row>
    <row r="6">
      <c r="A6" s="4" t="inlineStr">
        <is>
          <t>Fair value of plan assets</t>
        </is>
      </c>
      <c r="B6" s="6" t="n">
        <v>0</v>
      </c>
      <c r="C6" s="6" t="n">
        <v>12717</v>
      </c>
    </row>
    <row r="7">
      <c r="A7" s="3" t="inlineStr">
        <is>
          <t>ABO exceeds fair value of plan assets</t>
        </is>
      </c>
    </row>
    <row r="8">
      <c r="A8" s="4" t="inlineStr">
        <is>
          <t>Projected benefit obligation</t>
        </is>
      </c>
      <c r="B8" s="6" t="n">
        <v>736</v>
      </c>
      <c r="C8" s="6" t="n">
        <v>13453</v>
      </c>
    </row>
    <row r="9">
      <c r="A9" s="4" t="inlineStr">
        <is>
          <t>Accumulated benefit obligation</t>
        </is>
      </c>
      <c r="B9" s="6" t="n">
        <v>734</v>
      </c>
      <c r="C9" s="6" t="n">
        <v>13447</v>
      </c>
    </row>
    <row r="10">
      <c r="A10" s="4" t="inlineStr">
        <is>
          <t>Fair value of plan assets</t>
        </is>
      </c>
      <c r="B10" s="6" t="n">
        <v>0</v>
      </c>
      <c r="C10" s="6" t="n">
        <v>12717</v>
      </c>
    </row>
    <row r="11">
      <c r="A11" s="4" t="inlineStr">
        <is>
          <t>Non-U.S.</t>
        </is>
      </c>
    </row>
    <row r="12">
      <c r="A12" s="3" t="inlineStr">
        <is>
          <t>PBO exceeds fair value of plan assets</t>
        </is>
      </c>
    </row>
    <row r="13">
      <c r="A13" s="4" t="inlineStr">
        <is>
          <t>Projected benefit obligation</t>
        </is>
      </c>
      <c r="B13" s="6" t="n">
        <v>4849</v>
      </c>
      <c r="C13" s="6" t="n">
        <v>4445</v>
      </c>
    </row>
    <row r="14">
      <c r="A14" s="4" t="inlineStr">
        <is>
          <t>Accumulated benefit obligation</t>
        </is>
      </c>
      <c r="B14" s="6" t="n">
        <v>4400</v>
      </c>
      <c r="C14" s="6" t="n">
        <v>4041</v>
      </c>
    </row>
    <row r="15">
      <c r="A15" s="4" t="inlineStr">
        <is>
          <t>Fair value of plan assets</t>
        </is>
      </c>
      <c r="B15" s="6" t="n">
        <v>3310</v>
      </c>
      <c r="C15" s="6" t="n">
        <v>3089</v>
      </c>
    </row>
    <row r="16">
      <c r="A16" s="3" t="inlineStr">
        <is>
          <t>ABO exceeds fair value of plan assets</t>
        </is>
      </c>
    </row>
    <row r="17">
      <c r="A17" s="4" t="inlineStr">
        <is>
          <t>Projected benefit obligation</t>
        </is>
      </c>
      <c r="B17" s="6" t="n">
        <v>4723</v>
      </c>
      <c r="C17" s="6" t="n">
        <v>2748</v>
      </c>
    </row>
    <row r="18">
      <c r="A18" s="4" t="inlineStr">
        <is>
          <t>Accumulated benefit obligation</t>
        </is>
      </c>
      <c r="B18" s="6" t="n">
        <v>4329</v>
      </c>
      <c r="C18" s="6" t="n">
        <v>2435</v>
      </c>
    </row>
    <row r="19">
      <c r="A19" s="4" t="inlineStr">
        <is>
          <t>Fair value of plan assets</t>
        </is>
      </c>
      <c r="B19" s="7" t="n">
        <v>3212</v>
      </c>
      <c r="C19" s="7" t="n">
        <v>14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TIREMENT BENEFITS - Assumptions Used (Details)</t>
        </is>
      </c>
      <c r="B1" s="2" t="inlineStr">
        <is>
          <t>Jan. 0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Sep. 30, 2018</t>
        </is>
      </c>
      <c r="M1" s="2" t="inlineStr">
        <is>
          <t>Jun. 30, 2018</t>
        </is>
      </c>
      <c r="N1" s="2" t="inlineStr">
        <is>
          <t>Mar. 31, 2018</t>
        </is>
      </c>
      <c r="O1" s="2" t="inlineStr">
        <is>
          <t>Dec. 31, 2018</t>
        </is>
      </c>
      <c r="P1" s="2" t="inlineStr">
        <is>
          <t>Dec. 31, 2020</t>
        </is>
      </c>
      <c r="Q1" s="2" t="inlineStr">
        <is>
          <t>Dec. 31, 2019</t>
        </is>
      </c>
      <c r="R1" s="2" t="inlineStr">
        <is>
          <t>Dec. 31, 2018</t>
        </is>
      </c>
    </row>
    <row r="2">
      <c r="A2" s="4" t="inlineStr">
        <is>
          <t>VEBA Trust</t>
        </is>
      </c>
    </row>
    <row r="3">
      <c r="A3" s="3" t="inlineStr">
        <is>
          <t>Plan Assumptions - During the year</t>
        </is>
      </c>
    </row>
    <row r="4">
      <c r="A4" s="4" t="inlineStr">
        <is>
          <t>Expected return on assets (as a percent)</t>
        </is>
      </c>
      <c r="P4" s="4" t="inlineStr">
        <is>
          <t>3.00%</t>
        </is>
      </c>
      <c r="Q4" s="4" t="inlineStr">
        <is>
          <t>3.00%</t>
        </is>
      </c>
      <c r="R4" s="4" t="inlineStr">
        <is>
          <t>3.00%</t>
        </is>
      </c>
    </row>
    <row r="5">
      <c r="A5" s="4" t="inlineStr">
        <is>
          <t>U.S. | Postretirement Benefit Plans</t>
        </is>
      </c>
    </row>
    <row r="6">
      <c r="A6" s="3" t="inlineStr">
        <is>
          <t>Plan Assumptions - At year end</t>
        </is>
      </c>
    </row>
    <row r="7">
      <c r="A7" s="4" t="inlineStr">
        <is>
          <t>Discount rate (as a percent)</t>
        </is>
      </c>
      <c r="C7" s="4" t="inlineStr">
        <is>
          <t>2.20%</t>
        </is>
      </c>
      <c r="G7" s="4" t="inlineStr">
        <is>
          <t>3.15%</t>
        </is>
      </c>
      <c r="P7" s="4" t="inlineStr">
        <is>
          <t>2.20%</t>
        </is>
      </c>
      <c r="Q7" s="4" t="inlineStr">
        <is>
          <t>3.15%</t>
        </is>
      </c>
    </row>
    <row r="8">
      <c r="A8" s="4" t="inlineStr">
        <is>
          <t>Expected return on assets (as a percent)</t>
        </is>
      </c>
      <c r="C8" s="4" t="inlineStr">
        <is>
          <t>5.80%</t>
        </is>
      </c>
      <c r="G8" s="4" t="inlineStr">
        <is>
          <t>6.70%</t>
        </is>
      </c>
      <c r="P8" s="4" t="inlineStr">
        <is>
          <t>5.80%</t>
        </is>
      </c>
      <c r="Q8" s="4" t="inlineStr">
        <is>
          <t>6.70%</t>
        </is>
      </c>
    </row>
    <row r="9">
      <c r="A9" s="3" t="inlineStr">
        <is>
          <t>Plan Assumptions - During the year</t>
        </is>
      </c>
    </row>
    <row r="10">
      <c r="A10" s="4" t="inlineStr">
        <is>
          <t>Discount rate (as a percent)</t>
        </is>
      </c>
      <c r="C10" s="4" t="inlineStr">
        <is>
          <t>2.35%</t>
        </is>
      </c>
      <c r="D10" s="4" t="inlineStr">
        <is>
          <t>2.45%</t>
        </is>
      </c>
      <c r="E10" s="4" t="inlineStr">
        <is>
          <t>3.20%</t>
        </is>
      </c>
      <c r="F10" s="4" t="inlineStr">
        <is>
          <t>3.15%</t>
        </is>
      </c>
      <c r="G10" s="4" t="inlineStr">
        <is>
          <t>3.00%</t>
        </is>
      </c>
      <c r="H10" s="4" t="inlineStr">
        <is>
          <t>3.35%</t>
        </is>
      </c>
      <c r="I10" s="4" t="inlineStr">
        <is>
          <t>3.80%</t>
        </is>
      </c>
      <c r="J10" s="4" t="inlineStr">
        <is>
          <t>4.20%</t>
        </is>
      </c>
      <c r="K10" s="4" t="inlineStr">
        <is>
          <t>4.20%</t>
        </is>
      </c>
      <c r="L10" s="4" t="inlineStr">
        <is>
          <t>4.20%</t>
        </is>
      </c>
      <c r="M10" s="4" t="inlineStr">
        <is>
          <t>3.90%</t>
        </is>
      </c>
      <c r="N10" s="4" t="inlineStr">
        <is>
          <t>3.50%</t>
        </is>
      </c>
    </row>
    <row r="11">
      <c r="A11" s="4" t="inlineStr">
        <is>
          <t>Expected return on assets (as a percent)</t>
        </is>
      </c>
      <c r="N11" s="4" t="inlineStr">
        <is>
          <t>6.80%</t>
        </is>
      </c>
      <c r="O11" s="4" t="inlineStr">
        <is>
          <t>6.70%</t>
        </is>
      </c>
      <c r="P11" s="4" t="inlineStr">
        <is>
          <t>6.70%</t>
        </is>
      </c>
      <c r="Q11" s="4" t="inlineStr">
        <is>
          <t>6.70%</t>
        </is>
      </c>
    </row>
    <row r="12">
      <c r="A12" s="4" t="inlineStr">
        <is>
          <t>U.S. | Postretirement Benefit Plans | Subsequent event</t>
        </is>
      </c>
    </row>
    <row r="13">
      <c r="A13" s="3" t="inlineStr">
        <is>
          <t>Plan Assumptions - During the year</t>
        </is>
      </c>
    </row>
    <row r="14">
      <c r="A14" s="4" t="inlineStr">
        <is>
          <t>Expected return on assets (as a percent)</t>
        </is>
      </c>
      <c r="B14" s="4" t="inlineStr">
        <is>
          <t>5.80%</t>
        </is>
      </c>
    </row>
    <row r="15">
      <c r="A15" s="4" t="inlineStr">
        <is>
          <t>U.S. | VEBA Trust</t>
        </is>
      </c>
    </row>
    <row r="16">
      <c r="A16" s="3" t="inlineStr">
        <is>
          <t>Plan Assumptions - At year end</t>
        </is>
      </c>
    </row>
    <row r="17">
      <c r="A17" s="4" t="inlineStr">
        <is>
          <t>Expected return on assets (as a percent)</t>
        </is>
      </c>
      <c r="C17" s="4" t="inlineStr">
        <is>
          <t>1.50%</t>
        </is>
      </c>
      <c r="G17" s="4" t="inlineStr">
        <is>
          <t>3.00%</t>
        </is>
      </c>
      <c r="P17" s="4" t="inlineStr">
        <is>
          <t>1.50%</t>
        </is>
      </c>
      <c r="Q17" s="4" t="inlineStr">
        <is>
          <t>3.00%</t>
        </is>
      </c>
    </row>
    <row r="18">
      <c r="A18" s="3" t="inlineStr">
        <is>
          <t>Plan Assumptions - During the year</t>
        </is>
      </c>
    </row>
    <row r="19">
      <c r="A19" s="4" t="inlineStr">
        <is>
          <t>Expected return on assets (as a percent)</t>
        </is>
      </c>
      <c r="P19" s="4" t="inlineStr">
        <is>
          <t>3.00%</t>
        </is>
      </c>
      <c r="Q19" s="4" t="inlineStr">
        <is>
          <t>3.00%</t>
        </is>
      </c>
      <c r="R19" s="4" t="inlineStr">
        <is>
          <t>3.00%</t>
        </is>
      </c>
    </row>
    <row r="20">
      <c r="A20" s="4" t="inlineStr">
        <is>
          <t>Non-U.S. | Pension Plans | Weighted Average</t>
        </is>
      </c>
    </row>
    <row r="21">
      <c r="A21" s="3" t="inlineStr">
        <is>
          <t>Plan Assumptions - At year end</t>
        </is>
      </c>
    </row>
    <row r="22">
      <c r="A22" s="4" t="inlineStr">
        <is>
          <t>Discount rate (as a percent)</t>
        </is>
      </c>
      <c r="C22" s="4" t="inlineStr">
        <is>
          <t>3.14%</t>
        </is>
      </c>
      <c r="G22" s="4" t="inlineStr">
        <is>
          <t>3.65%</t>
        </is>
      </c>
      <c r="P22" s="4" t="inlineStr">
        <is>
          <t>3.14%</t>
        </is>
      </c>
      <c r="Q22" s="4" t="inlineStr">
        <is>
          <t>3.65%</t>
        </is>
      </c>
    </row>
    <row r="23">
      <c r="A23" s="4" t="inlineStr">
        <is>
          <t>Future compensation increase rate (as a percent)</t>
        </is>
      </c>
      <c r="C23" s="4" t="inlineStr">
        <is>
          <t>3.10%</t>
        </is>
      </c>
      <c r="G23" s="4" t="inlineStr">
        <is>
          <t>3.17%</t>
        </is>
      </c>
      <c r="P23" s="4" t="inlineStr">
        <is>
          <t>3.10%</t>
        </is>
      </c>
      <c r="Q23" s="4" t="inlineStr">
        <is>
          <t>3.17%</t>
        </is>
      </c>
    </row>
    <row r="24">
      <c r="A24" s="4" t="inlineStr">
        <is>
          <t>Expected return on assets (as a percent)</t>
        </is>
      </c>
      <c r="C24" s="4" t="inlineStr">
        <is>
          <t>3.39%</t>
        </is>
      </c>
      <c r="G24" s="4" t="inlineStr">
        <is>
          <t>3.95%</t>
        </is>
      </c>
      <c r="P24" s="4" t="inlineStr">
        <is>
          <t>3.39%</t>
        </is>
      </c>
      <c r="Q24" s="4" t="inlineStr">
        <is>
          <t>3.95%</t>
        </is>
      </c>
    </row>
    <row r="25">
      <c r="A25" s="3" t="inlineStr">
        <is>
          <t>Plan Assumptions - During the year</t>
        </is>
      </c>
    </row>
    <row r="26">
      <c r="A26" s="4" t="inlineStr">
        <is>
          <t>Discount rate (as a percent)</t>
        </is>
      </c>
      <c r="P26" s="4" t="inlineStr">
        <is>
          <t>3.65%</t>
        </is>
      </c>
      <c r="Q26" s="4" t="inlineStr">
        <is>
          <t>4.47%</t>
        </is>
      </c>
      <c r="R26" s="4" t="inlineStr">
        <is>
          <t>4.17%</t>
        </is>
      </c>
    </row>
    <row r="27">
      <c r="A27" s="4" t="inlineStr">
        <is>
          <t>Future compensation increase rate (as a percent)</t>
        </is>
      </c>
      <c r="P27" s="4" t="inlineStr">
        <is>
          <t>3.17%</t>
        </is>
      </c>
      <c r="Q27" s="4" t="inlineStr">
        <is>
          <t>3.16%</t>
        </is>
      </c>
      <c r="R27" s="4" t="inlineStr">
        <is>
          <t>3.08%</t>
        </is>
      </c>
    </row>
    <row r="28">
      <c r="A28" s="4" t="inlineStr">
        <is>
          <t>Expected return on assets (as a percent)</t>
        </is>
      </c>
      <c r="P28" s="4" t="inlineStr">
        <is>
          <t>3.95%</t>
        </is>
      </c>
      <c r="Q28" s="4" t="inlineStr">
        <is>
          <t>4.30%</t>
        </is>
      </c>
      <c r="R28" s="4" t="inlineStr">
        <is>
          <t>4.52%</t>
        </is>
      </c>
    </row>
    <row r="29">
      <c r="A29" s="4" t="inlineStr">
        <is>
          <t>Non-U.S. | Pension Plans | Minimum</t>
        </is>
      </c>
    </row>
    <row r="30">
      <c r="A30" s="3" t="inlineStr">
        <is>
          <t>Plan Assumptions - At year end</t>
        </is>
      </c>
    </row>
    <row r="31">
      <c r="A31" s="4" t="inlineStr">
        <is>
          <t>Discount rate (as a percent)</t>
        </is>
      </c>
      <c r="C31" s="4" t="inlineStr">
        <is>
          <t>(0.25%)</t>
        </is>
      </c>
      <c r="G31" s="4" t="inlineStr">
        <is>
          <t>(0.10%)</t>
        </is>
      </c>
      <c r="P31" s="4" t="inlineStr">
        <is>
          <t>(0.25%)</t>
        </is>
      </c>
      <c r="Q31" s="4" t="inlineStr">
        <is>
          <t>(0.10%)</t>
        </is>
      </c>
    </row>
    <row r="32">
      <c r="A32" s="4" t="inlineStr">
        <is>
          <t>Future compensation increase rate (as a percent)</t>
        </is>
      </c>
      <c r="C32" s="4" t="inlineStr">
        <is>
          <t>1.20%</t>
        </is>
      </c>
      <c r="G32" s="4" t="inlineStr">
        <is>
          <t>1.50%</t>
        </is>
      </c>
      <c r="P32" s="4" t="inlineStr">
        <is>
          <t>1.20%</t>
        </is>
      </c>
      <c r="Q32" s="4" t="inlineStr">
        <is>
          <t>1.50%</t>
        </is>
      </c>
    </row>
    <row r="33">
      <c r="A33" s="4" t="inlineStr">
        <is>
          <t>Expected return on assets (as a percent)</t>
        </is>
      </c>
      <c r="C33" s="4" t="inlineStr">
        <is>
          <t>0.00%</t>
        </is>
      </c>
      <c r="G33" s="4" t="inlineStr">
        <is>
          <t>0.00%</t>
        </is>
      </c>
      <c r="P33" s="4" t="inlineStr">
        <is>
          <t>0.00%</t>
        </is>
      </c>
      <c r="Q33" s="4" t="inlineStr">
        <is>
          <t>0.00%</t>
        </is>
      </c>
    </row>
    <row r="34">
      <c r="A34" s="3" t="inlineStr">
        <is>
          <t>Plan Assumptions - During the year</t>
        </is>
      </c>
    </row>
    <row r="35">
      <c r="A35" s="4" t="inlineStr">
        <is>
          <t>Discount rate (as a percent)</t>
        </is>
      </c>
      <c r="P35" s="4" t="inlineStr">
        <is>
          <t>(0.10%)</t>
        </is>
      </c>
      <c r="Q35" s="4" t="inlineStr">
        <is>
          <t>(0.05%)</t>
        </is>
      </c>
      <c r="R35" s="4" t="inlineStr">
        <is>
          <t>0.00%</t>
        </is>
      </c>
    </row>
    <row r="36">
      <c r="A36" s="4" t="inlineStr">
        <is>
          <t>Future compensation increase rate (as a percent)</t>
        </is>
      </c>
      <c r="P36" s="4" t="inlineStr">
        <is>
          <t>1.50%</t>
        </is>
      </c>
      <c r="Q36" s="4" t="inlineStr">
        <is>
          <t>1.30%</t>
        </is>
      </c>
      <c r="R36" s="4" t="inlineStr">
        <is>
          <t>1.17%</t>
        </is>
      </c>
    </row>
    <row r="37">
      <c r="A37" s="4" t="inlineStr">
        <is>
          <t>Expected return on assets (as a percent)</t>
        </is>
      </c>
      <c r="P37" s="4" t="inlineStr">
        <is>
          <t>0.00%</t>
        </is>
      </c>
      <c r="Q37" s="4" t="inlineStr">
        <is>
          <t>1.00%</t>
        </is>
      </c>
      <c r="R37" s="4" t="inlineStr">
        <is>
          <t>0.00%</t>
        </is>
      </c>
    </row>
    <row r="38">
      <c r="A38" s="4" t="inlineStr">
        <is>
          <t>Non-U.S. | Pension Plans | Maximum</t>
        </is>
      </c>
    </row>
    <row r="39">
      <c r="A39" s="3" t="inlineStr">
        <is>
          <t>Plan Assumptions - At year end</t>
        </is>
      </c>
    </row>
    <row r="40">
      <c r="A40" s="4" t="inlineStr">
        <is>
          <t>Discount rate (as a percent)</t>
        </is>
      </c>
      <c r="C40" s="4" t="inlineStr">
        <is>
          <t>11.15%</t>
        </is>
      </c>
      <c r="G40" s="4" t="inlineStr">
        <is>
          <t>11.30%</t>
        </is>
      </c>
      <c r="P40" s="4" t="inlineStr">
        <is>
          <t>11.15%</t>
        </is>
      </c>
      <c r="Q40" s="4" t="inlineStr">
        <is>
          <t>11.30%</t>
        </is>
      </c>
    </row>
    <row r="41">
      <c r="A41" s="4" t="inlineStr">
        <is>
          <t>Future compensation increase rate (as a percent)</t>
        </is>
      </c>
      <c r="C41" s="4" t="inlineStr">
        <is>
          <t>11.25%</t>
        </is>
      </c>
      <c r="G41" s="4" t="inlineStr">
        <is>
          <t>11.50%</t>
        </is>
      </c>
      <c r="P41" s="4" t="inlineStr">
        <is>
          <t>11.25%</t>
        </is>
      </c>
      <c r="Q41" s="4" t="inlineStr">
        <is>
          <t>11.50%</t>
        </is>
      </c>
    </row>
    <row r="42">
      <c r="A42" s="4" t="inlineStr">
        <is>
          <t>Expected return on assets (as a percent)</t>
        </is>
      </c>
      <c r="C42" s="4" t="inlineStr">
        <is>
          <t>11.50%</t>
        </is>
      </c>
      <c r="G42" s="4" t="inlineStr">
        <is>
          <t>11.50%</t>
        </is>
      </c>
      <c r="P42" s="4" t="inlineStr">
        <is>
          <t>11.50%</t>
        </is>
      </c>
      <c r="Q42" s="4" t="inlineStr">
        <is>
          <t>11.50%</t>
        </is>
      </c>
    </row>
    <row r="43">
      <c r="A43" s="3" t="inlineStr">
        <is>
          <t>Plan Assumptions - During the year</t>
        </is>
      </c>
    </row>
    <row r="44">
      <c r="A44" s="4" t="inlineStr">
        <is>
          <t>Discount rate (as a percent)</t>
        </is>
      </c>
      <c r="P44" s="4" t="inlineStr">
        <is>
          <t>11.30%</t>
        </is>
      </c>
      <c r="Q44" s="4" t="inlineStr">
        <is>
          <t>12.00%</t>
        </is>
      </c>
      <c r="R44" s="4" t="inlineStr">
        <is>
          <t>10.75%</t>
        </is>
      </c>
    </row>
    <row r="45">
      <c r="A45" s="4" t="inlineStr">
        <is>
          <t>Future compensation increase rate (as a percent)</t>
        </is>
      </c>
      <c r="P45" s="4" t="inlineStr">
        <is>
          <t>11.50%</t>
        </is>
      </c>
      <c r="Q45" s="4" t="inlineStr">
        <is>
          <t>13.67%</t>
        </is>
      </c>
      <c r="R45" s="4" t="inlineStr">
        <is>
          <t>13.67%</t>
        </is>
      </c>
    </row>
    <row r="46">
      <c r="A46" s="4" t="inlineStr">
        <is>
          <t>Expected return on assets (as a percent)</t>
        </is>
      </c>
      <c r="P46" s="4" t="inlineStr">
        <is>
          <t>11.50%</t>
        </is>
      </c>
      <c r="Q46" s="4" t="inlineStr">
        <is>
          <t>11.50%</t>
        </is>
      </c>
      <c r="R46" s="4" t="inlineStr">
        <is>
          <t>11.60%</t>
        </is>
      </c>
    </row>
    <row r="47">
      <c r="A47" s="4" t="inlineStr">
        <is>
          <t>Non-U.S. | Postretirement Benefit Plans | Weighted Average</t>
        </is>
      </c>
    </row>
    <row r="48">
      <c r="A48" s="3" t="inlineStr">
        <is>
          <t>Plan Assumptions - At year end</t>
        </is>
      </c>
    </row>
    <row r="49">
      <c r="A49" s="4" t="inlineStr">
        <is>
          <t>Discount rate (as a percent)</t>
        </is>
      </c>
      <c r="C49" s="4" t="inlineStr">
        <is>
          <t>7.42%</t>
        </is>
      </c>
      <c r="G49" s="4" t="inlineStr">
        <is>
          <t>7.76%</t>
        </is>
      </c>
      <c r="P49" s="4" t="inlineStr">
        <is>
          <t>7.42%</t>
        </is>
      </c>
      <c r="Q49" s="4" t="inlineStr">
        <is>
          <t>7.76%</t>
        </is>
      </c>
    </row>
    <row r="50">
      <c r="A50" s="4" t="inlineStr">
        <is>
          <t>Expected return on assets (as a percent)</t>
        </is>
      </c>
      <c r="C50" s="4" t="inlineStr">
        <is>
          <t>7.99%</t>
        </is>
      </c>
      <c r="G50" s="4" t="inlineStr">
        <is>
          <t>7.99%</t>
        </is>
      </c>
      <c r="P50" s="4" t="inlineStr">
        <is>
          <t>7.99%</t>
        </is>
      </c>
      <c r="Q50" s="4" t="inlineStr">
        <is>
          <t>7.99%</t>
        </is>
      </c>
    </row>
    <row r="51">
      <c r="A51" s="3" t="inlineStr">
        <is>
          <t>Plan Assumptions - During the year</t>
        </is>
      </c>
    </row>
    <row r="52">
      <c r="A52" s="4" t="inlineStr">
        <is>
          <t>Discount rate (as a percent)</t>
        </is>
      </c>
      <c r="P52" s="4" t="inlineStr">
        <is>
          <t>7.76%</t>
        </is>
      </c>
      <c r="Q52" s="4" t="inlineStr">
        <is>
          <t>9.05%</t>
        </is>
      </c>
      <c r="R52" s="4" t="inlineStr">
        <is>
          <t>8.10%</t>
        </is>
      </c>
    </row>
    <row r="53">
      <c r="A53" s="4" t="inlineStr">
        <is>
          <t>Expected return on assets (as a percent)</t>
        </is>
      </c>
      <c r="P53" s="4" t="inlineStr">
        <is>
          <t>7.99%</t>
        </is>
      </c>
      <c r="Q53" s="4" t="inlineStr">
        <is>
          <t>8.01%</t>
        </is>
      </c>
      <c r="R53" s="4" t="inlineStr">
        <is>
          <t>8.01%</t>
        </is>
      </c>
    </row>
    <row r="54">
      <c r="A54" s="4" t="inlineStr">
        <is>
          <t>Non-U.S. | Postretirement Benefit Plans | Minimum</t>
        </is>
      </c>
    </row>
    <row r="55">
      <c r="A55" s="3" t="inlineStr">
        <is>
          <t>Plan Assumptions - At year end</t>
        </is>
      </c>
    </row>
    <row r="56">
      <c r="A56" s="4" t="inlineStr">
        <is>
          <t>Discount rate (as a percent)</t>
        </is>
      </c>
      <c r="C56" s="4" t="inlineStr">
        <is>
          <t>0.80%</t>
        </is>
      </c>
      <c r="G56" s="4" t="inlineStr">
        <is>
          <t>0.90%</t>
        </is>
      </c>
      <c r="P56" s="4" t="inlineStr">
        <is>
          <t>0.80%</t>
        </is>
      </c>
      <c r="Q56" s="4" t="inlineStr">
        <is>
          <t>0.90%</t>
        </is>
      </c>
    </row>
    <row r="57">
      <c r="A57" s="4" t="inlineStr">
        <is>
          <t>Expected return on assets (as a percent)</t>
        </is>
      </c>
      <c r="C57" s="4" t="inlineStr">
        <is>
          <t>5.95%</t>
        </is>
      </c>
      <c r="G57" s="4" t="inlineStr">
        <is>
          <t>6.20%</t>
        </is>
      </c>
      <c r="P57" s="4" t="inlineStr">
        <is>
          <t>5.95%</t>
        </is>
      </c>
      <c r="Q57" s="4" t="inlineStr">
        <is>
          <t>6.20%</t>
        </is>
      </c>
    </row>
    <row r="58">
      <c r="A58" s="3" t="inlineStr">
        <is>
          <t>Plan Assumptions - During the year</t>
        </is>
      </c>
    </row>
    <row r="59">
      <c r="A59" s="4" t="inlineStr">
        <is>
          <t>Discount rate (as a percent)</t>
        </is>
      </c>
      <c r="P59" s="4" t="inlineStr">
        <is>
          <t>0.90%</t>
        </is>
      </c>
      <c r="Q59" s="4" t="inlineStr">
        <is>
          <t>1.75%</t>
        </is>
      </c>
      <c r="R59" s="4" t="inlineStr">
        <is>
          <t>1.75%</t>
        </is>
      </c>
    </row>
    <row r="60">
      <c r="A60" s="4" t="inlineStr">
        <is>
          <t>Expected return on assets (as a percent)</t>
        </is>
      </c>
      <c r="P60" s="4" t="inlineStr">
        <is>
          <t>6.20%</t>
        </is>
      </c>
      <c r="Q60" s="4" t="inlineStr">
        <is>
          <t>8.00%</t>
        </is>
      </c>
      <c r="R60" s="4" t="inlineStr">
        <is>
          <t>8.00%</t>
        </is>
      </c>
    </row>
    <row r="61">
      <c r="A61" s="4" t="inlineStr">
        <is>
          <t>Non-U.S. | Postretirement Benefit Plans | Maximum</t>
        </is>
      </c>
    </row>
    <row r="62">
      <c r="A62" s="3" t="inlineStr">
        <is>
          <t>Plan Assumptions - At year end</t>
        </is>
      </c>
    </row>
    <row r="63">
      <c r="A63" s="4" t="inlineStr">
        <is>
          <t>Discount rate (as a percent)</t>
        </is>
      </c>
      <c r="C63" s="4" t="inlineStr">
        <is>
          <t>8.55%</t>
        </is>
      </c>
      <c r="G63" s="4" t="inlineStr">
        <is>
          <t>9.10%</t>
        </is>
      </c>
      <c r="P63" s="4" t="inlineStr">
        <is>
          <t>8.55%</t>
        </is>
      </c>
      <c r="Q63" s="4" t="inlineStr">
        <is>
          <t>9.10%</t>
        </is>
      </c>
    </row>
    <row r="64">
      <c r="A64" s="4" t="inlineStr">
        <is>
          <t>Expected return on assets (as a percent)</t>
        </is>
      </c>
      <c r="C64" s="4" t="inlineStr">
        <is>
          <t>8.00%</t>
        </is>
      </c>
      <c r="G64" s="4" t="inlineStr">
        <is>
          <t>8.00%</t>
        </is>
      </c>
      <c r="P64" s="4" t="inlineStr">
        <is>
          <t>8.00%</t>
        </is>
      </c>
      <c r="Q64" s="4" t="inlineStr">
        <is>
          <t>8.00%</t>
        </is>
      </c>
    </row>
    <row r="65">
      <c r="A65" s="3" t="inlineStr">
        <is>
          <t>Plan Assumptions - During the year</t>
        </is>
      </c>
    </row>
    <row r="66">
      <c r="A66" s="4" t="inlineStr">
        <is>
          <t>Discount rate (as a percent)</t>
        </is>
      </c>
      <c r="P66" s="4" t="inlineStr">
        <is>
          <t>9.75%</t>
        </is>
      </c>
      <c r="Q66" s="4" t="inlineStr">
        <is>
          <t>10.75%</t>
        </is>
      </c>
      <c r="R66" s="4" t="inlineStr">
        <is>
          <t>10.10%</t>
        </is>
      </c>
    </row>
    <row r="67">
      <c r="A67" s="4" t="inlineStr">
        <is>
          <t>Expected return on assets (as a percent)</t>
        </is>
      </c>
      <c r="P67" s="4" t="inlineStr">
        <is>
          <t>8.00%</t>
        </is>
      </c>
      <c r="Q67" s="4" t="inlineStr">
        <is>
          <t>9.20%</t>
        </is>
      </c>
      <c r="R67" s="4" t="inlineStr">
        <is>
          <t>9.80%</t>
        </is>
      </c>
    </row>
    <row r="68">
      <c r="A68" s="4" t="inlineStr">
        <is>
          <t>Qualified | U.S. | Pension Plans</t>
        </is>
      </c>
    </row>
    <row r="69">
      <c r="A69" s="3" t="inlineStr">
        <is>
          <t>Plan Assumptions - At year end</t>
        </is>
      </c>
    </row>
    <row r="70">
      <c r="A70" s="4" t="inlineStr">
        <is>
          <t>Discount rate (as a percent)</t>
        </is>
      </c>
      <c r="C70" s="4" t="inlineStr">
        <is>
          <t>2.45%</t>
        </is>
      </c>
      <c r="G70" s="4" t="inlineStr">
        <is>
          <t>3.25%</t>
        </is>
      </c>
      <c r="P70" s="4" t="inlineStr">
        <is>
          <t>2.45%</t>
        </is>
      </c>
      <c r="Q70" s="4" t="inlineStr">
        <is>
          <t>3.25%</t>
        </is>
      </c>
    </row>
    <row r="71">
      <c r="A71" s="4" t="inlineStr">
        <is>
          <t>Expected return on assets (as a percent)</t>
        </is>
      </c>
      <c r="C71" s="4" t="inlineStr">
        <is>
          <t>5.80%</t>
        </is>
      </c>
      <c r="G71" s="4" t="inlineStr">
        <is>
          <t>6.70%</t>
        </is>
      </c>
      <c r="P71" s="4" t="inlineStr">
        <is>
          <t>5.80%</t>
        </is>
      </c>
      <c r="Q71" s="4" t="inlineStr">
        <is>
          <t>6.70%</t>
        </is>
      </c>
    </row>
    <row r="72">
      <c r="A72" s="3" t="inlineStr">
        <is>
          <t>Plan Assumptions - During the year</t>
        </is>
      </c>
    </row>
    <row r="73">
      <c r="A73" s="4" t="inlineStr">
        <is>
          <t>Discount rate (as a percent)</t>
        </is>
      </c>
      <c r="C73" s="4" t="inlineStr">
        <is>
          <t>2.55%</t>
        </is>
      </c>
      <c r="D73" s="4" t="inlineStr">
        <is>
          <t>2.60%</t>
        </is>
      </c>
      <c r="E73" s="4" t="inlineStr">
        <is>
          <t>3.20%</t>
        </is>
      </c>
      <c r="F73" s="4" t="inlineStr">
        <is>
          <t>3.25%</t>
        </is>
      </c>
      <c r="G73" s="4" t="inlineStr">
        <is>
          <t>3.10%</t>
        </is>
      </c>
      <c r="H73" s="4" t="inlineStr">
        <is>
          <t>3.45%</t>
        </is>
      </c>
      <c r="I73" s="4" t="inlineStr">
        <is>
          <t>3.85%</t>
        </is>
      </c>
      <c r="J73" s="4" t="inlineStr">
        <is>
          <t>4.25%</t>
        </is>
      </c>
      <c r="K73" s="4" t="inlineStr">
        <is>
          <t>4.30%</t>
        </is>
      </c>
      <c r="L73" s="4" t="inlineStr">
        <is>
          <t>4.25%</t>
        </is>
      </c>
      <c r="M73" s="4" t="inlineStr">
        <is>
          <t>3.95%</t>
        </is>
      </c>
      <c r="N73" s="4" t="inlineStr">
        <is>
          <t>3.60%</t>
        </is>
      </c>
    </row>
    <row r="74">
      <c r="A74" s="4" t="inlineStr">
        <is>
          <t>Expected return on assets (as a percent)</t>
        </is>
      </c>
      <c r="N74" s="4" t="inlineStr">
        <is>
          <t>6.80%</t>
        </is>
      </c>
      <c r="O74" s="4" t="inlineStr">
        <is>
          <t>6.70%</t>
        </is>
      </c>
      <c r="P74" s="4" t="inlineStr">
        <is>
          <t>6.70%</t>
        </is>
      </c>
      <c r="Q74" s="4" t="inlineStr">
        <is>
          <t>6.70%</t>
        </is>
      </c>
    </row>
    <row r="75">
      <c r="A75" s="4" t="inlineStr">
        <is>
          <t>Qualified | U.S. | Pension Plans | Subsequent event</t>
        </is>
      </c>
    </row>
    <row r="76">
      <c r="A76" s="3" t="inlineStr">
        <is>
          <t>Plan Assumptions - During the year</t>
        </is>
      </c>
    </row>
    <row r="77">
      <c r="A77" s="4" t="inlineStr">
        <is>
          <t>Expected return on assets (as a percent)</t>
        </is>
      </c>
      <c r="B77" s="4" t="inlineStr">
        <is>
          <t>5.80%</t>
        </is>
      </c>
    </row>
    <row r="78">
      <c r="A78" s="4" t="inlineStr">
        <is>
          <t>Nonqualified | U.S. | Pension Plans</t>
        </is>
      </c>
    </row>
    <row r="79">
      <c r="A79" s="3" t="inlineStr">
        <is>
          <t>Plan Assumptions - At year end</t>
        </is>
      </c>
    </row>
    <row r="80">
      <c r="A80" s="4" t="inlineStr">
        <is>
          <t>Discount rate (as a percent)</t>
        </is>
      </c>
      <c r="C80" s="4" t="inlineStr">
        <is>
          <t>2.35%</t>
        </is>
      </c>
      <c r="G80" s="4" t="inlineStr">
        <is>
          <t>3.25%</t>
        </is>
      </c>
      <c r="P80" s="4" t="inlineStr">
        <is>
          <t>2.35%</t>
        </is>
      </c>
      <c r="Q80" s="4" t="inlineStr">
        <is>
          <t>3.25%</t>
        </is>
      </c>
    </row>
    <row r="81">
      <c r="A81" s="3" t="inlineStr">
        <is>
          <t>Plan Assumptions - During the year</t>
        </is>
      </c>
    </row>
    <row r="82">
      <c r="A82" s="4" t="inlineStr">
        <is>
          <t>Discount rate (as a percent)</t>
        </is>
      </c>
      <c r="C82" s="4" t="inlineStr">
        <is>
          <t>2.50%</t>
        </is>
      </c>
      <c r="D82" s="4" t="inlineStr">
        <is>
          <t>2.55%</t>
        </is>
      </c>
      <c r="E82" s="4" t="inlineStr">
        <is>
          <t>3.25%</t>
        </is>
      </c>
      <c r="F82" s="4" t="inlineStr">
        <is>
          <t>3.25%</t>
        </is>
      </c>
      <c r="G82" s="4" t="inlineStr">
        <is>
          <t>3.10%</t>
        </is>
      </c>
      <c r="H82" s="4" t="inlineStr">
        <is>
          <t>3.50%</t>
        </is>
      </c>
      <c r="I82" s="4" t="inlineStr">
        <is>
          <t>3.90%</t>
        </is>
      </c>
      <c r="J82" s="4" t="inlineStr">
        <is>
          <t>4.25%</t>
        </is>
      </c>
      <c r="K82" s="4" t="inlineStr">
        <is>
          <t>4.30%</t>
        </is>
      </c>
      <c r="L82" s="4" t="inlineStr">
        <is>
          <t>4.25%</t>
        </is>
      </c>
      <c r="M82" s="4" t="inlineStr">
        <is>
          <t>3.95%</t>
        </is>
      </c>
      <c r="N82" s="4" t="inlineStr">
        <is>
          <t>3.6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s>
  <sheetData>
    <row r="1">
      <c r="A1" s="1" t="inlineStr">
        <is>
          <t>RETIREMENT BENEFITS - Discount Rate and Expected Rate of Return (Details)</t>
        </is>
      </c>
      <c r="B1" s="2" t="inlineStr">
        <is>
          <t>3 Months Ended</t>
        </is>
      </c>
      <c r="C1" s="2" t="inlineStr">
        <is>
          <t>9 Months Ended</t>
        </is>
      </c>
      <c r="D1" s="2" t="inlineStr">
        <is>
          <t>12 Months Ended</t>
        </is>
      </c>
    </row>
    <row r="2">
      <c r="B2" s="2" t="inlineStr">
        <is>
          <t>Mar. 31, 2018</t>
        </is>
      </c>
      <c r="C2" s="2" t="inlineStr">
        <is>
          <t>Dec. 31, 2018</t>
        </is>
      </c>
      <c r="D2" s="2" t="inlineStr">
        <is>
          <t>Dec. 31, 2020</t>
        </is>
      </c>
      <c r="E2" s="2" t="inlineStr">
        <is>
          <t>Dec. 31, 2019</t>
        </is>
      </c>
      <c r="F2" s="2" t="inlineStr">
        <is>
          <t>Dec. 31, 2018</t>
        </is>
      </c>
    </row>
    <row r="3">
      <c r="A3" s="4" t="inlineStr">
        <is>
          <t>Pension and Postretirement Plan | U.S.</t>
        </is>
      </c>
    </row>
    <row r="4">
      <c r="A4" s="3" t="inlineStr">
        <is>
          <t>Defined Benefit Plans and Other Postretirement Benefit Plans</t>
        </is>
      </c>
    </row>
    <row r="5">
      <c r="A5" s="4" t="inlineStr">
        <is>
          <t>Expected rate of return at period end (as a percent)</t>
        </is>
      </c>
      <c r="C5" s="4" t="inlineStr">
        <is>
          <t>6.70%</t>
        </is>
      </c>
      <c r="D5" s="4" t="inlineStr">
        <is>
          <t>5.80%</t>
        </is>
      </c>
      <c r="E5" s="4" t="inlineStr">
        <is>
          <t>6.70%</t>
        </is>
      </c>
      <c r="F5" s="4" t="inlineStr">
        <is>
          <t>6.70%</t>
        </is>
      </c>
    </row>
    <row r="6">
      <c r="A6" s="4" t="inlineStr">
        <is>
          <t>Expected return on assets during period (as a percent)</t>
        </is>
      </c>
      <c r="B6" s="4" t="inlineStr">
        <is>
          <t>6.80%</t>
        </is>
      </c>
      <c r="C6" s="4" t="inlineStr">
        <is>
          <t>6.70%</t>
        </is>
      </c>
      <c r="D6" s="4" t="inlineStr">
        <is>
          <t>6.70%</t>
        </is>
      </c>
      <c r="E6" s="4" t="inlineStr">
        <is>
          <t>6.70%</t>
        </is>
      </c>
    </row>
    <row r="7">
      <c r="A7" s="4" t="inlineStr">
        <is>
          <t>Actual rate of return (as a percent)</t>
        </is>
      </c>
      <c r="D7" s="4" t="inlineStr">
        <is>
          <t>12.84%</t>
        </is>
      </c>
      <c r="E7" s="4" t="inlineStr">
        <is>
          <t>15.20%</t>
        </is>
      </c>
      <c r="F7" s="4" t="inlineStr">
        <is>
          <t>(3.40%)</t>
        </is>
      </c>
    </row>
    <row r="8">
      <c r="A8" s="4" t="inlineStr">
        <is>
          <t>VEBA Trust</t>
        </is>
      </c>
    </row>
    <row r="9">
      <c r="A9" s="3" t="inlineStr">
        <is>
          <t>Defined Benefit Plans and Other Postretirement Benefit Plans</t>
        </is>
      </c>
    </row>
    <row r="10">
      <c r="A10" s="4" t="inlineStr">
        <is>
          <t>Expected return on assets during period (as a percent)</t>
        </is>
      </c>
      <c r="D10" s="4" t="inlineStr">
        <is>
          <t>3.00%</t>
        </is>
      </c>
      <c r="E10" s="4" t="inlineStr">
        <is>
          <t>3.00%</t>
        </is>
      </c>
      <c r="F10" s="4" t="inlineStr">
        <is>
          <t>3.00%</t>
        </is>
      </c>
    </row>
    <row r="11">
      <c r="A11" s="4" t="inlineStr">
        <is>
          <t>VEBA Trust | U.S.</t>
        </is>
      </c>
    </row>
    <row r="12">
      <c r="A12" s="3" t="inlineStr">
        <is>
          <t>Defined Benefit Plans and Other Postretirement Benefit Plans</t>
        </is>
      </c>
    </row>
    <row r="13">
      <c r="A13" s="4" t="inlineStr">
        <is>
          <t>Expected return on assets during period (as a percent)</t>
        </is>
      </c>
      <c r="D13" s="4" t="inlineStr">
        <is>
          <t>3.00%</t>
        </is>
      </c>
      <c r="E13" s="4" t="inlineStr">
        <is>
          <t>3.00%</t>
        </is>
      </c>
      <c r="F13" s="4" t="inlineStr">
        <is>
          <t>3.00%</t>
        </is>
      </c>
    </row>
    <row r="14">
      <c r="A14" s="4" t="inlineStr">
        <is>
          <t>Actual rate of return (as a percent)</t>
        </is>
      </c>
      <c r="D14" s="4" t="inlineStr">
        <is>
          <t>2.11%</t>
        </is>
      </c>
    </row>
    <row r="15">
      <c r="A15" s="4" t="inlineStr">
        <is>
          <t>Minimum | VEBA Trust | U.S.</t>
        </is>
      </c>
    </row>
    <row r="16">
      <c r="A16" s="3" t="inlineStr">
        <is>
          <t>Defined Benefit Plans and Other Postretirement Benefit Plans</t>
        </is>
      </c>
    </row>
    <row r="17">
      <c r="A17" s="4" t="inlineStr">
        <is>
          <t>Actual rate of return (as a percent)</t>
        </is>
      </c>
      <c r="E17" s="4" t="inlineStr">
        <is>
          <t>1.91%</t>
        </is>
      </c>
      <c r="F17" s="4" t="inlineStr">
        <is>
          <t>0.43%</t>
        </is>
      </c>
    </row>
    <row r="18">
      <c r="A18" s="4" t="inlineStr">
        <is>
          <t>Maximum | VEBA Trust | U.S.</t>
        </is>
      </c>
    </row>
    <row r="19">
      <c r="A19" s="3" t="inlineStr">
        <is>
          <t>Defined Benefit Plans and Other Postretirement Benefit Plans</t>
        </is>
      </c>
    </row>
    <row r="20">
      <c r="A20" s="4" t="inlineStr">
        <is>
          <t>Actual rate of return (as a percent)</t>
        </is>
      </c>
      <c r="E20" s="4" t="inlineStr">
        <is>
          <t>2.76%</t>
        </is>
      </c>
      <c r="F20" s="4" t="inlineStr">
        <is>
          <t>1.41%</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ensitivities of Certain Key Assumptions (Details) - Pension Plans - USD ($) $ in Millions</t>
        </is>
      </c>
      <c r="B1" s="2" t="inlineStr">
        <is>
          <t>12 Months Ended</t>
        </is>
      </c>
    </row>
    <row r="2">
      <c r="B2" s="2" t="inlineStr">
        <is>
          <t>Dec. 31, 2020</t>
        </is>
      </c>
      <c r="C2" s="2" t="inlineStr">
        <is>
          <t>Dec. 31, 2019</t>
        </is>
      </c>
      <c r="D2" s="2" t="inlineStr">
        <is>
          <t>Dec. 31, 2018</t>
        </is>
      </c>
    </row>
    <row r="3">
      <c r="A3" s="4" t="inlineStr">
        <is>
          <t>U.S.</t>
        </is>
      </c>
    </row>
    <row r="4">
      <c r="A4" s="3" t="inlineStr">
        <is>
          <t>Defined Benefit Plans and Other Postretirement Benefit Plans</t>
        </is>
      </c>
    </row>
    <row r="5">
      <c r="A5" s="4" t="inlineStr">
        <is>
          <t>Effect of one-percentage-point increase in discount rates</t>
        </is>
      </c>
      <c r="B5" s="7" t="n">
        <v>34</v>
      </c>
      <c r="C5" s="7" t="n">
        <v>28</v>
      </c>
      <c r="D5" s="7" t="n">
        <v>25</v>
      </c>
    </row>
    <row r="6">
      <c r="A6" s="4" t="inlineStr">
        <is>
          <t>Effect of one-percentage-point decrease in discount rates</t>
        </is>
      </c>
      <c r="B6" s="6" t="n">
        <v>-52</v>
      </c>
      <c r="C6" s="6" t="n">
        <v>-44</v>
      </c>
      <c r="D6" s="6" t="n">
        <v>-37</v>
      </c>
    </row>
    <row r="7">
      <c r="A7" s="4" t="inlineStr">
        <is>
          <t>Effect of one-percentage-point increase on benefits earned and interest cost for U.S. postretirement plans</t>
        </is>
      </c>
      <c r="B7" s="6" t="n">
        <v>-123</v>
      </c>
      <c r="C7" s="6" t="n">
        <v>-123</v>
      </c>
      <c r="D7" s="6" t="n">
        <v>-126</v>
      </c>
    </row>
    <row r="8">
      <c r="A8" s="4" t="inlineStr">
        <is>
          <t>Effect of one-percentage-point decrease on benefits earned and interest cost for U.S. postretirement plans</t>
        </is>
      </c>
      <c r="B8" s="6" t="n">
        <v>123</v>
      </c>
      <c r="C8" s="6" t="n">
        <v>123</v>
      </c>
      <c r="D8" s="6" t="n">
        <v>126</v>
      </c>
    </row>
    <row r="9">
      <c r="A9" s="4" t="inlineStr">
        <is>
          <t>Non-U.S.</t>
        </is>
      </c>
    </row>
    <row r="10">
      <c r="A10" s="3" t="inlineStr">
        <is>
          <t>Defined Benefit Plans and Other Postretirement Benefit Plans</t>
        </is>
      </c>
    </row>
    <row r="11">
      <c r="A11" s="4" t="inlineStr">
        <is>
          <t>Effect of one-percentage-point increase in discount rates</t>
        </is>
      </c>
      <c r="B11" s="6" t="n">
        <v>-16</v>
      </c>
      <c r="C11" s="6" t="n">
        <v>-19</v>
      </c>
      <c r="D11" s="6" t="n">
        <v>-22</v>
      </c>
    </row>
    <row r="12">
      <c r="A12" s="4" t="inlineStr">
        <is>
          <t>Effect of one-percentage-point decrease in discount rates</t>
        </is>
      </c>
      <c r="B12" s="6" t="n">
        <v>25</v>
      </c>
      <c r="C12" s="6" t="n">
        <v>32</v>
      </c>
      <c r="D12" s="6" t="n">
        <v>32</v>
      </c>
    </row>
    <row r="13">
      <c r="A13" s="4" t="inlineStr">
        <is>
          <t>Effect of one-percentage-point increase on benefits earned and interest cost for U.S. postretirement plans</t>
        </is>
      </c>
      <c r="B13" s="6" t="n">
        <v>-66</v>
      </c>
      <c r="C13" s="6" t="n">
        <v>-64</v>
      </c>
      <c r="D13" s="6" t="n">
        <v>-64</v>
      </c>
    </row>
    <row r="14">
      <c r="A14" s="4" t="inlineStr">
        <is>
          <t>Effect of one-percentage-point decrease on benefits earned and interest cost for U.S. postretirement plans</t>
        </is>
      </c>
      <c r="B14" s="7" t="n">
        <v>66</v>
      </c>
      <c r="C14" s="7" t="n">
        <v>64</v>
      </c>
      <c r="D14" s="7" t="n">
        <v>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roughout these Notes, “Citigroup,” “Citi” and the “Company” refer to Citigroup Inc. and its consolidated subsidiaries. Certain reclassifications, have been made to the prior periods’ financial statements and disclosures to conform to the current period’s presentation. For information on Citi’s recent revisions and reclassifications related to the accounting principle change for variable post-charge-off third-party collection costs, see below and Notes 15 and 30 to the Consolidated Financial Statements. Principles of Consolidation The Consolidated Financial Statements include the accounts of Citigroup and its subsidiaries prepared in accordance with U.S. generally accepted accounting principles (GAAP). The Company consolidates subsidiaries in which it holds, directly or indirectly, more than 50% of the voting rights or where it exercises control. Entities where the Company holds 20% to 50% of the voting rights and/or has the ability to exercise significant influence, other than investments of designated venture capital subsidiaries or investments accounted for at fair value under the fair value option, are accounted for under the equity method, and the pro rata share of their income (loss) is included in Other revenue . Income from investments in less-than-20%-owned companies is recognized when dividends are received. As discussed in more detail in Note 21 to the Consolidated Financial Statements, Citigroup also consolidates entities deemed to be variable interest entities when Citigroup is determined to be the primary beneficiary. Gains and losses on the disposition of branches, subsidiaries, affiliates, buildings and other investments are included in Other revenue . Citibank Citibank, N.A. (Citibank) is a commercial bank and wholly owned subsidiary of Citigroup. Citibank’s principal offerings include consumer finance, mortgage lending and retail banking (including commercial banking) products and services; investment banking, cash management and trade finance; and private banking products and services. Variable Interest Entities (VIEs) An entity is a variable interest entity (VIE) if it meets either of the criteria outlined in Accounting Standards Codification (ASC) Topic 810, Consolidation ,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Company consolidates a VIE when it has both the power to direct the activities that most significantly impact the VIE’s economic performance and a right to receive benefits or the obligation to absorb losses of the entity that could be potentially significant to the VIE (that is, Citi is the primary beneficiary). In addition to variable interests held in consolidated VIEs, the Company has variable interests in other VIEs that are not consolidated because the Company is not the primary beneficiary. All unconsolidated VIEs are monitored by the Company to assess whether any events have occurred to cause its primary beneficiary status to change. All entities not deemed to be VIEs with which the Company has involvement are evaluated for consolidation under other subtopics of ASC 810. See Note 21 to the Consolidated Financial Statements for more detailed information. Foreign Currency Translation Assets and liabilities of Citi’s foreign operations are translated from their respective functional currencies into U.S. dollars using period-end spot foreign exchange rates. The effects of those translation adjustments are reported in Accumulated other comprehensive income (loss) , a component of stockholders’ equity, net of any related hedge and tax effects, until realized upon sale or substantial liquidation of the foreign operation, at which point such amounts related to the foreign entity are reclassified into earnings. Revenues and expenses of Citi’s foreign operations are translated monthly from their respective functional currencies into U.S. dollars at amounts that approximate weighted average exchange rates. For transactions that are denominated in a currency other than the functional currency, including transactions denominated in the local currencies of foreign operations that use the U.S. dollar as their functional currency, the effects of changes in exchange rates are primarily included in Principal transactions , along with the related effects of any economic hedges. Instruments used to hedge foreign currency exposures include foreign currency forward, option and swap contracts and, in certain instances, designated issues of non-U.S. dollar debt. Foreign operations in countries with highly inflationary economies designate the U.S. dollar as their functional currency, with the effects of changes in exchange rates primarily included in Other revenue . Investment Securities Investments include debt and equity securities. Debt securities include bonds, notes and redeemable preferred stocks, as well as certain loan-backed and structured securities that are subject to prepayment risk. Equity securities include common and nonredeemable preferred stock. Debt Securities • Debt securities classified as “held-to-maturity” are securities that the Company has both the ability and the intent to hold until maturity and are carried at amortized cost. Interest income on such securities is included in Interest revenue . • Debt securities classified as “available-for-sale” are carried at fair value with changes in fair value reported in Accumulated other comprehensive income (loss) , a component of stockholders’ equity, net of applicable income taxes and hedges. Interest income on such securities is included in Interest revenue . Equity Securities • Marketable equity securities are measured at fair value with changes in fair value recognized in earnings. • Non-marketable equity securities are measured at fair value with changes in fair value recognized in earnings unless (i) the measurement alternative is elected or (ii) the investment represents Federal Reserve Bank and Federal Home Loan Bank stock or certain exchange seats that continue to be carried at cost. Non-marketable equity securities under the measurement alternative are carried at cost plus or minus changes resulting from observed prices for orderly transactions for the identical or a similar investment of the same issuer. • Certain investments that would otherwise have been accounted for using the equity method are carried at fair value with changes in fair value recognized in earnings, since the Company elected to apply fair value accounting. For investments in debt securities classified as HTM or AFS, the accrual of interest income is suspended for investments that are in default or for which it is likely that future interest payments will not be made as scheduled. Debt securities not measured at fair value through earnings include securities held in HTM or AFS, and equity securities accounted for under the Measurement Alternative or equity method. These securities are subject to evaluation for impairment as described in Note 15 to the Consolidated Financial Statements for HTM securities and in Note 13 for AFS, Measurement Alternative and equity method investments. Realized gains and losses on sales of investments are included in earnings, primarily on a specific identification basis. The Company uses a number of valuation techniques for investments carried at fair value, which are described in Note 24 to the Consolidated Financial Statements. Trading Account Assets and Liabilities Trading account assets include debt and marketable equity securities, derivatives in a receivable position, residual interests in securitizations and physical commodities inventory. In addition, as described in Note 25 to the Consolidated Financial Statements, certain assets that Citigroup has elected to carry at fair value under the fair value option, such as loans and purchased guarantees, are also included in Trading account assets . Trading account liabilities include securities sold, not yet purchased (short positions) and derivatives in a net payable position, as well as certain liabilities that Citigroup has elected to carry at fair value (as described in Note 25 to the Consolidated Financial Statements). Other than physical commodities inventory, all trading account assets and liabilities are carried at fair value. Revenues generated from trading assets and trading liabilities are generally reported in Principal transactions and include realized gains and losses as well as unrealized gains and losses resulting from changes in the fair value of such instruments. Interest income on trading assets is recorded in Interest revenue reduced by interest expense on trading liabilities. Physical commodities inventory is carried at the lower of cost or market with related losses reported in Principal transactions . Realized gains and losses on sales of commodities inventory are included in Principal transactions . Investments in unallocated precious metals accounts (gold, silver, platinum and palladium) are accounted for as hybrid instruments containing a debt host contract and an embedded non-financial derivative instrument indexed to the price of the relevant precious metal. The embedded derivative instrument is separated from the debt host contract and accounted for at fair value. The debt host contract is carried at fair value under the fair value option, as described in Note 25 to the Consolidated Financial Statements. Derivatives used for trading purposes include interest rate, currency, equity, credit and commodity swap agreements, options, caps and floors, warrants, and financial and commodity futures and forward contracts. Derivative asset and liability positions are presented net by counterparty on the Consolidated Balance Sheet when a valid master netting agreement exists and the other conditions set out in ASC Topic 210-20, Balance Sheet—Offsetting , are met. See Note 22 to the Consolidated Financial Statements. The Company uses a number of techniques to determine the fair value of trading assets and liabilities, which are described in Note 24 to the Consolidated Financial Statements. Securities Borrowed and Securities Loaned Securities borrowing and lending transactions do not constitute a sale of the underlying securities for accounting purposes and are treated as collateralized financing transactions. Such transactions are recorded at the amount of proceeds advanced or received plus accrued interest. As described in Note 25 to the Consolidated Financial Statements, the Company has elected to apply fair value accounting to a number of securities borrowing and lending transactions. Fees paid or received for all securities lending and borrowing transactions are recorded in Interest expense or Interest revenue at the contractually specified rate. The Company monitors the fair value of securities borrowed or loaned on a daily basis and obtains or posts additional collateral in order to maintain contractual margin protection. As described in Note 24 to the Consolidated Financial Statements, the Company uses a discounted cash flow technique to determine the fair value of securities lending and borrowing transactions. Repurchase and Resale Agreements Securities sold under agreements to repurchase (repos) and securities purchased under agreements to resell (reverse repos) do not constitute a sale (or purchase) of the underlying securities for accounting purposes and are treated as collateralized financing transactions. As described in Note 25 to the Consolidated Financial Statements, the Company has elected to apply fair value accounting to certain of such transactions, with changes in fair value reported in earnings. Any transactions for which fair value accounting has not been elected are recorded at the amount of cash advanced or received plus accrued interest. Irrespective of whether the Company has elected fair value accounting, interest paid or received on all repo and reverse repo transactions is recorded in Interest expense or Interest revenue at the contractually specified rate. Where the conditions of ASC 210-20-45-11, Balance Sheet—Offsetting: Repurchase and Reverse Repurchase Agreements , are met, repos and reverse repos are presented net on the Consolidated Balance Sheet. The Company’s policy is to take possession of securities purchased under reverse repurchase agreements. The Company monitors the fair value of securities subject to repurchase or resale on a daily basis and obtains or posts additional collateral in order to maintain contractual margin protection. As described in Note 24 to the Consolidated Financial Statements, the Company uses a discounted cash flow technique to determine the fair value of repo and reverse repo transactions. Loans Loans are reported at their outstanding principal balances net of any unearned income and unamortized deferred fees and costs, except for credit card receivable balances, which include accrued interest and fees. Loan origination fees and certain direct origination costs are generally deferred and recognized as adjustments to income over the lives of the related loans. As described in Note 25 to the Consolidated Financial Statements, Citi has elected fair value accounting for certain loans. Such loans are carried at fair value with changes in fair value reported in earnings. Interest income on such loans is recorded in Interest revenue at the contractually specified rate. Loans that are held-for-investment are classified as Loans, net of unearned income on the Consolidated Balance Sheet, and the related cash flows are included within the cash flows from investing activities category in the Consolidated Statement of Cash Flows on the line Change in loans . However, when the initial intent for holding a loan has changed from held-for-investment to held-for-sale (HFS), the loan is reclassified to HFS, but the related cash flows continue to be reported in cash flows from investing activities in the Consolidated Statement of Cash Flows on the line Proceeds from sales and securitizations of loans . Consumer Loans Consumer loans represent loans and leases managed primarily by the Global Consumer Banking (GCB) businesses and Corporate/Other . Consumer Non-accrual and Re-aging Policies As a general rule, interest accrual ceases for installment and real estate (both open- and closed-end) loans when payments are 90 days contractually past due. For credit cards and other unsecured revolving loans, however, Citi generally accrues interest until payments are 180 days past due. As a result of OCC guidance, home equity loans in regulated bank entities are classified as non-accrual if the related residential first mortgage is 90 days or more past due. Also as a result of OCC guidance, mortgage loans in regulated bank entities are classified as non-accrual within 60 days of notification that the borrower has filed for bankruptcy, other than Federal Housing Administration (FHA)-insured loans. Loans that have been modified to grant a concession to a borrower in financial difficulty may not be accruing interest at the time of the modification. The policy for returning such modified loans to accrual status varies by product and/or region. In most cases, a minimum number of payments (ranging from one to six) is required, while in other cases the loan is never returned to accrual status. For regulated bank entities, such modified loans are returned to accrual status if a credit evaluation at the time of, or subsequent to, the modification indicates the borrower is able to meet the restructured terms, and the borrower is current and has demonstrated a reasonable period of sustained payment performance (minimum six months of consecutive payments). For U.S. consumer loans, generally one of the conditions to qualify for modification (other than for loan modifications made through the CARES Act relief provisions or banking agency guidance for pandemic-related issues) is that a minimum number of payments (typically ranging from one to three) must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the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HA and Department of Veterans Affairs (VA) loans may only be modified under those respective agencies’ guidelines, and payments are not always required in order to re-age a modified loan to current. Consumer Charge-Off Policies Citi’s charge-off policies follow the general guidelines below: • Unsecured installment loans are charged off at 120 days contractually past due. • Unsecured revolving loans and credit card loans are charged off at 180 days contractually past due. • Loans secured with non-real estate collateral are written down to the estimated value of the collateral, less costs to sell, at 120 days contractually past due. • Real estate-secured loans are written down to the estimated value of the property, less costs to sell, at 180 days contractually past due. • Real estate-secured loans are charged off no later than 180 days contractually past due if a decision has been made not to foreclose on the loans. • Unsecured loans in bankruptcy are charged off within 60 days of notification of filing by the bankruptcy court or in accordance with Citi’s charge-off policy, whichever occurs earlier. • Real estate-secured loans in bankruptcy, other than FHA-insured loans, are written down to the estimated value of the property, less costs to sell, within 60 days of notification that the borrower has filed for bankruptcy or in accordance with Citi’s charge-off policy, whichever is earlier. Corporate Loans Corporate loans represent loans and leases managed by Institutional Clients Group ( ICG ). 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past due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Impaired corporate loans and leases are written down to the extent that principal is deemed to be uncollectible. Impaired collateral-dependent loans and leases, where repayment is expected to be provided solely by the sale of the underlying collateral and there are no other available and reliable sources of repayment, are written down to the lower of carrying value or collateral value. Cash-basis loans are returned to accrual status when all contractual principal and interest amounts are reasonably assured of repayment and there is a sustained period of repayment performance in accordance with the contractual terms. Loans Held-for-Sale Corporate and consumer loans that have been identified for sale are classified as loans HFS and included in Other assets . The practice of Citi’s U.S. prime mortgage business has been to sell substantially all of its conforming loans. As such, U.S. prime mortgage conforming loans are classified as HFS and the fair value option is elected at origination, with changes in fair value recorded in Other revenue . With the exception of those loans for which the fair value option has been elected, HFS loans are accounted for at the lower of cost or market value, with any write-downs or subsequent recoveries charged to Other revenue . The related cash flows are classified in the Consolidated Statement of Cash Flows in the cash flows from operating activities category on the line Change in loans held-for-sale . Allowances for Credit Losses (ACL) Commencing January 1, 2020, Citi adopted Accounting Standards Update (ASC) 326, Financial Instruments—Credit Losses , using the methodologies described below. For information about Citi’s accounting for loan losses prior to January 1, 2020, see “Superseded Accounting Principles” below. The current expected credit losses (CECL) methodology is based on relevant information about past events, including historical experience, current conditions and reasonable and supportable (R&amp;S) forecasts that affect the collectability of the reported financial asset balances. If the asset’s life extends beyond the R&amp;S forecast period, then historical experience is considered over the remaining life of the assets in the ACL. The resulting ACL is adjusted in each subsequent reporting period through Provisions for credit losses in the Consolidated Statement of Income to reflect changes in history, current conditions and forecasts as well as changes in asset positions and portfolios. ASC 326 defines the ACL as a valuation account that is deducted from the amortized cost of a financial asset to present the net amount that management expects to collect on the financial asset over its expected life. All financial assets carried at amortized cost are in the scope of ASC 326, while assets measured at fair value are excluded. See Note 13 to the Consolidated Financial Statements for a discussion of impairment on available-for-sale (AFS) securities. Increases and decreases to the allowances are recorded in Provisions for credit losses . The CECL methodology utilizes a lifetime expected credit loss (ECL) measurement objective for the recognition of credit losses for held-for-investment (HFI) loans, held-to-maturity (HTM) debt securities, receivables and other financial assets measured at amortized cost at the time the financial asset is originated or acquired. Within the life of a loan or other financial asset, the methodology generally results in the earlier recognition of the provision for credit losses and the related ACL than prior U.S. GAAP. Estimation of ECLs requires Citi to make assumptions regarding the likelihood and severity of credit loss events and their impact on expected cash flows, which drive the probability of default (PD), loss given default (LGD) and exposure at default (EAD) models and, where Citi discounts the ECL, using discounting techniques for certain products. Where the asset’s life extends beyond the R&amp;S forecast period, Citi considers historical experience over the remaining life of the assets in estimating the ACL. Citi uses a multitude of variables in its macroeconomic forecast as part of its calculation of both the qualitative and quantitative components of the ACL, including both domestic and international variables for its global portfolios and exposures. Citi’s forecasts of the U.S. unemployment rate and U.S. Real GDP growth rate represent the key macroeconomic variables that most significantly affect its estimate of its consumer and corporate ACLs. Under the quantitative base scenario, Citi’s 4Q’20 forecasts are for U.S. unemployment to continue to improve as the U.S. moves past the peak of the health and economic crisis. The downside scenario incorporates more adverse economic conditions and subsequently higher unemployment rates and slower GDP recovery. The following are the main factors and interpretations that Citi considers when estimating the ACL under the CECL methodology: • The most important reasons for the 2020 change in the ACL since the adoption of CECL on January 1, 2020 are the pandemic and the resulting economic recessions, which led to higher unemployment and lower GDP forecasts than were expected at the beginning of the year; the impact of government stimulus and relief programs; and portfolio changes and lower loan balances resulting from changed customer spending patterns. • CECL reserves are estimated over the contractual term of the financial asset, which is adjusted for expected prepayments. Expected extensions are generally not considered unless the option to extend the loan cannot be canceled unilaterally by Citi. Modifications are also not considered, unless Citi has a reasonable expectation that it will execute a troubled debt restructuring (TDR). • Credit enhancements that are not freestanding (such as those that are included in the original terms of the contract or those executed in conjunction with the lending transaction) are considered loss mitigants for purposes of CECL reserve estimation. • For unconditionally cancelable accounts such as credit cards, reserves are based on the expected life of the balance as of the evaluation date (assuming no further charges) and do not include any undrawn commitments that are unconditionally cancelable. Reserves are included for undrawn commitments for accounts that are not unconditionally cancelable (such as letters of credit and corporate loan commitments, HELOCs, undrawn mortgage loan commitments and financial guarantees). • CECL models are designed to be economically sensitive. They utilize the macroeconomic forecasts provided by Citi’s economic forecasting team (EFT) that are approved by senior management. Analysis is performed and documented to determine the necessary qualitative management adjustment (QMA) to capture forward-looking macroeconomic expectations and model uncertainty. • The portion of the forecast that reflects the EFT’s reasonable and supportable (R&amp;S) period indicates the maximum length of time its models can produce a R&amp;S macroeconomic forecast, after which mean reversion reflecting historical loss experience is used for the remaining life of the loan to estimate expected credit losses. For the loss forecast, businesses consume the macroeconomic forecast as determined to be appropriate and justifiable. Citi’s ability to forecast credit losses over the reasonable and supportable (R&amp;S) period is based on the ability to forecast economic activity over a reasonable and supportable time window. The R&amp;S period reflects the overall ability to have a reasonable and supportable forecast of credit loss based on economic forecasts. • The loss models consume all or a portion of the R&amp;S economic forecast and then revert to historical loss experience. The R&amp;S forecast period for consumer loans is 13 quarters and, in most cases, reverts to historically based loss experience either immediately or using a straight-line approach thereafter, while the R&amp;S period for wholesale is nine quarters with an additional straight-line reversion period of three quarters for ECL parameters. • The ACL incorporates provisions for accrued interest on products that are not subject to a non-accrual and timely write-off policy (e.g., cards and Ready Credit, etc.). • The reserves for TDRs are calculated using the discounted cash flow method and consider appropriate macroeconomic forecast data for the exposure type. For TDR loans that are collateral dependent, the ACL is based on the fair value of the collateral. • Citi uses the most recent available information to inform its macroeconomic forecasts, allowing sufficient time for analysis of the results and corresponding approvals. Key variables are reviewed for significant changes through year end and changes to portfolio positions are reflected in the ACL. • Reserves are calculated at an appropriately granular level and on a pooled basis where financial assets share risk characteristics. At a minimum, reserves are calculated at a portfolio level (product and country). Where a financial asset does not share risk characteristics with any of the pools, it is evaluated for credit losses individually. Quantitative and Qualitative Components of the ACL The loss likelihood and severity models use both internal and external information and are sensitive to forecasts of different macroeconomic conditions. For the quantitative component, Citi uses a single forward-looking macroeconomic forecast, complemented by the qualitative component that reflects economic uncertainty due to a different possible more adverse scenario for estimating the ACL. Estimates of these ECLs are based upon (i) Citigroup’s internal system of credit risk ratings; (ii) historical default and loss data, including comprehensive internal history and rating agency information regarding default rates and internal data on the severity of losses in the event of default; and (iii) a R&amp;S forecast of future macroeconomic conditions. ECL is determined primarily by utilizing models for the borrowers’ PD, LGD and EAD. Adjustments may be made to this data, including (i) statistically calculated estimates to cover the historical fluctuation of the default rates over the credit cycle, the historical variability of loss severity among defaulted loans and the degree to which there are large obligor concentrations in the global portfolio, and (ii) adjustments made for specifically known items, such as current environmental factors and credit trends. Any adjustments needed to the modeled expected losses in the quantitative calculations are addressed through a qualitative adjustment. The qualitative adjustment considers, among other things: the uncertainty of forward-looking scenarios based on the likelihood and severity of a possible recession; the uncertainty of economic conditions related to an alternative downside scenario; certain portfolio characteristics and concentrations; collateral coverage; model limitations; idiosyncratic events; and other relevant criteria under banking supervisory guidance for loan loss reserves. The qualitative adjustment also reflects the estimated impact of the pandemic on the economic forecasts and the impact on credit loss estimates. The total ACL is composed of the quantitative and qualitative components. Consumer Loans For consumer loans, most portfolios including North America cards, mortgages and personal installment loans (PILs) are covered by the PD, LGD and EAD loss forecasting models. Some smaller international portfolios are covered by econometric models where the gross credit loss (GCL) rate is forecasted. The modeling of all retail products is performed by examining risk drivers for a given portfolio; these drivers relate to exposures with similar credit risk characteristics and consider past events, current conditions and R&amp;S forecasts. Under the PD x LGD x EAD approach, GCLs and recoveries are captured on an undiscounted basis. Citi incorporates expected recoveries on loans into its reserve estimate, including expected recoveries on assets previously written off. CECL defines the exposure’s expected life as the remaining contractual maturity including any expected prepayments. Subsequent changes to the contractual terms that are the result of a re-underwriting are not included in the loan’s expected CECL life. Citi does not establish reserves for the uncollectible accrued interest on non-revolving consumer products, such as mortgages and installment loans, which are subject to a non-accrual and timely write-off policy. As such, only the principal balance is subject to the CECL reserve methodology and interest does not attract a further reserve. FAS 91-deferred origination costs and fees related to new account originations are amortized within a 12-month period, and an ACL is provided for components in the scope of the ASC. Separate valuation allowances are determined for impaired smaller-balance homogeneous loans whose terms have been modified in a TDR. Long-term modification programs, and short-term (less than 12 months) modifications that provide concessions (such as interest rate reductions) to borrowers in financial difficulty, are reported as TDRs. In addition, loan modifications that involve a trial period are reported as TDRs at the start of the trial period. The ACL for TDRs is determined using a discounted cash flow (DCF) approach. When a DCF approach is used, the initial allowance for ECLs is calculated as the expected contractual cash flows discounted 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BENEFITS - Health Care Cost-Trend Rate (Details)</t>
        </is>
      </c>
      <c r="B1" s="2" t="inlineStr">
        <is>
          <t>12 Months Ended</t>
        </is>
      </c>
    </row>
    <row r="2">
      <c r="B2" s="2" t="inlineStr">
        <is>
          <t>Dec. 31, 2020</t>
        </is>
      </c>
      <c r="C2" s="2" t="inlineStr">
        <is>
          <t>Dec. 31, 2019</t>
        </is>
      </c>
    </row>
    <row r="3">
      <c r="A3" s="4" t="inlineStr">
        <is>
          <t>U.S.</t>
        </is>
      </c>
    </row>
    <row r="4">
      <c r="A4" s="3" t="inlineStr">
        <is>
          <t>Defined Benefit Plans and Other Postretirement Benefit Plans</t>
        </is>
      </c>
    </row>
    <row r="5">
      <c r="A5" s="4" t="inlineStr">
        <is>
          <t>Health care cost increase following year (as a percent)</t>
        </is>
      </c>
      <c r="B5" s="4" t="inlineStr">
        <is>
          <t>6.50%</t>
        </is>
      </c>
      <c r="C5" s="4" t="inlineStr">
        <is>
          <t>6.75%</t>
        </is>
      </c>
    </row>
    <row r="6">
      <c r="A6" s="4" t="inlineStr">
        <is>
          <t>Ultimate rate to which cost increase is assumed to decline (as a percent)</t>
        </is>
      </c>
      <c r="B6" s="4" t="inlineStr">
        <is>
          <t>5.00%</t>
        </is>
      </c>
      <c r="C6" s="4" t="inlineStr">
        <is>
          <t>5.00%</t>
        </is>
      </c>
    </row>
    <row r="7">
      <c r="A7" s="4" t="inlineStr">
        <is>
          <t>Year in which the ultimate rate is reached</t>
        </is>
      </c>
      <c r="B7" s="4" t="inlineStr">
        <is>
          <t>2027</t>
        </is>
      </c>
      <c r="C7" s="4" t="inlineStr">
        <is>
          <t>2027</t>
        </is>
      </c>
    </row>
    <row r="8">
      <c r="A8" s="4" t="inlineStr">
        <is>
          <t>Non-U.S.</t>
        </is>
      </c>
    </row>
    <row r="9">
      <c r="A9" s="3" t="inlineStr">
        <is>
          <t>Defined Benefit Plans and Other Postretirement Benefit Plans</t>
        </is>
      </c>
    </row>
    <row r="10">
      <c r="A10" s="4" t="inlineStr">
        <is>
          <t>Health care cost increase following year (as a percent)</t>
        </is>
      </c>
      <c r="B10" s="4" t="inlineStr">
        <is>
          <t>6.85%</t>
        </is>
      </c>
      <c r="C10" s="4" t="inlineStr">
        <is>
          <t>6.85%</t>
        </is>
      </c>
    </row>
    <row r="11">
      <c r="A11" s="4" t="inlineStr">
        <is>
          <t>Ultimate rate to which cost increase is assumed to decline (as a percent)</t>
        </is>
      </c>
      <c r="B11" s="4" t="inlineStr">
        <is>
          <t>6.85%</t>
        </is>
      </c>
      <c r="C11" s="4" t="inlineStr">
        <is>
          <t>6.85%</t>
        </is>
      </c>
    </row>
    <row r="12">
      <c r="A12" s="4" t="inlineStr">
        <is>
          <t>Year in which the ultimate rate is reached</t>
        </is>
      </c>
      <c r="B12" s="4" t="inlineStr">
        <is>
          <t>2021</t>
        </is>
      </c>
      <c r="C12" s="4" t="inlineStr">
        <is>
          <t>202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BENEFITS - Interest Crediting Rate (Details)</t>
        </is>
      </c>
      <c r="B1" s="2" t="inlineStr">
        <is>
          <t>12 Months Ended</t>
        </is>
      </c>
    </row>
    <row r="2">
      <c r="B2" s="2" t="inlineStr">
        <is>
          <t>Dec. 31, 2020</t>
        </is>
      </c>
      <c r="C2" s="2" t="inlineStr">
        <is>
          <t>Dec. 31, 2019</t>
        </is>
      </c>
      <c r="D2" s="2" t="inlineStr">
        <is>
          <t>Dec. 31, 2018</t>
        </is>
      </c>
    </row>
    <row r="3">
      <c r="A3" s="4" t="inlineStr">
        <is>
          <t>U.S.</t>
        </is>
      </c>
    </row>
    <row r="4">
      <c r="A4" s="3" t="inlineStr">
        <is>
          <t>Defined Benefit Plans and Other Postretirement Benefit Plans</t>
        </is>
      </c>
    </row>
    <row r="5">
      <c r="A5" s="4" t="inlineStr">
        <is>
          <t>Weighted average interest crediting rate</t>
        </is>
      </c>
      <c r="B5" s="4" t="inlineStr">
        <is>
          <t>1.45%</t>
        </is>
      </c>
      <c r="C5" s="4" t="inlineStr">
        <is>
          <t>2.25%</t>
        </is>
      </c>
      <c r="D5" s="4" t="inlineStr">
        <is>
          <t>3.25%</t>
        </is>
      </c>
    </row>
    <row r="6">
      <c r="A6" s="4" t="inlineStr">
        <is>
          <t>Non-U.S.</t>
        </is>
      </c>
    </row>
    <row r="7">
      <c r="A7" s="3" t="inlineStr">
        <is>
          <t>Defined Benefit Plans and Other Postretirement Benefit Plans</t>
        </is>
      </c>
    </row>
    <row r="8">
      <c r="A8" s="4" t="inlineStr">
        <is>
          <t>Weighted average interest crediting rate</t>
        </is>
      </c>
      <c r="B8" s="4" t="inlineStr">
        <is>
          <t>1.60%</t>
        </is>
      </c>
      <c r="C8" s="4" t="inlineStr">
        <is>
          <t>1.61%</t>
        </is>
      </c>
      <c r="D8" s="4" t="inlineStr">
        <is>
          <t>1.68%</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Plan Assets (Details)</t>
        </is>
      </c>
      <c r="B1" s="2" t="inlineStr">
        <is>
          <t>Dec. 31, 2021</t>
        </is>
      </c>
      <c r="C1" s="2" t="inlineStr">
        <is>
          <t>Dec. 31, 2020</t>
        </is>
      </c>
      <c r="D1" s="2" t="inlineStr">
        <is>
          <t>Dec. 31, 2019</t>
        </is>
      </c>
    </row>
    <row r="2">
      <c r="A2" s="4" t="inlineStr">
        <is>
          <t>U.S. | Pension Plans</t>
        </is>
      </c>
    </row>
    <row r="3">
      <c r="A3" s="3" t="inlineStr">
        <is>
          <t>Defined Benefit Plan Disclosure</t>
        </is>
      </c>
    </row>
    <row r="4">
      <c r="A4" s="4" t="inlineStr">
        <is>
          <t>Weighted average allocation (as a percent)</t>
        </is>
      </c>
      <c r="C4" s="4" t="inlineStr">
        <is>
          <t>100.00%</t>
        </is>
      </c>
      <c r="D4" s="4" t="inlineStr">
        <is>
          <t>100.00%</t>
        </is>
      </c>
    </row>
    <row r="5">
      <c r="A5" s="4" t="inlineStr">
        <is>
          <t>U.S. | Postretirement Benefit Plans</t>
        </is>
      </c>
    </row>
    <row r="6">
      <c r="A6" s="3" t="inlineStr">
        <is>
          <t>Defined Benefit Plan Disclosure</t>
        </is>
      </c>
    </row>
    <row r="7">
      <c r="A7" s="4" t="inlineStr">
        <is>
          <t>Weighted average allocation (as a percent)</t>
        </is>
      </c>
      <c r="C7" s="4" t="inlineStr">
        <is>
          <t>100.00%</t>
        </is>
      </c>
      <c r="D7" s="4" t="inlineStr">
        <is>
          <t>100.00%</t>
        </is>
      </c>
    </row>
    <row r="8">
      <c r="A8" s="4" t="inlineStr">
        <is>
          <t>U.S. | Equity securities | Pension Plans</t>
        </is>
      </c>
    </row>
    <row r="9">
      <c r="A9" s="3" t="inlineStr">
        <is>
          <t>Defined Benefit Plan Disclosure</t>
        </is>
      </c>
    </row>
    <row r="10">
      <c r="A10" s="4" t="inlineStr">
        <is>
          <t>Weighted average allocation (as a percent)</t>
        </is>
      </c>
      <c r="C10" s="4" t="inlineStr">
        <is>
          <t>16.00%</t>
        </is>
      </c>
      <c r="D10" s="4" t="inlineStr">
        <is>
          <t>17.00%</t>
        </is>
      </c>
    </row>
    <row r="11">
      <c r="A11" s="4" t="inlineStr">
        <is>
          <t>U.S. | Equity securities | Postretirement Benefit Plans</t>
        </is>
      </c>
    </row>
    <row r="12">
      <c r="A12" s="3" t="inlineStr">
        <is>
          <t>Defined Benefit Plan Disclosure</t>
        </is>
      </c>
    </row>
    <row r="13">
      <c r="A13" s="4" t="inlineStr">
        <is>
          <t>Weighted average allocation (as a percent)</t>
        </is>
      </c>
      <c r="C13" s="4" t="inlineStr">
        <is>
          <t>16.00%</t>
        </is>
      </c>
      <c r="D13" s="4" t="inlineStr">
        <is>
          <t>17.00%</t>
        </is>
      </c>
    </row>
    <row r="14">
      <c r="A14" s="4" t="inlineStr">
        <is>
          <t>U.S. | Equity securities | Forecast | Minimum</t>
        </is>
      </c>
    </row>
    <row r="15">
      <c r="A15" s="3" t="inlineStr">
        <is>
          <t>Defined Benefit Plan Disclosure</t>
        </is>
      </c>
    </row>
    <row r="16">
      <c r="A16" s="4" t="inlineStr">
        <is>
          <t>Target asset allocation (as a percent)</t>
        </is>
      </c>
      <c r="B16" s="4" t="inlineStr">
        <is>
          <t>0.00%</t>
        </is>
      </c>
    </row>
    <row r="17">
      <c r="A17" s="4" t="inlineStr">
        <is>
          <t>U.S. | Equity securities | Forecast | Maximum</t>
        </is>
      </c>
    </row>
    <row r="18">
      <c r="A18" s="3" t="inlineStr">
        <is>
          <t>Defined Benefit Plan Disclosure</t>
        </is>
      </c>
    </row>
    <row r="19">
      <c r="A19" s="4" t="inlineStr">
        <is>
          <t>Target asset allocation (as a percent)</t>
        </is>
      </c>
      <c r="B19" s="4" t="inlineStr">
        <is>
          <t>26.00%</t>
        </is>
      </c>
    </row>
    <row r="20">
      <c r="A20" s="4" t="inlineStr">
        <is>
          <t>U.S. | Debt securities | Pension Plans</t>
        </is>
      </c>
    </row>
    <row r="21">
      <c r="A21" s="3" t="inlineStr">
        <is>
          <t>Defined Benefit Plan Disclosure</t>
        </is>
      </c>
    </row>
    <row r="22">
      <c r="A22" s="4" t="inlineStr">
        <is>
          <t>Weighted average allocation (as a percent)</t>
        </is>
      </c>
      <c r="C22" s="4" t="inlineStr">
        <is>
          <t>59.00%</t>
        </is>
      </c>
      <c r="D22" s="4" t="inlineStr">
        <is>
          <t>58.00%</t>
        </is>
      </c>
    </row>
    <row r="23">
      <c r="A23" s="4" t="inlineStr">
        <is>
          <t>U.S. | Debt securities | Postretirement Benefit Plans</t>
        </is>
      </c>
    </row>
    <row r="24">
      <c r="A24" s="3" t="inlineStr">
        <is>
          <t>Defined Benefit Plan Disclosure</t>
        </is>
      </c>
    </row>
    <row r="25">
      <c r="A25" s="4" t="inlineStr">
        <is>
          <t>Weighted average allocation (as a percent)</t>
        </is>
      </c>
      <c r="C25" s="4" t="inlineStr">
        <is>
          <t>59.00%</t>
        </is>
      </c>
      <c r="D25" s="4" t="inlineStr">
        <is>
          <t>58.00%</t>
        </is>
      </c>
    </row>
    <row r="26">
      <c r="A26" s="4" t="inlineStr">
        <is>
          <t>U.S. | Debt securities | Forecast | Minimum</t>
        </is>
      </c>
    </row>
    <row r="27">
      <c r="A27" s="3" t="inlineStr">
        <is>
          <t>Defined Benefit Plan Disclosure</t>
        </is>
      </c>
    </row>
    <row r="28">
      <c r="A28" s="4" t="inlineStr">
        <is>
          <t>Target asset allocation (as a percent)</t>
        </is>
      </c>
      <c r="B28" s="4" t="inlineStr">
        <is>
          <t>35.00%</t>
        </is>
      </c>
    </row>
    <row r="29">
      <c r="A29" s="4" t="inlineStr">
        <is>
          <t>U.S. | Debt securities | Forecast | Maximum</t>
        </is>
      </c>
    </row>
    <row r="30">
      <c r="A30" s="3" t="inlineStr">
        <is>
          <t>Defined Benefit Plan Disclosure</t>
        </is>
      </c>
    </row>
    <row r="31">
      <c r="A31" s="4" t="inlineStr">
        <is>
          <t>Target asset allocation (as a percent)</t>
        </is>
      </c>
      <c r="B31" s="4" t="inlineStr">
        <is>
          <t>82.00%</t>
        </is>
      </c>
    </row>
    <row r="32">
      <c r="A32" s="4" t="inlineStr">
        <is>
          <t>U.S. | Real estate | Pension Plans</t>
        </is>
      </c>
    </row>
    <row r="33">
      <c r="A33" s="3" t="inlineStr">
        <is>
          <t>Defined Benefit Plan Disclosure</t>
        </is>
      </c>
    </row>
    <row r="34">
      <c r="A34" s="4" t="inlineStr">
        <is>
          <t>Weighted average allocation (as a percent)</t>
        </is>
      </c>
      <c r="C34" s="4" t="inlineStr">
        <is>
          <t>4.00%</t>
        </is>
      </c>
      <c r="D34" s="4" t="inlineStr">
        <is>
          <t>4.00%</t>
        </is>
      </c>
    </row>
    <row r="35">
      <c r="A35" s="4" t="inlineStr">
        <is>
          <t>U.S. | Real estate | Postretirement Benefit Plans</t>
        </is>
      </c>
    </row>
    <row r="36">
      <c r="A36" s="3" t="inlineStr">
        <is>
          <t>Defined Benefit Plan Disclosure</t>
        </is>
      </c>
    </row>
    <row r="37">
      <c r="A37" s="4" t="inlineStr">
        <is>
          <t>Weighted average allocation (as a percent)</t>
        </is>
      </c>
      <c r="C37" s="4" t="inlineStr">
        <is>
          <t>4.00%</t>
        </is>
      </c>
      <c r="D37" s="4" t="inlineStr">
        <is>
          <t>4.00%</t>
        </is>
      </c>
    </row>
    <row r="38">
      <c r="A38" s="4" t="inlineStr">
        <is>
          <t>U.S. | Real estate | Forecast | Minimum</t>
        </is>
      </c>
    </row>
    <row r="39">
      <c r="A39" s="3" t="inlineStr">
        <is>
          <t>Defined Benefit Plan Disclosure</t>
        </is>
      </c>
    </row>
    <row r="40">
      <c r="A40" s="4" t="inlineStr">
        <is>
          <t>Target asset allocation (as a percent)</t>
        </is>
      </c>
      <c r="B40" s="4" t="inlineStr">
        <is>
          <t>0.00%</t>
        </is>
      </c>
    </row>
    <row r="41">
      <c r="A41" s="4" t="inlineStr">
        <is>
          <t>U.S. | Real estate | Forecast | Maximum</t>
        </is>
      </c>
    </row>
    <row r="42">
      <c r="A42" s="3" t="inlineStr">
        <is>
          <t>Defined Benefit Plan Disclosure</t>
        </is>
      </c>
    </row>
    <row r="43">
      <c r="A43" s="4" t="inlineStr">
        <is>
          <t>Target asset allocation (as a percent)</t>
        </is>
      </c>
      <c r="B43" s="4" t="inlineStr">
        <is>
          <t>7.00%</t>
        </is>
      </c>
    </row>
    <row r="44">
      <c r="A44" s="4" t="inlineStr">
        <is>
          <t>U.S. | Private equity | Pension Plans</t>
        </is>
      </c>
    </row>
    <row r="45">
      <c r="A45" s="3" t="inlineStr">
        <is>
          <t>Defined Benefit Plan Disclosure</t>
        </is>
      </c>
    </row>
    <row r="46">
      <c r="A46" s="4" t="inlineStr">
        <is>
          <t>Weighted average allocation (as a percent)</t>
        </is>
      </c>
      <c r="C46" s="4" t="inlineStr">
        <is>
          <t>3.00%</t>
        </is>
      </c>
      <c r="D46" s="4" t="inlineStr">
        <is>
          <t>3.00%</t>
        </is>
      </c>
    </row>
    <row r="47">
      <c r="A47" s="4" t="inlineStr">
        <is>
          <t>U.S. | Private equity | Postretirement Benefit Plans</t>
        </is>
      </c>
    </row>
    <row r="48">
      <c r="A48" s="3" t="inlineStr">
        <is>
          <t>Defined Benefit Plan Disclosure</t>
        </is>
      </c>
    </row>
    <row r="49">
      <c r="A49" s="4" t="inlineStr">
        <is>
          <t>Weighted average allocation (as a percent)</t>
        </is>
      </c>
      <c r="C49" s="4" t="inlineStr">
        <is>
          <t>3.00%</t>
        </is>
      </c>
      <c r="D49" s="4" t="inlineStr">
        <is>
          <t>3.00%</t>
        </is>
      </c>
    </row>
    <row r="50">
      <c r="A50" s="4" t="inlineStr">
        <is>
          <t>U.S. | Private equity | Forecast | Minimum</t>
        </is>
      </c>
    </row>
    <row r="51">
      <c r="A51" s="3" t="inlineStr">
        <is>
          <t>Defined Benefit Plan Disclosure</t>
        </is>
      </c>
    </row>
    <row r="52">
      <c r="A52" s="4" t="inlineStr">
        <is>
          <t>Target asset allocation (as a percent)</t>
        </is>
      </c>
      <c r="B52" s="4" t="inlineStr">
        <is>
          <t>0.00%</t>
        </is>
      </c>
    </row>
    <row r="53">
      <c r="A53" s="4" t="inlineStr">
        <is>
          <t>U.S. | Private equity | Forecast | Maximum</t>
        </is>
      </c>
    </row>
    <row r="54">
      <c r="A54" s="3" t="inlineStr">
        <is>
          <t>Defined Benefit Plan Disclosure</t>
        </is>
      </c>
    </row>
    <row r="55">
      <c r="A55" s="4" t="inlineStr">
        <is>
          <t>Target asset allocation (as a percent)</t>
        </is>
      </c>
      <c r="B55" s="4" t="inlineStr">
        <is>
          <t>10.00%</t>
        </is>
      </c>
    </row>
    <row r="56">
      <c r="A56" s="4" t="inlineStr">
        <is>
          <t>U.S. | Other investments | Pension Plans</t>
        </is>
      </c>
    </row>
    <row r="57">
      <c r="A57" s="3" t="inlineStr">
        <is>
          <t>Defined Benefit Plan Disclosure</t>
        </is>
      </c>
    </row>
    <row r="58">
      <c r="A58" s="4" t="inlineStr">
        <is>
          <t>Weighted average allocation (as a percent)</t>
        </is>
      </c>
      <c r="C58" s="4" t="inlineStr">
        <is>
          <t>18.00%</t>
        </is>
      </c>
      <c r="D58" s="4" t="inlineStr">
        <is>
          <t>18.00%</t>
        </is>
      </c>
    </row>
    <row r="59">
      <c r="A59" s="4" t="inlineStr">
        <is>
          <t>U.S. | Other investments | Postretirement Benefit Plans</t>
        </is>
      </c>
    </row>
    <row r="60">
      <c r="A60" s="3" t="inlineStr">
        <is>
          <t>Defined Benefit Plan Disclosure</t>
        </is>
      </c>
    </row>
    <row r="61">
      <c r="A61" s="4" t="inlineStr">
        <is>
          <t>Weighted average allocation (as a percent)</t>
        </is>
      </c>
      <c r="C61" s="4" t="inlineStr">
        <is>
          <t>18.00%</t>
        </is>
      </c>
      <c r="D61" s="4" t="inlineStr">
        <is>
          <t>18.00%</t>
        </is>
      </c>
    </row>
    <row r="62">
      <c r="A62" s="4" t="inlineStr">
        <is>
          <t>U.S. | Other investments | Forecast | Minimum</t>
        </is>
      </c>
    </row>
    <row r="63">
      <c r="A63" s="3" t="inlineStr">
        <is>
          <t>Defined Benefit Plan Disclosure</t>
        </is>
      </c>
    </row>
    <row r="64">
      <c r="A64" s="4" t="inlineStr">
        <is>
          <t>Target asset allocation (as a percent)</t>
        </is>
      </c>
      <c r="B64" s="4" t="inlineStr">
        <is>
          <t>0.00%</t>
        </is>
      </c>
    </row>
    <row r="65">
      <c r="A65" s="4" t="inlineStr">
        <is>
          <t>U.S. | Other investments | Forecast | Maximum</t>
        </is>
      </c>
    </row>
    <row r="66">
      <c r="A66" s="3" t="inlineStr">
        <is>
          <t>Defined Benefit Plan Disclosure</t>
        </is>
      </c>
    </row>
    <row r="67">
      <c r="A67" s="4" t="inlineStr">
        <is>
          <t>Target asset allocation (as a percent)</t>
        </is>
      </c>
      <c r="B67" s="4" t="inlineStr">
        <is>
          <t>30.00%</t>
        </is>
      </c>
    </row>
    <row r="68">
      <c r="A68" s="4" t="inlineStr">
        <is>
          <t>Non-U.S. | Weighted Average | Pension Plans</t>
        </is>
      </c>
    </row>
    <row r="69">
      <c r="A69" s="3" t="inlineStr">
        <is>
          <t>Defined Benefit Plan Disclosure</t>
        </is>
      </c>
    </row>
    <row r="70">
      <c r="A70" s="4" t="inlineStr">
        <is>
          <t>Weighted average allocation (as a percent)</t>
        </is>
      </c>
      <c r="C70" s="4" t="inlineStr">
        <is>
          <t>100.00%</t>
        </is>
      </c>
      <c r="D70" s="4" t="inlineStr">
        <is>
          <t>100.00%</t>
        </is>
      </c>
    </row>
    <row r="71">
      <c r="A71" s="4" t="inlineStr">
        <is>
          <t>Non-U.S. | Weighted Average | Postretirement Benefit Plans</t>
        </is>
      </c>
    </row>
    <row r="72">
      <c r="A72" s="3" t="inlineStr">
        <is>
          <t>Defined Benefit Plan Disclosure</t>
        </is>
      </c>
    </row>
    <row r="73">
      <c r="A73" s="4" t="inlineStr">
        <is>
          <t>Weighted average allocation (as a percent)</t>
        </is>
      </c>
      <c r="C73" s="4" t="inlineStr">
        <is>
          <t>100.00%</t>
        </is>
      </c>
      <c r="D73" s="4" t="inlineStr">
        <is>
          <t>100.00%</t>
        </is>
      </c>
    </row>
    <row r="74">
      <c r="A74" s="4" t="inlineStr">
        <is>
          <t>Non-U.S. | Equity securities | Minimum | Pension Plans</t>
        </is>
      </c>
    </row>
    <row r="75">
      <c r="A75" s="3" t="inlineStr">
        <is>
          <t>Defined Benefit Plan Disclosure</t>
        </is>
      </c>
    </row>
    <row r="76">
      <c r="A76" s="4" t="inlineStr">
        <is>
          <t>Target asset allocation (as a percent)</t>
        </is>
      </c>
      <c r="C76" s="4" t="inlineStr">
        <is>
          <t>0.00%</t>
        </is>
      </c>
      <c r="D76" s="4" t="inlineStr">
        <is>
          <t>0.00%</t>
        </is>
      </c>
    </row>
    <row r="77">
      <c r="A77" s="4" t="inlineStr">
        <is>
          <t>Non-U.S. | Equity securities | Minimum | Postretirement Benefit Plans</t>
        </is>
      </c>
    </row>
    <row r="78">
      <c r="A78" s="3" t="inlineStr">
        <is>
          <t>Defined Benefit Plan Disclosure</t>
        </is>
      </c>
    </row>
    <row r="79">
      <c r="A79" s="4" t="inlineStr">
        <is>
          <t>Target asset allocation (as a percent)</t>
        </is>
      </c>
      <c r="C79" s="4" t="inlineStr">
        <is>
          <t>0.00%</t>
        </is>
      </c>
      <c r="D79" s="4" t="inlineStr">
        <is>
          <t>0.00%</t>
        </is>
      </c>
    </row>
    <row r="80">
      <c r="A80" s="4" t="inlineStr">
        <is>
          <t>Non-U.S. | Equity securities | Maximum | Pension Plans</t>
        </is>
      </c>
    </row>
    <row r="81">
      <c r="A81" s="3" t="inlineStr">
        <is>
          <t>Defined Benefit Plan Disclosure</t>
        </is>
      </c>
    </row>
    <row r="82">
      <c r="A82" s="4" t="inlineStr">
        <is>
          <t>Target asset allocation (as a percent)</t>
        </is>
      </c>
      <c r="C82" s="4" t="inlineStr">
        <is>
          <t>100.00%</t>
        </is>
      </c>
      <c r="D82" s="4" t="inlineStr">
        <is>
          <t>100.00%</t>
        </is>
      </c>
    </row>
    <row r="83">
      <c r="A83" s="4" t="inlineStr">
        <is>
          <t>Non-U.S. | Equity securities | Maximum | Postretirement Benefit Plans</t>
        </is>
      </c>
    </row>
    <row r="84">
      <c r="A84" s="3" t="inlineStr">
        <is>
          <t>Defined Benefit Plan Disclosure</t>
        </is>
      </c>
    </row>
    <row r="85">
      <c r="A85" s="4" t="inlineStr">
        <is>
          <t>Target asset allocation (as a percent)</t>
        </is>
      </c>
      <c r="C85" s="4" t="inlineStr">
        <is>
          <t>38.00%</t>
        </is>
      </c>
      <c r="D85" s="4" t="inlineStr">
        <is>
          <t>31.00%</t>
        </is>
      </c>
    </row>
    <row r="86">
      <c r="A86" s="4" t="inlineStr">
        <is>
          <t>Non-U.S. | Equity securities | Weighted Average | Pension Plans</t>
        </is>
      </c>
    </row>
    <row r="87">
      <c r="A87" s="3" t="inlineStr">
        <is>
          <t>Defined Benefit Plan Disclosure</t>
        </is>
      </c>
    </row>
    <row r="88">
      <c r="A88" s="4" t="inlineStr">
        <is>
          <t>Weighted average allocation (as a percent)</t>
        </is>
      </c>
      <c r="C88" s="4" t="inlineStr">
        <is>
          <t>15.00%</t>
        </is>
      </c>
      <c r="D88" s="4" t="inlineStr">
        <is>
          <t>13.00%</t>
        </is>
      </c>
    </row>
    <row r="89">
      <c r="A89" s="4" t="inlineStr">
        <is>
          <t>Non-U.S. | Equity securities | Weighted Average | Postretirement Benefit Plans</t>
        </is>
      </c>
    </row>
    <row r="90">
      <c r="A90" s="3" t="inlineStr">
        <is>
          <t>Defined Benefit Plan Disclosure</t>
        </is>
      </c>
    </row>
    <row r="91">
      <c r="A91" s="4" t="inlineStr">
        <is>
          <t>Weighted average allocation (as a percent)</t>
        </is>
      </c>
      <c r="C91" s="4" t="inlineStr">
        <is>
          <t>38.00%</t>
        </is>
      </c>
      <c r="D91" s="4" t="inlineStr">
        <is>
          <t>27.00%</t>
        </is>
      </c>
    </row>
    <row r="92">
      <c r="A92" s="4" t="inlineStr">
        <is>
          <t>Non-U.S. | Equity securities | Forecast | Minimum | Pension Plans</t>
        </is>
      </c>
    </row>
    <row r="93">
      <c r="A93" s="3" t="inlineStr">
        <is>
          <t>Defined Benefit Plan Disclosure</t>
        </is>
      </c>
    </row>
    <row r="94">
      <c r="A94" s="4" t="inlineStr">
        <is>
          <t>Target asset allocation (as a percent)</t>
        </is>
      </c>
      <c r="B94" s="4" t="inlineStr">
        <is>
          <t>0.00%</t>
        </is>
      </c>
    </row>
    <row r="95">
      <c r="A95" s="4" t="inlineStr">
        <is>
          <t>Non-U.S. | Equity securities | Forecast | Minimum | Postretirement Benefit Plans</t>
        </is>
      </c>
    </row>
    <row r="96">
      <c r="A96" s="3" t="inlineStr">
        <is>
          <t>Defined Benefit Plan Disclosure</t>
        </is>
      </c>
    </row>
    <row r="97">
      <c r="A97" s="4" t="inlineStr">
        <is>
          <t>Target asset allocation (as a percent)</t>
        </is>
      </c>
      <c r="B97" s="4" t="inlineStr">
        <is>
          <t>0.00%</t>
        </is>
      </c>
    </row>
    <row r="98">
      <c r="A98" s="4" t="inlineStr">
        <is>
          <t>Non-U.S. | Equity securities | Forecast | Maximum | Pension Plans</t>
        </is>
      </c>
    </row>
    <row r="99">
      <c r="A99" s="3" t="inlineStr">
        <is>
          <t>Defined Benefit Plan Disclosure</t>
        </is>
      </c>
    </row>
    <row r="100">
      <c r="A100" s="4" t="inlineStr">
        <is>
          <t>Target asset allocation (as a percent)</t>
        </is>
      </c>
      <c r="B100" s="4" t="inlineStr">
        <is>
          <t>100.00%</t>
        </is>
      </c>
    </row>
    <row r="101">
      <c r="A101" s="4" t="inlineStr">
        <is>
          <t>Non-U.S. | Equity securities | Forecast | Maximum | Postretirement Benefit Plans</t>
        </is>
      </c>
    </row>
    <row r="102">
      <c r="A102" s="3" t="inlineStr">
        <is>
          <t>Defined Benefit Plan Disclosure</t>
        </is>
      </c>
    </row>
    <row r="103">
      <c r="A103" s="4" t="inlineStr">
        <is>
          <t>Target asset allocation (as a percent)</t>
        </is>
      </c>
      <c r="B103" s="4" t="inlineStr">
        <is>
          <t>38.00%</t>
        </is>
      </c>
    </row>
    <row r="104">
      <c r="A104" s="4" t="inlineStr">
        <is>
          <t>Non-U.S. | Debt securities | Minimum | Pension Plans</t>
        </is>
      </c>
    </row>
    <row r="105">
      <c r="A105" s="3" t="inlineStr">
        <is>
          <t>Defined Benefit Plan Disclosure</t>
        </is>
      </c>
    </row>
    <row r="106">
      <c r="A106" s="4" t="inlineStr">
        <is>
          <t>Target asset allocation (as a percent)</t>
        </is>
      </c>
      <c r="C106" s="4" t="inlineStr">
        <is>
          <t>0.00%</t>
        </is>
      </c>
      <c r="D106" s="4" t="inlineStr">
        <is>
          <t>0.00%</t>
        </is>
      </c>
    </row>
    <row r="107">
      <c r="A107" s="4" t="inlineStr">
        <is>
          <t>Non-U.S. | Debt securities | Minimum | Postretirement Benefit Plans</t>
        </is>
      </c>
    </row>
    <row r="108">
      <c r="A108" s="3" t="inlineStr">
        <is>
          <t>Defined Benefit Plan Disclosure</t>
        </is>
      </c>
    </row>
    <row r="109">
      <c r="A109" s="4" t="inlineStr">
        <is>
          <t>Target asset allocation (as a percent)</t>
        </is>
      </c>
      <c r="C109" s="4" t="inlineStr">
        <is>
          <t>56.00%</t>
        </is>
      </c>
      <c r="D109" s="4" t="inlineStr">
        <is>
          <t>66.00%</t>
        </is>
      </c>
    </row>
    <row r="110">
      <c r="A110" s="4" t="inlineStr">
        <is>
          <t>Non-U.S. | Debt securities | Maximum | Pension Plans</t>
        </is>
      </c>
    </row>
    <row r="111">
      <c r="A111" s="3" t="inlineStr">
        <is>
          <t>Defined Benefit Plan Disclosure</t>
        </is>
      </c>
    </row>
    <row r="112">
      <c r="A112" s="4" t="inlineStr">
        <is>
          <t>Target asset allocation (as a percent)</t>
        </is>
      </c>
      <c r="C112" s="4" t="inlineStr">
        <is>
          <t>100.00%</t>
        </is>
      </c>
      <c r="D112" s="4" t="inlineStr">
        <is>
          <t>100.00%</t>
        </is>
      </c>
    </row>
    <row r="113">
      <c r="A113" s="4" t="inlineStr">
        <is>
          <t>Non-U.S. | Debt securities | Maximum | Postretirement Benefit Plans</t>
        </is>
      </c>
    </row>
    <row r="114">
      <c r="A114" s="3" t="inlineStr">
        <is>
          <t>Defined Benefit Plan Disclosure</t>
        </is>
      </c>
    </row>
    <row r="115">
      <c r="A115" s="4" t="inlineStr">
        <is>
          <t>Target asset allocation (as a percent)</t>
        </is>
      </c>
      <c r="C115" s="4" t="inlineStr">
        <is>
          <t>100.00%</t>
        </is>
      </c>
      <c r="D115" s="4" t="inlineStr">
        <is>
          <t>100.00%</t>
        </is>
      </c>
    </row>
    <row r="116">
      <c r="A116" s="4" t="inlineStr">
        <is>
          <t>Non-U.S. | Debt securities | Weighted Average | Pension Plans</t>
        </is>
      </c>
    </row>
    <row r="117">
      <c r="A117" s="3" t="inlineStr">
        <is>
          <t>Defined Benefit Plan Disclosure</t>
        </is>
      </c>
    </row>
    <row r="118">
      <c r="A118" s="4" t="inlineStr">
        <is>
          <t>Weighted average allocation (as a percent)</t>
        </is>
      </c>
      <c r="C118" s="4" t="inlineStr">
        <is>
          <t>77.00%</t>
        </is>
      </c>
      <c r="D118" s="4" t="inlineStr">
        <is>
          <t>80.00%</t>
        </is>
      </c>
    </row>
    <row r="119">
      <c r="A119" s="4" t="inlineStr">
        <is>
          <t>Non-U.S. | Debt securities | Weighted Average | Postretirement Benefit Plans</t>
        </is>
      </c>
    </row>
    <row r="120">
      <c r="A120" s="3" t="inlineStr">
        <is>
          <t>Defined Benefit Plan Disclosure</t>
        </is>
      </c>
    </row>
    <row r="121">
      <c r="A121" s="4" t="inlineStr">
        <is>
          <t>Weighted average allocation (as a percent)</t>
        </is>
      </c>
      <c r="C121" s="4" t="inlineStr">
        <is>
          <t>56.00%</t>
        </is>
      </c>
      <c r="D121" s="4" t="inlineStr">
        <is>
          <t>71.00%</t>
        </is>
      </c>
    </row>
    <row r="122">
      <c r="A122" s="4" t="inlineStr">
        <is>
          <t>Non-U.S. | Debt securities | Forecast | Minimum | Pension Plans</t>
        </is>
      </c>
    </row>
    <row r="123">
      <c r="A123" s="3" t="inlineStr">
        <is>
          <t>Defined Benefit Plan Disclosure</t>
        </is>
      </c>
    </row>
    <row r="124">
      <c r="A124" s="4" t="inlineStr">
        <is>
          <t>Target asset allocation (as a percent)</t>
        </is>
      </c>
      <c r="B124" s="4" t="inlineStr">
        <is>
          <t>0.00%</t>
        </is>
      </c>
    </row>
    <row r="125">
      <c r="A125" s="4" t="inlineStr">
        <is>
          <t>Non-U.S. | Debt securities | Forecast | Minimum | Postretirement Benefit Plans</t>
        </is>
      </c>
    </row>
    <row r="126">
      <c r="A126" s="3" t="inlineStr">
        <is>
          <t>Defined Benefit Plan Disclosure</t>
        </is>
      </c>
    </row>
    <row r="127">
      <c r="A127" s="4" t="inlineStr">
        <is>
          <t>Target asset allocation (as a percent)</t>
        </is>
      </c>
      <c r="B127" s="4" t="inlineStr">
        <is>
          <t>56.00%</t>
        </is>
      </c>
    </row>
    <row r="128">
      <c r="A128" s="4" t="inlineStr">
        <is>
          <t>Non-U.S. | Debt securities | Forecast | Maximum | Pension Plans</t>
        </is>
      </c>
    </row>
    <row r="129">
      <c r="A129" s="3" t="inlineStr">
        <is>
          <t>Defined Benefit Plan Disclosure</t>
        </is>
      </c>
    </row>
    <row r="130">
      <c r="A130" s="4" t="inlineStr">
        <is>
          <t>Target asset allocation (as a percent)</t>
        </is>
      </c>
      <c r="B130" s="4" t="inlineStr">
        <is>
          <t>100.00%</t>
        </is>
      </c>
    </row>
    <row r="131">
      <c r="A131" s="4" t="inlineStr">
        <is>
          <t>Non-U.S. | Debt securities | Forecast | Maximum | Postretirement Benefit Plans</t>
        </is>
      </c>
    </row>
    <row r="132">
      <c r="A132" s="3" t="inlineStr">
        <is>
          <t>Defined Benefit Plan Disclosure</t>
        </is>
      </c>
    </row>
    <row r="133">
      <c r="A133" s="4" t="inlineStr">
        <is>
          <t>Target asset allocation (as a percent)</t>
        </is>
      </c>
      <c r="B133" s="4" t="inlineStr">
        <is>
          <t>100.00%</t>
        </is>
      </c>
    </row>
    <row r="134">
      <c r="A134" s="4" t="inlineStr">
        <is>
          <t>Non-U.S. | Real estate | Minimum | Pension Plans</t>
        </is>
      </c>
    </row>
    <row r="135">
      <c r="A135" s="3" t="inlineStr">
        <is>
          <t>Defined Benefit Plan Disclosure</t>
        </is>
      </c>
    </row>
    <row r="136">
      <c r="A136" s="4" t="inlineStr">
        <is>
          <t>Target asset allocation (as a percent)</t>
        </is>
      </c>
      <c r="C136" s="4" t="inlineStr">
        <is>
          <t>0.00%</t>
        </is>
      </c>
      <c r="D136" s="4" t="inlineStr">
        <is>
          <t>0.00%</t>
        </is>
      </c>
    </row>
    <row r="137">
      <c r="A137" s="4" t="inlineStr">
        <is>
          <t>Non-U.S. | Real estate | Maximum | Pension Plans</t>
        </is>
      </c>
    </row>
    <row r="138">
      <c r="A138" s="3" t="inlineStr">
        <is>
          <t>Defined Benefit Plan Disclosure</t>
        </is>
      </c>
    </row>
    <row r="139">
      <c r="A139" s="4" t="inlineStr">
        <is>
          <t>Target asset allocation (as a percent)</t>
        </is>
      </c>
      <c r="C139" s="4" t="inlineStr">
        <is>
          <t>12.00%</t>
        </is>
      </c>
      <c r="D139" s="4" t="inlineStr">
        <is>
          <t>15.00%</t>
        </is>
      </c>
    </row>
    <row r="140">
      <c r="A140" s="4" t="inlineStr">
        <is>
          <t>Non-U.S. | Real estate | Weighted Average | Pension Plans</t>
        </is>
      </c>
    </row>
    <row r="141">
      <c r="A141" s="3" t="inlineStr">
        <is>
          <t>Defined Benefit Plan Disclosure</t>
        </is>
      </c>
    </row>
    <row r="142">
      <c r="A142" s="4" t="inlineStr">
        <is>
          <t>Weighted average allocation (as a percent)</t>
        </is>
      </c>
      <c r="C142" s="4" t="inlineStr">
        <is>
          <t>1.00%</t>
        </is>
      </c>
      <c r="D142" s="4" t="inlineStr">
        <is>
          <t>1.00%</t>
        </is>
      </c>
    </row>
    <row r="143">
      <c r="A143" s="4" t="inlineStr">
        <is>
          <t>Non-U.S. | Real estate | Forecast | Minimum | Pension Plans</t>
        </is>
      </c>
    </row>
    <row r="144">
      <c r="A144" s="3" t="inlineStr">
        <is>
          <t>Defined Benefit Plan Disclosure</t>
        </is>
      </c>
    </row>
    <row r="145">
      <c r="A145" s="4" t="inlineStr">
        <is>
          <t>Target asset allocation (as a percent)</t>
        </is>
      </c>
      <c r="B145" s="4" t="inlineStr">
        <is>
          <t>0.00%</t>
        </is>
      </c>
    </row>
    <row r="146">
      <c r="A146" s="4" t="inlineStr">
        <is>
          <t>Non-U.S. | Real estate | Forecast | Maximum | Pension Plans</t>
        </is>
      </c>
    </row>
    <row r="147">
      <c r="A147" s="3" t="inlineStr">
        <is>
          <t>Defined Benefit Plan Disclosure</t>
        </is>
      </c>
    </row>
    <row r="148">
      <c r="A148" s="4" t="inlineStr">
        <is>
          <t>Target asset allocation (as a percent)</t>
        </is>
      </c>
      <c r="B148" s="4" t="inlineStr">
        <is>
          <t>15.00%</t>
        </is>
      </c>
    </row>
    <row r="149">
      <c r="A149" s="4" t="inlineStr">
        <is>
          <t>Non-U.S. | Other investments | Minimum | Pension Plans</t>
        </is>
      </c>
    </row>
    <row r="150">
      <c r="A150" s="3" t="inlineStr">
        <is>
          <t>Defined Benefit Plan Disclosure</t>
        </is>
      </c>
    </row>
    <row r="151">
      <c r="A151" s="4" t="inlineStr">
        <is>
          <t>Target asset allocation (as a percent)</t>
        </is>
      </c>
      <c r="C151" s="4" t="inlineStr">
        <is>
          <t>0.00%</t>
        </is>
      </c>
      <c r="D151" s="4" t="inlineStr">
        <is>
          <t>0.00%</t>
        </is>
      </c>
    </row>
    <row r="152">
      <c r="A152" s="4" t="inlineStr">
        <is>
          <t>Non-U.S. | Other investments | Minimum | Postretirement Benefit Plans</t>
        </is>
      </c>
    </row>
    <row r="153">
      <c r="A153" s="3" t="inlineStr">
        <is>
          <t>Defined Benefit Plan Disclosure</t>
        </is>
      </c>
    </row>
    <row r="154">
      <c r="A154" s="4" t="inlineStr">
        <is>
          <t>Target asset allocation (as a percent)</t>
        </is>
      </c>
      <c r="C154" s="4" t="inlineStr">
        <is>
          <t>0.00%</t>
        </is>
      </c>
      <c r="D154" s="4" t="inlineStr">
        <is>
          <t>0.00%</t>
        </is>
      </c>
    </row>
    <row r="155">
      <c r="A155" s="4" t="inlineStr">
        <is>
          <t>Non-U.S. | Other investments | Maximum | Pension Plans</t>
        </is>
      </c>
    </row>
    <row r="156">
      <c r="A156" s="3" t="inlineStr">
        <is>
          <t>Defined Benefit Plan Disclosure</t>
        </is>
      </c>
    </row>
    <row r="157">
      <c r="A157" s="4" t="inlineStr">
        <is>
          <t>Target asset allocation (as a percent)</t>
        </is>
      </c>
      <c r="C157" s="4" t="inlineStr">
        <is>
          <t>100.00%</t>
        </is>
      </c>
      <c r="D157" s="4" t="inlineStr">
        <is>
          <t>100.00%</t>
        </is>
      </c>
    </row>
    <row r="158">
      <c r="A158" s="4" t="inlineStr">
        <is>
          <t>Non-U.S. | Other investments | Maximum | Postretirement Benefit Plans</t>
        </is>
      </c>
    </row>
    <row r="159">
      <c r="A159" s="3" t="inlineStr">
        <is>
          <t>Defined Benefit Plan Disclosure</t>
        </is>
      </c>
    </row>
    <row r="160">
      <c r="A160" s="4" t="inlineStr">
        <is>
          <t>Target asset allocation (as a percent)</t>
        </is>
      </c>
      <c r="C160" s="4" t="inlineStr">
        <is>
          <t>6.00%</t>
        </is>
      </c>
      <c r="D160" s="4" t="inlineStr">
        <is>
          <t>3.00%</t>
        </is>
      </c>
    </row>
    <row r="161">
      <c r="A161" s="4" t="inlineStr">
        <is>
          <t>Non-U.S. | Other investments | Weighted Average | Pension Plans</t>
        </is>
      </c>
    </row>
    <row r="162">
      <c r="A162" s="3" t="inlineStr">
        <is>
          <t>Defined Benefit Plan Disclosure</t>
        </is>
      </c>
    </row>
    <row r="163">
      <c r="A163" s="4" t="inlineStr">
        <is>
          <t>Weighted average allocation (as a percent)</t>
        </is>
      </c>
      <c r="C163" s="4" t="inlineStr">
        <is>
          <t>7.00%</t>
        </is>
      </c>
      <c r="D163" s="4" t="inlineStr">
        <is>
          <t>6.00%</t>
        </is>
      </c>
    </row>
    <row r="164">
      <c r="A164" s="4" t="inlineStr">
        <is>
          <t>Non-U.S. | Other investments | Weighted Average | Postretirement Benefit Plans</t>
        </is>
      </c>
    </row>
    <row r="165">
      <c r="A165" s="3" t="inlineStr">
        <is>
          <t>Defined Benefit Plan Disclosure</t>
        </is>
      </c>
    </row>
    <row r="166">
      <c r="A166" s="4" t="inlineStr">
        <is>
          <t>Weighted average allocation (as a percent)</t>
        </is>
      </c>
      <c r="C166" s="4" t="inlineStr">
        <is>
          <t>6.00%</t>
        </is>
      </c>
      <c r="D166" s="4" t="inlineStr">
        <is>
          <t>2.00%</t>
        </is>
      </c>
    </row>
    <row r="167">
      <c r="A167" s="4" t="inlineStr">
        <is>
          <t>Non-U.S. | Other investments | Forecast | Minimum | Pension Plans</t>
        </is>
      </c>
    </row>
    <row r="168">
      <c r="A168" s="3" t="inlineStr">
        <is>
          <t>Defined Benefit Plan Disclosure</t>
        </is>
      </c>
    </row>
    <row r="169">
      <c r="A169" s="4" t="inlineStr">
        <is>
          <t>Target asset allocation (as a percent)</t>
        </is>
      </c>
      <c r="B169" s="4" t="inlineStr">
        <is>
          <t>0.00%</t>
        </is>
      </c>
    </row>
    <row r="170">
      <c r="A170" s="4" t="inlineStr">
        <is>
          <t>Non-U.S. | Other investments | Forecast | Minimum | Postretirement Benefit Plans</t>
        </is>
      </c>
    </row>
    <row r="171">
      <c r="A171" s="3" t="inlineStr">
        <is>
          <t>Defined Benefit Plan Disclosure</t>
        </is>
      </c>
    </row>
    <row r="172">
      <c r="A172" s="4" t="inlineStr">
        <is>
          <t>Target asset allocation (as a percent)</t>
        </is>
      </c>
      <c r="B172" s="4" t="inlineStr">
        <is>
          <t>0.00%</t>
        </is>
      </c>
    </row>
    <row r="173">
      <c r="A173" s="4" t="inlineStr">
        <is>
          <t>Non-U.S. | Other investments | Forecast | Maximum | Pension Plans</t>
        </is>
      </c>
    </row>
    <row r="174">
      <c r="A174" s="3" t="inlineStr">
        <is>
          <t>Defined Benefit Plan Disclosure</t>
        </is>
      </c>
    </row>
    <row r="175">
      <c r="A175" s="4" t="inlineStr">
        <is>
          <t>Target asset allocation (as a percent)</t>
        </is>
      </c>
      <c r="B175" s="4" t="inlineStr">
        <is>
          <t>100.00%</t>
        </is>
      </c>
    </row>
    <row r="176">
      <c r="A176" s="4" t="inlineStr">
        <is>
          <t>Non-U.S. | Other investments | Forecast | Maximum | Postretirement Benefit Plans</t>
        </is>
      </c>
    </row>
    <row r="177">
      <c r="A177" s="3" t="inlineStr">
        <is>
          <t>Defined Benefit Plan Disclosure</t>
        </is>
      </c>
    </row>
    <row r="178">
      <c r="A178" s="4" t="inlineStr">
        <is>
          <t>Target asset allocation (as a percent)</t>
        </is>
      </c>
      <c r="B178" s="4" t="inlineStr">
        <is>
          <t>6.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Fair Value Disclosure (Details) - USD ($) $ in Millions</t>
        </is>
      </c>
      <c r="B1" s="2" t="inlineStr">
        <is>
          <t>12 Months Ended</t>
        </is>
      </c>
    </row>
    <row r="2">
      <c r="B2" s="2" t="inlineStr">
        <is>
          <t>Dec. 31, 2020</t>
        </is>
      </c>
      <c r="C2" s="2" t="inlineStr">
        <is>
          <t>Dec. 31, 2019</t>
        </is>
      </c>
      <c r="D2" s="2" t="inlineStr">
        <is>
          <t>Dec. 31, 2018</t>
        </is>
      </c>
    </row>
    <row r="3">
      <c r="A3" s="4" t="inlineStr">
        <is>
          <t>U.S.</t>
        </is>
      </c>
    </row>
    <row r="4">
      <c r="A4" s="3" t="inlineStr">
        <is>
          <t>Defined Benefit Plan Disclosure</t>
        </is>
      </c>
    </row>
    <row r="5">
      <c r="A5" s="4" t="inlineStr">
        <is>
          <t>Total net assets</t>
        </is>
      </c>
      <c r="B5" s="7" t="n">
        <v>13640</v>
      </c>
      <c r="C5" s="7" t="n">
        <v>13062</v>
      </c>
    </row>
    <row r="6">
      <c r="A6" s="4" t="inlineStr">
        <is>
          <t>U.S. | Fair Value, Inputs, Level 1, 2 and 3</t>
        </is>
      </c>
    </row>
    <row r="7">
      <c r="A7" s="3" t="inlineStr">
        <is>
          <t>Defined Benefit Plan Disclosure</t>
        </is>
      </c>
    </row>
    <row r="8">
      <c r="A8" s="4" t="inlineStr">
        <is>
          <t>Total net assets</t>
        </is>
      </c>
      <c r="B8" s="6" t="n">
        <v>9946</v>
      </c>
      <c r="C8" s="6" t="n">
        <v>9730</v>
      </c>
    </row>
    <row r="9">
      <c r="A9" s="4" t="inlineStr">
        <is>
          <t>U.S. | Level 1</t>
        </is>
      </c>
    </row>
    <row r="10">
      <c r="A10" s="3" t="inlineStr">
        <is>
          <t>Defined Benefit Plan Disclosure</t>
        </is>
      </c>
    </row>
    <row r="11">
      <c r="A11" s="4" t="inlineStr">
        <is>
          <t>Total net assets</t>
        </is>
      </c>
      <c r="B11" s="6" t="n">
        <v>3354</v>
      </c>
      <c r="C11" s="6" t="n">
        <v>3122</v>
      </c>
    </row>
    <row r="12">
      <c r="A12" s="4" t="inlineStr">
        <is>
          <t>U.S. | Level 2</t>
        </is>
      </c>
    </row>
    <row r="13">
      <c r="A13" s="3" t="inlineStr">
        <is>
          <t>Defined Benefit Plan Disclosure</t>
        </is>
      </c>
    </row>
    <row r="14">
      <c r="A14" s="4" t="inlineStr">
        <is>
          <t>Total net assets</t>
        </is>
      </c>
      <c r="B14" s="6" t="n">
        <v>6534</v>
      </c>
      <c r="C14" s="6" t="n">
        <v>6532</v>
      </c>
    </row>
    <row r="15">
      <c r="A15" s="4" t="inlineStr">
        <is>
          <t>U.S. | Level 3</t>
        </is>
      </c>
    </row>
    <row r="16">
      <c r="A16" s="3" t="inlineStr">
        <is>
          <t>Defined Benefit Plan Disclosure</t>
        </is>
      </c>
    </row>
    <row r="17">
      <c r="A17" s="4" t="inlineStr">
        <is>
          <t>Total net assets</t>
        </is>
      </c>
      <c r="B17" s="6" t="n">
        <v>58</v>
      </c>
      <c r="C17" s="6" t="n">
        <v>76</v>
      </c>
      <c r="D17" s="7" t="n">
        <v>128</v>
      </c>
    </row>
    <row r="18">
      <c r="A18" s="4" t="inlineStr">
        <is>
          <t>U.S. | Total investments | Fair Value, Inputs, Level 1, 2 and 3</t>
        </is>
      </c>
    </row>
    <row r="19">
      <c r="A19" s="3" t="inlineStr">
        <is>
          <t>Defined Benefit Plan Disclosure</t>
        </is>
      </c>
    </row>
    <row r="20">
      <c r="A20" s="4" t="inlineStr">
        <is>
          <t>Total net assets</t>
        </is>
      </c>
      <c r="B20" s="6" t="n">
        <v>8851</v>
      </c>
      <c r="C20" s="6" t="n">
        <v>8655</v>
      </c>
    </row>
    <row r="21">
      <c r="A21" s="4" t="inlineStr">
        <is>
          <t>U.S. | Total investments | Level 1</t>
        </is>
      </c>
    </row>
    <row r="22">
      <c r="A22" s="3" t="inlineStr">
        <is>
          <t>Defined Benefit Plan Disclosure</t>
        </is>
      </c>
    </row>
    <row r="23">
      <c r="A23" s="4" t="inlineStr">
        <is>
          <t>Total net assets</t>
        </is>
      </c>
      <c r="B23" s="6" t="n">
        <v>3284</v>
      </c>
      <c r="C23" s="6" t="n">
        <v>3116</v>
      </c>
    </row>
    <row r="24">
      <c r="A24" s="4" t="inlineStr">
        <is>
          <t>U.S. | Total investments | Level 2</t>
        </is>
      </c>
    </row>
    <row r="25">
      <c r="A25" s="3" t="inlineStr">
        <is>
          <t>Defined Benefit Plan Disclosure</t>
        </is>
      </c>
    </row>
    <row r="26">
      <c r="A26" s="4" t="inlineStr">
        <is>
          <t>Total net assets</t>
        </is>
      </c>
      <c r="B26" s="6" t="n">
        <v>5509</v>
      </c>
      <c r="C26" s="6" t="n">
        <v>5463</v>
      </c>
    </row>
    <row r="27">
      <c r="A27" s="4" t="inlineStr">
        <is>
          <t>U.S. | Total investments | Level 3</t>
        </is>
      </c>
    </row>
    <row r="28">
      <c r="A28" s="3" t="inlineStr">
        <is>
          <t>Defined Benefit Plan Disclosure</t>
        </is>
      </c>
    </row>
    <row r="29">
      <c r="A29" s="4" t="inlineStr">
        <is>
          <t>Total net assets</t>
        </is>
      </c>
      <c r="B29" s="6" t="n">
        <v>58</v>
      </c>
      <c r="C29" s="6" t="n">
        <v>76</v>
      </c>
    </row>
    <row r="30">
      <c r="A30" s="4" t="inlineStr">
        <is>
          <t>U.S. | U.S. equity | Fair Value, Inputs, Level 1, 2 and 3</t>
        </is>
      </c>
    </row>
    <row r="31">
      <c r="A31" s="3" t="inlineStr">
        <is>
          <t>Defined Benefit Plan Disclosure</t>
        </is>
      </c>
    </row>
    <row r="32">
      <c r="A32" s="4" t="inlineStr">
        <is>
          <t>Total net assets</t>
        </is>
      </c>
      <c r="B32" s="6" t="n">
        <v>813</v>
      </c>
      <c r="C32" s="6" t="n">
        <v>739</v>
      </c>
    </row>
    <row r="33">
      <c r="A33" s="4" t="inlineStr">
        <is>
          <t>U.S. | U.S. equity | Level 1</t>
        </is>
      </c>
    </row>
    <row r="34">
      <c r="A34" s="3" t="inlineStr">
        <is>
          <t>Defined Benefit Plan Disclosure</t>
        </is>
      </c>
    </row>
    <row r="35">
      <c r="A35" s="4" t="inlineStr">
        <is>
          <t>Total net assets</t>
        </is>
      </c>
      <c r="B35" s="6" t="n">
        <v>813</v>
      </c>
      <c r="C35" s="6" t="n">
        <v>739</v>
      </c>
    </row>
    <row r="36">
      <c r="A36" s="4" t="inlineStr">
        <is>
          <t>U.S. | U.S. equity | Level 2</t>
        </is>
      </c>
    </row>
    <row r="37">
      <c r="A37" s="3" t="inlineStr">
        <is>
          <t>Defined Benefit Plan Disclosure</t>
        </is>
      </c>
    </row>
    <row r="38">
      <c r="A38" s="4" t="inlineStr">
        <is>
          <t>Total net assets</t>
        </is>
      </c>
      <c r="B38" s="6" t="n">
        <v>0</v>
      </c>
      <c r="C38" s="6" t="n">
        <v>0</v>
      </c>
    </row>
    <row r="39">
      <c r="A39" s="4" t="inlineStr">
        <is>
          <t>U.S. | U.S. equity | Level 3</t>
        </is>
      </c>
    </row>
    <row r="40">
      <c r="A40" s="3" t="inlineStr">
        <is>
          <t>Defined Benefit Plan Disclosure</t>
        </is>
      </c>
    </row>
    <row r="41">
      <c r="A41" s="4" t="inlineStr">
        <is>
          <t>Total net assets</t>
        </is>
      </c>
      <c r="B41" s="6" t="n">
        <v>0</v>
      </c>
      <c r="C41" s="6" t="n">
        <v>0</v>
      </c>
    </row>
    <row r="42">
      <c r="A42" s="4" t="inlineStr">
        <is>
          <t>U.S. | Non-U.S. equities | Fair Value, Inputs, Level 1, 2 and 3</t>
        </is>
      </c>
    </row>
    <row r="43">
      <c r="A43" s="3" t="inlineStr">
        <is>
          <t>Defined Benefit Plan Disclosure</t>
        </is>
      </c>
    </row>
    <row r="44">
      <c r="A44" s="4" t="inlineStr">
        <is>
          <t>Total net assets</t>
        </is>
      </c>
      <c r="B44" s="6" t="n">
        <v>725</v>
      </c>
      <c r="C44" s="6" t="n">
        <v>553</v>
      </c>
    </row>
    <row r="45">
      <c r="A45" s="4" t="inlineStr">
        <is>
          <t>U.S. | Non-U.S. equities | Level 1</t>
        </is>
      </c>
    </row>
    <row r="46">
      <c r="A46" s="3" t="inlineStr">
        <is>
          <t>Defined Benefit Plan Disclosure</t>
        </is>
      </c>
    </row>
    <row r="47">
      <c r="A47" s="4" t="inlineStr">
        <is>
          <t>Total net assets</t>
        </is>
      </c>
      <c r="B47" s="6" t="n">
        <v>725</v>
      </c>
      <c r="C47" s="6" t="n">
        <v>553</v>
      </c>
    </row>
    <row r="48">
      <c r="A48" s="4" t="inlineStr">
        <is>
          <t>U.S. | Non-U.S. equities | Level 2</t>
        </is>
      </c>
    </row>
    <row r="49">
      <c r="A49" s="3" t="inlineStr">
        <is>
          <t>Defined Benefit Plan Disclosure</t>
        </is>
      </c>
    </row>
    <row r="50">
      <c r="A50" s="4" t="inlineStr">
        <is>
          <t>Total net assets</t>
        </is>
      </c>
      <c r="B50" s="6" t="n">
        <v>0</v>
      </c>
      <c r="C50" s="6" t="n">
        <v>0</v>
      </c>
    </row>
    <row r="51">
      <c r="A51" s="4" t="inlineStr">
        <is>
          <t>U.S. | Non-U.S. equities | Level 3</t>
        </is>
      </c>
    </row>
    <row r="52">
      <c r="A52" s="3" t="inlineStr">
        <is>
          <t>Defined Benefit Plan Disclosure</t>
        </is>
      </c>
    </row>
    <row r="53">
      <c r="A53" s="4" t="inlineStr">
        <is>
          <t>Total net assets</t>
        </is>
      </c>
      <c r="B53" s="6" t="n">
        <v>0</v>
      </c>
      <c r="C53" s="6" t="n">
        <v>0</v>
      </c>
    </row>
    <row r="54">
      <c r="A54" s="4" t="inlineStr">
        <is>
          <t>U.S. | Mutual funds and other registered investment companies | Fair Value, Inputs, Level 1, 2 and 3</t>
        </is>
      </c>
    </row>
    <row r="55">
      <c r="A55" s="3" t="inlineStr">
        <is>
          <t>Defined Benefit Plan Disclosure</t>
        </is>
      </c>
    </row>
    <row r="56">
      <c r="A56" s="4" t="inlineStr">
        <is>
          <t>Total net assets</t>
        </is>
      </c>
      <c r="B56" s="6" t="n">
        <v>447</v>
      </c>
      <c r="C56" s="6" t="n">
        <v>280</v>
      </c>
    </row>
    <row r="57">
      <c r="A57" s="4" t="inlineStr">
        <is>
          <t>U.S. | Mutual funds and other registered investment companies | Level 1</t>
        </is>
      </c>
    </row>
    <row r="58">
      <c r="A58" s="3" t="inlineStr">
        <is>
          <t>Defined Benefit Plan Disclosure</t>
        </is>
      </c>
    </row>
    <row r="59">
      <c r="A59" s="4" t="inlineStr">
        <is>
          <t>Total net assets</t>
        </is>
      </c>
      <c r="B59" s="6" t="n">
        <v>447</v>
      </c>
      <c r="C59" s="6" t="n">
        <v>280</v>
      </c>
    </row>
    <row r="60">
      <c r="A60" s="4" t="inlineStr">
        <is>
          <t>U.S. | Mutual funds and other registered investment companies | Level 2</t>
        </is>
      </c>
    </row>
    <row r="61">
      <c r="A61" s="3" t="inlineStr">
        <is>
          <t>Defined Benefit Plan Disclosure</t>
        </is>
      </c>
    </row>
    <row r="62">
      <c r="A62" s="4" t="inlineStr">
        <is>
          <t>Total net assets</t>
        </is>
      </c>
      <c r="B62" s="6" t="n">
        <v>0</v>
      </c>
      <c r="C62" s="6" t="n">
        <v>0</v>
      </c>
    </row>
    <row r="63">
      <c r="A63" s="4" t="inlineStr">
        <is>
          <t>U.S. | Mutual funds and other registered investment companies | Level 3</t>
        </is>
      </c>
    </row>
    <row r="64">
      <c r="A64" s="3" t="inlineStr">
        <is>
          <t>Defined Benefit Plan Disclosure</t>
        </is>
      </c>
    </row>
    <row r="65">
      <c r="A65" s="4" t="inlineStr">
        <is>
          <t>Total net assets</t>
        </is>
      </c>
      <c r="B65" s="6" t="n">
        <v>0</v>
      </c>
      <c r="C65" s="6" t="n">
        <v>0</v>
      </c>
    </row>
    <row r="66">
      <c r="A66" s="4" t="inlineStr">
        <is>
          <t>U.S. | Commingled funds | Fair Value, Inputs, Level 1, 2 and 3</t>
        </is>
      </c>
    </row>
    <row r="67">
      <c r="A67" s="3" t="inlineStr">
        <is>
          <t>Defined Benefit Plan Disclosure</t>
        </is>
      </c>
    </row>
    <row r="68">
      <c r="A68" s="4" t="inlineStr">
        <is>
          <t>Total net assets</t>
        </is>
      </c>
      <c r="B68" s="6" t="n">
        <v>1074</v>
      </c>
      <c r="C68" s="6" t="n">
        <v>1410</v>
      </c>
    </row>
    <row r="69">
      <c r="A69" s="4" t="inlineStr">
        <is>
          <t>U.S. | Commingled funds | Level 1</t>
        </is>
      </c>
    </row>
    <row r="70">
      <c r="A70" s="3" t="inlineStr">
        <is>
          <t>Defined Benefit Plan Disclosure</t>
        </is>
      </c>
    </row>
    <row r="71">
      <c r="A71" s="4" t="inlineStr">
        <is>
          <t>Total net assets</t>
        </is>
      </c>
      <c r="B71" s="6" t="n">
        <v>0</v>
      </c>
      <c r="C71" s="6" t="n">
        <v>0</v>
      </c>
    </row>
    <row r="72">
      <c r="A72" s="4" t="inlineStr">
        <is>
          <t>U.S. | Commingled funds | Level 2</t>
        </is>
      </c>
    </row>
    <row r="73">
      <c r="A73" s="3" t="inlineStr">
        <is>
          <t>Defined Benefit Plan Disclosure</t>
        </is>
      </c>
    </row>
    <row r="74">
      <c r="A74" s="4" t="inlineStr">
        <is>
          <t>Total net assets</t>
        </is>
      </c>
      <c r="B74" s="6" t="n">
        <v>1074</v>
      </c>
      <c r="C74" s="6" t="n">
        <v>1410</v>
      </c>
    </row>
    <row r="75">
      <c r="A75" s="4" t="inlineStr">
        <is>
          <t>U.S. | Commingled funds | Level 3</t>
        </is>
      </c>
    </row>
    <row r="76">
      <c r="A76" s="3" t="inlineStr">
        <is>
          <t>Defined Benefit Plan Disclosure</t>
        </is>
      </c>
    </row>
    <row r="77">
      <c r="A77" s="4" t="inlineStr">
        <is>
          <t>Total net assets</t>
        </is>
      </c>
      <c r="B77" s="6" t="n">
        <v>0</v>
      </c>
      <c r="C77" s="6" t="n">
        <v>0</v>
      </c>
    </row>
    <row r="78">
      <c r="A78" s="4" t="inlineStr">
        <is>
          <t>U.S. | Debt securities | Fair Value, Inputs, Level 1, 2 and 3</t>
        </is>
      </c>
    </row>
    <row r="79">
      <c r="A79" s="3" t="inlineStr">
        <is>
          <t>Defined Benefit Plan Disclosure</t>
        </is>
      </c>
    </row>
    <row r="80">
      <c r="A80" s="4" t="inlineStr">
        <is>
          <t>Total net assets</t>
        </is>
      </c>
      <c r="B80" s="6" t="n">
        <v>5704</v>
      </c>
      <c r="C80" s="6" t="n">
        <v>5580</v>
      </c>
    </row>
    <row r="81">
      <c r="A81" s="4" t="inlineStr">
        <is>
          <t>U.S. | Debt securities | Level 1</t>
        </is>
      </c>
    </row>
    <row r="82">
      <c r="A82" s="3" t="inlineStr">
        <is>
          <t>Defined Benefit Plan Disclosure</t>
        </is>
      </c>
    </row>
    <row r="83">
      <c r="A83" s="4" t="inlineStr">
        <is>
          <t>Total net assets</t>
        </is>
      </c>
      <c r="B83" s="6" t="n">
        <v>1275</v>
      </c>
      <c r="C83" s="6" t="n">
        <v>1534</v>
      </c>
    </row>
    <row r="84">
      <c r="A84" s="4" t="inlineStr">
        <is>
          <t>U.S. | Debt securities | Level 2</t>
        </is>
      </c>
    </row>
    <row r="85">
      <c r="A85" s="3" t="inlineStr">
        <is>
          <t>Defined Benefit Plan Disclosure</t>
        </is>
      </c>
    </row>
    <row r="86">
      <c r="A86" s="4" t="inlineStr">
        <is>
          <t>Total net assets</t>
        </is>
      </c>
      <c r="B86" s="6" t="n">
        <v>4429</v>
      </c>
      <c r="C86" s="6" t="n">
        <v>4046</v>
      </c>
    </row>
    <row r="87">
      <c r="A87" s="4" t="inlineStr">
        <is>
          <t>U.S. | Debt securities | Level 3</t>
        </is>
      </c>
    </row>
    <row r="88">
      <c r="A88" s="3" t="inlineStr">
        <is>
          <t>Defined Benefit Plan Disclosure</t>
        </is>
      </c>
    </row>
    <row r="89">
      <c r="A89" s="4" t="inlineStr">
        <is>
          <t>Total net assets</t>
        </is>
      </c>
      <c r="B89" s="6" t="n">
        <v>0</v>
      </c>
      <c r="C89" s="6" t="n">
        <v>0</v>
      </c>
    </row>
    <row r="90">
      <c r="A90" s="4" t="inlineStr">
        <is>
          <t>U.S. | Annuity contracts | Fair Value, Inputs, Level 1, 2 and 3</t>
        </is>
      </c>
    </row>
    <row r="91">
      <c r="A91" s="3" t="inlineStr">
        <is>
          <t>Defined Benefit Plan Disclosure</t>
        </is>
      </c>
    </row>
    <row r="92">
      <c r="A92" s="4" t="inlineStr">
        <is>
          <t>Total net assets</t>
        </is>
      </c>
      <c r="B92" s="6" t="n">
        <v>1</v>
      </c>
      <c r="C92" s="6" t="n">
        <v>1</v>
      </c>
    </row>
    <row r="93">
      <c r="A93" s="4" t="inlineStr">
        <is>
          <t>U.S. | Annuity contracts | Level 1</t>
        </is>
      </c>
    </row>
    <row r="94">
      <c r="A94" s="3" t="inlineStr">
        <is>
          <t>Defined Benefit Plan Disclosure</t>
        </is>
      </c>
    </row>
    <row r="95">
      <c r="A95" s="4" t="inlineStr">
        <is>
          <t>Total net assets</t>
        </is>
      </c>
      <c r="B95" s="6" t="n">
        <v>0</v>
      </c>
      <c r="C95" s="6" t="n">
        <v>0</v>
      </c>
    </row>
    <row r="96">
      <c r="A96" s="4" t="inlineStr">
        <is>
          <t>U.S. | Annuity contracts | Level 2</t>
        </is>
      </c>
    </row>
    <row r="97">
      <c r="A97" s="3" t="inlineStr">
        <is>
          <t>Defined Benefit Plan Disclosure</t>
        </is>
      </c>
    </row>
    <row r="98">
      <c r="A98" s="4" t="inlineStr">
        <is>
          <t>Total net assets</t>
        </is>
      </c>
      <c r="B98" s="6" t="n">
        <v>0</v>
      </c>
      <c r="C98" s="6" t="n">
        <v>0</v>
      </c>
    </row>
    <row r="99">
      <c r="A99" s="4" t="inlineStr">
        <is>
          <t>U.S. | Annuity contracts | Level 3</t>
        </is>
      </c>
    </row>
    <row r="100">
      <c r="A100" s="3" t="inlineStr">
        <is>
          <t>Defined Benefit Plan Disclosure</t>
        </is>
      </c>
    </row>
    <row r="101">
      <c r="A101" s="4" t="inlineStr">
        <is>
          <t>Total net assets</t>
        </is>
      </c>
      <c r="B101" s="6" t="n">
        <v>1</v>
      </c>
      <c r="C101" s="6" t="n">
        <v>1</v>
      </c>
      <c r="D101" s="6" t="n">
        <v>1</v>
      </c>
    </row>
    <row r="102">
      <c r="A102" s="4" t="inlineStr">
        <is>
          <t>U.S. | Derivatives | Fair Value, Inputs, Level 1, 2 and 3</t>
        </is>
      </c>
    </row>
    <row r="103">
      <c r="A103" s="3" t="inlineStr">
        <is>
          <t>Defined Benefit Plan Disclosure</t>
        </is>
      </c>
    </row>
    <row r="104">
      <c r="A104" s="4" t="inlineStr">
        <is>
          <t>Total net assets</t>
        </is>
      </c>
      <c r="B104" s="6" t="n">
        <v>14</v>
      </c>
      <c r="C104" s="6" t="n">
        <v>17</v>
      </c>
    </row>
    <row r="105">
      <c r="A105" s="4" t="inlineStr">
        <is>
          <t>U.S. | Derivatives | Level 1</t>
        </is>
      </c>
    </row>
    <row r="106">
      <c r="A106" s="3" t="inlineStr">
        <is>
          <t>Defined Benefit Plan Disclosure</t>
        </is>
      </c>
    </row>
    <row r="107">
      <c r="A107" s="4" t="inlineStr">
        <is>
          <t>Total net assets</t>
        </is>
      </c>
      <c r="B107" s="6" t="n">
        <v>8</v>
      </c>
      <c r="C107" s="6" t="n">
        <v>10</v>
      </c>
    </row>
    <row r="108">
      <c r="A108" s="4" t="inlineStr">
        <is>
          <t>U.S. | Derivatives | Level 2</t>
        </is>
      </c>
    </row>
    <row r="109">
      <c r="A109" s="3" t="inlineStr">
        <is>
          <t>Defined Benefit Plan Disclosure</t>
        </is>
      </c>
    </row>
    <row r="110">
      <c r="A110" s="4" t="inlineStr">
        <is>
          <t>Total net assets</t>
        </is>
      </c>
      <c r="B110" s="6" t="n">
        <v>6</v>
      </c>
      <c r="C110" s="6" t="n">
        <v>7</v>
      </c>
    </row>
    <row r="111">
      <c r="A111" s="4" t="inlineStr">
        <is>
          <t>U.S. | Derivatives | Level 3</t>
        </is>
      </c>
    </row>
    <row r="112">
      <c r="A112" s="3" t="inlineStr">
        <is>
          <t>Defined Benefit Plan Disclosure</t>
        </is>
      </c>
    </row>
    <row r="113">
      <c r="A113" s="4" t="inlineStr">
        <is>
          <t>Total net assets</t>
        </is>
      </c>
      <c r="B113" s="6" t="n">
        <v>0</v>
      </c>
      <c r="C113" s="6" t="n">
        <v>0</v>
      </c>
    </row>
    <row r="114">
      <c r="A114" s="4" t="inlineStr">
        <is>
          <t>U.S. | Other investments | Fair Value, Inputs, Level 1, 2 and 3</t>
        </is>
      </c>
    </row>
    <row r="115">
      <c r="A115" s="3" t="inlineStr">
        <is>
          <t>Defined Benefit Plan Disclosure</t>
        </is>
      </c>
    </row>
    <row r="116">
      <c r="A116" s="4" t="inlineStr">
        <is>
          <t>Total net assets</t>
        </is>
      </c>
      <c r="B116" s="6" t="n">
        <v>73</v>
      </c>
      <c r="C116" s="6" t="n">
        <v>75</v>
      </c>
    </row>
    <row r="117">
      <c r="A117" s="4" t="inlineStr">
        <is>
          <t>U.S. | Other investments | Level 1</t>
        </is>
      </c>
    </row>
    <row r="118">
      <c r="A118" s="3" t="inlineStr">
        <is>
          <t>Defined Benefit Plan Disclosure</t>
        </is>
      </c>
    </row>
    <row r="119">
      <c r="A119" s="4" t="inlineStr">
        <is>
          <t>Total net assets</t>
        </is>
      </c>
      <c r="B119" s="6" t="n">
        <v>16</v>
      </c>
      <c r="C119" s="6" t="n">
        <v>0</v>
      </c>
    </row>
    <row r="120">
      <c r="A120" s="4" t="inlineStr">
        <is>
          <t>U.S. | Other investments | Level 2</t>
        </is>
      </c>
    </row>
    <row r="121">
      <c r="A121" s="3" t="inlineStr">
        <is>
          <t>Defined Benefit Plan Disclosure</t>
        </is>
      </c>
    </row>
    <row r="122">
      <c r="A122" s="4" t="inlineStr">
        <is>
          <t>Total net assets</t>
        </is>
      </c>
      <c r="B122" s="6" t="n">
        <v>0</v>
      </c>
      <c r="C122" s="6" t="n">
        <v>0</v>
      </c>
    </row>
    <row r="123">
      <c r="A123" s="4" t="inlineStr">
        <is>
          <t>U.S. | Other investments | Level 3</t>
        </is>
      </c>
    </row>
    <row r="124">
      <c r="A124" s="3" t="inlineStr">
        <is>
          <t>Defined Benefit Plan Disclosure</t>
        </is>
      </c>
    </row>
    <row r="125">
      <c r="A125" s="4" t="inlineStr">
        <is>
          <t>Total net assets</t>
        </is>
      </c>
      <c r="B125" s="6" t="n">
        <v>57</v>
      </c>
      <c r="C125" s="6" t="n">
        <v>75</v>
      </c>
      <c r="D125" s="6" t="n">
        <v>127</v>
      </c>
    </row>
    <row r="126">
      <c r="A126" s="4" t="inlineStr">
        <is>
          <t>U.S. | Cash and short-term investments | Fair Value, Inputs, Level 1, 2 and 3</t>
        </is>
      </c>
    </row>
    <row r="127">
      <c r="A127" s="3" t="inlineStr">
        <is>
          <t>Defined Benefit Plan Disclosure</t>
        </is>
      </c>
    </row>
    <row r="128">
      <c r="A128" s="4" t="inlineStr">
        <is>
          <t>Total net assets</t>
        </is>
      </c>
      <c r="B128" s="6" t="n">
        <v>1107</v>
      </c>
      <c r="C128" s="6" t="n">
        <v>1173</v>
      </c>
    </row>
    <row r="129">
      <c r="A129" s="4" t="inlineStr">
        <is>
          <t>U.S. | Cash and short-term investments | Level 1</t>
        </is>
      </c>
    </row>
    <row r="130">
      <c r="A130" s="3" t="inlineStr">
        <is>
          <t>Defined Benefit Plan Disclosure</t>
        </is>
      </c>
    </row>
    <row r="131">
      <c r="A131" s="4" t="inlineStr">
        <is>
          <t>Total net assets</t>
        </is>
      </c>
      <c r="B131" s="6" t="n">
        <v>72</v>
      </c>
      <c r="C131" s="6" t="n">
        <v>93</v>
      </c>
    </row>
    <row r="132">
      <c r="A132" s="4" t="inlineStr">
        <is>
          <t>U.S. | Cash and short-term investments | Level 2</t>
        </is>
      </c>
    </row>
    <row r="133">
      <c r="A133" s="3" t="inlineStr">
        <is>
          <t>Defined Benefit Plan Disclosure</t>
        </is>
      </c>
    </row>
    <row r="134">
      <c r="A134" s="4" t="inlineStr">
        <is>
          <t>Total net assets</t>
        </is>
      </c>
      <c r="B134" s="6" t="n">
        <v>1035</v>
      </c>
      <c r="C134" s="6" t="n">
        <v>1080</v>
      </c>
    </row>
    <row r="135">
      <c r="A135" s="4" t="inlineStr">
        <is>
          <t>U.S. | Cash and short-term investments | Level 3</t>
        </is>
      </c>
    </row>
    <row r="136">
      <c r="A136" s="3" t="inlineStr">
        <is>
          <t>Defined Benefit Plan Disclosure</t>
        </is>
      </c>
    </row>
    <row r="137">
      <c r="A137" s="4" t="inlineStr">
        <is>
          <t>Total net assets</t>
        </is>
      </c>
      <c r="B137" s="6" t="n">
        <v>0</v>
      </c>
      <c r="C137" s="6" t="n">
        <v>0</v>
      </c>
    </row>
    <row r="138">
      <c r="A138" s="4" t="inlineStr">
        <is>
          <t>U.S. | Other investment liabilities | Fair Value, Inputs, Level 1, 2 and 3</t>
        </is>
      </c>
    </row>
    <row r="139">
      <c r="A139" s="3" t="inlineStr">
        <is>
          <t>Defined Benefit Plan Disclosure</t>
        </is>
      </c>
    </row>
    <row r="140">
      <c r="A140" s="4" t="inlineStr">
        <is>
          <t>Total net assets</t>
        </is>
      </c>
      <c r="B140" s="6" t="n">
        <v>-12</v>
      </c>
      <c r="C140" s="6" t="n">
        <v>-98</v>
      </c>
    </row>
    <row r="141">
      <c r="A141" s="4" t="inlineStr">
        <is>
          <t>U.S. | Other investment liabilities | Level 1</t>
        </is>
      </c>
    </row>
    <row r="142">
      <c r="A142" s="3" t="inlineStr">
        <is>
          <t>Defined Benefit Plan Disclosure</t>
        </is>
      </c>
    </row>
    <row r="143">
      <c r="A143" s="4" t="inlineStr">
        <is>
          <t>Total net assets</t>
        </is>
      </c>
      <c r="B143" s="6" t="n">
        <v>-2</v>
      </c>
      <c r="C143" s="6" t="n">
        <v>-87</v>
      </c>
    </row>
    <row r="144">
      <c r="A144" s="4" t="inlineStr">
        <is>
          <t>U.S. | Other investment liabilities | Level 2</t>
        </is>
      </c>
    </row>
    <row r="145">
      <c r="A145" s="3" t="inlineStr">
        <is>
          <t>Defined Benefit Plan Disclosure</t>
        </is>
      </c>
    </row>
    <row r="146">
      <c r="A146" s="4" t="inlineStr">
        <is>
          <t>Total net assets</t>
        </is>
      </c>
      <c r="B146" s="6" t="n">
        <v>-10</v>
      </c>
      <c r="C146" s="6" t="n">
        <v>-11</v>
      </c>
    </row>
    <row r="147">
      <c r="A147" s="4" t="inlineStr">
        <is>
          <t>U.S. | Other investment liabilities | Level 3</t>
        </is>
      </c>
    </row>
    <row r="148">
      <c r="A148" s="3" t="inlineStr">
        <is>
          <t>Defined Benefit Plan Disclosure</t>
        </is>
      </c>
    </row>
    <row r="149">
      <c r="A149" s="4" t="inlineStr">
        <is>
          <t>Total net assets</t>
        </is>
      </c>
      <c r="B149" s="6" t="n">
        <v>0</v>
      </c>
      <c r="C149" s="6" t="n">
        <v>0</v>
      </c>
    </row>
    <row r="150">
      <c r="A150" s="4" t="inlineStr">
        <is>
          <t>U.S. | Other investment receivables | Net Asset Value</t>
        </is>
      </c>
    </row>
    <row r="151">
      <c r="A151" s="3" t="inlineStr">
        <is>
          <t>Defined Benefit Plan Disclosure</t>
        </is>
      </c>
    </row>
    <row r="152">
      <c r="A152" s="4" t="inlineStr">
        <is>
          <t>Total net assets</t>
        </is>
      </c>
      <c r="B152" s="6" t="n">
        <v>99</v>
      </c>
      <c r="C152" s="6" t="n">
        <v>22</v>
      </c>
    </row>
    <row r="153">
      <c r="A153" s="4" t="inlineStr">
        <is>
          <t>U.S. | Securities | Net Asset Value</t>
        </is>
      </c>
    </row>
    <row r="154">
      <c r="A154" s="3" t="inlineStr">
        <is>
          <t>Defined Benefit Plan Disclosure</t>
        </is>
      </c>
    </row>
    <row r="155">
      <c r="A155" s="4" t="inlineStr">
        <is>
          <t>Total net assets</t>
        </is>
      </c>
      <c r="B155" s="6" t="n">
        <v>3595</v>
      </c>
      <c r="C155" s="6" t="n">
        <v>3310</v>
      </c>
    </row>
    <row r="156">
      <c r="A156" s="4" t="inlineStr">
        <is>
          <t>Non-U.S.</t>
        </is>
      </c>
    </row>
    <row r="157">
      <c r="A157" s="3" t="inlineStr">
        <is>
          <t>Defined Benefit Plan Disclosure</t>
        </is>
      </c>
    </row>
    <row r="158">
      <c r="A158" s="4" t="inlineStr">
        <is>
          <t>Total net assets</t>
        </is>
      </c>
      <c r="B158" s="6" t="n">
        <v>8977</v>
      </c>
      <c r="C158" s="6" t="n">
        <v>8683</v>
      </c>
    </row>
    <row r="159">
      <c r="A159" s="4" t="inlineStr">
        <is>
          <t>Non-U.S. | Fair Value, Inputs, Level 1, 2 and 3</t>
        </is>
      </c>
    </row>
    <row r="160">
      <c r="A160" s="3" t="inlineStr">
        <is>
          <t>Defined Benefit Plan Disclosure</t>
        </is>
      </c>
    </row>
    <row r="161">
      <c r="A161" s="4" t="inlineStr">
        <is>
          <t>Total net assets</t>
        </is>
      </c>
      <c r="B161" s="6" t="n">
        <v>8963</v>
      </c>
      <c r="C161" s="6" t="n">
        <v>8668</v>
      </c>
    </row>
    <row r="162">
      <c r="A162" s="4" t="inlineStr">
        <is>
          <t>Non-U.S. | Level 1</t>
        </is>
      </c>
    </row>
    <row r="163">
      <c r="A163" s="3" t="inlineStr">
        <is>
          <t>Defined Benefit Plan Disclosure</t>
        </is>
      </c>
    </row>
    <row r="164">
      <c r="A164" s="4" t="inlineStr">
        <is>
          <t>Total net assets</t>
        </is>
      </c>
      <c r="B164" s="6" t="n">
        <v>10105</v>
      </c>
      <c r="C164" s="6" t="n">
        <v>7768</v>
      </c>
    </row>
    <row r="165">
      <c r="A165" s="4" t="inlineStr">
        <is>
          <t>Non-U.S. | Level 2</t>
        </is>
      </c>
    </row>
    <row r="166">
      <c r="A166" s="3" t="inlineStr">
        <is>
          <t>Defined Benefit Plan Disclosure</t>
        </is>
      </c>
    </row>
    <row r="167">
      <c r="A167" s="4" t="inlineStr">
        <is>
          <t>Total net assets</t>
        </is>
      </c>
      <c r="B167" s="6" t="n">
        <v>-1461</v>
      </c>
      <c r="C167" s="6" t="n">
        <v>610</v>
      </c>
    </row>
    <row r="168">
      <c r="A168" s="4" t="inlineStr">
        <is>
          <t>Non-U.S. | Level 3</t>
        </is>
      </c>
    </row>
    <row r="169">
      <c r="A169" s="3" t="inlineStr">
        <is>
          <t>Defined Benefit Plan Disclosure</t>
        </is>
      </c>
    </row>
    <row r="170">
      <c r="A170" s="4" t="inlineStr">
        <is>
          <t>Total net assets</t>
        </is>
      </c>
      <c r="B170" s="6" t="n">
        <v>319</v>
      </c>
      <c r="C170" s="6" t="n">
        <v>290</v>
      </c>
      <c r="D170" s="6" t="n">
        <v>230</v>
      </c>
    </row>
    <row r="171">
      <c r="A171" s="4" t="inlineStr">
        <is>
          <t>Non-U.S. | Total investments | Fair Value, Inputs, Level 1, 2 and 3</t>
        </is>
      </c>
    </row>
    <row r="172">
      <c r="A172" s="3" t="inlineStr">
        <is>
          <t>Defined Benefit Plan Disclosure</t>
        </is>
      </c>
    </row>
    <row r="173">
      <c r="A173" s="4" t="inlineStr">
        <is>
          <t>Total net assets</t>
        </is>
      </c>
      <c r="B173" s="6" t="n">
        <v>13481</v>
      </c>
      <c r="C173" s="6" t="n">
        <v>11520</v>
      </c>
    </row>
    <row r="174">
      <c r="A174" s="4" t="inlineStr">
        <is>
          <t>Non-U.S. | Total investments | Level 1</t>
        </is>
      </c>
    </row>
    <row r="175">
      <c r="A175" s="3" t="inlineStr">
        <is>
          <t>Defined Benefit Plan Disclosure</t>
        </is>
      </c>
    </row>
    <row r="176">
      <c r="A176" s="4" t="inlineStr">
        <is>
          <t>Total net assets</t>
        </is>
      </c>
      <c r="B176" s="6" t="n">
        <v>9976</v>
      </c>
      <c r="C176" s="6" t="n">
        <v>7685</v>
      </c>
    </row>
    <row r="177">
      <c r="A177" s="4" t="inlineStr">
        <is>
          <t>Non-U.S. | Total investments | Level 2</t>
        </is>
      </c>
    </row>
    <row r="178">
      <c r="A178" s="3" t="inlineStr">
        <is>
          <t>Defined Benefit Plan Disclosure</t>
        </is>
      </c>
    </row>
    <row r="179">
      <c r="A179" s="4" t="inlineStr">
        <is>
          <t>Total net assets</t>
        </is>
      </c>
      <c r="B179" s="6" t="n">
        <v>3186</v>
      </c>
      <c r="C179" s="6" t="n">
        <v>3545</v>
      </c>
    </row>
    <row r="180">
      <c r="A180" s="4" t="inlineStr">
        <is>
          <t>Non-U.S. | Total investments | Level 3</t>
        </is>
      </c>
    </row>
    <row r="181">
      <c r="A181" s="3" t="inlineStr">
        <is>
          <t>Defined Benefit Plan Disclosure</t>
        </is>
      </c>
    </row>
    <row r="182">
      <c r="A182" s="4" t="inlineStr">
        <is>
          <t>Total net assets</t>
        </is>
      </c>
      <c r="B182" s="6" t="n">
        <v>319</v>
      </c>
      <c r="C182" s="6" t="n">
        <v>290</v>
      </c>
    </row>
    <row r="183">
      <c r="A183" s="4" t="inlineStr">
        <is>
          <t>Non-U.S. | U.S. equity | Fair Value, Inputs, Level 1, 2 and 3</t>
        </is>
      </c>
    </row>
    <row r="184">
      <c r="A184" s="3" t="inlineStr">
        <is>
          <t>Defined Benefit Plan Disclosure</t>
        </is>
      </c>
    </row>
    <row r="185">
      <c r="A185" s="4" t="inlineStr">
        <is>
          <t>Total net assets</t>
        </is>
      </c>
      <c r="B185" s="6" t="n">
        <v>21</v>
      </c>
      <c r="C185" s="6" t="n">
        <v>16</v>
      </c>
    </row>
    <row r="186">
      <c r="A186" s="4" t="inlineStr">
        <is>
          <t>Non-U.S. | U.S. equity | Level 1</t>
        </is>
      </c>
    </row>
    <row r="187">
      <c r="A187" s="3" t="inlineStr">
        <is>
          <t>Defined Benefit Plan Disclosure</t>
        </is>
      </c>
    </row>
    <row r="188">
      <c r="A188" s="4" t="inlineStr">
        <is>
          <t>Total net assets</t>
        </is>
      </c>
      <c r="B188" s="6" t="n">
        <v>5</v>
      </c>
      <c r="C188" s="6" t="n">
        <v>4</v>
      </c>
    </row>
    <row r="189">
      <c r="A189" s="4" t="inlineStr">
        <is>
          <t>Non-U.S. | U.S. equity | Level 2</t>
        </is>
      </c>
    </row>
    <row r="190">
      <c r="A190" s="3" t="inlineStr">
        <is>
          <t>Defined Benefit Plan Disclosure</t>
        </is>
      </c>
    </row>
    <row r="191">
      <c r="A191" s="4" t="inlineStr">
        <is>
          <t>Total net assets</t>
        </is>
      </c>
      <c r="B191" s="6" t="n">
        <v>16</v>
      </c>
      <c r="C191" s="6" t="n">
        <v>12</v>
      </c>
    </row>
    <row r="192">
      <c r="A192" s="4" t="inlineStr">
        <is>
          <t>Non-U.S. | U.S. equity | Level 3</t>
        </is>
      </c>
    </row>
    <row r="193">
      <c r="A193" s="3" t="inlineStr">
        <is>
          <t>Defined Benefit Plan Disclosure</t>
        </is>
      </c>
    </row>
    <row r="194">
      <c r="A194" s="4" t="inlineStr">
        <is>
          <t>Total net assets</t>
        </is>
      </c>
      <c r="B194" s="6" t="n">
        <v>0</v>
      </c>
      <c r="C194" s="6" t="n">
        <v>0</v>
      </c>
    </row>
    <row r="195">
      <c r="A195" s="4" t="inlineStr">
        <is>
          <t>Non-U.S. | Non-U.S. equities | Fair Value, Inputs, Level 1, 2 and 3</t>
        </is>
      </c>
    </row>
    <row r="196">
      <c r="A196" s="3" t="inlineStr">
        <is>
          <t>Defined Benefit Plan Disclosure</t>
        </is>
      </c>
    </row>
    <row r="197">
      <c r="A197" s="4" t="inlineStr">
        <is>
          <t>Total net assets</t>
        </is>
      </c>
      <c r="B197" s="6" t="n">
        <v>775</v>
      </c>
      <c r="C197" s="6" t="n">
        <v>389</v>
      </c>
    </row>
    <row r="198">
      <c r="A198" s="4" t="inlineStr">
        <is>
          <t>Non-U.S. | Non-U.S. equities | Level 1</t>
        </is>
      </c>
    </row>
    <row r="199">
      <c r="A199" s="3" t="inlineStr">
        <is>
          <t>Defined Benefit Plan Disclosure</t>
        </is>
      </c>
    </row>
    <row r="200">
      <c r="A200" s="4" t="inlineStr">
        <is>
          <t>Total net assets</t>
        </is>
      </c>
      <c r="B200" s="6" t="n">
        <v>105</v>
      </c>
      <c r="C200" s="6" t="n">
        <v>127</v>
      </c>
    </row>
    <row r="201">
      <c r="A201" s="4" t="inlineStr">
        <is>
          <t>Non-U.S. | Non-U.S. equities | Level 2</t>
        </is>
      </c>
    </row>
    <row r="202">
      <c r="A202" s="3" t="inlineStr">
        <is>
          <t>Defined Benefit Plan Disclosure</t>
        </is>
      </c>
    </row>
    <row r="203">
      <c r="A203" s="4" t="inlineStr">
        <is>
          <t>Total net assets</t>
        </is>
      </c>
      <c r="B203" s="6" t="n">
        <v>670</v>
      </c>
      <c r="C203" s="6" t="n">
        <v>262</v>
      </c>
    </row>
    <row r="204">
      <c r="A204" s="4" t="inlineStr">
        <is>
          <t>Non-U.S. | Non-U.S. equities | Level 3</t>
        </is>
      </c>
    </row>
    <row r="205">
      <c r="A205" s="3" t="inlineStr">
        <is>
          <t>Defined Benefit Plan Disclosure</t>
        </is>
      </c>
    </row>
    <row r="206">
      <c r="A206" s="4" t="inlineStr">
        <is>
          <t>Total net assets</t>
        </is>
      </c>
      <c r="B206" s="6" t="n">
        <v>0</v>
      </c>
      <c r="C206" s="6" t="n">
        <v>0</v>
      </c>
    </row>
    <row r="207">
      <c r="A207" s="4" t="inlineStr">
        <is>
          <t>Non-U.S. | Mutual funds and other registered investment companies | Fair Value, Inputs, Level 1, 2 and 3</t>
        </is>
      </c>
    </row>
    <row r="208">
      <c r="A208" s="3" t="inlineStr">
        <is>
          <t>Defined Benefit Plan Disclosure</t>
        </is>
      </c>
    </row>
    <row r="209">
      <c r="A209" s="4" t="inlineStr">
        <is>
          <t>Total net assets</t>
        </is>
      </c>
      <c r="B209" s="6" t="n">
        <v>3210</v>
      </c>
      <c r="C209" s="6" t="n">
        <v>3286</v>
      </c>
    </row>
    <row r="210">
      <c r="A210" s="4" t="inlineStr">
        <is>
          <t>Non-U.S. | Mutual funds and other registered investment companies | Level 1</t>
        </is>
      </c>
    </row>
    <row r="211">
      <c r="A211" s="3" t="inlineStr">
        <is>
          <t>Defined Benefit Plan Disclosure</t>
        </is>
      </c>
    </row>
    <row r="212">
      <c r="A212" s="4" t="inlineStr">
        <is>
          <t>Total net assets</t>
        </is>
      </c>
      <c r="B212" s="6" t="n">
        <v>3137</v>
      </c>
      <c r="C212" s="6" t="n">
        <v>3223</v>
      </c>
    </row>
    <row r="213">
      <c r="A213" s="4" t="inlineStr">
        <is>
          <t>Non-U.S. | Mutual funds and other registered investment companies | Level 2</t>
        </is>
      </c>
    </row>
    <row r="214">
      <c r="A214" s="3" t="inlineStr">
        <is>
          <t>Defined Benefit Plan Disclosure</t>
        </is>
      </c>
    </row>
    <row r="215">
      <c r="A215" s="4" t="inlineStr">
        <is>
          <t>Total net assets</t>
        </is>
      </c>
      <c r="B215" s="6" t="n">
        <v>73</v>
      </c>
      <c r="C215" s="6" t="n">
        <v>63</v>
      </c>
    </row>
    <row r="216">
      <c r="A216" s="4" t="inlineStr">
        <is>
          <t>Non-U.S. | Mutual funds and other registered investment companies | Level 3</t>
        </is>
      </c>
    </row>
    <row r="217">
      <c r="A217" s="3" t="inlineStr">
        <is>
          <t>Defined Benefit Plan Disclosure</t>
        </is>
      </c>
    </row>
    <row r="218">
      <c r="A218" s="4" t="inlineStr">
        <is>
          <t>Total net assets</t>
        </is>
      </c>
      <c r="B218" s="6" t="n">
        <v>0</v>
      </c>
      <c r="C218" s="6" t="n">
        <v>0</v>
      </c>
    </row>
    <row r="219">
      <c r="A219" s="4" t="inlineStr">
        <is>
          <t>Non-U.S. | Commingled funds | Fair Value, Inputs, Level 1, 2 and 3</t>
        </is>
      </c>
    </row>
    <row r="220">
      <c r="A220" s="3" t="inlineStr">
        <is>
          <t>Defined Benefit Plan Disclosure</t>
        </is>
      </c>
    </row>
    <row r="221">
      <c r="A221" s="4" t="inlineStr">
        <is>
          <t>Total net assets</t>
        </is>
      </c>
      <c r="B221" s="6" t="n">
        <v>24</v>
      </c>
      <c r="C221" s="6" t="n">
        <v>23</v>
      </c>
    </row>
    <row r="222">
      <c r="A222" s="4" t="inlineStr">
        <is>
          <t>Non-U.S. | Commingled funds | Level 1</t>
        </is>
      </c>
    </row>
    <row r="223">
      <c r="A223" s="3" t="inlineStr">
        <is>
          <t>Defined Benefit Plan Disclosure</t>
        </is>
      </c>
    </row>
    <row r="224">
      <c r="A224" s="4" t="inlineStr">
        <is>
          <t>Total net assets</t>
        </is>
      </c>
      <c r="B224" s="6" t="n">
        <v>24</v>
      </c>
      <c r="C224" s="6" t="n">
        <v>23</v>
      </c>
    </row>
    <row r="225">
      <c r="A225" s="4" t="inlineStr">
        <is>
          <t>Non-U.S. | Commingled funds | Level 2</t>
        </is>
      </c>
    </row>
    <row r="226">
      <c r="A226" s="3" t="inlineStr">
        <is>
          <t>Defined Benefit Plan Disclosure</t>
        </is>
      </c>
    </row>
    <row r="227">
      <c r="A227" s="4" t="inlineStr">
        <is>
          <t>Total net assets</t>
        </is>
      </c>
      <c r="B227" s="6" t="n">
        <v>0</v>
      </c>
      <c r="C227" s="6" t="n">
        <v>0</v>
      </c>
    </row>
    <row r="228">
      <c r="A228" s="4" t="inlineStr">
        <is>
          <t>Non-U.S. | Commingled funds | Level 3</t>
        </is>
      </c>
    </row>
    <row r="229">
      <c r="A229" s="3" t="inlineStr">
        <is>
          <t>Defined Benefit Plan Disclosure</t>
        </is>
      </c>
    </row>
    <row r="230">
      <c r="A230" s="4" t="inlineStr">
        <is>
          <t>Total net assets</t>
        </is>
      </c>
      <c r="B230" s="6" t="n">
        <v>0</v>
      </c>
      <c r="C230" s="6" t="n">
        <v>0</v>
      </c>
    </row>
    <row r="231">
      <c r="A231" s="4" t="inlineStr">
        <is>
          <t>Non-U.S. | Debt securities | Fair Value, Inputs, Level 1, 2 and 3</t>
        </is>
      </c>
    </row>
    <row r="232">
      <c r="A232" s="3" t="inlineStr">
        <is>
          <t>Defined Benefit Plan Disclosure</t>
        </is>
      </c>
    </row>
    <row r="233">
      <c r="A233" s="4" t="inlineStr">
        <is>
          <t>Total net assets</t>
        </is>
      </c>
      <c r="B233" s="6" t="n">
        <v>8125</v>
      </c>
      <c r="C233" s="6" t="n">
        <v>5932</v>
      </c>
    </row>
    <row r="234">
      <c r="A234" s="4" t="inlineStr">
        <is>
          <t>Non-U.S. | Debt securities | Level 1</t>
        </is>
      </c>
    </row>
    <row r="235">
      <c r="A235" s="3" t="inlineStr">
        <is>
          <t>Defined Benefit Plan Disclosure</t>
        </is>
      </c>
    </row>
    <row r="236">
      <c r="A236" s="4" t="inlineStr">
        <is>
          <t>Total net assets</t>
        </is>
      </c>
      <c r="B236" s="6" t="n">
        <v>6705</v>
      </c>
      <c r="C236" s="6" t="n">
        <v>4307</v>
      </c>
    </row>
    <row r="237">
      <c r="A237" s="4" t="inlineStr">
        <is>
          <t>Non-U.S. | Debt securities | Level 2</t>
        </is>
      </c>
    </row>
    <row r="238">
      <c r="A238" s="3" t="inlineStr">
        <is>
          <t>Defined Benefit Plan Disclosure</t>
        </is>
      </c>
    </row>
    <row r="239">
      <c r="A239" s="4" t="inlineStr">
        <is>
          <t>Total net assets</t>
        </is>
      </c>
      <c r="B239" s="6" t="n">
        <v>1420</v>
      </c>
      <c r="C239" s="6" t="n">
        <v>1615</v>
      </c>
    </row>
    <row r="240">
      <c r="A240" s="4" t="inlineStr">
        <is>
          <t>Non-U.S. | Debt securities | Level 3</t>
        </is>
      </c>
    </row>
    <row r="241">
      <c r="A241" s="3" t="inlineStr">
        <is>
          <t>Defined Benefit Plan Disclosure</t>
        </is>
      </c>
    </row>
    <row r="242">
      <c r="A242" s="4" t="inlineStr">
        <is>
          <t>Total net assets</t>
        </is>
      </c>
      <c r="B242" s="6" t="n">
        <v>0</v>
      </c>
      <c r="C242" s="6" t="n">
        <v>10</v>
      </c>
      <c r="D242" s="6" t="n">
        <v>9</v>
      </c>
    </row>
    <row r="243">
      <c r="A243" s="4" t="inlineStr">
        <is>
          <t>Non-U.S. | Real estate | Fair Value, Inputs, Level 1, 2 and 3</t>
        </is>
      </c>
    </row>
    <row r="244">
      <c r="A244" s="3" t="inlineStr">
        <is>
          <t>Defined Benefit Plan Disclosure</t>
        </is>
      </c>
    </row>
    <row r="245">
      <c r="A245" s="4" t="inlineStr">
        <is>
          <t>Total net assets</t>
        </is>
      </c>
      <c r="B245" s="6" t="n">
        <v>4</v>
      </c>
      <c r="C245" s="6" t="n">
        <v>4</v>
      </c>
    </row>
    <row r="246">
      <c r="A246" s="4" t="inlineStr">
        <is>
          <t>Non-U.S. | Real estate | Level 1</t>
        </is>
      </c>
    </row>
    <row r="247">
      <c r="A247" s="3" t="inlineStr">
        <is>
          <t>Defined Benefit Plan Disclosure</t>
        </is>
      </c>
    </row>
    <row r="248">
      <c r="A248" s="4" t="inlineStr">
        <is>
          <t>Total net assets</t>
        </is>
      </c>
      <c r="B248" s="6" t="n">
        <v>0</v>
      </c>
      <c r="C248" s="6" t="n">
        <v>0</v>
      </c>
    </row>
    <row r="249">
      <c r="A249" s="4" t="inlineStr">
        <is>
          <t>Non-U.S. | Real estate | Level 2</t>
        </is>
      </c>
    </row>
    <row r="250">
      <c r="A250" s="3" t="inlineStr">
        <is>
          <t>Defined Benefit Plan Disclosure</t>
        </is>
      </c>
    </row>
    <row r="251">
      <c r="A251" s="4" t="inlineStr">
        <is>
          <t>Total net assets</t>
        </is>
      </c>
      <c r="B251" s="6" t="n">
        <v>2</v>
      </c>
      <c r="C251" s="6" t="n">
        <v>3</v>
      </c>
    </row>
    <row r="252">
      <c r="A252" s="4" t="inlineStr">
        <is>
          <t>Non-U.S. | Real estate | Level 3</t>
        </is>
      </c>
    </row>
    <row r="253">
      <c r="A253" s="3" t="inlineStr">
        <is>
          <t>Defined Benefit Plan Disclosure</t>
        </is>
      </c>
    </row>
    <row r="254">
      <c r="A254" s="4" t="inlineStr">
        <is>
          <t>Total net assets</t>
        </is>
      </c>
      <c r="B254" s="6" t="n">
        <v>2</v>
      </c>
      <c r="C254" s="6" t="n">
        <v>1</v>
      </c>
      <c r="D254" s="6" t="n">
        <v>1</v>
      </c>
    </row>
    <row r="255">
      <c r="A255" s="4" t="inlineStr">
        <is>
          <t>Non-U.S. | Annuity contracts | Fair Value, Inputs, Level 1, 2 and 3</t>
        </is>
      </c>
    </row>
    <row r="256">
      <c r="A256" s="3" t="inlineStr">
        <is>
          <t>Defined Benefit Plan Disclosure</t>
        </is>
      </c>
    </row>
    <row r="257">
      <c r="A257" s="4" t="inlineStr">
        <is>
          <t>Total net assets</t>
        </is>
      </c>
      <c r="B257" s="6" t="n">
        <v>5</v>
      </c>
      <c r="C257" s="6" t="n">
        <v>5</v>
      </c>
    </row>
    <row r="258">
      <c r="A258" s="4" t="inlineStr">
        <is>
          <t>Non-U.S. | Annuity contracts | Level 1</t>
        </is>
      </c>
    </row>
    <row r="259">
      <c r="A259" s="3" t="inlineStr">
        <is>
          <t>Defined Benefit Plan Disclosure</t>
        </is>
      </c>
    </row>
    <row r="260">
      <c r="A260" s="4" t="inlineStr">
        <is>
          <t>Total net assets</t>
        </is>
      </c>
      <c r="B260" s="6" t="n">
        <v>0</v>
      </c>
      <c r="C260" s="6" t="n">
        <v>0</v>
      </c>
    </row>
    <row r="261">
      <c r="A261" s="4" t="inlineStr">
        <is>
          <t>Non-U.S. | Annuity contracts | Level 2</t>
        </is>
      </c>
    </row>
    <row r="262">
      <c r="A262" s="3" t="inlineStr">
        <is>
          <t>Defined Benefit Plan Disclosure</t>
        </is>
      </c>
    </row>
    <row r="263">
      <c r="A263" s="4" t="inlineStr">
        <is>
          <t>Total net assets</t>
        </is>
      </c>
      <c r="B263" s="6" t="n">
        <v>0</v>
      </c>
      <c r="C263" s="6" t="n">
        <v>0</v>
      </c>
    </row>
    <row r="264">
      <c r="A264" s="4" t="inlineStr">
        <is>
          <t>Non-U.S. | Annuity contracts | Level 3</t>
        </is>
      </c>
    </row>
    <row r="265">
      <c r="A265" s="3" t="inlineStr">
        <is>
          <t>Defined Benefit Plan Disclosure</t>
        </is>
      </c>
    </row>
    <row r="266">
      <c r="A266" s="4" t="inlineStr">
        <is>
          <t>Total net assets</t>
        </is>
      </c>
      <c r="B266" s="6" t="n">
        <v>5</v>
      </c>
      <c r="C266" s="6" t="n">
        <v>5</v>
      </c>
      <c r="D266" s="6" t="n">
        <v>10</v>
      </c>
    </row>
    <row r="267">
      <c r="A267" s="4" t="inlineStr">
        <is>
          <t>Non-U.S. | Derivatives | Fair Value, Inputs, Level 1, 2 and 3</t>
        </is>
      </c>
    </row>
    <row r="268">
      <c r="A268" s="3" t="inlineStr">
        <is>
          <t>Defined Benefit Plan Disclosure</t>
        </is>
      </c>
    </row>
    <row r="269">
      <c r="A269" s="4" t="inlineStr">
        <is>
          <t>Total net assets</t>
        </is>
      </c>
      <c r="B269" s="6" t="n">
        <v>1005</v>
      </c>
      <c r="C269" s="6" t="n">
        <v>1590</v>
      </c>
    </row>
    <row r="270">
      <c r="A270" s="4" t="inlineStr">
        <is>
          <t>Non-U.S. | Derivatives | Level 1</t>
        </is>
      </c>
    </row>
    <row r="271">
      <c r="A271" s="3" t="inlineStr">
        <is>
          <t>Defined Benefit Plan Disclosure</t>
        </is>
      </c>
    </row>
    <row r="272">
      <c r="A272" s="4" t="inlineStr">
        <is>
          <t>Total net assets</t>
        </is>
      </c>
      <c r="B272" s="6" t="n">
        <v>0</v>
      </c>
      <c r="C272" s="6" t="n">
        <v>0</v>
      </c>
    </row>
    <row r="273">
      <c r="A273" s="4" t="inlineStr">
        <is>
          <t>Non-U.S. | Derivatives | Level 2</t>
        </is>
      </c>
    </row>
    <row r="274">
      <c r="A274" s="3" t="inlineStr">
        <is>
          <t>Defined Benefit Plan Disclosure</t>
        </is>
      </c>
    </row>
    <row r="275">
      <c r="A275" s="4" t="inlineStr">
        <is>
          <t>Total net assets</t>
        </is>
      </c>
      <c r="B275" s="6" t="n">
        <v>1005</v>
      </c>
      <c r="C275" s="6" t="n">
        <v>1590</v>
      </c>
    </row>
    <row r="276">
      <c r="A276" s="4" t="inlineStr">
        <is>
          <t>Non-U.S. | Derivatives | Level 3</t>
        </is>
      </c>
    </row>
    <row r="277">
      <c r="A277" s="3" t="inlineStr">
        <is>
          <t>Defined Benefit Plan Disclosure</t>
        </is>
      </c>
    </row>
    <row r="278">
      <c r="A278" s="4" t="inlineStr">
        <is>
          <t>Total net assets</t>
        </is>
      </c>
      <c r="B278" s="6" t="n">
        <v>0</v>
      </c>
      <c r="C278" s="6" t="n">
        <v>0</v>
      </c>
    </row>
    <row r="279">
      <c r="A279" s="4" t="inlineStr">
        <is>
          <t>Non-U.S. | Other investments | Fair Value, Inputs, Level 1, 2 and 3</t>
        </is>
      </c>
    </row>
    <row r="280">
      <c r="A280" s="3" t="inlineStr">
        <is>
          <t>Defined Benefit Plan Disclosure</t>
        </is>
      </c>
    </row>
    <row r="281">
      <c r="A281" s="4" t="inlineStr">
        <is>
          <t>Total net assets</t>
        </is>
      </c>
      <c r="B281" s="6" t="n">
        <v>312</v>
      </c>
      <c r="C281" s="6" t="n">
        <v>275</v>
      </c>
    </row>
    <row r="282">
      <c r="A282" s="4" t="inlineStr">
        <is>
          <t>Non-U.S. | Other investments | Level 1</t>
        </is>
      </c>
    </row>
    <row r="283">
      <c r="A283" s="3" t="inlineStr">
        <is>
          <t>Defined Benefit Plan Disclosure</t>
        </is>
      </c>
    </row>
    <row r="284">
      <c r="A284" s="4" t="inlineStr">
        <is>
          <t>Total net assets</t>
        </is>
      </c>
      <c r="B284" s="6" t="n">
        <v>0</v>
      </c>
      <c r="C284" s="6" t="n">
        <v>1</v>
      </c>
    </row>
    <row r="285">
      <c r="A285" s="4" t="inlineStr">
        <is>
          <t>Non-U.S. | Other investments | Level 2</t>
        </is>
      </c>
    </row>
    <row r="286">
      <c r="A286" s="3" t="inlineStr">
        <is>
          <t>Defined Benefit Plan Disclosure</t>
        </is>
      </c>
    </row>
    <row r="287">
      <c r="A287" s="4" t="inlineStr">
        <is>
          <t>Total net assets</t>
        </is>
      </c>
      <c r="B287" s="6" t="n">
        <v>0</v>
      </c>
      <c r="C287" s="6" t="n">
        <v>0</v>
      </c>
    </row>
    <row r="288">
      <c r="A288" s="4" t="inlineStr">
        <is>
          <t>Non-U.S. | Other investments | Level 3</t>
        </is>
      </c>
    </row>
    <row r="289">
      <c r="A289" s="3" t="inlineStr">
        <is>
          <t>Defined Benefit Plan Disclosure</t>
        </is>
      </c>
    </row>
    <row r="290">
      <c r="A290" s="4" t="inlineStr">
        <is>
          <t>Total net assets</t>
        </is>
      </c>
      <c r="B290" s="6" t="n">
        <v>312</v>
      </c>
      <c r="C290" s="6" t="n">
        <v>274</v>
      </c>
      <c r="D290" s="6" t="n">
        <v>210</v>
      </c>
    </row>
    <row r="291">
      <c r="A291" s="4" t="inlineStr">
        <is>
          <t>Non-U.S. | Cash and short-term investments | Fair Value, Inputs, Level 1, 2 and 3</t>
        </is>
      </c>
    </row>
    <row r="292">
      <c r="A292" s="3" t="inlineStr">
        <is>
          <t>Defined Benefit Plan Disclosure</t>
        </is>
      </c>
    </row>
    <row r="293">
      <c r="A293" s="4" t="inlineStr">
        <is>
          <t>Total net assets</t>
        </is>
      </c>
      <c r="B293" s="6" t="n">
        <v>132</v>
      </c>
      <c r="C293" s="6" t="n">
        <v>89</v>
      </c>
    </row>
    <row r="294">
      <c r="A294" s="4" t="inlineStr">
        <is>
          <t>Non-U.S. | Cash and short-term investments | Level 1</t>
        </is>
      </c>
    </row>
    <row r="295">
      <c r="A295" s="3" t="inlineStr">
        <is>
          <t>Defined Benefit Plan Disclosure</t>
        </is>
      </c>
    </row>
    <row r="296">
      <c r="A296" s="4" t="inlineStr">
        <is>
          <t>Total net assets</t>
        </is>
      </c>
      <c r="B296" s="6" t="n">
        <v>129</v>
      </c>
      <c r="C296" s="6" t="n">
        <v>86</v>
      </c>
    </row>
    <row r="297">
      <c r="A297" s="4" t="inlineStr">
        <is>
          <t>Non-U.S. | Cash and short-term investments | Level 2</t>
        </is>
      </c>
    </row>
    <row r="298">
      <c r="A298" s="3" t="inlineStr">
        <is>
          <t>Defined Benefit Plan Disclosure</t>
        </is>
      </c>
    </row>
    <row r="299">
      <c r="A299" s="4" t="inlineStr">
        <is>
          <t>Total net assets</t>
        </is>
      </c>
      <c r="B299" s="6" t="n">
        <v>3</v>
      </c>
      <c r="C299" s="6" t="n">
        <v>3</v>
      </c>
    </row>
    <row r="300">
      <c r="A300" s="4" t="inlineStr">
        <is>
          <t>Non-U.S. | Cash and short-term investments | Level 3</t>
        </is>
      </c>
    </row>
    <row r="301">
      <c r="A301" s="3" t="inlineStr">
        <is>
          <t>Defined Benefit Plan Disclosure</t>
        </is>
      </c>
    </row>
    <row r="302">
      <c r="A302" s="4" t="inlineStr">
        <is>
          <t>Total net assets</t>
        </is>
      </c>
      <c r="B302" s="6" t="n">
        <v>0</v>
      </c>
      <c r="C302" s="6" t="n">
        <v>0</v>
      </c>
    </row>
    <row r="303">
      <c r="A303" s="4" t="inlineStr">
        <is>
          <t>Non-U.S. | Other investment liabilities | Fair Value, Inputs, Level 1, 2 and 3</t>
        </is>
      </c>
    </row>
    <row r="304">
      <c r="A304" s="3" t="inlineStr">
        <is>
          <t>Defined Benefit Plan Disclosure</t>
        </is>
      </c>
    </row>
    <row r="305">
      <c r="A305" s="4" t="inlineStr">
        <is>
          <t>Total net assets</t>
        </is>
      </c>
      <c r="B305" s="6" t="n">
        <v>-4650</v>
      </c>
      <c r="C305" s="6" t="n">
        <v>-2941</v>
      </c>
    </row>
    <row r="306">
      <c r="A306" s="4" t="inlineStr">
        <is>
          <t>Non-U.S. | Other investment liabilities | Level 1</t>
        </is>
      </c>
    </row>
    <row r="307">
      <c r="A307" s="3" t="inlineStr">
        <is>
          <t>Defined Benefit Plan Disclosure</t>
        </is>
      </c>
    </row>
    <row r="308">
      <c r="A308" s="4" t="inlineStr">
        <is>
          <t>Total net assets</t>
        </is>
      </c>
      <c r="B308" s="6" t="n">
        <v>0</v>
      </c>
      <c r="C308" s="6" t="n">
        <v>-3</v>
      </c>
    </row>
    <row r="309">
      <c r="A309" s="4" t="inlineStr">
        <is>
          <t>Non-U.S. | Other investment liabilities | Level 2</t>
        </is>
      </c>
    </row>
    <row r="310">
      <c r="A310" s="3" t="inlineStr">
        <is>
          <t>Defined Benefit Plan Disclosure</t>
        </is>
      </c>
    </row>
    <row r="311">
      <c r="A311" s="4" t="inlineStr">
        <is>
          <t>Total net assets</t>
        </is>
      </c>
      <c r="B311" s="6" t="n">
        <v>-4650</v>
      </c>
      <c r="C311" s="6" t="n">
        <v>-2938</v>
      </c>
    </row>
    <row r="312">
      <c r="A312" s="4" t="inlineStr">
        <is>
          <t>Non-U.S. | Other investment liabilities | Level 3</t>
        </is>
      </c>
    </row>
    <row r="313">
      <c r="A313" s="3" t="inlineStr">
        <is>
          <t>Defined Benefit Plan Disclosure</t>
        </is>
      </c>
    </row>
    <row r="314">
      <c r="A314" s="4" t="inlineStr">
        <is>
          <t>Total net assets</t>
        </is>
      </c>
      <c r="B314" s="6" t="n">
        <v>0</v>
      </c>
      <c r="C314" s="6" t="n">
        <v>0</v>
      </c>
    </row>
    <row r="315">
      <c r="A315" s="4" t="inlineStr">
        <is>
          <t>Non-U.S. | Securities | Net Asset Value</t>
        </is>
      </c>
    </row>
    <row r="316">
      <c r="A316" s="3" t="inlineStr">
        <is>
          <t>Defined Benefit Plan Disclosure</t>
        </is>
      </c>
    </row>
    <row r="317">
      <c r="A317" s="4" t="inlineStr">
        <is>
          <t>Total net assets</t>
        </is>
      </c>
      <c r="B317" s="6" t="n">
        <v>14</v>
      </c>
      <c r="C317" s="6" t="n">
        <v>15</v>
      </c>
    </row>
    <row r="318">
      <c r="A318" s="4" t="inlineStr">
        <is>
          <t>Pension Plans | U.S.</t>
        </is>
      </c>
    </row>
    <row r="319">
      <c r="A319" s="3" t="inlineStr">
        <is>
          <t>Defined Benefit Plan Disclosure</t>
        </is>
      </c>
    </row>
    <row r="320">
      <c r="A320" s="4" t="inlineStr">
        <is>
          <t>Total net assets</t>
        </is>
      </c>
      <c r="B320" s="7" t="n">
        <v>13309</v>
      </c>
      <c r="C320" s="7" t="n">
        <v>12717</v>
      </c>
      <c r="D320" s="6" t="n">
        <v>11490</v>
      </c>
    </row>
    <row r="321">
      <c r="A321" s="4" t="inlineStr">
        <is>
          <t>Allocable interest (as a percent)</t>
        </is>
      </c>
      <c r="B321" s="4" t="inlineStr">
        <is>
          <t>98.00%</t>
        </is>
      </c>
      <c r="C321" s="4" t="inlineStr">
        <is>
          <t>98.00%</t>
        </is>
      </c>
    </row>
    <row r="322">
      <c r="A322" s="4" t="inlineStr">
        <is>
          <t>Pension Plans | Non-U.S.</t>
        </is>
      </c>
    </row>
    <row r="323">
      <c r="A323" s="3" t="inlineStr">
        <is>
          <t>Defined Benefit Plan Disclosure</t>
        </is>
      </c>
    </row>
    <row r="324">
      <c r="A324" s="4" t="inlineStr">
        <is>
          <t>Total net assets</t>
        </is>
      </c>
      <c r="B324" s="7" t="n">
        <v>7831</v>
      </c>
      <c r="C324" s="7" t="n">
        <v>7556</v>
      </c>
      <c r="D324" s="6" t="n">
        <v>6699</v>
      </c>
    </row>
    <row r="325">
      <c r="A325" s="4" t="inlineStr">
        <is>
          <t>Postretirement Benefit Plans | U.S.</t>
        </is>
      </c>
    </row>
    <row r="326">
      <c r="A326" s="3" t="inlineStr">
        <is>
          <t>Defined Benefit Plan Disclosure</t>
        </is>
      </c>
    </row>
    <row r="327">
      <c r="A327" s="4" t="inlineStr">
        <is>
          <t>Total net assets</t>
        </is>
      </c>
      <c r="B327" s="7" t="n">
        <v>331</v>
      </c>
      <c r="C327" s="7" t="n">
        <v>345</v>
      </c>
      <c r="D327" s="6" t="n">
        <v>345</v>
      </c>
    </row>
    <row r="328">
      <c r="A328" s="4" t="inlineStr">
        <is>
          <t>Allocable interest (as a percent)</t>
        </is>
      </c>
      <c r="B328" s="4" t="inlineStr">
        <is>
          <t>2.00%</t>
        </is>
      </c>
      <c r="C328" s="4" t="inlineStr">
        <is>
          <t>2.00%</t>
        </is>
      </c>
    </row>
    <row r="329">
      <c r="A329" s="4" t="inlineStr">
        <is>
          <t>Postretirement Benefit Plans | Non-U.S.</t>
        </is>
      </c>
    </row>
    <row r="330">
      <c r="A330" s="3" t="inlineStr">
        <is>
          <t>Defined Benefit Plan Disclosure</t>
        </is>
      </c>
    </row>
    <row r="331">
      <c r="A331" s="4" t="inlineStr">
        <is>
          <t>Total net assets</t>
        </is>
      </c>
      <c r="B331" s="7" t="n">
        <v>1146</v>
      </c>
      <c r="C331" s="7" t="n">
        <v>1127</v>
      </c>
      <c r="D331" s="7" t="n">
        <v>103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Level 3 Roll Forward (Details) - USD ($) $ in Millions</t>
        </is>
      </c>
      <c r="B1" s="2" t="inlineStr">
        <is>
          <t>12 Months Ended</t>
        </is>
      </c>
    </row>
    <row r="2">
      <c r="B2" s="2" t="inlineStr">
        <is>
          <t>Dec. 31, 2020</t>
        </is>
      </c>
      <c r="C2" s="2" t="inlineStr">
        <is>
          <t>Dec. 31, 2019</t>
        </is>
      </c>
    </row>
    <row r="3">
      <c r="A3" s="4" t="inlineStr">
        <is>
          <t>U.S.</t>
        </is>
      </c>
    </row>
    <row r="4">
      <c r="A4" s="3" t="inlineStr">
        <is>
          <t>Defined Benefit Plan, Change in Fair Value of Plan Assets, Level 3 Reconciliation [Roll Forward]</t>
        </is>
      </c>
    </row>
    <row r="5">
      <c r="A5" s="4" t="inlineStr">
        <is>
          <t>Plan assets at fair value at beginning of year</t>
        </is>
      </c>
      <c r="B5" s="7" t="n">
        <v>13062</v>
      </c>
    </row>
    <row r="6">
      <c r="A6" s="4" t="inlineStr">
        <is>
          <t>Plan assets at fair value at year end</t>
        </is>
      </c>
      <c r="B6" s="6" t="n">
        <v>13640</v>
      </c>
      <c r="C6" s="7" t="n">
        <v>13062</v>
      </c>
    </row>
    <row r="7">
      <c r="A7" s="4" t="inlineStr">
        <is>
          <t>U.S. | Level 3</t>
        </is>
      </c>
    </row>
    <row r="8">
      <c r="A8" s="3" t="inlineStr">
        <is>
          <t>Defined Benefit Plan, Change in Fair Value of Plan Assets, Level 3 Reconciliation [Roll Forward]</t>
        </is>
      </c>
    </row>
    <row r="9">
      <c r="A9" s="4" t="inlineStr">
        <is>
          <t>Plan assets at fair value at beginning of year</t>
        </is>
      </c>
      <c r="B9" s="6" t="n">
        <v>76</v>
      </c>
      <c r="C9" s="6" t="n">
        <v>128</v>
      </c>
    </row>
    <row r="10">
      <c r="A10" s="4" t="inlineStr">
        <is>
          <t>Realized (losses)</t>
        </is>
      </c>
      <c r="B10" s="6" t="n">
        <v>-3</v>
      </c>
      <c r="C10" s="6" t="n">
        <v>-7</v>
      </c>
    </row>
    <row r="11">
      <c r="A11" s="4" t="inlineStr">
        <is>
          <t>Unrealized gains (losses)</t>
        </is>
      </c>
      <c r="B11" s="6" t="n">
        <v>3</v>
      </c>
      <c r="C11" s="6" t="n">
        <v>12</v>
      </c>
    </row>
    <row r="12">
      <c r="A12" s="4" t="inlineStr">
        <is>
          <t>Purchases, sales, and issuances</t>
        </is>
      </c>
      <c r="B12" s="6" t="n">
        <v>-18</v>
      </c>
      <c r="C12" s="6" t="n">
        <v>-57</v>
      </c>
    </row>
    <row r="13">
      <c r="A13" s="4" t="inlineStr">
        <is>
          <t>Transfers in and/or out of Level 3</t>
        </is>
      </c>
      <c r="B13" s="6" t="n">
        <v>0</v>
      </c>
      <c r="C13" s="6" t="n">
        <v>0</v>
      </c>
    </row>
    <row r="14">
      <c r="A14" s="4" t="inlineStr">
        <is>
          <t>Plan assets at fair value at year end</t>
        </is>
      </c>
      <c r="B14" s="6" t="n">
        <v>58</v>
      </c>
      <c r="C14" s="6" t="n">
        <v>76</v>
      </c>
    </row>
    <row r="15">
      <c r="A15" s="4" t="inlineStr">
        <is>
          <t>U.S. | Debt securities | Level 3</t>
        </is>
      </c>
    </row>
    <row r="16">
      <c r="A16" s="3" t="inlineStr">
        <is>
          <t>Defined Benefit Plan, Change in Fair Value of Plan Assets, Level 3 Reconciliation [Roll Forward]</t>
        </is>
      </c>
    </row>
    <row r="17">
      <c r="A17" s="4" t="inlineStr">
        <is>
          <t>Plan assets at fair value at beginning of year</t>
        </is>
      </c>
      <c r="B17" s="6" t="n">
        <v>0</v>
      </c>
    </row>
    <row r="18">
      <c r="A18" s="4" t="inlineStr">
        <is>
          <t>Plan assets at fair value at year end</t>
        </is>
      </c>
      <c r="B18" s="6" t="n">
        <v>0</v>
      </c>
      <c r="C18" s="6" t="n">
        <v>0</v>
      </c>
    </row>
    <row r="19">
      <c r="A19" s="4" t="inlineStr">
        <is>
          <t>U.S. | Annuity contracts | Level 3</t>
        </is>
      </c>
    </row>
    <row r="20">
      <c r="A20" s="3" t="inlineStr">
        <is>
          <t>Defined Benefit Plan, Change in Fair Value of Plan Assets, Level 3 Reconciliation [Roll Forward]</t>
        </is>
      </c>
    </row>
    <row r="21">
      <c r="A21" s="4" t="inlineStr">
        <is>
          <t>Plan assets at fair value at beginning of year</t>
        </is>
      </c>
      <c r="B21" s="6" t="n">
        <v>1</v>
      </c>
      <c r="C21" s="6" t="n">
        <v>1</v>
      </c>
    </row>
    <row r="22">
      <c r="A22" s="4" t="inlineStr">
        <is>
          <t>Realized (losses)</t>
        </is>
      </c>
      <c r="B22" s="6" t="n">
        <v>0</v>
      </c>
      <c r="C22" s="6" t="n">
        <v>0</v>
      </c>
    </row>
    <row r="23">
      <c r="A23" s="4" t="inlineStr">
        <is>
          <t>Unrealized gains (losses)</t>
        </is>
      </c>
      <c r="B23" s="6" t="n">
        <v>0</v>
      </c>
      <c r="C23" s="6" t="n">
        <v>0</v>
      </c>
    </row>
    <row r="24">
      <c r="A24" s="4" t="inlineStr">
        <is>
          <t>Purchases, sales, and issuances</t>
        </is>
      </c>
      <c r="B24" s="6" t="n">
        <v>0</v>
      </c>
      <c r="C24" s="6" t="n">
        <v>0</v>
      </c>
    </row>
    <row r="25">
      <c r="A25" s="4" t="inlineStr">
        <is>
          <t>Transfers in and/or out of Level 3</t>
        </is>
      </c>
      <c r="B25" s="6" t="n">
        <v>0</v>
      </c>
      <c r="C25" s="6" t="n">
        <v>0</v>
      </c>
    </row>
    <row r="26">
      <c r="A26" s="4" t="inlineStr">
        <is>
          <t>Plan assets at fair value at year end</t>
        </is>
      </c>
      <c r="B26" s="6" t="n">
        <v>1</v>
      </c>
      <c r="C26" s="6" t="n">
        <v>1</v>
      </c>
    </row>
    <row r="27">
      <c r="A27" s="4" t="inlineStr">
        <is>
          <t>U.S. | Other investments | Level 3</t>
        </is>
      </c>
    </row>
    <row r="28">
      <c r="A28" s="3" t="inlineStr">
        <is>
          <t>Defined Benefit Plan, Change in Fair Value of Plan Assets, Level 3 Reconciliation [Roll Forward]</t>
        </is>
      </c>
    </row>
    <row r="29">
      <c r="A29" s="4" t="inlineStr">
        <is>
          <t>Plan assets at fair value at beginning of year</t>
        </is>
      </c>
      <c r="B29" s="6" t="n">
        <v>75</v>
      </c>
      <c r="C29" s="6" t="n">
        <v>127</v>
      </c>
    </row>
    <row r="30">
      <c r="A30" s="4" t="inlineStr">
        <is>
          <t>Realized (losses)</t>
        </is>
      </c>
      <c r="B30" s="6" t="n">
        <v>-3</v>
      </c>
      <c r="C30" s="6" t="n">
        <v>-7</v>
      </c>
    </row>
    <row r="31">
      <c r="A31" s="4" t="inlineStr">
        <is>
          <t>Unrealized gains (losses)</t>
        </is>
      </c>
      <c r="B31" s="6" t="n">
        <v>3</v>
      </c>
      <c r="C31" s="6" t="n">
        <v>12</v>
      </c>
    </row>
    <row r="32">
      <c r="A32" s="4" t="inlineStr">
        <is>
          <t>Purchases, sales, and issuances</t>
        </is>
      </c>
      <c r="B32" s="6" t="n">
        <v>-18</v>
      </c>
      <c r="C32" s="6" t="n">
        <v>-57</v>
      </c>
    </row>
    <row r="33">
      <c r="A33" s="4" t="inlineStr">
        <is>
          <t>Transfers in and/or out of Level 3</t>
        </is>
      </c>
      <c r="B33" s="6" t="n">
        <v>0</v>
      </c>
      <c r="C33" s="6" t="n">
        <v>0</v>
      </c>
    </row>
    <row r="34">
      <c r="A34" s="4" t="inlineStr">
        <is>
          <t>Plan assets at fair value at year end</t>
        </is>
      </c>
      <c r="B34" s="6" t="n">
        <v>57</v>
      </c>
      <c r="C34" s="6" t="n">
        <v>75</v>
      </c>
    </row>
    <row r="35">
      <c r="A35" s="4" t="inlineStr">
        <is>
          <t>Non-U.S.</t>
        </is>
      </c>
    </row>
    <row r="36">
      <c r="A36" s="3" t="inlineStr">
        <is>
          <t>Defined Benefit Plan, Change in Fair Value of Plan Assets, Level 3 Reconciliation [Roll Forward]</t>
        </is>
      </c>
    </row>
    <row r="37">
      <c r="A37" s="4" t="inlineStr">
        <is>
          <t>Plan assets at fair value at beginning of year</t>
        </is>
      </c>
      <c r="B37" s="6" t="n">
        <v>8683</v>
      </c>
    </row>
    <row r="38">
      <c r="A38" s="4" t="inlineStr">
        <is>
          <t>Plan assets at fair value at year end</t>
        </is>
      </c>
      <c r="B38" s="6" t="n">
        <v>8977</v>
      </c>
      <c r="C38" s="6" t="n">
        <v>8683</v>
      </c>
    </row>
    <row r="39">
      <c r="A39" s="4" t="inlineStr">
        <is>
          <t>Non-U.S. | Level 3</t>
        </is>
      </c>
    </row>
    <row r="40">
      <c r="A40" s="3" t="inlineStr">
        <is>
          <t>Defined Benefit Plan, Change in Fair Value of Plan Assets, Level 3 Reconciliation [Roll Forward]</t>
        </is>
      </c>
    </row>
    <row r="41">
      <c r="A41" s="4" t="inlineStr">
        <is>
          <t>Plan assets at fair value at beginning of year</t>
        </is>
      </c>
      <c r="B41" s="6" t="n">
        <v>290</v>
      </c>
      <c r="C41" s="6" t="n">
        <v>230</v>
      </c>
    </row>
    <row r="42">
      <c r="A42" s="4" t="inlineStr">
        <is>
          <t>Unrealized gains (losses)</t>
        </is>
      </c>
      <c r="B42" s="6" t="n">
        <v>24</v>
      </c>
      <c r="C42" s="6" t="n">
        <v>8</v>
      </c>
    </row>
    <row r="43">
      <c r="A43" s="4" t="inlineStr">
        <is>
          <t>Purchases, sales, and issuances</t>
        </is>
      </c>
      <c r="B43" s="6" t="n">
        <v>5</v>
      </c>
      <c r="C43" s="6" t="n">
        <v>52</v>
      </c>
    </row>
    <row r="44">
      <c r="A44" s="4" t="inlineStr">
        <is>
          <t>Transfers in and/or out of Level 3</t>
        </is>
      </c>
      <c r="B44" s="6" t="n">
        <v>0</v>
      </c>
      <c r="C44" s="6" t="n">
        <v>0</v>
      </c>
    </row>
    <row r="45">
      <c r="A45" s="4" t="inlineStr">
        <is>
          <t>Plan assets at fair value at year end</t>
        </is>
      </c>
      <c r="B45" s="6" t="n">
        <v>319</v>
      </c>
      <c r="C45" s="6" t="n">
        <v>290</v>
      </c>
    </row>
    <row r="46">
      <c r="A46" s="4" t="inlineStr">
        <is>
          <t>Non-U.S. | Debt securities | Level 3</t>
        </is>
      </c>
    </row>
    <row r="47">
      <c r="A47" s="3" t="inlineStr">
        <is>
          <t>Defined Benefit Plan, Change in Fair Value of Plan Assets, Level 3 Reconciliation [Roll Forward]</t>
        </is>
      </c>
    </row>
    <row r="48">
      <c r="A48" s="4" t="inlineStr">
        <is>
          <t>Plan assets at fair value at beginning of year</t>
        </is>
      </c>
      <c r="B48" s="6" t="n">
        <v>10</v>
      </c>
      <c r="C48" s="6" t="n">
        <v>9</v>
      </c>
    </row>
    <row r="49">
      <c r="A49" s="4" t="inlineStr">
        <is>
          <t>Unrealized gains (losses)</t>
        </is>
      </c>
      <c r="B49" s="6" t="n">
        <v>0</v>
      </c>
      <c r="C49" s="6" t="n">
        <v>1</v>
      </c>
    </row>
    <row r="50">
      <c r="A50" s="4" t="inlineStr">
        <is>
          <t>Purchases, sales, and issuances</t>
        </is>
      </c>
      <c r="B50" s="6" t="n">
        <v>-10</v>
      </c>
      <c r="C50" s="6" t="n">
        <v>0</v>
      </c>
    </row>
    <row r="51">
      <c r="A51" s="4" t="inlineStr">
        <is>
          <t>Transfers in and/or out of Level 3</t>
        </is>
      </c>
      <c r="B51" s="6" t="n">
        <v>0</v>
      </c>
      <c r="C51" s="6" t="n">
        <v>0</v>
      </c>
    </row>
    <row r="52">
      <c r="A52" s="4" t="inlineStr">
        <is>
          <t>Plan assets at fair value at year end</t>
        </is>
      </c>
      <c r="B52" s="6" t="n">
        <v>0</v>
      </c>
      <c r="C52" s="6" t="n">
        <v>10</v>
      </c>
    </row>
    <row r="53">
      <c r="A53" s="4" t="inlineStr">
        <is>
          <t>Non-U.S. | Real estate | Level 3</t>
        </is>
      </c>
    </row>
    <row r="54">
      <c r="A54" s="3" t="inlineStr">
        <is>
          <t>Defined Benefit Plan, Change in Fair Value of Plan Assets, Level 3 Reconciliation [Roll Forward]</t>
        </is>
      </c>
    </row>
    <row r="55">
      <c r="A55" s="4" t="inlineStr">
        <is>
          <t>Plan assets at fair value at beginning of year</t>
        </is>
      </c>
      <c r="B55" s="6" t="n">
        <v>1</v>
      </c>
      <c r="C55" s="6" t="n">
        <v>1</v>
      </c>
    </row>
    <row r="56">
      <c r="A56" s="4" t="inlineStr">
        <is>
          <t>Unrealized gains (losses)</t>
        </is>
      </c>
      <c r="B56" s="6" t="n">
        <v>1</v>
      </c>
      <c r="C56" s="6" t="n">
        <v>0</v>
      </c>
    </row>
    <row r="57">
      <c r="A57" s="4" t="inlineStr">
        <is>
          <t>Purchases, sales, and issuances</t>
        </is>
      </c>
      <c r="B57" s="6" t="n">
        <v>0</v>
      </c>
      <c r="C57" s="6" t="n">
        <v>0</v>
      </c>
    </row>
    <row r="58">
      <c r="A58" s="4" t="inlineStr">
        <is>
          <t>Transfers in and/or out of Level 3</t>
        </is>
      </c>
      <c r="B58" s="6" t="n">
        <v>0</v>
      </c>
      <c r="C58" s="6" t="n">
        <v>0</v>
      </c>
    </row>
    <row r="59">
      <c r="A59" s="4" t="inlineStr">
        <is>
          <t>Plan assets at fair value at year end</t>
        </is>
      </c>
      <c r="B59" s="6" t="n">
        <v>2</v>
      </c>
      <c r="C59" s="6" t="n">
        <v>1</v>
      </c>
    </row>
    <row r="60">
      <c r="A60" s="4" t="inlineStr">
        <is>
          <t>Non-U.S. | Annuity contracts | Level 3</t>
        </is>
      </c>
    </row>
    <row r="61">
      <c r="A61" s="3" t="inlineStr">
        <is>
          <t>Defined Benefit Plan, Change in Fair Value of Plan Assets, Level 3 Reconciliation [Roll Forward]</t>
        </is>
      </c>
    </row>
    <row r="62">
      <c r="A62" s="4" t="inlineStr">
        <is>
          <t>Plan assets at fair value at beginning of year</t>
        </is>
      </c>
      <c r="B62" s="6" t="n">
        <v>5</v>
      </c>
      <c r="C62" s="6" t="n">
        <v>10</v>
      </c>
    </row>
    <row r="63">
      <c r="A63" s="4" t="inlineStr">
        <is>
          <t>Unrealized gains (losses)</t>
        </is>
      </c>
      <c r="B63" s="6" t="n">
        <v>0</v>
      </c>
      <c r="C63" s="6" t="n">
        <v>0</v>
      </c>
    </row>
    <row r="64">
      <c r="A64" s="4" t="inlineStr">
        <is>
          <t>Purchases, sales, and issuances</t>
        </is>
      </c>
      <c r="B64" s="6" t="n">
        <v>0</v>
      </c>
      <c r="C64" s="6" t="n">
        <v>-5</v>
      </c>
    </row>
    <row r="65">
      <c r="A65" s="4" t="inlineStr">
        <is>
          <t>Transfers in and/or out of Level 3</t>
        </is>
      </c>
      <c r="B65" s="6" t="n">
        <v>0</v>
      </c>
      <c r="C65" s="6" t="n">
        <v>0</v>
      </c>
    </row>
    <row r="66">
      <c r="A66" s="4" t="inlineStr">
        <is>
          <t>Plan assets at fair value at year end</t>
        </is>
      </c>
      <c r="B66" s="6" t="n">
        <v>5</v>
      </c>
      <c r="C66" s="6" t="n">
        <v>5</v>
      </c>
    </row>
    <row r="67">
      <c r="A67" s="4" t="inlineStr">
        <is>
          <t>Non-U.S. | Other investments | Level 3</t>
        </is>
      </c>
    </row>
    <row r="68">
      <c r="A68" s="3" t="inlineStr">
        <is>
          <t>Defined Benefit Plan, Change in Fair Value of Plan Assets, Level 3 Reconciliation [Roll Forward]</t>
        </is>
      </c>
    </row>
    <row r="69">
      <c r="A69" s="4" t="inlineStr">
        <is>
          <t>Plan assets at fair value at beginning of year</t>
        </is>
      </c>
      <c r="B69" s="6" t="n">
        <v>274</v>
      </c>
      <c r="C69" s="6" t="n">
        <v>210</v>
      </c>
    </row>
    <row r="70">
      <c r="A70" s="4" t="inlineStr">
        <is>
          <t>Unrealized gains (losses)</t>
        </is>
      </c>
      <c r="B70" s="6" t="n">
        <v>23</v>
      </c>
      <c r="C70" s="6" t="n">
        <v>7</v>
      </c>
    </row>
    <row r="71">
      <c r="A71" s="4" t="inlineStr">
        <is>
          <t>Purchases, sales, and issuances</t>
        </is>
      </c>
      <c r="B71" s="6" t="n">
        <v>15</v>
      </c>
      <c r="C71" s="6" t="n">
        <v>57</v>
      </c>
    </row>
    <row r="72">
      <c r="A72" s="4" t="inlineStr">
        <is>
          <t>Transfers in and/or out of Level 3</t>
        </is>
      </c>
      <c r="B72" s="6" t="n">
        <v>0</v>
      </c>
      <c r="C72" s="6" t="n">
        <v>0</v>
      </c>
    </row>
    <row r="73">
      <c r="A73" s="4" t="inlineStr">
        <is>
          <t>Plan assets at fair value at year end</t>
        </is>
      </c>
      <c r="B73" s="7" t="n">
        <v>312</v>
      </c>
      <c r="C73" s="7" t="n">
        <v>27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TIREMENT BENEFITS - Estimated Future Benefit Payments (Details) $ in Millions</t>
        </is>
      </c>
      <c r="B1" s="2" t="inlineStr">
        <is>
          <t>Dec. 31, 2020USD ($)</t>
        </is>
      </c>
    </row>
    <row r="2">
      <c r="A2" s="4" t="inlineStr">
        <is>
          <t>U.S. | Pension Plans</t>
        </is>
      </c>
    </row>
    <row r="3">
      <c r="A3" s="3" t="inlineStr">
        <is>
          <t>Defined Benefit Plan, Postretirement Medical Plan with Prescription Drug Benefits [Abstract]</t>
        </is>
      </c>
    </row>
    <row r="4">
      <c r="A4" s="4" t="inlineStr">
        <is>
          <t>2021</t>
        </is>
      </c>
      <c r="B4" s="7" t="n">
        <v>820</v>
      </c>
    </row>
    <row r="5">
      <c r="A5" s="4" t="inlineStr">
        <is>
          <t>2022</t>
        </is>
      </c>
      <c r="B5" s="6" t="n">
        <v>832</v>
      </c>
    </row>
    <row r="6">
      <c r="A6" s="4" t="inlineStr">
        <is>
          <t>2023</t>
        </is>
      </c>
      <c r="B6" s="6" t="n">
        <v>847</v>
      </c>
    </row>
    <row r="7">
      <c r="A7" s="4" t="inlineStr">
        <is>
          <t>2024</t>
        </is>
      </c>
      <c r="B7" s="6" t="n">
        <v>852</v>
      </c>
    </row>
    <row r="8">
      <c r="A8" s="4" t="inlineStr">
        <is>
          <t>2025</t>
        </is>
      </c>
      <c r="B8" s="6" t="n">
        <v>857</v>
      </c>
    </row>
    <row r="9">
      <c r="A9" s="4" t="inlineStr">
        <is>
          <t>2026–2030</t>
        </is>
      </c>
      <c r="B9" s="6" t="n">
        <v>4101</v>
      </c>
    </row>
    <row r="10">
      <c r="A10" s="4" t="inlineStr">
        <is>
          <t>U.S. | Postretirement Benefit Plans</t>
        </is>
      </c>
    </row>
    <row r="11">
      <c r="A11" s="3" t="inlineStr">
        <is>
          <t>Defined Benefit Plan, Postretirement Medical Plan with Prescription Drug Benefits [Abstract]</t>
        </is>
      </c>
    </row>
    <row r="12">
      <c r="A12" s="4" t="inlineStr">
        <is>
          <t>2021</t>
        </is>
      </c>
      <c r="B12" s="6" t="n">
        <v>58</v>
      </c>
    </row>
    <row r="13">
      <c r="A13" s="4" t="inlineStr">
        <is>
          <t>2022</t>
        </is>
      </c>
      <c r="B13" s="6" t="n">
        <v>55</v>
      </c>
    </row>
    <row r="14">
      <c r="A14" s="4" t="inlineStr">
        <is>
          <t>2023</t>
        </is>
      </c>
      <c r="B14" s="6" t="n">
        <v>52</v>
      </c>
    </row>
    <row r="15">
      <c r="A15" s="4" t="inlineStr">
        <is>
          <t>2024</t>
        </is>
      </c>
      <c r="B15" s="6" t="n">
        <v>49</v>
      </c>
    </row>
    <row r="16">
      <c r="A16" s="4" t="inlineStr">
        <is>
          <t>2025</t>
        </is>
      </c>
      <c r="B16" s="6" t="n">
        <v>45</v>
      </c>
    </row>
    <row r="17">
      <c r="A17" s="4" t="inlineStr">
        <is>
          <t>2026–2030</t>
        </is>
      </c>
      <c r="B17" s="6" t="n">
        <v>181</v>
      </c>
    </row>
    <row r="18">
      <c r="A18" s="4" t="inlineStr">
        <is>
          <t>Non-U.S. | Pension Plans</t>
        </is>
      </c>
    </row>
    <row r="19">
      <c r="A19" s="3" t="inlineStr">
        <is>
          <t>Defined Benefit Plan, Postretirement Medical Plan with Prescription Drug Benefits [Abstract]</t>
        </is>
      </c>
    </row>
    <row r="20">
      <c r="A20" s="4" t="inlineStr">
        <is>
          <t>2021</t>
        </is>
      </c>
      <c r="B20" s="6" t="n">
        <v>566</v>
      </c>
    </row>
    <row r="21">
      <c r="A21" s="4" t="inlineStr">
        <is>
          <t>2022</t>
        </is>
      </c>
      <c r="B21" s="6" t="n">
        <v>504</v>
      </c>
    </row>
    <row r="22">
      <c r="A22" s="4" t="inlineStr">
        <is>
          <t>2023</t>
        </is>
      </c>
      <c r="B22" s="6" t="n">
        <v>507</v>
      </c>
    </row>
    <row r="23">
      <c r="A23" s="4" t="inlineStr">
        <is>
          <t>2024</t>
        </is>
      </c>
      <c r="B23" s="6" t="n">
        <v>521</v>
      </c>
    </row>
    <row r="24">
      <c r="A24" s="4" t="inlineStr">
        <is>
          <t>2025</t>
        </is>
      </c>
      <c r="B24" s="6" t="n">
        <v>527</v>
      </c>
    </row>
    <row r="25">
      <c r="A25" s="4" t="inlineStr">
        <is>
          <t>2026–2030</t>
        </is>
      </c>
      <c r="B25" s="6" t="n">
        <v>2698</v>
      </c>
    </row>
    <row r="26">
      <c r="A26" s="4" t="inlineStr">
        <is>
          <t>Non-U.S. | Postretirement Benefit Plans</t>
        </is>
      </c>
    </row>
    <row r="27">
      <c r="A27" s="3" t="inlineStr">
        <is>
          <t>Defined Benefit Plan, Postretirement Medical Plan with Prescription Drug Benefits [Abstract]</t>
        </is>
      </c>
    </row>
    <row r="28">
      <c r="A28" s="4" t="inlineStr">
        <is>
          <t>2021</t>
        </is>
      </c>
      <c r="B28" s="6" t="n">
        <v>76</v>
      </c>
    </row>
    <row r="29">
      <c r="A29" s="4" t="inlineStr">
        <is>
          <t>2022</t>
        </is>
      </c>
      <c r="B29" s="6" t="n">
        <v>80</v>
      </c>
    </row>
    <row r="30">
      <c r="A30" s="4" t="inlineStr">
        <is>
          <t>2023</t>
        </is>
      </c>
      <c r="B30" s="6" t="n">
        <v>85</v>
      </c>
    </row>
    <row r="31">
      <c r="A31" s="4" t="inlineStr">
        <is>
          <t>2024</t>
        </is>
      </c>
      <c r="B31" s="6" t="n">
        <v>90</v>
      </c>
    </row>
    <row r="32">
      <c r="A32" s="4" t="inlineStr">
        <is>
          <t>2025</t>
        </is>
      </c>
      <c r="B32" s="6" t="n">
        <v>96</v>
      </c>
    </row>
    <row r="33">
      <c r="A33" s="4" t="inlineStr">
        <is>
          <t>2026–2030</t>
        </is>
      </c>
      <c r="B33" s="7" t="n">
        <v>5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Post Employment and Defined Contribution Plans (Details) - USD ($)</t>
        </is>
      </c>
      <c r="B1" s="2" t="inlineStr">
        <is>
          <t>12 Months Ended</t>
        </is>
      </c>
    </row>
    <row r="2">
      <c r="B2" s="2" t="inlineStr">
        <is>
          <t>Dec. 31, 2020</t>
        </is>
      </c>
      <c r="C2" s="2" t="inlineStr">
        <is>
          <t>Dec. 31, 2019</t>
        </is>
      </c>
      <c r="D2" s="2" t="inlineStr">
        <is>
          <t>Dec. 31, 2018</t>
        </is>
      </c>
    </row>
    <row r="3">
      <c r="A3" s="3" t="inlineStr">
        <is>
          <t>Defined Benefit Plan, Net Expense (Benefit)</t>
        </is>
      </c>
    </row>
    <row r="4">
      <c r="A4" s="4" t="inlineStr">
        <is>
          <t>Net expense (benefit)</t>
        </is>
      </c>
      <c r="B4" s="7" t="n">
        <v>9000000</v>
      </c>
      <c r="C4" s="7" t="n">
        <v>9000000</v>
      </c>
      <c r="D4" s="7" t="n">
        <v>-18000000</v>
      </c>
    </row>
    <row r="5">
      <c r="A5" s="3" t="inlineStr">
        <is>
          <t>Defined Contribution Plans</t>
        </is>
      </c>
    </row>
    <row r="6">
      <c r="A6" s="4" t="inlineStr">
        <is>
          <t>Maximum percentage contribution by employer of employees eligible pay</t>
        </is>
      </c>
      <c r="B6" s="4" t="inlineStr">
        <is>
          <t>6.00%</t>
        </is>
      </c>
      <c r="C6" s="4" t="inlineStr">
        <is>
          <t>6.00%</t>
        </is>
      </c>
    </row>
    <row r="7">
      <c r="A7" s="4" t="inlineStr">
        <is>
          <t>Maximum compensation to be eligible for fixed contribution from employer</t>
        </is>
      </c>
      <c r="B7" s="7" t="n">
        <v>100000</v>
      </c>
    </row>
    <row r="8">
      <c r="A8" s="4" t="inlineStr">
        <is>
          <t>Percentage of fixed contribution by employer, for eligible employees whose compensation is $100,000 or less</t>
        </is>
      </c>
      <c r="B8" s="4" t="inlineStr">
        <is>
          <t>2.00%</t>
        </is>
      </c>
    </row>
    <row r="9">
      <c r="A9" s="4" t="inlineStr">
        <is>
          <t>U.S.</t>
        </is>
      </c>
    </row>
    <row r="10">
      <c r="A10" s="3" t="inlineStr">
        <is>
          <t>Defined Benefit Plan Disclosure</t>
        </is>
      </c>
    </row>
    <row r="11">
      <c r="A11" s="4" t="inlineStr">
        <is>
          <t>Funded status</t>
        </is>
      </c>
      <c r="B11" s="7" t="n">
        <v>-40000000</v>
      </c>
      <c r="C11" s="7" t="n">
        <v>-38000000</v>
      </c>
    </row>
    <row r="12">
      <c r="A12" s="4" t="inlineStr">
        <is>
          <t>Net amount recognized in AOCI (pretax)</t>
        </is>
      </c>
      <c r="B12" s="6" t="n">
        <v>-17000000</v>
      </c>
      <c r="C12" s="6" t="n">
        <v>-15000000</v>
      </c>
    </row>
    <row r="13">
      <c r="A13" s="3" t="inlineStr">
        <is>
          <t>Defined Contribution Plans</t>
        </is>
      </c>
    </row>
    <row r="14">
      <c r="A14" s="4" t="inlineStr">
        <is>
          <t>Company contributions</t>
        </is>
      </c>
      <c r="B14" s="6" t="n">
        <v>414000000</v>
      </c>
      <c r="C14" s="6" t="n">
        <v>404000000</v>
      </c>
      <c r="D14" s="6" t="n">
        <v>396000000</v>
      </c>
    </row>
    <row r="15">
      <c r="A15" s="4" t="inlineStr">
        <is>
          <t>Non-U.S.</t>
        </is>
      </c>
    </row>
    <row r="16">
      <c r="A16" s="3" t="inlineStr">
        <is>
          <t>Defined Contribution Plans</t>
        </is>
      </c>
    </row>
    <row r="17">
      <c r="A17" s="4" t="inlineStr">
        <is>
          <t>Company contributions</t>
        </is>
      </c>
      <c r="B17" s="7" t="n">
        <v>304000000</v>
      </c>
      <c r="C17" s="7" t="n">
        <v>281000000</v>
      </c>
      <c r="D17" s="7" t="n">
        <v>283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 Components of Income Tax Provision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Current</t>
        </is>
      </c>
    </row>
    <row r="4">
      <c r="A4" s="4" t="inlineStr">
        <is>
          <t>Federal</t>
        </is>
      </c>
      <c r="K4" s="7" t="n">
        <v>305</v>
      </c>
      <c r="L4" s="7" t="n">
        <v>365</v>
      </c>
      <c r="M4" s="7" t="n">
        <v>834</v>
      </c>
    </row>
    <row r="5">
      <c r="A5" s="4" t="inlineStr">
        <is>
          <t>Non-U.S.</t>
        </is>
      </c>
      <c r="K5" s="6" t="n">
        <v>4113</v>
      </c>
      <c r="L5" s="6" t="n">
        <v>4352</v>
      </c>
      <c r="M5" s="6" t="n">
        <v>4290</v>
      </c>
    </row>
    <row r="6">
      <c r="A6" s="4" t="inlineStr">
        <is>
          <t>State</t>
        </is>
      </c>
      <c r="K6" s="6" t="n">
        <v>440</v>
      </c>
      <c r="L6" s="6" t="n">
        <v>323</v>
      </c>
      <c r="M6" s="6" t="n">
        <v>284</v>
      </c>
    </row>
    <row r="7">
      <c r="A7" s="4" t="inlineStr">
        <is>
          <t>Total current income taxes</t>
        </is>
      </c>
      <c r="K7" s="6" t="n">
        <v>4858</v>
      </c>
      <c r="L7" s="6" t="n">
        <v>5040</v>
      </c>
      <c r="M7" s="6" t="n">
        <v>5408</v>
      </c>
    </row>
    <row r="8">
      <c r="A8" s="3" t="inlineStr">
        <is>
          <t>Deferred</t>
        </is>
      </c>
    </row>
    <row r="9">
      <c r="A9" s="4" t="inlineStr">
        <is>
          <t>Federal</t>
        </is>
      </c>
      <c r="K9" s="6" t="n">
        <v>-1430</v>
      </c>
      <c r="L9" s="6" t="n">
        <v>-907</v>
      </c>
      <c r="M9" s="6" t="n">
        <v>-620</v>
      </c>
    </row>
    <row r="10">
      <c r="A10" s="4" t="inlineStr">
        <is>
          <t>Non-U.S.</t>
        </is>
      </c>
      <c r="K10" s="6" t="n">
        <v>-690</v>
      </c>
      <c r="L10" s="6" t="n">
        <v>10</v>
      </c>
      <c r="M10" s="6" t="n">
        <v>371</v>
      </c>
    </row>
    <row r="11">
      <c r="A11" s="4" t="inlineStr">
        <is>
          <t>State</t>
        </is>
      </c>
      <c r="K11" s="6" t="n">
        <v>-213</v>
      </c>
      <c r="L11" s="6" t="n">
        <v>287</v>
      </c>
      <c r="M11" s="6" t="n">
        <v>198</v>
      </c>
    </row>
    <row r="12">
      <c r="A12" s="4" t="inlineStr">
        <is>
          <t>Total deferred income taxes</t>
        </is>
      </c>
      <c r="B12" s="4" t="inlineStr">
        <is>
          <t>[1]</t>
        </is>
      </c>
      <c r="K12" s="6" t="n">
        <v>-2333</v>
      </c>
      <c r="L12" s="6" t="n">
        <v>-610</v>
      </c>
      <c r="M12" s="6" t="n">
        <v>-51</v>
      </c>
    </row>
    <row r="13">
      <c r="A13" s="4" t="inlineStr">
        <is>
          <t>Provision for income tax on continuing operations before non-controlling interests</t>
        </is>
      </c>
      <c r="C13" s="7" t="n">
        <v>1116</v>
      </c>
      <c r="D13" s="7" t="n">
        <v>777</v>
      </c>
      <c r="E13" s="7" t="n">
        <v>52</v>
      </c>
      <c r="F13" s="7" t="n">
        <v>580</v>
      </c>
      <c r="G13" s="7" t="n">
        <v>703</v>
      </c>
      <c r="H13" s="7" t="n">
        <v>1079</v>
      </c>
      <c r="I13" s="7" t="n">
        <v>1373</v>
      </c>
      <c r="J13" s="7" t="n">
        <v>1275</v>
      </c>
      <c r="K13" s="6" t="n">
        <v>2525</v>
      </c>
      <c r="L13" s="6" t="n">
        <v>4430</v>
      </c>
      <c r="M13" s="6" t="n">
        <v>5357</v>
      </c>
    </row>
    <row r="14">
      <c r="A14" s="4" t="inlineStr">
        <is>
          <t>Provision (benefit) for income taxes on discontinued operations</t>
        </is>
      </c>
      <c r="K14" s="6" t="n">
        <v>0</v>
      </c>
      <c r="L14" s="6" t="n">
        <v>-27</v>
      </c>
      <c r="M14" s="6" t="n">
        <v>-18</v>
      </c>
    </row>
    <row r="15">
      <c r="A15" s="3" t="inlineStr">
        <is>
          <t>Income tax expense (benefit) reported in stockholders’ equity related to:</t>
        </is>
      </c>
    </row>
    <row r="16">
      <c r="A16" s="4" t="inlineStr">
        <is>
          <t>FX translation</t>
        </is>
      </c>
      <c r="K16" s="6" t="n">
        <v>23</v>
      </c>
      <c r="L16" s="6" t="n">
        <v>-11</v>
      </c>
      <c r="M16" s="6" t="n">
        <v>-263</v>
      </c>
    </row>
    <row r="17">
      <c r="A17" s="4" t="inlineStr">
        <is>
          <t>Investment securities</t>
        </is>
      </c>
      <c r="K17" s="6" t="n">
        <v>1214</v>
      </c>
      <c r="L17" s="6" t="n">
        <v>648</v>
      </c>
      <c r="M17" s="6" t="n">
        <v>-346</v>
      </c>
    </row>
    <row r="18">
      <c r="A18" s="4" t="inlineStr">
        <is>
          <t>Employee stock plans</t>
        </is>
      </c>
      <c r="K18" s="6" t="n">
        <v>-4</v>
      </c>
      <c r="L18" s="6" t="n">
        <v>-16</v>
      </c>
      <c r="M18" s="6" t="n">
        <v>-2</v>
      </c>
    </row>
    <row r="19">
      <c r="A19" s="4" t="inlineStr">
        <is>
          <t>Cash flow hedges</t>
        </is>
      </c>
      <c r="K19" s="6" t="n">
        <v>455</v>
      </c>
      <c r="L19" s="6" t="n">
        <v>269</v>
      </c>
      <c r="M19" s="6" t="n">
        <v>-8</v>
      </c>
    </row>
    <row r="20">
      <c r="A20" s="4" t="inlineStr">
        <is>
          <t>Benefit plans</t>
        </is>
      </c>
      <c r="K20" s="6" t="n">
        <v>-23</v>
      </c>
      <c r="L20" s="6" t="n">
        <v>-119</v>
      </c>
      <c r="M20" s="6" t="n">
        <v>-20</v>
      </c>
    </row>
    <row r="21">
      <c r="A21" s="4" t="inlineStr">
        <is>
          <t>FVO DVA</t>
        </is>
      </c>
      <c r="K21" s="6" t="n">
        <v>-141</v>
      </c>
      <c r="L21" s="6" t="n">
        <v>-337</v>
      </c>
      <c r="M21" s="6" t="n">
        <v>302</v>
      </c>
    </row>
    <row r="22">
      <c r="A22" s="4" t="inlineStr">
        <is>
          <t>Excluded fair value hedges</t>
        </is>
      </c>
      <c r="K22" s="6" t="n">
        <v>-8</v>
      </c>
      <c r="L22" s="6" t="n">
        <v>8</v>
      </c>
      <c r="M22" s="6" t="n">
        <v>-17</v>
      </c>
    </row>
    <row r="23">
      <c r="A23" s="4" t="inlineStr">
        <is>
          <t>Retained earnings</t>
        </is>
      </c>
      <c r="K23" s="6" t="n">
        <v>-911</v>
      </c>
      <c r="L23" s="6" t="n">
        <v>46</v>
      </c>
      <c r="M23" s="6" t="n">
        <v>-305</v>
      </c>
    </row>
    <row r="24">
      <c r="A24" s="4" t="inlineStr">
        <is>
          <t>Income taxes before noncontrolling interests</t>
        </is>
      </c>
      <c r="K24" s="6" t="n">
        <v>3130</v>
      </c>
      <c r="L24" s="6" t="n">
        <v>4891</v>
      </c>
      <c r="M24" s="6" t="n">
        <v>4680</v>
      </c>
    </row>
    <row r="25">
      <c r="A25" s="4" t="inlineStr">
        <is>
          <t>Provision (benefit) for effect of securities transactions</t>
        </is>
      </c>
      <c r="K25" s="6" t="n">
        <v>454</v>
      </c>
      <c r="L25" s="6" t="n">
        <v>373</v>
      </c>
      <c r="M25" s="6" t="n">
        <v>104</v>
      </c>
    </row>
    <row r="26">
      <c r="A26" s="4" t="inlineStr">
        <is>
          <t>Benefit for effect of other-than-temporary-impairment losses</t>
        </is>
      </c>
      <c r="K26" s="7" t="n">
        <v>-14</v>
      </c>
      <c r="L26" s="7" t="n">
        <v>-9</v>
      </c>
      <c r="M26" s="7" t="n">
        <v>-32</v>
      </c>
    </row>
    <row r="27"/>
    <row r="28">
      <c r="A28" s="4" t="inlineStr">
        <is>
          <t>[1]</t>
        </is>
      </c>
      <c r="B28" s="4" t="inlineStr">
        <is>
          <t>Operating and finance lease right-of-use assets and lease liabilities represent non-cash investing and financing activities, respectively, and are not included in the non-cash investing activities presented here. See Note 26 to the Consolidated Financial Statements for more information and balances as of December 31, 2020 and 2019.</t>
        </is>
      </c>
    </row>
  </sheetData>
  <mergeCells count="5">
    <mergeCell ref="A1:B2"/>
    <mergeCell ref="C1:J1"/>
    <mergeCell ref="K1:M1"/>
    <mergeCell ref="A27:L27"/>
    <mergeCell ref="B28:L2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Effective Income Tax Rate Reconciliation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Effective Income Tax Rate Reconciliation, Percent [Abstract]</t>
        </is>
      </c>
    </row>
    <row r="4">
      <c r="A4" s="4" t="inlineStr">
        <is>
          <t>Federal statutory rate</t>
        </is>
      </c>
      <c r="C4" s="4" t="inlineStr">
        <is>
          <t>21.00%</t>
        </is>
      </c>
      <c r="D4" s="4" t="inlineStr">
        <is>
          <t>21.00%</t>
        </is>
      </c>
      <c r="E4" s="4" t="inlineStr">
        <is>
          <t>21.00%</t>
        </is>
      </c>
    </row>
    <row r="5">
      <c r="A5" s="4" t="inlineStr">
        <is>
          <t>State income taxes, net of federal benefit</t>
        </is>
      </c>
      <c r="C5" s="4" t="inlineStr">
        <is>
          <t>1.30%</t>
        </is>
      </c>
      <c r="D5" s="4" t="inlineStr">
        <is>
          <t>1.90%</t>
        </is>
      </c>
      <c r="E5" s="4" t="inlineStr">
        <is>
          <t>1.80%</t>
        </is>
      </c>
    </row>
    <row r="6">
      <c r="A6" s="4" t="inlineStr">
        <is>
          <t>Non-U.S. income tax rate differential</t>
        </is>
      </c>
      <c r="C6" s="4" t="inlineStr">
        <is>
          <t>3.50%</t>
        </is>
      </c>
      <c r="D6" s="4" t="inlineStr">
        <is>
          <t>1.30%</t>
        </is>
      </c>
      <c r="E6" s="4" t="inlineStr">
        <is>
          <t>5.30%</t>
        </is>
      </c>
    </row>
    <row r="7">
      <c r="A7" s="4" t="inlineStr">
        <is>
          <t>Effect of tax law changes</t>
        </is>
      </c>
      <c r="C7" s="4" t="inlineStr">
        <is>
          <t>0.00%</t>
        </is>
      </c>
      <c r="D7" s="4" t="inlineStr">
        <is>
          <t>(0.50%)</t>
        </is>
      </c>
      <c r="E7" s="4" t="inlineStr">
        <is>
          <t>(0.60%)</t>
        </is>
      </c>
    </row>
    <row r="8">
      <c r="A8" s="4" t="inlineStr">
        <is>
          <t>Nondeductible FDIC premiums</t>
        </is>
      </c>
      <c r="C8" s="4" t="inlineStr">
        <is>
          <t>1.30%</t>
        </is>
      </c>
      <c r="D8" s="4" t="inlineStr">
        <is>
          <t>0.40%</t>
        </is>
      </c>
      <c r="E8" s="4" t="inlineStr">
        <is>
          <t>0.70%</t>
        </is>
      </c>
    </row>
    <row r="9">
      <c r="A9" s="4" t="inlineStr">
        <is>
          <t>Basis difference in affiliates</t>
        </is>
      </c>
      <c r="C9" s="4" t="inlineStr">
        <is>
          <t>(0.10%)</t>
        </is>
      </c>
      <c r="D9" s="4" t="inlineStr">
        <is>
          <t>(0.10%)</t>
        </is>
      </c>
      <c r="E9" s="4" t="inlineStr">
        <is>
          <t>(2.40%)</t>
        </is>
      </c>
    </row>
    <row r="10">
      <c r="A10" s="4" t="inlineStr">
        <is>
          <t>Tax advantaged investments</t>
        </is>
      </c>
      <c r="C10" s="4" t="inlineStr">
        <is>
          <t>(4.40%)</t>
        </is>
      </c>
      <c r="D10" s="4" t="inlineStr">
        <is>
          <t>(2.30%)</t>
        </is>
      </c>
      <c r="E10" s="4" t="inlineStr">
        <is>
          <t>(2.00%)</t>
        </is>
      </c>
    </row>
    <row r="11">
      <c r="A11" s="4" t="inlineStr">
        <is>
          <t>Valuation allowance releases</t>
        </is>
      </c>
      <c r="C11" s="4" t="inlineStr">
        <is>
          <t>(4.40%)</t>
        </is>
      </c>
      <c r="D11" s="4" t="inlineStr">
        <is>
          <t>(3.00%)</t>
        </is>
      </c>
      <c r="E11" s="4" t="inlineStr">
        <is>
          <t>0.00%</t>
        </is>
      </c>
    </row>
    <row r="12">
      <c r="A12" s="4" t="inlineStr">
        <is>
          <t>Other, net</t>
        </is>
      </c>
      <c r="C12" s="4" t="inlineStr">
        <is>
          <t>0.30%</t>
        </is>
      </c>
      <c r="D12" s="4" t="inlineStr">
        <is>
          <t>(0.20%)</t>
        </is>
      </c>
      <c r="E12" s="4" t="inlineStr">
        <is>
          <t>(1.00%)</t>
        </is>
      </c>
    </row>
    <row r="13">
      <c r="A13" s="4" t="inlineStr">
        <is>
          <t>Effective income tax rate</t>
        </is>
      </c>
      <c r="C13" s="4" t="inlineStr">
        <is>
          <t>18.50%</t>
        </is>
      </c>
      <c r="D13" s="4" t="inlineStr">
        <is>
          <t>18.50%</t>
        </is>
      </c>
      <c r="E13" s="4" t="inlineStr">
        <is>
          <t>22.80%</t>
        </is>
      </c>
    </row>
    <row r="14">
      <c r="A14" s="4" t="inlineStr">
        <is>
          <t>Tax Reform benefit</t>
        </is>
      </c>
      <c r="B14" s="7" t="n">
        <v>94</v>
      </c>
      <c r="E14" s="7" t="n">
        <v>94</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Dec. 31, 2020</t>
        </is>
      </c>
      <c r="C1" s="2" t="inlineStr">
        <is>
          <t>Dec. 31, 2019</t>
        </is>
      </c>
    </row>
    <row r="2">
      <c r="A2" s="3" t="inlineStr">
        <is>
          <t>Deferred tax assets</t>
        </is>
      </c>
    </row>
    <row r="3">
      <c r="A3" s="4" t="inlineStr">
        <is>
          <t>Credit loss deduction</t>
        </is>
      </c>
      <c r="B3" s="7" t="n">
        <v>6791</v>
      </c>
      <c r="C3" s="7" t="n">
        <v>3809</v>
      </c>
    </row>
    <row r="4">
      <c r="A4" s="4" t="inlineStr">
        <is>
          <t>Deferred compensation and employee benefits</t>
        </is>
      </c>
      <c r="B4" s="6" t="n">
        <v>2510</v>
      </c>
      <c r="C4" s="6" t="n">
        <v>2224</v>
      </c>
    </row>
    <row r="5">
      <c r="A5" s="4" t="inlineStr">
        <is>
          <t>U.S. tax on non-U.S. earnings</t>
        </is>
      </c>
      <c r="B5" s="6" t="n">
        <v>1195</v>
      </c>
      <c r="C5" s="6" t="n">
        <v>1030</v>
      </c>
    </row>
    <row r="6">
      <c r="A6" s="4" t="inlineStr">
        <is>
          <t>Investment and loan basis differences</t>
        </is>
      </c>
      <c r="B6" s="6" t="n">
        <v>1486</v>
      </c>
      <c r="C6" s="6" t="n">
        <v>2727</v>
      </c>
    </row>
    <row r="7">
      <c r="A7" s="4" t="inlineStr">
        <is>
          <t>Tax credit and net operating loss carry-forwards</t>
        </is>
      </c>
      <c r="B7" s="6" t="n">
        <v>17416</v>
      </c>
      <c r="C7" s="6" t="n">
        <v>19711</v>
      </c>
    </row>
    <row r="8">
      <c r="A8" s="4" t="inlineStr">
        <is>
          <t>Fixed assets and leases</t>
        </is>
      </c>
      <c r="B8" s="6" t="n">
        <v>2935</v>
      </c>
      <c r="C8" s="6" t="n">
        <v>2607</v>
      </c>
    </row>
    <row r="9">
      <c r="A9" s="4" t="inlineStr">
        <is>
          <t>Other deferred tax assets</t>
        </is>
      </c>
      <c r="B9" s="6" t="n">
        <v>3832</v>
      </c>
      <c r="C9" s="6" t="n">
        <v>3341</v>
      </c>
    </row>
    <row r="10">
      <c r="A10" s="4" t="inlineStr">
        <is>
          <t>Gross deferred tax assets</t>
        </is>
      </c>
      <c r="B10" s="6" t="n">
        <v>36165</v>
      </c>
      <c r="C10" s="6" t="n">
        <v>35449</v>
      </c>
    </row>
    <row r="11">
      <c r="A11" s="4" t="inlineStr">
        <is>
          <t>Valuation allowance</t>
        </is>
      </c>
      <c r="B11" s="6" t="n">
        <v>5177</v>
      </c>
      <c r="C11" s="6" t="n">
        <v>6476</v>
      </c>
    </row>
    <row r="12">
      <c r="A12" s="4" t="inlineStr">
        <is>
          <t>Deferred tax assets after valuation allowance</t>
        </is>
      </c>
      <c r="B12" s="6" t="n">
        <v>30988</v>
      </c>
      <c r="C12" s="6" t="n">
        <v>28973</v>
      </c>
    </row>
    <row r="13">
      <c r="A13" s="3" t="inlineStr">
        <is>
          <t>Deferred tax liabilities</t>
        </is>
      </c>
    </row>
    <row r="14">
      <c r="A14" s="4" t="inlineStr">
        <is>
          <t>Intangibles and leases</t>
        </is>
      </c>
      <c r="B14" s="6" t="n">
        <v>-2526</v>
      </c>
      <c r="C14" s="6" t="n">
        <v>-2640</v>
      </c>
    </row>
    <row r="15">
      <c r="A15" s="4" t="inlineStr">
        <is>
          <t>Debt issuances</t>
        </is>
      </c>
      <c r="B15" s="6" t="n">
        <v>-50</v>
      </c>
      <c r="C15" s="6" t="n">
        <v>-201</v>
      </c>
    </row>
    <row r="16">
      <c r="A16" s="4" t="inlineStr">
        <is>
          <t>Non-U.S. withholding taxes</t>
        </is>
      </c>
      <c r="B16" s="6" t="n">
        <v>-921</v>
      </c>
      <c r="C16" s="6" t="n">
        <v>-974</v>
      </c>
    </row>
    <row r="17">
      <c r="A17" s="4" t="inlineStr">
        <is>
          <t>Interest-related items</t>
        </is>
      </c>
      <c r="B17" s="6" t="n">
        <v>-597</v>
      </c>
      <c r="C17" s="6" t="n">
        <v>-587</v>
      </c>
    </row>
    <row r="18">
      <c r="A18" s="4" t="inlineStr">
        <is>
          <t>Other deferred tax liabilities</t>
        </is>
      </c>
      <c r="B18" s="6" t="n">
        <v>-2054</v>
      </c>
      <c r="C18" s="6" t="n">
        <v>-1477</v>
      </c>
    </row>
    <row r="19">
      <c r="A19" s="4" t="inlineStr">
        <is>
          <t>Gross deferred tax liabilities</t>
        </is>
      </c>
      <c r="B19" s="6" t="n">
        <v>-6148</v>
      </c>
      <c r="C19" s="6" t="n">
        <v>-5879</v>
      </c>
    </row>
    <row r="20">
      <c r="A20" s="4" t="inlineStr">
        <is>
          <t>Net deferred tax assets</t>
        </is>
      </c>
      <c r="B20" s="7" t="n">
        <v>24840</v>
      </c>
      <c r="C20" s="7" t="n">
        <v>230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42:09Z</dcterms:created>
  <dcterms:modified xmlns:dcterms="http://purl.org/dc/terms/" xmlns:xsi="http://www.w3.org/2001/XMLSchema-instance" xsi:type="dcterms:W3CDTF">2021-02-26T16:42:09Z</dcterms:modified>
</cp:coreProperties>
</file>